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105" r:id="rId2"/>
    <sheet name="Statements_of_Condition_Parent" sheetId="106" r:id="rId3"/>
    <sheet name="Statements_of_Income" sheetId="4" r:id="rId4"/>
    <sheet name="Statements_of_Comprehensive_In" sheetId="5" r:id="rId5"/>
    <sheet name="Statements_of_Capital_Equity" sheetId="107" r:id="rId6"/>
    <sheet name="Statements_of_Capital_Parenthe" sheetId="7" r:id="rId7"/>
    <sheet name="Statements_of_Cash_Flows" sheetId="8" r:id="rId8"/>
    <sheet name="Background_Tax_Status_and_Asse" sheetId="108" r:id="rId9"/>
    <sheet name="Significant_Accounting_Policie" sheetId="109" r:id="rId10"/>
    <sheet name="Recently_Issued_Accounting_Sta" sheetId="110" r:id="rId11"/>
    <sheet name="Cash_and_Due_from_Banks" sheetId="111" r:id="rId12"/>
    <sheet name="Federal_Funds_Sold_Interestbea" sheetId="112" r:id="rId13"/>
    <sheet name="HeldtoMaturity_Securities" sheetId="113" r:id="rId14"/>
    <sheet name="AvailableforSale_Securities" sheetId="114" r:id="rId15"/>
    <sheet name="Advances" sheetId="115" r:id="rId16"/>
    <sheet name="Mortgage_Loans_HeldforPortfoli" sheetId="116" r:id="rId17"/>
    <sheet name="Deposits" sheetId="117" r:id="rId18"/>
    <sheet name="Consolidated_Obligations" sheetId="118" r:id="rId19"/>
    <sheet name="Affordable_Housing_Program" sheetId="119" r:id="rId20"/>
    <sheet name="Capital_Stock_Mandatorily_Rede" sheetId="120" r:id="rId21"/>
    <sheet name="Earnings_Per_Share_of_Capital" sheetId="121" r:id="rId22"/>
    <sheet name="Employee_Retirement_Plans" sheetId="122" r:id="rId23"/>
    <sheet name="Derivatives_and_Hedging_Activi" sheetId="123" r:id="rId24"/>
    <sheet name="Fair_Values_of_Financial_Instr" sheetId="124" r:id="rId25"/>
    <sheet name="Commitments_and_Contingencies" sheetId="125" r:id="rId26"/>
    <sheet name="Related_Party_Transactions" sheetId="126" r:id="rId27"/>
    <sheet name="Segment_Information_and_Concen" sheetId="127" r:id="rId28"/>
    <sheet name="Subsequent_Events" sheetId="128" r:id="rId29"/>
    <sheet name="Significant_Accounting_Policie1" sheetId="129" r:id="rId30"/>
    <sheet name="HeldtoMaturity_Securities_Tabl" sheetId="130" r:id="rId31"/>
    <sheet name="AvailableforSale_Securities_Ta" sheetId="131" r:id="rId32"/>
    <sheet name="Advances_Tables" sheetId="132" r:id="rId33"/>
    <sheet name="Mortgage_Loans_HeldforPortfoli1" sheetId="133" r:id="rId34"/>
    <sheet name="Deposits_Tables" sheetId="134" r:id="rId35"/>
    <sheet name="Consolidated_Obligations_Table" sheetId="135" r:id="rId36"/>
    <sheet name="Affordable_Housing_Program_Tab" sheetId="136" r:id="rId37"/>
    <sheet name="Capital_Stock_Mandatorily_Rede1" sheetId="137" r:id="rId38"/>
    <sheet name="Earnings_Per_Share_of_Capital_" sheetId="138" r:id="rId39"/>
    <sheet name="Employee_Retirement_Plans_Tabl" sheetId="139" r:id="rId40"/>
    <sheet name="Derivatives_and_Hedging_Activi1" sheetId="140" r:id="rId41"/>
    <sheet name="Fair_Values_of_Financial_Instr1" sheetId="141" r:id="rId42"/>
    <sheet name="Commitments_and_Contingencies_" sheetId="142" r:id="rId43"/>
    <sheet name="Related_Party_Transactions_Tab" sheetId="143" r:id="rId44"/>
    <sheet name="Segment_Information_and_Concen1" sheetId="144" r:id="rId45"/>
    <sheet name="Background_Tax_Status_and_Asse1" sheetId="145" r:id="rId46"/>
    <sheet name="Significant_Accounting_Policie2" sheetId="146" r:id="rId47"/>
    <sheet name="Significant_Accounting_Policie3" sheetId="48" r:id="rId48"/>
    <sheet name="Significant_Accounting_Policie4" sheetId="147" r:id="rId49"/>
    <sheet name="Significant_Accounting_Policie5" sheetId="148" r:id="rId50"/>
    <sheet name="Significant_Accounting_Policie6" sheetId="51" r:id="rId51"/>
    <sheet name="Significant_Accounting_Policie7" sheetId="149" r:id="rId52"/>
    <sheet name="Recently_Issued_Accounting_Sta1" sheetId="53" r:id="rId53"/>
    <sheet name="Cash_and_Due_from_Banks_Detail" sheetId="150" r:id="rId54"/>
    <sheet name="Federal_Funds_Sold_Interestbea1" sheetId="55" r:id="rId55"/>
    <sheet name="HeldtoMaturity_Securities_Deta" sheetId="56" r:id="rId56"/>
    <sheet name="HeldtoMaturity_Securities_Deta1" sheetId="151" r:id="rId57"/>
    <sheet name="HeldtoMaturity_Securities_Deta2" sheetId="58" r:id="rId58"/>
    <sheet name="HeldtoMaturity_Securities_Deta3" sheetId="152" r:id="rId59"/>
    <sheet name="HeldtoMaturity_Securities_Deta4" sheetId="60" r:id="rId60"/>
    <sheet name="HeldtoMaturity_Securities_Deta5" sheetId="61" r:id="rId61"/>
    <sheet name="HeldtoMaturity_Securities_Deta6" sheetId="62" r:id="rId62"/>
    <sheet name="AvailableforSale_Securities_De" sheetId="63" r:id="rId63"/>
    <sheet name="AvailableforSale_Securities_De1" sheetId="153" r:id="rId64"/>
    <sheet name="AvailableforSale_Securities_De2" sheetId="65" r:id="rId65"/>
    <sheet name="AvailableforSale_Securities_De3" sheetId="154" r:id="rId66"/>
    <sheet name="Advances_Details" sheetId="67" r:id="rId67"/>
    <sheet name="Advances_Details_2" sheetId="155" r:id="rId68"/>
    <sheet name="Mortgage_Loans_HeldforPortfoli2" sheetId="69" r:id="rId69"/>
    <sheet name="Mortgage_Loans_HeldforPortfoli3" sheetId="70" r:id="rId70"/>
    <sheet name="Mortgage_Loans_HeldforPortfoli4" sheetId="156" r:id="rId71"/>
    <sheet name="Mortgage_Loans_HeldforPortfoli5" sheetId="157" r:id="rId72"/>
    <sheet name="Deposits_Details" sheetId="73" r:id="rId73"/>
    <sheet name="Consolidated_Obligations_Detai" sheetId="74" r:id="rId74"/>
    <sheet name="Consolidated_Obligations_Detai1" sheetId="75" r:id="rId75"/>
    <sheet name="Consolidated_Obligations_Detai2" sheetId="158" r:id="rId76"/>
    <sheet name="Consolidated_Obligations_Detai3" sheetId="159" r:id="rId77"/>
    <sheet name="Affordable_Housing_Program_Det" sheetId="160" r:id="rId78"/>
    <sheet name="Capital_Stock_Mandatorily_Rede2" sheetId="161" r:id="rId79"/>
    <sheet name="Capital_Stock_Mandatorily_Rede3" sheetId="162" r:id="rId80"/>
    <sheet name="Capital_Stock_Mandatorily_Rede4" sheetId="163" r:id="rId81"/>
    <sheet name="Capital_Stock_Mandatorily_Rede5" sheetId="164" r:id="rId82"/>
    <sheet name="Earnings_Per_Share_of_Capital_1" sheetId="83" r:id="rId83"/>
    <sheet name="Employee_Retirement_Plans_Deta" sheetId="165" r:id="rId84"/>
    <sheet name="Derivatives_and_Hedging_Activi2" sheetId="166" r:id="rId85"/>
    <sheet name="Derivatives_and_Hedging_Activi3" sheetId="167" r:id="rId86"/>
    <sheet name="Derivatives_and_Hedging_Activi4" sheetId="168" r:id="rId87"/>
    <sheet name="Derivatives_and_Hedging_Activi5" sheetId="169" r:id="rId88"/>
    <sheet name="Derivatives_and_Hedging_Activi6" sheetId="89" r:id="rId89"/>
    <sheet name="Derivatives_and_Hedging_Activi7" sheetId="90" r:id="rId90"/>
    <sheet name="Fair_Values_of_Financial_Instr2" sheetId="170" r:id="rId91"/>
    <sheet name="Fair_Values_of_Financial_Instr3" sheetId="171" r:id="rId92"/>
    <sheet name="Fair_Values_of_Financial_Instr4" sheetId="172" r:id="rId93"/>
    <sheet name="Fair_Values_of_Financial_Instr5" sheetId="94" r:id="rId94"/>
    <sheet name="Commitments_and_Contingencies_1" sheetId="95" r:id="rId95"/>
    <sheet name="Commitments_and_Contingencies_2" sheetId="96" r:id="rId96"/>
    <sheet name="Commitments_and_Contingencies_3" sheetId="173" r:id="rId97"/>
    <sheet name="Commitments_and_Contingencies_4" sheetId="98" r:id="rId98"/>
    <sheet name="Commitments_and_Contingencies_5" sheetId="99" r:id="rId99"/>
    <sheet name="Commitments_and_Contingencies_6" sheetId="100" r:id="rId100"/>
    <sheet name="Related_Party_Transactions_Det" sheetId="174" r:id="rId101"/>
    <sheet name="Related_Party_Transactions_Det1" sheetId="102" r:id="rId102"/>
    <sheet name="Segment_Information_and_Concen2" sheetId="175" r:id="rId103"/>
    <sheet name="Segment_Information_and_Concen3" sheetId="104" r:id="rId104"/>
  </sheets>
  <calcPr calcId="0"/>
</workbook>
</file>

<file path=xl/sharedStrings.xml><?xml version="1.0" encoding="utf-8"?>
<sst xmlns="http://schemas.openxmlformats.org/spreadsheetml/2006/main" count="17050" uniqueCount="2460">
  <si>
    <t>Document and Entity Information (USD $)</t>
  </si>
  <si>
    <t>12 Months Ended</t>
  </si>
  <si>
    <t>Dec. 31, 2013</t>
  </si>
  <si>
    <t>Feb. 28, 2014</t>
  </si>
  <si>
    <t>Jun. 30, 2013</t>
  </si>
  <si>
    <t>Document and Entity Information</t>
  </si>
  <si>
    <t>'</t>
  </si>
  <si>
    <t>Entity Registrant Name</t>
  </si>
  <si>
    <t>'Federal Home Loan Bank of New York</t>
  </si>
  <si>
    <t>Entity Central Index Key</t>
  </si>
  <si>
    <t>'000132984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Statements of Condition (USD $)</t>
  </si>
  <si>
    <t>In Thousands, unless otherwise specified</t>
  </si>
  <si>
    <t>Dec. 31, 2012</t>
  </si>
  <si>
    <t>Assets</t>
  </si>
  <si>
    <t>Cash and due from banks (Note 3)</t>
  </si>
  <si>
    <t>Federal funds sold (Note 4)</t>
  </si>
  <si>
    <t>Available-for-sale securities, net of unrealized gains of $14,505 at December 31, 2013 and $22,506 at December 31, 2012 (Note 6)</t>
  </si>
  <si>
    <t>Held-to-maturity securities (Note 5)</t>
  </si>
  <si>
    <t>Advances (Note 7) (Includes $19,205,399 at December 31, 2013 and $500,502 at December 31, 2012 at fair value under the fair value option)</t>
  </si>
  <si>
    <t>Mortgage loans held-for-portfolio, net of allowance for credit losses of $5,697 at December 31, 2013 and $6,982 at December 31, 2012 (Note 8)</t>
  </si>
  <si>
    <t>Accrued interest receivable</t>
  </si>
  <si>
    <t>Premises, software, and equipment</t>
  </si>
  <si>
    <t>Derivative assets (Note 15)</t>
  </si>
  <si>
    <t>Other assets</t>
  </si>
  <si>
    <t>Total assets</t>
  </si>
  <si>
    <t>Deposits (Note 9)</t>
  </si>
  <si>
    <t>Interest-bearing demand</t>
  </si>
  <si>
    <t>Non-interest-bearing demand</t>
  </si>
  <si>
    <t>Term</t>
  </si>
  <si>
    <t>Total deposits</t>
  </si>
  <si>
    <t>Consolidated obligations, net (Note 10)</t>
  </si>
  <si>
    <t>Bonds (Includes $22,868,401 at December 31, 2013 and $12,740,883 at December 31, 2012 at fair value under the fair value option)</t>
  </si>
  <si>
    <t>Discount notes (Includes $4,260,635 at December 31, 2013 and $1,948,987 at December 31, 2012 at fair value under the fair value option)</t>
  </si>
  <si>
    <t>Total consolidated obligations</t>
  </si>
  <si>
    <t>Mandatorily redeemable capital stock (Note 12)</t>
  </si>
  <si>
    <t>Accrued interest payable</t>
  </si>
  <si>
    <t>Affordable Housing Program (Note 11)</t>
  </si>
  <si>
    <t>Derivative liabilities (Note 15)</t>
  </si>
  <si>
    <t>Other liabilities</t>
  </si>
  <si>
    <t>Total liabilities</t>
  </si>
  <si>
    <t>Commitments and Contingencies (Notes 12, 15 and 17)</t>
  </si>
  <si>
    <t>'  </t>
  </si>
  <si>
    <t>Capital (Note 12)</t>
  </si>
  <si>
    <t>Capital stock ($100 par value), putable, issued and outstanding shares: 55,714 at December 31, 2013 and 47,975 at December 31, 2012</t>
  </si>
  <si>
    <t>Retained earnings</t>
  </si>
  <si>
    <t>Unrestricted</t>
  </si>
  <si>
    <t>Restricted (Note 12)</t>
  </si>
  <si>
    <t>Total retained earnings</t>
  </si>
  <si>
    <t>Total accumulated other comprehensive loss</t>
  </si>
  <si>
    <t>Total capital</t>
  </si>
  <si>
    <t>Total liabilities and capital</t>
  </si>
  <si>
    <t>Statements of Condition (Parenthetical) (USD $)</t>
  </si>
  <si>
    <t>Share data in Thousands, except Per Share data, unless otherwise specified</t>
  </si>
  <si>
    <t>Statements of Condition</t>
  </si>
  <si>
    <t>Available For Sale securities, unrealized gains</t>
  </si>
  <si>
    <t>Advances, at fair value under the fair value option</t>
  </si>
  <si>
    <t>Mortgage loans held-for-portfolio, allowance for credit losses</t>
  </si>
  <si>
    <t>Bonds, at fair value under the fair value option</t>
  </si>
  <si>
    <t>Discount notes, at fair value under the fair value option</t>
  </si>
  <si>
    <t>Capital stock, par value (in dollars per share)</t>
  </si>
  <si>
    <t>Capital stock, putable shares (in shares)</t>
  </si>
  <si>
    <t>Capital stock, issued shares (in shares)</t>
  </si>
  <si>
    <t>Capital stock, outstanding shares (in shares)</t>
  </si>
  <si>
    <t>Statements of Income (USD $)</t>
  </si>
  <si>
    <t>In Thousands, except Per Share data, unless otherwise specified</t>
  </si>
  <si>
    <t>Dec. 31, 2011</t>
  </si>
  <si>
    <t>Interest income</t>
  </si>
  <si>
    <t>Advances, net (Note 7)</t>
  </si>
  <si>
    <t>Interest-bearing deposits (Note 4)</t>
  </si>
  <si>
    <t>Securities purchased under agreements to resell (Note 4)</t>
  </si>
  <si>
    <t>Available-for-sale securities (Note 6)</t>
  </si>
  <si>
    <t>Mortgage loans held-for-portfolio (Note 8)</t>
  </si>
  <si>
    <t>Loans to other FHLBanks (Note 18)</t>
  </si>
  <si>
    <t>Total interest income</t>
  </si>
  <si>
    <t>Interest expense</t>
  </si>
  <si>
    <t>Consolidated obligations-bonds (Note 10)</t>
  </si>
  <si>
    <t>Consolidated obligations-discount notes (Note 10)</t>
  </si>
  <si>
    <t>Cash collateral held and other borrowings (Note 18)</t>
  </si>
  <si>
    <t>Total interest expense</t>
  </si>
  <si>
    <t>Net interest income before provision for credit losses</t>
  </si>
  <si>
    <t>(Reversal)/Provision for credit losses on mortgage loans</t>
  </si>
  <si>
    <t>Net interest income after provision for credit losses</t>
  </si>
  <si>
    <t>Other income (loss)</t>
  </si>
  <si>
    <t>Service fees and other</t>
  </si>
  <si>
    <t>Instruments held at fair value - Unrealized gains (losses) (Note 16)</t>
  </si>
  <si>
    <t>Total OTTI losses</t>
  </si>
  <si>
    <t>Net amount of impairment losses reclassified from Accumulated other comprehensive loss</t>
  </si>
  <si>
    <t>Net impairment losses recognized in earnings</t>
  </si>
  <si>
    <t>Net realized and unrealized gains on derivatives and hedging activities (Note 15)</t>
  </si>
  <si>
    <t>Net realized gains from sale of available-for-sale securities and redemption of held-to-maturity securities (Notes 5 and 6)</t>
  </si>
  <si>
    <t>Losses from extinguishment of debt</t>
  </si>
  <si>
    <t>Total other income (loss)</t>
  </si>
  <si>
    <t>Other expenses</t>
  </si>
  <si>
    <t>Operating</t>
  </si>
  <si>
    <t>Compensation and benefits</t>
  </si>
  <si>
    <t>Finance Agency and Office of Finance</t>
  </si>
  <si>
    <t>Total other expenses</t>
  </si>
  <si>
    <t>Income before assessments</t>
  </si>
  <si>
    <t>Affordable Housing Program Assessments (Note 11)</t>
  </si>
  <si>
    <t>REFCORP (Note 11)</t>
  </si>
  <si>
    <t>Total assessments</t>
  </si>
  <si>
    <t>Net income</t>
  </si>
  <si>
    <t>Basic earnings per share (Note 13) (in dollars per share)</t>
  </si>
  <si>
    <t>Cash dividends paid per share (in dollars per share)</t>
  </si>
  <si>
    <t>Statements of Comprehensive Income (USD $)</t>
  </si>
  <si>
    <t>Statements of Comprehensive Income</t>
  </si>
  <si>
    <t>Net Income</t>
  </si>
  <si>
    <t>Net unrealized gains/losses on available-for-sale securities</t>
  </si>
  <si>
    <t>Unrealized (losses) gains</t>
  </si>
  <si>
    <t>Net non-credit portion of other-than-temporary impairment losses on held-to-maturity securities</t>
  </si>
  <si>
    <t>Non-credit portion of other-than-temporary impairment losses</t>
  </si>
  <si>
    <t>Reclassification of non-credit portion included in net income</t>
  </si>
  <si>
    <t>Accretion of non-credit portion of OTTI</t>
  </si>
  <si>
    <t>Total net non-credit portion of other-than-temporary impairment gains on held-to-maturity securities</t>
  </si>
  <si>
    <t>Net unrealized gains/losses relating to hedging activities</t>
  </si>
  <si>
    <t>Unrealized gains (losses)</t>
  </si>
  <si>
    <t>Reclassification of losses included in net income</t>
  </si>
  <si>
    <t>Total net unrealized gains (losses) relating to hedging activities</t>
  </si>
  <si>
    <t>Pension and postretirement benefits</t>
  </si>
  <si>
    <t>Total other comprehensive income (loss)</t>
  </si>
  <si>
    <t>Total comprehensive income</t>
  </si>
  <si>
    <t>Statements of Capital (Equity) (USD $)</t>
  </si>
  <si>
    <t>Total</t>
  </si>
  <si>
    <t>Capital Stock</t>
  </si>
  <si>
    <t>Class B</t>
  </si>
  <si>
    <t>Total Retained Earnings</t>
  </si>
  <si>
    <t>Unrestricted Retained Earnings</t>
  </si>
  <si>
    <t>Restricted Retained Earnings</t>
  </si>
  <si>
    <t>Accumulated Other Comprehensive Income (Loss)</t>
  </si>
  <si>
    <t>Balance at Dec. 31, 2010</t>
  </si>
  <si>
    <t>[1]</t>
  </si>
  <si>
    <t>Balance (in shares) at Dec. 31, 2010</t>
  </si>
  <si>
    <t>Increase (decrease) in shareholders' equity</t>
  </si>
  <si>
    <t>Proceeds from issuance of capital stock</t>
  </si>
  <si>
    <t>Proceeds from issuance of capital stock (in shares)</t>
  </si>
  <si>
    <t>Repurchase/redemption of capital stock</t>
  </si>
  <si>
    <t>Repurchase/redemption of capital stock (in shares)</t>
  </si>
  <si>
    <t>Shares reclassified to mandatorily redeemable capital stock</t>
  </si>
  <si>
    <t>Shares reclassified to mandatorily redeemable capital stock (in shares)</t>
  </si>
  <si>
    <t>Cash dividends ($4.12, $4.63 and $4.70 per share for years ended on December 31, 2013, 2012 and 2011, respectively) on capital stock</t>
  </si>
  <si>
    <t>Comprehensive income (loss)</t>
  </si>
  <si>
    <t>Balance at Dec. 31, 2011</t>
  </si>
  <si>
    <t>Balance (in shares) at Dec. 31, 2011</t>
  </si>
  <si>
    <t>Balance at Dec. 31, 2012</t>
  </si>
  <si>
    <t>Balance (in shares) at Dec. 31, 2012</t>
  </si>
  <si>
    <t>Balance at Dec. 31, 2013</t>
  </si>
  <si>
    <t>Balance (in shares) at Dec. 31, 2013</t>
  </si>
  <si>
    <t>Putable stock</t>
  </si>
  <si>
    <t>Statements of Capital (Parenthetical) (USD $)</t>
  </si>
  <si>
    <t>Statements of Capital</t>
  </si>
  <si>
    <t>Cash dividends on capital stock (in dollars per share)</t>
  </si>
  <si>
    <t>Statements of Cash Flows (USD $)</t>
  </si>
  <si>
    <t>Operating activities</t>
  </si>
  <si>
    <t>Depreciation and amortization:</t>
  </si>
  <si>
    <t>Net premiums and discounts on consolidated obligations, investments, mortgage loans and other adjustments</t>
  </si>
  <si>
    <t>Concessions on consolidated obligations</t>
  </si>
  <si>
    <t>Net realized gains from redemption of held-to-maturity securities</t>
  </si>
  <si>
    <t>Credit impairment losses on held-to-maturity securities</t>
  </si>
  <si>
    <t>Change in net fair value adjustments on derivatives and hedging activities</t>
  </si>
  <si>
    <t>Change in fair value adjustments on financial instruments held at fair value</t>
  </si>
  <si>
    <t>Net change in:</t>
  </si>
  <si>
    <t>Derivative assets due to accrued interest</t>
  </si>
  <si>
    <t>Derivative liabilities due to accrued interest</t>
  </si>
  <si>
    <t>Affordable Housing Program liability</t>
  </si>
  <si>
    <t>REFCORP liability</t>
  </si>
  <si>
    <t>Total adjustments</t>
  </si>
  <si>
    <t>Net cash provided by operating activities</t>
  </si>
  <si>
    <t>Interest-bearing deposits</t>
  </si>
  <si>
    <t>Federal funds sold</t>
  </si>
  <si>
    <t>Deposits with other FHLBanks</t>
  </si>
  <si>
    <t>Held-to-maturity securities:</t>
  </si>
  <si>
    <t>Purchased</t>
  </si>
  <si>
    <t>Repayments</t>
  </si>
  <si>
    <t>In-substance maturities</t>
  </si>
  <si>
    <t>Available-for-sale securities:</t>
  </si>
  <si>
    <t>Proceeds from sales</t>
  </si>
  <si>
    <t>Advances:</t>
  </si>
  <si>
    <t>Principal collected</t>
  </si>
  <si>
    <t>Made</t>
  </si>
  <si>
    <t>Mortgage loans held-for-portfolio:</t>
  </si>
  <si>
    <t>Proceeds from sales of REO</t>
  </si>
  <si>
    <t>Net cash (used in) provided by investing activities</t>
  </si>
  <si>
    <t>Deposits and other borrowings</t>
  </si>
  <si>
    <t>Derivative contracts with financing element</t>
  </si>
  <si>
    <t>Consolidated obligation bonds:</t>
  </si>
  <si>
    <t>Proceeds from issuance</t>
  </si>
  <si>
    <t>Payments for maturing and early retirement</t>
  </si>
  <si>
    <t>Net payments on bonds transferred to other FHLBanks</t>
  </si>
  <si>
    <t>Consolidated obligation discount notes:</t>
  </si>
  <si>
    <t>Payments for maturing</t>
  </si>
  <si>
    <t>Capital stock:</t>
  </si>
  <si>
    <t>Payments for repurchase/redemption of capital stock</t>
  </si>
  <si>
    <t>Redemption of mandatorily redeemable capital stock</t>
  </si>
  <si>
    <t>Cash dividends paid</t>
  </si>
  <si>
    <t>[2]</t>
  </si>
  <si>
    <t>Net cash provided by (used in) financing activities</t>
  </si>
  <si>
    <t>Net increase (decrease) in cash and due from banks</t>
  </si>
  <si>
    <t>Cash and due from banks at beginning of the period</t>
  </si>
  <si>
    <t>Cash and due from banks at end of the period</t>
  </si>
  <si>
    <t>Supplemental disclosures:</t>
  </si>
  <si>
    <t>Interest paid</t>
  </si>
  <si>
    <t>Affordable Housing Program payments</t>
  </si>
  <si>
    <t>[3]</t>
  </si>
  <si>
    <t>REFCORP payments</t>
  </si>
  <si>
    <t>Transfers of mortgage loans to real estate owned</t>
  </si>
  <si>
    <t>Portion of non-credit OTTI gains on held-to-maturity securities</t>
  </si>
  <si>
    <t>For information about bonds transferred (to)/from FHLBanks and other related party transactions, see Note 18. Related Party Transactions.</t>
  </si>
  <si>
    <t>Does not include payments to holders of mandatorily redeemable capital stock. Such payments are reported as interest expense.</t>
  </si>
  <si>
    <t>AHP payments =beginning accrual - ending accrual) + AHP assessment for the period; payments represent funds released to the Affordable Housing Program.</t>
  </si>
  <si>
    <t>Background, Tax Status and Assessments</t>
  </si>
  <si>
    <t>Background</t>
  </si>
  <si>
    <t>The Federal Home Loan Bank of New York (“FHLBNY” or “the Bank”) is a federally chartered corporation, and is one of twelve district Federal Home Loan Banks (“FHLBanks”).  The FHLBanks are U.S. government-sponsored enterprises (“GSEs”), organized under the authority of the Federal Home Loan Bank Act of 1932, as amended (“FHLBank Act”).  Each FHLBank is a cooperative owned by member institutions located within a defined geographic district.  The FHLBNY’s defined geographic district is New Jersey, New York, Puerto Rico, and the U.S. Virgin Islands.</t>
  </si>
  <si>
    <r>
      <t>Tax Status. </t>
    </r>
    <r>
      <rPr>
        <sz val="10"/>
        <color theme="1"/>
        <rFont val="Times New Roman"/>
        <family val="1"/>
      </rPr>
      <t xml:space="preserve"> The FHLBanks, including the FHLBNY, are exempt from ordinary federal, state, and local taxation except for real property taxes.</t>
    </r>
  </si>
  <si>
    <r>
      <t>Assessments. </t>
    </r>
    <r>
      <rPr>
        <sz val="10"/>
        <color theme="1"/>
        <rFont val="Times New Roman"/>
        <family val="1"/>
      </rPr>
      <t xml:space="preserve"> Resolution Funding Corporation (“REFCORP”) Assessments — Up until June 30, 2011, the FHLBanks, including the FHLBNY, were required to make payments to REFCORP based on a percentage of Net Income.  Each FHLBank was required to make payments to REFCORP until the total amount of payment actually made by all 12 FHLBanks was equivalent to a $300 million annual annuity, whose final maturity date was April 15, 2030.  The Federal Housing Finance Agency has determined that the 12 FHLBanks have satisfied their obligation to REFCORP at June 30, 2011, and no further payments will be necessary.</t>
    </r>
  </si>
  <si>
    <t>Affordable Housing Program (“AHP”) Assessments — Each FHLBank, including the FHLBNY, provides subsidies in the form of direct grants and below-market interest rate advances to members, who use the funds to assist in the purchase, construction or rehabilitation of housing for very low-, low- and moderate-income households.  Annually, the 12 FHLBanks must set aside the greater of $100 million or 10% of their regulatory defined net income for the Affordable Housing Program.</t>
  </si>
  <si>
    <t>Significant Accounting Policies and Estimates.</t>
  </si>
  <si>
    <r>
      <t>Note   1.</t>
    </r>
    <r>
      <rPr>
        <b/>
        <sz val="3"/>
        <color theme="1"/>
        <rFont val="Times New Roman"/>
        <family val="1"/>
      </rPr>
      <t>                                                  </t>
    </r>
    <r>
      <rPr>
        <sz val="10"/>
        <color theme="1"/>
        <rFont val="Times New Roman"/>
        <family val="1"/>
      </rPr>
      <t xml:space="preserve"> </t>
    </r>
    <r>
      <rPr>
        <b/>
        <sz val="10"/>
        <color theme="1"/>
        <rFont val="Times New Roman"/>
        <family val="1"/>
      </rPr>
      <t>Significant Accounting Policies and Estimates.</t>
    </r>
  </si>
  <si>
    <t>Basis of Presentation</t>
  </si>
  <si>
    <t>The accompanying financial statements of the Federal Home Loan Bank of New York have been prepared in accordance with GAAP and with the instructions provided by the SEC.</t>
  </si>
  <si>
    <t>Significant Accounting Policies and Estimates</t>
  </si>
  <si>
    <t>The FHLBNY has identified certain accounting policies that it believes are significant because they require management to make subjective judgments about matters that are inherently uncertain and because of the likelihood that materially different amounts would be reported under different conditions or by using different assumptions.  These policies include estimating the allowance for credit losses on the advance and mortgage loan portfolios, evaluating the impairment of the Bank’s securities portfolios, and estimating fair values of certain assets and liabilities.</t>
  </si>
  <si>
    <t>Financial Instruments with Legal Right of Offset</t>
  </si>
  <si>
    <t>The FHLBNY has derivative instruments, and from time to time, securities purchased under agreements to resell.  The derivatives and securities are subject to enforceable master netting arrangements.  The FHLBNY has elected to offset its derivative asset and liability positions, as well as cash collateral received or pledged, when it has the legal right of offset under these master agreements.  The FHLBNY did not have any offsetting liabilities related to its securities purchased under agreements to resell for the periods presented.</t>
  </si>
  <si>
    <t>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any excess cash collateral received or pledged is recognized as a derivative liability or as a derivative asset based on the terms of the individual master agreement between the FHLBNY and its derivative counterparty.  Additional information regarding these agreements is provided in Note 15. Derivatives and Hedging Activities.  For securities purchased under agreements to resell, the FHLBNY did not have any unsecured amounts based on the fair value of the related collateral held at the end of periods presented.  Additional information about the FHLBNY’s investments in securities purchased under agreements to resell is disclosed in Note 4. Federal Funds Sold and Securities Purchased Under Agreements to Resell.</t>
  </si>
  <si>
    <t>Fair Value Measurements and Disclosures</t>
  </si>
  <si>
    <r>
      <t xml:space="preserve">Accounting Standards Codification Topic 820, </t>
    </r>
    <r>
      <rPr>
        <i/>
        <sz val="10"/>
        <color theme="1"/>
        <rFont val="Times New Roman"/>
        <family val="1"/>
      </rPr>
      <t>Fair Value Measurements</t>
    </r>
    <r>
      <rPr>
        <sz val="10"/>
        <color theme="1"/>
        <rFont val="Times New Roman"/>
        <family val="1"/>
      </rPr>
      <t>, discusses how entities should measure fair value based on whether the inputs to those valuation techniques are observable or unobservable.  Fair value is defined as the price that would be received to sell an asset or paid to transfer a liability in an orderly transaction in the principal or most advantageous market for the asset or liability between market participants at the measurement date.  This definition is based on an exit price rather than transaction or entry price.</t>
    </r>
  </si>
  <si>
    <r>
      <t>Valuation Techniques</t>
    </r>
    <r>
      <rPr>
        <sz val="10"/>
        <color theme="1"/>
        <rFont val="Times New Roman"/>
        <family val="1"/>
      </rPr>
      <t xml:space="preserve"> — Three valuation techniques are prescribed under the fair value measurement standards — Market approach, Income approach and Cost approach.  Valuation techniques for which sufficient data is available and that are appropriate under the circumstances should be used.</t>
    </r>
  </si>
  <si>
    <t>In determining fair value, FHLBNY uses various valuation methods, including both the market and income approaches.</t>
  </si>
  <si>
    <r>
      <t>·</t>
    </r>
    <r>
      <rPr>
        <sz val="3"/>
        <color theme="1"/>
        <rFont val="Times New Roman"/>
        <family val="1"/>
      </rPr>
      <t>                 </t>
    </r>
    <r>
      <rPr>
        <sz val="10"/>
        <color theme="1"/>
        <rFont val="Times New Roman"/>
        <family val="1"/>
      </rPr>
      <t xml:space="preserve"> Market approach — This technique uses prices and other relevant information generated by market transactions involving identical or comparable assets or liabilities.</t>
    </r>
  </si>
  <si>
    <r>
      <t>·</t>
    </r>
    <r>
      <rPr>
        <sz val="3"/>
        <color theme="1"/>
        <rFont val="Times New Roman"/>
        <family val="1"/>
      </rPr>
      <t>                 </t>
    </r>
    <r>
      <rPr>
        <sz val="10"/>
        <color theme="1"/>
        <rFont val="Times New Roman"/>
        <family val="1"/>
      </rPr>
      <t xml:space="preserve"> Income approach — This technique uses valuation techniques to convert future amounts (for example, cash flows or earnings) to a single present amount (discounted), based on assumptions used by market participants.  The present value technique used to measure fair value depends on the facts and circumstances specific to the asset or liability being measured and the availability of data.</t>
    </r>
  </si>
  <si>
    <r>
      <t>·</t>
    </r>
    <r>
      <rPr>
        <sz val="3"/>
        <color theme="1"/>
        <rFont val="Times New Roman"/>
        <family val="1"/>
      </rPr>
      <t>                 </t>
    </r>
    <r>
      <rPr>
        <sz val="10"/>
        <color theme="1"/>
        <rFont val="Times New Roman"/>
        <family val="1"/>
      </rPr>
      <t xml:space="preserve"> Cost approach — This approach is based on the amount that currently would be required to replace the service capacity of an asset (often referred to as current replacement cost).</t>
    </r>
  </si>
  <si>
    <t>The FHLBNY has complied with the accounting guidance on fair value measurements and disclosure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would be based on market data obtained from sources independent of FHLBNY.  Unobservable inputs are inputs that reflect FHLBNY’s assumptions about the parameters market participants would use in pricing the asset or liability, and would be based on the best information available in the circumstances.</t>
  </si>
  <si>
    <t>At December 31, 2013 and 2012, fair values were measured and recorded on a recurring basis for derivatives, available-for-sale securities (“AFS securities”), and certain financial instruments elected under the Fair Value Option (“FVO”).  On a non-recurring basis, if held-to-maturity securities were deemed to be credit impaired or other-than-temporarily impaired, such instruments would also be measured and recorded at their fair values.  For more information about the fair value hierarchy, and the hierarchy levels of the FHLBNY’s financial instruments, see Note 16. Fair Values of Financial Instruments.</t>
  </si>
  <si>
    <r>
      <t>Fair values of derivative positions</t>
    </r>
    <r>
      <rPr>
        <b/>
        <sz val="10"/>
        <color theme="1"/>
        <rFont val="Times New Roman"/>
        <family val="1"/>
      </rPr>
      <t>—</t>
    </r>
    <r>
      <rPr>
        <sz val="10"/>
        <color theme="1"/>
        <rFont val="Times New Roman"/>
        <family val="1"/>
      </rPr>
      <t xml:space="preserve"> The FHLBNY is an end-user of over-the-counter (“OTC”) derivatives to hedge assets, liabilities, and certain firm commitments to mitigate fair value risks.  Valuations of derivative assets and liabilities reflect the value of the instrument including the value associated with counterparty risk.  Derivative values also take into account the FHLBNY’s own credit standing.  The computed fair values of the FHLBNY’s OTC derivatives take into consideration the effects of legally enforceable master netting agreements that allow the FHLBNY to settle positive and negative positions and offset cash collateral with the same counterparty on a net basis.  The agreements include collateral thresholds that reflect the net credit differential between the FHLBNY and its derivative counterparties.  On a contract-by-contract basis, the collateral and netting arrangements sufficiently mitigated the impact of the credit differential between the FHLBNY and its derivative counterparties to an immaterial level such that an adjustment for nonperformance risk was not deemed necessary.  At December 31, 2012, the FHLBNY adopted the overnight indexed swap curve (“OIS”) methodology for valuing its derivatives by incorporating OIS as an additional input to its valuation model.  Adoption did not result in a material effect on the FHLBNY’s financial condition, results of operations or cash flows.  For more information about the OIS methodology and adoption, see Note 16. Fair Values of Financial Statements.</t>
    </r>
  </si>
  <si>
    <r>
      <t>Fair values of investments classified as AFS securities</t>
    </r>
    <r>
      <rPr>
        <b/>
        <sz val="10"/>
        <color theme="1"/>
        <rFont val="Times New Roman"/>
        <family val="1"/>
      </rPr>
      <t>—</t>
    </r>
    <r>
      <rPr>
        <sz val="10"/>
        <color theme="1"/>
        <rFont val="Times New Roman"/>
        <family val="1"/>
      </rPr>
      <t xml:space="preserve"> The Bank’s investments classified as AFS are primarily comprised of mortgage-backed securities that are GSE issued variable-rate collateralized mortgage obligations and are recorded at their estimatable fair values.  The fair values of investment in MBS are estimated by management using specialized pricing services that employ pricing models or quoted prices of securities with similar characteristics.  The Bank has established that the pricing vendors use methods that generally employ, but are not limited to, benchmark yields, recent trades, dealer estimates, valuation models, benchmarking of like securities, sector groupings, and/or matrix pricing.</t>
    </r>
  </si>
  <si>
    <r>
      <t>Fair values of Other assets and liabilities</t>
    </r>
    <r>
      <rPr>
        <b/>
        <sz val="10"/>
        <color theme="1"/>
        <rFont val="Times New Roman"/>
        <family val="1"/>
      </rPr>
      <t>—</t>
    </r>
    <r>
      <rPr>
        <sz val="10"/>
        <color theme="1"/>
        <rFont val="Times New Roman"/>
        <family val="1"/>
      </rPr>
      <t xml:space="preserve"> For more information about methodologies used by the Bank to validate vendor pricing, and Levels associated with assets and liabilities recorded on the FHLBNY’s Statements of Condition at December 31, 2013 and 2012, see Note 16.  Fair Values of Financial Instruments.</t>
    </r>
  </si>
  <si>
    <t>Classification of Investment Securities</t>
  </si>
  <si>
    <t>The FHLBNY classifies investment securities as held-to-maturity and available-for-sale at the date of the acquisition of securities.  Investments were primarily GSE issued mortgage-backed securities.  Purchases and sales of securities are recorded on a trade date basis.  We estimate prepayments for purposes of amortizing premiums and accreting discounts associated with certain investment securities in accordance with accounting guidance for investments in debt and equity securities, which requires premiums and discounts to be recognized in income at a constant effective yield over the life of the instrument.  Because actual prepayments often deviate from the estimates, we periodically recalculate the effective yield to reflect actual prepayments to date.  Adjustments of the effective yields for mortgage-backed securities are recorded on a retrospective basis, as if the new estimated life of the security had been known at its original acquisition date.</t>
  </si>
  <si>
    <r>
      <t>Held-to-Maturity Securities</t>
    </r>
    <r>
      <rPr>
        <sz val="10"/>
        <color theme="1"/>
        <rFont val="Times New Roman"/>
        <family val="1"/>
      </rPr>
      <t xml:space="preserve"> — The FHLBNY classifies investments for which it has both the ability and intent to hold to maturity as held-to-maturity investments.  Such investments are recorded at amortized cost basis, which includes adjustments made to the cost of an investment for accretion and amortization of discounts and premiums, collection of cash and, if hedged, the fair value hedge accounting adjustments.  If a held-to-maturity security is determined to be credit impaired or other-than-temporarily impaired (“OTTI”), the amortized cost basis of the security is adjusted for credit losses.  Amortized cost basis of a held-to-maturity OTTI security is further adjusted for impairment related to all other factors (also referred to as the non-credit component of OTTI) and recognized in AOCI; the adjusted amortized cost basis is the carrying value of the OTTI security as reported in the Statements of Condition.  Carrying value for a held-to-maturity security that is not OTTI is its amortized cost basis.  Interest income on such securities is included in Interest income.</t>
    </r>
  </si>
  <si>
    <t>In accordance with accounting guidance for investments in debt and equity securities, sales of debt securities that meet either of the following two conditions may be considered as maturities for purposes of the classification of securities:  (1) the sale occurs near enough to its maturity date (or call date if exercise of the call is probable) such that interest rate risk is substantially eliminated as a pricing factor and the changes in market interest rates would not have a significant effect on the security’s fair value, or (2) the sale of a security occurs after the FHLBNY has already collected a substantial portion (at least 85%) of the principal outstanding at acquisition.</t>
  </si>
  <si>
    <r>
      <t>AFS Securities</t>
    </r>
    <r>
      <rPr>
        <sz val="10"/>
        <color theme="1"/>
        <rFont val="Times New Roman"/>
        <family val="1"/>
      </rPr>
      <t xml:space="preserve"> — The FHLBNY classifies investments that it may sell before maturity as AFS and carries them at fair value.  Until AFS securities are sold, changes in fair values are recorded in AOCI as Net unrealized gain or (loss) on AFS securities.  The FHLBNY computes gains and losses on sales of investment securities using the specific identification method and includes these gains and losses in Other income (loss).</t>
    </r>
  </si>
  <si>
    <r>
      <t>Other-Than-Temporary Impairment (“OTTI”)</t>
    </r>
    <r>
      <rPr>
        <sz val="10"/>
        <color theme="1"/>
        <rFont val="Times New Roman"/>
        <family val="1"/>
      </rPr>
      <t xml:space="preserve"> — </t>
    </r>
    <r>
      <rPr>
        <b/>
        <sz val="10"/>
        <color theme="1"/>
        <rFont val="Times New Roman"/>
        <family val="1"/>
      </rPr>
      <t>Accounting and governance policies, and impairment analysis</t>
    </r>
  </si>
  <si>
    <t>The Financial Accounting Standards Board (“FASB”) guidance on the recognition and presentation of OTTI is primarily intended to provide greater clarity to investors about the credit and non-credit component of an OTTI event and to more effectively communicate when an OTTI event has occurred.  The guidance is incorporated in the Bank’s investment policies, and is summarized below.</t>
  </si>
  <si>
    <t>The FHLBNY evaluates its investments for impairment quarterly, and determines if unrealized losses are temporary based in part on the creditworthiness of the issuers, and in part on the underlying collateral within the structure of the security and the cash flows expected to be collected on the security.  A security is considered impaired if its fair value is less than its amortized cost basis.</t>
  </si>
  <si>
    <t>To assess whether the amortized cost basis of the FHLBNY’s private-label MBS will be recovered in future periods, the Bank performs OTTI analysis by cash flow testing 100% of its private-label MBS.  The FHLBNY evaluates its individual securities issued by Fannie Mae and Freddie Mac, a government agency, or a state and local housing agency by considering the creditworthiness and performance of the debt securities and the strength of the guarantees underlying the securities.</t>
  </si>
  <si>
    <t>If a decision to sell the impaired investment has not been made, but management concludes that it is more likely than not that it will be required to sell such a security before recovery of the amortized cost basis of the security, an OTTI is also considered to have occurred.  Even if management does not intend to sell such an impaired security, management determines whether an OTTI has occurred by comparing the present value of the cash flows expected to be collected to the amortized cost basis of the security.  If the present value of the cash flows expected to be collected is less than the security’s amortized cost, an OTTI exists, irrespective of whether management will be required to sell such a security.  The Bank’s methodology to calculate the present value of expected cash flows is to discount the expected cash flows (principal and interest) of a fixed-rate security that is being evaluated for OTTI, by using the effective interest rate of the security as of the date it was acquired.  For a variable-rate security that is evaluated for OTTI, the expected cash flows are computed using a forward-rate curve and discounted using the forward rates.</t>
  </si>
  <si>
    <t>If the FHLBNY determines that OTTI has occurred, it accounts for the investment security as if it had been purchased on the measurement date of the other-than-temporary impairment.  The investment security is written down to fair value, which becomes its new amortized cost basis.  The new amortized cost basis is not adjusted for subsequent recoveries in fair value.</t>
  </si>
  <si>
    <t>For securities designated as AFS, subsequent unrealized changes to the fair values (other than OTTI) are recorded in AOCI.  For securities designated as held-to-maturity, the amount of OTTI recorded in AOCI for the non-credit component of OTTI is amortized prospectively over the remaining life of the securities based on the timing and amounts of estimated future cash flows.  Amortization out of AOCI is offset by an increase in the carrying value of securities until the securities are repaid or are sold or subsequent OTTI is recognized in earnings.</t>
  </si>
  <si>
    <t>If subsequent evaluation indicates a significant increase in cash flows greater than previously expected to be collected or if actual cash flows are significantly greater than previously expected, the increases are accounted for as a prospective adjustment to the accretable yield through interest income.  In subsequent periods, if the fair value of the investment security has further declined below its then-current carrying value and there has been a decrease in the estimated cash flows the FHLBNY expects to collect, the FHLBNY will deem the security as OTTI.</t>
  </si>
  <si>
    <r>
      <t>OTTI FHLBank System Governance Committee</t>
    </r>
    <r>
      <rPr>
        <sz val="10"/>
        <color theme="1"/>
        <rFont val="Times New Roman"/>
        <family val="1"/>
      </rPr>
      <t xml:space="preserve"> — In 2009, the Finance Agency, the FHLBanks’ regulator, provided the FHLBanks with guidance on the process for determining OTTI with respect to the FHLBanks’ holdings of private-label MBS and for adoption of the guidance for recognition and presentation of OTTI.  The goal of the guidance is to promote consistency among all FHLBanks in the process for determining and presenting OTTI for private-label MBS.  Consistent with the objectives of the Finance Agency, the FHLBanks formed an OTTI Governance Committee (“OTTI Committee”) with the responsibility for reviewing and approving key modeling assumptions, inputs, and methodologies to be used by the FHLBanks to generate the cash flow projections used in analyzing credit losses and determining OTTI for private-label MBS.  The OTTI Committee charter was approved in 2009, and provides a formal process by which the FHLBanks can provide input on and approve the assumptions.  FHLBanks that hold the same private-label MBS are required to consult with one another to make sure that any decision that a commonly held private-label MBS is OTTI, including the determination of fair value and the credit loss component of the unrealized loss, is consistent among those FHLBanks.</t>
    </r>
  </si>
  <si>
    <t>Consistent with guidelines provided by the OTTI Committee, the FHLBNY has contracted with the FHLBanks of San Francisco and Chicago to perform cash flow analyses for about 50% of its private-label MBS (“PLMBS”) that had appropriate loan-level performance data that the two FHLBanks could analyze for OTTI.  The FHLBNY has developed key modeling assumptions to forecast cash flows for 100% of its private-label MBS in order to identify credit OTTI each quarter.  The FHLBNY uses the OTTI results from the FHLBanks of San Francisco and Chicago to benchmark the FHLBNY’s own OTTI conclusions.</t>
  </si>
  <si>
    <r>
      <t>Cash Flow Analysis Derived from the FHLBNY’s Own Assumptions</t>
    </r>
    <r>
      <rPr>
        <sz val="10"/>
        <color theme="1"/>
        <rFont val="Times New Roman"/>
        <family val="1"/>
      </rPr>
      <t xml:space="preserve"> </t>
    </r>
    <r>
      <rPr>
        <b/>
        <sz val="10"/>
        <color theme="1"/>
        <rFont val="Times New Roman"/>
        <family val="1"/>
      </rPr>
      <t>—</t>
    </r>
    <r>
      <rPr>
        <sz val="10"/>
        <color theme="1"/>
        <rFont val="Times New Roman"/>
        <family val="1"/>
      </rPr>
      <t xml:space="preserve"> Assessment for OTTI employed by the FHLBNY’s own techniques and assumptions were determined primarily using historical performance data for 100% of the Bank’s non-Agency private-label MBS in 2013, 2012 and 2011.  These assumptions and performance measures were benchmarked by comparing to performance parameters from “market consensus”, and for about 50% of the PLMBS portfolio to the assumptions and parameters provided by the OTTI Committee.  In the third quarter of 2013, the FHLBNY adopted the Common Platform as the primary source for OTTI assumption parameters for about 50% of its PLMBS portfolio.  The decision was reached after several years of comparative analysis between the FHLBNY’s own methodology and the methodology adopted by the Common Platform.  Adoption resulted in operating efficiencies.  The results of the Common Platform were also benchmarked to the FHLBNY’s own assumptions, and accepted by management of the FHLBNY as its own assumptions.</t>
    </r>
  </si>
  <si>
    <r>
      <t>The FHLBNY’s internal process calculates the historical average of each bond’s prepayments, defaults, and loss severities, and considered other factors such as delinquencies and foreclosures.  Management’s assumptions are primarily based on historical performance statistics extracted from reports from trustees, loan servicers and other sources.  In arriving at historical performance assumptions, which is the FHLBNY’s expected case assumptions, the FHLBNY also considers various characteristics of each security including, but not limited to, the following: the credit rating and related outlook or status; the creditworthiness of the issuers of the debt securities; the underlying type of collateral; the year of securitization or vintage, the duration and level of the unrealized loss, credit enhancements, if any; and other collateral-related characteristics such as FICO</t>
    </r>
    <r>
      <rPr>
        <sz val="6.5"/>
        <color theme="1"/>
        <rFont val="Times New Roman"/>
        <family val="1"/>
      </rPr>
      <t>®</t>
    </r>
    <r>
      <rPr>
        <sz val="10"/>
        <color theme="1"/>
        <rFont val="Times New Roman"/>
        <family val="1"/>
      </rPr>
      <t> credit scores, and delinquency rates.  The relative importance of this information varies based on the facts and circumstances surrounding each security as well as the economic environment at the time of assessment.</t>
    </r>
  </si>
  <si>
    <t>Under the FHLBNY’s internal processes, each bond’s performance parameters, primarily prepayments, defaults and loss severities, and bond insurance financial guarantee predictors, as calculated by the Bank’s internal approach are then input into the specialized bond cash flow model that allocates the projected collateral level losses to the various security classes in the securitization structure in accordance with its prescribed cash flow and loss allocation rules.  In a securitization in which the credit enhancements for the senior securities are derived from the presence of subordinate securities, losses are generally allocated first to the subordinate securities until their principal balance is reduced to zero.</t>
  </si>
  <si>
    <r>
      <t>GSE Issued Securities</t>
    </r>
    <r>
      <rPr>
        <sz val="10"/>
        <color theme="1"/>
        <rFont val="Times New Roman"/>
        <family val="1"/>
      </rPr>
      <t xml:space="preserve"> — The FHLBNY evaluates its individual securities issued by Fannie Mae and Freddie Mac or a government agency by considering the creditworthiness and performance of the debt securities and the strength of the GSE’s guarantees of the securities.  Based on the Bank’s analysis, GSE and U.S. agency issued securities are performing in accordance with their contractual agreements.  The Housing Act contains provisions allowing the U.S. Treasury to provide support to Fannie Mae and Freddie Mac.  In September 2008, the U.S. Treasury and the Finance Agency placed Fannie Mae and Freddie Mac into conservatorship in an attempt to stabilize their financial conditions and their ability to support the secondary mortgage market.  The FHLBNY believes that it will recover its investments in GSE and agency issued securities given the current levels of collateral and credit enhancements and guarantees that exist to protect the investments.</t>
    </r>
  </si>
  <si>
    <t>Federal Funds Sold and Securities Purchased Under Agreements to Resell</t>
  </si>
  <si>
    <r>
      <t>Federal Funds Sold</t>
    </r>
    <r>
      <rPr>
        <sz val="10"/>
        <color theme="1"/>
        <rFont val="Times New Roman"/>
        <family val="1"/>
      </rPr>
      <t>.  Federal funds sold are recorded at cost on settlement date and interest is accrued using contractual rates.</t>
    </r>
  </si>
  <si>
    <r>
      <t>Securities Purchased under Agreements to Resell.</t>
    </r>
    <r>
      <rPr>
        <sz val="10"/>
        <color theme="1"/>
        <rFont val="Times New Roman"/>
        <family val="1"/>
      </rPr>
      <t>  As part of FHLBNY’s banking activities with counterparties, the FHLBNY may enter into secured financing transactions that mature overnight, and can be extended only at the discretion of the FHLBNY.  These transactions involve the lending of cash, against which securities are taken as collateral.  The FHLBNY does not have the right to re-pledge the securities received.  Securities purchased under agreements to resell generally do not constitute a sale of the underlying securities. The FHLBNY treats securities purchased under agreements to resell as collateralized financings because the counterparty retains control of the securities.  Interest from such securities is included in Interest income. The FHLBNY did not have any offsetting liabilities related to its securities purchased under agreements to resell for the periods presented.</t>
    </r>
  </si>
  <si>
    <t>Advances</t>
  </si>
  <si>
    <r>
      <t>Accounting for Advances.</t>
    </r>
    <r>
      <rPr>
        <sz val="10"/>
        <color theme="1"/>
        <rFont val="Times New Roman"/>
        <family val="1"/>
      </rPr>
      <t xml:space="preserve">  The FHLBNY reports advances at amortized cost, net of unearned commitment fees, discounts and premiums, (discounts are generally associated with advances for the Affordable Housing Program).  If the advance is hedged in a benchmark hedge, its carrying value will include hedging valuation adjustments, which will typically be changes in the LIBOR index.  If an advance is accounted under the Fair Value Option, the carrying value of the advances elected will be its fair value.</t>
    </r>
  </si>
  <si>
    <t>The FHLBNY records interest on advances to income as earned, and amortizes the premium and accretes the discounts on advances prospectively to interest income using a level-yield methodology.</t>
  </si>
  <si>
    <r>
      <t>Impairment Analysis of Advances</t>
    </r>
    <r>
      <rPr>
        <sz val="10"/>
        <color theme="1"/>
        <rFont val="Times New Roman"/>
        <family val="1"/>
      </rPr>
      <t>.  An advance will be considered impaired when, based on current information and events, it is probable that the FHLBNY will be unable to collect all amounts due according to the contractual terms of the advance agreement.  The FHLBNY has established asset classification and reserve policies.  All adversely classified assets of the FHLBNY will have a reserve established for probable losses.  Following the requirements of the Federal Home Loan Bank Act of 1932 (“FHLBank Act”), as amended, the FHLBNY obtains sufficient collateral on advances to protect it from losses.  The FHLBank Act limits eligible collateral to certain investment securities, residential mortgage loans, cash or deposits with the FHLBNY, and other eligible real estate related assets.  Borrowing members pledge their capital stock of the FHLBNY as additional collateral for advances.</t>
    </r>
  </si>
  <si>
    <t>The FHLBNY has not incurred any credit losses on advances since its inception.  Based upon financial condition of its borrowers, the collateral held as security on the advances and repayment history, management of the FHLBNY believes that an allowance for credit losses on advances is unnecessary.</t>
  </si>
  <si>
    <r>
      <t>Advance Modifications.</t>
    </r>
    <r>
      <rPr>
        <sz val="10"/>
        <color theme="1"/>
        <rFont val="Times New Roman"/>
        <family val="1"/>
      </rPr>
      <t>  From time to time, the FHLBNY will enter into an agreement with a member to modify the terms of an existing advance.  The FHLBNY evaluates whether the modified advance meets the accounting criteria to qualify as a modification of an existing advance or as a new advance in accordance with provisions under creditor’s accounting for a modification or exchange of debt instruments.  The evaluation includes analysis of (i) whether the effective yield on the new advance is at least equal to the effective yield for a comparable advance to a similar member that is not refinancing or restructuring, and (ii) whether the modification of the original advance is more than minor.  If the FHLBNY determines that the modification is more than minor, the transaction is treated as an advance termination and the subsequent funding of a new advance, with gains or losses recognized in earnings for the period.  If the advance is in a hedging relationship, and the modification is more than minor, the FHLBNY will consider the hedge relationship as terminated, and previously recorded hedge basis adjustments are amortized over the life of the hedged advance through interest income as a yield adjustment.  If the modification of the hedged item and the derivative instrument is considered minor, and if the hedge relationship is de-designated and contemporaneously re-designated, the FHLBNY would not require amortization of previously recorded hedge basis adjustments, although the assumption of no ineffectiveness is removed if the hedge was previously designated as a short-cut hedge.</t>
    </r>
  </si>
  <si>
    <t>If a prepayment fee is received on an advance that is determined to be a modification of the original advance, the fee would be deferred, recorded in the basis of the modified advance, and amortized over the life of the modified advance using the level-yield method.  This amortization would be recorded as a component of interest income from advances.</t>
  </si>
  <si>
    <r>
      <t>Prepayment Fees on Advances</t>
    </r>
    <r>
      <rPr>
        <b/>
        <sz val="10"/>
        <color theme="1"/>
        <rFont val="Times New Roman"/>
        <family val="1"/>
      </rPr>
      <t>. </t>
    </r>
    <r>
      <rPr>
        <sz val="10"/>
        <color theme="1"/>
        <rFont val="Times New Roman"/>
        <family val="1"/>
      </rPr>
      <t xml:space="preserve"> The FHLBNY charges a member a prepayment fee when the member prepays certain advances before the original maturity.  For advances that are hedged under a qualifying fair value hedge, the FHLBNY terminates the hedging relationship upon prepayment, and records the associated fair value gains and losses, adjusted for the prepayment fees, in Interest income from advances.  For prepaid advances that are not hedged or that are hedged but do not meet the hedge accounting requirements (economic hedges), the Bank records prepayment fees as Interest income from advances, net of premiums and discounts, if any.</t>
    </r>
  </si>
  <si>
    <t>Mortgage Loans Held-for-Portfolio</t>
  </si>
  <si>
    <r>
      <t>Credit Enhancement Obligations and Loss Layers. </t>
    </r>
    <r>
      <rPr>
        <sz val="10"/>
        <color theme="1"/>
        <rFont val="Times New Roman"/>
        <family val="1"/>
      </rPr>
      <t xml:space="preserve"> The FHLBNY and the PFI share the credit risks of the uninsured MPF loans by structuring potential credit losses into layers.  Collectability of the loans is first supported by liens on the real estate securing the loan.  For conventional mortgage loans, additional loss protection is provided by private mortgage insurance required for MPF loans with a loan-to-value ratio of more than 80% at origination, which is paid for by the borrower.  Credit losses are absorbed by the FHLBNY to the extent of the First Loss Account (“FLA”) for which the maximum exposure is estimated to be $19.7 million and $18.4 million at December 31, 2013 and 2012.  The aggregate amount of FLA is memorialized and tracked but is neither recorded nor reported as a loan loss reserve in the FHLBNY’s financial statements.  If “second losses” beyond this layer are incurred, they are absorbed through a credit enhancement provided by the PFI.  The credit enhancement held by PFIs ensures that the lender retains a credit stake in the loans it sells to the FHLBNY, or for the MPF 100 product that the PFI originates as an agent for the FHLBNY.  For assuming the second loss credit risk, PFIs receive monthly credit enhancement fees from the FHLBNY.</t>
    </r>
  </si>
  <si>
    <t>The amount of the credit enhancement is computed with the use of a Standard &amp; Poor’s model to determine the amount of credit enhancement necessary to bring a pool of uninsured loans to “AA” credit risk.  The credit enhancement becomes an obligation of the PFI.  For certain MPF products, the credit enhancement fee is accrued and paid each month.  For other MPF products, the credit enhancement fee is accrued and paid monthly after the FHLBNY has accrued 12 months of credit enhancement fees.</t>
  </si>
  <si>
    <t>Delivery commitment fees are charged to a PFI for extending the scheduled delivery period of the loans.  Pair-off fees may be assessed and charged to PFI when the settlement of the delivery commitment (1) fails to occur, or (2) the principal amount of the loans purchased by the FHLBNY under a delivery commitment is not equal to the contract amount beyond established limits.</t>
  </si>
  <si>
    <r>
      <t>Accounting for Mortgage Loans.</t>
    </r>
    <r>
      <rPr>
        <sz val="10"/>
        <color theme="1"/>
        <rFont val="Times New Roman"/>
        <family val="1"/>
      </rPr>
      <t>  The FHLBNY has the intent and ability to hold these mortgage loans for the foreseeable future or until maturity or payoff, and classifies mortgage loans as held-for-portfolio.  Loans are reported at their principal amount outstanding, net of premiums and discounts, which is the fair value of the mortgage loan on settlement date.  The FHLBNY defers premiums and discounts, and uses the contractual method to amortize premiums and accrete discounts on mortgage loans.  The contractual method recognizes the income effects of premiums and discounts in a manner that is reflective of the actual behavior of the mortgage loans during the period in which the behavior occurs while also reflecting the contractual terms of the assets without regard to changes in estimated prepayments based upon assumptions about future borrower behavior.</t>
    </r>
  </si>
  <si>
    <t>Mortgage loans in foreclosure are written down and recorded at their fair values on a non-recurring basis (see Note 16. Fair Values of Financial Instruments).  The FHLBNY records credit enhancement fees as a reduction to mortgage loan interest income, and records other non-origination fees, such as delivery commitment extension fees and pair-off fees, as derivative income over the life of the commitment.  All such fees were insignificant for all periods reported.</t>
  </si>
  <si>
    <r>
      <t>Non-Accrual Mortgage Loans.</t>
    </r>
    <r>
      <rPr>
        <sz val="10"/>
        <color theme="1"/>
        <rFont val="Times New Roman"/>
        <family val="1"/>
      </rPr>
      <t>  The FHLBNY places a mortgage loan on non-accrual status when the collection of the contractual principal or interest is 90 days or more past due.  When a mortgage loan is placed on non-accrual status, accrued but uncollected interest is reversed against interest income.  A loan on non-accrual status may be restored to accrual when (1) principal and interest is no longer 90 days or more past due, (2) the FHLBNY expects to collect the remaining interest and principal, and (3) the collection is not under legal proceedings.  For mortgage-loans on non-accrual status, if the collection of the remaining principal and interest due is determined to be doubtful, then cash received would be applied first to principal until the remaining principal amount due is expected to be collected, and then as a recovery of any charge-offs.  Any remaining cash flows would be recorded as interest income.</t>
    </r>
  </si>
  <si>
    <r>
      <t>Allowance for Credit Losses on Mortgage Loans. </t>
    </r>
    <r>
      <rPr>
        <sz val="10"/>
        <color theme="1"/>
        <rFont val="Times New Roman"/>
        <family val="1"/>
      </rPr>
      <t xml:space="preserve"> The Bank reviews its portfolio to identify the losses inherent within the portfolio and to determine the likelihood of collection of the principal and interest.  An allowance for credit losses is a valuation allowance that is separately established for each identified loan (individually evaluated) in order to provide for probable losses inherent in loans that are either classified under regulatory criteria (Special Mention, Sub-standard, or Loss) or past due 90 days or more.  Beginning with the third quarter of 2012, the FHLBNY deemed loans that were in bankruptcy status as impaired, regardless of their delinquency status.  Beginning with the fourth quarter of 2012, loans discharged from bankruptcy were considered TDR and an impairment analysis was performed if a loan was delinquent 90 days or more. The expanded impairment classification resulted in additional credit loss allowance of $0.2 million at December 31, 2013.</t>
    </r>
  </si>
  <si>
    <t>The aggregate allowance for credit losses on mortgage loans was $5.7 million and $7.0 million at December 31, 2013 and 2012.</t>
  </si>
  <si>
    <r>
      <t>Impairment Methodology and Portfolio Segmentation and Disaggregation</t>
    </r>
    <r>
      <rPr>
        <b/>
        <sz val="10"/>
        <color theme="1"/>
        <rFont val="Times New Roman"/>
        <family val="1"/>
      </rPr>
      <t>—</t>
    </r>
    <r>
      <rPr>
        <sz val="10"/>
        <color theme="1"/>
        <rFont val="Times New Roman"/>
        <family val="1"/>
      </rPr>
      <t xml:space="preserve"> When a mortgage loan is classified as impaired, it is then analyzed for credit losses.  Measurement of credit losses is based on current information and events and when it is probable that the FHLBNY will be unable to collect all amounts due according to the contractual terms of the loan agreement.  Each such loan is measured for impairment based on the fair value of the underlying property less estimated selling costs.  It is assumed that repayment is expected to be provided solely by the sale of the underlying property, that is, there is no other available and reliable source of repayment.  To the extent that the net fair value of the property (collateral) is less than the recorded investment in the loan, a loan loss allowance is recorded.  FHA and VA are insured loans, and are excluded from the loan-by-loan analysis.  FHA and VA insured mortgage loans have minimal inherent credit risk; risk generally arises mainly from the servicers defaulting on their obligations.  FHA and VA insured mortgage loans, if adversely classified, would have reserves established only in the event of a default of a PFI, and would be based on aging, collateral value and estimated costs to recover any uninsured portion of the MPF loan.</t>
    </r>
  </si>
  <si>
    <t>Aside from separating conventional mortgage loans from FHA and VA insured loans, the FHLBNY has determined that no further disaggregation or portfolio segmentation is needed as the credit risk is measured at the individual loan level.</t>
  </si>
  <si>
    <r>
      <t>Charge-Off Policy</t>
    </r>
    <r>
      <rPr>
        <b/>
        <sz val="10"/>
        <color theme="1"/>
        <rFont val="Times New Roman"/>
        <family val="1"/>
      </rPr>
      <t>—</t>
    </r>
    <r>
      <rPr>
        <sz val="10"/>
        <color theme="1"/>
        <rFont val="Times New Roman"/>
        <family val="1"/>
      </rPr>
      <t xml:space="preserve"> The FHLBNY records a charge-off on a conventional loan generally at the foreclosure of a loan.  A charge-off is typically recognized when the fair value of the underlying collateral, less estimated selling costs, is less than the recorded investment in the loan.</t>
    </r>
  </si>
  <si>
    <r>
      <t>Real Estate Owned (“REO”)</t>
    </r>
    <r>
      <rPr>
        <sz val="10"/>
        <color theme="1"/>
        <rFont val="Times New Roman"/>
        <family val="1"/>
      </rPr>
      <t xml:space="preserve"> — REO includes assets that have been received in satisfaction of mortgage loans through foreclosure.  REO is recorded at the lower of cost or fair value less estimated selling costs.  The FHLBNY recognizes a charge-off to allowance for credit losses if the fair value is less than the recorded investment in the loan at the date of transfer from mortgage loan to REO.  Any subsequent realized gains, realized or unrealized losses and carrying costs are included in Other income (non-interest) in the Statements of Income.  REO is recorded in Other assets in the Statements of Condition.</t>
    </r>
  </si>
  <si>
    <t>Mandatorily Redeemable Capital Stock</t>
  </si>
  <si>
    <t>Generally, the FHLBNY’s capital stock is redeemable at the option of both the member and the FHLBNY, subject to certain conditions, and is subject to the provisions under the accounting guidance for certain financial instruments with characteristics of both liabilities and equity.  Dividends paid on capital stock classified as mandatorily redeemable stock are accrued at an estimated dividend rate and reported as interest expense in the Statements of Income.</t>
  </si>
  <si>
    <t>Mandatorily redeemable capital stock at December 31, 2013 and 2012 represented stocks held by former members who were no longer members by virtue of being acquired by members of another FHLBank.</t>
  </si>
  <si>
    <r>
      <t>Accounting Considerations under the Capital Plan</t>
    </r>
    <r>
      <rPr>
        <sz val="10"/>
        <color theme="1"/>
        <rFont val="Times New Roman"/>
        <family val="1"/>
      </rPr>
      <t xml:space="preserve"> — There are three triggering events that could cause the FHLBNY to repurchase capital stock.</t>
    </r>
  </si>
  <si>
    <r>
      <t>·</t>
    </r>
    <r>
      <rPr>
        <sz val="3"/>
        <color theme="1"/>
        <rFont val="Times New Roman"/>
        <family val="1"/>
      </rPr>
      <t>                 </t>
    </r>
    <r>
      <rPr>
        <sz val="10"/>
        <color theme="1"/>
        <rFont val="Times New Roman"/>
        <family val="1"/>
      </rPr>
      <t xml:space="preserve"> a member requests redemption of excess membership stock;</t>
    </r>
  </si>
  <si>
    <r>
      <t>·</t>
    </r>
    <r>
      <rPr>
        <sz val="3"/>
        <color theme="1"/>
        <rFont val="Times New Roman"/>
        <family val="1"/>
      </rPr>
      <t>                 </t>
    </r>
    <r>
      <rPr>
        <sz val="10"/>
        <color theme="1"/>
        <rFont val="Times New Roman"/>
        <family val="1"/>
      </rPr>
      <t xml:space="preserve"> a member delivers notice of its intent to withdraw from membership; or</t>
    </r>
  </si>
  <si>
    <r>
      <t>·</t>
    </r>
    <r>
      <rPr>
        <sz val="3"/>
        <color theme="1"/>
        <rFont val="Times New Roman"/>
        <family val="1"/>
      </rPr>
      <t>                 </t>
    </r>
    <r>
      <rPr>
        <sz val="10"/>
        <color theme="1"/>
        <rFont val="Times New Roman"/>
        <family val="1"/>
      </rPr>
      <t xml:space="preserve"> a member attains non-member status (through merger into or acquisition by a non-member, charter termination, or involuntary termination from membership).</t>
    </r>
  </si>
  <si>
    <t>The member’s request to redeem excess Membership Stock will be considered to be revocable until the stock is repurchased.  Since the member’s request to redeem excess Membership Stock can be withdrawn by the member without penalty, the FHLBNY considers the member’s intent regarding such request to not be substantive in nature and therefore no reclassification to a liability will be made at the time the request is delivered.</t>
  </si>
  <si>
    <t>Under the Capital Plan, when a member delivers a notification of its intent to withdraw from membership, the reclassification from equity to a liability will become effective upon receipt of the notification.  The FHLBNY considers the member’s intent regarding such notification to be substantive in nature and, therefore, reclassification to a liability will be made at the time the notification of the intent to withdraw is delivered.  When a member is acquired by a non-member, the FHLBNY reclassifies stock of former members to a liability on the day the member’s charter is dissolved.  Unpaid dividends related to capital stock reclassified as a liability are accrued at an estimated dividend rate and reported as interest expense in the Statements of Income.  The repurchase of these mandatorily redeemable financial instruments is reflected as a cash outflow in the financing activities section of the Statements of Cash Flows.</t>
  </si>
  <si>
    <t>The FHLBNY’s capital stock can only be acquired and redeemed at par value; and are not traded and no market mechanism exists for the exchange of stock outside the cooperative structure.</t>
  </si>
  <si>
    <t>Affordable Housing Program</t>
  </si>
  <si>
    <t>The FHLBank Act requires each FHLBank to establish and fund an AHP (see Note 11. Affordable Housing Program).  The FHLBNY charges the required funding for AHP to earnings and establishes a liability.  The AHP funds provide subsidies to members to assist in the purchase, construction, or rehabilitation of housing for very low-, low-, and moderate-income households.  The FHLBNY also issues AHP advances at interest rates below the customary interest rates for non-subsidized advances.  When the FHLBNY makes an AHP advance, the present value of the variation in the cash flow caused by the difference between the AHP advance interest rate and the FHLBNY’s related cost of funds for comparable maturity funding is charged against the AHP liability.  The amounts are then recorded as a discount on the AHP advance, and were not material for all years reported.  As an alternative, the FHLBNY has the authority to make the AHP subsidy available to members as a grant.  The AHP assessment is based on a fixed percentage of income before adjustment for dividends associated with mandatorily redeemable capital stock, and until June 30, 2011, before REFCORP assessments (REFCORP assessments ceased effective June 30, 2011).  Dividend payments are reported as interest expense in accordance with the accounting guidance for certain financial instruments with characteristics of both liabilities and equity.  If the FHLBNY incurs a loss for the entire year, no AHP assessment or assessment credit is due or accrued, as explained more fully in Note 11. Affordable Housing Program.</t>
  </si>
  <si>
    <t>Commitment Fees</t>
  </si>
  <si>
    <t>The FHLBNY records the present value of fees receivable from standby letters of credit as an asset and an offsetting liability for the obligation.  Fees, which are generally received for one year in advance, are recorded as unrecognized standby commitment fees (deferred credit) and amortized monthly over the commitment period.  The FHLBNY amortizes fees received to income using the straight line method.</t>
  </si>
  <si>
    <t>Derivatives</t>
  </si>
  <si>
    <t>All derivatives are recognized on the balance sheet at their estimated fair values, including accrued unpaid interest as either a derivative asset or a derivative liability net of cash collateral received from and pledged to derivative counterparties.</t>
  </si>
  <si>
    <t>To qualify as an accounting hedge under the hedge accounting rules (versus an economic hedge where hedge accounting is not sought), a derivative must be highly effective in offsetting the risk designated as being hedged. The hedge relationship must be formally documented at inception, detailing the particular risk management objective and strategy for the hedge, which includes the item and risk that is being hedged and the derivative that is being used, as well as how effectiveness will be assessed and ineffectiveness measured.  The effectiveness of these hedging relationships is evaluated on a retrospective and prospective basis, typically using quantitative measures of correlation with hedge ineffectiveness measured and recorded in current earnings.  If a hedge relationship is found to be ineffective, it no longer qualifies as an accounting hedge and hedge accounting would not be applied.  Any gains or losses attributable to the derivatives, as well as subsequent changes in fair value, are recognized in Other Income (loss) as a Net realized and unrealized gains (losses) on derivatives and hedging activities with no offset on the hedged item.</t>
  </si>
  <si>
    <t>Each derivative is designated as one of the following:</t>
  </si>
  <si>
    <r>
      <t xml:space="preserve">(1) a qualifying </t>
    </r>
    <r>
      <rPr>
        <sz val="6.5"/>
        <color theme="1"/>
        <rFont val="Times New Roman"/>
        <family val="1"/>
      </rPr>
      <t>(a) </t>
    </r>
    <r>
      <rPr>
        <sz val="10"/>
        <color theme="1"/>
        <rFont val="Times New Roman"/>
        <family val="1"/>
      </rPr>
      <t>hedge of the fair value of a recognized asset or liability or an unrecognized firm commitment (a “Fair value” hedge);</t>
    </r>
  </si>
  <si>
    <r>
      <t xml:space="preserve">(2) a qualifying </t>
    </r>
    <r>
      <rPr>
        <sz val="6.5"/>
        <color theme="1"/>
        <rFont val="Times New Roman"/>
        <family val="1"/>
      </rPr>
      <t>(a) </t>
    </r>
    <r>
      <rPr>
        <sz val="10"/>
        <color theme="1"/>
        <rFont val="Times New Roman"/>
        <family val="1"/>
      </rPr>
      <t>hedge of a forecasted transaction or the variability of cash flows that are to be received or paid in connection with a recognized asset or liability (a “Cash flow” hedge);</t>
    </r>
  </si>
  <si>
    <r>
      <t xml:space="preserve">(3) a non-qualifying </t>
    </r>
    <r>
      <rPr>
        <sz val="6.5"/>
        <color theme="1"/>
        <rFont val="Times New Roman"/>
        <family val="1"/>
      </rPr>
      <t>(a) </t>
    </r>
    <r>
      <rPr>
        <sz val="10"/>
        <color theme="1"/>
        <rFont val="Times New Roman"/>
        <family val="1"/>
      </rPr>
      <t>hedge of an asset or liability (“economic hedge”) for asset-liability management purposes; or</t>
    </r>
  </si>
  <si>
    <r>
      <t xml:space="preserve">(4) a non-qualifying </t>
    </r>
    <r>
      <rPr>
        <sz val="6.5"/>
        <color theme="1"/>
        <rFont val="Times New Roman"/>
        <family val="1"/>
      </rPr>
      <t>(a) </t>
    </r>
    <r>
      <rPr>
        <sz val="10"/>
        <color theme="1"/>
        <rFont val="Times New Roman"/>
        <family val="1"/>
      </rPr>
      <t>hedge of another derivative (an “intermediation” hedge) that is offered as a product to members or used to offset other derivatives with non-member counterparties.</t>
    </r>
  </si>
  <si>
    <t>(a) The terms “qualifying” and “non-qualifying” refer to accounting standards for derivatives and hedging.</t>
  </si>
  <si>
    <t>The FHLBNY had no foreign currency assets, liabilities or hedges in 2013, 2012 or 2011.</t>
  </si>
  <si>
    <r>
      <t>Fair value hedging</t>
    </r>
    <r>
      <rPr>
        <sz val="10"/>
        <color theme="1"/>
        <rFont val="Times New Roman"/>
        <family val="1"/>
      </rPr>
      <t>.  Changes in the fair value of a derivative that is designated and qualifies as a Fair value hedge, along with changes in the fair value of the hedged asset or liability that are attributable to the hedged risk (including changes that reflect losses or gains on firm commitments), are recorded in current period’s earnings in Other income (loss) as a Net realized and unrealized gain (loss) on derivatives and hedging activities.</t>
    </r>
  </si>
  <si>
    <r>
      <t>Cash flow hedging</t>
    </r>
    <r>
      <rPr>
        <sz val="10"/>
        <color theme="1"/>
        <rFont val="Times New Roman"/>
        <family val="1"/>
      </rPr>
      <t>.  Changes in the fair value of a derivative that is designated and qualifies as a Cash flow hedge, to the extent that the hedge is effective, are reported in AOCI, a component of equity, until earnings are affected by the variability of the cash flows of the hedged transaction (i.e., until the recognition of interest on a variable rate asset or liability is recorded in earnings).</t>
    </r>
  </si>
  <si>
    <r>
      <t>Measurement of hedge ineffectiveness</t>
    </r>
    <r>
      <rPr>
        <b/>
        <sz val="10"/>
        <color theme="1"/>
        <rFont val="Times New Roman"/>
        <family val="1"/>
      </rPr>
      <t>—</t>
    </r>
    <r>
      <rPr>
        <sz val="10"/>
        <color theme="1"/>
        <rFont val="Times New Roman"/>
        <family val="1"/>
      </rPr>
      <t xml:space="preserve"> For each financial statement reporting period, the FHLBNY measures the changes in the fair values of all derivatives, and changes in fair value of the hedged items attributable to the risk being hedged and report changes through current earnings.  For hedged items eligible for the short-cut method, the FHLBNY treats the change in fair value of the derivative as equal to the change in the fair value of the hedged item attributable to the change in the benchmark interest rate.</t>
    </r>
  </si>
  <si>
    <r>
      <t>Short-cut method</t>
    </r>
    <r>
      <rPr>
        <sz val="10"/>
        <color theme="1"/>
        <rFont val="Times New Roman"/>
        <family val="1"/>
      </rPr>
      <t xml:space="preserve"> — Highly effective hedging relationships that use interest rate swaps as the hedging instrument to hedge a recognized asset or liability and that meet certain specific criteria under the accounting standards for derivatives and hedging qualify for an assumption of no ineffectiveness (also referred to as the “short-cut” method).  The short-cut method allows us to assume that the change in fair value of the hedged item attributable to the benchmark interest rates (LIBOR for us) equals the change in fair value of the derivative during the life of the hedge.</t>
    </r>
  </si>
  <si>
    <r>
      <t>Effectiveness testing</t>
    </r>
    <r>
      <rPr>
        <sz val="10"/>
        <color theme="1"/>
        <rFont val="Times New Roman"/>
        <family val="1"/>
      </rPr>
      <t xml:space="preserve"> — The FHLBNY has designed effectiveness testing criteria based on management’s knowledge of the hedged item and hedging instruments that are employed to create the hedging relationship.  The FHLBNY uses statistical analyses to evaluate effectiveness results, which must fall within established tolerances.  Effectiveness testing is performed at hedge inception and on at least a quarterly basis for both prospective considerations and retrospective evaluations.</t>
    </r>
  </si>
  <si>
    <t>Effectiveness is determined by how closely the changes in the fair value of the hedging instrument offset the changes in the fair value or cash flows of the hedged item relating to the risk being hedged.  Hedge accounting is permitted only if the hedging relationship is expected to be highly effective at the inception of the hedge and on an ongoing basis.  The FHLBNY assesses hedge effectiveness in the following manner:</t>
  </si>
  <si>
    <r>
      <t>·</t>
    </r>
    <r>
      <rPr>
        <sz val="3"/>
        <color theme="1"/>
        <rFont val="Times New Roman"/>
        <family val="1"/>
      </rPr>
      <t>                 </t>
    </r>
    <r>
      <rPr>
        <sz val="10"/>
        <color theme="1"/>
        <rFont val="Times New Roman"/>
        <family val="1"/>
      </rPr>
      <t xml:space="preserve"> </t>
    </r>
    <r>
      <rPr>
        <b/>
        <i/>
        <sz val="10"/>
        <color theme="1"/>
        <rFont val="Times New Roman"/>
        <family val="1"/>
      </rPr>
      <t>Inception prospective assessment</t>
    </r>
    <r>
      <rPr>
        <b/>
        <sz val="10"/>
        <color theme="1"/>
        <rFont val="Times New Roman"/>
        <family val="1"/>
      </rPr>
      <t>.</t>
    </r>
    <r>
      <rPr>
        <sz val="10"/>
        <color theme="1"/>
        <rFont val="Times New Roman"/>
        <family val="1"/>
      </rPr>
      <t>  Upon designation of the hedging relationship and on an ongoing basis, the FHLBNY hedge documentation demonstrates that it expects the hedging relationship to be highly effective.  This is a forward-looking consideration.  A prospective assessment is performed at the designation of the hedging relationship.  The assessment uses sensitivity analysis employing an option-adjusted valuation model to generate changes in market value of the hedged item and the swap.  These projected market values are run under instantaneous parallel rate shocks, and the hedge is expected to be highly effective if the change in fair value of the swap divided by the change in the fair value of the hedged item is within the 80% - 125% dollar value offset boundaries.</t>
    </r>
  </si>
  <si>
    <r>
      <t>·</t>
    </r>
    <r>
      <rPr>
        <sz val="3"/>
        <color theme="1"/>
        <rFont val="Times New Roman"/>
        <family val="1"/>
      </rPr>
      <t>                 </t>
    </r>
    <r>
      <rPr>
        <sz val="10"/>
        <color theme="1"/>
        <rFont val="Times New Roman"/>
        <family val="1"/>
      </rPr>
      <t xml:space="preserve"> </t>
    </r>
    <r>
      <rPr>
        <b/>
        <i/>
        <sz val="10"/>
        <color theme="1"/>
        <rFont val="Times New Roman"/>
        <family val="1"/>
      </rPr>
      <t>Retrospective assessment</t>
    </r>
    <r>
      <rPr>
        <b/>
        <sz val="10"/>
        <color theme="1"/>
        <rFont val="Times New Roman"/>
        <family val="1"/>
      </rPr>
      <t>.</t>
    </r>
    <r>
      <rPr>
        <sz val="10"/>
        <color theme="1"/>
        <rFont val="Times New Roman"/>
        <family val="1"/>
      </rPr>
      <t>  At least quarterly, the FHLBNY’s hedge documentation determine whether the hedging relationship was highly effective in offsetting changes in fair value or cash flows through the date of the periodic assessment.  This is an evaluation of the past experience.  The retrospective test utilizes multiple regression and statistical validation parameters to determine that the hedging relationship was highly effective (i.e., it has remained within the 80% - 125% dollar value offset boundaries).</t>
    </r>
  </si>
  <si>
    <r>
      <t>·</t>
    </r>
    <r>
      <rPr>
        <sz val="3"/>
        <color theme="1"/>
        <rFont val="Times New Roman"/>
        <family val="1"/>
      </rPr>
      <t>                 </t>
    </r>
    <r>
      <rPr>
        <sz val="10"/>
        <color theme="1"/>
        <rFont val="Times New Roman"/>
        <family val="1"/>
      </rPr>
      <t xml:space="preserve"> </t>
    </r>
    <r>
      <rPr>
        <b/>
        <i/>
        <sz val="10"/>
        <color theme="1"/>
        <rFont val="Times New Roman"/>
        <family val="1"/>
      </rPr>
      <t>Ongoing prospective assessment</t>
    </r>
    <r>
      <rPr>
        <sz val="10"/>
        <color theme="1"/>
        <rFont val="Times New Roman"/>
        <family val="1"/>
      </rPr>
      <t>.  For purposes of assessing effectiveness on an ongoing basis, the FHLBNY’s documentation utilizes the regression results from the retrospective assessment as a means of demonstrating that the hedge relationships is expected to be highly effective in future periods.</t>
    </r>
  </si>
  <si>
    <r>
      <t>Ineffectiveness on Fair value and Cash flow hedging</t>
    </r>
    <r>
      <rPr>
        <sz val="10"/>
        <color theme="1"/>
        <rFont val="Times New Roman"/>
        <family val="1"/>
      </rPr>
      <t>.  For both Fair value and Cash flow hedges that qualify for hedge accounting treatment, any hedge ineffectiveness (which represents the amount by which the change in the fair value of the derivative differs from the change in the fair value of the hedged item or the variability in the cash flows of the forecasted transaction) are recorded in current period’s earnings in Other income (loss) as a Net realized and unrealized gain (loss) on derivatives and hedging activities.  The differentials between accruals of interest income and expense on derivatives designated as Fair value or Cash flow hedges that qualify for hedge accounting treatment are recognized as adjustments to the interest income or expense of the hedged advances and consolidated obligations.</t>
    </r>
  </si>
  <si>
    <r>
      <t>Ineffectiveness on Economic hedging</t>
    </r>
    <r>
      <rPr>
        <i/>
        <sz val="10"/>
        <color theme="1"/>
        <rFont val="Times New Roman"/>
        <family val="1"/>
      </rPr>
      <t>.</t>
    </r>
    <r>
      <rPr>
        <sz val="10"/>
        <color theme="1"/>
        <rFont val="Times New Roman"/>
        <family val="1"/>
      </rPr>
      <t>  Changes in the fair value of a derivative not qualifying for hedge accounting are recorded in current period earnings with no fair value adjustment to the asset or liability that are being hedged on an economic basis.  For a derivative that does not qualify for hedge accounting, the net interest associated with the derivative is recorded together with changes in its fair value in Other income (loss) as a Net realized and unrealized gain (loss) on derivatives and hedging activities.  Net interest and changes in fair values of derivatives designated as economic hedges (also referred to as standalone hedges), or when executed as intermediated derivatives for members, are also recorded in the manner described above.</t>
    </r>
  </si>
  <si>
    <r>
      <t>Trade date conventions</t>
    </r>
    <r>
      <rPr>
        <sz val="10"/>
        <color theme="1"/>
        <rFont val="Times New Roman"/>
        <family val="1"/>
      </rPr>
      <t>.  The FHLBNY records derivatives on trade date, but records the associated hedged consolidated obligations and advances on settlement date.  Hedge accounting commences on trade date, at which time subsequent changes to the derivative’s fair value are recorded along with the offsetting changes in the fair value of the hedged item attributable to the risk being hedged.  On settlement date, the basis adjustments to the hedged item’s carrying amount are combined with the principal amounts and the basis becomes part of the total carrying amount of the hedged item.</t>
    </r>
  </si>
  <si>
    <t>The FHLBNY has defined its market settlement conventions for hedged items to be five business days or less for advances and thirty calendar days or less, using a next business day convention, for consolidated obligations bonds and discount notes.  These market settlement conventions are the shortest period possible for each type of advance and consolidated obligation from the time the instruments are committed to the time they settle.</t>
  </si>
  <si>
    <t>The FHLBNY considers hedges of committed advances and consolidated obligation bonds eligible for the “short cut” provisions (assumption of no-ineffectiveness), as long as settlement of the committed asset or liability occurs within the market settlement conventions for that type of instrument.  A short-cut hedge is a highly effective hedging relationship that uses an interest rate swap as the hedging instrument to hedge a recognized asset or liability and that meets the criteria under the accounting standards for derivatives and hedging to qualify for an assumption of no ineffectiveness.  To meet the short-cut provisions that assume no ineffectiveness, hedge accounting standards also require the fair value of the swap to approximate zero on the date the FHLBNY designates the hedge.</t>
  </si>
  <si>
    <r>
      <t>Embedded Derivatives</t>
    </r>
    <r>
      <rPr>
        <sz val="10"/>
        <color theme="1"/>
        <rFont val="Times New Roman"/>
        <family val="1"/>
      </rPr>
      <t>.  The FHLBNY routinely issues debt to investors and makes advances to members.  In certain such instruments, the FHLBNY may embed a derivative.  Typically, such derivatives are call and put options to early terminate the instruments at par at pre-determined dates.  The FHLBNY may also embed interest rate caps and floors, or step-up or step-down interest rates features within the instruments.  The FHLBNY also routinely structures interest rate swaps to hedge the FHLBank debt and advances, and the FHLBNY may also embed derivative instruments, such as those identified in the previous discussion, in the swaps.  When such instruments are conceived, designed and structured, our control procedures require the identification and evaluation of embedded derivatives, as defined under accounting standards for derivatives and hedging activities.  This evaluation will consider whether the economic characteristics of the embedded derivative are clearly and closely related to the economic characteristics of the remaining component of the advance or debt (the host contract) and whether a separate, non-embedded instrument with the same terms as the embedded instrument would meet the definition of a derivative instrument.  If the FHLBNY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would be separated from the host contract as prescribed for hybrid financial instruments under accounting standards for derivatives and hedge accounting, and carried at fair value.  However, if the entire contract (the host contract and the embedded derivative) is to be measured at fair value, the changes in fair value would be reported in current earnings (such as an investment security classified as “trading”; or, if the FHLBNY cannot reliably identify and measure the embedded derivative for purposes of separating that derivative from its host contract, the entire contract would be carried on the balance sheet at fair value and no portion of the contract would be designated as a hedging instrument).  The FHLBNY had no financial instruments with embedded derivatives that required bifurcation at December 31, 2013 and 2012.</t>
    </r>
  </si>
  <si>
    <r>
      <t>Discontinuation of Hedge Accounting</t>
    </r>
    <r>
      <rPr>
        <sz val="10"/>
        <color theme="1"/>
        <rFont val="Times New Roman"/>
        <family val="1"/>
      </rPr>
      <t>.  When hedge accounting is discontinued because the FHLBNY determines that the derivative no longer qualifies as an effective Fair value hedge of an existing hedged item, the FHLBNY continues to carry the derivative on the balance sheet at its fair value, ceases to adjust the hedged asset or liability for changes in fair value, and amortizes the cumulative basis adjustment on the hedged item into earnings over the remaining life of the hedged item (for callable as well as non-callable previously hedged debt and advances)  using the level-yield methodology.  When the hedged item is a firm commitment, and hedge accounting is discontinued because the hedged item no longer meets the definition of a firm commitment, the FHLBNY would continue to carry the derivative on the balance sheet at its fair value, removing from the balance sheet any asset or liability that was recorded to recognize the firm commitment and recording it as a gain or loss in current period earnings.</t>
    </r>
  </si>
  <si>
    <t>When hedge accounting is discontinued because the FHLBNY determines that the derivative no longer qualifies as an effective Cash flow hedge of an existing hedged item, the FHLBNY continues to carry the derivative on the balance sheet at its fair value and reclassifies the basis adjustment in AOCI to earnings when earnings are affected by the existing hedge item, which is the original forecasted transaction.  Under limited circumstances, when the FHLBNY discontinues cash flow hedge accounting because it is no longer probable that the forecasted transaction will occur in the originally expected period plus the following two months, but it is probable the transaction will still occur in the future, the gain or loss on the derivative remains in AOCI and is recognized into earnings when the forecasted transaction affects earnings.  However, if it is probable that a forecasted transaction will not occur by the end of the originally specified time period or within two months after that, the gains and losses that were included in AOCI are recognized immediately in earnings.</t>
  </si>
  <si>
    <t>The Bank treats modifications of hedged items (e.g. reduction in par amounts, change in maturity date, and change in strike rates) that are other than minor as a termination of a hedge relationship.  Previously recorded hedge basis adjustments of the hedged item are amortized over the life of the hedged item.</t>
  </si>
  <si>
    <r>
      <t>Hedges of Similar Assets</t>
    </r>
    <r>
      <rPr>
        <sz val="10"/>
        <color theme="1"/>
        <rFont val="Times New Roman"/>
        <family val="1"/>
      </rPr>
      <t>.  The FHLBNY has insignificant amounts of similar advances that were hedged in aggregate as a portfolio.  For such hedges, the FHLBNY performs a similar asset test for homogeneity to ensure the hedged advances share the risk exposure for which they are designated as being hedged.  Other than a very limited number of portfolio hedges, our other hedged items and derivatives are hedged as separately identifiable instruments.</t>
    </r>
  </si>
  <si>
    <r>
      <t>Cash Collateral Associated with Derivative Contracts</t>
    </r>
    <r>
      <rPr>
        <i/>
        <sz val="10"/>
        <color theme="1"/>
        <rFont val="Times New Roman"/>
        <family val="1"/>
      </rPr>
      <t>.</t>
    </r>
    <r>
      <rPr>
        <sz val="10"/>
        <color theme="1"/>
        <rFont val="Times New Roman"/>
        <family val="1"/>
      </rPr>
      <t>  The Bank reports derivative assets and derivative liabilities in its Statements of Condition after giving effect to legally enforceable master netting, or when an agreement is not available, as with OTC cleared derivatives, enforceability is based on a legal analysis or legal opinion.</t>
    </r>
  </si>
  <si>
    <t>Reported Derivative assets and liabilities include interest receivable and payable on derivative contracts and the fair values of the derivative contracts.  The Bank records cash collateral received and paid in the Statements of Condition as Derivative assets and liabilities in the following manner — Cash collateral pledged by the Bank is reported as a deduction to Derivative liabilities; cash collateral received from derivative counterparties is reported as a deduction to Derivative assets.  Cash posted by the FHLBNY in excess of margin requirements is recorded as a receivable in Derivative assets.  No securities were either pledged or received as collateral for derivatives executed with swap counterparties at December 31, 2013 and 2012.</t>
  </si>
  <si>
    <t>Premises, Software and Equipment</t>
  </si>
  <si>
    <t>The Bank computes depreciation using the straight-line method over the estimated useful lives of assets ranging from four to five years.  Leasehold improvements are amortized on a straight-line basis over the lesser of their useful lives or the terms of the underlying leases.  Amortization periods range up to five years.  The Bank capitalizes improvements and major renewals but expenses ordinary maintenance and repairs when incurred.  The Bank includes gains and losses on disposal of premises and equipment in Other income (loss).</t>
  </si>
  <si>
    <t>Consolidated Obligations</t>
  </si>
  <si>
    <r>
      <t>Accounting for Consolidated obligation debt</t>
    </r>
    <r>
      <rPr>
        <b/>
        <sz val="10"/>
        <color theme="1"/>
        <rFont val="Times New Roman"/>
        <family val="1"/>
      </rPr>
      <t>.</t>
    </r>
    <r>
      <rPr>
        <sz val="10"/>
        <color theme="1"/>
        <rFont val="Times New Roman"/>
        <family val="1"/>
      </rPr>
      <t>  The FHLBNY reports consolidated obligation bonds and discount notes at amortized cost, net of discounts and premiums.  If the consolidated obligation debt is hedged in a benchmark hedge, its carrying value will include hedging valuation adjustments, which will typically be changes in the LIBOR index.  The carrying value of consolidated obligation debt elected under the FVO will be its fair value.  The FHLBNY records interest paid on consolidated obligation bond in interest expense.  The FHLBNY expenses the discounts on consolidated obligation discount notes, using the level-yield method, over the term of the related notes and amortizes the discounts and premiums on callable and non-callable consolidated bonds, also using the contractual level-yield method, over the term to maturity of the consolidated obligation bonds.</t>
    </r>
  </si>
  <si>
    <r>
      <t>Concessions on Consolidated Obligations. </t>
    </r>
    <r>
      <rPr>
        <sz val="10"/>
        <color theme="1"/>
        <rFont val="Times New Roman"/>
        <family val="1"/>
      </rPr>
      <t xml:space="preserve"> Concessions are paid to dealers in connection with the issuance of certain consolidated obligation bonds.  The Office of Finance prorates the amount of the concession to the FHLBNY based upon the percentage of the debt issued that is assumed by the FHLBNY.  Concessions paid on consolidated obligation bonds elected under the FVO are expensed as incurred.  Concessions paid on consolidated obligation bonds not designated under the FVO, are deferred and amortized, using the contractual level-yield method, over the term to maturity of the consolidated obligation bond.  The FHLBNY charges to expense as incurred the concessions applicable to the sale of consolidated obligation discount notes because of their short maturities; amounts are recorded in consolidated obligations interest expense.</t>
    </r>
  </si>
  <si>
    <t>Finance Agency and Office of Finance Expenses</t>
  </si>
  <si>
    <t>The FHLBNY is assessed for its proportionate share of the costs of operating the Finance Agency and the Office of Finance.  The Finance Agency is authorized to impose assessments on the FHLBanks and two other GSEs, in amounts sufficient to pay the Finance Agency’s annual operating expenses.</t>
  </si>
  <si>
    <r>
      <t xml:space="preserve">The Office of Finance is also authorized to impose assessments on the FHLBanks, including the FHLBNY, in amounts sufficient to pay the Office of Finance’s annual operating and capital expenditures.  Each FHLBank is assessed a prorated </t>
    </r>
    <r>
      <rPr>
        <b/>
        <sz val="10"/>
        <color theme="1"/>
        <rFont val="Times New Roman"/>
        <family val="1"/>
      </rPr>
      <t>—</t>
    </r>
    <r>
      <rPr>
        <sz val="10"/>
        <color theme="1"/>
        <rFont val="Times New Roman"/>
        <family val="1"/>
      </rPr>
      <t xml:space="preserve"> (1) two-thirds based upon each FHLBank’s share of total consolidated obligations outstanding and (2) one-third based upon an equal pro-rata allocation.</t>
    </r>
  </si>
  <si>
    <t>Earnings per Capital Share</t>
  </si>
  <si>
    <t>Basic earnings per share is computed by dividing income available to stockholders by the weighted average number of shares outstanding for the period.  Capital stock classified as mandatorily redeemable capital stock is excluded from this calculation.  Basic and diluted earnings per share are the same, as the Bank has no additional potential shares that may be dilutive.</t>
  </si>
  <si>
    <t>Cash Flows</t>
  </si>
  <si>
    <t>In the Statements of Cash Flows, the FHLBNY considers Cash and due from banks to be cash.  Federal funds sold, securities purchased under agreements to resell, certificates of deposit, and interest-earning balances at the Federal Reserve Banks are reported in the Statements of Cash Flows as investing activities.  Cash collateral posted is reported as a deduction to Derivative liabilities and cash collateral received is reported as a deduction to Derivative assets in the Statements of Condition.  In the Statements of Cash Flows, cash collateral posted is reported as a net change in investing activities, and cash collateral received is reported as a net change in financing activities.</t>
  </si>
  <si>
    <r>
      <t>Derivative instruments</t>
    </r>
    <r>
      <rPr>
        <sz val="10"/>
        <color theme="1"/>
        <rFont val="Times New Roman"/>
        <family val="1"/>
      </rPr>
      <t xml:space="preserve"> — Cash flows from a derivative instrument that is accounted for as a fair value or cash flow hedge, including those designated as economic hedges are reflected as cash flows from operating activities provided the derivative instrument does not include an other-than-insignificant financing element at inception.</t>
    </r>
  </si>
  <si>
    <t>When the FHLBNY executes an off-market derivative, which would typically require an up-front cash exchange, the FHLBNY will analyze the transaction and would deem it to contain a financing element if the cash exchange is more than insignificant.</t>
  </si>
  <si>
    <r>
      <t>Losses on debt extinguishment</t>
    </r>
    <r>
      <rPr>
        <sz val="10"/>
        <color theme="1"/>
        <rFont val="Times New Roman"/>
        <family val="1"/>
      </rPr>
      <t xml:space="preserve"> — In the Statements of Cash flows for the years ended December 31, 2013 and 2012, net losses of $9.6 million and $24.1 million from debt retirement were included as part of financing activities.</t>
    </r>
  </si>
  <si>
    <t>Recently Adopted Significant Accounting Policies</t>
  </si>
  <si>
    <r>
      <t>Inclusion of the Fed Funds Effective Swap Rate (or Overnight Index Swap Rate) as a Benchmark Interest Rate for Hedge Accounting Purposes.</t>
    </r>
    <r>
      <rPr>
        <sz val="10"/>
        <color theme="1"/>
        <rFont val="Times New Roman"/>
        <family val="1"/>
      </rPr>
      <t xml:space="preserve"> On July 17, 2013, the FASB amended existing guidance to include the Fed Funds Effective Swap Rate (also referred to as Overnight Index Swap Rate (OIS)) as a U.S. benchmark interest rate for hedge accounting purposes. Including OIS as an acceptable U.S. benchmark interest rate, in addition to U.S. Treasuries and London Interbank Offered Rates (LIBOR), provides a more comprehensive spectrum of interest rate resets to use as the designated benchmark interest rate risk component under the hedge accounting guidance. The amendments also removed the restriction on using different benchmark interest rates for similar hedges. The amendments apply to all entities that elect to apply hedge accounting of the benchmark interest rate, and were effective prospectively for qualifying new or redesignated hedging relationships entered into on or after July 17, 2013.  The guidance did not have a material effect on the FHLBNY’s hedging strategies.</t>
    </r>
  </si>
  <si>
    <r>
      <t>Presentation of Comprehensive Income</t>
    </r>
    <r>
      <rPr>
        <i/>
        <sz val="10"/>
        <color theme="1"/>
        <rFont val="Times New Roman"/>
        <family val="1"/>
      </rPr>
      <t>.</t>
    </r>
    <r>
      <rPr>
        <sz val="10"/>
        <color theme="1"/>
        <rFont val="Times New Roman"/>
        <family val="1"/>
      </rPr>
      <t xml:space="preserve"> On February 5,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guidance improves the transparency of reporting reclassifications out of Accumulated other comprehensive income (AOCI).  This guidance does not change the current requirements for reporting net income or comprehensive income in financial statements.  The guidance also requires the FHLBNY to provide information about the amounts reclassified out of AOCI by component.  In addition, the FHLBNY is required to present significant amounts reclassified out of AOCI, either on the face of the financial statement where net income is presented or in the footnotes.  These amounts would be presented based on the respective lines of net income only if the amount reclassified is required under GAAP to be reclassified to net income in its entirety in the same reporting period.  For other amounts that are not required under GAAP to be reclassified in their entirety to net income, the FHLBNY is required to cross-reference to other required disclosures that provide additional detail about these other amounts.  This guidance became effective for the FHLBNY for interim and annual periods beginning on January 1, 2013 and was applied prospectively.  The adoption of this guidance resulted in additional financial statement disclosures, but did not affect the FHLBNY’s financial condition, results of operations or cash flows.</t>
    </r>
  </si>
  <si>
    <r>
      <t>Disclosures about Offsetting Assets and Liabilities.</t>
    </r>
    <r>
      <rPr>
        <sz val="10"/>
        <color theme="1"/>
        <rFont val="Times New Roman"/>
        <family val="1"/>
      </rPr>
      <t xml:space="preserve">  In December 2011, the FASB issued ASU No. 2011-11, </t>
    </r>
    <r>
      <rPr>
        <i/>
        <sz val="10"/>
        <color theme="1"/>
        <rFont val="Times New Roman"/>
        <family val="1"/>
      </rPr>
      <t>Balance Sheet (Topic 210).  Disclosures about Offsetting Assets and Liabilities</t>
    </r>
    <r>
      <rPr>
        <sz val="10"/>
        <color theme="1"/>
        <rFont val="Times New Roman"/>
        <family val="1"/>
      </rPr>
      <t>.  The standard requires enhanced disclosures about certain financial instruments and derivative instruments that are either offset in the balance sheet (presented on a net basis) or subject to an enforceable master netting arrangement or similar arrangement.  In January 2013, the FASB clarified that the scope of this guidance is limited to derivatives, repurchase and reverse repurchase agreements, and securities borrowing and lending transactions.</t>
    </r>
  </si>
  <si>
    <t>The new disclosures requirements should enhance comparability between those companies that prepare their financial statements on the basis of U.S. GAAP and those financial statements in accordance with IFRS.  On adoption, this guidance will require the FHLBNY to disclose both gross and net information about certain financial instruments and derivative instruments, which are either offset on the statement of condition or subject to an enforceable master netting arrangement or similar agreement.  This guidance became effective for interim and annual periods beginning January 1, 2013 and was applied retrospectively for all comparative periods presented.  The application of this guidance resulted in additional disclosures and had no impact on the FHLBNY’s financial condition, results of operations or cash flows.</t>
  </si>
  <si>
    <t>Recently Issued Accounting Standards and Interpretations.</t>
  </si>
  <si>
    <t>Note   2.                   Recently Issued Accounting Standards and Interpretations.</t>
  </si>
  <si>
    <r>
      <t>Joint and Several Liability Arrangements.</t>
    </r>
    <r>
      <rPr>
        <sz val="10"/>
        <color theme="1"/>
        <rFont val="Times New Roman"/>
        <family val="1"/>
      </rPr>
      <t xml:space="preserve">  In February 2013, the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guidance requires an entity to measure these obligations as the sum of (1) the amount the reporting entity agreed to pay on the basis of its arrangement among its co-obligors and (2) any additional amount the reporting entity expects to pay on behalf of its co-obligors.  In addition, this guidance requires an entity to disclose the nature and amount of the obligation as well as other information about those obligations.  This guidance is effective for interim and annual periods beginning on or after December 15, 2013 and should be applied retrospectively for obligations with joint and several liabilities existing at the beginning of an entity’s fiscal year of adoption.  The FHLBNY is in the process of determining the effect of this ASU on its financial condition, results of operations or cash flows, but does not expect adoption will have a material effect.</t>
    </r>
  </si>
  <si>
    <r>
      <t>Foreclosed and repossessed Assets</t>
    </r>
    <r>
      <rPr>
        <sz val="10"/>
        <color theme="1"/>
        <rFont val="Times New Roman"/>
        <family val="1"/>
      </rPr>
      <t xml:space="preserve">.  On January 17, 2014, the FASB issued ASU No. 2014-04, </t>
    </r>
    <r>
      <rPr>
        <i/>
        <sz val="10"/>
        <color theme="1"/>
        <rFont val="Times New Roman"/>
        <family val="1"/>
      </rPr>
      <t>Receivables—Troubled Debt restructurings by Creditors (Subtopic 310-40) Reclassification of Residential Real Estate Collateralized Consumer Mortgage Loans upon Foreclosure. </t>
    </r>
    <r>
      <rPr>
        <sz val="10"/>
        <color theme="1"/>
        <rFont val="Times New Roman"/>
        <family val="1"/>
      </rPr>
      <t xml:space="preserve"> The ASU clarifies </t>
    </r>
    <r>
      <rPr>
        <i/>
        <sz val="10"/>
        <color theme="1"/>
        <rFont val="Times New Roman"/>
        <family val="1"/>
      </rPr>
      <t>Foreclosed and Repossessed Assets</t>
    </r>
    <r>
      <rPr>
        <sz val="10"/>
        <color theme="1"/>
        <rFont val="Times New Roman"/>
        <family val="1"/>
      </rPr>
      <t>, and provides guidance when consumer mortgage loans collateralized by real estate should be reclassified to Real Estate Owned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  This guidance is effective for interim and annual periods beginning on or after December 31, 2014 and may be adopted under either the modified retrospective transition method or the prospective transition method.  The FHLBNY is in the process of determining its effect on its financial condition, results of operations or cash flows, but does not expect adoption will have a material effect.</t>
    </r>
  </si>
  <si>
    <r>
      <t>Framework For Adversely Classifying Loans, Other Real Estate Owned, and Other Assets and Listing Assets for Special Mention</t>
    </r>
    <r>
      <rPr>
        <sz val="10"/>
        <color theme="1"/>
        <rFont val="Times New Roman"/>
        <family val="1"/>
      </rPr>
      <t>.  On April 9, 2012, the Federal Housing Finance Agency (“FHFA”), the FHLBank’s regulator, issued Advisory Bulletin 2012-02 (“Advisory Bulletin”) that establishes adverse classification, identification of Special Mention assets and off-balance sheet credit exposures.  The guidance is expected to be applied prospectively, and was effective at issuance.  However, the FHFA issued additional guidance that extends the effective date of this Advisory Bulletin to January 1, 2014.</t>
    </r>
  </si>
  <si>
    <t>The guidance also prescribes the timing of asset charge-offs if an asset is at 180 days or more past due, subject to certain conditions.</t>
  </si>
  <si>
    <t>The FHLBNY is continuing to review the guidance, and its preliminary conclusion is that adoption of the Advisory Bulletin would change the FHLBNY’s existing charge-off policy, but would not impact the Bank’s credit classification practices or the credit loss measurement methodologies in any significant manner.  Under existing policies, the FHLBNY records a charge-off on MPF loans based upon the occurrence of a confirming event, which is typically the occurrence of an in-substance foreclosure (which occurs when the PFI takes physical possession of real estate without having to go through formal foreclosure procedures) or actual foreclosure.  Adoption of the Advisory Bulletin may accelerate the timing of charge-offs, and the FHLBNY is reviewing the operational aspects of implementing the guidance.  The FHLBNY’s current practice is to record credit loss allowance on a loan level basis on all MPF loans delinquent 90 days or greater (for loans in bankruptcy status, an allowance is recorded regardless of delinquency status), and to measure the allowance based on the shortfall of the value of collateral (less estimated selling costs) to the recorded investment in the impaired loan.  Therefore, the FHLBNY does not expect an acceleration of the charge-offs to have a material impact on the results of financial condition, results of operations and cash flows.</t>
  </si>
  <si>
    <t>Cash and Due from Banks.</t>
  </si>
  <si>
    <t>Note   3.                   Cash and Due from Banks.</t>
  </si>
  <si>
    <t>Cash on hand, cash items in the process of collection, and amounts due from correspondent banks and the Federal Reserve Banks are included in Cash and due from banks.</t>
  </si>
  <si>
    <t>Compensating Balances</t>
  </si>
  <si>
    <t>The Federal Reserve Board of Governors modified the reserve requirements at the Federal Reserve Bank effective July 12, 2012.  These new requirements state that the FHLBNY is exempted from maintaining any required clearing balance.  Prior to the change, the FHLBNY maintained $1.0 million and utilized the balance to pay for services received from the Federal Reserve Banks.</t>
  </si>
  <si>
    <t>Pass-through Deposit Reserves</t>
  </si>
  <si>
    <t>The Bank acts as a pass-through correspondent for member institutions required to deposit reserves with the Federal Reserve Banks.  Pass-through reserves deposited with Federal Reserve Banks were $76.3 million and $85.1 million as of December 31, 2013 and December 31, 2012.  The Bank includes member reserve balances in Other liabilities in the Statements of Condition.</t>
  </si>
  <si>
    <t>Federal Funds Sold, Interest-bearing Deposits, and Securities Purchased Under Agreements to Resell.</t>
  </si>
  <si>
    <r>
      <t>Note   4.</t>
    </r>
    <r>
      <rPr>
        <b/>
        <sz val="3"/>
        <color theme="1"/>
        <rFont val="Times New Roman"/>
        <family val="1"/>
      </rPr>
      <t>                                                        </t>
    </r>
    <r>
      <rPr>
        <sz val="10"/>
        <color theme="1"/>
        <rFont val="Times New Roman"/>
        <family val="1"/>
      </rPr>
      <t xml:space="preserve"> </t>
    </r>
    <r>
      <rPr>
        <b/>
        <sz val="10"/>
        <color theme="1"/>
        <rFont val="Times New Roman"/>
        <family val="1"/>
      </rPr>
      <t>Federal Funds Sold, Interest-bearing Deposits, and Securities Purchased Under Agreements to Resell.</t>
    </r>
  </si>
  <si>
    <r>
      <t>Federal funds sold</t>
    </r>
    <r>
      <rPr>
        <sz val="10"/>
        <color theme="1"/>
        <rFont val="Times New Roman"/>
        <family val="1"/>
      </rPr>
      <t xml:space="preserve"> — Federal funds sold are unsecured advances to third parties.</t>
    </r>
  </si>
  <si>
    <r>
      <t>Interest-bearing deposits</t>
    </r>
    <r>
      <rPr>
        <sz val="10"/>
        <color theme="1"/>
        <rFont val="Times New Roman"/>
        <family val="1"/>
      </rPr>
      <t xml:space="preserve"> — </t>
    </r>
    <r>
      <rPr>
        <i/>
        <sz val="10"/>
        <color theme="1"/>
        <rFont val="Times New Roman"/>
        <family val="1"/>
      </rPr>
      <t>Cash Collateral Pledged to Derivative Counterparties</t>
    </r>
    <r>
      <rPr>
        <sz val="10"/>
        <color theme="1"/>
        <rFont val="Times New Roman"/>
        <family val="1"/>
      </rPr>
      <t xml:space="preserve"> — The FHLBNY executes derivatives with major swap dealers and financial institutions (“derivative counterparties” or “counterparties”), and enters into bilateral collateral agreements.  Beginning June 10, 2013, certain of the FHLBNY’s derivatives are cleared and settled through one or several Derivative Clearing Organizations (“DCO”) as mandated under the Dodd-Frank Act.  The FHLBNY considers the DCO as a derivative counterparty.  For both bilaterally executed derivatives and derivatives cleared through a DCO, when derivative counterparties are exposed, the FHLBNY would post cash as pledged collateral to mitigate the counterparty’s credit exposure.</t>
    </r>
  </si>
  <si>
    <t>At December 31, 2013 and December 31, 2012, the FHLBNY had deposited $1.5 billion and $2.5 billion with derivative counterparties and these amounts earned interest generally at the overnight Federal funds rate.  As provided under master netting agreements or under a legal netting opinion, the cash posted was reclassified and recorded as a deduction to Derivative liabilities.  Cash collateral or margin posted by the FHLBNY in excess of the fair value exposures were classified as a Derivative asset.</t>
  </si>
  <si>
    <t>See Credit Risk due to nonperformance by counterparties in Note 15. Derivatives and Hedging activities.</t>
  </si>
  <si>
    <r>
      <t>Securities purchased under agreements to resell</t>
    </r>
    <r>
      <rPr>
        <sz val="10"/>
        <color theme="1"/>
        <rFont val="Times New Roman"/>
        <family val="1"/>
      </rPr>
      <t xml:space="preserve"> — As part of the FHLBNY’s banking activities, the FHLBNY may enter into secured financing transactions that mature overnight, and can be extended only at the discretion of the FHLBNY.   These transactions involve the lending of cash, against which marketable securities are taken as collateral.   The amount of cash loaned against the securities collateral is a function of the liquidity and quality of the collateral.   The collateral is typically in the form of highly-rated marketable securities, and the FHLBNY has the ability to call for additional collateral if the value of the securities falls below a pre-defined haircut.   The FHLBNY can terminate the transaction and liquidate the collateral if the counterparty fails to post the additional margin.  Under these agreements, the FHLBNY would not have the right to re-pledge the securities received.   Securities purchased under agreements to resell (reverse repos) generally do not constitute a sale for accounting purposes of the underlying securities and so are treated as collateralized financing transactions.  There were no balances outstanding at December 31, 2013 or December 31, 2012.   Transaction balances averaged $72.9 million and $42.1 million for the years ended December 31, 2013 and December 31, 2012.</t>
    </r>
  </si>
  <si>
    <t>The impact to Net interest income from securities purchased under agreements to resell was not significant for the years ended December 31, 2013, 2012 and 2011.</t>
  </si>
  <si>
    <t>Held-to-Maturity Securities. (Held-to-Maturity Securities.)</t>
  </si>
  <si>
    <t>Held-to-Maturity Securities.</t>
  </si>
  <si>
    <t>Note   5.                   Held-to-Maturity Securities.</t>
  </si>
  <si>
    <t>Major Security Types (in thousands)</t>
  </si>
  <si>
    <t>December 31, 2013</t>
  </si>
  <si>
    <t>OTTI</t>
  </si>
  <si>
    <t>Gross</t>
  </si>
  <si>
    <t>Amortized</t>
  </si>
  <si>
    <t>Recognized</t>
  </si>
  <si>
    <t>Carrying</t>
  </si>
  <si>
    <t>Unrecognized</t>
  </si>
  <si>
    <t>Fair</t>
  </si>
  <si>
    <t>Issued, guaranteed or insured:</t>
  </si>
  <si>
    <t>Cost</t>
  </si>
  <si>
    <t>in AOCI</t>
  </si>
  <si>
    <t>Value</t>
  </si>
  <si>
    <r>
      <t>Holding Gains </t>
    </r>
    <r>
      <rPr>
        <b/>
        <sz val="5"/>
        <color theme="1"/>
        <rFont val="Times New Roman"/>
        <family val="1"/>
      </rPr>
      <t>(a)</t>
    </r>
  </si>
  <si>
    <r>
      <t>Holding Losses </t>
    </r>
    <r>
      <rPr>
        <b/>
        <sz val="5"/>
        <color theme="1"/>
        <rFont val="Times New Roman"/>
        <family val="1"/>
      </rPr>
      <t>(a)</t>
    </r>
  </si>
  <si>
    <t>Pools of Mortgages</t>
  </si>
  <si>
    <t>Fannie Mae</t>
  </si>
  <si>
    <t>$</t>
  </si>
  <si>
    <t>—</t>
  </si>
  <si>
    <t>Freddie Mac</t>
  </si>
  <si>
    <t>Total pools of mortgages</t>
  </si>
  <si>
    <t>Collateralized Mortgage Obligations/Real Estate Mortgage Investment Conduits</t>
  </si>
  <si>
    <t>(13,919</t>
  </si>
  <si>
    <t>)</t>
  </si>
  <si>
    <t>(5,065</t>
  </si>
  <si>
    <t>Ginnie Mae</t>
  </si>
  <si>
    <t>Total CMOs/REMICs</t>
  </si>
  <si>
    <t>(18,984</t>
  </si>
  <si>
    <t>Commercial Mortgage-Backed Securities</t>
  </si>
  <si>
    <t>(33,780</t>
  </si>
  <si>
    <t>(56,693</t>
  </si>
  <si>
    <t>Total commercial mortgage-backed securities</t>
  </si>
  <si>
    <t>(90,473</t>
  </si>
  <si>
    <r>
      <t>Non-GSE MBS</t>
    </r>
    <r>
      <rPr>
        <sz val="11"/>
        <color theme="1"/>
        <rFont val="Times New Roman"/>
        <family val="1"/>
      </rPr>
      <t xml:space="preserve"> </t>
    </r>
    <r>
      <rPr>
        <sz val="6.5"/>
        <color theme="1"/>
        <rFont val="Times New Roman"/>
        <family val="1"/>
      </rPr>
      <t>(b)</t>
    </r>
  </si>
  <si>
    <t>CMOs/REMICs</t>
  </si>
  <si>
    <t>(608</t>
  </si>
  <si>
    <t>(488</t>
  </si>
  <si>
    <r>
      <t>Asset-Backed Securities</t>
    </r>
    <r>
      <rPr>
        <sz val="11"/>
        <color theme="1"/>
        <rFont val="Times New Roman"/>
        <family val="1"/>
      </rPr>
      <t xml:space="preserve"> </t>
    </r>
    <r>
      <rPr>
        <sz val="6.5"/>
        <color theme="1"/>
        <rFont val="Times New Roman"/>
        <family val="1"/>
      </rPr>
      <t>(b)</t>
    </r>
  </si>
  <si>
    <r>
      <t>Manufactured housing (insured)</t>
    </r>
    <r>
      <rPr>
        <sz val="11"/>
        <color theme="1"/>
        <rFont val="Times New Roman"/>
        <family val="1"/>
      </rPr>
      <t xml:space="preserve"> </t>
    </r>
    <r>
      <rPr>
        <sz val="6.5"/>
        <color theme="1"/>
        <rFont val="Times New Roman"/>
        <family val="1"/>
      </rPr>
      <t>(c)</t>
    </r>
  </si>
  <si>
    <r>
      <t>Home equity loans (insured)</t>
    </r>
    <r>
      <rPr>
        <sz val="11"/>
        <color theme="1"/>
        <rFont val="Times New Roman"/>
        <family val="1"/>
      </rPr>
      <t xml:space="preserve"> </t>
    </r>
    <r>
      <rPr>
        <sz val="6.5"/>
        <color theme="1"/>
        <rFont val="Times New Roman"/>
        <family val="1"/>
      </rPr>
      <t>(c)</t>
    </r>
  </si>
  <si>
    <t>(38,664</t>
  </si>
  <si>
    <t>(196</t>
  </si>
  <si>
    <t>Home equity loans (uninsured)</t>
  </si>
  <si>
    <t>(14,019</t>
  </si>
  <si>
    <t>(3,162</t>
  </si>
  <si>
    <t>Total asset-backed securities</t>
  </si>
  <si>
    <t>(52,683</t>
  </si>
  <si>
    <t>(3,358</t>
  </si>
  <si>
    <t>Total MBS</t>
  </si>
  <si>
    <t>(53,291</t>
  </si>
  <si>
    <t>(113,303</t>
  </si>
  <si>
    <t>Other</t>
  </si>
  <si>
    <t>State and local housing finance agency obligations</t>
  </si>
  <si>
    <t>(53,984</t>
  </si>
  <si>
    <t>Total Held-to-maturity securities</t>
  </si>
  <si>
    <t>(167,287</t>
  </si>
  <si>
    <t>December 31, 2012</t>
  </si>
  <si>
    <t>(1</t>
  </si>
  <si>
    <t>(593</t>
  </si>
  <si>
    <t>(1,006</t>
  </si>
  <si>
    <t>(537</t>
  </si>
  <si>
    <t>(1,810</t>
  </si>
  <si>
    <t>(45,676</t>
  </si>
  <si>
    <t>(944</t>
  </si>
  <si>
    <t>(16,789</t>
  </si>
  <si>
    <t>(10,634</t>
  </si>
  <si>
    <t>(62,465</t>
  </si>
  <si>
    <t>(13,388</t>
  </si>
  <si>
    <t>(63,471</t>
  </si>
  <si>
    <t>(14,519</t>
  </si>
  <si>
    <t>(56,025</t>
  </si>
  <si>
    <t>(70,544</t>
  </si>
  <si>
    <t>(a)</t>
  </si>
  <si>
    <t>Unrecognized gross holding gains and losses represent the difference between fair value and carrying value. </t>
  </si>
  <si>
    <t>(b)</t>
  </si>
  <si>
    <t>The amounts represent non-Agency private-label mortgage- and asset-backed securities.</t>
  </si>
  <si>
    <t>(c)</t>
  </si>
  <si>
    <r>
      <t>Amortized cost — Represents unamortized cost less credit OTTI, net of credit OTTI reversed due to improvements in cash flows.  Certain non-agency Private label MBS are insured by Ambac Assurance Corp (“Ambac”), MBIA Insurance Corp (“MBIA”) and AGM. </t>
    </r>
    <r>
      <rPr>
        <sz val="11"/>
        <color theme="1"/>
        <rFont val="Times New Roman"/>
        <family val="1"/>
      </rPr>
      <t xml:space="preserve"> </t>
    </r>
    <r>
      <rPr>
        <i/>
        <sz val="10"/>
        <color theme="1"/>
        <rFont val="Times New Roman"/>
        <family val="1"/>
      </rPr>
      <t>For more information, see Monoline insurer analysis and discussions thereto in this Note.</t>
    </r>
  </si>
  <si>
    <t>Securities Pledged</t>
  </si>
  <si>
    <t>At December 31, 2013 and 2012, the FHLBNY had pledged MBS with an amortized cost basis of $11.7 million and $2.8 million to the FDIC in connection with deposits maintained by the FDIC at the FHLBNY.</t>
  </si>
  <si>
    <t>Unrealized Losses</t>
  </si>
  <si>
    <t>The fair values and gross unrealized holding losses are aggregated by major security type and by the length of time individual securities have been in a continuous unrealized loss position.  Unrealized losses represent the difference between fair value and amortized cost.  The baseline measure of unrealized loss is amortized cost, which is not adjusted for non-credit OTTI.  Total unrealized losses in this table will not equal unrecognized losses by Major security type disclosed in the previous table.  Unrealized losses are calculated after adjusting for credit OTTI.  In the previous table, unrecognized losses are adjusted for credit and non-credit OTTI.</t>
  </si>
  <si>
    <t>The following tables summarize held-to-maturity securities with fair values below their amortized cost basis (in thousands):</t>
  </si>
  <si>
    <t>Less than 12 months</t>
  </si>
  <si>
    <t>12 months or more</t>
  </si>
  <si>
    <t>Estimated</t>
  </si>
  <si>
    <t>Unrealized</t>
  </si>
  <si>
    <t>Fair Value</t>
  </si>
  <si>
    <t>Losses</t>
  </si>
  <si>
    <t>Non-MBS Investment Securities</t>
  </si>
  <si>
    <t>MBS Investment Securities</t>
  </si>
  <si>
    <t>MBS-GSE</t>
  </si>
  <si>
    <t>(47,699</t>
  </si>
  <si>
    <t>(61,758</t>
  </si>
  <si>
    <t>Total MBS-GSE</t>
  </si>
  <si>
    <t>(109,457</t>
  </si>
  <si>
    <t>MBS-Private-Label</t>
  </si>
  <si>
    <t>(3</t>
  </si>
  <si>
    <t>(3,990</t>
  </si>
  <si>
    <t>(3,993</t>
  </si>
  <si>
    <t>(109,460</t>
  </si>
  <si>
    <t>(113,450</t>
  </si>
  <si>
    <t>(57,974</t>
  </si>
  <si>
    <t>(167,434</t>
  </si>
  <si>
    <t>(594</t>
  </si>
  <si>
    <t>(595</t>
  </si>
  <si>
    <t>(19,207</t>
  </si>
  <si>
    <t>(19,802</t>
  </si>
  <si>
    <t>(1,189</t>
  </si>
  <si>
    <t>(20,396</t>
  </si>
  <si>
    <t>(75,232</t>
  </si>
  <si>
    <t>(76,421</t>
  </si>
  <si>
    <t>At December 31, 2013, the Bank’s investments in housing finance agency bonds had gross unrealized losses totaling $54.0 million.  These gross unrealized losses were due to an illiquid market for such securities, causing these investments to be valued at a discount to their acquisition cost.  Management has reviewed the portfolio and has observed that the bonds are performing to their contractual terms, and has concluded that, as of December 31, 2013, all of the gross unrealized losses on its housing finance agency bonds are temporary because the underlying collateral and credit enhancements are sufficient to protect the Bank from losses based on current expectations.  As a result, the Bank expects to recover the entire amortized cost basis of these securities.  If conditions in the housing and mortgage markets and general business and economic conditions remain stressed or deteriorate further, the fair value of the bonds may decline further and the Bank may experience OTTI in future periods.</t>
  </si>
  <si>
    <t>Redemption Terms</t>
  </si>
  <si>
    <t>Expected maturities may differ from contractual maturities because borrowers may have the right to call or prepay obligations with or without call or prepayment features.  The amortized cost and estimated fair value of held-to-maturity securities, arranged by contractual maturity, were as follows (in thousands):</t>
  </si>
  <si>
    <t>December 31, 2013</t>
  </si>
  <si>
    <t>December 31, 2012</t>
  </si>
  <si>
    <r>
      <t>Cost </t>
    </r>
    <r>
      <rPr>
        <b/>
        <sz val="5"/>
        <color theme="1"/>
        <rFont val="Times New Roman"/>
        <family val="1"/>
      </rPr>
      <t>(a)</t>
    </r>
  </si>
  <si>
    <t>Due after one year through five years</t>
  </si>
  <si>
    <t>Due after five years through ten years</t>
  </si>
  <si>
    <t>Due after ten years</t>
  </si>
  <si>
    <t>Mortgage-backed securities</t>
  </si>
  <si>
    <t>Due in one year or less</t>
  </si>
  <si>
    <r>
      <t>(a)</t>
    </r>
    <r>
      <rPr>
        <i/>
        <sz val="3"/>
        <color theme="1"/>
        <rFont val="Times New Roman"/>
        <family val="1"/>
      </rPr>
      <t>        </t>
    </r>
    <r>
      <rPr>
        <sz val="10"/>
        <color theme="1"/>
        <rFont val="Times New Roman"/>
        <family val="1"/>
      </rPr>
      <t xml:space="preserve"> </t>
    </r>
    <r>
      <rPr>
        <i/>
        <sz val="10"/>
        <color theme="1"/>
        <rFont val="Times New Roman"/>
        <family val="1"/>
      </rPr>
      <t>Amortized cost is net of unamortized (discounts) and premiums of $42.5 million and $28.0 million at December 31, 2013 and December 31, 2012.</t>
    </r>
  </si>
  <si>
    <t>Interest Rate Payment Terms</t>
  </si>
  <si>
    <t>The following table summarizes interest rate payment terms of securities classified as held-to-maturity (in thousands):</t>
  </si>
  <si>
    <t>CMO</t>
  </si>
  <si>
    <t>Fixed</t>
  </si>
  <si>
    <t>Floating</t>
  </si>
  <si>
    <t>Total CMO</t>
  </si>
  <si>
    <t>CMBS</t>
  </si>
  <si>
    <t>Total CMBS</t>
  </si>
  <si>
    <r>
      <t>Pass Thru</t>
    </r>
    <r>
      <rPr>
        <sz val="11"/>
        <color theme="1"/>
        <rFont val="Times New Roman"/>
        <family val="1"/>
      </rPr>
      <t xml:space="preserve"> </t>
    </r>
    <r>
      <rPr>
        <sz val="6.5"/>
        <color theme="1"/>
        <rFont val="Times New Roman"/>
        <family val="1"/>
      </rPr>
      <t>(a)</t>
    </r>
  </si>
  <si>
    <t>Total Pass Thru</t>
  </si>
  <si>
    <t>Total State and local housing finance agency obligations</t>
  </si>
  <si>
    <t>(a) Includes MBS supported by pools of mortgages.</t>
  </si>
  <si>
    <t>Impairment Analysis (OTTI) of GSE-issued and Private Label Mortgage-backed Securities</t>
  </si>
  <si>
    <t>The FHLBNY evaluates its individual securities issued by Fannie Mae, Freddie Mac and a U.S. government agency by considering the creditworthiness and performance of the debt securities and the strength of the GSE’s guarantees of the securities.  Based on analysis, GSE- and agency-issued securities are performing in accordance with their contractual agreements.  The FHLBNY believes that it will recover its investments in GSE- and agency-issued securities given the current levels of collateral, credit enhancements and guarantees that exist to protect the investments.</t>
  </si>
  <si>
    <t>Management evaluates its investments in private-label MBS (“PLMBS”) for OTTI on a quarterly basis by performing cash flow tests on 100% of securities.  For more information about cash flow impairment assessment methodology, see Note 1. Significant Accounting Policies and Estimates.</t>
  </si>
  <si>
    <r>
      <t>Monoline insurance</t>
    </r>
    <r>
      <rPr>
        <sz val="10"/>
        <color theme="1"/>
        <rFont val="Times New Roman"/>
        <family val="1"/>
      </rPr>
      <t xml:space="preserve"> — Certain PLMBS owned by the FHLBNY are insured by third-party bond insurers (“monoline insurers”).  The bond insurance on these investments guarantees the timely payments of principal and interest if these payments cannot be satisfied from the cash flows of the underlying mortgage pool.  The FHLBNY performs cash flow credit impairment tests on all of its private-label insured securities, and the analysis of the MBS protected by such third-party insurance looks first to the performance of the underlying security, and considers its embedded credit enhancements in the form of excess spread, overcollateralization, and credit subordination, to determine the collectability of all amounts due.  If the embedded credit enhancement protections are deemed insufficient to make timely payment of all amounts due, then the FHLBNY considers the capacity of the third-party bond insurer to cover any shortfalls.  Certain monoline insurers have been subject to adverse ratings, rating downgrades, and weakening financial performance measures.  In estimating the insurers’ capacity to provide credit protection in the future to cover any shortfall in cash flows expected to be collected for securities deemed to be OTTI, the FHLBNY has developed a methodology to analyze and assess the ability of the monoline insurers to meet future insurance obligations.  Based on analysis performed, the Bank has determined that for bond insurer AGM, insurance guarantees can be relied upon to cover projected shortfalls.  For bond insurer MBIA, the reliance period is through December 31, 2014 (1-year).  At December 31, 2012, the reliance period for MBIA was through March 31, 2013 (3-months).  The improvement in the reliance period reflects the positive recent legal settlements and an improvement in the company’s liquidity.  For bond insurer Ambac, the reliance period is probable for 25% of shortfalls through December 31, 2014.  At December 31, 2012, the reliance period was through March 31, 2013 (3-months).  The improvement in the reliance period on Ambac at December 31, 2013 reflects management’s analysis that Ambac is now considered to be in a position to honor limited claims and also has the liquidity to make such payments.</t>
    </r>
  </si>
  <si>
    <t>No credit OTTI was recorded in 2013.  The following tables present the UPB, Fair values, and the Bond insurer at December 31, 2012 for securities that were determined to be OTTI in 2012 (in thousands):</t>
  </si>
  <si>
    <r>
      <t>At December 31, 2012</t>
    </r>
    <r>
      <rPr>
        <sz val="11"/>
        <color theme="1"/>
        <rFont val="Times New Roman"/>
        <family val="1"/>
      </rPr>
      <t xml:space="preserve"> </t>
    </r>
    <r>
      <rPr>
        <b/>
        <sz val="5"/>
        <color theme="1"/>
        <rFont val="Times New Roman"/>
        <family val="1"/>
      </rPr>
      <t>(a)</t>
    </r>
  </si>
  <si>
    <t>Twelve months ended</t>
  </si>
  <si>
    <t>Insurer MBIA</t>
  </si>
  <si>
    <t>Insurer Ambac</t>
  </si>
  <si>
    <t>Uninsured</t>
  </si>
  <si>
    <r>
      <t>OTTI</t>
    </r>
    <r>
      <rPr>
        <b/>
        <sz val="5"/>
        <color theme="1"/>
        <rFont val="Times New Roman"/>
        <family val="1"/>
      </rPr>
      <t>(b)</t>
    </r>
  </si>
  <si>
    <t>Security</t>
  </si>
  <si>
    <t>Credit</t>
  </si>
  <si>
    <t>Non-credit</t>
  </si>
  <si>
    <t>Classification</t>
  </si>
  <si>
    <t>UPB</t>
  </si>
  <si>
    <t>Loss</t>
  </si>
  <si>
    <t>RMBS-Prime</t>
  </si>
  <si>
    <t>(305</t>
  </si>
  <si>
    <r>
      <t>HEL Subprime</t>
    </r>
    <r>
      <rPr>
        <sz val="11"/>
        <color theme="1"/>
        <rFont val="Times New Roman"/>
        <family val="1"/>
      </rPr>
      <t xml:space="preserve"> </t>
    </r>
    <r>
      <rPr>
        <b/>
        <sz val="6.5"/>
        <color theme="1"/>
        <rFont val="Times New Roman"/>
        <family val="1"/>
      </rPr>
      <t>(c)</t>
    </r>
  </si>
  <si>
    <t>(1,746</t>
  </si>
  <si>
    <t>Total Securities</t>
  </si>
  <si>
    <t>(2,051</t>
  </si>
  <si>
    <r>
      <t>(a)</t>
    </r>
    <r>
      <rPr>
        <i/>
        <sz val="3"/>
        <color theme="1"/>
        <rFont val="Times New Roman"/>
        <family val="1"/>
      </rPr>
      <t>        </t>
    </r>
    <r>
      <rPr>
        <sz val="10"/>
        <color theme="1"/>
        <rFont val="Times New Roman"/>
        <family val="1"/>
      </rPr>
      <t xml:space="preserve"> </t>
    </r>
    <r>
      <rPr>
        <i/>
        <sz val="10"/>
        <color theme="1"/>
        <rFont val="Times New Roman"/>
        <family val="1"/>
      </rPr>
      <t>Unpaid principal balances and fair values on securities deemed to be OTTI at December 31, 2012.</t>
    </r>
  </si>
  <si>
    <r>
      <t>(b)</t>
    </r>
    <r>
      <rPr>
        <i/>
        <sz val="3"/>
        <color theme="1"/>
        <rFont val="Times New Roman"/>
        <family val="1"/>
      </rPr>
      <t>       </t>
    </r>
    <r>
      <rPr>
        <sz val="10"/>
        <color theme="1"/>
        <rFont val="Times New Roman"/>
        <family val="1"/>
      </rPr>
      <t xml:space="preserve"> </t>
    </r>
    <r>
      <rPr>
        <i/>
        <sz val="10"/>
        <color theme="1"/>
        <rFont val="Times New Roman"/>
        <family val="1"/>
      </rPr>
      <t>Positive non-credit losses represent the net amount of non-credit losses reclassified from AOCI to increase the carrying value of securities previously deemed OTTI.  When cash flow analysis identifies re-impairment on a held-to-maturity bond because the projected cash flow is less than the bond’s amortized cost, a credit OTTI is charged to earnings with a corresponding reduction in its amortized cost.  If the bond’s fair value is in excess of its carrying value, an unrecognized gain exists and the re-impairment may trigger a partial recovery of previously recorded non-credit OTTI loss in AOCI with a corresponding increase in the carrying value of the bond.</t>
    </r>
  </si>
  <si>
    <r>
      <t>(c)</t>
    </r>
    <r>
      <rPr>
        <i/>
        <sz val="3"/>
        <color theme="1"/>
        <rFont val="Times New Roman"/>
        <family val="1"/>
      </rPr>
      <t>        </t>
    </r>
    <r>
      <rPr>
        <sz val="10"/>
        <color theme="1"/>
        <rFont val="Times New Roman"/>
        <family val="1"/>
      </rPr>
      <t xml:space="preserve"> </t>
    </r>
    <r>
      <rPr>
        <i/>
        <sz val="10"/>
        <color theme="1"/>
        <rFont val="Times New Roman"/>
        <family val="1"/>
      </rPr>
      <t>HEL Subprime securities are supported by home equity loans.</t>
    </r>
  </si>
  <si>
    <t>The following table provides roll-forward information about the cumulative credit component of OTTI recognized as a charge to earnings related to held-to-maturity securities (in thousands):</t>
  </si>
  <si>
    <t>Years ended December 31,</t>
  </si>
  <si>
    <t>Beginning balance</t>
  </si>
  <si>
    <t>Additions for OTTI on securities not previously impaired</t>
  </si>
  <si>
    <t>Additional credit losses for which an OTTI charge was previously recognized</t>
  </si>
  <si>
    <t>Increases in cash flows expected to be collected, recognized over the remaining life of the securities</t>
  </si>
  <si>
    <t>(239</t>
  </si>
  <si>
    <t>Ending balance</t>
  </si>
  <si>
    <t>Key Base Assumptions</t>
  </si>
  <si>
    <t>The tables below summarize the weighted average and range of Key Base Assumptions for private-label MBS at December 31, 2013 and December 31, 2012, including those deemed OTTI:</t>
  </si>
  <si>
    <t>Key Base Assumptions - All PLMBS at December 31, 2013</t>
  </si>
  <si>
    <r>
      <t>CDR % </t>
    </r>
    <r>
      <rPr>
        <b/>
        <sz val="5"/>
        <color theme="1"/>
        <rFont val="Times New Roman"/>
        <family val="1"/>
      </rPr>
      <t>(a)</t>
    </r>
  </si>
  <si>
    <r>
      <t>CPR % </t>
    </r>
    <r>
      <rPr>
        <b/>
        <sz val="5"/>
        <color theme="1"/>
        <rFont val="Times New Roman"/>
        <family val="1"/>
      </rPr>
      <t>(b)</t>
    </r>
  </si>
  <si>
    <r>
      <t>Loss Severity % </t>
    </r>
    <r>
      <rPr>
        <b/>
        <sz val="5"/>
        <color theme="1"/>
        <rFont val="Times New Roman"/>
        <family val="1"/>
      </rPr>
      <t>(c)</t>
    </r>
  </si>
  <si>
    <t>Security Classification</t>
  </si>
  <si>
    <t>Range</t>
  </si>
  <si>
    <t>Average</t>
  </si>
  <si>
    <r>
      <t>RMBS Prime</t>
    </r>
    <r>
      <rPr>
        <sz val="11"/>
        <color theme="1"/>
        <rFont val="Times New Roman"/>
        <family val="1"/>
      </rPr>
      <t xml:space="preserve"> </t>
    </r>
    <r>
      <rPr>
        <b/>
        <sz val="6.5"/>
        <color theme="1"/>
        <rFont val="Times New Roman"/>
        <family val="1"/>
      </rPr>
      <t>(d)</t>
    </r>
  </si>
  <si>
    <t>0.2-3.9</t>
  </si>
  <si>
    <t>8.5-31.5</t>
  </si>
  <si>
    <t>30.0-55.4</t>
  </si>
  <si>
    <r>
      <t>RMBS Alt-A</t>
    </r>
    <r>
      <rPr>
        <sz val="11"/>
        <color theme="1"/>
        <rFont val="Times New Roman"/>
        <family val="1"/>
      </rPr>
      <t xml:space="preserve"> </t>
    </r>
    <r>
      <rPr>
        <b/>
        <sz val="6.5"/>
        <color theme="1"/>
        <rFont val="Times New Roman"/>
        <family val="1"/>
      </rPr>
      <t>(d)</t>
    </r>
  </si>
  <si>
    <t>0.0-8.7</t>
  </si>
  <si>
    <t>2.0-9.9</t>
  </si>
  <si>
    <t>0.0-30.0</t>
  </si>
  <si>
    <r>
      <t>HEL Subprime</t>
    </r>
    <r>
      <rPr>
        <sz val="11"/>
        <color theme="1"/>
        <rFont val="Times New Roman"/>
        <family val="1"/>
      </rPr>
      <t xml:space="preserve"> </t>
    </r>
    <r>
      <rPr>
        <b/>
        <sz val="6.5"/>
        <color theme="1"/>
        <rFont val="Times New Roman"/>
        <family val="1"/>
      </rPr>
      <t>(e)</t>
    </r>
  </si>
  <si>
    <t>1.0-9.1</t>
  </si>
  <si>
    <t>2.0-16.2</t>
  </si>
  <si>
    <t>20.6-100.0</t>
  </si>
  <si>
    <t>Manufactured Housing Loans</t>
  </si>
  <si>
    <t>2.8-5.7</t>
  </si>
  <si>
    <t>2.2-3.5</t>
  </si>
  <si>
    <t>76.3-82.1</t>
  </si>
  <si>
    <t>Key Base Assumptions - All PLMBS at December 31, 2012</t>
  </si>
  <si>
    <t>1.0-6.1</t>
  </si>
  <si>
    <t>4.4-33.4</t>
  </si>
  <si>
    <t>30.0-63.2</t>
  </si>
  <si>
    <t>1.0-1.1</t>
  </si>
  <si>
    <t>2.0-14.0</t>
  </si>
  <si>
    <t>30.0-30.0</t>
  </si>
  <si>
    <t>1.5-8.6</t>
  </si>
  <si>
    <t>2.0-10.1</t>
  </si>
  <si>
    <t>30.0-100.0</t>
  </si>
  <si>
    <t>3.6-5.9</t>
  </si>
  <si>
    <t>2.0-3.8</t>
  </si>
  <si>
    <t>75.1-81.0</t>
  </si>
  <si>
    <r>
      <t>(a)</t>
    </r>
    <r>
      <rPr>
        <b/>
        <i/>
        <sz val="3"/>
        <color theme="1"/>
        <rFont val="Times New Roman"/>
        <family val="1"/>
      </rPr>
      <t>       </t>
    </r>
    <r>
      <rPr>
        <sz val="10"/>
        <color theme="1"/>
        <rFont val="Times New Roman"/>
        <family val="1"/>
      </rPr>
      <t xml:space="preserve"> </t>
    </r>
    <r>
      <rPr>
        <b/>
        <i/>
        <sz val="10"/>
        <color theme="1"/>
        <rFont val="Times New Roman"/>
        <family val="1"/>
      </rPr>
      <t>Conditional Default Rate (CDR)</t>
    </r>
    <r>
      <rPr>
        <i/>
        <sz val="10"/>
        <color theme="1"/>
        <rFont val="Times New Roman"/>
        <family val="1"/>
      </rPr>
      <t>: 1— ((1-MDR)12) where, MDR is defined as the “Monthly Default Rate (MDR)” =Beginning Principal Balance of Liquidated Loans)/(Total Beginning Principal Balance).</t>
    </r>
  </si>
  <si>
    <r>
      <t>(b)</t>
    </r>
    <r>
      <rPr>
        <b/>
        <i/>
        <sz val="3"/>
        <color theme="1"/>
        <rFont val="Times New Roman"/>
        <family val="1"/>
      </rPr>
      <t>       </t>
    </r>
    <r>
      <rPr>
        <sz val="10"/>
        <color theme="1"/>
        <rFont val="Times New Roman"/>
        <family val="1"/>
      </rPr>
      <t xml:space="preserve"> </t>
    </r>
    <r>
      <rPr>
        <b/>
        <i/>
        <sz val="10"/>
        <color theme="1"/>
        <rFont val="Times New Roman"/>
        <family val="1"/>
      </rPr>
      <t>Conditional Prepayment Rate (CPR)</t>
    </r>
    <r>
      <rPr>
        <i/>
        <sz val="10"/>
        <color theme="1"/>
        <rFont val="Times New Roman"/>
        <family val="1"/>
      </rPr>
      <t>: 1— ((1-SMM)12) where, SMM is defined as the “Single Monthly Mortality (SMM)” =Voluntary Partial and Full Prepayments + Repurchases + Liquidated Balances)/(Beginning Principal Balance - Scheduled Principal). Voluntary prepayment excludes the liquidated balances mentioned above.</t>
    </r>
  </si>
  <si>
    <r>
      <t>(c)</t>
    </r>
    <r>
      <rPr>
        <b/>
        <i/>
        <sz val="3"/>
        <color theme="1"/>
        <rFont val="Times New Roman"/>
        <family val="1"/>
      </rPr>
      <t>        </t>
    </r>
    <r>
      <rPr>
        <sz val="10"/>
        <color theme="1"/>
        <rFont val="Times New Roman"/>
        <family val="1"/>
      </rPr>
      <t xml:space="preserve"> </t>
    </r>
    <r>
      <rPr>
        <b/>
        <i/>
        <sz val="10"/>
        <color theme="1"/>
        <rFont val="Times New Roman"/>
        <family val="1"/>
      </rPr>
      <t>Loss Severity</t>
    </r>
    <r>
      <rPr>
        <i/>
        <sz val="10"/>
        <color theme="1"/>
        <rFont val="Times New Roman"/>
        <family val="1"/>
      </rPr>
      <t>(Principal and Interest in the current period) =um (Total Realized Loss Amount)/Sum (Beginning Principal and Interest Balance of Liquidated Loans).</t>
    </r>
  </si>
  <si>
    <r>
      <t>(d)</t>
    </r>
    <r>
      <rPr>
        <i/>
        <sz val="3"/>
        <color theme="1"/>
        <rFont val="Times New Roman"/>
        <family val="1"/>
      </rPr>
      <t>       </t>
    </r>
    <r>
      <rPr>
        <sz val="10"/>
        <color theme="1"/>
        <rFont val="Times New Roman"/>
        <family val="1"/>
      </rPr>
      <t xml:space="preserve"> </t>
    </r>
    <r>
      <rPr>
        <i/>
        <sz val="10"/>
        <color theme="1"/>
        <rFont val="Times New Roman"/>
        <family val="1"/>
      </rPr>
      <t>CMOs/REMICS Non-Agency private-label MBS.</t>
    </r>
  </si>
  <si>
    <r>
      <t>(e)</t>
    </r>
    <r>
      <rPr>
        <i/>
        <sz val="3"/>
        <color theme="1"/>
        <rFont val="Times New Roman"/>
        <family val="1"/>
      </rPr>
      <t>        </t>
    </r>
    <r>
      <rPr>
        <sz val="10"/>
        <color theme="1"/>
        <rFont val="Times New Roman"/>
        <family val="1"/>
      </rPr>
      <t xml:space="preserve"> </t>
    </r>
    <r>
      <rPr>
        <i/>
        <sz val="10"/>
        <color theme="1"/>
        <rFont val="Times New Roman"/>
        <family val="1"/>
      </rPr>
      <t>Residential asset-backed Non-Agency private-label MBS.</t>
    </r>
  </si>
  <si>
    <t>Significant Inputs</t>
  </si>
  <si>
    <t>For determining the fair values of all MBS, the FHLBNY has obtained pricing from four pricing services; the prices were clustered, averaged, and then assessed qualitatively before adopting the “final price”.</t>
  </si>
  <si>
    <t>Disaggregation of the Level 3 bonds is by collateral type supporting the credit structure of the PLMBS, and the FHLBNY deems that no further disaggregation is necessary for a qualitative understanding of the sensitivity of fair values.</t>
  </si>
  <si>
    <t>Available-for-Sale Securities. (Available-for-Sale Securities.)</t>
  </si>
  <si>
    <t>Available-for-Sale Securities.</t>
  </si>
  <si>
    <r>
      <t>Note   6.</t>
    </r>
    <r>
      <rPr>
        <b/>
        <sz val="3"/>
        <color theme="1"/>
        <rFont val="Times New Roman"/>
        <family val="1"/>
      </rPr>
      <t>                                                  </t>
    </r>
    <r>
      <rPr>
        <sz val="10"/>
        <color theme="1"/>
        <rFont val="Times New Roman"/>
        <family val="1"/>
      </rPr>
      <t xml:space="preserve"> </t>
    </r>
    <r>
      <rPr>
        <b/>
        <sz val="10"/>
        <color theme="1"/>
        <rFont val="Times New Roman"/>
        <family val="1"/>
      </rPr>
      <t>Available-for-Sale Securities.</t>
    </r>
  </si>
  <si>
    <t>The carrying value of an AFS security equals its fair value, and at December 31, 2013 and 2012, no AFS security was Other-then-temporarily impaired.  The following table provides major security types (in thousands):</t>
  </si>
  <si>
    <t>Gains</t>
  </si>
  <si>
    <r>
      <t>Cash equivalents</t>
    </r>
    <r>
      <rPr>
        <sz val="11"/>
        <color theme="1"/>
        <rFont val="Times New Roman"/>
        <family val="1"/>
      </rPr>
      <t xml:space="preserve"> </t>
    </r>
    <r>
      <rPr>
        <sz val="6.5"/>
        <color theme="1"/>
        <rFont val="Times New Roman"/>
        <family val="1"/>
      </rPr>
      <t>(a)</t>
    </r>
  </si>
  <si>
    <r>
      <t>Equity funds</t>
    </r>
    <r>
      <rPr>
        <sz val="11"/>
        <color theme="1"/>
        <rFont val="Times New Roman"/>
        <family val="1"/>
      </rPr>
      <t xml:space="preserve"> </t>
    </r>
    <r>
      <rPr>
        <sz val="6.5"/>
        <color theme="1"/>
        <rFont val="Times New Roman"/>
        <family val="1"/>
      </rPr>
      <t>(a)</t>
    </r>
  </si>
  <si>
    <r>
      <t>Fixed income funds</t>
    </r>
    <r>
      <rPr>
        <sz val="11"/>
        <color theme="1"/>
        <rFont val="Times New Roman"/>
        <family val="1"/>
      </rPr>
      <t xml:space="preserve"> </t>
    </r>
    <r>
      <rPr>
        <sz val="6.5"/>
        <color theme="1"/>
        <rFont val="Times New Roman"/>
        <family val="1"/>
      </rPr>
      <t>(a)</t>
    </r>
  </si>
  <si>
    <t>(33</t>
  </si>
  <si>
    <t>GSE and U.S. Obligations</t>
  </si>
  <si>
    <t>CMO-Floating</t>
  </si>
  <si>
    <t>(59</t>
  </si>
  <si>
    <t>CMBS-Floating</t>
  </si>
  <si>
    <t>Total Available-for-sale securities</t>
  </si>
  <si>
    <t>(92</t>
  </si>
  <si>
    <r>
      <t>(a)</t>
    </r>
    <r>
      <rPr>
        <i/>
        <sz val="3"/>
        <color theme="1"/>
        <rFont val="Times New Roman"/>
        <family val="1"/>
      </rPr>
      <t>         </t>
    </r>
    <r>
      <rPr>
        <sz val="10"/>
        <color theme="1"/>
        <rFont val="Times New Roman"/>
        <family val="1"/>
      </rPr>
      <t xml:space="preserve"> </t>
    </r>
    <r>
      <rPr>
        <i/>
        <sz val="10"/>
        <color theme="1"/>
        <rFont val="Times New Roman"/>
        <family val="1"/>
      </rPr>
      <t>The Bank has a grantor trust to fund current and future payments for its employee supplemental pension plan.  Investments in the trust are classified as AFS.  The grantor trust invests in money market, equity and fixed income and bond funds.  Daily net asset values are readily available and investments are redeemable at short notice.  Realized gains and losses from investments in the funds were not significant.</t>
    </r>
  </si>
  <si>
    <r>
      <t>Unrealized Losses</t>
    </r>
    <r>
      <rPr>
        <sz val="10"/>
        <color theme="1"/>
        <rFont val="Times New Roman"/>
        <family val="1"/>
      </rPr>
      <t xml:space="preserve"> — </t>
    </r>
    <r>
      <rPr>
        <b/>
        <sz val="10"/>
        <color theme="1"/>
        <rFont val="Times New Roman"/>
        <family val="1"/>
      </rPr>
      <t>MBS Classified as AFS Securities (in thousands):</t>
    </r>
  </si>
  <si>
    <t>The following table summarizes unrealized losses at December 31, 2013 (in thousands).  There were no unrealized losses at December 31, 2012:</t>
  </si>
  <si>
    <t>Fannie Mae-CMOs</t>
  </si>
  <si>
    <t>(35</t>
  </si>
  <si>
    <t>Freddie Mac-CMOs</t>
  </si>
  <si>
    <t>(24</t>
  </si>
  <si>
    <r>
      <t>Impairment Analysis on AFS Securities</t>
    </r>
    <r>
      <rPr>
        <sz val="10"/>
        <color theme="1"/>
        <rFont val="Times New Roman"/>
        <family val="1"/>
      </rPr>
      <t xml:space="preserve"> — The Bank’s portfolio of MBS classified as AFS is comprised primarily of GSE-issued collateralized mortgage obligations, which are “pass through” securities.  The FHLBNY evaluates its individual securities issued by Fannie Mae, Freddie Mac and a U.S. agency by considering the creditworthiness and performance of the debt securities and the strength of the government-sponsored enterprises’ guarantees of the securities.  Based on the analysis, GSE-issued securities are performing in accordance with their contractual agreements.  The FHLBNY believes that it will recover its investments in GSE-issued securities given the current levels of collateral, credit enhancements and guarantees that exist to protect the investments.</t>
    </r>
  </si>
  <si>
    <r>
      <t xml:space="preserve">Expected maturities may differ from contractual maturities because borrowers may have the right to call or prepay obligations with or without call or prepayment fees.  The amortized cost and estimated fair value </t>
    </r>
    <r>
      <rPr>
        <sz val="6.5"/>
        <color theme="1"/>
        <rFont val="Times New Roman"/>
        <family val="1"/>
      </rPr>
      <t>(a)</t>
    </r>
    <r>
      <rPr>
        <sz val="10"/>
        <color theme="1"/>
        <rFont val="Times New Roman"/>
        <family val="1"/>
      </rPr>
      <t> of investments classified as AFS, by contractual maturity, were as follows (in thousands):</t>
    </r>
  </si>
  <si>
    <r>
      <t>Amortized Cost </t>
    </r>
    <r>
      <rPr>
        <b/>
        <sz val="5"/>
        <color theme="1"/>
        <rFont val="Times New Roman"/>
        <family val="1"/>
      </rPr>
      <t>(c)</t>
    </r>
  </si>
  <si>
    <r>
      <t>Fixed income funds, equity funds and cash equivalents</t>
    </r>
    <r>
      <rPr>
        <sz val="11"/>
        <color theme="1"/>
        <rFont val="Times New Roman"/>
        <family val="1"/>
      </rPr>
      <t xml:space="preserve"> </t>
    </r>
    <r>
      <rPr>
        <sz val="6.5"/>
        <color theme="1"/>
        <rFont val="Times New Roman"/>
        <family val="1"/>
      </rPr>
      <t>(b)</t>
    </r>
  </si>
  <si>
    <r>
      <t>(a)</t>
    </r>
    <r>
      <rPr>
        <i/>
        <sz val="3"/>
        <color theme="1"/>
        <rFont val="Times New Roman"/>
        <family val="1"/>
      </rPr>
      <t>        </t>
    </r>
    <r>
      <rPr>
        <sz val="10"/>
        <color theme="1"/>
        <rFont val="Times New Roman"/>
        <family val="1"/>
      </rPr>
      <t xml:space="preserve"> </t>
    </r>
    <r>
      <rPr>
        <i/>
        <sz val="10"/>
        <color theme="1"/>
        <rFont val="Times New Roman"/>
        <family val="1"/>
      </rPr>
      <t>The carrying value of AFS securities equals fair value</t>
    </r>
    <r>
      <rPr>
        <sz val="10"/>
        <color theme="1"/>
        <rFont val="Times New Roman"/>
        <family val="1"/>
      </rPr>
      <t>.</t>
    </r>
  </si>
  <si>
    <r>
      <t>(b)</t>
    </r>
    <r>
      <rPr>
        <i/>
        <sz val="3"/>
        <color theme="1"/>
        <rFont val="Times New Roman"/>
        <family val="1"/>
      </rPr>
      <t>        </t>
    </r>
    <r>
      <rPr>
        <sz val="10"/>
        <color theme="1"/>
        <rFont val="Times New Roman"/>
        <family val="1"/>
      </rPr>
      <t xml:space="preserve"> </t>
    </r>
    <r>
      <rPr>
        <i/>
        <sz val="10"/>
        <color theme="1"/>
        <rFont val="Times New Roman"/>
        <family val="1"/>
      </rPr>
      <t>Funds in the Grantor Trust are determined to be redeemable at short notice.</t>
    </r>
  </si>
  <si>
    <r>
      <t>(c)</t>
    </r>
    <r>
      <rPr>
        <i/>
        <sz val="3"/>
        <color theme="1"/>
        <rFont val="Times New Roman"/>
        <family val="1"/>
      </rPr>
      <t>         </t>
    </r>
    <r>
      <rPr>
        <sz val="10"/>
        <color theme="1"/>
        <rFont val="Times New Roman"/>
        <family val="1"/>
      </rPr>
      <t xml:space="preserve"> </t>
    </r>
    <r>
      <rPr>
        <i/>
        <sz val="10"/>
        <color theme="1"/>
        <rFont val="Times New Roman"/>
        <family val="1"/>
      </rPr>
      <t>Amortized cost is net of unamortized (discounts) and premiums of ($5.2) million and ($8.0) million at December 31, 2013 and December 31, 2012.</t>
    </r>
  </si>
  <si>
    <t>The following table summarizes interest rate payment terms of investments in mortgage-backed securities classified as AFS securities (in thousands):</t>
  </si>
  <si>
    <t>Amortized Cost</t>
  </si>
  <si>
    <t>CMO floating - LIBOR</t>
  </si>
  <si>
    <t>CMBS floating - LIBOR</t>
  </si>
  <si>
    <r>
      <t>Total Mortgage-backed securities</t>
    </r>
    <r>
      <rPr>
        <sz val="11"/>
        <color theme="1"/>
        <rFont val="Times New Roman"/>
        <family val="1"/>
      </rPr>
      <t xml:space="preserve"> </t>
    </r>
    <r>
      <rPr>
        <b/>
        <sz val="6.5"/>
        <color theme="1"/>
        <rFont val="Times New Roman"/>
        <family val="1"/>
      </rPr>
      <t>(a)</t>
    </r>
  </si>
  <si>
    <r>
      <t>(a)</t>
    </r>
    <r>
      <rPr>
        <i/>
        <sz val="3"/>
        <color theme="1"/>
        <rFont val="Times New Roman"/>
        <family val="1"/>
      </rPr>
      <t>        </t>
    </r>
    <r>
      <rPr>
        <sz val="10"/>
        <color theme="1"/>
        <rFont val="Times New Roman"/>
        <family val="1"/>
      </rPr>
      <t xml:space="preserve"> </t>
    </r>
    <r>
      <rPr>
        <i/>
        <sz val="10"/>
        <color theme="1"/>
        <rFont val="Times New Roman"/>
        <family val="1"/>
      </rPr>
      <t>Total will not agree to total AFS portfolio because bond and equity funds in a grantor trust have been excluded.</t>
    </r>
  </si>
  <si>
    <t>Advances.</t>
  </si>
  <si>
    <r>
      <t>Note 7.</t>
    </r>
    <r>
      <rPr>
        <b/>
        <sz val="3"/>
        <color theme="1"/>
        <rFont val="Times New Roman"/>
        <family val="1"/>
      </rPr>
      <t>                                                        </t>
    </r>
    <r>
      <rPr>
        <sz val="10"/>
        <color theme="1"/>
        <rFont val="Times New Roman"/>
        <family val="1"/>
      </rPr>
      <t xml:space="preserve"> </t>
    </r>
    <r>
      <rPr>
        <b/>
        <sz val="10"/>
        <color theme="1"/>
        <rFont val="Times New Roman"/>
        <family val="1"/>
      </rPr>
      <t>Advances.</t>
    </r>
  </si>
  <si>
    <t>The Bank offers to its members a wide range of fixed- and adjustable-rate advance loan products with different maturities, interest rates, payment characteristics, and optionality.</t>
  </si>
  <si>
    <t>Contractual redemption terms and yields of advances were as follows (dollars in thousands):</t>
  </si>
  <si>
    <r>
      <t>Weighted </t>
    </r>
    <r>
      <rPr>
        <b/>
        <sz val="5"/>
        <color theme="1"/>
        <rFont val="Times New Roman"/>
        <family val="1"/>
      </rPr>
      <t>(a)(b)</t>
    </r>
  </si>
  <si>
    <t>Average </t>
  </si>
  <si>
    <t>Percentage</t>
  </si>
  <si>
    <t>Amount</t>
  </si>
  <si>
    <t>Yield</t>
  </si>
  <si>
    <t>of Total</t>
  </si>
  <si>
    <t>%</t>
  </si>
  <si>
    <t>Due after one year through two years</t>
  </si>
  <si>
    <t>Due after two years through three years</t>
  </si>
  <si>
    <t>Due after three years through four years</t>
  </si>
  <si>
    <t>Due after four years through five years</t>
  </si>
  <si>
    <t>Thereafter</t>
  </si>
  <si>
    <t>Total par value</t>
  </si>
  <si>
    <r>
      <t>Hedge valuation basis adjustments</t>
    </r>
    <r>
      <rPr>
        <sz val="11"/>
        <color theme="1"/>
        <rFont val="Times New Roman"/>
        <family val="1"/>
      </rPr>
      <t xml:space="preserve"> </t>
    </r>
    <r>
      <rPr>
        <sz val="6.5"/>
        <color theme="1"/>
        <rFont val="Times New Roman"/>
        <family val="1"/>
      </rPr>
      <t>(c)</t>
    </r>
  </si>
  <si>
    <r>
      <t>Fair value option valuation adjustments and accrued interest</t>
    </r>
    <r>
      <rPr>
        <sz val="11"/>
        <color theme="1"/>
        <rFont val="Times New Roman"/>
        <family val="1"/>
      </rPr>
      <t xml:space="preserve"> </t>
    </r>
    <r>
      <rPr>
        <sz val="6.5"/>
        <color theme="1"/>
        <rFont val="Times New Roman"/>
        <family val="1"/>
      </rPr>
      <t>(d)</t>
    </r>
  </si>
  <si>
    <r>
      <t>(a)</t>
    </r>
    <r>
      <rPr>
        <i/>
        <sz val="3"/>
        <color theme="1"/>
        <rFont val="Times New Roman"/>
        <family val="1"/>
      </rPr>
      <t>        </t>
    </r>
    <r>
      <rPr>
        <sz val="10"/>
        <color theme="1"/>
        <rFont val="Times New Roman"/>
        <family val="1"/>
      </rPr>
      <t xml:space="preserve"> </t>
    </r>
    <r>
      <rPr>
        <i/>
        <sz val="10"/>
        <color theme="1"/>
        <rFont val="Times New Roman"/>
        <family val="1"/>
      </rPr>
      <t>Discounts on AHP advances were amortized to interest income using the level-yield method and were not significant for all periods reported. Interest rate on AHP advances was 3.50% at December 31, 2012. There were no AHP advances during 2013.</t>
    </r>
  </si>
  <si>
    <r>
      <t>(b)</t>
    </r>
    <r>
      <rPr>
        <i/>
        <sz val="3"/>
        <color theme="1"/>
        <rFont val="Times New Roman"/>
        <family val="1"/>
      </rPr>
      <t>        </t>
    </r>
    <r>
      <rPr>
        <sz val="10"/>
        <color theme="1"/>
        <rFont val="Times New Roman"/>
        <family val="1"/>
      </rPr>
      <t xml:space="preserve"> </t>
    </r>
    <r>
      <rPr>
        <i/>
        <sz val="10"/>
        <color theme="1"/>
        <rFont val="Times New Roman"/>
        <family val="1"/>
      </rPr>
      <t>The weighted average yield is the weighted average coupon rates for advances, unadjusted for swaps. For floating-rate advances, the weighted average rate is the rate outstanding at the reporting dates.</t>
    </r>
  </si>
  <si>
    <r>
      <t>(c)</t>
    </r>
    <r>
      <rPr>
        <i/>
        <sz val="3"/>
        <color theme="1"/>
        <rFont val="Times New Roman"/>
        <family val="1"/>
      </rPr>
      <t>         </t>
    </r>
    <r>
      <rPr>
        <sz val="10"/>
        <color theme="1"/>
        <rFont val="Times New Roman"/>
        <family val="1"/>
      </rPr>
      <t xml:space="preserve"> </t>
    </r>
    <r>
      <rPr>
        <i/>
        <sz val="10"/>
        <color theme="1"/>
        <rFont val="Times New Roman"/>
        <family val="1"/>
      </rPr>
      <t>Hedge valuation basis adjustments represent changes in the fair values of fixed-rate advances due to changes in the benchmark rate under a qualifying Fair value hedge.</t>
    </r>
  </si>
  <si>
    <r>
      <t>(d)</t>
    </r>
    <r>
      <rPr>
        <i/>
        <sz val="3"/>
        <color theme="1"/>
        <rFont val="Times New Roman"/>
        <family val="1"/>
      </rPr>
      <t>        </t>
    </r>
    <r>
      <rPr>
        <sz val="10"/>
        <color theme="1"/>
        <rFont val="Times New Roman"/>
        <family val="1"/>
      </rPr>
      <t xml:space="preserve"> </t>
    </r>
    <r>
      <rPr>
        <i/>
        <sz val="10"/>
        <color theme="1"/>
        <rFont val="Times New Roman"/>
        <family val="1"/>
      </rPr>
      <t>Valuation adjustments representing changes in the full fair values of advances elected under the FVO.</t>
    </r>
  </si>
  <si>
    <r>
      <t>Monitoring and Evaluating Credit Losses on Advances</t>
    </r>
    <r>
      <rPr>
        <sz val="10"/>
        <color theme="1"/>
        <rFont val="Times New Roman"/>
        <family val="1"/>
      </rPr>
      <t xml:space="preserve"> — Summarized below are the FHLBNY’s assessment methodologies for evaluating credit losses on advances.</t>
    </r>
  </si>
  <si>
    <t>The FHLBNY closely monitors the creditworthiness of the institutions to which it lends.  The FHLBNY also closely monitors the quality and value of the assets that are pledged as collateral by its members.  The FHLBNY’s members are required to pledge collateral to secure advances.  Eligible collateral includes: (1) one-to-four-family and multi-family mortgages; (2) U.S. Treasury and government-agency securities; (3) mortgage-backed securities; and (4) certain other collateral which is real estate related and has a readily ascertainable value, and in which the FHLBNY can perfect a security interest.  The FHLBNY has the right to take such steps, as it deems necessary to protect its secured position on outstanding advances, including requiring additional collateral (whether or not such additional collateral would otherwise be eligible to secure a loan.  This provision would benefit the FHLBNY in a scenario when a member defaults).  The FHLBNY also has a statutory lien under the FHLBank Act on members’ capital stock, which serves as further collateral for members’ indebtedness to the FHLBNY.</t>
  </si>
  <si>
    <r>
      <t>Credit Risk. </t>
    </r>
    <r>
      <rPr>
        <sz val="10"/>
        <color theme="1"/>
        <rFont val="Times New Roman"/>
        <family val="1"/>
      </rPr>
      <t xml:space="preserve"> The Bank has policies and procedures in place to manage credit risk.  There were no past due advances and all advances were current for all periods in this report.  Management does not anticipate any credit losses, and accordingly, the Bank has not provided an allowance for credit losses on advances.  The Bank’s potential credit risk from advances is concentrated in commercial banks, savings institutions, and insurance companies.</t>
    </r>
  </si>
  <si>
    <r>
      <t>Concentration of Advances Outstanding.</t>
    </r>
    <r>
      <rPr>
        <sz val="10"/>
        <color theme="1"/>
        <rFont val="Times New Roman"/>
        <family val="1"/>
      </rPr>
      <t>  Advances to the FHLBNY’s top ten borrowing member institutions are reported in Note 19. Segment Information and Concentration.  The FHLBNY held sufficient collateral to cover the advances to all institutions and it does not expect to incur any credit losses.</t>
    </r>
  </si>
  <si>
    <r>
      <t>Security Terms</t>
    </r>
    <r>
      <rPr>
        <b/>
        <sz val="10"/>
        <color theme="1"/>
        <rFont val="Times New Roman"/>
        <family val="1"/>
      </rPr>
      <t>. </t>
    </r>
    <r>
      <rPr>
        <sz val="10"/>
        <color theme="1"/>
        <rFont val="Times New Roman"/>
        <family val="1"/>
      </rPr>
      <t xml:space="preserve"> The FHLBNY lends to financial institutions involved in housing finance within its district.  Borrowing members pledge their capital stock of the FHLBNY as additional collateral for advances.  As of December 31, 2013 and 2012, the FHLBNY had rights to collateral with an estimated value greater than outstanding advances.  Based upon the financial condition of the member, the FHLBNY:</t>
    </r>
  </si>
  <si>
    <r>
      <t>(1)</t>
    </r>
    <r>
      <rPr>
        <sz val="3"/>
        <color theme="1"/>
        <rFont val="Times New Roman"/>
        <family val="1"/>
      </rPr>
      <t>                </t>
    </r>
    <r>
      <rPr>
        <sz val="10"/>
        <color theme="1"/>
        <rFont val="Times New Roman"/>
        <family val="1"/>
      </rPr>
      <t xml:space="preserve"> Allows a member to retain possession of the mortgage collateral pledged to the FHLBNY if the member executes a written security agreement, provides periodic listings and agrees to hold such collateral for the benefit of the FHLBNY; however, securities and cash collateral are always in physical possession; or</t>
    </r>
  </si>
  <si>
    <r>
      <t>(2)</t>
    </r>
    <r>
      <rPr>
        <sz val="3"/>
        <color theme="1"/>
        <rFont val="Times New Roman"/>
        <family val="1"/>
      </rPr>
      <t>              </t>
    </r>
    <r>
      <rPr>
        <sz val="10"/>
        <color theme="1"/>
        <rFont val="Times New Roman"/>
        <family val="1"/>
      </rPr>
      <t xml:space="preserve"> Requires the member specifically to assign or place physical possession of such mortgage collateral with the FHLBNY or its custodial agent.</t>
    </r>
  </si>
  <si>
    <t>Beyond these provisions, Section 10(e) of the FHLBank Act affords any security interest granted by a member to the FHLBNY priority over the claims or rights of any other party.  The two exceptions are claims that would be entitled to priority under otherwise applicable law or perfected security interests.  All member obligations with the Bank were fully collateralized throughout their entire term.  The total of collateral pledged to the Bank includes excess collateral pledged above the Bank’s minimum collateral requirements.  However, a “Maximum Lendable Value” is established to ensure that the Bank has sufficient eligible collateral securing credit extensions.</t>
  </si>
  <si>
    <t>Mortgage Loans Held-for-Portfolio.</t>
  </si>
  <si>
    <r>
      <t>Note 8.</t>
    </r>
    <r>
      <rPr>
        <b/>
        <sz val="3"/>
        <color theme="1"/>
        <rFont val="Times New Roman"/>
        <family val="1"/>
      </rPr>
      <t>                                                        </t>
    </r>
    <r>
      <rPr>
        <sz val="10"/>
        <color theme="1"/>
        <rFont val="Times New Roman"/>
        <family val="1"/>
      </rPr>
      <t xml:space="preserve"> </t>
    </r>
    <r>
      <rPr>
        <b/>
        <sz val="10"/>
        <color theme="1"/>
        <rFont val="Times New Roman"/>
        <family val="1"/>
      </rPr>
      <t>Mortgage Loans Held-for-Portfolio.</t>
    </r>
  </si>
  <si>
    <r>
      <t>Mortgage Partnership Finance</t>
    </r>
    <r>
      <rPr>
        <sz val="6.5"/>
        <color theme="1"/>
        <rFont val="Times New Roman"/>
        <family val="1"/>
      </rPr>
      <t>®</t>
    </r>
    <r>
      <rPr>
        <sz val="10"/>
        <color theme="1"/>
        <rFont val="Times New Roman"/>
        <family val="1"/>
      </rPr>
      <t> program loans, or (MPF</t>
    </r>
    <r>
      <rPr>
        <sz val="6.5"/>
        <color theme="1"/>
        <rFont val="Times New Roman"/>
        <family val="1"/>
      </rPr>
      <t>®</t>
    </r>
    <r>
      <rPr>
        <sz val="10"/>
        <color theme="1"/>
        <rFont val="Times New Roman"/>
        <family val="1"/>
      </rPr>
      <t>), constitute the majority of the mortgage loans held-for-portfolio.  The FHLBNY participates in the MPF program by purchasing and originating conventional mortgage loans from its participating members, hereafter referred to as Participating Financial Institutions (“PFI”).  Federal Housing Administration (“FHA”) and Veterans Administration (“VA”) insured loans purchased were not a significant total of the outstanding mortgage loans held-for-portfolio at December 31, 2013 and 2012.  The FHLBNY manages the liquidity, interest rate and prepayment option risk of the MPF loans, while the PFIs retain servicing activities, and may credit-enhance the portion of the loans participated to the FHLBNY.  No intermediary trust is involved.</t>
    </r>
  </si>
  <si>
    <t>The following table presents information on mortgage loans held-for-portfolio (dollars in thousands):</t>
  </si>
  <si>
    <t>Percentage of</t>
  </si>
  <si>
    <r>
      <t>Real Estate</t>
    </r>
    <r>
      <rPr>
        <b/>
        <sz val="6.5"/>
        <color theme="1"/>
        <rFont val="Times New Roman"/>
        <family val="1"/>
      </rPr>
      <t>(a)</t>
    </r>
    <r>
      <rPr>
        <b/>
        <sz val="10"/>
        <color theme="1"/>
        <rFont val="Times New Roman"/>
        <family val="1"/>
      </rPr>
      <t>:</t>
    </r>
  </si>
  <si>
    <t>Fixed medium-term single-family mortgages</t>
  </si>
  <si>
    <t>Fixed long-term single-family mortgages</t>
  </si>
  <si>
    <t>Multi-family mortgages</t>
  </si>
  <si>
    <t>Unamortized premiums</t>
  </si>
  <si>
    <t>Unamortized discounts</t>
  </si>
  <si>
    <t>(2,966</t>
  </si>
  <si>
    <t>(2,580</t>
  </si>
  <si>
    <r>
      <t>Basis adjustment</t>
    </r>
    <r>
      <rPr>
        <sz val="11"/>
        <color theme="1"/>
        <rFont val="Times New Roman"/>
        <family val="1"/>
      </rPr>
      <t xml:space="preserve"> </t>
    </r>
    <r>
      <rPr>
        <sz val="6.5"/>
        <color theme="1"/>
        <rFont val="Times New Roman"/>
        <family val="1"/>
      </rPr>
      <t>(b)</t>
    </r>
  </si>
  <si>
    <t>Total mortgage loans held-for-portfolio</t>
  </si>
  <si>
    <t>Allowance for credit losses</t>
  </si>
  <si>
    <t>(5,697</t>
  </si>
  <si>
    <t>(6,982</t>
  </si>
  <si>
    <t>Total mortgage loans held-for-portfolio, net of allowance for credit losses</t>
  </si>
  <si>
    <r>
      <t>(a)</t>
    </r>
    <r>
      <rPr>
        <i/>
        <sz val="3"/>
        <color theme="1"/>
        <rFont val="Times New Roman"/>
        <family val="1"/>
      </rPr>
      <t>        </t>
    </r>
    <r>
      <rPr>
        <sz val="10"/>
        <color theme="1"/>
        <rFont val="Times New Roman"/>
        <family val="1"/>
      </rPr>
      <t xml:space="preserve"> </t>
    </r>
    <r>
      <rPr>
        <i/>
        <sz val="10"/>
        <color theme="1"/>
        <rFont val="Times New Roman"/>
        <family val="1"/>
      </rPr>
      <t>Conventional mortgages represent the majority of mortgage loans held-for-portfolio, with the remainder invested in FHA and VA insured loans.</t>
    </r>
  </si>
  <si>
    <r>
      <t>(b)</t>
    </r>
    <r>
      <rPr>
        <i/>
        <sz val="3"/>
        <color theme="1"/>
        <rFont val="Times New Roman"/>
        <family val="1"/>
      </rPr>
      <t>        </t>
    </r>
    <r>
      <rPr>
        <sz val="10"/>
        <color theme="1"/>
        <rFont val="Times New Roman"/>
        <family val="1"/>
      </rPr>
      <t xml:space="preserve"> </t>
    </r>
    <r>
      <rPr>
        <i/>
        <sz val="10"/>
        <color theme="1"/>
        <rFont val="Times New Roman"/>
        <family val="1"/>
      </rPr>
      <t>Balances represents unamortized fair value basis of closed delivery commitments.  A basis is recorded at the settlement of loan and represents the difference in trade price paid for acquiring the loan and the price at the settlement date for a similar loan.  The basis is amortized as a yield adjustment to Interest income.</t>
    </r>
  </si>
  <si>
    <t>No loans were transferred to a “loan-for-sale” category.  From time to time, the Bank may request a PFI to repurchase loans if the loan failed to comply with the MPF loan standards.  In 2013 and 2012, PFIs repurchased $9.2 million and $3.5 million of loans.</t>
  </si>
  <si>
    <t>The FHLBNY and its members share the credit risk of MPF loans by structuring potential credit losses into layers.  The first layer is typically 100 basis points, but this varies with the particular MPF product.  The amount of the first layer, or First Loss Account (“FLA”), was estimated at $19.7 million and $18.4 million at December 31, 2013 and December 31, 2012.  The FLA is not recorded or reported as a reserve for loan losses, as it serves as a memorandum or information account.  The FHLBNY is responsible for absorbing the first layer.  The second layer is that amount of credit obligations that the PFI has taken on which will equate the loan to a double-A rating.  The FHLBNY pays a Credit Enhancement fee to the PFI for taking on this obligation.  The FHLBNY assumes all residual risk.  Credit Enhancement fees accrued were $1.8 million, $1.6 million and $1.4 million for the years ended December 31, 2013, 2012 and 2011.  These fees were reported as a reduction to mortgage loan interest income.</t>
  </si>
  <si>
    <t>In terms of the credit enhancement waterfall, the MPF program structures potential credit losses on conventional MPF loans into layers on each loan pool as follows:</t>
  </si>
  <si>
    <r>
      <t>·</t>
    </r>
    <r>
      <rPr>
        <sz val="3"/>
        <color theme="1"/>
        <rFont val="Times New Roman"/>
        <family val="1"/>
      </rPr>
      <t>                 </t>
    </r>
    <r>
      <rPr>
        <sz val="10"/>
        <color theme="1"/>
        <rFont val="Times New Roman"/>
        <family val="1"/>
      </rPr>
      <t xml:space="preserve"> The first layer of protection against loss is the liquidation value of the real property securing the loan.</t>
    </r>
  </si>
  <si>
    <r>
      <t>·</t>
    </r>
    <r>
      <rPr>
        <sz val="3"/>
        <color theme="1"/>
        <rFont val="Times New Roman"/>
        <family val="1"/>
      </rPr>
      <t>                 </t>
    </r>
    <r>
      <rPr>
        <sz val="10"/>
        <color theme="1"/>
        <rFont val="Times New Roman"/>
        <family val="1"/>
      </rPr>
      <t xml:space="preserve"> The next layer of protection comes from the primary mortgage insurance (“PMI”) that is required for loans with a loan-to-value ratio greater than 80% at origination.</t>
    </r>
  </si>
  <si>
    <r>
      <t>·</t>
    </r>
    <r>
      <rPr>
        <sz val="3"/>
        <color theme="1"/>
        <rFont val="Times New Roman"/>
        <family val="1"/>
      </rPr>
      <t>                 </t>
    </r>
    <r>
      <rPr>
        <sz val="10"/>
        <color theme="1"/>
        <rFont val="Times New Roman"/>
        <family val="1"/>
      </rPr>
      <t xml:space="preserve"> Losses that exceed the liquidation value of the real property and any PMI, up to an agreed upon amount, the FLA for each Master Commitment, will be absorbed by the FHLBNY.</t>
    </r>
  </si>
  <si>
    <r>
      <t>·</t>
    </r>
    <r>
      <rPr>
        <sz val="3"/>
        <color theme="1"/>
        <rFont val="Times New Roman"/>
        <family val="1"/>
      </rPr>
      <t>                 </t>
    </r>
    <r>
      <rPr>
        <sz val="10"/>
        <color theme="1"/>
        <rFont val="Times New Roman"/>
        <family val="1"/>
      </rPr>
      <t xml:space="preserve"> Losses in excess of the FLA, up to an agreed-upon amount, the credit enhancement amount, will be covered by the PFI’s credit enhancement obligation.</t>
    </r>
  </si>
  <si>
    <r>
      <t>·</t>
    </r>
    <r>
      <rPr>
        <sz val="3"/>
        <color theme="1"/>
        <rFont val="Times New Roman"/>
        <family val="1"/>
      </rPr>
      <t>                </t>
    </r>
    <r>
      <rPr>
        <sz val="10"/>
        <color theme="1"/>
        <rFont val="Times New Roman"/>
        <family val="1"/>
      </rPr>
      <t xml:space="preserve"> Losses in excess of the FLA and the PFI’s remaining credit enhancement for the Master Commitment, if any, will be absorbed by the FHLBNY.</t>
    </r>
  </si>
  <si>
    <t>Allowance Methodology for Loan Losses</t>
  </si>
  <si>
    <t>Mortgage loans are considered impaired when, based on current information and events, it is probable that the FHLBNY will be unable to collect all principal and interest amounts due according to the contractual terms of the mortgage loan agreements.  The Bank performs periodic reviews of individual impaired mortgage loans within the MPF loan portfolio to identify the potential for losses inherent in the portfolio and to determine the likelihood of collection of the principal and interest.  Conventional mortgage loans that are past due 90 days or more, or classified under regulatory criteria (Sub-standard, Doubtful or Loss), and beginning in the third quarter of 2012, loans that are in bankruptcy regardless of their delinquency status, are evaluated separately on a loan level basis for impairment.  The FHLBNY bases its provision for credit losses on its estimate of probable credit losses inherent in the impaired MPF loan.  The FHLBNY computes the provision for credit losses without considering the private mortgage insurance and other accompanying credit enhancement features (except the “First Loss Account”) to provide credit assurance to the FHLBNY.  Conventional mortgage loans, except FHA- and VA-insured loans, are analyzed under liquidation scenarios on a loan level basis, and identified losses are fully reserved.  Management determines the liquidation value of the real-property collateral supporting the impaired loan after deducting costs to liquidate.  That value is compared to the carrying value of the impaired mortgage loan, and a shortfall is recorded as an allowance for credit losses.  This methodology is applied on a loan level basis.  When a loan is foreclosed and the Bank takes possession of real estate, the Bank will charge any excess carrying value over the net realizable value of the foreclosed loan to the allowance for credit losses.</t>
  </si>
  <si>
    <t>Only FHA- and VA-insured MPF loans are evaluated collectively.  FHA- and VA-insured mortgage loans have minimal inherent credit risk, and are therefore not considered for impairment on a loan-level.  Risk of such loans generally arises from servicers defaulting on their obligations.  If adversely classified, the FHLBNY will have reserves established only in the event of a default of a PFI, and reserves would be based on the estimated costs to recover any uninsured portion of the MPF loan.  Classes of the MPF loan portfolio would be subject to disaggregation to the extent that it is needed to understand the exposure to credit risk arising from these loans.  The FHLBNY has determined that no further disaggregation of portfolio segments is needed, other than the methodology discussed above.</t>
  </si>
  <si>
    <t>Credit Enhancement Fees</t>
  </si>
  <si>
    <t>The credit enhancement fee (“CE fees”) due to the PFI for taking on a credit enhancement obligation is accrued based on the master commitments outstanding, and for certain MPF products the CE fees are held back for 12 months and then paid monthly to the PFIs.  Under the MPF agreements with PFIs, the FHLBNY may recover credit losses from future CE fees.  The FHLBNY does not consider CE fees when computing the allowance for credit losses.  It is assumed that repayment is expected to be provided solely by the sale of the underlying property, and that there is no other available and reliable source of repayment.  Any incurred losses that would be recovered from the credit enhancements are also not reserved as part of the allowance for credit loan losses.  In such cases, the FHLBNY would withhold CE fee payments to the PFI associated with the loan that is in a loss position.  The amount withheld would be commensurate with the credit loss and the loss layer for which the PFI has assumed the credit enhancement responsibility.</t>
  </si>
  <si>
    <t>Allowance for Credit Losses</t>
  </si>
  <si>
    <r>
      <t xml:space="preserve">Allowances for credit losses have been recorded against the uninsured MPF loans.  All other types of mortgage loans were insignificant and no allowances were necessary.  The following provides a roll-forward analysis of the allowance for credit losses </t>
    </r>
    <r>
      <rPr>
        <sz val="6.5"/>
        <color theme="1"/>
        <rFont val="Times New Roman"/>
        <family val="1"/>
      </rPr>
      <t>(a) </t>
    </r>
    <r>
      <rPr>
        <sz val="10"/>
        <color theme="1"/>
        <rFont val="Times New Roman"/>
        <family val="1"/>
      </rPr>
      <t>(in thousands):</t>
    </r>
  </si>
  <si>
    <t>Allowance for credit losses:</t>
  </si>
  <si>
    <t>Charge-offs</t>
  </si>
  <si>
    <t>(2,155</t>
  </si>
  <si>
    <t>(1,662</t>
  </si>
  <si>
    <t>(2,595</t>
  </si>
  <si>
    <t>Recoveries</t>
  </si>
  <si>
    <t>(Reversal) Provision for credit losses on mortgage loans</t>
  </si>
  <si>
    <t>(26</t>
  </si>
  <si>
    <t>Ending balance, individually evaluated for impairment</t>
  </si>
  <si>
    <t>Recorded investment, end of period:</t>
  </si>
  <si>
    <t>Individually evaluated for impairment</t>
  </si>
  <si>
    <r>
      <t>Impaired, with or without a related allowance</t>
    </r>
    <r>
      <rPr>
        <sz val="11"/>
        <color theme="1"/>
        <rFont val="Times New Roman"/>
        <family val="1"/>
      </rPr>
      <t xml:space="preserve"> </t>
    </r>
    <r>
      <rPr>
        <sz val="6.5"/>
        <color theme="1"/>
        <rFont val="Times New Roman"/>
        <family val="1"/>
      </rPr>
      <t>(b)</t>
    </r>
  </si>
  <si>
    <t>Not impaired, no related allowance</t>
  </si>
  <si>
    <t>Total uninsured mortgage loans</t>
  </si>
  <si>
    <r>
      <t>Collectively evaluated for impairment</t>
    </r>
    <r>
      <rPr>
        <sz val="11"/>
        <color theme="1"/>
        <rFont val="Times New Roman"/>
        <family val="1"/>
      </rPr>
      <t xml:space="preserve"> </t>
    </r>
    <r>
      <rPr>
        <sz val="6.5"/>
        <color theme="1"/>
        <rFont val="Times New Roman"/>
        <family val="1"/>
      </rPr>
      <t>(c)</t>
    </r>
  </si>
  <si>
    <t>Impaired, with or without a related allowance</t>
  </si>
  <si>
    <t>Total insured mortgage loans</t>
  </si>
  <si>
    <r>
      <t>(a)</t>
    </r>
    <r>
      <rPr>
        <i/>
        <sz val="3"/>
        <color theme="1"/>
        <rFont val="Times New Roman"/>
        <family val="1"/>
      </rPr>
      <t>        </t>
    </r>
    <r>
      <rPr>
        <sz val="10"/>
        <color theme="1"/>
        <rFont val="Times New Roman"/>
        <family val="1"/>
      </rPr>
      <t xml:space="preserve"> </t>
    </r>
    <r>
      <rPr>
        <i/>
        <sz val="10"/>
        <color theme="1"/>
        <rFont val="Times New Roman"/>
        <family val="1"/>
      </rPr>
      <t>Allowances for credit losses have generally remained flat or lower, in line with declining nonperforming loans, which is consistent with the stability in housing prices/liquidation values of real property securing impaired loans in the New York and New Jersey states.</t>
    </r>
  </si>
  <si>
    <r>
      <t>(b)</t>
    </r>
    <r>
      <rPr>
        <i/>
        <sz val="3"/>
        <color theme="1"/>
        <rFont val="Times New Roman"/>
        <family val="1"/>
      </rPr>
      <t>        </t>
    </r>
    <r>
      <rPr>
        <sz val="10"/>
        <color theme="1"/>
        <rFont val="Times New Roman"/>
        <family val="1"/>
      </rPr>
      <t xml:space="preserve"> </t>
    </r>
    <r>
      <rPr>
        <i/>
        <sz val="10"/>
        <color theme="1"/>
        <rFont val="Times New Roman"/>
        <family val="1"/>
      </rPr>
      <t>Loans considered impaired have remained relatively flat over the last three years as delinquency rates have stabilized.</t>
    </r>
  </si>
  <si>
    <r>
      <t>(c)</t>
    </r>
    <r>
      <rPr>
        <i/>
        <sz val="3"/>
        <color theme="1"/>
        <rFont val="Times New Roman"/>
        <family val="1"/>
      </rPr>
      <t>         </t>
    </r>
    <r>
      <rPr>
        <sz val="10"/>
        <color theme="1"/>
        <rFont val="Times New Roman"/>
        <family val="1"/>
      </rPr>
      <t xml:space="preserve"> </t>
    </r>
    <r>
      <rPr>
        <i/>
        <sz val="10"/>
        <color theme="1"/>
        <rFont val="Times New Roman"/>
        <family val="1"/>
      </rPr>
      <t>FHA- and VA loans are collectively evaluated for impairment.  Loans past due 90 days or more were considered for impairment but credit analysis indicated funds would be collected and no allowance was necessary.</t>
    </r>
  </si>
  <si>
    <t>Non-performing Loans</t>
  </si>
  <si>
    <t>The FHLBNY’s impaired mortgage loans are reported in the table below (in thousands):</t>
  </si>
  <si>
    <t>December 31,</t>
  </si>
  <si>
    <r>
      <t>Total Mortgage loans, net of allowance for credit losses</t>
    </r>
    <r>
      <rPr>
        <sz val="11"/>
        <color theme="1"/>
        <rFont val="Times New Roman"/>
        <family val="1"/>
      </rPr>
      <t xml:space="preserve"> </t>
    </r>
    <r>
      <rPr>
        <sz val="6.5"/>
        <color theme="1"/>
        <rFont val="Times New Roman"/>
        <family val="1"/>
      </rPr>
      <t>(a)</t>
    </r>
  </si>
  <si>
    <r>
      <t>Non-performing mortgage loans - Conventional</t>
    </r>
    <r>
      <rPr>
        <sz val="11"/>
        <color theme="1"/>
        <rFont val="Times New Roman"/>
        <family val="1"/>
      </rPr>
      <t xml:space="preserve"> </t>
    </r>
    <r>
      <rPr>
        <sz val="6.5"/>
        <color theme="1"/>
        <rFont val="Times New Roman"/>
        <family val="1"/>
      </rPr>
      <t>(b)</t>
    </r>
  </si>
  <si>
    <r>
      <t>Insured MPF loans past due 90 days or more and still accruing interest</t>
    </r>
    <r>
      <rPr>
        <sz val="11"/>
        <color theme="1"/>
        <rFont val="Times New Roman"/>
        <family val="1"/>
      </rPr>
      <t xml:space="preserve"> </t>
    </r>
    <r>
      <rPr>
        <sz val="6.5"/>
        <color theme="1"/>
        <rFont val="Times New Roman"/>
        <family val="1"/>
      </rPr>
      <t>(b)</t>
    </r>
  </si>
  <si>
    <r>
      <t>(a)</t>
    </r>
    <r>
      <rPr>
        <i/>
        <sz val="3"/>
        <color theme="1"/>
        <rFont val="Times New Roman"/>
        <family val="1"/>
      </rPr>
      <t>        </t>
    </r>
    <r>
      <rPr>
        <sz val="10"/>
        <color theme="1"/>
        <rFont val="Times New Roman"/>
        <family val="1"/>
      </rPr>
      <t xml:space="preserve"> </t>
    </r>
    <r>
      <rPr>
        <i/>
        <sz val="10"/>
        <color theme="1"/>
        <rFont val="Times New Roman"/>
        <family val="1"/>
      </rPr>
      <t>Includes loans classified as sub-standard, doubtful or loss under regulatory criteria, reported at carrying value.</t>
    </r>
  </si>
  <si>
    <r>
      <t>(b)</t>
    </r>
    <r>
      <rPr>
        <i/>
        <sz val="3"/>
        <color theme="1"/>
        <rFont val="Times New Roman"/>
        <family val="1"/>
      </rPr>
      <t>        </t>
    </r>
    <r>
      <rPr>
        <sz val="10"/>
        <color theme="1"/>
        <rFont val="Times New Roman"/>
        <family val="1"/>
      </rPr>
      <t xml:space="preserve"> </t>
    </r>
    <r>
      <rPr>
        <i/>
        <sz val="10"/>
        <color theme="1"/>
        <rFont val="Times New Roman"/>
        <family val="1"/>
      </rPr>
      <t>Data in this table represents unpaid principal balance, and would not agree to data reported in table below at “recorded investment,” which includes interest receivable.  Loans in bankruptcy status and past due 90 days or more (nonaccrual status) are included.</t>
    </r>
  </si>
  <si>
    <t>The following table summarizes the recorded investment in impaired loans, the unpaid principal balance and related allowance (individually assessed for impairment), and the average recorded investment of impaired loans (in thousands):</t>
  </si>
  <si>
    <t>Unpaid</t>
  </si>
  <si>
    <t>Interest</t>
  </si>
  <si>
    <t>Recorded</t>
  </si>
  <si>
    <t>Principal</t>
  </si>
  <si>
    <t>Related</t>
  </si>
  <si>
    <t>Income</t>
  </si>
  <si>
    <t>Impaired Loans</t>
  </si>
  <si>
    <t>Investment</t>
  </si>
  <si>
    <t>Balance</t>
  </si>
  <si>
    <t>Allowance</t>
  </si>
  <si>
    <r>
      <t>Recognized </t>
    </r>
    <r>
      <rPr>
        <b/>
        <sz val="5"/>
        <color theme="1"/>
        <rFont val="Times New Roman"/>
        <family val="1"/>
      </rPr>
      <t>(c)</t>
    </r>
  </si>
  <si>
    <t>With no related allowance:</t>
  </si>
  <si>
    <r>
      <t>Conventional MPF Loans</t>
    </r>
    <r>
      <rPr>
        <sz val="11"/>
        <color theme="1"/>
        <rFont val="Times New Roman"/>
        <family val="1"/>
      </rPr>
      <t xml:space="preserve"> </t>
    </r>
    <r>
      <rPr>
        <sz val="6.5"/>
        <color theme="1"/>
        <rFont val="Times New Roman"/>
        <family val="1"/>
      </rPr>
      <t>(a)(b)</t>
    </r>
  </si>
  <si>
    <t>With an allowance:</t>
  </si>
  <si>
    <r>
      <t>Conventional MPF Loans</t>
    </r>
    <r>
      <rPr>
        <sz val="11"/>
        <color theme="1"/>
        <rFont val="Times New Roman"/>
        <family val="1"/>
      </rPr>
      <t xml:space="preserve"> </t>
    </r>
    <r>
      <rPr>
        <sz val="6.5"/>
        <color theme="1"/>
        <rFont val="Times New Roman"/>
        <family val="1"/>
      </rPr>
      <t>(a)</t>
    </r>
  </si>
  <si>
    <r>
      <t>Total Conventional MPF Loans</t>
    </r>
    <r>
      <rPr>
        <sz val="11"/>
        <color theme="1"/>
        <rFont val="Times New Roman"/>
        <family val="1"/>
      </rPr>
      <t xml:space="preserve"> </t>
    </r>
    <r>
      <rPr>
        <sz val="6.5"/>
        <color theme="1"/>
        <rFont val="Times New Roman"/>
        <family val="1"/>
      </rPr>
      <t>(a)</t>
    </r>
  </si>
  <si>
    <r>
      <t>(a)</t>
    </r>
    <r>
      <rPr>
        <i/>
        <sz val="3"/>
        <color theme="1"/>
        <rFont val="Times New Roman"/>
        <family val="1"/>
      </rPr>
      <t>        </t>
    </r>
    <r>
      <rPr>
        <sz val="10"/>
        <color theme="1"/>
        <rFont val="Times New Roman"/>
        <family val="1"/>
      </rPr>
      <t xml:space="preserve"> </t>
    </r>
    <r>
      <rPr>
        <i/>
        <sz val="10"/>
        <color theme="1"/>
        <rFont val="Times New Roman"/>
        <family val="1"/>
      </rPr>
      <t>Based on analysis of the nature of risks of the Bank’s investments in MPF loans, including its methodologies for identifying and measuring impairment, the management of the FHLBNY has determined that presenting such loans as a single class is appropriate.</t>
    </r>
  </si>
  <si>
    <r>
      <t>(b)</t>
    </r>
    <r>
      <rPr>
        <i/>
        <sz val="3"/>
        <color theme="1"/>
        <rFont val="Times New Roman"/>
        <family val="1"/>
      </rPr>
      <t>        </t>
    </r>
    <r>
      <rPr>
        <sz val="10"/>
        <color theme="1"/>
        <rFont val="Times New Roman"/>
        <family val="1"/>
      </rPr>
      <t xml:space="preserve"> </t>
    </r>
    <r>
      <rPr>
        <i/>
        <sz val="10"/>
        <color theme="1"/>
        <rFont val="Times New Roman"/>
        <family val="1"/>
      </rPr>
      <t>Collateral values, net of estimated costs to sell, exceeded the recorded investments in impaired loans and no allowances were deemed necessary.</t>
    </r>
  </si>
  <si>
    <r>
      <t>(c)</t>
    </r>
    <r>
      <rPr>
        <i/>
        <sz val="3"/>
        <color theme="1"/>
        <rFont val="Times New Roman"/>
        <family val="1"/>
      </rPr>
      <t>         </t>
    </r>
    <r>
      <rPr>
        <sz val="10"/>
        <color theme="1"/>
        <rFont val="Times New Roman"/>
        <family val="1"/>
      </rPr>
      <t xml:space="preserve"> </t>
    </r>
    <r>
      <rPr>
        <i/>
        <sz val="10"/>
        <color theme="1"/>
        <rFont val="Times New Roman"/>
        <family val="1"/>
      </rPr>
      <t>The Bank does not record interest received as Interest income if an uninsured loan is past due 90 days or more. Cash received is recorded as a liability on the assumption that cash was remitted by the servicer to the FHLBNY that could potentially be recouped by the borrower in a foreclosure.</t>
    </r>
  </si>
  <si>
    <r>
      <t>Mortgage Loans</t>
    </r>
    <r>
      <rPr>
        <sz val="10"/>
        <color theme="1"/>
        <rFont val="Times New Roman"/>
        <family val="1"/>
      </rPr>
      <t xml:space="preserve"> — </t>
    </r>
    <r>
      <rPr>
        <b/>
        <sz val="10"/>
        <color theme="1"/>
        <rFont val="Times New Roman"/>
        <family val="1"/>
      </rPr>
      <t>Interest on Non-performing Loans</t>
    </r>
  </si>
  <si>
    <t>The FHLBNY’s interest contractually due and actually received for non-performing loans were as follows (in thousands):</t>
  </si>
  <si>
    <r>
      <t>Interest contractually due</t>
    </r>
    <r>
      <rPr>
        <sz val="11"/>
        <color theme="1"/>
        <rFont val="Times New Roman"/>
        <family val="1"/>
      </rPr>
      <t xml:space="preserve"> </t>
    </r>
    <r>
      <rPr>
        <sz val="6.5"/>
        <color theme="1"/>
        <rFont val="Times New Roman"/>
        <family val="1"/>
      </rPr>
      <t>(a)</t>
    </r>
  </si>
  <si>
    <t>Interest actually received</t>
  </si>
  <si>
    <t>Shortfall</t>
  </si>
  <si>
    <t>(a) The Bank does not accrue interest income on conventional loans past due 90 days or more.  If cash is received as settlement of interest on loans past due 90 days or more, it is considered as an advance from the PFI or the servicer and cash received is subject to reversal if the loan goes into foreclosure.  Cash received is recorded as a liability until the impaired loan is performing again.  The table summarizes interest income that was not recognized in earnings.  It also summarizes the actual cash that was received against interest due, but not recognized.</t>
  </si>
  <si>
    <t>Recorded investments in MPF loans that were past due, and real estate owned are summarized below.  Recorded investments, which includes accrued interest receivable, would not equal carrying values reported elsewhere (dollars in thousands):</t>
  </si>
  <si>
    <t>Conventional</t>
  </si>
  <si>
    <t>Insured</t>
  </si>
  <si>
    <t>MPF Loans</t>
  </si>
  <si>
    <t>Loans</t>
  </si>
  <si>
    <t>Mortgage loans:</t>
  </si>
  <si>
    <t>Past due 30 - 59 days</t>
  </si>
  <si>
    <t>Past due 60 - 89 days</t>
  </si>
  <si>
    <t>Past due 90 - 179 days</t>
  </si>
  <si>
    <t>Past due 180 days or more</t>
  </si>
  <si>
    <t>Total past due</t>
  </si>
  <si>
    <t>Total current loans</t>
  </si>
  <si>
    <t>Total mortgage loans</t>
  </si>
  <si>
    <t>Other delinquency statistics:</t>
  </si>
  <si>
    <t>Loans in process of foreclosure, included above</t>
  </si>
  <si>
    <t>Number of foreclosures outstanding at period end</t>
  </si>
  <si>
    <r>
      <t>Serious delinquency rate</t>
    </r>
    <r>
      <rPr>
        <sz val="11"/>
        <color theme="1"/>
        <rFont val="Times New Roman"/>
        <family val="1"/>
      </rPr>
      <t xml:space="preserve"> </t>
    </r>
    <r>
      <rPr>
        <sz val="6.5"/>
        <color theme="1"/>
        <rFont val="Times New Roman"/>
        <family val="1"/>
      </rPr>
      <t>(a)</t>
    </r>
  </si>
  <si>
    <t>Serious delinquent loans total used in calculation of serious delinquency rate</t>
  </si>
  <si>
    <t>Past due 90 days or more and still accruing interest</t>
  </si>
  <si>
    <t>Loans on non-accrual status</t>
  </si>
  <si>
    <t>Troubled debt restructurings:</t>
  </si>
  <si>
    <t>Loans discharged from bankruptcy</t>
  </si>
  <si>
    <r>
      <t>Modified loans under MPF</t>
    </r>
    <r>
      <rPr>
        <sz val="6.5"/>
        <color theme="1"/>
        <rFont val="Times New Roman"/>
        <family val="1"/>
      </rPr>
      <t>®</t>
    </r>
    <r>
      <rPr>
        <sz val="10"/>
        <color theme="1"/>
        <rFont val="Times New Roman"/>
        <family val="1"/>
      </rPr>
      <t> program</t>
    </r>
  </si>
  <si>
    <t>Real estate owned</t>
  </si>
  <si>
    <r>
      <t>(a)</t>
    </r>
    <r>
      <rPr>
        <i/>
        <sz val="3"/>
        <color theme="1"/>
        <rFont val="Times New Roman"/>
        <family val="1"/>
      </rPr>
      <t>        </t>
    </r>
    <r>
      <rPr>
        <sz val="10"/>
        <color theme="1"/>
        <rFont val="Times New Roman"/>
        <family val="1"/>
      </rPr>
      <t xml:space="preserve"> </t>
    </r>
    <r>
      <rPr>
        <i/>
        <sz val="10"/>
        <color theme="1"/>
        <rFont val="Times New Roman"/>
        <family val="1"/>
      </rPr>
      <t>Serious delinquency rate is defined as recorded investments in loans that are 90 days or more past due or in the process of foreclosure expressed as a percentage of total loan class.</t>
    </r>
  </si>
  <si>
    <r>
      <t>Troubled Debt Restructurings (“TDRs”) and MPF modification standards</t>
    </r>
    <r>
      <rPr>
        <sz val="10"/>
        <color theme="1"/>
        <rFont val="Times New Roman"/>
        <family val="1"/>
      </rPr>
      <t xml:space="preserve">.  Troubled debt restructuring is considered to have occurred when a concession is granted to a borrower for economic or legal reasons related to the borrower’s financial difficulties and that concession would not have been otherwise considered.  In April 2011, </t>
    </r>
    <r>
      <rPr>
        <i/>
        <sz val="10"/>
        <color theme="1"/>
        <rFont val="Times New Roman"/>
        <family val="1"/>
      </rPr>
      <t>Financial Accounting Standards Board</t>
    </r>
    <r>
      <rPr>
        <sz val="10"/>
        <color theme="1"/>
        <rFont val="Times New Roman"/>
        <family val="1"/>
      </rPr>
      <t>, (“FASB”) issued new guidance that clarified how to determine when a borrower is experiencing financial difficulty, when a concession is granted by a creditor, and when a delay is considered insignificant.  Adoption of the new TDR accounting guidance had no material impact on the numbers of loans restructured and modified or the amounts in allowance for credit losses.</t>
    </r>
  </si>
  <si>
    <t>Effective August 1, 2009, the MPF program introduced a temporary loan payment modification plan for participating PFIs, which was initially available until December 31, 2011 and has been extended through December 31, 2013.  This modification plan was made available to homeowners currently in default or imminent danger of default.  As of December 31, 2013, six MPF loans were modified under the plan.</t>
  </si>
  <si>
    <t>The MPF loan troubled debt restructurings primarily involved modifying the borrower’s monthly payment for a period of up to 36 months to no more than a housing expense ratio of 38% of their monthly income.  The outstanding principal balance is re-amortized to reflect a principal and interest payment for a term not to exceed 40 years and a housing expense ratio not to exceed 38%.  This would result in a balloon payment at the original maturity date of the loan as the maturity date and number of remaining monthly payments is unchanged.  If the 38% ratio is still not met, the MPF program reduces for up to 36 months the interest rate in 0.125% increments below the original note rate, to a floor rate of 3.00%, resulting in reduced principal and interest payments, until the target 38% housing expense ratio is met.  A MPF loan involved in the troubled debt restructuring program is individually evaluated by the FHLBNY for impairment when determining its related allowance for credit losses.  The credit loss on a TDR would be based on the restructured loan’s expected cash flows over the life of the loan, taking into account the effect of any concessions granted to the borrower, and the net cash flows discounted by its original yield.  When a TDR is executed, the loan status becomes current, but the loan will continue to be classified as a non-performing TDR loan and will continue to be evaluated individually for credit losses until the MPF loan is performing to its original terms.</t>
  </si>
  <si>
    <t>Beginning with the fourth quarter of 2012, the FHLBNY expanded the TDR disclosures to include loans that had been discharged from bankruptcy.  As of December 31, 2013, mortgage loans included $9.7 million of MPF that had been previously discharged from bankruptcy.  The FHLBNY determined that the discharge of mortgage debt in bankruptcy is a concession as defined under existing accounting literature for TDRs.  The FHLBNY does not consider loans discharged from bankruptcy as impaired, unless the loan is past due 90 days or more.  At December 31, 2013, $0.9 million of such loans were considered for impairment because of their past-due delinquency status.  The allowance for credit losses associated with those loans was immaterial.</t>
  </si>
  <si>
    <t>Outstanding balances of MPF loans included two loans that were modified in 2013, and four loans that were modified in 2011.  Loans modified under this program are considered impaired.  One of the six modified loans was in bankruptcy status at December 31, 2013 and December 31, 2012.  Another loan was in foreclosure status at December 31, 2013.  The allowance for credit losses on those impaired loans were evaluated individually and insignificant amounts of credit losses were recorded at December 31, 2013 and December 31, 2012.</t>
  </si>
  <si>
    <r>
      <t>Forgiveness information</t>
    </r>
    <r>
      <rPr>
        <sz val="10"/>
        <color theme="1"/>
        <rFont val="Times New Roman"/>
        <family val="1"/>
      </rPr>
      <t xml:space="preserve"> — The MPF modification program limits loan terms that can be modified for up to 36 months, after which period the borrower is required to adhere to the original terms of the loan.  Forgiveness information that would be required under the disclosure standards for loans deemed TDR has been omitted as the MPF modification program limits loan terms that can be modified for up to 36 months, after which period the borrower is required to adhere to the original terms of the loan.  Concessions were not significant.</t>
    </r>
  </si>
  <si>
    <r>
      <t>Loans discharged from bankruptcy</t>
    </r>
    <r>
      <rPr>
        <sz val="10"/>
        <color theme="1"/>
        <rFont val="Times New Roman"/>
        <family val="1"/>
      </rPr>
      <t xml:space="preserve"> — Beginning with the fourth quarter of 2012, the FHLBNY includes MPF loans discharged from bankruptcy as TDRs; $9.7 million and $8.8 million of such loans were outstanding at December 31, 2013 and 2012.  The FHLBNY has determined that the discharge of mortgage debt in bankruptcy is a concession as defined under existing accounting literature for TDRs.  A loan discharged from bankruptcy is assessed for credit impairment only if past due 90 days or more.  Of the $9.7 million of loans that were discharged from bankruptcy and outstanding at December 31, 2013, $0.9 million were impaired because of their past-due delinquency status, and the allowance for credit losses associated with those loans were not significant at period end.  Prior to the fourth quarter of 2012, the FHLBNY’s policy did not consider loans discharged from bankruptcy as TDR.</t>
    </r>
  </si>
  <si>
    <t>The following table summarizes performing and non-performing troubled debt restructurings balances (in thousands):</t>
  </si>
  <si>
    <t>Recorded Investment Outstanding</t>
  </si>
  <si>
    <t>Performing</t>
  </si>
  <si>
    <t>Non- performing</t>
  </si>
  <si>
    <t>Total TDR</t>
  </si>
  <si>
    <r>
      <t>Troubled debt restructurings (TDR)</t>
    </r>
    <r>
      <rPr>
        <sz val="11"/>
        <color theme="1"/>
        <rFont val="Times New Roman"/>
        <family val="1"/>
      </rPr>
      <t xml:space="preserve"> </t>
    </r>
    <r>
      <rPr>
        <sz val="6.5"/>
        <color theme="1"/>
        <rFont val="Times New Roman"/>
        <family val="1"/>
      </rPr>
      <t>(a)</t>
    </r>
    <r>
      <rPr>
        <sz val="10"/>
        <color theme="1"/>
        <rFont val="Times New Roman"/>
        <family val="1"/>
      </rPr>
      <t>:</t>
    </r>
  </si>
  <si>
    <t>Total troubled debt restructurings</t>
  </si>
  <si>
    <t>Related Allowance</t>
  </si>
  <si>
    <t>(a) Insured loans were not included in the calculation for troubled debt restructuring.</t>
  </si>
  <si>
    <t>Deposits.</t>
  </si>
  <si>
    <r>
      <t>Note 9.</t>
    </r>
    <r>
      <rPr>
        <b/>
        <sz val="3"/>
        <color theme="1"/>
        <rFont val="Times New Roman"/>
        <family val="1"/>
      </rPr>
      <t>                                                              </t>
    </r>
    <r>
      <rPr>
        <sz val="10"/>
        <color theme="1"/>
        <rFont val="Times New Roman"/>
        <family val="1"/>
      </rPr>
      <t xml:space="preserve"> </t>
    </r>
    <r>
      <rPr>
        <b/>
        <sz val="10"/>
        <color theme="1"/>
        <rFont val="Times New Roman"/>
        <family val="1"/>
      </rPr>
      <t>Deposits.</t>
    </r>
  </si>
  <si>
    <t>The FHLBNY accepts demand, overnight and term deposits from its members.  Also, a member that services mortgage loans may deposit funds collected in connection with the mortgage loans as a pending disbursement to the owners of the mortgage loans.  The following table summarizes deposits (in thousands):</t>
  </si>
  <si>
    <t>Total interest-bearing deposits</t>
  </si>
  <si>
    <t>Interest rate payment terms for deposits are summarized below (dollars in thousands):</t>
  </si>
  <si>
    <t>Outstanding</t>
  </si>
  <si>
    <t>Weighted</t>
  </si>
  <si>
    <t>Average Interest</t>
  </si>
  <si>
    <t>Rate</t>
  </si>
  <si>
    <r>
      <t>Interest-bearing deposits</t>
    </r>
    <r>
      <rPr>
        <sz val="11"/>
        <color theme="1"/>
        <rFont val="Times New Roman"/>
        <family val="1"/>
      </rPr>
      <t xml:space="preserve"> </t>
    </r>
    <r>
      <rPr>
        <sz val="6.5"/>
        <color theme="1"/>
        <rFont val="Times New Roman"/>
        <family val="1"/>
      </rPr>
      <t>(a)</t>
    </r>
  </si>
  <si>
    <t>Non-interest-bearing deposits</t>
  </si>
  <si>
    <r>
      <t>(a)</t>
    </r>
    <r>
      <rPr>
        <sz val="9"/>
        <color theme="1"/>
        <rFont val="Times New Roman"/>
        <family val="1"/>
      </rPr>
      <t xml:space="preserve">   </t>
    </r>
    <r>
      <rPr>
        <i/>
        <sz val="9"/>
        <color theme="1"/>
        <rFont val="Times New Roman"/>
        <family val="1"/>
      </rPr>
      <t>Primarily</t>
    </r>
    <r>
      <rPr>
        <sz val="10"/>
        <color theme="1"/>
        <rFont val="Times New Roman"/>
        <family val="1"/>
      </rPr>
      <t xml:space="preserve"> </t>
    </r>
    <r>
      <rPr>
        <i/>
        <sz val="10"/>
        <color theme="1"/>
        <rFont val="Times New Roman"/>
        <family val="1"/>
      </rPr>
      <t>adjustable rate</t>
    </r>
  </si>
  <si>
    <t>The aggregate amount of term deposits due in one year or less was $38.0 million and $40.0 million at December 31, 2013 and 2012.</t>
  </si>
  <si>
    <t>Consolidated Obligations.</t>
  </si>
  <si>
    <r>
      <t>Note 10.</t>
    </r>
    <r>
      <rPr>
        <b/>
        <sz val="3"/>
        <color theme="1"/>
        <rFont val="Times New Roman"/>
        <family val="1"/>
      </rPr>
      <t>                                                 </t>
    </r>
    <r>
      <rPr>
        <sz val="10"/>
        <color theme="1"/>
        <rFont val="Times New Roman"/>
        <family val="1"/>
      </rPr>
      <t xml:space="preserve"> </t>
    </r>
    <r>
      <rPr>
        <b/>
        <sz val="10"/>
        <color theme="1"/>
        <rFont val="Times New Roman"/>
        <family val="1"/>
      </rPr>
      <t>Consolidated Obligations.</t>
    </r>
  </si>
  <si>
    <t>Consolidated obligations are the joint and several obligations of the FHLBanks, and consist of bonds and discount notes.  The FHLBanks issue consolidated obligations through the Office of Finance as their fiscal agent.  In connection with each debt issuance, a FHLBank specifies the amount of debt it wants issued on its behalf.  The Office of Finance tracks the amount of debt issued on behalf of each FHLBank.  Each FHLBank separately tracks and records as a liability for its specific portion of consolidated obligations for which it is the primary obligor.  Consolidated bonds are issued primarily to raise intermediate- and long-term funds for the FHLBanks and are not subject to any statutory or regulatory limits on maturity.  Consolidated discount notes are issued primarily to raise short-term funds.  Discount notes sell at less than their face amount and are redeemed at par value when they mature.</t>
  </si>
  <si>
    <t>The Finance Agency, at its discretion, may require any FHLBank to make principal or interest payments due on any consolidated obligations.  Although it has never occurred, to the extent that a FHLBank would make a payment on a consolidated obligation on behalf of another FHLBank, the paying FHLBank would be entitled to reimbursement from the non-complying FHLBank.  However, if the Finance Agency determines that the non-complying FHLBank is unable to satisfy its obligations, then the Finance Agency may allocate the outstanding liability among the remaining FHLBanks on a pro rata basis in proportion to each FHLBank’s participation in all consolidated obligations outstanding, or on any other basis the Finance Agency may determine.  Based on management’s review, the FHLBNY has no reason to record actual or contingent liabilities with respect to the occurrence of events or circumstances that would require the FHLBNY to assume an obligation on behalf of other FHLBanks.  The par amounts of the FHLBanks’ outstanding consolidated obligations, including consolidated obligations held by other FHLBanks, were approximately $0.8 trillion and $0.7 trillion as of December 31, 2013 and 2012.  Finance Agency regulations require the FHLBanks to maintain, in the aggregate, unpledged qualifying assets equal to the consolidated obligations outstanding.  Qualifying assets are defined as cash; secured advances; assets with an assessment or rating at least equivalent to the current assessment or rating of the consolidated obligations; obligations, participations, mortgages, or other securities of or issued by the United States or an agency of the United States; and securities in which fiduciary and trust funds may invest under the laws of the state in which the FHLBank is located.</t>
  </si>
  <si>
    <t>The FHLBNY met the qualifying unpledged asset requirements as follows:</t>
  </si>
  <si>
    <t>Percentage of unpledged qualifying assets to consolidated obligations</t>
  </si>
  <si>
    <t>The following table summarizes consolidated obligations issued by the FHLBNY and outstanding at December 31, 2013 and 2012 (in thousands):</t>
  </si>
  <si>
    <t>Consolidated obligation bonds-amortized cost</t>
  </si>
  <si>
    <r>
      <t>Hedge valuation basis adjustments</t>
    </r>
    <r>
      <rPr>
        <sz val="11"/>
        <color theme="1"/>
        <rFont val="Times New Roman"/>
        <family val="1"/>
      </rPr>
      <t xml:space="preserve"> </t>
    </r>
    <r>
      <rPr>
        <sz val="6.5"/>
        <color theme="1"/>
        <rFont val="Times New Roman"/>
        <family val="1"/>
      </rPr>
      <t>(a)</t>
    </r>
  </si>
  <si>
    <r>
      <t>Hedge basis adjustments on terminated hedges</t>
    </r>
    <r>
      <rPr>
        <sz val="11"/>
        <color theme="1"/>
        <rFont val="Times New Roman"/>
        <family val="1"/>
      </rPr>
      <t xml:space="preserve"> </t>
    </r>
    <r>
      <rPr>
        <sz val="6.5"/>
        <color theme="1"/>
        <rFont val="Times New Roman"/>
        <family val="1"/>
      </rPr>
      <t>(b)</t>
    </r>
  </si>
  <si>
    <r>
      <t>FVO</t>
    </r>
    <r>
      <rPr>
        <sz val="11"/>
        <color theme="1"/>
        <rFont val="Times New Roman"/>
        <family val="1"/>
      </rPr>
      <t xml:space="preserve"> </t>
    </r>
    <r>
      <rPr>
        <sz val="6.5"/>
        <color theme="1"/>
        <rFont val="Times New Roman"/>
        <family val="1"/>
      </rPr>
      <t>(c) </t>
    </r>
    <r>
      <rPr>
        <sz val="10"/>
        <color theme="1"/>
        <rFont val="Times New Roman"/>
        <family val="1"/>
      </rPr>
      <t>- valuation adjustments and accrued interest</t>
    </r>
  </si>
  <si>
    <t>Total Consolidated obligation-bonds</t>
  </si>
  <si>
    <t>Discount notes-amortized cost</t>
  </si>
  <si>
    <r>
      <t>FVO</t>
    </r>
    <r>
      <rPr>
        <sz val="11"/>
        <color theme="1"/>
        <rFont val="Times New Roman"/>
        <family val="1"/>
      </rPr>
      <t xml:space="preserve"> </t>
    </r>
    <r>
      <rPr>
        <sz val="6.5"/>
        <color theme="1"/>
        <rFont val="Times New Roman"/>
        <family val="1"/>
      </rPr>
      <t>(c) </t>
    </r>
    <r>
      <rPr>
        <sz val="10"/>
        <color theme="1"/>
        <rFont val="Times New Roman"/>
        <family val="1"/>
      </rPr>
      <t>- valuation adjustments and remaining accretion</t>
    </r>
  </si>
  <si>
    <t>Total Consolidated obligation-discount notes</t>
  </si>
  <si>
    <r>
      <t>(a)</t>
    </r>
    <r>
      <rPr>
        <i/>
        <sz val="3"/>
        <color theme="1"/>
        <rFont val="Times New Roman"/>
        <family val="1"/>
      </rPr>
      <t>        </t>
    </r>
    <r>
      <rPr>
        <sz val="10"/>
        <color theme="1"/>
        <rFont val="Times New Roman"/>
        <family val="1"/>
      </rPr>
      <t xml:space="preserve"> </t>
    </r>
    <r>
      <rPr>
        <i/>
        <sz val="10"/>
        <color theme="1"/>
        <rFont val="Times New Roman"/>
        <family val="1"/>
      </rPr>
      <t>Hedge valuation basis adjustments represent changes in the fair values of fixed-rate bonds due to changes in the benchmark rate under a qualifying Fair value hedge.</t>
    </r>
  </si>
  <si>
    <r>
      <t>(b)</t>
    </r>
    <r>
      <rPr>
        <i/>
        <sz val="3"/>
        <color theme="1"/>
        <rFont val="Times New Roman"/>
        <family val="1"/>
      </rPr>
      <t>        </t>
    </r>
    <r>
      <rPr>
        <sz val="10"/>
        <color theme="1"/>
        <rFont val="Times New Roman"/>
        <family val="1"/>
      </rPr>
      <t xml:space="preserve"> </t>
    </r>
    <r>
      <rPr>
        <i/>
        <sz val="10"/>
        <color theme="1"/>
        <rFont val="Times New Roman"/>
        <family val="1"/>
      </rPr>
      <t>Hedge basis adjustments on terminated hedges represent the unamortized balances of valuation basis of fixed-rate bonds that were previously in a hedging relationship.  The valuation basis at the time of hedge termination is being amortized as a yield adjustment through Interest expense.</t>
    </r>
  </si>
  <si>
    <r>
      <t>(c)</t>
    </r>
    <r>
      <rPr>
        <i/>
        <sz val="3"/>
        <color theme="1"/>
        <rFont val="Times New Roman"/>
        <family val="1"/>
      </rPr>
      <t>         </t>
    </r>
    <r>
      <rPr>
        <sz val="10"/>
        <color theme="1"/>
        <rFont val="Times New Roman"/>
        <family val="1"/>
      </rPr>
      <t xml:space="preserve"> </t>
    </r>
    <r>
      <rPr>
        <i/>
        <sz val="10"/>
        <color theme="1"/>
        <rFont val="Times New Roman"/>
        <family val="1"/>
      </rPr>
      <t>Valuation adjustments represent changes in the full fair values of bonds and discount notes elected under the FVO.</t>
    </r>
  </si>
  <si>
    <t>Redemption Terms of Consolidated Obligation Bonds</t>
  </si>
  <si>
    <t>The following is a summary of consolidated obligation bonds outstanding by year of maturity (dollars in thousands):</t>
  </si>
  <si>
    <t>Maturity</t>
  </si>
  <si>
    <r>
      <t>Rate </t>
    </r>
    <r>
      <rPr>
        <b/>
        <sz val="5"/>
        <color theme="1"/>
        <rFont val="Times New Roman"/>
        <family val="1"/>
      </rPr>
      <t>(a)</t>
    </r>
  </si>
  <si>
    <t>One year or less</t>
  </si>
  <si>
    <t>Over one year through two years</t>
  </si>
  <si>
    <t>Over two years through three years</t>
  </si>
  <si>
    <t>Over three years through four years</t>
  </si>
  <si>
    <t>Over four years through five years</t>
  </si>
  <si>
    <r>
      <t>Bond premiums</t>
    </r>
    <r>
      <rPr>
        <sz val="11"/>
        <color theme="1"/>
        <rFont val="Times New Roman"/>
        <family val="1"/>
      </rPr>
      <t xml:space="preserve"> </t>
    </r>
    <r>
      <rPr>
        <sz val="6.5"/>
        <color theme="1"/>
        <rFont val="Times New Roman"/>
        <family val="1"/>
      </rPr>
      <t>(b)</t>
    </r>
  </si>
  <si>
    <r>
      <t>Bond discounts</t>
    </r>
    <r>
      <rPr>
        <sz val="11"/>
        <color theme="1"/>
        <rFont val="Times New Roman"/>
        <family val="1"/>
      </rPr>
      <t xml:space="preserve"> </t>
    </r>
    <r>
      <rPr>
        <sz val="6.5"/>
        <color theme="1"/>
        <rFont val="Times New Roman"/>
        <family val="1"/>
      </rPr>
      <t>(b)</t>
    </r>
  </si>
  <si>
    <t>(24,931</t>
  </si>
  <si>
    <t>(23,566</t>
  </si>
  <si>
    <r>
      <t>Hedge basis adjustments on terminated hedges</t>
    </r>
    <r>
      <rPr>
        <sz val="11"/>
        <color theme="1"/>
        <rFont val="Times New Roman"/>
        <family val="1"/>
      </rPr>
      <t xml:space="preserve"> </t>
    </r>
    <r>
      <rPr>
        <sz val="6.5"/>
        <color theme="1"/>
        <rFont val="Times New Roman"/>
        <family val="1"/>
      </rPr>
      <t>(d)</t>
    </r>
  </si>
  <si>
    <r>
      <t>FVO</t>
    </r>
    <r>
      <rPr>
        <sz val="11"/>
        <color theme="1"/>
        <rFont val="Times New Roman"/>
        <family val="1"/>
      </rPr>
      <t xml:space="preserve"> </t>
    </r>
    <r>
      <rPr>
        <sz val="6.5"/>
        <color theme="1"/>
        <rFont val="Times New Roman"/>
        <family val="1"/>
      </rPr>
      <t>(e) </t>
    </r>
    <r>
      <rPr>
        <sz val="10"/>
        <color theme="1"/>
        <rFont val="Times New Roman"/>
        <family val="1"/>
      </rPr>
      <t>- valuation adjustments and accrued interest</t>
    </r>
  </si>
  <si>
    <r>
      <t>(a)</t>
    </r>
    <r>
      <rPr>
        <i/>
        <sz val="3"/>
        <color theme="1"/>
        <rFont val="Times New Roman"/>
        <family val="1"/>
      </rPr>
      <t>        </t>
    </r>
    <r>
      <rPr>
        <sz val="10"/>
        <color theme="1"/>
        <rFont val="Times New Roman"/>
        <family val="1"/>
      </rPr>
      <t xml:space="preserve"> </t>
    </r>
    <r>
      <rPr>
        <i/>
        <sz val="10"/>
        <color theme="1"/>
        <rFont val="Times New Roman"/>
        <family val="1"/>
      </rPr>
      <t>Weighted average rate represents the weighted average contractual coupons of bonds, unadjusted for swaps.</t>
    </r>
  </si>
  <si>
    <r>
      <t>(b)</t>
    </r>
    <r>
      <rPr>
        <i/>
        <sz val="3"/>
        <color theme="1"/>
        <rFont val="Times New Roman"/>
        <family val="1"/>
      </rPr>
      <t>        </t>
    </r>
    <r>
      <rPr>
        <sz val="10"/>
        <color theme="1"/>
        <rFont val="Times New Roman"/>
        <family val="1"/>
      </rPr>
      <t xml:space="preserve"> </t>
    </r>
    <r>
      <rPr>
        <i/>
        <sz val="10"/>
        <color theme="1"/>
        <rFont val="Times New Roman"/>
        <family val="1"/>
      </rPr>
      <t>Amortization of bond premiums and discounts resulted in net reduction of interest expense of $55.3 million, $59.1 million and $54.5 million in 2013, 2012 and 2011.  Amortization of basis adjustments from terminated hedges were interest expenses of $3.7 million, $4.1 million and $3.1 million in 2013, 2012 and 2011.</t>
    </r>
  </si>
  <si>
    <r>
      <t>(c)</t>
    </r>
    <r>
      <rPr>
        <i/>
        <sz val="3"/>
        <color theme="1"/>
        <rFont val="Times New Roman"/>
        <family val="1"/>
      </rPr>
      <t>         </t>
    </r>
    <r>
      <rPr>
        <sz val="10"/>
        <color theme="1"/>
        <rFont val="Times New Roman"/>
        <family val="1"/>
      </rPr>
      <t xml:space="preserve"> </t>
    </r>
    <r>
      <rPr>
        <i/>
        <sz val="10"/>
        <color theme="1"/>
        <rFont val="Times New Roman"/>
        <family val="1"/>
      </rPr>
      <t>Hedge valuation basis adjustments represent changes in the fair values of fixed-rate bonds in a benchmark hedge under a qualifying Fair value hedge.</t>
    </r>
  </si>
  <si>
    <r>
      <t>(d)</t>
    </r>
    <r>
      <rPr>
        <i/>
        <sz val="3"/>
        <color theme="1"/>
        <rFont val="Times New Roman"/>
        <family val="1"/>
      </rPr>
      <t>        </t>
    </r>
    <r>
      <rPr>
        <sz val="10"/>
        <color theme="1"/>
        <rFont val="Times New Roman"/>
        <family val="1"/>
      </rPr>
      <t xml:space="preserve"> </t>
    </r>
    <r>
      <rPr>
        <i/>
        <sz val="10"/>
        <color theme="1"/>
        <rFont val="Times New Roman"/>
        <family val="1"/>
      </rPr>
      <t>Hedge basis adjustments on terminated hedges represent the unamortized balances of valuation basis of fixed-rate bonds that were previously in a hedging relationship.  The valuation basis at the time of hedge termination is being amortized as a yield adjustment through Interest expense.</t>
    </r>
  </si>
  <si>
    <r>
      <t>(e)</t>
    </r>
    <r>
      <rPr>
        <i/>
        <sz val="3"/>
        <color theme="1"/>
        <rFont val="Times New Roman"/>
        <family val="1"/>
      </rPr>
      <t>         </t>
    </r>
    <r>
      <rPr>
        <sz val="10"/>
        <color theme="1"/>
        <rFont val="Times New Roman"/>
        <family val="1"/>
      </rPr>
      <t xml:space="preserve"> </t>
    </r>
    <r>
      <rPr>
        <i/>
        <sz val="10"/>
        <color theme="1"/>
        <rFont val="Times New Roman"/>
        <family val="1"/>
      </rPr>
      <t>Valuation adjustments represent changes in the full fair values of bonds elected under the FVO.</t>
    </r>
  </si>
  <si>
    <t>Interest rate Payment Terms</t>
  </si>
  <si>
    <t>The following summarizes types of bonds issued and outstanding (dollars in thousands):</t>
  </si>
  <si>
    <t>Fixed-rate, non-callable</t>
  </si>
  <si>
    <t>Fixed-rate, callable</t>
  </si>
  <si>
    <t>Step Up, callable</t>
  </si>
  <si>
    <t>Step Down, callable</t>
  </si>
  <si>
    <t>Single-index floating rate</t>
  </si>
  <si>
    <t>Bond premiums</t>
  </si>
  <si>
    <t>Bond discounts</t>
  </si>
  <si>
    <r>
      <t>(a)</t>
    </r>
    <r>
      <rPr>
        <i/>
        <sz val="3"/>
        <color theme="1"/>
        <rFont val="Times New Roman"/>
        <family val="1"/>
      </rPr>
      <t>  </t>
    </r>
    <r>
      <rPr>
        <sz val="10"/>
        <color theme="1"/>
        <rFont val="Times New Roman"/>
        <family val="1"/>
      </rPr>
      <t xml:space="preserve"> </t>
    </r>
    <r>
      <rPr>
        <i/>
        <sz val="10"/>
        <color theme="1"/>
        <rFont val="Times New Roman"/>
        <family val="1"/>
      </rPr>
      <t>Hedge valuation basis adjustments represent changes in the fair values of fixed-rate bonds in a benchmark hedge under a qualifying Fair value hedge.</t>
    </r>
  </si>
  <si>
    <r>
      <t>(b)</t>
    </r>
    <r>
      <rPr>
        <i/>
        <sz val="3"/>
        <color theme="1"/>
        <rFont val="Times New Roman"/>
        <family val="1"/>
      </rPr>
      <t>  </t>
    </r>
    <r>
      <rPr>
        <sz val="10"/>
        <color theme="1"/>
        <rFont val="Times New Roman"/>
        <family val="1"/>
      </rPr>
      <t xml:space="preserve"> </t>
    </r>
    <r>
      <rPr>
        <i/>
        <sz val="10"/>
        <color theme="1"/>
        <rFont val="Times New Roman"/>
        <family val="1"/>
      </rPr>
      <t>Hedge basis adjustments on terminated hedges represent the unamortized balances of valuation basis of fixed-rate bonds that were previously in a hedging relationship.  The valuation basis at the time of hedge termination is being amortized as a yield adjustment through Interest expense.</t>
    </r>
  </si>
  <si>
    <r>
      <t>(c)</t>
    </r>
    <r>
      <rPr>
        <i/>
        <sz val="3"/>
        <color theme="1"/>
        <rFont val="Times New Roman"/>
        <family val="1"/>
      </rPr>
      <t>   </t>
    </r>
    <r>
      <rPr>
        <sz val="10"/>
        <color theme="1"/>
        <rFont val="Times New Roman"/>
        <family val="1"/>
      </rPr>
      <t xml:space="preserve"> </t>
    </r>
    <r>
      <rPr>
        <i/>
        <sz val="10"/>
        <color theme="1"/>
        <rFont val="Times New Roman"/>
        <family val="1"/>
      </rPr>
      <t>Valuation adjustments represent changes in the full fair values of bonds elected under the FVO.</t>
    </r>
  </si>
  <si>
    <t>Discount Notes</t>
  </si>
  <si>
    <t>Consolidated obligation — discount notes are issued to raise short-term funds.  Discount notes are consolidated obligations with original maturities of up to one year.  These notes are issued at less than their face amount and redeemed at par when they mature.</t>
  </si>
  <si>
    <t>The FHLBNY’s outstanding consolidated obligation — discount notes were as follows (dollars in thousands):</t>
  </si>
  <si>
    <t>Par value</t>
  </si>
  <si>
    <t>Amortized cost</t>
  </si>
  <si>
    <r>
      <t>Fair value option valuation adjustments</t>
    </r>
    <r>
      <rPr>
        <sz val="11"/>
        <color theme="1"/>
        <rFont val="Times New Roman"/>
        <family val="1"/>
      </rPr>
      <t xml:space="preserve"> </t>
    </r>
    <r>
      <rPr>
        <sz val="6.5"/>
        <color theme="1"/>
        <rFont val="Times New Roman"/>
        <family val="1"/>
      </rPr>
      <t>(a)</t>
    </r>
  </si>
  <si>
    <t>Total discount notes</t>
  </si>
  <si>
    <t>Weighted average interest rate</t>
  </si>
  <si>
    <t>(a) Valuation adjustments represent changes in the full fair values of discount notes elected under the FVO.</t>
  </si>
  <si>
    <t>Affordable Housing Program.</t>
  </si>
  <si>
    <r>
      <t>Note 11.</t>
    </r>
    <r>
      <rPr>
        <b/>
        <sz val="3"/>
        <color theme="1"/>
        <rFont val="Times New Roman"/>
        <family val="1"/>
      </rPr>
      <t>                                                 </t>
    </r>
    <r>
      <rPr>
        <sz val="10"/>
        <color theme="1"/>
        <rFont val="Times New Roman"/>
        <family val="1"/>
      </rPr>
      <t xml:space="preserve"> </t>
    </r>
    <r>
      <rPr>
        <b/>
        <sz val="10"/>
        <color theme="1"/>
        <rFont val="Times New Roman"/>
        <family val="1"/>
      </rPr>
      <t>Affordable Housing Program.</t>
    </r>
  </si>
  <si>
    <t>The FHLBank Act requires each FHLBank to establish an Affordable Housing Program.  Each FHLBank provides subsidies in the form of direct grants and below-market interest rate advances to its members who use the funds to assist the purchase, construction, or rehabilitation of housing for very low-, low-, and moderate-income households.  Annually, the FHLBanks must set aside, in aggregate, the greater of $100 million or 10% of regulatory income for the AHP.  The FHLBNY charges the amount set aside for AHP to income and recognizes it as a liability.  The FHLBNY relieves the AHP liability as members use the subsidies.  If the result of the aggregate 10% calculation described above is less than $100 million for all twelve FHLBanks, then the FHLBank Act requires the shortfall to be allocated among the FHLBanks based on the ratio of each FHLBank’s pre-assessment income to the sum of total pre-assessment income for all 12 FHLBanks.  There was no shortfall in 2013, 2012 and 2011.</t>
  </si>
  <si>
    <t>Each FHLBank accrues this expense monthly based on its income before assessments.  Pre-assessment income is net income before the AHP assessment and, until June 30, 2011, before REFCORP assessments.  With the satisfaction of the REFCORP obligation on June 30, 2011, the REFCORP assessments have ceased starting July 1, 2011.  If a FHLBank experienced a loss during a quarter, but still had income for the year, the FHLBank’s obligation to the AHP would be calculated based on the FHLBank’s year-to-date income.  If the FHLBank had income in subsequent quarters, it would be required to contribute additional amounts to meet its calculated annual obligation.  If the FHLBank experienced a loss for a full year, the FHLBank would have no obligation to the AHP for the year unless the aggregate 10% calculation described above was less than $100 million for all 12 FHLBanks, if it were, each FHLBank would be required to assure that the aggregate contribution of the FHLBanks equals $100 million.  The proration would be made on the basis of a FHLBank’s income in relation to the income of all FHLBanks for the previous year.  Each FHLBank’s required annual AHP contribution is limited to its annual net earnings.</t>
  </si>
  <si>
    <t>The following provides roll-forward information with respect to changes in Affordable Housing Program liabilities (in thousands):</t>
  </si>
  <si>
    <t>Additions from current period’s assessments</t>
  </si>
  <si>
    <t>Net disbursements for grants and programs</t>
  </si>
  <si>
    <t>(45,840</t>
  </si>
  <si>
    <t>(32,798</t>
  </si>
  <si>
    <t>(38,341</t>
  </si>
  <si>
    <t>Capital Stock, Mandatorily Redeemable Capital Stock and Restricted Retained Earnings.</t>
  </si>
  <si>
    <r>
      <t>Note 12.</t>
    </r>
    <r>
      <rPr>
        <b/>
        <sz val="3"/>
        <color theme="1"/>
        <rFont val="Times New Roman"/>
        <family val="1"/>
      </rPr>
      <t>                                                 </t>
    </r>
    <r>
      <rPr>
        <sz val="10"/>
        <color theme="1"/>
        <rFont val="Times New Roman"/>
        <family val="1"/>
      </rPr>
      <t xml:space="preserve"> </t>
    </r>
    <r>
      <rPr>
        <b/>
        <sz val="10"/>
        <color theme="1"/>
        <rFont val="Times New Roman"/>
        <family val="1"/>
      </rPr>
      <t>Capital Stock, Mandatorily Redeemable Capital Stock and Restricted Retained Earnings.</t>
    </r>
  </si>
  <si>
    <t>The FHLBanks, including the FHLBNY, have a cooperative structure.  To access the FHLBNY’s products and services, a financial institution must be approved for membership and purchase capital stock in the FHLBNY.  A member’s stock requirement is generally based on its use of FHLBNY products, subject to a minimum membership requirement as prescribed by the FHLBank Act and the FHLBNY’s Capital Plan.  FHLBNY stock can be issued, exchanged, redeemed and repurchased only at its stated par value of $100 per share.  It is not publicly traded.  An option to redeem capital stock that is greater than a member’s minimum requirement is held by both the member and the FHLBNY.</t>
  </si>
  <si>
    <t>The FHLBNY’s Capital Plan offers two sub-classes of Class B capital stock, Class B1 and Class B2.  Class B1 stock is issued to meet membership stock purchase requirements.  Class B2 stock is issued to meet activity-based stock requirements.  The FHLBNY requires member institutions to maintain Class B1 stock based on a percentage of the member’s mortgage-related assets and Class B2 stock based on a percentage of advances and acquired member assets, mainly MPF loans, outstanding with the FHLBank and certain commitments outstanding with the FHLBank.  Class B1 and Class B2 stockholders have the same voting rights and dividend rates.  Members can redeem Class B stock by giving five years notice.  The Bank’s capital plan does not provide for the issuance of Class A capital stock.</t>
  </si>
  <si>
    <t>Redemption Rights under the Capital Plan</t>
  </si>
  <si>
    <t>Under the FHLBNY’s Capital Plan, no provision is available for the member to request the redemption of stock in excess of the stock required to support the member’s business transactions with the FHLBNY.  This type of stock is referred to as “Activity-Based Stock” in the Capital Plan.  However, the FHLBNY may at its discretion repurchase excess Activity-Based Stock.  Separately, the member may request the redemption of Membership Capital Stock (the capital stock representing the member’s basic investment in the FHLBNY) in excess of the member’s Membership Stock purchase requirement, and the FHLBNY may also in its discretion repurchase such excess stock.</t>
  </si>
  <si>
    <t>Under the Capital Plan, a notice of intent to withdraw from membership must be provided to the FHLBNY five years prior to the withdrawal date.  At the end of such five-year period, the FHLBNY will redeem such stock unless it is needed to meet any applicable minimum stock investment requirements in the Capital Plan (e.g., to help secure any remaining advances) or if other limitations apply as specified in the Capital Plan.</t>
  </si>
  <si>
    <t>The redemption notice may be cancelled by giving written notice to the FHLBNY at any time prior to the expiration of the five-year period.  Also, the notice will be automatically cancelled if, within five business days of the expiration of the five-year period, the member would be unable to meet its minimum stock investment requirements following such redemption.  However, if the member rescinds the redemption notice during the five-year period (or if the notice is automatically cancelled), the FHLBNY may charge a $500 cancellation fee, which may be waived only if the FHLBNY’s Board of Directors determines that the requesting member has a bona fide business reason to do so and the waiver is consistent with Section 7(j) of the FHLBank Act.  Section 7(j) requires that the FHLBNY’s Board of Directors administer the affairs of the FHLBNY fairly and impartially and without discrimination in favor of or against any member.</t>
  </si>
  <si>
    <t>The FHLBNY is subject to risk-based capital rules.  Specifically, the FHLBNY is subject to three capital requirements under its capital plan.  First, the FHLBNY must maintain at all times permanent capital in an amount at least equal to the sum of its credit risk, market risk, and operations risk capital requirements as calculated in accordance with the FHLBNY policy, and rules and regulations of the Finance Agency.  Only permanent capital, defined as Class B stock and retained earnings, satisfies this risk-based capital requirement.  The Finance Agency may require the FHLBNY to maintain an amount of permanent capital greater than what is required by the risk-based capital requirements.  In addition, the FHLBNY is required to maintain at least a 4.0% total capital-to-asset ratio and at least a 5.0% leverage ratio at all times.  The leverage ratio is defined as the sum of permanent capital weighted 1.5 times and nonpermanent capital weighted 1.0 times divided by total assets.</t>
  </si>
  <si>
    <t>The FHLBNY was in compliance with the aforementioned capital rules and requirements for all periods presented.  The FHLBNY met the “adequately capitalized” classification, which is the highest rating, under the capital rule.  However, the Finance Agency has discretion to reclassify a FHLBank and to modify or add to the corrective action requirements for a particular capital classification.</t>
  </si>
  <si>
    <t>The Capital Rules Are Summarized Below:</t>
  </si>
  <si>
    <t>The Capital Rule, among other things, establishes criteria for four capital classifications and corrective action requirements for FHLBanks that are classified in any classification other than adequately capitalized.  The Capital Rule requires the Director of the Finance Agency to determine on no less than a quarterly basis the capital classification of each FHLBank.  Each FHLBank is required to notify the Director of the Finance Agency within 10 calendar days of any event or development that has caused or is likely to cause its permanent or total capital to fall below the level necessary to maintain its assigned capital classification.  The following describes each capital classification and its related corrective action requirements, if any.</t>
  </si>
  <si>
    <r>
      <t>·</t>
    </r>
    <r>
      <rPr>
        <sz val="3"/>
        <color theme="1"/>
        <rFont val="Times New Roman"/>
        <family val="1"/>
      </rPr>
      <t>                 </t>
    </r>
    <r>
      <rPr>
        <sz val="10"/>
        <color theme="1"/>
        <rFont val="Times New Roman"/>
        <family val="1"/>
      </rPr>
      <t xml:space="preserve"> Adequately capitalized.  A FHLBank is adequately capitalized if it has sufficient permanent and total capital to meet or exceed its risk-based and minimum capital requirements.  FHLBanks that are adequately capitalized have no corrective action requirements.</t>
    </r>
  </si>
  <si>
    <r>
      <t>·</t>
    </r>
    <r>
      <rPr>
        <sz val="3"/>
        <color theme="1"/>
        <rFont val="Times New Roman"/>
        <family val="1"/>
      </rPr>
      <t>                 </t>
    </r>
    <r>
      <rPr>
        <sz val="10"/>
        <color theme="1"/>
        <rFont val="Times New Roman"/>
        <family val="1"/>
      </rPr>
      <t xml:space="preserve"> Undercapitalized.  A FHLBank is undercapitalized if it does not have sufficient permanent or total capital to meet one or more of its risk-based and minimum capital requirements, but such deficiency is not large enough to classify the FHLBank as significantly undercapitalized or critically undercapitalized.  A FHLBank classified as undercapitalized must submit a capital restoration plan that conforms with regulatory requirements to the Director of the Finance Agency for approval, execute the approved plan, suspend dividend payments and excess stock redemptions or repurchases, and not permit growth of its average total assets in any calendar quarter beyond the average total assets of the preceding quarter unless otherwise approved by the Director of the Finance Agency.</t>
    </r>
  </si>
  <si>
    <r>
      <t>·</t>
    </r>
    <r>
      <rPr>
        <sz val="3"/>
        <color theme="1"/>
        <rFont val="Times New Roman"/>
        <family val="1"/>
      </rPr>
      <t>                 </t>
    </r>
    <r>
      <rPr>
        <sz val="10"/>
        <color theme="1"/>
        <rFont val="Times New Roman"/>
        <family val="1"/>
      </rPr>
      <t xml:space="preserve"> Significantly undercapitalized. A FHLBank is significantly undercapitalized if either (1) the amount of permanent or total capital held by the FHLBank is less than 75% of any one of its risk-based or minimum capital requirements, but such deficiency is not large enough to classify the FHLBank as critically undercapitalized or (2) an undercapitalized FHLBank fails to submit or adhere to a Finance Agency Director-approved capital restoration plan in conformance with regulatory requirements.  A FHLBank classified as significantly undercapitalized must submit a capital restoration plan that conforms with regulatory requirements to the Director of the Finance Agency for approval, execute the approved plan, suspend dividend payments and excess stock redemptions or repurchases, and is prohibited from paying a bonus to or increasing the compensation of its executive officers without prior approval of the Director of the Finance Agency.</t>
    </r>
  </si>
  <si>
    <r>
      <t>·</t>
    </r>
    <r>
      <rPr>
        <sz val="3"/>
        <color theme="1"/>
        <rFont val="Times New Roman"/>
        <family val="1"/>
      </rPr>
      <t>                 </t>
    </r>
    <r>
      <rPr>
        <sz val="10"/>
        <color theme="1"/>
        <rFont val="Times New Roman"/>
        <family val="1"/>
      </rPr>
      <t xml:space="preserve"> Critically undercapitalized. A FHLBank is critically undercapitalized if either (1) the amount of total capital held by the FHLBank is less than two percent of the FHLBank’s total assets or (2) a significantly undercapitalized FHLBank fails to submit or adhere to a Finance Agency Director-approved capital restoration plan in conformance with regulatory requirements. The Director of the Finance Agency may place a FHLBank in conservatorship or receivership. A FHLBank will be placed in mandatory receivership if (1) the assets of a FHLBank are less than its obligations during a 60-day period or (2) the FHLBank is not, and during a 60-day period has not, been paying its debts on a regular basis. Until such time the Finance Agency is appointed as conservator or receiver for a critically undercapitalized FHLBank, the FHLBank is subject to all mandatory restrictions and obligations applicable to a significantly undercapitalized FHLBank.</t>
    </r>
  </si>
  <si>
    <t>Each required capital restoration plan must be submitted within 15 business days following notice from the Director of the Finance Agency unless an extension is granted and is subject to the Director of the Finance Agency review and must set forth a plan to restore permanent and total capital levels to levels sufficient to fulfill its risk-based and minimum capital requirements.</t>
  </si>
  <si>
    <t>The Director of the Finance Agency has discretion to add to or modify the corrective action requirements for each capital classification other than adequately capitalized if the Director of the Finance Agency determines that such action is necessary to ensure the safe and sound operation of the FHLBank and the FHLBank’s compliance with its risk-based and minimum capital requirements.  Further, the Capital Rule provides the Director of the Finance Agency discretion to reclassify a FHLBank’s capital classification if the Director of the Finance Agency determines that:</t>
  </si>
  <si>
    <r>
      <t>·</t>
    </r>
    <r>
      <rPr>
        <sz val="3"/>
        <color theme="1"/>
        <rFont val="Times New Roman"/>
        <family val="1"/>
      </rPr>
      <t>                 </t>
    </r>
    <r>
      <rPr>
        <sz val="10"/>
        <color theme="1"/>
        <rFont val="Times New Roman"/>
        <family val="1"/>
      </rPr>
      <t xml:space="preserve"> The FHLBank is engaging in conduct that could result in the rapid depletion of permanent or total capital;</t>
    </r>
  </si>
  <si>
    <r>
      <t>·</t>
    </r>
    <r>
      <rPr>
        <sz val="3"/>
        <color theme="1"/>
        <rFont val="Times New Roman"/>
        <family val="1"/>
      </rPr>
      <t>                 </t>
    </r>
    <r>
      <rPr>
        <sz val="10"/>
        <color theme="1"/>
        <rFont val="Times New Roman"/>
        <family val="1"/>
      </rPr>
      <t xml:space="preserve"> The value of collateral pledged to the FHLBank has decreased significantly;</t>
    </r>
  </si>
  <si>
    <r>
      <t>·</t>
    </r>
    <r>
      <rPr>
        <sz val="3"/>
        <color theme="1"/>
        <rFont val="Times New Roman"/>
        <family val="1"/>
      </rPr>
      <t>                 </t>
    </r>
    <r>
      <rPr>
        <sz val="10"/>
        <color theme="1"/>
        <rFont val="Times New Roman"/>
        <family val="1"/>
      </rPr>
      <t xml:space="preserve"> The value of property subject to mortgages owned by the FHLBank has decreased significantly;</t>
    </r>
  </si>
  <si>
    <r>
      <t>·</t>
    </r>
    <r>
      <rPr>
        <sz val="3"/>
        <color theme="1"/>
        <rFont val="Times New Roman"/>
        <family val="1"/>
      </rPr>
      <t>                 </t>
    </r>
    <r>
      <rPr>
        <sz val="10"/>
        <color theme="1"/>
        <rFont val="Times New Roman"/>
        <family val="1"/>
      </rPr>
      <t xml:space="preserve"> The FHLBank is in an unsafe and unsound condition following notice to the FHLBank and an informal hearing before the Director of the Finance Agency; or</t>
    </r>
  </si>
  <si>
    <r>
      <t>·</t>
    </r>
    <r>
      <rPr>
        <sz val="3"/>
        <color theme="1"/>
        <rFont val="Times New Roman"/>
        <family val="1"/>
      </rPr>
      <t>                 </t>
    </r>
    <r>
      <rPr>
        <sz val="10"/>
        <color theme="1"/>
        <rFont val="Times New Roman"/>
        <family val="1"/>
      </rPr>
      <t xml:space="preserve"> The FHLBank is engaging in an unsafe and unsound practice because the FHLBank’s asset quality, management, earnings, or liquidity were found to be less than satisfactory during the most recent examination, and such deficiency has not been corrected.</t>
    </r>
  </si>
  <si>
    <t>If the FHLBNY became classified into a capital classification other than adequately capitalized, the Bank could be adversely impacted by the corrective action requirements for that capital classification.</t>
  </si>
  <si>
    <r>
      <t>Risk-based Capital —</t>
    </r>
    <r>
      <rPr>
        <sz val="10"/>
        <color theme="1"/>
        <rFont val="Times New Roman"/>
        <family val="1"/>
      </rPr>
      <t xml:space="preserve"> The following table summarizes the Bank’s risk-based capital ratios (dollars in thousands):</t>
    </r>
  </si>
  <si>
    <r>
      <t>Required </t>
    </r>
    <r>
      <rPr>
        <b/>
        <sz val="5"/>
        <color theme="1"/>
        <rFont val="Times New Roman"/>
        <family val="1"/>
      </rPr>
      <t>(d)</t>
    </r>
  </si>
  <si>
    <t>Actual</t>
  </si>
  <si>
    <t>Regulatory capital requirements:</t>
  </si>
  <si>
    <r>
      <t>Risk-based capital</t>
    </r>
    <r>
      <rPr>
        <sz val="11"/>
        <color theme="1"/>
        <rFont val="Times New Roman"/>
        <family val="1"/>
      </rPr>
      <t xml:space="preserve"> </t>
    </r>
    <r>
      <rPr>
        <sz val="6.5"/>
        <color theme="1"/>
        <rFont val="Times New Roman"/>
        <family val="1"/>
      </rPr>
      <t>(a) (e)</t>
    </r>
  </si>
  <si>
    <t>Total capital-to-asset ratio</t>
  </si>
  <si>
    <r>
      <t>Total capital</t>
    </r>
    <r>
      <rPr>
        <sz val="11"/>
        <color theme="1"/>
        <rFont val="Times New Roman"/>
        <family val="1"/>
      </rPr>
      <t xml:space="preserve"> </t>
    </r>
    <r>
      <rPr>
        <sz val="6.5"/>
        <color theme="1"/>
        <rFont val="Times New Roman"/>
        <family val="1"/>
      </rPr>
      <t>(b)</t>
    </r>
  </si>
  <si>
    <t>Leverage ratio</t>
  </si>
  <si>
    <r>
      <t>Leverage capital</t>
    </r>
    <r>
      <rPr>
        <sz val="11"/>
        <color theme="1"/>
        <rFont val="Times New Roman"/>
        <family val="1"/>
      </rPr>
      <t xml:space="preserve"> </t>
    </r>
    <r>
      <rPr>
        <sz val="6.5"/>
        <color theme="1"/>
        <rFont val="Times New Roman"/>
        <family val="1"/>
      </rPr>
      <t>(c)</t>
    </r>
  </si>
  <si>
    <r>
      <t>(a)</t>
    </r>
    <r>
      <rPr>
        <i/>
        <sz val="3"/>
        <color theme="1"/>
        <rFont val="Times New Roman"/>
        <family val="1"/>
      </rPr>
      <t>        </t>
    </r>
    <r>
      <rPr>
        <sz val="10"/>
        <color theme="1"/>
        <rFont val="Times New Roman"/>
        <family val="1"/>
      </rPr>
      <t xml:space="preserve"> </t>
    </r>
    <r>
      <rPr>
        <i/>
        <sz val="10"/>
        <color theme="1"/>
        <rFont val="Times New Roman"/>
        <family val="1"/>
      </rPr>
      <t>Actual “Risk-based capital” is capital stock and retained earnings plus mandatorily redeemable capital stock. Section 932.2 of the Finance Agency’s regulations also refers to this amount as “Permanent Capital.”</t>
    </r>
  </si>
  <si>
    <r>
      <t>(b)</t>
    </r>
    <r>
      <rPr>
        <i/>
        <sz val="3"/>
        <color theme="1"/>
        <rFont val="Times New Roman"/>
        <family val="1"/>
      </rPr>
      <t>        </t>
    </r>
    <r>
      <rPr>
        <sz val="10"/>
        <color theme="1"/>
        <rFont val="Times New Roman"/>
        <family val="1"/>
      </rPr>
      <t xml:space="preserve"> </t>
    </r>
    <r>
      <rPr>
        <i/>
        <sz val="10"/>
        <color theme="1"/>
        <rFont val="Times New Roman"/>
        <family val="1"/>
      </rPr>
      <t>Required “Total capital” is 4.0% of total assets.</t>
    </r>
  </si>
  <si>
    <r>
      <t>(c)</t>
    </r>
    <r>
      <rPr>
        <i/>
        <sz val="3"/>
        <color theme="1"/>
        <rFont val="Times New Roman"/>
        <family val="1"/>
      </rPr>
      <t>         </t>
    </r>
    <r>
      <rPr>
        <sz val="10"/>
        <color theme="1"/>
        <rFont val="Times New Roman"/>
        <family val="1"/>
      </rPr>
      <t xml:space="preserve"> </t>
    </r>
    <r>
      <rPr>
        <i/>
        <sz val="10"/>
        <color theme="1"/>
        <rFont val="Times New Roman"/>
        <family val="1"/>
      </rPr>
      <t>Actual “Leverage capital” is actual “Risk-based capital” times 1.5.</t>
    </r>
  </si>
  <si>
    <r>
      <t>(d)</t>
    </r>
    <r>
      <rPr>
        <i/>
        <sz val="3"/>
        <color theme="1"/>
        <rFont val="Times New Roman"/>
        <family val="1"/>
      </rPr>
      <t>        </t>
    </r>
    <r>
      <rPr>
        <sz val="10"/>
        <color theme="1"/>
        <rFont val="Times New Roman"/>
        <family val="1"/>
      </rPr>
      <t xml:space="preserve"> </t>
    </r>
    <r>
      <rPr>
        <i/>
        <sz val="10"/>
        <color theme="1"/>
        <rFont val="Times New Roman"/>
        <family val="1"/>
      </rPr>
      <t>Required minimum.</t>
    </r>
  </si>
  <si>
    <r>
      <t>(e)</t>
    </r>
    <r>
      <rPr>
        <i/>
        <sz val="3"/>
        <color theme="1"/>
        <rFont val="Times New Roman"/>
        <family val="1"/>
      </rPr>
      <t>         </t>
    </r>
    <r>
      <rPr>
        <sz val="10"/>
        <color theme="1"/>
        <rFont val="Times New Roman"/>
        <family val="1"/>
      </rPr>
      <t xml:space="preserve"> </t>
    </r>
    <r>
      <rPr>
        <i/>
        <sz val="10"/>
        <color theme="1"/>
        <rFont val="Times New Roman"/>
        <family val="1"/>
      </rPr>
      <t>Under regulatory guidelines issued by the Finance Agency concurrently with the rating action in 2011 by S&amp;P lowered the rating of long-term securities issued by the U.S. government, federal agencies, and other entities, including Fannie Mae, Freddie Mac, and the FHLBanks from AAA to AA+ with regard to this action, consistent with guidance provided by the banking regulators with respect to capital rules, the Finance Agency provided guidance to not change the risk weights for Treasury securities and other securities issued or guaranteed by the U.S. Government, government agencies, and government-sponsored entities for purposes of calculating risk-based capital.</t>
    </r>
  </si>
  <si>
    <t>Generally, the FHLBNY’s capital stock is redeemable at the option of either the member or the FHLBNY subject to certain conditions, including the provisions under the accounting guidance for certain financial instruments with characteristics of both liabilities and equity.  In accordance with the accounting guidance, the FHLBNY generally reclassifies the stock subject to redemption from equity to a liability once a member irrevocably exercises a written redemption right, gives notice of intent to withdraw from membership, or attains non-member status by merger or acquisition, charter termination, or involuntary termination from membership.  Under such circumstances, the member shares will then meet the definition of a mandatorily redeemable financial instrument and are reclassified to a liability at fair value.</t>
  </si>
  <si>
    <t>Anticipated redemptions of mandatorily redeemable capital stock in the following table assume the FHLBNY will follow its current practice of daily redemption of capital in excess of the amount required to support advances and MPF loans (in thousands):</t>
  </si>
  <si>
    <t>Redemption less than one year</t>
  </si>
  <si>
    <t>Redemption from one year to less than three years</t>
  </si>
  <si>
    <t>Redemption from three years to less than five years</t>
  </si>
  <si>
    <t>Redemption from five years or greater</t>
  </si>
  <si>
    <r>
      <t>Voluntary and Involuntary Withdrawal and Changes in Membership</t>
    </r>
    <r>
      <rPr>
        <sz val="10"/>
        <color theme="1"/>
        <rFont val="Times New Roman"/>
        <family val="1"/>
      </rPr>
      <t xml:space="preserve"> — Changes in membership due to mergers were not significant in any periods in this report.  When a member is acquired by a non-member, the FHLBNY reclassifies stock of the member to a liability on the day the member’s charter is dissolved.  Under existing practice, the FHLBNY repurchases Class B2 capital stock held by former members if such stock is considered “excess” and is no longer required to support outstanding advances.  Class B1 membership stock held by former members is re-calculated and repurchased annually.</t>
    </r>
  </si>
  <si>
    <t>The following table provides withdrawals and terminations in membership:</t>
  </si>
  <si>
    <t>Voluntary Termination/Notices Received and Pending</t>
  </si>
  <si>
    <r>
      <t>Involuntary Termination</t>
    </r>
    <r>
      <rPr>
        <sz val="11"/>
        <color theme="1"/>
        <rFont val="Times New Roman"/>
        <family val="1"/>
      </rPr>
      <t xml:space="preserve"> </t>
    </r>
    <r>
      <rPr>
        <sz val="6.5"/>
        <color theme="1"/>
        <rFont val="Times New Roman"/>
        <family val="1"/>
      </rPr>
      <t>(a)</t>
    </r>
  </si>
  <si>
    <t>Non-member due to merger</t>
  </si>
  <si>
    <r>
      <t>(a)</t>
    </r>
    <r>
      <rPr>
        <i/>
        <sz val="3"/>
        <color theme="1"/>
        <rFont val="Times New Roman"/>
        <family val="1"/>
      </rPr>
      <t>        </t>
    </r>
    <r>
      <rPr>
        <sz val="10"/>
        <color theme="1"/>
        <rFont val="Times New Roman"/>
        <family val="1"/>
      </rPr>
      <t xml:space="preserve"> </t>
    </r>
    <r>
      <rPr>
        <i/>
        <sz val="10"/>
        <color theme="1"/>
        <rFont val="Times New Roman"/>
        <family val="1"/>
      </rPr>
      <t>The Board of Directors of FHLBank may terminate the membership of any institution that: (1) fails to comply with any requirement of the FHLBank Act, any regulation adopted by the Finance Agency, or any requirement of the Bank’s capital plan; (2) becomes insolvent or otherwise subject to the appointment of a conservator, receiver, or other legal custodian under federal or state law; or (3) would jeopardize the safety or soundness of the FHLBank if it was to remain a member.</t>
    </r>
  </si>
  <si>
    <t>The following table provides roll-forward information with respect to changes in mandatorily redeemable capital stock liabilities (in thousands):</t>
  </si>
  <si>
    <t>Capital stock subject to mandatory redemption reclassified from equity</t>
  </si>
  <si>
    <r>
      <t>Redemption of mandatorily redeemable capital stock</t>
    </r>
    <r>
      <rPr>
        <sz val="11"/>
        <color theme="1"/>
        <rFont val="Times New Roman"/>
        <family val="1"/>
      </rPr>
      <t xml:space="preserve"> </t>
    </r>
    <r>
      <rPr>
        <sz val="6.5"/>
        <color theme="1"/>
        <rFont val="Times New Roman"/>
        <family val="1"/>
      </rPr>
      <t>(a)</t>
    </r>
  </si>
  <si>
    <t>(4,272</t>
  </si>
  <si>
    <t>(39,260</t>
  </si>
  <si>
    <t>(12,006</t>
  </si>
  <si>
    <r>
      <t>Accrued interest payable</t>
    </r>
    <r>
      <rPr>
        <sz val="11"/>
        <color theme="1"/>
        <rFont val="Times New Roman"/>
        <family val="1"/>
      </rPr>
      <t xml:space="preserve"> </t>
    </r>
    <r>
      <rPr>
        <b/>
        <sz val="6.5"/>
        <color theme="1"/>
        <rFont val="Times New Roman"/>
        <family val="1"/>
      </rPr>
      <t>(b)</t>
    </r>
  </si>
  <si>
    <r>
      <t>(a)</t>
    </r>
    <r>
      <rPr>
        <i/>
        <sz val="3"/>
        <color theme="1"/>
        <rFont val="Times New Roman"/>
        <family val="1"/>
      </rPr>
      <t>        </t>
    </r>
    <r>
      <rPr>
        <sz val="10"/>
        <color theme="1"/>
        <rFont val="Times New Roman"/>
        <family val="1"/>
      </rPr>
      <t xml:space="preserve"> </t>
    </r>
    <r>
      <rPr>
        <i/>
        <sz val="10"/>
        <color theme="1"/>
        <rFont val="Times New Roman"/>
        <family val="1"/>
      </rPr>
      <t>Redemption includes repayment of excess stock.</t>
    </r>
  </si>
  <si>
    <r>
      <t>(b)</t>
    </r>
    <r>
      <rPr>
        <i/>
        <sz val="3"/>
        <color theme="1"/>
        <rFont val="Times New Roman"/>
        <family val="1"/>
      </rPr>
      <t>        </t>
    </r>
    <r>
      <rPr>
        <sz val="10"/>
        <color theme="1"/>
        <rFont val="Times New Roman"/>
        <family val="1"/>
      </rPr>
      <t xml:space="preserve"> </t>
    </r>
    <r>
      <rPr>
        <i/>
        <sz val="10"/>
        <color theme="1"/>
        <rFont val="Times New Roman"/>
        <family val="1"/>
      </rPr>
      <t>The annualized accrual rates were 4.00%, 4.50% and 4.00% for 2013, 2012 and 2011 on mandatorily redeemable capital stock.</t>
    </r>
  </si>
  <si>
    <t>In 2011, the 12 FHLBanks entered into a Joint Capital Enhancement Agreement (“Capital Agreement”), as amended.  The Capital Agreement is intended to enhance the capital position of each FHLBank, by allocating that portion of each FHLBank’s earnings historically paid to satisfy its REFCORP obligation to a separate retained earnings account at that FHLBank.  Because each FHLBank had been required to contribute 20% of its earnings toward payment of the interest on REFCORP bonds until the REFCORP obligation was satisfied, the Capital Agreement provides that, with full satisfaction of the REFCORP obligation, each FHLBank will contribute 20% of its Net income each quarter to a restricted retained earnings account until the balance of that account equals at least one percent of that FHLBank’s average balance of outstanding consolidated obligations for the previous quarter.  These restricted retained earnings will not be available to pay dividends.  Each FHLBank subsequently amended its capital plan or capital plan submission, as applicable, to implement the provisions of the Capital Agreement, and the Finance Agency approved the capital plan amendments on August 5, 2011.  On August 5, 2011, the Finance Agency certified that the FHLBanks had fully satisfied their REFCORP obligation.  In accordance with the Capital Agreement, starting in the third quarter of 2011, the FHLBNY allocates 20% of its net income to a separate restricted retained earnings account.  At December 31, 2013 and 2012, restricted retained earnings were $157.1 million and $96.2 million.</t>
  </si>
  <si>
    <t>Earnings Per Share of Capital.</t>
  </si>
  <si>
    <r>
      <t>Note 13.</t>
    </r>
    <r>
      <rPr>
        <b/>
        <sz val="3"/>
        <color theme="1"/>
        <rFont val="Times New Roman"/>
        <family val="1"/>
      </rPr>
      <t>                                                 </t>
    </r>
    <r>
      <rPr>
        <sz val="10"/>
        <color theme="1"/>
        <rFont val="Times New Roman"/>
        <family val="1"/>
      </rPr>
      <t xml:space="preserve"> </t>
    </r>
    <r>
      <rPr>
        <b/>
        <sz val="10"/>
        <color theme="1"/>
        <rFont val="Times New Roman"/>
        <family val="1"/>
      </rPr>
      <t>Earnings Per Share of Capital.</t>
    </r>
  </si>
  <si>
    <t>The following table sets forth the computation of earnings per share.  Basic and diluted earnings per share of capital are the same.  The FHLBNY has no dilutive potential common shares or other common stock equivalents (dollars in thousands except per share amounts):</t>
  </si>
  <si>
    <t>Net income available to stockholders</t>
  </si>
  <si>
    <t>Weighted average shares of capital</t>
  </si>
  <si>
    <t>Less: Mandatorily redeemable capital stock</t>
  </si>
  <si>
    <t>(243</t>
  </si>
  <si>
    <t>(376</t>
  </si>
  <si>
    <t>(585</t>
  </si>
  <si>
    <t>Average number of shares of capital used to calculate earnings per share</t>
  </si>
  <si>
    <t>Basic earnings per share</t>
  </si>
  <si>
    <t>Employee Retirement Plans.</t>
  </si>
  <si>
    <r>
      <t>Note 14.</t>
    </r>
    <r>
      <rPr>
        <b/>
        <sz val="3"/>
        <color theme="1"/>
        <rFont val="Times New Roman"/>
        <family val="1"/>
      </rPr>
      <t>                                                 </t>
    </r>
    <r>
      <rPr>
        <sz val="10"/>
        <color theme="1"/>
        <rFont val="Times New Roman"/>
        <family val="1"/>
      </rPr>
      <t xml:space="preserve"> </t>
    </r>
    <r>
      <rPr>
        <b/>
        <sz val="10"/>
        <color theme="1"/>
        <rFont val="Times New Roman"/>
        <family val="1"/>
      </rPr>
      <t>Employee Retirement Plans.</t>
    </r>
  </si>
  <si>
    <t>The Bank participates in the Pentegra Defined Benefit Plan for Financial Institutions (Pentegra DB Plan), a tax-qualified, defined-benefit multiemployer pension plan that covers all officers and employees of the Bank.  The Bank also participates in the Pentegra Defined Contribution Plan for Financial Institutions, a tax-qualified defined contribution plan.  In addition, the Bank maintains a Benefit Equalization Plan (“BEP”) that restores defined benefits for those employees who have had their qualified defined benefits limited by IRS regulations.  The BEP is an unfunded plan.  The Bank also offers a Retiree Medical Benefit Plan, which is a postretirement health benefit plan.  There are no funded plan assets that have been designated to provide postretirement health benefits.</t>
  </si>
  <si>
    <r>
      <t>Retirement Plan Expenses</t>
    </r>
    <r>
      <rPr>
        <sz val="10"/>
        <color theme="1"/>
        <rFont val="Times New Roman"/>
        <family val="1"/>
      </rPr>
      <t xml:space="preserve"> —</t>
    </r>
    <r>
      <rPr>
        <b/>
        <i/>
        <sz val="10"/>
        <color theme="1"/>
        <rFont val="Times New Roman"/>
        <family val="1"/>
      </rPr>
      <t>Summary</t>
    </r>
  </si>
  <si>
    <t>The following table presents employee retirement plan expenses for the years ended (in thousands):</t>
  </si>
  <si>
    <r>
      <t>Defined Benefit Plan</t>
    </r>
    <r>
      <rPr>
        <sz val="11"/>
        <color theme="1"/>
        <rFont val="Times New Roman"/>
        <family val="1"/>
      </rPr>
      <t xml:space="preserve"> </t>
    </r>
    <r>
      <rPr>
        <sz val="6.5"/>
        <color theme="1"/>
        <rFont val="Times New Roman"/>
        <family val="1"/>
      </rPr>
      <t>(a)</t>
    </r>
  </si>
  <si>
    <t>Benefit Equalization Plan (defined benefit)</t>
  </si>
  <si>
    <t>Defined Contribution Plan</t>
  </si>
  <si>
    <t>Postretirement Health Benefit Plan</t>
  </si>
  <si>
    <t>Total retirement plan expenses</t>
  </si>
  <si>
    <t>In March 2011, the FHLBNY contributed $24.0 million to its Defined Benefit Plan to eliminate a funding shortfall.  Prior to the contribution, the DB Plan’s adjusted funding target attainment percentage (“AFTAP”) was 79.9% based on the actuarial valuation for the DB Plan. The AFTAP equals DB Plan assets divided by plan liabilities. Under the Pension Protection Act of 2006 (“PPA”), if the AFTAP in any future year is less than 80%, then the DB Plan will be restricted in its ability to provide increased benefits and /or lump sum distributions. If the AFTAP in any future year is less than 60%, then benefit accruals would be frozen. The contribution to the DB Plan was charged to Compensation and Benefits.</t>
  </si>
  <si>
    <r>
      <t>In July 2012, a transportation bill was enacted under the Surface Transportation Extension Act of 2012 </t>
    </r>
    <r>
      <rPr>
        <sz val="11"/>
        <color theme="1"/>
        <rFont val="Times New Roman"/>
        <family val="1"/>
      </rPr>
      <t xml:space="preserve"> </t>
    </r>
    <r>
      <rPr>
        <sz val="10"/>
        <color theme="1"/>
        <rFont val="Times New Roman"/>
        <family val="1"/>
      </rPr>
      <t>—</t>
    </r>
    <r>
      <rPr>
        <i/>
        <sz val="10"/>
        <color theme="1"/>
        <rFont val="Times New Roman"/>
        <family val="1"/>
      </rPr>
      <t>Moving Ahead for Progress in the 21st Century Act (“MAP-21”), which includes pension plan provisions intended to ease the negative effect of historically low interest rates.  Previously, a plan sponsor could elect to calculate future pension obligations based on either the “yield curve” of corporate investment-grade bonds for the preceding month, or three “segment rates” that are drawn from the average yield curves over the most recent 24-month period.  The primary change under the relief bill is to smooth segment rate changes by calculating each rate based on the average of that segment rate over 25 years, a much longer period than the 24-month period previously used to determine segment rates.  The FHLBNY’s Defined Benefit Plan participates in the Pentegra Defined Benefit Plan pension, which has adopted the relief provisions, and adoption resulted in a significant reduction in plan funding expenses.  The FHLBNY paid in $0.7 million for the plan period July 1, 2012 to June 30, 2013, which was the minimum amount payable under the relief provided under MAP-21.  Payments to the plan under the pre-existing methodology (prior to the relief) were $2.6 million for the plan year ended June 30, 2012, and $10.1 million for the plan year ended June 30, 2011 (a voluntary payment of $24.0 million was also made in early 2011 to fund a shortfall).  Pentegra operates the Defined Benefit Plan with a June 30, fiscal year-end date, and funds paid are pro-rated over the calendar year as a pension expense. </t>
    </r>
  </si>
  <si>
    <t>Pentegra DB Plan Net Pension Cost and Funded Status</t>
  </si>
  <si>
    <t>The Pentegra DB Plan operates as a multiemployer plan for accounting purposes and as a multiple-employer plan under the Employee Retirement Income Security Act of 1974 (“ERISA”) and the Internal Revenue Code.  As a result, certain multiemployer plan disclosures, including the certified zone status, are not applicable to the Pentegra DB Plan.  Typically, multiemployer plans contain provisions for collective bargaining arrangements.  There are no collective bargaining agreements in place at any of the FHLBanks (including the FHLBNY) that participate in the plan.  Under the Pentegra DB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In addition, in the event a participating employer is unable to meet its contribution requirements, the required contributions for the other participating employers could increase proportionately.  If an employee transfers employment to the FHLBNY, and the employee was a participant in the Pentegra Benefit Plan with another employer, the FHLBNY is responsible for the entire benefit.  At the time of transfer, the former employer will transfer assets to the FHLBNY’s plan, in the amount of the liability for the accrued benefit.</t>
  </si>
  <si>
    <t>The Pentegra DB Plan operates on a fiscal year from July 1 through June 30, and files one Form 5500 on behalf of all employers who participate in the plan.  The Employer Identification Number is 13-5645888 and the three-digit plan number is 333.</t>
  </si>
  <si>
    <t>The Pentegra DB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B Plan accepts contributions for the prior plan year up to eight and a half months after the asset valuation date.  As a result, the market value of assets at the valuation date (July 1) may increase by any subsequent contributions designated for the immediately preceding plan year ended June 30.</t>
  </si>
  <si>
    <t>The following table presented multiemployer plan disclosure for the three years ended December 31, (dollars in thousands):</t>
  </si>
  <si>
    <r>
      <t>2011 </t>
    </r>
    <r>
      <rPr>
        <b/>
        <sz val="5"/>
        <color theme="1"/>
        <rFont val="Times New Roman"/>
        <family val="1"/>
      </rPr>
      <t>(c)</t>
    </r>
  </si>
  <si>
    <t>Net pension cost charged to compensation and benefit expense for the year ended December 31</t>
  </si>
  <si>
    <t>Contributions allocated to plan year ended June 30</t>
  </si>
  <si>
    <r>
      <t>Pentegra DB Plan funded status as of July 1</t>
    </r>
    <r>
      <rPr>
        <sz val="11"/>
        <color theme="1"/>
        <rFont val="Times New Roman"/>
        <family val="1"/>
      </rPr>
      <t xml:space="preserve"> </t>
    </r>
    <r>
      <rPr>
        <sz val="6.5"/>
        <color theme="1"/>
        <rFont val="Times New Roman"/>
        <family val="1"/>
      </rPr>
      <t>(a)</t>
    </r>
  </si>
  <si>
    <r>
      <t>FHLBNY’s funded status as of July 1</t>
    </r>
    <r>
      <rPr>
        <sz val="11"/>
        <color theme="1"/>
        <rFont val="Times New Roman"/>
        <family val="1"/>
      </rPr>
      <t xml:space="preserve"> </t>
    </r>
    <r>
      <rPr>
        <sz val="6.5"/>
        <color theme="1"/>
        <rFont val="Times New Roman"/>
        <family val="1"/>
      </rPr>
      <t>(b)</t>
    </r>
  </si>
  <si>
    <r>
      <t>(a)</t>
    </r>
    <r>
      <rPr>
        <i/>
        <sz val="3"/>
        <color theme="1"/>
        <rFont val="Times New Roman"/>
        <family val="1"/>
      </rPr>
      <t>        </t>
    </r>
    <r>
      <rPr>
        <sz val="10"/>
        <color theme="1"/>
        <rFont val="Times New Roman"/>
        <family val="1"/>
      </rPr>
      <t xml:space="preserve"> </t>
    </r>
    <r>
      <rPr>
        <i/>
        <sz val="10"/>
        <color theme="1"/>
        <rFont val="Times New Roman"/>
        <family val="1"/>
      </rPr>
      <t>Funded status is based on actuarial valuation of the Pentegra DB Plan, and includes all participants’ allocated to plan years and known at the time of the preparation of the actuarial valuation.  The funded status may increase because the plan’s participants are permitted to make contributions through March 15 of the following year.  The Bank contributed $1.0 million in December 2013 for the Plan year ending June 30, 2014. Funded status remains preliminary until the Form 5500 is filed no later than April 15 of 2014 and 2015 for the plan years ended June 30, 2013 and 2014.</t>
    </r>
  </si>
  <si>
    <r>
      <t>(b)</t>
    </r>
    <r>
      <rPr>
        <i/>
        <sz val="3"/>
        <color theme="1"/>
        <rFont val="Times New Roman"/>
        <family val="1"/>
      </rPr>
      <t>        </t>
    </r>
    <r>
      <rPr>
        <sz val="10"/>
        <color theme="1"/>
        <rFont val="Times New Roman"/>
        <family val="1"/>
      </rPr>
      <t xml:space="preserve"> </t>
    </r>
    <r>
      <rPr>
        <i/>
        <sz val="10"/>
        <color theme="1"/>
        <rFont val="Times New Roman"/>
        <family val="1"/>
      </rPr>
      <t>Based on cash contributions made through December 31, 2013 and allocated to the DB Plan year(s).  The funded status may increase because the FHLBNY is permitted to make contribution through March 15 of the following year.</t>
    </r>
  </si>
  <si>
    <r>
      <t>(c)</t>
    </r>
    <r>
      <rPr>
        <sz val="3"/>
        <color theme="1"/>
        <rFont val="Times New Roman"/>
        <family val="1"/>
      </rPr>
      <t>        </t>
    </r>
    <r>
      <rPr>
        <sz val="10"/>
        <color theme="1"/>
        <rFont val="Times New Roman"/>
        <family val="1"/>
      </rPr>
      <t xml:space="preserve"> </t>
    </r>
    <r>
      <rPr>
        <i/>
        <sz val="10"/>
        <color theme="1"/>
        <rFont val="Times New Roman"/>
        <family val="1"/>
      </rPr>
      <t>The most recent Form 5500 available for the Pentegra DB Plan is for the plan year ended June 30, 2012.</t>
    </r>
  </si>
  <si>
    <t>Benefit Equalization Plan (BEP)</t>
  </si>
  <si>
    <t>The BEP restores defined benefits for those employees who have had their qualified defined benefits limited by IRS regulations.  The method for determining the accrual expense and liabilities of the plan is the Projected Unit Credit Accrual Method.  Under this method, the liability of the plan is composed mainly of two components, Projected Benefit Obligation (PBO) and Service Cost accruals.  The total liability is determined by projecting each person’s expected plan benefits.  These projected benefits are then discounted to the measurement date.  Finally, the liability is allocated to service already worked (PBO) and service to be worked (Service Cost).  There were no plan assets (this is an unfunded plan) that have been designated for the BEP plan.</t>
  </si>
  <si>
    <t>The accrued pension costs for the Bank’s BEP plan were as follows (in thousands):</t>
  </si>
  <si>
    <t>Accumulated benefit obligation</t>
  </si>
  <si>
    <t>Effect of future salary increases</t>
  </si>
  <si>
    <t>Projected benefit obligation</t>
  </si>
  <si>
    <t>Unrecognized prior service credit/(cost)</t>
  </si>
  <si>
    <t>Unrecognized net (loss)/gain</t>
  </si>
  <si>
    <t>(11,610</t>
  </si>
  <si>
    <t>(16,376</t>
  </si>
  <si>
    <t>Accrued pension cost</t>
  </si>
  <si>
    <t>Components of the projected benefit obligation for the Bank’s BEP plan were as follows (in thousands):</t>
  </si>
  <si>
    <t>Projected benefit obligation at the beginning of the year</t>
  </si>
  <si>
    <t>Service</t>
  </si>
  <si>
    <t>Benefits paid</t>
  </si>
  <si>
    <t>(798</t>
  </si>
  <si>
    <t>(759</t>
  </si>
  <si>
    <t>Actuarial (gain)/loss</t>
  </si>
  <si>
    <t>(2,972</t>
  </si>
  <si>
    <t>Projected benefit obligation at the end of the year</t>
  </si>
  <si>
    <t>The measurement date used to determine projected benefit obligation for the BEP plan was December 31 in each of the two years.</t>
  </si>
  <si>
    <t>Amounts recognized in AOCI for the Bank’s BEP plan were as follows (in thousands):</t>
  </si>
  <si>
    <t>Net loss/(gain)</t>
  </si>
  <si>
    <t>Prior service (credit)/cost</t>
  </si>
  <si>
    <t>(154</t>
  </si>
  <si>
    <t>(207</t>
  </si>
  <si>
    <t>Accumulated other comprehensive loss</t>
  </si>
  <si>
    <t>Changes in the BEP plan assets were as follows (in thousands):</t>
  </si>
  <si>
    <t>Fair value of the plan assets at the beginning of the year</t>
  </si>
  <si>
    <t>Employer contributions</t>
  </si>
  <si>
    <t>Fair value of the plan assets at the end of the year</t>
  </si>
  <si>
    <t>Components of the net periodic pension cost for the defined benefit component of the BEP were as follows (in thousands):</t>
  </si>
  <si>
    <t>Service cost</t>
  </si>
  <si>
    <t>Interest cost</t>
  </si>
  <si>
    <t>Amortization of unrecognized net loss/(gain)</t>
  </si>
  <si>
    <t>Amortization of unrecognized past service liability</t>
  </si>
  <si>
    <t>(53</t>
  </si>
  <si>
    <t>Net periodic benefit cost</t>
  </si>
  <si>
    <t>Other changes in benefit obligations recognized in AOCI were as follows (in thousands):</t>
  </si>
  <si>
    <t>Net (gain)/loss</t>
  </si>
  <si>
    <t>Prior service cost</t>
  </si>
  <si>
    <t>Amortization of net (loss)/gain</t>
  </si>
  <si>
    <t>(1,793</t>
  </si>
  <si>
    <t>(1,622</t>
  </si>
  <si>
    <t>Amortization of prior service cost</t>
  </si>
  <si>
    <t>Amortization of net obligation</t>
  </si>
  <si>
    <t>Total recognized in other comprehensive income</t>
  </si>
  <si>
    <t>(4,712</t>
  </si>
  <si>
    <t>Total recognized in net periodic benefit cost and other comprehensive income</t>
  </si>
  <si>
    <t>(756</t>
  </si>
  <si>
    <t>The net transition obligation (asset), prior service cost (credit), and the estimated net loss (gain) for the BEP plan that are expected to be amortized from AOCI into net periodic benefit cost over the next fiscal year are shown in the table below (in thousands):</t>
  </si>
  <si>
    <t>December 31, 2014</t>
  </si>
  <si>
    <t>Expected amortization of net loss/(gain)</t>
  </si>
  <si>
    <t>Expected amortization of past service liability</t>
  </si>
  <si>
    <t>Expected amortization of transition obligation/(asset)</t>
  </si>
  <si>
    <t>Key assumptions and other information for the actuarial calculations to determine benefit obligations for the BEP plan were as follows (dollars in thousands):</t>
  </si>
  <si>
    <t>December 31, 2011</t>
  </si>
  <si>
    <r>
      <t>Discount rate</t>
    </r>
    <r>
      <rPr>
        <sz val="11"/>
        <color theme="1"/>
        <rFont val="Times New Roman"/>
        <family val="1"/>
      </rPr>
      <t xml:space="preserve"> </t>
    </r>
    <r>
      <rPr>
        <sz val="6.5"/>
        <color theme="1"/>
        <rFont val="Times New Roman"/>
        <family val="1"/>
      </rPr>
      <t>(a)</t>
    </r>
  </si>
  <si>
    <t>Salary increases</t>
  </si>
  <si>
    <t>Amortization period (years)</t>
  </si>
  <si>
    <t>Benefits paid during the period</t>
  </si>
  <si>
    <t>(656</t>
  </si>
  <si>
    <r>
      <t>(a)</t>
    </r>
    <r>
      <rPr>
        <i/>
        <sz val="3"/>
        <color theme="1"/>
        <rFont val="Times New Roman"/>
        <family val="1"/>
      </rPr>
      <t>  </t>
    </r>
    <r>
      <rPr>
        <sz val="10"/>
        <color theme="1"/>
        <rFont val="Times New Roman"/>
        <family val="1"/>
      </rPr>
      <t xml:space="preserve"> </t>
    </r>
    <r>
      <rPr>
        <i/>
        <sz val="10"/>
        <color theme="1"/>
        <rFont val="Times New Roman"/>
        <family val="1"/>
      </rPr>
      <t>The discount rates were based on the Citigroup Pension Liability Index at December 31, adjusted for duration in each of the three years.</t>
    </r>
  </si>
  <si>
    <t>Future BEP plan benefits to be paid were estimated to be as follows (in thousands):</t>
  </si>
  <si>
    <t>Years</t>
  </si>
  <si>
    <t>Payments</t>
  </si>
  <si>
    <t>2019-2023</t>
  </si>
  <si>
    <t>The net periodic benefit cost for 2014 is expected to be $3.5 million ($4.0 million in 2013).</t>
  </si>
  <si>
    <t>The FHLBNY offers the Retiree Medical Benefit Plan, a postretirement health benefit plan for retirees.  The plan is unfunded.  Employees over the age of 55 are eligible provided they have completed ten years of service after age 45.</t>
  </si>
  <si>
    <t>Assumptions used in determining the accumulated postretirement benefit obligation (“APBO”) included a discount rate assumption of 4.73%.  At December 31, 2013, the effect of a percentage point increase in the assumed healthcare trend rates would be an increase in postretirement benefit expense of $370.6 thousand ($376.9 thousand at December 31, 2012) and an increase in APBO of $3.3 million ($3.7 million at December 31, 2012).  At December 31, 2013, the effect of a percentage point decrease in the assumed healthcare trend rates would be a decrease in postretirement benefit expense of $293.8 thousand ($299.5 thousand at December 31, 2012) and a decrease in APBO of $2.7 million ($3.0 million at December 31, 2012).</t>
  </si>
  <si>
    <t>Components of the accumulated postretirement benefit obligation for the postretirement health benefits plan for the years ended December 31, 2013 and 2012 (in thousands):</t>
  </si>
  <si>
    <r>
      <t>2012</t>
    </r>
    <r>
      <rPr>
        <b/>
        <sz val="5"/>
        <color theme="1"/>
        <rFont val="Times New Roman"/>
        <family val="1"/>
      </rPr>
      <t> (a)</t>
    </r>
  </si>
  <si>
    <t>Accumulated postretirement benefit obligation at the beginning of the year</t>
  </si>
  <si>
    <t>(2,314</t>
  </si>
  <si>
    <t>(128</t>
  </si>
  <si>
    <t>Plan participant contributions</t>
  </si>
  <si>
    <t>Actual benefits paid</t>
  </si>
  <si>
    <t>(741</t>
  </si>
  <si>
    <t>(596</t>
  </si>
  <si>
    <t>Retiree drug subsidy reimbursement</t>
  </si>
  <si>
    <t>Accumulated postretirement benefit obligation at the end of the year</t>
  </si>
  <si>
    <t>Unrecognized net gain</t>
  </si>
  <si>
    <t>Accrued postretirement benefit cost</t>
  </si>
  <si>
    <r>
      <t>(a)</t>
    </r>
    <r>
      <rPr>
        <i/>
        <sz val="3"/>
        <color theme="1"/>
        <rFont val="Times New Roman"/>
        <family val="1"/>
      </rPr>
      <t>  </t>
    </r>
    <r>
      <rPr>
        <sz val="10"/>
        <color theme="1"/>
        <rFont val="Times New Roman"/>
        <family val="1"/>
      </rPr>
      <t xml:space="preserve"> </t>
    </r>
    <r>
      <rPr>
        <i/>
        <sz val="10"/>
        <color theme="1"/>
        <rFont val="Times New Roman"/>
        <family val="1"/>
      </rPr>
      <t>The 2012 comparatives have been expanded to conform to the classification adopted in 2013.</t>
    </r>
  </si>
  <si>
    <t>Changes in postretirement health benefit plan assets (in thousands):</t>
  </si>
  <si>
    <r>
      <t>2012 </t>
    </r>
    <r>
      <rPr>
        <b/>
        <sz val="5"/>
        <color theme="1"/>
        <rFont val="Times New Roman"/>
        <family val="1"/>
      </rPr>
      <t>(a)</t>
    </r>
  </si>
  <si>
    <t>Fair value of plan assets at the beginning of the year</t>
  </si>
  <si>
    <t>Fair value of plan assets at the end of the year</t>
  </si>
  <si>
    <t>Amounts recognized in AOCI for the Bank’s postretirement benefit obligation (in thousands):</t>
  </si>
  <si>
    <t>Prior service cost/(credit)</t>
  </si>
  <si>
    <t>(643</t>
  </si>
  <si>
    <t>The net transition obligation (asset), prior service cost (credit), and estimated net loss (gain) for the postretirement health benefit plan are expected to be amortized from AOCI into net periodic benefit cost over the next fiscal year are shown in the table below (in thousands):</t>
  </si>
  <si>
    <t>Expected amortization of prior service cost/(credit)</t>
  </si>
  <si>
    <t>Components of the net periodic benefit cost for the postretirement health benefit plan were as follows (in thousands):</t>
  </si>
  <si>
    <t>Service cost (benefits attributed to service during the period)</t>
  </si>
  <si>
    <t>Interest cost on accumulated postretirement health benefit obligation</t>
  </si>
  <si>
    <t>Amortization of loss/(gain)</t>
  </si>
  <si>
    <t>Amortization of prior service (credit)/cost</t>
  </si>
  <si>
    <t>(731</t>
  </si>
  <si>
    <t>Net periodic postretirement health benefit cost</t>
  </si>
  <si>
    <t>(414</t>
  </si>
  <si>
    <t>(337</t>
  </si>
  <si>
    <t>Amortization of prior service credit/(cost)</t>
  </si>
  <si>
    <t>(2,085</t>
  </si>
  <si>
    <t>(566</t>
  </si>
  <si>
    <t>The measurement date used to determine benefit obligations was December 31 in each of the two years.</t>
  </si>
  <si>
    <r>
      <t xml:space="preserve">Key assumptions </t>
    </r>
    <r>
      <rPr>
        <sz val="6.5"/>
        <color theme="1"/>
        <rFont val="Times New Roman"/>
        <family val="1"/>
      </rPr>
      <t>(a) </t>
    </r>
    <r>
      <rPr>
        <sz val="10"/>
        <color theme="1"/>
        <rFont val="Times New Roman"/>
        <family val="1"/>
      </rPr>
      <t>and other information to determine current year’s obligation for the FHLBNY’s postretirement health benefit plan were as follows:</t>
    </r>
  </si>
  <si>
    <t>Weighted average discount rate</t>
  </si>
  <si>
    <t>Health care cost trend rates:</t>
  </si>
  <si>
    <t>Assumed for next year</t>
  </si>
  <si>
    <t>Pre 65</t>
  </si>
  <si>
    <t>Post 65</t>
  </si>
  <si>
    <t>Pre 65 Ultimate rate</t>
  </si>
  <si>
    <t>Pre 65 Year that ultimate rate is reached</t>
  </si>
  <si>
    <t>Post 65 Ultimate rate</t>
  </si>
  <si>
    <t>Post 65 Year that ultimate rate is reached</t>
  </si>
  <si>
    <t>Alternative amortization methods used to amortize</t>
  </si>
  <si>
    <t>Straight - line</t>
  </si>
  <si>
    <t>Unrecognized net (gain) or loss</t>
  </si>
  <si>
    <r>
      <t>(a)</t>
    </r>
    <r>
      <rPr>
        <i/>
        <sz val="3"/>
        <color theme="1"/>
        <rFont val="Times New Roman"/>
        <family val="1"/>
      </rPr>
      <t>  </t>
    </r>
    <r>
      <rPr>
        <sz val="10"/>
        <color theme="1"/>
        <rFont val="Times New Roman"/>
        <family val="1"/>
      </rPr>
      <t xml:space="preserve"> </t>
    </r>
    <r>
      <rPr>
        <i/>
        <sz val="10"/>
        <color theme="1"/>
        <rFont val="Times New Roman"/>
        <family val="1"/>
      </rPr>
      <t>The discount rates were based on the Citigroup Pension Liability Index adjusted for duration at December 31, in each of three years.</t>
    </r>
  </si>
  <si>
    <t>Future postretirement health benefit plan expenses to be paid were estimated to be as follows (in thousands):</t>
  </si>
  <si>
    <t>The Bank’s postretirement health benefit plan accrual for 2014 is expected to be $2.0 million ($1.5 million in 2013).</t>
  </si>
  <si>
    <t>Derivatives and Hedging Activities.</t>
  </si>
  <si>
    <t>Note 15.   Derivatives and Hedging Activities.</t>
  </si>
  <si>
    <r>
      <t>General</t>
    </r>
    <r>
      <rPr>
        <sz val="10"/>
        <color theme="1"/>
        <rFont val="Times New Roman"/>
        <family val="1"/>
      </rPr>
      <t xml:space="preserve"> — The FHLBNY accounts for its hedging activities in accordance with ASC 815, </t>
    </r>
    <r>
      <rPr>
        <i/>
        <sz val="10"/>
        <color theme="1"/>
        <rFont val="Times New Roman"/>
        <family val="1"/>
      </rPr>
      <t>Derivatives and Hedging</t>
    </r>
    <r>
      <rPr>
        <sz val="10"/>
        <color theme="1"/>
        <rFont val="Times New Roman"/>
        <family val="1"/>
      </rPr>
      <t xml:space="preserve"> (formerly SFAS 133).  As a general rule, hedge accounting is permitted where the FHLBNY is exposed to a particular risk, such as interest-rate risk that causes changes in the fair value of an asset or liability or variability in the expected future cash flows of an existing asset, liability or a forecasted transaction that may affect earnings.</t>
    </r>
  </si>
  <si>
    <t>Derivative contracts hedging the risks associated with the changes in fair value are referred to as Fair value hedges, while contracts hedging the risks affecting the expected future cash flows are called Cash flow hedges.  For more information, see Derivatives in Note 1. Significant Accounting Polices and Estimates.</t>
  </si>
  <si>
    <t>The FHLBNY, consistent with the Finance Agency’s regulations, may enter into interest-rate swaps, swaptions, and interest-rate cap and floor agreements to manage its interest rate exposure inherent in otherwise unhedged assets and funding positions.  The FHLBNY is not a derivatives dealer and does not trade derivatives for short-term profit.</t>
  </si>
  <si>
    <t>The FHLBNY uses derivatives in three ways - by designating them as a fair value or cash flow hedge of an underlying financial instrument or a forecasted transaction that qualifies for hedge accounting treatment; by acting as an intermediary; or by designating the derivative as an asset-liability management hedge (i.e., an “economic hedge”).</t>
  </si>
  <si>
    <t>When the FHLBNY designates a derivative as an economic hedge, the choice represents the most cost effective manner of hedging a risk, and is after considering the operational costs and benefits of executing a hedge that would qualify for hedge accounting.  When entering into such hedges that do not qualify for hedge accounting, changes in fair value of the derivatives is recorded in earnings with no offsetting fair value adjustments for the hedged asset, liability, or firm commitment.  As a result, an economic hedge introduces the potential for earnings variability.  Economic hedges are an acceptable hedging strategy under the FHLBNY’s risk management program, and the strategies comply with the Finance Agency’s regulatory requirements prohibiting speculative use of derivatives.</t>
  </si>
  <si>
    <t>Principal hedging activities are summarized below:</t>
  </si>
  <si>
    <t>The FHLBNY may manage the risk arising from changing market prices and volatility of a consolidated obligation by matching the cash inflows on the derivative with the cash outflow on the consolidated obligation.</t>
  </si>
  <si>
    <r>
      <t>Fair value hedges</t>
    </r>
    <r>
      <rPr>
        <sz val="10"/>
        <color theme="1"/>
        <rFont val="Times New Roman"/>
        <family val="1"/>
      </rPr>
      <t xml:space="preserve"> — In a typical transaction, fixed-rate consolidated obligations are issued for one or more FHLBanks, and each of those FHLBanks could simultaneously enter into a matching derivative in which the counterparty pays to the FHLBank fixed cash flows designed to mirror in timing and amount the cash outflows the FHLBank pays on the consolidated obligations.</t>
    </r>
  </si>
  <si>
    <t>When such transactions qualify for hedge accounting, they are treated as Fair value hedges under the accounting standards for derivatives and hedging.  By electing to use fair value hedge accounting, the carrying value of the debt is adjusted for changes in the benchmark interest rate, with any such changes in value recorded in current earnings.  The related interest-rate swap is also recorded on the balance sheet at fair value, with any changes in fair value reflected in earnings.</t>
  </si>
  <si>
    <r>
      <t>Cash flow hedges</t>
    </r>
    <r>
      <rPr>
        <sz val="10"/>
        <color theme="1"/>
        <rFont val="Times New Roman"/>
        <family val="1"/>
      </rPr>
      <t xml:space="preserve"> — The FHLBNY also hedges variable cash flows resulting from rollover (re-issuance) of 3-month consolidated obligation discount notes.  Variable cash flows from those liabilities are converted to fixed-rate cash flows by entering into receive-variable, pay-fixed interest rate swaps.  The FHLBNY also hedges the variability of cash flows of anticipated issuance of fixed-rate debt to changes in the benchmark rate.  When such transactions qualify for hedge accounting, they are treated as a Cash flow hedge.  The related interest-rate swap is also recorded on the balance sheet in AOCI at fair value, with any changes in fair value reflected in earnings.  For Cash flow hedges, the changes in value of the hedging derivative are reflected in AOCI to the extent the hedge is effective.  Hedge ineffectiveness, if any, is reflected in current earnings.  Fair values in AOCI are reclassified into interest expense at the same time as when the interest expense from the discount note or the anticipated debt impacts interest income.  Since efforts are made to match the terms of the derivatives to those of the hedged forecasted cash flows as closely as possible, the amount of hedge ineffectiveness is not significant.  The two Cash flow strategies are described below:</t>
    </r>
  </si>
  <si>
    <t>Cash Flow Hedges of Anticipated Consolidated Bond Issuance — The FHLBNY enters into interest-rate swaps on the anticipated issuance of debt to “lock in” the interest to be paid for the cost of funding.  The swap is terminated upon issuance of the debt instrument, and amounts recorded in AOCI are reclassified to earnings in the periods in which earnings are affected by the variability of the cash flows of the debt that was issued.</t>
  </si>
  <si>
    <t>Cash Flow Hedges of Rolling Issuance of Discount Notes — The Bank executes long-term pay-fixed, receive-variable interest rate swaps as hedges of the variable quarterly interest payments on the discount note borrowing program.  In this program, the Bank issues a series of discount notes with 91-day terms over periods, up to 15 years.  The FHLBNY will continue issuing new 91-day discount notes over the terms of the swaps as each outstanding discount note matures.  The interest rate swaps require a settlement every 91 days, and the variable rate, which is based on the 3-month LIBOR, is reset immediately following each payment.  The swaps are expected to eliminate the risk of variability of cash flows for each forecasted discount note issuance every 91 days.  The fair values of the interest rate swaps are recorded in AOCI and ineffectiveness, if any, is recorded in earnings.  Amounts recorded in AOCI are reclassified to earnings in the same periods in which interest expenses are affected by the variability of the cash flows of the discount notes.</t>
  </si>
  <si>
    <r>
      <t>Economic hedges of debt</t>
    </r>
    <r>
      <rPr>
        <sz val="10"/>
        <color theme="1"/>
        <rFont val="Times New Roman"/>
        <family val="1"/>
      </rPr>
      <t xml:space="preserve"> — When the FHLBNY issues variable-rate consolidated obligations bonds indexed to 1-month LIBOR, the U.S. Prime rate, or Federal funds rate, it will simultaneously execute interest-rate swaps (“basis swaps”) to hedge the basis risk of the variable rate debt to 3-month LIBOR, the FHLBNY’s preferred funding base.  The basis swaps are designated as economic hedges of the floating-rate bonds because the FHLBNY deems that the operational cost of designating the hedges under accounting standards for derivatives and hedge accounting would outweigh the accounting benefits.  In this hedge, only the interest rate swap is carried at fair value.</t>
    </r>
  </si>
  <si>
    <r>
      <t>Consolidated obligation debt elected under the Fair Value Option</t>
    </r>
    <r>
      <rPr>
        <sz val="10"/>
        <color theme="1"/>
        <rFont val="Times New Roman"/>
        <family val="1"/>
      </rPr>
      <t xml:space="preserve"> — An alternative to hedge accounting that would permit the debt to be carried at fair value is to elect debt under the FVO.  Once the irrevocable election is made upon issuance of the debt, the full change in fair value of the debt is reported in earnings.  In 2013 and 2012, the FHLBNY has elected the FVO for certain debt.  For more information, see Fair Value Option Disclosures in Note 16. Fair Values of Financial Instruments.  Typically, the FHLBNY would also execute interest rate swaps to convert the fixed cash flows of the FVO debt to variable cash flows, so that changes in fair value of the swap is also reflected in earnings, creating a natural offset to the debt’s fair value change.  The interest rate swap would be designated as an economic hedge of the debt.</t>
    </r>
  </si>
  <si>
    <t>The Bank offers a wide array of advances structures to meet members’ funding needs.  These advances may have maturities up to 30 years with fixed or adjustable rates and may include early termination features or options.  The Bank may use derivatives to adjust the repricing and/or options characteristics of advances to more closely match the characteristics of the Bank’s funding liabilities.</t>
  </si>
  <si>
    <r>
      <t>Fair value hedges</t>
    </r>
    <r>
      <rPr>
        <sz val="10"/>
        <color theme="1"/>
        <rFont val="Times New Roman"/>
        <family val="1"/>
      </rPr>
      <t xml:space="preserve"> — In general, whenever a member executes a longer-term fixed rate advance, or a fixed or variable-rate advance with call or put or other embedded options, the Bank will simultaneously execute a derivative transaction with terms that offset the terms of the fixed rate advance, or terms of the advance with embedded options.  The combination of the fixed rate advance and the derivative transaction effectively creates a variable rate asset.  With a putable advance borrowed by a member, the FHLBNY would purchase from the member a put option.</t>
    </r>
  </si>
  <si>
    <t>The FHLBNY may hedge a putable advance by entering into a cancelable interest rate swap in which the FHLBNY pays to the swap counterparty fixed-rate cash flows and receives variable-rate cash flows.  The swap counterparty can cancel the swap on the put date, which would normally occur in a rising rate environment, and the FHLBNY can terminate the advance and extend additional credit to the member on new terms.  The FHLBNY also offers callable advances to members, which is a fixed-rate advance borrowed by a member.  With the advance, the FHLBNY sells to the member a call option that enables the member to terminate the advance at pre-determined exercise dates.  The FHLBNY hedges such advances by executing interest rate swaps with cancellable option features that would allow the FHLBNY to terminate the swaps also at pre-determined option exercise dates.</t>
  </si>
  <si>
    <r>
      <t>Advances elected under the Fair Value Option</t>
    </r>
    <r>
      <rPr>
        <sz val="10"/>
        <color theme="1"/>
        <rFont val="Times New Roman"/>
        <family val="1"/>
      </rPr>
      <t xml:space="preserve"> — The FHLBNY has elected to carry certain variable-rate advances under the FVO.  Once the irrevocable election is made upon issuance of the debt, the full change in fair value of the advance is reported in earnings.  The FHLBNY believes that changes in fair values of FVO designated advances provides a natural offset to the debt elected under the FVO.</t>
    </r>
  </si>
  <si>
    <r>
      <t>Economic hedges of variable rate capped advances</t>
    </r>
    <r>
      <rPr>
        <sz val="10"/>
        <color theme="1"/>
        <rFont val="Times New Roman"/>
        <family val="1"/>
      </rPr>
      <t xml:space="preserve"> — The FHLBNY offers variable rate advances with an option that caps the interest rate payable by the borrower.  The FHLBNY would typically offset the risk presented by the embedded cap by executing a matching cap.</t>
    </r>
  </si>
  <si>
    <t>Mortgage Loans</t>
  </si>
  <si>
    <t>The Bank’s investment portfolio includes fixed rate mortgage loans.  The FHLBNY manages the interest rate and prepayment risk associated with mortgages through debt issuance, without the use of derivatives.  Firm commitments to purchase or deliver mortgage loans are accounted for as a derivative.  See “Firm Commitment Strategies” described below.</t>
  </si>
  <si>
    <r>
      <t>Firm Commitment Strategies</t>
    </r>
    <r>
      <rPr>
        <sz val="10"/>
        <color theme="1"/>
        <rFont val="Times New Roman"/>
        <family val="1"/>
      </rPr>
      <t xml:space="preserve"> — Mortgage delivery commitments are considered derivatives under the accounting standards for derivatives and hedging.  The FHLBNY accounts for them as freestanding derivatives, and records the fair values of mortgage loan delivery commitments on the balance sheet with an offset to Other income as a Net realized and unrealized gains (losses) on derivatives and hedging activities.  Fair values were not significant for all periods in this report.</t>
    </r>
  </si>
  <si>
    <r>
      <t>Intermediation</t>
    </r>
    <r>
      <rPr>
        <sz val="10"/>
        <color theme="1"/>
        <rFont val="Times New Roman"/>
        <family val="1"/>
      </rPr>
      <t xml:space="preserve"> — To meet the hedging needs of its members, the FHLBNY acts as an intermediary between the members and the other counterparties.  This intermediation allows smaller members to access the derivatives market.  The derivatives used in intermediary activities do not qualify for hedge accounting, and fair value changes are recorded in earnings.  Since the FHLBNY mitigates the fair value exposure of these positions by executing identical offsetting transactions, the net impact in earnings is not significant.  The notional principal of interest rate swaps outstanding was $130.0 million and $265.0 million at December 31, 2013 and December 31, 2012.  The FHLBNY’s exposure with respect to the transactions with members was fully collateralized.</t>
    </r>
  </si>
  <si>
    <t>Other Economic Hedges</t>
  </si>
  <si>
    <t>The derivatives in economic hedges were considered freestanding and changes in the fair values of the swaps were recorded through income.  In general, economic hedges comprised primarily of:</t>
  </si>
  <si>
    <t>Interest rate caps to hedge balance sheet risk, specifically interest rate risk from certain capped floating rate investment securities.</t>
  </si>
  <si>
    <t>Interest rate swaps that had previously qualified as hedges under the accounting standards for derivatives and hedging, but had been subsequently de-designated from hedge accounting as they were assessed as being not highly effective hedges.</t>
  </si>
  <si>
    <t>Credit Risk due to nonperformance by counterparties</t>
  </si>
  <si>
    <t>The contractual or notional amount of derivatives reflects the involvement of the FHLBNY in the various classes of financial instruments, and serves as a basis for calculating periodic interest payments or cash flow.  Notional amount of a derivative does not measure the credit risk exposure, and the maximum credit exposure is substantially less than the notional amount.  The maximum credit risk is the estimated cost of replacing interest-rate swaps, forward agreements, mandatory delivery contracts for mortgage loans and purchased caps and floors (“derivatives”) in a gain position if the counterparty defaults and the related collateral, if any, is of insufficient value to the FHLBNY.</t>
  </si>
  <si>
    <t>Derivatives are instruments that derive their value from underlying asset prices, indices, reference rates and other inputs, or a combination of these factors.  The FHLBNY executes derivatives with swap dealers and financial institution swap counterparties as negotiated contracts, which are usually referred to as over-the-counter (“OTC”) derivatives.  The majority of OTC derivative contracts were primarily bilateral contracts between the FHLBNY and the swap counterparties that were executed and settled bilaterally with counterparties without the use of a derivative clearing house (“DCO”).  Beginning on June 10, 2013, certain of the FHLBNY’s OTC derivatives are executed bilaterally with executing swap counterparties, then cleared and settled through one or more DCO as mandated under the Dodd-Frank Act.  When transacting a derivative for clearing, the FHLBNY utilizes a designated clearing agent, the Futures Clearing Merchant, or “FCM”, that acts on behalf of the FHLBNY to clear and settle the interest rate exchange transaction through the DCO.  Once the transaction is accepted for clearing by the FCM, acting in the capacity of an intermediary between the FHLBNY and the DCO, the original transaction between the FHLBNY and the executing swap counterparty is extinguished, and is replaced by an identical transaction between the FHLBNY and the DCO.  The DCO becomes the counterparty to the FHLBNY.  However, the FCM remains as the principal operational contact and interacts with the DCO through the life cycle events of the derivative transaction on behalf of the FHLBNY.</t>
  </si>
  <si>
    <r>
      <t>Credit risk on bilateral OTC derivative contracts</t>
    </r>
    <r>
      <rPr>
        <sz val="10"/>
        <color theme="1"/>
        <rFont val="Times New Roman"/>
        <family val="1"/>
      </rPr>
      <t xml:space="preserve"> — For derivatives that are not eligible for clearing with a DCO, the FHLBNY is subject to credit risk as a result of nonperformance by swap counterparties to the derivative agreements.  The FHLBNY enters into master netting arrangements and bilateral security agreements with all active derivative counterparties, which provide for delivery of collateral at specified levels to limit the net unsecured credit exposure to these counterparties.  The FHLBNY makes judgments on each counterparty’s creditworthiness, and estimates of the collateral values in analyzing counterparty nonperformance credit risk.  Bilateral agreements consider the credit risks and the agreement specifies thresholds to post or receive collateral with changes in credit ratings.  When the FHLBNY has more than one derivative transaction outstanding with the counterparty, and a legally enforceable master netting agreement exists with the counterparty, the net exposure (less collateral held) represents the appropriate measure of credit risk.  The FHLBNY conducts all its derivative transactions under ISDA master netting agreements.</t>
    </r>
  </si>
  <si>
    <r>
      <t>Credit risk on OTC Cleared derivative transactions</t>
    </r>
    <r>
      <rPr>
        <sz val="10"/>
        <color theme="1"/>
        <rFont val="Times New Roman"/>
        <family val="1"/>
      </rPr>
      <t xml:space="preserve"> — The FHLBNY’s derivative transactions that are eligible for clearing are subject to mandatory clearing rules under the Commodity Futures Trading Commission’s (“CFTC”) as provided under the Dodd-Frank Act.  If a derivative transaction is listed as eligible for clearing, the FHLBNY must abide by the CFTC rules to clear the transaction through a DCO.  The FHLBNY’s cleared derivatives are also initially executed bilaterally with a swap dealer (the executing swap counterparty), in the OTC market.  The clearing process requires all parties to the derivative transaction to novate the contracts to a DCO, which then becomes the counterparty to all parties, including the FHLBNY, to the transaction.</t>
    </r>
  </si>
  <si>
    <t>The enforceability of offsetting rights incorporated in the agreements for the cleared derivative transactions has been analyzed by the FHLBNY to establish the extent to which supportive legal opinion, obtained from counsel of recognized standing, provides the requisite level of certainty regarding the enforceability of these agreements.  Further analysis was performed to reach a view that the exercise of rights by the non-defaulting party under these agreements would not be stayed, or avoided under applicable law upon an event of default including bankruptcy, insolvency or similar proceeding involving the DCO or the FHLBNY’s clearing agents or both.  Based on the analysis of the rules, and legal analysis obtained, the FHLBNY has made a determination that it has the right of setoff that is enforceable under applicable law that would allow it to net individual derivative contracts executed through a specific clearing agent, the FCM, to a designated DCO, so that a net derivative receivable or payable will be recorded for the DCO; that exposure (less margin held) would be represented by a single amount receivable from the DCO, and that amount be the appropriate measure of credit risk.  This policy election for netting cleared derivatives is consistent with the policy election for netting bilaterally settled derivative transactions under master netting agreements.</t>
  </si>
  <si>
    <t>Typically, margin consists of Initial margin and Variation margin.  Variation margin fluctuates with the fair values of the open contracts.  Initial margin fluctuates with the volatility of the FHLBNY’s portfolio of cleared derivatives, and volatility is measured by the speed and severity of market price changes of the portfolio.  Initial margin is posted in cash by the FHLBNY in addition to Variation margin.</t>
  </si>
  <si>
    <t>Offsetting of Derivative Assets and Derivative Liabilities — Net Presentation</t>
  </si>
  <si>
    <t>The following table presents the gross and net derivatives receivables by contract type and amount for those derivatives contracts for which netting is permissible under U.S. GAAP (“Derivative instruments — Nettable”).  Derivatives receivables have been netted with respect to those receivables as to which the netting requirements have been met, including obtaining a legal analysis with respect to the enforceability of the netting.  Where such a legal analysis has not been either sought or obtained, the receivables were not netted, and were reported as Derivative instruments - Not Nettable (in thousands):</t>
  </si>
  <si>
    <t>Derivative Assets</t>
  </si>
  <si>
    <t>Derivative</t>
  </si>
  <si>
    <t>Liabilities</t>
  </si>
  <si>
    <t>Derivative instruments -Nettable</t>
  </si>
  <si>
    <t>Gross recognized amount</t>
  </si>
  <si>
    <t>Bilateral derivatives</t>
  </si>
  <si>
    <t>Cleared derivatives</t>
  </si>
  <si>
    <t>Total gross recognized amount</t>
  </si>
  <si>
    <t>Gross amounts of netting adjustments and cash collateral</t>
  </si>
  <si>
    <t>(602,074</t>
  </si>
  <si>
    <t>(2,029,532</t>
  </si>
  <si>
    <t>(924,638</t>
  </si>
  <si>
    <t>(3,463,506</t>
  </si>
  <si>
    <t>(57,177</t>
  </si>
  <si>
    <t>Total gross amounts of netting adjustments and cash collateral</t>
  </si>
  <si>
    <t>(591,093</t>
  </si>
  <si>
    <t>(2,086,709</t>
  </si>
  <si>
    <t>Net amounts after offsetting adjustments</t>
  </si>
  <si>
    <t>Total net amounts after offsetting adjustments</t>
  </si>
  <si>
    <t>Derivative instruments -Not Nettable</t>
  </si>
  <si>
    <r>
      <t>Delivery commitments</t>
    </r>
    <r>
      <rPr>
        <sz val="11"/>
        <color theme="1"/>
        <rFont val="Times New Roman"/>
        <family val="1"/>
      </rPr>
      <t xml:space="preserve"> </t>
    </r>
    <r>
      <rPr>
        <sz val="6.5"/>
        <color theme="1"/>
        <rFont val="Times New Roman"/>
        <family val="1"/>
      </rPr>
      <t>(a)</t>
    </r>
  </si>
  <si>
    <t>Total derivative assets and total derivative liabilities presented in the Statements of Condition</t>
  </si>
  <si>
    <t>Non-cash collateral received or pledged not offset</t>
  </si>
  <si>
    <t>Cannot be sold or repledged</t>
  </si>
  <si>
    <t>Total cannot be sold or repledged</t>
  </si>
  <si>
    <t>Net unsecured amount</t>
  </si>
  <si>
    <r>
      <t>Total Net unsecured amount</t>
    </r>
    <r>
      <rPr>
        <sz val="11"/>
        <color theme="1"/>
        <rFont val="Times New Roman"/>
        <family val="1"/>
      </rPr>
      <t xml:space="preserve"> </t>
    </r>
    <r>
      <rPr>
        <sz val="6.5"/>
        <color theme="1"/>
        <rFont val="Times New Roman"/>
        <family val="1"/>
      </rPr>
      <t>(b)</t>
    </r>
  </si>
  <si>
    <r>
      <t>(a)</t>
    </r>
    <r>
      <rPr>
        <i/>
        <sz val="3"/>
        <color theme="1"/>
        <rFont val="Times New Roman"/>
        <family val="1"/>
      </rPr>
      <t>       </t>
    </r>
    <r>
      <rPr>
        <sz val="10"/>
        <color theme="1"/>
        <rFont val="Times New Roman"/>
        <family val="1"/>
      </rPr>
      <t xml:space="preserve"> </t>
    </r>
    <r>
      <rPr>
        <i/>
        <sz val="10"/>
        <color theme="1"/>
        <rFont val="Times New Roman"/>
        <family val="1"/>
      </rPr>
      <t>Derivative instruments without legal right of offset were synthetic derivatives representing forward mortgage delivery commitments of 45 days or less.  It was operationally not practical to separate receivable from payables, and net presentation was adopted.  No cash collateral was involved with respective to the mortgage delivery commitments, which are accounted as a derivative.</t>
    </r>
  </si>
  <si>
    <r>
      <t>(b)</t>
    </r>
    <r>
      <rPr>
        <i/>
        <sz val="3"/>
        <color theme="1"/>
        <rFont val="Times New Roman"/>
        <family val="1"/>
      </rPr>
      <t>       </t>
    </r>
    <r>
      <rPr>
        <sz val="10"/>
        <color theme="1"/>
        <rFont val="Times New Roman"/>
        <family val="1"/>
      </rPr>
      <t xml:space="preserve"> </t>
    </r>
    <r>
      <rPr>
        <i/>
        <sz val="10"/>
        <color theme="1"/>
        <rFont val="Times New Roman"/>
        <family val="1"/>
      </rPr>
      <t>Unsecured amounts represent Derivative assets and liabilities recorded in the Statements of Condition at December 31, 2013 and December 31, 2012.  The amounts primarily represent (1) the aggregate credit support thresholds that were waived under ISDA Credit Support and Master netting agreements between the FHLBNY and derivative counterparties for uncleared derivative contracts, and (2) Initial margins posted by the FHLBNY to DCO on cleared derivative transactions.</t>
    </r>
  </si>
  <si>
    <t>Non-Cash collateral received or pledged not offset — Amounts represent exposure arising from derivative positions with member counterparties where we acted as an intermediary, and a small amount of delivery commitments (see footnote (a).  Amounts are collateralized by pledged non-cash collateral, primarily 1-4 family housing collateral.</t>
  </si>
  <si>
    <t>The gross derivative exposures as represented by derivatives in fair values in gain positions before netting and offsetting cash collateral were $634.4 million and $966.5 million due at December 31, 2013 and December 31, 2012.  Fair values amounts that were netted as a result of master netting agreements, or as a result of a determination that netting requirements had been met (including obtaining a legal analysis supporting the enforceability of the netting for cleared OTC derivatives), totaled $591.1 million and $924.6 million at those dates.  These adjustments included $4.0 million and $7.7 million in cash posted by counterparties to mitigate the FHLBNY’s exposures at December 31, 2013 and December 31, 2012.  The net exposures after offsetting adjustments were $43.3 million and $41.9 million at those dates.</t>
  </si>
  <si>
    <t>Derivative counterparties are also exposed to credit losses resulting from potential nonperformance risk of the FHLBNY with respect to derivative contracts, and their exposure due to a default by the FHLBNY is measured by derivatives in a fair value loss position from the FHLBNY’s perspective (and a gain position from the counterparty’s perspective).  At December 31, 2013 and December 31, 2012, derivatives in a net unrealized loss positions, which represented the counterparties’ exposure, including the exposure of DCOs in cleared trades, to the potential non-performance risk of the FHLBNY, were $349.2 million and $426.8 million after deducting $1.5 billion and $2.5 billion of cash collateral posted by the FHLBNY at those dates to the exposed counterparties.  With respect to cleared derivatives, the DCO is also exposed to the failure of the FHLBNY to deliver cash margin, which is typically paid one day following the execution of a cleared derivative, and those amounts were not significant.</t>
  </si>
  <si>
    <t>The FHLBNY is also exposed to the risk of derivative counterparties failing to return cash collateral deposited with counterparties due to counterparty bankruptcy or other similar scenarios.  If such an event were to occur, the FHLBNY would be forced to replace derivatives by executing similar derivative contracts with other counterparties.  To the extent that the FHLBNY receives cash from the replacement trades that is less than the amount of cash deposited with the defaulting counterparty, the FHLBNY’s cash pledged as a deposit is exposed to credit risk of the defaulting counterparty.  Derivative counterparties, including DCOs, holding the FHLBNY’s cash as posted collateral, were analyzed from credit performance perspective, and based on credit analyses and collateral requirements, the management of the FHLBNY does not anticipate any credit losses on its derivative agreements.</t>
  </si>
  <si>
    <t>Offsetting of Derivative Assets and Derivative Liabilities</t>
  </si>
  <si>
    <t>The following tables represented outstanding notional balances and estimated fair values of the derivatives outstanding at December 31, 2013 and 2012 (in thousands):</t>
  </si>
  <si>
    <t>Notional Amount of</t>
  </si>
  <si>
    <t>Derivative Liabilities</t>
  </si>
  <si>
    <r>
      <t>Fair value of derivative instruments</t>
    </r>
    <r>
      <rPr>
        <sz val="11"/>
        <color theme="1"/>
        <rFont val="Times New Roman"/>
        <family val="1"/>
      </rPr>
      <t xml:space="preserve"> </t>
    </r>
    <r>
      <rPr>
        <b/>
        <sz val="6.5"/>
        <color theme="1"/>
        <rFont val="Times New Roman"/>
        <family val="1"/>
      </rPr>
      <t>(a)</t>
    </r>
  </si>
  <si>
    <t>Derivatives designated in hedging relationships</t>
  </si>
  <si>
    <t>Interest rate swaps-fair value hedges</t>
  </si>
  <si>
    <t>Interest rate swaps-cash flow hedges</t>
  </si>
  <si>
    <t>Total derivatives in hedging instruments</t>
  </si>
  <si>
    <t>Derivatives not designated as hedging instruments</t>
  </si>
  <si>
    <t>Interest rate swaps</t>
  </si>
  <si>
    <t>Interest rate caps or floors</t>
  </si>
  <si>
    <t>Mortgage delivery commitments</t>
  </si>
  <si>
    <r>
      <t>Other</t>
    </r>
    <r>
      <rPr>
        <sz val="11"/>
        <color theme="1"/>
        <rFont val="Times New Roman"/>
        <family val="1"/>
      </rPr>
      <t xml:space="preserve"> </t>
    </r>
    <r>
      <rPr>
        <sz val="6.5"/>
        <color theme="1"/>
        <rFont val="Times New Roman"/>
        <family val="1"/>
      </rPr>
      <t>(b)</t>
    </r>
  </si>
  <si>
    <t>Total derivatives not designated as hedging instruments</t>
  </si>
  <si>
    <t>Total derivatives before netting and collateral adjustments</t>
  </si>
  <si>
    <t>Netting adjustments</t>
  </si>
  <si>
    <t>(587,121</t>
  </si>
  <si>
    <t>Net before cash collateral</t>
  </si>
  <si>
    <t>Cash collateral and related accrued interest</t>
  </si>
  <si>
    <t>(3,971</t>
  </si>
  <si>
    <t>(1,499,588</t>
  </si>
  <si>
    <t>Net after cash collateral reported on the Statements of Condition</t>
  </si>
  <si>
    <t>(916,938</t>
  </si>
  <si>
    <t>(7,700</t>
  </si>
  <si>
    <t>(2,546,568</t>
  </si>
  <si>
    <r>
      <t>(a)</t>
    </r>
    <r>
      <rPr>
        <i/>
        <sz val="3"/>
        <color theme="1"/>
        <rFont val="Times New Roman"/>
        <family val="1"/>
      </rPr>
      <t>           </t>
    </r>
    <r>
      <rPr>
        <sz val="10"/>
        <color theme="1"/>
        <rFont val="Times New Roman"/>
        <family val="1"/>
      </rPr>
      <t xml:space="preserve"> </t>
    </r>
    <r>
      <rPr>
        <i/>
        <sz val="10"/>
        <color theme="1"/>
        <rFont val="Times New Roman"/>
        <family val="1"/>
      </rPr>
      <t>All derivative assets and liabilities with swap dealers and counterparties are collateralized by cash; derivative instruments are subject to legal right of offset under master netting agreements.</t>
    </r>
  </si>
  <si>
    <r>
      <t>(b)</t>
    </r>
    <r>
      <rPr>
        <i/>
        <sz val="3"/>
        <color theme="1"/>
        <rFont val="Times New Roman"/>
        <family val="1"/>
      </rPr>
      <t>           </t>
    </r>
    <r>
      <rPr>
        <sz val="10"/>
        <color theme="1"/>
        <rFont val="Times New Roman"/>
        <family val="1"/>
      </rPr>
      <t xml:space="preserve"> </t>
    </r>
    <r>
      <rPr>
        <i/>
        <sz val="10"/>
        <color theme="1"/>
        <rFont val="Times New Roman"/>
        <family val="1"/>
      </rPr>
      <t>Other: Comprised of swaps intermediated for members. Notional amounts represent purchases from dealers and sales to members.</t>
    </r>
  </si>
  <si>
    <t>Earnings Impact of Derivatives and Hedging Activities</t>
  </si>
  <si>
    <t>The FHLBNY carries all derivative instruments on the Statements of Condition at fair value as Derivative Assets and Derivative Liabilities.  If derivatives meet the hedging criteria under hedge accounting rules, including effectiveness measures, changes in fair value of the associated hedged financial instrument attributable to the risk being hedged (benchmark interest-rate risk, which is LIBOR for the FHLBNY) may also be recorded so that some or all of the unrealized fair value gains or losses recognized on the derivatives are offset by corresponding unrealized gains or losses on the associated hedged financial assets and liabilities.  The net differential between fair value changes of the derivatives and the hedged items represents hedge ineffectiveness.  Hedge ineffectiveness represents the amounts by which the changes in the fair value of the derivatives differ from the changes in the fair values of the hedged items or the variability in the cash flows of forecasted transactions.  The net ineffectiveness from hedges that qualify under hedge accounting rules are recorded as a Net realized and unrealized gain (loss) on derivatives and hedging activities in Other income (loss) in the Statements of Income.  If derivatives do not qualify for the hedging criteria under hedge accounting rules, but are executed as economic hedges of financial assets or liabilities under a FHLBNY-approved hedge strategy, only the fair value changes of the derivatives are recorded as a Net realized and unrealized gain (loss) on derivatives and hedging activities in Other income (loss) in the Statements of Income.</t>
  </si>
  <si>
    <t>The FHLBNY has elected to measure certain debt under the accounting designation for FVO, and has executed interest rate swaps as economic hedges of the debt.  While changes in fair values of the interest rate swap and the debt elected under the FVO are recorded in earnings in Other income (loss), the changes in the fair value changes of the swaps are recorded as a Net realized and unrealized gain (loss) on derivatives and hedging activities.  Fair values changes of debt and advances elected under the FVO are recorded as an Unrealized (loss) or gain from Instruments held at fair value.</t>
  </si>
  <si>
    <t>Components of net gains/(losses) on Derivatives and hedging activities as presented in the Statements of Income are summarized below (in thousands):</t>
  </si>
  <si>
    <t>Gains (Losses) on</t>
  </si>
  <si>
    <t>Hedged Item</t>
  </si>
  <si>
    <t>Earnings Impact</t>
  </si>
  <si>
    <t>Effect of Derivatives on</t>
  </si>
  <si>
    <r>
      <t>Net Interest Income </t>
    </r>
    <r>
      <rPr>
        <b/>
        <sz val="5"/>
        <color theme="1"/>
        <rFont val="Times New Roman"/>
        <family val="1"/>
      </rPr>
      <t>(a)</t>
    </r>
  </si>
  <si>
    <t>Derivatives designated as hedging instruments</t>
  </si>
  <si>
    <t>(1,468,081</t>
  </si>
  <si>
    <t>(1,043,363</t>
  </si>
  <si>
    <t>Consolidated obligations-bonds</t>
  </si>
  <si>
    <t>(523,406</t>
  </si>
  <si>
    <t>(40</t>
  </si>
  <si>
    <r>
      <t>Net gains (losses) related to fair value hedges</t>
    </r>
    <r>
      <rPr>
        <sz val="11"/>
        <color theme="1"/>
        <rFont val="Times New Roman"/>
        <family val="1"/>
      </rPr>
      <t xml:space="preserve"> </t>
    </r>
    <r>
      <rPr>
        <sz val="6.5"/>
        <color theme="1"/>
        <rFont val="Times New Roman"/>
        <family val="1"/>
      </rPr>
      <t>(a)</t>
    </r>
  </si>
  <si>
    <t>(944,715</t>
  </si>
  <si>
    <t>(736,522</t>
  </si>
  <si>
    <t>Cash flow hedges</t>
  </si>
  <si>
    <t>(90</t>
  </si>
  <si>
    <t>(31,951</t>
  </si>
  <si>
    <r>
      <t>Interest rate swaps</t>
    </r>
    <r>
      <rPr>
        <sz val="11"/>
        <color theme="1"/>
        <rFont val="Times New Roman"/>
        <family val="1"/>
      </rPr>
      <t xml:space="preserve"> </t>
    </r>
    <r>
      <rPr>
        <b/>
        <sz val="6.5"/>
        <color theme="1"/>
        <rFont val="Times New Roman"/>
        <family val="1"/>
      </rPr>
      <t>(b)</t>
    </r>
  </si>
  <si>
    <t>(1,045</t>
  </si>
  <si>
    <t>Caps or floors</t>
  </si>
  <si>
    <t>(75</t>
  </si>
  <si>
    <t>Balance sheet hedges</t>
  </si>
  <si>
    <t>(1,729</t>
  </si>
  <si>
    <t>Swaps economically hedging instruments designated under FVO</t>
  </si>
  <si>
    <t>(10,625</t>
  </si>
  <si>
    <t>Consolidated obligations-discount notes</t>
  </si>
  <si>
    <t>(1,526</t>
  </si>
  <si>
    <r>
      <t>Accrued interest-swaps</t>
    </r>
    <r>
      <rPr>
        <sz val="11"/>
        <color theme="1"/>
        <rFont val="Times New Roman"/>
        <family val="1"/>
      </rPr>
      <t xml:space="preserve"> </t>
    </r>
    <r>
      <rPr>
        <sz val="6.5"/>
        <color theme="1"/>
        <rFont val="Times New Roman"/>
        <family val="1"/>
      </rPr>
      <t>(b)</t>
    </r>
  </si>
  <si>
    <t>Net gains related to derivatives not designated as hedging instruments</t>
  </si>
  <si>
    <t>Net gains (losses) on derivatives and hedging activities</t>
  </si>
  <si>
    <t>Net Interest Income (a)</t>
  </si>
  <si>
    <t>(185,847</t>
  </si>
  <si>
    <t>(8,731</t>
  </si>
  <si>
    <t>(1,209,689</t>
  </si>
  <si>
    <t>(95,467</t>
  </si>
  <si>
    <t>(1,467</t>
  </si>
  <si>
    <t>(1,400</t>
  </si>
  <si>
    <t>(77,290</t>
  </si>
  <si>
    <t>(877,590</t>
  </si>
  <si>
    <t>(214</t>
  </si>
  <si>
    <t>(26,699</t>
  </si>
  <si>
    <t>(10,706</t>
  </si>
  <si>
    <t>(839,798</t>
  </si>
  <si>
    <t>(1,616,983</t>
  </si>
  <si>
    <t>(356,686</t>
  </si>
  <si>
    <t>(2,255</t>
  </si>
  <si>
    <t>(67</t>
  </si>
  <si>
    <r>
      <t>Net (losses) gains related to fair value hedges</t>
    </r>
    <r>
      <rPr>
        <sz val="11"/>
        <color theme="1"/>
        <rFont val="Times New Roman"/>
        <family val="1"/>
      </rPr>
      <t xml:space="preserve"> </t>
    </r>
    <r>
      <rPr>
        <sz val="6.5"/>
        <color theme="1"/>
        <rFont val="Times New Roman"/>
        <family val="1"/>
      </rPr>
      <t>(a)</t>
    </r>
  </si>
  <si>
    <t>(485,434</t>
  </si>
  <si>
    <t>(1,137,248</t>
  </si>
  <si>
    <t>(119</t>
  </si>
  <si>
    <t>(12,443</t>
  </si>
  <si>
    <t>(14,123</t>
  </si>
  <si>
    <t>(26,858</t>
  </si>
  <si>
    <t>(6,573</t>
  </si>
  <si>
    <t>(1,850</t>
  </si>
  <si>
    <t>Net losses related to derivatives not designated as hedging instruments</t>
  </si>
  <si>
    <t>(22,199</t>
  </si>
  <si>
    <t>Net (losses) gains on derivatives and hedging activities</t>
  </si>
  <si>
    <t>(507,752</t>
  </si>
  <si>
    <t>(a)  Out-of-period adjustment in 2013 — Fair value net hedging gain of $8.2 million in 2013 included cumulative out-of-period negative adjustment of $5.0 million to correct overstated hedging gains in 2012.  In the third quarter of 2013, the FHLBNY identified a flaw in the design of a swap transaction input template introduced in late 2011 that mapped a specific non-standard transaction term incorrectly to the Bank’s valuation system, causing erroneous valuation of call and put options in an interest rate swap with options.</t>
  </si>
  <si>
    <t>(b)  Derivative gains and losses from interest rate swaps that did not qualify as hedges under accounting rules were designated as economic hedges.  Gains and losses include interest expenses and income associated with the interest rate swap.  Comparative balances at December 31, 2012 and 2011 have been reclassified to conform to the presentation adopted at December 31, 2013.</t>
  </si>
  <si>
    <t>Cash Flow Hedges</t>
  </si>
  <si>
    <t>The effect of interest rate swaps in cash flow hedging relationships was as follows (in thousands):</t>
  </si>
  <si>
    <t>AOCI</t>
  </si>
  <si>
    <t>Gains/(Losses)</t>
  </si>
  <si>
    <t>Recognized in</t>
  </si>
  <si>
    <r>
      <t>AOCI</t>
    </r>
    <r>
      <rPr>
        <b/>
        <sz val="5"/>
        <color theme="1"/>
        <rFont val="Times New Roman"/>
        <family val="1"/>
      </rPr>
      <t> (c)(d)</t>
    </r>
  </si>
  <si>
    <t>Location:</t>
  </si>
  <si>
    <t>Reclassified to</t>
  </si>
  <si>
    <r>
      <t>Earnings </t>
    </r>
    <r>
      <rPr>
        <b/>
        <sz val="5"/>
        <color theme="1"/>
        <rFont val="Times New Roman"/>
        <family val="1"/>
      </rPr>
      <t>(c)</t>
    </r>
  </si>
  <si>
    <t>Amount Reclassified to</t>
  </si>
  <si>
    <t>Ineffectiveness</t>
  </si>
  <si>
    <t>Recognized in Earnings</t>
  </si>
  <si>
    <r>
      <t>Consolidated obligations-bonds</t>
    </r>
    <r>
      <rPr>
        <sz val="11"/>
        <color theme="1"/>
        <rFont val="Times New Roman"/>
        <family val="1"/>
      </rPr>
      <t xml:space="preserve"> </t>
    </r>
    <r>
      <rPr>
        <sz val="6.5"/>
        <color theme="1"/>
        <rFont val="Times New Roman"/>
        <family val="1"/>
      </rPr>
      <t>(a)</t>
    </r>
  </si>
  <si>
    <t>Interest Expense</t>
  </si>
  <si>
    <r>
      <t>Consolidated obligations-discount notes</t>
    </r>
    <r>
      <rPr>
        <sz val="11"/>
        <color theme="1"/>
        <rFont val="Times New Roman"/>
        <family val="1"/>
      </rPr>
      <t xml:space="preserve"> </t>
    </r>
    <r>
      <rPr>
        <sz val="6.5"/>
        <color theme="1"/>
        <rFont val="Times New Roman"/>
        <family val="1"/>
      </rPr>
      <t>(b)</t>
    </r>
  </si>
  <si>
    <r>
      <t>AOCI </t>
    </r>
    <r>
      <rPr>
        <b/>
        <sz val="5"/>
        <color theme="1"/>
        <rFont val="Times New Roman"/>
        <family val="1"/>
      </rPr>
      <t>(c)(d)</t>
    </r>
  </si>
  <si>
    <r>
      <t>Consolidated obligations-bonds</t>
    </r>
    <r>
      <rPr>
        <sz val="11"/>
        <color theme="1"/>
        <rFont val="Times New Roman"/>
        <family val="1"/>
      </rPr>
      <t xml:space="preserve"> </t>
    </r>
    <r>
      <rPr>
        <b/>
        <sz val="5"/>
        <color theme="1"/>
        <rFont val="Times New Roman"/>
        <family val="1"/>
      </rPr>
      <t>(a)</t>
    </r>
  </si>
  <si>
    <t>(2,095</t>
  </si>
  <si>
    <r>
      <t>Consolidated obligations-discount notes</t>
    </r>
    <r>
      <rPr>
        <sz val="11"/>
        <color theme="1"/>
        <rFont val="Times New Roman"/>
        <family val="1"/>
      </rPr>
      <t xml:space="preserve"> </t>
    </r>
    <r>
      <rPr>
        <b/>
        <sz val="5"/>
        <color theme="1"/>
        <rFont val="Times New Roman"/>
        <family val="1"/>
      </rPr>
      <t>(b)</t>
    </r>
  </si>
  <si>
    <t>(27,190</t>
  </si>
  <si>
    <t>(29,285</t>
  </si>
  <si>
    <t>(2,292</t>
  </si>
  <si>
    <t>(97,588</t>
  </si>
  <si>
    <t>(99,880</t>
  </si>
  <si>
    <t>(a) Hedges of anticipated issuance of debt - The maximum period of time that the Bank typically hedges its exposure to the variability in future cash flows for forecasted transactions in this program is between three and nine months.  There were no open contracts at December 31, 2013 and December 31, 2012.  The amount in AOCI from closed cash flow hedges was a net unrecognized loss of $8.7 million and $12.3 million at December 31, 2013 and December 31, 2012.  At December 31, 2013, it is expected that over the next 12 months, $2.9 million of the unrecognized loss in AOCI will be recognized as a yield adjustment (expense) to debt interest expense.</t>
  </si>
  <si>
    <t>(b) Hedges of discount notes in rolling issuances — At December 31, 2013 and December 31, 2012, $1.3 billion and $1.1 billion of notional amounts of the interest rate swaps were outstanding under this program.  Net unrealized fair values losses of $22.3 million and $124.8 million were recorded in AOCI at those dates.  The cash flow hedges mitigated exposure to the variability in future cash flows for a maximum period of 15 years.  Long-term swap rates at December 31, 2013 had steepened significantly, and previously recorded cumulative fair value losses were partially recovered.  The FHLBNY’s cash payments are fixed, and in return it receives LIBOR-indexed floating rate cash flows; in a rising rate environment, the amount of forecasted cash flows that it would potentially receive grows larger effectively reducing unrealized losses.</t>
  </si>
  <si>
    <t>(c) Effective portion was recorded in AOCI.  Ineffectiveness was immaterial and was recorded within Net income.</t>
  </si>
  <si>
    <t>(d) Represents unrecognized loss from cash flow hedges recorded in AOCI.</t>
  </si>
  <si>
    <t>There were no material amounts that were reclassified into earnings as a result of the discontinuance of cash flow hedges because it became probable that the original forecasted transactions would not occur by the end of the originally specified time period or within a two-month period thereafter.</t>
  </si>
  <si>
    <t>Fair Values of Financial Instruments.</t>
  </si>
  <si>
    <t>Note 16.                 Fair Values of Financial Instruments.</t>
  </si>
  <si>
    <t>The fair value amounts recorded on the Statement of Condition or presented in the note disclosures have been determined by the FHLBNY using available market information and best judgment of appropriate valuation methods.  These values do not represent an estimate of the overall market value of the FHLBNY as a going concern, which would take into account future business opportunities and the net profitability of assets and liabilities.</t>
  </si>
  <si>
    <t>Estimated Fair Values — Summary Tables</t>
  </si>
  <si>
    <t>The carrying values, estimated fair values and the levels within the fair value hierarchy were as follows (in thousands):</t>
  </si>
  <si>
    <t>Estimated Fair Value</t>
  </si>
  <si>
    <t>Financial Instruments</t>
  </si>
  <si>
    <t>Carrying Value</t>
  </si>
  <si>
    <t>Level 1</t>
  </si>
  <si>
    <t>Level 2</t>
  </si>
  <si>
    <r>
      <t>Level 3 </t>
    </r>
    <r>
      <rPr>
        <b/>
        <sz val="5"/>
        <color theme="1"/>
        <rFont val="Times New Roman"/>
        <family val="1"/>
      </rPr>
      <t>(a)</t>
    </r>
  </si>
  <si>
    <t>Netting</t>
  </si>
  <si>
    <t>Adjustment and</t>
  </si>
  <si>
    <t>Cash Collateral</t>
  </si>
  <si>
    <t>Cash and due from banks</t>
  </si>
  <si>
    <t>Available-for-sale-securities</t>
  </si>
  <si>
    <t>Held-to-maturity securities</t>
  </si>
  <si>
    <t>Mortgage loans held-for-portfolio, net</t>
  </si>
  <si>
    <t>Derivative assets</t>
  </si>
  <si>
    <t>(591,092</t>
  </si>
  <si>
    <t>Other financial assets</t>
  </si>
  <si>
    <t>Deposits</t>
  </si>
  <si>
    <t>Consolidated obligations</t>
  </si>
  <si>
    <t>Bonds</t>
  </si>
  <si>
    <t>Discount notes</t>
  </si>
  <si>
    <t>Mandatorily redeemable capital stock</t>
  </si>
  <si>
    <t>Derivative liabilities</t>
  </si>
  <si>
    <t>Other financial liabilities</t>
  </si>
  <si>
    <t>(3,463,507</t>
  </si>
  <si>
    <r>
      <t>(a)</t>
    </r>
    <r>
      <rPr>
        <i/>
        <sz val="3"/>
        <color theme="1"/>
        <rFont val="Times New Roman"/>
        <family val="1"/>
      </rPr>
      <t>  </t>
    </r>
    <r>
      <rPr>
        <sz val="10"/>
        <color theme="1"/>
        <rFont val="Times New Roman"/>
        <family val="1"/>
      </rPr>
      <t xml:space="preserve"> </t>
    </r>
    <r>
      <rPr>
        <i/>
        <sz val="10"/>
        <color theme="1"/>
        <rFont val="Times New Roman"/>
        <family val="1"/>
      </rPr>
      <t>Level 3 Instruments — The fair values of non-Agency private-label MBS and housing finance agency bonds were estimated by management based on pricing services.  Valuations may have required pricing services to use significant inputs that were subjective because of the current lack of significant market activity so that the inputs may not be market based and observable.</t>
    </r>
  </si>
  <si>
    <t>The FHLBNY records available-for-sale securities, derivative assets, derivative liabilities, and consolidated obligations and advances elected under the FVO at fair value on a recurring basis.  On a non-recurring basis, held-to-maturity securities determined to be OTTI are also measured and recorded at their fair values in the period OTTI is recognized.</t>
  </si>
  <si>
    <t>The accounting standards under Fair Value Measurement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mong other things, the standard requires the FHLBNY to maximize the use of observable inputs and minimize the use of unobservable inputs when measuring fair value.  The standard specifies a hierarchy of inputs based on whether the inputs are observable or unobservable.  Observable inputs reflect market data obtained from independent sources, while unobservable inputs reflect the FHLBNY’s market assumptions.</t>
  </si>
  <si>
    <t>These two types of inputs have created the following fair value hierarchy, and an entity must disclose the level within the fair value hierarchy in which the measurements are classified for all assets and liabilities measured on a recurring or non-recurring basis:</t>
  </si>
  <si>
    <r>
      <t>·</t>
    </r>
    <r>
      <rPr>
        <sz val="3"/>
        <color theme="1"/>
        <rFont val="Times New Roman"/>
        <family val="1"/>
      </rPr>
      <t>                 </t>
    </r>
    <r>
      <rPr>
        <sz val="10"/>
        <color theme="1"/>
        <rFont val="Times New Roman"/>
        <family val="1"/>
      </rPr>
      <t xml:space="preserve"> Level 1 Inputs — Quoted prices (unadjusted) for identical assets or liabilities in an active market that the reporting entity can access on the measurement date.</t>
    </r>
  </si>
  <si>
    <r>
      <t>·</t>
    </r>
    <r>
      <rPr>
        <sz val="3"/>
        <color theme="1"/>
        <rFont val="Times New Roman"/>
        <family val="1"/>
      </rPr>
      <t>                </t>
    </r>
    <r>
      <rPr>
        <sz val="10"/>
        <color theme="1"/>
        <rFont val="Times New Roman"/>
        <family val="1"/>
      </rPr>
      <t xml:space="preserv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volatilities).</t>
    </r>
  </si>
  <si>
    <r>
      <t>·</t>
    </r>
    <r>
      <rPr>
        <sz val="3"/>
        <color theme="1"/>
        <rFont val="Times New Roman"/>
        <family val="1"/>
      </rPr>
      <t>                 </t>
    </r>
    <r>
      <rPr>
        <sz val="10"/>
        <color theme="1"/>
        <rFont val="Times New Roman"/>
        <family val="1"/>
      </rPr>
      <t xml:space="preserve"> Level 3 Inputs — Unobservable inputs for the asset or liability.</t>
    </r>
  </si>
  <si>
    <t>The inputs are evaluated an on an overall level for the fair value measurement is determined.  This overall level is an indication of market observability of the fair value measurement for the asset or liability.  Changes in the observability of the valuation inputs may result in a reclassification of certain assets or liabilities.  These reclassifications are reported as transfers in/out as of the beginning of the quarter in which the changes occur.  There were no such transfers in any periods in this report.</t>
  </si>
  <si>
    <t>The availability of observable inputs can vary from product to product and is affected by a wide variety of factors including, for example, the characteristics peculiar to the transaction.  To the extent that valuation is based on models or inputs that are less observable or unobservable in the market, the determination of fair value requires more judgment.  Accordingly, the degree of judgment exercised by the FHLBNY in determining fair value is greatest for instruments categorized as Level 3.  In certain cases, the inputs used to measure fair value may fall into different levels of the fair value hierarchy.  In such cases, for disclosure purposes the level in the fair value hierarchy within which the fair value measurement falls is determined based on the lowest level input that is significant to the fair value measurement in its entirety.</t>
  </si>
  <si>
    <t>Summary of Valuation Techniques and Primary Inputs</t>
  </si>
  <si>
    <t>The fair value of a financial instrument that is an asset is defined as the price the FHLBNY would receive to sell the asset in an orderly transaction with market participants.  A financial liability’s fair value is defined as the amount that would be paid to transfer the liability to a new obligor, not the amount that would be paid to settle the liability with the creditor.  Where available, fair values are based on observable market prices or parameters, or derived from such prices or parameters.  Where observable prices are not available, valuation models and inputs are utilized.  These valuation techniques involve some level of management estimation and judgment, the degree of which is dependent on the price transparency for the instruments or markets and the instruments’ complexity.</t>
  </si>
  <si>
    <t>Because an active secondary market does not exist for a portion of the FHLBNY’s financial instruments, in certain cases, fair values are not subject to precise quantification or verification and may change as economic and market factors and evaluation of those factors change.  The fair values of financial assets and liabilities reported in the tables above are discussed below.</t>
  </si>
  <si>
    <r>
      <t>Cash and Due from Banks</t>
    </r>
    <r>
      <rPr>
        <sz val="10"/>
        <color theme="1"/>
        <rFont val="Times New Roman"/>
        <family val="1"/>
      </rPr>
      <t xml:space="preserve"> — The estimated fair value approximates the recorded book balance.</t>
    </r>
  </si>
  <si>
    <r>
      <t>Interest-bearing Deposits and Federal Funds Sold</t>
    </r>
    <r>
      <rPr>
        <sz val="10"/>
        <color theme="1"/>
        <rFont val="Times New Roman"/>
        <family val="1"/>
      </rPr>
      <t xml:space="preserve"> </t>
    </r>
    <r>
      <rPr>
        <b/>
        <sz val="10"/>
        <color theme="1"/>
        <rFont val="Times New Roman"/>
        <family val="1"/>
      </rPr>
      <t>—</t>
    </r>
    <r>
      <rPr>
        <sz val="10"/>
        <color theme="1"/>
        <rFont val="Times New Roman"/>
        <family val="1"/>
      </rPr>
      <t xml:space="preserve"> The FHLBNY determines estimated fair values of short-term investments by calculating the present value of expected future cash flows of the investments, a methodology also referred to as the Income approach under the Fair value measurement standards.  The discount rates used in these calculations are the current coupons of investments with similar terms.  Inputs into the cash flow models employed by the Bank are the yields on the instruments, which are market based and observable and are considered to be within Level 2 of the fair value hierarchy.</t>
    </r>
  </si>
  <si>
    <r>
      <t>Investment Securities</t>
    </r>
    <r>
      <rPr>
        <sz val="10"/>
        <color theme="1"/>
        <rFont val="Times New Roman"/>
        <family val="1"/>
      </rPr>
      <t xml:space="preserve"> — The fair value of investment securities is estimated by the FHLBNY using information primarily from pricing services.  This methodology is also referred to as the Market approach under the Fair value measurement standards.</t>
    </r>
  </si>
  <si>
    <r>
      <t>Mortgage-backed securities</t>
    </r>
    <r>
      <rPr>
        <sz val="10"/>
        <color theme="1"/>
        <rFont val="Times New Roman"/>
        <family val="1"/>
      </rPr>
      <t xml:space="preserve"> — The FHLBNY’s valuation technique incorporates prices from up to four designated third-party pricing services, when available.  The FHLBNY’s base investment pricing methodology establishes a median price for each security using a formula that is based on the number of prices received.  If four prices are received from the four pricing vendors, the average of the two middle prices is used; if three prices are received, the middle price is used; if two prices are received, the average of the two prices is used; and if one price is received, it is used subject to further validation.  Vendor prices that are outside of a defined tolerance threshold of the median price are identified as outliers and subject to additional review, including, but not limited to, comparison to prices provided by an additional third-party valuation service, prices for similar securities, and/or non-binding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n its analysis, the FHLBNY has also introduced the concept of clustering pricing, and to predefine cluster tolerances.  Once the median prices are computed from the four pricing vendors, the second step is to determine which of the sourced prices fall within the required tolerance level interval to the median price, which forms the “cluster” of prices to be averaged.  This average will determine a “default” price for the security.  To be included among the cluster, each price must fall within 10 points of the median price for residential PLMBS and within 3 points of the median price for GSE issued MBS.  The cluster tolerance guidelines shall be reviewed annually and may be revised as necessary.  The final step is to determine the final price of the security based on the cluster average and an evaluation of any outlier prices.  If the analysis confirms that an outlier is not representative of fair value and that the average of the vendor prices within the tolerance threshold of the median price is the best estimate, then the average of the vendor prices within the tolerance threshold of the median price is used as the final price.  If, on the other hand, an outlier (or some other price identified in the analysis) is determined to be a better estimate of fair value, then the outlier (or the other price as appropriate) is used as the final price.  In all cases, the final price is used to determine the fair value of the security.</t>
    </r>
  </si>
  <si>
    <t>The FHLBNY has also established that the pricing vendors use methods that generally employ, but are not limited to, benchmark yields, recent trades, dealer estimates, valuation models, benchmarking of like securities, sector groupings, and/or matrix pricing.  To validate vendor prices of PLMBS, the FHLBNY has also adopted a formal process to examine yields as an additional validation method.  The FHLBNY calculates an implied yield for each of its PLMBS using estimated fair values derived from cash flows on a bond-by-bond basis.  This yield is then compared to the implied yield for comparable securities according to price information from third-party MBS “market surveillance reports”.  Significant variances or inconsistencies are evaluated in conjunction with all of the other available pricing information.  The objective is to determine whether an adjustment to the fair value estimate is appropriate.</t>
  </si>
  <si>
    <t>Based on the FHLBNY’s review processes, management has concluded that inputs into the pricing models employed by pricing services for the Bank’s investments in GSE securities are market based and observable and are considered to be within Level 2 of the fair value hierarchy.  The valuation of the FHLBNY’s private-label securities, all designated as held-to-maturity, may require pricing services to use significant inputs that are subjective and are considered to be within Level 3 of the fair value hierarchy.  This determination was made based on management’s view that the private-label instruments may not have an active market because of the specific vintage of the securities as well as inherent conditions surrounding the trading of private-label MBS, so that the inputs may not be market based and observable.  No held-to-maturity securities were recorded at fair values on a nonrecurring basis at December 31, 2013 or any time in 2013, as no MBS were determined to be OTTI.  At December 31, 2012, one bond, a non-Agency PLMBS was determined to be OTTI and was written down to its fair value.</t>
  </si>
  <si>
    <r>
      <t>Housing finance agency bonds</t>
    </r>
    <r>
      <rPr>
        <sz val="10"/>
        <color theme="1"/>
        <rFont val="Times New Roman"/>
        <family val="1"/>
      </rPr>
      <t xml:space="preserve"> — The fair value of housing finance agency bonds is estimated by management using information primarily from pricing services.  Because of the current lack of significant market activity, their fair values were categorized within Level 3 of the fair value hierarchy as inputs into vendor pricing models may not be market based and observable.</t>
    </r>
  </si>
  <si>
    <r>
      <t>Advances</t>
    </r>
    <r>
      <rPr>
        <sz val="10"/>
        <color theme="1"/>
        <rFont val="Times New Roman"/>
        <family val="1"/>
      </rPr>
      <t xml:space="preserve"> — The fair values of advances are computed using standard option valuation models.  The most significant inputs to the valuation model are (1) consolidated obligation debt curve (“CO Curve”), published by the Office of Finance and available to the public, and (2) LIBOR swap curves and volatilities.  The Bank considers both these inputs to be market based and observable as they can be directly corroborated by market participants.</t>
    </r>
  </si>
  <si>
    <t>The FHLBNY determines the fair values of its advances by calculating the present value of expected future cash flows from the advances, a methodology also referred to as the Income approach under the Fair value measurement standards.  The discount rates used in these calculations are equivalent to the replacement advance rates for advances with similar terms.  In accordance with the Finance Agency’s advances regulations, an advance with a maturity or repricing period greater than six months requires a prepayment fee sufficient to make a FHLBank financially indifferent to the borrower’s decision to prepay the advance.  Therefore, the fair value of an advance does not assume prepayment risk.</t>
  </si>
  <si>
    <t>The inputs used to determine fair value of advances are as follows:</t>
  </si>
  <si>
    <r>
      <t>·</t>
    </r>
    <r>
      <rPr>
        <sz val="3"/>
        <color theme="1"/>
        <rFont val="Times New Roman"/>
        <family val="1"/>
      </rPr>
      <t>                 </t>
    </r>
    <r>
      <rPr>
        <sz val="10"/>
        <color theme="1"/>
        <rFont val="Times New Roman"/>
        <family val="1"/>
      </rPr>
      <t xml:space="preserve"> CO Curve.  The FHLBNY uses the CO Curve, which represents its cost of funds, as an input to estimate the fair value of advances, and to determine current advance rates.  This input is considered market observable and therefore a Level 2 input.</t>
    </r>
  </si>
  <si>
    <r>
      <t>·</t>
    </r>
    <r>
      <rPr>
        <sz val="3"/>
        <color theme="1"/>
        <rFont val="Times New Roman"/>
        <family val="1"/>
      </rPr>
      <t>                </t>
    </r>
    <r>
      <rPr>
        <sz val="10"/>
        <color theme="1"/>
        <rFont val="Times New Roman"/>
        <family val="1"/>
      </rPr>
      <t xml:space="preserve"> Volatility assumption.  To estimate the fair value of advances with optionality, the FHLBNY uses market-based expectations of future interest rate volatility implied from current market prices for similar options. This input is considered a Level 2 input as it is market based and market observable.</t>
    </r>
  </si>
  <si>
    <r>
      <t>·</t>
    </r>
    <r>
      <rPr>
        <sz val="3"/>
        <color theme="1"/>
        <rFont val="Times New Roman"/>
        <family val="1"/>
      </rPr>
      <t>                 </t>
    </r>
    <r>
      <rPr>
        <sz val="10"/>
        <color theme="1"/>
        <rFont val="Times New Roman"/>
        <family val="1"/>
      </rPr>
      <t xml:space="preserve"> Spread adjustment.  Adjustments represent the FHLBNY’s mark-up based on its pricing strategy.  The input is considered as unobservable, and is classified as a Level 3 input.  The spread adjustment is not a significant input to the overall fair value of an advance.</t>
    </r>
  </si>
  <si>
    <t>The FHLBNY creates an internal curve, which is interpolated from its advance rates.  Advance rates are calculated by applying a spread to an underlying “base curve” derived from the FHLBNY’s cost of funds, which is based on the CO Curve, inputs to which have been determined to be market observable and classified as Level 2.  The spreads applied to the base advance pricing curve typically represent the FHLBNY’s mark-ups over the FHLBNY’s cost of funds, and are not market observable inputs, but are based on the FHLBNY’s advance pricing strategy.  Such inputs have been classified as a Level 3 input.  For the FHLBNY, Level 3 inputs were considered not significant.</t>
  </si>
  <si>
    <t>To determine the appropriate classification of the overall measurement in the fair value hierarchy of an advance, an analysis of the inputs to the entire fair value measurement was performed at December 31, 2013 and at December 31, 2012.  If the unobservable spread to the FHLBNY’s cost of funds was not significant to the overall fair value, then the measurement was classified as Level 2.  Conversely, if the unobservable spread was significant to the overall fair value, then the measurement would be classified as Level 3.  The impact of the unobservable input was calculated as the difference in the value determined by discounting an advance’s cash flows using the FHLBNY’s advance curve and the value determined by discounting an advance’s cash flows using the FHLBNY’s cost of funds curve.  Given the relatively small mark-ups over the FHLBNY’s cost of funds, the results of the FHLBNY’s quantitative analysis confirmed the FHLBNY’s expectations that the measurement of the FHLBNY’s advances was Level 2.  The unobservable mark-up spreads were not significant to the overall fair value of the instrument.  A quantitative threshold for significance factor was established at 10%, with additional qualitative factors to be considered if the ratio exceeded the threshold.</t>
  </si>
  <si>
    <t>The FHLBNY has elected the FVO designation for certain advances and recorded their fair values in the Statements of Condition for such advances.  The CO Curve was the primary input, which is market based and observable.  Inputs to apply spreads, which are FHLBNY specific, were not material.  Fair values were classified within Level 2 of the valuation hierarchy.</t>
  </si>
  <si>
    <r>
      <t>Accrued Interest Receivable and Other Assets</t>
    </r>
    <r>
      <rPr>
        <sz val="10"/>
        <color theme="1"/>
        <rFont val="Times New Roman"/>
        <family val="1"/>
      </rPr>
      <t xml:space="preserve"> — The estimated fair values approximate the recorded book value because of the relatively short period of time between their origination and expected realization.</t>
    </r>
  </si>
  <si>
    <t>Mortgage Loans (MPF Loans)</t>
  </si>
  <si>
    <t>A.  Principal and/or Most Advantageous Market and Market Participants — MPF Loans</t>
  </si>
  <si>
    <t>The FHLBNY may sell mortgage loans to another FHLBank or in the secondary mortgage market.  Because transactions between FHLBanks occur infrequently, the FHLBNY has identified the secondary mortgage market as the principal market for mortgage loans under the MPF programs.  Also, based on the nature of the supporting collateral to the MPF loans held by FHLBNY, the presentation of a single class for all products within the MPF product types is considered appropriate.  As described below, the FHLBNY believes that the market participants within the secondary mortgage market for the MPF portfolio would differ primarily whether qualifying or non-qualifying loans are being sold.</t>
  </si>
  <si>
    <r>
      <t>Qualifying Loans</t>
    </r>
    <r>
      <rPr>
        <sz val="10"/>
        <color theme="1"/>
        <rFont val="Times New Roman"/>
        <family val="1"/>
      </rPr>
      <t xml:space="preserve"> — The FHLBNY believes that a market participant is an entity that would buy qualifying mortgage loans for the purpose of securitization and subsequent resale as a security.  Other government-sponsored enterprises (“GSEs”), specifically Federal National Mortgage Association (“Fannie Mae”) and Federal Home Loan Mortgage Corporation (“Freddie Mac”), conduct the majority of such activity in the United States, but there are other commercial banks and financial institutions that periodically conduct business in this market.  Therefore, the FHLBNY has identified market participants for qualifying loans to include (1) all GSEs, and (2) other commercial banks and financial institutions that are independent of the FHLBank System.</t>
    </r>
  </si>
  <si>
    <r>
      <t>Non-qualifying Loans</t>
    </r>
    <r>
      <rPr>
        <sz val="10"/>
        <color theme="1"/>
        <rFont val="Times New Roman"/>
        <family val="1"/>
      </rPr>
      <t xml:space="preserve"> — For the FHLBNY, non-qualifying loans are primarily impaired loans.  The FHLBNY believes that it is unlikely the GSE market participants would willingly buy loans that did not meet their normal criteria or underwriting standards.  However, a market exists with commercial banks and financial institutions other than GSEs where such market participants buy non-qualifying loans in order to securitize them as they become current, resell them in the secondary market, or hold them in their portfolios.  Therefore, the FHLBNY has identified the market participants for non-qualifying loans to include other commercial banks and financial institutions that are independent of the FHLBank System.</t>
    </r>
  </si>
  <si>
    <t>B.  Fair Value at Initial Recognition — MPF Loans</t>
  </si>
  <si>
    <t>The FHLBNY believes that the transaction price (entry price) may differ from the fair value (exit price) at initial recognition because it is determined using a different method than subsequent fair value measurements.  However, because mortgage loans are not measured at fair value in the balance sheet, day one gains and losses would not be applicable.  Additionally, all mortgage loans were performing at the time of origination.</t>
  </si>
  <si>
    <t>The FHLBNY receives an entry price from the FHLBank of Chicago, the MPF Provider, at the time of acquisition. This entry price is based on the TBA rates, as well as exit prices received from market participants, such as Fannie Mae and Freddie Mac.  The price is adjusted for specific MPF program characteristics and may be further adjusted by the FHLBNY to accommodate changing market conditions.  Because of the adjustments, in many cases, the entry price would not equal the exit price at the time of acquisition.</t>
  </si>
  <si>
    <t>C. Valuation Technique, Inputs and Hierarchy</t>
  </si>
  <si>
    <t>The FHLBNY calculates the fair value of the entire mortgage loan portfolio using a valuation technique referred to as the “market approach”.  Loans are aggregated into synthetic pass-through securities based on product type, loan origination year, gross coupon and loan term.  The fair values are based on TBA rates (or agency commitment rates), as discussed above, adjusted primarily for seasonality.  The fair values of impaired MPF are also based on TBA rates and are adjusted for a haircut value on the underlying collateral value.  The FHLBNY validates the impairment adjustment made to TBA rates by “back-testing” against incurred losses.</t>
  </si>
  <si>
    <t>TBA and agency commitment rates are market observable and therefore classified as Level 2 in the fair value hierarchy.  Any inputs derived from observable market data also result in a Level 2 classification.  Any inputs based on unobservable assumptions would be classified as Level 3 inputs.  Since most of the FHLBNY mortgage loans are currently performing and no credit losses are expected, any Level 3 inputs are generally insignificant to the total measurement and therefore the measurement of most loans may be classified as Level 2 in the fair value hierarchy. However, many of the credit and default risk related inputs involved with the valuation techniques described above may be considered unobservable due to variety of reasons (e.g., lack of market activity for a particular loan, inherent judgment involved in property estimates).  If unobservable inputs are considered significant, the loans would be classified as Level 3 in the fair value hierarchy.  Therefore, loans with expected credit losses may result in Level 2 or Level 3 classifications depending upon the significance of unobservable inputs used.</t>
  </si>
  <si>
    <r>
      <t>Consolidated Obligations</t>
    </r>
    <r>
      <rPr>
        <sz val="10"/>
        <color theme="1"/>
        <rFont val="Times New Roman"/>
        <family val="1"/>
      </rPr>
      <t xml:space="preserve"> — The FHLBNY estimates the fair values of consolidated obligations based on the present values of expected future cash flows due on the debt obligations.  Calculations are performed by using the FHLBNY’s industry standard option adjusted valuation models.  Inputs are based on the cost of raising comparable term debt.</t>
    </r>
  </si>
  <si>
    <t>The FHLBNY’s internal valuation models use standard valuation techniques and estimate fair values based on the following inputs:</t>
  </si>
  <si>
    <r>
      <t>·</t>
    </r>
    <r>
      <rPr>
        <sz val="3"/>
        <color theme="1"/>
        <rFont val="Times New Roman"/>
        <family val="1"/>
      </rPr>
      <t>                 </t>
    </r>
    <r>
      <rPr>
        <sz val="10"/>
        <color theme="1"/>
        <rFont val="Times New Roman"/>
        <family val="1"/>
      </rPr>
      <t xml:space="preserve"> CO Curve and LIBOR Swap Curve.  The Office of Finance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The FHLBNY considers the inputs as Level 2 inputs as they are market observable.</t>
    </r>
  </si>
  <si>
    <r>
      <t>·</t>
    </r>
    <r>
      <rPr>
        <sz val="3"/>
        <color theme="1"/>
        <rFont val="Times New Roman"/>
        <family val="1"/>
      </rPr>
      <t>                 </t>
    </r>
    <r>
      <rPr>
        <sz val="10"/>
        <color theme="1"/>
        <rFont val="Times New Roman"/>
        <family val="1"/>
      </rPr>
      <t xml:space="preserve"> Volatility assumption.  To estimate the fair values of consolidated obligations with optionality, the FHLBNY uses market-based expectations of future interest rate volatility implied from current market prices for similar options.  These inputs are also considered Level 2 as they are market based and observable.</t>
    </r>
  </si>
  <si>
    <t>The FHLBNY has elected the FVO designation for certain consolidated obligation debt and recorded their fair values in the Statements of Condition.  The CO Curve and volatility assumptions (for debt with call options) were primary inputs, which are market based and observable.  Fair values were classified within Level 2 of the valuation hierarchy.</t>
  </si>
  <si>
    <r>
      <t>Derivative Assets and Liabilities</t>
    </r>
    <r>
      <rPr>
        <sz val="10"/>
        <color theme="1"/>
        <rFont val="Times New Roman"/>
        <family val="1"/>
      </rPr>
      <t xml:space="preserve"> — The majority of the FHLBNY’s derivatives is executed in the over-the-counter market and are valued using internal valuation techniques as no quoted market prices exist for such instruments.  Discounted cash flow analysis is the primary methodology employed by the FHLBNY’s valuation models to measure the fair values of interest rate swaps.  The valuation technique is considered as an “Income approach”.  Interest rate caps and floors are valued under the “Market approach”.  Interest rate swaps and interest rate caps and floors, collectively “derivatives”, were valued in industry-standard option adjusted valuation models, which generated fair values.  The valuation models employed multiple market inputs including interest rates, prices and indices to create continuous yield or pricing curves and volatility factors.  These multiple market inputs were corroborated by management to independent market data, and to relevant benchmark indices.  In addition, derivative valuations were compared by management to counterparty valuations received as part of the collateral exchange process.  These derivative positions were classified within Level 2 of the valuation hierarchy at December 31, 2013 and December 31, 2012.</t>
    </r>
  </si>
  <si>
    <r>
      <t xml:space="preserve">The Bank’s valuation model utilizes a modified </t>
    </r>
    <r>
      <rPr>
        <i/>
        <sz val="10"/>
        <color theme="1"/>
        <rFont val="Times New Roman"/>
        <family val="1"/>
      </rPr>
      <t>Black-Karasinski</t>
    </r>
    <r>
      <rPr>
        <sz val="10"/>
        <color theme="1"/>
        <rFont val="Times New Roman"/>
        <family val="1"/>
      </rPr>
      <t xml:space="preserve"> model that assumes that rates are distributed log normally.  The log-normal model precludes interest rates turning negative in the model computations.  Significant market based and observable inputs into the valuation model include volatilities and interest rates.  The Bank’s valuation model employs industry standard market-observable inputs (inputs that are actively quoted and can be validated to external sources).  Inputs by class of derivative were as follows:</t>
    </r>
  </si>
  <si>
    <t>Interest-rate related:</t>
  </si>
  <si>
    <r>
      <t>·</t>
    </r>
    <r>
      <rPr>
        <sz val="3"/>
        <color theme="1"/>
        <rFont val="Times New Roman"/>
        <family val="1"/>
      </rPr>
      <t>                </t>
    </r>
    <r>
      <rPr>
        <sz val="10"/>
        <color theme="1"/>
        <rFont val="Times New Roman"/>
        <family val="1"/>
      </rPr>
      <t xml:space="preserve"> LIBOR Swap Curve.</t>
    </r>
  </si>
  <si>
    <r>
      <t>·</t>
    </r>
    <r>
      <rPr>
        <sz val="3"/>
        <color theme="1"/>
        <rFont val="Times New Roman"/>
        <family val="1"/>
      </rPr>
      <t>                 </t>
    </r>
    <r>
      <rPr>
        <sz val="10"/>
        <color theme="1"/>
        <rFont val="Times New Roman"/>
        <family val="1"/>
      </rPr>
      <t xml:space="preserve"> Volatility assumption.  Market-based expectations of future interest rate volatility implied from current market prices for similar options.</t>
    </r>
  </si>
  <si>
    <r>
      <t>·</t>
    </r>
    <r>
      <rPr>
        <sz val="3"/>
        <color theme="1"/>
        <rFont val="Times New Roman"/>
        <family val="1"/>
      </rPr>
      <t>               </t>
    </r>
    <r>
      <rPr>
        <sz val="10"/>
        <color theme="1"/>
        <rFont val="Times New Roman"/>
        <family val="1"/>
      </rPr>
      <t xml:space="preserve"> Prepayment assumption (if applicable).</t>
    </r>
  </si>
  <si>
    <r>
      <t>·</t>
    </r>
    <r>
      <rPr>
        <sz val="3"/>
        <color theme="1"/>
        <rFont val="Times New Roman"/>
        <family val="1"/>
      </rPr>
      <t>                 </t>
    </r>
    <r>
      <rPr>
        <sz val="10"/>
        <color theme="1"/>
        <rFont val="Times New Roman"/>
        <family val="1"/>
      </rPr>
      <t xml:space="preserve"> Federal funds curve (OIS curve).</t>
    </r>
  </si>
  <si>
    <t>Mortgage delivery commitments (considered a derivative):</t>
  </si>
  <si>
    <r>
      <t>·</t>
    </r>
    <r>
      <rPr>
        <sz val="3"/>
        <color theme="1"/>
        <rFont val="Times New Roman"/>
        <family val="1"/>
      </rPr>
      <t>                 </t>
    </r>
    <r>
      <rPr>
        <sz val="10"/>
        <color theme="1"/>
        <rFont val="Times New Roman"/>
        <family val="1"/>
      </rPr>
      <t xml:space="preserve"> TBA security prices are adjusted for differences in coupon, average loan rate and seasoning.</t>
    </r>
  </si>
  <si>
    <r>
      <t>OIS adoption</t>
    </r>
    <r>
      <rPr>
        <sz val="10"/>
        <color theme="1"/>
        <rFont val="Times New Roman"/>
        <family val="1"/>
      </rPr>
      <t xml:space="preserve"> — Beginning December 31, 2012, the FHLBNY has incorporated overnight indexed swap (“OIS”) curves as fair value measurement inputs for the valuation of its derivatives, as the OIS curves reflect the interest rates paid on cash collateral provided against the fair value of these derivatives.  The FHLBNY believes using relevant OIS curves as inputs to determine fair value measurements provides a more representative reflection of the fair values of these collateralized interest-rate related derivatives.  The OIS curve (Federal funds curve) was an additional input incorporated into the valuation model.  The input for the federal funds curve is obtained from industry standard pricing vendors and the input is available and observable over its entire term structure.  Management considers the federal funds curve to be a Level 2 input.  The FHLBNY’s valuation model utilizes industry standard OIS methodology.  The model generates forecasted cash flows using the OIS calibrated 3-month LIBOR curve.  The model then discounts the cash flows by the OIS curve to generate fair values.  Previously, the FHLBNY used the 3-month London Interbank Offered Rate (“LIBOR”) curve as the relevant benchmark curve for its derivatives and as the discounting rate for these collateralized interest-rate related derivatives.  The impact of the adoption of OIS on the FHLBNY’s financial position, results of operations and cash flows was not material.</t>
    </r>
  </si>
  <si>
    <r>
      <t>Credit risk and credit valuation adjustments</t>
    </r>
    <r>
      <rPr>
        <sz val="10"/>
        <color theme="1"/>
        <rFont val="Times New Roman"/>
        <family val="1"/>
      </rPr>
      <t xml:space="preserve"> — The FHLBNY is subject to credit risk in derivatives transactions due to the potential nonperformance of its derivatives counterparties or a DCO.</t>
    </r>
  </si>
  <si>
    <t>To mitigate this risk, the FHLBNY has entered into master netting agreements and credit support agreements with its derivative counterparties for its bilaterally executed derivative contracts that provide for the delivery of collateral at specified levels at least weekly.  The computed fair values of the derivatives took into consideration the effects of legally enforceable master netting agreements that allow the FHLBNY to settle positive and negative positions and offset cash collateral with the same counterparty on a net basis.</t>
  </si>
  <si>
    <t>For derivative transactions executed as a cleared derivative, the transactions are fully collateralized in cash and exchanged daily with the DCO.  The FHLBNY has also established the enforceability of offsetting rights incorporated in the agreements for the cleared derivative transactions.</t>
  </si>
  <si>
    <t>As a result of these practices and agreements and the FHLBNY’s assessment of any change in its own credit spread, the Bank has concluded that the impact of the credit differential between the Bank and its derivative counterparties and DCO was sufficiently mitigated to an immaterial level that no credit adjustments were deemed necessary to the recorded fair value of Derivative assets and Derivative liabilities in the Statements of Condition at December 31, 2013 and December 31, 2012.</t>
  </si>
  <si>
    <r>
      <t>Control processes</t>
    </r>
    <r>
      <rPr>
        <sz val="10"/>
        <color theme="1"/>
        <rFont val="Times New Roman"/>
        <family val="1"/>
      </rPr>
      <t xml:space="preserve"> — The FHLBNY employs control processes to validate the fair value of its financial instruments, including those derived from valuation models.  These control processes are designed to ensure that the values used for financial reporting are based on observable inputs wherever possible.  In the event that observable inputs are not available, the control processes are designed to ensure that the valuation approach utilized is appropriate and consistently applied and that the assumptions are reasonable.  These control processes include reviews of the pricing model’s theoretical soundness and appropriateness by specialists with relevant expertise who are independent from the trading desks or personnel who were involved in the design and selection of model inputs.  Additionally, groups that are independent from the trading desk, or personnel involved in the design and selection of model inputs participate in the review and validation of the fair values generated from the valuation model.  The FHLBNY maintains an ongoing review of its valuation models and has a formal model validation policy in addition to procedures for the approval and control of data inputs.  The FHLBNY has concluded that valuation models are performing to industry standards and its valuation capabilities remain robust and dependable.</t>
    </r>
  </si>
  <si>
    <r>
      <t>Deposits</t>
    </r>
    <r>
      <rPr>
        <sz val="10"/>
        <color theme="1"/>
        <rFont val="Times New Roman"/>
        <family val="1"/>
      </rPr>
      <t xml:space="preserve"> — The FHLBNY determines estimated fair values of deposits by calculating the present value of expected future cash flows from the deposits.  The discount rates used in these calculations are the current cost of deposits with similar terms.</t>
    </r>
  </si>
  <si>
    <r>
      <t>Mandatorily Redeemable Capital Stock</t>
    </r>
    <r>
      <rPr>
        <sz val="10"/>
        <color theme="1"/>
        <rFont val="Times New Roman"/>
        <family val="1"/>
      </rPr>
      <t xml:space="preserve"> — The fair value of capital stock subject to mandatory redemption is generally equal to its par value as indicated by contemporaneous member purchases and sales at par value.  Fair value also includes an estimated dividend earned at the time of reclassification from equity to liabilities, until such amount is paid, and any subsequently declared dividend.  FHLBank stock can only be acquired and redeemed at par value.  FHLBank stock is not traded and no market mechanism exists for the exchange of stock outside the FHLBank System’s cooperative structure.</t>
    </r>
  </si>
  <si>
    <r>
      <t>Accrued Interest Payable and Other Liabilities</t>
    </r>
    <r>
      <rPr>
        <sz val="10"/>
        <color theme="1"/>
        <rFont val="Times New Roman"/>
        <family val="1"/>
      </rPr>
      <t xml:space="preserve"> — The estimated fair values approximate the recorded book value because of the relatively short period of time between their origination and expected realization.</t>
    </r>
  </si>
  <si>
    <t>Fair Value Measurement</t>
  </si>
  <si>
    <t>The tables below present the fair value of those assets and liabilities that are recorded at fair value on a recurring or nonrecurring basis at December 31, 2013 and 2012, by level within the fair value hierarchy.  The FHLBNY measures certain held-to-maturity securities and mortgage loans at fair value on a non-recurring basis due to the recognition of a credit loss.  Real estate owned is measured at fair value when the asset’s fair value less costs to sell is lower than its carrying amount.</t>
  </si>
  <si>
    <t>Items Measured at Fair Value on a Recurring Basis (in thousands)</t>
  </si>
  <si>
    <t>Level 3</t>
  </si>
  <si>
    <t>Adjustment and Cash</t>
  </si>
  <si>
    <t>Collateral</t>
  </si>
  <si>
    <t>Available-for-sale securities</t>
  </si>
  <si>
    <t>GSE/U.S. agency issued MBS</t>
  </si>
  <si>
    <t>Equity and bond funds</t>
  </si>
  <si>
    <t>Advances (to the extent FVO is elected)</t>
  </si>
  <si>
    <r>
      <t>Derivative assets</t>
    </r>
    <r>
      <rPr>
        <sz val="6.5"/>
        <color theme="1"/>
        <rFont val="Times New Roman"/>
        <family val="1"/>
      </rPr>
      <t>(a)</t>
    </r>
  </si>
  <si>
    <t>Interest-rate derivatives</t>
  </si>
  <si>
    <t>Total recurring fair value measurement - assets</t>
  </si>
  <si>
    <t>Consolidated obligations:</t>
  </si>
  <si>
    <t>Discount notes (to the extent FVO is elected)</t>
  </si>
  <si>
    <t>(4,260,635</t>
  </si>
  <si>
    <r>
      <t>Bonds (to the extent FVO is elected)</t>
    </r>
    <r>
      <rPr>
        <sz val="11"/>
        <color theme="1"/>
        <rFont val="Times New Roman"/>
        <family val="1"/>
      </rPr>
      <t xml:space="preserve"> </t>
    </r>
    <r>
      <rPr>
        <sz val="6.5"/>
        <color theme="1"/>
        <rFont val="Times New Roman"/>
        <family val="1"/>
      </rPr>
      <t>(b)</t>
    </r>
  </si>
  <si>
    <t>(22,868,401</t>
  </si>
  <si>
    <r>
      <t>Derivative liabilities</t>
    </r>
    <r>
      <rPr>
        <sz val="6.5"/>
        <color theme="1"/>
        <rFont val="Times New Roman"/>
        <family val="1"/>
      </rPr>
      <t>(a)</t>
    </r>
  </si>
  <si>
    <t>(349,118</t>
  </si>
  <si>
    <t>(2,435,827</t>
  </si>
  <si>
    <t>(32</t>
  </si>
  <si>
    <t>Total recurring fair value measurement - liabilities</t>
  </si>
  <si>
    <t>(27,478,186</t>
  </si>
  <si>
    <t>(29,564,895</t>
  </si>
  <si>
    <t>(1,948,987</t>
  </si>
  <si>
    <t>(12,740,883</t>
  </si>
  <si>
    <t>(426,747</t>
  </si>
  <si>
    <t>(3,890,254</t>
  </si>
  <si>
    <t>(41</t>
  </si>
  <si>
    <t>(15,116,658</t>
  </si>
  <si>
    <t>(18,580,165</t>
  </si>
  <si>
    <r>
      <t>(a)</t>
    </r>
    <r>
      <rPr>
        <i/>
        <sz val="3"/>
        <color theme="1"/>
        <rFont val="Times New Roman"/>
        <family val="1"/>
      </rPr>
      <t>        </t>
    </r>
    <r>
      <rPr>
        <sz val="10"/>
        <color theme="1"/>
        <rFont val="Times New Roman"/>
        <family val="1"/>
      </rPr>
      <t xml:space="preserve"> </t>
    </r>
    <r>
      <rPr>
        <i/>
        <sz val="10"/>
        <color theme="1"/>
        <rFont val="Times New Roman"/>
        <family val="1"/>
      </rPr>
      <t>Based on analysis of the nature of the risk, the presentation of derivatives as a single class is appropriate.</t>
    </r>
  </si>
  <si>
    <r>
      <t>(b)</t>
    </r>
    <r>
      <rPr>
        <i/>
        <sz val="3"/>
        <color theme="1"/>
        <rFont val="Times New Roman"/>
        <family val="1"/>
      </rPr>
      <t>        </t>
    </r>
    <r>
      <rPr>
        <sz val="10"/>
        <color theme="1"/>
        <rFont val="Times New Roman"/>
        <family val="1"/>
      </rPr>
      <t xml:space="preserve"> </t>
    </r>
    <r>
      <rPr>
        <i/>
        <sz val="10"/>
        <color theme="1"/>
        <rFont val="Times New Roman"/>
        <family val="1"/>
      </rPr>
      <t>Based on analysis of the nature of risks of consolidated obligation bonds measured at fair value, the FHLBNY has determined that presenting the bonds as a single class is appropriate.</t>
    </r>
  </si>
  <si>
    <t>Items Measured at Fair Value on a Nonrecurring Basis (in thousands)</t>
  </si>
  <si>
    <r>
      <t>Fair Value </t>
    </r>
    <r>
      <rPr>
        <b/>
        <sz val="5"/>
        <color theme="1"/>
        <rFont val="Times New Roman"/>
        <family val="1"/>
      </rPr>
      <t>(a)</t>
    </r>
  </si>
  <si>
    <r>
      <t>Level 3 </t>
    </r>
    <r>
      <rPr>
        <b/>
        <sz val="5"/>
        <color theme="1"/>
        <rFont val="Times New Roman"/>
        <family val="1"/>
      </rPr>
      <t>(b)</t>
    </r>
  </si>
  <si>
    <t>Total non-recurring assets at fair value</t>
  </si>
  <si>
    <r>
      <t>(a)</t>
    </r>
    <r>
      <rPr>
        <i/>
        <sz val="3"/>
        <color theme="1"/>
        <rFont val="Times New Roman"/>
        <family val="1"/>
      </rPr>
      <t>        </t>
    </r>
    <r>
      <rPr>
        <sz val="10"/>
        <color theme="1"/>
        <rFont val="Times New Roman"/>
        <family val="1"/>
      </rPr>
      <t xml:space="preserve"> </t>
    </r>
    <r>
      <rPr>
        <i/>
        <sz val="10"/>
        <color theme="1"/>
        <rFont val="Times New Roman"/>
        <family val="1"/>
      </rPr>
      <t>Fair values were developed by pricing vendors and reviewed by the FHLBNY.  Our review methodology is summarized in this note under “Summary of Valuation Techniques and Primary Inputs.”</t>
    </r>
  </si>
  <si>
    <r>
      <t>(b)</t>
    </r>
    <r>
      <rPr>
        <i/>
        <sz val="3"/>
        <color theme="1"/>
        <rFont val="Times New Roman"/>
        <family val="1"/>
      </rPr>
      <t>        </t>
    </r>
    <r>
      <rPr>
        <sz val="10"/>
        <color theme="1"/>
        <rFont val="Times New Roman"/>
        <family val="1"/>
      </rPr>
      <t xml:space="preserve"> </t>
    </r>
    <r>
      <rPr>
        <i/>
        <sz val="10"/>
        <color theme="1"/>
        <rFont val="Times New Roman"/>
        <family val="1"/>
      </rPr>
      <t>Level 3 Instruments — The fair values of one private-label MBS determined OTTI at December 31, 2012 was written down to its fair value.  This security and all private-label MBS were priced based on pricing services.  In management’s view, valuations may have required pricing services to use significant inputs that were subjective because of the current lack of significant market activity for non-Agency PLMBS, so that the inputs may not be market based and observable.</t>
    </r>
  </si>
  <si>
    <t>Fair Value Option Disclosures</t>
  </si>
  <si>
    <t>The fair value option (“FVO”) provides an irrevocable option to elect fair value as an alternative measurement for selected financial assets, financial liabilities, unrecognized firm commitments, and written loan commitments not previously carried at fair value.  It requires entities to display the fair value of those assets and liabilities for which the entity has chosen to use fair value on the face of the statement of condition.  Fair value is used for both the initial and subsequent measurement of the designated assets, liabilities and commitments, with the changes in fair value recognized in net income.  Interest income and interest expense on advances and consolidated obligations at fair value are recognized solely on the contractual amount of interest due or unpaid.  Any transaction fees or costs are immediately recognized into non-interest income or non-interest expense.</t>
  </si>
  <si>
    <t>The FHLBNY has elected the FVO for certain advances and certain consolidated obligations that either do not qualify for hedge accounting or may be at risk for not meeting hedge effectiveness requirements, primarily in an effort to mitigate the potential income statement volatility that can arise from economic hedging relationships in which the carrying value of the hedged item is not adjusted for changes in fair value.  Additionally, beginning in 2012, advances have been considered by the FHLBNY for FVO if analysis indicates that changes in the fair values of the advance would be an offset to fair value volatility of debt elected under the FVO.</t>
  </si>
  <si>
    <t>For instruments for which the fair value option has been elected, the related contractual interest income, contractual interest expense and the discount amortization on fair value option discount notes are recorded as part of net interest income in the Statements of Income.  The remaining changes in fair value for instruments for which the fair value option has been elected are recorded as net gains (losses) on financial instruments held under fair value option in the Statements of Income.  The change in fair value does not include changes in instrument-specific credit risk.  The FHLBNY has determined that no adjustments to the fair values of its instruments recorded under the fair value option for instrument-specific credit risk were necessary for the years ended December 31, 2013, 2012 and 2011.  Advances elected under the FVO were short-term in nature, with tenors that were generally less than 24 months. As with all advances, the loans were fully collateralized through their terms to maturity.   Consolidated obligation debt elected under the FVO are highly-rated instruments and changes in fair values were generally related to changes in interest rates, and changes in investor preference, including investor asset allocation strategies.  The FHLBNY believes the credit-quality of Consolidated obligation debt has remained stable, and changes in fair value attributable to instrument-specific credit risk, if any, were not material given that the debt elected under the FVO had been issued within the past 24 months or less, and no adverse changes have been observed in their credit characteristics.</t>
  </si>
  <si>
    <t>The following table summarizes the activity related to financial instruments for which the Bank elected the fair value option (in thousands):</t>
  </si>
  <si>
    <t>Year ended December 31, 2013</t>
  </si>
  <si>
    <r>
      <t>Advances </t>
    </r>
    <r>
      <rPr>
        <b/>
        <sz val="5"/>
        <color theme="1"/>
        <rFont val="Times New Roman"/>
        <family val="1"/>
      </rPr>
      <t>(a)</t>
    </r>
  </si>
  <si>
    <t>Consolidated Bonds</t>
  </si>
  <si>
    <t>Consolidated</t>
  </si>
  <si>
    <t>Discount Notes</t>
  </si>
  <si>
    <t>Balance, beginning of the period</t>
  </si>
  <si>
    <t>New transactions elected for fair value option</t>
  </si>
  <si>
    <t>(29,460,000</t>
  </si>
  <si>
    <t>(4,258,896</t>
  </si>
  <si>
    <t>Maturities and terminations</t>
  </si>
  <si>
    <t>(2,000,000</t>
  </si>
  <si>
    <t>Net (losses) gains on financial instruments held under fair value option</t>
  </si>
  <si>
    <t>(1,170</t>
  </si>
  <si>
    <t>Change in accrued interest/unaccreted balance</t>
  </si>
  <si>
    <t>(1,010</t>
  </si>
  <si>
    <t>Balance, end of the period</t>
  </si>
  <si>
    <t>Year ended December 31, 2012</t>
  </si>
  <si>
    <t>(12,542,603</t>
  </si>
  <si>
    <t>(4,920,855</t>
  </si>
  <si>
    <t>(18,793,000</t>
  </si>
  <si>
    <t>(2,145,618</t>
  </si>
  <si>
    <t>Net gains (losses) on financial instruments held under fair value option</t>
  </si>
  <si>
    <t>(133</t>
  </si>
  <si>
    <t>(147</t>
  </si>
  <si>
    <t>Year ended December 31, 2011</t>
  </si>
  <si>
    <t>(14,281,463</t>
  </si>
  <si>
    <t>(956,338</t>
  </si>
  <si>
    <t>(26,395,000</t>
  </si>
  <si>
    <t>(4,917,172</t>
  </si>
  <si>
    <t>Net losses on financial instruments held under fair value option</t>
  </si>
  <si>
    <t>(10,376</t>
  </si>
  <si>
    <t>(118</t>
  </si>
  <si>
    <t>(429</t>
  </si>
  <si>
    <t>No Advances were designated under the FVO at December 31, 2011.</t>
  </si>
  <si>
    <t>The following tables present the change in fair value included in the Statements of Income for financial instruments for which the fair value option has been elected (in thousands):</t>
  </si>
  <si>
    <t>Interest Income</t>
  </si>
  <si>
    <t>Net Losses Due to</t>
  </si>
  <si>
    <t>Changes in Fair</t>
  </si>
  <si>
    <t>Total Change in Fair</t>
  </si>
  <si>
    <t>Value Included in</t>
  </si>
  <si>
    <t>Current Period Earnings</t>
  </si>
  <si>
    <r>
      <t>Advances</t>
    </r>
    <r>
      <rPr>
        <sz val="11"/>
        <color theme="1"/>
        <rFont val="Times New Roman"/>
        <family val="1"/>
      </rPr>
      <t xml:space="preserve"> </t>
    </r>
    <r>
      <rPr>
        <sz val="6.5"/>
        <color theme="1"/>
        <rFont val="Times New Roman"/>
        <family val="1"/>
      </rPr>
      <t>(a)</t>
    </r>
  </si>
  <si>
    <t>Net Gains Due to</t>
  </si>
  <si>
    <t> No Advances were designated under the FVO at December 31, 2011.</t>
  </si>
  <si>
    <t>Interest Expense</t>
  </si>
  <si>
    <t>Total Change in Fair Value</t>
  </si>
  <si>
    <t>Included in Current Period</t>
  </si>
  <si>
    <t>Earnings</t>
  </si>
  <si>
    <t>(27,866</t>
  </si>
  <si>
    <t>(22,374</t>
  </si>
  <si>
    <t>(3,006</t>
  </si>
  <si>
    <t>(2,758</t>
  </si>
  <si>
    <t>(30,872</t>
  </si>
  <si>
    <t>(25,132</t>
  </si>
  <si>
    <t>(31,883</t>
  </si>
  <si>
    <t>(32,016</t>
  </si>
  <si>
    <t>(3,453</t>
  </si>
  <si>
    <t>(35,336</t>
  </si>
  <si>
    <t>(35,469</t>
  </si>
  <si>
    <t>(37,522</t>
  </si>
  <si>
    <t>(47,898</t>
  </si>
  <si>
    <t>(4,308</t>
  </si>
  <si>
    <t>(4,426</t>
  </si>
  <si>
    <t>(41,830</t>
  </si>
  <si>
    <t>(10,494</t>
  </si>
  <si>
    <t>(52,324</t>
  </si>
  <si>
    <t>The following tables compare the aggregate fair value and aggregate remaining contractual principal balance outstanding of financial instruments for which the fair value option has been elected (in thousands):</t>
  </si>
  <si>
    <t>Aggregate Unpaid</t>
  </si>
  <si>
    <t>Principal Balance</t>
  </si>
  <si>
    <t>Aggregate Fair</t>
  </si>
  <si>
    <t>Fair Value Over/(Under)</t>
  </si>
  <si>
    <r>
      <t>Consolidated obligations-bonds</t>
    </r>
    <r>
      <rPr>
        <sz val="11"/>
        <color theme="1"/>
        <rFont val="Times New Roman"/>
        <family val="1"/>
      </rPr>
      <t xml:space="preserve"> </t>
    </r>
    <r>
      <rPr>
        <sz val="6.5"/>
        <color theme="1"/>
        <rFont val="Times New Roman"/>
        <family val="1"/>
      </rPr>
      <t>(b)</t>
    </r>
  </si>
  <si>
    <r>
      <t>Consolidated obligations-discount notes</t>
    </r>
    <r>
      <rPr>
        <sz val="11"/>
        <color theme="1"/>
        <rFont val="Times New Roman"/>
        <family val="1"/>
      </rPr>
      <t xml:space="preserve"> </t>
    </r>
    <r>
      <rPr>
        <sz val="6.5"/>
        <color theme="1"/>
        <rFont val="Times New Roman"/>
        <family val="1"/>
      </rPr>
      <t>(c)</t>
    </r>
  </si>
  <si>
    <t>Advance — Beginning in the fourth quarter of 2012, the FHLBNY has elected the FVO for certain short- and intermediate term floating-rate advances.  The elections were made primarily as a natural fair value offset to debt elected under the FVO.</t>
  </si>
  <si>
    <t>Fair values of fixed-rate bonds were in unrealized loss positions primarily due to decline in the observed market yields for similar instruments at the measurement dates.  The Bank has continued to elect the FVO for short-term callable bonds because management was not able to assert with confidence that the debt would qualify for hedge accounting, as such short-term debt, specifically with call options may not remain highly effective hedges through the maturity of the bonds.</t>
  </si>
  <si>
    <r>
      <t>(</t>
    </r>
    <r>
      <rPr>
        <i/>
        <sz val="10"/>
        <color theme="1"/>
        <rFont val="Times New Roman"/>
        <family val="1"/>
      </rPr>
      <t>c)</t>
    </r>
  </si>
  <si>
    <t>Discount notes were elected under the FVO because management was not able to assert with confidence that the debt would remain highly effective through their terms to maturities.</t>
  </si>
  <si>
    <t>Commitments and Contingencies.</t>
  </si>
  <si>
    <t>Note 17.                 Commitments and Contingencies.</t>
  </si>
  <si>
    <t>The FHLBanks have joint and several liability for all the consolidated obligations issued on their behalf.  Accordingly, should one or more of the FHLBanks be unable to repay their participation in the consolidated obligations, each of the other FHLBanks could be called upon to repay all or part of such obligations, as determined or approved by the Finance Agency.  Neither the FHLBNY nor any other FHLBank has ever had to assume or pay the consolidated obligations of another FHLBank.  The FHLBNY does not believe that it will be called upon to pay the consolidated obligations of another FHLBank in the future.  Under the provisions of accounting standards for guarantees, the Bank would have been required to recognize the fair value of the FHLBNY’s joint and several liability for all the consolidated obligations, as discussed above.  However, the FHLBNY considers the joint and several liabilities as similar to a related party guarantee, which meets the scope exception under the accounting standard for guarantees.  Accordingly, the FHLBNY has not recognized the fair value of a liability for its joint and several obligations related to other FHLBanks’ consolidated obligations, which in aggregate were $0.8 trillion and $0.7 trillion at December 31, 2013 and 2012.</t>
  </si>
  <si>
    <t>Standby letters of credit are executed for a fee on behalf of members to facilitate residential housing, community lending, and members’ asset/liability management or to provide liquidity.  A standby letter of credit is a financing arrangement between the FHLBNY and its member.  Members assume an unconditional obligation to reimburse the FHLBNY for value given by the FHLBNY to the beneficiary under the terms of the standby letter of credit.  The FHLBNY may, in its discretion, permit the member to finance repayment of their obligation by receiving a collateralized advance.  Outstanding standby letters of credit were approximately $8.5 billion and $6.6 billion as of December 31, 2013 and 2012, and had original terms of up to 15 years, with a final expiration in 2019.  Standby letters of credit are fully collateralized.  Unearned fees on standby letters of credit are recorded in Other liabilities, and were not significant as of December 31, 2013 and 2012.</t>
  </si>
  <si>
    <r>
      <t>MPF Program</t>
    </r>
    <r>
      <rPr>
        <sz val="10"/>
        <color theme="1"/>
        <rFont val="Times New Roman"/>
        <family val="1"/>
      </rPr>
      <t xml:space="preserve"> — Under the MPF program, the Bank was unconditionally obligated to purchase $7.6 million and $25.2 million of mortgage loans at December 31, 2013 and December 31, 2012.  Commitments were generally for periods not to exceed 45 business days.  Such commitments were recorded as derivatives at their fair value under the accounting standards for derivatives and hedging.  In addition, the FHLBNY had entered into conditional agreements with its members in the MPF program to purchase mortgage loans in aggregate of $1.2 billion and $0.9 billion as of December 31, 2013 and 2012.</t>
    </r>
  </si>
  <si>
    <r>
      <t>Future benefit payments</t>
    </r>
    <r>
      <rPr>
        <sz val="10"/>
        <color theme="1"/>
        <rFont val="Times New Roman"/>
        <family val="1"/>
      </rPr>
      <t xml:space="preserve"> — Pension stabilization in a bill passed in 2012, known as Moving Ahead for Progress in the 21</t>
    </r>
    <r>
      <rPr>
        <sz val="6.5"/>
        <color theme="1"/>
        <rFont val="Times New Roman"/>
        <family val="1"/>
      </rPr>
      <t>st</t>
    </r>
    <r>
      <rPr>
        <sz val="10"/>
        <color theme="1"/>
        <rFont val="Times New Roman"/>
        <family val="1"/>
      </rPr>
      <t> Century Act (“MAP-21”) allows companies to set their pension plan contributions using a rate based on high-quality bond yields averaged over 25 years.  Before MAP-21, the rule was two years using current rates.  Allowing plan sponsors to use the higher of the two averages under MAP-21 resulted in a lower pension liability, and lower minimum required contributions for plan years 2013 and 2012.  MAP-21 is not a permanent relief as lower contributions are likely to mean higher contributions in the future.  Over time, the pension funding stabilization will result in higher contributions starting in 2014 as projected rates under the MAP-21 relief continue to decrease.</t>
    </r>
  </si>
  <si>
    <t>Pentegra Retirement Services, which operates the Defined Benefit Plan, a multiemployer pension plan has advised the FHLBNY that it projects the minimum required contribution for the FHLBNY will be $7.8 million for the plan year beginning July 1, 2014 and ending June 30, 2015.   The projection is based on a number of assumptions, principally that the FHLBNY’s plan provisions will remain substantially unchanged, there will be no significant increase in underlying real interest rates and MAP-21 interest rates will decline next year by approximately 60 basis points.   As with all projections, actual minimum required contributions in future periods might differ from those projected at this time.</t>
  </si>
  <si>
    <r>
      <t>Derivative contracts</t>
    </r>
    <r>
      <rPr>
        <sz val="10"/>
        <color theme="1"/>
        <rFont val="Times New Roman"/>
        <family val="1"/>
      </rPr>
      <t xml:space="preserve"> — The FHLBNY executes derivatives with major financial institutions and enters into bilateral collateral agreements.  When counterparties are exposed, the Bank would typically pledge cash collateral to mitigate the counterparty’s credit exposure.  To mitigate the counterparties’ exposures, the FHLBNY deposited $1.5 billion and $2.5 billion in cash with derivative counterparties as pledged collateral at December 31, 2013 and December 31, 2012, and these amounts were reported as a deduction to Derivative liabilities.  Further information is provided in Note 15. Derivatives and Hedging Activities.</t>
    </r>
  </si>
  <si>
    <r>
      <t>Lease contracts</t>
    </r>
    <r>
      <rPr>
        <sz val="10"/>
        <color theme="1"/>
        <rFont val="Times New Roman"/>
        <family val="1"/>
      </rPr>
      <t xml:space="preserve"> — The FHLBNY charged to operating expenses net rental costs of approximately $3.0 million, $3.2 million, and $3.3 million for each of the years ended December 31, 2013, 2012, and 2011.  Lease agreements for FHLBNY premises generally provide for inflationary increases in the basic rentals resulting from increases in property taxes and maintenance expenses.  Additionally, the FHLBNY has a lease agreement for a shared offsite data backup site at an annual cost of $0.9 million. Components of the agreement are generally renewable after 24 months.</t>
    </r>
  </si>
  <si>
    <t>The following table summarizes contractual obligations and contingencies as of December 31, 2013 (in thousands):</t>
  </si>
  <si>
    <t>Payments Due or Expiration Terms by Period</t>
  </si>
  <si>
    <t>Greater Than</t>
  </si>
  <si>
    <t>Less Than</t>
  </si>
  <si>
    <t>One Year</t>
  </si>
  <si>
    <t>Three Years</t>
  </si>
  <si>
    <t>to Three Years</t>
  </si>
  <si>
    <t>to Five Years</t>
  </si>
  <si>
    <t>Five Years</t>
  </si>
  <si>
    <t>Contractual Obligations</t>
  </si>
  <si>
    <r>
      <t>Consolidated obligations-bonds at par</t>
    </r>
    <r>
      <rPr>
        <sz val="11"/>
        <color theme="1"/>
        <rFont val="Times New Roman"/>
        <family val="1"/>
      </rPr>
      <t xml:space="preserve"> </t>
    </r>
    <r>
      <rPr>
        <sz val="6.5"/>
        <color theme="1"/>
        <rFont val="Times New Roman"/>
        <family val="1"/>
      </rPr>
      <t>(a)</t>
    </r>
  </si>
  <si>
    <r>
      <t>Long-term debt obligations-interest payments</t>
    </r>
    <r>
      <rPr>
        <sz val="11"/>
        <color theme="1"/>
        <rFont val="Times New Roman"/>
        <family val="1"/>
      </rPr>
      <t xml:space="preserve"> </t>
    </r>
    <r>
      <rPr>
        <sz val="6.5"/>
        <color theme="1"/>
        <rFont val="Times New Roman"/>
        <family val="1"/>
      </rPr>
      <t>(a)</t>
    </r>
  </si>
  <si>
    <r>
      <t>Mandatorily redeemable capital stock</t>
    </r>
    <r>
      <rPr>
        <sz val="11"/>
        <color theme="1"/>
        <rFont val="Times New Roman"/>
        <family val="1"/>
      </rPr>
      <t xml:space="preserve"> </t>
    </r>
    <r>
      <rPr>
        <sz val="6.5"/>
        <color theme="1"/>
        <rFont val="Times New Roman"/>
        <family val="1"/>
      </rPr>
      <t>(a)</t>
    </r>
  </si>
  <si>
    <r>
      <t>Premises (lease obligations)</t>
    </r>
    <r>
      <rPr>
        <sz val="11"/>
        <color theme="1"/>
        <rFont val="Times New Roman"/>
        <family val="1"/>
      </rPr>
      <t xml:space="preserve"> </t>
    </r>
    <r>
      <rPr>
        <sz val="6.5"/>
        <color theme="1"/>
        <rFont val="Times New Roman"/>
        <family val="1"/>
      </rPr>
      <t>(b)</t>
    </r>
  </si>
  <si>
    <r>
      <t>Other liabilities</t>
    </r>
    <r>
      <rPr>
        <sz val="11"/>
        <color theme="1"/>
        <rFont val="Times New Roman"/>
        <family val="1"/>
      </rPr>
      <t xml:space="preserve"> </t>
    </r>
    <r>
      <rPr>
        <sz val="6.5"/>
        <color theme="1"/>
        <rFont val="Times New Roman"/>
        <family val="1"/>
      </rPr>
      <t>(c)</t>
    </r>
  </si>
  <si>
    <t>Total contractual obligations</t>
  </si>
  <si>
    <t>Other commitments</t>
  </si>
  <si>
    <t>Standby letters of credit</t>
  </si>
  <si>
    <t>Consolidated obligations-bonds/discount notes traded not settled</t>
  </si>
  <si>
    <r>
      <t>Commitments to fund pension</t>
    </r>
    <r>
      <rPr>
        <sz val="11"/>
        <color theme="1"/>
        <rFont val="Times New Roman"/>
        <family val="1"/>
      </rPr>
      <t xml:space="preserve"> </t>
    </r>
    <r>
      <rPr>
        <sz val="6.5"/>
        <color theme="1"/>
        <rFont val="Times New Roman"/>
        <family val="1"/>
      </rPr>
      <t>(d)</t>
    </r>
  </si>
  <si>
    <t>Open delivery commitments (MPF)</t>
  </si>
  <si>
    <t>Total other commitments</t>
  </si>
  <si>
    <t>Total obligations and commitments</t>
  </si>
  <si>
    <r>
      <t>(a)</t>
    </r>
    <r>
      <rPr>
        <i/>
        <sz val="3"/>
        <color theme="1"/>
        <rFont val="Times New Roman"/>
        <family val="1"/>
      </rPr>
      <t>        </t>
    </r>
    <r>
      <rPr>
        <sz val="10"/>
        <color theme="1"/>
        <rFont val="Times New Roman"/>
        <family val="1"/>
      </rPr>
      <t xml:space="preserve"> </t>
    </r>
    <r>
      <rPr>
        <i/>
        <sz val="10"/>
        <color theme="1"/>
        <rFont val="Times New Roman"/>
        <family val="1"/>
      </rPr>
      <t>Contractual obligations related to interest payments on long-term debt are calculated by applying the weighted average interest rate on the outstanding long-term debt at December 31, 2013 to the contractual payment obligations on long-term debt for each forecasted period disclosed in the table.   At December 31, 2013, the FHLBNY’s overall weighted average contractual interest rate for long-term debt was 0.79%.  Callable bonds contain an exercise date or a series of exercise dates that may result in a shorter redemption period. Redemption dates of mandatorily redeemable capital stock are assumed to correspond to maturity dates of member advances.  Excess capital stock is redeemed at that time, and hence, these dates better represent the related commitments than the put dates associated with capital stock.</t>
    </r>
  </si>
  <si>
    <r>
      <t>(b)</t>
    </r>
    <r>
      <rPr>
        <i/>
        <sz val="3"/>
        <color theme="1"/>
        <rFont val="Times New Roman"/>
        <family val="1"/>
      </rPr>
      <t>        </t>
    </r>
    <r>
      <rPr>
        <sz val="10"/>
        <color theme="1"/>
        <rFont val="Times New Roman"/>
        <family val="1"/>
      </rPr>
      <t xml:space="preserve"> </t>
    </r>
    <r>
      <rPr>
        <i/>
        <sz val="10"/>
        <color theme="1"/>
        <rFont val="Times New Roman"/>
        <family val="1"/>
      </rPr>
      <t>Immaterial amount of commitments for equipment leases are not included.</t>
    </r>
  </si>
  <si>
    <r>
      <t>(c)</t>
    </r>
    <r>
      <rPr>
        <i/>
        <sz val="3"/>
        <color theme="1"/>
        <rFont val="Times New Roman"/>
        <family val="1"/>
      </rPr>
      <t>         </t>
    </r>
    <r>
      <rPr>
        <sz val="10"/>
        <color theme="1"/>
        <rFont val="Times New Roman"/>
        <family val="1"/>
      </rPr>
      <t xml:space="preserve"> </t>
    </r>
    <r>
      <rPr>
        <i/>
        <sz val="10"/>
        <color theme="1"/>
        <rFont val="Times New Roman"/>
        <family val="1"/>
      </rPr>
      <t>Includes accounts payable and accrued expenses, Pass-through reserves at the FRB on behalf of certain members of the FHLBNY recorded in Other liabilities.  Also includes projected payment obligations for the Postretirement Health Benefit Plan and Benefit Equalization Plan.  For more information about these employee retirement plans, see Note 14.  Employee Retirement Plans.</t>
    </r>
  </si>
  <si>
    <r>
      <t>(d)</t>
    </r>
    <r>
      <rPr>
        <i/>
        <sz val="3"/>
        <color theme="1"/>
        <rFont val="Times New Roman"/>
        <family val="1"/>
      </rPr>
      <t>        </t>
    </r>
    <r>
      <rPr>
        <sz val="10"/>
        <color theme="1"/>
        <rFont val="Times New Roman"/>
        <family val="1"/>
      </rPr>
      <t xml:space="preserve"> </t>
    </r>
    <r>
      <rPr>
        <i/>
        <sz val="10"/>
        <color theme="1"/>
        <rFont val="Times New Roman"/>
        <family val="1"/>
      </rPr>
      <t>Qualified Pension Liability — The DB Plan is on a fiscal year ending June 30, and the liability represents expected cash payments to fund the DB Plan for the 3-fiscal years beginning July 1, 2014.</t>
    </r>
  </si>
  <si>
    <r>
      <t>The FHLBNY does not anticipate any credit losses from its off-balance sheet commitments and accordingly no provision for losses is required</t>
    </r>
    <r>
      <rPr>
        <i/>
        <sz val="10"/>
        <color theme="1"/>
        <rFont val="Times New Roman"/>
        <family val="1"/>
      </rPr>
      <t>.</t>
    </r>
  </si>
  <si>
    <t>Impact of the bankruptcy of Lehman Brothers</t>
  </si>
  <si>
    <t>From time to time, the Bank is involved in disputes or regulatory inquiries that arise in the ordinary course of business. At the present time, except as noted below, there are no pending claims against the Bank that, if established, are reasonably likely to have a material effect on the Bank’s financial condition, results of operations or cash flows.</t>
  </si>
  <si>
    <t>On September 15, 2008, Lehman Brothers Holdings, Inc. (“LBHI”), the parent company of Lehman Brothers Special Financing Inc. (“LBSF”) and a guarantor of LBSF’s obligations, filed for protection under Chapter 11 of the United States Bankruptcy Code in the United States Bankruptcy Court in the Southern District of New York. LBSF filed for protection under Chapter 11 in the same court on October 3, 2008.  A Chapter 11 plan was confirmed in their bankruptcy cases by order of the Bankruptcy Court dated December 6, 2011 (the “Plan”).  The Plan became effective on March 6, 2012.</t>
  </si>
  <si>
    <t>LBSF was a counterparty to FHLBNY on multiple derivative transactions under an International Swap Dealers Association, Inc. master agreement with a total notional amount of $16.5 billion at the time of termination of the Bank’s derivative transactions with LBSF on September 18, 2008 (the “Early Termination Date”).  The net amount that was due to the Bank after giving effect to obligations that were due LBSF and Bank collateral posted with and netted by LBSF was approximately $65 million.  The Bank filed timely proofs of claim in the amount of approximately $65 million as creditors of LBSF and LBHI in connection with the bankruptcy proceedings.  The Bank fully reserved the LBSF and LBHI receivables as the dispute with LBSF described below make the timing and the amount of any recoveries uncertain.</t>
  </si>
  <si>
    <t>As previously reported, the Bank received a Derivatives ADR Notice from LBSF dated July 23, 2010 claiming that the Bank was liable to LBSF under the master agreement.  Subsequently, in accordance with the Alternative Dispute Resolution Procedure Order entered by the Bankruptcy Court dated September 17, 2009 (“Order”), the Bank responded to LBSF on August 23, 2010, denying LBSF’s Demand. LBSF served a reply on September 7, 2010, effectively reiterating its position.  A mediation conducted pursuant to the Order commenced on December 8, 2010 and concluded without settlement on March 17, 2011. LBSF claims that the Bank is liable to it in the principal amount of approximately $198 million plus interest on such principal amount from the Early Termination Date to December 1, 2008 at an interest rate equal to the average of the cost of funds of the Bank and LBSF on the Early Termination Date, and after December 1, 2008 at a default interest rate of LIBOR plus 13.5%. LBSF’s asserted claim as of December 6, 2010, including principal and interest, was approximately $268 million.  Pursuant to the Order, positions taken by the parties in the ADR process are confidential.  While the Bank believes that LBSF’s position is without merit, the amount the Bank actually recovers or pays will ultimately be decided in the course of the bankruptcy proceedings.</t>
  </si>
  <si>
    <t>Related Party Transactions.</t>
  </si>
  <si>
    <t>Note 18.                 Related Party Transactions.</t>
  </si>
  <si>
    <t>The FHLBNY is a cooperative and the members own almost all of the stock of the Bank.  Stock issued and outstanding that is not owned by members is held by former members.  The majority of the members of the Board of Directors of the FHLBNY are elected by and from the membership. The FHLBNY conducts its advances business almost exclusively with members.  The Bank considers its transactions with its members and non-member stockholders as related party transactions in addition to transactions with other FHLBanks, the Office of Finance, and the Finance Agency.  The FHLBNY conducts all transactions with members and non-members in the ordinary course of business.  All transactions with all members, including those whose officers may serve as directors of the FHLBNY, are at terms that are no more favorable than comparable transactions with other members.  The FHLBNY may from time to time borrow or sell overnight and term Federal funds at market rates to members.</t>
  </si>
  <si>
    <t>Debt Assumptions and Transfers</t>
  </si>
  <si>
    <r>
      <t>Debt assumptions</t>
    </r>
    <r>
      <rPr>
        <sz val="10"/>
        <color theme="1"/>
        <rFont val="Times New Roman"/>
        <family val="1"/>
      </rPr>
      <t xml:space="preserve"> — The Bank did not assume debt from another FHLBank in 2013 and 2012.</t>
    </r>
  </si>
  <si>
    <r>
      <t>Debt transfers</t>
    </r>
    <r>
      <rPr>
        <sz val="10"/>
        <color theme="1"/>
        <rFont val="Times New Roman"/>
        <family val="1"/>
      </rPr>
      <t xml:space="preserve"> — In 2013, the bank transferred $25.0 million to another FHLBank at negotiated market rates that exceeded book cost by $3.9 million, which amount was charged to earnings in that period.  There were no debt transfers to another FHLBank in 2012.  When debt is transferred, the transferring bank notifies the Office of Finance on trade date of the change in primary obligor for the transferred debt.</t>
    </r>
  </si>
  <si>
    <t>Advances Sold or Transferred</t>
  </si>
  <si>
    <t>No advances were transferred/sold to the FHLBNY or from the FHLBNY to another FHLBank in any periods in this report.</t>
  </si>
  <si>
    <t>MPF Program</t>
  </si>
  <si>
    <t>In the MPF program, the FHLBNY may participate out certain portions of its purchases of mortgage loans from its members.  Transactions are at market rates.  The FHLBank of Chicago, the MPF provider’s cumulative share of interest in the FHLBNY’s MPF loans at December 31, 2013 was $34.7 million from inception of the program through mid-2004.  At December 31, 2012, the comparable number was $47.5 million.  Since 2004, the FHLBNY has not shared its purchases with the FHLBank of Chicago.  Fees paid to the FHLBank of Chicago were $1.0 million, $0.8 million and $0.6 million in each of the years ended December 31, 2013, 2012 and 2011.</t>
  </si>
  <si>
    <t>Mortgage-backed Securities</t>
  </si>
  <si>
    <t>No mortgage-backed securities were acquired from other FHLBanks during the periods in this report.</t>
  </si>
  <si>
    <t>Intermediation</t>
  </si>
  <si>
    <t>Notional amounts of $130.0 million and $265.0 million of interest rate swaps outstanding at December 31, 2013 and 2012 represented derivative contracts in which the FHLBNY acted as an intermediary to sell derivatives to members.  Separately, the contracts were offset with contracts purchased from unrelated derivatives dealers.  Net fair value exposures of these transactions at December 31, 2013 and 2012 were not significant.  The intermediated derivative transactions with members were fully collateralized.</t>
  </si>
  <si>
    <t>Loans to Other Federal Home Loan Banks</t>
  </si>
  <si>
    <t>In 2013, the FHLBNY extended overnight loans for a total of $8.8 billion to another FHLBank.  In 2012 and 2011, the FHLBNY extended overnight loans for a total of $1.3 billion and $1.4 billion.  Generally, loans made to other FHLBanks are uncollateralized.  The impact to Net interest income from such loans was not significant in any period in this report.</t>
  </si>
  <si>
    <t>Borrowings from Other Federal Home Loan Banks</t>
  </si>
  <si>
    <t>The FHLBNY borrows from other FHLBanks, generally for a period of one day.  In the year ended 2013, there was no borrowing from other FHLBanks.  In the year ended 2012, FHLBNY borrowed one overnight loan for a total of $50.0 million from an FHLBank.  There was no borrowing from other FHLBanks in 2011.</t>
  </si>
  <si>
    <t>The following tables summarize outstanding balances with related parties at December 31, 2013 and December 31, 2012, and transactions for each of the years ended December 31, 2013, 2012 and 2011 (in thousands):</t>
  </si>
  <si>
    <t>Related Party: Outstanding Assets, Liabilities and Capital</t>
  </si>
  <si>
    <t>Unrelated</t>
  </si>
  <si>
    <r>
      <t>Mortgage loans</t>
    </r>
    <r>
      <rPr>
        <sz val="11"/>
        <color theme="1"/>
        <rFont val="Times New Roman"/>
        <family val="1"/>
      </rPr>
      <t xml:space="preserve"> </t>
    </r>
    <r>
      <rPr>
        <sz val="6.5"/>
        <color theme="1"/>
        <rFont val="Times New Roman"/>
        <family val="1"/>
      </rPr>
      <t>(a)</t>
    </r>
  </si>
  <si>
    <r>
      <t>Derivative assets</t>
    </r>
    <r>
      <rPr>
        <sz val="11"/>
        <color theme="1"/>
        <rFont val="Times New Roman"/>
        <family val="1"/>
      </rPr>
      <t xml:space="preserve"> </t>
    </r>
    <r>
      <rPr>
        <sz val="6.5"/>
        <color theme="1"/>
        <rFont val="Times New Roman"/>
        <family val="1"/>
      </rPr>
      <t>(b)</t>
    </r>
  </si>
  <si>
    <r>
      <t>Other assets</t>
    </r>
    <r>
      <rPr>
        <sz val="11"/>
        <color theme="1"/>
        <rFont val="Times New Roman"/>
        <family val="1"/>
      </rPr>
      <t xml:space="preserve"> </t>
    </r>
    <r>
      <rPr>
        <sz val="6.5"/>
        <color theme="1"/>
        <rFont val="Times New Roman"/>
        <family val="1"/>
      </rPr>
      <t>(c)</t>
    </r>
  </si>
  <si>
    <t>Liabilities and capital</t>
  </si>
  <si>
    <r>
      <t>Affordable Housing Program</t>
    </r>
    <r>
      <rPr>
        <sz val="11"/>
        <color theme="1"/>
        <rFont val="Times New Roman"/>
        <family val="1"/>
      </rPr>
      <t xml:space="preserve"> </t>
    </r>
    <r>
      <rPr>
        <sz val="6.5"/>
        <color theme="1"/>
        <rFont val="Times New Roman"/>
        <family val="1"/>
      </rPr>
      <t>(d)</t>
    </r>
  </si>
  <si>
    <r>
      <t>Derivative liabilities</t>
    </r>
    <r>
      <rPr>
        <sz val="11"/>
        <color theme="1"/>
        <rFont val="Times New Roman"/>
        <family val="1"/>
      </rPr>
      <t xml:space="preserve"> </t>
    </r>
    <r>
      <rPr>
        <sz val="6.5"/>
        <color theme="1"/>
        <rFont val="Times New Roman"/>
        <family val="1"/>
      </rPr>
      <t>(b)</t>
    </r>
  </si>
  <si>
    <r>
      <t>Other liabilities</t>
    </r>
    <r>
      <rPr>
        <sz val="11"/>
        <color theme="1"/>
        <rFont val="Times New Roman"/>
        <family val="1"/>
      </rPr>
      <t xml:space="preserve"> </t>
    </r>
    <r>
      <rPr>
        <sz val="6.5"/>
        <color theme="1"/>
        <rFont val="Times New Roman"/>
        <family val="1"/>
      </rPr>
      <t>(e)</t>
    </r>
  </si>
  <si>
    <t>Includes insignificant amounts of mortgage loans purchased from members of another FHLBank.</t>
  </si>
  <si>
    <r>
      <t>Derivative transactions with Citibank, N.A., a member that is a derivatives dealer counterparty, were at market terms and in the ordinary course of the FHLBNY’s business </t>
    </r>
    <r>
      <rPr>
        <sz val="11"/>
        <color theme="1"/>
        <rFont val="Times New Roman"/>
        <family val="1"/>
      </rPr>
      <t xml:space="preserve"> </t>
    </r>
    <r>
      <rPr>
        <sz val="10"/>
        <color theme="1"/>
        <rFont val="Times New Roman"/>
        <family val="1"/>
      </rPr>
      <t xml:space="preserve">— </t>
    </r>
    <r>
      <rPr>
        <i/>
        <sz val="10"/>
        <color theme="1"/>
        <rFont val="Times New Roman"/>
        <family val="1"/>
      </rPr>
      <t>At December 31, 2013, notional amounts outstanding were $4.4 billion; the net fair value after posting $82.5 million cash collateral was a net derivative liability of $22.9 million.  At December 31, 2012, notional amounts outstanding were $3.5 billion; the net fair value after posting $124.7 million cash collateral was a net derivative liability of $25.2 million.  Citibank, N.A., became a member in the second quarter of 2011.  The swap interest rate exchanges with Citibank, N.A., resulted in interest expense of $39.1 million, $21.5 million and $12.6 million in 2013, 2012 and 2011.  Also, includes insignificant fair values due to intermediation activities on behalf of other members with derivative dealers.</t>
    </r>
  </si>
  <si>
    <t>Includes insignificant amounts of miscellaneous assets that are considered related party.</t>
  </si>
  <si>
    <t>(d)</t>
  </si>
  <si>
    <t>Represents funds not yet disbursed to eligible programs.</t>
  </si>
  <si>
    <t>(e)</t>
  </si>
  <si>
    <t>Related column includes member pass-through reserves at the Federal Reserve Bank.</t>
  </si>
  <si>
    <t>Related Party:  Income and Expense transactions</t>
  </si>
  <si>
    <t>Securities purchased under agreements to resell</t>
  </si>
  <si>
    <r>
      <t>Mortgage loans held-for-portfolio</t>
    </r>
    <r>
      <rPr>
        <sz val="11"/>
        <color theme="1"/>
        <rFont val="Times New Roman"/>
        <family val="1"/>
      </rPr>
      <t xml:space="preserve"> </t>
    </r>
    <r>
      <rPr>
        <sz val="6.5"/>
        <color theme="1"/>
        <rFont val="Times New Roman"/>
        <family val="1"/>
      </rPr>
      <t>(b)</t>
    </r>
  </si>
  <si>
    <t>Loans to other FHLBanks</t>
  </si>
  <si>
    <t>Cash collateral held and other borrowings</t>
  </si>
  <si>
    <t>(a) Includes insignificant amounts of interest income from MPF service provider.</t>
  </si>
  <si>
    <t>(b) Includes immaterial amounts of mortgage interest income from loans purchased from members of another FHLBank.</t>
  </si>
  <si>
    <t>Segment Information and Concentration.</t>
  </si>
  <si>
    <r>
      <t>Note 19.</t>
    </r>
    <r>
      <rPr>
        <b/>
        <sz val="3"/>
        <color theme="1"/>
        <rFont val="Times New Roman"/>
        <family val="1"/>
      </rPr>
      <t>                                                 </t>
    </r>
    <r>
      <rPr>
        <sz val="10"/>
        <color theme="1"/>
        <rFont val="Times New Roman"/>
        <family val="1"/>
      </rPr>
      <t xml:space="preserve"> </t>
    </r>
    <r>
      <rPr>
        <b/>
        <sz val="10"/>
        <color theme="1"/>
        <rFont val="Times New Roman"/>
        <family val="1"/>
      </rPr>
      <t>Segment Information and Concentration.</t>
    </r>
  </si>
  <si>
    <t>The FHLBNY manages its operations as a single business segment.  Management and the FHLBNY’s Board of Directors review enterprise-wide financial information in order to make operating decisions and assess performance.  Advances to large members constitute a significant percentage of FHLBNY’s advance portfolio and its source of revenues.</t>
  </si>
  <si>
    <t>The FHLBNY’s total assets and capital could significantly decrease if one or more large members were to withdraw from membership or decrease business with the Bank.  Members might withdraw or reduce their business as a result of consolidating with an institution that was a member of another FHLBank, or for other reasons.  The FHLBNY has considered the impact of losing one or more large members.  In general, a withdrawing member would be required to repay all indebtedness prior to the redemption of its capital stock.  Under current conditions, the FHLBNY does not expect the loss of a large member to impair its operations, since the FHLBank Act of 1999 does not allow the FHLBNY to redeem the capital of an existing member if the redemption would cause the FHLBNY to fall below its capital requirements.  Consequently, the loss of a large member should not result in an inadequate capital position for the FHLBNY.  However, such an event could reduce the amount of capital that the FHLBNY has available for continued growth.  This could have various ramifications for the FHLBNY, including a possible reduction in net income and dividends, and a lower return on capital stock for remaining members.</t>
  </si>
  <si>
    <t>The top ten advance holders at December 31, 2013, 2012 and 2011 and associated interest income for the years then ended are summarized as follows (dollars in thousands):</t>
  </si>
  <si>
    <t>Par</t>
  </si>
  <si>
    <t>Total Par Value</t>
  </si>
  <si>
    <t>Twelve Months</t>
  </si>
  <si>
    <t>City</t>
  </si>
  <si>
    <t>State</t>
  </si>
  <si>
    <t>of Advances</t>
  </si>
  <si>
    <t>Citibank, N.A.</t>
  </si>
  <si>
    <t>New York</t>
  </si>
  <si>
    <t>NY</t>
  </si>
  <si>
    <t>Metropolitan Life Insurance Company</t>
  </si>
  <si>
    <t>New York Community Bank*</t>
  </si>
  <si>
    <t>Westbury</t>
  </si>
  <si>
    <t>Hudson City Savings Bank, FSB*</t>
  </si>
  <si>
    <t>Paramus</t>
  </si>
  <si>
    <t>NJ</t>
  </si>
  <si>
    <t>First Niagara Bank, National Association</t>
  </si>
  <si>
    <t>Buffalo</t>
  </si>
  <si>
    <t>Investors Bank</t>
  </si>
  <si>
    <t>Short Hills</t>
  </si>
  <si>
    <t>Astoria Federal Savings and Loan Assn.</t>
  </si>
  <si>
    <t>Lake Success</t>
  </si>
  <si>
    <t>Signature Bank</t>
  </si>
  <si>
    <t>The Prudential Insurance Co. of America</t>
  </si>
  <si>
    <t>Newark</t>
  </si>
  <si>
    <t>Valley National Bank</t>
  </si>
  <si>
    <t>Wayne</t>
  </si>
  <si>
    <t>* At December 31, 2013, officer of member bank also served on the Board of Directors of the FHLBNY.</t>
  </si>
  <si>
    <t>New York Life Insurance Company</t>
  </si>
  <si>
    <t>* At December 31, 2012, officer of member bank also served on the Board of Directors of the FHLBNY.</t>
  </si>
  <si>
    <t>MetLife Bank, N.A.</t>
  </si>
  <si>
    <t>Convent Station</t>
  </si>
  <si>
    <t>* At December 31, 2011, officer of member bank also served on the Board of Directors of the FHLBNY.</t>
  </si>
  <si>
    <r>
      <t>Pending merger of FHLBNY member banks — Hudson City Savings Bank and Manufacturers and Traders Trust Company —</t>
    </r>
    <r>
      <rPr>
        <sz val="10"/>
        <color theme="1"/>
        <rFont val="Times New Roman"/>
        <family val="1"/>
      </rPr>
      <t xml:space="preserve"> On August 27, 2012, Hudson City Bancorp, Inc. announced that they had entered into an Agreement and Plan of Merger (“Merger Agreement”) with M&amp;T Bank Corporation and Wilmington Trust Corporation, a wholly owned subsidiary of M&amp;T Bank Corporation.  The Merger Agreement provided that, among other items, FHLBNY member Hudson City Savings Bank (“Hudson City”), a wholly owned subsidiary of Hudson City Bancorp, Inc., will merge with FHLBNY member Manufacturers and Traders Trust Company (“M&amp;T Bank”), a wholly owned subsidiary of M&amp;T Bank Corporation, with M&amp;T Bank continuing as the surviving bank.  The Merger Agreement was subject to, among other items, shareholder and regulatory approvals.  At the time the deal was announced, the parties also indicated their intention to pay off FHLBNY advances upon the closing of the merger transaction.</t>
    </r>
  </si>
  <si>
    <t>In April 2013, the parties to the merger anticipated needing additional time and extended the projected merger completion date from August 27, 2013 to January 31, 2014.  In December 2013, the parties to the merger announced a new deadline date of December 31, 2014 for completing the merger.</t>
  </si>
  <si>
    <t>We do not expect the merger to have a significant adverse impact on our financial position, cash flows or earnings.  Assuming the advances are early terminated by Hudson City upon completion of the merger, an action they indicated in a public statement made in 2012, we expect to receive prepayment fees that will make us economically whole.  However, prepayments may cause a decline in our book of business if the terminated advances are not replaced by new borrowings by other members.  A lower volume of advances could result in lower net interest income and impact earnings in future periods.</t>
  </si>
  <si>
    <t>The following table summarizes capital stock held by members who were beneficial owners of more than 5 percent of the FHLBNY’s outstanding capital stock as of February 28, 2014 and December 31, 2013 (shares in thousands):</t>
  </si>
  <si>
    <t>Number</t>
  </si>
  <si>
    <t>Percent</t>
  </si>
  <si>
    <t>February 28, 2014</t>
  </si>
  <si>
    <t>of Shares</t>
  </si>
  <si>
    <t>Name of Beneficial Owner</t>
  </si>
  <si>
    <t>Principal Executive Office Address</t>
  </si>
  <si>
    <t>Owned</t>
  </si>
  <si>
    <t>Capital Stock</t>
  </si>
  <si>
    <t>399 Park Avenue, New York, NY 10043</t>
  </si>
  <si>
    <t>200 Park Avenue, New York, NY 10166</t>
  </si>
  <si>
    <t>615 Merrick Avenue, Westbury, NY 11590</t>
  </si>
  <si>
    <t>West 80 Century Road, Paramus, NJ 07652</t>
  </si>
  <si>
    <t>* At February 28, 2014 and December 31, 2013, officer of member bank also served on the Board of Directors of the FHLBNY.</t>
  </si>
  <si>
    <t>Subsequent Events.</t>
  </si>
  <si>
    <r>
      <t>Note 20.</t>
    </r>
    <r>
      <rPr>
        <b/>
        <sz val="3"/>
        <color theme="1"/>
        <rFont val="Times New Roman"/>
        <family val="1"/>
      </rPr>
      <t> </t>
    </r>
    <r>
      <rPr>
        <sz val="10"/>
        <color theme="1"/>
        <rFont val="Times New Roman"/>
        <family val="1"/>
      </rPr>
      <t xml:space="preserve"> </t>
    </r>
    <r>
      <rPr>
        <b/>
        <sz val="10"/>
        <color theme="1"/>
        <rFont val="Times New Roman"/>
        <family val="1"/>
      </rPr>
      <t>Subsequent Events.</t>
    </r>
  </si>
  <si>
    <t>Subsequent events for the FHLBNY are events or transactions that occur after the balance sheet date but before financial statements are issued.  The FHLBNY has evaluated subsequent events through the filing date of this report and no significant subsequent events were identified.</t>
  </si>
  <si>
    <t>Significant Accounting Policies and Estimates. (Policies)</t>
  </si>
  <si>
    <t>Derivative instruments and Losses on debt extinguishment</t>
  </si>
  <si>
    <t>Held-to-Maturity Securities. (Tables)</t>
  </si>
  <si>
    <t>Schedule of interest rate payment terms of long-term securities classified as held-to-maturity</t>
  </si>
  <si>
    <t>Schedule of key characteristics of securities determined to be OTTI and cumulative OTTI</t>
  </si>
  <si>
    <t>The following tables present the UPB, Fair values, and the Bond insurer at December 31, 2012 for securities that were determined to be OTTI in 2012 (in thousands):</t>
  </si>
  <si>
    <t>Summary of rollforward information about the cumulative credit component of OTTI recognized as a charge to earnings related to held-to-maturity securities</t>
  </si>
  <si>
    <t>Schedule of amortized cost, OTTI recognized in AOCI, gross unrecognized holding gains, gross unrecognized holding losses and fair value of held-to-maturity securities</t>
  </si>
  <si>
    <t>Schedule of securities with fair values below their amortized cost basis aggregated by major security type and by the length of time individual securities have been in a continuous unrealized loss position</t>
  </si>
  <si>
    <t>Schedule of the amortized cost and estimated fair value of securities, by contractual maturity</t>
  </si>
  <si>
    <t>The amortized cost and estimated fair value of held-to-maturity securities, arranged by contractual maturity, were as follows (in thousands):</t>
  </si>
  <si>
    <t>Private-label MBS</t>
  </si>
  <si>
    <t>Schedule of weighted average and range of Key Base Assumptions for private-label MBS</t>
  </si>
  <si>
    <t>Available-for-Sale Securities. (Tables)</t>
  </si>
  <si>
    <t>Schedule of interest rate payment terms of investments classified as available-for-sale securities</t>
  </si>
  <si>
    <t>Schedule of amortized cost, OTTI recognized in AOCI, gross unrealized holding gains, gross unrealized holding losses and fair value of available-for-sale securities</t>
  </si>
  <si>
    <t>The following table provides major security types (in thousands):</t>
  </si>
  <si>
    <t>Summary of unrealized losses of MBS</t>
  </si>
  <si>
    <t>Schedule of amortized cost and estimated fair value of investments by contractual maturity</t>
  </si>
  <si>
    <r>
      <t xml:space="preserve">The amortized cost and estimated fair value </t>
    </r>
    <r>
      <rPr>
        <sz val="6.5"/>
        <color theme="1"/>
        <rFont val="Times New Roman"/>
        <family val="1"/>
      </rPr>
      <t>(a)</t>
    </r>
    <r>
      <rPr>
        <sz val="10"/>
        <color theme="1"/>
        <rFont val="Times New Roman"/>
        <family val="1"/>
      </rPr>
      <t> of investments classified as AFS, by contractual maturity, were as follows (in thousands):</t>
    </r>
  </si>
  <si>
    <t>Advances. (Tables)</t>
  </si>
  <si>
    <t>Schedule of contractual redemption terms and yields of advances</t>
  </si>
  <si>
    <t>Mortgage Loans Held-for-Portfolio. (Tables)</t>
  </si>
  <si>
    <t>Schedule of information on mortgage loans held-for-portfolio</t>
  </si>
  <si>
    <t>Roll-forward analysis of the allowance for credit losses</t>
  </si>
  <si>
    <r>
      <t xml:space="preserve">The following provides a roll-forward analysis of the allowance for credit losses </t>
    </r>
    <r>
      <rPr>
        <sz val="6.5"/>
        <color theme="1"/>
        <rFont val="Times New Roman"/>
        <family val="1"/>
      </rPr>
      <t>(a) </t>
    </r>
    <r>
      <rPr>
        <sz val="10"/>
        <color theme="1"/>
        <rFont val="Times New Roman"/>
        <family val="1"/>
      </rPr>
      <t>(in thousands):</t>
    </r>
  </si>
  <si>
    <t>Schedule of non-performing and 90 day past due loans to total mortgage</t>
  </si>
  <si>
    <t>Schedule of the recorded investment in impaired loans, the unpaid principal balance and related allowance (individually assessed for impairment), and the average recorded investment of impaired loans</t>
  </si>
  <si>
    <t>Schedule of interest contractually due and actually received for non-performing loans</t>
  </si>
  <si>
    <t>Schedule of recorded investments in MPF loans that were past due loans and real-estate owned</t>
  </si>
  <si>
    <t>Schedule of performing and non-performing troubled debt restructurings balances</t>
  </si>
  <si>
    <t>Deposits. (Tables)</t>
  </si>
  <si>
    <t>Summary of deposits</t>
  </si>
  <si>
    <t>The following table summarizes deposits (in thousands):</t>
  </si>
  <si>
    <t>Summary of interest rate payment terms for deposits</t>
  </si>
  <si>
    <t>Consolidated Obligations. (Tables)</t>
  </si>
  <si>
    <t>Schedule of qualifying unpledged asset requirements</t>
  </si>
  <si>
    <t>Schedule of consolidated obligations issued by the Bank and outstanding</t>
  </si>
  <si>
    <t>Schedule of types of bonds issued and outstanding</t>
  </si>
  <si>
    <t>Schedule of consolidated obligation-discount notes</t>
  </si>
  <si>
    <t>Affordable Housing Program. (Tables)</t>
  </si>
  <si>
    <t>Schedule of roll-forward information with respect to changes in Affordable Housing Program liabilities</t>
  </si>
  <si>
    <t>Capital Stock, Mandatorily Redeemable Capital Stock and Restricted Retained Earnings. (Tables)</t>
  </si>
  <si>
    <t>Schedule of compliance with regulatory capital requirements</t>
  </si>
  <si>
    <t>The following table summarizes the Bank’s risk-based capital ratios (dollars in thousands):</t>
  </si>
  <si>
    <t>Schedule of anticipated redemptions of mandatorily redeemable capital stock</t>
  </si>
  <si>
    <t>Schedule of withdrawals and terminations</t>
  </si>
  <si>
    <t>Schedule of roll-forward information with respect to changes in mandatorily redeemable capital stock liabilities</t>
  </si>
  <si>
    <t>Earnings Per Share of Capital. (Tables)</t>
  </si>
  <si>
    <t>Computation of earnings per share</t>
  </si>
  <si>
    <t>Employee Retirement Plans. (Tables)</t>
  </si>
  <si>
    <t>Summary of retirement plan expenses</t>
  </si>
  <si>
    <t>Schedule of employee retirement plan expenses</t>
  </si>
  <si>
    <r>
      <t>In July 2012, a transportation bill was enacted under the Surface Transportation Extension Act of 2012 </t>
    </r>
    <r>
      <rPr>
        <sz val="11"/>
        <color theme="1"/>
        <rFont val="Times New Roman"/>
        <family val="1"/>
      </rPr>
      <t xml:space="preserve"> </t>
    </r>
    <r>
      <rPr>
        <sz val="10"/>
        <color theme="1"/>
        <rFont val="Times New Roman"/>
        <family val="1"/>
      </rPr>
      <t>—</t>
    </r>
    <r>
      <rPr>
        <i/>
        <sz val="10"/>
        <color theme="1"/>
        <rFont val="Times New Roman"/>
        <family val="1"/>
      </rPr>
      <t>Moving Ahead for Progress in the 21st Century Act (“MAP-21”), which includes pension plan provisions intended to ease the negative effect of historically low interest rates.  Previously, a plan sponsor could elect to calculate future pension obligations based on either the “yield curve” of corporate investment-grade bonds for the preceding month, or three “segment rates” that are drawn from the average yield curves over the most recent 24-month period.  The primary change under the relief bill is to smooth segment rate changes by calculating each rate based on the average of that segment rate over 25 years, a much longer period than the 24-month period previously used to determine segment rates.  The FHLBNY’s Defined Benefit Plan participates in the Pentegra Defined Benefit Plan pension, which has adopted the relief provisions, and adoption resulted in a significant reduction in plan funding expenses.  The FHLBNY paid in $0.7 million for the plan period July 1, 2012 to June 30, 2013, which was the minimum amount payable under the relief provided under MAP-21.  Payments to the plan under the pre-existing methodology (prior to the relief) were $2.6 million for the plan year ended June 30, 2012, and $10.1 million for the plan year ended June 30, 2011 (a voluntary payment of $24.0 million was also made in early 2011 to fund a shortfall).  Pentegra operates the Defined Benefit Plan with a June 30, fiscal year-end date, and funds paid are pro-rated over the calendar year as a pension expense.</t>
    </r>
  </si>
  <si>
    <t>Schedule of accrued pension costs</t>
  </si>
  <si>
    <t>Schedule of components of the benefit obligation for the plan</t>
  </si>
  <si>
    <t>Schedule of amounts recognized in AOCI for the plan</t>
  </si>
  <si>
    <t>Schedule of changes in plan assets</t>
  </si>
  <si>
    <t>Schedule of components of net periodic benefit cost</t>
  </si>
  <si>
    <t>Schedule of other changes in benefit obligations recognized in AOCI</t>
  </si>
  <si>
    <t>Schedule of net transition obligation (asset), prior service cost (credit), and estimated net loss (gain) that are expected to be amortized from AOCI into net periodic benefit cost over the next fiscal year</t>
  </si>
  <si>
    <t>Key assumptions and other information for actuarial calculations to determine benefit obligations</t>
  </si>
  <si>
    <t>Schedule of estimated future plan benefits to be paid</t>
  </si>
  <si>
    <t>Pentegra Defined Benefit</t>
  </si>
  <si>
    <t>Schedule of multiemployer plan disclosure</t>
  </si>
  <si>
    <t>Derivatives and Hedging Activities. (Tables)</t>
  </si>
  <si>
    <t>Schedule of offsetting of derivative assets and derivative liabilities</t>
  </si>
  <si>
    <t>The following table presents the gross and net derivatives receivables by contract type and amount for those derivatives contracts for which netting is permissible under U.S. GAAP (“Derivative instruments — Nettable”). Derivatives receivables have been netted with respect to those receivables as to which the netting requirements have been met, including obtaining a legal analysis with respect to the enforceability of the netting. Where such a legal analysis has not been either sought or obtained, the receivables were not netted, and were reported as Derivative instruments - Not Nettable (in thousands):</t>
  </si>
  <si>
    <t>Schedule of outstanding notional balances and estimated fair values of the derivatives</t>
  </si>
  <si>
    <t>Components of net gains/(losses) on Derivatives and hedging activities as presented in the Statements of Income</t>
  </si>
  <si>
    <t>Schedule of effect of interest rate swaps in cash flow hedging relationships</t>
  </si>
  <si>
    <t>Fair Values of Financial Instruments. (Tables)</t>
  </si>
  <si>
    <t>Schedule of carrying values, estimated fair values and, for the current period, levels within the fair value hierarchy of financial instruments</t>
  </si>
  <si>
    <t>Items Measured at Fair Value on a Recurring Basis</t>
  </si>
  <si>
    <t>Schedule of the fair values of PLMBS for which a non-recurring change in fair value was recorded</t>
  </si>
  <si>
    <t>Summary of activity related to financial instruments for which the Bank elected the Fair Value Option</t>
  </si>
  <si>
    <t>Schedule of change in fair value included in the Statements of Income for financial instruments for which the fair value option has been elected</t>
  </si>
  <si>
    <t>Schedule of comparison of aggregate fair value and aggregate remaining contractual principal balance outstanding of financial instruments for which the Fair Value Option has been elected</t>
  </si>
  <si>
    <t>Commitments and Contingencies. (Tables)</t>
  </si>
  <si>
    <t>Schedule of contractual obligations and contingencies</t>
  </si>
  <si>
    <t>Related Party Transactions. (Tables)</t>
  </si>
  <si>
    <t>Schedule of outstanding balances with related parties</t>
  </si>
  <si>
    <t>Schedule of transactions with related parties</t>
  </si>
  <si>
    <t>The following tables summarize outstanding balances with related parties at December 31, 2013 and December 31, 2012, and transactions for each of the years ended December 31, 2013, 2012 and 2011 (in thousands):</t>
  </si>
  <si>
    <t>Segment Information and Concentration. (Tables)</t>
  </si>
  <si>
    <t>Par Value of Advances | Credit concentration risk</t>
  </si>
  <si>
    <t>Concentrations</t>
  </si>
  <si>
    <t>Summary of concentration</t>
  </si>
  <si>
    <t>Outstanding Capital Stock Shares | Shareholder balances</t>
  </si>
  <si>
    <t>Background, Tax Status and Assessments (Details) (USD $)</t>
  </si>
  <si>
    <t>In Millions, unless otherwise specified</t>
  </si>
  <si>
    <t>6 Months Ended</t>
  </si>
  <si>
    <t>Jun. 30, 2011</t>
  </si>
  <si>
    <t>bank</t>
  </si>
  <si>
    <t>item</t>
  </si>
  <si>
    <t>Number of Federal Home Loan Banks in a defined geographic district</t>
  </si>
  <si>
    <t>Number of Federal Home Loan Banks</t>
  </si>
  <si>
    <t>Total payments to REFCORP equivalent to annual annuity</t>
  </si>
  <si>
    <t>Minimum amount annually set aside for Affordable Housing Program</t>
  </si>
  <si>
    <t>Minimum amount annually set aside for Affordable Housing Program as a percentage of the regulatory defined net income (as a percent)</t>
  </si>
  <si>
    <t>Significant Accounting Policies and Estimates. (Details)</t>
  </si>
  <si>
    <t>3 Months Ended</t>
  </si>
  <si>
    <t>Sep. 30, 2013</t>
  </si>
  <si>
    <t>Other-Than-Temporary Impairment ("OTTI") - Accounting and governance policies, and impairment analysis</t>
  </si>
  <si>
    <t>Percentage of the Bank's private-label MBS evaluated for OTTI (as a percent)</t>
  </si>
  <si>
    <t>Percentage of securities cash flow tested for OTTI by FHLBanks of San Francisco and Chicago</t>
  </si>
  <si>
    <t>Number of FHLBanks engaged to perform cash flow analysis</t>
  </si>
  <si>
    <t>Percentage of securities modeled with FHLBNY's own assumptions</t>
  </si>
  <si>
    <t>Percentage of securities modeled in the OTTI Committee common platform</t>
  </si>
  <si>
    <t>Significant Accounting Policies and Estimates. (Details 2) (USD $)</t>
  </si>
  <si>
    <t>Dec. 31, 2010</t>
  </si>
  <si>
    <t>Credit Enhancement Obligations and Loss Layers</t>
  </si>
  <si>
    <t>First Loss Account</t>
  </si>
  <si>
    <t>Period for which CE fees are held back</t>
  </si>
  <si>
    <t>'12 months</t>
  </si>
  <si>
    <t>Allowance for Credit Losses on Mortgage Loans</t>
  </si>
  <si>
    <t>Associated credit loss allowance</t>
  </si>
  <si>
    <t>Aggregate allowance for credit losses on mortgage loans</t>
  </si>
  <si>
    <t>Minimum</t>
  </si>
  <si>
    <t>Loan-to-value ratio for next layer of protection from the primary mortgage insurance required for loans (as a percent)</t>
  </si>
  <si>
    <t>Non-Accrual Mortgage Loans</t>
  </si>
  <si>
    <t>Period past due to place loans on non-accrual status</t>
  </si>
  <si>
    <t>'90 days</t>
  </si>
  <si>
    <t>Period past due for loans to be considered for impairment</t>
  </si>
  <si>
    <t>Minimum | Loans discharged from bankruptcy</t>
  </si>
  <si>
    <t>Maximum</t>
  </si>
  <si>
    <t>Significant Accounting Policies and Estimates. (Details 3) (USD $)</t>
  </si>
  <si>
    <t>hedge</t>
  </si>
  <si>
    <t>Accounting Considerations Under the Capital Plan</t>
  </si>
  <si>
    <t>Number of triggering events that could cause the FHLBNY to repurchase capital stock</t>
  </si>
  <si>
    <t>Period for which commitment fees are received in advance</t>
  </si>
  <si>
    <t>'1 year</t>
  </si>
  <si>
    <t>Foreign currency assets</t>
  </si>
  <si>
    <t>Foreign currency liabilities</t>
  </si>
  <si>
    <t>Foreign currency hedges</t>
  </si>
  <si>
    <t>Number of Foreign Currency Derivatives Held</t>
  </si>
  <si>
    <t>Significant Accounting Policies and Estimates. (Details 4) (USD $)</t>
  </si>
  <si>
    <t>Swaps</t>
  </si>
  <si>
    <t>Consolidated obligations - bonds</t>
  </si>
  <si>
    <t>Consolidated obligations - discount notes</t>
  </si>
  <si>
    <t>Percentage of dollar value offset boundaries under inception prospective assessment</t>
  </si>
  <si>
    <t>Percentage of dollar value offset boundaries under retrospective assessment</t>
  </si>
  <si>
    <t>Number of business days for market settlement conventions for hedged items</t>
  </si>
  <si>
    <t>'5 days</t>
  </si>
  <si>
    <t>Number of calendar days for market settlement conventions for hedged items</t>
  </si>
  <si>
    <t>'30 days</t>
  </si>
  <si>
    <t>Time period beyond the originally specified time period by which the original forecasted transactions would not occur</t>
  </si>
  <si>
    <t>'2 months</t>
  </si>
  <si>
    <t>Derivative, Collateral, Obligation to Return Securities</t>
  </si>
  <si>
    <t>Derivative, Collateral, Right to Reclaim Securities</t>
  </si>
  <si>
    <t>Significant Accounting Policies and Estimates. (Details 5)</t>
  </si>
  <si>
    <t>Useful lives</t>
  </si>
  <si>
    <t>'4 years</t>
  </si>
  <si>
    <t>'5 years</t>
  </si>
  <si>
    <t>Maximum | Leasehold improvements</t>
  </si>
  <si>
    <t>Significant Accounting Policies and Estimates. (Details 6) (USD $)</t>
  </si>
  <si>
    <t>Finance Agency and Office of Finance Expenses [Abstract]</t>
  </si>
  <si>
    <t>Number of other GSEs on which the Finance Agency is authorized to impose assessments for proportionate share of the Finance Agency's annual operating expenses</t>
  </si>
  <si>
    <t>Assessments for proportionate share of the Office of Finance's annual operating and capital expenditures, percentage share based upon each FHLBank's share of total consolidated obligations outstanding</t>
  </si>
  <si>
    <t>Assessments for proportionate share of the Office of Finance's annual operating and capital expenditures, percentage share based upon an equal pro-rata allocation</t>
  </si>
  <si>
    <t>Weighted Average Number Diluted Shares Outstanding Adjustment</t>
  </si>
  <si>
    <t>Losses from extinguishment of debt included as part of financing activity</t>
  </si>
  <si>
    <t>Recently Issued Accounting Standards and Interpretations. (Details) (Minimum)</t>
  </si>
  <si>
    <t>New accounting pronouncements</t>
  </si>
  <si>
    <t>Delinquency period for recording credit loss allowance on a loan level basis on all MPF loans</t>
  </si>
  <si>
    <t>Cash and Due from Banks. (Details) (USD $)</t>
  </si>
  <si>
    <t>Approximate amount of average required clearing balances with Federal Reserve Banks</t>
  </si>
  <si>
    <t>Pass-through reserves of member institutions deposited with Federal Reserve Banks</t>
  </si>
  <si>
    <t>Federal Funds Sold, Interest-bearing Deposits, and Securities Purchased Under Agreements to Resell. (Details) (USD $)</t>
  </si>
  <si>
    <t>Cash deposited with derivative counterparties as pledged collateral</t>
  </si>
  <si>
    <t>Securities purchased under agreements to resell balances outstanding</t>
  </si>
  <si>
    <t>Average transaction balances of securities purchased under agreements to resell</t>
  </si>
  <si>
    <t>Held-to-Maturity Securities. (Details) (USD $)</t>
  </si>
  <si>
    <t>Held-to-maturity-securities, reconciliation of amortized cost basis to fair value</t>
  </si>
  <si>
    <t>Amortized Cost</t>
  </si>
  <si>
    <t>OTTI Recognized in AOCI</t>
  </si>
  <si>
    <t>Carrying Value</t>
  </si>
  <si>
    <t>Gross Unrecognized Holding Gains</t>
  </si>
  <si>
    <t>Gross Unrecognized Holding Losses</t>
  </si>
  <si>
    <t>Fair Value</t>
  </si>
  <si>
    <t>Pools of Mortgages | Fannie Mae</t>
  </si>
  <si>
    <t>Pools of Mortgages | Freddie Mac</t>
  </si>
  <si>
    <t>Collateralized Mortgage Obligations/Real Estate Mortgage Investment Conduits | GSE</t>
  </si>
  <si>
    <t>Collateralized Mortgage Obligations/Real Estate Mortgage Investment Conduits | Fannie Mae</t>
  </si>
  <si>
    <t>Collateralized Mortgage Obligations/Real Estate Mortgage Investment Conduits | Freddie Mac</t>
  </si>
  <si>
    <t>Collateralized Mortgage Obligations/Real Estate Mortgage Investment Conduits | Ginnie Mae</t>
  </si>
  <si>
    <t>Collateralized Mortgage Obligations/Real Estate Mortgage Investment Conduits | Non-GSE MBS</t>
  </si>
  <si>
    <t>Commercial Mortgage-Backed Securities | GSE</t>
  </si>
  <si>
    <t>Commercial Mortgage-Backed Securities | Fannie Mae</t>
  </si>
  <si>
    <t>Commercial Mortgage-Backed Securities | Freddie Mac</t>
  </si>
  <si>
    <t>Commercial Mortgage-Backed Securities | Ginnie Mae</t>
  </si>
  <si>
    <t>Manufactured housing (insured)</t>
  </si>
  <si>
    <t>Home equity loans (insured)</t>
  </si>
  <si>
    <t>Asset-Backed Securities</t>
  </si>
  <si>
    <t>Amortized cost of pledged MBS in connection with deposits maintained by the FDIC at the Bank</t>
  </si>
  <si>
    <t>Held-to-Maturity Securities. (Details 2) (USD $)</t>
  </si>
  <si>
    <t>Less than 12 months</t>
  </si>
  <si>
    <t>Estimated Fair Value</t>
  </si>
  <si>
    <t>12 months or more</t>
  </si>
  <si>
    <t>Non-MBS Investment Securities - State and local housing finance agency obligations</t>
  </si>
  <si>
    <t>MBS</t>
  </si>
  <si>
    <t>MBS | Fannie Mae</t>
  </si>
  <si>
    <t>MBS | Freddie Mac</t>
  </si>
  <si>
    <t>MBS | MBS-GSE</t>
  </si>
  <si>
    <t>MBS | MBS-Private-Label</t>
  </si>
  <si>
    <t>Held-to-Maturity Securities. (Details 3) (USD $)</t>
  </si>
  <si>
    <t>Unamortized (discounts) and premiums</t>
  </si>
  <si>
    <t>Held-to-Maturity Securities. (Details 4) (USD $)</t>
  </si>
  <si>
    <t>CMOs</t>
  </si>
  <si>
    <t>CMOs | Fixed</t>
  </si>
  <si>
    <t>CMOs | Floating</t>
  </si>
  <si>
    <t>CMBS | GSE</t>
  </si>
  <si>
    <t>CMBS | GSE | Fixed</t>
  </si>
  <si>
    <t>CMBS | GSE | Floating</t>
  </si>
  <si>
    <t>Pass Thru</t>
  </si>
  <si>
    <t>Pass Thru | Fixed</t>
  </si>
  <si>
    <t>Pass Thru | Floating</t>
  </si>
  <si>
    <t>State and local housing finance agency obligations | Fixed</t>
  </si>
  <si>
    <t>State and local housing finance agency obligations | Floating</t>
  </si>
  <si>
    <t>Held-to-Maturity Securities. (Details 5) (USD $)</t>
  </si>
  <si>
    <t>Impairment Analysis (OTTI)</t>
  </si>
  <si>
    <t>Bonds deemed credit OTTI</t>
  </si>
  <si>
    <t>OTTI held-to-maturity securities key characteristics</t>
  </si>
  <si>
    <t>OTTI, Credit Loss</t>
  </si>
  <si>
    <t>Non-credit loss</t>
  </si>
  <si>
    <t>RMBS Prime | Private-label MBS</t>
  </si>
  <si>
    <t>HEL | Subprime | Private-label MBS</t>
  </si>
  <si>
    <t>MBIA | Private-label MBS</t>
  </si>
  <si>
    <t>Reliance period for insurance guarantees</t>
  </si>
  <si>
    <t>'3 months</t>
  </si>
  <si>
    <t>Ambac | Private-label MBS</t>
  </si>
  <si>
    <t>Percentage of Short fall in Reliance Period for Insurance Guarantees</t>
  </si>
  <si>
    <t>Ambac | HEL | Subprime | Private-label MBS</t>
  </si>
  <si>
    <t>Uninsured | Private-label MBS</t>
  </si>
  <si>
    <t>Uninsured | RMBS Prime | Private-label MBS</t>
  </si>
  <si>
    <t>Uninsured | HEL | Subprime | Private-label MBS</t>
  </si>
  <si>
    <t>Held-to-Maturity Securities. (Details 6) (Private-label MBS, USD $)</t>
  </si>
  <si>
    <t>Rollforward information about credit component of OTTI recognized as a charge to earnings</t>
  </si>
  <si>
    <t>Held-to-Maturity Securities. (Details 7)</t>
  </si>
  <si>
    <t>Prime residential MBS | Private-label MBS | Range, low</t>
  </si>
  <si>
    <t>Conditional Default Rate (as a percent)</t>
  </si>
  <si>
    <t>Conditional Prepayment Rate (as a percent)</t>
  </si>
  <si>
    <t>Loss Severity (as a percent)</t>
  </si>
  <si>
    <t>Prime residential MBS | Private-label MBS | Range, high</t>
  </si>
  <si>
    <t>Prime residential MBS | Private-label MBS | Average</t>
  </si>
  <si>
    <t>RMBS Alt-A | Private-label MBS | Range, low</t>
  </si>
  <si>
    <t>RMBS Alt-A | Private-label MBS | Range, high</t>
  </si>
  <si>
    <t>RMBS Alt-A | Private-label MBS | Average</t>
  </si>
  <si>
    <t>Manufactured Housing Loans | Private-label MBS | Range, low</t>
  </si>
  <si>
    <t>Manufactured Housing Loans | Private-label MBS | Range, high</t>
  </si>
  <si>
    <t>Manufactured Housing Loans | Private-label MBS | Average</t>
  </si>
  <si>
    <t>Significant Inputs - Number of pricing services</t>
  </si>
  <si>
    <t>MBS | Range, high</t>
  </si>
  <si>
    <t>HEL | Subprime | Private-label MBS | Range, low</t>
  </si>
  <si>
    <t>HEL | Subprime | Private-label MBS | Range, high</t>
  </si>
  <si>
    <t>HEL | Subprime | Private-label MBS | Average</t>
  </si>
  <si>
    <t>Available-for-Sale Securities. (Details) (USD $)</t>
  </si>
  <si>
    <t>0 Months Ended</t>
  </si>
  <si>
    <t>Available-for-Sale Securities</t>
  </si>
  <si>
    <t>Other-than-temporarily impaired AFS securities</t>
  </si>
  <si>
    <t>Gross unrealized gains</t>
  </si>
  <si>
    <t>Gross unrealized losses</t>
  </si>
  <si>
    <t>Fair value</t>
  </si>
  <si>
    <t>Cash equivalents</t>
  </si>
  <si>
    <t>Equity funds</t>
  </si>
  <si>
    <t>Fixed income funds</t>
  </si>
  <si>
    <t>GSE and U.S. Obligations | CMOs | Floating</t>
  </si>
  <si>
    <t>GSE and U.S. Obligations | Commercial Mortgage-Backed Securities | Floating</t>
  </si>
  <si>
    <t>Available-for-Sale Securities. (Details 2) (USD $)</t>
  </si>
  <si>
    <t>Less than 12 months, Estimated fair value</t>
  </si>
  <si>
    <t>Less than 12 months, Unrealized Losses</t>
  </si>
  <si>
    <t>Total, Estimated fair value</t>
  </si>
  <si>
    <t>Total, Unrealized Losses</t>
  </si>
  <si>
    <t>Fannie Mae | CMOs</t>
  </si>
  <si>
    <t>Freddie Mac | CMOs</t>
  </si>
  <si>
    <t>Available-for-Sale Securities. (Details 3) (USD $)</t>
  </si>
  <si>
    <t>Estimated fair value</t>
  </si>
  <si>
    <t>Fixed income funds, equity funds and cash equivalents</t>
  </si>
  <si>
    <t>Available-for-Sale Securities. (Details 4) (USD $)</t>
  </si>
  <si>
    <t>Summary of available-for-sale securities by interest rate payment terms</t>
  </si>
  <si>
    <t>GSE and U.S. Obligations | CMO | Floating - LIBOR</t>
  </si>
  <si>
    <t>GSE and U.S. Obligations | CMBS | Floating - LIBOR</t>
  </si>
  <si>
    <t>GSE and U.S. Obligations | Mortgage-backed securities</t>
  </si>
  <si>
    <t>Advances. (Details) (USD $)</t>
  </si>
  <si>
    <t>Hedge valuation basis adjustments</t>
  </si>
  <si>
    <t>Fair value option valuation adjustments and accrued interest</t>
  </si>
  <si>
    <t>Weighted Average Yield</t>
  </si>
  <si>
    <t>Due in one year or less (as a percent)</t>
  </si>
  <si>
    <t>Due after one year through two years (as a percent)</t>
  </si>
  <si>
    <t>Due after two years through three years (as a percent)</t>
  </si>
  <si>
    <t>Due after three years through four years (as a percent)</t>
  </si>
  <si>
    <t>Due after four years through five years (as a percent)</t>
  </si>
  <si>
    <t>Thereafter (as a percent)</t>
  </si>
  <si>
    <t>Total par value (as a percent)</t>
  </si>
  <si>
    <t>Percentage of Total</t>
  </si>
  <si>
    <t>Interest rate on AHP advances (as a percent)</t>
  </si>
  <si>
    <t>AHP advances</t>
  </si>
  <si>
    <t>Past due advances</t>
  </si>
  <si>
    <t>Advances. (Details 2)</t>
  </si>
  <si>
    <t>Number of borrowing member institutions</t>
  </si>
  <si>
    <t>Number of exceptions</t>
  </si>
  <si>
    <t>Mortgage Loans Held-for-Portfolio. (Details) (USD $)</t>
  </si>
  <si>
    <t>Information on mortgage loans held-for-portfolio</t>
  </si>
  <si>
    <t>Basis adjustment</t>
  </si>
  <si>
    <t>Percentage of Total Par (as a percent)</t>
  </si>
  <si>
    <t>Loans transferred to "loan-for-sale" category</t>
  </si>
  <si>
    <t>Loans repurchased by PFIs</t>
  </si>
  <si>
    <t>First layer of potential credit losses (as a percent)</t>
  </si>
  <si>
    <t>Credit Enhancement fees accrued</t>
  </si>
  <si>
    <t>Conventional mortgage loans | Minimum</t>
  </si>
  <si>
    <t>Uninsured mortgage loans</t>
  </si>
  <si>
    <t>Recorded investment, individually evaluated for impairment</t>
  </si>
  <si>
    <t>Impaired, with or without related allowance</t>
  </si>
  <si>
    <t>Insured mortgage loans</t>
  </si>
  <si>
    <t>Recorded investment, collectively evaluated for impairment</t>
  </si>
  <si>
    <t>Insured mortgage loans | Minimum</t>
  </si>
  <si>
    <t>Mortgage Loans Held-for-Portfolio. (Details 2) (USD $)</t>
  </si>
  <si>
    <t>Non-performing loans</t>
  </si>
  <si>
    <t>Mortgage loans, net of allowance for credit losses</t>
  </si>
  <si>
    <t>Interest contractually due and actually received for non-performing loans</t>
  </si>
  <si>
    <t>Interest contractually due</t>
  </si>
  <si>
    <t>Period past due for nonaccrual status</t>
  </si>
  <si>
    <t>Conventional MPF Loans</t>
  </si>
  <si>
    <t>Non-performing mortgage loans- Conventional</t>
  </si>
  <si>
    <t>Recorded Investment for Impaired Loans</t>
  </si>
  <si>
    <t>Recorded investment with no related allowance</t>
  </si>
  <si>
    <t>Recorded investment with an allowance</t>
  </si>
  <si>
    <t>Total recorded investment for impaired loans</t>
  </si>
  <si>
    <t>Unpaid Principal Balance for Impaired Loans</t>
  </si>
  <si>
    <t>Unpaid principal balance with no related allowance</t>
  </si>
  <si>
    <t>Unpaid principal balance with an allowance</t>
  </si>
  <si>
    <t>Total unpaid principal balance for impaired loans</t>
  </si>
  <si>
    <t>Related allowance for impaired loans</t>
  </si>
  <si>
    <t>Allowance for loan losses for impaired loans</t>
  </si>
  <si>
    <t>Average Recorded Investment of Impaired Loans</t>
  </si>
  <si>
    <t>Average recorded investment with no related allowance</t>
  </si>
  <si>
    <t>Average recorded investment with an allowance</t>
  </si>
  <si>
    <t>Total average recorded investment of impaired loans</t>
  </si>
  <si>
    <t>Conventional MPF Loans | Minimum</t>
  </si>
  <si>
    <t>Period past due for interest received on loan to be recorded as a liability</t>
  </si>
  <si>
    <t>Conventional MPF Loans | Uninsured loans | Minimum</t>
  </si>
  <si>
    <t>Insured MPF loans</t>
  </si>
  <si>
    <t>Insured MPF loans past due 90 days or more and still accruing interest</t>
  </si>
  <si>
    <t>Mortgage Loans Held-for-Portfolio. (Details 3) (USD $)</t>
  </si>
  <si>
    <t>loan</t>
  </si>
  <si>
    <t>Loans in bankruptcy status</t>
  </si>
  <si>
    <t>Modified Loans under MPF program</t>
  </si>
  <si>
    <t>Insured Loans</t>
  </si>
  <si>
    <t>Other Loans</t>
  </si>
  <si>
    <t>Past due 30-59 days</t>
  </si>
  <si>
    <t>Past due 60-89 days</t>
  </si>
  <si>
    <t>Past due 90-179 days</t>
  </si>
  <si>
    <t>Loans in process of foreclosure</t>
  </si>
  <si>
    <t>Serious delinquency rate (as a percent)</t>
  </si>
  <si>
    <t>Troubled debt restructurings</t>
  </si>
  <si>
    <t>Modification period of borrower's monthly payment</t>
  </si>
  <si>
    <t>'36 months</t>
  </si>
  <si>
    <t>Housing expense ratio (as a percent)</t>
  </si>
  <si>
    <t>Term of outstanding principal balance re-amortization</t>
  </si>
  <si>
    <t>'40 years</t>
  </si>
  <si>
    <t>Number of MPF loans modified</t>
  </si>
  <si>
    <t>Interest rate reduction increment (as a percent)</t>
  </si>
  <si>
    <t>Rate of interest (as a percent)</t>
  </si>
  <si>
    <t>Modification period</t>
  </si>
  <si>
    <t>Loans considered for impairment</t>
  </si>
  <si>
    <t>Number of loans modified during the period</t>
  </si>
  <si>
    <t>Mortgage Loans Held-for-Portfolio. (Details 4) (USD $)</t>
  </si>
  <si>
    <t>Troubled Debt Restructurings</t>
  </si>
  <si>
    <t>Non-performing</t>
  </si>
  <si>
    <t>Conventional MPF Loans | Loans discharged from bankruptcy</t>
  </si>
  <si>
    <t>Conventional MPF Loans | Loans discharged from bankruptcy | Performing</t>
  </si>
  <si>
    <t>Conventional MPF Loans | Loans discharged from bankruptcy | Non-performing</t>
  </si>
  <si>
    <t>Conventional MPF Loans | Modified Loans under MPF program</t>
  </si>
  <si>
    <t>Conventional MPF Loans | Modified Loans under MPF program | Performing</t>
  </si>
  <si>
    <t>Conventional MPF Loans | Modified Loans under MPF program | Non-performing</t>
  </si>
  <si>
    <t>Deposits. (Details) (USD $)</t>
  </si>
  <si>
    <t>Interest-bearing deposits:</t>
  </si>
  <si>
    <t>Amount Outstanding</t>
  </si>
  <si>
    <t>Due in one year or less, Interest-bearing deposits - adjustable rate</t>
  </si>
  <si>
    <t>Due in one year or less, Non-interest-bearing deposits</t>
  </si>
  <si>
    <t>Weighted Average Interest Rate</t>
  </si>
  <si>
    <t>Due in one year or less, Interest-bearing deposits (as a percent)</t>
  </si>
  <si>
    <t>Details of term deposits</t>
  </si>
  <si>
    <t>Term deposits due in one year or less</t>
  </si>
  <si>
    <t>Consolidated Obligations. (Details) (USD $)</t>
  </si>
  <si>
    <t>Outstanding consolidated obligations, including consolidated obligations held by other FHLBanks</t>
  </si>
  <si>
    <t>Consolidated obligation - bonds</t>
  </si>
  <si>
    <t>Summary of consolidated obligations issued by the Bank and outstanding</t>
  </si>
  <si>
    <t>Hedge basis adjustments on terminated hedges</t>
  </si>
  <si>
    <t>FVO-valuation adjustments and accrued interest</t>
  </si>
  <si>
    <t>Consolidated obligation - discount notes</t>
  </si>
  <si>
    <t>FVO-valuation adjustments and remaining accretion</t>
  </si>
  <si>
    <t>Total consolidated obligation - discount notes</t>
  </si>
  <si>
    <t>Consolidated Obligations. (Details 2) (Consolidated obligation - bonds, USD $)</t>
  </si>
  <si>
    <t>Weighted Average Rate</t>
  </si>
  <si>
    <t>One year or less, Weighted Average Rate (as a percent)</t>
  </si>
  <si>
    <t>Over one year through two years, Weighted Average Rate (as a percent)</t>
  </si>
  <si>
    <t>Over two years through three years, Weighted Average Rate (as a percent)</t>
  </si>
  <si>
    <t>Over three years through four years, Weighted Average Rate (as a percent)</t>
  </si>
  <si>
    <t>Over four years through five years, Weighted Average Rate (as a percent)</t>
  </si>
  <si>
    <t>Thereafter, Weighted Average Rate (as a percent)</t>
  </si>
  <si>
    <t>Total par value, Weighted Average Rate (as a percent)</t>
  </si>
  <si>
    <t>One year or less, Percentage of Total (as a percent)</t>
  </si>
  <si>
    <t>Over one year through two years, Percentage of Total (as a percent)</t>
  </si>
  <si>
    <t>Over two years through three years, Percentage of Total (as a percent)</t>
  </si>
  <si>
    <t>Over three years through four years, Percentage of Total (as a percent)</t>
  </si>
  <si>
    <t>Over four years through five years, Percentage of Total (as a percent)</t>
  </si>
  <si>
    <t>Thereafter, Percentage of Total (as a percent)</t>
  </si>
  <si>
    <t>Total par value, Percentage of Total (as a percent)</t>
  </si>
  <si>
    <t>Amortization of bond premiums and discount</t>
  </si>
  <si>
    <t>Amortization of basis adjustments from terminated hedges</t>
  </si>
  <si>
    <t>Consolidated Obligations. (Details 3) (Consolidated obligation - bonds, USD $)</t>
  </si>
  <si>
    <t>Interest rate payment terms</t>
  </si>
  <si>
    <t>Consolidated Obligations. (Details 4) (Consolidated obligation - discount notes, USD $)</t>
  </si>
  <si>
    <t>Original maturity</t>
  </si>
  <si>
    <t>Fair value option valuation adjustments</t>
  </si>
  <si>
    <t>Weighted average interest rate (as a percent)</t>
  </si>
  <si>
    <t>Affordable Housing Program. (Details) (USD $)</t>
  </si>
  <si>
    <t>Number of FHL Banks</t>
  </si>
  <si>
    <t>Changes in Affordable Housing Program liabilities</t>
  </si>
  <si>
    <t>Additions from current period's assessments</t>
  </si>
  <si>
    <t>Capital Stock, Mandatorily Redeemable Capital Stock and Restricted Retained Earnings. (Details) (USD $)</t>
  </si>
  <si>
    <t>Only price at which capital stock can be issued, exchanged, redeemed and repurchased, stated par value per share (in dollars per share)</t>
  </si>
  <si>
    <t>Details of capital stock</t>
  </si>
  <si>
    <t>Notice of intent to withdraw from membership period prior to withdrawal date</t>
  </si>
  <si>
    <t>Cancellation fee charged if the member rescinds the redemption notice during the five-year period (or if the notice is automatically cancelled)</t>
  </si>
  <si>
    <t>Period for placing FHLBank in mandatory receivership</t>
  </si>
  <si>
    <t>'60 days</t>
  </si>
  <si>
    <t>Capital requirements that the Company is subject to</t>
  </si>
  <si>
    <t>Minimum leverage ratio (as a percent)</t>
  </si>
  <si>
    <t>Weighting factor applicable to the permanent capital used in determining compliance with minimum leverage ratio</t>
  </si>
  <si>
    <t>Weighting factor applicable to the nonpermanent capital used in determining compliance with minimum leverage ratio</t>
  </si>
  <si>
    <t>Number of capital classifications</t>
  </si>
  <si>
    <t>Regulatory Capital Ratio, Required (as a percent)</t>
  </si>
  <si>
    <t>Number of business days prior to redemption notice period expiration for automatic cancellation of redemption notice if minimum stock investment requirements will not be met following such redemption</t>
  </si>
  <si>
    <t>Period within which each required capital restoration plan must be submitted</t>
  </si>
  <si>
    <t>'15 days</t>
  </si>
  <si>
    <t>Period within which FHLBanks required to notify the Director of the Finance Agency</t>
  </si>
  <si>
    <t>'10 days</t>
  </si>
  <si>
    <t>Percentage of permanent or total capital held by FHLBank to risk-based or minimum capital requirements to become significantly undercapitalized</t>
  </si>
  <si>
    <t>Percentage of permanent or total capital held by FHLBank to risk-based or minimum capital requirements to become critically undercapitalized</t>
  </si>
  <si>
    <t>Capital Stock Class B</t>
  </si>
  <si>
    <t>Sub-classes of class of capital stock</t>
  </si>
  <si>
    <t>Notice period required for stock redemption</t>
  </si>
  <si>
    <t>Capital Stock, Mandatorily Redeemable Capital Stock and Restricted Retained Earnings. (Details 2) (USD $)</t>
  </si>
  <si>
    <t>Regulatory capital requirements</t>
  </si>
  <si>
    <t>Leverage ratio (as a percent)</t>
  </si>
  <si>
    <t>Required</t>
  </si>
  <si>
    <t>Risk-based capital</t>
  </si>
  <si>
    <t>Total capital-to-asset ratio (as a percent)</t>
  </si>
  <si>
    <t>Leverage capital</t>
  </si>
  <si>
    <t>Percentage applied to total assets to derive required "Total capital"</t>
  </si>
  <si>
    <t>Multiplier applied to actual "Risk-based capital" to derive actual "Leverage capital"</t>
  </si>
  <si>
    <t>Capital Stock, Mandatorily Redeemable Capital Stock and Restricted Retained Earnings. (Details 3) (USD $)</t>
  </si>
  <si>
    <t>member</t>
  </si>
  <si>
    <t>Anticipated redemption of mandatorily redeemable capital stock</t>
  </si>
  <si>
    <t>Withdrawals and terminations in membership</t>
  </si>
  <si>
    <t>Involuntary Termination</t>
  </si>
  <si>
    <t>Capital Stock, Mandatorily Redeemable Capital Stock and Restricted Retained Earnings. (Details 4) (USD $)</t>
  </si>
  <si>
    <t>7 Months Ended</t>
  </si>
  <si>
    <t>Aug. 04, 2011</t>
  </si>
  <si>
    <t>Changes in mandatorily redeemable capital stock liabilities during the period</t>
  </si>
  <si>
    <t>Annualized accrual rates for the period (as a percent)</t>
  </si>
  <si>
    <t>Number of FHLB Banks entered into capital agreement</t>
  </si>
  <si>
    <t>Percentage of earnings required to be contributed for payment of the interest on REFCORP bonds</t>
  </si>
  <si>
    <t>Percentage of net income each FHLBank will contribute to a restricted retained earnings account until the balance of that account equals at least one percent of average balance of outstanding consolidated obligations</t>
  </si>
  <si>
    <t>Minimum percentage of FHLBank's average balance of outstanding consolidated obligations for restricted retained earnings</t>
  </si>
  <si>
    <t>Restricted retained earnings</t>
  </si>
  <si>
    <t>Earnings Per Share of Capital. (Details) (USD $)</t>
  </si>
  <si>
    <t>Number of dilutive potential common shares or other common stock equivalents</t>
  </si>
  <si>
    <t>Weighted average shares of capital (in shares)</t>
  </si>
  <si>
    <t>Less: Mandatorily redeemable capital stock (in shares)</t>
  </si>
  <si>
    <t>Average number of shares of capital used to calculate earnings per share (in shares)</t>
  </si>
  <si>
    <t>Basic earnings per share (in dollars per share)</t>
  </si>
  <si>
    <t>Employee Retirement Plans. (Details) (USD $)</t>
  </si>
  <si>
    <t>1 Months Ended</t>
  </si>
  <si>
    <t>Dec. 31, 2014</t>
  </si>
  <si>
    <t>Expected</t>
  </si>
  <si>
    <t>Weighted average</t>
  </si>
  <si>
    <t>Pentegra plan</t>
  </si>
  <si>
    <t>Defined Benefit Plan ("DB Plan")</t>
  </si>
  <si>
    <t>Mar. 31, 2011</t>
  </si>
  <si>
    <t>Jun. 30, 2012</t>
  </si>
  <si>
    <t>Jul. 02, 2013</t>
  </si>
  <si>
    <t>Jul. 02, 2012</t>
  </si>
  <si>
    <t>Jul. 02, 2011</t>
  </si>
  <si>
    <t>Jul. 31, 2012</t>
  </si>
  <si>
    <t>Pension provisions, old methodology</t>
  </si>
  <si>
    <t>Pension provisions, relief bill</t>
  </si>
  <si>
    <t>Employee retirement plan expenses, charged to compensation and benefits expense</t>
  </si>
  <si>
    <t>AFTAP (as a percent)</t>
  </si>
  <si>
    <t>AFTAP minimum for DB Plan to be without restriction for increased benefits and/or lump sum distributions (as a percent)</t>
  </si>
  <si>
    <t>AFTAP minimum for DB Plan benefit accruals (as a percent)</t>
  </si>
  <si>
    <t>Calculation basis of future pension obligations, number of segment rates</t>
  </si>
  <si>
    <t>Calculation basis of future pension obligations, period for segment rates</t>
  </si>
  <si>
    <t>'24 months</t>
  </si>
  <si>
    <t>Calculation basis of future pension obligations, period for segment rates under relief bill</t>
  </si>
  <si>
    <t>'25 years</t>
  </si>
  <si>
    <t>Plan Employer Identification Number</t>
  </si>
  <si>
    <t>'135645888</t>
  </si>
  <si>
    <t>Three-digit plan number</t>
  </si>
  <si>
    <t>'333</t>
  </si>
  <si>
    <t>Calculation basis of funded status, funding target as a percentage of the present value of all benefit liabilities accrued at that date</t>
  </si>
  <si>
    <t>Maximum contribution period after the asset valuation date for the prior plan year</t>
  </si>
  <si>
    <t>'8 months 15 days</t>
  </si>
  <si>
    <t>Multiemployer plan disclosure</t>
  </si>
  <si>
    <t>Contributions allocated to plan year ended June 30</t>
  </si>
  <si>
    <t>Voluntary payment to fund a shortfall</t>
  </si>
  <si>
    <t>Pentegra DB Plan funded status (as a percent)</t>
  </si>
  <si>
    <t>FHLBNY's funded status (as a percent)</t>
  </si>
  <si>
    <t>Accrued pension costs</t>
  </si>
  <si>
    <t>Components of the benefit obligation</t>
  </si>
  <si>
    <t>Amounts recognized in the Statements of Condition</t>
  </si>
  <si>
    <t>Changes in plan assets</t>
  </si>
  <si>
    <t>Components of net periodic pension cost</t>
  </si>
  <si>
    <t>Other changes in benefit obligations recognized in AOCI</t>
  </si>
  <si>
    <t>Net transition obligation (asset), prior service cost (credit), and the estimated net loss (gain) that are expected to be amortized from AOCI into net periodic benefit cost over the next fiscal year</t>
  </si>
  <si>
    <t>Key assumptions and other information for the actuarial calculations to determine current period's benefit obligations</t>
  </si>
  <si>
    <t>Discount rate (as a percent)</t>
  </si>
  <si>
    <t>Salary increases (as a percent)</t>
  </si>
  <si>
    <t>Amortization period</t>
  </si>
  <si>
    <t>'7 years</t>
  </si>
  <si>
    <t>Effect of a percentage point increase or decrease in the assumed healthcare trend rates</t>
  </si>
  <si>
    <t>Increase in postretirement benefit expense</t>
  </si>
  <si>
    <t>Increase in accumulated postretirement benefit obligation</t>
  </si>
  <si>
    <t>Decrease in postretirement benefit expense</t>
  </si>
  <si>
    <t>Decrease in accumulated postretirement benefit obligation</t>
  </si>
  <si>
    <t>Postretirement Health Benefit Plan, eligibility requirements</t>
  </si>
  <si>
    <t>Minimum age to be eligible postretirement health benefit plan</t>
  </si>
  <si>
    <t>'55 years</t>
  </si>
  <si>
    <t>Minimum term of service for eligibility</t>
  </si>
  <si>
    <t>'10 years</t>
  </si>
  <si>
    <t>Minimum age after which term of service is counted</t>
  </si>
  <si>
    <t>'45 years</t>
  </si>
  <si>
    <t>Health care cost trend rates</t>
  </si>
  <si>
    <t>Assumed for next year (as a percent)</t>
  </si>
  <si>
    <t>Ultimate rate (as a percent)</t>
  </si>
  <si>
    <t>Year that ultimate rate is reached</t>
  </si>
  <si>
    <t>'2022</t>
  </si>
  <si>
    <t>'2018</t>
  </si>
  <si>
    <t>'2017</t>
  </si>
  <si>
    <t>Estimated future plan benefits to be paid</t>
  </si>
  <si>
    <t>Retirement plan expenses</t>
  </si>
  <si>
    <t>Defined Contribution Plan, retirement plan expenses</t>
  </si>
  <si>
    <t>Derivatives and Hedging Activities. (Details) (USD $)</t>
  </si>
  <si>
    <t>entity</t>
  </si>
  <si>
    <t>Number of ways in which derivatives are used</t>
  </si>
  <si>
    <t>Minimum number of FHLBanks for which fixed-rate consolidated obligations are issued</t>
  </si>
  <si>
    <t>Hedging activities</t>
  </si>
  <si>
    <t>Notional amounts outstanding</t>
  </si>
  <si>
    <t>Maturity period of advances</t>
  </si>
  <si>
    <t>'30 years</t>
  </si>
  <si>
    <t>Discount notes | Maximum</t>
  </si>
  <si>
    <t>Maturity period of discount notes</t>
  </si>
  <si>
    <t>Variable-rate consolidated obligations bonds indexed to reference rate</t>
  </si>
  <si>
    <t>'1 month-LIBOR, the U.S. Prime rate, or Federal funds rate</t>
  </si>
  <si>
    <t>Intermediation | Swaps</t>
  </si>
  <si>
    <t>Economic hedges</t>
  </si>
  <si>
    <t>Economic hedges | Interest rate swaps</t>
  </si>
  <si>
    <t>Economic hedges | Basis swaps | Consolidated obligation - bonds</t>
  </si>
  <si>
    <t>Basis swap rate</t>
  </si>
  <si>
    <t>'3-month LIBOR</t>
  </si>
  <si>
    <t>Economic hedges | Intermediation | Swaps</t>
  </si>
  <si>
    <t>Cash flow hedges | Consolidated obligations</t>
  </si>
  <si>
    <t>Number of Cash flow strategies</t>
  </si>
  <si>
    <t>Cash flow hedges | Interest rate swaps | Discount notes</t>
  </si>
  <si>
    <t>'91 days</t>
  </si>
  <si>
    <t>Interest rate swap settlement period/period for each forecasted discount note issuance</t>
  </si>
  <si>
    <t>Cash flow hedges | Interest rate swaps | Discount notes | Maximum</t>
  </si>
  <si>
    <t>Term of borrowing program</t>
  </si>
  <si>
    <t>'15 years</t>
  </si>
  <si>
    <t>Derivatives and Hedging Activities. (Details 2) (USD $)</t>
  </si>
  <si>
    <t>Minimum number of derivative transactions outstanding with a counterparty</t>
  </si>
  <si>
    <t>Derivative instruments - Nettable</t>
  </si>
  <si>
    <t>Gross amount of netting adjustments and cash collateral</t>
  </si>
  <si>
    <t>Total derivative assets after cash collateral presented in the Statements of Condition</t>
  </si>
  <si>
    <t>Total derivative liabilities after cash collateral presented in the Statements of Condition</t>
  </si>
  <si>
    <t>Cash collateral received and netted against receivable</t>
  </si>
  <si>
    <t>Net exposures after offsetting adjustments</t>
  </si>
  <si>
    <t>Cash collateral posted and netted against liability</t>
  </si>
  <si>
    <t>Delivery Commitments</t>
  </si>
  <si>
    <t>Derivative instruments - Not Nettable</t>
  </si>
  <si>
    <t>Delivery Commitments | Maximum</t>
  </si>
  <si>
    <t>Period of forward mortgage delivery commitments</t>
  </si>
  <si>
    <t>'45 days</t>
  </si>
  <si>
    <t>Derivatives and Hedging Activities. (Details 3) (USD $)</t>
  </si>
  <si>
    <t>Credit risk</t>
  </si>
  <si>
    <t>Period for delivery of margin following execution of derivative instrument</t>
  </si>
  <si>
    <t>'1 day</t>
  </si>
  <si>
    <t>Derivatives with potential nonperformance risk to counterparties</t>
  </si>
  <si>
    <t>Derivatives in a net unrealized loss/net liability position and subject to nonperformance risk to exposed counterparties, aggregate fair value</t>
  </si>
  <si>
    <t>Cash collateral pledged</t>
  </si>
  <si>
    <t>Derivatives and Hedging Activities. (Details 4) (USD $)</t>
  </si>
  <si>
    <t>Summary of outstanding notional balances and estimated fair values of derivatives outstanding</t>
  </si>
  <si>
    <t>Notional Amount of Derivatives</t>
  </si>
  <si>
    <t>Derivative Assets</t>
  </si>
  <si>
    <t>Total derivatives before netting and collateral adjustment</t>
  </si>
  <si>
    <t>Derivative Liabilities</t>
  </si>
  <si>
    <t>Member intermediation | Swaps</t>
  </si>
  <si>
    <t>Derivatives designated as hedging instruments | Interest rate swaps | Fair value hedges</t>
  </si>
  <si>
    <t>Derivatives designated as hedging instruments | Interest rate swaps | Cash flow hedges</t>
  </si>
  <si>
    <t>Derivatives not designated as hedging instruments | Interest rate swaps</t>
  </si>
  <si>
    <t>Derivatives not designated as hedging instruments | Interest rate caps or floors</t>
  </si>
  <si>
    <t>Derivatives not designated as hedging instruments | Mortgage delivery commitments</t>
  </si>
  <si>
    <t>Derivatives not designated as hedging instruments | Member intermediation | Swaps</t>
  </si>
  <si>
    <t>Derivatives and Hedging Activities. (Details 5) (USD $)</t>
  </si>
  <si>
    <t>Components of net gains/(losses) on derivatives and hedging activities as presented in the Statements of Income</t>
  </si>
  <si>
    <t>Gains (Losses) on Derivative</t>
  </si>
  <si>
    <t>Gains (Losses) on Hedged Item</t>
  </si>
  <si>
    <t>Earnings Impact</t>
  </si>
  <si>
    <t>Net interest income</t>
  </si>
  <si>
    <t>Derivatives not designated as hedging instruments | Interest rate caps or floors | Advances</t>
  </si>
  <si>
    <t>Derivatives not designated as hedging instruments | Interest rate caps or floors | Balance sheet hedges</t>
  </si>
  <si>
    <t>Derivatives not designated as hedging instruments | Swaps economically hedging instruments designated under FVO | Accrued interest</t>
  </si>
  <si>
    <t>Derivatives not designated as hedging instruments | Swaps economically hedging instruments designated under FVO | Consolidated obligation - bonds</t>
  </si>
  <si>
    <t>Derivatives not designated as hedging instruments | Swaps economically hedging instruments designated under FVO | Consolidated obligation - discount notes</t>
  </si>
  <si>
    <t>Fair value hedges | Interest rate swap with options | Prior period error correction in current period, overstatement of derivative valuations</t>
  </si>
  <si>
    <t>Out-of-period adjustment, negative impact to current period earnings</t>
  </si>
  <si>
    <t>Fair value hedges | Interest rate swaps</t>
  </si>
  <si>
    <t>Fair value hedges | Interest rate swaps | Advances</t>
  </si>
  <si>
    <t>Fair value hedges | Interest rate swaps | Consolidated obligation - bonds</t>
  </si>
  <si>
    <t>Fair value hedges | Interest rate swaps | Consolidated obligation - discount notes</t>
  </si>
  <si>
    <t>Cash flow hedges | Interest rate swaps</t>
  </si>
  <si>
    <t>Derivatives and Hedging Activities. (Details 6) (USD $)</t>
  </si>
  <si>
    <t>Derivative instruments</t>
  </si>
  <si>
    <t>Interest rate swaps | Consolidated obligation - bonds</t>
  </si>
  <si>
    <t>Unrecognized losses in AOCI to be recognized over the next 12 months as a yield adjustment (expenses) to consolidated bond interest expense</t>
  </si>
  <si>
    <t>Interest rate swaps | Consolidated obligation - bonds | Range, minimum</t>
  </si>
  <si>
    <t>Cash flow hedge, maximum period of time of hedged exposure</t>
  </si>
  <si>
    <t>Interest rate swaps | Consolidated obligation - bonds | Range, maximum</t>
  </si>
  <si>
    <t>'9 months</t>
  </si>
  <si>
    <t>Interest rate swaps | Consolidated obligation - bonds | Closed derivative contracts</t>
  </si>
  <si>
    <t>Amounts in AOCI representing net unrecognized losses</t>
  </si>
  <si>
    <t>Interest rate swaps | Consolidated obligation - discount notes</t>
  </si>
  <si>
    <t>Recognized in AOCI</t>
  </si>
  <si>
    <t>Amount Reclassified to Earnings</t>
  </si>
  <si>
    <t>Ineffectiveness Recognized in Earnings</t>
  </si>
  <si>
    <t>Cash flow hedges | Interest rate swaps | Consolidated obligation - bonds</t>
  </si>
  <si>
    <t>Cash flow hedges | Interest rate swaps | Consolidated obligation - bonds | Interest Expense</t>
  </si>
  <si>
    <t>Cash flow hedges | Interest rate swaps | Consolidated obligation - bonds | Open derivative contracts</t>
  </si>
  <si>
    <t>Number of contracts</t>
  </si>
  <si>
    <t>Cash flow hedges | Interest rate swaps | Consolidated obligation - discount notes</t>
  </si>
  <si>
    <t>Fair Values of Financial Instruments. (Details) (USD $)</t>
  </si>
  <si>
    <t>Consolidated obligations - Bonds</t>
  </si>
  <si>
    <t>Consolidated obligations - Discount Notes</t>
  </si>
  <si>
    <t>Estimated Fair Value | Level 1</t>
  </si>
  <si>
    <t>Estimated Fair Value | Level 2</t>
  </si>
  <si>
    <t>Estimated Fair Value | Level 3</t>
  </si>
  <si>
    <t>Estimated Fair Value | Netting Adjustment and Cash Collateral</t>
  </si>
  <si>
    <t>Fair Values of Financial Instruments. (Details 2) (USD $)</t>
  </si>
  <si>
    <t>Residential mortgage-backed securities</t>
  </si>
  <si>
    <t>GSE</t>
  </si>
  <si>
    <t>Measured on a nonrecurring basis</t>
  </si>
  <si>
    <t>bond</t>
  </si>
  <si>
    <t>Asset transfers in/out of Level 1, Level 2 or Level 3</t>
  </si>
  <si>
    <t>Liability transfers in/out of Level 1, Level 2 or Level 3</t>
  </si>
  <si>
    <t>Number of third-party vendors</t>
  </si>
  <si>
    <t>Number of prices received when two middle prices used for average</t>
  </si>
  <si>
    <t>Number of middle prices used for calculating average when four prices are received</t>
  </si>
  <si>
    <t>Number of prices to be received for middle price to be used</t>
  </si>
  <si>
    <t>Number of prices received when two prices used for average</t>
  </si>
  <si>
    <t>Number of prices used for calculating average when two prices are received</t>
  </si>
  <si>
    <t>Number of prices received that are subject to additional validation</t>
  </si>
  <si>
    <t>Number of third-party vendors, price available subject to additional validation</t>
  </si>
  <si>
    <t>Number of points from median price to be included among the cluster</t>
  </si>
  <si>
    <t>MBS determined to be OTTI</t>
  </si>
  <si>
    <t>Number of PLMBS determined to be OTTI</t>
  </si>
  <si>
    <t>Held-to-maturity securities recorded at fair values</t>
  </si>
  <si>
    <t>Maturity or repricing period of advances which requires a prepayment fee</t>
  </si>
  <si>
    <t>'6 months</t>
  </si>
  <si>
    <t>Quantitative threshold for significance factor, advances</t>
  </si>
  <si>
    <t>Credit losses expected on mortgage loans</t>
  </si>
  <si>
    <t>Credit adjustment to recorded fair value of Derivative assets</t>
  </si>
  <si>
    <t>Credit adjustment to recorded fair value of Derivative liabilities</t>
  </si>
  <si>
    <t>Fair Values of Financial Instruments. (Details 3) (USD $)</t>
  </si>
  <si>
    <t>Measured on a recurring basis</t>
  </si>
  <si>
    <t>to the extent FVO is elected</t>
  </si>
  <si>
    <t>GSE/U.S. agency issued</t>
  </si>
  <si>
    <t>Level 1</t>
  </si>
  <si>
    <t>Level 2</t>
  </si>
  <si>
    <t>Netting Adjustment and Cash Collateral</t>
  </si>
  <si>
    <t>RMBS Prime</t>
  </si>
  <si>
    <t>Level 3</t>
  </si>
  <si>
    <t>Total assets at fair value</t>
  </si>
  <si>
    <t>MBS determined OTTI</t>
  </si>
  <si>
    <t>Total liabilities at fair value</t>
  </si>
  <si>
    <t>Fair Values of Financial Instruments. (Details 4) (USD $)</t>
  </si>
  <si>
    <t>Activity related to financial instruments for which the Bank elected the fair value option</t>
  </si>
  <si>
    <t>Change in fair value included in the Statements of Income for financial instruments for which the fair value option has been elected</t>
  </si>
  <si>
    <t>Interest Income</t>
  </si>
  <si>
    <t>Net Gains/Losses Due to Changes in Fair Value</t>
  </si>
  <si>
    <t>Adjustments to fair values of assets recorded under fair value option for instrument-specific credit risk</t>
  </si>
  <si>
    <t>Change in accrued interest/ unaccreted balance</t>
  </si>
  <si>
    <t>Total Change in Fair Value Included in Current Period Earnings</t>
  </si>
  <si>
    <t>Comparison of aggregate fair value and aggregate remaining contractual principal balance outstanding of financial instruments for which the fair value option has been elected</t>
  </si>
  <si>
    <t>Aggregate Unpaid Principal Balance</t>
  </si>
  <si>
    <t>Aggregate Fair Value</t>
  </si>
  <si>
    <t>Fair Value Over/(Under) Aggregate Unpaid Principal Balance</t>
  </si>
  <si>
    <t>Advances | Fair value option</t>
  </si>
  <si>
    <t>Adjustments to fair values of liabilities recorded under fair value option for instrument-specific credit risk</t>
  </si>
  <si>
    <t>Consolidated obligations | Fair value option</t>
  </si>
  <si>
    <t>Consolidated obligations - bonds | Fair value option</t>
  </si>
  <si>
    <t>Consolidated obligations - discount notes | Fair value option</t>
  </si>
  <si>
    <t>Commitments and Contingencies. (Details) (USD $)</t>
  </si>
  <si>
    <t>In Billions, unless otherwise specified</t>
  </si>
  <si>
    <t>Obligations subject to joint and several liability | All other FHLBanks</t>
  </si>
  <si>
    <t>Guarantee obligations</t>
  </si>
  <si>
    <t>Joint and several liability, number of Federal Home Loan Banks unable to repay their participation in consolidated obligations, minimum</t>
  </si>
  <si>
    <t>Obligations subject to joint and several liability | Consolidated obligations | All other FHLBanks</t>
  </si>
  <si>
    <t>Aggregate amount outstanding</t>
  </si>
  <si>
    <t>Maximum original terms</t>
  </si>
  <si>
    <t>Commitments and Contingencies. (Details 2) (USD $)</t>
  </si>
  <si>
    <t>Mortgage receivables</t>
  </si>
  <si>
    <t>Commitments</t>
  </si>
  <si>
    <t>Conditional purchase obligation</t>
  </si>
  <si>
    <t>Unconditional purchase obligation</t>
  </si>
  <si>
    <t>Maximum commitment period</t>
  </si>
  <si>
    <t>Commitments and Contingencies. (Details 3) (Pentegra plan, Defined Benefit Plan ("DB Plan"), USD $)</t>
  </si>
  <si>
    <t>MAP-21</t>
  </si>
  <si>
    <t>Before MAP-21</t>
  </si>
  <si>
    <t>Defined Benefit Plan</t>
  </si>
  <si>
    <t>Period for average of high-quality bond yields under MAP-21</t>
  </si>
  <si>
    <t>Period for average using current rates, before MAP-21</t>
  </si>
  <si>
    <t>Number of averages under MAP-21 used to determine rate for pension plan contributions</t>
  </si>
  <si>
    <t>Multiemployer plan contributions</t>
  </si>
  <si>
    <t>Minimum contribution</t>
  </si>
  <si>
    <t>Decline in Map-21 interest rates (as a percent)</t>
  </si>
  <si>
    <t>Commitments and Contingencies. (Details 4) (USD $)</t>
  </si>
  <si>
    <t>Derivative contracts with counterparty credit exposure</t>
  </si>
  <si>
    <t>Lease contracts</t>
  </si>
  <si>
    <t>Net rental costs</t>
  </si>
  <si>
    <t>Shared offsite data backup site</t>
  </si>
  <si>
    <t>Lease annual cost</t>
  </si>
  <si>
    <t>Term of lease</t>
  </si>
  <si>
    <t>Commitments and Contingencies. (Details 5) (USD $)</t>
  </si>
  <si>
    <t>Contractual obligations and commitments</t>
  </si>
  <si>
    <t>Less Than One Year</t>
  </si>
  <si>
    <t>Greater Than One Year to Three Years</t>
  </si>
  <si>
    <t>Greater Than Three Years to Five Years</t>
  </si>
  <si>
    <t>Greater Than Five Years</t>
  </si>
  <si>
    <t>Weighted average contractual interest rate for long-term debt</t>
  </si>
  <si>
    <t>Long-term debt obligations - interest payments</t>
  </si>
  <si>
    <t>Premises (lease obligations)</t>
  </si>
  <si>
    <t>Provision for off-balance sheet credit losses</t>
  </si>
  <si>
    <t>Consolidated obligations - bonds/discount notes traded not settled</t>
  </si>
  <si>
    <t>Pension</t>
  </si>
  <si>
    <t>Commitments and Contingencies. (Details 6) (Impact of bankruptcy of Lehman Brothers, USD $)</t>
  </si>
  <si>
    <t>61 Months Ended</t>
  </si>
  <si>
    <t>Dec. 02, 2008</t>
  </si>
  <si>
    <t>Oct. 31, 2008</t>
  </si>
  <si>
    <t>Dec. 06, 2010</t>
  </si>
  <si>
    <t>Oct. 03, 2008</t>
  </si>
  <si>
    <t>Sep. 18, 2008</t>
  </si>
  <si>
    <t>Impact of bankruptcy of Lehman Brothers</t>
  </si>
  <si>
    <t>Bankruptcy of Lehman Brothers</t>
  </si>
  <si>
    <t>Notional amount of derivative transactions at time of termination</t>
  </si>
  <si>
    <t>Net amount due to Bank after giving effect to obligations that were due LBSF and Bank collateral posted with and netted by LBSF</t>
  </si>
  <si>
    <t>Proofs of claim filed by bank as creditors of Lehman Brothers</t>
  </si>
  <si>
    <t>Reference rate</t>
  </si>
  <si>
    <t>'LIBOR</t>
  </si>
  <si>
    <t>Basis points added to reference rate (as a percent)</t>
  </si>
  <si>
    <t>Principal amount</t>
  </si>
  <si>
    <t>Contingent amount payable to Lehman Brothers in connection with ADR Notice</t>
  </si>
  <si>
    <t>Related Party Transactions. (Details) (USD $)</t>
  </si>
  <si>
    <t>Debt transferred by Bank to another FHLBank</t>
  </si>
  <si>
    <t>Negotiated market rates in excess of amortized cost of debt transferred to another FHLBank, charged to earnings</t>
  </si>
  <si>
    <t>Advances transferred/sold by FHLBNY to another FHLBank</t>
  </si>
  <si>
    <t>Mortgage-backed securities acquired by FHLBNY from another FHLBank</t>
  </si>
  <si>
    <t>Borrowing period from other FHLBanks</t>
  </si>
  <si>
    <t>Number of overnight loans from other FHLBanks</t>
  </si>
  <si>
    <t>Overnight loan borrowed from other FHL Banks</t>
  </si>
  <si>
    <t>Related Party Transactions</t>
  </si>
  <si>
    <t>Mortgage loans</t>
  </si>
  <si>
    <t>Cash collateral deposited</t>
  </si>
  <si>
    <t>FHLBank of Chicago</t>
  </si>
  <si>
    <t>Purchases of mortgage loans, cumulative participations by other Federal Home Loan Banks</t>
  </si>
  <si>
    <t>Fees paid to other FHLBanks</t>
  </si>
  <si>
    <t>Related Party Transactions. (Details 2) (USD $)</t>
  </si>
  <si>
    <t>Mortgage loans held-for-portfolio</t>
  </si>
  <si>
    <t>Segment Information and Concentration. (Details) (USD $)</t>
  </si>
  <si>
    <t>Large member withdrawals which could significantly decrease assets, capital or business, minimum number</t>
  </si>
  <si>
    <t>Number of top advance holders reported for segment reporting</t>
  </si>
  <si>
    <t>Par Advances</t>
  </si>
  <si>
    <t>Par Value of Advances | Credit concentration risk | Top ten advance holders</t>
  </si>
  <si>
    <t>Percentage of Total Par Value of Advances (as a percent)</t>
  </si>
  <si>
    <t>Par Value of Advances | Credit concentration risk | Citibank, N.A.</t>
  </si>
  <si>
    <t>Par Value of Advances | Credit concentration risk | Metropolitan Life Insurance Company</t>
  </si>
  <si>
    <t>Par Value of Advances | Credit concentration risk | New York Community Bank</t>
  </si>
  <si>
    <t>Par Value of Advances | Credit concentration risk | MetLife Bank, N.A.</t>
  </si>
  <si>
    <t>Par Value of Advances | Credit concentration risk | Hudson City Savings Bank, FSB</t>
  </si>
  <si>
    <t>Par Value of Advances | Credit concentration risk | First Niagara Bank, National Association</t>
  </si>
  <si>
    <t>Par Value of Advances | Credit concentration risk | Investors Bank</t>
  </si>
  <si>
    <t>Par Value of Advances | Credit concentration risk | Astoria Federal Savings and Loan Assn.</t>
  </si>
  <si>
    <t>Par Value of Advances | Credit concentration risk | Signature Bank</t>
  </si>
  <si>
    <t>Par Value of Advances | Credit concentration risk | The Prudential Insurance Co. of America</t>
  </si>
  <si>
    <t>Par Value of Advances | Credit concentration risk | Valley National Bank</t>
  </si>
  <si>
    <t>Par Value of Advances | Credit concentration risk | New York Life Insurance Company</t>
  </si>
  <si>
    <t>Segment Information and Concentration. (Details 2) (Outstanding Capital Stock)</t>
  </si>
  <si>
    <t>Range, minimum</t>
  </si>
  <si>
    <t>Capital stock held by members who were beneficial owners of more than 5 percent of the FHLBNY's outstanding capital stock</t>
  </si>
  <si>
    <t>Percentage required for disclosure as beneficial owners of the Bank's outstanding stock</t>
  </si>
  <si>
    <t>Shareholder balances | Total of member institutions having beneficial ownership interest of more than 5 percent of the FHLBNY's outstanding capital stock</t>
  </si>
  <si>
    <t>Number of Shares Owned</t>
  </si>
  <si>
    <t>Percent of Total Capital Stock</t>
  </si>
  <si>
    <t>Shareholder balances | Citibank, N.A.</t>
  </si>
  <si>
    <t>Shareholder balances | Metropolitan Life Insurance Company</t>
  </si>
  <si>
    <t>Shareholder balances | New York Community Bank</t>
  </si>
  <si>
    <t>Shareholder balances | Hudson City Savings Bank, FSB</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3"/>
      <color theme="1"/>
      <name val="Times New Roman"/>
      <family val="1"/>
    </font>
    <font>
      <b/>
      <i/>
      <sz val="10"/>
      <color theme="1"/>
      <name val="Times New Roman"/>
      <family val="1"/>
    </font>
    <font>
      <sz val="6.5"/>
      <color theme="1"/>
      <name val="Times New Roman"/>
      <family val="1"/>
    </font>
    <font>
      <sz val="11"/>
      <color theme="1"/>
      <name val="Times New Roman"/>
      <family val="1"/>
    </font>
    <font>
      <b/>
      <sz val="8"/>
      <color theme="1"/>
      <name val="Times New Roman"/>
      <family val="1"/>
    </font>
    <font>
      <b/>
      <sz val="5"/>
      <color theme="1"/>
      <name val="Times New Roman"/>
      <family val="1"/>
    </font>
    <font>
      <i/>
      <sz val="3"/>
      <color theme="1"/>
      <name val="Times New Roman"/>
      <family val="1"/>
    </font>
    <font>
      <b/>
      <sz val="6.5"/>
      <color theme="1"/>
      <name val="Times New Roman"/>
      <family val="1"/>
    </font>
    <font>
      <b/>
      <i/>
      <sz val="3"/>
      <color theme="1"/>
      <name val="Times New Roman"/>
      <family val="1"/>
    </font>
    <font>
      <i/>
      <sz val="9"/>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10"/>
    </xf>
    <xf numFmtId="0" fontId="19" fillId="0" borderId="0" xfId="0" applyFont="1" applyAlignment="1">
      <alignment horizontal="left" wrapText="1" indent="10"/>
    </xf>
    <xf numFmtId="0" fontId="19" fillId="0" borderId="0" xfId="0" applyFont="1" applyAlignment="1">
      <alignment horizontal="center" wrapText="1"/>
    </xf>
    <xf numFmtId="0" fontId="19" fillId="0" borderId="0" xfId="0" applyFont="1" applyAlignment="1">
      <alignment horizontal="left" wrapText="1" indent="5"/>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4"/>
    </xf>
    <xf numFmtId="0" fontId="19" fillId="0" borderId="0" xfId="0" applyFont="1" applyAlignment="1">
      <alignment horizontal="left" wrapText="1" indent="1"/>
    </xf>
    <xf numFmtId="0" fontId="19" fillId="0" borderId="0" xfId="0" applyFont="1" applyAlignment="1">
      <alignment horizontal="left" wrapText="1" indent="2"/>
    </xf>
    <xf numFmtId="0" fontId="20" fillId="0" borderId="0" xfId="0" applyFont="1" applyAlignment="1">
      <alignment horizontal="left" wrapText="1" indent="11"/>
    </xf>
    <xf numFmtId="0" fontId="19" fillId="0" borderId="0" xfId="0" applyFont="1" applyAlignment="1">
      <alignment horizontal="left" wrapText="1" indent="1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wrapText="1"/>
    </xf>
    <xf numFmtId="0" fontId="20"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19" fillId="0" borderId="0" xfId="0" applyFont="1" applyAlignment="1">
      <alignment horizontal="left"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6" fillId="33" borderId="0" xfId="0" applyFont="1" applyFill="1" applyAlignment="1">
      <alignment horizontal="left" wrapText="1" indent="1"/>
    </xf>
    <xf numFmtId="0" fontId="20" fillId="0" borderId="0" xfId="0" applyFont="1" applyAlignment="1">
      <alignment horizontal="left" wrapText="1" indent="1"/>
    </xf>
    <xf numFmtId="0" fontId="26"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indent="1"/>
    </xf>
    <xf numFmtId="0" fontId="26" fillId="0" borderId="0" xfId="0" applyFont="1" applyAlignment="1">
      <alignment horizontal="left" wrapText="1" indent="1"/>
    </xf>
    <xf numFmtId="0" fontId="26" fillId="0" borderId="11" xfId="0"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7"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0" borderId="10"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26"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6" fillId="0" borderId="11" xfId="0" applyFont="1" applyBorder="1" applyAlignment="1">
      <alignment horizontal="right" wrapText="1"/>
    </xf>
    <xf numFmtId="0" fontId="26" fillId="0" borderId="0" xfId="0" applyFont="1" applyAlignment="1">
      <alignment horizontal="left" vertical="top" wrapText="1" indent="1"/>
    </xf>
    <xf numFmtId="0" fontId="26" fillId="0" borderId="11" xfId="0" applyFont="1" applyBorder="1" applyAlignment="1">
      <alignment wrapText="1"/>
    </xf>
    <xf numFmtId="0" fontId="27" fillId="0" borderId="11" xfId="0" applyFont="1" applyBorder="1" applyAlignment="1">
      <alignment horizontal="center" wrapText="1"/>
    </xf>
    <xf numFmtId="0" fontId="27" fillId="0" borderId="10" xfId="0" applyFont="1" applyBorder="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26"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2" fillId="0" borderId="0" xfId="0" applyFont="1" applyAlignment="1">
      <alignment vertical="top" wrapText="1"/>
    </xf>
    <xf numFmtId="0" fontId="26" fillId="0" borderId="11" xfId="0" applyFont="1" applyBorder="1" applyAlignment="1">
      <alignment horizontal="center" wrapText="1"/>
    </xf>
    <xf numFmtId="0" fontId="27" fillId="0" borderId="13" xfId="0" applyFont="1" applyBorder="1" applyAlignment="1">
      <alignment horizontal="center" wrapText="1"/>
    </xf>
    <xf numFmtId="0" fontId="20" fillId="0" borderId="0" xfId="0" applyFont="1" applyAlignment="1">
      <alignment horizontal="left" wrapText="1" indent="3"/>
    </xf>
    <xf numFmtId="0" fontId="19" fillId="33" borderId="0" xfId="0" applyFont="1" applyFill="1" applyAlignment="1">
      <alignment horizontal="left" wrapText="1" indent="4"/>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27" fillId="0" borderId="13" xfId="0" applyFont="1" applyBorder="1" applyAlignment="1">
      <alignment horizontal="center" wrapText="1"/>
    </xf>
    <xf numFmtId="0" fontId="19" fillId="33" borderId="0" xfId="0" applyFont="1" applyFill="1" applyAlignment="1">
      <alignment horizontal="left" vertical="top" wrapText="1" indent="4"/>
    </xf>
    <xf numFmtId="3" fontId="19" fillId="33" borderId="14"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7" fillId="0" borderId="0" xfId="0" applyFont="1" applyAlignment="1">
      <alignment wrapText="1"/>
    </xf>
    <xf numFmtId="0" fontId="27" fillId="0" borderId="10" xfId="0" applyFont="1" applyBorder="1" applyAlignment="1">
      <alignment horizontal="left" wrapText="1" indent="1"/>
    </xf>
    <xf numFmtId="0" fontId="19" fillId="33" borderId="14"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wrapText="1"/>
    </xf>
    <xf numFmtId="0" fontId="22" fillId="0" borderId="0" xfId="0" applyFont="1" applyAlignment="1">
      <alignment horizontal="left" wrapText="1" indent="2"/>
    </xf>
    <xf numFmtId="0" fontId="22" fillId="0" borderId="0" xfId="0" applyFont="1" applyAlignment="1">
      <alignment wrapText="1"/>
    </xf>
    <xf numFmtId="0" fontId="19" fillId="0" borderId="0" xfId="0" applyFont="1" applyAlignment="1">
      <alignment horizontal="left" wrapText="1" indent="2"/>
    </xf>
    <xf numFmtId="0" fontId="24" fillId="0" borderId="0" xfId="0" applyFont="1" applyAlignment="1">
      <alignment wrapText="1"/>
    </xf>
    <xf numFmtId="0" fontId="19" fillId="0" borderId="0" xfId="0" applyFont="1" applyAlignment="1">
      <alignment horizontal="left" vertical="top" wrapText="1" indent="4"/>
    </xf>
    <xf numFmtId="0" fontId="20" fillId="0" borderId="0" xfId="0" applyFont="1" applyAlignment="1">
      <alignment horizontal="left" wrapText="1" indent="10"/>
    </xf>
    <xf numFmtId="0" fontId="19" fillId="0" borderId="0" xfId="0" applyFont="1" applyAlignment="1">
      <alignment horizontal="left" wrapText="1" indent="10"/>
    </xf>
    <xf numFmtId="0" fontId="22" fillId="0" borderId="0" xfId="0" applyFont="1" applyAlignment="1">
      <alignment horizontal="left" wrapText="1" indent="3"/>
    </xf>
    <xf numFmtId="0" fontId="19" fillId="0" borderId="0" xfId="0" applyFont="1" applyAlignment="1">
      <alignment horizontal="left" wrapText="1" indent="7"/>
    </xf>
    <xf numFmtId="0" fontId="26" fillId="0" borderId="0" xfId="0" applyFont="1" applyAlignment="1">
      <alignment wrapText="1"/>
    </xf>
    <xf numFmtId="0" fontId="26" fillId="0" borderId="0" xfId="0" applyFont="1" applyBorder="1" applyAlignment="1">
      <alignment horizontal="center" wrapText="1"/>
    </xf>
    <xf numFmtId="0" fontId="26" fillId="0" borderId="15" xfId="0" applyFont="1" applyBorder="1" applyAlignment="1">
      <alignment horizontal="right" wrapText="1"/>
    </xf>
    <xf numFmtId="0" fontId="26" fillId="33" borderId="15" xfId="0" applyFont="1" applyFill="1" applyBorder="1" applyAlignment="1">
      <alignment horizontal="right" wrapText="1"/>
    </xf>
    <xf numFmtId="0" fontId="19" fillId="0" borderId="0" xfId="0" applyFont="1" applyAlignment="1">
      <alignment horizontal="left" wrapText="1" indent="1"/>
    </xf>
    <xf numFmtId="3" fontId="19" fillId="0" borderId="11" xfId="0" applyNumberFormat="1" applyFont="1" applyBorder="1" applyAlignment="1">
      <alignment horizontal="right" wrapText="1"/>
    </xf>
    <xf numFmtId="0" fontId="0" fillId="0" borderId="10" xfId="0" applyBorder="1" applyAlignment="1">
      <alignment wrapText="1"/>
    </xf>
    <xf numFmtId="0" fontId="32" fillId="0" borderId="0" xfId="0" applyFont="1" applyAlignment="1">
      <alignment wrapText="1"/>
    </xf>
    <xf numFmtId="0" fontId="20" fillId="33" borderId="0" xfId="0" applyFont="1" applyFill="1" applyAlignment="1">
      <alignment horizontal="left" wrapText="1" indent="1"/>
    </xf>
    <xf numFmtId="0" fontId="19" fillId="0" borderId="0" xfId="0" applyFont="1" applyAlignment="1">
      <alignment horizontal="left" wrapText="1" indent="5"/>
    </xf>
    <xf numFmtId="0" fontId="19" fillId="33" borderId="10" xfId="0" applyFont="1" applyFill="1" applyBorder="1" applyAlignment="1">
      <alignment wrapText="1"/>
    </xf>
    <xf numFmtId="3" fontId="19" fillId="33" borderId="14" xfId="0" applyNumberFormat="1" applyFont="1" applyFill="1" applyBorder="1" applyAlignment="1">
      <alignment horizontal="right" wrapText="1"/>
    </xf>
    <xf numFmtId="0" fontId="19" fillId="33" borderId="11" xfId="0" applyFont="1" applyFill="1" applyBorder="1" applyAlignment="1">
      <alignment horizontal="right" wrapText="1"/>
    </xf>
    <xf numFmtId="0" fontId="26" fillId="0" borderId="0" xfId="0" applyFont="1" applyAlignment="1">
      <alignment vertical="top" wrapText="1"/>
    </xf>
    <xf numFmtId="0" fontId="26" fillId="0" borderId="11" xfId="0" applyFont="1" applyBorder="1" applyAlignment="1">
      <alignment wrapText="1"/>
    </xf>
    <xf numFmtId="10" fontId="19" fillId="33" borderId="0" xfId="0" applyNumberFormat="1" applyFont="1" applyFill="1" applyAlignment="1">
      <alignment horizontal="center" wrapText="1"/>
    </xf>
    <xf numFmtId="0" fontId="26" fillId="33" borderId="0" xfId="0"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24" fillId="0" borderId="0" xfId="0" applyFont="1" applyAlignment="1">
      <alignment horizontal="left" wrapText="1" indent="2"/>
    </xf>
    <xf numFmtId="3" fontId="19" fillId="0" borderId="11" xfId="0" applyNumberFormat="1" applyFont="1" applyBorder="1" applyAlignment="1">
      <alignment horizontal="right" wrapText="1"/>
    </xf>
    <xf numFmtId="0" fontId="26" fillId="34" borderId="0" xfId="0" applyFont="1" applyFill="1" applyAlignment="1">
      <alignment wrapText="1"/>
    </xf>
    <xf numFmtId="0" fontId="26" fillId="34" borderId="0" xfId="0" applyFont="1" applyFill="1" applyAlignment="1">
      <alignment horizontal="center" wrapText="1"/>
    </xf>
    <xf numFmtId="0" fontId="27" fillId="34" borderId="11" xfId="0" applyFont="1" applyFill="1" applyBorder="1" applyAlignment="1">
      <alignment horizontal="center" wrapText="1"/>
    </xf>
    <xf numFmtId="0" fontId="27" fillId="34" borderId="10" xfId="0" applyFont="1" applyFill="1" applyBorder="1" applyAlignment="1">
      <alignment horizontal="center" wrapText="1"/>
    </xf>
    <xf numFmtId="0" fontId="26" fillId="34" borderId="11" xfId="0" applyFont="1" applyFill="1" applyBorder="1" applyAlignment="1">
      <alignment horizontal="center" wrapText="1"/>
    </xf>
    <xf numFmtId="0" fontId="19" fillId="33" borderId="14" xfId="0" applyFont="1" applyFill="1" applyBorder="1" applyAlignment="1">
      <alignment wrapText="1"/>
    </xf>
    <xf numFmtId="0" fontId="26" fillId="0" borderId="10" xfId="0" applyFont="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7" fillId="0" borderId="0" xfId="0" applyFont="1" applyBorder="1" applyAlignment="1">
      <alignment horizontal="center" wrapText="1"/>
    </xf>
    <xf numFmtId="0" fontId="19" fillId="0" borderId="10" xfId="0" applyFont="1" applyBorder="1" applyAlignment="1">
      <alignment wrapText="1"/>
    </xf>
    <xf numFmtId="0" fontId="22" fillId="0" borderId="0" xfId="0" applyFont="1" applyAlignment="1">
      <alignment horizontal="left" vertical="top" wrapText="1" indent="1"/>
    </xf>
    <xf numFmtId="0" fontId="24" fillId="0" borderId="0" xfId="0" applyFont="1" applyAlignment="1">
      <alignment horizontal="left" vertical="top" wrapText="1" indent="1"/>
    </xf>
    <xf numFmtId="0" fontId="20" fillId="0" borderId="0" xfId="0" applyFont="1" applyAlignment="1">
      <alignment horizontal="left" wrapText="1" indent="2"/>
    </xf>
    <xf numFmtId="0" fontId="22"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5460491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6"/>
  <sheetViews>
    <sheetView showGridLines="0" workbookViewId="0"/>
  </sheetViews>
  <sheetFormatPr defaultRowHeight="15" x14ac:dyDescent="0.25"/>
  <cols>
    <col min="1" max="2" width="36.5703125" bestFit="1" customWidth="1"/>
  </cols>
  <sheetData>
    <row r="1" spans="1:2" ht="15" customHeight="1" x14ac:dyDescent="0.25">
      <c r="A1" s="8" t="s">
        <v>236</v>
      </c>
      <c r="B1" s="1" t="s">
        <v>1</v>
      </c>
    </row>
    <row r="2" spans="1:2" x14ac:dyDescent="0.25">
      <c r="A2" s="8"/>
      <c r="B2" s="1" t="s">
        <v>2</v>
      </c>
    </row>
    <row r="3" spans="1:2" ht="30" x14ac:dyDescent="0.25">
      <c r="A3" s="3" t="s">
        <v>236</v>
      </c>
      <c r="B3" s="4" t="s">
        <v>6</v>
      </c>
    </row>
    <row r="4" spans="1:2" x14ac:dyDescent="0.25">
      <c r="A4" s="12" t="s">
        <v>236</v>
      </c>
      <c r="B4" s="4" t="s">
        <v>6</v>
      </c>
    </row>
    <row r="5" spans="1:2" ht="39" x14ac:dyDescent="0.25">
      <c r="A5" s="12"/>
      <c r="B5" s="15" t="s">
        <v>237</v>
      </c>
    </row>
    <row r="6" spans="1:2" x14ac:dyDescent="0.25">
      <c r="A6" s="12"/>
      <c r="B6" s="16"/>
    </row>
    <row r="7" spans="1:2" x14ac:dyDescent="0.25">
      <c r="A7" s="12"/>
      <c r="B7" s="13" t="s">
        <v>238</v>
      </c>
    </row>
    <row r="8" spans="1:2" x14ac:dyDescent="0.25">
      <c r="A8" s="12"/>
      <c r="B8" s="14"/>
    </row>
    <row r="9" spans="1:2" ht="64.5" x14ac:dyDescent="0.25">
      <c r="A9" s="12"/>
      <c r="B9" s="14" t="s">
        <v>239</v>
      </c>
    </row>
    <row r="10" spans="1:2" x14ac:dyDescent="0.25">
      <c r="A10" s="12"/>
      <c r="B10" s="14"/>
    </row>
    <row r="11" spans="1:2" ht="26.25" x14ac:dyDescent="0.25">
      <c r="A11" s="12"/>
      <c r="B11" s="13" t="s">
        <v>240</v>
      </c>
    </row>
    <row r="12" spans="1:2" x14ac:dyDescent="0.25">
      <c r="A12" s="12"/>
      <c r="B12" s="14"/>
    </row>
    <row r="13" spans="1:2" ht="179.25" x14ac:dyDescent="0.25">
      <c r="A13" s="12"/>
      <c r="B13" s="14" t="s">
        <v>241</v>
      </c>
    </row>
    <row r="14" spans="1:2" x14ac:dyDescent="0.25">
      <c r="A14" s="12"/>
      <c r="B14" s="14"/>
    </row>
    <row r="15" spans="1:2" ht="26.25" x14ac:dyDescent="0.25">
      <c r="A15" s="12"/>
      <c r="B15" s="13" t="s">
        <v>242</v>
      </c>
    </row>
    <row r="16" spans="1:2" x14ac:dyDescent="0.25">
      <c r="A16" s="12"/>
      <c r="B16" s="14"/>
    </row>
    <row r="17" spans="1:2" ht="166.5" x14ac:dyDescent="0.25">
      <c r="A17" s="12"/>
      <c r="B17" s="14" t="s">
        <v>243</v>
      </c>
    </row>
    <row r="18" spans="1:2" x14ac:dyDescent="0.25">
      <c r="A18" s="12"/>
      <c r="B18" s="14"/>
    </row>
    <row r="19" spans="1:2" ht="332.25" x14ac:dyDescent="0.25">
      <c r="A19" s="12"/>
      <c r="B19" s="14" t="s">
        <v>244</v>
      </c>
    </row>
    <row r="20" spans="1:2" x14ac:dyDescent="0.25">
      <c r="A20" s="12"/>
      <c r="B20" s="14"/>
    </row>
    <row r="21" spans="1:2" x14ac:dyDescent="0.25">
      <c r="A21" s="12"/>
      <c r="B21" s="13" t="s">
        <v>245</v>
      </c>
    </row>
    <row r="22" spans="1:2" x14ac:dyDescent="0.25">
      <c r="A22" s="12"/>
      <c r="B22" s="14"/>
    </row>
    <row r="23" spans="1:2" ht="166.5" x14ac:dyDescent="0.25">
      <c r="A23" s="12"/>
      <c r="B23" s="14" t="s">
        <v>246</v>
      </c>
    </row>
    <row r="24" spans="1:2" x14ac:dyDescent="0.25">
      <c r="A24" s="12"/>
      <c r="B24" s="14"/>
    </row>
    <row r="25" spans="1:2" ht="102.75" x14ac:dyDescent="0.25">
      <c r="A25" s="12"/>
      <c r="B25" s="13" t="s">
        <v>247</v>
      </c>
    </row>
    <row r="26" spans="1:2" x14ac:dyDescent="0.25">
      <c r="A26" s="12"/>
      <c r="B26" s="17"/>
    </row>
    <row r="27" spans="1:2" ht="39" x14ac:dyDescent="0.25">
      <c r="A27" s="12"/>
      <c r="B27" s="14" t="s">
        <v>248</v>
      </c>
    </row>
    <row r="28" spans="1:2" x14ac:dyDescent="0.25">
      <c r="A28" s="12"/>
      <c r="B28" s="17"/>
    </row>
    <row r="29" spans="1:2" ht="77.25" x14ac:dyDescent="0.25">
      <c r="A29" s="12"/>
      <c r="B29" s="18" t="s">
        <v>249</v>
      </c>
    </row>
    <row r="30" spans="1:2" ht="153.75" x14ac:dyDescent="0.25">
      <c r="A30" s="12"/>
      <c r="B30" s="18" t="s">
        <v>250</v>
      </c>
    </row>
    <row r="31" spans="1:2" ht="77.25" x14ac:dyDescent="0.25">
      <c r="A31" s="12"/>
      <c r="B31" s="18" t="s">
        <v>251</v>
      </c>
    </row>
    <row r="32" spans="1:2" x14ac:dyDescent="0.25">
      <c r="A32" s="12"/>
      <c r="B32" s="18"/>
    </row>
    <row r="33" spans="1:2" ht="230.25" x14ac:dyDescent="0.25">
      <c r="A33" s="12"/>
      <c r="B33" s="14" t="s">
        <v>252</v>
      </c>
    </row>
    <row r="34" spans="1:2" x14ac:dyDescent="0.25">
      <c r="A34" s="12"/>
      <c r="B34" s="14"/>
    </row>
    <row r="35" spans="1:2" ht="179.25" x14ac:dyDescent="0.25">
      <c r="A35" s="12"/>
      <c r="B35" s="14" t="s">
        <v>253</v>
      </c>
    </row>
    <row r="36" spans="1:2" x14ac:dyDescent="0.25">
      <c r="A36" s="12"/>
      <c r="B36" s="14"/>
    </row>
    <row r="37" spans="1:2" ht="409.6" x14ac:dyDescent="0.25">
      <c r="A37" s="12"/>
      <c r="B37" s="19" t="s">
        <v>254</v>
      </c>
    </row>
    <row r="38" spans="1:2" x14ac:dyDescent="0.25">
      <c r="A38" s="12"/>
      <c r="B38" s="14"/>
    </row>
    <row r="39" spans="1:2" ht="230.25" x14ac:dyDescent="0.25">
      <c r="A39" s="12"/>
      <c r="B39" s="19" t="s">
        <v>255</v>
      </c>
    </row>
    <row r="40" spans="1:2" x14ac:dyDescent="0.25">
      <c r="A40" s="12"/>
      <c r="B40" s="14"/>
    </row>
    <row r="41" spans="1:2" ht="102.75" x14ac:dyDescent="0.25">
      <c r="A41" s="12"/>
      <c r="B41" s="19" t="s">
        <v>256</v>
      </c>
    </row>
    <row r="42" spans="1:2" x14ac:dyDescent="0.25">
      <c r="A42" s="12"/>
      <c r="B42" s="14"/>
    </row>
    <row r="43" spans="1:2" x14ac:dyDescent="0.25">
      <c r="A43" s="12"/>
      <c r="B43" s="13" t="s">
        <v>257</v>
      </c>
    </row>
    <row r="44" spans="1:2" x14ac:dyDescent="0.25">
      <c r="A44" s="12"/>
      <c r="B44" s="14"/>
    </row>
    <row r="45" spans="1:2" ht="294" x14ac:dyDescent="0.25">
      <c r="A45" s="12"/>
      <c r="B45" s="14" t="s">
        <v>258</v>
      </c>
    </row>
    <row r="46" spans="1:2" x14ac:dyDescent="0.25">
      <c r="A46" s="12"/>
      <c r="B46" s="14"/>
    </row>
    <row r="47" spans="1:2" ht="320.25" x14ac:dyDescent="0.25">
      <c r="A47" s="12"/>
      <c r="B47" s="20" t="s">
        <v>259</v>
      </c>
    </row>
    <row r="48" spans="1:2" x14ac:dyDescent="0.25">
      <c r="A48" s="12"/>
      <c r="B48" s="17"/>
    </row>
    <row r="49" spans="1:2" ht="204.75" x14ac:dyDescent="0.25">
      <c r="A49" s="12"/>
      <c r="B49" s="14" t="s">
        <v>260</v>
      </c>
    </row>
    <row r="50" spans="1:2" x14ac:dyDescent="0.25">
      <c r="A50" s="12"/>
      <c r="B50" s="14"/>
    </row>
    <row r="51" spans="1:2" ht="141.75" x14ac:dyDescent="0.25">
      <c r="A51" s="12"/>
      <c r="B51" s="20" t="s">
        <v>261</v>
      </c>
    </row>
    <row r="52" spans="1:2" x14ac:dyDescent="0.25">
      <c r="A52" s="12"/>
      <c r="B52" s="14"/>
    </row>
    <row r="53" spans="1:2" ht="39" x14ac:dyDescent="0.25">
      <c r="A53" s="12"/>
      <c r="B53" s="13" t="s">
        <v>262</v>
      </c>
    </row>
    <row r="54" spans="1:2" x14ac:dyDescent="0.25">
      <c r="A54" s="12"/>
      <c r="B54" s="14"/>
    </row>
    <row r="55" spans="1:2" ht="128.25" x14ac:dyDescent="0.25">
      <c r="A55" s="12"/>
      <c r="B55" s="14" t="s">
        <v>263</v>
      </c>
    </row>
    <row r="56" spans="1:2" x14ac:dyDescent="0.25">
      <c r="A56" s="12"/>
      <c r="B56" s="14"/>
    </row>
    <row r="57" spans="1:2" ht="115.5" x14ac:dyDescent="0.25">
      <c r="A57" s="12"/>
      <c r="B57" s="14" t="s">
        <v>264</v>
      </c>
    </row>
    <row r="58" spans="1:2" x14ac:dyDescent="0.25">
      <c r="A58" s="12"/>
      <c r="B58" s="14"/>
    </row>
    <row r="59" spans="1:2" ht="153.75" x14ac:dyDescent="0.25">
      <c r="A59" s="12"/>
      <c r="B59" s="14" t="s">
        <v>265</v>
      </c>
    </row>
    <row r="60" spans="1:2" x14ac:dyDescent="0.25">
      <c r="A60" s="12"/>
      <c r="B60" s="14"/>
    </row>
    <row r="61" spans="1:2" ht="345" x14ac:dyDescent="0.25">
      <c r="A61" s="12"/>
      <c r="B61" s="14" t="s">
        <v>266</v>
      </c>
    </row>
    <row r="62" spans="1:2" x14ac:dyDescent="0.25">
      <c r="A62" s="12"/>
      <c r="B62" s="14"/>
    </row>
    <row r="63" spans="1:2" ht="115.5" x14ac:dyDescent="0.25">
      <c r="A63" s="12"/>
      <c r="B63" s="14" t="s">
        <v>267</v>
      </c>
    </row>
    <row r="64" spans="1:2" x14ac:dyDescent="0.25">
      <c r="A64" s="12"/>
      <c r="B64" s="14"/>
    </row>
    <row r="65" spans="1:2" ht="166.5" x14ac:dyDescent="0.25">
      <c r="A65" s="12"/>
      <c r="B65" s="14" t="s">
        <v>268</v>
      </c>
    </row>
    <row r="66" spans="1:2" x14ac:dyDescent="0.25">
      <c r="A66" s="12"/>
      <c r="B66" s="14"/>
    </row>
    <row r="67" spans="1:2" ht="166.5" x14ac:dyDescent="0.25">
      <c r="A67" s="12"/>
      <c r="B67" s="14" t="s">
        <v>269</v>
      </c>
    </row>
    <row r="68" spans="1:2" x14ac:dyDescent="0.25">
      <c r="A68" s="12"/>
      <c r="B68" s="14"/>
    </row>
    <row r="69" spans="1:2" ht="409.6" x14ac:dyDescent="0.25">
      <c r="A69" s="12"/>
      <c r="B69" s="20" t="s">
        <v>270</v>
      </c>
    </row>
    <row r="70" spans="1:2" x14ac:dyDescent="0.25">
      <c r="A70" s="12"/>
      <c r="B70" s="17"/>
    </row>
    <row r="71" spans="1:2" ht="192" x14ac:dyDescent="0.25">
      <c r="A71" s="12"/>
      <c r="B71" s="14" t="s">
        <v>271</v>
      </c>
    </row>
    <row r="72" spans="1:2" x14ac:dyDescent="0.25">
      <c r="A72" s="12"/>
      <c r="B72" s="14"/>
    </row>
    <row r="73" spans="1:2" ht="333.75" x14ac:dyDescent="0.25">
      <c r="A73" s="12"/>
      <c r="B73" s="20" t="s">
        <v>272</v>
      </c>
    </row>
    <row r="74" spans="1:2" x14ac:dyDescent="0.25">
      <c r="A74" s="12"/>
      <c r="B74" s="14"/>
    </row>
    <row r="75" spans="1:2" ht="345" x14ac:dyDescent="0.25">
      <c r="A75" s="12"/>
      <c r="B75" s="14" t="s">
        <v>273</v>
      </c>
    </row>
    <row r="76" spans="1:2" x14ac:dyDescent="0.25">
      <c r="A76" s="12"/>
      <c r="B76" s="14"/>
    </row>
    <row r="77" spans="1:2" ht="217.5" x14ac:dyDescent="0.25">
      <c r="A77" s="12"/>
      <c r="B77" s="14" t="s">
        <v>274</v>
      </c>
    </row>
    <row r="78" spans="1:2" x14ac:dyDescent="0.25">
      <c r="A78" s="12"/>
      <c r="B78" s="14"/>
    </row>
    <row r="79" spans="1:2" ht="307.5" x14ac:dyDescent="0.25">
      <c r="A79" s="12"/>
      <c r="B79" s="20" t="s">
        <v>275</v>
      </c>
    </row>
    <row r="80" spans="1:2" x14ac:dyDescent="0.25">
      <c r="A80" s="12"/>
      <c r="B80" s="14"/>
    </row>
    <row r="81" spans="1:2" ht="26.25" x14ac:dyDescent="0.25">
      <c r="A81" s="12"/>
      <c r="B81" s="13" t="s">
        <v>276</v>
      </c>
    </row>
    <row r="82" spans="1:2" x14ac:dyDescent="0.25">
      <c r="A82" s="12"/>
      <c r="B82" s="14"/>
    </row>
    <row r="83" spans="1:2" ht="39.75" x14ac:dyDescent="0.25">
      <c r="A83" s="12"/>
      <c r="B83" s="20" t="s">
        <v>277</v>
      </c>
    </row>
    <row r="84" spans="1:2" x14ac:dyDescent="0.25">
      <c r="A84" s="12"/>
      <c r="B84" s="14"/>
    </row>
    <row r="85" spans="1:2" ht="270" x14ac:dyDescent="0.25">
      <c r="A85" s="12"/>
      <c r="B85" s="20" t="s">
        <v>278</v>
      </c>
    </row>
    <row r="86" spans="1:2" x14ac:dyDescent="0.25">
      <c r="A86" s="12"/>
      <c r="B86" s="14"/>
    </row>
    <row r="87" spans="1:2" x14ac:dyDescent="0.25">
      <c r="A87" s="12"/>
      <c r="B87" s="13" t="s">
        <v>279</v>
      </c>
    </row>
    <row r="88" spans="1:2" x14ac:dyDescent="0.25">
      <c r="A88" s="12"/>
      <c r="B88" s="14"/>
    </row>
    <row r="89" spans="1:2" ht="154.5" x14ac:dyDescent="0.25">
      <c r="A89" s="12"/>
      <c r="B89" s="20" t="s">
        <v>280</v>
      </c>
    </row>
    <row r="90" spans="1:2" x14ac:dyDescent="0.25">
      <c r="A90" s="12"/>
      <c r="B90" s="14"/>
    </row>
    <row r="91" spans="1:2" ht="64.5" x14ac:dyDescent="0.25">
      <c r="A91" s="12"/>
      <c r="B91" s="14" t="s">
        <v>281</v>
      </c>
    </row>
    <row r="92" spans="1:2" x14ac:dyDescent="0.25">
      <c r="A92" s="12"/>
      <c r="B92" s="14"/>
    </row>
    <row r="93" spans="1:2" ht="282" x14ac:dyDescent="0.25">
      <c r="A93" s="12"/>
      <c r="B93" s="20" t="s">
        <v>282</v>
      </c>
    </row>
    <row r="94" spans="1:2" x14ac:dyDescent="0.25">
      <c r="A94" s="12"/>
      <c r="B94" s="14"/>
    </row>
    <row r="95" spans="1:2" ht="102.75" x14ac:dyDescent="0.25">
      <c r="A95" s="12"/>
      <c r="B95" s="14" t="s">
        <v>283</v>
      </c>
    </row>
    <row r="96" spans="1:2" x14ac:dyDescent="0.25">
      <c r="A96" s="12"/>
      <c r="B96" s="14"/>
    </row>
    <row r="97" spans="1:2" ht="409.6" x14ac:dyDescent="0.25">
      <c r="A97" s="12"/>
      <c r="B97" s="20" t="s">
        <v>284</v>
      </c>
    </row>
    <row r="98" spans="1:2" x14ac:dyDescent="0.25">
      <c r="A98" s="12"/>
      <c r="B98" s="14"/>
    </row>
    <row r="99" spans="1:2" ht="115.5" x14ac:dyDescent="0.25">
      <c r="A99" s="12"/>
      <c r="B99" s="14" t="s">
        <v>285</v>
      </c>
    </row>
    <row r="100" spans="1:2" x14ac:dyDescent="0.25">
      <c r="A100" s="12"/>
      <c r="B100" s="14"/>
    </row>
    <row r="101" spans="1:2" ht="205.5" x14ac:dyDescent="0.25">
      <c r="A101" s="12"/>
      <c r="B101" s="20" t="s">
        <v>286</v>
      </c>
    </row>
    <row r="102" spans="1:2" x14ac:dyDescent="0.25">
      <c r="A102" s="12"/>
      <c r="B102" s="14"/>
    </row>
    <row r="103" spans="1:2" x14ac:dyDescent="0.25">
      <c r="A103" s="12"/>
      <c r="B103" s="13" t="s">
        <v>287</v>
      </c>
    </row>
    <row r="104" spans="1:2" x14ac:dyDescent="0.25">
      <c r="A104" s="12"/>
      <c r="B104" s="14"/>
    </row>
    <row r="105" spans="1:2" ht="384.75" x14ac:dyDescent="0.25">
      <c r="A105" s="12"/>
      <c r="B105" s="20" t="s">
        <v>288</v>
      </c>
    </row>
    <row r="106" spans="1:2" x14ac:dyDescent="0.25">
      <c r="A106" s="12"/>
      <c r="B106" s="14"/>
    </row>
    <row r="107" spans="1:2" ht="153.75" x14ac:dyDescent="0.25">
      <c r="A107" s="12"/>
      <c r="B107" s="14" t="s">
        <v>289</v>
      </c>
    </row>
    <row r="108" spans="1:2" x14ac:dyDescent="0.25">
      <c r="A108" s="12"/>
      <c r="B108" s="14"/>
    </row>
    <row r="109" spans="1:2" ht="128.25" x14ac:dyDescent="0.25">
      <c r="A109" s="12"/>
      <c r="B109" s="14" t="s">
        <v>290</v>
      </c>
    </row>
    <row r="110" spans="1:2" x14ac:dyDescent="0.25">
      <c r="A110" s="12"/>
      <c r="B110" s="14"/>
    </row>
    <row r="111" spans="1:2" ht="269.25" x14ac:dyDescent="0.25">
      <c r="A111" s="12"/>
      <c r="B111" s="20" t="s">
        <v>291</v>
      </c>
    </row>
    <row r="112" spans="1:2" x14ac:dyDescent="0.25">
      <c r="A112" s="12"/>
      <c r="B112" s="14"/>
    </row>
    <row r="113" spans="1:2" ht="141" x14ac:dyDescent="0.25">
      <c r="A113" s="12"/>
      <c r="B113" s="14" t="s">
        <v>292</v>
      </c>
    </row>
    <row r="114" spans="1:2" x14ac:dyDescent="0.25">
      <c r="A114" s="12"/>
      <c r="B114" s="17"/>
    </row>
    <row r="115" spans="1:2" ht="294.75" x14ac:dyDescent="0.25">
      <c r="A115" s="12"/>
      <c r="B115" s="20" t="s">
        <v>293</v>
      </c>
    </row>
    <row r="116" spans="1:2" x14ac:dyDescent="0.25">
      <c r="A116" s="12"/>
      <c r="B116" s="14"/>
    </row>
    <row r="117" spans="1:2" ht="295.5" x14ac:dyDescent="0.25">
      <c r="A117" s="12"/>
      <c r="B117" s="20" t="s">
        <v>294</v>
      </c>
    </row>
    <row r="118" spans="1:2" x14ac:dyDescent="0.25">
      <c r="A118" s="12"/>
      <c r="B118" s="14"/>
    </row>
    <row r="119" spans="1:2" ht="39" x14ac:dyDescent="0.25">
      <c r="A119" s="12"/>
      <c r="B119" s="14" t="s">
        <v>295</v>
      </c>
    </row>
    <row r="120" spans="1:2" x14ac:dyDescent="0.25">
      <c r="A120" s="12"/>
      <c r="B120" s="14"/>
    </row>
    <row r="121" spans="1:2" ht="397.5" x14ac:dyDescent="0.25">
      <c r="A121" s="12"/>
      <c r="B121" s="20" t="s">
        <v>296</v>
      </c>
    </row>
    <row r="122" spans="1:2" x14ac:dyDescent="0.25">
      <c r="A122" s="12"/>
      <c r="B122" s="14"/>
    </row>
    <row r="123" spans="1:2" ht="77.25" x14ac:dyDescent="0.25">
      <c r="A123" s="12"/>
      <c r="B123" s="14" t="s">
        <v>297</v>
      </c>
    </row>
    <row r="124" spans="1:2" x14ac:dyDescent="0.25">
      <c r="A124" s="12"/>
      <c r="B124" s="14"/>
    </row>
    <row r="125" spans="1:2" ht="90.75" x14ac:dyDescent="0.25">
      <c r="A125" s="12"/>
      <c r="B125" s="20" t="s">
        <v>298</v>
      </c>
    </row>
    <row r="126" spans="1:2" x14ac:dyDescent="0.25">
      <c r="A126" s="12"/>
      <c r="B126" s="14"/>
    </row>
    <row r="127" spans="1:2" ht="192.75" x14ac:dyDescent="0.25">
      <c r="A127" s="12"/>
      <c r="B127" s="20" t="s">
        <v>299</v>
      </c>
    </row>
    <row r="128" spans="1:2" x14ac:dyDescent="0.25">
      <c r="A128" s="12"/>
      <c r="B128" s="14"/>
    </row>
    <row r="129" spans="1:2" x14ac:dyDescent="0.25">
      <c r="A129" s="12"/>
      <c r="B129" s="13" t="s">
        <v>300</v>
      </c>
    </row>
    <row r="130" spans="1:2" x14ac:dyDescent="0.25">
      <c r="A130" s="12"/>
      <c r="B130" s="14"/>
    </row>
    <row r="131" spans="1:2" ht="141" x14ac:dyDescent="0.25">
      <c r="A131" s="12"/>
      <c r="B131" s="14" t="s">
        <v>301</v>
      </c>
    </row>
    <row r="132" spans="1:2" x14ac:dyDescent="0.25">
      <c r="A132" s="12"/>
      <c r="B132" s="14"/>
    </row>
    <row r="133" spans="1:2" ht="64.5" x14ac:dyDescent="0.25">
      <c r="A133" s="12"/>
      <c r="B133" s="14" t="s">
        <v>302</v>
      </c>
    </row>
    <row r="134" spans="1:2" x14ac:dyDescent="0.25">
      <c r="A134" s="12"/>
      <c r="B134" s="14"/>
    </row>
    <row r="135" spans="1:2" ht="53.25" x14ac:dyDescent="0.25">
      <c r="A135" s="12"/>
      <c r="B135" s="20" t="s">
        <v>303</v>
      </c>
    </row>
    <row r="136" spans="1:2" x14ac:dyDescent="0.25">
      <c r="A136" s="12"/>
      <c r="B136" s="14"/>
    </row>
    <row r="137" spans="1:2" ht="26.25" x14ac:dyDescent="0.25">
      <c r="A137" s="12"/>
      <c r="B137" s="18" t="s">
        <v>304</v>
      </c>
    </row>
    <row r="138" spans="1:2" ht="39" x14ac:dyDescent="0.25">
      <c r="A138" s="12"/>
      <c r="B138" s="18" t="s">
        <v>305</v>
      </c>
    </row>
    <row r="139" spans="1:2" ht="64.5" x14ac:dyDescent="0.25">
      <c r="A139" s="12"/>
      <c r="B139" s="18" t="s">
        <v>306</v>
      </c>
    </row>
    <row r="140" spans="1:2" x14ac:dyDescent="0.25">
      <c r="A140" s="12"/>
      <c r="B140" s="17"/>
    </row>
    <row r="141" spans="1:2" ht="128.25" x14ac:dyDescent="0.25">
      <c r="A141" s="12"/>
      <c r="B141" s="14" t="s">
        <v>307</v>
      </c>
    </row>
    <row r="142" spans="1:2" x14ac:dyDescent="0.25">
      <c r="A142" s="12"/>
      <c r="B142" s="14"/>
    </row>
    <row r="143" spans="1:2" ht="294" x14ac:dyDescent="0.25">
      <c r="A143" s="12"/>
      <c r="B143" s="14" t="s">
        <v>308</v>
      </c>
    </row>
    <row r="144" spans="1:2" x14ac:dyDescent="0.25">
      <c r="A144" s="12"/>
      <c r="B144" s="14"/>
    </row>
    <row r="145" spans="1:2" ht="64.5" x14ac:dyDescent="0.25">
      <c r="A145" s="12"/>
      <c r="B145" s="14" t="s">
        <v>309</v>
      </c>
    </row>
    <row r="146" spans="1:2" x14ac:dyDescent="0.25">
      <c r="A146" s="12"/>
      <c r="B146" s="14"/>
    </row>
    <row r="147" spans="1:2" x14ac:dyDescent="0.25">
      <c r="A147" s="12"/>
      <c r="B147" s="13" t="s">
        <v>310</v>
      </c>
    </row>
    <row r="148" spans="1:2" x14ac:dyDescent="0.25">
      <c r="A148" s="12"/>
      <c r="B148" s="14"/>
    </row>
    <row r="149" spans="1:2" ht="409.6" x14ac:dyDescent="0.25">
      <c r="A149" s="12"/>
      <c r="B149" s="14" t="s">
        <v>311</v>
      </c>
    </row>
    <row r="150" spans="1:2" x14ac:dyDescent="0.25">
      <c r="A150" s="12"/>
      <c r="B150" s="14"/>
    </row>
    <row r="151" spans="1:2" x14ac:dyDescent="0.25">
      <c r="A151" s="12"/>
      <c r="B151" s="13" t="s">
        <v>312</v>
      </c>
    </row>
    <row r="152" spans="1:2" x14ac:dyDescent="0.25">
      <c r="A152" s="12"/>
      <c r="B152" s="14"/>
    </row>
    <row r="153" spans="1:2" ht="128.25" x14ac:dyDescent="0.25">
      <c r="A153" s="12"/>
      <c r="B153" s="14" t="s">
        <v>313</v>
      </c>
    </row>
    <row r="154" spans="1:2" x14ac:dyDescent="0.25">
      <c r="A154" s="12"/>
      <c r="B154" s="14"/>
    </row>
    <row r="155" spans="1:2" x14ac:dyDescent="0.25">
      <c r="A155" s="12"/>
      <c r="B155" s="13" t="s">
        <v>314</v>
      </c>
    </row>
    <row r="156" spans="1:2" x14ac:dyDescent="0.25">
      <c r="A156" s="12"/>
      <c r="B156" s="14"/>
    </row>
    <row r="157" spans="1:2" ht="77.25" x14ac:dyDescent="0.25">
      <c r="A157" s="12"/>
      <c r="B157" s="14" t="s">
        <v>315</v>
      </c>
    </row>
    <row r="158" spans="1:2" x14ac:dyDescent="0.25">
      <c r="A158" s="12"/>
      <c r="B158" s="14"/>
    </row>
    <row r="159" spans="1:2" ht="357.75" x14ac:dyDescent="0.25">
      <c r="A159" s="12"/>
      <c r="B159" s="14" t="s">
        <v>316</v>
      </c>
    </row>
    <row r="160" spans="1:2" x14ac:dyDescent="0.25">
      <c r="A160" s="12"/>
      <c r="B160" s="14"/>
    </row>
    <row r="161" spans="1:2" ht="26.25" x14ac:dyDescent="0.25">
      <c r="A161" s="12"/>
      <c r="B161" s="14" t="s">
        <v>317</v>
      </c>
    </row>
    <row r="162" spans="1:2" x14ac:dyDescent="0.25">
      <c r="A162" s="12"/>
      <c r="B162" s="14"/>
    </row>
    <row r="163" spans="1:2" ht="51.75" x14ac:dyDescent="0.25">
      <c r="A163" s="12"/>
      <c r="B163" s="21" t="s">
        <v>318</v>
      </c>
    </row>
    <row r="164" spans="1:2" x14ac:dyDescent="0.25">
      <c r="A164" s="12"/>
      <c r="B164" s="21"/>
    </row>
    <row r="165" spans="1:2" ht="77.25" x14ac:dyDescent="0.25">
      <c r="A165" s="12"/>
      <c r="B165" s="21" t="s">
        <v>319</v>
      </c>
    </row>
    <row r="166" spans="1:2" x14ac:dyDescent="0.25">
      <c r="A166" s="12"/>
      <c r="B166" s="21"/>
    </row>
    <row r="167" spans="1:2" ht="51.75" x14ac:dyDescent="0.25">
      <c r="A167" s="12"/>
      <c r="B167" s="21" t="s">
        <v>320</v>
      </c>
    </row>
    <row r="168" spans="1:2" x14ac:dyDescent="0.25">
      <c r="A168" s="12"/>
      <c r="B168" s="21"/>
    </row>
    <row r="169" spans="1:2" ht="77.25" x14ac:dyDescent="0.25">
      <c r="A169" s="12"/>
      <c r="B169" s="21" t="s">
        <v>321</v>
      </c>
    </row>
    <row r="170" spans="1:2" x14ac:dyDescent="0.25">
      <c r="A170" s="12"/>
      <c r="B170" s="21"/>
    </row>
    <row r="171" spans="1:2" x14ac:dyDescent="0.25">
      <c r="A171" s="12"/>
      <c r="B171" s="22"/>
    </row>
    <row r="172" spans="1:2" ht="39" x14ac:dyDescent="0.25">
      <c r="A172" s="12"/>
      <c r="B172" s="19" t="s">
        <v>322</v>
      </c>
    </row>
    <row r="173" spans="1:2" x14ac:dyDescent="0.25">
      <c r="A173" s="12"/>
      <c r="B173" s="17"/>
    </row>
    <row r="174" spans="1:2" ht="26.25" x14ac:dyDescent="0.25">
      <c r="A174" s="12"/>
      <c r="B174" s="14" t="s">
        <v>323</v>
      </c>
    </row>
    <row r="175" spans="1:2" x14ac:dyDescent="0.25">
      <c r="A175" s="12"/>
      <c r="B175" s="14"/>
    </row>
    <row r="176" spans="1:2" ht="129" x14ac:dyDescent="0.25">
      <c r="A176" s="12"/>
      <c r="B176" s="20" t="s">
        <v>324</v>
      </c>
    </row>
    <row r="177" spans="1:2" x14ac:dyDescent="0.25">
      <c r="A177" s="12"/>
      <c r="B177" s="14"/>
    </row>
    <row r="178" spans="1:2" ht="116.25" x14ac:dyDescent="0.25">
      <c r="A178" s="12"/>
      <c r="B178" s="20" t="s">
        <v>325</v>
      </c>
    </row>
    <row r="179" spans="1:2" x14ac:dyDescent="0.25">
      <c r="A179" s="12"/>
      <c r="B179" s="14"/>
    </row>
    <row r="180" spans="1:2" ht="154.5" x14ac:dyDescent="0.25">
      <c r="A180" s="12"/>
      <c r="B180" s="20" t="s">
        <v>326</v>
      </c>
    </row>
    <row r="181" spans="1:2" x14ac:dyDescent="0.25">
      <c r="A181" s="12"/>
      <c r="B181" s="14"/>
    </row>
    <row r="182" spans="1:2" ht="167.25" x14ac:dyDescent="0.25">
      <c r="A182" s="12"/>
      <c r="B182" s="20" t="s">
        <v>327</v>
      </c>
    </row>
    <row r="183" spans="1:2" x14ac:dyDescent="0.25">
      <c r="A183" s="12"/>
      <c r="B183" s="14"/>
    </row>
    <row r="184" spans="1:2" ht="154.5" x14ac:dyDescent="0.25">
      <c r="A184" s="12"/>
      <c r="B184" s="20" t="s">
        <v>328</v>
      </c>
    </row>
    <row r="185" spans="1:2" x14ac:dyDescent="0.25">
      <c r="A185" s="12"/>
      <c r="B185" s="14"/>
    </row>
    <row r="186" spans="1:2" ht="128.25" x14ac:dyDescent="0.25">
      <c r="A186" s="12"/>
      <c r="B186" s="14" t="s">
        <v>329</v>
      </c>
    </row>
    <row r="187" spans="1:2" x14ac:dyDescent="0.25">
      <c r="A187" s="12"/>
      <c r="B187" s="14"/>
    </row>
    <row r="188" spans="1:2" ht="269.25" x14ac:dyDescent="0.25">
      <c r="A188" s="12"/>
      <c r="B188" s="23" t="s">
        <v>330</v>
      </c>
    </row>
    <row r="189" spans="1:2" x14ac:dyDescent="0.25">
      <c r="A189" s="12"/>
      <c r="B189" s="23"/>
    </row>
    <row r="190" spans="1:2" ht="180" x14ac:dyDescent="0.25">
      <c r="A190" s="12"/>
      <c r="B190" s="23" t="s">
        <v>331</v>
      </c>
    </row>
    <row r="191" spans="1:2" x14ac:dyDescent="0.25">
      <c r="A191" s="12"/>
      <c r="B191" s="23"/>
    </row>
    <row r="192" spans="1:2" ht="103.5" x14ac:dyDescent="0.25">
      <c r="A192" s="12"/>
      <c r="B192" s="23" t="s">
        <v>332</v>
      </c>
    </row>
    <row r="193" spans="1:2" x14ac:dyDescent="0.25">
      <c r="A193" s="12"/>
      <c r="B193" s="23"/>
    </row>
    <row r="194" spans="1:2" ht="244.5" x14ac:dyDescent="0.25">
      <c r="A194" s="12"/>
      <c r="B194" s="20" t="s">
        <v>333</v>
      </c>
    </row>
    <row r="195" spans="1:2" x14ac:dyDescent="0.25">
      <c r="A195" s="12"/>
      <c r="B195" s="14"/>
    </row>
    <row r="196" spans="1:2" ht="231" x14ac:dyDescent="0.25">
      <c r="A196" s="12"/>
      <c r="B196" s="20" t="s">
        <v>334</v>
      </c>
    </row>
    <row r="197" spans="1:2" x14ac:dyDescent="0.25">
      <c r="A197" s="12"/>
      <c r="B197" s="17"/>
    </row>
    <row r="198" spans="1:2" ht="180" x14ac:dyDescent="0.25">
      <c r="A198" s="12"/>
      <c r="B198" s="20" t="s">
        <v>335</v>
      </c>
    </row>
    <row r="199" spans="1:2" x14ac:dyDescent="0.25">
      <c r="A199" s="12"/>
      <c r="B199" s="17"/>
    </row>
    <row r="200" spans="1:2" ht="141" x14ac:dyDescent="0.25">
      <c r="A200" s="12"/>
      <c r="B200" s="14" t="s">
        <v>336</v>
      </c>
    </row>
    <row r="201" spans="1:2" x14ac:dyDescent="0.25">
      <c r="A201" s="12"/>
      <c r="B201" s="14"/>
    </row>
    <row r="202" spans="1:2" ht="243" x14ac:dyDescent="0.25">
      <c r="A202" s="12"/>
      <c r="B202" s="14" t="s">
        <v>337</v>
      </c>
    </row>
    <row r="203" spans="1:2" x14ac:dyDescent="0.25">
      <c r="A203" s="12"/>
      <c r="B203" s="14"/>
    </row>
    <row r="204" spans="1:2" ht="409.6" x14ac:dyDescent="0.25">
      <c r="A204" s="12"/>
      <c r="B204" s="20" t="s">
        <v>338</v>
      </c>
    </row>
    <row r="205" spans="1:2" x14ac:dyDescent="0.25">
      <c r="A205" s="12"/>
      <c r="B205" s="14"/>
    </row>
    <row r="206" spans="1:2" ht="320.25" x14ac:dyDescent="0.25">
      <c r="A206" s="12"/>
      <c r="B206" s="20" t="s">
        <v>339</v>
      </c>
    </row>
    <row r="207" spans="1:2" x14ac:dyDescent="0.25">
      <c r="A207" s="12"/>
      <c r="B207" s="14"/>
    </row>
    <row r="208" spans="1:2" ht="332.25" x14ac:dyDescent="0.25">
      <c r="A208" s="12"/>
      <c r="B208" s="14" t="s">
        <v>340</v>
      </c>
    </row>
    <row r="209" spans="1:2" x14ac:dyDescent="0.25">
      <c r="A209" s="12"/>
      <c r="B209" s="14"/>
    </row>
    <row r="210" spans="1:2" ht="90" x14ac:dyDescent="0.25">
      <c r="A210" s="12"/>
      <c r="B210" s="14" t="s">
        <v>341</v>
      </c>
    </row>
    <row r="211" spans="1:2" x14ac:dyDescent="0.25">
      <c r="A211" s="12"/>
      <c r="B211" s="14"/>
    </row>
    <row r="212" spans="1:2" ht="141.75" x14ac:dyDescent="0.25">
      <c r="A212" s="12"/>
      <c r="B212" s="20" t="s">
        <v>342</v>
      </c>
    </row>
    <row r="213" spans="1:2" x14ac:dyDescent="0.25">
      <c r="A213" s="12"/>
      <c r="B213" s="17"/>
    </row>
    <row r="214" spans="1:2" ht="104.25" x14ac:dyDescent="0.25">
      <c r="A214" s="12"/>
      <c r="B214" s="20" t="s">
        <v>343</v>
      </c>
    </row>
    <row r="215" spans="1:2" x14ac:dyDescent="0.25">
      <c r="A215" s="12"/>
      <c r="B215" s="14"/>
    </row>
    <row r="216" spans="1:2" ht="230.25" x14ac:dyDescent="0.25">
      <c r="A216" s="12"/>
      <c r="B216" s="14" t="s">
        <v>344</v>
      </c>
    </row>
    <row r="217" spans="1:2" x14ac:dyDescent="0.25">
      <c r="A217" s="12"/>
      <c r="B217" s="14"/>
    </row>
    <row r="218" spans="1:2" x14ac:dyDescent="0.25">
      <c r="A218" s="12"/>
      <c r="B218" s="13" t="s">
        <v>345</v>
      </c>
    </row>
    <row r="219" spans="1:2" x14ac:dyDescent="0.25">
      <c r="A219" s="12"/>
      <c r="B219" s="14"/>
    </row>
    <row r="220" spans="1:2" ht="166.5" x14ac:dyDescent="0.25">
      <c r="A220" s="12"/>
      <c r="B220" s="14" t="s">
        <v>346</v>
      </c>
    </row>
    <row r="221" spans="1:2" x14ac:dyDescent="0.25">
      <c r="A221" s="12"/>
      <c r="B221" s="14"/>
    </row>
    <row r="222" spans="1:2" x14ac:dyDescent="0.25">
      <c r="A222" s="12"/>
      <c r="B222" s="13" t="s">
        <v>347</v>
      </c>
    </row>
    <row r="223" spans="1:2" x14ac:dyDescent="0.25">
      <c r="A223" s="12"/>
      <c r="B223" s="14"/>
    </row>
    <row r="224" spans="1:2" ht="282.75" x14ac:dyDescent="0.25">
      <c r="A224" s="12"/>
      <c r="B224" s="20" t="s">
        <v>348</v>
      </c>
    </row>
    <row r="225" spans="1:2" x14ac:dyDescent="0.25">
      <c r="A225" s="12"/>
      <c r="B225" s="14"/>
    </row>
    <row r="226" spans="1:2" ht="269.25" x14ac:dyDescent="0.25">
      <c r="A226" s="12"/>
      <c r="B226" s="20" t="s">
        <v>349</v>
      </c>
    </row>
    <row r="227" spans="1:2" x14ac:dyDescent="0.25">
      <c r="A227" s="12"/>
      <c r="B227" s="14"/>
    </row>
    <row r="228" spans="1:2" ht="26.25" x14ac:dyDescent="0.25">
      <c r="A228" s="12"/>
      <c r="B228" s="13" t="s">
        <v>350</v>
      </c>
    </row>
    <row r="229" spans="1:2" x14ac:dyDescent="0.25">
      <c r="A229" s="12"/>
      <c r="B229" s="14"/>
    </row>
    <row r="230" spans="1:2" ht="102.75" x14ac:dyDescent="0.25">
      <c r="A230" s="12"/>
      <c r="B230" s="14" t="s">
        <v>351</v>
      </c>
    </row>
    <row r="231" spans="1:2" x14ac:dyDescent="0.25">
      <c r="A231" s="12"/>
      <c r="B231" s="14"/>
    </row>
    <row r="232" spans="1:2" ht="128.25" x14ac:dyDescent="0.25">
      <c r="A232" s="12"/>
      <c r="B232" s="14" t="s">
        <v>352</v>
      </c>
    </row>
    <row r="233" spans="1:2" x14ac:dyDescent="0.25">
      <c r="A233" s="12"/>
      <c r="B233" s="14"/>
    </row>
    <row r="234" spans="1:2" x14ac:dyDescent="0.25">
      <c r="A234" s="12"/>
      <c r="B234" s="13" t="s">
        <v>353</v>
      </c>
    </row>
    <row r="235" spans="1:2" x14ac:dyDescent="0.25">
      <c r="A235" s="12"/>
      <c r="B235" s="14"/>
    </row>
    <row r="236" spans="1:2" ht="115.5" x14ac:dyDescent="0.25">
      <c r="A236" s="12"/>
      <c r="B236" s="14" t="s">
        <v>354</v>
      </c>
    </row>
    <row r="237" spans="1:2" x14ac:dyDescent="0.25">
      <c r="A237" s="12"/>
      <c r="B237" s="14"/>
    </row>
    <row r="238" spans="1:2" x14ac:dyDescent="0.25">
      <c r="A238" s="12"/>
      <c r="B238" s="13" t="s">
        <v>355</v>
      </c>
    </row>
    <row r="239" spans="1:2" x14ac:dyDescent="0.25">
      <c r="A239" s="12"/>
      <c r="B239" s="14"/>
    </row>
    <row r="240" spans="1:2" ht="217.5" x14ac:dyDescent="0.25">
      <c r="A240" s="12"/>
      <c r="B240" s="14" t="s">
        <v>356</v>
      </c>
    </row>
    <row r="241" spans="1:2" x14ac:dyDescent="0.25">
      <c r="A241" s="12"/>
      <c r="B241" s="14"/>
    </row>
    <row r="242" spans="1:2" ht="102.75" x14ac:dyDescent="0.25">
      <c r="A242" s="12"/>
      <c r="B242" s="19" t="s">
        <v>357</v>
      </c>
    </row>
    <row r="243" spans="1:2" x14ac:dyDescent="0.25">
      <c r="A243" s="12"/>
      <c r="B243" s="14"/>
    </row>
    <row r="244" spans="1:2" ht="77.25" x14ac:dyDescent="0.25">
      <c r="A244" s="12"/>
      <c r="B244" s="14" t="s">
        <v>358</v>
      </c>
    </row>
    <row r="245" spans="1:2" x14ac:dyDescent="0.25">
      <c r="A245" s="12"/>
      <c r="B245" s="17"/>
    </row>
    <row r="246" spans="1:2" ht="77.25" x14ac:dyDescent="0.25">
      <c r="A246" s="12"/>
      <c r="B246" s="19" t="s">
        <v>359</v>
      </c>
    </row>
    <row r="247" spans="1:2" x14ac:dyDescent="0.25">
      <c r="A247" s="12"/>
      <c r="B247" s="14"/>
    </row>
    <row r="248" spans="1:2" ht="26.25" x14ac:dyDescent="0.25">
      <c r="A248" s="12"/>
      <c r="B248" s="13" t="s">
        <v>360</v>
      </c>
    </row>
    <row r="249" spans="1:2" x14ac:dyDescent="0.25">
      <c r="A249" s="12"/>
      <c r="B249" s="14"/>
    </row>
    <row r="250" spans="1:2" ht="335.25" x14ac:dyDescent="0.25">
      <c r="A250" s="12"/>
      <c r="B250" s="20" t="s">
        <v>361</v>
      </c>
    </row>
    <row r="251" spans="1:2" x14ac:dyDescent="0.25">
      <c r="A251" s="12"/>
      <c r="B251" s="14"/>
    </row>
    <row r="252" spans="1:2" ht="409.6" x14ac:dyDescent="0.25">
      <c r="A252" s="12"/>
      <c r="B252" s="20" t="s">
        <v>362</v>
      </c>
    </row>
    <row r="253" spans="1:2" x14ac:dyDescent="0.25">
      <c r="A253" s="12"/>
      <c r="B253" s="14"/>
    </row>
    <row r="254" spans="1:2" ht="206.25" x14ac:dyDescent="0.25">
      <c r="A254" s="12"/>
      <c r="B254" s="20" t="s">
        <v>363</v>
      </c>
    </row>
    <row r="255" spans="1:2" x14ac:dyDescent="0.25">
      <c r="A255" s="12"/>
      <c r="B255" s="14"/>
    </row>
    <row r="256" spans="1:2" ht="255.75" x14ac:dyDescent="0.25">
      <c r="A256" s="12"/>
      <c r="B256" s="14" t="s">
        <v>364</v>
      </c>
    </row>
  </sheetData>
  <mergeCells count="2">
    <mergeCell ref="A1:A2"/>
    <mergeCell ref="A4:A25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2" bestFit="1" customWidth="1"/>
    <col min="7" max="7" width="15.28515625" bestFit="1" customWidth="1"/>
  </cols>
  <sheetData>
    <row r="1" spans="1:7" ht="30" customHeight="1" x14ac:dyDescent="0.25">
      <c r="A1" s="8" t="s">
        <v>2398</v>
      </c>
      <c r="B1" s="1" t="s">
        <v>1909</v>
      </c>
      <c r="C1" s="1" t="s">
        <v>2127</v>
      </c>
      <c r="D1" s="1" t="s">
        <v>2399</v>
      </c>
      <c r="E1" s="1"/>
      <c r="F1" s="1"/>
      <c r="G1" s="1"/>
    </row>
    <row r="2" spans="1:7" x14ac:dyDescent="0.25">
      <c r="A2" s="8"/>
      <c r="B2" s="1" t="s">
        <v>2400</v>
      </c>
      <c r="C2" s="1" t="s">
        <v>2401</v>
      </c>
      <c r="D2" s="1" t="s">
        <v>2</v>
      </c>
      <c r="E2" s="1" t="s">
        <v>2402</v>
      </c>
      <c r="F2" s="1" t="s">
        <v>2403</v>
      </c>
      <c r="G2" s="1" t="s">
        <v>2404</v>
      </c>
    </row>
    <row r="3" spans="1:7" ht="30" x14ac:dyDescent="0.25">
      <c r="A3" s="2" t="s">
        <v>2405</v>
      </c>
      <c r="B3" s="4" t="s">
        <v>6</v>
      </c>
      <c r="C3" s="4" t="s">
        <v>6</v>
      </c>
      <c r="D3" s="4" t="s">
        <v>6</v>
      </c>
      <c r="E3" s="4" t="s">
        <v>6</v>
      </c>
      <c r="F3" s="4" t="s">
        <v>6</v>
      </c>
      <c r="G3" s="4" t="s">
        <v>6</v>
      </c>
    </row>
    <row r="4" spans="1:7" x14ac:dyDescent="0.25">
      <c r="A4" s="3" t="s">
        <v>2406</v>
      </c>
      <c r="B4" s="4" t="s">
        <v>6</v>
      </c>
      <c r="C4" s="4" t="s">
        <v>6</v>
      </c>
      <c r="D4" s="4" t="s">
        <v>6</v>
      </c>
      <c r="E4" s="4" t="s">
        <v>6</v>
      </c>
      <c r="F4" s="4" t="s">
        <v>6</v>
      </c>
      <c r="G4" s="4" t="s">
        <v>6</v>
      </c>
    </row>
    <row r="5" spans="1:7" ht="30" x14ac:dyDescent="0.25">
      <c r="A5" s="2" t="s">
        <v>2407</v>
      </c>
      <c r="B5" s="4" t="s">
        <v>6</v>
      </c>
      <c r="C5" s="4" t="s">
        <v>6</v>
      </c>
      <c r="D5" s="4" t="s">
        <v>6</v>
      </c>
      <c r="E5" s="4" t="s">
        <v>6</v>
      </c>
      <c r="F5" s="4" t="s">
        <v>6</v>
      </c>
      <c r="G5" s="6">
        <v>16500000000</v>
      </c>
    </row>
    <row r="6" spans="1:7" ht="60" x14ac:dyDescent="0.25">
      <c r="A6" s="2" t="s">
        <v>2408</v>
      </c>
      <c r="B6" s="4" t="s">
        <v>6</v>
      </c>
      <c r="C6" s="4" t="s">
        <v>6</v>
      </c>
      <c r="D6" s="4" t="s">
        <v>6</v>
      </c>
      <c r="E6" s="4" t="s">
        <v>6</v>
      </c>
      <c r="F6" s="7">
        <v>65000000</v>
      </c>
      <c r="G6" s="4" t="s">
        <v>6</v>
      </c>
    </row>
    <row r="7" spans="1:7" ht="30" x14ac:dyDescent="0.25">
      <c r="A7" s="2" t="s">
        <v>2409</v>
      </c>
      <c r="B7" s="4" t="s">
        <v>6</v>
      </c>
      <c r="C7" s="7">
        <v>65000000</v>
      </c>
      <c r="D7" s="4" t="s">
        <v>6</v>
      </c>
      <c r="E7" s="4" t="s">
        <v>6</v>
      </c>
      <c r="F7" s="4" t="s">
        <v>6</v>
      </c>
      <c r="G7" s="4" t="s">
        <v>6</v>
      </c>
    </row>
    <row r="8" spans="1:7" x14ac:dyDescent="0.25">
      <c r="A8" s="2" t="s">
        <v>2410</v>
      </c>
      <c r="B8" s="4" t="s">
        <v>2411</v>
      </c>
      <c r="C8" s="4" t="s">
        <v>6</v>
      </c>
      <c r="D8" s="4" t="s">
        <v>2411</v>
      </c>
      <c r="E8" s="4" t="s">
        <v>6</v>
      </c>
      <c r="F8" s="4" t="s">
        <v>6</v>
      </c>
      <c r="G8" s="4" t="s">
        <v>6</v>
      </c>
    </row>
    <row r="9" spans="1:7" ht="30" x14ac:dyDescent="0.25">
      <c r="A9" s="2" t="s">
        <v>2412</v>
      </c>
      <c r="B9" s="152">
        <v>0.13500000000000001</v>
      </c>
      <c r="C9" s="4" t="s">
        <v>6</v>
      </c>
      <c r="D9" s="152">
        <v>0.13500000000000001</v>
      </c>
      <c r="E9" s="4" t="s">
        <v>6</v>
      </c>
      <c r="F9" s="4" t="s">
        <v>6</v>
      </c>
      <c r="G9" s="4" t="s">
        <v>6</v>
      </c>
    </row>
    <row r="10" spans="1:7" x14ac:dyDescent="0.25">
      <c r="A10" s="2" t="s">
        <v>2413</v>
      </c>
      <c r="B10" s="4" t="s">
        <v>6</v>
      </c>
      <c r="C10" s="4" t="s">
        <v>6</v>
      </c>
      <c r="D10" s="4" t="s">
        <v>6</v>
      </c>
      <c r="E10" s="4" t="s">
        <v>6</v>
      </c>
      <c r="F10" s="4" t="s">
        <v>6</v>
      </c>
      <c r="G10" s="7">
        <v>198000000</v>
      </c>
    </row>
    <row r="11" spans="1:7" ht="45" x14ac:dyDescent="0.25">
      <c r="A11" s="2" t="s">
        <v>2414</v>
      </c>
      <c r="B11" s="4" t="s">
        <v>6</v>
      </c>
      <c r="C11" s="4" t="s">
        <v>6</v>
      </c>
      <c r="D11" s="4" t="s">
        <v>6</v>
      </c>
      <c r="E11" s="6">
        <v>268000000</v>
      </c>
      <c r="F11" s="4" t="s">
        <v>6</v>
      </c>
      <c r="G11" s="4" t="s">
        <v>6</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3" width="14.85546875" bestFit="1" customWidth="1"/>
    <col min="4" max="5" width="12.7109375" bestFit="1" customWidth="1"/>
  </cols>
  <sheetData>
    <row r="1" spans="1:5" ht="15" customHeight="1" x14ac:dyDescent="0.25">
      <c r="A1" s="8" t="s">
        <v>2415</v>
      </c>
      <c r="B1" s="8" t="s">
        <v>1</v>
      </c>
      <c r="C1" s="8"/>
      <c r="D1" s="8"/>
      <c r="E1" s="1"/>
    </row>
    <row r="2" spans="1:5" x14ac:dyDescent="0.25">
      <c r="A2" s="8"/>
      <c r="B2" s="8" t="s">
        <v>2</v>
      </c>
      <c r="C2" s="1" t="s">
        <v>33</v>
      </c>
      <c r="D2" s="8" t="s">
        <v>86</v>
      </c>
      <c r="E2" s="8" t="s">
        <v>1762</v>
      </c>
    </row>
    <row r="3" spans="1:5" x14ac:dyDescent="0.25">
      <c r="A3" s="8"/>
      <c r="B3" s="8"/>
      <c r="C3" s="1" t="s">
        <v>1746</v>
      </c>
      <c r="D3" s="8"/>
      <c r="E3" s="8"/>
    </row>
    <row r="4" spans="1:5" x14ac:dyDescent="0.25">
      <c r="A4" s="3" t="s">
        <v>1553</v>
      </c>
      <c r="B4" s="4" t="s">
        <v>6</v>
      </c>
      <c r="C4" s="4" t="s">
        <v>6</v>
      </c>
      <c r="D4" s="4" t="s">
        <v>6</v>
      </c>
      <c r="E4" s="4" t="s">
        <v>6</v>
      </c>
    </row>
    <row r="5" spans="1:5" ht="30" x14ac:dyDescent="0.25">
      <c r="A5" s="2" t="s">
        <v>2416</v>
      </c>
      <c r="B5" s="6">
        <v>25000000</v>
      </c>
      <c r="C5" s="6">
        <v>0</v>
      </c>
      <c r="D5" s="4" t="s">
        <v>6</v>
      </c>
      <c r="E5" s="4" t="s">
        <v>6</v>
      </c>
    </row>
    <row r="6" spans="1:5" ht="45" x14ac:dyDescent="0.25">
      <c r="A6" s="2" t="s">
        <v>2417</v>
      </c>
      <c r="B6" s="7">
        <v>3900000</v>
      </c>
      <c r="C6" s="4" t="s">
        <v>6</v>
      </c>
      <c r="D6" s="4" t="s">
        <v>6</v>
      </c>
      <c r="E6" s="4" t="s">
        <v>6</v>
      </c>
    </row>
    <row r="7" spans="1:5" ht="30" x14ac:dyDescent="0.25">
      <c r="A7" s="2" t="s">
        <v>2418</v>
      </c>
      <c r="B7" s="4">
        <v>0</v>
      </c>
      <c r="C7" s="4">
        <v>0</v>
      </c>
      <c r="D7" s="4">
        <v>0</v>
      </c>
      <c r="E7" s="4" t="s">
        <v>6</v>
      </c>
    </row>
    <row r="8" spans="1:5" ht="30" x14ac:dyDescent="0.25">
      <c r="A8" s="2" t="s">
        <v>2419</v>
      </c>
      <c r="B8" s="4">
        <v>0</v>
      </c>
      <c r="C8" s="4">
        <v>0</v>
      </c>
      <c r="D8" s="4">
        <v>0</v>
      </c>
      <c r="E8" s="4" t="s">
        <v>6</v>
      </c>
    </row>
    <row r="9" spans="1:5" ht="30" x14ac:dyDescent="0.25">
      <c r="A9" s="2" t="s">
        <v>1567</v>
      </c>
      <c r="B9" s="7">
        <v>8800000000</v>
      </c>
      <c r="C9" s="7">
        <v>1300000000</v>
      </c>
      <c r="D9" s="7">
        <v>1400000000</v>
      </c>
      <c r="E9" s="4" t="s">
        <v>6</v>
      </c>
    </row>
    <row r="10" spans="1:5" x14ac:dyDescent="0.25">
      <c r="A10" s="2" t="s">
        <v>2420</v>
      </c>
      <c r="B10" s="4" t="s">
        <v>2240</v>
      </c>
      <c r="C10" s="4" t="s">
        <v>6</v>
      </c>
      <c r="D10" s="4" t="s">
        <v>6</v>
      </c>
      <c r="E10" s="4" t="s">
        <v>6</v>
      </c>
    </row>
    <row r="11" spans="1:5" ht="30" x14ac:dyDescent="0.25">
      <c r="A11" s="2" t="s">
        <v>2421</v>
      </c>
      <c r="B11" s="4" t="s">
        <v>6</v>
      </c>
      <c r="C11" s="4">
        <v>1</v>
      </c>
      <c r="D11" s="4" t="s">
        <v>6</v>
      </c>
      <c r="E11" s="4" t="s">
        <v>6</v>
      </c>
    </row>
    <row r="12" spans="1:5" ht="30" x14ac:dyDescent="0.25">
      <c r="A12" s="2" t="s">
        <v>2422</v>
      </c>
      <c r="B12" s="4">
        <v>0</v>
      </c>
      <c r="C12" s="7">
        <v>50000000</v>
      </c>
      <c r="D12" s="4">
        <v>0</v>
      </c>
      <c r="E12" s="4" t="s">
        <v>6</v>
      </c>
    </row>
    <row r="13" spans="1:5" x14ac:dyDescent="0.25">
      <c r="A13" s="3" t="s">
        <v>2423</v>
      </c>
      <c r="B13" s="4" t="s">
        <v>6</v>
      </c>
      <c r="C13" s="4" t="s">
        <v>6</v>
      </c>
      <c r="D13" s="4" t="s">
        <v>6</v>
      </c>
      <c r="E13" s="4" t="s">
        <v>6</v>
      </c>
    </row>
    <row r="14" spans="1:5" x14ac:dyDescent="0.25">
      <c r="A14" s="2" t="s">
        <v>2201</v>
      </c>
      <c r="B14" s="7">
        <v>109675404000</v>
      </c>
      <c r="C14" s="7">
        <v>103505508000</v>
      </c>
      <c r="D14" s="4" t="s">
        <v>6</v>
      </c>
      <c r="E14" s="4" t="s">
        <v>6</v>
      </c>
    </row>
    <row r="15" spans="1:5" x14ac:dyDescent="0.25">
      <c r="A15" s="3" t="s">
        <v>34</v>
      </c>
      <c r="B15" s="4" t="s">
        <v>6</v>
      </c>
      <c r="C15" s="4" t="s">
        <v>6</v>
      </c>
      <c r="D15" s="4" t="s">
        <v>6</v>
      </c>
      <c r="E15" s="4" t="s">
        <v>6</v>
      </c>
    </row>
    <row r="16" spans="1:5" x14ac:dyDescent="0.25">
      <c r="A16" s="2" t="s">
        <v>1311</v>
      </c>
      <c r="B16" s="7">
        <v>15309998000</v>
      </c>
      <c r="C16" s="7">
        <v>7553188000</v>
      </c>
      <c r="D16" s="4" t="s">
        <v>6</v>
      </c>
      <c r="E16" s="4" t="s">
        <v>6</v>
      </c>
    </row>
    <row r="17" spans="1:5" x14ac:dyDescent="0.25">
      <c r="A17" s="2" t="s">
        <v>189</v>
      </c>
      <c r="B17" s="7">
        <v>5986000000</v>
      </c>
      <c r="C17" s="7">
        <v>4091000000</v>
      </c>
      <c r="D17" s="4" t="s">
        <v>6</v>
      </c>
      <c r="E17" s="4" t="s">
        <v>6</v>
      </c>
    </row>
    <row r="18" spans="1:5" x14ac:dyDescent="0.25">
      <c r="A18" s="2" t="s">
        <v>1395</v>
      </c>
      <c r="B18" s="7">
        <v>1562541000</v>
      </c>
      <c r="C18" s="7">
        <v>2308774000</v>
      </c>
      <c r="D18" s="4" t="s">
        <v>6</v>
      </c>
      <c r="E18" s="4" t="s">
        <v>6</v>
      </c>
    </row>
    <row r="19" spans="1:5" x14ac:dyDescent="0.25">
      <c r="A19" s="2" t="s">
        <v>1313</v>
      </c>
      <c r="B19" s="7">
        <v>12535928000</v>
      </c>
      <c r="C19" s="7">
        <v>11058764000</v>
      </c>
      <c r="D19" s="4" t="s">
        <v>6</v>
      </c>
      <c r="E19" s="4" t="s">
        <v>6</v>
      </c>
    </row>
    <row r="20" spans="1:5" x14ac:dyDescent="0.25">
      <c r="A20" s="2" t="s">
        <v>279</v>
      </c>
      <c r="B20" s="7">
        <v>90765017000</v>
      </c>
      <c r="C20" s="7">
        <v>75888001000</v>
      </c>
      <c r="D20" s="4" t="s">
        <v>6</v>
      </c>
      <c r="E20" s="4" t="s">
        <v>6</v>
      </c>
    </row>
    <row r="21" spans="1:5" x14ac:dyDescent="0.25">
      <c r="A21" s="2" t="s">
        <v>2424</v>
      </c>
      <c r="B21" s="7">
        <v>1927623000</v>
      </c>
      <c r="C21" s="7">
        <v>1842816000</v>
      </c>
      <c r="D21" s="4" t="s">
        <v>6</v>
      </c>
      <c r="E21" s="4" t="s">
        <v>6</v>
      </c>
    </row>
    <row r="22" spans="1:5" x14ac:dyDescent="0.25">
      <c r="A22" s="2" t="s">
        <v>41</v>
      </c>
      <c r="B22" s="7">
        <v>173573000</v>
      </c>
      <c r="C22" s="7">
        <v>179044000</v>
      </c>
      <c r="D22" s="4" t="s">
        <v>6</v>
      </c>
      <c r="E22" s="4" t="s">
        <v>6</v>
      </c>
    </row>
    <row r="23" spans="1:5" x14ac:dyDescent="0.25">
      <c r="A23" s="2" t="s">
        <v>42</v>
      </c>
      <c r="B23" s="7">
        <v>11808000</v>
      </c>
      <c r="C23" s="7">
        <v>11576000</v>
      </c>
      <c r="D23" s="4" t="s">
        <v>6</v>
      </c>
      <c r="E23" s="4" t="s">
        <v>6</v>
      </c>
    </row>
    <row r="24" spans="1:5" x14ac:dyDescent="0.25">
      <c r="A24" s="2" t="s">
        <v>1315</v>
      </c>
      <c r="B24" s="7">
        <v>43302000</v>
      </c>
      <c r="C24" s="7">
        <v>41894000</v>
      </c>
      <c r="D24" s="4" t="s">
        <v>6</v>
      </c>
      <c r="E24" s="4" t="s">
        <v>6</v>
      </c>
    </row>
    <row r="25" spans="1:5" x14ac:dyDescent="0.25">
      <c r="A25" s="2" t="s">
        <v>44</v>
      </c>
      <c r="B25" s="7">
        <v>17115000</v>
      </c>
      <c r="C25" s="7">
        <v>13743000</v>
      </c>
      <c r="D25" s="4" t="s">
        <v>6</v>
      </c>
      <c r="E25" s="4" t="s">
        <v>6</v>
      </c>
    </row>
    <row r="26" spans="1:5" x14ac:dyDescent="0.25">
      <c r="A26" s="2" t="s">
        <v>45</v>
      </c>
      <c r="B26" s="7">
        <v>128332905000</v>
      </c>
      <c r="C26" s="7">
        <v>102988800000</v>
      </c>
      <c r="D26" s="4" t="s">
        <v>6</v>
      </c>
      <c r="E26" s="4" t="s">
        <v>6</v>
      </c>
    </row>
    <row r="27" spans="1:5" x14ac:dyDescent="0.25">
      <c r="A27" s="3" t="s">
        <v>1577</v>
      </c>
      <c r="B27" s="4" t="s">
        <v>6</v>
      </c>
      <c r="C27" s="4" t="s">
        <v>6</v>
      </c>
      <c r="D27" s="4" t="s">
        <v>6</v>
      </c>
      <c r="E27" s="4" t="s">
        <v>6</v>
      </c>
    </row>
    <row r="28" spans="1:5" x14ac:dyDescent="0.25">
      <c r="A28" s="2" t="s">
        <v>1318</v>
      </c>
      <c r="B28" s="7">
        <v>1929340000</v>
      </c>
      <c r="C28" s="7">
        <v>2054511000</v>
      </c>
      <c r="D28" s="4" t="s">
        <v>6</v>
      </c>
      <c r="E28" s="4" t="s">
        <v>6</v>
      </c>
    </row>
    <row r="29" spans="1:5" x14ac:dyDescent="0.25">
      <c r="A29" s="2" t="s">
        <v>1319</v>
      </c>
      <c r="B29" s="7">
        <v>119145782000</v>
      </c>
      <c r="C29" s="7">
        <v>94564268000</v>
      </c>
      <c r="D29" s="4" t="s">
        <v>6</v>
      </c>
      <c r="E29" s="4" t="s">
        <v>6</v>
      </c>
    </row>
    <row r="30" spans="1:5" x14ac:dyDescent="0.25">
      <c r="A30" s="2" t="s">
        <v>1322</v>
      </c>
      <c r="B30" s="7">
        <v>23994000</v>
      </c>
      <c r="C30" s="7">
        <v>23143000</v>
      </c>
      <c r="D30" s="7">
        <v>54827000</v>
      </c>
      <c r="E30" s="7">
        <v>63219000</v>
      </c>
    </row>
    <row r="31" spans="1:5" x14ac:dyDescent="0.25">
      <c r="A31" s="2" t="s">
        <v>56</v>
      </c>
      <c r="B31" s="7">
        <v>112047000</v>
      </c>
      <c r="C31" s="7">
        <v>127664000</v>
      </c>
      <c r="D31" s="4" t="s">
        <v>6</v>
      </c>
      <c r="E31" s="4" t="s">
        <v>6</v>
      </c>
    </row>
    <row r="32" spans="1:5" x14ac:dyDescent="0.25">
      <c r="A32" s="2" t="s">
        <v>310</v>
      </c>
      <c r="B32" s="7">
        <v>123060000</v>
      </c>
      <c r="C32" s="7">
        <v>134942000</v>
      </c>
      <c r="D32" s="7">
        <v>127454000</v>
      </c>
      <c r="E32" s="7">
        <v>138365000</v>
      </c>
    </row>
    <row r="33" spans="1:5" x14ac:dyDescent="0.25">
      <c r="A33" s="2" t="s">
        <v>1323</v>
      </c>
      <c r="B33" s="7">
        <v>349150000</v>
      </c>
      <c r="C33" s="7">
        <v>426788000</v>
      </c>
      <c r="D33" s="4" t="s">
        <v>6</v>
      </c>
      <c r="E33" s="4" t="s">
        <v>6</v>
      </c>
    </row>
    <row r="34" spans="1:5" x14ac:dyDescent="0.25">
      <c r="A34" s="2" t="s">
        <v>59</v>
      </c>
      <c r="B34" s="7">
        <v>163878000</v>
      </c>
      <c r="C34" s="7">
        <v>165655000</v>
      </c>
      <c r="D34" s="4" t="s">
        <v>6</v>
      </c>
      <c r="E34" s="4" t="s">
        <v>6</v>
      </c>
    </row>
    <row r="35" spans="1:5" x14ac:dyDescent="0.25">
      <c r="A35" s="2" t="s">
        <v>60</v>
      </c>
      <c r="B35" s="7">
        <v>121847251000</v>
      </c>
      <c r="C35" s="7">
        <v>97496971000</v>
      </c>
      <c r="D35" s="4" t="s">
        <v>6</v>
      </c>
      <c r="E35" s="4" t="s">
        <v>6</v>
      </c>
    </row>
    <row r="36" spans="1:5" x14ac:dyDescent="0.25">
      <c r="A36" s="2" t="s">
        <v>70</v>
      </c>
      <c r="B36" s="7">
        <v>6485654000</v>
      </c>
      <c r="C36" s="7">
        <v>5491829000</v>
      </c>
      <c r="D36" s="7">
        <v>5046411000</v>
      </c>
      <c r="E36" s="7">
        <v>5144369000</v>
      </c>
    </row>
    <row r="37" spans="1:5" x14ac:dyDescent="0.25">
      <c r="A37" s="2" t="s">
        <v>71</v>
      </c>
      <c r="B37" s="7">
        <v>128332905000</v>
      </c>
      <c r="C37" s="7">
        <v>102988800000</v>
      </c>
      <c r="D37" s="4" t="s">
        <v>6</v>
      </c>
      <c r="E37" s="4" t="s">
        <v>6</v>
      </c>
    </row>
    <row r="38" spans="1:5" x14ac:dyDescent="0.25">
      <c r="A38" s="2" t="s">
        <v>2425</v>
      </c>
      <c r="B38" s="7">
        <v>1500000000</v>
      </c>
      <c r="C38" s="7">
        <v>2500000000</v>
      </c>
      <c r="D38" s="4" t="s">
        <v>6</v>
      </c>
      <c r="E38" s="4" t="s">
        <v>6</v>
      </c>
    </row>
    <row r="39" spans="1:5" x14ac:dyDescent="0.25">
      <c r="A39" s="2" t="s">
        <v>738</v>
      </c>
      <c r="B39" s="7">
        <v>366235000</v>
      </c>
      <c r="C39" s="7">
        <v>436676000</v>
      </c>
      <c r="D39" s="7">
        <v>444579000</v>
      </c>
      <c r="E39" s="4" t="s">
        <v>6</v>
      </c>
    </row>
    <row r="40" spans="1:5" x14ac:dyDescent="0.25">
      <c r="A40" s="2" t="s">
        <v>1606</v>
      </c>
      <c r="B40" s="4" t="s">
        <v>6</v>
      </c>
      <c r="C40" s="4" t="s">
        <v>6</v>
      </c>
      <c r="D40" s="4" t="s">
        <v>6</v>
      </c>
      <c r="E40" s="4" t="s">
        <v>6</v>
      </c>
    </row>
    <row r="41" spans="1:5" x14ac:dyDescent="0.25">
      <c r="A41" s="3" t="s">
        <v>2423</v>
      </c>
      <c r="B41" s="4" t="s">
        <v>6</v>
      </c>
      <c r="C41" s="4" t="s">
        <v>6</v>
      </c>
      <c r="D41" s="4" t="s">
        <v>6</v>
      </c>
      <c r="E41" s="4" t="s">
        <v>6</v>
      </c>
    </row>
    <row r="42" spans="1:5" x14ac:dyDescent="0.25">
      <c r="A42" s="2" t="s">
        <v>2201</v>
      </c>
      <c r="B42" s="7">
        <v>4400000000</v>
      </c>
      <c r="C42" s="7">
        <v>3500000000</v>
      </c>
      <c r="D42" s="4" t="s">
        <v>6</v>
      </c>
      <c r="E42" s="4" t="s">
        <v>6</v>
      </c>
    </row>
    <row r="43" spans="1:5" x14ac:dyDescent="0.25">
      <c r="A43" s="3" t="s">
        <v>1577</v>
      </c>
      <c r="B43" s="4" t="s">
        <v>6</v>
      </c>
      <c r="C43" s="4" t="s">
        <v>6</v>
      </c>
      <c r="D43" s="4" t="s">
        <v>6</v>
      </c>
      <c r="E43" s="4" t="s">
        <v>6</v>
      </c>
    </row>
    <row r="44" spans="1:5" x14ac:dyDescent="0.25">
      <c r="A44" s="2" t="s">
        <v>1323</v>
      </c>
      <c r="B44" s="7">
        <v>22900000</v>
      </c>
      <c r="C44" s="7">
        <v>25200000</v>
      </c>
      <c r="D44" s="4" t="s">
        <v>6</v>
      </c>
      <c r="E44" s="4" t="s">
        <v>6</v>
      </c>
    </row>
    <row r="45" spans="1:5" x14ac:dyDescent="0.25">
      <c r="A45" s="2" t="s">
        <v>2425</v>
      </c>
      <c r="B45" s="7">
        <v>82500000</v>
      </c>
      <c r="C45" s="7">
        <v>124700000</v>
      </c>
      <c r="D45" s="4" t="s">
        <v>6</v>
      </c>
      <c r="E45" s="4" t="s">
        <v>6</v>
      </c>
    </row>
    <row r="46" spans="1:5" x14ac:dyDescent="0.25">
      <c r="A46" s="2" t="s">
        <v>738</v>
      </c>
      <c r="B46" s="7">
        <v>39100000</v>
      </c>
      <c r="C46" s="7">
        <v>21500000</v>
      </c>
      <c r="D46" s="7">
        <v>12600000</v>
      </c>
      <c r="E46" s="4" t="s">
        <v>6</v>
      </c>
    </row>
    <row r="47" spans="1:5" x14ac:dyDescent="0.25">
      <c r="A47" s="2" t="s">
        <v>2250</v>
      </c>
      <c r="B47" s="4" t="s">
        <v>6</v>
      </c>
      <c r="C47" s="4" t="s">
        <v>6</v>
      </c>
      <c r="D47" s="4" t="s">
        <v>6</v>
      </c>
      <c r="E47" s="4" t="s">
        <v>6</v>
      </c>
    </row>
    <row r="48" spans="1:5" x14ac:dyDescent="0.25">
      <c r="A48" s="3" t="s">
        <v>2423</v>
      </c>
      <c r="B48" s="4" t="s">
        <v>6</v>
      </c>
      <c r="C48" s="4" t="s">
        <v>6</v>
      </c>
      <c r="D48" s="4" t="s">
        <v>6</v>
      </c>
      <c r="E48" s="4" t="s">
        <v>6</v>
      </c>
    </row>
    <row r="49" spans="1:5" x14ac:dyDescent="0.25">
      <c r="A49" s="2" t="s">
        <v>2201</v>
      </c>
      <c r="B49" s="7">
        <v>130000000</v>
      </c>
      <c r="C49" s="7">
        <v>265000000</v>
      </c>
      <c r="D49" s="4" t="s">
        <v>6</v>
      </c>
      <c r="E49" s="4" t="s">
        <v>6</v>
      </c>
    </row>
    <row r="50" spans="1:5" x14ac:dyDescent="0.25">
      <c r="A50" s="2" t="s">
        <v>741</v>
      </c>
      <c r="B50" s="4" t="s">
        <v>6</v>
      </c>
      <c r="C50" s="4" t="s">
        <v>6</v>
      </c>
      <c r="D50" s="4" t="s">
        <v>6</v>
      </c>
      <c r="E50" s="4" t="s">
        <v>6</v>
      </c>
    </row>
    <row r="51" spans="1:5" x14ac:dyDescent="0.25">
      <c r="A51" s="3" t="s">
        <v>34</v>
      </c>
      <c r="B51" s="4" t="s">
        <v>6</v>
      </c>
      <c r="C51" s="4" t="s">
        <v>6</v>
      </c>
      <c r="D51" s="4" t="s">
        <v>6</v>
      </c>
      <c r="E51" s="4" t="s">
        <v>6</v>
      </c>
    </row>
    <row r="52" spans="1:5" x14ac:dyDescent="0.25">
      <c r="A52" s="2" t="s">
        <v>279</v>
      </c>
      <c r="B52" s="7">
        <v>90765017000</v>
      </c>
      <c r="C52" s="7">
        <v>75888001000</v>
      </c>
      <c r="D52" s="4" t="s">
        <v>6</v>
      </c>
      <c r="E52" s="4" t="s">
        <v>6</v>
      </c>
    </row>
    <row r="53" spans="1:5" x14ac:dyDescent="0.25">
      <c r="A53" s="2" t="s">
        <v>41</v>
      </c>
      <c r="B53" s="7">
        <v>142600000</v>
      </c>
      <c r="C53" s="7">
        <v>150907000</v>
      </c>
      <c r="D53" s="4" t="s">
        <v>6</v>
      </c>
      <c r="E53" s="4" t="s">
        <v>6</v>
      </c>
    </row>
    <row r="54" spans="1:5" x14ac:dyDescent="0.25">
      <c r="A54" s="2" t="s">
        <v>44</v>
      </c>
      <c r="B54" s="7">
        <v>387000</v>
      </c>
      <c r="C54" s="7">
        <v>150000</v>
      </c>
      <c r="D54" s="4" t="s">
        <v>6</v>
      </c>
      <c r="E54" s="4" t="s">
        <v>6</v>
      </c>
    </row>
    <row r="55" spans="1:5" x14ac:dyDescent="0.25">
      <c r="A55" s="2" t="s">
        <v>45</v>
      </c>
      <c r="B55" s="7">
        <v>90908004000</v>
      </c>
      <c r="C55" s="7">
        <v>76039058000</v>
      </c>
      <c r="D55" s="4" t="s">
        <v>6</v>
      </c>
      <c r="E55" s="4" t="s">
        <v>6</v>
      </c>
    </row>
    <row r="56" spans="1:5" x14ac:dyDescent="0.25">
      <c r="A56" s="3" t="s">
        <v>1577</v>
      </c>
      <c r="B56" s="4" t="s">
        <v>6</v>
      </c>
      <c r="C56" s="4" t="s">
        <v>6</v>
      </c>
      <c r="D56" s="4" t="s">
        <v>6</v>
      </c>
      <c r="E56" s="4" t="s">
        <v>6</v>
      </c>
    </row>
    <row r="57" spans="1:5" x14ac:dyDescent="0.25">
      <c r="A57" s="2" t="s">
        <v>1318</v>
      </c>
      <c r="B57" s="7">
        <v>1929340000</v>
      </c>
      <c r="C57" s="7">
        <v>2054511000</v>
      </c>
      <c r="D57" s="4" t="s">
        <v>6</v>
      </c>
      <c r="E57" s="4" t="s">
        <v>6</v>
      </c>
    </row>
    <row r="58" spans="1:5" x14ac:dyDescent="0.25">
      <c r="A58" s="2" t="s">
        <v>1322</v>
      </c>
      <c r="B58" s="7">
        <v>23994000</v>
      </c>
      <c r="C58" s="7">
        <v>23143000</v>
      </c>
      <c r="D58" s="4" t="s">
        <v>6</v>
      </c>
      <c r="E58" s="4" t="s">
        <v>6</v>
      </c>
    </row>
    <row r="59" spans="1:5" x14ac:dyDescent="0.25">
      <c r="A59" s="2" t="s">
        <v>56</v>
      </c>
      <c r="B59" s="7">
        <v>29000</v>
      </c>
      <c r="C59" s="7">
        <v>25000</v>
      </c>
      <c r="D59" s="4" t="s">
        <v>6</v>
      </c>
      <c r="E59" s="4" t="s">
        <v>6</v>
      </c>
    </row>
    <row r="60" spans="1:5" x14ac:dyDescent="0.25">
      <c r="A60" s="2" t="s">
        <v>310</v>
      </c>
      <c r="B60" s="7">
        <v>123060000</v>
      </c>
      <c r="C60" s="7">
        <v>134942000</v>
      </c>
      <c r="D60" s="4" t="s">
        <v>6</v>
      </c>
      <c r="E60" s="4" t="s">
        <v>6</v>
      </c>
    </row>
    <row r="61" spans="1:5" x14ac:dyDescent="0.25">
      <c r="A61" s="2" t="s">
        <v>59</v>
      </c>
      <c r="B61" s="7">
        <v>76284000</v>
      </c>
      <c r="C61" s="7">
        <v>85079000</v>
      </c>
      <c r="D61" s="4" t="s">
        <v>6</v>
      </c>
      <c r="E61" s="4" t="s">
        <v>6</v>
      </c>
    </row>
    <row r="62" spans="1:5" x14ac:dyDescent="0.25">
      <c r="A62" s="2" t="s">
        <v>60</v>
      </c>
      <c r="B62" s="7">
        <v>2152707000</v>
      </c>
      <c r="C62" s="7">
        <v>2297700000</v>
      </c>
      <c r="D62" s="4" t="s">
        <v>6</v>
      </c>
      <c r="E62" s="4" t="s">
        <v>6</v>
      </c>
    </row>
    <row r="63" spans="1:5" x14ac:dyDescent="0.25">
      <c r="A63" s="2" t="s">
        <v>70</v>
      </c>
      <c r="B63" s="7">
        <v>6485654000</v>
      </c>
      <c r="C63" s="7">
        <v>5491829000</v>
      </c>
      <c r="D63" s="4" t="s">
        <v>6</v>
      </c>
      <c r="E63" s="4" t="s">
        <v>6</v>
      </c>
    </row>
    <row r="64" spans="1:5" x14ac:dyDescent="0.25">
      <c r="A64" s="2" t="s">
        <v>71</v>
      </c>
      <c r="B64" s="7">
        <v>8638361000</v>
      </c>
      <c r="C64" s="7">
        <v>7789529000</v>
      </c>
      <c r="D64" s="4" t="s">
        <v>6</v>
      </c>
      <c r="E64" s="4" t="s">
        <v>6</v>
      </c>
    </row>
    <row r="65" spans="1:5" x14ac:dyDescent="0.25">
      <c r="A65" s="2" t="s">
        <v>738</v>
      </c>
      <c r="B65" s="7">
        <v>1567000</v>
      </c>
      <c r="C65" s="7">
        <v>2596000</v>
      </c>
      <c r="D65" s="7">
        <v>3627000</v>
      </c>
      <c r="E65" s="4" t="s">
        <v>6</v>
      </c>
    </row>
    <row r="66" spans="1:5" x14ac:dyDescent="0.25">
      <c r="A66" s="2" t="s">
        <v>1573</v>
      </c>
      <c r="B66" s="4" t="s">
        <v>6</v>
      </c>
      <c r="C66" s="4" t="s">
        <v>6</v>
      </c>
      <c r="D66" s="4" t="s">
        <v>6</v>
      </c>
      <c r="E66" s="4" t="s">
        <v>6</v>
      </c>
    </row>
    <row r="67" spans="1:5" x14ac:dyDescent="0.25">
      <c r="A67" s="3" t="s">
        <v>34</v>
      </c>
      <c r="B67" s="4" t="s">
        <v>6</v>
      </c>
      <c r="C67" s="4" t="s">
        <v>6</v>
      </c>
      <c r="D67" s="4" t="s">
        <v>6</v>
      </c>
      <c r="E67" s="4" t="s">
        <v>6</v>
      </c>
    </row>
    <row r="68" spans="1:5" x14ac:dyDescent="0.25">
      <c r="A68" s="2" t="s">
        <v>1311</v>
      </c>
      <c r="B68" s="7">
        <v>15309998000</v>
      </c>
      <c r="C68" s="7">
        <v>7553188000</v>
      </c>
      <c r="D68" s="4" t="s">
        <v>6</v>
      </c>
      <c r="E68" s="4" t="s">
        <v>6</v>
      </c>
    </row>
    <row r="69" spans="1:5" x14ac:dyDescent="0.25">
      <c r="A69" s="2" t="s">
        <v>189</v>
      </c>
      <c r="B69" s="7">
        <v>5986000000</v>
      </c>
      <c r="C69" s="7">
        <v>4091000000</v>
      </c>
      <c r="D69" s="4" t="s">
        <v>6</v>
      </c>
      <c r="E69" s="4" t="s">
        <v>6</v>
      </c>
    </row>
    <row r="70" spans="1:5" x14ac:dyDescent="0.25">
      <c r="A70" s="2" t="s">
        <v>1395</v>
      </c>
      <c r="B70" s="7">
        <v>1562541000</v>
      </c>
      <c r="C70" s="7">
        <v>2308774000</v>
      </c>
      <c r="D70" s="4" t="s">
        <v>6</v>
      </c>
      <c r="E70" s="4" t="s">
        <v>6</v>
      </c>
    </row>
    <row r="71" spans="1:5" x14ac:dyDescent="0.25">
      <c r="A71" s="2" t="s">
        <v>1313</v>
      </c>
      <c r="B71" s="7">
        <v>12535928000</v>
      </c>
      <c r="C71" s="7">
        <v>11058764000</v>
      </c>
      <c r="D71" s="4" t="s">
        <v>6</v>
      </c>
      <c r="E71" s="4" t="s">
        <v>6</v>
      </c>
    </row>
    <row r="72" spans="1:5" x14ac:dyDescent="0.25">
      <c r="A72" s="2" t="s">
        <v>2424</v>
      </c>
      <c r="B72" s="7">
        <v>1927623000</v>
      </c>
      <c r="C72" s="7">
        <v>1842816000</v>
      </c>
      <c r="D72" s="4" t="s">
        <v>6</v>
      </c>
      <c r="E72" s="4" t="s">
        <v>6</v>
      </c>
    </row>
    <row r="73" spans="1:5" x14ac:dyDescent="0.25">
      <c r="A73" s="2" t="s">
        <v>41</v>
      </c>
      <c r="B73" s="7">
        <v>30973000</v>
      </c>
      <c r="C73" s="7">
        <v>28137000</v>
      </c>
      <c r="D73" s="4" t="s">
        <v>6</v>
      </c>
      <c r="E73" s="4" t="s">
        <v>6</v>
      </c>
    </row>
    <row r="74" spans="1:5" x14ac:dyDescent="0.25">
      <c r="A74" s="2" t="s">
        <v>42</v>
      </c>
      <c r="B74" s="7">
        <v>11808000</v>
      </c>
      <c r="C74" s="7">
        <v>11576000</v>
      </c>
      <c r="D74" s="4" t="s">
        <v>6</v>
      </c>
      <c r="E74" s="4" t="s">
        <v>6</v>
      </c>
    </row>
    <row r="75" spans="1:5" x14ac:dyDescent="0.25">
      <c r="A75" s="2" t="s">
        <v>1315</v>
      </c>
      <c r="B75" s="7">
        <v>43302000</v>
      </c>
      <c r="C75" s="7">
        <v>41894000</v>
      </c>
      <c r="D75" s="4" t="s">
        <v>6</v>
      </c>
      <c r="E75" s="4" t="s">
        <v>6</v>
      </c>
    </row>
    <row r="76" spans="1:5" x14ac:dyDescent="0.25">
      <c r="A76" s="2" t="s">
        <v>44</v>
      </c>
      <c r="B76" s="7">
        <v>16728000</v>
      </c>
      <c r="C76" s="7">
        <v>13593000</v>
      </c>
      <c r="D76" s="4" t="s">
        <v>6</v>
      </c>
      <c r="E76" s="4" t="s">
        <v>6</v>
      </c>
    </row>
    <row r="77" spans="1:5" x14ac:dyDescent="0.25">
      <c r="A77" s="2" t="s">
        <v>45</v>
      </c>
      <c r="B77" s="7">
        <v>37424901000</v>
      </c>
      <c r="C77" s="7">
        <v>26949742000</v>
      </c>
      <c r="D77" s="4" t="s">
        <v>6</v>
      </c>
      <c r="E77" s="4" t="s">
        <v>6</v>
      </c>
    </row>
    <row r="78" spans="1:5" x14ac:dyDescent="0.25">
      <c r="A78" s="3" t="s">
        <v>1577</v>
      </c>
      <c r="B78" s="4" t="s">
        <v>6</v>
      </c>
      <c r="C78" s="4" t="s">
        <v>6</v>
      </c>
      <c r="D78" s="4" t="s">
        <v>6</v>
      </c>
      <c r="E78" s="4" t="s">
        <v>6</v>
      </c>
    </row>
    <row r="79" spans="1:5" x14ac:dyDescent="0.25">
      <c r="A79" s="2" t="s">
        <v>1319</v>
      </c>
      <c r="B79" s="7">
        <v>119145782000</v>
      </c>
      <c r="C79" s="7">
        <v>94564268000</v>
      </c>
      <c r="D79" s="4" t="s">
        <v>6</v>
      </c>
      <c r="E79" s="4" t="s">
        <v>6</v>
      </c>
    </row>
    <row r="80" spans="1:5" x14ac:dyDescent="0.25">
      <c r="A80" s="2" t="s">
        <v>56</v>
      </c>
      <c r="B80" s="7">
        <v>112018000</v>
      </c>
      <c r="C80" s="7">
        <v>127639000</v>
      </c>
      <c r="D80" s="4" t="s">
        <v>6</v>
      </c>
      <c r="E80" s="4" t="s">
        <v>6</v>
      </c>
    </row>
    <row r="81" spans="1:5" x14ac:dyDescent="0.25">
      <c r="A81" s="2" t="s">
        <v>1323</v>
      </c>
      <c r="B81" s="7">
        <v>349150000</v>
      </c>
      <c r="C81" s="7">
        <v>426788000</v>
      </c>
      <c r="D81" s="4" t="s">
        <v>6</v>
      </c>
      <c r="E81" s="4" t="s">
        <v>6</v>
      </c>
    </row>
    <row r="82" spans="1:5" x14ac:dyDescent="0.25">
      <c r="A82" s="2" t="s">
        <v>59</v>
      </c>
      <c r="B82" s="7">
        <v>87594000</v>
      </c>
      <c r="C82" s="7">
        <v>80576000</v>
      </c>
      <c r="D82" s="4" t="s">
        <v>6</v>
      </c>
      <c r="E82" s="4" t="s">
        <v>6</v>
      </c>
    </row>
    <row r="83" spans="1:5" x14ac:dyDescent="0.25">
      <c r="A83" s="2" t="s">
        <v>60</v>
      </c>
      <c r="B83" s="7">
        <v>119694544000</v>
      </c>
      <c r="C83" s="7">
        <v>95199271000</v>
      </c>
      <c r="D83" s="4" t="s">
        <v>6</v>
      </c>
      <c r="E83" s="4" t="s">
        <v>6</v>
      </c>
    </row>
    <row r="84" spans="1:5" x14ac:dyDescent="0.25">
      <c r="A84" s="2" t="s">
        <v>71</v>
      </c>
      <c r="B84" s="7">
        <v>119694544000</v>
      </c>
      <c r="C84" s="7">
        <v>95199271000</v>
      </c>
      <c r="D84" s="4" t="s">
        <v>6</v>
      </c>
      <c r="E84" s="4" t="s">
        <v>6</v>
      </c>
    </row>
    <row r="85" spans="1:5" x14ac:dyDescent="0.25">
      <c r="A85" s="2" t="s">
        <v>738</v>
      </c>
      <c r="B85" s="7">
        <v>364668000</v>
      </c>
      <c r="C85" s="7">
        <v>434080000</v>
      </c>
      <c r="D85" s="7">
        <v>440952000</v>
      </c>
      <c r="E85" s="4" t="s">
        <v>6</v>
      </c>
    </row>
    <row r="86" spans="1:5" x14ac:dyDescent="0.25">
      <c r="A86" s="2" t="s">
        <v>2426</v>
      </c>
      <c r="B86" s="4" t="s">
        <v>6</v>
      </c>
      <c r="C86" s="4" t="s">
        <v>6</v>
      </c>
      <c r="D86" s="4" t="s">
        <v>6</v>
      </c>
      <c r="E86" s="4" t="s">
        <v>6</v>
      </c>
    </row>
    <row r="87" spans="1:5" x14ac:dyDescent="0.25">
      <c r="A87" s="3" t="s">
        <v>2423</v>
      </c>
      <c r="B87" s="4" t="s">
        <v>6</v>
      </c>
      <c r="C87" s="4" t="s">
        <v>6</v>
      </c>
      <c r="D87" s="4" t="s">
        <v>6</v>
      </c>
      <c r="E87" s="4" t="s">
        <v>6</v>
      </c>
    </row>
    <row r="88" spans="1:5" ht="45" x14ac:dyDescent="0.25">
      <c r="A88" s="2" t="s">
        <v>2427</v>
      </c>
      <c r="B88" s="7">
        <v>34700000</v>
      </c>
      <c r="C88" s="7">
        <v>47500000</v>
      </c>
      <c r="D88" s="4" t="s">
        <v>6</v>
      </c>
      <c r="E88" s="4" t="s">
        <v>6</v>
      </c>
    </row>
    <row r="89" spans="1:5" x14ac:dyDescent="0.25">
      <c r="A89" s="2" t="s">
        <v>2428</v>
      </c>
      <c r="B89" s="6">
        <v>1000000</v>
      </c>
      <c r="C89" s="6">
        <v>800000</v>
      </c>
      <c r="D89" s="6">
        <v>600000</v>
      </c>
      <c r="E89" s="4" t="s">
        <v>6</v>
      </c>
    </row>
  </sheetData>
  <mergeCells count="5">
    <mergeCell ref="A1:A3"/>
    <mergeCell ref="B1:D1"/>
    <mergeCell ref="B2:B3"/>
    <mergeCell ref="D2:D3"/>
    <mergeCell ref="E2:E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9</v>
      </c>
      <c r="B1" s="8" t="s">
        <v>1</v>
      </c>
      <c r="C1" s="8"/>
      <c r="D1" s="8"/>
    </row>
    <row r="2" spans="1:4" ht="30" x14ac:dyDescent="0.25">
      <c r="A2" s="1" t="s">
        <v>32</v>
      </c>
      <c r="B2" s="1" t="s">
        <v>2</v>
      </c>
      <c r="C2" s="1" t="s">
        <v>33</v>
      </c>
      <c r="D2" s="1" t="s">
        <v>86</v>
      </c>
    </row>
    <row r="3" spans="1:4" x14ac:dyDescent="0.25">
      <c r="A3" s="3" t="s">
        <v>87</v>
      </c>
      <c r="B3" s="4" t="s">
        <v>6</v>
      </c>
      <c r="C3" s="4" t="s">
        <v>6</v>
      </c>
      <c r="D3" s="4" t="s">
        <v>6</v>
      </c>
    </row>
    <row r="4" spans="1:4" x14ac:dyDescent="0.25">
      <c r="A4" s="2" t="s">
        <v>279</v>
      </c>
      <c r="B4" s="6">
        <v>444553</v>
      </c>
      <c r="C4" s="6">
        <v>524233</v>
      </c>
      <c r="D4" s="6">
        <v>570966</v>
      </c>
    </row>
    <row r="5" spans="1:4" x14ac:dyDescent="0.25">
      <c r="A5" s="2" t="s">
        <v>188</v>
      </c>
      <c r="B5" s="7">
        <v>2041</v>
      </c>
      <c r="C5" s="7">
        <v>3649</v>
      </c>
      <c r="D5" s="7">
        <v>2834</v>
      </c>
    </row>
    <row r="6" spans="1:4" ht="30" x14ac:dyDescent="0.25">
      <c r="A6" s="2" t="s">
        <v>1589</v>
      </c>
      <c r="B6" s="4">
        <v>32</v>
      </c>
      <c r="C6" s="4">
        <v>86</v>
      </c>
      <c r="D6" s="4" t="s">
        <v>6</v>
      </c>
    </row>
    <row r="7" spans="1:4" x14ac:dyDescent="0.25">
      <c r="A7" s="2" t="s">
        <v>189</v>
      </c>
      <c r="B7" s="7">
        <v>12235</v>
      </c>
      <c r="C7" s="7">
        <v>15218</v>
      </c>
      <c r="D7" s="7">
        <v>6746</v>
      </c>
    </row>
    <row r="8" spans="1:4" x14ac:dyDescent="0.25">
      <c r="A8" s="2" t="s">
        <v>1395</v>
      </c>
      <c r="B8" s="7">
        <v>16545</v>
      </c>
      <c r="C8" s="7">
        <v>23626</v>
      </c>
      <c r="D8" s="7">
        <v>30248</v>
      </c>
    </row>
    <row r="9" spans="1:4" x14ac:dyDescent="0.25">
      <c r="A9" s="2" t="s">
        <v>1313</v>
      </c>
      <c r="B9" s="7">
        <v>243934</v>
      </c>
      <c r="C9" s="7">
        <v>270835</v>
      </c>
      <c r="D9" s="7">
        <v>279602</v>
      </c>
    </row>
    <row r="10" spans="1:4" x14ac:dyDescent="0.25">
      <c r="A10" s="2" t="s">
        <v>2430</v>
      </c>
      <c r="B10" s="7">
        <v>68329</v>
      </c>
      <c r="C10" s="7">
        <v>65892</v>
      </c>
      <c r="D10" s="7">
        <v>62942</v>
      </c>
    </row>
    <row r="11" spans="1:4" x14ac:dyDescent="0.25">
      <c r="A11" s="2" t="s">
        <v>1591</v>
      </c>
      <c r="B11" s="4">
        <v>26</v>
      </c>
      <c r="C11" s="4">
        <v>5</v>
      </c>
      <c r="D11" s="4">
        <v>4</v>
      </c>
    </row>
    <row r="12" spans="1:4" x14ac:dyDescent="0.25">
      <c r="A12" s="2" t="s">
        <v>94</v>
      </c>
      <c r="B12" s="7">
        <v>787695</v>
      </c>
      <c r="C12" s="7">
        <v>903544</v>
      </c>
      <c r="D12" s="7">
        <v>953342</v>
      </c>
    </row>
    <row r="13" spans="1:4" x14ac:dyDescent="0.25">
      <c r="A13" s="3" t="s">
        <v>95</v>
      </c>
      <c r="B13" s="4" t="s">
        <v>6</v>
      </c>
      <c r="C13" s="4" t="s">
        <v>6</v>
      </c>
      <c r="D13" s="4" t="s">
        <v>6</v>
      </c>
    </row>
    <row r="14" spans="1:4" x14ac:dyDescent="0.25">
      <c r="A14" s="2" t="s">
        <v>1318</v>
      </c>
      <c r="B14" s="4">
        <v>592</v>
      </c>
      <c r="C14" s="4">
        <v>757</v>
      </c>
      <c r="D14" s="7">
        <v>1243</v>
      </c>
    </row>
    <row r="15" spans="1:4" x14ac:dyDescent="0.25">
      <c r="A15" s="2" t="s">
        <v>1322</v>
      </c>
      <c r="B15" s="4">
        <v>975</v>
      </c>
      <c r="C15" s="7">
        <v>1839</v>
      </c>
      <c r="D15" s="7">
        <v>2384</v>
      </c>
    </row>
    <row r="16" spans="1:4" ht="30" x14ac:dyDescent="0.25">
      <c r="A16" s="2" t="s">
        <v>1592</v>
      </c>
      <c r="B16" s="4">
        <v>5</v>
      </c>
      <c r="C16" s="4">
        <v>32</v>
      </c>
      <c r="D16" s="4">
        <v>82</v>
      </c>
    </row>
    <row r="17" spans="1:4" x14ac:dyDescent="0.25">
      <c r="A17" s="2" t="s">
        <v>99</v>
      </c>
      <c r="B17" s="7">
        <v>366235</v>
      </c>
      <c r="C17" s="7">
        <v>436676</v>
      </c>
      <c r="D17" s="7">
        <v>444579</v>
      </c>
    </row>
    <row r="18" spans="1:4" x14ac:dyDescent="0.25">
      <c r="A18" s="2" t="s">
        <v>104</v>
      </c>
      <c r="B18" s="7">
        <v>10106</v>
      </c>
      <c r="C18" s="7">
        <v>9701</v>
      </c>
      <c r="D18" s="7">
        <v>5200</v>
      </c>
    </row>
    <row r="19" spans="1:4" x14ac:dyDescent="0.25">
      <c r="A19" s="2" t="s">
        <v>741</v>
      </c>
      <c r="B19" s="4" t="s">
        <v>6</v>
      </c>
      <c r="C19" s="4" t="s">
        <v>6</v>
      </c>
      <c r="D19" s="4" t="s">
        <v>6</v>
      </c>
    </row>
    <row r="20" spans="1:4" x14ac:dyDescent="0.25">
      <c r="A20" s="3" t="s">
        <v>87</v>
      </c>
      <c r="B20" s="4" t="s">
        <v>6</v>
      </c>
      <c r="C20" s="4" t="s">
        <v>6</v>
      </c>
      <c r="D20" s="4" t="s">
        <v>6</v>
      </c>
    </row>
    <row r="21" spans="1:4" x14ac:dyDescent="0.25">
      <c r="A21" s="2" t="s">
        <v>279</v>
      </c>
      <c r="B21" s="7">
        <v>444553</v>
      </c>
      <c r="C21" s="7">
        <v>524233</v>
      </c>
      <c r="D21" s="7">
        <v>570966</v>
      </c>
    </row>
    <row r="22" spans="1:4" x14ac:dyDescent="0.25">
      <c r="A22" s="2" t="s">
        <v>1591</v>
      </c>
      <c r="B22" s="4">
        <v>26</v>
      </c>
      <c r="C22" s="4">
        <v>5</v>
      </c>
      <c r="D22" s="4">
        <v>4</v>
      </c>
    </row>
    <row r="23" spans="1:4" x14ac:dyDescent="0.25">
      <c r="A23" s="2" t="s">
        <v>94</v>
      </c>
      <c r="B23" s="7">
        <v>444579</v>
      </c>
      <c r="C23" s="7">
        <v>524238</v>
      </c>
      <c r="D23" s="7">
        <v>570970</v>
      </c>
    </row>
    <row r="24" spans="1:4" x14ac:dyDescent="0.25">
      <c r="A24" s="3" t="s">
        <v>95</v>
      </c>
      <c r="B24" s="4" t="s">
        <v>6</v>
      </c>
      <c r="C24" s="4" t="s">
        <v>6</v>
      </c>
      <c r="D24" s="4" t="s">
        <v>6</v>
      </c>
    </row>
    <row r="25" spans="1:4" x14ac:dyDescent="0.25">
      <c r="A25" s="2" t="s">
        <v>1318</v>
      </c>
      <c r="B25" s="4">
        <v>592</v>
      </c>
      <c r="C25" s="4">
        <v>757</v>
      </c>
      <c r="D25" s="7">
        <v>1243</v>
      </c>
    </row>
    <row r="26" spans="1:4" x14ac:dyDescent="0.25">
      <c r="A26" s="2" t="s">
        <v>1322</v>
      </c>
      <c r="B26" s="4">
        <v>975</v>
      </c>
      <c r="C26" s="7">
        <v>1839</v>
      </c>
      <c r="D26" s="7">
        <v>2384</v>
      </c>
    </row>
    <row r="27" spans="1:4" x14ac:dyDescent="0.25">
      <c r="A27" s="2" t="s">
        <v>99</v>
      </c>
      <c r="B27" s="7">
        <v>1567</v>
      </c>
      <c r="C27" s="7">
        <v>2596</v>
      </c>
      <c r="D27" s="7">
        <v>3627</v>
      </c>
    </row>
    <row r="28" spans="1:4" x14ac:dyDescent="0.25">
      <c r="A28" s="2" t="s">
        <v>104</v>
      </c>
      <c r="B28" s="7">
        <v>9289</v>
      </c>
      <c r="C28" s="7">
        <v>8163</v>
      </c>
      <c r="D28" s="7">
        <v>5677</v>
      </c>
    </row>
    <row r="29" spans="1:4" x14ac:dyDescent="0.25">
      <c r="A29" s="2" t="s">
        <v>1573</v>
      </c>
      <c r="B29" s="4" t="s">
        <v>6</v>
      </c>
      <c r="C29" s="4" t="s">
        <v>6</v>
      </c>
      <c r="D29" s="4" t="s">
        <v>6</v>
      </c>
    </row>
    <row r="30" spans="1:4" x14ac:dyDescent="0.25">
      <c r="A30" s="3" t="s">
        <v>87</v>
      </c>
      <c r="B30" s="4" t="s">
        <v>6</v>
      </c>
      <c r="C30" s="4" t="s">
        <v>6</v>
      </c>
      <c r="D30" s="4" t="s">
        <v>6</v>
      </c>
    </row>
    <row r="31" spans="1:4" x14ac:dyDescent="0.25">
      <c r="A31" s="2" t="s">
        <v>188</v>
      </c>
      <c r="B31" s="7">
        <v>2041</v>
      </c>
      <c r="C31" s="7">
        <v>3649</v>
      </c>
      <c r="D31" s="7">
        <v>2834</v>
      </c>
    </row>
    <row r="32" spans="1:4" ht="30" x14ac:dyDescent="0.25">
      <c r="A32" s="2" t="s">
        <v>1589</v>
      </c>
      <c r="B32" s="4">
        <v>32</v>
      </c>
      <c r="C32" s="4">
        <v>86</v>
      </c>
      <c r="D32" s="4" t="s">
        <v>6</v>
      </c>
    </row>
    <row r="33" spans="1:4" x14ac:dyDescent="0.25">
      <c r="A33" s="2" t="s">
        <v>189</v>
      </c>
      <c r="B33" s="7">
        <v>12235</v>
      </c>
      <c r="C33" s="7">
        <v>15218</v>
      </c>
      <c r="D33" s="7">
        <v>6746</v>
      </c>
    </row>
    <row r="34" spans="1:4" x14ac:dyDescent="0.25">
      <c r="A34" s="2" t="s">
        <v>1395</v>
      </c>
      <c r="B34" s="7">
        <v>16545</v>
      </c>
      <c r="C34" s="7">
        <v>23626</v>
      </c>
      <c r="D34" s="7">
        <v>30248</v>
      </c>
    </row>
    <row r="35" spans="1:4" x14ac:dyDescent="0.25">
      <c r="A35" s="2" t="s">
        <v>1313</v>
      </c>
      <c r="B35" s="7">
        <v>243934</v>
      </c>
      <c r="C35" s="7">
        <v>270835</v>
      </c>
      <c r="D35" s="7">
        <v>279602</v>
      </c>
    </row>
    <row r="36" spans="1:4" x14ac:dyDescent="0.25">
      <c r="A36" s="2" t="s">
        <v>2430</v>
      </c>
      <c r="B36" s="7">
        <v>68329</v>
      </c>
      <c r="C36" s="7">
        <v>65892</v>
      </c>
      <c r="D36" s="7">
        <v>62942</v>
      </c>
    </row>
    <row r="37" spans="1:4" x14ac:dyDescent="0.25">
      <c r="A37" s="2" t="s">
        <v>94</v>
      </c>
      <c r="B37" s="7">
        <v>343116</v>
      </c>
      <c r="C37" s="7">
        <v>379306</v>
      </c>
      <c r="D37" s="7">
        <v>382372</v>
      </c>
    </row>
    <row r="38" spans="1:4" x14ac:dyDescent="0.25">
      <c r="A38" s="3" t="s">
        <v>95</v>
      </c>
      <c r="B38" s="4" t="s">
        <v>6</v>
      </c>
      <c r="C38" s="4" t="s">
        <v>6</v>
      </c>
      <c r="D38" s="4" t="s">
        <v>6</v>
      </c>
    </row>
    <row r="39" spans="1:4" x14ac:dyDescent="0.25">
      <c r="A39" s="2" t="s">
        <v>1319</v>
      </c>
      <c r="B39" s="7">
        <v>364663</v>
      </c>
      <c r="C39" s="7">
        <v>434048</v>
      </c>
      <c r="D39" s="7">
        <v>440870</v>
      </c>
    </row>
    <row r="40" spans="1:4" ht="30" x14ac:dyDescent="0.25">
      <c r="A40" s="2" t="s">
        <v>1592</v>
      </c>
      <c r="B40" s="4">
        <v>5</v>
      </c>
      <c r="C40" s="4">
        <v>32</v>
      </c>
      <c r="D40" s="4">
        <v>82</v>
      </c>
    </row>
    <row r="41" spans="1:4" x14ac:dyDescent="0.25">
      <c r="A41" s="2" t="s">
        <v>99</v>
      </c>
      <c r="B41" s="7">
        <v>364668</v>
      </c>
      <c r="C41" s="7">
        <v>434080</v>
      </c>
      <c r="D41" s="7">
        <v>440952</v>
      </c>
    </row>
    <row r="42" spans="1:4" x14ac:dyDescent="0.25">
      <c r="A42" s="2" t="s">
        <v>104</v>
      </c>
      <c r="B42" s="6">
        <v>817</v>
      </c>
      <c r="C42" s="6">
        <v>1598</v>
      </c>
      <c r="D42" s="6">
        <v>23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1</v>
      </c>
      <c r="B1" s="8" t="s">
        <v>1</v>
      </c>
      <c r="C1" s="8"/>
      <c r="D1" s="8"/>
    </row>
    <row r="2" spans="1:4" ht="30" x14ac:dyDescent="0.25">
      <c r="A2" s="1" t="s">
        <v>32</v>
      </c>
      <c r="B2" s="1" t="s">
        <v>2</v>
      </c>
      <c r="C2" s="1" t="s">
        <v>33</v>
      </c>
      <c r="D2" s="1" t="s">
        <v>86</v>
      </c>
    </row>
    <row r="3" spans="1:4" x14ac:dyDescent="0.25">
      <c r="A3" s="1"/>
      <c r="B3" s="1" t="s">
        <v>1746</v>
      </c>
      <c r="C3" s="1" t="s">
        <v>1746</v>
      </c>
      <c r="D3" s="1" t="s">
        <v>1746</v>
      </c>
    </row>
    <row r="4" spans="1:4" ht="30" x14ac:dyDescent="0.25">
      <c r="A4" s="3" t="s">
        <v>1595</v>
      </c>
      <c r="B4" s="4" t="s">
        <v>6</v>
      </c>
      <c r="C4" s="4" t="s">
        <v>6</v>
      </c>
      <c r="D4" s="4" t="s">
        <v>6</v>
      </c>
    </row>
    <row r="5" spans="1:4" ht="45" x14ac:dyDescent="0.25">
      <c r="A5" s="2" t="s">
        <v>2432</v>
      </c>
      <c r="B5" s="4">
        <v>1</v>
      </c>
      <c r="C5" s="4" t="s">
        <v>6</v>
      </c>
      <c r="D5" s="4" t="s">
        <v>6</v>
      </c>
    </row>
    <row r="6" spans="1:4" ht="30" x14ac:dyDescent="0.25">
      <c r="A6" s="2" t="s">
        <v>2433</v>
      </c>
      <c r="B6" s="4">
        <v>10</v>
      </c>
      <c r="C6" s="4">
        <v>10</v>
      </c>
      <c r="D6" s="4">
        <v>10</v>
      </c>
    </row>
    <row r="7" spans="1:4" x14ac:dyDescent="0.25">
      <c r="A7" s="3" t="s">
        <v>279</v>
      </c>
      <c r="B7" s="4" t="s">
        <v>6</v>
      </c>
      <c r="C7" s="4" t="s">
        <v>6</v>
      </c>
      <c r="D7" s="4" t="s">
        <v>6</v>
      </c>
    </row>
    <row r="8" spans="1:4" x14ac:dyDescent="0.25">
      <c r="A8" s="2" t="s">
        <v>2434</v>
      </c>
      <c r="B8" s="6">
        <v>88737600</v>
      </c>
      <c r="C8" s="6">
        <v>72292103</v>
      </c>
      <c r="D8" s="4" t="s">
        <v>6</v>
      </c>
    </row>
    <row r="9" spans="1:4" x14ac:dyDescent="0.25">
      <c r="A9" s="2" t="s">
        <v>2341</v>
      </c>
      <c r="B9" s="7">
        <v>444553</v>
      </c>
      <c r="C9" s="7">
        <v>524233</v>
      </c>
      <c r="D9" s="7">
        <v>570966</v>
      </c>
    </row>
    <row r="10" spans="1:4" ht="45" x14ac:dyDescent="0.25">
      <c r="A10" s="2" t="s">
        <v>2435</v>
      </c>
      <c r="B10" s="4" t="s">
        <v>6</v>
      </c>
      <c r="C10" s="4" t="s">
        <v>6</v>
      </c>
      <c r="D10" s="4" t="s">
        <v>6</v>
      </c>
    </row>
    <row r="11" spans="1:4" x14ac:dyDescent="0.25">
      <c r="A11" s="3" t="s">
        <v>279</v>
      </c>
      <c r="B11" s="4" t="s">
        <v>6</v>
      </c>
      <c r="C11" s="4" t="s">
        <v>6</v>
      </c>
      <c r="D11" s="4" t="s">
        <v>6</v>
      </c>
    </row>
    <row r="12" spans="1:4" x14ac:dyDescent="0.25">
      <c r="A12" s="2" t="s">
        <v>2434</v>
      </c>
      <c r="B12" s="7">
        <v>67593439</v>
      </c>
      <c r="C12" s="7">
        <v>53686643</v>
      </c>
      <c r="D12" s="7">
        <v>45952712</v>
      </c>
    </row>
    <row r="13" spans="1:4" ht="30" x14ac:dyDescent="0.25">
      <c r="A13" s="2" t="s">
        <v>2436</v>
      </c>
      <c r="B13" s="152">
        <v>0.76180000000000003</v>
      </c>
      <c r="C13" s="152">
        <v>0.74270000000000003</v>
      </c>
      <c r="D13" s="152">
        <v>0.68600000000000005</v>
      </c>
    </row>
    <row r="14" spans="1:4" x14ac:dyDescent="0.25">
      <c r="A14" s="2" t="s">
        <v>2341</v>
      </c>
      <c r="B14" s="7">
        <v>1101488</v>
      </c>
      <c r="C14" s="7">
        <v>1204789</v>
      </c>
      <c r="D14" s="7">
        <v>1491296</v>
      </c>
    </row>
    <row r="15" spans="1:4" ht="30" x14ac:dyDescent="0.25">
      <c r="A15" s="2" t="s">
        <v>2437</v>
      </c>
      <c r="B15" s="4" t="s">
        <v>6</v>
      </c>
      <c r="C15" s="4" t="s">
        <v>6</v>
      </c>
      <c r="D15" s="4" t="s">
        <v>6</v>
      </c>
    </row>
    <row r="16" spans="1:4" x14ac:dyDescent="0.25">
      <c r="A16" s="3" t="s">
        <v>279</v>
      </c>
      <c r="B16" s="4" t="s">
        <v>6</v>
      </c>
      <c r="C16" s="4" t="s">
        <v>6</v>
      </c>
      <c r="D16" s="4" t="s">
        <v>6</v>
      </c>
    </row>
    <row r="17" spans="1:4" x14ac:dyDescent="0.25">
      <c r="A17" s="2" t="s">
        <v>2434</v>
      </c>
      <c r="B17" s="7">
        <v>22200000</v>
      </c>
      <c r="C17" s="7">
        <v>12070000</v>
      </c>
      <c r="D17" s="4" t="s">
        <v>6</v>
      </c>
    </row>
    <row r="18" spans="1:4" ht="30" x14ac:dyDescent="0.25">
      <c r="A18" s="2" t="s">
        <v>2436</v>
      </c>
      <c r="B18" s="152">
        <v>0.25019999999999998</v>
      </c>
      <c r="C18" s="152">
        <v>0.16700000000000001</v>
      </c>
      <c r="D18" s="4" t="s">
        <v>6</v>
      </c>
    </row>
    <row r="19" spans="1:4" x14ac:dyDescent="0.25">
      <c r="A19" s="2" t="s">
        <v>2341</v>
      </c>
      <c r="B19" s="7">
        <v>65361</v>
      </c>
      <c r="C19" s="7">
        <v>31422</v>
      </c>
      <c r="D19" s="4" t="s">
        <v>6</v>
      </c>
    </row>
    <row r="20" spans="1:4" ht="45" x14ac:dyDescent="0.25">
      <c r="A20" s="2" t="s">
        <v>2438</v>
      </c>
      <c r="B20" s="4" t="s">
        <v>6</v>
      </c>
      <c r="C20" s="4" t="s">
        <v>6</v>
      </c>
      <c r="D20" s="4" t="s">
        <v>6</v>
      </c>
    </row>
    <row r="21" spans="1:4" x14ac:dyDescent="0.25">
      <c r="A21" s="3" t="s">
        <v>279</v>
      </c>
      <c r="B21" s="4" t="s">
        <v>6</v>
      </c>
      <c r="C21" s="4" t="s">
        <v>6</v>
      </c>
      <c r="D21" s="4" t="s">
        <v>6</v>
      </c>
    </row>
    <row r="22" spans="1:4" x14ac:dyDescent="0.25">
      <c r="A22" s="2" t="s">
        <v>2434</v>
      </c>
      <c r="B22" s="7">
        <v>12770000</v>
      </c>
      <c r="C22" s="7">
        <v>13512000</v>
      </c>
      <c r="D22" s="7">
        <v>11655000</v>
      </c>
    </row>
    <row r="23" spans="1:4" ht="30" x14ac:dyDescent="0.25">
      <c r="A23" s="2" t="s">
        <v>2436</v>
      </c>
      <c r="B23" s="152">
        <v>0.1439</v>
      </c>
      <c r="C23" s="152">
        <v>0.18690000000000001</v>
      </c>
      <c r="D23" s="152">
        <v>0.17399999999999999</v>
      </c>
    </row>
    <row r="24" spans="1:4" x14ac:dyDescent="0.25">
      <c r="A24" s="2" t="s">
        <v>2341</v>
      </c>
      <c r="B24" s="7">
        <v>243181</v>
      </c>
      <c r="C24" s="7">
        <v>290223</v>
      </c>
      <c r="D24" s="7">
        <v>266792</v>
      </c>
    </row>
    <row r="25" spans="1:4" ht="45" x14ac:dyDescent="0.25">
      <c r="A25" s="2" t="s">
        <v>2439</v>
      </c>
      <c r="B25" s="4" t="s">
        <v>6</v>
      </c>
      <c r="C25" s="4" t="s">
        <v>6</v>
      </c>
      <c r="D25" s="4" t="s">
        <v>6</v>
      </c>
    </row>
    <row r="26" spans="1:4" x14ac:dyDescent="0.25">
      <c r="A26" s="3" t="s">
        <v>279</v>
      </c>
      <c r="B26" s="4" t="s">
        <v>6</v>
      </c>
      <c r="C26" s="4" t="s">
        <v>6</v>
      </c>
      <c r="D26" s="4" t="s">
        <v>6</v>
      </c>
    </row>
    <row r="27" spans="1:4" x14ac:dyDescent="0.25">
      <c r="A27" s="2" t="s">
        <v>2434</v>
      </c>
      <c r="B27" s="7">
        <v>10143131</v>
      </c>
      <c r="C27" s="7">
        <v>8293143</v>
      </c>
      <c r="D27" s="7">
        <v>8755154</v>
      </c>
    </row>
    <row r="28" spans="1:4" ht="30" x14ac:dyDescent="0.25">
      <c r="A28" s="2" t="s">
        <v>2436</v>
      </c>
      <c r="B28" s="152">
        <v>0.1143</v>
      </c>
      <c r="C28" s="152">
        <v>0.1147</v>
      </c>
      <c r="D28" s="152">
        <v>0.13070000000000001</v>
      </c>
    </row>
    <row r="29" spans="1:4" x14ac:dyDescent="0.25">
      <c r="A29" s="2" t="s">
        <v>2341</v>
      </c>
      <c r="B29" s="7">
        <v>243865</v>
      </c>
      <c r="C29" s="7">
        <v>302229</v>
      </c>
      <c r="D29" s="7">
        <v>304289</v>
      </c>
    </row>
    <row r="30" spans="1:4" ht="30" x14ac:dyDescent="0.25">
      <c r="A30" s="2" t="s">
        <v>2440</v>
      </c>
      <c r="B30" s="4" t="s">
        <v>6</v>
      </c>
      <c r="C30" s="4" t="s">
        <v>6</v>
      </c>
      <c r="D30" s="4" t="s">
        <v>6</v>
      </c>
    </row>
    <row r="31" spans="1:4" x14ac:dyDescent="0.25">
      <c r="A31" s="3" t="s">
        <v>279</v>
      </c>
      <c r="B31" s="4" t="s">
        <v>6</v>
      </c>
      <c r="C31" s="4" t="s">
        <v>6</v>
      </c>
      <c r="D31" s="4" t="s">
        <v>6</v>
      </c>
    </row>
    <row r="32" spans="1:4" x14ac:dyDescent="0.25">
      <c r="A32" s="2" t="s">
        <v>2434</v>
      </c>
      <c r="B32" s="4" t="s">
        <v>6</v>
      </c>
      <c r="C32" s="4" t="s">
        <v>6</v>
      </c>
      <c r="D32" s="7">
        <v>4764500</v>
      </c>
    </row>
    <row r="33" spans="1:4" ht="30" x14ac:dyDescent="0.25">
      <c r="A33" s="2" t="s">
        <v>2436</v>
      </c>
      <c r="B33" s="4" t="s">
        <v>6</v>
      </c>
      <c r="C33" s="4" t="s">
        <v>6</v>
      </c>
      <c r="D33" s="152">
        <v>7.1099999999999997E-2</v>
      </c>
    </row>
    <row r="34" spans="1:4" x14ac:dyDescent="0.25">
      <c r="A34" s="2" t="s">
        <v>2341</v>
      </c>
      <c r="B34" s="4" t="s">
        <v>6</v>
      </c>
      <c r="C34" s="4" t="s">
        <v>6</v>
      </c>
      <c r="D34" s="7">
        <v>95740</v>
      </c>
    </row>
    <row r="35" spans="1:4" ht="45" x14ac:dyDescent="0.25">
      <c r="A35" s="2" t="s">
        <v>2441</v>
      </c>
      <c r="B35" s="4" t="s">
        <v>6</v>
      </c>
      <c r="C35" s="4" t="s">
        <v>6</v>
      </c>
      <c r="D35" s="4" t="s">
        <v>6</v>
      </c>
    </row>
    <row r="36" spans="1:4" x14ac:dyDescent="0.25">
      <c r="A36" s="3" t="s">
        <v>279</v>
      </c>
      <c r="B36" s="4" t="s">
        <v>6</v>
      </c>
      <c r="C36" s="4" t="s">
        <v>6</v>
      </c>
      <c r="D36" s="4" t="s">
        <v>6</v>
      </c>
    </row>
    <row r="37" spans="1:4" x14ac:dyDescent="0.25">
      <c r="A37" s="2" t="s">
        <v>2434</v>
      </c>
      <c r="B37" s="7">
        <v>6025000</v>
      </c>
      <c r="C37" s="7">
        <v>6025000</v>
      </c>
      <c r="D37" s="7">
        <v>8925000</v>
      </c>
    </row>
    <row r="38" spans="1:4" ht="30" x14ac:dyDescent="0.25">
      <c r="A38" s="2" t="s">
        <v>2436</v>
      </c>
      <c r="B38" s="152">
        <v>6.7900000000000002E-2</v>
      </c>
      <c r="C38" s="152">
        <v>8.3299999999999999E-2</v>
      </c>
      <c r="D38" s="152">
        <v>0.13320000000000001</v>
      </c>
    </row>
    <row r="39" spans="1:4" x14ac:dyDescent="0.25">
      <c r="A39" s="2" t="s">
        <v>2341</v>
      </c>
      <c r="B39" s="7">
        <v>289573</v>
      </c>
      <c r="C39" s="7">
        <v>302559</v>
      </c>
      <c r="D39" s="7">
        <v>520044</v>
      </c>
    </row>
    <row r="40" spans="1:4" ht="45" x14ac:dyDescent="0.25">
      <c r="A40" s="2" t="s">
        <v>2442</v>
      </c>
      <c r="B40" s="4" t="s">
        <v>6</v>
      </c>
      <c r="C40" s="4" t="s">
        <v>6</v>
      </c>
      <c r="D40" s="4" t="s">
        <v>6</v>
      </c>
    </row>
    <row r="41" spans="1:4" x14ac:dyDescent="0.25">
      <c r="A41" s="3" t="s">
        <v>279</v>
      </c>
      <c r="B41" s="4" t="s">
        <v>6</v>
      </c>
      <c r="C41" s="4" t="s">
        <v>6</v>
      </c>
      <c r="D41" s="4" t="s">
        <v>6</v>
      </c>
    </row>
    <row r="42" spans="1:4" x14ac:dyDescent="0.25">
      <c r="A42" s="2" t="s">
        <v>2434</v>
      </c>
      <c r="B42" s="7">
        <v>4304000</v>
      </c>
      <c r="C42" s="7">
        <v>2438500</v>
      </c>
      <c r="D42" s="7">
        <v>1667072</v>
      </c>
    </row>
    <row r="43" spans="1:4" ht="30" x14ac:dyDescent="0.25">
      <c r="A43" s="2" t="s">
        <v>2436</v>
      </c>
      <c r="B43" s="152">
        <v>4.8500000000000001E-2</v>
      </c>
      <c r="C43" s="152">
        <v>3.3700000000000001E-2</v>
      </c>
      <c r="D43" s="152">
        <v>2.4899999999999999E-2</v>
      </c>
    </row>
    <row r="44" spans="1:4" x14ac:dyDescent="0.25">
      <c r="A44" s="2" t="s">
        <v>2341</v>
      </c>
      <c r="B44" s="7">
        <v>14079</v>
      </c>
      <c r="C44" s="7">
        <v>10851</v>
      </c>
      <c r="D44" s="7">
        <v>16626</v>
      </c>
    </row>
    <row r="45" spans="1:4" ht="30" x14ac:dyDescent="0.25">
      <c r="A45" s="2" t="s">
        <v>2443</v>
      </c>
      <c r="B45" s="4" t="s">
        <v>6</v>
      </c>
      <c r="C45" s="4" t="s">
        <v>6</v>
      </c>
      <c r="D45" s="4" t="s">
        <v>6</v>
      </c>
    </row>
    <row r="46" spans="1:4" x14ac:dyDescent="0.25">
      <c r="A46" s="3" t="s">
        <v>279</v>
      </c>
      <c r="B46" s="4" t="s">
        <v>6</v>
      </c>
      <c r="C46" s="4" t="s">
        <v>6</v>
      </c>
      <c r="D46" s="4" t="s">
        <v>6</v>
      </c>
    </row>
    <row r="47" spans="1:4" x14ac:dyDescent="0.25">
      <c r="A47" s="2" t="s">
        <v>2434</v>
      </c>
      <c r="B47" s="7">
        <v>3117495</v>
      </c>
      <c r="C47" s="7">
        <v>2700500</v>
      </c>
      <c r="D47" s="7">
        <v>2115486</v>
      </c>
    </row>
    <row r="48" spans="1:4" ht="30" x14ac:dyDescent="0.25">
      <c r="A48" s="2" t="s">
        <v>2436</v>
      </c>
      <c r="B48" s="152">
        <v>3.5099999999999999E-2</v>
      </c>
      <c r="C48" s="152">
        <v>3.7400000000000003E-2</v>
      </c>
      <c r="D48" s="152">
        <v>3.1600000000000003E-2</v>
      </c>
    </row>
    <row r="49" spans="1:4" x14ac:dyDescent="0.25">
      <c r="A49" s="2" t="s">
        <v>2341</v>
      </c>
      <c r="B49" s="7">
        <v>59551</v>
      </c>
      <c r="C49" s="7">
        <v>57780</v>
      </c>
      <c r="D49" s="7">
        <v>53984</v>
      </c>
    </row>
    <row r="50" spans="1:4" ht="45" x14ac:dyDescent="0.25">
      <c r="A50" s="2" t="s">
        <v>2444</v>
      </c>
      <c r="B50" s="4" t="s">
        <v>6</v>
      </c>
      <c r="C50" s="4" t="s">
        <v>6</v>
      </c>
      <c r="D50" s="4" t="s">
        <v>6</v>
      </c>
    </row>
    <row r="51" spans="1:4" x14ac:dyDescent="0.25">
      <c r="A51" s="3" t="s">
        <v>279</v>
      </c>
      <c r="B51" s="4" t="s">
        <v>6</v>
      </c>
      <c r="C51" s="4" t="s">
        <v>6</v>
      </c>
      <c r="D51" s="4" t="s">
        <v>6</v>
      </c>
    </row>
    <row r="52" spans="1:4" x14ac:dyDescent="0.25">
      <c r="A52" s="2" t="s">
        <v>2434</v>
      </c>
      <c r="B52" s="7">
        <v>2454000</v>
      </c>
      <c r="C52" s="7">
        <v>2897000</v>
      </c>
      <c r="D52" s="7">
        <v>2043000</v>
      </c>
    </row>
    <row r="53" spans="1:4" ht="30" x14ac:dyDescent="0.25">
      <c r="A53" s="2" t="s">
        <v>2436</v>
      </c>
      <c r="B53" s="152">
        <v>2.7699999999999999E-2</v>
      </c>
      <c r="C53" s="152">
        <v>4.0099999999999997E-2</v>
      </c>
      <c r="D53" s="152">
        <v>3.0499999999999999E-2</v>
      </c>
    </row>
    <row r="54" spans="1:4" x14ac:dyDescent="0.25">
      <c r="A54" s="2" t="s">
        <v>2341</v>
      </c>
      <c r="B54" s="7">
        <v>50654</v>
      </c>
      <c r="C54" s="7">
        <v>62676</v>
      </c>
      <c r="D54" s="7">
        <v>71909</v>
      </c>
    </row>
    <row r="55" spans="1:4" ht="30" x14ac:dyDescent="0.25">
      <c r="A55" s="2" t="s">
        <v>2445</v>
      </c>
      <c r="B55" s="4" t="s">
        <v>6</v>
      </c>
      <c r="C55" s="4" t="s">
        <v>6</v>
      </c>
      <c r="D55" s="4" t="s">
        <v>6</v>
      </c>
    </row>
    <row r="56" spans="1:4" x14ac:dyDescent="0.25">
      <c r="A56" s="3" t="s">
        <v>279</v>
      </c>
      <c r="B56" s="4" t="s">
        <v>6</v>
      </c>
      <c r="C56" s="4" t="s">
        <v>6</v>
      </c>
      <c r="D56" s="4" t="s">
        <v>6</v>
      </c>
    </row>
    <row r="57" spans="1:4" x14ac:dyDescent="0.25">
      <c r="A57" s="2" t="s">
        <v>2434</v>
      </c>
      <c r="B57" s="7">
        <v>2305313</v>
      </c>
      <c r="C57" s="4" t="s">
        <v>6</v>
      </c>
      <c r="D57" s="4" t="s">
        <v>6</v>
      </c>
    </row>
    <row r="58" spans="1:4" ht="30" x14ac:dyDescent="0.25">
      <c r="A58" s="2" t="s">
        <v>2436</v>
      </c>
      <c r="B58" s="152">
        <v>2.5999999999999999E-2</v>
      </c>
      <c r="C58" s="4" t="s">
        <v>6</v>
      </c>
      <c r="D58" s="4" t="s">
        <v>6</v>
      </c>
    </row>
    <row r="59" spans="1:4" x14ac:dyDescent="0.25">
      <c r="A59" s="2" t="s">
        <v>2341</v>
      </c>
      <c r="B59" s="7">
        <v>7390</v>
      </c>
      <c r="C59" s="4" t="s">
        <v>6</v>
      </c>
      <c r="D59" s="4" t="s">
        <v>6</v>
      </c>
    </row>
    <row r="60" spans="1:4" ht="45" x14ac:dyDescent="0.25">
      <c r="A60" s="2" t="s">
        <v>2446</v>
      </c>
      <c r="B60" s="4" t="s">
        <v>6</v>
      </c>
      <c r="C60" s="4" t="s">
        <v>6</v>
      </c>
      <c r="D60" s="4" t="s">
        <v>6</v>
      </c>
    </row>
    <row r="61" spans="1:4" x14ac:dyDescent="0.25">
      <c r="A61" s="3" t="s">
        <v>279</v>
      </c>
      <c r="B61" s="4" t="s">
        <v>6</v>
      </c>
      <c r="C61" s="4" t="s">
        <v>6</v>
      </c>
      <c r="D61" s="4" t="s">
        <v>6</v>
      </c>
    </row>
    <row r="62" spans="1:4" x14ac:dyDescent="0.25">
      <c r="A62" s="2" t="s">
        <v>2434</v>
      </c>
      <c r="B62" s="7">
        <v>2225000</v>
      </c>
      <c r="C62" s="7">
        <v>2325000</v>
      </c>
      <c r="D62" s="7">
        <v>2424000</v>
      </c>
    </row>
    <row r="63" spans="1:4" ht="30" x14ac:dyDescent="0.25">
      <c r="A63" s="2" t="s">
        <v>2436</v>
      </c>
      <c r="B63" s="152">
        <v>2.5100000000000001E-2</v>
      </c>
      <c r="C63" s="152">
        <v>3.2199999999999999E-2</v>
      </c>
      <c r="D63" s="152">
        <v>3.6200000000000003E-2</v>
      </c>
    </row>
    <row r="64" spans="1:4" x14ac:dyDescent="0.25">
      <c r="A64" s="2" t="s">
        <v>2341</v>
      </c>
      <c r="B64" s="7">
        <v>46591</v>
      </c>
      <c r="C64" s="7">
        <v>50142</v>
      </c>
      <c r="D64" s="7">
        <v>57154</v>
      </c>
    </row>
    <row r="65" spans="1:4" ht="45" x14ac:dyDescent="0.25">
      <c r="A65" s="2" t="s">
        <v>2447</v>
      </c>
      <c r="B65" s="4" t="s">
        <v>6</v>
      </c>
      <c r="C65" s="4" t="s">
        <v>6</v>
      </c>
      <c r="D65" s="4" t="s">
        <v>6</v>
      </c>
    </row>
    <row r="66" spans="1:4" x14ac:dyDescent="0.25">
      <c r="A66" s="3" t="s">
        <v>279</v>
      </c>
      <c r="B66" s="4" t="s">
        <v>6</v>
      </c>
      <c r="C66" s="4" t="s">
        <v>6</v>
      </c>
      <c r="D66" s="4" t="s">
        <v>6</v>
      </c>
    </row>
    <row r="67" spans="1:4" x14ac:dyDescent="0.25">
      <c r="A67" s="2" t="s">
        <v>2434</v>
      </c>
      <c r="B67" s="7">
        <v>2049500</v>
      </c>
      <c r="C67" s="7">
        <v>2075500</v>
      </c>
      <c r="D67" s="7">
        <v>2103500</v>
      </c>
    </row>
    <row r="68" spans="1:4" ht="30" x14ac:dyDescent="0.25">
      <c r="A68" s="2" t="s">
        <v>2436</v>
      </c>
      <c r="B68" s="152">
        <v>2.3099999999999999E-2</v>
      </c>
      <c r="C68" s="152">
        <v>2.87E-2</v>
      </c>
      <c r="D68" s="152">
        <v>3.1399999999999997E-2</v>
      </c>
    </row>
    <row r="69" spans="1:4" x14ac:dyDescent="0.25">
      <c r="A69" s="2" t="s">
        <v>2341</v>
      </c>
      <c r="B69" s="7">
        <v>81243</v>
      </c>
      <c r="C69" s="7">
        <v>83143</v>
      </c>
      <c r="D69" s="7">
        <v>90261</v>
      </c>
    </row>
    <row r="70" spans="1:4" ht="45" x14ac:dyDescent="0.25">
      <c r="A70" s="2" t="s">
        <v>2448</v>
      </c>
      <c r="B70" s="4" t="s">
        <v>6</v>
      </c>
      <c r="C70" s="4" t="s">
        <v>6</v>
      </c>
      <c r="D70" s="4" t="s">
        <v>6</v>
      </c>
    </row>
    <row r="71" spans="1:4" x14ac:dyDescent="0.25">
      <c r="A71" s="3" t="s">
        <v>279</v>
      </c>
      <c r="B71" s="4" t="s">
        <v>6</v>
      </c>
      <c r="C71" s="4" t="s">
        <v>6</v>
      </c>
      <c r="D71" s="4" t="s">
        <v>6</v>
      </c>
    </row>
    <row r="72" spans="1:4" x14ac:dyDescent="0.25">
      <c r="A72" s="2" t="s">
        <v>2434</v>
      </c>
      <c r="B72" s="4" t="s">
        <v>6</v>
      </c>
      <c r="C72" s="7">
        <v>1350000</v>
      </c>
      <c r="D72" s="7">
        <v>1500000</v>
      </c>
    </row>
    <row r="73" spans="1:4" ht="30" x14ac:dyDescent="0.25">
      <c r="A73" s="2" t="s">
        <v>2436</v>
      </c>
      <c r="B73" s="4" t="s">
        <v>6</v>
      </c>
      <c r="C73" s="152">
        <v>1.8700000000000001E-2</v>
      </c>
      <c r="D73" s="152">
        <v>2.24E-2</v>
      </c>
    </row>
    <row r="74" spans="1:4" x14ac:dyDescent="0.25">
      <c r="A74" s="2" t="s">
        <v>2341</v>
      </c>
      <c r="B74" s="4" t="s">
        <v>6</v>
      </c>
      <c r="C74" s="6">
        <v>13764</v>
      </c>
      <c r="D74" s="6">
        <v>1449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449</v>
      </c>
      <c r="B1" s="1" t="s">
        <v>1909</v>
      </c>
      <c r="C1" s="1" t="s">
        <v>1</v>
      </c>
    </row>
    <row r="2" spans="1:3" ht="30" x14ac:dyDescent="0.25">
      <c r="A2" s="1" t="s">
        <v>32</v>
      </c>
      <c r="B2" s="1" t="s">
        <v>3</v>
      </c>
      <c r="C2" s="1" t="s">
        <v>2</v>
      </c>
    </row>
    <row r="3" spans="1:3" x14ac:dyDescent="0.25">
      <c r="A3" s="2" t="s">
        <v>2450</v>
      </c>
      <c r="B3" s="4" t="s">
        <v>6</v>
      </c>
      <c r="C3" s="4" t="s">
        <v>6</v>
      </c>
    </row>
    <row r="4" spans="1:3" ht="60" x14ac:dyDescent="0.25">
      <c r="A4" s="3" t="s">
        <v>2451</v>
      </c>
      <c r="B4" s="4" t="s">
        <v>6</v>
      </c>
      <c r="C4" s="4" t="s">
        <v>6</v>
      </c>
    </row>
    <row r="5" spans="1:3" ht="45" x14ac:dyDescent="0.25">
      <c r="A5" s="2" t="s">
        <v>2452</v>
      </c>
      <c r="B5" s="152">
        <v>0.05</v>
      </c>
      <c r="C5" s="152">
        <v>0.05</v>
      </c>
    </row>
    <row r="6" spans="1:3" ht="75" x14ac:dyDescent="0.25">
      <c r="A6" s="2" t="s">
        <v>2453</v>
      </c>
      <c r="B6" s="4" t="s">
        <v>6</v>
      </c>
      <c r="C6" s="4" t="s">
        <v>6</v>
      </c>
    </row>
    <row r="7" spans="1:3" ht="60" x14ac:dyDescent="0.25">
      <c r="A7" s="3" t="s">
        <v>2451</v>
      </c>
      <c r="B7" s="4" t="s">
        <v>6</v>
      </c>
      <c r="C7" s="4" t="s">
        <v>6</v>
      </c>
    </row>
    <row r="8" spans="1:3" x14ac:dyDescent="0.25">
      <c r="A8" s="2" t="s">
        <v>2454</v>
      </c>
      <c r="B8" s="7">
        <v>28704</v>
      </c>
      <c r="C8" s="7">
        <v>29499</v>
      </c>
    </row>
    <row r="9" spans="1:3" x14ac:dyDescent="0.25">
      <c r="A9" s="2" t="s">
        <v>2455</v>
      </c>
      <c r="B9" s="152">
        <v>0.52569999999999995</v>
      </c>
      <c r="C9" s="152">
        <v>0.5272</v>
      </c>
    </row>
    <row r="10" spans="1:3" x14ac:dyDescent="0.25">
      <c r="A10" s="2" t="s">
        <v>2456</v>
      </c>
      <c r="B10" s="4" t="s">
        <v>6</v>
      </c>
      <c r="C10" s="4" t="s">
        <v>6</v>
      </c>
    </row>
    <row r="11" spans="1:3" ht="60" x14ac:dyDescent="0.25">
      <c r="A11" s="3" t="s">
        <v>2451</v>
      </c>
      <c r="B11" s="4" t="s">
        <v>6</v>
      </c>
      <c r="C11" s="4" t="s">
        <v>6</v>
      </c>
    </row>
    <row r="12" spans="1:3" x14ac:dyDescent="0.25">
      <c r="A12" s="2" t="s">
        <v>2454</v>
      </c>
      <c r="B12" s="7">
        <v>12952</v>
      </c>
      <c r="C12" s="7">
        <v>13852</v>
      </c>
    </row>
    <row r="13" spans="1:3" x14ac:dyDescent="0.25">
      <c r="A13" s="2" t="s">
        <v>2455</v>
      </c>
      <c r="B13" s="152">
        <v>0.23719999999999999</v>
      </c>
      <c r="C13" s="152">
        <v>0.24759999999999999</v>
      </c>
    </row>
    <row r="14" spans="1:3" ht="30" x14ac:dyDescent="0.25">
      <c r="A14" s="2" t="s">
        <v>2457</v>
      </c>
      <c r="B14" s="4" t="s">
        <v>6</v>
      </c>
      <c r="C14" s="4" t="s">
        <v>6</v>
      </c>
    </row>
    <row r="15" spans="1:3" ht="60" x14ac:dyDescent="0.25">
      <c r="A15" s="3" t="s">
        <v>2451</v>
      </c>
      <c r="B15" s="4" t="s">
        <v>6</v>
      </c>
      <c r="C15" s="4" t="s">
        <v>6</v>
      </c>
    </row>
    <row r="16" spans="1:3" x14ac:dyDescent="0.25">
      <c r="A16" s="2" t="s">
        <v>2454</v>
      </c>
      <c r="B16" s="7">
        <v>6952</v>
      </c>
      <c r="C16" s="7">
        <v>6997</v>
      </c>
    </row>
    <row r="17" spans="1:3" x14ac:dyDescent="0.25">
      <c r="A17" s="2" t="s">
        <v>2455</v>
      </c>
      <c r="B17" s="152">
        <v>0.1273</v>
      </c>
      <c r="C17" s="152">
        <v>0.125</v>
      </c>
    </row>
    <row r="18" spans="1:3" ht="30" x14ac:dyDescent="0.25">
      <c r="A18" s="2" t="s">
        <v>2458</v>
      </c>
      <c r="B18" s="4" t="s">
        <v>6</v>
      </c>
      <c r="C18" s="4" t="s">
        <v>6</v>
      </c>
    </row>
    <row r="19" spans="1:3" ht="60" x14ac:dyDescent="0.25">
      <c r="A19" s="3" t="s">
        <v>2451</v>
      </c>
      <c r="B19" s="4" t="s">
        <v>6</v>
      </c>
      <c r="C19" s="4" t="s">
        <v>6</v>
      </c>
    </row>
    <row r="20" spans="1:3" x14ac:dyDescent="0.25">
      <c r="A20" s="2" t="s">
        <v>2454</v>
      </c>
      <c r="B20" s="7">
        <v>5329</v>
      </c>
      <c r="C20" s="7">
        <v>5179</v>
      </c>
    </row>
    <row r="21" spans="1:3" x14ac:dyDescent="0.25">
      <c r="A21" s="2" t="s">
        <v>2455</v>
      </c>
      <c r="B21" s="152">
        <v>9.7600000000000006E-2</v>
      </c>
      <c r="C21" s="152">
        <v>9.2600000000000002E-2</v>
      </c>
    </row>
    <row r="22" spans="1:3" ht="30" x14ac:dyDescent="0.25">
      <c r="A22" s="2" t="s">
        <v>2459</v>
      </c>
      <c r="B22" s="4" t="s">
        <v>6</v>
      </c>
      <c r="C22" s="4" t="s">
        <v>6</v>
      </c>
    </row>
    <row r="23" spans="1:3" ht="60" x14ac:dyDescent="0.25">
      <c r="A23" s="3" t="s">
        <v>2451</v>
      </c>
      <c r="B23" s="4" t="s">
        <v>6</v>
      </c>
      <c r="C23" s="4" t="s">
        <v>6</v>
      </c>
    </row>
    <row r="24" spans="1:3" x14ac:dyDescent="0.25">
      <c r="A24" s="2" t="s">
        <v>2454</v>
      </c>
      <c r="B24" s="7">
        <v>3471</v>
      </c>
      <c r="C24" s="7">
        <v>3471</v>
      </c>
    </row>
    <row r="25" spans="1:3" x14ac:dyDescent="0.25">
      <c r="A25" s="2" t="s">
        <v>2455</v>
      </c>
      <c r="B25" s="152">
        <v>6.3600000000000004E-2</v>
      </c>
      <c r="C25" s="152">
        <v>6.2E-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65</v>
      </c>
      <c r="B1" s="1" t="s">
        <v>1</v>
      </c>
    </row>
    <row r="2" spans="1:2" x14ac:dyDescent="0.25">
      <c r="A2" s="8"/>
      <c r="B2" s="1" t="s">
        <v>2</v>
      </c>
    </row>
    <row r="3" spans="1:2" ht="30" x14ac:dyDescent="0.25">
      <c r="A3" s="3" t="s">
        <v>365</v>
      </c>
      <c r="B3" s="4" t="s">
        <v>6</v>
      </c>
    </row>
    <row r="4" spans="1:2" x14ac:dyDescent="0.25">
      <c r="A4" s="12" t="s">
        <v>365</v>
      </c>
      <c r="B4" s="4" t="s">
        <v>6</v>
      </c>
    </row>
    <row r="5" spans="1:2" ht="26.25" x14ac:dyDescent="0.25">
      <c r="A5" s="12"/>
      <c r="B5" s="13" t="s">
        <v>366</v>
      </c>
    </row>
    <row r="6" spans="1:2" x14ac:dyDescent="0.25">
      <c r="A6" s="12"/>
      <c r="B6" s="14"/>
    </row>
    <row r="7" spans="1:2" ht="345.75" x14ac:dyDescent="0.25">
      <c r="A7" s="12"/>
      <c r="B7" s="20" t="s">
        <v>367</v>
      </c>
    </row>
    <row r="8" spans="1:2" x14ac:dyDescent="0.25">
      <c r="A8" s="12"/>
      <c r="B8" s="14"/>
    </row>
    <row r="9" spans="1:2" ht="384" x14ac:dyDescent="0.25">
      <c r="A9" s="12"/>
      <c r="B9" s="20" t="s">
        <v>368</v>
      </c>
    </row>
    <row r="10" spans="1:2" x14ac:dyDescent="0.25">
      <c r="A10" s="12"/>
      <c r="B10" s="17"/>
    </row>
    <row r="11" spans="1:2" ht="195" x14ac:dyDescent="0.25">
      <c r="A11" s="12"/>
      <c r="B11" s="20" t="s">
        <v>369</v>
      </c>
    </row>
    <row r="12" spans="1:2" x14ac:dyDescent="0.25">
      <c r="A12" s="12"/>
      <c r="B12" s="14"/>
    </row>
    <row r="13" spans="1:2" ht="39" x14ac:dyDescent="0.25">
      <c r="A13" s="12"/>
      <c r="B13" s="14" t="s">
        <v>370</v>
      </c>
    </row>
    <row r="14" spans="1:2" x14ac:dyDescent="0.25">
      <c r="A14" s="12"/>
      <c r="B14" s="14"/>
    </row>
    <row r="15" spans="1:2" ht="409.6" x14ac:dyDescent="0.25">
      <c r="A15" s="12"/>
      <c r="B15" s="14" t="s">
        <v>371</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372</v>
      </c>
      <c r="B1" s="1" t="s">
        <v>1</v>
      </c>
    </row>
    <row r="2" spans="1:2" x14ac:dyDescent="0.25">
      <c r="A2" s="8"/>
      <c r="B2" s="1" t="s">
        <v>2</v>
      </c>
    </row>
    <row r="3" spans="1:2" x14ac:dyDescent="0.25">
      <c r="A3" s="3" t="s">
        <v>372</v>
      </c>
      <c r="B3" s="4" t="s">
        <v>6</v>
      </c>
    </row>
    <row r="4" spans="1:2" x14ac:dyDescent="0.25">
      <c r="A4" s="12" t="s">
        <v>372</v>
      </c>
      <c r="B4" s="4" t="s">
        <v>6</v>
      </c>
    </row>
    <row r="5" spans="1:2" ht="26.25" x14ac:dyDescent="0.25">
      <c r="A5" s="12"/>
      <c r="B5" s="13" t="s">
        <v>373</v>
      </c>
    </row>
    <row r="6" spans="1:2" x14ac:dyDescent="0.25">
      <c r="A6" s="12"/>
      <c r="B6" s="14"/>
    </row>
    <row r="7" spans="1:2" ht="64.5" x14ac:dyDescent="0.25">
      <c r="A7" s="12"/>
      <c r="B7" s="14" t="s">
        <v>374</v>
      </c>
    </row>
    <row r="8" spans="1:2" x14ac:dyDescent="0.25">
      <c r="A8" s="12"/>
      <c r="B8" s="14"/>
    </row>
    <row r="9" spans="1:2" x14ac:dyDescent="0.25">
      <c r="A9" s="12"/>
      <c r="B9" s="13" t="s">
        <v>375</v>
      </c>
    </row>
    <row r="10" spans="1:2" x14ac:dyDescent="0.25">
      <c r="A10" s="12"/>
      <c r="B10" s="14"/>
    </row>
    <row r="11" spans="1:2" ht="115.5" x14ac:dyDescent="0.25">
      <c r="A11" s="12"/>
      <c r="B11" s="14" t="s">
        <v>376</v>
      </c>
    </row>
    <row r="12" spans="1:2" x14ac:dyDescent="0.25">
      <c r="A12" s="12"/>
      <c r="B12" s="14"/>
    </row>
    <row r="13" spans="1:2" x14ac:dyDescent="0.25">
      <c r="A13" s="12"/>
      <c r="B13" s="13" t="s">
        <v>377</v>
      </c>
    </row>
    <row r="14" spans="1:2" x14ac:dyDescent="0.25">
      <c r="A14" s="12"/>
      <c r="B14" s="14"/>
    </row>
    <row r="15" spans="1:2" ht="128.25" x14ac:dyDescent="0.25">
      <c r="A15" s="12"/>
      <c r="B15" s="14" t="s">
        <v>378</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379</v>
      </c>
      <c r="B1" s="1" t="s">
        <v>1</v>
      </c>
    </row>
    <row r="2" spans="1:2" x14ac:dyDescent="0.25">
      <c r="A2" s="8"/>
      <c r="B2" s="1" t="s">
        <v>2</v>
      </c>
    </row>
    <row r="3" spans="1:2" ht="45" x14ac:dyDescent="0.25">
      <c r="A3" s="3" t="s">
        <v>379</v>
      </c>
      <c r="B3" s="4" t="s">
        <v>6</v>
      </c>
    </row>
    <row r="4" spans="1:2" x14ac:dyDescent="0.25">
      <c r="A4" s="12" t="s">
        <v>379</v>
      </c>
      <c r="B4" s="4" t="s">
        <v>6</v>
      </c>
    </row>
    <row r="5" spans="1:2" ht="90" x14ac:dyDescent="0.25">
      <c r="A5" s="12"/>
      <c r="B5" s="24" t="s">
        <v>380</v>
      </c>
    </row>
    <row r="6" spans="1:2" x14ac:dyDescent="0.25">
      <c r="A6" s="12"/>
      <c r="B6" s="25"/>
    </row>
    <row r="7" spans="1:2" ht="26.25" x14ac:dyDescent="0.25">
      <c r="A7" s="12"/>
      <c r="B7" s="19" t="s">
        <v>381</v>
      </c>
    </row>
    <row r="8" spans="1:2" x14ac:dyDescent="0.25">
      <c r="A8" s="12"/>
      <c r="B8" s="14"/>
    </row>
    <row r="9" spans="1:2" ht="243" x14ac:dyDescent="0.25">
      <c r="A9" s="12"/>
      <c r="B9" s="19" t="s">
        <v>382</v>
      </c>
    </row>
    <row r="10" spans="1:2" x14ac:dyDescent="0.25">
      <c r="A10" s="12"/>
      <c r="B10" s="14"/>
    </row>
    <row r="11" spans="1:2" ht="153.75" x14ac:dyDescent="0.25">
      <c r="A11" s="12"/>
      <c r="B11" s="14" t="s">
        <v>383</v>
      </c>
    </row>
    <row r="12" spans="1:2" x14ac:dyDescent="0.25">
      <c r="A12" s="12"/>
      <c r="B12" s="14"/>
    </row>
    <row r="13" spans="1:2" ht="39" x14ac:dyDescent="0.25">
      <c r="A13" s="12"/>
      <c r="B13" s="14" t="s">
        <v>384</v>
      </c>
    </row>
    <row r="14" spans="1:2" x14ac:dyDescent="0.25">
      <c r="A14" s="12"/>
      <c r="B14" s="14"/>
    </row>
    <row r="15" spans="1:2" ht="396" x14ac:dyDescent="0.25">
      <c r="A15" s="12"/>
      <c r="B15" s="19" t="s">
        <v>385</v>
      </c>
    </row>
    <row r="16" spans="1:2" x14ac:dyDescent="0.25">
      <c r="A16" s="12"/>
      <c r="B16" s="17"/>
    </row>
    <row r="17" spans="1:2" ht="51.75" x14ac:dyDescent="0.25">
      <c r="A17" s="12"/>
      <c r="B17" s="14" t="s">
        <v>38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1"/>
  <sheetViews>
    <sheetView showGridLines="0" workbookViewId="0"/>
  </sheetViews>
  <sheetFormatPr defaultRowHeight="15" x14ac:dyDescent="0.25"/>
  <cols>
    <col min="1" max="2" width="36.5703125" bestFit="1" customWidth="1"/>
    <col min="3" max="3" width="34.28515625" customWidth="1"/>
    <col min="4" max="4" width="36.5703125" bestFit="1" customWidth="1"/>
    <col min="5" max="5" width="32.7109375" customWidth="1"/>
    <col min="6" max="6" width="26.140625" customWidth="1"/>
    <col min="7" max="7" width="6.85546875" customWidth="1"/>
    <col min="8" max="8" width="32.7109375" customWidth="1"/>
    <col min="9" max="9" width="5.7109375" customWidth="1"/>
    <col min="10" max="10" width="26.140625" customWidth="1"/>
    <col min="11" max="11" width="32.7109375" customWidth="1"/>
    <col min="12" max="12" width="31.7109375" customWidth="1"/>
    <col min="13" max="13" width="6.85546875" customWidth="1"/>
    <col min="14" max="14" width="32.7109375" customWidth="1"/>
    <col min="15" max="15" width="5.7109375" customWidth="1"/>
    <col min="16" max="16" width="6.85546875" customWidth="1"/>
    <col min="17" max="17" width="29.42578125" customWidth="1"/>
    <col min="18" max="18" width="5.7109375" customWidth="1"/>
    <col min="19" max="19" width="6.85546875" customWidth="1"/>
    <col min="20" max="20" width="32.7109375" customWidth="1"/>
    <col min="21" max="21" width="5.7109375" customWidth="1"/>
    <col min="22" max="22" width="6.85546875" customWidth="1"/>
    <col min="23" max="23" width="20.140625" customWidth="1"/>
    <col min="24" max="24" width="5.7109375" customWidth="1"/>
    <col min="25" max="25" width="6.85546875" customWidth="1"/>
    <col min="26" max="26" width="18.140625" customWidth="1"/>
    <col min="27" max="27" width="34.28515625" customWidth="1"/>
  </cols>
  <sheetData>
    <row r="1" spans="1:27" ht="15" customHeight="1" x14ac:dyDescent="0.25">
      <c r="A1" s="8" t="s">
        <v>3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2" t="s">
        <v>388</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3" t="s">
        <v>388</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ht="15" customHeight="1" x14ac:dyDescent="0.25">
      <c r="A5" s="12" t="s">
        <v>388</v>
      </c>
      <c r="B5" s="11" t="s">
        <v>6</v>
      </c>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104" t="s">
        <v>389</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row>
    <row r="7" spans="1:27" x14ac:dyDescent="0.25">
      <c r="A7" s="12"/>
      <c r="B7" s="105"/>
      <c r="C7" s="105"/>
      <c r="D7" s="105"/>
      <c r="E7" s="105"/>
      <c r="F7" s="105"/>
      <c r="G7" s="105"/>
      <c r="H7" s="105"/>
      <c r="I7" s="105"/>
      <c r="J7" s="105"/>
      <c r="K7" s="105"/>
      <c r="L7" s="105"/>
      <c r="M7" s="105"/>
      <c r="N7" s="105"/>
      <c r="O7" s="105"/>
      <c r="P7" s="105"/>
      <c r="Q7" s="105"/>
      <c r="R7" s="105"/>
      <c r="S7" s="105"/>
      <c r="T7" s="105"/>
      <c r="U7" s="105"/>
      <c r="V7" s="105"/>
      <c r="W7" s="105"/>
      <c r="X7" s="105"/>
      <c r="Y7" s="105"/>
      <c r="Z7" s="105"/>
      <c r="AA7" s="105"/>
    </row>
    <row r="8" spans="1:27" x14ac:dyDescent="0.25">
      <c r="A8" s="12"/>
      <c r="B8" s="104" t="s">
        <v>390</v>
      </c>
      <c r="C8" s="104"/>
      <c r="D8" s="104"/>
      <c r="E8" s="104"/>
      <c r="F8" s="104"/>
      <c r="G8" s="104"/>
      <c r="H8" s="104"/>
      <c r="I8" s="104"/>
      <c r="J8" s="104"/>
      <c r="K8" s="104"/>
      <c r="L8" s="104"/>
      <c r="M8" s="104"/>
      <c r="N8" s="104"/>
      <c r="O8" s="104"/>
      <c r="P8" s="104"/>
      <c r="Q8" s="104"/>
      <c r="R8" s="104"/>
      <c r="S8" s="104"/>
      <c r="T8" s="104"/>
      <c r="U8" s="104"/>
      <c r="V8" s="104"/>
      <c r="W8" s="104"/>
      <c r="X8" s="104"/>
      <c r="Y8" s="104"/>
      <c r="Z8" s="104"/>
      <c r="AA8" s="104"/>
    </row>
    <row r="9" spans="1:27" x14ac:dyDescent="0.25">
      <c r="A9" s="12"/>
      <c r="B9" s="105"/>
      <c r="C9" s="105"/>
      <c r="D9" s="105"/>
      <c r="E9" s="105"/>
      <c r="F9" s="105"/>
      <c r="G9" s="105"/>
      <c r="H9" s="105"/>
      <c r="I9" s="105"/>
      <c r="J9" s="105"/>
      <c r="K9" s="105"/>
      <c r="L9" s="105"/>
      <c r="M9" s="105"/>
      <c r="N9" s="105"/>
      <c r="O9" s="105"/>
      <c r="P9" s="105"/>
      <c r="Q9" s="105"/>
      <c r="R9" s="105"/>
      <c r="S9" s="105"/>
      <c r="T9" s="105"/>
      <c r="U9" s="105"/>
      <c r="V9" s="105"/>
      <c r="W9" s="105"/>
      <c r="X9" s="105"/>
      <c r="Y9" s="105"/>
      <c r="Z9" s="105"/>
      <c r="AA9" s="105"/>
    </row>
    <row r="10" spans="1:27" ht="15.75" thickBot="1" x14ac:dyDescent="0.3">
      <c r="A10" s="12"/>
      <c r="B10" s="26"/>
      <c r="C10" s="27"/>
      <c r="D10" s="54" t="s">
        <v>391</v>
      </c>
      <c r="E10" s="54"/>
      <c r="F10" s="54"/>
      <c r="G10" s="54"/>
      <c r="H10" s="54"/>
      <c r="I10" s="54"/>
      <c r="J10" s="54"/>
      <c r="K10" s="54"/>
      <c r="L10" s="54"/>
      <c r="M10" s="54"/>
      <c r="N10" s="54"/>
      <c r="O10" s="54"/>
      <c r="P10" s="54"/>
      <c r="Q10" s="54"/>
      <c r="R10" s="54"/>
      <c r="S10" s="54"/>
      <c r="T10" s="54"/>
      <c r="U10" s="27"/>
    </row>
    <row r="11" spans="1:27" x14ac:dyDescent="0.25">
      <c r="A11" s="12"/>
      <c r="B11" s="26"/>
      <c r="C11" s="27"/>
      <c r="D11" s="56"/>
      <c r="E11" s="56"/>
      <c r="F11" s="27"/>
      <c r="G11" s="58" t="s">
        <v>392</v>
      </c>
      <c r="H11" s="58"/>
      <c r="I11" s="27"/>
      <c r="J11" s="56"/>
      <c r="K11" s="56"/>
      <c r="L11" s="27"/>
      <c r="M11" s="58" t="s">
        <v>393</v>
      </c>
      <c r="N11" s="58"/>
      <c r="O11" s="27"/>
      <c r="P11" s="58" t="s">
        <v>393</v>
      </c>
      <c r="Q11" s="58"/>
      <c r="R11" s="27"/>
      <c r="S11" s="56"/>
      <c r="T11" s="56"/>
      <c r="U11" s="27"/>
    </row>
    <row r="12" spans="1:27" x14ac:dyDescent="0.25">
      <c r="A12" s="12"/>
      <c r="B12" s="26"/>
      <c r="C12" s="27"/>
      <c r="D12" s="57" t="s">
        <v>394</v>
      </c>
      <c r="E12" s="57"/>
      <c r="F12" s="27"/>
      <c r="G12" s="57" t="s">
        <v>395</v>
      </c>
      <c r="H12" s="57"/>
      <c r="I12" s="27"/>
      <c r="J12" s="57" t="s">
        <v>396</v>
      </c>
      <c r="K12" s="57"/>
      <c r="L12" s="27"/>
      <c r="M12" s="57" t="s">
        <v>397</v>
      </c>
      <c r="N12" s="57"/>
      <c r="O12" s="27"/>
      <c r="P12" s="57" t="s">
        <v>397</v>
      </c>
      <c r="Q12" s="57"/>
      <c r="R12" s="27"/>
      <c r="S12" s="57" t="s">
        <v>398</v>
      </c>
      <c r="T12" s="57"/>
      <c r="U12" s="27"/>
    </row>
    <row r="13" spans="1:27" ht="15.75" thickBot="1" x14ac:dyDescent="0.3">
      <c r="A13" s="12"/>
      <c r="B13" s="30" t="s">
        <v>399</v>
      </c>
      <c r="C13" s="27"/>
      <c r="D13" s="54" t="s">
        <v>400</v>
      </c>
      <c r="E13" s="54"/>
      <c r="F13" s="27"/>
      <c r="G13" s="54" t="s">
        <v>401</v>
      </c>
      <c r="H13" s="54"/>
      <c r="I13" s="27"/>
      <c r="J13" s="54" t="s">
        <v>402</v>
      </c>
      <c r="K13" s="54"/>
      <c r="L13" s="27"/>
      <c r="M13" s="54" t="s">
        <v>403</v>
      </c>
      <c r="N13" s="54"/>
      <c r="O13" s="27"/>
      <c r="P13" s="54" t="s">
        <v>404</v>
      </c>
      <c r="Q13" s="54"/>
      <c r="R13" s="27"/>
      <c r="S13" s="54" t="s">
        <v>402</v>
      </c>
      <c r="T13" s="54"/>
      <c r="U13" s="27"/>
    </row>
    <row r="14" spans="1:27" x14ac:dyDescent="0.25">
      <c r="A14" s="12"/>
      <c r="B14" s="31" t="s">
        <v>405</v>
      </c>
      <c r="C14" s="32"/>
      <c r="D14" s="60"/>
      <c r="E14" s="60"/>
      <c r="F14" s="32"/>
      <c r="G14" s="60"/>
      <c r="H14" s="60"/>
      <c r="I14" s="32"/>
      <c r="J14" s="60"/>
      <c r="K14" s="60"/>
      <c r="L14" s="32"/>
      <c r="M14" s="60"/>
      <c r="N14" s="60"/>
      <c r="O14" s="32"/>
      <c r="P14" s="60"/>
      <c r="Q14" s="60"/>
      <c r="R14" s="32"/>
      <c r="S14" s="60"/>
      <c r="T14" s="60"/>
      <c r="U14" s="32"/>
    </row>
    <row r="15" spans="1:27" x14ac:dyDescent="0.25">
      <c r="A15" s="12"/>
      <c r="B15" s="34" t="s">
        <v>406</v>
      </c>
      <c r="C15" s="26"/>
      <c r="D15" s="14" t="s">
        <v>407</v>
      </c>
      <c r="E15" s="35">
        <v>307818</v>
      </c>
      <c r="F15" s="26"/>
      <c r="G15" s="14" t="s">
        <v>407</v>
      </c>
      <c r="H15" s="36" t="s">
        <v>408</v>
      </c>
      <c r="I15" s="26"/>
      <c r="J15" s="14" t="s">
        <v>407</v>
      </c>
      <c r="K15" s="35">
        <v>307818</v>
      </c>
      <c r="L15" s="26"/>
      <c r="M15" s="14" t="s">
        <v>407</v>
      </c>
      <c r="N15" s="35">
        <v>23973</v>
      </c>
      <c r="O15" s="26"/>
      <c r="P15" s="14" t="s">
        <v>407</v>
      </c>
      <c r="Q15" s="36" t="s">
        <v>408</v>
      </c>
      <c r="R15" s="26"/>
      <c r="S15" s="14" t="s">
        <v>407</v>
      </c>
      <c r="T15" s="35">
        <v>331791</v>
      </c>
      <c r="U15" s="26"/>
    </row>
    <row r="16" spans="1:27" ht="15.75" thickBot="1" x14ac:dyDescent="0.3">
      <c r="A16" s="12"/>
      <c r="B16" s="37" t="s">
        <v>409</v>
      </c>
      <c r="C16" s="32"/>
      <c r="D16" s="61">
        <v>90889</v>
      </c>
      <c r="E16" s="61"/>
      <c r="F16" s="32"/>
      <c r="G16" s="62" t="s">
        <v>408</v>
      </c>
      <c r="H16" s="62"/>
      <c r="I16" s="32"/>
      <c r="J16" s="61">
        <v>90889</v>
      </c>
      <c r="K16" s="61"/>
      <c r="L16" s="32"/>
      <c r="M16" s="61">
        <v>5883</v>
      </c>
      <c r="N16" s="61"/>
      <c r="O16" s="32"/>
      <c r="P16" s="62" t="s">
        <v>408</v>
      </c>
      <c r="Q16" s="62"/>
      <c r="R16" s="32"/>
      <c r="S16" s="61">
        <v>96772</v>
      </c>
      <c r="T16" s="61"/>
      <c r="U16" s="32"/>
    </row>
    <row r="17" spans="1:21" ht="15.75" thickBot="1" x14ac:dyDescent="0.3">
      <c r="A17" s="12"/>
      <c r="B17" s="22" t="s">
        <v>410</v>
      </c>
      <c r="C17" s="26"/>
      <c r="D17" s="64">
        <v>398707</v>
      </c>
      <c r="E17" s="64"/>
      <c r="F17" s="26"/>
      <c r="G17" s="66" t="s">
        <v>408</v>
      </c>
      <c r="H17" s="66"/>
      <c r="I17" s="26"/>
      <c r="J17" s="64">
        <v>398707</v>
      </c>
      <c r="K17" s="64"/>
      <c r="L17" s="26"/>
      <c r="M17" s="64">
        <v>29856</v>
      </c>
      <c r="N17" s="64"/>
      <c r="O17" s="26"/>
      <c r="P17" s="66" t="s">
        <v>408</v>
      </c>
      <c r="Q17" s="66"/>
      <c r="R17" s="26"/>
      <c r="S17" s="64">
        <v>428563</v>
      </c>
      <c r="T17" s="64"/>
      <c r="U17" s="26"/>
    </row>
    <row r="18" spans="1:21" x14ac:dyDescent="0.25">
      <c r="A18" s="12"/>
      <c r="B18" s="44"/>
      <c r="C18" s="32"/>
      <c r="D18" s="60"/>
      <c r="E18" s="60"/>
      <c r="F18" s="32"/>
      <c r="G18" s="60"/>
      <c r="H18" s="60"/>
      <c r="I18" s="32"/>
      <c r="J18" s="60"/>
      <c r="K18" s="60"/>
      <c r="L18" s="32"/>
      <c r="M18" s="60"/>
      <c r="N18" s="60"/>
      <c r="O18" s="32"/>
      <c r="P18" s="60"/>
      <c r="Q18" s="60"/>
      <c r="R18" s="32"/>
      <c r="S18" s="60"/>
      <c r="T18" s="60"/>
      <c r="U18" s="32"/>
    </row>
    <row r="19" spans="1:21" ht="26.25" x14ac:dyDescent="0.25">
      <c r="A19" s="12"/>
      <c r="B19" s="45" t="s">
        <v>411</v>
      </c>
      <c r="C19" s="26"/>
      <c r="D19" s="67"/>
      <c r="E19" s="67"/>
      <c r="F19" s="26"/>
      <c r="G19" s="67"/>
      <c r="H19" s="67"/>
      <c r="I19" s="26"/>
      <c r="J19" s="67"/>
      <c r="K19" s="67"/>
      <c r="L19" s="26"/>
      <c r="M19" s="67"/>
      <c r="N19" s="67"/>
      <c r="O19" s="26"/>
      <c r="P19" s="67"/>
      <c r="Q19" s="67"/>
      <c r="R19" s="26"/>
      <c r="S19" s="67"/>
      <c r="T19" s="67"/>
      <c r="U19" s="26"/>
    </row>
    <row r="20" spans="1:21" x14ac:dyDescent="0.25">
      <c r="A20" s="12"/>
      <c r="B20" s="37" t="s">
        <v>406</v>
      </c>
      <c r="C20" s="32"/>
      <c r="D20" s="68">
        <v>3218994</v>
      </c>
      <c r="E20" s="68"/>
      <c r="F20" s="32"/>
      <c r="G20" s="69" t="s">
        <v>408</v>
      </c>
      <c r="H20" s="69"/>
      <c r="I20" s="32"/>
      <c r="J20" s="68">
        <v>3218994</v>
      </c>
      <c r="K20" s="68"/>
      <c r="L20" s="32"/>
      <c r="M20" s="68">
        <v>9270</v>
      </c>
      <c r="N20" s="68"/>
      <c r="O20" s="32"/>
      <c r="P20" s="69" t="s">
        <v>412</v>
      </c>
      <c r="Q20" s="69"/>
      <c r="R20" s="47" t="s">
        <v>413</v>
      </c>
      <c r="S20" s="68">
        <v>3214345</v>
      </c>
      <c r="T20" s="68"/>
      <c r="U20" s="32"/>
    </row>
    <row r="21" spans="1:21" x14ac:dyDescent="0.25">
      <c r="A21" s="12"/>
      <c r="B21" s="34" t="s">
        <v>409</v>
      </c>
      <c r="C21" s="26"/>
      <c r="D21" s="70">
        <v>2151418</v>
      </c>
      <c r="E21" s="70"/>
      <c r="F21" s="26"/>
      <c r="G21" s="71" t="s">
        <v>408</v>
      </c>
      <c r="H21" s="71"/>
      <c r="I21" s="26"/>
      <c r="J21" s="70">
        <v>2151418</v>
      </c>
      <c r="K21" s="70"/>
      <c r="L21" s="26"/>
      <c r="M21" s="70">
        <v>11664</v>
      </c>
      <c r="N21" s="70"/>
      <c r="O21" s="26"/>
      <c r="P21" s="71" t="s">
        <v>414</v>
      </c>
      <c r="Q21" s="71"/>
      <c r="R21" s="14" t="s">
        <v>413</v>
      </c>
      <c r="S21" s="70">
        <v>2158017</v>
      </c>
      <c r="T21" s="70"/>
      <c r="U21" s="26"/>
    </row>
    <row r="22" spans="1:21" ht="15.75" thickBot="1" x14ac:dyDescent="0.3">
      <c r="A22" s="12"/>
      <c r="B22" s="37" t="s">
        <v>415</v>
      </c>
      <c r="C22" s="32"/>
      <c r="D22" s="61">
        <v>43565</v>
      </c>
      <c r="E22" s="61"/>
      <c r="F22" s="32"/>
      <c r="G22" s="62" t="s">
        <v>408</v>
      </c>
      <c r="H22" s="62"/>
      <c r="I22" s="32"/>
      <c r="J22" s="61">
        <v>43565</v>
      </c>
      <c r="K22" s="61"/>
      <c r="L22" s="32"/>
      <c r="M22" s="62">
        <v>591</v>
      </c>
      <c r="N22" s="62"/>
      <c r="O22" s="32"/>
      <c r="P22" s="62" t="s">
        <v>408</v>
      </c>
      <c r="Q22" s="62"/>
      <c r="R22" s="32"/>
      <c r="S22" s="61">
        <v>44156</v>
      </c>
      <c r="T22" s="61"/>
      <c r="U22" s="32"/>
    </row>
    <row r="23" spans="1:21" ht="15.75" thickBot="1" x14ac:dyDescent="0.3">
      <c r="A23" s="12"/>
      <c r="B23" s="22" t="s">
        <v>416</v>
      </c>
      <c r="C23" s="26"/>
      <c r="D23" s="64">
        <v>5413977</v>
      </c>
      <c r="E23" s="64"/>
      <c r="F23" s="26"/>
      <c r="G23" s="66" t="s">
        <v>408</v>
      </c>
      <c r="H23" s="66"/>
      <c r="I23" s="26"/>
      <c r="J23" s="64">
        <v>5413977</v>
      </c>
      <c r="K23" s="64"/>
      <c r="L23" s="26"/>
      <c r="M23" s="64">
        <v>21525</v>
      </c>
      <c r="N23" s="64"/>
      <c r="O23" s="26"/>
      <c r="P23" s="66" t="s">
        <v>417</v>
      </c>
      <c r="Q23" s="66"/>
      <c r="R23" s="14" t="s">
        <v>413</v>
      </c>
      <c r="S23" s="64">
        <v>5416518</v>
      </c>
      <c r="T23" s="64"/>
      <c r="U23" s="26"/>
    </row>
    <row r="24" spans="1:21" x14ac:dyDescent="0.25">
      <c r="A24" s="12"/>
      <c r="B24" s="44"/>
      <c r="C24" s="32"/>
      <c r="D24" s="60"/>
      <c r="E24" s="60"/>
      <c r="F24" s="32"/>
      <c r="G24" s="60"/>
      <c r="H24" s="60"/>
      <c r="I24" s="32"/>
      <c r="J24" s="60"/>
      <c r="K24" s="60"/>
      <c r="L24" s="32"/>
      <c r="M24" s="60"/>
      <c r="N24" s="60"/>
      <c r="O24" s="32"/>
      <c r="P24" s="60"/>
      <c r="Q24" s="60"/>
      <c r="R24" s="32"/>
      <c r="S24" s="60"/>
      <c r="T24" s="60"/>
      <c r="U24" s="32"/>
    </row>
    <row r="25" spans="1:21" x14ac:dyDescent="0.25">
      <c r="A25" s="12"/>
      <c r="B25" s="45" t="s">
        <v>418</v>
      </c>
      <c r="C25" s="26"/>
      <c r="D25" s="67"/>
      <c r="E25" s="67"/>
      <c r="F25" s="26"/>
      <c r="G25" s="67"/>
      <c r="H25" s="67"/>
      <c r="I25" s="26"/>
      <c r="J25" s="67"/>
      <c r="K25" s="67"/>
      <c r="L25" s="26"/>
      <c r="M25" s="67"/>
      <c r="N25" s="67"/>
      <c r="O25" s="26"/>
      <c r="P25" s="67"/>
      <c r="Q25" s="67"/>
      <c r="R25" s="26"/>
      <c r="S25" s="67"/>
      <c r="T25" s="67"/>
      <c r="U25" s="26"/>
    </row>
    <row r="26" spans="1:21" x14ac:dyDescent="0.25">
      <c r="A26" s="12"/>
      <c r="B26" s="37" t="s">
        <v>406</v>
      </c>
      <c r="C26" s="32"/>
      <c r="D26" s="68">
        <v>1663465</v>
      </c>
      <c r="E26" s="68"/>
      <c r="F26" s="32"/>
      <c r="G26" s="69" t="s">
        <v>408</v>
      </c>
      <c r="H26" s="69"/>
      <c r="I26" s="32"/>
      <c r="J26" s="68">
        <v>1663465</v>
      </c>
      <c r="K26" s="68"/>
      <c r="L26" s="32"/>
      <c r="M26" s="68">
        <v>6798</v>
      </c>
      <c r="N26" s="68"/>
      <c r="O26" s="32"/>
      <c r="P26" s="69" t="s">
        <v>419</v>
      </c>
      <c r="Q26" s="69"/>
      <c r="R26" s="47" t="s">
        <v>413</v>
      </c>
      <c r="S26" s="68">
        <v>1636483</v>
      </c>
      <c r="T26" s="68"/>
      <c r="U26" s="32"/>
    </row>
    <row r="27" spans="1:21" ht="15.75" thickBot="1" x14ac:dyDescent="0.3">
      <c r="A27" s="12"/>
      <c r="B27" s="34" t="s">
        <v>409</v>
      </c>
      <c r="C27" s="26"/>
      <c r="D27" s="63">
        <v>3942932</v>
      </c>
      <c r="E27" s="63"/>
      <c r="F27" s="26"/>
      <c r="G27" s="65" t="s">
        <v>408</v>
      </c>
      <c r="H27" s="65"/>
      <c r="I27" s="26"/>
      <c r="J27" s="63">
        <v>3942932</v>
      </c>
      <c r="K27" s="63"/>
      <c r="L27" s="26"/>
      <c r="M27" s="63">
        <v>94191</v>
      </c>
      <c r="N27" s="63"/>
      <c r="O27" s="26"/>
      <c r="P27" s="65" t="s">
        <v>420</v>
      </c>
      <c r="Q27" s="65"/>
      <c r="R27" s="14" t="s">
        <v>413</v>
      </c>
      <c r="S27" s="63">
        <v>3980430</v>
      </c>
      <c r="T27" s="63"/>
      <c r="U27" s="26"/>
    </row>
    <row r="28" spans="1:21" ht="27" thickBot="1" x14ac:dyDescent="0.3">
      <c r="A28" s="12"/>
      <c r="B28" s="48" t="s">
        <v>421</v>
      </c>
      <c r="C28" s="32"/>
      <c r="D28" s="72">
        <v>5606397</v>
      </c>
      <c r="E28" s="72"/>
      <c r="F28" s="32"/>
      <c r="G28" s="73" t="s">
        <v>408</v>
      </c>
      <c r="H28" s="73"/>
      <c r="I28" s="32"/>
      <c r="J28" s="72">
        <v>5606397</v>
      </c>
      <c r="K28" s="72"/>
      <c r="L28" s="32"/>
      <c r="M28" s="72">
        <v>100989</v>
      </c>
      <c r="N28" s="72"/>
      <c r="O28" s="32"/>
      <c r="P28" s="73" t="s">
        <v>422</v>
      </c>
      <c r="Q28" s="73"/>
      <c r="R28" s="47" t="s">
        <v>413</v>
      </c>
      <c r="S28" s="72">
        <v>5616913</v>
      </c>
      <c r="T28" s="72"/>
      <c r="U28" s="32"/>
    </row>
    <row r="29" spans="1:21" x14ac:dyDescent="0.25">
      <c r="A29" s="12"/>
      <c r="B29" s="49"/>
      <c r="C29" s="26"/>
      <c r="D29" s="74"/>
      <c r="E29" s="74"/>
      <c r="F29" s="26"/>
      <c r="G29" s="74"/>
      <c r="H29" s="74"/>
      <c r="I29" s="26"/>
      <c r="J29" s="74"/>
      <c r="K29" s="74"/>
      <c r="L29" s="26"/>
      <c r="M29" s="74"/>
      <c r="N29" s="74"/>
      <c r="O29" s="26"/>
      <c r="P29" s="74"/>
      <c r="Q29" s="74"/>
      <c r="R29" s="26"/>
      <c r="S29" s="74"/>
      <c r="T29" s="74"/>
      <c r="U29" s="26"/>
    </row>
    <row r="30" spans="1:21" x14ac:dyDescent="0.25">
      <c r="A30" s="12"/>
      <c r="B30" s="31" t="s">
        <v>423</v>
      </c>
      <c r="C30" s="32"/>
      <c r="D30" s="59"/>
      <c r="E30" s="59"/>
      <c r="F30" s="32"/>
      <c r="G30" s="59"/>
      <c r="H30" s="59"/>
      <c r="I30" s="32"/>
      <c r="J30" s="59"/>
      <c r="K30" s="59"/>
      <c r="L30" s="32"/>
      <c r="M30" s="59"/>
      <c r="N30" s="59"/>
      <c r="O30" s="32"/>
      <c r="P30" s="59"/>
      <c r="Q30" s="59"/>
      <c r="R30" s="32"/>
      <c r="S30" s="59"/>
      <c r="T30" s="59"/>
      <c r="U30" s="32"/>
    </row>
    <row r="31" spans="1:21" x14ac:dyDescent="0.25">
      <c r="A31" s="12"/>
      <c r="B31" s="34" t="s">
        <v>424</v>
      </c>
      <c r="C31" s="26"/>
      <c r="D31" s="70">
        <v>50260</v>
      </c>
      <c r="E31" s="70"/>
      <c r="F31" s="26"/>
      <c r="G31" s="71" t="s">
        <v>425</v>
      </c>
      <c r="H31" s="71"/>
      <c r="I31" s="14" t="s">
        <v>413</v>
      </c>
      <c r="J31" s="70">
        <v>49652</v>
      </c>
      <c r="K31" s="70"/>
      <c r="L31" s="26"/>
      <c r="M31" s="70">
        <v>1653</v>
      </c>
      <c r="N31" s="70"/>
      <c r="O31" s="26"/>
      <c r="P31" s="71" t="s">
        <v>426</v>
      </c>
      <c r="Q31" s="71"/>
      <c r="R31" s="14" t="s">
        <v>413</v>
      </c>
      <c r="S31" s="70">
        <v>50817</v>
      </c>
      <c r="T31" s="70"/>
      <c r="U31" s="26"/>
    </row>
    <row r="32" spans="1:21" x14ac:dyDescent="0.25">
      <c r="A32" s="12"/>
      <c r="B32" s="44"/>
      <c r="C32" s="32"/>
      <c r="D32" s="59"/>
      <c r="E32" s="59"/>
      <c r="F32" s="32"/>
      <c r="G32" s="59"/>
      <c r="H32" s="59"/>
      <c r="I32" s="32"/>
      <c r="J32" s="59"/>
      <c r="K32" s="59"/>
      <c r="L32" s="32"/>
      <c r="M32" s="59"/>
      <c r="N32" s="59"/>
      <c r="O32" s="32"/>
      <c r="P32" s="59"/>
      <c r="Q32" s="59"/>
      <c r="R32" s="32"/>
      <c r="S32" s="59"/>
      <c r="T32" s="59"/>
      <c r="U32" s="32"/>
    </row>
    <row r="33" spans="1:27" x14ac:dyDescent="0.25">
      <c r="A33" s="12"/>
      <c r="B33" s="45" t="s">
        <v>427</v>
      </c>
      <c r="C33" s="26"/>
      <c r="D33" s="67"/>
      <c r="E33" s="67"/>
      <c r="F33" s="26"/>
      <c r="G33" s="67"/>
      <c r="H33" s="67"/>
      <c r="I33" s="26"/>
      <c r="J33" s="67"/>
      <c r="K33" s="67"/>
      <c r="L33" s="26"/>
      <c r="M33" s="67"/>
      <c r="N33" s="67"/>
      <c r="O33" s="26"/>
      <c r="P33" s="67"/>
      <c r="Q33" s="67"/>
      <c r="R33" s="26"/>
      <c r="S33" s="67"/>
      <c r="T33" s="67"/>
      <c r="U33" s="26"/>
    </row>
    <row r="34" spans="1:27" x14ac:dyDescent="0.25">
      <c r="A34" s="12"/>
      <c r="B34" s="37" t="s">
        <v>428</v>
      </c>
      <c r="C34" s="32"/>
      <c r="D34" s="68">
        <v>112115</v>
      </c>
      <c r="E34" s="68"/>
      <c r="F34" s="32"/>
      <c r="G34" s="69" t="s">
        <v>408</v>
      </c>
      <c r="H34" s="69"/>
      <c r="I34" s="32"/>
      <c r="J34" s="68">
        <v>112115</v>
      </c>
      <c r="K34" s="68"/>
      <c r="L34" s="32"/>
      <c r="M34" s="68">
        <v>2766</v>
      </c>
      <c r="N34" s="68"/>
      <c r="O34" s="32"/>
      <c r="P34" s="69" t="s">
        <v>408</v>
      </c>
      <c r="Q34" s="69"/>
      <c r="R34" s="32"/>
      <c r="S34" s="68">
        <v>114881</v>
      </c>
      <c r="T34" s="68"/>
      <c r="U34" s="32"/>
    </row>
    <row r="35" spans="1:27" x14ac:dyDescent="0.25">
      <c r="A35" s="12"/>
      <c r="B35" s="34" t="s">
        <v>429</v>
      </c>
      <c r="C35" s="26"/>
      <c r="D35" s="70">
        <v>177641</v>
      </c>
      <c r="E35" s="70"/>
      <c r="F35" s="26"/>
      <c r="G35" s="71" t="s">
        <v>430</v>
      </c>
      <c r="H35" s="71"/>
      <c r="I35" s="14" t="s">
        <v>413</v>
      </c>
      <c r="J35" s="70">
        <v>138977</v>
      </c>
      <c r="K35" s="70"/>
      <c r="L35" s="26"/>
      <c r="M35" s="70">
        <v>62492</v>
      </c>
      <c r="N35" s="70"/>
      <c r="O35" s="26"/>
      <c r="P35" s="71" t="s">
        <v>431</v>
      </c>
      <c r="Q35" s="71"/>
      <c r="R35" s="14" t="s">
        <v>413</v>
      </c>
      <c r="S35" s="70">
        <v>201273</v>
      </c>
      <c r="T35" s="70"/>
      <c r="U35" s="26"/>
    </row>
    <row r="36" spans="1:27" ht="15.75" thickBot="1" x14ac:dyDescent="0.3">
      <c r="A36" s="12"/>
      <c r="B36" s="37" t="s">
        <v>432</v>
      </c>
      <c r="C36" s="32"/>
      <c r="D36" s="61">
        <v>115242</v>
      </c>
      <c r="E36" s="61"/>
      <c r="F36" s="32"/>
      <c r="G36" s="62" t="s">
        <v>433</v>
      </c>
      <c r="H36" s="62"/>
      <c r="I36" s="47" t="s">
        <v>413</v>
      </c>
      <c r="J36" s="61">
        <v>101223</v>
      </c>
      <c r="K36" s="61"/>
      <c r="L36" s="32"/>
      <c r="M36" s="61">
        <v>14704</v>
      </c>
      <c r="N36" s="61"/>
      <c r="O36" s="32"/>
      <c r="P36" s="62" t="s">
        <v>434</v>
      </c>
      <c r="Q36" s="62"/>
      <c r="R36" s="47" t="s">
        <v>413</v>
      </c>
      <c r="S36" s="61">
        <v>112765</v>
      </c>
      <c r="T36" s="61"/>
      <c r="U36" s="32"/>
    </row>
    <row r="37" spans="1:27" ht="15.75" thickBot="1" x14ac:dyDescent="0.3">
      <c r="A37" s="12"/>
      <c r="B37" s="22" t="s">
        <v>435</v>
      </c>
      <c r="C37" s="26"/>
      <c r="D37" s="64">
        <v>404998</v>
      </c>
      <c r="E37" s="64"/>
      <c r="F37" s="26"/>
      <c r="G37" s="66" t="s">
        <v>436</v>
      </c>
      <c r="H37" s="66"/>
      <c r="I37" s="14" t="s">
        <v>413</v>
      </c>
      <c r="J37" s="64">
        <v>352315</v>
      </c>
      <c r="K37" s="64"/>
      <c r="L37" s="26"/>
      <c r="M37" s="64">
        <v>79962</v>
      </c>
      <c r="N37" s="64"/>
      <c r="O37" s="26"/>
      <c r="P37" s="66" t="s">
        <v>437</v>
      </c>
      <c r="Q37" s="66"/>
      <c r="R37" s="14" t="s">
        <v>413</v>
      </c>
      <c r="S37" s="64">
        <v>428919</v>
      </c>
      <c r="T37" s="64"/>
      <c r="U37" s="26"/>
    </row>
    <row r="38" spans="1:27" x14ac:dyDescent="0.25">
      <c r="A38" s="12"/>
      <c r="B38" s="44"/>
      <c r="C38" s="32"/>
      <c r="D38" s="60"/>
      <c r="E38" s="60"/>
      <c r="F38" s="32"/>
      <c r="G38" s="60"/>
      <c r="H38" s="60"/>
      <c r="I38" s="32"/>
      <c r="J38" s="60"/>
      <c r="K38" s="60"/>
      <c r="L38" s="32"/>
      <c r="M38" s="60"/>
      <c r="N38" s="60"/>
      <c r="O38" s="32"/>
      <c r="P38" s="60"/>
      <c r="Q38" s="60"/>
      <c r="R38" s="32"/>
      <c r="S38" s="60"/>
      <c r="T38" s="60"/>
      <c r="U38" s="32"/>
    </row>
    <row r="39" spans="1:27" ht="15.75" thickBot="1" x14ac:dyDescent="0.3">
      <c r="A39" s="12"/>
      <c r="B39" s="22" t="s">
        <v>438</v>
      </c>
      <c r="C39" s="26"/>
      <c r="D39" s="63">
        <v>11874339</v>
      </c>
      <c r="E39" s="63"/>
      <c r="F39" s="26"/>
      <c r="G39" s="65" t="s">
        <v>439</v>
      </c>
      <c r="H39" s="65"/>
      <c r="I39" s="14" t="s">
        <v>413</v>
      </c>
      <c r="J39" s="63">
        <v>11821048</v>
      </c>
      <c r="K39" s="63"/>
      <c r="L39" s="26"/>
      <c r="M39" s="63">
        <v>233985</v>
      </c>
      <c r="N39" s="63"/>
      <c r="O39" s="26"/>
      <c r="P39" s="65" t="s">
        <v>440</v>
      </c>
      <c r="Q39" s="65"/>
      <c r="R39" s="14" t="s">
        <v>413</v>
      </c>
      <c r="S39" s="63">
        <v>11941730</v>
      </c>
      <c r="T39" s="63"/>
      <c r="U39" s="26"/>
    </row>
    <row r="40" spans="1:27" x14ac:dyDescent="0.25">
      <c r="A40" s="12"/>
      <c r="B40" s="44"/>
      <c r="C40" s="32"/>
      <c r="D40" s="60"/>
      <c r="E40" s="60"/>
      <c r="F40" s="32"/>
      <c r="G40" s="60"/>
      <c r="H40" s="60"/>
      <c r="I40" s="32"/>
      <c r="J40" s="60"/>
      <c r="K40" s="60"/>
      <c r="L40" s="32"/>
      <c r="M40" s="60"/>
      <c r="N40" s="60"/>
      <c r="O40" s="32"/>
      <c r="P40" s="60"/>
      <c r="Q40" s="60"/>
      <c r="R40" s="32"/>
      <c r="S40" s="60"/>
      <c r="T40" s="60"/>
      <c r="U40" s="32"/>
    </row>
    <row r="41" spans="1:27" x14ac:dyDescent="0.25">
      <c r="A41" s="12"/>
      <c r="B41" s="45" t="s">
        <v>441</v>
      </c>
      <c r="C41" s="26"/>
      <c r="D41" s="67"/>
      <c r="E41" s="67"/>
      <c r="F41" s="26"/>
      <c r="G41" s="67"/>
      <c r="H41" s="67"/>
      <c r="I41" s="26"/>
      <c r="J41" s="67"/>
      <c r="K41" s="67"/>
      <c r="L41" s="26"/>
      <c r="M41" s="67"/>
      <c r="N41" s="67"/>
      <c r="O41" s="26"/>
      <c r="P41" s="67"/>
      <c r="Q41" s="67"/>
      <c r="R41" s="26"/>
      <c r="S41" s="67"/>
      <c r="T41" s="67"/>
      <c r="U41" s="26"/>
    </row>
    <row r="42" spans="1:27" ht="27" thickBot="1" x14ac:dyDescent="0.3">
      <c r="A42" s="12"/>
      <c r="B42" s="37" t="s">
        <v>442</v>
      </c>
      <c r="C42" s="32"/>
      <c r="D42" s="61">
        <v>714880</v>
      </c>
      <c r="E42" s="61"/>
      <c r="F42" s="32"/>
      <c r="G42" s="62" t="s">
        <v>408</v>
      </c>
      <c r="H42" s="62"/>
      <c r="I42" s="32"/>
      <c r="J42" s="61">
        <v>714880</v>
      </c>
      <c r="K42" s="61"/>
      <c r="L42" s="32"/>
      <c r="M42" s="62">
        <v>758</v>
      </c>
      <c r="N42" s="62"/>
      <c r="O42" s="32"/>
      <c r="P42" s="62" t="s">
        <v>443</v>
      </c>
      <c r="Q42" s="62"/>
      <c r="R42" s="47" t="s">
        <v>413</v>
      </c>
      <c r="S42" s="61">
        <v>661654</v>
      </c>
      <c r="T42" s="61"/>
      <c r="U42" s="32"/>
    </row>
    <row r="43" spans="1:27" x14ac:dyDescent="0.25">
      <c r="A43" s="12"/>
      <c r="B43" s="49"/>
      <c r="C43" s="26"/>
      <c r="D43" s="74"/>
      <c r="E43" s="74"/>
      <c r="F43" s="26"/>
      <c r="G43" s="74"/>
      <c r="H43" s="74"/>
      <c r="I43" s="26"/>
      <c r="J43" s="74"/>
      <c r="K43" s="74"/>
      <c r="L43" s="26"/>
      <c r="M43" s="74"/>
      <c r="N43" s="74"/>
      <c r="O43" s="26"/>
      <c r="P43" s="74"/>
      <c r="Q43" s="74"/>
      <c r="R43" s="26"/>
      <c r="S43" s="74"/>
      <c r="T43" s="74"/>
      <c r="U43" s="26"/>
    </row>
    <row r="44" spans="1:27" ht="15.75" thickBot="1" x14ac:dyDescent="0.3">
      <c r="A44" s="12"/>
      <c r="B44" s="31" t="s">
        <v>444</v>
      </c>
      <c r="C44" s="32"/>
      <c r="D44" s="51" t="s">
        <v>407</v>
      </c>
      <c r="E44" s="52">
        <v>12589219</v>
      </c>
      <c r="F44" s="32"/>
      <c r="G44" s="51" t="s">
        <v>407</v>
      </c>
      <c r="H44" s="53" t="s">
        <v>439</v>
      </c>
      <c r="I44" s="47" t="s">
        <v>413</v>
      </c>
      <c r="J44" s="51" t="s">
        <v>407</v>
      </c>
      <c r="K44" s="52">
        <v>12535928</v>
      </c>
      <c r="L44" s="32"/>
      <c r="M44" s="51" t="s">
        <v>407</v>
      </c>
      <c r="N44" s="52">
        <v>234743</v>
      </c>
      <c r="O44" s="32"/>
      <c r="P44" s="51" t="s">
        <v>407</v>
      </c>
      <c r="Q44" s="53" t="s">
        <v>445</v>
      </c>
      <c r="R44" s="47" t="s">
        <v>413</v>
      </c>
      <c r="S44" s="51" t="s">
        <v>407</v>
      </c>
      <c r="T44" s="52">
        <v>12603384</v>
      </c>
      <c r="U44" s="32"/>
    </row>
    <row r="45" spans="1:27" ht="15.75" thickTop="1" x14ac:dyDescent="0.25">
      <c r="A45" s="12"/>
      <c r="B45" s="105"/>
      <c r="C45" s="105"/>
      <c r="D45" s="105"/>
      <c r="E45" s="105"/>
      <c r="F45" s="105"/>
      <c r="G45" s="105"/>
      <c r="H45" s="105"/>
      <c r="I45" s="105"/>
      <c r="J45" s="105"/>
      <c r="K45" s="105"/>
      <c r="L45" s="105"/>
      <c r="M45" s="105"/>
      <c r="N45" s="105"/>
      <c r="O45" s="105"/>
      <c r="P45" s="105"/>
      <c r="Q45" s="105"/>
      <c r="R45" s="105"/>
      <c r="S45" s="105"/>
      <c r="T45" s="105"/>
      <c r="U45" s="105"/>
      <c r="V45" s="105"/>
      <c r="W45" s="105"/>
      <c r="X45" s="105"/>
      <c r="Y45" s="105"/>
      <c r="Z45" s="105"/>
      <c r="AA45" s="105"/>
    </row>
    <row r="46" spans="1:27" ht="15.75" thickBot="1" x14ac:dyDescent="0.3">
      <c r="A46" s="12"/>
      <c r="B46" s="75"/>
      <c r="C46" s="26"/>
      <c r="D46" s="54" t="s">
        <v>446</v>
      </c>
      <c r="E46" s="54"/>
      <c r="F46" s="54"/>
      <c r="G46" s="54"/>
      <c r="H46" s="54"/>
      <c r="I46" s="54"/>
      <c r="J46" s="54"/>
      <c r="K46" s="54"/>
      <c r="L46" s="54"/>
      <c r="M46" s="54"/>
      <c r="N46" s="54"/>
      <c r="O46" s="54"/>
      <c r="P46" s="54"/>
      <c r="Q46" s="54"/>
      <c r="R46" s="54"/>
      <c r="S46" s="54"/>
      <c r="T46" s="54"/>
      <c r="U46" s="26"/>
    </row>
    <row r="47" spans="1:27" x14ac:dyDescent="0.25">
      <c r="A47" s="12"/>
      <c r="B47" s="75"/>
      <c r="C47" s="26"/>
      <c r="D47" s="74"/>
      <c r="E47" s="74"/>
      <c r="F47" s="76"/>
      <c r="G47" s="58" t="s">
        <v>392</v>
      </c>
      <c r="H47" s="58"/>
      <c r="I47" s="76"/>
      <c r="J47" s="74"/>
      <c r="K47" s="74"/>
      <c r="L47" s="76"/>
      <c r="M47" s="58" t="s">
        <v>393</v>
      </c>
      <c r="N47" s="58"/>
      <c r="O47" s="76"/>
      <c r="P47" s="58" t="s">
        <v>393</v>
      </c>
      <c r="Q47" s="58"/>
      <c r="R47" s="76"/>
      <c r="S47" s="74"/>
      <c r="T47" s="74"/>
      <c r="U47" s="26"/>
    </row>
    <row r="48" spans="1:27" ht="16.5" x14ac:dyDescent="0.25">
      <c r="A48" s="12"/>
      <c r="B48" s="75"/>
      <c r="C48" s="26"/>
      <c r="D48" s="57" t="s">
        <v>394</v>
      </c>
      <c r="E48" s="57"/>
      <c r="F48" s="26"/>
      <c r="G48" s="57" t="s">
        <v>395</v>
      </c>
      <c r="H48" s="57"/>
      <c r="I48" s="26"/>
      <c r="J48" s="57" t="s">
        <v>396</v>
      </c>
      <c r="K48" s="57"/>
      <c r="L48" s="26"/>
      <c r="M48" s="57" t="s">
        <v>397</v>
      </c>
      <c r="N48" s="57"/>
      <c r="O48" s="26"/>
      <c r="P48" s="57" t="s">
        <v>397</v>
      </c>
      <c r="Q48" s="57"/>
      <c r="R48" s="26"/>
      <c r="S48" s="57" t="s">
        <v>398</v>
      </c>
      <c r="T48" s="57"/>
      <c r="U48" s="26"/>
    </row>
    <row r="49" spans="1:21" ht="15.75" thickBot="1" x14ac:dyDescent="0.3">
      <c r="A49" s="12"/>
      <c r="B49" s="78" t="s">
        <v>399</v>
      </c>
      <c r="C49" s="26"/>
      <c r="D49" s="54" t="s">
        <v>400</v>
      </c>
      <c r="E49" s="54"/>
      <c r="F49" s="26"/>
      <c r="G49" s="54" t="s">
        <v>401</v>
      </c>
      <c r="H49" s="54"/>
      <c r="I49" s="26"/>
      <c r="J49" s="54" t="s">
        <v>402</v>
      </c>
      <c r="K49" s="54"/>
      <c r="L49" s="26"/>
      <c r="M49" s="54" t="s">
        <v>403</v>
      </c>
      <c r="N49" s="54"/>
      <c r="O49" s="26"/>
      <c r="P49" s="54" t="s">
        <v>404</v>
      </c>
      <c r="Q49" s="54"/>
      <c r="R49" s="26"/>
      <c r="S49" s="54" t="s">
        <v>402</v>
      </c>
      <c r="T49" s="54"/>
      <c r="U49" s="26"/>
    </row>
    <row r="50" spans="1:21" x14ac:dyDescent="0.25">
      <c r="A50" s="12"/>
      <c r="B50" s="79" t="s">
        <v>405</v>
      </c>
      <c r="C50" s="32"/>
      <c r="D50" s="60"/>
      <c r="E50" s="60"/>
      <c r="F50" s="32"/>
      <c r="G50" s="60"/>
      <c r="H50" s="60"/>
      <c r="I50" s="32"/>
      <c r="J50" s="60"/>
      <c r="K50" s="60"/>
      <c r="L50" s="32"/>
      <c r="M50" s="60"/>
      <c r="N50" s="60"/>
      <c r="O50" s="32"/>
      <c r="P50" s="60"/>
      <c r="Q50" s="60"/>
      <c r="R50" s="32"/>
      <c r="S50" s="60"/>
      <c r="T50" s="60"/>
      <c r="U50" s="32"/>
    </row>
    <row r="51" spans="1:21" x14ac:dyDescent="0.25">
      <c r="A51" s="12"/>
      <c r="B51" s="80" t="s">
        <v>406</v>
      </c>
      <c r="C51" s="26"/>
      <c r="D51" s="14" t="s">
        <v>407</v>
      </c>
      <c r="E51" s="35">
        <v>459114</v>
      </c>
      <c r="F51" s="26"/>
      <c r="G51" s="14" t="s">
        <v>407</v>
      </c>
      <c r="H51" s="36" t="s">
        <v>408</v>
      </c>
      <c r="I51" s="26"/>
      <c r="J51" s="14" t="s">
        <v>407</v>
      </c>
      <c r="K51" s="35">
        <v>459114</v>
      </c>
      <c r="L51" s="26"/>
      <c r="M51" s="14" t="s">
        <v>407</v>
      </c>
      <c r="N51" s="35">
        <v>37312</v>
      </c>
      <c r="O51" s="26"/>
      <c r="P51" s="14" t="s">
        <v>407</v>
      </c>
      <c r="Q51" s="36" t="s">
        <v>408</v>
      </c>
      <c r="R51" s="26"/>
      <c r="S51" s="14" t="s">
        <v>407</v>
      </c>
      <c r="T51" s="35">
        <v>496426</v>
      </c>
      <c r="U51" s="26"/>
    </row>
    <row r="52" spans="1:21" ht="15.75" thickBot="1" x14ac:dyDescent="0.3">
      <c r="A52" s="12"/>
      <c r="B52" s="81" t="s">
        <v>409</v>
      </c>
      <c r="C52" s="32"/>
      <c r="D52" s="61">
        <v>133347</v>
      </c>
      <c r="E52" s="61"/>
      <c r="F52" s="32"/>
      <c r="G52" s="62" t="s">
        <v>408</v>
      </c>
      <c r="H52" s="62"/>
      <c r="I52" s="32"/>
      <c r="J52" s="61">
        <v>133347</v>
      </c>
      <c r="K52" s="61"/>
      <c r="L52" s="32"/>
      <c r="M52" s="61">
        <v>9462</v>
      </c>
      <c r="N52" s="61"/>
      <c r="O52" s="32"/>
      <c r="P52" s="62" t="s">
        <v>408</v>
      </c>
      <c r="Q52" s="62"/>
      <c r="R52" s="32"/>
      <c r="S52" s="61">
        <v>142809</v>
      </c>
      <c r="T52" s="61"/>
      <c r="U52" s="32"/>
    </row>
    <row r="53" spans="1:21" ht="15.75" thickBot="1" x14ac:dyDescent="0.3">
      <c r="A53" s="12"/>
      <c r="B53" s="82" t="s">
        <v>410</v>
      </c>
      <c r="C53" s="26"/>
      <c r="D53" s="64">
        <v>592461</v>
      </c>
      <c r="E53" s="64"/>
      <c r="F53" s="26"/>
      <c r="G53" s="66" t="s">
        <v>408</v>
      </c>
      <c r="H53" s="66"/>
      <c r="I53" s="26"/>
      <c r="J53" s="64">
        <v>592461</v>
      </c>
      <c r="K53" s="64"/>
      <c r="L53" s="26"/>
      <c r="M53" s="64">
        <v>46774</v>
      </c>
      <c r="N53" s="64"/>
      <c r="O53" s="26"/>
      <c r="P53" s="66" t="s">
        <v>408</v>
      </c>
      <c r="Q53" s="66"/>
      <c r="R53" s="26"/>
      <c r="S53" s="64">
        <v>639235</v>
      </c>
      <c r="T53" s="64"/>
      <c r="U53" s="26"/>
    </row>
    <row r="54" spans="1:21" x14ac:dyDescent="0.25">
      <c r="A54" s="12"/>
      <c r="B54" s="83"/>
      <c r="C54" s="32"/>
      <c r="D54" s="60"/>
      <c r="E54" s="60"/>
      <c r="F54" s="32"/>
      <c r="G54" s="60"/>
      <c r="H54" s="60"/>
      <c r="I54" s="32"/>
      <c r="J54" s="60"/>
      <c r="K54" s="60"/>
      <c r="L54" s="32"/>
      <c r="M54" s="60"/>
      <c r="N54" s="60"/>
      <c r="O54" s="32"/>
      <c r="P54" s="60"/>
      <c r="Q54" s="60"/>
      <c r="R54" s="32"/>
      <c r="S54" s="60"/>
      <c r="T54" s="60"/>
      <c r="U54" s="32"/>
    </row>
    <row r="55" spans="1:21" ht="25.5" x14ac:dyDescent="0.25">
      <c r="A55" s="12"/>
      <c r="B55" s="84" t="s">
        <v>411</v>
      </c>
      <c r="C55" s="26"/>
      <c r="D55" s="67"/>
      <c r="E55" s="67"/>
      <c r="F55" s="26"/>
      <c r="G55" s="67"/>
      <c r="H55" s="67"/>
      <c r="I55" s="26"/>
      <c r="J55" s="67"/>
      <c r="K55" s="67"/>
      <c r="L55" s="26"/>
      <c r="M55" s="67"/>
      <c r="N55" s="67"/>
      <c r="O55" s="26"/>
      <c r="P55" s="67"/>
      <c r="Q55" s="67"/>
      <c r="R55" s="26"/>
      <c r="S55" s="67"/>
      <c r="T55" s="67"/>
      <c r="U55" s="26"/>
    </row>
    <row r="56" spans="1:21" x14ac:dyDescent="0.25">
      <c r="A56" s="12"/>
      <c r="B56" s="81" t="s">
        <v>406</v>
      </c>
      <c r="C56" s="32"/>
      <c r="D56" s="68">
        <v>2602017</v>
      </c>
      <c r="E56" s="68"/>
      <c r="F56" s="32"/>
      <c r="G56" s="69" t="s">
        <v>408</v>
      </c>
      <c r="H56" s="69"/>
      <c r="I56" s="32"/>
      <c r="J56" s="68">
        <v>2602017</v>
      </c>
      <c r="K56" s="68"/>
      <c r="L56" s="32"/>
      <c r="M56" s="68">
        <v>24940</v>
      </c>
      <c r="N56" s="68"/>
      <c r="O56" s="32"/>
      <c r="P56" s="69" t="s">
        <v>408</v>
      </c>
      <c r="Q56" s="69"/>
      <c r="R56" s="32"/>
      <c r="S56" s="68">
        <v>2626957</v>
      </c>
      <c r="T56" s="68"/>
      <c r="U56" s="32"/>
    </row>
    <row r="57" spans="1:21" x14ac:dyDescent="0.25">
      <c r="A57" s="12"/>
      <c r="B57" s="80" t="s">
        <v>409</v>
      </c>
      <c r="C57" s="26"/>
      <c r="D57" s="70">
        <v>2484560</v>
      </c>
      <c r="E57" s="70"/>
      <c r="F57" s="26"/>
      <c r="G57" s="71" t="s">
        <v>408</v>
      </c>
      <c r="H57" s="71"/>
      <c r="I57" s="26"/>
      <c r="J57" s="70">
        <v>2484560</v>
      </c>
      <c r="K57" s="70"/>
      <c r="L57" s="26"/>
      <c r="M57" s="70">
        <v>27058</v>
      </c>
      <c r="N57" s="70"/>
      <c r="O57" s="26"/>
      <c r="P57" s="71" t="s">
        <v>447</v>
      </c>
      <c r="Q57" s="71"/>
      <c r="R57" s="14" t="s">
        <v>413</v>
      </c>
      <c r="S57" s="70">
        <v>2511617</v>
      </c>
      <c r="T57" s="70"/>
      <c r="U57" s="26"/>
    </row>
    <row r="58" spans="1:21" ht="15.75" thickBot="1" x14ac:dyDescent="0.3">
      <c r="A58" s="12"/>
      <c r="B58" s="81" t="s">
        <v>415</v>
      </c>
      <c r="C58" s="32"/>
      <c r="D58" s="61">
        <v>64681</v>
      </c>
      <c r="E58" s="61"/>
      <c r="F58" s="32"/>
      <c r="G58" s="62" t="s">
        <v>408</v>
      </c>
      <c r="H58" s="62"/>
      <c r="I58" s="32"/>
      <c r="J58" s="61">
        <v>64681</v>
      </c>
      <c r="K58" s="61"/>
      <c r="L58" s="32"/>
      <c r="M58" s="62">
        <v>854</v>
      </c>
      <c r="N58" s="62"/>
      <c r="O58" s="32"/>
      <c r="P58" s="62" t="s">
        <v>408</v>
      </c>
      <c r="Q58" s="62"/>
      <c r="R58" s="32"/>
      <c r="S58" s="61">
        <v>65535</v>
      </c>
      <c r="T58" s="61"/>
      <c r="U58" s="32"/>
    </row>
    <row r="59" spans="1:21" ht="15.75" thickBot="1" x14ac:dyDescent="0.3">
      <c r="A59" s="12"/>
      <c r="B59" s="82" t="s">
        <v>416</v>
      </c>
      <c r="C59" s="26"/>
      <c r="D59" s="64">
        <v>5151258</v>
      </c>
      <c r="E59" s="64"/>
      <c r="F59" s="26"/>
      <c r="G59" s="66" t="s">
        <v>408</v>
      </c>
      <c r="H59" s="66"/>
      <c r="I59" s="26"/>
      <c r="J59" s="64">
        <v>5151258</v>
      </c>
      <c r="K59" s="64"/>
      <c r="L59" s="26"/>
      <c r="M59" s="64">
        <v>52852</v>
      </c>
      <c r="N59" s="64"/>
      <c r="O59" s="26"/>
      <c r="P59" s="66" t="s">
        <v>447</v>
      </c>
      <c r="Q59" s="66"/>
      <c r="R59" s="14" t="s">
        <v>413</v>
      </c>
      <c r="S59" s="64">
        <v>5204109</v>
      </c>
      <c r="T59" s="64"/>
      <c r="U59" s="26"/>
    </row>
    <row r="60" spans="1:21" x14ac:dyDescent="0.25">
      <c r="A60" s="12"/>
      <c r="B60" s="83"/>
      <c r="C60" s="32"/>
      <c r="D60" s="60"/>
      <c r="E60" s="60"/>
      <c r="F60" s="32"/>
      <c r="G60" s="60"/>
      <c r="H60" s="60"/>
      <c r="I60" s="32"/>
      <c r="J60" s="60"/>
      <c r="K60" s="60"/>
      <c r="L60" s="32"/>
      <c r="M60" s="60"/>
      <c r="N60" s="60"/>
      <c r="O60" s="32"/>
      <c r="P60" s="60"/>
      <c r="Q60" s="60"/>
      <c r="R60" s="32"/>
      <c r="S60" s="60"/>
      <c r="T60" s="60"/>
      <c r="U60" s="32"/>
    </row>
    <row r="61" spans="1:21" x14ac:dyDescent="0.25">
      <c r="A61" s="12"/>
      <c r="B61" s="84" t="s">
        <v>418</v>
      </c>
      <c r="C61" s="26"/>
      <c r="D61" s="67"/>
      <c r="E61" s="67"/>
      <c r="F61" s="26"/>
      <c r="G61" s="67"/>
      <c r="H61" s="67"/>
      <c r="I61" s="26"/>
      <c r="J61" s="67"/>
      <c r="K61" s="67"/>
      <c r="L61" s="26"/>
      <c r="M61" s="67"/>
      <c r="N61" s="67"/>
      <c r="O61" s="26"/>
      <c r="P61" s="67"/>
      <c r="Q61" s="67"/>
      <c r="R61" s="26"/>
      <c r="S61" s="67"/>
      <c r="T61" s="67"/>
      <c r="U61" s="26"/>
    </row>
    <row r="62" spans="1:21" x14ac:dyDescent="0.25">
      <c r="A62" s="12"/>
      <c r="B62" s="81" t="s">
        <v>406</v>
      </c>
      <c r="C62" s="32"/>
      <c r="D62" s="68">
        <v>930982</v>
      </c>
      <c r="E62" s="68"/>
      <c r="F62" s="32"/>
      <c r="G62" s="69" t="s">
        <v>408</v>
      </c>
      <c r="H62" s="69"/>
      <c r="I62" s="32"/>
      <c r="J62" s="68">
        <v>930982</v>
      </c>
      <c r="K62" s="68"/>
      <c r="L62" s="32"/>
      <c r="M62" s="68">
        <v>30272</v>
      </c>
      <c r="N62" s="68"/>
      <c r="O62" s="32"/>
      <c r="P62" s="69" t="s">
        <v>448</v>
      </c>
      <c r="Q62" s="69"/>
      <c r="R62" s="47" t="s">
        <v>413</v>
      </c>
      <c r="S62" s="68">
        <v>960661</v>
      </c>
      <c r="T62" s="68"/>
      <c r="U62" s="32"/>
    </row>
    <row r="63" spans="1:21" x14ac:dyDescent="0.25">
      <c r="A63" s="12"/>
      <c r="B63" s="80" t="s">
        <v>409</v>
      </c>
      <c r="C63" s="26"/>
      <c r="D63" s="70">
        <v>3128561</v>
      </c>
      <c r="E63" s="70"/>
      <c r="F63" s="26"/>
      <c r="G63" s="71" t="s">
        <v>408</v>
      </c>
      <c r="H63" s="71"/>
      <c r="I63" s="26"/>
      <c r="J63" s="70">
        <v>3128561</v>
      </c>
      <c r="K63" s="70"/>
      <c r="L63" s="26"/>
      <c r="M63" s="70">
        <v>266562</v>
      </c>
      <c r="N63" s="70"/>
      <c r="O63" s="26"/>
      <c r="P63" s="71" t="s">
        <v>408</v>
      </c>
      <c r="Q63" s="71"/>
      <c r="R63" s="26"/>
      <c r="S63" s="70">
        <v>3395123</v>
      </c>
      <c r="T63" s="70"/>
      <c r="U63" s="26"/>
    </row>
    <row r="64" spans="1:21" ht="15.75" thickBot="1" x14ac:dyDescent="0.3">
      <c r="A64" s="12"/>
      <c r="B64" s="81" t="s">
        <v>415</v>
      </c>
      <c r="C64" s="32"/>
      <c r="D64" s="61">
        <v>2969</v>
      </c>
      <c r="E64" s="61"/>
      <c r="F64" s="32"/>
      <c r="G64" s="62" t="s">
        <v>408</v>
      </c>
      <c r="H64" s="62"/>
      <c r="I64" s="32"/>
      <c r="J64" s="61">
        <v>2969</v>
      </c>
      <c r="K64" s="61"/>
      <c r="L64" s="32"/>
      <c r="M64" s="62">
        <v>27</v>
      </c>
      <c r="N64" s="62"/>
      <c r="O64" s="32"/>
      <c r="P64" s="62" t="s">
        <v>408</v>
      </c>
      <c r="Q64" s="62"/>
      <c r="R64" s="32"/>
      <c r="S64" s="61">
        <v>2996</v>
      </c>
      <c r="T64" s="61"/>
      <c r="U64" s="32"/>
    </row>
    <row r="65" spans="1:21" ht="26.25" thickBot="1" x14ac:dyDescent="0.3">
      <c r="A65" s="12"/>
      <c r="B65" s="82" t="s">
        <v>421</v>
      </c>
      <c r="C65" s="26"/>
      <c r="D65" s="64">
        <v>4062512</v>
      </c>
      <c r="E65" s="64"/>
      <c r="F65" s="26"/>
      <c r="G65" s="66" t="s">
        <v>408</v>
      </c>
      <c r="H65" s="66"/>
      <c r="I65" s="26"/>
      <c r="J65" s="64">
        <v>4062512</v>
      </c>
      <c r="K65" s="64"/>
      <c r="L65" s="26"/>
      <c r="M65" s="64">
        <v>296861</v>
      </c>
      <c r="N65" s="64"/>
      <c r="O65" s="26"/>
      <c r="P65" s="66" t="s">
        <v>448</v>
      </c>
      <c r="Q65" s="66"/>
      <c r="R65" s="14" t="s">
        <v>413</v>
      </c>
      <c r="S65" s="64">
        <v>4358780</v>
      </c>
      <c r="T65" s="64"/>
      <c r="U65" s="26"/>
    </row>
    <row r="66" spans="1:21" x14ac:dyDescent="0.25">
      <c r="A66" s="12"/>
      <c r="B66" s="83"/>
      <c r="C66" s="32"/>
      <c r="D66" s="60"/>
      <c r="E66" s="60"/>
      <c r="F66" s="32"/>
      <c r="G66" s="60"/>
      <c r="H66" s="60"/>
      <c r="I66" s="32"/>
      <c r="J66" s="60"/>
      <c r="K66" s="60"/>
      <c r="L66" s="32"/>
      <c r="M66" s="60"/>
      <c r="N66" s="60"/>
      <c r="O66" s="32"/>
      <c r="P66" s="60"/>
      <c r="Q66" s="60"/>
      <c r="R66" s="32"/>
      <c r="S66" s="60"/>
      <c r="T66" s="60"/>
      <c r="U66" s="32"/>
    </row>
    <row r="67" spans="1:21" x14ac:dyDescent="0.25">
      <c r="A67" s="12"/>
      <c r="B67" s="84" t="s">
        <v>423</v>
      </c>
      <c r="C67" s="26"/>
      <c r="D67" s="67"/>
      <c r="E67" s="67"/>
      <c r="F67" s="26"/>
      <c r="G67" s="67"/>
      <c r="H67" s="67"/>
      <c r="I67" s="26"/>
      <c r="J67" s="67"/>
      <c r="K67" s="67"/>
      <c r="L67" s="26"/>
      <c r="M67" s="67"/>
      <c r="N67" s="67"/>
      <c r="O67" s="26"/>
      <c r="P67" s="67"/>
      <c r="Q67" s="67"/>
      <c r="R67" s="26"/>
      <c r="S67" s="67"/>
      <c r="T67" s="67"/>
      <c r="U67" s="26"/>
    </row>
    <row r="68" spans="1:21" x14ac:dyDescent="0.25">
      <c r="A68" s="12"/>
      <c r="B68" s="81" t="s">
        <v>424</v>
      </c>
      <c r="C68" s="32"/>
      <c r="D68" s="68">
        <v>106063</v>
      </c>
      <c r="E68" s="68"/>
      <c r="F68" s="32"/>
      <c r="G68" s="69" t="s">
        <v>449</v>
      </c>
      <c r="H68" s="69"/>
      <c r="I68" s="47" t="s">
        <v>413</v>
      </c>
      <c r="J68" s="68">
        <v>105057</v>
      </c>
      <c r="K68" s="68"/>
      <c r="L68" s="32"/>
      <c r="M68" s="68">
        <v>3336</v>
      </c>
      <c r="N68" s="68"/>
      <c r="O68" s="32"/>
      <c r="P68" s="69" t="s">
        <v>450</v>
      </c>
      <c r="Q68" s="69"/>
      <c r="R68" s="47" t="s">
        <v>413</v>
      </c>
      <c r="S68" s="68">
        <v>107856</v>
      </c>
      <c r="T68" s="68"/>
      <c r="U68" s="32"/>
    </row>
    <row r="69" spans="1:21" x14ac:dyDescent="0.25">
      <c r="A69" s="12"/>
      <c r="B69" s="75"/>
      <c r="C69" s="26"/>
      <c r="D69" s="67"/>
      <c r="E69" s="67"/>
      <c r="F69" s="26"/>
      <c r="G69" s="67"/>
      <c r="H69" s="67"/>
      <c r="I69" s="26"/>
      <c r="J69" s="67"/>
      <c r="K69" s="67"/>
      <c r="L69" s="26"/>
      <c r="M69" s="67"/>
      <c r="N69" s="67"/>
      <c r="O69" s="26"/>
      <c r="P69" s="67"/>
      <c r="Q69" s="67"/>
      <c r="R69" s="26"/>
      <c r="S69" s="67"/>
      <c r="T69" s="67"/>
      <c r="U69" s="26"/>
    </row>
    <row r="70" spans="1:21" x14ac:dyDescent="0.25">
      <c r="A70" s="12"/>
      <c r="B70" s="79" t="s">
        <v>427</v>
      </c>
      <c r="C70" s="32"/>
      <c r="D70" s="59"/>
      <c r="E70" s="59"/>
      <c r="F70" s="32"/>
      <c r="G70" s="59"/>
      <c r="H70" s="59"/>
      <c r="I70" s="32"/>
      <c r="J70" s="59"/>
      <c r="K70" s="59"/>
      <c r="L70" s="32"/>
      <c r="M70" s="59"/>
      <c r="N70" s="59"/>
      <c r="O70" s="32"/>
      <c r="P70" s="59"/>
      <c r="Q70" s="59"/>
      <c r="R70" s="32"/>
      <c r="S70" s="59"/>
      <c r="T70" s="59"/>
      <c r="U70" s="32"/>
    </row>
    <row r="71" spans="1:21" x14ac:dyDescent="0.25">
      <c r="A71" s="12"/>
      <c r="B71" s="80" t="s">
        <v>428</v>
      </c>
      <c r="C71" s="26"/>
      <c r="D71" s="70">
        <v>132551</v>
      </c>
      <c r="E71" s="70"/>
      <c r="F71" s="26"/>
      <c r="G71" s="71" t="s">
        <v>408</v>
      </c>
      <c r="H71" s="71"/>
      <c r="I71" s="26"/>
      <c r="J71" s="70">
        <v>132551</v>
      </c>
      <c r="K71" s="70"/>
      <c r="L71" s="26"/>
      <c r="M71" s="70">
        <v>1531</v>
      </c>
      <c r="N71" s="70"/>
      <c r="O71" s="26"/>
      <c r="P71" s="71" t="s">
        <v>451</v>
      </c>
      <c r="Q71" s="71"/>
      <c r="R71" s="14" t="s">
        <v>413</v>
      </c>
      <c r="S71" s="70">
        <v>132272</v>
      </c>
      <c r="T71" s="70"/>
      <c r="U71" s="26"/>
    </row>
    <row r="72" spans="1:21" x14ac:dyDescent="0.25">
      <c r="A72" s="12"/>
      <c r="B72" s="81" t="s">
        <v>429</v>
      </c>
      <c r="C72" s="32"/>
      <c r="D72" s="68">
        <v>204500</v>
      </c>
      <c r="E72" s="68"/>
      <c r="F72" s="32"/>
      <c r="G72" s="69" t="s">
        <v>452</v>
      </c>
      <c r="H72" s="69"/>
      <c r="I72" s="47" t="s">
        <v>413</v>
      </c>
      <c r="J72" s="68">
        <v>158824</v>
      </c>
      <c r="K72" s="68"/>
      <c r="L72" s="32"/>
      <c r="M72" s="68">
        <v>49531</v>
      </c>
      <c r="N72" s="68"/>
      <c r="O72" s="32"/>
      <c r="P72" s="69" t="s">
        <v>453</v>
      </c>
      <c r="Q72" s="69"/>
      <c r="R72" s="47" t="s">
        <v>413</v>
      </c>
      <c r="S72" s="68">
        <v>207411</v>
      </c>
      <c r="T72" s="68"/>
      <c r="U72" s="32"/>
    </row>
    <row r="73" spans="1:21" ht="15.75" thickBot="1" x14ac:dyDescent="0.3">
      <c r="A73" s="12"/>
      <c r="B73" s="80" t="s">
        <v>432</v>
      </c>
      <c r="C73" s="26"/>
      <c r="D73" s="63">
        <v>135290</v>
      </c>
      <c r="E73" s="63"/>
      <c r="F73" s="26"/>
      <c r="G73" s="65" t="s">
        <v>454</v>
      </c>
      <c r="H73" s="65"/>
      <c r="I73" s="14" t="s">
        <v>413</v>
      </c>
      <c r="J73" s="63">
        <v>118501</v>
      </c>
      <c r="K73" s="63"/>
      <c r="L73" s="26"/>
      <c r="M73" s="63">
        <v>15354</v>
      </c>
      <c r="N73" s="63"/>
      <c r="O73" s="26"/>
      <c r="P73" s="65" t="s">
        <v>455</v>
      </c>
      <c r="Q73" s="65"/>
      <c r="R73" s="14" t="s">
        <v>413</v>
      </c>
      <c r="S73" s="63">
        <v>123221</v>
      </c>
      <c r="T73" s="63"/>
      <c r="U73" s="26"/>
    </row>
    <row r="74" spans="1:21" ht="15.75" thickBot="1" x14ac:dyDescent="0.3">
      <c r="A74" s="12"/>
      <c r="B74" s="85" t="s">
        <v>435</v>
      </c>
      <c r="C74" s="32"/>
      <c r="D74" s="72">
        <v>472341</v>
      </c>
      <c r="E74" s="72"/>
      <c r="F74" s="32"/>
      <c r="G74" s="73" t="s">
        <v>456</v>
      </c>
      <c r="H74" s="73"/>
      <c r="I74" s="47" t="s">
        <v>413</v>
      </c>
      <c r="J74" s="72">
        <v>409876</v>
      </c>
      <c r="K74" s="72"/>
      <c r="L74" s="32"/>
      <c r="M74" s="72">
        <v>66416</v>
      </c>
      <c r="N74" s="72"/>
      <c r="O74" s="32"/>
      <c r="P74" s="73" t="s">
        <v>457</v>
      </c>
      <c r="Q74" s="73"/>
      <c r="R74" s="47" t="s">
        <v>413</v>
      </c>
      <c r="S74" s="72">
        <v>462904</v>
      </c>
      <c r="T74" s="72"/>
      <c r="U74" s="32"/>
    </row>
    <row r="75" spans="1:21" x14ac:dyDescent="0.25">
      <c r="A75" s="12"/>
      <c r="B75" s="75"/>
      <c r="C75" s="26"/>
      <c r="D75" s="74"/>
      <c r="E75" s="74"/>
      <c r="F75" s="26"/>
      <c r="G75" s="74"/>
      <c r="H75" s="74"/>
      <c r="I75" s="26"/>
      <c r="J75" s="74"/>
      <c r="K75" s="74"/>
      <c r="L75" s="26"/>
      <c r="M75" s="74"/>
      <c r="N75" s="74"/>
      <c r="O75" s="26"/>
      <c r="P75" s="74"/>
      <c r="Q75" s="74"/>
      <c r="R75" s="26"/>
      <c r="S75" s="74"/>
      <c r="T75" s="74"/>
      <c r="U75" s="26"/>
    </row>
    <row r="76" spans="1:21" ht="15.75" thickBot="1" x14ac:dyDescent="0.3">
      <c r="A76" s="12"/>
      <c r="B76" s="85" t="s">
        <v>438</v>
      </c>
      <c r="C76" s="32"/>
      <c r="D76" s="61">
        <v>10384635</v>
      </c>
      <c r="E76" s="61"/>
      <c r="F76" s="32"/>
      <c r="G76" s="62" t="s">
        <v>458</v>
      </c>
      <c r="H76" s="62"/>
      <c r="I76" s="47" t="s">
        <v>413</v>
      </c>
      <c r="J76" s="61">
        <v>10321164</v>
      </c>
      <c r="K76" s="61"/>
      <c r="L76" s="32"/>
      <c r="M76" s="61">
        <v>466239</v>
      </c>
      <c r="N76" s="61"/>
      <c r="O76" s="32"/>
      <c r="P76" s="62" t="s">
        <v>459</v>
      </c>
      <c r="Q76" s="62"/>
      <c r="R76" s="47" t="s">
        <v>413</v>
      </c>
      <c r="S76" s="61">
        <v>10772884</v>
      </c>
      <c r="T76" s="61"/>
      <c r="U76" s="32"/>
    </row>
    <row r="77" spans="1:21" x14ac:dyDescent="0.25">
      <c r="A77" s="12"/>
      <c r="B77" s="75"/>
      <c r="C77" s="26"/>
      <c r="D77" s="74"/>
      <c r="E77" s="74"/>
      <c r="F77" s="26"/>
      <c r="G77" s="74"/>
      <c r="H77" s="74"/>
      <c r="I77" s="26"/>
      <c r="J77" s="74"/>
      <c r="K77" s="74"/>
      <c r="L77" s="26"/>
      <c r="M77" s="74"/>
      <c r="N77" s="74"/>
      <c r="O77" s="26"/>
      <c r="P77" s="74"/>
      <c r="Q77" s="74"/>
      <c r="R77" s="26"/>
      <c r="S77" s="74"/>
      <c r="T77" s="74"/>
      <c r="U77" s="26"/>
    </row>
    <row r="78" spans="1:21" x14ac:dyDescent="0.25">
      <c r="A78" s="12"/>
      <c r="B78" s="79" t="s">
        <v>441</v>
      </c>
      <c r="C78" s="32"/>
      <c r="D78" s="59"/>
      <c r="E78" s="59"/>
      <c r="F78" s="32"/>
      <c r="G78" s="59"/>
      <c r="H78" s="59"/>
      <c r="I78" s="32"/>
      <c r="J78" s="59"/>
      <c r="K78" s="59"/>
      <c r="L78" s="32"/>
      <c r="M78" s="59"/>
      <c r="N78" s="59"/>
      <c r="O78" s="32"/>
      <c r="P78" s="59"/>
      <c r="Q78" s="59"/>
      <c r="R78" s="32"/>
      <c r="S78" s="59"/>
      <c r="T78" s="59"/>
      <c r="U78" s="32"/>
    </row>
    <row r="79" spans="1:21" ht="26.25" thickBot="1" x14ac:dyDescent="0.3">
      <c r="A79" s="12"/>
      <c r="B79" s="80" t="s">
        <v>442</v>
      </c>
      <c r="C79" s="26"/>
      <c r="D79" s="63">
        <v>737600</v>
      </c>
      <c r="E79" s="63"/>
      <c r="F79" s="26"/>
      <c r="G79" s="65" t="s">
        <v>408</v>
      </c>
      <c r="H79" s="65"/>
      <c r="I79" s="26"/>
      <c r="J79" s="63">
        <v>737600</v>
      </c>
      <c r="K79" s="63"/>
      <c r="L79" s="26"/>
      <c r="M79" s="63">
        <v>2097</v>
      </c>
      <c r="N79" s="63"/>
      <c r="O79" s="26"/>
      <c r="P79" s="65" t="s">
        <v>460</v>
      </c>
      <c r="Q79" s="65"/>
      <c r="R79" s="14" t="s">
        <v>413</v>
      </c>
      <c r="S79" s="63">
        <v>683672</v>
      </c>
      <c r="T79" s="63"/>
      <c r="U79" s="26"/>
    </row>
    <row r="80" spans="1:21" x14ac:dyDescent="0.25">
      <c r="A80" s="12"/>
      <c r="B80" s="83"/>
      <c r="C80" s="32"/>
      <c r="D80" s="60"/>
      <c r="E80" s="60"/>
      <c r="F80" s="32"/>
      <c r="G80" s="60"/>
      <c r="H80" s="60"/>
      <c r="I80" s="32"/>
      <c r="J80" s="60"/>
      <c r="K80" s="60"/>
      <c r="L80" s="32"/>
      <c r="M80" s="60"/>
      <c r="N80" s="60"/>
      <c r="O80" s="32"/>
      <c r="P80" s="60"/>
      <c r="Q80" s="60"/>
      <c r="R80" s="32"/>
      <c r="S80" s="60"/>
      <c r="T80" s="60"/>
      <c r="U80" s="32"/>
    </row>
    <row r="81" spans="1:27" ht="15.75" thickBot="1" x14ac:dyDescent="0.3">
      <c r="A81" s="12"/>
      <c r="B81" s="84" t="s">
        <v>444</v>
      </c>
      <c r="C81" s="26"/>
      <c r="D81" s="86" t="s">
        <v>407</v>
      </c>
      <c r="E81" s="87">
        <v>11122235</v>
      </c>
      <c r="F81" s="26"/>
      <c r="G81" s="86" t="s">
        <v>407</v>
      </c>
      <c r="H81" s="88" t="s">
        <v>458</v>
      </c>
      <c r="I81" s="14" t="s">
        <v>413</v>
      </c>
      <c r="J81" s="86" t="s">
        <v>407</v>
      </c>
      <c r="K81" s="87">
        <v>11058764</v>
      </c>
      <c r="L81" s="26"/>
      <c r="M81" s="86" t="s">
        <v>407</v>
      </c>
      <c r="N81" s="87">
        <v>468336</v>
      </c>
      <c r="O81" s="26"/>
      <c r="P81" s="86" t="s">
        <v>407</v>
      </c>
      <c r="Q81" s="88" t="s">
        <v>461</v>
      </c>
      <c r="R81" s="14" t="s">
        <v>413</v>
      </c>
      <c r="S81" s="86" t="s">
        <v>407</v>
      </c>
      <c r="T81" s="87">
        <v>11456556</v>
      </c>
      <c r="U81" s="26"/>
    </row>
    <row r="82" spans="1:27" ht="15.75" thickTop="1" x14ac:dyDescent="0.25">
      <c r="A82" s="12"/>
      <c r="B82" s="105"/>
      <c r="C82" s="105"/>
      <c r="D82" s="105"/>
      <c r="E82" s="105"/>
      <c r="F82" s="105"/>
      <c r="G82" s="105"/>
      <c r="H82" s="105"/>
      <c r="I82" s="105"/>
      <c r="J82" s="105"/>
      <c r="K82" s="105"/>
      <c r="L82" s="105"/>
      <c r="M82" s="105"/>
      <c r="N82" s="105"/>
      <c r="O82" s="105"/>
      <c r="P82" s="105"/>
      <c r="Q82" s="105"/>
      <c r="R82" s="105"/>
      <c r="S82" s="105"/>
      <c r="T82" s="105"/>
      <c r="U82" s="105"/>
      <c r="V82" s="105"/>
      <c r="W82" s="105"/>
      <c r="X82" s="105"/>
      <c r="Y82" s="105"/>
      <c r="Z82" s="105"/>
      <c r="AA82" s="105"/>
    </row>
    <row r="83" spans="1:27" x14ac:dyDescent="0.25">
      <c r="A83" s="12"/>
      <c r="B83" s="106"/>
      <c r="C83" s="106"/>
      <c r="D83" s="106"/>
      <c r="E83" s="106"/>
      <c r="F83" s="106"/>
      <c r="G83" s="106"/>
      <c r="H83" s="106"/>
      <c r="I83" s="106"/>
      <c r="J83" s="106"/>
      <c r="K83" s="106"/>
      <c r="L83" s="106"/>
      <c r="M83" s="106"/>
      <c r="N83" s="106"/>
      <c r="O83" s="106"/>
      <c r="P83" s="106"/>
      <c r="Q83" s="106"/>
      <c r="R83" s="106"/>
      <c r="S83" s="106"/>
      <c r="T83" s="106"/>
      <c r="U83" s="106"/>
      <c r="V83" s="106"/>
      <c r="W83" s="106"/>
      <c r="X83" s="106"/>
      <c r="Y83" s="106"/>
      <c r="Z83" s="106"/>
      <c r="AA83" s="106"/>
    </row>
    <row r="84" spans="1:27" ht="38.25" x14ac:dyDescent="0.25">
      <c r="A84" s="12"/>
      <c r="B84" s="89" t="s">
        <v>462</v>
      </c>
      <c r="C84" s="26"/>
      <c r="D84" s="89" t="s">
        <v>463</v>
      </c>
    </row>
    <row r="85" spans="1:27" ht="38.25" x14ac:dyDescent="0.25">
      <c r="A85" s="12"/>
      <c r="B85" s="89" t="s">
        <v>464</v>
      </c>
      <c r="C85" s="26"/>
      <c r="D85" s="89" t="s">
        <v>465</v>
      </c>
    </row>
    <row r="86" spans="1:27" ht="117" x14ac:dyDescent="0.25">
      <c r="A86" s="12"/>
      <c r="B86" s="89" t="s">
        <v>466</v>
      </c>
      <c r="C86" s="26"/>
      <c r="D86" s="89" t="s">
        <v>467</v>
      </c>
    </row>
    <row r="87" spans="1:27" x14ac:dyDescent="0.25">
      <c r="A87" s="12"/>
      <c r="B87" s="105"/>
      <c r="C87" s="105"/>
      <c r="D87" s="105"/>
      <c r="E87" s="105"/>
      <c r="F87" s="105"/>
      <c r="G87" s="105"/>
      <c r="H87" s="105"/>
      <c r="I87" s="105"/>
      <c r="J87" s="105"/>
      <c r="K87" s="105"/>
      <c r="L87" s="105"/>
      <c r="M87" s="105"/>
      <c r="N87" s="105"/>
      <c r="O87" s="105"/>
      <c r="P87" s="105"/>
      <c r="Q87" s="105"/>
      <c r="R87" s="105"/>
      <c r="S87" s="105"/>
      <c r="T87" s="105"/>
      <c r="U87" s="105"/>
      <c r="V87" s="105"/>
      <c r="W87" s="105"/>
      <c r="X87" s="105"/>
      <c r="Y87" s="105"/>
      <c r="Z87" s="105"/>
      <c r="AA87" s="105"/>
    </row>
    <row r="88" spans="1:27" x14ac:dyDescent="0.25">
      <c r="A88" s="12"/>
      <c r="B88" s="104" t="s">
        <v>468</v>
      </c>
      <c r="C88" s="104"/>
      <c r="D88" s="104"/>
      <c r="E88" s="104"/>
      <c r="F88" s="104"/>
      <c r="G88" s="104"/>
      <c r="H88" s="104"/>
      <c r="I88" s="104"/>
      <c r="J88" s="104"/>
      <c r="K88" s="104"/>
      <c r="L88" s="104"/>
      <c r="M88" s="104"/>
      <c r="N88" s="104"/>
      <c r="O88" s="104"/>
      <c r="P88" s="104"/>
      <c r="Q88" s="104"/>
      <c r="R88" s="104"/>
      <c r="S88" s="104"/>
      <c r="T88" s="104"/>
      <c r="U88" s="104"/>
      <c r="V88" s="104"/>
      <c r="W88" s="104"/>
      <c r="X88" s="104"/>
      <c r="Y88" s="104"/>
      <c r="Z88" s="104"/>
      <c r="AA88" s="104"/>
    </row>
    <row r="89" spans="1:27" x14ac:dyDescent="0.25">
      <c r="A89" s="12"/>
      <c r="B89" s="105"/>
      <c r="C89" s="105"/>
      <c r="D89" s="105"/>
      <c r="E89" s="105"/>
      <c r="F89" s="105"/>
      <c r="G89" s="105"/>
      <c r="H89" s="105"/>
      <c r="I89" s="105"/>
      <c r="J89" s="105"/>
      <c r="K89" s="105"/>
      <c r="L89" s="105"/>
      <c r="M89" s="105"/>
      <c r="N89" s="105"/>
      <c r="O89" s="105"/>
      <c r="P89" s="105"/>
      <c r="Q89" s="105"/>
      <c r="R89" s="105"/>
      <c r="S89" s="105"/>
      <c r="T89" s="105"/>
      <c r="U89" s="105"/>
      <c r="V89" s="105"/>
      <c r="W89" s="105"/>
      <c r="X89" s="105"/>
      <c r="Y89" s="105"/>
      <c r="Z89" s="105"/>
      <c r="AA89" s="105"/>
    </row>
    <row r="90" spans="1:27" x14ac:dyDescent="0.25">
      <c r="A90" s="12"/>
      <c r="B90" s="106" t="s">
        <v>469</v>
      </c>
      <c r="C90" s="106"/>
      <c r="D90" s="106"/>
      <c r="E90" s="106"/>
      <c r="F90" s="106"/>
      <c r="G90" s="106"/>
      <c r="H90" s="106"/>
      <c r="I90" s="106"/>
      <c r="J90" s="106"/>
      <c r="K90" s="106"/>
      <c r="L90" s="106"/>
      <c r="M90" s="106"/>
      <c r="N90" s="106"/>
      <c r="O90" s="106"/>
      <c r="P90" s="106"/>
      <c r="Q90" s="106"/>
      <c r="R90" s="106"/>
      <c r="S90" s="106"/>
      <c r="T90" s="106"/>
      <c r="U90" s="106"/>
      <c r="V90" s="106"/>
      <c r="W90" s="106"/>
      <c r="X90" s="106"/>
      <c r="Y90" s="106"/>
      <c r="Z90" s="106"/>
      <c r="AA90" s="106"/>
    </row>
    <row r="91" spans="1:27" x14ac:dyDescent="0.25">
      <c r="A91" s="12"/>
      <c r="B91" s="105"/>
      <c r="C91" s="105"/>
      <c r="D91" s="105"/>
      <c r="E91" s="105"/>
      <c r="F91" s="105"/>
      <c r="G91" s="105"/>
      <c r="H91" s="105"/>
      <c r="I91" s="105"/>
      <c r="J91" s="105"/>
      <c r="K91" s="105"/>
      <c r="L91" s="105"/>
      <c r="M91" s="105"/>
      <c r="N91" s="105"/>
      <c r="O91" s="105"/>
      <c r="P91" s="105"/>
      <c r="Q91" s="105"/>
      <c r="R91" s="105"/>
      <c r="S91" s="105"/>
      <c r="T91" s="105"/>
      <c r="U91" s="105"/>
      <c r="V91" s="105"/>
      <c r="W91" s="105"/>
      <c r="X91" s="105"/>
      <c r="Y91" s="105"/>
      <c r="Z91" s="105"/>
      <c r="AA91" s="105"/>
    </row>
    <row r="92" spans="1:27" x14ac:dyDescent="0.25">
      <c r="A92" s="12"/>
      <c r="B92" s="104" t="s">
        <v>470</v>
      </c>
      <c r="C92" s="104"/>
      <c r="D92" s="104"/>
      <c r="E92" s="104"/>
      <c r="F92" s="104"/>
      <c r="G92" s="104"/>
      <c r="H92" s="104"/>
      <c r="I92" s="104"/>
      <c r="J92" s="104"/>
      <c r="K92" s="104"/>
      <c r="L92" s="104"/>
      <c r="M92" s="104"/>
      <c r="N92" s="104"/>
      <c r="O92" s="104"/>
      <c r="P92" s="104"/>
      <c r="Q92" s="104"/>
      <c r="R92" s="104"/>
      <c r="S92" s="104"/>
      <c r="T92" s="104"/>
      <c r="U92" s="104"/>
      <c r="V92" s="104"/>
      <c r="W92" s="104"/>
      <c r="X92" s="104"/>
      <c r="Y92" s="104"/>
      <c r="Z92" s="104"/>
      <c r="AA92" s="104"/>
    </row>
    <row r="93" spans="1:27" x14ac:dyDescent="0.25">
      <c r="A93" s="12"/>
      <c r="B93" s="105"/>
      <c r="C93" s="105"/>
      <c r="D93" s="105"/>
      <c r="E93" s="105"/>
      <c r="F93" s="105"/>
      <c r="G93" s="105"/>
      <c r="H93" s="105"/>
      <c r="I93" s="105"/>
      <c r="J93" s="105"/>
      <c r="K93" s="105"/>
      <c r="L93" s="105"/>
      <c r="M93" s="105"/>
      <c r="N93" s="105"/>
      <c r="O93" s="105"/>
      <c r="P93" s="105"/>
      <c r="Q93" s="105"/>
      <c r="R93" s="105"/>
      <c r="S93" s="105"/>
      <c r="T93" s="105"/>
      <c r="U93" s="105"/>
      <c r="V93" s="105"/>
      <c r="W93" s="105"/>
      <c r="X93" s="105"/>
      <c r="Y93" s="105"/>
      <c r="Z93" s="105"/>
      <c r="AA93" s="105"/>
    </row>
    <row r="94" spans="1:27" x14ac:dyDescent="0.25">
      <c r="A94" s="12"/>
      <c r="B94" s="106" t="s">
        <v>471</v>
      </c>
      <c r="C94" s="106"/>
      <c r="D94" s="106"/>
      <c r="E94" s="106"/>
      <c r="F94" s="106"/>
      <c r="G94" s="106"/>
      <c r="H94" s="106"/>
      <c r="I94" s="106"/>
      <c r="J94" s="106"/>
      <c r="K94" s="106"/>
      <c r="L94" s="106"/>
      <c r="M94" s="106"/>
      <c r="N94" s="106"/>
      <c r="O94" s="106"/>
      <c r="P94" s="106"/>
      <c r="Q94" s="106"/>
      <c r="R94" s="106"/>
      <c r="S94" s="106"/>
      <c r="T94" s="106"/>
      <c r="U94" s="106"/>
      <c r="V94" s="106"/>
      <c r="W94" s="106"/>
      <c r="X94" s="106"/>
      <c r="Y94" s="106"/>
      <c r="Z94" s="106"/>
      <c r="AA94" s="106"/>
    </row>
    <row r="95" spans="1:27" x14ac:dyDescent="0.25">
      <c r="A95" s="12"/>
      <c r="B95" s="105"/>
      <c r="C95" s="105"/>
      <c r="D95" s="105"/>
      <c r="E95" s="105"/>
      <c r="F95" s="105"/>
      <c r="G95" s="105"/>
      <c r="H95" s="105"/>
      <c r="I95" s="105"/>
      <c r="J95" s="105"/>
      <c r="K95" s="105"/>
      <c r="L95" s="105"/>
      <c r="M95" s="105"/>
      <c r="N95" s="105"/>
      <c r="O95" s="105"/>
      <c r="P95" s="105"/>
      <c r="Q95" s="105"/>
      <c r="R95" s="105"/>
      <c r="S95" s="105"/>
      <c r="T95" s="105"/>
      <c r="U95" s="105"/>
      <c r="V95" s="105"/>
      <c r="W95" s="105"/>
      <c r="X95" s="105"/>
      <c r="Y95" s="105"/>
      <c r="Z95" s="105"/>
      <c r="AA95" s="105"/>
    </row>
    <row r="96" spans="1:27" x14ac:dyDescent="0.25">
      <c r="A96" s="12"/>
      <c r="B96" s="106" t="s">
        <v>472</v>
      </c>
      <c r="C96" s="106"/>
      <c r="D96" s="106"/>
      <c r="E96" s="106"/>
      <c r="F96" s="106"/>
      <c r="G96" s="106"/>
      <c r="H96" s="106"/>
      <c r="I96" s="106"/>
      <c r="J96" s="106"/>
      <c r="K96" s="106"/>
      <c r="L96" s="106"/>
      <c r="M96" s="106"/>
      <c r="N96" s="106"/>
      <c r="O96" s="106"/>
      <c r="P96" s="106"/>
      <c r="Q96" s="106"/>
      <c r="R96" s="106"/>
      <c r="S96" s="106"/>
      <c r="T96" s="106"/>
      <c r="U96" s="106"/>
      <c r="V96" s="106"/>
      <c r="W96" s="106"/>
      <c r="X96" s="106"/>
      <c r="Y96" s="106"/>
      <c r="Z96" s="106"/>
      <c r="AA96" s="106"/>
    </row>
    <row r="97" spans="1:27" x14ac:dyDescent="0.25">
      <c r="A97" s="12"/>
      <c r="B97" s="105"/>
      <c r="C97" s="105"/>
      <c r="D97" s="105"/>
      <c r="E97" s="105"/>
      <c r="F97" s="105"/>
      <c r="G97" s="105"/>
      <c r="H97" s="105"/>
      <c r="I97" s="105"/>
      <c r="J97" s="105"/>
      <c r="K97" s="105"/>
      <c r="L97" s="105"/>
      <c r="M97" s="105"/>
      <c r="N97" s="105"/>
      <c r="O97" s="105"/>
      <c r="P97" s="105"/>
      <c r="Q97" s="105"/>
      <c r="R97" s="105"/>
      <c r="S97" s="105"/>
      <c r="T97" s="105"/>
      <c r="U97" s="105"/>
      <c r="V97" s="105"/>
      <c r="W97" s="105"/>
      <c r="X97" s="105"/>
      <c r="Y97" s="105"/>
      <c r="Z97" s="105"/>
      <c r="AA97" s="105"/>
    </row>
    <row r="98" spans="1:27" ht="15.75" thickBot="1" x14ac:dyDescent="0.3">
      <c r="A98" s="12"/>
      <c r="B98" s="26"/>
      <c r="C98" s="27"/>
      <c r="D98" s="54" t="s">
        <v>391</v>
      </c>
      <c r="E98" s="54"/>
      <c r="F98" s="54"/>
      <c r="G98" s="54"/>
      <c r="H98" s="54"/>
      <c r="I98" s="54"/>
      <c r="J98" s="54"/>
      <c r="K98" s="54"/>
      <c r="L98" s="54"/>
      <c r="M98" s="54"/>
      <c r="N98" s="54"/>
      <c r="O98" s="54"/>
      <c r="P98" s="54"/>
      <c r="Q98" s="54"/>
      <c r="R98" s="54"/>
      <c r="S98" s="54"/>
      <c r="T98" s="54"/>
      <c r="U98" s="27"/>
    </row>
    <row r="99" spans="1:27" ht="15.75" thickBot="1" x14ac:dyDescent="0.3">
      <c r="A99" s="12"/>
      <c r="B99" s="26"/>
      <c r="C99" s="27"/>
      <c r="D99" s="96" t="s">
        <v>473</v>
      </c>
      <c r="E99" s="96"/>
      <c r="F99" s="96"/>
      <c r="G99" s="96"/>
      <c r="H99" s="96"/>
      <c r="I99" s="90"/>
      <c r="J99" s="96" t="s">
        <v>474</v>
      </c>
      <c r="K99" s="96"/>
      <c r="L99" s="96"/>
      <c r="M99" s="96"/>
      <c r="N99" s="96"/>
      <c r="O99" s="90"/>
      <c r="P99" s="96" t="s">
        <v>143</v>
      </c>
      <c r="Q99" s="96"/>
      <c r="R99" s="96"/>
      <c r="S99" s="96"/>
      <c r="T99" s="96"/>
      <c r="U99" s="27"/>
    </row>
    <row r="100" spans="1:27" x14ac:dyDescent="0.25">
      <c r="A100" s="12"/>
      <c r="B100" s="26"/>
      <c r="C100" s="27"/>
      <c r="D100" s="58" t="s">
        <v>475</v>
      </c>
      <c r="E100" s="58"/>
      <c r="F100" s="90"/>
      <c r="G100" s="58" t="s">
        <v>476</v>
      </c>
      <c r="H100" s="58"/>
      <c r="I100" s="27"/>
      <c r="J100" s="58" t="s">
        <v>475</v>
      </c>
      <c r="K100" s="58"/>
      <c r="L100" s="90"/>
      <c r="M100" s="58" t="s">
        <v>476</v>
      </c>
      <c r="N100" s="58"/>
      <c r="O100" s="27"/>
      <c r="P100" s="58" t="s">
        <v>475</v>
      </c>
      <c r="Q100" s="58"/>
      <c r="R100" s="90"/>
      <c r="S100" s="58" t="s">
        <v>476</v>
      </c>
      <c r="T100" s="58"/>
      <c r="U100" s="27"/>
    </row>
    <row r="101" spans="1:27" ht="15.75" thickBot="1" x14ac:dyDescent="0.3">
      <c r="A101" s="12"/>
      <c r="B101" s="26"/>
      <c r="C101" s="27"/>
      <c r="D101" s="54" t="s">
        <v>477</v>
      </c>
      <c r="E101" s="54"/>
      <c r="F101" s="27"/>
      <c r="G101" s="54" t="s">
        <v>478</v>
      </c>
      <c r="H101" s="54"/>
      <c r="I101" s="27"/>
      <c r="J101" s="54" t="s">
        <v>477</v>
      </c>
      <c r="K101" s="54"/>
      <c r="L101" s="27"/>
      <c r="M101" s="54" t="s">
        <v>478</v>
      </c>
      <c r="N101" s="54"/>
      <c r="O101" s="27"/>
      <c r="P101" s="54" t="s">
        <v>477</v>
      </c>
      <c r="Q101" s="54"/>
      <c r="R101" s="27"/>
      <c r="S101" s="54" t="s">
        <v>478</v>
      </c>
      <c r="T101" s="54"/>
      <c r="U101" s="27"/>
    </row>
    <row r="102" spans="1:27" x14ac:dyDescent="0.25">
      <c r="A102" s="12"/>
      <c r="B102" s="31" t="s">
        <v>479</v>
      </c>
      <c r="C102" s="32"/>
      <c r="D102" s="60"/>
      <c r="E102" s="60"/>
      <c r="F102" s="32"/>
      <c r="G102" s="60"/>
      <c r="H102" s="60"/>
      <c r="I102" s="32"/>
      <c r="J102" s="60"/>
      <c r="K102" s="60"/>
      <c r="L102" s="32"/>
      <c r="M102" s="60"/>
      <c r="N102" s="60"/>
      <c r="O102" s="32"/>
      <c r="P102" s="60"/>
      <c r="Q102" s="60"/>
      <c r="R102" s="32"/>
      <c r="S102" s="60"/>
      <c r="T102" s="60"/>
      <c r="U102" s="32"/>
    </row>
    <row r="103" spans="1:27" ht="26.25" x14ac:dyDescent="0.25">
      <c r="A103" s="12"/>
      <c r="B103" s="21" t="s">
        <v>442</v>
      </c>
      <c r="C103" s="26"/>
      <c r="D103" s="14" t="s">
        <v>407</v>
      </c>
      <c r="E103" s="36" t="s">
        <v>408</v>
      </c>
      <c r="F103" s="26"/>
      <c r="G103" s="14" t="s">
        <v>407</v>
      </c>
      <c r="H103" s="36" t="s">
        <v>408</v>
      </c>
      <c r="I103" s="26"/>
      <c r="J103" s="14" t="s">
        <v>407</v>
      </c>
      <c r="K103" s="35">
        <v>281191</v>
      </c>
      <c r="L103" s="26"/>
      <c r="M103" s="14" t="s">
        <v>407</v>
      </c>
      <c r="N103" s="36" t="s">
        <v>443</v>
      </c>
      <c r="O103" s="14" t="s">
        <v>413</v>
      </c>
      <c r="P103" s="14" t="s">
        <v>407</v>
      </c>
      <c r="Q103" s="35">
        <v>281191</v>
      </c>
      <c r="R103" s="26"/>
      <c r="S103" s="14" t="s">
        <v>407</v>
      </c>
      <c r="T103" s="36" t="s">
        <v>443</v>
      </c>
      <c r="U103" s="14" t="s">
        <v>413</v>
      </c>
    </row>
    <row r="104" spans="1:27" x14ac:dyDescent="0.25">
      <c r="A104" s="12"/>
      <c r="B104" s="31" t="s">
        <v>480</v>
      </c>
      <c r="C104" s="32"/>
      <c r="D104" s="59"/>
      <c r="E104" s="59"/>
      <c r="F104" s="32"/>
      <c r="G104" s="59"/>
      <c r="H104" s="59"/>
      <c r="I104" s="32"/>
      <c r="J104" s="59"/>
      <c r="K104" s="59"/>
      <c r="L104" s="32"/>
      <c r="M104" s="59"/>
      <c r="N104" s="59"/>
      <c r="O104" s="32"/>
      <c r="P104" s="59"/>
      <c r="Q104" s="59"/>
      <c r="R104" s="32"/>
      <c r="S104" s="59"/>
      <c r="T104" s="59"/>
      <c r="U104" s="32"/>
    </row>
    <row r="105" spans="1:27" x14ac:dyDescent="0.25">
      <c r="A105" s="12"/>
      <c r="B105" s="92" t="s">
        <v>481</v>
      </c>
      <c r="C105" s="26"/>
      <c r="D105" s="67"/>
      <c r="E105" s="67"/>
      <c r="F105" s="26"/>
      <c r="G105" s="67"/>
      <c r="H105" s="67"/>
      <c r="I105" s="26"/>
      <c r="J105" s="67"/>
      <c r="K105" s="67"/>
      <c r="L105" s="26"/>
      <c r="M105" s="67"/>
      <c r="N105" s="67"/>
      <c r="O105" s="26"/>
      <c r="P105" s="67"/>
      <c r="Q105" s="67"/>
      <c r="R105" s="26"/>
      <c r="S105" s="67"/>
      <c r="T105" s="67"/>
      <c r="U105" s="26"/>
    </row>
    <row r="106" spans="1:27" x14ac:dyDescent="0.25">
      <c r="A106" s="12"/>
      <c r="B106" s="93" t="s">
        <v>406</v>
      </c>
      <c r="C106" s="32"/>
      <c r="D106" s="68">
        <v>2492985</v>
      </c>
      <c r="E106" s="68"/>
      <c r="F106" s="32"/>
      <c r="G106" s="69" t="s">
        <v>482</v>
      </c>
      <c r="H106" s="69"/>
      <c r="I106" s="47" t="s">
        <v>413</v>
      </c>
      <c r="J106" s="69" t="s">
        <v>408</v>
      </c>
      <c r="K106" s="69"/>
      <c r="L106" s="32"/>
      <c r="M106" s="69" t="s">
        <v>408</v>
      </c>
      <c r="N106" s="69"/>
      <c r="O106" s="32"/>
      <c r="P106" s="68">
        <v>2492985</v>
      </c>
      <c r="Q106" s="68"/>
      <c r="R106" s="32"/>
      <c r="S106" s="69" t="s">
        <v>482</v>
      </c>
      <c r="T106" s="69"/>
      <c r="U106" s="47" t="s">
        <v>413</v>
      </c>
    </row>
    <row r="107" spans="1:27" ht="15.75" thickBot="1" x14ac:dyDescent="0.3">
      <c r="A107" s="12"/>
      <c r="B107" s="21" t="s">
        <v>409</v>
      </c>
      <c r="C107" s="26"/>
      <c r="D107" s="63">
        <v>2085947</v>
      </c>
      <c r="E107" s="63"/>
      <c r="F107" s="26"/>
      <c r="G107" s="65" t="s">
        <v>483</v>
      </c>
      <c r="H107" s="65"/>
      <c r="I107" s="14" t="s">
        <v>413</v>
      </c>
      <c r="J107" s="65" t="s">
        <v>408</v>
      </c>
      <c r="K107" s="65"/>
      <c r="L107" s="26"/>
      <c r="M107" s="65" t="s">
        <v>408</v>
      </c>
      <c r="N107" s="65"/>
      <c r="O107" s="26"/>
      <c r="P107" s="63">
        <v>2085947</v>
      </c>
      <c r="Q107" s="63"/>
      <c r="R107" s="26"/>
      <c r="S107" s="65" t="s">
        <v>483</v>
      </c>
      <c r="T107" s="65"/>
      <c r="U107" s="14" t="s">
        <v>413</v>
      </c>
    </row>
    <row r="108" spans="1:27" ht="15.75" thickBot="1" x14ac:dyDescent="0.3">
      <c r="A108" s="12"/>
      <c r="B108" s="31" t="s">
        <v>484</v>
      </c>
      <c r="C108" s="32"/>
      <c r="D108" s="72">
        <v>4578932</v>
      </c>
      <c r="E108" s="72"/>
      <c r="F108" s="32"/>
      <c r="G108" s="73" t="s">
        <v>485</v>
      </c>
      <c r="H108" s="73"/>
      <c r="I108" s="47" t="s">
        <v>413</v>
      </c>
      <c r="J108" s="73" t="s">
        <v>408</v>
      </c>
      <c r="K108" s="73"/>
      <c r="L108" s="32"/>
      <c r="M108" s="73" t="s">
        <v>408</v>
      </c>
      <c r="N108" s="73"/>
      <c r="O108" s="32"/>
      <c r="P108" s="72">
        <v>4578932</v>
      </c>
      <c r="Q108" s="72"/>
      <c r="R108" s="32"/>
      <c r="S108" s="73" t="s">
        <v>485</v>
      </c>
      <c r="T108" s="73"/>
      <c r="U108" s="47" t="s">
        <v>413</v>
      </c>
    </row>
    <row r="109" spans="1:27" ht="15.75" thickBot="1" x14ac:dyDescent="0.3">
      <c r="A109" s="12"/>
      <c r="B109" s="92" t="s">
        <v>486</v>
      </c>
      <c r="C109" s="26"/>
      <c r="D109" s="64">
        <v>3923</v>
      </c>
      <c r="E109" s="64"/>
      <c r="F109" s="26"/>
      <c r="G109" s="66" t="s">
        <v>487</v>
      </c>
      <c r="H109" s="66"/>
      <c r="I109" s="14" t="s">
        <v>413</v>
      </c>
      <c r="J109" s="64">
        <v>222988</v>
      </c>
      <c r="K109" s="64"/>
      <c r="L109" s="26"/>
      <c r="M109" s="66" t="s">
        <v>488</v>
      </c>
      <c r="N109" s="66"/>
      <c r="O109" s="14" t="s">
        <v>413</v>
      </c>
      <c r="P109" s="64">
        <v>226911</v>
      </c>
      <c r="Q109" s="64"/>
      <c r="R109" s="26"/>
      <c r="S109" s="66" t="s">
        <v>489</v>
      </c>
      <c r="T109" s="66"/>
      <c r="U109" s="14" t="s">
        <v>413</v>
      </c>
    </row>
    <row r="110" spans="1:27" ht="15.75" thickBot="1" x14ac:dyDescent="0.3">
      <c r="A110" s="12"/>
      <c r="B110" s="31" t="s">
        <v>438</v>
      </c>
      <c r="C110" s="32"/>
      <c r="D110" s="72">
        <v>4582855</v>
      </c>
      <c r="E110" s="72"/>
      <c r="F110" s="32"/>
      <c r="G110" s="73" t="s">
        <v>490</v>
      </c>
      <c r="H110" s="73"/>
      <c r="I110" s="47" t="s">
        <v>413</v>
      </c>
      <c r="J110" s="72">
        <v>222988</v>
      </c>
      <c r="K110" s="72"/>
      <c r="L110" s="32"/>
      <c r="M110" s="73" t="s">
        <v>488</v>
      </c>
      <c r="N110" s="73"/>
      <c r="O110" s="47" t="s">
        <v>413</v>
      </c>
      <c r="P110" s="72">
        <v>4805843</v>
      </c>
      <c r="Q110" s="72"/>
      <c r="R110" s="32"/>
      <c r="S110" s="73" t="s">
        <v>491</v>
      </c>
      <c r="T110" s="73"/>
      <c r="U110" s="47" t="s">
        <v>413</v>
      </c>
    </row>
    <row r="111" spans="1:27" ht="15.75" thickBot="1" x14ac:dyDescent="0.3">
      <c r="A111" s="12"/>
      <c r="B111" s="45" t="s">
        <v>143</v>
      </c>
      <c r="C111" s="26"/>
      <c r="D111" s="86" t="s">
        <v>407</v>
      </c>
      <c r="E111" s="94">
        <v>4582855</v>
      </c>
      <c r="F111" s="26"/>
      <c r="G111" s="86" t="s">
        <v>407</v>
      </c>
      <c r="H111" s="95" t="s">
        <v>490</v>
      </c>
      <c r="I111" s="14" t="s">
        <v>413</v>
      </c>
      <c r="J111" s="86" t="s">
        <v>407</v>
      </c>
      <c r="K111" s="94">
        <v>504179</v>
      </c>
      <c r="L111" s="26"/>
      <c r="M111" s="86" t="s">
        <v>407</v>
      </c>
      <c r="N111" s="95" t="s">
        <v>492</v>
      </c>
      <c r="O111" s="14" t="s">
        <v>413</v>
      </c>
      <c r="P111" s="86" t="s">
        <v>407</v>
      </c>
      <c r="Q111" s="94">
        <v>5087034</v>
      </c>
      <c r="R111" s="26"/>
      <c r="S111" s="86" t="s">
        <v>407</v>
      </c>
      <c r="T111" s="95" t="s">
        <v>493</v>
      </c>
      <c r="U111" s="14" t="s">
        <v>413</v>
      </c>
    </row>
    <row r="112" spans="1:27" ht="15.75" thickTop="1" x14ac:dyDescent="0.25">
      <c r="A112" s="12"/>
      <c r="B112" s="105"/>
      <c r="C112" s="105"/>
      <c r="D112" s="105"/>
      <c r="E112" s="105"/>
      <c r="F112" s="105"/>
      <c r="G112" s="105"/>
      <c r="H112" s="105"/>
      <c r="I112" s="105"/>
      <c r="J112" s="105"/>
      <c r="K112" s="105"/>
      <c r="L112" s="105"/>
      <c r="M112" s="105"/>
      <c r="N112" s="105"/>
      <c r="O112" s="105"/>
      <c r="P112" s="105"/>
      <c r="Q112" s="105"/>
      <c r="R112" s="105"/>
      <c r="S112" s="105"/>
      <c r="T112" s="105"/>
      <c r="U112" s="105"/>
      <c r="V112" s="105"/>
      <c r="W112" s="105"/>
      <c r="X112" s="105"/>
      <c r="Y112" s="105"/>
      <c r="Z112" s="105"/>
      <c r="AA112" s="105"/>
    </row>
    <row r="113" spans="1:27" ht="15.75" thickBot="1" x14ac:dyDescent="0.3">
      <c r="A113" s="12"/>
      <c r="B113" s="26"/>
      <c r="C113" s="27"/>
      <c r="D113" s="54" t="s">
        <v>446</v>
      </c>
      <c r="E113" s="54"/>
      <c r="F113" s="54"/>
      <c r="G113" s="54"/>
      <c r="H113" s="54"/>
      <c r="I113" s="54"/>
      <c r="J113" s="54"/>
      <c r="K113" s="54"/>
      <c r="L113" s="54"/>
      <c r="M113" s="54"/>
      <c r="N113" s="54"/>
      <c r="O113" s="54"/>
      <c r="P113" s="54"/>
      <c r="Q113" s="54"/>
      <c r="R113" s="54"/>
      <c r="S113" s="54"/>
      <c r="T113" s="54"/>
      <c r="U113" s="27"/>
    </row>
    <row r="114" spans="1:27" ht="15.75" thickBot="1" x14ac:dyDescent="0.3">
      <c r="A114" s="12"/>
      <c r="B114" s="26"/>
      <c r="C114" s="27"/>
      <c r="D114" s="96" t="s">
        <v>473</v>
      </c>
      <c r="E114" s="96"/>
      <c r="F114" s="96"/>
      <c r="G114" s="96"/>
      <c r="H114" s="96"/>
      <c r="I114" s="27"/>
      <c r="J114" s="96" t="s">
        <v>474</v>
      </c>
      <c r="K114" s="96"/>
      <c r="L114" s="96"/>
      <c r="M114" s="96"/>
      <c r="N114" s="96"/>
      <c r="O114" s="27"/>
      <c r="P114" s="96" t="s">
        <v>143</v>
      </c>
      <c r="Q114" s="96"/>
      <c r="R114" s="96"/>
      <c r="S114" s="96"/>
      <c r="T114" s="96"/>
      <c r="U114" s="27"/>
    </row>
    <row r="115" spans="1:27" x14ac:dyDescent="0.25">
      <c r="A115" s="12"/>
      <c r="B115" s="26"/>
      <c r="C115" s="27"/>
      <c r="D115" s="58" t="s">
        <v>475</v>
      </c>
      <c r="E115" s="58"/>
      <c r="F115" s="90"/>
      <c r="G115" s="58" t="s">
        <v>476</v>
      </c>
      <c r="H115" s="58"/>
      <c r="I115" s="27"/>
      <c r="J115" s="58" t="s">
        <v>475</v>
      </c>
      <c r="K115" s="58"/>
      <c r="L115" s="90"/>
      <c r="M115" s="58" t="s">
        <v>476</v>
      </c>
      <c r="N115" s="58"/>
      <c r="O115" s="27"/>
      <c r="P115" s="58" t="s">
        <v>475</v>
      </c>
      <c r="Q115" s="58"/>
      <c r="R115" s="90"/>
      <c r="S115" s="58" t="s">
        <v>476</v>
      </c>
      <c r="T115" s="58"/>
      <c r="U115" s="27"/>
    </row>
    <row r="116" spans="1:27" ht="15.75" thickBot="1" x14ac:dyDescent="0.3">
      <c r="A116" s="12"/>
      <c r="B116" s="26"/>
      <c r="C116" s="27"/>
      <c r="D116" s="54" t="s">
        <v>477</v>
      </c>
      <c r="E116" s="54"/>
      <c r="F116" s="27"/>
      <c r="G116" s="54" t="s">
        <v>478</v>
      </c>
      <c r="H116" s="54"/>
      <c r="I116" s="27"/>
      <c r="J116" s="54" t="s">
        <v>477</v>
      </c>
      <c r="K116" s="54"/>
      <c r="L116" s="27"/>
      <c r="M116" s="54" t="s">
        <v>478</v>
      </c>
      <c r="N116" s="54"/>
      <c r="O116" s="27"/>
      <c r="P116" s="54" t="s">
        <v>477</v>
      </c>
      <c r="Q116" s="54"/>
      <c r="R116" s="27"/>
      <c r="S116" s="54" t="s">
        <v>478</v>
      </c>
      <c r="T116" s="54"/>
      <c r="U116" s="27"/>
    </row>
    <row r="117" spans="1:27" x14ac:dyDescent="0.25">
      <c r="A117" s="12"/>
      <c r="B117" s="31" t="s">
        <v>479</v>
      </c>
      <c r="C117" s="32"/>
      <c r="D117" s="60"/>
      <c r="E117" s="60"/>
      <c r="F117" s="32"/>
      <c r="G117" s="60"/>
      <c r="H117" s="60"/>
      <c r="I117" s="32"/>
      <c r="J117" s="60"/>
      <c r="K117" s="60"/>
      <c r="L117" s="32"/>
      <c r="M117" s="60"/>
      <c r="N117" s="60"/>
      <c r="O117" s="32"/>
      <c r="P117" s="60"/>
      <c r="Q117" s="60"/>
      <c r="R117" s="32"/>
      <c r="S117" s="60"/>
      <c r="T117" s="60"/>
      <c r="U117" s="32"/>
    </row>
    <row r="118" spans="1:27" ht="26.25" x14ac:dyDescent="0.25">
      <c r="A118" s="12"/>
      <c r="B118" s="21" t="s">
        <v>442</v>
      </c>
      <c r="C118" s="26"/>
      <c r="D118" s="14" t="s">
        <v>407</v>
      </c>
      <c r="E118" s="36" t="s">
        <v>408</v>
      </c>
      <c r="F118" s="26"/>
      <c r="G118" s="14" t="s">
        <v>407</v>
      </c>
      <c r="H118" s="36" t="s">
        <v>408</v>
      </c>
      <c r="I118" s="26"/>
      <c r="J118" s="14" t="s">
        <v>407</v>
      </c>
      <c r="K118" s="35">
        <v>309295</v>
      </c>
      <c r="L118" s="26"/>
      <c r="M118" s="14" t="s">
        <v>407</v>
      </c>
      <c r="N118" s="36" t="s">
        <v>460</v>
      </c>
      <c r="O118" s="14" t="s">
        <v>413</v>
      </c>
      <c r="P118" s="14" t="s">
        <v>407</v>
      </c>
      <c r="Q118" s="35">
        <v>309295</v>
      </c>
      <c r="R118" s="26"/>
      <c r="S118" s="14" t="s">
        <v>407</v>
      </c>
      <c r="T118" s="36" t="s">
        <v>460</v>
      </c>
      <c r="U118" s="14" t="s">
        <v>413</v>
      </c>
    </row>
    <row r="119" spans="1:27" x14ac:dyDescent="0.25">
      <c r="A119" s="12"/>
      <c r="B119" s="31" t="s">
        <v>480</v>
      </c>
      <c r="C119" s="32"/>
      <c r="D119" s="59"/>
      <c r="E119" s="59"/>
      <c r="F119" s="32"/>
      <c r="G119" s="59"/>
      <c r="H119" s="59"/>
      <c r="I119" s="32"/>
      <c r="J119" s="59"/>
      <c r="K119" s="59"/>
      <c r="L119" s="32"/>
      <c r="M119" s="59"/>
      <c r="N119" s="59"/>
      <c r="O119" s="32"/>
      <c r="P119" s="59"/>
      <c r="Q119" s="59"/>
      <c r="R119" s="32"/>
      <c r="S119" s="59"/>
      <c r="T119" s="59"/>
      <c r="U119" s="32"/>
    </row>
    <row r="120" spans="1:27" x14ac:dyDescent="0.25">
      <c r="A120" s="12"/>
      <c r="B120" s="92" t="s">
        <v>481</v>
      </c>
      <c r="C120" s="26"/>
      <c r="D120" s="67"/>
      <c r="E120" s="67"/>
      <c r="F120" s="26"/>
      <c r="G120" s="67"/>
      <c r="H120" s="67"/>
      <c r="I120" s="26"/>
      <c r="J120" s="67"/>
      <c r="K120" s="67"/>
      <c r="L120" s="26"/>
      <c r="M120" s="67"/>
      <c r="N120" s="67"/>
      <c r="O120" s="26"/>
      <c r="P120" s="67"/>
      <c r="Q120" s="67"/>
      <c r="R120" s="26"/>
      <c r="S120" s="67"/>
      <c r="T120" s="67"/>
      <c r="U120" s="26"/>
    </row>
    <row r="121" spans="1:27" x14ac:dyDescent="0.25">
      <c r="A121" s="12"/>
      <c r="B121" s="93" t="s">
        <v>406</v>
      </c>
      <c r="C121" s="32"/>
      <c r="D121" s="68">
        <v>192268</v>
      </c>
      <c r="E121" s="68"/>
      <c r="F121" s="32"/>
      <c r="G121" s="69" t="s">
        <v>448</v>
      </c>
      <c r="H121" s="69"/>
      <c r="I121" s="47" t="s">
        <v>413</v>
      </c>
      <c r="J121" s="69" t="s">
        <v>408</v>
      </c>
      <c r="K121" s="69"/>
      <c r="L121" s="32"/>
      <c r="M121" s="69" t="s">
        <v>408</v>
      </c>
      <c r="N121" s="69"/>
      <c r="O121" s="32"/>
      <c r="P121" s="68">
        <v>192268</v>
      </c>
      <c r="Q121" s="68"/>
      <c r="R121" s="32"/>
      <c r="S121" s="69" t="s">
        <v>448</v>
      </c>
      <c r="T121" s="69"/>
      <c r="U121" s="47" t="s">
        <v>413</v>
      </c>
    </row>
    <row r="122" spans="1:27" ht="15.75" thickBot="1" x14ac:dyDescent="0.3">
      <c r="A122" s="12"/>
      <c r="B122" s="21" t="s">
        <v>409</v>
      </c>
      <c r="C122" s="26"/>
      <c r="D122" s="65">
        <v>453</v>
      </c>
      <c r="E122" s="65"/>
      <c r="F122" s="26"/>
      <c r="G122" s="65" t="s">
        <v>447</v>
      </c>
      <c r="H122" s="65"/>
      <c r="I122" s="14" t="s">
        <v>413</v>
      </c>
      <c r="J122" s="65" t="s">
        <v>408</v>
      </c>
      <c r="K122" s="65"/>
      <c r="L122" s="26"/>
      <c r="M122" s="65" t="s">
        <v>408</v>
      </c>
      <c r="N122" s="65"/>
      <c r="O122" s="26"/>
      <c r="P122" s="65">
        <v>453</v>
      </c>
      <c r="Q122" s="65"/>
      <c r="R122" s="26"/>
      <c r="S122" s="65" t="s">
        <v>447</v>
      </c>
      <c r="T122" s="65"/>
      <c r="U122" s="14" t="s">
        <v>413</v>
      </c>
    </row>
    <row r="123" spans="1:27" ht="15.75" thickBot="1" x14ac:dyDescent="0.3">
      <c r="A123" s="12"/>
      <c r="B123" s="31" t="s">
        <v>484</v>
      </c>
      <c r="C123" s="32"/>
      <c r="D123" s="72">
        <v>192721</v>
      </c>
      <c r="E123" s="72"/>
      <c r="F123" s="32"/>
      <c r="G123" s="73" t="s">
        <v>494</v>
      </c>
      <c r="H123" s="73"/>
      <c r="I123" s="47" t="s">
        <v>413</v>
      </c>
      <c r="J123" s="73" t="s">
        <v>408</v>
      </c>
      <c r="K123" s="73"/>
      <c r="L123" s="32"/>
      <c r="M123" s="73" t="s">
        <v>408</v>
      </c>
      <c r="N123" s="73"/>
      <c r="O123" s="32"/>
      <c r="P123" s="72">
        <v>192721</v>
      </c>
      <c r="Q123" s="72"/>
      <c r="R123" s="32"/>
      <c r="S123" s="73" t="s">
        <v>494</v>
      </c>
      <c r="T123" s="73"/>
      <c r="U123" s="47" t="s">
        <v>413</v>
      </c>
    </row>
    <row r="124" spans="1:27" ht="15.75" thickBot="1" x14ac:dyDescent="0.3">
      <c r="A124" s="12"/>
      <c r="B124" s="92" t="s">
        <v>486</v>
      </c>
      <c r="C124" s="26"/>
      <c r="D124" s="64">
        <v>61742</v>
      </c>
      <c r="E124" s="64"/>
      <c r="F124" s="26"/>
      <c r="G124" s="66" t="s">
        <v>495</v>
      </c>
      <c r="H124" s="66"/>
      <c r="I124" s="14" t="s">
        <v>413</v>
      </c>
      <c r="J124" s="64">
        <v>297585</v>
      </c>
      <c r="K124" s="64"/>
      <c r="L124" s="26"/>
      <c r="M124" s="66" t="s">
        <v>496</v>
      </c>
      <c r="N124" s="66"/>
      <c r="O124" s="14" t="s">
        <v>413</v>
      </c>
      <c r="P124" s="64">
        <v>359327</v>
      </c>
      <c r="Q124" s="64"/>
      <c r="R124" s="26"/>
      <c r="S124" s="66" t="s">
        <v>497</v>
      </c>
      <c r="T124" s="66"/>
      <c r="U124" s="14" t="s">
        <v>413</v>
      </c>
    </row>
    <row r="125" spans="1:27" ht="15.75" thickBot="1" x14ac:dyDescent="0.3">
      <c r="A125" s="12"/>
      <c r="B125" s="31" t="s">
        <v>438</v>
      </c>
      <c r="C125" s="32"/>
      <c r="D125" s="72">
        <v>254463</v>
      </c>
      <c r="E125" s="72"/>
      <c r="F125" s="32"/>
      <c r="G125" s="73" t="s">
        <v>498</v>
      </c>
      <c r="H125" s="73"/>
      <c r="I125" s="47" t="s">
        <v>413</v>
      </c>
      <c r="J125" s="72">
        <v>297585</v>
      </c>
      <c r="K125" s="72"/>
      <c r="L125" s="32"/>
      <c r="M125" s="73" t="s">
        <v>496</v>
      </c>
      <c r="N125" s="73"/>
      <c r="O125" s="47" t="s">
        <v>413</v>
      </c>
      <c r="P125" s="72">
        <v>552048</v>
      </c>
      <c r="Q125" s="72"/>
      <c r="R125" s="32"/>
      <c r="S125" s="73" t="s">
        <v>499</v>
      </c>
      <c r="T125" s="73"/>
      <c r="U125" s="47" t="s">
        <v>413</v>
      </c>
    </row>
    <row r="126" spans="1:27" ht="15.75" thickBot="1" x14ac:dyDescent="0.3">
      <c r="A126" s="12"/>
      <c r="B126" s="45" t="s">
        <v>143</v>
      </c>
      <c r="C126" s="26"/>
      <c r="D126" s="86" t="s">
        <v>407</v>
      </c>
      <c r="E126" s="94">
        <v>254463</v>
      </c>
      <c r="F126" s="26"/>
      <c r="G126" s="86" t="s">
        <v>407</v>
      </c>
      <c r="H126" s="95" t="s">
        <v>498</v>
      </c>
      <c r="I126" s="14" t="s">
        <v>413</v>
      </c>
      <c r="J126" s="86" t="s">
        <v>407</v>
      </c>
      <c r="K126" s="94">
        <v>606880</v>
      </c>
      <c r="L126" s="26"/>
      <c r="M126" s="86" t="s">
        <v>407</v>
      </c>
      <c r="N126" s="95" t="s">
        <v>500</v>
      </c>
      <c r="O126" s="14" t="s">
        <v>413</v>
      </c>
      <c r="P126" s="86" t="s">
        <v>407</v>
      </c>
      <c r="Q126" s="94">
        <v>861343</v>
      </c>
      <c r="R126" s="26"/>
      <c r="S126" s="86" t="s">
        <v>407</v>
      </c>
      <c r="T126" s="95" t="s">
        <v>501</v>
      </c>
      <c r="U126" s="14" t="s">
        <v>413</v>
      </c>
    </row>
    <row r="127" spans="1:27" ht="15.75" thickTop="1" x14ac:dyDescent="0.25">
      <c r="A127" s="12"/>
      <c r="B127" s="106"/>
      <c r="C127" s="106"/>
      <c r="D127" s="106"/>
      <c r="E127" s="106"/>
      <c r="F127" s="106"/>
      <c r="G127" s="106"/>
      <c r="H127" s="106"/>
      <c r="I127" s="106"/>
      <c r="J127" s="106"/>
      <c r="K127" s="106"/>
      <c r="L127" s="106"/>
      <c r="M127" s="106"/>
      <c r="N127" s="106"/>
      <c r="O127" s="106"/>
      <c r="P127" s="106"/>
      <c r="Q127" s="106"/>
      <c r="R127" s="106"/>
      <c r="S127" s="106"/>
      <c r="T127" s="106"/>
      <c r="U127" s="106"/>
      <c r="V127" s="106"/>
      <c r="W127" s="106"/>
      <c r="X127" s="106"/>
      <c r="Y127" s="106"/>
      <c r="Z127" s="106"/>
      <c r="AA127" s="106"/>
    </row>
    <row r="128" spans="1:27" ht="25.5" customHeight="1" x14ac:dyDescent="0.25">
      <c r="A128" s="12"/>
      <c r="B128" s="106" t="s">
        <v>502</v>
      </c>
      <c r="C128" s="106"/>
      <c r="D128" s="106"/>
      <c r="E128" s="106"/>
      <c r="F128" s="106"/>
      <c r="G128" s="106"/>
      <c r="H128" s="106"/>
      <c r="I128" s="106"/>
      <c r="J128" s="106"/>
      <c r="K128" s="106"/>
      <c r="L128" s="106"/>
      <c r="M128" s="106"/>
      <c r="N128" s="106"/>
      <c r="O128" s="106"/>
      <c r="P128" s="106"/>
      <c r="Q128" s="106"/>
      <c r="R128" s="106"/>
      <c r="S128" s="106"/>
      <c r="T128" s="106"/>
      <c r="U128" s="106"/>
      <c r="V128" s="106"/>
      <c r="W128" s="106"/>
      <c r="X128" s="106"/>
      <c r="Y128" s="106"/>
      <c r="Z128" s="106"/>
      <c r="AA128" s="106"/>
    </row>
    <row r="129" spans="1:27" x14ac:dyDescent="0.25">
      <c r="A129" s="12"/>
      <c r="B129" s="105"/>
      <c r="C129" s="105"/>
      <c r="D129" s="105"/>
      <c r="E129" s="105"/>
      <c r="F129" s="105"/>
      <c r="G129" s="105"/>
      <c r="H129" s="105"/>
      <c r="I129" s="105"/>
      <c r="J129" s="105"/>
      <c r="K129" s="105"/>
      <c r="L129" s="105"/>
      <c r="M129" s="105"/>
      <c r="N129" s="105"/>
      <c r="O129" s="105"/>
      <c r="P129" s="105"/>
      <c r="Q129" s="105"/>
      <c r="R129" s="105"/>
      <c r="S129" s="105"/>
      <c r="T129" s="105"/>
      <c r="U129" s="105"/>
      <c r="V129" s="105"/>
      <c r="W129" s="105"/>
      <c r="X129" s="105"/>
      <c r="Y129" s="105"/>
      <c r="Z129" s="105"/>
      <c r="AA129" s="105"/>
    </row>
    <row r="130" spans="1:27" x14ac:dyDescent="0.25">
      <c r="A130" s="12"/>
      <c r="B130" s="104" t="s">
        <v>503</v>
      </c>
      <c r="C130" s="104"/>
      <c r="D130" s="104"/>
      <c r="E130" s="104"/>
      <c r="F130" s="104"/>
      <c r="G130" s="104"/>
      <c r="H130" s="104"/>
      <c r="I130" s="104"/>
      <c r="J130" s="104"/>
      <c r="K130" s="104"/>
      <c r="L130" s="104"/>
      <c r="M130" s="104"/>
      <c r="N130" s="104"/>
      <c r="O130" s="104"/>
      <c r="P130" s="104"/>
      <c r="Q130" s="104"/>
      <c r="R130" s="104"/>
      <c r="S130" s="104"/>
      <c r="T130" s="104"/>
      <c r="U130" s="104"/>
      <c r="V130" s="104"/>
      <c r="W130" s="104"/>
      <c r="X130" s="104"/>
      <c r="Y130" s="104"/>
      <c r="Z130" s="104"/>
      <c r="AA130" s="104"/>
    </row>
    <row r="131" spans="1:27" x14ac:dyDescent="0.25">
      <c r="A131" s="12"/>
      <c r="B131" s="105"/>
      <c r="C131" s="105"/>
      <c r="D131" s="105"/>
      <c r="E131" s="105"/>
      <c r="F131" s="105"/>
      <c r="G131" s="105"/>
      <c r="H131" s="105"/>
      <c r="I131" s="105"/>
      <c r="J131" s="105"/>
      <c r="K131" s="105"/>
      <c r="L131" s="105"/>
      <c r="M131" s="105"/>
      <c r="N131" s="105"/>
      <c r="O131" s="105"/>
      <c r="P131" s="105"/>
      <c r="Q131" s="105"/>
      <c r="R131" s="105"/>
      <c r="S131" s="105"/>
      <c r="T131" s="105"/>
      <c r="U131" s="105"/>
      <c r="V131" s="105"/>
      <c r="W131" s="105"/>
      <c r="X131" s="105"/>
      <c r="Y131" s="105"/>
      <c r="Z131" s="105"/>
      <c r="AA131" s="105"/>
    </row>
    <row r="132" spans="1:27" x14ac:dyDescent="0.25">
      <c r="A132" s="12"/>
      <c r="B132" s="106" t="s">
        <v>504</v>
      </c>
      <c r="C132" s="106"/>
      <c r="D132" s="106"/>
      <c r="E132" s="106"/>
      <c r="F132" s="106"/>
      <c r="G132" s="106"/>
      <c r="H132" s="106"/>
      <c r="I132" s="106"/>
      <c r="J132" s="106"/>
      <c r="K132" s="106"/>
      <c r="L132" s="106"/>
      <c r="M132" s="106"/>
      <c r="N132" s="106"/>
      <c r="O132" s="106"/>
      <c r="P132" s="106"/>
      <c r="Q132" s="106"/>
      <c r="R132" s="106"/>
      <c r="S132" s="106"/>
      <c r="T132" s="106"/>
      <c r="U132" s="106"/>
      <c r="V132" s="106"/>
      <c r="W132" s="106"/>
      <c r="X132" s="106"/>
      <c r="Y132" s="106"/>
      <c r="Z132" s="106"/>
      <c r="AA132" s="106"/>
    </row>
    <row r="133" spans="1:27" x14ac:dyDescent="0.25">
      <c r="A133" s="12"/>
      <c r="B133" s="105"/>
      <c r="C133" s="105"/>
      <c r="D133" s="105"/>
      <c r="E133" s="105"/>
      <c r="F133" s="105"/>
      <c r="G133" s="105"/>
      <c r="H133" s="105"/>
      <c r="I133" s="105"/>
      <c r="J133" s="105"/>
      <c r="K133" s="105"/>
      <c r="L133" s="105"/>
      <c r="M133" s="105"/>
      <c r="N133" s="105"/>
      <c r="O133" s="105"/>
      <c r="P133" s="105"/>
      <c r="Q133" s="105"/>
      <c r="R133" s="105"/>
      <c r="S133" s="105"/>
      <c r="T133" s="105"/>
      <c r="U133" s="105"/>
      <c r="V133" s="105"/>
      <c r="W133" s="105"/>
      <c r="X133" s="105"/>
      <c r="Y133" s="105"/>
      <c r="Z133" s="105"/>
      <c r="AA133" s="105"/>
    </row>
    <row r="134" spans="1:27" ht="15.75" thickBot="1" x14ac:dyDescent="0.3">
      <c r="A134" s="12"/>
      <c r="B134" s="26"/>
      <c r="C134" s="27"/>
      <c r="D134" s="54" t="s">
        <v>505</v>
      </c>
      <c r="E134" s="54"/>
      <c r="F134" s="54"/>
      <c r="G134" s="54"/>
      <c r="H134" s="54"/>
      <c r="I134" s="27"/>
      <c r="J134" s="54" t="s">
        <v>506</v>
      </c>
      <c r="K134" s="54"/>
      <c r="L134" s="54"/>
      <c r="M134" s="54"/>
      <c r="N134" s="54"/>
      <c r="O134" s="27"/>
    </row>
    <row r="135" spans="1:27" x14ac:dyDescent="0.25">
      <c r="A135" s="12"/>
      <c r="B135" s="26"/>
      <c r="C135" s="27"/>
      <c r="D135" s="58" t="s">
        <v>394</v>
      </c>
      <c r="E135" s="58"/>
      <c r="F135" s="90"/>
      <c r="G135" s="58" t="s">
        <v>475</v>
      </c>
      <c r="H135" s="58"/>
      <c r="I135" s="27"/>
      <c r="J135" s="58" t="s">
        <v>394</v>
      </c>
      <c r="K135" s="58"/>
      <c r="L135" s="90"/>
      <c r="M135" s="58" t="s">
        <v>475</v>
      </c>
      <c r="N135" s="58"/>
      <c r="O135" s="27"/>
    </row>
    <row r="136" spans="1:27" ht="15.75" thickBot="1" x14ac:dyDescent="0.3">
      <c r="A136" s="12"/>
      <c r="B136" s="26"/>
      <c r="C136" s="27"/>
      <c r="D136" s="54" t="s">
        <v>507</v>
      </c>
      <c r="E136" s="54"/>
      <c r="F136" s="27"/>
      <c r="G136" s="54" t="s">
        <v>477</v>
      </c>
      <c r="H136" s="54"/>
      <c r="I136" s="27"/>
      <c r="J136" s="54" t="s">
        <v>507</v>
      </c>
      <c r="K136" s="54"/>
      <c r="L136" s="27"/>
      <c r="M136" s="54" t="s">
        <v>477</v>
      </c>
      <c r="N136" s="54"/>
      <c r="O136" s="27"/>
    </row>
    <row r="137" spans="1:27" ht="25.5" x14ac:dyDescent="0.25">
      <c r="A137" s="12"/>
      <c r="B137" s="85" t="s">
        <v>442</v>
      </c>
      <c r="C137" s="32"/>
      <c r="D137" s="60"/>
      <c r="E137" s="60"/>
      <c r="F137" s="32"/>
      <c r="G137" s="60"/>
      <c r="H137" s="60"/>
      <c r="I137" s="32"/>
      <c r="J137" s="60"/>
      <c r="K137" s="60"/>
      <c r="L137" s="32"/>
      <c r="M137" s="60"/>
      <c r="N137" s="60"/>
      <c r="O137" s="32"/>
    </row>
    <row r="138" spans="1:27" x14ac:dyDescent="0.25">
      <c r="A138" s="12"/>
      <c r="B138" s="80" t="s">
        <v>508</v>
      </c>
      <c r="C138" s="26"/>
      <c r="D138" s="14" t="s">
        <v>407</v>
      </c>
      <c r="E138" s="35">
        <v>52155</v>
      </c>
      <c r="F138" s="26"/>
      <c r="G138" s="14" t="s">
        <v>407</v>
      </c>
      <c r="H138" s="35">
        <v>50490</v>
      </c>
      <c r="I138" s="26"/>
      <c r="J138" s="14" t="s">
        <v>407</v>
      </c>
      <c r="K138" s="35">
        <v>15040</v>
      </c>
      <c r="L138" s="26"/>
      <c r="M138" s="14" t="s">
        <v>407</v>
      </c>
      <c r="N138" s="35">
        <v>15853</v>
      </c>
      <c r="O138" s="26"/>
    </row>
    <row r="139" spans="1:27" x14ac:dyDescent="0.25">
      <c r="A139" s="12"/>
      <c r="B139" s="81" t="s">
        <v>509</v>
      </c>
      <c r="C139" s="32"/>
      <c r="D139" s="68">
        <v>48915</v>
      </c>
      <c r="E139" s="68"/>
      <c r="F139" s="32"/>
      <c r="G139" s="68">
        <v>47690</v>
      </c>
      <c r="H139" s="68"/>
      <c r="I139" s="32"/>
      <c r="J139" s="68">
        <v>60885</v>
      </c>
      <c r="K139" s="68"/>
      <c r="L139" s="32"/>
      <c r="M139" s="68">
        <v>59531</v>
      </c>
      <c r="N139" s="68"/>
      <c r="O139" s="32"/>
    </row>
    <row r="140" spans="1:27" ht="15.75" thickBot="1" x14ac:dyDescent="0.3">
      <c r="A140" s="12"/>
      <c r="B140" s="80" t="s">
        <v>510</v>
      </c>
      <c r="C140" s="26"/>
      <c r="D140" s="63">
        <v>613810</v>
      </c>
      <c r="E140" s="63"/>
      <c r="F140" s="26"/>
      <c r="G140" s="63">
        <v>563474</v>
      </c>
      <c r="H140" s="63"/>
      <c r="I140" s="26"/>
      <c r="J140" s="63">
        <v>661675</v>
      </c>
      <c r="K140" s="63"/>
      <c r="L140" s="26"/>
      <c r="M140" s="63">
        <v>608288</v>
      </c>
      <c r="N140" s="63"/>
      <c r="O140" s="26"/>
    </row>
    <row r="141" spans="1:27" ht="26.25" thickBot="1" x14ac:dyDescent="0.3">
      <c r="A141" s="12"/>
      <c r="B141" s="97" t="s">
        <v>442</v>
      </c>
      <c r="C141" s="32"/>
      <c r="D141" s="72">
        <v>714880</v>
      </c>
      <c r="E141" s="72"/>
      <c r="F141" s="32"/>
      <c r="G141" s="72">
        <v>661654</v>
      </c>
      <c r="H141" s="72"/>
      <c r="I141" s="32"/>
      <c r="J141" s="72">
        <v>737600</v>
      </c>
      <c r="K141" s="72"/>
      <c r="L141" s="32"/>
      <c r="M141" s="72">
        <v>683672</v>
      </c>
      <c r="N141" s="72"/>
      <c r="O141" s="32"/>
    </row>
    <row r="142" spans="1:27" x14ac:dyDescent="0.25">
      <c r="A142" s="12"/>
      <c r="B142" s="82" t="s">
        <v>511</v>
      </c>
      <c r="C142" s="26"/>
      <c r="D142" s="74"/>
      <c r="E142" s="74"/>
      <c r="F142" s="26"/>
      <c r="G142" s="74"/>
      <c r="H142" s="74"/>
      <c r="I142" s="26"/>
      <c r="J142" s="74"/>
      <c r="K142" s="74"/>
      <c r="L142" s="26"/>
      <c r="M142" s="74"/>
      <c r="N142" s="74"/>
      <c r="O142" s="26"/>
    </row>
    <row r="143" spans="1:27" x14ac:dyDescent="0.25">
      <c r="A143" s="12"/>
      <c r="B143" s="81" t="s">
        <v>512</v>
      </c>
      <c r="C143" s="32"/>
      <c r="D143" s="69">
        <v>19</v>
      </c>
      <c r="E143" s="69"/>
      <c r="F143" s="32"/>
      <c r="G143" s="69">
        <v>19</v>
      </c>
      <c r="H143" s="69"/>
      <c r="I143" s="32"/>
      <c r="J143" s="69" t="s">
        <v>408</v>
      </c>
      <c r="K143" s="69"/>
      <c r="L143" s="32"/>
      <c r="M143" s="69" t="s">
        <v>408</v>
      </c>
      <c r="N143" s="69"/>
      <c r="O143" s="32"/>
    </row>
    <row r="144" spans="1:27" x14ac:dyDescent="0.25">
      <c r="A144" s="12"/>
      <c r="B144" s="80" t="s">
        <v>508</v>
      </c>
      <c r="C144" s="26"/>
      <c r="D144" s="70">
        <v>1665395</v>
      </c>
      <c r="E144" s="70"/>
      <c r="F144" s="26"/>
      <c r="G144" s="70">
        <v>1692238</v>
      </c>
      <c r="H144" s="70"/>
      <c r="I144" s="26"/>
      <c r="J144" s="70">
        <v>156317</v>
      </c>
      <c r="K144" s="70"/>
      <c r="L144" s="26"/>
      <c r="M144" s="70">
        <v>166810</v>
      </c>
      <c r="N144" s="70"/>
      <c r="O144" s="26"/>
    </row>
    <row r="145" spans="1:27" x14ac:dyDescent="0.25">
      <c r="A145" s="12"/>
      <c r="B145" s="81" t="s">
        <v>509</v>
      </c>
      <c r="C145" s="32"/>
      <c r="D145" s="68">
        <v>4119354</v>
      </c>
      <c r="E145" s="68"/>
      <c r="F145" s="32"/>
      <c r="G145" s="68">
        <v>4110550</v>
      </c>
      <c r="H145" s="68"/>
      <c r="I145" s="32"/>
      <c r="J145" s="68">
        <v>4219907</v>
      </c>
      <c r="K145" s="68"/>
      <c r="L145" s="32"/>
      <c r="M145" s="68">
        <v>4521574</v>
      </c>
      <c r="N145" s="68"/>
      <c r="O145" s="32"/>
    </row>
    <row r="146" spans="1:27" ht="15.75" thickBot="1" x14ac:dyDescent="0.3">
      <c r="A146" s="12"/>
      <c r="B146" s="80" t="s">
        <v>510</v>
      </c>
      <c r="C146" s="26"/>
      <c r="D146" s="63">
        <v>6089571</v>
      </c>
      <c r="E146" s="63"/>
      <c r="F146" s="26"/>
      <c r="G146" s="63">
        <v>6138923</v>
      </c>
      <c r="H146" s="63"/>
      <c r="I146" s="26"/>
      <c r="J146" s="63">
        <v>6008411</v>
      </c>
      <c r="K146" s="63"/>
      <c r="L146" s="26"/>
      <c r="M146" s="63">
        <v>6084500</v>
      </c>
      <c r="N146" s="63"/>
      <c r="O146" s="26"/>
    </row>
    <row r="147" spans="1:27" ht="15.75" thickBot="1" x14ac:dyDescent="0.3">
      <c r="A147" s="12"/>
      <c r="B147" s="97" t="s">
        <v>511</v>
      </c>
      <c r="C147" s="32"/>
      <c r="D147" s="72">
        <v>11874339</v>
      </c>
      <c r="E147" s="72"/>
      <c r="F147" s="32"/>
      <c r="G147" s="72">
        <v>11941730</v>
      </c>
      <c r="H147" s="72"/>
      <c r="I147" s="32"/>
      <c r="J147" s="72">
        <v>10384635</v>
      </c>
      <c r="K147" s="72"/>
      <c r="L147" s="32"/>
      <c r="M147" s="72">
        <v>10772884</v>
      </c>
      <c r="N147" s="72"/>
      <c r="O147" s="32"/>
    </row>
    <row r="148" spans="1:27" ht="15.75" thickBot="1" x14ac:dyDescent="0.3">
      <c r="A148" s="12"/>
      <c r="B148" s="84" t="s">
        <v>444</v>
      </c>
      <c r="C148" s="26"/>
      <c r="D148" s="86" t="s">
        <v>407</v>
      </c>
      <c r="E148" s="94">
        <v>12589219</v>
      </c>
      <c r="F148" s="26"/>
      <c r="G148" s="86" t="s">
        <v>407</v>
      </c>
      <c r="H148" s="94">
        <v>12603384</v>
      </c>
      <c r="I148" s="26"/>
      <c r="J148" s="86" t="s">
        <v>407</v>
      </c>
      <c r="K148" s="94">
        <v>11122235</v>
      </c>
      <c r="L148" s="26"/>
      <c r="M148" s="86" t="s">
        <v>407</v>
      </c>
      <c r="N148" s="94">
        <v>11456556</v>
      </c>
      <c r="O148" s="26"/>
    </row>
    <row r="149" spans="1:27" ht="15.75" thickTop="1" x14ac:dyDescent="0.25">
      <c r="A149" s="12"/>
      <c r="B149" s="105"/>
      <c r="C149" s="105"/>
      <c r="D149" s="105"/>
      <c r="E149" s="105"/>
      <c r="F149" s="105"/>
      <c r="G149" s="105"/>
      <c r="H149" s="105"/>
      <c r="I149" s="105"/>
      <c r="J149" s="105"/>
      <c r="K149" s="105"/>
      <c r="L149" s="105"/>
      <c r="M149" s="105"/>
      <c r="N149" s="105"/>
      <c r="O149" s="105"/>
      <c r="P149" s="105"/>
      <c r="Q149" s="105"/>
      <c r="R149" s="105"/>
      <c r="S149" s="105"/>
      <c r="T149" s="105"/>
      <c r="U149" s="105"/>
      <c r="V149" s="105"/>
      <c r="W149" s="105"/>
      <c r="X149" s="105"/>
      <c r="Y149" s="105"/>
      <c r="Z149" s="105"/>
      <c r="AA149" s="105"/>
    </row>
    <row r="150" spans="1:27" x14ac:dyDescent="0.25">
      <c r="A150" s="12"/>
      <c r="B150" s="106"/>
      <c r="C150" s="106"/>
      <c r="D150" s="106"/>
      <c r="E150" s="106"/>
      <c r="F150" s="106"/>
      <c r="G150" s="106"/>
      <c r="H150" s="106"/>
      <c r="I150" s="106"/>
      <c r="J150" s="106"/>
      <c r="K150" s="106"/>
      <c r="L150" s="106"/>
      <c r="M150" s="106"/>
      <c r="N150" s="106"/>
      <c r="O150" s="106"/>
      <c r="P150" s="106"/>
      <c r="Q150" s="106"/>
      <c r="R150" s="106"/>
      <c r="S150" s="106"/>
      <c r="T150" s="106"/>
      <c r="U150" s="106"/>
      <c r="V150" s="106"/>
      <c r="W150" s="106"/>
      <c r="X150" s="106"/>
      <c r="Y150" s="106"/>
      <c r="Z150" s="106"/>
      <c r="AA150" s="106"/>
    </row>
    <row r="151" spans="1:27" x14ac:dyDescent="0.25">
      <c r="A151" s="12"/>
      <c r="B151" s="107" t="s">
        <v>513</v>
      </c>
      <c r="C151" s="107"/>
      <c r="D151" s="107"/>
      <c r="E151" s="107"/>
      <c r="F151" s="107"/>
      <c r="G151" s="107"/>
      <c r="H151" s="107"/>
      <c r="I151" s="107"/>
      <c r="J151" s="107"/>
      <c r="K151" s="107"/>
      <c r="L151" s="107"/>
      <c r="M151" s="107"/>
      <c r="N151" s="107"/>
      <c r="O151" s="107"/>
      <c r="P151" s="107"/>
      <c r="Q151" s="107"/>
      <c r="R151" s="107"/>
      <c r="S151" s="107"/>
      <c r="T151" s="107"/>
      <c r="U151" s="107"/>
      <c r="V151" s="107"/>
      <c r="W151" s="107"/>
      <c r="X151" s="107"/>
      <c r="Y151" s="107"/>
      <c r="Z151" s="107"/>
      <c r="AA151" s="107"/>
    </row>
    <row r="152" spans="1:27" x14ac:dyDescent="0.25">
      <c r="A152" s="12"/>
      <c r="B152" s="105"/>
      <c r="C152" s="105"/>
      <c r="D152" s="105"/>
      <c r="E152" s="105"/>
      <c r="F152" s="105"/>
      <c r="G152" s="105"/>
      <c r="H152" s="105"/>
      <c r="I152" s="105"/>
      <c r="J152" s="105"/>
      <c r="K152" s="105"/>
      <c r="L152" s="105"/>
      <c r="M152" s="105"/>
      <c r="N152" s="105"/>
      <c r="O152" s="105"/>
      <c r="P152" s="105"/>
      <c r="Q152" s="105"/>
      <c r="R152" s="105"/>
      <c r="S152" s="105"/>
      <c r="T152" s="105"/>
      <c r="U152" s="105"/>
      <c r="V152" s="105"/>
      <c r="W152" s="105"/>
      <c r="X152" s="105"/>
      <c r="Y152" s="105"/>
      <c r="Z152" s="105"/>
      <c r="AA152" s="105"/>
    </row>
    <row r="153" spans="1:27" x14ac:dyDescent="0.25">
      <c r="A153" s="12"/>
      <c r="B153" s="104" t="s">
        <v>514</v>
      </c>
      <c r="C153" s="104"/>
      <c r="D153" s="104"/>
      <c r="E153" s="104"/>
      <c r="F153" s="104"/>
      <c r="G153" s="104"/>
      <c r="H153" s="104"/>
      <c r="I153" s="104"/>
      <c r="J153" s="104"/>
      <c r="K153" s="104"/>
      <c r="L153" s="104"/>
      <c r="M153" s="104"/>
      <c r="N153" s="104"/>
      <c r="O153" s="104"/>
      <c r="P153" s="104"/>
      <c r="Q153" s="104"/>
      <c r="R153" s="104"/>
      <c r="S153" s="104"/>
      <c r="T153" s="104"/>
      <c r="U153" s="104"/>
      <c r="V153" s="104"/>
      <c r="W153" s="104"/>
      <c r="X153" s="104"/>
      <c r="Y153" s="104"/>
      <c r="Z153" s="104"/>
      <c r="AA153" s="104"/>
    </row>
    <row r="154" spans="1:27" x14ac:dyDescent="0.25">
      <c r="A154" s="12"/>
      <c r="B154" s="105"/>
      <c r="C154" s="105"/>
      <c r="D154" s="105"/>
      <c r="E154" s="105"/>
      <c r="F154" s="105"/>
      <c r="G154" s="105"/>
      <c r="H154" s="105"/>
      <c r="I154" s="105"/>
      <c r="J154" s="105"/>
      <c r="K154" s="105"/>
      <c r="L154" s="105"/>
      <c r="M154" s="105"/>
      <c r="N154" s="105"/>
      <c r="O154" s="105"/>
      <c r="P154" s="105"/>
      <c r="Q154" s="105"/>
      <c r="R154" s="105"/>
      <c r="S154" s="105"/>
      <c r="T154" s="105"/>
      <c r="U154" s="105"/>
      <c r="V154" s="105"/>
      <c r="W154" s="105"/>
      <c r="X154" s="105"/>
      <c r="Y154" s="105"/>
      <c r="Z154" s="105"/>
      <c r="AA154" s="105"/>
    </row>
    <row r="155" spans="1:27" x14ac:dyDescent="0.25">
      <c r="A155" s="12"/>
      <c r="B155" s="106" t="s">
        <v>515</v>
      </c>
      <c r="C155" s="106"/>
      <c r="D155" s="106"/>
      <c r="E155" s="106"/>
      <c r="F155" s="106"/>
      <c r="G155" s="106"/>
      <c r="H155" s="106"/>
      <c r="I155" s="106"/>
      <c r="J155" s="106"/>
      <c r="K155" s="106"/>
      <c r="L155" s="106"/>
      <c r="M155" s="106"/>
      <c r="N155" s="106"/>
      <c r="O155" s="106"/>
      <c r="P155" s="106"/>
      <c r="Q155" s="106"/>
      <c r="R155" s="106"/>
      <c r="S155" s="106"/>
      <c r="T155" s="106"/>
      <c r="U155" s="106"/>
      <c r="V155" s="106"/>
      <c r="W155" s="106"/>
      <c r="X155" s="106"/>
      <c r="Y155" s="106"/>
      <c r="Z155" s="106"/>
      <c r="AA155" s="106"/>
    </row>
    <row r="156" spans="1:27" x14ac:dyDescent="0.25">
      <c r="A156" s="12"/>
      <c r="B156" s="105"/>
      <c r="C156" s="105"/>
      <c r="D156" s="105"/>
      <c r="E156" s="105"/>
      <c r="F156" s="105"/>
      <c r="G156" s="105"/>
      <c r="H156" s="105"/>
      <c r="I156" s="105"/>
      <c r="J156" s="105"/>
      <c r="K156" s="105"/>
      <c r="L156" s="105"/>
      <c r="M156" s="105"/>
      <c r="N156" s="105"/>
      <c r="O156" s="105"/>
      <c r="P156" s="105"/>
      <c r="Q156" s="105"/>
      <c r="R156" s="105"/>
      <c r="S156" s="105"/>
      <c r="T156" s="105"/>
      <c r="U156" s="105"/>
      <c r="V156" s="105"/>
      <c r="W156" s="105"/>
      <c r="X156" s="105"/>
      <c r="Y156" s="105"/>
      <c r="Z156" s="105"/>
      <c r="AA156" s="105"/>
    </row>
    <row r="157" spans="1:27" ht="15.75" thickBot="1" x14ac:dyDescent="0.3">
      <c r="A157" s="12"/>
      <c r="B157" s="26"/>
      <c r="C157" s="27"/>
      <c r="D157" s="54" t="s">
        <v>505</v>
      </c>
      <c r="E157" s="54"/>
      <c r="F157" s="54"/>
      <c r="G157" s="54"/>
      <c r="H157" s="54"/>
      <c r="I157" s="27"/>
      <c r="J157" s="54" t="s">
        <v>506</v>
      </c>
      <c r="K157" s="54"/>
      <c r="L157" s="54"/>
      <c r="M157" s="54"/>
      <c r="N157" s="54"/>
      <c r="O157" s="27"/>
    </row>
    <row r="158" spans="1:27" x14ac:dyDescent="0.25">
      <c r="A158" s="12"/>
      <c r="B158" s="26"/>
      <c r="C158" s="27"/>
      <c r="D158" s="58" t="s">
        <v>394</v>
      </c>
      <c r="E158" s="58"/>
      <c r="F158" s="90"/>
      <c r="G158" s="58" t="s">
        <v>396</v>
      </c>
      <c r="H158" s="58"/>
      <c r="I158" s="27"/>
      <c r="J158" s="58" t="s">
        <v>394</v>
      </c>
      <c r="K158" s="58"/>
      <c r="L158" s="90"/>
      <c r="M158" s="58" t="s">
        <v>396</v>
      </c>
      <c r="N158" s="58"/>
      <c r="O158" s="27"/>
    </row>
    <row r="159" spans="1:27" ht="15.75" thickBot="1" x14ac:dyDescent="0.3">
      <c r="A159" s="12"/>
      <c r="B159" s="26"/>
      <c r="C159" s="27"/>
      <c r="D159" s="54" t="s">
        <v>400</v>
      </c>
      <c r="E159" s="54"/>
      <c r="F159" s="27"/>
      <c r="G159" s="54" t="s">
        <v>402</v>
      </c>
      <c r="H159" s="54"/>
      <c r="I159" s="27"/>
      <c r="J159" s="54" t="s">
        <v>400</v>
      </c>
      <c r="K159" s="54"/>
      <c r="L159" s="27"/>
      <c r="M159" s="54" t="s">
        <v>402</v>
      </c>
      <c r="N159" s="54"/>
      <c r="O159" s="27"/>
    </row>
    <row r="160" spans="1:27" x14ac:dyDescent="0.25">
      <c r="A160" s="12"/>
      <c r="B160" s="79" t="s">
        <v>511</v>
      </c>
      <c r="C160" s="32"/>
      <c r="D160" s="60"/>
      <c r="E160" s="60"/>
      <c r="F160" s="32"/>
      <c r="G160" s="60"/>
      <c r="H160" s="60"/>
      <c r="I160" s="32"/>
      <c r="J160" s="60"/>
      <c r="K160" s="60"/>
      <c r="L160" s="32"/>
      <c r="M160" s="60"/>
      <c r="N160" s="60"/>
      <c r="O160" s="32"/>
    </row>
    <row r="161" spans="1:15" x14ac:dyDescent="0.25">
      <c r="A161" s="12"/>
      <c r="B161" s="84" t="s">
        <v>516</v>
      </c>
      <c r="C161" s="26"/>
      <c r="D161" s="67"/>
      <c r="E161" s="67"/>
      <c r="F161" s="26"/>
      <c r="G161" s="67"/>
      <c r="H161" s="67"/>
      <c r="I161" s="26"/>
      <c r="J161" s="67"/>
      <c r="K161" s="67"/>
      <c r="L161" s="26"/>
      <c r="M161" s="67"/>
      <c r="N161" s="67"/>
      <c r="O161" s="26"/>
    </row>
    <row r="162" spans="1:15" x14ac:dyDescent="0.25">
      <c r="A162" s="12"/>
      <c r="B162" s="81" t="s">
        <v>517</v>
      </c>
      <c r="C162" s="32"/>
      <c r="D162" s="47" t="s">
        <v>407</v>
      </c>
      <c r="E162" s="38">
        <v>1797590</v>
      </c>
      <c r="F162" s="32"/>
      <c r="G162" s="47" t="s">
        <v>407</v>
      </c>
      <c r="H162" s="38">
        <v>1796510</v>
      </c>
      <c r="I162" s="32"/>
      <c r="J162" s="47" t="s">
        <v>407</v>
      </c>
      <c r="K162" s="38">
        <v>453907</v>
      </c>
      <c r="L162" s="32"/>
      <c r="M162" s="47" t="s">
        <v>407</v>
      </c>
      <c r="N162" s="38">
        <v>452034</v>
      </c>
      <c r="O162" s="32"/>
    </row>
    <row r="163" spans="1:15" ht="15.75" thickBot="1" x14ac:dyDescent="0.3">
      <c r="A163" s="12"/>
      <c r="B163" s="80" t="s">
        <v>518</v>
      </c>
      <c r="C163" s="26"/>
      <c r="D163" s="63">
        <v>3646140</v>
      </c>
      <c r="E163" s="63"/>
      <c r="F163" s="26"/>
      <c r="G163" s="63">
        <v>3646140</v>
      </c>
      <c r="H163" s="63"/>
      <c r="I163" s="26"/>
      <c r="J163" s="63">
        <v>4740385</v>
      </c>
      <c r="K163" s="63"/>
      <c r="L163" s="26"/>
      <c r="M163" s="63">
        <v>4740385</v>
      </c>
      <c r="N163" s="63"/>
      <c r="O163" s="26"/>
    </row>
    <row r="164" spans="1:15" x14ac:dyDescent="0.25">
      <c r="A164" s="12"/>
      <c r="B164" s="85" t="s">
        <v>519</v>
      </c>
      <c r="C164" s="32"/>
      <c r="D164" s="99">
        <v>5443730</v>
      </c>
      <c r="E164" s="99"/>
      <c r="F164" s="32"/>
      <c r="G164" s="99">
        <v>5442650</v>
      </c>
      <c r="H164" s="99"/>
      <c r="I164" s="32"/>
      <c r="J164" s="99">
        <v>5194292</v>
      </c>
      <c r="K164" s="99"/>
      <c r="L164" s="32"/>
      <c r="M164" s="99">
        <v>5192419</v>
      </c>
      <c r="N164" s="99"/>
      <c r="O164" s="32"/>
    </row>
    <row r="165" spans="1:15" x14ac:dyDescent="0.25">
      <c r="A165" s="12"/>
      <c r="B165" s="84" t="s">
        <v>520</v>
      </c>
      <c r="C165" s="26"/>
      <c r="D165" s="67"/>
      <c r="E165" s="67"/>
      <c r="F165" s="26"/>
      <c r="G165" s="67"/>
      <c r="H165" s="67"/>
      <c r="I165" s="26"/>
      <c r="J165" s="67"/>
      <c r="K165" s="67"/>
      <c r="L165" s="26"/>
      <c r="M165" s="67"/>
      <c r="N165" s="67"/>
      <c r="O165" s="26"/>
    </row>
    <row r="166" spans="1:15" x14ac:dyDescent="0.25">
      <c r="A166" s="12"/>
      <c r="B166" s="81" t="s">
        <v>517</v>
      </c>
      <c r="C166" s="32"/>
      <c r="D166" s="68">
        <v>4753307</v>
      </c>
      <c r="E166" s="68"/>
      <c r="F166" s="32"/>
      <c r="G166" s="68">
        <v>4753307</v>
      </c>
      <c r="H166" s="68"/>
      <c r="I166" s="32"/>
      <c r="J166" s="68">
        <v>3625505</v>
      </c>
      <c r="K166" s="68"/>
      <c r="L166" s="32"/>
      <c r="M166" s="68">
        <v>3625505</v>
      </c>
      <c r="N166" s="68"/>
      <c r="O166" s="32"/>
    </row>
    <row r="167" spans="1:15" ht="15.75" thickBot="1" x14ac:dyDescent="0.3">
      <c r="A167" s="12"/>
      <c r="B167" s="80" t="s">
        <v>518</v>
      </c>
      <c r="C167" s="26"/>
      <c r="D167" s="63">
        <v>853090</v>
      </c>
      <c r="E167" s="63"/>
      <c r="F167" s="26"/>
      <c r="G167" s="63">
        <v>853090</v>
      </c>
      <c r="H167" s="63"/>
      <c r="I167" s="26"/>
      <c r="J167" s="63">
        <v>437007</v>
      </c>
      <c r="K167" s="63"/>
      <c r="L167" s="26"/>
      <c r="M167" s="63">
        <v>437007</v>
      </c>
      <c r="N167" s="63"/>
      <c r="O167" s="26"/>
    </row>
    <row r="168" spans="1:15" x14ac:dyDescent="0.25">
      <c r="A168" s="12"/>
      <c r="B168" s="85" t="s">
        <v>521</v>
      </c>
      <c r="C168" s="32"/>
      <c r="D168" s="99">
        <v>5606397</v>
      </c>
      <c r="E168" s="99"/>
      <c r="F168" s="32"/>
      <c r="G168" s="99">
        <v>5606397</v>
      </c>
      <c r="H168" s="99"/>
      <c r="I168" s="32"/>
      <c r="J168" s="99">
        <v>4062512</v>
      </c>
      <c r="K168" s="99"/>
      <c r="L168" s="32"/>
      <c r="M168" s="99">
        <v>4062512</v>
      </c>
      <c r="N168" s="99"/>
      <c r="O168" s="32"/>
    </row>
    <row r="169" spans="1:15" x14ac:dyDescent="0.25">
      <c r="A169" s="12"/>
      <c r="B169" s="84" t="s">
        <v>522</v>
      </c>
      <c r="C169" s="26"/>
      <c r="D169" s="67"/>
      <c r="E169" s="67"/>
      <c r="F169" s="26"/>
      <c r="G169" s="67"/>
      <c r="H169" s="67"/>
      <c r="I169" s="26"/>
      <c r="J169" s="67"/>
      <c r="K169" s="67"/>
      <c r="L169" s="26"/>
      <c r="M169" s="67"/>
      <c r="N169" s="67"/>
      <c r="O169" s="26"/>
    </row>
    <row r="170" spans="1:15" x14ac:dyDescent="0.25">
      <c r="A170" s="12"/>
      <c r="B170" s="81" t="s">
        <v>517</v>
      </c>
      <c r="C170" s="32"/>
      <c r="D170" s="68">
        <v>735333</v>
      </c>
      <c r="E170" s="68"/>
      <c r="F170" s="32"/>
      <c r="G170" s="68">
        <v>684110</v>
      </c>
      <c r="H170" s="68"/>
      <c r="I170" s="32"/>
      <c r="J170" s="68">
        <v>1018578</v>
      </c>
      <c r="K170" s="68"/>
      <c r="L170" s="32"/>
      <c r="M170" s="68">
        <v>958014</v>
      </c>
      <c r="N170" s="68"/>
      <c r="O170" s="32"/>
    </row>
    <row r="171" spans="1:15" ht="15.75" thickBot="1" x14ac:dyDescent="0.3">
      <c r="A171" s="12"/>
      <c r="B171" s="80" t="s">
        <v>518</v>
      </c>
      <c r="C171" s="26"/>
      <c r="D171" s="63">
        <v>88879</v>
      </c>
      <c r="E171" s="63"/>
      <c r="F171" s="26"/>
      <c r="G171" s="63">
        <v>87891</v>
      </c>
      <c r="H171" s="63"/>
      <c r="I171" s="26"/>
      <c r="J171" s="63">
        <v>109253</v>
      </c>
      <c r="K171" s="63"/>
      <c r="L171" s="26"/>
      <c r="M171" s="63">
        <v>108219</v>
      </c>
      <c r="N171" s="63"/>
      <c r="O171" s="26"/>
    </row>
    <row r="172" spans="1:15" ht="15.75" thickBot="1" x14ac:dyDescent="0.3">
      <c r="A172" s="12"/>
      <c r="B172" s="85" t="s">
        <v>523</v>
      </c>
      <c r="C172" s="32"/>
      <c r="D172" s="72">
        <v>824212</v>
      </c>
      <c r="E172" s="72"/>
      <c r="F172" s="32"/>
      <c r="G172" s="72">
        <v>772001</v>
      </c>
      <c r="H172" s="72"/>
      <c r="I172" s="32"/>
      <c r="J172" s="72">
        <v>1127831</v>
      </c>
      <c r="K172" s="72"/>
      <c r="L172" s="32"/>
      <c r="M172" s="72">
        <v>1066233</v>
      </c>
      <c r="N172" s="72"/>
      <c r="O172" s="32"/>
    </row>
    <row r="173" spans="1:15" ht="15.75" thickBot="1" x14ac:dyDescent="0.3">
      <c r="A173" s="12"/>
      <c r="B173" s="84" t="s">
        <v>438</v>
      </c>
      <c r="C173" s="26"/>
      <c r="D173" s="64">
        <v>11874339</v>
      </c>
      <c r="E173" s="64"/>
      <c r="F173" s="26"/>
      <c r="G173" s="64">
        <v>11821048</v>
      </c>
      <c r="H173" s="64"/>
      <c r="I173" s="26"/>
      <c r="J173" s="64">
        <v>10384635</v>
      </c>
      <c r="K173" s="64"/>
      <c r="L173" s="26"/>
      <c r="M173" s="64">
        <v>10321164</v>
      </c>
      <c r="N173" s="64"/>
      <c r="O173" s="26"/>
    </row>
    <row r="174" spans="1:15" ht="25.5" x14ac:dyDescent="0.25">
      <c r="A174" s="12"/>
      <c r="B174" s="79" t="s">
        <v>442</v>
      </c>
      <c r="C174" s="32"/>
      <c r="D174" s="60"/>
      <c r="E174" s="60"/>
      <c r="F174" s="32"/>
      <c r="G174" s="60"/>
      <c r="H174" s="60"/>
      <c r="I174" s="32"/>
      <c r="J174" s="60"/>
      <c r="K174" s="60"/>
      <c r="L174" s="32"/>
      <c r="M174" s="60"/>
      <c r="N174" s="60"/>
      <c r="O174" s="32"/>
    </row>
    <row r="175" spans="1:15" x14ac:dyDescent="0.25">
      <c r="A175" s="12"/>
      <c r="B175" s="80" t="s">
        <v>517</v>
      </c>
      <c r="C175" s="26"/>
      <c r="D175" s="70">
        <v>35535</v>
      </c>
      <c r="E175" s="70"/>
      <c r="F175" s="26"/>
      <c r="G175" s="70">
        <v>35535</v>
      </c>
      <c r="H175" s="70"/>
      <c r="I175" s="26"/>
      <c r="J175" s="70">
        <v>76375</v>
      </c>
      <c r="K175" s="70"/>
      <c r="L175" s="26"/>
      <c r="M175" s="70">
        <v>76375</v>
      </c>
      <c r="N175" s="70"/>
      <c r="O175" s="26"/>
    </row>
    <row r="176" spans="1:15" ht="15.75" thickBot="1" x14ac:dyDescent="0.3">
      <c r="A176" s="12"/>
      <c r="B176" s="81" t="s">
        <v>518</v>
      </c>
      <c r="C176" s="32"/>
      <c r="D176" s="61">
        <v>679345</v>
      </c>
      <c r="E176" s="61"/>
      <c r="F176" s="32"/>
      <c r="G176" s="61">
        <v>679345</v>
      </c>
      <c r="H176" s="61"/>
      <c r="I176" s="32"/>
      <c r="J176" s="61">
        <v>661225</v>
      </c>
      <c r="K176" s="61"/>
      <c r="L176" s="32"/>
      <c r="M176" s="61">
        <v>661225</v>
      </c>
      <c r="N176" s="61"/>
      <c r="O176" s="32"/>
    </row>
    <row r="177" spans="1:27" ht="26.25" thickBot="1" x14ac:dyDescent="0.3">
      <c r="A177" s="12"/>
      <c r="B177" s="84" t="s">
        <v>524</v>
      </c>
      <c r="C177" s="26"/>
      <c r="D177" s="64">
        <v>714880</v>
      </c>
      <c r="E177" s="64"/>
      <c r="F177" s="26"/>
      <c r="G177" s="64">
        <v>714880</v>
      </c>
      <c r="H177" s="64"/>
      <c r="I177" s="26"/>
      <c r="J177" s="64">
        <v>737600</v>
      </c>
      <c r="K177" s="64"/>
      <c r="L177" s="26"/>
      <c r="M177" s="64">
        <v>737600</v>
      </c>
      <c r="N177" s="64"/>
      <c r="O177" s="26"/>
    </row>
    <row r="178" spans="1:27" ht="15.75" thickBot="1" x14ac:dyDescent="0.3">
      <c r="A178" s="12"/>
      <c r="B178" s="79" t="s">
        <v>444</v>
      </c>
      <c r="C178" s="32"/>
      <c r="D178" s="51" t="s">
        <v>407</v>
      </c>
      <c r="E178" s="98">
        <v>12589219</v>
      </c>
      <c r="F178" s="32"/>
      <c r="G178" s="51" t="s">
        <v>407</v>
      </c>
      <c r="H178" s="98">
        <v>12535928</v>
      </c>
      <c r="I178" s="32"/>
      <c r="J178" s="51" t="s">
        <v>407</v>
      </c>
      <c r="K178" s="98">
        <v>11122235</v>
      </c>
      <c r="L178" s="32"/>
      <c r="M178" s="51" t="s">
        <v>407</v>
      </c>
      <c r="N178" s="98">
        <v>11058764</v>
      </c>
      <c r="O178" s="32"/>
    </row>
    <row r="179" spans="1:27" ht="15.75" thickTop="1" x14ac:dyDescent="0.25">
      <c r="A179" s="12"/>
      <c r="B179" s="105"/>
      <c r="C179" s="105"/>
      <c r="D179" s="105"/>
      <c r="E179" s="105"/>
      <c r="F179" s="105"/>
      <c r="G179" s="105"/>
      <c r="H179" s="105"/>
      <c r="I179" s="105"/>
      <c r="J179" s="105"/>
      <c r="K179" s="105"/>
      <c r="L179" s="105"/>
      <c r="M179" s="105"/>
      <c r="N179" s="105"/>
      <c r="O179" s="105"/>
      <c r="P179" s="105"/>
      <c r="Q179" s="105"/>
      <c r="R179" s="105"/>
      <c r="S179" s="105"/>
      <c r="T179" s="105"/>
      <c r="U179" s="105"/>
      <c r="V179" s="105"/>
      <c r="W179" s="105"/>
      <c r="X179" s="105"/>
      <c r="Y179" s="105"/>
      <c r="Z179" s="105"/>
      <c r="AA179" s="105"/>
    </row>
    <row r="180" spans="1:27" x14ac:dyDescent="0.25">
      <c r="A180" s="12"/>
      <c r="B180" s="106"/>
      <c r="C180" s="106"/>
      <c r="D180" s="106"/>
      <c r="E180" s="106"/>
      <c r="F180" s="106"/>
      <c r="G180" s="106"/>
      <c r="H180" s="106"/>
      <c r="I180" s="106"/>
      <c r="J180" s="106"/>
      <c r="K180" s="106"/>
      <c r="L180" s="106"/>
      <c r="M180" s="106"/>
      <c r="N180" s="106"/>
      <c r="O180" s="106"/>
      <c r="P180" s="106"/>
      <c r="Q180" s="106"/>
      <c r="R180" s="106"/>
      <c r="S180" s="106"/>
      <c r="T180" s="106"/>
      <c r="U180" s="106"/>
      <c r="V180" s="106"/>
      <c r="W180" s="106"/>
      <c r="X180" s="106"/>
      <c r="Y180" s="106"/>
      <c r="Z180" s="106"/>
      <c r="AA180" s="106"/>
    </row>
    <row r="181" spans="1:27" x14ac:dyDescent="0.25">
      <c r="A181" s="12"/>
      <c r="B181" s="108" t="s">
        <v>525</v>
      </c>
      <c r="C181" s="108"/>
      <c r="D181" s="108"/>
      <c r="E181" s="108"/>
      <c r="F181" s="108"/>
      <c r="G181" s="108"/>
      <c r="H181" s="108"/>
      <c r="I181" s="108"/>
      <c r="J181" s="108"/>
      <c r="K181" s="108"/>
      <c r="L181" s="108"/>
      <c r="M181" s="108"/>
      <c r="N181" s="108"/>
      <c r="O181" s="108"/>
      <c r="P181" s="108"/>
      <c r="Q181" s="108"/>
      <c r="R181" s="108"/>
      <c r="S181" s="108"/>
      <c r="T181" s="108"/>
      <c r="U181" s="108"/>
      <c r="V181" s="108"/>
      <c r="W181" s="108"/>
      <c r="X181" s="108"/>
      <c r="Y181" s="108"/>
      <c r="Z181" s="108"/>
      <c r="AA181" s="108"/>
    </row>
    <row r="182" spans="1:27" x14ac:dyDescent="0.25">
      <c r="A182" s="12"/>
      <c r="B182" s="106"/>
      <c r="C182" s="106"/>
      <c r="D182" s="106"/>
      <c r="E182" s="106"/>
      <c r="F182" s="106"/>
      <c r="G182" s="106"/>
      <c r="H182" s="106"/>
      <c r="I182" s="106"/>
      <c r="J182" s="106"/>
      <c r="K182" s="106"/>
      <c r="L182" s="106"/>
      <c r="M182" s="106"/>
      <c r="N182" s="106"/>
      <c r="O182" s="106"/>
      <c r="P182" s="106"/>
      <c r="Q182" s="106"/>
      <c r="R182" s="106"/>
      <c r="S182" s="106"/>
      <c r="T182" s="106"/>
      <c r="U182" s="106"/>
      <c r="V182" s="106"/>
      <c r="W182" s="106"/>
      <c r="X182" s="106"/>
      <c r="Y182" s="106"/>
      <c r="Z182" s="106"/>
      <c r="AA182" s="106"/>
    </row>
    <row r="183" spans="1:27" x14ac:dyDescent="0.25">
      <c r="A183" s="12"/>
      <c r="B183" s="104" t="s">
        <v>526</v>
      </c>
      <c r="C183" s="104"/>
      <c r="D183" s="104"/>
      <c r="E183" s="104"/>
      <c r="F183" s="104"/>
      <c r="G183" s="104"/>
      <c r="H183" s="104"/>
      <c r="I183" s="104"/>
      <c r="J183" s="104"/>
      <c r="K183" s="104"/>
      <c r="L183" s="104"/>
      <c r="M183" s="104"/>
      <c r="N183" s="104"/>
      <c r="O183" s="104"/>
      <c r="P183" s="104"/>
      <c r="Q183" s="104"/>
      <c r="R183" s="104"/>
      <c r="S183" s="104"/>
      <c r="T183" s="104"/>
      <c r="U183" s="104"/>
      <c r="V183" s="104"/>
      <c r="W183" s="104"/>
      <c r="X183" s="104"/>
      <c r="Y183" s="104"/>
      <c r="Z183" s="104"/>
      <c r="AA183" s="104"/>
    </row>
    <row r="184" spans="1:27" x14ac:dyDescent="0.25">
      <c r="A184" s="12"/>
      <c r="B184" s="106"/>
      <c r="C184" s="106"/>
      <c r="D184" s="106"/>
      <c r="E184" s="106"/>
      <c r="F184" s="106"/>
      <c r="G184" s="106"/>
      <c r="H184" s="106"/>
      <c r="I184" s="106"/>
      <c r="J184" s="106"/>
      <c r="K184" s="106"/>
      <c r="L184" s="106"/>
      <c r="M184" s="106"/>
      <c r="N184" s="106"/>
      <c r="O184" s="106"/>
      <c r="P184" s="106"/>
      <c r="Q184" s="106"/>
      <c r="R184" s="106"/>
      <c r="S184" s="106"/>
      <c r="T184" s="106"/>
      <c r="U184" s="106"/>
      <c r="V184" s="106"/>
      <c r="W184" s="106"/>
      <c r="X184" s="106"/>
      <c r="Y184" s="106"/>
      <c r="Z184" s="106"/>
      <c r="AA184" s="106"/>
    </row>
    <row r="185" spans="1:27" x14ac:dyDescent="0.25">
      <c r="A185" s="12"/>
      <c r="B185" s="106" t="s">
        <v>527</v>
      </c>
      <c r="C185" s="106"/>
      <c r="D185" s="106"/>
      <c r="E185" s="106"/>
      <c r="F185" s="106"/>
      <c r="G185" s="106"/>
      <c r="H185" s="106"/>
      <c r="I185" s="106"/>
      <c r="J185" s="106"/>
      <c r="K185" s="106"/>
      <c r="L185" s="106"/>
      <c r="M185" s="106"/>
      <c r="N185" s="106"/>
      <c r="O185" s="106"/>
      <c r="P185" s="106"/>
      <c r="Q185" s="106"/>
      <c r="R185" s="106"/>
      <c r="S185" s="106"/>
      <c r="T185" s="106"/>
      <c r="U185" s="106"/>
      <c r="V185" s="106"/>
      <c r="W185" s="106"/>
      <c r="X185" s="106"/>
      <c r="Y185" s="106"/>
      <c r="Z185" s="106"/>
      <c r="AA185" s="106"/>
    </row>
    <row r="186" spans="1:27" x14ac:dyDescent="0.25">
      <c r="A186" s="12"/>
      <c r="B186" s="106"/>
      <c r="C186" s="106"/>
      <c r="D186" s="106"/>
      <c r="E186" s="106"/>
      <c r="F186" s="106"/>
      <c r="G186" s="106"/>
      <c r="H186" s="106"/>
      <c r="I186" s="106"/>
      <c r="J186" s="106"/>
      <c r="K186" s="106"/>
      <c r="L186" s="106"/>
      <c r="M186" s="106"/>
      <c r="N186" s="106"/>
      <c r="O186" s="106"/>
      <c r="P186" s="106"/>
      <c r="Q186" s="106"/>
      <c r="R186" s="106"/>
      <c r="S186" s="106"/>
      <c r="T186" s="106"/>
      <c r="U186" s="106"/>
      <c r="V186" s="106"/>
      <c r="W186" s="106"/>
      <c r="X186" s="106"/>
      <c r="Y186" s="106"/>
      <c r="Z186" s="106"/>
      <c r="AA186" s="106"/>
    </row>
    <row r="187" spans="1:27" x14ac:dyDescent="0.25">
      <c r="A187" s="12"/>
      <c r="B187" s="106" t="s">
        <v>528</v>
      </c>
      <c r="C187" s="106"/>
      <c r="D187" s="106"/>
      <c r="E187" s="106"/>
      <c r="F187" s="106"/>
      <c r="G187" s="106"/>
      <c r="H187" s="106"/>
      <c r="I187" s="106"/>
      <c r="J187" s="106"/>
      <c r="K187" s="106"/>
      <c r="L187" s="106"/>
      <c r="M187" s="106"/>
      <c r="N187" s="106"/>
      <c r="O187" s="106"/>
      <c r="P187" s="106"/>
      <c r="Q187" s="106"/>
      <c r="R187" s="106"/>
      <c r="S187" s="106"/>
      <c r="T187" s="106"/>
      <c r="U187" s="106"/>
      <c r="V187" s="106"/>
      <c r="W187" s="106"/>
      <c r="X187" s="106"/>
      <c r="Y187" s="106"/>
      <c r="Z187" s="106"/>
      <c r="AA187" s="106"/>
    </row>
    <row r="188" spans="1:27" x14ac:dyDescent="0.25">
      <c r="A188" s="12"/>
      <c r="B188" s="106"/>
      <c r="C188" s="106"/>
      <c r="D188" s="106"/>
      <c r="E188" s="106"/>
      <c r="F188" s="106"/>
      <c r="G188" s="106"/>
      <c r="H188" s="106"/>
      <c r="I188" s="106"/>
      <c r="J188" s="106"/>
      <c r="K188" s="106"/>
      <c r="L188" s="106"/>
      <c r="M188" s="106"/>
      <c r="N188" s="106"/>
      <c r="O188" s="106"/>
      <c r="P188" s="106"/>
      <c r="Q188" s="106"/>
      <c r="R188" s="106"/>
      <c r="S188" s="106"/>
      <c r="T188" s="106"/>
      <c r="U188" s="106"/>
      <c r="V188" s="106"/>
      <c r="W188" s="106"/>
      <c r="X188" s="106"/>
      <c r="Y188" s="106"/>
      <c r="Z188" s="106"/>
      <c r="AA188" s="106"/>
    </row>
    <row r="189" spans="1:27" ht="51" customHeight="1" x14ac:dyDescent="0.25">
      <c r="A189" s="12"/>
      <c r="B189" s="108" t="s">
        <v>529</v>
      </c>
      <c r="C189" s="108"/>
      <c r="D189" s="108"/>
      <c r="E189" s="108"/>
      <c r="F189" s="108"/>
      <c r="G189" s="108"/>
      <c r="H189" s="108"/>
      <c r="I189" s="108"/>
      <c r="J189" s="108"/>
      <c r="K189" s="108"/>
      <c r="L189" s="108"/>
      <c r="M189" s="108"/>
      <c r="N189" s="108"/>
      <c r="O189" s="108"/>
      <c r="P189" s="108"/>
      <c r="Q189" s="108"/>
      <c r="R189" s="108"/>
      <c r="S189" s="108"/>
      <c r="T189" s="108"/>
      <c r="U189" s="108"/>
      <c r="V189" s="108"/>
      <c r="W189" s="108"/>
      <c r="X189" s="108"/>
      <c r="Y189" s="108"/>
      <c r="Z189" s="108"/>
      <c r="AA189" s="108"/>
    </row>
    <row r="190" spans="1:27" x14ac:dyDescent="0.25">
      <c r="A190" s="12"/>
      <c r="B190" s="105"/>
      <c r="C190" s="105"/>
      <c r="D190" s="105"/>
      <c r="E190" s="105"/>
      <c r="F190" s="105"/>
      <c r="G190" s="105"/>
      <c r="H190" s="105"/>
      <c r="I190" s="105"/>
      <c r="J190" s="105"/>
      <c r="K190" s="105"/>
      <c r="L190" s="105"/>
      <c r="M190" s="105"/>
      <c r="N190" s="105"/>
      <c r="O190" s="105"/>
      <c r="P190" s="105"/>
      <c r="Q190" s="105"/>
      <c r="R190" s="105"/>
      <c r="S190" s="105"/>
      <c r="T190" s="105"/>
      <c r="U190" s="105"/>
      <c r="V190" s="105"/>
      <c r="W190" s="105"/>
      <c r="X190" s="105"/>
      <c r="Y190" s="105"/>
      <c r="Z190" s="105"/>
      <c r="AA190" s="105"/>
    </row>
    <row r="191" spans="1:27" x14ac:dyDescent="0.25">
      <c r="A191" s="12"/>
      <c r="B191" s="106" t="s">
        <v>530</v>
      </c>
      <c r="C191" s="106"/>
      <c r="D191" s="106"/>
      <c r="E191" s="106"/>
      <c r="F191" s="106"/>
      <c r="G191" s="106"/>
      <c r="H191" s="106"/>
      <c r="I191" s="106"/>
      <c r="J191" s="106"/>
      <c r="K191" s="106"/>
      <c r="L191" s="106"/>
      <c r="M191" s="106"/>
      <c r="N191" s="106"/>
      <c r="O191" s="106"/>
      <c r="P191" s="106"/>
      <c r="Q191" s="106"/>
      <c r="R191" s="106"/>
      <c r="S191" s="106"/>
      <c r="T191" s="106"/>
      <c r="U191" s="106"/>
      <c r="V191" s="106"/>
      <c r="W191" s="106"/>
      <c r="X191" s="106"/>
      <c r="Y191" s="106"/>
      <c r="Z191" s="106"/>
      <c r="AA191" s="106"/>
    </row>
    <row r="192" spans="1:27" x14ac:dyDescent="0.25">
      <c r="A192" s="12"/>
      <c r="B192" s="106"/>
      <c r="C192" s="106"/>
      <c r="D192" s="106"/>
      <c r="E192" s="106"/>
      <c r="F192" s="106"/>
      <c r="G192" s="106"/>
      <c r="H192" s="106"/>
      <c r="I192" s="106"/>
      <c r="J192" s="106"/>
      <c r="K192" s="106"/>
      <c r="L192" s="106"/>
      <c r="M192" s="106"/>
      <c r="N192" s="106"/>
      <c r="O192" s="106"/>
      <c r="P192" s="106"/>
      <c r="Q192" s="106"/>
      <c r="R192" s="106"/>
      <c r="S192" s="106"/>
      <c r="T192" s="106"/>
      <c r="U192" s="106"/>
      <c r="V192" s="106"/>
      <c r="W192" s="106"/>
      <c r="X192" s="106"/>
      <c r="Y192" s="106"/>
      <c r="Z192" s="106"/>
      <c r="AA192" s="106"/>
    </row>
    <row r="193" spans="1:27" x14ac:dyDescent="0.25">
      <c r="A193" s="12"/>
      <c r="B193" s="55"/>
      <c r="C193" s="55"/>
      <c r="D193" s="57" t="s">
        <v>531</v>
      </c>
      <c r="E193" s="57"/>
      <c r="F193" s="57"/>
      <c r="G193" s="57"/>
      <c r="H193" s="57"/>
      <c r="I193" s="57"/>
      <c r="J193" s="57"/>
      <c r="K193" s="57"/>
      <c r="L193" s="57"/>
      <c r="M193" s="57"/>
      <c r="N193" s="57"/>
      <c r="O193" s="57"/>
      <c r="P193" s="57"/>
      <c r="Q193" s="57"/>
      <c r="R193" s="57"/>
      <c r="S193" s="57"/>
      <c r="T193" s="57"/>
      <c r="U193" s="55"/>
      <c r="V193" s="57" t="s">
        <v>532</v>
      </c>
      <c r="W193" s="57"/>
      <c r="X193" s="57"/>
      <c r="Y193" s="57"/>
      <c r="Z193" s="57"/>
      <c r="AA193" s="55"/>
    </row>
    <row r="194" spans="1:27" ht="15.75" thickBot="1" x14ac:dyDescent="0.3">
      <c r="A194" s="12"/>
      <c r="B194" s="55"/>
      <c r="C194" s="55"/>
      <c r="D194" s="54"/>
      <c r="E194" s="54"/>
      <c r="F194" s="54"/>
      <c r="G194" s="54"/>
      <c r="H194" s="54"/>
      <c r="I194" s="54"/>
      <c r="J194" s="54"/>
      <c r="K194" s="54"/>
      <c r="L194" s="54"/>
      <c r="M194" s="54"/>
      <c r="N194" s="54"/>
      <c r="O194" s="54"/>
      <c r="P194" s="54"/>
      <c r="Q194" s="54"/>
      <c r="R194" s="54"/>
      <c r="S194" s="54"/>
      <c r="T194" s="54"/>
      <c r="U194" s="55"/>
      <c r="V194" s="54" t="s">
        <v>506</v>
      </c>
      <c r="W194" s="54"/>
      <c r="X194" s="54"/>
      <c r="Y194" s="54"/>
      <c r="Z194" s="54"/>
      <c r="AA194" s="55"/>
    </row>
    <row r="195" spans="1:27" ht="15.75" thickBot="1" x14ac:dyDescent="0.3">
      <c r="A195" s="12"/>
      <c r="B195" s="27"/>
      <c r="C195" s="27"/>
      <c r="D195" s="96" t="s">
        <v>533</v>
      </c>
      <c r="E195" s="96"/>
      <c r="F195" s="96"/>
      <c r="G195" s="96"/>
      <c r="H195" s="96"/>
      <c r="I195" s="90"/>
      <c r="J195" s="96" t="s">
        <v>534</v>
      </c>
      <c r="K195" s="96"/>
      <c r="L195" s="96"/>
      <c r="M195" s="96"/>
      <c r="N195" s="96"/>
      <c r="O195" s="90"/>
      <c r="P195" s="96" t="s">
        <v>535</v>
      </c>
      <c r="Q195" s="96"/>
      <c r="R195" s="96"/>
      <c r="S195" s="96"/>
      <c r="T195" s="96"/>
      <c r="U195" s="27"/>
      <c r="V195" s="96" t="s">
        <v>536</v>
      </c>
      <c r="W195" s="96"/>
      <c r="X195" s="96"/>
      <c r="Y195" s="96"/>
      <c r="Z195" s="96"/>
      <c r="AA195" s="27"/>
    </row>
    <row r="196" spans="1:27" x14ac:dyDescent="0.25">
      <c r="A196" s="12"/>
      <c r="B196" s="100" t="s">
        <v>537</v>
      </c>
      <c r="C196" s="27"/>
      <c r="D196" s="56"/>
      <c r="E196" s="56"/>
      <c r="F196" s="90"/>
      <c r="G196" s="58" t="s">
        <v>398</v>
      </c>
      <c r="H196" s="58"/>
      <c r="I196" s="27"/>
      <c r="J196" s="56"/>
      <c r="K196" s="56"/>
      <c r="L196" s="90"/>
      <c r="M196" s="58" t="s">
        <v>398</v>
      </c>
      <c r="N196" s="58"/>
      <c r="O196" s="27"/>
      <c r="P196" s="56"/>
      <c r="Q196" s="56"/>
      <c r="R196" s="90"/>
      <c r="S196" s="58" t="s">
        <v>398</v>
      </c>
      <c r="T196" s="58"/>
      <c r="U196" s="27"/>
      <c r="V196" s="58" t="s">
        <v>538</v>
      </c>
      <c r="W196" s="58"/>
      <c r="X196" s="90"/>
      <c r="Y196" s="58" t="s">
        <v>539</v>
      </c>
      <c r="Z196" s="58"/>
      <c r="AA196" s="27"/>
    </row>
    <row r="197" spans="1:27" ht="15.75" thickBot="1" x14ac:dyDescent="0.3">
      <c r="A197" s="12"/>
      <c r="B197" s="101" t="s">
        <v>540</v>
      </c>
      <c r="C197" s="27"/>
      <c r="D197" s="54" t="s">
        <v>541</v>
      </c>
      <c r="E197" s="54"/>
      <c r="F197" s="27"/>
      <c r="G197" s="54" t="s">
        <v>402</v>
      </c>
      <c r="H197" s="54"/>
      <c r="I197" s="27"/>
      <c r="J197" s="54" t="s">
        <v>541</v>
      </c>
      <c r="K197" s="54"/>
      <c r="L197" s="27"/>
      <c r="M197" s="54" t="s">
        <v>402</v>
      </c>
      <c r="N197" s="54"/>
      <c r="O197" s="27"/>
      <c r="P197" s="54" t="s">
        <v>541</v>
      </c>
      <c r="Q197" s="54"/>
      <c r="R197" s="27"/>
      <c r="S197" s="54" t="s">
        <v>402</v>
      </c>
      <c r="T197" s="54"/>
      <c r="U197" s="27"/>
      <c r="V197" s="54" t="s">
        <v>542</v>
      </c>
      <c r="W197" s="54"/>
      <c r="X197" s="27"/>
      <c r="Y197" s="54" t="s">
        <v>542</v>
      </c>
      <c r="Z197" s="54"/>
      <c r="AA197" s="27"/>
    </row>
    <row r="198" spans="1:27" x14ac:dyDescent="0.25">
      <c r="A198" s="12"/>
      <c r="B198" s="49"/>
      <c r="C198" s="26"/>
      <c r="D198" s="74"/>
      <c r="E198" s="74"/>
      <c r="F198" s="26"/>
      <c r="G198" s="74"/>
      <c r="H198" s="74"/>
      <c r="I198" s="26"/>
      <c r="J198" s="74"/>
      <c r="K198" s="74"/>
      <c r="L198" s="26"/>
      <c r="M198" s="74"/>
      <c r="N198" s="74"/>
      <c r="O198" s="26"/>
      <c r="P198" s="74"/>
      <c r="Q198" s="74"/>
      <c r="R198" s="26"/>
      <c r="S198" s="74"/>
      <c r="T198" s="74"/>
      <c r="U198" s="26"/>
      <c r="V198" s="74"/>
      <c r="W198" s="74"/>
      <c r="X198" s="26"/>
      <c r="Y198" s="74"/>
      <c r="Z198" s="74"/>
      <c r="AA198" s="26"/>
    </row>
    <row r="199" spans="1:27" x14ac:dyDescent="0.25">
      <c r="A199" s="12"/>
      <c r="B199" s="31" t="s">
        <v>543</v>
      </c>
      <c r="C199" s="32"/>
      <c r="D199" s="47" t="s">
        <v>407</v>
      </c>
      <c r="E199" s="40" t="s">
        <v>408</v>
      </c>
      <c r="F199" s="32"/>
      <c r="G199" s="47" t="s">
        <v>407</v>
      </c>
      <c r="H199" s="40" t="s">
        <v>408</v>
      </c>
      <c r="I199" s="32"/>
      <c r="J199" s="47" t="s">
        <v>407</v>
      </c>
      <c r="K199" s="40" t="s">
        <v>408</v>
      </c>
      <c r="L199" s="32"/>
      <c r="M199" s="47" t="s">
        <v>407</v>
      </c>
      <c r="N199" s="40" t="s">
        <v>408</v>
      </c>
      <c r="O199" s="32"/>
      <c r="P199" s="47" t="s">
        <v>407</v>
      </c>
      <c r="Q199" s="38">
        <v>7788</v>
      </c>
      <c r="R199" s="32"/>
      <c r="S199" s="47" t="s">
        <v>407</v>
      </c>
      <c r="T199" s="38">
        <v>7045</v>
      </c>
      <c r="U199" s="32"/>
      <c r="V199" s="47" t="s">
        <v>407</v>
      </c>
      <c r="W199" s="40" t="s">
        <v>544</v>
      </c>
      <c r="X199" s="47" t="s">
        <v>413</v>
      </c>
      <c r="Y199" s="47" t="s">
        <v>407</v>
      </c>
      <c r="Z199" s="40">
        <v>24</v>
      </c>
      <c r="AA199" s="32"/>
    </row>
    <row r="200" spans="1:27" ht="15.75" thickBot="1" x14ac:dyDescent="0.3">
      <c r="A200" s="12"/>
      <c r="B200" s="45" t="s">
        <v>545</v>
      </c>
      <c r="C200" s="26"/>
      <c r="D200" s="65" t="s">
        <v>408</v>
      </c>
      <c r="E200" s="65"/>
      <c r="F200" s="26"/>
      <c r="G200" s="65" t="s">
        <v>408</v>
      </c>
      <c r="H200" s="65"/>
      <c r="I200" s="26"/>
      <c r="J200" s="63">
        <v>42027</v>
      </c>
      <c r="K200" s="63"/>
      <c r="L200" s="26"/>
      <c r="M200" s="63">
        <v>30703</v>
      </c>
      <c r="N200" s="63"/>
      <c r="O200" s="26"/>
      <c r="P200" s="63">
        <v>2807</v>
      </c>
      <c r="Q200" s="63"/>
      <c r="R200" s="26"/>
      <c r="S200" s="63">
        <v>2805</v>
      </c>
      <c r="T200" s="63"/>
      <c r="U200" s="26"/>
      <c r="V200" s="65" t="s">
        <v>546</v>
      </c>
      <c r="W200" s="65"/>
      <c r="X200" s="14" t="s">
        <v>413</v>
      </c>
      <c r="Y200" s="63">
        <v>1376</v>
      </c>
      <c r="Z200" s="63"/>
      <c r="AA200" s="26"/>
    </row>
    <row r="201" spans="1:27" ht="15.75" thickBot="1" x14ac:dyDescent="0.3">
      <c r="A201" s="12"/>
      <c r="B201" s="31" t="s">
        <v>547</v>
      </c>
      <c r="C201" s="32"/>
      <c r="D201" s="51" t="s">
        <v>407</v>
      </c>
      <c r="E201" s="102" t="s">
        <v>408</v>
      </c>
      <c r="F201" s="32"/>
      <c r="G201" s="51" t="s">
        <v>407</v>
      </c>
      <c r="H201" s="102" t="s">
        <v>408</v>
      </c>
      <c r="I201" s="32"/>
      <c r="J201" s="51" t="s">
        <v>407</v>
      </c>
      <c r="K201" s="98">
        <v>42027</v>
      </c>
      <c r="L201" s="32"/>
      <c r="M201" s="51" t="s">
        <v>407</v>
      </c>
      <c r="N201" s="98">
        <v>30703</v>
      </c>
      <c r="O201" s="32"/>
      <c r="P201" s="51" t="s">
        <v>407</v>
      </c>
      <c r="Q201" s="98">
        <v>10595</v>
      </c>
      <c r="R201" s="32"/>
      <c r="S201" s="51" t="s">
        <v>407</v>
      </c>
      <c r="T201" s="98">
        <v>9850</v>
      </c>
      <c r="U201" s="32"/>
      <c r="V201" s="51" t="s">
        <v>407</v>
      </c>
      <c r="W201" s="102" t="s">
        <v>548</v>
      </c>
      <c r="X201" s="47" t="s">
        <v>413</v>
      </c>
      <c r="Y201" s="51" t="s">
        <v>407</v>
      </c>
      <c r="Z201" s="98">
        <v>1400</v>
      </c>
      <c r="AA201" s="32"/>
    </row>
    <row r="202" spans="1:27" ht="15.75" thickTop="1" x14ac:dyDescent="0.25">
      <c r="A202" s="12"/>
      <c r="B202" s="106"/>
      <c r="C202" s="106"/>
      <c r="D202" s="106"/>
      <c r="E202" s="106"/>
      <c r="F202" s="106"/>
      <c r="G202" s="106"/>
      <c r="H202" s="106"/>
      <c r="I202" s="106"/>
      <c r="J202" s="106"/>
      <c r="K202" s="106"/>
      <c r="L202" s="106"/>
      <c r="M202" s="106"/>
      <c r="N202" s="106"/>
      <c r="O202" s="106"/>
      <c r="P202" s="106"/>
      <c r="Q202" s="106"/>
      <c r="R202" s="106"/>
      <c r="S202" s="106"/>
      <c r="T202" s="106"/>
      <c r="U202" s="106"/>
      <c r="V202" s="106"/>
      <c r="W202" s="106"/>
      <c r="X202" s="106"/>
      <c r="Y202" s="106"/>
      <c r="Z202" s="106"/>
      <c r="AA202" s="106"/>
    </row>
    <row r="203" spans="1:27" x14ac:dyDescent="0.25">
      <c r="A203" s="12"/>
      <c r="B203" s="106"/>
      <c r="C203" s="106"/>
      <c r="D203" s="106"/>
      <c r="E203" s="106"/>
      <c r="F203" s="106"/>
      <c r="G203" s="106"/>
      <c r="H203" s="106"/>
      <c r="I203" s="106"/>
      <c r="J203" s="106"/>
      <c r="K203" s="106"/>
      <c r="L203" s="106"/>
      <c r="M203" s="106"/>
      <c r="N203" s="106"/>
      <c r="O203" s="106"/>
      <c r="P203" s="106"/>
      <c r="Q203" s="106"/>
      <c r="R203" s="106"/>
      <c r="S203" s="106"/>
      <c r="T203" s="106"/>
      <c r="U203" s="106"/>
      <c r="V203" s="106"/>
      <c r="W203" s="106"/>
      <c r="X203" s="106"/>
      <c r="Y203" s="106"/>
      <c r="Z203" s="106"/>
      <c r="AA203" s="106"/>
    </row>
    <row r="204" spans="1:27" x14ac:dyDescent="0.25">
      <c r="A204" s="12"/>
      <c r="B204" s="107" t="s">
        <v>549</v>
      </c>
      <c r="C204" s="107"/>
      <c r="D204" s="107"/>
      <c r="E204" s="107"/>
      <c r="F204" s="107"/>
      <c r="G204" s="107"/>
      <c r="H204" s="107"/>
      <c r="I204" s="107"/>
      <c r="J204" s="107"/>
      <c r="K204" s="107"/>
      <c r="L204" s="107"/>
      <c r="M204" s="107"/>
      <c r="N204" s="107"/>
      <c r="O204" s="107"/>
      <c r="P204" s="107"/>
      <c r="Q204" s="107"/>
      <c r="R204" s="107"/>
      <c r="S204" s="107"/>
      <c r="T204" s="107"/>
      <c r="U204" s="107"/>
      <c r="V204" s="107"/>
      <c r="W204" s="107"/>
      <c r="X204" s="107"/>
      <c r="Y204" s="107"/>
      <c r="Z204" s="107"/>
      <c r="AA204" s="107"/>
    </row>
    <row r="205" spans="1:27" x14ac:dyDescent="0.25">
      <c r="A205" s="12"/>
      <c r="B205" s="107" t="s">
        <v>550</v>
      </c>
      <c r="C205" s="107"/>
      <c r="D205" s="107"/>
      <c r="E205" s="107"/>
      <c r="F205" s="107"/>
      <c r="G205" s="107"/>
      <c r="H205" s="107"/>
      <c r="I205" s="107"/>
      <c r="J205" s="107"/>
      <c r="K205" s="107"/>
      <c r="L205" s="107"/>
      <c r="M205" s="107"/>
      <c r="N205" s="107"/>
      <c r="O205" s="107"/>
      <c r="P205" s="107"/>
      <c r="Q205" s="107"/>
      <c r="R205" s="107"/>
      <c r="S205" s="107"/>
      <c r="T205" s="107"/>
      <c r="U205" s="107"/>
      <c r="V205" s="107"/>
      <c r="W205" s="107"/>
      <c r="X205" s="107"/>
      <c r="Y205" s="107"/>
      <c r="Z205" s="107"/>
      <c r="AA205" s="107"/>
    </row>
    <row r="206" spans="1:27" x14ac:dyDescent="0.25">
      <c r="A206" s="12"/>
      <c r="B206" s="107" t="s">
        <v>551</v>
      </c>
      <c r="C206" s="107"/>
      <c r="D206" s="107"/>
      <c r="E206" s="107"/>
      <c r="F206" s="107"/>
      <c r="G206" s="107"/>
      <c r="H206" s="107"/>
      <c r="I206" s="107"/>
      <c r="J206" s="107"/>
      <c r="K206" s="107"/>
      <c r="L206" s="107"/>
      <c r="M206" s="107"/>
      <c r="N206" s="107"/>
      <c r="O206" s="107"/>
      <c r="P206" s="107"/>
      <c r="Q206" s="107"/>
      <c r="R206" s="107"/>
      <c r="S206" s="107"/>
      <c r="T206" s="107"/>
      <c r="U206" s="107"/>
      <c r="V206" s="107"/>
      <c r="W206" s="107"/>
      <c r="X206" s="107"/>
      <c r="Y206" s="107"/>
      <c r="Z206" s="107"/>
      <c r="AA206" s="107"/>
    </row>
    <row r="207" spans="1:27" x14ac:dyDescent="0.25">
      <c r="A207" s="12"/>
      <c r="B207" s="109"/>
      <c r="C207" s="109"/>
      <c r="D207" s="109"/>
      <c r="E207" s="109"/>
      <c r="F207" s="109"/>
      <c r="G207" s="109"/>
      <c r="H207" s="109"/>
      <c r="I207" s="109"/>
      <c r="J207" s="109"/>
      <c r="K207" s="109"/>
      <c r="L207" s="109"/>
      <c r="M207" s="109"/>
      <c r="N207" s="109"/>
      <c r="O207" s="109"/>
      <c r="P207" s="109"/>
      <c r="Q207" s="109"/>
      <c r="R207" s="109"/>
      <c r="S207" s="109"/>
      <c r="T207" s="109"/>
      <c r="U207" s="109"/>
      <c r="V207" s="109"/>
      <c r="W207" s="109"/>
      <c r="X207" s="109"/>
      <c r="Y207" s="109"/>
      <c r="Z207" s="109"/>
      <c r="AA207" s="109"/>
    </row>
    <row r="208" spans="1:27" x14ac:dyDescent="0.25">
      <c r="A208" s="12"/>
      <c r="B208" s="106" t="s">
        <v>552</v>
      </c>
      <c r="C208" s="106"/>
      <c r="D208" s="106"/>
      <c r="E208" s="106"/>
      <c r="F208" s="106"/>
      <c r="G208" s="106"/>
      <c r="H208" s="106"/>
      <c r="I208" s="106"/>
      <c r="J208" s="106"/>
      <c r="K208" s="106"/>
      <c r="L208" s="106"/>
      <c r="M208" s="106"/>
      <c r="N208" s="106"/>
      <c r="O208" s="106"/>
      <c r="P208" s="106"/>
      <c r="Q208" s="106"/>
      <c r="R208" s="106"/>
      <c r="S208" s="106"/>
      <c r="T208" s="106"/>
      <c r="U208" s="106"/>
      <c r="V208" s="106"/>
      <c r="W208" s="106"/>
      <c r="X208" s="106"/>
      <c r="Y208" s="106"/>
      <c r="Z208" s="106"/>
      <c r="AA208" s="106"/>
    </row>
    <row r="209" spans="1:27" x14ac:dyDescent="0.25">
      <c r="A209" s="12"/>
      <c r="B209" s="106"/>
      <c r="C209" s="106"/>
      <c r="D209" s="106"/>
      <c r="E209" s="106"/>
      <c r="F209" s="106"/>
      <c r="G209" s="106"/>
      <c r="H209" s="106"/>
      <c r="I209" s="106"/>
      <c r="J209" s="106"/>
      <c r="K209" s="106"/>
      <c r="L209" s="106"/>
      <c r="M209" s="106"/>
      <c r="N209" s="106"/>
      <c r="O209" s="106"/>
      <c r="P209" s="106"/>
      <c r="Q209" s="106"/>
      <c r="R209" s="106"/>
      <c r="S209" s="106"/>
      <c r="T209" s="106"/>
      <c r="U209" s="106"/>
      <c r="V209" s="106"/>
      <c r="W209" s="106"/>
      <c r="X209" s="106"/>
      <c r="Y209" s="106"/>
      <c r="Z209" s="106"/>
      <c r="AA209" s="106"/>
    </row>
    <row r="210" spans="1:27" ht="15.75" thickBot="1" x14ac:dyDescent="0.3">
      <c r="A210" s="12"/>
      <c r="B210" s="26"/>
      <c r="C210" s="27"/>
      <c r="D210" s="54" t="s">
        <v>553</v>
      </c>
      <c r="E210" s="54"/>
      <c r="F210" s="54"/>
      <c r="G210" s="54"/>
      <c r="H210" s="54"/>
      <c r="I210" s="54"/>
      <c r="J210" s="54"/>
      <c r="K210" s="54"/>
      <c r="L210" s="27"/>
    </row>
    <row r="211" spans="1:27" ht="15.75" thickBot="1" x14ac:dyDescent="0.3">
      <c r="A211" s="12"/>
      <c r="B211" s="26"/>
      <c r="C211" s="27"/>
      <c r="D211" s="96">
        <v>2013</v>
      </c>
      <c r="E211" s="96"/>
      <c r="F211" s="90"/>
      <c r="G211" s="96">
        <v>2012</v>
      </c>
      <c r="H211" s="96"/>
      <c r="I211" s="90"/>
      <c r="J211" s="96">
        <v>2011</v>
      </c>
      <c r="K211" s="96"/>
      <c r="L211" s="27"/>
    </row>
    <row r="212" spans="1:27" x14ac:dyDescent="0.25">
      <c r="A212" s="12"/>
      <c r="B212" s="79" t="s">
        <v>554</v>
      </c>
      <c r="C212" s="32"/>
      <c r="D212" s="47" t="s">
        <v>407</v>
      </c>
      <c r="E212" s="103">
        <v>36782</v>
      </c>
      <c r="F212" s="32"/>
      <c r="G212" s="47" t="s">
        <v>407</v>
      </c>
      <c r="H212" s="103">
        <v>34731</v>
      </c>
      <c r="I212" s="32"/>
      <c r="J212" s="47" t="s">
        <v>407</v>
      </c>
      <c r="K212" s="103">
        <v>29138</v>
      </c>
      <c r="L212" s="32"/>
    </row>
    <row r="213" spans="1:27" ht="25.5" x14ac:dyDescent="0.25">
      <c r="A213" s="12"/>
      <c r="B213" s="80" t="s">
        <v>555</v>
      </c>
      <c r="C213" s="26"/>
      <c r="D213" s="71" t="s">
        <v>408</v>
      </c>
      <c r="E213" s="71"/>
      <c r="F213" s="26"/>
      <c r="G213" s="71" t="s">
        <v>408</v>
      </c>
      <c r="H213" s="71"/>
      <c r="I213" s="26"/>
      <c r="J213" s="71">
        <v>85</v>
      </c>
      <c r="K213" s="71"/>
      <c r="L213" s="26"/>
    </row>
    <row r="214" spans="1:27" ht="25.5" x14ac:dyDescent="0.25">
      <c r="A214" s="12"/>
      <c r="B214" s="81" t="s">
        <v>556</v>
      </c>
      <c r="C214" s="32"/>
      <c r="D214" s="69" t="s">
        <v>408</v>
      </c>
      <c r="E214" s="69"/>
      <c r="F214" s="32"/>
      <c r="G214" s="68">
        <v>2051</v>
      </c>
      <c r="H214" s="68"/>
      <c r="I214" s="32"/>
      <c r="J214" s="68">
        <v>5508</v>
      </c>
      <c r="K214" s="68"/>
      <c r="L214" s="32"/>
    </row>
    <row r="215" spans="1:27" ht="39" thickBot="1" x14ac:dyDescent="0.3">
      <c r="A215" s="12"/>
      <c r="B215" s="80" t="s">
        <v>557</v>
      </c>
      <c r="C215" s="26"/>
      <c r="D215" s="65" t="s">
        <v>558</v>
      </c>
      <c r="E215" s="65"/>
      <c r="F215" s="14" t="s">
        <v>413</v>
      </c>
      <c r="G215" s="65" t="s">
        <v>408</v>
      </c>
      <c r="H215" s="65"/>
      <c r="I215" s="26"/>
      <c r="J215" s="65" t="s">
        <v>408</v>
      </c>
      <c r="K215" s="65"/>
      <c r="L215" s="26"/>
    </row>
    <row r="216" spans="1:27" ht="15.75" thickBot="1" x14ac:dyDescent="0.3">
      <c r="A216" s="12"/>
      <c r="B216" s="79" t="s">
        <v>559</v>
      </c>
      <c r="C216" s="32"/>
      <c r="D216" s="51" t="s">
        <v>407</v>
      </c>
      <c r="E216" s="98">
        <v>36543</v>
      </c>
      <c r="F216" s="32"/>
      <c r="G216" s="51" t="s">
        <v>407</v>
      </c>
      <c r="H216" s="98">
        <v>36782</v>
      </c>
      <c r="I216" s="32"/>
      <c r="J216" s="51" t="s">
        <v>407</v>
      </c>
      <c r="K216" s="98">
        <v>34731</v>
      </c>
      <c r="L216" s="32"/>
    </row>
    <row r="217" spans="1:27" ht="15.75" thickTop="1" x14ac:dyDescent="0.25">
      <c r="A217" s="12"/>
      <c r="B217" s="106"/>
      <c r="C217" s="106"/>
      <c r="D217" s="106"/>
      <c r="E217" s="106"/>
      <c r="F217" s="106"/>
      <c r="G217" s="106"/>
      <c r="H217" s="106"/>
      <c r="I217" s="106"/>
      <c r="J217" s="106"/>
      <c r="K217" s="106"/>
      <c r="L217" s="106"/>
      <c r="M217" s="106"/>
      <c r="N217" s="106"/>
      <c r="O217" s="106"/>
      <c r="P217" s="106"/>
      <c r="Q217" s="106"/>
      <c r="R217" s="106"/>
      <c r="S217" s="106"/>
      <c r="T217" s="106"/>
      <c r="U217" s="106"/>
      <c r="V217" s="106"/>
      <c r="W217" s="106"/>
      <c r="X217" s="106"/>
      <c r="Y217" s="106"/>
      <c r="Z217" s="106"/>
      <c r="AA217" s="106"/>
    </row>
    <row r="218" spans="1:27" x14ac:dyDescent="0.25">
      <c r="A218" s="12"/>
      <c r="B218" s="110" t="s">
        <v>560</v>
      </c>
      <c r="C218" s="110"/>
      <c r="D218" s="110"/>
      <c r="E218" s="110"/>
      <c r="F218" s="110"/>
      <c r="G218" s="110"/>
      <c r="H218" s="110"/>
      <c r="I218" s="110"/>
      <c r="J218" s="110"/>
      <c r="K218" s="110"/>
      <c r="L218" s="110"/>
      <c r="M218" s="110"/>
      <c r="N218" s="110"/>
      <c r="O218" s="110"/>
      <c r="P218" s="110"/>
      <c r="Q218" s="110"/>
      <c r="R218" s="110"/>
      <c r="S218" s="110"/>
      <c r="T218" s="110"/>
      <c r="U218" s="110"/>
      <c r="V218" s="110"/>
      <c r="W218" s="110"/>
      <c r="X218" s="110"/>
      <c r="Y218" s="110"/>
      <c r="Z218" s="110"/>
      <c r="AA218" s="110"/>
    </row>
    <row r="219" spans="1:27" x14ac:dyDescent="0.25">
      <c r="A219" s="12"/>
      <c r="B219" s="106"/>
      <c r="C219" s="106"/>
      <c r="D219" s="106"/>
      <c r="E219" s="106"/>
      <c r="F219" s="106"/>
      <c r="G219" s="106"/>
      <c r="H219" s="106"/>
      <c r="I219" s="106"/>
      <c r="J219" s="106"/>
      <c r="K219" s="106"/>
      <c r="L219" s="106"/>
      <c r="M219" s="106"/>
      <c r="N219" s="106"/>
      <c r="O219" s="106"/>
      <c r="P219" s="106"/>
      <c r="Q219" s="106"/>
      <c r="R219" s="106"/>
      <c r="S219" s="106"/>
      <c r="T219" s="106"/>
      <c r="U219" s="106"/>
      <c r="V219" s="106"/>
      <c r="W219" s="106"/>
      <c r="X219" s="106"/>
      <c r="Y219" s="106"/>
      <c r="Z219" s="106"/>
      <c r="AA219" s="106"/>
    </row>
    <row r="220" spans="1:27" x14ac:dyDescent="0.25">
      <c r="A220" s="12"/>
      <c r="B220" s="106" t="s">
        <v>561</v>
      </c>
      <c r="C220" s="106"/>
      <c r="D220" s="106"/>
      <c r="E220" s="106"/>
      <c r="F220" s="106"/>
      <c r="G220" s="106"/>
      <c r="H220" s="106"/>
      <c r="I220" s="106"/>
      <c r="J220" s="106"/>
      <c r="K220" s="106"/>
      <c r="L220" s="106"/>
      <c r="M220" s="106"/>
      <c r="N220" s="106"/>
      <c r="O220" s="106"/>
      <c r="P220" s="106"/>
      <c r="Q220" s="106"/>
      <c r="R220" s="106"/>
      <c r="S220" s="106"/>
      <c r="T220" s="106"/>
      <c r="U220" s="106"/>
      <c r="V220" s="106"/>
      <c r="W220" s="106"/>
      <c r="X220" s="106"/>
      <c r="Y220" s="106"/>
      <c r="Z220" s="106"/>
      <c r="AA220" s="106"/>
    </row>
    <row r="221" spans="1:27" x14ac:dyDescent="0.25">
      <c r="A221" s="12"/>
      <c r="B221" s="106"/>
      <c r="C221" s="106"/>
      <c r="D221" s="106"/>
      <c r="E221" s="106"/>
      <c r="F221" s="106"/>
      <c r="G221" s="106"/>
      <c r="H221" s="106"/>
      <c r="I221" s="106"/>
      <c r="J221" s="106"/>
      <c r="K221" s="106"/>
      <c r="L221" s="106"/>
      <c r="M221" s="106"/>
      <c r="N221" s="106"/>
      <c r="O221" s="106"/>
      <c r="P221" s="106"/>
      <c r="Q221" s="106"/>
      <c r="R221" s="106"/>
      <c r="S221" s="106"/>
      <c r="T221" s="106"/>
      <c r="U221" s="106"/>
      <c r="V221" s="106"/>
      <c r="W221" s="106"/>
      <c r="X221" s="106"/>
      <c r="Y221" s="106"/>
      <c r="Z221" s="106"/>
      <c r="AA221" s="106"/>
    </row>
    <row r="222" spans="1:27" ht="15.75" thickBot="1" x14ac:dyDescent="0.3">
      <c r="A222" s="12"/>
      <c r="B222" s="26"/>
      <c r="C222" s="27"/>
      <c r="D222" s="54" t="s">
        <v>562</v>
      </c>
      <c r="E222" s="54"/>
      <c r="F222" s="54"/>
      <c r="G222" s="54"/>
      <c r="H222" s="54"/>
      <c r="I222" s="54"/>
      <c r="J222" s="54"/>
      <c r="K222" s="54"/>
      <c r="L222" s="54"/>
      <c r="M222" s="54"/>
      <c r="N222" s="54"/>
      <c r="O222" s="27"/>
    </row>
    <row r="223" spans="1:27" ht="15.75" thickBot="1" x14ac:dyDescent="0.3">
      <c r="A223" s="12"/>
      <c r="B223" s="26"/>
      <c r="C223" s="27"/>
      <c r="D223" s="96" t="s">
        <v>563</v>
      </c>
      <c r="E223" s="96"/>
      <c r="F223" s="96"/>
      <c r="G223" s="90"/>
      <c r="H223" s="96" t="s">
        <v>564</v>
      </c>
      <c r="I223" s="96"/>
      <c r="J223" s="96"/>
      <c r="K223" s="90"/>
      <c r="L223" s="96" t="s">
        <v>565</v>
      </c>
      <c r="M223" s="96"/>
      <c r="N223" s="96"/>
      <c r="O223" s="27"/>
    </row>
    <row r="224" spans="1:27" ht="15.75" thickBot="1" x14ac:dyDescent="0.3">
      <c r="A224" s="12"/>
      <c r="B224" s="30" t="s">
        <v>566</v>
      </c>
      <c r="C224" s="27"/>
      <c r="D224" s="29" t="s">
        <v>567</v>
      </c>
      <c r="E224" s="90"/>
      <c r="F224" s="91" t="s">
        <v>568</v>
      </c>
      <c r="G224" s="27"/>
      <c r="H224" s="29" t="s">
        <v>567</v>
      </c>
      <c r="I224" s="90"/>
      <c r="J224" s="91" t="s">
        <v>568</v>
      </c>
      <c r="K224" s="27"/>
      <c r="L224" s="29" t="s">
        <v>567</v>
      </c>
      <c r="M224" s="90"/>
      <c r="N224" s="91" t="s">
        <v>568</v>
      </c>
      <c r="O224" s="27"/>
    </row>
    <row r="225" spans="1:27" x14ac:dyDescent="0.25">
      <c r="A225" s="12"/>
      <c r="B225" s="49"/>
      <c r="C225" s="26"/>
      <c r="D225" s="46"/>
      <c r="E225" s="26"/>
      <c r="F225" s="46"/>
      <c r="G225" s="26"/>
      <c r="H225" s="46"/>
      <c r="I225" s="26"/>
      <c r="J225" s="46"/>
      <c r="K225" s="26"/>
      <c r="L225" s="46"/>
      <c r="M225" s="26"/>
      <c r="N225" s="46"/>
      <c r="O225" s="26"/>
    </row>
    <row r="226" spans="1:27" x14ac:dyDescent="0.25">
      <c r="A226" s="12"/>
      <c r="B226" s="31" t="s">
        <v>569</v>
      </c>
      <c r="C226" s="32"/>
      <c r="D226" s="47" t="s">
        <v>570</v>
      </c>
      <c r="E226" s="32"/>
      <c r="F226" s="40">
        <v>1.1000000000000001</v>
      </c>
      <c r="G226" s="32"/>
      <c r="H226" s="47" t="s">
        <v>571</v>
      </c>
      <c r="I226" s="32"/>
      <c r="J226" s="40">
        <v>16.7</v>
      </c>
      <c r="K226" s="32"/>
      <c r="L226" s="47" t="s">
        <v>572</v>
      </c>
      <c r="M226" s="32"/>
      <c r="N226" s="40">
        <v>44.8</v>
      </c>
      <c r="O226" s="32"/>
    </row>
    <row r="227" spans="1:27" x14ac:dyDescent="0.25">
      <c r="A227" s="12"/>
      <c r="B227" s="45" t="s">
        <v>573</v>
      </c>
      <c r="C227" s="26"/>
      <c r="D227" s="14" t="s">
        <v>574</v>
      </c>
      <c r="E227" s="26"/>
      <c r="F227" s="36">
        <v>1.8</v>
      </c>
      <c r="G227" s="26"/>
      <c r="H227" s="14" t="s">
        <v>575</v>
      </c>
      <c r="I227" s="26"/>
      <c r="J227" s="36">
        <v>5.6</v>
      </c>
      <c r="K227" s="26"/>
      <c r="L227" s="14" t="s">
        <v>576</v>
      </c>
      <c r="M227" s="26"/>
      <c r="N227" s="36">
        <v>29.9</v>
      </c>
      <c r="O227" s="26"/>
    </row>
    <row r="228" spans="1:27" x14ac:dyDescent="0.25">
      <c r="A228" s="12"/>
      <c r="B228" s="31" t="s">
        <v>577</v>
      </c>
      <c r="C228" s="32"/>
      <c r="D228" s="47" t="s">
        <v>578</v>
      </c>
      <c r="E228" s="32"/>
      <c r="F228" s="40">
        <v>4.2</v>
      </c>
      <c r="G228" s="32"/>
      <c r="H228" s="47" t="s">
        <v>579</v>
      </c>
      <c r="I228" s="32"/>
      <c r="J228" s="40">
        <v>5.0999999999999996</v>
      </c>
      <c r="K228" s="32"/>
      <c r="L228" s="47" t="s">
        <v>580</v>
      </c>
      <c r="M228" s="32"/>
      <c r="N228" s="40">
        <v>64.5</v>
      </c>
      <c r="O228" s="32"/>
    </row>
    <row r="229" spans="1:27" x14ac:dyDescent="0.25">
      <c r="A229" s="12"/>
      <c r="B229" s="45" t="s">
        <v>581</v>
      </c>
      <c r="C229" s="26"/>
      <c r="D229" s="14" t="s">
        <v>582</v>
      </c>
      <c r="E229" s="26"/>
      <c r="F229" s="36">
        <v>4.5999999999999996</v>
      </c>
      <c r="G229" s="26"/>
      <c r="H229" s="14" t="s">
        <v>583</v>
      </c>
      <c r="I229" s="26"/>
      <c r="J229" s="36">
        <v>2.7</v>
      </c>
      <c r="K229" s="26"/>
      <c r="L229" s="14" t="s">
        <v>584</v>
      </c>
      <c r="M229" s="26"/>
      <c r="N229" s="36">
        <v>79.8</v>
      </c>
      <c r="O229" s="26"/>
    </row>
    <row r="230" spans="1:27" x14ac:dyDescent="0.25">
      <c r="A230" s="12"/>
      <c r="B230" s="106"/>
      <c r="C230" s="106"/>
      <c r="D230" s="106"/>
      <c r="E230" s="106"/>
      <c r="F230" s="106"/>
      <c r="G230" s="106"/>
      <c r="H230" s="106"/>
      <c r="I230" s="106"/>
      <c r="J230" s="106"/>
      <c r="K230" s="106"/>
      <c r="L230" s="106"/>
      <c r="M230" s="106"/>
      <c r="N230" s="106"/>
      <c r="O230" s="106"/>
      <c r="P230" s="106"/>
      <c r="Q230" s="106"/>
      <c r="R230" s="106"/>
      <c r="S230" s="106"/>
      <c r="T230" s="106"/>
      <c r="U230" s="106"/>
      <c r="V230" s="106"/>
      <c r="W230" s="106"/>
      <c r="X230" s="106"/>
      <c r="Y230" s="106"/>
      <c r="Z230" s="106"/>
      <c r="AA230" s="106"/>
    </row>
    <row r="231" spans="1:27" ht="15.75" thickBot="1" x14ac:dyDescent="0.3">
      <c r="A231" s="12"/>
      <c r="B231" s="26"/>
      <c r="C231" s="27"/>
      <c r="D231" s="54" t="s">
        <v>585</v>
      </c>
      <c r="E231" s="54"/>
      <c r="F231" s="54"/>
      <c r="G231" s="54"/>
      <c r="H231" s="54"/>
      <c r="I231" s="54"/>
      <c r="J231" s="54"/>
      <c r="K231" s="54"/>
      <c r="L231" s="54"/>
      <c r="M231" s="54"/>
      <c r="N231" s="54"/>
      <c r="O231" s="27"/>
    </row>
    <row r="232" spans="1:27" ht="15.75" thickBot="1" x14ac:dyDescent="0.3">
      <c r="A232" s="12"/>
      <c r="B232" s="26"/>
      <c r="C232" s="27"/>
      <c r="D232" s="96" t="s">
        <v>563</v>
      </c>
      <c r="E232" s="96"/>
      <c r="F232" s="96"/>
      <c r="G232" s="27"/>
      <c r="H232" s="96" t="s">
        <v>564</v>
      </c>
      <c r="I232" s="96"/>
      <c r="J232" s="96"/>
      <c r="K232" s="27"/>
      <c r="L232" s="96" t="s">
        <v>565</v>
      </c>
      <c r="M232" s="96"/>
      <c r="N232" s="96"/>
      <c r="O232" s="27"/>
    </row>
    <row r="233" spans="1:27" ht="15.75" thickBot="1" x14ac:dyDescent="0.3">
      <c r="A233" s="12"/>
      <c r="B233" s="30" t="s">
        <v>566</v>
      </c>
      <c r="C233" s="27"/>
      <c r="D233" s="29" t="s">
        <v>567</v>
      </c>
      <c r="E233" s="90"/>
      <c r="F233" s="91" t="s">
        <v>568</v>
      </c>
      <c r="G233" s="27"/>
      <c r="H233" s="29" t="s">
        <v>567</v>
      </c>
      <c r="I233" s="90"/>
      <c r="J233" s="91" t="s">
        <v>568</v>
      </c>
      <c r="K233" s="27"/>
      <c r="L233" s="29" t="s">
        <v>567</v>
      </c>
      <c r="M233" s="90"/>
      <c r="N233" s="91" t="s">
        <v>568</v>
      </c>
      <c r="O233" s="27"/>
    </row>
    <row r="234" spans="1:27" x14ac:dyDescent="0.25">
      <c r="A234" s="12"/>
      <c r="B234" s="49"/>
      <c r="C234" s="26"/>
      <c r="D234" s="46"/>
      <c r="E234" s="26"/>
      <c r="F234" s="46"/>
      <c r="G234" s="26"/>
      <c r="H234" s="46"/>
      <c r="I234" s="26"/>
      <c r="J234" s="46"/>
      <c r="K234" s="26"/>
      <c r="L234" s="46"/>
      <c r="M234" s="26"/>
      <c r="N234" s="46"/>
      <c r="O234" s="26"/>
    </row>
    <row r="235" spans="1:27" x14ac:dyDescent="0.25">
      <c r="A235" s="12"/>
      <c r="B235" s="31" t="s">
        <v>569</v>
      </c>
      <c r="C235" s="32"/>
      <c r="D235" s="47" t="s">
        <v>586</v>
      </c>
      <c r="E235" s="32"/>
      <c r="F235" s="40">
        <v>2.1</v>
      </c>
      <c r="G235" s="32"/>
      <c r="H235" s="47" t="s">
        <v>587</v>
      </c>
      <c r="I235" s="32"/>
      <c r="J235" s="40">
        <v>23.3</v>
      </c>
      <c r="K235" s="32"/>
      <c r="L235" s="47" t="s">
        <v>588</v>
      </c>
      <c r="M235" s="32"/>
      <c r="N235" s="40">
        <v>35.9</v>
      </c>
      <c r="O235" s="32"/>
    </row>
    <row r="236" spans="1:27" x14ac:dyDescent="0.25">
      <c r="A236" s="12"/>
      <c r="B236" s="45" t="s">
        <v>573</v>
      </c>
      <c r="C236" s="26"/>
      <c r="D236" s="14" t="s">
        <v>589</v>
      </c>
      <c r="E236" s="26"/>
      <c r="F236" s="36">
        <v>1</v>
      </c>
      <c r="G236" s="26"/>
      <c r="H236" s="14" t="s">
        <v>590</v>
      </c>
      <c r="I236" s="26"/>
      <c r="J236" s="36">
        <v>3.7</v>
      </c>
      <c r="K236" s="26"/>
      <c r="L236" s="14" t="s">
        <v>591</v>
      </c>
      <c r="M236" s="26"/>
      <c r="N236" s="36">
        <v>30</v>
      </c>
      <c r="O236" s="26"/>
    </row>
    <row r="237" spans="1:27" x14ac:dyDescent="0.25">
      <c r="A237" s="12"/>
      <c r="B237" s="31" t="s">
        <v>577</v>
      </c>
      <c r="C237" s="32"/>
      <c r="D237" s="47" t="s">
        <v>592</v>
      </c>
      <c r="E237" s="32"/>
      <c r="F237" s="40">
        <v>4.5999999999999996</v>
      </c>
      <c r="G237" s="32"/>
      <c r="H237" s="47" t="s">
        <v>593</v>
      </c>
      <c r="I237" s="32"/>
      <c r="J237" s="40">
        <v>3.7</v>
      </c>
      <c r="K237" s="32"/>
      <c r="L237" s="47" t="s">
        <v>594</v>
      </c>
      <c r="M237" s="32"/>
      <c r="N237" s="40">
        <v>71</v>
      </c>
      <c r="O237" s="32"/>
    </row>
    <row r="238" spans="1:27" x14ac:dyDescent="0.25">
      <c r="A238" s="12"/>
      <c r="B238" s="45" t="s">
        <v>581</v>
      </c>
      <c r="C238" s="26"/>
      <c r="D238" s="14" t="s">
        <v>595</v>
      </c>
      <c r="E238" s="26"/>
      <c r="F238" s="36">
        <v>4.9000000000000004</v>
      </c>
      <c r="G238" s="26"/>
      <c r="H238" s="14" t="s">
        <v>596</v>
      </c>
      <c r="I238" s="26"/>
      <c r="J238" s="36">
        <v>2.5</v>
      </c>
      <c r="K238" s="26"/>
      <c r="L238" s="14" t="s">
        <v>597</v>
      </c>
      <c r="M238" s="26"/>
      <c r="N238" s="36">
        <v>78.5</v>
      </c>
      <c r="O238" s="26"/>
    </row>
    <row r="239" spans="1:27" x14ac:dyDescent="0.25">
      <c r="A239" s="12"/>
      <c r="B239" s="105"/>
      <c r="C239" s="105"/>
      <c r="D239" s="105"/>
      <c r="E239" s="105"/>
      <c r="F239" s="105"/>
      <c r="G239" s="105"/>
      <c r="H239" s="105"/>
      <c r="I239" s="105"/>
      <c r="J239" s="105"/>
      <c r="K239" s="105"/>
      <c r="L239" s="105"/>
      <c r="M239" s="105"/>
      <c r="N239" s="105"/>
      <c r="O239" s="105"/>
      <c r="P239" s="105"/>
      <c r="Q239" s="105"/>
      <c r="R239" s="105"/>
      <c r="S239" s="105"/>
      <c r="T239" s="105"/>
      <c r="U239" s="105"/>
      <c r="V239" s="105"/>
      <c r="W239" s="105"/>
      <c r="X239" s="105"/>
      <c r="Y239" s="105"/>
      <c r="Z239" s="105"/>
      <c r="AA239" s="105"/>
    </row>
    <row r="240" spans="1:27" x14ac:dyDescent="0.25">
      <c r="A240" s="12"/>
      <c r="B240" s="106"/>
      <c r="C240" s="106"/>
      <c r="D240" s="106"/>
      <c r="E240" s="106"/>
      <c r="F240" s="106"/>
      <c r="G240" s="106"/>
      <c r="H240" s="106"/>
      <c r="I240" s="106"/>
      <c r="J240" s="106"/>
      <c r="K240" s="106"/>
      <c r="L240" s="106"/>
      <c r="M240" s="106"/>
      <c r="N240" s="106"/>
      <c r="O240" s="106"/>
      <c r="P240" s="106"/>
      <c r="Q240" s="106"/>
      <c r="R240" s="106"/>
      <c r="S240" s="106"/>
      <c r="T240" s="106"/>
      <c r="U240" s="106"/>
      <c r="V240" s="106"/>
      <c r="W240" s="106"/>
      <c r="X240" s="106"/>
      <c r="Y240" s="106"/>
      <c r="Z240" s="106"/>
      <c r="AA240" s="106"/>
    </row>
    <row r="241" spans="1:27" x14ac:dyDescent="0.25">
      <c r="A241" s="12"/>
      <c r="B241" s="107" t="s">
        <v>598</v>
      </c>
      <c r="C241" s="107"/>
      <c r="D241" s="107"/>
      <c r="E241" s="107"/>
      <c r="F241" s="107"/>
      <c r="G241" s="107"/>
      <c r="H241" s="107"/>
      <c r="I241" s="107"/>
      <c r="J241" s="107"/>
      <c r="K241" s="107"/>
      <c r="L241" s="107"/>
      <c r="M241" s="107"/>
      <c r="N241" s="107"/>
      <c r="O241" s="107"/>
      <c r="P241" s="107"/>
      <c r="Q241" s="107"/>
      <c r="R241" s="107"/>
      <c r="S241" s="107"/>
      <c r="T241" s="107"/>
      <c r="U241" s="107"/>
      <c r="V241" s="107"/>
      <c r="W241" s="107"/>
      <c r="X241" s="107"/>
      <c r="Y241" s="107"/>
      <c r="Z241" s="107"/>
      <c r="AA241" s="107"/>
    </row>
    <row r="242" spans="1:27" x14ac:dyDescent="0.25">
      <c r="A242" s="12"/>
      <c r="B242" s="107" t="s">
        <v>599</v>
      </c>
      <c r="C242" s="107"/>
      <c r="D242" s="107"/>
      <c r="E242" s="107"/>
      <c r="F242" s="107"/>
      <c r="G242" s="107"/>
      <c r="H242" s="107"/>
      <c r="I242" s="107"/>
      <c r="J242" s="107"/>
      <c r="K242" s="107"/>
      <c r="L242" s="107"/>
      <c r="M242" s="107"/>
      <c r="N242" s="107"/>
      <c r="O242" s="107"/>
      <c r="P242" s="107"/>
      <c r="Q242" s="107"/>
      <c r="R242" s="107"/>
      <c r="S242" s="107"/>
      <c r="T242" s="107"/>
      <c r="U242" s="107"/>
      <c r="V242" s="107"/>
      <c r="W242" s="107"/>
      <c r="X242" s="107"/>
      <c r="Y242" s="107"/>
      <c r="Z242" s="107"/>
      <c r="AA242" s="107"/>
    </row>
    <row r="243" spans="1:27" x14ac:dyDescent="0.25">
      <c r="A243" s="12"/>
      <c r="B243" s="107" t="s">
        <v>600</v>
      </c>
      <c r="C243" s="107"/>
      <c r="D243" s="107"/>
      <c r="E243" s="107"/>
      <c r="F243" s="107"/>
      <c r="G243" s="107"/>
      <c r="H243" s="107"/>
      <c r="I243" s="107"/>
      <c r="J243" s="107"/>
      <c r="K243" s="107"/>
      <c r="L243" s="107"/>
      <c r="M243" s="107"/>
      <c r="N243" s="107"/>
      <c r="O243" s="107"/>
      <c r="P243" s="107"/>
      <c r="Q243" s="107"/>
      <c r="R243" s="107"/>
      <c r="S243" s="107"/>
      <c r="T243" s="107"/>
      <c r="U243" s="107"/>
      <c r="V243" s="107"/>
      <c r="W243" s="107"/>
      <c r="X243" s="107"/>
      <c r="Y243" s="107"/>
      <c r="Z243" s="107"/>
      <c r="AA243" s="107"/>
    </row>
    <row r="244" spans="1:27" x14ac:dyDescent="0.25">
      <c r="A244" s="12"/>
      <c r="B244" s="107" t="s">
        <v>601</v>
      </c>
      <c r="C244" s="107"/>
      <c r="D244" s="107"/>
      <c r="E244" s="107"/>
      <c r="F244" s="107"/>
      <c r="G244" s="107"/>
      <c r="H244" s="107"/>
      <c r="I244" s="107"/>
      <c r="J244" s="107"/>
      <c r="K244" s="107"/>
      <c r="L244" s="107"/>
      <c r="M244" s="107"/>
      <c r="N244" s="107"/>
      <c r="O244" s="107"/>
      <c r="P244" s="107"/>
      <c r="Q244" s="107"/>
      <c r="R244" s="107"/>
      <c r="S244" s="107"/>
      <c r="T244" s="107"/>
      <c r="U244" s="107"/>
      <c r="V244" s="107"/>
      <c r="W244" s="107"/>
      <c r="X244" s="107"/>
      <c r="Y244" s="107"/>
      <c r="Z244" s="107"/>
      <c r="AA244" s="107"/>
    </row>
    <row r="245" spans="1:27" x14ac:dyDescent="0.25">
      <c r="A245" s="12"/>
      <c r="B245" s="107" t="s">
        <v>602</v>
      </c>
      <c r="C245" s="107"/>
      <c r="D245" s="107"/>
      <c r="E245" s="107"/>
      <c r="F245" s="107"/>
      <c r="G245" s="107"/>
      <c r="H245" s="107"/>
      <c r="I245" s="107"/>
      <c r="J245" s="107"/>
      <c r="K245" s="107"/>
      <c r="L245" s="107"/>
      <c r="M245" s="107"/>
      <c r="N245" s="107"/>
      <c r="O245" s="107"/>
      <c r="P245" s="107"/>
      <c r="Q245" s="107"/>
      <c r="R245" s="107"/>
      <c r="S245" s="107"/>
      <c r="T245" s="107"/>
      <c r="U245" s="107"/>
      <c r="V245" s="107"/>
      <c r="W245" s="107"/>
      <c r="X245" s="107"/>
      <c r="Y245" s="107"/>
      <c r="Z245" s="107"/>
      <c r="AA245" s="107"/>
    </row>
    <row r="246" spans="1:27" x14ac:dyDescent="0.25">
      <c r="A246" s="12"/>
      <c r="B246" s="105"/>
      <c r="C246" s="105"/>
      <c r="D246" s="105"/>
      <c r="E246" s="105"/>
      <c r="F246" s="105"/>
      <c r="G246" s="105"/>
      <c r="H246" s="105"/>
      <c r="I246" s="105"/>
      <c r="J246" s="105"/>
      <c r="K246" s="105"/>
      <c r="L246" s="105"/>
      <c r="M246" s="105"/>
      <c r="N246" s="105"/>
      <c r="O246" s="105"/>
      <c r="P246" s="105"/>
      <c r="Q246" s="105"/>
      <c r="R246" s="105"/>
      <c r="S246" s="105"/>
      <c r="T246" s="105"/>
      <c r="U246" s="105"/>
      <c r="V246" s="105"/>
      <c r="W246" s="105"/>
      <c r="X246" s="105"/>
      <c r="Y246" s="105"/>
      <c r="Z246" s="105"/>
      <c r="AA246" s="105"/>
    </row>
    <row r="247" spans="1:27" x14ac:dyDescent="0.25">
      <c r="A247" s="12"/>
      <c r="B247" s="110" t="s">
        <v>603</v>
      </c>
      <c r="C247" s="110"/>
      <c r="D247" s="110"/>
      <c r="E247" s="110"/>
      <c r="F247" s="110"/>
      <c r="G247" s="110"/>
      <c r="H247" s="110"/>
      <c r="I247" s="110"/>
      <c r="J247" s="110"/>
      <c r="K247" s="110"/>
      <c r="L247" s="110"/>
      <c r="M247" s="110"/>
      <c r="N247" s="110"/>
      <c r="O247" s="110"/>
      <c r="P247" s="110"/>
      <c r="Q247" s="110"/>
      <c r="R247" s="110"/>
      <c r="S247" s="110"/>
      <c r="T247" s="110"/>
      <c r="U247" s="110"/>
      <c r="V247" s="110"/>
      <c r="W247" s="110"/>
      <c r="X247" s="110"/>
      <c r="Y247" s="110"/>
      <c r="Z247" s="110"/>
      <c r="AA247" s="110"/>
    </row>
    <row r="248" spans="1:27" x14ac:dyDescent="0.25">
      <c r="A248" s="12"/>
      <c r="B248" s="106"/>
      <c r="C248" s="106"/>
      <c r="D248" s="106"/>
      <c r="E248" s="106"/>
      <c r="F248" s="106"/>
      <c r="G248" s="106"/>
      <c r="H248" s="106"/>
      <c r="I248" s="106"/>
      <c r="J248" s="106"/>
      <c r="K248" s="106"/>
      <c r="L248" s="106"/>
      <c r="M248" s="106"/>
      <c r="N248" s="106"/>
      <c r="O248" s="106"/>
      <c r="P248" s="106"/>
      <c r="Q248" s="106"/>
      <c r="R248" s="106"/>
      <c r="S248" s="106"/>
      <c r="T248" s="106"/>
      <c r="U248" s="106"/>
      <c r="V248" s="106"/>
      <c r="W248" s="106"/>
      <c r="X248" s="106"/>
      <c r="Y248" s="106"/>
      <c r="Z248" s="106"/>
      <c r="AA248" s="106"/>
    </row>
    <row r="249" spans="1:27" x14ac:dyDescent="0.25">
      <c r="A249" s="12"/>
      <c r="B249" s="106" t="s">
        <v>604</v>
      </c>
      <c r="C249" s="106"/>
      <c r="D249" s="106"/>
      <c r="E249" s="106"/>
      <c r="F249" s="106"/>
      <c r="G249" s="106"/>
      <c r="H249" s="106"/>
      <c r="I249" s="106"/>
      <c r="J249" s="106"/>
      <c r="K249" s="106"/>
      <c r="L249" s="106"/>
      <c r="M249" s="106"/>
      <c r="N249" s="106"/>
      <c r="O249" s="106"/>
      <c r="P249" s="106"/>
      <c r="Q249" s="106"/>
      <c r="R249" s="106"/>
      <c r="S249" s="106"/>
      <c r="T249" s="106"/>
      <c r="U249" s="106"/>
      <c r="V249" s="106"/>
      <c r="W249" s="106"/>
      <c r="X249" s="106"/>
      <c r="Y249" s="106"/>
      <c r="Z249" s="106"/>
      <c r="AA249" s="106"/>
    </row>
    <row r="250" spans="1:27" x14ac:dyDescent="0.25">
      <c r="A250" s="12"/>
      <c r="B250" s="106"/>
      <c r="C250" s="106"/>
      <c r="D250" s="106"/>
      <c r="E250" s="106"/>
      <c r="F250" s="106"/>
      <c r="G250" s="106"/>
      <c r="H250" s="106"/>
      <c r="I250" s="106"/>
      <c r="J250" s="106"/>
      <c r="K250" s="106"/>
      <c r="L250" s="106"/>
      <c r="M250" s="106"/>
      <c r="N250" s="106"/>
      <c r="O250" s="106"/>
      <c r="P250" s="106"/>
      <c r="Q250" s="106"/>
      <c r="R250" s="106"/>
      <c r="S250" s="106"/>
      <c r="T250" s="106"/>
      <c r="U250" s="106"/>
      <c r="V250" s="106"/>
      <c r="W250" s="106"/>
      <c r="X250" s="106"/>
      <c r="Y250" s="106"/>
      <c r="Z250" s="106"/>
      <c r="AA250" s="106"/>
    </row>
    <row r="251" spans="1:27" x14ac:dyDescent="0.25">
      <c r="A251" s="12"/>
      <c r="B251" s="106" t="s">
        <v>605</v>
      </c>
      <c r="C251" s="106"/>
      <c r="D251" s="106"/>
      <c r="E251" s="106"/>
      <c r="F251" s="106"/>
      <c r="G251" s="106"/>
      <c r="H251" s="106"/>
      <c r="I251" s="106"/>
      <c r="J251" s="106"/>
      <c r="K251" s="106"/>
      <c r="L251" s="106"/>
      <c r="M251" s="106"/>
      <c r="N251" s="106"/>
      <c r="O251" s="106"/>
      <c r="P251" s="106"/>
      <c r="Q251" s="106"/>
      <c r="R251" s="106"/>
      <c r="S251" s="106"/>
      <c r="T251" s="106"/>
      <c r="U251" s="106"/>
      <c r="V251" s="106"/>
      <c r="W251" s="106"/>
      <c r="X251" s="106"/>
      <c r="Y251" s="106"/>
      <c r="Z251" s="106"/>
      <c r="AA251" s="106"/>
    </row>
  </sheetData>
  <mergeCells count="794">
    <mergeCell ref="B247:AA247"/>
    <mergeCell ref="B248:AA248"/>
    <mergeCell ref="B249:AA249"/>
    <mergeCell ref="B250:AA250"/>
    <mergeCell ref="B251:AA251"/>
    <mergeCell ref="B241:AA241"/>
    <mergeCell ref="B242:AA242"/>
    <mergeCell ref="B243:AA243"/>
    <mergeCell ref="B244:AA244"/>
    <mergeCell ref="B245:AA245"/>
    <mergeCell ref="B246:AA246"/>
    <mergeCell ref="B219:AA219"/>
    <mergeCell ref="B220:AA220"/>
    <mergeCell ref="B221:AA221"/>
    <mergeCell ref="B230:AA230"/>
    <mergeCell ref="B239:AA239"/>
    <mergeCell ref="B240:AA240"/>
    <mergeCell ref="B206:AA206"/>
    <mergeCell ref="B207:AA207"/>
    <mergeCell ref="B208:AA208"/>
    <mergeCell ref="B209:AA209"/>
    <mergeCell ref="B217:AA217"/>
    <mergeCell ref="B218:AA218"/>
    <mergeCell ref="B191:AA191"/>
    <mergeCell ref="B192:AA192"/>
    <mergeCell ref="B202:AA202"/>
    <mergeCell ref="B203:AA203"/>
    <mergeCell ref="B204:AA204"/>
    <mergeCell ref="B205:AA205"/>
    <mergeCell ref="B185:AA185"/>
    <mergeCell ref="B186:AA186"/>
    <mergeCell ref="B187:AA187"/>
    <mergeCell ref="B188:AA188"/>
    <mergeCell ref="B189:AA189"/>
    <mergeCell ref="B190:AA190"/>
    <mergeCell ref="B154:AA154"/>
    <mergeCell ref="B155:AA155"/>
    <mergeCell ref="B156:AA156"/>
    <mergeCell ref="B179:AA179"/>
    <mergeCell ref="B180:AA180"/>
    <mergeCell ref="B181:AA181"/>
    <mergeCell ref="B129:AA129"/>
    <mergeCell ref="B130:AA130"/>
    <mergeCell ref="B131:AA131"/>
    <mergeCell ref="B132:AA132"/>
    <mergeCell ref="B133:AA133"/>
    <mergeCell ref="B149:AA149"/>
    <mergeCell ref="B95:AA95"/>
    <mergeCell ref="B96:AA96"/>
    <mergeCell ref="B97:AA97"/>
    <mergeCell ref="B112:AA112"/>
    <mergeCell ref="B127:AA127"/>
    <mergeCell ref="B128:AA128"/>
    <mergeCell ref="B89:AA89"/>
    <mergeCell ref="B90:AA90"/>
    <mergeCell ref="B91:AA91"/>
    <mergeCell ref="B92:AA92"/>
    <mergeCell ref="B93:AA93"/>
    <mergeCell ref="B94:AA94"/>
    <mergeCell ref="B9:AA9"/>
    <mergeCell ref="B45:AA45"/>
    <mergeCell ref="B82:AA82"/>
    <mergeCell ref="B83:AA83"/>
    <mergeCell ref="B87:AA87"/>
    <mergeCell ref="B88:AA88"/>
    <mergeCell ref="A1:A2"/>
    <mergeCell ref="B1:AA1"/>
    <mergeCell ref="B2:AA2"/>
    <mergeCell ref="B3:AA3"/>
    <mergeCell ref="B4:AA4"/>
    <mergeCell ref="A5:A251"/>
    <mergeCell ref="B5:AA5"/>
    <mergeCell ref="B6:AA6"/>
    <mergeCell ref="B7:AA7"/>
    <mergeCell ref="B8:AA8"/>
    <mergeCell ref="D222:N222"/>
    <mergeCell ref="D223:F223"/>
    <mergeCell ref="H223:J223"/>
    <mergeCell ref="L223:N223"/>
    <mergeCell ref="D231:N231"/>
    <mergeCell ref="D232:F232"/>
    <mergeCell ref="H232:J232"/>
    <mergeCell ref="L232:N232"/>
    <mergeCell ref="D214:E214"/>
    <mergeCell ref="G214:H214"/>
    <mergeCell ref="J214:K214"/>
    <mergeCell ref="D215:E215"/>
    <mergeCell ref="G215:H215"/>
    <mergeCell ref="J215:K215"/>
    <mergeCell ref="D210:K210"/>
    <mergeCell ref="D211:E211"/>
    <mergeCell ref="G211:H211"/>
    <mergeCell ref="J211:K211"/>
    <mergeCell ref="D213:E213"/>
    <mergeCell ref="G213:H213"/>
    <mergeCell ref="J213:K213"/>
    <mergeCell ref="V198:W198"/>
    <mergeCell ref="Y198:Z198"/>
    <mergeCell ref="D200:E200"/>
    <mergeCell ref="G200:H200"/>
    <mergeCell ref="J200:K200"/>
    <mergeCell ref="M200:N200"/>
    <mergeCell ref="P200:Q200"/>
    <mergeCell ref="S200:T200"/>
    <mergeCell ref="V200:W200"/>
    <mergeCell ref="Y200:Z200"/>
    <mergeCell ref="D198:E198"/>
    <mergeCell ref="G198:H198"/>
    <mergeCell ref="J198:K198"/>
    <mergeCell ref="M198:N198"/>
    <mergeCell ref="P198:Q198"/>
    <mergeCell ref="S198:T198"/>
    <mergeCell ref="V196:W196"/>
    <mergeCell ref="Y196:Z196"/>
    <mergeCell ref="D197:E197"/>
    <mergeCell ref="G197:H197"/>
    <mergeCell ref="J197:K197"/>
    <mergeCell ref="M197:N197"/>
    <mergeCell ref="P197:Q197"/>
    <mergeCell ref="S197:T197"/>
    <mergeCell ref="V197:W197"/>
    <mergeCell ref="Y197:Z197"/>
    <mergeCell ref="D196:E196"/>
    <mergeCell ref="G196:H196"/>
    <mergeCell ref="J196:K196"/>
    <mergeCell ref="M196:N196"/>
    <mergeCell ref="P196:Q196"/>
    <mergeCell ref="S196:T196"/>
    <mergeCell ref="U193:U194"/>
    <mergeCell ref="V193:Z193"/>
    <mergeCell ref="V194:Z194"/>
    <mergeCell ref="AA193:AA194"/>
    <mergeCell ref="D195:H195"/>
    <mergeCell ref="J195:N195"/>
    <mergeCell ref="P195:T195"/>
    <mergeCell ref="V195:Z195"/>
    <mergeCell ref="D177:E177"/>
    <mergeCell ref="G177:H177"/>
    <mergeCell ref="J177:K177"/>
    <mergeCell ref="M177:N177"/>
    <mergeCell ref="B193:B194"/>
    <mergeCell ref="C193:C194"/>
    <mergeCell ref="D193:T194"/>
    <mergeCell ref="B182:AA182"/>
    <mergeCell ref="B183:AA183"/>
    <mergeCell ref="B184:AA184"/>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47:E147"/>
    <mergeCell ref="G147:H147"/>
    <mergeCell ref="J147:K147"/>
    <mergeCell ref="M147:N147"/>
    <mergeCell ref="D157:H157"/>
    <mergeCell ref="J157:N157"/>
    <mergeCell ref="B150:AA150"/>
    <mergeCell ref="B151:AA151"/>
    <mergeCell ref="B152:AA152"/>
    <mergeCell ref="B153:AA153"/>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6:E136"/>
    <mergeCell ref="G136:H136"/>
    <mergeCell ref="J136:K136"/>
    <mergeCell ref="M136:N136"/>
    <mergeCell ref="D137:E137"/>
    <mergeCell ref="G137:H137"/>
    <mergeCell ref="J137:K137"/>
    <mergeCell ref="M137:N137"/>
    <mergeCell ref="D134:H134"/>
    <mergeCell ref="J134:N134"/>
    <mergeCell ref="D135:E135"/>
    <mergeCell ref="G135:H135"/>
    <mergeCell ref="J135:K135"/>
    <mergeCell ref="M135:N135"/>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3:T113"/>
    <mergeCell ref="D114:H114"/>
    <mergeCell ref="J114:N114"/>
    <mergeCell ref="P114:T114"/>
    <mergeCell ref="D115:E115"/>
    <mergeCell ref="G115:H115"/>
    <mergeCell ref="J115:K115"/>
    <mergeCell ref="M115:N115"/>
    <mergeCell ref="P115:Q115"/>
    <mergeCell ref="S115:T115"/>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8:T98"/>
    <mergeCell ref="D99:H99"/>
    <mergeCell ref="J99:N99"/>
    <mergeCell ref="P99:T99"/>
    <mergeCell ref="D100:E100"/>
    <mergeCell ref="G100:H100"/>
    <mergeCell ref="J100:K100"/>
    <mergeCell ref="M100:N100"/>
    <mergeCell ref="P100:Q100"/>
    <mergeCell ref="S100:T100"/>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6:T46"/>
    <mergeCell ref="D47:E47"/>
    <mergeCell ref="G47:H47"/>
    <mergeCell ref="J47:K47"/>
    <mergeCell ref="M47:N47"/>
    <mergeCell ref="P47:Q47"/>
    <mergeCell ref="S47:T47"/>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T10"/>
    <mergeCell ref="D11:E11"/>
    <mergeCell ref="G11:H11"/>
    <mergeCell ref="J11:K11"/>
    <mergeCell ref="M11:N11"/>
    <mergeCell ref="P11:Q11"/>
    <mergeCell ref="S11:T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2" width="36.5703125" bestFit="1" customWidth="1"/>
    <col min="3" max="3" width="36.5703125" customWidth="1"/>
    <col min="4" max="4" width="7.140625" customWidth="1"/>
    <col min="5" max="5" width="31.85546875" customWidth="1"/>
    <col min="6" max="6" width="36.5703125" customWidth="1"/>
    <col min="7" max="7" width="7.140625" customWidth="1"/>
    <col min="8" max="8" width="31.85546875" customWidth="1"/>
    <col min="9" max="9" width="6.28515625" customWidth="1"/>
    <col min="10" max="10" width="7.140625" customWidth="1"/>
    <col min="11" max="11" width="31.85546875" customWidth="1"/>
    <col min="12" max="12" width="36.5703125" customWidth="1"/>
    <col min="13" max="13" width="7.140625" customWidth="1"/>
    <col min="14" max="14" width="31.85546875" customWidth="1"/>
    <col min="15" max="15" width="6.28515625" customWidth="1"/>
    <col min="16" max="16" width="7.140625" customWidth="1"/>
    <col min="17" max="17" width="31.85546875" customWidth="1"/>
    <col min="18" max="18" width="36.5703125" customWidth="1"/>
    <col min="19" max="19" width="7.140625" customWidth="1"/>
    <col min="20" max="20" width="13" customWidth="1"/>
    <col min="21" max="21" width="6.28515625" customWidth="1"/>
  </cols>
  <sheetData>
    <row r="1" spans="1:21" ht="15" customHeight="1" x14ac:dyDescent="0.25">
      <c r="A1" s="8" t="s">
        <v>60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2" t="s">
        <v>607</v>
      </c>
      <c r="B3" s="11" t="s">
        <v>6</v>
      </c>
      <c r="C3" s="11"/>
      <c r="D3" s="11"/>
      <c r="E3" s="11"/>
      <c r="F3" s="11"/>
      <c r="G3" s="11"/>
      <c r="H3" s="11"/>
      <c r="I3" s="11"/>
      <c r="J3" s="11"/>
      <c r="K3" s="11"/>
      <c r="L3" s="11"/>
      <c r="M3" s="11"/>
      <c r="N3" s="11"/>
      <c r="O3" s="11"/>
      <c r="P3" s="11"/>
      <c r="Q3" s="11"/>
      <c r="R3" s="11"/>
      <c r="S3" s="11"/>
      <c r="T3" s="11"/>
      <c r="U3" s="11"/>
    </row>
    <row r="4" spans="1:21" ht="15" customHeight="1" x14ac:dyDescent="0.25">
      <c r="A4" s="3" t="s">
        <v>607</v>
      </c>
      <c r="B4" s="11" t="s">
        <v>6</v>
      </c>
      <c r="C4" s="11"/>
      <c r="D4" s="11"/>
      <c r="E4" s="11"/>
      <c r="F4" s="11"/>
      <c r="G4" s="11"/>
      <c r="H4" s="11"/>
      <c r="I4" s="11"/>
      <c r="J4" s="11"/>
      <c r="K4" s="11"/>
      <c r="L4" s="11"/>
      <c r="M4" s="11"/>
      <c r="N4" s="11"/>
      <c r="O4" s="11"/>
      <c r="P4" s="11"/>
      <c r="Q4" s="11"/>
      <c r="R4" s="11"/>
      <c r="S4" s="11"/>
      <c r="T4" s="11"/>
      <c r="U4" s="11"/>
    </row>
    <row r="5" spans="1:21" ht="15" customHeight="1" x14ac:dyDescent="0.25">
      <c r="A5" s="12" t="s">
        <v>607</v>
      </c>
      <c r="B5" s="11" t="s">
        <v>6</v>
      </c>
      <c r="C5" s="11"/>
      <c r="D5" s="11"/>
      <c r="E5" s="11"/>
      <c r="F5" s="11"/>
      <c r="G5" s="11"/>
      <c r="H5" s="11"/>
      <c r="I5" s="11"/>
      <c r="J5" s="11"/>
      <c r="K5" s="11"/>
      <c r="L5" s="11"/>
      <c r="M5" s="11"/>
      <c r="N5" s="11"/>
      <c r="O5" s="11"/>
      <c r="P5" s="11"/>
      <c r="Q5" s="11"/>
      <c r="R5" s="11"/>
      <c r="S5" s="11"/>
      <c r="T5" s="11"/>
      <c r="U5" s="11"/>
    </row>
    <row r="6" spans="1:21" x14ac:dyDescent="0.25">
      <c r="A6" s="12"/>
      <c r="B6" s="112" t="s">
        <v>608</v>
      </c>
      <c r="C6" s="112"/>
      <c r="D6" s="112"/>
      <c r="E6" s="112"/>
      <c r="F6" s="112"/>
      <c r="G6" s="112"/>
      <c r="H6" s="112"/>
      <c r="I6" s="112"/>
      <c r="J6" s="112"/>
      <c r="K6" s="112"/>
      <c r="L6" s="112"/>
      <c r="M6" s="112"/>
      <c r="N6" s="112"/>
      <c r="O6" s="112"/>
      <c r="P6" s="112"/>
      <c r="Q6" s="112"/>
      <c r="R6" s="112"/>
      <c r="S6" s="112"/>
      <c r="T6" s="112"/>
      <c r="U6" s="112"/>
    </row>
    <row r="7" spans="1:21" x14ac:dyDescent="0.25">
      <c r="A7" s="12"/>
      <c r="B7" s="113"/>
      <c r="C7" s="113"/>
      <c r="D7" s="113"/>
      <c r="E7" s="113"/>
      <c r="F7" s="113"/>
      <c r="G7" s="113"/>
      <c r="H7" s="113"/>
      <c r="I7" s="113"/>
      <c r="J7" s="113"/>
      <c r="K7" s="113"/>
      <c r="L7" s="113"/>
      <c r="M7" s="113"/>
      <c r="N7" s="113"/>
      <c r="O7" s="113"/>
      <c r="P7" s="113"/>
      <c r="Q7" s="113"/>
      <c r="R7" s="113"/>
      <c r="S7" s="113"/>
      <c r="T7" s="113"/>
      <c r="U7" s="113"/>
    </row>
    <row r="8" spans="1:21" x14ac:dyDescent="0.25">
      <c r="A8" s="12"/>
      <c r="B8" s="106" t="s">
        <v>609</v>
      </c>
      <c r="C8" s="106"/>
      <c r="D8" s="106"/>
      <c r="E8" s="106"/>
      <c r="F8" s="106"/>
      <c r="G8" s="106"/>
      <c r="H8" s="106"/>
      <c r="I8" s="106"/>
      <c r="J8" s="106"/>
      <c r="K8" s="106"/>
      <c r="L8" s="106"/>
      <c r="M8" s="106"/>
      <c r="N8" s="106"/>
      <c r="O8" s="106"/>
      <c r="P8" s="106"/>
      <c r="Q8" s="106"/>
      <c r="R8" s="106"/>
      <c r="S8" s="106"/>
      <c r="T8" s="106"/>
      <c r="U8" s="106"/>
    </row>
    <row r="9" spans="1:21" x14ac:dyDescent="0.25">
      <c r="A9" s="12"/>
      <c r="B9" s="106"/>
      <c r="C9" s="106"/>
      <c r="D9" s="106"/>
      <c r="E9" s="106"/>
      <c r="F9" s="106"/>
      <c r="G9" s="106"/>
      <c r="H9" s="106"/>
      <c r="I9" s="106"/>
      <c r="J9" s="106"/>
      <c r="K9" s="106"/>
      <c r="L9" s="106"/>
      <c r="M9" s="106"/>
      <c r="N9" s="106"/>
      <c r="O9" s="106"/>
      <c r="P9" s="106"/>
      <c r="Q9" s="106"/>
      <c r="R9" s="106"/>
      <c r="S9" s="106"/>
      <c r="T9" s="106"/>
      <c r="U9" s="106"/>
    </row>
    <row r="10" spans="1:21" ht="15.75" thickBot="1" x14ac:dyDescent="0.3">
      <c r="A10" s="12"/>
      <c r="B10" s="26"/>
      <c r="C10" s="27"/>
      <c r="D10" s="54" t="s">
        <v>391</v>
      </c>
      <c r="E10" s="54"/>
      <c r="F10" s="54"/>
      <c r="G10" s="54"/>
      <c r="H10" s="54"/>
      <c r="I10" s="54"/>
      <c r="J10" s="54"/>
      <c r="K10" s="54"/>
      <c r="L10" s="54"/>
      <c r="M10" s="54"/>
      <c r="N10" s="54"/>
      <c r="O10" s="54"/>
      <c r="P10" s="54"/>
      <c r="Q10" s="54"/>
      <c r="R10" s="27"/>
    </row>
    <row r="11" spans="1:21" x14ac:dyDescent="0.25">
      <c r="A11" s="12"/>
      <c r="B11" s="26"/>
      <c r="C11" s="27"/>
      <c r="D11" s="56"/>
      <c r="E11" s="56"/>
      <c r="F11" s="90"/>
      <c r="G11" s="58" t="s">
        <v>392</v>
      </c>
      <c r="H11" s="58"/>
      <c r="I11" s="90"/>
      <c r="J11" s="58" t="s">
        <v>393</v>
      </c>
      <c r="K11" s="58"/>
      <c r="L11" s="90"/>
      <c r="M11" s="58" t="s">
        <v>393</v>
      </c>
      <c r="N11" s="58"/>
      <c r="O11" s="90"/>
      <c r="P11" s="56"/>
      <c r="Q11" s="56"/>
      <c r="R11" s="27"/>
    </row>
    <row r="12" spans="1:21" x14ac:dyDescent="0.25">
      <c r="A12" s="12"/>
      <c r="B12" s="26"/>
      <c r="C12" s="27"/>
      <c r="D12" s="57" t="s">
        <v>394</v>
      </c>
      <c r="E12" s="57"/>
      <c r="F12" s="27"/>
      <c r="G12" s="57" t="s">
        <v>395</v>
      </c>
      <c r="H12" s="57"/>
      <c r="I12" s="27"/>
      <c r="J12" s="57" t="s">
        <v>476</v>
      </c>
      <c r="K12" s="57"/>
      <c r="L12" s="27"/>
      <c r="M12" s="57" t="s">
        <v>476</v>
      </c>
      <c r="N12" s="57"/>
      <c r="O12" s="27"/>
      <c r="P12" s="57" t="s">
        <v>398</v>
      </c>
      <c r="Q12" s="57"/>
      <c r="R12" s="27"/>
    </row>
    <row r="13" spans="1:21" ht="15.75" thickBot="1" x14ac:dyDescent="0.3">
      <c r="A13" s="12"/>
      <c r="B13" s="26"/>
      <c r="C13" s="27"/>
      <c r="D13" s="54" t="s">
        <v>400</v>
      </c>
      <c r="E13" s="54"/>
      <c r="F13" s="27"/>
      <c r="G13" s="54" t="s">
        <v>401</v>
      </c>
      <c r="H13" s="54"/>
      <c r="I13" s="27"/>
      <c r="J13" s="54" t="s">
        <v>610</v>
      </c>
      <c r="K13" s="54"/>
      <c r="L13" s="27"/>
      <c r="M13" s="54" t="s">
        <v>478</v>
      </c>
      <c r="N13" s="54"/>
      <c r="O13" s="27"/>
      <c r="P13" s="54" t="s">
        <v>402</v>
      </c>
      <c r="Q13" s="54"/>
      <c r="R13" s="27"/>
    </row>
    <row r="14" spans="1:21" x14ac:dyDescent="0.25">
      <c r="A14" s="12"/>
      <c r="B14" s="49"/>
      <c r="C14" s="26"/>
      <c r="D14" s="74"/>
      <c r="E14" s="74"/>
      <c r="F14" s="26"/>
      <c r="G14" s="74"/>
      <c r="H14" s="74"/>
      <c r="I14" s="26"/>
      <c r="J14" s="74"/>
      <c r="K14" s="74"/>
      <c r="L14" s="26"/>
      <c r="M14" s="74"/>
      <c r="N14" s="74"/>
      <c r="O14" s="26"/>
      <c r="P14" s="74"/>
      <c r="Q14" s="74"/>
      <c r="R14" s="26"/>
    </row>
    <row r="15" spans="1:21" x14ac:dyDescent="0.25">
      <c r="A15" s="12"/>
      <c r="B15" s="85" t="s">
        <v>611</v>
      </c>
      <c r="C15" s="32"/>
      <c r="D15" s="47" t="s">
        <v>407</v>
      </c>
      <c r="E15" s="40">
        <v>228</v>
      </c>
      <c r="F15" s="32"/>
      <c r="G15" s="47" t="s">
        <v>407</v>
      </c>
      <c r="H15" s="40" t="s">
        <v>408</v>
      </c>
      <c r="I15" s="32"/>
      <c r="J15" s="47" t="s">
        <v>407</v>
      </c>
      <c r="K15" s="40" t="s">
        <v>408</v>
      </c>
      <c r="L15" s="32"/>
      <c r="M15" s="47" t="s">
        <v>407</v>
      </c>
      <c r="N15" s="40" t="s">
        <v>408</v>
      </c>
      <c r="O15" s="32"/>
      <c r="P15" s="47" t="s">
        <v>407</v>
      </c>
      <c r="Q15" s="40">
        <v>228</v>
      </c>
      <c r="R15" s="32"/>
    </row>
    <row r="16" spans="1:21" x14ac:dyDescent="0.25">
      <c r="A16" s="12"/>
      <c r="B16" s="82" t="s">
        <v>612</v>
      </c>
      <c r="C16" s="26"/>
      <c r="D16" s="70">
        <v>4578</v>
      </c>
      <c r="E16" s="70"/>
      <c r="F16" s="26"/>
      <c r="G16" s="71" t="s">
        <v>408</v>
      </c>
      <c r="H16" s="71"/>
      <c r="I16" s="26"/>
      <c r="J16" s="70">
        <v>1766</v>
      </c>
      <c r="K16" s="70"/>
      <c r="L16" s="26"/>
      <c r="M16" s="71" t="s">
        <v>408</v>
      </c>
      <c r="N16" s="71"/>
      <c r="O16" s="26"/>
      <c r="P16" s="70">
        <v>6344</v>
      </c>
      <c r="Q16" s="70"/>
      <c r="R16" s="26"/>
    </row>
    <row r="17" spans="1:21" x14ac:dyDescent="0.25">
      <c r="A17" s="12"/>
      <c r="B17" s="85" t="s">
        <v>613</v>
      </c>
      <c r="C17" s="32"/>
      <c r="D17" s="68">
        <v>3757</v>
      </c>
      <c r="E17" s="68"/>
      <c r="F17" s="32"/>
      <c r="G17" s="69" t="s">
        <v>408</v>
      </c>
      <c r="H17" s="69"/>
      <c r="I17" s="32"/>
      <c r="J17" s="69">
        <v>111</v>
      </c>
      <c r="K17" s="69"/>
      <c r="L17" s="32"/>
      <c r="M17" s="69" t="s">
        <v>614</v>
      </c>
      <c r="N17" s="69"/>
      <c r="O17" s="47" t="s">
        <v>413</v>
      </c>
      <c r="P17" s="68">
        <v>3835</v>
      </c>
      <c r="Q17" s="68"/>
      <c r="R17" s="32"/>
    </row>
    <row r="18" spans="1:21" x14ac:dyDescent="0.25">
      <c r="A18" s="12"/>
      <c r="B18" s="82" t="s">
        <v>615</v>
      </c>
      <c r="C18" s="26"/>
      <c r="D18" s="67"/>
      <c r="E18" s="67"/>
      <c r="F18" s="26"/>
      <c r="G18" s="67"/>
      <c r="H18" s="67"/>
      <c r="I18" s="26"/>
      <c r="J18" s="67"/>
      <c r="K18" s="67"/>
      <c r="L18" s="26"/>
      <c r="M18" s="67"/>
      <c r="N18" s="67"/>
      <c r="O18" s="26"/>
      <c r="P18" s="67"/>
      <c r="Q18" s="67"/>
      <c r="R18" s="26"/>
    </row>
    <row r="19" spans="1:21" x14ac:dyDescent="0.25">
      <c r="A19" s="12"/>
      <c r="B19" s="81" t="s">
        <v>511</v>
      </c>
      <c r="C19" s="32"/>
      <c r="D19" s="59"/>
      <c r="E19" s="59"/>
      <c r="F19" s="32"/>
      <c r="G19" s="59"/>
      <c r="H19" s="59"/>
      <c r="I19" s="32"/>
      <c r="J19" s="59"/>
      <c r="K19" s="59"/>
      <c r="L19" s="32"/>
      <c r="M19" s="59"/>
      <c r="N19" s="59"/>
      <c r="O19" s="32"/>
      <c r="P19" s="59"/>
      <c r="Q19" s="59"/>
      <c r="R19" s="32"/>
    </row>
    <row r="20" spans="1:21" x14ac:dyDescent="0.25">
      <c r="A20" s="12"/>
      <c r="B20" s="111" t="s">
        <v>616</v>
      </c>
      <c r="C20" s="26"/>
      <c r="D20" s="70">
        <v>1496375</v>
      </c>
      <c r="E20" s="70"/>
      <c r="F20" s="26"/>
      <c r="G20" s="71" t="s">
        <v>408</v>
      </c>
      <c r="H20" s="71"/>
      <c r="I20" s="26"/>
      <c r="J20" s="70">
        <v>12326</v>
      </c>
      <c r="K20" s="70"/>
      <c r="L20" s="26"/>
      <c r="M20" s="71" t="s">
        <v>617</v>
      </c>
      <c r="N20" s="71"/>
      <c r="O20" s="14" t="s">
        <v>413</v>
      </c>
      <c r="P20" s="70">
        <v>1508642</v>
      </c>
      <c r="Q20" s="70"/>
      <c r="R20" s="26"/>
    </row>
    <row r="21" spans="1:21" ht="15.75" thickBot="1" x14ac:dyDescent="0.3">
      <c r="A21" s="12"/>
      <c r="B21" s="97" t="s">
        <v>618</v>
      </c>
      <c r="C21" s="32"/>
      <c r="D21" s="61">
        <v>43098</v>
      </c>
      <c r="E21" s="61"/>
      <c r="F21" s="32"/>
      <c r="G21" s="62" t="s">
        <v>408</v>
      </c>
      <c r="H21" s="62"/>
      <c r="I21" s="32"/>
      <c r="J21" s="62">
        <v>394</v>
      </c>
      <c r="K21" s="62"/>
      <c r="L21" s="32"/>
      <c r="M21" s="62" t="s">
        <v>408</v>
      </c>
      <c r="N21" s="62"/>
      <c r="O21" s="32"/>
      <c r="P21" s="61">
        <v>43492</v>
      </c>
      <c r="Q21" s="61"/>
      <c r="R21" s="32"/>
    </row>
    <row r="22" spans="1:21" ht="15.75" thickBot="1" x14ac:dyDescent="0.3">
      <c r="A22" s="12"/>
      <c r="B22" s="84" t="s">
        <v>619</v>
      </c>
      <c r="C22" s="26"/>
      <c r="D22" s="86" t="s">
        <v>407</v>
      </c>
      <c r="E22" s="94">
        <v>1548036</v>
      </c>
      <c r="F22" s="26"/>
      <c r="G22" s="86" t="s">
        <v>407</v>
      </c>
      <c r="H22" s="95" t="s">
        <v>408</v>
      </c>
      <c r="I22" s="26"/>
      <c r="J22" s="86" t="s">
        <v>407</v>
      </c>
      <c r="K22" s="94">
        <v>14597</v>
      </c>
      <c r="L22" s="26"/>
      <c r="M22" s="86" t="s">
        <v>407</v>
      </c>
      <c r="N22" s="95" t="s">
        <v>620</v>
      </c>
      <c r="O22" s="14" t="s">
        <v>413</v>
      </c>
      <c r="P22" s="86" t="s">
        <v>407</v>
      </c>
      <c r="Q22" s="94">
        <v>1562541</v>
      </c>
      <c r="R22" s="26"/>
    </row>
    <row r="23" spans="1:21" ht="15.75" thickTop="1" x14ac:dyDescent="0.25">
      <c r="A23" s="12"/>
      <c r="B23" s="106"/>
      <c r="C23" s="106"/>
      <c r="D23" s="106"/>
      <c r="E23" s="106"/>
      <c r="F23" s="106"/>
      <c r="G23" s="106"/>
      <c r="H23" s="106"/>
      <c r="I23" s="106"/>
      <c r="J23" s="106"/>
      <c r="K23" s="106"/>
      <c r="L23" s="106"/>
      <c r="M23" s="106"/>
      <c r="N23" s="106"/>
      <c r="O23" s="106"/>
      <c r="P23" s="106"/>
      <c r="Q23" s="106"/>
      <c r="R23" s="106"/>
      <c r="S23" s="106"/>
      <c r="T23" s="106"/>
      <c r="U23" s="106"/>
    </row>
    <row r="24" spans="1:21" ht="15.75" thickBot="1" x14ac:dyDescent="0.3">
      <c r="A24" s="12"/>
      <c r="B24" s="26"/>
      <c r="C24" s="27"/>
      <c r="D24" s="54" t="s">
        <v>446</v>
      </c>
      <c r="E24" s="54"/>
      <c r="F24" s="54"/>
      <c r="G24" s="54"/>
      <c r="H24" s="54"/>
      <c r="I24" s="54"/>
      <c r="J24" s="54"/>
      <c r="K24" s="54"/>
      <c r="L24" s="54"/>
      <c r="M24" s="54"/>
      <c r="N24" s="54"/>
      <c r="O24" s="54"/>
      <c r="P24" s="54"/>
      <c r="Q24" s="54"/>
      <c r="R24" s="27"/>
    </row>
    <row r="25" spans="1:21" x14ac:dyDescent="0.25">
      <c r="A25" s="12"/>
      <c r="B25" s="26"/>
      <c r="C25" s="27"/>
      <c r="D25" s="56"/>
      <c r="E25" s="56"/>
      <c r="F25" s="90"/>
      <c r="G25" s="58" t="s">
        <v>392</v>
      </c>
      <c r="H25" s="58"/>
      <c r="I25" s="90"/>
      <c r="J25" s="58" t="s">
        <v>393</v>
      </c>
      <c r="K25" s="58"/>
      <c r="L25" s="90"/>
      <c r="M25" s="58" t="s">
        <v>393</v>
      </c>
      <c r="N25" s="58"/>
      <c r="O25" s="90"/>
      <c r="P25" s="56"/>
      <c r="Q25" s="56"/>
      <c r="R25" s="27"/>
    </row>
    <row r="26" spans="1:21" x14ac:dyDescent="0.25">
      <c r="A26" s="12"/>
      <c r="B26" s="26"/>
      <c r="C26" s="27"/>
      <c r="D26" s="57" t="s">
        <v>394</v>
      </c>
      <c r="E26" s="57"/>
      <c r="F26" s="27"/>
      <c r="G26" s="57" t="s">
        <v>395</v>
      </c>
      <c r="H26" s="57"/>
      <c r="I26" s="27"/>
      <c r="J26" s="57" t="s">
        <v>476</v>
      </c>
      <c r="K26" s="57"/>
      <c r="L26" s="27"/>
      <c r="M26" s="57" t="s">
        <v>476</v>
      </c>
      <c r="N26" s="57"/>
      <c r="O26" s="27"/>
      <c r="P26" s="57" t="s">
        <v>398</v>
      </c>
      <c r="Q26" s="57"/>
      <c r="R26" s="27"/>
    </row>
    <row r="27" spans="1:21" ht="15.75" thickBot="1" x14ac:dyDescent="0.3">
      <c r="A27" s="12"/>
      <c r="B27" s="26"/>
      <c r="C27" s="27"/>
      <c r="D27" s="54" t="s">
        <v>400</v>
      </c>
      <c r="E27" s="54"/>
      <c r="F27" s="27"/>
      <c r="G27" s="54" t="s">
        <v>401</v>
      </c>
      <c r="H27" s="54"/>
      <c r="I27" s="27"/>
      <c r="J27" s="54" t="s">
        <v>610</v>
      </c>
      <c r="K27" s="54"/>
      <c r="L27" s="27"/>
      <c r="M27" s="54" t="s">
        <v>478</v>
      </c>
      <c r="N27" s="54"/>
      <c r="O27" s="27"/>
      <c r="P27" s="54" t="s">
        <v>402</v>
      </c>
      <c r="Q27" s="54"/>
      <c r="R27" s="27"/>
    </row>
    <row r="28" spans="1:21" x14ac:dyDescent="0.25">
      <c r="A28" s="12"/>
      <c r="B28" s="49"/>
      <c r="C28" s="26"/>
      <c r="D28" s="74"/>
      <c r="E28" s="74"/>
      <c r="F28" s="26"/>
      <c r="G28" s="74"/>
      <c r="H28" s="74"/>
      <c r="I28" s="26"/>
      <c r="J28" s="74"/>
      <c r="K28" s="74"/>
      <c r="L28" s="26"/>
      <c r="M28" s="74"/>
      <c r="N28" s="74"/>
      <c r="O28" s="26"/>
      <c r="P28" s="74"/>
      <c r="Q28" s="74"/>
      <c r="R28" s="26"/>
    </row>
    <row r="29" spans="1:21" x14ac:dyDescent="0.25">
      <c r="A29" s="12"/>
      <c r="B29" s="85" t="s">
        <v>611</v>
      </c>
      <c r="C29" s="32"/>
      <c r="D29" s="47" t="s">
        <v>407</v>
      </c>
      <c r="E29" s="40">
        <v>215</v>
      </c>
      <c r="F29" s="32"/>
      <c r="G29" s="47" t="s">
        <v>407</v>
      </c>
      <c r="H29" s="40" t="s">
        <v>408</v>
      </c>
      <c r="I29" s="32"/>
      <c r="J29" s="47" t="s">
        <v>407</v>
      </c>
      <c r="K29" s="40" t="s">
        <v>408</v>
      </c>
      <c r="L29" s="32"/>
      <c r="M29" s="47" t="s">
        <v>407</v>
      </c>
      <c r="N29" s="40" t="s">
        <v>408</v>
      </c>
      <c r="O29" s="32"/>
      <c r="P29" s="47" t="s">
        <v>407</v>
      </c>
      <c r="Q29" s="40">
        <v>215</v>
      </c>
      <c r="R29" s="32"/>
    </row>
    <row r="30" spans="1:21" x14ac:dyDescent="0.25">
      <c r="A30" s="12"/>
      <c r="B30" s="82" t="s">
        <v>612</v>
      </c>
      <c r="C30" s="26"/>
      <c r="D30" s="70">
        <v>5172</v>
      </c>
      <c r="E30" s="70"/>
      <c r="F30" s="26"/>
      <c r="G30" s="71" t="s">
        <v>408</v>
      </c>
      <c r="H30" s="71"/>
      <c r="I30" s="26"/>
      <c r="J30" s="71">
        <v>540</v>
      </c>
      <c r="K30" s="71"/>
      <c r="L30" s="26"/>
      <c r="M30" s="71" t="s">
        <v>408</v>
      </c>
      <c r="N30" s="71"/>
      <c r="O30" s="26"/>
      <c r="P30" s="70">
        <v>5712</v>
      </c>
      <c r="Q30" s="70"/>
      <c r="R30" s="26"/>
    </row>
    <row r="31" spans="1:21" x14ac:dyDescent="0.25">
      <c r="A31" s="12"/>
      <c r="B31" s="85" t="s">
        <v>613</v>
      </c>
      <c r="C31" s="32"/>
      <c r="D31" s="68">
        <v>3382</v>
      </c>
      <c r="E31" s="68"/>
      <c r="F31" s="32"/>
      <c r="G31" s="69" t="s">
        <v>408</v>
      </c>
      <c r="H31" s="69"/>
      <c r="I31" s="32"/>
      <c r="J31" s="69">
        <v>324</v>
      </c>
      <c r="K31" s="69"/>
      <c r="L31" s="32"/>
      <c r="M31" s="69" t="s">
        <v>408</v>
      </c>
      <c r="N31" s="69"/>
      <c r="O31" s="32"/>
      <c r="P31" s="68">
        <v>3706</v>
      </c>
      <c r="Q31" s="68"/>
      <c r="R31" s="32"/>
    </row>
    <row r="32" spans="1:21" x14ac:dyDescent="0.25">
      <c r="A32" s="12"/>
      <c r="B32" s="82" t="s">
        <v>615</v>
      </c>
      <c r="C32" s="26"/>
      <c r="D32" s="67"/>
      <c r="E32" s="67"/>
      <c r="F32" s="26"/>
      <c r="G32" s="67"/>
      <c r="H32" s="67"/>
      <c r="I32" s="26"/>
      <c r="J32" s="67"/>
      <c r="K32" s="67"/>
      <c r="L32" s="26"/>
      <c r="M32" s="67"/>
      <c r="N32" s="67"/>
      <c r="O32" s="26"/>
      <c r="P32" s="67"/>
      <c r="Q32" s="67"/>
      <c r="R32" s="26"/>
    </row>
    <row r="33" spans="1:21" x14ac:dyDescent="0.25">
      <c r="A33" s="12"/>
      <c r="B33" s="81" t="s">
        <v>511</v>
      </c>
      <c r="C33" s="32"/>
      <c r="D33" s="59"/>
      <c r="E33" s="59"/>
      <c r="F33" s="32"/>
      <c r="G33" s="59"/>
      <c r="H33" s="59"/>
      <c r="I33" s="32"/>
      <c r="J33" s="59"/>
      <c r="K33" s="59"/>
      <c r="L33" s="32"/>
      <c r="M33" s="59"/>
      <c r="N33" s="59"/>
      <c r="O33" s="32"/>
      <c r="P33" s="59"/>
      <c r="Q33" s="59"/>
      <c r="R33" s="32"/>
    </row>
    <row r="34" spans="1:21" x14ac:dyDescent="0.25">
      <c r="A34" s="12"/>
      <c r="B34" s="111" t="s">
        <v>616</v>
      </c>
      <c r="C34" s="26"/>
      <c r="D34" s="70">
        <v>2230813</v>
      </c>
      <c r="E34" s="70"/>
      <c r="F34" s="26"/>
      <c r="G34" s="71" t="s">
        <v>408</v>
      </c>
      <c r="H34" s="71"/>
      <c r="I34" s="26"/>
      <c r="J34" s="70">
        <v>21448</v>
      </c>
      <c r="K34" s="70"/>
      <c r="L34" s="26"/>
      <c r="M34" s="71" t="s">
        <v>408</v>
      </c>
      <c r="N34" s="71"/>
      <c r="O34" s="26"/>
      <c r="P34" s="70">
        <v>2252261</v>
      </c>
      <c r="Q34" s="70"/>
      <c r="R34" s="26"/>
    </row>
    <row r="35" spans="1:21" ht="15.75" thickBot="1" x14ac:dyDescent="0.3">
      <c r="A35" s="12"/>
      <c r="B35" s="97" t="s">
        <v>618</v>
      </c>
      <c r="C35" s="32"/>
      <c r="D35" s="61">
        <v>46686</v>
      </c>
      <c r="E35" s="61"/>
      <c r="F35" s="32"/>
      <c r="G35" s="62" t="s">
        <v>408</v>
      </c>
      <c r="H35" s="62"/>
      <c r="I35" s="32"/>
      <c r="J35" s="62">
        <v>194</v>
      </c>
      <c r="K35" s="62"/>
      <c r="L35" s="32"/>
      <c r="M35" s="62" t="s">
        <v>408</v>
      </c>
      <c r="N35" s="62"/>
      <c r="O35" s="32"/>
      <c r="P35" s="61">
        <v>46880</v>
      </c>
      <c r="Q35" s="61"/>
      <c r="R35" s="32"/>
    </row>
    <row r="36" spans="1:21" ht="15.75" thickBot="1" x14ac:dyDescent="0.3">
      <c r="A36" s="12"/>
      <c r="B36" s="84" t="s">
        <v>619</v>
      </c>
      <c r="C36" s="26"/>
      <c r="D36" s="86" t="s">
        <v>407</v>
      </c>
      <c r="E36" s="94">
        <v>2286268</v>
      </c>
      <c r="F36" s="26"/>
      <c r="G36" s="86" t="s">
        <v>407</v>
      </c>
      <c r="H36" s="95" t="s">
        <v>408</v>
      </c>
      <c r="I36" s="26"/>
      <c r="J36" s="86" t="s">
        <v>407</v>
      </c>
      <c r="K36" s="94">
        <v>22506</v>
      </c>
      <c r="L36" s="26"/>
      <c r="M36" s="86" t="s">
        <v>407</v>
      </c>
      <c r="N36" s="95" t="s">
        <v>408</v>
      </c>
      <c r="O36" s="26"/>
      <c r="P36" s="86" t="s">
        <v>407</v>
      </c>
      <c r="Q36" s="94">
        <v>2308774</v>
      </c>
      <c r="R36" s="26"/>
    </row>
    <row r="37" spans="1:21" ht="15.75" thickTop="1" x14ac:dyDescent="0.25">
      <c r="A37" s="12"/>
      <c r="B37" s="109"/>
      <c r="C37" s="109"/>
      <c r="D37" s="109"/>
      <c r="E37" s="109"/>
      <c r="F37" s="109"/>
      <c r="G37" s="109"/>
      <c r="H37" s="109"/>
      <c r="I37" s="109"/>
      <c r="J37" s="109"/>
      <c r="K37" s="109"/>
      <c r="L37" s="109"/>
      <c r="M37" s="109"/>
      <c r="N37" s="109"/>
      <c r="O37" s="109"/>
      <c r="P37" s="109"/>
      <c r="Q37" s="109"/>
      <c r="R37" s="109"/>
      <c r="S37" s="109"/>
      <c r="T37" s="109"/>
      <c r="U37" s="109"/>
    </row>
    <row r="38" spans="1:21" x14ac:dyDescent="0.25">
      <c r="A38" s="12"/>
      <c r="B38" s="106"/>
      <c r="C38" s="106"/>
      <c r="D38" s="106"/>
      <c r="E38" s="106"/>
      <c r="F38" s="106"/>
      <c r="G38" s="106"/>
      <c r="H38" s="106"/>
      <c r="I38" s="106"/>
      <c r="J38" s="106"/>
      <c r="K38" s="106"/>
      <c r="L38" s="106"/>
      <c r="M38" s="106"/>
      <c r="N38" s="106"/>
      <c r="O38" s="106"/>
      <c r="P38" s="106"/>
      <c r="Q38" s="106"/>
      <c r="R38" s="106"/>
      <c r="S38" s="106"/>
      <c r="T38" s="106"/>
      <c r="U38" s="106"/>
    </row>
    <row r="39" spans="1:21" x14ac:dyDescent="0.25">
      <c r="A39" s="12"/>
      <c r="B39" s="114" t="s">
        <v>621</v>
      </c>
      <c r="C39" s="114"/>
      <c r="D39" s="114"/>
      <c r="E39" s="114"/>
      <c r="F39" s="114"/>
      <c r="G39" s="114"/>
      <c r="H39" s="114"/>
      <c r="I39" s="114"/>
      <c r="J39" s="114"/>
      <c r="K39" s="114"/>
      <c r="L39" s="114"/>
      <c r="M39" s="114"/>
      <c r="N39" s="114"/>
      <c r="O39" s="114"/>
      <c r="P39" s="114"/>
      <c r="Q39" s="114"/>
      <c r="R39" s="114"/>
      <c r="S39" s="114"/>
      <c r="T39" s="114"/>
      <c r="U39" s="114"/>
    </row>
    <row r="40" spans="1:21" x14ac:dyDescent="0.25">
      <c r="A40" s="12"/>
      <c r="B40" s="109"/>
      <c r="C40" s="109"/>
      <c r="D40" s="109"/>
      <c r="E40" s="109"/>
      <c r="F40" s="109"/>
      <c r="G40" s="109"/>
      <c r="H40" s="109"/>
      <c r="I40" s="109"/>
      <c r="J40" s="109"/>
      <c r="K40" s="109"/>
      <c r="L40" s="109"/>
      <c r="M40" s="109"/>
      <c r="N40" s="109"/>
      <c r="O40" s="109"/>
      <c r="P40" s="109"/>
      <c r="Q40" s="109"/>
      <c r="R40" s="109"/>
      <c r="S40" s="109"/>
      <c r="T40" s="109"/>
      <c r="U40" s="109"/>
    </row>
    <row r="41" spans="1:21" x14ac:dyDescent="0.25">
      <c r="A41" s="12"/>
      <c r="B41" s="104" t="s">
        <v>622</v>
      </c>
      <c r="C41" s="104"/>
      <c r="D41" s="104"/>
      <c r="E41" s="104"/>
      <c r="F41" s="104"/>
      <c r="G41" s="104"/>
      <c r="H41" s="104"/>
      <c r="I41" s="104"/>
      <c r="J41" s="104"/>
      <c r="K41" s="104"/>
      <c r="L41" s="104"/>
      <c r="M41" s="104"/>
      <c r="N41" s="104"/>
      <c r="O41" s="104"/>
      <c r="P41" s="104"/>
      <c r="Q41" s="104"/>
      <c r="R41" s="104"/>
      <c r="S41" s="104"/>
      <c r="T41" s="104"/>
      <c r="U41" s="104"/>
    </row>
    <row r="42" spans="1:21" x14ac:dyDescent="0.25">
      <c r="A42" s="12"/>
      <c r="B42" s="106"/>
      <c r="C42" s="106"/>
      <c r="D42" s="106"/>
      <c r="E42" s="106"/>
      <c r="F42" s="106"/>
      <c r="G42" s="106"/>
      <c r="H42" s="106"/>
      <c r="I42" s="106"/>
      <c r="J42" s="106"/>
      <c r="K42" s="106"/>
      <c r="L42" s="106"/>
      <c r="M42" s="106"/>
      <c r="N42" s="106"/>
      <c r="O42" s="106"/>
      <c r="P42" s="106"/>
      <c r="Q42" s="106"/>
      <c r="R42" s="106"/>
      <c r="S42" s="106"/>
      <c r="T42" s="106"/>
      <c r="U42" s="106"/>
    </row>
    <row r="43" spans="1:21" x14ac:dyDescent="0.25">
      <c r="A43" s="12"/>
      <c r="B43" s="106" t="s">
        <v>623</v>
      </c>
      <c r="C43" s="106"/>
      <c r="D43" s="106"/>
      <c r="E43" s="106"/>
      <c r="F43" s="106"/>
      <c r="G43" s="106"/>
      <c r="H43" s="106"/>
      <c r="I43" s="106"/>
      <c r="J43" s="106"/>
      <c r="K43" s="106"/>
      <c r="L43" s="106"/>
      <c r="M43" s="106"/>
      <c r="N43" s="106"/>
      <c r="O43" s="106"/>
      <c r="P43" s="106"/>
      <c r="Q43" s="106"/>
      <c r="R43" s="106"/>
      <c r="S43" s="106"/>
      <c r="T43" s="106"/>
      <c r="U43" s="106"/>
    </row>
    <row r="44" spans="1:21" x14ac:dyDescent="0.25">
      <c r="A44" s="12"/>
      <c r="B44" s="106"/>
      <c r="C44" s="106"/>
      <c r="D44" s="106"/>
      <c r="E44" s="106"/>
      <c r="F44" s="106"/>
      <c r="G44" s="106"/>
      <c r="H44" s="106"/>
      <c r="I44" s="106"/>
      <c r="J44" s="106"/>
      <c r="K44" s="106"/>
      <c r="L44" s="106"/>
      <c r="M44" s="106"/>
      <c r="N44" s="106"/>
      <c r="O44" s="106"/>
      <c r="P44" s="106"/>
      <c r="Q44" s="106"/>
      <c r="R44" s="106"/>
      <c r="S44" s="106"/>
      <c r="T44" s="106"/>
      <c r="U44" s="106"/>
    </row>
    <row r="45" spans="1:21" ht="15.75" thickBot="1" x14ac:dyDescent="0.3">
      <c r="A45" s="12"/>
      <c r="B45" s="26"/>
      <c r="C45" s="27"/>
      <c r="D45" s="54" t="s">
        <v>391</v>
      </c>
      <c r="E45" s="54"/>
      <c r="F45" s="54"/>
      <c r="G45" s="54"/>
      <c r="H45" s="54"/>
      <c r="I45" s="54"/>
      <c r="J45" s="54"/>
      <c r="K45" s="54"/>
      <c r="L45" s="54"/>
      <c r="M45" s="54"/>
      <c r="N45" s="54"/>
      <c r="O45" s="54"/>
      <c r="P45" s="54"/>
      <c r="Q45" s="54"/>
      <c r="R45" s="54"/>
      <c r="S45" s="54"/>
      <c r="T45" s="54"/>
      <c r="U45" s="27"/>
    </row>
    <row r="46" spans="1:21" ht="15.75" thickBot="1" x14ac:dyDescent="0.3">
      <c r="A46" s="12"/>
      <c r="B46" s="26"/>
      <c r="C46" s="27"/>
      <c r="D46" s="96" t="s">
        <v>473</v>
      </c>
      <c r="E46" s="96"/>
      <c r="F46" s="96"/>
      <c r="G46" s="96"/>
      <c r="H46" s="96"/>
      <c r="I46" s="90"/>
      <c r="J46" s="96" t="s">
        <v>474</v>
      </c>
      <c r="K46" s="96"/>
      <c r="L46" s="96"/>
      <c r="M46" s="96"/>
      <c r="N46" s="96"/>
      <c r="O46" s="90"/>
      <c r="P46" s="96" t="s">
        <v>143</v>
      </c>
      <c r="Q46" s="96"/>
      <c r="R46" s="96"/>
      <c r="S46" s="96"/>
      <c r="T46" s="96"/>
      <c r="U46" s="27"/>
    </row>
    <row r="47" spans="1:21" x14ac:dyDescent="0.25">
      <c r="A47" s="12"/>
      <c r="B47" s="26"/>
      <c r="C47" s="27"/>
      <c r="D47" s="58" t="s">
        <v>475</v>
      </c>
      <c r="E47" s="58"/>
      <c r="F47" s="90"/>
      <c r="G47" s="58" t="s">
        <v>476</v>
      </c>
      <c r="H47" s="58"/>
      <c r="I47" s="27"/>
      <c r="J47" s="58" t="s">
        <v>475</v>
      </c>
      <c r="K47" s="58"/>
      <c r="L47" s="90"/>
      <c r="M47" s="58" t="s">
        <v>476</v>
      </c>
      <c r="N47" s="58"/>
      <c r="O47" s="27"/>
      <c r="P47" s="58" t="s">
        <v>475</v>
      </c>
      <c r="Q47" s="58"/>
      <c r="R47" s="90"/>
      <c r="S47" s="58" t="s">
        <v>476</v>
      </c>
      <c r="T47" s="58"/>
      <c r="U47" s="27"/>
    </row>
    <row r="48" spans="1:21" ht="15.75" thickBot="1" x14ac:dyDescent="0.3">
      <c r="A48" s="12"/>
      <c r="B48" s="26"/>
      <c r="C48" s="27"/>
      <c r="D48" s="54" t="s">
        <v>477</v>
      </c>
      <c r="E48" s="54"/>
      <c r="F48" s="27"/>
      <c r="G48" s="54" t="s">
        <v>478</v>
      </c>
      <c r="H48" s="54"/>
      <c r="I48" s="27"/>
      <c r="J48" s="54" t="s">
        <v>477</v>
      </c>
      <c r="K48" s="54"/>
      <c r="L48" s="27"/>
      <c r="M48" s="54" t="s">
        <v>478</v>
      </c>
      <c r="N48" s="54"/>
      <c r="O48" s="27"/>
      <c r="P48" s="54" t="s">
        <v>477</v>
      </c>
      <c r="Q48" s="54"/>
      <c r="R48" s="27"/>
      <c r="S48" s="54" t="s">
        <v>478</v>
      </c>
      <c r="T48" s="54"/>
      <c r="U48" s="27"/>
    </row>
    <row r="49" spans="1:21" x14ac:dyDescent="0.25">
      <c r="A49" s="12"/>
      <c r="B49" s="31" t="s">
        <v>480</v>
      </c>
      <c r="C49" s="32"/>
      <c r="D49" s="60"/>
      <c r="E49" s="60"/>
      <c r="F49" s="32"/>
      <c r="G49" s="60"/>
      <c r="H49" s="60"/>
      <c r="I49" s="32"/>
      <c r="J49" s="60"/>
      <c r="K49" s="60"/>
      <c r="L49" s="32"/>
      <c r="M49" s="60"/>
      <c r="N49" s="60"/>
      <c r="O49" s="32"/>
      <c r="P49" s="60"/>
      <c r="Q49" s="60"/>
      <c r="R49" s="32"/>
      <c r="S49" s="60"/>
      <c r="T49" s="60"/>
      <c r="U49" s="32"/>
    </row>
    <row r="50" spans="1:21" x14ac:dyDescent="0.25">
      <c r="A50" s="12"/>
      <c r="B50" s="92" t="s">
        <v>481</v>
      </c>
      <c r="C50" s="26"/>
      <c r="D50" s="67"/>
      <c r="E50" s="67"/>
      <c r="F50" s="26"/>
      <c r="G50" s="67"/>
      <c r="H50" s="67"/>
      <c r="I50" s="26"/>
      <c r="J50" s="67"/>
      <c r="K50" s="67"/>
      <c r="L50" s="26"/>
      <c r="M50" s="67"/>
      <c r="N50" s="67"/>
      <c r="O50" s="26"/>
      <c r="P50" s="67"/>
      <c r="Q50" s="67"/>
      <c r="R50" s="26"/>
      <c r="S50" s="67"/>
      <c r="T50" s="67"/>
      <c r="U50" s="26"/>
    </row>
    <row r="51" spans="1:21" x14ac:dyDescent="0.25">
      <c r="A51" s="12"/>
      <c r="B51" s="93" t="s">
        <v>624</v>
      </c>
      <c r="C51" s="32"/>
      <c r="D51" s="47" t="s">
        <v>407</v>
      </c>
      <c r="E51" s="38">
        <v>54638</v>
      </c>
      <c r="F51" s="32"/>
      <c r="G51" s="47" t="s">
        <v>407</v>
      </c>
      <c r="H51" s="40" t="s">
        <v>625</v>
      </c>
      <c r="I51" s="47" t="s">
        <v>413</v>
      </c>
      <c r="J51" s="47" t="s">
        <v>407</v>
      </c>
      <c r="K51" s="40" t="s">
        <v>408</v>
      </c>
      <c r="L51" s="32"/>
      <c r="M51" s="47" t="s">
        <v>407</v>
      </c>
      <c r="N51" s="40" t="s">
        <v>408</v>
      </c>
      <c r="O51" s="32"/>
      <c r="P51" s="47" t="s">
        <v>407</v>
      </c>
      <c r="Q51" s="38">
        <v>54638</v>
      </c>
      <c r="R51" s="32"/>
      <c r="S51" s="47" t="s">
        <v>407</v>
      </c>
      <c r="T51" s="40" t="s">
        <v>625</v>
      </c>
      <c r="U51" s="47" t="s">
        <v>413</v>
      </c>
    </row>
    <row r="52" spans="1:21" ht="15.75" thickBot="1" x14ac:dyDescent="0.3">
      <c r="A52" s="12"/>
      <c r="B52" s="21" t="s">
        <v>626</v>
      </c>
      <c r="C52" s="26"/>
      <c r="D52" s="63">
        <v>51075</v>
      </c>
      <c r="E52" s="63"/>
      <c r="F52" s="26"/>
      <c r="G52" s="65" t="s">
        <v>627</v>
      </c>
      <c r="H52" s="65"/>
      <c r="I52" s="14" t="s">
        <v>413</v>
      </c>
      <c r="J52" s="65" t="s">
        <v>408</v>
      </c>
      <c r="K52" s="65"/>
      <c r="L52" s="26"/>
      <c r="M52" s="65" t="s">
        <v>408</v>
      </c>
      <c r="N52" s="65"/>
      <c r="O52" s="26"/>
      <c r="P52" s="63">
        <v>51075</v>
      </c>
      <c r="Q52" s="63"/>
      <c r="R52" s="26"/>
      <c r="S52" s="65" t="s">
        <v>627</v>
      </c>
      <c r="T52" s="65"/>
      <c r="U52" s="14" t="s">
        <v>413</v>
      </c>
    </row>
    <row r="53" spans="1:21" ht="15.75" thickBot="1" x14ac:dyDescent="0.3">
      <c r="A53" s="12"/>
      <c r="B53" s="31" t="s">
        <v>143</v>
      </c>
      <c r="C53" s="32"/>
      <c r="D53" s="51" t="s">
        <v>407</v>
      </c>
      <c r="E53" s="98">
        <v>105713</v>
      </c>
      <c r="F53" s="32"/>
      <c r="G53" s="51" t="s">
        <v>407</v>
      </c>
      <c r="H53" s="102" t="s">
        <v>617</v>
      </c>
      <c r="I53" s="47" t="s">
        <v>413</v>
      </c>
      <c r="J53" s="51" t="s">
        <v>407</v>
      </c>
      <c r="K53" s="102" t="s">
        <v>408</v>
      </c>
      <c r="L53" s="32"/>
      <c r="M53" s="51" t="s">
        <v>407</v>
      </c>
      <c r="N53" s="102" t="s">
        <v>408</v>
      </c>
      <c r="O53" s="32"/>
      <c r="P53" s="51" t="s">
        <v>407</v>
      </c>
      <c r="Q53" s="98">
        <v>105713</v>
      </c>
      <c r="R53" s="32"/>
      <c r="S53" s="51" t="s">
        <v>407</v>
      </c>
      <c r="T53" s="102" t="s">
        <v>617</v>
      </c>
      <c r="U53" s="47" t="s">
        <v>413</v>
      </c>
    </row>
    <row r="54" spans="1:21" ht="15.75" thickTop="1" x14ac:dyDescent="0.25">
      <c r="A54" s="12"/>
      <c r="B54" s="106"/>
      <c r="C54" s="106"/>
      <c r="D54" s="106"/>
      <c r="E54" s="106"/>
      <c r="F54" s="106"/>
      <c r="G54" s="106"/>
      <c r="H54" s="106"/>
      <c r="I54" s="106"/>
      <c r="J54" s="106"/>
      <c r="K54" s="106"/>
      <c r="L54" s="106"/>
      <c r="M54" s="106"/>
      <c r="N54" s="106"/>
      <c r="O54" s="106"/>
      <c r="P54" s="106"/>
      <c r="Q54" s="106"/>
      <c r="R54" s="106"/>
      <c r="S54" s="106"/>
      <c r="T54" s="106"/>
      <c r="U54" s="106"/>
    </row>
    <row r="55" spans="1:21" ht="26.25" customHeight="1" x14ac:dyDescent="0.25">
      <c r="A55" s="12"/>
      <c r="B55" s="110" t="s">
        <v>628</v>
      </c>
      <c r="C55" s="110"/>
      <c r="D55" s="110"/>
      <c r="E55" s="110"/>
      <c r="F55" s="110"/>
      <c r="G55" s="110"/>
      <c r="H55" s="110"/>
      <c r="I55" s="110"/>
      <c r="J55" s="110"/>
      <c r="K55" s="110"/>
      <c r="L55" s="110"/>
      <c r="M55" s="110"/>
      <c r="N55" s="110"/>
      <c r="O55" s="110"/>
      <c r="P55" s="110"/>
      <c r="Q55" s="110"/>
      <c r="R55" s="110"/>
      <c r="S55" s="110"/>
      <c r="T55" s="110"/>
      <c r="U55" s="110"/>
    </row>
    <row r="56" spans="1:21" x14ac:dyDescent="0.25">
      <c r="A56" s="12"/>
      <c r="B56" s="106"/>
      <c r="C56" s="106"/>
      <c r="D56" s="106"/>
      <c r="E56" s="106"/>
      <c r="F56" s="106"/>
      <c r="G56" s="106"/>
      <c r="H56" s="106"/>
      <c r="I56" s="106"/>
      <c r="J56" s="106"/>
      <c r="K56" s="106"/>
      <c r="L56" s="106"/>
      <c r="M56" s="106"/>
      <c r="N56" s="106"/>
      <c r="O56" s="106"/>
      <c r="P56" s="106"/>
      <c r="Q56" s="106"/>
      <c r="R56" s="106"/>
      <c r="S56" s="106"/>
      <c r="T56" s="106"/>
      <c r="U56" s="106"/>
    </row>
    <row r="57" spans="1:21" x14ac:dyDescent="0.25">
      <c r="A57" s="12"/>
      <c r="B57" s="104" t="s">
        <v>503</v>
      </c>
      <c r="C57" s="104"/>
      <c r="D57" s="104"/>
      <c r="E57" s="104"/>
      <c r="F57" s="104"/>
      <c r="G57" s="104"/>
      <c r="H57" s="104"/>
      <c r="I57" s="104"/>
      <c r="J57" s="104"/>
      <c r="K57" s="104"/>
      <c r="L57" s="104"/>
      <c r="M57" s="104"/>
      <c r="N57" s="104"/>
      <c r="O57" s="104"/>
      <c r="P57" s="104"/>
      <c r="Q57" s="104"/>
      <c r="R57" s="104"/>
      <c r="S57" s="104"/>
      <c r="T57" s="104"/>
      <c r="U57" s="104"/>
    </row>
    <row r="58" spans="1:21" x14ac:dyDescent="0.25">
      <c r="A58" s="12"/>
      <c r="B58" s="106"/>
      <c r="C58" s="106"/>
      <c r="D58" s="106"/>
      <c r="E58" s="106"/>
      <c r="F58" s="106"/>
      <c r="G58" s="106"/>
      <c r="H58" s="106"/>
      <c r="I58" s="106"/>
      <c r="J58" s="106"/>
      <c r="K58" s="106"/>
      <c r="L58" s="106"/>
      <c r="M58" s="106"/>
      <c r="N58" s="106"/>
      <c r="O58" s="106"/>
      <c r="P58" s="106"/>
      <c r="Q58" s="106"/>
      <c r="R58" s="106"/>
      <c r="S58" s="106"/>
      <c r="T58" s="106"/>
      <c r="U58" s="106"/>
    </row>
    <row r="59" spans="1:21" x14ac:dyDescent="0.25">
      <c r="A59" s="12"/>
      <c r="B59" s="106" t="s">
        <v>629</v>
      </c>
      <c r="C59" s="106"/>
      <c r="D59" s="106"/>
      <c r="E59" s="106"/>
      <c r="F59" s="106"/>
      <c r="G59" s="106"/>
      <c r="H59" s="106"/>
      <c r="I59" s="106"/>
      <c r="J59" s="106"/>
      <c r="K59" s="106"/>
      <c r="L59" s="106"/>
      <c r="M59" s="106"/>
      <c r="N59" s="106"/>
      <c r="O59" s="106"/>
      <c r="P59" s="106"/>
      <c r="Q59" s="106"/>
      <c r="R59" s="106"/>
      <c r="S59" s="106"/>
      <c r="T59" s="106"/>
      <c r="U59" s="106"/>
    </row>
    <row r="60" spans="1:21" x14ac:dyDescent="0.25">
      <c r="A60" s="12"/>
      <c r="B60" s="105"/>
      <c r="C60" s="105"/>
      <c r="D60" s="105"/>
      <c r="E60" s="105"/>
      <c r="F60" s="105"/>
      <c r="G60" s="105"/>
      <c r="H60" s="105"/>
      <c r="I60" s="105"/>
      <c r="J60" s="105"/>
      <c r="K60" s="105"/>
      <c r="L60" s="105"/>
      <c r="M60" s="105"/>
      <c r="N60" s="105"/>
      <c r="O60" s="105"/>
      <c r="P60" s="105"/>
      <c r="Q60" s="105"/>
      <c r="R60" s="105"/>
      <c r="S60" s="105"/>
      <c r="T60" s="105"/>
      <c r="U60" s="105"/>
    </row>
    <row r="61" spans="1:21" ht="15.75" thickBot="1" x14ac:dyDescent="0.3">
      <c r="A61" s="12"/>
      <c r="B61" s="26"/>
      <c r="C61" s="27"/>
      <c r="D61" s="54" t="s">
        <v>391</v>
      </c>
      <c r="E61" s="54"/>
      <c r="F61" s="54"/>
      <c r="G61" s="54"/>
      <c r="H61" s="54"/>
      <c r="I61" s="27"/>
      <c r="J61" s="54" t="s">
        <v>446</v>
      </c>
      <c r="K61" s="54"/>
      <c r="L61" s="54"/>
      <c r="M61" s="54"/>
      <c r="N61" s="54"/>
      <c r="O61" s="27"/>
    </row>
    <row r="62" spans="1:21" ht="15.75" thickBot="1" x14ac:dyDescent="0.3">
      <c r="A62" s="12"/>
      <c r="B62" s="26"/>
      <c r="C62" s="27"/>
      <c r="D62" s="96" t="s">
        <v>630</v>
      </c>
      <c r="E62" s="96"/>
      <c r="F62" s="27"/>
      <c r="G62" s="96" t="s">
        <v>477</v>
      </c>
      <c r="H62" s="96"/>
      <c r="I62" s="27"/>
      <c r="J62" s="96" t="s">
        <v>630</v>
      </c>
      <c r="K62" s="96"/>
      <c r="L62" s="90"/>
      <c r="M62" s="96" t="s">
        <v>477</v>
      </c>
      <c r="N62" s="96"/>
      <c r="O62" s="27"/>
    </row>
    <row r="63" spans="1:21" x14ac:dyDescent="0.25">
      <c r="A63" s="12"/>
      <c r="B63" s="48" t="s">
        <v>511</v>
      </c>
      <c r="C63" s="32"/>
      <c r="D63" s="60"/>
      <c r="E63" s="60"/>
      <c r="F63" s="32"/>
      <c r="G63" s="60"/>
      <c r="H63" s="60"/>
      <c r="I63" s="32"/>
      <c r="J63" s="60"/>
      <c r="K63" s="60"/>
      <c r="L63" s="32"/>
      <c r="M63" s="60"/>
      <c r="N63" s="60"/>
      <c r="O63" s="32"/>
    </row>
    <row r="64" spans="1:21" x14ac:dyDescent="0.25">
      <c r="A64" s="12"/>
      <c r="B64" s="34" t="s">
        <v>509</v>
      </c>
      <c r="C64" s="26"/>
      <c r="D64" s="14" t="s">
        <v>407</v>
      </c>
      <c r="E64" s="35">
        <v>43098</v>
      </c>
      <c r="F64" s="26"/>
      <c r="G64" s="14" t="s">
        <v>407</v>
      </c>
      <c r="H64" s="35">
        <v>43492</v>
      </c>
      <c r="I64" s="26"/>
      <c r="J64" s="14" t="s">
        <v>407</v>
      </c>
      <c r="K64" s="35">
        <v>46686</v>
      </c>
      <c r="L64" s="26"/>
      <c r="M64" s="14" t="s">
        <v>407</v>
      </c>
      <c r="N64" s="35">
        <v>46880</v>
      </c>
      <c r="O64" s="26"/>
    </row>
    <row r="65" spans="1:21" x14ac:dyDescent="0.25">
      <c r="A65" s="12"/>
      <c r="B65" s="37" t="s">
        <v>510</v>
      </c>
      <c r="C65" s="32"/>
      <c r="D65" s="68">
        <v>1496375</v>
      </c>
      <c r="E65" s="68"/>
      <c r="F65" s="32"/>
      <c r="G65" s="68">
        <v>1508642</v>
      </c>
      <c r="H65" s="68"/>
      <c r="I65" s="32"/>
      <c r="J65" s="68">
        <v>2230813</v>
      </c>
      <c r="K65" s="68"/>
      <c r="L65" s="32"/>
      <c r="M65" s="68">
        <v>2252261</v>
      </c>
      <c r="N65" s="68"/>
      <c r="O65" s="32"/>
    </row>
    <row r="66" spans="1:21" ht="28.5" thickBot="1" x14ac:dyDescent="0.3">
      <c r="A66" s="12"/>
      <c r="B66" s="22" t="s">
        <v>631</v>
      </c>
      <c r="C66" s="26"/>
      <c r="D66" s="63">
        <v>8563</v>
      </c>
      <c r="E66" s="63"/>
      <c r="F66" s="26"/>
      <c r="G66" s="63">
        <v>10407</v>
      </c>
      <c r="H66" s="63"/>
      <c r="I66" s="26"/>
      <c r="J66" s="63">
        <v>8769</v>
      </c>
      <c r="K66" s="63"/>
      <c r="L66" s="26"/>
      <c r="M66" s="63">
        <v>9633</v>
      </c>
      <c r="N66" s="63"/>
      <c r="O66" s="26"/>
    </row>
    <row r="67" spans="1:21" x14ac:dyDescent="0.25">
      <c r="A67" s="12"/>
      <c r="B67" s="44"/>
      <c r="C67" s="32"/>
      <c r="D67" s="60"/>
      <c r="E67" s="60"/>
      <c r="F67" s="32"/>
      <c r="G67" s="60"/>
      <c r="H67" s="60"/>
      <c r="I67" s="32"/>
      <c r="J67" s="60"/>
      <c r="K67" s="60"/>
      <c r="L67" s="32"/>
      <c r="M67" s="60"/>
      <c r="N67" s="60"/>
      <c r="O67" s="32"/>
    </row>
    <row r="68" spans="1:21" ht="15.75" thickBot="1" x14ac:dyDescent="0.3">
      <c r="A68" s="12"/>
      <c r="B68" s="45" t="s">
        <v>619</v>
      </c>
      <c r="C68" s="26"/>
      <c r="D68" s="86" t="s">
        <v>407</v>
      </c>
      <c r="E68" s="87">
        <v>1548036</v>
      </c>
      <c r="F68" s="26"/>
      <c r="G68" s="86" t="s">
        <v>407</v>
      </c>
      <c r="H68" s="87">
        <v>1562541</v>
      </c>
      <c r="I68" s="26"/>
      <c r="J68" s="86" t="s">
        <v>407</v>
      </c>
      <c r="K68" s="87">
        <v>2286268</v>
      </c>
      <c r="L68" s="26"/>
      <c r="M68" s="86" t="s">
        <v>407</v>
      </c>
      <c r="N68" s="87">
        <v>2308774</v>
      </c>
      <c r="O68" s="26"/>
    </row>
    <row r="69" spans="1:21" ht="15.75" thickTop="1" x14ac:dyDescent="0.25">
      <c r="A69" s="12"/>
      <c r="B69" s="106"/>
      <c r="C69" s="106"/>
      <c r="D69" s="106"/>
      <c r="E69" s="106"/>
      <c r="F69" s="106"/>
      <c r="G69" s="106"/>
      <c r="H69" s="106"/>
      <c r="I69" s="106"/>
      <c r="J69" s="106"/>
      <c r="K69" s="106"/>
      <c r="L69" s="106"/>
      <c r="M69" s="106"/>
      <c r="N69" s="106"/>
      <c r="O69" s="106"/>
      <c r="P69" s="106"/>
      <c r="Q69" s="106"/>
      <c r="R69" s="106"/>
      <c r="S69" s="106"/>
      <c r="T69" s="106"/>
      <c r="U69" s="106"/>
    </row>
    <row r="70" spans="1:21" x14ac:dyDescent="0.25">
      <c r="A70" s="12"/>
      <c r="B70" s="106"/>
      <c r="C70" s="106"/>
      <c r="D70" s="106"/>
      <c r="E70" s="106"/>
      <c r="F70" s="106"/>
      <c r="G70" s="106"/>
      <c r="H70" s="106"/>
      <c r="I70" s="106"/>
      <c r="J70" s="106"/>
      <c r="K70" s="106"/>
      <c r="L70" s="106"/>
      <c r="M70" s="106"/>
      <c r="N70" s="106"/>
      <c r="O70" s="106"/>
      <c r="P70" s="106"/>
      <c r="Q70" s="106"/>
      <c r="R70" s="106"/>
      <c r="S70" s="106"/>
      <c r="T70" s="106"/>
      <c r="U70" s="106"/>
    </row>
    <row r="71" spans="1:21" x14ac:dyDescent="0.25">
      <c r="A71" s="12"/>
      <c r="B71" s="107" t="s">
        <v>632</v>
      </c>
      <c r="C71" s="107"/>
      <c r="D71" s="107"/>
      <c r="E71" s="107"/>
      <c r="F71" s="107"/>
      <c r="G71" s="107"/>
      <c r="H71" s="107"/>
      <c r="I71" s="107"/>
      <c r="J71" s="107"/>
      <c r="K71" s="107"/>
      <c r="L71" s="107"/>
      <c r="M71" s="107"/>
      <c r="N71" s="107"/>
      <c r="O71" s="107"/>
      <c r="P71" s="107"/>
      <c r="Q71" s="107"/>
      <c r="R71" s="107"/>
      <c r="S71" s="107"/>
      <c r="T71" s="107"/>
      <c r="U71" s="107"/>
    </row>
    <row r="72" spans="1:21" x14ac:dyDescent="0.25">
      <c r="A72" s="12"/>
      <c r="B72" s="107" t="s">
        <v>633</v>
      </c>
      <c r="C72" s="107"/>
      <c r="D72" s="107"/>
      <c r="E72" s="107"/>
      <c r="F72" s="107"/>
      <c r="G72" s="107"/>
      <c r="H72" s="107"/>
      <c r="I72" s="107"/>
      <c r="J72" s="107"/>
      <c r="K72" s="107"/>
      <c r="L72" s="107"/>
      <c r="M72" s="107"/>
      <c r="N72" s="107"/>
      <c r="O72" s="107"/>
      <c r="P72" s="107"/>
      <c r="Q72" s="107"/>
      <c r="R72" s="107"/>
      <c r="S72" s="107"/>
      <c r="T72" s="107"/>
      <c r="U72" s="107"/>
    </row>
    <row r="73" spans="1:21" x14ac:dyDescent="0.25">
      <c r="A73" s="12"/>
      <c r="B73" s="107" t="s">
        <v>634</v>
      </c>
      <c r="C73" s="107"/>
      <c r="D73" s="107"/>
      <c r="E73" s="107"/>
      <c r="F73" s="107"/>
      <c r="G73" s="107"/>
      <c r="H73" s="107"/>
      <c r="I73" s="107"/>
      <c r="J73" s="107"/>
      <c r="K73" s="107"/>
      <c r="L73" s="107"/>
      <c r="M73" s="107"/>
      <c r="N73" s="107"/>
      <c r="O73" s="107"/>
      <c r="P73" s="107"/>
      <c r="Q73" s="107"/>
      <c r="R73" s="107"/>
      <c r="S73" s="107"/>
      <c r="T73" s="107"/>
      <c r="U73" s="107"/>
    </row>
    <row r="74" spans="1:21" x14ac:dyDescent="0.25">
      <c r="A74" s="12"/>
      <c r="B74" s="109"/>
      <c r="C74" s="109"/>
      <c r="D74" s="109"/>
      <c r="E74" s="109"/>
      <c r="F74" s="109"/>
      <c r="G74" s="109"/>
      <c r="H74" s="109"/>
      <c r="I74" s="109"/>
      <c r="J74" s="109"/>
      <c r="K74" s="109"/>
      <c r="L74" s="109"/>
      <c r="M74" s="109"/>
      <c r="N74" s="109"/>
      <c r="O74" s="109"/>
      <c r="P74" s="109"/>
      <c r="Q74" s="109"/>
      <c r="R74" s="109"/>
      <c r="S74" s="109"/>
      <c r="T74" s="109"/>
      <c r="U74" s="109"/>
    </row>
    <row r="75" spans="1:21" x14ac:dyDescent="0.25">
      <c r="A75" s="12"/>
      <c r="B75" s="104" t="s">
        <v>514</v>
      </c>
      <c r="C75" s="104"/>
      <c r="D75" s="104"/>
      <c r="E75" s="104"/>
      <c r="F75" s="104"/>
      <c r="G75" s="104"/>
      <c r="H75" s="104"/>
      <c r="I75" s="104"/>
      <c r="J75" s="104"/>
      <c r="K75" s="104"/>
      <c r="L75" s="104"/>
      <c r="M75" s="104"/>
      <c r="N75" s="104"/>
      <c r="O75" s="104"/>
      <c r="P75" s="104"/>
      <c r="Q75" s="104"/>
      <c r="R75" s="104"/>
      <c r="S75" s="104"/>
      <c r="T75" s="104"/>
      <c r="U75" s="104"/>
    </row>
    <row r="76" spans="1:21" x14ac:dyDescent="0.25">
      <c r="A76" s="12"/>
      <c r="B76" s="106"/>
      <c r="C76" s="106"/>
      <c r="D76" s="106"/>
      <c r="E76" s="106"/>
      <c r="F76" s="106"/>
      <c r="G76" s="106"/>
      <c r="H76" s="106"/>
      <c r="I76" s="106"/>
      <c r="J76" s="106"/>
      <c r="K76" s="106"/>
      <c r="L76" s="106"/>
      <c r="M76" s="106"/>
      <c r="N76" s="106"/>
      <c r="O76" s="106"/>
      <c r="P76" s="106"/>
      <c r="Q76" s="106"/>
      <c r="R76" s="106"/>
      <c r="S76" s="106"/>
      <c r="T76" s="106"/>
      <c r="U76" s="106"/>
    </row>
    <row r="77" spans="1:21" x14ac:dyDescent="0.25">
      <c r="A77" s="12"/>
      <c r="B77" s="106" t="s">
        <v>635</v>
      </c>
      <c r="C77" s="106"/>
      <c r="D77" s="106"/>
      <c r="E77" s="106"/>
      <c r="F77" s="106"/>
      <c r="G77" s="106"/>
      <c r="H77" s="106"/>
      <c r="I77" s="106"/>
      <c r="J77" s="106"/>
      <c r="K77" s="106"/>
      <c r="L77" s="106"/>
      <c r="M77" s="106"/>
      <c r="N77" s="106"/>
      <c r="O77" s="106"/>
      <c r="P77" s="106"/>
      <c r="Q77" s="106"/>
      <c r="R77" s="106"/>
      <c r="S77" s="106"/>
      <c r="T77" s="106"/>
      <c r="U77" s="106"/>
    </row>
    <row r="78" spans="1:21" x14ac:dyDescent="0.25">
      <c r="A78" s="12"/>
      <c r="B78" s="106"/>
      <c r="C78" s="106"/>
      <c r="D78" s="106"/>
      <c r="E78" s="106"/>
      <c r="F78" s="106"/>
      <c r="G78" s="106"/>
      <c r="H78" s="106"/>
      <c r="I78" s="106"/>
      <c r="J78" s="106"/>
      <c r="K78" s="106"/>
      <c r="L78" s="106"/>
      <c r="M78" s="106"/>
      <c r="N78" s="106"/>
      <c r="O78" s="106"/>
      <c r="P78" s="106"/>
      <c r="Q78" s="106"/>
      <c r="R78" s="106"/>
      <c r="S78" s="106"/>
      <c r="T78" s="106"/>
      <c r="U78" s="106"/>
    </row>
    <row r="79" spans="1:21" ht="15.75" thickBot="1" x14ac:dyDescent="0.3">
      <c r="A79" s="12"/>
      <c r="B79" s="26"/>
      <c r="C79" s="27"/>
      <c r="D79" s="54" t="s">
        <v>391</v>
      </c>
      <c r="E79" s="54"/>
      <c r="F79" s="54"/>
      <c r="G79" s="54"/>
      <c r="H79" s="54"/>
      <c r="I79" s="27"/>
      <c r="J79" s="54" t="s">
        <v>446</v>
      </c>
      <c r="K79" s="54"/>
      <c r="L79" s="54"/>
      <c r="M79" s="54"/>
      <c r="N79" s="54"/>
      <c r="O79" s="27"/>
    </row>
    <row r="80" spans="1:21" ht="15.75" thickBot="1" x14ac:dyDescent="0.3">
      <c r="A80" s="12"/>
      <c r="B80" s="26"/>
      <c r="C80" s="27"/>
      <c r="D80" s="96" t="s">
        <v>636</v>
      </c>
      <c r="E80" s="96"/>
      <c r="F80" s="90"/>
      <c r="G80" s="96" t="s">
        <v>477</v>
      </c>
      <c r="H80" s="96"/>
      <c r="I80" s="27"/>
      <c r="J80" s="96" t="s">
        <v>636</v>
      </c>
      <c r="K80" s="96"/>
      <c r="L80" s="90"/>
      <c r="M80" s="96" t="s">
        <v>477</v>
      </c>
      <c r="N80" s="96"/>
      <c r="O80" s="27"/>
    </row>
    <row r="81" spans="1:21" x14ac:dyDescent="0.25">
      <c r="A81" s="12"/>
      <c r="B81" s="85" t="s">
        <v>511</v>
      </c>
      <c r="C81" s="32"/>
      <c r="D81" s="60"/>
      <c r="E81" s="60"/>
      <c r="F81" s="32"/>
      <c r="G81" s="60"/>
      <c r="H81" s="60"/>
      <c r="I81" s="32"/>
      <c r="J81" s="60"/>
      <c r="K81" s="60"/>
      <c r="L81" s="32"/>
      <c r="M81" s="60"/>
      <c r="N81" s="60"/>
      <c r="O81" s="32"/>
    </row>
    <row r="82" spans="1:21" x14ac:dyDescent="0.25">
      <c r="A82" s="12"/>
      <c r="B82" s="80" t="s">
        <v>637</v>
      </c>
      <c r="C82" s="26"/>
      <c r="D82" s="14" t="s">
        <v>407</v>
      </c>
      <c r="E82" s="35">
        <v>1496375</v>
      </c>
      <c r="F82" s="26"/>
      <c r="G82" s="14" t="s">
        <v>407</v>
      </c>
      <c r="H82" s="35">
        <v>1508642</v>
      </c>
      <c r="I82" s="26"/>
      <c r="J82" s="14" t="s">
        <v>407</v>
      </c>
      <c r="K82" s="35">
        <v>2230813</v>
      </c>
      <c r="L82" s="26"/>
      <c r="M82" s="14" t="s">
        <v>407</v>
      </c>
      <c r="N82" s="35">
        <v>2252261</v>
      </c>
      <c r="O82" s="26"/>
    </row>
    <row r="83" spans="1:21" ht="15.75" thickBot="1" x14ac:dyDescent="0.3">
      <c r="A83" s="12"/>
      <c r="B83" s="81" t="s">
        <v>638</v>
      </c>
      <c r="C83" s="32"/>
      <c r="D83" s="61">
        <v>43098</v>
      </c>
      <c r="E83" s="61"/>
      <c r="F83" s="32"/>
      <c r="G83" s="61">
        <v>43492</v>
      </c>
      <c r="H83" s="61"/>
      <c r="I83" s="32"/>
      <c r="J83" s="61">
        <v>46686</v>
      </c>
      <c r="K83" s="61"/>
      <c r="L83" s="32"/>
      <c r="M83" s="61">
        <v>46880</v>
      </c>
      <c r="N83" s="61"/>
      <c r="O83" s="32"/>
    </row>
    <row r="84" spans="1:21" x14ac:dyDescent="0.25">
      <c r="A84" s="12"/>
      <c r="B84" s="75"/>
      <c r="C84" s="26"/>
      <c r="D84" s="26"/>
      <c r="E84" s="50"/>
      <c r="F84" s="26"/>
      <c r="G84" s="26"/>
      <c r="H84" s="50"/>
      <c r="I84" s="26"/>
      <c r="J84" s="26"/>
      <c r="K84" s="50"/>
      <c r="L84" s="26"/>
      <c r="M84" s="26"/>
      <c r="N84" s="50"/>
      <c r="O84" s="26"/>
    </row>
    <row r="85" spans="1:21" ht="15.75" thickBot="1" x14ac:dyDescent="0.3">
      <c r="A85" s="12"/>
      <c r="B85" s="79" t="s">
        <v>639</v>
      </c>
      <c r="C85" s="32"/>
      <c r="D85" s="51" t="s">
        <v>407</v>
      </c>
      <c r="E85" s="52">
        <v>1539473</v>
      </c>
      <c r="F85" s="32"/>
      <c r="G85" s="51" t="s">
        <v>407</v>
      </c>
      <c r="H85" s="52">
        <v>1552134</v>
      </c>
      <c r="I85" s="32"/>
      <c r="J85" s="51" t="s">
        <v>407</v>
      </c>
      <c r="K85" s="52">
        <v>2277499</v>
      </c>
      <c r="L85" s="32"/>
      <c r="M85" s="51" t="s">
        <v>407</v>
      </c>
      <c r="N85" s="52">
        <v>2299141</v>
      </c>
      <c r="O85" s="32"/>
    </row>
    <row r="86" spans="1:21" ht="15.75" thickTop="1" x14ac:dyDescent="0.25">
      <c r="A86" s="12"/>
      <c r="B86" s="106"/>
      <c r="C86" s="106"/>
      <c r="D86" s="106"/>
      <c r="E86" s="106"/>
      <c r="F86" s="106"/>
      <c r="G86" s="106"/>
      <c r="H86" s="106"/>
      <c r="I86" s="106"/>
      <c r="J86" s="106"/>
      <c r="K86" s="106"/>
      <c r="L86" s="106"/>
      <c r="M86" s="106"/>
      <c r="N86" s="106"/>
      <c r="O86" s="106"/>
      <c r="P86" s="106"/>
      <c r="Q86" s="106"/>
      <c r="R86" s="106"/>
      <c r="S86" s="106"/>
      <c r="T86" s="106"/>
      <c r="U86" s="106"/>
    </row>
    <row r="87" spans="1:21" x14ac:dyDescent="0.25">
      <c r="A87" s="12"/>
      <c r="B87" s="109"/>
      <c r="C87" s="109"/>
      <c r="D87" s="109"/>
      <c r="E87" s="109"/>
      <c r="F87" s="109"/>
      <c r="G87" s="109"/>
      <c r="H87" s="109"/>
      <c r="I87" s="109"/>
      <c r="J87" s="109"/>
      <c r="K87" s="109"/>
      <c r="L87" s="109"/>
      <c r="M87" s="109"/>
      <c r="N87" s="109"/>
      <c r="O87" s="109"/>
      <c r="P87" s="109"/>
      <c r="Q87" s="109"/>
      <c r="R87" s="109"/>
      <c r="S87" s="109"/>
      <c r="T87" s="109"/>
      <c r="U87" s="109"/>
    </row>
    <row r="88" spans="1:21" x14ac:dyDescent="0.25">
      <c r="A88" s="12"/>
      <c r="B88" s="107" t="s">
        <v>640</v>
      </c>
      <c r="C88" s="107"/>
      <c r="D88" s="107"/>
      <c r="E88" s="107"/>
      <c r="F88" s="107"/>
      <c r="G88" s="107"/>
      <c r="H88" s="107"/>
      <c r="I88" s="107"/>
      <c r="J88" s="107"/>
      <c r="K88" s="107"/>
      <c r="L88" s="107"/>
      <c r="M88" s="107"/>
      <c r="N88" s="107"/>
      <c r="O88" s="107"/>
      <c r="P88" s="107"/>
      <c r="Q88" s="107"/>
      <c r="R88" s="107"/>
      <c r="S88" s="107"/>
      <c r="T88" s="107"/>
      <c r="U88" s="107"/>
    </row>
  </sheetData>
  <mergeCells count="212">
    <mergeCell ref="B76:U76"/>
    <mergeCell ref="B77:U77"/>
    <mergeCell ref="B78:U78"/>
    <mergeCell ref="B86:U86"/>
    <mergeCell ref="B87:U87"/>
    <mergeCell ref="B88:U88"/>
    <mergeCell ref="B70:U70"/>
    <mergeCell ref="B71:U71"/>
    <mergeCell ref="B72:U72"/>
    <mergeCell ref="B73:U73"/>
    <mergeCell ref="B74:U74"/>
    <mergeCell ref="B75:U75"/>
    <mergeCell ref="B56:U56"/>
    <mergeCell ref="B57:U57"/>
    <mergeCell ref="B58:U58"/>
    <mergeCell ref="B59:U59"/>
    <mergeCell ref="B60:U60"/>
    <mergeCell ref="B69:U69"/>
    <mergeCell ref="B41:U41"/>
    <mergeCell ref="B42:U42"/>
    <mergeCell ref="B43:U43"/>
    <mergeCell ref="B44:U44"/>
    <mergeCell ref="B54:U54"/>
    <mergeCell ref="B55:U55"/>
    <mergeCell ref="B9:U9"/>
    <mergeCell ref="B23:U23"/>
    <mergeCell ref="B37:U37"/>
    <mergeCell ref="B38:U38"/>
    <mergeCell ref="B39:U39"/>
    <mergeCell ref="B40:U40"/>
    <mergeCell ref="A1:A2"/>
    <mergeCell ref="B1:U1"/>
    <mergeCell ref="B2:U2"/>
    <mergeCell ref="B3:U3"/>
    <mergeCell ref="B4:U4"/>
    <mergeCell ref="A5:A88"/>
    <mergeCell ref="B5:U5"/>
    <mergeCell ref="B6:U6"/>
    <mergeCell ref="B7:U7"/>
    <mergeCell ref="B8:U8"/>
    <mergeCell ref="D81:E81"/>
    <mergeCell ref="G81:H81"/>
    <mergeCell ref="J81:K81"/>
    <mergeCell ref="M81:N81"/>
    <mergeCell ref="D83:E83"/>
    <mergeCell ref="G83:H83"/>
    <mergeCell ref="J83:K83"/>
    <mergeCell ref="M83:N83"/>
    <mergeCell ref="D79:H79"/>
    <mergeCell ref="J79:N79"/>
    <mergeCell ref="D80:E80"/>
    <mergeCell ref="G80:H80"/>
    <mergeCell ref="J80:K80"/>
    <mergeCell ref="M80:N80"/>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1:H61"/>
    <mergeCell ref="J61:N61"/>
    <mergeCell ref="D62:E62"/>
    <mergeCell ref="G62:H62"/>
    <mergeCell ref="J62:K62"/>
    <mergeCell ref="M62:N62"/>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5:T45"/>
    <mergeCell ref="D46:H46"/>
    <mergeCell ref="J46:N46"/>
    <mergeCell ref="P46:T46"/>
    <mergeCell ref="D47:E47"/>
    <mergeCell ref="G47:H47"/>
    <mergeCell ref="J47:K47"/>
    <mergeCell ref="M47:N47"/>
    <mergeCell ref="P47:Q47"/>
    <mergeCell ref="S47:T4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1:E21"/>
    <mergeCell ref="G21:H21"/>
    <mergeCell ref="J21:K21"/>
    <mergeCell ref="M21:N21"/>
    <mergeCell ref="P21:Q21"/>
    <mergeCell ref="D24:Q24"/>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Q10"/>
    <mergeCell ref="D11:E11"/>
    <mergeCell ref="G11:H11"/>
    <mergeCell ref="J11:K11"/>
    <mergeCell ref="M11:N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10" bestFit="1" customWidth="1"/>
    <col min="2" max="2" width="36.5703125" bestFit="1" customWidth="1"/>
    <col min="3" max="3" width="28.42578125" customWidth="1"/>
    <col min="4" max="4" width="5.5703125" customWidth="1"/>
    <col min="5" max="5" width="27.28515625" customWidth="1"/>
    <col min="6" max="6" width="28.42578125" customWidth="1"/>
    <col min="7" max="7" width="36.5703125" customWidth="1"/>
    <col min="8" max="8" width="7.7109375" customWidth="1"/>
    <col min="9" max="9" width="29" customWidth="1"/>
    <col min="10" max="10" width="7.7109375" customWidth="1"/>
    <col min="11" max="11" width="5.5703125" customWidth="1"/>
    <col min="12" max="12" width="27.28515625" customWidth="1"/>
    <col min="13" max="13" width="28.42578125" customWidth="1"/>
    <col min="14" max="14" width="36.5703125" customWidth="1"/>
    <col min="15" max="15" width="7.7109375" customWidth="1"/>
    <col min="16" max="16" width="29" customWidth="1"/>
    <col min="17" max="17" width="7.7109375" customWidth="1"/>
  </cols>
  <sheetData>
    <row r="1" spans="1:17" ht="15" customHeight="1" x14ac:dyDescent="0.25">
      <c r="A1" s="8" t="s">
        <v>6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41</v>
      </c>
      <c r="B3" s="11" t="s">
        <v>6</v>
      </c>
      <c r="C3" s="11"/>
      <c r="D3" s="11"/>
      <c r="E3" s="11"/>
      <c r="F3" s="11"/>
      <c r="G3" s="11"/>
      <c r="H3" s="11"/>
      <c r="I3" s="11"/>
      <c r="J3" s="11"/>
      <c r="K3" s="11"/>
      <c r="L3" s="11"/>
      <c r="M3" s="11"/>
      <c r="N3" s="11"/>
      <c r="O3" s="11"/>
      <c r="P3" s="11"/>
      <c r="Q3" s="11"/>
    </row>
    <row r="4" spans="1:17" ht="15" customHeight="1" x14ac:dyDescent="0.25">
      <c r="A4" s="12" t="s">
        <v>641</v>
      </c>
      <c r="B4" s="11" t="s">
        <v>6</v>
      </c>
      <c r="C4" s="11"/>
      <c r="D4" s="11"/>
      <c r="E4" s="11"/>
      <c r="F4" s="11"/>
      <c r="G4" s="11"/>
      <c r="H4" s="11"/>
      <c r="I4" s="11"/>
      <c r="J4" s="11"/>
      <c r="K4" s="11"/>
      <c r="L4" s="11"/>
      <c r="M4" s="11"/>
      <c r="N4" s="11"/>
      <c r="O4" s="11"/>
      <c r="P4" s="11"/>
      <c r="Q4" s="11"/>
    </row>
    <row r="5" spans="1:17" x14ac:dyDescent="0.25">
      <c r="A5" s="12"/>
      <c r="B5" s="112" t="s">
        <v>642</v>
      </c>
      <c r="C5" s="112"/>
      <c r="D5" s="112"/>
      <c r="E5" s="112"/>
      <c r="F5" s="112"/>
      <c r="G5" s="112"/>
      <c r="H5" s="112"/>
      <c r="I5" s="112"/>
      <c r="J5" s="112"/>
      <c r="K5" s="112"/>
      <c r="L5" s="112"/>
      <c r="M5" s="112"/>
      <c r="N5" s="112"/>
      <c r="O5" s="112"/>
      <c r="P5" s="112"/>
      <c r="Q5" s="112"/>
    </row>
    <row r="6" spans="1:17" x14ac:dyDescent="0.25">
      <c r="A6" s="12"/>
      <c r="B6" s="113"/>
      <c r="C6" s="113"/>
      <c r="D6" s="113"/>
      <c r="E6" s="113"/>
      <c r="F6" s="113"/>
      <c r="G6" s="113"/>
      <c r="H6" s="113"/>
      <c r="I6" s="113"/>
      <c r="J6" s="113"/>
      <c r="K6" s="113"/>
      <c r="L6" s="113"/>
      <c r="M6" s="113"/>
      <c r="N6" s="113"/>
      <c r="O6" s="113"/>
      <c r="P6" s="113"/>
      <c r="Q6" s="113"/>
    </row>
    <row r="7" spans="1:17" x14ac:dyDescent="0.25">
      <c r="A7" s="12"/>
      <c r="B7" s="106" t="s">
        <v>643</v>
      </c>
      <c r="C7" s="106"/>
      <c r="D7" s="106"/>
      <c r="E7" s="106"/>
      <c r="F7" s="106"/>
      <c r="G7" s="106"/>
      <c r="H7" s="106"/>
      <c r="I7" s="106"/>
      <c r="J7" s="106"/>
      <c r="K7" s="106"/>
      <c r="L7" s="106"/>
      <c r="M7" s="106"/>
      <c r="N7" s="106"/>
      <c r="O7" s="106"/>
      <c r="P7" s="106"/>
      <c r="Q7" s="106"/>
    </row>
    <row r="8" spans="1:17" x14ac:dyDescent="0.25">
      <c r="A8" s="12"/>
      <c r="B8" s="106"/>
      <c r="C8" s="106"/>
      <c r="D8" s="106"/>
      <c r="E8" s="106"/>
      <c r="F8" s="106"/>
      <c r="G8" s="106"/>
      <c r="H8" s="106"/>
      <c r="I8" s="106"/>
      <c r="J8" s="106"/>
      <c r="K8" s="106"/>
      <c r="L8" s="106"/>
      <c r="M8" s="106"/>
      <c r="N8" s="106"/>
      <c r="O8" s="106"/>
      <c r="P8" s="106"/>
      <c r="Q8" s="106"/>
    </row>
    <row r="9" spans="1:17" x14ac:dyDescent="0.25">
      <c r="A9" s="12"/>
      <c r="B9" s="104" t="s">
        <v>503</v>
      </c>
      <c r="C9" s="104"/>
      <c r="D9" s="104"/>
      <c r="E9" s="104"/>
      <c r="F9" s="104"/>
      <c r="G9" s="104"/>
      <c r="H9" s="104"/>
      <c r="I9" s="104"/>
      <c r="J9" s="104"/>
      <c r="K9" s="104"/>
      <c r="L9" s="104"/>
      <c r="M9" s="104"/>
      <c r="N9" s="104"/>
      <c r="O9" s="104"/>
      <c r="P9" s="104"/>
      <c r="Q9" s="104"/>
    </row>
    <row r="10" spans="1:17" x14ac:dyDescent="0.25">
      <c r="A10" s="12"/>
      <c r="B10" s="106"/>
      <c r="C10" s="106"/>
      <c r="D10" s="106"/>
      <c r="E10" s="106"/>
      <c r="F10" s="106"/>
      <c r="G10" s="106"/>
      <c r="H10" s="106"/>
      <c r="I10" s="106"/>
      <c r="J10" s="106"/>
      <c r="K10" s="106"/>
      <c r="L10" s="106"/>
      <c r="M10" s="106"/>
      <c r="N10" s="106"/>
      <c r="O10" s="106"/>
      <c r="P10" s="106"/>
      <c r="Q10" s="106"/>
    </row>
    <row r="11" spans="1:17" x14ac:dyDescent="0.25">
      <c r="A11" s="12"/>
      <c r="B11" s="106" t="s">
        <v>644</v>
      </c>
      <c r="C11" s="106"/>
      <c r="D11" s="106"/>
      <c r="E11" s="106"/>
      <c r="F11" s="106"/>
      <c r="G11" s="106"/>
      <c r="H11" s="106"/>
      <c r="I11" s="106"/>
      <c r="J11" s="106"/>
      <c r="K11" s="106"/>
      <c r="L11" s="106"/>
      <c r="M11" s="106"/>
      <c r="N11" s="106"/>
      <c r="O11" s="106"/>
      <c r="P11" s="106"/>
      <c r="Q11" s="106"/>
    </row>
    <row r="12" spans="1:17" x14ac:dyDescent="0.25">
      <c r="A12" s="12"/>
      <c r="B12" s="106"/>
      <c r="C12" s="106"/>
      <c r="D12" s="106"/>
      <c r="E12" s="106"/>
      <c r="F12" s="106"/>
      <c r="G12" s="106"/>
      <c r="H12" s="106"/>
      <c r="I12" s="106"/>
      <c r="J12" s="106"/>
      <c r="K12" s="106"/>
      <c r="L12" s="106"/>
      <c r="M12" s="106"/>
      <c r="N12" s="106"/>
      <c r="O12" s="106"/>
      <c r="P12" s="106"/>
      <c r="Q12" s="106"/>
    </row>
    <row r="13" spans="1:17" ht="15.75" thickBot="1" x14ac:dyDescent="0.3">
      <c r="A13" s="12"/>
      <c r="B13" s="26"/>
      <c r="C13" s="27"/>
      <c r="D13" s="54" t="s">
        <v>391</v>
      </c>
      <c r="E13" s="54"/>
      <c r="F13" s="54"/>
      <c r="G13" s="54"/>
      <c r="H13" s="54"/>
      <c r="I13" s="54"/>
      <c r="J13" s="27"/>
      <c r="K13" s="54" t="s">
        <v>446</v>
      </c>
      <c r="L13" s="54"/>
      <c r="M13" s="54"/>
      <c r="N13" s="54"/>
      <c r="O13" s="54"/>
      <c r="P13" s="54"/>
      <c r="Q13" s="27"/>
    </row>
    <row r="14" spans="1:17" x14ac:dyDescent="0.25">
      <c r="A14" s="12"/>
      <c r="B14" s="26"/>
      <c r="C14" s="27"/>
      <c r="D14" s="56"/>
      <c r="E14" s="56"/>
      <c r="F14" s="90"/>
      <c r="G14" s="77" t="s">
        <v>645</v>
      </c>
      <c r="H14" s="90"/>
      <c r="I14" s="90"/>
      <c r="J14" s="27"/>
      <c r="K14" s="56"/>
      <c r="L14" s="56"/>
      <c r="M14" s="90"/>
      <c r="N14" s="77" t="s">
        <v>645</v>
      </c>
      <c r="O14" s="90"/>
      <c r="P14" s="90"/>
      <c r="Q14" s="27"/>
    </row>
    <row r="15" spans="1:17" x14ac:dyDescent="0.25">
      <c r="A15" s="12"/>
      <c r="B15" s="26"/>
      <c r="C15" s="27"/>
      <c r="D15" s="55"/>
      <c r="E15" s="55"/>
      <c r="F15" s="27"/>
      <c r="G15" s="28" t="s">
        <v>646</v>
      </c>
      <c r="H15" s="27"/>
      <c r="I15" s="28" t="s">
        <v>647</v>
      </c>
      <c r="J15" s="27"/>
      <c r="K15" s="55"/>
      <c r="L15" s="55"/>
      <c r="M15" s="27"/>
      <c r="N15" s="28" t="s">
        <v>568</v>
      </c>
      <c r="O15" s="27"/>
      <c r="P15" s="28" t="s">
        <v>647</v>
      </c>
      <c r="Q15" s="27"/>
    </row>
    <row r="16" spans="1:17" ht="15.75" thickBot="1" x14ac:dyDescent="0.3">
      <c r="A16" s="12"/>
      <c r="B16" s="26"/>
      <c r="C16" s="27"/>
      <c r="D16" s="54" t="s">
        <v>648</v>
      </c>
      <c r="E16" s="54"/>
      <c r="F16" s="27"/>
      <c r="G16" s="29" t="s">
        <v>649</v>
      </c>
      <c r="H16" s="27"/>
      <c r="I16" s="29" t="s">
        <v>650</v>
      </c>
      <c r="J16" s="27"/>
      <c r="K16" s="54" t="s">
        <v>648</v>
      </c>
      <c r="L16" s="54"/>
      <c r="M16" s="27"/>
      <c r="N16" s="29" t="s">
        <v>649</v>
      </c>
      <c r="O16" s="27"/>
      <c r="P16" s="29" t="s">
        <v>650</v>
      </c>
      <c r="Q16" s="27"/>
    </row>
    <row r="17" spans="1:17" x14ac:dyDescent="0.25">
      <c r="A17" s="12"/>
      <c r="B17" s="49"/>
      <c r="C17" s="26"/>
      <c r="D17" s="74"/>
      <c r="E17" s="74"/>
      <c r="F17" s="26"/>
      <c r="G17" s="46"/>
      <c r="H17" s="26"/>
      <c r="I17" s="46"/>
      <c r="J17" s="26"/>
      <c r="K17" s="74"/>
      <c r="L17" s="74"/>
      <c r="M17" s="26"/>
      <c r="N17" s="46"/>
      <c r="O17" s="26"/>
      <c r="P17" s="46"/>
      <c r="Q17" s="26"/>
    </row>
    <row r="18" spans="1:17" x14ac:dyDescent="0.25">
      <c r="A18" s="12"/>
      <c r="B18" s="85" t="s">
        <v>512</v>
      </c>
      <c r="C18" s="32"/>
      <c r="D18" s="47" t="s">
        <v>407</v>
      </c>
      <c r="E18" s="38">
        <v>42186651</v>
      </c>
      <c r="F18" s="32"/>
      <c r="G18" s="40">
        <v>0.67</v>
      </c>
      <c r="H18" s="47" t="s">
        <v>651</v>
      </c>
      <c r="I18" s="40">
        <v>47.54</v>
      </c>
      <c r="J18" s="47" t="s">
        <v>651</v>
      </c>
      <c r="K18" s="47" t="s">
        <v>407</v>
      </c>
      <c r="L18" s="38">
        <v>26956874</v>
      </c>
      <c r="M18" s="32"/>
      <c r="N18" s="40">
        <v>0.9</v>
      </c>
      <c r="O18" s="47" t="s">
        <v>651</v>
      </c>
      <c r="P18" s="40">
        <v>37.29</v>
      </c>
      <c r="Q18" s="47" t="s">
        <v>651</v>
      </c>
    </row>
    <row r="19" spans="1:17" x14ac:dyDescent="0.25">
      <c r="A19" s="12"/>
      <c r="B19" s="82" t="s">
        <v>652</v>
      </c>
      <c r="C19" s="26"/>
      <c r="D19" s="70">
        <v>10190479</v>
      </c>
      <c r="E19" s="70"/>
      <c r="F19" s="26"/>
      <c r="G19" s="36">
        <v>1.64</v>
      </c>
      <c r="H19" s="26"/>
      <c r="I19" s="36">
        <v>11.48</v>
      </c>
      <c r="J19" s="26"/>
      <c r="K19" s="70">
        <v>7798776</v>
      </c>
      <c r="L19" s="70"/>
      <c r="M19" s="26"/>
      <c r="N19" s="36">
        <v>1.96</v>
      </c>
      <c r="O19" s="26"/>
      <c r="P19" s="36">
        <v>10.79</v>
      </c>
      <c r="Q19" s="26"/>
    </row>
    <row r="20" spans="1:17" x14ac:dyDescent="0.25">
      <c r="A20" s="12"/>
      <c r="B20" s="85" t="s">
        <v>653</v>
      </c>
      <c r="C20" s="32"/>
      <c r="D20" s="68">
        <v>11578265</v>
      </c>
      <c r="E20" s="68"/>
      <c r="F20" s="32"/>
      <c r="G20" s="40">
        <v>2.94</v>
      </c>
      <c r="H20" s="32"/>
      <c r="I20" s="40">
        <v>13.05</v>
      </c>
      <c r="J20" s="32"/>
      <c r="K20" s="68">
        <v>7234380</v>
      </c>
      <c r="L20" s="68"/>
      <c r="M20" s="32"/>
      <c r="N20" s="40">
        <v>2.38</v>
      </c>
      <c r="O20" s="32"/>
      <c r="P20" s="40">
        <v>10</v>
      </c>
      <c r="Q20" s="32"/>
    </row>
    <row r="21" spans="1:17" x14ac:dyDescent="0.25">
      <c r="A21" s="12"/>
      <c r="B21" s="82" t="s">
        <v>654</v>
      </c>
      <c r="C21" s="26"/>
      <c r="D21" s="70">
        <v>7990999</v>
      </c>
      <c r="E21" s="70"/>
      <c r="F21" s="26"/>
      <c r="G21" s="36">
        <v>2.79</v>
      </c>
      <c r="H21" s="26"/>
      <c r="I21" s="36">
        <v>9</v>
      </c>
      <c r="J21" s="26"/>
      <c r="K21" s="70">
        <v>9658689</v>
      </c>
      <c r="L21" s="70"/>
      <c r="M21" s="26"/>
      <c r="N21" s="36">
        <v>3.64</v>
      </c>
      <c r="O21" s="26"/>
      <c r="P21" s="36">
        <v>13.36</v>
      </c>
      <c r="Q21" s="26"/>
    </row>
    <row r="22" spans="1:17" x14ac:dyDescent="0.25">
      <c r="A22" s="12"/>
      <c r="B22" s="85" t="s">
        <v>655</v>
      </c>
      <c r="C22" s="32"/>
      <c r="D22" s="68">
        <v>5302717</v>
      </c>
      <c r="E22" s="68"/>
      <c r="F22" s="32"/>
      <c r="G22" s="40">
        <v>2.54</v>
      </c>
      <c r="H22" s="32"/>
      <c r="I22" s="40">
        <v>5.98</v>
      </c>
      <c r="J22" s="32"/>
      <c r="K22" s="68">
        <v>10255616</v>
      </c>
      <c r="L22" s="68"/>
      <c r="M22" s="32"/>
      <c r="N22" s="40">
        <v>3.35</v>
      </c>
      <c r="O22" s="32"/>
      <c r="P22" s="40">
        <v>14.19</v>
      </c>
      <c r="Q22" s="32"/>
    </row>
    <row r="23" spans="1:17" ht="15.75" thickBot="1" x14ac:dyDescent="0.3">
      <c r="A23" s="12"/>
      <c r="B23" s="82" t="s">
        <v>656</v>
      </c>
      <c r="C23" s="26"/>
      <c r="D23" s="63">
        <v>11488489</v>
      </c>
      <c r="E23" s="63"/>
      <c r="F23" s="26"/>
      <c r="G23" s="43">
        <v>2.82</v>
      </c>
      <c r="H23" s="26"/>
      <c r="I23" s="43">
        <v>12.95</v>
      </c>
      <c r="J23" s="26"/>
      <c r="K23" s="63">
        <v>10387768</v>
      </c>
      <c r="L23" s="63"/>
      <c r="M23" s="26"/>
      <c r="N23" s="43">
        <v>2.77</v>
      </c>
      <c r="O23" s="26"/>
      <c r="P23" s="43">
        <v>14.37</v>
      </c>
      <c r="Q23" s="26"/>
    </row>
    <row r="24" spans="1:17" x14ac:dyDescent="0.25">
      <c r="A24" s="12"/>
      <c r="B24" s="44"/>
      <c r="C24" s="32"/>
      <c r="D24" s="60"/>
      <c r="E24" s="60"/>
      <c r="F24" s="32"/>
      <c r="G24" s="33"/>
      <c r="H24" s="32"/>
      <c r="I24" s="33"/>
      <c r="J24" s="32"/>
      <c r="K24" s="60"/>
      <c r="L24" s="60"/>
      <c r="M24" s="32"/>
      <c r="N24" s="33"/>
      <c r="O24" s="32"/>
      <c r="P24" s="33"/>
      <c r="Q24" s="32"/>
    </row>
    <row r="25" spans="1:17" ht="15.75" thickBot="1" x14ac:dyDescent="0.3">
      <c r="A25" s="12"/>
      <c r="B25" s="82" t="s">
        <v>657</v>
      </c>
      <c r="C25" s="26"/>
      <c r="D25" s="70">
        <v>88737600</v>
      </c>
      <c r="E25" s="70"/>
      <c r="F25" s="26"/>
      <c r="G25" s="88">
        <v>1.66</v>
      </c>
      <c r="H25" s="14" t="s">
        <v>651</v>
      </c>
      <c r="I25" s="88">
        <v>100</v>
      </c>
      <c r="J25" s="14" t="s">
        <v>651</v>
      </c>
      <c r="K25" s="70">
        <v>72292103</v>
      </c>
      <c r="L25" s="70"/>
      <c r="M25" s="26"/>
      <c r="N25" s="88">
        <v>2.15</v>
      </c>
      <c r="O25" s="14" t="s">
        <v>651</v>
      </c>
      <c r="P25" s="88">
        <v>100</v>
      </c>
      <c r="Q25" s="14" t="s">
        <v>651</v>
      </c>
    </row>
    <row r="26" spans="1:17" ht="15.75" thickTop="1" x14ac:dyDescent="0.25">
      <c r="A26" s="12"/>
      <c r="B26" s="44"/>
      <c r="C26" s="32"/>
      <c r="D26" s="59"/>
      <c r="E26" s="59"/>
      <c r="F26" s="32"/>
      <c r="G26" s="33"/>
      <c r="H26" s="32"/>
      <c r="I26" s="33"/>
      <c r="J26" s="32"/>
      <c r="K26" s="59"/>
      <c r="L26" s="59"/>
      <c r="M26" s="32"/>
      <c r="N26" s="33"/>
      <c r="O26" s="32"/>
      <c r="P26" s="33"/>
      <c r="Q26" s="32"/>
    </row>
    <row r="27" spans="1:17" x14ac:dyDescent="0.25">
      <c r="A27" s="12"/>
      <c r="B27" s="82" t="s">
        <v>658</v>
      </c>
      <c r="C27" s="26"/>
      <c r="D27" s="70">
        <v>2022018</v>
      </c>
      <c r="E27" s="70"/>
      <c r="F27" s="26"/>
      <c r="G27" s="46"/>
      <c r="H27" s="26"/>
      <c r="I27" s="46"/>
      <c r="J27" s="26"/>
      <c r="K27" s="70">
        <v>3595396</v>
      </c>
      <c r="L27" s="70"/>
      <c r="M27" s="26"/>
      <c r="N27" s="46"/>
      <c r="O27" s="26"/>
      <c r="P27" s="46"/>
      <c r="Q27" s="26"/>
    </row>
    <row r="28" spans="1:17" ht="28.5" thickBot="1" x14ac:dyDescent="0.3">
      <c r="A28" s="12"/>
      <c r="B28" s="85" t="s">
        <v>659</v>
      </c>
      <c r="C28" s="32"/>
      <c r="D28" s="61">
        <v>5399</v>
      </c>
      <c r="E28" s="61"/>
      <c r="F28" s="32"/>
      <c r="G28" s="33"/>
      <c r="H28" s="32"/>
      <c r="I28" s="33"/>
      <c r="J28" s="32"/>
      <c r="K28" s="62">
        <v>502</v>
      </c>
      <c r="L28" s="62"/>
      <c r="M28" s="32"/>
      <c r="N28" s="33"/>
      <c r="O28" s="32"/>
      <c r="P28" s="33"/>
      <c r="Q28" s="32"/>
    </row>
    <row r="29" spans="1:17" x14ac:dyDescent="0.25">
      <c r="A29" s="12"/>
      <c r="B29" s="49"/>
      <c r="C29" s="26"/>
      <c r="D29" s="74"/>
      <c r="E29" s="74"/>
      <c r="F29" s="26"/>
      <c r="G29" s="46"/>
      <c r="H29" s="26"/>
      <c r="I29" s="46"/>
      <c r="J29" s="26"/>
      <c r="K29" s="74"/>
      <c r="L29" s="74"/>
      <c r="M29" s="26"/>
      <c r="N29" s="46"/>
      <c r="O29" s="26"/>
      <c r="P29" s="46"/>
      <c r="Q29" s="26"/>
    </row>
    <row r="30" spans="1:17" ht="15.75" thickBot="1" x14ac:dyDescent="0.3">
      <c r="A30" s="12"/>
      <c r="B30" s="79" t="s">
        <v>143</v>
      </c>
      <c r="C30" s="32"/>
      <c r="D30" s="51" t="s">
        <v>407</v>
      </c>
      <c r="E30" s="52">
        <v>90765017</v>
      </c>
      <c r="F30" s="32"/>
      <c r="G30" s="33"/>
      <c r="H30" s="32"/>
      <c r="I30" s="33"/>
      <c r="J30" s="32"/>
      <c r="K30" s="51" t="s">
        <v>407</v>
      </c>
      <c r="L30" s="52">
        <v>75888001</v>
      </c>
      <c r="M30" s="32"/>
      <c r="N30" s="33"/>
      <c r="O30" s="32"/>
      <c r="P30" s="33"/>
      <c r="Q30" s="32"/>
    </row>
    <row r="31" spans="1:17" ht="15.75" thickTop="1" x14ac:dyDescent="0.25">
      <c r="A31" s="12"/>
      <c r="B31" s="105"/>
      <c r="C31" s="105"/>
      <c r="D31" s="105"/>
      <c r="E31" s="105"/>
      <c r="F31" s="105"/>
      <c r="G31" s="105"/>
      <c r="H31" s="105"/>
      <c r="I31" s="105"/>
      <c r="J31" s="105"/>
      <c r="K31" s="105"/>
      <c r="L31" s="105"/>
      <c r="M31" s="105"/>
      <c r="N31" s="105"/>
      <c r="O31" s="105"/>
      <c r="P31" s="105"/>
      <c r="Q31" s="105"/>
    </row>
    <row r="32" spans="1:17" x14ac:dyDescent="0.25">
      <c r="A32" s="12"/>
      <c r="B32" s="106"/>
      <c r="C32" s="106"/>
      <c r="D32" s="106"/>
      <c r="E32" s="106"/>
      <c r="F32" s="106"/>
      <c r="G32" s="106"/>
      <c r="H32" s="106"/>
      <c r="I32" s="106"/>
      <c r="J32" s="106"/>
      <c r="K32" s="106"/>
      <c r="L32" s="106"/>
      <c r="M32" s="106"/>
      <c r="N32" s="106"/>
      <c r="O32" s="106"/>
      <c r="P32" s="106"/>
      <c r="Q32" s="106"/>
    </row>
    <row r="33" spans="1:17" x14ac:dyDescent="0.25">
      <c r="A33" s="12"/>
      <c r="B33" s="107" t="s">
        <v>660</v>
      </c>
      <c r="C33" s="107"/>
      <c r="D33" s="107"/>
      <c r="E33" s="107"/>
      <c r="F33" s="107"/>
      <c r="G33" s="107"/>
      <c r="H33" s="107"/>
      <c r="I33" s="107"/>
      <c r="J33" s="107"/>
      <c r="K33" s="107"/>
      <c r="L33" s="107"/>
      <c r="M33" s="107"/>
      <c r="N33" s="107"/>
      <c r="O33" s="107"/>
      <c r="P33" s="107"/>
      <c r="Q33" s="107"/>
    </row>
    <row r="34" spans="1:17" x14ac:dyDescent="0.25">
      <c r="A34" s="12"/>
      <c r="B34" s="107" t="s">
        <v>661</v>
      </c>
      <c r="C34" s="107"/>
      <c r="D34" s="107"/>
      <c r="E34" s="107"/>
      <c r="F34" s="107"/>
      <c r="G34" s="107"/>
      <c r="H34" s="107"/>
      <c r="I34" s="107"/>
      <c r="J34" s="107"/>
      <c r="K34" s="107"/>
      <c r="L34" s="107"/>
      <c r="M34" s="107"/>
      <c r="N34" s="107"/>
      <c r="O34" s="107"/>
      <c r="P34" s="107"/>
      <c r="Q34" s="107"/>
    </row>
    <row r="35" spans="1:17" x14ac:dyDescent="0.25">
      <c r="A35" s="12"/>
      <c r="B35" s="107" t="s">
        <v>662</v>
      </c>
      <c r="C35" s="107"/>
      <c r="D35" s="107"/>
      <c r="E35" s="107"/>
      <c r="F35" s="107"/>
      <c r="G35" s="107"/>
      <c r="H35" s="107"/>
      <c r="I35" s="107"/>
      <c r="J35" s="107"/>
      <c r="K35" s="107"/>
      <c r="L35" s="107"/>
      <c r="M35" s="107"/>
      <c r="N35" s="107"/>
      <c r="O35" s="107"/>
      <c r="P35" s="107"/>
      <c r="Q35" s="107"/>
    </row>
    <row r="36" spans="1:17" x14ac:dyDescent="0.25">
      <c r="A36" s="12"/>
      <c r="B36" s="107" t="s">
        <v>663</v>
      </c>
      <c r="C36" s="107"/>
      <c r="D36" s="107"/>
      <c r="E36" s="107"/>
      <c r="F36" s="107"/>
      <c r="G36" s="107"/>
      <c r="H36" s="107"/>
      <c r="I36" s="107"/>
      <c r="J36" s="107"/>
      <c r="K36" s="107"/>
      <c r="L36" s="107"/>
      <c r="M36" s="107"/>
      <c r="N36" s="107"/>
      <c r="O36" s="107"/>
      <c r="P36" s="107"/>
      <c r="Q36" s="107"/>
    </row>
    <row r="37" spans="1:17" x14ac:dyDescent="0.25">
      <c r="A37" s="12"/>
      <c r="B37" s="109"/>
      <c r="C37" s="109"/>
      <c r="D37" s="109"/>
      <c r="E37" s="109"/>
      <c r="F37" s="109"/>
      <c r="G37" s="109"/>
      <c r="H37" s="109"/>
      <c r="I37" s="109"/>
      <c r="J37" s="109"/>
      <c r="K37" s="109"/>
      <c r="L37" s="109"/>
      <c r="M37" s="109"/>
      <c r="N37" s="109"/>
      <c r="O37" s="109"/>
      <c r="P37" s="109"/>
      <c r="Q37" s="109"/>
    </row>
    <row r="38" spans="1:17" x14ac:dyDescent="0.25">
      <c r="A38" s="12"/>
      <c r="B38" s="110" t="s">
        <v>664</v>
      </c>
      <c r="C38" s="110"/>
      <c r="D38" s="110"/>
      <c r="E38" s="110"/>
      <c r="F38" s="110"/>
      <c r="G38" s="110"/>
      <c r="H38" s="110"/>
      <c r="I38" s="110"/>
      <c r="J38" s="110"/>
      <c r="K38" s="110"/>
      <c r="L38" s="110"/>
      <c r="M38" s="110"/>
      <c r="N38" s="110"/>
      <c r="O38" s="110"/>
      <c r="P38" s="110"/>
      <c r="Q38" s="110"/>
    </row>
    <row r="39" spans="1:17" x14ac:dyDescent="0.25">
      <c r="A39" s="12"/>
      <c r="B39" s="106"/>
      <c r="C39" s="106"/>
      <c r="D39" s="106"/>
      <c r="E39" s="106"/>
      <c r="F39" s="106"/>
      <c r="G39" s="106"/>
      <c r="H39" s="106"/>
      <c r="I39" s="106"/>
      <c r="J39" s="106"/>
      <c r="K39" s="106"/>
      <c r="L39" s="106"/>
      <c r="M39" s="106"/>
      <c r="N39" s="106"/>
      <c r="O39" s="106"/>
      <c r="P39" s="106"/>
      <c r="Q39" s="106"/>
    </row>
    <row r="40" spans="1:17" ht="38.25" customHeight="1" x14ac:dyDescent="0.25">
      <c r="A40" s="12"/>
      <c r="B40" s="106" t="s">
        <v>665</v>
      </c>
      <c r="C40" s="106"/>
      <c r="D40" s="106"/>
      <c r="E40" s="106"/>
      <c r="F40" s="106"/>
      <c r="G40" s="106"/>
      <c r="H40" s="106"/>
      <c r="I40" s="106"/>
      <c r="J40" s="106"/>
      <c r="K40" s="106"/>
      <c r="L40" s="106"/>
      <c r="M40" s="106"/>
      <c r="N40" s="106"/>
      <c r="O40" s="106"/>
      <c r="P40" s="106"/>
      <c r="Q40" s="106"/>
    </row>
    <row r="41" spans="1:17" x14ac:dyDescent="0.25">
      <c r="A41" s="12"/>
      <c r="B41" s="105"/>
      <c r="C41" s="105"/>
      <c r="D41" s="105"/>
      <c r="E41" s="105"/>
      <c r="F41" s="105"/>
      <c r="G41" s="105"/>
      <c r="H41" s="105"/>
      <c r="I41" s="105"/>
      <c r="J41" s="105"/>
      <c r="K41" s="105"/>
      <c r="L41" s="105"/>
      <c r="M41" s="105"/>
      <c r="N41" s="105"/>
      <c r="O41" s="105"/>
      <c r="P41" s="105"/>
      <c r="Q41" s="105"/>
    </row>
    <row r="42" spans="1:17" x14ac:dyDescent="0.25">
      <c r="A42" s="12"/>
      <c r="B42" s="110" t="s">
        <v>666</v>
      </c>
      <c r="C42" s="110"/>
      <c r="D42" s="110"/>
      <c r="E42" s="110"/>
      <c r="F42" s="110"/>
      <c r="G42" s="110"/>
      <c r="H42" s="110"/>
      <c r="I42" s="110"/>
      <c r="J42" s="110"/>
      <c r="K42" s="110"/>
      <c r="L42" s="110"/>
      <c r="M42" s="110"/>
      <c r="N42" s="110"/>
      <c r="O42" s="110"/>
      <c r="P42" s="110"/>
      <c r="Q42" s="110"/>
    </row>
    <row r="43" spans="1:17" x14ac:dyDescent="0.25">
      <c r="A43" s="12"/>
      <c r="B43" s="106"/>
      <c r="C43" s="106"/>
      <c r="D43" s="106"/>
      <c r="E43" s="106"/>
      <c r="F43" s="106"/>
      <c r="G43" s="106"/>
      <c r="H43" s="106"/>
      <c r="I43" s="106"/>
      <c r="J43" s="106"/>
      <c r="K43" s="106"/>
      <c r="L43" s="106"/>
      <c r="M43" s="106"/>
      <c r="N43" s="106"/>
      <c r="O43" s="106"/>
      <c r="P43" s="106"/>
      <c r="Q43" s="106"/>
    </row>
    <row r="44" spans="1:17" x14ac:dyDescent="0.25">
      <c r="A44" s="12"/>
      <c r="B44" s="110" t="s">
        <v>667</v>
      </c>
      <c r="C44" s="110"/>
      <c r="D44" s="110"/>
      <c r="E44" s="110"/>
      <c r="F44" s="110"/>
      <c r="G44" s="110"/>
      <c r="H44" s="110"/>
      <c r="I44" s="110"/>
      <c r="J44" s="110"/>
      <c r="K44" s="110"/>
      <c r="L44" s="110"/>
      <c r="M44" s="110"/>
      <c r="N44" s="110"/>
      <c r="O44" s="110"/>
      <c r="P44" s="110"/>
      <c r="Q44" s="110"/>
    </row>
    <row r="45" spans="1:17" x14ac:dyDescent="0.25">
      <c r="A45" s="12"/>
      <c r="B45" s="106"/>
      <c r="C45" s="106"/>
      <c r="D45" s="106"/>
      <c r="E45" s="106"/>
      <c r="F45" s="106"/>
      <c r="G45" s="106"/>
      <c r="H45" s="106"/>
      <c r="I45" s="106"/>
      <c r="J45" s="106"/>
      <c r="K45" s="106"/>
      <c r="L45" s="106"/>
      <c r="M45" s="106"/>
      <c r="N45" s="106"/>
      <c r="O45" s="106"/>
      <c r="P45" s="106"/>
      <c r="Q45" s="106"/>
    </row>
    <row r="46" spans="1:17" x14ac:dyDescent="0.25">
      <c r="A46" s="12"/>
      <c r="B46" s="110" t="s">
        <v>668</v>
      </c>
      <c r="C46" s="110"/>
      <c r="D46" s="110"/>
      <c r="E46" s="110"/>
      <c r="F46" s="110"/>
      <c r="G46" s="110"/>
      <c r="H46" s="110"/>
      <c r="I46" s="110"/>
      <c r="J46" s="110"/>
      <c r="K46" s="110"/>
      <c r="L46" s="110"/>
      <c r="M46" s="110"/>
      <c r="N46" s="110"/>
      <c r="O46" s="110"/>
      <c r="P46" s="110"/>
      <c r="Q46" s="110"/>
    </row>
    <row r="47" spans="1:17" x14ac:dyDescent="0.25">
      <c r="A47" s="12"/>
      <c r="B47" s="106"/>
      <c r="C47" s="106"/>
      <c r="D47" s="106"/>
      <c r="E47" s="106"/>
      <c r="F47" s="106"/>
      <c r="G47" s="106"/>
      <c r="H47" s="106"/>
      <c r="I47" s="106"/>
      <c r="J47" s="106"/>
      <c r="K47" s="106"/>
      <c r="L47" s="106"/>
      <c r="M47" s="106"/>
      <c r="N47" s="106"/>
      <c r="O47" s="106"/>
      <c r="P47" s="106"/>
      <c r="Q47" s="106"/>
    </row>
    <row r="48" spans="1:17" x14ac:dyDescent="0.25">
      <c r="A48" s="12"/>
      <c r="B48" s="115" t="s">
        <v>669</v>
      </c>
      <c r="C48" s="115"/>
      <c r="D48" s="115"/>
      <c r="E48" s="115"/>
      <c r="F48" s="115"/>
      <c r="G48" s="115"/>
      <c r="H48" s="115"/>
      <c r="I48" s="115"/>
      <c r="J48" s="115"/>
      <c r="K48" s="115"/>
      <c r="L48" s="115"/>
      <c r="M48" s="115"/>
      <c r="N48" s="115"/>
      <c r="O48" s="115"/>
      <c r="P48" s="115"/>
      <c r="Q48" s="115"/>
    </row>
    <row r="49" spans="1:17" x14ac:dyDescent="0.25">
      <c r="A49" s="12"/>
      <c r="B49" s="115" t="s">
        <v>670</v>
      </c>
      <c r="C49" s="115"/>
      <c r="D49" s="115"/>
      <c r="E49" s="115"/>
      <c r="F49" s="115"/>
      <c r="G49" s="115"/>
      <c r="H49" s="115"/>
      <c r="I49" s="115"/>
      <c r="J49" s="115"/>
      <c r="K49" s="115"/>
      <c r="L49" s="115"/>
      <c r="M49" s="115"/>
      <c r="N49" s="115"/>
      <c r="O49" s="115"/>
      <c r="P49" s="115"/>
      <c r="Q49" s="115"/>
    </row>
    <row r="50" spans="1:17" x14ac:dyDescent="0.25">
      <c r="A50" s="12"/>
      <c r="B50" s="115"/>
      <c r="C50" s="115"/>
      <c r="D50" s="115"/>
      <c r="E50" s="115"/>
      <c r="F50" s="115"/>
      <c r="G50" s="115"/>
      <c r="H50" s="115"/>
      <c r="I50" s="115"/>
      <c r="J50" s="115"/>
      <c r="K50" s="115"/>
      <c r="L50" s="115"/>
      <c r="M50" s="115"/>
      <c r="N50" s="115"/>
      <c r="O50" s="115"/>
      <c r="P50" s="115"/>
      <c r="Q50" s="115"/>
    </row>
    <row r="51" spans="1:17" ht="25.5" customHeight="1" x14ac:dyDescent="0.25">
      <c r="A51" s="12"/>
      <c r="B51" s="106" t="s">
        <v>671</v>
      </c>
      <c r="C51" s="106"/>
      <c r="D51" s="106"/>
      <c r="E51" s="106"/>
      <c r="F51" s="106"/>
      <c r="G51" s="106"/>
      <c r="H51" s="106"/>
      <c r="I51" s="106"/>
      <c r="J51" s="106"/>
      <c r="K51" s="106"/>
      <c r="L51" s="106"/>
      <c r="M51" s="106"/>
      <c r="N51" s="106"/>
      <c r="O51" s="106"/>
      <c r="P51" s="106"/>
      <c r="Q51" s="106"/>
    </row>
  </sheetData>
  <mergeCells count="67">
    <mergeCell ref="B49:Q49"/>
    <mergeCell ref="B50:Q50"/>
    <mergeCell ref="B51:Q51"/>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7:Q7"/>
    <mergeCell ref="B8:Q8"/>
    <mergeCell ref="B9:Q9"/>
    <mergeCell ref="B10:Q10"/>
    <mergeCell ref="B11:Q11"/>
    <mergeCell ref="B12:Q12"/>
    <mergeCell ref="D29:E29"/>
    <mergeCell ref="K29:L29"/>
    <mergeCell ref="A1:A2"/>
    <mergeCell ref="B1:Q1"/>
    <mergeCell ref="B2:Q2"/>
    <mergeCell ref="B3:Q3"/>
    <mergeCell ref="A4:A51"/>
    <mergeCell ref="B4:Q4"/>
    <mergeCell ref="B5:Q5"/>
    <mergeCell ref="B6:Q6"/>
    <mergeCell ref="D26:E26"/>
    <mergeCell ref="K26:L26"/>
    <mergeCell ref="D27:E27"/>
    <mergeCell ref="K27:L27"/>
    <mergeCell ref="D28:E28"/>
    <mergeCell ref="K28:L28"/>
    <mergeCell ref="D23:E23"/>
    <mergeCell ref="K23:L23"/>
    <mergeCell ref="D24:E24"/>
    <mergeCell ref="K24:L24"/>
    <mergeCell ref="D25:E25"/>
    <mergeCell ref="K25:L25"/>
    <mergeCell ref="D20:E20"/>
    <mergeCell ref="K20:L20"/>
    <mergeCell ref="D21:E21"/>
    <mergeCell ref="K21:L21"/>
    <mergeCell ref="D22:E22"/>
    <mergeCell ref="K22:L22"/>
    <mergeCell ref="D16:E16"/>
    <mergeCell ref="K16:L16"/>
    <mergeCell ref="D17:E17"/>
    <mergeCell ref="K17:L17"/>
    <mergeCell ref="D19:E19"/>
    <mergeCell ref="K19:L19"/>
    <mergeCell ref="D13:I13"/>
    <mergeCell ref="K13:P13"/>
    <mergeCell ref="D14:E14"/>
    <mergeCell ref="K14:L14"/>
    <mergeCell ref="D15:E15"/>
    <mergeCell ref="K15:L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7.85546875" customWidth="1"/>
    <col min="5" max="5" width="33.42578125" customWidth="1"/>
    <col min="6" max="6" width="10.85546875" customWidth="1"/>
    <col min="7" max="7" width="36.5703125" customWidth="1"/>
    <col min="8" max="8" width="33.42578125" customWidth="1"/>
    <col min="9" max="9" width="10.85546875" customWidth="1"/>
    <col min="10" max="11" width="33.42578125" customWidth="1"/>
    <col min="12" max="12" width="36.5703125" customWidth="1"/>
    <col min="13" max="13" width="10.85546875" customWidth="1"/>
    <col min="14" max="14" width="33.42578125" customWidth="1"/>
    <col min="15" max="15" width="10.85546875" customWidth="1"/>
    <col min="16" max="16" width="7.85546875" customWidth="1"/>
    <col min="17" max="17" width="24.28515625" customWidth="1"/>
    <col min="18" max="18" width="10.85546875" customWidth="1"/>
    <col min="19" max="19" width="7.85546875" customWidth="1"/>
    <col min="20" max="20" width="20.7109375" customWidth="1"/>
    <col min="21" max="21" width="10.85546875" customWidth="1"/>
  </cols>
  <sheetData>
    <row r="1" spans="1:21" ht="15" customHeight="1" x14ac:dyDescent="0.25">
      <c r="A1" s="8" t="s">
        <v>6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72</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672</v>
      </c>
      <c r="B4" s="11" t="s">
        <v>6</v>
      </c>
      <c r="C4" s="11"/>
      <c r="D4" s="11"/>
      <c r="E4" s="11"/>
      <c r="F4" s="11"/>
      <c r="G4" s="11"/>
      <c r="H4" s="11"/>
      <c r="I4" s="11"/>
      <c r="J4" s="11"/>
      <c r="K4" s="11"/>
      <c r="L4" s="11"/>
      <c r="M4" s="11"/>
      <c r="N4" s="11"/>
      <c r="O4" s="11"/>
      <c r="P4" s="11"/>
      <c r="Q4" s="11"/>
      <c r="R4" s="11"/>
      <c r="S4" s="11"/>
      <c r="T4" s="11"/>
      <c r="U4" s="11"/>
    </row>
    <row r="5" spans="1:21" x14ac:dyDescent="0.25">
      <c r="A5" s="12"/>
      <c r="B5" s="112" t="s">
        <v>673</v>
      </c>
      <c r="C5" s="112"/>
      <c r="D5" s="112"/>
      <c r="E5" s="112"/>
      <c r="F5" s="112"/>
      <c r="G5" s="112"/>
      <c r="H5" s="112"/>
      <c r="I5" s="112"/>
      <c r="J5" s="112"/>
      <c r="K5" s="112"/>
      <c r="L5" s="112"/>
      <c r="M5" s="112"/>
      <c r="N5" s="112"/>
      <c r="O5" s="112"/>
      <c r="P5" s="112"/>
      <c r="Q5" s="112"/>
      <c r="R5" s="112"/>
      <c r="S5" s="112"/>
      <c r="T5" s="112"/>
      <c r="U5" s="112"/>
    </row>
    <row r="6" spans="1:21" x14ac:dyDescent="0.25">
      <c r="A6" s="12"/>
      <c r="B6" s="113"/>
      <c r="C6" s="113"/>
      <c r="D6" s="113"/>
      <c r="E6" s="113"/>
      <c r="F6" s="113"/>
      <c r="G6" s="113"/>
      <c r="H6" s="113"/>
      <c r="I6" s="113"/>
      <c r="J6" s="113"/>
      <c r="K6" s="113"/>
      <c r="L6" s="113"/>
      <c r="M6" s="113"/>
      <c r="N6" s="113"/>
      <c r="O6" s="113"/>
      <c r="P6" s="113"/>
      <c r="Q6" s="113"/>
      <c r="R6" s="113"/>
      <c r="S6" s="113"/>
      <c r="T6" s="113"/>
      <c r="U6" s="113"/>
    </row>
    <row r="7" spans="1:21" ht="25.5" customHeight="1" x14ac:dyDescent="0.25">
      <c r="A7" s="12"/>
      <c r="B7" s="106" t="s">
        <v>674</v>
      </c>
      <c r="C7" s="106"/>
      <c r="D7" s="106"/>
      <c r="E7" s="106"/>
      <c r="F7" s="106"/>
      <c r="G7" s="106"/>
      <c r="H7" s="106"/>
      <c r="I7" s="106"/>
      <c r="J7" s="106"/>
      <c r="K7" s="106"/>
      <c r="L7" s="106"/>
      <c r="M7" s="106"/>
      <c r="N7" s="106"/>
      <c r="O7" s="106"/>
      <c r="P7" s="106"/>
      <c r="Q7" s="106"/>
      <c r="R7" s="106"/>
      <c r="S7" s="106"/>
      <c r="T7" s="106"/>
      <c r="U7" s="106"/>
    </row>
    <row r="8" spans="1:21" x14ac:dyDescent="0.25">
      <c r="A8" s="12"/>
      <c r="B8" s="106"/>
      <c r="C8" s="106"/>
      <c r="D8" s="106"/>
      <c r="E8" s="106"/>
      <c r="F8" s="106"/>
      <c r="G8" s="106"/>
      <c r="H8" s="106"/>
      <c r="I8" s="106"/>
      <c r="J8" s="106"/>
      <c r="K8" s="106"/>
      <c r="L8" s="106"/>
      <c r="M8" s="106"/>
      <c r="N8" s="106"/>
      <c r="O8" s="106"/>
      <c r="P8" s="106"/>
      <c r="Q8" s="106"/>
      <c r="R8" s="106"/>
      <c r="S8" s="106"/>
      <c r="T8" s="106"/>
      <c r="U8" s="106"/>
    </row>
    <row r="9" spans="1:21" x14ac:dyDescent="0.25">
      <c r="A9" s="12"/>
      <c r="B9" s="120" t="s">
        <v>675</v>
      </c>
      <c r="C9" s="120"/>
      <c r="D9" s="120"/>
      <c r="E9" s="120"/>
      <c r="F9" s="120"/>
      <c r="G9" s="120"/>
      <c r="H9" s="120"/>
      <c r="I9" s="120"/>
      <c r="J9" s="120"/>
      <c r="K9" s="120"/>
      <c r="L9" s="120"/>
      <c r="M9" s="120"/>
      <c r="N9" s="120"/>
      <c r="O9" s="120"/>
      <c r="P9" s="120"/>
      <c r="Q9" s="120"/>
      <c r="R9" s="120"/>
      <c r="S9" s="120"/>
      <c r="T9" s="120"/>
      <c r="U9" s="120"/>
    </row>
    <row r="10" spans="1:21" x14ac:dyDescent="0.25">
      <c r="A10" s="12"/>
      <c r="B10" s="120"/>
      <c r="C10" s="120"/>
      <c r="D10" s="120"/>
      <c r="E10" s="120"/>
      <c r="F10" s="120"/>
      <c r="G10" s="120"/>
      <c r="H10" s="120"/>
      <c r="I10" s="120"/>
      <c r="J10" s="120"/>
      <c r="K10" s="120"/>
      <c r="L10" s="120"/>
      <c r="M10" s="120"/>
      <c r="N10" s="120"/>
      <c r="O10" s="120"/>
      <c r="P10" s="120"/>
      <c r="Q10" s="120"/>
      <c r="R10" s="120"/>
      <c r="S10" s="120"/>
      <c r="T10" s="120"/>
      <c r="U10" s="120"/>
    </row>
    <row r="11" spans="1:21" ht="15.75" thickBot="1" x14ac:dyDescent="0.3">
      <c r="A11" s="12"/>
      <c r="B11" s="26"/>
      <c r="C11" s="27"/>
      <c r="D11" s="54" t="s">
        <v>391</v>
      </c>
      <c r="E11" s="54"/>
      <c r="F11" s="54"/>
      <c r="G11" s="54"/>
      <c r="H11" s="27"/>
      <c r="I11" s="54" t="s">
        <v>446</v>
      </c>
      <c r="J11" s="54"/>
      <c r="K11" s="54"/>
      <c r="L11" s="54"/>
      <c r="M11" s="27"/>
    </row>
    <row r="12" spans="1:21" x14ac:dyDescent="0.25">
      <c r="A12" s="12"/>
      <c r="B12" s="116"/>
      <c r="C12" s="55"/>
      <c r="D12" s="58" t="s">
        <v>648</v>
      </c>
      <c r="E12" s="58"/>
      <c r="F12" s="56"/>
      <c r="G12" s="77" t="s">
        <v>676</v>
      </c>
      <c r="H12" s="55"/>
      <c r="I12" s="58" t="s">
        <v>648</v>
      </c>
      <c r="J12" s="58"/>
      <c r="K12" s="56"/>
      <c r="L12" s="77" t="s">
        <v>676</v>
      </c>
      <c r="M12" s="55"/>
    </row>
    <row r="13" spans="1:21" ht="15.75" thickBot="1" x14ac:dyDescent="0.3">
      <c r="A13" s="12"/>
      <c r="B13" s="116"/>
      <c r="C13" s="55"/>
      <c r="D13" s="54"/>
      <c r="E13" s="54"/>
      <c r="F13" s="117"/>
      <c r="G13" s="29" t="s">
        <v>143</v>
      </c>
      <c r="H13" s="55"/>
      <c r="I13" s="54"/>
      <c r="J13" s="54"/>
      <c r="K13" s="117"/>
      <c r="L13" s="29" t="s">
        <v>143</v>
      </c>
      <c r="M13" s="55"/>
    </row>
    <row r="14" spans="1:21" x14ac:dyDescent="0.25">
      <c r="A14" s="12"/>
      <c r="B14" s="31" t="s">
        <v>677</v>
      </c>
      <c r="C14" s="32"/>
      <c r="D14" s="60"/>
      <c r="E14" s="60"/>
      <c r="F14" s="32"/>
      <c r="G14" s="33"/>
      <c r="H14" s="32"/>
      <c r="I14" s="60"/>
      <c r="J14" s="60"/>
      <c r="K14" s="32"/>
      <c r="L14" s="33"/>
      <c r="M14" s="32"/>
    </row>
    <row r="15" spans="1:21" x14ac:dyDescent="0.25">
      <c r="A15" s="12"/>
      <c r="B15" s="22" t="s">
        <v>678</v>
      </c>
      <c r="C15" s="26"/>
      <c r="D15" s="14" t="s">
        <v>407</v>
      </c>
      <c r="E15" s="35">
        <v>369280</v>
      </c>
      <c r="F15" s="26"/>
      <c r="G15" s="36">
        <v>19.46</v>
      </c>
      <c r="H15" s="14" t="s">
        <v>651</v>
      </c>
      <c r="I15" s="14" t="s">
        <v>407</v>
      </c>
      <c r="J15" s="35">
        <v>400309</v>
      </c>
      <c r="K15" s="26"/>
      <c r="L15" s="36">
        <v>22.09</v>
      </c>
      <c r="M15" s="14" t="s">
        <v>651</v>
      </c>
    </row>
    <row r="16" spans="1:21" x14ac:dyDescent="0.25">
      <c r="A16" s="12"/>
      <c r="B16" s="48" t="s">
        <v>679</v>
      </c>
      <c r="C16" s="32"/>
      <c r="D16" s="68">
        <v>1528033</v>
      </c>
      <c r="E16" s="68"/>
      <c r="F16" s="32"/>
      <c r="G16" s="40">
        <v>80.540000000000006</v>
      </c>
      <c r="H16" s="32"/>
      <c r="I16" s="68">
        <v>1412061</v>
      </c>
      <c r="J16" s="68"/>
      <c r="K16" s="32"/>
      <c r="L16" s="40">
        <v>77.900000000000006</v>
      </c>
      <c r="M16" s="32"/>
    </row>
    <row r="17" spans="1:21" ht="15.75" thickBot="1" x14ac:dyDescent="0.3">
      <c r="A17" s="12"/>
      <c r="B17" s="22" t="s">
        <v>680</v>
      </c>
      <c r="C17" s="26"/>
      <c r="D17" s="65">
        <v>65</v>
      </c>
      <c r="E17" s="65"/>
      <c r="F17" s="26"/>
      <c r="G17" s="43" t="s">
        <v>408</v>
      </c>
      <c r="H17" s="26"/>
      <c r="I17" s="65">
        <v>156</v>
      </c>
      <c r="J17" s="65"/>
      <c r="K17" s="26"/>
      <c r="L17" s="43">
        <v>0.01</v>
      </c>
      <c r="M17" s="26"/>
    </row>
    <row r="18" spans="1:21" x14ac:dyDescent="0.25">
      <c r="A18" s="12"/>
      <c r="B18" s="44"/>
      <c r="C18" s="32"/>
      <c r="D18" s="60"/>
      <c r="E18" s="60"/>
      <c r="F18" s="32"/>
      <c r="G18" s="33"/>
      <c r="H18" s="32"/>
      <c r="I18" s="60"/>
      <c r="J18" s="60"/>
      <c r="K18" s="32"/>
      <c r="L18" s="33"/>
      <c r="M18" s="32"/>
    </row>
    <row r="19" spans="1:21" ht="15.75" thickBot="1" x14ac:dyDescent="0.3">
      <c r="A19" s="12"/>
      <c r="B19" s="22" t="s">
        <v>657</v>
      </c>
      <c r="C19" s="26"/>
      <c r="D19" s="70">
        <v>1897378</v>
      </c>
      <c r="E19" s="70"/>
      <c r="F19" s="26"/>
      <c r="G19" s="88">
        <v>100</v>
      </c>
      <c r="H19" s="14" t="s">
        <v>651</v>
      </c>
      <c r="I19" s="70">
        <v>1812526</v>
      </c>
      <c r="J19" s="70"/>
      <c r="K19" s="26"/>
      <c r="L19" s="88">
        <v>100</v>
      </c>
      <c r="M19" s="14" t="s">
        <v>651</v>
      </c>
    </row>
    <row r="20" spans="1:21" ht="15.75" thickTop="1" x14ac:dyDescent="0.25">
      <c r="A20" s="12"/>
      <c r="B20" s="44"/>
      <c r="C20" s="32"/>
      <c r="D20" s="59"/>
      <c r="E20" s="59"/>
      <c r="F20" s="32"/>
      <c r="G20" s="33"/>
      <c r="H20" s="32"/>
      <c r="I20" s="59"/>
      <c r="J20" s="59"/>
      <c r="K20" s="32"/>
      <c r="L20" s="33"/>
      <c r="M20" s="32"/>
    </row>
    <row r="21" spans="1:21" x14ac:dyDescent="0.25">
      <c r="A21" s="12"/>
      <c r="B21" s="22" t="s">
        <v>681</v>
      </c>
      <c r="C21" s="26"/>
      <c r="D21" s="70">
        <v>37086</v>
      </c>
      <c r="E21" s="70"/>
      <c r="F21" s="26"/>
      <c r="G21" s="46"/>
      <c r="H21" s="26"/>
      <c r="I21" s="70">
        <v>35760</v>
      </c>
      <c r="J21" s="70"/>
      <c r="K21" s="26"/>
      <c r="L21" s="46"/>
      <c r="M21" s="26"/>
    </row>
    <row r="22" spans="1:21" x14ac:dyDescent="0.25">
      <c r="A22" s="12"/>
      <c r="B22" s="48" t="s">
        <v>682</v>
      </c>
      <c r="C22" s="32"/>
      <c r="D22" s="69" t="s">
        <v>683</v>
      </c>
      <c r="E22" s="69"/>
      <c r="F22" s="47" t="s">
        <v>413</v>
      </c>
      <c r="G22" s="33"/>
      <c r="H22" s="32"/>
      <c r="I22" s="69" t="s">
        <v>684</v>
      </c>
      <c r="J22" s="69"/>
      <c r="K22" s="47" t="s">
        <v>413</v>
      </c>
      <c r="L22" s="33"/>
      <c r="M22" s="32"/>
    </row>
    <row r="23" spans="1:21" ht="15.75" thickBot="1" x14ac:dyDescent="0.3">
      <c r="A23" s="12"/>
      <c r="B23" s="22" t="s">
        <v>685</v>
      </c>
      <c r="C23" s="26"/>
      <c r="D23" s="63">
        <v>1822</v>
      </c>
      <c r="E23" s="63"/>
      <c r="F23" s="26"/>
      <c r="G23" s="46"/>
      <c r="H23" s="26"/>
      <c r="I23" s="63">
        <v>4092</v>
      </c>
      <c r="J23" s="63"/>
      <c r="K23" s="26"/>
      <c r="L23" s="46"/>
      <c r="M23" s="26"/>
    </row>
    <row r="24" spans="1:21" x14ac:dyDescent="0.25">
      <c r="A24" s="12"/>
      <c r="B24" s="44"/>
      <c r="C24" s="32"/>
      <c r="D24" s="60"/>
      <c r="E24" s="60"/>
      <c r="F24" s="32"/>
      <c r="G24" s="33"/>
      <c r="H24" s="32"/>
      <c r="I24" s="60"/>
      <c r="J24" s="60"/>
      <c r="K24" s="32"/>
      <c r="L24" s="33"/>
      <c r="M24" s="32"/>
    </row>
    <row r="25" spans="1:21" x14ac:dyDescent="0.25">
      <c r="A25" s="12"/>
      <c r="B25" s="22" t="s">
        <v>686</v>
      </c>
      <c r="C25" s="26"/>
      <c r="D25" s="70">
        <v>1933320</v>
      </c>
      <c r="E25" s="70"/>
      <c r="F25" s="26"/>
      <c r="G25" s="46"/>
      <c r="H25" s="26"/>
      <c r="I25" s="70">
        <v>1849798</v>
      </c>
      <c r="J25" s="70"/>
      <c r="K25" s="26"/>
      <c r="L25" s="46"/>
      <c r="M25" s="26"/>
    </row>
    <row r="26" spans="1:21" ht="15.75" thickBot="1" x14ac:dyDescent="0.3">
      <c r="A26" s="12"/>
      <c r="B26" s="48" t="s">
        <v>687</v>
      </c>
      <c r="C26" s="32"/>
      <c r="D26" s="62" t="s">
        <v>688</v>
      </c>
      <c r="E26" s="62"/>
      <c r="F26" s="47" t="s">
        <v>413</v>
      </c>
      <c r="G26" s="33"/>
      <c r="H26" s="32"/>
      <c r="I26" s="62" t="s">
        <v>689</v>
      </c>
      <c r="J26" s="62"/>
      <c r="K26" s="47" t="s">
        <v>413</v>
      </c>
      <c r="L26" s="33"/>
      <c r="M26" s="32"/>
    </row>
    <row r="27" spans="1:21" ht="27" thickBot="1" x14ac:dyDescent="0.3">
      <c r="A27" s="12"/>
      <c r="B27" s="45" t="s">
        <v>690</v>
      </c>
      <c r="C27" s="26"/>
      <c r="D27" s="86" t="s">
        <v>407</v>
      </c>
      <c r="E27" s="94">
        <v>1927623</v>
      </c>
      <c r="F27" s="26"/>
      <c r="G27" s="46"/>
      <c r="H27" s="26"/>
      <c r="I27" s="86" t="s">
        <v>407</v>
      </c>
      <c r="J27" s="94">
        <v>1842816</v>
      </c>
      <c r="K27" s="26"/>
      <c r="L27" s="46"/>
      <c r="M27" s="26"/>
    </row>
    <row r="28" spans="1:21" ht="15.75" thickTop="1" x14ac:dyDescent="0.25">
      <c r="A28" s="12"/>
      <c r="B28" s="105"/>
      <c r="C28" s="105"/>
      <c r="D28" s="105"/>
      <c r="E28" s="105"/>
      <c r="F28" s="105"/>
      <c r="G28" s="105"/>
      <c r="H28" s="105"/>
      <c r="I28" s="105"/>
      <c r="J28" s="105"/>
      <c r="K28" s="105"/>
      <c r="L28" s="105"/>
      <c r="M28" s="105"/>
      <c r="N28" s="105"/>
      <c r="O28" s="105"/>
      <c r="P28" s="105"/>
      <c r="Q28" s="105"/>
      <c r="R28" s="105"/>
      <c r="S28" s="105"/>
      <c r="T28" s="105"/>
      <c r="U28" s="105"/>
    </row>
    <row r="29" spans="1:21" x14ac:dyDescent="0.25">
      <c r="A29" s="12"/>
      <c r="B29" s="106"/>
      <c r="C29" s="106"/>
      <c r="D29" s="106"/>
      <c r="E29" s="106"/>
      <c r="F29" s="106"/>
      <c r="G29" s="106"/>
      <c r="H29" s="106"/>
      <c r="I29" s="106"/>
      <c r="J29" s="106"/>
      <c r="K29" s="106"/>
      <c r="L29" s="106"/>
      <c r="M29" s="106"/>
      <c r="N29" s="106"/>
      <c r="O29" s="106"/>
      <c r="P29" s="106"/>
      <c r="Q29" s="106"/>
      <c r="R29" s="106"/>
      <c r="S29" s="106"/>
      <c r="T29" s="106"/>
      <c r="U29" s="106"/>
    </row>
    <row r="30" spans="1:21" x14ac:dyDescent="0.25">
      <c r="A30" s="12"/>
      <c r="B30" s="107" t="s">
        <v>691</v>
      </c>
      <c r="C30" s="107"/>
      <c r="D30" s="107"/>
      <c r="E30" s="107"/>
      <c r="F30" s="107"/>
      <c r="G30" s="107"/>
      <c r="H30" s="107"/>
      <c r="I30" s="107"/>
      <c r="J30" s="107"/>
      <c r="K30" s="107"/>
      <c r="L30" s="107"/>
      <c r="M30" s="107"/>
      <c r="N30" s="107"/>
      <c r="O30" s="107"/>
      <c r="P30" s="107"/>
      <c r="Q30" s="107"/>
      <c r="R30" s="107"/>
      <c r="S30" s="107"/>
      <c r="T30" s="107"/>
      <c r="U30" s="107"/>
    </row>
    <row r="31" spans="1:21" x14ac:dyDescent="0.25">
      <c r="A31" s="12"/>
      <c r="B31" s="107" t="s">
        <v>692</v>
      </c>
      <c r="C31" s="107"/>
      <c r="D31" s="107"/>
      <c r="E31" s="107"/>
      <c r="F31" s="107"/>
      <c r="G31" s="107"/>
      <c r="H31" s="107"/>
      <c r="I31" s="107"/>
      <c r="J31" s="107"/>
      <c r="K31" s="107"/>
      <c r="L31" s="107"/>
      <c r="M31" s="107"/>
      <c r="N31" s="107"/>
      <c r="O31" s="107"/>
      <c r="P31" s="107"/>
      <c r="Q31" s="107"/>
      <c r="R31" s="107"/>
      <c r="S31" s="107"/>
      <c r="T31" s="107"/>
      <c r="U31" s="107"/>
    </row>
    <row r="32" spans="1:21" x14ac:dyDescent="0.25">
      <c r="A32" s="12"/>
      <c r="B32" s="109"/>
      <c r="C32" s="109"/>
      <c r="D32" s="109"/>
      <c r="E32" s="109"/>
      <c r="F32" s="109"/>
      <c r="G32" s="109"/>
      <c r="H32" s="109"/>
      <c r="I32" s="109"/>
      <c r="J32" s="109"/>
      <c r="K32" s="109"/>
      <c r="L32" s="109"/>
      <c r="M32" s="109"/>
      <c r="N32" s="109"/>
      <c r="O32" s="109"/>
      <c r="P32" s="109"/>
      <c r="Q32" s="109"/>
      <c r="R32" s="109"/>
      <c r="S32" s="109"/>
      <c r="T32" s="109"/>
      <c r="U32" s="109"/>
    </row>
    <row r="33" spans="1:21" x14ac:dyDescent="0.25">
      <c r="A33" s="12"/>
      <c r="B33" s="106" t="s">
        <v>693</v>
      </c>
      <c r="C33" s="106"/>
      <c r="D33" s="106"/>
      <c r="E33" s="106"/>
      <c r="F33" s="106"/>
      <c r="G33" s="106"/>
      <c r="H33" s="106"/>
      <c r="I33" s="106"/>
      <c r="J33" s="106"/>
      <c r="K33" s="106"/>
      <c r="L33" s="106"/>
      <c r="M33" s="106"/>
      <c r="N33" s="106"/>
      <c r="O33" s="106"/>
      <c r="P33" s="106"/>
      <c r="Q33" s="106"/>
      <c r="R33" s="106"/>
      <c r="S33" s="106"/>
      <c r="T33" s="106"/>
      <c r="U33" s="106"/>
    </row>
    <row r="34" spans="1:21" x14ac:dyDescent="0.25">
      <c r="A34" s="12"/>
      <c r="B34" s="106"/>
      <c r="C34" s="106"/>
      <c r="D34" s="106"/>
      <c r="E34" s="106"/>
      <c r="F34" s="106"/>
      <c r="G34" s="106"/>
      <c r="H34" s="106"/>
      <c r="I34" s="106"/>
      <c r="J34" s="106"/>
      <c r="K34" s="106"/>
      <c r="L34" s="106"/>
      <c r="M34" s="106"/>
      <c r="N34" s="106"/>
      <c r="O34" s="106"/>
      <c r="P34" s="106"/>
      <c r="Q34" s="106"/>
      <c r="R34" s="106"/>
      <c r="S34" s="106"/>
      <c r="T34" s="106"/>
      <c r="U34" s="106"/>
    </row>
    <row r="35" spans="1:21" ht="25.5" customHeight="1" x14ac:dyDescent="0.25">
      <c r="A35" s="12"/>
      <c r="B35" s="106" t="s">
        <v>694</v>
      </c>
      <c r="C35" s="106"/>
      <c r="D35" s="106"/>
      <c r="E35" s="106"/>
      <c r="F35" s="106"/>
      <c r="G35" s="106"/>
      <c r="H35" s="106"/>
      <c r="I35" s="106"/>
      <c r="J35" s="106"/>
      <c r="K35" s="106"/>
      <c r="L35" s="106"/>
      <c r="M35" s="106"/>
      <c r="N35" s="106"/>
      <c r="O35" s="106"/>
      <c r="P35" s="106"/>
      <c r="Q35" s="106"/>
      <c r="R35" s="106"/>
      <c r="S35" s="106"/>
      <c r="T35" s="106"/>
      <c r="U35" s="106"/>
    </row>
    <row r="36" spans="1:21" x14ac:dyDescent="0.25">
      <c r="A36" s="12"/>
      <c r="B36" s="106"/>
      <c r="C36" s="106"/>
      <c r="D36" s="106"/>
      <c r="E36" s="106"/>
      <c r="F36" s="106"/>
      <c r="G36" s="106"/>
      <c r="H36" s="106"/>
      <c r="I36" s="106"/>
      <c r="J36" s="106"/>
      <c r="K36" s="106"/>
      <c r="L36" s="106"/>
      <c r="M36" s="106"/>
      <c r="N36" s="106"/>
      <c r="O36" s="106"/>
      <c r="P36" s="106"/>
      <c r="Q36" s="106"/>
      <c r="R36" s="106"/>
      <c r="S36" s="106"/>
      <c r="T36" s="106"/>
      <c r="U36" s="106"/>
    </row>
    <row r="37" spans="1:21" x14ac:dyDescent="0.25">
      <c r="A37" s="12"/>
      <c r="B37" s="106" t="s">
        <v>695</v>
      </c>
      <c r="C37" s="106"/>
      <c r="D37" s="106"/>
      <c r="E37" s="106"/>
      <c r="F37" s="106"/>
      <c r="G37" s="106"/>
      <c r="H37" s="106"/>
      <c r="I37" s="106"/>
      <c r="J37" s="106"/>
      <c r="K37" s="106"/>
      <c r="L37" s="106"/>
      <c r="M37" s="106"/>
      <c r="N37" s="106"/>
      <c r="O37" s="106"/>
      <c r="P37" s="106"/>
      <c r="Q37" s="106"/>
      <c r="R37" s="106"/>
      <c r="S37" s="106"/>
      <c r="T37" s="106"/>
      <c r="U37" s="106"/>
    </row>
    <row r="38" spans="1:21" x14ac:dyDescent="0.25">
      <c r="A38" s="12"/>
      <c r="B38" s="109"/>
      <c r="C38" s="109"/>
      <c r="D38" s="109"/>
      <c r="E38" s="109"/>
      <c r="F38" s="109"/>
      <c r="G38" s="109"/>
      <c r="H38" s="109"/>
      <c r="I38" s="109"/>
      <c r="J38" s="109"/>
      <c r="K38" s="109"/>
      <c r="L38" s="109"/>
      <c r="M38" s="109"/>
      <c r="N38" s="109"/>
      <c r="O38" s="109"/>
      <c r="P38" s="109"/>
      <c r="Q38" s="109"/>
      <c r="R38" s="109"/>
      <c r="S38" s="109"/>
      <c r="T38" s="109"/>
      <c r="U38" s="109"/>
    </row>
    <row r="39" spans="1:21" x14ac:dyDescent="0.25">
      <c r="A39" s="12"/>
      <c r="B39" s="109" t="s">
        <v>696</v>
      </c>
      <c r="C39" s="109"/>
      <c r="D39" s="109"/>
      <c r="E39" s="109"/>
      <c r="F39" s="109"/>
      <c r="G39" s="109"/>
      <c r="H39" s="109"/>
      <c r="I39" s="109"/>
      <c r="J39" s="109"/>
      <c r="K39" s="109"/>
      <c r="L39" s="109"/>
      <c r="M39" s="109"/>
      <c r="N39" s="109"/>
      <c r="O39" s="109"/>
      <c r="P39" s="109"/>
      <c r="Q39" s="109"/>
      <c r="R39" s="109"/>
      <c r="S39" s="109"/>
      <c r="T39" s="109"/>
      <c r="U39" s="109"/>
    </row>
    <row r="40" spans="1:21" x14ac:dyDescent="0.25">
      <c r="A40" s="12"/>
      <c r="B40" s="109" t="s">
        <v>697</v>
      </c>
      <c r="C40" s="109"/>
      <c r="D40" s="109"/>
      <c r="E40" s="109"/>
      <c r="F40" s="109"/>
      <c r="G40" s="109"/>
      <c r="H40" s="109"/>
      <c r="I40" s="109"/>
      <c r="J40" s="109"/>
      <c r="K40" s="109"/>
      <c r="L40" s="109"/>
      <c r="M40" s="109"/>
      <c r="N40" s="109"/>
      <c r="O40" s="109"/>
      <c r="P40" s="109"/>
      <c r="Q40" s="109"/>
      <c r="R40" s="109"/>
      <c r="S40" s="109"/>
      <c r="T40" s="109"/>
      <c r="U40" s="109"/>
    </row>
    <row r="41" spans="1:21" x14ac:dyDescent="0.25">
      <c r="A41" s="12"/>
      <c r="B41" s="109" t="s">
        <v>698</v>
      </c>
      <c r="C41" s="109"/>
      <c r="D41" s="109"/>
      <c r="E41" s="109"/>
      <c r="F41" s="109"/>
      <c r="G41" s="109"/>
      <c r="H41" s="109"/>
      <c r="I41" s="109"/>
      <c r="J41" s="109"/>
      <c r="K41" s="109"/>
      <c r="L41" s="109"/>
      <c r="M41" s="109"/>
      <c r="N41" s="109"/>
      <c r="O41" s="109"/>
      <c r="P41" s="109"/>
      <c r="Q41" s="109"/>
      <c r="R41" s="109"/>
      <c r="S41" s="109"/>
      <c r="T41" s="109"/>
      <c r="U41" s="109"/>
    </row>
    <row r="42" spans="1:21" x14ac:dyDescent="0.25">
      <c r="A42" s="12"/>
      <c r="B42" s="109" t="s">
        <v>699</v>
      </c>
      <c r="C42" s="109"/>
      <c r="D42" s="109"/>
      <c r="E42" s="109"/>
      <c r="F42" s="109"/>
      <c r="G42" s="109"/>
      <c r="H42" s="109"/>
      <c r="I42" s="109"/>
      <c r="J42" s="109"/>
      <c r="K42" s="109"/>
      <c r="L42" s="109"/>
      <c r="M42" s="109"/>
      <c r="N42" s="109"/>
      <c r="O42" s="109"/>
      <c r="P42" s="109"/>
      <c r="Q42" s="109"/>
      <c r="R42" s="109"/>
      <c r="S42" s="109"/>
      <c r="T42" s="109"/>
      <c r="U42" s="109"/>
    </row>
    <row r="43" spans="1:21" x14ac:dyDescent="0.25">
      <c r="A43" s="12"/>
      <c r="B43" s="109" t="s">
        <v>700</v>
      </c>
      <c r="C43" s="109"/>
      <c r="D43" s="109"/>
      <c r="E43" s="109"/>
      <c r="F43" s="109"/>
      <c r="G43" s="109"/>
      <c r="H43" s="109"/>
      <c r="I43" s="109"/>
      <c r="J43" s="109"/>
      <c r="K43" s="109"/>
      <c r="L43" s="109"/>
      <c r="M43" s="109"/>
      <c r="N43" s="109"/>
      <c r="O43" s="109"/>
      <c r="P43" s="109"/>
      <c r="Q43" s="109"/>
      <c r="R43" s="109"/>
      <c r="S43" s="109"/>
      <c r="T43" s="109"/>
      <c r="U43" s="109"/>
    </row>
    <row r="44" spans="1:21" x14ac:dyDescent="0.25">
      <c r="A44" s="12"/>
      <c r="B44" s="109"/>
      <c r="C44" s="109"/>
      <c r="D44" s="109"/>
      <c r="E44" s="109"/>
      <c r="F44" s="109"/>
      <c r="G44" s="109"/>
      <c r="H44" s="109"/>
      <c r="I44" s="109"/>
      <c r="J44" s="109"/>
      <c r="K44" s="109"/>
      <c r="L44" s="109"/>
      <c r="M44" s="109"/>
      <c r="N44" s="109"/>
      <c r="O44" s="109"/>
      <c r="P44" s="109"/>
      <c r="Q44" s="109"/>
      <c r="R44" s="109"/>
      <c r="S44" s="109"/>
      <c r="T44" s="109"/>
      <c r="U44" s="109"/>
    </row>
    <row r="45" spans="1:21" x14ac:dyDescent="0.25">
      <c r="A45" s="12"/>
      <c r="B45" s="104" t="s">
        <v>701</v>
      </c>
      <c r="C45" s="104"/>
      <c r="D45" s="104"/>
      <c r="E45" s="104"/>
      <c r="F45" s="104"/>
      <c r="G45" s="104"/>
      <c r="H45" s="104"/>
      <c r="I45" s="104"/>
      <c r="J45" s="104"/>
      <c r="K45" s="104"/>
      <c r="L45" s="104"/>
      <c r="M45" s="104"/>
      <c r="N45" s="104"/>
      <c r="O45" s="104"/>
      <c r="P45" s="104"/>
      <c r="Q45" s="104"/>
      <c r="R45" s="104"/>
      <c r="S45" s="104"/>
      <c r="T45" s="104"/>
      <c r="U45" s="104"/>
    </row>
    <row r="46" spans="1:21" x14ac:dyDescent="0.25">
      <c r="A46" s="12"/>
      <c r="B46" s="106"/>
      <c r="C46" s="106"/>
      <c r="D46" s="106"/>
      <c r="E46" s="106"/>
      <c r="F46" s="106"/>
      <c r="G46" s="106"/>
      <c r="H46" s="106"/>
      <c r="I46" s="106"/>
      <c r="J46" s="106"/>
      <c r="K46" s="106"/>
      <c r="L46" s="106"/>
      <c r="M46" s="106"/>
      <c r="N46" s="106"/>
      <c r="O46" s="106"/>
      <c r="P46" s="106"/>
      <c r="Q46" s="106"/>
      <c r="R46" s="106"/>
      <c r="S46" s="106"/>
      <c r="T46" s="106"/>
      <c r="U46" s="106"/>
    </row>
    <row r="47" spans="1:21" ht="51" customHeight="1" x14ac:dyDescent="0.25">
      <c r="A47" s="12"/>
      <c r="B47" s="106" t="s">
        <v>702</v>
      </c>
      <c r="C47" s="106"/>
      <c r="D47" s="106"/>
      <c r="E47" s="106"/>
      <c r="F47" s="106"/>
      <c r="G47" s="106"/>
      <c r="H47" s="106"/>
      <c r="I47" s="106"/>
      <c r="J47" s="106"/>
      <c r="K47" s="106"/>
      <c r="L47" s="106"/>
      <c r="M47" s="106"/>
      <c r="N47" s="106"/>
      <c r="O47" s="106"/>
      <c r="P47" s="106"/>
      <c r="Q47" s="106"/>
      <c r="R47" s="106"/>
      <c r="S47" s="106"/>
      <c r="T47" s="106"/>
      <c r="U47" s="106"/>
    </row>
    <row r="48" spans="1:21" x14ac:dyDescent="0.25">
      <c r="A48" s="12"/>
      <c r="B48" s="106"/>
      <c r="C48" s="106"/>
      <c r="D48" s="106"/>
      <c r="E48" s="106"/>
      <c r="F48" s="106"/>
      <c r="G48" s="106"/>
      <c r="H48" s="106"/>
      <c r="I48" s="106"/>
      <c r="J48" s="106"/>
      <c r="K48" s="106"/>
      <c r="L48" s="106"/>
      <c r="M48" s="106"/>
      <c r="N48" s="106"/>
      <c r="O48" s="106"/>
      <c r="P48" s="106"/>
      <c r="Q48" s="106"/>
      <c r="R48" s="106"/>
      <c r="S48" s="106"/>
      <c r="T48" s="106"/>
      <c r="U48" s="106"/>
    </row>
    <row r="49" spans="1:21" ht="25.5" customHeight="1" x14ac:dyDescent="0.25">
      <c r="A49" s="12"/>
      <c r="B49" s="106" t="s">
        <v>703</v>
      </c>
      <c r="C49" s="106"/>
      <c r="D49" s="106"/>
      <c r="E49" s="106"/>
      <c r="F49" s="106"/>
      <c r="G49" s="106"/>
      <c r="H49" s="106"/>
      <c r="I49" s="106"/>
      <c r="J49" s="106"/>
      <c r="K49" s="106"/>
      <c r="L49" s="106"/>
      <c r="M49" s="106"/>
      <c r="N49" s="106"/>
      <c r="O49" s="106"/>
      <c r="P49" s="106"/>
      <c r="Q49" s="106"/>
      <c r="R49" s="106"/>
      <c r="S49" s="106"/>
      <c r="T49" s="106"/>
      <c r="U49" s="106"/>
    </row>
    <row r="50" spans="1:21" x14ac:dyDescent="0.25">
      <c r="A50" s="12"/>
      <c r="B50" s="106"/>
      <c r="C50" s="106"/>
      <c r="D50" s="106"/>
      <c r="E50" s="106"/>
      <c r="F50" s="106"/>
      <c r="G50" s="106"/>
      <c r="H50" s="106"/>
      <c r="I50" s="106"/>
      <c r="J50" s="106"/>
      <c r="K50" s="106"/>
      <c r="L50" s="106"/>
      <c r="M50" s="106"/>
      <c r="N50" s="106"/>
      <c r="O50" s="106"/>
      <c r="P50" s="106"/>
      <c r="Q50" s="106"/>
      <c r="R50" s="106"/>
      <c r="S50" s="106"/>
      <c r="T50" s="106"/>
      <c r="U50" s="106"/>
    </row>
    <row r="51" spans="1:21" x14ac:dyDescent="0.25">
      <c r="A51" s="12"/>
      <c r="B51" s="104" t="s">
        <v>704</v>
      </c>
      <c r="C51" s="104"/>
      <c r="D51" s="104"/>
      <c r="E51" s="104"/>
      <c r="F51" s="104"/>
      <c r="G51" s="104"/>
      <c r="H51" s="104"/>
      <c r="I51" s="104"/>
      <c r="J51" s="104"/>
      <c r="K51" s="104"/>
      <c r="L51" s="104"/>
      <c r="M51" s="104"/>
      <c r="N51" s="104"/>
      <c r="O51" s="104"/>
      <c r="P51" s="104"/>
      <c r="Q51" s="104"/>
      <c r="R51" s="104"/>
      <c r="S51" s="104"/>
      <c r="T51" s="104"/>
      <c r="U51" s="104"/>
    </row>
    <row r="52" spans="1:21" x14ac:dyDescent="0.25">
      <c r="A52" s="12"/>
      <c r="B52" s="105"/>
      <c r="C52" s="105"/>
      <c r="D52" s="105"/>
      <c r="E52" s="105"/>
      <c r="F52" s="105"/>
      <c r="G52" s="105"/>
      <c r="H52" s="105"/>
      <c r="I52" s="105"/>
      <c r="J52" s="105"/>
      <c r="K52" s="105"/>
      <c r="L52" s="105"/>
      <c r="M52" s="105"/>
      <c r="N52" s="105"/>
      <c r="O52" s="105"/>
      <c r="P52" s="105"/>
      <c r="Q52" s="105"/>
      <c r="R52" s="105"/>
      <c r="S52" s="105"/>
      <c r="T52" s="105"/>
      <c r="U52" s="105"/>
    </row>
    <row r="53" spans="1:21" ht="25.5" customHeight="1" x14ac:dyDescent="0.25">
      <c r="A53" s="12"/>
      <c r="B53" s="106" t="s">
        <v>705</v>
      </c>
      <c r="C53" s="106"/>
      <c r="D53" s="106"/>
      <c r="E53" s="106"/>
      <c r="F53" s="106"/>
      <c r="G53" s="106"/>
      <c r="H53" s="106"/>
      <c r="I53" s="106"/>
      <c r="J53" s="106"/>
      <c r="K53" s="106"/>
      <c r="L53" s="106"/>
      <c r="M53" s="106"/>
      <c r="N53" s="106"/>
      <c r="O53" s="106"/>
      <c r="P53" s="106"/>
      <c r="Q53" s="106"/>
      <c r="R53" s="106"/>
      <c r="S53" s="106"/>
      <c r="T53" s="106"/>
      <c r="U53" s="106"/>
    </row>
    <row r="54" spans="1:21" x14ac:dyDescent="0.25">
      <c r="A54" s="12"/>
      <c r="B54" s="105"/>
      <c r="C54" s="105"/>
      <c r="D54" s="105"/>
      <c r="E54" s="105"/>
      <c r="F54" s="105"/>
      <c r="G54" s="105"/>
      <c r="H54" s="105"/>
      <c r="I54" s="105"/>
      <c r="J54" s="105"/>
      <c r="K54" s="105"/>
      <c r="L54" s="105"/>
      <c r="M54" s="105"/>
      <c r="N54" s="105"/>
      <c r="O54" s="105"/>
      <c r="P54" s="105"/>
      <c r="Q54" s="105"/>
      <c r="R54" s="105"/>
      <c r="S54" s="105"/>
      <c r="T54" s="105"/>
      <c r="U54" s="105"/>
    </row>
    <row r="55" spans="1:21" x14ac:dyDescent="0.25">
      <c r="A55" s="12"/>
      <c r="B55" s="104" t="s">
        <v>706</v>
      </c>
      <c r="C55" s="104"/>
      <c r="D55" s="104"/>
      <c r="E55" s="104"/>
      <c r="F55" s="104"/>
      <c r="G55" s="104"/>
      <c r="H55" s="104"/>
      <c r="I55" s="104"/>
      <c r="J55" s="104"/>
      <c r="K55" s="104"/>
      <c r="L55" s="104"/>
      <c r="M55" s="104"/>
      <c r="N55" s="104"/>
      <c r="O55" s="104"/>
      <c r="P55" s="104"/>
      <c r="Q55" s="104"/>
      <c r="R55" s="104"/>
      <c r="S55" s="104"/>
      <c r="T55" s="104"/>
      <c r="U55" s="104"/>
    </row>
    <row r="56" spans="1:21" x14ac:dyDescent="0.25">
      <c r="A56" s="12"/>
      <c r="B56" s="106"/>
      <c r="C56" s="106"/>
      <c r="D56" s="106"/>
      <c r="E56" s="106"/>
      <c r="F56" s="106"/>
      <c r="G56" s="106"/>
      <c r="H56" s="106"/>
      <c r="I56" s="106"/>
      <c r="J56" s="106"/>
      <c r="K56" s="106"/>
      <c r="L56" s="106"/>
      <c r="M56" s="106"/>
      <c r="N56" s="106"/>
      <c r="O56" s="106"/>
      <c r="P56" s="106"/>
      <c r="Q56" s="106"/>
      <c r="R56" s="106"/>
      <c r="S56" s="106"/>
      <c r="T56" s="106"/>
      <c r="U56" s="106"/>
    </row>
    <row r="57" spans="1:21" x14ac:dyDescent="0.25">
      <c r="A57" s="12"/>
      <c r="B57" s="106" t="s">
        <v>707</v>
      </c>
      <c r="C57" s="106"/>
      <c r="D57" s="106"/>
      <c r="E57" s="106"/>
      <c r="F57" s="106"/>
      <c r="G57" s="106"/>
      <c r="H57" s="106"/>
      <c r="I57" s="106"/>
      <c r="J57" s="106"/>
      <c r="K57" s="106"/>
      <c r="L57" s="106"/>
      <c r="M57" s="106"/>
      <c r="N57" s="106"/>
      <c r="O57" s="106"/>
      <c r="P57" s="106"/>
      <c r="Q57" s="106"/>
      <c r="R57" s="106"/>
      <c r="S57" s="106"/>
      <c r="T57" s="106"/>
      <c r="U57" s="106"/>
    </row>
    <row r="58" spans="1:21" x14ac:dyDescent="0.25">
      <c r="A58" s="12"/>
      <c r="B58" s="106"/>
      <c r="C58" s="106"/>
      <c r="D58" s="106"/>
      <c r="E58" s="106"/>
      <c r="F58" s="106"/>
      <c r="G58" s="106"/>
      <c r="H58" s="106"/>
      <c r="I58" s="106"/>
      <c r="J58" s="106"/>
      <c r="K58" s="106"/>
      <c r="L58" s="106"/>
      <c r="M58" s="106"/>
      <c r="N58" s="106"/>
      <c r="O58" s="106"/>
      <c r="P58" s="106"/>
      <c r="Q58" s="106"/>
      <c r="R58" s="106"/>
      <c r="S58" s="106"/>
      <c r="T58" s="106"/>
      <c r="U58" s="106"/>
    </row>
    <row r="59" spans="1:21" ht="15.75" thickBot="1" x14ac:dyDescent="0.3">
      <c r="A59" s="12"/>
      <c r="B59" s="26"/>
      <c r="C59" s="27"/>
      <c r="D59" s="54" t="s">
        <v>553</v>
      </c>
      <c r="E59" s="54"/>
      <c r="F59" s="54"/>
      <c r="G59" s="54"/>
      <c r="H59" s="54"/>
      <c r="I59" s="54"/>
      <c r="J59" s="54"/>
      <c r="K59" s="54"/>
      <c r="L59" s="27"/>
    </row>
    <row r="60" spans="1:21" ht="15.75" thickBot="1" x14ac:dyDescent="0.3">
      <c r="A60" s="12"/>
      <c r="B60" s="26"/>
      <c r="C60" s="27"/>
      <c r="D60" s="96">
        <v>2013</v>
      </c>
      <c r="E60" s="96"/>
      <c r="F60" s="27"/>
      <c r="G60" s="96">
        <v>2012</v>
      </c>
      <c r="H60" s="96"/>
      <c r="I60" s="27"/>
      <c r="J60" s="96">
        <v>2011</v>
      </c>
      <c r="K60" s="96"/>
      <c r="L60" s="27"/>
    </row>
    <row r="61" spans="1:21" x14ac:dyDescent="0.25">
      <c r="A61" s="12"/>
      <c r="B61" s="31" t="s">
        <v>708</v>
      </c>
      <c r="C61" s="32"/>
      <c r="D61" s="60"/>
      <c r="E61" s="60"/>
      <c r="F61" s="32"/>
      <c r="G61" s="60"/>
      <c r="H61" s="60"/>
      <c r="I61" s="32"/>
      <c r="J61" s="60"/>
      <c r="K61" s="60"/>
      <c r="L61" s="32"/>
    </row>
    <row r="62" spans="1:21" x14ac:dyDescent="0.25">
      <c r="A62" s="12"/>
      <c r="B62" s="45" t="s">
        <v>554</v>
      </c>
      <c r="C62" s="26"/>
      <c r="D62" s="14" t="s">
        <v>407</v>
      </c>
      <c r="E62" s="35">
        <v>6982</v>
      </c>
      <c r="F62" s="26"/>
      <c r="G62" s="14" t="s">
        <v>407</v>
      </c>
      <c r="H62" s="35">
        <v>6786</v>
      </c>
      <c r="I62" s="26"/>
      <c r="J62" s="14" t="s">
        <v>407</v>
      </c>
      <c r="K62" s="35">
        <v>5760</v>
      </c>
      <c r="L62" s="26"/>
    </row>
    <row r="63" spans="1:21" x14ac:dyDescent="0.25">
      <c r="A63" s="12"/>
      <c r="B63" s="48" t="s">
        <v>709</v>
      </c>
      <c r="C63" s="32"/>
      <c r="D63" s="69" t="s">
        <v>710</v>
      </c>
      <c r="E63" s="69"/>
      <c r="F63" s="47" t="s">
        <v>413</v>
      </c>
      <c r="G63" s="69" t="s">
        <v>711</v>
      </c>
      <c r="H63" s="69"/>
      <c r="I63" s="47" t="s">
        <v>413</v>
      </c>
      <c r="J63" s="69" t="s">
        <v>712</v>
      </c>
      <c r="K63" s="69"/>
      <c r="L63" s="47" t="s">
        <v>413</v>
      </c>
    </row>
    <row r="64" spans="1:21" x14ac:dyDescent="0.25">
      <c r="A64" s="12"/>
      <c r="B64" s="22" t="s">
        <v>713</v>
      </c>
      <c r="C64" s="26"/>
      <c r="D64" s="71">
        <v>896</v>
      </c>
      <c r="E64" s="71"/>
      <c r="F64" s="26"/>
      <c r="G64" s="71">
        <v>847</v>
      </c>
      <c r="H64" s="71"/>
      <c r="I64" s="26"/>
      <c r="J64" s="71">
        <v>468</v>
      </c>
      <c r="K64" s="71"/>
      <c r="L64" s="26"/>
    </row>
    <row r="65" spans="1:21" ht="27" thickBot="1" x14ac:dyDescent="0.3">
      <c r="A65" s="12"/>
      <c r="B65" s="48" t="s">
        <v>714</v>
      </c>
      <c r="C65" s="32"/>
      <c r="D65" s="62" t="s">
        <v>715</v>
      </c>
      <c r="E65" s="62"/>
      <c r="F65" s="47" t="s">
        <v>413</v>
      </c>
      <c r="G65" s="61">
        <v>1011</v>
      </c>
      <c r="H65" s="61"/>
      <c r="I65" s="32"/>
      <c r="J65" s="61">
        <v>3153</v>
      </c>
      <c r="K65" s="61"/>
      <c r="L65" s="32"/>
    </row>
    <row r="66" spans="1:21" ht="15.75" thickBot="1" x14ac:dyDescent="0.3">
      <c r="A66" s="12"/>
      <c r="B66" s="45" t="s">
        <v>559</v>
      </c>
      <c r="C66" s="26"/>
      <c r="D66" s="86" t="s">
        <v>407</v>
      </c>
      <c r="E66" s="94">
        <v>5697</v>
      </c>
      <c r="F66" s="26"/>
      <c r="G66" s="86" t="s">
        <v>407</v>
      </c>
      <c r="H66" s="94">
        <v>6982</v>
      </c>
      <c r="I66" s="26"/>
      <c r="J66" s="86" t="s">
        <v>407</v>
      </c>
      <c r="K66" s="94">
        <v>6786</v>
      </c>
      <c r="L66" s="26"/>
    </row>
    <row r="67" spans="1:21" ht="27.75" thickTop="1" thickBot="1" x14ac:dyDescent="0.3">
      <c r="A67" s="12"/>
      <c r="B67" s="48" t="s">
        <v>716</v>
      </c>
      <c r="C67" s="32"/>
      <c r="D67" s="51" t="s">
        <v>407</v>
      </c>
      <c r="E67" s="52">
        <v>5697</v>
      </c>
      <c r="F67" s="32"/>
      <c r="G67" s="51" t="s">
        <v>407</v>
      </c>
      <c r="H67" s="52">
        <v>6982</v>
      </c>
      <c r="I67" s="32"/>
      <c r="J67" s="51" t="s">
        <v>407</v>
      </c>
      <c r="K67" s="52">
        <v>6786</v>
      </c>
      <c r="L67" s="32"/>
    </row>
    <row r="68" spans="1:21" ht="15.75" thickTop="1" x14ac:dyDescent="0.25">
      <c r="A68" s="12"/>
      <c r="B68" s="49"/>
      <c r="C68" s="26"/>
      <c r="D68" s="118"/>
      <c r="E68" s="118"/>
      <c r="F68" s="26"/>
      <c r="G68" s="118"/>
      <c r="H68" s="118"/>
      <c r="I68" s="26"/>
      <c r="J68" s="118"/>
      <c r="K68" s="118"/>
      <c r="L68" s="26"/>
    </row>
    <row r="69" spans="1:21" x14ac:dyDescent="0.25">
      <c r="A69" s="12"/>
      <c r="B69" s="31" t="s">
        <v>717</v>
      </c>
      <c r="C69" s="32"/>
      <c r="D69" s="59"/>
      <c r="E69" s="59"/>
      <c r="F69" s="32"/>
      <c r="G69" s="59"/>
      <c r="H69" s="59"/>
      <c r="I69" s="32"/>
      <c r="J69" s="59"/>
      <c r="K69" s="59"/>
      <c r="L69" s="32"/>
    </row>
    <row r="70" spans="1:21" x14ac:dyDescent="0.25">
      <c r="A70" s="12"/>
      <c r="B70" s="22" t="s">
        <v>718</v>
      </c>
      <c r="C70" s="26"/>
      <c r="D70" s="67"/>
      <c r="E70" s="67"/>
      <c r="F70" s="26"/>
      <c r="G70" s="67"/>
      <c r="H70" s="67"/>
      <c r="I70" s="26"/>
      <c r="J70" s="67"/>
      <c r="K70" s="67"/>
      <c r="L70" s="26"/>
    </row>
    <row r="71" spans="1:21" ht="27.75" x14ac:dyDescent="0.25">
      <c r="A71" s="12"/>
      <c r="B71" s="37" t="s">
        <v>719</v>
      </c>
      <c r="C71" s="32"/>
      <c r="D71" s="47" t="s">
        <v>407</v>
      </c>
      <c r="E71" s="38">
        <v>28321</v>
      </c>
      <c r="F71" s="32"/>
      <c r="G71" s="47" t="s">
        <v>407</v>
      </c>
      <c r="H71" s="38">
        <v>31596</v>
      </c>
      <c r="I71" s="32"/>
      <c r="J71" s="47" t="s">
        <v>407</v>
      </c>
      <c r="K71" s="38">
        <v>27054</v>
      </c>
      <c r="L71" s="32"/>
    </row>
    <row r="72" spans="1:21" ht="15.75" thickBot="1" x14ac:dyDescent="0.3">
      <c r="A72" s="12"/>
      <c r="B72" s="34" t="s">
        <v>720</v>
      </c>
      <c r="C72" s="26"/>
      <c r="D72" s="63">
        <v>1793895</v>
      </c>
      <c r="E72" s="63"/>
      <c r="F72" s="26"/>
      <c r="G72" s="63">
        <v>1754852</v>
      </c>
      <c r="H72" s="63"/>
      <c r="I72" s="26"/>
      <c r="J72" s="63">
        <v>1368062</v>
      </c>
      <c r="K72" s="63"/>
      <c r="L72" s="26"/>
    </row>
    <row r="73" spans="1:21" ht="15.75" thickBot="1" x14ac:dyDescent="0.3">
      <c r="A73" s="12"/>
      <c r="B73" s="31" t="s">
        <v>721</v>
      </c>
      <c r="C73" s="32"/>
      <c r="D73" s="51" t="s">
        <v>407</v>
      </c>
      <c r="E73" s="98">
        <v>1822216</v>
      </c>
      <c r="F73" s="32"/>
      <c r="G73" s="51" t="s">
        <v>407</v>
      </c>
      <c r="H73" s="98">
        <v>1786448</v>
      </c>
      <c r="I73" s="32"/>
      <c r="J73" s="51" t="s">
        <v>407</v>
      </c>
      <c r="K73" s="98">
        <v>1395116</v>
      </c>
      <c r="L73" s="32"/>
    </row>
    <row r="74" spans="1:21" ht="15.75" thickTop="1" x14ac:dyDescent="0.25">
      <c r="A74" s="12"/>
      <c r="B74" s="49"/>
      <c r="C74" s="26"/>
      <c r="D74" s="118"/>
      <c r="E74" s="118"/>
      <c r="F74" s="26"/>
      <c r="G74" s="118"/>
      <c r="H74" s="118"/>
      <c r="I74" s="26"/>
      <c r="J74" s="118"/>
      <c r="K74" s="118"/>
      <c r="L74" s="26"/>
    </row>
    <row r="75" spans="1:21" x14ac:dyDescent="0.25">
      <c r="A75" s="12"/>
      <c r="B75" s="48" t="s">
        <v>722</v>
      </c>
      <c r="C75" s="32"/>
      <c r="D75" s="59"/>
      <c r="E75" s="59"/>
      <c r="F75" s="32"/>
      <c r="G75" s="59"/>
      <c r="H75" s="59"/>
      <c r="I75" s="32"/>
      <c r="J75" s="59"/>
      <c r="K75" s="59"/>
      <c r="L75" s="32"/>
    </row>
    <row r="76" spans="1:21" ht="26.25" x14ac:dyDescent="0.25">
      <c r="A76" s="12"/>
      <c r="B76" s="34" t="s">
        <v>723</v>
      </c>
      <c r="C76" s="26"/>
      <c r="D76" s="14" t="s">
        <v>407</v>
      </c>
      <c r="E76" s="35">
        <v>1277</v>
      </c>
      <c r="F76" s="26"/>
      <c r="G76" s="14" t="s">
        <v>407</v>
      </c>
      <c r="H76" s="36">
        <v>413</v>
      </c>
      <c r="I76" s="26"/>
      <c r="J76" s="14" t="s">
        <v>407</v>
      </c>
      <c r="K76" s="36">
        <v>280</v>
      </c>
      <c r="L76" s="26"/>
    </row>
    <row r="77" spans="1:21" ht="15.75" thickBot="1" x14ac:dyDescent="0.3">
      <c r="A77" s="12"/>
      <c r="B77" s="37" t="s">
        <v>720</v>
      </c>
      <c r="C77" s="32"/>
      <c r="D77" s="61">
        <v>118956</v>
      </c>
      <c r="E77" s="61"/>
      <c r="F77" s="32"/>
      <c r="G77" s="61">
        <v>71741</v>
      </c>
      <c r="H77" s="61"/>
      <c r="I77" s="32"/>
      <c r="J77" s="61">
        <v>25194</v>
      </c>
      <c r="K77" s="61"/>
      <c r="L77" s="32"/>
    </row>
    <row r="78" spans="1:21" ht="15.75" thickBot="1" x14ac:dyDescent="0.3">
      <c r="A78" s="12"/>
      <c r="B78" s="45" t="s">
        <v>724</v>
      </c>
      <c r="C78" s="26"/>
      <c r="D78" s="86" t="s">
        <v>407</v>
      </c>
      <c r="E78" s="94">
        <v>120233</v>
      </c>
      <c r="F78" s="26"/>
      <c r="G78" s="86" t="s">
        <v>407</v>
      </c>
      <c r="H78" s="94">
        <v>72154</v>
      </c>
      <c r="I78" s="26"/>
      <c r="J78" s="86" t="s">
        <v>407</v>
      </c>
      <c r="K78" s="94">
        <v>25474</v>
      </c>
      <c r="L78" s="26"/>
    </row>
    <row r="79" spans="1:21" ht="15.75" thickTop="1" x14ac:dyDescent="0.25">
      <c r="A79" s="12"/>
      <c r="B79" s="106"/>
      <c r="C79" s="106"/>
      <c r="D79" s="106"/>
      <c r="E79" s="106"/>
      <c r="F79" s="106"/>
      <c r="G79" s="106"/>
      <c r="H79" s="106"/>
      <c r="I79" s="106"/>
      <c r="J79" s="106"/>
      <c r="K79" s="106"/>
      <c r="L79" s="106"/>
      <c r="M79" s="106"/>
      <c r="N79" s="106"/>
      <c r="O79" s="106"/>
      <c r="P79" s="106"/>
      <c r="Q79" s="106"/>
      <c r="R79" s="106"/>
      <c r="S79" s="106"/>
      <c r="T79" s="106"/>
      <c r="U79" s="106"/>
    </row>
    <row r="80" spans="1:21" x14ac:dyDescent="0.25">
      <c r="A80" s="12"/>
      <c r="B80" s="106"/>
      <c r="C80" s="106"/>
      <c r="D80" s="106"/>
      <c r="E80" s="106"/>
      <c r="F80" s="106"/>
      <c r="G80" s="106"/>
      <c r="H80" s="106"/>
      <c r="I80" s="106"/>
      <c r="J80" s="106"/>
      <c r="K80" s="106"/>
      <c r="L80" s="106"/>
      <c r="M80" s="106"/>
      <c r="N80" s="106"/>
      <c r="O80" s="106"/>
      <c r="P80" s="106"/>
      <c r="Q80" s="106"/>
      <c r="R80" s="106"/>
      <c r="S80" s="106"/>
      <c r="T80" s="106"/>
      <c r="U80" s="106"/>
    </row>
    <row r="81" spans="1:21" x14ac:dyDescent="0.25">
      <c r="A81" s="12"/>
      <c r="B81" s="107" t="s">
        <v>725</v>
      </c>
      <c r="C81" s="107"/>
      <c r="D81" s="107"/>
      <c r="E81" s="107"/>
      <c r="F81" s="107"/>
      <c r="G81" s="107"/>
      <c r="H81" s="107"/>
      <c r="I81" s="107"/>
      <c r="J81" s="107"/>
      <c r="K81" s="107"/>
      <c r="L81" s="107"/>
      <c r="M81" s="107"/>
      <c r="N81" s="107"/>
      <c r="O81" s="107"/>
      <c r="P81" s="107"/>
      <c r="Q81" s="107"/>
      <c r="R81" s="107"/>
      <c r="S81" s="107"/>
      <c r="T81" s="107"/>
      <c r="U81" s="107"/>
    </row>
    <row r="82" spans="1:21" x14ac:dyDescent="0.25">
      <c r="A82" s="12"/>
      <c r="B82" s="107" t="s">
        <v>726</v>
      </c>
      <c r="C82" s="107"/>
      <c r="D82" s="107"/>
      <c r="E82" s="107"/>
      <c r="F82" s="107"/>
      <c r="G82" s="107"/>
      <c r="H82" s="107"/>
      <c r="I82" s="107"/>
      <c r="J82" s="107"/>
      <c r="K82" s="107"/>
      <c r="L82" s="107"/>
      <c r="M82" s="107"/>
      <c r="N82" s="107"/>
      <c r="O82" s="107"/>
      <c r="P82" s="107"/>
      <c r="Q82" s="107"/>
      <c r="R82" s="107"/>
      <c r="S82" s="107"/>
      <c r="T82" s="107"/>
      <c r="U82" s="107"/>
    </row>
    <row r="83" spans="1:21" x14ac:dyDescent="0.25">
      <c r="A83" s="12"/>
      <c r="B83" s="107" t="s">
        <v>727</v>
      </c>
      <c r="C83" s="107"/>
      <c r="D83" s="107"/>
      <c r="E83" s="107"/>
      <c r="F83" s="107"/>
      <c r="G83" s="107"/>
      <c r="H83" s="107"/>
      <c r="I83" s="107"/>
      <c r="J83" s="107"/>
      <c r="K83" s="107"/>
      <c r="L83" s="107"/>
      <c r="M83" s="107"/>
      <c r="N83" s="107"/>
      <c r="O83" s="107"/>
      <c r="P83" s="107"/>
      <c r="Q83" s="107"/>
      <c r="R83" s="107"/>
      <c r="S83" s="107"/>
      <c r="T83" s="107"/>
      <c r="U83" s="107"/>
    </row>
    <row r="84" spans="1:21" x14ac:dyDescent="0.25">
      <c r="A84" s="12"/>
      <c r="B84" s="109"/>
      <c r="C84" s="109"/>
      <c r="D84" s="109"/>
      <c r="E84" s="109"/>
      <c r="F84" s="109"/>
      <c r="G84" s="109"/>
      <c r="H84" s="109"/>
      <c r="I84" s="109"/>
      <c r="J84" s="109"/>
      <c r="K84" s="109"/>
      <c r="L84" s="109"/>
      <c r="M84" s="109"/>
      <c r="N84" s="109"/>
      <c r="O84" s="109"/>
      <c r="P84" s="109"/>
      <c r="Q84" s="109"/>
      <c r="R84" s="109"/>
      <c r="S84" s="109"/>
      <c r="T84" s="109"/>
      <c r="U84" s="109"/>
    </row>
    <row r="85" spans="1:21" x14ac:dyDescent="0.25">
      <c r="A85" s="12"/>
      <c r="B85" s="104" t="s">
        <v>728</v>
      </c>
      <c r="C85" s="104"/>
      <c r="D85" s="104"/>
      <c r="E85" s="104"/>
      <c r="F85" s="104"/>
      <c r="G85" s="104"/>
      <c r="H85" s="104"/>
      <c r="I85" s="104"/>
      <c r="J85" s="104"/>
      <c r="K85" s="104"/>
      <c r="L85" s="104"/>
      <c r="M85" s="104"/>
      <c r="N85" s="104"/>
      <c r="O85" s="104"/>
      <c r="P85" s="104"/>
      <c r="Q85" s="104"/>
      <c r="R85" s="104"/>
      <c r="S85" s="104"/>
      <c r="T85" s="104"/>
      <c r="U85" s="104"/>
    </row>
    <row r="86" spans="1:21" x14ac:dyDescent="0.25">
      <c r="A86" s="12"/>
      <c r="B86" s="106"/>
      <c r="C86" s="106"/>
      <c r="D86" s="106"/>
      <c r="E86" s="106"/>
      <c r="F86" s="106"/>
      <c r="G86" s="106"/>
      <c r="H86" s="106"/>
      <c r="I86" s="106"/>
      <c r="J86" s="106"/>
      <c r="K86" s="106"/>
      <c r="L86" s="106"/>
      <c r="M86" s="106"/>
      <c r="N86" s="106"/>
      <c r="O86" s="106"/>
      <c r="P86" s="106"/>
      <c r="Q86" s="106"/>
      <c r="R86" s="106"/>
      <c r="S86" s="106"/>
      <c r="T86" s="106"/>
      <c r="U86" s="106"/>
    </row>
    <row r="87" spans="1:21" x14ac:dyDescent="0.25">
      <c r="A87" s="12"/>
      <c r="B87" s="120" t="s">
        <v>729</v>
      </c>
      <c r="C87" s="120"/>
      <c r="D87" s="120"/>
      <c r="E87" s="120"/>
      <c r="F87" s="120"/>
      <c r="G87" s="120"/>
      <c r="H87" s="120"/>
      <c r="I87" s="120"/>
      <c r="J87" s="120"/>
      <c r="K87" s="120"/>
      <c r="L87" s="120"/>
      <c r="M87" s="120"/>
      <c r="N87" s="120"/>
      <c r="O87" s="120"/>
      <c r="P87" s="120"/>
      <c r="Q87" s="120"/>
      <c r="R87" s="120"/>
      <c r="S87" s="120"/>
      <c r="T87" s="120"/>
      <c r="U87" s="120"/>
    </row>
    <row r="88" spans="1:21" x14ac:dyDescent="0.25">
      <c r="A88" s="12"/>
      <c r="B88" s="120"/>
      <c r="C88" s="120"/>
      <c r="D88" s="120"/>
      <c r="E88" s="120"/>
      <c r="F88" s="120"/>
      <c r="G88" s="120"/>
      <c r="H88" s="120"/>
      <c r="I88" s="120"/>
      <c r="J88" s="120"/>
      <c r="K88" s="120"/>
      <c r="L88" s="120"/>
      <c r="M88" s="120"/>
      <c r="N88" s="120"/>
      <c r="O88" s="120"/>
      <c r="P88" s="120"/>
      <c r="Q88" s="120"/>
      <c r="R88" s="120"/>
      <c r="S88" s="120"/>
      <c r="T88" s="120"/>
      <c r="U88" s="120"/>
    </row>
    <row r="89" spans="1:21" ht="15.75" thickBot="1" x14ac:dyDescent="0.3">
      <c r="A89" s="12"/>
      <c r="B89" s="26"/>
      <c r="C89" s="27"/>
      <c r="D89" s="54" t="s">
        <v>730</v>
      </c>
      <c r="E89" s="54"/>
      <c r="F89" s="54"/>
      <c r="G89" s="54"/>
      <c r="H89" s="54"/>
      <c r="I89" s="27"/>
    </row>
    <row r="90" spans="1:21" ht="15.75" thickBot="1" x14ac:dyDescent="0.3">
      <c r="A90" s="12"/>
      <c r="B90" s="26"/>
      <c r="C90" s="27"/>
      <c r="D90" s="96">
        <v>2013</v>
      </c>
      <c r="E90" s="96"/>
      <c r="F90" s="27"/>
      <c r="G90" s="96">
        <v>2012</v>
      </c>
      <c r="H90" s="96"/>
      <c r="I90" s="27"/>
    </row>
    <row r="91" spans="1:21" ht="27.75" x14ac:dyDescent="0.25">
      <c r="A91" s="12"/>
      <c r="B91" s="48" t="s">
        <v>731</v>
      </c>
      <c r="C91" s="32"/>
      <c r="D91" s="47" t="s">
        <v>407</v>
      </c>
      <c r="E91" s="103">
        <v>1927623</v>
      </c>
      <c r="F91" s="32"/>
      <c r="G91" s="47" t="s">
        <v>407</v>
      </c>
      <c r="H91" s="103">
        <v>1842816</v>
      </c>
      <c r="I91" s="32"/>
    </row>
    <row r="92" spans="1:21" ht="27.75" x14ac:dyDescent="0.25">
      <c r="A92" s="12"/>
      <c r="B92" s="22" t="s">
        <v>732</v>
      </c>
      <c r="C92" s="26"/>
      <c r="D92" s="14" t="s">
        <v>407</v>
      </c>
      <c r="E92" s="35">
        <v>26243</v>
      </c>
      <c r="F92" s="26"/>
      <c r="G92" s="14" t="s">
        <v>407</v>
      </c>
      <c r="H92" s="35">
        <v>28458</v>
      </c>
      <c r="I92" s="26"/>
    </row>
    <row r="93" spans="1:21" ht="27.75" x14ac:dyDescent="0.25">
      <c r="A93" s="12"/>
      <c r="B93" s="48" t="s">
        <v>733</v>
      </c>
      <c r="C93" s="32"/>
      <c r="D93" s="47" t="s">
        <v>407</v>
      </c>
      <c r="E93" s="38">
        <v>1218</v>
      </c>
      <c r="F93" s="32"/>
      <c r="G93" s="47" t="s">
        <v>407</v>
      </c>
      <c r="H93" s="40">
        <v>410</v>
      </c>
      <c r="I93" s="32"/>
    </row>
    <row r="94" spans="1:21" x14ac:dyDescent="0.25">
      <c r="A94" s="12"/>
      <c r="B94" s="106"/>
      <c r="C94" s="106"/>
      <c r="D94" s="106"/>
      <c r="E94" s="106"/>
      <c r="F94" s="106"/>
      <c r="G94" s="106"/>
      <c r="H94" s="106"/>
      <c r="I94" s="106"/>
      <c r="J94" s="106"/>
      <c r="K94" s="106"/>
      <c r="L94" s="106"/>
      <c r="M94" s="106"/>
      <c r="N94" s="106"/>
      <c r="O94" s="106"/>
      <c r="P94" s="106"/>
      <c r="Q94" s="106"/>
      <c r="R94" s="106"/>
      <c r="S94" s="106"/>
      <c r="T94" s="106"/>
      <c r="U94" s="106"/>
    </row>
    <row r="95" spans="1:21" x14ac:dyDescent="0.25">
      <c r="A95" s="12"/>
      <c r="B95" s="106"/>
      <c r="C95" s="106"/>
      <c r="D95" s="106"/>
      <c r="E95" s="106"/>
      <c r="F95" s="106"/>
      <c r="G95" s="106"/>
      <c r="H95" s="106"/>
      <c r="I95" s="106"/>
      <c r="J95" s="106"/>
      <c r="K95" s="106"/>
      <c r="L95" s="106"/>
      <c r="M95" s="106"/>
      <c r="N95" s="106"/>
      <c r="O95" s="106"/>
      <c r="P95" s="106"/>
      <c r="Q95" s="106"/>
      <c r="R95" s="106"/>
      <c r="S95" s="106"/>
      <c r="T95" s="106"/>
      <c r="U95" s="106"/>
    </row>
    <row r="96" spans="1:21" x14ac:dyDescent="0.25">
      <c r="A96" s="12"/>
      <c r="B96" s="107" t="s">
        <v>734</v>
      </c>
      <c r="C96" s="107"/>
      <c r="D96" s="107"/>
      <c r="E96" s="107"/>
      <c r="F96" s="107"/>
      <c r="G96" s="107"/>
      <c r="H96" s="107"/>
      <c r="I96" s="107"/>
      <c r="J96" s="107"/>
      <c r="K96" s="107"/>
      <c r="L96" s="107"/>
      <c r="M96" s="107"/>
      <c r="N96" s="107"/>
      <c r="O96" s="107"/>
      <c r="P96" s="107"/>
      <c r="Q96" s="107"/>
      <c r="R96" s="107"/>
      <c r="S96" s="107"/>
      <c r="T96" s="107"/>
      <c r="U96" s="107"/>
    </row>
    <row r="97" spans="1:21" x14ac:dyDescent="0.25">
      <c r="A97" s="12"/>
      <c r="B97" s="107" t="s">
        <v>735</v>
      </c>
      <c r="C97" s="107"/>
      <c r="D97" s="107"/>
      <c r="E97" s="107"/>
      <c r="F97" s="107"/>
      <c r="G97" s="107"/>
      <c r="H97" s="107"/>
      <c r="I97" s="107"/>
      <c r="J97" s="107"/>
      <c r="K97" s="107"/>
      <c r="L97" s="107"/>
      <c r="M97" s="107"/>
      <c r="N97" s="107"/>
      <c r="O97" s="107"/>
      <c r="P97" s="107"/>
      <c r="Q97" s="107"/>
      <c r="R97" s="107"/>
      <c r="S97" s="107"/>
      <c r="T97" s="107"/>
      <c r="U97" s="107"/>
    </row>
    <row r="98" spans="1:21" x14ac:dyDescent="0.25">
      <c r="A98" s="12"/>
      <c r="B98" s="109"/>
      <c r="C98" s="109"/>
      <c r="D98" s="109"/>
      <c r="E98" s="109"/>
      <c r="F98" s="109"/>
      <c r="G98" s="109"/>
      <c r="H98" s="109"/>
      <c r="I98" s="109"/>
      <c r="J98" s="109"/>
      <c r="K98" s="109"/>
      <c r="L98" s="109"/>
      <c r="M98" s="109"/>
      <c r="N98" s="109"/>
      <c r="O98" s="109"/>
      <c r="P98" s="109"/>
      <c r="Q98" s="109"/>
      <c r="R98" s="109"/>
      <c r="S98" s="109"/>
      <c r="T98" s="109"/>
      <c r="U98" s="109"/>
    </row>
    <row r="99" spans="1:21" x14ac:dyDescent="0.25">
      <c r="A99" s="12"/>
      <c r="B99" s="106" t="s">
        <v>736</v>
      </c>
      <c r="C99" s="106"/>
      <c r="D99" s="106"/>
      <c r="E99" s="106"/>
      <c r="F99" s="106"/>
      <c r="G99" s="106"/>
      <c r="H99" s="106"/>
      <c r="I99" s="106"/>
      <c r="J99" s="106"/>
      <c r="K99" s="106"/>
      <c r="L99" s="106"/>
      <c r="M99" s="106"/>
      <c r="N99" s="106"/>
      <c r="O99" s="106"/>
      <c r="P99" s="106"/>
      <c r="Q99" s="106"/>
      <c r="R99" s="106"/>
      <c r="S99" s="106"/>
      <c r="T99" s="106"/>
      <c r="U99" s="106"/>
    </row>
    <row r="100" spans="1:21" x14ac:dyDescent="0.25">
      <c r="A100" s="12"/>
      <c r="B100" s="106"/>
      <c r="C100" s="106"/>
      <c r="D100" s="106"/>
      <c r="E100" s="106"/>
      <c r="F100" s="106"/>
      <c r="G100" s="106"/>
      <c r="H100" s="106"/>
      <c r="I100" s="106"/>
      <c r="J100" s="106"/>
      <c r="K100" s="106"/>
      <c r="L100" s="106"/>
      <c r="M100" s="106"/>
      <c r="N100" s="106"/>
      <c r="O100" s="106"/>
      <c r="P100" s="106"/>
      <c r="Q100" s="106"/>
      <c r="R100" s="106"/>
      <c r="S100" s="106"/>
      <c r="T100" s="106"/>
      <c r="U100" s="106"/>
    </row>
    <row r="101" spans="1:21" ht="15.75" thickBot="1" x14ac:dyDescent="0.3">
      <c r="A101" s="12"/>
      <c r="B101" s="26"/>
      <c r="C101" s="27"/>
      <c r="D101" s="54" t="s">
        <v>391</v>
      </c>
      <c r="E101" s="54"/>
      <c r="F101" s="54"/>
      <c r="G101" s="54"/>
      <c r="H101" s="54"/>
      <c r="I101" s="54"/>
      <c r="J101" s="54"/>
      <c r="K101" s="54"/>
      <c r="L101" s="54"/>
      <c r="M101" s="54"/>
      <c r="N101" s="54"/>
      <c r="O101" s="54"/>
      <c r="P101" s="54"/>
      <c r="Q101" s="54"/>
      <c r="R101" s="27"/>
    </row>
    <row r="102" spans="1:21" x14ac:dyDescent="0.25">
      <c r="A102" s="12"/>
      <c r="B102" s="26"/>
      <c r="C102" s="27"/>
      <c r="D102" s="56"/>
      <c r="E102" s="56"/>
      <c r="F102" s="27"/>
      <c r="G102" s="58" t="s">
        <v>737</v>
      </c>
      <c r="H102" s="58"/>
      <c r="I102" s="27"/>
      <c r="J102" s="56"/>
      <c r="K102" s="56"/>
      <c r="L102" s="27"/>
      <c r="M102" s="58" t="s">
        <v>568</v>
      </c>
      <c r="N102" s="58"/>
      <c r="O102" s="27"/>
      <c r="P102" s="58" t="s">
        <v>738</v>
      </c>
      <c r="Q102" s="58"/>
      <c r="R102" s="27"/>
    </row>
    <row r="103" spans="1:21" x14ac:dyDescent="0.25">
      <c r="A103" s="12"/>
      <c r="B103" s="26"/>
      <c r="C103" s="27"/>
      <c r="D103" s="57" t="s">
        <v>739</v>
      </c>
      <c r="E103" s="57"/>
      <c r="F103" s="27"/>
      <c r="G103" s="57" t="s">
        <v>740</v>
      </c>
      <c r="H103" s="57"/>
      <c r="I103" s="27"/>
      <c r="J103" s="57" t="s">
        <v>741</v>
      </c>
      <c r="K103" s="57"/>
      <c r="L103" s="27"/>
      <c r="M103" s="57" t="s">
        <v>739</v>
      </c>
      <c r="N103" s="57"/>
      <c r="O103" s="27"/>
      <c r="P103" s="57" t="s">
        <v>742</v>
      </c>
      <c r="Q103" s="57"/>
      <c r="R103" s="27"/>
    </row>
    <row r="104" spans="1:21" ht="15.75" thickBot="1" x14ac:dyDescent="0.3">
      <c r="A104" s="12"/>
      <c r="B104" s="30" t="s">
        <v>743</v>
      </c>
      <c r="C104" s="27"/>
      <c r="D104" s="54" t="s">
        <v>744</v>
      </c>
      <c r="E104" s="54"/>
      <c r="F104" s="27"/>
      <c r="G104" s="54" t="s">
        <v>745</v>
      </c>
      <c r="H104" s="54"/>
      <c r="I104" s="27"/>
      <c r="J104" s="54" t="s">
        <v>746</v>
      </c>
      <c r="K104" s="54"/>
      <c r="L104" s="27"/>
      <c r="M104" s="54" t="s">
        <v>744</v>
      </c>
      <c r="N104" s="54"/>
      <c r="O104" s="27"/>
      <c r="P104" s="54" t="s">
        <v>747</v>
      </c>
      <c r="Q104" s="54"/>
      <c r="R104" s="27"/>
    </row>
    <row r="105" spans="1:21" x14ac:dyDescent="0.25">
      <c r="A105" s="12"/>
      <c r="B105" s="31" t="s">
        <v>748</v>
      </c>
      <c r="C105" s="32"/>
      <c r="D105" s="60"/>
      <c r="E105" s="60"/>
      <c r="F105" s="32"/>
      <c r="G105" s="60"/>
      <c r="H105" s="60"/>
      <c r="I105" s="32"/>
      <c r="J105" s="60"/>
      <c r="K105" s="60"/>
      <c r="L105" s="32"/>
      <c r="M105" s="60"/>
      <c r="N105" s="60"/>
      <c r="O105" s="32"/>
      <c r="P105" s="60"/>
      <c r="Q105" s="60"/>
      <c r="R105" s="32"/>
    </row>
    <row r="106" spans="1:21" x14ac:dyDescent="0.25">
      <c r="A106" s="12"/>
      <c r="B106" s="22" t="s">
        <v>749</v>
      </c>
      <c r="C106" s="26"/>
      <c r="D106" s="14" t="s">
        <v>407</v>
      </c>
      <c r="E106" s="35">
        <v>9309</v>
      </c>
      <c r="F106" s="26"/>
      <c r="G106" s="14" t="s">
        <v>407</v>
      </c>
      <c r="H106" s="35">
        <v>9282</v>
      </c>
      <c r="I106" s="26"/>
      <c r="J106" s="14" t="s">
        <v>407</v>
      </c>
      <c r="K106" s="36" t="s">
        <v>408</v>
      </c>
      <c r="L106" s="26"/>
      <c r="M106" s="14" t="s">
        <v>407</v>
      </c>
      <c r="N106" s="35">
        <v>10180</v>
      </c>
      <c r="O106" s="26"/>
      <c r="P106" s="14" t="s">
        <v>407</v>
      </c>
      <c r="Q106" s="36" t="s">
        <v>408</v>
      </c>
      <c r="R106" s="26"/>
    </row>
    <row r="107" spans="1:21" x14ac:dyDescent="0.25">
      <c r="A107" s="12"/>
      <c r="B107" s="31" t="s">
        <v>750</v>
      </c>
      <c r="C107" s="32"/>
      <c r="D107" s="59"/>
      <c r="E107" s="59"/>
      <c r="F107" s="32"/>
      <c r="G107" s="59"/>
      <c r="H107" s="59"/>
      <c r="I107" s="32"/>
      <c r="J107" s="59"/>
      <c r="K107" s="59"/>
      <c r="L107" s="32"/>
      <c r="M107" s="59"/>
      <c r="N107" s="59"/>
      <c r="O107" s="32"/>
      <c r="P107" s="59"/>
      <c r="Q107" s="59"/>
      <c r="R107" s="32"/>
    </row>
    <row r="108" spans="1:21" ht="15.75" thickBot="1" x14ac:dyDescent="0.3">
      <c r="A108" s="12"/>
      <c r="B108" s="22" t="s">
        <v>751</v>
      </c>
      <c r="C108" s="26"/>
      <c r="D108" s="63">
        <v>19012</v>
      </c>
      <c r="E108" s="63"/>
      <c r="F108" s="26"/>
      <c r="G108" s="63">
        <v>19046</v>
      </c>
      <c r="H108" s="63"/>
      <c r="I108" s="26"/>
      <c r="J108" s="63">
        <v>5697</v>
      </c>
      <c r="K108" s="63"/>
      <c r="L108" s="26"/>
      <c r="M108" s="63">
        <v>20468</v>
      </c>
      <c r="N108" s="63"/>
      <c r="O108" s="26"/>
      <c r="P108" s="65" t="s">
        <v>408</v>
      </c>
      <c r="Q108" s="65"/>
      <c r="R108" s="26"/>
    </row>
    <row r="109" spans="1:21" ht="15.75" thickBot="1" x14ac:dyDescent="0.3">
      <c r="A109" s="12"/>
      <c r="B109" s="48" t="s">
        <v>752</v>
      </c>
      <c r="C109" s="32"/>
      <c r="D109" s="51" t="s">
        <v>407</v>
      </c>
      <c r="E109" s="98">
        <v>28321</v>
      </c>
      <c r="F109" s="32"/>
      <c r="G109" s="51" t="s">
        <v>407</v>
      </c>
      <c r="H109" s="98">
        <v>28328</v>
      </c>
      <c r="I109" s="32"/>
      <c r="J109" s="51" t="s">
        <v>407</v>
      </c>
      <c r="K109" s="98">
        <v>5697</v>
      </c>
      <c r="L109" s="32"/>
      <c r="M109" s="51" t="s">
        <v>407</v>
      </c>
      <c r="N109" s="98">
        <v>30648</v>
      </c>
      <c r="O109" s="32"/>
      <c r="P109" s="51" t="s">
        <v>407</v>
      </c>
      <c r="Q109" s="102" t="s">
        <v>408</v>
      </c>
      <c r="R109" s="32"/>
    </row>
    <row r="110" spans="1:21" ht="15.75" thickTop="1" x14ac:dyDescent="0.25">
      <c r="A110" s="12"/>
      <c r="B110" s="106"/>
      <c r="C110" s="106"/>
      <c r="D110" s="106"/>
      <c r="E110" s="106"/>
      <c r="F110" s="106"/>
      <c r="G110" s="106"/>
      <c r="H110" s="106"/>
      <c r="I110" s="106"/>
      <c r="J110" s="106"/>
      <c r="K110" s="106"/>
      <c r="L110" s="106"/>
      <c r="M110" s="106"/>
      <c r="N110" s="106"/>
      <c r="O110" s="106"/>
      <c r="P110" s="106"/>
      <c r="Q110" s="106"/>
      <c r="R110" s="106"/>
      <c r="S110" s="106"/>
      <c r="T110" s="106"/>
      <c r="U110" s="106"/>
    </row>
    <row r="111" spans="1:21" ht="15.75" thickBot="1" x14ac:dyDescent="0.3">
      <c r="A111" s="12"/>
      <c r="B111" s="26"/>
      <c r="C111" s="27"/>
      <c r="D111" s="54" t="s">
        <v>446</v>
      </c>
      <c r="E111" s="54"/>
      <c r="F111" s="54"/>
      <c r="G111" s="54"/>
      <c r="H111" s="54"/>
      <c r="I111" s="54"/>
      <c r="J111" s="54"/>
      <c r="K111" s="54"/>
      <c r="L111" s="54"/>
      <c r="M111" s="54"/>
      <c r="N111" s="54"/>
      <c r="O111" s="54"/>
      <c r="P111" s="54"/>
      <c r="Q111" s="54"/>
      <c r="R111" s="27"/>
    </row>
    <row r="112" spans="1:21" x14ac:dyDescent="0.25">
      <c r="A112" s="12"/>
      <c r="B112" s="26"/>
      <c r="C112" s="27"/>
      <c r="D112" s="56"/>
      <c r="E112" s="56"/>
      <c r="F112" s="27"/>
      <c r="G112" s="58" t="s">
        <v>737</v>
      </c>
      <c r="H112" s="58"/>
      <c r="I112" s="27"/>
      <c r="J112" s="56"/>
      <c r="K112" s="56"/>
      <c r="L112" s="27"/>
      <c r="M112" s="58" t="s">
        <v>568</v>
      </c>
      <c r="N112" s="58"/>
      <c r="O112" s="27"/>
      <c r="P112" s="58" t="s">
        <v>738</v>
      </c>
      <c r="Q112" s="58"/>
      <c r="R112" s="27"/>
    </row>
    <row r="113" spans="1:21" x14ac:dyDescent="0.25">
      <c r="A113" s="12"/>
      <c r="B113" s="26"/>
      <c r="C113" s="27"/>
      <c r="D113" s="57" t="s">
        <v>739</v>
      </c>
      <c r="E113" s="57"/>
      <c r="F113" s="27"/>
      <c r="G113" s="57" t="s">
        <v>740</v>
      </c>
      <c r="H113" s="57"/>
      <c r="I113" s="27"/>
      <c r="J113" s="57" t="s">
        <v>741</v>
      </c>
      <c r="K113" s="57"/>
      <c r="L113" s="27"/>
      <c r="M113" s="57" t="s">
        <v>739</v>
      </c>
      <c r="N113" s="57"/>
      <c r="O113" s="27"/>
      <c r="P113" s="57" t="s">
        <v>742</v>
      </c>
      <c r="Q113" s="57"/>
      <c r="R113" s="27"/>
    </row>
    <row r="114" spans="1:21" ht="15.75" thickBot="1" x14ac:dyDescent="0.3">
      <c r="A114" s="12"/>
      <c r="B114" s="30" t="s">
        <v>743</v>
      </c>
      <c r="C114" s="27"/>
      <c r="D114" s="54" t="s">
        <v>744</v>
      </c>
      <c r="E114" s="54"/>
      <c r="F114" s="27"/>
      <c r="G114" s="54" t="s">
        <v>745</v>
      </c>
      <c r="H114" s="54"/>
      <c r="I114" s="27"/>
      <c r="J114" s="54" t="s">
        <v>746</v>
      </c>
      <c r="K114" s="54"/>
      <c r="L114" s="27"/>
      <c r="M114" s="54" t="s">
        <v>744</v>
      </c>
      <c r="N114" s="54"/>
      <c r="O114" s="27"/>
      <c r="P114" s="54" t="s">
        <v>747</v>
      </c>
      <c r="Q114" s="54"/>
      <c r="R114" s="27"/>
    </row>
    <row r="115" spans="1:21" x14ac:dyDescent="0.25">
      <c r="A115" s="12"/>
      <c r="B115" s="31" t="s">
        <v>748</v>
      </c>
      <c r="C115" s="32"/>
      <c r="D115" s="60"/>
      <c r="E115" s="60"/>
      <c r="F115" s="32"/>
      <c r="G115" s="60"/>
      <c r="H115" s="60"/>
      <c r="I115" s="32"/>
      <c r="J115" s="60"/>
      <c r="K115" s="60"/>
      <c r="L115" s="32"/>
      <c r="M115" s="60"/>
      <c r="N115" s="60"/>
      <c r="O115" s="32"/>
      <c r="P115" s="60"/>
      <c r="Q115" s="60"/>
      <c r="R115" s="32"/>
    </row>
    <row r="116" spans="1:21" x14ac:dyDescent="0.25">
      <c r="A116" s="12"/>
      <c r="B116" s="22" t="s">
        <v>749</v>
      </c>
      <c r="C116" s="26"/>
      <c r="D116" s="14" t="s">
        <v>407</v>
      </c>
      <c r="E116" s="35">
        <v>8118</v>
      </c>
      <c r="F116" s="26"/>
      <c r="G116" s="14" t="s">
        <v>407</v>
      </c>
      <c r="H116" s="35">
        <v>8134</v>
      </c>
      <c r="I116" s="26"/>
      <c r="J116" s="14" t="s">
        <v>407</v>
      </c>
      <c r="K116" s="36" t="s">
        <v>408</v>
      </c>
      <c r="L116" s="26"/>
      <c r="M116" s="14" t="s">
        <v>407</v>
      </c>
      <c r="N116" s="35">
        <v>6768</v>
      </c>
      <c r="O116" s="26"/>
      <c r="P116" s="14" t="s">
        <v>407</v>
      </c>
      <c r="Q116" s="36" t="s">
        <v>408</v>
      </c>
      <c r="R116" s="26"/>
    </row>
    <row r="117" spans="1:21" x14ac:dyDescent="0.25">
      <c r="A117" s="12"/>
      <c r="B117" s="31" t="s">
        <v>750</v>
      </c>
      <c r="C117" s="32"/>
      <c r="D117" s="59"/>
      <c r="E117" s="59"/>
      <c r="F117" s="32"/>
      <c r="G117" s="59"/>
      <c r="H117" s="59"/>
      <c r="I117" s="32"/>
      <c r="J117" s="59"/>
      <c r="K117" s="59"/>
      <c r="L117" s="32"/>
      <c r="M117" s="59"/>
      <c r="N117" s="59"/>
      <c r="O117" s="32"/>
      <c r="P117" s="59"/>
      <c r="Q117" s="59"/>
      <c r="R117" s="32"/>
    </row>
    <row r="118" spans="1:21" ht="15.75" thickBot="1" x14ac:dyDescent="0.3">
      <c r="A118" s="12"/>
      <c r="B118" s="22" t="s">
        <v>751</v>
      </c>
      <c r="C118" s="26"/>
      <c r="D118" s="63">
        <v>23478</v>
      </c>
      <c r="E118" s="63"/>
      <c r="F118" s="26"/>
      <c r="G118" s="63">
        <v>23507</v>
      </c>
      <c r="H118" s="63"/>
      <c r="I118" s="26"/>
      <c r="J118" s="63">
        <v>6982</v>
      </c>
      <c r="K118" s="63"/>
      <c r="L118" s="26"/>
      <c r="M118" s="63">
        <v>22798</v>
      </c>
      <c r="N118" s="63"/>
      <c r="O118" s="26"/>
      <c r="P118" s="65" t="s">
        <v>408</v>
      </c>
      <c r="Q118" s="65"/>
      <c r="R118" s="26"/>
    </row>
    <row r="119" spans="1:21" ht="15.75" thickBot="1" x14ac:dyDescent="0.3">
      <c r="A119" s="12"/>
      <c r="B119" s="48" t="s">
        <v>752</v>
      </c>
      <c r="C119" s="32"/>
      <c r="D119" s="51" t="s">
        <v>407</v>
      </c>
      <c r="E119" s="98">
        <v>31596</v>
      </c>
      <c r="F119" s="32"/>
      <c r="G119" s="51" t="s">
        <v>407</v>
      </c>
      <c r="H119" s="98">
        <v>31641</v>
      </c>
      <c r="I119" s="32"/>
      <c r="J119" s="51" t="s">
        <v>407</v>
      </c>
      <c r="K119" s="98">
        <v>6982</v>
      </c>
      <c r="L119" s="32"/>
      <c r="M119" s="51" t="s">
        <v>407</v>
      </c>
      <c r="N119" s="98">
        <v>29566</v>
      </c>
      <c r="O119" s="32"/>
      <c r="P119" s="51" t="s">
        <v>407</v>
      </c>
      <c r="Q119" s="102" t="s">
        <v>408</v>
      </c>
      <c r="R119" s="32"/>
    </row>
    <row r="120" spans="1:21" ht="15.75" thickTop="1" x14ac:dyDescent="0.25">
      <c r="A120" s="12"/>
      <c r="B120" s="105"/>
      <c r="C120" s="105"/>
      <c r="D120" s="105"/>
      <c r="E120" s="105"/>
      <c r="F120" s="105"/>
      <c r="G120" s="105"/>
      <c r="H120" s="105"/>
      <c r="I120" s="105"/>
      <c r="J120" s="105"/>
      <c r="K120" s="105"/>
      <c r="L120" s="105"/>
      <c r="M120" s="105"/>
      <c r="N120" s="105"/>
      <c r="O120" s="105"/>
      <c r="P120" s="105"/>
      <c r="Q120" s="105"/>
      <c r="R120" s="105"/>
      <c r="S120" s="105"/>
      <c r="T120" s="105"/>
      <c r="U120" s="105"/>
    </row>
    <row r="121" spans="1:21" x14ac:dyDescent="0.25">
      <c r="A121" s="12"/>
      <c r="B121" s="106"/>
      <c r="C121" s="106"/>
      <c r="D121" s="106"/>
      <c r="E121" s="106"/>
      <c r="F121" s="106"/>
      <c r="G121" s="106"/>
      <c r="H121" s="106"/>
      <c r="I121" s="106"/>
      <c r="J121" s="106"/>
      <c r="K121" s="106"/>
      <c r="L121" s="106"/>
      <c r="M121" s="106"/>
      <c r="N121" s="106"/>
      <c r="O121" s="106"/>
      <c r="P121" s="106"/>
      <c r="Q121" s="106"/>
      <c r="R121" s="106"/>
      <c r="S121" s="106"/>
      <c r="T121" s="106"/>
      <c r="U121" s="106"/>
    </row>
    <row r="122" spans="1:21" x14ac:dyDescent="0.25">
      <c r="A122" s="12"/>
      <c r="B122" s="107" t="s">
        <v>753</v>
      </c>
      <c r="C122" s="107"/>
      <c r="D122" s="107"/>
      <c r="E122" s="107"/>
      <c r="F122" s="107"/>
      <c r="G122" s="107"/>
      <c r="H122" s="107"/>
      <c r="I122" s="107"/>
      <c r="J122" s="107"/>
      <c r="K122" s="107"/>
      <c r="L122" s="107"/>
      <c r="M122" s="107"/>
      <c r="N122" s="107"/>
      <c r="O122" s="107"/>
      <c r="P122" s="107"/>
      <c r="Q122" s="107"/>
      <c r="R122" s="107"/>
      <c r="S122" s="107"/>
      <c r="T122" s="107"/>
      <c r="U122" s="107"/>
    </row>
    <row r="123" spans="1:21" x14ac:dyDescent="0.25">
      <c r="A123" s="12"/>
      <c r="B123" s="107" t="s">
        <v>754</v>
      </c>
      <c r="C123" s="107"/>
      <c r="D123" s="107"/>
      <c r="E123" s="107"/>
      <c r="F123" s="107"/>
      <c r="G123" s="107"/>
      <c r="H123" s="107"/>
      <c r="I123" s="107"/>
      <c r="J123" s="107"/>
      <c r="K123" s="107"/>
      <c r="L123" s="107"/>
      <c r="M123" s="107"/>
      <c r="N123" s="107"/>
      <c r="O123" s="107"/>
      <c r="P123" s="107"/>
      <c r="Q123" s="107"/>
      <c r="R123" s="107"/>
      <c r="S123" s="107"/>
      <c r="T123" s="107"/>
      <c r="U123" s="107"/>
    </row>
    <row r="124" spans="1:21" x14ac:dyDescent="0.25">
      <c r="A124" s="12"/>
      <c r="B124" s="107" t="s">
        <v>755</v>
      </c>
      <c r="C124" s="107"/>
      <c r="D124" s="107"/>
      <c r="E124" s="107"/>
      <c r="F124" s="107"/>
      <c r="G124" s="107"/>
      <c r="H124" s="107"/>
      <c r="I124" s="107"/>
      <c r="J124" s="107"/>
      <c r="K124" s="107"/>
      <c r="L124" s="107"/>
      <c r="M124" s="107"/>
      <c r="N124" s="107"/>
      <c r="O124" s="107"/>
      <c r="P124" s="107"/>
      <c r="Q124" s="107"/>
      <c r="R124" s="107"/>
      <c r="S124" s="107"/>
      <c r="T124" s="107"/>
      <c r="U124" s="107"/>
    </row>
    <row r="125" spans="1:21" x14ac:dyDescent="0.25">
      <c r="A125" s="12"/>
      <c r="B125" s="105"/>
      <c r="C125" s="105"/>
      <c r="D125" s="105"/>
      <c r="E125" s="105"/>
      <c r="F125" s="105"/>
      <c r="G125" s="105"/>
      <c r="H125" s="105"/>
      <c r="I125" s="105"/>
      <c r="J125" s="105"/>
      <c r="K125" s="105"/>
      <c r="L125" s="105"/>
      <c r="M125" s="105"/>
      <c r="N125" s="105"/>
      <c r="O125" s="105"/>
      <c r="P125" s="105"/>
      <c r="Q125" s="105"/>
      <c r="R125" s="105"/>
      <c r="S125" s="105"/>
      <c r="T125" s="105"/>
      <c r="U125" s="105"/>
    </row>
    <row r="126" spans="1:21" x14ac:dyDescent="0.25">
      <c r="A126" s="12"/>
      <c r="B126" s="104" t="s">
        <v>756</v>
      </c>
      <c r="C126" s="104"/>
      <c r="D126" s="104"/>
      <c r="E126" s="104"/>
      <c r="F126" s="104"/>
      <c r="G126" s="104"/>
      <c r="H126" s="104"/>
      <c r="I126" s="104"/>
      <c r="J126" s="104"/>
      <c r="K126" s="104"/>
      <c r="L126" s="104"/>
      <c r="M126" s="104"/>
      <c r="N126" s="104"/>
      <c r="O126" s="104"/>
      <c r="P126" s="104"/>
      <c r="Q126" s="104"/>
      <c r="R126" s="104"/>
      <c r="S126" s="104"/>
      <c r="T126" s="104"/>
      <c r="U126" s="104"/>
    </row>
    <row r="127" spans="1:21" x14ac:dyDescent="0.25">
      <c r="A127" s="12"/>
      <c r="B127" s="106"/>
      <c r="C127" s="106"/>
      <c r="D127" s="106"/>
      <c r="E127" s="106"/>
      <c r="F127" s="106"/>
      <c r="G127" s="106"/>
      <c r="H127" s="106"/>
      <c r="I127" s="106"/>
      <c r="J127" s="106"/>
      <c r="K127" s="106"/>
      <c r="L127" s="106"/>
      <c r="M127" s="106"/>
      <c r="N127" s="106"/>
      <c r="O127" s="106"/>
      <c r="P127" s="106"/>
      <c r="Q127" s="106"/>
      <c r="R127" s="106"/>
      <c r="S127" s="106"/>
      <c r="T127" s="106"/>
      <c r="U127" s="106"/>
    </row>
    <row r="128" spans="1:21" x14ac:dyDescent="0.25">
      <c r="A128" s="12"/>
      <c r="B128" s="106" t="s">
        <v>757</v>
      </c>
      <c r="C128" s="106"/>
      <c r="D128" s="106"/>
      <c r="E128" s="106"/>
      <c r="F128" s="106"/>
      <c r="G128" s="106"/>
      <c r="H128" s="106"/>
      <c r="I128" s="106"/>
      <c r="J128" s="106"/>
      <c r="K128" s="106"/>
      <c r="L128" s="106"/>
      <c r="M128" s="106"/>
      <c r="N128" s="106"/>
      <c r="O128" s="106"/>
      <c r="P128" s="106"/>
      <c r="Q128" s="106"/>
      <c r="R128" s="106"/>
      <c r="S128" s="106"/>
      <c r="T128" s="106"/>
      <c r="U128" s="106"/>
    </row>
    <row r="129" spans="1:21" x14ac:dyDescent="0.25">
      <c r="A129" s="12"/>
      <c r="B129" s="106"/>
      <c r="C129" s="106"/>
      <c r="D129" s="106"/>
      <c r="E129" s="106"/>
      <c r="F129" s="106"/>
      <c r="G129" s="106"/>
      <c r="H129" s="106"/>
      <c r="I129" s="106"/>
      <c r="J129" s="106"/>
      <c r="K129" s="106"/>
      <c r="L129" s="106"/>
      <c r="M129" s="106"/>
      <c r="N129" s="106"/>
      <c r="O129" s="106"/>
      <c r="P129" s="106"/>
      <c r="Q129" s="106"/>
      <c r="R129" s="106"/>
      <c r="S129" s="106"/>
      <c r="T129" s="106"/>
      <c r="U129" s="106"/>
    </row>
    <row r="130" spans="1:21" ht="15.75" thickBot="1" x14ac:dyDescent="0.3">
      <c r="A130" s="12"/>
      <c r="B130" s="26"/>
      <c r="C130" s="27"/>
      <c r="D130" s="54" t="s">
        <v>553</v>
      </c>
      <c r="E130" s="54"/>
      <c r="F130" s="54"/>
      <c r="G130" s="54"/>
      <c r="H130" s="54"/>
      <c r="I130" s="54"/>
      <c r="J130" s="54"/>
      <c r="K130" s="54"/>
      <c r="L130" s="27"/>
    </row>
    <row r="131" spans="1:21" ht="15.75" thickBot="1" x14ac:dyDescent="0.3">
      <c r="A131" s="12"/>
      <c r="B131" s="26"/>
      <c r="C131" s="27"/>
      <c r="D131" s="96">
        <v>2013</v>
      </c>
      <c r="E131" s="96"/>
      <c r="F131" s="27"/>
      <c r="G131" s="96">
        <v>2012</v>
      </c>
      <c r="H131" s="96"/>
      <c r="I131" s="27"/>
      <c r="J131" s="96">
        <v>2011</v>
      </c>
      <c r="K131" s="96"/>
      <c r="L131" s="27"/>
    </row>
    <row r="132" spans="1:21" x14ac:dyDescent="0.25">
      <c r="A132" s="12"/>
      <c r="B132" s="49"/>
      <c r="C132" s="26"/>
      <c r="D132" s="74"/>
      <c r="E132" s="74"/>
      <c r="F132" s="26"/>
      <c r="G132" s="74"/>
      <c r="H132" s="74"/>
      <c r="I132" s="26"/>
      <c r="J132" s="74"/>
      <c r="K132" s="74"/>
      <c r="L132" s="26"/>
    </row>
    <row r="133" spans="1:21" x14ac:dyDescent="0.25">
      <c r="A133" s="12"/>
      <c r="B133" s="48" t="s">
        <v>758</v>
      </c>
      <c r="C133" s="32"/>
      <c r="D133" s="47" t="s">
        <v>407</v>
      </c>
      <c r="E133" s="38">
        <v>1471</v>
      </c>
      <c r="F133" s="32"/>
      <c r="G133" s="47" t="s">
        <v>407</v>
      </c>
      <c r="H133" s="38">
        <v>1471</v>
      </c>
      <c r="I133" s="32"/>
      <c r="J133" s="47" t="s">
        <v>407</v>
      </c>
      <c r="K133" s="38">
        <v>1387</v>
      </c>
      <c r="L133" s="32"/>
    </row>
    <row r="134" spans="1:21" ht="15.75" thickBot="1" x14ac:dyDescent="0.3">
      <c r="A134" s="12"/>
      <c r="B134" s="22" t="s">
        <v>759</v>
      </c>
      <c r="C134" s="26"/>
      <c r="D134" s="63">
        <v>1370</v>
      </c>
      <c r="E134" s="63"/>
      <c r="F134" s="26"/>
      <c r="G134" s="63">
        <v>1393</v>
      </c>
      <c r="H134" s="63"/>
      <c r="I134" s="26"/>
      <c r="J134" s="63">
        <v>1293</v>
      </c>
      <c r="K134" s="63"/>
      <c r="L134" s="26"/>
    </row>
    <row r="135" spans="1:21" x14ac:dyDescent="0.25">
      <c r="A135" s="12"/>
      <c r="B135" s="44"/>
      <c r="C135" s="32"/>
      <c r="D135" s="60"/>
      <c r="E135" s="60"/>
      <c r="F135" s="32"/>
      <c r="G135" s="60"/>
      <c r="H135" s="60"/>
      <c r="I135" s="32"/>
      <c r="J135" s="60"/>
      <c r="K135" s="60"/>
      <c r="L135" s="32"/>
    </row>
    <row r="136" spans="1:21" ht="15.75" thickBot="1" x14ac:dyDescent="0.3">
      <c r="A136" s="12"/>
      <c r="B136" s="22" t="s">
        <v>760</v>
      </c>
      <c r="C136" s="26"/>
      <c r="D136" s="86" t="s">
        <v>407</v>
      </c>
      <c r="E136" s="88">
        <v>101</v>
      </c>
      <c r="F136" s="26"/>
      <c r="G136" s="86" t="s">
        <v>407</v>
      </c>
      <c r="H136" s="88">
        <v>78</v>
      </c>
      <c r="I136" s="26"/>
      <c r="J136" s="86" t="s">
        <v>407</v>
      </c>
      <c r="K136" s="88">
        <v>94</v>
      </c>
      <c r="L136" s="26"/>
    </row>
    <row r="137" spans="1:21" ht="15.75" thickTop="1" x14ac:dyDescent="0.25">
      <c r="A137" s="12"/>
      <c r="B137" s="106"/>
      <c r="C137" s="106"/>
      <c r="D137" s="106"/>
      <c r="E137" s="106"/>
      <c r="F137" s="106"/>
      <c r="G137" s="106"/>
      <c r="H137" s="106"/>
      <c r="I137" s="106"/>
      <c r="J137" s="106"/>
      <c r="K137" s="106"/>
      <c r="L137" s="106"/>
      <c r="M137" s="106"/>
      <c r="N137" s="106"/>
      <c r="O137" s="106"/>
      <c r="P137" s="106"/>
      <c r="Q137" s="106"/>
      <c r="R137" s="106"/>
      <c r="S137" s="106"/>
      <c r="T137" s="106"/>
      <c r="U137" s="106"/>
    </row>
    <row r="138" spans="1:21" x14ac:dyDescent="0.25">
      <c r="A138" s="12"/>
      <c r="B138" s="106"/>
      <c r="C138" s="106"/>
      <c r="D138" s="106"/>
      <c r="E138" s="106"/>
      <c r="F138" s="106"/>
      <c r="G138" s="106"/>
      <c r="H138" s="106"/>
      <c r="I138" s="106"/>
      <c r="J138" s="106"/>
      <c r="K138" s="106"/>
      <c r="L138" s="106"/>
      <c r="M138" s="106"/>
      <c r="N138" s="106"/>
      <c r="O138" s="106"/>
      <c r="P138" s="106"/>
      <c r="Q138" s="106"/>
      <c r="R138" s="106"/>
      <c r="S138" s="106"/>
      <c r="T138" s="106"/>
      <c r="U138" s="106"/>
    </row>
    <row r="139" spans="1:21" x14ac:dyDescent="0.25">
      <c r="A139" s="12"/>
      <c r="B139" s="107" t="s">
        <v>761</v>
      </c>
      <c r="C139" s="107"/>
      <c r="D139" s="107"/>
      <c r="E139" s="107"/>
      <c r="F139" s="107"/>
      <c r="G139" s="107"/>
      <c r="H139" s="107"/>
      <c r="I139" s="107"/>
      <c r="J139" s="107"/>
      <c r="K139" s="107"/>
      <c r="L139" s="107"/>
      <c r="M139" s="107"/>
      <c r="N139" s="107"/>
      <c r="O139" s="107"/>
      <c r="P139" s="107"/>
      <c r="Q139" s="107"/>
      <c r="R139" s="107"/>
      <c r="S139" s="107"/>
      <c r="T139" s="107"/>
      <c r="U139" s="107"/>
    </row>
    <row r="140" spans="1:21" x14ac:dyDescent="0.25">
      <c r="A140" s="12"/>
      <c r="B140" s="109"/>
      <c r="C140" s="109"/>
      <c r="D140" s="109"/>
      <c r="E140" s="109"/>
      <c r="F140" s="109"/>
      <c r="G140" s="109"/>
      <c r="H140" s="109"/>
      <c r="I140" s="109"/>
      <c r="J140" s="109"/>
      <c r="K140" s="109"/>
      <c r="L140" s="109"/>
      <c r="M140" s="109"/>
      <c r="N140" s="109"/>
      <c r="O140" s="109"/>
      <c r="P140" s="109"/>
      <c r="Q140" s="109"/>
      <c r="R140" s="109"/>
      <c r="S140" s="109"/>
      <c r="T140" s="109"/>
      <c r="U140" s="109"/>
    </row>
    <row r="141" spans="1:21" x14ac:dyDescent="0.25">
      <c r="A141" s="12"/>
      <c r="B141" s="106" t="s">
        <v>762</v>
      </c>
      <c r="C141" s="106"/>
      <c r="D141" s="106"/>
      <c r="E141" s="106"/>
      <c r="F141" s="106"/>
      <c r="G141" s="106"/>
      <c r="H141" s="106"/>
      <c r="I141" s="106"/>
      <c r="J141" s="106"/>
      <c r="K141" s="106"/>
      <c r="L141" s="106"/>
      <c r="M141" s="106"/>
      <c r="N141" s="106"/>
      <c r="O141" s="106"/>
      <c r="P141" s="106"/>
      <c r="Q141" s="106"/>
      <c r="R141" s="106"/>
      <c r="S141" s="106"/>
      <c r="T141" s="106"/>
      <c r="U141" s="106"/>
    </row>
    <row r="142" spans="1:21" x14ac:dyDescent="0.25">
      <c r="A142" s="12"/>
      <c r="B142" s="106"/>
      <c r="C142" s="106"/>
      <c r="D142" s="106"/>
      <c r="E142" s="106"/>
      <c r="F142" s="106"/>
      <c r="G142" s="106"/>
      <c r="H142" s="106"/>
      <c r="I142" s="106"/>
      <c r="J142" s="106"/>
      <c r="K142" s="106"/>
      <c r="L142" s="106"/>
      <c r="M142" s="106"/>
      <c r="N142" s="106"/>
      <c r="O142" s="106"/>
      <c r="P142" s="106"/>
      <c r="Q142" s="106"/>
      <c r="R142" s="106"/>
      <c r="S142" s="106"/>
      <c r="T142" s="106"/>
      <c r="U142" s="106"/>
    </row>
    <row r="143" spans="1:21" ht="15.75" thickBot="1" x14ac:dyDescent="0.3">
      <c r="A143" s="12"/>
      <c r="B143" s="26"/>
      <c r="C143" s="27"/>
      <c r="D143" s="54" t="s">
        <v>730</v>
      </c>
      <c r="E143" s="54"/>
      <c r="F143" s="54"/>
      <c r="G143" s="54"/>
      <c r="H143" s="54"/>
      <c r="I143" s="54"/>
      <c r="J143" s="54"/>
      <c r="K143" s="54"/>
      <c r="L143" s="54"/>
      <c r="M143" s="54"/>
      <c r="N143" s="54"/>
      <c r="O143" s="54"/>
      <c r="P143" s="54"/>
      <c r="Q143" s="54"/>
      <c r="R143" s="54"/>
      <c r="S143" s="54"/>
      <c r="T143" s="54"/>
      <c r="U143" s="27"/>
    </row>
    <row r="144" spans="1:21" ht="15.75" thickBot="1" x14ac:dyDescent="0.3">
      <c r="A144" s="12"/>
      <c r="B144" s="26"/>
      <c r="C144" s="27"/>
      <c r="D144" s="96">
        <v>2013</v>
      </c>
      <c r="E144" s="96"/>
      <c r="F144" s="96"/>
      <c r="G144" s="96"/>
      <c r="H144" s="96"/>
      <c r="I144" s="96"/>
      <c r="J144" s="96"/>
      <c r="K144" s="96"/>
      <c r="L144" s="27"/>
      <c r="M144" s="96">
        <v>2012</v>
      </c>
      <c r="N144" s="96"/>
      <c r="O144" s="96"/>
      <c r="P144" s="96"/>
      <c r="Q144" s="96"/>
      <c r="R144" s="96"/>
      <c r="S144" s="96"/>
      <c r="T144" s="96"/>
      <c r="U144" s="27"/>
    </row>
    <row r="145" spans="1:21" x14ac:dyDescent="0.25">
      <c r="A145" s="12"/>
      <c r="B145" s="26"/>
      <c r="C145" s="27"/>
      <c r="D145" s="58" t="s">
        <v>763</v>
      </c>
      <c r="E145" s="58"/>
      <c r="F145" s="90"/>
      <c r="G145" s="58" t="s">
        <v>764</v>
      </c>
      <c r="H145" s="58"/>
      <c r="I145" s="90"/>
      <c r="J145" s="58" t="s">
        <v>441</v>
      </c>
      <c r="K145" s="58"/>
      <c r="L145" s="27"/>
      <c r="M145" s="58" t="s">
        <v>763</v>
      </c>
      <c r="N145" s="58"/>
      <c r="O145" s="90"/>
      <c r="P145" s="58" t="s">
        <v>764</v>
      </c>
      <c r="Q145" s="58"/>
      <c r="R145" s="90"/>
      <c r="S145" s="58" t="s">
        <v>441</v>
      </c>
      <c r="T145" s="58"/>
      <c r="U145" s="27"/>
    </row>
    <row r="146" spans="1:21" ht="15.75" thickBot="1" x14ac:dyDescent="0.3">
      <c r="A146" s="12"/>
      <c r="B146" s="26"/>
      <c r="C146" s="27"/>
      <c r="D146" s="54" t="s">
        <v>765</v>
      </c>
      <c r="E146" s="54"/>
      <c r="F146" s="27"/>
      <c r="G146" s="54" t="s">
        <v>766</v>
      </c>
      <c r="H146" s="54"/>
      <c r="I146" s="27"/>
      <c r="J146" s="54" t="s">
        <v>766</v>
      </c>
      <c r="K146" s="54"/>
      <c r="L146" s="27"/>
      <c r="M146" s="54" t="s">
        <v>765</v>
      </c>
      <c r="N146" s="54"/>
      <c r="O146" s="27"/>
      <c r="P146" s="54" t="s">
        <v>766</v>
      </c>
      <c r="Q146" s="54"/>
      <c r="R146" s="27"/>
      <c r="S146" s="54" t="s">
        <v>766</v>
      </c>
      <c r="T146" s="54"/>
      <c r="U146" s="27"/>
    </row>
    <row r="147" spans="1:21" x14ac:dyDescent="0.25">
      <c r="A147" s="12"/>
      <c r="B147" s="79" t="s">
        <v>767</v>
      </c>
      <c r="C147" s="32"/>
      <c r="D147" s="60"/>
      <c r="E147" s="60"/>
      <c r="F147" s="32"/>
      <c r="G147" s="60"/>
      <c r="H147" s="60"/>
      <c r="I147" s="32"/>
      <c r="J147" s="60"/>
      <c r="K147" s="60"/>
      <c r="L147" s="32"/>
      <c r="M147" s="60"/>
      <c r="N147" s="60"/>
      <c r="O147" s="32"/>
      <c r="P147" s="60"/>
      <c r="Q147" s="60"/>
      <c r="R147" s="32"/>
      <c r="S147" s="60"/>
      <c r="T147" s="60"/>
      <c r="U147" s="32"/>
    </row>
    <row r="148" spans="1:21" x14ac:dyDescent="0.25">
      <c r="A148" s="12"/>
      <c r="B148" s="82" t="s">
        <v>768</v>
      </c>
      <c r="C148" s="26"/>
      <c r="D148" s="14" t="s">
        <v>407</v>
      </c>
      <c r="E148" s="35">
        <v>20612</v>
      </c>
      <c r="F148" s="26"/>
      <c r="G148" s="14" t="s">
        <v>407</v>
      </c>
      <c r="H148" s="35">
        <v>1947</v>
      </c>
      <c r="I148" s="26"/>
      <c r="J148" s="14" t="s">
        <v>407</v>
      </c>
      <c r="K148" s="36" t="s">
        <v>408</v>
      </c>
      <c r="L148" s="26"/>
      <c r="M148" s="14" t="s">
        <v>407</v>
      </c>
      <c r="N148" s="35">
        <v>22899</v>
      </c>
      <c r="O148" s="26"/>
      <c r="P148" s="14" t="s">
        <v>407</v>
      </c>
      <c r="Q148" s="36">
        <v>884</v>
      </c>
      <c r="R148" s="26"/>
      <c r="S148" s="14" t="s">
        <v>407</v>
      </c>
      <c r="T148" s="36" t="s">
        <v>408</v>
      </c>
      <c r="U148" s="26"/>
    </row>
    <row r="149" spans="1:21" x14ac:dyDescent="0.25">
      <c r="A149" s="12"/>
      <c r="B149" s="85" t="s">
        <v>769</v>
      </c>
      <c r="C149" s="32"/>
      <c r="D149" s="68">
        <v>4956</v>
      </c>
      <c r="E149" s="68"/>
      <c r="F149" s="32"/>
      <c r="G149" s="69">
        <v>189</v>
      </c>
      <c r="H149" s="69"/>
      <c r="I149" s="32"/>
      <c r="J149" s="69" t="s">
        <v>408</v>
      </c>
      <c r="K149" s="69"/>
      <c r="L149" s="32"/>
      <c r="M149" s="68">
        <v>6027</v>
      </c>
      <c r="N149" s="68"/>
      <c r="O149" s="32"/>
      <c r="P149" s="69">
        <v>407</v>
      </c>
      <c r="Q149" s="69"/>
      <c r="R149" s="32"/>
      <c r="S149" s="69" t="s">
        <v>408</v>
      </c>
      <c r="T149" s="69"/>
      <c r="U149" s="32"/>
    </row>
    <row r="150" spans="1:21" x14ac:dyDescent="0.25">
      <c r="A150" s="12"/>
      <c r="B150" s="82" t="s">
        <v>770</v>
      </c>
      <c r="C150" s="26"/>
      <c r="D150" s="70">
        <v>4231</v>
      </c>
      <c r="E150" s="70"/>
      <c r="F150" s="26"/>
      <c r="G150" s="71">
        <v>911</v>
      </c>
      <c r="H150" s="71"/>
      <c r="I150" s="26"/>
      <c r="J150" s="71" t="s">
        <v>408</v>
      </c>
      <c r="K150" s="71"/>
      <c r="L150" s="26"/>
      <c r="M150" s="70">
        <v>4202</v>
      </c>
      <c r="N150" s="70"/>
      <c r="O150" s="26"/>
      <c r="P150" s="71">
        <v>184</v>
      </c>
      <c r="Q150" s="71"/>
      <c r="R150" s="26"/>
      <c r="S150" s="71" t="s">
        <v>408</v>
      </c>
      <c r="T150" s="71"/>
      <c r="U150" s="26"/>
    </row>
    <row r="151" spans="1:21" ht="15.75" thickBot="1" x14ac:dyDescent="0.3">
      <c r="A151" s="12"/>
      <c r="B151" s="85" t="s">
        <v>771</v>
      </c>
      <c r="C151" s="32"/>
      <c r="D151" s="61">
        <v>22001</v>
      </c>
      <c r="E151" s="61"/>
      <c r="F151" s="32"/>
      <c r="G151" s="62">
        <v>366</v>
      </c>
      <c r="H151" s="62"/>
      <c r="I151" s="32"/>
      <c r="J151" s="62" t="s">
        <v>408</v>
      </c>
      <c r="K151" s="62"/>
      <c r="L151" s="32"/>
      <c r="M151" s="61">
        <v>24221</v>
      </c>
      <c r="N151" s="61"/>
      <c r="O151" s="32"/>
      <c r="P151" s="62">
        <v>229</v>
      </c>
      <c r="Q151" s="62"/>
      <c r="R151" s="32"/>
      <c r="S151" s="62" t="s">
        <v>408</v>
      </c>
      <c r="T151" s="62"/>
      <c r="U151" s="32"/>
    </row>
    <row r="152" spans="1:21" ht="15.75" thickBot="1" x14ac:dyDescent="0.3">
      <c r="A152" s="12"/>
      <c r="B152" s="82" t="s">
        <v>772</v>
      </c>
      <c r="C152" s="26"/>
      <c r="D152" s="64">
        <v>51800</v>
      </c>
      <c r="E152" s="64"/>
      <c r="F152" s="26"/>
      <c r="G152" s="64">
        <v>3413</v>
      </c>
      <c r="H152" s="64"/>
      <c r="I152" s="26"/>
      <c r="J152" s="66" t="s">
        <v>408</v>
      </c>
      <c r="K152" s="66"/>
      <c r="L152" s="26"/>
      <c r="M152" s="64">
        <v>57349</v>
      </c>
      <c r="N152" s="64"/>
      <c r="O152" s="26"/>
      <c r="P152" s="64">
        <v>1704</v>
      </c>
      <c r="Q152" s="64"/>
      <c r="R152" s="26"/>
      <c r="S152" s="66" t="s">
        <v>408</v>
      </c>
      <c r="T152" s="66"/>
      <c r="U152" s="26"/>
    </row>
    <row r="153" spans="1:21" ht="15.75" thickBot="1" x14ac:dyDescent="0.3">
      <c r="A153" s="12"/>
      <c r="B153" s="85" t="s">
        <v>773</v>
      </c>
      <c r="C153" s="32"/>
      <c r="D153" s="72">
        <v>1770350</v>
      </c>
      <c r="E153" s="72"/>
      <c r="F153" s="32"/>
      <c r="G153" s="72">
        <v>116820</v>
      </c>
      <c r="H153" s="72"/>
      <c r="I153" s="32"/>
      <c r="J153" s="73">
        <v>66</v>
      </c>
      <c r="K153" s="73"/>
      <c r="L153" s="32"/>
      <c r="M153" s="72">
        <v>1728942</v>
      </c>
      <c r="N153" s="72"/>
      <c r="O153" s="32"/>
      <c r="P153" s="72">
        <v>70450</v>
      </c>
      <c r="Q153" s="72"/>
      <c r="R153" s="32"/>
      <c r="S153" s="73">
        <v>157</v>
      </c>
      <c r="T153" s="73"/>
      <c r="U153" s="32"/>
    </row>
    <row r="154" spans="1:21" ht="15.75" thickBot="1" x14ac:dyDescent="0.3">
      <c r="A154" s="12"/>
      <c r="B154" s="82" t="s">
        <v>774</v>
      </c>
      <c r="C154" s="26"/>
      <c r="D154" s="86" t="s">
        <v>407</v>
      </c>
      <c r="E154" s="94">
        <v>1822150</v>
      </c>
      <c r="F154" s="26"/>
      <c r="G154" s="86" t="s">
        <v>407</v>
      </c>
      <c r="H154" s="94">
        <v>120233</v>
      </c>
      <c r="I154" s="26"/>
      <c r="J154" s="86" t="s">
        <v>407</v>
      </c>
      <c r="K154" s="95">
        <v>66</v>
      </c>
      <c r="L154" s="26"/>
      <c r="M154" s="86" t="s">
        <v>407</v>
      </c>
      <c r="N154" s="94">
        <v>1786291</v>
      </c>
      <c r="O154" s="26"/>
      <c r="P154" s="86" t="s">
        <v>407</v>
      </c>
      <c r="Q154" s="94">
        <v>72154</v>
      </c>
      <c r="R154" s="26"/>
      <c r="S154" s="86" t="s">
        <v>407</v>
      </c>
      <c r="T154" s="95">
        <v>157</v>
      </c>
      <c r="U154" s="26"/>
    </row>
    <row r="155" spans="1:21" ht="15.75" thickTop="1" x14ac:dyDescent="0.25">
      <c r="A155" s="12"/>
      <c r="B155" s="79" t="s">
        <v>775</v>
      </c>
      <c r="C155" s="32"/>
      <c r="D155" s="119"/>
      <c r="E155" s="119"/>
      <c r="F155" s="32"/>
      <c r="G155" s="119"/>
      <c r="H155" s="119"/>
      <c r="I155" s="32"/>
      <c r="J155" s="119"/>
      <c r="K155" s="119"/>
      <c r="L155" s="32"/>
      <c r="M155" s="119"/>
      <c r="N155" s="119"/>
      <c r="O155" s="32"/>
      <c r="P155" s="119"/>
      <c r="Q155" s="119"/>
      <c r="R155" s="32"/>
      <c r="S155" s="119"/>
      <c r="T155" s="119"/>
      <c r="U155" s="32"/>
    </row>
    <row r="156" spans="1:21" ht="25.5" x14ac:dyDescent="0.25">
      <c r="A156" s="12"/>
      <c r="B156" s="82" t="s">
        <v>776</v>
      </c>
      <c r="C156" s="26"/>
      <c r="D156" s="14" t="s">
        <v>407</v>
      </c>
      <c r="E156" s="35">
        <v>15989</v>
      </c>
      <c r="F156" s="26"/>
      <c r="G156" s="14" t="s">
        <v>407</v>
      </c>
      <c r="H156" s="36">
        <v>236</v>
      </c>
      <c r="I156" s="26"/>
      <c r="J156" s="14" t="s">
        <v>407</v>
      </c>
      <c r="K156" s="36" t="s">
        <v>408</v>
      </c>
      <c r="L156" s="26"/>
      <c r="M156" s="14" t="s">
        <v>407</v>
      </c>
      <c r="N156" s="35">
        <v>21464</v>
      </c>
      <c r="O156" s="26"/>
      <c r="P156" s="14" t="s">
        <v>407</v>
      </c>
      <c r="Q156" s="36">
        <v>187</v>
      </c>
      <c r="R156" s="26"/>
      <c r="S156" s="14" t="s">
        <v>407</v>
      </c>
      <c r="T156" s="36" t="s">
        <v>408</v>
      </c>
      <c r="U156" s="26"/>
    </row>
    <row r="157" spans="1:21" ht="25.5" x14ac:dyDescent="0.25">
      <c r="A157" s="12"/>
      <c r="B157" s="85" t="s">
        <v>777</v>
      </c>
      <c r="C157" s="32"/>
      <c r="D157" s="69">
        <v>113</v>
      </c>
      <c r="E157" s="69"/>
      <c r="F157" s="32"/>
      <c r="G157" s="69">
        <v>8</v>
      </c>
      <c r="H157" s="69"/>
      <c r="I157" s="32"/>
      <c r="J157" s="69" t="s">
        <v>408</v>
      </c>
      <c r="K157" s="69"/>
      <c r="L157" s="32"/>
      <c r="M157" s="69">
        <v>140</v>
      </c>
      <c r="N157" s="69"/>
      <c r="O157" s="32"/>
      <c r="P157" s="69">
        <v>6</v>
      </c>
      <c r="Q157" s="69"/>
      <c r="R157" s="32"/>
      <c r="S157" s="69" t="s">
        <v>408</v>
      </c>
      <c r="T157" s="69"/>
      <c r="U157" s="32"/>
    </row>
    <row r="158" spans="1:21" x14ac:dyDescent="0.25">
      <c r="A158" s="12"/>
      <c r="B158" s="82" t="s">
        <v>778</v>
      </c>
      <c r="C158" s="26"/>
      <c r="D158" s="71">
        <v>1.45</v>
      </c>
      <c r="E158" s="71"/>
      <c r="F158" s="14" t="s">
        <v>651</v>
      </c>
      <c r="G158" s="71">
        <v>1.06</v>
      </c>
      <c r="H158" s="71"/>
      <c r="I158" s="14" t="s">
        <v>651</v>
      </c>
      <c r="J158" s="71" t="s">
        <v>408</v>
      </c>
      <c r="K158" s="71"/>
      <c r="L158" s="14" t="s">
        <v>651</v>
      </c>
      <c r="M158" s="71">
        <v>1.62</v>
      </c>
      <c r="N158" s="71"/>
      <c r="O158" s="14" t="s">
        <v>651</v>
      </c>
      <c r="P158" s="71">
        <v>0.56999999999999995</v>
      </c>
      <c r="Q158" s="71"/>
      <c r="R158" s="14" t="s">
        <v>651</v>
      </c>
      <c r="S158" s="71" t="s">
        <v>408</v>
      </c>
      <c r="T158" s="71"/>
      <c r="U158" s="14" t="s">
        <v>651</v>
      </c>
    </row>
    <row r="159" spans="1:21" ht="25.5" x14ac:dyDescent="0.25">
      <c r="A159" s="12"/>
      <c r="B159" s="85" t="s">
        <v>779</v>
      </c>
      <c r="C159" s="32"/>
      <c r="D159" s="47" t="s">
        <v>407</v>
      </c>
      <c r="E159" s="38">
        <v>26358</v>
      </c>
      <c r="F159" s="32"/>
      <c r="G159" s="47" t="s">
        <v>407</v>
      </c>
      <c r="H159" s="38">
        <v>1277</v>
      </c>
      <c r="I159" s="32"/>
      <c r="J159" s="47" t="s">
        <v>407</v>
      </c>
      <c r="K159" s="40" t="s">
        <v>408</v>
      </c>
      <c r="L159" s="32"/>
      <c r="M159" s="47" t="s">
        <v>407</v>
      </c>
      <c r="N159" s="38">
        <v>28947</v>
      </c>
      <c r="O159" s="32"/>
      <c r="P159" s="47" t="s">
        <v>407</v>
      </c>
      <c r="Q159" s="40">
        <v>413</v>
      </c>
      <c r="R159" s="32"/>
      <c r="S159" s="47" t="s">
        <v>407</v>
      </c>
      <c r="T159" s="40" t="s">
        <v>408</v>
      </c>
      <c r="U159" s="32"/>
    </row>
    <row r="160" spans="1:21" ht="25.5" x14ac:dyDescent="0.25">
      <c r="A160" s="12"/>
      <c r="B160" s="82" t="s">
        <v>780</v>
      </c>
      <c r="C160" s="26"/>
      <c r="D160" s="14" t="s">
        <v>407</v>
      </c>
      <c r="E160" s="36" t="s">
        <v>408</v>
      </c>
      <c r="F160" s="26"/>
      <c r="G160" s="14" t="s">
        <v>407</v>
      </c>
      <c r="H160" s="35">
        <v>1277</v>
      </c>
      <c r="I160" s="26"/>
      <c r="J160" s="14" t="s">
        <v>407</v>
      </c>
      <c r="K160" s="36" t="s">
        <v>408</v>
      </c>
      <c r="L160" s="26"/>
      <c r="M160" s="14" t="s">
        <v>407</v>
      </c>
      <c r="N160" s="36" t="s">
        <v>408</v>
      </c>
      <c r="O160" s="26"/>
      <c r="P160" s="14" t="s">
        <v>407</v>
      </c>
      <c r="Q160" s="36">
        <v>413</v>
      </c>
      <c r="R160" s="26"/>
      <c r="S160" s="14" t="s">
        <v>407</v>
      </c>
      <c r="T160" s="36" t="s">
        <v>408</v>
      </c>
      <c r="U160" s="26"/>
    </row>
    <row r="161" spans="1:21" x14ac:dyDescent="0.25">
      <c r="A161" s="12"/>
      <c r="B161" s="85" t="s">
        <v>781</v>
      </c>
      <c r="C161" s="32"/>
      <c r="D161" s="47" t="s">
        <v>407</v>
      </c>
      <c r="E161" s="38">
        <v>26232</v>
      </c>
      <c r="F161" s="32"/>
      <c r="G161" s="47" t="s">
        <v>407</v>
      </c>
      <c r="H161" s="40" t="s">
        <v>408</v>
      </c>
      <c r="I161" s="32"/>
      <c r="J161" s="47" t="s">
        <v>407</v>
      </c>
      <c r="K161" s="40" t="s">
        <v>408</v>
      </c>
      <c r="L161" s="32"/>
      <c r="M161" s="47" t="s">
        <v>407</v>
      </c>
      <c r="N161" s="38">
        <v>28423</v>
      </c>
      <c r="O161" s="32"/>
      <c r="P161" s="47" t="s">
        <v>407</v>
      </c>
      <c r="Q161" s="40" t="s">
        <v>408</v>
      </c>
      <c r="R161" s="32"/>
      <c r="S161" s="47" t="s">
        <v>407</v>
      </c>
      <c r="T161" s="40" t="s">
        <v>408</v>
      </c>
      <c r="U161" s="32"/>
    </row>
    <row r="162" spans="1:21" x14ac:dyDescent="0.25">
      <c r="A162" s="12"/>
      <c r="B162" s="82" t="s">
        <v>782</v>
      </c>
      <c r="C162" s="26"/>
      <c r="D162" s="67"/>
      <c r="E162" s="67"/>
      <c r="F162" s="26"/>
      <c r="G162" s="67"/>
      <c r="H162" s="67"/>
      <c r="I162" s="26"/>
      <c r="J162" s="67"/>
      <c r="K162" s="67"/>
      <c r="L162" s="26"/>
      <c r="M162" s="67"/>
      <c r="N162" s="67"/>
      <c r="O162" s="26"/>
      <c r="P162" s="67"/>
      <c r="Q162" s="67"/>
      <c r="R162" s="26"/>
      <c r="S162" s="67"/>
      <c r="T162" s="67"/>
      <c r="U162" s="26"/>
    </row>
    <row r="163" spans="1:21" x14ac:dyDescent="0.25">
      <c r="A163" s="12"/>
      <c r="B163" s="81" t="s">
        <v>783</v>
      </c>
      <c r="C163" s="32"/>
      <c r="D163" s="47" t="s">
        <v>407</v>
      </c>
      <c r="E163" s="38">
        <v>9661</v>
      </c>
      <c r="F163" s="32"/>
      <c r="G163" s="47" t="s">
        <v>407</v>
      </c>
      <c r="H163" s="40" t="s">
        <v>408</v>
      </c>
      <c r="I163" s="32"/>
      <c r="J163" s="47" t="s">
        <v>407</v>
      </c>
      <c r="K163" s="40" t="s">
        <v>408</v>
      </c>
      <c r="L163" s="32"/>
      <c r="M163" s="47" t="s">
        <v>407</v>
      </c>
      <c r="N163" s="38">
        <v>8818</v>
      </c>
      <c r="O163" s="32"/>
      <c r="P163" s="47" t="s">
        <v>407</v>
      </c>
      <c r="Q163" s="40">
        <v>638</v>
      </c>
      <c r="R163" s="32"/>
      <c r="S163" s="47" t="s">
        <v>407</v>
      </c>
      <c r="T163" s="40" t="s">
        <v>408</v>
      </c>
      <c r="U163" s="32"/>
    </row>
    <row r="164" spans="1:21" x14ac:dyDescent="0.25">
      <c r="A164" s="12"/>
      <c r="B164" s="80" t="s">
        <v>784</v>
      </c>
      <c r="C164" s="26"/>
      <c r="D164" s="14" t="s">
        <v>407</v>
      </c>
      <c r="E164" s="35">
        <v>1117</v>
      </c>
      <c r="F164" s="26"/>
      <c r="G164" s="14" t="s">
        <v>407</v>
      </c>
      <c r="H164" s="36">
        <v>444</v>
      </c>
      <c r="I164" s="26"/>
      <c r="J164" s="14" t="s">
        <v>407</v>
      </c>
      <c r="K164" s="36" t="s">
        <v>408</v>
      </c>
      <c r="L164" s="26"/>
      <c r="M164" s="14" t="s">
        <v>407</v>
      </c>
      <c r="N164" s="36">
        <v>681</v>
      </c>
      <c r="O164" s="26"/>
      <c r="P164" s="14" t="s">
        <v>407</v>
      </c>
      <c r="Q164" s="36" t="s">
        <v>408</v>
      </c>
      <c r="R164" s="26"/>
      <c r="S164" s="14" t="s">
        <v>407</v>
      </c>
      <c r="T164" s="36" t="s">
        <v>408</v>
      </c>
      <c r="U164" s="26"/>
    </row>
    <row r="165" spans="1:21" x14ac:dyDescent="0.25">
      <c r="A165" s="12"/>
      <c r="B165" s="85" t="s">
        <v>785</v>
      </c>
      <c r="C165" s="32"/>
      <c r="D165" s="47" t="s">
        <v>407</v>
      </c>
      <c r="E165" s="38">
        <v>1772</v>
      </c>
      <c r="F165" s="32"/>
      <c r="G165" s="59"/>
      <c r="H165" s="59"/>
      <c r="I165" s="32"/>
      <c r="J165" s="59"/>
      <c r="K165" s="59"/>
      <c r="L165" s="32"/>
      <c r="M165" s="47" t="s">
        <v>407</v>
      </c>
      <c r="N165" s="40">
        <v>169</v>
      </c>
      <c r="O165" s="32"/>
      <c r="P165" s="59"/>
      <c r="Q165" s="59"/>
      <c r="R165" s="32"/>
      <c r="S165" s="59"/>
      <c r="T165" s="59"/>
      <c r="U165" s="32"/>
    </row>
    <row r="166" spans="1:21" x14ac:dyDescent="0.25">
      <c r="A166" s="12"/>
      <c r="B166" s="106"/>
      <c r="C166" s="106"/>
      <c r="D166" s="106"/>
      <c r="E166" s="106"/>
      <c r="F166" s="106"/>
      <c r="G166" s="106"/>
      <c r="H166" s="106"/>
      <c r="I166" s="106"/>
      <c r="J166" s="106"/>
      <c r="K166" s="106"/>
      <c r="L166" s="106"/>
      <c r="M166" s="106"/>
      <c r="N166" s="106"/>
      <c r="O166" s="106"/>
      <c r="P166" s="106"/>
      <c r="Q166" s="106"/>
      <c r="R166" s="106"/>
      <c r="S166" s="106"/>
      <c r="T166" s="106"/>
      <c r="U166" s="106"/>
    </row>
    <row r="167" spans="1:21" x14ac:dyDescent="0.25">
      <c r="A167" s="12"/>
      <c r="B167" s="106"/>
      <c r="C167" s="106"/>
      <c r="D167" s="106"/>
      <c r="E167" s="106"/>
      <c r="F167" s="106"/>
      <c r="G167" s="106"/>
      <c r="H167" s="106"/>
      <c r="I167" s="106"/>
      <c r="J167" s="106"/>
      <c r="K167" s="106"/>
      <c r="L167" s="106"/>
      <c r="M167" s="106"/>
      <c r="N167" s="106"/>
      <c r="O167" s="106"/>
      <c r="P167" s="106"/>
      <c r="Q167" s="106"/>
      <c r="R167" s="106"/>
      <c r="S167" s="106"/>
      <c r="T167" s="106"/>
      <c r="U167" s="106"/>
    </row>
    <row r="168" spans="1:21" x14ac:dyDescent="0.25">
      <c r="A168" s="12"/>
      <c r="B168" s="107" t="s">
        <v>786</v>
      </c>
      <c r="C168" s="107"/>
      <c r="D168" s="107"/>
      <c r="E168" s="107"/>
      <c r="F168" s="107"/>
      <c r="G168" s="107"/>
      <c r="H168" s="107"/>
      <c r="I168" s="107"/>
      <c r="J168" s="107"/>
      <c r="K168" s="107"/>
      <c r="L168" s="107"/>
      <c r="M168" s="107"/>
      <c r="N168" s="107"/>
      <c r="O168" s="107"/>
      <c r="P168" s="107"/>
      <c r="Q168" s="107"/>
      <c r="R168" s="107"/>
      <c r="S168" s="107"/>
      <c r="T168" s="107"/>
      <c r="U168" s="107"/>
    </row>
    <row r="169" spans="1:21" x14ac:dyDescent="0.25">
      <c r="A169" s="12"/>
      <c r="B169" s="109"/>
      <c r="C169" s="109"/>
      <c r="D169" s="109"/>
      <c r="E169" s="109"/>
      <c r="F169" s="109"/>
      <c r="G169" s="109"/>
      <c r="H169" s="109"/>
      <c r="I169" s="109"/>
      <c r="J169" s="109"/>
      <c r="K169" s="109"/>
      <c r="L169" s="109"/>
      <c r="M169" s="109"/>
      <c r="N169" s="109"/>
      <c r="O169" s="109"/>
      <c r="P169" s="109"/>
      <c r="Q169" s="109"/>
      <c r="R169" s="109"/>
      <c r="S169" s="109"/>
      <c r="T169" s="109"/>
      <c r="U169" s="109"/>
    </row>
    <row r="170" spans="1:21" ht="26.25" customHeight="1" x14ac:dyDescent="0.25">
      <c r="A170" s="12"/>
      <c r="B170" s="110" t="s">
        <v>787</v>
      </c>
      <c r="C170" s="110"/>
      <c r="D170" s="110"/>
      <c r="E170" s="110"/>
      <c r="F170" s="110"/>
      <c r="G170" s="110"/>
      <c r="H170" s="110"/>
      <c r="I170" s="110"/>
      <c r="J170" s="110"/>
      <c r="K170" s="110"/>
      <c r="L170" s="110"/>
      <c r="M170" s="110"/>
      <c r="N170" s="110"/>
      <c r="O170" s="110"/>
      <c r="P170" s="110"/>
      <c r="Q170" s="110"/>
      <c r="R170" s="110"/>
      <c r="S170" s="110"/>
      <c r="T170" s="110"/>
      <c r="U170" s="110"/>
    </row>
    <row r="171" spans="1:21" x14ac:dyDescent="0.25">
      <c r="A171" s="12"/>
      <c r="B171" s="106"/>
      <c r="C171" s="106"/>
      <c r="D171" s="106"/>
      <c r="E171" s="106"/>
      <c r="F171" s="106"/>
      <c r="G171" s="106"/>
      <c r="H171" s="106"/>
      <c r="I171" s="106"/>
      <c r="J171" s="106"/>
      <c r="K171" s="106"/>
      <c r="L171" s="106"/>
      <c r="M171" s="106"/>
      <c r="N171" s="106"/>
      <c r="O171" s="106"/>
      <c r="P171" s="106"/>
      <c r="Q171" s="106"/>
      <c r="R171" s="106"/>
      <c r="S171" s="106"/>
      <c r="T171" s="106"/>
      <c r="U171" s="106"/>
    </row>
    <row r="172" spans="1:21" x14ac:dyDescent="0.25">
      <c r="A172" s="12"/>
      <c r="B172" s="106" t="s">
        <v>788</v>
      </c>
      <c r="C172" s="106"/>
      <c r="D172" s="106"/>
      <c r="E172" s="106"/>
      <c r="F172" s="106"/>
      <c r="G172" s="106"/>
      <c r="H172" s="106"/>
      <c r="I172" s="106"/>
      <c r="J172" s="106"/>
      <c r="K172" s="106"/>
      <c r="L172" s="106"/>
      <c r="M172" s="106"/>
      <c r="N172" s="106"/>
      <c r="O172" s="106"/>
      <c r="P172" s="106"/>
      <c r="Q172" s="106"/>
      <c r="R172" s="106"/>
      <c r="S172" s="106"/>
      <c r="T172" s="106"/>
      <c r="U172" s="106"/>
    </row>
    <row r="173" spans="1:21" x14ac:dyDescent="0.25">
      <c r="A173" s="12"/>
      <c r="B173" s="106"/>
      <c r="C173" s="106"/>
      <c r="D173" s="106"/>
      <c r="E173" s="106"/>
      <c r="F173" s="106"/>
      <c r="G173" s="106"/>
      <c r="H173" s="106"/>
      <c r="I173" s="106"/>
      <c r="J173" s="106"/>
      <c r="K173" s="106"/>
      <c r="L173" s="106"/>
      <c r="M173" s="106"/>
      <c r="N173" s="106"/>
      <c r="O173" s="106"/>
      <c r="P173" s="106"/>
      <c r="Q173" s="106"/>
      <c r="R173" s="106"/>
      <c r="S173" s="106"/>
      <c r="T173" s="106"/>
      <c r="U173" s="106"/>
    </row>
    <row r="174" spans="1:21" ht="38.25" customHeight="1" x14ac:dyDescent="0.25">
      <c r="A174" s="12"/>
      <c r="B174" s="106" t="s">
        <v>789</v>
      </c>
      <c r="C174" s="106"/>
      <c r="D174" s="106"/>
      <c r="E174" s="106"/>
      <c r="F174" s="106"/>
      <c r="G174" s="106"/>
      <c r="H174" s="106"/>
      <c r="I174" s="106"/>
      <c r="J174" s="106"/>
      <c r="K174" s="106"/>
      <c r="L174" s="106"/>
      <c r="M174" s="106"/>
      <c r="N174" s="106"/>
      <c r="O174" s="106"/>
      <c r="P174" s="106"/>
      <c r="Q174" s="106"/>
      <c r="R174" s="106"/>
      <c r="S174" s="106"/>
      <c r="T174" s="106"/>
      <c r="U174" s="106"/>
    </row>
    <row r="175" spans="1:21" x14ac:dyDescent="0.25">
      <c r="A175" s="12"/>
      <c r="B175" s="105"/>
      <c r="C175" s="105"/>
      <c r="D175" s="105"/>
      <c r="E175" s="105"/>
      <c r="F175" s="105"/>
      <c r="G175" s="105"/>
      <c r="H175" s="105"/>
      <c r="I175" s="105"/>
      <c r="J175" s="105"/>
      <c r="K175" s="105"/>
      <c r="L175" s="105"/>
      <c r="M175" s="105"/>
      <c r="N175" s="105"/>
      <c r="O175" s="105"/>
      <c r="P175" s="105"/>
      <c r="Q175" s="105"/>
      <c r="R175" s="105"/>
      <c r="S175" s="105"/>
      <c r="T175" s="105"/>
      <c r="U175" s="105"/>
    </row>
    <row r="176" spans="1:21" ht="25.5" customHeight="1" x14ac:dyDescent="0.25">
      <c r="A176" s="12"/>
      <c r="B176" s="106" t="s">
        <v>790</v>
      </c>
      <c r="C176" s="106"/>
      <c r="D176" s="106"/>
      <c r="E176" s="106"/>
      <c r="F176" s="106"/>
      <c r="G176" s="106"/>
      <c r="H176" s="106"/>
      <c r="I176" s="106"/>
      <c r="J176" s="106"/>
      <c r="K176" s="106"/>
      <c r="L176" s="106"/>
      <c r="M176" s="106"/>
      <c r="N176" s="106"/>
      <c r="O176" s="106"/>
      <c r="P176" s="106"/>
      <c r="Q176" s="106"/>
      <c r="R176" s="106"/>
      <c r="S176" s="106"/>
      <c r="T176" s="106"/>
      <c r="U176" s="106"/>
    </row>
    <row r="177" spans="1:21" x14ac:dyDescent="0.25">
      <c r="A177" s="12"/>
      <c r="B177" s="106"/>
      <c r="C177" s="106"/>
      <c r="D177" s="106"/>
      <c r="E177" s="106"/>
      <c r="F177" s="106"/>
      <c r="G177" s="106"/>
      <c r="H177" s="106"/>
      <c r="I177" s="106"/>
      <c r="J177" s="106"/>
      <c r="K177" s="106"/>
      <c r="L177" s="106"/>
      <c r="M177" s="106"/>
      <c r="N177" s="106"/>
      <c r="O177" s="106"/>
      <c r="P177" s="106"/>
      <c r="Q177" s="106"/>
      <c r="R177" s="106"/>
      <c r="S177" s="106"/>
      <c r="T177" s="106"/>
      <c r="U177" s="106"/>
    </row>
    <row r="178" spans="1:21" x14ac:dyDescent="0.25">
      <c r="A178" s="12"/>
      <c r="B178" s="106" t="s">
        <v>791</v>
      </c>
      <c r="C178" s="106"/>
      <c r="D178" s="106"/>
      <c r="E178" s="106"/>
      <c r="F178" s="106"/>
      <c r="G178" s="106"/>
      <c r="H178" s="106"/>
      <c r="I178" s="106"/>
      <c r="J178" s="106"/>
      <c r="K178" s="106"/>
      <c r="L178" s="106"/>
      <c r="M178" s="106"/>
      <c r="N178" s="106"/>
      <c r="O178" s="106"/>
      <c r="P178" s="106"/>
      <c r="Q178" s="106"/>
      <c r="R178" s="106"/>
      <c r="S178" s="106"/>
      <c r="T178" s="106"/>
      <c r="U178" s="106"/>
    </row>
    <row r="179" spans="1:21" x14ac:dyDescent="0.25">
      <c r="A179" s="12"/>
      <c r="B179" s="106"/>
      <c r="C179" s="106"/>
      <c r="D179" s="106"/>
      <c r="E179" s="106"/>
      <c r="F179" s="106"/>
      <c r="G179" s="106"/>
      <c r="H179" s="106"/>
      <c r="I179" s="106"/>
      <c r="J179" s="106"/>
      <c r="K179" s="106"/>
      <c r="L179" s="106"/>
      <c r="M179" s="106"/>
      <c r="N179" s="106"/>
      <c r="O179" s="106"/>
      <c r="P179" s="106"/>
      <c r="Q179" s="106"/>
      <c r="R179" s="106"/>
      <c r="S179" s="106"/>
      <c r="T179" s="106"/>
      <c r="U179" s="106"/>
    </row>
    <row r="180" spans="1:21" x14ac:dyDescent="0.25">
      <c r="A180" s="12"/>
      <c r="B180" s="108" t="s">
        <v>792</v>
      </c>
      <c r="C180" s="108"/>
      <c r="D180" s="108"/>
      <c r="E180" s="108"/>
      <c r="F180" s="108"/>
      <c r="G180" s="108"/>
      <c r="H180" s="108"/>
      <c r="I180" s="108"/>
      <c r="J180" s="108"/>
      <c r="K180" s="108"/>
      <c r="L180" s="108"/>
      <c r="M180" s="108"/>
      <c r="N180" s="108"/>
      <c r="O180" s="108"/>
      <c r="P180" s="108"/>
      <c r="Q180" s="108"/>
      <c r="R180" s="108"/>
      <c r="S180" s="108"/>
      <c r="T180" s="108"/>
      <c r="U180" s="108"/>
    </row>
    <row r="181" spans="1:21" x14ac:dyDescent="0.25">
      <c r="A181" s="12"/>
      <c r="B181" s="106"/>
      <c r="C181" s="106"/>
      <c r="D181" s="106"/>
      <c r="E181" s="106"/>
      <c r="F181" s="106"/>
      <c r="G181" s="106"/>
      <c r="H181" s="106"/>
      <c r="I181" s="106"/>
      <c r="J181" s="106"/>
      <c r="K181" s="106"/>
      <c r="L181" s="106"/>
      <c r="M181" s="106"/>
      <c r="N181" s="106"/>
      <c r="O181" s="106"/>
      <c r="P181" s="106"/>
      <c r="Q181" s="106"/>
      <c r="R181" s="106"/>
      <c r="S181" s="106"/>
      <c r="T181" s="106"/>
      <c r="U181" s="106"/>
    </row>
    <row r="182" spans="1:21" ht="25.5" customHeight="1" x14ac:dyDescent="0.25">
      <c r="A182" s="12"/>
      <c r="B182" s="108" t="s">
        <v>793</v>
      </c>
      <c r="C182" s="108"/>
      <c r="D182" s="108"/>
      <c r="E182" s="108"/>
      <c r="F182" s="108"/>
      <c r="G182" s="108"/>
      <c r="H182" s="108"/>
      <c r="I182" s="108"/>
      <c r="J182" s="108"/>
      <c r="K182" s="108"/>
      <c r="L182" s="108"/>
      <c r="M182" s="108"/>
      <c r="N182" s="108"/>
      <c r="O182" s="108"/>
      <c r="P182" s="108"/>
      <c r="Q182" s="108"/>
      <c r="R182" s="108"/>
      <c r="S182" s="108"/>
      <c r="T182" s="108"/>
      <c r="U182" s="108"/>
    </row>
    <row r="183" spans="1:21" x14ac:dyDescent="0.25">
      <c r="A183" s="12"/>
      <c r="B183" s="106"/>
      <c r="C183" s="106"/>
      <c r="D183" s="106"/>
      <c r="E183" s="106"/>
      <c r="F183" s="106"/>
      <c r="G183" s="106"/>
      <c r="H183" s="106"/>
      <c r="I183" s="106"/>
      <c r="J183" s="106"/>
      <c r="K183" s="106"/>
      <c r="L183" s="106"/>
      <c r="M183" s="106"/>
      <c r="N183" s="106"/>
      <c r="O183" s="106"/>
      <c r="P183" s="106"/>
      <c r="Q183" s="106"/>
      <c r="R183" s="106"/>
      <c r="S183" s="106"/>
      <c r="T183" s="106"/>
      <c r="U183" s="106"/>
    </row>
    <row r="184" spans="1:21" x14ac:dyDescent="0.25">
      <c r="A184" s="12"/>
      <c r="B184" s="106" t="s">
        <v>794</v>
      </c>
      <c r="C184" s="106"/>
      <c r="D184" s="106"/>
      <c r="E184" s="106"/>
      <c r="F184" s="106"/>
      <c r="G184" s="106"/>
      <c r="H184" s="106"/>
      <c r="I184" s="106"/>
      <c r="J184" s="106"/>
      <c r="K184" s="106"/>
      <c r="L184" s="106"/>
      <c r="M184" s="106"/>
      <c r="N184" s="106"/>
      <c r="O184" s="106"/>
      <c r="P184" s="106"/>
      <c r="Q184" s="106"/>
      <c r="R184" s="106"/>
      <c r="S184" s="106"/>
      <c r="T184" s="106"/>
      <c r="U184" s="106"/>
    </row>
    <row r="185" spans="1:21" x14ac:dyDescent="0.25">
      <c r="A185" s="12"/>
      <c r="B185" s="106"/>
      <c r="C185" s="106"/>
      <c r="D185" s="106"/>
      <c r="E185" s="106"/>
      <c r="F185" s="106"/>
      <c r="G185" s="106"/>
      <c r="H185" s="106"/>
      <c r="I185" s="106"/>
      <c r="J185" s="106"/>
      <c r="K185" s="106"/>
      <c r="L185" s="106"/>
      <c r="M185" s="106"/>
      <c r="N185" s="106"/>
      <c r="O185" s="106"/>
      <c r="P185" s="106"/>
      <c r="Q185" s="106"/>
      <c r="R185" s="106"/>
      <c r="S185" s="106"/>
      <c r="T185" s="106"/>
      <c r="U185" s="106"/>
    </row>
    <row r="186" spans="1:21" ht="15.75" thickBot="1" x14ac:dyDescent="0.3">
      <c r="A186" s="12"/>
      <c r="B186" s="26"/>
      <c r="C186" s="27"/>
      <c r="D186" s="54" t="s">
        <v>730</v>
      </c>
      <c r="E186" s="54"/>
      <c r="F186" s="54"/>
      <c r="G186" s="54"/>
      <c r="H186" s="54"/>
      <c r="I186" s="54"/>
      <c r="J186" s="54"/>
      <c r="K186" s="54"/>
      <c r="L186" s="54"/>
      <c r="M186" s="54"/>
      <c r="N186" s="54"/>
      <c r="O186" s="54"/>
      <c r="P186" s="54"/>
      <c r="Q186" s="54"/>
      <c r="R186" s="54"/>
      <c r="S186" s="54"/>
      <c r="T186" s="54"/>
      <c r="U186" s="27"/>
    </row>
    <row r="187" spans="1:21" ht="15.75" thickBot="1" x14ac:dyDescent="0.3">
      <c r="A187" s="12"/>
      <c r="B187" s="26"/>
      <c r="C187" s="27"/>
      <c r="D187" s="96">
        <v>2013</v>
      </c>
      <c r="E187" s="96"/>
      <c r="F187" s="96"/>
      <c r="G187" s="96"/>
      <c r="H187" s="96"/>
      <c r="I187" s="96"/>
      <c r="J187" s="96"/>
      <c r="K187" s="96"/>
      <c r="L187" s="27"/>
      <c r="M187" s="96">
        <v>2012</v>
      </c>
      <c r="N187" s="96"/>
      <c r="O187" s="96"/>
      <c r="P187" s="96"/>
      <c r="Q187" s="96"/>
      <c r="R187" s="96"/>
      <c r="S187" s="96"/>
      <c r="T187" s="96"/>
      <c r="U187" s="27"/>
    </row>
    <row r="188" spans="1:21" ht="15.75" thickBot="1" x14ac:dyDescent="0.3">
      <c r="A188" s="12"/>
      <c r="B188" s="30" t="s">
        <v>795</v>
      </c>
      <c r="C188" s="27"/>
      <c r="D188" s="96" t="s">
        <v>796</v>
      </c>
      <c r="E188" s="96"/>
      <c r="F188" s="90"/>
      <c r="G188" s="96" t="s">
        <v>797</v>
      </c>
      <c r="H188" s="96"/>
      <c r="I188" s="90"/>
      <c r="J188" s="96" t="s">
        <v>798</v>
      </c>
      <c r="K188" s="96"/>
      <c r="L188" s="27"/>
      <c r="M188" s="96" t="s">
        <v>796</v>
      </c>
      <c r="N188" s="96"/>
      <c r="O188" s="90"/>
      <c r="P188" s="96" t="s">
        <v>797</v>
      </c>
      <c r="Q188" s="96"/>
      <c r="R188" s="90"/>
      <c r="S188" s="96" t="s">
        <v>798</v>
      </c>
      <c r="T188" s="96"/>
      <c r="U188" s="27"/>
    </row>
    <row r="189" spans="1:21" x14ac:dyDescent="0.25">
      <c r="A189" s="12"/>
      <c r="B189" s="48" t="s">
        <v>799</v>
      </c>
      <c r="C189" s="32"/>
      <c r="D189" s="60"/>
      <c r="E189" s="60"/>
      <c r="F189" s="32"/>
      <c r="G189" s="60"/>
      <c r="H189" s="60"/>
      <c r="I189" s="32"/>
      <c r="J189" s="60"/>
      <c r="K189" s="60"/>
      <c r="L189" s="32"/>
      <c r="M189" s="60"/>
      <c r="N189" s="60"/>
      <c r="O189" s="32"/>
      <c r="P189" s="60"/>
      <c r="Q189" s="60"/>
      <c r="R189" s="32"/>
      <c r="S189" s="60"/>
      <c r="T189" s="60"/>
      <c r="U189" s="32"/>
    </row>
    <row r="190" spans="1:21" x14ac:dyDescent="0.25">
      <c r="A190" s="12"/>
      <c r="B190" s="34" t="s">
        <v>783</v>
      </c>
      <c r="C190" s="26"/>
      <c r="D190" s="14" t="s">
        <v>407</v>
      </c>
      <c r="E190" s="35">
        <v>8758</v>
      </c>
      <c r="F190" s="26"/>
      <c r="G190" s="14" t="s">
        <v>407</v>
      </c>
      <c r="H190" s="36">
        <v>903</v>
      </c>
      <c r="I190" s="26"/>
      <c r="J190" s="14" t="s">
        <v>407</v>
      </c>
      <c r="K190" s="35">
        <v>9661</v>
      </c>
      <c r="L190" s="26"/>
      <c r="M190" s="14" t="s">
        <v>407</v>
      </c>
      <c r="N190" s="35">
        <v>8189</v>
      </c>
      <c r="O190" s="26"/>
      <c r="P190" s="14" t="s">
        <v>407</v>
      </c>
      <c r="Q190" s="36">
        <v>629</v>
      </c>
      <c r="R190" s="26"/>
      <c r="S190" s="14" t="s">
        <v>407</v>
      </c>
      <c r="T190" s="35">
        <v>8818</v>
      </c>
      <c r="U190" s="26"/>
    </row>
    <row r="191" spans="1:21" ht="15.75" thickBot="1" x14ac:dyDescent="0.3">
      <c r="A191" s="12"/>
      <c r="B191" s="37" t="s">
        <v>784</v>
      </c>
      <c r="C191" s="32"/>
      <c r="D191" s="62">
        <v>451</v>
      </c>
      <c r="E191" s="62"/>
      <c r="F191" s="32"/>
      <c r="G191" s="62">
        <v>666</v>
      </c>
      <c r="H191" s="62"/>
      <c r="I191" s="32"/>
      <c r="J191" s="61">
        <v>1117</v>
      </c>
      <c r="K191" s="61"/>
      <c r="L191" s="32"/>
      <c r="M191" s="62">
        <v>459</v>
      </c>
      <c r="N191" s="62"/>
      <c r="O191" s="32"/>
      <c r="P191" s="62">
        <v>222</v>
      </c>
      <c r="Q191" s="62"/>
      <c r="R191" s="32"/>
      <c r="S191" s="62">
        <v>681</v>
      </c>
      <c r="T191" s="62"/>
      <c r="U191" s="32"/>
    </row>
    <row r="192" spans="1:21" ht="15.75" thickBot="1" x14ac:dyDescent="0.3">
      <c r="A192" s="12"/>
      <c r="B192" s="22" t="s">
        <v>800</v>
      </c>
      <c r="C192" s="26"/>
      <c r="D192" s="86" t="s">
        <v>407</v>
      </c>
      <c r="E192" s="94">
        <v>9209</v>
      </c>
      <c r="F192" s="26"/>
      <c r="G192" s="86" t="s">
        <v>407</v>
      </c>
      <c r="H192" s="94">
        <v>1569</v>
      </c>
      <c r="I192" s="26"/>
      <c r="J192" s="86" t="s">
        <v>407</v>
      </c>
      <c r="K192" s="94">
        <v>10778</v>
      </c>
      <c r="L192" s="26"/>
      <c r="M192" s="86" t="s">
        <v>407</v>
      </c>
      <c r="N192" s="94">
        <v>8648</v>
      </c>
      <c r="O192" s="26"/>
      <c r="P192" s="86" t="s">
        <v>407</v>
      </c>
      <c r="Q192" s="95">
        <v>851</v>
      </c>
      <c r="R192" s="26"/>
      <c r="S192" s="86" t="s">
        <v>407</v>
      </c>
      <c r="T192" s="94">
        <v>9499</v>
      </c>
      <c r="U192" s="26"/>
    </row>
    <row r="193" spans="1:21" ht="15.75" thickTop="1" x14ac:dyDescent="0.25">
      <c r="A193" s="12"/>
      <c r="B193" s="48" t="s">
        <v>801</v>
      </c>
      <c r="C193" s="32"/>
      <c r="D193" s="119"/>
      <c r="E193" s="119"/>
      <c r="F193" s="32"/>
      <c r="G193" s="119"/>
      <c r="H193" s="119"/>
      <c r="I193" s="32"/>
      <c r="J193" s="47" t="s">
        <v>407</v>
      </c>
      <c r="K193" s="40">
        <v>624</v>
      </c>
      <c r="L193" s="32"/>
      <c r="M193" s="119"/>
      <c r="N193" s="119"/>
      <c r="O193" s="32"/>
      <c r="P193" s="119"/>
      <c r="Q193" s="119"/>
      <c r="R193" s="32"/>
      <c r="S193" s="47" t="s">
        <v>407</v>
      </c>
      <c r="T193" s="40">
        <v>317</v>
      </c>
      <c r="U193" s="32"/>
    </row>
    <row r="194" spans="1:21" x14ac:dyDescent="0.25">
      <c r="A194" s="12"/>
      <c r="B194" s="106"/>
      <c r="C194" s="106"/>
      <c r="D194" s="106"/>
      <c r="E194" s="106"/>
      <c r="F194" s="106"/>
      <c r="G194" s="106"/>
      <c r="H194" s="106"/>
      <c r="I194" s="106"/>
      <c r="J194" s="106"/>
      <c r="K194" s="106"/>
      <c r="L194" s="106"/>
      <c r="M194" s="106"/>
      <c r="N194" s="106"/>
      <c r="O194" s="106"/>
      <c r="P194" s="106"/>
      <c r="Q194" s="106"/>
      <c r="R194" s="106"/>
      <c r="S194" s="106"/>
      <c r="T194" s="106"/>
      <c r="U194" s="106"/>
    </row>
    <row r="195" spans="1:21" x14ac:dyDescent="0.25">
      <c r="A195" s="12"/>
      <c r="B195" s="106"/>
      <c r="C195" s="106"/>
      <c r="D195" s="106"/>
      <c r="E195" s="106"/>
      <c r="F195" s="106"/>
      <c r="G195" s="106"/>
      <c r="H195" s="106"/>
      <c r="I195" s="106"/>
      <c r="J195" s="106"/>
      <c r="K195" s="106"/>
      <c r="L195" s="106"/>
      <c r="M195" s="106"/>
      <c r="N195" s="106"/>
      <c r="O195" s="106"/>
      <c r="P195" s="106"/>
      <c r="Q195" s="106"/>
      <c r="R195" s="106"/>
      <c r="S195" s="106"/>
      <c r="T195" s="106"/>
      <c r="U195" s="106"/>
    </row>
    <row r="196" spans="1:21" x14ac:dyDescent="0.25">
      <c r="A196" s="12"/>
      <c r="B196" s="108" t="s">
        <v>802</v>
      </c>
      <c r="C196" s="108"/>
      <c r="D196" s="108"/>
      <c r="E196" s="108"/>
      <c r="F196" s="108"/>
      <c r="G196" s="108"/>
      <c r="H196" s="108"/>
      <c r="I196" s="108"/>
      <c r="J196" s="108"/>
      <c r="K196" s="108"/>
      <c r="L196" s="108"/>
      <c r="M196" s="108"/>
      <c r="N196" s="108"/>
      <c r="O196" s="108"/>
      <c r="P196" s="108"/>
      <c r="Q196" s="108"/>
      <c r="R196" s="108"/>
      <c r="S196" s="108"/>
      <c r="T196" s="108"/>
      <c r="U196" s="108"/>
    </row>
  </sheetData>
  <mergeCells count="353">
    <mergeCell ref="B183:U183"/>
    <mergeCell ref="B184:U184"/>
    <mergeCell ref="B185:U185"/>
    <mergeCell ref="B194:U194"/>
    <mergeCell ref="B195:U195"/>
    <mergeCell ref="B196:U196"/>
    <mergeCell ref="B177:U177"/>
    <mergeCell ref="B178:U178"/>
    <mergeCell ref="B179:U179"/>
    <mergeCell ref="B180:U180"/>
    <mergeCell ref="B181:U181"/>
    <mergeCell ref="B182:U182"/>
    <mergeCell ref="B171:U171"/>
    <mergeCell ref="B172:U172"/>
    <mergeCell ref="B173:U173"/>
    <mergeCell ref="B174:U174"/>
    <mergeCell ref="B175:U175"/>
    <mergeCell ref="B176:U176"/>
    <mergeCell ref="B139:U139"/>
    <mergeCell ref="B140:U140"/>
    <mergeCell ref="B141:U141"/>
    <mergeCell ref="B142:U142"/>
    <mergeCell ref="B166:U166"/>
    <mergeCell ref="B167:U167"/>
    <mergeCell ref="B126:U126"/>
    <mergeCell ref="B127:U127"/>
    <mergeCell ref="B128:U128"/>
    <mergeCell ref="B129:U129"/>
    <mergeCell ref="B137:U137"/>
    <mergeCell ref="B138:U138"/>
    <mergeCell ref="B120:U120"/>
    <mergeCell ref="B121:U121"/>
    <mergeCell ref="B122:U122"/>
    <mergeCell ref="B123:U123"/>
    <mergeCell ref="B124:U124"/>
    <mergeCell ref="B125:U125"/>
    <mergeCell ref="B96:U96"/>
    <mergeCell ref="B97:U97"/>
    <mergeCell ref="B98:U98"/>
    <mergeCell ref="B99:U99"/>
    <mergeCell ref="B100:U100"/>
    <mergeCell ref="B110:U110"/>
    <mergeCell ref="B84:U84"/>
    <mergeCell ref="B85:U85"/>
    <mergeCell ref="B86:U86"/>
    <mergeCell ref="B87:U87"/>
    <mergeCell ref="B88:U88"/>
    <mergeCell ref="B94:U94"/>
    <mergeCell ref="B58:U58"/>
    <mergeCell ref="B79:U79"/>
    <mergeCell ref="B80:U80"/>
    <mergeCell ref="B81:U81"/>
    <mergeCell ref="B82:U82"/>
    <mergeCell ref="B83:U83"/>
    <mergeCell ref="B52:U52"/>
    <mergeCell ref="B53:U53"/>
    <mergeCell ref="B54:U54"/>
    <mergeCell ref="B55:U55"/>
    <mergeCell ref="B56:U56"/>
    <mergeCell ref="B57:U57"/>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B5:U5"/>
    <mergeCell ref="B6:U6"/>
    <mergeCell ref="B7:U7"/>
    <mergeCell ref="B8:U8"/>
    <mergeCell ref="B9:U9"/>
    <mergeCell ref="B10:U10"/>
    <mergeCell ref="D193:E193"/>
    <mergeCell ref="G193:H193"/>
    <mergeCell ref="M193:N193"/>
    <mergeCell ref="P193:Q193"/>
    <mergeCell ref="A1:A2"/>
    <mergeCell ref="B1:U1"/>
    <mergeCell ref="B2:U2"/>
    <mergeCell ref="B3:U3"/>
    <mergeCell ref="A4:A196"/>
    <mergeCell ref="B4:U4"/>
    <mergeCell ref="D191:E191"/>
    <mergeCell ref="G191:H191"/>
    <mergeCell ref="J191:K191"/>
    <mergeCell ref="M191:N191"/>
    <mergeCell ref="P191:Q191"/>
    <mergeCell ref="S191:T191"/>
    <mergeCell ref="D189:E189"/>
    <mergeCell ref="G189:H189"/>
    <mergeCell ref="J189:K189"/>
    <mergeCell ref="M189:N189"/>
    <mergeCell ref="P189:Q189"/>
    <mergeCell ref="S189:T189"/>
    <mergeCell ref="D188:E188"/>
    <mergeCell ref="G188:H188"/>
    <mergeCell ref="J188:K188"/>
    <mergeCell ref="M188:N188"/>
    <mergeCell ref="P188:Q188"/>
    <mergeCell ref="S188:T188"/>
    <mergeCell ref="G165:H165"/>
    <mergeCell ref="J165:K165"/>
    <mergeCell ref="P165:Q165"/>
    <mergeCell ref="S165:T165"/>
    <mergeCell ref="D186:T186"/>
    <mergeCell ref="D187:K187"/>
    <mergeCell ref="M187:T187"/>
    <mergeCell ref="B168:U168"/>
    <mergeCell ref="B169:U169"/>
    <mergeCell ref="B170:U170"/>
    <mergeCell ref="D162:E162"/>
    <mergeCell ref="G162:H162"/>
    <mergeCell ref="J162:K162"/>
    <mergeCell ref="M162:N162"/>
    <mergeCell ref="P162:Q162"/>
    <mergeCell ref="S162:T162"/>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5:E155"/>
    <mergeCell ref="G155:H155"/>
    <mergeCell ref="J155:K155"/>
    <mergeCell ref="M155:N155"/>
    <mergeCell ref="P155:Q155"/>
    <mergeCell ref="S155:T155"/>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3:T143"/>
    <mergeCell ref="D144:K144"/>
    <mergeCell ref="M144:T144"/>
    <mergeCell ref="D145:E145"/>
    <mergeCell ref="G145:H145"/>
    <mergeCell ref="J145:K145"/>
    <mergeCell ref="M145:N145"/>
    <mergeCell ref="P145:Q145"/>
    <mergeCell ref="S145:T145"/>
    <mergeCell ref="D134:E134"/>
    <mergeCell ref="G134:H134"/>
    <mergeCell ref="J134:K134"/>
    <mergeCell ref="D135:E135"/>
    <mergeCell ref="G135:H135"/>
    <mergeCell ref="J135:K135"/>
    <mergeCell ref="D130:K130"/>
    <mergeCell ref="D131:E131"/>
    <mergeCell ref="G131:H131"/>
    <mergeCell ref="J131:K131"/>
    <mergeCell ref="D132:E132"/>
    <mergeCell ref="G132:H132"/>
    <mergeCell ref="J132:K132"/>
    <mergeCell ref="D117:E117"/>
    <mergeCell ref="G117:H117"/>
    <mergeCell ref="J117:K117"/>
    <mergeCell ref="M117:N117"/>
    <mergeCell ref="P117:Q117"/>
    <mergeCell ref="D118:E118"/>
    <mergeCell ref="G118:H118"/>
    <mergeCell ref="J118:K118"/>
    <mergeCell ref="M118:N118"/>
    <mergeCell ref="P118:Q118"/>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08:E108"/>
    <mergeCell ref="G108:H108"/>
    <mergeCell ref="J108:K108"/>
    <mergeCell ref="M108:N108"/>
    <mergeCell ref="P108:Q108"/>
    <mergeCell ref="D111:Q111"/>
    <mergeCell ref="D105:E105"/>
    <mergeCell ref="G105:H105"/>
    <mergeCell ref="J105:K105"/>
    <mergeCell ref="M105:N105"/>
    <mergeCell ref="P105:Q105"/>
    <mergeCell ref="D107:E107"/>
    <mergeCell ref="G107:H107"/>
    <mergeCell ref="J107:K107"/>
    <mergeCell ref="M107:N107"/>
    <mergeCell ref="P107:Q107"/>
    <mergeCell ref="D103:E103"/>
    <mergeCell ref="G103:H103"/>
    <mergeCell ref="J103:K103"/>
    <mergeCell ref="M103:N103"/>
    <mergeCell ref="P103:Q103"/>
    <mergeCell ref="D104:E104"/>
    <mergeCell ref="G104:H104"/>
    <mergeCell ref="J104:K104"/>
    <mergeCell ref="M104:N104"/>
    <mergeCell ref="P104:Q104"/>
    <mergeCell ref="D89:H89"/>
    <mergeCell ref="D90:E90"/>
    <mergeCell ref="G90:H90"/>
    <mergeCell ref="D101:Q101"/>
    <mergeCell ref="D102:E102"/>
    <mergeCell ref="G102:H102"/>
    <mergeCell ref="J102:K102"/>
    <mergeCell ref="M102:N102"/>
    <mergeCell ref="P102:Q102"/>
    <mergeCell ref="B95:U95"/>
    <mergeCell ref="D75:E75"/>
    <mergeCell ref="G75:H75"/>
    <mergeCell ref="J75:K75"/>
    <mergeCell ref="D77:E77"/>
    <mergeCell ref="G77:H77"/>
    <mergeCell ref="J77:K77"/>
    <mergeCell ref="D72:E72"/>
    <mergeCell ref="G72:H72"/>
    <mergeCell ref="J72:K72"/>
    <mergeCell ref="D74:E74"/>
    <mergeCell ref="G74:H74"/>
    <mergeCell ref="J74:K74"/>
    <mergeCell ref="D69:E69"/>
    <mergeCell ref="G69:H69"/>
    <mergeCell ref="J69:K69"/>
    <mergeCell ref="D70:E70"/>
    <mergeCell ref="G70:H70"/>
    <mergeCell ref="J70:K70"/>
    <mergeCell ref="D65:E65"/>
    <mergeCell ref="G65:H65"/>
    <mergeCell ref="J65:K65"/>
    <mergeCell ref="D68:E68"/>
    <mergeCell ref="G68:H68"/>
    <mergeCell ref="J68:K68"/>
    <mergeCell ref="D63:E63"/>
    <mergeCell ref="G63:H63"/>
    <mergeCell ref="J63:K63"/>
    <mergeCell ref="D64:E64"/>
    <mergeCell ref="G64:H64"/>
    <mergeCell ref="J64:K64"/>
    <mergeCell ref="D59:K59"/>
    <mergeCell ref="D60:E60"/>
    <mergeCell ref="G60:H60"/>
    <mergeCell ref="J60:K60"/>
    <mergeCell ref="D61:E61"/>
    <mergeCell ref="G61:H61"/>
    <mergeCell ref="J61:K61"/>
    <mergeCell ref="D24:E24"/>
    <mergeCell ref="I24:J24"/>
    <mergeCell ref="D25:E25"/>
    <mergeCell ref="I25:J25"/>
    <mergeCell ref="D26:E26"/>
    <mergeCell ref="I26:J26"/>
    <mergeCell ref="D21:E21"/>
    <mergeCell ref="I21:J21"/>
    <mergeCell ref="D22:E22"/>
    <mergeCell ref="I22:J22"/>
    <mergeCell ref="D23:E23"/>
    <mergeCell ref="I23:J23"/>
    <mergeCell ref="D18:E18"/>
    <mergeCell ref="I18:J18"/>
    <mergeCell ref="D19:E19"/>
    <mergeCell ref="I19:J19"/>
    <mergeCell ref="D20:E20"/>
    <mergeCell ref="I20:J20"/>
    <mergeCell ref="M12:M13"/>
    <mergeCell ref="D14:E14"/>
    <mergeCell ref="I14:J14"/>
    <mergeCell ref="D16:E16"/>
    <mergeCell ref="I16:J16"/>
    <mergeCell ref="D17:E17"/>
    <mergeCell ref="I17:J17"/>
    <mergeCell ref="D11:G11"/>
    <mergeCell ref="I11:L11"/>
    <mergeCell ref="B12:B13"/>
    <mergeCell ref="C12:C13"/>
    <mergeCell ref="D12:E13"/>
    <mergeCell ref="F12:F13"/>
    <mergeCell ref="H12:H13"/>
    <mergeCell ref="I12: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9.28515625" bestFit="1" customWidth="1"/>
    <col min="2" max="2" width="36.5703125" customWidth="1"/>
    <col min="3" max="3" width="20" customWidth="1"/>
    <col min="4" max="4" width="4" customWidth="1"/>
    <col min="5" max="5" width="17.140625" customWidth="1"/>
    <col min="6" max="6" width="20" customWidth="1"/>
    <col min="7" max="7" width="29.42578125" customWidth="1"/>
    <col min="8" max="8" width="17.140625" customWidth="1"/>
    <col min="9" max="9" width="4" customWidth="1"/>
    <col min="10" max="10" width="17.140625" customWidth="1"/>
    <col min="11" max="11" width="20" customWidth="1"/>
    <col min="12" max="12" width="29.42578125" customWidth="1"/>
    <col min="13" max="13" width="5.5703125" customWidth="1"/>
  </cols>
  <sheetData>
    <row r="1" spans="1:13" ht="15" customHeight="1" x14ac:dyDescent="0.25">
      <c r="A1" s="8" t="s">
        <v>8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03</v>
      </c>
      <c r="B3" s="11" t="s">
        <v>6</v>
      </c>
      <c r="C3" s="11"/>
      <c r="D3" s="11"/>
      <c r="E3" s="11"/>
      <c r="F3" s="11"/>
      <c r="G3" s="11"/>
      <c r="H3" s="11"/>
      <c r="I3" s="11"/>
      <c r="J3" s="11"/>
      <c r="K3" s="11"/>
      <c r="L3" s="11"/>
      <c r="M3" s="11"/>
    </row>
    <row r="4" spans="1:13" ht="15" customHeight="1" x14ac:dyDescent="0.25">
      <c r="A4" s="12" t="s">
        <v>803</v>
      </c>
      <c r="B4" s="11" t="s">
        <v>6</v>
      </c>
      <c r="C4" s="11"/>
      <c r="D4" s="11"/>
      <c r="E4" s="11"/>
      <c r="F4" s="11"/>
      <c r="G4" s="11"/>
      <c r="H4" s="11"/>
      <c r="I4" s="11"/>
      <c r="J4" s="11"/>
      <c r="K4" s="11"/>
      <c r="L4" s="11"/>
      <c r="M4" s="11"/>
    </row>
    <row r="5" spans="1:13" x14ac:dyDescent="0.25">
      <c r="A5" s="12"/>
      <c r="B5" s="104" t="s">
        <v>804</v>
      </c>
      <c r="C5" s="104"/>
      <c r="D5" s="104"/>
      <c r="E5" s="104"/>
      <c r="F5" s="104"/>
      <c r="G5" s="104"/>
      <c r="H5" s="104"/>
      <c r="I5" s="104"/>
      <c r="J5" s="104"/>
      <c r="K5" s="104"/>
      <c r="L5" s="104"/>
      <c r="M5" s="104"/>
    </row>
    <row r="6" spans="1:13" x14ac:dyDescent="0.25">
      <c r="A6" s="12"/>
      <c r="B6" s="106"/>
      <c r="C6" s="106"/>
      <c r="D6" s="106"/>
      <c r="E6" s="106"/>
      <c r="F6" s="106"/>
      <c r="G6" s="106"/>
      <c r="H6" s="106"/>
      <c r="I6" s="106"/>
      <c r="J6" s="106"/>
      <c r="K6" s="106"/>
      <c r="L6" s="106"/>
      <c r="M6" s="106"/>
    </row>
    <row r="7" spans="1:13" ht="25.5" customHeight="1" x14ac:dyDescent="0.25">
      <c r="A7" s="12"/>
      <c r="B7" s="106" t="s">
        <v>805</v>
      </c>
      <c r="C7" s="106"/>
      <c r="D7" s="106"/>
      <c r="E7" s="106"/>
      <c r="F7" s="106"/>
      <c r="G7" s="106"/>
      <c r="H7" s="106"/>
      <c r="I7" s="106"/>
      <c r="J7" s="106"/>
      <c r="K7" s="106"/>
      <c r="L7" s="106"/>
      <c r="M7" s="106"/>
    </row>
    <row r="8" spans="1:13" x14ac:dyDescent="0.25">
      <c r="A8" s="12"/>
      <c r="B8" s="106"/>
      <c r="C8" s="106"/>
      <c r="D8" s="106"/>
      <c r="E8" s="106"/>
      <c r="F8" s="106"/>
      <c r="G8" s="106"/>
      <c r="H8" s="106"/>
      <c r="I8" s="106"/>
      <c r="J8" s="106"/>
      <c r="K8" s="106"/>
      <c r="L8" s="106"/>
      <c r="M8" s="106"/>
    </row>
    <row r="9" spans="1:13" ht="15.75" thickBot="1" x14ac:dyDescent="0.3">
      <c r="A9" s="12"/>
      <c r="B9" s="26"/>
      <c r="C9" s="27"/>
      <c r="D9" s="54" t="s">
        <v>730</v>
      </c>
      <c r="E9" s="54"/>
      <c r="F9" s="54"/>
      <c r="G9" s="54"/>
      <c r="H9" s="54"/>
      <c r="I9" s="27"/>
    </row>
    <row r="10" spans="1:13" ht="15.75" thickBot="1" x14ac:dyDescent="0.3">
      <c r="A10" s="12"/>
      <c r="B10" s="26"/>
      <c r="C10" s="27"/>
      <c r="D10" s="96">
        <v>2013</v>
      </c>
      <c r="E10" s="96"/>
      <c r="F10" s="27"/>
      <c r="G10" s="96">
        <v>2012</v>
      </c>
      <c r="H10" s="96"/>
      <c r="I10" s="27"/>
    </row>
    <row r="11" spans="1:13" x14ac:dyDescent="0.25">
      <c r="A11" s="12"/>
      <c r="B11" s="48" t="s">
        <v>188</v>
      </c>
      <c r="C11" s="32"/>
      <c r="D11" s="60"/>
      <c r="E11" s="60"/>
      <c r="F11" s="32"/>
      <c r="G11" s="60"/>
      <c r="H11" s="60"/>
      <c r="I11" s="32"/>
    </row>
    <row r="12" spans="1:13" x14ac:dyDescent="0.25">
      <c r="A12" s="12"/>
      <c r="B12" s="34" t="s">
        <v>47</v>
      </c>
      <c r="C12" s="26"/>
      <c r="D12" s="14" t="s">
        <v>407</v>
      </c>
      <c r="E12" s="35">
        <v>1865399</v>
      </c>
      <c r="F12" s="26"/>
      <c r="G12" s="14" t="s">
        <v>407</v>
      </c>
      <c r="H12" s="35">
        <v>1994974</v>
      </c>
      <c r="I12" s="26"/>
    </row>
    <row r="13" spans="1:13" ht="15.75" thickBot="1" x14ac:dyDescent="0.3">
      <c r="A13" s="12"/>
      <c r="B13" s="37" t="s">
        <v>49</v>
      </c>
      <c r="C13" s="32"/>
      <c r="D13" s="61">
        <v>38000</v>
      </c>
      <c r="E13" s="61"/>
      <c r="F13" s="32"/>
      <c r="G13" s="61">
        <v>40000</v>
      </c>
      <c r="H13" s="61"/>
      <c r="I13" s="32"/>
    </row>
    <row r="14" spans="1:13" x14ac:dyDescent="0.25">
      <c r="A14" s="12"/>
      <c r="B14" s="22" t="s">
        <v>806</v>
      </c>
      <c r="C14" s="26"/>
      <c r="D14" s="121">
        <v>1903399</v>
      </c>
      <c r="E14" s="121"/>
      <c r="F14" s="26"/>
      <c r="G14" s="121">
        <v>2034974</v>
      </c>
      <c r="H14" s="121"/>
      <c r="I14" s="26"/>
    </row>
    <row r="15" spans="1:13" ht="15.75" thickBot="1" x14ac:dyDescent="0.3">
      <c r="A15" s="12"/>
      <c r="B15" s="48" t="s">
        <v>48</v>
      </c>
      <c r="C15" s="32"/>
      <c r="D15" s="61">
        <v>25941</v>
      </c>
      <c r="E15" s="61"/>
      <c r="F15" s="32"/>
      <c r="G15" s="61">
        <v>19537</v>
      </c>
      <c r="H15" s="61"/>
      <c r="I15" s="32"/>
    </row>
    <row r="16" spans="1:13" ht="15.75" thickBot="1" x14ac:dyDescent="0.3">
      <c r="A16" s="12"/>
      <c r="B16" s="22" t="s">
        <v>50</v>
      </c>
      <c r="C16" s="26"/>
      <c r="D16" s="86" t="s">
        <v>407</v>
      </c>
      <c r="E16" s="94">
        <v>1929340</v>
      </c>
      <c r="F16" s="26"/>
      <c r="G16" s="86" t="s">
        <v>407</v>
      </c>
      <c r="H16" s="94">
        <v>2054511</v>
      </c>
      <c r="I16" s="26"/>
    </row>
    <row r="17" spans="1:13" ht="15.75" thickTop="1" x14ac:dyDescent="0.25">
      <c r="A17" s="12"/>
      <c r="B17" s="106"/>
      <c r="C17" s="106"/>
      <c r="D17" s="106"/>
      <c r="E17" s="106"/>
      <c r="F17" s="106"/>
      <c r="G17" s="106"/>
      <c r="H17" s="106"/>
      <c r="I17" s="106"/>
      <c r="J17" s="106"/>
      <c r="K17" s="106"/>
      <c r="L17" s="106"/>
      <c r="M17" s="106"/>
    </row>
    <row r="18" spans="1:13" x14ac:dyDescent="0.25">
      <c r="A18" s="12"/>
      <c r="B18" s="106" t="s">
        <v>807</v>
      </c>
      <c r="C18" s="106"/>
      <c r="D18" s="106"/>
      <c r="E18" s="106"/>
      <c r="F18" s="106"/>
      <c r="G18" s="106"/>
      <c r="H18" s="106"/>
      <c r="I18" s="106"/>
      <c r="J18" s="106"/>
      <c r="K18" s="106"/>
      <c r="L18" s="106"/>
      <c r="M18" s="106"/>
    </row>
    <row r="19" spans="1:13" x14ac:dyDescent="0.25">
      <c r="A19" s="12"/>
      <c r="B19" s="106"/>
      <c r="C19" s="106"/>
      <c r="D19" s="106"/>
      <c r="E19" s="106"/>
      <c r="F19" s="106"/>
      <c r="G19" s="106"/>
      <c r="H19" s="106"/>
      <c r="I19" s="106"/>
      <c r="J19" s="106"/>
      <c r="K19" s="106"/>
      <c r="L19" s="106"/>
      <c r="M19" s="106"/>
    </row>
    <row r="20" spans="1:13" ht="15.75" thickBot="1" x14ac:dyDescent="0.3">
      <c r="A20" s="12"/>
      <c r="B20" s="26"/>
      <c r="C20" s="27"/>
      <c r="D20" s="54" t="s">
        <v>391</v>
      </c>
      <c r="E20" s="54"/>
      <c r="F20" s="54"/>
      <c r="G20" s="54"/>
      <c r="H20" s="27"/>
      <c r="I20" s="54" t="s">
        <v>446</v>
      </c>
      <c r="J20" s="54"/>
      <c r="K20" s="54"/>
      <c r="L20" s="54"/>
      <c r="M20" s="27"/>
    </row>
    <row r="21" spans="1:13" x14ac:dyDescent="0.25">
      <c r="A21" s="12"/>
      <c r="B21" s="116"/>
      <c r="C21" s="55"/>
      <c r="D21" s="58" t="s">
        <v>648</v>
      </c>
      <c r="E21" s="58"/>
      <c r="F21" s="56"/>
      <c r="G21" s="77" t="s">
        <v>809</v>
      </c>
      <c r="H21" s="55"/>
      <c r="I21" s="58" t="s">
        <v>648</v>
      </c>
      <c r="J21" s="58"/>
      <c r="K21" s="56"/>
      <c r="L21" s="77" t="s">
        <v>809</v>
      </c>
      <c r="M21" s="55"/>
    </row>
    <row r="22" spans="1:13" x14ac:dyDescent="0.25">
      <c r="A22" s="12"/>
      <c r="B22" s="116"/>
      <c r="C22" s="55"/>
      <c r="D22" s="57" t="s">
        <v>808</v>
      </c>
      <c r="E22" s="57"/>
      <c r="F22" s="117"/>
      <c r="G22" s="28" t="s">
        <v>810</v>
      </c>
      <c r="H22" s="55"/>
      <c r="I22" s="57" t="s">
        <v>808</v>
      </c>
      <c r="J22" s="57"/>
      <c r="K22" s="117"/>
      <c r="L22" s="28" t="s">
        <v>810</v>
      </c>
      <c r="M22" s="55"/>
    </row>
    <row r="23" spans="1:13" ht="15.75" thickBot="1" x14ac:dyDescent="0.3">
      <c r="A23" s="12"/>
      <c r="B23" s="116"/>
      <c r="C23" s="55"/>
      <c r="D23" s="122"/>
      <c r="E23" s="122"/>
      <c r="F23" s="117"/>
      <c r="G23" s="29" t="s">
        <v>811</v>
      </c>
      <c r="H23" s="55"/>
      <c r="I23" s="122"/>
      <c r="J23" s="122"/>
      <c r="K23" s="117"/>
      <c r="L23" s="29" t="s">
        <v>811</v>
      </c>
      <c r="M23" s="55"/>
    </row>
    <row r="24" spans="1:13" x14ac:dyDescent="0.25">
      <c r="A24" s="12"/>
      <c r="B24" s="85" t="s">
        <v>512</v>
      </c>
      <c r="C24" s="32"/>
      <c r="D24" s="60"/>
      <c r="E24" s="60"/>
      <c r="F24" s="32"/>
      <c r="G24" s="33"/>
      <c r="H24" s="32"/>
      <c r="I24" s="60"/>
      <c r="J24" s="60"/>
      <c r="K24" s="32"/>
      <c r="L24" s="33"/>
      <c r="M24" s="32"/>
    </row>
    <row r="25" spans="1:13" ht="15.75" thickBot="1" x14ac:dyDescent="0.3">
      <c r="A25" s="12"/>
      <c r="B25" s="34" t="s">
        <v>812</v>
      </c>
      <c r="C25" s="26"/>
      <c r="D25" s="14" t="s">
        <v>407</v>
      </c>
      <c r="E25" s="35">
        <v>1903399</v>
      </c>
      <c r="F25" s="26"/>
      <c r="G25" s="88">
        <v>0.04</v>
      </c>
      <c r="H25" s="14" t="s">
        <v>651</v>
      </c>
      <c r="I25" s="14" t="s">
        <v>407</v>
      </c>
      <c r="J25" s="35">
        <v>2034974</v>
      </c>
      <c r="K25" s="26"/>
      <c r="L25" s="88">
        <v>0.03</v>
      </c>
      <c r="M25" s="14" t="s">
        <v>651</v>
      </c>
    </row>
    <row r="26" spans="1:13" ht="16.5" thickTop="1" thickBot="1" x14ac:dyDescent="0.3">
      <c r="A26" s="12"/>
      <c r="B26" s="37" t="s">
        <v>813</v>
      </c>
      <c r="C26" s="32"/>
      <c r="D26" s="61">
        <v>25941</v>
      </c>
      <c r="E26" s="61"/>
      <c r="F26" s="32"/>
      <c r="G26" s="33"/>
      <c r="H26" s="32"/>
      <c r="I26" s="61">
        <v>19537</v>
      </c>
      <c r="J26" s="61"/>
      <c r="K26" s="32"/>
      <c r="L26" s="33"/>
      <c r="M26" s="32"/>
    </row>
    <row r="27" spans="1:13" ht="15.75" thickBot="1" x14ac:dyDescent="0.3">
      <c r="A27" s="12"/>
      <c r="B27" s="82" t="s">
        <v>50</v>
      </c>
      <c r="C27" s="26"/>
      <c r="D27" s="86" t="s">
        <v>407</v>
      </c>
      <c r="E27" s="94">
        <v>1929340</v>
      </c>
      <c r="F27" s="26"/>
      <c r="G27" s="46"/>
      <c r="H27" s="26"/>
      <c r="I27" s="86" t="s">
        <v>407</v>
      </c>
      <c r="J27" s="94">
        <v>2054511</v>
      </c>
      <c r="K27" s="26"/>
      <c r="L27" s="46"/>
      <c r="M27" s="26"/>
    </row>
    <row r="28" spans="1:13" ht="15.75" thickTop="1" x14ac:dyDescent="0.25">
      <c r="A28" s="12"/>
      <c r="B28" s="106"/>
      <c r="C28" s="106"/>
      <c r="D28" s="106"/>
      <c r="E28" s="106"/>
      <c r="F28" s="106"/>
      <c r="G28" s="106"/>
      <c r="H28" s="106"/>
      <c r="I28" s="106"/>
      <c r="J28" s="106"/>
      <c r="K28" s="106"/>
      <c r="L28" s="106"/>
      <c r="M28" s="106"/>
    </row>
    <row r="29" spans="1:13" x14ac:dyDescent="0.25">
      <c r="A29" s="12"/>
      <c r="B29" s="106"/>
      <c r="C29" s="106"/>
      <c r="D29" s="106"/>
      <c r="E29" s="106"/>
      <c r="F29" s="106"/>
      <c r="G29" s="106"/>
      <c r="H29" s="106"/>
      <c r="I29" s="106"/>
      <c r="J29" s="106"/>
      <c r="K29" s="106"/>
      <c r="L29" s="106"/>
      <c r="M29" s="106"/>
    </row>
    <row r="30" spans="1:13" x14ac:dyDescent="0.25">
      <c r="A30" s="12"/>
      <c r="B30" s="123" t="s">
        <v>814</v>
      </c>
      <c r="C30" s="123"/>
      <c r="D30" s="123"/>
      <c r="E30" s="123"/>
      <c r="F30" s="123"/>
      <c r="G30" s="123"/>
      <c r="H30" s="123"/>
      <c r="I30" s="123"/>
      <c r="J30" s="123"/>
      <c r="K30" s="123"/>
      <c r="L30" s="123"/>
      <c r="M30" s="123"/>
    </row>
    <row r="31" spans="1:13" x14ac:dyDescent="0.25">
      <c r="A31" s="12"/>
      <c r="B31" s="106" t="s">
        <v>815</v>
      </c>
      <c r="C31" s="106"/>
      <c r="D31" s="106"/>
      <c r="E31" s="106"/>
      <c r="F31" s="106"/>
      <c r="G31" s="106"/>
      <c r="H31" s="106"/>
      <c r="I31" s="106"/>
      <c r="J31" s="106"/>
      <c r="K31" s="106"/>
      <c r="L31" s="106"/>
      <c r="M31" s="106"/>
    </row>
  </sheetData>
  <mergeCells count="46">
    <mergeCell ref="B28:M28"/>
    <mergeCell ref="B29:M29"/>
    <mergeCell ref="B30:M30"/>
    <mergeCell ref="B31:M31"/>
    <mergeCell ref="B5:M5"/>
    <mergeCell ref="B6:M6"/>
    <mergeCell ref="B7:M7"/>
    <mergeCell ref="B8:M8"/>
    <mergeCell ref="B17:M17"/>
    <mergeCell ref="B18:M18"/>
    <mergeCell ref="D24:E24"/>
    <mergeCell ref="I24:J24"/>
    <mergeCell ref="D26:E26"/>
    <mergeCell ref="I26:J26"/>
    <mergeCell ref="A1:A2"/>
    <mergeCell ref="B1:M1"/>
    <mergeCell ref="B2:M2"/>
    <mergeCell ref="B3:M3"/>
    <mergeCell ref="A4:A31"/>
    <mergeCell ref="B4:M4"/>
    <mergeCell ref="H21:H23"/>
    <mergeCell ref="I21:J21"/>
    <mergeCell ref="I22:J22"/>
    <mergeCell ref="I23:J23"/>
    <mergeCell ref="K21:K23"/>
    <mergeCell ref="M21:M23"/>
    <mergeCell ref="B21:B23"/>
    <mergeCell ref="C21:C23"/>
    <mergeCell ref="D21:E21"/>
    <mergeCell ref="D22:E22"/>
    <mergeCell ref="D23:E23"/>
    <mergeCell ref="F21:F23"/>
    <mergeCell ref="D14:E14"/>
    <mergeCell ref="G14:H14"/>
    <mergeCell ref="D15:E15"/>
    <mergeCell ref="G15:H15"/>
    <mergeCell ref="D20:G20"/>
    <mergeCell ref="I20:L20"/>
    <mergeCell ref="B19:M19"/>
    <mergeCell ref="D9:H9"/>
    <mergeCell ref="D10:E10"/>
    <mergeCell ref="G10:H10"/>
    <mergeCell ref="D11:E11"/>
    <mergeCell ref="G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x14ac:dyDescent="0.25"/>
  <cols>
    <col min="1" max="1" width="24.28515625" bestFit="1" customWidth="1"/>
    <col min="2" max="2" width="36.5703125" bestFit="1" customWidth="1"/>
    <col min="3" max="3" width="27.7109375" customWidth="1"/>
    <col min="4" max="4" width="5.5703125" customWidth="1"/>
    <col min="5" max="5" width="36.5703125" customWidth="1"/>
    <col min="6" max="6" width="7.7109375" customWidth="1"/>
    <col min="7" max="7" width="36.5703125" customWidth="1"/>
    <col min="8" max="8" width="26.28515625" customWidth="1"/>
    <col min="9" max="9" width="28.140625" customWidth="1"/>
    <col min="10" max="10" width="26.28515625" customWidth="1"/>
    <col min="11" max="11" width="5.5703125" customWidth="1"/>
    <col min="12" max="12" width="33.7109375" customWidth="1"/>
    <col min="13" max="13" width="7.7109375" customWidth="1"/>
    <col min="14" max="14" width="25" customWidth="1"/>
    <col min="15" max="15" width="7.7109375" customWidth="1"/>
    <col min="16" max="16" width="28.140625" customWidth="1"/>
    <col min="17" max="17" width="7.7109375" customWidth="1"/>
  </cols>
  <sheetData>
    <row r="1" spans="1:17" ht="15" customHeight="1" x14ac:dyDescent="0.25">
      <c r="A1" s="8" t="s">
        <v>81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816</v>
      </c>
      <c r="B3" s="11" t="s">
        <v>6</v>
      </c>
      <c r="C3" s="11"/>
      <c r="D3" s="11"/>
      <c r="E3" s="11"/>
      <c r="F3" s="11"/>
      <c r="G3" s="11"/>
      <c r="H3" s="11"/>
      <c r="I3" s="11"/>
      <c r="J3" s="11"/>
      <c r="K3" s="11"/>
      <c r="L3" s="11"/>
      <c r="M3" s="11"/>
      <c r="N3" s="11"/>
      <c r="O3" s="11"/>
      <c r="P3" s="11"/>
      <c r="Q3" s="11"/>
    </row>
    <row r="4" spans="1:17" ht="15" customHeight="1" x14ac:dyDescent="0.25">
      <c r="A4" s="12" t="s">
        <v>816</v>
      </c>
      <c r="B4" s="11" t="s">
        <v>6</v>
      </c>
      <c r="C4" s="11"/>
      <c r="D4" s="11"/>
      <c r="E4" s="11"/>
      <c r="F4" s="11"/>
      <c r="G4" s="11"/>
      <c r="H4" s="11"/>
      <c r="I4" s="11"/>
      <c r="J4" s="11"/>
      <c r="K4" s="11"/>
      <c r="L4" s="11"/>
      <c r="M4" s="11"/>
      <c r="N4" s="11"/>
      <c r="O4" s="11"/>
      <c r="P4" s="11"/>
      <c r="Q4" s="11"/>
    </row>
    <row r="5" spans="1:17" x14ac:dyDescent="0.25">
      <c r="A5" s="12"/>
      <c r="B5" s="112" t="s">
        <v>817</v>
      </c>
      <c r="C5" s="112"/>
      <c r="D5" s="112"/>
      <c r="E5" s="112"/>
      <c r="F5" s="112"/>
      <c r="G5" s="112"/>
      <c r="H5" s="112"/>
      <c r="I5" s="112"/>
      <c r="J5" s="112"/>
      <c r="K5" s="112"/>
      <c r="L5" s="112"/>
      <c r="M5" s="112"/>
      <c r="N5" s="112"/>
      <c r="O5" s="112"/>
      <c r="P5" s="112"/>
      <c r="Q5" s="112"/>
    </row>
    <row r="6" spans="1:17" x14ac:dyDescent="0.25">
      <c r="A6" s="12"/>
      <c r="B6" s="113"/>
      <c r="C6" s="113"/>
      <c r="D6" s="113"/>
      <c r="E6" s="113"/>
      <c r="F6" s="113"/>
      <c r="G6" s="113"/>
      <c r="H6" s="113"/>
      <c r="I6" s="113"/>
      <c r="J6" s="113"/>
      <c r="K6" s="113"/>
      <c r="L6" s="113"/>
      <c r="M6" s="113"/>
      <c r="N6" s="113"/>
      <c r="O6" s="113"/>
      <c r="P6" s="113"/>
      <c r="Q6" s="113"/>
    </row>
    <row r="7" spans="1:17" ht="25.5" customHeight="1" x14ac:dyDescent="0.25">
      <c r="A7" s="12"/>
      <c r="B7" s="106" t="s">
        <v>818</v>
      </c>
      <c r="C7" s="106"/>
      <c r="D7" s="106"/>
      <c r="E7" s="106"/>
      <c r="F7" s="106"/>
      <c r="G7" s="106"/>
      <c r="H7" s="106"/>
      <c r="I7" s="106"/>
      <c r="J7" s="106"/>
      <c r="K7" s="106"/>
      <c r="L7" s="106"/>
      <c r="M7" s="106"/>
      <c r="N7" s="106"/>
      <c r="O7" s="106"/>
      <c r="P7" s="106"/>
      <c r="Q7" s="106"/>
    </row>
    <row r="8" spans="1:17" x14ac:dyDescent="0.25">
      <c r="A8" s="12"/>
      <c r="B8" s="106"/>
      <c r="C8" s="106"/>
      <c r="D8" s="106"/>
      <c r="E8" s="106"/>
      <c r="F8" s="106"/>
      <c r="G8" s="106"/>
      <c r="H8" s="106"/>
      <c r="I8" s="106"/>
      <c r="J8" s="106"/>
      <c r="K8" s="106"/>
      <c r="L8" s="106"/>
      <c r="M8" s="106"/>
      <c r="N8" s="106"/>
      <c r="O8" s="106"/>
      <c r="P8" s="106"/>
      <c r="Q8" s="106"/>
    </row>
    <row r="9" spans="1:17" ht="51" customHeight="1" x14ac:dyDescent="0.25">
      <c r="A9" s="12"/>
      <c r="B9" s="106" t="s">
        <v>819</v>
      </c>
      <c r="C9" s="106"/>
      <c r="D9" s="106"/>
      <c r="E9" s="106"/>
      <c r="F9" s="106"/>
      <c r="G9" s="106"/>
      <c r="H9" s="106"/>
      <c r="I9" s="106"/>
      <c r="J9" s="106"/>
      <c r="K9" s="106"/>
      <c r="L9" s="106"/>
      <c r="M9" s="106"/>
      <c r="N9" s="106"/>
      <c r="O9" s="106"/>
      <c r="P9" s="106"/>
      <c r="Q9" s="106"/>
    </row>
    <row r="10" spans="1:17" x14ac:dyDescent="0.25">
      <c r="A10" s="12"/>
      <c r="B10" s="106"/>
      <c r="C10" s="106"/>
      <c r="D10" s="106"/>
      <c r="E10" s="106"/>
      <c r="F10" s="106"/>
      <c r="G10" s="106"/>
      <c r="H10" s="106"/>
      <c r="I10" s="106"/>
      <c r="J10" s="106"/>
      <c r="K10" s="106"/>
      <c r="L10" s="106"/>
      <c r="M10" s="106"/>
      <c r="N10" s="106"/>
      <c r="O10" s="106"/>
      <c r="P10" s="106"/>
      <c r="Q10" s="106"/>
    </row>
    <row r="11" spans="1:17" x14ac:dyDescent="0.25">
      <c r="A11" s="12"/>
      <c r="B11" s="106" t="s">
        <v>820</v>
      </c>
      <c r="C11" s="106"/>
      <c r="D11" s="106"/>
      <c r="E11" s="106"/>
      <c r="F11" s="106"/>
      <c r="G11" s="106"/>
      <c r="H11" s="106"/>
      <c r="I11" s="106"/>
      <c r="J11" s="106"/>
      <c r="K11" s="106"/>
      <c r="L11" s="106"/>
      <c r="M11" s="106"/>
      <c r="N11" s="106"/>
      <c r="O11" s="106"/>
      <c r="P11" s="106"/>
      <c r="Q11" s="106"/>
    </row>
    <row r="12" spans="1:17" x14ac:dyDescent="0.25">
      <c r="A12" s="12"/>
      <c r="B12" s="106"/>
      <c r="C12" s="106"/>
      <c r="D12" s="106"/>
      <c r="E12" s="106"/>
      <c r="F12" s="106"/>
      <c r="G12" s="106"/>
      <c r="H12" s="106"/>
      <c r="I12" s="106"/>
      <c r="J12" s="106"/>
      <c r="K12" s="106"/>
      <c r="L12" s="106"/>
      <c r="M12" s="106"/>
      <c r="N12" s="106"/>
      <c r="O12" s="106"/>
      <c r="P12" s="106"/>
      <c r="Q12" s="106"/>
    </row>
    <row r="13" spans="1:17" ht="15.75" thickBot="1" x14ac:dyDescent="0.3">
      <c r="A13" s="12"/>
      <c r="B13" s="116"/>
      <c r="C13" s="116"/>
      <c r="D13" s="27"/>
      <c r="E13" s="29" t="s">
        <v>391</v>
      </c>
      <c r="F13" s="27"/>
      <c r="G13" s="29" t="s">
        <v>446</v>
      </c>
      <c r="H13" s="27"/>
    </row>
    <row r="14" spans="1:17" x14ac:dyDescent="0.25">
      <c r="A14" s="12"/>
      <c r="B14" s="26"/>
      <c r="C14" s="55"/>
      <c r="D14" s="55"/>
      <c r="E14" s="27"/>
      <c r="F14" s="27"/>
      <c r="G14" s="27"/>
      <c r="H14" s="27"/>
    </row>
    <row r="15" spans="1:17" x14ac:dyDescent="0.25">
      <c r="A15" s="12"/>
      <c r="B15" s="124" t="s">
        <v>821</v>
      </c>
      <c r="C15" s="124"/>
      <c r="D15" s="32"/>
      <c r="E15" s="40">
        <v>108</v>
      </c>
      <c r="F15" s="47" t="s">
        <v>651</v>
      </c>
      <c r="G15" s="40">
        <v>109</v>
      </c>
      <c r="H15" s="47" t="s">
        <v>651</v>
      </c>
    </row>
    <row r="16" spans="1:17" x14ac:dyDescent="0.25">
      <c r="A16" s="12"/>
      <c r="B16" s="26"/>
      <c r="C16" s="26"/>
      <c r="D16" s="26"/>
      <c r="E16" s="26"/>
      <c r="F16" s="26"/>
      <c r="G16" s="26"/>
      <c r="H16" s="26"/>
    </row>
    <row r="17" spans="1:17" x14ac:dyDescent="0.25">
      <c r="A17" s="12"/>
      <c r="B17" s="106"/>
      <c r="C17" s="106"/>
      <c r="D17" s="106"/>
      <c r="E17" s="106"/>
      <c r="F17" s="106"/>
      <c r="G17" s="106"/>
      <c r="H17" s="106"/>
      <c r="I17" s="106"/>
      <c r="J17" s="106"/>
      <c r="K17" s="106"/>
      <c r="L17" s="106"/>
      <c r="M17" s="106"/>
      <c r="N17" s="106"/>
      <c r="O17" s="106"/>
      <c r="P17" s="106"/>
      <c r="Q17" s="106"/>
    </row>
    <row r="18" spans="1:17" x14ac:dyDescent="0.25">
      <c r="A18" s="12"/>
      <c r="B18" s="106" t="s">
        <v>822</v>
      </c>
      <c r="C18" s="106"/>
      <c r="D18" s="106"/>
      <c r="E18" s="106"/>
      <c r="F18" s="106"/>
      <c r="G18" s="106"/>
      <c r="H18" s="106"/>
      <c r="I18" s="106"/>
      <c r="J18" s="106"/>
      <c r="K18" s="106"/>
      <c r="L18" s="106"/>
      <c r="M18" s="106"/>
      <c r="N18" s="106"/>
      <c r="O18" s="106"/>
      <c r="P18" s="106"/>
      <c r="Q18" s="106"/>
    </row>
    <row r="19" spans="1:17" x14ac:dyDescent="0.25">
      <c r="A19" s="12"/>
      <c r="B19" s="106"/>
      <c r="C19" s="106"/>
      <c r="D19" s="106"/>
      <c r="E19" s="106"/>
      <c r="F19" s="106"/>
      <c r="G19" s="106"/>
      <c r="H19" s="106"/>
      <c r="I19" s="106"/>
      <c r="J19" s="106"/>
      <c r="K19" s="106"/>
      <c r="L19" s="106"/>
      <c r="M19" s="106"/>
      <c r="N19" s="106"/>
      <c r="O19" s="106"/>
      <c r="P19" s="106"/>
      <c r="Q19" s="106"/>
    </row>
    <row r="20" spans="1:17" ht="15.75" thickBot="1" x14ac:dyDescent="0.3">
      <c r="A20" s="12"/>
      <c r="B20" s="26"/>
      <c r="C20" s="27"/>
      <c r="D20" s="54" t="s">
        <v>391</v>
      </c>
      <c r="E20" s="54"/>
      <c r="F20" s="27"/>
      <c r="G20" s="54" t="s">
        <v>446</v>
      </c>
      <c r="H20" s="54"/>
      <c r="I20" s="27"/>
    </row>
    <row r="21" spans="1:17" x14ac:dyDescent="0.25">
      <c r="A21" s="12"/>
      <c r="B21" s="49"/>
      <c r="C21" s="26"/>
      <c r="D21" s="74"/>
      <c r="E21" s="74"/>
      <c r="F21" s="26"/>
      <c r="G21" s="74"/>
      <c r="H21" s="74"/>
      <c r="I21" s="26"/>
    </row>
    <row r="22" spans="1:17" ht="26.25" x14ac:dyDescent="0.25">
      <c r="A22" s="12"/>
      <c r="B22" s="31" t="s">
        <v>823</v>
      </c>
      <c r="C22" s="32"/>
      <c r="D22" s="47" t="s">
        <v>407</v>
      </c>
      <c r="E22" s="38">
        <v>72929931</v>
      </c>
      <c r="F22" s="32"/>
      <c r="G22" s="47" t="s">
        <v>407</v>
      </c>
      <c r="H22" s="38">
        <v>63903744</v>
      </c>
      <c r="I22" s="32"/>
    </row>
    <row r="23" spans="1:17" x14ac:dyDescent="0.25">
      <c r="A23" s="12"/>
      <c r="B23" s="22" t="s">
        <v>824</v>
      </c>
      <c r="C23" s="26"/>
      <c r="D23" s="70">
        <v>261480</v>
      </c>
      <c r="E23" s="70"/>
      <c r="F23" s="26"/>
      <c r="G23" s="70">
        <v>804174</v>
      </c>
      <c r="H23" s="70"/>
      <c r="I23" s="26"/>
    </row>
    <row r="24" spans="1:17" ht="27.75" x14ac:dyDescent="0.25">
      <c r="A24" s="12"/>
      <c r="B24" s="48" t="s">
        <v>825</v>
      </c>
      <c r="C24" s="32"/>
      <c r="D24" s="68">
        <v>75500</v>
      </c>
      <c r="E24" s="68"/>
      <c r="F24" s="32"/>
      <c r="G24" s="68">
        <v>63520</v>
      </c>
      <c r="H24" s="68"/>
      <c r="I24" s="32"/>
    </row>
    <row r="25" spans="1:17" ht="29.25" thickBot="1" x14ac:dyDescent="0.3">
      <c r="A25" s="12"/>
      <c r="B25" s="22" t="s">
        <v>826</v>
      </c>
      <c r="C25" s="26"/>
      <c r="D25" s="63">
        <v>8401</v>
      </c>
      <c r="E25" s="63"/>
      <c r="F25" s="26"/>
      <c r="G25" s="63">
        <v>12883</v>
      </c>
      <c r="H25" s="63"/>
      <c r="I25" s="26"/>
    </row>
    <row r="26" spans="1:17" x14ac:dyDescent="0.25">
      <c r="A26" s="12"/>
      <c r="B26" s="44"/>
      <c r="C26" s="32"/>
      <c r="D26" s="60"/>
      <c r="E26" s="60"/>
      <c r="F26" s="32"/>
      <c r="G26" s="60"/>
      <c r="H26" s="60"/>
      <c r="I26" s="32"/>
    </row>
    <row r="27" spans="1:17" ht="15.75" thickBot="1" x14ac:dyDescent="0.3">
      <c r="A27" s="12"/>
      <c r="B27" s="45" t="s">
        <v>827</v>
      </c>
      <c r="C27" s="26"/>
      <c r="D27" s="86" t="s">
        <v>407</v>
      </c>
      <c r="E27" s="87">
        <v>73275312</v>
      </c>
      <c r="F27" s="26"/>
      <c r="G27" s="86" t="s">
        <v>407</v>
      </c>
      <c r="H27" s="87">
        <v>64784321</v>
      </c>
      <c r="I27" s="26"/>
    </row>
    <row r="28" spans="1:17" ht="15.75" thickTop="1" x14ac:dyDescent="0.25">
      <c r="A28" s="12"/>
      <c r="B28" s="44"/>
      <c r="C28" s="32"/>
      <c r="D28" s="119"/>
      <c r="E28" s="119"/>
      <c r="F28" s="32"/>
      <c r="G28" s="119"/>
      <c r="H28" s="119"/>
      <c r="I28" s="32"/>
    </row>
    <row r="29" spans="1:17" x14ac:dyDescent="0.25">
      <c r="A29" s="12"/>
      <c r="B29" s="45" t="s">
        <v>828</v>
      </c>
      <c r="C29" s="26"/>
      <c r="D29" s="14" t="s">
        <v>407</v>
      </c>
      <c r="E29" s="35">
        <v>45868730</v>
      </c>
      <c r="F29" s="26"/>
      <c r="G29" s="14" t="s">
        <v>407</v>
      </c>
      <c r="H29" s="35">
        <v>29776704</v>
      </c>
      <c r="I29" s="26"/>
    </row>
    <row r="30" spans="1:17" ht="29.25" thickBot="1" x14ac:dyDescent="0.3">
      <c r="A30" s="12"/>
      <c r="B30" s="48" t="s">
        <v>829</v>
      </c>
      <c r="C30" s="32"/>
      <c r="D30" s="61">
        <v>1740</v>
      </c>
      <c r="E30" s="61"/>
      <c r="F30" s="32"/>
      <c r="G30" s="61">
        <v>3243</v>
      </c>
      <c r="H30" s="61"/>
      <c r="I30" s="32"/>
    </row>
    <row r="31" spans="1:17" x14ac:dyDescent="0.25">
      <c r="A31" s="12"/>
      <c r="B31" s="49"/>
      <c r="C31" s="26"/>
      <c r="D31" s="74"/>
      <c r="E31" s="74"/>
      <c r="F31" s="26"/>
      <c r="G31" s="74"/>
      <c r="H31" s="74"/>
      <c r="I31" s="26"/>
    </row>
    <row r="32" spans="1:17" ht="27" thickBot="1" x14ac:dyDescent="0.3">
      <c r="A32" s="12"/>
      <c r="B32" s="31" t="s">
        <v>830</v>
      </c>
      <c r="C32" s="32"/>
      <c r="D32" s="51" t="s">
        <v>407</v>
      </c>
      <c r="E32" s="52">
        <v>45870470</v>
      </c>
      <c r="F32" s="32"/>
      <c r="G32" s="51" t="s">
        <v>407</v>
      </c>
      <c r="H32" s="52">
        <v>29779947</v>
      </c>
      <c r="I32" s="32"/>
    </row>
    <row r="33" spans="1:17" ht="15.75" thickTop="1" x14ac:dyDescent="0.25">
      <c r="A33" s="12"/>
      <c r="B33" s="106"/>
      <c r="C33" s="106"/>
      <c r="D33" s="106"/>
      <c r="E33" s="106"/>
      <c r="F33" s="106"/>
      <c r="G33" s="106"/>
      <c r="H33" s="106"/>
      <c r="I33" s="106"/>
      <c r="J33" s="106"/>
      <c r="K33" s="106"/>
      <c r="L33" s="106"/>
      <c r="M33" s="106"/>
      <c r="N33" s="106"/>
      <c r="O33" s="106"/>
      <c r="P33" s="106"/>
      <c r="Q33" s="106"/>
    </row>
    <row r="34" spans="1:17" x14ac:dyDescent="0.25">
      <c r="A34" s="12"/>
      <c r="B34" s="106"/>
      <c r="C34" s="106"/>
      <c r="D34" s="106"/>
      <c r="E34" s="106"/>
      <c r="F34" s="106"/>
      <c r="G34" s="106"/>
      <c r="H34" s="106"/>
      <c r="I34" s="106"/>
      <c r="J34" s="106"/>
      <c r="K34" s="106"/>
      <c r="L34" s="106"/>
      <c r="M34" s="106"/>
      <c r="N34" s="106"/>
      <c r="O34" s="106"/>
      <c r="P34" s="106"/>
      <c r="Q34" s="106"/>
    </row>
    <row r="35" spans="1:17" x14ac:dyDescent="0.25">
      <c r="A35" s="12"/>
      <c r="B35" s="107" t="s">
        <v>831</v>
      </c>
      <c r="C35" s="107"/>
      <c r="D35" s="107"/>
      <c r="E35" s="107"/>
      <c r="F35" s="107"/>
      <c r="G35" s="107"/>
      <c r="H35" s="107"/>
      <c r="I35" s="107"/>
      <c r="J35" s="107"/>
      <c r="K35" s="107"/>
      <c r="L35" s="107"/>
      <c r="M35" s="107"/>
      <c r="N35" s="107"/>
      <c r="O35" s="107"/>
      <c r="P35" s="107"/>
      <c r="Q35" s="107"/>
    </row>
    <row r="36" spans="1:17" x14ac:dyDescent="0.25">
      <c r="A36" s="12"/>
      <c r="B36" s="107" t="s">
        <v>832</v>
      </c>
      <c r="C36" s="107"/>
      <c r="D36" s="107"/>
      <c r="E36" s="107"/>
      <c r="F36" s="107"/>
      <c r="G36" s="107"/>
      <c r="H36" s="107"/>
      <c r="I36" s="107"/>
      <c r="J36" s="107"/>
      <c r="K36" s="107"/>
      <c r="L36" s="107"/>
      <c r="M36" s="107"/>
      <c r="N36" s="107"/>
      <c r="O36" s="107"/>
      <c r="P36" s="107"/>
      <c r="Q36" s="107"/>
    </row>
    <row r="37" spans="1:17" x14ac:dyDescent="0.25">
      <c r="A37" s="12"/>
      <c r="B37" s="107" t="s">
        <v>833</v>
      </c>
      <c r="C37" s="107"/>
      <c r="D37" s="107"/>
      <c r="E37" s="107"/>
      <c r="F37" s="107"/>
      <c r="G37" s="107"/>
      <c r="H37" s="107"/>
      <c r="I37" s="107"/>
      <c r="J37" s="107"/>
      <c r="K37" s="107"/>
      <c r="L37" s="107"/>
      <c r="M37" s="107"/>
      <c r="N37" s="107"/>
      <c r="O37" s="107"/>
      <c r="P37" s="107"/>
      <c r="Q37" s="107"/>
    </row>
    <row r="38" spans="1:17" x14ac:dyDescent="0.25">
      <c r="A38" s="12"/>
      <c r="B38" s="105"/>
      <c r="C38" s="105"/>
      <c r="D38" s="105"/>
      <c r="E38" s="105"/>
      <c r="F38" s="105"/>
      <c r="G38" s="105"/>
      <c r="H38" s="105"/>
      <c r="I38" s="105"/>
      <c r="J38" s="105"/>
      <c r="K38" s="105"/>
      <c r="L38" s="105"/>
      <c r="M38" s="105"/>
      <c r="N38" s="105"/>
      <c r="O38" s="105"/>
      <c r="P38" s="105"/>
      <c r="Q38" s="105"/>
    </row>
    <row r="39" spans="1:17" x14ac:dyDescent="0.25">
      <c r="A39" s="12"/>
      <c r="B39" s="104" t="s">
        <v>834</v>
      </c>
      <c r="C39" s="104"/>
      <c r="D39" s="104"/>
      <c r="E39" s="104"/>
      <c r="F39" s="104"/>
      <c r="G39" s="104"/>
      <c r="H39" s="104"/>
      <c r="I39" s="104"/>
      <c r="J39" s="104"/>
      <c r="K39" s="104"/>
      <c r="L39" s="104"/>
      <c r="M39" s="104"/>
      <c r="N39" s="104"/>
      <c r="O39" s="104"/>
      <c r="P39" s="104"/>
      <c r="Q39" s="104"/>
    </row>
    <row r="40" spans="1:17" x14ac:dyDescent="0.25">
      <c r="A40" s="12"/>
      <c r="B40" s="106"/>
      <c r="C40" s="106"/>
      <c r="D40" s="106"/>
      <c r="E40" s="106"/>
      <c r="F40" s="106"/>
      <c r="G40" s="106"/>
      <c r="H40" s="106"/>
      <c r="I40" s="106"/>
      <c r="J40" s="106"/>
      <c r="K40" s="106"/>
      <c r="L40" s="106"/>
      <c r="M40" s="106"/>
      <c r="N40" s="106"/>
      <c r="O40" s="106"/>
      <c r="P40" s="106"/>
      <c r="Q40" s="106"/>
    </row>
    <row r="41" spans="1:17" x14ac:dyDescent="0.25">
      <c r="A41" s="12"/>
      <c r="B41" s="106" t="s">
        <v>835</v>
      </c>
      <c r="C41" s="106"/>
      <c r="D41" s="106"/>
      <c r="E41" s="106"/>
      <c r="F41" s="106"/>
      <c r="G41" s="106"/>
      <c r="H41" s="106"/>
      <c r="I41" s="106"/>
      <c r="J41" s="106"/>
      <c r="K41" s="106"/>
      <c r="L41" s="106"/>
      <c r="M41" s="106"/>
      <c r="N41" s="106"/>
      <c r="O41" s="106"/>
      <c r="P41" s="106"/>
      <c r="Q41" s="106"/>
    </row>
    <row r="42" spans="1:17" x14ac:dyDescent="0.25">
      <c r="A42" s="12"/>
      <c r="B42" s="106"/>
      <c r="C42" s="106"/>
      <c r="D42" s="106"/>
      <c r="E42" s="106"/>
      <c r="F42" s="106"/>
      <c r="G42" s="106"/>
      <c r="H42" s="106"/>
      <c r="I42" s="106"/>
      <c r="J42" s="106"/>
      <c r="K42" s="106"/>
      <c r="L42" s="106"/>
      <c r="M42" s="106"/>
      <c r="N42" s="106"/>
      <c r="O42" s="106"/>
      <c r="P42" s="106"/>
      <c r="Q42" s="106"/>
    </row>
    <row r="43" spans="1:17" ht="15.75" thickBot="1" x14ac:dyDescent="0.3">
      <c r="A43" s="12"/>
      <c r="B43" s="26"/>
      <c r="C43" s="27"/>
      <c r="D43" s="54" t="s">
        <v>391</v>
      </c>
      <c r="E43" s="54"/>
      <c r="F43" s="54"/>
      <c r="G43" s="54"/>
      <c r="H43" s="54"/>
      <c r="I43" s="54"/>
      <c r="J43" s="27"/>
      <c r="K43" s="54" t="s">
        <v>446</v>
      </c>
      <c r="L43" s="54"/>
      <c r="M43" s="54"/>
      <c r="N43" s="54"/>
      <c r="O43" s="54"/>
      <c r="P43" s="54"/>
      <c r="Q43" s="27"/>
    </row>
    <row r="44" spans="1:17" x14ac:dyDescent="0.25">
      <c r="A44" s="12"/>
      <c r="B44" s="26"/>
      <c r="C44" s="27"/>
      <c r="D44" s="56"/>
      <c r="E44" s="56"/>
      <c r="F44" s="27"/>
      <c r="G44" s="77" t="s">
        <v>809</v>
      </c>
      <c r="H44" s="27"/>
      <c r="I44" s="90"/>
      <c r="J44" s="27"/>
      <c r="K44" s="56"/>
      <c r="L44" s="56"/>
      <c r="M44" s="90"/>
      <c r="N44" s="77" t="s">
        <v>809</v>
      </c>
      <c r="O44" s="90"/>
      <c r="P44" s="90"/>
      <c r="Q44" s="27"/>
    </row>
    <row r="45" spans="1:17" x14ac:dyDescent="0.25">
      <c r="A45" s="12"/>
      <c r="B45" s="26"/>
      <c r="C45" s="27"/>
      <c r="D45" s="55"/>
      <c r="E45" s="55"/>
      <c r="F45" s="27"/>
      <c r="G45" s="28" t="s">
        <v>568</v>
      </c>
      <c r="H45" s="27"/>
      <c r="I45" s="28" t="s">
        <v>647</v>
      </c>
      <c r="J45" s="27"/>
      <c r="K45" s="55"/>
      <c r="L45" s="55"/>
      <c r="M45" s="27"/>
      <c r="N45" s="28" t="s">
        <v>568</v>
      </c>
      <c r="O45" s="27"/>
      <c r="P45" s="28" t="s">
        <v>647</v>
      </c>
      <c r="Q45" s="27"/>
    </row>
    <row r="46" spans="1:17" ht="15.75" thickBot="1" x14ac:dyDescent="0.3">
      <c r="A46" s="12"/>
      <c r="B46" s="30" t="s">
        <v>836</v>
      </c>
      <c r="C46" s="27"/>
      <c r="D46" s="54" t="s">
        <v>648</v>
      </c>
      <c r="E46" s="54"/>
      <c r="F46" s="27"/>
      <c r="G46" s="29" t="s">
        <v>837</v>
      </c>
      <c r="H46" s="27"/>
      <c r="I46" s="29" t="s">
        <v>650</v>
      </c>
      <c r="J46" s="27"/>
      <c r="K46" s="54" t="s">
        <v>648</v>
      </c>
      <c r="L46" s="54"/>
      <c r="M46" s="27"/>
      <c r="N46" s="29" t="s">
        <v>837</v>
      </c>
      <c r="O46" s="27"/>
      <c r="P46" s="29" t="s">
        <v>650</v>
      </c>
      <c r="Q46" s="27"/>
    </row>
    <row r="47" spans="1:17" x14ac:dyDescent="0.25">
      <c r="A47" s="12"/>
      <c r="B47" s="49"/>
      <c r="C47" s="26"/>
      <c r="D47" s="74"/>
      <c r="E47" s="74"/>
      <c r="F47" s="26"/>
      <c r="G47" s="46"/>
      <c r="H47" s="26"/>
      <c r="I47" s="46"/>
      <c r="J47" s="26"/>
      <c r="K47" s="74"/>
      <c r="L47" s="74"/>
      <c r="M47" s="26"/>
      <c r="N47" s="46"/>
      <c r="O47" s="26"/>
      <c r="P47" s="46"/>
      <c r="Q47" s="26"/>
    </row>
    <row r="48" spans="1:17" x14ac:dyDescent="0.25">
      <c r="A48" s="12"/>
      <c r="B48" s="48" t="s">
        <v>838</v>
      </c>
      <c r="C48" s="32"/>
      <c r="D48" s="47" t="s">
        <v>407</v>
      </c>
      <c r="E48" s="38">
        <v>47718425</v>
      </c>
      <c r="F48" s="32"/>
      <c r="G48" s="40">
        <v>0.35</v>
      </c>
      <c r="H48" s="47" t="s">
        <v>651</v>
      </c>
      <c r="I48" s="40">
        <v>65.47</v>
      </c>
      <c r="J48" s="47" t="s">
        <v>651</v>
      </c>
      <c r="K48" s="47" t="s">
        <v>407</v>
      </c>
      <c r="L48" s="38">
        <v>42284800</v>
      </c>
      <c r="M48" s="32"/>
      <c r="N48" s="40">
        <v>0.71</v>
      </c>
      <c r="O48" s="47" t="s">
        <v>651</v>
      </c>
      <c r="P48" s="40">
        <v>66.25</v>
      </c>
      <c r="Q48" s="47" t="s">
        <v>651</v>
      </c>
    </row>
    <row r="49" spans="1:17" x14ac:dyDescent="0.25">
      <c r="A49" s="12"/>
      <c r="B49" s="22" t="s">
        <v>839</v>
      </c>
      <c r="C49" s="26"/>
      <c r="D49" s="70">
        <v>9307800</v>
      </c>
      <c r="E49" s="70"/>
      <c r="F49" s="26"/>
      <c r="G49" s="36">
        <v>1.05</v>
      </c>
      <c r="H49" s="26"/>
      <c r="I49" s="36">
        <v>12.77</v>
      </c>
      <c r="J49" s="26"/>
      <c r="K49" s="70">
        <v>8003630</v>
      </c>
      <c r="L49" s="70"/>
      <c r="M49" s="26"/>
      <c r="N49" s="36">
        <v>1.47</v>
      </c>
      <c r="O49" s="26"/>
      <c r="P49" s="36">
        <v>12.54</v>
      </c>
      <c r="Q49" s="26"/>
    </row>
    <row r="50" spans="1:17" x14ac:dyDescent="0.25">
      <c r="A50" s="12"/>
      <c r="B50" s="48" t="s">
        <v>840</v>
      </c>
      <c r="C50" s="32"/>
      <c r="D50" s="68">
        <v>3097960</v>
      </c>
      <c r="E50" s="68"/>
      <c r="F50" s="32"/>
      <c r="G50" s="40">
        <v>1.22</v>
      </c>
      <c r="H50" s="32"/>
      <c r="I50" s="40">
        <v>4.25</v>
      </c>
      <c r="J50" s="32"/>
      <c r="K50" s="68">
        <v>5746280</v>
      </c>
      <c r="L50" s="68"/>
      <c r="M50" s="32"/>
      <c r="N50" s="40">
        <v>1.62</v>
      </c>
      <c r="O50" s="32"/>
      <c r="P50" s="40">
        <v>9</v>
      </c>
      <c r="Q50" s="32"/>
    </row>
    <row r="51" spans="1:17" x14ac:dyDescent="0.25">
      <c r="A51" s="12"/>
      <c r="B51" s="22" t="s">
        <v>841</v>
      </c>
      <c r="C51" s="26"/>
      <c r="D51" s="70">
        <v>2182390</v>
      </c>
      <c r="E51" s="70"/>
      <c r="F51" s="26"/>
      <c r="G51" s="36">
        <v>2.15</v>
      </c>
      <c r="H51" s="26"/>
      <c r="I51" s="36">
        <v>2.99</v>
      </c>
      <c r="J51" s="26"/>
      <c r="K51" s="70">
        <v>1115010</v>
      </c>
      <c r="L51" s="70"/>
      <c r="M51" s="26"/>
      <c r="N51" s="36">
        <v>2.29</v>
      </c>
      <c r="O51" s="26"/>
      <c r="P51" s="36">
        <v>1.75</v>
      </c>
      <c r="Q51" s="26"/>
    </row>
    <row r="52" spans="1:17" x14ac:dyDescent="0.25">
      <c r="A52" s="12"/>
      <c r="B52" s="48" t="s">
        <v>842</v>
      </c>
      <c r="C52" s="32"/>
      <c r="D52" s="68">
        <v>2672340</v>
      </c>
      <c r="E52" s="68"/>
      <c r="F52" s="32"/>
      <c r="G52" s="40">
        <v>1.41</v>
      </c>
      <c r="H52" s="32"/>
      <c r="I52" s="40">
        <v>3.67</v>
      </c>
      <c r="J52" s="32"/>
      <c r="K52" s="68">
        <v>1515570</v>
      </c>
      <c r="L52" s="68"/>
      <c r="M52" s="32"/>
      <c r="N52" s="40">
        <v>2.56</v>
      </c>
      <c r="O52" s="32"/>
      <c r="P52" s="40">
        <v>2.38</v>
      </c>
      <c r="Q52" s="32"/>
    </row>
    <row r="53" spans="1:17" ht="15.75" thickBot="1" x14ac:dyDescent="0.3">
      <c r="A53" s="12"/>
      <c r="B53" s="22" t="s">
        <v>656</v>
      </c>
      <c r="C53" s="26"/>
      <c r="D53" s="63">
        <v>7907210</v>
      </c>
      <c r="E53" s="63"/>
      <c r="F53" s="26"/>
      <c r="G53" s="43">
        <v>2.34</v>
      </c>
      <c r="H53" s="26"/>
      <c r="I53" s="43">
        <v>10.85</v>
      </c>
      <c r="J53" s="26"/>
      <c r="K53" s="63">
        <v>5159795</v>
      </c>
      <c r="L53" s="63"/>
      <c r="M53" s="26"/>
      <c r="N53" s="43">
        <v>2.54</v>
      </c>
      <c r="O53" s="26"/>
      <c r="P53" s="43">
        <v>8.08</v>
      </c>
      <c r="Q53" s="26"/>
    </row>
    <row r="54" spans="1:17" x14ac:dyDescent="0.25">
      <c r="A54" s="12"/>
      <c r="B54" s="44"/>
      <c r="C54" s="32"/>
      <c r="D54" s="60"/>
      <c r="E54" s="60"/>
      <c r="F54" s="32"/>
      <c r="G54" s="33"/>
      <c r="H54" s="32"/>
      <c r="I54" s="33"/>
      <c r="J54" s="32"/>
      <c r="K54" s="60"/>
      <c r="L54" s="60"/>
      <c r="M54" s="32"/>
      <c r="N54" s="33"/>
      <c r="O54" s="32"/>
      <c r="P54" s="33"/>
      <c r="Q54" s="32"/>
    </row>
    <row r="55" spans="1:17" ht="15.75" thickBot="1" x14ac:dyDescent="0.3">
      <c r="A55" s="12"/>
      <c r="B55" s="45" t="s">
        <v>657</v>
      </c>
      <c r="C55" s="26"/>
      <c r="D55" s="70">
        <v>72886125</v>
      </c>
      <c r="E55" s="70"/>
      <c r="F55" s="26"/>
      <c r="G55" s="88">
        <v>0.79</v>
      </c>
      <c r="H55" s="14" t="s">
        <v>651</v>
      </c>
      <c r="I55" s="88">
        <v>100</v>
      </c>
      <c r="J55" s="14" t="s">
        <v>651</v>
      </c>
      <c r="K55" s="70">
        <v>63825085</v>
      </c>
      <c r="L55" s="70"/>
      <c r="M55" s="26"/>
      <c r="N55" s="88">
        <v>1.1100000000000001</v>
      </c>
      <c r="O55" s="14" t="s">
        <v>651</v>
      </c>
      <c r="P55" s="88">
        <v>100</v>
      </c>
      <c r="Q55" s="14" t="s">
        <v>651</v>
      </c>
    </row>
    <row r="56" spans="1:17" ht="15.75" thickTop="1" x14ac:dyDescent="0.25">
      <c r="A56" s="12"/>
      <c r="B56" s="44"/>
      <c r="C56" s="32"/>
      <c r="D56" s="59"/>
      <c r="E56" s="59"/>
      <c r="F56" s="32"/>
      <c r="G56" s="33"/>
      <c r="H56" s="32"/>
      <c r="I56" s="33"/>
      <c r="J56" s="32"/>
      <c r="K56" s="59"/>
      <c r="L56" s="59"/>
      <c r="M56" s="32"/>
      <c r="N56" s="33"/>
      <c r="O56" s="32"/>
      <c r="P56" s="33"/>
      <c r="Q56" s="32"/>
    </row>
    <row r="57" spans="1:17" x14ac:dyDescent="0.25">
      <c r="A57" s="12"/>
      <c r="B57" s="22" t="s">
        <v>843</v>
      </c>
      <c r="C57" s="26"/>
      <c r="D57" s="70">
        <v>68737</v>
      </c>
      <c r="E57" s="70"/>
      <c r="F57" s="26"/>
      <c r="G57" s="46"/>
      <c r="H57" s="26"/>
      <c r="I57" s="46"/>
      <c r="J57" s="26"/>
      <c r="K57" s="70">
        <v>102225</v>
      </c>
      <c r="L57" s="70"/>
      <c r="M57" s="26"/>
      <c r="N57" s="46"/>
      <c r="O57" s="26"/>
      <c r="P57" s="46"/>
      <c r="Q57" s="26"/>
    </row>
    <row r="58" spans="1:17" x14ac:dyDescent="0.25">
      <c r="A58" s="12"/>
      <c r="B58" s="48" t="s">
        <v>844</v>
      </c>
      <c r="C58" s="32"/>
      <c r="D58" s="69" t="s">
        <v>845</v>
      </c>
      <c r="E58" s="69"/>
      <c r="F58" s="47" t="s">
        <v>413</v>
      </c>
      <c r="G58" s="33"/>
      <c r="H58" s="32"/>
      <c r="I58" s="33"/>
      <c r="J58" s="32"/>
      <c r="K58" s="69" t="s">
        <v>846</v>
      </c>
      <c r="L58" s="69"/>
      <c r="M58" s="47" t="s">
        <v>413</v>
      </c>
      <c r="N58" s="33"/>
      <c r="O58" s="32"/>
      <c r="P58" s="33"/>
      <c r="Q58" s="32"/>
    </row>
    <row r="59" spans="1:17" x14ac:dyDescent="0.25">
      <c r="A59" s="12"/>
      <c r="B59" s="22" t="s">
        <v>658</v>
      </c>
      <c r="C59" s="26"/>
      <c r="D59" s="70">
        <v>261480</v>
      </c>
      <c r="E59" s="70"/>
      <c r="F59" s="26"/>
      <c r="G59" s="46"/>
      <c r="H59" s="26"/>
      <c r="I59" s="46"/>
      <c r="J59" s="26"/>
      <c r="K59" s="70">
        <v>804174</v>
      </c>
      <c r="L59" s="70"/>
      <c r="M59" s="26"/>
      <c r="N59" s="46"/>
      <c r="O59" s="26"/>
      <c r="P59" s="46"/>
      <c r="Q59" s="26"/>
    </row>
    <row r="60" spans="1:17" ht="27.75" x14ac:dyDescent="0.25">
      <c r="A60" s="12"/>
      <c r="B60" s="48" t="s">
        <v>847</v>
      </c>
      <c r="C60" s="32"/>
      <c r="D60" s="68">
        <v>75500</v>
      </c>
      <c r="E60" s="68"/>
      <c r="F60" s="32"/>
      <c r="G60" s="33"/>
      <c r="H60" s="32"/>
      <c r="I60" s="33"/>
      <c r="J60" s="32"/>
      <c r="K60" s="68">
        <v>63520</v>
      </c>
      <c r="L60" s="68"/>
      <c r="M60" s="32"/>
      <c r="N60" s="33"/>
      <c r="O60" s="32"/>
      <c r="P60" s="33"/>
      <c r="Q60" s="32"/>
    </row>
    <row r="61" spans="1:17" ht="29.25" thickBot="1" x14ac:dyDescent="0.3">
      <c r="A61" s="12"/>
      <c r="B61" s="22" t="s">
        <v>848</v>
      </c>
      <c r="C61" s="26"/>
      <c r="D61" s="63">
        <v>8401</v>
      </c>
      <c r="E61" s="63"/>
      <c r="F61" s="26"/>
      <c r="G61" s="46"/>
      <c r="H61" s="26"/>
      <c r="I61" s="46"/>
      <c r="J61" s="26"/>
      <c r="K61" s="63">
        <v>12883</v>
      </c>
      <c r="L61" s="63"/>
      <c r="M61" s="26"/>
      <c r="N61" s="46"/>
      <c r="O61" s="26"/>
      <c r="P61" s="46"/>
      <c r="Q61" s="26"/>
    </row>
    <row r="62" spans="1:17" x14ac:dyDescent="0.25">
      <c r="A62" s="12"/>
      <c r="B62" s="44"/>
      <c r="C62" s="32"/>
      <c r="D62" s="60"/>
      <c r="E62" s="60"/>
      <c r="F62" s="32"/>
      <c r="G62" s="33"/>
      <c r="H62" s="32"/>
      <c r="I62" s="33"/>
      <c r="J62" s="32"/>
      <c r="K62" s="60"/>
      <c r="L62" s="60"/>
      <c r="M62" s="32"/>
      <c r="N62" s="33"/>
      <c r="O62" s="32"/>
      <c r="P62" s="33"/>
      <c r="Q62" s="32"/>
    </row>
    <row r="63" spans="1:17" ht="15.75" thickBot="1" x14ac:dyDescent="0.3">
      <c r="A63" s="12"/>
      <c r="B63" s="45" t="s">
        <v>827</v>
      </c>
      <c r="C63" s="26"/>
      <c r="D63" s="86" t="s">
        <v>407</v>
      </c>
      <c r="E63" s="87">
        <v>73275312</v>
      </c>
      <c r="F63" s="26"/>
      <c r="G63" s="46"/>
      <c r="H63" s="26"/>
      <c r="I63" s="46"/>
      <c r="J63" s="26"/>
      <c r="K63" s="86" t="s">
        <v>407</v>
      </c>
      <c r="L63" s="87">
        <v>64784321</v>
      </c>
      <c r="M63" s="26"/>
      <c r="N63" s="46"/>
      <c r="O63" s="26"/>
      <c r="P63" s="46"/>
      <c r="Q63" s="26"/>
    </row>
    <row r="64" spans="1:17" ht="15.75" thickTop="1" x14ac:dyDescent="0.25">
      <c r="A64" s="12"/>
      <c r="B64" s="106"/>
      <c r="C64" s="106"/>
      <c r="D64" s="106"/>
      <c r="E64" s="106"/>
      <c r="F64" s="106"/>
      <c r="G64" s="106"/>
      <c r="H64" s="106"/>
      <c r="I64" s="106"/>
      <c r="J64" s="106"/>
      <c r="K64" s="106"/>
      <c r="L64" s="106"/>
      <c r="M64" s="106"/>
      <c r="N64" s="106"/>
      <c r="O64" s="106"/>
      <c r="P64" s="106"/>
      <c r="Q64" s="106"/>
    </row>
    <row r="65" spans="1:17" x14ac:dyDescent="0.25">
      <c r="A65" s="12"/>
      <c r="B65" s="106"/>
      <c r="C65" s="106"/>
      <c r="D65" s="106"/>
      <c r="E65" s="106"/>
      <c r="F65" s="106"/>
      <c r="G65" s="106"/>
      <c r="H65" s="106"/>
      <c r="I65" s="106"/>
      <c r="J65" s="106"/>
      <c r="K65" s="106"/>
      <c r="L65" s="106"/>
      <c r="M65" s="106"/>
      <c r="N65" s="106"/>
      <c r="O65" s="106"/>
      <c r="P65" s="106"/>
      <c r="Q65" s="106"/>
    </row>
    <row r="66" spans="1:17" x14ac:dyDescent="0.25">
      <c r="A66" s="12"/>
      <c r="B66" s="107" t="s">
        <v>849</v>
      </c>
      <c r="C66" s="107"/>
      <c r="D66" s="107"/>
      <c r="E66" s="107"/>
      <c r="F66" s="107"/>
      <c r="G66" s="107"/>
      <c r="H66" s="107"/>
      <c r="I66" s="107"/>
      <c r="J66" s="107"/>
      <c r="K66" s="107"/>
      <c r="L66" s="107"/>
      <c r="M66" s="107"/>
      <c r="N66" s="107"/>
      <c r="O66" s="107"/>
      <c r="P66" s="107"/>
      <c r="Q66" s="107"/>
    </row>
    <row r="67" spans="1:17" x14ac:dyDescent="0.25">
      <c r="A67" s="12"/>
      <c r="B67" s="107" t="s">
        <v>850</v>
      </c>
      <c r="C67" s="107"/>
      <c r="D67" s="107"/>
      <c r="E67" s="107"/>
      <c r="F67" s="107"/>
      <c r="G67" s="107"/>
      <c r="H67" s="107"/>
      <c r="I67" s="107"/>
      <c r="J67" s="107"/>
      <c r="K67" s="107"/>
      <c r="L67" s="107"/>
      <c r="M67" s="107"/>
      <c r="N67" s="107"/>
      <c r="O67" s="107"/>
      <c r="P67" s="107"/>
      <c r="Q67" s="107"/>
    </row>
    <row r="68" spans="1:17" x14ac:dyDescent="0.25">
      <c r="A68" s="12"/>
      <c r="B68" s="107" t="s">
        <v>851</v>
      </c>
      <c r="C68" s="107"/>
      <c r="D68" s="107"/>
      <c r="E68" s="107"/>
      <c r="F68" s="107"/>
      <c r="G68" s="107"/>
      <c r="H68" s="107"/>
      <c r="I68" s="107"/>
      <c r="J68" s="107"/>
      <c r="K68" s="107"/>
      <c r="L68" s="107"/>
      <c r="M68" s="107"/>
      <c r="N68" s="107"/>
      <c r="O68" s="107"/>
      <c r="P68" s="107"/>
      <c r="Q68" s="107"/>
    </row>
    <row r="69" spans="1:17" x14ac:dyDescent="0.25">
      <c r="A69" s="12"/>
      <c r="B69" s="107" t="s">
        <v>852</v>
      </c>
      <c r="C69" s="107"/>
      <c r="D69" s="107"/>
      <c r="E69" s="107"/>
      <c r="F69" s="107"/>
      <c r="G69" s="107"/>
      <c r="H69" s="107"/>
      <c r="I69" s="107"/>
      <c r="J69" s="107"/>
      <c r="K69" s="107"/>
      <c r="L69" s="107"/>
      <c r="M69" s="107"/>
      <c r="N69" s="107"/>
      <c r="O69" s="107"/>
      <c r="P69" s="107"/>
      <c r="Q69" s="107"/>
    </row>
    <row r="70" spans="1:17" x14ac:dyDescent="0.25">
      <c r="A70" s="12"/>
      <c r="B70" s="107" t="s">
        <v>853</v>
      </c>
      <c r="C70" s="107"/>
      <c r="D70" s="107"/>
      <c r="E70" s="107"/>
      <c r="F70" s="107"/>
      <c r="G70" s="107"/>
      <c r="H70" s="107"/>
      <c r="I70" s="107"/>
      <c r="J70" s="107"/>
      <c r="K70" s="107"/>
      <c r="L70" s="107"/>
      <c r="M70" s="107"/>
      <c r="N70" s="107"/>
      <c r="O70" s="107"/>
      <c r="P70" s="107"/>
      <c r="Q70" s="107"/>
    </row>
    <row r="71" spans="1:17" x14ac:dyDescent="0.25">
      <c r="A71" s="12"/>
      <c r="B71" s="106"/>
      <c r="C71" s="106"/>
      <c r="D71" s="106"/>
      <c r="E71" s="106"/>
      <c r="F71" s="106"/>
      <c r="G71" s="106"/>
      <c r="H71" s="106"/>
      <c r="I71" s="106"/>
      <c r="J71" s="106"/>
      <c r="K71" s="106"/>
      <c r="L71" s="106"/>
      <c r="M71" s="106"/>
      <c r="N71" s="106"/>
      <c r="O71" s="106"/>
      <c r="P71" s="106"/>
      <c r="Q71" s="106"/>
    </row>
    <row r="72" spans="1:17" x14ac:dyDescent="0.25">
      <c r="A72" s="12"/>
      <c r="B72" s="104" t="s">
        <v>854</v>
      </c>
      <c r="C72" s="104"/>
      <c r="D72" s="104"/>
      <c r="E72" s="104"/>
      <c r="F72" s="104"/>
      <c r="G72" s="104"/>
      <c r="H72" s="104"/>
      <c r="I72" s="104"/>
      <c r="J72" s="104"/>
      <c r="K72" s="104"/>
      <c r="L72" s="104"/>
      <c r="M72" s="104"/>
      <c r="N72" s="104"/>
      <c r="O72" s="104"/>
      <c r="P72" s="104"/>
      <c r="Q72" s="104"/>
    </row>
    <row r="73" spans="1:17" x14ac:dyDescent="0.25">
      <c r="A73" s="12"/>
      <c r="B73" s="106"/>
      <c r="C73" s="106"/>
      <c r="D73" s="106"/>
      <c r="E73" s="106"/>
      <c r="F73" s="106"/>
      <c r="G73" s="106"/>
      <c r="H73" s="106"/>
      <c r="I73" s="106"/>
      <c r="J73" s="106"/>
      <c r="K73" s="106"/>
      <c r="L73" s="106"/>
      <c r="M73" s="106"/>
      <c r="N73" s="106"/>
      <c r="O73" s="106"/>
      <c r="P73" s="106"/>
      <c r="Q73" s="106"/>
    </row>
    <row r="74" spans="1:17" x14ac:dyDescent="0.25">
      <c r="A74" s="12"/>
      <c r="B74" s="106" t="s">
        <v>855</v>
      </c>
      <c r="C74" s="106"/>
      <c r="D74" s="106"/>
      <c r="E74" s="106"/>
      <c r="F74" s="106"/>
      <c r="G74" s="106"/>
      <c r="H74" s="106"/>
      <c r="I74" s="106"/>
      <c r="J74" s="106"/>
      <c r="K74" s="106"/>
      <c r="L74" s="106"/>
      <c r="M74" s="106"/>
      <c r="N74" s="106"/>
      <c r="O74" s="106"/>
      <c r="P74" s="106"/>
      <c r="Q74" s="106"/>
    </row>
    <row r="75" spans="1:17" x14ac:dyDescent="0.25">
      <c r="A75" s="12"/>
      <c r="B75" s="106"/>
      <c r="C75" s="106"/>
      <c r="D75" s="106"/>
      <c r="E75" s="106"/>
      <c r="F75" s="106"/>
      <c r="G75" s="106"/>
      <c r="H75" s="106"/>
      <c r="I75" s="106"/>
      <c r="J75" s="106"/>
      <c r="K75" s="106"/>
      <c r="L75" s="106"/>
      <c r="M75" s="106"/>
      <c r="N75" s="106"/>
      <c r="O75" s="106"/>
      <c r="P75" s="106"/>
      <c r="Q75" s="106"/>
    </row>
    <row r="76" spans="1:17" ht="15.75" thickBot="1" x14ac:dyDescent="0.3">
      <c r="A76" s="12"/>
      <c r="B76" s="26"/>
      <c r="C76" s="27"/>
      <c r="D76" s="54" t="s">
        <v>391</v>
      </c>
      <c r="E76" s="54"/>
      <c r="F76" s="54"/>
      <c r="G76" s="54"/>
      <c r="H76" s="27"/>
      <c r="I76" s="54" t="s">
        <v>446</v>
      </c>
      <c r="J76" s="54"/>
      <c r="K76" s="54"/>
      <c r="L76" s="54"/>
      <c r="M76" s="27"/>
    </row>
    <row r="77" spans="1:17" x14ac:dyDescent="0.25">
      <c r="A77" s="12"/>
      <c r="B77" s="116"/>
      <c r="C77" s="55"/>
      <c r="D77" s="58" t="s">
        <v>648</v>
      </c>
      <c r="E77" s="58"/>
      <c r="F77" s="56"/>
      <c r="G77" s="77" t="s">
        <v>676</v>
      </c>
      <c r="H77" s="55"/>
      <c r="I77" s="58" t="s">
        <v>648</v>
      </c>
      <c r="J77" s="58"/>
      <c r="K77" s="56"/>
      <c r="L77" s="77" t="s">
        <v>676</v>
      </c>
      <c r="M77" s="55"/>
    </row>
    <row r="78" spans="1:17" ht="15.75" thickBot="1" x14ac:dyDescent="0.3">
      <c r="A78" s="12"/>
      <c r="B78" s="116"/>
      <c r="C78" s="55"/>
      <c r="D78" s="54"/>
      <c r="E78" s="54"/>
      <c r="F78" s="117"/>
      <c r="G78" s="29" t="s">
        <v>143</v>
      </c>
      <c r="H78" s="55"/>
      <c r="I78" s="54"/>
      <c r="J78" s="54"/>
      <c r="K78" s="55"/>
      <c r="L78" s="29" t="s">
        <v>143</v>
      </c>
      <c r="M78" s="55"/>
    </row>
    <row r="79" spans="1:17" x14ac:dyDescent="0.25">
      <c r="A79" s="12"/>
      <c r="B79" s="49"/>
      <c r="C79" s="26"/>
      <c r="D79" s="74"/>
      <c r="E79" s="74"/>
      <c r="F79" s="26"/>
      <c r="G79" s="46"/>
      <c r="H79" s="26"/>
      <c r="I79" s="74"/>
      <c r="J79" s="74"/>
      <c r="K79" s="26"/>
      <c r="L79" s="46"/>
      <c r="M79" s="26"/>
    </row>
    <row r="80" spans="1:17" x14ac:dyDescent="0.25">
      <c r="A80" s="12"/>
      <c r="B80" s="48" t="s">
        <v>856</v>
      </c>
      <c r="C80" s="32"/>
      <c r="D80" s="47" t="s">
        <v>407</v>
      </c>
      <c r="E80" s="38">
        <v>51487625</v>
      </c>
      <c r="F80" s="32"/>
      <c r="G80" s="40">
        <v>70.64</v>
      </c>
      <c r="H80" s="47" t="s">
        <v>651</v>
      </c>
      <c r="I80" s="47" t="s">
        <v>407</v>
      </c>
      <c r="J80" s="38">
        <v>48184085</v>
      </c>
      <c r="K80" s="32"/>
      <c r="L80" s="40">
        <v>75.489999999999995</v>
      </c>
      <c r="M80" s="47" t="s">
        <v>651</v>
      </c>
    </row>
    <row r="81" spans="1:17" x14ac:dyDescent="0.25">
      <c r="A81" s="12"/>
      <c r="B81" s="22" t="s">
        <v>857</v>
      </c>
      <c r="C81" s="26"/>
      <c r="D81" s="70">
        <v>7292500</v>
      </c>
      <c r="E81" s="70"/>
      <c r="F81" s="26"/>
      <c r="G81" s="36">
        <v>10.01</v>
      </c>
      <c r="H81" s="26"/>
      <c r="I81" s="70">
        <v>2685000</v>
      </c>
      <c r="J81" s="70"/>
      <c r="K81" s="26"/>
      <c r="L81" s="36">
        <v>4.21</v>
      </c>
      <c r="M81" s="26"/>
    </row>
    <row r="82" spans="1:17" x14ac:dyDescent="0.25">
      <c r="A82" s="12"/>
      <c r="B82" s="48" t="s">
        <v>858</v>
      </c>
      <c r="C82" s="32"/>
      <c r="D82" s="68">
        <v>2026000</v>
      </c>
      <c r="E82" s="68"/>
      <c r="F82" s="32"/>
      <c r="G82" s="40">
        <v>2.78</v>
      </c>
      <c r="H82" s="32"/>
      <c r="I82" s="68">
        <v>1221000</v>
      </c>
      <c r="J82" s="68"/>
      <c r="K82" s="32"/>
      <c r="L82" s="40">
        <v>1.91</v>
      </c>
      <c r="M82" s="32"/>
    </row>
    <row r="83" spans="1:17" x14ac:dyDescent="0.25">
      <c r="A83" s="12"/>
      <c r="B83" s="22" t="s">
        <v>859</v>
      </c>
      <c r="C83" s="26"/>
      <c r="D83" s="70">
        <v>25000</v>
      </c>
      <c r="E83" s="70"/>
      <c r="F83" s="26"/>
      <c r="G83" s="36">
        <v>0.03</v>
      </c>
      <c r="H83" s="26"/>
      <c r="I83" s="71" t="s">
        <v>408</v>
      </c>
      <c r="J83" s="71"/>
      <c r="K83" s="26"/>
      <c r="L83" s="36" t="s">
        <v>408</v>
      </c>
      <c r="M83" s="26"/>
    </row>
    <row r="84" spans="1:17" ht="15.75" thickBot="1" x14ac:dyDescent="0.3">
      <c r="A84" s="12"/>
      <c r="B84" s="48" t="s">
        <v>860</v>
      </c>
      <c r="C84" s="32"/>
      <c r="D84" s="61">
        <v>12055000</v>
      </c>
      <c r="E84" s="61"/>
      <c r="F84" s="32"/>
      <c r="G84" s="41">
        <v>16.54</v>
      </c>
      <c r="H84" s="32"/>
      <c r="I84" s="61">
        <v>11735000</v>
      </c>
      <c r="J84" s="61"/>
      <c r="K84" s="32"/>
      <c r="L84" s="41">
        <v>18.39</v>
      </c>
      <c r="M84" s="32"/>
    </row>
    <row r="85" spans="1:17" x14ac:dyDescent="0.25">
      <c r="A85" s="12"/>
      <c r="B85" s="49"/>
      <c r="C85" s="26"/>
      <c r="D85" s="74"/>
      <c r="E85" s="74"/>
      <c r="F85" s="26"/>
      <c r="G85" s="46"/>
      <c r="H85" s="26"/>
      <c r="I85" s="74"/>
      <c r="J85" s="74"/>
      <c r="K85" s="26"/>
      <c r="L85" s="46"/>
      <c r="M85" s="26"/>
    </row>
    <row r="86" spans="1:17" ht="15.75" thickBot="1" x14ac:dyDescent="0.3">
      <c r="A86" s="12"/>
      <c r="B86" s="48" t="s">
        <v>657</v>
      </c>
      <c r="C86" s="32"/>
      <c r="D86" s="68">
        <v>72886125</v>
      </c>
      <c r="E86" s="68"/>
      <c r="F86" s="32"/>
      <c r="G86" s="53">
        <v>100</v>
      </c>
      <c r="H86" s="47" t="s">
        <v>651</v>
      </c>
      <c r="I86" s="68">
        <v>63825085</v>
      </c>
      <c r="J86" s="68"/>
      <c r="K86" s="32"/>
      <c r="L86" s="53">
        <v>100</v>
      </c>
      <c r="M86" s="47" t="s">
        <v>651</v>
      </c>
    </row>
    <row r="87" spans="1:17" ht="15.75" thickTop="1" x14ac:dyDescent="0.25">
      <c r="A87" s="12"/>
      <c r="B87" s="49"/>
      <c r="C87" s="26"/>
      <c r="D87" s="67"/>
      <c r="E87" s="67"/>
      <c r="F87" s="26"/>
      <c r="G87" s="46"/>
      <c r="H87" s="26"/>
      <c r="I87" s="67"/>
      <c r="J87" s="67"/>
      <c r="K87" s="26"/>
      <c r="L87" s="46"/>
      <c r="M87" s="26"/>
    </row>
    <row r="88" spans="1:17" x14ac:dyDescent="0.25">
      <c r="A88" s="12"/>
      <c r="B88" s="48" t="s">
        <v>861</v>
      </c>
      <c r="C88" s="32"/>
      <c r="D88" s="68">
        <v>68737</v>
      </c>
      <c r="E88" s="68"/>
      <c r="F88" s="32"/>
      <c r="G88" s="33"/>
      <c r="H88" s="32"/>
      <c r="I88" s="68">
        <v>102225</v>
      </c>
      <c r="J88" s="68"/>
      <c r="K88" s="32"/>
      <c r="L88" s="33"/>
      <c r="M88" s="32"/>
    </row>
    <row r="89" spans="1:17" x14ac:dyDescent="0.25">
      <c r="A89" s="12"/>
      <c r="B89" s="22" t="s">
        <v>862</v>
      </c>
      <c r="C89" s="26"/>
      <c r="D89" s="71" t="s">
        <v>845</v>
      </c>
      <c r="E89" s="71"/>
      <c r="F89" s="14" t="s">
        <v>413</v>
      </c>
      <c r="G89" s="46"/>
      <c r="H89" s="26"/>
      <c r="I89" s="71" t="s">
        <v>846</v>
      </c>
      <c r="J89" s="71"/>
      <c r="K89" s="14" t="s">
        <v>413</v>
      </c>
      <c r="L89" s="46"/>
      <c r="M89" s="26"/>
    </row>
    <row r="90" spans="1:17" x14ac:dyDescent="0.25">
      <c r="A90" s="12"/>
      <c r="B90" s="48" t="s">
        <v>824</v>
      </c>
      <c r="C90" s="32"/>
      <c r="D90" s="68">
        <v>261480</v>
      </c>
      <c r="E90" s="68"/>
      <c r="F90" s="32"/>
      <c r="G90" s="33"/>
      <c r="H90" s="32"/>
      <c r="I90" s="68">
        <v>804174</v>
      </c>
      <c r="J90" s="68"/>
      <c r="K90" s="32"/>
      <c r="L90" s="33"/>
      <c r="M90" s="32"/>
    </row>
    <row r="91" spans="1:17" ht="27.75" x14ac:dyDescent="0.25">
      <c r="A91" s="12"/>
      <c r="B91" s="22" t="s">
        <v>825</v>
      </c>
      <c r="C91" s="26"/>
      <c r="D91" s="70">
        <v>75500</v>
      </c>
      <c r="E91" s="70"/>
      <c r="F91" s="26"/>
      <c r="G91" s="46"/>
      <c r="H91" s="26"/>
      <c r="I91" s="70">
        <v>63520</v>
      </c>
      <c r="J91" s="70"/>
      <c r="K91" s="26"/>
      <c r="L91" s="46"/>
      <c r="M91" s="26"/>
    </row>
    <row r="92" spans="1:17" ht="29.25" thickBot="1" x14ac:dyDescent="0.3">
      <c r="A92" s="12"/>
      <c r="B92" s="48" t="s">
        <v>826</v>
      </c>
      <c r="C92" s="32"/>
      <c r="D92" s="61">
        <v>8401</v>
      </c>
      <c r="E92" s="61"/>
      <c r="F92" s="32"/>
      <c r="G92" s="33"/>
      <c r="H92" s="32"/>
      <c r="I92" s="61">
        <v>12883</v>
      </c>
      <c r="J92" s="61"/>
      <c r="K92" s="32"/>
      <c r="L92" s="33"/>
      <c r="M92" s="32"/>
    </row>
    <row r="93" spans="1:17" x14ac:dyDescent="0.25">
      <c r="A93" s="12"/>
      <c r="B93" s="49"/>
      <c r="C93" s="26"/>
      <c r="D93" s="74"/>
      <c r="E93" s="74"/>
      <c r="F93" s="26"/>
      <c r="G93" s="46"/>
      <c r="H93" s="26"/>
      <c r="I93" s="74"/>
      <c r="J93" s="74"/>
      <c r="K93" s="26"/>
      <c r="L93" s="46"/>
      <c r="M93" s="26"/>
    </row>
    <row r="94" spans="1:17" ht="15.75" thickBot="1" x14ac:dyDescent="0.3">
      <c r="A94" s="12"/>
      <c r="B94" s="31" t="s">
        <v>827</v>
      </c>
      <c r="C94" s="32"/>
      <c r="D94" s="51" t="s">
        <v>407</v>
      </c>
      <c r="E94" s="52">
        <v>73275312</v>
      </c>
      <c r="F94" s="32"/>
      <c r="G94" s="33"/>
      <c r="H94" s="32"/>
      <c r="I94" s="51" t="s">
        <v>407</v>
      </c>
      <c r="J94" s="52">
        <v>64784321</v>
      </c>
      <c r="K94" s="32"/>
      <c r="L94" s="33"/>
      <c r="M94" s="32"/>
    </row>
    <row r="95" spans="1:17" ht="15.75" thickTop="1" x14ac:dyDescent="0.25">
      <c r="A95" s="12"/>
      <c r="B95" s="106"/>
      <c r="C95" s="106"/>
      <c r="D95" s="106"/>
      <c r="E95" s="106"/>
      <c r="F95" s="106"/>
      <c r="G95" s="106"/>
      <c r="H95" s="106"/>
      <c r="I95" s="106"/>
      <c r="J95" s="106"/>
      <c r="K95" s="106"/>
      <c r="L95" s="106"/>
      <c r="M95" s="106"/>
      <c r="N95" s="106"/>
      <c r="O95" s="106"/>
      <c r="P95" s="106"/>
      <c r="Q95" s="106"/>
    </row>
    <row r="96" spans="1:17" x14ac:dyDescent="0.25">
      <c r="A96" s="12"/>
      <c r="B96" s="106"/>
      <c r="C96" s="106"/>
      <c r="D96" s="106"/>
      <c r="E96" s="106"/>
      <c r="F96" s="106"/>
      <c r="G96" s="106"/>
      <c r="H96" s="106"/>
      <c r="I96" s="106"/>
      <c r="J96" s="106"/>
      <c r="K96" s="106"/>
      <c r="L96" s="106"/>
      <c r="M96" s="106"/>
      <c r="N96" s="106"/>
      <c r="O96" s="106"/>
      <c r="P96" s="106"/>
      <c r="Q96" s="106"/>
    </row>
    <row r="97" spans="1:17" x14ac:dyDescent="0.25">
      <c r="A97" s="12"/>
      <c r="B97" s="107" t="s">
        <v>863</v>
      </c>
      <c r="C97" s="107"/>
      <c r="D97" s="107"/>
      <c r="E97" s="107"/>
      <c r="F97" s="107"/>
      <c r="G97" s="107"/>
      <c r="H97" s="107"/>
      <c r="I97" s="107"/>
      <c r="J97" s="107"/>
      <c r="K97" s="107"/>
      <c r="L97" s="107"/>
      <c r="M97" s="107"/>
      <c r="N97" s="107"/>
      <c r="O97" s="107"/>
      <c r="P97" s="107"/>
      <c r="Q97" s="107"/>
    </row>
    <row r="98" spans="1:17" x14ac:dyDescent="0.25">
      <c r="A98" s="12"/>
      <c r="B98" s="107" t="s">
        <v>864</v>
      </c>
      <c r="C98" s="107"/>
      <c r="D98" s="107"/>
      <c r="E98" s="107"/>
      <c r="F98" s="107"/>
      <c r="G98" s="107"/>
      <c r="H98" s="107"/>
      <c r="I98" s="107"/>
      <c r="J98" s="107"/>
      <c r="K98" s="107"/>
      <c r="L98" s="107"/>
      <c r="M98" s="107"/>
      <c r="N98" s="107"/>
      <c r="O98" s="107"/>
      <c r="P98" s="107"/>
      <c r="Q98" s="107"/>
    </row>
    <row r="99" spans="1:17" x14ac:dyDescent="0.25">
      <c r="A99" s="12"/>
      <c r="B99" s="107" t="s">
        <v>865</v>
      </c>
      <c r="C99" s="107"/>
      <c r="D99" s="107"/>
      <c r="E99" s="107"/>
      <c r="F99" s="107"/>
      <c r="G99" s="107"/>
      <c r="H99" s="107"/>
      <c r="I99" s="107"/>
      <c r="J99" s="107"/>
      <c r="K99" s="107"/>
      <c r="L99" s="107"/>
      <c r="M99" s="107"/>
      <c r="N99" s="107"/>
      <c r="O99" s="107"/>
      <c r="P99" s="107"/>
      <c r="Q99" s="107"/>
    </row>
    <row r="100" spans="1:17" x14ac:dyDescent="0.25">
      <c r="A100" s="12"/>
      <c r="B100" s="105"/>
      <c r="C100" s="105"/>
      <c r="D100" s="105"/>
      <c r="E100" s="105"/>
      <c r="F100" s="105"/>
      <c r="G100" s="105"/>
      <c r="H100" s="105"/>
      <c r="I100" s="105"/>
      <c r="J100" s="105"/>
      <c r="K100" s="105"/>
      <c r="L100" s="105"/>
      <c r="M100" s="105"/>
      <c r="N100" s="105"/>
      <c r="O100" s="105"/>
      <c r="P100" s="105"/>
      <c r="Q100" s="105"/>
    </row>
    <row r="101" spans="1:17" x14ac:dyDescent="0.25">
      <c r="A101" s="12"/>
      <c r="B101" s="104" t="s">
        <v>866</v>
      </c>
      <c r="C101" s="104"/>
      <c r="D101" s="104"/>
      <c r="E101" s="104"/>
      <c r="F101" s="104"/>
      <c r="G101" s="104"/>
      <c r="H101" s="104"/>
      <c r="I101" s="104"/>
      <c r="J101" s="104"/>
      <c r="K101" s="104"/>
      <c r="L101" s="104"/>
      <c r="M101" s="104"/>
      <c r="N101" s="104"/>
      <c r="O101" s="104"/>
      <c r="P101" s="104"/>
      <c r="Q101" s="104"/>
    </row>
    <row r="102" spans="1:17" x14ac:dyDescent="0.25">
      <c r="A102" s="12"/>
      <c r="B102" s="106"/>
      <c r="C102" s="106"/>
      <c r="D102" s="106"/>
      <c r="E102" s="106"/>
      <c r="F102" s="106"/>
      <c r="G102" s="106"/>
      <c r="H102" s="106"/>
      <c r="I102" s="106"/>
      <c r="J102" s="106"/>
      <c r="K102" s="106"/>
      <c r="L102" s="106"/>
      <c r="M102" s="106"/>
      <c r="N102" s="106"/>
      <c r="O102" s="106"/>
      <c r="P102" s="106"/>
      <c r="Q102" s="106"/>
    </row>
    <row r="103" spans="1:17" x14ac:dyDescent="0.25">
      <c r="A103" s="12"/>
      <c r="B103" s="106" t="s">
        <v>867</v>
      </c>
      <c r="C103" s="106"/>
      <c r="D103" s="106"/>
      <c r="E103" s="106"/>
      <c r="F103" s="106"/>
      <c r="G103" s="106"/>
      <c r="H103" s="106"/>
      <c r="I103" s="106"/>
      <c r="J103" s="106"/>
      <c r="K103" s="106"/>
      <c r="L103" s="106"/>
      <c r="M103" s="106"/>
      <c r="N103" s="106"/>
      <c r="O103" s="106"/>
      <c r="P103" s="106"/>
      <c r="Q103" s="106"/>
    </row>
    <row r="104" spans="1:17" x14ac:dyDescent="0.25">
      <c r="A104" s="12"/>
      <c r="B104" s="106"/>
      <c r="C104" s="106"/>
      <c r="D104" s="106"/>
      <c r="E104" s="106"/>
      <c r="F104" s="106"/>
      <c r="G104" s="106"/>
      <c r="H104" s="106"/>
      <c r="I104" s="106"/>
      <c r="J104" s="106"/>
      <c r="K104" s="106"/>
      <c r="L104" s="106"/>
      <c r="M104" s="106"/>
      <c r="N104" s="106"/>
      <c r="O104" s="106"/>
      <c r="P104" s="106"/>
      <c r="Q104" s="106"/>
    </row>
    <row r="105" spans="1:17" x14ac:dyDescent="0.25">
      <c r="A105" s="12"/>
      <c r="B105" s="106" t="s">
        <v>868</v>
      </c>
      <c r="C105" s="106"/>
      <c r="D105" s="106"/>
      <c r="E105" s="106"/>
      <c r="F105" s="106"/>
      <c r="G105" s="106"/>
      <c r="H105" s="106"/>
      <c r="I105" s="106"/>
      <c r="J105" s="106"/>
      <c r="K105" s="106"/>
      <c r="L105" s="106"/>
      <c r="M105" s="106"/>
      <c r="N105" s="106"/>
      <c r="O105" s="106"/>
      <c r="P105" s="106"/>
      <c r="Q105" s="106"/>
    </row>
    <row r="106" spans="1:17" x14ac:dyDescent="0.25">
      <c r="A106" s="12"/>
      <c r="B106" s="106"/>
      <c r="C106" s="106"/>
      <c r="D106" s="106"/>
      <c r="E106" s="106"/>
      <c r="F106" s="106"/>
      <c r="G106" s="106"/>
      <c r="H106" s="106"/>
      <c r="I106" s="106"/>
      <c r="J106" s="106"/>
      <c r="K106" s="106"/>
      <c r="L106" s="106"/>
      <c r="M106" s="106"/>
      <c r="N106" s="106"/>
      <c r="O106" s="106"/>
      <c r="P106" s="106"/>
      <c r="Q106" s="106"/>
    </row>
    <row r="107" spans="1:17" ht="15.75" thickBot="1" x14ac:dyDescent="0.3">
      <c r="A107" s="12"/>
      <c r="B107" s="26"/>
      <c r="C107" s="27"/>
      <c r="D107" s="54" t="s">
        <v>391</v>
      </c>
      <c r="E107" s="54"/>
      <c r="F107" s="27"/>
      <c r="G107" s="54" t="s">
        <v>446</v>
      </c>
      <c r="H107" s="54"/>
      <c r="I107" s="27"/>
    </row>
    <row r="108" spans="1:17" x14ac:dyDescent="0.25">
      <c r="A108" s="12"/>
      <c r="B108" s="49"/>
      <c r="C108" s="26"/>
      <c r="D108" s="74"/>
      <c r="E108" s="74"/>
      <c r="F108" s="26"/>
      <c r="G108" s="74"/>
      <c r="H108" s="74"/>
      <c r="I108" s="26"/>
    </row>
    <row r="109" spans="1:17" ht="15.75" thickBot="1" x14ac:dyDescent="0.3">
      <c r="A109" s="12"/>
      <c r="B109" s="48" t="s">
        <v>869</v>
      </c>
      <c r="C109" s="32"/>
      <c r="D109" s="51" t="s">
        <v>407</v>
      </c>
      <c r="E109" s="52">
        <v>45876381</v>
      </c>
      <c r="F109" s="32"/>
      <c r="G109" s="51" t="s">
        <v>407</v>
      </c>
      <c r="H109" s="52">
        <v>29785543</v>
      </c>
      <c r="I109" s="32"/>
    </row>
    <row r="110" spans="1:17" ht="15.75" thickTop="1" x14ac:dyDescent="0.25">
      <c r="A110" s="12"/>
      <c r="B110" s="49"/>
      <c r="C110" s="26"/>
      <c r="D110" s="118"/>
      <c r="E110" s="118"/>
      <c r="F110" s="26"/>
      <c r="G110" s="118"/>
      <c r="H110" s="118"/>
      <c r="I110" s="26"/>
    </row>
    <row r="111" spans="1:17" x14ac:dyDescent="0.25">
      <c r="A111" s="12"/>
      <c r="B111" s="48" t="s">
        <v>870</v>
      </c>
      <c r="C111" s="32"/>
      <c r="D111" s="47" t="s">
        <v>407</v>
      </c>
      <c r="E111" s="38">
        <v>45868730</v>
      </c>
      <c r="F111" s="32"/>
      <c r="G111" s="47" t="s">
        <v>407</v>
      </c>
      <c r="H111" s="38">
        <v>29776704</v>
      </c>
      <c r="I111" s="32"/>
    </row>
    <row r="112" spans="1:17" ht="15.75" thickBot="1" x14ac:dyDescent="0.3">
      <c r="A112" s="12"/>
      <c r="B112" s="22" t="s">
        <v>871</v>
      </c>
      <c r="C112" s="26"/>
      <c r="D112" s="63">
        <v>1740</v>
      </c>
      <c r="E112" s="63"/>
      <c r="F112" s="26"/>
      <c r="G112" s="63">
        <v>3243</v>
      </c>
      <c r="H112" s="63"/>
      <c r="I112" s="26"/>
    </row>
    <row r="113" spans="1:17" x14ac:dyDescent="0.25">
      <c r="A113" s="12"/>
      <c r="B113" s="44"/>
      <c r="C113" s="32"/>
      <c r="D113" s="60"/>
      <c r="E113" s="60"/>
      <c r="F113" s="32"/>
      <c r="G113" s="60"/>
      <c r="H113" s="60"/>
      <c r="I113" s="32"/>
    </row>
    <row r="114" spans="1:17" ht="15.75" thickBot="1" x14ac:dyDescent="0.3">
      <c r="A114" s="12"/>
      <c r="B114" s="45" t="s">
        <v>872</v>
      </c>
      <c r="C114" s="26"/>
      <c r="D114" s="86" t="s">
        <v>407</v>
      </c>
      <c r="E114" s="87">
        <v>45870470</v>
      </c>
      <c r="F114" s="26"/>
      <c r="G114" s="86" t="s">
        <v>407</v>
      </c>
      <c r="H114" s="87">
        <v>29779947</v>
      </c>
      <c r="I114" s="26"/>
    </row>
    <row r="115" spans="1:17" ht="15.75" thickTop="1" x14ac:dyDescent="0.25">
      <c r="A115" s="12"/>
      <c r="B115" s="44"/>
      <c r="C115" s="32"/>
      <c r="D115" s="119"/>
      <c r="E115" s="119"/>
      <c r="F115" s="32"/>
      <c r="G115" s="119"/>
      <c r="H115" s="119"/>
      <c r="I115" s="32"/>
    </row>
    <row r="116" spans="1:17" x14ac:dyDescent="0.25">
      <c r="A116" s="12"/>
      <c r="B116" s="45" t="s">
        <v>873</v>
      </c>
      <c r="C116" s="26"/>
      <c r="D116" s="71">
        <v>7.0000000000000007E-2</v>
      </c>
      <c r="E116" s="71"/>
      <c r="F116" s="14" t="s">
        <v>651</v>
      </c>
      <c r="G116" s="71">
        <v>0.13</v>
      </c>
      <c r="H116" s="71"/>
      <c r="I116" s="14" t="s">
        <v>651</v>
      </c>
    </row>
    <row r="117" spans="1:17" x14ac:dyDescent="0.25">
      <c r="A117" s="12"/>
      <c r="B117" s="106"/>
      <c r="C117" s="106"/>
      <c r="D117" s="106"/>
      <c r="E117" s="106"/>
      <c r="F117" s="106"/>
      <c r="G117" s="106"/>
      <c r="H117" s="106"/>
      <c r="I117" s="106"/>
      <c r="J117" s="106"/>
      <c r="K117" s="106"/>
      <c r="L117" s="106"/>
      <c r="M117" s="106"/>
      <c r="N117" s="106"/>
      <c r="O117" s="106"/>
      <c r="P117" s="106"/>
      <c r="Q117" s="106"/>
    </row>
    <row r="118" spans="1:17" x14ac:dyDescent="0.25">
      <c r="A118" s="12"/>
      <c r="B118" s="106"/>
      <c r="C118" s="106"/>
      <c r="D118" s="106"/>
      <c r="E118" s="106"/>
      <c r="F118" s="106"/>
      <c r="G118" s="106"/>
      <c r="H118" s="106"/>
      <c r="I118" s="106"/>
      <c r="J118" s="106"/>
      <c r="K118" s="106"/>
      <c r="L118" s="106"/>
      <c r="M118" s="106"/>
      <c r="N118" s="106"/>
      <c r="O118" s="106"/>
      <c r="P118" s="106"/>
      <c r="Q118" s="106"/>
    </row>
    <row r="119" spans="1:17" x14ac:dyDescent="0.25">
      <c r="A119" s="12"/>
      <c r="B119" s="108" t="s">
        <v>874</v>
      </c>
      <c r="C119" s="108"/>
      <c r="D119" s="108"/>
      <c r="E119" s="108"/>
      <c r="F119" s="108"/>
      <c r="G119" s="108"/>
      <c r="H119" s="108"/>
      <c r="I119" s="108"/>
      <c r="J119" s="108"/>
      <c r="K119" s="108"/>
      <c r="L119" s="108"/>
      <c r="M119" s="108"/>
      <c r="N119" s="108"/>
      <c r="O119" s="108"/>
      <c r="P119" s="108"/>
      <c r="Q119" s="108"/>
    </row>
  </sheetData>
  <mergeCells count="165">
    <mergeCell ref="B105:Q105"/>
    <mergeCell ref="B106:Q106"/>
    <mergeCell ref="B117:Q117"/>
    <mergeCell ref="B118:Q118"/>
    <mergeCell ref="B119:Q119"/>
    <mergeCell ref="B99:Q99"/>
    <mergeCell ref="B100:Q100"/>
    <mergeCell ref="B101:Q101"/>
    <mergeCell ref="B102:Q102"/>
    <mergeCell ref="B103:Q103"/>
    <mergeCell ref="B104:Q104"/>
    <mergeCell ref="B74:Q74"/>
    <mergeCell ref="B75:Q75"/>
    <mergeCell ref="B95:Q95"/>
    <mergeCell ref="B96:Q96"/>
    <mergeCell ref="B97:Q97"/>
    <mergeCell ref="B98:Q98"/>
    <mergeCell ref="B68:Q68"/>
    <mergeCell ref="B69:Q69"/>
    <mergeCell ref="B70:Q70"/>
    <mergeCell ref="B71:Q71"/>
    <mergeCell ref="B72:Q72"/>
    <mergeCell ref="B73:Q73"/>
    <mergeCell ref="B37:Q37"/>
    <mergeCell ref="B38:Q38"/>
    <mergeCell ref="B39:Q39"/>
    <mergeCell ref="B40:Q40"/>
    <mergeCell ref="B41:Q41"/>
    <mergeCell ref="B42:Q42"/>
    <mergeCell ref="B7:Q7"/>
    <mergeCell ref="B8:Q8"/>
    <mergeCell ref="B9:Q9"/>
    <mergeCell ref="B10:Q10"/>
    <mergeCell ref="B11:Q11"/>
    <mergeCell ref="B12:Q12"/>
    <mergeCell ref="D116:E116"/>
    <mergeCell ref="G116:H116"/>
    <mergeCell ref="A1:A2"/>
    <mergeCell ref="B1:Q1"/>
    <mergeCell ref="B2:Q2"/>
    <mergeCell ref="B3:Q3"/>
    <mergeCell ref="A4:A119"/>
    <mergeCell ref="B4:Q4"/>
    <mergeCell ref="B5:Q5"/>
    <mergeCell ref="B6:Q6"/>
    <mergeCell ref="D112:E112"/>
    <mergeCell ref="G112:H112"/>
    <mergeCell ref="D113:E113"/>
    <mergeCell ref="G113:H113"/>
    <mergeCell ref="D115:E115"/>
    <mergeCell ref="G115:H115"/>
    <mergeCell ref="D107:E107"/>
    <mergeCell ref="G107:H107"/>
    <mergeCell ref="D108:E108"/>
    <mergeCell ref="G108:H108"/>
    <mergeCell ref="D110:E110"/>
    <mergeCell ref="G110:H110"/>
    <mergeCell ref="D91:E91"/>
    <mergeCell ref="I91:J91"/>
    <mergeCell ref="D92:E92"/>
    <mergeCell ref="I92:J92"/>
    <mergeCell ref="D93:E93"/>
    <mergeCell ref="I93:J93"/>
    <mergeCell ref="D88:E88"/>
    <mergeCell ref="I88:J88"/>
    <mergeCell ref="D89:E89"/>
    <mergeCell ref="I89:J89"/>
    <mergeCell ref="D90:E90"/>
    <mergeCell ref="I90:J90"/>
    <mergeCell ref="D85:E85"/>
    <mergeCell ref="I85:J85"/>
    <mergeCell ref="D86:E86"/>
    <mergeCell ref="I86:J86"/>
    <mergeCell ref="D87:E87"/>
    <mergeCell ref="I87:J87"/>
    <mergeCell ref="D82:E82"/>
    <mergeCell ref="I82:J82"/>
    <mergeCell ref="D83:E83"/>
    <mergeCell ref="I83:J83"/>
    <mergeCell ref="D84:E84"/>
    <mergeCell ref="I84:J84"/>
    <mergeCell ref="K77:K78"/>
    <mergeCell ref="M77:M78"/>
    <mergeCell ref="D79:E79"/>
    <mergeCell ref="I79:J79"/>
    <mergeCell ref="D81:E81"/>
    <mergeCell ref="I81:J81"/>
    <mergeCell ref="B77:B78"/>
    <mergeCell ref="C77:C78"/>
    <mergeCell ref="D77:E78"/>
    <mergeCell ref="F77:F78"/>
    <mergeCell ref="H77:H78"/>
    <mergeCell ref="I77:J78"/>
    <mergeCell ref="D61:E61"/>
    <mergeCell ref="K61:L61"/>
    <mergeCell ref="D62:E62"/>
    <mergeCell ref="K62:L62"/>
    <mergeCell ref="D76:G76"/>
    <mergeCell ref="I76:L76"/>
    <mergeCell ref="B64:Q64"/>
    <mergeCell ref="B65:Q65"/>
    <mergeCell ref="B66:Q66"/>
    <mergeCell ref="B67:Q67"/>
    <mergeCell ref="D58:E58"/>
    <mergeCell ref="K58:L58"/>
    <mergeCell ref="D59:E59"/>
    <mergeCell ref="K59:L59"/>
    <mergeCell ref="D60:E60"/>
    <mergeCell ref="K60:L60"/>
    <mergeCell ref="D55:E55"/>
    <mergeCell ref="K55:L55"/>
    <mergeCell ref="D56:E56"/>
    <mergeCell ref="K56:L56"/>
    <mergeCell ref="D57:E57"/>
    <mergeCell ref="K57:L57"/>
    <mergeCell ref="D52:E52"/>
    <mergeCell ref="K52:L52"/>
    <mergeCell ref="D53:E53"/>
    <mergeCell ref="K53:L53"/>
    <mergeCell ref="D54:E54"/>
    <mergeCell ref="K54:L54"/>
    <mergeCell ref="D49:E49"/>
    <mergeCell ref="K49:L49"/>
    <mergeCell ref="D50:E50"/>
    <mergeCell ref="K50:L50"/>
    <mergeCell ref="D51:E51"/>
    <mergeCell ref="K51:L51"/>
    <mergeCell ref="D45:E45"/>
    <mergeCell ref="K45:L45"/>
    <mergeCell ref="D46:E46"/>
    <mergeCell ref="K46:L46"/>
    <mergeCell ref="D47:E47"/>
    <mergeCell ref="K47:L47"/>
    <mergeCell ref="D31:E31"/>
    <mergeCell ref="G31:H31"/>
    <mergeCell ref="D43:I43"/>
    <mergeCell ref="K43:P43"/>
    <mergeCell ref="D44:E44"/>
    <mergeCell ref="K44:L44"/>
    <mergeCell ref="B33:Q33"/>
    <mergeCell ref="B34:Q34"/>
    <mergeCell ref="B35:Q35"/>
    <mergeCell ref="B36:Q36"/>
    <mergeCell ref="D26:E26"/>
    <mergeCell ref="G26:H26"/>
    <mergeCell ref="D28:E28"/>
    <mergeCell ref="G28:H28"/>
    <mergeCell ref="D30:E30"/>
    <mergeCell ref="G30:H30"/>
    <mergeCell ref="D23:E23"/>
    <mergeCell ref="G23:H23"/>
    <mergeCell ref="D24:E24"/>
    <mergeCell ref="G24:H24"/>
    <mergeCell ref="D25:E25"/>
    <mergeCell ref="G25:H25"/>
    <mergeCell ref="B13:C13"/>
    <mergeCell ref="C14:D14"/>
    <mergeCell ref="B15:C15"/>
    <mergeCell ref="D20:E20"/>
    <mergeCell ref="G20:H20"/>
    <mergeCell ref="D21:E21"/>
    <mergeCell ref="G21:H21"/>
    <mergeCell ref="B17:Q17"/>
    <mergeCell ref="B18:Q18"/>
    <mergeCell ref="B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5309998</v>
      </c>
      <c r="C4" s="6">
        <v>7553188</v>
      </c>
    </row>
    <row r="5" spans="1:3" x14ac:dyDescent="0.25">
      <c r="A5" s="2" t="s">
        <v>36</v>
      </c>
      <c r="B5" s="7">
        <v>5986000</v>
      </c>
      <c r="C5" s="7">
        <v>4091000</v>
      </c>
    </row>
    <row r="6" spans="1:3" ht="60" x14ac:dyDescent="0.25">
      <c r="A6" s="2" t="s">
        <v>37</v>
      </c>
      <c r="B6" s="7">
        <v>1562541</v>
      </c>
      <c r="C6" s="7">
        <v>2308774</v>
      </c>
    </row>
    <row r="7" spans="1:3" x14ac:dyDescent="0.25">
      <c r="A7" s="2" t="s">
        <v>38</v>
      </c>
      <c r="B7" s="7">
        <v>12535928</v>
      </c>
      <c r="C7" s="7">
        <v>11058764</v>
      </c>
    </row>
    <row r="8" spans="1:3" ht="60" x14ac:dyDescent="0.25">
      <c r="A8" s="2" t="s">
        <v>39</v>
      </c>
      <c r="B8" s="7">
        <v>90765017</v>
      </c>
      <c r="C8" s="7">
        <v>75888001</v>
      </c>
    </row>
    <row r="9" spans="1:3" ht="60" x14ac:dyDescent="0.25">
      <c r="A9" s="2" t="s">
        <v>40</v>
      </c>
      <c r="B9" s="7">
        <v>1927623</v>
      </c>
      <c r="C9" s="7">
        <v>1842816</v>
      </c>
    </row>
    <row r="10" spans="1:3" x14ac:dyDescent="0.25">
      <c r="A10" s="2" t="s">
        <v>41</v>
      </c>
      <c r="B10" s="7">
        <v>173573</v>
      </c>
      <c r="C10" s="7">
        <v>179044</v>
      </c>
    </row>
    <row r="11" spans="1:3" x14ac:dyDescent="0.25">
      <c r="A11" s="2" t="s">
        <v>42</v>
      </c>
      <c r="B11" s="7">
        <v>11808</v>
      </c>
      <c r="C11" s="7">
        <v>11576</v>
      </c>
    </row>
    <row r="12" spans="1:3" x14ac:dyDescent="0.25">
      <c r="A12" s="2" t="s">
        <v>43</v>
      </c>
      <c r="B12" s="7">
        <v>43302</v>
      </c>
      <c r="C12" s="7">
        <v>41894</v>
      </c>
    </row>
    <row r="13" spans="1:3" x14ac:dyDescent="0.25">
      <c r="A13" s="2" t="s">
        <v>44</v>
      </c>
      <c r="B13" s="7">
        <v>17115</v>
      </c>
      <c r="C13" s="7">
        <v>13743</v>
      </c>
    </row>
    <row r="14" spans="1:3" x14ac:dyDescent="0.25">
      <c r="A14" s="2" t="s">
        <v>45</v>
      </c>
      <c r="B14" s="7">
        <v>128332905</v>
      </c>
      <c r="C14" s="7">
        <v>102988800</v>
      </c>
    </row>
    <row r="15" spans="1:3" x14ac:dyDescent="0.25">
      <c r="A15" s="3" t="s">
        <v>46</v>
      </c>
      <c r="B15" s="4" t="s">
        <v>6</v>
      </c>
      <c r="C15" s="4" t="s">
        <v>6</v>
      </c>
    </row>
    <row r="16" spans="1:3" x14ac:dyDescent="0.25">
      <c r="A16" s="2" t="s">
        <v>47</v>
      </c>
      <c r="B16" s="7">
        <v>1865399</v>
      </c>
      <c r="C16" s="7">
        <v>1994974</v>
      </c>
    </row>
    <row r="17" spans="1:3" x14ac:dyDescent="0.25">
      <c r="A17" s="2" t="s">
        <v>48</v>
      </c>
      <c r="B17" s="7">
        <v>25941</v>
      </c>
      <c r="C17" s="7">
        <v>19537</v>
      </c>
    </row>
    <row r="18" spans="1:3" x14ac:dyDescent="0.25">
      <c r="A18" s="2" t="s">
        <v>49</v>
      </c>
      <c r="B18" s="7">
        <v>38000</v>
      </c>
      <c r="C18" s="7">
        <v>40000</v>
      </c>
    </row>
    <row r="19" spans="1:3" x14ac:dyDescent="0.25">
      <c r="A19" s="2" t="s">
        <v>50</v>
      </c>
      <c r="B19" s="7">
        <v>1929340</v>
      </c>
      <c r="C19" s="7">
        <v>2054511</v>
      </c>
    </row>
    <row r="20" spans="1:3" x14ac:dyDescent="0.25">
      <c r="A20" s="3" t="s">
        <v>51</v>
      </c>
      <c r="B20" s="4" t="s">
        <v>6</v>
      </c>
      <c r="C20" s="4" t="s">
        <v>6</v>
      </c>
    </row>
    <row r="21" spans="1:3" ht="60" x14ac:dyDescent="0.25">
      <c r="A21" s="2" t="s">
        <v>52</v>
      </c>
      <c r="B21" s="7">
        <v>73275312</v>
      </c>
      <c r="C21" s="7">
        <v>64784321</v>
      </c>
    </row>
    <row r="22" spans="1:3" ht="60" x14ac:dyDescent="0.25">
      <c r="A22" s="2" t="s">
        <v>53</v>
      </c>
      <c r="B22" s="7">
        <v>45870470</v>
      </c>
      <c r="C22" s="7">
        <v>29779947</v>
      </c>
    </row>
    <row r="23" spans="1:3" x14ac:dyDescent="0.25">
      <c r="A23" s="2" t="s">
        <v>54</v>
      </c>
      <c r="B23" s="7">
        <v>119145782</v>
      </c>
      <c r="C23" s="7">
        <v>94564268</v>
      </c>
    </row>
    <row r="24" spans="1:3" ht="30" x14ac:dyDescent="0.25">
      <c r="A24" s="2" t="s">
        <v>55</v>
      </c>
      <c r="B24" s="7">
        <v>23994</v>
      </c>
      <c r="C24" s="7">
        <v>23143</v>
      </c>
    </row>
    <row r="25" spans="1:3" x14ac:dyDescent="0.25">
      <c r="A25" s="2" t="s">
        <v>56</v>
      </c>
      <c r="B25" s="7">
        <v>112047</v>
      </c>
      <c r="C25" s="7">
        <v>127664</v>
      </c>
    </row>
    <row r="26" spans="1:3" x14ac:dyDescent="0.25">
      <c r="A26" s="2" t="s">
        <v>57</v>
      </c>
      <c r="B26" s="7">
        <v>123060</v>
      </c>
      <c r="C26" s="7">
        <v>134942</v>
      </c>
    </row>
    <row r="27" spans="1:3" x14ac:dyDescent="0.25">
      <c r="A27" s="2" t="s">
        <v>58</v>
      </c>
      <c r="B27" s="7">
        <v>349150</v>
      </c>
      <c r="C27" s="7">
        <v>426788</v>
      </c>
    </row>
    <row r="28" spans="1:3" x14ac:dyDescent="0.25">
      <c r="A28" s="2" t="s">
        <v>59</v>
      </c>
      <c r="B28" s="7">
        <v>163878</v>
      </c>
      <c r="C28" s="7">
        <v>165655</v>
      </c>
    </row>
    <row r="29" spans="1:3" x14ac:dyDescent="0.25">
      <c r="A29" s="2" t="s">
        <v>60</v>
      </c>
      <c r="B29" s="7">
        <v>121847251</v>
      </c>
      <c r="C29" s="7">
        <v>97496971</v>
      </c>
    </row>
    <row r="30" spans="1:3" ht="30" x14ac:dyDescent="0.25">
      <c r="A30" s="2" t="s">
        <v>61</v>
      </c>
      <c r="B30" s="4" t="s">
        <v>62</v>
      </c>
      <c r="C30" s="4" t="s">
        <v>62</v>
      </c>
    </row>
    <row r="31" spans="1:3" x14ac:dyDescent="0.25">
      <c r="A31" s="3" t="s">
        <v>63</v>
      </c>
      <c r="B31" s="4" t="s">
        <v>6</v>
      </c>
      <c r="C31" s="4" t="s">
        <v>6</v>
      </c>
    </row>
    <row r="32" spans="1:3" ht="60" x14ac:dyDescent="0.25">
      <c r="A32" s="2" t="s">
        <v>64</v>
      </c>
      <c r="B32" s="7">
        <v>5571400</v>
      </c>
      <c r="C32" s="7">
        <v>4797457</v>
      </c>
    </row>
    <row r="33" spans="1:3" x14ac:dyDescent="0.25">
      <c r="A33" s="3" t="s">
        <v>65</v>
      </c>
      <c r="B33" s="4" t="s">
        <v>6</v>
      </c>
      <c r="C33" s="4" t="s">
        <v>6</v>
      </c>
    </row>
    <row r="34" spans="1:3" x14ac:dyDescent="0.25">
      <c r="A34" s="2" t="s">
        <v>66</v>
      </c>
      <c r="B34" s="7">
        <v>841412</v>
      </c>
      <c r="C34" s="7">
        <v>797567</v>
      </c>
    </row>
    <row r="35" spans="1:3" x14ac:dyDescent="0.25">
      <c r="A35" s="2" t="s">
        <v>67</v>
      </c>
      <c r="B35" s="7">
        <v>157114</v>
      </c>
      <c r="C35" s="7">
        <v>96185</v>
      </c>
    </row>
    <row r="36" spans="1:3" x14ac:dyDescent="0.25">
      <c r="A36" s="2" t="s">
        <v>68</v>
      </c>
      <c r="B36" s="7">
        <v>998526</v>
      </c>
      <c r="C36" s="7">
        <v>893752</v>
      </c>
    </row>
    <row r="37" spans="1:3" ht="30" x14ac:dyDescent="0.25">
      <c r="A37" s="2" t="s">
        <v>69</v>
      </c>
      <c r="B37" s="7">
        <v>-84272</v>
      </c>
      <c r="C37" s="7">
        <v>-199380</v>
      </c>
    </row>
    <row r="38" spans="1:3" x14ac:dyDescent="0.25">
      <c r="A38" s="2" t="s">
        <v>70</v>
      </c>
      <c r="B38" s="7">
        <v>6485654</v>
      </c>
      <c r="C38" s="7">
        <v>5491829</v>
      </c>
    </row>
    <row r="39" spans="1:3" x14ac:dyDescent="0.25">
      <c r="A39" s="2" t="s">
        <v>71</v>
      </c>
      <c r="B39" s="6">
        <v>128332905</v>
      </c>
      <c r="C39" s="6">
        <v>1029888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7.140625" bestFit="1" customWidth="1"/>
    <col min="2" max="2" width="36.5703125" bestFit="1" customWidth="1"/>
    <col min="3" max="3" width="36.5703125" customWidth="1"/>
    <col min="4" max="4" width="8" customWidth="1"/>
    <col min="5" max="5" width="28.28515625" customWidth="1"/>
    <col min="6" max="6" width="6.7109375" customWidth="1"/>
    <col min="7" max="7" width="8" customWidth="1"/>
    <col min="8" max="8" width="28.28515625" customWidth="1"/>
    <col min="9" max="9" width="6.7109375" customWidth="1"/>
    <col min="10" max="10" width="8" customWidth="1"/>
    <col min="11" max="11" width="28.28515625" customWidth="1"/>
    <col min="12" max="12" width="6.7109375" customWidth="1"/>
  </cols>
  <sheetData>
    <row r="1" spans="1:12" ht="15" customHeight="1" x14ac:dyDescent="0.25">
      <c r="A1" s="8" t="s">
        <v>8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75</v>
      </c>
      <c r="B3" s="11" t="s">
        <v>6</v>
      </c>
      <c r="C3" s="11"/>
      <c r="D3" s="11"/>
      <c r="E3" s="11"/>
      <c r="F3" s="11"/>
      <c r="G3" s="11"/>
      <c r="H3" s="11"/>
      <c r="I3" s="11"/>
      <c r="J3" s="11"/>
      <c r="K3" s="11"/>
      <c r="L3" s="11"/>
    </row>
    <row r="4" spans="1:12" ht="15" customHeight="1" x14ac:dyDescent="0.25">
      <c r="A4" s="12" t="s">
        <v>875</v>
      </c>
      <c r="B4" s="11" t="s">
        <v>6</v>
      </c>
      <c r="C4" s="11"/>
      <c r="D4" s="11"/>
      <c r="E4" s="11"/>
      <c r="F4" s="11"/>
      <c r="G4" s="11"/>
      <c r="H4" s="11"/>
      <c r="I4" s="11"/>
      <c r="J4" s="11"/>
      <c r="K4" s="11"/>
      <c r="L4" s="11"/>
    </row>
    <row r="5" spans="1:12" x14ac:dyDescent="0.25">
      <c r="A5" s="12"/>
      <c r="B5" s="112" t="s">
        <v>876</v>
      </c>
      <c r="C5" s="112"/>
      <c r="D5" s="112"/>
      <c r="E5" s="112"/>
      <c r="F5" s="112"/>
      <c r="G5" s="112"/>
      <c r="H5" s="112"/>
      <c r="I5" s="112"/>
      <c r="J5" s="112"/>
      <c r="K5" s="112"/>
      <c r="L5" s="112"/>
    </row>
    <row r="6" spans="1:12" x14ac:dyDescent="0.25">
      <c r="A6" s="12"/>
      <c r="B6" s="113"/>
      <c r="C6" s="113"/>
      <c r="D6" s="113"/>
      <c r="E6" s="113"/>
      <c r="F6" s="113"/>
      <c r="G6" s="113"/>
      <c r="H6" s="113"/>
      <c r="I6" s="113"/>
      <c r="J6" s="113"/>
      <c r="K6" s="113"/>
      <c r="L6" s="113"/>
    </row>
    <row r="7" spans="1:12" ht="51" customHeight="1" x14ac:dyDescent="0.25">
      <c r="A7" s="12"/>
      <c r="B7" s="106" t="s">
        <v>877</v>
      </c>
      <c r="C7" s="106"/>
      <c r="D7" s="106"/>
      <c r="E7" s="106"/>
      <c r="F7" s="106"/>
      <c r="G7" s="106"/>
      <c r="H7" s="106"/>
      <c r="I7" s="106"/>
      <c r="J7" s="106"/>
      <c r="K7" s="106"/>
      <c r="L7" s="106"/>
    </row>
    <row r="8" spans="1:12" x14ac:dyDescent="0.25">
      <c r="A8" s="12"/>
      <c r="B8" s="106"/>
      <c r="C8" s="106"/>
      <c r="D8" s="106"/>
      <c r="E8" s="106"/>
      <c r="F8" s="106"/>
      <c r="G8" s="106"/>
      <c r="H8" s="106"/>
      <c r="I8" s="106"/>
      <c r="J8" s="106"/>
      <c r="K8" s="106"/>
      <c r="L8" s="106"/>
    </row>
    <row r="9" spans="1:12" ht="63.75" customHeight="1" x14ac:dyDescent="0.25">
      <c r="A9" s="12"/>
      <c r="B9" s="106" t="s">
        <v>878</v>
      </c>
      <c r="C9" s="106"/>
      <c r="D9" s="106"/>
      <c r="E9" s="106"/>
      <c r="F9" s="106"/>
      <c r="G9" s="106"/>
      <c r="H9" s="106"/>
      <c r="I9" s="106"/>
      <c r="J9" s="106"/>
      <c r="K9" s="106"/>
      <c r="L9" s="106"/>
    </row>
    <row r="10" spans="1:12" x14ac:dyDescent="0.25">
      <c r="A10" s="12"/>
      <c r="B10" s="106"/>
      <c r="C10" s="106"/>
      <c r="D10" s="106"/>
      <c r="E10" s="106"/>
      <c r="F10" s="106"/>
      <c r="G10" s="106"/>
      <c r="H10" s="106"/>
      <c r="I10" s="106"/>
      <c r="J10" s="106"/>
      <c r="K10" s="106"/>
      <c r="L10" s="106"/>
    </row>
    <row r="11" spans="1:12" x14ac:dyDescent="0.25">
      <c r="A11" s="12"/>
      <c r="B11" s="106" t="s">
        <v>879</v>
      </c>
      <c r="C11" s="106"/>
      <c r="D11" s="106"/>
      <c r="E11" s="106"/>
      <c r="F11" s="106"/>
      <c r="G11" s="106"/>
      <c r="H11" s="106"/>
      <c r="I11" s="106"/>
      <c r="J11" s="106"/>
      <c r="K11" s="106"/>
      <c r="L11" s="106"/>
    </row>
    <row r="12" spans="1:12" x14ac:dyDescent="0.25">
      <c r="A12" s="12"/>
      <c r="B12" s="113"/>
      <c r="C12" s="113"/>
      <c r="D12" s="113"/>
      <c r="E12" s="113"/>
      <c r="F12" s="113"/>
      <c r="G12" s="113"/>
      <c r="H12" s="113"/>
      <c r="I12" s="113"/>
      <c r="J12" s="113"/>
      <c r="K12" s="113"/>
      <c r="L12" s="113"/>
    </row>
    <row r="13" spans="1:12" ht="15.75" thickBot="1" x14ac:dyDescent="0.3">
      <c r="A13" s="12"/>
      <c r="B13" s="26"/>
      <c r="C13" s="27"/>
      <c r="D13" s="54" t="s">
        <v>553</v>
      </c>
      <c r="E13" s="54"/>
      <c r="F13" s="54"/>
      <c r="G13" s="54"/>
      <c r="H13" s="54"/>
      <c r="I13" s="54"/>
      <c r="J13" s="54"/>
      <c r="K13" s="54"/>
      <c r="L13" s="27"/>
    </row>
    <row r="14" spans="1:12" ht="15.75" thickBot="1" x14ac:dyDescent="0.3">
      <c r="A14" s="12"/>
      <c r="B14" s="26"/>
      <c r="C14" s="27"/>
      <c r="D14" s="96">
        <v>2013</v>
      </c>
      <c r="E14" s="96"/>
      <c r="F14" s="27"/>
      <c r="G14" s="96">
        <v>2012</v>
      </c>
      <c r="H14" s="96"/>
      <c r="I14" s="27"/>
      <c r="J14" s="96">
        <v>2011</v>
      </c>
      <c r="K14" s="96"/>
      <c r="L14" s="27"/>
    </row>
    <row r="15" spans="1:12" x14ac:dyDescent="0.25">
      <c r="A15" s="12"/>
      <c r="B15" s="79" t="s">
        <v>554</v>
      </c>
      <c r="C15" s="32"/>
      <c r="D15" s="47" t="s">
        <v>407</v>
      </c>
      <c r="E15" s="103">
        <v>134942</v>
      </c>
      <c r="F15" s="32"/>
      <c r="G15" s="47" t="s">
        <v>407</v>
      </c>
      <c r="H15" s="103">
        <v>127454</v>
      </c>
      <c r="I15" s="32"/>
      <c r="J15" s="47" t="s">
        <v>407</v>
      </c>
      <c r="K15" s="103">
        <v>138365</v>
      </c>
      <c r="L15" s="32"/>
    </row>
    <row r="16" spans="1:12" ht="25.5" x14ac:dyDescent="0.25">
      <c r="A16" s="12"/>
      <c r="B16" s="80" t="s">
        <v>880</v>
      </c>
      <c r="C16" s="26"/>
      <c r="D16" s="70">
        <v>33958</v>
      </c>
      <c r="E16" s="70"/>
      <c r="F16" s="26"/>
      <c r="G16" s="70">
        <v>40286</v>
      </c>
      <c r="H16" s="70"/>
      <c r="I16" s="26"/>
      <c r="J16" s="70">
        <v>27430</v>
      </c>
      <c r="K16" s="70"/>
      <c r="L16" s="26"/>
    </row>
    <row r="17" spans="1:12" ht="26.25" thickBot="1" x14ac:dyDescent="0.3">
      <c r="A17" s="12"/>
      <c r="B17" s="81" t="s">
        <v>881</v>
      </c>
      <c r="C17" s="32"/>
      <c r="D17" s="62" t="s">
        <v>882</v>
      </c>
      <c r="E17" s="62"/>
      <c r="F17" s="47" t="s">
        <v>413</v>
      </c>
      <c r="G17" s="62" t="s">
        <v>883</v>
      </c>
      <c r="H17" s="62"/>
      <c r="I17" s="47" t="s">
        <v>413</v>
      </c>
      <c r="J17" s="62" t="s">
        <v>884</v>
      </c>
      <c r="K17" s="62"/>
      <c r="L17" s="47" t="s">
        <v>413</v>
      </c>
    </row>
    <row r="18" spans="1:12" ht="15.75" thickBot="1" x14ac:dyDescent="0.3">
      <c r="A18" s="12"/>
      <c r="B18" s="84" t="s">
        <v>559</v>
      </c>
      <c r="C18" s="26"/>
      <c r="D18" s="86" t="s">
        <v>407</v>
      </c>
      <c r="E18" s="94">
        <v>123060</v>
      </c>
      <c r="F18" s="26"/>
      <c r="G18" s="86" t="s">
        <v>407</v>
      </c>
      <c r="H18" s="94">
        <v>134942</v>
      </c>
      <c r="I18" s="26"/>
      <c r="J18" s="86" t="s">
        <v>407</v>
      </c>
      <c r="K18" s="94">
        <v>127454</v>
      </c>
      <c r="L18" s="26"/>
    </row>
  </sheetData>
  <mergeCells count="24">
    <mergeCell ref="B12:L12"/>
    <mergeCell ref="B6:L6"/>
    <mergeCell ref="B7:L7"/>
    <mergeCell ref="B8:L8"/>
    <mergeCell ref="B9:L9"/>
    <mergeCell ref="B10:L10"/>
    <mergeCell ref="B11:L11"/>
    <mergeCell ref="D17:E17"/>
    <mergeCell ref="G17:H17"/>
    <mergeCell ref="J17:K17"/>
    <mergeCell ref="A1:A2"/>
    <mergeCell ref="B1:L1"/>
    <mergeCell ref="B2:L2"/>
    <mergeCell ref="B3:L3"/>
    <mergeCell ref="A4:A18"/>
    <mergeCell ref="B4:L4"/>
    <mergeCell ref="B5:L5"/>
    <mergeCell ref="D13:K13"/>
    <mergeCell ref="D14:E14"/>
    <mergeCell ref="G14:H14"/>
    <mergeCell ref="J14:K14"/>
    <mergeCell ref="D16:E16"/>
    <mergeCell ref="G16:H16"/>
    <mergeCell ref="J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3" max="3" width="36.5703125" customWidth="1"/>
    <col min="4" max="4" width="18.7109375" customWidth="1"/>
    <col min="5" max="5" width="33" customWidth="1"/>
    <col min="6" max="6" width="18.7109375" customWidth="1"/>
    <col min="7" max="7" width="7.28515625" customWidth="1"/>
    <col min="8" max="8" width="33" customWidth="1"/>
    <col min="9" max="9" width="10.7109375" customWidth="1"/>
    <col min="10" max="10" width="7.28515625" customWidth="1"/>
    <col min="11" max="11" width="33" customWidth="1"/>
    <col min="12" max="12" width="10.7109375" customWidth="1"/>
    <col min="13" max="13" width="7.28515625" customWidth="1"/>
    <col min="14" max="14" width="33" customWidth="1"/>
    <col min="15" max="15" width="10.7109375" customWidth="1"/>
  </cols>
  <sheetData>
    <row r="1" spans="1:15" ht="30" customHeight="1" x14ac:dyDescent="0.25">
      <c r="A1" s="8" t="s">
        <v>8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885</v>
      </c>
      <c r="B3" s="11" t="s">
        <v>6</v>
      </c>
      <c r="C3" s="11"/>
      <c r="D3" s="11"/>
      <c r="E3" s="11"/>
      <c r="F3" s="11"/>
      <c r="G3" s="11"/>
      <c r="H3" s="11"/>
      <c r="I3" s="11"/>
      <c r="J3" s="11"/>
      <c r="K3" s="11"/>
      <c r="L3" s="11"/>
      <c r="M3" s="11"/>
      <c r="N3" s="11"/>
      <c r="O3" s="11"/>
    </row>
    <row r="4" spans="1:15" ht="15" customHeight="1" x14ac:dyDescent="0.25">
      <c r="A4" s="12" t="s">
        <v>885</v>
      </c>
      <c r="B4" s="11" t="s">
        <v>6</v>
      </c>
      <c r="C4" s="11"/>
      <c r="D4" s="11"/>
      <c r="E4" s="11"/>
      <c r="F4" s="11"/>
      <c r="G4" s="11"/>
      <c r="H4" s="11"/>
      <c r="I4" s="11"/>
      <c r="J4" s="11"/>
      <c r="K4" s="11"/>
      <c r="L4" s="11"/>
      <c r="M4" s="11"/>
      <c r="N4" s="11"/>
      <c r="O4" s="11"/>
    </row>
    <row r="5" spans="1:15" x14ac:dyDescent="0.25">
      <c r="A5" s="12"/>
      <c r="B5" s="112" t="s">
        <v>886</v>
      </c>
      <c r="C5" s="112"/>
      <c r="D5" s="112"/>
      <c r="E5" s="112"/>
      <c r="F5" s="112"/>
      <c r="G5" s="112"/>
      <c r="H5" s="112"/>
      <c r="I5" s="112"/>
      <c r="J5" s="112"/>
      <c r="K5" s="112"/>
      <c r="L5" s="112"/>
      <c r="M5" s="112"/>
      <c r="N5" s="112"/>
      <c r="O5" s="112"/>
    </row>
    <row r="6" spans="1:15" x14ac:dyDescent="0.25">
      <c r="A6" s="12"/>
      <c r="B6" s="113"/>
      <c r="C6" s="113"/>
      <c r="D6" s="113"/>
      <c r="E6" s="113"/>
      <c r="F6" s="113"/>
      <c r="G6" s="113"/>
      <c r="H6" s="113"/>
      <c r="I6" s="113"/>
      <c r="J6" s="113"/>
      <c r="K6" s="113"/>
      <c r="L6" s="113"/>
      <c r="M6" s="113"/>
      <c r="N6" s="113"/>
      <c r="O6" s="113"/>
    </row>
    <row r="7" spans="1:15" ht="25.5" customHeight="1" x14ac:dyDescent="0.25">
      <c r="A7" s="12"/>
      <c r="B7" s="106" t="s">
        <v>887</v>
      </c>
      <c r="C7" s="106"/>
      <c r="D7" s="106"/>
      <c r="E7" s="106"/>
      <c r="F7" s="106"/>
      <c r="G7" s="106"/>
      <c r="H7" s="106"/>
      <c r="I7" s="106"/>
      <c r="J7" s="106"/>
      <c r="K7" s="106"/>
      <c r="L7" s="106"/>
      <c r="M7" s="106"/>
      <c r="N7" s="106"/>
      <c r="O7" s="106"/>
    </row>
    <row r="8" spans="1:15" x14ac:dyDescent="0.25">
      <c r="A8" s="12"/>
      <c r="B8" s="106"/>
      <c r="C8" s="106"/>
      <c r="D8" s="106"/>
      <c r="E8" s="106"/>
      <c r="F8" s="106"/>
      <c r="G8" s="106"/>
      <c r="H8" s="106"/>
      <c r="I8" s="106"/>
      <c r="J8" s="106"/>
      <c r="K8" s="106"/>
      <c r="L8" s="106"/>
      <c r="M8" s="106"/>
      <c r="N8" s="106"/>
      <c r="O8" s="106"/>
    </row>
    <row r="9" spans="1:15" ht="38.25" customHeight="1" x14ac:dyDescent="0.25">
      <c r="A9" s="12"/>
      <c r="B9" s="106" t="s">
        <v>888</v>
      </c>
      <c r="C9" s="106"/>
      <c r="D9" s="106"/>
      <c r="E9" s="106"/>
      <c r="F9" s="106"/>
      <c r="G9" s="106"/>
      <c r="H9" s="106"/>
      <c r="I9" s="106"/>
      <c r="J9" s="106"/>
      <c r="K9" s="106"/>
      <c r="L9" s="106"/>
      <c r="M9" s="106"/>
      <c r="N9" s="106"/>
      <c r="O9" s="106"/>
    </row>
    <row r="10" spans="1:15" x14ac:dyDescent="0.25">
      <c r="A10" s="12"/>
      <c r="B10" s="106"/>
      <c r="C10" s="106"/>
      <c r="D10" s="106"/>
      <c r="E10" s="106"/>
      <c r="F10" s="106"/>
      <c r="G10" s="106"/>
      <c r="H10" s="106"/>
      <c r="I10" s="106"/>
      <c r="J10" s="106"/>
      <c r="K10" s="106"/>
      <c r="L10" s="106"/>
      <c r="M10" s="106"/>
      <c r="N10" s="106"/>
      <c r="O10" s="106"/>
    </row>
    <row r="11" spans="1:15" x14ac:dyDescent="0.25">
      <c r="A11" s="12"/>
      <c r="B11" s="104" t="s">
        <v>889</v>
      </c>
      <c r="C11" s="104"/>
      <c r="D11" s="104"/>
      <c r="E11" s="104"/>
      <c r="F11" s="104"/>
      <c r="G11" s="104"/>
      <c r="H11" s="104"/>
      <c r="I11" s="104"/>
      <c r="J11" s="104"/>
      <c r="K11" s="104"/>
      <c r="L11" s="104"/>
      <c r="M11" s="104"/>
      <c r="N11" s="104"/>
      <c r="O11" s="104"/>
    </row>
    <row r="12" spans="1:15" x14ac:dyDescent="0.25">
      <c r="A12" s="12"/>
      <c r="B12" s="106"/>
      <c r="C12" s="106"/>
      <c r="D12" s="106"/>
      <c r="E12" s="106"/>
      <c r="F12" s="106"/>
      <c r="G12" s="106"/>
      <c r="H12" s="106"/>
      <c r="I12" s="106"/>
      <c r="J12" s="106"/>
      <c r="K12" s="106"/>
      <c r="L12" s="106"/>
      <c r="M12" s="106"/>
      <c r="N12" s="106"/>
      <c r="O12" s="106"/>
    </row>
    <row r="13" spans="1:15" ht="25.5" customHeight="1" x14ac:dyDescent="0.25">
      <c r="A13" s="12"/>
      <c r="B13" s="106" t="s">
        <v>890</v>
      </c>
      <c r="C13" s="106"/>
      <c r="D13" s="106"/>
      <c r="E13" s="106"/>
      <c r="F13" s="106"/>
      <c r="G13" s="106"/>
      <c r="H13" s="106"/>
      <c r="I13" s="106"/>
      <c r="J13" s="106"/>
      <c r="K13" s="106"/>
      <c r="L13" s="106"/>
      <c r="M13" s="106"/>
      <c r="N13" s="106"/>
      <c r="O13" s="106"/>
    </row>
    <row r="14" spans="1:15" x14ac:dyDescent="0.25">
      <c r="A14" s="12"/>
      <c r="B14" s="106"/>
      <c r="C14" s="106"/>
      <c r="D14" s="106"/>
      <c r="E14" s="106"/>
      <c r="F14" s="106"/>
      <c r="G14" s="106"/>
      <c r="H14" s="106"/>
      <c r="I14" s="106"/>
      <c r="J14" s="106"/>
      <c r="K14" s="106"/>
      <c r="L14" s="106"/>
      <c r="M14" s="106"/>
      <c r="N14" s="106"/>
      <c r="O14" s="106"/>
    </row>
    <row r="15" spans="1:15" ht="25.5" customHeight="1" x14ac:dyDescent="0.25">
      <c r="A15" s="12"/>
      <c r="B15" s="106" t="s">
        <v>891</v>
      </c>
      <c r="C15" s="106"/>
      <c r="D15" s="106"/>
      <c r="E15" s="106"/>
      <c r="F15" s="106"/>
      <c r="G15" s="106"/>
      <c r="H15" s="106"/>
      <c r="I15" s="106"/>
      <c r="J15" s="106"/>
      <c r="K15" s="106"/>
      <c r="L15" s="106"/>
      <c r="M15" s="106"/>
      <c r="N15" s="106"/>
      <c r="O15" s="106"/>
    </row>
    <row r="16" spans="1:15" x14ac:dyDescent="0.25">
      <c r="A16" s="12"/>
      <c r="B16" s="106"/>
      <c r="C16" s="106"/>
      <c r="D16" s="106"/>
      <c r="E16" s="106"/>
      <c r="F16" s="106"/>
      <c r="G16" s="106"/>
      <c r="H16" s="106"/>
      <c r="I16" s="106"/>
      <c r="J16" s="106"/>
      <c r="K16" s="106"/>
      <c r="L16" s="106"/>
      <c r="M16" s="106"/>
      <c r="N16" s="106"/>
      <c r="O16" s="106"/>
    </row>
    <row r="17" spans="1:15" ht="38.25" customHeight="1" x14ac:dyDescent="0.25">
      <c r="A17" s="12"/>
      <c r="B17" s="106" t="s">
        <v>892</v>
      </c>
      <c r="C17" s="106"/>
      <c r="D17" s="106"/>
      <c r="E17" s="106"/>
      <c r="F17" s="106"/>
      <c r="G17" s="106"/>
      <c r="H17" s="106"/>
      <c r="I17" s="106"/>
      <c r="J17" s="106"/>
      <c r="K17" s="106"/>
      <c r="L17" s="106"/>
      <c r="M17" s="106"/>
      <c r="N17" s="106"/>
      <c r="O17" s="106"/>
    </row>
    <row r="18" spans="1:15" x14ac:dyDescent="0.25">
      <c r="A18" s="12"/>
      <c r="B18" s="106"/>
      <c r="C18" s="106"/>
      <c r="D18" s="106"/>
      <c r="E18" s="106"/>
      <c r="F18" s="106"/>
      <c r="G18" s="106"/>
      <c r="H18" s="106"/>
      <c r="I18" s="106"/>
      <c r="J18" s="106"/>
      <c r="K18" s="106"/>
      <c r="L18" s="106"/>
      <c r="M18" s="106"/>
      <c r="N18" s="106"/>
      <c r="O18" s="106"/>
    </row>
    <row r="19" spans="1:15" ht="38.25" customHeight="1" x14ac:dyDescent="0.25">
      <c r="A19" s="12"/>
      <c r="B19" s="106" t="s">
        <v>893</v>
      </c>
      <c r="C19" s="106"/>
      <c r="D19" s="106"/>
      <c r="E19" s="106"/>
      <c r="F19" s="106"/>
      <c r="G19" s="106"/>
      <c r="H19" s="106"/>
      <c r="I19" s="106"/>
      <c r="J19" s="106"/>
      <c r="K19" s="106"/>
      <c r="L19" s="106"/>
      <c r="M19" s="106"/>
      <c r="N19" s="106"/>
      <c r="O19" s="106"/>
    </row>
    <row r="20" spans="1:15" x14ac:dyDescent="0.25">
      <c r="A20" s="12"/>
      <c r="B20" s="106"/>
      <c r="C20" s="106"/>
      <c r="D20" s="106"/>
      <c r="E20" s="106"/>
      <c r="F20" s="106"/>
      <c r="G20" s="106"/>
      <c r="H20" s="106"/>
      <c r="I20" s="106"/>
      <c r="J20" s="106"/>
      <c r="K20" s="106"/>
      <c r="L20" s="106"/>
      <c r="M20" s="106"/>
      <c r="N20" s="106"/>
      <c r="O20" s="106"/>
    </row>
    <row r="21" spans="1:15" ht="25.5" customHeight="1" x14ac:dyDescent="0.25">
      <c r="A21" s="12"/>
      <c r="B21" s="106" t="s">
        <v>894</v>
      </c>
      <c r="C21" s="106"/>
      <c r="D21" s="106"/>
      <c r="E21" s="106"/>
      <c r="F21" s="106"/>
      <c r="G21" s="106"/>
      <c r="H21" s="106"/>
      <c r="I21" s="106"/>
      <c r="J21" s="106"/>
      <c r="K21" s="106"/>
      <c r="L21" s="106"/>
      <c r="M21" s="106"/>
      <c r="N21" s="106"/>
      <c r="O21" s="106"/>
    </row>
    <row r="22" spans="1:15" x14ac:dyDescent="0.25">
      <c r="A22" s="12"/>
      <c r="B22" s="106"/>
      <c r="C22" s="106"/>
      <c r="D22" s="106"/>
      <c r="E22" s="106"/>
      <c r="F22" s="106"/>
      <c r="G22" s="106"/>
      <c r="H22" s="106"/>
      <c r="I22" s="106"/>
      <c r="J22" s="106"/>
      <c r="K22" s="106"/>
      <c r="L22" s="106"/>
      <c r="M22" s="106"/>
      <c r="N22" s="106"/>
      <c r="O22" s="106"/>
    </row>
    <row r="23" spans="1:15" x14ac:dyDescent="0.25">
      <c r="A23" s="12"/>
      <c r="B23" s="104" t="s">
        <v>895</v>
      </c>
      <c r="C23" s="104"/>
      <c r="D23" s="104"/>
      <c r="E23" s="104"/>
      <c r="F23" s="104"/>
      <c r="G23" s="104"/>
      <c r="H23" s="104"/>
      <c r="I23" s="104"/>
      <c r="J23" s="104"/>
      <c r="K23" s="104"/>
      <c r="L23" s="104"/>
      <c r="M23" s="104"/>
      <c r="N23" s="104"/>
      <c r="O23" s="104"/>
    </row>
    <row r="24" spans="1:15" x14ac:dyDescent="0.25">
      <c r="A24" s="12"/>
      <c r="B24" s="106"/>
      <c r="C24" s="106"/>
      <c r="D24" s="106"/>
      <c r="E24" s="106"/>
      <c r="F24" s="106"/>
      <c r="G24" s="106"/>
      <c r="H24" s="106"/>
      <c r="I24" s="106"/>
      <c r="J24" s="106"/>
      <c r="K24" s="106"/>
      <c r="L24" s="106"/>
      <c r="M24" s="106"/>
      <c r="N24" s="106"/>
      <c r="O24" s="106"/>
    </row>
    <row r="25" spans="1:15" ht="25.5" customHeight="1" x14ac:dyDescent="0.25">
      <c r="A25" s="12"/>
      <c r="B25" s="106" t="s">
        <v>896</v>
      </c>
      <c r="C25" s="106"/>
      <c r="D25" s="106"/>
      <c r="E25" s="106"/>
      <c r="F25" s="106"/>
      <c r="G25" s="106"/>
      <c r="H25" s="106"/>
      <c r="I25" s="106"/>
      <c r="J25" s="106"/>
      <c r="K25" s="106"/>
      <c r="L25" s="106"/>
      <c r="M25" s="106"/>
      <c r="N25" s="106"/>
      <c r="O25" s="106"/>
    </row>
    <row r="26" spans="1:15" x14ac:dyDescent="0.25">
      <c r="A26" s="12"/>
      <c r="B26" s="106"/>
      <c r="C26" s="106"/>
      <c r="D26" s="106"/>
      <c r="E26" s="106"/>
      <c r="F26" s="106"/>
      <c r="G26" s="106"/>
      <c r="H26" s="106"/>
      <c r="I26" s="106"/>
      <c r="J26" s="106"/>
      <c r="K26" s="106"/>
      <c r="L26" s="106"/>
      <c r="M26" s="106"/>
      <c r="N26" s="106"/>
      <c r="O26" s="106"/>
    </row>
    <row r="27" spans="1:15" x14ac:dyDescent="0.25">
      <c r="A27" s="12"/>
      <c r="B27" s="109" t="s">
        <v>897</v>
      </c>
      <c r="C27" s="109"/>
      <c r="D27" s="109"/>
      <c r="E27" s="109"/>
      <c r="F27" s="109"/>
      <c r="G27" s="109"/>
      <c r="H27" s="109"/>
      <c r="I27" s="109"/>
      <c r="J27" s="109"/>
      <c r="K27" s="109"/>
      <c r="L27" s="109"/>
      <c r="M27" s="109"/>
      <c r="N27" s="109"/>
      <c r="O27" s="109"/>
    </row>
    <row r="28" spans="1:15" x14ac:dyDescent="0.25">
      <c r="A28" s="12"/>
      <c r="B28" s="109"/>
      <c r="C28" s="109"/>
      <c r="D28" s="109"/>
      <c r="E28" s="109"/>
      <c r="F28" s="109"/>
      <c r="G28" s="109"/>
      <c r="H28" s="109"/>
      <c r="I28" s="109"/>
      <c r="J28" s="109"/>
      <c r="K28" s="109"/>
      <c r="L28" s="109"/>
      <c r="M28" s="109"/>
      <c r="N28" s="109"/>
      <c r="O28" s="109"/>
    </row>
    <row r="29" spans="1:15" ht="38.25" customHeight="1" x14ac:dyDescent="0.25">
      <c r="A29" s="12"/>
      <c r="B29" s="109" t="s">
        <v>898</v>
      </c>
      <c r="C29" s="109"/>
      <c r="D29" s="109"/>
      <c r="E29" s="109"/>
      <c r="F29" s="109"/>
      <c r="G29" s="109"/>
      <c r="H29" s="109"/>
      <c r="I29" s="109"/>
      <c r="J29" s="109"/>
      <c r="K29" s="109"/>
      <c r="L29" s="109"/>
      <c r="M29" s="109"/>
      <c r="N29" s="109"/>
      <c r="O29" s="109"/>
    </row>
    <row r="30" spans="1:15" x14ac:dyDescent="0.25">
      <c r="A30" s="12"/>
      <c r="B30" s="109"/>
      <c r="C30" s="109"/>
      <c r="D30" s="109"/>
      <c r="E30" s="109"/>
      <c r="F30" s="109"/>
      <c r="G30" s="109"/>
      <c r="H30" s="109"/>
      <c r="I30" s="109"/>
      <c r="J30" s="109"/>
      <c r="K30" s="109"/>
      <c r="L30" s="109"/>
      <c r="M30" s="109"/>
      <c r="N30" s="109"/>
      <c r="O30" s="109"/>
    </row>
    <row r="31" spans="1:15" ht="38.25" customHeight="1" x14ac:dyDescent="0.25">
      <c r="A31" s="12"/>
      <c r="B31" s="109" t="s">
        <v>899</v>
      </c>
      <c r="C31" s="109"/>
      <c r="D31" s="109"/>
      <c r="E31" s="109"/>
      <c r="F31" s="109"/>
      <c r="G31" s="109"/>
      <c r="H31" s="109"/>
      <c r="I31" s="109"/>
      <c r="J31" s="109"/>
      <c r="K31" s="109"/>
      <c r="L31" s="109"/>
      <c r="M31" s="109"/>
      <c r="N31" s="109"/>
      <c r="O31" s="109"/>
    </row>
    <row r="32" spans="1:15" x14ac:dyDescent="0.25">
      <c r="A32" s="12"/>
      <c r="B32" s="105"/>
      <c r="C32" s="105"/>
      <c r="D32" s="105"/>
      <c r="E32" s="105"/>
      <c r="F32" s="105"/>
      <c r="G32" s="105"/>
      <c r="H32" s="105"/>
      <c r="I32" s="105"/>
      <c r="J32" s="105"/>
      <c r="K32" s="105"/>
      <c r="L32" s="105"/>
      <c r="M32" s="105"/>
      <c r="N32" s="105"/>
      <c r="O32" s="105"/>
    </row>
    <row r="33" spans="1:15" ht="38.25" customHeight="1" x14ac:dyDescent="0.25">
      <c r="A33" s="12"/>
      <c r="B33" s="109" t="s">
        <v>900</v>
      </c>
      <c r="C33" s="109"/>
      <c r="D33" s="109"/>
      <c r="E33" s="109"/>
      <c r="F33" s="109"/>
      <c r="G33" s="109"/>
      <c r="H33" s="109"/>
      <c r="I33" s="109"/>
      <c r="J33" s="109"/>
      <c r="K33" s="109"/>
      <c r="L33" s="109"/>
      <c r="M33" s="109"/>
      <c r="N33" s="109"/>
      <c r="O33" s="109"/>
    </row>
    <row r="34" spans="1:15" x14ac:dyDescent="0.25">
      <c r="A34" s="12"/>
      <c r="B34" s="109"/>
      <c r="C34" s="109"/>
      <c r="D34" s="109"/>
      <c r="E34" s="109"/>
      <c r="F34" s="109"/>
      <c r="G34" s="109"/>
      <c r="H34" s="109"/>
      <c r="I34" s="109"/>
      <c r="J34" s="109"/>
      <c r="K34" s="109"/>
      <c r="L34" s="109"/>
      <c r="M34" s="109"/>
      <c r="N34" s="109"/>
      <c r="O34" s="109"/>
    </row>
    <row r="35" spans="1:15" x14ac:dyDescent="0.25">
      <c r="A35" s="12"/>
      <c r="B35" s="106" t="s">
        <v>901</v>
      </c>
      <c r="C35" s="106"/>
      <c r="D35" s="106"/>
      <c r="E35" s="106"/>
      <c r="F35" s="106"/>
      <c r="G35" s="106"/>
      <c r="H35" s="106"/>
      <c r="I35" s="106"/>
      <c r="J35" s="106"/>
      <c r="K35" s="106"/>
      <c r="L35" s="106"/>
      <c r="M35" s="106"/>
      <c r="N35" s="106"/>
      <c r="O35" s="106"/>
    </row>
    <row r="36" spans="1:15" x14ac:dyDescent="0.25">
      <c r="A36" s="12"/>
      <c r="B36" s="106"/>
      <c r="C36" s="106"/>
      <c r="D36" s="106"/>
      <c r="E36" s="106"/>
      <c r="F36" s="106"/>
      <c r="G36" s="106"/>
      <c r="H36" s="106"/>
      <c r="I36" s="106"/>
      <c r="J36" s="106"/>
      <c r="K36" s="106"/>
      <c r="L36" s="106"/>
      <c r="M36" s="106"/>
      <c r="N36" s="106"/>
      <c r="O36" s="106"/>
    </row>
    <row r="37" spans="1:15" ht="25.5" customHeight="1" x14ac:dyDescent="0.25">
      <c r="A37" s="12"/>
      <c r="B37" s="106" t="s">
        <v>902</v>
      </c>
      <c r="C37" s="106"/>
      <c r="D37" s="106"/>
      <c r="E37" s="106"/>
      <c r="F37" s="106"/>
      <c r="G37" s="106"/>
      <c r="H37" s="106"/>
      <c r="I37" s="106"/>
      <c r="J37" s="106"/>
      <c r="K37" s="106"/>
      <c r="L37" s="106"/>
      <c r="M37" s="106"/>
      <c r="N37" s="106"/>
      <c r="O37" s="106"/>
    </row>
    <row r="38" spans="1:15" x14ac:dyDescent="0.25">
      <c r="A38" s="12"/>
      <c r="B38" s="106"/>
      <c r="C38" s="106"/>
      <c r="D38" s="106"/>
      <c r="E38" s="106"/>
      <c r="F38" s="106"/>
      <c r="G38" s="106"/>
      <c r="H38" s="106"/>
      <c r="I38" s="106"/>
      <c r="J38" s="106"/>
      <c r="K38" s="106"/>
      <c r="L38" s="106"/>
      <c r="M38" s="106"/>
      <c r="N38" s="106"/>
      <c r="O38" s="106"/>
    </row>
    <row r="39" spans="1:15" x14ac:dyDescent="0.25">
      <c r="A39" s="12"/>
      <c r="B39" s="125" t="s">
        <v>903</v>
      </c>
      <c r="C39" s="125"/>
      <c r="D39" s="125"/>
      <c r="E39" s="125"/>
      <c r="F39" s="125"/>
      <c r="G39" s="125"/>
      <c r="H39" s="125"/>
      <c r="I39" s="125"/>
      <c r="J39" s="125"/>
      <c r="K39" s="125"/>
      <c r="L39" s="125"/>
      <c r="M39" s="125"/>
      <c r="N39" s="125"/>
      <c r="O39" s="125"/>
    </row>
    <row r="40" spans="1:15" x14ac:dyDescent="0.25">
      <c r="A40" s="12"/>
      <c r="B40" s="125" t="s">
        <v>904</v>
      </c>
      <c r="C40" s="125"/>
      <c r="D40" s="125"/>
      <c r="E40" s="125"/>
      <c r="F40" s="125"/>
      <c r="G40" s="125"/>
      <c r="H40" s="125"/>
      <c r="I40" s="125"/>
      <c r="J40" s="125"/>
      <c r="K40" s="125"/>
      <c r="L40" s="125"/>
      <c r="M40" s="125"/>
      <c r="N40" s="125"/>
      <c r="O40" s="125"/>
    </row>
    <row r="41" spans="1:15" x14ac:dyDescent="0.25">
      <c r="A41" s="12"/>
      <c r="B41" s="125" t="s">
        <v>905</v>
      </c>
      <c r="C41" s="125"/>
      <c r="D41" s="125"/>
      <c r="E41" s="125"/>
      <c r="F41" s="125"/>
      <c r="G41" s="125"/>
      <c r="H41" s="125"/>
      <c r="I41" s="125"/>
      <c r="J41" s="125"/>
      <c r="K41" s="125"/>
      <c r="L41" s="125"/>
      <c r="M41" s="125"/>
      <c r="N41" s="125"/>
      <c r="O41" s="125"/>
    </row>
    <row r="42" spans="1:15" x14ac:dyDescent="0.25">
      <c r="A42" s="12"/>
      <c r="B42" s="125" t="s">
        <v>906</v>
      </c>
      <c r="C42" s="125"/>
      <c r="D42" s="125"/>
      <c r="E42" s="125"/>
      <c r="F42" s="125"/>
      <c r="G42" s="125"/>
      <c r="H42" s="125"/>
      <c r="I42" s="125"/>
      <c r="J42" s="125"/>
      <c r="K42" s="125"/>
      <c r="L42" s="125"/>
      <c r="M42" s="125"/>
      <c r="N42" s="125"/>
      <c r="O42" s="125"/>
    </row>
    <row r="43" spans="1:15" x14ac:dyDescent="0.25">
      <c r="A43" s="12"/>
      <c r="B43" s="125" t="s">
        <v>907</v>
      </c>
      <c r="C43" s="125"/>
      <c r="D43" s="125"/>
      <c r="E43" s="125"/>
      <c r="F43" s="125"/>
      <c r="G43" s="125"/>
      <c r="H43" s="125"/>
      <c r="I43" s="125"/>
      <c r="J43" s="125"/>
      <c r="K43" s="125"/>
      <c r="L43" s="125"/>
      <c r="M43" s="125"/>
      <c r="N43" s="125"/>
      <c r="O43" s="125"/>
    </row>
    <row r="44" spans="1:15" x14ac:dyDescent="0.25">
      <c r="A44" s="12"/>
      <c r="B44" s="125"/>
      <c r="C44" s="125"/>
      <c r="D44" s="125"/>
      <c r="E44" s="125"/>
      <c r="F44" s="125"/>
      <c r="G44" s="125"/>
      <c r="H44" s="125"/>
      <c r="I44" s="125"/>
      <c r="J44" s="125"/>
      <c r="K44" s="125"/>
      <c r="L44" s="125"/>
      <c r="M44" s="125"/>
      <c r="N44" s="125"/>
      <c r="O44" s="125"/>
    </row>
    <row r="45" spans="1:15" x14ac:dyDescent="0.25">
      <c r="A45" s="12"/>
      <c r="B45" s="106" t="s">
        <v>908</v>
      </c>
      <c r="C45" s="106"/>
      <c r="D45" s="106"/>
      <c r="E45" s="106"/>
      <c r="F45" s="106"/>
      <c r="G45" s="106"/>
      <c r="H45" s="106"/>
      <c r="I45" s="106"/>
      <c r="J45" s="106"/>
      <c r="K45" s="106"/>
      <c r="L45" s="106"/>
      <c r="M45" s="106"/>
      <c r="N45" s="106"/>
      <c r="O45" s="106"/>
    </row>
    <row r="46" spans="1:15" x14ac:dyDescent="0.25">
      <c r="A46" s="12"/>
      <c r="B46" s="106"/>
      <c r="C46" s="106"/>
      <c r="D46" s="106"/>
      <c r="E46" s="106"/>
      <c r="F46" s="106"/>
      <c r="G46" s="106"/>
      <c r="H46" s="106"/>
      <c r="I46" s="106"/>
      <c r="J46" s="106"/>
      <c r="K46" s="106"/>
      <c r="L46" s="106"/>
      <c r="M46" s="106"/>
      <c r="N46" s="106"/>
      <c r="O46" s="106"/>
    </row>
    <row r="47" spans="1:15" x14ac:dyDescent="0.25">
      <c r="A47" s="12"/>
      <c r="B47" s="104" t="s">
        <v>909</v>
      </c>
      <c r="C47" s="104"/>
      <c r="D47" s="104"/>
      <c r="E47" s="104"/>
      <c r="F47" s="104"/>
      <c r="G47" s="104"/>
      <c r="H47" s="104"/>
      <c r="I47" s="104"/>
      <c r="J47" s="104"/>
      <c r="K47" s="104"/>
      <c r="L47" s="104"/>
      <c r="M47" s="104"/>
      <c r="N47" s="104"/>
      <c r="O47" s="104"/>
    </row>
    <row r="48" spans="1:15" x14ac:dyDescent="0.25">
      <c r="A48" s="12"/>
      <c r="B48" s="106"/>
      <c r="C48" s="106"/>
      <c r="D48" s="106"/>
      <c r="E48" s="106"/>
      <c r="F48" s="106"/>
      <c r="G48" s="106"/>
      <c r="H48" s="106"/>
      <c r="I48" s="106"/>
      <c r="J48" s="106"/>
      <c r="K48" s="106"/>
      <c r="L48" s="106"/>
      <c r="M48" s="106"/>
      <c r="N48" s="106"/>
      <c r="O48" s="106"/>
    </row>
    <row r="49" spans="1:15" ht="15.75" thickBot="1" x14ac:dyDescent="0.3">
      <c r="A49" s="12"/>
      <c r="B49" s="26"/>
      <c r="C49" s="27"/>
      <c r="D49" s="54" t="s">
        <v>391</v>
      </c>
      <c r="E49" s="54"/>
      <c r="F49" s="54"/>
      <c r="G49" s="54"/>
      <c r="H49" s="54"/>
      <c r="I49" s="27"/>
      <c r="J49" s="54" t="s">
        <v>446</v>
      </c>
      <c r="K49" s="54"/>
      <c r="L49" s="54"/>
      <c r="M49" s="54"/>
      <c r="N49" s="54"/>
      <c r="O49" s="27"/>
    </row>
    <row r="50" spans="1:15" ht="15.75" thickBot="1" x14ac:dyDescent="0.3">
      <c r="A50" s="12"/>
      <c r="B50" s="26"/>
      <c r="C50" s="27"/>
      <c r="D50" s="96" t="s">
        <v>910</v>
      </c>
      <c r="E50" s="96"/>
      <c r="F50" s="27"/>
      <c r="G50" s="96" t="s">
        <v>911</v>
      </c>
      <c r="H50" s="96"/>
      <c r="I50" s="27"/>
      <c r="J50" s="96" t="s">
        <v>910</v>
      </c>
      <c r="K50" s="96"/>
      <c r="L50" s="90"/>
      <c r="M50" s="96" t="s">
        <v>911</v>
      </c>
      <c r="N50" s="96"/>
      <c r="O50" s="27"/>
    </row>
    <row r="51" spans="1:15" x14ac:dyDescent="0.25">
      <c r="A51" s="12"/>
      <c r="B51" s="48" t="s">
        <v>912</v>
      </c>
      <c r="C51" s="32"/>
      <c r="D51" s="60"/>
      <c r="E51" s="60"/>
      <c r="F51" s="32"/>
      <c r="G51" s="60"/>
      <c r="H51" s="60"/>
      <c r="I51" s="32"/>
      <c r="J51" s="60"/>
      <c r="K51" s="60"/>
      <c r="L51" s="32"/>
      <c r="M51" s="60"/>
      <c r="N51" s="60"/>
      <c r="O51" s="32"/>
    </row>
    <row r="52" spans="1:15" x14ac:dyDescent="0.25">
      <c r="A52" s="12"/>
      <c r="B52" s="34" t="s">
        <v>913</v>
      </c>
      <c r="C52" s="26"/>
      <c r="D52" s="14" t="s">
        <v>407</v>
      </c>
      <c r="E52" s="35">
        <v>655458</v>
      </c>
      <c r="F52" s="26"/>
      <c r="G52" s="14" t="s">
        <v>407</v>
      </c>
      <c r="H52" s="35">
        <v>6593921</v>
      </c>
      <c r="I52" s="26"/>
      <c r="J52" s="14" t="s">
        <v>407</v>
      </c>
      <c r="K52" s="35">
        <v>489133</v>
      </c>
      <c r="L52" s="26"/>
      <c r="M52" s="14" t="s">
        <v>407</v>
      </c>
      <c r="N52" s="35">
        <v>5714352</v>
      </c>
      <c r="O52" s="26"/>
    </row>
    <row r="53" spans="1:15" x14ac:dyDescent="0.25">
      <c r="A53" s="12"/>
      <c r="B53" s="37" t="s">
        <v>914</v>
      </c>
      <c r="C53" s="32"/>
      <c r="D53" s="69">
        <v>4</v>
      </c>
      <c r="E53" s="69"/>
      <c r="F53" s="47" t="s">
        <v>651</v>
      </c>
      <c r="G53" s="69">
        <v>5.14</v>
      </c>
      <c r="H53" s="69"/>
      <c r="I53" s="47" t="s">
        <v>651</v>
      </c>
      <c r="J53" s="69">
        <v>4</v>
      </c>
      <c r="K53" s="69"/>
      <c r="L53" s="47" t="s">
        <v>651</v>
      </c>
      <c r="M53" s="69">
        <v>5.55</v>
      </c>
      <c r="N53" s="69"/>
      <c r="O53" s="47" t="s">
        <v>651</v>
      </c>
    </row>
    <row r="54" spans="1:15" x14ac:dyDescent="0.25">
      <c r="A54" s="12"/>
      <c r="B54" s="34" t="s">
        <v>915</v>
      </c>
      <c r="C54" s="26"/>
      <c r="D54" s="14" t="s">
        <v>407</v>
      </c>
      <c r="E54" s="35">
        <v>5133316</v>
      </c>
      <c r="F54" s="26"/>
      <c r="G54" s="14" t="s">
        <v>407</v>
      </c>
      <c r="H54" s="35">
        <v>6593921</v>
      </c>
      <c r="I54" s="26"/>
      <c r="J54" s="14" t="s">
        <v>407</v>
      </c>
      <c r="K54" s="35">
        <v>4119552</v>
      </c>
      <c r="L54" s="26"/>
      <c r="M54" s="14" t="s">
        <v>407</v>
      </c>
      <c r="N54" s="35">
        <v>5714352</v>
      </c>
      <c r="O54" s="26"/>
    </row>
    <row r="55" spans="1:15" x14ac:dyDescent="0.25">
      <c r="A55" s="12"/>
      <c r="B55" s="37" t="s">
        <v>916</v>
      </c>
      <c r="C55" s="32"/>
      <c r="D55" s="69">
        <v>5</v>
      </c>
      <c r="E55" s="69"/>
      <c r="F55" s="47" t="s">
        <v>651</v>
      </c>
      <c r="G55" s="69">
        <v>7.71</v>
      </c>
      <c r="H55" s="69"/>
      <c r="I55" s="47" t="s">
        <v>651</v>
      </c>
      <c r="J55" s="69">
        <v>5</v>
      </c>
      <c r="K55" s="69"/>
      <c r="L55" s="47" t="s">
        <v>651</v>
      </c>
      <c r="M55" s="69">
        <v>8.32</v>
      </c>
      <c r="N55" s="69"/>
      <c r="O55" s="47" t="s">
        <v>651</v>
      </c>
    </row>
    <row r="56" spans="1:15" x14ac:dyDescent="0.25">
      <c r="A56" s="12"/>
      <c r="B56" s="34" t="s">
        <v>917</v>
      </c>
      <c r="C56" s="26"/>
      <c r="D56" s="14" t="s">
        <v>407</v>
      </c>
      <c r="E56" s="35">
        <v>6416645</v>
      </c>
      <c r="F56" s="26"/>
      <c r="G56" s="14" t="s">
        <v>407</v>
      </c>
      <c r="H56" s="35">
        <v>9890881</v>
      </c>
      <c r="I56" s="26"/>
      <c r="J56" s="14" t="s">
        <v>407</v>
      </c>
      <c r="K56" s="35">
        <v>5149440</v>
      </c>
      <c r="L56" s="26"/>
      <c r="M56" s="14" t="s">
        <v>407</v>
      </c>
      <c r="N56" s="35">
        <v>8571529</v>
      </c>
      <c r="O56" s="26"/>
    </row>
    <row r="57" spans="1:15" x14ac:dyDescent="0.25">
      <c r="A57" s="12"/>
      <c r="B57" s="106"/>
      <c r="C57" s="106"/>
      <c r="D57" s="106"/>
      <c r="E57" s="106"/>
      <c r="F57" s="106"/>
      <c r="G57" s="106"/>
      <c r="H57" s="106"/>
      <c r="I57" s="106"/>
      <c r="J57" s="106"/>
      <c r="K57" s="106"/>
      <c r="L57" s="106"/>
      <c r="M57" s="106"/>
      <c r="N57" s="106"/>
      <c r="O57" s="106"/>
    </row>
    <row r="58" spans="1:15" x14ac:dyDescent="0.25">
      <c r="A58" s="12"/>
      <c r="B58" s="106"/>
      <c r="C58" s="106"/>
      <c r="D58" s="106"/>
      <c r="E58" s="106"/>
      <c r="F58" s="106"/>
      <c r="G58" s="106"/>
      <c r="H58" s="106"/>
      <c r="I58" s="106"/>
      <c r="J58" s="106"/>
      <c r="K58" s="106"/>
      <c r="L58" s="106"/>
      <c r="M58" s="106"/>
      <c r="N58" s="106"/>
      <c r="O58" s="106"/>
    </row>
    <row r="59" spans="1:15" x14ac:dyDescent="0.25">
      <c r="A59" s="12"/>
      <c r="B59" s="107" t="s">
        <v>918</v>
      </c>
      <c r="C59" s="107"/>
      <c r="D59" s="107"/>
      <c r="E59" s="107"/>
      <c r="F59" s="107"/>
      <c r="G59" s="107"/>
      <c r="H59" s="107"/>
      <c r="I59" s="107"/>
      <c r="J59" s="107"/>
      <c r="K59" s="107"/>
      <c r="L59" s="107"/>
      <c r="M59" s="107"/>
      <c r="N59" s="107"/>
      <c r="O59" s="107"/>
    </row>
    <row r="60" spans="1:15" x14ac:dyDescent="0.25">
      <c r="A60" s="12"/>
      <c r="B60" s="107" t="s">
        <v>919</v>
      </c>
      <c r="C60" s="107"/>
      <c r="D60" s="107"/>
      <c r="E60" s="107"/>
      <c r="F60" s="107"/>
      <c r="G60" s="107"/>
      <c r="H60" s="107"/>
      <c r="I60" s="107"/>
      <c r="J60" s="107"/>
      <c r="K60" s="107"/>
      <c r="L60" s="107"/>
      <c r="M60" s="107"/>
      <c r="N60" s="107"/>
      <c r="O60" s="107"/>
    </row>
    <row r="61" spans="1:15" x14ac:dyDescent="0.25">
      <c r="A61" s="12"/>
      <c r="B61" s="107" t="s">
        <v>920</v>
      </c>
      <c r="C61" s="107"/>
      <c r="D61" s="107"/>
      <c r="E61" s="107"/>
      <c r="F61" s="107"/>
      <c r="G61" s="107"/>
      <c r="H61" s="107"/>
      <c r="I61" s="107"/>
      <c r="J61" s="107"/>
      <c r="K61" s="107"/>
      <c r="L61" s="107"/>
      <c r="M61" s="107"/>
      <c r="N61" s="107"/>
      <c r="O61" s="107"/>
    </row>
    <row r="62" spans="1:15" x14ac:dyDescent="0.25">
      <c r="A62" s="12"/>
      <c r="B62" s="107" t="s">
        <v>921</v>
      </c>
      <c r="C62" s="107"/>
      <c r="D62" s="107"/>
      <c r="E62" s="107"/>
      <c r="F62" s="107"/>
      <c r="G62" s="107"/>
      <c r="H62" s="107"/>
      <c r="I62" s="107"/>
      <c r="J62" s="107"/>
      <c r="K62" s="107"/>
      <c r="L62" s="107"/>
      <c r="M62" s="107"/>
      <c r="N62" s="107"/>
      <c r="O62" s="107"/>
    </row>
    <row r="63" spans="1:15" ht="25.5" customHeight="1" x14ac:dyDescent="0.25">
      <c r="A63" s="12"/>
      <c r="B63" s="107" t="s">
        <v>922</v>
      </c>
      <c r="C63" s="107"/>
      <c r="D63" s="107"/>
      <c r="E63" s="107"/>
      <c r="F63" s="107"/>
      <c r="G63" s="107"/>
      <c r="H63" s="107"/>
      <c r="I63" s="107"/>
      <c r="J63" s="107"/>
      <c r="K63" s="107"/>
      <c r="L63" s="107"/>
      <c r="M63" s="107"/>
      <c r="N63" s="107"/>
      <c r="O63" s="107"/>
    </row>
    <row r="64" spans="1:15" x14ac:dyDescent="0.25">
      <c r="A64" s="12"/>
      <c r="B64" s="106"/>
      <c r="C64" s="106"/>
      <c r="D64" s="106"/>
      <c r="E64" s="106"/>
      <c r="F64" s="106"/>
      <c r="G64" s="106"/>
      <c r="H64" s="106"/>
      <c r="I64" s="106"/>
      <c r="J64" s="106"/>
      <c r="K64" s="106"/>
      <c r="L64" s="106"/>
      <c r="M64" s="106"/>
      <c r="N64" s="106"/>
      <c r="O64" s="106"/>
    </row>
    <row r="65" spans="1:15" x14ac:dyDescent="0.25">
      <c r="A65" s="12"/>
      <c r="B65" s="104" t="s">
        <v>300</v>
      </c>
      <c r="C65" s="104"/>
      <c r="D65" s="104"/>
      <c r="E65" s="104"/>
      <c r="F65" s="104"/>
      <c r="G65" s="104"/>
      <c r="H65" s="104"/>
      <c r="I65" s="104"/>
      <c r="J65" s="104"/>
      <c r="K65" s="104"/>
      <c r="L65" s="104"/>
      <c r="M65" s="104"/>
      <c r="N65" s="104"/>
      <c r="O65" s="104"/>
    </row>
    <row r="66" spans="1:15" x14ac:dyDescent="0.25">
      <c r="A66" s="12"/>
      <c r="B66" s="106"/>
      <c r="C66" s="106"/>
      <c r="D66" s="106"/>
      <c r="E66" s="106"/>
      <c r="F66" s="106"/>
      <c r="G66" s="106"/>
      <c r="H66" s="106"/>
      <c r="I66" s="106"/>
      <c r="J66" s="106"/>
      <c r="K66" s="106"/>
      <c r="L66" s="106"/>
      <c r="M66" s="106"/>
      <c r="N66" s="106"/>
      <c r="O66" s="106"/>
    </row>
    <row r="67" spans="1:15" ht="38.25" customHeight="1" x14ac:dyDescent="0.25">
      <c r="A67" s="12"/>
      <c r="B67" s="106" t="s">
        <v>923</v>
      </c>
      <c r="C67" s="106"/>
      <c r="D67" s="106"/>
      <c r="E67" s="106"/>
      <c r="F67" s="106"/>
      <c r="G67" s="106"/>
      <c r="H67" s="106"/>
      <c r="I67" s="106"/>
      <c r="J67" s="106"/>
      <c r="K67" s="106"/>
      <c r="L67" s="106"/>
      <c r="M67" s="106"/>
      <c r="N67" s="106"/>
      <c r="O67" s="106"/>
    </row>
    <row r="68" spans="1:15" x14ac:dyDescent="0.25">
      <c r="A68" s="12"/>
      <c r="B68" s="105"/>
      <c r="C68" s="105"/>
      <c r="D68" s="105"/>
      <c r="E68" s="105"/>
      <c r="F68" s="105"/>
      <c r="G68" s="105"/>
      <c r="H68" s="105"/>
      <c r="I68" s="105"/>
      <c r="J68" s="105"/>
      <c r="K68" s="105"/>
      <c r="L68" s="105"/>
      <c r="M68" s="105"/>
      <c r="N68" s="105"/>
      <c r="O68" s="105"/>
    </row>
    <row r="69" spans="1:15" x14ac:dyDescent="0.25">
      <c r="A69" s="12"/>
      <c r="B69" s="106" t="s">
        <v>924</v>
      </c>
      <c r="C69" s="106"/>
      <c r="D69" s="106"/>
      <c r="E69" s="106"/>
      <c r="F69" s="106"/>
      <c r="G69" s="106"/>
      <c r="H69" s="106"/>
      <c r="I69" s="106"/>
      <c r="J69" s="106"/>
      <c r="K69" s="106"/>
      <c r="L69" s="106"/>
      <c r="M69" s="106"/>
      <c r="N69" s="106"/>
      <c r="O69" s="106"/>
    </row>
    <row r="70" spans="1:15" x14ac:dyDescent="0.25">
      <c r="A70" s="12"/>
      <c r="B70" s="106"/>
      <c r="C70" s="106"/>
      <c r="D70" s="106"/>
      <c r="E70" s="106"/>
      <c r="F70" s="106"/>
      <c r="G70" s="106"/>
      <c r="H70" s="106"/>
      <c r="I70" s="106"/>
      <c r="J70" s="106"/>
      <c r="K70" s="106"/>
      <c r="L70" s="106"/>
      <c r="M70" s="106"/>
      <c r="N70" s="106"/>
      <c r="O70" s="106"/>
    </row>
    <row r="71" spans="1:15" ht="15.75" thickBot="1" x14ac:dyDescent="0.3">
      <c r="A71" s="12"/>
      <c r="B71" s="26"/>
      <c r="C71" s="27"/>
      <c r="D71" s="54" t="s">
        <v>391</v>
      </c>
      <c r="E71" s="54"/>
      <c r="F71" s="27"/>
      <c r="G71" s="54" t="s">
        <v>446</v>
      </c>
      <c r="H71" s="54"/>
      <c r="I71" s="27"/>
    </row>
    <row r="72" spans="1:15" x14ac:dyDescent="0.25">
      <c r="A72" s="12"/>
      <c r="B72" s="49"/>
      <c r="C72" s="26"/>
      <c r="D72" s="74"/>
      <c r="E72" s="74"/>
      <c r="F72" s="26"/>
      <c r="G72" s="74"/>
      <c r="H72" s="74"/>
      <c r="I72" s="26"/>
    </row>
    <row r="73" spans="1:15" x14ac:dyDescent="0.25">
      <c r="A73" s="12"/>
      <c r="B73" s="48" t="s">
        <v>925</v>
      </c>
      <c r="C73" s="32"/>
      <c r="D73" s="47" t="s">
        <v>407</v>
      </c>
      <c r="E73" s="38">
        <v>4081</v>
      </c>
      <c r="F73" s="32"/>
      <c r="G73" s="47" t="s">
        <v>407</v>
      </c>
      <c r="H73" s="38">
        <v>2582</v>
      </c>
      <c r="I73" s="32"/>
    </row>
    <row r="74" spans="1:15" ht="26.25" x14ac:dyDescent="0.25">
      <c r="A74" s="12"/>
      <c r="B74" s="22" t="s">
        <v>926</v>
      </c>
      <c r="C74" s="26"/>
      <c r="D74" s="70">
        <v>5174</v>
      </c>
      <c r="E74" s="70"/>
      <c r="F74" s="26"/>
      <c r="G74" s="71">
        <v>698</v>
      </c>
      <c r="H74" s="71"/>
      <c r="I74" s="26"/>
    </row>
    <row r="75" spans="1:15" ht="26.25" x14ac:dyDescent="0.25">
      <c r="A75" s="12"/>
      <c r="B75" s="48" t="s">
        <v>927</v>
      </c>
      <c r="C75" s="32"/>
      <c r="D75" s="68">
        <v>12028</v>
      </c>
      <c r="E75" s="68"/>
      <c r="F75" s="32"/>
      <c r="G75" s="68">
        <v>5210</v>
      </c>
      <c r="H75" s="68"/>
      <c r="I75" s="32"/>
    </row>
    <row r="76" spans="1:15" ht="15.75" thickBot="1" x14ac:dyDescent="0.3">
      <c r="A76" s="12"/>
      <c r="B76" s="22" t="s">
        <v>928</v>
      </c>
      <c r="C76" s="26"/>
      <c r="D76" s="63">
        <v>2711</v>
      </c>
      <c r="E76" s="63"/>
      <c r="F76" s="26"/>
      <c r="G76" s="63">
        <v>14653</v>
      </c>
      <c r="H76" s="63"/>
      <c r="I76" s="26"/>
    </row>
    <row r="77" spans="1:15" x14ac:dyDescent="0.25">
      <c r="A77" s="12"/>
      <c r="B77" s="44"/>
      <c r="C77" s="32"/>
      <c r="D77" s="60"/>
      <c r="E77" s="60"/>
      <c r="F77" s="32"/>
      <c r="G77" s="60"/>
      <c r="H77" s="60"/>
      <c r="I77" s="32"/>
    </row>
    <row r="78" spans="1:15" ht="15.75" thickBot="1" x14ac:dyDescent="0.3">
      <c r="A78" s="12"/>
      <c r="B78" s="45" t="s">
        <v>143</v>
      </c>
      <c r="C78" s="26"/>
      <c r="D78" s="86" t="s">
        <v>407</v>
      </c>
      <c r="E78" s="87">
        <v>23994</v>
      </c>
      <c r="F78" s="26"/>
      <c r="G78" s="86" t="s">
        <v>407</v>
      </c>
      <c r="H78" s="87">
        <v>23143</v>
      </c>
      <c r="I78" s="26"/>
    </row>
    <row r="79" spans="1:15" ht="15.75" thickTop="1" x14ac:dyDescent="0.25">
      <c r="A79" s="12"/>
      <c r="B79" s="106"/>
      <c r="C79" s="106"/>
      <c r="D79" s="106"/>
      <c r="E79" s="106"/>
      <c r="F79" s="106"/>
      <c r="G79" s="106"/>
      <c r="H79" s="106"/>
      <c r="I79" s="106"/>
      <c r="J79" s="106"/>
      <c r="K79" s="106"/>
      <c r="L79" s="106"/>
      <c r="M79" s="106"/>
      <c r="N79" s="106"/>
      <c r="O79" s="106"/>
    </row>
    <row r="80" spans="1:15" ht="25.5" customHeight="1" x14ac:dyDescent="0.25">
      <c r="A80" s="12"/>
      <c r="B80" s="104" t="s">
        <v>929</v>
      </c>
      <c r="C80" s="104"/>
      <c r="D80" s="104"/>
      <c r="E80" s="104"/>
      <c r="F80" s="104"/>
      <c r="G80" s="104"/>
      <c r="H80" s="104"/>
      <c r="I80" s="104"/>
      <c r="J80" s="104"/>
      <c r="K80" s="104"/>
      <c r="L80" s="104"/>
      <c r="M80" s="104"/>
      <c r="N80" s="104"/>
      <c r="O80" s="104"/>
    </row>
    <row r="81" spans="1:15" x14ac:dyDescent="0.25">
      <c r="A81" s="12"/>
      <c r="B81" s="106"/>
      <c r="C81" s="106"/>
      <c r="D81" s="106"/>
      <c r="E81" s="106"/>
      <c r="F81" s="106"/>
      <c r="G81" s="106"/>
      <c r="H81" s="106"/>
      <c r="I81" s="106"/>
      <c r="J81" s="106"/>
      <c r="K81" s="106"/>
      <c r="L81" s="106"/>
      <c r="M81" s="106"/>
      <c r="N81" s="106"/>
      <c r="O81" s="106"/>
    </row>
    <row r="82" spans="1:15" x14ac:dyDescent="0.25">
      <c r="A82" s="12"/>
      <c r="B82" s="106" t="s">
        <v>930</v>
      </c>
      <c r="C82" s="106"/>
      <c r="D82" s="106"/>
      <c r="E82" s="106"/>
      <c r="F82" s="106"/>
      <c r="G82" s="106"/>
      <c r="H82" s="106"/>
      <c r="I82" s="106"/>
      <c r="J82" s="106"/>
      <c r="K82" s="106"/>
      <c r="L82" s="106"/>
      <c r="M82" s="106"/>
      <c r="N82" s="106"/>
      <c r="O82" s="106"/>
    </row>
    <row r="83" spans="1:15" x14ac:dyDescent="0.25">
      <c r="A83" s="12"/>
      <c r="B83" s="106"/>
      <c r="C83" s="106"/>
      <c r="D83" s="106"/>
      <c r="E83" s="106"/>
      <c r="F83" s="106"/>
      <c r="G83" s="106"/>
      <c r="H83" s="106"/>
      <c r="I83" s="106"/>
      <c r="J83" s="106"/>
      <c r="K83" s="106"/>
      <c r="L83" s="106"/>
      <c r="M83" s="106"/>
      <c r="N83" s="106"/>
      <c r="O83" s="106"/>
    </row>
    <row r="84" spans="1:15" ht="15.75" thickBot="1" x14ac:dyDescent="0.3">
      <c r="A84" s="12"/>
      <c r="B84" s="26"/>
      <c r="C84" s="27"/>
      <c r="D84" s="54" t="s">
        <v>553</v>
      </c>
      <c r="E84" s="54"/>
      <c r="F84" s="54"/>
      <c r="G84" s="27"/>
    </row>
    <row r="85" spans="1:15" ht="15.75" thickBot="1" x14ac:dyDescent="0.3">
      <c r="A85" s="12"/>
      <c r="B85" s="26"/>
      <c r="C85" s="27"/>
      <c r="D85" s="29">
        <v>2013</v>
      </c>
      <c r="E85" s="27"/>
      <c r="F85" s="29">
        <v>2012</v>
      </c>
      <c r="G85" s="27"/>
    </row>
    <row r="86" spans="1:15" x14ac:dyDescent="0.25">
      <c r="A86" s="12"/>
      <c r="B86" s="49"/>
      <c r="C86" s="26"/>
      <c r="D86" s="46"/>
      <c r="E86" s="26"/>
      <c r="F86" s="46"/>
      <c r="G86" s="26"/>
    </row>
    <row r="87" spans="1:15" ht="26.25" x14ac:dyDescent="0.25">
      <c r="A87" s="12"/>
      <c r="B87" s="48" t="s">
        <v>931</v>
      </c>
      <c r="C87" s="32"/>
      <c r="D87" s="40">
        <v>2</v>
      </c>
      <c r="E87" s="32"/>
      <c r="F87" s="40">
        <v>1</v>
      </c>
      <c r="G87" s="32"/>
    </row>
    <row r="88" spans="1:15" x14ac:dyDescent="0.25">
      <c r="A88" s="12"/>
      <c r="B88" s="49"/>
      <c r="C88" s="26"/>
      <c r="D88" s="46"/>
      <c r="E88" s="26"/>
      <c r="F88" s="46"/>
      <c r="G88" s="26"/>
    </row>
    <row r="89" spans="1:15" x14ac:dyDescent="0.25">
      <c r="A89" s="12"/>
      <c r="B89" s="48" t="s">
        <v>932</v>
      </c>
      <c r="C89" s="32"/>
      <c r="D89" s="40">
        <v>1</v>
      </c>
      <c r="E89" s="32"/>
      <c r="F89" s="40">
        <v>2</v>
      </c>
      <c r="G89" s="32"/>
    </row>
    <row r="90" spans="1:15" x14ac:dyDescent="0.25">
      <c r="A90" s="12"/>
      <c r="B90" s="49"/>
      <c r="C90" s="26"/>
      <c r="D90" s="46"/>
      <c r="E90" s="26"/>
      <c r="F90" s="46"/>
      <c r="G90" s="26"/>
    </row>
    <row r="91" spans="1:15" x14ac:dyDescent="0.25">
      <c r="A91" s="12"/>
      <c r="B91" s="48" t="s">
        <v>933</v>
      </c>
      <c r="C91" s="32"/>
      <c r="D91" s="40">
        <v>3</v>
      </c>
      <c r="E91" s="32"/>
      <c r="F91" s="40">
        <v>1</v>
      </c>
      <c r="G91" s="32"/>
    </row>
    <row r="92" spans="1:15" x14ac:dyDescent="0.25">
      <c r="A92" s="12"/>
      <c r="B92" s="106"/>
      <c r="C92" s="106"/>
      <c r="D92" s="106"/>
      <c r="E92" s="106"/>
      <c r="F92" s="106"/>
      <c r="G92" s="106"/>
      <c r="H92" s="106"/>
      <c r="I92" s="106"/>
      <c r="J92" s="106"/>
      <c r="K92" s="106"/>
      <c r="L92" s="106"/>
      <c r="M92" s="106"/>
      <c r="N92" s="106"/>
      <c r="O92" s="106"/>
    </row>
    <row r="93" spans="1:15" x14ac:dyDescent="0.25">
      <c r="A93" s="12"/>
      <c r="B93" s="106"/>
      <c r="C93" s="106"/>
      <c r="D93" s="106"/>
      <c r="E93" s="106"/>
      <c r="F93" s="106"/>
      <c r="G93" s="106"/>
      <c r="H93" s="106"/>
      <c r="I93" s="106"/>
      <c r="J93" s="106"/>
      <c r="K93" s="106"/>
      <c r="L93" s="106"/>
      <c r="M93" s="106"/>
      <c r="N93" s="106"/>
      <c r="O93" s="106"/>
    </row>
    <row r="94" spans="1:15" ht="25.5" customHeight="1" x14ac:dyDescent="0.25">
      <c r="A94" s="12"/>
      <c r="B94" s="107" t="s">
        <v>934</v>
      </c>
      <c r="C94" s="107"/>
      <c r="D94" s="107"/>
      <c r="E94" s="107"/>
      <c r="F94" s="107"/>
      <c r="G94" s="107"/>
      <c r="H94" s="107"/>
      <c r="I94" s="107"/>
      <c r="J94" s="107"/>
      <c r="K94" s="107"/>
      <c r="L94" s="107"/>
      <c r="M94" s="107"/>
      <c r="N94" s="107"/>
      <c r="O94" s="107"/>
    </row>
    <row r="95" spans="1:15" x14ac:dyDescent="0.25">
      <c r="A95" s="12"/>
      <c r="B95" s="105"/>
      <c r="C95" s="105"/>
      <c r="D95" s="105"/>
      <c r="E95" s="105"/>
      <c r="F95" s="105"/>
      <c r="G95" s="105"/>
      <c r="H95" s="105"/>
      <c r="I95" s="105"/>
      <c r="J95" s="105"/>
      <c r="K95" s="105"/>
      <c r="L95" s="105"/>
      <c r="M95" s="105"/>
      <c r="N95" s="105"/>
      <c r="O95" s="105"/>
    </row>
    <row r="96" spans="1:15" x14ac:dyDescent="0.25">
      <c r="A96" s="12"/>
      <c r="B96" s="106" t="s">
        <v>935</v>
      </c>
      <c r="C96" s="106"/>
      <c r="D96" s="106"/>
      <c r="E96" s="106"/>
      <c r="F96" s="106"/>
      <c r="G96" s="106"/>
      <c r="H96" s="106"/>
      <c r="I96" s="106"/>
      <c r="J96" s="106"/>
      <c r="K96" s="106"/>
      <c r="L96" s="106"/>
      <c r="M96" s="106"/>
      <c r="N96" s="106"/>
      <c r="O96" s="106"/>
    </row>
    <row r="97" spans="1:15" x14ac:dyDescent="0.25">
      <c r="A97" s="12"/>
      <c r="B97" s="106"/>
      <c r="C97" s="106"/>
      <c r="D97" s="106"/>
      <c r="E97" s="106"/>
      <c r="F97" s="106"/>
      <c r="G97" s="106"/>
      <c r="H97" s="106"/>
      <c r="I97" s="106"/>
      <c r="J97" s="106"/>
      <c r="K97" s="106"/>
      <c r="L97" s="106"/>
      <c r="M97" s="106"/>
      <c r="N97" s="106"/>
      <c r="O97" s="106"/>
    </row>
    <row r="98" spans="1:15" ht="15.75" thickBot="1" x14ac:dyDescent="0.3">
      <c r="A98" s="12"/>
      <c r="B98" s="26"/>
      <c r="C98" s="27"/>
      <c r="D98" s="54" t="s">
        <v>553</v>
      </c>
      <c r="E98" s="54"/>
      <c r="F98" s="54"/>
      <c r="G98" s="54"/>
      <c r="H98" s="54"/>
      <c r="I98" s="54"/>
      <c r="J98" s="54"/>
      <c r="K98" s="54"/>
      <c r="L98" s="27"/>
    </row>
    <row r="99" spans="1:15" ht="15.75" thickBot="1" x14ac:dyDescent="0.3">
      <c r="A99" s="12"/>
      <c r="B99" s="26"/>
      <c r="C99" s="27"/>
      <c r="D99" s="96">
        <v>2013</v>
      </c>
      <c r="E99" s="96"/>
      <c r="F99" s="27"/>
      <c r="G99" s="96">
        <v>2012</v>
      </c>
      <c r="H99" s="96"/>
      <c r="I99" s="27"/>
      <c r="J99" s="96">
        <v>2011</v>
      </c>
      <c r="K99" s="96"/>
      <c r="L99" s="27"/>
    </row>
    <row r="100" spans="1:15" x14ac:dyDescent="0.25">
      <c r="A100" s="12"/>
      <c r="B100" s="49"/>
      <c r="C100" s="26"/>
      <c r="D100" s="74"/>
      <c r="E100" s="74"/>
      <c r="F100" s="26"/>
      <c r="G100" s="74"/>
      <c r="H100" s="74"/>
      <c r="I100" s="26"/>
      <c r="J100" s="74"/>
      <c r="K100" s="74"/>
      <c r="L100" s="26"/>
    </row>
    <row r="101" spans="1:15" x14ac:dyDescent="0.25">
      <c r="A101" s="12"/>
      <c r="B101" s="31" t="s">
        <v>554</v>
      </c>
      <c r="C101" s="32"/>
      <c r="D101" s="47" t="s">
        <v>407</v>
      </c>
      <c r="E101" s="38">
        <v>23143</v>
      </c>
      <c r="F101" s="32"/>
      <c r="G101" s="47" t="s">
        <v>407</v>
      </c>
      <c r="H101" s="38">
        <v>54827</v>
      </c>
      <c r="I101" s="32"/>
      <c r="J101" s="47" t="s">
        <v>407</v>
      </c>
      <c r="K101" s="38">
        <v>63219</v>
      </c>
      <c r="L101" s="32"/>
    </row>
    <row r="102" spans="1:15" ht="26.25" x14ac:dyDescent="0.25">
      <c r="A102" s="12"/>
      <c r="B102" s="34" t="s">
        <v>936</v>
      </c>
      <c r="C102" s="26"/>
      <c r="D102" s="70">
        <v>5123</v>
      </c>
      <c r="E102" s="70"/>
      <c r="F102" s="26"/>
      <c r="G102" s="70">
        <v>7576</v>
      </c>
      <c r="H102" s="70"/>
      <c r="I102" s="26"/>
      <c r="J102" s="70">
        <v>3614</v>
      </c>
      <c r="K102" s="70"/>
      <c r="L102" s="26"/>
    </row>
    <row r="103" spans="1:15" ht="28.5" thickBot="1" x14ac:dyDescent="0.3">
      <c r="A103" s="12"/>
      <c r="B103" s="37" t="s">
        <v>937</v>
      </c>
      <c r="C103" s="32"/>
      <c r="D103" s="62" t="s">
        <v>938</v>
      </c>
      <c r="E103" s="62"/>
      <c r="F103" s="47" t="s">
        <v>413</v>
      </c>
      <c r="G103" s="62" t="s">
        <v>939</v>
      </c>
      <c r="H103" s="62"/>
      <c r="I103" s="47" t="s">
        <v>413</v>
      </c>
      <c r="J103" s="62" t="s">
        <v>940</v>
      </c>
      <c r="K103" s="62"/>
      <c r="L103" s="47" t="s">
        <v>413</v>
      </c>
    </row>
    <row r="104" spans="1:15" x14ac:dyDescent="0.25">
      <c r="A104" s="12"/>
      <c r="B104" s="49"/>
      <c r="C104" s="26"/>
      <c r="D104" s="74"/>
      <c r="E104" s="74"/>
      <c r="F104" s="26"/>
      <c r="G104" s="74"/>
      <c r="H104" s="74"/>
      <c r="I104" s="26"/>
      <c r="J104" s="74"/>
      <c r="K104" s="74"/>
      <c r="L104" s="26"/>
    </row>
    <row r="105" spans="1:15" ht="15.75" thickBot="1" x14ac:dyDescent="0.3">
      <c r="A105" s="12"/>
      <c r="B105" s="31" t="s">
        <v>559</v>
      </c>
      <c r="C105" s="32"/>
      <c r="D105" s="51" t="s">
        <v>407</v>
      </c>
      <c r="E105" s="52">
        <v>23994</v>
      </c>
      <c r="F105" s="32"/>
      <c r="G105" s="51" t="s">
        <v>407</v>
      </c>
      <c r="H105" s="52">
        <v>23143</v>
      </c>
      <c r="I105" s="32"/>
      <c r="J105" s="51" t="s">
        <v>407</v>
      </c>
      <c r="K105" s="52">
        <v>54827</v>
      </c>
      <c r="L105" s="32"/>
    </row>
    <row r="106" spans="1:15" ht="15.75" thickTop="1" x14ac:dyDescent="0.25">
      <c r="A106" s="12"/>
      <c r="B106" s="49"/>
      <c r="C106" s="26"/>
      <c r="D106" s="118"/>
      <c r="E106" s="118"/>
      <c r="F106" s="26"/>
      <c r="G106" s="118"/>
      <c r="H106" s="118"/>
      <c r="I106" s="26"/>
      <c r="J106" s="118"/>
      <c r="K106" s="118"/>
      <c r="L106" s="26"/>
    </row>
    <row r="107" spans="1:15" ht="15.75" thickBot="1" x14ac:dyDescent="0.3">
      <c r="A107" s="12"/>
      <c r="B107" s="31" t="s">
        <v>941</v>
      </c>
      <c r="C107" s="32"/>
      <c r="D107" s="51" t="s">
        <v>407</v>
      </c>
      <c r="E107" s="53">
        <v>243</v>
      </c>
      <c r="F107" s="32"/>
      <c r="G107" s="51" t="s">
        <v>407</v>
      </c>
      <c r="H107" s="53">
        <v>266</v>
      </c>
      <c r="I107" s="32"/>
      <c r="J107" s="51" t="s">
        <v>407</v>
      </c>
      <c r="K107" s="53">
        <v>584</v>
      </c>
      <c r="L107" s="32"/>
    </row>
    <row r="108" spans="1:15" ht="15.75" thickTop="1" x14ac:dyDescent="0.25">
      <c r="A108" s="12"/>
      <c r="B108" s="106"/>
      <c r="C108" s="106"/>
      <c r="D108" s="106"/>
      <c r="E108" s="106"/>
      <c r="F108" s="106"/>
      <c r="G108" s="106"/>
      <c r="H108" s="106"/>
      <c r="I108" s="106"/>
      <c r="J108" s="106"/>
      <c r="K108" s="106"/>
      <c r="L108" s="106"/>
      <c r="M108" s="106"/>
      <c r="N108" s="106"/>
      <c r="O108" s="106"/>
    </row>
    <row r="109" spans="1:15" x14ac:dyDescent="0.25">
      <c r="A109" s="12"/>
      <c r="B109" s="106"/>
      <c r="C109" s="106"/>
      <c r="D109" s="106"/>
      <c r="E109" s="106"/>
      <c r="F109" s="106"/>
      <c r="G109" s="106"/>
      <c r="H109" s="106"/>
      <c r="I109" s="106"/>
      <c r="J109" s="106"/>
      <c r="K109" s="106"/>
      <c r="L109" s="106"/>
      <c r="M109" s="106"/>
      <c r="N109" s="106"/>
      <c r="O109" s="106"/>
    </row>
    <row r="110" spans="1:15" x14ac:dyDescent="0.25">
      <c r="A110" s="12"/>
      <c r="B110" s="107" t="s">
        <v>942</v>
      </c>
      <c r="C110" s="107"/>
      <c r="D110" s="107"/>
      <c r="E110" s="107"/>
      <c r="F110" s="107"/>
      <c r="G110" s="107"/>
      <c r="H110" s="107"/>
      <c r="I110" s="107"/>
      <c r="J110" s="107"/>
      <c r="K110" s="107"/>
      <c r="L110" s="107"/>
      <c r="M110" s="107"/>
      <c r="N110" s="107"/>
      <c r="O110" s="107"/>
    </row>
    <row r="111" spans="1:15" x14ac:dyDescent="0.25">
      <c r="A111" s="12"/>
      <c r="B111" s="107" t="s">
        <v>943</v>
      </c>
      <c r="C111" s="107"/>
      <c r="D111" s="107"/>
      <c r="E111" s="107"/>
      <c r="F111" s="107"/>
      <c r="G111" s="107"/>
      <c r="H111" s="107"/>
      <c r="I111" s="107"/>
      <c r="J111" s="107"/>
      <c r="K111" s="107"/>
      <c r="L111" s="107"/>
      <c r="M111" s="107"/>
      <c r="N111" s="107"/>
      <c r="O111" s="107"/>
    </row>
    <row r="112" spans="1:15" x14ac:dyDescent="0.25">
      <c r="A112" s="12"/>
      <c r="B112" s="106"/>
      <c r="C112" s="106"/>
      <c r="D112" s="106"/>
      <c r="E112" s="106"/>
      <c r="F112" s="106"/>
      <c r="G112" s="106"/>
      <c r="H112" s="106"/>
      <c r="I112" s="106"/>
      <c r="J112" s="106"/>
      <c r="K112" s="106"/>
      <c r="L112" s="106"/>
      <c r="M112" s="106"/>
      <c r="N112" s="106"/>
      <c r="O112" s="106"/>
    </row>
    <row r="113" spans="1:15" x14ac:dyDescent="0.25">
      <c r="A113" s="12"/>
      <c r="B113" s="104" t="s">
        <v>148</v>
      </c>
      <c r="C113" s="104"/>
      <c r="D113" s="104"/>
      <c r="E113" s="104"/>
      <c r="F113" s="104"/>
      <c r="G113" s="104"/>
      <c r="H113" s="104"/>
      <c r="I113" s="104"/>
      <c r="J113" s="104"/>
      <c r="K113" s="104"/>
      <c r="L113" s="104"/>
      <c r="M113" s="104"/>
      <c r="N113" s="104"/>
      <c r="O113" s="104"/>
    </row>
    <row r="114" spans="1:15" x14ac:dyDescent="0.25">
      <c r="A114" s="12"/>
      <c r="B114" s="106"/>
      <c r="C114" s="106"/>
      <c r="D114" s="106"/>
      <c r="E114" s="106"/>
      <c r="F114" s="106"/>
      <c r="G114" s="106"/>
      <c r="H114" s="106"/>
      <c r="I114" s="106"/>
      <c r="J114" s="106"/>
      <c r="K114" s="106"/>
      <c r="L114" s="106"/>
      <c r="M114" s="106"/>
      <c r="N114" s="106"/>
      <c r="O114" s="106"/>
    </row>
    <row r="115" spans="1:15" ht="63.75" customHeight="1" x14ac:dyDescent="0.25">
      <c r="A115" s="12"/>
      <c r="B115" s="106" t="s">
        <v>944</v>
      </c>
      <c r="C115" s="106"/>
      <c r="D115" s="106"/>
      <c r="E115" s="106"/>
      <c r="F115" s="106"/>
      <c r="G115" s="106"/>
      <c r="H115" s="106"/>
      <c r="I115" s="106"/>
      <c r="J115" s="106"/>
      <c r="K115" s="106"/>
      <c r="L115" s="106"/>
      <c r="M115" s="106"/>
      <c r="N115" s="106"/>
      <c r="O115" s="106"/>
    </row>
  </sheetData>
  <mergeCells count="133">
    <mergeCell ref="B111:O111"/>
    <mergeCell ref="B112:O112"/>
    <mergeCell ref="B113:O113"/>
    <mergeCell ref="B114:O114"/>
    <mergeCell ref="B115:O115"/>
    <mergeCell ref="B95:O95"/>
    <mergeCell ref="B96:O96"/>
    <mergeCell ref="B97:O97"/>
    <mergeCell ref="B108:O108"/>
    <mergeCell ref="B109:O109"/>
    <mergeCell ref="B110:O110"/>
    <mergeCell ref="B69:O69"/>
    <mergeCell ref="B70:O70"/>
    <mergeCell ref="B79:O79"/>
    <mergeCell ref="B80:O80"/>
    <mergeCell ref="B81:O81"/>
    <mergeCell ref="B82:O82"/>
    <mergeCell ref="B63:O63"/>
    <mergeCell ref="B64:O64"/>
    <mergeCell ref="B65:O65"/>
    <mergeCell ref="B66:O66"/>
    <mergeCell ref="B67:O67"/>
    <mergeCell ref="B68:O68"/>
    <mergeCell ref="B45:O45"/>
    <mergeCell ref="B46:O46"/>
    <mergeCell ref="B47:O47"/>
    <mergeCell ref="B48:O48"/>
    <mergeCell ref="B57:O57"/>
    <mergeCell ref="B58:O58"/>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5"/>
    <mergeCell ref="B4:O4"/>
    <mergeCell ref="B5:O5"/>
    <mergeCell ref="B6:O6"/>
    <mergeCell ref="B7:O7"/>
    <mergeCell ref="B8:O8"/>
    <mergeCell ref="D104:E104"/>
    <mergeCell ref="G104:H104"/>
    <mergeCell ref="J104:K104"/>
    <mergeCell ref="D106:E106"/>
    <mergeCell ref="G106:H106"/>
    <mergeCell ref="J106:K106"/>
    <mergeCell ref="D102:E102"/>
    <mergeCell ref="G102:H102"/>
    <mergeCell ref="J102:K102"/>
    <mergeCell ref="D103:E103"/>
    <mergeCell ref="G103:H103"/>
    <mergeCell ref="J103:K103"/>
    <mergeCell ref="D99:E99"/>
    <mergeCell ref="G99:H99"/>
    <mergeCell ref="J99:K99"/>
    <mergeCell ref="D100:E100"/>
    <mergeCell ref="G100:H100"/>
    <mergeCell ref="J100:K100"/>
    <mergeCell ref="D76:E76"/>
    <mergeCell ref="G76:H76"/>
    <mergeCell ref="D77:E77"/>
    <mergeCell ref="G77:H77"/>
    <mergeCell ref="D84:F84"/>
    <mergeCell ref="D98:K98"/>
    <mergeCell ref="B83:O83"/>
    <mergeCell ref="B92:O92"/>
    <mergeCell ref="B93:O93"/>
    <mergeCell ref="B94:O94"/>
    <mergeCell ref="D72:E72"/>
    <mergeCell ref="G72:H72"/>
    <mergeCell ref="D74:E74"/>
    <mergeCell ref="G74:H74"/>
    <mergeCell ref="D75:E75"/>
    <mergeCell ref="G75:H75"/>
    <mergeCell ref="D55:E55"/>
    <mergeCell ref="G55:H55"/>
    <mergeCell ref="J55:K55"/>
    <mergeCell ref="M55:N55"/>
    <mergeCell ref="D71:E71"/>
    <mergeCell ref="G71:H71"/>
    <mergeCell ref="B59:O59"/>
    <mergeCell ref="B60:O60"/>
    <mergeCell ref="B61:O61"/>
    <mergeCell ref="B62:O62"/>
    <mergeCell ref="D51:E51"/>
    <mergeCell ref="G51:H51"/>
    <mergeCell ref="J51:K51"/>
    <mergeCell ref="M51:N51"/>
    <mergeCell ref="D53:E53"/>
    <mergeCell ref="G53:H53"/>
    <mergeCell ref="J53:K53"/>
    <mergeCell ref="M53:N53"/>
    <mergeCell ref="D49:H49"/>
    <mergeCell ref="J49:N49"/>
    <mergeCell ref="D50:E50"/>
    <mergeCell ref="G50:H50"/>
    <mergeCell ref="J50:K50"/>
    <mergeCell ref="M50:N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7.28515625" bestFit="1" customWidth="1"/>
    <col min="2" max="2" width="36.5703125" bestFit="1" customWidth="1"/>
    <col min="3" max="3" width="25.5703125" customWidth="1"/>
    <col min="4" max="4" width="5.140625" customWidth="1"/>
    <col min="5" max="5" width="18.42578125" customWidth="1"/>
    <col min="6" max="6" width="4.28515625" customWidth="1"/>
    <col min="7" max="7" width="5.140625" customWidth="1"/>
    <col min="8" max="8" width="18.42578125" customWidth="1"/>
    <col min="9" max="9" width="4.28515625" customWidth="1"/>
    <col min="10" max="10" width="5.140625" customWidth="1"/>
    <col min="11" max="11" width="18.42578125" customWidth="1"/>
    <col min="12" max="12" width="4.28515625" customWidth="1"/>
  </cols>
  <sheetData>
    <row r="1" spans="1:12" ht="15" customHeight="1" x14ac:dyDescent="0.25">
      <c r="A1" s="8" t="s">
        <v>9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45</v>
      </c>
      <c r="B3" s="11" t="s">
        <v>6</v>
      </c>
      <c r="C3" s="11"/>
      <c r="D3" s="11"/>
      <c r="E3" s="11"/>
      <c r="F3" s="11"/>
      <c r="G3" s="11"/>
      <c r="H3" s="11"/>
      <c r="I3" s="11"/>
      <c r="J3" s="11"/>
      <c r="K3" s="11"/>
      <c r="L3" s="11"/>
    </row>
    <row r="4" spans="1:12" ht="15" customHeight="1" x14ac:dyDescent="0.25">
      <c r="A4" s="12" t="s">
        <v>945</v>
      </c>
      <c r="B4" s="11" t="s">
        <v>6</v>
      </c>
      <c r="C4" s="11"/>
      <c r="D4" s="11"/>
      <c r="E4" s="11"/>
      <c r="F4" s="11"/>
      <c r="G4" s="11"/>
      <c r="H4" s="11"/>
      <c r="I4" s="11"/>
      <c r="J4" s="11"/>
      <c r="K4" s="11"/>
      <c r="L4" s="11"/>
    </row>
    <row r="5" spans="1:12" x14ac:dyDescent="0.25">
      <c r="A5" s="12"/>
      <c r="B5" s="104" t="s">
        <v>946</v>
      </c>
      <c r="C5" s="104"/>
      <c r="D5" s="104"/>
      <c r="E5" s="104"/>
      <c r="F5" s="104"/>
      <c r="G5" s="104"/>
      <c r="H5" s="104"/>
      <c r="I5" s="104"/>
      <c r="J5" s="104"/>
      <c r="K5" s="104"/>
      <c r="L5" s="104"/>
    </row>
    <row r="6" spans="1:12" x14ac:dyDescent="0.25">
      <c r="A6" s="12"/>
      <c r="B6" s="106"/>
      <c r="C6" s="106"/>
      <c r="D6" s="106"/>
      <c r="E6" s="106"/>
      <c r="F6" s="106"/>
      <c r="G6" s="106"/>
      <c r="H6" s="106"/>
      <c r="I6" s="106"/>
      <c r="J6" s="106"/>
      <c r="K6" s="106"/>
      <c r="L6" s="106"/>
    </row>
    <row r="7" spans="1:12" ht="25.5" customHeight="1" x14ac:dyDescent="0.25">
      <c r="A7" s="12"/>
      <c r="B7" s="106" t="s">
        <v>947</v>
      </c>
      <c r="C7" s="106"/>
      <c r="D7" s="106"/>
      <c r="E7" s="106"/>
      <c r="F7" s="106"/>
      <c r="G7" s="106"/>
      <c r="H7" s="106"/>
      <c r="I7" s="106"/>
      <c r="J7" s="106"/>
      <c r="K7" s="106"/>
      <c r="L7" s="106"/>
    </row>
    <row r="8" spans="1:12" x14ac:dyDescent="0.25">
      <c r="A8" s="12"/>
      <c r="B8" s="106"/>
      <c r="C8" s="106"/>
      <c r="D8" s="106"/>
      <c r="E8" s="106"/>
      <c r="F8" s="106"/>
      <c r="G8" s="106"/>
      <c r="H8" s="106"/>
      <c r="I8" s="106"/>
      <c r="J8" s="106"/>
      <c r="K8" s="106"/>
      <c r="L8" s="106"/>
    </row>
    <row r="9" spans="1:12" ht="15.75" thickBot="1" x14ac:dyDescent="0.3">
      <c r="A9" s="12"/>
      <c r="B9" s="26"/>
      <c r="C9" s="27"/>
      <c r="D9" s="54" t="s">
        <v>553</v>
      </c>
      <c r="E9" s="54"/>
      <c r="F9" s="54"/>
      <c r="G9" s="54"/>
      <c r="H9" s="54"/>
      <c r="I9" s="54"/>
      <c r="J9" s="54"/>
      <c r="K9" s="54"/>
      <c r="L9" s="27"/>
    </row>
    <row r="10" spans="1:12" ht="15.75" thickBot="1" x14ac:dyDescent="0.3">
      <c r="A10" s="12"/>
      <c r="B10" s="26"/>
      <c r="C10" s="27"/>
      <c r="D10" s="96">
        <v>2013</v>
      </c>
      <c r="E10" s="96"/>
      <c r="F10" s="90"/>
      <c r="G10" s="96">
        <v>2012</v>
      </c>
      <c r="H10" s="96"/>
      <c r="I10" s="90"/>
      <c r="J10" s="96">
        <v>2011</v>
      </c>
      <c r="K10" s="96"/>
      <c r="L10" s="27"/>
    </row>
    <row r="11" spans="1:12" x14ac:dyDescent="0.25">
      <c r="A11" s="12"/>
      <c r="B11" s="49"/>
      <c r="C11" s="26"/>
      <c r="D11" s="74"/>
      <c r="E11" s="74"/>
      <c r="F11" s="26"/>
      <c r="G11" s="74"/>
      <c r="H11" s="74"/>
      <c r="I11" s="26"/>
      <c r="J11" s="74"/>
      <c r="K11" s="74"/>
      <c r="L11" s="26"/>
    </row>
    <row r="12" spans="1:12" ht="15.75" thickBot="1" x14ac:dyDescent="0.3">
      <c r="A12" s="12"/>
      <c r="B12" s="85" t="s">
        <v>122</v>
      </c>
      <c r="C12" s="32"/>
      <c r="D12" s="126" t="s">
        <v>407</v>
      </c>
      <c r="E12" s="39">
        <v>304642</v>
      </c>
      <c r="F12" s="32"/>
      <c r="G12" s="126" t="s">
        <v>407</v>
      </c>
      <c r="H12" s="39">
        <v>360734</v>
      </c>
      <c r="I12" s="32"/>
      <c r="J12" s="126" t="s">
        <v>407</v>
      </c>
      <c r="K12" s="39">
        <v>244486</v>
      </c>
      <c r="L12" s="32"/>
    </row>
    <row r="13" spans="1:12" x14ac:dyDescent="0.25">
      <c r="A13" s="12"/>
      <c r="B13" s="75"/>
      <c r="C13" s="26"/>
      <c r="D13" s="74"/>
      <c r="E13" s="74"/>
      <c r="F13" s="26"/>
      <c r="G13" s="74"/>
      <c r="H13" s="74"/>
      <c r="I13" s="26"/>
      <c r="J13" s="74"/>
      <c r="K13" s="74"/>
      <c r="L13" s="26"/>
    </row>
    <row r="14" spans="1:12" ht="15.75" thickBot="1" x14ac:dyDescent="0.3">
      <c r="A14" s="12"/>
      <c r="B14" s="79" t="s">
        <v>948</v>
      </c>
      <c r="C14" s="32"/>
      <c r="D14" s="51" t="s">
        <v>407</v>
      </c>
      <c r="E14" s="52">
        <v>304642</v>
      </c>
      <c r="F14" s="32"/>
      <c r="G14" s="51" t="s">
        <v>407</v>
      </c>
      <c r="H14" s="52">
        <v>360734</v>
      </c>
      <c r="I14" s="32"/>
      <c r="J14" s="51" t="s">
        <v>407</v>
      </c>
      <c r="K14" s="52">
        <v>244486</v>
      </c>
      <c r="L14" s="32"/>
    </row>
    <row r="15" spans="1:12" ht="15.75" thickTop="1" x14ac:dyDescent="0.25">
      <c r="A15" s="12"/>
      <c r="B15" s="49"/>
      <c r="C15" s="26"/>
      <c r="D15" s="118"/>
      <c r="E15" s="118"/>
      <c r="F15" s="26"/>
      <c r="G15" s="118"/>
      <c r="H15" s="118"/>
      <c r="I15" s="26"/>
      <c r="J15" s="118"/>
      <c r="K15" s="118"/>
      <c r="L15" s="26"/>
    </row>
    <row r="16" spans="1:12" x14ac:dyDescent="0.25">
      <c r="A16" s="12"/>
      <c r="B16" s="85" t="s">
        <v>949</v>
      </c>
      <c r="C16" s="32"/>
      <c r="D16" s="68">
        <v>50532</v>
      </c>
      <c r="E16" s="68"/>
      <c r="F16" s="32"/>
      <c r="G16" s="68">
        <v>46718</v>
      </c>
      <c r="H16" s="68"/>
      <c r="I16" s="32"/>
      <c r="J16" s="68">
        <v>45340</v>
      </c>
      <c r="K16" s="68"/>
      <c r="L16" s="32"/>
    </row>
    <row r="17" spans="1:12" ht="15.75" thickBot="1" x14ac:dyDescent="0.3">
      <c r="A17" s="12"/>
      <c r="B17" s="82" t="s">
        <v>950</v>
      </c>
      <c r="C17" s="26"/>
      <c r="D17" s="65" t="s">
        <v>951</v>
      </c>
      <c r="E17" s="65"/>
      <c r="F17" s="14" t="s">
        <v>413</v>
      </c>
      <c r="G17" s="65" t="s">
        <v>952</v>
      </c>
      <c r="H17" s="65"/>
      <c r="I17" s="14" t="s">
        <v>413</v>
      </c>
      <c r="J17" s="65" t="s">
        <v>953</v>
      </c>
      <c r="K17" s="65"/>
      <c r="L17" s="14" t="s">
        <v>413</v>
      </c>
    </row>
    <row r="18" spans="1:12" ht="26.25" thickBot="1" x14ac:dyDescent="0.3">
      <c r="A18" s="12"/>
      <c r="B18" s="85" t="s">
        <v>954</v>
      </c>
      <c r="C18" s="32"/>
      <c r="D18" s="127">
        <v>50289</v>
      </c>
      <c r="E18" s="127"/>
      <c r="F18" s="32"/>
      <c r="G18" s="127">
        <v>46342</v>
      </c>
      <c r="H18" s="127"/>
      <c r="I18" s="32"/>
      <c r="J18" s="127">
        <v>44755</v>
      </c>
      <c r="K18" s="127"/>
      <c r="L18" s="32"/>
    </row>
    <row r="19" spans="1:12" ht="15.75" thickTop="1" x14ac:dyDescent="0.25">
      <c r="A19" s="12"/>
      <c r="B19" s="49"/>
      <c r="C19" s="26"/>
      <c r="D19" s="118"/>
      <c r="E19" s="118"/>
      <c r="F19" s="26"/>
      <c r="G19" s="118"/>
      <c r="H19" s="118"/>
      <c r="I19" s="26"/>
      <c r="J19" s="118"/>
      <c r="K19" s="118"/>
      <c r="L19" s="26"/>
    </row>
    <row r="20" spans="1:12" x14ac:dyDescent="0.25">
      <c r="A20" s="12"/>
      <c r="B20" s="79" t="s">
        <v>955</v>
      </c>
      <c r="C20" s="32"/>
      <c r="D20" s="47" t="s">
        <v>407</v>
      </c>
      <c r="E20" s="40">
        <v>6.06</v>
      </c>
      <c r="F20" s="32"/>
      <c r="G20" s="47" t="s">
        <v>407</v>
      </c>
      <c r="H20" s="40">
        <v>7.78</v>
      </c>
      <c r="I20" s="32"/>
      <c r="J20" s="47" t="s">
        <v>407</v>
      </c>
      <c r="K20" s="40">
        <v>5.46</v>
      </c>
      <c r="L20" s="32"/>
    </row>
  </sheetData>
  <mergeCells count="35">
    <mergeCell ref="A1:A2"/>
    <mergeCell ref="B1:L1"/>
    <mergeCell ref="B2:L2"/>
    <mergeCell ref="B3:L3"/>
    <mergeCell ref="A4:A20"/>
    <mergeCell ref="B4:L4"/>
    <mergeCell ref="B5:L5"/>
    <mergeCell ref="B6:L6"/>
    <mergeCell ref="B7:L7"/>
    <mergeCell ref="B8:L8"/>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9:K9"/>
    <mergeCell ref="D10:E10"/>
    <mergeCell ref="G10:H10"/>
    <mergeCell ref="J10:K10"/>
    <mergeCell ref="D11:E11"/>
    <mergeCell ref="G11:H11"/>
    <mergeCell ref="J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3"/>
  <sheetViews>
    <sheetView showGridLines="0" workbookViewId="0"/>
  </sheetViews>
  <sheetFormatPr defaultRowHeight="15" x14ac:dyDescent="0.25"/>
  <cols>
    <col min="1" max="1" width="26.7109375" bestFit="1" customWidth="1"/>
    <col min="2" max="3" width="36.5703125" bestFit="1" customWidth="1"/>
    <col min="4" max="4" width="27.140625" customWidth="1"/>
    <col min="5" max="5" width="13.7109375" customWidth="1"/>
    <col min="6" max="6" width="27.140625" customWidth="1"/>
    <col min="7" max="7" width="4.42578125" customWidth="1"/>
    <col min="8" max="8" width="27.140625" customWidth="1"/>
    <col min="9" max="9" width="6.140625" customWidth="1"/>
    <col min="10" max="10" width="4.42578125" customWidth="1"/>
    <col min="11" max="11" width="13.7109375" customWidth="1"/>
    <col min="12" max="12" width="6.140625" customWidth="1"/>
  </cols>
  <sheetData>
    <row r="1" spans="1:12" ht="15" customHeight="1" x14ac:dyDescent="0.25">
      <c r="A1" s="8" t="s">
        <v>9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56</v>
      </c>
      <c r="B3" s="11" t="s">
        <v>6</v>
      </c>
      <c r="C3" s="11"/>
      <c r="D3" s="11"/>
      <c r="E3" s="11"/>
      <c r="F3" s="11"/>
      <c r="G3" s="11"/>
      <c r="H3" s="11"/>
      <c r="I3" s="11"/>
      <c r="J3" s="11"/>
      <c r="K3" s="11"/>
      <c r="L3" s="11"/>
    </row>
    <row r="4" spans="1:12" ht="15" customHeight="1" x14ac:dyDescent="0.25">
      <c r="A4" s="12" t="s">
        <v>956</v>
      </c>
      <c r="B4" s="11" t="s">
        <v>6</v>
      </c>
      <c r="C4" s="11"/>
      <c r="D4" s="11"/>
      <c r="E4" s="11"/>
      <c r="F4" s="11"/>
      <c r="G4" s="11"/>
      <c r="H4" s="11"/>
      <c r="I4" s="11"/>
      <c r="J4" s="11"/>
      <c r="K4" s="11"/>
      <c r="L4" s="11"/>
    </row>
    <row r="5" spans="1:12" x14ac:dyDescent="0.25">
      <c r="A5" s="12"/>
      <c r="B5" s="106"/>
      <c r="C5" s="106"/>
      <c r="D5" s="106"/>
      <c r="E5" s="106"/>
      <c r="F5" s="106"/>
      <c r="G5" s="106"/>
      <c r="H5" s="106"/>
      <c r="I5" s="106"/>
      <c r="J5" s="106"/>
      <c r="K5" s="106"/>
      <c r="L5" s="106"/>
    </row>
    <row r="6" spans="1:12" x14ac:dyDescent="0.25">
      <c r="A6" s="12"/>
      <c r="B6" s="104" t="s">
        <v>957</v>
      </c>
      <c r="C6" s="104"/>
      <c r="D6" s="104"/>
      <c r="E6" s="104"/>
      <c r="F6" s="104"/>
      <c r="G6" s="104"/>
      <c r="H6" s="104"/>
      <c r="I6" s="104"/>
      <c r="J6" s="104"/>
      <c r="K6" s="104"/>
      <c r="L6" s="104"/>
    </row>
    <row r="7" spans="1:12" x14ac:dyDescent="0.25">
      <c r="A7" s="12"/>
      <c r="B7" s="106"/>
      <c r="C7" s="106"/>
      <c r="D7" s="106"/>
      <c r="E7" s="106"/>
      <c r="F7" s="106"/>
      <c r="G7" s="106"/>
      <c r="H7" s="106"/>
      <c r="I7" s="106"/>
      <c r="J7" s="106"/>
      <c r="K7" s="106"/>
      <c r="L7" s="106"/>
    </row>
    <row r="8" spans="1:12" ht="38.25" customHeight="1" x14ac:dyDescent="0.25">
      <c r="A8" s="12"/>
      <c r="B8" s="106" t="s">
        <v>958</v>
      </c>
      <c r="C8" s="106"/>
      <c r="D8" s="106"/>
      <c r="E8" s="106"/>
      <c r="F8" s="106"/>
      <c r="G8" s="106"/>
      <c r="H8" s="106"/>
      <c r="I8" s="106"/>
      <c r="J8" s="106"/>
      <c r="K8" s="106"/>
      <c r="L8" s="106"/>
    </row>
    <row r="9" spans="1:12" x14ac:dyDescent="0.25">
      <c r="A9" s="12"/>
      <c r="B9" s="106"/>
      <c r="C9" s="106"/>
      <c r="D9" s="106"/>
      <c r="E9" s="106"/>
      <c r="F9" s="106"/>
      <c r="G9" s="106"/>
      <c r="H9" s="106"/>
      <c r="I9" s="106"/>
      <c r="J9" s="106"/>
      <c r="K9" s="106"/>
      <c r="L9" s="106"/>
    </row>
    <row r="10" spans="1:12" x14ac:dyDescent="0.25">
      <c r="A10" s="12"/>
      <c r="B10" s="110" t="s">
        <v>959</v>
      </c>
      <c r="C10" s="110"/>
      <c r="D10" s="110"/>
      <c r="E10" s="110"/>
      <c r="F10" s="110"/>
      <c r="G10" s="110"/>
      <c r="H10" s="110"/>
      <c r="I10" s="110"/>
      <c r="J10" s="110"/>
      <c r="K10" s="110"/>
      <c r="L10" s="110"/>
    </row>
    <row r="11" spans="1:12" x14ac:dyDescent="0.25">
      <c r="A11" s="12"/>
      <c r="B11" s="106"/>
      <c r="C11" s="106"/>
      <c r="D11" s="106"/>
      <c r="E11" s="106"/>
      <c r="F11" s="106"/>
      <c r="G11" s="106"/>
      <c r="H11" s="106"/>
      <c r="I11" s="106"/>
      <c r="J11" s="106"/>
      <c r="K11" s="106"/>
      <c r="L11" s="106"/>
    </row>
    <row r="12" spans="1:12" x14ac:dyDescent="0.25">
      <c r="A12" s="12"/>
      <c r="B12" s="106" t="s">
        <v>960</v>
      </c>
      <c r="C12" s="106"/>
      <c r="D12" s="106"/>
      <c r="E12" s="106"/>
      <c r="F12" s="106"/>
      <c r="G12" s="106"/>
      <c r="H12" s="106"/>
      <c r="I12" s="106"/>
      <c r="J12" s="106"/>
      <c r="K12" s="106"/>
      <c r="L12" s="106"/>
    </row>
    <row r="13" spans="1:12" x14ac:dyDescent="0.25">
      <c r="A13" s="12"/>
      <c r="B13" s="106"/>
      <c r="C13" s="106"/>
      <c r="D13" s="106"/>
      <c r="E13" s="106"/>
      <c r="F13" s="106"/>
      <c r="G13" s="106"/>
      <c r="H13" s="106"/>
      <c r="I13" s="106"/>
      <c r="J13" s="106"/>
      <c r="K13" s="106"/>
      <c r="L13" s="106"/>
    </row>
    <row r="14" spans="1:12" ht="15.75" thickBot="1" x14ac:dyDescent="0.3">
      <c r="A14" s="12"/>
      <c r="B14" s="26"/>
      <c r="C14" s="27"/>
      <c r="D14" s="54" t="s">
        <v>553</v>
      </c>
      <c r="E14" s="54"/>
      <c r="F14" s="54"/>
      <c r="G14" s="54"/>
      <c r="H14" s="54"/>
      <c r="I14" s="54"/>
      <c r="J14" s="54"/>
      <c r="K14" s="54"/>
      <c r="L14" s="27"/>
    </row>
    <row r="15" spans="1:12" ht="15.75" thickBot="1" x14ac:dyDescent="0.3">
      <c r="A15" s="12"/>
      <c r="B15" s="26"/>
      <c r="C15" s="27"/>
      <c r="D15" s="96">
        <v>2013</v>
      </c>
      <c r="E15" s="96"/>
      <c r="F15" s="27"/>
      <c r="G15" s="96">
        <v>2012</v>
      </c>
      <c r="H15" s="96"/>
      <c r="I15" s="27"/>
      <c r="J15" s="96">
        <v>2011</v>
      </c>
      <c r="K15" s="96"/>
      <c r="L15" s="27"/>
    </row>
    <row r="16" spans="1:12" x14ac:dyDescent="0.25">
      <c r="A16" s="12"/>
      <c r="B16" s="85" t="s">
        <v>961</v>
      </c>
      <c r="C16" s="32"/>
      <c r="D16" s="47" t="s">
        <v>407</v>
      </c>
      <c r="E16" s="128">
        <v>863</v>
      </c>
      <c r="F16" s="32"/>
      <c r="G16" s="47" t="s">
        <v>407</v>
      </c>
      <c r="H16" s="103">
        <v>1688</v>
      </c>
      <c r="I16" s="32"/>
      <c r="J16" s="47" t="s">
        <v>407</v>
      </c>
      <c r="K16" s="103">
        <v>30303</v>
      </c>
      <c r="L16" s="32"/>
    </row>
    <row r="17" spans="1:12" x14ac:dyDescent="0.25">
      <c r="A17" s="12"/>
      <c r="B17" s="82" t="s">
        <v>962</v>
      </c>
      <c r="C17" s="26"/>
      <c r="D17" s="70">
        <v>3956</v>
      </c>
      <c r="E17" s="70"/>
      <c r="F17" s="26"/>
      <c r="G17" s="70">
        <v>3633</v>
      </c>
      <c r="H17" s="70"/>
      <c r="I17" s="26"/>
      <c r="J17" s="70">
        <v>2780</v>
      </c>
      <c r="K17" s="70"/>
      <c r="L17" s="26"/>
    </row>
    <row r="18" spans="1:12" x14ac:dyDescent="0.25">
      <c r="A18" s="12"/>
      <c r="B18" s="85" t="s">
        <v>963</v>
      </c>
      <c r="C18" s="32"/>
      <c r="D18" s="68">
        <v>1560</v>
      </c>
      <c r="E18" s="68"/>
      <c r="F18" s="32"/>
      <c r="G18" s="68">
        <v>1523</v>
      </c>
      <c r="H18" s="68"/>
      <c r="I18" s="32"/>
      <c r="J18" s="68">
        <v>1414</v>
      </c>
      <c r="K18" s="68"/>
      <c r="L18" s="32"/>
    </row>
    <row r="19" spans="1:12" ht="15.75" thickBot="1" x14ac:dyDescent="0.3">
      <c r="A19" s="12"/>
      <c r="B19" s="82" t="s">
        <v>964</v>
      </c>
      <c r="C19" s="26"/>
      <c r="D19" s="63">
        <v>1519</v>
      </c>
      <c r="E19" s="63"/>
      <c r="F19" s="26"/>
      <c r="G19" s="63">
        <v>1398</v>
      </c>
      <c r="H19" s="63"/>
      <c r="I19" s="26"/>
      <c r="J19" s="65">
        <v>990</v>
      </c>
      <c r="K19" s="65"/>
      <c r="L19" s="26"/>
    </row>
    <row r="20" spans="1:12" x14ac:dyDescent="0.25">
      <c r="A20" s="12"/>
      <c r="B20" s="44"/>
      <c r="C20" s="32"/>
      <c r="D20" s="60"/>
      <c r="E20" s="60"/>
      <c r="F20" s="32"/>
      <c r="G20" s="60"/>
      <c r="H20" s="60"/>
      <c r="I20" s="32"/>
      <c r="J20" s="60"/>
      <c r="K20" s="60"/>
      <c r="L20" s="32"/>
    </row>
    <row r="21" spans="1:12" ht="15.75" thickBot="1" x14ac:dyDescent="0.3">
      <c r="A21" s="12"/>
      <c r="B21" s="84" t="s">
        <v>965</v>
      </c>
      <c r="C21" s="26"/>
      <c r="D21" s="86" t="s">
        <v>407</v>
      </c>
      <c r="E21" s="87">
        <v>7898</v>
      </c>
      <c r="F21" s="26"/>
      <c r="G21" s="86" t="s">
        <v>407</v>
      </c>
      <c r="H21" s="87">
        <v>8242</v>
      </c>
      <c r="I21" s="26"/>
      <c r="J21" s="86" t="s">
        <v>407</v>
      </c>
      <c r="K21" s="87">
        <v>35487</v>
      </c>
      <c r="L21" s="26"/>
    </row>
    <row r="22" spans="1:12" ht="15.75" thickTop="1" x14ac:dyDescent="0.25">
      <c r="A22" s="12"/>
      <c r="B22" s="106"/>
      <c r="C22" s="106"/>
      <c r="D22" s="106"/>
      <c r="E22" s="106"/>
      <c r="F22" s="106"/>
      <c r="G22" s="106"/>
      <c r="H22" s="106"/>
      <c r="I22" s="106"/>
      <c r="J22" s="106"/>
      <c r="K22" s="106"/>
      <c r="L22" s="106"/>
    </row>
    <row r="23" spans="1:12" x14ac:dyDescent="0.25">
      <c r="A23" s="12"/>
      <c r="B23" s="106"/>
      <c r="C23" s="106"/>
      <c r="D23" s="106"/>
      <c r="E23" s="106"/>
      <c r="F23" s="106"/>
      <c r="G23" s="106"/>
      <c r="H23" s="106"/>
      <c r="I23" s="106"/>
      <c r="J23" s="106"/>
      <c r="K23" s="106"/>
      <c r="L23" s="106"/>
    </row>
    <row r="24" spans="1:12" ht="229.5" x14ac:dyDescent="0.25">
      <c r="A24" s="12"/>
      <c r="B24" s="89" t="s">
        <v>462</v>
      </c>
      <c r="C24" s="89" t="s">
        <v>966</v>
      </c>
    </row>
    <row r="25" spans="1:12" x14ac:dyDescent="0.25">
      <c r="A25" s="12"/>
      <c r="B25" s="129"/>
      <c r="C25" s="129"/>
    </row>
    <row r="26" spans="1:12" ht="409.5" x14ac:dyDescent="0.25">
      <c r="A26" s="12"/>
      <c r="B26" s="129"/>
      <c r="C26" s="89" t="s">
        <v>967</v>
      </c>
    </row>
    <row r="27" spans="1:12" x14ac:dyDescent="0.25">
      <c r="A27" s="12"/>
      <c r="B27" s="106"/>
      <c r="C27" s="106"/>
      <c r="D27" s="106"/>
      <c r="E27" s="106"/>
      <c r="F27" s="106"/>
      <c r="G27" s="106"/>
      <c r="H27" s="106"/>
      <c r="I27" s="106"/>
      <c r="J27" s="106"/>
      <c r="K27" s="106"/>
      <c r="L27" s="106"/>
    </row>
    <row r="28" spans="1:12" x14ac:dyDescent="0.25">
      <c r="A28" s="12"/>
      <c r="B28" s="110" t="s">
        <v>968</v>
      </c>
      <c r="C28" s="110"/>
      <c r="D28" s="110"/>
      <c r="E28" s="110"/>
      <c r="F28" s="110"/>
      <c r="G28" s="110"/>
      <c r="H28" s="110"/>
      <c r="I28" s="110"/>
      <c r="J28" s="110"/>
      <c r="K28" s="110"/>
      <c r="L28" s="110"/>
    </row>
    <row r="29" spans="1:12" x14ac:dyDescent="0.25">
      <c r="A29" s="12"/>
      <c r="B29" s="106"/>
      <c r="C29" s="106"/>
      <c r="D29" s="106"/>
      <c r="E29" s="106"/>
      <c r="F29" s="106"/>
      <c r="G29" s="106"/>
      <c r="H29" s="106"/>
      <c r="I29" s="106"/>
      <c r="J29" s="106"/>
      <c r="K29" s="106"/>
      <c r="L29" s="106"/>
    </row>
    <row r="30" spans="1:12" ht="76.5" customHeight="1" x14ac:dyDescent="0.25">
      <c r="A30" s="12"/>
      <c r="B30" s="106" t="s">
        <v>969</v>
      </c>
      <c r="C30" s="106"/>
      <c r="D30" s="106"/>
      <c r="E30" s="106"/>
      <c r="F30" s="106"/>
      <c r="G30" s="106"/>
      <c r="H30" s="106"/>
      <c r="I30" s="106"/>
      <c r="J30" s="106"/>
      <c r="K30" s="106"/>
      <c r="L30" s="106"/>
    </row>
    <row r="31" spans="1:12" x14ac:dyDescent="0.25">
      <c r="A31" s="12"/>
      <c r="B31" s="106"/>
      <c r="C31" s="106"/>
      <c r="D31" s="106"/>
      <c r="E31" s="106"/>
      <c r="F31" s="106"/>
      <c r="G31" s="106"/>
      <c r="H31" s="106"/>
      <c r="I31" s="106"/>
      <c r="J31" s="106"/>
      <c r="K31" s="106"/>
      <c r="L31" s="106"/>
    </row>
    <row r="32" spans="1:12" x14ac:dyDescent="0.25">
      <c r="A32" s="12"/>
      <c r="B32" s="106" t="s">
        <v>970</v>
      </c>
      <c r="C32" s="106"/>
      <c r="D32" s="106"/>
      <c r="E32" s="106"/>
      <c r="F32" s="106"/>
      <c r="G32" s="106"/>
      <c r="H32" s="106"/>
      <c r="I32" s="106"/>
      <c r="J32" s="106"/>
      <c r="K32" s="106"/>
      <c r="L32" s="106"/>
    </row>
    <row r="33" spans="1:12" x14ac:dyDescent="0.25">
      <c r="A33" s="12"/>
      <c r="B33" s="105"/>
      <c r="C33" s="105"/>
      <c r="D33" s="105"/>
      <c r="E33" s="105"/>
      <c r="F33" s="105"/>
      <c r="G33" s="105"/>
      <c r="H33" s="105"/>
      <c r="I33" s="105"/>
      <c r="J33" s="105"/>
      <c r="K33" s="105"/>
      <c r="L33" s="105"/>
    </row>
    <row r="34" spans="1:12" ht="38.25" customHeight="1" x14ac:dyDescent="0.25">
      <c r="A34" s="12"/>
      <c r="B34" s="106" t="s">
        <v>971</v>
      </c>
      <c r="C34" s="106"/>
      <c r="D34" s="106"/>
      <c r="E34" s="106"/>
      <c r="F34" s="106"/>
      <c r="G34" s="106"/>
      <c r="H34" s="106"/>
      <c r="I34" s="106"/>
      <c r="J34" s="106"/>
      <c r="K34" s="106"/>
      <c r="L34" s="106"/>
    </row>
    <row r="35" spans="1:12" x14ac:dyDescent="0.25">
      <c r="A35" s="12"/>
      <c r="B35" s="106"/>
      <c r="C35" s="106"/>
      <c r="D35" s="106"/>
      <c r="E35" s="106"/>
      <c r="F35" s="106"/>
      <c r="G35" s="106"/>
      <c r="H35" s="106"/>
      <c r="I35" s="106"/>
      <c r="J35" s="106"/>
      <c r="K35" s="106"/>
      <c r="L35" s="106"/>
    </row>
    <row r="36" spans="1:12" x14ac:dyDescent="0.25">
      <c r="A36" s="12"/>
      <c r="B36" s="106" t="s">
        <v>972</v>
      </c>
      <c r="C36" s="106"/>
      <c r="D36" s="106"/>
      <c r="E36" s="106"/>
      <c r="F36" s="106"/>
      <c r="G36" s="106"/>
      <c r="H36" s="106"/>
      <c r="I36" s="106"/>
      <c r="J36" s="106"/>
      <c r="K36" s="106"/>
      <c r="L36" s="106"/>
    </row>
    <row r="37" spans="1:12" x14ac:dyDescent="0.25">
      <c r="A37" s="12"/>
      <c r="B37" s="106"/>
      <c r="C37" s="106"/>
      <c r="D37" s="106"/>
      <c r="E37" s="106"/>
      <c r="F37" s="106"/>
      <c r="G37" s="106"/>
      <c r="H37" s="106"/>
      <c r="I37" s="106"/>
      <c r="J37" s="106"/>
      <c r="K37" s="106"/>
      <c r="L37" s="106"/>
    </row>
    <row r="38" spans="1:12" ht="15.75" thickBot="1" x14ac:dyDescent="0.3">
      <c r="A38" s="12"/>
      <c r="B38" s="26"/>
      <c r="C38" s="27"/>
      <c r="D38" s="54">
        <v>2013</v>
      </c>
      <c r="E38" s="54"/>
      <c r="F38" s="27"/>
      <c r="G38" s="54">
        <v>2012</v>
      </c>
      <c r="H38" s="54"/>
      <c r="I38" s="27"/>
      <c r="J38" s="54" t="s">
        <v>973</v>
      </c>
      <c r="K38" s="54"/>
      <c r="L38" s="27"/>
    </row>
    <row r="39" spans="1:12" x14ac:dyDescent="0.25">
      <c r="A39" s="12"/>
      <c r="B39" s="49"/>
      <c r="C39" s="26"/>
      <c r="D39" s="74"/>
      <c r="E39" s="74"/>
      <c r="F39" s="26"/>
      <c r="G39" s="74"/>
      <c r="H39" s="74"/>
      <c r="I39" s="26"/>
      <c r="J39" s="74"/>
      <c r="K39" s="74"/>
      <c r="L39" s="26"/>
    </row>
    <row r="40" spans="1:12" ht="39" x14ac:dyDescent="0.25">
      <c r="A40" s="12"/>
      <c r="B40" s="48" t="s">
        <v>974</v>
      </c>
      <c r="C40" s="32"/>
      <c r="D40" s="47" t="s">
        <v>407</v>
      </c>
      <c r="E40" s="40">
        <v>863</v>
      </c>
      <c r="F40" s="32"/>
      <c r="G40" s="47" t="s">
        <v>407</v>
      </c>
      <c r="H40" s="38">
        <v>1688</v>
      </c>
      <c r="I40" s="32"/>
      <c r="J40" s="47" t="s">
        <v>407</v>
      </c>
      <c r="K40" s="38">
        <v>30303</v>
      </c>
      <c r="L40" s="32"/>
    </row>
    <row r="41" spans="1:12" ht="26.25" x14ac:dyDescent="0.25">
      <c r="A41" s="12"/>
      <c r="B41" s="22" t="s">
        <v>975</v>
      </c>
      <c r="C41" s="26"/>
      <c r="D41" s="14" t="s">
        <v>407</v>
      </c>
      <c r="E41" s="36">
        <v>756</v>
      </c>
      <c r="F41" s="26"/>
      <c r="G41" s="14" t="s">
        <v>407</v>
      </c>
      <c r="H41" s="35">
        <v>2620</v>
      </c>
      <c r="I41" s="26"/>
      <c r="J41" s="14" t="s">
        <v>407</v>
      </c>
      <c r="K41" s="35">
        <v>14196</v>
      </c>
      <c r="L41" s="26"/>
    </row>
    <row r="42" spans="1:12" ht="25.5" x14ac:dyDescent="0.25">
      <c r="A42" s="12"/>
      <c r="B42" s="48" t="s">
        <v>976</v>
      </c>
      <c r="C42" s="32"/>
      <c r="D42" s="69">
        <v>101.31</v>
      </c>
      <c r="E42" s="69"/>
      <c r="F42" s="47" t="s">
        <v>651</v>
      </c>
      <c r="G42" s="69">
        <v>108.22</v>
      </c>
      <c r="H42" s="69"/>
      <c r="I42" s="47" t="s">
        <v>651</v>
      </c>
      <c r="J42" s="69">
        <v>90.29</v>
      </c>
      <c r="K42" s="69"/>
      <c r="L42" s="47" t="s">
        <v>651</v>
      </c>
    </row>
    <row r="43" spans="1:12" x14ac:dyDescent="0.25">
      <c r="A43" s="12"/>
      <c r="B43" s="22" t="s">
        <v>977</v>
      </c>
      <c r="C43" s="26"/>
      <c r="D43" s="71">
        <v>105.12</v>
      </c>
      <c r="E43" s="71"/>
      <c r="F43" s="14" t="s">
        <v>651</v>
      </c>
      <c r="G43" s="71">
        <v>115.88</v>
      </c>
      <c r="H43" s="71"/>
      <c r="I43" s="14" t="s">
        <v>651</v>
      </c>
      <c r="J43" s="71">
        <v>101.3</v>
      </c>
      <c r="K43" s="71"/>
      <c r="L43" s="14" t="s">
        <v>651</v>
      </c>
    </row>
    <row r="44" spans="1:12" x14ac:dyDescent="0.25">
      <c r="A44" s="12"/>
      <c r="B44" s="106"/>
      <c r="C44" s="106"/>
      <c r="D44" s="106"/>
      <c r="E44" s="106"/>
      <c r="F44" s="106"/>
      <c r="G44" s="106"/>
      <c r="H44" s="106"/>
      <c r="I44" s="106"/>
      <c r="J44" s="106"/>
      <c r="K44" s="106"/>
      <c r="L44" s="106"/>
    </row>
    <row r="45" spans="1:12" x14ac:dyDescent="0.25">
      <c r="A45" s="12"/>
      <c r="B45" s="106"/>
      <c r="C45" s="106"/>
      <c r="D45" s="106"/>
      <c r="E45" s="106"/>
      <c r="F45" s="106"/>
      <c r="G45" s="106"/>
      <c r="H45" s="106"/>
      <c r="I45" s="106"/>
      <c r="J45" s="106"/>
      <c r="K45" s="106"/>
      <c r="L45" s="106"/>
    </row>
    <row r="46" spans="1:12" ht="38.25" customHeight="1" x14ac:dyDescent="0.25">
      <c r="A46" s="12"/>
      <c r="B46" s="107" t="s">
        <v>978</v>
      </c>
      <c r="C46" s="107"/>
      <c r="D46" s="107"/>
      <c r="E46" s="107"/>
      <c r="F46" s="107"/>
      <c r="G46" s="107"/>
      <c r="H46" s="107"/>
      <c r="I46" s="107"/>
      <c r="J46" s="107"/>
      <c r="K46" s="107"/>
      <c r="L46" s="107"/>
    </row>
    <row r="47" spans="1:12" x14ac:dyDescent="0.25">
      <c r="A47" s="12"/>
      <c r="B47" s="107" t="s">
        <v>979</v>
      </c>
      <c r="C47" s="107"/>
      <c r="D47" s="107"/>
      <c r="E47" s="107"/>
      <c r="F47" s="107"/>
      <c r="G47" s="107"/>
      <c r="H47" s="107"/>
      <c r="I47" s="107"/>
      <c r="J47" s="107"/>
      <c r="K47" s="107"/>
      <c r="L47" s="107"/>
    </row>
    <row r="48" spans="1:12" x14ac:dyDescent="0.25">
      <c r="A48" s="12"/>
      <c r="B48" s="109" t="s">
        <v>980</v>
      </c>
      <c r="C48" s="109"/>
      <c r="D48" s="109"/>
      <c r="E48" s="109"/>
      <c r="F48" s="109"/>
      <c r="G48" s="109"/>
      <c r="H48" s="109"/>
      <c r="I48" s="109"/>
      <c r="J48" s="109"/>
      <c r="K48" s="109"/>
      <c r="L48" s="109"/>
    </row>
    <row r="49" spans="1:12" x14ac:dyDescent="0.25">
      <c r="A49" s="12"/>
      <c r="B49" s="109"/>
      <c r="C49" s="109"/>
      <c r="D49" s="109"/>
      <c r="E49" s="109"/>
      <c r="F49" s="109"/>
      <c r="G49" s="109"/>
      <c r="H49" s="109"/>
      <c r="I49" s="109"/>
      <c r="J49" s="109"/>
      <c r="K49" s="109"/>
      <c r="L49" s="109"/>
    </row>
    <row r="50" spans="1:12" x14ac:dyDescent="0.25">
      <c r="A50" s="12"/>
      <c r="B50" s="135" t="s">
        <v>981</v>
      </c>
      <c r="C50" s="135"/>
      <c r="D50" s="135"/>
      <c r="E50" s="135"/>
      <c r="F50" s="135"/>
      <c r="G50" s="135"/>
      <c r="H50" s="135"/>
      <c r="I50" s="135"/>
      <c r="J50" s="135"/>
      <c r="K50" s="135"/>
      <c r="L50" s="135"/>
    </row>
    <row r="51" spans="1:12" x14ac:dyDescent="0.25">
      <c r="A51" s="12"/>
      <c r="B51" s="109"/>
      <c r="C51" s="109"/>
      <c r="D51" s="109"/>
      <c r="E51" s="109"/>
      <c r="F51" s="109"/>
      <c r="G51" s="109"/>
      <c r="H51" s="109"/>
      <c r="I51" s="109"/>
      <c r="J51" s="109"/>
      <c r="K51" s="109"/>
      <c r="L51" s="109"/>
    </row>
    <row r="52" spans="1:12" ht="38.25" customHeight="1" x14ac:dyDescent="0.25">
      <c r="A52" s="12"/>
      <c r="B52" s="106" t="s">
        <v>982</v>
      </c>
      <c r="C52" s="106"/>
      <c r="D52" s="106"/>
      <c r="E52" s="106"/>
      <c r="F52" s="106"/>
      <c r="G52" s="106"/>
      <c r="H52" s="106"/>
      <c r="I52" s="106"/>
      <c r="J52" s="106"/>
      <c r="K52" s="106"/>
      <c r="L52" s="106"/>
    </row>
    <row r="53" spans="1:12" x14ac:dyDescent="0.25">
      <c r="A53" s="12"/>
      <c r="B53" s="106"/>
      <c r="C53" s="106"/>
      <c r="D53" s="106"/>
      <c r="E53" s="106"/>
      <c r="F53" s="106"/>
      <c r="G53" s="106"/>
      <c r="H53" s="106"/>
      <c r="I53" s="106"/>
      <c r="J53" s="106"/>
      <c r="K53" s="106"/>
      <c r="L53" s="106"/>
    </row>
    <row r="54" spans="1:12" x14ac:dyDescent="0.25">
      <c r="A54" s="12"/>
      <c r="B54" s="106" t="s">
        <v>983</v>
      </c>
      <c r="C54" s="106"/>
      <c r="D54" s="106"/>
      <c r="E54" s="106"/>
      <c r="F54" s="106"/>
      <c r="G54" s="106"/>
      <c r="H54" s="106"/>
      <c r="I54" s="106"/>
      <c r="J54" s="106"/>
      <c r="K54" s="106"/>
      <c r="L54" s="106"/>
    </row>
    <row r="55" spans="1:12" x14ac:dyDescent="0.25">
      <c r="A55" s="12"/>
      <c r="B55" s="106"/>
      <c r="C55" s="106"/>
      <c r="D55" s="106"/>
      <c r="E55" s="106"/>
      <c r="F55" s="106"/>
      <c r="G55" s="106"/>
      <c r="H55" s="106"/>
      <c r="I55" s="106"/>
      <c r="J55" s="106"/>
      <c r="K55" s="106"/>
      <c r="L55" s="106"/>
    </row>
    <row r="56" spans="1:12" ht="15.75" thickBot="1" x14ac:dyDescent="0.3">
      <c r="A56" s="12"/>
      <c r="B56" s="26"/>
      <c r="C56" s="27"/>
      <c r="D56" s="54" t="s">
        <v>730</v>
      </c>
      <c r="E56" s="54"/>
      <c r="F56" s="54"/>
      <c r="G56" s="54"/>
      <c r="H56" s="54"/>
      <c r="I56" s="27"/>
    </row>
    <row r="57" spans="1:12" ht="15.75" thickBot="1" x14ac:dyDescent="0.3">
      <c r="A57" s="12"/>
      <c r="B57" s="26"/>
      <c r="C57" s="27"/>
      <c r="D57" s="96">
        <v>2013</v>
      </c>
      <c r="E57" s="96"/>
      <c r="F57" s="27"/>
      <c r="G57" s="96">
        <v>2012</v>
      </c>
      <c r="H57" s="96"/>
      <c r="I57" s="27"/>
    </row>
    <row r="58" spans="1:12" x14ac:dyDescent="0.25">
      <c r="A58" s="12"/>
      <c r="B58" s="49"/>
      <c r="C58" s="26"/>
      <c r="D58" s="74"/>
      <c r="E58" s="74"/>
      <c r="F58" s="26"/>
      <c r="G58" s="74"/>
      <c r="H58" s="74"/>
      <c r="I58" s="26"/>
    </row>
    <row r="59" spans="1:12" x14ac:dyDescent="0.25">
      <c r="A59" s="12"/>
      <c r="B59" s="48" t="s">
        <v>984</v>
      </c>
      <c r="C59" s="32"/>
      <c r="D59" s="47" t="s">
        <v>407</v>
      </c>
      <c r="E59" s="38">
        <v>28376</v>
      </c>
      <c r="F59" s="32"/>
      <c r="G59" s="47" t="s">
        <v>407</v>
      </c>
      <c r="H59" s="38">
        <v>29230</v>
      </c>
      <c r="I59" s="32"/>
    </row>
    <row r="60" spans="1:12" ht="15.75" thickBot="1" x14ac:dyDescent="0.3">
      <c r="A60" s="12"/>
      <c r="B60" s="22" t="s">
        <v>985</v>
      </c>
      <c r="C60" s="26"/>
      <c r="D60" s="63">
        <v>6311</v>
      </c>
      <c r="E60" s="63"/>
      <c r="F60" s="26"/>
      <c r="G60" s="63">
        <v>7011</v>
      </c>
      <c r="H60" s="63"/>
      <c r="I60" s="26"/>
    </row>
    <row r="61" spans="1:12" x14ac:dyDescent="0.25">
      <c r="A61" s="12"/>
      <c r="B61" s="48" t="s">
        <v>986</v>
      </c>
      <c r="C61" s="32"/>
      <c r="D61" s="99">
        <v>34687</v>
      </c>
      <c r="E61" s="99"/>
      <c r="F61" s="32"/>
      <c r="G61" s="99">
        <v>36241</v>
      </c>
      <c r="H61" s="99"/>
      <c r="I61" s="32"/>
    </row>
    <row r="62" spans="1:12" x14ac:dyDescent="0.25">
      <c r="A62" s="12"/>
      <c r="B62" s="22" t="s">
        <v>987</v>
      </c>
      <c r="C62" s="26"/>
      <c r="D62" s="71">
        <v>154</v>
      </c>
      <c r="E62" s="71"/>
      <c r="F62" s="26"/>
      <c r="G62" s="71">
        <v>207</v>
      </c>
      <c r="H62" s="71"/>
      <c r="I62" s="26"/>
    </row>
    <row r="63" spans="1:12" ht="15.75" thickBot="1" x14ac:dyDescent="0.3">
      <c r="A63" s="12"/>
      <c r="B63" s="48" t="s">
        <v>988</v>
      </c>
      <c r="C63" s="32"/>
      <c r="D63" s="62" t="s">
        <v>989</v>
      </c>
      <c r="E63" s="62"/>
      <c r="F63" s="47" t="s">
        <v>413</v>
      </c>
      <c r="G63" s="62" t="s">
        <v>990</v>
      </c>
      <c r="H63" s="62"/>
      <c r="I63" s="47" t="s">
        <v>413</v>
      </c>
    </row>
    <row r="64" spans="1:12" x14ac:dyDescent="0.25">
      <c r="A64" s="12"/>
      <c r="B64" s="49"/>
      <c r="C64" s="26"/>
      <c r="D64" s="74"/>
      <c r="E64" s="74"/>
      <c r="F64" s="26"/>
      <c r="G64" s="74"/>
      <c r="H64" s="74"/>
      <c r="I64" s="26"/>
    </row>
    <row r="65" spans="1:12" ht="15.75" thickBot="1" x14ac:dyDescent="0.3">
      <c r="A65" s="12"/>
      <c r="B65" s="31" t="s">
        <v>991</v>
      </c>
      <c r="C65" s="32"/>
      <c r="D65" s="51" t="s">
        <v>407</v>
      </c>
      <c r="E65" s="52">
        <v>23231</v>
      </c>
      <c r="F65" s="32"/>
      <c r="G65" s="51" t="s">
        <v>407</v>
      </c>
      <c r="H65" s="52">
        <v>20072</v>
      </c>
      <c r="I65" s="32"/>
    </row>
    <row r="66" spans="1:12" ht="15.75" thickTop="1" x14ac:dyDescent="0.25">
      <c r="A66" s="12"/>
      <c r="B66" s="106"/>
      <c r="C66" s="106"/>
      <c r="D66" s="106"/>
      <c r="E66" s="106"/>
      <c r="F66" s="106"/>
      <c r="G66" s="106"/>
      <c r="H66" s="106"/>
      <c r="I66" s="106"/>
      <c r="J66" s="106"/>
      <c r="K66" s="106"/>
      <c r="L66" s="106"/>
    </row>
    <row r="67" spans="1:12" x14ac:dyDescent="0.25">
      <c r="A67" s="12"/>
      <c r="B67" s="120" t="s">
        <v>992</v>
      </c>
      <c r="C67" s="120"/>
      <c r="D67" s="120"/>
      <c r="E67" s="120"/>
      <c r="F67" s="120"/>
      <c r="G67" s="120"/>
      <c r="H67" s="120"/>
      <c r="I67" s="120"/>
      <c r="J67" s="120"/>
      <c r="K67" s="120"/>
      <c r="L67" s="120"/>
    </row>
    <row r="68" spans="1:12" x14ac:dyDescent="0.25">
      <c r="A68" s="12"/>
      <c r="B68" s="106"/>
      <c r="C68" s="106"/>
      <c r="D68" s="106"/>
      <c r="E68" s="106"/>
      <c r="F68" s="106"/>
      <c r="G68" s="106"/>
      <c r="H68" s="106"/>
      <c r="I68" s="106"/>
      <c r="J68" s="106"/>
      <c r="K68" s="106"/>
      <c r="L68" s="106"/>
    </row>
    <row r="69" spans="1:12" ht="15.75" thickBot="1" x14ac:dyDescent="0.3">
      <c r="A69" s="12"/>
      <c r="B69" s="26"/>
      <c r="C69" s="27"/>
      <c r="D69" s="54" t="s">
        <v>730</v>
      </c>
      <c r="E69" s="54"/>
      <c r="F69" s="54"/>
      <c r="G69" s="54"/>
      <c r="H69" s="54"/>
      <c r="I69" s="27"/>
    </row>
    <row r="70" spans="1:12" ht="15.75" thickBot="1" x14ac:dyDescent="0.3">
      <c r="A70" s="12"/>
      <c r="B70" s="26"/>
      <c r="C70" s="27"/>
      <c r="D70" s="96">
        <v>2013</v>
      </c>
      <c r="E70" s="96"/>
      <c r="F70" s="27"/>
      <c r="G70" s="96">
        <v>2012</v>
      </c>
      <c r="H70" s="96"/>
      <c r="I70" s="27"/>
    </row>
    <row r="71" spans="1:12" x14ac:dyDescent="0.25">
      <c r="A71" s="12"/>
      <c r="B71" s="49"/>
      <c r="C71" s="26"/>
      <c r="D71" s="74"/>
      <c r="E71" s="74"/>
      <c r="F71" s="26"/>
      <c r="G71" s="74"/>
      <c r="H71" s="74"/>
      <c r="I71" s="26"/>
    </row>
    <row r="72" spans="1:12" ht="26.25" x14ac:dyDescent="0.25">
      <c r="A72" s="12"/>
      <c r="B72" s="31" t="s">
        <v>993</v>
      </c>
      <c r="C72" s="32"/>
      <c r="D72" s="47" t="s">
        <v>407</v>
      </c>
      <c r="E72" s="38">
        <v>36241</v>
      </c>
      <c r="F72" s="32"/>
      <c r="G72" s="47" t="s">
        <v>407</v>
      </c>
      <c r="H72" s="38">
        <v>31344</v>
      </c>
      <c r="I72" s="32"/>
    </row>
    <row r="73" spans="1:12" x14ac:dyDescent="0.25">
      <c r="A73" s="12"/>
      <c r="B73" s="22" t="s">
        <v>994</v>
      </c>
      <c r="C73" s="26"/>
      <c r="D73" s="71">
        <v>864</v>
      </c>
      <c r="E73" s="71"/>
      <c r="F73" s="26"/>
      <c r="G73" s="71">
        <v>764</v>
      </c>
      <c r="H73" s="71"/>
      <c r="I73" s="26"/>
    </row>
    <row r="74" spans="1:12" x14ac:dyDescent="0.25">
      <c r="A74" s="12"/>
      <c r="B74" s="48" t="s">
        <v>738</v>
      </c>
      <c r="C74" s="32"/>
      <c r="D74" s="68">
        <v>1352</v>
      </c>
      <c r="E74" s="68"/>
      <c r="F74" s="32"/>
      <c r="G74" s="68">
        <v>1300</v>
      </c>
      <c r="H74" s="68"/>
      <c r="I74" s="32"/>
    </row>
    <row r="75" spans="1:12" x14ac:dyDescent="0.25">
      <c r="A75" s="12"/>
      <c r="B75" s="22" t="s">
        <v>995</v>
      </c>
      <c r="C75" s="26"/>
      <c r="D75" s="71" t="s">
        <v>996</v>
      </c>
      <c r="E75" s="71"/>
      <c r="F75" s="14" t="s">
        <v>413</v>
      </c>
      <c r="G75" s="71" t="s">
        <v>997</v>
      </c>
      <c r="H75" s="71"/>
      <c r="I75" s="14" t="s">
        <v>413</v>
      </c>
    </row>
    <row r="76" spans="1:12" ht="15.75" thickBot="1" x14ac:dyDescent="0.3">
      <c r="A76" s="12"/>
      <c r="B76" s="48" t="s">
        <v>998</v>
      </c>
      <c r="C76" s="32"/>
      <c r="D76" s="62" t="s">
        <v>999</v>
      </c>
      <c r="E76" s="62"/>
      <c r="F76" s="47" t="s">
        <v>413</v>
      </c>
      <c r="G76" s="61">
        <v>3592</v>
      </c>
      <c r="H76" s="61"/>
      <c r="I76" s="32"/>
    </row>
    <row r="77" spans="1:12" x14ac:dyDescent="0.25">
      <c r="A77" s="12"/>
      <c r="B77" s="49"/>
      <c r="C77" s="26"/>
      <c r="D77" s="74"/>
      <c r="E77" s="74"/>
      <c r="F77" s="26"/>
      <c r="G77" s="74"/>
      <c r="H77" s="74"/>
      <c r="I77" s="26"/>
    </row>
    <row r="78" spans="1:12" ht="27" thickBot="1" x14ac:dyDescent="0.3">
      <c r="A78" s="12"/>
      <c r="B78" s="31" t="s">
        <v>1000</v>
      </c>
      <c r="C78" s="32"/>
      <c r="D78" s="51" t="s">
        <v>407</v>
      </c>
      <c r="E78" s="52">
        <v>34687</v>
      </c>
      <c r="F78" s="32"/>
      <c r="G78" s="51" t="s">
        <v>407</v>
      </c>
      <c r="H78" s="52">
        <v>36241</v>
      </c>
      <c r="I78" s="32"/>
    </row>
    <row r="79" spans="1:12" ht="15.75" thickTop="1" x14ac:dyDescent="0.25">
      <c r="A79" s="12"/>
      <c r="B79" s="106"/>
      <c r="C79" s="106"/>
      <c r="D79" s="106"/>
      <c r="E79" s="106"/>
      <c r="F79" s="106"/>
      <c r="G79" s="106"/>
      <c r="H79" s="106"/>
      <c r="I79" s="106"/>
      <c r="J79" s="106"/>
      <c r="K79" s="106"/>
      <c r="L79" s="106"/>
    </row>
    <row r="80" spans="1:12" x14ac:dyDescent="0.25">
      <c r="A80" s="12"/>
      <c r="B80" s="106" t="s">
        <v>1001</v>
      </c>
      <c r="C80" s="106"/>
      <c r="D80" s="106"/>
      <c r="E80" s="106"/>
      <c r="F80" s="106"/>
      <c r="G80" s="106"/>
      <c r="H80" s="106"/>
      <c r="I80" s="106"/>
      <c r="J80" s="106"/>
      <c r="K80" s="106"/>
      <c r="L80" s="106"/>
    </row>
    <row r="81" spans="1:12" x14ac:dyDescent="0.25">
      <c r="A81" s="12"/>
      <c r="B81" s="106"/>
      <c r="C81" s="106"/>
      <c r="D81" s="106"/>
      <c r="E81" s="106"/>
      <c r="F81" s="106"/>
      <c r="G81" s="106"/>
      <c r="H81" s="106"/>
      <c r="I81" s="106"/>
      <c r="J81" s="106"/>
      <c r="K81" s="106"/>
      <c r="L81" s="106"/>
    </row>
    <row r="82" spans="1:12" x14ac:dyDescent="0.25">
      <c r="A82" s="12"/>
      <c r="B82" s="106" t="s">
        <v>1002</v>
      </c>
      <c r="C82" s="106"/>
      <c r="D82" s="106"/>
      <c r="E82" s="106"/>
      <c r="F82" s="106"/>
      <c r="G82" s="106"/>
      <c r="H82" s="106"/>
      <c r="I82" s="106"/>
      <c r="J82" s="106"/>
      <c r="K82" s="106"/>
      <c r="L82" s="106"/>
    </row>
    <row r="83" spans="1:12" x14ac:dyDescent="0.25">
      <c r="A83" s="12"/>
      <c r="B83" s="106"/>
      <c r="C83" s="106"/>
      <c r="D83" s="106"/>
      <c r="E83" s="106"/>
      <c r="F83" s="106"/>
      <c r="G83" s="106"/>
      <c r="H83" s="106"/>
      <c r="I83" s="106"/>
      <c r="J83" s="106"/>
      <c r="K83" s="106"/>
      <c r="L83" s="106"/>
    </row>
    <row r="84" spans="1:12" ht="15.75" thickBot="1" x14ac:dyDescent="0.3">
      <c r="A84" s="12"/>
      <c r="B84" s="26"/>
      <c r="C84" s="27"/>
      <c r="D84" s="54" t="s">
        <v>730</v>
      </c>
      <c r="E84" s="54"/>
      <c r="F84" s="54"/>
      <c r="G84" s="54"/>
      <c r="H84" s="54"/>
      <c r="I84" s="27"/>
    </row>
    <row r="85" spans="1:12" ht="15.75" thickBot="1" x14ac:dyDescent="0.3">
      <c r="A85" s="12"/>
      <c r="B85" s="26"/>
      <c r="C85" s="27"/>
      <c r="D85" s="96">
        <v>2013</v>
      </c>
      <c r="E85" s="96"/>
      <c r="F85" s="27"/>
      <c r="G85" s="96">
        <v>2012</v>
      </c>
      <c r="H85" s="96"/>
      <c r="I85" s="27"/>
    </row>
    <row r="86" spans="1:12" x14ac:dyDescent="0.25">
      <c r="A86" s="12"/>
      <c r="B86" s="49"/>
      <c r="C86" s="26"/>
      <c r="D86" s="74"/>
      <c r="E86" s="74"/>
      <c r="F86" s="26"/>
      <c r="G86" s="74"/>
      <c r="H86" s="74"/>
      <c r="I86" s="26"/>
    </row>
    <row r="87" spans="1:12" x14ac:dyDescent="0.25">
      <c r="A87" s="12"/>
      <c r="B87" s="48" t="s">
        <v>1003</v>
      </c>
      <c r="C87" s="32"/>
      <c r="D87" s="47" t="s">
        <v>407</v>
      </c>
      <c r="E87" s="38">
        <v>11610</v>
      </c>
      <c r="F87" s="32"/>
      <c r="G87" s="47" t="s">
        <v>407</v>
      </c>
      <c r="H87" s="38">
        <v>16376</v>
      </c>
      <c r="I87" s="32"/>
    </row>
    <row r="88" spans="1:12" ht="15.75" thickBot="1" x14ac:dyDescent="0.3">
      <c r="A88" s="12"/>
      <c r="B88" s="22" t="s">
        <v>1004</v>
      </c>
      <c r="C88" s="26"/>
      <c r="D88" s="65" t="s">
        <v>1005</v>
      </c>
      <c r="E88" s="65"/>
      <c r="F88" s="14" t="s">
        <v>413</v>
      </c>
      <c r="G88" s="65" t="s">
        <v>1006</v>
      </c>
      <c r="H88" s="65"/>
      <c r="I88" s="14" t="s">
        <v>413</v>
      </c>
    </row>
    <row r="89" spans="1:12" x14ac:dyDescent="0.25">
      <c r="A89" s="12"/>
      <c r="B89" s="44"/>
      <c r="C89" s="32"/>
      <c r="D89" s="60"/>
      <c r="E89" s="60"/>
      <c r="F89" s="32"/>
      <c r="G89" s="60"/>
      <c r="H89" s="60"/>
      <c r="I89" s="32"/>
    </row>
    <row r="90" spans="1:12" ht="15.75" thickBot="1" x14ac:dyDescent="0.3">
      <c r="A90" s="12"/>
      <c r="B90" s="45" t="s">
        <v>1007</v>
      </c>
      <c r="C90" s="26"/>
      <c r="D90" s="86" t="s">
        <v>407</v>
      </c>
      <c r="E90" s="87">
        <v>11456</v>
      </c>
      <c r="F90" s="26"/>
      <c r="G90" s="86" t="s">
        <v>407</v>
      </c>
      <c r="H90" s="87">
        <v>16169</v>
      </c>
      <c r="I90" s="26"/>
    </row>
    <row r="91" spans="1:12" ht="15.75" thickTop="1" x14ac:dyDescent="0.25">
      <c r="A91" s="12"/>
      <c r="B91" s="105"/>
      <c r="C91" s="105"/>
      <c r="D91" s="105"/>
      <c r="E91" s="105"/>
      <c r="F91" s="105"/>
      <c r="G91" s="105"/>
      <c r="H91" s="105"/>
      <c r="I91" s="105"/>
      <c r="J91" s="105"/>
      <c r="K91" s="105"/>
      <c r="L91" s="105"/>
    </row>
    <row r="92" spans="1:12" x14ac:dyDescent="0.25">
      <c r="A92" s="12"/>
      <c r="B92" s="106" t="s">
        <v>1008</v>
      </c>
      <c r="C92" s="106"/>
      <c r="D92" s="106"/>
      <c r="E92" s="106"/>
      <c r="F92" s="106"/>
      <c r="G92" s="106"/>
      <c r="H92" s="106"/>
      <c r="I92" s="106"/>
      <c r="J92" s="106"/>
      <c r="K92" s="106"/>
      <c r="L92" s="106"/>
    </row>
    <row r="93" spans="1:12" x14ac:dyDescent="0.25">
      <c r="A93" s="12"/>
      <c r="B93" s="106"/>
      <c r="C93" s="106"/>
      <c r="D93" s="106"/>
      <c r="E93" s="106"/>
      <c r="F93" s="106"/>
      <c r="G93" s="106"/>
      <c r="H93" s="106"/>
      <c r="I93" s="106"/>
      <c r="J93" s="106"/>
      <c r="K93" s="106"/>
      <c r="L93" s="106"/>
    </row>
    <row r="94" spans="1:12" ht="15.75" thickBot="1" x14ac:dyDescent="0.3">
      <c r="A94" s="12"/>
      <c r="B94" s="26"/>
      <c r="C94" s="27"/>
      <c r="D94" s="54" t="s">
        <v>730</v>
      </c>
      <c r="E94" s="54"/>
      <c r="F94" s="54"/>
      <c r="G94" s="54"/>
      <c r="H94" s="54"/>
      <c r="I94" s="27"/>
    </row>
    <row r="95" spans="1:12" ht="15.75" thickBot="1" x14ac:dyDescent="0.3">
      <c r="A95" s="12"/>
      <c r="B95" s="26"/>
      <c r="C95" s="27"/>
      <c r="D95" s="96">
        <v>2013</v>
      </c>
      <c r="E95" s="96"/>
      <c r="F95" s="27"/>
      <c r="G95" s="96">
        <v>2012</v>
      </c>
      <c r="H95" s="96"/>
      <c r="I95" s="27"/>
    </row>
    <row r="96" spans="1:12" x14ac:dyDescent="0.25">
      <c r="A96" s="12"/>
      <c r="B96" s="49"/>
      <c r="C96" s="26"/>
      <c r="D96" s="74"/>
      <c r="E96" s="74"/>
      <c r="F96" s="26"/>
      <c r="G96" s="74"/>
      <c r="H96" s="74"/>
      <c r="I96" s="26"/>
    </row>
    <row r="97" spans="1:12" ht="26.25" x14ac:dyDescent="0.25">
      <c r="A97" s="12"/>
      <c r="B97" s="48" t="s">
        <v>1009</v>
      </c>
      <c r="C97" s="32"/>
      <c r="D97" s="47" t="s">
        <v>407</v>
      </c>
      <c r="E97" s="40" t="s">
        <v>408</v>
      </c>
      <c r="F97" s="32"/>
      <c r="G97" s="47" t="s">
        <v>407</v>
      </c>
      <c r="H97" s="40" t="s">
        <v>408</v>
      </c>
      <c r="I97" s="32"/>
    </row>
    <row r="98" spans="1:12" x14ac:dyDescent="0.25">
      <c r="A98" s="12"/>
      <c r="B98" s="22" t="s">
        <v>1010</v>
      </c>
      <c r="C98" s="26"/>
      <c r="D98" s="71">
        <v>798</v>
      </c>
      <c r="E98" s="71"/>
      <c r="F98" s="26"/>
      <c r="G98" s="71">
        <v>759</v>
      </c>
      <c r="H98" s="71"/>
      <c r="I98" s="26"/>
    </row>
    <row r="99" spans="1:12" ht="15.75" thickBot="1" x14ac:dyDescent="0.3">
      <c r="A99" s="12"/>
      <c r="B99" s="48" t="s">
        <v>995</v>
      </c>
      <c r="C99" s="32"/>
      <c r="D99" s="62" t="s">
        <v>996</v>
      </c>
      <c r="E99" s="62"/>
      <c r="F99" s="47" t="s">
        <v>413</v>
      </c>
      <c r="G99" s="62" t="s">
        <v>997</v>
      </c>
      <c r="H99" s="62"/>
      <c r="I99" s="47" t="s">
        <v>413</v>
      </c>
    </row>
    <row r="100" spans="1:12" x14ac:dyDescent="0.25">
      <c r="A100" s="12"/>
      <c r="B100" s="49"/>
      <c r="C100" s="26"/>
      <c r="D100" s="130"/>
      <c r="E100" s="130"/>
      <c r="F100" s="26"/>
      <c r="G100" s="130"/>
      <c r="H100" s="130"/>
      <c r="I100" s="26"/>
    </row>
    <row r="101" spans="1:12" ht="27" thickBot="1" x14ac:dyDescent="0.3">
      <c r="A101" s="12"/>
      <c r="B101" s="31" t="s">
        <v>1011</v>
      </c>
      <c r="C101" s="32"/>
      <c r="D101" s="51" t="s">
        <v>407</v>
      </c>
      <c r="E101" s="53" t="s">
        <v>408</v>
      </c>
      <c r="F101" s="32"/>
      <c r="G101" s="51" t="s">
        <v>407</v>
      </c>
      <c r="H101" s="53" t="s">
        <v>408</v>
      </c>
      <c r="I101" s="32"/>
    </row>
    <row r="102" spans="1:12" ht="15.75" thickTop="1" x14ac:dyDescent="0.25">
      <c r="A102" s="12"/>
      <c r="B102" s="106"/>
      <c r="C102" s="106"/>
      <c r="D102" s="106"/>
      <c r="E102" s="106"/>
      <c r="F102" s="106"/>
      <c r="G102" s="106"/>
      <c r="H102" s="106"/>
      <c r="I102" s="106"/>
      <c r="J102" s="106"/>
      <c r="K102" s="106"/>
      <c r="L102" s="106"/>
    </row>
    <row r="103" spans="1:12" x14ac:dyDescent="0.25">
      <c r="A103" s="12"/>
      <c r="B103" s="106" t="s">
        <v>1012</v>
      </c>
      <c r="C103" s="106"/>
      <c r="D103" s="106"/>
      <c r="E103" s="106"/>
      <c r="F103" s="106"/>
      <c r="G103" s="106"/>
      <c r="H103" s="106"/>
      <c r="I103" s="106"/>
      <c r="J103" s="106"/>
      <c r="K103" s="106"/>
      <c r="L103" s="106"/>
    </row>
    <row r="104" spans="1:12" x14ac:dyDescent="0.25">
      <c r="A104" s="12"/>
      <c r="B104" s="106"/>
      <c r="C104" s="106"/>
      <c r="D104" s="106"/>
      <c r="E104" s="106"/>
      <c r="F104" s="106"/>
      <c r="G104" s="106"/>
      <c r="H104" s="106"/>
      <c r="I104" s="106"/>
      <c r="J104" s="106"/>
      <c r="K104" s="106"/>
      <c r="L104" s="106"/>
    </row>
    <row r="105" spans="1:12" ht="15.75" thickBot="1" x14ac:dyDescent="0.3">
      <c r="A105" s="12"/>
      <c r="B105" s="26"/>
      <c r="C105" s="27"/>
      <c r="D105" s="54" t="s">
        <v>553</v>
      </c>
      <c r="E105" s="54"/>
      <c r="F105" s="54"/>
      <c r="G105" s="54"/>
      <c r="H105" s="54"/>
      <c r="I105" s="54"/>
      <c r="J105" s="54"/>
      <c r="K105" s="54"/>
      <c r="L105" s="27"/>
    </row>
    <row r="106" spans="1:12" ht="15.75" thickBot="1" x14ac:dyDescent="0.3">
      <c r="A106" s="12"/>
      <c r="B106" s="26"/>
      <c r="C106" s="27"/>
      <c r="D106" s="96">
        <v>2013</v>
      </c>
      <c r="E106" s="96"/>
      <c r="F106" s="90"/>
      <c r="G106" s="96">
        <v>2012</v>
      </c>
      <c r="H106" s="96"/>
      <c r="I106" s="90"/>
      <c r="J106" s="96">
        <v>2011</v>
      </c>
      <c r="K106" s="96"/>
      <c r="L106" s="27"/>
    </row>
    <row r="107" spans="1:12" x14ac:dyDescent="0.25">
      <c r="A107" s="12"/>
      <c r="B107" s="85" t="s">
        <v>1013</v>
      </c>
      <c r="C107" s="32"/>
      <c r="D107" s="47" t="s">
        <v>407</v>
      </c>
      <c r="E107" s="128">
        <v>864</v>
      </c>
      <c r="F107" s="32"/>
      <c r="G107" s="47" t="s">
        <v>407</v>
      </c>
      <c r="H107" s="128">
        <v>764</v>
      </c>
      <c r="I107" s="32"/>
      <c r="J107" s="47" t="s">
        <v>407</v>
      </c>
      <c r="K107" s="128">
        <v>660</v>
      </c>
      <c r="L107" s="32"/>
    </row>
    <row r="108" spans="1:12" x14ac:dyDescent="0.25">
      <c r="A108" s="12"/>
      <c r="B108" s="82" t="s">
        <v>1014</v>
      </c>
      <c r="C108" s="26"/>
      <c r="D108" s="70">
        <v>1352</v>
      </c>
      <c r="E108" s="70"/>
      <c r="F108" s="26"/>
      <c r="G108" s="70">
        <v>1300</v>
      </c>
      <c r="H108" s="70"/>
      <c r="I108" s="26"/>
      <c r="J108" s="70">
        <v>1294</v>
      </c>
      <c r="K108" s="70"/>
      <c r="L108" s="26"/>
    </row>
    <row r="109" spans="1:12" ht="25.5" x14ac:dyDescent="0.25">
      <c r="A109" s="12"/>
      <c r="B109" s="85" t="s">
        <v>1015</v>
      </c>
      <c r="C109" s="32"/>
      <c r="D109" s="68">
        <v>1793</v>
      </c>
      <c r="E109" s="68"/>
      <c r="F109" s="32"/>
      <c r="G109" s="68">
        <v>1622</v>
      </c>
      <c r="H109" s="68"/>
      <c r="I109" s="32"/>
      <c r="J109" s="69">
        <v>879</v>
      </c>
      <c r="K109" s="69"/>
      <c r="L109" s="32"/>
    </row>
    <row r="110" spans="1:12" ht="26.25" thickBot="1" x14ac:dyDescent="0.3">
      <c r="A110" s="12"/>
      <c r="B110" s="82" t="s">
        <v>1016</v>
      </c>
      <c r="C110" s="26"/>
      <c r="D110" s="65" t="s">
        <v>1017</v>
      </c>
      <c r="E110" s="65"/>
      <c r="F110" s="14" t="s">
        <v>413</v>
      </c>
      <c r="G110" s="65" t="s">
        <v>1017</v>
      </c>
      <c r="H110" s="65"/>
      <c r="I110" s="14" t="s">
        <v>413</v>
      </c>
      <c r="J110" s="65" t="s">
        <v>1017</v>
      </c>
      <c r="K110" s="65"/>
      <c r="L110" s="14" t="s">
        <v>413</v>
      </c>
    </row>
    <row r="111" spans="1:12" x14ac:dyDescent="0.25">
      <c r="A111" s="12"/>
      <c r="B111" s="44"/>
      <c r="C111" s="32"/>
      <c r="D111" s="60"/>
      <c r="E111" s="60"/>
      <c r="F111" s="32"/>
      <c r="G111" s="60"/>
      <c r="H111" s="60"/>
      <c r="I111" s="32"/>
      <c r="J111" s="60"/>
      <c r="K111" s="60"/>
      <c r="L111" s="32"/>
    </row>
    <row r="112" spans="1:12" ht="15.75" thickBot="1" x14ac:dyDescent="0.3">
      <c r="A112" s="12"/>
      <c r="B112" s="84" t="s">
        <v>1018</v>
      </c>
      <c r="C112" s="26"/>
      <c r="D112" s="86" t="s">
        <v>407</v>
      </c>
      <c r="E112" s="87">
        <v>3956</v>
      </c>
      <c r="F112" s="26"/>
      <c r="G112" s="86" t="s">
        <v>407</v>
      </c>
      <c r="H112" s="87">
        <v>3633</v>
      </c>
      <c r="I112" s="26"/>
      <c r="J112" s="86" t="s">
        <v>407</v>
      </c>
      <c r="K112" s="87">
        <v>2780</v>
      </c>
      <c r="L112" s="26"/>
    </row>
    <row r="113" spans="1:12" ht="15.75" thickTop="1" x14ac:dyDescent="0.25">
      <c r="A113" s="12"/>
      <c r="B113" s="106"/>
      <c r="C113" s="106"/>
      <c r="D113" s="106"/>
      <c r="E113" s="106"/>
      <c r="F113" s="106"/>
      <c r="G113" s="106"/>
      <c r="H113" s="106"/>
      <c r="I113" s="106"/>
      <c r="J113" s="106"/>
      <c r="K113" s="106"/>
      <c r="L113" s="106"/>
    </row>
    <row r="114" spans="1:12" x14ac:dyDescent="0.25">
      <c r="A114" s="12"/>
      <c r="B114" s="106" t="s">
        <v>1019</v>
      </c>
      <c r="C114" s="106"/>
      <c r="D114" s="106"/>
      <c r="E114" s="106"/>
      <c r="F114" s="106"/>
      <c r="G114" s="106"/>
      <c r="H114" s="106"/>
      <c r="I114" s="106"/>
      <c r="J114" s="106"/>
      <c r="K114" s="106"/>
      <c r="L114" s="106"/>
    </row>
    <row r="115" spans="1:12" x14ac:dyDescent="0.25">
      <c r="A115" s="12"/>
      <c r="B115" s="106"/>
      <c r="C115" s="106"/>
      <c r="D115" s="106"/>
      <c r="E115" s="106"/>
      <c r="F115" s="106"/>
      <c r="G115" s="106"/>
      <c r="H115" s="106"/>
      <c r="I115" s="106"/>
      <c r="J115" s="106"/>
      <c r="K115" s="106"/>
      <c r="L115" s="106"/>
    </row>
    <row r="116" spans="1:12" ht="15.75" thickBot="1" x14ac:dyDescent="0.3">
      <c r="A116" s="12"/>
      <c r="B116" s="26"/>
      <c r="C116" s="27"/>
      <c r="D116" s="54" t="s">
        <v>730</v>
      </c>
      <c r="E116" s="54"/>
      <c r="F116" s="54"/>
      <c r="G116" s="54"/>
      <c r="H116" s="54"/>
      <c r="I116" s="27"/>
    </row>
    <row r="117" spans="1:12" ht="15.75" thickBot="1" x14ac:dyDescent="0.3">
      <c r="A117" s="12"/>
      <c r="B117" s="26"/>
      <c r="C117" s="27"/>
      <c r="D117" s="96">
        <v>2013</v>
      </c>
      <c r="E117" s="96"/>
      <c r="F117" s="27"/>
      <c r="G117" s="96">
        <v>2012</v>
      </c>
      <c r="H117" s="96"/>
      <c r="I117" s="27"/>
    </row>
    <row r="118" spans="1:12" x14ac:dyDescent="0.25">
      <c r="A118" s="12"/>
      <c r="B118" s="49"/>
      <c r="C118" s="26"/>
      <c r="D118" s="74"/>
      <c r="E118" s="74"/>
      <c r="F118" s="26"/>
      <c r="G118" s="74"/>
      <c r="H118" s="74"/>
      <c r="I118" s="26"/>
    </row>
    <row r="119" spans="1:12" x14ac:dyDescent="0.25">
      <c r="A119" s="12"/>
      <c r="B119" s="48" t="s">
        <v>1020</v>
      </c>
      <c r="C119" s="32"/>
      <c r="D119" s="47" t="s">
        <v>407</v>
      </c>
      <c r="E119" s="40" t="s">
        <v>999</v>
      </c>
      <c r="F119" s="47" t="s">
        <v>413</v>
      </c>
      <c r="G119" s="47" t="s">
        <v>407</v>
      </c>
      <c r="H119" s="38">
        <v>3592</v>
      </c>
      <c r="I119" s="32"/>
    </row>
    <row r="120" spans="1:12" x14ac:dyDescent="0.25">
      <c r="A120" s="12"/>
      <c r="B120" s="22" t="s">
        <v>1021</v>
      </c>
      <c r="C120" s="26"/>
      <c r="D120" s="71" t="s">
        <v>408</v>
      </c>
      <c r="E120" s="71"/>
      <c r="F120" s="26"/>
      <c r="G120" s="71" t="s">
        <v>408</v>
      </c>
      <c r="H120" s="71"/>
      <c r="I120" s="26"/>
    </row>
    <row r="121" spans="1:12" x14ac:dyDescent="0.25">
      <c r="A121" s="12"/>
      <c r="B121" s="48" t="s">
        <v>1022</v>
      </c>
      <c r="C121" s="32"/>
      <c r="D121" s="69" t="s">
        <v>1023</v>
      </c>
      <c r="E121" s="69"/>
      <c r="F121" s="47" t="s">
        <v>413</v>
      </c>
      <c r="G121" s="69" t="s">
        <v>1024</v>
      </c>
      <c r="H121" s="69"/>
      <c r="I121" s="47" t="s">
        <v>413</v>
      </c>
    </row>
    <row r="122" spans="1:12" x14ac:dyDescent="0.25">
      <c r="A122" s="12"/>
      <c r="B122" s="22" t="s">
        <v>1025</v>
      </c>
      <c r="C122" s="26"/>
      <c r="D122" s="71">
        <v>53</v>
      </c>
      <c r="E122" s="71"/>
      <c r="F122" s="26"/>
      <c r="G122" s="71">
        <v>53</v>
      </c>
      <c r="H122" s="71"/>
      <c r="I122" s="26"/>
    </row>
    <row r="123" spans="1:12" ht="15.75" thickBot="1" x14ac:dyDescent="0.3">
      <c r="A123" s="12"/>
      <c r="B123" s="48" t="s">
        <v>1026</v>
      </c>
      <c r="C123" s="32"/>
      <c r="D123" s="62" t="s">
        <v>408</v>
      </c>
      <c r="E123" s="62"/>
      <c r="F123" s="32"/>
      <c r="G123" s="62" t="s">
        <v>408</v>
      </c>
      <c r="H123" s="62"/>
      <c r="I123" s="32"/>
    </row>
    <row r="124" spans="1:12" x14ac:dyDescent="0.25">
      <c r="A124" s="12"/>
      <c r="B124" s="49"/>
      <c r="C124" s="26"/>
      <c r="D124" s="74"/>
      <c r="E124" s="74"/>
      <c r="F124" s="26"/>
      <c r="G124" s="74"/>
      <c r="H124" s="74"/>
      <c r="I124" s="26"/>
    </row>
    <row r="125" spans="1:12" ht="27" thickBot="1" x14ac:dyDescent="0.3">
      <c r="A125" s="12"/>
      <c r="B125" s="31" t="s">
        <v>1027</v>
      </c>
      <c r="C125" s="32"/>
      <c r="D125" s="51" t="s">
        <v>407</v>
      </c>
      <c r="E125" s="53" t="s">
        <v>1028</v>
      </c>
      <c r="F125" s="47" t="s">
        <v>413</v>
      </c>
      <c r="G125" s="51" t="s">
        <v>407</v>
      </c>
      <c r="H125" s="52">
        <v>2023</v>
      </c>
      <c r="I125" s="32"/>
    </row>
    <row r="126" spans="1:12" ht="15.75" thickTop="1" x14ac:dyDescent="0.25">
      <c r="A126" s="12"/>
      <c r="B126" s="49"/>
      <c r="C126" s="26"/>
      <c r="D126" s="118"/>
      <c r="E126" s="118"/>
      <c r="F126" s="26"/>
      <c r="G126" s="118"/>
      <c r="H126" s="118"/>
      <c r="I126" s="26"/>
    </row>
    <row r="127" spans="1:12" ht="27" thickBot="1" x14ac:dyDescent="0.3">
      <c r="A127" s="12"/>
      <c r="B127" s="31" t="s">
        <v>1029</v>
      </c>
      <c r="C127" s="32"/>
      <c r="D127" s="51" t="s">
        <v>407</v>
      </c>
      <c r="E127" s="53" t="s">
        <v>1030</v>
      </c>
      <c r="F127" s="47" t="s">
        <v>413</v>
      </c>
      <c r="G127" s="51" t="s">
        <v>407</v>
      </c>
      <c r="H127" s="52">
        <v>5656</v>
      </c>
      <c r="I127" s="32"/>
    </row>
    <row r="128" spans="1:12" ht="15.75" thickTop="1" x14ac:dyDescent="0.25">
      <c r="A128" s="12"/>
      <c r="B128" s="106"/>
      <c r="C128" s="106"/>
      <c r="D128" s="106"/>
      <c r="E128" s="106"/>
      <c r="F128" s="106"/>
      <c r="G128" s="106"/>
      <c r="H128" s="106"/>
      <c r="I128" s="106"/>
      <c r="J128" s="106"/>
      <c r="K128" s="106"/>
      <c r="L128" s="106"/>
    </row>
    <row r="129" spans="1:12" x14ac:dyDescent="0.25">
      <c r="A129" s="12"/>
      <c r="B129" s="106" t="s">
        <v>1031</v>
      </c>
      <c r="C129" s="106"/>
      <c r="D129" s="106"/>
      <c r="E129" s="106"/>
      <c r="F129" s="106"/>
      <c r="G129" s="106"/>
      <c r="H129" s="106"/>
      <c r="I129" s="106"/>
      <c r="J129" s="106"/>
      <c r="K129" s="106"/>
      <c r="L129" s="106"/>
    </row>
    <row r="130" spans="1:12" x14ac:dyDescent="0.25">
      <c r="A130" s="12"/>
      <c r="B130" s="106"/>
      <c r="C130" s="106"/>
      <c r="D130" s="106"/>
      <c r="E130" s="106"/>
      <c r="F130" s="106"/>
      <c r="G130" s="106"/>
      <c r="H130" s="106"/>
      <c r="I130" s="106"/>
      <c r="J130" s="106"/>
      <c r="K130" s="106"/>
      <c r="L130" s="106"/>
    </row>
    <row r="131" spans="1:12" ht="15.75" thickBot="1" x14ac:dyDescent="0.3">
      <c r="A131" s="12"/>
      <c r="B131" s="26"/>
      <c r="C131" s="27"/>
      <c r="D131" s="54" t="s">
        <v>1032</v>
      </c>
      <c r="E131" s="54"/>
      <c r="F131" s="27"/>
    </row>
    <row r="132" spans="1:12" x14ac:dyDescent="0.25">
      <c r="A132" s="12"/>
      <c r="B132" s="49"/>
      <c r="C132" s="26"/>
      <c r="D132" s="74"/>
      <c r="E132" s="74"/>
      <c r="F132" s="26"/>
    </row>
    <row r="133" spans="1:12" x14ac:dyDescent="0.25">
      <c r="A133" s="12"/>
      <c r="B133" s="48" t="s">
        <v>1033</v>
      </c>
      <c r="C133" s="32"/>
      <c r="D133" s="47" t="s">
        <v>407</v>
      </c>
      <c r="E133" s="38">
        <v>1227</v>
      </c>
      <c r="F133" s="32"/>
    </row>
    <row r="134" spans="1:12" ht="26.25" x14ac:dyDescent="0.25">
      <c r="A134" s="12"/>
      <c r="B134" s="22" t="s">
        <v>1034</v>
      </c>
      <c r="C134" s="26"/>
      <c r="D134" s="14" t="s">
        <v>407</v>
      </c>
      <c r="E134" s="36" t="s">
        <v>1017</v>
      </c>
      <c r="F134" s="14" t="s">
        <v>413</v>
      </c>
    </row>
    <row r="135" spans="1:12" ht="26.25" x14ac:dyDescent="0.25">
      <c r="A135" s="12"/>
      <c r="B135" s="48" t="s">
        <v>1035</v>
      </c>
      <c r="C135" s="32"/>
      <c r="D135" s="47" t="s">
        <v>407</v>
      </c>
      <c r="E135" s="40" t="s">
        <v>408</v>
      </c>
      <c r="F135" s="32"/>
    </row>
    <row r="136" spans="1:12" x14ac:dyDescent="0.25">
      <c r="A136" s="12"/>
      <c r="B136" s="106"/>
      <c r="C136" s="106"/>
      <c r="D136" s="106"/>
      <c r="E136" s="106"/>
      <c r="F136" s="106"/>
      <c r="G136" s="106"/>
      <c r="H136" s="106"/>
      <c r="I136" s="106"/>
      <c r="J136" s="106"/>
      <c r="K136" s="106"/>
      <c r="L136" s="106"/>
    </row>
    <row r="137" spans="1:12" x14ac:dyDescent="0.25">
      <c r="A137" s="12"/>
      <c r="B137" s="106" t="s">
        <v>1036</v>
      </c>
      <c r="C137" s="106"/>
      <c r="D137" s="106"/>
      <c r="E137" s="106"/>
      <c r="F137" s="106"/>
      <c r="G137" s="106"/>
      <c r="H137" s="106"/>
      <c r="I137" s="106"/>
      <c r="J137" s="106"/>
      <c r="K137" s="106"/>
      <c r="L137" s="106"/>
    </row>
    <row r="138" spans="1:12" x14ac:dyDescent="0.25">
      <c r="A138" s="12"/>
      <c r="B138" s="106"/>
      <c r="C138" s="106"/>
      <c r="D138" s="106"/>
      <c r="E138" s="106"/>
      <c r="F138" s="106"/>
      <c r="G138" s="106"/>
      <c r="H138" s="106"/>
      <c r="I138" s="106"/>
      <c r="J138" s="106"/>
      <c r="K138" s="106"/>
      <c r="L138" s="106"/>
    </row>
    <row r="139" spans="1:12" ht="15.75" thickBot="1" x14ac:dyDescent="0.3">
      <c r="A139" s="12"/>
      <c r="B139" s="26"/>
      <c r="C139" s="27"/>
      <c r="D139" s="54" t="s">
        <v>391</v>
      </c>
      <c r="E139" s="54"/>
      <c r="F139" s="27"/>
      <c r="G139" s="54" t="s">
        <v>446</v>
      </c>
      <c r="H139" s="54"/>
      <c r="I139" s="27"/>
      <c r="J139" s="54" t="s">
        <v>1037</v>
      </c>
      <c r="K139" s="54"/>
      <c r="L139" s="27"/>
    </row>
    <row r="140" spans="1:12" x14ac:dyDescent="0.25">
      <c r="A140" s="12"/>
      <c r="B140" s="49"/>
      <c r="C140" s="26"/>
      <c r="D140" s="74"/>
      <c r="E140" s="74"/>
      <c r="F140" s="26"/>
      <c r="G140" s="74"/>
      <c r="H140" s="74"/>
      <c r="I140" s="26"/>
      <c r="J140" s="74"/>
      <c r="K140" s="74"/>
      <c r="L140" s="26"/>
    </row>
    <row r="141" spans="1:12" x14ac:dyDescent="0.25">
      <c r="A141" s="12"/>
      <c r="B141" s="85" t="s">
        <v>1038</v>
      </c>
      <c r="C141" s="32"/>
      <c r="D141" s="69">
        <v>4.7300000000000004</v>
      </c>
      <c r="E141" s="69"/>
      <c r="F141" s="47" t="s">
        <v>651</v>
      </c>
      <c r="G141" s="69">
        <v>3.8</v>
      </c>
      <c r="H141" s="69"/>
      <c r="I141" s="47" t="s">
        <v>651</v>
      </c>
      <c r="J141" s="69">
        <v>4.2300000000000004</v>
      </c>
      <c r="K141" s="69"/>
      <c r="L141" s="47" t="s">
        <v>651</v>
      </c>
    </row>
    <row r="142" spans="1:12" x14ac:dyDescent="0.25">
      <c r="A142" s="12"/>
      <c r="B142" s="82" t="s">
        <v>1039</v>
      </c>
      <c r="C142" s="26"/>
      <c r="D142" s="71">
        <v>5.5</v>
      </c>
      <c r="E142" s="71"/>
      <c r="F142" s="14" t="s">
        <v>651</v>
      </c>
      <c r="G142" s="71">
        <v>5.5</v>
      </c>
      <c r="H142" s="71"/>
      <c r="I142" s="14" t="s">
        <v>651</v>
      </c>
      <c r="J142" s="71">
        <v>5.5</v>
      </c>
      <c r="K142" s="71"/>
      <c r="L142" s="14" t="s">
        <v>651</v>
      </c>
    </row>
    <row r="143" spans="1:12" x14ac:dyDescent="0.25">
      <c r="A143" s="12"/>
      <c r="B143" s="85" t="s">
        <v>1040</v>
      </c>
      <c r="C143" s="32"/>
      <c r="D143" s="69">
        <v>7</v>
      </c>
      <c r="E143" s="69"/>
      <c r="F143" s="32"/>
      <c r="G143" s="69">
        <v>7</v>
      </c>
      <c r="H143" s="69"/>
      <c r="I143" s="32"/>
      <c r="J143" s="69">
        <v>7</v>
      </c>
      <c r="K143" s="69"/>
      <c r="L143" s="32"/>
    </row>
    <row r="144" spans="1:12" x14ac:dyDescent="0.25">
      <c r="A144" s="12"/>
      <c r="B144" s="82" t="s">
        <v>1041</v>
      </c>
      <c r="C144" s="26"/>
      <c r="D144" s="14" t="s">
        <v>407</v>
      </c>
      <c r="E144" s="36" t="s">
        <v>996</v>
      </c>
      <c r="F144" s="14" t="s">
        <v>413</v>
      </c>
      <c r="G144" s="14" t="s">
        <v>407</v>
      </c>
      <c r="H144" s="36" t="s">
        <v>997</v>
      </c>
      <c r="I144" s="14" t="s">
        <v>413</v>
      </c>
      <c r="J144" s="14" t="s">
        <v>407</v>
      </c>
      <c r="K144" s="36" t="s">
        <v>1042</v>
      </c>
      <c r="L144" s="14" t="s">
        <v>413</v>
      </c>
    </row>
    <row r="145" spans="1:12" x14ac:dyDescent="0.25">
      <c r="A145" s="12"/>
      <c r="B145" s="26"/>
      <c r="C145" s="26"/>
      <c r="D145" s="26"/>
      <c r="E145" s="26"/>
      <c r="F145" s="26"/>
      <c r="G145" s="26"/>
      <c r="H145" s="26"/>
      <c r="I145" s="26"/>
      <c r="J145" s="26"/>
      <c r="K145" s="26"/>
      <c r="L145" s="26"/>
    </row>
    <row r="146" spans="1:12" x14ac:dyDescent="0.25">
      <c r="A146" s="12"/>
      <c r="B146" s="106"/>
      <c r="C146" s="106"/>
      <c r="D146" s="106"/>
      <c r="E146" s="106"/>
      <c r="F146" s="106"/>
      <c r="G146" s="106"/>
      <c r="H146" s="106"/>
      <c r="I146" s="106"/>
      <c r="J146" s="106"/>
      <c r="K146" s="106"/>
      <c r="L146" s="106"/>
    </row>
    <row r="147" spans="1:12" x14ac:dyDescent="0.25">
      <c r="A147" s="12"/>
      <c r="B147" s="106"/>
      <c r="C147" s="106"/>
      <c r="D147" s="106"/>
      <c r="E147" s="106"/>
      <c r="F147" s="106"/>
      <c r="G147" s="106"/>
      <c r="H147" s="106"/>
      <c r="I147" s="106"/>
      <c r="J147" s="106"/>
      <c r="K147" s="106"/>
      <c r="L147" s="106"/>
    </row>
    <row r="148" spans="1:12" x14ac:dyDescent="0.25">
      <c r="A148" s="12"/>
      <c r="B148" s="107" t="s">
        <v>1043</v>
      </c>
      <c r="C148" s="107"/>
      <c r="D148" s="107"/>
      <c r="E148" s="107"/>
      <c r="F148" s="107"/>
      <c r="G148" s="107"/>
      <c r="H148" s="107"/>
      <c r="I148" s="107"/>
      <c r="J148" s="107"/>
      <c r="K148" s="107"/>
      <c r="L148" s="107"/>
    </row>
    <row r="149" spans="1:12" x14ac:dyDescent="0.25">
      <c r="A149" s="12"/>
      <c r="B149" s="106"/>
      <c r="C149" s="106"/>
      <c r="D149" s="106"/>
      <c r="E149" s="106"/>
      <c r="F149" s="106"/>
      <c r="G149" s="106"/>
      <c r="H149" s="106"/>
      <c r="I149" s="106"/>
      <c r="J149" s="106"/>
      <c r="K149" s="106"/>
      <c r="L149" s="106"/>
    </row>
    <row r="150" spans="1:12" x14ac:dyDescent="0.25">
      <c r="A150" s="12"/>
      <c r="B150" s="106" t="s">
        <v>1044</v>
      </c>
      <c r="C150" s="106"/>
      <c r="D150" s="106"/>
      <c r="E150" s="106"/>
      <c r="F150" s="106"/>
      <c r="G150" s="106"/>
      <c r="H150" s="106"/>
      <c r="I150" s="106"/>
      <c r="J150" s="106"/>
      <c r="K150" s="106"/>
      <c r="L150" s="106"/>
    </row>
    <row r="151" spans="1:12" x14ac:dyDescent="0.25">
      <c r="A151" s="12"/>
      <c r="B151" s="106"/>
      <c r="C151" s="106"/>
      <c r="D151" s="106"/>
      <c r="E151" s="106"/>
      <c r="F151" s="106"/>
      <c r="G151" s="106"/>
      <c r="H151" s="106"/>
      <c r="I151" s="106"/>
      <c r="J151" s="106"/>
      <c r="K151" s="106"/>
      <c r="L151" s="106"/>
    </row>
    <row r="152" spans="1:12" ht="15.75" thickBot="1" x14ac:dyDescent="0.3">
      <c r="A152" s="12"/>
      <c r="B152" s="30" t="s">
        <v>1045</v>
      </c>
      <c r="C152" s="27"/>
      <c r="D152" s="54" t="s">
        <v>1046</v>
      </c>
      <c r="E152" s="54"/>
      <c r="F152" s="27"/>
    </row>
    <row r="153" spans="1:12" x14ac:dyDescent="0.25">
      <c r="A153" s="12"/>
      <c r="B153" s="49"/>
      <c r="C153" s="26"/>
      <c r="D153" s="74"/>
      <c r="E153" s="74"/>
      <c r="F153" s="26"/>
    </row>
    <row r="154" spans="1:12" x14ac:dyDescent="0.25">
      <c r="A154" s="12"/>
      <c r="B154" s="48">
        <v>2014</v>
      </c>
      <c r="C154" s="32"/>
      <c r="D154" s="47" t="s">
        <v>407</v>
      </c>
      <c r="E154" s="38">
        <v>1452</v>
      </c>
      <c r="F154" s="32"/>
    </row>
    <row r="155" spans="1:12" x14ac:dyDescent="0.25">
      <c r="A155" s="12"/>
      <c r="B155" s="22">
        <v>2015</v>
      </c>
      <c r="C155" s="26"/>
      <c r="D155" s="70">
        <v>1500</v>
      </c>
      <c r="E155" s="70"/>
      <c r="F155" s="26"/>
    </row>
    <row r="156" spans="1:12" x14ac:dyDescent="0.25">
      <c r="A156" s="12"/>
      <c r="B156" s="48">
        <v>2016</v>
      </c>
      <c r="C156" s="32"/>
      <c r="D156" s="68">
        <v>1572</v>
      </c>
      <c r="E156" s="68"/>
      <c r="F156" s="32"/>
    </row>
    <row r="157" spans="1:12" x14ac:dyDescent="0.25">
      <c r="A157" s="12"/>
      <c r="B157" s="22">
        <v>2017</v>
      </c>
      <c r="C157" s="26"/>
      <c r="D157" s="70">
        <v>1645</v>
      </c>
      <c r="E157" s="70"/>
      <c r="F157" s="26"/>
    </row>
    <row r="158" spans="1:12" x14ac:dyDescent="0.25">
      <c r="A158" s="12"/>
      <c r="B158" s="48">
        <v>2018</v>
      </c>
      <c r="C158" s="32"/>
      <c r="D158" s="68">
        <v>1736</v>
      </c>
      <c r="E158" s="68"/>
      <c r="F158" s="32"/>
    </row>
    <row r="159" spans="1:12" ht="15.75" thickBot="1" x14ac:dyDescent="0.3">
      <c r="A159" s="12"/>
      <c r="B159" s="22" t="s">
        <v>1047</v>
      </c>
      <c r="C159" s="26"/>
      <c r="D159" s="63">
        <v>10968</v>
      </c>
      <c r="E159" s="63"/>
      <c r="F159" s="26"/>
    </row>
    <row r="160" spans="1:12" x14ac:dyDescent="0.25">
      <c r="A160" s="12"/>
      <c r="B160" s="44"/>
      <c r="C160" s="32"/>
      <c r="D160" s="60"/>
      <c r="E160" s="60"/>
      <c r="F160" s="32"/>
    </row>
    <row r="161" spans="1:12" ht="15.75" thickBot="1" x14ac:dyDescent="0.3">
      <c r="A161" s="12"/>
      <c r="B161" s="45" t="s">
        <v>143</v>
      </c>
      <c r="C161" s="26"/>
      <c r="D161" s="86" t="s">
        <v>407</v>
      </c>
      <c r="E161" s="87">
        <v>18873</v>
      </c>
      <c r="F161" s="26"/>
    </row>
    <row r="162" spans="1:12" ht="15.75" thickTop="1" x14ac:dyDescent="0.25">
      <c r="A162" s="12"/>
      <c r="B162" s="106"/>
      <c r="C162" s="106"/>
      <c r="D162" s="106"/>
      <c r="E162" s="106"/>
      <c r="F162" s="106"/>
      <c r="G162" s="106"/>
      <c r="H162" s="106"/>
      <c r="I162" s="106"/>
      <c r="J162" s="106"/>
      <c r="K162" s="106"/>
      <c r="L162" s="106"/>
    </row>
    <row r="163" spans="1:12" x14ac:dyDescent="0.25">
      <c r="A163" s="12"/>
      <c r="B163" s="106" t="s">
        <v>1048</v>
      </c>
      <c r="C163" s="106"/>
      <c r="D163" s="106"/>
      <c r="E163" s="106"/>
      <c r="F163" s="106"/>
      <c r="G163" s="106"/>
      <c r="H163" s="106"/>
      <c r="I163" s="106"/>
      <c r="J163" s="106"/>
      <c r="K163" s="106"/>
      <c r="L163" s="106"/>
    </row>
    <row r="164" spans="1:12" x14ac:dyDescent="0.25">
      <c r="A164" s="12"/>
      <c r="B164" s="105"/>
      <c r="C164" s="105"/>
      <c r="D164" s="105"/>
      <c r="E164" s="105"/>
      <c r="F164" s="105"/>
      <c r="G164" s="105"/>
      <c r="H164" s="105"/>
      <c r="I164" s="105"/>
      <c r="J164" s="105"/>
      <c r="K164" s="105"/>
      <c r="L164" s="105"/>
    </row>
    <row r="165" spans="1:12" x14ac:dyDescent="0.25">
      <c r="A165" s="12"/>
      <c r="B165" s="110" t="s">
        <v>964</v>
      </c>
      <c r="C165" s="110"/>
      <c r="D165" s="110"/>
      <c r="E165" s="110"/>
      <c r="F165" s="110"/>
      <c r="G165" s="110"/>
      <c r="H165" s="110"/>
      <c r="I165" s="110"/>
      <c r="J165" s="110"/>
      <c r="K165" s="110"/>
      <c r="L165" s="110"/>
    </row>
    <row r="166" spans="1:12" x14ac:dyDescent="0.25">
      <c r="A166" s="12"/>
      <c r="B166" s="106"/>
      <c r="C166" s="106"/>
      <c r="D166" s="106"/>
      <c r="E166" s="106"/>
      <c r="F166" s="106"/>
      <c r="G166" s="106"/>
      <c r="H166" s="106"/>
      <c r="I166" s="106"/>
      <c r="J166" s="106"/>
      <c r="K166" s="106"/>
      <c r="L166" s="106"/>
    </row>
    <row r="167" spans="1:12" x14ac:dyDescent="0.25">
      <c r="A167" s="12"/>
      <c r="B167" s="106" t="s">
        <v>1049</v>
      </c>
      <c r="C167" s="106"/>
      <c r="D167" s="106"/>
      <c r="E167" s="106"/>
      <c r="F167" s="106"/>
      <c r="G167" s="106"/>
      <c r="H167" s="106"/>
      <c r="I167" s="106"/>
      <c r="J167" s="106"/>
      <c r="K167" s="106"/>
      <c r="L167" s="106"/>
    </row>
    <row r="168" spans="1:12" x14ac:dyDescent="0.25">
      <c r="A168" s="12"/>
      <c r="B168" s="106"/>
      <c r="C168" s="106"/>
      <c r="D168" s="106"/>
      <c r="E168" s="106"/>
      <c r="F168" s="106"/>
      <c r="G168" s="106"/>
      <c r="H168" s="106"/>
      <c r="I168" s="106"/>
      <c r="J168" s="106"/>
      <c r="K168" s="106"/>
      <c r="L168" s="106"/>
    </row>
    <row r="169" spans="1:12" ht="38.25" customHeight="1" x14ac:dyDescent="0.25">
      <c r="A169" s="12"/>
      <c r="B169" s="106" t="s">
        <v>1050</v>
      </c>
      <c r="C169" s="106"/>
      <c r="D169" s="106"/>
      <c r="E169" s="106"/>
      <c r="F169" s="106"/>
      <c r="G169" s="106"/>
      <c r="H169" s="106"/>
      <c r="I169" s="106"/>
      <c r="J169" s="106"/>
      <c r="K169" s="106"/>
      <c r="L169" s="106"/>
    </row>
    <row r="170" spans="1:12" x14ac:dyDescent="0.25">
      <c r="A170" s="12"/>
      <c r="B170" s="106"/>
      <c r="C170" s="106"/>
      <c r="D170" s="106"/>
      <c r="E170" s="106"/>
      <c r="F170" s="106"/>
      <c r="G170" s="106"/>
      <c r="H170" s="106"/>
      <c r="I170" s="106"/>
      <c r="J170" s="106"/>
      <c r="K170" s="106"/>
      <c r="L170" s="106"/>
    </row>
    <row r="171" spans="1:12" x14ac:dyDescent="0.25">
      <c r="A171" s="12"/>
      <c r="B171" s="106" t="s">
        <v>1051</v>
      </c>
      <c r="C171" s="106"/>
      <c r="D171" s="106"/>
      <c r="E171" s="106"/>
      <c r="F171" s="106"/>
      <c r="G171" s="106"/>
      <c r="H171" s="106"/>
      <c r="I171" s="106"/>
      <c r="J171" s="106"/>
      <c r="K171" s="106"/>
      <c r="L171" s="106"/>
    </row>
    <row r="172" spans="1:12" x14ac:dyDescent="0.25">
      <c r="A172" s="12"/>
      <c r="B172" s="106"/>
      <c r="C172" s="106"/>
      <c r="D172" s="106"/>
      <c r="E172" s="106"/>
      <c r="F172" s="106"/>
      <c r="G172" s="106"/>
      <c r="H172" s="106"/>
      <c r="I172" s="106"/>
      <c r="J172" s="106"/>
      <c r="K172" s="106"/>
      <c r="L172" s="106"/>
    </row>
    <row r="173" spans="1:12" ht="15.75" thickBot="1" x14ac:dyDescent="0.3">
      <c r="A173" s="12"/>
      <c r="B173" s="26"/>
      <c r="C173" s="27"/>
      <c r="D173" s="54" t="s">
        <v>730</v>
      </c>
      <c r="E173" s="54"/>
      <c r="F173" s="54"/>
      <c r="G173" s="54"/>
      <c r="H173" s="54"/>
      <c r="I173" s="27"/>
    </row>
    <row r="174" spans="1:12" ht="15.75" thickBot="1" x14ac:dyDescent="0.3">
      <c r="A174" s="12"/>
      <c r="B174" s="26"/>
      <c r="C174" s="27"/>
      <c r="D174" s="96">
        <v>2013</v>
      </c>
      <c r="E174" s="96"/>
      <c r="F174" s="27"/>
      <c r="G174" s="96" t="s">
        <v>1052</v>
      </c>
      <c r="H174" s="96"/>
      <c r="I174" s="27"/>
    </row>
    <row r="175" spans="1:12" x14ac:dyDescent="0.25">
      <c r="A175" s="12"/>
      <c r="B175" s="49"/>
      <c r="C175" s="26"/>
      <c r="D175" s="74"/>
      <c r="E175" s="74"/>
      <c r="F175" s="26"/>
      <c r="G175" s="74"/>
      <c r="H175" s="74"/>
      <c r="I175" s="26"/>
    </row>
    <row r="176" spans="1:12" ht="26.25" x14ac:dyDescent="0.25">
      <c r="A176" s="12"/>
      <c r="B176" s="31" t="s">
        <v>1053</v>
      </c>
      <c r="C176" s="32"/>
      <c r="D176" s="47" t="s">
        <v>407</v>
      </c>
      <c r="E176" s="38">
        <v>21579</v>
      </c>
      <c r="F176" s="32"/>
      <c r="G176" s="47" t="s">
        <v>407</v>
      </c>
      <c r="H176" s="38">
        <v>20346</v>
      </c>
      <c r="I176" s="32"/>
    </row>
    <row r="177" spans="1:12" x14ac:dyDescent="0.25">
      <c r="A177" s="12"/>
      <c r="B177" s="22" t="s">
        <v>1013</v>
      </c>
      <c r="C177" s="26"/>
      <c r="D177" s="71">
        <v>945</v>
      </c>
      <c r="E177" s="71"/>
      <c r="F177" s="26"/>
      <c r="G177" s="71">
        <v>999</v>
      </c>
      <c r="H177" s="71"/>
      <c r="I177" s="26"/>
    </row>
    <row r="178" spans="1:12" x14ac:dyDescent="0.25">
      <c r="A178" s="12"/>
      <c r="B178" s="48" t="s">
        <v>1014</v>
      </c>
      <c r="C178" s="32"/>
      <c r="D178" s="69">
        <v>803</v>
      </c>
      <c r="E178" s="69"/>
      <c r="F178" s="32"/>
      <c r="G178" s="69">
        <v>793</v>
      </c>
      <c r="H178" s="69"/>
      <c r="I178" s="32"/>
    </row>
    <row r="179" spans="1:12" x14ac:dyDescent="0.25">
      <c r="A179" s="12"/>
      <c r="B179" s="22" t="s">
        <v>998</v>
      </c>
      <c r="C179" s="26"/>
      <c r="D179" s="71" t="s">
        <v>1054</v>
      </c>
      <c r="E179" s="71"/>
      <c r="F179" s="14" t="s">
        <v>413</v>
      </c>
      <c r="G179" s="71" t="s">
        <v>1055</v>
      </c>
      <c r="H179" s="71"/>
      <c r="I179" s="14" t="s">
        <v>413</v>
      </c>
    </row>
    <row r="180" spans="1:12" x14ac:dyDescent="0.25">
      <c r="A180" s="12"/>
      <c r="B180" s="48" t="s">
        <v>1056</v>
      </c>
      <c r="C180" s="32"/>
      <c r="D180" s="69">
        <v>110</v>
      </c>
      <c r="E180" s="69"/>
      <c r="F180" s="32"/>
      <c r="G180" s="69">
        <v>120</v>
      </c>
      <c r="H180" s="69"/>
      <c r="I180" s="32"/>
    </row>
    <row r="181" spans="1:12" x14ac:dyDescent="0.25">
      <c r="A181" s="12"/>
      <c r="B181" s="22" t="s">
        <v>1057</v>
      </c>
      <c r="C181" s="26"/>
      <c r="D181" s="71" t="s">
        <v>1058</v>
      </c>
      <c r="E181" s="71"/>
      <c r="F181" s="14" t="s">
        <v>413</v>
      </c>
      <c r="G181" s="71" t="s">
        <v>1059</v>
      </c>
      <c r="H181" s="71"/>
      <c r="I181" s="14" t="s">
        <v>413</v>
      </c>
    </row>
    <row r="182" spans="1:12" ht="15.75" thickBot="1" x14ac:dyDescent="0.3">
      <c r="A182" s="12"/>
      <c r="B182" s="48" t="s">
        <v>1060</v>
      </c>
      <c r="C182" s="32"/>
      <c r="D182" s="62">
        <v>46</v>
      </c>
      <c r="E182" s="62"/>
      <c r="F182" s="32"/>
      <c r="G182" s="62">
        <v>45</v>
      </c>
      <c r="H182" s="62"/>
      <c r="I182" s="32"/>
    </row>
    <row r="183" spans="1:12" ht="26.25" x14ac:dyDescent="0.25">
      <c r="A183" s="12"/>
      <c r="B183" s="45" t="s">
        <v>1061</v>
      </c>
      <c r="C183" s="26"/>
      <c r="D183" s="121">
        <v>20428</v>
      </c>
      <c r="E183" s="121"/>
      <c r="F183" s="26"/>
      <c r="G183" s="121">
        <v>21579</v>
      </c>
      <c r="H183" s="121"/>
      <c r="I183" s="26"/>
    </row>
    <row r="184" spans="1:12" ht="15.75" thickBot="1" x14ac:dyDescent="0.3">
      <c r="A184" s="12"/>
      <c r="B184" s="48" t="s">
        <v>1062</v>
      </c>
      <c r="C184" s="32"/>
      <c r="D184" s="62" t="s">
        <v>408</v>
      </c>
      <c r="E184" s="62"/>
      <c r="F184" s="32"/>
      <c r="G184" s="62" t="s">
        <v>408</v>
      </c>
      <c r="H184" s="62"/>
      <c r="I184" s="32"/>
    </row>
    <row r="185" spans="1:12" ht="15.75" thickBot="1" x14ac:dyDescent="0.3">
      <c r="A185" s="12"/>
      <c r="B185" s="45" t="s">
        <v>1063</v>
      </c>
      <c r="C185" s="26"/>
      <c r="D185" s="86" t="s">
        <v>407</v>
      </c>
      <c r="E185" s="94">
        <v>20428</v>
      </c>
      <c r="F185" s="26"/>
      <c r="G185" s="86" t="s">
        <v>407</v>
      </c>
      <c r="H185" s="94">
        <v>21579</v>
      </c>
      <c r="I185" s="26"/>
    </row>
    <row r="186" spans="1:12" ht="15.75" thickTop="1" x14ac:dyDescent="0.25">
      <c r="A186" s="12"/>
      <c r="B186" s="120"/>
      <c r="C186" s="120"/>
      <c r="D186" s="120"/>
      <c r="E186" s="120"/>
      <c r="F186" s="120"/>
      <c r="G186" s="120"/>
      <c r="H186" s="120"/>
      <c r="I186" s="120"/>
      <c r="J186" s="120"/>
      <c r="K186" s="120"/>
      <c r="L186" s="120"/>
    </row>
    <row r="187" spans="1:12" x14ac:dyDescent="0.25">
      <c r="A187" s="12"/>
      <c r="B187" s="120"/>
      <c r="C187" s="120"/>
      <c r="D187" s="120"/>
      <c r="E187" s="120"/>
      <c r="F187" s="120"/>
      <c r="G187" s="120"/>
      <c r="H187" s="120"/>
      <c r="I187" s="120"/>
      <c r="J187" s="120"/>
      <c r="K187" s="120"/>
      <c r="L187" s="120"/>
    </row>
    <row r="188" spans="1:12" x14ac:dyDescent="0.25">
      <c r="A188" s="12"/>
      <c r="B188" s="107" t="s">
        <v>1064</v>
      </c>
      <c r="C188" s="107"/>
      <c r="D188" s="107"/>
      <c r="E188" s="107"/>
      <c r="F188" s="107"/>
      <c r="G188" s="107"/>
      <c r="H188" s="107"/>
      <c r="I188" s="107"/>
      <c r="J188" s="107"/>
      <c r="K188" s="107"/>
      <c r="L188" s="107"/>
    </row>
    <row r="189" spans="1:12" x14ac:dyDescent="0.25">
      <c r="A189" s="12"/>
      <c r="B189" s="109"/>
      <c r="C189" s="109"/>
      <c r="D189" s="109"/>
      <c r="E189" s="109"/>
      <c r="F189" s="109"/>
      <c r="G189" s="109"/>
      <c r="H189" s="109"/>
      <c r="I189" s="109"/>
      <c r="J189" s="109"/>
      <c r="K189" s="109"/>
      <c r="L189" s="109"/>
    </row>
    <row r="190" spans="1:12" x14ac:dyDescent="0.25">
      <c r="A190" s="12"/>
      <c r="B190" s="106" t="s">
        <v>1065</v>
      </c>
      <c r="C190" s="106"/>
      <c r="D190" s="106"/>
      <c r="E190" s="106"/>
      <c r="F190" s="106"/>
      <c r="G190" s="106"/>
      <c r="H190" s="106"/>
      <c r="I190" s="106"/>
      <c r="J190" s="106"/>
      <c r="K190" s="106"/>
      <c r="L190" s="106"/>
    </row>
    <row r="191" spans="1:12" x14ac:dyDescent="0.25">
      <c r="A191" s="12"/>
      <c r="B191" s="106"/>
      <c r="C191" s="106"/>
      <c r="D191" s="106"/>
      <c r="E191" s="106"/>
      <c r="F191" s="106"/>
      <c r="G191" s="106"/>
      <c r="H191" s="106"/>
      <c r="I191" s="106"/>
      <c r="J191" s="106"/>
      <c r="K191" s="106"/>
      <c r="L191" s="106"/>
    </row>
    <row r="192" spans="1:12" ht="15.75" thickBot="1" x14ac:dyDescent="0.3">
      <c r="A192" s="12"/>
      <c r="B192" s="26"/>
      <c r="C192" s="27"/>
      <c r="D192" s="54" t="s">
        <v>730</v>
      </c>
      <c r="E192" s="54"/>
      <c r="F192" s="54"/>
      <c r="G192" s="54"/>
      <c r="H192" s="54"/>
      <c r="I192" s="27"/>
    </row>
    <row r="193" spans="1:12" ht="15.75" thickBot="1" x14ac:dyDescent="0.3">
      <c r="A193" s="12"/>
      <c r="B193" s="26"/>
      <c r="C193" s="27"/>
      <c r="D193" s="96">
        <v>2013</v>
      </c>
      <c r="E193" s="96"/>
      <c r="F193" s="27"/>
      <c r="G193" s="96" t="s">
        <v>1066</v>
      </c>
      <c r="H193" s="96"/>
      <c r="I193" s="27"/>
    </row>
    <row r="194" spans="1:12" x14ac:dyDescent="0.25">
      <c r="A194" s="12"/>
      <c r="B194" s="49"/>
      <c r="C194" s="26"/>
      <c r="D194" s="74"/>
      <c r="E194" s="74"/>
      <c r="F194" s="26"/>
      <c r="G194" s="74"/>
      <c r="H194" s="74"/>
      <c r="I194" s="26"/>
    </row>
    <row r="195" spans="1:12" ht="26.25" x14ac:dyDescent="0.25">
      <c r="A195" s="12"/>
      <c r="B195" s="31" t="s">
        <v>1067</v>
      </c>
      <c r="C195" s="32"/>
      <c r="D195" s="47" t="s">
        <v>407</v>
      </c>
      <c r="E195" s="40" t="s">
        <v>408</v>
      </c>
      <c r="F195" s="32"/>
      <c r="G195" s="47" t="s">
        <v>407</v>
      </c>
      <c r="H195" s="40" t="s">
        <v>408</v>
      </c>
      <c r="I195" s="32"/>
    </row>
    <row r="196" spans="1:12" x14ac:dyDescent="0.25">
      <c r="A196" s="12"/>
      <c r="B196" s="22" t="s">
        <v>1010</v>
      </c>
      <c r="C196" s="26"/>
      <c r="D196" s="71">
        <v>631</v>
      </c>
      <c r="E196" s="71"/>
      <c r="F196" s="26"/>
      <c r="G196" s="71">
        <v>476</v>
      </c>
      <c r="H196" s="71"/>
      <c r="I196" s="26"/>
    </row>
    <row r="197" spans="1:12" x14ac:dyDescent="0.25">
      <c r="A197" s="12"/>
      <c r="B197" s="48" t="s">
        <v>1056</v>
      </c>
      <c r="C197" s="32"/>
      <c r="D197" s="69">
        <v>110</v>
      </c>
      <c r="E197" s="69"/>
      <c r="F197" s="32"/>
      <c r="G197" s="69">
        <v>120</v>
      </c>
      <c r="H197" s="69"/>
      <c r="I197" s="32"/>
    </row>
    <row r="198" spans="1:12" ht="15.75" thickBot="1" x14ac:dyDescent="0.3">
      <c r="A198" s="12"/>
      <c r="B198" s="22" t="s">
        <v>1057</v>
      </c>
      <c r="C198" s="26"/>
      <c r="D198" s="65" t="s">
        <v>1058</v>
      </c>
      <c r="E198" s="65"/>
      <c r="F198" s="14" t="s">
        <v>413</v>
      </c>
      <c r="G198" s="65" t="s">
        <v>1059</v>
      </c>
      <c r="H198" s="65"/>
      <c r="I198" s="14" t="s">
        <v>413</v>
      </c>
    </row>
    <row r="199" spans="1:12" ht="27" thickBot="1" x14ac:dyDescent="0.3">
      <c r="A199" s="12"/>
      <c r="B199" s="31" t="s">
        <v>1068</v>
      </c>
      <c r="C199" s="32"/>
      <c r="D199" s="51" t="s">
        <v>407</v>
      </c>
      <c r="E199" s="102" t="s">
        <v>408</v>
      </c>
      <c r="F199" s="32"/>
      <c r="G199" s="51" t="s">
        <v>407</v>
      </c>
      <c r="H199" s="102" t="s">
        <v>408</v>
      </c>
      <c r="I199" s="32"/>
    </row>
    <row r="200" spans="1:12" ht="15.75" thickTop="1" x14ac:dyDescent="0.25">
      <c r="A200" s="12"/>
      <c r="B200" s="106"/>
      <c r="C200" s="106"/>
      <c r="D200" s="106"/>
      <c r="E200" s="106"/>
      <c r="F200" s="106"/>
      <c r="G200" s="106"/>
      <c r="H200" s="106"/>
      <c r="I200" s="106"/>
      <c r="J200" s="106"/>
      <c r="K200" s="106"/>
      <c r="L200" s="106"/>
    </row>
    <row r="201" spans="1:12" x14ac:dyDescent="0.25">
      <c r="A201" s="12"/>
      <c r="B201" s="109"/>
      <c r="C201" s="109"/>
      <c r="D201" s="109"/>
      <c r="E201" s="109"/>
      <c r="F201" s="109"/>
      <c r="G201" s="109"/>
      <c r="H201" s="109"/>
      <c r="I201" s="109"/>
      <c r="J201" s="109"/>
      <c r="K201" s="109"/>
      <c r="L201" s="109"/>
    </row>
    <row r="202" spans="1:12" x14ac:dyDescent="0.25">
      <c r="A202" s="12"/>
      <c r="B202" s="107" t="s">
        <v>1064</v>
      </c>
      <c r="C202" s="107"/>
      <c r="D202" s="107"/>
      <c r="E202" s="107"/>
      <c r="F202" s="107"/>
      <c r="G202" s="107"/>
      <c r="H202" s="107"/>
      <c r="I202" s="107"/>
      <c r="J202" s="107"/>
      <c r="K202" s="107"/>
      <c r="L202" s="107"/>
    </row>
    <row r="203" spans="1:12" x14ac:dyDescent="0.25">
      <c r="A203" s="12"/>
      <c r="B203" s="109"/>
      <c r="C203" s="109"/>
      <c r="D203" s="109"/>
      <c r="E203" s="109"/>
      <c r="F203" s="109"/>
      <c r="G203" s="109"/>
      <c r="H203" s="109"/>
      <c r="I203" s="109"/>
      <c r="J203" s="109"/>
      <c r="K203" s="109"/>
      <c r="L203" s="109"/>
    </row>
    <row r="204" spans="1:12" x14ac:dyDescent="0.25">
      <c r="A204" s="12"/>
      <c r="B204" s="106" t="s">
        <v>1069</v>
      </c>
      <c r="C204" s="106"/>
      <c r="D204" s="106"/>
      <c r="E204" s="106"/>
      <c r="F204" s="106"/>
      <c r="G204" s="106"/>
      <c r="H204" s="106"/>
      <c r="I204" s="106"/>
      <c r="J204" s="106"/>
      <c r="K204" s="106"/>
      <c r="L204" s="106"/>
    </row>
    <row r="205" spans="1:12" x14ac:dyDescent="0.25">
      <c r="A205" s="12"/>
      <c r="B205" s="106"/>
      <c r="C205" s="106"/>
      <c r="D205" s="106"/>
      <c r="E205" s="106"/>
      <c r="F205" s="106"/>
      <c r="G205" s="106"/>
      <c r="H205" s="106"/>
      <c r="I205" s="106"/>
      <c r="J205" s="106"/>
      <c r="K205" s="106"/>
      <c r="L205" s="106"/>
    </row>
    <row r="206" spans="1:12" ht="15.75" thickBot="1" x14ac:dyDescent="0.3">
      <c r="A206" s="12"/>
      <c r="B206" s="26"/>
      <c r="C206" s="27"/>
      <c r="D206" s="54" t="s">
        <v>730</v>
      </c>
      <c r="E206" s="54"/>
      <c r="F206" s="54"/>
      <c r="G206" s="54"/>
      <c r="H206" s="54"/>
      <c r="I206" s="27"/>
    </row>
    <row r="207" spans="1:12" ht="15.75" thickBot="1" x14ac:dyDescent="0.3">
      <c r="A207" s="12"/>
      <c r="B207" s="26"/>
      <c r="C207" s="27"/>
      <c r="D207" s="96">
        <v>2013</v>
      </c>
      <c r="E207" s="96"/>
      <c r="F207" s="27"/>
      <c r="G207" s="96">
        <v>2012</v>
      </c>
      <c r="H207" s="96"/>
      <c r="I207" s="27"/>
    </row>
    <row r="208" spans="1:12" x14ac:dyDescent="0.25">
      <c r="A208" s="12"/>
      <c r="B208" s="49"/>
      <c r="C208" s="26"/>
      <c r="D208" s="74"/>
      <c r="E208" s="74"/>
      <c r="F208" s="26"/>
      <c r="G208" s="74"/>
      <c r="H208" s="74"/>
      <c r="I208" s="26"/>
    </row>
    <row r="209" spans="1:12" x14ac:dyDescent="0.25">
      <c r="A209" s="12"/>
      <c r="B209" s="48" t="s">
        <v>1070</v>
      </c>
      <c r="C209" s="32"/>
      <c r="D209" s="47" t="s">
        <v>407</v>
      </c>
      <c r="E209" s="40" t="s">
        <v>408</v>
      </c>
      <c r="F209" s="32"/>
      <c r="G209" s="47" t="s">
        <v>407</v>
      </c>
      <c r="H209" s="40" t="s">
        <v>1071</v>
      </c>
      <c r="I209" s="47" t="s">
        <v>413</v>
      </c>
    </row>
    <row r="210" spans="1:12" ht="15.75" thickBot="1" x14ac:dyDescent="0.3">
      <c r="A210" s="12"/>
      <c r="B210" s="22" t="s">
        <v>1003</v>
      </c>
      <c r="C210" s="26"/>
      <c r="D210" s="63">
        <v>3047</v>
      </c>
      <c r="E210" s="63"/>
      <c r="F210" s="26"/>
      <c r="G210" s="63">
        <v>5775</v>
      </c>
      <c r="H210" s="63"/>
      <c r="I210" s="26"/>
    </row>
    <row r="211" spans="1:12" ht="15.75" thickBot="1" x14ac:dyDescent="0.3">
      <c r="A211" s="12"/>
      <c r="B211" s="31" t="s">
        <v>991</v>
      </c>
      <c r="C211" s="32"/>
      <c r="D211" s="51" t="s">
        <v>407</v>
      </c>
      <c r="E211" s="98">
        <v>3047</v>
      </c>
      <c r="F211" s="32"/>
      <c r="G211" s="51" t="s">
        <v>407</v>
      </c>
      <c r="H211" s="98">
        <v>5132</v>
      </c>
      <c r="I211" s="32"/>
    </row>
    <row r="212" spans="1:12" ht="15.75" thickTop="1" x14ac:dyDescent="0.25">
      <c r="A212" s="12"/>
      <c r="B212" s="106"/>
      <c r="C212" s="106"/>
      <c r="D212" s="106"/>
      <c r="E212" s="106"/>
      <c r="F212" s="106"/>
      <c r="G212" s="106"/>
      <c r="H212" s="106"/>
      <c r="I212" s="106"/>
      <c r="J212" s="106"/>
      <c r="K212" s="106"/>
      <c r="L212" s="106"/>
    </row>
    <row r="213" spans="1:12" ht="25.5" customHeight="1" x14ac:dyDescent="0.25">
      <c r="A213" s="12"/>
      <c r="B213" s="106" t="s">
        <v>1072</v>
      </c>
      <c r="C213" s="106"/>
      <c r="D213" s="106"/>
      <c r="E213" s="106"/>
      <c r="F213" s="106"/>
      <c r="G213" s="106"/>
      <c r="H213" s="106"/>
      <c r="I213" s="106"/>
      <c r="J213" s="106"/>
      <c r="K213" s="106"/>
      <c r="L213" s="106"/>
    </row>
    <row r="214" spans="1:12" x14ac:dyDescent="0.25">
      <c r="A214" s="12"/>
      <c r="B214" s="120"/>
      <c r="C214" s="120"/>
      <c r="D214" s="120"/>
      <c r="E214" s="120"/>
      <c r="F214" s="120"/>
      <c r="G214" s="120"/>
      <c r="H214" s="120"/>
      <c r="I214" s="120"/>
      <c r="J214" s="120"/>
      <c r="K214" s="120"/>
      <c r="L214" s="120"/>
    </row>
    <row r="215" spans="1:12" ht="15.75" thickBot="1" x14ac:dyDescent="0.3">
      <c r="A215" s="12"/>
      <c r="B215" s="26"/>
      <c r="C215" s="27"/>
      <c r="D215" s="54" t="s">
        <v>1032</v>
      </c>
      <c r="E215" s="54"/>
      <c r="F215" s="27"/>
    </row>
    <row r="216" spans="1:12" x14ac:dyDescent="0.25">
      <c r="A216" s="12"/>
      <c r="B216" s="26"/>
      <c r="C216" s="27"/>
      <c r="D216" s="56"/>
      <c r="E216" s="56"/>
      <c r="F216" s="27"/>
    </row>
    <row r="217" spans="1:12" x14ac:dyDescent="0.25">
      <c r="A217" s="12"/>
      <c r="B217" s="48" t="s">
        <v>1033</v>
      </c>
      <c r="C217" s="32"/>
      <c r="D217" s="47" t="s">
        <v>407</v>
      </c>
      <c r="E217" s="40">
        <v>113</v>
      </c>
      <c r="F217" s="32"/>
    </row>
    <row r="218" spans="1:12" ht="26.25" x14ac:dyDescent="0.25">
      <c r="A218" s="12"/>
      <c r="B218" s="22" t="s">
        <v>1073</v>
      </c>
      <c r="C218" s="26"/>
      <c r="D218" s="14" t="s">
        <v>407</v>
      </c>
      <c r="E218" s="36" t="s">
        <v>408</v>
      </c>
      <c r="F218" s="26"/>
    </row>
    <row r="219" spans="1:12" ht="26.25" x14ac:dyDescent="0.25">
      <c r="A219" s="12"/>
      <c r="B219" s="48" t="s">
        <v>1035</v>
      </c>
      <c r="C219" s="32"/>
      <c r="D219" s="47" t="s">
        <v>407</v>
      </c>
      <c r="E219" s="40" t="s">
        <v>408</v>
      </c>
      <c r="F219" s="32"/>
    </row>
    <row r="220" spans="1:12" x14ac:dyDescent="0.25">
      <c r="A220" s="12"/>
      <c r="B220" s="120"/>
      <c r="C220" s="120"/>
      <c r="D220" s="120"/>
      <c r="E220" s="120"/>
      <c r="F220" s="120"/>
      <c r="G220" s="120"/>
      <c r="H220" s="120"/>
      <c r="I220" s="120"/>
      <c r="J220" s="120"/>
      <c r="K220" s="120"/>
      <c r="L220" s="120"/>
    </row>
    <row r="221" spans="1:12" x14ac:dyDescent="0.25">
      <c r="A221" s="12"/>
      <c r="B221" s="106" t="s">
        <v>1074</v>
      </c>
      <c r="C221" s="106"/>
      <c r="D221" s="106"/>
      <c r="E221" s="106"/>
      <c r="F221" s="106"/>
      <c r="G221" s="106"/>
      <c r="H221" s="106"/>
      <c r="I221" s="106"/>
      <c r="J221" s="106"/>
      <c r="K221" s="106"/>
      <c r="L221" s="106"/>
    </row>
    <row r="222" spans="1:12" x14ac:dyDescent="0.25">
      <c r="A222" s="12"/>
      <c r="B222" s="106"/>
      <c r="C222" s="106"/>
      <c r="D222" s="106"/>
      <c r="E222" s="106"/>
      <c r="F222" s="106"/>
      <c r="G222" s="106"/>
      <c r="H222" s="106"/>
      <c r="I222" s="106"/>
      <c r="J222" s="106"/>
      <c r="K222" s="106"/>
      <c r="L222" s="106"/>
    </row>
    <row r="223" spans="1:12" ht="15.75" thickBot="1" x14ac:dyDescent="0.3">
      <c r="A223" s="12"/>
      <c r="B223" s="26"/>
      <c r="C223" s="27"/>
      <c r="D223" s="54" t="s">
        <v>553</v>
      </c>
      <c r="E223" s="54"/>
      <c r="F223" s="54"/>
      <c r="G223" s="54"/>
      <c r="H223" s="54"/>
      <c r="I223" s="54"/>
      <c r="J223" s="54"/>
      <c r="K223" s="54"/>
      <c r="L223" s="27"/>
    </row>
    <row r="224" spans="1:12" ht="15.75" thickBot="1" x14ac:dyDescent="0.3">
      <c r="A224" s="12"/>
      <c r="B224" s="26"/>
      <c r="C224" s="27"/>
      <c r="D224" s="96">
        <v>2013</v>
      </c>
      <c r="E224" s="96"/>
      <c r="F224" s="27"/>
      <c r="G224" s="96">
        <v>2012</v>
      </c>
      <c r="H224" s="96"/>
      <c r="I224" s="27"/>
      <c r="J224" s="96">
        <v>2011</v>
      </c>
      <c r="K224" s="96"/>
      <c r="L224" s="27"/>
    </row>
    <row r="225" spans="1:12" x14ac:dyDescent="0.25">
      <c r="A225" s="12"/>
      <c r="B225" s="49"/>
      <c r="C225" s="26"/>
      <c r="D225" s="74"/>
      <c r="E225" s="74"/>
      <c r="F225" s="26"/>
      <c r="G225" s="74"/>
      <c r="H225" s="74"/>
      <c r="I225" s="26"/>
      <c r="J225" s="74"/>
      <c r="K225" s="74"/>
      <c r="L225" s="26"/>
    </row>
    <row r="226" spans="1:12" ht="25.5" x14ac:dyDescent="0.25">
      <c r="A226" s="12"/>
      <c r="B226" s="85" t="s">
        <v>1075</v>
      </c>
      <c r="C226" s="32"/>
      <c r="D226" s="47" t="s">
        <v>407</v>
      </c>
      <c r="E226" s="40">
        <v>945</v>
      </c>
      <c r="F226" s="32"/>
      <c r="G226" s="47" t="s">
        <v>407</v>
      </c>
      <c r="H226" s="40">
        <v>999</v>
      </c>
      <c r="I226" s="32"/>
      <c r="J226" s="47" t="s">
        <v>407</v>
      </c>
      <c r="K226" s="40">
        <v>681</v>
      </c>
      <c r="L226" s="32"/>
    </row>
    <row r="227" spans="1:12" ht="25.5" x14ac:dyDescent="0.25">
      <c r="A227" s="12"/>
      <c r="B227" s="82" t="s">
        <v>1076</v>
      </c>
      <c r="C227" s="26"/>
      <c r="D227" s="71">
        <v>803</v>
      </c>
      <c r="E227" s="71"/>
      <c r="F227" s="26"/>
      <c r="G227" s="71">
        <v>793</v>
      </c>
      <c r="H227" s="71"/>
      <c r="I227" s="26"/>
      <c r="J227" s="71">
        <v>841</v>
      </c>
      <c r="K227" s="71"/>
      <c r="L227" s="26"/>
    </row>
    <row r="228" spans="1:12" x14ac:dyDescent="0.25">
      <c r="A228" s="12"/>
      <c r="B228" s="85" t="s">
        <v>1077</v>
      </c>
      <c r="C228" s="32"/>
      <c r="D228" s="69">
        <v>414</v>
      </c>
      <c r="E228" s="69"/>
      <c r="F228" s="32"/>
      <c r="G228" s="69">
        <v>337</v>
      </c>
      <c r="H228" s="69"/>
      <c r="I228" s="32"/>
      <c r="J228" s="69">
        <v>199</v>
      </c>
      <c r="K228" s="69"/>
      <c r="L228" s="32"/>
    </row>
    <row r="229" spans="1:12" ht="15.75" thickBot="1" x14ac:dyDescent="0.3">
      <c r="A229" s="12"/>
      <c r="B229" s="82" t="s">
        <v>1078</v>
      </c>
      <c r="C229" s="26"/>
      <c r="D229" s="65" t="s">
        <v>1071</v>
      </c>
      <c r="E229" s="65"/>
      <c r="F229" s="14" t="s">
        <v>413</v>
      </c>
      <c r="G229" s="65" t="s">
        <v>1079</v>
      </c>
      <c r="H229" s="65"/>
      <c r="I229" s="14" t="s">
        <v>413</v>
      </c>
      <c r="J229" s="65" t="s">
        <v>1079</v>
      </c>
      <c r="K229" s="65"/>
      <c r="L229" s="14" t="s">
        <v>413</v>
      </c>
    </row>
    <row r="230" spans="1:12" x14ac:dyDescent="0.25">
      <c r="A230" s="12"/>
      <c r="B230" s="83"/>
      <c r="C230" s="32"/>
      <c r="D230" s="60"/>
      <c r="E230" s="60"/>
      <c r="F230" s="32"/>
      <c r="G230" s="60"/>
      <c r="H230" s="60"/>
      <c r="I230" s="32"/>
      <c r="J230" s="60"/>
      <c r="K230" s="60"/>
      <c r="L230" s="32"/>
    </row>
    <row r="231" spans="1:12" ht="26.25" thickBot="1" x14ac:dyDescent="0.3">
      <c r="A231" s="12"/>
      <c r="B231" s="84" t="s">
        <v>1080</v>
      </c>
      <c r="C231" s="26"/>
      <c r="D231" s="86" t="s">
        <v>407</v>
      </c>
      <c r="E231" s="87">
        <v>1519</v>
      </c>
      <c r="F231" s="26"/>
      <c r="G231" s="86" t="s">
        <v>407</v>
      </c>
      <c r="H231" s="87">
        <v>1398</v>
      </c>
      <c r="I231" s="26"/>
      <c r="J231" s="86" t="s">
        <v>407</v>
      </c>
      <c r="K231" s="88">
        <v>990</v>
      </c>
      <c r="L231" s="26"/>
    </row>
    <row r="232" spans="1:12" ht="15.75" thickTop="1" x14ac:dyDescent="0.25">
      <c r="A232" s="12"/>
      <c r="B232" s="105"/>
      <c r="C232" s="105"/>
      <c r="D232" s="105"/>
      <c r="E232" s="105"/>
      <c r="F232" s="105"/>
      <c r="G232" s="105"/>
      <c r="H232" s="105"/>
      <c r="I232" s="105"/>
      <c r="J232" s="105"/>
      <c r="K232" s="105"/>
      <c r="L232" s="105"/>
    </row>
    <row r="233" spans="1:12" x14ac:dyDescent="0.25">
      <c r="A233" s="12"/>
      <c r="B233" s="106" t="s">
        <v>1019</v>
      </c>
      <c r="C233" s="106"/>
      <c r="D233" s="106"/>
      <c r="E233" s="106"/>
      <c r="F233" s="106"/>
      <c r="G233" s="106"/>
      <c r="H233" s="106"/>
      <c r="I233" s="106"/>
      <c r="J233" s="106"/>
      <c r="K233" s="106"/>
      <c r="L233" s="106"/>
    </row>
    <row r="234" spans="1:12" x14ac:dyDescent="0.25">
      <c r="A234" s="12"/>
      <c r="B234" s="106"/>
      <c r="C234" s="106"/>
      <c r="D234" s="106"/>
      <c r="E234" s="106"/>
      <c r="F234" s="106"/>
      <c r="G234" s="106"/>
      <c r="H234" s="106"/>
      <c r="I234" s="106"/>
      <c r="J234" s="106"/>
      <c r="K234" s="106"/>
      <c r="L234" s="106"/>
    </row>
    <row r="235" spans="1:12" ht="15.75" thickBot="1" x14ac:dyDescent="0.3">
      <c r="A235" s="12"/>
      <c r="B235" s="26"/>
      <c r="C235" s="27"/>
      <c r="D235" s="54" t="s">
        <v>730</v>
      </c>
      <c r="E235" s="54"/>
      <c r="F235" s="54"/>
      <c r="G235" s="54"/>
      <c r="H235" s="54"/>
      <c r="I235" s="27"/>
    </row>
    <row r="236" spans="1:12" ht="15.75" thickBot="1" x14ac:dyDescent="0.3">
      <c r="A236" s="12"/>
      <c r="B236" s="26"/>
      <c r="C236" s="27"/>
      <c r="D236" s="96">
        <v>2013</v>
      </c>
      <c r="E236" s="96"/>
      <c r="F236" s="27"/>
      <c r="G236" s="96">
        <v>2012</v>
      </c>
      <c r="H236" s="96"/>
      <c r="I236" s="27"/>
    </row>
    <row r="237" spans="1:12" x14ac:dyDescent="0.25">
      <c r="A237" s="12"/>
      <c r="B237" s="49"/>
      <c r="C237" s="26"/>
      <c r="D237" s="74"/>
      <c r="E237" s="74"/>
      <c r="F237" s="26"/>
      <c r="G237" s="74"/>
      <c r="H237" s="74"/>
      <c r="I237" s="26"/>
    </row>
    <row r="238" spans="1:12" x14ac:dyDescent="0.25">
      <c r="A238" s="12"/>
      <c r="B238" s="48" t="s">
        <v>1020</v>
      </c>
      <c r="C238" s="32"/>
      <c r="D238" s="47" t="s">
        <v>407</v>
      </c>
      <c r="E238" s="40" t="s">
        <v>1054</v>
      </c>
      <c r="F238" s="47" t="s">
        <v>413</v>
      </c>
      <c r="G238" s="47" t="s">
        <v>407</v>
      </c>
      <c r="H238" s="40" t="s">
        <v>1055</v>
      </c>
      <c r="I238" s="47" t="s">
        <v>413</v>
      </c>
    </row>
    <row r="239" spans="1:12" x14ac:dyDescent="0.25">
      <c r="A239" s="12"/>
      <c r="B239" s="22" t="s">
        <v>1070</v>
      </c>
      <c r="C239" s="26"/>
      <c r="D239" s="71" t="s">
        <v>408</v>
      </c>
      <c r="E239" s="71"/>
      <c r="F239" s="26"/>
      <c r="G239" s="71" t="s">
        <v>408</v>
      </c>
      <c r="H239" s="71"/>
      <c r="I239" s="26"/>
    </row>
    <row r="240" spans="1:12" x14ac:dyDescent="0.25">
      <c r="A240" s="12"/>
      <c r="B240" s="48" t="s">
        <v>1022</v>
      </c>
      <c r="C240" s="32"/>
      <c r="D240" s="69" t="s">
        <v>1081</v>
      </c>
      <c r="E240" s="69"/>
      <c r="F240" s="47" t="s">
        <v>413</v>
      </c>
      <c r="G240" s="69" t="s">
        <v>1082</v>
      </c>
      <c r="H240" s="69"/>
      <c r="I240" s="47" t="s">
        <v>413</v>
      </c>
    </row>
    <row r="241" spans="1:12" x14ac:dyDescent="0.25">
      <c r="A241" s="12"/>
      <c r="B241" s="22" t="s">
        <v>1083</v>
      </c>
      <c r="C241" s="26"/>
      <c r="D241" s="71">
        <v>643</v>
      </c>
      <c r="E241" s="71"/>
      <c r="F241" s="26"/>
      <c r="G241" s="71">
        <v>731</v>
      </c>
      <c r="H241" s="71"/>
      <c r="I241" s="26"/>
    </row>
    <row r="242" spans="1:12" ht="15.75" thickBot="1" x14ac:dyDescent="0.3">
      <c r="A242" s="12"/>
      <c r="B242" s="48" t="s">
        <v>1026</v>
      </c>
      <c r="C242" s="32"/>
      <c r="D242" s="62" t="s">
        <v>408</v>
      </c>
      <c r="E242" s="62"/>
      <c r="F242" s="32"/>
      <c r="G242" s="62" t="s">
        <v>408</v>
      </c>
      <c r="H242" s="62"/>
      <c r="I242" s="32"/>
    </row>
    <row r="243" spans="1:12" x14ac:dyDescent="0.25">
      <c r="A243" s="12"/>
      <c r="B243" s="49"/>
      <c r="C243" s="26"/>
      <c r="D243" s="74"/>
      <c r="E243" s="74"/>
      <c r="F243" s="26"/>
      <c r="G243" s="74"/>
      <c r="H243" s="74"/>
      <c r="I243" s="26"/>
    </row>
    <row r="244" spans="1:12" ht="27" thickBot="1" x14ac:dyDescent="0.3">
      <c r="A244" s="12"/>
      <c r="B244" s="31" t="s">
        <v>1027</v>
      </c>
      <c r="C244" s="32"/>
      <c r="D244" s="51" t="s">
        <v>407</v>
      </c>
      <c r="E244" s="53" t="s">
        <v>1084</v>
      </c>
      <c r="F244" s="47" t="s">
        <v>413</v>
      </c>
      <c r="G244" s="51" t="s">
        <v>407</v>
      </c>
      <c r="H244" s="53">
        <v>266</v>
      </c>
      <c r="I244" s="32"/>
    </row>
    <row r="245" spans="1:12" ht="15.75" thickTop="1" x14ac:dyDescent="0.25">
      <c r="A245" s="12"/>
      <c r="B245" s="49"/>
      <c r="C245" s="26"/>
      <c r="D245" s="118"/>
      <c r="E245" s="118"/>
      <c r="F245" s="26"/>
      <c r="G245" s="118"/>
      <c r="H245" s="118"/>
      <c r="I245" s="26"/>
    </row>
    <row r="246" spans="1:12" ht="27" thickBot="1" x14ac:dyDescent="0.3">
      <c r="A246" s="12"/>
      <c r="B246" s="31" t="s">
        <v>1029</v>
      </c>
      <c r="C246" s="32"/>
      <c r="D246" s="51" t="s">
        <v>407</v>
      </c>
      <c r="E246" s="53" t="s">
        <v>1085</v>
      </c>
      <c r="F246" s="47" t="s">
        <v>413</v>
      </c>
      <c r="G246" s="51" t="s">
        <v>407</v>
      </c>
      <c r="H246" s="52">
        <v>1664</v>
      </c>
      <c r="I246" s="32"/>
    </row>
    <row r="247" spans="1:12" ht="15.75" thickTop="1" x14ac:dyDescent="0.25">
      <c r="A247" s="12"/>
      <c r="B247" s="106"/>
      <c r="C247" s="106"/>
      <c r="D247" s="106"/>
      <c r="E247" s="106"/>
      <c r="F247" s="106"/>
      <c r="G247" s="106"/>
      <c r="H247" s="106"/>
      <c r="I247" s="106"/>
      <c r="J247" s="106"/>
      <c r="K247" s="106"/>
      <c r="L247" s="106"/>
    </row>
    <row r="248" spans="1:12" x14ac:dyDescent="0.25">
      <c r="A248" s="12"/>
      <c r="B248" s="106" t="s">
        <v>1086</v>
      </c>
      <c r="C248" s="106"/>
      <c r="D248" s="106"/>
      <c r="E248" s="106"/>
      <c r="F248" s="106"/>
      <c r="G248" s="106"/>
      <c r="H248" s="106"/>
      <c r="I248" s="106"/>
      <c r="J248" s="106"/>
      <c r="K248" s="106"/>
      <c r="L248" s="106"/>
    </row>
    <row r="249" spans="1:12" x14ac:dyDescent="0.25">
      <c r="A249" s="12"/>
      <c r="B249" s="106"/>
      <c r="C249" s="106"/>
      <c r="D249" s="106"/>
      <c r="E249" s="106"/>
      <c r="F249" s="106"/>
      <c r="G249" s="106"/>
      <c r="H249" s="106"/>
      <c r="I249" s="106"/>
      <c r="J249" s="106"/>
      <c r="K249" s="106"/>
      <c r="L249" s="106"/>
    </row>
    <row r="250" spans="1:12" x14ac:dyDescent="0.25">
      <c r="A250" s="12"/>
      <c r="B250" s="106" t="s">
        <v>1087</v>
      </c>
      <c r="C250" s="106"/>
      <c r="D250" s="106"/>
      <c r="E250" s="106"/>
      <c r="F250" s="106"/>
      <c r="G250" s="106"/>
      <c r="H250" s="106"/>
      <c r="I250" s="106"/>
      <c r="J250" s="106"/>
      <c r="K250" s="106"/>
      <c r="L250" s="106"/>
    </row>
    <row r="251" spans="1:12" x14ac:dyDescent="0.25">
      <c r="A251" s="12"/>
      <c r="B251" s="106"/>
      <c r="C251" s="106"/>
      <c r="D251" s="106"/>
      <c r="E251" s="106"/>
      <c r="F251" s="106"/>
      <c r="G251" s="106"/>
      <c r="H251" s="106"/>
      <c r="I251" s="106"/>
      <c r="J251" s="106"/>
      <c r="K251" s="106"/>
      <c r="L251" s="106"/>
    </row>
    <row r="252" spans="1:12" ht="15.75" thickBot="1" x14ac:dyDescent="0.3">
      <c r="A252" s="12"/>
      <c r="B252" s="26"/>
      <c r="C252" s="27"/>
      <c r="D252" s="54" t="s">
        <v>553</v>
      </c>
      <c r="E252" s="54"/>
      <c r="F252" s="54"/>
      <c r="G252" s="54"/>
      <c r="H252" s="54"/>
      <c r="I252" s="27"/>
    </row>
    <row r="253" spans="1:12" ht="15.75" thickBot="1" x14ac:dyDescent="0.3">
      <c r="A253" s="12"/>
      <c r="B253" s="26"/>
      <c r="C253" s="27"/>
      <c r="D253" s="29">
        <v>2013</v>
      </c>
      <c r="E253" s="90"/>
      <c r="F253" s="91">
        <v>2012</v>
      </c>
      <c r="G253" s="90"/>
      <c r="H253" s="91">
        <v>2011</v>
      </c>
      <c r="I253" s="27"/>
    </row>
    <row r="254" spans="1:12" x14ac:dyDescent="0.25">
      <c r="A254" s="12"/>
      <c r="B254" s="85" t="s">
        <v>1088</v>
      </c>
      <c r="C254" s="32"/>
      <c r="D254" s="131">
        <v>4.7300000000000002E-2</v>
      </c>
      <c r="E254" s="32"/>
      <c r="F254" s="131">
        <v>3.7999999999999999E-2</v>
      </c>
      <c r="G254" s="32"/>
      <c r="H254" s="131">
        <v>4.2299999999999997E-2</v>
      </c>
      <c r="I254" s="32"/>
    </row>
    <row r="255" spans="1:12" x14ac:dyDescent="0.25">
      <c r="A255" s="12"/>
      <c r="B255" s="82" t="s">
        <v>1089</v>
      </c>
      <c r="C255" s="26"/>
      <c r="D255" s="27"/>
      <c r="E255" s="26"/>
      <c r="F255" s="27"/>
      <c r="G255" s="26"/>
      <c r="H255" s="27"/>
      <c r="I255" s="26"/>
    </row>
    <row r="256" spans="1:12" x14ac:dyDescent="0.25">
      <c r="A256" s="12"/>
      <c r="B256" s="81" t="s">
        <v>1090</v>
      </c>
      <c r="C256" s="32"/>
      <c r="D256" s="132"/>
      <c r="E256" s="32"/>
      <c r="F256" s="132"/>
      <c r="G256" s="32"/>
      <c r="H256" s="132"/>
      <c r="I256" s="32"/>
    </row>
    <row r="257" spans="1:12" x14ac:dyDescent="0.25">
      <c r="A257" s="12"/>
      <c r="B257" s="111" t="s">
        <v>1091</v>
      </c>
      <c r="C257" s="26"/>
      <c r="D257" s="133">
        <v>0.08</v>
      </c>
      <c r="E257" s="26"/>
      <c r="F257" s="133">
        <v>7.4999999999999997E-2</v>
      </c>
      <c r="G257" s="26"/>
      <c r="H257" s="133">
        <v>0.08</v>
      </c>
      <c r="I257" s="26"/>
    </row>
    <row r="258" spans="1:12" x14ac:dyDescent="0.25">
      <c r="A258" s="12"/>
      <c r="B258" s="97" t="s">
        <v>1092</v>
      </c>
      <c r="C258" s="32"/>
      <c r="D258" s="131">
        <v>7.4999999999999997E-2</v>
      </c>
      <c r="E258" s="32"/>
      <c r="F258" s="131">
        <v>7.4999999999999997E-2</v>
      </c>
      <c r="G258" s="32"/>
      <c r="H258" s="131">
        <v>8.5000000000000006E-2</v>
      </c>
      <c r="I258" s="32"/>
    </row>
    <row r="259" spans="1:12" x14ac:dyDescent="0.25">
      <c r="A259" s="12"/>
      <c r="B259" s="80" t="s">
        <v>1093</v>
      </c>
      <c r="C259" s="26"/>
      <c r="D259" s="133">
        <v>0.05</v>
      </c>
      <c r="E259" s="26"/>
      <c r="F259" s="133">
        <v>0.05</v>
      </c>
      <c r="G259" s="26"/>
      <c r="H259" s="133">
        <v>0.05</v>
      </c>
      <c r="I259" s="26"/>
    </row>
    <row r="260" spans="1:12" x14ac:dyDescent="0.25">
      <c r="A260" s="12"/>
      <c r="B260" s="81" t="s">
        <v>1094</v>
      </c>
      <c r="C260" s="32"/>
      <c r="D260" s="134">
        <v>2022</v>
      </c>
      <c r="E260" s="32"/>
      <c r="F260" s="134">
        <v>2018</v>
      </c>
      <c r="G260" s="32"/>
      <c r="H260" s="134">
        <v>2017</v>
      </c>
      <c r="I260" s="32"/>
    </row>
    <row r="261" spans="1:12" x14ac:dyDescent="0.25">
      <c r="A261" s="12"/>
      <c r="B261" s="80" t="s">
        <v>1095</v>
      </c>
      <c r="C261" s="26"/>
      <c r="D261" s="133">
        <v>0.05</v>
      </c>
      <c r="E261" s="26"/>
      <c r="F261" s="133">
        <v>5.5E-2</v>
      </c>
      <c r="G261" s="26"/>
      <c r="H261" s="133">
        <v>5.5E-2</v>
      </c>
      <c r="I261" s="26"/>
    </row>
    <row r="262" spans="1:12" x14ac:dyDescent="0.25">
      <c r="A262" s="12"/>
      <c r="B262" s="81" t="s">
        <v>1096</v>
      </c>
      <c r="C262" s="32"/>
      <c r="D262" s="134">
        <v>2022</v>
      </c>
      <c r="E262" s="32"/>
      <c r="F262" s="134">
        <v>2018</v>
      </c>
      <c r="G262" s="32"/>
      <c r="H262" s="134">
        <v>2017</v>
      </c>
      <c r="I262" s="32"/>
    </row>
    <row r="263" spans="1:12" ht="25.5" x14ac:dyDescent="0.25">
      <c r="A263" s="12"/>
      <c r="B263" s="82" t="s">
        <v>1097</v>
      </c>
      <c r="C263" s="26"/>
      <c r="D263" s="27"/>
      <c r="E263" s="26"/>
      <c r="F263" s="27"/>
      <c r="G263" s="26"/>
      <c r="H263" s="27"/>
      <c r="I263" s="26"/>
    </row>
    <row r="264" spans="1:12" x14ac:dyDescent="0.25">
      <c r="A264" s="12"/>
      <c r="B264" s="81" t="s">
        <v>1021</v>
      </c>
      <c r="C264" s="32"/>
      <c r="D264" s="134" t="s">
        <v>1098</v>
      </c>
      <c r="E264" s="132"/>
      <c r="F264" s="134" t="s">
        <v>1098</v>
      </c>
      <c r="G264" s="132"/>
      <c r="H264" s="134" t="s">
        <v>1098</v>
      </c>
      <c r="I264" s="132"/>
    </row>
    <row r="265" spans="1:12" x14ac:dyDescent="0.25">
      <c r="A265" s="12"/>
      <c r="B265" s="80" t="s">
        <v>1099</v>
      </c>
      <c r="C265" s="26"/>
      <c r="D265" s="17" t="s">
        <v>1098</v>
      </c>
      <c r="E265" s="27"/>
      <c r="F265" s="17" t="s">
        <v>1098</v>
      </c>
      <c r="G265" s="27"/>
      <c r="H265" s="17" t="s">
        <v>1098</v>
      </c>
      <c r="I265" s="27"/>
    </row>
    <row r="266" spans="1:12" x14ac:dyDescent="0.25">
      <c r="A266" s="12"/>
      <c r="B266" s="106"/>
      <c r="C266" s="106"/>
      <c r="D266" s="106"/>
      <c r="E266" s="106"/>
      <c r="F266" s="106"/>
      <c r="G266" s="106"/>
      <c r="H266" s="106"/>
      <c r="I266" s="106"/>
      <c r="J266" s="106"/>
      <c r="K266" s="106"/>
      <c r="L266" s="106"/>
    </row>
    <row r="267" spans="1:12" x14ac:dyDescent="0.25">
      <c r="A267" s="12"/>
      <c r="B267" s="106"/>
      <c r="C267" s="106"/>
      <c r="D267" s="106"/>
      <c r="E267" s="106"/>
      <c r="F267" s="106"/>
      <c r="G267" s="106"/>
      <c r="H267" s="106"/>
      <c r="I267" s="106"/>
      <c r="J267" s="106"/>
      <c r="K267" s="106"/>
      <c r="L267" s="106"/>
    </row>
    <row r="268" spans="1:12" x14ac:dyDescent="0.25">
      <c r="A268" s="12"/>
      <c r="B268" s="107" t="s">
        <v>1100</v>
      </c>
      <c r="C268" s="107"/>
      <c r="D268" s="107"/>
      <c r="E268" s="107"/>
      <c r="F268" s="107"/>
      <c r="G268" s="107"/>
      <c r="H268" s="107"/>
      <c r="I268" s="107"/>
      <c r="J268" s="107"/>
      <c r="K268" s="107"/>
      <c r="L268" s="107"/>
    </row>
    <row r="269" spans="1:12" x14ac:dyDescent="0.25">
      <c r="A269" s="12"/>
      <c r="B269" s="113"/>
      <c r="C269" s="113"/>
      <c r="D269" s="113"/>
      <c r="E269" s="113"/>
      <c r="F269" s="113"/>
      <c r="G269" s="113"/>
      <c r="H269" s="113"/>
      <c r="I269" s="113"/>
      <c r="J269" s="113"/>
      <c r="K269" s="113"/>
      <c r="L269" s="113"/>
    </row>
    <row r="270" spans="1:12" x14ac:dyDescent="0.25">
      <c r="A270" s="12"/>
      <c r="B270" s="106" t="s">
        <v>1101</v>
      </c>
      <c r="C270" s="106"/>
      <c r="D270" s="106"/>
      <c r="E270" s="106"/>
      <c r="F270" s="106"/>
      <c r="G270" s="106"/>
      <c r="H270" s="106"/>
      <c r="I270" s="106"/>
      <c r="J270" s="106"/>
      <c r="K270" s="106"/>
      <c r="L270" s="106"/>
    </row>
    <row r="271" spans="1:12" x14ac:dyDescent="0.25">
      <c r="A271" s="12"/>
      <c r="B271" s="106"/>
      <c r="C271" s="106"/>
      <c r="D271" s="106"/>
      <c r="E271" s="106"/>
      <c r="F271" s="106"/>
      <c r="G271" s="106"/>
      <c r="H271" s="106"/>
      <c r="I271" s="106"/>
      <c r="J271" s="106"/>
      <c r="K271" s="106"/>
      <c r="L271" s="106"/>
    </row>
    <row r="272" spans="1:12" ht="15.75" thickBot="1" x14ac:dyDescent="0.3">
      <c r="A272" s="12"/>
      <c r="B272" s="30" t="s">
        <v>1045</v>
      </c>
      <c r="C272" s="27"/>
      <c r="D272" s="54" t="s">
        <v>1046</v>
      </c>
      <c r="E272" s="54"/>
      <c r="F272" s="27"/>
    </row>
    <row r="273" spans="1:12" x14ac:dyDescent="0.25">
      <c r="A273" s="12"/>
      <c r="B273" s="49"/>
      <c r="C273" s="26"/>
      <c r="D273" s="74"/>
      <c r="E273" s="74"/>
      <c r="F273" s="26"/>
    </row>
    <row r="274" spans="1:12" x14ac:dyDescent="0.25">
      <c r="A274" s="12"/>
      <c r="B274" s="48">
        <v>2014</v>
      </c>
      <c r="C274" s="32"/>
      <c r="D274" s="47" t="s">
        <v>407</v>
      </c>
      <c r="E274" s="40">
        <v>664</v>
      </c>
      <c r="F274" s="32"/>
    </row>
    <row r="275" spans="1:12" x14ac:dyDescent="0.25">
      <c r="A275" s="12"/>
      <c r="B275" s="22">
        <v>2015</v>
      </c>
      <c r="C275" s="26"/>
      <c r="D275" s="71">
        <v>731</v>
      </c>
      <c r="E275" s="71"/>
      <c r="F275" s="26"/>
    </row>
    <row r="276" spans="1:12" x14ac:dyDescent="0.25">
      <c r="A276" s="12"/>
      <c r="B276" s="48">
        <v>2016</v>
      </c>
      <c r="C276" s="32"/>
      <c r="D276" s="69">
        <v>785</v>
      </c>
      <c r="E276" s="69"/>
      <c r="F276" s="32"/>
    </row>
    <row r="277" spans="1:12" x14ac:dyDescent="0.25">
      <c r="A277" s="12"/>
      <c r="B277" s="22">
        <v>2017</v>
      </c>
      <c r="C277" s="26"/>
      <c r="D277" s="71">
        <v>853</v>
      </c>
      <c r="E277" s="71"/>
      <c r="F277" s="26"/>
    </row>
    <row r="278" spans="1:12" x14ac:dyDescent="0.25">
      <c r="A278" s="12"/>
      <c r="B278" s="48">
        <v>2018</v>
      </c>
      <c r="C278" s="32"/>
      <c r="D278" s="69">
        <v>935</v>
      </c>
      <c r="E278" s="69"/>
      <c r="F278" s="32"/>
    </row>
    <row r="279" spans="1:12" ht="15.75" thickBot="1" x14ac:dyDescent="0.3">
      <c r="A279" s="12"/>
      <c r="B279" s="22" t="s">
        <v>1047</v>
      </c>
      <c r="C279" s="26"/>
      <c r="D279" s="63">
        <v>5974</v>
      </c>
      <c r="E279" s="63"/>
      <c r="F279" s="26"/>
    </row>
    <row r="280" spans="1:12" ht="15.75" thickBot="1" x14ac:dyDescent="0.3">
      <c r="A280" s="12"/>
      <c r="B280" s="31" t="s">
        <v>143</v>
      </c>
      <c r="C280" s="32"/>
      <c r="D280" s="51" t="s">
        <v>407</v>
      </c>
      <c r="E280" s="98">
        <v>9942</v>
      </c>
      <c r="F280" s="32"/>
    </row>
    <row r="281" spans="1:12" ht="15.75" thickTop="1" x14ac:dyDescent="0.25">
      <c r="A281" s="12"/>
      <c r="B281" s="106"/>
      <c r="C281" s="106"/>
      <c r="D281" s="106"/>
      <c r="E281" s="106"/>
      <c r="F281" s="106"/>
      <c r="G281" s="106"/>
      <c r="H281" s="106"/>
      <c r="I281" s="106"/>
      <c r="J281" s="106"/>
      <c r="K281" s="106"/>
      <c r="L281" s="106"/>
    </row>
    <row r="282" spans="1:12" x14ac:dyDescent="0.25">
      <c r="A282" s="12"/>
      <c r="B282" s="106" t="s">
        <v>1102</v>
      </c>
      <c r="C282" s="106"/>
      <c r="D282" s="106"/>
      <c r="E282" s="106"/>
      <c r="F282" s="106"/>
      <c r="G282" s="106"/>
      <c r="H282" s="106"/>
      <c r="I282" s="106"/>
      <c r="J282" s="106"/>
      <c r="K282" s="106"/>
      <c r="L282" s="106"/>
    </row>
    <row r="283" spans="1:12" x14ac:dyDescent="0.25">
      <c r="A283" s="12"/>
      <c r="B283" s="106"/>
      <c r="C283" s="106"/>
      <c r="D283" s="106"/>
      <c r="E283" s="106"/>
      <c r="F283" s="106"/>
      <c r="G283" s="106"/>
      <c r="H283" s="106"/>
      <c r="I283" s="106"/>
      <c r="J283" s="106"/>
      <c r="K283" s="106"/>
      <c r="L283" s="106"/>
    </row>
  </sheetData>
  <mergeCells count="336">
    <mergeCell ref="B271:L271"/>
    <mergeCell ref="B281:L281"/>
    <mergeCell ref="B282:L282"/>
    <mergeCell ref="B283:L283"/>
    <mergeCell ref="B251:L251"/>
    <mergeCell ref="B266:L266"/>
    <mergeCell ref="B267:L267"/>
    <mergeCell ref="B268:L268"/>
    <mergeCell ref="B269:L269"/>
    <mergeCell ref="B270:L270"/>
    <mergeCell ref="B212:L212"/>
    <mergeCell ref="B213:L213"/>
    <mergeCell ref="B214:L214"/>
    <mergeCell ref="B220:L220"/>
    <mergeCell ref="B221:L221"/>
    <mergeCell ref="B222:L222"/>
    <mergeCell ref="B200:L200"/>
    <mergeCell ref="B201:L201"/>
    <mergeCell ref="B202:L202"/>
    <mergeCell ref="B203:L203"/>
    <mergeCell ref="B204:L204"/>
    <mergeCell ref="B205:L205"/>
    <mergeCell ref="B172:L172"/>
    <mergeCell ref="B186:L186"/>
    <mergeCell ref="B187:L187"/>
    <mergeCell ref="B188:L188"/>
    <mergeCell ref="B189:L189"/>
    <mergeCell ref="B190:L190"/>
    <mergeCell ref="B166:L166"/>
    <mergeCell ref="B167:L167"/>
    <mergeCell ref="B168:L168"/>
    <mergeCell ref="B169:L169"/>
    <mergeCell ref="B170:L170"/>
    <mergeCell ref="B171:L171"/>
    <mergeCell ref="B136:L136"/>
    <mergeCell ref="B137:L137"/>
    <mergeCell ref="B138:L138"/>
    <mergeCell ref="B146:L146"/>
    <mergeCell ref="B147:L147"/>
    <mergeCell ref="B148:L148"/>
    <mergeCell ref="B113:L113"/>
    <mergeCell ref="B114:L114"/>
    <mergeCell ref="B115:L115"/>
    <mergeCell ref="B128:L128"/>
    <mergeCell ref="B129:L129"/>
    <mergeCell ref="B130:L130"/>
    <mergeCell ref="B83:L83"/>
    <mergeCell ref="B91:L91"/>
    <mergeCell ref="B92:L92"/>
    <mergeCell ref="B93:L93"/>
    <mergeCell ref="B102:L102"/>
    <mergeCell ref="B103:L103"/>
    <mergeCell ref="B54:L54"/>
    <mergeCell ref="B55:L55"/>
    <mergeCell ref="B66:L66"/>
    <mergeCell ref="B67:L67"/>
    <mergeCell ref="B68:L68"/>
    <mergeCell ref="B79:L79"/>
    <mergeCell ref="B48:L48"/>
    <mergeCell ref="B49:L49"/>
    <mergeCell ref="B50:L50"/>
    <mergeCell ref="B51:L51"/>
    <mergeCell ref="B52:L52"/>
    <mergeCell ref="B53:L53"/>
    <mergeCell ref="B32:L32"/>
    <mergeCell ref="B33:L33"/>
    <mergeCell ref="B34:L34"/>
    <mergeCell ref="B35:L35"/>
    <mergeCell ref="B36:L36"/>
    <mergeCell ref="B37:L37"/>
    <mergeCell ref="B11:L11"/>
    <mergeCell ref="B12:L12"/>
    <mergeCell ref="B13:L13"/>
    <mergeCell ref="B22:L22"/>
    <mergeCell ref="B23:L23"/>
    <mergeCell ref="B27:L27"/>
    <mergeCell ref="B5:L5"/>
    <mergeCell ref="B6:L6"/>
    <mergeCell ref="B7:L7"/>
    <mergeCell ref="B8:L8"/>
    <mergeCell ref="B9:L9"/>
    <mergeCell ref="B10:L10"/>
    <mergeCell ref="D276:E276"/>
    <mergeCell ref="D277:E277"/>
    <mergeCell ref="D278:E278"/>
    <mergeCell ref="D279:E279"/>
    <mergeCell ref="A1:A2"/>
    <mergeCell ref="B1:L1"/>
    <mergeCell ref="B2:L2"/>
    <mergeCell ref="B3:L3"/>
    <mergeCell ref="A4:A283"/>
    <mergeCell ref="B4:L4"/>
    <mergeCell ref="D245:E245"/>
    <mergeCell ref="G245:H245"/>
    <mergeCell ref="D252:H252"/>
    <mergeCell ref="D272:E272"/>
    <mergeCell ref="D273:E273"/>
    <mergeCell ref="D275:E275"/>
    <mergeCell ref="B247:L247"/>
    <mergeCell ref="B248:L248"/>
    <mergeCell ref="B249:L249"/>
    <mergeCell ref="B250:L250"/>
    <mergeCell ref="D241:E241"/>
    <mergeCell ref="G241:H241"/>
    <mergeCell ref="D242:E242"/>
    <mergeCell ref="G242:H242"/>
    <mergeCell ref="D243:E243"/>
    <mergeCell ref="G243:H243"/>
    <mergeCell ref="D237:E237"/>
    <mergeCell ref="G237:H237"/>
    <mergeCell ref="D239:E239"/>
    <mergeCell ref="G239:H239"/>
    <mergeCell ref="D240:E240"/>
    <mergeCell ref="G240:H240"/>
    <mergeCell ref="D230:E230"/>
    <mergeCell ref="G230:H230"/>
    <mergeCell ref="J230:K230"/>
    <mergeCell ref="D235:H235"/>
    <mergeCell ref="D236:E236"/>
    <mergeCell ref="G236:H236"/>
    <mergeCell ref="B232:L232"/>
    <mergeCell ref="B233:L233"/>
    <mergeCell ref="B234:L234"/>
    <mergeCell ref="D228:E228"/>
    <mergeCell ref="G228:H228"/>
    <mergeCell ref="J228:K228"/>
    <mergeCell ref="D229:E229"/>
    <mergeCell ref="G229:H229"/>
    <mergeCell ref="J229:K229"/>
    <mergeCell ref="D225:E225"/>
    <mergeCell ref="G225:H225"/>
    <mergeCell ref="J225:K225"/>
    <mergeCell ref="D227:E227"/>
    <mergeCell ref="G227:H227"/>
    <mergeCell ref="J227:K227"/>
    <mergeCell ref="D215:E215"/>
    <mergeCell ref="D216:E216"/>
    <mergeCell ref="D223:K223"/>
    <mergeCell ref="D224:E224"/>
    <mergeCell ref="G224:H224"/>
    <mergeCell ref="J224:K224"/>
    <mergeCell ref="D206:H206"/>
    <mergeCell ref="D207:E207"/>
    <mergeCell ref="G207:H207"/>
    <mergeCell ref="D208:E208"/>
    <mergeCell ref="G208:H208"/>
    <mergeCell ref="D210:E210"/>
    <mergeCell ref="G210:H210"/>
    <mergeCell ref="D196:E196"/>
    <mergeCell ref="G196:H196"/>
    <mergeCell ref="D197:E197"/>
    <mergeCell ref="G197:H197"/>
    <mergeCell ref="D198:E198"/>
    <mergeCell ref="G198:H198"/>
    <mergeCell ref="D184:E184"/>
    <mergeCell ref="G184:H184"/>
    <mergeCell ref="D192:H192"/>
    <mergeCell ref="D193:E193"/>
    <mergeCell ref="G193:H193"/>
    <mergeCell ref="D194:E194"/>
    <mergeCell ref="G194:H194"/>
    <mergeCell ref="B191:L191"/>
    <mergeCell ref="D181:E181"/>
    <mergeCell ref="G181:H181"/>
    <mergeCell ref="D182:E182"/>
    <mergeCell ref="G182:H182"/>
    <mergeCell ref="D183:E183"/>
    <mergeCell ref="G183:H183"/>
    <mergeCell ref="D178:E178"/>
    <mergeCell ref="G178:H178"/>
    <mergeCell ref="D179:E179"/>
    <mergeCell ref="G179:H179"/>
    <mergeCell ref="D180:E180"/>
    <mergeCell ref="G180:H180"/>
    <mergeCell ref="D174:E174"/>
    <mergeCell ref="G174:H174"/>
    <mergeCell ref="D175:E175"/>
    <mergeCell ref="G175:H175"/>
    <mergeCell ref="D177:E177"/>
    <mergeCell ref="G177:H177"/>
    <mergeCell ref="D156:E156"/>
    <mergeCell ref="D157:E157"/>
    <mergeCell ref="D158:E158"/>
    <mergeCell ref="D159:E159"/>
    <mergeCell ref="D160:E160"/>
    <mergeCell ref="D173:H173"/>
    <mergeCell ref="B162:L162"/>
    <mergeCell ref="B163:L163"/>
    <mergeCell ref="B164:L164"/>
    <mergeCell ref="B165:L165"/>
    <mergeCell ref="D143:E143"/>
    <mergeCell ref="G143:H143"/>
    <mergeCell ref="J143:K143"/>
    <mergeCell ref="D152:E152"/>
    <mergeCell ref="D153:E153"/>
    <mergeCell ref="D155:E155"/>
    <mergeCell ref="B149:L149"/>
    <mergeCell ref="B150:L150"/>
    <mergeCell ref="B151:L151"/>
    <mergeCell ref="D141:E141"/>
    <mergeCell ref="G141:H141"/>
    <mergeCell ref="J141:K141"/>
    <mergeCell ref="D142:E142"/>
    <mergeCell ref="G142:H142"/>
    <mergeCell ref="J142:K142"/>
    <mergeCell ref="D139:E139"/>
    <mergeCell ref="G139:H139"/>
    <mergeCell ref="J139:K139"/>
    <mergeCell ref="D140:E140"/>
    <mergeCell ref="G140:H140"/>
    <mergeCell ref="J140:K140"/>
    <mergeCell ref="D124:E124"/>
    <mergeCell ref="G124:H124"/>
    <mergeCell ref="D126:E126"/>
    <mergeCell ref="G126:H126"/>
    <mergeCell ref="D131:E131"/>
    <mergeCell ref="D132:E132"/>
    <mergeCell ref="D121:E121"/>
    <mergeCell ref="G121:H121"/>
    <mergeCell ref="D122:E122"/>
    <mergeCell ref="G122:H122"/>
    <mergeCell ref="D123:E123"/>
    <mergeCell ref="G123:H123"/>
    <mergeCell ref="D116:H116"/>
    <mergeCell ref="D117:E117"/>
    <mergeCell ref="G117:H117"/>
    <mergeCell ref="D118:E118"/>
    <mergeCell ref="G118:H118"/>
    <mergeCell ref="D120:E120"/>
    <mergeCell ref="G120:H120"/>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0:E100"/>
    <mergeCell ref="G100:H100"/>
    <mergeCell ref="D105:K105"/>
    <mergeCell ref="D106:E106"/>
    <mergeCell ref="G106:H106"/>
    <mergeCell ref="J106:K106"/>
    <mergeCell ref="B104:L104"/>
    <mergeCell ref="D96:E96"/>
    <mergeCell ref="G96:H96"/>
    <mergeCell ref="D98:E98"/>
    <mergeCell ref="G98:H98"/>
    <mergeCell ref="D99:E99"/>
    <mergeCell ref="G99:H99"/>
    <mergeCell ref="D88:E88"/>
    <mergeCell ref="G88:H88"/>
    <mergeCell ref="D89:E89"/>
    <mergeCell ref="G89:H89"/>
    <mergeCell ref="D94:H94"/>
    <mergeCell ref="D95:E95"/>
    <mergeCell ref="G95:H95"/>
    <mergeCell ref="D77:E77"/>
    <mergeCell ref="G77:H77"/>
    <mergeCell ref="D84:H84"/>
    <mergeCell ref="D85:E85"/>
    <mergeCell ref="G85:H85"/>
    <mergeCell ref="D86:E86"/>
    <mergeCell ref="G86:H86"/>
    <mergeCell ref="B80:L80"/>
    <mergeCell ref="B81:L81"/>
    <mergeCell ref="B82:L82"/>
    <mergeCell ref="D74:E74"/>
    <mergeCell ref="G74:H74"/>
    <mergeCell ref="D75:E75"/>
    <mergeCell ref="G75:H75"/>
    <mergeCell ref="D76:E76"/>
    <mergeCell ref="G76:H76"/>
    <mergeCell ref="D69:H69"/>
    <mergeCell ref="D70:E70"/>
    <mergeCell ref="G70:H70"/>
    <mergeCell ref="D71:E71"/>
    <mergeCell ref="G71:H71"/>
    <mergeCell ref="D73:E73"/>
    <mergeCell ref="G73:H73"/>
    <mergeCell ref="D62:E62"/>
    <mergeCell ref="G62:H62"/>
    <mergeCell ref="D63:E63"/>
    <mergeCell ref="G63:H63"/>
    <mergeCell ref="D64:E64"/>
    <mergeCell ref="G64:H64"/>
    <mergeCell ref="D58:E58"/>
    <mergeCell ref="G58:H58"/>
    <mergeCell ref="D60:E60"/>
    <mergeCell ref="G60:H60"/>
    <mergeCell ref="D61:E61"/>
    <mergeCell ref="G61:H61"/>
    <mergeCell ref="D43:E43"/>
    <mergeCell ref="G43:H43"/>
    <mergeCell ref="J43:K43"/>
    <mergeCell ref="D56:H56"/>
    <mergeCell ref="D57:E57"/>
    <mergeCell ref="G57:H57"/>
    <mergeCell ref="B44:L44"/>
    <mergeCell ref="B45:L45"/>
    <mergeCell ref="B46:L46"/>
    <mergeCell ref="B47:L47"/>
    <mergeCell ref="D39:E39"/>
    <mergeCell ref="G39:H39"/>
    <mergeCell ref="J39:K39"/>
    <mergeCell ref="D42:E42"/>
    <mergeCell ref="G42:H42"/>
    <mergeCell ref="J42:K42"/>
    <mergeCell ref="D20:E20"/>
    <mergeCell ref="G20:H20"/>
    <mergeCell ref="J20:K20"/>
    <mergeCell ref="D38:E38"/>
    <mergeCell ref="G38:H38"/>
    <mergeCell ref="J38:K38"/>
    <mergeCell ref="B28:L28"/>
    <mergeCell ref="B29:L29"/>
    <mergeCell ref="B30:L30"/>
    <mergeCell ref="B31:L31"/>
    <mergeCell ref="D18:E18"/>
    <mergeCell ref="G18:H18"/>
    <mergeCell ref="J18:K18"/>
    <mergeCell ref="D19:E19"/>
    <mergeCell ref="G19:H19"/>
    <mergeCell ref="J19:K19"/>
    <mergeCell ref="D14:K14"/>
    <mergeCell ref="D15:E15"/>
    <mergeCell ref="G15:H15"/>
    <mergeCell ref="J15:K15"/>
    <mergeCell ref="D17:E17"/>
    <mergeCell ref="G17:H17"/>
    <mergeCell ref="J17:K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5"/>
  <sheetViews>
    <sheetView showGridLines="0" workbookViewId="0"/>
  </sheetViews>
  <sheetFormatPr defaultRowHeight="15" x14ac:dyDescent="0.25"/>
  <cols>
    <col min="1" max="1" width="32.42578125" bestFit="1" customWidth="1"/>
    <col min="2" max="2" width="36.5703125" bestFit="1" customWidth="1"/>
    <col min="3" max="3" width="28.85546875" customWidth="1"/>
    <col min="4" max="4" width="5.85546875" customWidth="1"/>
    <col min="5" max="5" width="30.28515625" customWidth="1"/>
    <col min="6" max="6" width="4.85546875" customWidth="1"/>
    <col min="7" max="7" width="36.5703125" customWidth="1"/>
    <col min="8" max="8" width="26.5703125" customWidth="1"/>
    <col min="9" max="9" width="5.85546875" customWidth="1"/>
    <col min="10" max="10" width="15.28515625" customWidth="1"/>
    <col min="11" max="11" width="24.85546875" customWidth="1"/>
    <col min="12" max="12" width="5.85546875" customWidth="1"/>
    <col min="13" max="13" width="13" customWidth="1"/>
    <col min="14" max="14" width="26.5703125" customWidth="1"/>
    <col min="15" max="15" width="4.85546875" customWidth="1"/>
  </cols>
  <sheetData>
    <row r="1" spans="1:15" ht="15" customHeight="1" x14ac:dyDescent="0.25">
      <c r="A1" s="8" t="s">
        <v>11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03</v>
      </c>
      <c r="B3" s="11" t="s">
        <v>6</v>
      </c>
      <c r="C3" s="11"/>
      <c r="D3" s="11"/>
      <c r="E3" s="11"/>
      <c r="F3" s="11"/>
      <c r="G3" s="11"/>
      <c r="H3" s="11"/>
      <c r="I3" s="11"/>
      <c r="J3" s="11"/>
      <c r="K3" s="11"/>
      <c r="L3" s="11"/>
      <c r="M3" s="11"/>
      <c r="N3" s="11"/>
      <c r="O3" s="11"/>
    </row>
    <row r="4" spans="1:15" ht="15" customHeight="1" x14ac:dyDescent="0.25">
      <c r="A4" s="12" t="s">
        <v>1103</v>
      </c>
      <c r="B4" s="11" t="s">
        <v>6</v>
      </c>
      <c r="C4" s="11"/>
      <c r="D4" s="11"/>
      <c r="E4" s="11"/>
      <c r="F4" s="11"/>
      <c r="G4" s="11"/>
      <c r="H4" s="11"/>
      <c r="I4" s="11"/>
      <c r="J4" s="11"/>
      <c r="K4" s="11"/>
      <c r="L4" s="11"/>
      <c r="M4" s="11"/>
      <c r="N4" s="11"/>
      <c r="O4" s="11"/>
    </row>
    <row r="5" spans="1:15" x14ac:dyDescent="0.25">
      <c r="A5" s="12"/>
      <c r="B5" s="104" t="s">
        <v>1104</v>
      </c>
      <c r="C5" s="104"/>
      <c r="D5" s="104"/>
      <c r="E5" s="104"/>
      <c r="F5" s="104"/>
      <c r="G5" s="104"/>
      <c r="H5" s="104"/>
      <c r="I5" s="104"/>
      <c r="J5" s="104"/>
      <c r="K5" s="104"/>
      <c r="L5" s="104"/>
      <c r="M5" s="104"/>
      <c r="N5" s="104"/>
      <c r="O5" s="104"/>
    </row>
    <row r="6" spans="1:15" x14ac:dyDescent="0.25">
      <c r="A6" s="12"/>
      <c r="B6" s="106"/>
      <c r="C6" s="106"/>
      <c r="D6" s="106"/>
      <c r="E6" s="106"/>
      <c r="F6" s="106"/>
      <c r="G6" s="106"/>
      <c r="H6" s="106"/>
      <c r="I6" s="106"/>
      <c r="J6" s="106"/>
      <c r="K6" s="106"/>
      <c r="L6" s="106"/>
      <c r="M6" s="106"/>
      <c r="N6" s="106"/>
      <c r="O6" s="106"/>
    </row>
    <row r="7" spans="1:15" ht="25.5" customHeight="1" x14ac:dyDescent="0.25">
      <c r="A7" s="12"/>
      <c r="B7" s="104" t="s">
        <v>1105</v>
      </c>
      <c r="C7" s="104"/>
      <c r="D7" s="104"/>
      <c r="E7" s="104"/>
      <c r="F7" s="104"/>
      <c r="G7" s="104"/>
      <c r="H7" s="104"/>
      <c r="I7" s="104"/>
      <c r="J7" s="104"/>
      <c r="K7" s="104"/>
      <c r="L7" s="104"/>
      <c r="M7" s="104"/>
      <c r="N7" s="104"/>
      <c r="O7" s="104"/>
    </row>
    <row r="8" spans="1:15" x14ac:dyDescent="0.25">
      <c r="A8" s="12"/>
      <c r="B8" s="106"/>
      <c r="C8" s="106"/>
      <c r="D8" s="106"/>
      <c r="E8" s="106"/>
      <c r="F8" s="106"/>
      <c r="G8" s="106"/>
      <c r="H8" s="106"/>
      <c r="I8" s="106"/>
      <c r="J8" s="106"/>
      <c r="K8" s="106"/>
      <c r="L8" s="106"/>
      <c r="M8" s="106"/>
      <c r="N8" s="106"/>
      <c r="O8" s="106"/>
    </row>
    <row r="9" spans="1:15" x14ac:dyDescent="0.25">
      <c r="A9" s="12"/>
      <c r="B9" s="106" t="s">
        <v>1106</v>
      </c>
      <c r="C9" s="106"/>
      <c r="D9" s="106"/>
      <c r="E9" s="106"/>
      <c r="F9" s="106"/>
      <c r="G9" s="106"/>
      <c r="H9" s="106"/>
      <c r="I9" s="106"/>
      <c r="J9" s="106"/>
      <c r="K9" s="106"/>
      <c r="L9" s="106"/>
      <c r="M9" s="106"/>
      <c r="N9" s="106"/>
      <c r="O9" s="106"/>
    </row>
    <row r="10" spans="1:15" x14ac:dyDescent="0.25">
      <c r="A10" s="12"/>
      <c r="B10" s="106"/>
      <c r="C10" s="106"/>
      <c r="D10" s="106"/>
      <c r="E10" s="106"/>
      <c r="F10" s="106"/>
      <c r="G10" s="106"/>
      <c r="H10" s="106"/>
      <c r="I10" s="106"/>
      <c r="J10" s="106"/>
      <c r="K10" s="106"/>
      <c r="L10" s="106"/>
      <c r="M10" s="106"/>
      <c r="N10" s="106"/>
      <c r="O10" s="106"/>
    </row>
    <row r="11" spans="1:15" x14ac:dyDescent="0.25">
      <c r="A11" s="12"/>
      <c r="B11" s="106" t="s">
        <v>1107</v>
      </c>
      <c r="C11" s="106"/>
      <c r="D11" s="106"/>
      <c r="E11" s="106"/>
      <c r="F11" s="106"/>
      <c r="G11" s="106"/>
      <c r="H11" s="106"/>
      <c r="I11" s="106"/>
      <c r="J11" s="106"/>
      <c r="K11" s="106"/>
      <c r="L11" s="106"/>
      <c r="M11" s="106"/>
      <c r="N11" s="106"/>
      <c r="O11" s="106"/>
    </row>
    <row r="12" spans="1:15" x14ac:dyDescent="0.25">
      <c r="A12" s="12"/>
      <c r="B12" s="106"/>
      <c r="C12" s="106"/>
      <c r="D12" s="106"/>
      <c r="E12" s="106"/>
      <c r="F12" s="106"/>
      <c r="G12" s="106"/>
      <c r="H12" s="106"/>
      <c r="I12" s="106"/>
      <c r="J12" s="106"/>
      <c r="K12" s="106"/>
      <c r="L12" s="106"/>
      <c r="M12" s="106"/>
      <c r="N12" s="106"/>
      <c r="O12" s="106"/>
    </row>
    <row r="13" spans="1:15" x14ac:dyDescent="0.25">
      <c r="A13" s="12"/>
      <c r="B13" s="106" t="s">
        <v>1108</v>
      </c>
      <c r="C13" s="106"/>
      <c r="D13" s="106"/>
      <c r="E13" s="106"/>
      <c r="F13" s="106"/>
      <c r="G13" s="106"/>
      <c r="H13" s="106"/>
      <c r="I13" s="106"/>
      <c r="J13" s="106"/>
      <c r="K13" s="106"/>
      <c r="L13" s="106"/>
      <c r="M13" s="106"/>
      <c r="N13" s="106"/>
      <c r="O13" s="106"/>
    </row>
    <row r="14" spans="1:15" x14ac:dyDescent="0.25">
      <c r="A14" s="12"/>
      <c r="B14" s="106"/>
      <c r="C14" s="106"/>
      <c r="D14" s="106"/>
      <c r="E14" s="106"/>
      <c r="F14" s="106"/>
      <c r="G14" s="106"/>
      <c r="H14" s="106"/>
      <c r="I14" s="106"/>
      <c r="J14" s="106"/>
      <c r="K14" s="106"/>
      <c r="L14" s="106"/>
      <c r="M14" s="106"/>
      <c r="N14" s="106"/>
      <c r="O14" s="106"/>
    </row>
    <row r="15" spans="1:15" ht="38.25" customHeight="1" x14ac:dyDescent="0.25">
      <c r="A15" s="12"/>
      <c r="B15" s="106" t="s">
        <v>1109</v>
      </c>
      <c r="C15" s="106"/>
      <c r="D15" s="106"/>
      <c r="E15" s="106"/>
      <c r="F15" s="106"/>
      <c r="G15" s="106"/>
      <c r="H15" s="106"/>
      <c r="I15" s="106"/>
      <c r="J15" s="106"/>
      <c r="K15" s="106"/>
      <c r="L15" s="106"/>
      <c r="M15" s="106"/>
      <c r="N15" s="106"/>
      <c r="O15" s="106"/>
    </row>
    <row r="16" spans="1:15" x14ac:dyDescent="0.25">
      <c r="A16" s="12"/>
      <c r="B16" s="105"/>
      <c r="C16" s="105"/>
      <c r="D16" s="105"/>
      <c r="E16" s="105"/>
      <c r="F16" s="105"/>
      <c r="G16" s="105"/>
      <c r="H16" s="105"/>
      <c r="I16" s="105"/>
      <c r="J16" s="105"/>
      <c r="K16" s="105"/>
      <c r="L16" s="105"/>
      <c r="M16" s="105"/>
      <c r="N16" s="105"/>
      <c r="O16" s="105"/>
    </row>
    <row r="17" spans="1:15" x14ac:dyDescent="0.25">
      <c r="A17" s="12"/>
      <c r="B17" s="106" t="s">
        <v>1110</v>
      </c>
      <c r="C17" s="106"/>
      <c r="D17" s="106"/>
      <c r="E17" s="106"/>
      <c r="F17" s="106"/>
      <c r="G17" s="106"/>
      <c r="H17" s="106"/>
      <c r="I17" s="106"/>
      <c r="J17" s="106"/>
      <c r="K17" s="106"/>
      <c r="L17" s="106"/>
      <c r="M17" s="106"/>
      <c r="N17" s="106"/>
      <c r="O17" s="106"/>
    </row>
    <row r="18" spans="1:15" x14ac:dyDescent="0.25">
      <c r="A18" s="12"/>
      <c r="B18" s="106"/>
      <c r="C18" s="106"/>
      <c r="D18" s="106"/>
      <c r="E18" s="106"/>
      <c r="F18" s="106"/>
      <c r="G18" s="106"/>
      <c r="H18" s="106"/>
      <c r="I18" s="106"/>
      <c r="J18" s="106"/>
      <c r="K18" s="106"/>
      <c r="L18" s="106"/>
      <c r="M18" s="106"/>
      <c r="N18" s="106"/>
      <c r="O18" s="106"/>
    </row>
    <row r="19" spans="1:15" x14ac:dyDescent="0.25">
      <c r="A19" s="12"/>
      <c r="B19" s="104" t="s">
        <v>347</v>
      </c>
      <c r="C19" s="104"/>
      <c r="D19" s="104"/>
      <c r="E19" s="104"/>
      <c r="F19" s="104"/>
      <c r="G19" s="104"/>
      <c r="H19" s="104"/>
      <c r="I19" s="104"/>
      <c r="J19" s="104"/>
      <c r="K19" s="104"/>
      <c r="L19" s="104"/>
      <c r="M19" s="104"/>
      <c r="N19" s="104"/>
      <c r="O19" s="104"/>
    </row>
    <row r="20" spans="1:15" x14ac:dyDescent="0.25">
      <c r="A20" s="12"/>
      <c r="B20" s="106"/>
      <c r="C20" s="106"/>
      <c r="D20" s="106"/>
      <c r="E20" s="106"/>
      <c r="F20" s="106"/>
      <c r="G20" s="106"/>
      <c r="H20" s="106"/>
      <c r="I20" s="106"/>
      <c r="J20" s="106"/>
      <c r="K20" s="106"/>
      <c r="L20" s="106"/>
      <c r="M20" s="106"/>
      <c r="N20" s="106"/>
      <c r="O20" s="106"/>
    </row>
    <row r="21" spans="1:15" x14ac:dyDescent="0.25">
      <c r="A21" s="12"/>
      <c r="B21" s="106" t="s">
        <v>1111</v>
      </c>
      <c r="C21" s="106"/>
      <c r="D21" s="106"/>
      <c r="E21" s="106"/>
      <c r="F21" s="106"/>
      <c r="G21" s="106"/>
      <c r="H21" s="106"/>
      <c r="I21" s="106"/>
      <c r="J21" s="106"/>
      <c r="K21" s="106"/>
      <c r="L21" s="106"/>
      <c r="M21" s="106"/>
      <c r="N21" s="106"/>
      <c r="O21" s="106"/>
    </row>
    <row r="22" spans="1:15" x14ac:dyDescent="0.25">
      <c r="A22" s="12"/>
      <c r="B22" s="106"/>
      <c r="C22" s="106"/>
      <c r="D22" s="106"/>
      <c r="E22" s="106"/>
      <c r="F22" s="106"/>
      <c r="G22" s="106"/>
      <c r="H22" s="106"/>
      <c r="I22" s="106"/>
      <c r="J22" s="106"/>
      <c r="K22" s="106"/>
      <c r="L22" s="106"/>
      <c r="M22" s="106"/>
      <c r="N22" s="106"/>
      <c r="O22" s="106"/>
    </row>
    <row r="23" spans="1:15" ht="26.25" customHeight="1" x14ac:dyDescent="0.25">
      <c r="A23" s="12"/>
      <c r="B23" s="110" t="s">
        <v>1112</v>
      </c>
      <c r="C23" s="110"/>
      <c r="D23" s="110"/>
      <c r="E23" s="110"/>
      <c r="F23" s="110"/>
      <c r="G23" s="110"/>
      <c r="H23" s="110"/>
      <c r="I23" s="110"/>
      <c r="J23" s="110"/>
      <c r="K23" s="110"/>
      <c r="L23" s="110"/>
      <c r="M23" s="110"/>
      <c r="N23" s="110"/>
      <c r="O23" s="110"/>
    </row>
    <row r="24" spans="1:15" x14ac:dyDescent="0.25">
      <c r="A24" s="12"/>
      <c r="B24" s="106"/>
      <c r="C24" s="106"/>
      <c r="D24" s="106"/>
      <c r="E24" s="106"/>
      <c r="F24" s="106"/>
      <c r="G24" s="106"/>
      <c r="H24" s="106"/>
      <c r="I24" s="106"/>
      <c r="J24" s="106"/>
      <c r="K24" s="106"/>
      <c r="L24" s="106"/>
      <c r="M24" s="106"/>
      <c r="N24" s="106"/>
      <c r="O24" s="106"/>
    </row>
    <row r="25" spans="1:15" ht="25.5" customHeight="1" x14ac:dyDescent="0.25">
      <c r="A25" s="12"/>
      <c r="B25" s="106" t="s">
        <v>1113</v>
      </c>
      <c r="C25" s="106"/>
      <c r="D25" s="106"/>
      <c r="E25" s="106"/>
      <c r="F25" s="106"/>
      <c r="G25" s="106"/>
      <c r="H25" s="106"/>
      <c r="I25" s="106"/>
      <c r="J25" s="106"/>
      <c r="K25" s="106"/>
      <c r="L25" s="106"/>
      <c r="M25" s="106"/>
      <c r="N25" s="106"/>
      <c r="O25" s="106"/>
    </row>
    <row r="26" spans="1:15" x14ac:dyDescent="0.25">
      <c r="A26" s="12"/>
      <c r="B26" s="106"/>
      <c r="C26" s="106"/>
      <c r="D26" s="106"/>
      <c r="E26" s="106"/>
      <c r="F26" s="106"/>
      <c r="G26" s="106"/>
      <c r="H26" s="106"/>
      <c r="I26" s="106"/>
      <c r="J26" s="106"/>
      <c r="K26" s="106"/>
      <c r="L26" s="106"/>
      <c r="M26" s="106"/>
      <c r="N26" s="106"/>
      <c r="O26" s="106"/>
    </row>
    <row r="27" spans="1:15" ht="51.75" customHeight="1" x14ac:dyDescent="0.25">
      <c r="A27" s="12"/>
      <c r="B27" s="110" t="s">
        <v>1114</v>
      </c>
      <c r="C27" s="110"/>
      <c r="D27" s="110"/>
      <c r="E27" s="110"/>
      <c r="F27" s="110"/>
      <c r="G27" s="110"/>
      <c r="H27" s="110"/>
      <c r="I27" s="110"/>
      <c r="J27" s="110"/>
      <c r="K27" s="110"/>
      <c r="L27" s="110"/>
      <c r="M27" s="110"/>
      <c r="N27" s="110"/>
      <c r="O27" s="110"/>
    </row>
    <row r="28" spans="1:15" x14ac:dyDescent="0.25">
      <c r="A28" s="12"/>
      <c r="B28" s="106"/>
      <c r="C28" s="106"/>
      <c r="D28" s="106"/>
      <c r="E28" s="106"/>
      <c r="F28" s="106"/>
      <c r="G28" s="106"/>
      <c r="H28" s="106"/>
      <c r="I28" s="106"/>
      <c r="J28" s="106"/>
      <c r="K28" s="106"/>
      <c r="L28" s="106"/>
      <c r="M28" s="106"/>
      <c r="N28" s="106"/>
      <c r="O28" s="106"/>
    </row>
    <row r="29" spans="1:15" ht="25.5" customHeight="1" x14ac:dyDescent="0.25">
      <c r="A29" s="12"/>
      <c r="B29" s="109" t="s">
        <v>1115</v>
      </c>
      <c r="C29" s="109"/>
      <c r="D29" s="109"/>
      <c r="E29" s="109"/>
      <c r="F29" s="109"/>
      <c r="G29" s="109"/>
      <c r="H29" s="109"/>
      <c r="I29" s="109"/>
      <c r="J29" s="109"/>
      <c r="K29" s="109"/>
      <c r="L29" s="109"/>
      <c r="M29" s="109"/>
      <c r="N29" s="109"/>
      <c r="O29" s="109"/>
    </row>
    <row r="30" spans="1:15" x14ac:dyDescent="0.25">
      <c r="A30" s="12"/>
      <c r="B30" s="109"/>
      <c r="C30" s="109"/>
      <c r="D30" s="109"/>
      <c r="E30" s="109"/>
      <c r="F30" s="109"/>
      <c r="G30" s="109"/>
      <c r="H30" s="109"/>
      <c r="I30" s="109"/>
      <c r="J30" s="109"/>
      <c r="K30" s="109"/>
      <c r="L30" s="109"/>
      <c r="M30" s="109"/>
      <c r="N30" s="109"/>
      <c r="O30" s="109"/>
    </row>
    <row r="31" spans="1:15" ht="51" customHeight="1" x14ac:dyDescent="0.25">
      <c r="A31" s="12"/>
      <c r="B31" s="109" t="s">
        <v>1116</v>
      </c>
      <c r="C31" s="109"/>
      <c r="D31" s="109"/>
      <c r="E31" s="109"/>
      <c r="F31" s="109"/>
      <c r="G31" s="109"/>
      <c r="H31" s="109"/>
      <c r="I31" s="109"/>
      <c r="J31" s="109"/>
      <c r="K31" s="109"/>
      <c r="L31" s="109"/>
      <c r="M31" s="109"/>
      <c r="N31" s="109"/>
      <c r="O31" s="109"/>
    </row>
    <row r="32" spans="1:15" x14ac:dyDescent="0.25">
      <c r="A32" s="12"/>
      <c r="B32" s="109"/>
      <c r="C32" s="109"/>
      <c r="D32" s="109"/>
      <c r="E32" s="109"/>
      <c r="F32" s="109"/>
      <c r="G32" s="109"/>
      <c r="H32" s="109"/>
      <c r="I32" s="109"/>
      <c r="J32" s="109"/>
      <c r="K32" s="109"/>
      <c r="L32" s="109"/>
      <c r="M32" s="109"/>
      <c r="N32" s="109"/>
      <c r="O32" s="109"/>
    </row>
    <row r="33" spans="1:15" ht="26.25" customHeight="1" x14ac:dyDescent="0.25">
      <c r="A33" s="12"/>
      <c r="B33" s="110" t="s">
        <v>1117</v>
      </c>
      <c r="C33" s="110"/>
      <c r="D33" s="110"/>
      <c r="E33" s="110"/>
      <c r="F33" s="110"/>
      <c r="G33" s="110"/>
      <c r="H33" s="110"/>
      <c r="I33" s="110"/>
      <c r="J33" s="110"/>
      <c r="K33" s="110"/>
      <c r="L33" s="110"/>
      <c r="M33" s="110"/>
      <c r="N33" s="110"/>
      <c r="O33" s="110"/>
    </row>
    <row r="34" spans="1:15" x14ac:dyDescent="0.25">
      <c r="A34" s="12"/>
      <c r="B34" s="106"/>
      <c r="C34" s="106"/>
      <c r="D34" s="106"/>
      <c r="E34" s="106"/>
      <c r="F34" s="106"/>
      <c r="G34" s="106"/>
      <c r="H34" s="106"/>
      <c r="I34" s="106"/>
      <c r="J34" s="106"/>
      <c r="K34" s="106"/>
      <c r="L34" s="106"/>
      <c r="M34" s="106"/>
      <c r="N34" s="106"/>
      <c r="O34" s="106"/>
    </row>
    <row r="35" spans="1:15" ht="39" customHeight="1" x14ac:dyDescent="0.25">
      <c r="A35" s="12"/>
      <c r="B35" s="110" t="s">
        <v>1118</v>
      </c>
      <c r="C35" s="110"/>
      <c r="D35" s="110"/>
      <c r="E35" s="110"/>
      <c r="F35" s="110"/>
      <c r="G35" s="110"/>
      <c r="H35" s="110"/>
      <c r="I35" s="110"/>
      <c r="J35" s="110"/>
      <c r="K35" s="110"/>
      <c r="L35" s="110"/>
      <c r="M35" s="110"/>
      <c r="N35" s="110"/>
      <c r="O35" s="110"/>
    </row>
    <row r="36" spans="1:15" x14ac:dyDescent="0.25">
      <c r="A36" s="12"/>
      <c r="B36" s="106"/>
      <c r="C36" s="106"/>
      <c r="D36" s="106"/>
      <c r="E36" s="106"/>
      <c r="F36" s="106"/>
      <c r="G36" s="106"/>
      <c r="H36" s="106"/>
      <c r="I36" s="106"/>
      <c r="J36" s="106"/>
      <c r="K36" s="106"/>
      <c r="L36" s="106"/>
      <c r="M36" s="106"/>
      <c r="N36" s="106"/>
      <c r="O36" s="106"/>
    </row>
    <row r="37" spans="1:15" x14ac:dyDescent="0.25">
      <c r="A37" s="12"/>
      <c r="B37" s="104" t="s">
        <v>279</v>
      </c>
      <c r="C37" s="104"/>
      <c r="D37" s="104"/>
      <c r="E37" s="104"/>
      <c r="F37" s="104"/>
      <c r="G37" s="104"/>
      <c r="H37" s="104"/>
      <c r="I37" s="104"/>
      <c r="J37" s="104"/>
      <c r="K37" s="104"/>
      <c r="L37" s="104"/>
      <c r="M37" s="104"/>
      <c r="N37" s="104"/>
      <c r="O37" s="104"/>
    </row>
    <row r="38" spans="1:15" x14ac:dyDescent="0.25">
      <c r="A38" s="12"/>
      <c r="B38" s="106"/>
      <c r="C38" s="106"/>
      <c r="D38" s="106"/>
      <c r="E38" s="106"/>
      <c r="F38" s="106"/>
      <c r="G38" s="106"/>
      <c r="H38" s="106"/>
      <c r="I38" s="106"/>
      <c r="J38" s="106"/>
      <c r="K38" s="106"/>
      <c r="L38" s="106"/>
      <c r="M38" s="106"/>
      <c r="N38" s="106"/>
      <c r="O38" s="106"/>
    </row>
    <row r="39" spans="1:15" ht="25.5" customHeight="1" x14ac:dyDescent="0.25">
      <c r="A39" s="12"/>
      <c r="B39" s="106" t="s">
        <v>1119</v>
      </c>
      <c r="C39" s="106"/>
      <c r="D39" s="106"/>
      <c r="E39" s="106"/>
      <c r="F39" s="106"/>
      <c r="G39" s="106"/>
      <c r="H39" s="106"/>
      <c r="I39" s="106"/>
      <c r="J39" s="106"/>
      <c r="K39" s="106"/>
      <c r="L39" s="106"/>
      <c r="M39" s="106"/>
      <c r="N39" s="106"/>
      <c r="O39" s="106"/>
    </row>
    <row r="40" spans="1:15" x14ac:dyDescent="0.25">
      <c r="A40" s="12"/>
      <c r="B40" s="106"/>
      <c r="C40" s="106"/>
      <c r="D40" s="106"/>
      <c r="E40" s="106"/>
      <c r="F40" s="106"/>
      <c r="G40" s="106"/>
      <c r="H40" s="106"/>
      <c r="I40" s="106"/>
      <c r="J40" s="106"/>
      <c r="K40" s="106"/>
      <c r="L40" s="106"/>
      <c r="M40" s="106"/>
      <c r="N40" s="106"/>
      <c r="O40" s="106"/>
    </row>
    <row r="41" spans="1:15" ht="26.25" customHeight="1" x14ac:dyDescent="0.25">
      <c r="A41" s="12"/>
      <c r="B41" s="110" t="s">
        <v>1120</v>
      </c>
      <c r="C41" s="110"/>
      <c r="D41" s="110"/>
      <c r="E41" s="110"/>
      <c r="F41" s="110"/>
      <c r="G41" s="110"/>
      <c r="H41" s="110"/>
      <c r="I41" s="110"/>
      <c r="J41" s="110"/>
      <c r="K41" s="110"/>
      <c r="L41" s="110"/>
      <c r="M41" s="110"/>
      <c r="N41" s="110"/>
      <c r="O41" s="110"/>
    </row>
    <row r="42" spans="1:15" x14ac:dyDescent="0.25">
      <c r="A42" s="12"/>
      <c r="B42" s="105"/>
      <c r="C42" s="105"/>
      <c r="D42" s="105"/>
      <c r="E42" s="105"/>
      <c r="F42" s="105"/>
      <c r="G42" s="105"/>
      <c r="H42" s="105"/>
      <c r="I42" s="105"/>
      <c r="J42" s="105"/>
      <c r="K42" s="105"/>
      <c r="L42" s="105"/>
      <c r="M42" s="105"/>
      <c r="N42" s="105"/>
      <c r="O42" s="105"/>
    </row>
    <row r="43" spans="1:15" ht="38.25" customHeight="1" x14ac:dyDescent="0.25">
      <c r="A43" s="12"/>
      <c r="B43" s="106" t="s">
        <v>1121</v>
      </c>
      <c r="C43" s="106"/>
      <c r="D43" s="106"/>
      <c r="E43" s="106"/>
      <c r="F43" s="106"/>
      <c r="G43" s="106"/>
      <c r="H43" s="106"/>
      <c r="I43" s="106"/>
      <c r="J43" s="106"/>
      <c r="K43" s="106"/>
      <c r="L43" s="106"/>
      <c r="M43" s="106"/>
      <c r="N43" s="106"/>
      <c r="O43" s="106"/>
    </row>
    <row r="44" spans="1:15" x14ac:dyDescent="0.25">
      <c r="A44" s="12"/>
      <c r="B44" s="106"/>
      <c r="C44" s="106"/>
      <c r="D44" s="106"/>
      <c r="E44" s="106"/>
      <c r="F44" s="106"/>
      <c r="G44" s="106"/>
      <c r="H44" s="106"/>
      <c r="I44" s="106"/>
      <c r="J44" s="106"/>
      <c r="K44" s="106"/>
      <c r="L44" s="106"/>
      <c r="M44" s="106"/>
      <c r="N44" s="106"/>
      <c r="O44" s="106"/>
    </row>
    <row r="45" spans="1:15" ht="26.25" customHeight="1" x14ac:dyDescent="0.25">
      <c r="A45" s="12"/>
      <c r="B45" s="110" t="s">
        <v>1122</v>
      </c>
      <c r="C45" s="110"/>
      <c r="D45" s="110"/>
      <c r="E45" s="110"/>
      <c r="F45" s="110"/>
      <c r="G45" s="110"/>
      <c r="H45" s="110"/>
      <c r="I45" s="110"/>
      <c r="J45" s="110"/>
      <c r="K45" s="110"/>
      <c r="L45" s="110"/>
      <c r="M45" s="110"/>
      <c r="N45" s="110"/>
      <c r="O45" s="110"/>
    </row>
    <row r="46" spans="1:15" x14ac:dyDescent="0.25">
      <c r="A46" s="12"/>
      <c r="B46" s="106"/>
      <c r="C46" s="106"/>
      <c r="D46" s="106"/>
      <c r="E46" s="106"/>
      <c r="F46" s="106"/>
      <c r="G46" s="106"/>
      <c r="H46" s="106"/>
      <c r="I46" s="106"/>
      <c r="J46" s="106"/>
      <c r="K46" s="106"/>
      <c r="L46" s="106"/>
      <c r="M46" s="106"/>
      <c r="N46" s="106"/>
      <c r="O46" s="106"/>
    </row>
    <row r="47" spans="1:15" x14ac:dyDescent="0.25">
      <c r="A47" s="12"/>
      <c r="B47" s="110" t="s">
        <v>1123</v>
      </c>
      <c r="C47" s="110"/>
      <c r="D47" s="110"/>
      <c r="E47" s="110"/>
      <c r="F47" s="110"/>
      <c r="G47" s="110"/>
      <c r="H47" s="110"/>
      <c r="I47" s="110"/>
      <c r="J47" s="110"/>
      <c r="K47" s="110"/>
      <c r="L47" s="110"/>
      <c r="M47" s="110"/>
      <c r="N47" s="110"/>
      <c r="O47" s="110"/>
    </row>
    <row r="48" spans="1:15" x14ac:dyDescent="0.25">
      <c r="A48" s="12"/>
      <c r="B48" s="106"/>
      <c r="C48" s="106"/>
      <c r="D48" s="106"/>
      <c r="E48" s="106"/>
      <c r="F48" s="106"/>
      <c r="G48" s="106"/>
      <c r="H48" s="106"/>
      <c r="I48" s="106"/>
      <c r="J48" s="106"/>
      <c r="K48" s="106"/>
      <c r="L48" s="106"/>
      <c r="M48" s="106"/>
      <c r="N48" s="106"/>
      <c r="O48" s="106"/>
    </row>
    <row r="49" spans="1:15" x14ac:dyDescent="0.25">
      <c r="A49" s="12"/>
      <c r="B49" s="104" t="s">
        <v>1124</v>
      </c>
      <c r="C49" s="104"/>
      <c r="D49" s="104"/>
      <c r="E49" s="104"/>
      <c r="F49" s="104"/>
      <c r="G49" s="104"/>
      <c r="H49" s="104"/>
      <c r="I49" s="104"/>
      <c r="J49" s="104"/>
      <c r="K49" s="104"/>
      <c r="L49" s="104"/>
      <c r="M49" s="104"/>
      <c r="N49" s="104"/>
      <c r="O49" s="104"/>
    </row>
    <row r="50" spans="1:15" x14ac:dyDescent="0.25">
      <c r="A50" s="12"/>
      <c r="B50" s="106"/>
      <c r="C50" s="106"/>
      <c r="D50" s="106"/>
      <c r="E50" s="106"/>
      <c r="F50" s="106"/>
      <c r="G50" s="106"/>
      <c r="H50" s="106"/>
      <c r="I50" s="106"/>
      <c r="J50" s="106"/>
      <c r="K50" s="106"/>
      <c r="L50" s="106"/>
      <c r="M50" s="106"/>
      <c r="N50" s="106"/>
      <c r="O50" s="106"/>
    </row>
    <row r="51" spans="1:15" ht="25.5" customHeight="1" x14ac:dyDescent="0.25">
      <c r="A51" s="12"/>
      <c r="B51" s="106" t="s">
        <v>1125</v>
      </c>
      <c r="C51" s="106"/>
      <c r="D51" s="106"/>
      <c r="E51" s="106"/>
      <c r="F51" s="106"/>
      <c r="G51" s="106"/>
      <c r="H51" s="106"/>
      <c r="I51" s="106"/>
      <c r="J51" s="106"/>
      <c r="K51" s="106"/>
      <c r="L51" s="106"/>
      <c r="M51" s="106"/>
      <c r="N51" s="106"/>
      <c r="O51" s="106"/>
    </row>
    <row r="52" spans="1:15" x14ac:dyDescent="0.25">
      <c r="A52" s="12"/>
      <c r="B52" s="106"/>
      <c r="C52" s="106"/>
      <c r="D52" s="106"/>
      <c r="E52" s="106"/>
      <c r="F52" s="106"/>
      <c r="G52" s="106"/>
      <c r="H52" s="106"/>
      <c r="I52" s="106"/>
      <c r="J52" s="106"/>
      <c r="K52" s="106"/>
      <c r="L52" s="106"/>
      <c r="M52" s="106"/>
      <c r="N52" s="106"/>
      <c r="O52" s="106"/>
    </row>
    <row r="53" spans="1:15" ht="26.25" customHeight="1" x14ac:dyDescent="0.25">
      <c r="A53" s="12"/>
      <c r="B53" s="110" t="s">
        <v>1126</v>
      </c>
      <c r="C53" s="110"/>
      <c r="D53" s="110"/>
      <c r="E53" s="110"/>
      <c r="F53" s="110"/>
      <c r="G53" s="110"/>
      <c r="H53" s="110"/>
      <c r="I53" s="110"/>
      <c r="J53" s="110"/>
      <c r="K53" s="110"/>
      <c r="L53" s="110"/>
      <c r="M53" s="110"/>
      <c r="N53" s="110"/>
      <c r="O53" s="110"/>
    </row>
    <row r="54" spans="1:15" x14ac:dyDescent="0.25">
      <c r="A54" s="12"/>
      <c r="B54" s="106"/>
      <c r="C54" s="106"/>
      <c r="D54" s="106"/>
      <c r="E54" s="106"/>
      <c r="F54" s="106"/>
      <c r="G54" s="106"/>
      <c r="H54" s="106"/>
      <c r="I54" s="106"/>
      <c r="J54" s="106"/>
      <c r="K54" s="106"/>
      <c r="L54" s="106"/>
      <c r="M54" s="106"/>
      <c r="N54" s="106"/>
      <c r="O54" s="106"/>
    </row>
    <row r="55" spans="1:15" ht="39" customHeight="1" x14ac:dyDescent="0.25">
      <c r="A55" s="12"/>
      <c r="B55" s="110" t="s">
        <v>1127</v>
      </c>
      <c r="C55" s="110"/>
      <c r="D55" s="110"/>
      <c r="E55" s="110"/>
      <c r="F55" s="110"/>
      <c r="G55" s="110"/>
      <c r="H55" s="110"/>
      <c r="I55" s="110"/>
      <c r="J55" s="110"/>
      <c r="K55" s="110"/>
      <c r="L55" s="110"/>
      <c r="M55" s="110"/>
      <c r="N55" s="110"/>
      <c r="O55" s="110"/>
    </row>
    <row r="56" spans="1:15" x14ac:dyDescent="0.25">
      <c r="A56" s="12"/>
      <c r="B56" s="106"/>
      <c r="C56" s="106"/>
      <c r="D56" s="106"/>
      <c r="E56" s="106"/>
      <c r="F56" s="106"/>
      <c r="G56" s="106"/>
      <c r="H56" s="106"/>
      <c r="I56" s="106"/>
      <c r="J56" s="106"/>
      <c r="K56" s="106"/>
      <c r="L56" s="106"/>
      <c r="M56" s="106"/>
      <c r="N56" s="106"/>
      <c r="O56" s="106"/>
    </row>
    <row r="57" spans="1:15" x14ac:dyDescent="0.25">
      <c r="A57" s="12"/>
      <c r="B57" s="104" t="s">
        <v>1128</v>
      </c>
      <c r="C57" s="104"/>
      <c r="D57" s="104"/>
      <c r="E57" s="104"/>
      <c r="F57" s="104"/>
      <c r="G57" s="104"/>
      <c r="H57" s="104"/>
      <c r="I57" s="104"/>
      <c r="J57" s="104"/>
      <c r="K57" s="104"/>
      <c r="L57" s="104"/>
      <c r="M57" s="104"/>
      <c r="N57" s="104"/>
      <c r="O57" s="104"/>
    </row>
    <row r="58" spans="1:15" x14ac:dyDescent="0.25">
      <c r="A58" s="12"/>
      <c r="B58" s="106"/>
      <c r="C58" s="106"/>
      <c r="D58" s="106"/>
      <c r="E58" s="106"/>
      <c r="F58" s="106"/>
      <c r="G58" s="106"/>
      <c r="H58" s="106"/>
      <c r="I58" s="106"/>
      <c r="J58" s="106"/>
      <c r="K58" s="106"/>
      <c r="L58" s="106"/>
      <c r="M58" s="106"/>
      <c r="N58" s="106"/>
      <c r="O58" s="106"/>
    </row>
    <row r="59" spans="1:15" x14ac:dyDescent="0.25">
      <c r="A59" s="12"/>
      <c r="B59" s="106" t="s">
        <v>1129</v>
      </c>
      <c r="C59" s="106"/>
      <c r="D59" s="106"/>
      <c r="E59" s="106"/>
      <c r="F59" s="106"/>
      <c r="G59" s="106"/>
      <c r="H59" s="106"/>
      <c r="I59" s="106"/>
      <c r="J59" s="106"/>
      <c r="K59" s="106"/>
      <c r="L59" s="106"/>
      <c r="M59" s="106"/>
      <c r="N59" s="106"/>
      <c r="O59" s="106"/>
    </row>
    <row r="60" spans="1:15" x14ac:dyDescent="0.25">
      <c r="A60" s="12"/>
      <c r="B60" s="106"/>
      <c r="C60" s="106"/>
      <c r="D60" s="106"/>
      <c r="E60" s="106"/>
      <c r="F60" s="106"/>
      <c r="G60" s="106"/>
      <c r="H60" s="106"/>
      <c r="I60" s="106"/>
      <c r="J60" s="106"/>
      <c r="K60" s="106"/>
      <c r="L60" s="106"/>
      <c r="M60" s="106"/>
      <c r="N60" s="106"/>
      <c r="O60" s="106"/>
    </row>
    <row r="61" spans="1:15" x14ac:dyDescent="0.25">
      <c r="A61" s="12"/>
      <c r="B61" s="106" t="s">
        <v>1130</v>
      </c>
      <c r="C61" s="106"/>
      <c r="D61" s="106"/>
      <c r="E61" s="106"/>
      <c r="F61" s="106"/>
      <c r="G61" s="106"/>
      <c r="H61" s="106"/>
      <c r="I61" s="106"/>
      <c r="J61" s="106"/>
      <c r="K61" s="106"/>
      <c r="L61" s="106"/>
      <c r="M61" s="106"/>
      <c r="N61" s="106"/>
      <c r="O61" s="106"/>
    </row>
    <row r="62" spans="1:15" x14ac:dyDescent="0.25">
      <c r="A62" s="12"/>
      <c r="B62" s="106"/>
      <c r="C62" s="106"/>
      <c r="D62" s="106"/>
      <c r="E62" s="106"/>
      <c r="F62" s="106"/>
      <c r="G62" s="106"/>
      <c r="H62" s="106"/>
      <c r="I62" s="106"/>
      <c r="J62" s="106"/>
      <c r="K62" s="106"/>
      <c r="L62" s="106"/>
      <c r="M62" s="106"/>
      <c r="N62" s="106"/>
      <c r="O62" s="106"/>
    </row>
    <row r="63" spans="1:15" x14ac:dyDescent="0.25">
      <c r="A63" s="12"/>
      <c r="B63" s="106" t="s">
        <v>1131</v>
      </c>
      <c r="C63" s="106"/>
      <c r="D63" s="106"/>
      <c r="E63" s="106"/>
      <c r="F63" s="106"/>
      <c r="G63" s="106"/>
      <c r="H63" s="106"/>
      <c r="I63" s="106"/>
      <c r="J63" s="106"/>
      <c r="K63" s="106"/>
      <c r="L63" s="106"/>
      <c r="M63" s="106"/>
      <c r="N63" s="106"/>
      <c r="O63" s="106"/>
    </row>
    <row r="64" spans="1:15" x14ac:dyDescent="0.25">
      <c r="A64" s="12"/>
      <c r="B64" s="106"/>
      <c r="C64" s="106"/>
      <c r="D64" s="106"/>
      <c r="E64" s="106"/>
      <c r="F64" s="106"/>
      <c r="G64" s="106"/>
      <c r="H64" s="106"/>
      <c r="I64" s="106"/>
      <c r="J64" s="106"/>
      <c r="K64" s="106"/>
      <c r="L64" s="106"/>
      <c r="M64" s="106"/>
      <c r="N64" s="106"/>
      <c r="O64" s="106"/>
    </row>
    <row r="65" spans="1:15" x14ac:dyDescent="0.25">
      <c r="A65" s="12"/>
      <c r="B65" s="104" t="s">
        <v>1132</v>
      </c>
      <c r="C65" s="104"/>
      <c r="D65" s="104"/>
      <c r="E65" s="104"/>
      <c r="F65" s="104"/>
      <c r="G65" s="104"/>
      <c r="H65" s="104"/>
      <c r="I65" s="104"/>
      <c r="J65" s="104"/>
      <c r="K65" s="104"/>
      <c r="L65" s="104"/>
      <c r="M65" s="104"/>
      <c r="N65" s="104"/>
      <c r="O65" s="104"/>
    </row>
    <row r="66" spans="1:15" x14ac:dyDescent="0.25">
      <c r="A66" s="12"/>
      <c r="B66" s="106"/>
      <c r="C66" s="106"/>
      <c r="D66" s="106"/>
      <c r="E66" s="106"/>
      <c r="F66" s="106"/>
      <c r="G66" s="106"/>
      <c r="H66" s="106"/>
      <c r="I66" s="106"/>
      <c r="J66" s="106"/>
      <c r="K66" s="106"/>
      <c r="L66" s="106"/>
      <c r="M66" s="106"/>
      <c r="N66" s="106"/>
      <c r="O66" s="106"/>
    </row>
    <row r="67" spans="1:15" ht="25.5" customHeight="1" x14ac:dyDescent="0.25">
      <c r="A67" s="12"/>
      <c r="B67" s="106" t="s">
        <v>1133</v>
      </c>
      <c r="C67" s="106"/>
      <c r="D67" s="106"/>
      <c r="E67" s="106"/>
      <c r="F67" s="106"/>
      <c r="G67" s="106"/>
      <c r="H67" s="106"/>
      <c r="I67" s="106"/>
      <c r="J67" s="106"/>
      <c r="K67" s="106"/>
      <c r="L67" s="106"/>
      <c r="M67" s="106"/>
      <c r="N67" s="106"/>
      <c r="O67" s="106"/>
    </row>
    <row r="68" spans="1:15" x14ac:dyDescent="0.25">
      <c r="A68" s="12"/>
      <c r="B68" s="106"/>
      <c r="C68" s="106"/>
      <c r="D68" s="106"/>
      <c r="E68" s="106"/>
      <c r="F68" s="106"/>
      <c r="G68" s="106"/>
      <c r="H68" s="106"/>
      <c r="I68" s="106"/>
      <c r="J68" s="106"/>
      <c r="K68" s="106"/>
      <c r="L68" s="106"/>
      <c r="M68" s="106"/>
      <c r="N68" s="106"/>
      <c r="O68" s="106"/>
    </row>
    <row r="69" spans="1:15" ht="63.75" customHeight="1" x14ac:dyDescent="0.25">
      <c r="A69" s="12"/>
      <c r="B69" s="106" t="s">
        <v>1134</v>
      </c>
      <c r="C69" s="106"/>
      <c r="D69" s="106"/>
      <c r="E69" s="106"/>
      <c r="F69" s="106"/>
      <c r="G69" s="106"/>
      <c r="H69" s="106"/>
      <c r="I69" s="106"/>
      <c r="J69" s="106"/>
      <c r="K69" s="106"/>
      <c r="L69" s="106"/>
      <c r="M69" s="106"/>
      <c r="N69" s="106"/>
      <c r="O69" s="106"/>
    </row>
    <row r="70" spans="1:15" x14ac:dyDescent="0.25">
      <c r="A70" s="12"/>
      <c r="B70" s="105"/>
      <c r="C70" s="105"/>
      <c r="D70" s="105"/>
      <c r="E70" s="105"/>
      <c r="F70" s="105"/>
      <c r="G70" s="105"/>
      <c r="H70" s="105"/>
      <c r="I70" s="105"/>
      <c r="J70" s="105"/>
      <c r="K70" s="105"/>
      <c r="L70" s="105"/>
      <c r="M70" s="105"/>
      <c r="N70" s="105"/>
      <c r="O70" s="105"/>
    </row>
    <row r="71" spans="1:15" ht="51" customHeight="1" x14ac:dyDescent="0.25">
      <c r="A71" s="12"/>
      <c r="B71" s="108" t="s">
        <v>1135</v>
      </c>
      <c r="C71" s="108"/>
      <c r="D71" s="108"/>
      <c r="E71" s="108"/>
      <c r="F71" s="108"/>
      <c r="G71" s="108"/>
      <c r="H71" s="108"/>
      <c r="I71" s="108"/>
      <c r="J71" s="108"/>
      <c r="K71" s="108"/>
      <c r="L71" s="108"/>
      <c r="M71" s="108"/>
      <c r="N71" s="108"/>
      <c r="O71" s="108"/>
    </row>
    <row r="72" spans="1:15" x14ac:dyDescent="0.25">
      <c r="A72" s="12"/>
      <c r="B72" s="106"/>
      <c r="C72" s="106"/>
      <c r="D72" s="106"/>
      <c r="E72" s="106"/>
      <c r="F72" s="106"/>
      <c r="G72" s="106"/>
      <c r="H72" s="106"/>
      <c r="I72" s="106"/>
      <c r="J72" s="106"/>
      <c r="K72" s="106"/>
      <c r="L72" s="106"/>
      <c r="M72" s="106"/>
      <c r="N72" s="106"/>
      <c r="O72" s="106"/>
    </row>
    <row r="73" spans="1:15" ht="38.25" customHeight="1" x14ac:dyDescent="0.25">
      <c r="A73" s="12"/>
      <c r="B73" s="108" t="s">
        <v>1136</v>
      </c>
      <c r="C73" s="108"/>
      <c r="D73" s="108"/>
      <c r="E73" s="108"/>
      <c r="F73" s="108"/>
      <c r="G73" s="108"/>
      <c r="H73" s="108"/>
      <c r="I73" s="108"/>
      <c r="J73" s="108"/>
      <c r="K73" s="108"/>
      <c r="L73" s="108"/>
      <c r="M73" s="108"/>
      <c r="N73" s="108"/>
      <c r="O73" s="108"/>
    </row>
    <row r="74" spans="1:15" x14ac:dyDescent="0.25">
      <c r="A74" s="12"/>
      <c r="B74" s="106"/>
      <c r="C74" s="106"/>
      <c r="D74" s="106"/>
      <c r="E74" s="106"/>
      <c r="F74" s="106"/>
      <c r="G74" s="106"/>
      <c r="H74" s="106"/>
      <c r="I74" s="106"/>
      <c r="J74" s="106"/>
      <c r="K74" s="106"/>
      <c r="L74" s="106"/>
      <c r="M74" s="106"/>
      <c r="N74" s="106"/>
      <c r="O74" s="106"/>
    </row>
    <row r="75" spans="1:15" ht="51" customHeight="1" x14ac:dyDescent="0.25">
      <c r="A75" s="12"/>
      <c r="B75" s="106" t="s">
        <v>1137</v>
      </c>
      <c r="C75" s="106"/>
      <c r="D75" s="106"/>
      <c r="E75" s="106"/>
      <c r="F75" s="106"/>
      <c r="G75" s="106"/>
      <c r="H75" s="106"/>
      <c r="I75" s="106"/>
      <c r="J75" s="106"/>
      <c r="K75" s="106"/>
      <c r="L75" s="106"/>
      <c r="M75" s="106"/>
      <c r="N75" s="106"/>
      <c r="O75" s="106"/>
    </row>
    <row r="76" spans="1:15" x14ac:dyDescent="0.25">
      <c r="A76" s="12"/>
      <c r="B76" s="106"/>
      <c r="C76" s="106"/>
      <c r="D76" s="106"/>
      <c r="E76" s="106"/>
      <c r="F76" s="106"/>
      <c r="G76" s="106"/>
      <c r="H76" s="106"/>
      <c r="I76" s="106"/>
      <c r="J76" s="106"/>
      <c r="K76" s="106"/>
      <c r="L76" s="106"/>
      <c r="M76" s="106"/>
      <c r="N76" s="106"/>
      <c r="O76" s="106"/>
    </row>
    <row r="77" spans="1:15" ht="25.5" customHeight="1" x14ac:dyDescent="0.25">
      <c r="A77" s="12"/>
      <c r="B77" s="106" t="s">
        <v>1138</v>
      </c>
      <c r="C77" s="106"/>
      <c r="D77" s="106"/>
      <c r="E77" s="106"/>
      <c r="F77" s="106"/>
      <c r="G77" s="106"/>
      <c r="H77" s="106"/>
      <c r="I77" s="106"/>
      <c r="J77" s="106"/>
      <c r="K77" s="106"/>
      <c r="L77" s="106"/>
      <c r="M77" s="106"/>
      <c r="N77" s="106"/>
      <c r="O77" s="106"/>
    </row>
    <row r="78" spans="1:15" x14ac:dyDescent="0.25">
      <c r="A78" s="12"/>
      <c r="B78" s="105"/>
      <c r="C78" s="105"/>
      <c r="D78" s="105"/>
      <c r="E78" s="105"/>
      <c r="F78" s="105"/>
      <c r="G78" s="105"/>
      <c r="H78" s="105"/>
      <c r="I78" s="105"/>
      <c r="J78" s="105"/>
      <c r="K78" s="105"/>
      <c r="L78" s="105"/>
      <c r="M78" s="105"/>
      <c r="N78" s="105"/>
      <c r="O78" s="105"/>
    </row>
    <row r="79" spans="1:15" x14ac:dyDescent="0.25">
      <c r="A79" s="12"/>
      <c r="B79" s="104" t="s">
        <v>1139</v>
      </c>
      <c r="C79" s="104"/>
      <c r="D79" s="104"/>
      <c r="E79" s="104"/>
      <c r="F79" s="104"/>
      <c r="G79" s="104"/>
      <c r="H79" s="104"/>
      <c r="I79" s="104"/>
      <c r="J79" s="104"/>
      <c r="K79" s="104"/>
      <c r="L79" s="104"/>
      <c r="M79" s="104"/>
      <c r="N79" s="104"/>
      <c r="O79" s="104"/>
    </row>
    <row r="80" spans="1:15" x14ac:dyDescent="0.25">
      <c r="A80" s="12"/>
      <c r="B80" s="106"/>
      <c r="C80" s="106"/>
      <c r="D80" s="106"/>
      <c r="E80" s="106"/>
      <c r="F80" s="106"/>
      <c r="G80" s="106"/>
      <c r="H80" s="106"/>
      <c r="I80" s="106"/>
      <c r="J80" s="106"/>
      <c r="K80" s="106"/>
      <c r="L80" s="106"/>
      <c r="M80" s="106"/>
      <c r="N80" s="106"/>
      <c r="O80" s="106"/>
    </row>
    <row r="81" spans="1:15" ht="25.5" customHeight="1" x14ac:dyDescent="0.25">
      <c r="A81" s="12"/>
      <c r="B81" s="106" t="s">
        <v>1140</v>
      </c>
      <c r="C81" s="106"/>
      <c r="D81" s="106"/>
      <c r="E81" s="106"/>
      <c r="F81" s="106"/>
      <c r="G81" s="106"/>
      <c r="H81" s="106"/>
      <c r="I81" s="106"/>
      <c r="J81" s="106"/>
      <c r="K81" s="106"/>
      <c r="L81" s="106"/>
      <c r="M81" s="106"/>
      <c r="N81" s="106"/>
      <c r="O81" s="106"/>
    </row>
    <row r="82" spans="1:15" x14ac:dyDescent="0.25">
      <c r="A82" s="12"/>
      <c r="B82" s="106"/>
      <c r="C82" s="106"/>
      <c r="D82" s="106"/>
      <c r="E82" s="106"/>
      <c r="F82" s="106"/>
      <c r="G82" s="106"/>
      <c r="H82" s="106"/>
      <c r="I82" s="106"/>
      <c r="J82" s="106"/>
      <c r="K82" s="106"/>
      <c r="L82" s="106"/>
      <c r="M82" s="106"/>
      <c r="N82" s="106"/>
      <c r="O82" s="106"/>
    </row>
    <row r="83" spans="1:15" ht="15.75" thickBot="1" x14ac:dyDescent="0.3">
      <c r="A83" s="12"/>
      <c r="B83" s="26"/>
      <c r="C83" s="27"/>
      <c r="D83" s="54" t="s">
        <v>391</v>
      </c>
      <c r="E83" s="54"/>
      <c r="F83" s="54"/>
      <c r="G83" s="54"/>
      <c r="H83" s="54"/>
      <c r="I83" s="27"/>
      <c r="J83" s="54" t="s">
        <v>446</v>
      </c>
      <c r="K83" s="54"/>
      <c r="L83" s="54"/>
      <c r="M83" s="54"/>
      <c r="N83" s="54"/>
      <c r="O83" s="27"/>
    </row>
    <row r="84" spans="1:15" x14ac:dyDescent="0.25">
      <c r="A84" s="12"/>
      <c r="B84" s="116"/>
      <c r="C84" s="55"/>
      <c r="D84" s="58" t="s">
        <v>1141</v>
      </c>
      <c r="E84" s="58"/>
      <c r="F84" s="56"/>
      <c r="G84" s="58" t="s">
        <v>1142</v>
      </c>
      <c r="H84" s="58"/>
      <c r="I84" s="55"/>
      <c r="J84" s="58" t="s">
        <v>1141</v>
      </c>
      <c r="K84" s="58"/>
      <c r="L84" s="56"/>
      <c r="M84" s="58" t="s">
        <v>1142</v>
      </c>
      <c r="N84" s="58"/>
      <c r="O84" s="55"/>
    </row>
    <row r="85" spans="1:15" ht="15.75" thickBot="1" x14ac:dyDescent="0.3">
      <c r="A85" s="12"/>
      <c r="B85" s="116"/>
      <c r="C85" s="55"/>
      <c r="D85" s="54"/>
      <c r="E85" s="54"/>
      <c r="F85" s="55"/>
      <c r="G85" s="54" t="s">
        <v>1143</v>
      </c>
      <c r="H85" s="54"/>
      <c r="I85" s="55"/>
      <c r="J85" s="54"/>
      <c r="K85" s="54"/>
      <c r="L85" s="117"/>
      <c r="M85" s="54" t="s">
        <v>1143</v>
      </c>
      <c r="N85" s="54"/>
      <c r="O85" s="55"/>
    </row>
    <row r="86" spans="1:15" x14ac:dyDescent="0.25">
      <c r="A86" s="12"/>
      <c r="B86" s="31" t="s">
        <v>1144</v>
      </c>
      <c r="C86" s="32"/>
      <c r="D86" s="60"/>
      <c r="E86" s="60"/>
      <c r="F86" s="32"/>
      <c r="G86" s="60"/>
      <c r="H86" s="60"/>
      <c r="I86" s="32"/>
      <c r="J86" s="60"/>
      <c r="K86" s="60"/>
      <c r="L86" s="32"/>
      <c r="M86" s="60"/>
      <c r="N86" s="60"/>
      <c r="O86" s="32"/>
    </row>
    <row r="87" spans="1:15" x14ac:dyDescent="0.25">
      <c r="A87" s="12"/>
      <c r="B87" s="22" t="s">
        <v>1145</v>
      </c>
      <c r="C87" s="26"/>
      <c r="D87" s="67"/>
      <c r="E87" s="67"/>
      <c r="F87" s="26"/>
      <c r="G87" s="67"/>
      <c r="H87" s="67"/>
      <c r="I87" s="26"/>
      <c r="J87" s="67"/>
      <c r="K87" s="67"/>
      <c r="L87" s="26"/>
      <c r="M87" s="67"/>
      <c r="N87" s="67"/>
      <c r="O87" s="26"/>
    </row>
    <row r="88" spans="1:15" x14ac:dyDescent="0.25">
      <c r="A88" s="12"/>
      <c r="B88" s="37" t="s">
        <v>1146</v>
      </c>
      <c r="C88" s="32"/>
      <c r="D88" s="47" t="s">
        <v>407</v>
      </c>
      <c r="E88" s="38">
        <v>609910</v>
      </c>
      <c r="F88" s="32"/>
      <c r="G88" s="47" t="s">
        <v>407</v>
      </c>
      <c r="H88" s="38">
        <v>2378650</v>
      </c>
      <c r="I88" s="32"/>
      <c r="J88" s="47" t="s">
        <v>407</v>
      </c>
      <c r="K88" s="38">
        <v>966523</v>
      </c>
      <c r="L88" s="32"/>
      <c r="M88" s="47" t="s">
        <v>407</v>
      </c>
      <c r="N88" s="38">
        <v>3890253</v>
      </c>
      <c r="O88" s="32"/>
    </row>
    <row r="89" spans="1:15" ht="15.75" thickBot="1" x14ac:dyDescent="0.3">
      <c r="A89" s="12"/>
      <c r="B89" s="34" t="s">
        <v>1147</v>
      </c>
      <c r="C89" s="26"/>
      <c r="D89" s="63">
        <v>24482</v>
      </c>
      <c r="E89" s="63"/>
      <c r="F89" s="26"/>
      <c r="G89" s="63">
        <v>57177</v>
      </c>
      <c r="H89" s="63"/>
      <c r="I89" s="26"/>
      <c r="J89" s="65" t="s">
        <v>408</v>
      </c>
      <c r="K89" s="65"/>
      <c r="L89" s="26"/>
      <c r="M89" s="65" t="s">
        <v>408</v>
      </c>
      <c r="N89" s="65"/>
      <c r="O89" s="26"/>
    </row>
    <row r="90" spans="1:15" ht="15.75" thickBot="1" x14ac:dyDescent="0.3">
      <c r="A90" s="12"/>
      <c r="B90" s="93" t="s">
        <v>1148</v>
      </c>
      <c r="C90" s="32"/>
      <c r="D90" s="72">
        <v>634392</v>
      </c>
      <c r="E90" s="72"/>
      <c r="F90" s="32"/>
      <c r="G90" s="72">
        <v>2435827</v>
      </c>
      <c r="H90" s="72"/>
      <c r="I90" s="32"/>
      <c r="J90" s="72">
        <v>966523</v>
      </c>
      <c r="K90" s="72"/>
      <c r="L90" s="32"/>
      <c r="M90" s="72">
        <v>3890253</v>
      </c>
      <c r="N90" s="72"/>
      <c r="O90" s="32"/>
    </row>
    <row r="91" spans="1:15" ht="26.25" x14ac:dyDescent="0.25">
      <c r="A91" s="12"/>
      <c r="B91" s="22" t="s">
        <v>1149</v>
      </c>
      <c r="C91" s="26"/>
      <c r="D91" s="74"/>
      <c r="E91" s="74"/>
      <c r="F91" s="26"/>
      <c r="G91" s="74"/>
      <c r="H91" s="74"/>
      <c r="I91" s="26"/>
      <c r="J91" s="74"/>
      <c r="K91" s="74"/>
      <c r="L91" s="26"/>
      <c r="M91" s="74"/>
      <c r="N91" s="74"/>
      <c r="O91" s="26"/>
    </row>
    <row r="92" spans="1:15" x14ac:dyDescent="0.25">
      <c r="A92" s="12"/>
      <c r="B92" s="37" t="s">
        <v>1146</v>
      </c>
      <c r="C92" s="32"/>
      <c r="D92" s="69" t="s">
        <v>1150</v>
      </c>
      <c r="E92" s="69"/>
      <c r="F92" s="47" t="s">
        <v>413</v>
      </c>
      <c r="G92" s="69" t="s">
        <v>1151</v>
      </c>
      <c r="H92" s="69"/>
      <c r="I92" s="47" t="s">
        <v>413</v>
      </c>
      <c r="J92" s="69" t="s">
        <v>1152</v>
      </c>
      <c r="K92" s="69"/>
      <c r="L92" s="47" t="s">
        <v>413</v>
      </c>
      <c r="M92" s="69" t="s">
        <v>1153</v>
      </c>
      <c r="N92" s="69"/>
      <c r="O92" s="47" t="s">
        <v>413</v>
      </c>
    </row>
    <row r="93" spans="1:15" ht="15.75" thickBot="1" x14ac:dyDescent="0.3">
      <c r="A93" s="12"/>
      <c r="B93" s="34" t="s">
        <v>1147</v>
      </c>
      <c r="C93" s="26"/>
      <c r="D93" s="63">
        <v>10981</v>
      </c>
      <c r="E93" s="63"/>
      <c r="F93" s="26"/>
      <c r="G93" s="65" t="s">
        <v>1154</v>
      </c>
      <c r="H93" s="65"/>
      <c r="I93" s="14" t="s">
        <v>413</v>
      </c>
      <c r="J93" s="65" t="s">
        <v>408</v>
      </c>
      <c r="K93" s="65"/>
      <c r="L93" s="26"/>
      <c r="M93" s="65" t="s">
        <v>408</v>
      </c>
      <c r="N93" s="65"/>
      <c r="O93" s="26"/>
    </row>
    <row r="94" spans="1:15" ht="27" thickBot="1" x14ac:dyDescent="0.3">
      <c r="A94" s="12"/>
      <c r="B94" s="93" t="s">
        <v>1155</v>
      </c>
      <c r="C94" s="32"/>
      <c r="D94" s="73" t="s">
        <v>1156</v>
      </c>
      <c r="E94" s="73"/>
      <c r="F94" s="47" t="s">
        <v>413</v>
      </c>
      <c r="G94" s="73" t="s">
        <v>1157</v>
      </c>
      <c r="H94" s="73"/>
      <c r="I94" s="47" t="s">
        <v>413</v>
      </c>
      <c r="J94" s="73" t="s">
        <v>1152</v>
      </c>
      <c r="K94" s="73"/>
      <c r="L94" s="47" t="s">
        <v>413</v>
      </c>
      <c r="M94" s="73" t="s">
        <v>1153</v>
      </c>
      <c r="N94" s="73"/>
      <c r="O94" s="47" t="s">
        <v>413</v>
      </c>
    </row>
    <row r="95" spans="1:15" x14ac:dyDescent="0.25">
      <c r="A95" s="12"/>
      <c r="B95" s="22" t="s">
        <v>1158</v>
      </c>
      <c r="C95" s="26"/>
      <c r="D95" s="74"/>
      <c r="E95" s="74"/>
      <c r="F95" s="26"/>
      <c r="G95" s="74"/>
      <c r="H95" s="74"/>
      <c r="I95" s="26"/>
      <c r="J95" s="74"/>
      <c r="K95" s="74"/>
      <c r="L95" s="26"/>
      <c r="M95" s="74"/>
      <c r="N95" s="74"/>
      <c r="O95" s="26"/>
    </row>
    <row r="96" spans="1:15" x14ac:dyDescent="0.25">
      <c r="A96" s="12"/>
      <c r="B96" s="37" t="s">
        <v>1146</v>
      </c>
      <c r="C96" s="32"/>
      <c r="D96" s="68">
        <v>7836</v>
      </c>
      <c r="E96" s="68"/>
      <c r="F96" s="32"/>
      <c r="G96" s="68">
        <v>349118</v>
      </c>
      <c r="H96" s="68"/>
      <c r="I96" s="32"/>
      <c r="J96" s="68">
        <v>41885</v>
      </c>
      <c r="K96" s="68"/>
      <c r="L96" s="32"/>
      <c r="M96" s="68">
        <v>426747</v>
      </c>
      <c r="N96" s="68"/>
      <c r="O96" s="32"/>
    </row>
    <row r="97" spans="1:15" ht="15.75" thickBot="1" x14ac:dyDescent="0.3">
      <c r="A97" s="12"/>
      <c r="B97" s="34" t="s">
        <v>1147</v>
      </c>
      <c r="C97" s="26"/>
      <c r="D97" s="63">
        <v>35463</v>
      </c>
      <c r="E97" s="63"/>
      <c r="F97" s="26"/>
      <c r="G97" s="65" t="s">
        <v>408</v>
      </c>
      <c r="H97" s="65"/>
      <c r="I97" s="26"/>
      <c r="J97" s="65" t="s">
        <v>408</v>
      </c>
      <c r="K97" s="65"/>
      <c r="L97" s="26"/>
      <c r="M97" s="65" t="s">
        <v>408</v>
      </c>
      <c r="N97" s="65"/>
      <c r="O97" s="26"/>
    </row>
    <row r="98" spans="1:15" ht="27" thickBot="1" x14ac:dyDescent="0.3">
      <c r="A98" s="12"/>
      <c r="B98" s="93" t="s">
        <v>1159</v>
      </c>
      <c r="C98" s="32"/>
      <c r="D98" s="72">
        <v>43299</v>
      </c>
      <c r="E98" s="72"/>
      <c r="F98" s="32"/>
      <c r="G98" s="72">
        <v>349118</v>
      </c>
      <c r="H98" s="72"/>
      <c r="I98" s="32"/>
      <c r="J98" s="72">
        <v>41885</v>
      </c>
      <c r="K98" s="72"/>
      <c r="L98" s="32"/>
      <c r="M98" s="72">
        <v>426747</v>
      </c>
      <c r="N98" s="72"/>
      <c r="O98" s="32"/>
    </row>
    <row r="99" spans="1:15" x14ac:dyDescent="0.25">
      <c r="A99" s="12"/>
      <c r="B99" s="45" t="s">
        <v>1160</v>
      </c>
      <c r="C99" s="26"/>
      <c r="D99" s="74"/>
      <c r="E99" s="74"/>
      <c r="F99" s="26"/>
      <c r="G99" s="74"/>
      <c r="H99" s="74"/>
      <c r="I99" s="26"/>
      <c r="J99" s="74"/>
      <c r="K99" s="74"/>
      <c r="L99" s="26"/>
      <c r="M99" s="74"/>
      <c r="N99" s="74"/>
      <c r="O99" s="26"/>
    </row>
    <row r="100" spans="1:15" ht="15.75" thickBot="1" x14ac:dyDescent="0.3">
      <c r="A100" s="12"/>
      <c r="B100" s="37" t="s">
        <v>1161</v>
      </c>
      <c r="C100" s="32"/>
      <c r="D100" s="62">
        <v>3</v>
      </c>
      <c r="E100" s="62"/>
      <c r="F100" s="32"/>
      <c r="G100" s="62">
        <v>32</v>
      </c>
      <c r="H100" s="62"/>
      <c r="I100" s="32"/>
      <c r="J100" s="62">
        <v>9</v>
      </c>
      <c r="K100" s="62"/>
      <c r="L100" s="32"/>
      <c r="M100" s="62">
        <v>41</v>
      </c>
      <c r="N100" s="62"/>
      <c r="O100" s="32"/>
    </row>
    <row r="101" spans="1:15" ht="39.75" thickBot="1" x14ac:dyDescent="0.3">
      <c r="A101" s="12"/>
      <c r="B101" s="22" t="s">
        <v>1162</v>
      </c>
      <c r="C101" s="26"/>
      <c r="D101" s="14" t="s">
        <v>407</v>
      </c>
      <c r="E101" s="136">
        <v>43302</v>
      </c>
      <c r="F101" s="26"/>
      <c r="G101" s="14" t="s">
        <v>407</v>
      </c>
      <c r="H101" s="136">
        <v>349150</v>
      </c>
      <c r="I101" s="26"/>
      <c r="J101" s="14" t="s">
        <v>407</v>
      </c>
      <c r="K101" s="136">
        <v>41894</v>
      </c>
      <c r="L101" s="26"/>
      <c r="M101" s="14" t="s">
        <v>407</v>
      </c>
      <c r="N101" s="136">
        <v>426788</v>
      </c>
      <c r="O101" s="26"/>
    </row>
    <row r="102" spans="1:15" ht="27" thickTop="1" x14ac:dyDescent="0.25">
      <c r="A102" s="12"/>
      <c r="B102" s="31" t="s">
        <v>1163</v>
      </c>
      <c r="C102" s="32"/>
      <c r="D102" s="119"/>
      <c r="E102" s="119"/>
      <c r="F102" s="32"/>
      <c r="G102" s="119"/>
      <c r="H102" s="119"/>
      <c r="I102" s="32"/>
      <c r="J102" s="119"/>
      <c r="K102" s="119"/>
      <c r="L102" s="32"/>
      <c r="M102" s="119"/>
      <c r="N102" s="119"/>
      <c r="O102" s="32"/>
    </row>
    <row r="103" spans="1:15" x14ac:dyDescent="0.25">
      <c r="A103" s="12"/>
      <c r="B103" s="22" t="s">
        <v>1164</v>
      </c>
      <c r="C103" s="26"/>
      <c r="D103" s="67"/>
      <c r="E103" s="67"/>
      <c r="F103" s="26"/>
      <c r="G103" s="67"/>
      <c r="H103" s="67"/>
      <c r="I103" s="26"/>
      <c r="J103" s="67"/>
      <c r="K103" s="67"/>
      <c r="L103" s="26"/>
      <c r="M103" s="67"/>
      <c r="N103" s="67"/>
      <c r="O103" s="26"/>
    </row>
    <row r="104" spans="1:15" x14ac:dyDescent="0.25">
      <c r="A104" s="12"/>
      <c r="B104" s="37" t="s">
        <v>1146</v>
      </c>
      <c r="C104" s="32"/>
      <c r="D104" s="47" t="s">
        <v>407</v>
      </c>
      <c r="E104" s="38">
        <v>3097</v>
      </c>
      <c r="F104" s="32"/>
      <c r="G104" s="47" t="s">
        <v>407</v>
      </c>
      <c r="H104" s="40" t="s">
        <v>408</v>
      </c>
      <c r="I104" s="32"/>
      <c r="J104" s="47" t="s">
        <v>407</v>
      </c>
      <c r="K104" s="38">
        <v>7368</v>
      </c>
      <c r="L104" s="32"/>
      <c r="M104" s="47" t="s">
        <v>407</v>
      </c>
      <c r="N104" s="40" t="s">
        <v>408</v>
      </c>
      <c r="O104" s="32"/>
    </row>
    <row r="105" spans="1:15" ht="15.75" thickBot="1" x14ac:dyDescent="0.3">
      <c r="A105" s="12"/>
      <c r="B105" s="34" t="s">
        <v>1161</v>
      </c>
      <c r="C105" s="26"/>
      <c r="D105" s="65">
        <v>3</v>
      </c>
      <c r="E105" s="65"/>
      <c r="F105" s="26"/>
      <c r="G105" s="65" t="s">
        <v>408</v>
      </c>
      <c r="H105" s="65"/>
      <c r="I105" s="26"/>
      <c r="J105" s="65">
        <v>9</v>
      </c>
      <c r="K105" s="65"/>
      <c r="L105" s="26"/>
      <c r="M105" s="65" t="s">
        <v>408</v>
      </c>
      <c r="N105" s="65"/>
      <c r="O105" s="26"/>
    </row>
    <row r="106" spans="1:15" ht="15.75" thickBot="1" x14ac:dyDescent="0.3">
      <c r="A106" s="12"/>
      <c r="B106" s="93" t="s">
        <v>1165</v>
      </c>
      <c r="C106" s="32"/>
      <c r="D106" s="72">
        <v>3100</v>
      </c>
      <c r="E106" s="72"/>
      <c r="F106" s="32"/>
      <c r="G106" s="73" t="s">
        <v>408</v>
      </c>
      <c r="H106" s="73"/>
      <c r="I106" s="32"/>
      <c r="J106" s="72">
        <v>7377</v>
      </c>
      <c r="K106" s="72"/>
      <c r="L106" s="32"/>
      <c r="M106" s="73" t="s">
        <v>408</v>
      </c>
      <c r="N106" s="73"/>
      <c r="O106" s="32"/>
    </row>
    <row r="107" spans="1:15" x14ac:dyDescent="0.25">
      <c r="A107" s="12"/>
      <c r="B107" s="22" t="s">
        <v>1166</v>
      </c>
      <c r="C107" s="26"/>
      <c r="D107" s="74"/>
      <c r="E107" s="74"/>
      <c r="F107" s="26"/>
      <c r="G107" s="74"/>
      <c r="H107" s="74"/>
      <c r="I107" s="26"/>
      <c r="J107" s="74"/>
      <c r="K107" s="74"/>
      <c r="L107" s="26"/>
      <c r="M107" s="74"/>
      <c r="N107" s="74"/>
      <c r="O107" s="26"/>
    </row>
    <row r="108" spans="1:15" x14ac:dyDescent="0.25">
      <c r="A108" s="12"/>
      <c r="B108" s="37" t="s">
        <v>1146</v>
      </c>
      <c r="C108" s="32"/>
      <c r="D108" s="68">
        <v>4739</v>
      </c>
      <c r="E108" s="68"/>
      <c r="F108" s="32"/>
      <c r="G108" s="68">
        <v>349150</v>
      </c>
      <c r="H108" s="68"/>
      <c r="I108" s="32"/>
      <c r="J108" s="68">
        <v>34517</v>
      </c>
      <c r="K108" s="68"/>
      <c r="L108" s="32"/>
      <c r="M108" s="68">
        <v>426788</v>
      </c>
      <c r="N108" s="68"/>
      <c r="O108" s="32"/>
    </row>
    <row r="109" spans="1:15" ht="15.75" thickBot="1" x14ac:dyDescent="0.3">
      <c r="A109" s="12"/>
      <c r="B109" s="34" t="s">
        <v>1147</v>
      </c>
      <c r="C109" s="26"/>
      <c r="D109" s="63">
        <v>35463</v>
      </c>
      <c r="E109" s="63"/>
      <c r="F109" s="26"/>
      <c r="G109" s="65" t="s">
        <v>408</v>
      </c>
      <c r="H109" s="65"/>
      <c r="I109" s="26"/>
      <c r="J109" s="65" t="s">
        <v>408</v>
      </c>
      <c r="K109" s="65"/>
      <c r="L109" s="26"/>
      <c r="M109" s="65" t="s">
        <v>408</v>
      </c>
      <c r="N109" s="65"/>
      <c r="O109" s="26"/>
    </row>
    <row r="110" spans="1:15" ht="15.75" thickBot="1" x14ac:dyDescent="0.3">
      <c r="A110" s="12"/>
      <c r="B110" s="48" t="s">
        <v>1167</v>
      </c>
      <c r="C110" s="32"/>
      <c r="D110" s="51" t="s">
        <v>407</v>
      </c>
      <c r="E110" s="98">
        <v>40202</v>
      </c>
      <c r="F110" s="32"/>
      <c r="G110" s="51" t="s">
        <v>407</v>
      </c>
      <c r="H110" s="98">
        <v>349150</v>
      </c>
      <c r="I110" s="32"/>
      <c r="J110" s="51" t="s">
        <v>407</v>
      </c>
      <c r="K110" s="98">
        <v>34517</v>
      </c>
      <c r="L110" s="32"/>
      <c r="M110" s="51" t="s">
        <v>407</v>
      </c>
      <c r="N110" s="98">
        <v>426788</v>
      </c>
      <c r="O110" s="32"/>
    </row>
    <row r="111" spans="1:15" ht="15.75" thickTop="1" x14ac:dyDescent="0.25">
      <c r="A111" s="12"/>
      <c r="B111" s="106"/>
      <c r="C111" s="106"/>
      <c r="D111" s="106"/>
      <c r="E111" s="106"/>
      <c r="F111" s="106"/>
      <c r="G111" s="106"/>
      <c r="H111" s="106"/>
      <c r="I111" s="106"/>
      <c r="J111" s="106"/>
      <c r="K111" s="106"/>
      <c r="L111" s="106"/>
      <c r="M111" s="106"/>
      <c r="N111" s="106"/>
      <c r="O111" s="106"/>
    </row>
    <row r="112" spans="1:15" x14ac:dyDescent="0.25">
      <c r="A112" s="12"/>
      <c r="B112" s="106"/>
      <c r="C112" s="106"/>
      <c r="D112" s="106"/>
      <c r="E112" s="106"/>
      <c r="F112" s="106"/>
      <c r="G112" s="106"/>
      <c r="H112" s="106"/>
      <c r="I112" s="106"/>
      <c r="J112" s="106"/>
      <c r="K112" s="106"/>
      <c r="L112" s="106"/>
      <c r="M112" s="106"/>
      <c r="N112" s="106"/>
      <c r="O112" s="106"/>
    </row>
    <row r="113" spans="1:15" ht="25.5" customHeight="1" x14ac:dyDescent="0.25">
      <c r="A113" s="12"/>
      <c r="B113" s="107" t="s">
        <v>1168</v>
      </c>
      <c r="C113" s="107"/>
      <c r="D113" s="107"/>
      <c r="E113" s="107"/>
      <c r="F113" s="107"/>
      <c r="G113" s="107"/>
      <c r="H113" s="107"/>
      <c r="I113" s="107"/>
      <c r="J113" s="107"/>
      <c r="K113" s="107"/>
      <c r="L113" s="107"/>
      <c r="M113" s="107"/>
      <c r="N113" s="107"/>
      <c r="O113" s="107"/>
    </row>
    <row r="114" spans="1:15" ht="25.5" customHeight="1" x14ac:dyDescent="0.25">
      <c r="A114" s="12"/>
      <c r="B114" s="107" t="s">
        <v>1169</v>
      </c>
      <c r="C114" s="107"/>
      <c r="D114" s="107"/>
      <c r="E114" s="107"/>
      <c r="F114" s="107"/>
      <c r="G114" s="107"/>
      <c r="H114" s="107"/>
      <c r="I114" s="107"/>
      <c r="J114" s="107"/>
      <c r="K114" s="107"/>
      <c r="L114" s="107"/>
      <c r="M114" s="107"/>
      <c r="N114" s="107"/>
      <c r="O114" s="107"/>
    </row>
    <row r="115" spans="1:15" x14ac:dyDescent="0.25">
      <c r="A115" s="12"/>
      <c r="B115" s="109"/>
      <c r="C115" s="109"/>
      <c r="D115" s="109"/>
      <c r="E115" s="109"/>
      <c r="F115" s="109"/>
      <c r="G115" s="109"/>
      <c r="H115" s="109"/>
      <c r="I115" s="109"/>
      <c r="J115" s="109"/>
      <c r="K115" s="109"/>
      <c r="L115" s="109"/>
      <c r="M115" s="109"/>
      <c r="N115" s="109"/>
      <c r="O115" s="109"/>
    </row>
    <row r="116" spans="1:15" ht="25.5" customHeight="1" x14ac:dyDescent="0.25">
      <c r="A116" s="12"/>
      <c r="B116" s="107" t="s">
        <v>1170</v>
      </c>
      <c r="C116" s="107"/>
      <c r="D116" s="107"/>
      <c r="E116" s="107"/>
      <c r="F116" s="107"/>
      <c r="G116" s="107"/>
      <c r="H116" s="107"/>
      <c r="I116" s="107"/>
      <c r="J116" s="107"/>
      <c r="K116" s="107"/>
      <c r="L116" s="107"/>
      <c r="M116" s="107"/>
      <c r="N116" s="107"/>
      <c r="O116" s="107"/>
    </row>
    <row r="117" spans="1:15" x14ac:dyDescent="0.25">
      <c r="A117" s="12"/>
      <c r="B117" s="106"/>
      <c r="C117" s="106"/>
      <c r="D117" s="106"/>
      <c r="E117" s="106"/>
      <c r="F117" s="106"/>
      <c r="G117" s="106"/>
      <c r="H117" s="106"/>
      <c r="I117" s="106"/>
      <c r="J117" s="106"/>
      <c r="K117" s="106"/>
      <c r="L117" s="106"/>
      <c r="M117" s="106"/>
      <c r="N117" s="106"/>
      <c r="O117" s="106"/>
    </row>
    <row r="118" spans="1:15" ht="38.25" customHeight="1" x14ac:dyDescent="0.25">
      <c r="A118" s="12"/>
      <c r="B118" s="106" t="s">
        <v>1171</v>
      </c>
      <c r="C118" s="106"/>
      <c r="D118" s="106"/>
      <c r="E118" s="106"/>
      <c r="F118" s="106"/>
      <c r="G118" s="106"/>
      <c r="H118" s="106"/>
      <c r="I118" s="106"/>
      <c r="J118" s="106"/>
      <c r="K118" s="106"/>
      <c r="L118" s="106"/>
      <c r="M118" s="106"/>
      <c r="N118" s="106"/>
      <c r="O118" s="106"/>
    </row>
    <row r="119" spans="1:15" x14ac:dyDescent="0.25">
      <c r="A119" s="12"/>
      <c r="B119" s="106"/>
      <c r="C119" s="106"/>
      <c r="D119" s="106"/>
      <c r="E119" s="106"/>
      <c r="F119" s="106"/>
      <c r="G119" s="106"/>
      <c r="H119" s="106"/>
      <c r="I119" s="106"/>
      <c r="J119" s="106"/>
      <c r="K119" s="106"/>
      <c r="L119" s="106"/>
      <c r="M119" s="106"/>
      <c r="N119" s="106"/>
      <c r="O119" s="106"/>
    </row>
    <row r="120" spans="1:15" ht="38.25" customHeight="1" x14ac:dyDescent="0.25">
      <c r="A120" s="12"/>
      <c r="B120" s="106" t="s">
        <v>1172</v>
      </c>
      <c r="C120" s="106"/>
      <c r="D120" s="106"/>
      <c r="E120" s="106"/>
      <c r="F120" s="106"/>
      <c r="G120" s="106"/>
      <c r="H120" s="106"/>
      <c r="I120" s="106"/>
      <c r="J120" s="106"/>
      <c r="K120" s="106"/>
      <c r="L120" s="106"/>
      <c r="M120" s="106"/>
      <c r="N120" s="106"/>
      <c r="O120" s="106"/>
    </row>
    <row r="121" spans="1:15" x14ac:dyDescent="0.25">
      <c r="A121" s="12"/>
      <c r="B121" s="106"/>
      <c r="C121" s="106"/>
      <c r="D121" s="106"/>
      <c r="E121" s="106"/>
      <c r="F121" s="106"/>
      <c r="G121" s="106"/>
      <c r="H121" s="106"/>
      <c r="I121" s="106"/>
      <c r="J121" s="106"/>
      <c r="K121" s="106"/>
      <c r="L121" s="106"/>
      <c r="M121" s="106"/>
      <c r="N121" s="106"/>
      <c r="O121" s="106"/>
    </row>
    <row r="122" spans="1:15" ht="38.25" customHeight="1" x14ac:dyDescent="0.25">
      <c r="A122" s="12"/>
      <c r="B122" s="106" t="s">
        <v>1173</v>
      </c>
      <c r="C122" s="106"/>
      <c r="D122" s="106"/>
      <c r="E122" s="106"/>
      <c r="F122" s="106"/>
      <c r="G122" s="106"/>
      <c r="H122" s="106"/>
      <c r="I122" s="106"/>
      <c r="J122" s="106"/>
      <c r="K122" s="106"/>
      <c r="L122" s="106"/>
      <c r="M122" s="106"/>
      <c r="N122" s="106"/>
      <c r="O122" s="106"/>
    </row>
    <row r="123" spans="1:15" x14ac:dyDescent="0.25">
      <c r="A123" s="12"/>
      <c r="B123" s="106"/>
      <c r="C123" s="106"/>
      <c r="D123" s="106"/>
      <c r="E123" s="106"/>
      <c r="F123" s="106"/>
      <c r="G123" s="106"/>
      <c r="H123" s="106"/>
      <c r="I123" s="106"/>
      <c r="J123" s="106"/>
      <c r="K123" s="106"/>
      <c r="L123" s="106"/>
      <c r="M123" s="106"/>
      <c r="N123" s="106"/>
      <c r="O123" s="106"/>
    </row>
    <row r="124" spans="1:15" x14ac:dyDescent="0.25">
      <c r="A124" s="12"/>
      <c r="B124" s="104" t="s">
        <v>1174</v>
      </c>
      <c r="C124" s="104"/>
      <c r="D124" s="104"/>
      <c r="E124" s="104"/>
      <c r="F124" s="104"/>
      <c r="G124" s="104"/>
      <c r="H124" s="104"/>
      <c r="I124" s="104"/>
      <c r="J124" s="104"/>
      <c r="K124" s="104"/>
      <c r="L124" s="104"/>
      <c r="M124" s="104"/>
      <c r="N124" s="104"/>
      <c r="O124" s="104"/>
    </row>
    <row r="125" spans="1:15" x14ac:dyDescent="0.25">
      <c r="A125" s="12"/>
      <c r="B125" s="106"/>
      <c r="C125" s="106"/>
      <c r="D125" s="106"/>
      <c r="E125" s="106"/>
      <c r="F125" s="106"/>
      <c r="G125" s="106"/>
      <c r="H125" s="106"/>
      <c r="I125" s="106"/>
      <c r="J125" s="106"/>
      <c r="K125" s="106"/>
      <c r="L125" s="106"/>
      <c r="M125" s="106"/>
      <c r="N125" s="106"/>
      <c r="O125" s="106"/>
    </row>
    <row r="126" spans="1:15" x14ac:dyDescent="0.25">
      <c r="A126" s="12"/>
      <c r="B126" s="106" t="s">
        <v>1175</v>
      </c>
      <c r="C126" s="106"/>
      <c r="D126" s="106"/>
      <c r="E126" s="106"/>
      <c r="F126" s="106"/>
      <c r="G126" s="106"/>
      <c r="H126" s="106"/>
      <c r="I126" s="106"/>
      <c r="J126" s="106"/>
      <c r="K126" s="106"/>
      <c r="L126" s="106"/>
      <c r="M126" s="106"/>
      <c r="N126" s="106"/>
      <c r="O126" s="106"/>
    </row>
    <row r="127" spans="1:15" x14ac:dyDescent="0.25">
      <c r="A127" s="12"/>
      <c r="B127" s="106"/>
      <c r="C127" s="106"/>
      <c r="D127" s="106"/>
      <c r="E127" s="106"/>
      <c r="F127" s="106"/>
      <c r="G127" s="106"/>
      <c r="H127" s="106"/>
      <c r="I127" s="106"/>
      <c r="J127" s="106"/>
      <c r="K127" s="106"/>
      <c r="L127" s="106"/>
      <c r="M127" s="106"/>
      <c r="N127" s="106"/>
      <c r="O127" s="106"/>
    </row>
    <row r="128" spans="1:15" ht="15.75" thickBot="1" x14ac:dyDescent="0.3">
      <c r="A128" s="12"/>
      <c r="B128" s="26"/>
      <c r="C128" s="27"/>
      <c r="D128" s="54" t="s">
        <v>391</v>
      </c>
      <c r="E128" s="54"/>
      <c r="F128" s="54"/>
      <c r="G128" s="54"/>
      <c r="H128" s="54"/>
      <c r="I128" s="54"/>
      <c r="J128" s="54"/>
      <c r="K128" s="54"/>
      <c r="L128" s="27"/>
    </row>
    <row r="129" spans="1:12" x14ac:dyDescent="0.25">
      <c r="A129" s="12"/>
      <c r="B129" s="137"/>
      <c r="C129" s="138"/>
      <c r="D129" s="139" t="s">
        <v>1176</v>
      </c>
      <c r="E129" s="139"/>
      <c r="F129" s="141"/>
      <c r="G129" s="139" t="s">
        <v>1141</v>
      </c>
      <c r="H129" s="139"/>
      <c r="I129" s="141"/>
      <c r="J129" s="139" t="s">
        <v>1177</v>
      </c>
      <c r="K129" s="139"/>
      <c r="L129" s="138"/>
    </row>
    <row r="130" spans="1:12" ht="15.75" thickBot="1" x14ac:dyDescent="0.3">
      <c r="A130" s="12"/>
      <c r="B130" s="137"/>
      <c r="C130" s="138"/>
      <c r="D130" s="140" t="s">
        <v>314</v>
      </c>
      <c r="E130" s="140"/>
      <c r="F130" s="138"/>
      <c r="G130" s="140"/>
      <c r="H130" s="140"/>
      <c r="I130" s="138"/>
      <c r="J130" s="140"/>
      <c r="K130" s="140"/>
      <c r="L130" s="138"/>
    </row>
    <row r="131" spans="1:12" x14ac:dyDescent="0.25">
      <c r="A131" s="12"/>
      <c r="B131" s="49"/>
      <c r="C131" s="26"/>
      <c r="D131" s="74"/>
      <c r="E131" s="74"/>
      <c r="F131" s="26"/>
      <c r="G131" s="74"/>
      <c r="H131" s="74"/>
      <c r="I131" s="26"/>
      <c r="J131" s="74"/>
      <c r="K131" s="74"/>
      <c r="L131" s="26"/>
    </row>
    <row r="132" spans="1:12" x14ac:dyDescent="0.25">
      <c r="A132" s="12"/>
      <c r="B132" s="31" t="s">
        <v>1178</v>
      </c>
      <c r="C132" s="32"/>
      <c r="D132" s="59"/>
      <c r="E132" s="59"/>
      <c r="F132" s="32"/>
      <c r="G132" s="59"/>
      <c r="H132" s="59"/>
      <c r="I132" s="32"/>
      <c r="J132" s="59"/>
      <c r="K132" s="59"/>
      <c r="L132" s="32"/>
    </row>
    <row r="133" spans="1:12" ht="26.25" x14ac:dyDescent="0.25">
      <c r="A133" s="12"/>
      <c r="B133" s="22" t="s">
        <v>1179</v>
      </c>
      <c r="C133" s="26"/>
      <c r="D133" s="67"/>
      <c r="E133" s="67"/>
      <c r="F133" s="26"/>
      <c r="G133" s="67"/>
      <c r="H133" s="67"/>
      <c r="I133" s="26"/>
      <c r="J133" s="67"/>
      <c r="K133" s="67"/>
      <c r="L133" s="26"/>
    </row>
    <row r="134" spans="1:12" x14ac:dyDescent="0.25">
      <c r="A134" s="12"/>
      <c r="B134" s="37" t="s">
        <v>1180</v>
      </c>
      <c r="C134" s="32"/>
      <c r="D134" s="47" t="s">
        <v>407</v>
      </c>
      <c r="E134" s="38">
        <v>71828200</v>
      </c>
      <c r="F134" s="32"/>
      <c r="G134" s="47" t="s">
        <v>407</v>
      </c>
      <c r="H134" s="38">
        <v>567215</v>
      </c>
      <c r="I134" s="32"/>
      <c r="J134" s="47" t="s">
        <v>407</v>
      </c>
      <c r="K134" s="38">
        <v>2380327</v>
      </c>
      <c r="L134" s="32"/>
    </row>
    <row r="135" spans="1:12" ht="15.75" thickBot="1" x14ac:dyDescent="0.3">
      <c r="A135" s="12"/>
      <c r="B135" s="34" t="s">
        <v>1181</v>
      </c>
      <c r="C135" s="26"/>
      <c r="D135" s="63">
        <v>1256000</v>
      </c>
      <c r="E135" s="63"/>
      <c r="F135" s="26"/>
      <c r="G135" s="63">
        <v>23097</v>
      </c>
      <c r="H135" s="63"/>
      <c r="I135" s="26"/>
      <c r="J135" s="63">
        <v>45393</v>
      </c>
      <c r="K135" s="63"/>
      <c r="L135" s="26"/>
    </row>
    <row r="136" spans="1:12" ht="15.75" thickBot="1" x14ac:dyDescent="0.3">
      <c r="A136" s="12"/>
      <c r="B136" s="48" t="s">
        <v>1182</v>
      </c>
      <c r="C136" s="32"/>
      <c r="D136" s="72">
        <v>73084200</v>
      </c>
      <c r="E136" s="72"/>
      <c r="F136" s="32"/>
      <c r="G136" s="72">
        <v>590312</v>
      </c>
      <c r="H136" s="72"/>
      <c r="I136" s="32"/>
      <c r="J136" s="72">
        <v>2425720</v>
      </c>
      <c r="K136" s="72"/>
      <c r="L136" s="32"/>
    </row>
    <row r="137" spans="1:12" x14ac:dyDescent="0.25">
      <c r="A137" s="12"/>
      <c r="B137" s="49"/>
      <c r="C137" s="26"/>
      <c r="D137" s="74"/>
      <c r="E137" s="74"/>
      <c r="F137" s="26"/>
      <c r="G137" s="74"/>
      <c r="H137" s="74"/>
      <c r="I137" s="26"/>
      <c r="J137" s="74"/>
      <c r="K137" s="74"/>
      <c r="L137" s="26"/>
    </row>
    <row r="138" spans="1:12" ht="26.25" x14ac:dyDescent="0.25">
      <c r="A138" s="12"/>
      <c r="B138" s="48" t="s">
        <v>1183</v>
      </c>
      <c r="C138" s="32"/>
      <c r="D138" s="59"/>
      <c r="E138" s="59"/>
      <c r="F138" s="32"/>
      <c r="G138" s="59"/>
      <c r="H138" s="59"/>
      <c r="I138" s="32"/>
      <c r="J138" s="59"/>
      <c r="K138" s="59"/>
      <c r="L138" s="32"/>
    </row>
    <row r="139" spans="1:12" x14ac:dyDescent="0.25">
      <c r="A139" s="12"/>
      <c r="B139" s="34" t="s">
        <v>1184</v>
      </c>
      <c r="C139" s="26"/>
      <c r="D139" s="70">
        <v>33623641</v>
      </c>
      <c r="E139" s="70"/>
      <c r="F139" s="26"/>
      <c r="G139" s="70">
        <v>13437</v>
      </c>
      <c r="H139" s="70"/>
      <c r="I139" s="26"/>
      <c r="J139" s="70">
        <v>6819</v>
      </c>
      <c r="K139" s="70"/>
      <c r="L139" s="26"/>
    </row>
    <row r="140" spans="1:12" x14ac:dyDescent="0.25">
      <c r="A140" s="12"/>
      <c r="B140" s="37" t="s">
        <v>1185</v>
      </c>
      <c r="C140" s="32"/>
      <c r="D140" s="68">
        <v>2700000</v>
      </c>
      <c r="E140" s="68"/>
      <c r="F140" s="32"/>
      <c r="G140" s="68">
        <v>27196</v>
      </c>
      <c r="H140" s="68"/>
      <c r="I140" s="32"/>
      <c r="J140" s="69">
        <v>12</v>
      </c>
      <c r="K140" s="69"/>
      <c r="L140" s="32"/>
    </row>
    <row r="141" spans="1:12" x14ac:dyDescent="0.25">
      <c r="A141" s="12"/>
      <c r="B141" s="34" t="s">
        <v>1186</v>
      </c>
      <c r="C141" s="26"/>
      <c r="D141" s="70">
        <v>7563</v>
      </c>
      <c r="E141" s="70"/>
      <c r="F141" s="26"/>
      <c r="G141" s="71">
        <v>3</v>
      </c>
      <c r="H141" s="71"/>
      <c r="I141" s="26"/>
      <c r="J141" s="71">
        <v>32</v>
      </c>
      <c r="K141" s="71"/>
      <c r="L141" s="26"/>
    </row>
    <row r="142" spans="1:12" ht="15.75" thickBot="1" x14ac:dyDescent="0.3">
      <c r="A142" s="12"/>
      <c r="B142" s="37" t="s">
        <v>1187</v>
      </c>
      <c r="C142" s="32"/>
      <c r="D142" s="61">
        <v>260000</v>
      </c>
      <c r="E142" s="61"/>
      <c r="F142" s="32"/>
      <c r="G142" s="61">
        <v>3446</v>
      </c>
      <c r="H142" s="61"/>
      <c r="I142" s="32"/>
      <c r="J142" s="61">
        <v>3276</v>
      </c>
      <c r="K142" s="61"/>
      <c r="L142" s="32"/>
    </row>
    <row r="143" spans="1:12" ht="27" thickBot="1" x14ac:dyDescent="0.3">
      <c r="A143" s="12"/>
      <c r="B143" s="22" t="s">
        <v>1188</v>
      </c>
      <c r="C143" s="26"/>
      <c r="D143" s="64">
        <v>36591204</v>
      </c>
      <c r="E143" s="64"/>
      <c r="F143" s="26"/>
      <c r="G143" s="64">
        <v>44082</v>
      </c>
      <c r="H143" s="64"/>
      <c r="I143" s="26"/>
      <c r="J143" s="64">
        <v>10139</v>
      </c>
      <c r="K143" s="64"/>
      <c r="L143" s="26"/>
    </row>
    <row r="144" spans="1:12" x14ac:dyDescent="0.25">
      <c r="A144" s="12"/>
      <c r="B144" s="44"/>
      <c r="C144" s="32"/>
      <c r="D144" s="60"/>
      <c r="E144" s="60"/>
      <c r="F144" s="32"/>
      <c r="G144" s="60"/>
      <c r="H144" s="60"/>
      <c r="I144" s="32"/>
      <c r="J144" s="60"/>
      <c r="K144" s="60"/>
      <c r="L144" s="32"/>
    </row>
    <row r="145" spans="1:15" ht="27" thickBot="1" x14ac:dyDescent="0.3">
      <c r="A145" s="12"/>
      <c r="B145" s="45" t="s">
        <v>1189</v>
      </c>
      <c r="C145" s="26"/>
      <c r="D145" s="86" t="s">
        <v>407</v>
      </c>
      <c r="E145" s="87">
        <v>109675404</v>
      </c>
      <c r="F145" s="26"/>
      <c r="G145" s="70">
        <v>634394</v>
      </c>
      <c r="H145" s="70"/>
      <c r="I145" s="26"/>
      <c r="J145" s="70">
        <v>2435859</v>
      </c>
      <c r="K145" s="70"/>
      <c r="L145" s="26"/>
    </row>
    <row r="146" spans="1:15" ht="16.5" thickTop="1" thickBot="1" x14ac:dyDescent="0.3">
      <c r="A146" s="12"/>
      <c r="B146" s="37" t="s">
        <v>1190</v>
      </c>
      <c r="C146" s="32"/>
      <c r="D146" s="119"/>
      <c r="E146" s="119"/>
      <c r="F146" s="32"/>
      <c r="G146" s="62" t="s">
        <v>1191</v>
      </c>
      <c r="H146" s="62"/>
      <c r="I146" s="47" t="s">
        <v>413</v>
      </c>
      <c r="J146" s="62" t="s">
        <v>1191</v>
      </c>
      <c r="K146" s="62"/>
      <c r="L146" s="47" t="s">
        <v>413</v>
      </c>
    </row>
    <row r="147" spans="1:15" x14ac:dyDescent="0.25">
      <c r="A147" s="12"/>
      <c r="B147" s="45" t="s">
        <v>1192</v>
      </c>
      <c r="C147" s="26"/>
      <c r="D147" s="67"/>
      <c r="E147" s="67"/>
      <c r="F147" s="26"/>
      <c r="G147" s="121">
        <v>47273</v>
      </c>
      <c r="H147" s="121"/>
      <c r="I147" s="26"/>
      <c r="J147" s="121">
        <v>1848738</v>
      </c>
      <c r="K147" s="121"/>
      <c r="L147" s="26"/>
    </row>
    <row r="148" spans="1:15" ht="27" thickBot="1" x14ac:dyDescent="0.3">
      <c r="A148" s="12"/>
      <c r="B148" s="37" t="s">
        <v>1193</v>
      </c>
      <c r="C148" s="32"/>
      <c r="D148" s="59"/>
      <c r="E148" s="59"/>
      <c r="F148" s="32"/>
      <c r="G148" s="62" t="s">
        <v>1194</v>
      </c>
      <c r="H148" s="62"/>
      <c r="I148" s="47" t="s">
        <v>413</v>
      </c>
      <c r="J148" s="62" t="s">
        <v>1195</v>
      </c>
      <c r="K148" s="62"/>
      <c r="L148" s="47" t="s">
        <v>413</v>
      </c>
    </row>
    <row r="149" spans="1:15" ht="27" thickBot="1" x14ac:dyDescent="0.3">
      <c r="A149" s="12"/>
      <c r="B149" s="45" t="s">
        <v>1196</v>
      </c>
      <c r="C149" s="26"/>
      <c r="D149" s="67"/>
      <c r="E149" s="67"/>
      <c r="F149" s="26"/>
      <c r="G149" s="86" t="s">
        <v>407</v>
      </c>
      <c r="H149" s="94">
        <v>43302</v>
      </c>
      <c r="I149" s="26"/>
      <c r="J149" s="86" t="s">
        <v>407</v>
      </c>
      <c r="K149" s="94">
        <v>349150</v>
      </c>
      <c r="L149" s="26"/>
    </row>
    <row r="150" spans="1:15" ht="15.75" thickTop="1" x14ac:dyDescent="0.25">
      <c r="A150" s="12"/>
      <c r="B150" s="106"/>
      <c r="C150" s="106"/>
      <c r="D150" s="106"/>
      <c r="E150" s="106"/>
      <c r="F150" s="106"/>
      <c r="G150" s="106"/>
      <c r="H150" s="106"/>
      <c r="I150" s="106"/>
      <c r="J150" s="106"/>
      <c r="K150" s="106"/>
      <c r="L150" s="106"/>
      <c r="M150" s="106"/>
      <c r="N150" s="106"/>
      <c r="O150" s="106"/>
    </row>
    <row r="151" spans="1:15" ht="15.75" thickBot="1" x14ac:dyDescent="0.3">
      <c r="A151" s="12"/>
      <c r="B151" s="26"/>
      <c r="C151" s="27"/>
      <c r="D151" s="54" t="s">
        <v>446</v>
      </c>
      <c r="E151" s="54"/>
      <c r="F151" s="54"/>
      <c r="G151" s="54"/>
      <c r="H151" s="54"/>
      <c r="I151" s="54"/>
      <c r="J151" s="54"/>
      <c r="K151" s="54"/>
      <c r="L151" s="27"/>
    </row>
    <row r="152" spans="1:15" x14ac:dyDescent="0.25">
      <c r="A152" s="12"/>
      <c r="B152" s="116"/>
      <c r="C152" s="55"/>
      <c r="D152" s="58" t="s">
        <v>1176</v>
      </c>
      <c r="E152" s="58"/>
      <c r="F152" s="56"/>
      <c r="G152" s="58" t="s">
        <v>1141</v>
      </c>
      <c r="H152" s="58"/>
      <c r="I152" s="56"/>
      <c r="J152" s="58" t="s">
        <v>1177</v>
      </c>
      <c r="K152" s="58"/>
      <c r="L152" s="55"/>
    </row>
    <row r="153" spans="1:15" ht="15.75" thickBot="1" x14ac:dyDescent="0.3">
      <c r="A153" s="12"/>
      <c r="B153" s="116"/>
      <c r="C153" s="55"/>
      <c r="D153" s="54" t="s">
        <v>314</v>
      </c>
      <c r="E153" s="54"/>
      <c r="F153" s="117"/>
      <c r="G153" s="54"/>
      <c r="H153" s="54"/>
      <c r="I153" s="117"/>
      <c r="J153" s="54"/>
      <c r="K153" s="54"/>
      <c r="L153" s="55"/>
    </row>
    <row r="154" spans="1:15" x14ac:dyDescent="0.25">
      <c r="A154" s="12"/>
      <c r="B154" s="49"/>
      <c r="C154" s="26"/>
      <c r="D154" s="74"/>
      <c r="E154" s="74"/>
      <c r="F154" s="26"/>
      <c r="G154" s="74"/>
      <c r="H154" s="74"/>
      <c r="I154" s="26"/>
      <c r="J154" s="74"/>
      <c r="K154" s="74"/>
      <c r="L154" s="26"/>
    </row>
    <row r="155" spans="1:15" x14ac:dyDescent="0.25">
      <c r="A155" s="12"/>
      <c r="B155" s="31" t="s">
        <v>1178</v>
      </c>
      <c r="C155" s="32"/>
      <c r="D155" s="59"/>
      <c r="E155" s="59"/>
      <c r="F155" s="32"/>
      <c r="G155" s="59"/>
      <c r="H155" s="59"/>
      <c r="I155" s="32"/>
      <c r="J155" s="59"/>
      <c r="K155" s="59"/>
      <c r="L155" s="32"/>
    </row>
    <row r="156" spans="1:15" ht="26.25" x14ac:dyDescent="0.25">
      <c r="A156" s="12"/>
      <c r="B156" s="22" t="s">
        <v>1179</v>
      </c>
      <c r="C156" s="26"/>
      <c r="D156" s="67"/>
      <c r="E156" s="67"/>
      <c r="F156" s="26"/>
      <c r="G156" s="67"/>
      <c r="H156" s="67"/>
      <c r="I156" s="26"/>
      <c r="J156" s="67"/>
      <c r="K156" s="67"/>
      <c r="L156" s="26"/>
    </row>
    <row r="157" spans="1:15" x14ac:dyDescent="0.25">
      <c r="A157" s="12"/>
      <c r="B157" s="37" t="s">
        <v>1180</v>
      </c>
      <c r="C157" s="32"/>
      <c r="D157" s="47" t="s">
        <v>407</v>
      </c>
      <c r="E157" s="38">
        <v>76844534</v>
      </c>
      <c r="F157" s="32"/>
      <c r="G157" s="47" t="s">
        <v>407</v>
      </c>
      <c r="H157" s="38">
        <v>925635</v>
      </c>
      <c r="I157" s="32"/>
      <c r="J157" s="47" t="s">
        <v>407</v>
      </c>
      <c r="K157" s="38">
        <v>3753684</v>
      </c>
      <c r="L157" s="32"/>
    </row>
    <row r="158" spans="1:15" ht="15.75" thickBot="1" x14ac:dyDescent="0.3">
      <c r="A158" s="12"/>
      <c r="B158" s="34" t="s">
        <v>1181</v>
      </c>
      <c r="C158" s="26"/>
      <c r="D158" s="63">
        <v>1106000</v>
      </c>
      <c r="E158" s="63"/>
      <c r="F158" s="26"/>
      <c r="G158" s="63">
        <v>1647</v>
      </c>
      <c r="H158" s="63"/>
      <c r="I158" s="26"/>
      <c r="J158" s="63">
        <v>126426</v>
      </c>
      <c r="K158" s="63"/>
      <c r="L158" s="26"/>
    </row>
    <row r="159" spans="1:15" ht="15.75" thickBot="1" x14ac:dyDescent="0.3">
      <c r="A159" s="12"/>
      <c r="B159" s="48" t="s">
        <v>1182</v>
      </c>
      <c r="C159" s="32"/>
      <c r="D159" s="72">
        <v>77950534</v>
      </c>
      <c r="E159" s="72"/>
      <c r="F159" s="32"/>
      <c r="G159" s="72">
        <v>927282</v>
      </c>
      <c r="H159" s="72"/>
      <c r="I159" s="32"/>
      <c r="J159" s="72">
        <v>3880110</v>
      </c>
      <c r="K159" s="72"/>
      <c r="L159" s="32"/>
    </row>
    <row r="160" spans="1:15" x14ac:dyDescent="0.25">
      <c r="A160" s="12"/>
      <c r="B160" s="49"/>
      <c r="C160" s="26"/>
      <c r="D160" s="74"/>
      <c r="E160" s="74"/>
      <c r="F160" s="26"/>
      <c r="G160" s="74"/>
      <c r="H160" s="74"/>
      <c r="I160" s="26"/>
      <c r="J160" s="74"/>
      <c r="K160" s="74"/>
      <c r="L160" s="26"/>
    </row>
    <row r="161" spans="1:15" ht="26.25" x14ac:dyDescent="0.25">
      <c r="A161" s="12"/>
      <c r="B161" s="48" t="s">
        <v>1183</v>
      </c>
      <c r="C161" s="32"/>
      <c r="D161" s="59"/>
      <c r="E161" s="59"/>
      <c r="F161" s="32"/>
      <c r="G161" s="59"/>
      <c r="H161" s="59"/>
      <c r="I161" s="32"/>
      <c r="J161" s="59"/>
      <c r="K161" s="59"/>
      <c r="L161" s="32"/>
    </row>
    <row r="162" spans="1:15" x14ac:dyDescent="0.25">
      <c r="A162" s="12"/>
      <c r="B162" s="34" t="s">
        <v>1184</v>
      </c>
      <c r="C162" s="26"/>
      <c r="D162" s="70">
        <v>23099757</v>
      </c>
      <c r="E162" s="70"/>
      <c r="F162" s="26"/>
      <c r="G162" s="70">
        <v>27486</v>
      </c>
      <c r="H162" s="70"/>
      <c r="I162" s="26"/>
      <c r="J162" s="70">
        <v>2939</v>
      </c>
      <c r="K162" s="70"/>
      <c r="L162" s="26"/>
    </row>
    <row r="163" spans="1:15" x14ac:dyDescent="0.25">
      <c r="A163" s="12"/>
      <c r="B163" s="37" t="s">
        <v>1185</v>
      </c>
      <c r="C163" s="32"/>
      <c r="D163" s="68">
        <v>1900000</v>
      </c>
      <c r="E163" s="68"/>
      <c r="F163" s="32"/>
      <c r="G163" s="68">
        <v>4221</v>
      </c>
      <c r="H163" s="68"/>
      <c r="I163" s="32"/>
      <c r="J163" s="69">
        <v>12</v>
      </c>
      <c r="K163" s="69"/>
      <c r="L163" s="32"/>
    </row>
    <row r="164" spans="1:15" x14ac:dyDescent="0.25">
      <c r="A164" s="12"/>
      <c r="B164" s="34" t="s">
        <v>1186</v>
      </c>
      <c r="C164" s="26"/>
      <c r="D164" s="70">
        <v>25217</v>
      </c>
      <c r="E164" s="70"/>
      <c r="F164" s="26"/>
      <c r="G164" s="71">
        <v>9</v>
      </c>
      <c r="H164" s="71"/>
      <c r="I164" s="26"/>
      <c r="J164" s="71">
        <v>41</v>
      </c>
      <c r="K164" s="71"/>
      <c r="L164" s="26"/>
    </row>
    <row r="165" spans="1:15" ht="15.75" thickBot="1" x14ac:dyDescent="0.3">
      <c r="A165" s="12"/>
      <c r="B165" s="37" t="s">
        <v>1187</v>
      </c>
      <c r="C165" s="32"/>
      <c r="D165" s="61">
        <v>530000</v>
      </c>
      <c r="E165" s="61"/>
      <c r="F165" s="32"/>
      <c r="G165" s="61">
        <v>7534</v>
      </c>
      <c r="H165" s="61"/>
      <c r="I165" s="32"/>
      <c r="J165" s="61">
        <v>7192</v>
      </c>
      <c r="K165" s="61"/>
      <c r="L165" s="32"/>
    </row>
    <row r="166" spans="1:15" ht="27" thickBot="1" x14ac:dyDescent="0.3">
      <c r="A166" s="12"/>
      <c r="B166" s="22" t="s">
        <v>1188</v>
      </c>
      <c r="C166" s="26"/>
      <c r="D166" s="64">
        <v>25554974</v>
      </c>
      <c r="E166" s="64"/>
      <c r="F166" s="26"/>
      <c r="G166" s="64">
        <v>39250</v>
      </c>
      <c r="H166" s="64"/>
      <c r="I166" s="26"/>
      <c r="J166" s="64">
        <v>10184</v>
      </c>
      <c r="K166" s="64"/>
      <c r="L166" s="26"/>
    </row>
    <row r="167" spans="1:15" x14ac:dyDescent="0.25">
      <c r="A167" s="12"/>
      <c r="B167" s="44"/>
      <c r="C167" s="32"/>
      <c r="D167" s="60"/>
      <c r="E167" s="60"/>
      <c r="F167" s="32"/>
      <c r="G167" s="60"/>
      <c r="H167" s="60"/>
      <c r="I167" s="32"/>
      <c r="J167" s="60"/>
      <c r="K167" s="60"/>
      <c r="L167" s="32"/>
    </row>
    <row r="168" spans="1:15" ht="27" thickBot="1" x14ac:dyDescent="0.3">
      <c r="A168" s="12"/>
      <c r="B168" s="45" t="s">
        <v>1189</v>
      </c>
      <c r="C168" s="26"/>
      <c r="D168" s="86" t="s">
        <v>407</v>
      </c>
      <c r="E168" s="87">
        <v>103505508</v>
      </c>
      <c r="F168" s="26"/>
      <c r="G168" s="70">
        <v>966532</v>
      </c>
      <c r="H168" s="70"/>
      <c r="I168" s="26"/>
      <c r="J168" s="70">
        <v>3890294</v>
      </c>
      <c r="K168" s="70"/>
      <c r="L168" s="26"/>
    </row>
    <row r="169" spans="1:15" ht="16.5" thickTop="1" thickBot="1" x14ac:dyDescent="0.3">
      <c r="A169" s="12"/>
      <c r="B169" s="37" t="s">
        <v>1190</v>
      </c>
      <c r="C169" s="32"/>
      <c r="D169" s="119"/>
      <c r="E169" s="119"/>
      <c r="F169" s="32"/>
      <c r="G169" s="62" t="s">
        <v>1197</v>
      </c>
      <c r="H169" s="62"/>
      <c r="I169" s="47" t="s">
        <v>413</v>
      </c>
      <c r="J169" s="62" t="s">
        <v>1197</v>
      </c>
      <c r="K169" s="62"/>
      <c r="L169" s="47" t="s">
        <v>413</v>
      </c>
    </row>
    <row r="170" spans="1:15" x14ac:dyDescent="0.25">
      <c r="A170" s="12"/>
      <c r="B170" s="45" t="s">
        <v>1192</v>
      </c>
      <c r="C170" s="26"/>
      <c r="D170" s="67"/>
      <c r="E170" s="67"/>
      <c r="F170" s="26"/>
      <c r="G170" s="121">
        <v>49594</v>
      </c>
      <c r="H170" s="121"/>
      <c r="I170" s="26"/>
      <c r="J170" s="121">
        <v>2973356</v>
      </c>
      <c r="K170" s="121"/>
      <c r="L170" s="26"/>
    </row>
    <row r="171" spans="1:15" ht="27" thickBot="1" x14ac:dyDescent="0.3">
      <c r="A171" s="12"/>
      <c r="B171" s="37" t="s">
        <v>1193</v>
      </c>
      <c r="C171" s="32"/>
      <c r="D171" s="59"/>
      <c r="E171" s="59"/>
      <c r="F171" s="32"/>
      <c r="G171" s="62" t="s">
        <v>1198</v>
      </c>
      <c r="H171" s="62"/>
      <c r="I171" s="47" t="s">
        <v>413</v>
      </c>
      <c r="J171" s="62" t="s">
        <v>1199</v>
      </c>
      <c r="K171" s="62"/>
      <c r="L171" s="47" t="s">
        <v>413</v>
      </c>
    </row>
    <row r="172" spans="1:15" ht="27" thickBot="1" x14ac:dyDescent="0.3">
      <c r="A172" s="12"/>
      <c r="B172" s="45" t="s">
        <v>1196</v>
      </c>
      <c r="C172" s="26"/>
      <c r="D172" s="67"/>
      <c r="E172" s="67"/>
      <c r="F172" s="26"/>
      <c r="G172" s="86" t="s">
        <v>407</v>
      </c>
      <c r="H172" s="94">
        <v>41894</v>
      </c>
      <c r="I172" s="26"/>
      <c r="J172" s="86" t="s">
        <v>407</v>
      </c>
      <c r="K172" s="94">
        <v>426788</v>
      </c>
      <c r="L172" s="26"/>
    </row>
    <row r="173" spans="1:15" ht="15.75" thickTop="1" x14ac:dyDescent="0.25">
      <c r="A173" s="12"/>
      <c r="B173" s="106"/>
      <c r="C173" s="106"/>
      <c r="D173" s="106"/>
      <c r="E173" s="106"/>
      <c r="F173" s="106"/>
      <c r="G173" s="106"/>
      <c r="H173" s="106"/>
      <c r="I173" s="106"/>
      <c r="J173" s="106"/>
      <c r="K173" s="106"/>
      <c r="L173" s="106"/>
      <c r="M173" s="106"/>
      <c r="N173" s="106"/>
      <c r="O173" s="106"/>
    </row>
    <row r="174" spans="1:15" x14ac:dyDescent="0.25">
      <c r="A174" s="12"/>
      <c r="B174" s="106"/>
      <c r="C174" s="106"/>
      <c r="D174" s="106"/>
      <c r="E174" s="106"/>
      <c r="F174" s="106"/>
      <c r="G174" s="106"/>
      <c r="H174" s="106"/>
      <c r="I174" s="106"/>
      <c r="J174" s="106"/>
      <c r="K174" s="106"/>
      <c r="L174" s="106"/>
      <c r="M174" s="106"/>
      <c r="N174" s="106"/>
      <c r="O174" s="106"/>
    </row>
    <row r="175" spans="1:15" x14ac:dyDescent="0.25">
      <c r="A175" s="12"/>
      <c r="B175" s="114" t="s">
        <v>1200</v>
      </c>
      <c r="C175" s="114"/>
      <c r="D175" s="114"/>
      <c r="E175" s="114"/>
      <c r="F175" s="114"/>
      <c r="G175" s="114"/>
      <c r="H175" s="114"/>
      <c r="I175" s="114"/>
      <c r="J175" s="114"/>
      <c r="K175" s="114"/>
      <c r="L175" s="114"/>
      <c r="M175" s="114"/>
      <c r="N175" s="114"/>
      <c r="O175" s="114"/>
    </row>
    <row r="176" spans="1:15" x14ac:dyDescent="0.25">
      <c r="A176" s="12"/>
      <c r="B176" s="114" t="s">
        <v>1201</v>
      </c>
      <c r="C176" s="114"/>
      <c r="D176" s="114"/>
      <c r="E176" s="114"/>
      <c r="F176" s="114"/>
      <c r="G176" s="114"/>
      <c r="H176" s="114"/>
      <c r="I176" s="114"/>
      <c r="J176" s="114"/>
      <c r="K176" s="114"/>
      <c r="L176" s="114"/>
      <c r="M176" s="114"/>
      <c r="N176" s="114"/>
      <c r="O176" s="114"/>
    </row>
    <row r="177" spans="1:15" x14ac:dyDescent="0.25">
      <c r="A177" s="12"/>
      <c r="B177" s="106"/>
      <c r="C177" s="106"/>
      <c r="D177" s="106"/>
      <c r="E177" s="106"/>
      <c r="F177" s="106"/>
      <c r="G177" s="106"/>
      <c r="H177" s="106"/>
      <c r="I177" s="106"/>
      <c r="J177" s="106"/>
      <c r="K177" s="106"/>
      <c r="L177" s="106"/>
      <c r="M177" s="106"/>
      <c r="N177" s="106"/>
      <c r="O177" s="106"/>
    </row>
    <row r="178" spans="1:15" x14ac:dyDescent="0.25">
      <c r="A178" s="12"/>
      <c r="B178" s="104" t="s">
        <v>1202</v>
      </c>
      <c r="C178" s="104"/>
      <c r="D178" s="104"/>
      <c r="E178" s="104"/>
      <c r="F178" s="104"/>
      <c r="G178" s="104"/>
      <c r="H178" s="104"/>
      <c r="I178" s="104"/>
      <c r="J178" s="104"/>
      <c r="K178" s="104"/>
      <c r="L178" s="104"/>
      <c r="M178" s="104"/>
      <c r="N178" s="104"/>
      <c r="O178" s="104"/>
    </row>
    <row r="179" spans="1:15" x14ac:dyDescent="0.25">
      <c r="A179" s="12"/>
      <c r="B179" s="106"/>
      <c r="C179" s="106"/>
      <c r="D179" s="106"/>
      <c r="E179" s="106"/>
      <c r="F179" s="106"/>
      <c r="G179" s="106"/>
      <c r="H179" s="106"/>
      <c r="I179" s="106"/>
      <c r="J179" s="106"/>
      <c r="K179" s="106"/>
      <c r="L179" s="106"/>
      <c r="M179" s="106"/>
      <c r="N179" s="106"/>
      <c r="O179" s="106"/>
    </row>
    <row r="180" spans="1:15" ht="63.75" customHeight="1" x14ac:dyDescent="0.25">
      <c r="A180" s="12"/>
      <c r="B180" s="106" t="s">
        <v>1203</v>
      </c>
      <c r="C180" s="106"/>
      <c r="D180" s="106"/>
      <c r="E180" s="106"/>
      <c r="F180" s="106"/>
      <c r="G180" s="106"/>
      <c r="H180" s="106"/>
      <c r="I180" s="106"/>
      <c r="J180" s="106"/>
      <c r="K180" s="106"/>
      <c r="L180" s="106"/>
      <c r="M180" s="106"/>
      <c r="N180" s="106"/>
      <c r="O180" s="106"/>
    </row>
    <row r="181" spans="1:15" x14ac:dyDescent="0.25">
      <c r="A181" s="12"/>
      <c r="B181" s="106"/>
      <c r="C181" s="106"/>
      <c r="D181" s="106"/>
      <c r="E181" s="106"/>
      <c r="F181" s="106"/>
      <c r="G181" s="106"/>
      <c r="H181" s="106"/>
      <c r="I181" s="106"/>
      <c r="J181" s="106"/>
      <c r="K181" s="106"/>
      <c r="L181" s="106"/>
      <c r="M181" s="106"/>
      <c r="N181" s="106"/>
      <c r="O181" s="106"/>
    </row>
    <row r="182" spans="1:15" ht="25.5" customHeight="1" x14ac:dyDescent="0.25">
      <c r="A182" s="12"/>
      <c r="B182" s="106" t="s">
        <v>1204</v>
      </c>
      <c r="C182" s="106"/>
      <c r="D182" s="106"/>
      <c r="E182" s="106"/>
      <c r="F182" s="106"/>
      <c r="G182" s="106"/>
      <c r="H182" s="106"/>
      <c r="I182" s="106"/>
      <c r="J182" s="106"/>
      <c r="K182" s="106"/>
      <c r="L182" s="106"/>
      <c r="M182" s="106"/>
      <c r="N182" s="106"/>
      <c r="O182" s="106"/>
    </row>
    <row r="183" spans="1:15" x14ac:dyDescent="0.25">
      <c r="A183" s="12"/>
      <c r="B183" s="105"/>
      <c r="C183" s="105"/>
      <c r="D183" s="105"/>
      <c r="E183" s="105"/>
      <c r="F183" s="105"/>
      <c r="G183" s="105"/>
      <c r="H183" s="105"/>
      <c r="I183" s="105"/>
      <c r="J183" s="105"/>
      <c r="K183" s="105"/>
      <c r="L183" s="105"/>
      <c r="M183" s="105"/>
      <c r="N183" s="105"/>
      <c r="O183" s="105"/>
    </row>
    <row r="184" spans="1:15" x14ac:dyDescent="0.25">
      <c r="A184" s="12"/>
      <c r="B184" s="106" t="s">
        <v>1205</v>
      </c>
      <c r="C184" s="106"/>
      <c r="D184" s="106"/>
      <c r="E184" s="106"/>
      <c r="F184" s="106"/>
      <c r="G184" s="106"/>
      <c r="H184" s="106"/>
      <c r="I184" s="106"/>
      <c r="J184" s="106"/>
      <c r="K184" s="106"/>
      <c r="L184" s="106"/>
      <c r="M184" s="106"/>
      <c r="N184" s="106"/>
      <c r="O184" s="106"/>
    </row>
    <row r="185" spans="1:15" x14ac:dyDescent="0.25">
      <c r="A185" s="12"/>
      <c r="B185" s="106"/>
      <c r="C185" s="106"/>
      <c r="D185" s="106"/>
      <c r="E185" s="106"/>
      <c r="F185" s="106"/>
      <c r="G185" s="106"/>
      <c r="H185" s="106"/>
      <c r="I185" s="106"/>
      <c r="J185" s="106"/>
      <c r="K185" s="106"/>
      <c r="L185" s="106"/>
      <c r="M185" s="106"/>
      <c r="N185" s="106"/>
      <c r="O185" s="106"/>
    </row>
    <row r="186" spans="1:15" ht="15.75" thickBot="1" x14ac:dyDescent="0.3">
      <c r="A186" s="12"/>
      <c r="B186" s="26"/>
      <c r="C186" s="27"/>
      <c r="D186" s="54" t="s">
        <v>391</v>
      </c>
      <c r="E186" s="54"/>
      <c r="F186" s="54"/>
      <c r="G186" s="54"/>
      <c r="H186" s="54"/>
      <c r="I186" s="54"/>
      <c r="J186" s="54"/>
      <c r="K186" s="54"/>
      <c r="L186" s="54"/>
      <c r="M186" s="54"/>
      <c r="N186" s="54"/>
      <c r="O186" s="27"/>
    </row>
    <row r="187" spans="1:15" x14ac:dyDescent="0.25">
      <c r="A187" s="12"/>
      <c r="B187" s="116"/>
      <c r="C187" s="55"/>
      <c r="D187" s="58" t="s">
        <v>1206</v>
      </c>
      <c r="E187" s="58"/>
      <c r="F187" s="56"/>
      <c r="G187" s="58" t="s">
        <v>1206</v>
      </c>
      <c r="H187" s="58"/>
      <c r="I187" s="56"/>
      <c r="J187" s="58" t="s">
        <v>1208</v>
      </c>
      <c r="K187" s="58"/>
      <c r="L187" s="56"/>
      <c r="M187" s="58" t="s">
        <v>1209</v>
      </c>
      <c r="N187" s="58"/>
      <c r="O187" s="55"/>
    </row>
    <row r="188" spans="1:15" ht="15.75" thickBot="1" x14ac:dyDescent="0.3">
      <c r="A188" s="12"/>
      <c r="B188" s="116"/>
      <c r="C188" s="55"/>
      <c r="D188" s="54" t="s">
        <v>1142</v>
      </c>
      <c r="E188" s="54"/>
      <c r="F188" s="55"/>
      <c r="G188" s="54" t="s">
        <v>1207</v>
      </c>
      <c r="H188" s="54"/>
      <c r="I188" s="55"/>
      <c r="J188" s="54"/>
      <c r="K188" s="54"/>
      <c r="L188" s="55"/>
      <c r="M188" s="54" t="s">
        <v>1210</v>
      </c>
      <c r="N188" s="54"/>
      <c r="O188" s="55"/>
    </row>
    <row r="189" spans="1:15" x14ac:dyDescent="0.25">
      <c r="A189" s="12"/>
      <c r="B189" s="26"/>
      <c r="C189" s="27"/>
      <c r="D189" s="56"/>
      <c r="E189" s="56"/>
      <c r="F189" s="27"/>
      <c r="G189" s="56"/>
      <c r="H189" s="56"/>
      <c r="I189" s="27"/>
      <c r="J189" s="56"/>
      <c r="K189" s="56"/>
      <c r="L189" s="27"/>
      <c r="M189" s="56"/>
      <c r="N189" s="56"/>
      <c r="O189" s="27"/>
    </row>
    <row r="190" spans="1:15" ht="26.25" x14ac:dyDescent="0.25">
      <c r="A190" s="12"/>
      <c r="B190" s="31" t="s">
        <v>1211</v>
      </c>
      <c r="C190" s="32"/>
      <c r="D190" s="59"/>
      <c r="E190" s="59"/>
      <c r="F190" s="32"/>
      <c r="G190" s="59"/>
      <c r="H190" s="59"/>
      <c r="I190" s="32"/>
      <c r="J190" s="59"/>
      <c r="K190" s="59"/>
      <c r="L190" s="32"/>
      <c r="M190" s="59"/>
      <c r="N190" s="59"/>
      <c r="O190" s="32"/>
    </row>
    <row r="191" spans="1:15" x14ac:dyDescent="0.25">
      <c r="A191" s="12"/>
      <c r="B191" s="45" t="s">
        <v>1184</v>
      </c>
      <c r="C191" s="26"/>
      <c r="D191" s="67"/>
      <c r="E191" s="67"/>
      <c r="F191" s="26"/>
      <c r="G191" s="67"/>
      <c r="H191" s="67"/>
      <c r="I191" s="26"/>
      <c r="J191" s="67"/>
      <c r="K191" s="67"/>
      <c r="L191" s="26"/>
      <c r="M191" s="67"/>
      <c r="N191" s="67"/>
      <c r="O191" s="26"/>
    </row>
    <row r="192" spans="1:15" x14ac:dyDescent="0.25">
      <c r="A192" s="12"/>
      <c r="B192" s="37" t="s">
        <v>279</v>
      </c>
      <c r="C192" s="32"/>
      <c r="D192" s="47" t="s">
        <v>407</v>
      </c>
      <c r="E192" s="38">
        <v>1470258</v>
      </c>
      <c r="F192" s="32"/>
      <c r="G192" s="47" t="s">
        <v>407</v>
      </c>
      <c r="H192" s="40" t="s">
        <v>1212</v>
      </c>
      <c r="I192" s="47" t="s">
        <v>413</v>
      </c>
      <c r="J192" s="47" t="s">
        <v>407</v>
      </c>
      <c r="K192" s="38">
        <v>2177</v>
      </c>
      <c r="L192" s="32"/>
      <c r="M192" s="47" t="s">
        <v>407</v>
      </c>
      <c r="N192" s="40" t="s">
        <v>1213</v>
      </c>
      <c r="O192" s="47" t="s">
        <v>413</v>
      </c>
    </row>
    <row r="193" spans="1:15" ht="15.75" thickBot="1" x14ac:dyDescent="0.3">
      <c r="A193" s="12"/>
      <c r="B193" s="34" t="s">
        <v>1214</v>
      </c>
      <c r="C193" s="26"/>
      <c r="D193" s="65" t="s">
        <v>1215</v>
      </c>
      <c r="E193" s="65"/>
      <c r="F193" s="14" t="s">
        <v>413</v>
      </c>
      <c r="G193" s="63">
        <v>523366</v>
      </c>
      <c r="H193" s="63"/>
      <c r="I193" s="26"/>
      <c r="J193" s="65" t="s">
        <v>1216</v>
      </c>
      <c r="K193" s="65"/>
      <c r="L193" s="14" t="s">
        <v>413</v>
      </c>
      <c r="M193" s="63">
        <v>306841</v>
      </c>
      <c r="N193" s="63"/>
      <c r="O193" s="26"/>
    </row>
    <row r="194" spans="1:15" x14ac:dyDescent="0.25">
      <c r="A194" s="12"/>
      <c r="B194" s="44"/>
      <c r="C194" s="32"/>
      <c r="D194" s="60"/>
      <c r="E194" s="60"/>
      <c r="F194" s="32"/>
      <c r="G194" s="60"/>
      <c r="H194" s="60"/>
      <c r="I194" s="32"/>
      <c r="J194" s="60"/>
      <c r="K194" s="60"/>
      <c r="L194" s="32"/>
      <c r="M194" s="60"/>
      <c r="N194" s="60"/>
      <c r="O194" s="32"/>
    </row>
    <row r="195" spans="1:15" ht="28.5" thickBot="1" x14ac:dyDescent="0.3">
      <c r="A195" s="12"/>
      <c r="B195" s="21" t="s">
        <v>1217</v>
      </c>
      <c r="C195" s="26"/>
      <c r="D195" s="63">
        <v>946852</v>
      </c>
      <c r="E195" s="63"/>
      <c r="F195" s="26"/>
      <c r="G195" s="71" t="s">
        <v>1218</v>
      </c>
      <c r="H195" s="71"/>
      <c r="I195" s="14" t="s">
        <v>413</v>
      </c>
      <c r="J195" s="63">
        <v>2137</v>
      </c>
      <c r="K195" s="63"/>
      <c r="L195" s="26"/>
      <c r="M195" s="86" t="s">
        <v>407</v>
      </c>
      <c r="N195" s="88" t="s">
        <v>1219</v>
      </c>
      <c r="O195" s="14" t="s">
        <v>413</v>
      </c>
    </row>
    <row r="196" spans="1:15" ht="15.75" thickBot="1" x14ac:dyDescent="0.3">
      <c r="A196" s="12"/>
      <c r="B196" s="37" t="s">
        <v>1220</v>
      </c>
      <c r="C196" s="32"/>
      <c r="D196" s="73" t="s">
        <v>1221</v>
      </c>
      <c r="E196" s="73"/>
      <c r="F196" s="47" t="s">
        <v>413</v>
      </c>
      <c r="G196" s="59"/>
      <c r="H196" s="59"/>
      <c r="I196" s="32"/>
      <c r="J196" s="73" t="s">
        <v>1221</v>
      </c>
      <c r="K196" s="73"/>
      <c r="L196" s="47" t="s">
        <v>413</v>
      </c>
      <c r="M196" s="51" t="s">
        <v>407</v>
      </c>
      <c r="N196" s="53" t="s">
        <v>1222</v>
      </c>
      <c r="O196" s="47" t="s">
        <v>413</v>
      </c>
    </row>
    <row r="197" spans="1:15" ht="15.75" thickTop="1" x14ac:dyDescent="0.25">
      <c r="A197" s="12"/>
      <c r="B197" s="49"/>
      <c r="C197" s="26"/>
      <c r="D197" s="74"/>
      <c r="E197" s="74"/>
      <c r="F197" s="26"/>
      <c r="G197" s="67"/>
      <c r="H197" s="67"/>
      <c r="I197" s="26"/>
      <c r="J197" s="74"/>
      <c r="K197" s="74"/>
      <c r="L197" s="26"/>
      <c r="M197" s="118"/>
      <c r="N197" s="118"/>
      <c r="O197" s="26"/>
    </row>
    <row r="198" spans="1:15" ht="26.25" x14ac:dyDescent="0.25">
      <c r="A198" s="12"/>
      <c r="B198" s="31" t="s">
        <v>1183</v>
      </c>
      <c r="C198" s="32"/>
      <c r="D198" s="59"/>
      <c r="E198" s="59"/>
      <c r="F198" s="32"/>
      <c r="G198" s="59"/>
      <c r="H198" s="59"/>
      <c r="I198" s="32"/>
      <c r="J198" s="59"/>
      <c r="K198" s="59"/>
      <c r="L198" s="32"/>
      <c r="M198" s="59"/>
      <c r="N198" s="59"/>
      <c r="O198" s="32"/>
    </row>
    <row r="199" spans="1:15" x14ac:dyDescent="0.25">
      <c r="A199" s="12"/>
      <c r="B199" s="45" t="s">
        <v>1223</v>
      </c>
      <c r="C199" s="26"/>
      <c r="D199" s="71" t="s">
        <v>1224</v>
      </c>
      <c r="E199" s="71"/>
      <c r="F199" s="14" t="s">
        <v>413</v>
      </c>
      <c r="G199" s="67"/>
      <c r="H199" s="67"/>
      <c r="I199" s="26"/>
      <c r="J199" s="71" t="s">
        <v>1224</v>
      </c>
      <c r="K199" s="71"/>
      <c r="L199" s="14" t="s">
        <v>413</v>
      </c>
      <c r="M199" s="67"/>
      <c r="N199" s="67"/>
      <c r="O199" s="26"/>
    </row>
    <row r="200" spans="1:15" x14ac:dyDescent="0.25">
      <c r="A200" s="12"/>
      <c r="B200" s="31" t="s">
        <v>1225</v>
      </c>
      <c r="C200" s="32"/>
      <c r="D200" s="59"/>
      <c r="E200" s="59"/>
      <c r="F200" s="32"/>
      <c r="G200" s="59"/>
      <c r="H200" s="59"/>
      <c r="I200" s="32"/>
      <c r="J200" s="59"/>
      <c r="K200" s="59"/>
      <c r="L200" s="32"/>
      <c r="M200" s="59"/>
      <c r="N200" s="59"/>
      <c r="O200" s="32"/>
    </row>
    <row r="201" spans="1:15" x14ac:dyDescent="0.25">
      <c r="A201" s="12"/>
      <c r="B201" s="34" t="s">
        <v>279</v>
      </c>
      <c r="C201" s="26"/>
      <c r="D201" s="71" t="s">
        <v>1226</v>
      </c>
      <c r="E201" s="71"/>
      <c r="F201" s="14" t="s">
        <v>413</v>
      </c>
      <c r="G201" s="67"/>
      <c r="H201" s="67"/>
      <c r="I201" s="26"/>
      <c r="J201" s="71" t="s">
        <v>1226</v>
      </c>
      <c r="K201" s="71"/>
      <c r="L201" s="14" t="s">
        <v>413</v>
      </c>
      <c r="M201" s="67"/>
      <c r="N201" s="67"/>
      <c r="O201" s="26"/>
    </row>
    <row r="202" spans="1:15" x14ac:dyDescent="0.25">
      <c r="A202" s="12"/>
      <c r="B202" s="37" t="s">
        <v>1227</v>
      </c>
      <c r="C202" s="32"/>
      <c r="D202" s="68">
        <v>2807</v>
      </c>
      <c r="E202" s="68"/>
      <c r="F202" s="32"/>
      <c r="G202" s="59"/>
      <c r="H202" s="59"/>
      <c r="I202" s="32"/>
      <c r="J202" s="68">
        <v>2807</v>
      </c>
      <c r="K202" s="68"/>
      <c r="L202" s="32"/>
      <c r="M202" s="59"/>
      <c r="N202" s="59"/>
      <c r="O202" s="32"/>
    </row>
    <row r="203" spans="1:15" x14ac:dyDescent="0.25">
      <c r="A203" s="12"/>
      <c r="B203" s="45" t="s">
        <v>1186</v>
      </c>
      <c r="C203" s="26"/>
      <c r="D203" s="71" t="s">
        <v>1228</v>
      </c>
      <c r="E203" s="71"/>
      <c r="F203" s="14" t="s">
        <v>413</v>
      </c>
      <c r="G203" s="67"/>
      <c r="H203" s="67"/>
      <c r="I203" s="26"/>
      <c r="J203" s="71" t="s">
        <v>1228</v>
      </c>
      <c r="K203" s="71"/>
      <c r="L203" s="14" t="s">
        <v>413</v>
      </c>
      <c r="M203" s="67"/>
      <c r="N203" s="67"/>
      <c r="O203" s="26"/>
    </row>
    <row r="204" spans="1:15" ht="26.25" x14ac:dyDescent="0.25">
      <c r="A204" s="12"/>
      <c r="B204" s="31" t="s">
        <v>1229</v>
      </c>
      <c r="C204" s="32"/>
      <c r="D204" s="59"/>
      <c r="E204" s="59"/>
      <c r="F204" s="32"/>
      <c r="G204" s="59"/>
      <c r="H204" s="59"/>
      <c r="I204" s="32"/>
      <c r="J204" s="59"/>
      <c r="K204" s="59"/>
      <c r="L204" s="32"/>
      <c r="M204" s="59"/>
      <c r="N204" s="59"/>
      <c r="O204" s="32"/>
    </row>
    <row r="205" spans="1:15" x14ac:dyDescent="0.25">
      <c r="A205" s="12"/>
      <c r="B205" s="34" t="s">
        <v>1214</v>
      </c>
      <c r="C205" s="26"/>
      <c r="D205" s="71" t="s">
        <v>1230</v>
      </c>
      <c r="E205" s="71"/>
      <c r="F205" s="14" t="s">
        <v>413</v>
      </c>
      <c r="G205" s="67"/>
      <c r="H205" s="67"/>
      <c r="I205" s="26"/>
      <c r="J205" s="71" t="s">
        <v>1230</v>
      </c>
      <c r="K205" s="71"/>
      <c r="L205" s="14" t="s">
        <v>413</v>
      </c>
      <c r="M205" s="67"/>
      <c r="N205" s="67"/>
      <c r="O205" s="26"/>
    </row>
    <row r="206" spans="1:15" ht="26.25" x14ac:dyDescent="0.25">
      <c r="A206" s="12"/>
      <c r="B206" s="37" t="s">
        <v>1231</v>
      </c>
      <c r="C206" s="32"/>
      <c r="D206" s="69" t="s">
        <v>1232</v>
      </c>
      <c r="E206" s="69"/>
      <c r="F206" s="47" t="s">
        <v>413</v>
      </c>
      <c r="G206" s="59"/>
      <c r="H206" s="59"/>
      <c r="I206" s="32"/>
      <c r="J206" s="69" t="s">
        <v>1232</v>
      </c>
      <c r="K206" s="69"/>
      <c r="L206" s="47" t="s">
        <v>413</v>
      </c>
      <c r="M206" s="59"/>
      <c r="N206" s="59"/>
      <c r="O206" s="32"/>
    </row>
    <row r="207" spans="1:15" ht="15.75" thickBot="1" x14ac:dyDescent="0.3">
      <c r="A207" s="12"/>
      <c r="B207" s="34" t="s">
        <v>1233</v>
      </c>
      <c r="C207" s="26"/>
      <c r="D207" s="63">
        <v>18379</v>
      </c>
      <c r="E207" s="63"/>
      <c r="F207" s="26"/>
      <c r="G207" s="67"/>
      <c r="H207" s="67"/>
      <c r="I207" s="26"/>
      <c r="J207" s="63">
        <v>18379</v>
      </c>
      <c r="K207" s="63"/>
      <c r="L207" s="26"/>
      <c r="M207" s="67"/>
      <c r="N207" s="67"/>
      <c r="O207" s="26"/>
    </row>
    <row r="208" spans="1:15" x14ac:dyDescent="0.25">
      <c r="A208" s="12"/>
      <c r="B208" s="44"/>
      <c r="C208" s="32"/>
      <c r="D208" s="60"/>
      <c r="E208" s="60"/>
      <c r="F208" s="32"/>
      <c r="G208" s="59"/>
      <c r="H208" s="59"/>
      <c r="I208" s="32"/>
      <c r="J208" s="60"/>
      <c r="K208" s="60"/>
      <c r="L208" s="32"/>
      <c r="M208" s="59"/>
      <c r="N208" s="59"/>
      <c r="O208" s="32"/>
    </row>
    <row r="209" spans="1:15" ht="27" thickBot="1" x14ac:dyDescent="0.3">
      <c r="A209" s="12"/>
      <c r="B209" s="21" t="s">
        <v>1234</v>
      </c>
      <c r="C209" s="26"/>
      <c r="D209" s="63">
        <v>6186</v>
      </c>
      <c r="E209" s="63"/>
      <c r="F209" s="26"/>
      <c r="G209" s="143"/>
      <c r="H209" s="143"/>
      <c r="I209" s="26"/>
      <c r="J209" s="63">
        <v>6186</v>
      </c>
      <c r="K209" s="63"/>
      <c r="L209" s="26"/>
      <c r="M209" s="67"/>
      <c r="N209" s="67"/>
      <c r="O209" s="26"/>
    </row>
    <row r="210" spans="1:15" ht="27" thickBot="1" x14ac:dyDescent="0.3">
      <c r="A210" s="12"/>
      <c r="B210" s="31" t="s">
        <v>1235</v>
      </c>
      <c r="C210" s="32"/>
      <c r="D210" s="142" t="s">
        <v>407</v>
      </c>
      <c r="E210" s="98">
        <v>952948</v>
      </c>
      <c r="F210" s="32"/>
      <c r="G210" s="142" t="s">
        <v>407</v>
      </c>
      <c r="H210" s="102" t="s">
        <v>1218</v>
      </c>
      <c r="I210" s="47" t="s">
        <v>413</v>
      </c>
      <c r="J210" s="142" t="s">
        <v>407</v>
      </c>
      <c r="K210" s="98">
        <v>8233</v>
      </c>
      <c r="L210" s="32"/>
      <c r="M210" s="59"/>
      <c r="N210" s="59"/>
      <c r="O210" s="32"/>
    </row>
    <row r="211" spans="1:15" ht="15.75" thickTop="1" x14ac:dyDescent="0.25">
      <c r="A211" s="12"/>
      <c r="B211" s="106"/>
      <c r="C211" s="106"/>
      <c r="D211" s="106"/>
      <c r="E211" s="106"/>
      <c r="F211" s="106"/>
      <c r="G211" s="106"/>
      <c r="H211" s="106"/>
      <c r="I211" s="106"/>
      <c r="J211" s="106"/>
      <c r="K211" s="106"/>
      <c r="L211" s="106"/>
      <c r="M211" s="106"/>
      <c r="N211" s="106"/>
      <c r="O211" s="106"/>
    </row>
    <row r="212" spans="1:15" ht="15.75" thickBot="1" x14ac:dyDescent="0.3">
      <c r="A212" s="12"/>
      <c r="B212" s="26"/>
      <c r="C212" s="27"/>
      <c r="D212" s="54" t="s">
        <v>446</v>
      </c>
      <c r="E212" s="54"/>
      <c r="F212" s="54"/>
      <c r="G212" s="54"/>
      <c r="H212" s="54"/>
      <c r="I212" s="54"/>
      <c r="J212" s="54"/>
      <c r="K212" s="54"/>
      <c r="L212" s="54"/>
      <c r="M212" s="54"/>
      <c r="N212" s="54"/>
      <c r="O212" s="27"/>
    </row>
    <row r="213" spans="1:15" x14ac:dyDescent="0.25">
      <c r="A213" s="12"/>
      <c r="B213" s="116"/>
      <c r="C213" s="55"/>
      <c r="D213" s="58" t="s">
        <v>1206</v>
      </c>
      <c r="E213" s="58"/>
      <c r="F213" s="56"/>
      <c r="G213" s="58" t="s">
        <v>1206</v>
      </c>
      <c r="H213" s="58"/>
      <c r="I213" s="56"/>
      <c r="J213" s="58" t="s">
        <v>1208</v>
      </c>
      <c r="K213" s="58"/>
      <c r="L213" s="56"/>
      <c r="M213" s="58" t="s">
        <v>1209</v>
      </c>
      <c r="N213" s="58"/>
      <c r="O213" s="55"/>
    </row>
    <row r="214" spans="1:15" ht="15.75" thickBot="1" x14ac:dyDescent="0.3">
      <c r="A214" s="12"/>
      <c r="B214" s="116"/>
      <c r="C214" s="55"/>
      <c r="D214" s="54" t="s">
        <v>1142</v>
      </c>
      <c r="E214" s="54"/>
      <c r="F214" s="55"/>
      <c r="G214" s="54" t="s">
        <v>1207</v>
      </c>
      <c r="H214" s="54"/>
      <c r="I214" s="55"/>
      <c r="J214" s="54"/>
      <c r="K214" s="54"/>
      <c r="L214" s="55"/>
      <c r="M214" s="54" t="s">
        <v>1236</v>
      </c>
      <c r="N214" s="54"/>
      <c r="O214" s="55"/>
    </row>
    <row r="215" spans="1:15" x14ac:dyDescent="0.25">
      <c r="A215" s="12"/>
      <c r="B215" s="49"/>
      <c r="C215" s="26"/>
      <c r="D215" s="74"/>
      <c r="E215" s="74"/>
      <c r="F215" s="26"/>
      <c r="G215" s="74"/>
      <c r="H215" s="74"/>
      <c r="I215" s="26"/>
      <c r="J215" s="74"/>
      <c r="K215" s="74"/>
      <c r="L215" s="26"/>
      <c r="M215" s="74"/>
      <c r="N215" s="74"/>
      <c r="O215" s="26"/>
    </row>
    <row r="216" spans="1:15" ht="26.25" x14ac:dyDescent="0.25">
      <c r="A216" s="12"/>
      <c r="B216" s="31" t="s">
        <v>1211</v>
      </c>
      <c r="C216" s="32"/>
      <c r="D216" s="59"/>
      <c r="E216" s="59"/>
      <c r="F216" s="32"/>
      <c r="G216" s="59"/>
      <c r="H216" s="59"/>
      <c r="I216" s="32"/>
      <c r="J216" s="59"/>
      <c r="K216" s="59"/>
      <c r="L216" s="32"/>
      <c r="M216" s="59"/>
      <c r="N216" s="59"/>
      <c r="O216" s="32"/>
    </row>
    <row r="217" spans="1:15" x14ac:dyDescent="0.25">
      <c r="A217" s="12"/>
      <c r="B217" s="45" t="s">
        <v>1184</v>
      </c>
      <c r="C217" s="26"/>
      <c r="D217" s="67"/>
      <c r="E217" s="67"/>
      <c r="F217" s="26"/>
      <c r="G217" s="67"/>
      <c r="H217" s="67"/>
      <c r="I217" s="26"/>
      <c r="J217" s="67"/>
      <c r="K217" s="67"/>
      <c r="L217" s="26"/>
      <c r="M217" s="67"/>
      <c r="N217" s="67"/>
      <c r="O217" s="26"/>
    </row>
    <row r="218" spans="1:15" x14ac:dyDescent="0.25">
      <c r="A218" s="12"/>
      <c r="B218" s="37" t="s">
        <v>279</v>
      </c>
      <c r="C218" s="32"/>
      <c r="D218" s="47" t="s">
        <v>407</v>
      </c>
      <c r="E218" s="38">
        <v>177116</v>
      </c>
      <c r="F218" s="32"/>
      <c r="G218" s="47" t="s">
        <v>407</v>
      </c>
      <c r="H218" s="40" t="s">
        <v>1237</v>
      </c>
      <c r="I218" s="47" t="s">
        <v>413</v>
      </c>
      <c r="J218" s="47" t="s">
        <v>407</v>
      </c>
      <c r="K218" s="40" t="s">
        <v>1238</v>
      </c>
      <c r="L218" s="47" t="s">
        <v>413</v>
      </c>
      <c r="M218" s="47" t="s">
        <v>407</v>
      </c>
      <c r="N218" s="40" t="s">
        <v>1239</v>
      </c>
      <c r="O218" s="47" t="s">
        <v>413</v>
      </c>
    </row>
    <row r="219" spans="1:15" x14ac:dyDescent="0.25">
      <c r="A219" s="12"/>
      <c r="B219" s="34" t="s">
        <v>1214</v>
      </c>
      <c r="C219" s="26"/>
      <c r="D219" s="71" t="s">
        <v>1240</v>
      </c>
      <c r="E219" s="71"/>
      <c r="F219" s="14" t="s">
        <v>413</v>
      </c>
      <c r="G219" s="70">
        <v>110024</v>
      </c>
      <c r="H219" s="70"/>
      <c r="I219" s="26"/>
      <c r="J219" s="70">
        <v>14557</v>
      </c>
      <c r="K219" s="70"/>
      <c r="L219" s="26"/>
      <c r="M219" s="70">
        <v>330862</v>
      </c>
      <c r="N219" s="70"/>
      <c r="O219" s="26"/>
    </row>
    <row r="220" spans="1:15" ht="27" thickBot="1" x14ac:dyDescent="0.3">
      <c r="A220" s="12"/>
      <c r="B220" s="37" t="s">
        <v>1231</v>
      </c>
      <c r="C220" s="32"/>
      <c r="D220" s="62">
        <v>67</v>
      </c>
      <c r="E220" s="62"/>
      <c r="F220" s="32"/>
      <c r="G220" s="62" t="s">
        <v>1241</v>
      </c>
      <c r="H220" s="62"/>
      <c r="I220" s="47" t="s">
        <v>413</v>
      </c>
      <c r="J220" s="62" t="s">
        <v>1242</v>
      </c>
      <c r="K220" s="62"/>
      <c r="L220" s="47" t="s">
        <v>413</v>
      </c>
      <c r="M220" s="61">
        <v>1237</v>
      </c>
      <c r="N220" s="61"/>
      <c r="O220" s="32"/>
    </row>
    <row r="221" spans="1:15" x14ac:dyDescent="0.25">
      <c r="A221" s="12"/>
      <c r="B221" s="49"/>
      <c r="C221" s="26"/>
      <c r="D221" s="74"/>
      <c r="E221" s="74"/>
      <c r="F221" s="26"/>
      <c r="G221" s="74"/>
      <c r="H221" s="74"/>
      <c r="I221" s="26"/>
      <c r="J221" s="74"/>
      <c r="K221" s="74"/>
      <c r="L221" s="26"/>
      <c r="M221" s="74"/>
      <c r="N221" s="74"/>
      <c r="O221" s="26"/>
    </row>
    <row r="222" spans="1:15" ht="28.5" thickBot="1" x14ac:dyDescent="0.3">
      <c r="A222" s="12"/>
      <c r="B222" s="93" t="s">
        <v>1217</v>
      </c>
      <c r="C222" s="32"/>
      <c r="D222" s="61">
        <v>81716</v>
      </c>
      <c r="E222" s="61"/>
      <c r="F222" s="32"/>
      <c r="G222" s="69" t="s">
        <v>1243</v>
      </c>
      <c r="H222" s="69"/>
      <c r="I222" s="47" t="s">
        <v>413</v>
      </c>
      <c r="J222" s="61">
        <v>4426</v>
      </c>
      <c r="K222" s="61"/>
      <c r="L222" s="32"/>
      <c r="M222" s="51" t="s">
        <v>407</v>
      </c>
      <c r="N222" s="53" t="s">
        <v>1244</v>
      </c>
      <c r="O222" s="47" t="s">
        <v>413</v>
      </c>
    </row>
    <row r="223" spans="1:15" ht="15.75" thickBot="1" x14ac:dyDescent="0.3">
      <c r="A223" s="12"/>
      <c r="B223" s="34" t="s">
        <v>1220</v>
      </c>
      <c r="C223" s="26"/>
      <c r="D223" s="66" t="s">
        <v>1245</v>
      </c>
      <c r="E223" s="66"/>
      <c r="F223" s="14" t="s">
        <v>413</v>
      </c>
      <c r="G223" s="67"/>
      <c r="H223" s="67"/>
      <c r="I223" s="26"/>
      <c r="J223" s="66" t="s">
        <v>1245</v>
      </c>
      <c r="K223" s="66"/>
      <c r="L223" s="14" t="s">
        <v>413</v>
      </c>
      <c r="M223" s="86" t="s">
        <v>407</v>
      </c>
      <c r="N223" s="88" t="s">
        <v>1246</v>
      </c>
      <c r="O223" s="14" t="s">
        <v>413</v>
      </c>
    </row>
    <row r="224" spans="1:15" ht="15.75" thickTop="1" x14ac:dyDescent="0.25">
      <c r="A224" s="12"/>
      <c r="B224" s="44"/>
      <c r="C224" s="32"/>
      <c r="D224" s="60"/>
      <c r="E224" s="60"/>
      <c r="F224" s="32"/>
      <c r="G224" s="59"/>
      <c r="H224" s="59"/>
      <c r="I224" s="32"/>
      <c r="J224" s="60"/>
      <c r="K224" s="60"/>
      <c r="L224" s="32"/>
      <c r="M224" s="119"/>
      <c r="N224" s="119"/>
      <c r="O224" s="32"/>
    </row>
    <row r="225" spans="1:15" ht="26.25" x14ac:dyDescent="0.25">
      <c r="A225" s="12"/>
      <c r="B225" s="45" t="s">
        <v>1183</v>
      </c>
      <c r="C225" s="26"/>
      <c r="D225" s="67"/>
      <c r="E225" s="67"/>
      <c r="F225" s="26"/>
      <c r="G225" s="67"/>
      <c r="H225" s="67"/>
      <c r="I225" s="26"/>
      <c r="J225" s="67"/>
      <c r="K225" s="67"/>
      <c r="L225" s="26"/>
      <c r="M225" s="67"/>
      <c r="N225" s="67"/>
      <c r="O225" s="26"/>
    </row>
    <row r="226" spans="1:15" x14ac:dyDescent="0.25">
      <c r="A226" s="12"/>
      <c r="B226" s="44"/>
      <c r="C226" s="32"/>
      <c r="D226" s="59"/>
      <c r="E226" s="59"/>
      <c r="F226" s="32"/>
      <c r="G226" s="59"/>
      <c r="H226" s="59"/>
      <c r="I226" s="32"/>
      <c r="J226" s="59"/>
      <c r="K226" s="59"/>
      <c r="L226" s="32"/>
      <c r="M226" s="59"/>
      <c r="N226" s="59"/>
      <c r="O226" s="32"/>
    </row>
    <row r="227" spans="1:15" x14ac:dyDescent="0.25">
      <c r="A227" s="12"/>
      <c r="B227" s="45" t="s">
        <v>1223</v>
      </c>
      <c r="C227" s="26"/>
      <c r="D227" s="70">
        <v>24269</v>
      </c>
      <c r="E227" s="70"/>
      <c r="F227" s="26"/>
      <c r="G227" s="67"/>
      <c r="H227" s="67"/>
      <c r="I227" s="26"/>
      <c r="J227" s="70">
        <v>24269</v>
      </c>
      <c r="K227" s="70"/>
      <c r="L227" s="26"/>
      <c r="M227" s="67"/>
      <c r="N227" s="67"/>
      <c r="O227" s="26"/>
    </row>
    <row r="228" spans="1:15" x14ac:dyDescent="0.25">
      <c r="A228" s="12"/>
      <c r="B228" s="31" t="s">
        <v>1225</v>
      </c>
      <c r="C228" s="32"/>
      <c r="D228" s="59"/>
      <c r="E228" s="59"/>
      <c r="F228" s="32"/>
      <c r="G228" s="59"/>
      <c r="H228" s="59"/>
      <c r="I228" s="32"/>
      <c r="J228" s="59"/>
      <c r="K228" s="59"/>
      <c r="L228" s="32"/>
      <c r="M228" s="59"/>
      <c r="N228" s="59"/>
      <c r="O228" s="32"/>
    </row>
    <row r="229" spans="1:15" x14ac:dyDescent="0.25">
      <c r="A229" s="12"/>
      <c r="B229" s="34" t="s">
        <v>279</v>
      </c>
      <c r="C229" s="26"/>
      <c r="D229" s="71" t="s">
        <v>1226</v>
      </c>
      <c r="E229" s="71"/>
      <c r="F229" s="14" t="s">
        <v>413</v>
      </c>
      <c r="G229" s="67"/>
      <c r="H229" s="67"/>
      <c r="I229" s="26"/>
      <c r="J229" s="71" t="s">
        <v>1226</v>
      </c>
      <c r="K229" s="71"/>
      <c r="L229" s="14" t="s">
        <v>413</v>
      </c>
      <c r="M229" s="67"/>
      <c r="N229" s="67"/>
      <c r="O229" s="26"/>
    </row>
    <row r="230" spans="1:15" x14ac:dyDescent="0.25">
      <c r="A230" s="12"/>
      <c r="B230" s="37" t="s">
        <v>1227</v>
      </c>
      <c r="C230" s="32"/>
      <c r="D230" s="69" t="s">
        <v>1247</v>
      </c>
      <c r="E230" s="69"/>
      <c r="F230" s="47" t="s">
        <v>413</v>
      </c>
      <c r="G230" s="59"/>
      <c r="H230" s="59"/>
      <c r="I230" s="32"/>
      <c r="J230" s="69" t="s">
        <v>1247</v>
      </c>
      <c r="K230" s="69"/>
      <c r="L230" s="47" t="s">
        <v>413</v>
      </c>
      <c r="M230" s="59"/>
      <c r="N230" s="59"/>
      <c r="O230" s="32"/>
    </row>
    <row r="231" spans="1:15" x14ac:dyDescent="0.25">
      <c r="A231" s="12"/>
      <c r="B231" s="45" t="s">
        <v>1186</v>
      </c>
      <c r="C231" s="26"/>
      <c r="D231" s="70">
        <v>2065</v>
      </c>
      <c r="E231" s="70"/>
      <c r="F231" s="26"/>
      <c r="G231" s="67"/>
      <c r="H231" s="67"/>
      <c r="I231" s="26"/>
      <c r="J231" s="70">
        <v>2065</v>
      </c>
      <c r="K231" s="70"/>
      <c r="L231" s="26"/>
      <c r="M231" s="67"/>
      <c r="N231" s="67"/>
      <c r="O231" s="26"/>
    </row>
    <row r="232" spans="1:15" ht="26.25" x14ac:dyDescent="0.25">
      <c r="A232" s="12"/>
      <c r="B232" s="31" t="s">
        <v>1229</v>
      </c>
      <c r="C232" s="32"/>
      <c r="D232" s="59"/>
      <c r="E232" s="59"/>
      <c r="F232" s="32"/>
      <c r="G232" s="59"/>
      <c r="H232" s="59"/>
      <c r="I232" s="32"/>
      <c r="J232" s="59"/>
      <c r="K232" s="59"/>
      <c r="L232" s="32"/>
      <c r="M232" s="59"/>
      <c r="N232" s="59"/>
      <c r="O232" s="32"/>
    </row>
    <row r="233" spans="1:15" x14ac:dyDescent="0.25">
      <c r="A233" s="12"/>
      <c r="B233" s="34" t="s">
        <v>1214</v>
      </c>
      <c r="C233" s="26"/>
      <c r="D233" s="70">
        <v>17208</v>
      </c>
      <c r="E233" s="70"/>
      <c r="F233" s="26"/>
      <c r="G233" s="67"/>
      <c r="H233" s="67"/>
      <c r="I233" s="26"/>
      <c r="J233" s="70">
        <v>17208</v>
      </c>
      <c r="K233" s="70"/>
      <c r="L233" s="26"/>
      <c r="M233" s="67"/>
      <c r="N233" s="67"/>
      <c r="O233" s="26"/>
    </row>
    <row r="234" spans="1:15" ht="26.25" x14ac:dyDescent="0.25">
      <c r="A234" s="12"/>
      <c r="B234" s="37" t="s">
        <v>1231</v>
      </c>
      <c r="C234" s="32"/>
      <c r="D234" s="68">
        <v>2241</v>
      </c>
      <c r="E234" s="68"/>
      <c r="F234" s="32"/>
      <c r="G234" s="59"/>
      <c r="H234" s="59"/>
      <c r="I234" s="32"/>
      <c r="J234" s="68">
        <v>2241</v>
      </c>
      <c r="K234" s="68"/>
      <c r="L234" s="32"/>
      <c r="M234" s="59"/>
      <c r="N234" s="59"/>
      <c r="O234" s="32"/>
    </row>
    <row r="235" spans="1:15" ht="15.75" thickBot="1" x14ac:dyDescent="0.3">
      <c r="A235" s="12"/>
      <c r="B235" s="34" t="s">
        <v>1233</v>
      </c>
      <c r="C235" s="26"/>
      <c r="D235" s="63">
        <v>8066</v>
      </c>
      <c r="E235" s="63"/>
      <c r="F235" s="26"/>
      <c r="G235" s="67"/>
      <c r="H235" s="67"/>
      <c r="I235" s="26"/>
      <c r="J235" s="63">
        <v>8066</v>
      </c>
      <c r="K235" s="63"/>
      <c r="L235" s="26"/>
      <c r="M235" s="67"/>
      <c r="N235" s="67"/>
      <c r="O235" s="26"/>
    </row>
    <row r="236" spans="1:15" x14ac:dyDescent="0.25">
      <c r="A236" s="12"/>
      <c r="B236" s="44"/>
      <c r="C236" s="32"/>
      <c r="D236" s="60"/>
      <c r="E236" s="60"/>
      <c r="F236" s="32"/>
      <c r="G236" s="59"/>
      <c r="H236" s="59"/>
      <c r="I236" s="32"/>
      <c r="J236" s="60"/>
      <c r="K236" s="60"/>
      <c r="L236" s="32"/>
      <c r="M236" s="59"/>
      <c r="N236" s="59"/>
      <c r="O236" s="32"/>
    </row>
    <row r="237" spans="1:15" ht="27" thickBot="1" x14ac:dyDescent="0.3">
      <c r="A237" s="12"/>
      <c r="B237" s="21" t="s">
        <v>1234</v>
      </c>
      <c r="C237" s="26"/>
      <c r="D237" s="63">
        <v>43068</v>
      </c>
      <c r="E237" s="63"/>
      <c r="F237" s="26"/>
      <c r="G237" s="143"/>
      <c r="H237" s="143"/>
      <c r="I237" s="26"/>
      <c r="J237" s="63">
        <v>43068</v>
      </c>
      <c r="K237" s="63"/>
      <c r="L237" s="26"/>
      <c r="M237" s="67"/>
      <c r="N237" s="67"/>
      <c r="O237" s="26"/>
    </row>
    <row r="238" spans="1:15" ht="27" thickBot="1" x14ac:dyDescent="0.3">
      <c r="A238" s="12"/>
      <c r="B238" s="31" t="s">
        <v>1235</v>
      </c>
      <c r="C238" s="32"/>
      <c r="D238" s="142" t="s">
        <v>407</v>
      </c>
      <c r="E238" s="98">
        <v>124570</v>
      </c>
      <c r="F238" s="32"/>
      <c r="G238" s="142" t="s">
        <v>407</v>
      </c>
      <c r="H238" s="102" t="s">
        <v>1243</v>
      </c>
      <c r="I238" s="47" t="s">
        <v>413</v>
      </c>
      <c r="J238" s="142" t="s">
        <v>407</v>
      </c>
      <c r="K238" s="98">
        <v>47280</v>
      </c>
      <c r="L238" s="32"/>
      <c r="M238" s="59"/>
      <c r="N238" s="59"/>
      <c r="O238" s="32"/>
    </row>
    <row r="239" spans="1:15" ht="15.75" thickTop="1" x14ac:dyDescent="0.25">
      <c r="A239" s="12"/>
      <c r="B239" s="105"/>
      <c r="C239" s="105"/>
      <c r="D239" s="105"/>
      <c r="E239" s="105"/>
      <c r="F239" s="105"/>
      <c r="G239" s="105"/>
      <c r="H239" s="105"/>
      <c r="I239" s="105"/>
      <c r="J239" s="105"/>
      <c r="K239" s="105"/>
      <c r="L239" s="105"/>
      <c r="M239" s="105"/>
      <c r="N239" s="105"/>
      <c r="O239" s="105"/>
    </row>
    <row r="240" spans="1:15" ht="15.75" thickBot="1" x14ac:dyDescent="0.3">
      <c r="A240" s="12"/>
      <c r="B240" s="26"/>
      <c r="C240" s="27"/>
      <c r="D240" s="54" t="s">
        <v>1037</v>
      </c>
      <c r="E240" s="54"/>
      <c r="F240" s="54"/>
      <c r="G240" s="54"/>
      <c r="H240" s="54"/>
      <c r="I240" s="54"/>
      <c r="J240" s="54"/>
      <c r="K240" s="54"/>
      <c r="L240" s="54"/>
      <c r="M240" s="54"/>
      <c r="N240" s="54"/>
      <c r="O240" s="27"/>
    </row>
    <row r="241" spans="1:15" x14ac:dyDescent="0.25">
      <c r="A241" s="12"/>
      <c r="B241" s="116"/>
      <c r="C241" s="55"/>
      <c r="D241" s="58" t="s">
        <v>1206</v>
      </c>
      <c r="E241" s="58"/>
      <c r="F241" s="56"/>
      <c r="G241" s="58" t="s">
        <v>1206</v>
      </c>
      <c r="H241" s="58"/>
      <c r="I241" s="56"/>
      <c r="J241" s="58" t="s">
        <v>1208</v>
      </c>
      <c r="K241" s="58"/>
      <c r="L241" s="56"/>
      <c r="M241" s="58" t="s">
        <v>1209</v>
      </c>
      <c r="N241" s="58"/>
      <c r="O241" s="55"/>
    </row>
    <row r="242" spans="1:15" ht="15.75" thickBot="1" x14ac:dyDescent="0.3">
      <c r="A242" s="12"/>
      <c r="B242" s="116"/>
      <c r="C242" s="55"/>
      <c r="D242" s="54" t="s">
        <v>1142</v>
      </c>
      <c r="E242" s="54"/>
      <c r="F242" s="55"/>
      <c r="G242" s="54" t="s">
        <v>1207</v>
      </c>
      <c r="H242" s="54"/>
      <c r="I242" s="55"/>
      <c r="J242" s="54"/>
      <c r="K242" s="54"/>
      <c r="L242" s="55"/>
      <c r="M242" s="54" t="s">
        <v>1210</v>
      </c>
      <c r="N242" s="54"/>
      <c r="O242" s="55"/>
    </row>
    <row r="243" spans="1:15" x14ac:dyDescent="0.25">
      <c r="A243" s="12"/>
      <c r="B243" s="49"/>
      <c r="C243" s="26"/>
      <c r="D243" s="74"/>
      <c r="E243" s="74"/>
      <c r="F243" s="26"/>
      <c r="G243" s="74"/>
      <c r="H243" s="74"/>
      <c r="I243" s="26"/>
      <c r="J243" s="74"/>
      <c r="K243" s="74"/>
      <c r="L243" s="26"/>
      <c r="M243" s="74"/>
      <c r="N243" s="74"/>
      <c r="O243" s="26"/>
    </row>
    <row r="244" spans="1:15" ht="26.25" x14ac:dyDescent="0.25">
      <c r="A244" s="12"/>
      <c r="B244" s="31" t="s">
        <v>1211</v>
      </c>
      <c r="C244" s="32"/>
      <c r="D244" s="59"/>
      <c r="E244" s="59"/>
      <c r="F244" s="32"/>
      <c r="G244" s="59"/>
      <c r="H244" s="59"/>
      <c r="I244" s="32"/>
      <c r="J244" s="59"/>
      <c r="K244" s="59"/>
      <c r="L244" s="32"/>
      <c r="M244" s="59"/>
      <c r="N244" s="59"/>
      <c r="O244" s="32"/>
    </row>
    <row r="245" spans="1:15" x14ac:dyDescent="0.25">
      <c r="A245" s="12"/>
      <c r="B245" s="45" t="s">
        <v>1184</v>
      </c>
      <c r="C245" s="26"/>
      <c r="D245" s="67"/>
      <c r="E245" s="67"/>
      <c r="F245" s="26"/>
      <c r="G245" s="67"/>
      <c r="H245" s="67"/>
      <c r="I245" s="26"/>
      <c r="J245" s="67"/>
      <c r="K245" s="67"/>
      <c r="L245" s="26"/>
      <c r="M245" s="67"/>
      <c r="N245" s="67"/>
      <c r="O245" s="26"/>
    </row>
    <row r="246" spans="1:15" x14ac:dyDescent="0.25">
      <c r="A246" s="12"/>
      <c r="B246" s="37" t="s">
        <v>279</v>
      </c>
      <c r="C246" s="32"/>
      <c r="D246" s="47" t="s">
        <v>407</v>
      </c>
      <c r="E246" s="40" t="s">
        <v>1248</v>
      </c>
      <c r="F246" s="47" t="s">
        <v>413</v>
      </c>
      <c r="G246" s="47" t="s">
        <v>407</v>
      </c>
      <c r="H246" s="38">
        <v>879662</v>
      </c>
      <c r="I246" s="32"/>
      <c r="J246" s="47" t="s">
        <v>407</v>
      </c>
      <c r="K246" s="38">
        <v>39864</v>
      </c>
      <c r="L246" s="32"/>
      <c r="M246" s="47" t="s">
        <v>407</v>
      </c>
      <c r="N246" s="40" t="s">
        <v>1249</v>
      </c>
      <c r="O246" s="47" t="s">
        <v>413</v>
      </c>
    </row>
    <row r="247" spans="1:15" x14ac:dyDescent="0.25">
      <c r="A247" s="12"/>
      <c r="B247" s="34" t="s">
        <v>1214</v>
      </c>
      <c r="C247" s="26"/>
      <c r="D247" s="70">
        <v>354431</v>
      </c>
      <c r="E247" s="70"/>
      <c r="F247" s="26"/>
      <c r="G247" s="71" t="s">
        <v>1250</v>
      </c>
      <c r="H247" s="71"/>
      <c r="I247" s="14" t="s">
        <v>413</v>
      </c>
      <c r="J247" s="71" t="s">
        <v>1251</v>
      </c>
      <c r="K247" s="71"/>
      <c r="L247" s="14" t="s">
        <v>413</v>
      </c>
      <c r="M247" s="70">
        <v>478647</v>
      </c>
      <c r="N247" s="70"/>
      <c r="O247" s="26"/>
    </row>
    <row r="248" spans="1:15" ht="27" thickBot="1" x14ac:dyDescent="0.3">
      <c r="A248" s="12"/>
      <c r="B248" s="37" t="s">
        <v>1231</v>
      </c>
      <c r="C248" s="32"/>
      <c r="D248" s="62" t="s">
        <v>1252</v>
      </c>
      <c r="E248" s="62"/>
      <c r="F248" s="47" t="s">
        <v>413</v>
      </c>
      <c r="G248" s="61">
        <v>1467</v>
      </c>
      <c r="H248" s="61"/>
      <c r="I248" s="32"/>
      <c r="J248" s="61">
        <v>1400</v>
      </c>
      <c r="K248" s="61"/>
      <c r="L248" s="32"/>
      <c r="M248" s="61">
        <v>1088</v>
      </c>
      <c r="N248" s="61"/>
      <c r="O248" s="32"/>
    </row>
    <row r="249" spans="1:15" x14ac:dyDescent="0.25">
      <c r="A249" s="12"/>
      <c r="B249" s="49"/>
      <c r="C249" s="26"/>
      <c r="D249" s="74"/>
      <c r="E249" s="74"/>
      <c r="F249" s="26"/>
      <c r="G249" s="74"/>
      <c r="H249" s="74"/>
      <c r="I249" s="26"/>
      <c r="J249" s="74"/>
      <c r="K249" s="74"/>
      <c r="L249" s="26"/>
      <c r="M249" s="74"/>
      <c r="N249" s="74"/>
      <c r="O249" s="26"/>
    </row>
    <row r="250" spans="1:15" ht="28.5" thickBot="1" x14ac:dyDescent="0.3">
      <c r="A250" s="12"/>
      <c r="B250" s="93" t="s">
        <v>1253</v>
      </c>
      <c r="C250" s="32"/>
      <c r="D250" s="62" t="s">
        <v>1254</v>
      </c>
      <c r="E250" s="62"/>
      <c r="F250" s="47" t="s">
        <v>413</v>
      </c>
      <c r="G250" s="68">
        <v>524443</v>
      </c>
      <c r="H250" s="68"/>
      <c r="I250" s="32"/>
      <c r="J250" s="61">
        <v>39009</v>
      </c>
      <c r="K250" s="61"/>
      <c r="L250" s="32"/>
      <c r="M250" s="51" t="s">
        <v>407</v>
      </c>
      <c r="N250" s="53" t="s">
        <v>1255</v>
      </c>
      <c r="O250" s="47" t="s">
        <v>413</v>
      </c>
    </row>
    <row r="251" spans="1:15" ht="15.75" thickBot="1" x14ac:dyDescent="0.3">
      <c r="A251" s="12"/>
      <c r="B251" s="34" t="s">
        <v>1220</v>
      </c>
      <c r="C251" s="26"/>
      <c r="D251" s="66" t="s">
        <v>1256</v>
      </c>
      <c r="E251" s="66"/>
      <c r="F251" s="14" t="s">
        <v>413</v>
      </c>
      <c r="G251" s="67"/>
      <c r="H251" s="67"/>
      <c r="I251" s="26"/>
      <c r="J251" s="66" t="s">
        <v>1256</v>
      </c>
      <c r="K251" s="66"/>
      <c r="L251" s="14" t="s">
        <v>413</v>
      </c>
      <c r="M251" s="86" t="s">
        <v>407</v>
      </c>
      <c r="N251" s="88" t="s">
        <v>1257</v>
      </c>
      <c r="O251" s="14" t="s">
        <v>413</v>
      </c>
    </row>
    <row r="252" spans="1:15" ht="15.75" thickTop="1" x14ac:dyDescent="0.25">
      <c r="A252" s="12"/>
      <c r="B252" s="44"/>
      <c r="C252" s="32"/>
      <c r="D252" s="60"/>
      <c r="E252" s="60"/>
      <c r="F252" s="32"/>
      <c r="G252" s="59"/>
      <c r="H252" s="59"/>
      <c r="I252" s="32"/>
      <c r="J252" s="60"/>
      <c r="K252" s="60"/>
      <c r="L252" s="32"/>
      <c r="M252" s="119"/>
      <c r="N252" s="119"/>
      <c r="O252" s="32"/>
    </row>
    <row r="253" spans="1:15" ht="26.25" x14ac:dyDescent="0.25">
      <c r="A253" s="12"/>
      <c r="B253" s="45" t="s">
        <v>1183</v>
      </c>
      <c r="C253" s="26"/>
      <c r="D253" s="67"/>
      <c r="E253" s="67"/>
      <c r="F253" s="26"/>
      <c r="G253" s="67"/>
      <c r="H253" s="67"/>
      <c r="I253" s="26"/>
      <c r="J253" s="67"/>
      <c r="K253" s="67"/>
      <c r="L253" s="26"/>
      <c r="M253" s="67"/>
      <c r="N253" s="67"/>
      <c r="O253" s="26"/>
    </row>
    <row r="254" spans="1:15" x14ac:dyDescent="0.25">
      <c r="A254" s="12"/>
      <c r="B254" s="44"/>
      <c r="C254" s="32"/>
      <c r="D254" s="59"/>
      <c r="E254" s="59"/>
      <c r="F254" s="32"/>
      <c r="G254" s="59"/>
      <c r="H254" s="59"/>
      <c r="I254" s="32"/>
      <c r="J254" s="59"/>
      <c r="K254" s="59"/>
      <c r="L254" s="32"/>
      <c r="M254" s="59"/>
      <c r="N254" s="59"/>
      <c r="O254" s="32"/>
    </row>
    <row r="255" spans="1:15" x14ac:dyDescent="0.25">
      <c r="A255" s="12"/>
      <c r="B255" s="45" t="s">
        <v>1223</v>
      </c>
      <c r="C255" s="26"/>
      <c r="D255" s="71" t="s">
        <v>1258</v>
      </c>
      <c r="E255" s="71"/>
      <c r="F255" s="14" t="s">
        <v>413</v>
      </c>
      <c r="G255" s="67"/>
      <c r="H255" s="67"/>
      <c r="I255" s="26"/>
      <c r="J255" s="71" t="s">
        <v>1258</v>
      </c>
      <c r="K255" s="71"/>
      <c r="L255" s="14" t="s">
        <v>413</v>
      </c>
      <c r="M255" s="67"/>
      <c r="N255" s="67"/>
      <c r="O255" s="26"/>
    </row>
    <row r="256" spans="1:15" x14ac:dyDescent="0.25">
      <c r="A256" s="12"/>
      <c r="B256" s="31" t="s">
        <v>1225</v>
      </c>
      <c r="C256" s="32"/>
      <c r="D256" s="59"/>
      <c r="E256" s="59"/>
      <c r="F256" s="32"/>
      <c r="G256" s="59"/>
      <c r="H256" s="59"/>
      <c r="I256" s="32"/>
      <c r="J256" s="59"/>
      <c r="K256" s="59"/>
      <c r="L256" s="32"/>
      <c r="M256" s="59"/>
      <c r="N256" s="59"/>
      <c r="O256" s="32"/>
    </row>
    <row r="257" spans="1:15" x14ac:dyDescent="0.25">
      <c r="A257" s="12"/>
      <c r="B257" s="34" t="s">
        <v>279</v>
      </c>
      <c r="C257" s="26"/>
      <c r="D257" s="71" t="s">
        <v>1226</v>
      </c>
      <c r="E257" s="71"/>
      <c r="F257" s="14" t="s">
        <v>413</v>
      </c>
      <c r="G257" s="67"/>
      <c r="H257" s="67"/>
      <c r="I257" s="26"/>
      <c r="J257" s="71" t="s">
        <v>1226</v>
      </c>
      <c r="K257" s="71"/>
      <c r="L257" s="14" t="s">
        <v>413</v>
      </c>
      <c r="M257" s="67"/>
      <c r="N257" s="67"/>
      <c r="O257" s="26"/>
    </row>
    <row r="258" spans="1:15" x14ac:dyDescent="0.25">
      <c r="A258" s="12"/>
      <c r="B258" s="37" t="s">
        <v>1227</v>
      </c>
      <c r="C258" s="32"/>
      <c r="D258" s="69" t="s">
        <v>1259</v>
      </c>
      <c r="E258" s="69"/>
      <c r="F258" s="47" t="s">
        <v>413</v>
      </c>
      <c r="G258" s="59"/>
      <c r="H258" s="59"/>
      <c r="I258" s="32"/>
      <c r="J258" s="69" t="s">
        <v>1259</v>
      </c>
      <c r="K258" s="69"/>
      <c r="L258" s="47" t="s">
        <v>413</v>
      </c>
      <c r="M258" s="59"/>
      <c r="N258" s="59"/>
      <c r="O258" s="32"/>
    </row>
    <row r="259" spans="1:15" x14ac:dyDescent="0.25">
      <c r="A259" s="12"/>
      <c r="B259" s="45" t="s">
        <v>1186</v>
      </c>
      <c r="C259" s="26"/>
      <c r="D259" s="70">
        <v>3060</v>
      </c>
      <c r="E259" s="70"/>
      <c r="F259" s="26"/>
      <c r="G259" s="67"/>
      <c r="H259" s="67"/>
      <c r="I259" s="26"/>
      <c r="J259" s="70">
        <v>3060</v>
      </c>
      <c r="K259" s="70"/>
      <c r="L259" s="26"/>
      <c r="M259" s="67"/>
      <c r="N259" s="67"/>
      <c r="O259" s="26"/>
    </row>
    <row r="260" spans="1:15" ht="26.25" x14ac:dyDescent="0.25">
      <c r="A260" s="12"/>
      <c r="B260" s="31" t="s">
        <v>1229</v>
      </c>
      <c r="C260" s="32"/>
      <c r="D260" s="59"/>
      <c r="E260" s="59"/>
      <c r="F260" s="32"/>
      <c r="G260" s="59"/>
      <c r="H260" s="59"/>
      <c r="I260" s="32"/>
      <c r="J260" s="59"/>
      <c r="K260" s="59"/>
      <c r="L260" s="32"/>
      <c r="M260" s="59"/>
      <c r="N260" s="59"/>
      <c r="O260" s="32"/>
    </row>
    <row r="261" spans="1:15" x14ac:dyDescent="0.25">
      <c r="A261" s="12"/>
      <c r="B261" s="34" t="s">
        <v>1214</v>
      </c>
      <c r="C261" s="26"/>
      <c r="D261" s="71" t="s">
        <v>1260</v>
      </c>
      <c r="E261" s="71"/>
      <c r="F261" s="14" t="s">
        <v>413</v>
      </c>
      <c r="G261" s="67"/>
      <c r="H261" s="67"/>
      <c r="I261" s="26"/>
      <c r="J261" s="71" t="s">
        <v>1260</v>
      </c>
      <c r="K261" s="71"/>
      <c r="L261" s="14" t="s">
        <v>413</v>
      </c>
      <c r="M261" s="67"/>
      <c r="N261" s="67"/>
      <c r="O261" s="26"/>
    </row>
    <row r="262" spans="1:15" ht="26.25" x14ac:dyDescent="0.25">
      <c r="A262" s="12"/>
      <c r="B262" s="37" t="s">
        <v>1231</v>
      </c>
      <c r="C262" s="32"/>
      <c r="D262" s="69" t="s">
        <v>1261</v>
      </c>
      <c r="E262" s="69"/>
      <c r="F262" s="47" t="s">
        <v>413</v>
      </c>
      <c r="G262" s="59"/>
      <c r="H262" s="59"/>
      <c r="I262" s="32"/>
      <c r="J262" s="69" t="s">
        <v>1261</v>
      </c>
      <c r="K262" s="69"/>
      <c r="L262" s="47" t="s">
        <v>413</v>
      </c>
      <c r="M262" s="59"/>
      <c r="N262" s="59"/>
      <c r="O262" s="32"/>
    </row>
    <row r="263" spans="1:15" ht="15.75" thickBot="1" x14ac:dyDescent="0.3">
      <c r="A263" s="12"/>
      <c r="B263" s="34" t="s">
        <v>1233</v>
      </c>
      <c r="C263" s="26"/>
      <c r="D263" s="63">
        <v>24220</v>
      </c>
      <c r="E263" s="63"/>
      <c r="F263" s="26"/>
      <c r="G263" s="67"/>
      <c r="H263" s="67"/>
      <c r="I263" s="26"/>
      <c r="J263" s="63">
        <v>24220</v>
      </c>
      <c r="K263" s="63"/>
      <c r="L263" s="26"/>
      <c r="M263" s="67"/>
      <c r="N263" s="67"/>
      <c r="O263" s="26"/>
    </row>
    <row r="264" spans="1:15" x14ac:dyDescent="0.25">
      <c r="A264" s="12"/>
      <c r="B264" s="44"/>
      <c r="C264" s="32"/>
      <c r="D264" s="60"/>
      <c r="E264" s="60"/>
      <c r="F264" s="32"/>
      <c r="G264" s="59"/>
      <c r="H264" s="59"/>
      <c r="I264" s="32"/>
      <c r="J264" s="60"/>
      <c r="K264" s="60"/>
      <c r="L264" s="32"/>
      <c r="M264" s="59"/>
      <c r="N264" s="59"/>
      <c r="O264" s="32"/>
    </row>
    <row r="265" spans="1:15" ht="27" thickBot="1" x14ac:dyDescent="0.3">
      <c r="A265" s="12"/>
      <c r="B265" s="21" t="s">
        <v>1262</v>
      </c>
      <c r="C265" s="26"/>
      <c r="D265" s="65" t="s">
        <v>1263</v>
      </c>
      <c r="E265" s="65"/>
      <c r="F265" s="14" t="s">
        <v>413</v>
      </c>
      <c r="G265" s="143"/>
      <c r="H265" s="143"/>
      <c r="I265" s="26"/>
      <c r="J265" s="65" t="s">
        <v>1263</v>
      </c>
      <c r="K265" s="65"/>
      <c r="L265" s="14" t="s">
        <v>413</v>
      </c>
      <c r="M265" s="67"/>
      <c r="N265" s="67"/>
      <c r="O265" s="26"/>
    </row>
    <row r="266" spans="1:15" ht="27" thickBot="1" x14ac:dyDescent="0.3">
      <c r="A266" s="12"/>
      <c r="B266" s="31" t="s">
        <v>1264</v>
      </c>
      <c r="C266" s="32"/>
      <c r="D266" s="51" t="s">
        <v>407</v>
      </c>
      <c r="E266" s="102" t="s">
        <v>1265</v>
      </c>
      <c r="F266" s="47" t="s">
        <v>413</v>
      </c>
      <c r="G266" s="51" t="s">
        <v>407</v>
      </c>
      <c r="H266" s="98">
        <v>524443</v>
      </c>
      <c r="I266" s="32"/>
      <c r="J266" s="51" t="s">
        <v>407</v>
      </c>
      <c r="K266" s="98">
        <v>16691</v>
      </c>
      <c r="L266" s="32"/>
      <c r="M266" s="59"/>
      <c r="N266" s="59"/>
      <c r="O266" s="32"/>
    </row>
    <row r="267" spans="1:15" ht="15.75" thickTop="1" x14ac:dyDescent="0.25">
      <c r="A267" s="12"/>
      <c r="B267" s="105"/>
      <c r="C267" s="105"/>
      <c r="D267" s="105"/>
      <c r="E267" s="105"/>
      <c r="F267" s="105"/>
      <c r="G267" s="105"/>
      <c r="H267" s="105"/>
      <c r="I267" s="105"/>
      <c r="J267" s="105"/>
      <c r="K267" s="105"/>
      <c r="L267" s="105"/>
      <c r="M267" s="105"/>
      <c r="N267" s="105"/>
      <c r="O267" s="105"/>
    </row>
    <row r="268" spans="1:15" x14ac:dyDescent="0.25">
      <c r="A268" s="12"/>
      <c r="B268" s="106"/>
      <c r="C268" s="106"/>
      <c r="D268" s="106"/>
      <c r="E268" s="106"/>
      <c r="F268" s="106"/>
      <c r="G268" s="106"/>
      <c r="H268" s="106"/>
      <c r="I268" s="106"/>
      <c r="J268" s="106"/>
      <c r="K268" s="106"/>
      <c r="L268" s="106"/>
      <c r="M268" s="106"/>
      <c r="N268" s="106"/>
      <c r="O268" s="106"/>
    </row>
    <row r="269" spans="1:15" ht="25.5" customHeight="1" x14ac:dyDescent="0.25">
      <c r="A269" s="12"/>
      <c r="B269" s="107" t="s">
        <v>1266</v>
      </c>
      <c r="C269" s="107"/>
      <c r="D269" s="107"/>
      <c r="E269" s="107"/>
      <c r="F269" s="107"/>
      <c r="G269" s="107"/>
      <c r="H269" s="107"/>
      <c r="I269" s="107"/>
      <c r="J269" s="107"/>
      <c r="K269" s="107"/>
      <c r="L269" s="107"/>
      <c r="M269" s="107"/>
      <c r="N269" s="107"/>
      <c r="O269" s="107"/>
    </row>
    <row r="270" spans="1:15" ht="25.5" customHeight="1" x14ac:dyDescent="0.25">
      <c r="A270" s="12"/>
      <c r="B270" s="107" t="s">
        <v>1267</v>
      </c>
      <c r="C270" s="107"/>
      <c r="D270" s="107"/>
      <c r="E270" s="107"/>
      <c r="F270" s="107"/>
      <c r="G270" s="107"/>
      <c r="H270" s="107"/>
      <c r="I270" s="107"/>
      <c r="J270" s="107"/>
      <c r="K270" s="107"/>
      <c r="L270" s="107"/>
      <c r="M270" s="107"/>
      <c r="N270" s="107"/>
      <c r="O270" s="107"/>
    </row>
    <row r="271" spans="1:15" x14ac:dyDescent="0.25">
      <c r="A271" s="12"/>
      <c r="B271" s="105"/>
      <c r="C271" s="105"/>
      <c r="D271" s="105"/>
      <c r="E271" s="105"/>
      <c r="F271" s="105"/>
      <c r="G271" s="105"/>
      <c r="H271" s="105"/>
      <c r="I271" s="105"/>
      <c r="J271" s="105"/>
      <c r="K271" s="105"/>
      <c r="L271" s="105"/>
      <c r="M271" s="105"/>
      <c r="N271" s="105"/>
      <c r="O271" s="105"/>
    </row>
    <row r="272" spans="1:15" x14ac:dyDescent="0.25">
      <c r="A272" s="12"/>
      <c r="B272" s="104" t="s">
        <v>1268</v>
      </c>
      <c r="C272" s="104"/>
      <c r="D272" s="104"/>
      <c r="E272" s="104"/>
      <c r="F272" s="104"/>
      <c r="G272" s="104"/>
      <c r="H272" s="104"/>
      <c r="I272" s="104"/>
      <c r="J272" s="104"/>
      <c r="K272" s="104"/>
      <c r="L272" s="104"/>
      <c r="M272" s="104"/>
      <c r="N272" s="104"/>
      <c r="O272" s="104"/>
    </row>
    <row r="273" spans="1:15" x14ac:dyDescent="0.25">
      <c r="A273" s="12"/>
      <c r="B273" s="106"/>
      <c r="C273" s="106"/>
      <c r="D273" s="106"/>
      <c r="E273" s="106"/>
      <c r="F273" s="106"/>
      <c r="G273" s="106"/>
      <c r="H273" s="106"/>
      <c r="I273" s="106"/>
      <c r="J273" s="106"/>
      <c r="K273" s="106"/>
      <c r="L273" s="106"/>
      <c r="M273" s="106"/>
      <c r="N273" s="106"/>
      <c r="O273" s="106"/>
    </row>
    <row r="274" spans="1:15" x14ac:dyDescent="0.25">
      <c r="A274" s="12"/>
      <c r="B274" s="106" t="s">
        <v>1269</v>
      </c>
      <c r="C274" s="106"/>
      <c r="D274" s="106"/>
      <c r="E274" s="106"/>
      <c r="F274" s="106"/>
      <c r="G274" s="106"/>
      <c r="H274" s="106"/>
      <c r="I274" s="106"/>
      <c r="J274" s="106"/>
      <c r="K274" s="106"/>
      <c r="L274" s="106"/>
      <c r="M274" s="106"/>
      <c r="N274" s="106"/>
      <c r="O274" s="106"/>
    </row>
    <row r="275" spans="1:15" x14ac:dyDescent="0.25">
      <c r="A275" s="12"/>
      <c r="B275" s="105"/>
      <c r="C275" s="105"/>
      <c r="D275" s="105"/>
      <c r="E275" s="105"/>
      <c r="F275" s="105"/>
      <c r="G275" s="105"/>
      <c r="H275" s="105"/>
      <c r="I275" s="105"/>
      <c r="J275" s="105"/>
      <c r="K275" s="105"/>
      <c r="L275" s="105"/>
      <c r="M275" s="105"/>
      <c r="N275" s="105"/>
      <c r="O275" s="105"/>
    </row>
    <row r="276" spans="1:15" ht="15.75" thickBot="1" x14ac:dyDescent="0.3">
      <c r="A276" s="12"/>
      <c r="B276" s="26"/>
      <c r="C276" s="27"/>
      <c r="D276" s="54" t="s">
        <v>391</v>
      </c>
      <c r="E276" s="54"/>
      <c r="F276" s="54"/>
      <c r="G276" s="54"/>
      <c r="H276" s="54"/>
      <c r="I276" s="54"/>
      <c r="J276" s="54"/>
      <c r="K276" s="54"/>
      <c r="L276" s="54"/>
      <c r="M276" s="54"/>
      <c r="N276" s="27"/>
    </row>
    <row r="277" spans="1:15" ht="15.75" thickBot="1" x14ac:dyDescent="0.3">
      <c r="A277" s="12"/>
      <c r="B277" s="26"/>
      <c r="C277" s="27"/>
      <c r="D277" s="96" t="s">
        <v>1270</v>
      </c>
      <c r="E277" s="96"/>
      <c r="F277" s="96"/>
      <c r="G277" s="96"/>
      <c r="H277" s="96"/>
      <c r="I277" s="96"/>
      <c r="J277" s="96"/>
      <c r="K277" s="96"/>
      <c r="L277" s="96"/>
      <c r="M277" s="96"/>
      <c r="N277" s="27"/>
    </row>
    <row r="278" spans="1:15" ht="15.75" thickBot="1" x14ac:dyDescent="0.3">
      <c r="A278" s="12"/>
      <c r="B278" s="26"/>
      <c r="C278" s="27"/>
      <c r="D278" s="96" t="s">
        <v>1271</v>
      </c>
      <c r="E278" s="96"/>
      <c r="F278" s="96"/>
      <c r="G278" s="96"/>
      <c r="H278" s="96"/>
      <c r="I278" s="96"/>
      <c r="J278" s="96"/>
      <c r="K278" s="96"/>
      <c r="L278" s="96"/>
      <c r="M278" s="96"/>
      <c r="N278" s="27"/>
    </row>
    <row r="279" spans="1:15" x14ac:dyDescent="0.25">
      <c r="A279" s="12"/>
      <c r="B279" s="116"/>
      <c r="C279" s="55"/>
      <c r="D279" s="58" t="s">
        <v>1272</v>
      </c>
      <c r="E279" s="58"/>
      <c r="F279" s="56"/>
      <c r="G279" s="77" t="s">
        <v>1274</v>
      </c>
      <c r="H279" s="56"/>
      <c r="I279" s="58" t="s">
        <v>1277</v>
      </c>
      <c r="J279" s="58"/>
      <c r="K279" s="56"/>
      <c r="L279" s="58" t="s">
        <v>1278</v>
      </c>
      <c r="M279" s="58"/>
      <c r="N279" s="55"/>
    </row>
    <row r="280" spans="1:15" x14ac:dyDescent="0.25">
      <c r="A280" s="12"/>
      <c r="B280" s="116"/>
      <c r="C280" s="55"/>
      <c r="D280" s="57" t="s">
        <v>1273</v>
      </c>
      <c r="E280" s="57"/>
      <c r="F280" s="117"/>
      <c r="G280" s="28" t="s">
        <v>1275</v>
      </c>
      <c r="H280" s="117"/>
      <c r="I280" s="57" t="s">
        <v>1276</v>
      </c>
      <c r="J280" s="57"/>
      <c r="K280" s="117"/>
      <c r="L280" s="57" t="s">
        <v>1279</v>
      </c>
      <c r="M280" s="57"/>
      <c r="N280" s="55"/>
    </row>
    <row r="281" spans="1:15" ht="15.75" thickBot="1" x14ac:dyDescent="0.3">
      <c r="A281" s="12"/>
      <c r="B281" s="116"/>
      <c r="C281" s="55"/>
      <c r="D281" s="122"/>
      <c r="E281" s="122"/>
      <c r="F281" s="117"/>
      <c r="G281" s="29" t="s">
        <v>1276</v>
      </c>
      <c r="H281" s="117"/>
      <c r="I281" s="122"/>
      <c r="J281" s="122"/>
      <c r="K281" s="117"/>
      <c r="L281" s="122"/>
      <c r="M281" s="122"/>
      <c r="N281" s="55"/>
    </row>
    <row r="282" spans="1:15" x14ac:dyDescent="0.25">
      <c r="A282" s="12"/>
      <c r="B282" s="49"/>
      <c r="C282" s="26"/>
      <c r="D282" s="74"/>
      <c r="E282" s="74"/>
      <c r="F282" s="26"/>
      <c r="G282" s="46"/>
      <c r="H282" s="26"/>
      <c r="I282" s="74"/>
      <c r="J282" s="74"/>
      <c r="K282" s="26"/>
      <c r="L282" s="74"/>
      <c r="M282" s="74"/>
      <c r="N282" s="26"/>
    </row>
    <row r="283" spans="1:15" x14ac:dyDescent="0.25">
      <c r="A283" s="12"/>
      <c r="B283" s="48" t="s">
        <v>1280</v>
      </c>
      <c r="C283" s="32"/>
      <c r="D283" s="47" t="s">
        <v>407</v>
      </c>
      <c r="E283" s="40">
        <v>125</v>
      </c>
      <c r="F283" s="32"/>
      <c r="G283" s="134" t="s">
        <v>1281</v>
      </c>
      <c r="H283" s="32"/>
      <c r="I283" s="47" t="s">
        <v>407</v>
      </c>
      <c r="J283" s="38">
        <v>3523</v>
      </c>
      <c r="K283" s="32"/>
      <c r="L283" s="47" t="s">
        <v>407</v>
      </c>
      <c r="M283" s="40" t="s">
        <v>1221</v>
      </c>
      <c r="N283" s="47" t="s">
        <v>413</v>
      </c>
    </row>
    <row r="284" spans="1:15" ht="15.75" thickBot="1" x14ac:dyDescent="0.3">
      <c r="A284" s="12"/>
      <c r="B284" s="22" t="s">
        <v>1282</v>
      </c>
      <c r="C284" s="26"/>
      <c r="D284" s="63">
        <v>102483</v>
      </c>
      <c r="E284" s="63"/>
      <c r="F284" s="26"/>
      <c r="G284" s="17" t="s">
        <v>1281</v>
      </c>
      <c r="H284" s="26"/>
      <c r="I284" s="65" t="s">
        <v>408</v>
      </c>
      <c r="J284" s="65"/>
      <c r="K284" s="26"/>
      <c r="L284" s="65" t="s">
        <v>408</v>
      </c>
      <c r="M284" s="65"/>
      <c r="N284" s="26"/>
    </row>
    <row r="285" spans="1:15" ht="15.75" thickBot="1" x14ac:dyDescent="0.3">
      <c r="A285" s="12"/>
      <c r="B285" s="44"/>
      <c r="C285" s="32"/>
      <c r="D285" s="51" t="s">
        <v>407</v>
      </c>
      <c r="E285" s="98">
        <v>102608</v>
      </c>
      <c r="F285" s="32"/>
      <c r="G285" s="33"/>
      <c r="H285" s="32"/>
      <c r="I285" s="51" t="s">
        <v>407</v>
      </c>
      <c r="J285" s="98">
        <v>3523</v>
      </c>
      <c r="K285" s="32"/>
      <c r="L285" s="51" t="s">
        <v>407</v>
      </c>
      <c r="M285" s="102" t="s">
        <v>1221</v>
      </c>
      <c r="N285" s="47" t="s">
        <v>413</v>
      </c>
    </row>
    <row r="286" spans="1:15" ht="15.75" thickTop="1" x14ac:dyDescent="0.25">
      <c r="A286" s="12"/>
      <c r="B286" s="105"/>
      <c r="C286" s="105"/>
      <c r="D286" s="105"/>
      <c r="E286" s="105"/>
      <c r="F286" s="105"/>
      <c r="G286" s="105"/>
      <c r="H286" s="105"/>
      <c r="I286" s="105"/>
      <c r="J286" s="105"/>
      <c r="K286" s="105"/>
      <c r="L286" s="105"/>
      <c r="M286" s="105"/>
      <c r="N286" s="105"/>
      <c r="O286" s="105"/>
    </row>
    <row r="287" spans="1:15" ht="15.75" thickBot="1" x14ac:dyDescent="0.3">
      <c r="A287" s="12"/>
      <c r="B287" s="26"/>
      <c r="C287" s="27"/>
      <c r="D287" s="54" t="s">
        <v>446</v>
      </c>
      <c r="E287" s="54"/>
      <c r="F287" s="54"/>
      <c r="G287" s="54"/>
      <c r="H287" s="54"/>
      <c r="I287" s="54"/>
      <c r="J287" s="54"/>
      <c r="K287" s="54"/>
      <c r="L287" s="54"/>
      <c r="M287" s="54"/>
      <c r="N287" s="27"/>
    </row>
    <row r="288" spans="1:15" ht="15.75" thickBot="1" x14ac:dyDescent="0.3">
      <c r="A288" s="12"/>
      <c r="B288" s="26"/>
      <c r="C288" s="27"/>
      <c r="D288" s="96" t="s">
        <v>1270</v>
      </c>
      <c r="E288" s="96"/>
      <c r="F288" s="96"/>
      <c r="G288" s="96"/>
      <c r="H288" s="96"/>
      <c r="I288" s="96"/>
      <c r="J288" s="96"/>
      <c r="K288" s="96"/>
      <c r="L288" s="96"/>
      <c r="M288" s="96"/>
      <c r="N288" s="27"/>
    </row>
    <row r="289" spans="1:15" ht="15.75" thickBot="1" x14ac:dyDescent="0.3">
      <c r="A289" s="12"/>
      <c r="B289" s="26"/>
      <c r="C289" s="27"/>
      <c r="D289" s="96" t="s">
        <v>1271</v>
      </c>
      <c r="E289" s="96"/>
      <c r="F289" s="96"/>
      <c r="G289" s="96"/>
      <c r="H289" s="96"/>
      <c r="I289" s="96"/>
      <c r="J289" s="96"/>
      <c r="K289" s="96"/>
      <c r="L289" s="96"/>
      <c r="M289" s="96"/>
      <c r="N289" s="27"/>
    </row>
    <row r="290" spans="1:15" x14ac:dyDescent="0.25">
      <c r="A290" s="12"/>
      <c r="B290" s="116"/>
      <c r="C290" s="55"/>
      <c r="D290" s="58" t="s">
        <v>1272</v>
      </c>
      <c r="E290" s="58"/>
      <c r="F290" s="56"/>
      <c r="G290" s="77" t="s">
        <v>1274</v>
      </c>
      <c r="H290" s="56"/>
      <c r="I290" s="58" t="s">
        <v>1277</v>
      </c>
      <c r="J290" s="58"/>
      <c r="K290" s="56"/>
      <c r="L290" s="58" t="s">
        <v>1278</v>
      </c>
      <c r="M290" s="58"/>
      <c r="N290" s="55"/>
    </row>
    <row r="291" spans="1:15" x14ac:dyDescent="0.25">
      <c r="A291" s="12"/>
      <c r="B291" s="116"/>
      <c r="C291" s="55"/>
      <c r="D291" s="57" t="s">
        <v>1283</v>
      </c>
      <c r="E291" s="57"/>
      <c r="F291" s="117"/>
      <c r="G291" s="28" t="s">
        <v>1275</v>
      </c>
      <c r="H291" s="117"/>
      <c r="I291" s="57" t="s">
        <v>1276</v>
      </c>
      <c r="J291" s="57"/>
      <c r="K291" s="117"/>
      <c r="L291" s="57" t="s">
        <v>1279</v>
      </c>
      <c r="M291" s="57"/>
      <c r="N291" s="55"/>
    </row>
    <row r="292" spans="1:15" ht="15.75" thickBot="1" x14ac:dyDescent="0.3">
      <c r="A292" s="12"/>
      <c r="B292" s="116"/>
      <c r="C292" s="55"/>
      <c r="D292" s="122"/>
      <c r="E292" s="122"/>
      <c r="F292" s="117"/>
      <c r="G292" s="29" t="s">
        <v>1276</v>
      </c>
      <c r="H292" s="117"/>
      <c r="I292" s="122"/>
      <c r="J292" s="122"/>
      <c r="K292" s="117"/>
      <c r="L292" s="122"/>
      <c r="M292" s="122"/>
      <c r="N292" s="55"/>
    </row>
    <row r="293" spans="1:15" x14ac:dyDescent="0.25">
      <c r="A293" s="12"/>
      <c r="B293" s="49"/>
      <c r="C293" s="26"/>
      <c r="D293" s="74"/>
      <c r="E293" s="74"/>
      <c r="F293" s="26"/>
      <c r="G293" s="46"/>
      <c r="H293" s="26"/>
      <c r="I293" s="74"/>
      <c r="J293" s="74"/>
      <c r="K293" s="26"/>
      <c r="L293" s="74"/>
      <c r="M293" s="74"/>
      <c r="N293" s="26"/>
    </row>
    <row r="294" spans="1:15" x14ac:dyDescent="0.25">
      <c r="A294" s="12"/>
      <c r="B294" s="48" t="s">
        <v>1284</v>
      </c>
      <c r="C294" s="32"/>
      <c r="D294" s="47" t="s">
        <v>407</v>
      </c>
      <c r="E294" s="40" t="s">
        <v>1285</v>
      </c>
      <c r="F294" s="47" t="s">
        <v>413</v>
      </c>
      <c r="G294" s="134" t="s">
        <v>1281</v>
      </c>
      <c r="H294" s="32"/>
      <c r="I294" s="47" t="s">
        <v>407</v>
      </c>
      <c r="J294" s="38">
        <v>4156</v>
      </c>
      <c r="K294" s="32"/>
      <c r="L294" s="47" t="s">
        <v>407</v>
      </c>
      <c r="M294" s="40" t="s">
        <v>1245</v>
      </c>
      <c r="N294" s="47" t="s">
        <v>413</v>
      </c>
    </row>
    <row r="295" spans="1:15" ht="25.5" thickBot="1" x14ac:dyDescent="0.3">
      <c r="A295" s="12"/>
      <c r="B295" s="22" t="s">
        <v>1286</v>
      </c>
      <c r="C295" s="26"/>
      <c r="D295" s="65" t="s">
        <v>1287</v>
      </c>
      <c r="E295" s="65"/>
      <c r="F295" s="14" t="s">
        <v>413</v>
      </c>
      <c r="G295" s="17" t="s">
        <v>1281</v>
      </c>
      <c r="H295" s="26"/>
      <c r="I295" s="65" t="s">
        <v>408</v>
      </c>
      <c r="J295" s="65"/>
      <c r="K295" s="26"/>
      <c r="L295" s="65" t="s">
        <v>408</v>
      </c>
      <c r="M295" s="65"/>
      <c r="N295" s="26"/>
    </row>
    <row r="296" spans="1:15" ht="15.75" thickBot="1" x14ac:dyDescent="0.3">
      <c r="A296" s="12"/>
      <c r="B296" s="44"/>
      <c r="C296" s="32"/>
      <c r="D296" s="51" t="s">
        <v>407</v>
      </c>
      <c r="E296" s="102" t="s">
        <v>1288</v>
      </c>
      <c r="F296" s="47" t="s">
        <v>413</v>
      </c>
      <c r="G296" s="33"/>
      <c r="H296" s="32"/>
      <c r="I296" s="51" t="s">
        <v>407</v>
      </c>
      <c r="J296" s="98">
        <v>4156</v>
      </c>
      <c r="K296" s="32"/>
      <c r="L296" s="51" t="s">
        <v>407</v>
      </c>
      <c r="M296" s="102" t="s">
        <v>1245</v>
      </c>
      <c r="N296" s="47" t="s">
        <v>413</v>
      </c>
    </row>
    <row r="297" spans="1:15" ht="15.75" thickTop="1" x14ac:dyDescent="0.25">
      <c r="A297" s="12"/>
      <c r="B297" s="105"/>
      <c r="C297" s="105"/>
      <c r="D297" s="105"/>
      <c r="E297" s="105"/>
      <c r="F297" s="105"/>
      <c r="G297" s="105"/>
      <c r="H297" s="105"/>
      <c r="I297" s="105"/>
      <c r="J297" s="105"/>
      <c r="K297" s="105"/>
      <c r="L297" s="105"/>
      <c r="M297" s="105"/>
      <c r="N297" s="105"/>
      <c r="O297" s="105"/>
    </row>
    <row r="298" spans="1:15" ht="15.75" thickBot="1" x14ac:dyDescent="0.3">
      <c r="A298" s="12"/>
      <c r="B298" s="26"/>
      <c r="C298" s="27"/>
      <c r="D298" s="54" t="s">
        <v>1037</v>
      </c>
      <c r="E298" s="54"/>
      <c r="F298" s="54"/>
      <c r="G298" s="54"/>
      <c r="H298" s="54"/>
      <c r="I298" s="54"/>
      <c r="J298" s="54"/>
      <c r="K298" s="54"/>
      <c r="L298" s="54"/>
      <c r="M298" s="54"/>
      <c r="N298" s="27"/>
    </row>
    <row r="299" spans="1:15" ht="15.75" thickBot="1" x14ac:dyDescent="0.3">
      <c r="A299" s="12"/>
      <c r="B299" s="26"/>
      <c r="C299" s="27"/>
      <c r="D299" s="96" t="s">
        <v>1270</v>
      </c>
      <c r="E299" s="96"/>
      <c r="F299" s="96"/>
      <c r="G299" s="96"/>
      <c r="H299" s="96"/>
      <c r="I299" s="96"/>
      <c r="J299" s="96"/>
      <c r="K299" s="96"/>
      <c r="L299" s="96"/>
      <c r="M299" s="96"/>
      <c r="N299" s="27"/>
    </row>
    <row r="300" spans="1:15" ht="15.75" thickBot="1" x14ac:dyDescent="0.3">
      <c r="A300" s="12"/>
      <c r="B300" s="26"/>
      <c r="C300" s="27"/>
      <c r="D300" s="96" t="s">
        <v>1271</v>
      </c>
      <c r="E300" s="96"/>
      <c r="F300" s="96"/>
      <c r="G300" s="96"/>
      <c r="H300" s="96"/>
      <c r="I300" s="96"/>
      <c r="J300" s="96"/>
      <c r="K300" s="96"/>
      <c r="L300" s="96"/>
      <c r="M300" s="96"/>
      <c r="N300" s="27"/>
    </row>
    <row r="301" spans="1:15" x14ac:dyDescent="0.25">
      <c r="A301" s="12"/>
      <c r="B301" s="116"/>
      <c r="C301" s="55"/>
      <c r="D301" s="58" t="s">
        <v>1272</v>
      </c>
      <c r="E301" s="58"/>
      <c r="F301" s="56"/>
      <c r="G301" s="77" t="s">
        <v>1274</v>
      </c>
      <c r="H301" s="56"/>
      <c r="I301" s="58" t="s">
        <v>1277</v>
      </c>
      <c r="J301" s="58"/>
      <c r="K301" s="56"/>
      <c r="L301" s="58" t="s">
        <v>1278</v>
      </c>
      <c r="M301" s="58"/>
      <c r="N301" s="55"/>
    </row>
    <row r="302" spans="1:15" x14ac:dyDescent="0.25">
      <c r="A302" s="12"/>
      <c r="B302" s="116"/>
      <c r="C302" s="55"/>
      <c r="D302" s="57" t="s">
        <v>1273</v>
      </c>
      <c r="E302" s="57"/>
      <c r="F302" s="117"/>
      <c r="G302" s="28" t="s">
        <v>1275</v>
      </c>
      <c r="H302" s="117"/>
      <c r="I302" s="57" t="s">
        <v>1276</v>
      </c>
      <c r="J302" s="57"/>
      <c r="K302" s="117"/>
      <c r="L302" s="57" t="s">
        <v>1279</v>
      </c>
      <c r="M302" s="57"/>
      <c r="N302" s="55"/>
    </row>
    <row r="303" spans="1:15" ht="15.75" thickBot="1" x14ac:dyDescent="0.3">
      <c r="A303" s="12"/>
      <c r="B303" s="116"/>
      <c r="C303" s="55"/>
      <c r="D303" s="122"/>
      <c r="E303" s="122"/>
      <c r="F303" s="117"/>
      <c r="G303" s="29" t="s">
        <v>1276</v>
      </c>
      <c r="H303" s="117"/>
      <c r="I303" s="122"/>
      <c r="J303" s="122"/>
      <c r="K303" s="117"/>
      <c r="L303" s="122"/>
      <c r="M303" s="122"/>
      <c r="N303" s="55"/>
    </row>
    <row r="304" spans="1:15" x14ac:dyDescent="0.25">
      <c r="A304" s="12"/>
      <c r="B304" s="49"/>
      <c r="C304" s="26"/>
      <c r="D304" s="74"/>
      <c r="E304" s="74"/>
      <c r="F304" s="26"/>
      <c r="G304" s="46"/>
      <c r="H304" s="26"/>
      <c r="I304" s="74"/>
      <c r="J304" s="74"/>
      <c r="K304" s="26"/>
      <c r="L304" s="74"/>
      <c r="M304" s="74"/>
      <c r="N304" s="26"/>
    </row>
    <row r="305" spans="1:15" x14ac:dyDescent="0.25">
      <c r="A305" s="12"/>
      <c r="B305" s="48" t="s">
        <v>1280</v>
      </c>
      <c r="C305" s="32"/>
      <c r="D305" s="47" t="s">
        <v>407</v>
      </c>
      <c r="E305" s="40" t="s">
        <v>1289</v>
      </c>
      <c r="F305" s="47" t="s">
        <v>413</v>
      </c>
      <c r="G305" s="134" t="s">
        <v>1281</v>
      </c>
      <c r="H305" s="32"/>
      <c r="I305" s="47" t="s">
        <v>407</v>
      </c>
      <c r="J305" s="38">
        <v>3091</v>
      </c>
      <c r="K305" s="32"/>
      <c r="L305" s="47" t="s">
        <v>407</v>
      </c>
      <c r="M305" s="40" t="s">
        <v>1256</v>
      </c>
      <c r="N305" s="47" t="s">
        <v>413</v>
      </c>
    </row>
    <row r="306" spans="1:15" ht="15.75" thickBot="1" x14ac:dyDescent="0.3">
      <c r="A306" s="12"/>
      <c r="B306" s="22" t="s">
        <v>1282</v>
      </c>
      <c r="C306" s="26"/>
      <c r="D306" s="65" t="s">
        <v>1290</v>
      </c>
      <c r="E306" s="65"/>
      <c r="F306" s="14" t="s">
        <v>413</v>
      </c>
      <c r="G306" s="17" t="s">
        <v>1281</v>
      </c>
      <c r="H306" s="26"/>
      <c r="I306" s="65" t="s">
        <v>408</v>
      </c>
      <c r="J306" s="65"/>
      <c r="K306" s="26"/>
      <c r="L306" s="65" t="s">
        <v>408</v>
      </c>
      <c r="M306" s="65"/>
      <c r="N306" s="26"/>
    </row>
    <row r="307" spans="1:15" ht="15.75" thickBot="1" x14ac:dyDescent="0.3">
      <c r="A307" s="12"/>
      <c r="B307" s="44"/>
      <c r="C307" s="32"/>
      <c r="D307" s="51" t="s">
        <v>407</v>
      </c>
      <c r="E307" s="102" t="s">
        <v>1291</v>
      </c>
      <c r="F307" s="47" t="s">
        <v>413</v>
      </c>
      <c r="G307" s="33"/>
      <c r="H307" s="32"/>
      <c r="I307" s="51" t="s">
        <v>407</v>
      </c>
      <c r="J307" s="98">
        <v>3091</v>
      </c>
      <c r="K307" s="32"/>
      <c r="L307" s="51" t="s">
        <v>407</v>
      </c>
      <c r="M307" s="102" t="s">
        <v>1256</v>
      </c>
      <c r="N307" s="47" t="s">
        <v>413</v>
      </c>
    </row>
    <row r="308" spans="1:15" ht="15.75" thickTop="1" x14ac:dyDescent="0.25">
      <c r="A308" s="12"/>
      <c r="B308" s="105"/>
      <c r="C308" s="105"/>
      <c r="D308" s="105"/>
      <c r="E308" s="105"/>
      <c r="F308" s="105"/>
      <c r="G308" s="105"/>
      <c r="H308" s="105"/>
      <c r="I308" s="105"/>
      <c r="J308" s="105"/>
      <c r="K308" s="105"/>
      <c r="L308" s="105"/>
      <c r="M308" s="105"/>
      <c r="N308" s="105"/>
      <c r="O308" s="105"/>
    </row>
    <row r="309" spans="1:15" x14ac:dyDescent="0.25">
      <c r="A309" s="12"/>
      <c r="B309" s="106"/>
      <c r="C309" s="106"/>
      <c r="D309" s="106"/>
      <c r="E309" s="106"/>
      <c r="F309" s="106"/>
      <c r="G309" s="106"/>
      <c r="H309" s="106"/>
      <c r="I309" s="106"/>
      <c r="J309" s="106"/>
      <c r="K309" s="106"/>
      <c r="L309" s="106"/>
      <c r="M309" s="106"/>
      <c r="N309" s="106"/>
      <c r="O309" s="106"/>
    </row>
    <row r="310" spans="1:15" ht="25.5" customHeight="1" x14ac:dyDescent="0.25">
      <c r="A310" s="12"/>
      <c r="B310" s="107" t="s">
        <v>1292</v>
      </c>
      <c r="C310" s="107"/>
      <c r="D310" s="107"/>
      <c r="E310" s="107"/>
      <c r="F310" s="107"/>
      <c r="G310" s="107"/>
      <c r="H310" s="107"/>
      <c r="I310" s="107"/>
      <c r="J310" s="107"/>
      <c r="K310" s="107"/>
      <c r="L310" s="107"/>
      <c r="M310" s="107"/>
      <c r="N310" s="107"/>
      <c r="O310" s="107"/>
    </row>
    <row r="311" spans="1:15" ht="38.25" customHeight="1" x14ac:dyDescent="0.25">
      <c r="A311" s="12"/>
      <c r="B311" s="107" t="s">
        <v>1293</v>
      </c>
      <c r="C311" s="107"/>
      <c r="D311" s="107"/>
      <c r="E311" s="107"/>
      <c r="F311" s="107"/>
      <c r="G311" s="107"/>
      <c r="H311" s="107"/>
      <c r="I311" s="107"/>
      <c r="J311" s="107"/>
      <c r="K311" s="107"/>
      <c r="L311" s="107"/>
      <c r="M311" s="107"/>
      <c r="N311" s="107"/>
      <c r="O311" s="107"/>
    </row>
    <row r="312" spans="1:15" x14ac:dyDescent="0.25">
      <c r="A312" s="12"/>
      <c r="B312" s="107" t="s">
        <v>1294</v>
      </c>
      <c r="C312" s="107"/>
      <c r="D312" s="107"/>
      <c r="E312" s="107"/>
      <c r="F312" s="107"/>
      <c r="G312" s="107"/>
      <c r="H312" s="107"/>
      <c r="I312" s="107"/>
      <c r="J312" s="107"/>
      <c r="K312" s="107"/>
      <c r="L312" s="107"/>
      <c r="M312" s="107"/>
      <c r="N312" s="107"/>
      <c r="O312" s="107"/>
    </row>
    <row r="313" spans="1:15" x14ac:dyDescent="0.25">
      <c r="A313" s="12"/>
      <c r="B313" s="107" t="s">
        <v>1295</v>
      </c>
      <c r="C313" s="107"/>
      <c r="D313" s="107"/>
      <c r="E313" s="107"/>
      <c r="F313" s="107"/>
      <c r="G313" s="107"/>
      <c r="H313" s="107"/>
      <c r="I313" s="107"/>
      <c r="J313" s="107"/>
      <c r="K313" s="107"/>
      <c r="L313" s="107"/>
      <c r="M313" s="107"/>
      <c r="N313" s="107"/>
      <c r="O313" s="107"/>
    </row>
    <row r="314" spans="1:15" x14ac:dyDescent="0.25">
      <c r="A314" s="12"/>
      <c r="B314" s="105"/>
      <c r="C314" s="105"/>
      <c r="D314" s="105"/>
      <c r="E314" s="105"/>
      <c r="F314" s="105"/>
      <c r="G314" s="105"/>
      <c r="H314" s="105"/>
      <c r="I314" s="105"/>
      <c r="J314" s="105"/>
      <c r="K314" s="105"/>
      <c r="L314" s="105"/>
      <c r="M314" s="105"/>
      <c r="N314" s="105"/>
      <c r="O314" s="105"/>
    </row>
    <row r="315" spans="1:15" x14ac:dyDescent="0.25">
      <c r="A315" s="12"/>
      <c r="B315" s="106" t="s">
        <v>1296</v>
      </c>
      <c r="C315" s="106"/>
      <c r="D315" s="106"/>
      <c r="E315" s="106"/>
      <c r="F315" s="106"/>
      <c r="G315" s="106"/>
      <c r="H315" s="106"/>
      <c r="I315" s="106"/>
      <c r="J315" s="106"/>
      <c r="K315" s="106"/>
      <c r="L315" s="106"/>
      <c r="M315" s="106"/>
      <c r="N315" s="106"/>
      <c r="O315" s="106"/>
    </row>
  </sheetData>
  <mergeCells count="723">
    <mergeCell ref="B314:O314"/>
    <mergeCell ref="B315:O315"/>
    <mergeCell ref="B308:O308"/>
    <mergeCell ref="B309:O309"/>
    <mergeCell ref="B310:O310"/>
    <mergeCell ref="B311:O311"/>
    <mergeCell ref="B312:O312"/>
    <mergeCell ref="B313:O313"/>
    <mergeCell ref="B272:O272"/>
    <mergeCell ref="B273:O273"/>
    <mergeCell ref="B274:O274"/>
    <mergeCell ref="B275:O275"/>
    <mergeCell ref="B286:O286"/>
    <mergeCell ref="B297:O297"/>
    <mergeCell ref="B183:O183"/>
    <mergeCell ref="B184:O184"/>
    <mergeCell ref="B185:O185"/>
    <mergeCell ref="B211:O211"/>
    <mergeCell ref="B239:O239"/>
    <mergeCell ref="B267:O267"/>
    <mergeCell ref="B177:O177"/>
    <mergeCell ref="B178:O178"/>
    <mergeCell ref="B179:O179"/>
    <mergeCell ref="B180:O180"/>
    <mergeCell ref="B181:O181"/>
    <mergeCell ref="B182:O182"/>
    <mergeCell ref="B127:O127"/>
    <mergeCell ref="B150:O150"/>
    <mergeCell ref="B173:O173"/>
    <mergeCell ref="B174:O174"/>
    <mergeCell ref="B175:O175"/>
    <mergeCell ref="B176:O176"/>
    <mergeCell ref="B121:O121"/>
    <mergeCell ref="B122:O122"/>
    <mergeCell ref="B123:O123"/>
    <mergeCell ref="B124:O124"/>
    <mergeCell ref="B125:O125"/>
    <mergeCell ref="B126:O126"/>
    <mergeCell ref="B115:O115"/>
    <mergeCell ref="B116:O116"/>
    <mergeCell ref="B117:O117"/>
    <mergeCell ref="B118:O118"/>
    <mergeCell ref="B119:O119"/>
    <mergeCell ref="B120:O120"/>
    <mergeCell ref="B81:O81"/>
    <mergeCell ref="B82:O82"/>
    <mergeCell ref="B111:O111"/>
    <mergeCell ref="B112:O112"/>
    <mergeCell ref="B113:O113"/>
    <mergeCell ref="B114:O114"/>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15"/>
    <mergeCell ref="B4:O4"/>
    <mergeCell ref="B5:O5"/>
    <mergeCell ref="B6:O6"/>
    <mergeCell ref="B7:O7"/>
    <mergeCell ref="B8:O8"/>
    <mergeCell ref="N301:N303"/>
    <mergeCell ref="D304:E304"/>
    <mergeCell ref="I304:J304"/>
    <mergeCell ref="L304:M304"/>
    <mergeCell ref="D306:E306"/>
    <mergeCell ref="I306:J306"/>
    <mergeCell ref="L306:M306"/>
    <mergeCell ref="I301:J301"/>
    <mergeCell ref="I302:J302"/>
    <mergeCell ref="I303:J303"/>
    <mergeCell ref="K301:K303"/>
    <mergeCell ref="L301:M301"/>
    <mergeCell ref="L302:M302"/>
    <mergeCell ref="L303:M303"/>
    <mergeCell ref="D298:M298"/>
    <mergeCell ref="D299:M299"/>
    <mergeCell ref="D300:M300"/>
    <mergeCell ref="B301:B303"/>
    <mergeCell ref="C301:C303"/>
    <mergeCell ref="D301:E301"/>
    <mergeCell ref="D302:E302"/>
    <mergeCell ref="D303:E303"/>
    <mergeCell ref="F301:F303"/>
    <mergeCell ref="H301:H303"/>
    <mergeCell ref="N290:N292"/>
    <mergeCell ref="D293:E293"/>
    <mergeCell ref="I293:J293"/>
    <mergeCell ref="L293:M293"/>
    <mergeCell ref="D295:E295"/>
    <mergeCell ref="I295:J295"/>
    <mergeCell ref="L295:M295"/>
    <mergeCell ref="I290:J290"/>
    <mergeCell ref="I291:J291"/>
    <mergeCell ref="I292:J292"/>
    <mergeCell ref="K290:K292"/>
    <mergeCell ref="L290:M290"/>
    <mergeCell ref="L291:M291"/>
    <mergeCell ref="L292:M292"/>
    <mergeCell ref="D287:M287"/>
    <mergeCell ref="D288:M288"/>
    <mergeCell ref="D289:M289"/>
    <mergeCell ref="B290:B292"/>
    <mergeCell ref="C290:C292"/>
    <mergeCell ref="D290:E290"/>
    <mergeCell ref="D291:E291"/>
    <mergeCell ref="D292:E292"/>
    <mergeCell ref="F290:F292"/>
    <mergeCell ref="H290:H292"/>
    <mergeCell ref="N279:N281"/>
    <mergeCell ref="D282:E282"/>
    <mergeCell ref="I282:J282"/>
    <mergeCell ref="L282:M282"/>
    <mergeCell ref="D284:E284"/>
    <mergeCell ref="I284:J284"/>
    <mergeCell ref="L284:M284"/>
    <mergeCell ref="I280:J280"/>
    <mergeCell ref="I281:J281"/>
    <mergeCell ref="K279:K281"/>
    <mergeCell ref="L279:M279"/>
    <mergeCell ref="L280:M280"/>
    <mergeCell ref="L281:M281"/>
    <mergeCell ref="D277:M277"/>
    <mergeCell ref="D278:M278"/>
    <mergeCell ref="B279:B281"/>
    <mergeCell ref="C279:C281"/>
    <mergeCell ref="D279:E279"/>
    <mergeCell ref="D280:E280"/>
    <mergeCell ref="D281:E281"/>
    <mergeCell ref="F279:F281"/>
    <mergeCell ref="H279:H281"/>
    <mergeCell ref="I279:J279"/>
    <mergeCell ref="D265:E265"/>
    <mergeCell ref="G265:H265"/>
    <mergeCell ref="J265:K265"/>
    <mergeCell ref="M265:N265"/>
    <mergeCell ref="M266:N266"/>
    <mergeCell ref="D276:M276"/>
    <mergeCell ref="B268:O268"/>
    <mergeCell ref="B269:O269"/>
    <mergeCell ref="B270:O270"/>
    <mergeCell ref="B271:O271"/>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D257:E257"/>
    <mergeCell ref="G257:H257"/>
    <mergeCell ref="J257:K257"/>
    <mergeCell ref="M257:N257"/>
    <mergeCell ref="D258:E258"/>
    <mergeCell ref="G258:H258"/>
    <mergeCell ref="J258:K258"/>
    <mergeCell ref="M258:N258"/>
    <mergeCell ref="D255:E255"/>
    <mergeCell ref="G255:H255"/>
    <mergeCell ref="J255:K255"/>
    <mergeCell ref="M255:N255"/>
    <mergeCell ref="D256:E256"/>
    <mergeCell ref="G256:H256"/>
    <mergeCell ref="J256:K256"/>
    <mergeCell ref="M256:N256"/>
    <mergeCell ref="M252:N252"/>
    <mergeCell ref="D253:E253"/>
    <mergeCell ref="G253:H253"/>
    <mergeCell ref="J253:K253"/>
    <mergeCell ref="M253:N253"/>
    <mergeCell ref="D254:E254"/>
    <mergeCell ref="G254:H254"/>
    <mergeCell ref="J254:K254"/>
    <mergeCell ref="M254:N254"/>
    <mergeCell ref="D251:E251"/>
    <mergeCell ref="G251:H251"/>
    <mergeCell ref="J251:K251"/>
    <mergeCell ref="D252:E252"/>
    <mergeCell ref="G252:H252"/>
    <mergeCell ref="J252:K252"/>
    <mergeCell ref="D249:E249"/>
    <mergeCell ref="G249:H249"/>
    <mergeCell ref="J249:K249"/>
    <mergeCell ref="M249:N249"/>
    <mergeCell ref="D250:E250"/>
    <mergeCell ref="G250:H250"/>
    <mergeCell ref="J250:K250"/>
    <mergeCell ref="D247:E247"/>
    <mergeCell ref="G247:H247"/>
    <mergeCell ref="J247:K247"/>
    <mergeCell ref="M247:N247"/>
    <mergeCell ref="D248:E248"/>
    <mergeCell ref="G248:H248"/>
    <mergeCell ref="J248:K248"/>
    <mergeCell ref="M248:N248"/>
    <mergeCell ref="D244:E244"/>
    <mergeCell ref="G244:H244"/>
    <mergeCell ref="J244:K244"/>
    <mergeCell ref="M244:N244"/>
    <mergeCell ref="D245:E245"/>
    <mergeCell ref="G245:H245"/>
    <mergeCell ref="J245:K245"/>
    <mergeCell ref="M245:N245"/>
    <mergeCell ref="J241:K242"/>
    <mergeCell ref="L241:L242"/>
    <mergeCell ref="M241:N241"/>
    <mergeCell ref="M242:N242"/>
    <mergeCell ref="O241:O242"/>
    <mergeCell ref="D243:E243"/>
    <mergeCell ref="G243:H243"/>
    <mergeCell ref="J243:K243"/>
    <mergeCell ref="M243:N243"/>
    <mergeCell ref="M238:N238"/>
    <mergeCell ref="D240:N240"/>
    <mergeCell ref="B241:B242"/>
    <mergeCell ref="C241:C242"/>
    <mergeCell ref="D241:E241"/>
    <mergeCell ref="D242:E242"/>
    <mergeCell ref="F241:F242"/>
    <mergeCell ref="G241:H241"/>
    <mergeCell ref="G242:H242"/>
    <mergeCell ref="I241:I242"/>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22:E222"/>
    <mergeCell ref="G222:H222"/>
    <mergeCell ref="J222:K222"/>
    <mergeCell ref="D223:E223"/>
    <mergeCell ref="G223:H223"/>
    <mergeCell ref="J223:K223"/>
    <mergeCell ref="D220:E220"/>
    <mergeCell ref="G220:H220"/>
    <mergeCell ref="J220:K220"/>
    <mergeCell ref="M220:N220"/>
    <mergeCell ref="D221:E221"/>
    <mergeCell ref="G221:H221"/>
    <mergeCell ref="J221:K221"/>
    <mergeCell ref="M221:N221"/>
    <mergeCell ref="D217:E217"/>
    <mergeCell ref="G217:H217"/>
    <mergeCell ref="J217:K217"/>
    <mergeCell ref="M217:N217"/>
    <mergeCell ref="D219:E219"/>
    <mergeCell ref="G219:H219"/>
    <mergeCell ref="J219:K219"/>
    <mergeCell ref="M219:N219"/>
    <mergeCell ref="D215:E215"/>
    <mergeCell ref="G215:H215"/>
    <mergeCell ref="J215:K215"/>
    <mergeCell ref="M215:N215"/>
    <mergeCell ref="D216:E216"/>
    <mergeCell ref="G216:H216"/>
    <mergeCell ref="J216:K216"/>
    <mergeCell ref="M216:N216"/>
    <mergeCell ref="I213:I214"/>
    <mergeCell ref="J213:K214"/>
    <mergeCell ref="L213:L214"/>
    <mergeCell ref="M213:N213"/>
    <mergeCell ref="M214:N214"/>
    <mergeCell ref="O213:O214"/>
    <mergeCell ref="B213:B214"/>
    <mergeCell ref="C213:C214"/>
    <mergeCell ref="D213:E213"/>
    <mergeCell ref="D214:E214"/>
    <mergeCell ref="F213:F214"/>
    <mergeCell ref="G213:H213"/>
    <mergeCell ref="G214:H214"/>
    <mergeCell ref="D209:E209"/>
    <mergeCell ref="G209:H209"/>
    <mergeCell ref="J209:K209"/>
    <mergeCell ref="M209:N209"/>
    <mergeCell ref="M210:N210"/>
    <mergeCell ref="D212:N212"/>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D196:E196"/>
    <mergeCell ref="G196:H196"/>
    <mergeCell ref="J196:K196"/>
    <mergeCell ref="D193:E193"/>
    <mergeCell ref="G193:H193"/>
    <mergeCell ref="J193:K193"/>
    <mergeCell ref="M193:N193"/>
    <mergeCell ref="D194:E194"/>
    <mergeCell ref="G194:H194"/>
    <mergeCell ref="J194:K194"/>
    <mergeCell ref="M194:N194"/>
    <mergeCell ref="D190:E190"/>
    <mergeCell ref="G190:H190"/>
    <mergeCell ref="J190:K190"/>
    <mergeCell ref="M190:N190"/>
    <mergeCell ref="D191:E191"/>
    <mergeCell ref="G191:H191"/>
    <mergeCell ref="J191:K191"/>
    <mergeCell ref="M191:N191"/>
    <mergeCell ref="J187:K188"/>
    <mergeCell ref="L187:L188"/>
    <mergeCell ref="M187:N187"/>
    <mergeCell ref="M188:N188"/>
    <mergeCell ref="O187:O188"/>
    <mergeCell ref="D189:E189"/>
    <mergeCell ref="G189:H189"/>
    <mergeCell ref="J189:K189"/>
    <mergeCell ref="M189:N189"/>
    <mergeCell ref="D172:E172"/>
    <mergeCell ref="D186:N186"/>
    <mergeCell ref="B187:B188"/>
    <mergeCell ref="C187:C188"/>
    <mergeCell ref="D187:E187"/>
    <mergeCell ref="D188:E188"/>
    <mergeCell ref="F187:F188"/>
    <mergeCell ref="G187:H187"/>
    <mergeCell ref="G188:H188"/>
    <mergeCell ref="I187:I188"/>
    <mergeCell ref="D170:E170"/>
    <mergeCell ref="G170:H170"/>
    <mergeCell ref="J170:K170"/>
    <mergeCell ref="D171:E171"/>
    <mergeCell ref="G171:H171"/>
    <mergeCell ref="J171:K171"/>
    <mergeCell ref="D167:E167"/>
    <mergeCell ref="G167:H167"/>
    <mergeCell ref="J167:K167"/>
    <mergeCell ref="G168:H168"/>
    <mergeCell ref="J168:K168"/>
    <mergeCell ref="D169:E169"/>
    <mergeCell ref="G169:H169"/>
    <mergeCell ref="J169:K169"/>
    <mergeCell ref="D165:E165"/>
    <mergeCell ref="G165:H165"/>
    <mergeCell ref="J165:K165"/>
    <mergeCell ref="D166:E166"/>
    <mergeCell ref="G166:H166"/>
    <mergeCell ref="J166:K166"/>
    <mergeCell ref="D163:E163"/>
    <mergeCell ref="G163:H163"/>
    <mergeCell ref="J163:K163"/>
    <mergeCell ref="D164:E164"/>
    <mergeCell ref="G164:H164"/>
    <mergeCell ref="J164:K164"/>
    <mergeCell ref="D161:E161"/>
    <mergeCell ref="G161:H161"/>
    <mergeCell ref="J161:K161"/>
    <mergeCell ref="D162:E162"/>
    <mergeCell ref="G162:H162"/>
    <mergeCell ref="J162:K162"/>
    <mergeCell ref="D159:E159"/>
    <mergeCell ref="G159:H159"/>
    <mergeCell ref="J159:K159"/>
    <mergeCell ref="D160:E160"/>
    <mergeCell ref="G160:H160"/>
    <mergeCell ref="J160:K160"/>
    <mergeCell ref="D156:E156"/>
    <mergeCell ref="G156:H156"/>
    <mergeCell ref="J156:K156"/>
    <mergeCell ref="D158:E158"/>
    <mergeCell ref="G158:H158"/>
    <mergeCell ref="J158:K158"/>
    <mergeCell ref="L152:L153"/>
    <mergeCell ref="D154:E154"/>
    <mergeCell ref="G154:H154"/>
    <mergeCell ref="J154:K154"/>
    <mergeCell ref="D155:E155"/>
    <mergeCell ref="G155:H155"/>
    <mergeCell ref="J155:K155"/>
    <mergeCell ref="D149:E149"/>
    <mergeCell ref="D151:K151"/>
    <mergeCell ref="B152:B153"/>
    <mergeCell ref="C152:C153"/>
    <mergeCell ref="D152:E152"/>
    <mergeCell ref="D153:E153"/>
    <mergeCell ref="F152:F153"/>
    <mergeCell ref="G152:H153"/>
    <mergeCell ref="I152:I153"/>
    <mergeCell ref="J152:K153"/>
    <mergeCell ref="D147:E147"/>
    <mergeCell ref="G147:H147"/>
    <mergeCell ref="J147:K147"/>
    <mergeCell ref="D148:E148"/>
    <mergeCell ref="G148:H148"/>
    <mergeCell ref="J148:K148"/>
    <mergeCell ref="D144:E144"/>
    <mergeCell ref="G144:H144"/>
    <mergeCell ref="J144:K144"/>
    <mergeCell ref="G145:H145"/>
    <mergeCell ref="J145:K145"/>
    <mergeCell ref="D146:E146"/>
    <mergeCell ref="G146:H146"/>
    <mergeCell ref="J146:K146"/>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3:E133"/>
    <mergeCell ref="G133:H133"/>
    <mergeCell ref="J133:K133"/>
    <mergeCell ref="D135:E135"/>
    <mergeCell ref="G135:H135"/>
    <mergeCell ref="J135:K135"/>
    <mergeCell ref="L129:L130"/>
    <mergeCell ref="D131:E131"/>
    <mergeCell ref="G131:H131"/>
    <mergeCell ref="J131:K131"/>
    <mergeCell ref="D132:E132"/>
    <mergeCell ref="G132:H132"/>
    <mergeCell ref="J132:K132"/>
    <mergeCell ref="D128:K128"/>
    <mergeCell ref="B129:B130"/>
    <mergeCell ref="C129:C130"/>
    <mergeCell ref="D129:E129"/>
    <mergeCell ref="D130:E130"/>
    <mergeCell ref="F129:F130"/>
    <mergeCell ref="G129:H130"/>
    <mergeCell ref="I129:I130"/>
    <mergeCell ref="J129:K130"/>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3:E103"/>
    <mergeCell ref="G103:H103"/>
    <mergeCell ref="J103:K103"/>
    <mergeCell ref="M103:N103"/>
    <mergeCell ref="D105:E105"/>
    <mergeCell ref="G105:H105"/>
    <mergeCell ref="J105:K105"/>
    <mergeCell ref="M105:N105"/>
    <mergeCell ref="D100:E100"/>
    <mergeCell ref="G100:H100"/>
    <mergeCell ref="J100:K100"/>
    <mergeCell ref="M100:N100"/>
    <mergeCell ref="D102:E102"/>
    <mergeCell ref="G102:H102"/>
    <mergeCell ref="J102:K102"/>
    <mergeCell ref="M102:N102"/>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L84:L85"/>
    <mergeCell ref="M84:N84"/>
    <mergeCell ref="M85:N85"/>
    <mergeCell ref="O84:O85"/>
    <mergeCell ref="D86:E86"/>
    <mergeCell ref="G86:H86"/>
    <mergeCell ref="J86:K86"/>
    <mergeCell ref="M86:N86"/>
    <mergeCell ref="D83:H83"/>
    <mergeCell ref="J83:N83"/>
    <mergeCell ref="B84:B85"/>
    <mergeCell ref="C84:C85"/>
    <mergeCell ref="D84:E85"/>
    <mergeCell ref="F84:F85"/>
    <mergeCell ref="G84:H84"/>
    <mergeCell ref="G85:H85"/>
    <mergeCell ref="I84:I85"/>
    <mergeCell ref="J84:K8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4"/>
  <sheetViews>
    <sheetView showGridLines="0" workbookViewId="0"/>
  </sheetViews>
  <sheetFormatPr defaultRowHeight="15" x14ac:dyDescent="0.25"/>
  <cols>
    <col min="1" max="1" width="33.85546875" bestFit="1" customWidth="1"/>
    <col min="2" max="3" width="36.5703125" bestFit="1" customWidth="1"/>
    <col min="4" max="4" width="8.5703125" customWidth="1"/>
    <col min="5" max="5" width="36.5703125" customWidth="1"/>
    <col min="6" max="6" width="7" customWidth="1"/>
    <col min="7" max="7" width="8.5703125" customWidth="1"/>
    <col min="8" max="8" width="36.5703125" customWidth="1"/>
    <col min="9" max="9" width="7" customWidth="1"/>
    <col min="10" max="10" width="8.5703125" customWidth="1"/>
    <col min="11" max="11" width="36.5703125" customWidth="1"/>
    <col min="12" max="12" width="7" customWidth="1"/>
    <col min="13" max="13" width="8.5703125" customWidth="1"/>
    <col min="14" max="14" width="22.42578125" customWidth="1"/>
    <col min="15" max="15" width="36.5703125" customWidth="1"/>
    <col min="16" max="16" width="8.5703125" customWidth="1"/>
    <col min="17" max="17" width="36.42578125" customWidth="1"/>
    <col min="18" max="18" width="7" customWidth="1"/>
    <col min="19" max="19" width="8.5703125" customWidth="1"/>
    <col min="20" max="20" width="13.140625" customWidth="1"/>
    <col min="21" max="21" width="7" customWidth="1"/>
  </cols>
  <sheetData>
    <row r="1" spans="1:21" ht="15" customHeight="1" x14ac:dyDescent="0.25">
      <c r="A1" s="8" t="s">
        <v>12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297</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297</v>
      </c>
      <c r="B4" s="11" t="s">
        <v>6</v>
      </c>
      <c r="C4" s="11"/>
      <c r="D4" s="11"/>
      <c r="E4" s="11"/>
      <c r="F4" s="11"/>
      <c r="G4" s="11"/>
      <c r="H4" s="11"/>
      <c r="I4" s="11"/>
      <c r="J4" s="11"/>
      <c r="K4" s="11"/>
      <c r="L4" s="11"/>
      <c r="M4" s="11"/>
      <c r="N4" s="11"/>
      <c r="O4" s="11"/>
      <c r="P4" s="11"/>
      <c r="Q4" s="11"/>
      <c r="R4" s="11"/>
      <c r="S4" s="11"/>
      <c r="T4" s="11"/>
      <c r="U4" s="11"/>
    </row>
    <row r="5" spans="1:21" x14ac:dyDescent="0.25">
      <c r="A5" s="12"/>
      <c r="B5" s="104" t="s">
        <v>1298</v>
      </c>
      <c r="C5" s="104"/>
      <c r="D5" s="104"/>
      <c r="E5" s="104"/>
      <c r="F5" s="104"/>
      <c r="G5" s="104"/>
      <c r="H5" s="104"/>
      <c r="I5" s="104"/>
      <c r="J5" s="104"/>
      <c r="K5" s="104"/>
      <c r="L5" s="104"/>
      <c r="M5" s="104"/>
      <c r="N5" s="104"/>
      <c r="O5" s="104"/>
      <c r="P5" s="104"/>
      <c r="Q5" s="104"/>
      <c r="R5" s="104"/>
      <c r="S5" s="104"/>
      <c r="T5" s="104"/>
      <c r="U5" s="104"/>
    </row>
    <row r="6" spans="1:21" x14ac:dyDescent="0.25">
      <c r="A6" s="12"/>
      <c r="B6" s="105"/>
      <c r="C6" s="105"/>
      <c r="D6" s="105"/>
      <c r="E6" s="105"/>
      <c r="F6" s="105"/>
      <c r="G6" s="105"/>
      <c r="H6" s="105"/>
      <c r="I6" s="105"/>
      <c r="J6" s="105"/>
      <c r="K6" s="105"/>
      <c r="L6" s="105"/>
      <c r="M6" s="105"/>
      <c r="N6" s="105"/>
      <c r="O6" s="105"/>
      <c r="P6" s="105"/>
      <c r="Q6" s="105"/>
      <c r="R6" s="105"/>
      <c r="S6" s="105"/>
      <c r="T6" s="105"/>
      <c r="U6" s="105"/>
    </row>
    <row r="7" spans="1:21" x14ac:dyDescent="0.25">
      <c r="A7" s="12"/>
      <c r="B7" s="106" t="s">
        <v>1299</v>
      </c>
      <c r="C7" s="106"/>
      <c r="D7" s="106"/>
      <c r="E7" s="106"/>
      <c r="F7" s="106"/>
      <c r="G7" s="106"/>
      <c r="H7" s="106"/>
      <c r="I7" s="106"/>
      <c r="J7" s="106"/>
      <c r="K7" s="106"/>
      <c r="L7" s="106"/>
      <c r="M7" s="106"/>
      <c r="N7" s="106"/>
      <c r="O7" s="106"/>
      <c r="P7" s="106"/>
      <c r="Q7" s="106"/>
      <c r="R7" s="106"/>
      <c r="S7" s="106"/>
      <c r="T7" s="106"/>
      <c r="U7" s="106"/>
    </row>
    <row r="8" spans="1:21" x14ac:dyDescent="0.25">
      <c r="A8" s="12"/>
      <c r="B8" s="106"/>
      <c r="C8" s="106"/>
      <c r="D8" s="106"/>
      <c r="E8" s="106"/>
      <c r="F8" s="106"/>
      <c r="G8" s="106"/>
      <c r="H8" s="106"/>
      <c r="I8" s="106"/>
      <c r="J8" s="106"/>
      <c r="K8" s="106"/>
      <c r="L8" s="106"/>
      <c r="M8" s="106"/>
      <c r="N8" s="106"/>
      <c r="O8" s="106"/>
      <c r="P8" s="106"/>
      <c r="Q8" s="106"/>
      <c r="R8" s="106"/>
      <c r="S8" s="106"/>
      <c r="T8" s="106"/>
      <c r="U8" s="106"/>
    </row>
    <row r="9" spans="1:21" x14ac:dyDescent="0.25">
      <c r="A9" s="12"/>
      <c r="B9" s="104" t="s">
        <v>1300</v>
      </c>
      <c r="C9" s="104"/>
      <c r="D9" s="104"/>
      <c r="E9" s="104"/>
      <c r="F9" s="104"/>
      <c r="G9" s="104"/>
      <c r="H9" s="104"/>
      <c r="I9" s="104"/>
      <c r="J9" s="104"/>
      <c r="K9" s="104"/>
      <c r="L9" s="104"/>
      <c r="M9" s="104"/>
      <c r="N9" s="104"/>
      <c r="O9" s="104"/>
      <c r="P9" s="104"/>
      <c r="Q9" s="104"/>
      <c r="R9" s="104"/>
      <c r="S9" s="104"/>
      <c r="T9" s="104"/>
      <c r="U9" s="104"/>
    </row>
    <row r="10" spans="1:21" x14ac:dyDescent="0.25">
      <c r="A10" s="12"/>
      <c r="B10" s="106"/>
      <c r="C10" s="106"/>
      <c r="D10" s="106"/>
      <c r="E10" s="106"/>
      <c r="F10" s="106"/>
      <c r="G10" s="106"/>
      <c r="H10" s="106"/>
      <c r="I10" s="106"/>
      <c r="J10" s="106"/>
      <c r="K10" s="106"/>
      <c r="L10" s="106"/>
      <c r="M10" s="106"/>
      <c r="N10" s="106"/>
      <c r="O10" s="106"/>
      <c r="P10" s="106"/>
      <c r="Q10" s="106"/>
      <c r="R10" s="106"/>
      <c r="S10" s="106"/>
      <c r="T10" s="106"/>
      <c r="U10" s="106"/>
    </row>
    <row r="11" spans="1:21" x14ac:dyDescent="0.25">
      <c r="A11" s="12"/>
      <c r="B11" s="106" t="s">
        <v>1301</v>
      </c>
      <c r="C11" s="106"/>
      <c r="D11" s="106"/>
      <c r="E11" s="106"/>
      <c r="F11" s="106"/>
      <c r="G11" s="106"/>
      <c r="H11" s="106"/>
      <c r="I11" s="106"/>
      <c r="J11" s="106"/>
      <c r="K11" s="106"/>
      <c r="L11" s="106"/>
      <c r="M11" s="106"/>
      <c r="N11" s="106"/>
      <c r="O11" s="106"/>
      <c r="P11" s="106"/>
      <c r="Q11" s="106"/>
      <c r="R11" s="106"/>
      <c r="S11" s="106"/>
      <c r="T11" s="106"/>
      <c r="U11" s="106"/>
    </row>
    <row r="12" spans="1:21" x14ac:dyDescent="0.25">
      <c r="A12" s="12"/>
      <c r="B12" s="105"/>
      <c r="C12" s="105"/>
      <c r="D12" s="105"/>
      <c r="E12" s="105"/>
      <c r="F12" s="105"/>
      <c r="G12" s="105"/>
      <c r="H12" s="105"/>
      <c r="I12" s="105"/>
      <c r="J12" s="105"/>
      <c r="K12" s="105"/>
      <c r="L12" s="105"/>
      <c r="M12" s="105"/>
      <c r="N12" s="105"/>
      <c r="O12" s="105"/>
      <c r="P12" s="105"/>
      <c r="Q12" s="105"/>
      <c r="R12" s="105"/>
      <c r="S12" s="105"/>
      <c r="T12" s="105"/>
      <c r="U12" s="105"/>
    </row>
    <row r="13" spans="1:21" ht="15.75" thickBot="1" x14ac:dyDescent="0.3">
      <c r="A13" s="12"/>
      <c r="B13" s="26"/>
      <c r="C13" s="27"/>
      <c r="D13" s="54" t="s">
        <v>391</v>
      </c>
      <c r="E13" s="54"/>
      <c r="F13" s="54"/>
      <c r="G13" s="54"/>
      <c r="H13" s="54"/>
      <c r="I13" s="54"/>
      <c r="J13" s="54"/>
      <c r="K13" s="54"/>
      <c r="L13" s="54"/>
      <c r="M13" s="54"/>
      <c r="N13" s="54"/>
      <c r="O13" s="54"/>
      <c r="P13" s="54"/>
      <c r="Q13" s="54"/>
      <c r="R13" s="54"/>
      <c r="S13" s="54"/>
      <c r="T13" s="54"/>
      <c r="U13" s="27"/>
    </row>
    <row r="14" spans="1:21" ht="15.75" thickBot="1" x14ac:dyDescent="0.3">
      <c r="A14" s="12"/>
      <c r="B14" s="26"/>
      <c r="C14" s="27"/>
      <c r="D14" s="56"/>
      <c r="E14" s="56"/>
      <c r="F14" s="90"/>
      <c r="G14" s="96" t="s">
        <v>1302</v>
      </c>
      <c r="H14" s="96"/>
      <c r="I14" s="96"/>
      <c r="J14" s="96"/>
      <c r="K14" s="96"/>
      <c r="L14" s="96"/>
      <c r="M14" s="96"/>
      <c r="N14" s="96"/>
      <c r="O14" s="96"/>
      <c r="P14" s="96"/>
      <c r="Q14" s="96"/>
      <c r="R14" s="96"/>
      <c r="S14" s="96"/>
      <c r="T14" s="96"/>
      <c r="U14" s="27"/>
    </row>
    <row r="15" spans="1:21" x14ac:dyDescent="0.25">
      <c r="A15" s="12"/>
      <c r="B15" s="144" t="s">
        <v>1303</v>
      </c>
      <c r="C15" s="55"/>
      <c r="D15" s="57" t="s">
        <v>1304</v>
      </c>
      <c r="E15" s="57"/>
      <c r="F15" s="55"/>
      <c r="G15" s="58" t="s">
        <v>143</v>
      </c>
      <c r="H15" s="58"/>
      <c r="I15" s="56"/>
      <c r="J15" s="58" t="s">
        <v>1305</v>
      </c>
      <c r="K15" s="58"/>
      <c r="L15" s="56"/>
      <c r="M15" s="58" t="s">
        <v>1306</v>
      </c>
      <c r="N15" s="58"/>
      <c r="O15" s="56"/>
      <c r="P15" s="58" t="s">
        <v>1307</v>
      </c>
      <c r="Q15" s="58"/>
      <c r="R15" s="56"/>
      <c r="S15" s="58" t="s">
        <v>1308</v>
      </c>
      <c r="T15" s="58"/>
      <c r="U15" s="55"/>
    </row>
    <row r="16" spans="1:21" x14ac:dyDescent="0.25">
      <c r="A16" s="12"/>
      <c r="B16" s="144"/>
      <c r="C16" s="55"/>
      <c r="D16" s="57"/>
      <c r="E16" s="57"/>
      <c r="F16" s="55"/>
      <c r="G16" s="57"/>
      <c r="H16" s="57"/>
      <c r="I16" s="117"/>
      <c r="J16" s="146"/>
      <c r="K16" s="146"/>
      <c r="L16" s="117"/>
      <c r="M16" s="146"/>
      <c r="N16" s="146"/>
      <c r="O16" s="117"/>
      <c r="P16" s="146"/>
      <c r="Q16" s="146"/>
      <c r="R16" s="117"/>
      <c r="S16" s="57" t="s">
        <v>1309</v>
      </c>
      <c r="T16" s="57"/>
      <c r="U16" s="55"/>
    </row>
    <row r="17" spans="1:21" ht="15.75" thickBot="1" x14ac:dyDescent="0.3">
      <c r="A17" s="12"/>
      <c r="B17" s="145"/>
      <c r="C17" s="55"/>
      <c r="D17" s="54"/>
      <c r="E17" s="54"/>
      <c r="F17" s="55"/>
      <c r="G17" s="54"/>
      <c r="H17" s="54"/>
      <c r="I17" s="117"/>
      <c r="J17" s="54"/>
      <c r="K17" s="54"/>
      <c r="L17" s="117"/>
      <c r="M17" s="54"/>
      <c r="N17" s="54"/>
      <c r="O17" s="117"/>
      <c r="P17" s="54"/>
      <c r="Q17" s="54"/>
      <c r="R17" s="117"/>
      <c r="S17" s="54" t="s">
        <v>1310</v>
      </c>
      <c r="T17" s="54"/>
      <c r="U17" s="55"/>
    </row>
    <row r="18" spans="1:21" x14ac:dyDescent="0.25">
      <c r="A18" s="12"/>
      <c r="B18" s="48" t="s">
        <v>34</v>
      </c>
      <c r="C18" s="32"/>
      <c r="D18" s="60"/>
      <c r="E18" s="60"/>
      <c r="F18" s="32"/>
      <c r="G18" s="60"/>
      <c r="H18" s="60"/>
      <c r="I18" s="32"/>
      <c r="J18" s="60"/>
      <c r="K18" s="60"/>
      <c r="L18" s="32"/>
      <c r="M18" s="60"/>
      <c r="N18" s="60"/>
      <c r="O18" s="32"/>
      <c r="P18" s="60"/>
      <c r="Q18" s="60"/>
      <c r="R18" s="32"/>
      <c r="S18" s="60"/>
      <c r="T18" s="60"/>
      <c r="U18" s="32"/>
    </row>
    <row r="19" spans="1:21" x14ac:dyDescent="0.25">
      <c r="A19" s="12"/>
      <c r="B19" s="34" t="s">
        <v>1311</v>
      </c>
      <c r="C19" s="26"/>
      <c r="D19" s="14" t="s">
        <v>407</v>
      </c>
      <c r="E19" s="35">
        <v>15309998</v>
      </c>
      <c r="F19" s="26"/>
      <c r="G19" s="14" t="s">
        <v>407</v>
      </c>
      <c r="H19" s="35">
        <v>15309998</v>
      </c>
      <c r="I19" s="26"/>
      <c r="J19" s="14" t="s">
        <v>407</v>
      </c>
      <c r="K19" s="35">
        <v>15309998</v>
      </c>
      <c r="L19" s="26"/>
      <c r="M19" s="14" t="s">
        <v>407</v>
      </c>
      <c r="N19" s="36" t="s">
        <v>408</v>
      </c>
      <c r="O19" s="26"/>
      <c r="P19" s="14" t="s">
        <v>407</v>
      </c>
      <c r="Q19" s="36" t="s">
        <v>408</v>
      </c>
      <c r="R19" s="26"/>
      <c r="S19" s="14" t="s">
        <v>407</v>
      </c>
      <c r="T19" s="36" t="s">
        <v>408</v>
      </c>
      <c r="U19" s="26"/>
    </row>
    <row r="20" spans="1:21" x14ac:dyDescent="0.25">
      <c r="A20" s="12"/>
      <c r="B20" s="37" t="s">
        <v>189</v>
      </c>
      <c r="C20" s="32"/>
      <c r="D20" s="68">
        <v>5986000</v>
      </c>
      <c r="E20" s="68"/>
      <c r="F20" s="32"/>
      <c r="G20" s="68">
        <v>5985987</v>
      </c>
      <c r="H20" s="68"/>
      <c r="I20" s="32"/>
      <c r="J20" s="69" t="s">
        <v>408</v>
      </c>
      <c r="K20" s="69"/>
      <c r="L20" s="32"/>
      <c r="M20" s="68">
        <v>5985987</v>
      </c>
      <c r="N20" s="68"/>
      <c r="O20" s="32"/>
      <c r="P20" s="69" t="s">
        <v>408</v>
      </c>
      <c r="Q20" s="69"/>
      <c r="R20" s="32"/>
      <c r="S20" s="69" t="s">
        <v>408</v>
      </c>
      <c r="T20" s="69"/>
      <c r="U20" s="32"/>
    </row>
    <row r="21" spans="1:21" x14ac:dyDescent="0.25">
      <c r="A21" s="12"/>
      <c r="B21" s="34" t="s">
        <v>1312</v>
      </c>
      <c r="C21" s="26"/>
      <c r="D21" s="70">
        <v>1562541</v>
      </c>
      <c r="E21" s="70"/>
      <c r="F21" s="26"/>
      <c r="G21" s="70">
        <v>1562541</v>
      </c>
      <c r="H21" s="70"/>
      <c r="I21" s="26"/>
      <c r="J21" s="70">
        <v>10407</v>
      </c>
      <c r="K21" s="70"/>
      <c r="L21" s="26"/>
      <c r="M21" s="70">
        <v>1552134</v>
      </c>
      <c r="N21" s="70"/>
      <c r="O21" s="26"/>
      <c r="P21" s="71" t="s">
        <v>408</v>
      </c>
      <c r="Q21" s="71"/>
      <c r="R21" s="26"/>
      <c r="S21" s="71" t="s">
        <v>408</v>
      </c>
      <c r="T21" s="71"/>
      <c r="U21" s="26"/>
    </row>
    <row r="22" spans="1:21" x14ac:dyDescent="0.25">
      <c r="A22" s="12"/>
      <c r="B22" s="37" t="s">
        <v>1313</v>
      </c>
      <c r="C22" s="32"/>
      <c r="D22" s="68">
        <v>12535928</v>
      </c>
      <c r="E22" s="68"/>
      <c r="F22" s="32"/>
      <c r="G22" s="68">
        <v>12603384</v>
      </c>
      <c r="H22" s="68"/>
      <c r="I22" s="32"/>
      <c r="J22" s="69" t="s">
        <v>408</v>
      </c>
      <c r="K22" s="69"/>
      <c r="L22" s="32"/>
      <c r="M22" s="68">
        <v>11461994</v>
      </c>
      <c r="N22" s="68"/>
      <c r="O22" s="32"/>
      <c r="P22" s="68">
        <v>1141390</v>
      </c>
      <c r="Q22" s="68"/>
      <c r="R22" s="32"/>
      <c r="S22" s="69" t="s">
        <v>408</v>
      </c>
      <c r="T22" s="69"/>
      <c r="U22" s="32"/>
    </row>
    <row r="23" spans="1:21" x14ac:dyDescent="0.25">
      <c r="A23" s="12"/>
      <c r="B23" s="34" t="s">
        <v>279</v>
      </c>
      <c r="C23" s="26"/>
      <c r="D23" s="70">
        <v>90765017</v>
      </c>
      <c r="E23" s="70"/>
      <c r="F23" s="26"/>
      <c r="G23" s="70">
        <v>90644501</v>
      </c>
      <c r="H23" s="70"/>
      <c r="I23" s="26"/>
      <c r="J23" s="71" t="s">
        <v>408</v>
      </c>
      <c r="K23" s="71"/>
      <c r="L23" s="26"/>
      <c r="M23" s="70">
        <v>90644501</v>
      </c>
      <c r="N23" s="70"/>
      <c r="O23" s="26"/>
      <c r="P23" s="71" t="s">
        <v>408</v>
      </c>
      <c r="Q23" s="71"/>
      <c r="R23" s="26"/>
      <c r="S23" s="71" t="s">
        <v>408</v>
      </c>
      <c r="T23" s="71"/>
      <c r="U23" s="26"/>
    </row>
    <row r="24" spans="1:21" x14ac:dyDescent="0.25">
      <c r="A24" s="12"/>
      <c r="B24" s="37" t="s">
        <v>1314</v>
      </c>
      <c r="C24" s="32"/>
      <c r="D24" s="68">
        <v>1927623</v>
      </c>
      <c r="E24" s="68"/>
      <c r="F24" s="32"/>
      <c r="G24" s="68">
        <v>1911001</v>
      </c>
      <c r="H24" s="68"/>
      <c r="I24" s="32"/>
      <c r="J24" s="69" t="s">
        <v>408</v>
      </c>
      <c r="K24" s="69"/>
      <c r="L24" s="32"/>
      <c r="M24" s="68">
        <v>1911001</v>
      </c>
      <c r="N24" s="68"/>
      <c r="O24" s="32"/>
      <c r="P24" s="69" t="s">
        <v>408</v>
      </c>
      <c r="Q24" s="69"/>
      <c r="R24" s="32"/>
      <c r="S24" s="69" t="s">
        <v>408</v>
      </c>
      <c r="T24" s="69"/>
      <c r="U24" s="32"/>
    </row>
    <row r="25" spans="1:21" x14ac:dyDescent="0.25">
      <c r="A25" s="12"/>
      <c r="B25" s="34" t="s">
        <v>41</v>
      </c>
      <c r="C25" s="26"/>
      <c r="D25" s="70">
        <v>173573</v>
      </c>
      <c r="E25" s="70"/>
      <c r="F25" s="26"/>
      <c r="G25" s="70">
        <v>173573</v>
      </c>
      <c r="H25" s="70"/>
      <c r="I25" s="26"/>
      <c r="J25" s="71" t="s">
        <v>408</v>
      </c>
      <c r="K25" s="71"/>
      <c r="L25" s="26"/>
      <c r="M25" s="70">
        <v>173573</v>
      </c>
      <c r="N25" s="70"/>
      <c r="O25" s="26"/>
      <c r="P25" s="71" t="s">
        <v>408</v>
      </c>
      <c r="Q25" s="71"/>
      <c r="R25" s="26"/>
      <c r="S25" s="71" t="s">
        <v>408</v>
      </c>
      <c r="T25" s="71"/>
      <c r="U25" s="26"/>
    </row>
    <row r="26" spans="1:21" x14ac:dyDescent="0.25">
      <c r="A26" s="12"/>
      <c r="B26" s="37" t="s">
        <v>1315</v>
      </c>
      <c r="C26" s="32"/>
      <c r="D26" s="68">
        <v>43302</v>
      </c>
      <c r="E26" s="68"/>
      <c r="F26" s="32"/>
      <c r="G26" s="68">
        <v>43302</v>
      </c>
      <c r="H26" s="68"/>
      <c r="I26" s="32"/>
      <c r="J26" s="69" t="s">
        <v>408</v>
      </c>
      <c r="K26" s="69"/>
      <c r="L26" s="32"/>
      <c r="M26" s="68">
        <v>634394</v>
      </c>
      <c r="N26" s="68"/>
      <c r="O26" s="32"/>
      <c r="P26" s="69" t="s">
        <v>408</v>
      </c>
      <c r="Q26" s="69"/>
      <c r="R26" s="32"/>
      <c r="S26" s="69" t="s">
        <v>1316</v>
      </c>
      <c r="T26" s="69"/>
      <c r="U26" s="47" t="s">
        <v>413</v>
      </c>
    </row>
    <row r="27" spans="1:21" x14ac:dyDescent="0.25">
      <c r="A27" s="12"/>
      <c r="B27" s="34" t="s">
        <v>1317</v>
      </c>
      <c r="C27" s="26"/>
      <c r="D27" s="70">
        <v>2328</v>
      </c>
      <c r="E27" s="70"/>
      <c r="F27" s="26"/>
      <c r="G27" s="70">
        <v>2328</v>
      </c>
      <c r="H27" s="70"/>
      <c r="I27" s="26"/>
      <c r="J27" s="71" t="s">
        <v>408</v>
      </c>
      <c r="K27" s="71"/>
      <c r="L27" s="26"/>
      <c r="M27" s="71">
        <v>556</v>
      </c>
      <c r="N27" s="71"/>
      <c r="O27" s="26"/>
      <c r="P27" s="70">
        <v>1772</v>
      </c>
      <c r="Q27" s="70"/>
      <c r="R27" s="26"/>
      <c r="S27" s="71" t="s">
        <v>408</v>
      </c>
      <c r="T27" s="71"/>
      <c r="U27" s="26"/>
    </row>
    <row r="28" spans="1:21" x14ac:dyDescent="0.25">
      <c r="A28" s="12"/>
      <c r="B28" s="44"/>
      <c r="C28" s="32"/>
      <c r="D28" s="59"/>
      <c r="E28" s="59"/>
      <c r="F28" s="32"/>
      <c r="G28" s="59"/>
      <c r="H28" s="59"/>
      <c r="I28" s="32"/>
      <c r="J28" s="59"/>
      <c r="K28" s="59"/>
      <c r="L28" s="32"/>
      <c r="M28" s="59"/>
      <c r="N28" s="59"/>
      <c r="O28" s="32"/>
      <c r="P28" s="59"/>
      <c r="Q28" s="59"/>
      <c r="R28" s="32"/>
      <c r="S28" s="59"/>
      <c r="T28" s="59"/>
      <c r="U28" s="32"/>
    </row>
    <row r="29" spans="1:21" x14ac:dyDescent="0.25">
      <c r="A29" s="12"/>
      <c r="B29" s="22" t="s">
        <v>1143</v>
      </c>
      <c r="C29" s="26"/>
      <c r="D29" s="67"/>
      <c r="E29" s="67"/>
      <c r="F29" s="26"/>
      <c r="G29" s="67"/>
      <c r="H29" s="67"/>
      <c r="I29" s="26"/>
      <c r="J29" s="67"/>
      <c r="K29" s="67"/>
      <c r="L29" s="26"/>
      <c r="M29" s="67"/>
      <c r="N29" s="67"/>
      <c r="O29" s="26"/>
      <c r="P29" s="67"/>
      <c r="Q29" s="67"/>
      <c r="R29" s="26"/>
      <c r="S29" s="67"/>
      <c r="T29" s="67"/>
      <c r="U29" s="26"/>
    </row>
    <row r="30" spans="1:21" x14ac:dyDescent="0.25">
      <c r="A30" s="12"/>
      <c r="B30" s="37" t="s">
        <v>1318</v>
      </c>
      <c r="C30" s="32"/>
      <c r="D30" s="68">
        <v>1929340</v>
      </c>
      <c r="E30" s="68"/>
      <c r="F30" s="32"/>
      <c r="G30" s="68">
        <v>1929349</v>
      </c>
      <c r="H30" s="68"/>
      <c r="I30" s="32"/>
      <c r="J30" s="69" t="s">
        <v>408</v>
      </c>
      <c r="K30" s="69"/>
      <c r="L30" s="32"/>
      <c r="M30" s="68">
        <v>1929349</v>
      </c>
      <c r="N30" s="68"/>
      <c r="O30" s="32"/>
      <c r="P30" s="69" t="s">
        <v>408</v>
      </c>
      <c r="Q30" s="69"/>
      <c r="R30" s="32"/>
      <c r="S30" s="69" t="s">
        <v>408</v>
      </c>
      <c r="T30" s="69"/>
      <c r="U30" s="32"/>
    </row>
    <row r="31" spans="1:21" x14ac:dyDescent="0.25">
      <c r="A31" s="12"/>
      <c r="B31" s="34" t="s">
        <v>1319</v>
      </c>
      <c r="C31" s="26"/>
      <c r="D31" s="67"/>
      <c r="E31" s="67"/>
      <c r="F31" s="26"/>
      <c r="G31" s="67"/>
      <c r="H31" s="67"/>
      <c r="I31" s="26"/>
      <c r="J31" s="67"/>
      <c r="K31" s="67"/>
      <c r="L31" s="26"/>
      <c r="M31" s="67"/>
      <c r="N31" s="67"/>
      <c r="O31" s="26"/>
      <c r="P31" s="67"/>
      <c r="Q31" s="67"/>
      <c r="R31" s="26"/>
      <c r="S31" s="67"/>
      <c r="T31" s="67"/>
      <c r="U31" s="26"/>
    </row>
    <row r="32" spans="1:21" x14ac:dyDescent="0.25">
      <c r="A32" s="12"/>
      <c r="B32" s="93" t="s">
        <v>1320</v>
      </c>
      <c r="C32" s="32"/>
      <c r="D32" s="68">
        <v>73275312</v>
      </c>
      <c r="E32" s="68"/>
      <c r="F32" s="32"/>
      <c r="G32" s="68">
        <v>72928182</v>
      </c>
      <c r="H32" s="68"/>
      <c r="I32" s="32"/>
      <c r="J32" s="69" t="s">
        <v>408</v>
      </c>
      <c r="K32" s="69"/>
      <c r="L32" s="32"/>
      <c r="M32" s="68">
        <v>72928182</v>
      </c>
      <c r="N32" s="68"/>
      <c r="O32" s="32"/>
      <c r="P32" s="69" t="s">
        <v>408</v>
      </c>
      <c r="Q32" s="69"/>
      <c r="R32" s="32"/>
      <c r="S32" s="69" t="s">
        <v>408</v>
      </c>
      <c r="T32" s="69"/>
      <c r="U32" s="32"/>
    </row>
    <row r="33" spans="1:21" x14ac:dyDescent="0.25">
      <c r="A33" s="12"/>
      <c r="B33" s="21" t="s">
        <v>1321</v>
      </c>
      <c r="C33" s="26"/>
      <c r="D33" s="70">
        <v>45870470</v>
      </c>
      <c r="E33" s="70"/>
      <c r="F33" s="26"/>
      <c r="G33" s="70">
        <v>45872010</v>
      </c>
      <c r="H33" s="70"/>
      <c r="I33" s="26"/>
      <c r="J33" s="71" t="s">
        <v>408</v>
      </c>
      <c r="K33" s="71"/>
      <c r="L33" s="26"/>
      <c r="M33" s="70">
        <v>45872010</v>
      </c>
      <c r="N33" s="70"/>
      <c r="O33" s="26"/>
      <c r="P33" s="71" t="s">
        <v>408</v>
      </c>
      <c r="Q33" s="71"/>
      <c r="R33" s="26"/>
      <c r="S33" s="71" t="s">
        <v>408</v>
      </c>
      <c r="T33" s="71"/>
      <c r="U33" s="26"/>
    </row>
    <row r="34" spans="1:21" x14ac:dyDescent="0.25">
      <c r="A34" s="12"/>
      <c r="B34" s="37" t="s">
        <v>1322</v>
      </c>
      <c r="C34" s="32"/>
      <c r="D34" s="68">
        <v>23994</v>
      </c>
      <c r="E34" s="68"/>
      <c r="F34" s="32"/>
      <c r="G34" s="68">
        <v>23994</v>
      </c>
      <c r="H34" s="68"/>
      <c r="I34" s="32"/>
      <c r="J34" s="68">
        <v>23994</v>
      </c>
      <c r="K34" s="68"/>
      <c r="L34" s="32"/>
      <c r="M34" s="69" t="s">
        <v>408</v>
      </c>
      <c r="N34" s="69"/>
      <c r="O34" s="32"/>
      <c r="P34" s="69" t="s">
        <v>408</v>
      </c>
      <c r="Q34" s="69"/>
      <c r="R34" s="32"/>
      <c r="S34" s="69" t="s">
        <v>408</v>
      </c>
      <c r="T34" s="69"/>
      <c r="U34" s="32"/>
    </row>
    <row r="35" spans="1:21" x14ac:dyDescent="0.25">
      <c r="A35" s="12"/>
      <c r="B35" s="34" t="s">
        <v>56</v>
      </c>
      <c r="C35" s="26"/>
      <c r="D35" s="70">
        <v>112047</v>
      </c>
      <c r="E35" s="70"/>
      <c r="F35" s="26"/>
      <c r="G35" s="70">
        <v>112047</v>
      </c>
      <c r="H35" s="70"/>
      <c r="I35" s="26"/>
      <c r="J35" s="71" t="s">
        <v>408</v>
      </c>
      <c r="K35" s="71"/>
      <c r="L35" s="26"/>
      <c r="M35" s="70">
        <v>112047</v>
      </c>
      <c r="N35" s="70"/>
      <c r="O35" s="26"/>
      <c r="P35" s="71" t="s">
        <v>408</v>
      </c>
      <c r="Q35" s="71"/>
      <c r="R35" s="26"/>
      <c r="S35" s="71" t="s">
        <v>408</v>
      </c>
      <c r="T35" s="71"/>
      <c r="U35" s="26"/>
    </row>
    <row r="36" spans="1:21" x14ac:dyDescent="0.25">
      <c r="A36" s="12"/>
      <c r="B36" s="37" t="s">
        <v>1323</v>
      </c>
      <c r="C36" s="32"/>
      <c r="D36" s="68">
        <v>349150</v>
      </c>
      <c r="E36" s="68"/>
      <c r="F36" s="32"/>
      <c r="G36" s="68">
        <v>349150</v>
      </c>
      <c r="H36" s="68"/>
      <c r="I36" s="32"/>
      <c r="J36" s="69" t="s">
        <v>408</v>
      </c>
      <c r="K36" s="69"/>
      <c r="L36" s="32"/>
      <c r="M36" s="68">
        <v>2435859</v>
      </c>
      <c r="N36" s="68"/>
      <c r="O36" s="32"/>
      <c r="P36" s="69" t="s">
        <v>408</v>
      </c>
      <c r="Q36" s="69"/>
      <c r="R36" s="32"/>
      <c r="S36" s="69" t="s">
        <v>1157</v>
      </c>
      <c r="T36" s="69"/>
      <c r="U36" s="47" t="s">
        <v>413</v>
      </c>
    </row>
    <row r="37" spans="1:21" x14ac:dyDescent="0.25">
      <c r="A37" s="12"/>
      <c r="B37" s="34" t="s">
        <v>1324</v>
      </c>
      <c r="C37" s="26"/>
      <c r="D37" s="70">
        <v>76284</v>
      </c>
      <c r="E37" s="70"/>
      <c r="F37" s="26"/>
      <c r="G37" s="70">
        <v>76284</v>
      </c>
      <c r="H37" s="70"/>
      <c r="I37" s="26"/>
      <c r="J37" s="70">
        <v>76284</v>
      </c>
      <c r="K37" s="70"/>
      <c r="L37" s="26"/>
      <c r="M37" s="71" t="s">
        <v>408</v>
      </c>
      <c r="N37" s="71"/>
      <c r="O37" s="26"/>
      <c r="P37" s="71" t="s">
        <v>408</v>
      </c>
      <c r="Q37" s="71"/>
      <c r="R37" s="26"/>
      <c r="S37" s="71" t="s">
        <v>408</v>
      </c>
      <c r="T37" s="71"/>
      <c r="U37" s="26"/>
    </row>
    <row r="38" spans="1:21" x14ac:dyDescent="0.25">
      <c r="A38" s="12"/>
      <c r="B38" s="26"/>
      <c r="C38" s="26"/>
      <c r="D38" s="26"/>
      <c r="E38" s="26"/>
      <c r="F38" s="26"/>
      <c r="G38" s="26"/>
      <c r="H38" s="26"/>
      <c r="I38" s="26"/>
      <c r="J38" s="26"/>
      <c r="K38" s="26"/>
      <c r="L38" s="26"/>
      <c r="M38" s="26"/>
      <c r="N38" s="26"/>
      <c r="O38" s="26"/>
      <c r="P38" s="26"/>
      <c r="Q38" s="26"/>
      <c r="R38" s="26"/>
      <c r="S38" s="26"/>
      <c r="T38" s="26"/>
      <c r="U38" s="26"/>
    </row>
    <row r="39" spans="1:21" x14ac:dyDescent="0.25">
      <c r="A39" s="12"/>
      <c r="B39" s="105"/>
      <c r="C39" s="105"/>
      <c r="D39" s="105"/>
      <c r="E39" s="105"/>
      <c r="F39" s="105"/>
      <c r="G39" s="105"/>
      <c r="H39" s="105"/>
      <c r="I39" s="105"/>
      <c r="J39" s="105"/>
      <c r="K39" s="105"/>
      <c r="L39" s="105"/>
      <c r="M39" s="105"/>
      <c r="N39" s="105"/>
      <c r="O39" s="105"/>
      <c r="P39" s="105"/>
      <c r="Q39" s="105"/>
      <c r="R39" s="105"/>
      <c r="S39" s="105"/>
      <c r="T39" s="105"/>
      <c r="U39" s="105"/>
    </row>
    <row r="40" spans="1:21" ht="15.75" thickBot="1" x14ac:dyDescent="0.3">
      <c r="A40" s="12"/>
      <c r="B40" s="26"/>
      <c r="C40" s="27"/>
      <c r="D40" s="54" t="s">
        <v>446</v>
      </c>
      <c r="E40" s="54"/>
      <c r="F40" s="54"/>
      <c r="G40" s="54"/>
      <c r="H40" s="54"/>
      <c r="I40" s="54"/>
      <c r="J40" s="54"/>
      <c r="K40" s="54"/>
      <c r="L40" s="54"/>
      <c r="M40" s="54"/>
      <c r="N40" s="54"/>
      <c r="O40" s="54"/>
      <c r="P40" s="54"/>
      <c r="Q40" s="54"/>
      <c r="R40" s="54"/>
      <c r="S40" s="54"/>
      <c r="T40" s="54"/>
      <c r="U40" s="27"/>
    </row>
    <row r="41" spans="1:21" ht="15.75" thickBot="1" x14ac:dyDescent="0.3">
      <c r="A41" s="12"/>
      <c r="B41" s="26"/>
      <c r="C41" s="27"/>
      <c r="D41" s="56"/>
      <c r="E41" s="56"/>
      <c r="F41" s="90"/>
      <c r="G41" s="96" t="s">
        <v>1302</v>
      </c>
      <c r="H41" s="96"/>
      <c r="I41" s="96"/>
      <c r="J41" s="96"/>
      <c r="K41" s="96"/>
      <c r="L41" s="96"/>
      <c r="M41" s="96"/>
      <c r="N41" s="96"/>
      <c r="O41" s="96"/>
      <c r="P41" s="96"/>
      <c r="Q41" s="96"/>
      <c r="R41" s="96"/>
      <c r="S41" s="96"/>
      <c r="T41" s="96"/>
      <c r="U41" s="27"/>
    </row>
    <row r="42" spans="1:21" x14ac:dyDescent="0.25">
      <c r="A42" s="12"/>
      <c r="B42" s="144" t="s">
        <v>1303</v>
      </c>
      <c r="C42" s="55"/>
      <c r="D42" s="57" t="s">
        <v>1304</v>
      </c>
      <c r="E42" s="57"/>
      <c r="F42" s="55"/>
      <c r="G42" s="58" t="s">
        <v>143</v>
      </c>
      <c r="H42" s="58"/>
      <c r="I42" s="56"/>
      <c r="J42" s="58" t="s">
        <v>1305</v>
      </c>
      <c r="K42" s="58"/>
      <c r="L42" s="56"/>
      <c r="M42" s="58" t="s">
        <v>1306</v>
      </c>
      <c r="N42" s="58"/>
      <c r="O42" s="56"/>
      <c r="P42" s="58" t="s">
        <v>1307</v>
      </c>
      <c r="Q42" s="58"/>
      <c r="R42" s="56"/>
      <c r="S42" s="58" t="s">
        <v>1308</v>
      </c>
      <c r="T42" s="58"/>
      <c r="U42" s="55"/>
    </row>
    <row r="43" spans="1:21" x14ac:dyDescent="0.25">
      <c r="A43" s="12"/>
      <c r="B43" s="144"/>
      <c r="C43" s="55"/>
      <c r="D43" s="57"/>
      <c r="E43" s="57"/>
      <c r="F43" s="55"/>
      <c r="G43" s="57"/>
      <c r="H43" s="57"/>
      <c r="I43" s="117"/>
      <c r="J43" s="146"/>
      <c r="K43" s="146"/>
      <c r="L43" s="117"/>
      <c r="M43" s="146"/>
      <c r="N43" s="146"/>
      <c r="O43" s="117"/>
      <c r="P43" s="146"/>
      <c r="Q43" s="146"/>
      <c r="R43" s="117"/>
      <c r="S43" s="57" t="s">
        <v>1309</v>
      </c>
      <c r="T43" s="57"/>
      <c r="U43" s="55"/>
    </row>
    <row r="44" spans="1:21" ht="15.75" thickBot="1" x14ac:dyDescent="0.3">
      <c r="A44" s="12"/>
      <c r="B44" s="145"/>
      <c r="C44" s="55"/>
      <c r="D44" s="54"/>
      <c r="E44" s="54"/>
      <c r="F44" s="55"/>
      <c r="G44" s="54"/>
      <c r="H44" s="54"/>
      <c r="I44" s="117"/>
      <c r="J44" s="54"/>
      <c r="K44" s="54"/>
      <c r="L44" s="117"/>
      <c r="M44" s="54"/>
      <c r="N44" s="54"/>
      <c r="O44" s="117"/>
      <c r="P44" s="54"/>
      <c r="Q44" s="54"/>
      <c r="R44" s="117"/>
      <c r="S44" s="54" t="s">
        <v>1310</v>
      </c>
      <c r="T44" s="54"/>
      <c r="U44" s="55"/>
    </row>
    <row r="45" spans="1:21" x14ac:dyDescent="0.25">
      <c r="A45" s="12"/>
      <c r="B45" s="48" t="s">
        <v>34</v>
      </c>
      <c r="C45" s="32"/>
      <c r="D45" s="60"/>
      <c r="E45" s="60"/>
      <c r="F45" s="32"/>
      <c r="G45" s="60"/>
      <c r="H45" s="60"/>
      <c r="I45" s="32"/>
      <c r="J45" s="60"/>
      <c r="K45" s="60"/>
      <c r="L45" s="32"/>
      <c r="M45" s="60"/>
      <c r="N45" s="60"/>
      <c r="O45" s="32"/>
      <c r="P45" s="60"/>
      <c r="Q45" s="60"/>
      <c r="R45" s="32"/>
      <c r="S45" s="60"/>
      <c r="T45" s="60"/>
      <c r="U45" s="32"/>
    </row>
    <row r="46" spans="1:21" x14ac:dyDescent="0.25">
      <c r="A46" s="12"/>
      <c r="B46" s="34" t="s">
        <v>1311</v>
      </c>
      <c r="C46" s="26"/>
      <c r="D46" s="14" t="s">
        <v>407</v>
      </c>
      <c r="E46" s="35">
        <v>7553188</v>
      </c>
      <c r="F46" s="26"/>
      <c r="G46" s="14" t="s">
        <v>407</v>
      </c>
      <c r="H46" s="35">
        <v>7553188</v>
      </c>
      <c r="I46" s="26"/>
      <c r="J46" s="14" t="s">
        <v>407</v>
      </c>
      <c r="K46" s="35">
        <v>7553188</v>
      </c>
      <c r="L46" s="26"/>
      <c r="M46" s="14" t="s">
        <v>407</v>
      </c>
      <c r="N46" s="36" t="s">
        <v>408</v>
      </c>
      <c r="O46" s="26"/>
      <c r="P46" s="14" t="s">
        <v>407</v>
      </c>
      <c r="Q46" s="36" t="s">
        <v>408</v>
      </c>
      <c r="R46" s="26"/>
      <c r="S46" s="14" t="s">
        <v>407</v>
      </c>
      <c r="T46" s="36" t="s">
        <v>408</v>
      </c>
      <c r="U46" s="26"/>
    </row>
    <row r="47" spans="1:21" x14ac:dyDescent="0.25">
      <c r="A47" s="12"/>
      <c r="B47" s="37" t="s">
        <v>189</v>
      </c>
      <c r="C47" s="32"/>
      <c r="D47" s="68">
        <v>4091000</v>
      </c>
      <c r="E47" s="68"/>
      <c r="F47" s="32"/>
      <c r="G47" s="68">
        <v>4091010</v>
      </c>
      <c r="H47" s="68"/>
      <c r="I47" s="32"/>
      <c r="J47" s="69" t="s">
        <v>408</v>
      </c>
      <c r="K47" s="69"/>
      <c r="L47" s="32"/>
      <c r="M47" s="68">
        <v>4091010</v>
      </c>
      <c r="N47" s="68"/>
      <c r="O47" s="32"/>
      <c r="P47" s="69" t="s">
        <v>408</v>
      </c>
      <c r="Q47" s="69"/>
      <c r="R47" s="32"/>
      <c r="S47" s="69" t="s">
        <v>408</v>
      </c>
      <c r="T47" s="69"/>
      <c r="U47" s="32"/>
    </row>
    <row r="48" spans="1:21" x14ac:dyDescent="0.25">
      <c r="A48" s="12"/>
      <c r="B48" s="34" t="s">
        <v>1312</v>
      </c>
      <c r="C48" s="26"/>
      <c r="D48" s="70">
        <v>2308774</v>
      </c>
      <c r="E48" s="70"/>
      <c r="F48" s="26"/>
      <c r="G48" s="70">
        <v>2308774</v>
      </c>
      <c r="H48" s="70"/>
      <c r="I48" s="26"/>
      <c r="J48" s="70">
        <v>9633</v>
      </c>
      <c r="K48" s="70"/>
      <c r="L48" s="26"/>
      <c r="M48" s="70">
        <v>2299141</v>
      </c>
      <c r="N48" s="70"/>
      <c r="O48" s="26"/>
      <c r="P48" s="71" t="s">
        <v>408</v>
      </c>
      <c r="Q48" s="71"/>
      <c r="R48" s="26"/>
      <c r="S48" s="71" t="s">
        <v>408</v>
      </c>
      <c r="T48" s="71"/>
      <c r="U48" s="26"/>
    </row>
    <row r="49" spans="1:21" x14ac:dyDescent="0.25">
      <c r="A49" s="12"/>
      <c r="B49" s="37" t="s">
        <v>1313</v>
      </c>
      <c r="C49" s="32"/>
      <c r="D49" s="68">
        <v>11058764</v>
      </c>
      <c r="E49" s="68"/>
      <c r="F49" s="32"/>
      <c r="G49" s="68">
        <v>11456556</v>
      </c>
      <c r="H49" s="68"/>
      <c r="I49" s="32"/>
      <c r="J49" s="69" t="s">
        <v>408</v>
      </c>
      <c r="K49" s="69"/>
      <c r="L49" s="32"/>
      <c r="M49" s="68">
        <v>10202124</v>
      </c>
      <c r="N49" s="68"/>
      <c r="O49" s="32"/>
      <c r="P49" s="68">
        <v>1254432</v>
      </c>
      <c r="Q49" s="68"/>
      <c r="R49" s="32"/>
      <c r="S49" s="69" t="s">
        <v>408</v>
      </c>
      <c r="T49" s="69"/>
      <c r="U49" s="32"/>
    </row>
    <row r="50" spans="1:21" x14ac:dyDescent="0.25">
      <c r="A50" s="12"/>
      <c r="B50" s="34" t="s">
        <v>279</v>
      </c>
      <c r="C50" s="26"/>
      <c r="D50" s="70">
        <v>75888001</v>
      </c>
      <c r="E50" s="70"/>
      <c r="F50" s="26"/>
      <c r="G50" s="70">
        <v>75880070</v>
      </c>
      <c r="H50" s="70"/>
      <c r="I50" s="26"/>
      <c r="J50" s="71" t="s">
        <v>408</v>
      </c>
      <c r="K50" s="71"/>
      <c r="L50" s="26"/>
      <c r="M50" s="70">
        <v>75880070</v>
      </c>
      <c r="N50" s="70"/>
      <c r="O50" s="26"/>
      <c r="P50" s="71" t="s">
        <v>408</v>
      </c>
      <c r="Q50" s="71"/>
      <c r="R50" s="26"/>
      <c r="S50" s="71" t="s">
        <v>408</v>
      </c>
      <c r="T50" s="71"/>
      <c r="U50" s="26"/>
    </row>
    <row r="51" spans="1:21" x14ac:dyDescent="0.25">
      <c r="A51" s="12"/>
      <c r="B51" s="37" t="s">
        <v>1314</v>
      </c>
      <c r="C51" s="32"/>
      <c r="D51" s="68">
        <v>1842816</v>
      </c>
      <c r="E51" s="68"/>
      <c r="F51" s="32"/>
      <c r="G51" s="68">
        <v>1931437</v>
      </c>
      <c r="H51" s="68"/>
      <c r="I51" s="32"/>
      <c r="J51" s="69" t="s">
        <v>408</v>
      </c>
      <c r="K51" s="69"/>
      <c r="L51" s="32"/>
      <c r="M51" s="68">
        <v>1931437</v>
      </c>
      <c r="N51" s="68"/>
      <c r="O51" s="32"/>
      <c r="P51" s="69" t="s">
        <v>408</v>
      </c>
      <c r="Q51" s="69"/>
      <c r="R51" s="32"/>
      <c r="S51" s="69" t="s">
        <v>408</v>
      </c>
      <c r="T51" s="69"/>
      <c r="U51" s="32"/>
    </row>
    <row r="52" spans="1:21" x14ac:dyDescent="0.25">
      <c r="A52" s="12"/>
      <c r="B52" s="34" t="s">
        <v>41</v>
      </c>
      <c r="C52" s="26"/>
      <c r="D52" s="70">
        <v>179044</v>
      </c>
      <c r="E52" s="70"/>
      <c r="F52" s="26"/>
      <c r="G52" s="70">
        <v>179044</v>
      </c>
      <c r="H52" s="70"/>
      <c r="I52" s="26"/>
      <c r="J52" s="71" t="s">
        <v>408</v>
      </c>
      <c r="K52" s="71"/>
      <c r="L52" s="26"/>
      <c r="M52" s="70">
        <v>179044</v>
      </c>
      <c r="N52" s="70"/>
      <c r="O52" s="26"/>
      <c r="P52" s="71" t="s">
        <v>408</v>
      </c>
      <c r="Q52" s="71"/>
      <c r="R52" s="26"/>
      <c r="S52" s="71" t="s">
        <v>408</v>
      </c>
      <c r="T52" s="71"/>
      <c r="U52" s="26"/>
    </row>
    <row r="53" spans="1:21" x14ac:dyDescent="0.25">
      <c r="A53" s="12"/>
      <c r="B53" s="37" t="s">
        <v>1315</v>
      </c>
      <c r="C53" s="32"/>
      <c r="D53" s="68">
        <v>41894</v>
      </c>
      <c r="E53" s="68"/>
      <c r="F53" s="32"/>
      <c r="G53" s="68">
        <v>41894</v>
      </c>
      <c r="H53" s="68"/>
      <c r="I53" s="32"/>
      <c r="J53" s="69" t="s">
        <v>408</v>
      </c>
      <c r="K53" s="69"/>
      <c r="L53" s="32"/>
      <c r="M53" s="68">
        <v>966532</v>
      </c>
      <c r="N53" s="68"/>
      <c r="O53" s="32"/>
      <c r="P53" s="69" t="s">
        <v>408</v>
      </c>
      <c r="Q53" s="69"/>
      <c r="R53" s="32"/>
      <c r="S53" s="69" t="s">
        <v>1152</v>
      </c>
      <c r="T53" s="69"/>
      <c r="U53" s="47" t="s">
        <v>413</v>
      </c>
    </row>
    <row r="54" spans="1:21" x14ac:dyDescent="0.25">
      <c r="A54" s="12"/>
      <c r="B54" s="34" t="s">
        <v>1317</v>
      </c>
      <c r="C54" s="26"/>
      <c r="D54" s="71">
        <v>533</v>
      </c>
      <c r="E54" s="71"/>
      <c r="F54" s="26"/>
      <c r="G54" s="71">
        <v>533</v>
      </c>
      <c r="H54" s="71"/>
      <c r="I54" s="26"/>
      <c r="J54" s="71" t="s">
        <v>408</v>
      </c>
      <c r="K54" s="71"/>
      <c r="L54" s="26"/>
      <c r="M54" s="71">
        <v>364</v>
      </c>
      <c r="N54" s="71"/>
      <c r="O54" s="26"/>
      <c r="P54" s="71">
        <v>169</v>
      </c>
      <c r="Q54" s="71"/>
      <c r="R54" s="26"/>
      <c r="S54" s="71" t="s">
        <v>408</v>
      </c>
      <c r="T54" s="71"/>
      <c r="U54" s="26"/>
    </row>
    <row r="55" spans="1:21" x14ac:dyDescent="0.25">
      <c r="A55" s="12"/>
      <c r="B55" s="44"/>
      <c r="C55" s="32"/>
      <c r="D55" s="59"/>
      <c r="E55" s="59"/>
      <c r="F55" s="32"/>
      <c r="G55" s="59"/>
      <c r="H55" s="59"/>
      <c r="I55" s="32"/>
      <c r="J55" s="59"/>
      <c r="K55" s="59"/>
      <c r="L55" s="32"/>
      <c r="M55" s="59"/>
      <c r="N55" s="59"/>
      <c r="O55" s="32"/>
      <c r="P55" s="59"/>
      <c r="Q55" s="59"/>
      <c r="R55" s="32"/>
      <c r="S55" s="59"/>
      <c r="T55" s="59"/>
      <c r="U55" s="32"/>
    </row>
    <row r="56" spans="1:21" x14ac:dyDescent="0.25">
      <c r="A56" s="12"/>
      <c r="B56" s="22" t="s">
        <v>1143</v>
      </c>
      <c r="C56" s="26"/>
      <c r="D56" s="67"/>
      <c r="E56" s="67"/>
      <c r="F56" s="26"/>
      <c r="G56" s="67"/>
      <c r="H56" s="67"/>
      <c r="I56" s="26"/>
      <c r="J56" s="67"/>
      <c r="K56" s="67"/>
      <c r="L56" s="26"/>
      <c r="M56" s="67"/>
      <c r="N56" s="67"/>
      <c r="O56" s="26"/>
      <c r="P56" s="67"/>
      <c r="Q56" s="67"/>
      <c r="R56" s="26"/>
      <c r="S56" s="67"/>
      <c r="T56" s="67"/>
      <c r="U56" s="26"/>
    </row>
    <row r="57" spans="1:21" x14ac:dyDescent="0.25">
      <c r="A57" s="12"/>
      <c r="B57" s="37" t="s">
        <v>1318</v>
      </c>
      <c r="C57" s="32"/>
      <c r="D57" s="68">
        <v>2054511</v>
      </c>
      <c r="E57" s="68"/>
      <c r="F57" s="32"/>
      <c r="G57" s="68">
        <v>2054523</v>
      </c>
      <c r="H57" s="68"/>
      <c r="I57" s="32"/>
      <c r="J57" s="69" t="s">
        <v>408</v>
      </c>
      <c r="K57" s="69"/>
      <c r="L57" s="32"/>
      <c r="M57" s="68">
        <v>2054523</v>
      </c>
      <c r="N57" s="68"/>
      <c r="O57" s="32"/>
      <c r="P57" s="69" t="s">
        <v>408</v>
      </c>
      <c r="Q57" s="69"/>
      <c r="R57" s="32"/>
      <c r="S57" s="69" t="s">
        <v>408</v>
      </c>
      <c r="T57" s="69"/>
      <c r="U57" s="32"/>
    </row>
    <row r="58" spans="1:21" x14ac:dyDescent="0.25">
      <c r="A58" s="12"/>
      <c r="B58" s="34" t="s">
        <v>1319</v>
      </c>
      <c r="C58" s="26"/>
      <c r="D58" s="67"/>
      <c r="E58" s="67"/>
      <c r="F58" s="26"/>
      <c r="G58" s="67"/>
      <c r="H58" s="67"/>
      <c r="I58" s="26"/>
      <c r="J58" s="67"/>
      <c r="K58" s="67"/>
      <c r="L58" s="26"/>
      <c r="M58" s="67"/>
      <c r="N58" s="67"/>
      <c r="O58" s="26"/>
      <c r="P58" s="67"/>
      <c r="Q58" s="67"/>
      <c r="R58" s="26"/>
      <c r="S58" s="67"/>
      <c r="T58" s="67"/>
      <c r="U58" s="26"/>
    </row>
    <row r="59" spans="1:21" x14ac:dyDescent="0.25">
      <c r="A59" s="12"/>
      <c r="B59" s="93" t="s">
        <v>1320</v>
      </c>
      <c r="C59" s="32"/>
      <c r="D59" s="68">
        <v>64784321</v>
      </c>
      <c r="E59" s="68"/>
      <c r="F59" s="32"/>
      <c r="G59" s="68">
        <v>64942869</v>
      </c>
      <c r="H59" s="68"/>
      <c r="I59" s="32"/>
      <c r="J59" s="69" t="s">
        <v>408</v>
      </c>
      <c r="K59" s="69"/>
      <c r="L59" s="32"/>
      <c r="M59" s="68">
        <v>64942869</v>
      </c>
      <c r="N59" s="68"/>
      <c r="O59" s="32"/>
      <c r="P59" s="69" t="s">
        <v>408</v>
      </c>
      <c r="Q59" s="69"/>
      <c r="R59" s="32"/>
      <c r="S59" s="69" t="s">
        <v>408</v>
      </c>
      <c r="T59" s="69"/>
      <c r="U59" s="32"/>
    </row>
    <row r="60" spans="1:21" x14ac:dyDescent="0.25">
      <c r="A60" s="12"/>
      <c r="B60" s="21" t="s">
        <v>1321</v>
      </c>
      <c r="C60" s="26"/>
      <c r="D60" s="70">
        <v>29779947</v>
      </c>
      <c r="E60" s="70"/>
      <c r="F60" s="26"/>
      <c r="G60" s="70">
        <v>29781720</v>
      </c>
      <c r="H60" s="70"/>
      <c r="I60" s="26"/>
      <c r="J60" s="71" t="s">
        <v>408</v>
      </c>
      <c r="K60" s="71"/>
      <c r="L60" s="26"/>
      <c r="M60" s="70">
        <v>29781720</v>
      </c>
      <c r="N60" s="70"/>
      <c r="O60" s="26"/>
      <c r="P60" s="71" t="s">
        <v>408</v>
      </c>
      <c r="Q60" s="71"/>
      <c r="R60" s="26"/>
      <c r="S60" s="71" t="s">
        <v>408</v>
      </c>
      <c r="T60" s="71"/>
      <c r="U60" s="26"/>
    </row>
    <row r="61" spans="1:21" x14ac:dyDescent="0.25">
      <c r="A61" s="12"/>
      <c r="B61" s="37" t="s">
        <v>1322</v>
      </c>
      <c r="C61" s="32"/>
      <c r="D61" s="68">
        <v>23143</v>
      </c>
      <c r="E61" s="68"/>
      <c r="F61" s="32"/>
      <c r="G61" s="68">
        <v>23143</v>
      </c>
      <c r="H61" s="68"/>
      <c r="I61" s="32"/>
      <c r="J61" s="68">
        <v>23143</v>
      </c>
      <c r="K61" s="68"/>
      <c r="L61" s="32"/>
      <c r="M61" s="69" t="s">
        <v>408</v>
      </c>
      <c r="N61" s="69"/>
      <c r="O61" s="32"/>
      <c r="P61" s="69" t="s">
        <v>408</v>
      </c>
      <c r="Q61" s="69"/>
      <c r="R61" s="32"/>
      <c r="S61" s="69" t="s">
        <v>408</v>
      </c>
      <c r="T61" s="69"/>
      <c r="U61" s="32"/>
    </row>
    <row r="62" spans="1:21" x14ac:dyDescent="0.25">
      <c r="A62" s="12"/>
      <c r="B62" s="34" t="s">
        <v>56</v>
      </c>
      <c r="C62" s="26"/>
      <c r="D62" s="70">
        <v>127664</v>
      </c>
      <c r="E62" s="70"/>
      <c r="F62" s="26"/>
      <c r="G62" s="70">
        <v>127664</v>
      </c>
      <c r="H62" s="70"/>
      <c r="I62" s="26"/>
      <c r="J62" s="71" t="s">
        <v>408</v>
      </c>
      <c r="K62" s="71"/>
      <c r="L62" s="26"/>
      <c r="M62" s="70">
        <v>127664</v>
      </c>
      <c r="N62" s="70"/>
      <c r="O62" s="26"/>
      <c r="P62" s="71" t="s">
        <v>408</v>
      </c>
      <c r="Q62" s="71"/>
      <c r="R62" s="26"/>
      <c r="S62" s="71" t="s">
        <v>408</v>
      </c>
      <c r="T62" s="71"/>
      <c r="U62" s="26"/>
    </row>
    <row r="63" spans="1:21" x14ac:dyDescent="0.25">
      <c r="A63" s="12"/>
      <c r="B63" s="37" t="s">
        <v>1323</v>
      </c>
      <c r="C63" s="32"/>
      <c r="D63" s="68">
        <v>426788</v>
      </c>
      <c r="E63" s="68"/>
      <c r="F63" s="32"/>
      <c r="G63" s="68">
        <v>426788</v>
      </c>
      <c r="H63" s="68"/>
      <c r="I63" s="32"/>
      <c r="J63" s="69" t="s">
        <v>408</v>
      </c>
      <c r="K63" s="69"/>
      <c r="L63" s="32"/>
      <c r="M63" s="68">
        <v>3890295</v>
      </c>
      <c r="N63" s="68"/>
      <c r="O63" s="32"/>
      <c r="P63" s="69" t="s">
        <v>408</v>
      </c>
      <c r="Q63" s="69"/>
      <c r="R63" s="32"/>
      <c r="S63" s="69" t="s">
        <v>1325</v>
      </c>
      <c r="T63" s="69"/>
      <c r="U63" s="47" t="s">
        <v>413</v>
      </c>
    </row>
    <row r="64" spans="1:21" x14ac:dyDescent="0.25">
      <c r="A64" s="12"/>
      <c r="B64" s="34" t="s">
        <v>1324</v>
      </c>
      <c r="C64" s="26"/>
      <c r="D64" s="70">
        <v>85079</v>
      </c>
      <c r="E64" s="70"/>
      <c r="F64" s="26"/>
      <c r="G64" s="70">
        <v>85079</v>
      </c>
      <c r="H64" s="70"/>
      <c r="I64" s="26"/>
      <c r="J64" s="70">
        <v>85079</v>
      </c>
      <c r="K64" s="70"/>
      <c r="L64" s="26"/>
      <c r="M64" s="71" t="s">
        <v>408</v>
      </c>
      <c r="N64" s="71"/>
      <c r="O64" s="26"/>
      <c r="P64" s="71" t="s">
        <v>408</v>
      </c>
      <c r="Q64" s="71"/>
      <c r="R64" s="26"/>
      <c r="S64" s="71" t="s">
        <v>408</v>
      </c>
      <c r="T64" s="71"/>
      <c r="U64" s="26"/>
    </row>
    <row r="65" spans="1:21" x14ac:dyDescent="0.25">
      <c r="A65" s="12"/>
      <c r="B65" s="26"/>
      <c r="C65" s="26"/>
      <c r="D65" s="26"/>
      <c r="E65" s="26"/>
      <c r="F65" s="26"/>
      <c r="G65" s="26"/>
      <c r="H65" s="26"/>
      <c r="I65" s="26"/>
      <c r="J65" s="26"/>
      <c r="K65" s="26"/>
      <c r="L65" s="26"/>
      <c r="M65" s="26"/>
      <c r="N65" s="26"/>
      <c r="O65" s="26"/>
      <c r="P65" s="26"/>
      <c r="Q65" s="26"/>
      <c r="R65" s="26"/>
      <c r="S65" s="26"/>
      <c r="T65" s="26"/>
      <c r="U65" s="26"/>
    </row>
    <row r="66" spans="1:21" x14ac:dyDescent="0.25">
      <c r="A66" s="12"/>
      <c r="B66" s="105"/>
      <c r="C66" s="105"/>
      <c r="D66" s="105"/>
      <c r="E66" s="105"/>
      <c r="F66" s="105"/>
      <c r="G66" s="105"/>
      <c r="H66" s="105"/>
      <c r="I66" s="105"/>
      <c r="J66" s="105"/>
      <c r="K66" s="105"/>
      <c r="L66" s="105"/>
      <c r="M66" s="105"/>
      <c r="N66" s="105"/>
      <c r="O66" s="105"/>
      <c r="P66" s="105"/>
      <c r="Q66" s="105"/>
      <c r="R66" s="105"/>
      <c r="S66" s="105"/>
      <c r="T66" s="105"/>
      <c r="U66" s="105"/>
    </row>
    <row r="67" spans="1:21" x14ac:dyDescent="0.25">
      <c r="A67" s="12"/>
      <c r="B67" s="106"/>
      <c r="C67" s="106"/>
      <c r="D67" s="106"/>
      <c r="E67" s="106"/>
      <c r="F67" s="106"/>
      <c r="G67" s="106"/>
      <c r="H67" s="106"/>
      <c r="I67" s="106"/>
      <c r="J67" s="106"/>
      <c r="K67" s="106"/>
      <c r="L67" s="106"/>
      <c r="M67" s="106"/>
      <c r="N67" s="106"/>
      <c r="O67" s="106"/>
      <c r="P67" s="106"/>
      <c r="Q67" s="106"/>
      <c r="R67" s="106"/>
      <c r="S67" s="106"/>
      <c r="T67" s="106"/>
      <c r="U67" s="106"/>
    </row>
    <row r="68" spans="1:21" x14ac:dyDescent="0.25">
      <c r="A68" s="12"/>
      <c r="B68" s="107" t="s">
        <v>1326</v>
      </c>
      <c r="C68" s="107"/>
      <c r="D68" s="107"/>
      <c r="E68" s="107"/>
      <c r="F68" s="107"/>
      <c r="G68" s="107"/>
      <c r="H68" s="107"/>
      <c r="I68" s="107"/>
      <c r="J68" s="107"/>
      <c r="K68" s="107"/>
      <c r="L68" s="107"/>
      <c r="M68" s="107"/>
      <c r="N68" s="107"/>
      <c r="O68" s="107"/>
      <c r="P68" s="107"/>
      <c r="Q68" s="107"/>
      <c r="R68" s="107"/>
      <c r="S68" s="107"/>
      <c r="T68" s="107"/>
      <c r="U68" s="107"/>
    </row>
    <row r="69" spans="1:21" x14ac:dyDescent="0.25">
      <c r="A69" s="12"/>
      <c r="B69" s="105"/>
      <c r="C69" s="105"/>
      <c r="D69" s="105"/>
      <c r="E69" s="105"/>
      <c r="F69" s="105"/>
      <c r="G69" s="105"/>
      <c r="H69" s="105"/>
      <c r="I69" s="105"/>
      <c r="J69" s="105"/>
      <c r="K69" s="105"/>
      <c r="L69" s="105"/>
      <c r="M69" s="105"/>
      <c r="N69" s="105"/>
      <c r="O69" s="105"/>
      <c r="P69" s="105"/>
      <c r="Q69" s="105"/>
      <c r="R69" s="105"/>
      <c r="S69" s="105"/>
      <c r="T69" s="105"/>
      <c r="U69" s="105"/>
    </row>
    <row r="70" spans="1:21" x14ac:dyDescent="0.25">
      <c r="A70" s="12"/>
      <c r="B70" s="106" t="s">
        <v>1327</v>
      </c>
      <c r="C70" s="106"/>
      <c r="D70" s="106"/>
      <c r="E70" s="106"/>
      <c r="F70" s="106"/>
      <c r="G70" s="106"/>
      <c r="H70" s="106"/>
      <c r="I70" s="106"/>
      <c r="J70" s="106"/>
      <c r="K70" s="106"/>
      <c r="L70" s="106"/>
      <c r="M70" s="106"/>
      <c r="N70" s="106"/>
      <c r="O70" s="106"/>
      <c r="P70" s="106"/>
      <c r="Q70" s="106"/>
      <c r="R70" s="106"/>
      <c r="S70" s="106"/>
      <c r="T70" s="106"/>
      <c r="U70" s="106"/>
    </row>
    <row r="71" spans="1:21" x14ac:dyDescent="0.25">
      <c r="A71" s="12"/>
      <c r="B71" s="106"/>
      <c r="C71" s="106"/>
      <c r="D71" s="106"/>
      <c r="E71" s="106"/>
      <c r="F71" s="106"/>
      <c r="G71" s="106"/>
      <c r="H71" s="106"/>
      <c r="I71" s="106"/>
      <c r="J71" s="106"/>
      <c r="K71" s="106"/>
      <c r="L71" s="106"/>
      <c r="M71" s="106"/>
      <c r="N71" s="106"/>
      <c r="O71" s="106"/>
      <c r="P71" s="106"/>
      <c r="Q71" s="106"/>
      <c r="R71" s="106"/>
      <c r="S71" s="106"/>
      <c r="T71" s="106"/>
      <c r="U71" s="106"/>
    </row>
    <row r="72" spans="1:21" ht="25.5" customHeight="1" x14ac:dyDescent="0.25">
      <c r="A72" s="12"/>
      <c r="B72" s="106" t="s">
        <v>1328</v>
      </c>
      <c r="C72" s="106"/>
      <c r="D72" s="106"/>
      <c r="E72" s="106"/>
      <c r="F72" s="106"/>
      <c r="G72" s="106"/>
      <c r="H72" s="106"/>
      <c r="I72" s="106"/>
      <c r="J72" s="106"/>
      <c r="K72" s="106"/>
      <c r="L72" s="106"/>
      <c r="M72" s="106"/>
      <c r="N72" s="106"/>
      <c r="O72" s="106"/>
      <c r="P72" s="106"/>
      <c r="Q72" s="106"/>
      <c r="R72" s="106"/>
      <c r="S72" s="106"/>
      <c r="T72" s="106"/>
      <c r="U72" s="106"/>
    </row>
    <row r="73" spans="1:21" x14ac:dyDescent="0.25">
      <c r="A73" s="12"/>
      <c r="B73" s="106"/>
      <c r="C73" s="106"/>
      <c r="D73" s="106"/>
      <c r="E73" s="106"/>
      <c r="F73" s="106"/>
      <c r="G73" s="106"/>
      <c r="H73" s="106"/>
      <c r="I73" s="106"/>
      <c r="J73" s="106"/>
      <c r="K73" s="106"/>
      <c r="L73" s="106"/>
      <c r="M73" s="106"/>
      <c r="N73" s="106"/>
      <c r="O73" s="106"/>
      <c r="P73" s="106"/>
      <c r="Q73" s="106"/>
      <c r="R73" s="106"/>
      <c r="S73" s="106"/>
      <c r="T73" s="106"/>
      <c r="U73" s="106"/>
    </row>
    <row r="74" spans="1:21" x14ac:dyDescent="0.25">
      <c r="A74" s="12"/>
      <c r="B74" s="106" t="s">
        <v>1329</v>
      </c>
      <c r="C74" s="106"/>
      <c r="D74" s="106"/>
      <c r="E74" s="106"/>
      <c r="F74" s="106"/>
      <c r="G74" s="106"/>
      <c r="H74" s="106"/>
      <c r="I74" s="106"/>
      <c r="J74" s="106"/>
      <c r="K74" s="106"/>
      <c r="L74" s="106"/>
      <c r="M74" s="106"/>
      <c r="N74" s="106"/>
      <c r="O74" s="106"/>
      <c r="P74" s="106"/>
      <c r="Q74" s="106"/>
      <c r="R74" s="106"/>
      <c r="S74" s="106"/>
      <c r="T74" s="106"/>
      <c r="U74" s="106"/>
    </row>
    <row r="75" spans="1:21" x14ac:dyDescent="0.25">
      <c r="A75" s="12"/>
      <c r="B75" s="105"/>
      <c r="C75" s="105"/>
      <c r="D75" s="105"/>
      <c r="E75" s="105"/>
      <c r="F75" s="105"/>
      <c r="G75" s="105"/>
      <c r="H75" s="105"/>
      <c r="I75" s="105"/>
      <c r="J75" s="105"/>
      <c r="K75" s="105"/>
      <c r="L75" s="105"/>
      <c r="M75" s="105"/>
      <c r="N75" s="105"/>
      <c r="O75" s="105"/>
      <c r="P75" s="105"/>
      <c r="Q75" s="105"/>
      <c r="R75" s="105"/>
      <c r="S75" s="105"/>
      <c r="T75" s="105"/>
      <c r="U75" s="105"/>
    </row>
    <row r="76" spans="1:21" x14ac:dyDescent="0.25">
      <c r="A76" s="12"/>
      <c r="B76" s="109" t="s">
        <v>1330</v>
      </c>
      <c r="C76" s="109"/>
      <c r="D76" s="109"/>
      <c r="E76" s="109"/>
      <c r="F76" s="109"/>
      <c r="G76" s="109"/>
      <c r="H76" s="109"/>
      <c r="I76" s="109"/>
      <c r="J76" s="109"/>
      <c r="K76" s="109"/>
      <c r="L76" s="109"/>
      <c r="M76" s="109"/>
      <c r="N76" s="109"/>
      <c r="O76" s="109"/>
      <c r="P76" s="109"/>
      <c r="Q76" s="109"/>
      <c r="R76" s="109"/>
      <c r="S76" s="109"/>
      <c r="T76" s="109"/>
      <c r="U76" s="109"/>
    </row>
    <row r="77" spans="1:21" ht="25.5" customHeight="1" x14ac:dyDescent="0.25">
      <c r="A77" s="12"/>
      <c r="B77" s="109" t="s">
        <v>1331</v>
      </c>
      <c r="C77" s="109"/>
      <c r="D77" s="109"/>
      <c r="E77" s="109"/>
      <c r="F77" s="109"/>
      <c r="G77" s="109"/>
      <c r="H77" s="109"/>
      <c r="I77" s="109"/>
      <c r="J77" s="109"/>
      <c r="K77" s="109"/>
      <c r="L77" s="109"/>
      <c r="M77" s="109"/>
      <c r="N77" s="109"/>
      <c r="O77" s="109"/>
      <c r="P77" s="109"/>
      <c r="Q77" s="109"/>
      <c r="R77" s="109"/>
      <c r="S77" s="109"/>
      <c r="T77" s="109"/>
      <c r="U77" s="109"/>
    </row>
    <row r="78" spans="1:21" x14ac:dyDescent="0.25">
      <c r="A78" s="12"/>
      <c r="B78" s="109" t="s">
        <v>1332</v>
      </c>
      <c r="C78" s="109"/>
      <c r="D78" s="109"/>
      <c r="E78" s="109"/>
      <c r="F78" s="109"/>
      <c r="G78" s="109"/>
      <c r="H78" s="109"/>
      <c r="I78" s="109"/>
      <c r="J78" s="109"/>
      <c r="K78" s="109"/>
      <c r="L78" s="109"/>
      <c r="M78" s="109"/>
      <c r="N78" s="109"/>
      <c r="O78" s="109"/>
      <c r="P78" s="109"/>
      <c r="Q78" s="109"/>
      <c r="R78" s="109"/>
      <c r="S78" s="109"/>
      <c r="T78" s="109"/>
      <c r="U78" s="109"/>
    </row>
    <row r="79" spans="1:21" x14ac:dyDescent="0.25">
      <c r="A79" s="12"/>
      <c r="B79" s="105"/>
      <c r="C79" s="105"/>
      <c r="D79" s="105"/>
      <c r="E79" s="105"/>
      <c r="F79" s="105"/>
      <c r="G79" s="105"/>
      <c r="H79" s="105"/>
      <c r="I79" s="105"/>
      <c r="J79" s="105"/>
      <c r="K79" s="105"/>
      <c r="L79" s="105"/>
      <c r="M79" s="105"/>
      <c r="N79" s="105"/>
      <c r="O79" s="105"/>
      <c r="P79" s="105"/>
      <c r="Q79" s="105"/>
      <c r="R79" s="105"/>
      <c r="S79" s="105"/>
      <c r="T79" s="105"/>
      <c r="U79" s="105"/>
    </row>
    <row r="80" spans="1:21" x14ac:dyDescent="0.25">
      <c r="A80" s="12"/>
      <c r="B80" s="106" t="s">
        <v>1333</v>
      </c>
      <c r="C80" s="106"/>
      <c r="D80" s="106"/>
      <c r="E80" s="106"/>
      <c r="F80" s="106"/>
      <c r="G80" s="106"/>
      <c r="H80" s="106"/>
      <c r="I80" s="106"/>
      <c r="J80" s="106"/>
      <c r="K80" s="106"/>
      <c r="L80" s="106"/>
      <c r="M80" s="106"/>
      <c r="N80" s="106"/>
      <c r="O80" s="106"/>
      <c r="P80" s="106"/>
      <c r="Q80" s="106"/>
      <c r="R80" s="106"/>
      <c r="S80" s="106"/>
      <c r="T80" s="106"/>
      <c r="U80" s="106"/>
    </row>
    <row r="81" spans="1:21" x14ac:dyDescent="0.25">
      <c r="A81" s="12"/>
      <c r="B81" s="106"/>
      <c r="C81" s="106"/>
      <c r="D81" s="106"/>
      <c r="E81" s="106"/>
      <c r="F81" s="106"/>
      <c r="G81" s="106"/>
      <c r="H81" s="106"/>
      <c r="I81" s="106"/>
      <c r="J81" s="106"/>
      <c r="K81" s="106"/>
      <c r="L81" s="106"/>
      <c r="M81" s="106"/>
      <c r="N81" s="106"/>
      <c r="O81" s="106"/>
      <c r="P81" s="106"/>
      <c r="Q81" s="106"/>
      <c r="R81" s="106"/>
      <c r="S81" s="106"/>
      <c r="T81" s="106"/>
      <c r="U81" s="106"/>
    </row>
    <row r="82" spans="1:21" ht="25.5" customHeight="1" x14ac:dyDescent="0.25">
      <c r="A82" s="12"/>
      <c r="B82" s="106" t="s">
        <v>1334</v>
      </c>
      <c r="C82" s="106"/>
      <c r="D82" s="106"/>
      <c r="E82" s="106"/>
      <c r="F82" s="106"/>
      <c r="G82" s="106"/>
      <c r="H82" s="106"/>
      <c r="I82" s="106"/>
      <c r="J82" s="106"/>
      <c r="K82" s="106"/>
      <c r="L82" s="106"/>
      <c r="M82" s="106"/>
      <c r="N82" s="106"/>
      <c r="O82" s="106"/>
      <c r="P82" s="106"/>
      <c r="Q82" s="106"/>
      <c r="R82" s="106"/>
      <c r="S82" s="106"/>
      <c r="T82" s="106"/>
      <c r="U82" s="106"/>
    </row>
    <row r="83" spans="1:21" x14ac:dyDescent="0.25">
      <c r="A83" s="12"/>
      <c r="B83" s="106"/>
      <c r="C83" s="106"/>
      <c r="D83" s="106"/>
      <c r="E83" s="106"/>
      <c r="F83" s="106"/>
      <c r="G83" s="106"/>
      <c r="H83" s="106"/>
      <c r="I83" s="106"/>
      <c r="J83" s="106"/>
      <c r="K83" s="106"/>
      <c r="L83" s="106"/>
      <c r="M83" s="106"/>
      <c r="N83" s="106"/>
      <c r="O83" s="106"/>
      <c r="P83" s="106"/>
      <c r="Q83" s="106"/>
      <c r="R83" s="106"/>
      <c r="S83" s="106"/>
      <c r="T83" s="106"/>
      <c r="U83" s="106"/>
    </row>
    <row r="84" spans="1:21" x14ac:dyDescent="0.25">
      <c r="A84" s="12"/>
      <c r="B84" s="104" t="s">
        <v>1335</v>
      </c>
      <c r="C84" s="104"/>
      <c r="D84" s="104"/>
      <c r="E84" s="104"/>
      <c r="F84" s="104"/>
      <c r="G84" s="104"/>
      <c r="H84" s="104"/>
      <c r="I84" s="104"/>
      <c r="J84" s="104"/>
      <c r="K84" s="104"/>
      <c r="L84" s="104"/>
      <c r="M84" s="104"/>
      <c r="N84" s="104"/>
      <c r="O84" s="104"/>
      <c r="P84" s="104"/>
      <c r="Q84" s="104"/>
      <c r="R84" s="104"/>
      <c r="S84" s="104"/>
      <c r="T84" s="104"/>
      <c r="U84" s="104"/>
    </row>
    <row r="85" spans="1:21" x14ac:dyDescent="0.25">
      <c r="A85" s="12"/>
      <c r="B85" s="106"/>
      <c r="C85" s="106"/>
      <c r="D85" s="106"/>
      <c r="E85" s="106"/>
      <c r="F85" s="106"/>
      <c r="G85" s="106"/>
      <c r="H85" s="106"/>
      <c r="I85" s="106"/>
      <c r="J85" s="106"/>
      <c r="K85" s="106"/>
      <c r="L85" s="106"/>
      <c r="M85" s="106"/>
      <c r="N85" s="106"/>
      <c r="O85" s="106"/>
      <c r="P85" s="106"/>
      <c r="Q85" s="106"/>
      <c r="R85" s="106"/>
      <c r="S85" s="106"/>
      <c r="T85" s="106"/>
      <c r="U85" s="106"/>
    </row>
    <row r="86" spans="1:21" ht="25.5" customHeight="1" x14ac:dyDescent="0.25">
      <c r="A86" s="12"/>
      <c r="B86" s="106" t="s">
        <v>1336</v>
      </c>
      <c r="C86" s="106"/>
      <c r="D86" s="106"/>
      <c r="E86" s="106"/>
      <c r="F86" s="106"/>
      <c r="G86" s="106"/>
      <c r="H86" s="106"/>
      <c r="I86" s="106"/>
      <c r="J86" s="106"/>
      <c r="K86" s="106"/>
      <c r="L86" s="106"/>
      <c r="M86" s="106"/>
      <c r="N86" s="106"/>
      <c r="O86" s="106"/>
      <c r="P86" s="106"/>
      <c r="Q86" s="106"/>
      <c r="R86" s="106"/>
      <c r="S86" s="106"/>
      <c r="T86" s="106"/>
      <c r="U86" s="106"/>
    </row>
    <row r="87" spans="1:21" x14ac:dyDescent="0.25">
      <c r="A87" s="12"/>
      <c r="B87" s="106"/>
      <c r="C87" s="106"/>
      <c r="D87" s="106"/>
      <c r="E87" s="106"/>
      <c r="F87" s="106"/>
      <c r="G87" s="106"/>
      <c r="H87" s="106"/>
      <c r="I87" s="106"/>
      <c r="J87" s="106"/>
      <c r="K87" s="106"/>
      <c r="L87" s="106"/>
      <c r="M87" s="106"/>
      <c r="N87" s="106"/>
      <c r="O87" s="106"/>
      <c r="P87" s="106"/>
      <c r="Q87" s="106"/>
      <c r="R87" s="106"/>
      <c r="S87" s="106"/>
      <c r="T87" s="106"/>
      <c r="U87" s="106"/>
    </row>
    <row r="88" spans="1:21" x14ac:dyDescent="0.25">
      <c r="A88" s="12"/>
      <c r="B88" s="106" t="s">
        <v>1337</v>
      </c>
      <c r="C88" s="106"/>
      <c r="D88" s="106"/>
      <c r="E88" s="106"/>
      <c r="F88" s="106"/>
      <c r="G88" s="106"/>
      <c r="H88" s="106"/>
      <c r="I88" s="106"/>
      <c r="J88" s="106"/>
      <c r="K88" s="106"/>
      <c r="L88" s="106"/>
      <c r="M88" s="106"/>
      <c r="N88" s="106"/>
      <c r="O88" s="106"/>
      <c r="P88" s="106"/>
      <c r="Q88" s="106"/>
      <c r="R88" s="106"/>
      <c r="S88" s="106"/>
      <c r="T88" s="106"/>
      <c r="U88" s="106"/>
    </row>
    <row r="89" spans="1:21" x14ac:dyDescent="0.25">
      <c r="A89" s="12"/>
      <c r="B89" s="106"/>
      <c r="C89" s="106"/>
      <c r="D89" s="106"/>
      <c r="E89" s="106"/>
      <c r="F89" s="106"/>
      <c r="G89" s="106"/>
      <c r="H89" s="106"/>
      <c r="I89" s="106"/>
      <c r="J89" s="106"/>
      <c r="K89" s="106"/>
      <c r="L89" s="106"/>
      <c r="M89" s="106"/>
      <c r="N89" s="106"/>
      <c r="O89" s="106"/>
      <c r="P89" s="106"/>
      <c r="Q89" s="106"/>
      <c r="R89" s="106"/>
      <c r="S89" s="106"/>
      <c r="T89" s="106"/>
      <c r="U89" s="106"/>
    </row>
    <row r="90" spans="1:21" x14ac:dyDescent="0.25">
      <c r="A90" s="12"/>
      <c r="B90" s="150" t="s">
        <v>1338</v>
      </c>
      <c r="C90" s="150"/>
      <c r="D90" s="150"/>
      <c r="E90" s="150"/>
      <c r="F90" s="150"/>
      <c r="G90" s="150"/>
      <c r="H90" s="150"/>
      <c r="I90" s="150"/>
      <c r="J90" s="150"/>
      <c r="K90" s="150"/>
      <c r="L90" s="150"/>
      <c r="M90" s="150"/>
      <c r="N90" s="150"/>
      <c r="O90" s="150"/>
      <c r="P90" s="150"/>
      <c r="Q90" s="150"/>
      <c r="R90" s="150"/>
      <c r="S90" s="150"/>
      <c r="T90" s="150"/>
      <c r="U90" s="150"/>
    </row>
    <row r="91" spans="1:21" x14ac:dyDescent="0.25">
      <c r="A91" s="12"/>
      <c r="B91" s="109"/>
      <c r="C91" s="109"/>
      <c r="D91" s="109"/>
      <c r="E91" s="109"/>
      <c r="F91" s="109"/>
      <c r="G91" s="109"/>
      <c r="H91" s="109"/>
      <c r="I91" s="109"/>
      <c r="J91" s="109"/>
      <c r="K91" s="109"/>
      <c r="L91" s="109"/>
      <c r="M91" s="109"/>
      <c r="N91" s="109"/>
      <c r="O91" s="109"/>
      <c r="P91" s="109"/>
      <c r="Q91" s="109"/>
      <c r="R91" s="109"/>
      <c r="S91" s="109"/>
      <c r="T91" s="109"/>
      <c r="U91" s="109"/>
    </row>
    <row r="92" spans="1:21" ht="25.5" customHeight="1" x14ac:dyDescent="0.25">
      <c r="A92" s="12"/>
      <c r="B92" s="104" t="s">
        <v>1339</v>
      </c>
      <c r="C92" s="104"/>
      <c r="D92" s="104"/>
      <c r="E92" s="104"/>
      <c r="F92" s="104"/>
      <c r="G92" s="104"/>
      <c r="H92" s="104"/>
      <c r="I92" s="104"/>
      <c r="J92" s="104"/>
      <c r="K92" s="104"/>
      <c r="L92" s="104"/>
      <c r="M92" s="104"/>
      <c r="N92" s="104"/>
      <c r="O92" s="104"/>
      <c r="P92" s="104"/>
      <c r="Q92" s="104"/>
      <c r="R92" s="104"/>
      <c r="S92" s="104"/>
      <c r="T92" s="104"/>
      <c r="U92" s="104"/>
    </row>
    <row r="93" spans="1:21" x14ac:dyDescent="0.25">
      <c r="A93" s="12"/>
      <c r="B93" s="106"/>
      <c r="C93" s="106"/>
      <c r="D93" s="106"/>
      <c r="E93" s="106"/>
      <c r="F93" s="106"/>
      <c r="G93" s="106"/>
      <c r="H93" s="106"/>
      <c r="I93" s="106"/>
      <c r="J93" s="106"/>
      <c r="K93" s="106"/>
      <c r="L93" s="106"/>
      <c r="M93" s="106"/>
      <c r="N93" s="106"/>
      <c r="O93" s="106"/>
      <c r="P93" s="106"/>
      <c r="Q93" s="106"/>
      <c r="R93" s="106"/>
      <c r="S93" s="106"/>
      <c r="T93" s="106"/>
      <c r="U93" s="106"/>
    </row>
    <row r="94" spans="1:21" x14ac:dyDescent="0.25">
      <c r="A94" s="12"/>
      <c r="B94" s="104" t="s">
        <v>1340</v>
      </c>
      <c r="C94" s="104"/>
      <c r="D94" s="104"/>
      <c r="E94" s="104"/>
      <c r="F94" s="104"/>
      <c r="G94" s="104"/>
      <c r="H94" s="104"/>
      <c r="I94" s="104"/>
      <c r="J94" s="104"/>
      <c r="K94" s="104"/>
      <c r="L94" s="104"/>
      <c r="M94" s="104"/>
      <c r="N94" s="104"/>
      <c r="O94" s="104"/>
      <c r="P94" s="104"/>
      <c r="Q94" s="104"/>
      <c r="R94" s="104"/>
      <c r="S94" s="104"/>
      <c r="T94" s="104"/>
      <c r="U94" s="104"/>
    </row>
    <row r="95" spans="1:21" x14ac:dyDescent="0.25">
      <c r="A95" s="12"/>
      <c r="B95" s="106"/>
      <c r="C95" s="106"/>
      <c r="D95" s="106"/>
      <c r="E95" s="106"/>
      <c r="F95" s="106"/>
      <c r="G95" s="106"/>
      <c r="H95" s="106"/>
      <c r="I95" s="106"/>
      <c r="J95" s="106"/>
      <c r="K95" s="106"/>
      <c r="L95" s="106"/>
      <c r="M95" s="106"/>
      <c r="N95" s="106"/>
      <c r="O95" s="106"/>
      <c r="P95" s="106"/>
      <c r="Q95" s="106"/>
      <c r="R95" s="106"/>
      <c r="S95" s="106"/>
      <c r="T95" s="106"/>
      <c r="U95" s="106"/>
    </row>
    <row r="96" spans="1:21" ht="76.5" customHeight="1" x14ac:dyDescent="0.25">
      <c r="A96" s="12"/>
      <c r="B96" s="108" t="s">
        <v>1341</v>
      </c>
      <c r="C96" s="108"/>
      <c r="D96" s="108"/>
      <c r="E96" s="108"/>
      <c r="F96" s="108"/>
      <c r="G96" s="108"/>
      <c r="H96" s="108"/>
      <c r="I96" s="108"/>
      <c r="J96" s="108"/>
      <c r="K96" s="108"/>
      <c r="L96" s="108"/>
      <c r="M96" s="108"/>
      <c r="N96" s="108"/>
      <c r="O96" s="108"/>
      <c r="P96" s="108"/>
      <c r="Q96" s="108"/>
      <c r="R96" s="108"/>
      <c r="S96" s="108"/>
      <c r="T96" s="108"/>
      <c r="U96" s="108"/>
    </row>
    <row r="97" spans="1:21" x14ac:dyDescent="0.25">
      <c r="A97" s="12"/>
      <c r="B97" s="105"/>
      <c r="C97" s="105"/>
      <c r="D97" s="105"/>
      <c r="E97" s="105"/>
      <c r="F97" s="105"/>
      <c r="G97" s="105"/>
      <c r="H97" s="105"/>
      <c r="I97" s="105"/>
      <c r="J97" s="105"/>
      <c r="K97" s="105"/>
      <c r="L97" s="105"/>
      <c r="M97" s="105"/>
      <c r="N97" s="105"/>
      <c r="O97" s="105"/>
      <c r="P97" s="105"/>
      <c r="Q97" s="105"/>
      <c r="R97" s="105"/>
      <c r="S97" s="105"/>
      <c r="T97" s="105"/>
      <c r="U97" s="105"/>
    </row>
    <row r="98" spans="1:21" ht="25.5" customHeight="1" x14ac:dyDescent="0.25">
      <c r="A98" s="12"/>
      <c r="B98" s="106" t="s">
        <v>1342</v>
      </c>
      <c r="C98" s="106"/>
      <c r="D98" s="106"/>
      <c r="E98" s="106"/>
      <c r="F98" s="106"/>
      <c r="G98" s="106"/>
      <c r="H98" s="106"/>
      <c r="I98" s="106"/>
      <c r="J98" s="106"/>
      <c r="K98" s="106"/>
      <c r="L98" s="106"/>
      <c r="M98" s="106"/>
      <c r="N98" s="106"/>
      <c r="O98" s="106"/>
      <c r="P98" s="106"/>
      <c r="Q98" s="106"/>
      <c r="R98" s="106"/>
      <c r="S98" s="106"/>
      <c r="T98" s="106"/>
      <c r="U98" s="106"/>
    </row>
    <row r="99" spans="1:21" x14ac:dyDescent="0.25">
      <c r="A99" s="12"/>
      <c r="B99" s="106"/>
      <c r="C99" s="106"/>
      <c r="D99" s="106"/>
      <c r="E99" s="106"/>
      <c r="F99" s="106"/>
      <c r="G99" s="106"/>
      <c r="H99" s="106"/>
      <c r="I99" s="106"/>
      <c r="J99" s="106"/>
      <c r="K99" s="106"/>
      <c r="L99" s="106"/>
      <c r="M99" s="106"/>
      <c r="N99" s="106"/>
      <c r="O99" s="106"/>
      <c r="P99" s="106"/>
      <c r="Q99" s="106"/>
      <c r="R99" s="106"/>
      <c r="S99" s="106"/>
      <c r="T99" s="106"/>
      <c r="U99" s="106"/>
    </row>
    <row r="100" spans="1:21" ht="38.25" customHeight="1" x14ac:dyDescent="0.25">
      <c r="A100" s="12"/>
      <c r="B100" s="106" t="s">
        <v>1343</v>
      </c>
      <c r="C100" s="106"/>
      <c r="D100" s="106"/>
      <c r="E100" s="106"/>
      <c r="F100" s="106"/>
      <c r="G100" s="106"/>
      <c r="H100" s="106"/>
      <c r="I100" s="106"/>
      <c r="J100" s="106"/>
      <c r="K100" s="106"/>
      <c r="L100" s="106"/>
      <c r="M100" s="106"/>
      <c r="N100" s="106"/>
      <c r="O100" s="106"/>
      <c r="P100" s="106"/>
      <c r="Q100" s="106"/>
      <c r="R100" s="106"/>
      <c r="S100" s="106"/>
      <c r="T100" s="106"/>
      <c r="U100" s="106"/>
    </row>
    <row r="101" spans="1:21" x14ac:dyDescent="0.25">
      <c r="A101" s="12"/>
      <c r="B101" s="106"/>
      <c r="C101" s="106"/>
      <c r="D101" s="106"/>
      <c r="E101" s="106"/>
      <c r="F101" s="106"/>
      <c r="G101" s="106"/>
      <c r="H101" s="106"/>
      <c r="I101" s="106"/>
      <c r="J101" s="106"/>
      <c r="K101" s="106"/>
      <c r="L101" s="106"/>
      <c r="M101" s="106"/>
      <c r="N101" s="106"/>
      <c r="O101" s="106"/>
      <c r="P101" s="106"/>
      <c r="Q101" s="106"/>
      <c r="R101" s="106"/>
      <c r="S101" s="106"/>
      <c r="T101" s="106"/>
      <c r="U101" s="106"/>
    </row>
    <row r="102" spans="1:21" x14ac:dyDescent="0.25">
      <c r="A102" s="12"/>
      <c r="B102" s="108" t="s">
        <v>1344</v>
      </c>
      <c r="C102" s="108"/>
      <c r="D102" s="108"/>
      <c r="E102" s="108"/>
      <c r="F102" s="108"/>
      <c r="G102" s="108"/>
      <c r="H102" s="108"/>
      <c r="I102" s="108"/>
      <c r="J102" s="108"/>
      <c r="K102" s="108"/>
      <c r="L102" s="108"/>
      <c r="M102" s="108"/>
      <c r="N102" s="108"/>
      <c r="O102" s="108"/>
      <c r="P102" s="108"/>
      <c r="Q102" s="108"/>
      <c r="R102" s="108"/>
      <c r="S102" s="108"/>
      <c r="T102" s="108"/>
      <c r="U102" s="108"/>
    </row>
    <row r="103" spans="1:21" x14ac:dyDescent="0.25">
      <c r="A103" s="12"/>
      <c r="B103" s="106"/>
      <c r="C103" s="106"/>
      <c r="D103" s="106"/>
      <c r="E103" s="106"/>
      <c r="F103" s="106"/>
      <c r="G103" s="106"/>
      <c r="H103" s="106"/>
      <c r="I103" s="106"/>
      <c r="J103" s="106"/>
      <c r="K103" s="106"/>
      <c r="L103" s="106"/>
      <c r="M103" s="106"/>
      <c r="N103" s="106"/>
      <c r="O103" s="106"/>
      <c r="P103" s="106"/>
      <c r="Q103" s="106"/>
      <c r="R103" s="106"/>
      <c r="S103" s="106"/>
      <c r="T103" s="106"/>
      <c r="U103" s="106"/>
    </row>
    <row r="104" spans="1:21" x14ac:dyDescent="0.25">
      <c r="A104" s="12"/>
      <c r="B104" s="104" t="s">
        <v>1345</v>
      </c>
      <c r="C104" s="104"/>
      <c r="D104" s="104"/>
      <c r="E104" s="104"/>
      <c r="F104" s="104"/>
      <c r="G104" s="104"/>
      <c r="H104" s="104"/>
      <c r="I104" s="104"/>
      <c r="J104" s="104"/>
      <c r="K104" s="104"/>
      <c r="L104" s="104"/>
      <c r="M104" s="104"/>
      <c r="N104" s="104"/>
      <c r="O104" s="104"/>
      <c r="P104" s="104"/>
      <c r="Q104" s="104"/>
      <c r="R104" s="104"/>
      <c r="S104" s="104"/>
      <c r="T104" s="104"/>
      <c r="U104" s="104"/>
    </row>
    <row r="105" spans="1:21" x14ac:dyDescent="0.25">
      <c r="A105" s="12"/>
      <c r="B105" s="106"/>
      <c r="C105" s="106"/>
      <c r="D105" s="106"/>
      <c r="E105" s="106"/>
      <c r="F105" s="106"/>
      <c r="G105" s="106"/>
      <c r="H105" s="106"/>
      <c r="I105" s="106"/>
      <c r="J105" s="106"/>
      <c r="K105" s="106"/>
      <c r="L105" s="106"/>
      <c r="M105" s="106"/>
      <c r="N105" s="106"/>
      <c r="O105" s="106"/>
      <c r="P105" s="106"/>
      <c r="Q105" s="106"/>
      <c r="R105" s="106"/>
      <c r="S105" s="106"/>
      <c r="T105" s="106"/>
      <c r="U105" s="106"/>
    </row>
    <row r="106" spans="1:21" ht="25.5" customHeight="1" x14ac:dyDescent="0.25">
      <c r="A106" s="12"/>
      <c r="B106" s="106" t="s">
        <v>1346</v>
      </c>
      <c r="C106" s="106"/>
      <c r="D106" s="106"/>
      <c r="E106" s="106"/>
      <c r="F106" s="106"/>
      <c r="G106" s="106"/>
      <c r="H106" s="106"/>
      <c r="I106" s="106"/>
      <c r="J106" s="106"/>
      <c r="K106" s="106"/>
      <c r="L106" s="106"/>
      <c r="M106" s="106"/>
      <c r="N106" s="106"/>
      <c r="O106" s="106"/>
      <c r="P106" s="106"/>
      <c r="Q106" s="106"/>
      <c r="R106" s="106"/>
      <c r="S106" s="106"/>
      <c r="T106" s="106"/>
      <c r="U106" s="106"/>
    </row>
    <row r="107" spans="1:21" x14ac:dyDescent="0.25">
      <c r="A107" s="12"/>
      <c r="B107" s="106"/>
      <c r="C107" s="106"/>
      <c r="D107" s="106"/>
      <c r="E107" s="106"/>
      <c r="F107" s="106"/>
      <c r="G107" s="106"/>
      <c r="H107" s="106"/>
      <c r="I107" s="106"/>
      <c r="J107" s="106"/>
      <c r="K107" s="106"/>
      <c r="L107" s="106"/>
      <c r="M107" s="106"/>
      <c r="N107" s="106"/>
      <c r="O107" s="106"/>
      <c r="P107" s="106"/>
      <c r="Q107" s="106"/>
      <c r="R107" s="106"/>
      <c r="S107" s="106"/>
      <c r="T107" s="106"/>
      <c r="U107" s="106"/>
    </row>
    <row r="108" spans="1:21" x14ac:dyDescent="0.25">
      <c r="A108" s="12"/>
      <c r="B108" s="106" t="s">
        <v>1347</v>
      </c>
      <c r="C108" s="106"/>
      <c r="D108" s="106"/>
      <c r="E108" s="106"/>
      <c r="F108" s="106"/>
      <c r="G108" s="106"/>
      <c r="H108" s="106"/>
      <c r="I108" s="106"/>
      <c r="J108" s="106"/>
      <c r="K108" s="106"/>
      <c r="L108" s="106"/>
      <c r="M108" s="106"/>
      <c r="N108" s="106"/>
      <c r="O108" s="106"/>
      <c r="P108" s="106"/>
      <c r="Q108" s="106"/>
      <c r="R108" s="106"/>
      <c r="S108" s="106"/>
      <c r="T108" s="106"/>
      <c r="U108" s="106"/>
    </row>
    <row r="109" spans="1:21" x14ac:dyDescent="0.25">
      <c r="A109" s="12"/>
      <c r="B109" s="105"/>
      <c r="C109" s="105"/>
      <c r="D109" s="105"/>
      <c r="E109" s="105"/>
      <c r="F109" s="105"/>
      <c r="G109" s="105"/>
      <c r="H109" s="105"/>
      <c r="I109" s="105"/>
      <c r="J109" s="105"/>
      <c r="K109" s="105"/>
      <c r="L109" s="105"/>
      <c r="M109" s="105"/>
      <c r="N109" s="105"/>
      <c r="O109" s="105"/>
      <c r="P109" s="105"/>
      <c r="Q109" s="105"/>
      <c r="R109" s="105"/>
      <c r="S109" s="105"/>
      <c r="T109" s="105"/>
      <c r="U109" s="105"/>
    </row>
    <row r="110" spans="1:21" x14ac:dyDescent="0.25">
      <c r="A110" s="12"/>
      <c r="B110" s="109" t="s">
        <v>1348</v>
      </c>
      <c r="C110" s="109"/>
      <c r="D110" s="109"/>
      <c r="E110" s="109"/>
      <c r="F110" s="109"/>
      <c r="G110" s="109"/>
      <c r="H110" s="109"/>
      <c r="I110" s="109"/>
      <c r="J110" s="109"/>
      <c r="K110" s="109"/>
      <c r="L110" s="109"/>
      <c r="M110" s="109"/>
      <c r="N110" s="109"/>
      <c r="O110" s="109"/>
      <c r="P110" s="109"/>
      <c r="Q110" s="109"/>
      <c r="R110" s="109"/>
      <c r="S110" s="109"/>
      <c r="T110" s="109"/>
      <c r="U110" s="109"/>
    </row>
    <row r="111" spans="1:21" x14ac:dyDescent="0.25">
      <c r="A111" s="12"/>
      <c r="B111" s="109" t="s">
        <v>1349</v>
      </c>
      <c r="C111" s="109"/>
      <c r="D111" s="109"/>
      <c r="E111" s="109"/>
      <c r="F111" s="109"/>
      <c r="G111" s="109"/>
      <c r="H111" s="109"/>
      <c r="I111" s="109"/>
      <c r="J111" s="109"/>
      <c r="K111" s="109"/>
      <c r="L111" s="109"/>
      <c r="M111" s="109"/>
      <c r="N111" s="109"/>
      <c r="O111" s="109"/>
      <c r="P111" s="109"/>
      <c r="Q111" s="109"/>
      <c r="R111" s="109"/>
      <c r="S111" s="109"/>
      <c r="T111" s="109"/>
      <c r="U111" s="109"/>
    </row>
    <row r="112" spans="1:21" x14ac:dyDescent="0.25">
      <c r="A112" s="12"/>
      <c r="B112" s="109" t="s">
        <v>1350</v>
      </c>
      <c r="C112" s="109"/>
      <c r="D112" s="109"/>
      <c r="E112" s="109"/>
      <c r="F112" s="109"/>
      <c r="G112" s="109"/>
      <c r="H112" s="109"/>
      <c r="I112" s="109"/>
      <c r="J112" s="109"/>
      <c r="K112" s="109"/>
      <c r="L112" s="109"/>
      <c r="M112" s="109"/>
      <c r="N112" s="109"/>
      <c r="O112" s="109"/>
      <c r="P112" s="109"/>
      <c r="Q112" s="109"/>
      <c r="R112" s="109"/>
      <c r="S112" s="109"/>
      <c r="T112" s="109"/>
      <c r="U112" s="109"/>
    </row>
    <row r="113" spans="1:21" x14ac:dyDescent="0.25">
      <c r="A113" s="12"/>
      <c r="B113" s="105"/>
      <c r="C113" s="105"/>
      <c r="D113" s="105"/>
      <c r="E113" s="105"/>
      <c r="F113" s="105"/>
      <c r="G113" s="105"/>
      <c r="H113" s="105"/>
      <c r="I113" s="105"/>
      <c r="J113" s="105"/>
      <c r="K113" s="105"/>
      <c r="L113" s="105"/>
      <c r="M113" s="105"/>
      <c r="N113" s="105"/>
      <c r="O113" s="105"/>
      <c r="P113" s="105"/>
      <c r="Q113" s="105"/>
      <c r="R113" s="105"/>
      <c r="S113" s="105"/>
      <c r="T113" s="105"/>
      <c r="U113" s="105"/>
    </row>
    <row r="114" spans="1:21" ht="25.5" customHeight="1" x14ac:dyDescent="0.25">
      <c r="A114" s="12"/>
      <c r="B114" s="106" t="s">
        <v>1351</v>
      </c>
      <c r="C114" s="106"/>
      <c r="D114" s="106"/>
      <c r="E114" s="106"/>
      <c r="F114" s="106"/>
      <c r="G114" s="106"/>
      <c r="H114" s="106"/>
      <c r="I114" s="106"/>
      <c r="J114" s="106"/>
      <c r="K114" s="106"/>
      <c r="L114" s="106"/>
      <c r="M114" s="106"/>
      <c r="N114" s="106"/>
      <c r="O114" s="106"/>
      <c r="P114" s="106"/>
      <c r="Q114" s="106"/>
      <c r="R114" s="106"/>
      <c r="S114" s="106"/>
      <c r="T114" s="106"/>
      <c r="U114" s="106"/>
    </row>
    <row r="115" spans="1:21" x14ac:dyDescent="0.25">
      <c r="A115" s="12"/>
      <c r="B115" s="106"/>
      <c r="C115" s="106"/>
      <c r="D115" s="106"/>
      <c r="E115" s="106"/>
      <c r="F115" s="106"/>
      <c r="G115" s="106"/>
      <c r="H115" s="106"/>
      <c r="I115" s="106"/>
      <c r="J115" s="106"/>
      <c r="K115" s="106"/>
      <c r="L115" s="106"/>
      <c r="M115" s="106"/>
      <c r="N115" s="106"/>
      <c r="O115" s="106"/>
      <c r="P115" s="106"/>
      <c r="Q115" s="106"/>
      <c r="R115" s="106"/>
      <c r="S115" s="106"/>
      <c r="T115" s="106"/>
      <c r="U115" s="106"/>
    </row>
    <row r="116" spans="1:21" ht="38.25" customHeight="1" x14ac:dyDescent="0.25">
      <c r="A116" s="12"/>
      <c r="B116" s="106" t="s">
        <v>1352</v>
      </c>
      <c r="C116" s="106"/>
      <c r="D116" s="106"/>
      <c r="E116" s="106"/>
      <c r="F116" s="106"/>
      <c r="G116" s="106"/>
      <c r="H116" s="106"/>
      <c r="I116" s="106"/>
      <c r="J116" s="106"/>
      <c r="K116" s="106"/>
      <c r="L116" s="106"/>
      <c r="M116" s="106"/>
      <c r="N116" s="106"/>
      <c r="O116" s="106"/>
      <c r="P116" s="106"/>
      <c r="Q116" s="106"/>
      <c r="R116" s="106"/>
      <c r="S116" s="106"/>
      <c r="T116" s="106"/>
      <c r="U116" s="106"/>
    </row>
    <row r="117" spans="1:21" x14ac:dyDescent="0.25">
      <c r="A117" s="12"/>
      <c r="B117" s="106"/>
      <c r="C117" s="106"/>
      <c r="D117" s="106"/>
      <c r="E117" s="106"/>
      <c r="F117" s="106"/>
      <c r="G117" s="106"/>
      <c r="H117" s="106"/>
      <c r="I117" s="106"/>
      <c r="J117" s="106"/>
      <c r="K117" s="106"/>
      <c r="L117" s="106"/>
      <c r="M117" s="106"/>
      <c r="N117" s="106"/>
      <c r="O117" s="106"/>
      <c r="P117" s="106"/>
      <c r="Q117" s="106"/>
      <c r="R117" s="106"/>
      <c r="S117" s="106"/>
      <c r="T117" s="106"/>
      <c r="U117" s="106"/>
    </row>
    <row r="118" spans="1:21" x14ac:dyDescent="0.25">
      <c r="A118" s="12"/>
      <c r="B118" s="106" t="s">
        <v>1353</v>
      </c>
      <c r="C118" s="106"/>
      <c r="D118" s="106"/>
      <c r="E118" s="106"/>
      <c r="F118" s="106"/>
      <c r="G118" s="106"/>
      <c r="H118" s="106"/>
      <c r="I118" s="106"/>
      <c r="J118" s="106"/>
      <c r="K118" s="106"/>
      <c r="L118" s="106"/>
      <c r="M118" s="106"/>
      <c r="N118" s="106"/>
      <c r="O118" s="106"/>
      <c r="P118" s="106"/>
      <c r="Q118" s="106"/>
      <c r="R118" s="106"/>
      <c r="S118" s="106"/>
      <c r="T118" s="106"/>
      <c r="U118" s="106"/>
    </row>
    <row r="119" spans="1:21" x14ac:dyDescent="0.25">
      <c r="A119" s="12"/>
      <c r="B119" s="106"/>
      <c r="C119" s="106"/>
      <c r="D119" s="106"/>
      <c r="E119" s="106"/>
      <c r="F119" s="106"/>
      <c r="G119" s="106"/>
      <c r="H119" s="106"/>
      <c r="I119" s="106"/>
      <c r="J119" s="106"/>
      <c r="K119" s="106"/>
      <c r="L119" s="106"/>
      <c r="M119" s="106"/>
      <c r="N119" s="106"/>
      <c r="O119" s="106"/>
      <c r="P119" s="106"/>
      <c r="Q119" s="106"/>
      <c r="R119" s="106"/>
      <c r="S119" s="106"/>
      <c r="T119" s="106"/>
      <c r="U119" s="106"/>
    </row>
    <row r="120" spans="1:21" x14ac:dyDescent="0.25">
      <c r="A120" s="12"/>
      <c r="B120" s="104" t="s">
        <v>1354</v>
      </c>
      <c r="C120" s="104"/>
      <c r="D120" s="104"/>
      <c r="E120" s="104"/>
      <c r="F120" s="104"/>
      <c r="G120" s="104"/>
      <c r="H120" s="104"/>
      <c r="I120" s="104"/>
      <c r="J120" s="104"/>
      <c r="K120" s="104"/>
      <c r="L120" s="104"/>
      <c r="M120" s="104"/>
      <c r="N120" s="104"/>
      <c r="O120" s="104"/>
      <c r="P120" s="104"/>
      <c r="Q120" s="104"/>
      <c r="R120" s="104"/>
      <c r="S120" s="104"/>
      <c r="T120" s="104"/>
      <c r="U120" s="104"/>
    </row>
    <row r="121" spans="1:21" x14ac:dyDescent="0.25">
      <c r="A121" s="12"/>
      <c r="B121" s="106"/>
      <c r="C121" s="106"/>
      <c r="D121" s="106"/>
      <c r="E121" s="106"/>
      <c r="F121" s="106"/>
      <c r="G121" s="106"/>
      <c r="H121" s="106"/>
      <c r="I121" s="106"/>
      <c r="J121" s="106"/>
      <c r="K121" s="106"/>
      <c r="L121" s="106"/>
      <c r="M121" s="106"/>
      <c r="N121" s="106"/>
      <c r="O121" s="106"/>
      <c r="P121" s="106"/>
      <c r="Q121" s="106"/>
      <c r="R121" s="106"/>
      <c r="S121" s="106"/>
      <c r="T121" s="106"/>
      <c r="U121" s="106"/>
    </row>
    <row r="122" spans="1:21" x14ac:dyDescent="0.25">
      <c r="A122" s="12"/>
      <c r="B122" s="104" t="s">
        <v>1355</v>
      </c>
      <c r="C122" s="104"/>
      <c r="D122" s="104"/>
      <c r="E122" s="104"/>
      <c r="F122" s="104"/>
      <c r="G122" s="104"/>
      <c r="H122" s="104"/>
      <c r="I122" s="104"/>
      <c r="J122" s="104"/>
      <c r="K122" s="104"/>
      <c r="L122" s="104"/>
      <c r="M122" s="104"/>
      <c r="N122" s="104"/>
      <c r="O122" s="104"/>
      <c r="P122" s="104"/>
      <c r="Q122" s="104"/>
      <c r="R122" s="104"/>
      <c r="S122" s="104"/>
      <c r="T122" s="104"/>
      <c r="U122" s="104"/>
    </row>
    <row r="123" spans="1:21" x14ac:dyDescent="0.25">
      <c r="A123" s="12"/>
      <c r="B123" s="106"/>
      <c r="C123" s="106"/>
      <c r="D123" s="106"/>
      <c r="E123" s="106"/>
      <c r="F123" s="106"/>
      <c r="G123" s="106"/>
      <c r="H123" s="106"/>
      <c r="I123" s="106"/>
      <c r="J123" s="106"/>
      <c r="K123" s="106"/>
      <c r="L123" s="106"/>
      <c r="M123" s="106"/>
      <c r="N123" s="106"/>
      <c r="O123" s="106"/>
      <c r="P123" s="106"/>
      <c r="Q123" s="106"/>
      <c r="R123" s="106"/>
      <c r="S123" s="106"/>
      <c r="T123" s="106"/>
      <c r="U123" s="106"/>
    </row>
    <row r="124" spans="1:21" x14ac:dyDescent="0.25">
      <c r="A124" s="12"/>
      <c r="B124" s="110" t="s">
        <v>1356</v>
      </c>
      <c r="C124" s="110"/>
      <c r="D124" s="110"/>
      <c r="E124" s="110"/>
      <c r="F124" s="110"/>
      <c r="G124" s="110"/>
      <c r="H124" s="110"/>
      <c r="I124" s="110"/>
      <c r="J124" s="110"/>
      <c r="K124" s="110"/>
      <c r="L124" s="110"/>
      <c r="M124" s="110"/>
      <c r="N124" s="110"/>
      <c r="O124" s="110"/>
      <c r="P124" s="110"/>
      <c r="Q124" s="110"/>
      <c r="R124" s="110"/>
      <c r="S124" s="110"/>
      <c r="T124" s="110"/>
      <c r="U124" s="110"/>
    </row>
    <row r="125" spans="1:21" x14ac:dyDescent="0.25">
      <c r="A125" s="12"/>
      <c r="B125" s="106"/>
      <c r="C125" s="106"/>
      <c r="D125" s="106"/>
      <c r="E125" s="106"/>
      <c r="F125" s="106"/>
      <c r="G125" s="106"/>
      <c r="H125" s="106"/>
      <c r="I125" s="106"/>
      <c r="J125" s="106"/>
      <c r="K125" s="106"/>
      <c r="L125" s="106"/>
      <c r="M125" s="106"/>
      <c r="N125" s="106"/>
      <c r="O125" s="106"/>
      <c r="P125" s="106"/>
      <c r="Q125" s="106"/>
      <c r="R125" s="106"/>
      <c r="S125" s="106"/>
      <c r="T125" s="106"/>
      <c r="U125" s="106"/>
    </row>
    <row r="126" spans="1:21" ht="25.5" customHeight="1" x14ac:dyDescent="0.25">
      <c r="A126" s="12"/>
      <c r="B126" s="106" t="s">
        <v>1357</v>
      </c>
      <c r="C126" s="106"/>
      <c r="D126" s="106"/>
      <c r="E126" s="106"/>
      <c r="F126" s="106"/>
      <c r="G126" s="106"/>
      <c r="H126" s="106"/>
      <c r="I126" s="106"/>
      <c r="J126" s="106"/>
      <c r="K126" s="106"/>
      <c r="L126" s="106"/>
      <c r="M126" s="106"/>
      <c r="N126" s="106"/>
      <c r="O126" s="106"/>
      <c r="P126" s="106"/>
      <c r="Q126" s="106"/>
      <c r="R126" s="106"/>
      <c r="S126" s="106"/>
      <c r="T126" s="106"/>
      <c r="U126" s="106"/>
    </row>
    <row r="127" spans="1:21" x14ac:dyDescent="0.25">
      <c r="A127" s="12"/>
      <c r="B127" s="106"/>
      <c r="C127" s="106"/>
      <c r="D127" s="106"/>
      <c r="E127" s="106"/>
      <c r="F127" s="106"/>
      <c r="G127" s="106"/>
      <c r="H127" s="106"/>
      <c r="I127" s="106"/>
      <c r="J127" s="106"/>
      <c r="K127" s="106"/>
      <c r="L127" s="106"/>
      <c r="M127" s="106"/>
      <c r="N127" s="106"/>
      <c r="O127" s="106"/>
      <c r="P127" s="106"/>
      <c r="Q127" s="106"/>
      <c r="R127" s="106"/>
      <c r="S127" s="106"/>
      <c r="T127" s="106"/>
      <c r="U127" s="106"/>
    </row>
    <row r="128" spans="1:21" ht="25.5" customHeight="1" x14ac:dyDescent="0.25">
      <c r="A128" s="12"/>
      <c r="B128" s="108" t="s">
        <v>1358</v>
      </c>
      <c r="C128" s="108"/>
      <c r="D128" s="108"/>
      <c r="E128" s="108"/>
      <c r="F128" s="108"/>
      <c r="G128" s="108"/>
      <c r="H128" s="108"/>
      <c r="I128" s="108"/>
      <c r="J128" s="108"/>
      <c r="K128" s="108"/>
      <c r="L128" s="108"/>
      <c r="M128" s="108"/>
      <c r="N128" s="108"/>
      <c r="O128" s="108"/>
      <c r="P128" s="108"/>
      <c r="Q128" s="108"/>
      <c r="R128" s="108"/>
      <c r="S128" s="108"/>
      <c r="T128" s="108"/>
      <c r="U128" s="108"/>
    </row>
    <row r="129" spans="1:21" x14ac:dyDescent="0.25">
      <c r="A129" s="12"/>
      <c r="B129" s="106"/>
      <c r="C129" s="106"/>
      <c r="D129" s="106"/>
      <c r="E129" s="106"/>
      <c r="F129" s="106"/>
      <c r="G129" s="106"/>
      <c r="H129" s="106"/>
      <c r="I129" s="106"/>
      <c r="J129" s="106"/>
      <c r="K129" s="106"/>
      <c r="L129" s="106"/>
      <c r="M129" s="106"/>
      <c r="N129" s="106"/>
      <c r="O129" s="106"/>
      <c r="P129" s="106"/>
      <c r="Q129" s="106"/>
      <c r="R129" s="106"/>
      <c r="S129" s="106"/>
      <c r="T129" s="106"/>
      <c r="U129" s="106"/>
    </row>
    <row r="130" spans="1:21" ht="25.5" customHeight="1" x14ac:dyDescent="0.25">
      <c r="A130" s="12"/>
      <c r="B130" s="108" t="s">
        <v>1359</v>
      </c>
      <c r="C130" s="108"/>
      <c r="D130" s="108"/>
      <c r="E130" s="108"/>
      <c r="F130" s="108"/>
      <c r="G130" s="108"/>
      <c r="H130" s="108"/>
      <c r="I130" s="108"/>
      <c r="J130" s="108"/>
      <c r="K130" s="108"/>
      <c r="L130" s="108"/>
      <c r="M130" s="108"/>
      <c r="N130" s="108"/>
      <c r="O130" s="108"/>
      <c r="P130" s="108"/>
      <c r="Q130" s="108"/>
      <c r="R130" s="108"/>
      <c r="S130" s="108"/>
      <c r="T130" s="108"/>
      <c r="U130" s="108"/>
    </row>
    <row r="131" spans="1:21" x14ac:dyDescent="0.25">
      <c r="A131" s="12"/>
      <c r="B131" s="106"/>
      <c r="C131" s="106"/>
      <c r="D131" s="106"/>
      <c r="E131" s="106"/>
      <c r="F131" s="106"/>
      <c r="G131" s="106"/>
      <c r="H131" s="106"/>
      <c r="I131" s="106"/>
      <c r="J131" s="106"/>
      <c r="K131" s="106"/>
      <c r="L131" s="106"/>
      <c r="M131" s="106"/>
      <c r="N131" s="106"/>
      <c r="O131" s="106"/>
      <c r="P131" s="106"/>
      <c r="Q131" s="106"/>
      <c r="R131" s="106"/>
      <c r="S131" s="106"/>
      <c r="T131" s="106"/>
      <c r="U131" s="106"/>
    </row>
    <row r="132" spans="1:21" x14ac:dyDescent="0.25">
      <c r="A132" s="12"/>
      <c r="B132" s="104" t="s">
        <v>1360</v>
      </c>
      <c r="C132" s="104"/>
      <c r="D132" s="104"/>
      <c r="E132" s="104"/>
      <c r="F132" s="104"/>
      <c r="G132" s="104"/>
      <c r="H132" s="104"/>
      <c r="I132" s="104"/>
      <c r="J132" s="104"/>
      <c r="K132" s="104"/>
      <c r="L132" s="104"/>
      <c r="M132" s="104"/>
      <c r="N132" s="104"/>
      <c r="O132" s="104"/>
      <c r="P132" s="104"/>
      <c r="Q132" s="104"/>
      <c r="R132" s="104"/>
      <c r="S132" s="104"/>
      <c r="T132" s="104"/>
      <c r="U132" s="104"/>
    </row>
    <row r="133" spans="1:21" x14ac:dyDescent="0.25">
      <c r="A133" s="12"/>
      <c r="B133" s="106"/>
      <c r="C133" s="106"/>
      <c r="D133" s="106"/>
      <c r="E133" s="106"/>
      <c r="F133" s="106"/>
      <c r="G133" s="106"/>
      <c r="H133" s="106"/>
      <c r="I133" s="106"/>
      <c r="J133" s="106"/>
      <c r="K133" s="106"/>
      <c r="L133" s="106"/>
      <c r="M133" s="106"/>
      <c r="N133" s="106"/>
      <c r="O133" s="106"/>
      <c r="P133" s="106"/>
      <c r="Q133" s="106"/>
      <c r="R133" s="106"/>
      <c r="S133" s="106"/>
      <c r="T133" s="106"/>
      <c r="U133" s="106"/>
    </row>
    <row r="134" spans="1:21" x14ac:dyDescent="0.25">
      <c r="A134" s="12"/>
      <c r="B134" s="106" t="s">
        <v>1361</v>
      </c>
      <c r="C134" s="106"/>
      <c r="D134" s="106"/>
      <c r="E134" s="106"/>
      <c r="F134" s="106"/>
      <c r="G134" s="106"/>
      <c r="H134" s="106"/>
      <c r="I134" s="106"/>
      <c r="J134" s="106"/>
      <c r="K134" s="106"/>
      <c r="L134" s="106"/>
      <c r="M134" s="106"/>
      <c r="N134" s="106"/>
      <c r="O134" s="106"/>
      <c r="P134" s="106"/>
      <c r="Q134" s="106"/>
      <c r="R134" s="106"/>
      <c r="S134" s="106"/>
      <c r="T134" s="106"/>
      <c r="U134" s="106"/>
    </row>
    <row r="135" spans="1:21" x14ac:dyDescent="0.25">
      <c r="A135" s="12"/>
      <c r="B135" s="106"/>
      <c r="C135" s="106"/>
      <c r="D135" s="106"/>
      <c r="E135" s="106"/>
      <c r="F135" s="106"/>
      <c r="G135" s="106"/>
      <c r="H135" s="106"/>
      <c r="I135" s="106"/>
      <c r="J135" s="106"/>
      <c r="K135" s="106"/>
      <c r="L135" s="106"/>
      <c r="M135" s="106"/>
      <c r="N135" s="106"/>
      <c r="O135" s="106"/>
      <c r="P135" s="106"/>
      <c r="Q135" s="106"/>
      <c r="R135" s="106"/>
      <c r="S135" s="106"/>
      <c r="T135" s="106"/>
      <c r="U135" s="106"/>
    </row>
    <row r="136" spans="1:21" ht="25.5" customHeight="1" x14ac:dyDescent="0.25">
      <c r="A136" s="12"/>
      <c r="B136" s="106" t="s">
        <v>1362</v>
      </c>
      <c r="C136" s="106"/>
      <c r="D136" s="106"/>
      <c r="E136" s="106"/>
      <c r="F136" s="106"/>
      <c r="G136" s="106"/>
      <c r="H136" s="106"/>
      <c r="I136" s="106"/>
      <c r="J136" s="106"/>
      <c r="K136" s="106"/>
      <c r="L136" s="106"/>
      <c r="M136" s="106"/>
      <c r="N136" s="106"/>
      <c r="O136" s="106"/>
      <c r="P136" s="106"/>
      <c r="Q136" s="106"/>
      <c r="R136" s="106"/>
      <c r="S136" s="106"/>
      <c r="T136" s="106"/>
      <c r="U136" s="106"/>
    </row>
    <row r="137" spans="1:21" x14ac:dyDescent="0.25">
      <c r="A137" s="12"/>
      <c r="B137" s="106"/>
      <c r="C137" s="106"/>
      <c r="D137" s="106"/>
      <c r="E137" s="106"/>
      <c r="F137" s="106"/>
      <c r="G137" s="106"/>
      <c r="H137" s="106"/>
      <c r="I137" s="106"/>
      <c r="J137" s="106"/>
      <c r="K137" s="106"/>
      <c r="L137" s="106"/>
      <c r="M137" s="106"/>
      <c r="N137" s="106"/>
      <c r="O137" s="106"/>
      <c r="P137" s="106"/>
      <c r="Q137" s="106"/>
      <c r="R137" s="106"/>
      <c r="S137" s="106"/>
      <c r="T137" s="106"/>
      <c r="U137" s="106"/>
    </row>
    <row r="138" spans="1:21" x14ac:dyDescent="0.25">
      <c r="A138" s="12"/>
      <c r="B138" s="104" t="s">
        <v>1363</v>
      </c>
      <c r="C138" s="104"/>
      <c r="D138" s="104"/>
      <c r="E138" s="104"/>
      <c r="F138" s="104"/>
      <c r="G138" s="104"/>
      <c r="H138" s="104"/>
      <c r="I138" s="104"/>
      <c r="J138" s="104"/>
      <c r="K138" s="104"/>
      <c r="L138" s="104"/>
      <c r="M138" s="104"/>
      <c r="N138" s="104"/>
      <c r="O138" s="104"/>
      <c r="P138" s="104"/>
      <c r="Q138" s="104"/>
      <c r="R138" s="104"/>
      <c r="S138" s="104"/>
      <c r="T138" s="104"/>
      <c r="U138" s="104"/>
    </row>
    <row r="139" spans="1:21" x14ac:dyDescent="0.25">
      <c r="A139" s="12"/>
      <c r="B139" s="106"/>
      <c r="C139" s="106"/>
      <c r="D139" s="106"/>
      <c r="E139" s="106"/>
      <c r="F139" s="106"/>
      <c r="G139" s="106"/>
      <c r="H139" s="106"/>
      <c r="I139" s="106"/>
      <c r="J139" s="106"/>
      <c r="K139" s="106"/>
      <c r="L139" s="106"/>
      <c r="M139" s="106"/>
      <c r="N139" s="106"/>
      <c r="O139" s="106"/>
      <c r="P139" s="106"/>
      <c r="Q139" s="106"/>
      <c r="R139" s="106"/>
      <c r="S139" s="106"/>
      <c r="T139" s="106"/>
      <c r="U139" s="106"/>
    </row>
    <row r="140" spans="1:21" ht="25.5" customHeight="1" x14ac:dyDescent="0.25">
      <c r="A140" s="12"/>
      <c r="B140" s="106" t="s">
        <v>1364</v>
      </c>
      <c r="C140" s="106"/>
      <c r="D140" s="106"/>
      <c r="E140" s="106"/>
      <c r="F140" s="106"/>
      <c r="G140" s="106"/>
      <c r="H140" s="106"/>
      <c r="I140" s="106"/>
      <c r="J140" s="106"/>
      <c r="K140" s="106"/>
      <c r="L140" s="106"/>
      <c r="M140" s="106"/>
      <c r="N140" s="106"/>
      <c r="O140" s="106"/>
      <c r="P140" s="106"/>
      <c r="Q140" s="106"/>
      <c r="R140" s="106"/>
      <c r="S140" s="106"/>
      <c r="T140" s="106"/>
      <c r="U140" s="106"/>
    </row>
    <row r="141" spans="1:21" x14ac:dyDescent="0.25">
      <c r="A141" s="12"/>
      <c r="B141" s="105"/>
      <c r="C141" s="105"/>
      <c r="D141" s="105"/>
      <c r="E141" s="105"/>
      <c r="F141" s="105"/>
      <c r="G141" s="105"/>
      <c r="H141" s="105"/>
      <c r="I141" s="105"/>
      <c r="J141" s="105"/>
      <c r="K141" s="105"/>
      <c r="L141" s="105"/>
      <c r="M141" s="105"/>
      <c r="N141" s="105"/>
      <c r="O141" s="105"/>
      <c r="P141" s="105"/>
      <c r="Q141" s="105"/>
      <c r="R141" s="105"/>
      <c r="S141" s="105"/>
      <c r="T141" s="105"/>
      <c r="U141" s="105"/>
    </row>
    <row r="142" spans="1:21" ht="38.25" customHeight="1" x14ac:dyDescent="0.25">
      <c r="A142" s="12"/>
      <c r="B142" s="106" t="s">
        <v>1365</v>
      </c>
      <c r="C142" s="106"/>
      <c r="D142" s="106"/>
      <c r="E142" s="106"/>
      <c r="F142" s="106"/>
      <c r="G142" s="106"/>
      <c r="H142" s="106"/>
      <c r="I142" s="106"/>
      <c r="J142" s="106"/>
      <c r="K142" s="106"/>
      <c r="L142" s="106"/>
      <c r="M142" s="106"/>
      <c r="N142" s="106"/>
      <c r="O142" s="106"/>
      <c r="P142" s="106"/>
      <c r="Q142" s="106"/>
      <c r="R142" s="106"/>
      <c r="S142" s="106"/>
      <c r="T142" s="106"/>
      <c r="U142" s="106"/>
    </row>
    <row r="143" spans="1:21" x14ac:dyDescent="0.25">
      <c r="A143" s="12"/>
      <c r="B143" s="106"/>
      <c r="C143" s="106"/>
      <c r="D143" s="106"/>
      <c r="E143" s="106"/>
      <c r="F143" s="106"/>
      <c r="G143" s="106"/>
      <c r="H143" s="106"/>
      <c r="I143" s="106"/>
      <c r="J143" s="106"/>
      <c r="K143" s="106"/>
      <c r="L143" s="106"/>
      <c r="M143" s="106"/>
      <c r="N143" s="106"/>
      <c r="O143" s="106"/>
      <c r="P143" s="106"/>
      <c r="Q143" s="106"/>
      <c r="R143" s="106"/>
      <c r="S143" s="106"/>
      <c r="T143" s="106"/>
      <c r="U143" s="106"/>
    </row>
    <row r="144" spans="1:21" x14ac:dyDescent="0.25">
      <c r="A144" s="12"/>
      <c r="B144" s="104" t="s">
        <v>1366</v>
      </c>
      <c r="C144" s="104"/>
      <c r="D144" s="104"/>
      <c r="E144" s="104"/>
      <c r="F144" s="104"/>
      <c r="G144" s="104"/>
      <c r="H144" s="104"/>
      <c r="I144" s="104"/>
      <c r="J144" s="104"/>
      <c r="K144" s="104"/>
      <c r="L144" s="104"/>
      <c r="M144" s="104"/>
      <c r="N144" s="104"/>
      <c r="O144" s="104"/>
      <c r="P144" s="104"/>
      <c r="Q144" s="104"/>
      <c r="R144" s="104"/>
      <c r="S144" s="104"/>
      <c r="T144" s="104"/>
      <c r="U144" s="104"/>
    </row>
    <row r="145" spans="1:21" x14ac:dyDescent="0.25">
      <c r="A145" s="12"/>
      <c r="B145" s="106"/>
      <c r="C145" s="106"/>
      <c r="D145" s="106"/>
      <c r="E145" s="106"/>
      <c r="F145" s="106"/>
      <c r="G145" s="106"/>
      <c r="H145" s="106"/>
      <c r="I145" s="106"/>
      <c r="J145" s="106"/>
      <c r="K145" s="106"/>
      <c r="L145" s="106"/>
      <c r="M145" s="106"/>
      <c r="N145" s="106"/>
      <c r="O145" s="106"/>
      <c r="P145" s="106"/>
      <c r="Q145" s="106"/>
      <c r="R145" s="106"/>
      <c r="S145" s="106"/>
      <c r="T145" s="106"/>
      <c r="U145" s="106"/>
    </row>
    <row r="146" spans="1:21" x14ac:dyDescent="0.25">
      <c r="A146" s="12"/>
      <c r="B146" s="106" t="s">
        <v>1367</v>
      </c>
      <c r="C146" s="106"/>
      <c r="D146" s="106"/>
      <c r="E146" s="106"/>
      <c r="F146" s="106"/>
      <c r="G146" s="106"/>
      <c r="H146" s="106"/>
      <c r="I146" s="106"/>
      <c r="J146" s="106"/>
      <c r="K146" s="106"/>
      <c r="L146" s="106"/>
      <c r="M146" s="106"/>
      <c r="N146" s="106"/>
      <c r="O146" s="106"/>
      <c r="P146" s="106"/>
      <c r="Q146" s="106"/>
      <c r="R146" s="106"/>
      <c r="S146" s="106"/>
      <c r="T146" s="106"/>
      <c r="U146" s="106"/>
    </row>
    <row r="147" spans="1:21" x14ac:dyDescent="0.25">
      <c r="A147" s="12"/>
      <c r="B147" s="105"/>
      <c r="C147" s="105"/>
      <c r="D147" s="105"/>
      <c r="E147" s="105"/>
      <c r="F147" s="105"/>
      <c r="G147" s="105"/>
      <c r="H147" s="105"/>
      <c r="I147" s="105"/>
      <c r="J147" s="105"/>
      <c r="K147" s="105"/>
      <c r="L147" s="105"/>
      <c r="M147" s="105"/>
      <c r="N147" s="105"/>
      <c r="O147" s="105"/>
      <c r="P147" s="105"/>
      <c r="Q147" s="105"/>
      <c r="R147" s="105"/>
      <c r="S147" s="105"/>
      <c r="T147" s="105"/>
      <c r="U147" s="105"/>
    </row>
    <row r="148" spans="1:21" ht="25.5" customHeight="1" x14ac:dyDescent="0.25">
      <c r="A148" s="12"/>
      <c r="B148" s="109" t="s">
        <v>1368</v>
      </c>
      <c r="C148" s="109"/>
      <c r="D148" s="109"/>
      <c r="E148" s="109"/>
      <c r="F148" s="109"/>
      <c r="G148" s="109"/>
      <c r="H148" s="109"/>
      <c r="I148" s="109"/>
      <c r="J148" s="109"/>
      <c r="K148" s="109"/>
      <c r="L148" s="109"/>
      <c r="M148" s="109"/>
      <c r="N148" s="109"/>
      <c r="O148" s="109"/>
      <c r="P148" s="109"/>
      <c r="Q148" s="109"/>
      <c r="R148" s="109"/>
      <c r="S148" s="109"/>
      <c r="T148" s="109"/>
      <c r="U148" s="109"/>
    </row>
    <row r="149" spans="1:21" x14ac:dyDescent="0.25">
      <c r="A149" s="12"/>
      <c r="B149" s="109" t="s">
        <v>1369</v>
      </c>
      <c r="C149" s="109"/>
      <c r="D149" s="109"/>
      <c r="E149" s="109"/>
      <c r="F149" s="109"/>
      <c r="G149" s="109"/>
      <c r="H149" s="109"/>
      <c r="I149" s="109"/>
      <c r="J149" s="109"/>
      <c r="K149" s="109"/>
      <c r="L149" s="109"/>
      <c r="M149" s="109"/>
      <c r="N149" s="109"/>
      <c r="O149" s="109"/>
      <c r="P149" s="109"/>
      <c r="Q149" s="109"/>
      <c r="R149" s="109"/>
      <c r="S149" s="109"/>
      <c r="T149" s="109"/>
      <c r="U149" s="109"/>
    </row>
    <row r="150" spans="1:21" x14ac:dyDescent="0.25">
      <c r="A150" s="12"/>
      <c r="B150" s="105"/>
      <c r="C150" s="105"/>
      <c r="D150" s="105"/>
      <c r="E150" s="105"/>
      <c r="F150" s="105"/>
      <c r="G150" s="105"/>
      <c r="H150" s="105"/>
      <c r="I150" s="105"/>
      <c r="J150" s="105"/>
      <c r="K150" s="105"/>
      <c r="L150" s="105"/>
      <c r="M150" s="105"/>
      <c r="N150" s="105"/>
      <c r="O150" s="105"/>
      <c r="P150" s="105"/>
      <c r="Q150" s="105"/>
      <c r="R150" s="105"/>
      <c r="S150" s="105"/>
      <c r="T150" s="105"/>
      <c r="U150" s="105"/>
    </row>
    <row r="151" spans="1:21" x14ac:dyDescent="0.25">
      <c r="A151" s="12"/>
      <c r="B151" s="106" t="s">
        <v>1370</v>
      </c>
      <c r="C151" s="106"/>
      <c r="D151" s="106"/>
      <c r="E151" s="106"/>
      <c r="F151" s="106"/>
      <c r="G151" s="106"/>
      <c r="H151" s="106"/>
      <c r="I151" s="106"/>
      <c r="J151" s="106"/>
      <c r="K151" s="106"/>
      <c r="L151" s="106"/>
      <c r="M151" s="106"/>
      <c r="N151" s="106"/>
      <c r="O151" s="106"/>
      <c r="P151" s="106"/>
      <c r="Q151" s="106"/>
      <c r="R151" s="106"/>
      <c r="S151" s="106"/>
      <c r="T151" s="106"/>
      <c r="U151" s="106"/>
    </row>
    <row r="152" spans="1:21" x14ac:dyDescent="0.25">
      <c r="A152" s="12"/>
      <c r="B152" s="106"/>
      <c r="C152" s="106"/>
      <c r="D152" s="106"/>
      <c r="E152" s="106"/>
      <c r="F152" s="106"/>
      <c r="G152" s="106"/>
      <c r="H152" s="106"/>
      <c r="I152" s="106"/>
      <c r="J152" s="106"/>
      <c r="K152" s="106"/>
      <c r="L152" s="106"/>
      <c r="M152" s="106"/>
      <c r="N152" s="106"/>
      <c r="O152" s="106"/>
      <c r="P152" s="106"/>
      <c r="Q152" s="106"/>
      <c r="R152" s="106"/>
      <c r="S152" s="106"/>
      <c r="T152" s="106"/>
      <c r="U152" s="106"/>
    </row>
    <row r="153" spans="1:21" ht="38.25" customHeight="1" x14ac:dyDescent="0.25">
      <c r="A153" s="12"/>
      <c r="B153" s="104" t="s">
        <v>1371</v>
      </c>
      <c r="C153" s="104"/>
      <c r="D153" s="104"/>
      <c r="E153" s="104"/>
      <c r="F153" s="104"/>
      <c r="G153" s="104"/>
      <c r="H153" s="104"/>
      <c r="I153" s="104"/>
      <c r="J153" s="104"/>
      <c r="K153" s="104"/>
      <c r="L153" s="104"/>
      <c r="M153" s="104"/>
      <c r="N153" s="104"/>
      <c r="O153" s="104"/>
      <c r="P153" s="104"/>
      <c r="Q153" s="104"/>
      <c r="R153" s="104"/>
      <c r="S153" s="104"/>
      <c r="T153" s="104"/>
      <c r="U153" s="104"/>
    </row>
    <row r="154" spans="1:21" x14ac:dyDescent="0.25">
      <c r="A154" s="12"/>
      <c r="B154" s="106"/>
      <c r="C154" s="106"/>
      <c r="D154" s="106"/>
      <c r="E154" s="106"/>
      <c r="F154" s="106"/>
      <c r="G154" s="106"/>
      <c r="H154" s="106"/>
      <c r="I154" s="106"/>
      <c r="J154" s="106"/>
      <c r="K154" s="106"/>
      <c r="L154" s="106"/>
      <c r="M154" s="106"/>
      <c r="N154" s="106"/>
      <c r="O154" s="106"/>
      <c r="P154" s="106"/>
      <c r="Q154" s="106"/>
      <c r="R154" s="106"/>
      <c r="S154" s="106"/>
      <c r="T154" s="106"/>
      <c r="U154" s="106"/>
    </row>
    <row r="155" spans="1:21" ht="25.5" customHeight="1" x14ac:dyDescent="0.25">
      <c r="A155" s="12"/>
      <c r="B155" s="106" t="s">
        <v>1372</v>
      </c>
      <c r="C155" s="106"/>
      <c r="D155" s="106"/>
      <c r="E155" s="106"/>
      <c r="F155" s="106"/>
      <c r="G155" s="106"/>
      <c r="H155" s="106"/>
      <c r="I155" s="106"/>
      <c r="J155" s="106"/>
      <c r="K155" s="106"/>
      <c r="L155" s="106"/>
      <c r="M155" s="106"/>
      <c r="N155" s="106"/>
      <c r="O155" s="106"/>
      <c r="P155" s="106"/>
      <c r="Q155" s="106"/>
      <c r="R155" s="106"/>
      <c r="S155" s="106"/>
      <c r="T155" s="106"/>
      <c r="U155" s="106"/>
    </row>
    <row r="156" spans="1:21" x14ac:dyDescent="0.25">
      <c r="A156" s="12"/>
      <c r="B156" s="106"/>
      <c r="C156" s="106"/>
      <c r="D156" s="106"/>
      <c r="E156" s="106"/>
      <c r="F156" s="106"/>
      <c r="G156" s="106"/>
      <c r="H156" s="106"/>
      <c r="I156" s="106"/>
      <c r="J156" s="106"/>
      <c r="K156" s="106"/>
      <c r="L156" s="106"/>
      <c r="M156" s="106"/>
      <c r="N156" s="106"/>
      <c r="O156" s="106"/>
      <c r="P156" s="106"/>
      <c r="Q156" s="106"/>
      <c r="R156" s="106"/>
      <c r="S156" s="106"/>
      <c r="T156" s="106"/>
      <c r="U156" s="106"/>
    </row>
    <row r="157" spans="1:21" x14ac:dyDescent="0.25">
      <c r="A157" s="12"/>
      <c r="B157" s="108" t="s">
        <v>1373</v>
      </c>
      <c r="C157" s="108"/>
      <c r="D157" s="108"/>
      <c r="E157" s="108"/>
      <c r="F157" s="108"/>
      <c r="G157" s="108"/>
      <c r="H157" s="108"/>
      <c r="I157" s="108"/>
      <c r="J157" s="108"/>
      <c r="K157" s="108"/>
      <c r="L157" s="108"/>
      <c r="M157" s="108"/>
      <c r="N157" s="108"/>
      <c r="O157" s="108"/>
      <c r="P157" s="108"/>
      <c r="Q157" s="108"/>
      <c r="R157" s="108"/>
      <c r="S157" s="108"/>
      <c r="T157" s="108"/>
      <c r="U157" s="108"/>
    </row>
    <row r="158" spans="1:21" x14ac:dyDescent="0.25">
      <c r="A158" s="12"/>
      <c r="B158" s="105"/>
      <c r="C158" s="105"/>
      <c r="D158" s="105"/>
      <c r="E158" s="105"/>
      <c r="F158" s="105"/>
      <c r="G158" s="105"/>
      <c r="H158" s="105"/>
      <c r="I158" s="105"/>
      <c r="J158" s="105"/>
      <c r="K158" s="105"/>
      <c r="L158" s="105"/>
      <c r="M158" s="105"/>
      <c r="N158" s="105"/>
      <c r="O158" s="105"/>
      <c r="P158" s="105"/>
      <c r="Q158" s="105"/>
      <c r="R158" s="105"/>
      <c r="S158" s="105"/>
      <c r="T158" s="105"/>
      <c r="U158" s="105"/>
    </row>
    <row r="159" spans="1:21" x14ac:dyDescent="0.25">
      <c r="A159" s="12"/>
      <c r="B159" s="109" t="s">
        <v>1374</v>
      </c>
      <c r="C159" s="109"/>
      <c r="D159" s="109"/>
      <c r="E159" s="109"/>
      <c r="F159" s="109"/>
      <c r="G159" s="109"/>
      <c r="H159" s="109"/>
      <c r="I159" s="109"/>
      <c r="J159" s="109"/>
      <c r="K159" s="109"/>
      <c r="L159" s="109"/>
      <c r="M159" s="109"/>
      <c r="N159" s="109"/>
      <c r="O159" s="109"/>
      <c r="P159" s="109"/>
      <c r="Q159" s="109"/>
      <c r="R159" s="109"/>
      <c r="S159" s="109"/>
      <c r="T159" s="109"/>
      <c r="U159" s="109"/>
    </row>
    <row r="160" spans="1:21" x14ac:dyDescent="0.25">
      <c r="A160" s="12"/>
      <c r="B160" s="109" t="s">
        <v>1375</v>
      </c>
      <c r="C160" s="109"/>
      <c r="D160" s="109"/>
      <c r="E160" s="109"/>
      <c r="F160" s="109"/>
      <c r="G160" s="109"/>
      <c r="H160" s="109"/>
      <c r="I160" s="109"/>
      <c r="J160" s="109"/>
      <c r="K160" s="109"/>
      <c r="L160" s="109"/>
      <c r="M160" s="109"/>
      <c r="N160" s="109"/>
      <c r="O160" s="109"/>
      <c r="P160" s="109"/>
      <c r="Q160" s="109"/>
      <c r="R160" s="109"/>
      <c r="S160" s="109"/>
      <c r="T160" s="109"/>
      <c r="U160" s="109"/>
    </row>
    <row r="161" spans="1:21" x14ac:dyDescent="0.25">
      <c r="A161" s="12"/>
      <c r="B161" s="109" t="s">
        <v>1376</v>
      </c>
      <c r="C161" s="109"/>
      <c r="D161" s="109"/>
      <c r="E161" s="109"/>
      <c r="F161" s="109"/>
      <c r="G161" s="109"/>
      <c r="H161" s="109"/>
      <c r="I161" s="109"/>
      <c r="J161" s="109"/>
      <c r="K161" s="109"/>
      <c r="L161" s="109"/>
      <c r="M161" s="109"/>
      <c r="N161" s="109"/>
      <c r="O161" s="109"/>
      <c r="P161" s="109"/>
      <c r="Q161" s="109"/>
      <c r="R161" s="109"/>
      <c r="S161" s="109"/>
      <c r="T161" s="109"/>
      <c r="U161" s="109"/>
    </row>
    <row r="162" spans="1:21" x14ac:dyDescent="0.25">
      <c r="A162" s="12"/>
      <c r="B162" s="109" t="s">
        <v>1377</v>
      </c>
      <c r="C162" s="109"/>
      <c r="D162" s="109"/>
      <c r="E162" s="109"/>
      <c r="F162" s="109"/>
      <c r="G162" s="109"/>
      <c r="H162" s="109"/>
      <c r="I162" s="109"/>
      <c r="J162" s="109"/>
      <c r="K162" s="109"/>
      <c r="L162" s="109"/>
      <c r="M162" s="109"/>
      <c r="N162" s="109"/>
      <c r="O162" s="109"/>
      <c r="P162" s="109"/>
      <c r="Q162" s="109"/>
      <c r="R162" s="109"/>
      <c r="S162" s="109"/>
      <c r="T162" s="109"/>
      <c r="U162" s="109"/>
    </row>
    <row r="163" spans="1:21" x14ac:dyDescent="0.25">
      <c r="A163" s="12"/>
      <c r="B163" s="105"/>
      <c r="C163" s="105"/>
      <c r="D163" s="105"/>
      <c r="E163" s="105"/>
      <c r="F163" s="105"/>
      <c r="G163" s="105"/>
      <c r="H163" s="105"/>
      <c r="I163" s="105"/>
      <c r="J163" s="105"/>
      <c r="K163" s="105"/>
      <c r="L163" s="105"/>
      <c r="M163" s="105"/>
      <c r="N163" s="105"/>
      <c r="O163" s="105"/>
      <c r="P163" s="105"/>
      <c r="Q163" s="105"/>
      <c r="R163" s="105"/>
      <c r="S163" s="105"/>
      <c r="T163" s="105"/>
      <c r="U163" s="105"/>
    </row>
    <row r="164" spans="1:21" x14ac:dyDescent="0.25">
      <c r="A164" s="12"/>
      <c r="B164" s="108" t="s">
        <v>1378</v>
      </c>
      <c r="C164" s="108"/>
      <c r="D164" s="108"/>
      <c r="E164" s="108"/>
      <c r="F164" s="108"/>
      <c r="G164" s="108"/>
      <c r="H164" s="108"/>
      <c r="I164" s="108"/>
      <c r="J164" s="108"/>
      <c r="K164" s="108"/>
      <c r="L164" s="108"/>
      <c r="M164" s="108"/>
      <c r="N164" s="108"/>
      <c r="O164" s="108"/>
      <c r="P164" s="108"/>
      <c r="Q164" s="108"/>
      <c r="R164" s="108"/>
      <c r="S164" s="108"/>
      <c r="T164" s="108"/>
      <c r="U164" s="108"/>
    </row>
    <row r="165" spans="1:21" x14ac:dyDescent="0.25">
      <c r="A165" s="12"/>
      <c r="B165" s="105"/>
      <c r="C165" s="105"/>
      <c r="D165" s="105"/>
      <c r="E165" s="105"/>
      <c r="F165" s="105"/>
      <c r="G165" s="105"/>
      <c r="H165" s="105"/>
      <c r="I165" s="105"/>
      <c r="J165" s="105"/>
      <c r="K165" s="105"/>
      <c r="L165" s="105"/>
      <c r="M165" s="105"/>
      <c r="N165" s="105"/>
      <c r="O165" s="105"/>
      <c r="P165" s="105"/>
      <c r="Q165" s="105"/>
      <c r="R165" s="105"/>
      <c r="S165" s="105"/>
      <c r="T165" s="105"/>
      <c r="U165" s="105"/>
    </row>
    <row r="166" spans="1:21" x14ac:dyDescent="0.25">
      <c r="A166" s="12"/>
      <c r="B166" s="109" t="s">
        <v>1379</v>
      </c>
      <c r="C166" s="109"/>
      <c r="D166" s="109"/>
      <c r="E166" s="109"/>
      <c r="F166" s="109"/>
      <c r="G166" s="109"/>
      <c r="H166" s="109"/>
      <c r="I166" s="109"/>
      <c r="J166" s="109"/>
      <c r="K166" s="109"/>
      <c r="L166" s="109"/>
      <c r="M166" s="109"/>
      <c r="N166" s="109"/>
      <c r="O166" s="109"/>
      <c r="P166" s="109"/>
      <c r="Q166" s="109"/>
      <c r="R166" s="109"/>
      <c r="S166" s="109"/>
      <c r="T166" s="109"/>
      <c r="U166" s="109"/>
    </row>
    <row r="167" spans="1:21" x14ac:dyDescent="0.25">
      <c r="A167" s="12"/>
      <c r="B167" s="105"/>
      <c r="C167" s="105"/>
      <c r="D167" s="105"/>
      <c r="E167" s="105"/>
      <c r="F167" s="105"/>
      <c r="G167" s="105"/>
      <c r="H167" s="105"/>
      <c r="I167" s="105"/>
      <c r="J167" s="105"/>
      <c r="K167" s="105"/>
      <c r="L167" s="105"/>
      <c r="M167" s="105"/>
      <c r="N167" s="105"/>
      <c r="O167" s="105"/>
      <c r="P167" s="105"/>
      <c r="Q167" s="105"/>
      <c r="R167" s="105"/>
      <c r="S167" s="105"/>
      <c r="T167" s="105"/>
      <c r="U167" s="105"/>
    </row>
    <row r="168" spans="1:21" ht="38.25" customHeight="1" x14ac:dyDescent="0.25">
      <c r="A168" s="12"/>
      <c r="B168" s="108" t="s">
        <v>1380</v>
      </c>
      <c r="C168" s="108"/>
      <c r="D168" s="108"/>
      <c r="E168" s="108"/>
      <c r="F168" s="108"/>
      <c r="G168" s="108"/>
      <c r="H168" s="108"/>
      <c r="I168" s="108"/>
      <c r="J168" s="108"/>
      <c r="K168" s="108"/>
      <c r="L168" s="108"/>
      <c r="M168" s="108"/>
      <c r="N168" s="108"/>
      <c r="O168" s="108"/>
      <c r="P168" s="108"/>
      <c r="Q168" s="108"/>
      <c r="R168" s="108"/>
      <c r="S168" s="108"/>
      <c r="T168" s="108"/>
      <c r="U168" s="108"/>
    </row>
    <row r="169" spans="1:21" x14ac:dyDescent="0.25">
      <c r="A169" s="12"/>
      <c r="B169" s="105"/>
      <c r="C169" s="105"/>
      <c r="D169" s="105"/>
      <c r="E169" s="105"/>
      <c r="F169" s="105"/>
      <c r="G169" s="105"/>
      <c r="H169" s="105"/>
      <c r="I169" s="105"/>
      <c r="J169" s="105"/>
      <c r="K169" s="105"/>
      <c r="L169" s="105"/>
      <c r="M169" s="105"/>
      <c r="N169" s="105"/>
      <c r="O169" s="105"/>
      <c r="P169" s="105"/>
      <c r="Q169" s="105"/>
      <c r="R169" s="105"/>
      <c r="S169" s="105"/>
      <c r="T169" s="105"/>
      <c r="U169" s="105"/>
    </row>
    <row r="170" spans="1:21" x14ac:dyDescent="0.25">
      <c r="A170" s="12"/>
      <c r="B170" s="108" t="s">
        <v>1381</v>
      </c>
      <c r="C170" s="108"/>
      <c r="D170" s="108"/>
      <c r="E170" s="108"/>
      <c r="F170" s="108"/>
      <c r="G170" s="108"/>
      <c r="H170" s="108"/>
      <c r="I170" s="108"/>
      <c r="J170" s="108"/>
      <c r="K170" s="108"/>
      <c r="L170" s="108"/>
      <c r="M170" s="108"/>
      <c r="N170" s="108"/>
      <c r="O170" s="108"/>
      <c r="P170" s="108"/>
      <c r="Q170" s="108"/>
      <c r="R170" s="108"/>
      <c r="S170" s="108"/>
      <c r="T170" s="108"/>
      <c r="U170" s="108"/>
    </row>
    <row r="171" spans="1:21" x14ac:dyDescent="0.25">
      <c r="A171" s="12"/>
      <c r="B171" s="106"/>
      <c r="C171" s="106"/>
      <c r="D171" s="106"/>
      <c r="E171" s="106"/>
      <c r="F171" s="106"/>
      <c r="G171" s="106"/>
      <c r="H171" s="106"/>
      <c r="I171" s="106"/>
      <c r="J171" s="106"/>
      <c r="K171" s="106"/>
      <c r="L171" s="106"/>
      <c r="M171" s="106"/>
      <c r="N171" s="106"/>
      <c r="O171" s="106"/>
      <c r="P171" s="106"/>
      <c r="Q171" s="106"/>
      <c r="R171" s="106"/>
      <c r="S171" s="106"/>
      <c r="T171" s="106"/>
      <c r="U171" s="106"/>
    </row>
    <row r="172" spans="1:21" ht="25.5" customHeight="1" x14ac:dyDescent="0.25">
      <c r="A172" s="12"/>
      <c r="B172" s="106" t="s">
        <v>1382</v>
      </c>
      <c r="C172" s="106"/>
      <c r="D172" s="106"/>
      <c r="E172" s="106"/>
      <c r="F172" s="106"/>
      <c r="G172" s="106"/>
      <c r="H172" s="106"/>
      <c r="I172" s="106"/>
      <c r="J172" s="106"/>
      <c r="K172" s="106"/>
      <c r="L172" s="106"/>
      <c r="M172" s="106"/>
      <c r="N172" s="106"/>
      <c r="O172" s="106"/>
      <c r="P172" s="106"/>
      <c r="Q172" s="106"/>
      <c r="R172" s="106"/>
      <c r="S172" s="106"/>
      <c r="T172" s="106"/>
      <c r="U172" s="106"/>
    </row>
    <row r="173" spans="1:21" x14ac:dyDescent="0.25">
      <c r="A173" s="12"/>
      <c r="B173" s="106"/>
      <c r="C173" s="106"/>
      <c r="D173" s="106"/>
      <c r="E173" s="106"/>
      <c r="F173" s="106"/>
      <c r="G173" s="106"/>
      <c r="H173" s="106"/>
      <c r="I173" s="106"/>
      <c r="J173" s="106"/>
      <c r="K173" s="106"/>
      <c r="L173" s="106"/>
      <c r="M173" s="106"/>
      <c r="N173" s="106"/>
      <c r="O173" s="106"/>
      <c r="P173" s="106"/>
      <c r="Q173" s="106"/>
      <c r="R173" s="106"/>
      <c r="S173" s="106"/>
      <c r="T173" s="106"/>
      <c r="U173" s="106"/>
    </row>
    <row r="174" spans="1:21" x14ac:dyDescent="0.25">
      <c r="A174" s="12"/>
      <c r="B174" s="106" t="s">
        <v>1383</v>
      </c>
      <c r="C174" s="106"/>
      <c r="D174" s="106"/>
      <c r="E174" s="106"/>
      <c r="F174" s="106"/>
      <c r="G174" s="106"/>
      <c r="H174" s="106"/>
      <c r="I174" s="106"/>
      <c r="J174" s="106"/>
      <c r="K174" s="106"/>
      <c r="L174" s="106"/>
      <c r="M174" s="106"/>
      <c r="N174" s="106"/>
      <c r="O174" s="106"/>
      <c r="P174" s="106"/>
      <c r="Q174" s="106"/>
      <c r="R174" s="106"/>
      <c r="S174" s="106"/>
      <c r="T174" s="106"/>
      <c r="U174" s="106"/>
    </row>
    <row r="175" spans="1:21" x14ac:dyDescent="0.25">
      <c r="A175" s="12"/>
      <c r="B175" s="106"/>
      <c r="C175" s="106"/>
      <c r="D175" s="106"/>
      <c r="E175" s="106"/>
      <c r="F175" s="106"/>
      <c r="G175" s="106"/>
      <c r="H175" s="106"/>
      <c r="I175" s="106"/>
      <c r="J175" s="106"/>
      <c r="K175" s="106"/>
      <c r="L175" s="106"/>
      <c r="M175" s="106"/>
      <c r="N175" s="106"/>
      <c r="O175" s="106"/>
      <c r="P175" s="106"/>
      <c r="Q175" s="106"/>
      <c r="R175" s="106"/>
      <c r="S175" s="106"/>
      <c r="T175" s="106"/>
      <c r="U175" s="106"/>
    </row>
    <row r="176" spans="1:21" x14ac:dyDescent="0.25">
      <c r="A176" s="12"/>
      <c r="B176" s="106" t="s">
        <v>1384</v>
      </c>
      <c r="C176" s="106"/>
      <c r="D176" s="106"/>
      <c r="E176" s="106"/>
      <c r="F176" s="106"/>
      <c r="G176" s="106"/>
      <c r="H176" s="106"/>
      <c r="I176" s="106"/>
      <c r="J176" s="106"/>
      <c r="K176" s="106"/>
      <c r="L176" s="106"/>
      <c r="M176" s="106"/>
      <c r="N176" s="106"/>
      <c r="O176" s="106"/>
      <c r="P176" s="106"/>
      <c r="Q176" s="106"/>
      <c r="R176" s="106"/>
      <c r="S176" s="106"/>
      <c r="T176" s="106"/>
      <c r="U176" s="106"/>
    </row>
    <row r="177" spans="1:21" x14ac:dyDescent="0.25">
      <c r="A177" s="12"/>
      <c r="B177" s="106"/>
      <c r="C177" s="106"/>
      <c r="D177" s="106"/>
      <c r="E177" s="106"/>
      <c r="F177" s="106"/>
      <c r="G177" s="106"/>
      <c r="H177" s="106"/>
      <c r="I177" s="106"/>
      <c r="J177" s="106"/>
      <c r="K177" s="106"/>
      <c r="L177" s="106"/>
      <c r="M177" s="106"/>
      <c r="N177" s="106"/>
      <c r="O177" s="106"/>
      <c r="P177" s="106"/>
      <c r="Q177" s="106"/>
      <c r="R177" s="106"/>
      <c r="S177" s="106"/>
      <c r="T177" s="106"/>
      <c r="U177" s="106"/>
    </row>
    <row r="178" spans="1:21" ht="38.25" customHeight="1" x14ac:dyDescent="0.25">
      <c r="A178" s="12"/>
      <c r="B178" s="108" t="s">
        <v>1385</v>
      </c>
      <c r="C178" s="108"/>
      <c r="D178" s="108"/>
      <c r="E178" s="108"/>
      <c r="F178" s="108"/>
      <c r="G178" s="108"/>
      <c r="H178" s="108"/>
      <c r="I178" s="108"/>
      <c r="J178" s="108"/>
      <c r="K178" s="108"/>
      <c r="L178" s="108"/>
      <c r="M178" s="108"/>
      <c r="N178" s="108"/>
      <c r="O178" s="108"/>
      <c r="P178" s="108"/>
      <c r="Q178" s="108"/>
      <c r="R178" s="108"/>
      <c r="S178" s="108"/>
      <c r="T178" s="108"/>
      <c r="U178" s="108"/>
    </row>
    <row r="179" spans="1:21" x14ac:dyDescent="0.25">
      <c r="A179" s="12"/>
      <c r="B179" s="106"/>
      <c r="C179" s="106"/>
      <c r="D179" s="106"/>
      <c r="E179" s="106"/>
      <c r="F179" s="106"/>
      <c r="G179" s="106"/>
      <c r="H179" s="106"/>
      <c r="I179" s="106"/>
      <c r="J179" s="106"/>
      <c r="K179" s="106"/>
      <c r="L179" s="106"/>
      <c r="M179" s="106"/>
      <c r="N179" s="106"/>
      <c r="O179" s="106"/>
      <c r="P179" s="106"/>
      <c r="Q179" s="106"/>
      <c r="R179" s="106"/>
      <c r="S179" s="106"/>
      <c r="T179" s="106"/>
      <c r="U179" s="106"/>
    </row>
    <row r="180" spans="1:21" x14ac:dyDescent="0.25">
      <c r="A180" s="12"/>
      <c r="B180" s="104" t="s">
        <v>1386</v>
      </c>
      <c r="C180" s="104"/>
      <c r="D180" s="104"/>
      <c r="E180" s="104"/>
      <c r="F180" s="104"/>
      <c r="G180" s="104"/>
      <c r="H180" s="104"/>
      <c r="I180" s="104"/>
      <c r="J180" s="104"/>
      <c r="K180" s="104"/>
      <c r="L180" s="104"/>
      <c r="M180" s="104"/>
      <c r="N180" s="104"/>
      <c r="O180" s="104"/>
      <c r="P180" s="104"/>
      <c r="Q180" s="104"/>
      <c r="R180" s="104"/>
      <c r="S180" s="104"/>
      <c r="T180" s="104"/>
      <c r="U180" s="104"/>
    </row>
    <row r="181" spans="1:21" x14ac:dyDescent="0.25">
      <c r="A181" s="12"/>
      <c r="B181" s="106"/>
      <c r="C181" s="106"/>
      <c r="D181" s="106"/>
      <c r="E181" s="106"/>
      <c r="F181" s="106"/>
      <c r="G181" s="106"/>
      <c r="H181" s="106"/>
      <c r="I181" s="106"/>
      <c r="J181" s="106"/>
      <c r="K181" s="106"/>
      <c r="L181" s="106"/>
      <c r="M181" s="106"/>
      <c r="N181" s="106"/>
      <c r="O181" s="106"/>
      <c r="P181" s="106"/>
      <c r="Q181" s="106"/>
      <c r="R181" s="106"/>
      <c r="S181" s="106"/>
      <c r="T181" s="106"/>
      <c r="U181" s="106"/>
    </row>
    <row r="182" spans="1:21" ht="25.5" customHeight="1" x14ac:dyDescent="0.25">
      <c r="A182" s="12"/>
      <c r="B182" s="104" t="s">
        <v>1387</v>
      </c>
      <c r="C182" s="104"/>
      <c r="D182" s="104"/>
      <c r="E182" s="104"/>
      <c r="F182" s="104"/>
      <c r="G182" s="104"/>
      <c r="H182" s="104"/>
      <c r="I182" s="104"/>
      <c r="J182" s="104"/>
      <c r="K182" s="104"/>
      <c r="L182" s="104"/>
      <c r="M182" s="104"/>
      <c r="N182" s="104"/>
      <c r="O182" s="104"/>
      <c r="P182" s="104"/>
      <c r="Q182" s="104"/>
      <c r="R182" s="104"/>
      <c r="S182" s="104"/>
      <c r="T182" s="104"/>
      <c r="U182" s="104"/>
    </row>
    <row r="183" spans="1:21" x14ac:dyDescent="0.25">
      <c r="A183" s="12"/>
      <c r="B183" s="106"/>
      <c r="C183" s="106"/>
      <c r="D183" s="106"/>
      <c r="E183" s="106"/>
      <c r="F183" s="106"/>
      <c r="G183" s="106"/>
      <c r="H183" s="106"/>
      <c r="I183" s="106"/>
      <c r="J183" s="106"/>
      <c r="K183" s="106"/>
      <c r="L183" s="106"/>
      <c r="M183" s="106"/>
      <c r="N183" s="106"/>
      <c r="O183" s="106"/>
      <c r="P183" s="106"/>
      <c r="Q183" s="106"/>
      <c r="R183" s="106"/>
      <c r="S183" s="106"/>
      <c r="T183" s="106"/>
      <c r="U183" s="106"/>
    </row>
    <row r="184" spans="1:21" x14ac:dyDescent="0.25">
      <c r="A184" s="12"/>
      <c r="B184" s="104" t="s">
        <v>1388</v>
      </c>
      <c r="C184" s="104"/>
      <c r="D184" s="104"/>
      <c r="E184" s="104"/>
      <c r="F184" s="104"/>
      <c r="G184" s="104"/>
      <c r="H184" s="104"/>
      <c r="I184" s="104"/>
      <c r="J184" s="104"/>
      <c r="K184" s="104"/>
      <c r="L184" s="104"/>
      <c r="M184" s="104"/>
      <c r="N184" s="104"/>
      <c r="O184" s="104"/>
      <c r="P184" s="104"/>
      <c r="Q184" s="104"/>
      <c r="R184" s="104"/>
      <c r="S184" s="104"/>
      <c r="T184" s="104"/>
      <c r="U184" s="104"/>
    </row>
    <row r="185" spans="1:21" x14ac:dyDescent="0.25">
      <c r="A185" s="12"/>
      <c r="B185" s="105"/>
      <c r="C185" s="105"/>
      <c r="D185" s="105"/>
      <c r="E185" s="105"/>
      <c r="F185" s="105"/>
      <c r="G185" s="105"/>
      <c r="H185" s="105"/>
      <c r="I185" s="105"/>
      <c r="J185" s="105"/>
      <c r="K185" s="105"/>
      <c r="L185" s="105"/>
      <c r="M185" s="105"/>
      <c r="N185" s="105"/>
      <c r="O185" s="105"/>
      <c r="P185" s="105"/>
      <c r="Q185" s="105"/>
      <c r="R185" s="105"/>
      <c r="S185" s="105"/>
      <c r="T185" s="105"/>
      <c r="U185" s="105"/>
    </row>
    <row r="186" spans="1:21" x14ac:dyDescent="0.25">
      <c r="A186" s="12"/>
      <c r="B186" s="104" t="s">
        <v>1389</v>
      </c>
      <c r="C186" s="104"/>
      <c r="D186" s="104"/>
      <c r="E186" s="104"/>
      <c r="F186" s="104"/>
      <c r="G186" s="104"/>
      <c r="H186" s="104"/>
      <c r="I186" s="104"/>
      <c r="J186" s="104"/>
      <c r="K186" s="104"/>
      <c r="L186" s="104"/>
      <c r="M186" s="104"/>
      <c r="N186" s="104"/>
      <c r="O186" s="104"/>
      <c r="P186" s="104"/>
      <c r="Q186" s="104"/>
      <c r="R186" s="104"/>
      <c r="S186" s="104"/>
      <c r="T186" s="104"/>
      <c r="U186" s="104"/>
    </row>
    <row r="187" spans="1:21" x14ac:dyDescent="0.25">
      <c r="A187" s="12"/>
      <c r="B187" s="105"/>
      <c r="C187" s="105"/>
      <c r="D187" s="105"/>
      <c r="E187" s="105"/>
      <c r="F187" s="105"/>
      <c r="G187" s="105"/>
      <c r="H187" s="105"/>
      <c r="I187" s="105"/>
      <c r="J187" s="105"/>
      <c r="K187" s="105"/>
      <c r="L187" s="105"/>
      <c r="M187" s="105"/>
      <c r="N187" s="105"/>
      <c r="O187" s="105"/>
      <c r="P187" s="105"/>
      <c r="Q187" s="105"/>
      <c r="R187" s="105"/>
      <c r="S187" s="105"/>
      <c r="T187" s="105"/>
      <c r="U187" s="105"/>
    </row>
    <row r="188" spans="1:21" x14ac:dyDescent="0.25">
      <c r="A188" s="12"/>
      <c r="B188" s="106" t="s">
        <v>1390</v>
      </c>
      <c r="C188" s="106"/>
      <c r="D188" s="106"/>
      <c r="E188" s="106"/>
      <c r="F188" s="106"/>
      <c r="G188" s="106"/>
      <c r="H188" s="106"/>
      <c r="I188" s="106"/>
      <c r="J188" s="106"/>
      <c r="K188" s="106"/>
      <c r="L188" s="106"/>
      <c r="M188" s="106"/>
      <c r="N188" s="106"/>
      <c r="O188" s="106"/>
      <c r="P188" s="106"/>
      <c r="Q188" s="106"/>
      <c r="R188" s="106"/>
      <c r="S188" s="106"/>
      <c r="T188" s="106"/>
      <c r="U188" s="106"/>
    </row>
    <row r="189" spans="1:21" x14ac:dyDescent="0.25">
      <c r="A189" s="12"/>
      <c r="B189" s="105"/>
      <c r="C189" s="105"/>
      <c r="D189" s="105"/>
      <c r="E189" s="105"/>
      <c r="F189" s="105"/>
      <c r="G189" s="105"/>
      <c r="H189" s="105"/>
      <c r="I189" s="105"/>
      <c r="J189" s="105"/>
      <c r="K189" s="105"/>
      <c r="L189" s="105"/>
      <c r="M189" s="105"/>
      <c r="N189" s="105"/>
      <c r="O189" s="105"/>
      <c r="P189" s="105"/>
      <c r="Q189" s="105"/>
      <c r="R189" s="105"/>
      <c r="S189" s="105"/>
      <c r="T189" s="105"/>
      <c r="U189" s="105"/>
    </row>
    <row r="190" spans="1:21" x14ac:dyDescent="0.25">
      <c r="A190" s="12"/>
      <c r="B190" s="104" t="s">
        <v>1391</v>
      </c>
      <c r="C190" s="104"/>
      <c r="D190" s="104"/>
      <c r="E190" s="104"/>
      <c r="F190" s="104"/>
      <c r="G190" s="104"/>
      <c r="H190" s="104"/>
      <c r="I190" s="104"/>
      <c r="J190" s="104"/>
      <c r="K190" s="104"/>
      <c r="L190" s="104"/>
      <c r="M190" s="104"/>
      <c r="N190" s="104"/>
      <c r="O190" s="104"/>
      <c r="P190" s="104"/>
      <c r="Q190" s="104"/>
      <c r="R190" s="104"/>
      <c r="S190" s="104"/>
      <c r="T190" s="104"/>
      <c r="U190" s="104"/>
    </row>
    <row r="191" spans="1:21" x14ac:dyDescent="0.25">
      <c r="A191" s="12"/>
      <c r="B191" s="105"/>
      <c r="C191" s="105"/>
      <c r="D191" s="105"/>
      <c r="E191" s="105"/>
      <c r="F191" s="105"/>
      <c r="G191" s="105"/>
      <c r="H191" s="105"/>
      <c r="I191" s="105"/>
      <c r="J191" s="105"/>
      <c r="K191" s="105"/>
      <c r="L191" s="105"/>
      <c r="M191" s="105"/>
      <c r="N191" s="105"/>
      <c r="O191" s="105"/>
      <c r="P191" s="105"/>
      <c r="Q191" s="105"/>
      <c r="R191" s="105"/>
      <c r="S191" s="105"/>
      <c r="T191" s="105"/>
      <c r="U191" s="105"/>
    </row>
    <row r="192" spans="1:21" ht="15.75" thickBot="1" x14ac:dyDescent="0.3">
      <c r="A192" s="12"/>
      <c r="B192" s="26"/>
      <c r="C192" s="27"/>
      <c r="D192" s="54" t="s">
        <v>391</v>
      </c>
      <c r="E192" s="54"/>
      <c r="F192" s="54"/>
      <c r="G192" s="54"/>
      <c r="H192" s="54"/>
      <c r="I192" s="54"/>
      <c r="J192" s="54"/>
      <c r="K192" s="54"/>
      <c r="L192" s="54"/>
      <c r="M192" s="54"/>
      <c r="N192" s="54"/>
      <c r="O192" s="54"/>
      <c r="P192" s="54"/>
      <c r="Q192" s="54"/>
      <c r="R192" s="27"/>
    </row>
    <row r="193" spans="1:18" x14ac:dyDescent="0.25">
      <c r="A193" s="12"/>
      <c r="B193" s="116"/>
      <c r="C193" s="55"/>
      <c r="D193" s="58" t="s">
        <v>143</v>
      </c>
      <c r="E193" s="58"/>
      <c r="F193" s="56"/>
      <c r="G193" s="58" t="s">
        <v>1305</v>
      </c>
      <c r="H193" s="58"/>
      <c r="I193" s="56"/>
      <c r="J193" s="58" t="s">
        <v>1306</v>
      </c>
      <c r="K193" s="58"/>
      <c r="L193" s="56"/>
      <c r="M193" s="58" t="s">
        <v>1392</v>
      </c>
      <c r="N193" s="58"/>
      <c r="O193" s="56"/>
      <c r="P193" s="58" t="s">
        <v>1308</v>
      </c>
      <c r="Q193" s="58"/>
      <c r="R193" s="55"/>
    </row>
    <row r="194" spans="1:18" x14ac:dyDescent="0.25">
      <c r="A194" s="12"/>
      <c r="B194" s="116"/>
      <c r="C194" s="55"/>
      <c r="D194" s="57"/>
      <c r="E194" s="57"/>
      <c r="F194" s="55"/>
      <c r="G194" s="57"/>
      <c r="H194" s="57"/>
      <c r="I194" s="55"/>
      <c r="J194" s="57"/>
      <c r="K194" s="57"/>
      <c r="L194" s="55"/>
      <c r="M194" s="57"/>
      <c r="N194" s="57"/>
      <c r="O194" s="55"/>
      <c r="P194" s="57" t="s">
        <v>1393</v>
      </c>
      <c r="Q194" s="57"/>
      <c r="R194" s="55"/>
    </row>
    <row r="195" spans="1:18" ht="15.75" thickBot="1" x14ac:dyDescent="0.3">
      <c r="A195" s="12"/>
      <c r="B195" s="116"/>
      <c r="C195" s="55"/>
      <c r="D195" s="54"/>
      <c r="E195" s="54"/>
      <c r="F195" s="55"/>
      <c r="G195" s="54"/>
      <c r="H195" s="54"/>
      <c r="I195" s="55"/>
      <c r="J195" s="54"/>
      <c r="K195" s="54"/>
      <c r="L195" s="55"/>
      <c r="M195" s="54"/>
      <c r="N195" s="54"/>
      <c r="O195" s="55"/>
      <c r="P195" s="54" t="s">
        <v>1394</v>
      </c>
      <c r="Q195" s="54"/>
      <c r="R195" s="55"/>
    </row>
    <row r="196" spans="1:18" x14ac:dyDescent="0.25">
      <c r="A196" s="12"/>
      <c r="B196" s="48" t="s">
        <v>34</v>
      </c>
      <c r="C196" s="32"/>
      <c r="D196" s="60"/>
      <c r="E196" s="60"/>
      <c r="F196" s="32"/>
      <c r="G196" s="60"/>
      <c r="H196" s="60"/>
      <c r="I196" s="32"/>
      <c r="J196" s="60"/>
      <c r="K196" s="60"/>
      <c r="L196" s="32"/>
      <c r="M196" s="60"/>
      <c r="N196" s="60"/>
      <c r="O196" s="32"/>
      <c r="P196" s="60"/>
      <c r="Q196" s="60"/>
      <c r="R196" s="32"/>
    </row>
    <row r="197" spans="1:18" x14ac:dyDescent="0.25">
      <c r="A197" s="12"/>
      <c r="B197" s="22" t="s">
        <v>1395</v>
      </c>
      <c r="C197" s="26"/>
      <c r="D197" s="67"/>
      <c r="E197" s="67"/>
      <c r="F197" s="26"/>
      <c r="G197" s="67"/>
      <c r="H197" s="67"/>
      <c r="I197" s="26"/>
      <c r="J197" s="67"/>
      <c r="K197" s="67"/>
      <c r="L197" s="26"/>
      <c r="M197" s="67"/>
      <c r="N197" s="67"/>
      <c r="O197" s="26"/>
      <c r="P197" s="67"/>
      <c r="Q197" s="67"/>
      <c r="R197" s="26"/>
    </row>
    <row r="198" spans="1:18" x14ac:dyDescent="0.25">
      <c r="A198" s="12"/>
      <c r="B198" s="37" t="s">
        <v>1396</v>
      </c>
      <c r="C198" s="32"/>
      <c r="D198" s="47" t="s">
        <v>407</v>
      </c>
      <c r="E198" s="38">
        <v>1552134</v>
      </c>
      <c r="F198" s="32"/>
      <c r="G198" s="47" t="s">
        <v>407</v>
      </c>
      <c r="H198" s="40" t="s">
        <v>408</v>
      </c>
      <c r="I198" s="32"/>
      <c r="J198" s="47" t="s">
        <v>407</v>
      </c>
      <c r="K198" s="38">
        <v>1552134</v>
      </c>
      <c r="L198" s="32"/>
      <c r="M198" s="47" t="s">
        <v>407</v>
      </c>
      <c r="N198" s="40" t="s">
        <v>408</v>
      </c>
      <c r="O198" s="32"/>
      <c r="P198" s="47" t="s">
        <v>407</v>
      </c>
      <c r="Q198" s="40" t="s">
        <v>408</v>
      </c>
      <c r="R198" s="32"/>
    </row>
    <row r="199" spans="1:18" x14ac:dyDescent="0.25">
      <c r="A199" s="12"/>
      <c r="B199" s="34" t="s">
        <v>1397</v>
      </c>
      <c r="C199" s="26"/>
      <c r="D199" s="70">
        <v>10407</v>
      </c>
      <c r="E199" s="70"/>
      <c r="F199" s="26"/>
      <c r="G199" s="70">
        <v>10407</v>
      </c>
      <c r="H199" s="70"/>
      <c r="I199" s="26"/>
      <c r="J199" s="71" t="s">
        <v>408</v>
      </c>
      <c r="K199" s="71"/>
      <c r="L199" s="26"/>
      <c r="M199" s="71" t="s">
        <v>408</v>
      </c>
      <c r="N199" s="71"/>
      <c r="O199" s="26"/>
      <c r="P199" s="71" t="s">
        <v>408</v>
      </c>
      <c r="Q199" s="71"/>
      <c r="R199" s="26"/>
    </row>
    <row r="200" spans="1:18" x14ac:dyDescent="0.25">
      <c r="A200" s="12"/>
      <c r="B200" s="48" t="s">
        <v>1398</v>
      </c>
      <c r="C200" s="32"/>
      <c r="D200" s="68">
        <v>19205399</v>
      </c>
      <c r="E200" s="68"/>
      <c r="F200" s="32"/>
      <c r="G200" s="69" t="s">
        <v>408</v>
      </c>
      <c r="H200" s="69"/>
      <c r="I200" s="32"/>
      <c r="J200" s="68">
        <v>19205399</v>
      </c>
      <c r="K200" s="68"/>
      <c r="L200" s="32"/>
      <c r="M200" s="69" t="s">
        <v>408</v>
      </c>
      <c r="N200" s="69"/>
      <c r="O200" s="32"/>
      <c r="P200" s="69" t="s">
        <v>408</v>
      </c>
      <c r="Q200" s="69"/>
      <c r="R200" s="32"/>
    </row>
    <row r="201" spans="1:18" x14ac:dyDescent="0.25">
      <c r="A201" s="12"/>
      <c r="B201" s="22" t="s">
        <v>1399</v>
      </c>
      <c r="C201" s="26"/>
      <c r="D201" s="67"/>
      <c r="E201" s="67"/>
      <c r="F201" s="26"/>
      <c r="G201" s="67"/>
      <c r="H201" s="67"/>
      <c r="I201" s="26"/>
      <c r="J201" s="67"/>
      <c r="K201" s="67"/>
      <c r="L201" s="26"/>
      <c r="M201" s="67"/>
      <c r="N201" s="67"/>
      <c r="O201" s="26"/>
      <c r="P201" s="67"/>
      <c r="Q201" s="67"/>
      <c r="R201" s="26"/>
    </row>
    <row r="202" spans="1:18" x14ac:dyDescent="0.25">
      <c r="A202" s="12"/>
      <c r="B202" s="37" t="s">
        <v>1400</v>
      </c>
      <c r="C202" s="32"/>
      <c r="D202" s="68">
        <v>43299</v>
      </c>
      <c r="E202" s="68"/>
      <c r="F202" s="32"/>
      <c r="G202" s="69" t="s">
        <v>408</v>
      </c>
      <c r="H202" s="69"/>
      <c r="I202" s="32"/>
      <c r="J202" s="68">
        <v>634391</v>
      </c>
      <c r="K202" s="68"/>
      <c r="L202" s="32"/>
      <c r="M202" s="69" t="s">
        <v>408</v>
      </c>
      <c r="N202" s="69"/>
      <c r="O202" s="32"/>
      <c r="P202" s="69" t="s">
        <v>1316</v>
      </c>
      <c r="Q202" s="69"/>
      <c r="R202" s="47" t="s">
        <v>413</v>
      </c>
    </row>
    <row r="203" spans="1:18" ht="15.75" thickBot="1" x14ac:dyDescent="0.3">
      <c r="A203" s="12"/>
      <c r="B203" s="34" t="s">
        <v>1186</v>
      </c>
      <c r="C203" s="26"/>
      <c r="D203" s="65">
        <v>3</v>
      </c>
      <c r="E203" s="65"/>
      <c r="F203" s="26"/>
      <c r="G203" s="65" t="s">
        <v>408</v>
      </c>
      <c r="H203" s="65"/>
      <c r="I203" s="26"/>
      <c r="J203" s="65">
        <v>3</v>
      </c>
      <c r="K203" s="65"/>
      <c r="L203" s="26"/>
      <c r="M203" s="65" t="s">
        <v>408</v>
      </c>
      <c r="N203" s="65"/>
      <c r="O203" s="26"/>
      <c r="P203" s="65" t="s">
        <v>408</v>
      </c>
      <c r="Q203" s="65"/>
      <c r="R203" s="26"/>
    </row>
    <row r="204" spans="1:18" x14ac:dyDescent="0.25">
      <c r="A204" s="12"/>
      <c r="B204" s="44"/>
      <c r="C204" s="32"/>
      <c r="D204" s="60"/>
      <c r="E204" s="60"/>
      <c r="F204" s="32"/>
      <c r="G204" s="60"/>
      <c r="H204" s="60"/>
      <c r="I204" s="32"/>
      <c r="J204" s="60"/>
      <c r="K204" s="60"/>
      <c r="L204" s="32"/>
      <c r="M204" s="60"/>
      <c r="N204" s="60"/>
      <c r="O204" s="32"/>
      <c r="P204" s="60"/>
      <c r="Q204" s="60"/>
      <c r="R204" s="32"/>
    </row>
    <row r="205" spans="1:18" ht="27" thickBot="1" x14ac:dyDescent="0.3">
      <c r="A205" s="12"/>
      <c r="B205" s="45" t="s">
        <v>1401</v>
      </c>
      <c r="C205" s="26"/>
      <c r="D205" s="86" t="s">
        <v>407</v>
      </c>
      <c r="E205" s="87">
        <v>20811242</v>
      </c>
      <c r="F205" s="26"/>
      <c r="G205" s="86" t="s">
        <v>407</v>
      </c>
      <c r="H205" s="87">
        <v>10407</v>
      </c>
      <c r="I205" s="26"/>
      <c r="J205" s="86" t="s">
        <v>407</v>
      </c>
      <c r="K205" s="87">
        <v>21391927</v>
      </c>
      <c r="L205" s="26"/>
      <c r="M205" s="86" t="s">
        <v>407</v>
      </c>
      <c r="N205" s="88" t="s">
        <v>408</v>
      </c>
      <c r="O205" s="26"/>
      <c r="P205" s="86" t="s">
        <v>407</v>
      </c>
      <c r="Q205" s="88" t="s">
        <v>1316</v>
      </c>
      <c r="R205" s="14" t="s">
        <v>413</v>
      </c>
    </row>
    <row r="206" spans="1:18" ht="15.75" thickTop="1" x14ac:dyDescent="0.25">
      <c r="A206" s="12"/>
      <c r="B206" s="44"/>
      <c r="C206" s="32"/>
      <c r="D206" s="119"/>
      <c r="E206" s="119"/>
      <c r="F206" s="32"/>
      <c r="G206" s="119"/>
      <c r="H206" s="119"/>
      <c r="I206" s="32"/>
      <c r="J206" s="119"/>
      <c r="K206" s="119"/>
      <c r="L206" s="32"/>
      <c r="M206" s="119"/>
      <c r="N206" s="119"/>
      <c r="O206" s="32"/>
      <c r="P206" s="119"/>
      <c r="Q206" s="119"/>
      <c r="R206" s="32"/>
    </row>
    <row r="207" spans="1:18" x14ac:dyDescent="0.25">
      <c r="A207" s="12"/>
      <c r="B207" s="22" t="s">
        <v>1143</v>
      </c>
      <c r="C207" s="26"/>
      <c r="D207" s="67"/>
      <c r="E207" s="67"/>
      <c r="F207" s="26"/>
      <c r="G207" s="67"/>
      <c r="H207" s="67"/>
      <c r="I207" s="26"/>
      <c r="J207" s="67"/>
      <c r="K207" s="67"/>
      <c r="L207" s="26"/>
      <c r="M207" s="67"/>
      <c r="N207" s="67"/>
      <c r="O207" s="26"/>
      <c r="P207" s="67"/>
      <c r="Q207" s="67"/>
      <c r="R207" s="26"/>
    </row>
    <row r="208" spans="1:18" x14ac:dyDescent="0.25">
      <c r="A208" s="12"/>
      <c r="B208" s="48" t="s">
        <v>1402</v>
      </c>
      <c r="C208" s="32"/>
      <c r="D208" s="59"/>
      <c r="E208" s="59"/>
      <c r="F208" s="32"/>
      <c r="G208" s="59"/>
      <c r="H208" s="59"/>
      <c r="I208" s="32"/>
      <c r="J208" s="59"/>
      <c r="K208" s="59"/>
      <c r="L208" s="32"/>
      <c r="M208" s="59"/>
      <c r="N208" s="59"/>
      <c r="O208" s="32"/>
      <c r="P208" s="59"/>
      <c r="Q208" s="59"/>
      <c r="R208" s="32"/>
    </row>
    <row r="209" spans="1:21" ht="26.25" x14ac:dyDescent="0.25">
      <c r="A209" s="12"/>
      <c r="B209" s="34" t="s">
        <v>1403</v>
      </c>
      <c r="C209" s="26"/>
      <c r="D209" s="14" t="s">
        <v>407</v>
      </c>
      <c r="E209" s="36" t="s">
        <v>1404</v>
      </c>
      <c r="F209" s="14" t="s">
        <v>413</v>
      </c>
      <c r="G209" s="14" t="s">
        <v>407</v>
      </c>
      <c r="H209" s="36" t="s">
        <v>408</v>
      </c>
      <c r="I209" s="26"/>
      <c r="J209" s="14" t="s">
        <v>407</v>
      </c>
      <c r="K209" s="36" t="s">
        <v>1404</v>
      </c>
      <c r="L209" s="14" t="s">
        <v>413</v>
      </c>
      <c r="M209" s="14" t="s">
        <v>407</v>
      </c>
      <c r="N209" s="36" t="s">
        <v>408</v>
      </c>
      <c r="O209" s="26"/>
      <c r="P209" s="14" t="s">
        <v>407</v>
      </c>
      <c r="Q209" s="36" t="s">
        <v>408</v>
      </c>
      <c r="R209" s="26"/>
    </row>
    <row r="210" spans="1:21" x14ac:dyDescent="0.25">
      <c r="A210" s="12"/>
      <c r="B210" s="37" t="s">
        <v>1405</v>
      </c>
      <c r="C210" s="32"/>
      <c r="D210" s="69" t="s">
        <v>1406</v>
      </c>
      <c r="E210" s="69"/>
      <c r="F210" s="47" t="s">
        <v>413</v>
      </c>
      <c r="G210" s="69" t="s">
        <v>408</v>
      </c>
      <c r="H210" s="69"/>
      <c r="I210" s="32"/>
      <c r="J210" s="69" t="s">
        <v>1406</v>
      </c>
      <c r="K210" s="69"/>
      <c r="L210" s="47" t="s">
        <v>413</v>
      </c>
      <c r="M210" s="69" t="s">
        <v>408</v>
      </c>
      <c r="N210" s="69"/>
      <c r="O210" s="32"/>
      <c r="P210" s="69" t="s">
        <v>408</v>
      </c>
      <c r="Q210" s="69"/>
      <c r="R210" s="32"/>
    </row>
    <row r="211" spans="1:21" x14ac:dyDescent="0.25">
      <c r="A211" s="12"/>
      <c r="B211" s="22" t="s">
        <v>1407</v>
      </c>
      <c r="C211" s="26"/>
      <c r="D211" s="67"/>
      <c r="E211" s="67"/>
      <c r="F211" s="26"/>
      <c r="G211" s="67"/>
      <c r="H211" s="67"/>
      <c r="I211" s="26"/>
      <c r="J211" s="67"/>
      <c r="K211" s="67"/>
      <c r="L211" s="26"/>
      <c r="M211" s="67"/>
      <c r="N211" s="67"/>
      <c r="O211" s="26"/>
      <c r="P211" s="67"/>
      <c r="Q211" s="67"/>
      <c r="R211" s="26"/>
    </row>
    <row r="212" spans="1:21" x14ac:dyDescent="0.25">
      <c r="A212" s="12"/>
      <c r="B212" s="37" t="s">
        <v>1400</v>
      </c>
      <c r="C212" s="32"/>
      <c r="D212" s="69" t="s">
        <v>1408</v>
      </c>
      <c r="E212" s="69"/>
      <c r="F212" s="47" t="s">
        <v>413</v>
      </c>
      <c r="G212" s="69" t="s">
        <v>408</v>
      </c>
      <c r="H212" s="69"/>
      <c r="I212" s="32"/>
      <c r="J212" s="69" t="s">
        <v>1409</v>
      </c>
      <c r="K212" s="69"/>
      <c r="L212" s="47" t="s">
        <v>413</v>
      </c>
      <c r="M212" s="69" t="s">
        <v>408</v>
      </c>
      <c r="N212" s="69"/>
      <c r="O212" s="32"/>
      <c r="P212" s="68">
        <v>2086709</v>
      </c>
      <c r="Q212" s="68"/>
      <c r="R212" s="32"/>
    </row>
    <row r="213" spans="1:21" ht="15.75" thickBot="1" x14ac:dyDescent="0.3">
      <c r="A213" s="12"/>
      <c r="B213" s="34" t="s">
        <v>1186</v>
      </c>
      <c r="C213" s="26"/>
      <c r="D213" s="65" t="s">
        <v>1410</v>
      </c>
      <c r="E213" s="65"/>
      <c r="F213" s="14" t="s">
        <v>413</v>
      </c>
      <c r="G213" s="65" t="s">
        <v>408</v>
      </c>
      <c r="H213" s="65"/>
      <c r="I213" s="26"/>
      <c r="J213" s="65" t="s">
        <v>1410</v>
      </c>
      <c r="K213" s="65"/>
      <c r="L213" s="14" t="s">
        <v>413</v>
      </c>
      <c r="M213" s="65" t="s">
        <v>408</v>
      </c>
      <c r="N213" s="65"/>
      <c r="O213" s="26"/>
      <c r="P213" s="65" t="s">
        <v>408</v>
      </c>
      <c r="Q213" s="65"/>
      <c r="R213" s="26"/>
    </row>
    <row r="214" spans="1:21" x14ac:dyDescent="0.25">
      <c r="A214" s="12"/>
      <c r="B214" s="44"/>
      <c r="C214" s="32"/>
      <c r="D214" s="60"/>
      <c r="E214" s="60"/>
      <c r="F214" s="32"/>
      <c r="G214" s="60"/>
      <c r="H214" s="60"/>
      <c r="I214" s="32"/>
      <c r="J214" s="60"/>
      <c r="K214" s="60"/>
      <c r="L214" s="32"/>
      <c r="M214" s="60"/>
      <c r="N214" s="60"/>
      <c r="O214" s="32"/>
      <c r="P214" s="60"/>
      <c r="Q214" s="60"/>
      <c r="R214" s="32"/>
    </row>
    <row r="215" spans="1:21" ht="27" thickBot="1" x14ac:dyDescent="0.3">
      <c r="A215" s="12"/>
      <c r="B215" s="45" t="s">
        <v>1411</v>
      </c>
      <c r="C215" s="26"/>
      <c r="D215" s="86" t="s">
        <v>407</v>
      </c>
      <c r="E215" s="88" t="s">
        <v>1412</v>
      </c>
      <c r="F215" s="14" t="s">
        <v>413</v>
      </c>
      <c r="G215" s="86" t="s">
        <v>407</v>
      </c>
      <c r="H215" s="88" t="s">
        <v>408</v>
      </c>
      <c r="I215" s="26"/>
      <c r="J215" s="86" t="s">
        <v>407</v>
      </c>
      <c r="K215" s="88" t="s">
        <v>1413</v>
      </c>
      <c r="L215" s="14" t="s">
        <v>413</v>
      </c>
      <c r="M215" s="86" t="s">
        <v>407</v>
      </c>
      <c r="N215" s="88" t="s">
        <v>408</v>
      </c>
      <c r="O215" s="26"/>
      <c r="P215" s="86" t="s">
        <v>407</v>
      </c>
      <c r="Q215" s="87">
        <v>2086709</v>
      </c>
      <c r="R215" s="26"/>
    </row>
    <row r="216" spans="1:21" ht="15.75" thickTop="1" x14ac:dyDescent="0.25">
      <c r="A216" s="12"/>
      <c r="B216" s="105"/>
      <c r="C216" s="105"/>
      <c r="D216" s="105"/>
      <c r="E216" s="105"/>
      <c r="F216" s="105"/>
      <c r="G216" s="105"/>
      <c r="H216" s="105"/>
      <c r="I216" s="105"/>
      <c r="J216" s="105"/>
      <c r="K216" s="105"/>
      <c r="L216" s="105"/>
      <c r="M216" s="105"/>
      <c r="N216" s="105"/>
      <c r="O216" s="105"/>
      <c r="P216" s="105"/>
      <c r="Q216" s="105"/>
      <c r="R216" s="105"/>
      <c r="S216" s="105"/>
      <c r="T216" s="105"/>
      <c r="U216" s="105"/>
    </row>
    <row r="217" spans="1:21" ht="15.75" thickBot="1" x14ac:dyDescent="0.3">
      <c r="A217" s="12"/>
      <c r="B217" s="26"/>
      <c r="C217" s="27"/>
      <c r="D217" s="54" t="s">
        <v>446</v>
      </c>
      <c r="E217" s="54"/>
      <c r="F217" s="54"/>
      <c r="G217" s="54"/>
      <c r="H217" s="54"/>
      <c r="I217" s="54"/>
      <c r="J217" s="54"/>
      <c r="K217" s="54"/>
      <c r="L217" s="54"/>
      <c r="M217" s="54"/>
      <c r="N217" s="54"/>
      <c r="O217" s="54"/>
      <c r="P217" s="54"/>
      <c r="Q217" s="54"/>
      <c r="R217" s="27"/>
    </row>
    <row r="218" spans="1:21" x14ac:dyDescent="0.25">
      <c r="A218" s="12"/>
      <c r="B218" s="116"/>
      <c r="C218" s="55"/>
      <c r="D218" s="58" t="s">
        <v>143</v>
      </c>
      <c r="E218" s="58"/>
      <c r="F218" s="56"/>
      <c r="G218" s="58" t="s">
        <v>1305</v>
      </c>
      <c r="H218" s="58"/>
      <c r="I218" s="56"/>
      <c r="J218" s="58" t="s">
        <v>1306</v>
      </c>
      <c r="K218" s="58"/>
      <c r="L218" s="56"/>
      <c r="M218" s="58" t="s">
        <v>1392</v>
      </c>
      <c r="N218" s="58"/>
      <c r="O218" s="56"/>
      <c r="P218" s="58" t="s">
        <v>1308</v>
      </c>
      <c r="Q218" s="58"/>
      <c r="R218" s="55"/>
    </row>
    <row r="219" spans="1:21" x14ac:dyDescent="0.25">
      <c r="A219" s="12"/>
      <c r="B219" s="116"/>
      <c r="C219" s="55"/>
      <c r="D219" s="57"/>
      <c r="E219" s="57"/>
      <c r="F219" s="55"/>
      <c r="G219" s="57"/>
      <c r="H219" s="57"/>
      <c r="I219" s="55"/>
      <c r="J219" s="57"/>
      <c r="K219" s="57"/>
      <c r="L219" s="55"/>
      <c r="M219" s="57"/>
      <c r="N219" s="57"/>
      <c r="O219" s="55"/>
      <c r="P219" s="57" t="s">
        <v>1393</v>
      </c>
      <c r="Q219" s="57"/>
      <c r="R219" s="55"/>
    </row>
    <row r="220" spans="1:21" ht="15.75" thickBot="1" x14ac:dyDescent="0.3">
      <c r="A220" s="12"/>
      <c r="B220" s="116"/>
      <c r="C220" s="55"/>
      <c r="D220" s="54"/>
      <c r="E220" s="54"/>
      <c r="F220" s="55"/>
      <c r="G220" s="54"/>
      <c r="H220" s="54"/>
      <c r="I220" s="55"/>
      <c r="J220" s="54"/>
      <c r="K220" s="54"/>
      <c r="L220" s="55"/>
      <c r="M220" s="54"/>
      <c r="N220" s="54"/>
      <c r="O220" s="55"/>
      <c r="P220" s="54" t="s">
        <v>1394</v>
      </c>
      <c r="Q220" s="54"/>
      <c r="R220" s="55"/>
    </row>
    <row r="221" spans="1:21" x14ac:dyDescent="0.25">
      <c r="A221" s="12"/>
      <c r="B221" s="48" t="s">
        <v>34</v>
      </c>
      <c r="C221" s="32"/>
      <c r="D221" s="60"/>
      <c r="E221" s="60"/>
      <c r="F221" s="32"/>
      <c r="G221" s="60"/>
      <c r="H221" s="60"/>
      <c r="I221" s="32"/>
      <c r="J221" s="60"/>
      <c r="K221" s="60"/>
      <c r="L221" s="32"/>
      <c r="M221" s="60"/>
      <c r="N221" s="60"/>
      <c r="O221" s="32"/>
      <c r="P221" s="60"/>
      <c r="Q221" s="60"/>
      <c r="R221" s="32"/>
    </row>
    <row r="222" spans="1:21" x14ac:dyDescent="0.25">
      <c r="A222" s="12"/>
      <c r="B222" s="22" t="s">
        <v>1395</v>
      </c>
      <c r="C222" s="26"/>
      <c r="D222" s="67"/>
      <c r="E222" s="67"/>
      <c r="F222" s="26"/>
      <c r="G222" s="67"/>
      <c r="H222" s="67"/>
      <c r="I222" s="26"/>
      <c r="J222" s="67"/>
      <c r="K222" s="67"/>
      <c r="L222" s="26"/>
      <c r="M222" s="67"/>
      <c r="N222" s="67"/>
      <c r="O222" s="26"/>
      <c r="P222" s="67"/>
      <c r="Q222" s="67"/>
      <c r="R222" s="26"/>
    </row>
    <row r="223" spans="1:21" x14ac:dyDescent="0.25">
      <c r="A223" s="12"/>
      <c r="B223" s="37" t="s">
        <v>1396</v>
      </c>
      <c r="C223" s="32"/>
      <c r="D223" s="47" t="s">
        <v>407</v>
      </c>
      <c r="E223" s="38">
        <v>2299141</v>
      </c>
      <c r="F223" s="32"/>
      <c r="G223" s="47" t="s">
        <v>407</v>
      </c>
      <c r="H223" s="40" t="s">
        <v>408</v>
      </c>
      <c r="I223" s="32"/>
      <c r="J223" s="47" t="s">
        <v>407</v>
      </c>
      <c r="K223" s="38">
        <v>2299141</v>
      </c>
      <c r="L223" s="32"/>
      <c r="M223" s="47" t="s">
        <v>407</v>
      </c>
      <c r="N223" s="40" t="s">
        <v>408</v>
      </c>
      <c r="O223" s="32"/>
      <c r="P223" s="47" t="s">
        <v>407</v>
      </c>
      <c r="Q223" s="40" t="s">
        <v>408</v>
      </c>
      <c r="R223" s="32"/>
    </row>
    <row r="224" spans="1:21" x14ac:dyDescent="0.25">
      <c r="A224" s="12"/>
      <c r="B224" s="34" t="s">
        <v>1397</v>
      </c>
      <c r="C224" s="26"/>
      <c r="D224" s="70">
        <v>9633</v>
      </c>
      <c r="E224" s="70"/>
      <c r="F224" s="26"/>
      <c r="G224" s="70">
        <v>9633</v>
      </c>
      <c r="H224" s="70"/>
      <c r="I224" s="26"/>
      <c r="J224" s="71" t="s">
        <v>408</v>
      </c>
      <c r="K224" s="71"/>
      <c r="L224" s="26"/>
      <c r="M224" s="71" t="s">
        <v>408</v>
      </c>
      <c r="N224" s="71"/>
      <c r="O224" s="26"/>
      <c r="P224" s="71" t="s">
        <v>408</v>
      </c>
      <c r="Q224" s="71"/>
      <c r="R224" s="26"/>
    </row>
    <row r="225" spans="1:18" x14ac:dyDescent="0.25">
      <c r="A225" s="12"/>
      <c r="B225" s="48" t="s">
        <v>1398</v>
      </c>
      <c r="C225" s="32"/>
      <c r="D225" s="68">
        <v>500502</v>
      </c>
      <c r="E225" s="68"/>
      <c r="F225" s="32"/>
      <c r="G225" s="69" t="s">
        <v>408</v>
      </c>
      <c r="H225" s="69"/>
      <c r="I225" s="32"/>
      <c r="J225" s="68">
        <v>500502</v>
      </c>
      <c r="K225" s="68"/>
      <c r="L225" s="32"/>
      <c r="M225" s="69" t="s">
        <v>408</v>
      </c>
      <c r="N225" s="69"/>
      <c r="O225" s="32"/>
      <c r="P225" s="69" t="s">
        <v>408</v>
      </c>
      <c r="Q225" s="69"/>
      <c r="R225" s="32"/>
    </row>
    <row r="226" spans="1:18" x14ac:dyDescent="0.25">
      <c r="A226" s="12"/>
      <c r="B226" s="22" t="s">
        <v>1399</v>
      </c>
      <c r="C226" s="26"/>
      <c r="D226" s="67"/>
      <c r="E226" s="67"/>
      <c r="F226" s="26"/>
      <c r="G226" s="67"/>
      <c r="H226" s="67"/>
      <c r="I226" s="26"/>
      <c r="J226" s="67"/>
      <c r="K226" s="67"/>
      <c r="L226" s="26"/>
      <c r="M226" s="67"/>
      <c r="N226" s="67"/>
      <c r="O226" s="26"/>
      <c r="P226" s="67"/>
      <c r="Q226" s="67"/>
      <c r="R226" s="26"/>
    </row>
    <row r="227" spans="1:18" x14ac:dyDescent="0.25">
      <c r="A227" s="12"/>
      <c r="B227" s="37" t="s">
        <v>1400</v>
      </c>
      <c r="C227" s="32"/>
      <c r="D227" s="68">
        <v>41885</v>
      </c>
      <c r="E227" s="68"/>
      <c r="F227" s="32"/>
      <c r="G227" s="69" t="s">
        <v>408</v>
      </c>
      <c r="H227" s="69"/>
      <c r="I227" s="32"/>
      <c r="J227" s="68">
        <v>966523</v>
      </c>
      <c r="K227" s="68"/>
      <c r="L227" s="32"/>
      <c r="M227" s="69" t="s">
        <v>408</v>
      </c>
      <c r="N227" s="69"/>
      <c r="O227" s="32"/>
      <c r="P227" s="69" t="s">
        <v>1152</v>
      </c>
      <c r="Q227" s="69"/>
      <c r="R227" s="47" t="s">
        <v>413</v>
      </c>
    </row>
    <row r="228" spans="1:18" ht="15.75" thickBot="1" x14ac:dyDescent="0.3">
      <c r="A228" s="12"/>
      <c r="B228" s="34" t="s">
        <v>1186</v>
      </c>
      <c r="C228" s="26"/>
      <c r="D228" s="65">
        <v>9</v>
      </c>
      <c r="E228" s="65"/>
      <c r="F228" s="26"/>
      <c r="G228" s="65" t="s">
        <v>408</v>
      </c>
      <c r="H228" s="65"/>
      <c r="I228" s="26"/>
      <c r="J228" s="65">
        <v>9</v>
      </c>
      <c r="K228" s="65"/>
      <c r="L228" s="26"/>
      <c r="M228" s="65" t="s">
        <v>408</v>
      </c>
      <c r="N228" s="65"/>
      <c r="O228" s="26"/>
      <c r="P228" s="65" t="s">
        <v>408</v>
      </c>
      <c r="Q228" s="65"/>
      <c r="R228" s="26"/>
    </row>
    <row r="229" spans="1:18" x14ac:dyDescent="0.25">
      <c r="A229" s="12"/>
      <c r="B229" s="44"/>
      <c r="C229" s="32"/>
      <c r="D229" s="60"/>
      <c r="E229" s="60"/>
      <c r="F229" s="32"/>
      <c r="G229" s="60"/>
      <c r="H229" s="60"/>
      <c r="I229" s="32"/>
      <c r="J229" s="60"/>
      <c r="K229" s="60"/>
      <c r="L229" s="32"/>
      <c r="M229" s="60"/>
      <c r="N229" s="60"/>
      <c r="O229" s="32"/>
      <c r="P229" s="60"/>
      <c r="Q229" s="60"/>
      <c r="R229" s="32"/>
    </row>
    <row r="230" spans="1:18" ht="27" thickBot="1" x14ac:dyDescent="0.3">
      <c r="A230" s="12"/>
      <c r="B230" s="45" t="s">
        <v>1401</v>
      </c>
      <c r="C230" s="26"/>
      <c r="D230" s="86" t="s">
        <v>407</v>
      </c>
      <c r="E230" s="87">
        <v>2851170</v>
      </c>
      <c r="F230" s="26"/>
      <c r="G230" s="86" t="s">
        <v>407</v>
      </c>
      <c r="H230" s="87">
        <v>9633</v>
      </c>
      <c r="I230" s="26"/>
      <c r="J230" s="86" t="s">
        <v>407</v>
      </c>
      <c r="K230" s="87">
        <v>3766175</v>
      </c>
      <c r="L230" s="26"/>
      <c r="M230" s="86" t="s">
        <v>407</v>
      </c>
      <c r="N230" s="88" t="s">
        <v>408</v>
      </c>
      <c r="O230" s="26"/>
      <c r="P230" s="86" t="s">
        <v>407</v>
      </c>
      <c r="Q230" s="88" t="s">
        <v>1152</v>
      </c>
      <c r="R230" s="14" t="s">
        <v>413</v>
      </c>
    </row>
    <row r="231" spans="1:18" ht="15.75" thickTop="1" x14ac:dyDescent="0.25">
      <c r="A231" s="12"/>
      <c r="B231" s="44"/>
      <c r="C231" s="32"/>
      <c r="D231" s="119"/>
      <c r="E231" s="119"/>
      <c r="F231" s="32"/>
      <c r="G231" s="119"/>
      <c r="H231" s="119"/>
      <c r="I231" s="32"/>
      <c r="J231" s="119"/>
      <c r="K231" s="119"/>
      <c r="L231" s="32"/>
      <c r="M231" s="119"/>
      <c r="N231" s="119"/>
      <c r="O231" s="32"/>
      <c r="P231" s="119"/>
      <c r="Q231" s="119"/>
      <c r="R231" s="32"/>
    </row>
    <row r="232" spans="1:18" x14ac:dyDescent="0.25">
      <c r="A232" s="12"/>
      <c r="B232" s="22" t="s">
        <v>1143</v>
      </c>
      <c r="C232" s="26"/>
      <c r="D232" s="67"/>
      <c r="E232" s="67"/>
      <c r="F232" s="26"/>
      <c r="G232" s="67"/>
      <c r="H232" s="67"/>
      <c r="I232" s="26"/>
      <c r="J232" s="67"/>
      <c r="K232" s="67"/>
      <c r="L232" s="26"/>
      <c r="M232" s="67"/>
      <c r="N232" s="67"/>
      <c r="O232" s="26"/>
      <c r="P232" s="67"/>
      <c r="Q232" s="67"/>
      <c r="R232" s="26"/>
    </row>
    <row r="233" spans="1:18" x14ac:dyDescent="0.25">
      <c r="A233" s="12"/>
      <c r="B233" s="48" t="s">
        <v>1402</v>
      </c>
      <c r="C233" s="32"/>
      <c r="D233" s="59"/>
      <c r="E233" s="59"/>
      <c r="F233" s="32"/>
      <c r="G233" s="59"/>
      <c r="H233" s="59"/>
      <c r="I233" s="32"/>
      <c r="J233" s="59"/>
      <c r="K233" s="59"/>
      <c r="L233" s="32"/>
      <c r="M233" s="59"/>
      <c r="N233" s="59"/>
      <c r="O233" s="32"/>
      <c r="P233" s="59"/>
      <c r="Q233" s="59"/>
      <c r="R233" s="32"/>
    </row>
    <row r="234" spans="1:18" ht="26.25" x14ac:dyDescent="0.25">
      <c r="A234" s="12"/>
      <c r="B234" s="34" t="s">
        <v>1403</v>
      </c>
      <c r="C234" s="26"/>
      <c r="D234" s="14" t="s">
        <v>407</v>
      </c>
      <c r="E234" s="36" t="s">
        <v>1414</v>
      </c>
      <c r="F234" s="14" t="s">
        <v>413</v>
      </c>
      <c r="G234" s="14" t="s">
        <v>407</v>
      </c>
      <c r="H234" s="36" t="s">
        <v>408</v>
      </c>
      <c r="I234" s="26"/>
      <c r="J234" s="14" t="s">
        <v>407</v>
      </c>
      <c r="K234" s="36" t="s">
        <v>1414</v>
      </c>
      <c r="L234" s="14" t="s">
        <v>413</v>
      </c>
      <c r="M234" s="14" t="s">
        <v>407</v>
      </c>
      <c r="N234" s="36" t="s">
        <v>408</v>
      </c>
      <c r="O234" s="26"/>
      <c r="P234" s="14" t="s">
        <v>407</v>
      </c>
      <c r="Q234" s="36" t="s">
        <v>408</v>
      </c>
      <c r="R234" s="26"/>
    </row>
    <row r="235" spans="1:18" x14ac:dyDescent="0.25">
      <c r="A235" s="12"/>
      <c r="B235" s="37" t="s">
        <v>1405</v>
      </c>
      <c r="C235" s="32"/>
      <c r="D235" s="69" t="s">
        <v>1415</v>
      </c>
      <c r="E235" s="69"/>
      <c r="F235" s="47" t="s">
        <v>413</v>
      </c>
      <c r="G235" s="69" t="s">
        <v>408</v>
      </c>
      <c r="H235" s="69"/>
      <c r="I235" s="32"/>
      <c r="J235" s="69" t="s">
        <v>1415</v>
      </c>
      <c r="K235" s="69"/>
      <c r="L235" s="47" t="s">
        <v>413</v>
      </c>
      <c r="M235" s="69" t="s">
        <v>408</v>
      </c>
      <c r="N235" s="69"/>
      <c r="O235" s="32"/>
      <c r="P235" s="69" t="s">
        <v>408</v>
      </c>
      <c r="Q235" s="69"/>
      <c r="R235" s="32"/>
    </row>
    <row r="236" spans="1:18" x14ac:dyDescent="0.25">
      <c r="A236" s="12"/>
      <c r="B236" s="22" t="s">
        <v>1407</v>
      </c>
      <c r="C236" s="26"/>
      <c r="D236" s="67"/>
      <c r="E236" s="67"/>
      <c r="F236" s="26"/>
      <c r="G236" s="67"/>
      <c r="H236" s="67"/>
      <c r="I236" s="26"/>
      <c r="J236" s="67"/>
      <c r="K236" s="67"/>
      <c r="L236" s="26"/>
      <c r="M236" s="67"/>
      <c r="N236" s="67"/>
      <c r="O236" s="26"/>
      <c r="P236" s="67"/>
      <c r="Q236" s="67"/>
      <c r="R236" s="26"/>
    </row>
    <row r="237" spans="1:18" x14ac:dyDescent="0.25">
      <c r="A237" s="12"/>
      <c r="B237" s="37" t="s">
        <v>1400</v>
      </c>
      <c r="C237" s="32"/>
      <c r="D237" s="69" t="s">
        <v>1416</v>
      </c>
      <c r="E237" s="69"/>
      <c r="F237" s="47" t="s">
        <v>413</v>
      </c>
      <c r="G237" s="69" t="s">
        <v>408</v>
      </c>
      <c r="H237" s="69"/>
      <c r="I237" s="32"/>
      <c r="J237" s="69" t="s">
        <v>1417</v>
      </c>
      <c r="K237" s="69"/>
      <c r="L237" s="47" t="s">
        <v>413</v>
      </c>
      <c r="M237" s="69" t="s">
        <v>408</v>
      </c>
      <c r="N237" s="69"/>
      <c r="O237" s="32"/>
      <c r="P237" s="68">
        <v>3463507</v>
      </c>
      <c r="Q237" s="68"/>
      <c r="R237" s="32"/>
    </row>
    <row r="238" spans="1:18" ht="15.75" thickBot="1" x14ac:dyDescent="0.3">
      <c r="A238" s="12"/>
      <c r="B238" s="34" t="s">
        <v>1186</v>
      </c>
      <c r="C238" s="26"/>
      <c r="D238" s="65" t="s">
        <v>1418</v>
      </c>
      <c r="E238" s="65"/>
      <c r="F238" s="14" t="s">
        <v>413</v>
      </c>
      <c r="G238" s="65" t="s">
        <v>408</v>
      </c>
      <c r="H238" s="65"/>
      <c r="I238" s="26"/>
      <c r="J238" s="65" t="s">
        <v>1418</v>
      </c>
      <c r="K238" s="65"/>
      <c r="L238" s="14" t="s">
        <v>413</v>
      </c>
      <c r="M238" s="65" t="s">
        <v>408</v>
      </c>
      <c r="N238" s="65"/>
      <c r="O238" s="26"/>
      <c r="P238" s="65" t="s">
        <v>408</v>
      </c>
      <c r="Q238" s="65"/>
      <c r="R238" s="26"/>
    </row>
    <row r="239" spans="1:18" x14ac:dyDescent="0.25">
      <c r="A239" s="12"/>
      <c r="B239" s="44"/>
      <c r="C239" s="32"/>
      <c r="D239" s="60"/>
      <c r="E239" s="60"/>
      <c r="F239" s="32"/>
      <c r="G239" s="60"/>
      <c r="H239" s="60"/>
      <c r="I239" s="32"/>
      <c r="J239" s="60"/>
      <c r="K239" s="60"/>
      <c r="L239" s="32"/>
      <c r="M239" s="60"/>
      <c r="N239" s="60"/>
      <c r="O239" s="32"/>
      <c r="P239" s="60"/>
      <c r="Q239" s="60"/>
      <c r="R239" s="32"/>
    </row>
    <row r="240" spans="1:18" ht="27" thickBot="1" x14ac:dyDescent="0.3">
      <c r="A240" s="12"/>
      <c r="B240" s="45" t="s">
        <v>1411</v>
      </c>
      <c r="C240" s="26"/>
      <c r="D240" s="86" t="s">
        <v>407</v>
      </c>
      <c r="E240" s="88" t="s">
        <v>1419</v>
      </c>
      <c r="F240" s="14" t="s">
        <v>413</v>
      </c>
      <c r="G240" s="86" t="s">
        <v>407</v>
      </c>
      <c r="H240" s="88" t="s">
        <v>408</v>
      </c>
      <c r="I240" s="26"/>
      <c r="J240" s="86" t="s">
        <v>407</v>
      </c>
      <c r="K240" s="88" t="s">
        <v>1420</v>
      </c>
      <c r="L240" s="14" t="s">
        <v>413</v>
      </c>
      <c r="M240" s="86" t="s">
        <v>407</v>
      </c>
      <c r="N240" s="88" t="s">
        <v>408</v>
      </c>
      <c r="O240" s="26"/>
      <c r="P240" s="86" t="s">
        <v>407</v>
      </c>
      <c r="Q240" s="87">
        <v>3463507</v>
      </c>
      <c r="R240" s="26"/>
    </row>
    <row r="241" spans="1:21" ht="15.75" thickTop="1" x14ac:dyDescent="0.25">
      <c r="A241" s="12"/>
      <c r="B241" s="105"/>
      <c r="C241" s="105"/>
      <c r="D241" s="105"/>
      <c r="E241" s="105"/>
      <c r="F241" s="105"/>
      <c r="G241" s="105"/>
      <c r="H241" s="105"/>
      <c r="I241" s="105"/>
      <c r="J241" s="105"/>
      <c r="K241" s="105"/>
      <c r="L241" s="105"/>
      <c r="M241" s="105"/>
      <c r="N241" s="105"/>
      <c r="O241" s="105"/>
      <c r="P241" s="105"/>
      <c r="Q241" s="105"/>
      <c r="R241" s="105"/>
      <c r="S241" s="105"/>
      <c r="T241" s="105"/>
      <c r="U241" s="105"/>
    </row>
    <row r="242" spans="1:21" x14ac:dyDescent="0.25">
      <c r="A242" s="12"/>
      <c r="B242" s="106"/>
      <c r="C242" s="106"/>
      <c r="D242" s="106"/>
      <c r="E242" s="106"/>
      <c r="F242" s="106"/>
      <c r="G242" s="106"/>
      <c r="H242" s="106"/>
      <c r="I242" s="106"/>
      <c r="J242" s="106"/>
      <c r="K242" s="106"/>
      <c r="L242" s="106"/>
      <c r="M242" s="106"/>
      <c r="N242" s="106"/>
      <c r="O242" s="106"/>
      <c r="P242" s="106"/>
      <c r="Q242" s="106"/>
      <c r="R242" s="106"/>
      <c r="S242" s="106"/>
      <c r="T242" s="106"/>
      <c r="U242" s="106"/>
    </row>
    <row r="243" spans="1:21" x14ac:dyDescent="0.25">
      <c r="A243" s="12"/>
      <c r="B243" s="107" t="s">
        <v>1421</v>
      </c>
      <c r="C243" s="107"/>
      <c r="D243" s="107"/>
      <c r="E243" s="107"/>
      <c r="F243" s="107"/>
      <c r="G243" s="107"/>
      <c r="H243" s="107"/>
      <c r="I243" s="107"/>
      <c r="J243" s="107"/>
      <c r="K243" s="107"/>
      <c r="L243" s="107"/>
      <c r="M243" s="107"/>
      <c r="N243" s="107"/>
      <c r="O243" s="107"/>
      <c r="P243" s="107"/>
      <c r="Q243" s="107"/>
      <c r="R243" s="107"/>
      <c r="S243" s="107"/>
      <c r="T243" s="107"/>
      <c r="U243" s="107"/>
    </row>
    <row r="244" spans="1:21" x14ac:dyDescent="0.25">
      <c r="A244" s="12"/>
      <c r="B244" s="107" t="s">
        <v>1422</v>
      </c>
      <c r="C244" s="107"/>
      <c r="D244" s="107"/>
      <c r="E244" s="107"/>
      <c r="F244" s="107"/>
      <c r="G244" s="107"/>
      <c r="H244" s="107"/>
      <c r="I244" s="107"/>
      <c r="J244" s="107"/>
      <c r="K244" s="107"/>
      <c r="L244" s="107"/>
      <c r="M244" s="107"/>
      <c r="N244" s="107"/>
      <c r="O244" s="107"/>
      <c r="P244" s="107"/>
      <c r="Q244" s="107"/>
      <c r="R244" s="107"/>
      <c r="S244" s="107"/>
      <c r="T244" s="107"/>
      <c r="U244" s="107"/>
    </row>
    <row r="245" spans="1:21" x14ac:dyDescent="0.25">
      <c r="A245" s="12"/>
      <c r="B245" s="105"/>
      <c r="C245" s="105"/>
      <c r="D245" s="105"/>
      <c r="E245" s="105"/>
      <c r="F245" s="105"/>
      <c r="G245" s="105"/>
      <c r="H245" s="105"/>
      <c r="I245" s="105"/>
      <c r="J245" s="105"/>
      <c r="K245" s="105"/>
      <c r="L245" s="105"/>
      <c r="M245" s="105"/>
      <c r="N245" s="105"/>
      <c r="O245" s="105"/>
      <c r="P245" s="105"/>
      <c r="Q245" s="105"/>
      <c r="R245" s="105"/>
      <c r="S245" s="105"/>
      <c r="T245" s="105"/>
      <c r="U245" s="105"/>
    </row>
    <row r="246" spans="1:21" x14ac:dyDescent="0.25">
      <c r="A246" s="12"/>
      <c r="B246" s="104" t="s">
        <v>1423</v>
      </c>
      <c r="C246" s="104"/>
      <c r="D246" s="104"/>
      <c r="E246" s="104"/>
      <c r="F246" s="104"/>
      <c r="G246" s="104"/>
      <c r="H246" s="104"/>
      <c r="I246" s="104"/>
      <c r="J246" s="104"/>
      <c r="K246" s="104"/>
      <c r="L246" s="104"/>
      <c r="M246" s="104"/>
      <c r="N246" s="104"/>
      <c r="O246" s="104"/>
      <c r="P246" s="104"/>
      <c r="Q246" s="104"/>
      <c r="R246" s="104"/>
      <c r="S246" s="104"/>
      <c r="T246" s="104"/>
      <c r="U246" s="104"/>
    </row>
    <row r="247" spans="1:21" x14ac:dyDescent="0.25">
      <c r="A247" s="12"/>
      <c r="B247" s="105"/>
      <c r="C247" s="105"/>
      <c r="D247" s="105"/>
      <c r="E247" s="105"/>
      <c r="F247" s="105"/>
      <c r="G247" s="105"/>
      <c r="H247" s="105"/>
      <c r="I247" s="105"/>
      <c r="J247" s="105"/>
      <c r="K247" s="105"/>
      <c r="L247" s="105"/>
      <c r="M247" s="105"/>
      <c r="N247" s="105"/>
      <c r="O247" s="105"/>
      <c r="P247" s="105"/>
      <c r="Q247" s="105"/>
      <c r="R247" s="105"/>
      <c r="S247" s="105"/>
      <c r="T247" s="105"/>
      <c r="U247" s="105"/>
    </row>
    <row r="248" spans="1:21" ht="15.75" thickBot="1" x14ac:dyDescent="0.3">
      <c r="A248" s="12"/>
      <c r="B248" s="26"/>
      <c r="C248" s="27"/>
      <c r="D248" s="54" t="s">
        <v>446</v>
      </c>
      <c r="E248" s="54"/>
      <c r="F248" s="54"/>
      <c r="G248" s="54"/>
      <c r="H248" s="54"/>
      <c r="I248" s="54"/>
      <c r="J248" s="54"/>
      <c r="K248" s="54"/>
      <c r="L248" s="54"/>
      <c r="M248" s="54"/>
      <c r="N248" s="54"/>
      <c r="O248" s="27"/>
    </row>
    <row r="249" spans="1:21" ht="15.75" thickBot="1" x14ac:dyDescent="0.3">
      <c r="A249" s="12"/>
      <c r="B249" s="26"/>
      <c r="C249" s="27"/>
      <c r="D249" s="96" t="s">
        <v>1424</v>
      </c>
      <c r="E249" s="96"/>
      <c r="F249" s="27"/>
      <c r="G249" s="96" t="s">
        <v>1305</v>
      </c>
      <c r="H249" s="96"/>
      <c r="I249" s="27"/>
      <c r="J249" s="96" t="s">
        <v>1306</v>
      </c>
      <c r="K249" s="96"/>
      <c r="L249" s="27"/>
      <c r="M249" s="96" t="s">
        <v>1425</v>
      </c>
      <c r="N249" s="96"/>
      <c r="O249" s="27"/>
    </row>
    <row r="250" spans="1:21" x14ac:dyDescent="0.25">
      <c r="A250" s="12"/>
      <c r="B250" s="48" t="s">
        <v>1313</v>
      </c>
      <c r="C250" s="32"/>
      <c r="D250" s="60"/>
      <c r="E250" s="60"/>
      <c r="F250" s="32"/>
      <c r="G250" s="60"/>
      <c r="H250" s="60"/>
      <c r="I250" s="32"/>
      <c r="J250" s="60"/>
      <c r="K250" s="60"/>
      <c r="L250" s="32"/>
      <c r="M250" s="60"/>
      <c r="N250" s="60"/>
      <c r="O250" s="32"/>
    </row>
    <row r="251" spans="1:21" ht="15.75" thickBot="1" x14ac:dyDescent="0.3">
      <c r="A251" s="12"/>
      <c r="B251" s="34" t="s">
        <v>543</v>
      </c>
      <c r="C251" s="26"/>
      <c r="D251" s="147" t="s">
        <v>407</v>
      </c>
      <c r="E251" s="42">
        <v>7045</v>
      </c>
      <c r="F251" s="26"/>
      <c r="G251" s="147" t="s">
        <v>407</v>
      </c>
      <c r="H251" s="43" t="s">
        <v>408</v>
      </c>
      <c r="I251" s="26"/>
      <c r="J251" s="147" t="s">
        <v>407</v>
      </c>
      <c r="K251" s="43" t="s">
        <v>408</v>
      </c>
      <c r="L251" s="26"/>
      <c r="M251" s="147" t="s">
        <v>407</v>
      </c>
      <c r="N251" s="42">
        <v>7045</v>
      </c>
      <c r="O251" s="26"/>
    </row>
    <row r="252" spans="1:21" ht="15.75" thickBot="1" x14ac:dyDescent="0.3">
      <c r="A252" s="12"/>
      <c r="B252" s="48" t="s">
        <v>1426</v>
      </c>
      <c r="C252" s="32"/>
      <c r="D252" s="51" t="s">
        <v>407</v>
      </c>
      <c r="E252" s="52">
        <v>7045</v>
      </c>
      <c r="F252" s="32"/>
      <c r="G252" s="51" t="s">
        <v>407</v>
      </c>
      <c r="H252" s="53" t="s">
        <v>408</v>
      </c>
      <c r="I252" s="32"/>
      <c r="J252" s="51" t="s">
        <v>407</v>
      </c>
      <c r="K252" s="53" t="s">
        <v>408</v>
      </c>
      <c r="L252" s="32"/>
      <c r="M252" s="51" t="s">
        <v>407</v>
      </c>
      <c r="N252" s="52">
        <v>7045</v>
      </c>
      <c r="O252" s="32"/>
    </row>
    <row r="253" spans="1:21" ht="15.75" thickTop="1" x14ac:dyDescent="0.25">
      <c r="A253" s="12"/>
      <c r="B253" s="105"/>
      <c r="C253" s="105"/>
      <c r="D253" s="105"/>
      <c r="E253" s="105"/>
      <c r="F253" s="105"/>
      <c r="G253" s="105"/>
      <c r="H253" s="105"/>
      <c r="I253" s="105"/>
      <c r="J253" s="105"/>
      <c r="K253" s="105"/>
      <c r="L253" s="105"/>
      <c r="M253" s="105"/>
      <c r="N253" s="105"/>
      <c r="O253" s="105"/>
      <c r="P253" s="105"/>
      <c r="Q253" s="105"/>
      <c r="R253" s="105"/>
      <c r="S253" s="105"/>
      <c r="T253" s="105"/>
      <c r="U253" s="105"/>
    </row>
    <row r="254" spans="1:21" x14ac:dyDescent="0.25">
      <c r="A254" s="12"/>
      <c r="B254" s="106"/>
      <c r="C254" s="106"/>
      <c r="D254" s="106"/>
      <c r="E254" s="106"/>
      <c r="F254" s="106"/>
      <c r="G254" s="106"/>
      <c r="H254" s="106"/>
      <c r="I254" s="106"/>
      <c r="J254" s="106"/>
      <c r="K254" s="106"/>
      <c r="L254" s="106"/>
      <c r="M254" s="106"/>
      <c r="N254" s="106"/>
      <c r="O254" s="106"/>
      <c r="P254" s="106"/>
      <c r="Q254" s="106"/>
      <c r="R254" s="106"/>
      <c r="S254" s="106"/>
      <c r="T254" s="106"/>
      <c r="U254" s="106"/>
    </row>
    <row r="255" spans="1:21" x14ac:dyDescent="0.25">
      <c r="A255" s="12"/>
      <c r="B255" s="107" t="s">
        <v>1427</v>
      </c>
      <c r="C255" s="107"/>
      <c r="D255" s="107"/>
      <c r="E255" s="107"/>
      <c r="F255" s="107"/>
      <c r="G255" s="107"/>
      <c r="H255" s="107"/>
      <c r="I255" s="107"/>
      <c r="J255" s="107"/>
      <c r="K255" s="107"/>
      <c r="L255" s="107"/>
      <c r="M255" s="107"/>
      <c r="N255" s="107"/>
      <c r="O255" s="107"/>
      <c r="P255" s="107"/>
      <c r="Q255" s="107"/>
      <c r="R255" s="107"/>
      <c r="S255" s="107"/>
      <c r="T255" s="107"/>
      <c r="U255" s="107"/>
    </row>
    <row r="256" spans="1:21" x14ac:dyDescent="0.25">
      <c r="A256" s="12"/>
      <c r="B256" s="107" t="s">
        <v>1428</v>
      </c>
      <c r="C256" s="107"/>
      <c r="D256" s="107"/>
      <c r="E256" s="107"/>
      <c r="F256" s="107"/>
      <c r="G256" s="107"/>
      <c r="H256" s="107"/>
      <c r="I256" s="107"/>
      <c r="J256" s="107"/>
      <c r="K256" s="107"/>
      <c r="L256" s="107"/>
      <c r="M256" s="107"/>
      <c r="N256" s="107"/>
      <c r="O256" s="107"/>
      <c r="P256" s="107"/>
      <c r="Q256" s="107"/>
      <c r="R256" s="107"/>
      <c r="S256" s="107"/>
      <c r="T256" s="107"/>
      <c r="U256" s="107"/>
    </row>
    <row r="257" spans="1:21" x14ac:dyDescent="0.25">
      <c r="A257" s="12"/>
      <c r="B257" s="105"/>
      <c r="C257" s="105"/>
      <c r="D257" s="105"/>
      <c r="E257" s="105"/>
      <c r="F257" s="105"/>
      <c r="G257" s="105"/>
      <c r="H257" s="105"/>
      <c r="I257" s="105"/>
      <c r="J257" s="105"/>
      <c r="K257" s="105"/>
      <c r="L257" s="105"/>
      <c r="M257" s="105"/>
      <c r="N257" s="105"/>
      <c r="O257" s="105"/>
      <c r="P257" s="105"/>
      <c r="Q257" s="105"/>
      <c r="R257" s="105"/>
      <c r="S257" s="105"/>
      <c r="T257" s="105"/>
      <c r="U257" s="105"/>
    </row>
    <row r="258" spans="1:21" x14ac:dyDescent="0.25">
      <c r="A258" s="12"/>
      <c r="B258" s="104" t="s">
        <v>1429</v>
      </c>
      <c r="C258" s="104"/>
      <c r="D258" s="104"/>
      <c r="E258" s="104"/>
      <c r="F258" s="104"/>
      <c r="G258" s="104"/>
      <c r="H258" s="104"/>
      <c r="I258" s="104"/>
      <c r="J258" s="104"/>
      <c r="K258" s="104"/>
      <c r="L258" s="104"/>
      <c r="M258" s="104"/>
      <c r="N258" s="104"/>
      <c r="O258" s="104"/>
      <c r="P258" s="104"/>
      <c r="Q258" s="104"/>
      <c r="R258" s="104"/>
      <c r="S258" s="104"/>
      <c r="T258" s="104"/>
      <c r="U258" s="104"/>
    </row>
    <row r="259" spans="1:21" x14ac:dyDescent="0.25">
      <c r="A259" s="12"/>
      <c r="B259" s="105"/>
      <c r="C259" s="105"/>
      <c r="D259" s="105"/>
      <c r="E259" s="105"/>
      <c r="F259" s="105"/>
      <c r="G259" s="105"/>
      <c r="H259" s="105"/>
      <c r="I259" s="105"/>
      <c r="J259" s="105"/>
      <c r="K259" s="105"/>
      <c r="L259" s="105"/>
      <c r="M259" s="105"/>
      <c r="N259" s="105"/>
      <c r="O259" s="105"/>
      <c r="P259" s="105"/>
      <c r="Q259" s="105"/>
      <c r="R259" s="105"/>
      <c r="S259" s="105"/>
      <c r="T259" s="105"/>
      <c r="U259" s="105"/>
    </row>
    <row r="260" spans="1:21" ht="25.5" customHeight="1" x14ac:dyDescent="0.25">
      <c r="A260" s="12"/>
      <c r="B260" s="106" t="s">
        <v>1430</v>
      </c>
      <c r="C260" s="106"/>
      <c r="D260" s="106"/>
      <c r="E260" s="106"/>
      <c r="F260" s="106"/>
      <c r="G260" s="106"/>
      <c r="H260" s="106"/>
      <c r="I260" s="106"/>
      <c r="J260" s="106"/>
      <c r="K260" s="106"/>
      <c r="L260" s="106"/>
      <c r="M260" s="106"/>
      <c r="N260" s="106"/>
      <c r="O260" s="106"/>
      <c r="P260" s="106"/>
      <c r="Q260" s="106"/>
      <c r="R260" s="106"/>
      <c r="S260" s="106"/>
      <c r="T260" s="106"/>
      <c r="U260" s="106"/>
    </row>
    <row r="261" spans="1:21" x14ac:dyDescent="0.25">
      <c r="A261" s="12"/>
      <c r="B261" s="106"/>
      <c r="C261" s="106"/>
      <c r="D261" s="106"/>
      <c r="E261" s="106"/>
      <c r="F261" s="106"/>
      <c r="G261" s="106"/>
      <c r="H261" s="106"/>
      <c r="I261" s="106"/>
      <c r="J261" s="106"/>
      <c r="K261" s="106"/>
      <c r="L261" s="106"/>
      <c r="M261" s="106"/>
      <c r="N261" s="106"/>
      <c r="O261" s="106"/>
      <c r="P261" s="106"/>
      <c r="Q261" s="106"/>
      <c r="R261" s="106"/>
      <c r="S261" s="106"/>
      <c r="T261" s="106"/>
      <c r="U261" s="106"/>
    </row>
    <row r="262" spans="1:21" ht="25.5" customHeight="1" x14ac:dyDescent="0.25">
      <c r="A262" s="12"/>
      <c r="B262" s="106" t="s">
        <v>1431</v>
      </c>
      <c r="C262" s="106"/>
      <c r="D262" s="106"/>
      <c r="E262" s="106"/>
      <c r="F262" s="106"/>
      <c r="G262" s="106"/>
      <c r="H262" s="106"/>
      <c r="I262" s="106"/>
      <c r="J262" s="106"/>
      <c r="K262" s="106"/>
      <c r="L262" s="106"/>
      <c r="M262" s="106"/>
      <c r="N262" s="106"/>
      <c r="O262" s="106"/>
      <c r="P262" s="106"/>
      <c r="Q262" s="106"/>
      <c r="R262" s="106"/>
      <c r="S262" s="106"/>
      <c r="T262" s="106"/>
      <c r="U262" s="106"/>
    </row>
    <row r="263" spans="1:21" x14ac:dyDescent="0.25">
      <c r="A263" s="12"/>
      <c r="B263" s="106"/>
      <c r="C263" s="106"/>
      <c r="D263" s="106"/>
      <c r="E263" s="106"/>
      <c r="F263" s="106"/>
      <c r="G263" s="106"/>
      <c r="H263" s="106"/>
      <c r="I263" s="106"/>
      <c r="J263" s="106"/>
      <c r="K263" s="106"/>
      <c r="L263" s="106"/>
      <c r="M263" s="106"/>
      <c r="N263" s="106"/>
      <c r="O263" s="106"/>
      <c r="P263" s="106"/>
      <c r="Q263" s="106"/>
      <c r="R263" s="106"/>
      <c r="S263" s="106"/>
      <c r="T263" s="106"/>
      <c r="U263" s="106"/>
    </row>
    <row r="264" spans="1:21" ht="51" customHeight="1" x14ac:dyDescent="0.25">
      <c r="A264" s="12"/>
      <c r="B264" s="106" t="s">
        <v>1432</v>
      </c>
      <c r="C264" s="106"/>
      <c r="D264" s="106"/>
      <c r="E264" s="106"/>
      <c r="F264" s="106"/>
      <c r="G264" s="106"/>
      <c r="H264" s="106"/>
      <c r="I264" s="106"/>
      <c r="J264" s="106"/>
      <c r="K264" s="106"/>
      <c r="L264" s="106"/>
      <c r="M264" s="106"/>
      <c r="N264" s="106"/>
      <c r="O264" s="106"/>
      <c r="P264" s="106"/>
      <c r="Q264" s="106"/>
      <c r="R264" s="106"/>
      <c r="S264" s="106"/>
      <c r="T264" s="106"/>
      <c r="U264" s="106"/>
    </row>
    <row r="265" spans="1:21" x14ac:dyDescent="0.25">
      <c r="A265" s="12"/>
      <c r="B265" s="106"/>
      <c r="C265" s="106"/>
      <c r="D265" s="106"/>
      <c r="E265" s="106"/>
      <c r="F265" s="106"/>
      <c r="G265" s="106"/>
      <c r="H265" s="106"/>
      <c r="I265" s="106"/>
      <c r="J265" s="106"/>
      <c r="K265" s="106"/>
      <c r="L265" s="106"/>
      <c r="M265" s="106"/>
      <c r="N265" s="106"/>
      <c r="O265" s="106"/>
      <c r="P265" s="106"/>
      <c r="Q265" s="106"/>
      <c r="R265" s="106"/>
      <c r="S265" s="106"/>
      <c r="T265" s="106"/>
      <c r="U265" s="106"/>
    </row>
    <row r="266" spans="1:21" x14ac:dyDescent="0.25">
      <c r="A266" s="12"/>
      <c r="B266" s="106" t="s">
        <v>1433</v>
      </c>
      <c r="C266" s="106"/>
      <c r="D266" s="106"/>
      <c r="E266" s="106"/>
      <c r="F266" s="106"/>
      <c r="G266" s="106"/>
      <c r="H266" s="106"/>
      <c r="I266" s="106"/>
      <c r="J266" s="106"/>
      <c r="K266" s="106"/>
      <c r="L266" s="106"/>
      <c r="M266" s="106"/>
      <c r="N266" s="106"/>
      <c r="O266" s="106"/>
      <c r="P266" s="106"/>
      <c r="Q266" s="106"/>
      <c r="R266" s="106"/>
      <c r="S266" s="106"/>
      <c r="T266" s="106"/>
      <c r="U266" s="106"/>
    </row>
    <row r="267" spans="1:21" x14ac:dyDescent="0.25">
      <c r="A267" s="12"/>
      <c r="B267" s="105"/>
      <c r="C267" s="105"/>
      <c r="D267" s="105"/>
      <c r="E267" s="105"/>
      <c r="F267" s="105"/>
      <c r="G267" s="105"/>
      <c r="H267" s="105"/>
      <c r="I267" s="105"/>
      <c r="J267" s="105"/>
      <c r="K267" s="105"/>
      <c r="L267" s="105"/>
      <c r="M267" s="105"/>
      <c r="N267" s="105"/>
      <c r="O267" s="105"/>
      <c r="P267" s="105"/>
      <c r="Q267" s="105"/>
      <c r="R267" s="105"/>
      <c r="S267" s="105"/>
      <c r="T267" s="105"/>
      <c r="U267" s="105"/>
    </row>
    <row r="268" spans="1:21" ht="15.75" thickBot="1" x14ac:dyDescent="0.3">
      <c r="A268" s="12"/>
      <c r="B268" s="26"/>
      <c r="C268" s="27"/>
      <c r="D268" s="54" t="s">
        <v>1434</v>
      </c>
      <c r="E268" s="54"/>
      <c r="F268" s="54"/>
      <c r="G268" s="54"/>
      <c r="H268" s="54"/>
      <c r="I268" s="54"/>
      <c r="J268" s="54"/>
      <c r="K268" s="54"/>
      <c r="L268" s="27"/>
    </row>
    <row r="269" spans="1:21" x14ac:dyDescent="0.25">
      <c r="A269" s="12"/>
      <c r="B269" s="116"/>
      <c r="C269" s="55"/>
      <c r="D269" s="58" t="s">
        <v>1435</v>
      </c>
      <c r="E269" s="58"/>
      <c r="F269" s="56"/>
      <c r="G269" s="58" t="s">
        <v>1436</v>
      </c>
      <c r="H269" s="58"/>
      <c r="I269" s="56"/>
      <c r="J269" s="58" t="s">
        <v>1437</v>
      </c>
      <c r="K269" s="58"/>
      <c r="L269" s="55"/>
    </row>
    <row r="270" spans="1:21" ht="15.75" thickBot="1" x14ac:dyDescent="0.3">
      <c r="A270" s="12"/>
      <c r="B270" s="116"/>
      <c r="C270" s="55"/>
      <c r="D270" s="54"/>
      <c r="E270" s="54"/>
      <c r="F270" s="55"/>
      <c r="G270" s="54"/>
      <c r="H270" s="54"/>
      <c r="I270" s="55"/>
      <c r="J270" s="54" t="s">
        <v>1438</v>
      </c>
      <c r="K270" s="54"/>
      <c r="L270" s="55"/>
    </row>
    <row r="271" spans="1:21" x14ac:dyDescent="0.25">
      <c r="A271" s="12"/>
      <c r="B271" s="49"/>
      <c r="C271" s="26"/>
      <c r="D271" s="74"/>
      <c r="E271" s="74"/>
      <c r="F271" s="26"/>
      <c r="G271" s="74"/>
      <c r="H271" s="74"/>
      <c r="I271" s="26"/>
      <c r="J271" s="74"/>
      <c r="K271" s="74"/>
      <c r="L271" s="26"/>
    </row>
    <row r="272" spans="1:21" x14ac:dyDescent="0.25">
      <c r="A272" s="12"/>
      <c r="B272" s="48" t="s">
        <v>1439</v>
      </c>
      <c r="C272" s="32"/>
      <c r="D272" s="47" t="s">
        <v>407</v>
      </c>
      <c r="E272" s="38">
        <v>500502</v>
      </c>
      <c r="F272" s="32"/>
      <c r="G272" s="47" t="s">
        <v>407</v>
      </c>
      <c r="H272" s="40" t="s">
        <v>1415</v>
      </c>
      <c r="I272" s="47" t="s">
        <v>413</v>
      </c>
      <c r="J272" s="47" t="s">
        <v>407</v>
      </c>
      <c r="K272" s="40" t="s">
        <v>1414</v>
      </c>
      <c r="L272" s="47" t="s">
        <v>413</v>
      </c>
    </row>
    <row r="273" spans="1:21" ht="26.25" x14ac:dyDescent="0.25">
      <c r="A273" s="12"/>
      <c r="B273" s="34" t="s">
        <v>1440</v>
      </c>
      <c r="C273" s="26"/>
      <c r="D273" s="70">
        <v>20700000</v>
      </c>
      <c r="E273" s="70"/>
      <c r="F273" s="26"/>
      <c r="G273" s="71" t="s">
        <v>1441</v>
      </c>
      <c r="H273" s="71"/>
      <c r="I273" s="14" t="s">
        <v>413</v>
      </c>
      <c r="J273" s="71" t="s">
        <v>1442</v>
      </c>
      <c r="K273" s="71"/>
      <c r="L273" s="14" t="s">
        <v>413</v>
      </c>
    </row>
    <row r="274" spans="1:21" x14ac:dyDescent="0.25">
      <c r="A274" s="12"/>
      <c r="B274" s="37" t="s">
        <v>1443</v>
      </c>
      <c r="C274" s="32"/>
      <c r="D274" s="69" t="s">
        <v>1444</v>
      </c>
      <c r="E274" s="69"/>
      <c r="F274" s="47" t="s">
        <v>413</v>
      </c>
      <c r="G274" s="68">
        <v>19328000</v>
      </c>
      <c r="H274" s="68"/>
      <c r="I274" s="32"/>
      <c r="J274" s="68">
        <v>1945744</v>
      </c>
      <c r="K274" s="68"/>
      <c r="L274" s="32"/>
    </row>
    <row r="275" spans="1:21" ht="26.25" x14ac:dyDescent="0.25">
      <c r="A275" s="12"/>
      <c r="B275" s="34" t="s">
        <v>1445</v>
      </c>
      <c r="C275" s="26"/>
      <c r="D275" s="71" t="s">
        <v>1446</v>
      </c>
      <c r="E275" s="71"/>
      <c r="F275" s="14" t="s">
        <v>413</v>
      </c>
      <c r="G275" s="70">
        <v>5492</v>
      </c>
      <c r="H275" s="70"/>
      <c r="I275" s="26"/>
      <c r="J275" s="71">
        <v>248</v>
      </c>
      <c r="K275" s="71"/>
      <c r="L275" s="26"/>
    </row>
    <row r="276" spans="1:21" ht="27" thickBot="1" x14ac:dyDescent="0.3">
      <c r="A276" s="12"/>
      <c r="B276" s="37" t="s">
        <v>1447</v>
      </c>
      <c r="C276" s="32"/>
      <c r="D276" s="61">
        <v>6067</v>
      </c>
      <c r="E276" s="61"/>
      <c r="F276" s="32"/>
      <c r="G276" s="62" t="s">
        <v>1448</v>
      </c>
      <c r="H276" s="62"/>
      <c r="I276" s="47" t="s">
        <v>413</v>
      </c>
      <c r="J276" s="61">
        <v>1256</v>
      </c>
      <c r="K276" s="61"/>
      <c r="L276" s="32"/>
    </row>
    <row r="277" spans="1:21" x14ac:dyDescent="0.25">
      <c r="A277" s="12"/>
      <c r="B277" s="49"/>
      <c r="C277" s="26"/>
      <c r="D277" s="74"/>
      <c r="E277" s="74"/>
      <c r="F277" s="26"/>
      <c r="G277" s="74"/>
      <c r="H277" s="74"/>
      <c r="I277" s="26"/>
      <c r="J277" s="74"/>
      <c r="K277" s="74"/>
      <c r="L277" s="26"/>
    </row>
    <row r="278" spans="1:21" ht="15.75" thickBot="1" x14ac:dyDescent="0.3">
      <c r="A278" s="12"/>
      <c r="B278" s="48" t="s">
        <v>1449</v>
      </c>
      <c r="C278" s="32"/>
      <c r="D278" s="51" t="s">
        <v>407</v>
      </c>
      <c r="E278" s="52">
        <v>19205399</v>
      </c>
      <c r="F278" s="32"/>
      <c r="G278" s="51" t="s">
        <v>407</v>
      </c>
      <c r="H278" s="53" t="s">
        <v>1406</v>
      </c>
      <c r="I278" s="47" t="s">
        <v>413</v>
      </c>
      <c r="J278" s="51" t="s">
        <v>407</v>
      </c>
      <c r="K278" s="53" t="s">
        <v>1404</v>
      </c>
      <c r="L278" s="47" t="s">
        <v>413</v>
      </c>
    </row>
    <row r="279" spans="1:21" ht="15.75" thickTop="1" x14ac:dyDescent="0.25">
      <c r="A279" s="12"/>
      <c r="B279" s="105"/>
      <c r="C279" s="105"/>
      <c r="D279" s="105"/>
      <c r="E279" s="105"/>
      <c r="F279" s="105"/>
      <c r="G279" s="105"/>
      <c r="H279" s="105"/>
      <c r="I279" s="105"/>
      <c r="J279" s="105"/>
      <c r="K279" s="105"/>
      <c r="L279" s="105"/>
      <c r="M279" s="105"/>
      <c r="N279" s="105"/>
      <c r="O279" s="105"/>
      <c r="P279" s="105"/>
      <c r="Q279" s="105"/>
      <c r="R279" s="105"/>
      <c r="S279" s="105"/>
      <c r="T279" s="105"/>
      <c r="U279" s="105"/>
    </row>
    <row r="280" spans="1:21" ht="15.75" thickBot="1" x14ac:dyDescent="0.3">
      <c r="A280" s="12"/>
      <c r="B280" s="26"/>
      <c r="C280" s="27"/>
      <c r="D280" s="54" t="s">
        <v>1450</v>
      </c>
      <c r="E280" s="54"/>
      <c r="F280" s="54"/>
      <c r="G280" s="54"/>
      <c r="H280" s="54"/>
      <c r="I280" s="54"/>
      <c r="J280" s="54"/>
      <c r="K280" s="54"/>
      <c r="L280" s="27"/>
    </row>
    <row r="281" spans="1:21" x14ac:dyDescent="0.25">
      <c r="A281" s="12"/>
      <c r="B281" s="116"/>
      <c r="C281" s="55"/>
      <c r="D281" s="58" t="s">
        <v>1435</v>
      </c>
      <c r="E281" s="58"/>
      <c r="F281" s="56"/>
      <c r="G281" s="58" t="s">
        <v>1436</v>
      </c>
      <c r="H281" s="58"/>
      <c r="I281" s="56"/>
      <c r="J281" s="58" t="s">
        <v>1437</v>
      </c>
      <c r="K281" s="58"/>
      <c r="L281" s="55"/>
    </row>
    <row r="282" spans="1:21" ht="15.75" thickBot="1" x14ac:dyDescent="0.3">
      <c r="A282" s="12"/>
      <c r="B282" s="116"/>
      <c r="C282" s="55"/>
      <c r="D282" s="54"/>
      <c r="E282" s="54"/>
      <c r="F282" s="55"/>
      <c r="G282" s="54"/>
      <c r="H282" s="54"/>
      <c r="I282" s="55"/>
      <c r="J282" s="54" t="s">
        <v>1438</v>
      </c>
      <c r="K282" s="54"/>
      <c r="L282" s="55"/>
    </row>
    <row r="283" spans="1:21" x14ac:dyDescent="0.25">
      <c r="A283" s="12"/>
      <c r="B283" s="49"/>
      <c r="C283" s="26"/>
      <c r="D283" s="74"/>
      <c r="E283" s="74"/>
      <c r="F283" s="26"/>
      <c r="G283" s="74"/>
      <c r="H283" s="74"/>
      <c r="I283" s="26"/>
      <c r="J283" s="74"/>
      <c r="K283" s="74"/>
      <c r="L283" s="26"/>
    </row>
    <row r="284" spans="1:21" x14ac:dyDescent="0.25">
      <c r="A284" s="12"/>
      <c r="B284" s="48" t="s">
        <v>1439</v>
      </c>
      <c r="C284" s="32"/>
      <c r="D284" s="47" t="s">
        <v>407</v>
      </c>
      <c r="E284" s="40" t="s">
        <v>408</v>
      </c>
      <c r="F284" s="32"/>
      <c r="G284" s="47" t="s">
        <v>407</v>
      </c>
      <c r="H284" s="40" t="s">
        <v>1451</v>
      </c>
      <c r="I284" s="47" t="s">
        <v>413</v>
      </c>
      <c r="J284" s="47" t="s">
        <v>407</v>
      </c>
      <c r="K284" s="40" t="s">
        <v>1452</v>
      </c>
      <c r="L284" s="47" t="s">
        <v>413</v>
      </c>
    </row>
    <row r="285" spans="1:21" ht="26.25" x14ac:dyDescent="0.25">
      <c r="A285" s="12"/>
      <c r="B285" s="34" t="s">
        <v>1440</v>
      </c>
      <c r="C285" s="26"/>
      <c r="D285" s="70">
        <v>500000</v>
      </c>
      <c r="E285" s="70"/>
      <c r="F285" s="26"/>
      <c r="G285" s="71" t="s">
        <v>1453</v>
      </c>
      <c r="H285" s="71"/>
      <c r="I285" s="14" t="s">
        <v>413</v>
      </c>
      <c r="J285" s="71" t="s">
        <v>1454</v>
      </c>
      <c r="K285" s="71"/>
      <c r="L285" s="14" t="s">
        <v>413</v>
      </c>
    </row>
    <row r="286" spans="1:21" x14ac:dyDescent="0.25">
      <c r="A286" s="12"/>
      <c r="B286" s="37" t="s">
        <v>1443</v>
      </c>
      <c r="C286" s="32"/>
      <c r="D286" s="69" t="s">
        <v>408</v>
      </c>
      <c r="E286" s="69"/>
      <c r="F286" s="32"/>
      <c r="G286" s="68">
        <v>18595000</v>
      </c>
      <c r="H286" s="68"/>
      <c r="I286" s="32"/>
      <c r="J286" s="68">
        <v>5117046</v>
      </c>
      <c r="K286" s="68"/>
      <c r="L286" s="32"/>
    </row>
    <row r="287" spans="1:21" ht="26.25" x14ac:dyDescent="0.25">
      <c r="A287" s="12"/>
      <c r="B287" s="34" t="s">
        <v>1455</v>
      </c>
      <c r="C287" s="26"/>
      <c r="D287" s="71">
        <v>388</v>
      </c>
      <c r="E287" s="71"/>
      <c r="F287" s="26"/>
      <c r="G287" s="71" t="s">
        <v>1456</v>
      </c>
      <c r="H287" s="71"/>
      <c r="I287" s="14" t="s">
        <v>413</v>
      </c>
      <c r="J287" s="71" t="s">
        <v>408</v>
      </c>
      <c r="K287" s="71"/>
      <c r="L287" s="26"/>
    </row>
    <row r="288" spans="1:21" ht="27" thickBot="1" x14ac:dyDescent="0.3">
      <c r="A288" s="12"/>
      <c r="B288" s="37" t="s">
        <v>1447</v>
      </c>
      <c r="C288" s="32"/>
      <c r="D288" s="62">
        <v>114</v>
      </c>
      <c r="E288" s="62"/>
      <c r="F288" s="32"/>
      <c r="G288" s="62" t="s">
        <v>1457</v>
      </c>
      <c r="H288" s="62"/>
      <c r="I288" s="47" t="s">
        <v>413</v>
      </c>
      <c r="J288" s="62">
        <v>440</v>
      </c>
      <c r="K288" s="62"/>
      <c r="L288" s="32"/>
    </row>
    <row r="289" spans="1:21" x14ac:dyDescent="0.25">
      <c r="A289" s="12"/>
      <c r="B289" s="49"/>
      <c r="C289" s="26"/>
      <c r="D289" s="74"/>
      <c r="E289" s="74"/>
      <c r="F289" s="26"/>
      <c r="G289" s="74"/>
      <c r="H289" s="74"/>
      <c r="I289" s="26"/>
      <c r="J289" s="74"/>
      <c r="K289" s="74"/>
      <c r="L289" s="26"/>
    </row>
    <row r="290" spans="1:21" ht="15.75" thickBot="1" x14ac:dyDescent="0.3">
      <c r="A290" s="12"/>
      <c r="B290" s="48" t="s">
        <v>1449</v>
      </c>
      <c r="C290" s="32"/>
      <c r="D290" s="51" t="s">
        <v>407</v>
      </c>
      <c r="E290" s="52">
        <v>500502</v>
      </c>
      <c r="F290" s="32"/>
      <c r="G290" s="51" t="s">
        <v>407</v>
      </c>
      <c r="H290" s="53" t="s">
        <v>1415</v>
      </c>
      <c r="I290" s="47" t="s">
        <v>413</v>
      </c>
      <c r="J290" s="51" t="s">
        <v>407</v>
      </c>
      <c r="K290" s="53" t="s">
        <v>1414</v>
      </c>
      <c r="L290" s="47" t="s">
        <v>413</v>
      </c>
    </row>
    <row r="291" spans="1:21" ht="15.75" thickTop="1" x14ac:dyDescent="0.25">
      <c r="A291" s="12"/>
      <c r="B291" s="105"/>
      <c r="C291" s="105"/>
      <c r="D291" s="105"/>
      <c r="E291" s="105"/>
      <c r="F291" s="105"/>
      <c r="G291" s="105"/>
      <c r="H291" s="105"/>
      <c r="I291" s="105"/>
      <c r="J291" s="105"/>
      <c r="K291" s="105"/>
      <c r="L291" s="105"/>
      <c r="M291" s="105"/>
      <c r="N291" s="105"/>
      <c r="O291" s="105"/>
      <c r="P291" s="105"/>
      <c r="Q291" s="105"/>
      <c r="R291" s="105"/>
      <c r="S291" s="105"/>
      <c r="T291" s="105"/>
      <c r="U291" s="105"/>
    </row>
    <row r="292" spans="1:21" ht="15.75" thickBot="1" x14ac:dyDescent="0.3">
      <c r="A292" s="12"/>
      <c r="B292" s="26"/>
      <c r="C292" s="27"/>
      <c r="D292" s="54" t="s">
        <v>1458</v>
      </c>
      <c r="E292" s="54"/>
      <c r="F292" s="54"/>
      <c r="G292" s="54"/>
      <c r="H292" s="54"/>
      <c r="I292" s="27"/>
    </row>
    <row r="293" spans="1:21" x14ac:dyDescent="0.25">
      <c r="A293" s="12"/>
      <c r="B293" s="116"/>
      <c r="C293" s="55"/>
      <c r="D293" s="58" t="s">
        <v>1436</v>
      </c>
      <c r="E293" s="58"/>
      <c r="F293" s="56"/>
      <c r="G293" s="58" t="s">
        <v>1437</v>
      </c>
      <c r="H293" s="58"/>
      <c r="I293" s="55"/>
    </row>
    <row r="294" spans="1:21" ht="15.75" thickBot="1" x14ac:dyDescent="0.3">
      <c r="A294" s="12"/>
      <c r="B294" s="116"/>
      <c r="C294" s="55"/>
      <c r="D294" s="54"/>
      <c r="E294" s="54"/>
      <c r="F294" s="55"/>
      <c r="G294" s="54" t="s">
        <v>1438</v>
      </c>
      <c r="H294" s="54"/>
      <c r="I294" s="55"/>
    </row>
    <row r="295" spans="1:21" x14ac:dyDescent="0.25">
      <c r="A295" s="12"/>
      <c r="B295" s="49"/>
      <c r="C295" s="26"/>
      <c r="D295" s="74"/>
      <c r="E295" s="74"/>
      <c r="F295" s="26"/>
      <c r="G295" s="74"/>
      <c r="H295" s="74"/>
      <c r="I295" s="26"/>
    </row>
    <row r="296" spans="1:21" x14ac:dyDescent="0.25">
      <c r="A296" s="12"/>
      <c r="B296" s="48" t="s">
        <v>1439</v>
      </c>
      <c r="C296" s="32"/>
      <c r="D296" s="47" t="s">
        <v>407</v>
      </c>
      <c r="E296" s="40" t="s">
        <v>1459</v>
      </c>
      <c r="F296" s="47" t="s">
        <v>413</v>
      </c>
      <c r="G296" s="47" t="s">
        <v>407</v>
      </c>
      <c r="H296" s="40" t="s">
        <v>1460</v>
      </c>
      <c r="I296" s="47" t="s">
        <v>413</v>
      </c>
    </row>
    <row r="297" spans="1:21" ht="26.25" x14ac:dyDescent="0.25">
      <c r="A297" s="12"/>
      <c r="B297" s="34" t="s">
        <v>1440</v>
      </c>
      <c r="C297" s="26"/>
      <c r="D297" s="71" t="s">
        <v>1461</v>
      </c>
      <c r="E297" s="71"/>
      <c r="F297" s="14" t="s">
        <v>413</v>
      </c>
      <c r="G297" s="71" t="s">
        <v>1462</v>
      </c>
      <c r="H297" s="71"/>
      <c r="I297" s="14" t="s">
        <v>413</v>
      </c>
    </row>
    <row r="298" spans="1:21" x14ac:dyDescent="0.25">
      <c r="A298" s="12"/>
      <c r="B298" s="37" t="s">
        <v>1443</v>
      </c>
      <c r="C298" s="32"/>
      <c r="D298" s="68">
        <v>28141000</v>
      </c>
      <c r="E298" s="68"/>
      <c r="F298" s="32"/>
      <c r="G298" s="68">
        <v>953202</v>
      </c>
      <c r="H298" s="68"/>
      <c r="I298" s="32"/>
    </row>
    <row r="299" spans="1:21" ht="26.25" x14ac:dyDescent="0.25">
      <c r="A299" s="12"/>
      <c r="B299" s="34" t="s">
        <v>1463</v>
      </c>
      <c r="C299" s="26"/>
      <c r="D299" s="71" t="s">
        <v>1464</v>
      </c>
      <c r="E299" s="71"/>
      <c r="F299" s="14" t="s">
        <v>413</v>
      </c>
      <c r="G299" s="71" t="s">
        <v>1465</v>
      </c>
      <c r="H299" s="71"/>
      <c r="I299" s="14" t="s">
        <v>413</v>
      </c>
    </row>
    <row r="300" spans="1:21" ht="27" thickBot="1" x14ac:dyDescent="0.3">
      <c r="A300" s="12"/>
      <c r="B300" s="37" t="s">
        <v>1447</v>
      </c>
      <c r="C300" s="32"/>
      <c r="D300" s="61">
        <v>3236</v>
      </c>
      <c r="E300" s="61"/>
      <c r="F300" s="32"/>
      <c r="G300" s="62" t="s">
        <v>1466</v>
      </c>
      <c r="H300" s="62"/>
      <c r="I300" s="47" t="s">
        <v>413</v>
      </c>
    </row>
    <row r="301" spans="1:21" x14ac:dyDescent="0.25">
      <c r="A301" s="12"/>
      <c r="B301" s="49"/>
      <c r="C301" s="26"/>
      <c r="D301" s="74"/>
      <c r="E301" s="74"/>
      <c r="F301" s="26"/>
      <c r="G301" s="74"/>
      <c r="H301" s="74"/>
      <c r="I301" s="26"/>
    </row>
    <row r="302" spans="1:21" ht="15.75" thickBot="1" x14ac:dyDescent="0.3">
      <c r="A302" s="12"/>
      <c r="B302" s="48" t="s">
        <v>1449</v>
      </c>
      <c r="C302" s="32"/>
      <c r="D302" s="51" t="s">
        <v>407</v>
      </c>
      <c r="E302" s="53" t="s">
        <v>1451</v>
      </c>
      <c r="F302" s="47" t="s">
        <v>413</v>
      </c>
      <c r="G302" s="51" t="s">
        <v>407</v>
      </c>
      <c r="H302" s="53" t="s">
        <v>1452</v>
      </c>
      <c r="I302" s="47" t="s">
        <v>413</v>
      </c>
    </row>
    <row r="303" spans="1:21" ht="15.75" thickTop="1" x14ac:dyDescent="0.25">
      <c r="A303" s="12"/>
      <c r="B303" s="105"/>
      <c r="C303" s="105"/>
      <c r="D303" s="105"/>
      <c r="E303" s="105"/>
      <c r="F303" s="105"/>
      <c r="G303" s="105"/>
      <c r="H303" s="105"/>
      <c r="I303" s="105"/>
      <c r="J303" s="105"/>
      <c r="K303" s="105"/>
      <c r="L303" s="105"/>
      <c r="M303" s="105"/>
      <c r="N303" s="105"/>
      <c r="O303" s="105"/>
      <c r="P303" s="105"/>
      <c r="Q303" s="105"/>
      <c r="R303" s="105"/>
      <c r="S303" s="105"/>
      <c r="T303" s="105"/>
      <c r="U303" s="105"/>
    </row>
    <row r="304" spans="1:21" x14ac:dyDescent="0.25">
      <c r="A304" s="12"/>
      <c r="B304" s="106"/>
      <c r="C304" s="106"/>
      <c r="D304" s="106"/>
      <c r="E304" s="106"/>
      <c r="F304" s="106"/>
      <c r="G304" s="106"/>
      <c r="H304" s="106"/>
      <c r="I304" s="106"/>
      <c r="J304" s="106"/>
      <c r="K304" s="106"/>
      <c r="L304" s="106"/>
      <c r="M304" s="106"/>
      <c r="N304" s="106"/>
      <c r="O304" s="106"/>
      <c r="P304" s="106"/>
      <c r="Q304" s="106"/>
      <c r="R304" s="106"/>
      <c r="S304" s="106"/>
      <c r="T304" s="106"/>
      <c r="U304" s="106"/>
    </row>
    <row r="305" spans="1:21" ht="25.5" x14ac:dyDescent="0.25">
      <c r="A305" s="12"/>
      <c r="B305" s="148" t="s">
        <v>462</v>
      </c>
      <c r="C305" s="89" t="s">
        <v>1467</v>
      </c>
    </row>
    <row r="306" spans="1:21" x14ac:dyDescent="0.25">
      <c r="A306" s="12"/>
      <c r="B306" s="105"/>
      <c r="C306" s="105"/>
      <c r="D306" s="105"/>
      <c r="E306" s="105"/>
      <c r="F306" s="105"/>
      <c r="G306" s="105"/>
      <c r="H306" s="105"/>
      <c r="I306" s="105"/>
      <c r="J306" s="105"/>
      <c r="K306" s="105"/>
      <c r="L306" s="105"/>
      <c r="M306" s="105"/>
      <c r="N306" s="105"/>
      <c r="O306" s="105"/>
      <c r="P306" s="105"/>
      <c r="Q306" s="105"/>
      <c r="R306" s="105"/>
      <c r="S306" s="105"/>
      <c r="T306" s="105"/>
      <c r="U306" s="105"/>
    </row>
    <row r="307" spans="1:21" x14ac:dyDescent="0.25">
      <c r="A307" s="12"/>
      <c r="B307" s="106" t="s">
        <v>1468</v>
      </c>
      <c r="C307" s="106"/>
      <c r="D307" s="106"/>
      <c r="E307" s="106"/>
      <c r="F307" s="106"/>
      <c r="G307" s="106"/>
      <c r="H307" s="106"/>
      <c r="I307" s="106"/>
      <c r="J307" s="106"/>
      <c r="K307" s="106"/>
      <c r="L307" s="106"/>
      <c r="M307" s="106"/>
      <c r="N307" s="106"/>
      <c r="O307" s="106"/>
      <c r="P307" s="106"/>
      <c r="Q307" s="106"/>
      <c r="R307" s="106"/>
      <c r="S307" s="106"/>
      <c r="T307" s="106"/>
      <c r="U307" s="106"/>
    </row>
    <row r="308" spans="1:21" x14ac:dyDescent="0.25">
      <c r="A308" s="12"/>
      <c r="B308" s="105"/>
      <c r="C308" s="105"/>
      <c r="D308" s="105"/>
      <c r="E308" s="105"/>
      <c r="F308" s="105"/>
      <c r="G308" s="105"/>
      <c r="H308" s="105"/>
      <c r="I308" s="105"/>
      <c r="J308" s="105"/>
      <c r="K308" s="105"/>
      <c r="L308" s="105"/>
      <c r="M308" s="105"/>
      <c r="N308" s="105"/>
      <c r="O308" s="105"/>
      <c r="P308" s="105"/>
      <c r="Q308" s="105"/>
      <c r="R308" s="105"/>
      <c r="S308" s="105"/>
      <c r="T308" s="105"/>
      <c r="U308" s="105"/>
    </row>
    <row r="309" spans="1:21" ht="15.75" thickBot="1" x14ac:dyDescent="0.3">
      <c r="A309" s="12"/>
      <c r="B309" s="26"/>
      <c r="C309" s="27"/>
      <c r="D309" s="54" t="s">
        <v>391</v>
      </c>
      <c r="E309" s="54"/>
      <c r="F309" s="54"/>
      <c r="G309" s="54"/>
      <c r="H309" s="54"/>
      <c r="I309" s="54"/>
      <c r="J309" s="54"/>
      <c r="K309" s="54"/>
      <c r="L309" s="27"/>
    </row>
    <row r="310" spans="1:21" x14ac:dyDescent="0.25">
      <c r="A310" s="12"/>
      <c r="B310" s="116"/>
      <c r="C310" s="55"/>
      <c r="D310" s="58" t="s">
        <v>1469</v>
      </c>
      <c r="E310" s="58"/>
      <c r="F310" s="56"/>
      <c r="G310" s="58" t="s">
        <v>1470</v>
      </c>
      <c r="H310" s="58"/>
      <c r="I310" s="56"/>
      <c r="J310" s="58" t="s">
        <v>1472</v>
      </c>
      <c r="K310" s="58"/>
      <c r="L310" s="55"/>
    </row>
    <row r="311" spans="1:21" x14ac:dyDescent="0.25">
      <c r="A311" s="12"/>
      <c r="B311" s="116"/>
      <c r="C311" s="55"/>
      <c r="D311" s="57"/>
      <c r="E311" s="57"/>
      <c r="F311" s="117"/>
      <c r="G311" s="57" t="s">
        <v>1471</v>
      </c>
      <c r="H311" s="57"/>
      <c r="I311" s="117"/>
      <c r="J311" s="57" t="s">
        <v>1473</v>
      </c>
      <c r="K311" s="57"/>
      <c r="L311" s="55"/>
    </row>
    <row r="312" spans="1:21" ht="15.75" thickBot="1" x14ac:dyDescent="0.3">
      <c r="A312" s="12"/>
      <c r="B312" s="116"/>
      <c r="C312" s="55"/>
      <c r="D312" s="54"/>
      <c r="E312" s="54"/>
      <c r="F312" s="117"/>
      <c r="G312" s="54" t="s">
        <v>402</v>
      </c>
      <c r="H312" s="54"/>
      <c r="I312" s="117"/>
      <c r="J312" s="54" t="s">
        <v>1474</v>
      </c>
      <c r="K312" s="54"/>
      <c r="L312" s="55"/>
    </row>
    <row r="313" spans="1:21" x14ac:dyDescent="0.25">
      <c r="A313" s="12"/>
      <c r="B313" s="49"/>
      <c r="C313" s="26"/>
      <c r="D313" s="74"/>
      <c r="E313" s="74"/>
      <c r="F313" s="26"/>
      <c r="G313" s="74"/>
      <c r="H313" s="74"/>
      <c r="I313" s="26"/>
      <c r="J313" s="74"/>
      <c r="K313" s="74"/>
      <c r="L313" s="26"/>
    </row>
    <row r="314" spans="1:21" ht="15.75" thickBot="1" x14ac:dyDescent="0.3">
      <c r="A314" s="12"/>
      <c r="B314" s="48" t="s">
        <v>1475</v>
      </c>
      <c r="C314" s="32"/>
      <c r="D314" s="51" t="s">
        <v>407</v>
      </c>
      <c r="E314" s="52">
        <v>34712</v>
      </c>
      <c r="F314" s="32"/>
      <c r="G314" s="51" t="s">
        <v>407</v>
      </c>
      <c r="H314" s="53" t="s">
        <v>1446</v>
      </c>
      <c r="I314" s="47" t="s">
        <v>413</v>
      </c>
      <c r="J314" s="51" t="s">
        <v>407</v>
      </c>
      <c r="K314" s="52">
        <v>33542</v>
      </c>
      <c r="L314" s="32"/>
    </row>
    <row r="315" spans="1:21" ht="15.75" thickTop="1" x14ac:dyDescent="0.25">
      <c r="A315" s="12"/>
      <c r="B315" s="26"/>
      <c r="C315" s="26"/>
      <c r="D315" s="26"/>
      <c r="E315" s="26"/>
      <c r="F315" s="26"/>
      <c r="G315" s="26"/>
      <c r="H315" s="26"/>
      <c r="I315" s="26"/>
      <c r="J315" s="26"/>
      <c r="K315" s="26"/>
      <c r="L315" s="26"/>
    </row>
    <row r="316" spans="1:21" x14ac:dyDescent="0.25">
      <c r="A316" s="12"/>
      <c r="B316" s="105"/>
      <c r="C316" s="105"/>
      <c r="D316" s="105"/>
      <c r="E316" s="105"/>
      <c r="F316" s="105"/>
      <c r="G316" s="105"/>
      <c r="H316" s="105"/>
      <c r="I316" s="105"/>
      <c r="J316" s="105"/>
      <c r="K316" s="105"/>
      <c r="L316" s="105"/>
      <c r="M316" s="105"/>
      <c r="N316" s="105"/>
      <c r="O316" s="105"/>
      <c r="P316" s="105"/>
      <c r="Q316" s="105"/>
      <c r="R316" s="105"/>
      <c r="S316" s="105"/>
      <c r="T316" s="105"/>
      <c r="U316" s="105"/>
    </row>
    <row r="317" spans="1:21" ht="15.75" thickBot="1" x14ac:dyDescent="0.3">
      <c r="A317" s="12"/>
      <c r="B317" s="26"/>
      <c r="C317" s="27"/>
      <c r="D317" s="54" t="s">
        <v>446</v>
      </c>
      <c r="E317" s="54"/>
      <c r="F317" s="54"/>
      <c r="G317" s="54"/>
      <c r="H317" s="54"/>
      <c r="I317" s="54"/>
      <c r="J317" s="54"/>
      <c r="K317" s="54"/>
      <c r="L317" s="27"/>
    </row>
    <row r="318" spans="1:21" x14ac:dyDescent="0.25">
      <c r="A318" s="12"/>
      <c r="B318" s="116"/>
      <c r="C318" s="55"/>
      <c r="D318" s="58" t="s">
        <v>1469</v>
      </c>
      <c r="E318" s="58"/>
      <c r="F318" s="56"/>
      <c r="G318" s="58" t="s">
        <v>1476</v>
      </c>
      <c r="H318" s="58"/>
      <c r="I318" s="56"/>
      <c r="J318" s="58" t="s">
        <v>1472</v>
      </c>
      <c r="K318" s="58"/>
      <c r="L318" s="55"/>
    </row>
    <row r="319" spans="1:21" x14ac:dyDescent="0.25">
      <c r="A319" s="12"/>
      <c r="B319" s="116"/>
      <c r="C319" s="55"/>
      <c r="D319" s="57"/>
      <c r="E319" s="57"/>
      <c r="F319" s="117"/>
      <c r="G319" s="57" t="s">
        <v>1471</v>
      </c>
      <c r="H319" s="57"/>
      <c r="I319" s="117"/>
      <c r="J319" s="57" t="s">
        <v>1473</v>
      </c>
      <c r="K319" s="57"/>
      <c r="L319" s="55"/>
    </row>
    <row r="320" spans="1:21" ht="15.75" thickBot="1" x14ac:dyDescent="0.3">
      <c r="A320" s="12"/>
      <c r="B320" s="116"/>
      <c r="C320" s="55"/>
      <c r="D320" s="54"/>
      <c r="E320" s="54"/>
      <c r="F320" s="117"/>
      <c r="G320" s="54" t="s">
        <v>402</v>
      </c>
      <c r="H320" s="54"/>
      <c r="I320" s="117"/>
      <c r="J320" s="54" t="s">
        <v>1474</v>
      </c>
      <c r="K320" s="54"/>
      <c r="L320" s="55"/>
    </row>
    <row r="321" spans="1:21" x14ac:dyDescent="0.25">
      <c r="A321" s="12"/>
      <c r="B321" s="49"/>
      <c r="C321" s="26"/>
      <c r="D321" s="74"/>
      <c r="E321" s="74"/>
      <c r="F321" s="26"/>
      <c r="G321" s="74"/>
      <c r="H321" s="74"/>
      <c r="I321" s="26"/>
      <c r="J321" s="74"/>
      <c r="K321" s="74"/>
      <c r="L321" s="26"/>
    </row>
    <row r="322" spans="1:21" ht="15.75" thickBot="1" x14ac:dyDescent="0.3">
      <c r="A322" s="12"/>
      <c r="B322" s="48" t="s">
        <v>1475</v>
      </c>
      <c r="C322" s="32"/>
      <c r="D322" s="51" t="s">
        <v>407</v>
      </c>
      <c r="E322" s="53">
        <v>114</v>
      </c>
      <c r="F322" s="32"/>
      <c r="G322" s="51" t="s">
        <v>407</v>
      </c>
      <c r="H322" s="53">
        <v>388</v>
      </c>
      <c r="I322" s="32"/>
      <c r="J322" s="51" t="s">
        <v>407</v>
      </c>
      <c r="K322" s="53">
        <v>502</v>
      </c>
      <c r="L322" s="32"/>
    </row>
    <row r="323" spans="1:21" ht="15.75" thickTop="1" x14ac:dyDescent="0.25">
      <c r="A323" s="12"/>
      <c r="B323" s="26"/>
      <c r="C323" s="26"/>
      <c r="D323" s="26"/>
      <c r="E323" s="26"/>
      <c r="F323" s="26"/>
      <c r="G323" s="26"/>
      <c r="H323" s="26"/>
      <c r="I323" s="26"/>
      <c r="J323" s="26"/>
      <c r="K323" s="26"/>
      <c r="L323" s="26"/>
    </row>
    <row r="324" spans="1:21" x14ac:dyDescent="0.25">
      <c r="A324" s="12"/>
      <c r="B324" s="105"/>
      <c r="C324" s="105"/>
      <c r="D324" s="105"/>
      <c r="E324" s="105"/>
      <c r="F324" s="105"/>
      <c r="G324" s="105"/>
      <c r="H324" s="105"/>
      <c r="I324" s="105"/>
      <c r="J324" s="105"/>
      <c r="K324" s="105"/>
      <c r="L324" s="105"/>
      <c r="M324" s="105"/>
      <c r="N324" s="105"/>
      <c r="O324" s="105"/>
      <c r="P324" s="105"/>
      <c r="Q324" s="105"/>
      <c r="R324" s="105"/>
      <c r="S324" s="105"/>
      <c r="T324" s="105"/>
      <c r="U324" s="105"/>
    </row>
    <row r="325" spans="1:21" x14ac:dyDescent="0.25">
      <c r="A325" s="12"/>
      <c r="B325" s="106"/>
      <c r="C325" s="106"/>
      <c r="D325" s="106"/>
      <c r="E325" s="106"/>
      <c r="F325" s="106"/>
      <c r="G325" s="106"/>
      <c r="H325" s="106"/>
      <c r="I325" s="106"/>
      <c r="J325" s="106"/>
      <c r="K325" s="106"/>
      <c r="L325" s="106"/>
      <c r="M325" s="106"/>
      <c r="N325" s="106"/>
      <c r="O325" s="106"/>
      <c r="P325" s="106"/>
      <c r="Q325" s="106"/>
      <c r="R325" s="106"/>
      <c r="S325" s="106"/>
      <c r="T325" s="106"/>
      <c r="U325" s="106"/>
    </row>
    <row r="326" spans="1:21" ht="25.5" x14ac:dyDescent="0.25">
      <c r="A326" s="12"/>
      <c r="B326" s="148" t="s">
        <v>462</v>
      </c>
      <c r="C326" s="89" t="s">
        <v>1477</v>
      </c>
    </row>
    <row r="327" spans="1:21" x14ac:dyDescent="0.25">
      <c r="A327" s="12"/>
      <c r="B327" s="105"/>
      <c r="C327" s="105"/>
      <c r="D327" s="105"/>
      <c r="E327" s="105"/>
      <c r="F327" s="105"/>
      <c r="G327" s="105"/>
      <c r="H327" s="105"/>
      <c r="I327" s="105"/>
      <c r="J327" s="105"/>
      <c r="K327" s="105"/>
      <c r="L327" s="105"/>
      <c r="M327" s="105"/>
      <c r="N327" s="105"/>
      <c r="O327" s="105"/>
      <c r="P327" s="105"/>
      <c r="Q327" s="105"/>
      <c r="R327" s="105"/>
      <c r="S327" s="105"/>
      <c r="T327" s="105"/>
      <c r="U327" s="105"/>
    </row>
    <row r="328" spans="1:21" ht="15.75" thickBot="1" x14ac:dyDescent="0.3">
      <c r="A328" s="12"/>
      <c r="B328" s="26"/>
      <c r="C328" s="27"/>
      <c r="D328" s="54" t="s">
        <v>391</v>
      </c>
      <c r="E328" s="54"/>
      <c r="F328" s="54"/>
      <c r="G328" s="54"/>
      <c r="H328" s="54"/>
      <c r="I328" s="54"/>
      <c r="J328" s="54"/>
      <c r="K328" s="54"/>
      <c r="L328" s="27"/>
    </row>
    <row r="329" spans="1:21" x14ac:dyDescent="0.25">
      <c r="A329" s="12"/>
      <c r="B329" s="116"/>
      <c r="C329" s="55"/>
      <c r="D329" s="58" t="s">
        <v>1478</v>
      </c>
      <c r="E329" s="58"/>
      <c r="F329" s="56"/>
      <c r="G329" s="58" t="s">
        <v>1476</v>
      </c>
      <c r="H329" s="58"/>
      <c r="I329" s="56"/>
      <c r="J329" s="58" t="s">
        <v>1479</v>
      </c>
      <c r="K329" s="58"/>
      <c r="L329" s="55"/>
    </row>
    <row r="330" spans="1:21" x14ac:dyDescent="0.25">
      <c r="A330" s="12"/>
      <c r="B330" s="116"/>
      <c r="C330" s="55"/>
      <c r="D330" s="57"/>
      <c r="E330" s="57"/>
      <c r="F330" s="117"/>
      <c r="G330" s="57" t="s">
        <v>1471</v>
      </c>
      <c r="H330" s="57"/>
      <c r="I330" s="117"/>
      <c r="J330" s="57" t="s">
        <v>1480</v>
      </c>
      <c r="K330" s="57"/>
      <c r="L330" s="55"/>
    </row>
    <row r="331" spans="1:21" ht="15.75" thickBot="1" x14ac:dyDescent="0.3">
      <c r="A331" s="12"/>
      <c r="B331" s="116"/>
      <c r="C331" s="55"/>
      <c r="D331" s="54"/>
      <c r="E331" s="54"/>
      <c r="F331" s="117"/>
      <c r="G331" s="54" t="s">
        <v>402</v>
      </c>
      <c r="H331" s="54"/>
      <c r="I331" s="117"/>
      <c r="J331" s="54" t="s">
        <v>1481</v>
      </c>
      <c r="K331" s="54"/>
      <c r="L331" s="55"/>
    </row>
    <row r="332" spans="1:21" x14ac:dyDescent="0.25">
      <c r="A332" s="12"/>
      <c r="B332" s="49"/>
      <c r="C332" s="26"/>
      <c r="D332" s="74"/>
      <c r="E332" s="74"/>
      <c r="F332" s="26"/>
      <c r="G332" s="74"/>
      <c r="H332" s="74"/>
      <c r="I332" s="26"/>
      <c r="J332" s="74"/>
      <c r="K332" s="74"/>
      <c r="L332" s="26"/>
    </row>
    <row r="333" spans="1:21" x14ac:dyDescent="0.25">
      <c r="A333" s="12"/>
      <c r="B333" s="48" t="s">
        <v>1214</v>
      </c>
      <c r="C333" s="32"/>
      <c r="D333" s="47" t="s">
        <v>407</v>
      </c>
      <c r="E333" s="40" t="s">
        <v>1482</v>
      </c>
      <c r="F333" s="47" t="s">
        <v>413</v>
      </c>
      <c r="G333" s="47" t="s">
        <v>407</v>
      </c>
      <c r="H333" s="38">
        <v>5492</v>
      </c>
      <c r="I333" s="32"/>
      <c r="J333" s="47" t="s">
        <v>407</v>
      </c>
      <c r="K333" s="40" t="s">
        <v>1483</v>
      </c>
      <c r="L333" s="47" t="s">
        <v>413</v>
      </c>
    </row>
    <row r="334" spans="1:21" ht="15.75" thickBot="1" x14ac:dyDescent="0.3">
      <c r="A334" s="12"/>
      <c r="B334" s="22" t="s">
        <v>1231</v>
      </c>
      <c r="C334" s="26"/>
      <c r="D334" s="65" t="s">
        <v>1484</v>
      </c>
      <c r="E334" s="65"/>
      <c r="F334" s="14" t="s">
        <v>413</v>
      </c>
      <c r="G334" s="65">
        <v>248</v>
      </c>
      <c r="H334" s="65"/>
      <c r="I334" s="26"/>
      <c r="J334" s="65" t="s">
        <v>1485</v>
      </c>
      <c r="K334" s="65"/>
      <c r="L334" s="14" t="s">
        <v>413</v>
      </c>
    </row>
    <row r="335" spans="1:21" x14ac:dyDescent="0.25">
      <c r="A335" s="12"/>
      <c r="B335" s="44"/>
      <c r="C335" s="32"/>
      <c r="D335" s="60"/>
      <c r="E335" s="60"/>
      <c r="F335" s="32"/>
      <c r="G335" s="60"/>
      <c r="H335" s="60"/>
      <c r="I335" s="32"/>
      <c r="J335" s="60"/>
      <c r="K335" s="60"/>
      <c r="L335" s="32"/>
    </row>
    <row r="336" spans="1:21" ht="15.75" thickBot="1" x14ac:dyDescent="0.3">
      <c r="A336" s="12"/>
      <c r="B336" s="49"/>
      <c r="C336" s="26"/>
      <c r="D336" s="86" t="s">
        <v>407</v>
      </c>
      <c r="E336" s="88" t="s">
        <v>1486</v>
      </c>
      <c r="F336" s="14" t="s">
        <v>413</v>
      </c>
      <c r="G336" s="86" t="s">
        <v>407</v>
      </c>
      <c r="H336" s="87">
        <v>5740</v>
      </c>
      <c r="I336" s="26"/>
      <c r="J336" s="86" t="s">
        <v>407</v>
      </c>
      <c r="K336" s="88" t="s">
        <v>1487</v>
      </c>
      <c r="L336" s="14" t="s">
        <v>413</v>
      </c>
    </row>
    <row r="337" spans="1:21" ht="15.75" thickTop="1" x14ac:dyDescent="0.25">
      <c r="A337" s="12"/>
      <c r="B337" s="105"/>
      <c r="C337" s="105"/>
      <c r="D337" s="105"/>
      <c r="E337" s="105"/>
      <c r="F337" s="105"/>
      <c r="G337" s="105"/>
      <c r="H337" s="105"/>
      <c r="I337" s="105"/>
      <c r="J337" s="105"/>
      <c r="K337" s="105"/>
      <c r="L337" s="105"/>
      <c r="M337" s="105"/>
      <c r="N337" s="105"/>
      <c r="O337" s="105"/>
      <c r="P337" s="105"/>
      <c r="Q337" s="105"/>
      <c r="R337" s="105"/>
      <c r="S337" s="105"/>
      <c r="T337" s="105"/>
      <c r="U337" s="105"/>
    </row>
    <row r="338" spans="1:21" ht="15.75" thickBot="1" x14ac:dyDescent="0.3">
      <c r="A338" s="12"/>
      <c r="B338" s="26"/>
      <c r="C338" s="27"/>
      <c r="D338" s="54" t="s">
        <v>446</v>
      </c>
      <c r="E338" s="54"/>
      <c r="F338" s="54"/>
      <c r="G338" s="54"/>
      <c r="H338" s="54"/>
      <c r="I338" s="54"/>
      <c r="J338" s="54"/>
      <c r="K338" s="54"/>
      <c r="L338" s="27"/>
    </row>
    <row r="339" spans="1:21" x14ac:dyDescent="0.25">
      <c r="A339" s="12"/>
      <c r="B339" s="116"/>
      <c r="C339" s="55"/>
      <c r="D339" s="58" t="s">
        <v>1478</v>
      </c>
      <c r="E339" s="58"/>
      <c r="F339" s="56"/>
      <c r="G339" s="58" t="s">
        <v>1470</v>
      </c>
      <c r="H339" s="58"/>
      <c r="I339" s="56"/>
      <c r="J339" s="58" t="s">
        <v>1479</v>
      </c>
      <c r="K339" s="58"/>
      <c r="L339" s="55"/>
    </row>
    <row r="340" spans="1:21" x14ac:dyDescent="0.25">
      <c r="A340" s="12"/>
      <c r="B340" s="116"/>
      <c r="C340" s="55"/>
      <c r="D340" s="57"/>
      <c r="E340" s="57"/>
      <c r="F340" s="55"/>
      <c r="G340" s="57" t="s">
        <v>1471</v>
      </c>
      <c r="H340" s="57"/>
      <c r="I340" s="55"/>
      <c r="J340" s="57" t="s">
        <v>1480</v>
      </c>
      <c r="K340" s="57"/>
      <c r="L340" s="55"/>
    </row>
    <row r="341" spans="1:21" ht="15.75" thickBot="1" x14ac:dyDescent="0.3">
      <c r="A341" s="12"/>
      <c r="B341" s="116"/>
      <c r="C341" s="55"/>
      <c r="D341" s="54"/>
      <c r="E341" s="54"/>
      <c r="F341" s="55"/>
      <c r="G341" s="54" t="s">
        <v>402</v>
      </c>
      <c r="H341" s="54"/>
      <c r="I341" s="55"/>
      <c r="J341" s="54" t="s">
        <v>1481</v>
      </c>
      <c r="K341" s="54"/>
      <c r="L341" s="55"/>
    </row>
    <row r="342" spans="1:21" x14ac:dyDescent="0.25">
      <c r="A342" s="12"/>
      <c r="B342" s="49"/>
      <c r="C342" s="26"/>
      <c r="D342" s="74"/>
      <c r="E342" s="74"/>
      <c r="F342" s="26"/>
      <c r="G342" s="74"/>
      <c r="H342" s="74"/>
      <c r="I342" s="26"/>
      <c r="J342" s="74"/>
      <c r="K342" s="74"/>
      <c r="L342" s="26"/>
    </row>
    <row r="343" spans="1:21" x14ac:dyDescent="0.25">
      <c r="A343" s="12"/>
      <c r="B343" s="48" t="s">
        <v>1214</v>
      </c>
      <c r="C343" s="32"/>
      <c r="D343" s="47" t="s">
        <v>407</v>
      </c>
      <c r="E343" s="40" t="s">
        <v>1488</v>
      </c>
      <c r="F343" s="47" t="s">
        <v>413</v>
      </c>
      <c r="G343" s="47" t="s">
        <v>407</v>
      </c>
      <c r="H343" s="40" t="s">
        <v>1456</v>
      </c>
      <c r="I343" s="47" t="s">
        <v>413</v>
      </c>
      <c r="J343" s="47" t="s">
        <v>407</v>
      </c>
      <c r="K343" s="40" t="s">
        <v>1489</v>
      </c>
      <c r="L343" s="47" t="s">
        <v>413</v>
      </c>
    </row>
    <row r="344" spans="1:21" ht="15.75" thickBot="1" x14ac:dyDescent="0.3">
      <c r="A344" s="12"/>
      <c r="B344" s="22" t="s">
        <v>1231</v>
      </c>
      <c r="C344" s="26"/>
      <c r="D344" s="65" t="s">
        <v>1490</v>
      </c>
      <c r="E344" s="65"/>
      <c r="F344" s="14" t="s">
        <v>413</v>
      </c>
      <c r="G344" s="65" t="s">
        <v>408</v>
      </c>
      <c r="H344" s="65"/>
      <c r="I344" s="26"/>
      <c r="J344" s="65" t="s">
        <v>1490</v>
      </c>
      <c r="K344" s="65"/>
      <c r="L344" s="14" t="s">
        <v>413</v>
      </c>
    </row>
    <row r="345" spans="1:21" x14ac:dyDescent="0.25">
      <c r="A345" s="12"/>
      <c r="B345" s="44"/>
      <c r="C345" s="32"/>
      <c r="D345" s="60"/>
      <c r="E345" s="60"/>
      <c r="F345" s="32"/>
      <c r="G345" s="60"/>
      <c r="H345" s="60"/>
      <c r="I345" s="32"/>
      <c r="J345" s="60"/>
      <c r="K345" s="60"/>
      <c r="L345" s="32"/>
    </row>
    <row r="346" spans="1:21" ht="15.75" thickBot="1" x14ac:dyDescent="0.3">
      <c r="A346" s="12"/>
      <c r="B346" s="49"/>
      <c r="C346" s="26"/>
      <c r="D346" s="86" t="s">
        <v>407</v>
      </c>
      <c r="E346" s="88" t="s">
        <v>1491</v>
      </c>
      <c r="F346" s="14" t="s">
        <v>413</v>
      </c>
      <c r="G346" s="86" t="s">
        <v>407</v>
      </c>
      <c r="H346" s="88" t="s">
        <v>1456</v>
      </c>
      <c r="I346" s="14" t="s">
        <v>413</v>
      </c>
      <c r="J346" s="86" t="s">
        <v>407</v>
      </c>
      <c r="K346" s="88" t="s">
        <v>1492</v>
      </c>
      <c r="L346" s="14" t="s">
        <v>413</v>
      </c>
    </row>
    <row r="347" spans="1:21" ht="15.75" thickTop="1" x14ac:dyDescent="0.25">
      <c r="A347" s="12"/>
      <c r="B347" s="105"/>
      <c r="C347" s="105"/>
      <c r="D347" s="105"/>
      <c r="E347" s="105"/>
      <c r="F347" s="105"/>
      <c r="G347" s="105"/>
      <c r="H347" s="105"/>
      <c r="I347" s="105"/>
      <c r="J347" s="105"/>
      <c r="K347" s="105"/>
      <c r="L347" s="105"/>
      <c r="M347" s="105"/>
      <c r="N347" s="105"/>
      <c r="O347" s="105"/>
      <c r="P347" s="105"/>
      <c r="Q347" s="105"/>
      <c r="R347" s="105"/>
      <c r="S347" s="105"/>
      <c r="T347" s="105"/>
      <c r="U347" s="105"/>
    </row>
    <row r="348" spans="1:21" ht="15.75" thickBot="1" x14ac:dyDescent="0.3">
      <c r="A348" s="12"/>
      <c r="B348" s="26"/>
      <c r="C348" s="27"/>
      <c r="D348" s="54" t="s">
        <v>1037</v>
      </c>
      <c r="E348" s="54"/>
      <c r="F348" s="54"/>
      <c r="G348" s="54"/>
      <c r="H348" s="54"/>
      <c r="I348" s="54"/>
      <c r="J348" s="54"/>
      <c r="K348" s="54"/>
      <c r="L348" s="27"/>
    </row>
    <row r="349" spans="1:21" x14ac:dyDescent="0.25">
      <c r="A349" s="12"/>
      <c r="B349" s="116"/>
      <c r="C349" s="55"/>
      <c r="D349" s="58" t="s">
        <v>1478</v>
      </c>
      <c r="E349" s="58"/>
      <c r="F349" s="56"/>
      <c r="G349" s="58" t="s">
        <v>1470</v>
      </c>
      <c r="H349" s="58"/>
      <c r="I349" s="56"/>
      <c r="J349" s="58" t="s">
        <v>1479</v>
      </c>
      <c r="K349" s="58"/>
      <c r="L349" s="55"/>
    </row>
    <row r="350" spans="1:21" x14ac:dyDescent="0.25">
      <c r="A350" s="12"/>
      <c r="B350" s="116"/>
      <c r="C350" s="55"/>
      <c r="D350" s="57"/>
      <c r="E350" s="57"/>
      <c r="F350" s="55"/>
      <c r="G350" s="57" t="s">
        <v>1471</v>
      </c>
      <c r="H350" s="57"/>
      <c r="I350" s="55"/>
      <c r="J350" s="57" t="s">
        <v>1480</v>
      </c>
      <c r="K350" s="57"/>
      <c r="L350" s="55"/>
    </row>
    <row r="351" spans="1:21" ht="15.75" thickBot="1" x14ac:dyDescent="0.3">
      <c r="A351" s="12"/>
      <c r="B351" s="116"/>
      <c r="C351" s="55"/>
      <c r="D351" s="54"/>
      <c r="E351" s="54"/>
      <c r="F351" s="55"/>
      <c r="G351" s="54" t="s">
        <v>402</v>
      </c>
      <c r="H351" s="54"/>
      <c r="I351" s="55"/>
      <c r="J351" s="54" t="s">
        <v>1481</v>
      </c>
      <c r="K351" s="54"/>
      <c r="L351" s="55"/>
    </row>
    <row r="352" spans="1:21" x14ac:dyDescent="0.25">
      <c r="A352" s="12"/>
      <c r="B352" s="49"/>
      <c r="C352" s="26"/>
      <c r="D352" s="74"/>
      <c r="E352" s="74"/>
      <c r="F352" s="26"/>
      <c r="G352" s="74"/>
      <c r="H352" s="74"/>
      <c r="I352" s="26"/>
      <c r="J352" s="74"/>
      <c r="K352" s="74"/>
      <c r="L352" s="26"/>
    </row>
    <row r="353" spans="1:21" x14ac:dyDescent="0.25">
      <c r="A353" s="12"/>
      <c r="B353" s="48" t="s">
        <v>1214</v>
      </c>
      <c r="C353" s="32"/>
      <c r="D353" s="47" t="s">
        <v>407</v>
      </c>
      <c r="E353" s="40" t="s">
        <v>1493</v>
      </c>
      <c r="F353" s="47" t="s">
        <v>413</v>
      </c>
      <c r="G353" s="47" t="s">
        <v>407</v>
      </c>
      <c r="H353" s="40" t="s">
        <v>1464</v>
      </c>
      <c r="I353" s="47" t="s">
        <v>413</v>
      </c>
      <c r="J353" s="47" t="s">
        <v>407</v>
      </c>
      <c r="K353" s="40" t="s">
        <v>1494</v>
      </c>
      <c r="L353" s="47" t="s">
        <v>413</v>
      </c>
    </row>
    <row r="354" spans="1:21" ht="15.75" thickBot="1" x14ac:dyDescent="0.3">
      <c r="A354" s="12"/>
      <c r="B354" s="22" t="s">
        <v>1231</v>
      </c>
      <c r="C354" s="26"/>
      <c r="D354" s="65" t="s">
        <v>1495</v>
      </c>
      <c r="E354" s="65"/>
      <c r="F354" s="14" t="s">
        <v>413</v>
      </c>
      <c r="G354" s="65" t="s">
        <v>1465</v>
      </c>
      <c r="H354" s="65"/>
      <c r="I354" s="14" t="s">
        <v>413</v>
      </c>
      <c r="J354" s="65" t="s">
        <v>1496</v>
      </c>
      <c r="K354" s="65"/>
      <c r="L354" s="14" t="s">
        <v>413</v>
      </c>
    </row>
    <row r="355" spans="1:21" x14ac:dyDescent="0.25">
      <c r="A355" s="12"/>
      <c r="B355" s="44"/>
      <c r="C355" s="32"/>
      <c r="D355" s="60"/>
      <c r="E355" s="60"/>
      <c r="F355" s="32"/>
      <c r="G355" s="60"/>
      <c r="H355" s="60"/>
      <c r="I355" s="32"/>
      <c r="J355" s="60"/>
      <c r="K355" s="60"/>
      <c r="L355" s="32"/>
    </row>
    <row r="356" spans="1:21" ht="15.75" thickBot="1" x14ac:dyDescent="0.3">
      <c r="A356" s="12"/>
      <c r="B356" s="49"/>
      <c r="C356" s="26"/>
      <c r="D356" s="86" t="s">
        <v>407</v>
      </c>
      <c r="E356" s="88" t="s">
        <v>1497</v>
      </c>
      <c r="F356" s="14" t="s">
        <v>413</v>
      </c>
      <c r="G356" s="86" t="s">
        <v>407</v>
      </c>
      <c r="H356" s="88" t="s">
        <v>1498</v>
      </c>
      <c r="I356" s="14" t="s">
        <v>413</v>
      </c>
      <c r="J356" s="86" t="s">
        <v>407</v>
      </c>
      <c r="K356" s="88" t="s">
        <v>1499</v>
      </c>
      <c r="L356" s="14" t="s">
        <v>413</v>
      </c>
    </row>
    <row r="357" spans="1:21" ht="15.75" thickTop="1" x14ac:dyDescent="0.25">
      <c r="A357" s="12"/>
      <c r="B357" s="105"/>
      <c r="C357" s="105"/>
      <c r="D357" s="105"/>
      <c r="E357" s="105"/>
      <c r="F357" s="105"/>
      <c r="G357" s="105"/>
      <c r="H357" s="105"/>
      <c r="I357" s="105"/>
      <c r="J357" s="105"/>
      <c r="K357" s="105"/>
      <c r="L357" s="105"/>
      <c r="M357" s="105"/>
      <c r="N357" s="105"/>
      <c r="O357" s="105"/>
      <c r="P357" s="105"/>
      <c r="Q357" s="105"/>
      <c r="R357" s="105"/>
      <c r="S357" s="105"/>
      <c r="T357" s="105"/>
      <c r="U357" s="105"/>
    </row>
    <row r="358" spans="1:21" x14ac:dyDescent="0.25">
      <c r="A358" s="12"/>
      <c r="B358" s="106" t="s">
        <v>1500</v>
      </c>
      <c r="C358" s="106"/>
      <c r="D358" s="106"/>
      <c r="E358" s="106"/>
      <c r="F358" s="106"/>
      <c r="G358" s="106"/>
      <c r="H358" s="106"/>
      <c r="I358" s="106"/>
      <c r="J358" s="106"/>
      <c r="K358" s="106"/>
      <c r="L358" s="106"/>
      <c r="M358" s="106"/>
      <c r="N358" s="106"/>
      <c r="O358" s="106"/>
      <c r="P358" s="106"/>
      <c r="Q358" s="106"/>
      <c r="R358" s="106"/>
      <c r="S358" s="106"/>
      <c r="T358" s="106"/>
      <c r="U358" s="106"/>
    </row>
    <row r="359" spans="1:21" x14ac:dyDescent="0.25">
      <c r="A359" s="12"/>
      <c r="B359" s="105"/>
      <c r="C359" s="105"/>
      <c r="D359" s="105"/>
      <c r="E359" s="105"/>
      <c r="F359" s="105"/>
      <c r="G359" s="105"/>
      <c r="H359" s="105"/>
      <c r="I359" s="105"/>
      <c r="J359" s="105"/>
      <c r="K359" s="105"/>
      <c r="L359" s="105"/>
      <c r="M359" s="105"/>
      <c r="N359" s="105"/>
      <c r="O359" s="105"/>
      <c r="P359" s="105"/>
      <c r="Q359" s="105"/>
      <c r="R359" s="105"/>
      <c r="S359" s="105"/>
      <c r="T359" s="105"/>
      <c r="U359" s="105"/>
    </row>
    <row r="360" spans="1:21" ht="15.75" thickBot="1" x14ac:dyDescent="0.3">
      <c r="A360" s="12"/>
      <c r="B360" s="26"/>
      <c r="C360" s="27"/>
      <c r="D360" s="54" t="s">
        <v>391</v>
      </c>
      <c r="E360" s="54"/>
      <c r="F360" s="54"/>
      <c r="G360" s="54"/>
      <c r="H360" s="54"/>
      <c r="I360" s="54"/>
      <c r="J360" s="54"/>
      <c r="K360" s="54"/>
      <c r="L360" s="27"/>
    </row>
    <row r="361" spans="1:21" x14ac:dyDescent="0.25">
      <c r="A361" s="12"/>
      <c r="B361" s="116"/>
      <c r="C361" s="55"/>
      <c r="D361" s="58" t="s">
        <v>1501</v>
      </c>
      <c r="E361" s="58"/>
      <c r="F361" s="56"/>
      <c r="G361" s="58" t="s">
        <v>1503</v>
      </c>
      <c r="H361" s="58"/>
      <c r="I361" s="56"/>
      <c r="J361" s="58" t="s">
        <v>1504</v>
      </c>
      <c r="K361" s="58"/>
      <c r="L361" s="55"/>
    </row>
    <row r="362" spans="1:21" x14ac:dyDescent="0.25">
      <c r="A362" s="12"/>
      <c r="B362" s="116"/>
      <c r="C362" s="55"/>
      <c r="D362" s="57" t="s">
        <v>1502</v>
      </c>
      <c r="E362" s="57"/>
      <c r="F362" s="55"/>
      <c r="G362" s="57" t="s">
        <v>402</v>
      </c>
      <c r="H362" s="57"/>
      <c r="I362" s="55"/>
      <c r="J362" s="57" t="s">
        <v>1501</v>
      </c>
      <c r="K362" s="57"/>
      <c r="L362" s="55"/>
    </row>
    <row r="363" spans="1:21" ht="15.75" thickBot="1" x14ac:dyDescent="0.3">
      <c r="A363" s="12"/>
      <c r="B363" s="116"/>
      <c r="C363" s="55"/>
      <c r="D363" s="122"/>
      <c r="E363" s="122"/>
      <c r="F363" s="55"/>
      <c r="G363" s="122"/>
      <c r="H363" s="122"/>
      <c r="I363" s="55"/>
      <c r="J363" s="54" t="s">
        <v>1502</v>
      </c>
      <c r="K363" s="54"/>
      <c r="L363" s="55"/>
    </row>
    <row r="364" spans="1:21" x14ac:dyDescent="0.25">
      <c r="A364" s="12"/>
      <c r="B364" s="49"/>
      <c r="C364" s="26"/>
      <c r="D364" s="74"/>
      <c r="E364" s="74"/>
      <c r="F364" s="26"/>
      <c r="G364" s="74"/>
      <c r="H364" s="74"/>
      <c r="I364" s="26"/>
      <c r="J364" s="74"/>
      <c r="K364" s="74"/>
      <c r="L364" s="26"/>
    </row>
    <row r="365" spans="1:21" ht="15.75" thickBot="1" x14ac:dyDescent="0.3">
      <c r="A365" s="12"/>
      <c r="B365" s="48" t="s">
        <v>1475</v>
      </c>
      <c r="C365" s="32"/>
      <c r="D365" s="51" t="s">
        <v>407</v>
      </c>
      <c r="E365" s="52">
        <v>19200000</v>
      </c>
      <c r="F365" s="32"/>
      <c r="G365" s="51" t="s">
        <v>407</v>
      </c>
      <c r="H365" s="52">
        <v>19205399</v>
      </c>
      <c r="I365" s="32"/>
      <c r="J365" s="51" t="s">
        <v>407</v>
      </c>
      <c r="K365" s="52">
        <v>5399</v>
      </c>
      <c r="L365" s="32"/>
    </row>
    <row r="366" spans="1:21" ht="15.75" thickTop="1" x14ac:dyDescent="0.25">
      <c r="A366" s="12"/>
      <c r="B366" s="49"/>
      <c r="C366" s="26"/>
      <c r="D366" s="118"/>
      <c r="E366" s="118"/>
      <c r="F366" s="26"/>
      <c r="G366" s="118"/>
      <c r="H366" s="118"/>
      <c r="I366" s="26"/>
      <c r="J366" s="118"/>
      <c r="K366" s="118"/>
      <c r="L366" s="26"/>
    </row>
    <row r="367" spans="1:21" x14ac:dyDescent="0.25">
      <c r="A367" s="12"/>
      <c r="B367" s="48" t="s">
        <v>1505</v>
      </c>
      <c r="C367" s="32"/>
      <c r="D367" s="47" t="s">
        <v>407</v>
      </c>
      <c r="E367" s="38">
        <v>22860000</v>
      </c>
      <c r="F367" s="32"/>
      <c r="G367" s="47" t="s">
        <v>407</v>
      </c>
      <c r="H367" s="38">
        <v>22868401</v>
      </c>
      <c r="I367" s="32"/>
      <c r="J367" s="47" t="s">
        <v>407</v>
      </c>
      <c r="K367" s="38">
        <v>8401</v>
      </c>
      <c r="L367" s="32"/>
    </row>
    <row r="368" spans="1:21" ht="15.75" thickBot="1" x14ac:dyDescent="0.3">
      <c r="A368" s="12"/>
      <c r="B368" s="22" t="s">
        <v>1506</v>
      </c>
      <c r="C368" s="26"/>
      <c r="D368" s="63">
        <v>4258896</v>
      </c>
      <c r="E368" s="63"/>
      <c r="F368" s="26"/>
      <c r="G368" s="63">
        <v>4260635</v>
      </c>
      <c r="H368" s="63"/>
      <c r="I368" s="26"/>
      <c r="J368" s="63">
        <v>1739</v>
      </c>
      <c r="K368" s="63"/>
      <c r="L368" s="26"/>
    </row>
    <row r="369" spans="1:21" ht="15.75" thickBot="1" x14ac:dyDescent="0.3">
      <c r="A369" s="12"/>
      <c r="B369" s="44"/>
      <c r="C369" s="32"/>
      <c r="D369" s="51" t="s">
        <v>407</v>
      </c>
      <c r="E369" s="98">
        <v>27118896</v>
      </c>
      <c r="F369" s="32"/>
      <c r="G369" s="51" t="s">
        <v>407</v>
      </c>
      <c r="H369" s="98">
        <v>27129036</v>
      </c>
      <c r="I369" s="32"/>
      <c r="J369" s="51" t="s">
        <v>407</v>
      </c>
      <c r="K369" s="98">
        <v>10140</v>
      </c>
      <c r="L369" s="32"/>
    </row>
    <row r="370" spans="1:21" ht="15.75" thickTop="1" x14ac:dyDescent="0.25">
      <c r="A370" s="12"/>
      <c r="B370" s="105"/>
      <c r="C370" s="105"/>
      <c r="D370" s="105"/>
      <c r="E370" s="105"/>
      <c r="F370" s="105"/>
      <c r="G370" s="105"/>
      <c r="H370" s="105"/>
      <c r="I370" s="105"/>
      <c r="J370" s="105"/>
      <c r="K370" s="105"/>
      <c r="L370" s="105"/>
      <c r="M370" s="105"/>
      <c r="N370" s="105"/>
      <c r="O370" s="105"/>
      <c r="P370" s="105"/>
      <c r="Q370" s="105"/>
      <c r="R370" s="105"/>
      <c r="S370" s="105"/>
      <c r="T370" s="105"/>
      <c r="U370" s="105"/>
    </row>
    <row r="371" spans="1:21" ht="15.75" thickBot="1" x14ac:dyDescent="0.3">
      <c r="A371" s="12"/>
      <c r="B371" s="26"/>
      <c r="C371" s="27"/>
      <c r="D371" s="54" t="s">
        <v>446</v>
      </c>
      <c r="E371" s="54"/>
      <c r="F371" s="54"/>
      <c r="G371" s="54"/>
      <c r="H371" s="54"/>
      <c r="I371" s="54"/>
      <c r="J371" s="54"/>
      <c r="K371" s="54"/>
      <c r="L371" s="27"/>
    </row>
    <row r="372" spans="1:21" x14ac:dyDescent="0.25">
      <c r="A372" s="12"/>
      <c r="B372" s="116"/>
      <c r="C372" s="55"/>
      <c r="D372" s="58" t="s">
        <v>1501</v>
      </c>
      <c r="E372" s="58"/>
      <c r="F372" s="56"/>
      <c r="G372" s="58" t="s">
        <v>1503</v>
      </c>
      <c r="H372" s="58"/>
      <c r="I372" s="56"/>
      <c r="J372" s="58" t="s">
        <v>1504</v>
      </c>
      <c r="K372" s="58"/>
      <c r="L372" s="55"/>
    </row>
    <row r="373" spans="1:21" x14ac:dyDescent="0.25">
      <c r="A373" s="12"/>
      <c r="B373" s="116"/>
      <c r="C373" s="55"/>
      <c r="D373" s="57" t="s">
        <v>1502</v>
      </c>
      <c r="E373" s="57"/>
      <c r="F373" s="55"/>
      <c r="G373" s="57" t="s">
        <v>402</v>
      </c>
      <c r="H373" s="57"/>
      <c r="I373" s="55"/>
      <c r="J373" s="57" t="s">
        <v>1501</v>
      </c>
      <c r="K373" s="57"/>
      <c r="L373" s="55"/>
    </row>
    <row r="374" spans="1:21" ht="15.75" thickBot="1" x14ac:dyDescent="0.3">
      <c r="A374" s="12"/>
      <c r="B374" s="116"/>
      <c r="C374" s="55"/>
      <c r="D374" s="122"/>
      <c r="E374" s="122"/>
      <c r="F374" s="55"/>
      <c r="G374" s="122"/>
      <c r="H374" s="122"/>
      <c r="I374" s="55"/>
      <c r="J374" s="54" t="s">
        <v>1502</v>
      </c>
      <c r="K374" s="54"/>
      <c r="L374" s="55"/>
    </row>
    <row r="375" spans="1:21" x14ac:dyDescent="0.25">
      <c r="A375" s="12"/>
      <c r="B375" s="49"/>
      <c r="C375" s="26"/>
      <c r="D375" s="74"/>
      <c r="E375" s="74"/>
      <c r="F375" s="26"/>
      <c r="G375" s="74"/>
      <c r="H375" s="74"/>
      <c r="I375" s="26"/>
      <c r="J375" s="74"/>
      <c r="K375" s="74"/>
      <c r="L375" s="26"/>
    </row>
    <row r="376" spans="1:21" ht="15.75" thickBot="1" x14ac:dyDescent="0.3">
      <c r="A376" s="12"/>
      <c r="B376" s="48" t="s">
        <v>1475</v>
      </c>
      <c r="C376" s="32"/>
      <c r="D376" s="51" t="s">
        <v>407</v>
      </c>
      <c r="E376" s="52">
        <v>500000</v>
      </c>
      <c r="F376" s="32"/>
      <c r="G376" s="51" t="s">
        <v>407</v>
      </c>
      <c r="H376" s="52">
        <v>500502</v>
      </c>
      <c r="I376" s="32"/>
      <c r="J376" s="51" t="s">
        <v>407</v>
      </c>
      <c r="K376" s="53">
        <v>502</v>
      </c>
      <c r="L376" s="32"/>
    </row>
    <row r="377" spans="1:21" ht="15.75" thickTop="1" x14ac:dyDescent="0.25">
      <c r="A377" s="12"/>
      <c r="B377" s="49"/>
      <c r="C377" s="26"/>
      <c r="D377" s="118"/>
      <c r="E377" s="118"/>
      <c r="F377" s="26"/>
      <c r="G377" s="118"/>
      <c r="H377" s="118"/>
      <c r="I377" s="26"/>
      <c r="J377" s="118"/>
      <c r="K377" s="118"/>
      <c r="L377" s="26"/>
    </row>
    <row r="378" spans="1:21" x14ac:dyDescent="0.25">
      <c r="A378" s="12"/>
      <c r="B378" s="48" t="s">
        <v>1505</v>
      </c>
      <c r="C378" s="32"/>
      <c r="D378" s="47" t="s">
        <v>407</v>
      </c>
      <c r="E378" s="38">
        <v>12728000</v>
      </c>
      <c r="F378" s="32"/>
      <c r="G378" s="47" t="s">
        <v>407</v>
      </c>
      <c r="H378" s="38">
        <v>12740883</v>
      </c>
      <c r="I378" s="32"/>
      <c r="J378" s="47" t="s">
        <v>407</v>
      </c>
      <c r="K378" s="38">
        <v>12883</v>
      </c>
      <c r="L378" s="32"/>
    </row>
    <row r="379" spans="1:21" ht="15.75" thickBot="1" x14ac:dyDescent="0.3">
      <c r="A379" s="12"/>
      <c r="B379" s="22" t="s">
        <v>1506</v>
      </c>
      <c r="C379" s="26"/>
      <c r="D379" s="63">
        <v>1945744</v>
      </c>
      <c r="E379" s="63"/>
      <c r="F379" s="26"/>
      <c r="G379" s="63">
        <v>1948987</v>
      </c>
      <c r="H379" s="63"/>
      <c r="I379" s="26"/>
      <c r="J379" s="63">
        <v>3243</v>
      </c>
      <c r="K379" s="63"/>
      <c r="L379" s="26"/>
    </row>
    <row r="380" spans="1:21" ht="15.75" thickBot="1" x14ac:dyDescent="0.3">
      <c r="A380" s="12"/>
      <c r="B380" s="44"/>
      <c r="C380" s="32"/>
      <c r="D380" s="51" t="s">
        <v>407</v>
      </c>
      <c r="E380" s="98">
        <v>14673744</v>
      </c>
      <c r="F380" s="32"/>
      <c r="G380" s="51" t="s">
        <v>407</v>
      </c>
      <c r="H380" s="98">
        <v>14689870</v>
      </c>
      <c r="I380" s="32"/>
      <c r="J380" s="51" t="s">
        <v>407</v>
      </c>
      <c r="K380" s="98">
        <v>16126</v>
      </c>
      <c r="L380" s="32"/>
    </row>
    <row r="381" spans="1:21" ht="15.75" thickTop="1" x14ac:dyDescent="0.25">
      <c r="A381" s="12"/>
      <c r="B381" s="105"/>
      <c r="C381" s="105"/>
      <c r="D381" s="105"/>
      <c r="E381" s="105"/>
      <c r="F381" s="105"/>
      <c r="G381" s="105"/>
      <c r="H381" s="105"/>
      <c r="I381" s="105"/>
      <c r="J381" s="105"/>
      <c r="K381" s="105"/>
      <c r="L381" s="105"/>
      <c r="M381" s="105"/>
      <c r="N381" s="105"/>
      <c r="O381" s="105"/>
      <c r="P381" s="105"/>
      <c r="Q381" s="105"/>
      <c r="R381" s="105"/>
      <c r="S381" s="105"/>
      <c r="T381" s="105"/>
      <c r="U381" s="105"/>
    </row>
    <row r="382" spans="1:21" ht="15.75" thickBot="1" x14ac:dyDescent="0.3">
      <c r="A382" s="12"/>
      <c r="B382" s="26"/>
      <c r="C382" s="27"/>
      <c r="D382" s="54" t="s">
        <v>1037</v>
      </c>
      <c r="E382" s="54"/>
      <c r="F382" s="54"/>
      <c r="G382" s="54"/>
      <c r="H382" s="54"/>
      <c r="I382" s="54"/>
      <c r="J382" s="54"/>
      <c r="K382" s="54"/>
      <c r="L382" s="27"/>
    </row>
    <row r="383" spans="1:21" x14ac:dyDescent="0.25">
      <c r="A383" s="12"/>
      <c r="B383" s="116"/>
      <c r="C383" s="55"/>
      <c r="D383" s="58" t="s">
        <v>1501</v>
      </c>
      <c r="E383" s="58"/>
      <c r="F383" s="56"/>
      <c r="G383" s="58" t="s">
        <v>1503</v>
      </c>
      <c r="H383" s="58"/>
      <c r="I383" s="56"/>
      <c r="J383" s="58" t="s">
        <v>1504</v>
      </c>
      <c r="K383" s="58"/>
      <c r="L383" s="55"/>
    </row>
    <row r="384" spans="1:21" x14ac:dyDescent="0.25">
      <c r="A384" s="12"/>
      <c r="B384" s="116"/>
      <c r="C384" s="55"/>
      <c r="D384" s="57" t="s">
        <v>1502</v>
      </c>
      <c r="E384" s="57"/>
      <c r="F384" s="55"/>
      <c r="G384" s="57" t="s">
        <v>402</v>
      </c>
      <c r="H384" s="57"/>
      <c r="I384" s="55"/>
      <c r="J384" s="57" t="s">
        <v>1501</v>
      </c>
      <c r="K384" s="57"/>
      <c r="L384" s="55"/>
    </row>
    <row r="385" spans="1:21" ht="15.75" thickBot="1" x14ac:dyDescent="0.3">
      <c r="A385" s="12"/>
      <c r="B385" s="116"/>
      <c r="C385" s="55"/>
      <c r="D385" s="122"/>
      <c r="E385" s="122"/>
      <c r="F385" s="55"/>
      <c r="G385" s="122"/>
      <c r="H385" s="122"/>
      <c r="I385" s="55"/>
      <c r="J385" s="54" t="s">
        <v>1502</v>
      </c>
      <c r="K385" s="54"/>
      <c r="L385" s="55"/>
    </row>
    <row r="386" spans="1:21" x14ac:dyDescent="0.25">
      <c r="A386" s="12"/>
      <c r="B386" s="49"/>
      <c r="C386" s="26"/>
      <c r="D386" s="74"/>
      <c r="E386" s="74"/>
      <c r="F386" s="26"/>
      <c r="G386" s="74"/>
      <c r="H386" s="74"/>
      <c r="I386" s="26"/>
      <c r="J386" s="74"/>
      <c r="K386" s="74"/>
      <c r="L386" s="26"/>
    </row>
    <row r="387" spans="1:21" x14ac:dyDescent="0.25">
      <c r="A387" s="12"/>
      <c r="B387" s="48" t="s">
        <v>1505</v>
      </c>
      <c r="C387" s="32"/>
      <c r="D387" s="47" t="s">
        <v>407</v>
      </c>
      <c r="E387" s="38">
        <v>12530000</v>
      </c>
      <c r="F387" s="32"/>
      <c r="G387" s="47" t="s">
        <v>407</v>
      </c>
      <c r="H387" s="38">
        <v>12542603</v>
      </c>
      <c r="I387" s="32"/>
      <c r="J387" s="47" t="s">
        <v>407</v>
      </c>
      <c r="K387" s="38">
        <v>12603</v>
      </c>
      <c r="L387" s="32"/>
    </row>
    <row r="388" spans="1:21" ht="15.75" thickBot="1" x14ac:dyDescent="0.3">
      <c r="A388" s="12"/>
      <c r="B388" s="22" t="s">
        <v>1506</v>
      </c>
      <c r="C388" s="26"/>
      <c r="D388" s="63">
        <v>4917172</v>
      </c>
      <c r="E388" s="63"/>
      <c r="F388" s="26"/>
      <c r="G388" s="63">
        <v>4920855</v>
      </c>
      <c r="H388" s="63"/>
      <c r="I388" s="26"/>
      <c r="J388" s="63">
        <v>3683</v>
      </c>
      <c r="K388" s="63"/>
      <c r="L388" s="26"/>
    </row>
    <row r="389" spans="1:21" ht="15.75" thickBot="1" x14ac:dyDescent="0.3">
      <c r="A389" s="12"/>
      <c r="B389" s="44"/>
      <c r="C389" s="32"/>
      <c r="D389" s="51" t="s">
        <v>407</v>
      </c>
      <c r="E389" s="98">
        <v>17447172</v>
      </c>
      <c r="F389" s="32"/>
      <c r="G389" s="51" t="s">
        <v>407</v>
      </c>
      <c r="H389" s="98">
        <v>17463458</v>
      </c>
      <c r="I389" s="32"/>
      <c r="J389" s="51" t="s">
        <v>407</v>
      </c>
      <c r="K389" s="98">
        <v>16286</v>
      </c>
      <c r="L389" s="32"/>
    </row>
    <row r="390" spans="1:21" ht="15.75" thickTop="1" x14ac:dyDescent="0.25">
      <c r="A390" s="12"/>
      <c r="B390" s="105"/>
      <c r="C390" s="105"/>
      <c r="D390" s="105"/>
      <c r="E390" s="105"/>
      <c r="F390" s="105"/>
      <c r="G390" s="105"/>
      <c r="H390" s="105"/>
      <c r="I390" s="105"/>
      <c r="J390" s="105"/>
      <c r="K390" s="105"/>
      <c r="L390" s="105"/>
      <c r="M390" s="105"/>
      <c r="N390" s="105"/>
      <c r="O390" s="105"/>
      <c r="P390" s="105"/>
      <c r="Q390" s="105"/>
      <c r="R390" s="105"/>
      <c r="S390" s="105"/>
      <c r="T390" s="105"/>
      <c r="U390" s="105"/>
    </row>
    <row r="391" spans="1:21" x14ac:dyDescent="0.25">
      <c r="A391" s="12"/>
      <c r="B391" s="106"/>
      <c r="C391" s="106"/>
      <c r="D391" s="106"/>
      <c r="E391" s="106"/>
      <c r="F391" s="106"/>
      <c r="G391" s="106"/>
      <c r="H391" s="106"/>
      <c r="I391" s="106"/>
      <c r="J391" s="106"/>
      <c r="K391" s="106"/>
      <c r="L391" s="106"/>
      <c r="M391" s="106"/>
      <c r="N391" s="106"/>
      <c r="O391" s="106"/>
      <c r="P391" s="106"/>
      <c r="Q391" s="106"/>
      <c r="R391" s="106"/>
      <c r="S391" s="106"/>
      <c r="T391" s="106"/>
      <c r="U391" s="106"/>
    </row>
    <row r="392" spans="1:21" ht="76.5" x14ac:dyDescent="0.25">
      <c r="A392" s="12"/>
      <c r="B392" s="148" t="s">
        <v>462</v>
      </c>
      <c r="C392" s="89" t="s">
        <v>1507</v>
      </c>
    </row>
    <row r="393" spans="1:21" ht="153" x14ac:dyDescent="0.25">
      <c r="A393" s="12"/>
      <c r="B393" s="148" t="s">
        <v>464</v>
      </c>
      <c r="C393" s="89" t="s">
        <v>1508</v>
      </c>
    </row>
    <row r="394" spans="1:21" ht="63.75" x14ac:dyDescent="0.25">
      <c r="A394" s="12"/>
      <c r="B394" s="149" t="s">
        <v>1509</v>
      </c>
      <c r="C394" s="89" t="s">
        <v>1510</v>
      </c>
    </row>
  </sheetData>
  <mergeCells count="892">
    <mergeCell ref="B359:U359"/>
    <mergeCell ref="B370:U370"/>
    <mergeCell ref="B381:U381"/>
    <mergeCell ref="B390:U390"/>
    <mergeCell ref="B391:U391"/>
    <mergeCell ref="B325:U325"/>
    <mergeCell ref="B327:U327"/>
    <mergeCell ref="B337:U337"/>
    <mergeCell ref="B347:U347"/>
    <mergeCell ref="B357:U357"/>
    <mergeCell ref="B358:U358"/>
    <mergeCell ref="B304:U304"/>
    <mergeCell ref="B306:U306"/>
    <mergeCell ref="B307:U307"/>
    <mergeCell ref="B308:U308"/>
    <mergeCell ref="B316:U316"/>
    <mergeCell ref="B324:U324"/>
    <mergeCell ref="B265:U265"/>
    <mergeCell ref="B266:U266"/>
    <mergeCell ref="B267:U267"/>
    <mergeCell ref="B279:U279"/>
    <mergeCell ref="B291:U291"/>
    <mergeCell ref="B303:U303"/>
    <mergeCell ref="B259:U259"/>
    <mergeCell ref="B260:U260"/>
    <mergeCell ref="B261:U261"/>
    <mergeCell ref="B262:U262"/>
    <mergeCell ref="B263:U263"/>
    <mergeCell ref="B264:U264"/>
    <mergeCell ref="B253:U253"/>
    <mergeCell ref="B254:U254"/>
    <mergeCell ref="B255:U255"/>
    <mergeCell ref="B256:U256"/>
    <mergeCell ref="B257:U257"/>
    <mergeCell ref="B258:U258"/>
    <mergeCell ref="B190:U190"/>
    <mergeCell ref="B191:U191"/>
    <mergeCell ref="B216:U216"/>
    <mergeCell ref="B241:U241"/>
    <mergeCell ref="B242:U242"/>
    <mergeCell ref="B243:U243"/>
    <mergeCell ref="B184:U184"/>
    <mergeCell ref="B185:U185"/>
    <mergeCell ref="B186:U186"/>
    <mergeCell ref="B187:U187"/>
    <mergeCell ref="B188:U188"/>
    <mergeCell ref="B189:U189"/>
    <mergeCell ref="B178:U178"/>
    <mergeCell ref="B179:U179"/>
    <mergeCell ref="B180:U180"/>
    <mergeCell ref="B181:U181"/>
    <mergeCell ref="B182:U182"/>
    <mergeCell ref="B183:U183"/>
    <mergeCell ref="B172:U172"/>
    <mergeCell ref="B173:U173"/>
    <mergeCell ref="B174:U174"/>
    <mergeCell ref="B175:U175"/>
    <mergeCell ref="B176:U176"/>
    <mergeCell ref="B177:U177"/>
    <mergeCell ref="B166:U166"/>
    <mergeCell ref="B167:U167"/>
    <mergeCell ref="B168:U168"/>
    <mergeCell ref="B169:U169"/>
    <mergeCell ref="B170:U170"/>
    <mergeCell ref="B171:U171"/>
    <mergeCell ref="B160:U160"/>
    <mergeCell ref="B161:U161"/>
    <mergeCell ref="B162:U162"/>
    <mergeCell ref="B163:U163"/>
    <mergeCell ref="B164:U164"/>
    <mergeCell ref="B165:U165"/>
    <mergeCell ref="B154:U154"/>
    <mergeCell ref="B155:U155"/>
    <mergeCell ref="B156:U156"/>
    <mergeCell ref="B157:U157"/>
    <mergeCell ref="B158:U158"/>
    <mergeCell ref="B159:U159"/>
    <mergeCell ref="B148:U148"/>
    <mergeCell ref="B149:U149"/>
    <mergeCell ref="B150:U150"/>
    <mergeCell ref="B151:U151"/>
    <mergeCell ref="B152:U152"/>
    <mergeCell ref="B153:U153"/>
    <mergeCell ref="B142:U142"/>
    <mergeCell ref="B143:U143"/>
    <mergeCell ref="B144:U144"/>
    <mergeCell ref="B145:U145"/>
    <mergeCell ref="B146:U146"/>
    <mergeCell ref="B147:U147"/>
    <mergeCell ref="B136:U136"/>
    <mergeCell ref="B137:U137"/>
    <mergeCell ref="B138:U138"/>
    <mergeCell ref="B139:U139"/>
    <mergeCell ref="B140:U140"/>
    <mergeCell ref="B141:U141"/>
    <mergeCell ref="B130:U130"/>
    <mergeCell ref="B131:U131"/>
    <mergeCell ref="B132:U132"/>
    <mergeCell ref="B133:U133"/>
    <mergeCell ref="B134:U134"/>
    <mergeCell ref="B135:U135"/>
    <mergeCell ref="B124:U124"/>
    <mergeCell ref="B125:U125"/>
    <mergeCell ref="B126:U126"/>
    <mergeCell ref="B127:U127"/>
    <mergeCell ref="B128:U128"/>
    <mergeCell ref="B129:U129"/>
    <mergeCell ref="B118:U118"/>
    <mergeCell ref="B119:U119"/>
    <mergeCell ref="B120:U120"/>
    <mergeCell ref="B121:U121"/>
    <mergeCell ref="B122:U122"/>
    <mergeCell ref="B123:U123"/>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12:U12"/>
    <mergeCell ref="B39:U39"/>
    <mergeCell ref="B66:U66"/>
    <mergeCell ref="B67:U67"/>
    <mergeCell ref="B68:U68"/>
    <mergeCell ref="B69:U69"/>
    <mergeCell ref="B6:U6"/>
    <mergeCell ref="B7:U7"/>
    <mergeCell ref="B8:U8"/>
    <mergeCell ref="B9:U9"/>
    <mergeCell ref="B10:U10"/>
    <mergeCell ref="B11:U11"/>
    <mergeCell ref="D388:E388"/>
    <mergeCell ref="G388:H388"/>
    <mergeCell ref="J388:K388"/>
    <mergeCell ref="A1:A2"/>
    <mergeCell ref="B1:U1"/>
    <mergeCell ref="B2:U2"/>
    <mergeCell ref="B3:U3"/>
    <mergeCell ref="A4:A394"/>
    <mergeCell ref="B4:U4"/>
    <mergeCell ref="B5:U5"/>
    <mergeCell ref="I383:I385"/>
    <mergeCell ref="J383:K383"/>
    <mergeCell ref="J384:K384"/>
    <mergeCell ref="J385:K385"/>
    <mergeCell ref="L383:L385"/>
    <mergeCell ref="D386:E386"/>
    <mergeCell ref="G386:H386"/>
    <mergeCell ref="J386:K386"/>
    <mergeCell ref="D382:K382"/>
    <mergeCell ref="B383:B385"/>
    <mergeCell ref="C383:C385"/>
    <mergeCell ref="D383:E383"/>
    <mergeCell ref="D384:E384"/>
    <mergeCell ref="D385:E385"/>
    <mergeCell ref="F383:F385"/>
    <mergeCell ref="G383:H383"/>
    <mergeCell ref="G384:H384"/>
    <mergeCell ref="G385:H385"/>
    <mergeCell ref="D377:E377"/>
    <mergeCell ref="G377:H377"/>
    <mergeCell ref="J377:K377"/>
    <mergeCell ref="D379:E379"/>
    <mergeCell ref="G379:H379"/>
    <mergeCell ref="J379:K379"/>
    <mergeCell ref="I372:I374"/>
    <mergeCell ref="J372:K372"/>
    <mergeCell ref="J373:K373"/>
    <mergeCell ref="J374:K374"/>
    <mergeCell ref="L372:L374"/>
    <mergeCell ref="D375:E375"/>
    <mergeCell ref="G375:H375"/>
    <mergeCell ref="J375:K375"/>
    <mergeCell ref="D371:K371"/>
    <mergeCell ref="B372:B374"/>
    <mergeCell ref="C372:C374"/>
    <mergeCell ref="D372:E372"/>
    <mergeCell ref="D373:E373"/>
    <mergeCell ref="D374:E374"/>
    <mergeCell ref="F372:F374"/>
    <mergeCell ref="G372:H372"/>
    <mergeCell ref="G373:H373"/>
    <mergeCell ref="G374:H374"/>
    <mergeCell ref="D366:E366"/>
    <mergeCell ref="G366:H366"/>
    <mergeCell ref="J366:K366"/>
    <mergeCell ref="D368:E368"/>
    <mergeCell ref="G368:H368"/>
    <mergeCell ref="J368:K368"/>
    <mergeCell ref="I361:I363"/>
    <mergeCell ref="J361:K361"/>
    <mergeCell ref="J362:K362"/>
    <mergeCell ref="J363:K363"/>
    <mergeCell ref="L361:L363"/>
    <mergeCell ref="D364:E364"/>
    <mergeCell ref="G364:H364"/>
    <mergeCell ref="J364:K364"/>
    <mergeCell ref="D360:K360"/>
    <mergeCell ref="B361:B363"/>
    <mergeCell ref="C361:C363"/>
    <mergeCell ref="D361:E361"/>
    <mergeCell ref="D362:E362"/>
    <mergeCell ref="D363:E363"/>
    <mergeCell ref="F361:F363"/>
    <mergeCell ref="G361:H361"/>
    <mergeCell ref="G362:H362"/>
    <mergeCell ref="G363:H363"/>
    <mergeCell ref="D354:E354"/>
    <mergeCell ref="G354:H354"/>
    <mergeCell ref="J354:K354"/>
    <mergeCell ref="D355:E355"/>
    <mergeCell ref="G355:H355"/>
    <mergeCell ref="J355:K355"/>
    <mergeCell ref="J350:K350"/>
    <mergeCell ref="J351:K351"/>
    <mergeCell ref="L349:L351"/>
    <mergeCell ref="D352:E352"/>
    <mergeCell ref="G352:H352"/>
    <mergeCell ref="J352:K352"/>
    <mergeCell ref="D348:K348"/>
    <mergeCell ref="B349:B351"/>
    <mergeCell ref="C349:C351"/>
    <mergeCell ref="D349:E351"/>
    <mergeCell ref="F349:F351"/>
    <mergeCell ref="G349:H349"/>
    <mergeCell ref="G350:H350"/>
    <mergeCell ref="G351:H351"/>
    <mergeCell ref="I349:I351"/>
    <mergeCell ref="J349:K349"/>
    <mergeCell ref="D344:E344"/>
    <mergeCell ref="G344:H344"/>
    <mergeCell ref="J344:K344"/>
    <mergeCell ref="D345:E345"/>
    <mergeCell ref="G345:H345"/>
    <mergeCell ref="J345:K345"/>
    <mergeCell ref="J340:K340"/>
    <mergeCell ref="J341:K341"/>
    <mergeCell ref="L339:L341"/>
    <mergeCell ref="D342:E342"/>
    <mergeCell ref="G342:H342"/>
    <mergeCell ref="J342:K342"/>
    <mergeCell ref="D338:K338"/>
    <mergeCell ref="B339:B341"/>
    <mergeCell ref="C339:C341"/>
    <mergeCell ref="D339:E341"/>
    <mergeCell ref="F339:F341"/>
    <mergeCell ref="G339:H339"/>
    <mergeCell ref="G340:H340"/>
    <mergeCell ref="G341:H341"/>
    <mergeCell ref="I339:I341"/>
    <mergeCell ref="J339:K339"/>
    <mergeCell ref="D334:E334"/>
    <mergeCell ref="G334:H334"/>
    <mergeCell ref="J334:K334"/>
    <mergeCell ref="D335:E335"/>
    <mergeCell ref="G335:H335"/>
    <mergeCell ref="J335:K335"/>
    <mergeCell ref="J330:K330"/>
    <mergeCell ref="J331:K331"/>
    <mergeCell ref="L329:L331"/>
    <mergeCell ref="D332:E332"/>
    <mergeCell ref="G332:H332"/>
    <mergeCell ref="J332:K332"/>
    <mergeCell ref="D328:K328"/>
    <mergeCell ref="B329:B331"/>
    <mergeCell ref="C329:C331"/>
    <mergeCell ref="D329:E331"/>
    <mergeCell ref="F329:F331"/>
    <mergeCell ref="G329:H329"/>
    <mergeCell ref="G330:H330"/>
    <mergeCell ref="G331:H331"/>
    <mergeCell ref="I329:I331"/>
    <mergeCell ref="J329:K329"/>
    <mergeCell ref="J319:K319"/>
    <mergeCell ref="J320:K320"/>
    <mergeCell ref="L318:L320"/>
    <mergeCell ref="D321:E321"/>
    <mergeCell ref="G321:H321"/>
    <mergeCell ref="J321:K321"/>
    <mergeCell ref="D317:K317"/>
    <mergeCell ref="B318:B320"/>
    <mergeCell ref="C318:C320"/>
    <mergeCell ref="D318:E320"/>
    <mergeCell ref="F318:F320"/>
    <mergeCell ref="G318:H318"/>
    <mergeCell ref="G319:H319"/>
    <mergeCell ref="G320:H320"/>
    <mergeCell ref="I318:I320"/>
    <mergeCell ref="J318:K318"/>
    <mergeCell ref="J311:K311"/>
    <mergeCell ref="J312:K312"/>
    <mergeCell ref="L310:L312"/>
    <mergeCell ref="D313:E313"/>
    <mergeCell ref="G313:H313"/>
    <mergeCell ref="J313:K313"/>
    <mergeCell ref="D309:K309"/>
    <mergeCell ref="B310:B312"/>
    <mergeCell ref="C310:C312"/>
    <mergeCell ref="D310:E312"/>
    <mergeCell ref="F310:F312"/>
    <mergeCell ref="G310:H310"/>
    <mergeCell ref="G311:H311"/>
    <mergeCell ref="G312:H312"/>
    <mergeCell ref="I310:I312"/>
    <mergeCell ref="J310:K310"/>
    <mergeCell ref="D299:E299"/>
    <mergeCell ref="G299:H299"/>
    <mergeCell ref="D300:E300"/>
    <mergeCell ref="G300:H300"/>
    <mergeCell ref="D301:E301"/>
    <mergeCell ref="G301:H301"/>
    <mergeCell ref="I293:I294"/>
    <mergeCell ref="D295:E295"/>
    <mergeCell ref="G295:H295"/>
    <mergeCell ref="D297:E297"/>
    <mergeCell ref="G297:H297"/>
    <mergeCell ref="D298:E298"/>
    <mergeCell ref="G298:H298"/>
    <mergeCell ref="D292:H292"/>
    <mergeCell ref="B293:B294"/>
    <mergeCell ref="C293:C294"/>
    <mergeCell ref="D293:E294"/>
    <mergeCell ref="F293:F294"/>
    <mergeCell ref="G293:H293"/>
    <mergeCell ref="G294:H294"/>
    <mergeCell ref="D288:E288"/>
    <mergeCell ref="G288:H288"/>
    <mergeCell ref="J288:K288"/>
    <mergeCell ref="D289:E289"/>
    <mergeCell ref="G289:H289"/>
    <mergeCell ref="J289:K289"/>
    <mergeCell ref="D286:E286"/>
    <mergeCell ref="G286:H286"/>
    <mergeCell ref="J286:K286"/>
    <mergeCell ref="D287:E287"/>
    <mergeCell ref="G287:H287"/>
    <mergeCell ref="J287:K287"/>
    <mergeCell ref="L281:L282"/>
    <mergeCell ref="D283:E283"/>
    <mergeCell ref="G283:H283"/>
    <mergeCell ref="J283:K283"/>
    <mergeCell ref="D285:E285"/>
    <mergeCell ref="G285:H285"/>
    <mergeCell ref="J285:K285"/>
    <mergeCell ref="D280:K280"/>
    <mergeCell ref="B281:B282"/>
    <mergeCell ref="C281:C282"/>
    <mergeCell ref="D281:E282"/>
    <mergeCell ref="F281:F282"/>
    <mergeCell ref="G281:H282"/>
    <mergeCell ref="I281:I282"/>
    <mergeCell ref="J281:K281"/>
    <mergeCell ref="J282:K282"/>
    <mergeCell ref="D276:E276"/>
    <mergeCell ref="G276:H276"/>
    <mergeCell ref="J276:K276"/>
    <mergeCell ref="D277:E277"/>
    <mergeCell ref="G277:H277"/>
    <mergeCell ref="J277:K277"/>
    <mergeCell ref="D274:E274"/>
    <mergeCell ref="G274:H274"/>
    <mergeCell ref="J274:K274"/>
    <mergeCell ref="D275:E275"/>
    <mergeCell ref="G275:H275"/>
    <mergeCell ref="J275:K275"/>
    <mergeCell ref="L269:L270"/>
    <mergeCell ref="D271:E271"/>
    <mergeCell ref="G271:H271"/>
    <mergeCell ref="J271:K271"/>
    <mergeCell ref="D273:E273"/>
    <mergeCell ref="G273:H273"/>
    <mergeCell ref="J273:K273"/>
    <mergeCell ref="D268:K268"/>
    <mergeCell ref="B269:B270"/>
    <mergeCell ref="C269:C270"/>
    <mergeCell ref="D269:E270"/>
    <mergeCell ref="F269:F270"/>
    <mergeCell ref="G269:H270"/>
    <mergeCell ref="I269:I270"/>
    <mergeCell ref="J269:K269"/>
    <mergeCell ref="J270:K270"/>
    <mergeCell ref="D249:E249"/>
    <mergeCell ref="G249:H249"/>
    <mergeCell ref="J249:K249"/>
    <mergeCell ref="M249:N249"/>
    <mergeCell ref="D250:E250"/>
    <mergeCell ref="G250:H250"/>
    <mergeCell ref="J250:K250"/>
    <mergeCell ref="M250:N250"/>
    <mergeCell ref="D239:E239"/>
    <mergeCell ref="G239:H239"/>
    <mergeCell ref="J239:K239"/>
    <mergeCell ref="M239:N239"/>
    <mergeCell ref="P239:Q239"/>
    <mergeCell ref="D248:N248"/>
    <mergeCell ref="B244:U244"/>
    <mergeCell ref="B245:U245"/>
    <mergeCell ref="B246:U246"/>
    <mergeCell ref="B247:U247"/>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2:E232"/>
    <mergeCell ref="G232:H232"/>
    <mergeCell ref="J232:K232"/>
    <mergeCell ref="M232:N232"/>
    <mergeCell ref="P232:Q232"/>
    <mergeCell ref="D233:E233"/>
    <mergeCell ref="G233:H233"/>
    <mergeCell ref="J233:K233"/>
    <mergeCell ref="M233:N233"/>
    <mergeCell ref="P233:Q233"/>
    <mergeCell ref="D229:E229"/>
    <mergeCell ref="G229:H229"/>
    <mergeCell ref="J229:K229"/>
    <mergeCell ref="M229:N229"/>
    <mergeCell ref="P229:Q229"/>
    <mergeCell ref="D231:E231"/>
    <mergeCell ref="G231:H231"/>
    <mergeCell ref="J231:K231"/>
    <mergeCell ref="M231:N231"/>
    <mergeCell ref="P231:Q231"/>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2:E222"/>
    <mergeCell ref="G222:H222"/>
    <mergeCell ref="J222:K222"/>
    <mergeCell ref="M222:N222"/>
    <mergeCell ref="P222:Q222"/>
    <mergeCell ref="D224:E224"/>
    <mergeCell ref="G224:H224"/>
    <mergeCell ref="J224:K224"/>
    <mergeCell ref="M224:N224"/>
    <mergeCell ref="P224:Q224"/>
    <mergeCell ref="R218:R220"/>
    <mergeCell ref="D221:E221"/>
    <mergeCell ref="G221:H221"/>
    <mergeCell ref="J221:K221"/>
    <mergeCell ref="M221:N221"/>
    <mergeCell ref="P221:Q221"/>
    <mergeCell ref="J218:K220"/>
    <mergeCell ref="L218:L220"/>
    <mergeCell ref="M218:N220"/>
    <mergeCell ref="O218:O220"/>
    <mergeCell ref="P218:Q218"/>
    <mergeCell ref="P219:Q219"/>
    <mergeCell ref="P220:Q220"/>
    <mergeCell ref="B218:B220"/>
    <mergeCell ref="C218:C220"/>
    <mergeCell ref="D218:E220"/>
    <mergeCell ref="F218:F220"/>
    <mergeCell ref="G218:H220"/>
    <mergeCell ref="I218:I220"/>
    <mergeCell ref="D214:E214"/>
    <mergeCell ref="G214:H214"/>
    <mergeCell ref="J214:K214"/>
    <mergeCell ref="M214:N214"/>
    <mergeCell ref="P214:Q214"/>
    <mergeCell ref="D217:Q217"/>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7:E207"/>
    <mergeCell ref="G207:H207"/>
    <mergeCell ref="J207:K207"/>
    <mergeCell ref="M207:N207"/>
    <mergeCell ref="P207:Q207"/>
    <mergeCell ref="D208:E208"/>
    <mergeCell ref="G208:H208"/>
    <mergeCell ref="J208:K208"/>
    <mergeCell ref="M208:N208"/>
    <mergeCell ref="P208:Q208"/>
    <mergeCell ref="D204:E204"/>
    <mergeCell ref="G204:H204"/>
    <mergeCell ref="J204:K204"/>
    <mergeCell ref="M204:N204"/>
    <mergeCell ref="P204:Q204"/>
    <mergeCell ref="D206:E206"/>
    <mergeCell ref="G206:H206"/>
    <mergeCell ref="J206:K206"/>
    <mergeCell ref="M206:N206"/>
    <mergeCell ref="P206:Q206"/>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7:E197"/>
    <mergeCell ref="G197:H197"/>
    <mergeCell ref="J197:K197"/>
    <mergeCell ref="M197:N197"/>
    <mergeCell ref="P197:Q197"/>
    <mergeCell ref="D199:E199"/>
    <mergeCell ref="G199:H199"/>
    <mergeCell ref="J199:K199"/>
    <mergeCell ref="M199:N199"/>
    <mergeCell ref="P199:Q199"/>
    <mergeCell ref="O193:O195"/>
    <mergeCell ref="P193:Q193"/>
    <mergeCell ref="P194:Q194"/>
    <mergeCell ref="P195:Q195"/>
    <mergeCell ref="R193:R195"/>
    <mergeCell ref="D196:E196"/>
    <mergeCell ref="G196:H196"/>
    <mergeCell ref="J196:K196"/>
    <mergeCell ref="M196:N196"/>
    <mergeCell ref="P196:Q196"/>
    <mergeCell ref="D192:Q192"/>
    <mergeCell ref="B193:B195"/>
    <mergeCell ref="C193:C195"/>
    <mergeCell ref="D193:E195"/>
    <mergeCell ref="F193:F195"/>
    <mergeCell ref="G193:H195"/>
    <mergeCell ref="I193:I195"/>
    <mergeCell ref="J193:K195"/>
    <mergeCell ref="L193:L195"/>
    <mergeCell ref="M193:N19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U42:U44"/>
    <mergeCell ref="D45:E45"/>
    <mergeCell ref="G45:H45"/>
    <mergeCell ref="J45:K45"/>
    <mergeCell ref="M45:N45"/>
    <mergeCell ref="P45:Q45"/>
    <mergeCell ref="S45:T45"/>
    <mergeCell ref="L42:L44"/>
    <mergeCell ref="M42:N44"/>
    <mergeCell ref="O42:O44"/>
    <mergeCell ref="P42:Q44"/>
    <mergeCell ref="R42:R44"/>
    <mergeCell ref="S42:T42"/>
    <mergeCell ref="S43:T43"/>
    <mergeCell ref="S44:T44"/>
    <mergeCell ref="D40:T40"/>
    <mergeCell ref="D41:E41"/>
    <mergeCell ref="G41:T41"/>
    <mergeCell ref="B42:B44"/>
    <mergeCell ref="C42:C44"/>
    <mergeCell ref="D42:E44"/>
    <mergeCell ref="F42:F44"/>
    <mergeCell ref="G42:H44"/>
    <mergeCell ref="I42:I44"/>
    <mergeCell ref="J42:K44"/>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U15:U17"/>
    <mergeCell ref="D18:E18"/>
    <mergeCell ref="G18:H18"/>
    <mergeCell ref="J18:K18"/>
    <mergeCell ref="M18:N18"/>
    <mergeCell ref="P18:Q18"/>
    <mergeCell ref="S18:T18"/>
    <mergeCell ref="L15:L17"/>
    <mergeCell ref="M15:N17"/>
    <mergeCell ref="O15:O17"/>
    <mergeCell ref="P15:Q17"/>
    <mergeCell ref="R15:R17"/>
    <mergeCell ref="S15:T15"/>
    <mergeCell ref="S16:T16"/>
    <mergeCell ref="S17:T17"/>
    <mergeCell ref="D13:T13"/>
    <mergeCell ref="D14:E14"/>
    <mergeCell ref="G14:T14"/>
    <mergeCell ref="B15:B17"/>
    <mergeCell ref="C15:C17"/>
    <mergeCell ref="D15:E17"/>
    <mergeCell ref="F15:F17"/>
    <mergeCell ref="G15:H17"/>
    <mergeCell ref="I15:I17"/>
    <mergeCell ref="J15:K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1.5703125" bestFit="1" customWidth="1"/>
    <col min="2" max="2" width="36.5703125" bestFit="1" customWidth="1"/>
    <col min="3" max="3" width="30.7109375" customWidth="1"/>
    <col min="4" max="4" width="6.140625" customWidth="1"/>
    <col min="5" max="5" width="29.28515625" customWidth="1"/>
    <col min="6" max="6" width="30.7109375" customWidth="1"/>
    <col min="7" max="7" width="6.140625" customWidth="1"/>
    <col min="8" max="8" width="29.28515625" customWidth="1"/>
    <col min="9" max="9" width="30.7109375" customWidth="1"/>
    <col min="10" max="10" width="6.140625" customWidth="1"/>
    <col min="11" max="11" width="26.28515625" customWidth="1"/>
    <col min="12" max="12" width="30.7109375" customWidth="1"/>
    <col min="13" max="13" width="6.140625" customWidth="1"/>
    <col min="14" max="14" width="26.28515625" customWidth="1"/>
    <col min="15" max="15" width="30.7109375" customWidth="1"/>
    <col min="16" max="16" width="6.140625" customWidth="1"/>
    <col min="17" max="17" width="29.28515625" customWidth="1"/>
    <col min="18" max="18" width="30.7109375" customWidth="1"/>
  </cols>
  <sheetData>
    <row r="1" spans="1:18" ht="15" customHeight="1" x14ac:dyDescent="0.25">
      <c r="A1" s="8" t="s">
        <v>1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11</v>
      </c>
      <c r="B3" s="11" t="s">
        <v>6</v>
      </c>
      <c r="C3" s="11"/>
      <c r="D3" s="11"/>
      <c r="E3" s="11"/>
      <c r="F3" s="11"/>
      <c r="G3" s="11"/>
      <c r="H3" s="11"/>
      <c r="I3" s="11"/>
      <c r="J3" s="11"/>
      <c r="K3" s="11"/>
      <c r="L3" s="11"/>
      <c r="M3" s="11"/>
      <c r="N3" s="11"/>
      <c r="O3" s="11"/>
      <c r="P3" s="11"/>
      <c r="Q3" s="11"/>
      <c r="R3" s="11"/>
    </row>
    <row r="4" spans="1:18" ht="15" customHeight="1" x14ac:dyDescent="0.25">
      <c r="A4" s="12" t="s">
        <v>1511</v>
      </c>
      <c r="B4" s="11" t="s">
        <v>6</v>
      </c>
      <c r="C4" s="11"/>
      <c r="D4" s="11"/>
      <c r="E4" s="11"/>
      <c r="F4" s="11"/>
      <c r="G4" s="11"/>
      <c r="H4" s="11"/>
      <c r="I4" s="11"/>
      <c r="J4" s="11"/>
      <c r="K4" s="11"/>
      <c r="L4" s="11"/>
      <c r="M4" s="11"/>
      <c r="N4" s="11"/>
      <c r="O4" s="11"/>
      <c r="P4" s="11"/>
      <c r="Q4" s="11"/>
      <c r="R4" s="11"/>
    </row>
    <row r="5" spans="1:18" x14ac:dyDescent="0.25">
      <c r="A5" s="12"/>
      <c r="B5" s="106"/>
      <c r="C5" s="106"/>
      <c r="D5" s="106"/>
      <c r="E5" s="106"/>
      <c r="F5" s="106"/>
      <c r="G5" s="106"/>
      <c r="H5" s="106"/>
      <c r="I5" s="106"/>
      <c r="J5" s="106"/>
      <c r="K5" s="106"/>
      <c r="L5" s="106"/>
      <c r="M5" s="106"/>
      <c r="N5" s="106"/>
      <c r="O5" s="106"/>
      <c r="P5" s="106"/>
      <c r="Q5" s="106"/>
      <c r="R5" s="106"/>
    </row>
    <row r="6" spans="1:18" x14ac:dyDescent="0.25">
      <c r="A6" s="12"/>
      <c r="B6" s="104" t="s">
        <v>1512</v>
      </c>
      <c r="C6" s="104"/>
      <c r="D6" s="104"/>
      <c r="E6" s="104"/>
      <c r="F6" s="104"/>
      <c r="G6" s="104"/>
      <c r="H6" s="104"/>
      <c r="I6" s="104"/>
      <c r="J6" s="104"/>
      <c r="K6" s="104"/>
      <c r="L6" s="104"/>
      <c r="M6" s="104"/>
      <c r="N6" s="104"/>
      <c r="O6" s="104"/>
      <c r="P6" s="104"/>
      <c r="Q6" s="104"/>
      <c r="R6" s="104"/>
    </row>
    <row r="7" spans="1:18" x14ac:dyDescent="0.25">
      <c r="A7" s="12"/>
      <c r="B7" s="106"/>
      <c r="C7" s="106"/>
      <c r="D7" s="106"/>
      <c r="E7" s="106"/>
      <c r="F7" s="106"/>
      <c r="G7" s="106"/>
      <c r="H7" s="106"/>
      <c r="I7" s="106"/>
      <c r="J7" s="106"/>
      <c r="K7" s="106"/>
      <c r="L7" s="106"/>
      <c r="M7" s="106"/>
      <c r="N7" s="106"/>
      <c r="O7" s="106"/>
      <c r="P7" s="106"/>
      <c r="Q7" s="106"/>
      <c r="R7" s="106"/>
    </row>
    <row r="8" spans="1:18" ht="38.25" customHeight="1" x14ac:dyDescent="0.25">
      <c r="A8" s="12"/>
      <c r="B8" s="106" t="s">
        <v>1513</v>
      </c>
      <c r="C8" s="106"/>
      <c r="D8" s="106"/>
      <c r="E8" s="106"/>
      <c r="F8" s="106"/>
      <c r="G8" s="106"/>
      <c r="H8" s="106"/>
      <c r="I8" s="106"/>
      <c r="J8" s="106"/>
      <c r="K8" s="106"/>
      <c r="L8" s="106"/>
      <c r="M8" s="106"/>
      <c r="N8" s="106"/>
      <c r="O8" s="106"/>
      <c r="P8" s="106"/>
      <c r="Q8" s="106"/>
      <c r="R8" s="106"/>
    </row>
    <row r="9" spans="1:18" x14ac:dyDescent="0.25">
      <c r="A9" s="12"/>
      <c r="B9" s="106"/>
      <c r="C9" s="106"/>
      <c r="D9" s="106"/>
      <c r="E9" s="106"/>
      <c r="F9" s="106"/>
      <c r="G9" s="106"/>
      <c r="H9" s="106"/>
      <c r="I9" s="106"/>
      <c r="J9" s="106"/>
      <c r="K9" s="106"/>
      <c r="L9" s="106"/>
      <c r="M9" s="106"/>
      <c r="N9" s="106"/>
      <c r="O9" s="106"/>
      <c r="P9" s="106"/>
      <c r="Q9" s="106"/>
      <c r="R9" s="106"/>
    </row>
    <row r="10" spans="1:18" ht="25.5" customHeight="1" x14ac:dyDescent="0.25">
      <c r="A10" s="12"/>
      <c r="B10" s="106" t="s">
        <v>1514</v>
      </c>
      <c r="C10" s="106"/>
      <c r="D10" s="106"/>
      <c r="E10" s="106"/>
      <c r="F10" s="106"/>
      <c r="G10" s="106"/>
      <c r="H10" s="106"/>
      <c r="I10" s="106"/>
      <c r="J10" s="106"/>
      <c r="K10" s="106"/>
      <c r="L10" s="106"/>
      <c r="M10" s="106"/>
      <c r="N10" s="106"/>
      <c r="O10" s="106"/>
      <c r="P10" s="106"/>
      <c r="Q10" s="106"/>
      <c r="R10" s="106"/>
    </row>
    <row r="11" spans="1:18" x14ac:dyDescent="0.25">
      <c r="A11" s="12"/>
      <c r="B11" s="105"/>
      <c r="C11" s="105"/>
      <c r="D11" s="105"/>
      <c r="E11" s="105"/>
      <c r="F11" s="105"/>
      <c r="G11" s="105"/>
      <c r="H11" s="105"/>
      <c r="I11" s="105"/>
      <c r="J11" s="105"/>
      <c r="K11" s="105"/>
      <c r="L11" s="105"/>
      <c r="M11" s="105"/>
      <c r="N11" s="105"/>
      <c r="O11" s="105"/>
      <c r="P11" s="105"/>
      <c r="Q11" s="105"/>
      <c r="R11" s="105"/>
    </row>
    <row r="12" spans="1:18" ht="25.5" customHeight="1" x14ac:dyDescent="0.25">
      <c r="A12" s="12"/>
      <c r="B12" s="108" t="s">
        <v>1515</v>
      </c>
      <c r="C12" s="108"/>
      <c r="D12" s="108"/>
      <c r="E12" s="108"/>
      <c r="F12" s="108"/>
      <c r="G12" s="108"/>
      <c r="H12" s="108"/>
      <c r="I12" s="108"/>
      <c r="J12" s="108"/>
      <c r="K12" s="108"/>
      <c r="L12" s="108"/>
      <c r="M12" s="108"/>
      <c r="N12" s="108"/>
      <c r="O12" s="108"/>
      <c r="P12" s="108"/>
      <c r="Q12" s="108"/>
      <c r="R12" s="108"/>
    </row>
    <row r="13" spans="1:18" x14ac:dyDescent="0.25">
      <c r="A13" s="12"/>
      <c r="B13" s="105"/>
      <c r="C13" s="105"/>
      <c r="D13" s="105"/>
      <c r="E13" s="105"/>
      <c r="F13" s="105"/>
      <c r="G13" s="105"/>
      <c r="H13" s="105"/>
      <c r="I13" s="105"/>
      <c r="J13" s="105"/>
      <c r="K13" s="105"/>
      <c r="L13" s="105"/>
      <c r="M13" s="105"/>
      <c r="N13" s="105"/>
      <c r="O13" s="105"/>
      <c r="P13" s="105"/>
      <c r="Q13" s="105"/>
      <c r="R13" s="105"/>
    </row>
    <row r="14" spans="1:18" ht="25.5" customHeight="1" x14ac:dyDescent="0.25">
      <c r="A14" s="12"/>
      <c r="B14" s="108" t="s">
        <v>1516</v>
      </c>
      <c r="C14" s="108"/>
      <c r="D14" s="108"/>
      <c r="E14" s="108"/>
      <c r="F14" s="108"/>
      <c r="G14" s="108"/>
      <c r="H14" s="108"/>
      <c r="I14" s="108"/>
      <c r="J14" s="108"/>
      <c r="K14" s="108"/>
      <c r="L14" s="108"/>
      <c r="M14" s="108"/>
      <c r="N14" s="108"/>
      <c r="O14" s="108"/>
      <c r="P14" s="108"/>
      <c r="Q14" s="108"/>
      <c r="R14" s="108"/>
    </row>
    <row r="15" spans="1:18" x14ac:dyDescent="0.25">
      <c r="A15" s="12"/>
      <c r="B15" s="106"/>
      <c r="C15" s="106"/>
      <c r="D15" s="106"/>
      <c r="E15" s="106"/>
      <c r="F15" s="106"/>
      <c r="G15" s="106"/>
      <c r="H15" s="106"/>
      <c r="I15" s="106"/>
      <c r="J15" s="106"/>
      <c r="K15" s="106"/>
      <c r="L15" s="106"/>
      <c r="M15" s="106"/>
      <c r="N15" s="106"/>
      <c r="O15" s="106"/>
      <c r="P15" s="106"/>
      <c r="Q15" s="106"/>
      <c r="R15" s="106"/>
    </row>
    <row r="16" spans="1:18" ht="25.5" customHeight="1" x14ac:dyDescent="0.25">
      <c r="A16" s="12"/>
      <c r="B16" s="106" t="s">
        <v>1517</v>
      </c>
      <c r="C16" s="106"/>
      <c r="D16" s="106"/>
      <c r="E16" s="106"/>
      <c r="F16" s="106"/>
      <c r="G16" s="106"/>
      <c r="H16" s="106"/>
      <c r="I16" s="106"/>
      <c r="J16" s="106"/>
      <c r="K16" s="106"/>
      <c r="L16" s="106"/>
      <c r="M16" s="106"/>
      <c r="N16" s="106"/>
      <c r="O16" s="106"/>
      <c r="P16" s="106"/>
      <c r="Q16" s="106"/>
      <c r="R16" s="106"/>
    </row>
    <row r="17" spans="1:18" x14ac:dyDescent="0.25">
      <c r="A17" s="12"/>
      <c r="B17" s="106"/>
      <c r="C17" s="106"/>
      <c r="D17" s="106"/>
      <c r="E17" s="106"/>
      <c r="F17" s="106"/>
      <c r="G17" s="106"/>
      <c r="H17" s="106"/>
      <c r="I17" s="106"/>
      <c r="J17" s="106"/>
      <c r="K17" s="106"/>
      <c r="L17" s="106"/>
      <c r="M17" s="106"/>
      <c r="N17" s="106"/>
      <c r="O17" s="106"/>
      <c r="P17" s="106"/>
      <c r="Q17" s="106"/>
      <c r="R17" s="106"/>
    </row>
    <row r="18" spans="1:18" ht="25.5" customHeight="1" x14ac:dyDescent="0.25">
      <c r="A18" s="12"/>
      <c r="B18" s="108" t="s">
        <v>1518</v>
      </c>
      <c r="C18" s="108"/>
      <c r="D18" s="108"/>
      <c r="E18" s="108"/>
      <c r="F18" s="108"/>
      <c r="G18" s="108"/>
      <c r="H18" s="108"/>
      <c r="I18" s="108"/>
      <c r="J18" s="108"/>
      <c r="K18" s="108"/>
      <c r="L18" s="108"/>
      <c r="M18" s="108"/>
      <c r="N18" s="108"/>
      <c r="O18" s="108"/>
      <c r="P18" s="108"/>
      <c r="Q18" s="108"/>
      <c r="R18" s="108"/>
    </row>
    <row r="19" spans="1:18" x14ac:dyDescent="0.25">
      <c r="A19" s="12"/>
      <c r="B19" s="106"/>
      <c r="C19" s="106"/>
      <c r="D19" s="106"/>
      <c r="E19" s="106"/>
      <c r="F19" s="106"/>
      <c r="G19" s="106"/>
      <c r="H19" s="106"/>
      <c r="I19" s="106"/>
      <c r="J19" s="106"/>
      <c r="K19" s="106"/>
      <c r="L19" s="106"/>
      <c r="M19" s="106"/>
      <c r="N19" s="106"/>
      <c r="O19" s="106"/>
      <c r="P19" s="106"/>
      <c r="Q19" s="106"/>
      <c r="R19" s="106"/>
    </row>
    <row r="20" spans="1:18" ht="25.5" customHeight="1" x14ac:dyDescent="0.25">
      <c r="A20" s="12"/>
      <c r="B20" s="108" t="s">
        <v>1519</v>
      </c>
      <c r="C20" s="108"/>
      <c r="D20" s="108"/>
      <c r="E20" s="108"/>
      <c r="F20" s="108"/>
      <c r="G20" s="108"/>
      <c r="H20" s="108"/>
      <c r="I20" s="108"/>
      <c r="J20" s="108"/>
      <c r="K20" s="108"/>
      <c r="L20" s="108"/>
      <c r="M20" s="108"/>
      <c r="N20" s="108"/>
      <c r="O20" s="108"/>
      <c r="P20" s="108"/>
      <c r="Q20" s="108"/>
      <c r="R20" s="108"/>
    </row>
    <row r="21" spans="1:18" x14ac:dyDescent="0.25">
      <c r="A21" s="12"/>
      <c r="B21" s="106"/>
      <c r="C21" s="106"/>
      <c r="D21" s="106"/>
      <c r="E21" s="106"/>
      <c r="F21" s="106"/>
      <c r="G21" s="106"/>
      <c r="H21" s="106"/>
      <c r="I21" s="106"/>
      <c r="J21" s="106"/>
      <c r="K21" s="106"/>
      <c r="L21" s="106"/>
      <c r="M21" s="106"/>
      <c r="N21" s="106"/>
      <c r="O21" s="106"/>
      <c r="P21" s="106"/>
      <c r="Q21" s="106"/>
      <c r="R21" s="106"/>
    </row>
    <row r="22" spans="1:18" x14ac:dyDescent="0.25">
      <c r="A22" s="12"/>
      <c r="B22" s="106" t="s">
        <v>1520</v>
      </c>
      <c r="C22" s="106"/>
      <c r="D22" s="106"/>
      <c r="E22" s="106"/>
      <c r="F22" s="106"/>
      <c r="G22" s="106"/>
      <c r="H22" s="106"/>
      <c r="I22" s="106"/>
      <c r="J22" s="106"/>
      <c r="K22" s="106"/>
      <c r="L22" s="106"/>
      <c r="M22" s="106"/>
      <c r="N22" s="106"/>
      <c r="O22" s="106"/>
      <c r="P22" s="106"/>
      <c r="Q22" s="106"/>
      <c r="R22" s="106"/>
    </row>
    <row r="23" spans="1:18" x14ac:dyDescent="0.25">
      <c r="A23" s="12"/>
      <c r="B23" s="105"/>
      <c r="C23" s="105"/>
      <c r="D23" s="105"/>
      <c r="E23" s="105"/>
      <c r="F23" s="105"/>
      <c r="G23" s="105"/>
      <c r="H23" s="105"/>
      <c r="I23" s="105"/>
      <c r="J23" s="105"/>
      <c r="K23" s="105"/>
      <c r="L23" s="105"/>
      <c r="M23" s="105"/>
      <c r="N23" s="105"/>
      <c r="O23" s="105"/>
      <c r="P23" s="105"/>
      <c r="Q23" s="105"/>
      <c r="R23" s="105"/>
    </row>
    <row r="24" spans="1:18" ht="17.25" thickBot="1" x14ac:dyDescent="0.3">
      <c r="A24" s="12"/>
      <c r="B24" s="75"/>
      <c r="C24" s="26"/>
      <c r="D24" s="54" t="s">
        <v>505</v>
      </c>
      <c r="E24" s="54"/>
      <c r="F24" s="54"/>
      <c r="G24" s="54"/>
      <c r="H24" s="54"/>
      <c r="I24" s="54"/>
      <c r="J24" s="54"/>
      <c r="K24" s="54"/>
      <c r="L24" s="54"/>
      <c r="M24" s="54"/>
      <c r="N24" s="54"/>
      <c r="O24" s="54"/>
      <c r="P24" s="54"/>
      <c r="Q24" s="54"/>
      <c r="R24" s="26"/>
    </row>
    <row r="25" spans="1:18" ht="17.25" thickBot="1" x14ac:dyDescent="0.3">
      <c r="A25" s="12"/>
      <c r="B25" s="75"/>
      <c r="C25" s="26"/>
      <c r="D25" s="96" t="s">
        <v>1521</v>
      </c>
      <c r="E25" s="96"/>
      <c r="F25" s="96"/>
      <c r="G25" s="96"/>
      <c r="H25" s="96"/>
      <c r="I25" s="96"/>
      <c r="J25" s="96"/>
      <c r="K25" s="96"/>
      <c r="L25" s="96"/>
      <c r="M25" s="96"/>
      <c r="N25" s="96"/>
      <c r="O25" s="96"/>
      <c r="P25" s="96"/>
      <c r="Q25" s="96"/>
      <c r="R25" s="26"/>
    </row>
    <row r="26" spans="1:18" ht="16.5" x14ac:dyDescent="0.25">
      <c r="A26" s="12"/>
      <c r="B26" s="75"/>
      <c r="C26" s="26"/>
      <c r="D26" s="74"/>
      <c r="E26" s="74"/>
      <c r="F26" s="76"/>
      <c r="G26" s="58" t="s">
        <v>1522</v>
      </c>
      <c r="H26" s="58"/>
      <c r="I26" s="76"/>
      <c r="J26" s="58" t="s">
        <v>1522</v>
      </c>
      <c r="K26" s="58"/>
      <c r="L26" s="76"/>
      <c r="M26" s="74"/>
      <c r="N26" s="74"/>
      <c r="O26" s="76"/>
      <c r="P26" s="74"/>
      <c r="Q26" s="74"/>
      <c r="R26" s="26"/>
    </row>
    <row r="27" spans="1:18" ht="16.5" x14ac:dyDescent="0.25">
      <c r="A27" s="12"/>
      <c r="B27" s="75"/>
      <c r="C27" s="26"/>
      <c r="D27" s="57" t="s">
        <v>1523</v>
      </c>
      <c r="E27" s="57"/>
      <c r="F27" s="26"/>
      <c r="G27" s="57" t="s">
        <v>1524</v>
      </c>
      <c r="H27" s="57"/>
      <c r="I27" s="26"/>
      <c r="J27" s="57" t="s">
        <v>1525</v>
      </c>
      <c r="K27" s="57"/>
      <c r="L27" s="26"/>
      <c r="M27" s="57" t="s">
        <v>1522</v>
      </c>
      <c r="N27" s="57"/>
      <c r="O27" s="26"/>
      <c r="P27" s="67"/>
      <c r="Q27" s="67"/>
      <c r="R27" s="26"/>
    </row>
    <row r="28" spans="1:18" ht="17.25" thickBot="1" x14ac:dyDescent="0.3">
      <c r="A28" s="12"/>
      <c r="B28" s="75"/>
      <c r="C28" s="26"/>
      <c r="D28" s="54" t="s">
        <v>1524</v>
      </c>
      <c r="E28" s="54"/>
      <c r="F28" s="26"/>
      <c r="G28" s="54" t="s">
        <v>1526</v>
      </c>
      <c r="H28" s="54"/>
      <c r="I28" s="26"/>
      <c r="J28" s="54" t="s">
        <v>1527</v>
      </c>
      <c r="K28" s="54"/>
      <c r="L28" s="26"/>
      <c r="M28" s="54" t="s">
        <v>1528</v>
      </c>
      <c r="N28" s="54"/>
      <c r="O28" s="26"/>
      <c r="P28" s="54" t="s">
        <v>143</v>
      </c>
      <c r="Q28" s="54"/>
      <c r="R28" s="26"/>
    </row>
    <row r="29" spans="1:18" x14ac:dyDescent="0.25">
      <c r="A29" s="12"/>
      <c r="B29" s="85" t="s">
        <v>1529</v>
      </c>
      <c r="C29" s="32"/>
      <c r="D29" s="60"/>
      <c r="E29" s="60"/>
      <c r="F29" s="32"/>
      <c r="G29" s="60"/>
      <c r="H29" s="60"/>
      <c r="I29" s="32"/>
      <c r="J29" s="60"/>
      <c r="K29" s="60"/>
      <c r="L29" s="32"/>
      <c r="M29" s="60"/>
      <c r="N29" s="60"/>
      <c r="O29" s="32"/>
      <c r="P29" s="60"/>
      <c r="Q29" s="60"/>
      <c r="R29" s="32"/>
    </row>
    <row r="30" spans="1:18" ht="24" x14ac:dyDescent="0.25">
      <c r="A30" s="12"/>
      <c r="B30" s="80" t="s">
        <v>1530</v>
      </c>
      <c r="C30" s="26"/>
      <c r="D30" s="14" t="s">
        <v>407</v>
      </c>
      <c r="E30" s="35">
        <v>47718425</v>
      </c>
      <c r="F30" s="26"/>
      <c r="G30" s="14" t="s">
        <v>407</v>
      </c>
      <c r="H30" s="35">
        <v>12405760</v>
      </c>
      <c r="I30" s="26"/>
      <c r="J30" s="14" t="s">
        <v>407</v>
      </c>
      <c r="K30" s="35">
        <v>4854730</v>
      </c>
      <c r="L30" s="26"/>
      <c r="M30" s="14" t="s">
        <v>407</v>
      </c>
      <c r="N30" s="35">
        <v>7907210</v>
      </c>
      <c r="O30" s="26"/>
      <c r="P30" s="14" t="s">
        <v>407</v>
      </c>
      <c r="Q30" s="35">
        <v>72886125</v>
      </c>
      <c r="R30" s="26"/>
    </row>
    <row r="31" spans="1:18" ht="27.75" x14ac:dyDescent="0.25">
      <c r="A31" s="12"/>
      <c r="B31" s="81" t="s">
        <v>1531</v>
      </c>
      <c r="C31" s="32"/>
      <c r="D31" s="68">
        <v>169000</v>
      </c>
      <c r="E31" s="68"/>
      <c r="F31" s="32"/>
      <c r="G31" s="68">
        <v>135436</v>
      </c>
      <c r="H31" s="68"/>
      <c r="I31" s="32"/>
      <c r="J31" s="68">
        <v>84570</v>
      </c>
      <c r="K31" s="68"/>
      <c r="L31" s="32"/>
      <c r="M31" s="68">
        <v>184647</v>
      </c>
      <c r="N31" s="68"/>
      <c r="O31" s="32"/>
      <c r="P31" s="68">
        <v>573653</v>
      </c>
      <c r="Q31" s="68"/>
      <c r="R31" s="32"/>
    </row>
    <row r="32" spans="1:18" x14ac:dyDescent="0.25">
      <c r="A32" s="12"/>
      <c r="B32" s="80" t="s">
        <v>1532</v>
      </c>
      <c r="C32" s="26"/>
      <c r="D32" s="70">
        <v>4081</v>
      </c>
      <c r="E32" s="70"/>
      <c r="F32" s="26"/>
      <c r="G32" s="70">
        <v>5174</v>
      </c>
      <c r="H32" s="70"/>
      <c r="I32" s="26"/>
      <c r="J32" s="70">
        <v>12028</v>
      </c>
      <c r="K32" s="70"/>
      <c r="L32" s="26"/>
      <c r="M32" s="70">
        <v>2711</v>
      </c>
      <c r="N32" s="70"/>
      <c r="O32" s="26"/>
      <c r="P32" s="70">
        <v>23994</v>
      </c>
      <c r="Q32" s="70"/>
      <c r="R32" s="26"/>
    </row>
    <row r="33" spans="1:18" x14ac:dyDescent="0.25">
      <c r="A33" s="12"/>
      <c r="B33" s="81" t="s">
        <v>1533</v>
      </c>
      <c r="C33" s="32"/>
      <c r="D33" s="68">
        <v>3197</v>
      </c>
      <c r="E33" s="68"/>
      <c r="F33" s="32"/>
      <c r="G33" s="68">
        <v>6394</v>
      </c>
      <c r="H33" s="68"/>
      <c r="I33" s="32"/>
      <c r="J33" s="68">
        <v>3135</v>
      </c>
      <c r="K33" s="68"/>
      <c r="L33" s="32"/>
      <c r="M33" s="69" t="s">
        <v>408</v>
      </c>
      <c r="N33" s="69"/>
      <c r="O33" s="32"/>
      <c r="P33" s="68">
        <v>12726</v>
      </c>
      <c r="Q33" s="68"/>
      <c r="R33" s="32"/>
    </row>
    <row r="34" spans="1:18" ht="15.75" thickBot="1" x14ac:dyDescent="0.3">
      <c r="A34" s="12"/>
      <c r="B34" s="80" t="s">
        <v>1534</v>
      </c>
      <c r="C34" s="26"/>
      <c r="D34" s="63">
        <v>107801</v>
      </c>
      <c r="E34" s="63"/>
      <c r="F34" s="26"/>
      <c r="G34" s="63">
        <v>5551</v>
      </c>
      <c r="H34" s="63"/>
      <c r="I34" s="26"/>
      <c r="J34" s="63">
        <v>5169</v>
      </c>
      <c r="K34" s="63"/>
      <c r="L34" s="26"/>
      <c r="M34" s="63">
        <v>45357</v>
      </c>
      <c r="N34" s="63"/>
      <c r="O34" s="26"/>
      <c r="P34" s="63">
        <v>163878</v>
      </c>
      <c r="Q34" s="63"/>
      <c r="R34" s="26"/>
    </row>
    <row r="35" spans="1:18" x14ac:dyDescent="0.25">
      <c r="A35" s="12"/>
      <c r="B35" s="83"/>
      <c r="C35" s="32"/>
      <c r="D35" s="60"/>
      <c r="E35" s="60"/>
      <c r="F35" s="32"/>
      <c r="G35" s="60"/>
      <c r="H35" s="60"/>
      <c r="I35" s="32"/>
      <c r="J35" s="60"/>
      <c r="K35" s="60"/>
      <c r="L35" s="32"/>
      <c r="M35" s="60"/>
      <c r="N35" s="60"/>
      <c r="O35" s="32"/>
      <c r="P35" s="60"/>
      <c r="Q35" s="60"/>
      <c r="R35" s="32"/>
    </row>
    <row r="36" spans="1:18" ht="15.75" thickBot="1" x14ac:dyDescent="0.3">
      <c r="A36" s="12"/>
      <c r="B36" s="82" t="s">
        <v>1535</v>
      </c>
      <c r="C36" s="26"/>
      <c r="D36" s="63">
        <v>48002504</v>
      </c>
      <c r="E36" s="63"/>
      <c r="F36" s="26"/>
      <c r="G36" s="63">
        <v>12558315</v>
      </c>
      <c r="H36" s="63"/>
      <c r="I36" s="26"/>
      <c r="J36" s="63">
        <v>4959632</v>
      </c>
      <c r="K36" s="63"/>
      <c r="L36" s="26"/>
      <c r="M36" s="63">
        <v>8139925</v>
      </c>
      <c r="N36" s="63"/>
      <c r="O36" s="26"/>
      <c r="P36" s="63">
        <v>73660376</v>
      </c>
      <c r="Q36" s="63"/>
      <c r="R36" s="26"/>
    </row>
    <row r="37" spans="1:18" x14ac:dyDescent="0.25">
      <c r="A37" s="12"/>
      <c r="B37" s="85" t="s">
        <v>1536</v>
      </c>
      <c r="C37" s="32"/>
      <c r="D37" s="60"/>
      <c r="E37" s="60"/>
      <c r="F37" s="32"/>
      <c r="G37" s="60"/>
      <c r="H37" s="60"/>
      <c r="I37" s="32"/>
      <c r="J37" s="60"/>
      <c r="K37" s="60"/>
      <c r="L37" s="32"/>
      <c r="M37" s="60"/>
      <c r="N37" s="60"/>
      <c r="O37" s="32"/>
      <c r="P37" s="60"/>
      <c r="Q37" s="60"/>
      <c r="R37" s="32"/>
    </row>
    <row r="38" spans="1:18" x14ac:dyDescent="0.25">
      <c r="A38" s="12"/>
      <c r="B38" s="80" t="s">
        <v>1537</v>
      </c>
      <c r="C38" s="26"/>
      <c r="D38" s="70">
        <v>8448689</v>
      </c>
      <c r="E38" s="70"/>
      <c r="F38" s="26"/>
      <c r="G38" s="70">
        <v>61618</v>
      </c>
      <c r="H38" s="70"/>
      <c r="I38" s="26"/>
      <c r="J38" s="70">
        <v>18684</v>
      </c>
      <c r="K38" s="70"/>
      <c r="L38" s="26"/>
      <c r="M38" s="70">
        <v>3861</v>
      </c>
      <c r="N38" s="70"/>
      <c r="O38" s="26"/>
      <c r="P38" s="70">
        <v>8532852</v>
      </c>
      <c r="Q38" s="70"/>
      <c r="R38" s="26"/>
    </row>
    <row r="39" spans="1:18" ht="25.5" x14ac:dyDescent="0.25">
      <c r="A39" s="12"/>
      <c r="B39" s="81" t="s">
        <v>1538</v>
      </c>
      <c r="C39" s="32"/>
      <c r="D39" s="68">
        <v>1260300</v>
      </c>
      <c r="E39" s="68"/>
      <c r="F39" s="32"/>
      <c r="G39" s="69" t="s">
        <v>408</v>
      </c>
      <c r="H39" s="69"/>
      <c r="I39" s="32"/>
      <c r="J39" s="69" t="s">
        <v>408</v>
      </c>
      <c r="K39" s="69"/>
      <c r="L39" s="32"/>
      <c r="M39" s="69" t="s">
        <v>408</v>
      </c>
      <c r="N39" s="69"/>
      <c r="O39" s="32"/>
      <c r="P39" s="68">
        <v>1260300</v>
      </c>
      <c r="Q39" s="68"/>
      <c r="R39" s="32"/>
    </row>
    <row r="40" spans="1:18" x14ac:dyDescent="0.25">
      <c r="A40" s="12"/>
      <c r="B40" s="80" t="s">
        <v>1539</v>
      </c>
      <c r="C40" s="26"/>
      <c r="D40" s="70">
        <v>7827</v>
      </c>
      <c r="E40" s="70"/>
      <c r="F40" s="26"/>
      <c r="G40" s="70">
        <v>15654</v>
      </c>
      <c r="H40" s="70"/>
      <c r="I40" s="26"/>
      <c r="J40" s="71" t="s">
        <v>408</v>
      </c>
      <c r="K40" s="71"/>
      <c r="L40" s="26"/>
      <c r="M40" s="71" t="s">
        <v>408</v>
      </c>
      <c r="N40" s="71"/>
      <c r="O40" s="26"/>
      <c r="P40" s="70">
        <v>23481</v>
      </c>
      <c r="Q40" s="70"/>
      <c r="R40" s="26"/>
    </row>
    <row r="41" spans="1:18" ht="15.75" thickBot="1" x14ac:dyDescent="0.3">
      <c r="A41" s="12"/>
      <c r="B41" s="81" t="s">
        <v>1540</v>
      </c>
      <c r="C41" s="32"/>
      <c r="D41" s="61">
        <v>7563</v>
      </c>
      <c r="E41" s="61"/>
      <c r="F41" s="32"/>
      <c r="G41" s="62" t="s">
        <v>408</v>
      </c>
      <c r="H41" s="62"/>
      <c r="I41" s="32"/>
      <c r="J41" s="62" t="s">
        <v>408</v>
      </c>
      <c r="K41" s="62"/>
      <c r="L41" s="32"/>
      <c r="M41" s="62" t="s">
        <v>408</v>
      </c>
      <c r="N41" s="62"/>
      <c r="O41" s="32"/>
      <c r="P41" s="61">
        <v>7563</v>
      </c>
      <c r="Q41" s="61"/>
      <c r="R41" s="32"/>
    </row>
    <row r="42" spans="1:18" ht="15.75" thickBot="1" x14ac:dyDescent="0.3">
      <c r="A42" s="12"/>
      <c r="B42" s="82" t="s">
        <v>1541</v>
      </c>
      <c r="C42" s="26"/>
      <c r="D42" s="64">
        <v>9724379</v>
      </c>
      <c r="E42" s="64"/>
      <c r="F42" s="26"/>
      <c r="G42" s="64">
        <v>77272</v>
      </c>
      <c r="H42" s="64"/>
      <c r="I42" s="26"/>
      <c r="J42" s="64">
        <v>18684</v>
      </c>
      <c r="K42" s="64"/>
      <c r="L42" s="26"/>
      <c r="M42" s="64">
        <v>3861</v>
      </c>
      <c r="N42" s="64"/>
      <c r="O42" s="26"/>
      <c r="P42" s="64">
        <v>9824196</v>
      </c>
      <c r="Q42" s="64"/>
      <c r="R42" s="26"/>
    </row>
    <row r="43" spans="1:18" ht="15.75" thickBot="1" x14ac:dyDescent="0.3">
      <c r="A43" s="12"/>
      <c r="B43" s="79" t="s">
        <v>1542</v>
      </c>
      <c r="C43" s="32"/>
      <c r="D43" s="51" t="s">
        <v>407</v>
      </c>
      <c r="E43" s="98">
        <v>57726883</v>
      </c>
      <c r="F43" s="32"/>
      <c r="G43" s="51" t="s">
        <v>407</v>
      </c>
      <c r="H43" s="98">
        <v>12635587</v>
      </c>
      <c r="I43" s="32"/>
      <c r="J43" s="51" t="s">
        <v>407</v>
      </c>
      <c r="K43" s="98">
        <v>4978316</v>
      </c>
      <c r="L43" s="32"/>
      <c r="M43" s="51" t="s">
        <v>407</v>
      </c>
      <c r="N43" s="98">
        <v>8143786</v>
      </c>
      <c r="O43" s="32"/>
      <c r="P43" s="51" t="s">
        <v>407</v>
      </c>
      <c r="Q43" s="98">
        <v>83484572</v>
      </c>
      <c r="R43" s="32"/>
    </row>
    <row r="44" spans="1:18" ht="15.75" thickTop="1" x14ac:dyDescent="0.25">
      <c r="A44" s="12"/>
      <c r="B44" s="105"/>
      <c r="C44" s="105"/>
      <c r="D44" s="105"/>
      <c r="E44" s="105"/>
      <c r="F44" s="105"/>
      <c r="G44" s="105"/>
      <c r="H44" s="105"/>
      <c r="I44" s="105"/>
      <c r="J44" s="105"/>
      <c r="K44" s="105"/>
      <c r="L44" s="105"/>
      <c r="M44" s="105"/>
      <c r="N44" s="105"/>
      <c r="O44" s="105"/>
      <c r="P44" s="105"/>
      <c r="Q44" s="105"/>
      <c r="R44" s="105"/>
    </row>
    <row r="45" spans="1:18" x14ac:dyDescent="0.25">
      <c r="A45" s="12"/>
      <c r="B45" s="106"/>
      <c r="C45" s="106"/>
      <c r="D45" s="106"/>
      <c r="E45" s="106"/>
      <c r="F45" s="106"/>
      <c r="G45" s="106"/>
      <c r="H45" s="106"/>
      <c r="I45" s="106"/>
      <c r="J45" s="106"/>
      <c r="K45" s="106"/>
      <c r="L45" s="106"/>
      <c r="M45" s="106"/>
      <c r="N45" s="106"/>
      <c r="O45" s="106"/>
      <c r="P45" s="106"/>
      <c r="Q45" s="106"/>
      <c r="R45" s="106"/>
    </row>
    <row r="46" spans="1:18" ht="25.5" customHeight="1" x14ac:dyDescent="0.25">
      <c r="A46" s="12"/>
      <c r="B46" s="107" t="s">
        <v>1543</v>
      </c>
      <c r="C46" s="107"/>
      <c r="D46" s="107"/>
      <c r="E46" s="107"/>
      <c r="F46" s="107"/>
      <c r="G46" s="107"/>
      <c r="H46" s="107"/>
      <c r="I46" s="107"/>
      <c r="J46" s="107"/>
      <c r="K46" s="107"/>
      <c r="L46" s="107"/>
      <c r="M46" s="107"/>
      <c r="N46" s="107"/>
      <c r="O46" s="107"/>
      <c r="P46" s="107"/>
      <c r="Q46" s="107"/>
      <c r="R46" s="107"/>
    </row>
    <row r="47" spans="1:18" x14ac:dyDescent="0.25">
      <c r="A47" s="12"/>
      <c r="B47" s="107" t="s">
        <v>1544</v>
      </c>
      <c r="C47" s="107"/>
      <c r="D47" s="107"/>
      <c r="E47" s="107"/>
      <c r="F47" s="107"/>
      <c r="G47" s="107"/>
      <c r="H47" s="107"/>
      <c r="I47" s="107"/>
      <c r="J47" s="107"/>
      <c r="K47" s="107"/>
      <c r="L47" s="107"/>
      <c r="M47" s="107"/>
      <c r="N47" s="107"/>
      <c r="O47" s="107"/>
      <c r="P47" s="107"/>
      <c r="Q47" s="107"/>
      <c r="R47" s="107"/>
    </row>
    <row r="48" spans="1:18" x14ac:dyDescent="0.25">
      <c r="A48" s="12"/>
      <c r="B48" s="107" t="s">
        <v>1545</v>
      </c>
      <c r="C48" s="107"/>
      <c r="D48" s="107"/>
      <c r="E48" s="107"/>
      <c r="F48" s="107"/>
      <c r="G48" s="107"/>
      <c r="H48" s="107"/>
      <c r="I48" s="107"/>
      <c r="J48" s="107"/>
      <c r="K48" s="107"/>
      <c r="L48" s="107"/>
      <c r="M48" s="107"/>
      <c r="N48" s="107"/>
      <c r="O48" s="107"/>
      <c r="P48" s="107"/>
      <c r="Q48" s="107"/>
      <c r="R48" s="107"/>
    </row>
    <row r="49" spans="1:18" x14ac:dyDescent="0.25">
      <c r="A49" s="12"/>
      <c r="B49" s="107" t="s">
        <v>1546</v>
      </c>
      <c r="C49" s="107"/>
      <c r="D49" s="107"/>
      <c r="E49" s="107"/>
      <c r="F49" s="107"/>
      <c r="G49" s="107"/>
      <c r="H49" s="107"/>
      <c r="I49" s="107"/>
      <c r="J49" s="107"/>
      <c r="K49" s="107"/>
      <c r="L49" s="107"/>
      <c r="M49" s="107"/>
      <c r="N49" s="107"/>
      <c r="O49" s="107"/>
      <c r="P49" s="107"/>
      <c r="Q49" s="107"/>
      <c r="R49" s="107"/>
    </row>
    <row r="50" spans="1:18" x14ac:dyDescent="0.25">
      <c r="A50" s="12"/>
      <c r="B50" s="109"/>
      <c r="C50" s="109"/>
      <c r="D50" s="109"/>
      <c r="E50" s="109"/>
      <c r="F50" s="109"/>
      <c r="G50" s="109"/>
      <c r="H50" s="109"/>
      <c r="I50" s="109"/>
      <c r="J50" s="109"/>
      <c r="K50" s="109"/>
      <c r="L50" s="109"/>
      <c r="M50" s="109"/>
      <c r="N50" s="109"/>
      <c r="O50" s="109"/>
      <c r="P50" s="109"/>
      <c r="Q50" s="109"/>
      <c r="R50" s="109"/>
    </row>
    <row r="51" spans="1:18" x14ac:dyDescent="0.25">
      <c r="A51" s="12"/>
      <c r="B51" s="106" t="s">
        <v>1547</v>
      </c>
      <c r="C51" s="106"/>
      <c r="D51" s="106"/>
      <c r="E51" s="106"/>
      <c r="F51" s="106"/>
      <c r="G51" s="106"/>
      <c r="H51" s="106"/>
      <c r="I51" s="106"/>
      <c r="J51" s="106"/>
      <c r="K51" s="106"/>
      <c r="L51" s="106"/>
      <c r="M51" s="106"/>
      <c r="N51" s="106"/>
      <c r="O51" s="106"/>
      <c r="P51" s="106"/>
      <c r="Q51" s="106"/>
      <c r="R51" s="106"/>
    </row>
    <row r="52" spans="1:18" x14ac:dyDescent="0.25">
      <c r="A52" s="12"/>
      <c r="B52" s="105"/>
      <c r="C52" s="105"/>
      <c r="D52" s="105"/>
      <c r="E52" s="105"/>
      <c r="F52" s="105"/>
      <c r="G52" s="105"/>
      <c r="H52" s="105"/>
      <c r="I52" s="105"/>
      <c r="J52" s="105"/>
      <c r="K52" s="105"/>
      <c r="L52" s="105"/>
      <c r="M52" s="105"/>
      <c r="N52" s="105"/>
      <c r="O52" s="105"/>
      <c r="P52" s="105"/>
      <c r="Q52" s="105"/>
      <c r="R52" s="105"/>
    </row>
    <row r="53" spans="1:18" x14ac:dyDescent="0.25">
      <c r="A53" s="12"/>
      <c r="B53" s="104" t="s">
        <v>1548</v>
      </c>
      <c r="C53" s="104"/>
      <c r="D53" s="104"/>
      <c r="E53" s="104"/>
      <c r="F53" s="104"/>
      <c r="G53" s="104"/>
      <c r="H53" s="104"/>
      <c r="I53" s="104"/>
      <c r="J53" s="104"/>
      <c r="K53" s="104"/>
      <c r="L53" s="104"/>
      <c r="M53" s="104"/>
      <c r="N53" s="104"/>
      <c r="O53" s="104"/>
      <c r="P53" s="104"/>
      <c r="Q53" s="104"/>
      <c r="R53" s="104"/>
    </row>
    <row r="54" spans="1:18" x14ac:dyDescent="0.25">
      <c r="A54" s="12"/>
      <c r="B54" s="105"/>
      <c r="C54" s="105"/>
      <c r="D54" s="105"/>
      <c r="E54" s="105"/>
      <c r="F54" s="105"/>
      <c r="G54" s="105"/>
      <c r="H54" s="105"/>
      <c r="I54" s="105"/>
      <c r="J54" s="105"/>
      <c r="K54" s="105"/>
      <c r="L54" s="105"/>
      <c r="M54" s="105"/>
      <c r="N54" s="105"/>
      <c r="O54" s="105"/>
      <c r="P54" s="105"/>
      <c r="Q54" s="105"/>
      <c r="R54" s="105"/>
    </row>
    <row r="55" spans="1:18" x14ac:dyDescent="0.25">
      <c r="A55" s="12"/>
      <c r="B55" s="106" t="s">
        <v>1549</v>
      </c>
      <c r="C55" s="106"/>
      <c r="D55" s="106"/>
      <c r="E55" s="106"/>
      <c r="F55" s="106"/>
      <c r="G55" s="106"/>
      <c r="H55" s="106"/>
      <c r="I55" s="106"/>
      <c r="J55" s="106"/>
      <c r="K55" s="106"/>
      <c r="L55" s="106"/>
      <c r="M55" s="106"/>
      <c r="N55" s="106"/>
      <c r="O55" s="106"/>
      <c r="P55" s="106"/>
      <c r="Q55" s="106"/>
      <c r="R55" s="106"/>
    </row>
    <row r="56" spans="1:18" x14ac:dyDescent="0.25">
      <c r="A56" s="12"/>
      <c r="B56" s="106"/>
      <c r="C56" s="106"/>
      <c r="D56" s="106"/>
      <c r="E56" s="106"/>
      <c r="F56" s="106"/>
      <c r="G56" s="106"/>
      <c r="H56" s="106"/>
      <c r="I56" s="106"/>
      <c r="J56" s="106"/>
      <c r="K56" s="106"/>
      <c r="L56" s="106"/>
      <c r="M56" s="106"/>
      <c r="N56" s="106"/>
      <c r="O56" s="106"/>
      <c r="P56" s="106"/>
      <c r="Q56" s="106"/>
      <c r="R56" s="106"/>
    </row>
    <row r="57" spans="1:18" ht="25.5" customHeight="1" x14ac:dyDescent="0.25">
      <c r="A57" s="12"/>
      <c r="B57" s="106" t="s">
        <v>1550</v>
      </c>
      <c r="C57" s="106"/>
      <c r="D57" s="106"/>
      <c r="E57" s="106"/>
      <c r="F57" s="106"/>
      <c r="G57" s="106"/>
      <c r="H57" s="106"/>
      <c r="I57" s="106"/>
      <c r="J57" s="106"/>
      <c r="K57" s="106"/>
      <c r="L57" s="106"/>
      <c r="M57" s="106"/>
      <c r="N57" s="106"/>
      <c r="O57" s="106"/>
      <c r="P57" s="106"/>
      <c r="Q57" s="106"/>
      <c r="R57" s="106"/>
    </row>
    <row r="58" spans="1:18" x14ac:dyDescent="0.25">
      <c r="A58" s="12"/>
      <c r="B58" s="106"/>
      <c r="C58" s="106"/>
      <c r="D58" s="106"/>
      <c r="E58" s="106"/>
      <c r="F58" s="106"/>
      <c r="G58" s="106"/>
      <c r="H58" s="106"/>
      <c r="I58" s="106"/>
      <c r="J58" s="106"/>
      <c r="K58" s="106"/>
      <c r="L58" s="106"/>
      <c r="M58" s="106"/>
      <c r="N58" s="106"/>
      <c r="O58" s="106"/>
      <c r="P58" s="106"/>
      <c r="Q58" s="106"/>
      <c r="R58" s="106"/>
    </row>
    <row r="59" spans="1:18" ht="25.5" customHeight="1" x14ac:dyDescent="0.25">
      <c r="A59" s="12"/>
      <c r="B59" s="106" t="s">
        <v>1551</v>
      </c>
      <c r="C59" s="106"/>
      <c r="D59" s="106"/>
      <c r="E59" s="106"/>
      <c r="F59" s="106"/>
      <c r="G59" s="106"/>
      <c r="H59" s="106"/>
      <c r="I59" s="106"/>
      <c r="J59" s="106"/>
      <c r="K59" s="106"/>
      <c r="L59" s="106"/>
      <c r="M59" s="106"/>
      <c r="N59" s="106"/>
      <c r="O59" s="106"/>
      <c r="P59" s="106"/>
      <c r="Q59" s="106"/>
      <c r="R59" s="106"/>
    </row>
    <row r="60" spans="1:18" x14ac:dyDescent="0.25">
      <c r="A60" s="12"/>
      <c r="B60" s="106"/>
      <c r="C60" s="106"/>
      <c r="D60" s="106"/>
      <c r="E60" s="106"/>
      <c r="F60" s="106"/>
      <c r="G60" s="106"/>
      <c r="H60" s="106"/>
      <c r="I60" s="106"/>
      <c r="J60" s="106"/>
      <c r="K60" s="106"/>
      <c r="L60" s="106"/>
      <c r="M60" s="106"/>
      <c r="N60" s="106"/>
      <c r="O60" s="106"/>
      <c r="P60" s="106"/>
      <c r="Q60" s="106"/>
      <c r="R60" s="106"/>
    </row>
    <row r="61" spans="1:18" ht="38.25" customHeight="1" x14ac:dyDescent="0.25">
      <c r="A61" s="12"/>
      <c r="B61" s="106" t="s">
        <v>1552</v>
      </c>
      <c r="C61" s="106"/>
      <c r="D61" s="106"/>
      <c r="E61" s="106"/>
      <c r="F61" s="106"/>
      <c r="G61" s="106"/>
      <c r="H61" s="106"/>
      <c r="I61" s="106"/>
      <c r="J61" s="106"/>
      <c r="K61" s="106"/>
      <c r="L61" s="106"/>
      <c r="M61" s="106"/>
      <c r="N61" s="106"/>
      <c r="O61" s="106"/>
      <c r="P61" s="106"/>
      <c r="Q61" s="106"/>
      <c r="R61" s="106"/>
    </row>
    <row r="62" spans="1:18" x14ac:dyDescent="0.25">
      <c r="A62" s="12"/>
      <c r="B62" s="106"/>
      <c r="C62" s="106"/>
      <c r="D62" s="106"/>
      <c r="E62" s="106"/>
      <c r="F62" s="106"/>
      <c r="G62" s="106"/>
      <c r="H62" s="106"/>
      <c r="I62" s="106"/>
      <c r="J62" s="106"/>
      <c r="K62" s="106"/>
      <c r="L62" s="106"/>
      <c r="M62" s="106"/>
      <c r="N62" s="106"/>
      <c r="O62" s="106"/>
      <c r="P62" s="106"/>
      <c r="Q62" s="106"/>
      <c r="R62" s="106"/>
    </row>
  </sheetData>
  <mergeCells count="126">
    <mergeCell ref="B60:R60"/>
    <mergeCell ref="B61:R61"/>
    <mergeCell ref="B62:R62"/>
    <mergeCell ref="B54:R54"/>
    <mergeCell ref="B55:R55"/>
    <mergeCell ref="B56:R56"/>
    <mergeCell ref="B57:R57"/>
    <mergeCell ref="B58:R58"/>
    <mergeCell ref="B59:R59"/>
    <mergeCell ref="B48:R48"/>
    <mergeCell ref="B49:R49"/>
    <mergeCell ref="B50:R50"/>
    <mergeCell ref="B51:R51"/>
    <mergeCell ref="B52:R52"/>
    <mergeCell ref="B53:R53"/>
    <mergeCell ref="B22:R22"/>
    <mergeCell ref="B23:R23"/>
    <mergeCell ref="B44:R44"/>
    <mergeCell ref="B45:R45"/>
    <mergeCell ref="B46:R46"/>
    <mergeCell ref="B47:R4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42:E42"/>
    <mergeCell ref="G42:H42"/>
    <mergeCell ref="J42:K42"/>
    <mergeCell ref="M42:N42"/>
    <mergeCell ref="P42:Q42"/>
    <mergeCell ref="A1:A2"/>
    <mergeCell ref="B1:R1"/>
    <mergeCell ref="B2:R2"/>
    <mergeCell ref="B3:R3"/>
    <mergeCell ref="A4:A62"/>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4:Q24"/>
    <mergeCell ref="D25:Q25"/>
    <mergeCell ref="D26:E26"/>
    <mergeCell ref="G26:H26"/>
    <mergeCell ref="J26:K26"/>
    <mergeCell ref="M26:N26"/>
    <mergeCell ref="P26:Q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x14ac:dyDescent="0.25"/>
  <cols>
    <col min="1" max="1" width="25.28515625" bestFit="1" customWidth="1"/>
    <col min="2" max="3" width="36.5703125" bestFit="1" customWidth="1"/>
    <col min="4" max="4" width="5.28515625" customWidth="1"/>
    <col min="5" max="5" width="25.140625" customWidth="1"/>
    <col min="6" max="6" width="26.28515625" customWidth="1"/>
    <col min="7" max="7" width="5.28515625" customWidth="1"/>
    <col min="8" max="8" width="27.5703125" customWidth="1"/>
    <col min="9" max="9" width="26.28515625" customWidth="1"/>
    <col min="10" max="10" width="5.28515625" customWidth="1"/>
    <col min="11" max="11" width="25.140625" customWidth="1"/>
    <col min="12" max="12" width="26.28515625" customWidth="1"/>
    <col min="13" max="13" width="5.28515625" customWidth="1"/>
    <col min="14" max="14" width="25.140625" customWidth="1"/>
    <col min="15" max="15" width="26.28515625" customWidth="1"/>
    <col min="16" max="16" width="5.28515625" customWidth="1"/>
    <col min="17" max="17" width="18.85546875" customWidth="1"/>
    <col min="18" max="18" width="26.28515625" customWidth="1"/>
    <col min="19" max="19" width="5.28515625" customWidth="1"/>
    <col min="20" max="20" width="18.85546875" customWidth="1"/>
    <col min="21" max="21" width="26.28515625" customWidth="1"/>
  </cols>
  <sheetData>
    <row r="1" spans="1:21" ht="15" customHeight="1" x14ac:dyDescent="0.25">
      <c r="A1" s="8" t="s">
        <v>15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553</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553</v>
      </c>
      <c r="B4" s="11" t="s">
        <v>6</v>
      </c>
      <c r="C4" s="11"/>
      <c r="D4" s="11"/>
      <c r="E4" s="11"/>
      <c r="F4" s="11"/>
      <c r="G4" s="11"/>
      <c r="H4" s="11"/>
      <c r="I4" s="11"/>
      <c r="J4" s="11"/>
      <c r="K4" s="11"/>
      <c r="L4" s="11"/>
      <c r="M4" s="11"/>
      <c r="N4" s="11"/>
      <c r="O4" s="11"/>
      <c r="P4" s="11"/>
      <c r="Q4" s="11"/>
      <c r="R4" s="11"/>
      <c r="S4" s="11"/>
      <c r="T4" s="11"/>
      <c r="U4" s="11"/>
    </row>
    <row r="5" spans="1:21" x14ac:dyDescent="0.25">
      <c r="A5" s="12"/>
      <c r="B5" s="104" t="s">
        <v>1554</v>
      </c>
      <c r="C5" s="104"/>
      <c r="D5" s="104"/>
      <c r="E5" s="104"/>
      <c r="F5" s="104"/>
      <c r="G5" s="104"/>
      <c r="H5" s="104"/>
      <c r="I5" s="104"/>
      <c r="J5" s="104"/>
      <c r="K5" s="104"/>
      <c r="L5" s="104"/>
      <c r="M5" s="104"/>
      <c r="N5" s="104"/>
      <c r="O5" s="104"/>
      <c r="P5" s="104"/>
      <c r="Q5" s="104"/>
      <c r="R5" s="104"/>
      <c r="S5" s="104"/>
      <c r="T5" s="104"/>
      <c r="U5" s="104"/>
    </row>
    <row r="6" spans="1:21" x14ac:dyDescent="0.25">
      <c r="A6" s="12"/>
      <c r="B6" s="106"/>
      <c r="C6" s="106"/>
      <c r="D6" s="106"/>
      <c r="E6" s="106"/>
      <c r="F6" s="106"/>
      <c r="G6" s="106"/>
      <c r="H6" s="106"/>
      <c r="I6" s="106"/>
      <c r="J6" s="106"/>
      <c r="K6" s="106"/>
      <c r="L6" s="106"/>
      <c r="M6" s="106"/>
      <c r="N6" s="106"/>
      <c r="O6" s="106"/>
      <c r="P6" s="106"/>
      <c r="Q6" s="106"/>
      <c r="R6" s="106"/>
      <c r="S6" s="106"/>
      <c r="T6" s="106"/>
      <c r="U6" s="106"/>
    </row>
    <row r="7" spans="1:21" ht="25.5" customHeight="1" x14ac:dyDescent="0.25">
      <c r="A7" s="12"/>
      <c r="B7" s="106" t="s">
        <v>1555</v>
      </c>
      <c r="C7" s="106"/>
      <c r="D7" s="106"/>
      <c r="E7" s="106"/>
      <c r="F7" s="106"/>
      <c r="G7" s="106"/>
      <c r="H7" s="106"/>
      <c r="I7" s="106"/>
      <c r="J7" s="106"/>
      <c r="K7" s="106"/>
      <c r="L7" s="106"/>
      <c r="M7" s="106"/>
      <c r="N7" s="106"/>
      <c r="O7" s="106"/>
      <c r="P7" s="106"/>
      <c r="Q7" s="106"/>
      <c r="R7" s="106"/>
      <c r="S7" s="106"/>
      <c r="T7" s="106"/>
      <c r="U7" s="106"/>
    </row>
    <row r="8" spans="1:21" x14ac:dyDescent="0.25">
      <c r="A8" s="12"/>
      <c r="B8" s="106"/>
      <c r="C8" s="106"/>
      <c r="D8" s="106"/>
      <c r="E8" s="106"/>
      <c r="F8" s="106"/>
      <c r="G8" s="106"/>
      <c r="H8" s="106"/>
      <c r="I8" s="106"/>
      <c r="J8" s="106"/>
      <c r="K8" s="106"/>
      <c r="L8" s="106"/>
      <c r="M8" s="106"/>
      <c r="N8" s="106"/>
      <c r="O8" s="106"/>
      <c r="P8" s="106"/>
      <c r="Q8" s="106"/>
      <c r="R8" s="106"/>
      <c r="S8" s="106"/>
      <c r="T8" s="106"/>
      <c r="U8" s="106"/>
    </row>
    <row r="9" spans="1:21" x14ac:dyDescent="0.25">
      <c r="A9" s="12"/>
      <c r="B9" s="104" t="s">
        <v>1556</v>
      </c>
      <c r="C9" s="104"/>
      <c r="D9" s="104"/>
      <c r="E9" s="104"/>
      <c r="F9" s="104"/>
      <c r="G9" s="104"/>
      <c r="H9" s="104"/>
      <c r="I9" s="104"/>
      <c r="J9" s="104"/>
      <c r="K9" s="104"/>
      <c r="L9" s="104"/>
      <c r="M9" s="104"/>
      <c r="N9" s="104"/>
      <c r="O9" s="104"/>
      <c r="P9" s="104"/>
      <c r="Q9" s="104"/>
      <c r="R9" s="104"/>
      <c r="S9" s="104"/>
      <c r="T9" s="104"/>
      <c r="U9" s="104"/>
    </row>
    <row r="10" spans="1:21" x14ac:dyDescent="0.25">
      <c r="A10" s="12"/>
      <c r="B10" s="106"/>
      <c r="C10" s="106"/>
      <c r="D10" s="106"/>
      <c r="E10" s="106"/>
      <c r="F10" s="106"/>
      <c r="G10" s="106"/>
      <c r="H10" s="106"/>
      <c r="I10" s="106"/>
      <c r="J10" s="106"/>
      <c r="K10" s="106"/>
      <c r="L10" s="106"/>
      <c r="M10" s="106"/>
      <c r="N10" s="106"/>
      <c r="O10" s="106"/>
      <c r="P10" s="106"/>
      <c r="Q10" s="106"/>
      <c r="R10" s="106"/>
      <c r="S10" s="106"/>
      <c r="T10" s="106"/>
      <c r="U10" s="106"/>
    </row>
    <row r="11" spans="1:21" x14ac:dyDescent="0.25">
      <c r="A11" s="12"/>
      <c r="B11" s="108" t="s">
        <v>1557</v>
      </c>
      <c r="C11" s="108"/>
      <c r="D11" s="108"/>
      <c r="E11" s="108"/>
      <c r="F11" s="108"/>
      <c r="G11" s="108"/>
      <c r="H11" s="108"/>
      <c r="I11" s="108"/>
      <c r="J11" s="108"/>
      <c r="K11" s="108"/>
      <c r="L11" s="108"/>
      <c r="M11" s="108"/>
      <c r="N11" s="108"/>
      <c r="O11" s="108"/>
      <c r="P11" s="108"/>
      <c r="Q11" s="108"/>
      <c r="R11" s="108"/>
      <c r="S11" s="108"/>
      <c r="T11" s="108"/>
      <c r="U11" s="108"/>
    </row>
    <row r="12" spans="1:21" x14ac:dyDescent="0.25">
      <c r="A12" s="12"/>
      <c r="B12" s="106"/>
      <c r="C12" s="106"/>
      <c r="D12" s="106"/>
      <c r="E12" s="106"/>
      <c r="F12" s="106"/>
      <c r="G12" s="106"/>
      <c r="H12" s="106"/>
      <c r="I12" s="106"/>
      <c r="J12" s="106"/>
      <c r="K12" s="106"/>
      <c r="L12" s="106"/>
      <c r="M12" s="106"/>
      <c r="N12" s="106"/>
      <c r="O12" s="106"/>
      <c r="P12" s="106"/>
      <c r="Q12" s="106"/>
      <c r="R12" s="106"/>
      <c r="S12" s="106"/>
      <c r="T12" s="106"/>
      <c r="U12" s="106"/>
    </row>
    <row r="13" spans="1:21" x14ac:dyDescent="0.25">
      <c r="A13" s="12"/>
      <c r="B13" s="108" t="s">
        <v>1558</v>
      </c>
      <c r="C13" s="108"/>
      <c r="D13" s="108"/>
      <c r="E13" s="108"/>
      <c r="F13" s="108"/>
      <c r="G13" s="108"/>
      <c r="H13" s="108"/>
      <c r="I13" s="108"/>
      <c r="J13" s="108"/>
      <c r="K13" s="108"/>
      <c r="L13" s="108"/>
      <c r="M13" s="108"/>
      <c r="N13" s="108"/>
      <c r="O13" s="108"/>
      <c r="P13" s="108"/>
      <c r="Q13" s="108"/>
      <c r="R13" s="108"/>
      <c r="S13" s="108"/>
      <c r="T13" s="108"/>
      <c r="U13" s="108"/>
    </row>
    <row r="14" spans="1:21" x14ac:dyDescent="0.25">
      <c r="A14" s="12"/>
      <c r="B14" s="106"/>
      <c r="C14" s="106"/>
      <c r="D14" s="106"/>
      <c r="E14" s="106"/>
      <c r="F14" s="106"/>
      <c r="G14" s="106"/>
      <c r="H14" s="106"/>
      <c r="I14" s="106"/>
      <c r="J14" s="106"/>
      <c r="K14" s="106"/>
      <c r="L14" s="106"/>
      <c r="M14" s="106"/>
      <c r="N14" s="106"/>
      <c r="O14" s="106"/>
      <c r="P14" s="106"/>
      <c r="Q14" s="106"/>
      <c r="R14" s="106"/>
      <c r="S14" s="106"/>
      <c r="T14" s="106"/>
      <c r="U14" s="106"/>
    </row>
    <row r="15" spans="1:21" x14ac:dyDescent="0.25">
      <c r="A15" s="12"/>
      <c r="B15" s="104" t="s">
        <v>1559</v>
      </c>
      <c r="C15" s="104"/>
      <c r="D15" s="104"/>
      <c r="E15" s="104"/>
      <c r="F15" s="104"/>
      <c r="G15" s="104"/>
      <c r="H15" s="104"/>
      <c r="I15" s="104"/>
      <c r="J15" s="104"/>
      <c r="K15" s="104"/>
      <c r="L15" s="104"/>
      <c r="M15" s="104"/>
      <c r="N15" s="104"/>
      <c r="O15" s="104"/>
      <c r="P15" s="104"/>
      <c r="Q15" s="104"/>
      <c r="R15" s="104"/>
      <c r="S15" s="104"/>
      <c r="T15" s="104"/>
      <c r="U15" s="104"/>
    </row>
    <row r="16" spans="1:21" x14ac:dyDescent="0.25">
      <c r="A16" s="12"/>
      <c r="B16" s="106"/>
      <c r="C16" s="106"/>
      <c r="D16" s="106"/>
      <c r="E16" s="106"/>
      <c r="F16" s="106"/>
      <c r="G16" s="106"/>
      <c r="H16" s="106"/>
      <c r="I16" s="106"/>
      <c r="J16" s="106"/>
      <c r="K16" s="106"/>
      <c r="L16" s="106"/>
      <c r="M16" s="106"/>
      <c r="N16" s="106"/>
      <c r="O16" s="106"/>
      <c r="P16" s="106"/>
      <c r="Q16" s="106"/>
      <c r="R16" s="106"/>
      <c r="S16" s="106"/>
      <c r="T16" s="106"/>
      <c r="U16" s="106"/>
    </row>
    <row r="17" spans="1:21" x14ac:dyDescent="0.25">
      <c r="A17" s="12"/>
      <c r="B17" s="106" t="s">
        <v>1560</v>
      </c>
      <c r="C17" s="106"/>
      <c r="D17" s="106"/>
      <c r="E17" s="106"/>
      <c r="F17" s="106"/>
      <c r="G17" s="106"/>
      <c r="H17" s="106"/>
      <c r="I17" s="106"/>
      <c r="J17" s="106"/>
      <c r="K17" s="106"/>
      <c r="L17" s="106"/>
      <c r="M17" s="106"/>
      <c r="N17" s="106"/>
      <c r="O17" s="106"/>
      <c r="P17" s="106"/>
      <c r="Q17" s="106"/>
      <c r="R17" s="106"/>
      <c r="S17" s="106"/>
      <c r="T17" s="106"/>
      <c r="U17" s="106"/>
    </row>
    <row r="18" spans="1:21" x14ac:dyDescent="0.25">
      <c r="A18" s="12"/>
      <c r="B18" s="106"/>
      <c r="C18" s="106"/>
      <c r="D18" s="106"/>
      <c r="E18" s="106"/>
      <c r="F18" s="106"/>
      <c r="G18" s="106"/>
      <c r="H18" s="106"/>
      <c r="I18" s="106"/>
      <c r="J18" s="106"/>
      <c r="K18" s="106"/>
      <c r="L18" s="106"/>
      <c r="M18" s="106"/>
      <c r="N18" s="106"/>
      <c r="O18" s="106"/>
      <c r="P18" s="106"/>
      <c r="Q18" s="106"/>
      <c r="R18" s="106"/>
      <c r="S18" s="106"/>
      <c r="T18" s="106"/>
      <c r="U18" s="106"/>
    </row>
    <row r="19" spans="1:21" x14ac:dyDescent="0.25">
      <c r="A19" s="12"/>
      <c r="B19" s="104" t="s">
        <v>1561</v>
      </c>
      <c r="C19" s="104"/>
      <c r="D19" s="104"/>
      <c r="E19" s="104"/>
      <c r="F19" s="104"/>
      <c r="G19" s="104"/>
      <c r="H19" s="104"/>
      <c r="I19" s="104"/>
      <c r="J19" s="104"/>
      <c r="K19" s="104"/>
      <c r="L19" s="104"/>
      <c r="M19" s="104"/>
      <c r="N19" s="104"/>
      <c r="O19" s="104"/>
      <c r="P19" s="104"/>
      <c r="Q19" s="104"/>
      <c r="R19" s="104"/>
      <c r="S19" s="104"/>
      <c r="T19" s="104"/>
      <c r="U19" s="104"/>
    </row>
    <row r="20" spans="1:21" x14ac:dyDescent="0.25">
      <c r="A20" s="12"/>
      <c r="B20" s="106"/>
      <c r="C20" s="106"/>
      <c r="D20" s="106"/>
      <c r="E20" s="106"/>
      <c r="F20" s="106"/>
      <c r="G20" s="106"/>
      <c r="H20" s="106"/>
      <c r="I20" s="106"/>
      <c r="J20" s="106"/>
      <c r="K20" s="106"/>
      <c r="L20" s="106"/>
      <c r="M20" s="106"/>
      <c r="N20" s="106"/>
      <c r="O20" s="106"/>
      <c r="P20" s="106"/>
      <c r="Q20" s="106"/>
      <c r="R20" s="106"/>
      <c r="S20" s="106"/>
      <c r="T20" s="106"/>
      <c r="U20" s="106"/>
    </row>
    <row r="21" spans="1:21" ht="25.5" customHeight="1" x14ac:dyDescent="0.25">
      <c r="A21" s="12"/>
      <c r="B21" s="106" t="s">
        <v>1562</v>
      </c>
      <c r="C21" s="106"/>
      <c r="D21" s="106"/>
      <c r="E21" s="106"/>
      <c r="F21" s="106"/>
      <c r="G21" s="106"/>
      <c r="H21" s="106"/>
      <c r="I21" s="106"/>
      <c r="J21" s="106"/>
      <c r="K21" s="106"/>
      <c r="L21" s="106"/>
      <c r="M21" s="106"/>
      <c r="N21" s="106"/>
      <c r="O21" s="106"/>
      <c r="P21" s="106"/>
      <c r="Q21" s="106"/>
      <c r="R21" s="106"/>
      <c r="S21" s="106"/>
      <c r="T21" s="106"/>
      <c r="U21" s="106"/>
    </row>
    <row r="22" spans="1:21" x14ac:dyDescent="0.25">
      <c r="A22" s="12"/>
      <c r="B22" s="106"/>
      <c r="C22" s="106"/>
      <c r="D22" s="106"/>
      <c r="E22" s="106"/>
      <c r="F22" s="106"/>
      <c r="G22" s="106"/>
      <c r="H22" s="106"/>
      <c r="I22" s="106"/>
      <c r="J22" s="106"/>
      <c r="K22" s="106"/>
      <c r="L22" s="106"/>
      <c r="M22" s="106"/>
      <c r="N22" s="106"/>
      <c r="O22" s="106"/>
      <c r="P22" s="106"/>
      <c r="Q22" s="106"/>
      <c r="R22" s="106"/>
      <c r="S22" s="106"/>
      <c r="T22" s="106"/>
      <c r="U22" s="106"/>
    </row>
    <row r="23" spans="1:21" x14ac:dyDescent="0.25">
      <c r="A23" s="12"/>
      <c r="B23" s="104" t="s">
        <v>1563</v>
      </c>
      <c r="C23" s="104"/>
      <c r="D23" s="104"/>
      <c r="E23" s="104"/>
      <c r="F23" s="104"/>
      <c r="G23" s="104"/>
      <c r="H23" s="104"/>
      <c r="I23" s="104"/>
      <c r="J23" s="104"/>
      <c r="K23" s="104"/>
      <c r="L23" s="104"/>
      <c r="M23" s="104"/>
      <c r="N23" s="104"/>
      <c r="O23" s="104"/>
      <c r="P23" s="104"/>
      <c r="Q23" s="104"/>
      <c r="R23" s="104"/>
      <c r="S23" s="104"/>
      <c r="T23" s="104"/>
      <c r="U23" s="104"/>
    </row>
    <row r="24" spans="1:21" x14ac:dyDescent="0.25">
      <c r="A24" s="12"/>
      <c r="B24" s="106"/>
      <c r="C24" s="106"/>
      <c r="D24" s="106"/>
      <c r="E24" s="106"/>
      <c r="F24" s="106"/>
      <c r="G24" s="106"/>
      <c r="H24" s="106"/>
      <c r="I24" s="106"/>
      <c r="J24" s="106"/>
      <c r="K24" s="106"/>
      <c r="L24" s="106"/>
      <c r="M24" s="106"/>
      <c r="N24" s="106"/>
      <c r="O24" s="106"/>
      <c r="P24" s="106"/>
      <c r="Q24" s="106"/>
      <c r="R24" s="106"/>
      <c r="S24" s="106"/>
      <c r="T24" s="106"/>
      <c r="U24" s="106"/>
    </row>
    <row r="25" spans="1:21" x14ac:dyDescent="0.25">
      <c r="A25" s="12"/>
      <c r="B25" s="106" t="s">
        <v>1564</v>
      </c>
      <c r="C25" s="106"/>
      <c r="D25" s="106"/>
      <c r="E25" s="106"/>
      <c r="F25" s="106"/>
      <c r="G25" s="106"/>
      <c r="H25" s="106"/>
      <c r="I25" s="106"/>
      <c r="J25" s="106"/>
      <c r="K25" s="106"/>
      <c r="L25" s="106"/>
      <c r="M25" s="106"/>
      <c r="N25" s="106"/>
      <c r="O25" s="106"/>
      <c r="P25" s="106"/>
      <c r="Q25" s="106"/>
      <c r="R25" s="106"/>
      <c r="S25" s="106"/>
      <c r="T25" s="106"/>
      <c r="U25" s="106"/>
    </row>
    <row r="26" spans="1:21" x14ac:dyDescent="0.25">
      <c r="A26" s="12"/>
      <c r="B26" s="105"/>
      <c r="C26" s="105"/>
      <c r="D26" s="105"/>
      <c r="E26" s="105"/>
      <c r="F26" s="105"/>
      <c r="G26" s="105"/>
      <c r="H26" s="105"/>
      <c r="I26" s="105"/>
      <c r="J26" s="105"/>
      <c r="K26" s="105"/>
      <c r="L26" s="105"/>
      <c r="M26" s="105"/>
      <c r="N26" s="105"/>
      <c r="O26" s="105"/>
      <c r="P26" s="105"/>
      <c r="Q26" s="105"/>
      <c r="R26" s="105"/>
      <c r="S26" s="105"/>
      <c r="T26" s="105"/>
      <c r="U26" s="105"/>
    </row>
    <row r="27" spans="1:21" x14ac:dyDescent="0.25">
      <c r="A27" s="12"/>
      <c r="B27" s="104" t="s">
        <v>1565</v>
      </c>
      <c r="C27" s="104"/>
      <c r="D27" s="104"/>
      <c r="E27" s="104"/>
      <c r="F27" s="104"/>
      <c r="G27" s="104"/>
      <c r="H27" s="104"/>
      <c r="I27" s="104"/>
      <c r="J27" s="104"/>
      <c r="K27" s="104"/>
      <c r="L27" s="104"/>
      <c r="M27" s="104"/>
      <c r="N27" s="104"/>
      <c r="O27" s="104"/>
      <c r="P27" s="104"/>
      <c r="Q27" s="104"/>
      <c r="R27" s="104"/>
      <c r="S27" s="104"/>
      <c r="T27" s="104"/>
      <c r="U27" s="104"/>
    </row>
    <row r="28" spans="1:21" x14ac:dyDescent="0.25">
      <c r="A28" s="12"/>
      <c r="B28" s="105"/>
      <c r="C28" s="105"/>
      <c r="D28" s="105"/>
      <c r="E28" s="105"/>
      <c r="F28" s="105"/>
      <c r="G28" s="105"/>
      <c r="H28" s="105"/>
      <c r="I28" s="105"/>
      <c r="J28" s="105"/>
      <c r="K28" s="105"/>
      <c r="L28" s="105"/>
      <c r="M28" s="105"/>
      <c r="N28" s="105"/>
      <c r="O28" s="105"/>
      <c r="P28" s="105"/>
      <c r="Q28" s="105"/>
      <c r="R28" s="105"/>
      <c r="S28" s="105"/>
      <c r="T28" s="105"/>
      <c r="U28" s="105"/>
    </row>
    <row r="29" spans="1:21" x14ac:dyDescent="0.25">
      <c r="A29" s="12"/>
      <c r="B29" s="106" t="s">
        <v>1566</v>
      </c>
      <c r="C29" s="106"/>
      <c r="D29" s="106"/>
      <c r="E29" s="106"/>
      <c r="F29" s="106"/>
      <c r="G29" s="106"/>
      <c r="H29" s="106"/>
      <c r="I29" s="106"/>
      <c r="J29" s="106"/>
      <c r="K29" s="106"/>
      <c r="L29" s="106"/>
      <c r="M29" s="106"/>
      <c r="N29" s="106"/>
      <c r="O29" s="106"/>
      <c r="P29" s="106"/>
      <c r="Q29" s="106"/>
      <c r="R29" s="106"/>
      <c r="S29" s="106"/>
      <c r="T29" s="106"/>
      <c r="U29" s="106"/>
    </row>
    <row r="30" spans="1:21" x14ac:dyDescent="0.25">
      <c r="A30" s="12"/>
      <c r="B30" s="106"/>
      <c r="C30" s="106"/>
      <c r="D30" s="106"/>
      <c r="E30" s="106"/>
      <c r="F30" s="106"/>
      <c r="G30" s="106"/>
      <c r="H30" s="106"/>
      <c r="I30" s="106"/>
      <c r="J30" s="106"/>
      <c r="K30" s="106"/>
      <c r="L30" s="106"/>
      <c r="M30" s="106"/>
      <c r="N30" s="106"/>
      <c r="O30" s="106"/>
      <c r="P30" s="106"/>
      <c r="Q30" s="106"/>
      <c r="R30" s="106"/>
      <c r="S30" s="106"/>
      <c r="T30" s="106"/>
      <c r="U30" s="106"/>
    </row>
    <row r="31" spans="1:21" x14ac:dyDescent="0.25">
      <c r="A31" s="12"/>
      <c r="B31" s="104" t="s">
        <v>1567</v>
      </c>
      <c r="C31" s="104"/>
      <c r="D31" s="104"/>
      <c r="E31" s="104"/>
      <c r="F31" s="104"/>
      <c r="G31" s="104"/>
      <c r="H31" s="104"/>
      <c r="I31" s="104"/>
      <c r="J31" s="104"/>
      <c r="K31" s="104"/>
      <c r="L31" s="104"/>
      <c r="M31" s="104"/>
      <c r="N31" s="104"/>
      <c r="O31" s="104"/>
      <c r="P31" s="104"/>
      <c r="Q31" s="104"/>
      <c r="R31" s="104"/>
      <c r="S31" s="104"/>
      <c r="T31" s="104"/>
      <c r="U31" s="104"/>
    </row>
    <row r="32" spans="1:21" x14ac:dyDescent="0.25">
      <c r="A32" s="12"/>
      <c r="B32" s="106"/>
      <c r="C32" s="106"/>
      <c r="D32" s="106"/>
      <c r="E32" s="106"/>
      <c r="F32" s="106"/>
      <c r="G32" s="106"/>
      <c r="H32" s="106"/>
      <c r="I32" s="106"/>
      <c r="J32" s="106"/>
      <c r="K32" s="106"/>
      <c r="L32" s="106"/>
      <c r="M32" s="106"/>
      <c r="N32" s="106"/>
      <c r="O32" s="106"/>
      <c r="P32" s="106"/>
      <c r="Q32" s="106"/>
      <c r="R32" s="106"/>
      <c r="S32" s="106"/>
      <c r="T32" s="106"/>
      <c r="U32" s="106"/>
    </row>
    <row r="33" spans="1:21" x14ac:dyDescent="0.25">
      <c r="A33" s="12"/>
      <c r="B33" s="106" t="s">
        <v>1568</v>
      </c>
      <c r="C33" s="106"/>
      <c r="D33" s="106"/>
      <c r="E33" s="106"/>
      <c r="F33" s="106"/>
      <c r="G33" s="106"/>
      <c r="H33" s="106"/>
      <c r="I33" s="106"/>
      <c r="J33" s="106"/>
      <c r="K33" s="106"/>
      <c r="L33" s="106"/>
      <c r="M33" s="106"/>
      <c r="N33" s="106"/>
      <c r="O33" s="106"/>
      <c r="P33" s="106"/>
      <c r="Q33" s="106"/>
      <c r="R33" s="106"/>
      <c r="S33" s="106"/>
      <c r="T33" s="106"/>
      <c r="U33" s="106"/>
    </row>
    <row r="34" spans="1:21" x14ac:dyDescent="0.25">
      <c r="A34" s="12"/>
      <c r="B34" s="106"/>
      <c r="C34" s="106"/>
      <c r="D34" s="106"/>
      <c r="E34" s="106"/>
      <c r="F34" s="106"/>
      <c r="G34" s="106"/>
      <c r="H34" s="106"/>
      <c r="I34" s="106"/>
      <c r="J34" s="106"/>
      <c r="K34" s="106"/>
      <c r="L34" s="106"/>
      <c r="M34" s="106"/>
      <c r="N34" s="106"/>
      <c r="O34" s="106"/>
      <c r="P34" s="106"/>
      <c r="Q34" s="106"/>
      <c r="R34" s="106"/>
      <c r="S34" s="106"/>
      <c r="T34" s="106"/>
      <c r="U34" s="106"/>
    </row>
    <row r="35" spans="1:21" x14ac:dyDescent="0.25">
      <c r="A35" s="12"/>
      <c r="B35" s="104" t="s">
        <v>1569</v>
      </c>
      <c r="C35" s="104"/>
      <c r="D35" s="104"/>
      <c r="E35" s="104"/>
      <c r="F35" s="104"/>
      <c r="G35" s="104"/>
      <c r="H35" s="104"/>
      <c r="I35" s="104"/>
      <c r="J35" s="104"/>
      <c r="K35" s="104"/>
      <c r="L35" s="104"/>
      <c r="M35" s="104"/>
      <c r="N35" s="104"/>
      <c r="O35" s="104"/>
      <c r="P35" s="104"/>
      <c r="Q35" s="104"/>
      <c r="R35" s="104"/>
      <c r="S35" s="104"/>
      <c r="T35" s="104"/>
      <c r="U35" s="104"/>
    </row>
    <row r="36" spans="1:21" x14ac:dyDescent="0.25">
      <c r="A36" s="12"/>
      <c r="B36" s="106"/>
      <c r="C36" s="106"/>
      <c r="D36" s="106"/>
      <c r="E36" s="106"/>
      <c r="F36" s="106"/>
      <c r="G36" s="106"/>
      <c r="H36" s="106"/>
      <c r="I36" s="106"/>
      <c r="J36" s="106"/>
      <c r="K36" s="106"/>
      <c r="L36" s="106"/>
      <c r="M36" s="106"/>
      <c r="N36" s="106"/>
      <c r="O36" s="106"/>
      <c r="P36" s="106"/>
      <c r="Q36" s="106"/>
      <c r="R36" s="106"/>
      <c r="S36" s="106"/>
      <c r="T36" s="106"/>
      <c r="U36" s="106"/>
    </row>
    <row r="37" spans="1:21" x14ac:dyDescent="0.25">
      <c r="A37" s="12"/>
      <c r="B37" s="106" t="s">
        <v>1570</v>
      </c>
      <c r="C37" s="106"/>
      <c r="D37" s="106"/>
      <c r="E37" s="106"/>
      <c r="F37" s="106"/>
      <c r="G37" s="106"/>
      <c r="H37" s="106"/>
      <c r="I37" s="106"/>
      <c r="J37" s="106"/>
      <c r="K37" s="106"/>
      <c r="L37" s="106"/>
      <c r="M37" s="106"/>
      <c r="N37" s="106"/>
      <c r="O37" s="106"/>
      <c r="P37" s="106"/>
      <c r="Q37" s="106"/>
      <c r="R37" s="106"/>
      <c r="S37" s="106"/>
      <c r="T37" s="106"/>
      <c r="U37" s="106"/>
    </row>
    <row r="38" spans="1:21" x14ac:dyDescent="0.25">
      <c r="A38" s="12"/>
      <c r="B38" s="106"/>
      <c r="C38" s="106"/>
      <c r="D38" s="106"/>
      <c r="E38" s="106"/>
      <c r="F38" s="106"/>
      <c r="G38" s="106"/>
      <c r="H38" s="106"/>
      <c r="I38" s="106"/>
      <c r="J38" s="106"/>
      <c r="K38" s="106"/>
      <c r="L38" s="106"/>
      <c r="M38" s="106"/>
      <c r="N38" s="106"/>
      <c r="O38" s="106"/>
      <c r="P38" s="106"/>
      <c r="Q38" s="106"/>
      <c r="R38" s="106"/>
      <c r="S38" s="106"/>
      <c r="T38" s="106"/>
      <c r="U38" s="106"/>
    </row>
    <row r="39" spans="1:21" x14ac:dyDescent="0.25">
      <c r="A39" s="12"/>
      <c r="B39" s="106" t="s">
        <v>1571</v>
      </c>
      <c r="C39" s="106"/>
      <c r="D39" s="106"/>
      <c r="E39" s="106"/>
      <c r="F39" s="106"/>
      <c r="G39" s="106"/>
      <c r="H39" s="106"/>
      <c r="I39" s="106"/>
      <c r="J39" s="106"/>
      <c r="K39" s="106"/>
      <c r="L39" s="106"/>
      <c r="M39" s="106"/>
      <c r="N39" s="106"/>
      <c r="O39" s="106"/>
      <c r="P39" s="106"/>
      <c r="Q39" s="106"/>
      <c r="R39" s="106"/>
      <c r="S39" s="106"/>
      <c r="T39" s="106"/>
      <c r="U39" s="106"/>
    </row>
    <row r="40" spans="1:21" x14ac:dyDescent="0.25">
      <c r="A40" s="12"/>
      <c r="B40" s="105"/>
      <c r="C40" s="105"/>
      <c r="D40" s="105"/>
      <c r="E40" s="105"/>
      <c r="F40" s="105"/>
      <c r="G40" s="105"/>
      <c r="H40" s="105"/>
      <c r="I40" s="105"/>
      <c r="J40" s="105"/>
      <c r="K40" s="105"/>
      <c r="L40" s="105"/>
      <c r="M40" s="105"/>
      <c r="N40" s="105"/>
      <c r="O40" s="105"/>
      <c r="P40" s="105"/>
      <c r="Q40" s="105"/>
      <c r="R40" s="105"/>
      <c r="S40" s="105"/>
      <c r="T40" s="105"/>
      <c r="U40" s="105"/>
    </row>
    <row r="41" spans="1:21" x14ac:dyDescent="0.25">
      <c r="A41" s="12"/>
      <c r="B41" s="106" t="s">
        <v>1572</v>
      </c>
      <c r="C41" s="106"/>
      <c r="D41" s="106"/>
      <c r="E41" s="106"/>
      <c r="F41" s="106"/>
      <c r="G41" s="106"/>
      <c r="H41" s="106"/>
      <c r="I41" s="106"/>
      <c r="J41" s="106"/>
      <c r="K41" s="106"/>
      <c r="L41" s="106"/>
      <c r="M41" s="106"/>
      <c r="N41" s="106"/>
      <c r="O41" s="106"/>
      <c r="P41" s="106"/>
      <c r="Q41" s="106"/>
      <c r="R41" s="106"/>
      <c r="S41" s="106"/>
      <c r="T41" s="106"/>
      <c r="U41" s="106"/>
    </row>
    <row r="42" spans="1:21" x14ac:dyDescent="0.25">
      <c r="A42" s="12"/>
      <c r="B42" s="105"/>
      <c r="C42" s="105"/>
      <c r="D42" s="105"/>
      <c r="E42" s="105"/>
      <c r="F42" s="105"/>
      <c r="G42" s="105"/>
      <c r="H42" s="105"/>
      <c r="I42" s="105"/>
      <c r="J42" s="105"/>
      <c r="K42" s="105"/>
      <c r="L42" s="105"/>
      <c r="M42" s="105"/>
      <c r="N42" s="105"/>
      <c r="O42" s="105"/>
      <c r="P42" s="105"/>
      <c r="Q42" s="105"/>
      <c r="R42" s="105"/>
      <c r="S42" s="105"/>
      <c r="T42" s="105"/>
      <c r="U42" s="105"/>
    </row>
    <row r="43" spans="1:21" ht="17.25" thickBot="1" x14ac:dyDescent="0.3">
      <c r="A43" s="12"/>
      <c r="B43" s="75"/>
      <c r="C43" s="26"/>
      <c r="D43" s="54" t="s">
        <v>505</v>
      </c>
      <c r="E43" s="54"/>
      <c r="F43" s="54"/>
      <c r="G43" s="54"/>
      <c r="H43" s="54"/>
      <c r="I43" s="26"/>
      <c r="J43" s="54" t="s">
        <v>506</v>
      </c>
      <c r="K43" s="54"/>
      <c r="L43" s="54"/>
      <c r="M43" s="54"/>
      <c r="N43" s="54"/>
      <c r="O43" s="26"/>
    </row>
    <row r="44" spans="1:21" ht="17.25" thickBot="1" x14ac:dyDescent="0.3">
      <c r="A44" s="12"/>
      <c r="B44" s="75"/>
      <c r="C44" s="26"/>
      <c r="D44" s="96" t="s">
        <v>741</v>
      </c>
      <c r="E44" s="96"/>
      <c r="F44" s="76"/>
      <c r="G44" s="96" t="s">
        <v>1573</v>
      </c>
      <c r="H44" s="96"/>
      <c r="I44" s="26"/>
      <c r="J44" s="96" t="s">
        <v>741</v>
      </c>
      <c r="K44" s="96"/>
      <c r="L44" s="76"/>
      <c r="M44" s="96" t="s">
        <v>1573</v>
      </c>
      <c r="N44" s="96"/>
      <c r="O44" s="26"/>
    </row>
    <row r="45" spans="1:21" x14ac:dyDescent="0.25">
      <c r="A45" s="12"/>
      <c r="B45" s="79" t="s">
        <v>34</v>
      </c>
      <c r="C45" s="32"/>
      <c r="D45" s="60"/>
      <c r="E45" s="60"/>
      <c r="F45" s="32"/>
      <c r="G45" s="60"/>
      <c r="H45" s="60"/>
      <c r="I45" s="32"/>
      <c r="J45" s="60"/>
      <c r="K45" s="60"/>
      <c r="L45" s="32"/>
      <c r="M45" s="60"/>
      <c r="N45" s="60"/>
      <c r="O45" s="32"/>
    </row>
    <row r="46" spans="1:21" x14ac:dyDescent="0.25">
      <c r="A46" s="12"/>
      <c r="B46" s="82" t="s">
        <v>1311</v>
      </c>
      <c r="C46" s="26"/>
      <c r="D46" s="14" t="s">
        <v>407</v>
      </c>
      <c r="E46" s="36" t="s">
        <v>408</v>
      </c>
      <c r="F46" s="26"/>
      <c r="G46" s="14" t="s">
        <v>407</v>
      </c>
      <c r="H46" s="35">
        <v>15309998</v>
      </c>
      <c r="I46" s="26"/>
      <c r="J46" s="14" t="s">
        <v>407</v>
      </c>
      <c r="K46" s="36" t="s">
        <v>408</v>
      </c>
      <c r="L46" s="26"/>
      <c r="M46" s="14" t="s">
        <v>407</v>
      </c>
      <c r="N46" s="35">
        <v>7553188</v>
      </c>
      <c r="O46" s="26"/>
    </row>
    <row r="47" spans="1:21" x14ac:dyDescent="0.25">
      <c r="A47" s="12"/>
      <c r="B47" s="85" t="s">
        <v>189</v>
      </c>
      <c r="C47" s="32"/>
      <c r="D47" s="69" t="s">
        <v>408</v>
      </c>
      <c r="E47" s="69"/>
      <c r="F47" s="32"/>
      <c r="G47" s="68">
        <v>5986000</v>
      </c>
      <c r="H47" s="68"/>
      <c r="I47" s="32"/>
      <c r="J47" s="69" t="s">
        <v>408</v>
      </c>
      <c r="K47" s="69"/>
      <c r="L47" s="32"/>
      <c r="M47" s="68">
        <v>4091000</v>
      </c>
      <c r="N47" s="68"/>
      <c r="O47" s="32"/>
    </row>
    <row r="48" spans="1:21" x14ac:dyDescent="0.25">
      <c r="A48" s="12"/>
      <c r="B48" s="82" t="s">
        <v>1395</v>
      </c>
      <c r="C48" s="26"/>
      <c r="D48" s="71" t="s">
        <v>408</v>
      </c>
      <c r="E48" s="71"/>
      <c r="F48" s="26"/>
      <c r="G48" s="70">
        <v>1562541</v>
      </c>
      <c r="H48" s="70"/>
      <c r="I48" s="26"/>
      <c r="J48" s="71" t="s">
        <v>408</v>
      </c>
      <c r="K48" s="71"/>
      <c r="L48" s="26"/>
      <c r="M48" s="70">
        <v>2308774</v>
      </c>
      <c r="N48" s="70"/>
      <c r="O48" s="26"/>
    </row>
    <row r="49" spans="1:15" x14ac:dyDescent="0.25">
      <c r="A49" s="12"/>
      <c r="B49" s="85" t="s">
        <v>1313</v>
      </c>
      <c r="C49" s="32"/>
      <c r="D49" s="69" t="s">
        <v>408</v>
      </c>
      <c r="E49" s="69"/>
      <c r="F49" s="32"/>
      <c r="G49" s="68">
        <v>12535928</v>
      </c>
      <c r="H49" s="68"/>
      <c r="I49" s="32"/>
      <c r="J49" s="69" t="s">
        <v>408</v>
      </c>
      <c r="K49" s="69"/>
      <c r="L49" s="32"/>
      <c r="M49" s="68">
        <v>11058764</v>
      </c>
      <c r="N49" s="68"/>
      <c r="O49" s="32"/>
    </row>
    <row r="50" spans="1:15" x14ac:dyDescent="0.25">
      <c r="A50" s="12"/>
      <c r="B50" s="82" t="s">
        <v>279</v>
      </c>
      <c r="C50" s="26"/>
      <c r="D50" s="70">
        <v>90765017</v>
      </c>
      <c r="E50" s="70"/>
      <c r="F50" s="26"/>
      <c r="G50" s="71" t="s">
        <v>408</v>
      </c>
      <c r="H50" s="71"/>
      <c r="I50" s="26"/>
      <c r="J50" s="70">
        <v>75888001</v>
      </c>
      <c r="K50" s="70"/>
      <c r="L50" s="26"/>
      <c r="M50" s="71" t="s">
        <v>408</v>
      </c>
      <c r="N50" s="71"/>
      <c r="O50" s="26"/>
    </row>
    <row r="51" spans="1:15" x14ac:dyDescent="0.25">
      <c r="A51" s="12"/>
      <c r="B51" s="85" t="s">
        <v>1574</v>
      </c>
      <c r="C51" s="32"/>
      <c r="D51" s="69" t="s">
        <v>408</v>
      </c>
      <c r="E51" s="69"/>
      <c r="F51" s="32"/>
      <c r="G51" s="68">
        <v>1927623</v>
      </c>
      <c r="H51" s="68"/>
      <c r="I51" s="32"/>
      <c r="J51" s="69" t="s">
        <v>408</v>
      </c>
      <c r="K51" s="69"/>
      <c r="L51" s="32"/>
      <c r="M51" s="68">
        <v>1842816</v>
      </c>
      <c r="N51" s="68"/>
      <c r="O51" s="32"/>
    </row>
    <row r="52" spans="1:15" x14ac:dyDescent="0.25">
      <c r="A52" s="12"/>
      <c r="B52" s="82" t="s">
        <v>41</v>
      </c>
      <c r="C52" s="26"/>
      <c r="D52" s="70">
        <v>142600</v>
      </c>
      <c r="E52" s="70"/>
      <c r="F52" s="26"/>
      <c r="G52" s="70">
        <v>30973</v>
      </c>
      <c r="H52" s="70"/>
      <c r="I52" s="26"/>
      <c r="J52" s="70">
        <v>150907</v>
      </c>
      <c r="K52" s="70"/>
      <c r="L52" s="26"/>
      <c r="M52" s="70">
        <v>28137</v>
      </c>
      <c r="N52" s="70"/>
      <c r="O52" s="26"/>
    </row>
    <row r="53" spans="1:15" x14ac:dyDescent="0.25">
      <c r="A53" s="12"/>
      <c r="B53" s="85" t="s">
        <v>42</v>
      </c>
      <c r="C53" s="32"/>
      <c r="D53" s="69" t="s">
        <v>408</v>
      </c>
      <c r="E53" s="69"/>
      <c r="F53" s="32"/>
      <c r="G53" s="68">
        <v>11808</v>
      </c>
      <c r="H53" s="68"/>
      <c r="I53" s="32"/>
      <c r="J53" s="69" t="s">
        <v>408</v>
      </c>
      <c r="K53" s="69"/>
      <c r="L53" s="32"/>
      <c r="M53" s="68">
        <v>11576</v>
      </c>
      <c r="N53" s="68"/>
      <c r="O53" s="32"/>
    </row>
    <row r="54" spans="1:15" x14ac:dyDescent="0.25">
      <c r="A54" s="12"/>
      <c r="B54" s="82" t="s">
        <v>1575</v>
      </c>
      <c r="C54" s="26"/>
      <c r="D54" s="71" t="s">
        <v>408</v>
      </c>
      <c r="E54" s="71"/>
      <c r="F54" s="26"/>
      <c r="G54" s="70">
        <v>43302</v>
      </c>
      <c r="H54" s="70"/>
      <c r="I54" s="26"/>
      <c r="J54" s="71" t="s">
        <v>408</v>
      </c>
      <c r="K54" s="71"/>
      <c r="L54" s="26"/>
      <c r="M54" s="70">
        <v>41894</v>
      </c>
      <c r="N54" s="70"/>
      <c r="O54" s="26"/>
    </row>
    <row r="55" spans="1:15" ht="15.75" thickBot="1" x14ac:dyDescent="0.3">
      <c r="A55" s="12"/>
      <c r="B55" s="85" t="s">
        <v>1576</v>
      </c>
      <c r="C55" s="32"/>
      <c r="D55" s="62">
        <v>387</v>
      </c>
      <c r="E55" s="62"/>
      <c r="F55" s="32"/>
      <c r="G55" s="61">
        <v>16728</v>
      </c>
      <c r="H55" s="61"/>
      <c r="I55" s="32"/>
      <c r="J55" s="62">
        <v>150</v>
      </c>
      <c r="K55" s="62"/>
      <c r="L55" s="32"/>
      <c r="M55" s="61">
        <v>13593</v>
      </c>
      <c r="N55" s="61"/>
      <c r="O55" s="32"/>
    </row>
    <row r="56" spans="1:15" x14ac:dyDescent="0.25">
      <c r="A56" s="12"/>
      <c r="B56" s="49"/>
      <c r="C56" s="26"/>
      <c r="D56" s="74"/>
      <c r="E56" s="74"/>
      <c r="F56" s="26"/>
      <c r="G56" s="74"/>
      <c r="H56" s="74"/>
      <c r="I56" s="26"/>
      <c r="J56" s="74"/>
      <c r="K56" s="74"/>
      <c r="L56" s="26"/>
      <c r="M56" s="74"/>
      <c r="N56" s="74"/>
      <c r="O56" s="26"/>
    </row>
    <row r="57" spans="1:15" ht="15.75" thickBot="1" x14ac:dyDescent="0.3">
      <c r="A57" s="12"/>
      <c r="B57" s="79" t="s">
        <v>45</v>
      </c>
      <c r="C57" s="32"/>
      <c r="D57" s="51" t="s">
        <v>407</v>
      </c>
      <c r="E57" s="52">
        <v>90908004</v>
      </c>
      <c r="F57" s="32"/>
      <c r="G57" s="51" t="s">
        <v>407</v>
      </c>
      <c r="H57" s="52">
        <v>37424901</v>
      </c>
      <c r="I57" s="32"/>
      <c r="J57" s="51" t="s">
        <v>407</v>
      </c>
      <c r="K57" s="52">
        <v>76039058</v>
      </c>
      <c r="L57" s="32"/>
      <c r="M57" s="51" t="s">
        <v>407</v>
      </c>
      <c r="N57" s="52">
        <v>26949742</v>
      </c>
      <c r="O57" s="32"/>
    </row>
    <row r="58" spans="1:15" ht="15.75" thickTop="1" x14ac:dyDescent="0.25">
      <c r="A58" s="12"/>
      <c r="B58" s="49"/>
      <c r="C58" s="26"/>
      <c r="D58" s="118"/>
      <c r="E58" s="118"/>
      <c r="F58" s="26"/>
      <c r="G58" s="118"/>
      <c r="H58" s="118"/>
      <c r="I58" s="26"/>
      <c r="J58" s="118"/>
      <c r="K58" s="118"/>
      <c r="L58" s="26"/>
      <c r="M58" s="118"/>
      <c r="N58" s="118"/>
      <c r="O58" s="26"/>
    </row>
    <row r="59" spans="1:15" x14ac:dyDescent="0.25">
      <c r="A59" s="12"/>
      <c r="B59" s="79" t="s">
        <v>1577</v>
      </c>
      <c r="C59" s="32"/>
      <c r="D59" s="59"/>
      <c r="E59" s="59"/>
      <c r="F59" s="32"/>
      <c r="G59" s="59"/>
      <c r="H59" s="59"/>
      <c r="I59" s="32"/>
      <c r="J59" s="59"/>
      <c r="K59" s="59"/>
      <c r="L59" s="32"/>
      <c r="M59" s="59"/>
      <c r="N59" s="59"/>
      <c r="O59" s="32"/>
    </row>
    <row r="60" spans="1:15" x14ac:dyDescent="0.25">
      <c r="A60" s="12"/>
      <c r="B60" s="82" t="s">
        <v>1318</v>
      </c>
      <c r="C60" s="26"/>
      <c r="D60" s="14" t="s">
        <v>407</v>
      </c>
      <c r="E60" s="35">
        <v>1929340</v>
      </c>
      <c r="F60" s="26"/>
      <c r="G60" s="14" t="s">
        <v>407</v>
      </c>
      <c r="H60" s="36" t="s">
        <v>408</v>
      </c>
      <c r="I60" s="26"/>
      <c r="J60" s="14" t="s">
        <v>407</v>
      </c>
      <c r="K60" s="35">
        <v>2054511</v>
      </c>
      <c r="L60" s="26"/>
      <c r="M60" s="14" t="s">
        <v>407</v>
      </c>
      <c r="N60" s="36" t="s">
        <v>408</v>
      </c>
      <c r="O60" s="26"/>
    </row>
    <row r="61" spans="1:15" x14ac:dyDescent="0.25">
      <c r="A61" s="12"/>
      <c r="B61" s="85" t="s">
        <v>1319</v>
      </c>
      <c r="C61" s="32"/>
      <c r="D61" s="69" t="s">
        <v>408</v>
      </c>
      <c r="E61" s="69"/>
      <c r="F61" s="32"/>
      <c r="G61" s="68">
        <v>119145782</v>
      </c>
      <c r="H61" s="68"/>
      <c r="I61" s="32"/>
      <c r="J61" s="69" t="s">
        <v>408</v>
      </c>
      <c r="K61" s="69"/>
      <c r="L61" s="32"/>
      <c r="M61" s="68">
        <v>94564268</v>
      </c>
      <c r="N61" s="68"/>
      <c r="O61" s="32"/>
    </row>
    <row r="62" spans="1:15" x14ac:dyDescent="0.25">
      <c r="A62" s="12"/>
      <c r="B62" s="82" t="s">
        <v>1322</v>
      </c>
      <c r="C62" s="26"/>
      <c r="D62" s="70">
        <v>23994</v>
      </c>
      <c r="E62" s="70"/>
      <c r="F62" s="26"/>
      <c r="G62" s="71" t="s">
        <v>408</v>
      </c>
      <c r="H62" s="71"/>
      <c r="I62" s="26"/>
      <c r="J62" s="70">
        <v>23143</v>
      </c>
      <c r="K62" s="70"/>
      <c r="L62" s="26"/>
      <c r="M62" s="71" t="s">
        <v>408</v>
      </c>
      <c r="N62" s="71"/>
      <c r="O62" s="26"/>
    </row>
    <row r="63" spans="1:15" x14ac:dyDescent="0.25">
      <c r="A63" s="12"/>
      <c r="B63" s="85" t="s">
        <v>56</v>
      </c>
      <c r="C63" s="32"/>
      <c r="D63" s="69">
        <v>29</v>
      </c>
      <c r="E63" s="69"/>
      <c r="F63" s="32"/>
      <c r="G63" s="68">
        <v>112018</v>
      </c>
      <c r="H63" s="68"/>
      <c r="I63" s="32"/>
      <c r="J63" s="69">
        <v>25</v>
      </c>
      <c r="K63" s="69"/>
      <c r="L63" s="32"/>
      <c r="M63" s="68">
        <v>127639</v>
      </c>
      <c r="N63" s="68"/>
      <c r="O63" s="32"/>
    </row>
    <row r="64" spans="1:15" x14ac:dyDescent="0.25">
      <c r="A64" s="12"/>
      <c r="B64" s="82" t="s">
        <v>1578</v>
      </c>
      <c r="C64" s="26"/>
      <c r="D64" s="70">
        <v>123060</v>
      </c>
      <c r="E64" s="70"/>
      <c r="F64" s="26"/>
      <c r="G64" s="71" t="s">
        <v>408</v>
      </c>
      <c r="H64" s="71"/>
      <c r="I64" s="26"/>
      <c r="J64" s="70">
        <v>134942</v>
      </c>
      <c r="K64" s="70"/>
      <c r="L64" s="26"/>
      <c r="M64" s="71" t="s">
        <v>408</v>
      </c>
      <c r="N64" s="71"/>
      <c r="O64" s="26"/>
    </row>
    <row r="65" spans="1:21" x14ac:dyDescent="0.25">
      <c r="A65" s="12"/>
      <c r="B65" s="85" t="s">
        <v>1579</v>
      </c>
      <c r="C65" s="32"/>
      <c r="D65" s="69" t="s">
        <v>408</v>
      </c>
      <c r="E65" s="69"/>
      <c r="F65" s="32"/>
      <c r="G65" s="68">
        <v>349150</v>
      </c>
      <c r="H65" s="68"/>
      <c r="I65" s="32"/>
      <c r="J65" s="69" t="s">
        <v>408</v>
      </c>
      <c r="K65" s="69"/>
      <c r="L65" s="32"/>
      <c r="M65" s="68">
        <v>426788</v>
      </c>
      <c r="N65" s="68"/>
      <c r="O65" s="32"/>
    </row>
    <row r="66" spans="1:21" ht="15.75" thickBot="1" x14ac:dyDescent="0.3">
      <c r="A66" s="12"/>
      <c r="B66" s="82" t="s">
        <v>1580</v>
      </c>
      <c r="C66" s="26"/>
      <c r="D66" s="63">
        <v>76284</v>
      </c>
      <c r="E66" s="63"/>
      <c r="F66" s="26"/>
      <c r="G66" s="63">
        <v>87594</v>
      </c>
      <c r="H66" s="63"/>
      <c r="I66" s="26"/>
      <c r="J66" s="63">
        <v>85079</v>
      </c>
      <c r="K66" s="63"/>
      <c r="L66" s="26"/>
      <c r="M66" s="63">
        <v>80576</v>
      </c>
      <c r="N66" s="63"/>
      <c r="O66" s="26"/>
    </row>
    <row r="67" spans="1:21" x14ac:dyDescent="0.25">
      <c r="A67" s="12"/>
      <c r="B67" s="44"/>
      <c r="C67" s="32"/>
      <c r="D67" s="60"/>
      <c r="E67" s="60"/>
      <c r="F67" s="32"/>
      <c r="G67" s="60"/>
      <c r="H67" s="60"/>
      <c r="I67" s="32"/>
      <c r="J67" s="60"/>
      <c r="K67" s="60"/>
      <c r="L67" s="32"/>
      <c r="M67" s="60"/>
      <c r="N67" s="60"/>
      <c r="O67" s="32"/>
    </row>
    <row r="68" spans="1:21" ht="15.75" thickBot="1" x14ac:dyDescent="0.3">
      <c r="A68" s="12"/>
      <c r="B68" s="84" t="s">
        <v>60</v>
      </c>
      <c r="C68" s="26"/>
      <c r="D68" s="63">
        <v>2152707</v>
      </c>
      <c r="E68" s="63"/>
      <c r="F68" s="26"/>
      <c r="G68" s="63">
        <v>119694544</v>
      </c>
      <c r="H68" s="63"/>
      <c r="I68" s="26"/>
      <c r="J68" s="63">
        <v>2297700</v>
      </c>
      <c r="K68" s="63"/>
      <c r="L68" s="26"/>
      <c r="M68" s="63">
        <v>95199271</v>
      </c>
      <c r="N68" s="63"/>
      <c r="O68" s="26"/>
    </row>
    <row r="69" spans="1:21" x14ac:dyDescent="0.25">
      <c r="A69" s="12"/>
      <c r="B69" s="44"/>
      <c r="C69" s="32"/>
      <c r="D69" s="60"/>
      <c r="E69" s="60"/>
      <c r="F69" s="32"/>
      <c r="G69" s="60"/>
      <c r="H69" s="60"/>
      <c r="I69" s="32"/>
      <c r="J69" s="60"/>
      <c r="K69" s="60"/>
      <c r="L69" s="32"/>
      <c r="M69" s="60"/>
      <c r="N69" s="60"/>
      <c r="O69" s="32"/>
    </row>
    <row r="70" spans="1:21" ht="15.75" thickBot="1" x14ac:dyDescent="0.3">
      <c r="A70" s="12"/>
      <c r="B70" s="84" t="s">
        <v>70</v>
      </c>
      <c r="C70" s="26"/>
      <c r="D70" s="63">
        <v>6485654</v>
      </c>
      <c r="E70" s="63"/>
      <c r="F70" s="26"/>
      <c r="G70" s="65" t="s">
        <v>408</v>
      </c>
      <c r="H70" s="65"/>
      <c r="I70" s="26"/>
      <c r="J70" s="63">
        <v>5491829</v>
      </c>
      <c r="K70" s="63"/>
      <c r="L70" s="26"/>
      <c r="M70" s="65" t="s">
        <v>408</v>
      </c>
      <c r="N70" s="65"/>
      <c r="O70" s="26"/>
    </row>
    <row r="71" spans="1:21" x14ac:dyDescent="0.25">
      <c r="A71" s="12"/>
      <c r="B71" s="44"/>
      <c r="C71" s="32"/>
      <c r="D71" s="60"/>
      <c r="E71" s="60"/>
      <c r="F71" s="32"/>
      <c r="G71" s="60"/>
      <c r="H71" s="60"/>
      <c r="I71" s="32"/>
      <c r="J71" s="60"/>
      <c r="K71" s="60"/>
      <c r="L71" s="32"/>
      <c r="M71" s="60"/>
      <c r="N71" s="60"/>
      <c r="O71" s="32"/>
    </row>
    <row r="72" spans="1:21" ht="15.75" thickBot="1" x14ac:dyDescent="0.3">
      <c r="A72" s="12"/>
      <c r="B72" s="84" t="s">
        <v>71</v>
      </c>
      <c r="C72" s="26"/>
      <c r="D72" s="86" t="s">
        <v>407</v>
      </c>
      <c r="E72" s="87">
        <v>8638361</v>
      </c>
      <c r="F72" s="26"/>
      <c r="G72" s="86" t="s">
        <v>407</v>
      </c>
      <c r="H72" s="87">
        <v>119694544</v>
      </c>
      <c r="I72" s="26"/>
      <c r="J72" s="86" t="s">
        <v>407</v>
      </c>
      <c r="K72" s="87">
        <v>7789529</v>
      </c>
      <c r="L72" s="26"/>
      <c r="M72" s="86" t="s">
        <v>407</v>
      </c>
      <c r="N72" s="87">
        <v>95199271</v>
      </c>
      <c r="O72" s="26"/>
    </row>
    <row r="73" spans="1:21" ht="15.75" thickTop="1" x14ac:dyDescent="0.25">
      <c r="A73" s="12"/>
      <c r="B73" s="105"/>
      <c r="C73" s="105"/>
      <c r="D73" s="105"/>
      <c r="E73" s="105"/>
      <c r="F73" s="105"/>
      <c r="G73" s="105"/>
      <c r="H73" s="105"/>
      <c r="I73" s="105"/>
      <c r="J73" s="105"/>
      <c r="K73" s="105"/>
      <c r="L73" s="105"/>
      <c r="M73" s="105"/>
      <c r="N73" s="105"/>
      <c r="O73" s="105"/>
      <c r="P73" s="105"/>
      <c r="Q73" s="105"/>
      <c r="R73" s="105"/>
      <c r="S73" s="105"/>
      <c r="T73" s="105"/>
      <c r="U73" s="105"/>
    </row>
    <row r="74" spans="1:21" x14ac:dyDescent="0.25">
      <c r="A74" s="12"/>
      <c r="B74" s="106"/>
      <c r="C74" s="106"/>
      <c r="D74" s="106"/>
      <c r="E74" s="106"/>
      <c r="F74" s="106"/>
      <c r="G74" s="106"/>
      <c r="H74" s="106"/>
      <c r="I74" s="106"/>
      <c r="J74" s="106"/>
      <c r="K74" s="106"/>
      <c r="L74" s="106"/>
      <c r="M74" s="106"/>
      <c r="N74" s="106"/>
      <c r="O74" s="106"/>
      <c r="P74" s="106"/>
      <c r="Q74" s="106"/>
      <c r="R74" s="106"/>
      <c r="S74" s="106"/>
      <c r="T74" s="106"/>
      <c r="U74" s="106"/>
    </row>
    <row r="75" spans="1:21" ht="38.25" x14ac:dyDescent="0.25">
      <c r="A75" s="12"/>
      <c r="B75" s="89" t="s">
        <v>462</v>
      </c>
      <c r="C75" s="89" t="s">
        <v>1581</v>
      </c>
    </row>
    <row r="76" spans="1:21" ht="282.75" x14ac:dyDescent="0.25">
      <c r="A76" s="12"/>
      <c r="B76" s="89" t="s">
        <v>464</v>
      </c>
      <c r="C76" s="89" t="s">
        <v>1582</v>
      </c>
    </row>
    <row r="77" spans="1:21" ht="38.25" x14ac:dyDescent="0.25">
      <c r="A77" s="12"/>
      <c r="B77" s="89" t="s">
        <v>466</v>
      </c>
      <c r="C77" s="89" t="s">
        <v>1583</v>
      </c>
    </row>
    <row r="78" spans="1:21" ht="25.5" x14ac:dyDescent="0.25">
      <c r="A78" s="12"/>
      <c r="B78" s="89" t="s">
        <v>1584</v>
      </c>
      <c r="C78" s="89" t="s">
        <v>1585</v>
      </c>
    </row>
    <row r="79" spans="1:21" ht="38.25" x14ac:dyDescent="0.25">
      <c r="A79" s="12"/>
      <c r="B79" s="89" t="s">
        <v>1586</v>
      </c>
      <c r="C79" s="89" t="s">
        <v>1587</v>
      </c>
    </row>
    <row r="80" spans="1:21" x14ac:dyDescent="0.25">
      <c r="A80" s="12"/>
      <c r="B80" s="105"/>
      <c r="C80" s="105"/>
      <c r="D80" s="105"/>
      <c r="E80" s="105"/>
      <c r="F80" s="105"/>
      <c r="G80" s="105"/>
      <c r="H80" s="105"/>
      <c r="I80" s="105"/>
      <c r="J80" s="105"/>
      <c r="K80" s="105"/>
      <c r="L80" s="105"/>
      <c r="M80" s="105"/>
      <c r="N80" s="105"/>
      <c r="O80" s="105"/>
      <c r="P80" s="105"/>
      <c r="Q80" s="105"/>
      <c r="R80" s="105"/>
      <c r="S80" s="105"/>
      <c r="T80" s="105"/>
      <c r="U80" s="105"/>
    </row>
    <row r="81" spans="1:21" x14ac:dyDescent="0.25">
      <c r="A81" s="12"/>
      <c r="B81" s="106" t="s">
        <v>1588</v>
      </c>
      <c r="C81" s="106"/>
      <c r="D81" s="106"/>
      <c r="E81" s="106"/>
      <c r="F81" s="106"/>
      <c r="G81" s="106"/>
      <c r="H81" s="106"/>
      <c r="I81" s="106"/>
      <c r="J81" s="106"/>
      <c r="K81" s="106"/>
      <c r="L81" s="106"/>
      <c r="M81" s="106"/>
      <c r="N81" s="106"/>
      <c r="O81" s="106"/>
      <c r="P81" s="106"/>
      <c r="Q81" s="106"/>
      <c r="R81" s="106"/>
      <c r="S81" s="106"/>
      <c r="T81" s="106"/>
      <c r="U81" s="106"/>
    </row>
    <row r="82" spans="1:21" x14ac:dyDescent="0.25">
      <c r="A82" s="12"/>
      <c r="B82" s="106"/>
      <c r="C82" s="106"/>
      <c r="D82" s="106"/>
      <c r="E82" s="106"/>
      <c r="F82" s="106"/>
      <c r="G82" s="106"/>
      <c r="H82" s="106"/>
      <c r="I82" s="106"/>
      <c r="J82" s="106"/>
      <c r="K82" s="106"/>
      <c r="L82" s="106"/>
      <c r="M82" s="106"/>
      <c r="N82" s="106"/>
      <c r="O82" s="106"/>
      <c r="P82" s="106"/>
      <c r="Q82" s="106"/>
      <c r="R82" s="106"/>
      <c r="S82" s="106"/>
      <c r="T82" s="106"/>
      <c r="U82" s="106"/>
    </row>
    <row r="83" spans="1:21" ht="15.75" thickBot="1" x14ac:dyDescent="0.3">
      <c r="A83" s="12"/>
      <c r="B83" s="26"/>
      <c r="C83" s="27"/>
      <c r="D83" s="54" t="s">
        <v>553</v>
      </c>
      <c r="E83" s="54"/>
      <c r="F83" s="54"/>
      <c r="G83" s="54"/>
      <c r="H83" s="54"/>
      <c r="I83" s="54"/>
      <c r="J83" s="54"/>
      <c r="K83" s="54"/>
      <c r="L83" s="54"/>
      <c r="M83" s="54"/>
      <c r="N83" s="54"/>
      <c r="O83" s="54"/>
      <c r="P83" s="54"/>
      <c r="Q83" s="54"/>
      <c r="R83" s="54"/>
      <c r="S83" s="54"/>
      <c r="T83" s="54"/>
      <c r="U83" s="27"/>
    </row>
    <row r="84" spans="1:21" ht="15.75" thickBot="1" x14ac:dyDescent="0.3">
      <c r="A84" s="12"/>
      <c r="B84" s="26"/>
      <c r="C84" s="27"/>
      <c r="D84" s="96">
        <v>2013</v>
      </c>
      <c r="E84" s="96"/>
      <c r="F84" s="96"/>
      <c r="G84" s="96"/>
      <c r="H84" s="96"/>
      <c r="I84" s="90"/>
      <c r="J84" s="96">
        <v>2012</v>
      </c>
      <c r="K84" s="96"/>
      <c r="L84" s="96"/>
      <c r="M84" s="96"/>
      <c r="N84" s="96"/>
      <c r="O84" s="90"/>
      <c r="P84" s="96">
        <v>2011</v>
      </c>
      <c r="Q84" s="96"/>
      <c r="R84" s="96"/>
      <c r="S84" s="96"/>
      <c r="T84" s="96"/>
      <c r="U84" s="27"/>
    </row>
    <row r="85" spans="1:21" ht="15.75" thickBot="1" x14ac:dyDescent="0.3">
      <c r="A85" s="12"/>
      <c r="B85" s="26"/>
      <c r="C85" s="27"/>
      <c r="D85" s="96" t="s">
        <v>741</v>
      </c>
      <c r="E85" s="96"/>
      <c r="F85" s="27"/>
      <c r="G85" s="96" t="s">
        <v>1573</v>
      </c>
      <c r="H85" s="96"/>
      <c r="I85" s="27"/>
      <c r="J85" s="96" t="s">
        <v>741</v>
      </c>
      <c r="K85" s="96"/>
      <c r="L85" s="27"/>
      <c r="M85" s="96" t="s">
        <v>1573</v>
      </c>
      <c r="N85" s="96"/>
      <c r="O85" s="27"/>
      <c r="P85" s="96" t="s">
        <v>741</v>
      </c>
      <c r="Q85" s="96"/>
      <c r="R85" s="27"/>
      <c r="S85" s="96" t="s">
        <v>1573</v>
      </c>
      <c r="T85" s="96"/>
      <c r="U85" s="27"/>
    </row>
    <row r="86" spans="1:21" x14ac:dyDescent="0.25">
      <c r="A86" s="12"/>
      <c r="B86" s="85" t="s">
        <v>87</v>
      </c>
      <c r="C86" s="32"/>
      <c r="D86" s="60"/>
      <c r="E86" s="60"/>
      <c r="F86" s="32"/>
      <c r="G86" s="60"/>
      <c r="H86" s="60"/>
      <c r="I86" s="32"/>
      <c r="J86" s="60"/>
      <c r="K86" s="60"/>
      <c r="L86" s="32"/>
      <c r="M86" s="60"/>
      <c r="N86" s="60"/>
      <c r="O86" s="32"/>
      <c r="P86" s="60"/>
      <c r="Q86" s="60"/>
      <c r="R86" s="32"/>
      <c r="S86" s="60"/>
      <c r="T86" s="60"/>
      <c r="U86" s="32"/>
    </row>
    <row r="87" spans="1:21" x14ac:dyDescent="0.25">
      <c r="A87" s="12"/>
      <c r="B87" s="80" t="s">
        <v>279</v>
      </c>
      <c r="C87" s="26"/>
      <c r="D87" s="14" t="s">
        <v>407</v>
      </c>
      <c r="E87" s="35">
        <v>444553</v>
      </c>
      <c r="F87" s="26"/>
      <c r="G87" s="14" t="s">
        <v>407</v>
      </c>
      <c r="H87" s="36" t="s">
        <v>408</v>
      </c>
      <c r="I87" s="26"/>
      <c r="J87" s="14" t="s">
        <v>407</v>
      </c>
      <c r="K87" s="35">
        <v>524233</v>
      </c>
      <c r="L87" s="26"/>
      <c r="M87" s="14" t="s">
        <v>407</v>
      </c>
      <c r="N87" s="36" t="s">
        <v>408</v>
      </c>
      <c r="O87" s="26"/>
      <c r="P87" s="14" t="s">
        <v>407</v>
      </c>
      <c r="Q87" s="35">
        <v>570966</v>
      </c>
      <c r="R87" s="26"/>
      <c r="S87" s="14" t="s">
        <v>407</v>
      </c>
      <c r="T87" s="36" t="s">
        <v>408</v>
      </c>
      <c r="U87" s="26"/>
    </row>
    <row r="88" spans="1:21" x14ac:dyDescent="0.25">
      <c r="A88" s="12"/>
      <c r="B88" s="81" t="s">
        <v>812</v>
      </c>
      <c r="C88" s="32"/>
      <c r="D88" s="69" t="s">
        <v>408</v>
      </c>
      <c r="E88" s="69"/>
      <c r="F88" s="32"/>
      <c r="G88" s="68">
        <v>2041</v>
      </c>
      <c r="H88" s="68"/>
      <c r="I88" s="32"/>
      <c r="J88" s="69" t="s">
        <v>408</v>
      </c>
      <c r="K88" s="69"/>
      <c r="L88" s="32"/>
      <c r="M88" s="68">
        <v>3649</v>
      </c>
      <c r="N88" s="68"/>
      <c r="O88" s="32"/>
      <c r="P88" s="69" t="s">
        <v>408</v>
      </c>
      <c r="Q88" s="69"/>
      <c r="R88" s="32"/>
      <c r="S88" s="68">
        <v>2834</v>
      </c>
      <c r="T88" s="68"/>
      <c r="U88" s="32"/>
    </row>
    <row r="89" spans="1:21" ht="25.5" x14ac:dyDescent="0.25">
      <c r="A89" s="12"/>
      <c r="B89" s="80" t="s">
        <v>1589</v>
      </c>
      <c r="C89" s="26"/>
      <c r="D89" s="71" t="s">
        <v>408</v>
      </c>
      <c r="E89" s="71"/>
      <c r="F89" s="26"/>
      <c r="G89" s="71">
        <v>32</v>
      </c>
      <c r="H89" s="71"/>
      <c r="I89" s="26"/>
      <c r="J89" s="71" t="s">
        <v>408</v>
      </c>
      <c r="K89" s="71"/>
      <c r="L89" s="26"/>
      <c r="M89" s="71">
        <v>86</v>
      </c>
      <c r="N89" s="71"/>
      <c r="O89" s="26"/>
      <c r="P89" s="71" t="s">
        <v>408</v>
      </c>
      <c r="Q89" s="71"/>
      <c r="R89" s="26"/>
      <c r="S89" s="71" t="s">
        <v>408</v>
      </c>
      <c r="T89" s="71"/>
      <c r="U89" s="26"/>
    </row>
    <row r="90" spans="1:21" x14ac:dyDescent="0.25">
      <c r="A90" s="12"/>
      <c r="B90" s="81" t="s">
        <v>189</v>
      </c>
      <c r="C90" s="32"/>
      <c r="D90" s="69" t="s">
        <v>408</v>
      </c>
      <c r="E90" s="69"/>
      <c r="F90" s="32"/>
      <c r="G90" s="68">
        <v>12235</v>
      </c>
      <c r="H90" s="68"/>
      <c r="I90" s="32"/>
      <c r="J90" s="69" t="s">
        <v>408</v>
      </c>
      <c r="K90" s="69"/>
      <c r="L90" s="32"/>
      <c r="M90" s="68">
        <v>15218</v>
      </c>
      <c r="N90" s="68"/>
      <c r="O90" s="32"/>
      <c r="P90" s="69" t="s">
        <v>408</v>
      </c>
      <c r="Q90" s="69"/>
      <c r="R90" s="32"/>
      <c r="S90" s="68">
        <v>6746</v>
      </c>
      <c r="T90" s="68"/>
      <c r="U90" s="32"/>
    </row>
    <row r="91" spans="1:21" x14ac:dyDescent="0.25">
      <c r="A91" s="12"/>
      <c r="B91" s="80" t="s">
        <v>1395</v>
      </c>
      <c r="C91" s="26"/>
      <c r="D91" s="71" t="s">
        <v>408</v>
      </c>
      <c r="E91" s="71"/>
      <c r="F91" s="26"/>
      <c r="G91" s="70">
        <v>16545</v>
      </c>
      <c r="H91" s="70"/>
      <c r="I91" s="26"/>
      <c r="J91" s="71" t="s">
        <v>408</v>
      </c>
      <c r="K91" s="71"/>
      <c r="L91" s="26"/>
      <c r="M91" s="70">
        <v>23626</v>
      </c>
      <c r="N91" s="70"/>
      <c r="O91" s="26"/>
      <c r="P91" s="71" t="s">
        <v>408</v>
      </c>
      <c r="Q91" s="71"/>
      <c r="R91" s="26"/>
      <c r="S91" s="70">
        <v>30248</v>
      </c>
      <c r="T91" s="70"/>
      <c r="U91" s="26"/>
    </row>
    <row r="92" spans="1:21" x14ac:dyDescent="0.25">
      <c r="A92" s="12"/>
      <c r="B92" s="81" t="s">
        <v>1313</v>
      </c>
      <c r="C92" s="32"/>
      <c r="D92" s="69" t="s">
        <v>408</v>
      </c>
      <c r="E92" s="69"/>
      <c r="F92" s="32"/>
      <c r="G92" s="68">
        <v>243934</v>
      </c>
      <c r="H92" s="68"/>
      <c r="I92" s="32"/>
      <c r="J92" s="69" t="s">
        <v>408</v>
      </c>
      <c r="K92" s="69"/>
      <c r="L92" s="32"/>
      <c r="M92" s="68">
        <v>270835</v>
      </c>
      <c r="N92" s="68"/>
      <c r="O92" s="32"/>
      <c r="P92" s="69" t="s">
        <v>408</v>
      </c>
      <c r="Q92" s="69"/>
      <c r="R92" s="32"/>
      <c r="S92" s="68">
        <v>279602</v>
      </c>
      <c r="T92" s="68"/>
      <c r="U92" s="32"/>
    </row>
    <row r="93" spans="1:21" x14ac:dyDescent="0.25">
      <c r="A93" s="12"/>
      <c r="B93" s="80" t="s">
        <v>1590</v>
      </c>
      <c r="C93" s="26"/>
      <c r="D93" s="71" t="s">
        <v>408</v>
      </c>
      <c r="E93" s="71"/>
      <c r="F93" s="26"/>
      <c r="G93" s="70">
        <v>68329</v>
      </c>
      <c r="H93" s="70"/>
      <c r="I93" s="26"/>
      <c r="J93" s="71" t="s">
        <v>408</v>
      </c>
      <c r="K93" s="71"/>
      <c r="L93" s="26"/>
      <c r="M93" s="70">
        <v>65892</v>
      </c>
      <c r="N93" s="70"/>
      <c r="O93" s="26"/>
      <c r="P93" s="71" t="s">
        <v>408</v>
      </c>
      <c r="Q93" s="71"/>
      <c r="R93" s="26"/>
      <c r="S93" s="70">
        <v>62942</v>
      </c>
      <c r="T93" s="70"/>
      <c r="U93" s="26"/>
    </row>
    <row r="94" spans="1:21" ht="15.75" thickBot="1" x14ac:dyDescent="0.3">
      <c r="A94" s="12"/>
      <c r="B94" s="81" t="s">
        <v>1591</v>
      </c>
      <c r="C94" s="32"/>
      <c r="D94" s="62">
        <v>26</v>
      </c>
      <c r="E94" s="62"/>
      <c r="F94" s="32"/>
      <c r="G94" s="62" t="s">
        <v>408</v>
      </c>
      <c r="H94" s="62"/>
      <c r="I94" s="32"/>
      <c r="J94" s="62">
        <v>5</v>
      </c>
      <c r="K94" s="62"/>
      <c r="L94" s="32"/>
      <c r="M94" s="62" t="s">
        <v>408</v>
      </c>
      <c r="N94" s="62"/>
      <c r="O94" s="32"/>
      <c r="P94" s="62">
        <v>4</v>
      </c>
      <c r="Q94" s="62"/>
      <c r="R94" s="32"/>
      <c r="S94" s="62" t="s">
        <v>408</v>
      </c>
      <c r="T94" s="62"/>
      <c r="U94" s="32"/>
    </row>
    <row r="95" spans="1:21" x14ac:dyDescent="0.25">
      <c r="A95" s="12"/>
      <c r="B95" s="49"/>
      <c r="C95" s="26"/>
      <c r="D95" s="74"/>
      <c r="E95" s="74"/>
      <c r="F95" s="26"/>
      <c r="G95" s="74"/>
      <c r="H95" s="74"/>
      <c r="I95" s="26"/>
      <c r="J95" s="74"/>
      <c r="K95" s="74"/>
      <c r="L95" s="26"/>
      <c r="M95" s="74"/>
      <c r="N95" s="74"/>
      <c r="O95" s="26"/>
      <c r="P95" s="74"/>
      <c r="Q95" s="74"/>
      <c r="R95" s="26"/>
      <c r="S95" s="74"/>
      <c r="T95" s="74"/>
      <c r="U95" s="26"/>
    </row>
    <row r="96" spans="1:21" ht="15.75" thickBot="1" x14ac:dyDescent="0.3">
      <c r="A96" s="12"/>
      <c r="B96" s="79" t="s">
        <v>94</v>
      </c>
      <c r="C96" s="32"/>
      <c r="D96" s="51" t="s">
        <v>407</v>
      </c>
      <c r="E96" s="52">
        <v>444579</v>
      </c>
      <c r="F96" s="32"/>
      <c r="G96" s="51" t="s">
        <v>407</v>
      </c>
      <c r="H96" s="52">
        <v>343116</v>
      </c>
      <c r="I96" s="32"/>
      <c r="J96" s="51" t="s">
        <v>407</v>
      </c>
      <c r="K96" s="52">
        <v>524238</v>
      </c>
      <c r="L96" s="32"/>
      <c r="M96" s="51" t="s">
        <v>407</v>
      </c>
      <c r="N96" s="52">
        <v>379306</v>
      </c>
      <c r="O96" s="32"/>
      <c r="P96" s="51" t="s">
        <v>407</v>
      </c>
      <c r="Q96" s="52">
        <v>570970</v>
      </c>
      <c r="R96" s="32"/>
      <c r="S96" s="51" t="s">
        <v>407</v>
      </c>
      <c r="T96" s="52">
        <v>382372</v>
      </c>
      <c r="U96" s="32"/>
    </row>
    <row r="97" spans="1:21" ht="15.75" thickTop="1" x14ac:dyDescent="0.25">
      <c r="A97" s="12"/>
      <c r="B97" s="49"/>
      <c r="C97" s="26"/>
      <c r="D97" s="118"/>
      <c r="E97" s="118"/>
      <c r="F97" s="26"/>
      <c r="G97" s="118"/>
      <c r="H97" s="118"/>
      <c r="I97" s="26"/>
      <c r="J97" s="118"/>
      <c r="K97" s="118"/>
      <c r="L97" s="26"/>
      <c r="M97" s="118"/>
      <c r="N97" s="118"/>
      <c r="O97" s="26"/>
      <c r="P97" s="118"/>
      <c r="Q97" s="118"/>
      <c r="R97" s="26"/>
      <c r="S97" s="118"/>
      <c r="T97" s="118"/>
      <c r="U97" s="26"/>
    </row>
    <row r="98" spans="1:21" x14ac:dyDescent="0.25">
      <c r="A98" s="12"/>
      <c r="B98" s="85" t="s">
        <v>95</v>
      </c>
      <c r="C98" s="32"/>
      <c r="D98" s="59"/>
      <c r="E98" s="59"/>
      <c r="F98" s="32"/>
      <c r="G98" s="59"/>
      <c r="H98" s="59"/>
      <c r="I98" s="32"/>
      <c r="J98" s="59"/>
      <c r="K98" s="59"/>
      <c r="L98" s="32"/>
      <c r="M98" s="59"/>
      <c r="N98" s="59"/>
      <c r="O98" s="32"/>
      <c r="P98" s="59"/>
      <c r="Q98" s="59"/>
      <c r="R98" s="32"/>
      <c r="S98" s="59"/>
      <c r="T98" s="59"/>
      <c r="U98" s="32"/>
    </row>
    <row r="99" spans="1:21" x14ac:dyDescent="0.25">
      <c r="A99" s="12"/>
      <c r="B99" s="80" t="s">
        <v>1319</v>
      </c>
      <c r="C99" s="26"/>
      <c r="D99" s="14" t="s">
        <v>407</v>
      </c>
      <c r="E99" s="36" t="s">
        <v>408</v>
      </c>
      <c r="F99" s="26"/>
      <c r="G99" s="14" t="s">
        <v>407</v>
      </c>
      <c r="H99" s="35">
        <v>364663</v>
      </c>
      <c r="I99" s="26"/>
      <c r="J99" s="14" t="s">
        <v>407</v>
      </c>
      <c r="K99" s="36" t="s">
        <v>408</v>
      </c>
      <c r="L99" s="26"/>
      <c r="M99" s="14" t="s">
        <v>407</v>
      </c>
      <c r="N99" s="35">
        <v>434048</v>
      </c>
      <c r="O99" s="26"/>
      <c r="P99" s="14" t="s">
        <v>407</v>
      </c>
      <c r="Q99" s="36" t="s">
        <v>408</v>
      </c>
      <c r="R99" s="26"/>
      <c r="S99" s="14" t="s">
        <v>407</v>
      </c>
      <c r="T99" s="35">
        <v>440870</v>
      </c>
      <c r="U99" s="26"/>
    </row>
    <row r="100" spans="1:21" x14ac:dyDescent="0.25">
      <c r="A100" s="12"/>
      <c r="B100" s="81" t="s">
        <v>1318</v>
      </c>
      <c r="C100" s="32"/>
      <c r="D100" s="69">
        <v>592</v>
      </c>
      <c r="E100" s="69"/>
      <c r="F100" s="32"/>
      <c r="G100" s="69" t="s">
        <v>408</v>
      </c>
      <c r="H100" s="69"/>
      <c r="I100" s="32"/>
      <c r="J100" s="69">
        <v>757</v>
      </c>
      <c r="K100" s="69"/>
      <c r="L100" s="32"/>
      <c r="M100" s="69" t="s">
        <v>408</v>
      </c>
      <c r="N100" s="69"/>
      <c r="O100" s="32"/>
      <c r="P100" s="68">
        <v>1243</v>
      </c>
      <c r="Q100" s="68"/>
      <c r="R100" s="32"/>
      <c r="S100" s="69" t="s">
        <v>408</v>
      </c>
      <c r="T100" s="69"/>
      <c r="U100" s="32"/>
    </row>
    <row r="101" spans="1:21" x14ac:dyDescent="0.25">
      <c r="A101" s="12"/>
      <c r="B101" s="80" t="s">
        <v>1322</v>
      </c>
      <c r="C101" s="26"/>
      <c r="D101" s="71">
        <v>975</v>
      </c>
      <c r="E101" s="71"/>
      <c r="F101" s="26"/>
      <c r="G101" s="71" t="s">
        <v>408</v>
      </c>
      <c r="H101" s="71"/>
      <c r="I101" s="26"/>
      <c r="J101" s="70">
        <v>1839</v>
      </c>
      <c r="K101" s="70"/>
      <c r="L101" s="26"/>
      <c r="M101" s="71" t="s">
        <v>408</v>
      </c>
      <c r="N101" s="71"/>
      <c r="O101" s="26"/>
      <c r="P101" s="70">
        <v>2384</v>
      </c>
      <c r="Q101" s="70"/>
      <c r="R101" s="26"/>
      <c r="S101" s="71" t="s">
        <v>408</v>
      </c>
      <c r="T101" s="71"/>
      <c r="U101" s="26"/>
    </row>
    <row r="102" spans="1:21" ht="26.25" thickBot="1" x14ac:dyDescent="0.3">
      <c r="A102" s="12"/>
      <c r="B102" s="81" t="s">
        <v>1592</v>
      </c>
      <c r="C102" s="32"/>
      <c r="D102" s="62" t="s">
        <v>408</v>
      </c>
      <c r="E102" s="62"/>
      <c r="F102" s="32"/>
      <c r="G102" s="62">
        <v>5</v>
      </c>
      <c r="H102" s="62"/>
      <c r="I102" s="32"/>
      <c r="J102" s="62" t="s">
        <v>408</v>
      </c>
      <c r="K102" s="62"/>
      <c r="L102" s="32"/>
      <c r="M102" s="62">
        <v>32</v>
      </c>
      <c r="N102" s="62"/>
      <c r="O102" s="32"/>
      <c r="P102" s="62" t="s">
        <v>408</v>
      </c>
      <c r="Q102" s="62"/>
      <c r="R102" s="32"/>
      <c r="S102" s="62">
        <v>82</v>
      </c>
      <c r="T102" s="62"/>
      <c r="U102" s="32"/>
    </row>
    <row r="103" spans="1:21" x14ac:dyDescent="0.25">
      <c r="A103" s="12"/>
      <c r="B103" s="49"/>
      <c r="C103" s="26"/>
      <c r="D103" s="74"/>
      <c r="E103" s="74"/>
      <c r="F103" s="26"/>
      <c r="G103" s="74"/>
      <c r="H103" s="74"/>
      <c r="I103" s="26"/>
      <c r="J103" s="74"/>
      <c r="K103" s="74"/>
      <c r="L103" s="26"/>
      <c r="M103" s="74"/>
      <c r="N103" s="74"/>
      <c r="O103" s="26"/>
      <c r="P103" s="74"/>
      <c r="Q103" s="74"/>
      <c r="R103" s="26"/>
      <c r="S103" s="74"/>
      <c r="T103" s="74"/>
      <c r="U103" s="26"/>
    </row>
    <row r="104" spans="1:21" ht="15.75" thickBot="1" x14ac:dyDescent="0.3">
      <c r="A104" s="12"/>
      <c r="B104" s="79" t="s">
        <v>99</v>
      </c>
      <c r="C104" s="32"/>
      <c r="D104" s="51" t="s">
        <v>407</v>
      </c>
      <c r="E104" s="52">
        <v>1567</v>
      </c>
      <c r="F104" s="32"/>
      <c r="G104" s="51" t="s">
        <v>407</v>
      </c>
      <c r="H104" s="52">
        <v>364668</v>
      </c>
      <c r="I104" s="32"/>
      <c r="J104" s="51" t="s">
        <v>407</v>
      </c>
      <c r="K104" s="52">
        <v>2596</v>
      </c>
      <c r="L104" s="32"/>
      <c r="M104" s="51" t="s">
        <v>407</v>
      </c>
      <c r="N104" s="52">
        <v>434080</v>
      </c>
      <c r="O104" s="32"/>
      <c r="P104" s="51" t="s">
        <v>407</v>
      </c>
      <c r="Q104" s="52">
        <v>3627</v>
      </c>
      <c r="R104" s="32"/>
      <c r="S104" s="51" t="s">
        <v>407</v>
      </c>
      <c r="T104" s="52">
        <v>440952</v>
      </c>
      <c r="U104" s="32"/>
    </row>
    <row r="105" spans="1:21" ht="15.75" thickTop="1" x14ac:dyDescent="0.25">
      <c r="A105" s="12"/>
      <c r="B105" s="49"/>
      <c r="C105" s="26"/>
      <c r="D105" s="118"/>
      <c r="E105" s="118"/>
      <c r="F105" s="26"/>
      <c r="G105" s="118"/>
      <c r="H105" s="118"/>
      <c r="I105" s="26"/>
      <c r="J105" s="118"/>
      <c r="K105" s="118"/>
      <c r="L105" s="26"/>
      <c r="M105" s="118"/>
      <c r="N105" s="118"/>
      <c r="O105" s="26"/>
      <c r="P105" s="118"/>
      <c r="Q105" s="118"/>
      <c r="R105" s="26"/>
      <c r="S105" s="118"/>
      <c r="T105" s="118"/>
      <c r="U105" s="26"/>
    </row>
    <row r="106" spans="1:21" ht="15.75" thickBot="1" x14ac:dyDescent="0.3">
      <c r="A106" s="12"/>
      <c r="B106" s="85" t="s">
        <v>104</v>
      </c>
      <c r="C106" s="32"/>
      <c r="D106" s="51" t="s">
        <v>407</v>
      </c>
      <c r="E106" s="52">
        <v>9289</v>
      </c>
      <c r="F106" s="32"/>
      <c r="G106" s="51" t="s">
        <v>407</v>
      </c>
      <c r="H106" s="53">
        <v>817</v>
      </c>
      <c r="I106" s="32"/>
      <c r="J106" s="51" t="s">
        <v>407</v>
      </c>
      <c r="K106" s="52">
        <v>8163</v>
      </c>
      <c r="L106" s="32"/>
      <c r="M106" s="51" t="s">
        <v>407</v>
      </c>
      <c r="N106" s="52">
        <v>1598</v>
      </c>
      <c r="O106" s="32"/>
      <c r="P106" s="51" t="s">
        <v>407</v>
      </c>
      <c r="Q106" s="52">
        <v>5677</v>
      </c>
      <c r="R106" s="32"/>
      <c r="S106" s="51" t="s">
        <v>407</v>
      </c>
      <c r="T106" s="53">
        <v>232</v>
      </c>
      <c r="U106" s="32"/>
    </row>
    <row r="107" spans="1:21" ht="15.75" thickTop="1" x14ac:dyDescent="0.25">
      <c r="A107" s="12"/>
      <c r="B107" s="106"/>
      <c r="C107" s="106"/>
      <c r="D107" s="106"/>
      <c r="E107" s="106"/>
      <c r="F107" s="106"/>
      <c r="G107" s="106"/>
      <c r="H107" s="106"/>
      <c r="I107" s="106"/>
      <c r="J107" s="106"/>
      <c r="K107" s="106"/>
      <c r="L107" s="106"/>
      <c r="M107" s="106"/>
      <c r="N107" s="106"/>
      <c r="O107" s="106"/>
      <c r="P107" s="106"/>
      <c r="Q107" s="106"/>
      <c r="R107" s="106"/>
      <c r="S107" s="106"/>
      <c r="T107" s="106"/>
      <c r="U107" s="106"/>
    </row>
    <row r="108" spans="1:21" x14ac:dyDescent="0.25">
      <c r="A108" s="12"/>
      <c r="B108" s="106"/>
      <c r="C108" s="106"/>
      <c r="D108" s="106"/>
      <c r="E108" s="106"/>
      <c r="F108" s="106"/>
      <c r="G108" s="106"/>
      <c r="H108" s="106"/>
      <c r="I108" s="106"/>
      <c r="J108" s="106"/>
      <c r="K108" s="106"/>
      <c r="L108" s="106"/>
      <c r="M108" s="106"/>
      <c r="N108" s="106"/>
      <c r="O108" s="106"/>
      <c r="P108" s="106"/>
      <c r="Q108" s="106"/>
      <c r="R108" s="106"/>
      <c r="S108" s="106"/>
      <c r="T108" s="106"/>
      <c r="U108" s="106"/>
    </row>
    <row r="109" spans="1:21" x14ac:dyDescent="0.25">
      <c r="A109" s="12"/>
      <c r="B109" s="108" t="s">
        <v>1593</v>
      </c>
      <c r="C109" s="108"/>
      <c r="D109" s="108"/>
      <c r="E109" s="108"/>
      <c r="F109" s="108"/>
      <c r="G109" s="108"/>
      <c r="H109" s="108"/>
      <c r="I109" s="108"/>
      <c r="J109" s="108"/>
      <c r="K109" s="108"/>
      <c r="L109" s="108"/>
      <c r="M109" s="108"/>
      <c r="N109" s="108"/>
      <c r="O109" s="108"/>
      <c r="P109" s="108"/>
      <c r="Q109" s="108"/>
      <c r="R109" s="108"/>
      <c r="S109" s="108"/>
      <c r="T109" s="108"/>
      <c r="U109" s="108"/>
    </row>
    <row r="110" spans="1:21" x14ac:dyDescent="0.25">
      <c r="A110" s="12"/>
      <c r="B110" s="151" t="s">
        <v>1594</v>
      </c>
      <c r="C110" s="151"/>
      <c r="D110" s="151"/>
      <c r="E110" s="151"/>
      <c r="F110" s="151"/>
      <c r="G110" s="151"/>
      <c r="H110" s="151"/>
      <c r="I110" s="151"/>
      <c r="J110" s="151"/>
      <c r="K110" s="151"/>
      <c r="L110" s="151"/>
      <c r="M110" s="151"/>
      <c r="N110" s="151"/>
      <c r="O110" s="151"/>
      <c r="P110" s="151"/>
      <c r="Q110" s="151"/>
      <c r="R110" s="151"/>
      <c r="S110" s="151"/>
      <c r="T110" s="151"/>
      <c r="U110" s="151"/>
    </row>
    <row r="111" spans="1:21" x14ac:dyDescent="0.25">
      <c r="A111" s="12"/>
      <c r="B111" s="120"/>
      <c r="C111" s="120"/>
      <c r="D111" s="120"/>
      <c r="E111" s="120"/>
      <c r="F111" s="120"/>
      <c r="G111" s="120"/>
      <c r="H111" s="120"/>
      <c r="I111" s="120"/>
      <c r="J111" s="120"/>
      <c r="K111" s="120"/>
      <c r="L111" s="120"/>
      <c r="M111" s="120"/>
      <c r="N111" s="120"/>
      <c r="O111" s="120"/>
      <c r="P111" s="120"/>
      <c r="Q111" s="120"/>
      <c r="R111" s="120"/>
      <c r="S111" s="120"/>
      <c r="T111" s="120"/>
      <c r="U111" s="120"/>
    </row>
  </sheetData>
  <mergeCells count="262">
    <mergeCell ref="B110:U110"/>
    <mergeCell ref="B111:U111"/>
    <mergeCell ref="B80:U80"/>
    <mergeCell ref="B81:U81"/>
    <mergeCell ref="B82:U82"/>
    <mergeCell ref="B107:U107"/>
    <mergeCell ref="B108:U108"/>
    <mergeCell ref="B109:U109"/>
    <mergeCell ref="B39:U39"/>
    <mergeCell ref="B40:U40"/>
    <mergeCell ref="B41:U41"/>
    <mergeCell ref="B42:U42"/>
    <mergeCell ref="B73:U73"/>
    <mergeCell ref="B74:U7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11"/>
    <mergeCell ref="B4:U4"/>
    <mergeCell ref="B5:U5"/>
    <mergeCell ref="B6:U6"/>
    <mergeCell ref="B7:U7"/>
    <mergeCell ref="B8:U8"/>
    <mergeCell ref="D105:E105"/>
    <mergeCell ref="G105:H105"/>
    <mergeCell ref="J105:K105"/>
    <mergeCell ref="M105:N105"/>
    <mergeCell ref="P105:Q105"/>
    <mergeCell ref="S105:T105"/>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E98"/>
    <mergeCell ref="G98:H98"/>
    <mergeCell ref="J98:K98"/>
    <mergeCell ref="M98:N98"/>
    <mergeCell ref="P98:Q98"/>
    <mergeCell ref="S98:T98"/>
    <mergeCell ref="D97:E97"/>
    <mergeCell ref="G97:H97"/>
    <mergeCell ref="J97:K97"/>
    <mergeCell ref="M97:N97"/>
    <mergeCell ref="P97:Q97"/>
    <mergeCell ref="S97:T97"/>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3:T83"/>
    <mergeCell ref="D84:H84"/>
    <mergeCell ref="J84:N84"/>
    <mergeCell ref="P84:T84"/>
    <mergeCell ref="D85:E85"/>
    <mergeCell ref="G85:H85"/>
    <mergeCell ref="J85:K85"/>
    <mergeCell ref="M85:N85"/>
    <mergeCell ref="P85:Q85"/>
    <mergeCell ref="S85:T85"/>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E59"/>
    <mergeCell ref="G59:H59"/>
    <mergeCell ref="J59:K59"/>
    <mergeCell ref="M59:N59"/>
    <mergeCell ref="D61:E61"/>
    <mergeCell ref="G61:H61"/>
    <mergeCell ref="J61:K61"/>
    <mergeCell ref="M61:N61"/>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3:H43"/>
    <mergeCell ref="J43:N43"/>
    <mergeCell ref="D44:E44"/>
    <mergeCell ref="G44:H44"/>
    <mergeCell ref="J44:K44"/>
    <mergeCell ref="M44:N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7.7109375" customWidth="1"/>
    <col min="6" max="6" width="15.28515625" customWidth="1"/>
    <col min="7" max="7" width="17.7109375" customWidth="1"/>
    <col min="8" max="8" width="21.5703125" customWidth="1"/>
    <col min="9" max="9" width="16.85546875" customWidth="1"/>
    <col min="10" max="10" width="17.7109375" customWidth="1"/>
    <col min="11" max="11" width="24.28515625" customWidth="1"/>
    <col min="12" max="12" width="4.7109375" customWidth="1"/>
    <col min="13" max="13" width="3.42578125" customWidth="1"/>
    <col min="14" max="14" width="15.140625" customWidth="1"/>
    <col min="15" max="15" width="17.7109375" customWidth="1"/>
  </cols>
  <sheetData>
    <row r="1" spans="1:15" ht="15" customHeight="1" x14ac:dyDescent="0.25">
      <c r="A1" s="8" t="s">
        <v>15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595</v>
      </c>
      <c r="B3" s="11" t="s">
        <v>6</v>
      </c>
      <c r="C3" s="11"/>
      <c r="D3" s="11"/>
      <c r="E3" s="11"/>
      <c r="F3" s="11"/>
      <c r="G3" s="11"/>
      <c r="H3" s="11"/>
      <c r="I3" s="11"/>
      <c r="J3" s="11"/>
      <c r="K3" s="11"/>
      <c r="L3" s="11"/>
      <c r="M3" s="11"/>
      <c r="N3" s="11"/>
      <c r="O3" s="11"/>
    </row>
    <row r="4" spans="1:15" ht="15" customHeight="1" x14ac:dyDescent="0.25">
      <c r="A4" s="12" t="s">
        <v>1595</v>
      </c>
      <c r="B4" s="11" t="s">
        <v>6</v>
      </c>
      <c r="C4" s="11"/>
      <c r="D4" s="11"/>
      <c r="E4" s="11"/>
      <c r="F4" s="11"/>
      <c r="G4" s="11"/>
      <c r="H4" s="11"/>
      <c r="I4" s="11"/>
      <c r="J4" s="11"/>
      <c r="K4" s="11"/>
      <c r="L4" s="11"/>
      <c r="M4" s="11"/>
      <c r="N4" s="11"/>
      <c r="O4" s="11"/>
    </row>
    <row r="5" spans="1:15" x14ac:dyDescent="0.25">
      <c r="A5" s="12"/>
      <c r="B5" s="104" t="s">
        <v>1596</v>
      </c>
      <c r="C5" s="104"/>
      <c r="D5" s="104"/>
      <c r="E5" s="104"/>
      <c r="F5" s="104"/>
      <c r="G5" s="104"/>
      <c r="H5" s="104"/>
      <c r="I5" s="104"/>
      <c r="J5" s="104"/>
      <c r="K5" s="104"/>
      <c r="L5" s="104"/>
      <c r="M5" s="104"/>
      <c r="N5" s="104"/>
      <c r="O5" s="104"/>
    </row>
    <row r="6" spans="1:15" x14ac:dyDescent="0.25">
      <c r="A6" s="12"/>
      <c r="B6" s="106"/>
      <c r="C6" s="106"/>
      <c r="D6" s="106"/>
      <c r="E6" s="106"/>
      <c r="F6" s="106"/>
      <c r="G6" s="106"/>
      <c r="H6" s="106"/>
      <c r="I6" s="106"/>
      <c r="J6" s="106"/>
      <c r="K6" s="106"/>
      <c r="L6" s="106"/>
      <c r="M6" s="106"/>
      <c r="N6" s="106"/>
      <c r="O6" s="106"/>
    </row>
    <row r="7" spans="1:15" ht="25.5" customHeight="1" x14ac:dyDescent="0.25">
      <c r="A7" s="12"/>
      <c r="B7" s="106" t="s">
        <v>1597</v>
      </c>
      <c r="C7" s="106"/>
      <c r="D7" s="106"/>
      <c r="E7" s="106"/>
      <c r="F7" s="106"/>
      <c r="G7" s="106"/>
      <c r="H7" s="106"/>
      <c r="I7" s="106"/>
      <c r="J7" s="106"/>
      <c r="K7" s="106"/>
      <c r="L7" s="106"/>
      <c r="M7" s="106"/>
      <c r="N7" s="106"/>
      <c r="O7" s="106"/>
    </row>
    <row r="8" spans="1:15" x14ac:dyDescent="0.25">
      <c r="A8" s="12"/>
      <c r="B8" s="106"/>
      <c r="C8" s="106"/>
      <c r="D8" s="106"/>
      <c r="E8" s="106"/>
      <c r="F8" s="106"/>
      <c r="G8" s="106"/>
      <c r="H8" s="106"/>
      <c r="I8" s="106"/>
      <c r="J8" s="106"/>
      <c r="K8" s="106"/>
      <c r="L8" s="106"/>
      <c r="M8" s="106"/>
      <c r="N8" s="106"/>
      <c r="O8" s="106"/>
    </row>
    <row r="9" spans="1:15" ht="51" customHeight="1" x14ac:dyDescent="0.25">
      <c r="A9" s="12"/>
      <c r="B9" s="106" t="s">
        <v>1598</v>
      </c>
      <c r="C9" s="106"/>
      <c r="D9" s="106"/>
      <c r="E9" s="106"/>
      <c r="F9" s="106"/>
      <c r="G9" s="106"/>
      <c r="H9" s="106"/>
      <c r="I9" s="106"/>
      <c r="J9" s="106"/>
      <c r="K9" s="106"/>
      <c r="L9" s="106"/>
      <c r="M9" s="106"/>
      <c r="N9" s="106"/>
      <c r="O9" s="106"/>
    </row>
    <row r="10" spans="1:15" x14ac:dyDescent="0.25">
      <c r="A10" s="12"/>
      <c r="B10" s="106"/>
      <c r="C10" s="106"/>
      <c r="D10" s="106"/>
      <c r="E10" s="106"/>
      <c r="F10" s="106"/>
      <c r="G10" s="106"/>
      <c r="H10" s="106"/>
      <c r="I10" s="106"/>
      <c r="J10" s="106"/>
      <c r="K10" s="106"/>
      <c r="L10" s="106"/>
      <c r="M10" s="106"/>
      <c r="N10" s="106"/>
      <c r="O10" s="106"/>
    </row>
    <row r="11" spans="1:15" x14ac:dyDescent="0.25">
      <c r="A11" s="12"/>
      <c r="B11" s="106" t="s">
        <v>1599</v>
      </c>
      <c r="C11" s="106"/>
      <c r="D11" s="106"/>
      <c r="E11" s="106"/>
      <c r="F11" s="106"/>
      <c r="G11" s="106"/>
      <c r="H11" s="106"/>
      <c r="I11" s="106"/>
      <c r="J11" s="106"/>
      <c r="K11" s="106"/>
      <c r="L11" s="106"/>
      <c r="M11" s="106"/>
      <c r="N11" s="106"/>
      <c r="O11" s="106"/>
    </row>
    <row r="12" spans="1:15" x14ac:dyDescent="0.25">
      <c r="A12" s="12"/>
      <c r="B12" s="106"/>
      <c r="C12" s="106"/>
      <c r="D12" s="106"/>
      <c r="E12" s="106"/>
      <c r="F12" s="106"/>
      <c r="G12" s="106"/>
      <c r="H12" s="106"/>
      <c r="I12" s="106"/>
      <c r="J12" s="106"/>
      <c r="K12" s="106"/>
      <c r="L12" s="106"/>
      <c r="M12" s="106"/>
      <c r="N12" s="106"/>
      <c r="O12" s="106"/>
    </row>
    <row r="13" spans="1:15" ht="15.75" thickBot="1" x14ac:dyDescent="0.3">
      <c r="A13" s="12"/>
      <c r="B13" s="26"/>
      <c r="C13" s="27"/>
      <c r="D13" s="54" t="s">
        <v>391</v>
      </c>
      <c r="E13" s="54"/>
      <c r="F13" s="54"/>
      <c r="G13" s="54"/>
      <c r="H13" s="54"/>
      <c r="I13" s="54"/>
      <c r="J13" s="54"/>
      <c r="K13" s="54"/>
      <c r="L13" s="54"/>
      <c r="M13" s="54"/>
      <c r="N13" s="54"/>
      <c r="O13" s="27"/>
    </row>
    <row r="14" spans="1:15" x14ac:dyDescent="0.25">
      <c r="A14" s="12"/>
      <c r="B14" s="26"/>
      <c r="C14" s="27"/>
      <c r="D14" s="27"/>
      <c r="E14" s="90"/>
      <c r="F14" s="90"/>
      <c r="G14" s="90"/>
      <c r="H14" s="56"/>
      <c r="I14" s="56"/>
      <c r="J14" s="90"/>
      <c r="K14" s="77" t="s">
        <v>676</v>
      </c>
      <c r="L14" s="90"/>
      <c r="M14" s="56"/>
      <c r="N14" s="56"/>
      <c r="O14" s="27"/>
    </row>
    <row r="15" spans="1:15" x14ac:dyDescent="0.25">
      <c r="A15" s="12"/>
      <c r="B15" s="26"/>
      <c r="C15" s="27"/>
      <c r="D15" s="27"/>
      <c r="E15" s="27"/>
      <c r="F15" s="27"/>
      <c r="G15" s="27"/>
      <c r="H15" s="57" t="s">
        <v>1600</v>
      </c>
      <c r="I15" s="57"/>
      <c r="J15" s="27"/>
      <c r="K15" s="28" t="s">
        <v>1601</v>
      </c>
      <c r="L15" s="27"/>
      <c r="M15" s="57" t="s">
        <v>1602</v>
      </c>
      <c r="N15" s="57"/>
      <c r="O15" s="27"/>
    </row>
    <row r="16" spans="1:15" ht="15.75" thickBot="1" x14ac:dyDescent="0.3">
      <c r="A16" s="12"/>
      <c r="B16" s="26"/>
      <c r="C16" s="27"/>
      <c r="D16" s="29" t="s">
        <v>1603</v>
      </c>
      <c r="E16" s="27"/>
      <c r="F16" s="29" t="s">
        <v>1604</v>
      </c>
      <c r="G16" s="27"/>
      <c r="H16" s="54" t="s">
        <v>279</v>
      </c>
      <c r="I16" s="54"/>
      <c r="J16" s="27"/>
      <c r="K16" s="29" t="s">
        <v>1605</v>
      </c>
      <c r="L16" s="27"/>
      <c r="M16" s="54" t="s">
        <v>1469</v>
      </c>
      <c r="N16" s="54"/>
      <c r="O16" s="27"/>
    </row>
    <row r="17" spans="1:15" x14ac:dyDescent="0.25">
      <c r="A17" s="12"/>
      <c r="B17" s="49"/>
      <c r="C17" s="26"/>
      <c r="D17" s="46"/>
      <c r="E17" s="26"/>
      <c r="F17" s="46"/>
      <c r="G17" s="26"/>
      <c r="H17" s="74"/>
      <c r="I17" s="74"/>
      <c r="J17" s="26"/>
      <c r="K17" s="46"/>
      <c r="L17" s="26"/>
      <c r="M17" s="74"/>
      <c r="N17" s="74"/>
      <c r="O17" s="26"/>
    </row>
    <row r="18" spans="1:15" x14ac:dyDescent="0.25">
      <c r="A18" s="12"/>
      <c r="B18" s="85" t="s">
        <v>1606</v>
      </c>
      <c r="C18" s="32"/>
      <c r="D18" s="47" t="s">
        <v>1607</v>
      </c>
      <c r="E18" s="32"/>
      <c r="F18" s="47" t="s">
        <v>1608</v>
      </c>
      <c r="G18" s="32"/>
      <c r="H18" s="47" t="s">
        <v>407</v>
      </c>
      <c r="I18" s="38">
        <v>22200000</v>
      </c>
      <c r="J18" s="32"/>
      <c r="K18" s="40">
        <v>25.02</v>
      </c>
      <c r="L18" s="47" t="s">
        <v>651</v>
      </c>
      <c r="M18" s="47" t="s">
        <v>407</v>
      </c>
      <c r="N18" s="38">
        <v>65361</v>
      </c>
      <c r="O18" s="32"/>
    </row>
    <row r="19" spans="1:15" x14ac:dyDescent="0.25">
      <c r="A19" s="12"/>
      <c r="B19" s="82" t="s">
        <v>1609</v>
      </c>
      <c r="C19" s="26"/>
      <c r="D19" s="14" t="s">
        <v>1607</v>
      </c>
      <c r="E19" s="26"/>
      <c r="F19" s="14" t="s">
        <v>1608</v>
      </c>
      <c r="G19" s="26"/>
      <c r="H19" s="70">
        <v>12770000</v>
      </c>
      <c r="I19" s="70"/>
      <c r="J19" s="26"/>
      <c r="K19" s="36">
        <v>14.39</v>
      </c>
      <c r="L19" s="26"/>
      <c r="M19" s="70">
        <v>243181</v>
      </c>
      <c r="N19" s="70"/>
      <c r="O19" s="26"/>
    </row>
    <row r="20" spans="1:15" x14ac:dyDescent="0.25">
      <c r="A20" s="12"/>
      <c r="B20" s="85" t="s">
        <v>1610</v>
      </c>
      <c r="C20" s="32"/>
      <c r="D20" s="47" t="s">
        <v>1611</v>
      </c>
      <c r="E20" s="32"/>
      <c r="F20" s="47" t="s">
        <v>1608</v>
      </c>
      <c r="G20" s="32"/>
      <c r="H20" s="68">
        <v>10143131</v>
      </c>
      <c r="I20" s="68"/>
      <c r="J20" s="32"/>
      <c r="K20" s="40">
        <v>11.43</v>
      </c>
      <c r="L20" s="32"/>
      <c r="M20" s="68">
        <v>243865</v>
      </c>
      <c r="N20" s="68"/>
      <c r="O20" s="32"/>
    </row>
    <row r="21" spans="1:15" x14ac:dyDescent="0.25">
      <c r="A21" s="12"/>
      <c r="B21" s="82" t="s">
        <v>1612</v>
      </c>
      <c r="C21" s="26"/>
      <c r="D21" s="14" t="s">
        <v>1613</v>
      </c>
      <c r="E21" s="26"/>
      <c r="F21" s="14" t="s">
        <v>1614</v>
      </c>
      <c r="G21" s="26"/>
      <c r="H21" s="70">
        <v>6025000</v>
      </c>
      <c r="I21" s="70"/>
      <c r="J21" s="26"/>
      <c r="K21" s="36">
        <v>6.79</v>
      </c>
      <c r="L21" s="26"/>
      <c r="M21" s="70">
        <v>289573</v>
      </c>
      <c r="N21" s="70"/>
      <c r="O21" s="26"/>
    </row>
    <row r="22" spans="1:15" x14ac:dyDescent="0.25">
      <c r="A22" s="12"/>
      <c r="B22" s="85" t="s">
        <v>1615</v>
      </c>
      <c r="C22" s="32"/>
      <c r="D22" s="47" t="s">
        <v>1616</v>
      </c>
      <c r="E22" s="32"/>
      <c r="F22" s="47" t="s">
        <v>1608</v>
      </c>
      <c r="G22" s="32"/>
      <c r="H22" s="68">
        <v>4304000</v>
      </c>
      <c r="I22" s="68"/>
      <c r="J22" s="32"/>
      <c r="K22" s="40">
        <v>4.8499999999999996</v>
      </c>
      <c r="L22" s="32"/>
      <c r="M22" s="68">
        <v>14079</v>
      </c>
      <c r="N22" s="68"/>
      <c r="O22" s="32"/>
    </row>
    <row r="23" spans="1:15" x14ac:dyDescent="0.25">
      <c r="A23" s="12"/>
      <c r="B23" s="82" t="s">
        <v>1617</v>
      </c>
      <c r="C23" s="26"/>
      <c r="D23" s="14" t="s">
        <v>1618</v>
      </c>
      <c r="E23" s="26"/>
      <c r="F23" s="14" t="s">
        <v>1614</v>
      </c>
      <c r="G23" s="26"/>
      <c r="H23" s="70">
        <v>3117495</v>
      </c>
      <c r="I23" s="70"/>
      <c r="J23" s="26"/>
      <c r="K23" s="36">
        <v>3.51</v>
      </c>
      <c r="L23" s="26"/>
      <c r="M23" s="70">
        <v>59551</v>
      </c>
      <c r="N23" s="70"/>
      <c r="O23" s="26"/>
    </row>
    <row r="24" spans="1:15" x14ac:dyDescent="0.25">
      <c r="A24" s="12"/>
      <c r="B24" s="85" t="s">
        <v>1619</v>
      </c>
      <c r="C24" s="32"/>
      <c r="D24" s="47" t="s">
        <v>1620</v>
      </c>
      <c r="E24" s="32"/>
      <c r="F24" s="47" t="s">
        <v>1608</v>
      </c>
      <c r="G24" s="32"/>
      <c r="H24" s="68">
        <v>2454000</v>
      </c>
      <c r="I24" s="68"/>
      <c r="J24" s="32"/>
      <c r="K24" s="40">
        <v>2.77</v>
      </c>
      <c r="L24" s="32"/>
      <c r="M24" s="68">
        <v>50654</v>
      </c>
      <c r="N24" s="68"/>
      <c r="O24" s="32"/>
    </row>
    <row r="25" spans="1:15" x14ac:dyDescent="0.25">
      <c r="A25" s="12"/>
      <c r="B25" s="82" t="s">
        <v>1621</v>
      </c>
      <c r="C25" s="26"/>
      <c r="D25" s="14" t="s">
        <v>1607</v>
      </c>
      <c r="E25" s="26"/>
      <c r="F25" s="14" t="s">
        <v>1608</v>
      </c>
      <c r="G25" s="26"/>
      <c r="H25" s="70">
        <v>2305313</v>
      </c>
      <c r="I25" s="70"/>
      <c r="J25" s="26"/>
      <c r="K25" s="36">
        <v>2.6</v>
      </c>
      <c r="L25" s="26"/>
      <c r="M25" s="70">
        <v>7390</v>
      </c>
      <c r="N25" s="70"/>
      <c r="O25" s="26"/>
    </row>
    <row r="26" spans="1:15" x14ac:dyDescent="0.25">
      <c r="A26" s="12"/>
      <c r="B26" s="85" t="s">
        <v>1622</v>
      </c>
      <c r="C26" s="32"/>
      <c r="D26" s="47" t="s">
        <v>1623</v>
      </c>
      <c r="E26" s="32"/>
      <c r="F26" s="47" t="s">
        <v>1614</v>
      </c>
      <c r="G26" s="32"/>
      <c r="H26" s="68">
        <v>2225000</v>
      </c>
      <c r="I26" s="68"/>
      <c r="J26" s="32"/>
      <c r="K26" s="40">
        <v>2.5099999999999998</v>
      </c>
      <c r="L26" s="32"/>
      <c r="M26" s="68">
        <v>46591</v>
      </c>
      <c r="N26" s="68"/>
      <c r="O26" s="32"/>
    </row>
    <row r="27" spans="1:15" ht="15.75" thickBot="1" x14ac:dyDescent="0.3">
      <c r="A27" s="12"/>
      <c r="B27" s="82" t="s">
        <v>1624</v>
      </c>
      <c r="C27" s="26"/>
      <c r="D27" s="14" t="s">
        <v>1625</v>
      </c>
      <c r="E27" s="26"/>
      <c r="F27" s="14" t="s">
        <v>1614</v>
      </c>
      <c r="G27" s="26"/>
      <c r="H27" s="63">
        <v>2049500</v>
      </c>
      <c r="I27" s="63"/>
      <c r="J27" s="26"/>
      <c r="K27" s="43">
        <v>2.31</v>
      </c>
      <c r="L27" s="26"/>
      <c r="M27" s="63">
        <v>81243</v>
      </c>
      <c r="N27" s="63"/>
      <c r="O27" s="26"/>
    </row>
    <row r="28" spans="1:15" ht="15.75" thickBot="1" x14ac:dyDescent="0.3">
      <c r="A28" s="12"/>
      <c r="B28" s="79" t="s">
        <v>143</v>
      </c>
      <c r="C28" s="32"/>
      <c r="D28" s="32"/>
      <c r="E28" s="32"/>
      <c r="F28" s="32"/>
      <c r="G28" s="32"/>
      <c r="H28" s="51" t="s">
        <v>407</v>
      </c>
      <c r="I28" s="98">
        <v>67593439</v>
      </c>
      <c r="J28" s="32"/>
      <c r="K28" s="53">
        <v>76.180000000000007</v>
      </c>
      <c r="L28" s="47" t="s">
        <v>651</v>
      </c>
      <c r="M28" s="51" t="s">
        <v>407</v>
      </c>
      <c r="N28" s="98">
        <v>1101488</v>
      </c>
      <c r="O28" s="32"/>
    </row>
    <row r="29" spans="1:15" ht="15.75" thickTop="1" x14ac:dyDescent="0.25">
      <c r="A29" s="12"/>
      <c r="B29" s="106"/>
      <c r="C29" s="106"/>
      <c r="D29" s="106"/>
      <c r="E29" s="106"/>
      <c r="F29" s="106"/>
      <c r="G29" s="106"/>
      <c r="H29" s="106"/>
      <c r="I29" s="106"/>
      <c r="J29" s="106"/>
      <c r="K29" s="106"/>
      <c r="L29" s="106"/>
      <c r="M29" s="106"/>
      <c r="N29" s="106"/>
      <c r="O29" s="106"/>
    </row>
    <row r="30" spans="1:15" x14ac:dyDescent="0.25">
      <c r="A30" s="12"/>
      <c r="B30" s="106"/>
      <c r="C30" s="106"/>
      <c r="D30" s="106"/>
      <c r="E30" s="106"/>
      <c r="F30" s="106"/>
      <c r="G30" s="106"/>
      <c r="H30" s="106"/>
      <c r="I30" s="106"/>
      <c r="J30" s="106"/>
      <c r="K30" s="106"/>
      <c r="L30" s="106"/>
      <c r="M30" s="106"/>
      <c r="N30" s="106"/>
      <c r="O30" s="106"/>
    </row>
    <row r="31" spans="1:15" x14ac:dyDescent="0.25">
      <c r="A31" s="12"/>
      <c r="B31" s="106" t="s">
        <v>1626</v>
      </c>
      <c r="C31" s="106"/>
      <c r="D31" s="106"/>
      <c r="E31" s="106"/>
      <c r="F31" s="106"/>
      <c r="G31" s="106"/>
      <c r="H31" s="106"/>
      <c r="I31" s="106"/>
      <c r="J31" s="106"/>
      <c r="K31" s="106"/>
      <c r="L31" s="106"/>
      <c r="M31" s="106"/>
      <c r="N31" s="106"/>
      <c r="O31" s="106"/>
    </row>
    <row r="32" spans="1:15" x14ac:dyDescent="0.25">
      <c r="A32" s="12"/>
      <c r="B32" s="105"/>
      <c r="C32" s="105"/>
      <c r="D32" s="105"/>
      <c r="E32" s="105"/>
      <c r="F32" s="105"/>
      <c r="G32" s="105"/>
      <c r="H32" s="105"/>
      <c r="I32" s="105"/>
      <c r="J32" s="105"/>
      <c r="K32" s="105"/>
      <c r="L32" s="105"/>
      <c r="M32" s="105"/>
      <c r="N32" s="105"/>
      <c r="O32" s="105"/>
    </row>
    <row r="33" spans="1:15" ht="15.75" thickBot="1" x14ac:dyDescent="0.3">
      <c r="A33" s="12"/>
      <c r="B33" s="26"/>
      <c r="C33" s="27"/>
      <c r="D33" s="54" t="s">
        <v>446</v>
      </c>
      <c r="E33" s="54"/>
      <c r="F33" s="54"/>
      <c r="G33" s="54"/>
      <c r="H33" s="54"/>
      <c r="I33" s="54"/>
      <c r="J33" s="54"/>
      <c r="K33" s="54"/>
      <c r="L33" s="54"/>
      <c r="M33" s="54"/>
      <c r="N33" s="54"/>
      <c r="O33" s="27"/>
    </row>
    <row r="34" spans="1:15" x14ac:dyDescent="0.25">
      <c r="A34" s="12"/>
      <c r="B34" s="26"/>
      <c r="C34" s="27"/>
      <c r="D34" s="27"/>
      <c r="E34" s="90"/>
      <c r="F34" s="90"/>
      <c r="G34" s="90"/>
      <c r="H34" s="56"/>
      <c r="I34" s="56"/>
      <c r="J34" s="90"/>
      <c r="K34" s="77" t="s">
        <v>676</v>
      </c>
      <c r="L34" s="90"/>
      <c r="M34" s="56"/>
      <c r="N34" s="56"/>
      <c r="O34" s="27"/>
    </row>
    <row r="35" spans="1:15" x14ac:dyDescent="0.25">
      <c r="A35" s="12"/>
      <c r="B35" s="26"/>
      <c r="C35" s="27"/>
      <c r="D35" s="27"/>
      <c r="E35" s="27"/>
      <c r="F35" s="27"/>
      <c r="G35" s="27"/>
      <c r="H35" s="57" t="s">
        <v>1600</v>
      </c>
      <c r="I35" s="57"/>
      <c r="J35" s="27"/>
      <c r="K35" s="28" t="s">
        <v>1601</v>
      </c>
      <c r="L35" s="27"/>
      <c r="M35" s="57" t="s">
        <v>1602</v>
      </c>
      <c r="N35" s="57"/>
      <c r="O35" s="27"/>
    </row>
    <row r="36" spans="1:15" ht="15.75" thickBot="1" x14ac:dyDescent="0.3">
      <c r="A36" s="12"/>
      <c r="B36" s="26"/>
      <c r="C36" s="27"/>
      <c r="D36" s="29" t="s">
        <v>1603</v>
      </c>
      <c r="E36" s="27"/>
      <c r="F36" s="29" t="s">
        <v>1604</v>
      </c>
      <c r="G36" s="27"/>
      <c r="H36" s="54" t="s">
        <v>279</v>
      </c>
      <c r="I36" s="54"/>
      <c r="J36" s="27"/>
      <c r="K36" s="29" t="s">
        <v>1605</v>
      </c>
      <c r="L36" s="27"/>
      <c r="M36" s="54" t="s">
        <v>1469</v>
      </c>
      <c r="N36" s="54"/>
      <c r="O36" s="27"/>
    </row>
    <row r="37" spans="1:15" x14ac:dyDescent="0.25">
      <c r="A37" s="12"/>
      <c r="B37" s="49"/>
      <c r="C37" s="26"/>
      <c r="D37" s="26"/>
      <c r="E37" s="26"/>
      <c r="F37" s="26"/>
      <c r="G37" s="26"/>
      <c r="H37" s="74"/>
      <c r="I37" s="74"/>
      <c r="J37" s="26"/>
      <c r="K37" s="46"/>
      <c r="L37" s="26"/>
      <c r="M37" s="74"/>
      <c r="N37" s="74"/>
      <c r="O37" s="26"/>
    </row>
    <row r="38" spans="1:15" x14ac:dyDescent="0.25">
      <c r="A38" s="12"/>
      <c r="B38" s="85" t="s">
        <v>1609</v>
      </c>
      <c r="C38" s="32"/>
      <c r="D38" s="47" t="s">
        <v>1607</v>
      </c>
      <c r="E38" s="32"/>
      <c r="F38" s="47" t="s">
        <v>1608</v>
      </c>
      <c r="G38" s="32"/>
      <c r="H38" s="47" t="s">
        <v>407</v>
      </c>
      <c r="I38" s="38">
        <v>13512000</v>
      </c>
      <c r="J38" s="32"/>
      <c r="K38" s="40">
        <v>18.690000000000001</v>
      </c>
      <c r="L38" s="47" t="s">
        <v>651</v>
      </c>
      <c r="M38" s="47" t="s">
        <v>407</v>
      </c>
      <c r="N38" s="38">
        <v>290223</v>
      </c>
      <c r="O38" s="32"/>
    </row>
    <row r="39" spans="1:15" x14ac:dyDescent="0.25">
      <c r="A39" s="12"/>
      <c r="B39" s="82" t="s">
        <v>1606</v>
      </c>
      <c r="C39" s="26"/>
      <c r="D39" s="14" t="s">
        <v>1607</v>
      </c>
      <c r="E39" s="26"/>
      <c r="F39" s="14" t="s">
        <v>1608</v>
      </c>
      <c r="G39" s="26"/>
      <c r="H39" s="70">
        <v>12070000</v>
      </c>
      <c r="I39" s="70"/>
      <c r="J39" s="26"/>
      <c r="K39" s="36">
        <v>16.7</v>
      </c>
      <c r="L39" s="26"/>
      <c r="M39" s="70">
        <v>31422</v>
      </c>
      <c r="N39" s="70"/>
      <c r="O39" s="26"/>
    </row>
    <row r="40" spans="1:15" x14ac:dyDescent="0.25">
      <c r="A40" s="12"/>
      <c r="B40" s="85" t="s">
        <v>1610</v>
      </c>
      <c r="C40" s="32"/>
      <c r="D40" s="47" t="s">
        <v>1611</v>
      </c>
      <c r="E40" s="32"/>
      <c r="F40" s="47" t="s">
        <v>1608</v>
      </c>
      <c r="G40" s="32"/>
      <c r="H40" s="68">
        <v>8293143</v>
      </c>
      <c r="I40" s="68"/>
      <c r="J40" s="32"/>
      <c r="K40" s="40">
        <v>11.47</v>
      </c>
      <c r="L40" s="32"/>
      <c r="M40" s="68">
        <v>302229</v>
      </c>
      <c r="N40" s="68"/>
      <c r="O40" s="32"/>
    </row>
    <row r="41" spans="1:15" x14ac:dyDescent="0.25">
      <c r="A41" s="12"/>
      <c r="B41" s="82" t="s">
        <v>1612</v>
      </c>
      <c r="C41" s="26"/>
      <c r="D41" s="14" t="s">
        <v>1613</v>
      </c>
      <c r="E41" s="26"/>
      <c r="F41" s="14" t="s">
        <v>1614</v>
      </c>
      <c r="G41" s="26"/>
      <c r="H41" s="70">
        <v>6025000</v>
      </c>
      <c r="I41" s="70"/>
      <c r="J41" s="26"/>
      <c r="K41" s="36">
        <v>8.33</v>
      </c>
      <c r="L41" s="26"/>
      <c r="M41" s="70">
        <v>302559</v>
      </c>
      <c r="N41" s="70"/>
      <c r="O41" s="26"/>
    </row>
    <row r="42" spans="1:15" x14ac:dyDescent="0.25">
      <c r="A42" s="12"/>
      <c r="B42" s="85" t="s">
        <v>1619</v>
      </c>
      <c r="C42" s="32"/>
      <c r="D42" s="47" t="s">
        <v>1620</v>
      </c>
      <c r="E42" s="32"/>
      <c r="F42" s="47" t="s">
        <v>1608</v>
      </c>
      <c r="G42" s="32"/>
      <c r="H42" s="68">
        <v>2897000</v>
      </c>
      <c r="I42" s="68"/>
      <c r="J42" s="32"/>
      <c r="K42" s="40">
        <v>4.01</v>
      </c>
      <c r="L42" s="32"/>
      <c r="M42" s="68">
        <v>62676</v>
      </c>
      <c r="N42" s="68"/>
      <c r="O42" s="32"/>
    </row>
    <row r="43" spans="1:15" x14ac:dyDescent="0.25">
      <c r="A43" s="12"/>
      <c r="B43" s="82" t="s">
        <v>1617</v>
      </c>
      <c r="C43" s="26"/>
      <c r="D43" s="14" t="s">
        <v>1618</v>
      </c>
      <c r="E43" s="26"/>
      <c r="F43" s="14" t="s">
        <v>1614</v>
      </c>
      <c r="G43" s="26"/>
      <c r="H43" s="70">
        <v>2700500</v>
      </c>
      <c r="I43" s="70"/>
      <c r="J43" s="26"/>
      <c r="K43" s="36">
        <v>3.74</v>
      </c>
      <c r="L43" s="26"/>
      <c r="M43" s="70">
        <v>57780</v>
      </c>
      <c r="N43" s="70"/>
      <c r="O43" s="26"/>
    </row>
    <row r="44" spans="1:15" x14ac:dyDescent="0.25">
      <c r="A44" s="12"/>
      <c r="B44" s="85" t="s">
        <v>1615</v>
      </c>
      <c r="C44" s="32"/>
      <c r="D44" s="47" t="s">
        <v>1616</v>
      </c>
      <c r="E44" s="32"/>
      <c r="F44" s="47" t="s">
        <v>1608</v>
      </c>
      <c r="G44" s="32"/>
      <c r="H44" s="68">
        <v>2438500</v>
      </c>
      <c r="I44" s="68"/>
      <c r="J44" s="32"/>
      <c r="K44" s="40">
        <v>3.37</v>
      </c>
      <c r="L44" s="32"/>
      <c r="M44" s="68">
        <v>10851</v>
      </c>
      <c r="N44" s="68"/>
      <c r="O44" s="32"/>
    </row>
    <row r="45" spans="1:15" x14ac:dyDescent="0.25">
      <c r="A45" s="12"/>
      <c r="B45" s="82" t="s">
        <v>1622</v>
      </c>
      <c r="C45" s="26"/>
      <c r="D45" s="14" t="s">
        <v>1623</v>
      </c>
      <c r="E45" s="26"/>
      <c r="F45" s="14" t="s">
        <v>1614</v>
      </c>
      <c r="G45" s="26"/>
      <c r="H45" s="70">
        <v>2325000</v>
      </c>
      <c r="I45" s="70"/>
      <c r="J45" s="26"/>
      <c r="K45" s="36">
        <v>3.22</v>
      </c>
      <c r="L45" s="26"/>
      <c r="M45" s="70">
        <v>50142</v>
      </c>
      <c r="N45" s="70"/>
      <c r="O45" s="26"/>
    </row>
    <row r="46" spans="1:15" x14ac:dyDescent="0.25">
      <c r="A46" s="12"/>
      <c r="B46" s="85" t="s">
        <v>1624</v>
      </c>
      <c r="C46" s="32"/>
      <c r="D46" s="47" t="s">
        <v>1625</v>
      </c>
      <c r="E46" s="32"/>
      <c r="F46" s="47" t="s">
        <v>1614</v>
      </c>
      <c r="G46" s="32"/>
      <c r="H46" s="68">
        <v>2075500</v>
      </c>
      <c r="I46" s="68"/>
      <c r="J46" s="32"/>
      <c r="K46" s="40">
        <v>2.87</v>
      </c>
      <c r="L46" s="32"/>
      <c r="M46" s="68">
        <v>83143</v>
      </c>
      <c r="N46" s="68"/>
      <c r="O46" s="32"/>
    </row>
    <row r="47" spans="1:15" ht="15.75" thickBot="1" x14ac:dyDescent="0.3">
      <c r="A47" s="12"/>
      <c r="B47" s="82" t="s">
        <v>1627</v>
      </c>
      <c r="C47" s="26"/>
      <c r="D47" s="14" t="s">
        <v>1607</v>
      </c>
      <c r="E47" s="26"/>
      <c r="F47" s="14" t="s">
        <v>1608</v>
      </c>
      <c r="G47" s="26"/>
      <c r="H47" s="63">
        <v>1350000</v>
      </c>
      <c r="I47" s="63"/>
      <c r="J47" s="26"/>
      <c r="K47" s="43">
        <v>1.87</v>
      </c>
      <c r="L47" s="26"/>
      <c r="M47" s="63">
        <v>13764</v>
      </c>
      <c r="N47" s="63"/>
      <c r="O47" s="26"/>
    </row>
    <row r="48" spans="1:15" ht="15.75" thickBot="1" x14ac:dyDescent="0.3">
      <c r="A48" s="12"/>
      <c r="B48" s="79" t="s">
        <v>143</v>
      </c>
      <c r="C48" s="32"/>
      <c r="D48" s="32"/>
      <c r="E48" s="32"/>
      <c r="F48" s="32"/>
      <c r="G48" s="32"/>
      <c r="H48" s="51" t="s">
        <v>407</v>
      </c>
      <c r="I48" s="98">
        <v>53686643</v>
      </c>
      <c r="J48" s="32"/>
      <c r="K48" s="53">
        <v>74.27</v>
      </c>
      <c r="L48" s="47" t="s">
        <v>651</v>
      </c>
      <c r="M48" s="51" t="s">
        <v>407</v>
      </c>
      <c r="N48" s="98">
        <v>1204789</v>
      </c>
      <c r="O48" s="32"/>
    </row>
    <row r="49" spans="1:15" ht="15.75" thickTop="1" x14ac:dyDescent="0.25">
      <c r="A49" s="12"/>
      <c r="B49" s="106"/>
      <c r="C49" s="106"/>
      <c r="D49" s="106"/>
      <c r="E49" s="106"/>
      <c r="F49" s="106"/>
      <c r="G49" s="106"/>
      <c r="H49" s="106"/>
      <c r="I49" s="106"/>
      <c r="J49" s="106"/>
      <c r="K49" s="106"/>
      <c r="L49" s="106"/>
      <c r="M49" s="106"/>
      <c r="N49" s="106"/>
      <c r="O49" s="106"/>
    </row>
    <row r="50" spans="1:15" x14ac:dyDescent="0.25">
      <c r="A50" s="12"/>
      <c r="B50" s="106"/>
      <c r="C50" s="106"/>
      <c r="D50" s="106"/>
      <c r="E50" s="106"/>
      <c r="F50" s="106"/>
      <c r="G50" s="106"/>
      <c r="H50" s="106"/>
      <c r="I50" s="106"/>
      <c r="J50" s="106"/>
      <c r="K50" s="106"/>
      <c r="L50" s="106"/>
      <c r="M50" s="106"/>
      <c r="N50" s="106"/>
      <c r="O50" s="106"/>
    </row>
    <row r="51" spans="1:15" x14ac:dyDescent="0.25">
      <c r="A51" s="12"/>
      <c r="B51" s="106" t="s">
        <v>1628</v>
      </c>
      <c r="C51" s="106"/>
      <c r="D51" s="106"/>
      <c r="E51" s="106"/>
      <c r="F51" s="106"/>
      <c r="G51" s="106"/>
      <c r="H51" s="106"/>
      <c r="I51" s="106"/>
      <c r="J51" s="106"/>
      <c r="K51" s="106"/>
      <c r="L51" s="106"/>
      <c r="M51" s="106"/>
      <c r="N51" s="106"/>
      <c r="O51" s="106"/>
    </row>
    <row r="52" spans="1:15" x14ac:dyDescent="0.25">
      <c r="A52" s="12"/>
      <c r="B52" s="106"/>
      <c r="C52" s="106"/>
      <c r="D52" s="106"/>
      <c r="E52" s="106"/>
      <c r="F52" s="106"/>
      <c r="G52" s="106"/>
      <c r="H52" s="106"/>
      <c r="I52" s="106"/>
      <c r="J52" s="106"/>
      <c r="K52" s="106"/>
      <c r="L52" s="106"/>
      <c r="M52" s="106"/>
      <c r="N52" s="106"/>
      <c r="O52" s="106"/>
    </row>
    <row r="53" spans="1:15" ht="15.75" thickBot="1" x14ac:dyDescent="0.3">
      <c r="A53" s="12"/>
      <c r="B53" s="26"/>
      <c r="C53" s="27"/>
      <c r="D53" s="54" t="s">
        <v>1037</v>
      </c>
      <c r="E53" s="54"/>
      <c r="F53" s="54"/>
      <c r="G53" s="54"/>
      <c r="H53" s="54"/>
      <c r="I53" s="54"/>
      <c r="J53" s="54"/>
      <c r="K53" s="54"/>
      <c r="L53" s="54"/>
      <c r="M53" s="54"/>
      <c r="N53" s="54"/>
      <c r="O53" s="27"/>
    </row>
    <row r="54" spans="1:15" x14ac:dyDescent="0.25">
      <c r="A54" s="12"/>
      <c r="B54" s="26"/>
      <c r="C54" s="27"/>
      <c r="D54" s="27"/>
      <c r="E54" s="90"/>
      <c r="F54" s="90"/>
      <c r="G54" s="90"/>
      <c r="H54" s="56"/>
      <c r="I54" s="56"/>
      <c r="J54" s="90"/>
      <c r="K54" s="77" t="s">
        <v>676</v>
      </c>
      <c r="L54" s="90"/>
      <c r="M54" s="56"/>
      <c r="N54" s="56"/>
      <c r="O54" s="27"/>
    </row>
    <row r="55" spans="1:15" x14ac:dyDescent="0.25">
      <c r="A55" s="12"/>
      <c r="B55" s="26"/>
      <c r="C55" s="27"/>
      <c r="D55" s="27"/>
      <c r="E55" s="27"/>
      <c r="F55" s="27"/>
      <c r="G55" s="27"/>
      <c r="H55" s="57" t="s">
        <v>1600</v>
      </c>
      <c r="I55" s="57"/>
      <c r="J55" s="27"/>
      <c r="K55" s="28" t="s">
        <v>1601</v>
      </c>
      <c r="L55" s="27"/>
      <c r="M55" s="57" t="s">
        <v>1602</v>
      </c>
      <c r="N55" s="57"/>
      <c r="O55" s="27"/>
    </row>
    <row r="56" spans="1:15" ht="15.75" thickBot="1" x14ac:dyDescent="0.3">
      <c r="A56" s="12"/>
      <c r="B56" s="26"/>
      <c r="C56" s="27"/>
      <c r="D56" s="29" t="s">
        <v>1603</v>
      </c>
      <c r="E56" s="27"/>
      <c r="F56" s="29" t="s">
        <v>1604</v>
      </c>
      <c r="G56" s="27"/>
      <c r="H56" s="54" t="s">
        <v>279</v>
      </c>
      <c r="I56" s="54"/>
      <c r="J56" s="27"/>
      <c r="K56" s="29" t="s">
        <v>1605</v>
      </c>
      <c r="L56" s="27"/>
      <c r="M56" s="54" t="s">
        <v>1469</v>
      </c>
      <c r="N56" s="54"/>
      <c r="O56" s="27"/>
    </row>
    <row r="57" spans="1:15" x14ac:dyDescent="0.25">
      <c r="A57" s="12"/>
      <c r="B57" s="49"/>
      <c r="C57" s="26"/>
      <c r="D57" s="46"/>
      <c r="E57" s="26"/>
      <c r="F57" s="46"/>
      <c r="G57" s="26"/>
      <c r="H57" s="74"/>
      <c r="I57" s="74"/>
      <c r="J57" s="26"/>
      <c r="K57" s="46"/>
      <c r="L57" s="26"/>
      <c r="M57" s="74"/>
      <c r="N57" s="74"/>
      <c r="O57" s="26"/>
    </row>
    <row r="58" spans="1:15" x14ac:dyDescent="0.25">
      <c r="A58" s="12"/>
      <c r="B58" s="85" t="s">
        <v>1609</v>
      </c>
      <c r="C58" s="32"/>
      <c r="D58" s="47" t="s">
        <v>1607</v>
      </c>
      <c r="E58" s="32"/>
      <c r="F58" s="47" t="s">
        <v>1608</v>
      </c>
      <c r="G58" s="32"/>
      <c r="H58" s="47" t="s">
        <v>407</v>
      </c>
      <c r="I58" s="38">
        <v>11655000</v>
      </c>
      <c r="J58" s="32"/>
      <c r="K58" s="40">
        <v>17.399999999999999</v>
      </c>
      <c r="L58" s="47" t="s">
        <v>651</v>
      </c>
      <c r="M58" s="47" t="s">
        <v>407</v>
      </c>
      <c r="N58" s="38">
        <v>266792</v>
      </c>
      <c r="O58" s="32"/>
    </row>
    <row r="59" spans="1:15" x14ac:dyDescent="0.25">
      <c r="A59" s="12"/>
      <c r="B59" s="82" t="s">
        <v>1612</v>
      </c>
      <c r="C59" s="26"/>
      <c r="D59" s="14" t="s">
        <v>1613</v>
      </c>
      <c r="E59" s="26"/>
      <c r="F59" s="14" t="s">
        <v>1614</v>
      </c>
      <c r="G59" s="26"/>
      <c r="H59" s="70">
        <v>8925000</v>
      </c>
      <c r="I59" s="70"/>
      <c r="J59" s="26"/>
      <c r="K59" s="36">
        <v>13.32</v>
      </c>
      <c r="L59" s="26"/>
      <c r="M59" s="70">
        <v>520044</v>
      </c>
      <c r="N59" s="70"/>
      <c r="O59" s="26"/>
    </row>
    <row r="60" spans="1:15" x14ac:dyDescent="0.25">
      <c r="A60" s="12"/>
      <c r="B60" s="85" t="s">
        <v>1610</v>
      </c>
      <c r="C60" s="32"/>
      <c r="D60" s="47" t="s">
        <v>1611</v>
      </c>
      <c r="E60" s="32"/>
      <c r="F60" s="47" t="s">
        <v>1608</v>
      </c>
      <c r="G60" s="32"/>
      <c r="H60" s="68">
        <v>8755154</v>
      </c>
      <c r="I60" s="68"/>
      <c r="J60" s="32"/>
      <c r="K60" s="40">
        <v>13.07</v>
      </c>
      <c r="L60" s="32"/>
      <c r="M60" s="68">
        <v>304289</v>
      </c>
      <c r="N60" s="68"/>
      <c r="O60" s="32"/>
    </row>
    <row r="61" spans="1:15" x14ac:dyDescent="0.25">
      <c r="A61" s="12"/>
      <c r="B61" s="82" t="s">
        <v>1629</v>
      </c>
      <c r="C61" s="26"/>
      <c r="D61" s="14" t="s">
        <v>1630</v>
      </c>
      <c r="E61" s="26"/>
      <c r="F61" s="14" t="s">
        <v>1614</v>
      </c>
      <c r="G61" s="26"/>
      <c r="H61" s="70">
        <v>4764500</v>
      </c>
      <c r="I61" s="70"/>
      <c r="J61" s="26"/>
      <c r="K61" s="36">
        <v>7.11</v>
      </c>
      <c r="L61" s="26"/>
      <c r="M61" s="70">
        <v>95740</v>
      </c>
      <c r="N61" s="70"/>
      <c r="O61" s="26"/>
    </row>
    <row r="62" spans="1:15" x14ac:dyDescent="0.25">
      <c r="A62" s="12"/>
      <c r="B62" s="85" t="s">
        <v>1622</v>
      </c>
      <c r="C62" s="32"/>
      <c r="D62" s="47" t="s">
        <v>1623</v>
      </c>
      <c r="E62" s="32"/>
      <c r="F62" s="47" t="s">
        <v>1614</v>
      </c>
      <c r="G62" s="32"/>
      <c r="H62" s="68">
        <v>2424000</v>
      </c>
      <c r="I62" s="68"/>
      <c r="J62" s="32"/>
      <c r="K62" s="40">
        <v>3.62</v>
      </c>
      <c r="L62" s="32"/>
      <c r="M62" s="68">
        <v>57154</v>
      </c>
      <c r="N62" s="68"/>
      <c r="O62" s="32"/>
    </row>
    <row r="63" spans="1:15" x14ac:dyDescent="0.25">
      <c r="A63" s="12"/>
      <c r="B63" s="82" t="s">
        <v>1617</v>
      </c>
      <c r="C63" s="26"/>
      <c r="D63" s="14" t="s">
        <v>1618</v>
      </c>
      <c r="E63" s="26"/>
      <c r="F63" s="14" t="s">
        <v>1614</v>
      </c>
      <c r="G63" s="26"/>
      <c r="H63" s="70">
        <v>2115486</v>
      </c>
      <c r="I63" s="70"/>
      <c r="J63" s="26"/>
      <c r="K63" s="36">
        <v>3.16</v>
      </c>
      <c r="L63" s="26"/>
      <c r="M63" s="70">
        <v>53984</v>
      </c>
      <c r="N63" s="70"/>
      <c r="O63" s="26"/>
    </row>
    <row r="64" spans="1:15" x14ac:dyDescent="0.25">
      <c r="A64" s="12"/>
      <c r="B64" s="85" t="s">
        <v>1624</v>
      </c>
      <c r="C64" s="32"/>
      <c r="D64" s="47" t="s">
        <v>1625</v>
      </c>
      <c r="E64" s="32"/>
      <c r="F64" s="47" t="s">
        <v>1614</v>
      </c>
      <c r="G64" s="32"/>
      <c r="H64" s="68">
        <v>2103500</v>
      </c>
      <c r="I64" s="68"/>
      <c r="J64" s="32"/>
      <c r="K64" s="40">
        <v>3.14</v>
      </c>
      <c r="L64" s="32"/>
      <c r="M64" s="68">
        <v>90261</v>
      </c>
      <c r="N64" s="68"/>
      <c r="O64" s="32"/>
    </row>
    <row r="65" spans="1:15" x14ac:dyDescent="0.25">
      <c r="A65" s="12"/>
      <c r="B65" s="82" t="s">
        <v>1619</v>
      </c>
      <c r="C65" s="26"/>
      <c r="D65" s="14" t="s">
        <v>1620</v>
      </c>
      <c r="E65" s="26"/>
      <c r="F65" s="14" t="s">
        <v>1608</v>
      </c>
      <c r="G65" s="26"/>
      <c r="H65" s="70">
        <v>2043000</v>
      </c>
      <c r="I65" s="70"/>
      <c r="J65" s="26"/>
      <c r="K65" s="36">
        <v>3.05</v>
      </c>
      <c r="L65" s="26"/>
      <c r="M65" s="70">
        <v>71909</v>
      </c>
      <c r="N65" s="70"/>
      <c r="O65" s="26"/>
    </row>
    <row r="66" spans="1:15" x14ac:dyDescent="0.25">
      <c r="A66" s="12"/>
      <c r="B66" s="85" t="s">
        <v>1615</v>
      </c>
      <c r="C66" s="32"/>
      <c r="D66" s="47" t="s">
        <v>1616</v>
      </c>
      <c r="E66" s="32"/>
      <c r="F66" s="47" t="s">
        <v>1608</v>
      </c>
      <c r="G66" s="32"/>
      <c r="H66" s="68">
        <v>1667072</v>
      </c>
      <c r="I66" s="68"/>
      <c r="J66" s="32"/>
      <c r="K66" s="40">
        <v>2.4900000000000002</v>
      </c>
      <c r="L66" s="32"/>
      <c r="M66" s="68">
        <v>16626</v>
      </c>
      <c r="N66" s="68"/>
      <c r="O66" s="32"/>
    </row>
    <row r="67" spans="1:15" ht="15.75" thickBot="1" x14ac:dyDescent="0.3">
      <c r="A67" s="12"/>
      <c r="B67" s="82" t="s">
        <v>1627</v>
      </c>
      <c r="C67" s="26"/>
      <c r="D67" s="14" t="s">
        <v>1607</v>
      </c>
      <c r="E67" s="26"/>
      <c r="F67" s="14" t="s">
        <v>1608</v>
      </c>
      <c r="G67" s="26"/>
      <c r="H67" s="63">
        <v>1500000</v>
      </c>
      <c r="I67" s="63"/>
      <c r="J67" s="26"/>
      <c r="K67" s="43">
        <v>2.2400000000000002</v>
      </c>
      <c r="L67" s="26"/>
      <c r="M67" s="63">
        <v>14497</v>
      </c>
      <c r="N67" s="63"/>
      <c r="O67" s="26"/>
    </row>
    <row r="68" spans="1:15" ht="15.75" thickBot="1" x14ac:dyDescent="0.3">
      <c r="A68" s="12"/>
      <c r="B68" s="79" t="s">
        <v>143</v>
      </c>
      <c r="C68" s="32"/>
      <c r="D68" s="32"/>
      <c r="E68" s="32"/>
      <c r="F68" s="32"/>
      <c r="G68" s="32"/>
      <c r="H68" s="51" t="s">
        <v>407</v>
      </c>
      <c r="I68" s="98">
        <v>45952712</v>
      </c>
      <c r="J68" s="32"/>
      <c r="K68" s="53">
        <v>68.599999999999994</v>
      </c>
      <c r="L68" s="47" t="s">
        <v>651</v>
      </c>
      <c r="M68" s="51" t="s">
        <v>407</v>
      </c>
      <c r="N68" s="98">
        <v>1491296</v>
      </c>
      <c r="O68" s="32"/>
    </row>
    <row r="69" spans="1:15" ht="15.75" thickTop="1" x14ac:dyDescent="0.25">
      <c r="A69" s="12"/>
      <c r="B69" s="106"/>
      <c r="C69" s="106"/>
      <c r="D69" s="106"/>
      <c r="E69" s="106"/>
      <c r="F69" s="106"/>
      <c r="G69" s="106"/>
      <c r="H69" s="106"/>
      <c r="I69" s="106"/>
      <c r="J69" s="106"/>
      <c r="K69" s="106"/>
      <c r="L69" s="106"/>
      <c r="M69" s="106"/>
      <c r="N69" s="106"/>
      <c r="O69" s="106"/>
    </row>
    <row r="70" spans="1:15" x14ac:dyDescent="0.25">
      <c r="A70" s="12"/>
      <c r="B70" s="106"/>
      <c r="C70" s="106"/>
      <c r="D70" s="106"/>
      <c r="E70" s="106"/>
      <c r="F70" s="106"/>
      <c r="G70" s="106"/>
      <c r="H70" s="106"/>
      <c r="I70" s="106"/>
      <c r="J70" s="106"/>
      <c r="K70" s="106"/>
      <c r="L70" s="106"/>
      <c r="M70" s="106"/>
      <c r="N70" s="106"/>
      <c r="O70" s="106"/>
    </row>
    <row r="71" spans="1:15" x14ac:dyDescent="0.25">
      <c r="A71" s="12"/>
      <c r="B71" s="106" t="s">
        <v>1631</v>
      </c>
      <c r="C71" s="106"/>
      <c r="D71" s="106"/>
      <c r="E71" s="106"/>
      <c r="F71" s="106"/>
      <c r="G71" s="106"/>
      <c r="H71" s="106"/>
      <c r="I71" s="106"/>
      <c r="J71" s="106"/>
      <c r="K71" s="106"/>
      <c r="L71" s="106"/>
      <c r="M71" s="106"/>
      <c r="N71" s="106"/>
      <c r="O71" s="106"/>
    </row>
    <row r="72" spans="1:15" x14ac:dyDescent="0.25">
      <c r="A72" s="12"/>
      <c r="B72" s="106"/>
      <c r="C72" s="106"/>
      <c r="D72" s="106"/>
      <c r="E72" s="106"/>
      <c r="F72" s="106"/>
      <c r="G72" s="106"/>
      <c r="H72" s="106"/>
      <c r="I72" s="106"/>
      <c r="J72" s="106"/>
      <c r="K72" s="106"/>
      <c r="L72" s="106"/>
      <c r="M72" s="106"/>
      <c r="N72" s="106"/>
      <c r="O72" s="106"/>
    </row>
    <row r="73" spans="1:15" ht="38.25" customHeight="1" x14ac:dyDescent="0.25">
      <c r="A73" s="12"/>
      <c r="B73" s="104" t="s">
        <v>1632</v>
      </c>
      <c r="C73" s="104"/>
      <c r="D73" s="104"/>
      <c r="E73" s="104"/>
      <c r="F73" s="104"/>
      <c r="G73" s="104"/>
      <c r="H73" s="104"/>
      <c r="I73" s="104"/>
      <c r="J73" s="104"/>
      <c r="K73" s="104"/>
      <c r="L73" s="104"/>
      <c r="M73" s="104"/>
      <c r="N73" s="104"/>
      <c r="O73" s="104"/>
    </row>
    <row r="74" spans="1:15" x14ac:dyDescent="0.25">
      <c r="A74" s="12"/>
      <c r="B74" s="106"/>
      <c r="C74" s="106"/>
      <c r="D74" s="106"/>
      <c r="E74" s="106"/>
      <c r="F74" s="106"/>
      <c r="G74" s="106"/>
      <c r="H74" s="106"/>
      <c r="I74" s="106"/>
      <c r="J74" s="106"/>
      <c r="K74" s="106"/>
      <c r="L74" s="106"/>
      <c r="M74" s="106"/>
      <c r="N74" s="106"/>
      <c r="O74" s="106"/>
    </row>
    <row r="75" spans="1:15" x14ac:dyDescent="0.25">
      <c r="A75" s="12"/>
      <c r="B75" s="106" t="s">
        <v>1633</v>
      </c>
      <c r="C75" s="106"/>
      <c r="D75" s="106"/>
      <c r="E75" s="106"/>
      <c r="F75" s="106"/>
      <c r="G75" s="106"/>
      <c r="H75" s="106"/>
      <c r="I75" s="106"/>
      <c r="J75" s="106"/>
      <c r="K75" s="106"/>
      <c r="L75" s="106"/>
      <c r="M75" s="106"/>
      <c r="N75" s="106"/>
      <c r="O75" s="106"/>
    </row>
    <row r="76" spans="1:15" x14ac:dyDescent="0.25">
      <c r="A76" s="12"/>
      <c r="B76" s="106"/>
      <c r="C76" s="106"/>
      <c r="D76" s="106"/>
      <c r="E76" s="106"/>
      <c r="F76" s="106"/>
      <c r="G76" s="106"/>
      <c r="H76" s="106"/>
      <c r="I76" s="106"/>
      <c r="J76" s="106"/>
      <c r="K76" s="106"/>
      <c r="L76" s="106"/>
      <c r="M76" s="106"/>
      <c r="N76" s="106"/>
      <c r="O76" s="106"/>
    </row>
    <row r="77" spans="1:15" ht="25.5" customHeight="1" x14ac:dyDescent="0.25">
      <c r="A77" s="12"/>
      <c r="B77" s="106" t="s">
        <v>1634</v>
      </c>
      <c r="C77" s="106"/>
      <c r="D77" s="106"/>
      <c r="E77" s="106"/>
      <c r="F77" s="106"/>
      <c r="G77" s="106"/>
      <c r="H77" s="106"/>
      <c r="I77" s="106"/>
      <c r="J77" s="106"/>
      <c r="K77" s="106"/>
      <c r="L77" s="106"/>
      <c r="M77" s="106"/>
      <c r="N77" s="106"/>
      <c r="O77" s="106"/>
    </row>
    <row r="78" spans="1:15" x14ac:dyDescent="0.25">
      <c r="A78" s="12"/>
      <c r="B78" s="105"/>
      <c r="C78" s="105"/>
      <c r="D78" s="105"/>
      <c r="E78" s="105"/>
      <c r="F78" s="105"/>
      <c r="G78" s="105"/>
      <c r="H78" s="105"/>
      <c r="I78" s="105"/>
      <c r="J78" s="105"/>
      <c r="K78" s="105"/>
      <c r="L78" s="105"/>
      <c r="M78" s="105"/>
      <c r="N78" s="105"/>
      <c r="O78" s="105"/>
    </row>
    <row r="79" spans="1:15" x14ac:dyDescent="0.25">
      <c r="A79" s="12"/>
      <c r="B79" s="106" t="s">
        <v>1635</v>
      </c>
      <c r="C79" s="106"/>
      <c r="D79" s="106"/>
      <c r="E79" s="106"/>
      <c r="F79" s="106"/>
      <c r="G79" s="106"/>
      <c r="H79" s="106"/>
      <c r="I79" s="106"/>
      <c r="J79" s="106"/>
      <c r="K79" s="106"/>
      <c r="L79" s="106"/>
      <c r="M79" s="106"/>
      <c r="N79" s="106"/>
      <c r="O79" s="106"/>
    </row>
    <row r="80" spans="1:15" x14ac:dyDescent="0.25">
      <c r="A80" s="12"/>
      <c r="B80" s="106"/>
      <c r="C80" s="106"/>
      <c r="D80" s="106"/>
      <c r="E80" s="106"/>
      <c r="F80" s="106"/>
      <c r="G80" s="106"/>
      <c r="H80" s="106"/>
      <c r="I80" s="106"/>
      <c r="J80" s="106"/>
      <c r="K80" s="106"/>
      <c r="L80" s="106"/>
      <c r="M80" s="106"/>
      <c r="N80" s="106"/>
      <c r="O80" s="106"/>
    </row>
    <row r="81" spans="1:15" x14ac:dyDescent="0.25">
      <c r="A81" s="12"/>
      <c r="B81" s="26"/>
      <c r="C81" s="27"/>
      <c r="D81" s="27"/>
      <c r="E81" s="27"/>
      <c r="F81" s="28" t="s">
        <v>1636</v>
      </c>
      <c r="G81" s="27"/>
      <c r="H81" s="28" t="s">
        <v>1637</v>
      </c>
      <c r="I81" s="27"/>
    </row>
    <row r="82" spans="1:15" x14ac:dyDescent="0.25">
      <c r="A82" s="12"/>
      <c r="B82" s="26"/>
      <c r="C82" s="27"/>
      <c r="D82" s="28" t="s">
        <v>1638</v>
      </c>
      <c r="E82" s="27"/>
      <c r="F82" s="28" t="s">
        <v>1639</v>
      </c>
      <c r="G82" s="27"/>
      <c r="H82" s="28" t="s">
        <v>650</v>
      </c>
      <c r="I82" s="27"/>
    </row>
    <row r="83" spans="1:15" ht="15.75" thickBot="1" x14ac:dyDescent="0.3">
      <c r="A83" s="12"/>
      <c r="B83" s="30" t="s">
        <v>1640</v>
      </c>
      <c r="C83" s="27"/>
      <c r="D83" s="29" t="s">
        <v>1641</v>
      </c>
      <c r="E83" s="27"/>
      <c r="F83" s="29" t="s">
        <v>1642</v>
      </c>
      <c r="G83" s="27"/>
      <c r="H83" s="29" t="s">
        <v>1643</v>
      </c>
      <c r="I83" s="27"/>
    </row>
    <row r="84" spans="1:15" x14ac:dyDescent="0.25">
      <c r="A84" s="12"/>
      <c r="B84" s="48" t="s">
        <v>1606</v>
      </c>
      <c r="C84" s="32"/>
      <c r="D84" s="47" t="s">
        <v>1644</v>
      </c>
      <c r="E84" s="32"/>
      <c r="F84" s="38">
        <v>12952</v>
      </c>
      <c r="G84" s="32"/>
      <c r="H84" s="40">
        <v>23.72</v>
      </c>
      <c r="I84" s="47" t="s">
        <v>651</v>
      </c>
    </row>
    <row r="85" spans="1:15" x14ac:dyDescent="0.25">
      <c r="A85" s="12"/>
      <c r="B85" s="22" t="s">
        <v>1609</v>
      </c>
      <c r="C85" s="26"/>
      <c r="D85" s="14" t="s">
        <v>1645</v>
      </c>
      <c r="E85" s="26"/>
      <c r="F85" s="35">
        <v>6952</v>
      </c>
      <c r="G85" s="26"/>
      <c r="H85" s="36">
        <v>12.73</v>
      </c>
      <c r="I85" s="26"/>
    </row>
    <row r="86" spans="1:15" x14ac:dyDescent="0.25">
      <c r="A86" s="12"/>
      <c r="B86" s="48" t="s">
        <v>1610</v>
      </c>
      <c r="C86" s="32"/>
      <c r="D86" s="47" t="s">
        <v>1646</v>
      </c>
      <c r="E86" s="32"/>
      <c r="F86" s="38">
        <v>5329</v>
      </c>
      <c r="G86" s="32"/>
      <c r="H86" s="40">
        <v>9.76</v>
      </c>
      <c r="I86" s="32"/>
    </row>
    <row r="87" spans="1:15" ht="15.75" thickBot="1" x14ac:dyDescent="0.3">
      <c r="A87" s="12"/>
      <c r="B87" s="22" t="s">
        <v>1612</v>
      </c>
      <c r="C87" s="26"/>
      <c r="D87" s="14" t="s">
        <v>1647</v>
      </c>
      <c r="E87" s="26"/>
      <c r="F87" s="42">
        <v>3471</v>
      </c>
      <c r="G87" s="26"/>
      <c r="H87" s="43">
        <v>6.36</v>
      </c>
      <c r="I87" s="26"/>
    </row>
    <row r="88" spans="1:15" x14ac:dyDescent="0.25">
      <c r="A88" s="12"/>
      <c r="B88" s="44"/>
      <c r="C88" s="32"/>
      <c r="D88" s="32"/>
      <c r="E88" s="32"/>
      <c r="F88" s="33"/>
      <c r="G88" s="32"/>
      <c r="H88" s="33"/>
      <c r="I88" s="32"/>
    </row>
    <row r="89" spans="1:15" ht="15.75" thickBot="1" x14ac:dyDescent="0.3">
      <c r="A89" s="12"/>
      <c r="B89" s="49"/>
      <c r="C89" s="26"/>
      <c r="D89" s="26"/>
      <c r="E89" s="26"/>
      <c r="F89" s="87">
        <v>28704</v>
      </c>
      <c r="G89" s="26"/>
      <c r="H89" s="88">
        <v>52.57</v>
      </c>
      <c r="I89" s="14" t="s">
        <v>651</v>
      </c>
    </row>
    <row r="90" spans="1:15" ht="15.75" thickTop="1" x14ac:dyDescent="0.25">
      <c r="A90" s="12"/>
      <c r="B90" s="106"/>
      <c r="C90" s="106"/>
      <c r="D90" s="106"/>
      <c r="E90" s="106"/>
      <c r="F90" s="106"/>
      <c r="G90" s="106"/>
      <c r="H90" s="106"/>
      <c r="I90" s="106"/>
      <c r="J90" s="106"/>
      <c r="K90" s="106"/>
      <c r="L90" s="106"/>
      <c r="M90" s="106"/>
      <c r="N90" s="106"/>
      <c r="O90" s="106"/>
    </row>
    <row r="91" spans="1:15" x14ac:dyDescent="0.25">
      <c r="A91" s="12"/>
      <c r="B91" s="26"/>
      <c r="C91" s="27"/>
      <c r="D91" s="27"/>
      <c r="E91" s="27"/>
      <c r="F91" s="28" t="s">
        <v>1636</v>
      </c>
      <c r="G91" s="27"/>
      <c r="H91" s="28" t="s">
        <v>1637</v>
      </c>
      <c r="I91" s="27"/>
    </row>
    <row r="92" spans="1:15" x14ac:dyDescent="0.25">
      <c r="A92" s="12"/>
      <c r="B92" s="26"/>
      <c r="C92" s="27"/>
      <c r="D92" s="28" t="s">
        <v>391</v>
      </c>
      <c r="E92" s="27"/>
      <c r="F92" s="28" t="s">
        <v>1639</v>
      </c>
      <c r="G92" s="27"/>
      <c r="H92" s="28" t="s">
        <v>650</v>
      </c>
      <c r="I92" s="27"/>
    </row>
    <row r="93" spans="1:15" ht="15.75" thickBot="1" x14ac:dyDescent="0.3">
      <c r="A93" s="12"/>
      <c r="B93" s="30" t="s">
        <v>1640</v>
      </c>
      <c r="C93" s="27"/>
      <c r="D93" s="29" t="s">
        <v>1641</v>
      </c>
      <c r="E93" s="27"/>
      <c r="F93" s="29" t="s">
        <v>1642</v>
      </c>
      <c r="G93" s="27"/>
      <c r="H93" s="29" t="s">
        <v>1643</v>
      </c>
      <c r="I93" s="27"/>
    </row>
    <row r="94" spans="1:15" x14ac:dyDescent="0.25">
      <c r="A94" s="12"/>
      <c r="B94" s="48" t="s">
        <v>1606</v>
      </c>
      <c r="C94" s="32"/>
      <c r="D94" s="47" t="s">
        <v>1644</v>
      </c>
      <c r="E94" s="32"/>
      <c r="F94" s="38">
        <v>13852</v>
      </c>
      <c r="G94" s="32"/>
      <c r="H94" s="40">
        <v>24.76</v>
      </c>
      <c r="I94" s="47" t="s">
        <v>651</v>
      </c>
    </row>
    <row r="95" spans="1:15" x14ac:dyDescent="0.25">
      <c r="A95" s="12"/>
      <c r="B95" s="22" t="s">
        <v>1609</v>
      </c>
      <c r="C95" s="26"/>
      <c r="D95" s="14" t="s">
        <v>1645</v>
      </c>
      <c r="E95" s="26"/>
      <c r="F95" s="35">
        <v>6997</v>
      </c>
      <c r="G95" s="26"/>
      <c r="H95" s="36">
        <v>12.5</v>
      </c>
      <c r="I95" s="26"/>
    </row>
    <row r="96" spans="1:15" x14ac:dyDescent="0.25">
      <c r="A96" s="12"/>
      <c r="B96" s="48" t="s">
        <v>1610</v>
      </c>
      <c r="C96" s="32"/>
      <c r="D96" s="47" t="s">
        <v>1646</v>
      </c>
      <c r="E96" s="32"/>
      <c r="F96" s="38">
        <v>5179</v>
      </c>
      <c r="G96" s="32"/>
      <c r="H96" s="40">
        <v>9.26</v>
      </c>
      <c r="I96" s="32"/>
    </row>
    <row r="97" spans="1:15" ht="15.75" thickBot="1" x14ac:dyDescent="0.3">
      <c r="A97" s="12"/>
      <c r="B97" s="22" t="s">
        <v>1612</v>
      </c>
      <c r="C97" s="26"/>
      <c r="D97" s="14" t="s">
        <v>1647</v>
      </c>
      <c r="E97" s="26"/>
      <c r="F97" s="42">
        <v>3471</v>
      </c>
      <c r="G97" s="26"/>
      <c r="H97" s="43">
        <v>6.2</v>
      </c>
      <c r="I97" s="26"/>
    </row>
    <row r="98" spans="1:15" x14ac:dyDescent="0.25">
      <c r="A98" s="12"/>
      <c r="B98" s="44"/>
      <c r="C98" s="32"/>
      <c r="D98" s="33"/>
      <c r="E98" s="32"/>
      <c r="F98" s="33"/>
      <c r="G98" s="32"/>
      <c r="H98" s="33"/>
      <c r="I98" s="32"/>
    </row>
    <row r="99" spans="1:15" ht="15.75" thickBot="1" x14ac:dyDescent="0.3">
      <c r="A99" s="12"/>
      <c r="B99" s="49"/>
      <c r="C99" s="26"/>
      <c r="D99" s="46"/>
      <c r="E99" s="26"/>
      <c r="F99" s="87">
        <v>29499</v>
      </c>
      <c r="G99" s="26"/>
      <c r="H99" s="88">
        <v>52.72</v>
      </c>
      <c r="I99" s="14" t="s">
        <v>651</v>
      </c>
    </row>
    <row r="100" spans="1:15" ht="15.75" thickTop="1" x14ac:dyDescent="0.25">
      <c r="A100" s="12"/>
      <c r="B100" s="106"/>
      <c r="C100" s="106"/>
      <c r="D100" s="106"/>
      <c r="E100" s="106"/>
      <c r="F100" s="106"/>
      <c r="G100" s="106"/>
      <c r="H100" s="106"/>
      <c r="I100" s="106"/>
      <c r="J100" s="106"/>
      <c r="K100" s="106"/>
      <c r="L100" s="106"/>
      <c r="M100" s="106"/>
      <c r="N100" s="106"/>
      <c r="O100" s="106"/>
    </row>
    <row r="101" spans="1:15" x14ac:dyDescent="0.25">
      <c r="A101" s="12"/>
      <c r="B101" s="106"/>
      <c r="C101" s="106"/>
      <c r="D101" s="106"/>
      <c r="E101" s="106"/>
      <c r="F101" s="106"/>
      <c r="G101" s="106"/>
      <c r="H101" s="106"/>
      <c r="I101" s="106"/>
      <c r="J101" s="106"/>
      <c r="K101" s="106"/>
      <c r="L101" s="106"/>
      <c r="M101" s="106"/>
      <c r="N101" s="106"/>
      <c r="O101" s="106"/>
    </row>
    <row r="102" spans="1:15" x14ac:dyDescent="0.25">
      <c r="A102" s="12"/>
      <c r="B102" s="108" t="s">
        <v>1648</v>
      </c>
      <c r="C102" s="108"/>
      <c r="D102" s="108"/>
      <c r="E102" s="108"/>
      <c r="F102" s="108"/>
      <c r="G102" s="108"/>
      <c r="H102" s="108"/>
      <c r="I102" s="108"/>
      <c r="J102" s="108"/>
      <c r="K102" s="108"/>
      <c r="L102" s="108"/>
      <c r="M102" s="108"/>
      <c r="N102" s="108"/>
      <c r="O102" s="108"/>
    </row>
  </sheetData>
  <mergeCells count="119">
    <mergeCell ref="B80:O80"/>
    <mergeCell ref="B90:O90"/>
    <mergeCell ref="B100:O100"/>
    <mergeCell ref="B101:O101"/>
    <mergeCell ref="B102:O102"/>
    <mergeCell ref="B74:O74"/>
    <mergeCell ref="B75:O75"/>
    <mergeCell ref="B76:O76"/>
    <mergeCell ref="B77:O77"/>
    <mergeCell ref="B78:O78"/>
    <mergeCell ref="B79:O79"/>
    <mergeCell ref="B52:O52"/>
    <mergeCell ref="B69:O69"/>
    <mergeCell ref="B70:O70"/>
    <mergeCell ref="B71:O71"/>
    <mergeCell ref="B72:O72"/>
    <mergeCell ref="B73:O73"/>
    <mergeCell ref="B9:O9"/>
    <mergeCell ref="B10:O10"/>
    <mergeCell ref="B11:O11"/>
    <mergeCell ref="B12:O12"/>
    <mergeCell ref="B29:O29"/>
    <mergeCell ref="B30:O30"/>
    <mergeCell ref="A1:A2"/>
    <mergeCell ref="B1:O1"/>
    <mergeCell ref="B2:O2"/>
    <mergeCell ref="B3:O3"/>
    <mergeCell ref="A4:A102"/>
    <mergeCell ref="B4:O4"/>
    <mergeCell ref="B5:O5"/>
    <mergeCell ref="B6:O6"/>
    <mergeCell ref="B7:O7"/>
    <mergeCell ref="B8:O8"/>
    <mergeCell ref="H65:I65"/>
    <mergeCell ref="M65:N65"/>
    <mergeCell ref="H66:I66"/>
    <mergeCell ref="M66:N66"/>
    <mergeCell ref="H67:I67"/>
    <mergeCell ref="M67:N67"/>
    <mergeCell ref="H62:I62"/>
    <mergeCell ref="M62:N62"/>
    <mergeCell ref="H63:I63"/>
    <mergeCell ref="M63:N63"/>
    <mergeCell ref="H64:I64"/>
    <mergeCell ref="M64:N64"/>
    <mergeCell ref="H59:I59"/>
    <mergeCell ref="M59:N59"/>
    <mergeCell ref="H60:I60"/>
    <mergeCell ref="M60:N60"/>
    <mergeCell ref="H61:I61"/>
    <mergeCell ref="M61:N61"/>
    <mergeCell ref="H55:I55"/>
    <mergeCell ref="M55:N55"/>
    <mergeCell ref="H56:I56"/>
    <mergeCell ref="M56:N56"/>
    <mergeCell ref="H57:I57"/>
    <mergeCell ref="M57:N57"/>
    <mergeCell ref="H46:I46"/>
    <mergeCell ref="M46:N46"/>
    <mergeCell ref="H47:I47"/>
    <mergeCell ref="M47:N47"/>
    <mergeCell ref="D53:N53"/>
    <mergeCell ref="H54:I54"/>
    <mergeCell ref="M54:N54"/>
    <mergeCell ref="B49:O49"/>
    <mergeCell ref="B50:O50"/>
    <mergeCell ref="B51:O51"/>
    <mergeCell ref="H43:I43"/>
    <mergeCell ref="M43:N43"/>
    <mergeCell ref="H44:I44"/>
    <mergeCell ref="M44:N44"/>
    <mergeCell ref="H45:I45"/>
    <mergeCell ref="M45:N45"/>
    <mergeCell ref="H40:I40"/>
    <mergeCell ref="M40:N40"/>
    <mergeCell ref="H41:I41"/>
    <mergeCell ref="M41:N41"/>
    <mergeCell ref="H42:I42"/>
    <mergeCell ref="M42:N42"/>
    <mergeCell ref="H36:I36"/>
    <mergeCell ref="M36:N36"/>
    <mergeCell ref="H37:I37"/>
    <mergeCell ref="M37:N37"/>
    <mergeCell ref="H39:I39"/>
    <mergeCell ref="M39:N39"/>
    <mergeCell ref="H27:I27"/>
    <mergeCell ref="M27:N27"/>
    <mergeCell ref="D33:N33"/>
    <mergeCell ref="H34:I34"/>
    <mergeCell ref="M34:N34"/>
    <mergeCell ref="H35:I35"/>
    <mergeCell ref="M35:N35"/>
    <mergeCell ref="B31:O31"/>
    <mergeCell ref="B32:O32"/>
    <mergeCell ref="H24:I24"/>
    <mergeCell ref="M24:N24"/>
    <mergeCell ref="H25:I25"/>
    <mergeCell ref="M25:N25"/>
    <mergeCell ref="H26:I26"/>
    <mergeCell ref="M26:N26"/>
    <mergeCell ref="H21:I21"/>
    <mergeCell ref="M21:N21"/>
    <mergeCell ref="H22:I22"/>
    <mergeCell ref="M22:N22"/>
    <mergeCell ref="H23:I23"/>
    <mergeCell ref="M23:N23"/>
    <mergeCell ref="H17:I17"/>
    <mergeCell ref="M17:N17"/>
    <mergeCell ref="H19:I19"/>
    <mergeCell ref="M19:N19"/>
    <mergeCell ref="H20:I20"/>
    <mergeCell ref="M20:N20"/>
    <mergeCell ref="D13:N13"/>
    <mergeCell ref="H14:I14"/>
    <mergeCell ref="M14:N14"/>
    <mergeCell ref="H15:I15"/>
    <mergeCell ref="M15:N15"/>
    <mergeCell ref="H16:I16"/>
    <mergeCell ref="M16:N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649</v>
      </c>
      <c r="B1" s="1" t="s">
        <v>1</v>
      </c>
    </row>
    <row r="2" spans="1:2" x14ac:dyDescent="0.25">
      <c r="A2" s="8"/>
      <c r="B2" s="1" t="s">
        <v>2</v>
      </c>
    </row>
    <row r="3" spans="1:2" x14ac:dyDescent="0.25">
      <c r="A3" s="3" t="s">
        <v>1649</v>
      </c>
      <c r="B3" s="4" t="s">
        <v>6</v>
      </c>
    </row>
    <row r="4" spans="1:2" x14ac:dyDescent="0.25">
      <c r="A4" s="12" t="s">
        <v>1649</v>
      </c>
      <c r="B4" s="4" t="s">
        <v>6</v>
      </c>
    </row>
    <row r="5" spans="1:2" x14ac:dyDescent="0.25">
      <c r="A5" s="12"/>
      <c r="B5" s="13" t="s">
        <v>1650</v>
      </c>
    </row>
    <row r="6" spans="1:2" x14ac:dyDescent="0.25">
      <c r="A6" s="12"/>
      <c r="B6" s="14"/>
    </row>
    <row r="7" spans="1:2" ht="90" x14ac:dyDescent="0.25">
      <c r="A7" s="12"/>
      <c r="B7" s="14" t="s">
        <v>1651</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72</v>
      </c>
      <c r="B1" s="8" t="s">
        <v>2</v>
      </c>
      <c r="C1" s="8" t="s">
        <v>33</v>
      </c>
    </row>
    <row r="2" spans="1:3" ht="30" x14ac:dyDescent="0.25">
      <c r="A2" s="1" t="s">
        <v>73</v>
      </c>
      <c r="B2" s="8"/>
      <c r="C2" s="8"/>
    </row>
    <row r="3" spans="1:3" x14ac:dyDescent="0.25">
      <c r="A3" s="3" t="s">
        <v>74</v>
      </c>
      <c r="B3" s="4" t="s">
        <v>6</v>
      </c>
      <c r="C3" s="4" t="s">
        <v>6</v>
      </c>
    </row>
    <row r="4" spans="1:3" ht="30" x14ac:dyDescent="0.25">
      <c r="A4" s="2" t="s">
        <v>75</v>
      </c>
      <c r="B4" s="6">
        <v>14505000</v>
      </c>
      <c r="C4" s="6">
        <v>22506000</v>
      </c>
    </row>
    <row r="5" spans="1:3" ht="30" x14ac:dyDescent="0.25">
      <c r="A5" s="2" t="s">
        <v>76</v>
      </c>
      <c r="B5" s="7">
        <v>19205399000</v>
      </c>
      <c r="C5" s="7">
        <v>500502000</v>
      </c>
    </row>
    <row r="6" spans="1:3" ht="30" x14ac:dyDescent="0.25">
      <c r="A6" s="2" t="s">
        <v>77</v>
      </c>
      <c r="B6" s="7">
        <v>5697000</v>
      </c>
      <c r="C6" s="7">
        <v>6982000</v>
      </c>
    </row>
    <row r="7" spans="1:3" ht="30" x14ac:dyDescent="0.25">
      <c r="A7" s="2" t="s">
        <v>78</v>
      </c>
      <c r="B7" s="7">
        <v>22868401000</v>
      </c>
      <c r="C7" s="7">
        <v>12740883000</v>
      </c>
    </row>
    <row r="8" spans="1:3" ht="30" x14ac:dyDescent="0.25">
      <c r="A8" s="2" t="s">
        <v>79</v>
      </c>
      <c r="B8" s="6">
        <v>4260635000</v>
      </c>
      <c r="C8" s="6">
        <v>1948987000</v>
      </c>
    </row>
    <row r="9" spans="1:3" ht="30" x14ac:dyDescent="0.25">
      <c r="A9" s="2" t="s">
        <v>80</v>
      </c>
      <c r="B9" s="6">
        <v>100</v>
      </c>
      <c r="C9" s="6">
        <v>100</v>
      </c>
    </row>
    <row r="10" spans="1:3" ht="30" x14ac:dyDescent="0.25">
      <c r="A10" s="2" t="s">
        <v>81</v>
      </c>
      <c r="B10" s="7">
        <v>55714</v>
      </c>
      <c r="C10" s="7">
        <v>47975</v>
      </c>
    </row>
    <row r="11" spans="1:3" x14ac:dyDescent="0.25">
      <c r="A11" s="2" t="s">
        <v>82</v>
      </c>
      <c r="B11" s="7">
        <v>55714</v>
      </c>
      <c r="C11" s="7">
        <v>47975</v>
      </c>
    </row>
    <row r="12" spans="1:3" ht="30" x14ac:dyDescent="0.25">
      <c r="A12" s="2" t="s">
        <v>83</v>
      </c>
      <c r="B12" s="7">
        <v>55714</v>
      </c>
      <c r="C12" s="7">
        <v>479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0"/>
  <sheetViews>
    <sheetView showGridLines="0" workbookViewId="0"/>
  </sheetViews>
  <sheetFormatPr defaultRowHeight="15" x14ac:dyDescent="0.25"/>
  <cols>
    <col min="1" max="2" width="36.5703125" bestFit="1" customWidth="1"/>
  </cols>
  <sheetData>
    <row r="1" spans="1:2" ht="15" customHeight="1" x14ac:dyDescent="0.25">
      <c r="A1" s="8" t="s">
        <v>1652</v>
      </c>
      <c r="B1" s="1" t="s">
        <v>1</v>
      </c>
    </row>
    <row r="2" spans="1:2" x14ac:dyDescent="0.25">
      <c r="A2" s="8"/>
      <c r="B2" s="1" t="s">
        <v>2</v>
      </c>
    </row>
    <row r="3" spans="1:2" ht="30" x14ac:dyDescent="0.25">
      <c r="A3" s="3" t="s">
        <v>236</v>
      </c>
      <c r="B3" s="4" t="s">
        <v>6</v>
      </c>
    </row>
    <row r="4" spans="1:2" x14ac:dyDescent="0.25">
      <c r="A4" s="12" t="s">
        <v>240</v>
      </c>
      <c r="B4" s="4" t="s">
        <v>6</v>
      </c>
    </row>
    <row r="5" spans="1:2" ht="26.25" x14ac:dyDescent="0.25">
      <c r="A5" s="12"/>
      <c r="B5" s="13" t="s">
        <v>240</v>
      </c>
    </row>
    <row r="6" spans="1:2" x14ac:dyDescent="0.25">
      <c r="A6" s="12"/>
      <c r="B6" s="14"/>
    </row>
    <row r="7" spans="1:2" ht="179.25" x14ac:dyDescent="0.25">
      <c r="A7" s="12"/>
      <c r="B7" s="14" t="s">
        <v>241</v>
      </c>
    </row>
    <row r="8" spans="1:2" x14ac:dyDescent="0.25">
      <c r="A8" s="12" t="s">
        <v>242</v>
      </c>
      <c r="B8" s="4" t="s">
        <v>6</v>
      </c>
    </row>
    <row r="9" spans="1:2" ht="26.25" x14ac:dyDescent="0.25">
      <c r="A9" s="12"/>
      <c r="B9" s="13" t="s">
        <v>242</v>
      </c>
    </row>
    <row r="10" spans="1:2" x14ac:dyDescent="0.25">
      <c r="A10" s="12"/>
      <c r="B10" s="14"/>
    </row>
    <row r="11" spans="1:2" ht="166.5" x14ac:dyDescent="0.25">
      <c r="A11" s="12"/>
      <c r="B11" s="14" t="s">
        <v>243</v>
      </c>
    </row>
    <row r="12" spans="1:2" x14ac:dyDescent="0.25">
      <c r="A12" s="12"/>
      <c r="B12" s="14"/>
    </row>
    <row r="13" spans="1:2" ht="332.25" x14ac:dyDescent="0.25">
      <c r="A13" s="12"/>
      <c r="B13" s="14" t="s">
        <v>244</v>
      </c>
    </row>
    <row r="14" spans="1:2" x14ac:dyDescent="0.25">
      <c r="A14" s="12" t="s">
        <v>245</v>
      </c>
      <c r="B14" s="4" t="s">
        <v>6</v>
      </c>
    </row>
    <row r="15" spans="1:2" x14ac:dyDescent="0.25">
      <c r="A15" s="12"/>
      <c r="B15" s="13" t="s">
        <v>245</v>
      </c>
    </row>
    <row r="16" spans="1:2" x14ac:dyDescent="0.25">
      <c r="A16" s="12"/>
      <c r="B16" s="14"/>
    </row>
    <row r="17" spans="1:2" ht="166.5" x14ac:dyDescent="0.25">
      <c r="A17" s="12"/>
      <c r="B17" s="14" t="s">
        <v>246</v>
      </c>
    </row>
    <row r="18" spans="1:2" x14ac:dyDescent="0.25">
      <c r="A18" s="12"/>
      <c r="B18" s="14"/>
    </row>
    <row r="19" spans="1:2" ht="102.75" x14ac:dyDescent="0.25">
      <c r="A19" s="12"/>
      <c r="B19" s="13" t="s">
        <v>247</v>
      </c>
    </row>
    <row r="20" spans="1:2" x14ac:dyDescent="0.25">
      <c r="A20" s="12"/>
      <c r="B20" s="17"/>
    </row>
    <row r="21" spans="1:2" ht="39" x14ac:dyDescent="0.25">
      <c r="A21" s="12"/>
      <c r="B21" s="14" t="s">
        <v>248</v>
      </c>
    </row>
    <row r="22" spans="1:2" x14ac:dyDescent="0.25">
      <c r="A22" s="12"/>
      <c r="B22" s="17"/>
    </row>
    <row r="23" spans="1:2" ht="77.25" x14ac:dyDescent="0.25">
      <c r="A23" s="12"/>
      <c r="B23" s="18" t="s">
        <v>249</v>
      </c>
    </row>
    <row r="24" spans="1:2" ht="153.75" x14ac:dyDescent="0.25">
      <c r="A24" s="12"/>
      <c r="B24" s="18" t="s">
        <v>250</v>
      </c>
    </row>
    <row r="25" spans="1:2" ht="77.25" x14ac:dyDescent="0.25">
      <c r="A25" s="12"/>
      <c r="B25" s="18" t="s">
        <v>251</v>
      </c>
    </row>
    <row r="26" spans="1:2" x14ac:dyDescent="0.25">
      <c r="A26" s="12"/>
      <c r="B26" s="18"/>
    </row>
    <row r="27" spans="1:2" ht="230.25" x14ac:dyDescent="0.25">
      <c r="A27" s="12"/>
      <c r="B27" s="14" t="s">
        <v>252</v>
      </c>
    </row>
    <row r="28" spans="1:2" x14ac:dyDescent="0.25">
      <c r="A28" s="12"/>
      <c r="B28" s="14"/>
    </row>
    <row r="29" spans="1:2" ht="179.25" x14ac:dyDescent="0.25">
      <c r="A29" s="12"/>
      <c r="B29" s="14" t="s">
        <v>253</v>
      </c>
    </row>
    <row r="30" spans="1:2" x14ac:dyDescent="0.25">
      <c r="A30" s="12"/>
      <c r="B30" s="14"/>
    </row>
    <row r="31" spans="1:2" ht="409.6" x14ac:dyDescent="0.25">
      <c r="A31" s="12"/>
      <c r="B31" s="19" t="s">
        <v>254</v>
      </c>
    </row>
    <row r="32" spans="1:2" x14ac:dyDescent="0.25">
      <c r="A32" s="12"/>
      <c r="B32" s="14"/>
    </row>
    <row r="33" spans="1:2" ht="230.25" x14ac:dyDescent="0.25">
      <c r="A33" s="12"/>
      <c r="B33" s="19" t="s">
        <v>255</v>
      </c>
    </row>
    <row r="34" spans="1:2" x14ac:dyDescent="0.25">
      <c r="A34" s="12"/>
      <c r="B34" s="14"/>
    </row>
    <row r="35" spans="1:2" ht="102.75" x14ac:dyDescent="0.25">
      <c r="A35" s="12"/>
      <c r="B35" s="19" t="s">
        <v>256</v>
      </c>
    </row>
    <row r="36" spans="1:2" x14ac:dyDescent="0.25">
      <c r="A36" s="12"/>
      <c r="B36" s="14"/>
    </row>
    <row r="37" spans="1:2" x14ac:dyDescent="0.25">
      <c r="A37" s="12"/>
      <c r="B37" s="13" t="s">
        <v>257</v>
      </c>
    </row>
    <row r="38" spans="1:2" x14ac:dyDescent="0.25">
      <c r="A38" s="12"/>
      <c r="B38" s="14"/>
    </row>
    <row r="39" spans="1:2" ht="294" x14ac:dyDescent="0.25">
      <c r="A39" s="12"/>
      <c r="B39" s="14" t="s">
        <v>258</v>
      </c>
    </row>
    <row r="40" spans="1:2" x14ac:dyDescent="0.25">
      <c r="A40" s="12"/>
      <c r="B40" s="14"/>
    </row>
    <row r="41" spans="1:2" ht="320.25" x14ac:dyDescent="0.25">
      <c r="A41" s="12"/>
      <c r="B41" s="20" t="s">
        <v>259</v>
      </c>
    </row>
    <row r="42" spans="1:2" x14ac:dyDescent="0.25">
      <c r="A42" s="12"/>
      <c r="B42" s="17"/>
    </row>
    <row r="43" spans="1:2" ht="204.75" x14ac:dyDescent="0.25">
      <c r="A43" s="12"/>
      <c r="B43" s="14" t="s">
        <v>260</v>
      </c>
    </row>
    <row r="44" spans="1:2" x14ac:dyDescent="0.25">
      <c r="A44" s="12"/>
      <c r="B44" s="14"/>
    </row>
    <row r="45" spans="1:2" ht="141.75" x14ac:dyDescent="0.25">
      <c r="A45" s="12"/>
      <c r="B45" s="20" t="s">
        <v>261</v>
      </c>
    </row>
    <row r="46" spans="1:2" x14ac:dyDescent="0.25">
      <c r="A46" s="12"/>
      <c r="B46" s="14"/>
    </row>
    <row r="47" spans="1:2" ht="39" x14ac:dyDescent="0.25">
      <c r="A47" s="12"/>
      <c r="B47" s="13" t="s">
        <v>262</v>
      </c>
    </row>
    <row r="48" spans="1:2" x14ac:dyDescent="0.25">
      <c r="A48" s="12"/>
      <c r="B48" s="14"/>
    </row>
    <row r="49" spans="1:2" ht="128.25" x14ac:dyDescent="0.25">
      <c r="A49" s="12"/>
      <c r="B49" s="14" t="s">
        <v>263</v>
      </c>
    </row>
    <row r="50" spans="1:2" x14ac:dyDescent="0.25">
      <c r="A50" s="12"/>
      <c r="B50" s="14"/>
    </row>
    <row r="51" spans="1:2" ht="115.5" x14ac:dyDescent="0.25">
      <c r="A51" s="12"/>
      <c r="B51" s="14" t="s">
        <v>264</v>
      </c>
    </row>
    <row r="52" spans="1:2" x14ac:dyDescent="0.25">
      <c r="A52" s="12"/>
      <c r="B52" s="14"/>
    </row>
    <row r="53" spans="1:2" ht="153.75" x14ac:dyDescent="0.25">
      <c r="A53" s="12"/>
      <c r="B53" s="14" t="s">
        <v>265</v>
      </c>
    </row>
    <row r="54" spans="1:2" x14ac:dyDescent="0.25">
      <c r="A54" s="12"/>
      <c r="B54" s="14"/>
    </row>
    <row r="55" spans="1:2" ht="345" x14ac:dyDescent="0.25">
      <c r="A55" s="12"/>
      <c r="B55" s="14" t="s">
        <v>266</v>
      </c>
    </row>
    <row r="56" spans="1:2" x14ac:dyDescent="0.25">
      <c r="A56" s="12"/>
      <c r="B56" s="14"/>
    </row>
    <row r="57" spans="1:2" ht="115.5" x14ac:dyDescent="0.25">
      <c r="A57" s="12"/>
      <c r="B57" s="14" t="s">
        <v>267</v>
      </c>
    </row>
    <row r="58" spans="1:2" x14ac:dyDescent="0.25">
      <c r="A58" s="12"/>
      <c r="B58" s="14"/>
    </row>
    <row r="59" spans="1:2" ht="166.5" x14ac:dyDescent="0.25">
      <c r="A59" s="12"/>
      <c r="B59" s="14" t="s">
        <v>268</v>
      </c>
    </row>
    <row r="60" spans="1:2" x14ac:dyDescent="0.25">
      <c r="A60" s="12"/>
      <c r="B60" s="14"/>
    </row>
    <row r="61" spans="1:2" ht="166.5" x14ac:dyDescent="0.25">
      <c r="A61" s="12"/>
      <c r="B61" s="14" t="s">
        <v>269</v>
      </c>
    </row>
    <row r="62" spans="1:2" x14ac:dyDescent="0.25">
      <c r="A62" s="12"/>
      <c r="B62" s="14"/>
    </row>
    <row r="63" spans="1:2" ht="409.6" x14ac:dyDescent="0.25">
      <c r="A63" s="12"/>
      <c r="B63" s="20" t="s">
        <v>270</v>
      </c>
    </row>
    <row r="64" spans="1:2" x14ac:dyDescent="0.25">
      <c r="A64" s="12"/>
      <c r="B64" s="17"/>
    </row>
    <row r="65" spans="1:2" ht="192" x14ac:dyDescent="0.25">
      <c r="A65" s="12"/>
      <c r="B65" s="14" t="s">
        <v>271</v>
      </c>
    </row>
    <row r="66" spans="1:2" x14ac:dyDescent="0.25">
      <c r="A66" s="12"/>
      <c r="B66" s="14"/>
    </row>
    <row r="67" spans="1:2" ht="333.75" x14ac:dyDescent="0.25">
      <c r="A67" s="12"/>
      <c r="B67" s="20" t="s">
        <v>272</v>
      </c>
    </row>
    <row r="68" spans="1:2" x14ac:dyDescent="0.25">
      <c r="A68" s="12"/>
      <c r="B68" s="14"/>
    </row>
    <row r="69" spans="1:2" ht="345" x14ac:dyDescent="0.25">
      <c r="A69" s="12"/>
      <c r="B69" s="14" t="s">
        <v>273</v>
      </c>
    </row>
    <row r="70" spans="1:2" x14ac:dyDescent="0.25">
      <c r="A70" s="12"/>
      <c r="B70" s="14"/>
    </row>
    <row r="71" spans="1:2" ht="217.5" x14ac:dyDescent="0.25">
      <c r="A71" s="12"/>
      <c r="B71" s="14" t="s">
        <v>274</v>
      </c>
    </row>
    <row r="72" spans="1:2" x14ac:dyDescent="0.25">
      <c r="A72" s="12"/>
      <c r="B72" s="14"/>
    </row>
    <row r="73" spans="1:2" ht="307.5" x14ac:dyDescent="0.25">
      <c r="A73" s="12"/>
      <c r="B73" s="20" t="s">
        <v>275</v>
      </c>
    </row>
    <row r="74" spans="1:2" x14ac:dyDescent="0.25">
      <c r="A74" s="12" t="s">
        <v>276</v>
      </c>
      <c r="B74" s="4" t="s">
        <v>6</v>
      </c>
    </row>
    <row r="75" spans="1:2" ht="26.25" x14ac:dyDescent="0.25">
      <c r="A75" s="12"/>
      <c r="B75" s="13" t="s">
        <v>276</v>
      </c>
    </row>
    <row r="76" spans="1:2" x14ac:dyDescent="0.25">
      <c r="A76" s="12"/>
      <c r="B76" s="14"/>
    </row>
    <row r="77" spans="1:2" ht="39.75" x14ac:dyDescent="0.25">
      <c r="A77" s="12"/>
      <c r="B77" s="20" t="s">
        <v>277</v>
      </c>
    </row>
    <row r="78" spans="1:2" x14ac:dyDescent="0.25">
      <c r="A78" s="12"/>
      <c r="B78" s="14"/>
    </row>
    <row r="79" spans="1:2" ht="270" x14ac:dyDescent="0.25">
      <c r="A79" s="12"/>
      <c r="B79" s="20" t="s">
        <v>278</v>
      </c>
    </row>
    <row r="80" spans="1:2" x14ac:dyDescent="0.25">
      <c r="A80" s="12" t="s">
        <v>279</v>
      </c>
      <c r="B80" s="4" t="s">
        <v>6</v>
      </c>
    </row>
    <row r="81" spans="1:2" x14ac:dyDescent="0.25">
      <c r="A81" s="12"/>
      <c r="B81" s="13" t="s">
        <v>279</v>
      </c>
    </row>
    <row r="82" spans="1:2" x14ac:dyDescent="0.25">
      <c r="A82" s="12"/>
      <c r="B82" s="14"/>
    </row>
    <row r="83" spans="1:2" ht="154.5" x14ac:dyDescent="0.25">
      <c r="A83" s="12"/>
      <c r="B83" s="20" t="s">
        <v>280</v>
      </c>
    </row>
    <row r="84" spans="1:2" x14ac:dyDescent="0.25">
      <c r="A84" s="12"/>
      <c r="B84" s="14"/>
    </row>
    <row r="85" spans="1:2" ht="64.5" x14ac:dyDescent="0.25">
      <c r="A85" s="12"/>
      <c r="B85" s="14" t="s">
        <v>281</v>
      </c>
    </row>
    <row r="86" spans="1:2" x14ac:dyDescent="0.25">
      <c r="A86" s="12"/>
      <c r="B86" s="14"/>
    </row>
    <row r="87" spans="1:2" ht="282" x14ac:dyDescent="0.25">
      <c r="A87" s="12"/>
      <c r="B87" s="20" t="s">
        <v>282</v>
      </c>
    </row>
    <row r="88" spans="1:2" x14ac:dyDescent="0.25">
      <c r="A88" s="12"/>
      <c r="B88" s="14"/>
    </row>
    <row r="89" spans="1:2" ht="102.75" x14ac:dyDescent="0.25">
      <c r="A89" s="12"/>
      <c r="B89" s="14" t="s">
        <v>283</v>
      </c>
    </row>
    <row r="90" spans="1:2" x14ac:dyDescent="0.25">
      <c r="A90" s="12"/>
      <c r="B90" s="14"/>
    </row>
    <row r="91" spans="1:2" ht="409.6" x14ac:dyDescent="0.25">
      <c r="A91" s="12"/>
      <c r="B91" s="20" t="s">
        <v>284</v>
      </c>
    </row>
    <row r="92" spans="1:2" x14ac:dyDescent="0.25">
      <c r="A92" s="12"/>
      <c r="B92" s="14"/>
    </row>
    <row r="93" spans="1:2" ht="115.5" x14ac:dyDescent="0.25">
      <c r="A93" s="12"/>
      <c r="B93" s="14" t="s">
        <v>285</v>
      </c>
    </row>
    <row r="94" spans="1:2" x14ac:dyDescent="0.25">
      <c r="A94" s="12"/>
      <c r="B94" s="14"/>
    </row>
    <row r="95" spans="1:2" ht="205.5" x14ac:dyDescent="0.25">
      <c r="A95" s="12"/>
      <c r="B95" s="20" t="s">
        <v>286</v>
      </c>
    </row>
    <row r="96" spans="1:2" x14ac:dyDescent="0.25">
      <c r="A96" s="12" t="s">
        <v>287</v>
      </c>
      <c r="B96" s="4" t="s">
        <v>6</v>
      </c>
    </row>
    <row r="97" spans="1:2" x14ac:dyDescent="0.25">
      <c r="A97" s="12"/>
      <c r="B97" s="13" t="s">
        <v>287</v>
      </c>
    </row>
    <row r="98" spans="1:2" x14ac:dyDescent="0.25">
      <c r="A98" s="12"/>
      <c r="B98" s="14"/>
    </row>
    <row r="99" spans="1:2" ht="384.75" x14ac:dyDescent="0.25">
      <c r="A99" s="12"/>
      <c r="B99" s="20" t="s">
        <v>288</v>
      </c>
    </row>
    <row r="100" spans="1:2" x14ac:dyDescent="0.25">
      <c r="A100" s="12"/>
      <c r="B100" s="14"/>
    </row>
    <row r="101" spans="1:2" ht="153.75" x14ac:dyDescent="0.25">
      <c r="A101" s="12"/>
      <c r="B101" s="14" t="s">
        <v>289</v>
      </c>
    </row>
    <row r="102" spans="1:2" x14ac:dyDescent="0.25">
      <c r="A102" s="12"/>
      <c r="B102" s="14"/>
    </row>
    <row r="103" spans="1:2" ht="128.25" x14ac:dyDescent="0.25">
      <c r="A103" s="12"/>
      <c r="B103" s="14" t="s">
        <v>290</v>
      </c>
    </row>
    <row r="104" spans="1:2" x14ac:dyDescent="0.25">
      <c r="A104" s="12"/>
      <c r="B104" s="14"/>
    </row>
    <row r="105" spans="1:2" ht="269.25" x14ac:dyDescent="0.25">
      <c r="A105" s="12"/>
      <c r="B105" s="20" t="s">
        <v>291</v>
      </c>
    </row>
    <row r="106" spans="1:2" x14ac:dyDescent="0.25">
      <c r="A106" s="12"/>
      <c r="B106" s="14"/>
    </row>
    <row r="107" spans="1:2" ht="141" x14ac:dyDescent="0.25">
      <c r="A107" s="12"/>
      <c r="B107" s="14" t="s">
        <v>292</v>
      </c>
    </row>
    <row r="108" spans="1:2" x14ac:dyDescent="0.25">
      <c r="A108" s="12"/>
      <c r="B108" s="17"/>
    </row>
    <row r="109" spans="1:2" ht="294.75" x14ac:dyDescent="0.25">
      <c r="A109" s="12"/>
      <c r="B109" s="20" t="s">
        <v>293</v>
      </c>
    </row>
    <row r="110" spans="1:2" x14ac:dyDescent="0.25">
      <c r="A110" s="12"/>
      <c r="B110" s="14"/>
    </row>
    <row r="111" spans="1:2" ht="295.5" x14ac:dyDescent="0.25">
      <c r="A111" s="12"/>
      <c r="B111" s="20" t="s">
        <v>294</v>
      </c>
    </row>
    <row r="112" spans="1:2" x14ac:dyDescent="0.25">
      <c r="A112" s="12"/>
      <c r="B112" s="14"/>
    </row>
    <row r="113" spans="1:2" ht="39" x14ac:dyDescent="0.25">
      <c r="A113" s="12"/>
      <c r="B113" s="14" t="s">
        <v>295</v>
      </c>
    </row>
    <row r="114" spans="1:2" x14ac:dyDescent="0.25">
      <c r="A114" s="12"/>
      <c r="B114" s="14"/>
    </row>
    <row r="115" spans="1:2" ht="397.5" x14ac:dyDescent="0.25">
      <c r="A115" s="12"/>
      <c r="B115" s="20" t="s">
        <v>296</v>
      </c>
    </row>
    <row r="116" spans="1:2" x14ac:dyDescent="0.25">
      <c r="A116" s="12"/>
      <c r="B116" s="14"/>
    </row>
    <row r="117" spans="1:2" ht="77.25" x14ac:dyDescent="0.25">
      <c r="A117" s="12"/>
      <c r="B117" s="14" t="s">
        <v>297</v>
      </c>
    </row>
    <row r="118" spans="1:2" x14ac:dyDescent="0.25">
      <c r="A118" s="12"/>
      <c r="B118" s="14"/>
    </row>
    <row r="119" spans="1:2" ht="90.75" x14ac:dyDescent="0.25">
      <c r="A119" s="12"/>
      <c r="B119" s="20" t="s">
        <v>298</v>
      </c>
    </row>
    <row r="120" spans="1:2" x14ac:dyDescent="0.25">
      <c r="A120" s="12"/>
      <c r="B120" s="14"/>
    </row>
    <row r="121" spans="1:2" ht="192.75" x14ac:dyDescent="0.25">
      <c r="A121" s="12"/>
      <c r="B121" s="20" t="s">
        <v>299</v>
      </c>
    </row>
    <row r="122" spans="1:2" x14ac:dyDescent="0.25">
      <c r="A122" s="12" t="s">
        <v>300</v>
      </c>
      <c r="B122" s="4" t="s">
        <v>6</v>
      </c>
    </row>
    <row r="123" spans="1:2" x14ac:dyDescent="0.25">
      <c r="A123" s="12"/>
      <c r="B123" s="13" t="s">
        <v>300</v>
      </c>
    </row>
    <row r="124" spans="1:2" x14ac:dyDescent="0.25">
      <c r="A124" s="12"/>
      <c r="B124" s="14"/>
    </row>
    <row r="125" spans="1:2" ht="141" x14ac:dyDescent="0.25">
      <c r="A125" s="12"/>
      <c r="B125" s="14" t="s">
        <v>301</v>
      </c>
    </row>
    <row r="126" spans="1:2" x14ac:dyDescent="0.25">
      <c r="A126" s="12"/>
      <c r="B126" s="14"/>
    </row>
    <row r="127" spans="1:2" ht="64.5" x14ac:dyDescent="0.25">
      <c r="A127" s="12"/>
      <c r="B127" s="14" t="s">
        <v>302</v>
      </c>
    </row>
    <row r="128" spans="1:2" x14ac:dyDescent="0.25">
      <c r="A128" s="12"/>
      <c r="B128" s="14"/>
    </row>
    <row r="129" spans="1:2" ht="53.25" x14ac:dyDescent="0.25">
      <c r="A129" s="12"/>
      <c r="B129" s="20" t="s">
        <v>303</v>
      </c>
    </row>
    <row r="130" spans="1:2" x14ac:dyDescent="0.25">
      <c r="A130" s="12"/>
      <c r="B130" s="14"/>
    </row>
    <row r="131" spans="1:2" ht="26.25" x14ac:dyDescent="0.25">
      <c r="A131" s="12"/>
      <c r="B131" s="18" t="s">
        <v>304</v>
      </c>
    </row>
    <row r="132" spans="1:2" ht="39" x14ac:dyDescent="0.25">
      <c r="A132" s="12"/>
      <c r="B132" s="18" t="s">
        <v>305</v>
      </c>
    </row>
    <row r="133" spans="1:2" ht="64.5" x14ac:dyDescent="0.25">
      <c r="A133" s="12"/>
      <c r="B133" s="18" t="s">
        <v>306</v>
      </c>
    </row>
    <row r="134" spans="1:2" x14ac:dyDescent="0.25">
      <c r="A134" s="12"/>
      <c r="B134" s="17"/>
    </row>
    <row r="135" spans="1:2" ht="128.25" x14ac:dyDescent="0.25">
      <c r="A135" s="12"/>
      <c r="B135" s="14" t="s">
        <v>307</v>
      </c>
    </row>
    <row r="136" spans="1:2" x14ac:dyDescent="0.25">
      <c r="A136" s="12"/>
      <c r="B136" s="14"/>
    </row>
    <row r="137" spans="1:2" ht="294" x14ac:dyDescent="0.25">
      <c r="A137" s="12"/>
      <c r="B137" s="14" t="s">
        <v>308</v>
      </c>
    </row>
    <row r="138" spans="1:2" x14ac:dyDescent="0.25">
      <c r="A138" s="12"/>
      <c r="B138" s="14"/>
    </row>
    <row r="139" spans="1:2" ht="64.5" x14ac:dyDescent="0.25">
      <c r="A139" s="12"/>
      <c r="B139" s="14" t="s">
        <v>309</v>
      </c>
    </row>
    <row r="140" spans="1:2" x14ac:dyDescent="0.25">
      <c r="A140" s="12" t="s">
        <v>310</v>
      </c>
      <c r="B140" s="4" t="s">
        <v>6</v>
      </c>
    </row>
    <row r="141" spans="1:2" x14ac:dyDescent="0.25">
      <c r="A141" s="12"/>
      <c r="B141" s="13" t="s">
        <v>310</v>
      </c>
    </row>
    <row r="142" spans="1:2" x14ac:dyDescent="0.25">
      <c r="A142" s="12"/>
      <c r="B142" s="14"/>
    </row>
    <row r="143" spans="1:2" ht="409.6" x14ac:dyDescent="0.25">
      <c r="A143" s="12"/>
      <c r="B143" s="14" t="s">
        <v>311</v>
      </c>
    </row>
    <row r="144" spans="1:2" x14ac:dyDescent="0.25">
      <c r="A144" s="12" t="s">
        <v>312</v>
      </c>
      <c r="B144" s="4" t="s">
        <v>6</v>
      </c>
    </row>
    <row r="145" spans="1:2" x14ac:dyDescent="0.25">
      <c r="A145" s="12"/>
      <c r="B145" s="13" t="s">
        <v>312</v>
      </c>
    </row>
    <row r="146" spans="1:2" x14ac:dyDescent="0.25">
      <c r="A146" s="12"/>
      <c r="B146" s="14"/>
    </row>
    <row r="147" spans="1:2" ht="128.25" x14ac:dyDescent="0.25">
      <c r="A147" s="12"/>
      <c r="B147" s="14" t="s">
        <v>313</v>
      </c>
    </row>
    <row r="148" spans="1:2" x14ac:dyDescent="0.25">
      <c r="A148" s="12" t="s">
        <v>314</v>
      </c>
      <c r="B148" s="4" t="s">
        <v>6</v>
      </c>
    </row>
    <row r="149" spans="1:2" x14ac:dyDescent="0.25">
      <c r="A149" s="12"/>
      <c r="B149" s="13" t="s">
        <v>314</v>
      </c>
    </row>
    <row r="150" spans="1:2" x14ac:dyDescent="0.25">
      <c r="A150" s="12"/>
      <c r="B150" s="14"/>
    </row>
    <row r="151" spans="1:2" ht="77.25" x14ac:dyDescent="0.25">
      <c r="A151" s="12"/>
      <c r="B151" s="14" t="s">
        <v>315</v>
      </c>
    </row>
    <row r="152" spans="1:2" x14ac:dyDescent="0.25">
      <c r="A152" s="12"/>
      <c r="B152" s="14"/>
    </row>
    <row r="153" spans="1:2" ht="357.75" x14ac:dyDescent="0.25">
      <c r="A153" s="12"/>
      <c r="B153" s="14" t="s">
        <v>316</v>
      </c>
    </row>
    <row r="154" spans="1:2" x14ac:dyDescent="0.25">
      <c r="A154" s="12"/>
      <c r="B154" s="14"/>
    </row>
    <row r="155" spans="1:2" ht="26.25" x14ac:dyDescent="0.25">
      <c r="A155" s="12"/>
      <c r="B155" s="14" t="s">
        <v>317</v>
      </c>
    </row>
    <row r="156" spans="1:2" x14ac:dyDescent="0.25">
      <c r="A156" s="12"/>
      <c r="B156" s="14"/>
    </row>
    <row r="157" spans="1:2" ht="51.75" x14ac:dyDescent="0.25">
      <c r="A157" s="12"/>
      <c r="B157" s="21" t="s">
        <v>318</v>
      </c>
    </row>
    <row r="158" spans="1:2" x14ac:dyDescent="0.25">
      <c r="A158" s="12"/>
      <c r="B158" s="21"/>
    </row>
    <row r="159" spans="1:2" ht="77.25" x14ac:dyDescent="0.25">
      <c r="A159" s="12"/>
      <c r="B159" s="21" t="s">
        <v>319</v>
      </c>
    </row>
    <row r="160" spans="1:2" x14ac:dyDescent="0.25">
      <c r="A160" s="12"/>
      <c r="B160" s="21"/>
    </row>
    <row r="161" spans="1:2" ht="51.75" x14ac:dyDescent="0.25">
      <c r="A161" s="12"/>
      <c r="B161" s="21" t="s">
        <v>320</v>
      </c>
    </row>
    <row r="162" spans="1:2" x14ac:dyDescent="0.25">
      <c r="A162" s="12"/>
      <c r="B162" s="21"/>
    </row>
    <row r="163" spans="1:2" ht="77.25" x14ac:dyDescent="0.25">
      <c r="A163" s="12"/>
      <c r="B163" s="21" t="s">
        <v>321</v>
      </c>
    </row>
    <row r="164" spans="1:2" x14ac:dyDescent="0.25">
      <c r="A164" s="12"/>
      <c r="B164" s="21"/>
    </row>
    <row r="165" spans="1:2" x14ac:dyDescent="0.25">
      <c r="A165" s="12"/>
      <c r="B165" s="22"/>
    </row>
    <row r="166" spans="1:2" ht="39" x14ac:dyDescent="0.25">
      <c r="A166" s="12"/>
      <c r="B166" s="19" t="s">
        <v>322</v>
      </c>
    </row>
    <row r="167" spans="1:2" x14ac:dyDescent="0.25">
      <c r="A167" s="12"/>
      <c r="B167" s="17"/>
    </row>
    <row r="168" spans="1:2" ht="26.25" x14ac:dyDescent="0.25">
      <c r="A168" s="12"/>
      <c r="B168" s="14" t="s">
        <v>323</v>
      </c>
    </row>
    <row r="169" spans="1:2" x14ac:dyDescent="0.25">
      <c r="A169" s="12"/>
      <c r="B169" s="14"/>
    </row>
    <row r="170" spans="1:2" ht="129" x14ac:dyDescent="0.25">
      <c r="A170" s="12"/>
      <c r="B170" s="20" t="s">
        <v>324</v>
      </c>
    </row>
    <row r="171" spans="1:2" x14ac:dyDescent="0.25">
      <c r="A171" s="12"/>
      <c r="B171" s="14"/>
    </row>
    <row r="172" spans="1:2" ht="116.25" x14ac:dyDescent="0.25">
      <c r="A172" s="12"/>
      <c r="B172" s="20" t="s">
        <v>325</v>
      </c>
    </row>
    <row r="173" spans="1:2" x14ac:dyDescent="0.25">
      <c r="A173" s="12"/>
      <c r="B173" s="14"/>
    </row>
    <row r="174" spans="1:2" ht="154.5" x14ac:dyDescent="0.25">
      <c r="A174" s="12"/>
      <c r="B174" s="20" t="s">
        <v>326</v>
      </c>
    </row>
    <row r="175" spans="1:2" x14ac:dyDescent="0.25">
      <c r="A175" s="12"/>
      <c r="B175" s="14"/>
    </row>
    <row r="176" spans="1:2" ht="167.25" x14ac:dyDescent="0.25">
      <c r="A176" s="12"/>
      <c r="B176" s="20" t="s">
        <v>327</v>
      </c>
    </row>
    <row r="177" spans="1:2" x14ac:dyDescent="0.25">
      <c r="A177" s="12"/>
      <c r="B177" s="14"/>
    </row>
    <row r="178" spans="1:2" ht="154.5" x14ac:dyDescent="0.25">
      <c r="A178" s="12"/>
      <c r="B178" s="20" t="s">
        <v>328</v>
      </c>
    </row>
    <row r="179" spans="1:2" x14ac:dyDescent="0.25">
      <c r="A179" s="12"/>
      <c r="B179" s="14"/>
    </row>
    <row r="180" spans="1:2" ht="128.25" x14ac:dyDescent="0.25">
      <c r="A180" s="12"/>
      <c r="B180" s="14" t="s">
        <v>329</v>
      </c>
    </row>
    <row r="181" spans="1:2" x14ac:dyDescent="0.25">
      <c r="A181" s="12"/>
      <c r="B181" s="14"/>
    </row>
    <row r="182" spans="1:2" ht="269.25" x14ac:dyDescent="0.25">
      <c r="A182" s="12"/>
      <c r="B182" s="23" t="s">
        <v>330</v>
      </c>
    </row>
    <row r="183" spans="1:2" x14ac:dyDescent="0.25">
      <c r="A183" s="12"/>
      <c r="B183" s="23"/>
    </row>
    <row r="184" spans="1:2" ht="180" x14ac:dyDescent="0.25">
      <c r="A184" s="12"/>
      <c r="B184" s="23" t="s">
        <v>331</v>
      </c>
    </row>
    <row r="185" spans="1:2" x14ac:dyDescent="0.25">
      <c r="A185" s="12"/>
      <c r="B185" s="23"/>
    </row>
    <row r="186" spans="1:2" ht="103.5" x14ac:dyDescent="0.25">
      <c r="A186" s="12"/>
      <c r="B186" s="23" t="s">
        <v>332</v>
      </c>
    </row>
    <row r="187" spans="1:2" x14ac:dyDescent="0.25">
      <c r="A187" s="12"/>
      <c r="B187" s="23"/>
    </row>
    <row r="188" spans="1:2" ht="244.5" x14ac:dyDescent="0.25">
      <c r="A188" s="12"/>
      <c r="B188" s="20" t="s">
        <v>333</v>
      </c>
    </row>
    <row r="189" spans="1:2" x14ac:dyDescent="0.25">
      <c r="A189" s="12"/>
      <c r="B189" s="14"/>
    </row>
    <row r="190" spans="1:2" ht="231" x14ac:dyDescent="0.25">
      <c r="A190" s="12"/>
      <c r="B190" s="20" t="s">
        <v>334</v>
      </c>
    </row>
    <row r="191" spans="1:2" x14ac:dyDescent="0.25">
      <c r="A191" s="12"/>
      <c r="B191" s="17"/>
    </row>
    <row r="192" spans="1:2" ht="180" x14ac:dyDescent="0.25">
      <c r="A192" s="12"/>
      <c r="B192" s="20" t="s">
        <v>335</v>
      </c>
    </row>
    <row r="193" spans="1:2" x14ac:dyDescent="0.25">
      <c r="A193" s="12"/>
      <c r="B193" s="17"/>
    </row>
    <row r="194" spans="1:2" ht="141" x14ac:dyDescent="0.25">
      <c r="A194" s="12"/>
      <c r="B194" s="14" t="s">
        <v>336</v>
      </c>
    </row>
    <row r="195" spans="1:2" x14ac:dyDescent="0.25">
      <c r="A195" s="12"/>
      <c r="B195" s="14"/>
    </row>
    <row r="196" spans="1:2" ht="243" x14ac:dyDescent="0.25">
      <c r="A196" s="12"/>
      <c r="B196" s="14" t="s">
        <v>337</v>
      </c>
    </row>
    <row r="197" spans="1:2" x14ac:dyDescent="0.25">
      <c r="A197" s="12"/>
      <c r="B197" s="14"/>
    </row>
    <row r="198" spans="1:2" ht="409.6" x14ac:dyDescent="0.25">
      <c r="A198" s="12"/>
      <c r="B198" s="20" t="s">
        <v>338</v>
      </c>
    </row>
    <row r="199" spans="1:2" x14ac:dyDescent="0.25">
      <c r="A199" s="12"/>
      <c r="B199" s="14"/>
    </row>
    <row r="200" spans="1:2" ht="320.25" x14ac:dyDescent="0.25">
      <c r="A200" s="12"/>
      <c r="B200" s="20" t="s">
        <v>339</v>
      </c>
    </row>
    <row r="201" spans="1:2" x14ac:dyDescent="0.25">
      <c r="A201" s="12"/>
      <c r="B201" s="14"/>
    </row>
    <row r="202" spans="1:2" ht="332.25" x14ac:dyDescent="0.25">
      <c r="A202" s="12"/>
      <c r="B202" s="14" t="s">
        <v>340</v>
      </c>
    </row>
    <row r="203" spans="1:2" x14ac:dyDescent="0.25">
      <c r="A203" s="12"/>
      <c r="B203" s="14"/>
    </row>
    <row r="204" spans="1:2" ht="90" x14ac:dyDescent="0.25">
      <c r="A204" s="12"/>
      <c r="B204" s="14" t="s">
        <v>341</v>
      </c>
    </row>
    <row r="205" spans="1:2" x14ac:dyDescent="0.25">
      <c r="A205" s="12"/>
      <c r="B205" s="14"/>
    </row>
    <row r="206" spans="1:2" ht="141.75" x14ac:dyDescent="0.25">
      <c r="A206" s="12"/>
      <c r="B206" s="20" t="s">
        <v>342</v>
      </c>
    </row>
    <row r="207" spans="1:2" x14ac:dyDescent="0.25">
      <c r="A207" s="12"/>
      <c r="B207" s="17"/>
    </row>
    <row r="208" spans="1:2" ht="104.25" x14ac:dyDescent="0.25">
      <c r="A208" s="12"/>
      <c r="B208" s="20" t="s">
        <v>343</v>
      </c>
    </row>
    <row r="209" spans="1:2" x14ac:dyDescent="0.25">
      <c r="A209" s="12"/>
      <c r="B209" s="14"/>
    </row>
    <row r="210" spans="1:2" ht="230.25" x14ac:dyDescent="0.25">
      <c r="A210" s="12"/>
      <c r="B210" s="14" t="s">
        <v>344</v>
      </c>
    </row>
    <row r="211" spans="1:2" x14ac:dyDescent="0.25">
      <c r="A211" s="12" t="s">
        <v>345</v>
      </c>
      <c r="B211" s="4" t="s">
        <v>6</v>
      </c>
    </row>
    <row r="212" spans="1:2" x14ac:dyDescent="0.25">
      <c r="A212" s="12"/>
      <c r="B212" s="13" t="s">
        <v>345</v>
      </c>
    </row>
    <row r="213" spans="1:2" x14ac:dyDescent="0.25">
      <c r="A213" s="12"/>
      <c r="B213" s="14"/>
    </row>
    <row r="214" spans="1:2" ht="166.5" x14ac:dyDescent="0.25">
      <c r="A214" s="12"/>
      <c r="B214" s="14" t="s">
        <v>346</v>
      </c>
    </row>
    <row r="215" spans="1:2" x14ac:dyDescent="0.25">
      <c r="A215" s="12" t="s">
        <v>347</v>
      </c>
      <c r="B215" s="4" t="s">
        <v>6</v>
      </c>
    </row>
    <row r="216" spans="1:2" x14ac:dyDescent="0.25">
      <c r="A216" s="12"/>
      <c r="B216" s="13" t="s">
        <v>347</v>
      </c>
    </row>
    <row r="217" spans="1:2" x14ac:dyDescent="0.25">
      <c r="A217" s="12"/>
      <c r="B217" s="14"/>
    </row>
    <row r="218" spans="1:2" ht="282.75" x14ac:dyDescent="0.25">
      <c r="A218" s="12"/>
      <c r="B218" s="20" t="s">
        <v>348</v>
      </c>
    </row>
    <row r="219" spans="1:2" x14ac:dyDescent="0.25">
      <c r="A219" s="12"/>
      <c r="B219" s="14"/>
    </row>
    <row r="220" spans="1:2" ht="269.25" x14ac:dyDescent="0.25">
      <c r="A220" s="12"/>
      <c r="B220" s="20" t="s">
        <v>349</v>
      </c>
    </row>
    <row r="221" spans="1:2" x14ac:dyDescent="0.25">
      <c r="A221" s="12" t="s">
        <v>350</v>
      </c>
      <c r="B221" s="4" t="s">
        <v>6</v>
      </c>
    </row>
    <row r="222" spans="1:2" ht="26.25" x14ac:dyDescent="0.25">
      <c r="A222" s="12"/>
      <c r="B222" s="13" t="s">
        <v>350</v>
      </c>
    </row>
    <row r="223" spans="1:2" x14ac:dyDescent="0.25">
      <c r="A223" s="12"/>
      <c r="B223" s="14"/>
    </row>
    <row r="224" spans="1:2" ht="102.75" x14ac:dyDescent="0.25">
      <c r="A224" s="12"/>
      <c r="B224" s="14" t="s">
        <v>351</v>
      </c>
    </row>
    <row r="225" spans="1:2" x14ac:dyDescent="0.25">
      <c r="A225" s="12"/>
      <c r="B225" s="14"/>
    </row>
    <row r="226" spans="1:2" ht="128.25" x14ac:dyDescent="0.25">
      <c r="A226" s="12"/>
      <c r="B226" s="14" t="s">
        <v>352</v>
      </c>
    </row>
    <row r="227" spans="1:2" x14ac:dyDescent="0.25">
      <c r="A227" s="12" t="s">
        <v>353</v>
      </c>
      <c r="B227" s="4" t="s">
        <v>6</v>
      </c>
    </row>
    <row r="228" spans="1:2" x14ac:dyDescent="0.25">
      <c r="A228" s="12"/>
      <c r="B228" s="13" t="s">
        <v>353</v>
      </c>
    </row>
    <row r="229" spans="1:2" x14ac:dyDescent="0.25">
      <c r="A229" s="12"/>
      <c r="B229" s="14"/>
    </row>
    <row r="230" spans="1:2" ht="115.5" x14ac:dyDescent="0.25">
      <c r="A230" s="12"/>
      <c r="B230" s="14" t="s">
        <v>354</v>
      </c>
    </row>
    <row r="231" spans="1:2" x14ac:dyDescent="0.25">
      <c r="A231" s="12" t="s">
        <v>355</v>
      </c>
      <c r="B231" s="4" t="s">
        <v>6</v>
      </c>
    </row>
    <row r="232" spans="1:2" x14ac:dyDescent="0.25">
      <c r="A232" s="12"/>
      <c r="B232" s="13" t="s">
        <v>355</v>
      </c>
    </row>
    <row r="233" spans="1:2" x14ac:dyDescent="0.25">
      <c r="A233" s="12"/>
      <c r="B233" s="14"/>
    </row>
    <row r="234" spans="1:2" ht="217.5" x14ac:dyDescent="0.25">
      <c r="A234" s="12"/>
      <c r="B234" s="14" t="s">
        <v>356</v>
      </c>
    </row>
    <row r="235" spans="1:2" x14ac:dyDescent="0.25">
      <c r="A235" s="12" t="s">
        <v>1653</v>
      </c>
      <c r="B235" s="4" t="s">
        <v>6</v>
      </c>
    </row>
    <row r="236" spans="1:2" ht="102.75" x14ac:dyDescent="0.25">
      <c r="A236" s="12"/>
      <c r="B236" s="19" t="s">
        <v>357</v>
      </c>
    </row>
    <row r="237" spans="1:2" x14ac:dyDescent="0.25">
      <c r="A237" s="12"/>
      <c r="B237" s="14"/>
    </row>
    <row r="238" spans="1:2" ht="77.25" x14ac:dyDescent="0.25">
      <c r="A238" s="12"/>
      <c r="B238" s="14" t="s">
        <v>358</v>
      </c>
    </row>
    <row r="239" spans="1:2" x14ac:dyDescent="0.25">
      <c r="A239" s="12"/>
      <c r="B239" s="17"/>
    </row>
    <row r="240" spans="1:2" ht="77.25" x14ac:dyDescent="0.25">
      <c r="A240" s="12"/>
      <c r="B240" s="19" t="s">
        <v>359</v>
      </c>
    </row>
    <row r="241" spans="1:2" x14ac:dyDescent="0.25">
      <c r="A241" s="12" t="s">
        <v>360</v>
      </c>
      <c r="B241" s="4" t="s">
        <v>6</v>
      </c>
    </row>
    <row r="242" spans="1:2" ht="26.25" x14ac:dyDescent="0.25">
      <c r="A242" s="12"/>
      <c r="B242" s="13" t="s">
        <v>360</v>
      </c>
    </row>
    <row r="243" spans="1:2" x14ac:dyDescent="0.25">
      <c r="A243" s="12"/>
      <c r="B243" s="14"/>
    </row>
    <row r="244" spans="1:2" ht="335.25" x14ac:dyDescent="0.25">
      <c r="A244" s="12"/>
      <c r="B244" s="20" t="s">
        <v>361</v>
      </c>
    </row>
    <row r="245" spans="1:2" x14ac:dyDescent="0.25">
      <c r="A245" s="12"/>
      <c r="B245" s="14"/>
    </row>
    <row r="246" spans="1:2" ht="409.6" x14ac:dyDescent="0.25">
      <c r="A246" s="12"/>
      <c r="B246" s="20" t="s">
        <v>362</v>
      </c>
    </row>
    <row r="247" spans="1:2" x14ac:dyDescent="0.25">
      <c r="A247" s="12"/>
      <c r="B247" s="14"/>
    </row>
    <row r="248" spans="1:2" ht="206.25" x14ac:dyDescent="0.25">
      <c r="A248" s="12"/>
      <c r="B248" s="20" t="s">
        <v>363</v>
      </c>
    </row>
    <row r="249" spans="1:2" x14ac:dyDescent="0.25">
      <c r="A249" s="12"/>
      <c r="B249" s="14"/>
    </row>
    <row r="250" spans="1:2" ht="255.75" x14ac:dyDescent="0.25">
      <c r="A250" s="12"/>
      <c r="B250" s="14" t="s">
        <v>364</v>
      </c>
    </row>
  </sheetData>
  <mergeCells count="18">
    <mergeCell ref="A215:A220"/>
    <mergeCell ref="A221:A226"/>
    <mergeCell ref="A227:A230"/>
    <mergeCell ref="A231:A234"/>
    <mergeCell ref="A235:A240"/>
    <mergeCell ref="A241:A250"/>
    <mergeCell ref="A96:A121"/>
    <mergeCell ref="A122:A139"/>
    <mergeCell ref="A140:A143"/>
    <mergeCell ref="A144:A147"/>
    <mergeCell ref="A148:A210"/>
    <mergeCell ref="A211:A214"/>
    <mergeCell ref="A1:A2"/>
    <mergeCell ref="A4:A7"/>
    <mergeCell ref="A8:A13"/>
    <mergeCell ref="A14:A73"/>
    <mergeCell ref="A74:A79"/>
    <mergeCell ref="A80:A9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3"/>
  <sheetViews>
    <sheetView showGridLines="0" workbookViewId="0"/>
  </sheetViews>
  <sheetFormatPr defaultRowHeight="15" x14ac:dyDescent="0.25"/>
  <cols>
    <col min="1" max="2" width="36.5703125" bestFit="1" customWidth="1"/>
    <col min="3" max="3" width="25.140625" customWidth="1"/>
    <col min="4" max="4" width="36.5703125" bestFit="1" customWidth="1"/>
    <col min="5" max="5" width="23.85546875" customWidth="1"/>
    <col min="6" max="6" width="19.140625" customWidth="1"/>
    <col min="7" max="7" width="5" customWidth="1"/>
    <col min="8" max="8" width="23.85546875" customWidth="1"/>
    <col min="9" max="9" width="4.28515625" customWidth="1"/>
    <col min="10" max="10" width="19.140625" customWidth="1"/>
    <col min="11" max="11" width="23.85546875" customWidth="1"/>
    <col min="12" max="12" width="23.140625" customWidth="1"/>
    <col min="13" max="13" width="5" customWidth="1"/>
    <col min="14" max="14" width="23.85546875" customWidth="1"/>
    <col min="15" max="15" width="4.28515625" customWidth="1"/>
    <col min="16" max="16" width="5" customWidth="1"/>
    <col min="17" max="17" width="21.5703125" customWidth="1"/>
    <col min="18" max="18" width="4.28515625" customWidth="1"/>
    <col min="19" max="19" width="5" customWidth="1"/>
    <col min="20" max="20" width="23.85546875" customWidth="1"/>
    <col min="21" max="21" width="4.28515625" customWidth="1"/>
    <col min="22" max="22" width="5" customWidth="1"/>
    <col min="23" max="23" width="14.85546875" customWidth="1"/>
    <col min="24" max="24" width="4.28515625" customWidth="1"/>
    <col min="25" max="25" width="5" customWidth="1"/>
    <col min="26" max="26" width="13.28515625" customWidth="1"/>
    <col min="27" max="27" width="25.140625" customWidth="1"/>
  </cols>
  <sheetData>
    <row r="1" spans="1:27" ht="15" customHeight="1" x14ac:dyDescent="0.25">
      <c r="A1" s="8" t="s">
        <v>165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88</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655</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06" t="s">
        <v>515</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row>
    <row r="6" spans="1:27" x14ac:dyDescent="0.25">
      <c r="A6" s="12"/>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row>
    <row r="7" spans="1:27" ht="15.75" thickBot="1" x14ac:dyDescent="0.3">
      <c r="A7" s="12"/>
      <c r="B7" s="26"/>
      <c r="C7" s="27"/>
      <c r="D7" s="54" t="s">
        <v>505</v>
      </c>
      <c r="E7" s="54"/>
      <c r="F7" s="54"/>
      <c r="G7" s="54"/>
      <c r="H7" s="54"/>
      <c r="I7" s="27"/>
      <c r="J7" s="54" t="s">
        <v>506</v>
      </c>
      <c r="K7" s="54"/>
      <c r="L7" s="54"/>
      <c r="M7" s="54"/>
      <c r="N7" s="54"/>
      <c r="O7" s="27"/>
    </row>
    <row r="8" spans="1:27" x14ac:dyDescent="0.25">
      <c r="A8" s="12"/>
      <c r="B8" s="26"/>
      <c r="C8" s="27"/>
      <c r="D8" s="58" t="s">
        <v>394</v>
      </c>
      <c r="E8" s="58"/>
      <c r="F8" s="90"/>
      <c r="G8" s="58" t="s">
        <v>396</v>
      </c>
      <c r="H8" s="58"/>
      <c r="I8" s="27"/>
      <c r="J8" s="58" t="s">
        <v>394</v>
      </c>
      <c r="K8" s="58"/>
      <c r="L8" s="90"/>
      <c r="M8" s="58" t="s">
        <v>396</v>
      </c>
      <c r="N8" s="58"/>
      <c r="O8" s="27"/>
    </row>
    <row r="9" spans="1:27" ht="15.75" thickBot="1" x14ac:dyDescent="0.3">
      <c r="A9" s="12"/>
      <c r="B9" s="26"/>
      <c r="C9" s="27"/>
      <c r="D9" s="54" t="s">
        <v>400</v>
      </c>
      <c r="E9" s="54"/>
      <c r="F9" s="27"/>
      <c r="G9" s="54" t="s">
        <v>402</v>
      </c>
      <c r="H9" s="54"/>
      <c r="I9" s="27"/>
      <c r="J9" s="54" t="s">
        <v>400</v>
      </c>
      <c r="K9" s="54"/>
      <c r="L9" s="27"/>
      <c r="M9" s="54" t="s">
        <v>402</v>
      </c>
      <c r="N9" s="54"/>
      <c r="O9" s="27"/>
    </row>
    <row r="10" spans="1:27" x14ac:dyDescent="0.25">
      <c r="A10" s="12"/>
      <c r="B10" s="79" t="s">
        <v>511</v>
      </c>
      <c r="C10" s="32"/>
      <c r="D10" s="60"/>
      <c r="E10" s="60"/>
      <c r="F10" s="32"/>
      <c r="G10" s="60"/>
      <c r="H10" s="60"/>
      <c r="I10" s="32"/>
      <c r="J10" s="60"/>
      <c r="K10" s="60"/>
      <c r="L10" s="32"/>
      <c r="M10" s="60"/>
      <c r="N10" s="60"/>
      <c r="O10" s="32"/>
    </row>
    <row r="11" spans="1:27" x14ac:dyDescent="0.25">
      <c r="A11" s="12"/>
      <c r="B11" s="84" t="s">
        <v>516</v>
      </c>
      <c r="C11" s="26"/>
      <c r="D11" s="67"/>
      <c r="E11" s="67"/>
      <c r="F11" s="26"/>
      <c r="G11" s="67"/>
      <c r="H11" s="67"/>
      <c r="I11" s="26"/>
      <c r="J11" s="67"/>
      <c r="K11" s="67"/>
      <c r="L11" s="26"/>
      <c r="M11" s="67"/>
      <c r="N11" s="67"/>
      <c r="O11" s="26"/>
    </row>
    <row r="12" spans="1:27" x14ac:dyDescent="0.25">
      <c r="A12" s="12"/>
      <c r="B12" s="81" t="s">
        <v>517</v>
      </c>
      <c r="C12" s="32"/>
      <c r="D12" s="47" t="s">
        <v>407</v>
      </c>
      <c r="E12" s="38">
        <v>1797590</v>
      </c>
      <c r="F12" s="32"/>
      <c r="G12" s="47" t="s">
        <v>407</v>
      </c>
      <c r="H12" s="38">
        <v>1796510</v>
      </c>
      <c r="I12" s="32"/>
      <c r="J12" s="47" t="s">
        <v>407</v>
      </c>
      <c r="K12" s="38">
        <v>453907</v>
      </c>
      <c r="L12" s="32"/>
      <c r="M12" s="47" t="s">
        <v>407</v>
      </c>
      <c r="N12" s="38">
        <v>452034</v>
      </c>
      <c r="O12" s="32"/>
    </row>
    <row r="13" spans="1:27" ht="15.75" thickBot="1" x14ac:dyDescent="0.3">
      <c r="A13" s="12"/>
      <c r="B13" s="80" t="s">
        <v>518</v>
      </c>
      <c r="C13" s="26"/>
      <c r="D13" s="63">
        <v>3646140</v>
      </c>
      <c r="E13" s="63"/>
      <c r="F13" s="26"/>
      <c r="G13" s="63">
        <v>3646140</v>
      </c>
      <c r="H13" s="63"/>
      <c r="I13" s="26"/>
      <c r="J13" s="63">
        <v>4740385</v>
      </c>
      <c r="K13" s="63"/>
      <c r="L13" s="26"/>
      <c r="M13" s="63">
        <v>4740385</v>
      </c>
      <c r="N13" s="63"/>
      <c r="O13" s="26"/>
    </row>
    <row r="14" spans="1:27" x14ac:dyDescent="0.25">
      <c r="A14" s="12"/>
      <c r="B14" s="85" t="s">
        <v>519</v>
      </c>
      <c r="C14" s="32"/>
      <c r="D14" s="99">
        <v>5443730</v>
      </c>
      <c r="E14" s="99"/>
      <c r="F14" s="32"/>
      <c r="G14" s="99">
        <v>5442650</v>
      </c>
      <c r="H14" s="99"/>
      <c r="I14" s="32"/>
      <c r="J14" s="99">
        <v>5194292</v>
      </c>
      <c r="K14" s="99"/>
      <c r="L14" s="32"/>
      <c r="M14" s="99">
        <v>5192419</v>
      </c>
      <c r="N14" s="99"/>
      <c r="O14" s="32"/>
    </row>
    <row r="15" spans="1:27" x14ac:dyDescent="0.25">
      <c r="A15" s="12"/>
      <c r="B15" s="84" t="s">
        <v>520</v>
      </c>
      <c r="C15" s="26"/>
      <c r="D15" s="67"/>
      <c r="E15" s="67"/>
      <c r="F15" s="26"/>
      <c r="G15" s="67"/>
      <c r="H15" s="67"/>
      <c r="I15" s="26"/>
      <c r="J15" s="67"/>
      <c r="K15" s="67"/>
      <c r="L15" s="26"/>
      <c r="M15" s="67"/>
      <c r="N15" s="67"/>
      <c r="O15" s="26"/>
    </row>
    <row r="16" spans="1:27" x14ac:dyDescent="0.25">
      <c r="A16" s="12"/>
      <c r="B16" s="81" t="s">
        <v>517</v>
      </c>
      <c r="C16" s="32"/>
      <c r="D16" s="68">
        <v>4753307</v>
      </c>
      <c r="E16" s="68"/>
      <c r="F16" s="32"/>
      <c r="G16" s="68">
        <v>4753307</v>
      </c>
      <c r="H16" s="68"/>
      <c r="I16" s="32"/>
      <c r="J16" s="68">
        <v>3625505</v>
      </c>
      <c r="K16" s="68"/>
      <c r="L16" s="32"/>
      <c r="M16" s="68">
        <v>3625505</v>
      </c>
      <c r="N16" s="68"/>
      <c r="O16" s="32"/>
    </row>
    <row r="17" spans="1:27" ht="15.75" thickBot="1" x14ac:dyDescent="0.3">
      <c r="A17" s="12"/>
      <c r="B17" s="80" t="s">
        <v>518</v>
      </c>
      <c r="C17" s="26"/>
      <c r="D17" s="63">
        <v>853090</v>
      </c>
      <c r="E17" s="63"/>
      <c r="F17" s="26"/>
      <c r="G17" s="63">
        <v>853090</v>
      </c>
      <c r="H17" s="63"/>
      <c r="I17" s="26"/>
      <c r="J17" s="63">
        <v>437007</v>
      </c>
      <c r="K17" s="63"/>
      <c r="L17" s="26"/>
      <c r="M17" s="63">
        <v>437007</v>
      </c>
      <c r="N17" s="63"/>
      <c r="O17" s="26"/>
    </row>
    <row r="18" spans="1:27" x14ac:dyDescent="0.25">
      <c r="A18" s="12"/>
      <c r="B18" s="85" t="s">
        <v>521</v>
      </c>
      <c r="C18" s="32"/>
      <c r="D18" s="99">
        <v>5606397</v>
      </c>
      <c r="E18" s="99"/>
      <c r="F18" s="32"/>
      <c r="G18" s="99">
        <v>5606397</v>
      </c>
      <c r="H18" s="99"/>
      <c r="I18" s="32"/>
      <c r="J18" s="99">
        <v>4062512</v>
      </c>
      <c r="K18" s="99"/>
      <c r="L18" s="32"/>
      <c r="M18" s="99">
        <v>4062512</v>
      </c>
      <c r="N18" s="99"/>
      <c r="O18" s="32"/>
    </row>
    <row r="19" spans="1:27" x14ac:dyDescent="0.25">
      <c r="A19" s="12"/>
      <c r="B19" s="84" t="s">
        <v>522</v>
      </c>
      <c r="C19" s="26"/>
      <c r="D19" s="67"/>
      <c r="E19" s="67"/>
      <c r="F19" s="26"/>
      <c r="G19" s="67"/>
      <c r="H19" s="67"/>
      <c r="I19" s="26"/>
      <c r="J19" s="67"/>
      <c r="K19" s="67"/>
      <c r="L19" s="26"/>
      <c r="M19" s="67"/>
      <c r="N19" s="67"/>
      <c r="O19" s="26"/>
    </row>
    <row r="20" spans="1:27" x14ac:dyDescent="0.25">
      <c r="A20" s="12"/>
      <c r="B20" s="81" t="s">
        <v>517</v>
      </c>
      <c r="C20" s="32"/>
      <c r="D20" s="68">
        <v>735333</v>
      </c>
      <c r="E20" s="68"/>
      <c r="F20" s="32"/>
      <c r="G20" s="68">
        <v>684110</v>
      </c>
      <c r="H20" s="68"/>
      <c r="I20" s="32"/>
      <c r="J20" s="68">
        <v>1018578</v>
      </c>
      <c r="K20" s="68"/>
      <c r="L20" s="32"/>
      <c r="M20" s="68">
        <v>958014</v>
      </c>
      <c r="N20" s="68"/>
      <c r="O20" s="32"/>
    </row>
    <row r="21" spans="1:27" ht="15.75" thickBot="1" x14ac:dyDescent="0.3">
      <c r="A21" s="12"/>
      <c r="B21" s="80" t="s">
        <v>518</v>
      </c>
      <c r="C21" s="26"/>
      <c r="D21" s="63">
        <v>88879</v>
      </c>
      <c r="E21" s="63"/>
      <c r="F21" s="26"/>
      <c r="G21" s="63">
        <v>87891</v>
      </c>
      <c r="H21" s="63"/>
      <c r="I21" s="26"/>
      <c r="J21" s="63">
        <v>109253</v>
      </c>
      <c r="K21" s="63"/>
      <c r="L21" s="26"/>
      <c r="M21" s="63">
        <v>108219</v>
      </c>
      <c r="N21" s="63"/>
      <c r="O21" s="26"/>
    </row>
    <row r="22" spans="1:27" ht="15.75" thickBot="1" x14ac:dyDescent="0.3">
      <c r="A22" s="12"/>
      <c r="B22" s="85" t="s">
        <v>523</v>
      </c>
      <c r="C22" s="32"/>
      <c r="D22" s="72">
        <v>824212</v>
      </c>
      <c r="E22" s="72"/>
      <c r="F22" s="32"/>
      <c r="G22" s="72">
        <v>772001</v>
      </c>
      <c r="H22" s="72"/>
      <c r="I22" s="32"/>
      <c r="J22" s="72">
        <v>1127831</v>
      </c>
      <c r="K22" s="72"/>
      <c r="L22" s="32"/>
      <c r="M22" s="72">
        <v>1066233</v>
      </c>
      <c r="N22" s="72"/>
      <c r="O22" s="32"/>
    </row>
    <row r="23" spans="1:27" ht="15.75" thickBot="1" x14ac:dyDescent="0.3">
      <c r="A23" s="12"/>
      <c r="B23" s="84" t="s">
        <v>438</v>
      </c>
      <c r="C23" s="26"/>
      <c r="D23" s="64">
        <v>11874339</v>
      </c>
      <c r="E23" s="64"/>
      <c r="F23" s="26"/>
      <c r="G23" s="64">
        <v>11821048</v>
      </c>
      <c r="H23" s="64"/>
      <c r="I23" s="26"/>
      <c r="J23" s="64">
        <v>10384635</v>
      </c>
      <c r="K23" s="64"/>
      <c r="L23" s="26"/>
      <c r="M23" s="64">
        <v>10321164</v>
      </c>
      <c r="N23" s="64"/>
      <c r="O23" s="26"/>
    </row>
    <row r="24" spans="1:27" ht="25.5" x14ac:dyDescent="0.25">
      <c r="A24" s="12"/>
      <c r="B24" s="79" t="s">
        <v>442</v>
      </c>
      <c r="C24" s="32"/>
      <c r="D24" s="60"/>
      <c r="E24" s="60"/>
      <c r="F24" s="32"/>
      <c r="G24" s="60"/>
      <c r="H24" s="60"/>
      <c r="I24" s="32"/>
      <c r="J24" s="60"/>
      <c r="K24" s="60"/>
      <c r="L24" s="32"/>
      <c r="M24" s="60"/>
      <c r="N24" s="60"/>
      <c r="O24" s="32"/>
    </row>
    <row r="25" spans="1:27" x14ac:dyDescent="0.25">
      <c r="A25" s="12"/>
      <c r="B25" s="80" t="s">
        <v>517</v>
      </c>
      <c r="C25" s="26"/>
      <c r="D25" s="70">
        <v>35535</v>
      </c>
      <c r="E25" s="70"/>
      <c r="F25" s="26"/>
      <c r="G25" s="70">
        <v>35535</v>
      </c>
      <c r="H25" s="70"/>
      <c r="I25" s="26"/>
      <c r="J25" s="70">
        <v>76375</v>
      </c>
      <c r="K25" s="70"/>
      <c r="L25" s="26"/>
      <c r="M25" s="70">
        <v>76375</v>
      </c>
      <c r="N25" s="70"/>
      <c r="O25" s="26"/>
    </row>
    <row r="26" spans="1:27" ht="15.75" thickBot="1" x14ac:dyDescent="0.3">
      <c r="A26" s="12"/>
      <c r="B26" s="81" t="s">
        <v>518</v>
      </c>
      <c r="C26" s="32"/>
      <c r="D26" s="61">
        <v>679345</v>
      </c>
      <c r="E26" s="61"/>
      <c r="F26" s="32"/>
      <c r="G26" s="61">
        <v>679345</v>
      </c>
      <c r="H26" s="61"/>
      <c r="I26" s="32"/>
      <c r="J26" s="61">
        <v>661225</v>
      </c>
      <c r="K26" s="61"/>
      <c r="L26" s="32"/>
      <c r="M26" s="61">
        <v>661225</v>
      </c>
      <c r="N26" s="61"/>
      <c r="O26" s="32"/>
    </row>
    <row r="27" spans="1:27" ht="26.25" thickBot="1" x14ac:dyDescent="0.3">
      <c r="A27" s="12"/>
      <c r="B27" s="84" t="s">
        <v>524</v>
      </c>
      <c r="C27" s="26"/>
      <c r="D27" s="64">
        <v>714880</v>
      </c>
      <c r="E27" s="64"/>
      <c r="F27" s="26"/>
      <c r="G27" s="64">
        <v>714880</v>
      </c>
      <c r="H27" s="64"/>
      <c r="I27" s="26"/>
      <c r="J27" s="64">
        <v>737600</v>
      </c>
      <c r="K27" s="64"/>
      <c r="L27" s="26"/>
      <c r="M27" s="64">
        <v>737600</v>
      </c>
      <c r="N27" s="64"/>
      <c r="O27" s="26"/>
    </row>
    <row r="28" spans="1:27" ht="15.75" thickBot="1" x14ac:dyDescent="0.3">
      <c r="A28" s="12"/>
      <c r="B28" s="79" t="s">
        <v>444</v>
      </c>
      <c r="C28" s="32"/>
      <c r="D28" s="51" t="s">
        <v>407</v>
      </c>
      <c r="E28" s="98">
        <v>12589219</v>
      </c>
      <c r="F28" s="32"/>
      <c r="G28" s="51" t="s">
        <v>407</v>
      </c>
      <c r="H28" s="98">
        <v>12535928</v>
      </c>
      <c r="I28" s="32"/>
      <c r="J28" s="51" t="s">
        <v>407</v>
      </c>
      <c r="K28" s="98">
        <v>11122235</v>
      </c>
      <c r="L28" s="32"/>
      <c r="M28" s="51" t="s">
        <v>407</v>
      </c>
      <c r="N28" s="98">
        <v>11058764</v>
      </c>
      <c r="O28" s="32"/>
    </row>
    <row r="29" spans="1:27" ht="15.75" thickTop="1" x14ac:dyDescent="0.25">
      <c r="A29" s="12"/>
      <c r="B29" s="105"/>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c r="AA29" s="105"/>
    </row>
    <row r="30" spans="1:27" x14ac:dyDescent="0.25">
      <c r="A30" s="12"/>
      <c r="B30" s="106"/>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c r="AA30" s="106"/>
    </row>
    <row r="31" spans="1:27" x14ac:dyDescent="0.25">
      <c r="A31" s="12"/>
      <c r="B31" s="108" t="s">
        <v>525</v>
      </c>
      <c r="C31" s="108"/>
      <c r="D31" s="108"/>
      <c r="E31" s="108"/>
      <c r="F31" s="108"/>
      <c r="G31" s="108"/>
      <c r="H31" s="108"/>
      <c r="I31" s="108"/>
      <c r="J31" s="108"/>
      <c r="K31" s="108"/>
      <c r="L31" s="108"/>
      <c r="M31" s="108"/>
      <c r="N31" s="108"/>
      <c r="O31" s="108"/>
      <c r="P31" s="108"/>
      <c r="Q31" s="108"/>
      <c r="R31" s="108"/>
      <c r="S31" s="108"/>
      <c r="T31" s="108"/>
      <c r="U31" s="108"/>
      <c r="V31" s="108"/>
      <c r="W31" s="108"/>
      <c r="X31" s="108"/>
      <c r="Y31" s="108"/>
      <c r="Z31" s="108"/>
      <c r="AA31" s="108"/>
    </row>
    <row r="32" spans="1:27" ht="15" customHeight="1" x14ac:dyDescent="0.25">
      <c r="A32" s="12" t="s">
        <v>1656</v>
      </c>
      <c r="B32" s="11" t="s">
        <v>6</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x14ac:dyDescent="0.25">
      <c r="A33" s="12"/>
      <c r="B33" s="106" t="s">
        <v>1657</v>
      </c>
      <c r="C33" s="106"/>
      <c r="D33" s="106"/>
      <c r="E33" s="106"/>
      <c r="F33" s="106"/>
      <c r="G33" s="106"/>
      <c r="H33" s="106"/>
      <c r="I33" s="106"/>
      <c r="J33" s="106"/>
      <c r="K33" s="106"/>
      <c r="L33" s="106"/>
      <c r="M33" s="106"/>
      <c r="N33" s="106"/>
      <c r="O33" s="106"/>
      <c r="P33" s="106"/>
      <c r="Q33" s="106"/>
      <c r="R33" s="106"/>
      <c r="S33" s="106"/>
      <c r="T33" s="106"/>
      <c r="U33" s="106"/>
      <c r="V33" s="106"/>
      <c r="W33" s="106"/>
      <c r="X33" s="106"/>
      <c r="Y33" s="106"/>
      <c r="Z33" s="106"/>
      <c r="AA33" s="106"/>
    </row>
    <row r="34" spans="1:27" x14ac:dyDescent="0.25">
      <c r="A34" s="12"/>
      <c r="B34" s="106"/>
      <c r="C34" s="106"/>
      <c r="D34" s="106"/>
      <c r="E34" s="106"/>
      <c r="F34" s="106"/>
      <c r="G34" s="106"/>
      <c r="H34" s="106"/>
      <c r="I34" s="106"/>
      <c r="J34" s="106"/>
      <c r="K34" s="106"/>
      <c r="L34" s="106"/>
      <c r="M34" s="106"/>
      <c r="N34" s="106"/>
      <c r="O34" s="106"/>
      <c r="P34" s="106"/>
      <c r="Q34" s="106"/>
      <c r="R34" s="106"/>
      <c r="S34" s="106"/>
      <c r="T34" s="106"/>
      <c r="U34" s="106"/>
      <c r="V34" s="106"/>
      <c r="W34" s="106"/>
      <c r="X34" s="106"/>
      <c r="Y34" s="106"/>
      <c r="Z34" s="106"/>
      <c r="AA34" s="106"/>
    </row>
    <row r="35" spans="1:27" x14ac:dyDescent="0.25">
      <c r="A35" s="12"/>
      <c r="B35" s="55"/>
      <c r="C35" s="55"/>
      <c r="D35" s="57" t="s">
        <v>531</v>
      </c>
      <c r="E35" s="57"/>
      <c r="F35" s="57"/>
      <c r="G35" s="57"/>
      <c r="H35" s="57"/>
      <c r="I35" s="57"/>
      <c r="J35" s="57"/>
      <c r="K35" s="57"/>
      <c r="L35" s="57"/>
      <c r="M35" s="57"/>
      <c r="N35" s="57"/>
      <c r="O35" s="57"/>
      <c r="P35" s="57"/>
      <c r="Q35" s="57"/>
      <c r="R35" s="57"/>
      <c r="S35" s="57"/>
      <c r="T35" s="57"/>
      <c r="U35" s="55"/>
      <c r="V35" s="57" t="s">
        <v>532</v>
      </c>
      <c r="W35" s="57"/>
      <c r="X35" s="57"/>
      <c r="Y35" s="57"/>
      <c r="Z35" s="57"/>
      <c r="AA35" s="55"/>
    </row>
    <row r="36" spans="1:27" ht="15.75" thickBot="1" x14ac:dyDescent="0.3">
      <c r="A36" s="12"/>
      <c r="B36" s="55"/>
      <c r="C36" s="55"/>
      <c r="D36" s="54"/>
      <c r="E36" s="54"/>
      <c r="F36" s="54"/>
      <c r="G36" s="54"/>
      <c r="H36" s="54"/>
      <c r="I36" s="54"/>
      <c r="J36" s="54"/>
      <c r="K36" s="54"/>
      <c r="L36" s="54"/>
      <c r="M36" s="54"/>
      <c r="N36" s="54"/>
      <c r="O36" s="54"/>
      <c r="P36" s="54"/>
      <c r="Q36" s="54"/>
      <c r="R36" s="54"/>
      <c r="S36" s="54"/>
      <c r="T36" s="54"/>
      <c r="U36" s="55"/>
      <c r="V36" s="54" t="s">
        <v>506</v>
      </c>
      <c r="W36" s="54"/>
      <c r="X36" s="54"/>
      <c r="Y36" s="54"/>
      <c r="Z36" s="54"/>
      <c r="AA36" s="55"/>
    </row>
    <row r="37" spans="1:27" ht="15.75" thickBot="1" x14ac:dyDescent="0.3">
      <c r="A37" s="12"/>
      <c r="B37" s="27"/>
      <c r="C37" s="27"/>
      <c r="D37" s="96" t="s">
        <v>533</v>
      </c>
      <c r="E37" s="96"/>
      <c r="F37" s="96"/>
      <c r="G37" s="96"/>
      <c r="H37" s="96"/>
      <c r="I37" s="90"/>
      <c r="J37" s="96" t="s">
        <v>534</v>
      </c>
      <c r="K37" s="96"/>
      <c r="L37" s="96"/>
      <c r="M37" s="96"/>
      <c r="N37" s="96"/>
      <c r="O37" s="90"/>
      <c r="P37" s="96" t="s">
        <v>535</v>
      </c>
      <c r="Q37" s="96"/>
      <c r="R37" s="96"/>
      <c r="S37" s="96"/>
      <c r="T37" s="96"/>
      <c r="U37" s="27"/>
      <c r="V37" s="96" t="s">
        <v>536</v>
      </c>
      <c r="W37" s="96"/>
      <c r="X37" s="96"/>
      <c r="Y37" s="96"/>
      <c r="Z37" s="96"/>
      <c r="AA37" s="27"/>
    </row>
    <row r="38" spans="1:27" x14ac:dyDescent="0.25">
      <c r="A38" s="12"/>
      <c r="B38" s="100" t="s">
        <v>537</v>
      </c>
      <c r="C38" s="27"/>
      <c r="D38" s="56"/>
      <c r="E38" s="56"/>
      <c r="F38" s="90"/>
      <c r="G38" s="58" t="s">
        <v>398</v>
      </c>
      <c r="H38" s="58"/>
      <c r="I38" s="27"/>
      <c r="J38" s="56"/>
      <c r="K38" s="56"/>
      <c r="L38" s="90"/>
      <c r="M38" s="58" t="s">
        <v>398</v>
      </c>
      <c r="N38" s="58"/>
      <c r="O38" s="27"/>
      <c r="P38" s="56"/>
      <c r="Q38" s="56"/>
      <c r="R38" s="90"/>
      <c r="S38" s="58" t="s">
        <v>398</v>
      </c>
      <c r="T38" s="58"/>
      <c r="U38" s="27"/>
      <c r="V38" s="58" t="s">
        <v>538</v>
      </c>
      <c r="W38" s="58"/>
      <c r="X38" s="90"/>
      <c r="Y38" s="58" t="s">
        <v>539</v>
      </c>
      <c r="Z38" s="58"/>
      <c r="AA38" s="27"/>
    </row>
    <row r="39" spans="1:27" ht="15.75" thickBot="1" x14ac:dyDescent="0.3">
      <c r="A39" s="12"/>
      <c r="B39" s="101" t="s">
        <v>540</v>
      </c>
      <c r="C39" s="27"/>
      <c r="D39" s="54" t="s">
        <v>541</v>
      </c>
      <c r="E39" s="54"/>
      <c r="F39" s="27"/>
      <c r="G39" s="54" t="s">
        <v>402</v>
      </c>
      <c r="H39" s="54"/>
      <c r="I39" s="27"/>
      <c r="J39" s="54" t="s">
        <v>541</v>
      </c>
      <c r="K39" s="54"/>
      <c r="L39" s="27"/>
      <c r="M39" s="54" t="s">
        <v>402</v>
      </c>
      <c r="N39" s="54"/>
      <c r="O39" s="27"/>
      <c r="P39" s="54" t="s">
        <v>541</v>
      </c>
      <c r="Q39" s="54"/>
      <c r="R39" s="27"/>
      <c r="S39" s="54" t="s">
        <v>402</v>
      </c>
      <c r="T39" s="54"/>
      <c r="U39" s="27"/>
      <c r="V39" s="54" t="s">
        <v>542</v>
      </c>
      <c r="W39" s="54"/>
      <c r="X39" s="27"/>
      <c r="Y39" s="54" t="s">
        <v>542</v>
      </c>
      <c r="Z39" s="54"/>
      <c r="AA39" s="27"/>
    </row>
    <row r="40" spans="1:27" x14ac:dyDescent="0.25">
      <c r="A40" s="12"/>
      <c r="B40" s="49"/>
      <c r="C40" s="26"/>
      <c r="D40" s="74"/>
      <c r="E40" s="74"/>
      <c r="F40" s="26"/>
      <c r="G40" s="74"/>
      <c r="H40" s="74"/>
      <c r="I40" s="26"/>
      <c r="J40" s="74"/>
      <c r="K40" s="74"/>
      <c r="L40" s="26"/>
      <c r="M40" s="74"/>
      <c r="N40" s="74"/>
      <c r="O40" s="26"/>
      <c r="P40" s="74"/>
      <c r="Q40" s="74"/>
      <c r="R40" s="26"/>
      <c r="S40" s="74"/>
      <c r="T40" s="74"/>
      <c r="U40" s="26"/>
      <c r="V40" s="74"/>
      <c r="W40" s="74"/>
      <c r="X40" s="26"/>
      <c r="Y40" s="74"/>
      <c r="Z40" s="74"/>
      <c r="AA40" s="26"/>
    </row>
    <row r="41" spans="1:27" x14ac:dyDescent="0.25">
      <c r="A41" s="12"/>
      <c r="B41" s="31" t="s">
        <v>543</v>
      </c>
      <c r="C41" s="32"/>
      <c r="D41" s="47" t="s">
        <v>407</v>
      </c>
      <c r="E41" s="40" t="s">
        <v>408</v>
      </c>
      <c r="F41" s="32"/>
      <c r="G41" s="47" t="s">
        <v>407</v>
      </c>
      <c r="H41" s="40" t="s">
        <v>408</v>
      </c>
      <c r="I41" s="32"/>
      <c r="J41" s="47" t="s">
        <v>407</v>
      </c>
      <c r="K41" s="40" t="s">
        <v>408</v>
      </c>
      <c r="L41" s="32"/>
      <c r="M41" s="47" t="s">
        <v>407</v>
      </c>
      <c r="N41" s="40" t="s">
        <v>408</v>
      </c>
      <c r="O41" s="32"/>
      <c r="P41" s="47" t="s">
        <v>407</v>
      </c>
      <c r="Q41" s="38">
        <v>7788</v>
      </c>
      <c r="R41" s="32"/>
      <c r="S41" s="47" t="s">
        <v>407</v>
      </c>
      <c r="T41" s="38">
        <v>7045</v>
      </c>
      <c r="U41" s="32"/>
      <c r="V41" s="47" t="s">
        <v>407</v>
      </c>
      <c r="W41" s="40" t="s">
        <v>544</v>
      </c>
      <c r="X41" s="47" t="s">
        <v>413</v>
      </c>
      <c r="Y41" s="47" t="s">
        <v>407</v>
      </c>
      <c r="Z41" s="40">
        <v>24</v>
      </c>
      <c r="AA41" s="32"/>
    </row>
    <row r="42" spans="1:27" ht="15.75" thickBot="1" x14ac:dyDescent="0.3">
      <c r="A42" s="12"/>
      <c r="B42" s="45" t="s">
        <v>545</v>
      </c>
      <c r="C42" s="26"/>
      <c r="D42" s="65" t="s">
        <v>408</v>
      </c>
      <c r="E42" s="65"/>
      <c r="F42" s="26"/>
      <c r="G42" s="65" t="s">
        <v>408</v>
      </c>
      <c r="H42" s="65"/>
      <c r="I42" s="26"/>
      <c r="J42" s="63">
        <v>42027</v>
      </c>
      <c r="K42" s="63"/>
      <c r="L42" s="26"/>
      <c r="M42" s="63">
        <v>30703</v>
      </c>
      <c r="N42" s="63"/>
      <c r="O42" s="26"/>
      <c r="P42" s="63">
        <v>2807</v>
      </c>
      <c r="Q42" s="63"/>
      <c r="R42" s="26"/>
      <c r="S42" s="63">
        <v>2805</v>
      </c>
      <c r="T42" s="63"/>
      <c r="U42" s="26"/>
      <c r="V42" s="65" t="s">
        <v>546</v>
      </c>
      <c r="W42" s="65"/>
      <c r="X42" s="14" t="s">
        <v>413</v>
      </c>
      <c r="Y42" s="63">
        <v>1376</v>
      </c>
      <c r="Z42" s="63"/>
      <c r="AA42" s="26"/>
    </row>
    <row r="43" spans="1:27" ht="15.75" thickBot="1" x14ac:dyDescent="0.3">
      <c r="A43" s="12"/>
      <c r="B43" s="31" t="s">
        <v>547</v>
      </c>
      <c r="C43" s="32"/>
      <c r="D43" s="51" t="s">
        <v>407</v>
      </c>
      <c r="E43" s="102" t="s">
        <v>408</v>
      </c>
      <c r="F43" s="32"/>
      <c r="G43" s="51" t="s">
        <v>407</v>
      </c>
      <c r="H43" s="102" t="s">
        <v>408</v>
      </c>
      <c r="I43" s="32"/>
      <c r="J43" s="51" t="s">
        <v>407</v>
      </c>
      <c r="K43" s="98">
        <v>42027</v>
      </c>
      <c r="L43" s="32"/>
      <c r="M43" s="51" t="s">
        <v>407</v>
      </c>
      <c r="N43" s="98">
        <v>30703</v>
      </c>
      <c r="O43" s="32"/>
      <c r="P43" s="51" t="s">
        <v>407</v>
      </c>
      <c r="Q43" s="98">
        <v>10595</v>
      </c>
      <c r="R43" s="32"/>
      <c r="S43" s="51" t="s">
        <v>407</v>
      </c>
      <c r="T43" s="98">
        <v>9850</v>
      </c>
      <c r="U43" s="32"/>
      <c r="V43" s="51" t="s">
        <v>407</v>
      </c>
      <c r="W43" s="102" t="s">
        <v>548</v>
      </c>
      <c r="X43" s="47" t="s">
        <v>413</v>
      </c>
      <c r="Y43" s="51" t="s">
        <v>407</v>
      </c>
      <c r="Z43" s="98">
        <v>1400</v>
      </c>
      <c r="AA43" s="32"/>
    </row>
    <row r="44" spans="1:27" ht="15.75" thickTop="1" x14ac:dyDescent="0.25">
      <c r="A44" s="12"/>
      <c r="B44" s="106"/>
      <c r="C44" s="106"/>
      <c r="D44" s="106"/>
      <c r="E44" s="106"/>
      <c r="F44" s="106"/>
      <c r="G44" s="106"/>
      <c r="H44" s="106"/>
      <c r="I44" s="106"/>
      <c r="J44" s="106"/>
      <c r="K44" s="106"/>
      <c r="L44" s="106"/>
      <c r="M44" s="106"/>
      <c r="N44" s="106"/>
      <c r="O44" s="106"/>
      <c r="P44" s="106"/>
      <c r="Q44" s="106"/>
      <c r="R44" s="106"/>
      <c r="S44" s="106"/>
      <c r="T44" s="106"/>
      <c r="U44" s="106"/>
      <c r="V44" s="106"/>
      <c r="W44" s="106"/>
      <c r="X44" s="106"/>
      <c r="Y44" s="106"/>
      <c r="Z44" s="106"/>
      <c r="AA44" s="106"/>
    </row>
    <row r="45" spans="1:27" x14ac:dyDescent="0.25">
      <c r="A45" s="12"/>
      <c r="B45" s="106"/>
      <c r="C45" s="106"/>
      <c r="D45" s="106"/>
      <c r="E45" s="106"/>
      <c r="F45" s="106"/>
      <c r="G45" s="106"/>
      <c r="H45" s="106"/>
      <c r="I45" s="106"/>
      <c r="J45" s="106"/>
      <c r="K45" s="106"/>
      <c r="L45" s="106"/>
      <c r="M45" s="106"/>
      <c r="N45" s="106"/>
      <c r="O45" s="106"/>
      <c r="P45" s="106"/>
      <c r="Q45" s="106"/>
      <c r="R45" s="106"/>
      <c r="S45" s="106"/>
      <c r="T45" s="106"/>
      <c r="U45" s="106"/>
      <c r="V45" s="106"/>
      <c r="W45" s="106"/>
      <c r="X45" s="106"/>
      <c r="Y45" s="106"/>
      <c r="Z45" s="106"/>
      <c r="AA45" s="106"/>
    </row>
    <row r="46" spans="1:27" x14ac:dyDescent="0.25">
      <c r="A46" s="12"/>
      <c r="B46" s="107" t="s">
        <v>549</v>
      </c>
      <c r="C46" s="107"/>
      <c r="D46" s="107"/>
      <c r="E46" s="107"/>
      <c r="F46" s="107"/>
      <c r="G46" s="107"/>
      <c r="H46" s="107"/>
      <c r="I46" s="107"/>
      <c r="J46" s="107"/>
      <c r="K46" s="107"/>
      <c r="L46" s="107"/>
      <c r="M46" s="107"/>
      <c r="N46" s="107"/>
      <c r="O46" s="107"/>
      <c r="P46" s="107"/>
      <c r="Q46" s="107"/>
      <c r="R46" s="107"/>
      <c r="S46" s="107"/>
      <c r="T46" s="107"/>
      <c r="U46" s="107"/>
      <c r="V46" s="107"/>
      <c r="W46" s="107"/>
      <c r="X46" s="107"/>
      <c r="Y46" s="107"/>
      <c r="Z46" s="107"/>
      <c r="AA46" s="107"/>
    </row>
    <row r="47" spans="1:27" ht="25.5" customHeight="1" x14ac:dyDescent="0.25">
      <c r="A47" s="12"/>
      <c r="B47" s="107" t="s">
        <v>550</v>
      </c>
      <c r="C47" s="107"/>
      <c r="D47" s="107"/>
      <c r="E47" s="107"/>
      <c r="F47" s="107"/>
      <c r="G47" s="107"/>
      <c r="H47" s="107"/>
      <c r="I47" s="107"/>
      <c r="J47" s="107"/>
      <c r="K47" s="107"/>
      <c r="L47" s="107"/>
      <c r="M47" s="107"/>
      <c r="N47" s="107"/>
      <c r="O47" s="107"/>
      <c r="P47" s="107"/>
      <c r="Q47" s="107"/>
      <c r="R47" s="107"/>
      <c r="S47" s="107"/>
      <c r="T47" s="107"/>
      <c r="U47" s="107"/>
      <c r="V47" s="107"/>
      <c r="W47" s="107"/>
      <c r="X47" s="107"/>
      <c r="Y47" s="107"/>
      <c r="Z47" s="107"/>
      <c r="AA47" s="107"/>
    </row>
    <row r="48" spans="1:27" x14ac:dyDescent="0.25">
      <c r="A48" s="12"/>
      <c r="B48" s="107" t="s">
        <v>551</v>
      </c>
      <c r="C48" s="107"/>
      <c r="D48" s="107"/>
      <c r="E48" s="107"/>
      <c r="F48" s="107"/>
      <c r="G48" s="107"/>
      <c r="H48" s="107"/>
      <c r="I48" s="107"/>
      <c r="J48" s="107"/>
      <c r="K48" s="107"/>
      <c r="L48" s="107"/>
      <c r="M48" s="107"/>
      <c r="N48" s="107"/>
      <c r="O48" s="107"/>
      <c r="P48" s="107"/>
      <c r="Q48" s="107"/>
      <c r="R48" s="107"/>
      <c r="S48" s="107"/>
      <c r="T48" s="107"/>
      <c r="U48" s="107"/>
      <c r="V48" s="107"/>
      <c r="W48" s="107"/>
      <c r="X48" s="107"/>
      <c r="Y48" s="107"/>
      <c r="Z48" s="107"/>
      <c r="AA48" s="107"/>
    </row>
    <row r="49" spans="1:27" ht="15" customHeight="1" x14ac:dyDescent="0.25">
      <c r="A49" s="12" t="s">
        <v>1658</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row>
    <row r="50" spans="1:27" x14ac:dyDescent="0.25">
      <c r="A50" s="12"/>
      <c r="B50" s="106" t="s">
        <v>552</v>
      </c>
      <c r="C50" s="106"/>
      <c r="D50" s="106"/>
      <c r="E50" s="106"/>
      <c r="F50" s="106"/>
      <c r="G50" s="106"/>
      <c r="H50" s="106"/>
      <c r="I50" s="106"/>
      <c r="J50" s="106"/>
      <c r="K50" s="106"/>
      <c r="L50" s="106"/>
      <c r="M50" s="106"/>
      <c r="N50" s="106"/>
      <c r="O50" s="106"/>
      <c r="P50" s="106"/>
      <c r="Q50" s="106"/>
      <c r="R50" s="106"/>
      <c r="S50" s="106"/>
      <c r="T50" s="106"/>
      <c r="U50" s="106"/>
      <c r="V50" s="106"/>
      <c r="W50" s="106"/>
      <c r="X50" s="106"/>
      <c r="Y50" s="106"/>
      <c r="Z50" s="106"/>
      <c r="AA50" s="106"/>
    </row>
    <row r="51" spans="1:27" x14ac:dyDescent="0.25">
      <c r="A51" s="12"/>
      <c r="B51" s="106"/>
      <c r="C51" s="106"/>
      <c r="D51" s="106"/>
      <c r="E51" s="106"/>
      <c r="F51" s="106"/>
      <c r="G51" s="106"/>
      <c r="H51" s="106"/>
      <c r="I51" s="106"/>
      <c r="J51" s="106"/>
      <c r="K51" s="106"/>
      <c r="L51" s="106"/>
      <c r="M51" s="106"/>
      <c r="N51" s="106"/>
      <c r="O51" s="106"/>
      <c r="P51" s="106"/>
      <c r="Q51" s="106"/>
      <c r="R51" s="106"/>
      <c r="S51" s="106"/>
      <c r="T51" s="106"/>
      <c r="U51" s="106"/>
      <c r="V51" s="106"/>
      <c r="W51" s="106"/>
      <c r="X51" s="106"/>
      <c r="Y51" s="106"/>
      <c r="Z51" s="106"/>
      <c r="AA51" s="106"/>
    </row>
    <row r="52" spans="1:27" ht="15.75" thickBot="1" x14ac:dyDescent="0.3">
      <c r="A52" s="12"/>
      <c r="B52" s="26"/>
      <c r="C52" s="27"/>
      <c r="D52" s="54" t="s">
        <v>553</v>
      </c>
      <c r="E52" s="54"/>
      <c r="F52" s="54"/>
      <c r="G52" s="54"/>
      <c r="H52" s="54"/>
      <c r="I52" s="54"/>
      <c r="J52" s="54"/>
      <c r="K52" s="54"/>
      <c r="L52" s="27"/>
    </row>
    <row r="53" spans="1:27" ht="15.75" thickBot="1" x14ac:dyDescent="0.3">
      <c r="A53" s="12"/>
      <c r="B53" s="26"/>
      <c r="C53" s="27"/>
      <c r="D53" s="96">
        <v>2013</v>
      </c>
      <c r="E53" s="96"/>
      <c r="F53" s="90"/>
      <c r="G53" s="96">
        <v>2012</v>
      </c>
      <c r="H53" s="96"/>
      <c r="I53" s="90"/>
      <c r="J53" s="96">
        <v>2011</v>
      </c>
      <c r="K53" s="96"/>
      <c r="L53" s="27"/>
    </row>
    <row r="54" spans="1:27" x14ac:dyDescent="0.25">
      <c r="A54" s="12"/>
      <c r="B54" s="79" t="s">
        <v>554</v>
      </c>
      <c r="C54" s="32"/>
      <c r="D54" s="47" t="s">
        <v>407</v>
      </c>
      <c r="E54" s="103">
        <v>36782</v>
      </c>
      <c r="F54" s="32"/>
      <c r="G54" s="47" t="s">
        <v>407</v>
      </c>
      <c r="H54" s="103">
        <v>34731</v>
      </c>
      <c r="I54" s="32"/>
      <c r="J54" s="47" t="s">
        <v>407</v>
      </c>
      <c r="K54" s="103">
        <v>29138</v>
      </c>
      <c r="L54" s="32"/>
    </row>
    <row r="55" spans="1:27" ht="25.5" x14ac:dyDescent="0.25">
      <c r="A55" s="12"/>
      <c r="B55" s="80" t="s">
        <v>555</v>
      </c>
      <c r="C55" s="26"/>
      <c r="D55" s="71" t="s">
        <v>408</v>
      </c>
      <c r="E55" s="71"/>
      <c r="F55" s="26"/>
      <c r="G55" s="71" t="s">
        <v>408</v>
      </c>
      <c r="H55" s="71"/>
      <c r="I55" s="26"/>
      <c r="J55" s="71">
        <v>85</v>
      </c>
      <c r="K55" s="71"/>
      <c r="L55" s="26"/>
    </row>
    <row r="56" spans="1:27" ht="25.5" x14ac:dyDescent="0.25">
      <c r="A56" s="12"/>
      <c r="B56" s="81" t="s">
        <v>556</v>
      </c>
      <c r="C56" s="32"/>
      <c r="D56" s="69" t="s">
        <v>408</v>
      </c>
      <c r="E56" s="69"/>
      <c r="F56" s="32"/>
      <c r="G56" s="68">
        <v>2051</v>
      </c>
      <c r="H56" s="68"/>
      <c r="I56" s="32"/>
      <c r="J56" s="68">
        <v>5508</v>
      </c>
      <c r="K56" s="68"/>
      <c r="L56" s="32"/>
    </row>
    <row r="57" spans="1:27" ht="39" thickBot="1" x14ac:dyDescent="0.3">
      <c r="A57" s="12"/>
      <c r="B57" s="80" t="s">
        <v>557</v>
      </c>
      <c r="C57" s="26"/>
      <c r="D57" s="65" t="s">
        <v>558</v>
      </c>
      <c r="E57" s="65"/>
      <c r="F57" s="14" t="s">
        <v>413</v>
      </c>
      <c r="G57" s="65" t="s">
        <v>408</v>
      </c>
      <c r="H57" s="65"/>
      <c r="I57" s="26"/>
      <c r="J57" s="65" t="s">
        <v>408</v>
      </c>
      <c r="K57" s="65"/>
      <c r="L57" s="26"/>
    </row>
    <row r="58" spans="1:27" ht="15.75" thickBot="1" x14ac:dyDescent="0.3">
      <c r="A58" s="12"/>
      <c r="B58" s="79" t="s">
        <v>559</v>
      </c>
      <c r="C58" s="32"/>
      <c r="D58" s="51" t="s">
        <v>407</v>
      </c>
      <c r="E58" s="98">
        <v>36543</v>
      </c>
      <c r="F58" s="32"/>
      <c r="G58" s="51" t="s">
        <v>407</v>
      </c>
      <c r="H58" s="98">
        <v>36782</v>
      </c>
      <c r="I58" s="32"/>
      <c r="J58" s="51" t="s">
        <v>407</v>
      </c>
      <c r="K58" s="98">
        <v>34731</v>
      </c>
      <c r="L58" s="32"/>
    </row>
    <row r="59" spans="1:27" ht="15.75" thickTop="1" x14ac:dyDescent="0.25">
      <c r="A59" s="12"/>
      <c r="B59" s="106"/>
      <c r="C59" s="106"/>
      <c r="D59" s="106"/>
      <c r="E59" s="106"/>
      <c r="F59" s="106"/>
      <c r="G59" s="106"/>
      <c r="H59" s="106"/>
      <c r="I59" s="106"/>
      <c r="J59" s="106"/>
      <c r="K59" s="106"/>
      <c r="L59" s="106"/>
      <c r="M59" s="106"/>
      <c r="N59" s="106"/>
      <c r="O59" s="106"/>
      <c r="P59" s="106"/>
      <c r="Q59" s="106"/>
      <c r="R59" s="106"/>
      <c r="S59" s="106"/>
      <c r="T59" s="106"/>
      <c r="U59" s="106"/>
      <c r="V59" s="106"/>
      <c r="W59" s="106"/>
      <c r="X59" s="106"/>
      <c r="Y59" s="106"/>
      <c r="Z59" s="106"/>
      <c r="AA59" s="106"/>
    </row>
    <row r="60" spans="1:27" ht="15" customHeight="1" x14ac:dyDescent="0.25">
      <c r="A60" s="2" t="s">
        <v>388</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ht="15" customHeight="1" x14ac:dyDescent="0.25">
      <c r="A61" s="3" t="s">
        <v>388</v>
      </c>
      <c r="B61" s="11" t="s">
        <v>6</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ht="15" customHeight="1" x14ac:dyDescent="0.25">
      <c r="A62" s="12" t="s">
        <v>1659</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x14ac:dyDescent="0.25">
      <c r="A63" s="12"/>
      <c r="B63" s="104" t="s">
        <v>390</v>
      </c>
      <c r="C63" s="104"/>
      <c r="D63" s="104"/>
      <c r="E63" s="104"/>
      <c r="F63" s="104"/>
      <c r="G63" s="104"/>
      <c r="H63" s="104"/>
      <c r="I63" s="104"/>
      <c r="J63" s="104"/>
      <c r="K63" s="104"/>
      <c r="L63" s="104"/>
      <c r="M63" s="104"/>
      <c r="N63" s="104"/>
      <c r="O63" s="104"/>
      <c r="P63" s="104"/>
      <c r="Q63" s="104"/>
      <c r="R63" s="104"/>
      <c r="S63" s="104"/>
      <c r="T63" s="104"/>
      <c r="U63" s="104"/>
      <c r="V63" s="104"/>
      <c r="W63" s="104"/>
      <c r="X63" s="104"/>
      <c r="Y63" s="104"/>
      <c r="Z63" s="104"/>
      <c r="AA63" s="104"/>
    </row>
    <row r="64" spans="1:27" x14ac:dyDescent="0.25">
      <c r="A64" s="12"/>
      <c r="B64" s="105"/>
      <c r="C64" s="105"/>
      <c r="D64" s="105"/>
      <c r="E64" s="105"/>
      <c r="F64" s="105"/>
      <c r="G64" s="105"/>
      <c r="H64" s="105"/>
      <c r="I64" s="105"/>
      <c r="J64" s="105"/>
      <c r="K64" s="105"/>
      <c r="L64" s="105"/>
      <c r="M64" s="105"/>
      <c r="N64" s="105"/>
      <c r="O64" s="105"/>
      <c r="P64" s="105"/>
      <c r="Q64" s="105"/>
      <c r="R64" s="105"/>
      <c r="S64" s="105"/>
      <c r="T64" s="105"/>
      <c r="U64" s="105"/>
      <c r="V64" s="105"/>
      <c r="W64" s="105"/>
      <c r="X64" s="105"/>
      <c r="Y64" s="105"/>
      <c r="Z64" s="105"/>
      <c r="AA64" s="105"/>
    </row>
    <row r="65" spans="1:21" ht="15.75" thickBot="1" x14ac:dyDescent="0.3">
      <c r="A65" s="12"/>
      <c r="B65" s="26"/>
      <c r="C65" s="27"/>
      <c r="D65" s="54" t="s">
        <v>391</v>
      </c>
      <c r="E65" s="54"/>
      <c r="F65" s="54"/>
      <c r="G65" s="54"/>
      <c r="H65" s="54"/>
      <c r="I65" s="54"/>
      <c r="J65" s="54"/>
      <c r="K65" s="54"/>
      <c r="L65" s="54"/>
      <c r="M65" s="54"/>
      <c r="N65" s="54"/>
      <c r="O65" s="54"/>
      <c r="P65" s="54"/>
      <c r="Q65" s="54"/>
      <c r="R65" s="54"/>
      <c r="S65" s="54"/>
      <c r="T65" s="54"/>
      <c r="U65" s="27"/>
    </row>
    <row r="66" spans="1:21" x14ac:dyDescent="0.25">
      <c r="A66" s="12"/>
      <c r="B66" s="26"/>
      <c r="C66" s="27"/>
      <c r="D66" s="56"/>
      <c r="E66" s="56"/>
      <c r="F66" s="27"/>
      <c r="G66" s="58" t="s">
        <v>392</v>
      </c>
      <c r="H66" s="58"/>
      <c r="I66" s="27"/>
      <c r="J66" s="56"/>
      <c r="K66" s="56"/>
      <c r="L66" s="27"/>
      <c r="M66" s="58" t="s">
        <v>393</v>
      </c>
      <c r="N66" s="58"/>
      <c r="O66" s="27"/>
      <c r="P66" s="58" t="s">
        <v>393</v>
      </c>
      <c r="Q66" s="58"/>
      <c r="R66" s="27"/>
      <c r="S66" s="56"/>
      <c r="T66" s="56"/>
      <c r="U66" s="27"/>
    </row>
    <row r="67" spans="1:21" x14ac:dyDescent="0.25">
      <c r="A67" s="12"/>
      <c r="B67" s="26"/>
      <c r="C67" s="27"/>
      <c r="D67" s="57" t="s">
        <v>394</v>
      </c>
      <c r="E67" s="57"/>
      <c r="F67" s="27"/>
      <c r="G67" s="57" t="s">
        <v>395</v>
      </c>
      <c r="H67" s="57"/>
      <c r="I67" s="27"/>
      <c r="J67" s="57" t="s">
        <v>396</v>
      </c>
      <c r="K67" s="57"/>
      <c r="L67" s="27"/>
      <c r="M67" s="57" t="s">
        <v>397</v>
      </c>
      <c r="N67" s="57"/>
      <c r="O67" s="27"/>
      <c r="P67" s="57" t="s">
        <v>397</v>
      </c>
      <c r="Q67" s="57"/>
      <c r="R67" s="27"/>
      <c r="S67" s="57" t="s">
        <v>398</v>
      </c>
      <c r="T67" s="57"/>
      <c r="U67" s="27"/>
    </row>
    <row r="68" spans="1:21" ht="15.75" thickBot="1" x14ac:dyDescent="0.3">
      <c r="A68" s="12"/>
      <c r="B68" s="30" t="s">
        <v>399</v>
      </c>
      <c r="C68" s="27"/>
      <c r="D68" s="54" t="s">
        <v>400</v>
      </c>
      <c r="E68" s="54"/>
      <c r="F68" s="27"/>
      <c r="G68" s="54" t="s">
        <v>401</v>
      </c>
      <c r="H68" s="54"/>
      <c r="I68" s="27"/>
      <c r="J68" s="54" t="s">
        <v>402</v>
      </c>
      <c r="K68" s="54"/>
      <c r="L68" s="27"/>
      <c r="M68" s="54" t="s">
        <v>403</v>
      </c>
      <c r="N68" s="54"/>
      <c r="O68" s="27"/>
      <c r="P68" s="54" t="s">
        <v>404</v>
      </c>
      <c r="Q68" s="54"/>
      <c r="R68" s="27"/>
      <c r="S68" s="54" t="s">
        <v>402</v>
      </c>
      <c r="T68" s="54"/>
      <c r="U68" s="27"/>
    </row>
    <row r="69" spans="1:21" x14ac:dyDescent="0.25">
      <c r="A69" s="12"/>
      <c r="B69" s="31" t="s">
        <v>405</v>
      </c>
      <c r="C69" s="32"/>
      <c r="D69" s="60"/>
      <c r="E69" s="60"/>
      <c r="F69" s="32"/>
      <c r="G69" s="60"/>
      <c r="H69" s="60"/>
      <c r="I69" s="32"/>
      <c r="J69" s="60"/>
      <c r="K69" s="60"/>
      <c r="L69" s="32"/>
      <c r="M69" s="60"/>
      <c r="N69" s="60"/>
      <c r="O69" s="32"/>
      <c r="P69" s="60"/>
      <c r="Q69" s="60"/>
      <c r="R69" s="32"/>
      <c r="S69" s="60"/>
      <c r="T69" s="60"/>
      <c r="U69" s="32"/>
    </row>
    <row r="70" spans="1:21" x14ac:dyDescent="0.25">
      <c r="A70" s="12"/>
      <c r="B70" s="34" t="s">
        <v>406</v>
      </c>
      <c r="C70" s="26"/>
      <c r="D70" s="14" t="s">
        <v>407</v>
      </c>
      <c r="E70" s="35">
        <v>307818</v>
      </c>
      <c r="F70" s="26"/>
      <c r="G70" s="14" t="s">
        <v>407</v>
      </c>
      <c r="H70" s="36" t="s">
        <v>408</v>
      </c>
      <c r="I70" s="26"/>
      <c r="J70" s="14" t="s">
        <v>407</v>
      </c>
      <c r="K70" s="35">
        <v>307818</v>
      </c>
      <c r="L70" s="26"/>
      <c r="M70" s="14" t="s">
        <v>407</v>
      </c>
      <c r="N70" s="35">
        <v>23973</v>
      </c>
      <c r="O70" s="26"/>
      <c r="P70" s="14" t="s">
        <v>407</v>
      </c>
      <c r="Q70" s="36" t="s">
        <v>408</v>
      </c>
      <c r="R70" s="26"/>
      <c r="S70" s="14" t="s">
        <v>407</v>
      </c>
      <c r="T70" s="35">
        <v>331791</v>
      </c>
      <c r="U70" s="26"/>
    </row>
    <row r="71" spans="1:21" ht="15.75" thickBot="1" x14ac:dyDescent="0.3">
      <c r="A71" s="12"/>
      <c r="B71" s="37" t="s">
        <v>409</v>
      </c>
      <c r="C71" s="32"/>
      <c r="D71" s="61">
        <v>90889</v>
      </c>
      <c r="E71" s="61"/>
      <c r="F71" s="32"/>
      <c r="G71" s="62" t="s">
        <v>408</v>
      </c>
      <c r="H71" s="62"/>
      <c r="I71" s="32"/>
      <c r="J71" s="61">
        <v>90889</v>
      </c>
      <c r="K71" s="61"/>
      <c r="L71" s="32"/>
      <c r="M71" s="61">
        <v>5883</v>
      </c>
      <c r="N71" s="61"/>
      <c r="O71" s="32"/>
      <c r="P71" s="62" t="s">
        <v>408</v>
      </c>
      <c r="Q71" s="62"/>
      <c r="R71" s="32"/>
      <c r="S71" s="61">
        <v>96772</v>
      </c>
      <c r="T71" s="61"/>
      <c r="U71" s="32"/>
    </row>
    <row r="72" spans="1:21" ht="15.75" thickBot="1" x14ac:dyDescent="0.3">
      <c r="A72" s="12"/>
      <c r="B72" s="22" t="s">
        <v>410</v>
      </c>
      <c r="C72" s="26"/>
      <c r="D72" s="64">
        <v>398707</v>
      </c>
      <c r="E72" s="64"/>
      <c r="F72" s="26"/>
      <c r="G72" s="66" t="s">
        <v>408</v>
      </c>
      <c r="H72" s="66"/>
      <c r="I72" s="26"/>
      <c r="J72" s="64">
        <v>398707</v>
      </c>
      <c r="K72" s="64"/>
      <c r="L72" s="26"/>
      <c r="M72" s="64">
        <v>29856</v>
      </c>
      <c r="N72" s="64"/>
      <c r="O72" s="26"/>
      <c r="P72" s="66" t="s">
        <v>408</v>
      </c>
      <c r="Q72" s="66"/>
      <c r="R72" s="26"/>
      <c r="S72" s="64">
        <v>428563</v>
      </c>
      <c r="T72" s="64"/>
      <c r="U72" s="26"/>
    </row>
    <row r="73" spans="1:21" x14ac:dyDescent="0.25">
      <c r="A73" s="12"/>
      <c r="B73" s="44"/>
      <c r="C73" s="32"/>
      <c r="D73" s="60"/>
      <c r="E73" s="60"/>
      <c r="F73" s="32"/>
      <c r="G73" s="60"/>
      <c r="H73" s="60"/>
      <c r="I73" s="32"/>
      <c r="J73" s="60"/>
      <c r="K73" s="60"/>
      <c r="L73" s="32"/>
      <c r="M73" s="60"/>
      <c r="N73" s="60"/>
      <c r="O73" s="32"/>
      <c r="P73" s="60"/>
      <c r="Q73" s="60"/>
      <c r="R73" s="32"/>
      <c r="S73" s="60"/>
      <c r="T73" s="60"/>
      <c r="U73" s="32"/>
    </row>
    <row r="74" spans="1:21" ht="26.25" x14ac:dyDescent="0.25">
      <c r="A74" s="12"/>
      <c r="B74" s="45" t="s">
        <v>411</v>
      </c>
      <c r="C74" s="26"/>
      <c r="D74" s="67"/>
      <c r="E74" s="67"/>
      <c r="F74" s="26"/>
      <c r="G74" s="67"/>
      <c r="H74" s="67"/>
      <c r="I74" s="26"/>
      <c r="J74" s="67"/>
      <c r="K74" s="67"/>
      <c r="L74" s="26"/>
      <c r="M74" s="67"/>
      <c r="N74" s="67"/>
      <c r="O74" s="26"/>
      <c r="P74" s="67"/>
      <c r="Q74" s="67"/>
      <c r="R74" s="26"/>
      <c r="S74" s="67"/>
      <c r="T74" s="67"/>
      <c r="U74" s="26"/>
    </row>
    <row r="75" spans="1:21" x14ac:dyDescent="0.25">
      <c r="A75" s="12"/>
      <c r="B75" s="37" t="s">
        <v>406</v>
      </c>
      <c r="C75" s="32"/>
      <c r="D75" s="68">
        <v>3218994</v>
      </c>
      <c r="E75" s="68"/>
      <c r="F75" s="32"/>
      <c r="G75" s="69" t="s">
        <v>408</v>
      </c>
      <c r="H75" s="69"/>
      <c r="I75" s="32"/>
      <c r="J75" s="68">
        <v>3218994</v>
      </c>
      <c r="K75" s="68"/>
      <c r="L75" s="32"/>
      <c r="M75" s="68">
        <v>9270</v>
      </c>
      <c r="N75" s="68"/>
      <c r="O75" s="32"/>
      <c r="P75" s="69" t="s">
        <v>412</v>
      </c>
      <c r="Q75" s="69"/>
      <c r="R75" s="47" t="s">
        <v>413</v>
      </c>
      <c r="S75" s="68">
        <v>3214345</v>
      </c>
      <c r="T75" s="68"/>
      <c r="U75" s="32"/>
    </row>
    <row r="76" spans="1:21" x14ac:dyDescent="0.25">
      <c r="A76" s="12"/>
      <c r="B76" s="34" t="s">
        <v>409</v>
      </c>
      <c r="C76" s="26"/>
      <c r="D76" s="70">
        <v>2151418</v>
      </c>
      <c r="E76" s="70"/>
      <c r="F76" s="26"/>
      <c r="G76" s="71" t="s">
        <v>408</v>
      </c>
      <c r="H76" s="71"/>
      <c r="I76" s="26"/>
      <c r="J76" s="70">
        <v>2151418</v>
      </c>
      <c r="K76" s="70"/>
      <c r="L76" s="26"/>
      <c r="M76" s="70">
        <v>11664</v>
      </c>
      <c r="N76" s="70"/>
      <c r="O76" s="26"/>
      <c r="P76" s="71" t="s">
        <v>414</v>
      </c>
      <c r="Q76" s="71"/>
      <c r="R76" s="14" t="s">
        <v>413</v>
      </c>
      <c r="S76" s="70">
        <v>2158017</v>
      </c>
      <c r="T76" s="70"/>
      <c r="U76" s="26"/>
    </row>
    <row r="77" spans="1:21" ht="15.75" thickBot="1" x14ac:dyDescent="0.3">
      <c r="A77" s="12"/>
      <c r="B77" s="37" t="s">
        <v>415</v>
      </c>
      <c r="C77" s="32"/>
      <c r="D77" s="61">
        <v>43565</v>
      </c>
      <c r="E77" s="61"/>
      <c r="F77" s="32"/>
      <c r="G77" s="62" t="s">
        <v>408</v>
      </c>
      <c r="H77" s="62"/>
      <c r="I77" s="32"/>
      <c r="J77" s="61">
        <v>43565</v>
      </c>
      <c r="K77" s="61"/>
      <c r="L77" s="32"/>
      <c r="M77" s="62">
        <v>591</v>
      </c>
      <c r="N77" s="62"/>
      <c r="O77" s="32"/>
      <c r="P77" s="62" t="s">
        <v>408</v>
      </c>
      <c r="Q77" s="62"/>
      <c r="R77" s="32"/>
      <c r="S77" s="61">
        <v>44156</v>
      </c>
      <c r="T77" s="61"/>
      <c r="U77" s="32"/>
    </row>
    <row r="78" spans="1:21" ht="15.75" thickBot="1" x14ac:dyDescent="0.3">
      <c r="A78" s="12"/>
      <c r="B78" s="22" t="s">
        <v>416</v>
      </c>
      <c r="C78" s="26"/>
      <c r="D78" s="64">
        <v>5413977</v>
      </c>
      <c r="E78" s="64"/>
      <c r="F78" s="26"/>
      <c r="G78" s="66" t="s">
        <v>408</v>
      </c>
      <c r="H78" s="66"/>
      <c r="I78" s="26"/>
      <c r="J78" s="64">
        <v>5413977</v>
      </c>
      <c r="K78" s="64"/>
      <c r="L78" s="26"/>
      <c r="M78" s="64">
        <v>21525</v>
      </c>
      <c r="N78" s="64"/>
      <c r="O78" s="26"/>
      <c r="P78" s="66" t="s">
        <v>417</v>
      </c>
      <c r="Q78" s="66"/>
      <c r="R78" s="14" t="s">
        <v>413</v>
      </c>
      <c r="S78" s="64">
        <v>5416518</v>
      </c>
      <c r="T78" s="64"/>
      <c r="U78" s="26"/>
    </row>
    <row r="79" spans="1:21" x14ac:dyDescent="0.25">
      <c r="A79" s="12"/>
      <c r="B79" s="44"/>
      <c r="C79" s="32"/>
      <c r="D79" s="60"/>
      <c r="E79" s="60"/>
      <c r="F79" s="32"/>
      <c r="G79" s="60"/>
      <c r="H79" s="60"/>
      <c r="I79" s="32"/>
      <c r="J79" s="60"/>
      <c r="K79" s="60"/>
      <c r="L79" s="32"/>
      <c r="M79" s="60"/>
      <c r="N79" s="60"/>
      <c r="O79" s="32"/>
      <c r="P79" s="60"/>
      <c r="Q79" s="60"/>
      <c r="R79" s="32"/>
      <c r="S79" s="60"/>
      <c r="T79" s="60"/>
      <c r="U79" s="32"/>
    </row>
    <row r="80" spans="1:21" x14ac:dyDescent="0.25">
      <c r="A80" s="12"/>
      <c r="B80" s="45" t="s">
        <v>418</v>
      </c>
      <c r="C80" s="26"/>
      <c r="D80" s="67"/>
      <c r="E80" s="67"/>
      <c r="F80" s="26"/>
      <c r="G80" s="67"/>
      <c r="H80" s="67"/>
      <c r="I80" s="26"/>
      <c r="J80" s="67"/>
      <c r="K80" s="67"/>
      <c r="L80" s="26"/>
      <c r="M80" s="67"/>
      <c r="N80" s="67"/>
      <c r="O80" s="26"/>
      <c r="P80" s="67"/>
      <c r="Q80" s="67"/>
      <c r="R80" s="26"/>
      <c r="S80" s="67"/>
      <c r="T80" s="67"/>
      <c r="U80" s="26"/>
    </row>
    <row r="81" spans="1:21" x14ac:dyDescent="0.25">
      <c r="A81" s="12"/>
      <c r="B81" s="37" t="s">
        <v>406</v>
      </c>
      <c r="C81" s="32"/>
      <c r="D81" s="68">
        <v>1663465</v>
      </c>
      <c r="E81" s="68"/>
      <c r="F81" s="32"/>
      <c r="G81" s="69" t="s">
        <v>408</v>
      </c>
      <c r="H81" s="69"/>
      <c r="I81" s="32"/>
      <c r="J81" s="68">
        <v>1663465</v>
      </c>
      <c r="K81" s="68"/>
      <c r="L81" s="32"/>
      <c r="M81" s="68">
        <v>6798</v>
      </c>
      <c r="N81" s="68"/>
      <c r="O81" s="32"/>
      <c r="P81" s="69" t="s">
        <v>419</v>
      </c>
      <c r="Q81" s="69"/>
      <c r="R81" s="47" t="s">
        <v>413</v>
      </c>
      <c r="S81" s="68">
        <v>1636483</v>
      </c>
      <c r="T81" s="68"/>
      <c r="U81" s="32"/>
    </row>
    <row r="82" spans="1:21" ht="15.75" thickBot="1" x14ac:dyDescent="0.3">
      <c r="A82" s="12"/>
      <c r="B82" s="34" t="s">
        <v>409</v>
      </c>
      <c r="C82" s="26"/>
      <c r="D82" s="63">
        <v>3942932</v>
      </c>
      <c r="E82" s="63"/>
      <c r="F82" s="26"/>
      <c r="G82" s="65" t="s">
        <v>408</v>
      </c>
      <c r="H82" s="65"/>
      <c r="I82" s="26"/>
      <c r="J82" s="63">
        <v>3942932</v>
      </c>
      <c r="K82" s="63"/>
      <c r="L82" s="26"/>
      <c r="M82" s="63">
        <v>94191</v>
      </c>
      <c r="N82" s="63"/>
      <c r="O82" s="26"/>
      <c r="P82" s="65" t="s">
        <v>420</v>
      </c>
      <c r="Q82" s="65"/>
      <c r="R82" s="14" t="s">
        <v>413</v>
      </c>
      <c r="S82" s="63">
        <v>3980430</v>
      </c>
      <c r="T82" s="63"/>
      <c r="U82" s="26"/>
    </row>
    <row r="83" spans="1:21" ht="27" thickBot="1" x14ac:dyDescent="0.3">
      <c r="A83" s="12"/>
      <c r="B83" s="48" t="s">
        <v>421</v>
      </c>
      <c r="C83" s="32"/>
      <c r="D83" s="72">
        <v>5606397</v>
      </c>
      <c r="E83" s="72"/>
      <c r="F83" s="32"/>
      <c r="G83" s="73" t="s">
        <v>408</v>
      </c>
      <c r="H83" s="73"/>
      <c r="I83" s="32"/>
      <c r="J83" s="72">
        <v>5606397</v>
      </c>
      <c r="K83" s="72"/>
      <c r="L83" s="32"/>
      <c r="M83" s="72">
        <v>100989</v>
      </c>
      <c r="N83" s="72"/>
      <c r="O83" s="32"/>
      <c r="P83" s="73" t="s">
        <v>422</v>
      </c>
      <c r="Q83" s="73"/>
      <c r="R83" s="47" t="s">
        <v>413</v>
      </c>
      <c r="S83" s="72">
        <v>5616913</v>
      </c>
      <c r="T83" s="72"/>
      <c r="U83" s="32"/>
    </row>
    <row r="84" spans="1:21" x14ac:dyDescent="0.25">
      <c r="A84" s="12"/>
      <c r="B84" s="49"/>
      <c r="C84" s="26"/>
      <c r="D84" s="74"/>
      <c r="E84" s="74"/>
      <c r="F84" s="26"/>
      <c r="G84" s="74"/>
      <c r="H84" s="74"/>
      <c r="I84" s="26"/>
      <c r="J84" s="74"/>
      <c r="K84" s="74"/>
      <c r="L84" s="26"/>
      <c r="M84" s="74"/>
      <c r="N84" s="74"/>
      <c r="O84" s="26"/>
      <c r="P84" s="74"/>
      <c r="Q84" s="74"/>
      <c r="R84" s="26"/>
      <c r="S84" s="74"/>
      <c r="T84" s="74"/>
      <c r="U84" s="26"/>
    </row>
    <row r="85" spans="1:21" x14ac:dyDescent="0.25">
      <c r="A85" s="12"/>
      <c r="B85" s="31" t="s">
        <v>423</v>
      </c>
      <c r="C85" s="32"/>
      <c r="D85" s="59"/>
      <c r="E85" s="59"/>
      <c r="F85" s="32"/>
      <c r="G85" s="59"/>
      <c r="H85" s="59"/>
      <c r="I85" s="32"/>
      <c r="J85" s="59"/>
      <c r="K85" s="59"/>
      <c r="L85" s="32"/>
      <c r="M85" s="59"/>
      <c r="N85" s="59"/>
      <c r="O85" s="32"/>
      <c r="P85" s="59"/>
      <c r="Q85" s="59"/>
      <c r="R85" s="32"/>
      <c r="S85" s="59"/>
      <c r="T85" s="59"/>
      <c r="U85" s="32"/>
    </row>
    <row r="86" spans="1:21" x14ac:dyDescent="0.25">
      <c r="A86" s="12"/>
      <c r="B86" s="34" t="s">
        <v>424</v>
      </c>
      <c r="C86" s="26"/>
      <c r="D86" s="70">
        <v>50260</v>
      </c>
      <c r="E86" s="70"/>
      <c r="F86" s="26"/>
      <c r="G86" s="71" t="s">
        <v>425</v>
      </c>
      <c r="H86" s="71"/>
      <c r="I86" s="14" t="s">
        <v>413</v>
      </c>
      <c r="J86" s="70">
        <v>49652</v>
      </c>
      <c r="K86" s="70"/>
      <c r="L86" s="26"/>
      <c r="M86" s="70">
        <v>1653</v>
      </c>
      <c r="N86" s="70"/>
      <c r="O86" s="26"/>
      <c r="P86" s="71" t="s">
        <v>426</v>
      </c>
      <c r="Q86" s="71"/>
      <c r="R86" s="14" t="s">
        <v>413</v>
      </c>
      <c r="S86" s="70">
        <v>50817</v>
      </c>
      <c r="T86" s="70"/>
      <c r="U86" s="26"/>
    </row>
    <row r="87" spans="1:21" x14ac:dyDescent="0.25">
      <c r="A87" s="12"/>
      <c r="B87" s="44"/>
      <c r="C87" s="32"/>
      <c r="D87" s="59"/>
      <c r="E87" s="59"/>
      <c r="F87" s="32"/>
      <c r="G87" s="59"/>
      <c r="H87" s="59"/>
      <c r="I87" s="32"/>
      <c r="J87" s="59"/>
      <c r="K87" s="59"/>
      <c r="L87" s="32"/>
      <c r="M87" s="59"/>
      <c r="N87" s="59"/>
      <c r="O87" s="32"/>
      <c r="P87" s="59"/>
      <c r="Q87" s="59"/>
      <c r="R87" s="32"/>
      <c r="S87" s="59"/>
      <c r="T87" s="59"/>
      <c r="U87" s="32"/>
    </row>
    <row r="88" spans="1:21" x14ac:dyDescent="0.25">
      <c r="A88" s="12"/>
      <c r="B88" s="45" t="s">
        <v>427</v>
      </c>
      <c r="C88" s="26"/>
      <c r="D88" s="67"/>
      <c r="E88" s="67"/>
      <c r="F88" s="26"/>
      <c r="G88" s="67"/>
      <c r="H88" s="67"/>
      <c r="I88" s="26"/>
      <c r="J88" s="67"/>
      <c r="K88" s="67"/>
      <c r="L88" s="26"/>
      <c r="M88" s="67"/>
      <c r="N88" s="67"/>
      <c r="O88" s="26"/>
      <c r="P88" s="67"/>
      <c r="Q88" s="67"/>
      <c r="R88" s="26"/>
      <c r="S88" s="67"/>
      <c r="T88" s="67"/>
      <c r="U88" s="26"/>
    </row>
    <row r="89" spans="1:21" x14ac:dyDescent="0.25">
      <c r="A89" s="12"/>
      <c r="B89" s="37" t="s">
        <v>428</v>
      </c>
      <c r="C89" s="32"/>
      <c r="D89" s="68">
        <v>112115</v>
      </c>
      <c r="E89" s="68"/>
      <c r="F89" s="32"/>
      <c r="G89" s="69" t="s">
        <v>408</v>
      </c>
      <c r="H89" s="69"/>
      <c r="I89" s="32"/>
      <c r="J89" s="68">
        <v>112115</v>
      </c>
      <c r="K89" s="68"/>
      <c r="L89" s="32"/>
      <c r="M89" s="68">
        <v>2766</v>
      </c>
      <c r="N89" s="68"/>
      <c r="O89" s="32"/>
      <c r="P89" s="69" t="s">
        <v>408</v>
      </c>
      <c r="Q89" s="69"/>
      <c r="R89" s="32"/>
      <c r="S89" s="68">
        <v>114881</v>
      </c>
      <c r="T89" s="68"/>
      <c r="U89" s="32"/>
    </row>
    <row r="90" spans="1:21" x14ac:dyDescent="0.25">
      <c r="A90" s="12"/>
      <c r="B90" s="34" t="s">
        <v>429</v>
      </c>
      <c r="C90" s="26"/>
      <c r="D90" s="70">
        <v>177641</v>
      </c>
      <c r="E90" s="70"/>
      <c r="F90" s="26"/>
      <c r="G90" s="71" t="s">
        <v>430</v>
      </c>
      <c r="H90" s="71"/>
      <c r="I90" s="14" t="s">
        <v>413</v>
      </c>
      <c r="J90" s="70">
        <v>138977</v>
      </c>
      <c r="K90" s="70"/>
      <c r="L90" s="26"/>
      <c r="M90" s="70">
        <v>62492</v>
      </c>
      <c r="N90" s="70"/>
      <c r="O90" s="26"/>
      <c r="P90" s="71" t="s">
        <v>431</v>
      </c>
      <c r="Q90" s="71"/>
      <c r="R90" s="14" t="s">
        <v>413</v>
      </c>
      <c r="S90" s="70">
        <v>201273</v>
      </c>
      <c r="T90" s="70"/>
      <c r="U90" s="26"/>
    </row>
    <row r="91" spans="1:21" ht="15.75" thickBot="1" x14ac:dyDescent="0.3">
      <c r="A91" s="12"/>
      <c r="B91" s="37" t="s">
        <v>432</v>
      </c>
      <c r="C91" s="32"/>
      <c r="D91" s="61">
        <v>115242</v>
      </c>
      <c r="E91" s="61"/>
      <c r="F91" s="32"/>
      <c r="G91" s="62" t="s">
        <v>433</v>
      </c>
      <c r="H91" s="62"/>
      <c r="I91" s="47" t="s">
        <v>413</v>
      </c>
      <c r="J91" s="61">
        <v>101223</v>
      </c>
      <c r="K91" s="61"/>
      <c r="L91" s="32"/>
      <c r="M91" s="61">
        <v>14704</v>
      </c>
      <c r="N91" s="61"/>
      <c r="O91" s="32"/>
      <c r="P91" s="62" t="s">
        <v>434</v>
      </c>
      <c r="Q91" s="62"/>
      <c r="R91" s="47" t="s">
        <v>413</v>
      </c>
      <c r="S91" s="61">
        <v>112765</v>
      </c>
      <c r="T91" s="61"/>
      <c r="U91" s="32"/>
    </row>
    <row r="92" spans="1:21" ht="15.75" thickBot="1" x14ac:dyDescent="0.3">
      <c r="A92" s="12"/>
      <c r="B92" s="22" t="s">
        <v>435</v>
      </c>
      <c r="C92" s="26"/>
      <c r="D92" s="64">
        <v>404998</v>
      </c>
      <c r="E92" s="64"/>
      <c r="F92" s="26"/>
      <c r="G92" s="66" t="s">
        <v>436</v>
      </c>
      <c r="H92" s="66"/>
      <c r="I92" s="14" t="s">
        <v>413</v>
      </c>
      <c r="J92" s="64">
        <v>352315</v>
      </c>
      <c r="K92" s="64"/>
      <c r="L92" s="26"/>
      <c r="M92" s="64">
        <v>79962</v>
      </c>
      <c r="N92" s="64"/>
      <c r="O92" s="26"/>
      <c r="P92" s="66" t="s">
        <v>437</v>
      </c>
      <c r="Q92" s="66"/>
      <c r="R92" s="14" t="s">
        <v>413</v>
      </c>
      <c r="S92" s="64">
        <v>428919</v>
      </c>
      <c r="T92" s="64"/>
      <c r="U92" s="26"/>
    </row>
    <row r="93" spans="1:21" x14ac:dyDescent="0.25">
      <c r="A93" s="12"/>
      <c r="B93" s="44"/>
      <c r="C93" s="32"/>
      <c r="D93" s="60"/>
      <c r="E93" s="60"/>
      <c r="F93" s="32"/>
      <c r="G93" s="60"/>
      <c r="H93" s="60"/>
      <c r="I93" s="32"/>
      <c r="J93" s="60"/>
      <c r="K93" s="60"/>
      <c r="L93" s="32"/>
      <c r="M93" s="60"/>
      <c r="N93" s="60"/>
      <c r="O93" s="32"/>
      <c r="P93" s="60"/>
      <c r="Q93" s="60"/>
      <c r="R93" s="32"/>
      <c r="S93" s="60"/>
      <c r="T93" s="60"/>
      <c r="U93" s="32"/>
    </row>
    <row r="94" spans="1:21" ht="15.75" thickBot="1" x14ac:dyDescent="0.3">
      <c r="A94" s="12"/>
      <c r="B94" s="22" t="s">
        <v>438</v>
      </c>
      <c r="C94" s="26"/>
      <c r="D94" s="63">
        <v>11874339</v>
      </c>
      <c r="E94" s="63"/>
      <c r="F94" s="26"/>
      <c r="G94" s="65" t="s">
        <v>439</v>
      </c>
      <c r="H94" s="65"/>
      <c r="I94" s="14" t="s">
        <v>413</v>
      </c>
      <c r="J94" s="63">
        <v>11821048</v>
      </c>
      <c r="K94" s="63"/>
      <c r="L94" s="26"/>
      <c r="M94" s="63">
        <v>233985</v>
      </c>
      <c r="N94" s="63"/>
      <c r="O94" s="26"/>
      <c r="P94" s="65" t="s">
        <v>440</v>
      </c>
      <c r="Q94" s="65"/>
      <c r="R94" s="14" t="s">
        <v>413</v>
      </c>
      <c r="S94" s="63">
        <v>11941730</v>
      </c>
      <c r="T94" s="63"/>
      <c r="U94" s="26"/>
    </row>
    <row r="95" spans="1:21" x14ac:dyDescent="0.25">
      <c r="A95" s="12"/>
      <c r="B95" s="44"/>
      <c r="C95" s="32"/>
      <c r="D95" s="60"/>
      <c r="E95" s="60"/>
      <c r="F95" s="32"/>
      <c r="G95" s="60"/>
      <c r="H95" s="60"/>
      <c r="I95" s="32"/>
      <c r="J95" s="60"/>
      <c r="K95" s="60"/>
      <c r="L95" s="32"/>
      <c r="M95" s="60"/>
      <c r="N95" s="60"/>
      <c r="O95" s="32"/>
      <c r="P95" s="60"/>
      <c r="Q95" s="60"/>
      <c r="R95" s="32"/>
      <c r="S95" s="60"/>
      <c r="T95" s="60"/>
      <c r="U95" s="32"/>
    </row>
    <row r="96" spans="1:21" x14ac:dyDescent="0.25">
      <c r="A96" s="12"/>
      <c r="B96" s="45" t="s">
        <v>441</v>
      </c>
      <c r="C96" s="26"/>
      <c r="D96" s="67"/>
      <c r="E96" s="67"/>
      <c r="F96" s="26"/>
      <c r="G96" s="67"/>
      <c r="H96" s="67"/>
      <c r="I96" s="26"/>
      <c r="J96" s="67"/>
      <c r="K96" s="67"/>
      <c r="L96" s="26"/>
      <c r="M96" s="67"/>
      <c r="N96" s="67"/>
      <c r="O96" s="26"/>
      <c r="P96" s="67"/>
      <c r="Q96" s="67"/>
      <c r="R96" s="26"/>
      <c r="S96" s="67"/>
      <c r="T96" s="67"/>
      <c r="U96" s="26"/>
    </row>
    <row r="97" spans="1:27" ht="27" thickBot="1" x14ac:dyDescent="0.3">
      <c r="A97" s="12"/>
      <c r="B97" s="37" t="s">
        <v>442</v>
      </c>
      <c r="C97" s="32"/>
      <c r="D97" s="61">
        <v>714880</v>
      </c>
      <c r="E97" s="61"/>
      <c r="F97" s="32"/>
      <c r="G97" s="62" t="s">
        <v>408</v>
      </c>
      <c r="H97" s="62"/>
      <c r="I97" s="32"/>
      <c r="J97" s="61">
        <v>714880</v>
      </c>
      <c r="K97" s="61"/>
      <c r="L97" s="32"/>
      <c r="M97" s="62">
        <v>758</v>
      </c>
      <c r="N97" s="62"/>
      <c r="O97" s="32"/>
      <c r="P97" s="62" t="s">
        <v>443</v>
      </c>
      <c r="Q97" s="62"/>
      <c r="R97" s="47" t="s">
        <v>413</v>
      </c>
      <c r="S97" s="61">
        <v>661654</v>
      </c>
      <c r="T97" s="61"/>
      <c r="U97" s="32"/>
    </row>
    <row r="98" spans="1:27" x14ac:dyDescent="0.25">
      <c r="A98" s="12"/>
      <c r="B98" s="49"/>
      <c r="C98" s="26"/>
      <c r="D98" s="74"/>
      <c r="E98" s="74"/>
      <c r="F98" s="26"/>
      <c r="G98" s="74"/>
      <c r="H98" s="74"/>
      <c r="I98" s="26"/>
      <c r="J98" s="74"/>
      <c r="K98" s="74"/>
      <c r="L98" s="26"/>
      <c r="M98" s="74"/>
      <c r="N98" s="74"/>
      <c r="O98" s="26"/>
      <c r="P98" s="74"/>
      <c r="Q98" s="74"/>
      <c r="R98" s="26"/>
      <c r="S98" s="74"/>
      <c r="T98" s="74"/>
      <c r="U98" s="26"/>
    </row>
    <row r="99" spans="1:27" ht="15.75" thickBot="1" x14ac:dyDescent="0.3">
      <c r="A99" s="12"/>
      <c r="B99" s="31" t="s">
        <v>444</v>
      </c>
      <c r="C99" s="32"/>
      <c r="D99" s="51" t="s">
        <v>407</v>
      </c>
      <c r="E99" s="52">
        <v>12589219</v>
      </c>
      <c r="F99" s="32"/>
      <c r="G99" s="51" t="s">
        <v>407</v>
      </c>
      <c r="H99" s="53" t="s">
        <v>439</v>
      </c>
      <c r="I99" s="47" t="s">
        <v>413</v>
      </c>
      <c r="J99" s="51" t="s">
        <v>407</v>
      </c>
      <c r="K99" s="52">
        <v>12535928</v>
      </c>
      <c r="L99" s="32"/>
      <c r="M99" s="51" t="s">
        <v>407</v>
      </c>
      <c r="N99" s="52">
        <v>234743</v>
      </c>
      <c r="O99" s="32"/>
      <c r="P99" s="51" t="s">
        <v>407</v>
      </c>
      <c r="Q99" s="53" t="s">
        <v>445</v>
      </c>
      <c r="R99" s="47" t="s">
        <v>413</v>
      </c>
      <c r="S99" s="51" t="s">
        <v>407</v>
      </c>
      <c r="T99" s="52">
        <v>12603384</v>
      </c>
      <c r="U99" s="32"/>
    </row>
    <row r="100" spans="1:27" ht="15.75" thickTop="1" x14ac:dyDescent="0.25">
      <c r="A100" s="12"/>
      <c r="B100" s="105"/>
      <c r="C100" s="105"/>
      <c r="D100" s="105"/>
      <c r="E100" s="105"/>
      <c r="F100" s="105"/>
      <c r="G100" s="105"/>
      <c r="H100" s="105"/>
      <c r="I100" s="105"/>
      <c r="J100" s="105"/>
      <c r="K100" s="105"/>
      <c r="L100" s="105"/>
      <c r="M100" s="105"/>
      <c r="N100" s="105"/>
      <c r="O100" s="105"/>
      <c r="P100" s="105"/>
      <c r="Q100" s="105"/>
      <c r="R100" s="105"/>
      <c r="S100" s="105"/>
      <c r="T100" s="105"/>
      <c r="U100" s="105"/>
      <c r="V100" s="105"/>
      <c r="W100" s="105"/>
      <c r="X100" s="105"/>
      <c r="Y100" s="105"/>
      <c r="Z100" s="105"/>
      <c r="AA100" s="105"/>
    </row>
    <row r="101" spans="1:27" ht="15.75" thickBot="1" x14ac:dyDescent="0.3">
      <c r="A101" s="12"/>
      <c r="B101" s="75"/>
      <c r="C101" s="26"/>
      <c r="D101" s="54" t="s">
        <v>446</v>
      </c>
      <c r="E101" s="54"/>
      <c r="F101" s="54"/>
      <c r="G101" s="54"/>
      <c r="H101" s="54"/>
      <c r="I101" s="54"/>
      <c r="J101" s="54"/>
      <c r="K101" s="54"/>
      <c r="L101" s="54"/>
      <c r="M101" s="54"/>
      <c r="N101" s="54"/>
      <c r="O101" s="54"/>
      <c r="P101" s="54"/>
      <c r="Q101" s="54"/>
      <c r="R101" s="54"/>
      <c r="S101" s="54"/>
      <c r="T101" s="54"/>
      <c r="U101" s="26"/>
    </row>
    <row r="102" spans="1:27" ht="16.5" x14ac:dyDescent="0.25">
      <c r="A102" s="12"/>
      <c r="B102" s="75"/>
      <c r="C102" s="26"/>
      <c r="D102" s="74"/>
      <c r="E102" s="74"/>
      <c r="F102" s="76"/>
      <c r="G102" s="58" t="s">
        <v>392</v>
      </c>
      <c r="H102" s="58"/>
      <c r="I102" s="76"/>
      <c r="J102" s="74"/>
      <c r="K102" s="74"/>
      <c r="L102" s="76"/>
      <c r="M102" s="58" t="s">
        <v>393</v>
      </c>
      <c r="N102" s="58"/>
      <c r="O102" s="76"/>
      <c r="P102" s="58" t="s">
        <v>393</v>
      </c>
      <c r="Q102" s="58"/>
      <c r="R102" s="76"/>
      <c r="S102" s="74"/>
      <c r="T102" s="74"/>
      <c r="U102" s="26"/>
    </row>
    <row r="103" spans="1:27" ht="16.5" x14ac:dyDescent="0.25">
      <c r="A103" s="12"/>
      <c r="B103" s="75"/>
      <c r="C103" s="26"/>
      <c r="D103" s="57" t="s">
        <v>394</v>
      </c>
      <c r="E103" s="57"/>
      <c r="F103" s="26"/>
      <c r="G103" s="57" t="s">
        <v>395</v>
      </c>
      <c r="H103" s="57"/>
      <c r="I103" s="26"/>
      <c r="J103" s="57" t="s">
        <v>396</v>
      </c>
      <c r="K103" s="57"/>
      <c r="L103" s="26"/>
      <c r="M103" s="57" t="s">
        <v>397</v>
      </c>
      <c r="N103" s="57"/>
      <c r="O103" s="26"/>
      <c r="P103" s="57" t="s">
        <v>397</v>
      </c>
      <c r="Q103" s="57"/>
      <c r="R103" s="26"/>
      <c r="S103" s="57" t="s">
        <v>398</v>
      </c>
      <c r="T103" s="57"/>
      <c r="U103" s="26"/>
    </row>
    <row r="104" spans="1:27" ht="15.75" thickBot="1" x14ac:dyDescent="0.3">
      <c r="A104" s="12"/>
      <c r="B104" s="78" t="s">
        <v>399</v>
      </c>
      <c r="C104" s="26"/>
      <c r="D104" s="54" t="s">
        <v>400</v>
      </c>
      <c r="E104" s="54"/>
      <c r="F104" s="26"/>
      <c r="G104" s="54" t="s">
        <v>401</v>
      </c>
      <c r="H104" s="54"/>
      <c r="I104" s="26"/>
      <c r="J104" s="54" t="s">
        <v>402</v>
      </c>
      <c r="K104" s="54"/>
      <c r="L104" s="26"/>
      <c r="M104" s="54" t="s">
        <v>403</v>
      </c>
      <c r="N104" s="54"/>
      <c r="O104" s="26"/>
      <c r="P104" s="54" t="s">
        <v>404</v>
      </c>
      <c r="Q104" s="54"/>
      <c r="R104" s="26"/>
      <c r="S104" s="54" t="s">
        <v>402</v>
      </c>
      <c r="T104" s="54"/>
      <c r="U104" s="26"/>
    </row>
    <row r="105" spans="1:27" x14ac:dyDescent="0.25">
      <c r="A105" s="12"/>
      <c r="B105" s="79" t="s">
        <v>405</v>
      </c>
      <c r="C105" s="32"/>
      <c r="D105" s="60"/>
      <c r="E105" s="60"/>
      <c r="F105" s="32"/>
      <c r="G105" s="60"/>
      <c r="H105" s="60"/>
      <c r="I105" s="32"/>
      <c r="J105" s="60"/>
      <c r="K105" s="60"/>
      <c r="L105" s="32"/>
      <c r="M105" s="60"/>
      <c r="N105" s="60"/>
      <c r="O105" s="32"/>
      <c r="P105" s="60"/>
      <c r="Q105" s="60"/>
      <c r="R105" s="32"/>
      <c r="S105" s="60"/>
      <c r="T105" s="60"/>
      <c r="U105" s="32"/>
    </row>
    <row r="106" spans="1:27" x14ac:dyDescent="0.25">
      <c r="A106" s="12"/>
      <c r="B106" s="80" t="s">
        <v>406</v>
      </c>
      <c r="C106" s="26"/>
      <c r="D106" s="14" t="s">
        <v>407</v>
      </c>
      <c r="E106" s="35">
        <v>459114</v>
      </c>
      <c r="F106" s="26"/>
      <c r="G106" s="14" t="s">
        <v>407</v>
      </c>
      <c r="H106" s="36" t="s">
        <v>408</v>
      </c>
      <c r="I106" s="26"/>
      <c r="J106" s="14" t="s">
        <v>407</v>
      </c>
      <c r="K106" s="35">
        <v>459114</v>
      </c>
      <c r="L106" s="26"/>
      <c r="M106" s="14" t="s">
        <v>407</v>
      </c>
      <c r="N106" s="35">
        <v>37312</v>
      </c>
      <c r="O106" s="26"/>
      <c r="P106" s="14" t="s">
        <v>407</v>
      </c>
      <c r="Q106" s="36" t="s">
        <v>408</v>
      </c>
      <c r="R106" s="26"/>
      <c r="S106" s="14" t="s">
        <v>407</v>
      </c>
      <c r="T106" s="35">
        <v>496426</v>
      </c>
      <c r="U106" s="26"/>
    </row>
    <row r="107" spans="1:27" ht="15.75" thickBot="1" x14ac:dyDescent="0.3">
      <c r="A107" s="12"/>
      <c r="B107" s="81" t="s">
        <v>409</v>
      </c>
      <c r="C107" s="32"/>
      <c r="D107" s="61">
        <v>133347</v>
      </c>
      <c r="E107" s="61"/>
      <c r="F107" s="32"/>
      <c r="G107" s="62" t="s">
        <v>408</v>
      </c>
      <c r="H107" s="62"/>
      <c r="I107" s="32"/>
      <c r="J107" s="61">
        <v>133347</v>
      </c>
      <c r="K107" s="61"/>
      <c r="L107" s="32"/>
      <c r="M107" s="61">
        <v>9462</v>
      </c>
      <c r="N107" s="61"/>
      <c r="O107" s="32"/>
      <c r="P107" s="62" t="s">
        <v>408</v>
      </c>
      <c r="Q107" s="62"/>
      <c r="R107" s="32"/>
      <c r="S107" s="61">
        <v>142809</v>
      </c>
      <c r="T107" s="61"/>
      <c r="U107" s="32"/>
    </row>
    <row r="108" spans="1:27" ht="15.75" thickBot="1" x14ac:dyDescent="0.3">
      <c r="A108" s="12"/>
      <c r="B108" s="82" t="s">
        <v>410</v>
      </c>
      <c r="C108" s="26"/>
      <c r="D108" s="64">
        <v>592461</v>
      </c>
      <c r="E108" s="64"/>
      <c r="F108" s="26"/>
      <c r="G108" s="66" t="s">
        <v>408</v>
      </c>
      <c r="H108" s="66"/>
      <c r="I108" s="26"/>
      <c r="J108" s="64">
        <v>592461</v>
      </c>
      <c r="K108" s="64"/>
      <c r="L108" s="26"/>
      <c r="M108" s="64">
        <v>46774</v>
      </c>
      <c r="N108" s="64"/>
      <c r="O108" s="26"/>
      <c r="P108" s="66" t="s">
        <v>408</v>
      </c>
      <c r="Q108" s="66"/>
      <c r="R108" s="26"/>
      <c r="S108" s="64">
        <v>639235</v>
      </c>
      <c r="T108" s="64"/>
      <c r="U108" s="26"/>
    </row>
    <row r="109" spans="1:27" x14ac:dyDescent="0.25">
      <c r="A109" s="12"/>
      <c r="B109" s="83"/>
      <c r="C109" s="32"/>
      <c r="D109" s="60"/>
      <c r="E109" s="60"/>
      <c r="F109" s="32"/>
      <c r="G109" s="60"/>
      <c r="H109" s="60"/>
      <c r="I109" s="32"/>
      <c r="J109" s="60"/>
      <c r="K109" s="60"/>
      <c r="L109" s="32"/>
      <c r="M109" s="60"/>
      <c r="N109" s="60"/>
      <c r="O109" s="32"/>
      <c r="P109" s="60"/>
      <c r="Q109" s="60"/>
      <c r="R109" s="32"/>
      <c r="S109" s="60"/>
      <c r="T109" s="60"/>
      <c r="U109" s="32"/>
    </row>
    <row r="110" spans="1:27" ht="25.5" x14ac:dyDescent="0.25">
      <c r="A110" s="12"/>
      <c r="B110" s="84" t="s">
        <v>411</v>
      </c>
      <c r="C110" s="26"/>
      <c r="D110" s="67"/>
      <c r="E110" s="67"/>
      <c r="F110" s="26"/>
      <c r="G110" s="67"/>
      <c r="H110" s="67"/>
      <c r="I110" s="26"/>
      <c r="J110" s="67"/>
      <c r="K110" s="67"/>
      <c r="L110" s="26"/>
      <c r="M110" s="67"/>
      <c r="N110" s="67"/>
      <c r="O110" s="26"/>
      <c r="P110" s="67"/>
      <c r="Q110" s="67"/>
      <c r="R110" s="26"/>
      <c r="S110" s="67"/>
      <c r="T110" s="67"/>
      <c r="U110" s="26"/>
    </row>
    <row r="111" spans="1:27" x14ac:dyDescent="0.25">
      <c r="A111" s="12"/>
      <c r="B111" s="81" t="s">
        <v>406</v>
      </c>
      <c r="C111" s="32"/>
      <c r="D111" s="68">
        <v>2602017</v>
      </c>
      <c r="E111" s="68"/>
      <c r="F111" s="32"/>
      <c r="G111" s="69" t="s">
        <v>408</v>
      </c>
      <c r="H111" s="69"/>
      <c r="I111" s="32"/>
      <c r="J111" s="68">
        <v>2602017</v>
      </c>
      <c r="K111" s="68"/>
      <c r="L111" s="32"/>
      <c r="M111" s="68">
        <v>24940</v>
      </c>
      <c r="N111" s="68"/>
      <c r="O111" s="32"/>
      <c r="P111" s="69" t="s">
        <v>408</v>
      </c>
      <c r="Q111" s="69"/>
      <c r="R111" s="32"/>
      <c r="S111" s="68">
        <v>2626957</v>
      </c>
      <c r="T111" s="68"/>
      <c r="U111" s="32"/>
    </row>
    <row r="112" spans="1:27" x14ac:dyDescent="0.25">
      <c r="A112" s="12"/>
      <c r="B112" s="80" t="s">
        <v>409</v>
      </c>
      <c r="C112" s="26"/>
      <c r="D112" s="70">
        <v>2484560</v>
      </c>
      <c r="E112" s="70"/>
      <c r="F112" s="26"/>
      <c r="G112" s="71" t="s">
        <v>408</v>
      </c>
      <c r="H112" s="71"/>
      <c r="I112" s="26"/>
      <c r="J112" s="70">
        <v>2484560</v>
      </c>
      <c r="K112" s="70"/>
      <c r="L112" s="26"/>
      <c r="M112" s="70">
        <v>27058</v>
      </c>
      <c r="N112" s="70"/>
      <c r="O112" s="26"/>
      <c r="P112" s="71" t="s">
        <v>447</v>
      </c>
      <c r="Q112" s="71"/>
      <c r="R112" s="14" t="s">
        <v>413</v>
      </c>
      <c r="S112" s="70">
        <v>2511617</v>
      </c>
      <c r="T112" s="70"/>
      <c r="U112" s="26"/>
    </row>
    <row r="113" spans="1:21" ht="15.75" thickBot="1" x14ac:dyDescent="0.3">
      <c r="A113" s="12"/>
      <c r="B113" s="81" t="s">
        <v>415</v>
      </c>
      <c r="C113" s="32"/>
      <c r="D113" s="61">
        <v>64681</v>
      </c>
      <c r="E113" s="61"/>
      <c r="F113" s="32"/>
      <c r="G113" s="62" t="s">
        <v>408</v>
      </c>
      <c r="H113" s="62"/>
      <c r="I113" s="32"/>
      <c r="J113" s="61">
        <v>64681</v>
      </c>
      <c r="K113" s="61"/>
      <c r="L113" s="32"/>
      <c r="M113" s="62">
        <v>854</v>
      </c>
      <c r="N113" s="62"/>
      <c r="O113" s="32"/>
      <c r="P113" s="62" t="s">
        <v>408</v>
      </c>
      <c r="Q113" s="62"/>
      <c r="R113" s="32"/>
      <c r="S113" s="61">
        <v>65535</v>
      </c>
      <c r="T113" s="61"/>
      <c r="U113" s="32"/>
    </row>
    <row r="114" spans="1:21" ht="15.75" thickBot="1" x14ac:dyDescent="0.3">
      <c r="A114" s="12"/>
      <c r="B114" s="82" t="s">
        <v>416</v>
      </c>
      <c r="C114" s="26"/>
      <c r="D114" s="64">
        <v>5151258</v>
      </c>
      <c r="E114" s="64"/>
      <c r="F114" s="26"/>
      <c r="G114" s="66" t="s">
        <v>408</v>
      </c>
      <c r="H114" s="66"/>
      <c r="I114" s="26"/>
      <c r="J114" s="64">
        <v>5151258</v>
      </c>
      <c r="K114" s="64"/>
      <c r="L114" s="26"/>
      <c r="M114" s="64">
        <v>52852</v>
      </c>
      <c r="N114" s="64"/>
      <c r="O114" s="26"/>
      <c r="P114" s="66" t="s">
        <v>447</v>
      </c>
      <c r="Q114" s="66"/>
      <c r="R114" s="14" t="s">
        <v>413</v>
      </c>
      <c r="S114" s="64">
        <v>5204109</v>
      </c>
      <c r="T114" s="64"/>
      <c r="U114" s="26"/>
    </row>
    <row r="115" spans="1:21" x14ac:dyDescent="0.25">
      <c r="A115" s="12"/>
      <c r="B115" s="83"/>
      <c r="C115" s="32"/>
      <c r="D115" s="60"/>
      <c r="E115" s="60"/>
      <c r="F115" s="32"/>
      <c r="G115" s="60"/>
      <c r="H115" s="60"/>
      <c r="I115" s="32"/>
      <c r="J115" s="60"/>
      <c r="K115" s="60"/>
      <c r="L115" s="32"/>
      <c r="M115" s="60"/>
      <c r="N115" s="60"/>
      <c r="O115" s="32"/>
      <c r="P115" s="60"/>
      <c r="Q115" s="60"/>
      <c r="R115" s="32"/>
      <c r="S115" s="60"/>
      <c r="T115" s="60"/>
      <c r="U115" s="32"/>
    </row>
    <row r="116" spans="1:21" x14ac:dyDescent="0.25">
      <c r="A116" s="12"/>
      <c r="B116" s="84" t="s">
        <v>418</v>
      </c>
      <c r="C116" s="26"/>
      <c r="D116" s="67"/>
      <c r="E116" s="67"/>
      <c r="F116" s="26"/>
      <c r="G116" s="67"/>
      <c r="H116" s="67"/>
      <c r="I116" s="26"/>
      <c r="J116" s="67"/>
      <c r="K116" s="67"/>
      <c r="L116" s="26"/>
      <c r="M116" s="67"/>
      <c r="N116" s="67"/>
      <c r="O116" s="26"/>
      <c r="P116" s="67"/>
      <c r="Q116" s="67"/>
      <c r="R116" s="26"/>
      <c r="S116" s="67"/>
      <c r="T116" s="67"/>
      <c r="U116" s="26"/>
    </row>
    <row r="117" spans="1:21" x14ac:dyDescent="0.25">
      <c r="A117" s="12"/>
      <c r="B117" s="81" t="s">
        <v>406</v>
      </c>
      <c r="C117" s="32"/>
      <c r="D117" s="68">
        <v>930982</v>
      </c>
      <c r="E117" s="68"/>
      <c r="F117" s="32"/>
      <c r="G117" s="69" t="s">
        <v>408</v>
      </c>
      <c r="H117" s="69"/>
      <c r="I117" s="32"/>
      <c r="J117" s="68">
        <v>930982</v>
      </c>
      <c r="K117" s="68"/>
      <c r="L117" s="32"/>
      <c r="M117" s="68">
        <v>30272</v>
      </c>
      <c r="N117" s="68"/>
      <c r="O117" s="32"/>
      <c r="P117" s="69" t="s">
        <v>448</v>
      </c>
      <c r="Q117" s="69"/>
      <c r="R117" s="47" t="s">
        <v>413</v>
      </c>
      <c r="S117" s="68">
        <v>960661</v>
      </c>
      <c r="T117" s="68"/>
      <c r="U117" s="32"/>
    </row>
    <row r="118" spans="1:21" x14ac:dyDescent="0.25">
      <c r="A118" s="12"/>
      <c r="B118" s="80" t="s">
        <v>409</v>
      </c>
      <c r="C118" s="26"/>
      <c r="D118" s="70">
        <v>3128561</v>
      </c>
      <c r="E118" s="70"/>
      <c r="F118" s="26"/>
      <c r="G118" s="71" t="s">
        <v>408</v>
      </c>
      <c r="H118" s="71"/>
      <c r="I118" s="26"/>
      <c r="J118" s="70">
        <v>3128561</v>
      </c>
      <c r="K118" s="70"/>
      <c r="L118" s="26"/>
      <c r="M118" s="70">
        <v>266562</v>
      </c>
      <c r="N118" s="70"/>
      <c r="O118" s="26"/>
      <c r="P118" s="71" t="s">
        <v>408</v>
      </c>
      <c r="Q118" s="71"/>
      <c r="R118" s="26"/>
      <c r="S118" s="70">
        <v>3395123</v>
      </c>
      <c r="T118" s="70"/>
      <c r="U118" s="26"/>
    </row>
    <row r="119" spans="1:21" ht="15.75" thickBot="1" x14ac:dyDescent="0.3">
      <c r="A119" s="12"/>
      <c r="B119" s="81" t="s">
        <v>415</v>
      </c>
      <c r="C119" s="32"/>
      <c r="D119" s="61">
        <v>2969</v>
      </c>
      <c r="E119" s="61"/>
      <c r="F119" s="32"/>
      <c r="G119" s="62" t="s">
        <v>408</v>
      </c>
      <c r="H119" s="62"/>
      <c r="I119" s="32"/>
      <c r="J119" s="61">
        <v>2969</v>
      </c>
      <c r="K119" s="61"/>
      <c r="L119" s="32"/>
      <c r="M119" s="62">
        <v>27</v>
      </c>
      <c r="N119" s="62"/>
      <c r="O119" s="32"/>
      <c r="P119" s="62" t="s">
        <v>408</v>
      </c>
      <c r="Q119" s="62"/>
      <c r="R119" s="32"/>
      <c r="S119" s="61">
        <v>2996</v>
      </c>
      <c r="T119" s="61"/>
      <c r="U119" s="32"/>
    </row>
    <row r="120" spans="1:21" ht="26.25" thickBot="1" x14ac:dyDescent="0.3">
      <c r="A120" s="12"/>
      <c r="B120" s="82" t="s">
        <v>421</v>
      </c>
      <c r="C120" s="26"/>
      <c r="D120" s="64">
        <v>4062512</v>
      </c>
      <c r="E120" s="64"/>
      <c r="F120" s="26"/>
      <c r="G120" s="66" t="s">
        <v>408</v>
      </c>
      <c r="H120" s="66"/>
      <c r="I120" s="26"/>
      <c r="J120" s="64">
        <v>4062512</v>
      </c>
      <c r="K120" s="64"/>
      <c r="L120" s="26"/>
      <c r="M120" s="64">
        <v>296861</v>
      </c>
      <c r="N120" s="64"/>
      <c r="O120" s="26"/>
      <c r="P120" s="66" t="s">
        <v>448</v>
      </c>
      <c r="Q120" s="66"/>
      <c r="R120" s="14" t="s">
        <v>413</v>
      </c>
      <c r="S120" s="64">
        <v>4358780</v>
      </c>
      <c r="T120" s="64"/>
      <c r="U120" s="26"/>
    </row>
    <row r="121" spans="1:21" x14ac:dyDescent="0.25">
      <c r="A121" s="12"/>
      <c r="B121" s="83"/>
      <c r="C121" s="32"/>
      <c r="D121" s="60"/>
      <c r="E121" s="60"/>
      <c r="F121" s="32"/>
      <c r="G121" s="60"/>
      <c r="H121" s="60"/>
      <c r="I121" s="32"/>
      <c r="J121" s="60"/>
      <c r="K121" s="60"/>
      <c r="L121" s="32"/>
      <c r="M121" s="60"/>
      <c r="N121" s="60"/>
      <c r="O121" s="32"/>
      <c r="P121" s="60"/>
      <c r="Q121" s="60"/>
      <c r="R121" s="32"/>
      <c r="S121" s="60"/>
      <c r="T121" s="60"/>
      <c r="U121" s="32"/>
    </row>
    <row r="122" spans="1:21" x14ac:dyDescent="0.25">
      <c r="A122" s="12"/>
      <c r="B122" s="84" t="s">
        <v>423</v>
      </c>
      <c r="C122" s="26"/>
      <c r="D122" s="67"/>
      <c r="E122" s="67"/>
      <c r="F122" s="26"/>
      <c r="G122" s="67"/>
      <c r="H122" s="67"/>
      <c r="I122" s="26"/>
      <c r="J122" s="67"/>
      <c r="K122" s="67"/>
      <c r="L122" s="26"/>
      <c r="M122" s="67"/>
      <c r="N122" s="67"/>
      <c r="O122" s="26"/>
      <c r="P122" s="67"/>
      <c r="Q122" s="67"/>
      <c r="R122" s="26"/>
      <c r="S122" s="67"/>
      <c r="T122" s="67"/>
      <c r="U122" s="26"/>
    </row>
    <row r="123" spans="1:21" x14ac:dyDescent="0.25">
      <c r="A123" s="12"/>
      <c r="B123" s="81" t="s">
        <v>424</v>
      </c>
      <c r="C123" s="32"/>
      <c r="D123" s="68">
        <v>106063</v>
      </c>
      <c r="E123" s="68"/>
      <c r="F123" s="32"/>
      <c r="G123" s="69" t="s">
        <v>449</v>
      </c>
      <c r="H123" s="69"/>
      <c r="I123" s="47" t="s">
        <v>413</v>
      </c>
      <c r="J123" s="68">
        <v>105057</v>
      </c>
      <c r="K123" s="68"/>
      <c r="L123" s="32"/>
      <c r="M123" s="68">
        <v>3336</v>
      </c>
      <c r="N123" s="68"/>
      <c r="O123" s="32"/>
      <c r="P123" s="69" t="s">
        <v>450</v>
      </c>
      <c r="Q123" s="69"/>
      <c r="R123" s="47" t="s">
        <v>413</v>
      </c>
      <c r="S123" s="68">
        <v>107856</v>
      </c>
      <c r="T123" s="68"/>
      <c r="U123" s="32"/>
    </row>
    <row r="124" spans="1:21" x14ac:dyDescent="0.25">
      <c r="A124" s="12"/>
      <c r="B124" s="75"/>
      <c r="C124" s="26"/>
      <c r="D124" s="67"/>
      <c r="E124" s="67"/>
      <c r="F124" s="26"/>
      <c r="G124" s="67"/>
      <c r="H124" s="67"/>
      <c r="I124" s="26"/>
      <c r="J124" s="67"/>
      <c r="K124" s="67"/>
      <c r="L124" s="26"/>
      <c r="M124" s="67"/>
      <c r="N124" s="67"/>
      <c r="O124" s="26"/>
      <c r="P124" s="67"/>
      <c r="Q124" s="67"/>
      <c r="R124" s="26"/>
      <c r="S124" s="67"/>
      <c r="T124" s="67"/>
      <c r="U124" s="26"/>
    </row>
    <row r="125" spans="1:21" x14ac:dyDescent="0.25">
      <c r="A125" s="12"/>
      <c r="B125" s="79" t="s">
        <v>427</v>
      </c>
      <c r="C125" s="32"/>
      <c r="D125" s="59"/>
      <c r="E125" s="59"/>
      <c r="F125" s="32"/>
      <c r="G125" s="59"/>
      <c r="H125" s="59"/>
      <c r="I125" s="32"/>
      <c r="J125" s="59"/>
      <c r="K125" s="59"/>
      <c r="L125" s="32"/>
      <c r="M125" s="59"/>
      <c r="N125" s="59"/>
      <c r="O125" s="32"/>
      <c r="P125" s="59"/>
      <c r="Q125" s="59"/>
      <c r="R125" s="32"/>
      <c r="S125" s="59"/>
      <c r="T125" s="59"/>
      <c r="U125" s="32"/>
    </row>
    <row r="126" spans="1:21" ht="15.75" x14ac:dyDescent="0.25">
      <c r="A126" s="12"/>
      <c r="B126" s="80" t="s">
        <v>428</v>
      </c>
      <c r="C126" s="26"/>
      <c r="D126" s="70">
        <v>132551</v>
      </c>
      <c r="E126" s="70"/>
      <c r="F126" s="26"/>
      <c r="G126" s="71" t="s">
        <v>408</v>
      </c>
      <c r="H126" s="71"/>
      <c r="I126" s="26"/>
      <c r="J126" s="70">
        <v>132551</v>
      </c>
      <c r="K126" s="70"/>
      <c r="L126" s="26"/>
      <c r="M126" s="70">
        <v>1531</v>
      </c>
      <c r="N126" s="70"/>
      <c r="O126" s="26"/>
      <c r="P126" s="71" t="s">
        <v>451</v>
      </c>
      <c r="Q126" s="71"/>
      <c r="R126" s="14" t="s">
        <v>413</v>
      </c>
      <c r="S126" s="70">
        <v>132272</v>
      </c>
      <c r="T126" s="70"/>
      <c r="U126" s="26"/>
    </row>
    <row r="127" spans="1:21" ht="15.75" x14ac:dyDescent="0.25">
      <c r="A127" s="12"/>
      <c r="B127" s="81" t="s">
        <v>429</v>
      </c>
      <c r="C127" s="32"/>
      <c r="D127" s="68">
        <v>204500</v>
      </c>
      <c r="E127" s="68"/>
      <c r="F127" s="32"/>
      <c r="G127" s="69" t="s">
        <v>452</v>
      </c>
      <c r="H127" s="69"/>
      <c r="I127" s="47" t="s">
        <v>413</v>
      </c>
      <c r="J127" s="68">
        <v>158824</v>
      </c>
      <c r="K127" s="68"/>
      <c r="L127" s="32"/>
      <c r="M127" s="68">
        <v>49531</v>
      </c>
      <c r="N127" s="68"/>
      <c r="O127" s="32"/>
      <c r="P127" s="69" t="s">
        <v>453</v>
      </c>
      <c r="Q127" s="69"/>
      <c r="R127" s="47" t="s">
        <v>413</v>
      </c>
      <c r="S127" s="68">
        <v>207411</v>
      </c>
      <c r="T127" s="68"/>
      <c r="U127" s="32"/>
    </row>
    <row r="128" spans="1:21" ht="15.75" thickBot="1" x14ac:dyDescent="0.3">
      <c r="A128" s="12"/>
      <c r="B128" s="80" t="s">
        <v>432</v>
      </c>
      <c r="C128" s="26"/>
      <c r="D128" s="63">
        <v>135290</v>
      </c>
      <c r="E128" s="63"/>
      <c r="F128" s="26"/>
      <c r="G128" s="65" t="s">
        <v>454</v>
      </c>
      <c r="H128" s="65"/>
      <c r="I128" s="14" t="s">
        <v>413</v>
      </c>
      <c r="J128" s="63">
        <v>118501</v>
      </c>
      <c r="K128" s="63"/>
      <c r="L128" s="26"/>
      <c r="M128" s="63">
        <v>15354</v>
      </c>
      <c r="N128" s="63"/>
      <c r="O128" s="26"/>
      <c r="P128" s="65" t="s">
        <v>455</v>
      </c>
      <c r="Q128" s="65"/>
      <c r="R128" s="14" t="s">
        <v>413</v>
      </c>
      <c r="S128" s="63">
        <v>123221</v>
      </c>
      <c r="T128" s="63"/>
      <c r="U128" s="26"/>
    </row>
    <row r="129" spans="1:27" ht="15.75" thickBot="1" x14ac:dyDescent="0.3">
      <c r="A129" s="12"/>
      <c r="B129" s="85" t="s">
        <v>435</v>
      </c>
      <c r="C129" s="32"/>
      <c r="D129" s="72">
        <v>472341</v>
      </c>
      <c r="E129" s="72"/>
      <c r="F129" s="32"/>
      <c r="G129" s="73" t="s">
        <v>456</v>
      </c>
      <c r="H129" s="73"/>
      <c r="I129" s="47" t="s">
        <v>413</v>
      </c>
      <c r="J129" s="72">
        <v>409876</v>
      </c>
      <c r="K129" s="72"/>
      <c r="L129" s="32"/>
      <c r="M129" s="72">
        <v>66416</v>
      </c>
      <c r="N129" s="72"/>
      <c r="O129" s="32"/>
      <c r="P129" s="73" t="s">
        <v>457</v>
      </c>
      <c r="Q129" s="73"/>
      <c r="R129" s="47" t="s">
        <v>413</v>
      </c>
      <c r="S129" s="72">
        <v>462904</v>
      </c>
      <c r="T129" s="72"/>
      <c r="U129" s="32"/>
    </row>
    <row r="130" spans="1:27" x14ac:dyDescent="0.25">
      <c r="A130" s="12"/>
      <c r="B130" s="75"/>
      <c r="C130" s="26"/>
      <c r="D130" s="74"/>
      <c r="E130" s="74"/>
      <c r="F130" s="26"/>
      <c r="G130" s="74"/>
      <c r="H130" s="74"/>
      <c r="I130" s="26"/>
      <c r="J130" s="74"/>
      <c r="K130" s="74"/>
      <c r="L130" s="26"/>
      <c r="M130" s="74"/>
      <c r="N130" s="74"/>
      <c r="O130" s="26"/>
      <c r="P130" s="74"/>
      <c r="Q130" s="74"/>
      <c r="R130" s="26"/>
      <c r="S130" s="74"/>
      <c r="T130" s="74"/>
      <c r="U130" s="26"/>
    </row>
    <row r="131" spans="1:27" ht="15.75" thickBot="1" x14ac:dyDescent="0.3">
      <c r="A131" s="12"/>
      <c r="B131" s="85" t="s">
        <v>438</v>
      </c>
      <c r="C131" s="32"/>
      <c r="D131" s="61">
        <v>10384635</v>
      </c>
      <c r="E131" s="61"/>
      <c r="F131" s="32"/>
      <c r="G131" s="62" t="s">
        <v>458</v>
      </c>
      <c r="H131" s="62"/>
      <c r="I131" s="47" t="s">
        <v>413</v>
      </c>
      <c r="J131" s="61">
        <v>10321164</v>
      </c>
      <c r="K131" s="61"/>
      <c r="L131" s="32"/>
      <c r="M131" s="61">
        <v>466239</v>
      </c>
      <c r="N131" s="61"/>
      <c r="O131" s="32"/>
      <c r="P131" s="62" t="s">
        <v>459</v>
      </c>
      <c r="Q131" s="62"/>
      <c r="R131" s="47" t="s">
        <v>413</v>
      </c>
      <c r="S131" s="61">
        <v>10772884</v>
      </c>
      <c r="T131" s="61"/>
      <c r="U131" s="32"/>
    </row>
    <row r="132" spans="1:27" x14ac:dyDescent="0.25">
      <c r="A132" s="12"/>
      <c r="B132" s="75"/>
      <c r="C132" s="26"/>
      <c r="D132" s="74"/>
      <c r="E132" s="74"/>
      <c r="F132" s="26"/>
      <c r="G132" s="74"/>
      <c r="H132" s="74"/>
      <c r="I132" s="26"/>
      <c r="J132" s="74"/>
      <c r="K132" s="74"/>
      <c r="L132" s="26"/>
      <c r="M132" s="74"/>
      <c r="N132" s="74"/>
      <c r="O132" s="26"/>
      <c r="P132" s="74"/>
      <c r="Q132" s="74"/>
      <c r="R132" s="26"/>
      <c r="S132" s="74"/>
      <c r="T132" s="74"/>
      <c r="U132" s="26"/>
    </row>
    <row r="133" spans="1:27" x14ac:dyDescent="0.25">
      <c r="A133" s="12"/>
      <c r="B133" s="79" t="s">
        <v>441</v>
      </c>
      <c r="C133" s="32"/>
      <c r="D133" s="59"/>
      <c r="E133" s="59"/>
      <c r="F133" s="32"/>
      <c r="G133" s="59"/>
      <c r="H133" s="59"/>
      <c r="I133" s="32"/>
      <c r="J133" s="59"/>
      <c r="K133" s="59"/>
      <c r="L133" s="32"/>
      <c r="M133" s="59"/>
      <c r="N133" s="59"/>
      <c r="O133" s="32"/>
      <c r="P133" s="59"/>
      <c r="Q133" s="59"/>
      <c r="R133" s="32"/>
      <c r="S133" s="59"/>
      <c r="T133" s="59"/>
      <c r="U133" s="32"/>
    </row>
    <row r="134" spans="1:27" ht="27" thickBot="1" x14ac:dyDescent="0.3">
      <c r="A134" s="12"/>
      <c r="B134" s="80" t="s">
        <v>442</v>
      </c>
      <c r="C134" s="26"/>
      <c r="D134" s="63">
        <v>737600</v>
      </c>
      <c r="E134" s="63"/>
      <c r="F134" s="26"/>
      <c r="G134" s="65" t="s">
        <v>408</v>
      </c>
      <c r="H134" s="65"/>
      <c r="I134" s="26"/>
      <c r="J134" s="63">
        <v>737600</v>
      </c>
      <c r="K134" s="63"/>
      <c r="L134" s="26"/>
      <c r="M134" s="63">
        <v>2097</v>
      </c>
      <c r="N134" s="63"/>
      <c r="O134" s="26"/>
      <c r="P134" s="65" t="s">
        <v>460</v>
      </c>
      <c r="Q134" s="65"/>
      <c r="R134" s="14" t="s">
        <v>413</v>
      </c>
      <c r="S134" s="63">
        <v>683672</v>
      </c>
      <c r="T134" s="63"/>
      <c r="U134" s="26"/>
    </row>
    <row r="135" spans="1:27" x14ac:dyDescent="0.25">
      <c r="A135" s="12"/>
      <c r="B135" s="83"/>
      <c r="C135" s="32"/>
      <c r="D135" s="60"/>
      <c r="E135" s="60"/>
      <c r="F135" s="32"/>
      <c r="G135" s="60"/>
      <c r="H135" s="60"/>
      <c r="I135" s="32"/>
      <c r="J135" s="60"/>
      <c r="K135" s="60"/>
      <c r="L135" s="32"/>
      <c r="M135" s="60"/>
      <c r="N135" s="60"/>
      <c r="O135" s="32"/>
      <c r="P135" s="60"/>
      <c r="Q135" s="60"/>
      <c r="R135" s="32"/>
      <c r="S135" s="60"/>
      <c r="T135" s="60"/>
      <c r="U135" s="32"/>
    </row>
    <row r="136" spans="1:27" ht="15.75" thickBot="1" x14ac:dyDescent="0.3">
      <c r="A136" s="12"/>
      <c r="B136" s="84" t="s">
        <v>444</v>
      </c>
      <c r="C136" s="26"/>
      <c r="D136" s="86" t="s">
        <v>407</v>
      </c>
      <c r="E136" s="87">
        <v>11122235</v>
      </c>
      <c r="F136" s="26"/>
      <c r="G136" s="86" t="s">
        <v>407</v>
      </c>
      <c r="H136" s="88" t="s">
        <v>458</v>
      </c>
      <c r="I136" s="14" t="s">
        <v>413</v>
      </c>
      <c r="J136" s="86" t="s">
        <v>407</v>
      </c>
      <c r="K136" s="87">
        <v>11058764</v>
      </c>
      <c r="L136" s="26"/>
      <c r="M136" s="86" t="s">
        <v>407</v>
      </c>
      <c r="N136" s="87">
        <v>468336</v>
      </c>
      <c r="O136" s="26"/>
      <c r="P136" s="86" t="s">
        <v>407</v>
      </c>
      <c r="Q136" s="88" t="s">
        <v>461</v>
      </c>
      <c r="R136" s="14" t="s">
        <v>413</v>
      </c>
      <c r="S136" s="86" t="s">
        <v>407</v>
      </c>
      <c r="T136" s="87">
        <v>11456556</v>
      </c>
      <c r="U136" s="26"/>
    </row>
    <row r="137" spans="1:27" ht="15.75" thickTop="1" x14ac:dyDescent="0.25">
      <c r="A137" s="12"/>
      <c r="B137" s="105"/>
      <c r="C137" s="105"/>
      <c r="D137" s="105"/>
      <c r="E137" s="105"/>
      <c r="F137" s="105"/>
      <c r="G137" s="105"/>
      <c r="H137" s="105"/>
      <c r="I137" s="105"/>
      <c r="J137" s="105"/>
      <c r="K137" s="105"/>
      <c r="L137" s="105"/>
      <c r="M137" s="105"/>
      <c r="N137" s="105"/>
      <c r="O137" s="105"/>
      <c r="P137" s="105"/>
      <c r="Q137" s="105"/>
      <c r="R137" s="105"/>
      <c r="S137" s="105"/>
      <c r="T137" s="105"/>
      <c r="U137" s="105"/>
      <c r="V137" s="105"/>
      <c r="W137" s="105"/>
      <c r="X137" s="105"/>
      <c r="Y137" s="105"/>
      <c r="Z137" s="105"/>
      <c r="AA137" s="105"/>
    </row>
    <row r="138" spans="1:27" x14ac:dyDescent="0.25">
      <c r="A138" s="12"/>
      <c r="B138" s="106"/>
      <c r="C138" s="106"/>
      <c r="D138" s="106"/>
      <c r="E138" s="106"/>
      <c r="F138" s="106"/>
      <c r="G138" s="106"/>
      <c r="H138" s="106"/>
      <c r="I138" s="106"/>
      <c r="J138" s="106"/>
      <c r="K138" s="106"/>
      <c r="L138" s="106"/>
      <c r="M138" s="106"/>
      <c r="N138" s="106"/>
      <c r="O138" s="106"/>
      <c r="P138" s="106"/>
      <c r="Q138" s="106"/>
      <c r="R138" s="106"/>
      <c r="S138" s="106"/>
      <c r="T138" s="106"/>
      <c r="U138" s="106"/>
      <c r="V138" s="106"/>
      <c r="W138" s="106"/>
      <c r="X138" s="106"/>
      <c r="Y138" s="106"/>
      <c r="Z138" s="106"/>
      <c r="AA138" s="106"/>
    </row>
    <row r="139" spans="1:27" ht="38.25" x14ac:dyDescent="0.25">
      <c r="A139" s="12"/>
      <c r="B139" s="89" t="s">
        <v>462</v>
      </c>
      <c r="C139" s="26"/>
      <c r="D139" s="89" t="s">
        <v>463</v>
      </c>
    </row>
    <row r="140" spans="1:27" ht="38.25" x14ac:dyDescent="0.25">
      <c r="A140" s="12"/>
      <c r="B140" s="89" t="s">
        <v>464</v>
      </c>
      <c r="C140" s="26"/>
      <c r="D140" s="89" t="s">
        <v>465</v>
      </c>
    </row>
    <row r="141" spans="1:27" ht="117" x14ac:dyDescent="0.25">
      <c r="A141" s="12"/>
      <c r="B141" s="89" t="s">
        <v>466</v>
      </c>
      <c r="C141" s="26"/>
      <c r="D141" s="89" t="s">
        <v>467</v>
      </c>
    </row>
    <row r="142" spans="1:27" ht="15" customHeight="1" x14ac:dyDescent="0.25">
      <c r="A142" s="12" t="s">
        <v>1660</v>
      </c>
      <c r="B142" s="11" t="s">
        <v>6</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row>
    <row r="143" spans="1:27" x14ac:dyDescent="0.25">
      <c r="A143" s="12"/>
      <c r="B143" s="106" t="s">
        <v>472</v>
      </c>
      <c r="C143" s="106"/>
      <c r="D143" s="106"/>
      <c r="E143" s="106"/>
      <c r="F143" s="106"/>
      <c r="G143" s="106"/>
      <c r="H143" s="106"/>
      <c r="I143" s="106"/>
      <c r="J143" s="106"/>
      <c r="K143" s="106"/>
      <c r="L143" s="106"/>
      <c r="M143" s="106"/>
      <c r="N143" s="106"/>
      <c r="O143" s="106"/>
      <c r="P143" s="106"/>
      <c r="Q143" s="106"/>
      <c r="R143" s="106"/>
      <c r="S143" s="106"/>
      <c r="T143" s="106"/>
      <c r="U143" s="106"/>
      <c r="V143" s="106"/>
      <c r="W143" s="106"/>
      <c r="X143" s="106"/>
      <c r="Y143" s="106"/>
      <c r="Z143" s="106"/>
      <c r="AA143" s="106"/>
    </row>
    <row r="144" spans="1:27" x14ac:dyDescent="0.25">
      <c r="A144" s="12"/>
      <c r="B144" s="105"/>
      <c r="C144" s="105"/>
      <c r="D144" s="105"/>
      <c r="E144" s="105"/>
      <c r="F144" s="105"/>
      <c r="G144" s="105"/>
      <c r="H144" s="105"/>
      <c r="I144" s="105"/>
      <c r="J144" s="105"/>
      <c r="K144" s="105"/>
      <c r="L144" s="105"/>
      <c r="M144" s="105"/>
      <c r="N144" s="105"/>
      <c r="O144" s="105"/>
      <c r="P144" s="105"/>
      <c r="Q144" s="105"/>
      <c r="R144" s="105"/>
      <c r="S144" s="105"/>
      <c r="T144" s="105"/>
      <c r="U144" s="105"/>
      <c r="V144" s="105"/>
      <c r="W144" s="105"/>
      <c r="X144" s="105"/>
      <c r="Y144" s="105"/>
      <c r="Z144" s="105"/>
      <c r="AA144" s="105"/>
    </row>
    <row r="145" spans="1:27" ht="15.75" thickBot="1" x14ac:dyDescent="0.3">
      <c r="A145" s="12"/>
      <c r="B145" s="26"/>
      <c r="C145" s="27"/>
      <c r="D145" s="54" t="s">
        <v>391</v>
      </c>
      <c r="E145" s="54"/>
      <c r="F145" s="54"/>
      <c r="G145" s="54"/>
      <c r="H145" s="54"/>
      <c r="I145" s="54"/>
      <c r="J145" s="54"/>
      <c r="K145" s="54"/>
      <c r="L145" s="54"/>
      <c r="M145" s="54"/>
      <c r="N145" s="54"/>
      <c r="O145" s="54"/>
      <c r="P145" s="54"/>
      <c r="Q145" s="54"/>
      <c r="R145" s="54"/>
      <c r="S145" s="54"/>
      <c r="T145" s="54"/>
      <c r="U145" s="27"/>
    </row>
    <row r="146" spans="1:27" ht="15.75" thickBot="1" x14ac:dyDescent="0.3">
      <c r="A146" s="12"/>
      <c r="B146" s="26"/>
      <c r="C146" s="27"/>
      <c r="D146" s="96" t="s">
        <v>473</v>
      </c>
      <c r="E146" s="96"/>
      <c r="F146" s="96"/>
      <c r="G146" s="96"/>
      <c r="H146" s="96"/>
      <c r="I146" s="90"/>
      <c r="J146" s="96" t="s">
        <v>474</v>
      </c>
      <c r="K146" s="96"/>
      <c r="L146" s="96"/>
      <c r="M146" s="96"/>
      <c r="N146" s="96"/>
      <c r="O146" s="90"/>
      <c r="P146" s="96" t="s">
        <v>143</v>
      </c>
      <c r="Q146" s="96"/>
      <c r="R146" s="96"/>
      <c r="S146" s="96"/>
      <c r="T146" s="96"/>
      <c r="U146" s="27"/>
    </row>
    <row r="147" spans="1:27" x14ac:dyDescent="0.25">
      <c r="A147" s="12"/>
      <c r="B147" s="26"/>
      <c r="C147" s="27"/>
      <c r="D147" s="58" t="s">
        <v>475</v>
      </c>
      <c r="E147" s="58"/>
      <c r="F147" s="90"/>
      <c r="G147" s="58" t="s">
        <v>476</v>
      </c>
      <c r="H147" s="58"/>
      <c r="I147" s="27"/>
      <c r="J147" s="58" t="s">
        <v>475</v>
      </c>
      <c r="K147" s="58"/>
      <c r="L147" s="90"/>
      <c r="M147" s="58" t="s">
        <v>476</v>
      </c>
      <c r="N147" s="58"/>
      <c r="O147" s="27"/>
      <c r="P147" s="58" t="s">
        <v>475</v>
      </c>
      <c r="Q147" s="58"/>
      <c r="R147" s="90"/>
      <c r="S147" s="58" t="s">
        <v>476</v>
      </c>
      <c r="T147" s="58"/>
      <c r="U147" s="27"/>
    </row>
    <row r="148" spans="1:27" ht="15.75" thickBot="1" x14ac:dyDescent="0.3">
      <c r="A148" s="12"/>
      <c r="B148" s="26"/>
      <c r="C148" s="27"/>
      <c r="D148" s="54" t="s">
        <v>477</v>
      </c>
      <c r="E148" s="54"/>
      <c r="F148" s="27"/>
      <c r="G148" s="54" t="s">
        <v>478</v>
      </c>
      <c r="H148" s="54"/>
      <c r="I148" s="27"/>
      <c r="J148" s="54" t="s">
        <v>477</v>
      </c>
      <c r="K148" s="54"/>
      <c r="L148" s="27"/>
      <c r="M148" s="54" t="s">
        <v>478</v>
      </c>
      <c r="N148" s="54"/>
      <c r="O148" s="27"/>
      <c r="P148" s="54" t="s">
        <v>477</v>
      </c>
      <c r="Q148" s="54"/>
      <c r="R148" s="27"/>
      <c r="S148" s="54" t="s">
        <v>478</v>
      </c>
      <c r="T148" s="54"/>
      <c r="U148" s="27"/>
    </row>
    <row r="149" spans="1:27" x14ac:dyDescent="0.25">
      <c r="A149" s="12"/>
      <c r="B149" s="31" t="s">
        <v>479</v>
      </c>
      <c r="C149" s="32"/>
      <c r="D149" s="60"/>
      <c r="E149" s="60"/>
      <c r="F149" s="32"/>
      <c r="G149" s="60"/>
      <c r="H149" s="60"/>
      <c r="I149" s="32"/>
      <c r="J149" s="60"/>
      <c r="K149" s="60"/>
      <c r="L149" s="32"/>
      <c r="M149" s="60"/>
      <c r="N149" s="60"/>
      <c r="O149" s="32"/>
      <c r="P149" s="60"/>
      <c r="Q149" s="60"/>
      <c r="R149" s="32"/>
      <c r="S149" s="60"/>
      <c r="T149" s="60"/>
      <c r="U149" s="32"/>
    </row>
    <row r="150" spans="1:27" ht="26.25" x14ac:dyDescent="0.25">
      <c r="A150" s="12"/>
      <c r="B150" s="21" t="s">
        <v>442</v>
      </c>
      <c r="C150" s="26"/>
      <c r="D150" s="14" t="s">
        <v>407</v>
      </c>
      <c r="E150" s="36" t="s">
        <v>408</v>
      </c>
      <c r="F150" s="26"/>
      <c r="G150" s="14" t="s">
        <v>407</v>
      </c>
      <c r="H150" s="36" t="s">
        <v>408</v>
      </c>
      <c r="I150" s="26"/>
      <c r="J150" s="14" t="s">
        <v>407</v>
      </c>
      <c r="K150" s="35">
        <v>281191</v>
      </c>
      <c r="L150" s="26"/>
      <c r="M150" s="14" t="s">
        <v>407</v>
      </c>
      <c r="N150" s="36" t="s">
        <v>443</v>
      </c>
      <c r="O150" s="14" t="s">
        <v>413</v>
      </c>
      <c r="P150" s="14" t="s">
        <v>407</v>
      </c>
      <c r="Q150" s="35">
        <v>281191</v>
      </c>
      <c r="R150" s="26"/>
      <c r="S150" s="14" t="s">
        <v>407</v>
      </c>
      <c r="T150" s="36" t="s">
        <v>443</v>
      </c>
      <c r="U150" s="14" t="s">
        <v>413</v>
      </c>
    </row>
    <row r="151" spans="1:27" x14ac:dyDescent="0.25">
      <c r="A151" s="12"/>
      <c r="B151" s="31" t="s">
        <v>480</v>
      </c>
      <c r="C151" s="32"/>
      <c r="D151" s="59"/>
      <c r="E151" s="59"/>
      <c r="F151" s="32"/>
      <c r="G151" s="59"/>
      <c r="H151" s="59"/>
      <c r="I151" s="32"/>
      <c r="J151" s="59"/>
      <c r="K151" s="59"/>
      <c r="L151" s="32"/>
      <c r="M151" s="59"/>
      <c r="N151" s="59"/>
      <c r="O151" s="32"/>
      <c r="P151" s="59"/>
      <c r="Q151" s="59"/>
      <c r="R151" s="32"/>
      <c r="S151" s="59"/>
      <c r="T151" s="59"/>
      <c r="U151" s="32"/>
    </row>
    <row r="152" spans="1:27" x14ac:dyDescent="0.25">
      <c r="A152" s="12"/>
      <c r="B152" s="92" t="s">
        <v>481</v>
      </c>
      <c r="C152" s="26"/>
      <c r="D152" s="67"/>
      <c r="E152" s="67"/>
      <c r="F152" s="26"/>
      <c r="G152" s="67"/>
      <c r="H152" s="67"/>
      <c r="I152" s="26"/>
      <c r="J152" s="67"/>
      <c r="K152" s="67"/>
      <c r="L152" s="26"/>
      <c r="M152" s="67"/>
      <c r="N152" s="67"/>
      <c r="O152" s="26"/>
      <c r="P152" s="67"/>
      <c r="Q152" s="67"/>
      <c r="R152" s="26"/>
      <c r="S152" s="67"/>
      <c r="T152" s="67"/>
      <c r="U152" s="26"/>
    </row>
    <row r="153" spans="1:27" x14ac:dyDescent="0.25">
      <c r="A153" s="12"/>
      <c r="B153" s="93" t="s">
        <v>406</v>
      </c>
      <c r="C153" s="32"/>
      <c r="D153" s="68">
        <v>2492985</v>
      </c>
      <c r="E153" s="68"/>
      <c r="F153" s="32"/>
      <c r="G153" s="69" t="s">
        <v>482</v>
      </c>
      <c r="H153" s="69"/>
      <c r="I153" s="47" t="s">
        <v>413</v>
      </c>
      <c r="J153" s="69" t="s">
        <v>408</v>
      </c>
      <c r="K153" s="69"/>
      <c r="L153" s="32"/>
      <c r="M153" s="69" t="s">
        <v>408</v>
      </c>
      <c r="N153" s="69"/>
      <c r="O153" s="32"/>
      <c r="P153" s="68">
        <v>2492985</v>
      </c>
      <c r="Q153" s="68"/>
      <c r="R153" s="32"/>
      <c r="S153" s="69" t="s">
        <v>482</v>
      </c>
      <c r="T153" s="69"/>
      <c r="U153" s="47" t="s">
        <v>413</v>
      </c>
    </row>
    <row r="154" spans="1:27" ht="15.75" thickBot="1" x14ac:dyDescent="0.3">
      <c r="A154" s="12"/>
      <c r="B154" s="21" t="s">
        <v>409</v>
      </c>
      <c r="C154" s="26"/>
      <c r="D154" s="63">
        <v>2085947</v>
      </c>
      <c r="E154" s="63"/>
      <c r="F154" s="26"/>
      <c r="G154" s="65" t="s">
        <v>483</v>
      </c>
      <c r="H154" s="65"/>
      <c r="I154" s="14" t="s">
        <v>413</v>
      </c>
      <c r="J154" s="65" t="s">
        <v>408</v>
      </c>
      <c r="K154" s="65"/>
      <c r="L154" s="26"/>
      <c r="M154" s="65" t="s">
        <v>408</v>
      </c>
      <c r="N154" s="65"/>
      <c r="O154" s="26"/>
      <c r="P154" s="63">
        <v>2085947</v>
      </c>
      <c r="Q154" s="63"/>
      <c r="R154" s="26"/>
      <c r="S154" s="65" t="s">
        <v>483</v>
      </c>
      <c r="T154" s="65"/>
      <c r="U154" s="14" t="s">
        <v>413</v>
      </c>
    </row>
    <row r="155" spans="1:27" ht="15.75" thickBot="1" x14ac:dyDescent="0.3">
      <c r="A155" s="12"/>
      <c r="B155" s="31" t="s">
        <v>484</v>
      </c>
      <c r="C155" s="32"/>
      <c r="D155" s="72">
        <v>4578932</v>
      </c>
      <c r="E155" s="72"/>
      <c r="F155" s="32"/>
      <c r="G155" s="73" t="s">
        <v>485</v>
      </c>
      <c r="H155" s="73"/>
      <c r="I155" s="47" t="s">
        <v>413</v>
      </c>
      <c r="J155" s="73" t="s">
        <v>408</v>
      </c>
      <c r="K155" s="73"/>
      <c r="L155" s="32"/>
      <c r="M155" s="73" t="s">
        <v>408</v>
      </c>
      <c r="N155" s="73"/>
      <c r="O155" s="32"/>
      <c r="P155" s="72">
        <v>4578932</v>
      </c>
      <c r="Q155" s="72"/>
      <c r="R155" s="32"/>
      <c r="S155" s="73" t="s">
        <v>485</v>
      </c>
      <c r="T155" s="73"/>
      <c r="U155" s="47" t="s">
        <v>413</v>
      </c>
    </row>
    <row r="156" spans="1:27" ht="15.75" thickBot="1" x14ac:dyDescent="0.3">
      <c r="A156" s="12"/>
      <c r="B156" s="92" t="s">
        <v>486</v>
      </c>
      <c r="C156" s="26"/>
      <c r="D156" s="64">
        <v>3923</v>
      </c>
      <c r="E156" s="64"/>
      <c r="F156" s="26"/>
      <c r="G156" s="66" t="s">
        <v>487</v>
      </c>
      <c r="H156" s="66"/>
      <c r="I156" s="14" t="s">
        <v>413</v>
      </c>
      <c r="J156" s="64">
        <v>222988</v>
      </c>
      <c r="K156" s="64"/>
      <c r="L156" s="26"/>
      <c r="M156" s="66" t="s">
        <v>488</v>
      </c>
      <c r="N156" s="66"/>
      <c r="O156" s="14" t="s">
        <v>413</v>
      </c>
      <c r="P156" s="64">
        <v>226911</v>
      </c>
      <c r="Q156" s="64"/>
      <c r="R156" s="26"/>
      <c r="S156" s="66" t="s">
        <v>489</v>
      </c>
      <c r="T156" s="66"/>
      <c r="U156" s="14" t="s">
        <v>413</v>
      </c>
    </row>
    <row r="157" spans="1:27" ht="15.75" thickBot="1" x14ac:dyDescent="0.3">
      <c r="A157" s="12"/>
      <c r="B157" s="31" t="s">
        <v>438</v>
      </c>
      <c r="C157" s="32"/>
      <c r="D157" s="72">
        <v>4582855</v>
      </c>
      <c r="E157" s="72"/>
      <c r="F157" s="32"/>
      <c r="G157" s="73" t="s">
        <v>490</v>
      </c>
      <c r="H157" s="73"/>
      <c r="I157" s="47" t="s">
        <v>413</v>
      </c>
      <c r="J157" s="72">
        <v>222988</v>
      </c>
      <c r="K157" s="72"/>
      <c r="L157" s="32"/>
      <c r="M157" s="73" t="s">
        <v>488</v>
      </c>
      <c r="N157" s="73"/>
      <c r="O157" s="47" t="s">
        <v>413</v>
      </c>
      <c r="P157" s="72">
        <v>4805843</v>
      </c>
      <c r="Q157" s="72"/>
      <c r="R157" s="32"/>
      <c r="S157" s="73" t="s">
        <v>491</v>
      </c>
      <c r="T157" s="73"/>
      <c r="U157" s="47" t="s">
        <v>413</v>
      </c>
    </row>
    <row r="158" spans="1:27" ht="15.75" thickBot="1" x14ac:dyDescent="0.3">
      <c r="A158" s="12"/>
      <c r="B158" s="45" t="s">
        <v>143</v>
      </c>
      <c r="C158" s="26"/>
      <c r="D158" s="86" t="s">
        <v>407</v>
      </c>
      <c r="E158" s="94">
        <v>4582855</v>
      </c>
      <c r="F158" s="26"/>
      <c r="G158" s="86" t="s">
        <v>407</v>
      </c>
      <c r="H158" s="95" t="s">
        <v>490</v>
      </c>
      <c r="I158" s="14" t="s">
        <v>413</v>
      </c>
      <c r="J158" s="86" t="s">
        <v>407</v>
      </c>
      <c r="K158" s="94">
        <v>504179</v>
      </c>
      <c r="L158" s="26"/>
      <c r="M158" s="86" t="s">
        <v>407</v>
      </c>
      <c r="N158" s="95" t="s">
        <v>492</v>
      </c>
      <c r="O158" s="14" t="s">
        <v>413</v>
      </c>
      <c r="P158" s="86" t="s">
        <v>407</v>
      </c>
      <c r="Q158" s="94">
        <v>5087034</v>
      </c>
      <c r="R158" s="26"/>
      <c r="S158" s="86" t="s">
        <v>407</v>
      </c>
      <c r="T158" s="95" t="s">
        <v>493</v>
      </c>
      <c r="U158" s="14" t="s">
        <v>413</v>
      </c>
    </row>
    <row r="159" spans="1:27" ht="15.75" thickTop="1" x14ac:dyDescent="0.25">
      <c r="A159" s="12"/>
      <c r="B159" s="105"/>
      <c r="C159" s="105"/>
      <c r="D159" s="105"/>
      <c r="E159" s="105"/>
      <c r="F159" s="105"/>
      <c r="G159" s="105"/>
      <c r="H159" s="105"/>
      <c r="I159" s="105"/>
      <c r="J159" s="105"/>
      <c r="K159" s="105"/>
      <c r="L159" s="105"/>
      <c r="M159" s="105"/>
      <c r="N159" s="105"/>
      <c r="O159" s="105"/>
      <c r="P159" s="105"/>
      <c r="Q159" s="105"/>
      <c r="R159" s="105"/>
      <c r="S159" s="105"/>
      <c r="T159" s="105"/>
      <c r="U159" s="105"/>
      <c r="V159" s="105"/>
      <c r="W159" s="105"/>
      <c r="X159" s="105"/>
      <c r="Y159" s="105"/>
      <c r="Z159" s="105"/>
      <c r="AA159" s="105"/>
    </row>
    <row r="160" spans="1:27" ht="15.75" thickBot="1" x14ac:dyDescent="0.3">
      <c r="A160" s="12"/>
      <c r="B160" s="26"/>
      <c r="C160" s="27"/>
      <c r="D160" s="54" t="s">
        <v>446</v>
      </c>
      <c r="E160" s="54"/>
      <c r="F160" s="54"/>
      <c r="G160" s="54"/>
      <c r="H160" s="54"/>
      <c r="I160" s="54"/>
      <c r="J160" s="54"/>
      <c r="K160" s="54"/>
      <c r="L160" s="54"/>
      <c r="M160" s="54"/>
      <c r="N160" s="54"/>
      <c r="O160" s="54"/>
      <c r="P160" s="54"/>
      <c r="Q160" s="54"/>
      <c r="R160" s="54"/>
      <c r="S160" s="54"/>
      <c r="T160" s="54"/>
      <c r="U160" s="27"/>
    </row>
    <row r="161" spans="1:27" ht="15.75" thickBot="1" x14ac:dyDescent="0.3">
      <c r="A161" s="12"/>
      <c r="B161" s="26"/>
      <c r="C161" s="27"/>
      <c r="D161" s="96" t="s">
        <v>473</v>
      </c>
      <c r="E161" s="96"/>
      <c r="F161" s="96"/>
      <c r="G161" s="96"/>
      <c r="H161" s="96"/>
      <c r="I161" s="27"/>
      <c r="J161" s="96" t="s">
        <v>474</v>
      </c>
      <c r="K161" s="96"/>
      <c r="L161" s="96"/>
      <c r="M161" s="96"/>
      <c r="N161" s="96"/>
      <c r="O161" s="27"/>
      <c r="P161" s="96" t="s">
        <v>143</v>
      </c>
      <c r="Q161" s="96"/>
      <c r="R161" s="96"/>
      <c r="S161" s="96"/>
      <c r="T161" s="96"/>
      <c r="U161" s="27"/>
    </row>
    <row r="162" spans="1:27" x14ac:dyDescent="0.25">
      <c r="A162" s="12"/>
      <c r="B162" s="26"/>
      <c r="C162" s="27"/>
      <c r="D162" s="58" t="s">
        <v>475</v>
      </c>
      <c r="E162" s="58"/>
      <c r="F162" s="90"/>
      <c r="G162" s="58" t="s">
        <v>476</v>
      </c>
      <c r="H162" s="58"/>
      <c r="I162" s="27"/>
      <c r="J162" s="58" t="s">
        <v>475</v>
      </c>
      <c r="K162" s="58"/>
      <c r="L162" s="90"/>
      <c r="M162" s="58" t="s">
        <v>476</v>
      </c>
      <c r="N162" s="58"/>
      <c r="O162" s="27"/>
      <c r="P162" s="58" t="s">
        <v>475</v>
      </c>
      <c r="Q162" s="58"/>
      <c r="R162" s="90"/>
      <c r="S162" s="58" t="s">
        <v>476</v>
      </c>
      <c r="T162" s="58"/>
      <c r="U162" s="27"/>
    </row>
    <row r="163" spans="1:27" ht="15.75" thickBot="1" x14ac:dyDescent="0.3">
      <c r="A163" s="12"/>
      <c r="B163" s="26"/>
      <c r="C163" s="27"/>
      <c r="D163" s="54" t="s">
        <v>477</v>
      </c>
      <c r="E163" s="54"/>
      <c r="F163" s="27"/>
      <c r="G163" s="54" t="s">
        <v>478</v>
      </c>
      <c r="H163" s="54"/>
      <c r="I163" s="27"/>
      <c r="J163" s="54" t="s">
        <v>477</v>
      </c>
      <c r="K163" s="54"/>
      <c r="L163" s="27"/>
      <c r="M163" s="54" t="s">
        <v>478</v>
      </c>
      <c r="N163" s="54"/>
      <c r="O163" s="27"/>
      <c r="P163" s="54" t="s">
        <v>477</v>
      </c>
      <c r="Q163" s="54"/>
      <c r="R163" s="27"/>
      <c r="S163" s="54" t="s">
        <v>478</v>
      </c>
      <c r="T163" s="54"/>
      <c r="U163" s="27"/>
    </row>
    <row r="164" spans="1:27" x14ac:dyDescent="0.25">
      <c r="A164" s="12"/>
      <c r="B164" s="31" t="s">
        <v>479</v>
      </c>
      <c r="C164" s="32"/>
      <c r="D164" s="60"/>
      <c r="E164" s="60"/>
      <c r="F164" s="32"/>
      <c r="G164" s="60"/>
      <c r="H164" s="60"/>
      <c r="I164" s="32"/>
      <c r="J164" s="60"/>
      <c r="K164" s="60"/>
      <c r="L164" s="32"/>
      <c r="M164" s="60"/>
      <c r="N164" s="60"/>
      <c r="O164" s="32"/>
      <c r="P164" s="60"/>
      <c r="Q164" s="60"/>
      <c r="R164" s="32"/>
      <c r="S164" s="60"/>
      <c r="T164" s="60"/>
      <c r="U164" s="32"/>
    </row>
    <row r="165" spans="1:27" ht="26.25" x14ac:dyDescent="0.25">
      <c r="A165" s="12"/>
      <c r="B165" s="21" t="s">
        <v>442</v>
      </c>
      <c r="C165" s="26"/>
      <c r="D165" s="14" t="s">
        <v>407</v>
      </c>
      <c r="E165" s="36" t="s">
        <v>408</v>
      </c>
      <c r="F165" s="26"/>
      <c r="G165" s="14" t="s">
        <v>407</v>
      </c>
      <c r="H165" s="36" t="s">
        <v>408</v>
      </c>
      <c r="I165" s="26"/>
      <c r="J165" s="14" t="s">
        <v>407</v>
      </c>
      <c r="K165" s="35">
        <v>309295</v>
      </c>
      <c r="L165" s="26"/>
      <c r="M165" s="14" t="s">
        <v>407</v>
      </c>
      <c r="N165" s="36" t="s">
        <v>460</v>
      </c>
      <c r="O165" s="14" t="s">
        <v>413</v>
      </c>
      <c r="P165" s="14" t="s">
        <v>407</v>
      </c>
      <c r="Q165" s="35">
        <v>309295</v>
      </c>
      <c r="R165" s="26"/>
      <c r="S165" s="14" t="s">
        <v>407</v>
      </c>
      <c r="T165" s="36" t="s">
        <v>460</v>
      </c>
      <c r="U165" s="14" t="s">
        <v>413</v>
      </c>
    </row>
    <row r="166" spans="1:27" x14ac:dyDescent="0.25">
      <c r="A166" s="12"/>
      <c r="B166" s="31" t="s">
        <v>480</v>
      </c>
      <c r="C166" s="32"/>
      <c r="D166" s="59"/>
      <c r="E166" s="59"/>
      <c r="F166" s="32"/>
      <c r="G166" s="59"/>
      <c r="H166" s="59"/>
      <c r="I166" s="32"/>
      <c r="J166" s="59"/>
      <c r="K166" s="59"/>
      <c r="L166" s="32"/>
      <c r="M166" s="59"/>
      <c r="N166" s="59"/>
      <c r="O166" s="32"/>
      <c r="P166" s="59"/>
      <c r="Q166" s="59"/>
      <c r="R166" s="32"/>
      <c r="S166" s="59"/>
      <c r="T166" s="59"/>
      <c r="U166" s="32"/>
    </row>
    <row r="167" spans="1:27" x14ac:dyDescent="0.25">
      <c r="A167" s="12"/>
      <c r="B167" s="92" t="s">
        <v>481</v>
      </c>
      <c r="C167" s="26"/>
      <c r="D167" s="67"/>
      <c r="E167" s="67"/>
      <c r="F167" s="26"/>
      <c r="G167" s="67"/>
      <c r="H167" s="67"/>
      <c r="I167" s="26"/>
      <c r="J167" s="67"/>
      <c r="K167" s="67"/>
      <c r="L167" s="26"/>
      <c r="M167" s="67"/>
      <c r="N167" s="67"/>
      <c r="O167" s="26"/>
      <c r="P167" s="67"/>
      <c r="Q167" s="67"/>
      <c r="R167" s="26"/>
      <c r="S167" s="67"/>
      <c r="T167" s="67"/>
      <c r="U167" s="26"/>
    </row>
    <row r="168" spans="1:27" x14ac:dyDescent="0.25">
      <c r="A168" s="12"/>
      <c r="B168" s="93" t="s">
        <v>406</v>
      </c>
      <c r="C168" s="32"/>
      <c r="D168" s="68">
        <v>192268</v>
      </c>
      <c r="E168" s="68"/>
      <c r="F168" s="32"/>
      <c r="G168" s="69" t="s">
        <v>448</v>
      </c>
      <c r="H168" s="69"/>
      <c r="I168" s="47" t="s">
        <v>413</v>
      </c>
      <c r="J168" s="69" t="s">
        <v>408</v>
      </c>
      <c r="K168" s="69"/>
      <c r="L168" s="32"/>
      <c r="M168" s="69" t="s">
        <v>408</v>
      </c>
      <c r="N168" s="69"/>
      <c r="O168" s="32"/>
      <c r="P168" s="68">
        <v>192268</v>
      </c>
      <c r="Q168" s="68"/>
      <c r="R168" s="32"/>
      <c r="S168" s="69" t="s">
        <v>448</v>
      </c>
      <c r="T168" s="69"/>
      <c r="U168" s="47" t="s">
        <v>413</v>
      </c>
    </row>
    <row r="169" spans="1:27" ht="15.75" thickBot="1" x14ac:dyDescent="0.3">
      <c r="A169" s="12"/>
      <c r="B169" s="21" t="s">
        <v>409</v>
      </c>
      <c r="C169" s="26"/>
      <c r="D169" s="65">
        <v>453</v>
      </c>
      <c r="E169" s="65"/>
      <c r="F169" s="26"/>
      <c r="G169" s="65" t="s">
        <v>447</v>
      </c>
      <c r="H169" s="65"/>
      <c r="I169" s="14" t="s">
        <v>413</v>
      </c>
      <c r="J169" s="65" t="s">
        <v>408</v>
      </c>
      <c r="K169" s="65"/>
      <c r="L169" s="26"/>
      <c r="M169" s="65" t="s">
        <v>408</v>
      </c>
      <c r="N169" s="65"/>
      <c r="O169" s="26"/>
      <c r="P169" s="65">
        <v>453</v>
      </c>
      <c r="Q169" s="65"/>
      <c r="R169" s="26"/>
      <c r="S169" s="65" t="s">
        <v>447</v>
      </c>
      <c r="T169" s="65"/>
      <c r="U169" s="14" t="s">
        <v>413</v>
      </c>
    </row>
    <row r="170" spans="1:27" ht="15.75" thickBot="1" x14ac:dyDescent="0.3">
      <c r="A170" s="12"/>
      <c r="B170" s="31" t="s">
        <v>484</v>
      </c>
      <c r="C170" s="32"/>
      <c r="D170" s="72">
        <v>192721</v>
      </c>
      <c r="E170" s="72"/>
      <c r="F170" s="32"/>
      <c r="G170" s="73" t="s">
        <v>494</v>
      </c>
      <c r="H170" s="73"/>
      <c r="I170" s="47" t="s">
        <v>413</v>
      </c>
      <c r="J170" s="73" t="s">
        <v>408</v>
      </c>
      <c r="K170" s="73"/>
      <c r="L170" s="32"/>
      <c r="M170" s="73" t="s">
        <v>408</v>
      </c>
      <c r="N170" s="73"/>
      <c r="O170" s="32"/>
      <c r="P170" s="72">
        <v>192721</v>
      </c>
      <c r="Q170" s="72"/>
      <c r="R170" s="32"/>
      <c r="S170" s="73" t="s">
        <v>494</v>
      </c>
      <c r="T170" s="73"/>
      <c r="U170" s="47" t="s">
        <v>413</v>
      </c>
    </row>
    <row r="171" spans="1:27" ht="15.75" thickBot="1" x14ac:dyDescent="0.3">
      <c r="A171" s="12"/>
      <c r="B171" s="92" t="s">
        <v>486</v>
      </c>
      <c r="C171" s="26"/>
      <c r="D171" s="64">
        <v>61742</v>
      </c>
      <c r="E171" s="64"/>
      <c r="F171" s="26"/>
      <c r="G171" s="66" t="s">
        <v>495</v>
      </c>
      <c r="H171" s="66"/>
      <c r="I171" s="14" t="s">
        <v>413</v>
      </c>
      <c r="J171" s="64">
        <v>297585</v>
      </c>
      <c r="K171" s="64"/>
      <c r="L171" s="26"/>
      <c r="M171" s="66" t="s">
        <v>496</v>
      </c>
      <c r="N171" s="66"/>
      <c r="O171" s="14" t="s">
        <v>413</v>
      </c>
      <c r="P171" s="64">
        <v>359327</v>
      </c>
      <c r="Q171" s="64"/>
      <c r="R171" s="26"/>
      <c r="S171" s="66" t="s">
        <v>497</v>
      </c>
      <c r="T171" s="66"/>
      <c r="U171" s="14" t="s">
        <v>413</v>
      </c>
    </row>
    <row r="172" spans="1:27" ht="15.75" thickBot="1" x14ac:dyDescent="0.3">
      <c r="A172" s="12"/>
      <c r="B172" s="31" t="s">
        <v>438</v>
      </c>
      <c r="C172" s="32"/>
      <c r="D172" s="72">
        <v>254463</v>
      </c>
      <c r="E172" s="72"/>
      <c r="F172" s="32"/>
      <c r="G172" s="73" t="s">
        <v>498</v>
      </c>
      <c r="H172" s="73"/>
      <c r="I172" s="47" t="s">
        <v>413</v>
      </c>
      <c r="J172" s="72">
        <v>297585</v>
      </c>
      <c r="K172" s="72"/>
      <c r="L172" s="32"/>
      <c r="M172" s="73" t="s">
        <v>496</v>
      </c>
      <c r="N172" s="73"/>
      <c r="O172" s="47" t="s">
        <v>413</v>
      </c>
      <c r="P172" s="72">
        <v>552048</v>
      </c>
      <c r="Q172" s="72"/>
      <c r="R172" s="32"/>
      <c r="S172" s="73" t="s">
        <v>499</v>
      </c>
      <c r="T172" s="73"/>
      <c r="U172" s="47" t="s">
        <v>413</v>
      </c>
    </row>
    <row r="173" spans="1:27" ht="15.75" thickBot="1" x14ac:dyDescent="0.3">
      <c r="A173" s="12"/>
      <c r="B173" s="45" t="s">
        <v>143</v>
      </c>
      <c r="C173" s="26"/>
      <c r="D173" s="86" t="s">
        <v>407</v>
      </c>
      <c r="E173" s="94">
        <v>254463</v>
      </c>
      <c r="F173" s="26"/>
      <c r="G173" s="86" t="s">
        <v>407</v>
      </c>
      <c r="H173" s="95" t="s">
        <v>498</v>
      </c>
      <c r="I173" s="14" t="s">
        <v>413</v>
      </c>
      <c r="J173" s="86" t="s">
        <v>407</v>
      </c>
      <c r="K173" s="94">
        <v>606880</v>
      </c>
      <c r="L173" s="26"/>
      <c r="M173" s="86" t="s">
        <v>407</v>
      </c>
      <c r="N173" s="95" t="s">
        <v>500</v>
      </c>
      <c r="O173" s="14" t="s">
        <v>413</v>
      </c>
      <c r="P173" s="86" t="s">
        <v>407</v>
      </c>
      <c r="Q173" s="94">
        <v>861343</v>
      </c>
      <c r="R173" s="26"/>
      <c r="S173" s="86" t="s">
        <v>407</v>
      </c>
      <c r="T173" s="95" t="s">
        <v>501</v>
      </c>
      <c r="U173" s="14" t="s">
        <v>413</v>
      </c>
    </row>
    <row r="174" spans="1:27" ht="15.75" thickTop="1" x14ac:dyDescent="0.25">
      <c r="A174" s="12" t="s">
        <v>1661</v>
      </c>
      <c r="B174" s="11" t="s">
        <v>6</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row>
    <row r="175" spans="1:27" x14ac:dyDescent="0.25">
      <c r="A175" s="12"/>
      <c r="B175" s="106" t="s">
        <v>1662</v>
      </c>
      <c r="C175" s="106"/>
      <c r="D175" s="106"/>
      <c r="E175" s="106"/>
      <c r="F175" s="106"/>
      <c r="G175" s="106"/>
      <c r="H175" s="106"/>
      <c r="I175" s="106"/>
      <c r="J175" s="106"/>
      <c r="K175" s="106"/>
      <c r="L175" s="106"/>
      <c r="M175" s="106"/>
      <c r="N175" s="106"/>
      <c r="O175" s="106"/>
      <c r="P175" s="106"/>
      <c r="Q175" s="106"/>
      <c r="R175" s="106"/>
      <c r="S175" s="106"/>
      <c r="T175" s="106"/>
      <c r="U175" s="106"/>
      <c r="V175" s="106"/>
      <c r="W175" s="106"/>
      <c r="X175" s="106"/>
      <c r="Y175" s="106"/>
      <c r="Z175" s="106"/>
      <c r="AA175" s="106"/>
    </row>
    <row r="176" spans="1:27" x14ac:dyDescent="0.25">
      <c r="A176" s="12"/>
      <c r="B176" s="105"/>
      <c r="C176" s="105"/>
      <c r="D176" s="105"/>
      <c r="E176" s="105"/>
      <c r="F176" s="105"/>
      <c r="G176" s="105"/>
      <c r="H176" s="105"/>
      <c r="I176" s="105"/>
      <c r="J176" s="105"/>
      <c r="K176" s="105"/>
      <c r="L176" s="105"/>
      <c r="M176" s="105"/>
      <c r="N176" s="105"/>
      <c r="O176" s="105"/>
      <c r="P176" s="105"/>
      <c r="Q176" s="105"/>
      <c r="R176" s="105"/>
      <c r="S176" s="105"/>
      <c r="T176" s="105"/>
      <c r="U176" s="105"/>
      <c r="V176" s="105"/>
      <c r="W176" s="105"/>
      <c r="X176" s="105"/>
      <c r="Y176" s="105"/>
      <c r="Z176" s="105"/>
      <c r="AA176" s="105"/>
    </row>
    <row r="177" spans="1:27" ht="15.75" thickBot="1" x14ac:dyDescent="0.3">
      <c r="A177" s="12"/>
      <c r="B177" s="26"/>
      <c r="C177" s="27"/>
      <c r="D177" s="54" t="s">
        <v>505</v>
      </c>
      <c r="E177" s="54"/>
      <c r="F177" s="54"/>
      <c r="G177" s="54"/>
      <c r="H177" s="54"/>
      <c r="I177" s="27"/>
      <c r="J177" s="54" t="s">
        <v>506</v>
      </c>
      <c r="K177" s="54"/>
      <c r="L177" s="54"/>
      <c r="M177" s="54"/>
      <c r="N177" s="54"/>
      <c r="O177" s="27"/>
    </row>
    <row r="178" spans="1:27" x14ac:dyDescent="0.25">
      <c r="A178" s="12"/>
      <c r="B178" s="26"/>
      <c r="C178" s="27"/>
      <c r="D178" s="58" t="s">
        <v>394</v>
      </c>
      <c r="E178" s="58"/>
      <c r="F178" s="90"/>
      <c r="G178" s="58" t="s">
        <v>475</v>
      </c>
      <c r="H178" s="58"/>
      <c r="I178" s="27"/>
      <c r="J178" s="58" t="s">
        <v>394</v>
      </c>
      <c r="K178" s="58"/>
      <c r="L178" s="90"/>
      <c r="M178" s="58" t="s">
        <v>475</v>
      </c>
      <c r="N178" s="58"/>
      <c r="O178" s="27"/>
    </row>
    <row r="179" spans="1:27" ht="15.75" thickBot="1" x14ac:dyDescent="0.3">
      <c r="A179" s="12"/>
      <c r="B179" s="26"/>
      <c r="C179" s="27"/>
      <c r="D179" s="54" t="s">
        <v>507</v>
      </c>
      <c r="E179" s="54"/>
      <c r="F179" s="27"/>
      <c r="G179" s="54" t="s">
        <v>477</v>
      </c>
      <c r="H179" s="54"/>
      <c r="I179" s="27"/>
      <c r="J179" s="54" t="s">
        <v>507</v>
      </c>
      <c r="K179" s="54"/>
      <c r="L179" s="27"/>
      <c r="M179" s="54" t="s">
        <v>477</v>
      </c>
      <c r="N179" s="54"/>
      <c r="O179" s="27"/>
    </row>
    <row r="180" spans="1:27" ht="25.5" x14ac:dyDescent="0.25">
      <c r="A180" s="12"/>
      <c r="B180" s="85" t="s">
        <v>442</v>
      </c>
      <c r="C180" s="32"/>
      <c r="D180" s="60"/>
      <c r="E180" s="60"/>
      <c r="F180" s="32"/>
      <c r="G180" s="60"/>
      <c r="H180" s="60"/>
      <c r="I180" s="32"/>
      <c r="J180" s="60"/>
      <c r="K180" s="60"/>
      <c r="L180" s="32"/>
      <c r="M180" s="60"/>
      <c r="N180" s="60"/>
      <c r="O180" s="32"/>
    </row>
    <row r="181" spans="1:27" x14ac:dyDescent="0.25">
      <c r="A181" s="12"/>
      <c r="B181" s="80" t="s">
        <v>508</v>
      </c>
      <c r="C181" s="26"/>
      <c r="D181" s="14" t="s">
        <v>407</v>
      </c>
      <c r="E181" s="35">
        <v>52155</v>
      </c>
      <c r="F181" s="26"/>
      <c r="G181" s="14" t="s">
        <v>407</v>
      </c>
      <c r="H181" s="35">
        <v>50490</v>
      </c>
      <c r="I181" s="26"/>
      <c r="J181" s="14" t="s">
        <v>407</v>
      </c>
      <c r="K181" s="35">
        <v>15040</v>
      </c>
      <c r="L181" s="26"/>
      <c r="M181" s="14" t="s">
        <v>407</v>
      </c>
      <c r="N181" s="35">
        <v>15853</v>
      </c>
      <c r="O181" s="26"/>
    </row>
    <row r="182" spans="1:27" x14ac:dyDescent="0.25">
      <c r="A182" s="12"/>
      <c r="B182" s="81" t="s">
        <v>509</v>
      </c>
      <c r="C182" s="32"/>
      <c r="D182" s="68">
        <v>48915</v>
      </c>
      <c r="E182" s="68"/>
      <c r="F182" s="32"/>
      <c r="G182" s="68">
        <v>47690</v>
      </c>
      <c r="H182" s="68"/>
      <c r="I182" s="32"/>
      <c r="J182" s="68">
        <v>60885</v>
      </c>
      <c r="K182" s="68"/>
      <c r="L182" s="32"/>
      <c r="M182" s="68">
        <v>59531</v>
      </c>
      <c r="N182" s="68"/>
      <c r="O182" s="32"/>
    </row>
    <row r="183" spans="1:27" ht="15.75" thickBot="1" x14ac:dyDescent="0.3">
      <c r="A183" s="12"/>
      <c r="B183" s="80" t="s">
        <v>510</v>
      </c>
      <c r="C183" s="26"/>
      <c r="D183" s="63">
        <v>613810</v>
      </c>
      <c r="E183" s="63"/>
      <c r="F183" s="26"/>
      <c r="G183" s="63">
        <v>563474</v>
      </c>
      <c r="H183" s="63"/>
      <c r="I183" s="26"/>
      <c r="J183" s="63">
        <v>661675</v>
      </c>
      <c r="K183" s="63"/>
      <c r="L183" s="26"/>
      <c r="M183" s="63">
        <v>608288</v>
      </c>
      <c r="N183" s="63"/>
      <c r="O183" s="26"/>
    </row>
    <row r="184" spans="1:27" ht="26.25" thickBot="1" x14ac:dyDescent="0.3">
      <c r="A184" s="12"/>
      <c r="B184" s="97" t="s">
        <v>442</v>
      </c>
      <c r="C184" s="32"/>
      <c r="D184" s="72">
        <v>714880</v>
      </c>
      <c r="E184" s="72"/>
      <c r="F184" s="32"/>
      <c r="G184" s="72">
        <v>661654</v>
      </c>
      <c r="H184" s="72"/>
      <c r="I184" s="32"/>
      <c r="J184" s="72">
        <v>737600</v>
      </c>
      <c r="K184" s="72"/>
      <c r="L184" s="32"/>
      <c r="M184" s="72">
        <v>683672</v>
      </c>
      <c r="N184" s="72"/>
      <c r="O184" s="32"/>
    </row>
    <row r="185" spans="1:27" x14ac:dyDescent="0.25">
      <c r="A185" s="12"/>
      <c r="B185" s="82" t="s">
        <v>511</v>
      </c>
      <c r="C185" s="26"/>
      <c r="D185" s="74"/>
      <c r="E185" s="74"/>
      <c r="F185" s="26"/>
      <c r="G185" s="74"/>
      <c r="H185" s="74"/>
      <c r="I185" s="26"/>
      <c r="J185" s="74"/>
      <c r="K185" s="74"/>
      <c r="L185" s="26"/>
      <c r="M185" s="74"/>
      <c r="N185" s="74"/>
      <c r="O185" s="26"/>
    </row>
    <row r="186" spans="1:27" x14ac:dyDescent="0.25">
      <c r="A186" s="12"/>
      <c r="B186" s="81" t="s">
        <v>512</v>
      </c>
      <c r="C186" s="32"/>
      <c r="D186" s="69">
        <v>19</v>
      </c>
      <c r="E186" s="69"/>
      <c r="F186" s="32"/>
      <c r="G186" s="69">
        <v>19</v>
      </c>
      <c r="H186" s="69"/>
      <c r="I186" s="32"/>
      <c r="J186" s="69" t="s">
        <v>408</v>
      </c>
      <c r="K186" s="69"/>
      <c r="L186" s="32"/>
      <c r="M186" s="69" t="s">
        <v>408</v>
      </c>
      <c r="N186" s="69"/>
      <c r="O186" s="32"/>
    </row>
    <row r="187" spans="1:27" x14ac:dyDescent="0.25">
      <c r="A187" s="12"/>
      <c r="B187" s="80" t="s">
        <v>508</v>
      </c>
      <c r="C187" s="26"/>
      <c r="D187" s="70">
        <v>1665395</v>
      </c>
      <c r="E187" s="70"/>
      <c r="F187" s="26"/>
      <c r="G187" s="70">
        <v>1692238</v>
      </c>
      <c r="H187" s="70"/>
      <c r="I187" s="26"/>
      <c r="J187" s="70">
        <v>156317</v>
      </c>
      <c r="K187" s="70"/>
      <c r="L187" s="26"/>
      <c r="M187" s="70">
        <v>166810</v>
      </c>
      <c r="N187" s="70"/>
      <c r="O187" s="26"/>
    </row>
    <row r="188" spans="1:27" x14ac:dyDescent="0.25">
      <c r="A188" s="12"/>
      <c r="B188" s="81" t="s">
        <v>509</v>
      </c>
      <c r="C188" s="32"/>
      <c r="D188" s="68">
        <v>4119354</v>
      </c>
      <c r="E188" s="68"/>
      <c r="F188" s="32"/>
      <c r="G188" s="68">
        <v>4110550</v>
      </c>
      <c r="H188" s="68"/>
      <c r="I188" s="32"/>
      <c r="J188" s="68">
        <v>4219907</v>
      </c>
      <c r="K188" s="68"/>
      <c r="L188" s="32"/>
      <c r="M188" s="68">
        <v>4521574</v>
      </c>
      <c r="N188" s="68"/>
      <c r="O188" s="32"/>
    </row>
    <row r="189" spans="1:27" ht="15.75" thickBot="1" x14ac:dyDescent="0.3">
      <c r="A189" s="12"/>
      <c r="B189" s="80" t="s">
        <v>510</v>
      </c>
      <c r="C189" s="26"/>
      <c r="D189" s="63">
        <v>6089571</v>
      </c>
      <c r="E189" s="63"/>
      <c r="F189" s="26"/>
      <c r="G189" s="63">
        <v>6138923</v>
      </c>
      <c r="H189" s="63"/>
      <c r="I189" s="26"/>
      <c r="J189" s="63">
        <v>6008411</v>
      </c>
      <c r="K189" s="63"/>
      <c r="L189" s="26"/>
      <c r="M189" s="63">
        <v>6084500</v>
      </c>
      <c r="N189" s="63"/>
      <c r="O189" s="26"/>
    </row>
    <row r="190" spans="1:27" ht="15.75" thickBot="1" x14ac:dyDescent="0.3">
      <c r="A190" s="12"/>
      <c r="B190" s="97" t="s">
        <v>511</v>
      </c>
      <c r="C190" s="32"/>
      <c r="D190" s="72">
        <v>11874339</v>
      </c>
      <c r="E190" s="72"/>
      <c r="F190" s="32"/>
      <c r="G190" s="72">
        <v>11941730</v>
      </c>
      <c r="H190" s="72"/>
      <c r="I190" s="32"/>
      <c r="J190" s="72">
        <v>10384635</v>
      </c>
      <c r="K190" s="72"/>
      <c r="L190" s="32"/>
      <c r="M190" s="72">
        <v>10772884</v>
      </c>
      <c r="N190" s="72"/>
      <c r="O190" s="32"/>
    </row>
    <row r="191" spans="1:27" ht="15.75" thickBot="1" x14ac:dyDescent="0.3">
      <c r="A191" s="12"/>
      <c r="B191" s="84" t="s">
        <v>444</v>
      </c>
      <c r="C191" s="26"/>
      <c r="D191" s="86" t="s">
        <v>407</v>
      </c>
      <c r="E191" s="94">
        <v>12589219</v>
      </c>
      <c r="F191" s="26"/>
      <c r="G191" s="86" t="s">
        <v>407</v>
      </c>
      <c r="H191" s="94">
        <v>12603384</v>
      </c>
      <c r="I191" s="26"/>
      <c r="J191" s="86" t="s">
        <v>407</v>
      </c>
      <c r="K191" s="94">
        <v>11122235</v>
      </c>
      <c r="L191" s="26"/>
      <c r="M191" s="86" t="s">
        <v>407</v>
      </c>
      <c r="N191" s="94">
        <v>11456556</v>
      </c>
      <c r="O191" s="26"/>
    </row>
    <row r="192" spans="1:27" ht="15.75" thickTop="1" x14ac:dyDescent="0.25">
      <c r="A192" s="12"/>
      <c r="B192" s="105"/>
      <c r="C192" s="105"/>
      <c r="D192" s="105"/>
      <c r="E192" s="105"/>
      <c r="F192" s="105"/>
      <c r="G192" s="105"/>
      <c r="H192" s="105"/>
      <c r="I192" s="105"/>
      <c r="J192" s="105"/>
      <c r="K192" s="105"/>
      <c r="L192" s="105"/>
      <c r="M192" s="105"/>
      <c r="N192" s="105"/>
      <c r="O192" s="105"/>
      <c r="P192" s="105"/>
      <c r="Q192" s="105"/>
      <c r="R192" s="105"/>
      <c r="S192" s="105"/>
      <c r="T192" s="105"/>
      <c r="U192" s="105"/>
      <c r="V192" s="105"/>
      <c r="W192" s="105"/>
      <c r="X192" s="105"/>
      <c r="Y192" s="105"/>
      <c r="Z192" s="105"/>
      <c r="AA192" s="105"/>
    </row>
    <row r="193" spans="1:27" x14ac:dyDescent="0.25">
      <c r="A193" s="12"/>
      <c r="B193" s="106"/>
      <c r="C193" s="106"/>
      <c r="D193" s="106"/>
      <c r="E193" s="106"/>
      <c r="F193" s="106"/>
      <c r="G193" s="106"/>
      <c r="H193" s="106"/>
      <c r="I193" s="106"/>
      <c r="J193" s="106"/>
      <c r="K193" s="106"/>
      <c r="L193" s="106"/>
      <c r="M193" s="106"/>
      <c r="N193" s="106"/>
      <c r="O193" s="106"/>
      <c r="P193" s="106"/>
      <c r="Q193" s="106"/>
      <c r="R193" s="106"/>
      <c r="S193" s="106"/>
      <c r="T193" s="106"/>
      <c r="U193" s="106"/>
      <c r="V193" s="106"/>
      <c r="W193" s="106"/>
      <c r="X193" s="106"/>
      <c r="Y193" s="106"/>
      <c r="Z193" s="106"/>
      <c r="AA193" s="106"/>
    </row>
    <row r="194" spans="1:27" x14ac:dyDescent="0.25">
      <c r="A194" s="12"/>
      <c r="B194" s="107" t="s">
        <v>513</v>
      </c>
      <c r="C194" s="107"/>
      <c r="D194" s="107"/>
      <c r="E194" s="107"/>
      <c r="F194" s="107"/>
      <c r="G194" s="107"/>
      <c r="H194" s="107"/>
      <c r="I194" s="107"/>
      <c r="J194" s="107"/>
      <c r="K194" s="107"/>
      <c r="L194" s="107"/>
      <c r="M194" s="107"/>
      <c r="N194" s="107"/>
      <c r="O194" s="107"/>
      <c r="P194" s="107"/>
      <c r="Q194" s="107"/>
      <c r="R194" s="107"/>
      <c r="S194" s="107"/>
      <c r="T194" s="107"/>
      <c r="U194" s="107"/>
      <c r="V194" s="107"/>
      <c r="W194" s="107"/>
      <c r="X194" s="107"/>
      <c r="Y194" s="107"/>
      <c r="Z194" s="107"/>
      <c r="AA194" s="107"/>
    </row>
    <row r="195" spans="1:27" ht="15" customHeight="1" x14ac:dyDescent="0.25">
      <c r="A195" s="2" t="s">
        <v>1663</v>
      </c>
      <c r="B195" s="11" t="s">
        <v>6</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row>
    <row r="196" spans="1:27" ht="15" customHeight="1" x14ac:dyDescent="0.25">
      <c r="A196" s="3" t="s">
        <v>388</v>
      </c>
      <c r="B196" s="11" t="s">
        <v>6</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row>
    <row r="197" spans="1:27" ht="15" customHeight="1" x14ac:dyDescent="0.25">
      <c r="A197" s="12" t="s">
        <v>1664</v>
      </c>
      <c r="B197" s="11" t="s">
        <v>6</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row>
    <row r="198" spans="1:27" x14ac:dyDescent="0.25">
      <c r="A198" s="12"/>
      <c r="B198" s="106"/>
      <c r="C198" s="106"/>
      <c r="D198" s="106"/>
      <c r="E198" s="106"/>
      <c r="F198" s="106"/>
      <c r="G198" s="106"/>
      <c r="H198" s="106"/>
      <c r="I198" s="106"/>
      <c r="J198" s="106"/>
      <c r="K198" s="106"/>
      <c r="L198" s="106"/>
      <c r="M198" s="106"/>
      <c r="N198" s="106"/>
      <c r="O198" s="106"/>
      <c r="P198" s="106"/>
      <c r="Q198" s="106"/>
      <c r="R198" s="106"/>
      <c r="S198" s="106"/>
      <c r="T198" s="106"/>
      <c r="U198" s="106"/>
      <c r="V198" s="106"/>
      <c r="W198" s="106"/>
      <c r="X198" s="106"/>
      <c r="Y198" s="106"/>
      <c r="Z198" s="106"/>
      <c r="AA198" s="106"/>
    </row>
    <row r="199" spans="1:27" x14ac:dyDescent="0.25">
      <c r="A199" s="12"/>
      <c r="B199" s="106"/>
      <c r="C199" s="106"/>
      <c r="D199" s="106"/>
      <c r="E199" s="106"/>
      <c r="F199" s="106"/>
      <c r="G199" s="106"/>
      <c r="H199" s="106"/>
      <c r="I199" s="106"/>
      <c r="J199" s="106"/>
      <c r="K199" s="106"/>
      <c r="L199" s="106"/>
      <c r="M199" s="106"/>
      <c r="N199" s="106"/>
      <c r="O199" s="106"/>
      <c r="P199" s="106"/>
      <c r="Q199" s="106"/>
      <c r="R199" s="106"/>
      <c r="S199" s="106"/>
      <c r="T199" s="106"/>
      <c r="U199" s="106"/>
      <c r="V199" s="106"/>
      <c r="W199" s="106"/>
      <c r="X199" s="106"/>
      <c r="Y199" s="106"/>
      <c r="Z199" s="106"/>
      <c r="AA199" s="106"/>
    </row>
    <row r="200" spans="1:27" ht="15.75" thickBot="1" x14ac:dyDescent="0.3">
      <c r="A200" s="12"/>
      <c r="B200" s="26"/>
      <c r="C200" s="27"/>
      <c r="D200" s="54" t="s">
        <v>562</v>
      </c>
      <c r="E200" s="54"/>
      <c r="F200" s="54"/>
      <c r="G200" s="54"/>
      <c r="H200" s="54"/>
      <c r="I200" s="54"/>
      <c r="J200" s="54"/>
      <c r="K200" s="54"/>
      <c r="L200" s="54"/>
      <c r="M200" s="54"/>
      <c r="N200" s="54"/>
      <c r="O200" s="27"/>
    </row>
    <row r="201" spans="1:27" ht="15.75" thickBot="1" x14ac:dyDescent="0.3">
      <c r="A201" s="12"/>
      <c r="B201" s="26"/>
      <c r="C201" s="27"/>
      <c r="D201" s="96" t="s">
        <v>563</v>
      </c>
      <c r="E201" s="96"/>
      <c r="F201" s="96"/>
      <c r="G201" s="90"/>
      <c r="H201" s="96" t="s">
        <v>564</v>
      </c>
      <c r="I201" s="96"/>
      <c r="J201" s="96"/>
      <c r="K201" s="90"/>
      <c r="L201" s="96" t="s">
        <v>565</v>
      </c>
      <c r="M201" s="96"/>
      <c r="N201" s="96"/>
      <c r="O201" s="27"/>
    </row>
    <row r="202" spans="1:27" ht="15.75" thickBot="1" x14ac:dyDescent="0.3">
      <c r="A202" s="12"/>
      <c r="B202" s="30" t="s">
        <v>566</v>
      </c>
      <c r="C202" s="27"/>
      <c r="D202" s="29" t="s">
        <v>567</v>
      </c>
      <c r="E202" s="90"/>
      <c r="F202" s="91" t="s">
        <v>568</v>
      </c>
      <c r="G202" s="27"/>
      <c r="H202" s="29" t="s">
        <v>567</v>
      </c>
      <c r="I202" s="90"/>
      <c r="J202" s="91" t="s">
        <v>568</v>
      </c>
      <c r="K202" s="27"/>
      <c r="L202" s="29" t="s">
        <v>567</v>
      </c>
      <c r="M202" s="90"/>
      <c r="N202" s="91" t="s">
        <v>568</v>
      </c>
      <c r="O202" s="27"/>
    </row>
    <row r="203" spans="1:27" x14ac:dyDescent="0.25">
      <c r="A203" s="12"/>
      <c r="B203" s="49"/>
      <c r="C203" s="26"/>
      <c r="D203" s="46"/>
      <c r="E203" s="26"/>
      <c r="F203" s="46"/>
      <c r="G203" s="26"/>
      <c r="H203" s="46"/>
      <c r="I203" s="26"/>
      <c r="J203" s="46"/>
      <c r="K203" s="26"/>
      <c r="L203" s="46"/>
      <c r="M203" s="26"/>
      <c r="N203" s="46"/>
      <c r="O203" s="26"/>
    </row>
    <row r="204" spans="1:27" x14ac:dyDescent="0.25">
      <c r="A204" s="12"/>
      <c r="B204" s="31" t="s">
        <v>569</v>
      </c>
      <c r="C204" s="32"/>
      <c r="D204" s="47" t="s">
        <v>570</v>
      </c>
      <c r="E204" s="32"/>
      <c r="F204" s="40">
        <v>1.1000000000000001</v>
      </c>
      <c r="G204" s="32"/>
      <c r="H204" s="47" t="s">
        <v>571</v>
      </c>
      <c r="I204" s="32"/>
      <c r="J204" s="40">
        <v>16.7</v>
      </c>
      <c r="K204" s="32"/>
      <c r="L204" s="47" t="s">
        <v>572</v>
      </c>
      <c r="M204" s="32"/>
      <c r="N204" s="40">
        <v>44.8</v>
      </c>
      <c r="O204" s="32"/>
    </row>
    <row r="205" spans="1:27" x14ac:dyDescent="0.25">
      <c r="A205" s="12"/>
      <c r="B205" s="45" t="s">
        <v>573</v>
      </c>
      <c r="C205" s="26"/>
      <c r="D205" s="14" t="s">
        <v>574</v>
      </c>
      <c r="E205" s="26"/>
      <c r="F205" s="36">
        <v>1.8</v>
      </c>
      <c r="G205" s="26"/>
      <c r="H205" s="14" t="s">
        <v>575</v>
      </c>
      <c r="I205" s="26"/>
      <c r="J205" s="36">
        <v>5.6</v>
      </c>
      <c r="K205" s="26"/>
      <c r="L205" s="14" t="s">
        <v>576</v>
      </c>
      <c r="M205" s="26"/>
      <c r="N205" s="36">
        <v>29.9</v>
      </c>
      <c r="O205" s="26"/>
    </row>
    <row r="206" spans="1:27" x14ac:dyDescent="0.25">
      <c r="A206" s="12"/>
      <c r="B206" s="31" t="s">
        <v>577</v>
      </c>
      <c r="C206" s="32"/>
      <c r="D206" s="47" t="s">
        <v>578</v>
      </c>
      <c r="E206" s="32"/>
      <c r="F206" s="40">
        <v>4.2</v>
      </c>
      <c r="G206" s="32"/>
      <c r="H206" s="47" t="s">
        <v>579</v>
      </c>
      <c r="I206" s="32"/>
      <c r="J206" s="40">
        <v>5.0999999999999996</v>
      </c>
      <c r="K206" s="32"/>
      <c r="L206" s="47" t="s">
        <v>580</v>
      </c>
      <c r="M206" s="32"/>
      <c r="N206" s="40">
        <v>64.5</v>
      </c>
      <c r="O206" s="32"/>
    </row>
    <row r="207" spans="1:27" x14ac:dyDescent="0.25">
      <c r="A207" s="12"/>
      <c r="B207" s="45" t="s">
        <v>581</v>
      </c>
      <c r="C207" s="26"/>
      <c r="D207" s="14" t="s">
        <v>582</v>
      </c>
      <c r="E207" s="26"/>
      <c r="F207" s="36">
        <v>4.5999999999999996</v>
      </c>
      <c r="G207" s="26"/>
      <c r="H207" s="14" t="s">
        <v>583</v>
      </c>
      <c r="I207" s="26"/>
      <c r="J207" s="36">
        <v>2.7</v>
      </c>
      <c r="K207" s="26"/>
      <c r="L207" s="14" t="s">
        <v>584</v>
      </c>
      <c r="M207" s="26"/>
      <c r="N207" s="36">
        <v>79.8</v>
      </c>
      <c r="O207" s="26"/>
    </row>
    <row r="208" spans="1:27" x14ac:dyDescent="0.25">
      <c r="A208" s="12"/>
      <c r="B208" s="106"/>
      <c r="C208" s="106"/>
      <c r="D208" s="106"/>
      <c r="E208" s="106"/>
      <c r="F208" s="106"/>
      <c r="G208" s="106"/>
      <c r="H208" s="106"/>
      <c r="I208" s="106"/>
      <c r="J208" s="106"/>
      <c r="K208" s="106"/>
      <c r="L208" s="106"/>
      <c r="M208" s="106"/>
      <c r="N208" s="106"/>
      <c r="O208" s="106"/>
      <c r="P208" s="106"/>
      <c r="Q208" s="106"/>
      <c r="R208" s="106"/>
      <c r="S208" s="106"/>
      <c r="T208" s="106"/>
      <c r="U208" s="106"/>
      <c r="V208" s="106"/>
      <c r="W208" s="106"/>
      <c r="X208" s="106"/>
      <c r="Y208" s="106"/>
      <c r="Z208" s="106"/>
      <c r="AA208" s="106"/>
    </row>
    <row r="209" spans="1:27" ht="15.75" thickBot="1" x14ac:dyDescent="0.3">
      <c r="A209" s="12"/>
      <c r="B209" s="26"/>
      <c r="C209" s="27"/>
      <c r="D209" s="54" t="s">
        <v>585</v>
      </c>
      <c r="E209" s="54"/>
      <c r="F209" s="54"/>
      <c r="G209" s="54"/>
      <c r="H209" s="54"/>
      <c r="I209" s="54"/>
      <c r="J209" s="54"/>
      <c r="K209" s="54"/>
      <c r="L209" s="54"/>
      <c r="M209" s="54"/>
      <c r="N209" s="54"/>
      <c r="O209" s="27"/>
    </row>
    <row r="210" spans="1:27" ht="15.75" thickBot="1" x14ac:dyDescent="0.3">
      <c r="A210" s="12"/>
      <c r="B210" s="26"/>
      <c r="C210" s="27"/>
      <c r="D210" s="96" t="s">
        <v>563</v>
      </c>
      <c r="E210" s="96"/>
      <c r="F210" s="96"/>
      <c r="G210" s="27"/>
      <c r="H210" s="96" t="s">
        <v>564</v>
      </c>
      <c r="I210" s="96"/>
      <c r="J210" s="96"/>
      <c r="K210" s="27"/>
      <c r="L210" s="96" t="s">
        <v>565</v>
      </c>
      <c r="M210" s="96"/>
      <c r="N210" s="96"/>
      <c r="O210" s="27"/>
    </row>
    <row r="211" spans="1:27" ht="15.75" thickBot="1" x14ac:dyDescent="0.3">
      <c r="A211" s="12"/>
      <c r="B211" s="30" t="s">
        <v>566</v>
      </c>
      <c r="C211" s="27"/>
      <c r="D211" s="29" t="s">
        <v>567</v>
      </c>
      <c r="E211" s="90"/>
      <c r="F211" s="91" t="s">
        <v>568</v>
      </c>
      <c r="G211" s="27"/>
      <c r="H211" s="29" t="s">
        <v>567</v>
      </c>
      <c r="I211" s="90"/>
      <c r="J211" s="91" t="s">
        <v>568</v>
      </c>
      <c r="K211" s="27"/>
      <c r="L211" s="29" t="s">
        <v>567</v>
      </c>
      <c r="M211" s="90"/>
      <c r="N211" s="91" t="s">
        <v>568</v>
      </c>
      <c r="O211" s="27"/>
    </row>
    <row r="212" spans="1:27" x14ac:dyDescent="0.25">
      <c r="A212" s="12"/>
      <c r="B212" s="49"/>
      <c r="C212" s="26"/>
      <c r="D212" s="46"/>
      <c r="E212" s="26"/>
      <c r="F212" s="46"/>
      <c r="G212" s="26"/>
      <c r="H212" s="46"/>
      <c r="I212" s="26"/>
      <c r="J212" s="46"/>
      <c r="K212" s="26"/>
      <c r="L212" s="46"/>
      <c r="M212" s="26"/>
      <c r="N212" s="46"/>
      <c r="O212" s="26"/>
    </row>
    <row r="213" spans="1:27" x14ac:dyDescent="0.25">
      <c r="A213" s="12"/>
      <c r="B213" s="31" t="s">
        <v>569</v>
      </c>
      <c r="C213" s="32"/>
      <c r="D213" s="47" t="s">
        <v>586</v>
      </c>
      <c r="E213" s="32"/>
      <c r="F213" s="40">
        <v>2.1</v>
      </c>
      <c r="G213" s="32"/>
      <c r="H213" s="47" t="s">
        <v>587</v>
      </c>
      <c r="I213" s="32"/>
      <c r="J213" s="40">
        <v>23.3</v>
      </c>
      <c r="K213" s="32"/>
      <c r="L213" s="47" t="s">
        <v>588</v>
      </c>
      <c r="M213" s="32"/>
      <c r="N213" s="40">
        <v>35.9</v>
      </c>
      <c r="O213" s="32"/>
    </row>
    <row r="214" spans="1:27" x14ac:dyDescent="0.25">
      <c r="A214" s="12"/>
      <c r="B214" s="45" t="s">
        <v>573</v>
      </c>
      <c r="C214" s="26"/>
      <c r="D214" s="14" t="s">
        <v>589</v>
      </c>
      <c r="E214" s="26"/>
      <c r="F214" s="36">
        <v>1</v>
      </c>
      <c r="G214" s="26"/>
      <c r="H214" s="14" t="s">
        <v>590</v>
      </c>
      <c r="I214" s="26"/>
      <c r="J214" s="36">
        <v>3.7</v>
      </c>
      <c r="K214" s="26"/>
      <c r="L214" s="14" t="s">
        <v>591</v>
      </c>
      <c r="M214" s="26"/>
      <c r="N214" s="36">
        <v>30</v>
      </c>
      <c r="O214" s="26"/>
    </row>
    <row r="215" spans="1:27" x14ac:dyDescent="0.25">
      <c r="A215" s="12"/>
      <c r="B215" s="31" t="s">
        <v>577</v>
      </c>
      <c r="C215" s="32"/>
      <c r="D215" s="47" t="s">
        <v>592</v>
      </c>
      <c r="E215" s="32"/>
      <c r="F215" s="40">
        <v>4.5999999999999996</v>
      </c>
      <c r="G215" s="32"/>
      <c r="H215" s="47" t="s">
        <v>593</v>
      </c>
      <c r="I215" s="32"/>
      <c r="J215" s="40">
        <v>3.7</v>
      </c>
      <c r="K215" s="32"/>
      <c r="L215" s="47" t="s">
        <v>594</v>
      </c>
      <c r="M215" s="32"/>
      <c r="N215" s="40">
        <v>71</v>
      </c>
      <c r="O215" s="32"/>
    </row>
    <row r="216" spans="1:27" x14ac:dyDescent="0.25">
      <c r="A216" s="12"/>
      <c r="B216" s="45" t="s">
        <v>581</v>
      </c>
      <c r="C216" s="26"/>
      <c r="D216" s="14" t="s">
        <v>595</v>
      </c>
      <c r="E216" s="26"/>
      <c r="F216" s="36">
        <v>4.9000000000000004</v>
      </c>
      <c r="G216" s="26"/>
      <c r="H216" s="14" t="s">
        <v>596</v>
      </c>
      <c r="I216" s="26"/>
      <c r="J216" s="36">
        <v>2.5</v>
      </c>
      <c r="K216" s="26"/>
      <c r="L216" s="14" t="s">
        <v>597</v>
      </c>
      <c r="M216" s="26"/>
      <c r="N216" s="36">
        <v>78.5</v>
      </c>
      <c r="O216" s="26"/>
    </row>
    <row r="217" spans="1:27" x14ac:dyDescent="0.25">
      <c r="A217" s="12"/>
      <c r="B217" s="105"/>
      <c r="C217" s="105"/>
      <c r="D217" s="105"/>
      <c r="E217" s="105"/>
      <c r="F217" s="105"/>
      <c r="G217" s="105"/>
      <c r="H217" s="105"/>
      <c r="I217" s="105"/>
      <c r="J217" s="105"/>
      <c r="K217" s="105"/>
      <c r="L217" s="105"/>
      <c r="M217" s="105"/>
      <c r="N217" s="105"/>
      <c r="O217" s="105"/>
      <c r="P217" s="105"/>
      <c r="Q217" s="105"/>
      <c r="R217" s="105"/>
      <c r="S217" s="105"/>
      <c r="T217" s="105"/>
      <c r="U217" s="105"/>
      <c r="V217" s="105"/>
      <c r="W217" s="105"/>
      <c r="X217" s="105"/>
      <c r="Y217" s="105"/>
      <c r="Z217" s="105"/>
      <c r="AA217" s="105"/>
    </row>
    <row r="218" spans="1:27" x14ac:dyDescent="0.25">
      <c r="A218" s="12"/>
      <c r="B218" s="106"/>
      <c r="C218" s="106"/>
      <c r="D218" s="106"/>
      <c r="E218" s="106"/>
      <c r="F218" s="106"/>
      <c r="G218" s="106"/>
      <c r="H218" s="106"/>
      <c r="I218" s="106"/>
      <c r="J218" s="106"/>
      <c r="K218" s="106"/>
      <c r="L218" s="106"/>
      <c r="M218" s="106"/>
      <c r="N218" s="106"/>
      <c r="O218" s="106"/>
      <c r="P218" s="106"/>
      <c r="Q218" s="106"/>
      <c r="R218" s="106"/>
      <c r="S218" s="106"/>
      <c r="T218" s="106"/>
      <c r="U218" s="106"/>
      <c r="V218" s="106"/>
      <c r="W218" s="106"/>
      <c r="X218" s="106"/>
      <c r="Y218" s="106"/>
      <c r="Z218" s="106"/>
      <c r="AA218" s="106"/>
    </row>
    <row r="219" spans="1:27" x14ac:dyDescent="0.25">
      <c r="A219" s="12"/>
      <c r="B219" s="107" t="s">
        <v>598</v>
      </c>
      <c r="C219" s="107"/>
      <c r="D219" s="107"/>
      <c r="E219" s="107"/>
      <c r="F219" s="107"/>
      <c r="G219" s="107"/>
      <c r="H219" s="107"/>
      <c r="I219" s="107"/>
      <c r="J219" s="107"/>
      <c r="K219" s="107"/>
      <c r="L219" s="107"/>
      <c r="M219" s="107"/>
      <c r="N219" s="107"/>
      <c r="O219" s="107"/>
      <c r="P219" s="107"/>
      <c r="Q219" s="107"/>
      <c r="R219" s="107"/>
      <c r="S219" s="107"/>
      <c r="T219" s="107"/>
      <c r="U219" s="107"/>
      <c r="V219" s="107"/>
      <c r="W219" s="107"/>
      <c r="X219" s="107"/>
      <c r="Y219" s="107"/>
      <c r="Z219" s="107"/>
      <c r="AA219" s="107"/>
    </row>
    <row r="220" spans="1:27" x14ac:dyDescent="0.25">
      <c r="A220" s="12"/>
      <c r="B220" s="107" t="s">
        <v>599</v>
      </c>
      <c r="C220" s="107"/>
      <c r="D220" s="107"/>
      <c r="E220" s="107"/>
      <c r="F220" s="107"/>
      <c r="G220" s="107"/>
      <c r="H220" s="107"/>
      <c r="I220" s="107"/>
      <c r="J220" s="107"/>
      <c r="K220" s="107"/>
      <c r="L220" s="107"/>
      <c r="M220" s="107"/>
      <c r="N220" s="107"/>
      <c r="O220" s="107"/>
      <c r="P220" s="107"/>
      <c r="Q220" s="107"/>
      <c r="R220" s="107"/>
      <c r="S220" s="107"/>
      <c r="T220" s="107"/>
      <c r="U220" s="107"/>
      <c r="V220" s="107"/>
      <c r="W220" s="107"/>
      <c r="X220" s="107"/>
      <c r="Y220" s="107"/>
      <c r="Z220" s="107"/>
      <c r="AA220" s="107"/>
    </row>
    <row r="221" spans="1:27" x14ac:dyDescent="0.25">
      <c r="A221" s="12"/>
      <c r="B221" s="107" t="s">
        <v>600</v>
      </c>
      <c r="C221" s="107"/>
      <c r="D221" s="107"/>
      <c r="E221" s="107"/>
      <c r="F221" s="107"/>
      <c r="G221" s="107"/>
      <c r="H221" s="107"/>
      <c r="I221" s="107"/>
      <c r="J221" s="107"/>
      <c r="K221" s="107"/>
      <c r="L221" s="107"/>
      <c r="M221" s="107"/>
      <c r="N221" s="107"/>
      <c r="O221" s="107"/>
      <c r="P221" s="107"/>
      <c r="Q221" s="107"/>
      <c r="R221" s="107"/>
      <c r="S221" s="107"/>
      <c r="T221" s="107"/>
      <c r="U221" s="107"/>
      <c r="V221" s="107"/>
      <c r="W221" s="107"/>
      <c r="X221" s="107"/>
      <c r="Y221" s="107"/>
      <c r="Z221" s="107"/>
      <c r="AA221" s="107"/>
    </row>
    <row r="222" spans="1:27" x14ac:dyDescent="0.25">
      <c r="A222" s="12"/>
      <c r="B222" s="107" t="s">
        <v>601</v>
      </c>
      <c r="C222" s="107"/>
      <c r="D222" s="107"/>
      <c r="E222" s="107"/>
      <c r="F222" s="107"/>
      <c r="G222" s="107"/>
      <c r="H222" s="107"/>
      <c r="I222" s="107"/>
      <c r="J222" s="107"/>
      <c r="K222" s="107"/>
      <c r="L222" s="107"/>
      <c r="M222" s="107"/>
      <c r="N222" s="107"/>
      <c r="O222" s="107"/>
      <c r="P222" s="107"/>
      <c r="Q222" s="107"/>
      <c r="R222" s="107"/>
      <c r="S222" s="107"/>
      <c r="T222" s="107"/>
      <c r="U222" s="107"/>
      <c r="V222" s="107"/>
      <c r="W222" s="107"/>
      <c r="X222" s="107"/>
      <c r="Y222" s="107"/>
      <c r="Z222" s="107"/>
      <c r="AA222" s="107"/>
    </row>
    <row r="223" spans="1:27" x14ac:dyDescent="0.25">
      <c r="A223" s="12"/>
      <c r="B223" s="107" t="s">
        <v>602</v>
      </c>
      <c r="C223" s="107"/>
      <c r="D223" s="107"/>
      <c r="E223" s="107"/>
      <c r="F223" s="107"/>
      <c r="G223" s="107"/>
      <c r="H223" s="107"/>
      <c r="I223" s="107"/>
      <c r="J223" s="107"/>
      <c r="K223" s="107"/>
      <c r="L223" s="107"/>
      <c r="M223" s="107"/>
      <c r="N223" s="107"/>
      <c r="O223" s="107"/>
      <c r="P223" s="107"/>
      <c r="Q223" s="107"/>
      <c r="R223" s="107"/>
      <c r="S223" s="107"/>
      <c r="T223" s="107"/>
      <c r="U223" s="107"/>
      <c r="V223" s="107"/>
      <c r="W223" s="107"/>
      <c r="X223" s="107"/>
      <c r="Y223" s="107"/>
      <c r="Z223" s="107"/>
      <c r="AA223" s="107"/>
    </row>
  </sheetData>
  <mergeCells count="772">
    <mergeCell ref="B220:AA220"/>
    <mergeCell ref="B221:AA221"/>
    <mergeCell ref="B222:AA222"/>
    <mergeCell ref="B223:AA223"/>
    <mergeCell ref="B195:AA195"/>
    <mergeCell ref="B196:AA196"/>
    <mergeCell ref="A197:A223"/>
    <mergeCell ref="B197:AA197"/>
    <mergeCell ref="B198:AA198"/>
    <mergeCell ref="B199:AA199"/>
    <mergeCell ref="B208:AA208"/>
    <mergeCell ref="B217:AA217"/>
    <mergeCell ref="B218:AA218"/>
    <mergeCell ref="B219:AA219"/>
    <mergeCell ref="A142:A173"/>
    <mergeCell ref="B142:AA142"/>
    <mergeCell ref="B143:AA143"/>
    <mergeCell ref="B144:AA144"/>
    <mergeCell ref="B159:AA159"/>
    <mergeCell ref="A174:A194"/>
    <mergeCell ref="B174:AA174"/>
    <mergeCell ref="B175:AA175"/>
    <mergeCell ref="B176:AA176"/>
    <mergeCell ref="B192:AA192"/>
    <mergeCell ref="B61:AA61"/>
    <mergeCell ref="A62:A141"/>
    <mergeCell ref="B62:AA62"/>
    <mergeCell ref="B63:AA63"/>
    <mergeCell ref="B64:AA64"/>
    <mergeCell ref="B100:AA100"/>
    <mergeCell ref="B137:AA137"/>
    <mergeCell ref="B138:AA138"/>
    <mergeCell ref="A49:A59"/>
    <mergeCell ref="B49:AA49"/>
    <mergeCell ref="B50:AA50"/>
    <mergeCell ref="B51:AA51"/>
    <mergeCell ref="B59:AA59"/>
    <mergeCell ref="B60:AA60"/>
    <mergeCell ref="B5:AA5"/>
    <mergeCell ref="B6:AA6"/>
    <mergeCell ref="B29:AA29"/>
    <mergeCell ref="B30:AA30"/>
    <mergeCell ref="B31:AA31"/>
    <mergeCell ref="A32:A48"/>
    <mergeCell ref="B32:AA32"/>
    <mergeCell ref="B33:AA33"/>
    <mergeCell ref="B34:AA34"/>
    <mergeCell ref="B44:AA44"/>
    <mergeCell ref="D209:N209"/>
    <mergeCell ref="D210:F210"/>
    <mergeCell ref="H210:J210"/>
    <mergeCell ref="L210:N210"/>
    <mergeCell ref="A1:A2"/>
    <mergeCell ref="B1:AA1"/>
    <mergeCell ref="B2:AA2"/>
    <mergeCell ref="B3:AA3"/>
    <mergeCell ref="A4:A31"/>
    <mergeCell ref="B4:AA4"/>
    <mergeCell ref="D190:E190"/>
    <mergeCell ref="G190:H190"/>
    <mergeCell ref="J190:K190"/>
    <mergeCell ref="M190:N190"/>
    <mergeCell ref="D200:N200"/>
    <mergeCell ref="D201:F201"/>
    <mergeCell ref="H201:J201"/>
    <mergeCell ref="L201:N201"/>
    <mergeCell ref="B193:AA193"/>
    <mergeCell ref="B194:AA194"/>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79:E179"/>
    <mergeCell ref="G179:H179"/>
    <mergeCell ref="J179:K179"/>
    <mergeCell ref="M179:N179"/>
    <mergeCell ref="D180:E180"/>
    <mergeCell ref="G180:H180"/>
    <mergeCell ref="J180:K180"/>
    <mergeCell ref="M180:N180"/>
    <mergeCell ref="D177:H177"/>
    <mergeCell ref="J177:N177"/>
    <mergeCell ref="D178:E178"/>
    <mergeCell ref="G178:H178"/>
    <mergeCell ref="J178:K178"/>
    <mergeCell ref="M178:N178"/>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0:T160"/>
    <mergeCell ref="D161:H161"/>
    <mergeCell ref="J161:N161"/>
    <mergeCell ref="P161:T161"/>
    <mergeCell ref="D162:E162"/>
    <mergeCell ref="G162:H162"/>
    <mergeCell ref="J162:K162"/>
    <mergeCell ref="M162:N162"/>
    <mergeCell ref="P162:Q162"/>
    <mergeCell ref="S162:T162"/>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5:T145"/>
    <mergeCell ref="D146:H146"/>
    <mergeCell ref="J146:N146"/>
    <mergeCell ref="P146:T146"/>
    <mergeCell ref="D147:E147"/>
    <mergeCell ref="G147:H147"/>
    <mergeCell ref="J147:K147"/>
    <mergeCell ref="M147:N147"/>
    <mergeCell ref="P147:Q147"/>
    <mergeCell ref="S147:T147"/>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1:T101"/>
    <mergeCell ref="D102:E102"/>
    <mergeCell ref="G102:H102"/>
    <mergeCell ref="J102:K102"/>
    <mergeCell ref="M102:N102"/>
    <mergeCell ref="P102:Q102"/>
    <mergeCell ref="S102:T102"/>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57:E57"/>
    <mergeCell ref="G57:H57"/>
    <mergeCell ref="J57:K57"/>
    <mergeCell ref="D65:T65"/>
    <mergeCell ref="D66:E66"/>
    <mergeCell ref="G66:H66"/>
    <mergeCell ref="J66:K66"/>
    <mergeCell ref="M66:N66"/>
    <mergeCell ref="P66:Q66"/>
    <mergeCell ref="S66:T66"/>
    <mergeCell ref="D55:E55"/>
    <mergeCell ref="G55:H55"/>
    <mergeCell ref="J55:K55"/>
    <mergeCell ref="D56:E56"/>
    <mergeCell ref="G56:H56"/>
    <mergeCell ref="J56:K56"/>
    <mergeCell ref="V42:W42"/>
    <mergeCell ref="Y42:Z42"/>
    <mergeCell ref="D52:K52"/>
    <mergeCell ref="D53:E53"/>
    <mergeCell ref="G53:H53"/>
    <mergeCell ref="J53:K53"/>
    <mergeCell ref="B45:AA45"/>
    <mergeCell ref="B46:AA46"/>
    <mergeCell ref="B47:AA47"/>
    <mergeCell ref="B48:AA48"/>
    <mergeCell ref="D42:E42"/>
    <mergeCell ref="G42:H42"/>
    <mergeCell ref="J42:K42"/>
    <mergeCell ref="M42:N42"/>
    <mergeCell ref="P42:Q42"/>
    <mergeCell ref="S42:T42"/>
    <mergeCell ref="Y39:Z39"/>
    <mergeCell ref="D40:E40"/>
    <mergeCell ref="G40:H40"/>
    <mergeCell ref="J40:K40"/>
    <mergeCell ref="M40:N40"/>
    <mergeCell ref="P40:Q40"/>
    <mergeCell ref="S40:T40"/>
    <mergeCell ref="V40:W40"/>
    <mergeCell ref="Y40:Z40"/>
    <mergeCell ref="S38:T38"/>
    <mergeCell ref="V38:W38"/>
    <mergeCell ref="Y38:Z38"/>
    <mergeCell ref="D39:E39"/>
    <mergeCell ref="G39:H39"/>
    <mergeCell ref="J39:K39"/>
    <mergeCell ref="M39:N39"/>
    <mergeCell ref="P39:Q39"/>
    <mergeCell ref="S39:T39"/>
    <mergeCell ref="V39:W39"/>
    <mergeCell ref="AA35:AA36"/>
    <mergeCell ref="D37:H37"/>
    <mergeCell ref="J37:N37"/>
    <mergeCell ref="P37:T37"/>
    <mergeCell ref="V37:Z37"/>
    <mergeCell ref="D38:E38"/>
    <mergeCell ref="G38:H38"/>
    <mergeCell ref="J38:K38"/>
    <mergeCell ref="M38:N38"/>
    <mergeCell ref="P38:Q38"/>
    <mergeCell ref="B35:B36"/>
    <mergeCell ref="C35:C36"/>
    <mergeCell ref="D35:T36"/>
    <mergeCell ref="U35:U36"/>
    <mergeCell ref="V35:Z35"/>
    <mergeCell ref="V36:Z36"/>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2" width="36.5703125" bestFit="1" customWidth="1"/>
    <col min="3" max="3" width="23.42578125" customWidth="1"/>
    <col min="4" max="4" width="4.7109375" customWidth="1"/>
    <col min="5" max="5" width="20.140625" customWidth="1"/>
    <col min="6" max="6" width="23.42578125" customWidth="1"/>
    <col min="7" max="7" width="4.7109375" customWidth="1"/>
    <col min="8" max="8" width="20.140625" customWidth="1"/>
    <col min="9" max="9" width="4" customWidth="1"/>
    <col min="10" max="10" width="4.7109375" customWidth="1"/>
    <col min="11" max="11" width="20.140625" customWidth="1"/>
    <col min="12" max="12" width="23.42578125" customWidth="1"/>
    <col min="13" max="13" width="4.7109375" customWidth="1"/>
    <col min="14" max="14" width="20.140625" customWidth="1"/>
    <col min="15" max="15" width="4" customWidth="1"/>
    <col min="16" max="16" width="4.7109375" customWidth="1"/>
    <col min="17" max="17" width="20.140625" customWidth="1"/>
    <col min="18" max="18" width="23.42578125" customWidth="1"/>
    <col min="19" max="19" width="4.7109375" customWidth="1"/>
    <col min="20" max="20" width="8.42578125" customWidth="1"/>
    <col min="21" max="21" width="4" customWidth="1"/>
  </cols>
  <sheetData>
    <row r="1" spans="1:21" ht="15" customHeight="1" x14ac:dyDescent="0.25">
      <c r="A1" s="8" t="s">
        <v>16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07</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666</v>
      </c>
      <c r="B4" s="11" t="s">
        <v>6</v>
      </c>
      <c r="C4" s="11"/>
      <c r="D4" s="11"/>
      <c r="E4" s="11"/>
      <c r="F4" s="11"/>
      <c r="G4" s="11"/>
      <c r="H4" s="11"/>
      <c r="I4" s="11"/>
      <c r="J4" s="11"/>
      <c r="K4" s="11"/>
      <c r="L4" s="11"/>
      <c r="M4" s="11"/>
      <c r="N4" s="11"/>
      <c r="O4" s="11"/>
      <c r="P4" s="11"/>
      <c r="Q4" s="11"/>
      <c r="R4" s="11"/>
      <c r="S4" s="11"/>
      <c r="T4" s="11"/>
      <c r="U4" s="11"/>
    </row>
    <row r="5" spans="1:21" x14ac:dyDescent="0.25">
      <c r="A5" s="12"/>
      <c r="B5" s="106" t="s">
        <v>635</v>
      </c>
      <c r="C5" s="106"/>
      <c r="D5" s="106"/>
      <c r="E5" s="106"/>
      <c r="F5" s="106"/>
      <c r="G5" s="106"/>
      <c r="H5" s="106"/>
      <c r="I5" s="106"/>
      <c r="J5" s="106"/>
      <c r="K5" s="106"/>
      <c r="L5" s="106"/>
      <c r="M5" s="106"/>
      <c r="N5" s="106"/>
      <c r="O5" s="106"/>
      <c r="P5" s="106"/>
      <c r="Q5" s="106"/>
      <c r="R5" s="106"/>
      <c r="S5" s="106"/>
      <c r="T5" s="106"/>
      <c r="U5" s="106"/>
    </row>
    <row r="6" spans="1:21" x14ac:dyDescent="0.25">
      <c r="A6" s="12"/>
      <c r="B6" s="106"/>
      <c r="C6" s="106"/>
      <c r="D6" s="106"/>
      <c r="E6" s="106"/>
      <c r="F6" s="106"/>
      <c r="G6" s="106"/>
      <c r="H6" s="106"/>
      <c r="I6" s="106"/>
      <c r="J6" s="106"/>
      <c r="K6" s="106"/>
      <c r="L6" s="106"/>
      <c r="M6" s="106"/>
      <c r="N6" s="106"/>
      <c r="O6" s="106"/>
      <c r="P6" s="106"/>
      <c r="Q6" s="106"/>
      <c r="R6" s="106"/>
      <c r="S6" s="106"/>
      <c r="T6" s="106"/>
      <c r="U6" s="106"/>
    </row>
    <row r="7" spans="1:21" ht="15.75" thickBot="1" x14ac:dyDescent="0.3">
      <c r="A7" s="12"/>
      <c r="B7" s="26"/>
      <c r="C7" s="27"/>
      <c r="D7" s="54" t="s">
        <v>391</v>
      </c>
      <c r="E7" s="54"/>
      <c r="F7" s="54"/>
      <c r="G7" s="54"/>
      <c r="H7" s="54"/>
      <c r="I7" s="27"/>
      <c r="J7" s="54" t="s">
        <v>446</v>
      </c>
      <c r="K7" s="54"/>
      <c r="L7" s="54"/>
      <c r="M7" s="54"/>
      <c r="N7" s="54"/>
      <c r="O7" s="27"/>
    </row>
    <row r="8" spans="1:21" ht="15.75" thickBot="1" x14ac:dyDescent="0.3">
      <c r="A8" s="12"/>
      <c r="B8" s="26"/>
      <c r="C8" s="27"/>
      <c r="D8" s="96" t="s">
        <v>636</v>
      </c>
      <c r="E8" s="96"/>
      <c r="F8" s="90"/>
      <c r="G8" s="96" t="s">
        <v>477</v>
      </c>
      <c r="H8" s="96"/>
      <c r="I8" s="27"/>
      <c r="J8" s="96" t="s">
        <v>636</v>
      </c>
      <c r="K8" s="96"/>
      <c r="L8" s="90"/>
      <c r="M8" s="96" t="s">
        <v>477</v>
      </c>
      <c r="N8" s="96"/>
      <c r="O8" s="27"/>
    </row>
    <row r="9" spans="1:21" x14ac:dyDescent="0.25">
      <c r="A9" s="12"/>
      <c r="B9" s="85" t="s">
        <v>511</v>
      </c>
      <c r="C9" s="32"/>
      <c r="D9" s="60"/>
      <c r="E9" s="60"/>
      <c r="F9" s="32"/>
      <c r="G9" s="60"/>
      <c r="H9" s="60"/>
      <c r="I9" s="32"/>
      <c r="J9" s="60"/>
      <c r="K9" s="60"/>
      <c r="L9" s="32"/>
      <c r="M9" s="60"/>
      <c r="N9" s="60"/>
      <c r="O9" s="32"/>
    </row>
    <row r="10" spans="1:21" x14ac:dyDescent="0.25">
      <c r="A10" s="12"/>
      <c r="B10" s="80" t="s">
        <v>637</v>
      </c>
      <c r="C10" s="26"/>
      <c r="D10" s="14" t="s">
        <v>407</v>
      </c>
      <c r="E10" s="35">
        <v>1496375</v>
      </c>
      <c r="F10" s="26"/>
      <c r="G10" s="14" t="s">
        <v>407</v>
      </c>
      <c r="H10" s="35">
        <v>1508642</v>
      </c>
      <c r="I10" s="26"/>
      <c r="J10" s="14" t="s">
        <v>407</v>
      </c>
      <c r="K10" s="35">
        <v>2230813</v>
      </c>
      <c r="L10" s="26"/>
      <c r="M10" s="14" t="s">
        <v>407</v>
      </c>
      <c r="N10" s="35">
        <v>2252261</v>
      </c>
      <c r="O10" s="26"/>
    </row>
    <row r="11" spans="1:21" ht="15.75" thickBot="1" x14ac:dyDescent="0.3">
      <c r="A11" s="12"/>
      <c r="B11" s="81" t="s">
        <v>638</v>
      </c>
      <c r="C11" s="32"/>
      <c r="D11" s="61">
        <v>43098</v>
      </c>
      <c r="E11" s="61"/>
      <c r="F11" s="32"/>
      <c r="G11" s="61">
        <v>43492</v>
      </c>
      <c r="H11" s="61"/>
      <c r="I11" s="32"/>
      <c r="J11" s="61">
        <v>46686</v>
      </c>
      <c r="K11" s="61"/>
      <c r="L11" s="32"/>
      <c r="M11" s="61">
        <v>46880</v>
      </c>
      <c r="N11" s="61"/>
      <c r="O11" s="32"/>
    </row>
    <row r="12" spans="1:21" x14ac:dyDescent="0.25">
      <c r="A12" s="12"/>
      <c r="B12" s="75"/>
      <c r="C12" s="26"/>
      <c r="D12" s="26"/>
      <c r="E12" s="50"/>
      <c r="F12" s="26"/>
      <c r="G12" s="26"/>
      <c r="H12" s="50"/>
      <c r="I12" s="26"/>
      <c r="J12" s="26"/>
      <c r="K12" s="50"/>
      <c r="L12" s="26"/>
      <c r="M12" s="26"/>
      <c r="N12" s="50"/>
      <c r="O12" s="26"/>
    </row>
    <row r="13" spans="1:21" ht="15.75" thickBot="1" x14ac:dyDescent="0.3">
      <c r="A13" s="12"/>
      <c r="B13" s="79" t="s">
        <v>639</v>
      </c>
      <c r="C13" s="32"/>
      <c r="D13" s="51" t="s">
        <v>407</v>
      </c>
      <c r="E13" s="52">
        <v>1539473</v>
      </c>
      <c r="F13" s="32"/>
      <c r="G13" s="51" t="s">
        <v>407</v>
      </c>
      <c r="H13" s="52">
        <v>1552134</v>
      </c>
      <c r="I13" s="32"/>
      <c r="J13" s="51" t="s">
        <v>407</v>
      </c>
      <c r="K13" s="52">
        <v>2277499</v>
      </c>
      <c r="L13" s="32"/>
      <c r="M13" s="51" t="s">
        <v>407</v>
      </c>
      <c r="N13" s="52">
        <v>2299141</v>
      </c>
      <c r="O13" s="32"/>
    </row>
    <row r="14" spans="1:21" ht="15.75" thickTop="1" x14ac:dyDescent="0.25">
      <c r="A14" s="12"/>
      <c r="B14" s="106"/>
      <c r="C14" s="106"/>
      <c r="D14" s="106"/>
      <c r="E14" s="106"/>
      <c r="F14" s="106"/>
      <c r="G14" s="106"/>
      <c r="H14" s="106"/>
      <c r="I14" s="106"/>
      <c r="J14" s="106"/>
      <c r="K14" s="106"/>
      <c r="L14" s="106"/>
      <c r="M14" s="106"/>
      <c r="N14" s="106"/>
      <c r="O14" s="106"/>
      <c r="P14" s="106"/>
      <c r="Q14" s="106"/>
      <c r="R14" s="106"/>
      <c r="S14" s="106"/>
      <c r="T14" s="106"/>
      <c r="U14" s="106"/>
    </row>
    <row r="15" spans="1:21" x14ac:dyDescent="0.25">
      <c r="A15" s="12"/>
      <c r="B15" s="109"/>
      <c r="C15" s="109"/>
      <c r="D15" s="109"/>
      <c r="E15" s="109"/>
      <c r="F15" s="109"/>
      <c r="G15" s="109"/>
      <c r="H15" s="109"/>
      <c r="I15" s="109"/>
      <c r="J15" s="109"/>
      <c r="K15" s="109"/>
      <c r="L15" s="109"/>
      <c r="M15" s="109"/>
      <c r="N15" s="109"/>
      <c r="O15" s="109"/>
      <c r="P15" s="109"/>
      <c r="Q15" s="109"/>
      <c r="R15" s="109"/>
      <c r="S15" s="109"/>
      <c r="T15" s="109"/>
      <c r="U15" s="109"/>
    </row>
    <row r="16" spans="1:21" x14ac:dyDescent="0.25">
      <c r="A16" s="12"/>
      <c r="B16" s="107" t="s">
        <v>640</v>
      </c>
      <c r="C16" s="107"/>
      <c r="D16" s="107"/>
      <c r="E16" s="107"/>
      <c r="F16" s="107"/>
      <c r="G16" s="107"/>
      <c r="H16" s="107"/>
      <c r="I16" s="107"/>
      <c r="J16" s="107"/>
      <c r="K16" s="107"/>
      <c r="L16" s="107"/>
      <c r="M16" s="107"/>
      <c r="N16" s="107"/>
      <c r="O16" s="107"/>
      <c r="P16" s="107"/>
      <c r="Q16" s="107"/>
      <c r="R16" s="107"/>
      <c r="S16" s="107"/>
      <c r="T16" s="107"/>
      <c r="U16" s="107"/>
    </row>
    <row r="17" spans="1:21" ht="15" customHeight="1" x14ac:dyDescent="0.25">
      <c r="A17" s="2" t="s">
        <v>607</v>
      </c>
      <c r="B17" s="11" t="s">
        <v>6</v>
      </c>
      <c r="C17" s="11"/>
      <c r="D17" s="11"/>
      <c r="E17" s="11"/>
      <c r="F17" s="11"/>
      <c r="G17" s="11"/>
      <c r="H17" s="11"/>
      <c r="I17" s="11"/>
      <c r="J17" s="11"/>
      <c r="K17" s="11"/>
      <c r="L17" s="11"/>
      <c r="M17" s="11"/>
      <c r="N17" s="11"/>
      <c r="O17" s="11"/>
      <c r="P17" s="11"/>
      <c r="Q17" s="11"/>
      <c r="R17" s="11"/>
      <c r="S17" s="11"/>
      <c r="T17" s="11"/>
      <c r="U17" s="11"/>
    </row>
    <row r="18" spans="1:21" ht="15" customHeight="1" x14ac:dyDescent="0.25">
      <c r="A18" s="3" t="s">
        <v>607</v>
      </c>
      <c r="B18" s="11" t="s">
        <v>6</v>
      </c>
      <c r="C18" s="11"/>
      <c r="D18" s="11"/>
      <c r="E18" s="11"/>
      <c r="F18" s="11"/>
      <c r="G18" s="11"/>
      <c r="H18" s="11"/>
      <c r="I18" s="11"/>
      <c r="J18" s="11"/>
      <c r="K18" s="11"/>
      <c r="L18" s="11"/>
      <c r="M18" s="11"/>
      <c r="N18" s="11"/>
      <c r="O18" s="11"/>
      <c r="P18" s="11"/>
      <c r="Q18" s="11"/>
      <c r="R18" s="11"/>
      <c r="S18" s="11"/>
      <c r="T18" s="11"/>
      <c r="U18" s="11"/>
    </row>
    <row r="19" spans="1:21" ht="15" customHeight="1" x14ac:dyDescent="0.25">
      <c r="A19" s="12" t="s">
        <v>1667</v>
      </c>
      <c r="B19" s="11" t="s">
        <v>6</v>
      </c>
      <c r="C19" s="11"/>
      <c r="D19" s="11"/>
      <c r="E19" s="11"/>
      <c r="F19" s="11"/>
      <c r="G19" s="11"/>
      <c r="H19" s="11"/>
      <c r="I19" s="11"/>
      <c r="J19" s="11"/>
      <c r="K19" s="11"/>
      <c r="L19" s="11"/>
      <c r="M19" s="11"/>
      <c r="N19" s="11"/>
      <c r="O19" s="11"/>
      <c r="P19" s="11"/>
      <c r="Q19" s="11"/>
      <c r="R19" s="11"/>
      <c r="S19" s="11"/>
      <c r="T19" s="11"/>
      <c r="U19" s="11"/>
    </row>
    <row r="20" spans="1:21" x14ac:dyDescent="0.25">
      <c r="A20" s="12"/>
      <c r="B20" s="106" t="s">
        <v>1668</v>
      </c>
      <c r="C20" s="106"/>
      <c r="D20" s="106"/>
      <c r="E20" s="106"/>
      <c r="F20" s="106"/>
      <c r="G20" s="106"/>
      <c r="H20" s="106"/>
      <c r="I20" s="106"/>
      <c r="J20" s="106"/>
      <c r="K20" s="106"/>
      <c r="L20" s="106"/>
      <c r="M20" s="106"/>
      <c r="N20" s="106"/>
      <c r="O20" s="106"/>
      <c r="P20" s="106"/>
      <c r="Q20" s="106"/>
      <c r="R20" s="106"/>
      <c r="S20" s="106"/>
      <c r="T20" s="106"/>
      <c r="U20" s="106"/>
    </row>
    <row r="21" spans="1:21" x14ac:dyDescent="0.25">
      <c r="A21" s="12"/>
      <c r="B21" s="106"/>
      <c r="C21" s="106"/>
      <c r="D21" s="106"/>
      <c r="E21" s="106"/>
      <c r="F21" s="106"/>
      <c r="G21" s="106"/>
      <c r="H21" s="106"/>
      <c r="I21" s="106"/>
      <c r="J21" s="106"/>
      <c r="K21" s="106"/>
      <c r="L21" s="106"/>
      <c r="M21" s="106"/>
      <c r="N21" s="106"/>
      <c r="O21" s="106"/>
      <c r="P21" s="106"/>
      <c r="Q21" s="106"/>
      <c r="R21" s="106"/>
      <c r="S21" s="106"/>
      <c r="T21" s="106"/>
      <c r="U21" s="106"/>
    </row>
    <row r="22" spans="1:21" ht="15.75" thickBot="1" x14ac:dyDescent="0.3">
      <c r="A22" s="12"/>
      <c r="B22" s="26"/>
      <c r="C22" s="27"/>
      <c r="D22" s="54" t="s">
        <v>391</v>
      </c>
      <c r="E22" s="54"/>
      <c r="F22" s="54"/>
      <c r="G22" s="54"/>
      <c r="H22" s="54"/>
      <c r="I22" s="54"/>
      <c r="J22" s="54"/>
      <c r="K22" s="54"/>
      <c r="L22" s="54"/>
      <c r="M22" s="54"/>
      <c r="N22" s="54"/>
      <c r="O22" s="54"/>
      <c r="P22" s="54"/>
      <c r="Q22" s="54"/>
      <c r="R22" s="27"/>
    </row>
    <row r="23" spans="1:21" x14ac:dyDescent="0.25">
      <c r="A23" s="12"/>
      <c r="B23" s="26"/>
      <c r="C23" s="27"/>
      <c r="D23" s="56"/>
      <c r="E23" s="56"/>
      <c r="F23" s="90"/>
      <c r="G23" s="58" t="s">
        <v>392</v>
      </c>
      <c r="H23" s="58"/>
      <c r="I23" s="90"/>
      <c r="J23" s="58" t="s">
        <v>393</v>
      </c>
      <c r="K23" s="58"/>
      <c r="L23" s="90"/>
      <c r="M23" s="58" t="s">
        <v>393</v>
      </c>
      <c r="N23" s="58"/>
      <c r="O23" s="90"/>
      <c r="P23" s="56"/>
      <c r="Q23" s="56"/>
      <c r="R23" s="27"/>
    </row>
    <row r="24" spans="1:21" x14ac:dyDescent="0.25">
      <c r="A24" s="12"/>
      <c r="B24" s="26"/>
      <c r="C24" s="27"/>
      <c r="D24" s="57" t="s">
        <v>394</v>
      </c>
      <c r="E24" s="57"/>
      <c r="F24" s="27"/>
      <c r="G24" s="57" t="s">
        <v>395</v>
      </c>
      <c r="H24" s="57"/>
      <c r="I24" s="27"/>
      <c r="J24" s="57" t="s">
        <v>476</v>
      </c>
      <c r="K24" s="57"/>
      <c r="L24" s="27"/>
      <c r="M24" s="57" t="s">
        <v>476</v>
      </c>
      <c r="N24" s="57"/>
      <c r="O24" s="27"/>
      <c r="P24" s="57" t="s">
        <v>398</v>
      </c>
      <c r="Q24" s="57"/>
      <c r="R24" s="27"/>
    </row>
    <row r="25" spans="1:21" ht="15.75" thickBot="1" x14ac:dyDescent="0.3">
      <c r="A25" s="12"/>
      <c r="B25" s="26"/>
      <c r="C25" s="27"/>
      <c r="D25" s="54" t="s">
        <v>400</v>
      </c>
      <c r="E25" s="54"/>
      <c r="F25" s="27"/>
      <c r="G25" s="54" t="s">
        <v>401</v>
      </c>
      <c r="H25" s="54"/>
      <c r="I25" s="27"/>
      <c r="J25" s="54" t="s">
        <v>610</v>
      </c>
      <c r="K25" s="54"/>
      <c r="L25" s="27"/>
      <c r="M25" s="54" t="s">
        <v>478</v>
      </c>
      <c r="N25" s="54"/>
      <c r="O25" s="27"/>
      <c r="P25" s="54" t="s">
        <v>402</v>
      </c>
      <c r="Q25" s="54"/>
      <c r="R25" s="27"/>
    </row>
    <row r="26" spans="1:21" x14ac:dyDescent="0.25">
      <c r="A26" s="12"/>
      <c r="B26" s="49"/>
      <c r="C26" s="26"/>
      <c r="D26" s="74"/>
      <c r="E26" s="74"/>
      <c r="F26" s="26"/>
      <c r="G26" s="74"/>
      <c r="H26" s="74"/>
      <c r="I26" s="26"/>
      <c r="J26" s="74"/>
      <c r="K26" s="74"/>
      <c r="L26" s="26"/>
      <c r="M26" s="74"/>
      <c r="N26" s="74"/>
      <c r="O26" s="26"/>
      <c r="P26" s="74"/>
      <c r="Q26" s="74"/>
      <c r="R26" s="26"/>
    </row>
    <row r="27" spans="1:21" x14ac:dyDescent="0.25">
      <c r="A27" s="12"/>
      <c r="B27" s="85" t="s">
        <v>611</v>
      </c>
      <c r="C27" s="32"/>
      <c r="D27" s="47" t="s">
        <v>407</v>
      </c>
      <c r="E27" s="40">
        <v>228</v>
      </c>
      <c r="F27" s="32"/>
      <c r="G27" s="47" t="s">
        <v>407</v>
      </c>
      <c r="H27" s="40" t="s">
        <v>408</v>
      </c>
      <c r="I27" s="32"/>
      <c r="J27" s="47" t="s">
        <v>407</v>
      </c>
      <c r="K27" s="40" t="s">
        <v>408</v>
      </c>
      <c r="L27" s="32"/>
      <c r="M27" s="47" t="s">
        <v>407</v>
      </c>
      <c r="N27" s="40" t="s">
        <v>408</v>
      </c>
      <c r="O27" s="32"/>
      <c r="P27" s="47" t="s">
        <v>407</v>
      </c>
      <c r="Q27" s="40">
        <v>228</v>
      </c>
      <c r="R27" s="32"/>
    </row>
    <row r="28" spans="1:21" x14ac:dyDescent="0.25">
      <c r="A28" s="12"/>
      <c r="B28" s="82" t="s">
        <v>612</v>
      </c>
      <c r="C28" s="26"/>
      <c r="D28" s="70">
        <v>4578</v>
      </c>
      <c r="E28" s="70"/>
      <c r="F28" s="26"/>
      <c r="G28" s="71" t="s">
        <v>408</v>
      </c>
      <c r="H28" s="71"/>
      <c r="I28" s="26"/>
      <c r="J28" s="70">
        <v>1766</v>
      </c>
      <c r="K28" s="70"/>
      <c r="L28" s="26"/>
      <c r="M28" s="71" t="s">
        <v>408</v>
      </c>
      <c r="N28" s="71"/>
      <c r="O28" s="26"/>
      <c r="P28" s="70">
        <v>6344</v>
      </c>
      <c r="Q28" s="70"/>
      <c r="R28" s="26"/>
    </row>
    <row r="29" spans="1:21" x14ac:dyDescent="0.25">
      <c r="A29" s="12"/>
      <c r="B29" s="85" t="s">
        <v>613</v>
      </c>
      <c r="C29" s="32"/>
      <c r="D29" s="68">
        <v>3757</v>
      </c>
      <c r="E29" s="68"/>
      <c r="F29" s="32"/>
      <c r="G29" s="69" t="s">
        <v>408</v>
      </c>
      <c r="H29" s="69"/>
      <c r="I29" s="32"/>
      <c r="J29" s="69">
        <v>111</v>
      </c>
      <c r="K29" s="69"/>
      <c r="L29" s="32"/>
      <c r="M29" s="69" t="s">
        <v>614</v>
      </c>
      <c r="N29" s="69"/>
      <c r="O29" s="47" t="s">
        <v>413</v>
      </c>
      <c r="P29" s="68">
        <v>3835</v>
      </c>
      <c r="Q29" s="68"/>
      <c r="R29" s="32"/>
    </row>
    <row r="30" spans="1:21" x14ac:dyDescent="0.25">
      <c r="A30" s="12"/>
      <c r="B30" s="82" t="s">
        <v>615</v>
      </c>
      <c r="C30" s="26"/>
      <c r="D30" s="67"/>
      <c r="E30" s="67"/>
      <c r="F30" s="26"/>
      <c r="G30" s="67"/>
      <c r="H30" s="67"/>
      <c r="I30" s="26"/>
      <c r="J30" s="67"/>
      <c r="K30" s="67"/>
      <c r="L30" s="26"/>
      <c r="M30" s="67"/>
      <c r="N30" s="67"/>
      <c r="O30" s="26"/>
      <c r="P30" s="67"/>
      <c r="Q30" s="67"/>
      <c r="R30" s="26"/>
    </row>
    <row r="31" spans="1:21" x14ac:dyDescent="0.25">
      <c r="A31" s="12"/>
      <c r="B31" s="81" t="s">
        <v>511</v>
      </c>
      <c r="C31" s="32"/>
      <c r="D31" s="59"/>
      <c r="E31" s="59"/>
      <c r="F31" s="32"/>
      <c r="G31" s="59"/>
      <c r="H31" s="59"/>
      <c r="I31" s="32"/>
      <c r="J31" s="59"/>
      <c r="K31" s="59"/>
      <c r="L31" s="32"/>
      <c r="M31" s="59"/>
      <c r="N31" s="59"/>
      <c r="O31" s="32"/>
      <c r="P31" s="59"/>
      <c r="Q31" s="59"/>
      <c r="R31" s="32"/>
    </row>
    <row r="32" spans="1:21" x14ac:dyDescent="0.25">
      <c r="A32" s="12"/>
      <c r="B32" s="111" t="s">
        <v>616</v>
      </c>
      <c r="C32" s="26"/>
      <c r="D32" s="70">
        <v>1496375</v>
      </c>
      <c r="E32" s="70"/>
      <c r="F32" s="26"/>
      <c r="G32" s="71" t="s">
        <v>408</v>
      </c>
      <c r="H32" s="71"/>
      <c r="I32" s="26"/>
      <c r="J32" s="70">
        <v>12326</v>
      </c>
      <c r="K32" s="70"/>
      <c r="L32" s="26"/>
      <c r="M32" s="71" t="s">
        <v>617</v>
      </c>
      <c r="N32" s="71"/>
      <c r="O32" s="14" t="s">
        <v>413</v>
      </c>
      <c r="P32" s="70">
        <v>1508642</v>
      </c>
      <c r="Q32" s="70"/>
      <c r="R32" s="26"/>
    </row>
    <row r="33" spans="1:21" ht="15.75" thickBot="1" x14ac:dyDescent="0.3">
      <c r="A33" s="12"/>
      <c r="B33" s="97" t="s">
        <v>618</v>
      </c>
      <c r="C33" s="32"/>
      <c r="D33" s="61">
        <v>43098</v>
      </c>
      <c r="E33" s="61"/>
      <c r="F33" s="32"/>
      <c r="G33" s="62" t="s">
        <v>408</v>
      </c>
      <c r="H33" s="62"/>
      <c r="I33" s="32"/>
      <c r="J33" s="62">
        <v>394</v>
      </c>
      <c r="K33" s="62"/>
      <c r="L33" s="32"/>
      <c r="M33" s="62" t="s">
        <v>408</v>
      </c>
      <c r="N33" s="62"/>
      <c r="O33" s="32"/>
      <c r="P33" s="61">
        <v>43492</v>
      </c>
      <c r="Q33" s="61"/>
      <c r="R33" s="32"/>
    </row>
    <row r="34" spans="1:21" ht="15.75" thickBot="1" x14ac:dyDescent="0.3">
      <c r="A34" s="12"/>
      <c r="B34" s="84" t="s">
        <v>619</v>
      </c>
      <c r="C34" s="26"/>
      <c r="D34" s="86" t="s">
        <v>407</v>
      </c>
      <c r="E34" s="94">
        <v>1548036</v>
      </c>
      <c r="F34" s="26"/>
      <c r="G34" s="86" t="s">
        <v>407</v>
      </c>
      <c r="H34" s="95" t="s">
        <v>408</v>
      </c>
      <c r="I34" s="26"/>
      <c r="J34" s="86" t="s">
        <v>407</v>
      </c>
      <c r="K34" s="94">
        <v>14597</v>
      </c>
      <c r="L34" s="26"/>
      <c r="M34" s="86" t="s">
        <v>407</v>
      </c>
      <c r="N34" s="95" t="s">
        <v>620</v>
      </c>
      <c r="O34" s="14" t="s">
        <v>413</v>
      </c>
      <c r="P34" s="86" t="s">
        <v>407</v>
      </c>
      <c r="Q34" s="94">
        <v>1562541</v>
      </c>
      <c r="R34" s="26"/>
    </row>
    <row r="35" spans="1:21" ht="15.75" thickTop="1" x14ac:dyDescent="0.25">
      <c r="A35" s="12"/>
      <c r="B35" s="106"/>
      <c r="C35" s="106"/>
      <c r="D35" s="106"/>
      <c r="E35" s="106"/>
      <c r="F35" s="106"/>
      <c r="G35" s="106"/>
      <c r="H35" s="106"/>
      <c r="I35" s="106"/>
      <c r="J35" s="106"/>
      <c r="K35" s="106"/>
      <c r="L35" s="106"/>
      <c r="M35" s="106"/>
      <c r="N35" s="106"/>
      <c r="O35" s="106"/>
      <c r="P35" s="106"/>
      <c r="Q35" s="106"/>
      <c r="R35" s="106"/>
      <c r="S35" s="106"/>
      <c r="T35" s="106"/>
      <c r="U35" s="106"/>
    </row>
    <row r="36" spans="1:21" ht="15.75" thickBot="1" x14ac:dyDescent="0.3">
      <c r="A36" s="12"/>
      <c r="B36" s="26"/>
      <c r="C36" s="27"/>
      <c r="D36" s="54" t="s">
        <v>446</v>
      </c>
      <c r="E36" s="54"/>
      <c r="F36" s="54"/>
      <c r="G36" s="54"/>
      <c r="H36" s="54"/>
      <c r="I36" s="54"/>
      <c r="J36" s="54"/>
      <c r="K36" s="54"/>
      <c r="L36" s="54"/>
      <c r="M36" s="54"/>
      <c r="N36" s="54"/>
      <c r="O36" s="54"/>
      <c r="P36" s="54"/>
      <c r="Q36" s="54"/>
      <c r="R36" s="27"/>
    </row>
    <row r="37" spans="1:21" x14ac:dyDescent="0.25">
      <c r="A37" s="12"/>
      <c r="B37" s="26"/>
      <c r="C37" s="27"/>
      <c r="D37" s="56"/>
      <c r="E37" s="56"/>
      <c r="F37" s="90"/>
      <c r="G37" s="58" t="s">
        <v>392</v>
      </c>
      <c r="H37" s="58"/>
      <c r="I37" s="90"/>
      <c r="J37" s="58" t="s">
        <v>393</v>
      </c>
      <c r="K37" s="58"/>
      <c r="L37" s="90"/>
      <c r="M37" s="58" t="s">
        <v>393</v>
      </c>
      <c r="N37" s="58"/>
      <c r="O37" s="90"/>
      <c r="P37" s="56"/>
      <c r="Q37" s="56"/>
      <c r="R37" s="27"/>
    </row>
    <row r="38" spans="1:21" x14ac:dyDescent="0.25">
      <c r="A38" s="12"/>
      <c r="B38" s="26"/>
      <c r="C38" s="27"/>
      <c r="D38" s="57" t="s">
        <v>394</v>
      </c>
      <c r="E38" s="57"/>
      <c r="F38" s="27"/>
      <c r="G38" s="57" t="s">
        <v>395</v>
      </c>
      <c r="H38" s="57"/>
      <c r="I38" s="27"/>
      <c r="J38" s="57" t="s">
        <v>476</v>
      </c>
      <c r="K38" s="57"/>
      <c r="L38" s="27"/>
      <c r="M38" s="57" t="s">
        <v>476</v>
      </c>
      <c r="N38" s="57"/>
      <c r="O38" s="27"/>
      <c r="P38" s="57" t="s">
        <v>398</v>
      </c>
      <c r="Q38" s="57"/>
      <c r="R38" s="27"/>
    </row>
    <row r="39" spans="1:21" ht="15.75" thickBot="1" x14ac:dyDescent="0.3">
      <c r="A39" s="12"/>
      <c r="B39" s="26"/>
      <c r="C39" s="27"/>
      <c r="D39" s="54" t="s">
        <v>400</v>
      </c>
      <c r="E39" s="54"/>
      <c r="F39" s="27"/>
      <c r="G39" s="54" t="s">
        <v>401</v>
      </c>
      <c r="H39" s="54"/>
      <c r="I39" s="27"/>
      <c r="J39" s="54" t="s">
        <v>610</v>
      </c>
      <c r="K39" s="54"/>
      <c r="L39" s="27"/>
      <c r="M39" s="54" t="s">
        <v>478</v>
      </c>
      <c r="N39" s="54"/>
      <c r="O39" s="27"/>
      <c r="P39" s="54" t="s">
        <v>402</v>
      </c>
      <c r="Q39" s="54"/>
      <c r="R39" s="27"/>
    </row>
    <row r="40" spans="1:21" x14ac:dyDescent="0.25">
      <c r="A40" s="12"/>
      <c r="B40" s="49"/>
      <c r="C40" s="26"/>
      <c r="D40" s="74"/>
      <c r="E40" s="74"/>
      <c r="F40" s="26"/>
      <c r="G40" s="74"/>
      <c r="H40" s="74"/>
      <c r="I40" s="26"/>
      <c r="J40" s="74"/>
      <c r="K40" s="74"/>
      <c r="L40" s="26"/>
      <c r="M40" s="74"/>
      <c r="N40" s="74"/>
      <c r="O40" s="26"/>
      <c r="P40" s="74"/>
      <c r="Q40" s="74"/>
      <c r="R40" s="26"/>
    </row>
    <row r="41" spans="1:21" x14ac:dyDescent="0.25">
      <c r="A41" s="12"/>
      <c r="B41" s="85" t="s">
        <v>611</v>
      </c>
      <c r="C41" s="32"/>
      <c r="D41" s="47" t="s">
        <v>407</v>
      </c>
      <c r="E41" s="40">
        <v>215</v>
      </c>
      <c r="F41" s="32"/>
      <c r="G41" s="47" t="s">
        <v>407</v>
      </c>
      <c r="H41" s="40" t="s">
        <v>408</v>
      </c>
      <c r="I41" s="32"/>
      <c r="J41" s="47" t="s">
        <v>407</v>
      </c>
      <c r="K41" s="40" t="s">
        <v>408</v>
      </c>
      <c r="L41" s="32"/>
      <c r="M41" s="47" t="s">
        <v>407</v>
      </c>
      <c r="N41" s="40" t="s">
        <v>408</v>
      </c>
      <c r="O41" s="32"/>
      <c r="P41" s="47" t="s">
        <v>407</v>
      </c>
      <c r="Q41" s="40">
        <v>215</v>
      </c>
      <c r="R41" s="32"/>
    </row>
    <row r="42" spans="1:21" x14ac:dyDescent="0.25">
      <c r="A42" s="12"/>
      <c r="B42" s="82" t="s">
        <v>612</v>
      </c>
      <c r="C42" s="26"/>
      <c r="D42" s="70">
        <v>5172</v>
      </c>
      <c r="E42" s="70"/>
      <c r="F42" s="26"/>
      <c r="G42" s="71" t="s">
        <v>408</v>
      </c>
      <c r="H42" s="71"/>
      <c r="I42" s="26"/>
      <c r="J42" s="71">
        <v>540</v>
      </c>
      <c r="K42" s="71"/>
      <c r="L42" s="26"/>
      <c r="M42" s="71" t="s">
        <v>408</v>
      </c>
      <c r="N42" s="71"/>
      <c r="O42" s="26"/>
      <c r="P42" s="70">
        <v>5712</v>
      </c>
      <c r="Q42" s="70"/>
      <c r="R42" s="26"/>
    </row>
    <row r="43" spans="1:21" x14ac:dyDescent="0.25">
      <c r="A43" s="12"/>
      <c r="B43" s="85" t="s">
        <v>613</v>
      </c>
      <c r="C43" s="32"/>
      <c r="D43" s="68">
        <v>3382</v>
      </c>
      <c r="E43" s="68"/>
      <c r="F43" s="32"/>
      <c r="G43" s="69" t="s">
        <v>408</v>
      </c>
      <c r="H43" s="69"/>
      <c r="I43" s="32"/>
      <c r="J43" s="69">
        <v>324</v>
      </c>
      <c r="K43" s="69"/>
      <c r="L43" s="32"/>
      <c r="M43" s="69" t="s">
        <v>408</v>
      </c>
      <c r="N43" s="69"/>
      <c r="O43" s="32"/>
      <c r="P43" s="68">
        <v>3706</v>
      </c>
      <c r="Q43" s="68"/>
      <c r="R43" s="32"/>
    </row>
    <row r="44" spans="1:21" x14ac:dyDescent="0.25">
      <c r="A44" s="12"/>
      <c r="B44" s="82" t="s">
        <v>615</v>
      </c>
      <c r="C44" s="26"/>
      <c r="D44" s="67"/>
      <c r="E44" s="67"/>
      <c r="F44" s="26"/>
      <c r="G44" s="67"/>
      <c r="H44" s="67"/>
      <c r="I44" s="26"/>
      <c r="J44" s="67"/>
      <c r="K44" s="67"/>
      <c r="L44" s="26"/>
      <c r="M44" s="67"/>
      <c r="N44" s="67"/>
      <c r="O44" s="26"/>
      <c r="P44" s="67"/>
      <c r="Q44" s="67"/>
      <c r="R44" s="26"/>
    </row>
    <row r="45" spans="1:21" x14ac:dyDescent="0.25">
      <c r="A45" s="12"/>
      <c r="B45" s="81" t="s">
        <v>511</v>
      </c>
      <c r="C45" s="32"/>
      <c r="D45" s="59"/>
      <c r="E45" s="59"/>
      <c r="F45" s="32"/>
      <c r="G45" s="59"/>
      <c r="H45" s="59"/>
      <c r="I45" s="32"/>
      <c r="J45" s="59"/>
      <c r="K45" s="59"/>
      <c r="L45" s="32"/>
      <c r="M45" s="59"/>
      <c r="N45" s="59"/>
      <c r="O45" s="32"/>
      <c r="P45" s="59"/>
      <c r="Q45" s="59"/>
      <c r="R45" s="32"/>
    </row>
    <row r="46" spans="1:21" x14ac:dyDescent="0.25">
      <c r="A46" s="12"/>
      <c r="B46" s="111" t="s">
        <v>616</v>
      </c>
      <c r="C46" s="26"/>
      <c r="D46" s="70">
        <v>2230813</v>
      </c>
      <c r="E46" s="70"/>
      <c r="F46" s="26"/>
      <c r="G46" s="71" t="s">
        <v>408</v>
      </c>
      <c r="H46" s="71"/>
      <c r="I46" s="26"/>
      <c r="J46" s="70">
        <v>21448</v>
      </c>
      <c r="K46" s="70"/>
      <c r="L46" s="26"/>
      <c r="M46" s="71" t="s">
        <v>408</v>
      </c>
      <c r="N46" s="71"/>
      <c r="O46" s="26"/>
      <c r="P46" s="70">
        <v>2252261</v>
      </c>
      <c r="Q46" s="70"/>
      <c r="R46" s="26"/>
    </row>
    <row r="47" spans="1:21" ht="15.75" thickBot="1" x14ac:dyDescent="0.3">
      <c r="A47" s="12"/>
      <c r="B47" s="97" t="s">
        <v>618</v>
      </c>
      <c r="C47" s="32"/>
      <c r="D47" s="61">
        <v>46686</v>
      </c>
      <c r="E47" s="61"/>
      <c r="F47" s="32"/>
      <c r="G47" s="62" t="s">
        <v>408</v>
      </c>
      <c r="H47" s="62"/>
      <c r="I47" s="32"/>
      <c r="J47" s="62">
        <v>194</v>
      </c>
      <c r="K47" s="62"/>
      <c r="L47" s="32"/>
      <c r="M47" s="62" t="s">
        <v>408</v>
      </c>
      <c r="N47" s="62"/>
      <c r="O47" s="32"/>
      <c r="P47" s="61">
        <v>46880</v>
      </c>
      <c r="Q47" s="61"/>
      <c r="R47" s="32"/>
    </row>
    <row r="48" spans="1:21" ht="15.75" thickBot="1" x14ac:dyDescent="0.3">
      <c r="A48" s="12"/>
      <c r="B48" s="84" t="s">
        <v>619</v>
      </c>
      <c r="C48" s="26"/>
      <c r="D48" s="86" t="s">
        <v>407</v>
      </c>
      <c r="E48" s="94">
        <v>2286268</v>
      </c>
      <c r="F48" s="26"/>
      <c r="G48" s="86" t="s">
        <v>407</v>
      </c>
      <c r="H48" s="95" t="s">
        <v>408</v>
      </c>
      <c r="I48" s="26"/>
      <c r="J48" s="86" t="s">
        <v>407</v>
      </c>
      <c r="K48" s="94">
        <v>22506</v>
      </c>
      <c r="L48" s="26"/>
      <c r="M48" s="86" t="s">
        <v>407</v>
      </c>
      <c r="N48" s="95" t="s">
        <v>408</v>
      </c>
      <c r="O48" s="26"/>
      <c r="P48" s="86" t="s">
        <v>407</v>
      </c>
      <c r="Q48" s="94">
        <v>2308774</v>
      </c>
      <c r="R48" s="26"/>
    </row>
    <row r="49" spans="1:21" ht="15.75" thickTop="1" x14ac:dyDescent="0.25">
      <c r="A49" s="12"/>
      <c r="B49" s="109"/>
      <c r="C49" s="109"/>
      <c r="D49" s="109"/>
      <c r="E49" s="109"/>
      <c r="F49" s="109"/>
      <c r="G49" s="109"/>
      <c r="H49" s="109"/>
      <c r="I49" s="109"/>
      <c r="J49" s="109"/>
      <c r="K49" s="109"/>
      <c r="L49" s="109"/>
      <c r="M49" s="109"/>
      <c r="N49" s="109"/>
      <c r="O49" s="109"/>
      <c r="P49" s="109"/>
      <c r="Q49" s="109"/>
      <c r="R49" s="109"/>
      <c r="S49" s="109"/>
      <c r="T49" s="109"/>
      <c r="U49" s="109"/>
    </row>
    <row r="50" spans="1:21" x14ac:dyDescent="0.25">
      <c r="A50" s="12"/>
      <c r="B50" s="106"/>
      <c r="C50" s="106"/>
      <c r="D50" s="106"/>
      <c r="E50" s="106"/>
      <c r="F50" s="106"/>
      <c r="G50" s="106"/>
      <c r="H50" s="106"/>
      <c r="I50" s="106"/>
      <c r="J50" s="106"/>
      <c r="K50" s="106"/>
      <c r="L50" s="106"/>
      <c r="M50" s="106"/>
      <c r="N50" s="106"/>
      <c r="O50" s="106"/>
      <c r="P50" s="106"/>
      <c r="Q50" s="106"/>
      <c r="R50" s="106"/>
      <c r="S50" s="106"/>
      <c r="T50" s="106"/>
      <c r="U50" s="106"/>
    </row>
    <row r="51" spans="1:21" ht="25.5" customHeight="1" x14ac:dyDescent="0.25">
      <c r="A51" s="12"/>
      <c r="B51" s="114" t="s">
        <v>621</v>
      </c>
      <c r="C51" s="114"/>
      <c r="D51" s="114"/>
      <c r="E51" s="114"/>
      <c r="F51" s="114"/>
      <c r="G51" s="114"/>
      <c r="H51" s="114"/>
      <c r="I51" s="114"/>
      <c r="J51" s="114"/>
      <c r="K51" s="114"/>
      <c r="L51" s="114"/>
      <c r="M51" s="114"/>
      <c r="N51" s="114"/>
      <c r="O51" s="114"/>
      <c r="P51" s="114"/>
      <c r="Q51" s="114"/>
      <c r="R51" s="114"/>
      <c r="S51" s="114"/>
      <c r="T51" s="114"/>
      <c r="U51" s="114"/>
    </row>
    <row r="52" spans="1:21" ht="15" customHeight="1" x14ac:dyDescent="0.25">
      <c r="A52" s="12" t="s">
        <v>1669</v>
      </c>
      <c r="B52" s="11" t="s">
        <v>6</v>
      </c>
      <c r="C52" s="11"/>
      <c r="D52" s="11"/>
      <c r="E52" s="11"/>
      <c r="F52" s="11"/>
      <c r="G52" s="11"/>
      <c r="H52" s="11"/>
      <c r="I52" s="11"/>
      <c r="J52" s="11"/>
      <c r="K52" s="11"/>
      <c r="L52" s="11"/>
      <c r="M52" s="11"/>
      <c r="N52" s="11"/>
      <c r="O52" s="11"/>
      <c r="P52" s="11"/>
      <c r="Q52" s="11"/>
      <c r="R52" s="11"/>
      <c r="S52" s="11"/>
      <c r="T52" s="11"/>
      <c r="U52" s="11"/>
    </row>
    <row r="53" spans="1:21" x14ac:dyDescent="0.25">
      <c r="A53" s="12"/>
      <c r="B53" s="106" t="s">
        <v>623</v>
      </c>
      <c r="C53" s="106"/>
      <c r="D53" s="106"/>
      <c r="E53" s="106"/>
      <c r="F53" s="106"/>
      <c r="G53" s="106"/>
      <c r="H53" s="106"/>
      <c r="I53" s="106"/>
      <c r="J53" s="106"/>
      <c r="K53" s="106"/>
      <c r="L53" s="106"/>
      <c r="M53" s="106"/>
      <c r="N53" s="106"/>
      <c r="O53" s="106"/>
      <c r="P53" s="106"/>
      <c r="Q53" s="106"/>
      <c r="R53" s="106"/>
      <c r="S53" s="106"/>
      <c r="T53" s="106"/>
      <c r="U53" s="106"/>
    </row>
    <row r="54" spans="1:21" x14ac:dyDescent="0.25">
      <c r="A54" s="12"/>
      <c r="B54" s="106"/>
      <c r="C54" s="106"/>
      <c r="D54" s="106"/>
      <c r="E54" s="106"/>
      <c r="F54" s="106"/>
      <c r="G54" s="106"/>
      <c r="H54" s="106"/>
      <c r="I54" s="106"/>
      <c r="J54" s="106"/>
      <c r="K54" s="106"/>
      <c r="L54" s="106"/>
      <c r="M54" s="106"/>
      <c r="N54" s="106"/>
      <c r="O54" s="106"/>
      <c r="P54" s="106"/>
      <c r="Q54" s="106"/>
      <c r="R54" s="106"/>
      <c r="S54" s="106"/>
      <c r="T54" s="106"/>
      <c r="U54" s="106"/>
    </row>
    <row r="55" spans="1:21" ht="15.75" thickBot="1" x14ac:dyDescent="0.3">
      <c r="A55" s="12"/>
      <c r="B55" s="26"/>
      <c r="C55" s="27"/>
      <c r="D55" s="54" t="s">
        <v>391</v>
      </c>
      <c r="E55" s="54"/>
      <c r="F55" s="54"/>
      <c r="G55" s="54"/>
      <c r="H55" s="54"/>
      <c r="I55" s="54"/>
      <c r="J55" s="54"/>
      <c r="K55" s="54"/>
      <c r="L55" s="54"/>
      <c r="M55" s="54"/>
      <c r="N55" s="54"/>
      <c r="O55" s="54"/>
      <c r="P55" s="54"/>
      <c r="Q55" s="54"/>
      <c r="R55" s="54"/>
      <c r="S55" s="54"/>
      <c r="T55" s="54"/>
      <c r="U55" s="27"/>
    </row>
    <row r="56" spans="1:21" ht="15.75" thickBot="1" x14ac:dyDescent="0.3">
      <c r="A56" s="12"/>
      <c r="B56" s="26"/>
      <c r="C56" s="27"/>
      <c r="D56" s="96" t="s">
        <v>473</v>
      </c>
      <c r="E56" s="96"/>
      <c r="F56" s="96"/>
      <c r="G56" s="96"/>
      <c r="H56" s="96"/>
      <c r="I56" s="90"/>
      <c r="J56" s="96" t="s">
        <v>474</v>
      </c>
      <c r="K56" s="96"/>
      <c r="L56" s="96"/>
      <c r="M56" s="96"/>
      <c r="N56" s="96"/>
      <c r="O56" s="90"/>
      <c r="P56" s="96" t="s">
        <v>143</v>
      </c>
      <c r="Q56" s="96"/>
      <c r="R56" s="96"/>
      <c r="S56" s="96"/>
      <c r="T56" s="96"/>
      <c r="U56" s="27"/>
    </row>
    <row r="57" spans="1:21" x14ac:dyDescent="0.25">
      <c r="A57" s="12"/>
      <c r="B57" s="26"/>
      <c r="C57" s="27"/>
      <c r="D57" s="58" t="s">
        <v>475</v>
      </c>
      <c r="E57" s="58"/>
      <c r="F57" s="90"/>
      <c r="G57" s="58" t="s">
        <v>476</v>
      </c>
      <c r="H57" s="58"/>
      <c r="I57" s="27"/>
      <c r="J57" s="58" t="s">
        <v>475</v>
      </c>
      <c r="K57" s="58"/>
      <c r="L57" s="90"/>
      <c r="M57" s="58" t="s">
        <v>476</v>
      </c>
      <c r="N57" s="58"/>
      <c r="O57" s="27"/>
      <c r="P57" s="58" t="s">
        <v>475</v>
      </c>
      <c r="Q57" s="58"/>
      <c r="R57" s="90"/>
      <c r="S57" s="58" t="s">
        <v>476</v>
      </c>
      <c r="T57" s="58"/>
      <c r="U57" s="27"/>
    </row>
    <row r="58" spans="1:21" ht="15.75" thickBot="1" x14ac:dyDescent="0.3">
      <c r="A58" s="12"/>
      <c r="B58" s="26"/>
      <c r="C58" s="27"/>
      <c r="D58" s="54" t="s">
        <v>477</v>
      </c>
      <c r="E58" s="54"/>
      <c r="F58" s="27"/>
      <c r="G58" s="54" t="s">
        <v>478</v>
      </c>
      <c r="H58" s="54"/>
      <c r="I58" s="27"/>
      <c r="J58" s="54" t="s">
        <v>477</v>
      </c>
      <c r="K58" s="54"/>
      <c r="L58" s="27"/>
      <c r="M58" s="54" t="s">
        <v>478</v>
      </c>
      <c r="N58" s="54"/>
      <c r="O58" s="27"/>
      <c r="P58" s="54" t="s">
        <v>477</v>
      </c>
      <c r="Q58" s="54"/>
      <c r="R58" s="27"/>
      <c r="S58" s="54" t="s">
        <v>478</v>
      </c>
      <c r="T58" s="54"/>
      <c r="U58" s="27"/>
    </row>
    <row r="59" spans="1:21" x14ac:dyDescent="0.25">
      <c r="A59" s="12"/>
      <c r="B59" s="31" t="s">
        <v>480</v>
      </c>
      <c r="C59" s="32"/>
      <c r="D59" s="60"/>
      <c r="E59" s="60"/>
      <c r="F59" s="32"/>
      <c r="G59" s="60"/>
      <c r="H59" s="60"/>
      <c r="I59" s="32"/>
      <c r="J59" s="60"/>
      <c r="K59" s="60"/>
      <c r="L59" s="32"/>
      <c r="M59" s="60"/>
      <c r="N59" s="60"/>
      <c r="O59" s="32"/>
      <c r="P59" s="60"/>
      <c r="Q59" s="60"/>
      <c r="R59" s="32"/>
      <c r="S59" s="60"/>
      <c r="T59" s="60"/>
      <c r="U59" s="32"/>
    </row>
    <row r="60" spans="1:21" x14ac:dyDescent="0.25">
      <c r="A60" s="12"/>
      <c r="B60" s="92" t="s">
        <v>481</v>
      </c>
      <c r="C60" s="26"/>
      <c r="D60" s="67"/>
      <c r="E60" s="67"/>
      <c r="F60" s="26"/>
      <c r="G60" s="67"/>
      <c r="H60" s="67"/>
      <c r="I60" s="26"/>
      <c r="J60" s="67"/>
      <c r="K60" s="67"/>
      <c r="L60" s="26"/>
      <c r="M60" s="67"/>
      <c r="N60" s="67"/>
      <c r="O60" s="26"/>
      <c r="P60" s="67"/>
      <c r="Q60" s="67"/>
      <c r="R60" s="26"/>
      <c r="S60" s="67"/>
      <c r="T60" s="67"/>
      <c r="U60" s="26"/>
    </row>
    <row r="61" spans="1:21" x14ac:dyDescent="0.25">
      <c r="A61" s="12"/>
      <c r="B61" s="93" t="s">
        <v>624</v>
      </c>
      <c r="C61" s="32"/>
      <c r="D61" s="47" t="s">
        <v>407</v>
      </c>
      <c r="E61" s="38">
        <v>54638</v>
      </c>
      <c r="F61" s="32"/>
      <c r="G61" s="47" t="s">
        <v>407</v>
      </c>
      <c r="H61" s="40" t="s">
        <v>625</v>
      </c>
      <c r="I61" s="47" t="s">
        <v>413</v>
      </c>
      <c r="J61" s="47" t="s">
        <v>407</v>
      </c>
      <c r="K61" s="40" t="s">
        <v>408</v>
      </c>
      <c r="L61" s="32"/>
      <c r="M61" s="47" t="s">
        <v>407</v>
      </c>
      <c r="N61" s="40" t="s">
        <v>408</v>
      </c>
      <c r="O61" s="32"/>
      <c r="P61" s="47" t="s">
        <v>407</v>
      </c>
      <c r="Q61" s="38">
        <v>54638</v>
      </c>
      <c r="R61" s="32"/>
      <c r="S61" s="47" t="s">
        <v>407</v>
      </c>
      <c r="T61" s="40" t="s">
        <v>625</v>
      </c>
      <c r="U61" s="47" t="s">
        <v>413</v>
      </c>
    </row>
    <row r="62" spans="1:21" ht="15.75" thickBot="1" x14ac:dyDescent="0.3">
      <c r="A62" s="12"/>
      <c r="B62" s="21" t="s">
        <v>626</v>
      </c>
      <c r="C62" s="26"/>
      <c r="D62" s="63">
        <v>51075</v>
      </c>
      <c r="E62" s="63"/>
      <c r="F62" s="26"/>
      <c r="G62" s="65" t="s">
        <v>627</v>
      </c>
      <c r="H62" s="65"/>
      <c r="I62" s="14" t="s">
        <v>413</v>
      </c>
      <c r="J62" s="65" t="s">
        <v>408</v>
      </c>
      <c r="K62" s="65"/>
      <c r="L62" s="26"/>
      <c r="M62" s="65" t="s">
        <v>408</v>
      </c>
      <c r="N62" s="65"/>
      <c r="O62" s="26"/>
      <c r="P62" s="63">
        <v>51075</v>
      </c>
      <c r="Q62" s="63"/>
      <c r="R62" s="26"/>
      <c r="S62" s="65" t="s">
        <v>627</v>
      </c>
      <c r="T62" s="65"/>
      <c r="U62" s="14" t="s">
        <v>413</v>
      </c>
    </row>
    <row r="63" spans="1:21" ht="15.75" thickBot="1" x14ac:dyDescent="0.3">
      <c r="A63" s="12"/>
      <c r="B63" s="31" t="s">
        <v>143</v>
      </c>
      <c r="C63" s="32"/>
      <c r="D63" s="51" t="s">
        <v>407</v>
      </c>
      <c r="E63" s="98">
        <v>105713</v>
      </c>
      <c r="F63" s="32"/>
      <c r="G63" s="51" t="s">
        <v>407</v>
      </c>
      <c r="H63" s="102" t="s">
        <v>617</v>
      </c>
      <c r="I63" s="47" t="s">
        <v>413</v>
      </c>
      <c r="J63" s="51" t="s">
        <v>407</v>
      </c>
      <c r="K63" s="102" t="s">
        <v>408</v>
      </c>
      <c r="L63" s="32"/>
      <c r="M63" s="51" t="s">
        <v>407</v>
      </c>
      <c r="N63" s="102" t="s">
        <v>408</v>
      </c>
      <c r="O63" s="32"/>
      <c r="P63" s="51" t="s">
        <v>407</v>
      </c>
      <c r="Q63" s="98">
        <v>105713</v>
      </c>
      <c r="R63" s="32"/>
      <c r="S63" s="51" t="s">
        <v>407</v>
      </c>
      <c r="T63" s="102" t="s">
        <v>617</v>
      </c>
      <c r="U63" s="47" t="s">
        <v>413</v>
      </c>
    </row>
    <row r="64" spans="1:21" ht="15.75" thickTop="1" x14ac:dyDescent="0.25">
      <c r="A64" s="12" t="s">
        <v>1670</v>
      </c>
      <c r="B64" s="11" t="s">
        <v>6</v>
      </c>
      <c r="C64" s="11"/>
      <c r="D64" s="11"/>
      <c r="E64" s="11"/>
      <c r="F64" s="11"/>
      <c r="G64" s="11"/>
      <c r="H64" s="11"/>
      <c r="I64" s="11"/>
      <c r="J64" s="11"/>
      <c r="K64" s="11"/>
      <c r="L64" s="11"/>
      <c r="M64" s="11"/>
      <c r="N64" s="11"/>
      <c r="O64" s="11"/>
      <c r="P64" s="11"/>
      <c r="Q64" s="11"/>
      <c r="R64" s="11"/>
      <c r="S64" s="11"/>
      <c r="T64" s="11"/>
      <c r="U64" s="11"/>
    </row>
    <row r="65" spans="1:21" x14ac:dyDescent="0.25">
      <c r="A65" s="12"/>
      <c r="B65" s="106" t="s">
        <v>1671</v>
      </c>
      <c r="C65" s="106"/>
      <c r="D65" s="106"/>
      <c r="E65" s="106"/>
      <c r="F65" s="106"/>
      <c r="G65" s="106"/>
      <c r="H65" s="106"/>
      <c r="I65" s="106"/>
      <c r="J65" s="106"/>
      <c r="K65" s="106"/>
      <c r="L65" s="106"/>
      <c r="M65" s="106"/>
      <c r="N65" s="106"/>
      <c r="O65" s="106"/>
      <c r="P65" s="106"/>
      <c r="Q65" s="106"/>
      <c r="R65" s="106"/>
      <c r="S65" s="106"/>
      <c r="T65" s="106"/>
      <c r="U65" s="106"/>
    </row>
    <row r="66" spans="1:21" x14ac:dyDescent="0.25">
      <c r="A66" s="12"/>
      <c r="B66" s="105"/>
      <c r="C66" s="105"/>
      <c r="D66" s="105"/>
      <c r="E66" s="105"/>
      <c r="F66" s="105"/>
      <c r="G66" s="105"/>
      <c r="H66" s="105"/>
      <c r="I66" s="105"/>
      <c r="J66" s="105"/>
      <c r="K66" s="105"/>
      <c r="L66" s="105"/>
      <c r="M66" s="105"/>
      <c r="N66" s="105"/>
      <c r="O66" s="105"/>
      <c r="P66" s="105"/>
      <c r="Q66" s="105"/>
      <c r="R66" s="105"/>
      <c r="S66" s="105"/>
      <c r="T66" s="105"/>
      <c r="U66" s="105"/>
    </row>
    <row r="67" spans="1:21" ht="15.75" thickBot="1" x14ac:dyDescent="0.3">
      <c r="A67" s="12"/>
      <c r="B67" s="26"/>
      <c r="C67" s="27"/>
      <c r="D67" s="54" t="s">
        <v>391</v>
      </c>
      <c r="E67" s="54"/>
      <c r="F67" s="54"/>
      <c r="G67" s="54"/>
      <c r="H67" s="54"/>
      <c r="I67" s="27"/>
      <c r="J67" s="54" t="s">
        <v>446</v>
      </c>
      <c r="K67" s="54"/>
      <c r="L67" s="54"/>
      <c r="M67" s="54"/>
      <c r="N67" s="54"/>
      <c r="O67" s="27"/>
    </row>
    <row r="68" spans="1:21" ht="15.75" thickBot="1" x14ac:dyDescent="0.3">
      <c r="A68" s="12"/>
      <c r="B68" s="26"/>
      <c r="C68" s="27"/>
      <c r="D68" s="96" t="s">
        <v>630</v>
      </c>
      <c r="E68" s="96"/>
      <c r="F68" s="27"/>
      <c r="G68" s="96" t="s">
        <v>477</v>
      </c>
      <c r="H68" s="96"/>
      <c r="I68" s="27"/>
      <c r="J68" s="96" t="s">
        <v>630</v>
      </c>
      <c r="K68" s="96"/>
      <c r="L68" s="90"/>
      <c r="M68" s="96" t="s">
        <v>477</v>
      </c>
      <c r="N68" s="96"/>
      <c r="O68" s="27"/>
    </row>
    <row r="69" spans="1:21" x14ac:dyDescent="0.25">
      <c r="A69" s="12"/>
      <c r="B69" s="48" t="s">
        <v>511</v>
      </c>
      <c r="C69" s="32"/>
      <c r="D69" s="60"/>
      <c r="E69" s="60"/>
      <c r="F69" s="32"/>
      <c r="G69" s="60"/>
      <c r="H69" s="60"/>
      <c r="I69" s="32"/>
      <c r="J69" s="60"/>
      <c r="K69" s="60"/>
      <c r="L69" s="32"/>
      <c r="M69" s="60"/>
      <c r="N69" s="60"/>
      <c r="O69" s="32"/>
    </row>
    <row r="70" spans="1:21" x14ac:dyDescent="0.25">
      <c r="A70" s="12"/>
      <c r="B70" s="34" t="s">
        <v>509</v>
      </c>
      <c r="C70" s="26"/>
      <c r="D70" s="14" t="s">
        <v>407</v>
      </c>
      <c r="E70" s="35">
        <v>43098</v>
      </c>
      <c r="F70" s="26"/>
      <c r="G70" s="14" t="s">
        <v>407</v>
      </c>
      <c r="H70" s="35">
        <v>43492</v>
      </c>
      <c r="I70" s="26"/>
      <c r="J70" s="14" t="s">
        <v>407</v>
      </c>
      <c r="K70" s="35">
        <v>46686</v>
      </c>
      <c r="L70" s="26"/>
      <c r="M70" s="14" t="s">
        <v>407</v>
      </c>
      <c r="N70" s="35">
        <v>46880</v>
      </c>
      <c r="O70" s="26"/>
    </row>
    <row r="71" spans="1:21" x14ac:dyDescent="0.25">
      <c r="A71" s="12"/>
      <c r="B71" s="37" t="s">
        <v>510</v>
      </c>
      <c r="C71" s="32"/>
      <c r="D71" s="68">
        <v>1496375</v>
      </c>
      <c r="E71" s="68"/>
      <c r="F71" s="32"/>
      <c r="G71" s="68">
        <v>1508642</v>
      </c>
      <c r="H71" s="68"/>
      <c r="I71" s="32"/>
      <c r="J71" s="68">
        <v>2230813</v>
      </c>
      <c r="K71" s="68"/>
      <c r="L71" s="32"/>
      <c r="M71" s="68">
        <v>2252261</v>
      </c>
      <c r="N71" s="68"/>
      <c r="O71" s="32"/>
    </row>
    <row r="72" spans="1:21" ht="28.5" thickBot="1" x14ac:dyDescent="0.3">
      <c r="A72" s="12"/>
      <c r="B72" s="22" t="s">
        <v>631</v>
      </c>
      <c r="C72" s="26"/>
      <c r="D72" s="63">
        <v>8563</v>
      </c>
      <c r="E72" s="63"/>
      <c r="F72" s="26"/>
      <c r="G72" s="63">
        <v>10407</v>
      </c>
      <c r="H72" s="63"/>
      <c r="I72" s="26"/>
      <c r="J72" s="63">
        <v>8769</v>
      </c>
      <c r="K72" s="63"/>
      <c r="L72" s="26"/>
      <c r="M72" s="63">
        <v>9633</v>
      </c>
      <c r="N72" s="63"/>
      <c r="O72" s="26"/>
    </row>
    <row r="73" spans="1:21" x14ac:dyDescent="0.25">
      <c r="A73" s="12"/>
      <c r="B73" s="44"/>
      <c r="C73" s="32"/>
      <c r="D73" s="60"/>
      <c r="E73" s="60"/>
      <c r="F73" s="32"/>
      <c r="G73" s="60"/>
      <c r="H73" s="60"/>
      <c r="I73" s="32"/>
      <c r="J73" s="60"/>
      <c r="K73" s="60"/>
      <c r="L73" s="32"/>
      <c r="M73" s="60"/>
      <c r="N73" s="60"/>
      <c r="O73" s="32"/>
    </row>
    <row r="74" spans="1:21" ht="15.75" thickBot="1" x14ac:dyDescent="0.3">
      <c r="A74" s="12"/>
      <c r="B74" s="45" t="s">
        <v>619</v>
      </c>
      <c r="C74" s="26"/>
      <c r="D74" s="86" t="s">
        <v>407</v>
      </c>
      <c r="E74" s="87">
        <v>1548036</v>
      </c>
      <c r="F74" s="26"/>
      <c r="G74" s="86" t="s">
        <v>407</v>
      </c>
      <c r="H74" s="87">
        <v>1562541</v>
      </c>
      <c r="I74" s="26"/>
      <c r="J74" s="86" t="s">
        <v>407</v>
      </c>
      <c r="K74" s="87">
        <v>2286268</v>
      </c>
      <c r="L74" s="26"/>
      <c r="M74" s="86" t="s">
        <v>407</v>
      </c>
      <c r="N74" s="87">
        <v>2308774</v>
      </c>
      <c r="O74" s="26"/>
    </row>
    <row r="75" spans="1:21" ht="15.75" thickTop="1" x14ac:dyDescent="0.25">
      <c r="A75" s="12"/>
      <c r="B75" s="106"/>
      <c r="C75" s="106"/>
      <c r="D75" s="106"/>
      <c r="E75" s="106"/>
      <c r="F75" s="106"/>
      <c r="G75" s="106"/>
      <c r="H75" s="106"/>
      <c r="I75" s="106"/>
      <c r="J75" s="106"/>
      <c r="K75" s="106"/>
      <c r="L75" s="106"/>
      <c r="M75" s="106"/>
      <c r="N75" s="106"/>
      <c r="O75" s="106"/>
      <c r="P75" s="106"/>
      <c r="Q75" s="106"/>
      <c r="R75" s="106"/>
      <c r="S75" s="106"/>
      <c r="T75" s="106"/>
      <c r="U75" s="106"/>
    </row>
    <row r="76" spans="1:21" x14ac:dyDescent="0.25">
      <c r="A76" s="12"/>
      <c r="B76" s="106"/>
      <c r="C76" s="106"/>
      <c r="D76" s="106"/>
      <c r="E76" s="106"/>
      <c r="F76" s="106"/>
      <c r="G76" s="106"/>
      <c r="H76" s="106"/>
      <c r="I76" s="106"/>
      <c r="J76" s="106"/>
      <c r="K76" s="106"/>
      <c r="L76" s="106"/>
      <c r="M76" s="106"/>
      <c r="N76" s="106"/>
      <c r="O76" s="106"/>
      <c r="P76" s="106"/>
      <c r="Q76" s="106"/>
      <c r="R76" s="106"/>
      <c r="S76" s="106"/>
      <c r="T76" s="106"/>
      <c r="U76" s="106"/>
    </row>
    <row r="77" spans="1:21" x14ac:dyDescent="0.25">
      <c r="A77" s="12"/>
      <c r="B77" s="107" t="s">
        <v>632</v>
      </c>
      <c r="C77" s="107"/>
      <c r="D77" s="107"/>
      <c r="E77" s="107"/>
      <c r="F77" s="107"/>
      <c r="G77" s="107"/>
      <c r="H77" s="107"/>
      <c r="I77" s="107"/>
      <c r="J77" s="107"/>
      <c r="K77" s="107"/>
      <c r="L77" s="107"/>
      <c r="M77" s="107"/>
      <c r="N77" s="107"/>
      <c r="O77" s="107"/>
      <c r="P77" s="107"/>
      <c r="Q77" s="107"/>
      <c r="R77" s="107"/>
      <c r="S77" s="107"/>
      <c r="T77" s="107"/>
      <c r="U77" s="107"/>
    </row>
    <row r="78" spans="1:21" x14ac:dyDescent="0.25">
      <c r="A78" s="12"/>
      <c r="B78" s="107" t="s">
        <v>633</v>
      </c>
      <c r="C78" s="107"/>
      <c r="D78" s="107"/>
      <c r="E78" s="107"/>
      <c r="F78" s="107"/>
      <c r="G78" s="107"/>
      <c r="H78" s="107"/>
      <c r="I78" s="107"/>
      <c r="J78" s="107"/>
      <c r="K78" s="107"/>
      <c r="L78" s="107"/>
      <c r="M78" s="107"/>
      <c r="N78" s="107"/>
      <c r="O78" s="107"/>
      <c r="P78" s="107"/>
      <c r="Q78" s="107"/>
      <c r="R78" s="107"/>
      <c r="S78" s="107"/>
      <c r="T78" s="107"/>
      <c r="U78" s="107"/>
    </row>
    <row r="79" spans="1:21" x14ac:dyDescent="0.25">
      <c r="A79" s="12"/>
      <c r="B79" s="107" t="s">
        <v>634</v>
      </c>
      <c r="C79" s="107"/>
      <c r="D79" s="107"/>
      <c r="E79" s="107"/>
      <c r="F79" s="107"/>
      <c r="G79" s="107"/>
      <c r="H79" s="107"/>
      <c r="I79" s="107"/>
      <c r="J79" s="107"/>
      <c r="K79" s="107"/>
      <c r="L79" s="107"/>
      <c r="M79" s="107"/>
      <c r="N79" s="107"/>
      <c r="O79" s="107"/>
      <c r="P79" s="107"/>
      <c r="Q79" s="107"/>
      <c r="R79" s="107"/>
      <c r="S79" s="107"/>
      <c r="T79" s="107"/>
      <c r="U79" s="107"/>
    </row>
  </sheetData>
  <mergeCells count="206">
    <mergeCell ref="B76:U76"/>
    <mergeCell ref="B77:U77"/>
    <mergeCell ref="B78:U78"/>
    <mergeCell ref="B79:U79"/>
    <mergeCell ref="B51:U51"/>
    <mergeCell ref="A52:A63"/>
    <mergeCell ref="B52:U52"/>
    <mergeCell ref="B53:U53"/>
    <mergeCell ref="B54:U54"/>
    <mergeCell ref="A64:A79"/>
    <mergeCell ref="B64:U64"/>
    <mergeCell ref="B65:U65"/>
    <mergeCell ref="B66:U66"/>
    <mergeCell ref="B75:U75"/>
    <mergeCell ref="B16:U16"/>
    <mergeCell ref="B17:U17"/>
    <mergeCell ref="B18:U18"/>
    <mergeCell ref="A19:A51"/>
    <mergeCell ref="B19:U19"/>
    <mergeCell ref="B20:U20"/>
    <mergeCell ref="B21:U21"/>
    <mergeCell ref="B35:U35"/>
    <mergeCell ref="B49:U49"/>
    <mergeCell ref="B50:U50"/>
    <mergeCell ref="A1:A2"/>
    <mergeCell ref="B1:U1"/>
    <mergeCell ref="B2:U2"/>
    <mergeCell ref="B3:U3"/>
    <mergeCell ref="A4:A16"/>
    <mergeCell ref="B4:U4"/>
    <mergeCell ref="B5:U5"/>
    <mergeCell ref="B6:U6"/>
    <mergeCell ref="B14:U14"/>
    <mergeCell ref="B15:U15"/>
    <mergeCell ref="D72:E72"/>
    <mergeCell ref="G72:H72"/>
    <mergeCell ref="J72:K72"/>
    <mergeCell ref="M72:N72"/>
    <mergeCell ref="D73:E73"/>
    <mergeCell ref="G73:H73"/>
    <mergeCell ref="J73:K73"/>
    <mergeCell ref="M73:N73"/>
    <mergeCell ref="D69:E69"/>
    <mergeCell ref="G69:H69"/>
    <mergeCell ref="J69:K69"/>
    <mergeCell ref="M69:N69"/>
    <mergeCell ref="D71:E71"/>
    <mergeCell ref="G71:H71"/>
    <mergeCell ref="J71:K71"/>
    <mergeCell ref="M71:N71"/>
    <mergeCell ref="D67:H67"/>
    <mergeCell ref="J67:N67"/>
    <mergeCell ref="D68:E68"/>
    <mergeCell ref="G68:H68"/>
    <mergeCell ref="J68:K68"/>
    <mergeCell ref="M68:N68"/>
    <mergeCell ref="D62:E62"/>
    <mergeCell ref="G62:H62"/>
    <mergeCell ref="J62:K62"/>
    <mergeCell ref="M62:N62"/>
    <mergeCell ref="P62:Q62"/>
    <mergeCell ref="S62:T62"/>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5:T55"/>
    <mergeCell ref="D56:H56"/>
    <mergeCell ref="J56:N56"/>
    <mergeCell ref="P56:T56"/>
    <mergeCell ref="D57:E57"/>
    <mergeCell ref="G57:H57"/>
    <mergeCell ref="J57:K57"/>
    <mergeCell ref="M57:N57"/>
    <mergeCell ref="P57:Q57"/>
    <mergeCell ref="S57:T57"/>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3:E33"/>
    <mergeCell ref="G33:H33"/>
    <mergeCell ref="J33:K33"/>
    <mergeCell ref="M33:N33"/>
    <mergeCell ref="P33:Q33"/>
    <mergeCell ref="D36:Q36"/>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2:Q22"/>
    <mergeCell ref="D23:E23"/>
    <mergeCell ref="G23:H23"/>
    <mergeCell ref="J23:K23"/>
    <mergeCell ref="M23:N23"/>
    <mergeCell ref="P23:Q2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3" max="3" width="13.5703125" customWidth="1"/>
    <col min="4" max="4" width="2.7109375" customWidth="1"/>
    <col min="5" max="5" width="13" customWidth="1"/>
    <col min="6" max="6" width="13.5703125" customWidth="1"/>
    <col min="7" max="7" width="18.7109375" customWidth="1"/>
    <col min="8" max="8" width="3.7109375" customWidth="1"/>
    <col min="9" max="9" width="13.85546875" customWidth="1"/>
    <col min="10" max="10" width="3.7109375" customWidth="1"/>
    <col min="11" max="11" width="2.7109375" customWidth="1"/>
    <col min="12" max="12" width="13" customWidth="1"/>
    <col min="13" max="13" width="13.5703125" customWidth="1"/>
    <col min="14" max="14" width="18.7109375" customWidth="1"/>
    <col min="15" max="15" width="3.7109375" customWidth="1"/>
    <col min="16" max="16" width="13.85546875" customWidth="1"/>
    <col min="17" max="17" width="3.7109375" customWidth="1"/>
  </cols>
  <sheetData>
    <row r="1" spans="1:17" ht="15" customHeight="1" x14ac:dyDescent="0.25">
      <c r="A1" s="8" t="s">
        <v>167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41</v>
      </c>
      <c r="B3" s="11" t="s">
        <v>6</v>
      </c>
      <c r="C3" s="11"/>
      <c r="D3" s="11"/>
      <c r="E3" s="11"/>
      <c r="F3" s="11"/>
      <c r="G3" s="11"/>
      <c r="H3" s="11"/>
      <c r="I3" s="11"/>
      <c r="J3" s="11"/>
      <c r="K3" s="11"/>
      <c r="L3" s="11"/>
      <c r="M3" s="11"/>
      <c r="N3" s="11"/>
      <c r="O3" s="11"/>
      <c r="P3" s="11"/>
      <c r="Q3" s="11"/>
    </row>
    <row r="4" spans="1:17" ht="15" customHeight="1" x14ac:dyDescent="0.25">
      <c r="A4" s="12" t="s">
        <v>1673</v>
      </c>
      <c r="B4" s="11" t="s">
        <v>6</v>
      </c>
      <c r="C4" s="11"/>
      <c r="D4" s="11"/>
      <c r="E4" s="11"/>
      <c r="F4" s="11"/>
      <c r="G4" s="11"/>
      <c r="H4" s="11"/>
      <c r="I4" s="11"/>
      <c r="J4" s="11"/>
      <c r="K4" s="11"/>
      <c r="L4" s="11"/>
      <c r="M4" s="11"/>
      <c r="N4" s="11"/>
      <c r="O4" s="11"/>
      <c r="P4" s="11"/>
      <c r="Q4" s="11"/>
    </row>
    <row r="5" spans="1:17" x14ac:dyDescent="0.25">
      <c r="A5" s="12"/>
      <c r="B5" s="106" t="s">
        <v>644</v>
      </c>
      <c r="C5" s="106"/>
      <c r="D5" s="106"/>
      <c r="E5" s="106"/>
      <c r="F5" s="106"/>
      <c r="G5" s="106"/>
      <c r="H5" s="106"/>
      <c r="I5" s="106"/>
      <c r="J5" s="106"/>
      <c r="K5" s="106"/>
      <c r="L5" s="106"/>
      <c r="M5" s="106"/>
      <c r="N5" s="106"/>
      <c r="O5" s="106"/>
      <c r="P5" s="106"/>
      <c r="Q5" s="106"/>
    </row>
    <row r="6" spans="1:17" x14ac:dyDescent="0.25">
      <c r="A6" s="12"/>
      <c r="B6" s="106"/>
      <c r="C6" s="106"/>
      <c r="D6" s="106"/>
      <c r="E6" s="106"/>
      <c r="F6" s="106"/>
      <c r="G6" s="106"/>
      <c r="H6" s="106"/>
      <c r="I6" s="106"/>
      <c r="J6" s="106"/>
      <c r="K6" s="106"/>
      <c r="L6" s="106"/>
      <c r="M6" s="106"/>
      <c r="N6" s="106"/>
      <c r="O6" s="106"/>
      <c r="P6" s="106"/>
      <c r="Q6" s="106"/>
    </row>
    <row r="7" spans="1:17" ht="15.75" thickBot="1" x14ac:dyDescent="0.3">
      <c r="A7" s="12"/>
      <c r="B7" s="26"/>
      <c r="C7" s="27"/>
      <c r="D7" s="54" t="s">
        <v>391</v>
      </c>
      <c r="E7" s="54"/>
      <c r="F7" s="54"/>
      <c r="G7" s="54"/>
      <c r="H7" s="54"/>
      <c r="I7" s="54"/>
      <c r="J7" s="27"/>
      <c r="K7" s="54" t="s">
        <v>446</v>
      </c>
      <c r="L7" s="54"/>
      <c r="M7" s="54"/>
      <c r="N7" s="54"/>
      <c r="O7" s="54"/>
      <c r="P7" s="54"/>
      <c r="Q7" s="27"/>
    </row>
    <row r="8" spans="1:17" x14ac:dyDescent="0.25">
      <c r="A8" s="12"/>
      <c r="B8" s="26"/>
      <c r="C8" s="27"/>
      <c r="D8" s="56"/>
      <c r="E8" s="56"/>
      <c r="F8" s="90"/>
      <c r="G8" s="77" t="s">
        <v>645</v>
      </c>
      <c r="H8" s="90"/>
      <c r="I8" s="90"/>
      <c r="J8" s="27"/>
      <c r="K8" s="56"/>
      <c r="L8" s="56"/>
      <c r="M8" s="90"/>
      <c r="N8" s="77" t="s">
        <v>645</v>
      </c>
      <c r="O8" s="90"/>
      <c r="P8" s="90"/>
      <c r="Q8" s="27"/>
    </row>
    <row r="9" spans="1:17" x14ac:dyDescent="0.25">
      <c r="A9" s="12"/>
      <c r="B9" s="26"/>
      <c r="C9" s="27"/>
      <c r="D9" s="55"/>
      <c r="E9" s="55"/>
      <c r="F9" s="27"/>
      <c r="G9" s="28" t="s">
        <v>646</v>
      </c>
      <c r="H9" s="27"/>
      <c r="I9" s="28" t="s">
        <v>647</v>
      </c>
      <c r="J9" s="27"/>
      <c r="K9" s="55"/>
      <c r="L9" s="55"/>
      <c r="M9" s="27"/>
      <c r="N9" s="28" t="s">
        <v>568</v>
      </c>
      <c r="O9" s="27"/>
      <c r="P9" s="28" t="s">
        <v>647</v>
      </c>
      <c r="Q9" s="27"/>
    </row>
    <row r="10" spans="1:17" ht="15.75" thickBot="1" x14ac:dyDescent="0.3">
      <c r="A10" s="12"/>
      <c r="B10" s="26"/>
      <c r="C10" s="27"/>
      <c r="D10" s="54" t="s">
        <v>648</v>
      </c>
      <c r="E10" s="54"/>
      <c r="F10" s="27"/>
      <c r="G10" s="29" t="s">
        <v>649</v>
      </c>
      <c r="H10" s="27"/>
      <c r="I10" s="29" t="s">
        <v>650</v>
      </c>
      <c r="J10" s="27"/>
      <c r="K10" s="54" t="s">
        <v>648</v>
      </c>
      <c r="L10" s="54"/>
      <c r="M10" s="27"/>
      <c r="N10" s="29" t="s">
        <v>649</v>
      </c>
      <c r="O10" s="27"/>
      <c r="P10" s="29" t="s">
        <v>650</v>
      </c>
      <c r="Q10" s="27"/>
    </row>
    <row r="11" spans="1:17" x14ac:dyDescent="0.25">
      <c r="A11" s="12"/>
      <c r="B11" s="49"/>
      <c r="C11" s="26"/>
      <c r="D11" s="74"/>
      <c r="E11" s="74"/>
      <c r="F11" s="26"/>
      <c r="G11" s="46"/>
      <c r="H11" s="26"/>
      <c r="I11" s="46"/>
      <c r="J11" s="26"/>
      <c r="K11" s="74"/>
      <c r="L11" s="74"/>
      <c r="M11" s="26"/>
      <c r="N11" s="46"/>
      <c r="O11" s="26"/>
      <c r="P11" s="46"/>
      <c r="Q11" s="26"/>
    </row>
    <row r="12" spans="1:17" x14ac:dyDescent="0.25">
      <c r="A12" s="12"/>
      <c r="B12" s="85" t="s">
        <v>512</v>
      </c>
      <c r="C12" s="32"/>
      <c r="D12" s="47" t="s">
        <v>407</v>
      </c>
      <c r="E12" s="38">
        <v>42186651</v>
      </c>
      <c r="F12" s="32"/>
      <c r="G12" s="40">
        <v>0.67</v>
      </c>
      <c r="H12" s="47" t="s">
        <v>651</v>
      </c>
      <c r="I12" s="40">
        <v>47.54</v>
      </c>
      <c r="J12" s="47" t="s">
        <v>651</v>
      </c>
      <c r="K12" s="47" t="s">
        <v>407</v>
      </c>
      <c r="L12" s="38">
        <v>26956874</v>
      </c>
      <c r="M12" s="32"/>
      <c r="N12" s="40">
        <v>0.9</v>
      </c>
      <c r="O12" s="47" t="s">
        <v>651</v>
      </c>
      <c r="P12" s="40">
        <v>37.29</v>
      </c>
      <c r="Q12" s="47" t="s">
        <v>651</v>
      </c>
    </row>
    <row r="13" spans="1:17" x14ac:dyDescent="0.25">
      <c r="A13" s="12"/>
      <c r="B13" s="82" t="s">
        <v>652</v>
      </c>
      <c r="C13" s="26"/>
      <c r="D13" s="70">
        <v>10190479</v>
      </c>
      <c r="E13" s="70"/>
      <c r="F13" s="26"/>
      <c r="G13" s="36">
        <v>1.64</v>
      </c>
      <c r="H13" s="26"/>
      <c r="I13" s="36">
        <v>11.48</v>
      </c>
      <c r="J13" s="26"/>
      <c r="K13" s="70">
        <v>7798776</v>
      </c>
      <c r="L13" s="70"/>
      <c r="M13" s="26"/>
      <c r="N13" s="36">
        <v>1.96</v>
      </c>
      <c r="O13" s="26"/>
      <c r="P13" s="36">
        <v>10.79</v>
      </c>
      <c r="Q13" s="26"/>
    </row>
    <row r="14" spans="1:17" x14ac:dyDescent="0.25">
      <c r="A14" s="12"/>
      <c r="B14" s="85" t="s">
        <v>653</v>
      </c>
      <c r="C14" s="32"/>
      <c r="D14" s="68">
        <v>11578265</v>
      </c>
      <c r="E14" s="68"/>
      <c r="F14" s="32"/>
      <c r="G14" s="40">
        <v>2.94</v>
      </c>
      <c r="H14" s="32"/>
      <c r="I14" s="40">
        <v>13.05</v>
      </c>
      <c r="J14" s="32"/>
      <c r="K14" s="68">
        <v>7234380</v>
      </c>
      <c r="L14" s="68"/>
      <c r="M14" s="32"/>
      <c r="N14" s="40">
        <v>2.38</v>
      </c>
      <c r="O14" s="32"/>
      <c r="P14" s="40">
        <v>10</v>
      </c>
      <c r="Q14" s="32"/>
    </row>
    <row r="15" spans="1:17" x14ac:dyDescent="0.25">
      <c r="A15" s="12"/>
      <c r="B15" s="82" t="s">
        <v>654</v>
      </c>
      <c r="C15" s="26"/>
      <c r="D15" s="70">
        <v>7990999</v>
      </c>
      <c r="E15" s="70"/>
      <c r="F15" s="26"/>
      <c r="G15" s="36">
        <v>2.79</v>
      </c>
      <c r="H15" s="26"/>
      <c r="I15" s="36">
        <v>9</v>
      </c>
      <c r="J15" s="26"/>
      <c r="K15" s="70">
        <v>9658689</v>
      </c>
      <c r="L15" s="70"/>
      <c r="M15" s="26"/>
      <c r="N15" s="36">
        <v>3.64</v>
      </c>
      <c r="O15" s="26"/>
      <c r="P15" s="36">
        <v>13.36</v>
      </c>
      <c r="Q15" s="26"/>
    </row>
    <row r="16" spans="1:17" x14ac:dyDescent="0.25">
      <c r="A16" s="12"/>
      <c r="B16" s="85" t="s">
        <v>655</v>
      </c>
      <c r="C16" s="32"/>
      <c r="D16" s="68">
        <v>5302717</v>
      </c>
      <c r="E16" s="68"/>
      <c r="F16" s="32"/>
      <c r="G16" s="40">
        <v>2.54</v>
      </c>
      <c r="H16" s="32"/>
      <c r="I16" s="40">
        <v>5.98</v>
      </c>
      <c r="J16" s="32"/>
      <c r="K16" s="68">
        <v>10255616</v>
      </c>
      <c r="L16" s="68"/>
      <c r="M16" s="32"/>
      <c r="N16" s="40">
        <v>3.35</v>
      </c>
      <c r="O16" s="32"/>
      <c r="P16" s="40">
        <v>14.19</v>
      </c>
      <c r="Q16" s="32"/>
    </row>
    <row r="17" spans="1:17" ht="15.75" thickBot="1" x14ac:dyDescent="0.3">
      <c r="A17" s="12"/>
      <c r="B17" s="82" t="s">
        <v>656</v>
      </c>
      <c r="C17" s="26"/>
      <c r="D17" s="63">
        <v>11488489</v>
      </c>
      <c r="E17" s="63"/>
      <c r="F17" s="26"/>
      <c r="G17" s="43">
        <v>2.82</v>
      </c>
      <c r="H17" s="26"/>
      <c r="I17" s="43">
        <v>12.95</v>
      </c>
      <c r="J17" s="26"/>
      <c r="K17" s="63">
        <v>10387768</v>
      </c>
      <c r="L17" s="63"/>
      <c r="M17" s="26"/>
      <c r="N17" s="43">
        <v>2.77</v>
      </c>
      <c r="O17" s="26"/>
      <c r="P17" s="43">
        <v>14.37</v>
      </c>
      <c r="Q17" s="26"/>
    </row>
    <row r="18" spans="1:17" x14ac:dyDescent="0.25">
      <c r="A18" s="12"/>
      <c r="B18" s="44"/>
      <c r="C18" s="32"/>
      <c r="D18" s="60"/>
      <c r="E18" s="60"/>
      <c r="F18" s="32"/>
      <c r="G18" s="33"/>
      <c r="H18" s="32"/>
      <c r="I18" s="33"/>
      <c r="J18" s="32"/>
      <c r="K18" s="60"/>
      <c r="L18" s="60"/>
      <c r="M18" s="32"/>
      <c r="N18" s="33"/>
      <c r="O18" s="32"/>
      <c r="P18" s="33"/>
      <c r="Q18" s="32"/>
    </row>
    <row r="19" spans="1:17" ht="15.75" thickBot="1" x14ac:dyDescent="0.3">
      <c r="A19" s="12"/>
      <c r="B19" s="82" t="s">
        <v>657</v>
      </c>
      <c r="C19" s="26"/>
      <c r="D19" s="70">
        <v>88737600</v>
      </c>
      <c r="E19" s="70"/>
      <c r="F19" s="26"/>
      <c r="G19" s="88">
        <v>1.66</v>
      </c>
      <c r="H19" s="14" t="s">
        <v>651</v>
      </c>
      <c r="I19" s="88">
        <v>100</v>
      </c>
      <c r="J19" s="14" t="s">
        <v>651</v>
      </c>
      <c r="K19" s="70">
        <v>72292103</v>
      </c>
      <c r="L19" s="70"/>
      <c r="M19" s="26"/>
      <c r="N19" s="88">
        <v>2.15</v>
      </c>
      <c r="O19" s="14" t="s">
        <v>651</v>
      </c>
      <c r="P19" s="88">
        <v>100</v>
      </c>
      <c r="Q19" s="14" t="s">
        <v>651</v>
      </c>
    </row>
    <row r="20" spans="1:17" ht="15.75" thickTop="1" x14ac:dyDescent="0.25">
      <c r="A20" s="12"/>
      <c r="B20" s="44"/>
      <c r="C20" s="32"/>
      <c r="D20" s="59"/>
      <c r="E20" s="59"/>
      <c r="F20" s="32"/>
      <c r="G20" s="33"/>
      <c r="H20" s="32"/>
      <c r="I20" s="33"/>
      <c r="J20" s="32"/>
      <c r="K20" s="59"/>
      <c r="L20" s="59"/>
      <c r="M20" s="32"/>
      <c r="N20" s="33"/>
      <c r="O20" s="32"/>
      <c r="P20" s="33"/>
      <c r="Q20" s="32"/>
    </row>
    <row r="21" spans="1:17" x14ac:dyDescent="0.25">
      <c r="A21" s="12"/>
      <c r="B21" s="82" t="s">
        <v>658</v>
      </c>
      <c r="C21" s="26"/>
      <c r="D21" s="70">
        <v>2022018</v>
      </c>
      <c r="E21" s="70"/>
      <c r="F21" s="26"/>
      <c r="G21" s="46"/>
      <c r="H21" s="26"/>
      <c r="I21" s="46"/>
      <c r="J21" s="26"/>
      <c r="K21" s="70">
        <v>3595396</v>
      </c>
      <c r="L21" s="70"/>
      <c r="M21" s="26"/>
      <c r="N21" s="46"/>
      <c r="O21" s="26"/>
      <c r="P21" s="46"/>
      <c r="Q21" s="26"/>
    </row>
    <row r="22" spans="1:17" ht="28.5" thickBot="1" x14ac:dyDescent="0.3">
      <c r="A22" s="12"/>
      <c r="B22" s="85" t="s">
        <v>659</v>
      </c>
      <c r="C22" s="32"/>
      <c r="D22" s="61">
        <v>5399</v>
      </c>
      <c r="E22" s="61"/>
      <c r="F22" s="32"/>
      <c r="G22" s="33"/>
      <c r="H22" s="32"/>
      <c r="I22" s="33"/>
      <c r="J22" s="32"/>
      <c r="K22" s="62">
        <v>502</v>
      </c>
      <c r="L22" s="62"/>
      <c r="M22" s="32"/>
      <c r="N22" s="33"/>
      <c r="O22" s="32"/>
      <c r="P22" s="33"/>
      <c r="Q22" s="32"/>
    </row>
    <row r="23" spans="1:17" x14ac:dyDescent="0.25">
      <c r="A23" s="12"/>
      <c r="B23" s="49"/>
      <c r="C23" s="26"/>
      <c r="D23" s="74"/>
      <c r="E23" s="74"/>
      <c r="F23" s="26"/>
      <c r="G23" s="46"/>
      <c r="H23" s="26"/>
      <c r="I23" s="46"/>
      <c r="J23" s="26"/>
      <c r="K23" s="74"/>
      <c r="L23" s="74"/>
      <c r="M23" s="26"/>
      <c r="N23" s="46"/>
      <c r="O23" s="26"/>
      <c r="P23" s="46"/>
      <c r="Q23" s="26"/>
    </row>
    <row r="24" spans="1:17" ht="15.75" thickBot="1" x14ac:dyDescent="0.3">
      <c r="A24" s="12"/>
      <c r="B24" s="79" t="s">
        <v>143</v>
      </c>
      <c r="C24" s="32"/>
      <c r="D24" s="51" t="s">
        <v>407</v>
      </c>
      <c r="E24" s="52">
        <v>90765017</v>
      </c>
      <c r="F24" s="32"/>
      <c r="G24" s="33"/>
      <c r="H24" s="32"/>
      <c r="I24" s="33"/>
      <c r="J24" s="32"/>
      <c r="K24" s="51" t="s">
        <v>407</v>
      </c>
      <c r="L24" s="52">
        <v>75888001</v>
      </c>
      <c r="M24" s="32"/>
      <c r="N24" s="33"/>
      <c r="O24" s="32"/>
      <c r="P24" s="33"/>
      <c r="Q24" s="32"/>
    </row>
    <row r="25" spans="1:17" ht="15.75" thickTop="1" x14ac:dyDescent="0.25">
      <c r="A25" s="12"/>
      <c r="B25" s="105"/>
      <c r="C25" s="105"/>
      <c r="D25" s="105"/>
      <c r="E25" s="105"/>
      <c r="F25" s="105"/>
      <c r="G25" s="105"/>
      <c r="H25" s="105"/>
      <c r="I25" s="105"/>
      <c r="J25" s="105"/>
      <c r="K25" s="105"/>
      <c r="L25" s="105"/>
      <c r="M25" s="105"/>
      <c r="N25" s="105"/>
      <c r="O25" s="105"/>
      <c r="P25" s="105"/>
      <c r="Q25" s="105"/>
    </row>
    <row r="26" spans="1:17" x14ac:dyDescent="0.25">
      <c r="A26" s="12"/>
      <c r="B26" s="106"/>
      <c r="C26" s="106"/>
      <c r="D26" s="106"/>
      <c r="E26" s="106"/>
      <c r="F26" s="106"/>
      <c r="G26" s="106"/>
      <c r="H26" s="106"/>
      <c r="I26" s="106"/>
      <c r="J26" s="106"/>
      <c r="K26" s="106"/>
      <c r="L26" s="106"/>
      <c r="M26" s="106"/>
      <c r="N26" s="106"/>
      <c r="O26" s="106"/>
      <c r="P26" s="106"/>
      <c r="Q26" s="106"/>
    </row>
    <row r="27" spans="1:17" ht="25.5" customHeight="1" x14ac:dyDescent="0.25">
      <c r="A27" s="12"/>
      <c r="B27" s="107" t="s">
        <v>660</v>
      </c>
      <c r="C27" s="107"/>
      <c r="D27" s="107"/>
      <c r="E27" s="107"/>
      <c r="F27" s="107"/>
      <c r="G27" s="107"/>
      <c r="H27" s="107"/>
      <c r="I27" s="107"/>
      <c r="J27" s="107"/>
      <c r="K27" s="107"/>
      <c r="L27" s="107"/>
      <c r="M27" s="107"/>
      <c r="N27" s="107"/>
      <c r="O27" s="107"/>
      <c r="P27" s="107"/>
      <c r="Q27" s="107"/>
    </row>
    <row r="28" spans="1:17" x14ac:dyDescent="0.25">
      <c r="A28" s="12"/>
      <c r="B28" s="107" t="s">
        <v>661</v>
      </c>
      <c r="C28" s="107"/>
      <c r="D28" s="107"/>
      <c r="E28" s="107"/>
      <c r="F28" s="107"/>
      <c r="G28" s="107"/>
      <c r="H28" s="107"/>
      <c r="I28" s="107"/>
      <c r="J28" s="107"/>
      <c r="K28" s="107"/>
      <c r="L28" s="107"/>
      <c r="M28" s="107"/>
      <c r="N28" s="107"/>
      <c r="O28" s="107"/>
      <c r="P28" s="107"/>
      <c r="Q28" s="107"/>
    </row>
    <row r="29" spans="1:17" x14ac:dyDescent="0.25">
      <c r="A29" s="12"/>
      <c r="B29" s="107" t="s">
        <v>662</v>
      </c>
      <c r="C29" s="107"/>
      <c r="D29" s="107"/>
      <c r="E29" s="107"/>
      <c r="F29" s="107"/>
      <c r="G29" s="107"/>
      <c r="H29" s="107"/>
      <c r="I29" s="107"/>
      <c r="J29" s="107"/>
      <c r="K29" s="107"/>
      <c r="L29" s="107"/>
      <c r="M29" s="107"/>
      <c r="N29" s="107"/>
      <c r="O29" s="107"/>
      <c r="P29" s="107"/>
      <c r="Q29" s="107"/>
    </row>
    <row r="30" spans="1:17" x14ac:dyDescent="0.25">
      <c r="A30" s="12"/>
      <c r="B30" s="107" t="s">
        <v>663</v>
      </c>
      <c r="C30" s="107"/>
      <c r="D30" s="107"/>
      <c r="E30" s="107"/>
      <c r="F30" s="107"/>
      <c r="G30" s="107"/>
      <c r="H30" s="107"/>
      <c r="I30" s="107"/>
      <c r="J30" s="107"/>
      <c r="K30" s="107"/>
      <c r="L30" s="107"/>
      <c r="M30" s="107"/>
      <c r="N30" s="107"/>
      <c r="O30" s="107"/>
      <c r="P30" s="107"/>
      <c r="Q30" s="107"/>
    </row>
  </sheetData>
  <mergeCells count="46">
    <mergeCell ref="B25:Q25"/>
    <mergeCell ref="B26:Q26"/>
    <mergeCell ref="B27:Q27"/>
    <mergeCell ref="B28:Q28"/>
    <mergeCell ref="B29:Q29"/>
    <mergeCell ref="B30:Q30"/>
    <mergeCell ref="D23:E23"/>
    <mergeCell ref="K23:L23"/>
    <mergeCell ref="A1:A2"/>
    <mergeCell ref="B1:Q1"/>
    <mergeCell ref="B2:Q2"/>
    <mergeCell ref="B3:Q3"/>
    <mergeCell ref="A4:A30"/>
    <mergeCell ref="B4:Q4"/>
    <mergeCell ref="B5:Q5"/>
    <mergeCell ref="B6:Q6"/>
    <mergeCell ref="D20:E20"/>
    <mergeCell ref="K20:L20"/>
    <mergeCell ref="D21:E21"/>
    <mergeCell ref="K21:L21"/>
    <mergeCell ref="D22:E22"/>
    <mergeCell ref="K22:L22"/>
    <mergeCell ref="D17:E17"/>
    <mergeCell ref="K17:L17"/>
    <mergeCell ref="D18:E18"/>
    <mergeCell ref="K18:L18"/>
    <mergeCell ref="D19:E19"/>
    <mergeCell ref="K19:L19"/>
    <mergeCell ref="D14:E14"/>
    <mergeCell ref="K14:L14"/>
    <mergeCell ref="D15:E15"/>
    <mergeCell ref="K15:L15"/>
    <mergeCell ref="D16:E16"/>
    <mergeCell ref="K16:L16"/>
    <mergeCell ref="D10:E10"/>
    <mergeCell ref="K10:L10"/>
    <mergeCell ref="D11:E11"/>
    <mergeCell ref="K11:L11"/>
    <mergeCell ref="D13:E13"/>
    <mergeCell ref="K13:L13"/>
    <mergeCell ref="D7:I7"/>
    <mergeCell ref="K7:P7"/>
    <mergeCell ref="D8:E8"/>
    <mergeCell ref="K8:L8"/>
    <mergeCell ref="D9:E9"/>
    <mergeCell ref="K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x14ac:dyDescent="0.25"/>
  <cols>
    <col min="1" max="2" width="36.5703125" bestFit="1" customWidth="1"/>
    <col min="3" max="3" width="34.5703125" customWidth="1"/>
    <col min="4" max="4" width="6.7109375" customWidth="1"/>
    <col min="5" max="5" width="29.42578125" customWidth="1"/>
    <col min="6" max="6" width="9.42578125" customWidth="1"/>
    <col min="7" max="7" width="36.5703125" customWidth="1"/>
    <col min="8" max="8" width="29.42578125" customWidth="1"/>
    <col min="9" max="9" width="9.42578125" customWidth="1"/>
    <col min="10" max="11" width="29.42578125" customWidth="1"/>
    <col min="12" max="12" width="36.5703125" customWidth="1"/>
    <col min="13" max="13" width="9.42578125" customWidth="1"/>
    <col min="14" max="14" width="29.42578125" customWidth="1"/>
    <col min="15" max="15" width="9.42578125" customWidth="1"/>
    <col min="16" max="16" width="6.7109375" customWidth="1"/>
    <col min="17" max="17" width="21.5703125" customWidth="1"/>
    <col min="18" max="18" width="9.42578125" customWidth="1"/>
    <col min="19" max="19" width="6.7109375" customWidth="1"/>
    <col min="20" max="20" width="18" customWidth="1"/>
    <col min="21" max="21" width="9.42578125" customWidth="1"/>
  </cols>
  <sheetData>
    <row r="1" spans="1:21" ht="15" customHeight="1" x14ac:dyDescent="0.25">
      <c r="A1" s="8" t="s">
        <v>167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72</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675</v>
      </c>
      <c r="B4" s="11" t="s">
        <v>6</v>
      </c>
      <c r="C4" s="11"/>
      <c r="D4" s="11"/>
      <c r="E4" s="11"/>
      <c r="F4" s="11"/>
      <c r="G4" s="11"/>
      <c r="H4" s="11"/>
      <c r="I4" s="11"/>
      <c r="J4" s="11"/>
      <c r="K4" s="11"/>
      <c r="L4" s="11"/>
      <c r="M4" s="11"/>
      <c r="N4" s="11"/>
      <c r="O4" s="11"/>
      <c r="P4" s="11"/>
      <c r="Q4" s="11"/>
      <c r="R4" s="11"/>
      <c r="S4" s="11"/>
      <c r="T4" s="11"/>
      <c r="U4" s="11"/>
    </row>
    <row r="5" spans="1:21" x14ac:dyDescent="0.25">
      <c r="A5" s="12"/>
      <c r="B5" s="120" t="s">
        <v>675</v>
      </c>
      <c r="C5" s="120"/>
      <c r="D5" s="120"/>
      <c r="E5" s="120"/>
      <c r="F5" s="120"/>
      <c r="G5" s="120"/>
      <c r="H5" s="120"/>
      <c r="I5" s="120"/>
      <c r="J5" s="120"/>
      <c r="K5" s="120"/>
      <c r="L5" s="120"/>
      <c r="M5" s="120"/>
      <c r="N5" s="120"/>
      <c r="O5" s="120"/>
      <c r="P5" s="120"/>
      <c r="Q5" s="120"/>
      <c r="R5" s="120"/>
      <c r="S5" s="120"/>
      <c r="T5" s="120"/>
      <c r="U5" s="120"/>
    </row>
    <row r="6" spans="1:21" x14ac:dyDescent="0.25">
      <c r="A6" s="12"/>
      <c r="B6" s="120"/>
      <c r="C6" s="120"/>
      <c r="D6" s="120"/>
      <c r="E6" s="120"/>
      <c r="F6" s="120"/>
      <c r="G6" s="120"/>
      <c r="H6" s="120"/>
      <c r="I6" s="120"/>
      <c r="J6" s="120"/>
      <c r="K6" s="120"/>
      <c r="L6" s="120"/>
      <c r="M6" s="120"/>
      <c r="N6" s="120"/>
      <c r="O6" s="120"/>
      <c r="P6" s="120"/>
      <c r="Q6" s="120"/>
      <c r="R6" s="120"/>
      <c r="S6" s="120"/>
      <c r="T6" s="120"/>
      <c r="U6" s="120"/>
    </row>
    <row r="7" spans="1:21" ht="15.75" thickBot="1" x14ac:dyDescent="0.3">
      <c r="A7" s="12"/>
      <c r="B7" s="26"/>
      <c r="C7" s="27"/>
      <c r="D7" s="54" t="s">
        <v>391</v>
      </c>
      <c r="E7" s="54"/>
      <c r="F7" s="54"/>
      <c r="G7" s="54"/>
      <c r="H7" s="27"/>
      <c r="I7" s="54" t="s">
        <v>446</v>
      </c>
      <c r="J7" s="54"/>
      <c r="K7" s="54"/>
      <c r="L7" s="54"/>
      <c r="M7" s="27"/>
    </row>
    <row r="8" spans="1:21" x14ac:dyDescent="0.25">
      <c r="A8" s="12"/>
      <c r="B8" s="116"/>
      <c r="C8" s="55"/>
      <c r="D8" s="58" t="s">
        <v>648</v>
      </c>
      <c r="E8" s="58"/>
      <c r="F8" s="56"/>
      <c r="G8" s="77" t="s">
        <v>676</v>
      </c>
      <c r="H8" s="55"/>
      <c r="I8" s="58" t="s">
        <v>648</v>
      </c>
      <c r="J8" s="58"/>
      <c r="K8" s="56"/>
      <c r="L8" s="77" t="s">
        <v>676</v>
      </c>
      <c r="M8" s="55"/>
    </row>
    <row r="9" spans="1:21" ht="15.75" thickBot="1" x14ac:dyDescent="0.3">
      <c r="A9" s="12"/>
      <c r="B9" s="116"/>
      <c r="C9" s="55"/>
      <c r="D9" s="54"/>
      <c r="E9" s="54"/>
      <c r="F9" s="117"/>
      <c r="G9" s="29" t="s">
        <v>143</v>
      </c>
      <c r="H9" s="55"/>
      <c r="I9" s="54"/>
      <c r="J9" s="54"/>
      <c r="K9" s="117"/>
      <c r="L9" s="29" t="s">
        <v>143</v>
      </c>
      <c r="M9" s="55"/>
    </row>
    <row r="10" spans="1:21" x14ac:dyDescent="0.25">
      <c r="A10" s="12"/>
      <c r="B10" s="31" t="s">
        <v>677</v>
      </c>
      <c r="C10" s="32"/>
      <c r="D10" s="60"/>
      <c r="E10" s="60"/>
      <c r="F10" s="32"/>
      <c r="G10" s="33"/>
      <c r="H10" s="32"/>
      <c r="I10" s="60"/>
      <c r="J10" s="60"/>
      <c r="K10" s="32"/>
      <c r="L10" s="33"/>
      <c r="M10" s="32"/>
    </row>
    <row r="11" spans="1:21" x14ac:dyDescent="0.25">
      <c r="A11" s="12"/>
      <c r="B11" s="22" t="s">
        <v>678</v>
      </c>
      <c r="C11" s="26"/>
      <c r="D11" s="14" t="s">
        <v>407</v>
      </c>
      <c r="E11" s="35">
        <v>369280</v>
      </c>
      <c r="F11" s="26"/>
      <c r="G11" s="36">
        <v>19.46</v>
      </c>
      <c r="H11" s="14" t="s">
        <v>651</v>
      </c>
      <c r="I11" s="14" t="s">
        <v>407</v>
      </c>
      <c r="J11" s="35">
        <v>400309</v>
      </c>
      <c r="K11" s="26"/>
      <c r="L11" s="36">
        <v>22.09</v>
      </c>
      <c r="M11" s="14" t="s">
        <v>651</v>
      </c>
    </row>
    <row r="12" spans="1:21" x14ac:dyDescent="0.25">
      <c r="A12" s="12"/>
      <c r="B12" s="48" t="s">
        <v>679</v>
      </c>
      <c r="C12" s="32"/>
      <c r="D12" s="68">
        <v>1528033</v>
      </c>
      <c r="E12" s="68"/>
      <c r="F12" s="32"/>
      <c r="G12" s="40">
        <v>80.540000000000006</v>
      </c>
      <c r="H12" s="32"/>
      <c r="I12" s="68">
        <v>1412061</v>
      </c>
      <c r="J12" s="68"/>
      <c r="K12" s="32"/>
      <c r="L12" s="40">
        <v>77.900000000000006</v>
      </c>
      <c r="M12" s="32"/>
    </row>
    <row r="13" spans="1:21" ht="15.75" thickBot="1" x14ac:dyDescent="0.3">
      <c r="A13" s="12"/>
      <c r="B13" s="22" t="s">
        <v>680</v>
      </c>
      <c r="C13" s="26"/>
      <c r="D13" s="65">
        <v>65</v>
      </c>
      <c r="E13" s="65"/>
      <c r="F13" s="26"/>
      <c r="G13" s="43" t="s">
        <v>408</v>
      </c>
      <c r="H13" s="26"/>
      <c r="I13" s="65">
        <v>156</v>
      </c>
      <c r="J13" s="65"/>
      <c r="K13" s="26"/>
      <c r="L13" s="43">
        <v>0.01</v>
      </c>
      <c r="M13" s="26"/>
    </row>
    <row r="14" spans="1:21" x14ac:dyDescent="0.25">
      <c r="A14" s="12"/>
      <c r="B14" s="44"/>
      <c r="C14" s="32"/>
      <c r="D14" s="60"/>
      <c r="E14" s="60"/>
      <c r="F14" s="32"/>
      <c r="G14" s="33"/>
      <c r="H14" s="32"/>
      <c r="I14" s="60"/>
      <c r="J14" s="60"/>
      <c r="K14" s="32"/>
      <c r="L14" s="33"/>
      <c r="M14" s="32"/>
    </row>
    <row r="15" spans="1:21" ht="15.75" thickBot="1" x14ac:dyDescent="0.3">
      <c r="A15" s="12"/>
      <c r="B15" s="22" t="s">
        <v>657</v>
      </c>
      <c r="C15" s="26"/>
      <c r="D15" s="70">
        <v>1897378</v>
      </c>
      <c r="E15" s="70"/>
      <c r="F15" s="26"/>
      <c r="G15" s="88">
        <v>100</v>
      </c>
      <c r="H15" s="14" t="s">
        <v>651</v>
      </c>
      <c r="I15" s="70">
        <v>1812526</v>
      </c>
      <c r="J15" s="70"/>
      <c r="K15" s="26"/>
      <c r="L15" s="88">
        <v>100</v>
      </c>
      <c r="M15" s="14" t="s">
        <v>651</v>
      </c>
    </row>
    <row r="16" spans="1:21" ht="15.75" thickTop="1" x14ac:dyDescent="0.25">
      <c r="A16" s="12"/>
      <c r="B16" s="44"/>
      <c r="C16" s="32"/>
      <c r="D16" s="59"/>
      <c r="E16" s="59"/>
      <c r="F16" s="32"/>
      <c r="G16" s="33"/>
      <c r="H16" s="32"/>
      <c r="I16" s="59"/>
      <c r="J16" s="59"/>
      <c r="K16" s="32"/>
      <c r="L16" s="33"/>
      <c r="M16" s="32"/>
    </row>
    <row r="17" spans="1:21" x14ac:dyDescent="0.25">
      <c r="A17" s="12"/>
      <c r="B17" s="22" t="s">
        <v>681</v>
      </c>
      <c r="C17" s="26"/>
      <c r="D17" s="70">
        <v>37086</v>
      </c>
      <c r="E17" s="70"/>
      <c r="F17" s="26"/>
      <c r="G17" s="46"/>
      <c r="H17" s="26"/>
      <c r="I17" s="70">
        <v>35760</v>
      </c>
      <c r="J17" s="70"/>
      <c r="K17" s="26"/>
      <c r="L17" s="46"/>
      <c r="M17" s="26"/>
    </row>
    <row r="18" spans="1:21" x14ac:dyDescent="0.25">
      <c r="A18" s="12"/>
      <c r="B18" s="48" t="s">
        <v>682</v>
      </c>
      <c r="C18" s="32"/>
      <c r="D18" s="69" t="s">
        <v>683</v>
      </c>
      <c r="E18" s="69"/>
      <c r="F18" s="47" t="s">
        <v>413</v>
      </c>
      <c r="G18" s="33"/>
      <c r="H18" s="32"/>
      <c r="I18" s="69" t="s">
        <v>684</v>
      </c>
      <c r="J18" s="69"/>
      <c r="K18" s="47" t="s">
        <v>413</v>
      </c>
      <c r="L18" s="33"/>
      <c r="M18" s="32"/>
    </row>
    <row r="19" spans="1:21" ht="15.75" thickBot="1" x14ac:dyDescent="0.3">
      <c r="A19" s="12"/>
      <c r="B19" s="22" t="s">
        <v>685</v>
      </c>
      <c r="C19" s="26"/>
      <c r="D19" s="63">
        <v>1822</v>
      </c>
      <c r="E19" s="63"/>
      <c r="F19" s="26"/>
      <c r="G19" s="46"/>
      <c r="H19" s="26"/>
      <c r="I19" s="63">
        <v>4092</v>
      </c>
      <c r="J19" s="63"/>
      <c r="K19" s="26"/>
      <c r="L19" s="46"/>
      <c r="M19" s="26"/>
    </row>
    <row r="20" spans="1:21" x14ac:dyDescent="0.25">
      <c r="A20" s="12"/>
      <c r="B20" s="44"/>
      <c r="C20" s="32"/>
      <c r="D20" s="60"/>
      <c r="E20" s="60"/>
      <c r="F20" s="32"/>
      <c r="G20" s="33"/>
      <c r="H20" s="32"/>
      <c r="I20" s="60"/>
      <c r="J20" s="60"/>
      <c r="K20" s="32"/>
      <c r="L20" s="33"/>
      <c r="M20" s="32"/>
    </row>
    <row r="21" spans="1:21" x14ac:dyDescent="0.25">
      <c r="A21" s="12"/>
      <c r="B21" s="22" t="s">
        <v>686</v>
      </c>
      <c r="C21" s="26"/>
      <c r="D21" s="70">
        <v>1933320</v>
      </c>
      <c r="E21" s="70"/>
      <c r="F21" s="26"/>
      <c r="G21" s="46"/>
      <c r="H21" s="26"/>
      <c r="I21" s="70">
        <v>1849798</v>
      </c>
      <c r="J21" s="70"/>
      <c r="K21" s="26"/>
      <c r="L21" s="46"/>
      <c r="M21" s="26"/>
    </row>
    <row r="22" spans="1:21" ht="15.75" thickBot="1" x14ac:dyDescent="0.3">
      <c r="A22" s="12"/>
      <c r="B22" s="48" t="s">
        <v>687</v>
      </c>
      <c r="C22" s="32"/>
      <c r="D22" s="62" t="s">
        <v>688</v>
      </c>
      <c r="E22" s="62"/>
      <c r="F22" s="47" t="s">
        <v>413</v>
      </c>
      <c r="G22" s="33"/>
      <c r="H22" s="32"/>
      <c r="I22" s="62" t="s">
        <v>689</v>
      </c>
      <c r="J22" s="62"/>
      <c r="K22" s="47" t="s">
        <v>413</v>
      </c>
      <c r="L22" s="33"/>
      <c r="M22" s="32"/>
    </row>
    <row r="23" spans="1:21" ht="27" thickBot="1" x14ac:dyDescent="0.3">
      <c r="A23" s="12"/>
      <c r="B23" s="45" t="s">
        <v>690</v>
      </c>
      <c r="C23" s="26"/>
      <c r="D23" s="86" t="s">
        <v>407</v>
      </c>
      <c r="E23" s="94">
        <v>1927623</v>
      </c>
      <c r="F23" s="26"/>
      <c r="G23" s="46"/>
      <c r="H23" s="26"/>
      <c r="I23" s="86" t="s">
        <v>407</v>
      </c>
      <c r="J23" s="94">
        <v>1842816</v>
      </c>
      <c r="K23" s="26"/>
      <c r="L23" s="46"/>
      <c r="M23" s="26"/>
    </row>
    <row r="24" spans="1:21" ht="15.75" thickTop="1" x14ac:dyDescent="0.25">
      <c r="A24" s="12"/>
      <c r="B24" s="105"/>
      <c r="C24" s="105"/>
      <c r="D24" s="105"/>
      <c r="E24" s="105"/>
      <c r="F24" s="105"/>
      <c r="G24" s="105"/>
      <c r="H24" s="105"/>
      <c r="I24" s="105"/>
      <c r="J24" s="105"/>
      <c r="K24" s="105"/>
      <c r="L24" s="105"/>
      <c r="M24" s="105"/>
      <c r="N24" s="105"/>
      <c r="O24" s="105"/>
      <c r="P24" s="105"/>
      <c r="Q24" s="105"/>
      <c r="R24" s="105"/>
      <c r="S24" s="105"/>
      <c r="T24" s="105"/>
      <c r="U24" s="105"/>
    </row>
    <row r="25" spans="1:21" x14ac:dyDescent="0.25">
      <c r="A25" s="12"/>
      <c r="B25" s="106"/>
      <c r="C25" s="106"/>
      <c r="D25" s="106"/>
      <c r="E25" s="106"/>
      <c r="F25" s="106"/>
      <c r="G25" s="106"/>
      <c r="H25" s="106"/>
      <c r="I25" s="106"/>
      <c r="J25" s="106"/>
      <c r="K25" s="106"/>
      <c r="L25" s="106"/>
      <c r="M25" s="106"/>
      <c r="N25" s="106"/>
      <c r="O25" s="106"/>
      <c r="P25" s="106"/>
      <c r="Q25" s="106"/>
      <c r="R25" s="106"/>
      <c r="S25" s="106"/>
      <c r="T25" s="106"/>
      <c r="U25" s="106"/>
    </row>
    <row r="26" spans="1:21" x14ac:dyDescent="0.25">
      <c r="A26" s="12"/>
      <c r="B26" s="107" t="s">
        <v>691</v>
      </c>
      <c r="C26" s="107"/>
      <c r="D26" s="107"/>
      <c r="E26" s="107"/>
      <c r="F26" s="107"/>
      <c r="G26" s="107"/>
      <c r="H26" s="107"/>
      <c r="I26" s="107"/>
      <c r="J26" s="107"/>
      <c r="K26" s="107"/>
      <c r="L26" s="107"/>
      <c r="M26" s="107"/>
      <c r="N26" s="107"/>
      <c r="O26" s="107"/>
      <c r="P26" s="107"/>
      <c r="Q26" s="107"/>
      <c r="R26" s="107"/>
      <c r="S26" s="107"/>
      <c r="T26" s="107"/>
      <c r="U26" s="107"/>
    </row>
    <row r="27" spans="1:21" x14ac:dyDescent="0.25">
      <c r="A27" s="12"/>
      <c r="B27" s="107" t="s">
        <v>692</v>
      </c>
      <c r="C27" s="107"/>
      <c r="D27" s="107"/>
      <c r="E27" s="107"/>
      <c r="F27" s="107"/>
      <c r="G27" s="107"/>
      <c r="H27" s="107"/>
      <c r="I27" s="107"/>
      <c r="J27" s="107"/>
      <c r="K27" s="107"/>
      <c r="L27" s="107"/>
      <c r="M27" s="107"/>
      <c r="N27" s="107"/>
      <c r="O27" s="107"/>
      <c r="P27" s="107"/>
      <c r="Q27" s="107"/>
      <c r="R27" s="107"/>
      <c r="S27" s="107"/>
      <c r="T27" s="107"/>
      <c r="U27" s="107"/>
    </row>
    <row r="28" spans="1:21" ht="15" customHeight="1" x14ac:dyDescent="0.25">
      <c r="A28" s="12" t="s">
        <v>1676</v>
      </c>
      <c r="B28" s="11" t="s">
        <v>6</v>
      </c>
      <c r="C28" s="11"/>
      <c r="D28" s="11"/>
      <c r="E28" s="11"/>
      <c r="F28" s="11"/>
      <c r="G28" s="11"/>
      <c r="H28" s="11"/>
      <c r="I28" s="11"/>
      <c r="J28" s="11"/>
      <c r="K28" s="11"/>
      <c r="L28" s="11"/>
      <c r="M28" s="11"/>
      <c r="N28" s="11"/>
      <c r="O28" s="11"/>
      <c r="P28" s="11"/>
      <c r="Q28" s="11"/>
      <c r="R28" s="11"/>
      <c r="S28" s="11"/>
      <c r="T28" s="11"/>
      <c r="U28" s="11"/>
    </row>
    <row r="29" spans="1:21" x14ac:dyDescent="0.25">
      <c r="A29" s="12"/>
      <c r="B29" s="106" t="s">
        <v>1677</v>
      </c>
      <c r="C29" s="106"/>
      <c r="D29" s="106"/>
      <c r="E29" s="106"/>
      <c r="F29" s="106"/>
      <c r="G29" s="106"/>
      <c r="H29" s="106"/>
      <c r="I29" s="106"/>
      <c r="J29" s="106"/>
      <c r="K29" s="106"/>
      <c r="L29" s="106"/>
      <c r="M29" s="106"/>
      <c r="N29" s="106"/>
      <c r="O29" s="106"/>
      <c r="P29" s="106"/>
      <c r="Q29" s="106"/>
      <c r="R29" s="106"/>
      <c r="S29" s="106"/>
      <c r="T29" s="106"/>
      <c r="U29" s="106"/>
    </row>
    <row r="30" spans="1:21" x14ac:dyDescent="0.25">
      <c r="A30" s="12"/>
      <c r="B30" s="106"/>
      <c r="C30" s="106"/>
      <c r="D30" s="106"/>
      <c r="E30" s="106"/>
      <c r="F30" s="106"/>
      <c r="G30" s="106"/>
      <c r="H30" s="106"/>
      <c r="I30" s="106"/>
      <c r="J30" s="106"/>
      <c r="K30" s="106"/>
      <c r="L30" s="106"/>
      <c r="M30" s="106"/>
      <c r="N30" s="106"/>
      <c r="O30" s="106"/>
      <c r="P30" s="106"/>
      <c r="Q30" s="106"/>
      <c r="R30" s="106"/>
      <c r="S30" s="106"/>
      <c r="T30" s="106"/>
      <c r="U30" s="106"/>
    </row>
    <row r="31" spans="1:21" ht="15.75" thickBot="1" x14ac:dyDescent="0.3">
      <c r="A31" s="12"/>
      <c r="B31" s="26"/>
      <c r="C31" s="27"/>
      <c r="D31" s="54" t="s">
        <v>553</v>
      </c>
      <c r="E31" s="54"/>
      <c r="F31" s="54"/>
      <c r="G31" s="54"/>
      <c r="H31" s="54"/>
      <c r="I31" s="54"/>
      <c r="J31" s="54"/>
      <c r="K31" s="54"/>
      <c r="L31" s="27"/>
    </row>
    <row r="32" spans="1:21" ht="15.75" thickBot="1" x14ac:dyDescent="0.3">
      <c r="A32" s="12"/>
      <c r="B32" s="26"/>
      <c r="C32" s="27"/>
      <c r="D32" s="96">
        <v>2013</v>
      </c>
      <c r="E32" s="96"/>
      <c r="F32" s="27"/>
      <c r="G32" s="96">
        <v>2012</v>
      </c>
      <c r="H32" s="96"/>
      <c r="I32" s="27"/>
      <c r="J32" s="96">
        <v>2011</v>
      </c>
      <c r="K32" s="96"/>
      <c r="L32" s="27"/>
    </row>
    <row r="33" spans="1:12" x14ac:dyDescent="0.25">
      <c r="A33" s="12"/>
      <c r="B33" s="31" t="s">
        <v>708</v>
      </c>
      <c r="C33" s="32"/>
      <c r="D33" s="60"/>
      <c r="E33" s="60"/>
      <c r="F33" s="32"/>
      <c r="G33" s="60"/>
      <c r="H33" s="60"/>
      <c r="I33" s="32"/>
      <c r="J33" s="60"/>
      <c r="K33" s="60"/>
      <c r="L33" s="32"/>
    </row>
    <row r="34" spans="1:12" x14ac:dyDescent="0.25">
      <c r="A34" s="12"/>
      <c r="B34" s="45" t="s">
        <v>554</v>
      </c>
      <c r="C34" s="26"/>
      <c r="D34" s="14" t="s">
        <v>407</v>
      </c>
      <c r="E34" s="35">
        <v>6982</v>
      </c>
      <c r="F34" s="26"/>
      <c r="G34" s="14" t="s">
        <v>407</v>
      </c>
      <c r="H34" s="35">
        <v>6786</v>
      </c>
      <c r="I34" s="26"/>
      <c r="J34" s="14" t="s">
        <v>407</v>
      </c>
      <c r="K34" s="35">
        <v>5760</v>
      </c>
      <c r="L34" s="26"/>
    </row>
    <row r="35" spans="1:12" x14ac:dyDescent="0.25">
      <c r="A35" s="12"/>
      <c r="B35" s="48" t="s">
        <v>709</v>
      </c>
      <c r="C35" s="32"/>
      <c r="D35" s="69" t="s">
        <v>710</v>
      </c>
      <c r="E35" s="69"/>
      <c r="F35" s="47" t="s">
        <v>413</v>
      </c>
      <c r="G35" s="69" t="s">
        <v>711</v>
      </c>
      <c r="H35" s="69"/>
      <c r="I35" s="47" t="s">
        <v>413</v>
      </c>
      <c r="J35" s="69" t="s">
        <v>712</v>
      </c>
      <c r="K35" s="69"/>
      <c r="L35" s="47" t="s">
        <v>413</v>
      </c>
    </row>
    <row r="36" spans="1:12" x14ac:dyDescent="0.25">
      <c r="A36" s="12"/>
      <c r="B36" s="22" t="s">
        <v>713</v>
      </c>
      <c r="C36" s="26"/>
      <c r="D36" s="71">
        <v>896</v>
      </c>
      <c r="E36" s="71"/>
      <c r="F36" s="26"/>
      <c r="G36" s="71">
        <v>847</v>
      </c>
      <c r="H36" s="71"/>
      <c r="I36" s="26"/>
      <c r="J36" s="71">
        <v>468</v>
      </c>
      <c r="K36" s="71"/>
      <c r="L36" s="26"/>
    </row>
    <row r="37" spans="1:12" ht="27" thickBot="1" x14ac:dyDescent="0.3">
      <c r="A37" s="12"/>
      <c r="B37" s="48" t="s">
        <v>714</v>
      </c>
      <c r="C37" s="32"/>
      <c r="D37" s="62" t="s">
        <v>715</v>
      </c>
      <c r="E37" s="62"/>
      <c r="F37" s="47" t="s">
        <v>413</v>
      </c>
      <c r="G37" s="61">
        <v>1011</v>
      </c>
      <c r="H37" s="61"/>
      <c r="I37" s="32"/>
      <c r="J37" s="61">
        <v>3153</v>
      </c>
      <c r="K37" s="61"/>
      <c r="L37" s="32"/>
    </row>
    <row r="38" spans="1:12" ht="15.75" thickBot="1" x14ac:dyDescent="0.3">
      <c r="A38" s="12"/>
      <c r="B38" s="45" t="s">
        <v>559</v>
      </c>
      <c r="C38" s="26"/>
      <c r="D38" s="86" t="s">
        <v>407</v>
      </c>
      <c r="E38" s="94">
        <v>5697</v>
      </c>
      <c r="F38" s="26"/>
      <c r="G38" s="86" t="s">
        <v>407</v>
      </c>
      <c r="H38" s="94">
        <v>6982</v>
      </c>
      <c r="I38" s="26"/>
      <c r="J38" s="86" t="s">
        <v>407</v>
      </c>
      <c r="K38" s="94">
        <v>6786</v>
      </c>
      <c r="L38" s="26"/>
    </row>
    <row r="39" spans="1:12" ht="27.75" thickTop="1" thickBot="1" x14ac:dyDescent="0.3">
      <c r="A39" s="12"/>
      <c r="B39" s="48" t="s">
        <v>716</v>
      </c>
      <c r="C39" s="32"/>
      <c r="D39" s="51" t="s">
        <v>407</v>
      </c>
      <c r="E39" s="52">
        <v>5697</v>
      </c>
      <c r="F39" s="32"/>
      <c r="G39" s="51" t="s">
        <v>407</v>
      </c>
      <c r="H39" s="52">
        <v>6982</v>
      </c>
      <c r="I39" s="32"/>
      <c r="J39" s="51" t="s">
        <v>407</v>
      </c>
      <c r="K39" s="52">
        <v>6786</v>
      </c>
      <c r="L39" s="32"/>
    </row>
    <row r="40" spans="1:12" ht="15.75" thickTop="1" x14ac:dyDescent="0.25">
      <c r="A40" s="12"/>
      <c r="B40" s="49"/>
      <c r="C40" s="26"/>
      <c r="D40" s="118"/>
      <c r="E40" s="118"/>
      <c r="F40" s="26"/>
      <c r="G40" s="118"/>
      <c r="H40" s="118"/>
      <c r="I40" s="26"/>
      <c r="J40" s="118"/>
      <c r="K40" s="118"/>
      <c r="L40" s="26"/>
    </row>
    <row r="41" spans="1:12" x14ac:dyDescent="0.25">
      <c r="A41" s="12"/>
      <c r="B41" s="31" t="s">
        <v>717</v>
      </c>
      <c r="C41" s="32"/>
      <c r="D41" s="59"/>
      <c r="E41" s="59"/>
      <c r="F41" s="32"/>
      <c r="G41" s="59"/>
      <c r="H41" s="59"/>
      <c r="I41" s="32"/>
      <c r="J41" s="59"/>
      <c r="K41" s="59"/>
      <c r="L41" s="32"/>
    </row>
    <row r="42" spans="1:12" x14ac:dyDescent="0.25">
      <c r="A42" s="12"/>
      <c r="B42" s="22" t="s">
        <v>718</v>
      </c>
      <c r="C42" s="26"/>
      <c r="D42" s="67"/>
      <c r="E42" s="67"/>
      <c r="F42" s="26"/>
      <c r="G42" s="67"/>
      <c r="H42" s="67"/>
      <c r="I42" s="26"/>
      <c r="J42" s="67"/>
      <c r="K42" s="67"/>
      <c r="L42" s="26"/>
    </row>
    <row r="43" spans="1:12" ht="27.75" x14ac:dyDescent="0.25">
      <c r="A43" s="12"/>
      <c r="B43" s="37" t="s">
        <v>719</v>
      </c>
      <c r="C43" s="32"/>
      <c r="D43" s="47" t="s">
        <v>407</v>
      </c>
      <c r="E43" s="38">
        <v>28321</v>
      </c>
      <c r="F43" s="32"/>
      <c r="G43" s="47" t="s">
        <v>407</v>
      </c>
      <c r="H43" s="38">
        <v>31596</v>
      </c>
      <c r="I43" s="32"/>
      <c r="J43" s="47" t="s">
        <v>407</v>
      </c>
      <c r="K43" s="38">
        <v>27054</v>
      </c>
      <c r="L43" s="32"/>
    </row>
    <row r="44" spans="1:12" ht="15.75" thickBot="1" x14ac:dyDescent="0.3">
      <c r="A44" s="12"/>
      <c r="B44" s="34" t="s">
        <v>720</v>
      </c>
      <c r="C44" s="26"/>
      <c r="D44" s="63">
        <v>1793895</v>
      </c>
      <c r="E44" s="63"/>
      <c r="F44" s="26"/>
      <c r="G44" s="63">
        <v>1754852</v>
      </c>
      <c r="H44" s="63"/>
      <c r="I44" s="26"/>
      <c r="J44" s="63">
        <v>1368062</v>
      </c>
      <c r="K44" s="63"/>
      <c r="L44" s="26"/>
    </row>
    <row r="45" spans="1:12" ht="15.75" thickBot="1" x14ac:dyDescent="0.3">
      <c r="A45" s="12"/>
      <c r="B45" s="31" t="s">
        <v>721</v>
      </c>
      <c r="C45" s="32"/>
      <c r="D45" s="51" t="s">
        <v>407</v>
      </c>
      <c r="E45" s="98">
        <v>1822216</v>
      </c>
      <c r="F45" s="32"/>
      <c r="G45" s="51" t="s">
        <v>407</v>
      </c>
      <c r="H45" s="98">
        <v>1786448</v>
      </c>
      <c r="I45" s="32"/>
      <c r="J45" s="51" t="s">
        <v>407</v>
      </c>
      <c r="K45" s="98">
        <v>1395116</v>
      </c>
      <c r="L45" s="32"/>
    </row>
    <row r="46" spans="1:12" ht="15.75" thickTop="1" x14ac:dyDescent="0.25">
      <c r="A46" s="12"/>
      <c r="B46" s="49"/>
      <c r="C46" s="26"/>
      <c r="D46" s="118"/>
      <c r="E46" s="118"/>
      <c r="F46" s="26"/>
      <c r="G46" s="118"/>
      <c r="H46" s="118"/>
      <c r="I46" s="26"/>
      <c r="J46" s="118"/>
      <c r="K46" s="118"/>
      <c r="L46" s="26"/>
    </row>
    <row r="47" spans="1:12" x14ac:dyDescent="0.25">
      <c r="A47" s="12"/>
      <c r="B47" s="48" t="s">
        <v>722</v>
      </c>
      <c r="C47" s="32"/>
      <c r="D47" s="59"/>
      <c r="E47" s="59"/>
      <c r="F47" s="32"/>
      <c r="G47" s="59"/>
      <c r="H47" s="59"/>
      <c r="I47" s="32"/>
      <c r="J47" s="59"/>
      <c r="K47" s="59"/>
      <c r="L47" s="32"/>
    </row>
    <row r="48" spans="1:12" ht="26.25" x14ac:dyDescent="0.25">
      <c r="A48" s="12"/>
      <c r="B48" s="34" t="s">
        <v>723</v>
      </c>
      <c r="C48" s="26"/>
      <c r="D48" s="14" t="s">
        <v>407</v>
      </c>
      <c r="E48" s="35">
        <v>1277</v>
      </c>
      <c r="F48" s="26"/>
      <c r="G48" s="14" t="s">
        <v>407</v>
      </c>
      <c r="H48" s="36">
        <v>413</v>
      </c>
      <c r="I48" s="26"/>
      <c r="J48" s="14" t="s">
        <v>407</v>
      </c>
      <c r="K48" s="36">
        <v>280</v>
      </c>
      <c r="L48" s="26"/>
    </row>
    <row r="49" spans="1:21" ht="15.75" thickBot="1" x14ac:dyDescent="0.3">
      <c r="A49" s="12"/>
      <c r="B49" s="37" t="s">
        <v>720</v>
      </c>
      <c r="C49" s="32"/>
      <c r="D49" s="61">
        <v>118956</v>
      </c>
      <c r="E49" s="61"/>
      <c r="F49" s="32"/>
      <c r="G49" s="61">
        <v>71741</v>
      </c>
      <c r="H49" s="61"/>
      <c r="I49" s="32"/>
      <c r="J49" s="61">
        <v>25194</v>
      </c>
      <c r="K49" s="61"/>
      <c r="L49" s="32"/>
    </row>
    <row r="50" spans="1:21" ht="15.75" thickBot="1" x14ac:dyDescent="0.3">
      <c r="A50" s="12"/>
      <c r="B50" s="45" t="s">
        <v>724</v>
      </c>
      <c r="C50" s="26"/>
      <c r="D50" s="86" t="s">
        <v>407</v>
      </c>
      <c r="E50" s="94">
        <v>120233</v>
      </c>
      <c r="F50" s="26"/>
      <c r="G50" s="86" t="s">
        <v>407</v>
      </c>
      <c r="H50" s="94">
        <v>72154</v>
      </c>
      <c r="I50" s="26"/>
      <c r="J50" s="86" t="s">
        <v>407</v>
      </c>
      <c r="K50" s="94">
        <v>25474</v>
      </c>
      <c r="L50" s="26"/>
    </row>
    <row r="51" spans="1:21" ht="15.75" thickTop="1" x14ac:dyDescent="0.25">
      <c r="A51" s="12"/>
      <c r="B51" s="106"/>
      <c r="C51" s="106"/>
      <c r="D51" s="106"/>
      <c r="E51" s="106"/>
      <c r="F51" s="106"/>
      <c r="G51" s="106"/>
      <c r="H51" s="106"/>
      <c r="I51" s="106"/>
      <c r="J51" s="106"/>
      <c r="K51" s="106"/>
      <c r="L51" s="106"/>
      <c r="M51" s="106"/>
      <c r="N51" s="106"/>
      <c r="O51" s="106"/>
      <c r="P51" s="106"/>
      <c r="Q51" s="106"/>
      <c r="R51" s="106"/>
      <c r="S51" s="106"/>
      <c r="T51" s="106"/>
      <c r="U51" s="106"/>
    </row>
    <row r="52" spans="1:21" x14ac:dyDescent="0.25">
      <c r="A52" s="12"/>
      <c r="B52" s="106"/>
      <c r="C52" s="106"/>
      <c r="D52" s="106"/>
      <c r="E52" s="106"/>
      <c r="F52" s="106"/>
      <c r="G52" s="106"/>
      <c r="H52" s="106"/>
      <c r="I52" s="106"/>
      <c r="J52" s="106"/>
      <c r="K52" s="106"/>
      <c r="L52" s="106"/>
      <c r="M52" s="106"/>
      <c r="N52" s="106"/>
      <c r="O52" s="106"/>
      <c r="P52" s="106"/>
      <c r="Q52" s="106"/>
      <c r="R52" s="106"/>
      <c r="S52" s="106"/>
      <c r="T52" s="106"/>
      <c r="U52" s="106"/>
    </row>
    <row r="53" spans="1:21" x14ac:dyDescent="0.25">
      <c r="A53" s="12"/>
      <c r="B53" s="107" t="s">
        <v>725</v>
      </c>
      <c r="C53" s="107"/>
      <c r="D53" s="107"/>
      <c r="E53" s="107"/>
      <c r="F53" s="107"/>
      <c r="G53" s="107"/>
      <c r="H53" s="107"/>
      <c r="I53" s="107"/>
      <c r="J53" s="107"/>
      <c r="K53" s="107"/>
      <c r="L53" s="107"/>
      <c r="M53" s="107"/>
      <c r="N53" s="107"/>
      <c r="O53" s="107"/>
      <c r="P53" s="107"/>
      <c r="Q53" s="107"/>
      <c r="R53" s="107"/>
      <c r="S53" s="107"/>
      <c r="T53" s="107"/>
      <c r="U53" s="107"/>
    </row>
    <row r="54" spans="1:21" x14ac:dyDescent="0.25">
      <c r="A54" s="12"/>
      <c r="B54" s="107" t="s">
        <v>726</v>
      </c>
      <c r="C54" s="107"/>
      <c r="D54" s="107"/>
      <c r="E54" s="107"/>
      <c r="F54" s="107"/>
      <c r="G54" s="107"/>
      <c r="H54" s="107"/>
      <c r="I54" s="107"/>
      <c r="J54" s="107"/>
      <c r="K54" s="107"/>
      <c r="L54" s="107"/>
      <c r="M54" s="107"/>
      <c r="N54" s="107"/>
      <c r="O54" s="107"/>
      <c r="P54" s="107"/>
      <c r="Q54" s="107"/>
      <c r="R54" s="107"/>
      <c r="S54" s="107"/>
      <c r="T54" s="107"/>
      <c r="U54" s="107"/>
    </row>
    <row r="55" spans="1:21" x14ac:dyDescent="0.25">
      <c r="A55" s="12"/>
      <c r="B55" s="107" t="s">
        <v>727</v>
      </c>
      <c r="C55" s="107"/>
      <c r="D55" s="107"/>
      <c r="E55" s="107"/>
      <c r="F55" s="107"/>
      <c r="G55" s="107"/>
      <c r="H55" s="107"/>
      <c r="I55" s="107"/>
      <c r="J55" s="107"/>
      <c r="K55" s="107"/>
      <c r="L55" s="107"/>
      <c r="M55" s="107"/>
      <c r="N55" s="107"/>
      <c r="O55" s="107"/>
      <c r="P55" s="107"/>
      <c r="Q55" s="107"/>
      <c r="R55" s="107"/>
      <c r="S55" s="107"/>
      <c r="T55" s="107"/>
      <c r="U55" s="107"/>
    </row>
    <row r="56" spans="1:21" ht="15" customHeight="1" x14ac:dyDescent="0.25">
      <c r="A56" s="12" t="s">
        <v>1678</v>
      </c>
      <c r="B56" s="11" t="s">
        <v>6</v>
      </c>
      <c r="C56" s="11"/>
      <c r="D56" s="11"/>
      <c r="E56" s="11"/>
      <c r="F56" s="11"/>
      <c r="G56" s="11"/>
      <c r="H56" s="11"/>
      <c r="I56" s="11"/>
      <c r="J56" s="11"/>
      <c r="K56" s="11"/>
      <c r="L56" s="11"/>
      <c r="M56" s="11"/>
      <c r="N56" s="11"/>
      <c r="O56" s="11"/>
      <c r="P56" s="11"/>
      <c r="Q56" s="11"/>
      <c r="R56" s="11"/>
      <c r="S56" s="11"/>
      <c r="T56" s="11"/>
      <c r="U56" s="11"/>
    </row>
    <row r="57" spans="1:21" x14ac:dyDescent="0.25">
      <c r="A57" s="12"/>
      <c r="B57" s="120" t="s">
        <v>729</v>
      </c>
      <c r="C57" s="120"/>
      <c r="D57" s="120"/>
      <c r="E57" s="120"/>
      <c r="F57" s="120"/>
      <c r="G57" s="120"/>
      <c r="H57" s="120"/>
      <c r="I57" s="120"/>
      <c r="J57" s="120"/>
      <c r="K57" s="120"/>
      <c r="L57" s="120"/>
      <c r="M57" s="120"/>
      <c r="N57" s="120"/>
      <c r="O57" s="120"/>
      <c r="P57" s="120"/>
      <c r="Q57" s="120"/>
      <c r="R57" s="120"/>
      <c r="S57" s="120"/>
      <c r="T57" s="120"/>
      <c r="U57" s="120"/>
    </row>
    <row r="58" spans="1:21" x14ac:dyDescent="0.25">
      <c r="A58" s="12"/>
      <c r="B58" s="120"/>
      <c r="C58" s="120"/>
      <c r="D58" s="120"/>
      <c r="E58" s="120"/>
      <c r="F58" s="120"/>
      <c r="G58" s="120"/>
      <c r="H58" s="120"/>
      <c r="I58" s="120"/>
      <c r="J58" s="120"/>
      <c r="K58" s="120"/>
      <c r="L58" s="120"/>
      <c r="M58" s="120"/>
      <c r="N58" s="120"/>
      <c r="O58" s="120"/>
      <c r="P58" s="120"/>
      <c r="Q58" s="120"/>
      <c r="R58" s="120"/>
      <c r="S58" s="120"/>
      <c r="T58" s="120"/>
      <c r="U58" s="120"/>
    </row>
    <row r="59" spans="1:21" ht="15.75" thickBot="1" x14ac:dyDescent="0.3">
      <c r="A59" s="12"/>
      <c r="B59" s="26"/>
      <c r="C59" s="27"/>
      <c r="D59" s="54" t="s">
        <v>730</v>
      </c>
      <c r="E59" s="54"/>
      <c r="F59" s="54"/>
      <c r="G59" s="54"/>
      <c r="H59" s="54"/>
      <c r="I59" s="27"/>
    </row>
    <row r="60" spans="1:21" ht="15.75" thickBot="1" x14ac:dyDescent="0.3">
      <c r="A60" s="12"/>
      <c r="B60" s="26"/>
      <c r="C60" s="27"/>
      <c r="D60" s="96">
        <v>2013</v>
      </c>
      <c r="E60" s="96"/>
      <c r="F60" s="27"/>
      <c r="G60" s="96">
        <v>2012</v>
      </c>
      <c r="H60" s="96"/>
      <c r="I60" s="27"/>
    </row>
    <row r="61" spans="1:21" ht="27.75" x14ac:dyDescent="0.25">
      <c r="A61" s="12"/>
      <c r="B61" s="48" t="s">
        <v>731</v>
      </c>
      <c r="C61" s="32"/>
      <c r="D61" s="47" t="s">
        <v>407</v>
      </c>
      <c r="E61" s="103">
        <v>1927623</v>
      </c>
      <c r="F61" s="32"/>
      <c r="G61" s="47" t="s">
        <v>407</v>
      </c>
      <c r="H61" s="103">
        <v>1842816</v>
      </c>
      <c r="I61" s="32"/>
    </row>
    <row r="62" spans="1:21" ht="27.75" x14ac:dyDescent="0.25">
      <c r="A62" s="12"/>
      <c r="B62" s="22" t="s">
        <v>732</v>
      </c>
      <c r="C62" s="26"/>
      <c r="D62" s="14" t="s">
        <v>407</v>
      </c>
      <c r="E62" s="35">
        <v>26243</v>
      </c>
      <c r="F62" s="26"/>
      <c r="G62" s="14" t="s">
        <v>407</v>
      </c>
      <c r="H62" s="35">
        <v>28458</v>
      </c>
      <c r="I62" s="26"/>
    </row>
    <row r="63" spans="1:21" ht="27.75" x14ac:dyDescent="0.25">
      <c r="A63" s="12"/>
      <c r="B63" s="48" t="s">
        <v>733</v>
      </c>
      <c r="C63" s="32"/>
      <c r="D63" s="47" t="s">
        <v>407</v>
      </c>
      <c r="E63" s="38">
        <v>1218</v>
      </c>
      <c r="F63" s="32"/>
      <c r="G63" s="47" t="s">
        <v>407</v>
      </c>
      <c r="H63" s="40">
        <v>410</v>
      </c>
      <c r="I63" s="32"/>
    </row>
    <row r="64" spans="1:21" x14ac:dyDescent="0.25">
      <c r="A64" s="12"/>
      <c r="B64" s="106"/>
      <c r="C64" s="106"/>
      <c r="D64" s="106"/>
      <c r="E64" s="106"/>
      <c r="F64" s="106"/>
      <c r="G64" s="106"/>
      <c r="H64" s="106"/>
      <c r="I64" s="106"/>
      <c r="J64" s="106"/>
      <c r="K64" s="106"/>
      <c r="L64" s="106"/>
      <c r="M64" s="106"/>
      <c r="N64" s="106"/>
      <c r="O64" s="106"/>
      <c r="P64" s="106"/>
      <c r="Q64" s="106"/>
      <c r="R64" s="106"/>
      <c r="S64" s="106"/>
      <c r="T64" s="106"/>
      <c r="U64" s="106"/>
    </row>
    <row r="65" spans="1:21" x14ac:dyDescent="0.25">
      <c r="A65" s="12"/>
      <c r="B65" s="106"/>
      <c r="C65" s="106"/>
      <c r="D65" s="106"/>
      <c r="E65" s="106"/>
      <c r="F65" s="106"/>
      <c r="G65" s="106"/>
      <c r="H65" s="106"/>
      <c r="I65" s="106"/>
      <c r="J65" s="106"/>
      <c r="K65" s="106"/>
      <c r="L65" s="106"/>
      <c r="M65" s="106"/>
      <c r="N65" s="106"/>
      <c r="O65" s="106"/>
      <c r="P65" s="106"/>
      <c r="Q65" s="106"/>
      <c r="R65" s="106"/>
      <c r="S65" s="106"/>
      <c r="T65" s="106"/>
      <c r="U65" s="106"/>
    </row>
    <row r="66" spans="1:21" x14ac:dyDescent="0.25">
      <c r="A66" s="12"/>
      <c r="B66" s="107" t="s">
        <v>734</v>
      </c>
      <c r="C66" s="107"/>
      <c r="D66" s="107"/>
      <c r="E66" s="107"/>
      <c r="F66" s="107"/>
      <c r="G66" s="107"/>
      <c r="H66" s="107"/>
      <c r="I66" s="107"/>
      <c r="J66" s="107"/>
      <c r="K66" s="107"/>
      <c r="L66" s="107"/>
      <c r="M66" s="107"/>
      <c r="N66" s="107"/>
      <c r="O66" s="107"/>
      <c r="P66" s="107"/>
      <c r="Q66" s="107"/>
      <c r="R66" s="107"/>
      <c r="S66" s="107"/>
      <c r="T66" s="107"/>
      <c r="U66" s="107"/>
    </row>
    <row r="67" spans="1:21" x14ac:dyDescent="0.25">
      <c r="A67" s="12"/>
      <c r="B67" s="107" t="s">
        <v>735</v>
      </c>
      <c r="C67" s="107"/>
      <c r="D67" s="107"/>
      <c r="E67" s="107"/>
      <c r="F67" s="107"/>
      <c r="G67" s="107"/>
      <c r="H67" s="107"/>
      <c r="I67" s="107"/>
      <c r="J67" s="107"/>
      <c r="K67" s="107"/>
      <c r="L67" s="107"/>
      <c r="M67" s="107"/>
      <c r="N67" s="107"/>
      <c r="O67" s="107"/>
      <c r="P67" s="107"/>
      <c r="Q67" s="107"/>
      <c r="R67" s="107"/>
      <c r="S67" s="107"/>
      <c r="T67" s="107"/>
      <c r="U67" s="107"/>
    </row>
    <row r="68" spans="1:21" ht="15" customHeight="1" x14ac:dyDescent="0.25">
      <c r="A68" s="12" t="s">
        <v>1679</v>
      </c>
      <c r="B68" s="11" t="s">
        <v>6</v>
      </c>
      <c r="C68" s="11"/>
      <c r="D68" s="11"/>
      <c r="E68" s="11"/>
      <c r="F68" s="11"/>
      <c r="G68" s="11"/>
      <c r="H68" s="11"/>
      <c r="I68" s="11"/>
      <c r="J68" s="11"/>
      <c r="K68" s="11"/>
      <c r="L68" s="11"/>
      <c r="M68" s="11"/>
      <c r="N68" s="11"/>
      <c r="O68" s="11"/>
      <c r="P68" s="11"/>
      <c r="Q68" s="11"/>
      <c r="R68" s="11"/>
      <c r="S68" s="11"/>
      <c r="T68" s="11"/>
      <c r="U68" s="11"/>
    </row>
    <row r="69" spans="1:21" x14ac:dyDescent="0.25">
      <c r="A69" s="12"/>
      <c r="B69" s="106" t="s">
        <v>736</v>
      </c>
      <c r="C69" s="106"/>
      <c r="D69" s="106"/>
      <c r="E69" s="106"/>
      <c r="F69" s="106"/>
      <c r="G69" s="106"/>
      <c r="H69" s="106"/>
      <c r="I69" s="106"/>
      <c r="J69" s="106"/>
      <c r="K69" s="106"/>
      <c r="L69" s="106"/>
      <c r="M69" s="106"/>
      <c r="N69" s="106"/>
      <c r="O69" s="106"/>
      <c r="P69" s="106"/>
      <c r="Q69" s="106"/>
      <c r="R69" s="106"/>
      <c r="S69" s="106"/>
      <c r="T69" s="106"/>
      <c r="U69" s="106"/>
    </row>
    <row r="70" spans="1:21" x14ac:dyDescent="0.25">
      <c r="A70" s="12"/>
      <c r="B70" s="106"/>
      <c r="C70" s="106"/>
      <c r="D70" s="106"/>
      <c r="E70" s="106"/>
      <c r="F70" s="106"/>
      <c r="G70" s="106"/>
      <c r="H70" s="106"/>
      <c r="I70" s="106"/>
      <c r="J70" s="106"/>
      <c r="K70" s="106"/>
      <c r="L70" s="106"/>
      <c r="M70" s="106"/>
      <c r="N70" s="106"/>
      <c r="O70" s="106"/>
      <c r="P70" s="106"/>
      <c r="Q70" s="106"/>
      <c r="R70" s="106"/>
      <c r="S70" s="106"/>
      <c r="T70" s="106"/>
      <c r="U70" s="106"/>
    </row>
    <row r="71" spans="1:21" ht="15.75" thickBot="1" x14ac:dyDescent="0.3">
      <c r="A71" s="12"/>
      <c r="B71" s="26"/>
      <c r="C71" s="27"/>
      <c r="D71" s="54" t="s">
        <v>391</v>
      </c>
      <c r="E71" s="54"/>
      <c r="F71" s="54"/>
      <c r="G71" s="54"/>
      <c r="H71" s="54"/>
      <c r="I71" s="54"/>
      <c r="J71" s="54"/>
      <c r="K71" s="54"/>
      <c r="L71" s="54"/>
      <c r="M71" s="54"/>
      <c r="N71" s="54"/>
      <c r="O71" s="54"/>
      <c r="P71" s="54"/>
      <c r="Q71" s="54"/>
      <c r="R71" s="27"/>
    </row>
    <row r="72" spans="1:21" x14ac:dyDescent="0.25">
      <c r="A72" s="12"/>
      <c r="B72" s="26"/>
      <c r="C72" s="27"/>
      <c r="D72" s="56"/>
      <c r="E72" s="56"/>
      <c r="F72" s="27"/>
      <c r="G72" s="58" t="s">
        <v>737</v>
      </c>
      <c r="H72" s="58"/>
      <c r="I72" s="27"/>
      <c r="J72" s="56"/>
      <c r="K72" s="56"/>
      <c r="L72" s="27"/>
      <c r="M72" s="58" t="s">
        <v>568</v>
      </c>
      <c r="N72" s="58"/>
      <c r="O72" s="27"/>
      <c r="P72" s="58" t="s">
        <v>738</v>
      </c>
      <c r="Q72" s="58"/>
      <c r="R72" s="27"/>
    </row>
    <row r="73" spans="1:21" x14ac:dyDescent="0.25">
      <c r="A73" s="12"/>
      <c r="B73" s="26"/>
      <c r="C73" s="27"/>
      <c r="D73" s="57" t="s">
        <v>739</v>
      </c>
      <c r="E73" s="57"/>
      <c r="F73" s="27"/>
      <c r="G73" s="57" t="s">
        <v>740</v>
      </c>
      <c r="H73" s="57"/>
      <c r="I73" s="27"/>
      <c r="J73" s="57" t="s">
        <v>741</v>
      </c>
      <c r="K73" s="57"/>
      <c r="L73" s="27"/>
      <c r="M73" s="57" t="s">
        <v>739</v>
      </c>
      <c r="N73" s="57"/>
      <c r="O73" s="27"/>
      <c r="P73" s="57" t="s">
        <v>742</v>
      </c>
      <c r="Q73" s="57"/>
      <c r="R73" s="27"/>
    </row>
    <row r="74" spans="1:21" ht="15.75" thickBot="1" x14ac:dyDescent="0.3">
      <c r="A74" s="12"/>
      <c r="B74" s="30" t="s">
        <v>743</v>
      </c>
      <c r="C74" s="27"/>
      <c r="D74" s="54" t="s">
        <v>744</v>
      </c>
      <c r="E74" s="54"/>
      <c r="F74" s="27"/>
      <c r="G74" s="54" t="s">
        <v>745</v>
      </c>
      <c r="H74" s="54"/>
      <c r="I74" s="27"/>
      <c r="J74" s="54" t="s">
        <v>746</v>
      </c>
      <c r="K74" s="54"/>
      <c r="L74" s="27"/>
      <c r="M74" s="54" t="s">
        <v>744</v>
      </c>
      <c r="N74" s="54"/>
      <c r="O74" s="27"/>
      <c r="P74" s="54" t="s">
        <v>747</v>
      </c>
      <c r="Q74" s="54"/>
      <c r="R74" s="27"/>
    </row>
    <row r="75" spans="1:21" x14ac:dyDescent="0.25">
      <c r="A75" s="12"/>
      <c r="B75" s="31" t="s">
        <v>748</v>
      </c>
      <c r="C75" s="32"/>
      <c r="D75" s="60"/>
      <c r="E75" s="60"/>
      <c r="F75" s="32"/>
      <c r="G75" s="60"/>
      <c r="H75" s="60"/>
      <c r="I75" s="32"/>
      <c r="J75" s="60"/>
      <c r="K75" s="60"/>
      <c r="L75" s="32"/>
      <c r="M75" s="60"/>
      <c r="N75" s="60"/>
      <c r="O75" s="32"/>
      <c r="P75" s="60"/>
      <c r="Q75" s="60"/>
      <c r="R75" s="32"/>
    </row>
    <row r="76" spans="1:21" x14ac:dyDescent="0.25">
      <c r="A76" s="12"/>
      <c r="B76" s="22" t="s">
        <v>749</v>
      </c>
      <c r="C76" s="26"/>
      <c r="D76" s="14" t="s">
        <v>407</v>
      </c>
      <c r="E76" s="35">
        <v>9309</v>
      </c>
      <c r="F76" s="26"/>
      <c r="G76" s="14" t="s">
        <v>407</v>
      </c>
      <c r="H76" s="35">
        <v>9282</v>
      </c>
      <c r="I76" s="26"/>
      <c r="J76" s="14" t="s">
        <v>407</v>
      </c>
      <c r="K76" s="36" t="s">
        <v>408</v>
      </c>
      <c r="L76" s="26"/>
      <c r="M76" s="14" t="s">
        <v>407</v>
      </c>
      <c r="N76" s="35">
        <v>10180</v>
      </c>
      <c r="O76" s="26"/>
      <c r="P76" s="14" t="s">
        <v>407</v>
      </c>
      <c r="Q76" s="36" t="s">
        <v>408</v>
      </c>
      <c r="R76" s="26"/>
    </row>
    <row r="77" spans="1:21" x14ac:dyDescent="0.25">
      <c r="A77" s="12"/>
      <c r="B77" s="31" t="s">
        <v>750</v>
      </c>
      <c r="C77" s="32"/>
      <c r="D77" s="59"/>
      <c r="E77" s="59"/>
      <c r="F77" s="32"/>
      <c r="G77" s="59"/>
      <c r="H77" s="59"/>
      <c r="I77" s="32"/>
      <c r="J77" s="59"/>
      <c r="K77" s="59"/>
      <c r="L77" s="32"/>
      <c r="M77" s="59"/>
      <c r="N77" s="59"/>
      <c r="O77" s="32"/>
      <c r="P77" s="59"/>
      <c r="Q77" s="59"/>
      <c r="R77" s="32"/>
    </row>
    <row r="78" spans="1:21" ht="15.75" thickBot="1" x14ac:dyDescent="0.3">
      <c r="A78" s="12"/>
      <c r="B78" s="22" t="s">
        <v>751</v>
      </c>
      <c r="C78" s="26"/>
      <c r="D78" s="63">
        <v>19012</v>
      </c>
      <c r="E78" s="63"/>
      <c r="F78" s="26"/>
      <c r="G78" s="63">
        <v>19046</v>
      </c>
      <c r="H78" s="63"/>
      <c r="I78" s="26"/>
      <c r="J78" s="63">
        <v>5697</v>
      </c>
      <c r="K78" s="63"/>
      <c r="L78" s="26"/>
      <c r="M78" s="63">
        <v>20468</v>
      </c>
      <c r="N78" s="63"/>
      <c r="O78" s="26"/>
      <c r="P78" s="65" t="s">
        <v>408</v>
      </c>
      <c r="Q78" s="65"/>
      <c r="R78" s="26"/>
    </row>
    <row r="79" spans="1:21" ht="15.75" thickBot="1" x14ac:dyDescent="0.3">
      <c r="A79" s="12"/>
      <c r="B79" s="48" t="s">
        <v>752</v>
      </c>
      <c r="C79" s="32"/>
      <c r="D79" s="51" t="s">
        <v>407</v>
      </c>
      <c r="E79" s="98">
        <v>28321</v>
      </c>
      <c r="F79" s="32"/>
      <c r="G79" s="51" t="s">
        <v>407</v>
      </c>
      <c r="H79" s="98">
        <v>28328</v>
      </c>
      <c r="I79" s="32"/>
      <c r="J79" s="51" t="s">
        <v>407</v>
      </c>
      <c r="K79" s="98">
        <v>5697</v>
      </c>
      <c r="L79" s="32"/>
      <c r="M79" s="51" t="s">
        <v>407</v>
      </c>
      <c r="N79" s="98">
        <v>30648</v>
      </c>
      <c r="O79" s="32"/>
      <c r="P79" s="51" t="s">
        <v>407</v>
      </c>
      <c r="Q79" s="102" t="s">
        <v>408</v>
      </c>
      <c r="R79" s="32"/>
    </row>
    <row r="80" spans="1:21" ht="15.75" thickTop="1" x14ac:dyDescent="0.25">
      <c r="A80" s="12"/>
      <c r="B80" s="106"/>
      <c r="C80" s="106"/>
      <c r="D80" s="106"/>
      <c r="E80" s="106"/>
      <c r="F80" s="106"/>
      <c r="G80" s="106"/>
      <c r="H80" s="106"/>
      <c r="I80" s="106"/>
      <c r="J80" s="106"/>
      <c r="K80" s="106"/>
      <c r="L80" s="106"/>
      <c r="M80" s="106"/>
      <c r="N80" s="106"/>
      <c r="O80" s="106"/>
      <c r="P80" s="106"/>
      <c r="Q80" s="106"/>
      <c r="R80" s="106"/>
      <c r="S80" s="106"/>
      <c r="T80" s="106"/>
      <c r="U80" s="106"/>
    </row>
    <row r="81" spans="1:21" ht="15.75" thickBot="1" x14ac:dyDescent="0.3">
      <c r="A81" s="12"/>
      <c r="B81" s="26"/>
      <c r="C81" s="27"/>
      <c r="D81" s="54" t="s">
        <v>446</v>
      </c>
      <c r="E81" s="54"/>
      <c r="F81" s="54"/>
      <c r="G81" s="54"/>
      <c r="H81" s="54"/>
      <c r="I81" s="54"/>
      <c r="J81" s="54"/>
      <c r="K81" s="54"/>
      <c r="L81" s="54"/>
      <c r="M81" s="54"/>
      <c r="N81" s="54"/>
      <c r="O81" s="54"/>
      <c r="P81" s="54"/>
      <c r="Q81" s="54"/>
      <c r="R81" s="27"/>
    </row>
    <row r="82" spans="1:21" x14ac:dyDescent="0.25">
      <c r="A82" s="12"/>
      <c r="B82" s="26"/>
      <c r="C82" s="27"/>
      <c r="D82" s="56"/>
      <c r="E82" s="56"/>
      <c r="F82" s="27"/>
      <c r="G82" s="58" t="s">
        <v>737</v>
      </c>
      <c r="H82" s="58"/>
      <c r="I82" s="27"/>
      <c r="J82" s="56"/>
      <c r="K82" s="56"/>
      <c r="L82" s="27"/>
      <c r="M82" s="58" t="s">
        <v>568</v>
      </c>
      <c r="N82" s="58"/>
      <c r="O82" s="27"/>
      <c r="P82" s="58" t="s">
        <v>738</v>
      </c>
      <c r="Q82" s="58"/>
      <c r="R82" s="27"/>
    </row>
    <row r="83" spans="1:21" x14ac:dyDescent="0.25">
      <c r="A83" s="12"/>
      <c r="B83" s="26"/>
      <c r="C83" s="27"/>
      <c r="D83" s="57" t="s">
        <v>739</v>
      </c>
      <c r="E83" s="57"/>
      <c r="F83" s="27"/>
      <c r="G83" s="57" t="s">
        <v>740</v>
      </c>
      <c r="H83" s="57"/>
      <c r="I83" s="27"/>
      <c r="J83" s="57" t="s">
        <v>741</v>
      </c>
      <c r="K83" s="57"/>
      <c r="L83" s="27"/>
      <c r="M83" s="57" t="s">
        <v>739</v>
      </c>
      <c r="N83" s="57"/>
      <c r="O83" s="27"/>
      <c r="P83" s="57" t="s">
        <v>742</v>
      </c>
      <c r="Q83" s="57"/>
      <c r="R83" s="27"/>
    </row>
    <row r="84" spans="1:21" ht="15.75" thickBot="1" x14ac:dyDescent="0.3">
      <c r="A84" s="12"/>
      <c r="B84" s="30" t="s">
        <v>743</v>
      </c>
      <c r="C84" s="27"/>
      <c r="D84" s="54" t="s">
        <v>744</v>
      </c>
      <c r="E84" s="54"/>
      <c r="F84" s="27"/>
      <c r="G84" s="54" t="s">
        <v>745</v>
      </c>
      <c r="H84" s="54"/>
      <c r="I84" s="27"/>
      <c r="J84" s="54" t="s">
        <v>746</v>
      </c>
      <c r="K84" s="54"/>
      <c r="L84" s="27"/>
      <c r="M84" s="54" t="s">
        <v>744</v>
      </c>
      <c r="N84" s="54"/>
      <c r="O84" s="27"/>
      <c r="P84" s="54" t="s">
        <v>747</v>
      </c>
      <c r="Q84" s="54"/>
      <c r="R84" s="27"/>
    </row>
    <row r="85" spans="1:21" x14ac:dyDescent="0.25">
      <c r="A85" s="12"/>
      <c r="B85" s="31" t="s">
        <v>748</v>
      </c>
      <c r="C85" s="32"/>
      <c r="D85" s="60"/>
      <c r="E85" s="60"/>
      <c r="F85" s="32"/>
      <c r="G85" s="60"/>
      <c r="H85" s="60"/>
      <c r="I85" s="32"/>
      <c r="J85" s="60"/>
      <c r="K85" s="60"/>
      <c r="L85" s="32"/>
      <c r="M85" s="60"/>
      <c r="N85" s="60"/>
      <c r="O85" s="32"/>
      <c r="P85" s="60"/>
      <c r="Q85" s="60"/>
      <c r="R85" s="32"/>
    </row>
    <row r="86" spans="1:21" x14ac:dyDescent="0.25">
      <c r="A86" s="12"/>
      <c r="B86" s="22" t="s">
        <v>749</v>
      </c>
      <c r="C86" s="26"/>
      <c r="D86" s="14" t="s">
        <v>407</v>
      </c>
      <c r="E86" s="35">
        <v>8118</v>
      </c>
      <c r="F86" s="26"/>
      <c r="G86" s="14" t="s">
        <v>407</v>
      </c>
      <c r="H86" s="35">
        <v>8134</v>
      </c>
      <c r="I86" s="26"/>
      <c r="J86" s="14" t="s">
        <v>407</v>
      </c>
      <c r="K86" s="36" t="s">
        <v>408</v>
      </c>
      <c r="L86" s="26"/>
      <c r="M86" s="14" t="s">
        <v>407</v>
      </c>
      <c r="N86" s="35">
        <v>6768</v>
      </c>
      <c r="O86" s="26"/>
      <c r="P86" s="14" t="s">
        <v>407</v>
      </c>
      <c r="Q86" s="36" t="s">
        <v>408</v>
      </c>
      <c r="R86" s="26"/>
    </row>
    <row r="87" spans="1:21" x14ac:dyDescent="0.25">
      <c r="A87" s="12"/>
      <c r="B87" s="31" t="s">
        <v>750</v>
      </c>
      <c r="C87" s="32"/>
      <c r="D87" s="59"/>
      <c r="E87" s="59"/>
      <c r="F87" s="32"/>
      <c r="G87" s="59"/>
      <c r="H87" s="59"/>
      <c r="I87" s="32"/>
      <c r="J87" s="59"/>
      <c r="K87" s="59"/>
      <c r="L87" s="32"/>
      <c r="M87" s="59"/>
      <c r="N87" s="59"/>
      <c r="O87" s="32"/>
      <c r="P87" s="59"/>
      <c r="Q87" s="59"/>
      <c r="R87" s="32"/>
    </row>
    <row r="88" spans="1:21" ht="15.75" thickBot="1" x14ac:dyDescent="0.3">
      <c r="A88" s="12"/>
      <c r="B88" s="22" t="s">
        <v>751</v>
      </c>
      <c r="C88" s="26"/>
      <c r="D88" s="63">
        <v>23478</v>
      </c>
      <c r="E88" s="63"/>
      <c r="F88" s="26"/>
      <c r="G88" s="63">
        <v>23507</v>
      </c>
      <c r="H88" s="63"/>
      <c r="I88" s="26"/>
      <c r="J88" s="63">
        <v>6982</v>
      </c>
      <c r="K88" s="63"/>
      <c r="L88" s="26"/>
      <c r="M88" s="63">
        <v>22798</v>
      </c>
      <c r="N88" s="63"/>
      <c r="O88" s="26"/>
      <c r="P88" s="65" t="s">
        <v>408</v>
      </c>
      <c r="Q88" s="65"/>
      <c r="R88" s="26"/>
    </row>
    <row r="89" spans="1:21" ht="15.75" thickBot="1" x14ac:dyDescent="0.3">
      <c r="A89" s="12"/>
      <c r="B89" s="48" t="s">
        <v>752</v>
      </c>
      <c r="C89" s="32"/>
      <c r="D89" s="51" t="s">
        <v>407</v>
      </c>
      <c r="E89" s="98">
        <v>31596</v>
      </c>
      <c r="F89" s="32"/>
      <c r="G89" s="51" t="s">
        <v>407</v>
      </c>
      <c r="H89" s="98">
        <v>31641</v>
      </c>
      <c r="I89" s="32"/>
      <c r="J89" s="51" t="s">
        <v>407</v>
      </c>
      <c r="K89" s="98">
        <v>6982</v>
      </c>
      <c r="L89" s="32"/>
      <c r="M89" s="51" t="s">
        <v>407</v>
      </c>
      <c r="N89" s="98">
        <v>29566</v>
      </c>
      <c r="O89" s="32"/>
      <c r="P89" s="51" t="s">
        <v>407</v>
      </c>
      <c r="Q89" s="102" t="s">
        <v>408</v>
      </c>
      <c r="R89" s="32"/>
    </row>
    <row r="90" spans="1:21" ht="15.75" thickTop="1" x14ac:dyDescent="0.25">
      <c r="A90" s="12"/>
      <c r="B90" s="105"/>
      <c r="C90" s="105"/>
      <c r="D90" s="105"/>
      <c r="E90" s="105"/>
      <c r="F90" s="105"/>
      <c r="G90" s="105"/>
      <c r="H90" s="105"/>
      <c r="I90" s="105"/>
      <c r="J90" s="105"/>
      <c r="K90" s="105"/>
      <c r="L90" s="105"/>
      <c r="M90" s="105"/>
      <c r="N90" s="105"/>
      <c r="O90" s="105"/>
      <c r="P90" s="105"/>
      <c r="Q90" s="105"/>
      <c r="R90" s="105"/>
      <c r="S90" s="105"/>
      <c r="T90" s="105"/>
      <c r="U90" s="105"/>
    </row>
    <row r="91" spans="1:21" x14ac:dyDescent="0.25">
      <c r="A91" s="12"/>
      <c r="B91" s="106"/>
      <c r="C91" s="106"/>
      <c r="D91" s="106"/>
      <c r="E91" s="106"/>
      <c r="F91" s="106"/>
      <c r="G91" s="106"/>
      <c r="H91" s="106"/>
      <c r="I91" s="106"/>
      <c r="J91" s="106"/>
      <c r="K91" s="106"/>
      <c r="L91" s="106"/>
      <c r="M91" s="106"/>
      <c r="N91" s="106"/>
      <c r="O91" s="106"/>
      <c r="P91" s="106"/>
      <c r="Q91" s="106"/>
      <c r="R91" s="106"/>
      <c r="S91" s="106"/>
      <c r="T91" s="106"/>
      <c r="U91" s="106"/>
    </row>
    <row r="92" spans="1:21" x14ac:dyDescent="0.25">
      <c r="A92" s="12"/>
      <c r="B92" s="107" t="s">
        <v>753</v>
      </c>
      <c r="C92" s="107"/>
      <c r="D92" s="107"/>
      <c r="E92" s="107"/>
      <c r="F92" s="107"/>
      <c r="G92" s="107"/>
      <c r="H92" s="107"/>
      <c r="I92" s="107"/>
      <c r="J92" s="107"/>
      <c r="K92" s="107"/>
      <c r="L92" s="107"/>
      <c r="M92" s="107"/>
      <c r="N92" s="107"/>
      <c r="O92" s="107"/>
      <c r="P92" s="107"/>
      <c r="Q92" s="107"/>
      <c r="R92" s="107"/>
      <c r="S92" s="107"/>
      <c r="T92" s="107"/>
      <c r="U92" s="107"/>
    </row>
    <row r="93" spans="1:21" x14ac:dyDescent="0.25">
      <c r="A93" s="12"/>
      <c r="B93" s="107" t="s">
        <v>754</v>
      </c>
      <c r="C93" s="107"/>
      <c r="D93" s="107"/>
      <c r="E93" s="107"/>
      <c r="F93" s="107"/>
      <c r="G93" s="107"/>
      <c r="H93" s="107"/>
      <c r="I93" s="107"/>
      <c r="J93" s="107"/>
      <c r="K93" s="107"/>
      <c r="L93" s="107"/>
      <c r="M93" s="107"/>
      <c r="N93" s="107"/>
      <c r="O93" s="107"/>
      <c r="P93" s="107"/>
      <c r="Q93" s="107"/>
      <c r="R93" s="107"/>
      <c r="S93" s="107"/>
      <c r="T93" s="107"/>
      <c r="U93" s="107"/>
    </row>
    <row r="94" spans="1:21" x14ac:dyDescent="0.25">
      <c r="A94" s="12"/>
      <c r="B94" s="107" t="s">
        <v>755</v>
      </c>
      <c r="C94" s="107"/>
      <c r="D94" s="107"/>
      <c r="E94" s="107"/>
      <c r="F94" s="107"/>
      <c r="G94" s="107"/>
      <c r="H94" s="107"/>
      <c r="I94" s="107"/>
      <c r="J94" s="107"/>
      <c r="K94" s="107"/>
      <c r="L94" s="107"/>
      <c r="M94" s="107"/>
      <c r="N94" s="107"/>
      <c r="O94" s="107"/>
      <c r="P94" s="107"/>
      <c r="Q94" s="107"/>
      <c r="R94" s="107"/>
      <c r="S94" s="107"/>
      <c r="T94" s="107"/>
      <c r="U94" s="107"/>
    </row>
    <row r="95" spans="1:21" ht="15" customHeight="1" x14ac:dyDescent="0.25">
      <c r="A95" s="12" t="s">
        <v>1680</v>
      </c>
      <c r="B95" s="11" t="s">
        <v>6</v>
      </c>
      <c r="C95" s="11"/>
      <c r="D95" s="11"/>
      <c r="E95" s="11"/>
      <c r="F95" s="11"/>
      <c r="G95" s="11"/>
      <c r="H95" s="11"/>
      <c r="I95" s="11"/>
      <c r="J95" s="11"/>
      <c r="K95" s="11"/>
      <c r="L95" s="11"/>
      <c r="M95" s="11"/>
      <c r="N95" s="11"/>
      <c r="O95" s="11"/>
      <c r="P95" s="11"/>
      <c r="Q95" s="11"/>
      <c r="R95" s="11"/>
      <c r="S95" s="11"/>
      <c r="T95" s="11"/>
      <c r="U95" s="11"/>
    </row>
    <row r="96" spans="1:21" x14ac:dyDescent="0.25">
      <c r="A96" s="12"/>
      <c r="B96" s="104" t="s">
        <v>756</v>
      </c>
      <c r="C96" s="104"/>
      <c r="D96" s="104"/>
      <c r="E96" s="104"/>
      <c r="F96" s="104"/>
      <c r="G96" s="104"/>
      <c r="H96" s="104"/>
      <c r="I96" s="104"/>
      <c r="J96" s="104"/>
      <c r="K96" s="104"/>
      <c r="L96" s="104"/>
      <c r="M96" s="104"/>
      <c r="N96" s="104"/>
      <c r="O96" s="104"/>
      <c r="P96" s="104"/>
      <c r="Q96" s="104"/>
      <c r="R96" s="104"/>
      <c r="S96" s="104"/>
      <c r="T96" s="104"/>
      <c r="U96" s="104"/>
    </row>
    <row r="97" spans="1:21" x14ac:dyDescent="0.25">
      <c r="A97" s="12"/>
      <c r="B97" s="106"/>
      <c r="C97" s="106"/>
      <c r="D97" s="106"/>
      <c r="E97" s="106"/>
      <c r="F97" s="106"/>
      <c r="G97" s="106"/>
      <c r="H97" s="106"/>
      <c r="I97" s="106"/>
      <c r="J97" s="106"/>
      <c r="K97" s="106"/>
      <c r="L97" s="106"/>
      <c r="M97" s="106"/>
      <c r="N97" s="106"/>
      <c r="O97" s="106"/>
      <c r="P97" s="106"/>
      <c r="Q97" s="106"/>
      <c r="R97" s="106"/>
      <c r="S97" s="106"/>
      <c r="T97" s="106"/>
      <c r="U97" s="106"/>
    </row>
    <row r="98" spans="1:21" x14ac:dyDescent="0.25">
      <c r="A98" s="12"/>
      <c r="B98" s="106" t="s">
        <v>757</v>
      </c>
      <c r="C98" s="106"/>
      <c r="D98" s="106"/>
      <c r="E98" s="106"/>
      <c r="F98" s="106"/>
      <c r="G98" s="106"/>
      <c r="H98" s="106"/>
      <c r="I98" s="106"/>
      <c r="J98" s="106"/>
      <c r="K98" s="106"/>
      <c r="L98" s="106"/>
      <c r="M98" s="106"/>
      <c r="N98" s="106"/>
      <c r="O98" s="106"/>
      <c r="P98" s="106"/>
      <c r="Q98" s="106"/>
      <c r="R98" s="106"/>
      <c r="S98" s="106"/>
      <c r="T98" s="106"/>
      <c r="U98" s="106"/>
    </row>
    <row r="99" spans="1:21" x14ac:dyDescent="0.25">
      <c r="A99" s="12"/>
      <c r="B99" s="106"/>
      <c r="C99" s="106"/>
      <c r="D99" s="106"/>
      <c r="E99" s="106"/>
      <c r="F99" s="106"/>
      <c r="G99" s="106"/>
      <c r="H99" s="106"/>
      <c r="I99" s="106"/>
      <c r="J99" s="106"/>
      <c r="K99" s="106"/>
      <c r="L99" s="106"/>
      <c r="M99" s="106"/>
      <c r="N99" s="106"/>
      <c r="O99" s="106"/>
      <c r="P99" s="106"/>
      <c r="Q99" s="106"/>
      <c r="R99" s="106"/>
      <c r="S99" s="106"/>
      <c r="T99" s="106"/>
      <c r="U99" s="106"/>
    </row>
    <row r="100" spans="1:21" ht="15.75" thickBot="1" x14ac:dyDescent="0.3">
      <c r="A100" s="12"/>
      <c r="B100" s="26"/>
      <c r="C100" s="27"/>
      <c r="D100" s="54" t="s">
        <v>553</v>
      </c>
      <c r="E100" s="54"/>
      <c r="F100" s="54"/>
      <c r="G100" s="54"/>
      <c r="H100" s="54"/>
      <c r="I100" s="54"/>
      <c r="J100" s="54"/>
      <c r="K100" s="54"/>
      <c r="L100" s="27"/>
    </row>
    <row r="101" spans="1:21" ht="15.75" thickBot="1" x14ac:dyDescent="0.3">
      <c r="A101" s="12"/>
      <c r="B101" s="26"/>
      <c r="C101" s="27"/>
      <c r="D101" s="96">
        <v>2013</v>
      </c>
      <c r="E101" s="96"/>
      <c r="F101" s="27"/>
      <c r="G101" s="96">
        <v>2012</v>
      </c>
      <c r="H101" s="96"/>
      <c r="I101" s="27"/>
      <c r="J101" s="96">
        <v>2011</v>
      </c>
      <c r="K101" s="96"/>
      <c r="L101" s="27"/>
    </row>
    <row r="102" spans="1:21" x14ac:dyDescent="0.25">
      <c r="A102" s="12"/>
      <c r="B102" s="49"/>
      <c r="C102" s="26"/>
      <c r="D102" s="74"/>
      <c r="E102" s="74"/>
      <c r="F102" s="26"/>
      <c r="G102" s="74"/>
      <c r="H102" s="74"/>
      <c r="I102" s="26"/>
      <c r="J102" s="74"/>
      <c r="K102" s="74"/>
      <c r="L102" s="26"/>
    </row>
    <row r="103" spans="1:21" x14ac:dyDescent="0.25">
      <c r="A103" s="12"/>
      <c r="B103" s="48" t="s">
        <v>758</v>
      </c>
      <c r="C103" s="32"/>
      <c r="D103" s="47" t="s">
        <v>407</v>
      </c>
      <c r="E103" s="38">
        <v>1471</v>
      </c>
      <c r="F103" s="32"/>
      <c r="G103" s="47" t="s">
        <v>407</v>
      </c>
      <c r="H103" s="38">
        <v>1471</v>
      </c>
      <c r="I103" s="32"/>
      <c r="J103" s="47" t="s">
        <v>407</v>
      </c>
      <c r="K103" s="38">
        <v>1387</v>
      </c>
      <c r="L103" s="32"/>
    </row>
    <row r="104" spans="1:21" ht="15.75" thickBot="1" x14ac:dyDescent="0.3">
      <c r="A104" s="12"/>
      <c r="B104" s="22" t="s">
        <v>759</v>
      </c>
      <c r="C104" s="26"/>
      <c r="D104" s="63">
        <v>1370</v>
      </c>
      <c r="E104" s="63"/>
      <c r="F104" s="26"/>
      <c r="G104" s="63">
        <v>1393</v>
      </c>
      <c r="H104" s="63"/>
      <c r="I104" s="26"/>
      <c r="J104" s="63">
        <v>1293</v>
      </c>
      <c r="K104" s="63"/>
      <c r="L104" s="26"/>
    </row>
    <row r="105" spans="1:21" x14ac:dyDescent="0.25">
      <c r="A105" s="12"/>
      <c r="B105" s="44"/>
      <c r="C105" s="32"/>
      <c r="D105" s="60"/>
      <c r="E105" s="60"/>
      <c r="F105" s="32"/>
      <c r="G105" s="60"/>
      <c r="H105" s="60"/>
      <c r="I105" s="32"/>
      <c r="J105" s="60"/>
      <c r="K105" s="60"/>
      <c r="L105" s="32"/>
    </row>
    <row r="106" spans="1:21" ht="15.75" thickBot="1" x14ac:dyDescent="0.3">
      <c r="A106" s="12"/>
      <c r="B106" s="22" t="s">
        <v>760</v>
      </c>
      <c r="C106" s="26"/>
      <c r="D106" s="86" t="s">
        <v>407</v>
      </c>
      <c r="E106" s="88">
        <v>101</v>
      </c>
      <c r="F106" s="26"/>
      <c r="G106" s="86" t="s">
        <v>407</v>
      </c>
      <c r="H106" s="88">
        <v>78</v>
      </c>
      <c r="I106" s="26"/>
      <c r="J106" s="86" t="s">
        <v>407</v>
      </c>
      <c r="K106" s="88">
        <v>94</v>
      </c>
      <c r="L106" s="26"/>
    </row>
    <row r="107" spans="1:21" ht="15.75" thickTop="1" x14ac:dyDescent="0.25">
      <c r="A107" s="12"/>
      <c r="B107" s="106"/>
      <c r="C107" s="106"/>
      <c r="D107" s="106"/>
      <c r="E107" s="106"/>
      <c r="F107" s="106"/>
      <c r="G107" s="106"/>
      <c r="H107" s="106"/>
      <c r="I107" s="106"/>
      <c r="J107" s="106"/>
      <c r="K107" s="106"/>
      <c r="L107" s="106"/>
      <c r="M107" s="106"/>
      <c r="N107" s="106"/>
      <c r="O107" s="106"/>
      <c r="P107" s="106"/>
      <c r="Q107" s="106"/>
      <c r="R107" s="106"/>
      <c r="S107" s="106"/>
      <c r="T107" s="106"/>
      <c r="U107" s="106"/>
    </row>
    <row r="108" spans="1:21" x14ac:dyDescent="0.25">
      <c r="A108" s="12"/>
      <c r="B108" s="106"/>
      <c r="C108" s="106"/>
      <c r="D108" s="106"/>
      <c r="E108" s="106"/>
      <c r="F108" s="106"/>
      <c r="G108" s="106"/>
      <c r="H108" s="106"/>
      <c r="I108" s="106"/>
      <c r="J108" s="106"/>
      <c r="K108" s="106"/>
      <c r="L108" s="106"/>
      <c r="M108" s="106"/>
      <c r="N108" s="106"/>
      <c r="O108" s="106"/>
      <c r="P108" s="106"/>
      <c r="Q108" s="106"/>
      <c r="R108" s="106"/>
      <c r="S108" s="106"/>
      <c r="T108" s="106"/>
      <c r="U108" s="106"/>
    </row>
    <row r="109" spans="1:21" ht="25.5" customHeight="1" x14ac:dyDescent="0.25">
      <c r="A109" s="12"/>
      <c r="B109" s="107" t="s">
        <v>761</v>
      </c>
      <c r="C109" s="107"/>
      <c r="D109" s="107"/>
      <c r="E109" s="107"/>
      <c r="F109" s="107"/>
      <c r="G109" s="107"/>
      <c r="H109" s="107"/>
      <c r="I109" s="107"/>
      <c r="J109" s="107"/>
      <c r="K109" s="107"/>
      <c r="L109" s="107"/>
      <c r="M109" s="107"/>
      <c r="N109" s="107"/>
      <c r="O109" s="107"/>
      <c r="P109" s="107"/>
      <c r="Q109" s="107"/>
      <c r="R109" s="107"/>
      <c r="S109" s="107"/>
      <c r="T109" s="107"/>
      <c r="U109" s="107"/>
    </row>
    <row r="110" spans="1:21" ht="15" customHeight="1" x14ac:dyDescent="0.25">
      <c r="A110" s="12" t="s">
        <v>1681</v>
      </c>
      <c r="B110" s="11" t="s">
        <v>6</v>
      </c>
      <c r="C110" s="11"/>
      <c r="D110" s="11"/>
      <c r="E110" s="11"/>
      <c r="F110" s="11"/>
      <c r="G110" s="11"/>
      <c r="H110" s="11"/>
      <c r="I110" s="11"/>
      <c r="J110" s="11"/>
      <c r="K110" s="11"/>
      <c r="L110" s="11"/>
      <c r="M110" s="11"/>
      <c r="N110" s="11"/>
      <c r="O110" s="11"/>
      <c r="P110" s="11"/>
      <c r="Q110" s="11"/>
      <c r="R110" s="11"/>
      <c r="S110" s="11"/>
      <c r="T110" s="11"/>
      <c r="U110" s="11"/>
    </row>
    <row r="111" spans="1:21" x14ac:dyDescent="0.25">
      <c r="A111" s="12"/>
      <c r="B111" s="106" t="s">
        <v>762</v>
      </c>
      <c r="C111" s="106"/>
      <c r="D111" s="106"/>
      <c r="E111" s="106"/>
      <c r="F111" s="106"/>
      <c r="G111" s="106"/>
      <c r="H111" s="106"/>
      <c r="I111" s="106"/>
      <c r="J111" s="106"/>
      <c r="K111" s="106"/>
      <c r="L111" s="106"/>
      <c r="M111" s="106"/>
      <c r="N111" s="106"/>
      <c r="O111" s="106"/>
      <c r="P111" s="106"/>
      <c r="Q111" s="106"/>
      <c r="R111" s="106"/>
      <c r="S111" s="106"/>
      <c r="T111" s="106"/>
      <c r="U111" s="106"/>
    </row>
    <row r="112" spans="1:21" x14ac:dyDescent="0.25">
      <c r="A112" s="12"/>
      <c r="B112" s="106"/>
      <c r="C112" s="106"/>
      <c r="D112" s="106"/>
      <c r="E112" s="106"/>
      <c r="F112" s="106"/>
      <c r="G112" s="106"/>
      <c r="H112" s="106"/>
      <c r="I112" s="106"/>
      <c r="J112" s="106"/>
      <c r="K112" s="106"/>
      <c r="L112" s="106"/>
      <c r="M112" s="106"/>
      <c r="N112" s="106"/>
      <c r="O112" s="106"/>
      <c r="P112" s="106"/>
      <c r="Q112" s="106"/>
      <c r="R112" s="106"/>
      <c r="S112" s="106"/>
      <c r="T112" s="106"/>
      <c r="U112" s="106"/>
    </row>
    <row r="113" spans="1:21" ht="15.75" thickBot="1" x14ac:dyDescent="0.3">
      <c r="A113" s="12"/>
      <c r="B113" s="26"/>
      <c r="C113" s="27"/>
      <c r="D113" s="54" t="s">
        <v>730</v>
      </c>
      <c r="E113" s="54"/>
      <c r="F113" s="54"/>
      <c r="G113" s="54"/>
      <c r="H113" s="54"/>
      <c r="I113" s="54"/>
      <c r="J113" s="54"/>
      <c r="K113" s="54"/>
      <c r="L113" s="54"/>
      <c r="M113" s="54"/>
      <c r="N113" s="54"/>
      <c r="O113" s="54"/>
      <c r="P113" s="54"/>
      <c r="Q113" s="54"/>
      <c r="R113" s="54"/>
      <c r="S113" s="54"/>
      <c r="T113" s="54"/>
      <c r="U113" s="27"/>
    </row>
    <row r="114" spans="1:21" ht="15.75" thickBot="1" x14ac:dyDescent="0.3">
      <c r="A114" s="12"/>
      <c r="B114" s="26"/>
      <c r="C114" s="27"/>
      <c r="D114" s="96">
        <v>2013</v>
      </c>
      <c r="E114" s="96"/>
      <c r="F114" s="96"/>
      <c r="G114" s="96"/>
      <c r="H114" s="96"/>
      <c r="I114" s="96"/>
      <c r="J114" s="96"/>
      <c r="K114" s="96"/>
      <c r="L114" s="27"/>
      <c r="M114" s="96">
        <v>2012</v>
      </c>
      <c r="N114" s="96"/>
      <c r="O114" s="96"/>
      <c r="P114" s="96"/>
      <c r="Q114" s="96"/>
      <c r="R114" s="96"/>
      <c r="S114" s="96"/>
      <c r="T114" s="96"/>
      <c r="U114" s="27"/>
    </row>
    <row r="115" spans="1:21" x14ac:dyDescent="0.25">
      <c r="A115" s="12"/>
      <c r="B115" s="26"/>
      <c r="C115" s="27"/>
      <c r="D115" s="58" t="s">
        <v>763</v>
      </c>
      <c r="E115" s="58"/>
      <c r="F115" s="90"/>
      <c r="G115" s="58" t="s">
        <v>764</v>
      </c>
      <c r="H115" s="58"/>
      <c r="I115" s="90"/>
      <c r="J115" s="58" t="s">
        <v>441</v>
      </c>
      <c r="K115" s="58"/>
      <c r="L115" s="27"/>
      <c r="M115" s="58" t="s">
        <v>763</v>
      </c>
      <c r="N115" s="58"/>
      <c r="O115" s="90"/>
      <c r="P115" s="58" t="s">
        <v>764</v>
      </c>
      <c r="Q115" s="58"/>
      <c r="R115" s="90"/>
      <c r="S115" s="58" t="s">
        <v>441</v>
      </c>
      <c r="T115" s="58"/>
      <c r="U115" s="27"/>
    </row>
    <row r="116" spans="1:21" ht="15.75" thickBot="1" x14ac:dyDescent="0.3">
      <c r="A116" s="12"/>
      <c r="B116" s="26"/>
      <c r="C116" s="27"/>
      <c r="D116" s="54" t="s">
        <v>765</v>
      </c>
      <c r="E116" s="54"/>
      <c r="F116" s="27"/>
      <c r="G116" s="54" t="s">
        <v>766</v>
      </c>
      <c r="H116" s="54"/>
      <c r="I116" s="27"/>
      <c r="J116" s="54" t="s">
        <v>766</v>
      </c>
      <c r="K116" s="54"/>
      <c r="L116" s="27"/>
      <c r="M116" s="54" t="s">
        <v>765</v>
      </c>
      <c r="N116" s="54"/>
      <c r="O116" s="27"/>
      <c r="P116" s="54" t="s">
        <v>766</v>
      </c>
      <c r="Q116" s="54"/>
      <c r="R116" s="27"/>
      <c r="S116" s="54" t="s">
        <v>766</v>
      </c>
      <c r="T116" s="54"/>
      <c r="U116" s="27"/>
    </row>
    <row r="117" spans="1:21" x14ac:dyDescent="0.25">
      <c r="A117" s="12"/>
      <c r="B117" s="79" t="s">
        <v>767</v>
      </c>
      <c r="C117" s="32"/>
      <c r="D117" s="60"/>
      <c r="E117" s="60"/>
      <c r="F117" s="32"/>
      <c r="G117" s="60"/>
      <c r="H117" s="60"/>
      <c r="I117" s="32"/>
      <c r="J117" s="60"/>
      <c r="K117" s="60"/>
      <c r="L117" s="32"/>
      <c r="M117" s="60"/>
      <c r="N117" s="60"/>
      <c r="O117" s="32"/>
      <c r="P117" s="60"/>
      <c r="Q117" s="60"/>
      <c r="R117" s="32"/>
      <c r="S117" s="60"/>
      <c r="T117" s="60"/>
      <c r="U117" s="32"/>
    </row>
    <row r="118" spans="1:21" x14ac:dyDescent="0.25">
      <c r="A118" s="12"/>
      <c r="B118" s="82" t="s">
        <v>768</v>
      </c>
      <c r="C118" s="26"/>
      <c r="D118" s="14" t="s">
        <v>407</v>
      </c>
      <c r="E118" s="35">
        <v>20612</v>
      </c>
      <c r="F118" s="26"/>
      <c r="G118" s="14" t="s">
        <v>407</v>
      </c>
      <c r="H118" s="35">
        <v>1947</v>
      </c>
      <c r="I118" s="26"/>
      <c r="J118" s="14" t="s">
        <v>407</v>
      </c>
      <c r="K118" s="36" t="s">
        <v>408</v>
      </c>
      <c r="L118" s="26"/>
      <c r="M118" s="14" t="s">
        <v>407</v>
      </c>
      <c r="N118" s="35">
        <v>22899</v>
      </c>
      <c r="O118" s="26"/>
      <c r="P118" s="14" t="s">
        <v>407</v>
      </c>
      <c r="Q118" s="36">
        <v>884</v>
      </c>
      <c r="R118" s="26"/>
      <c r="S118" s="14" t="s">
        <v>407</v>
      </c>
      <c r="T118" s="36" t="s">
        <v>408</v>
      </c>
      <c r="U118" s="26"/>
    </row>
    <row r="119" spans="1:21" x14ac:dyDescent="0.25">
      <c r="A119" s="12"/>
      <c r="B119" s="85" t="s">
        <v>769</v>
      </c>
      <c r="C119" s="32"/>
      <c r="D119" s="68">
        <v>4956</v>
      </c>
      <c r="E119" s="68"/>
      <c r="F119" s="32"/>
      <c r="G119" s="69">
        <v>189</v>
      </c>
      <c r="H119" s="69"/>
      <c r="I119" s="32"/>
      <c r="J119" s="69" t="s">
        <v>408</v>
      </c>
      <c r="K119" s="69"/>
      <c r="L119" s="32"/>
      <c r="M119" s="68">
        <v>6027</v>
      </c>
      <c r="N119" s="68"/>
      <c r="O119" s="32"/>
      <c r="P119" s="69">
        <v>407</v>
      </c>
      <c r="Q119" s="69"/>
      <c r="R119" s="32"/>
      <c r="S119" s="69" t="s">
        <v>408</v>
      </c>
      <c r="T119" s="69"/>
      <c r="U119" s="32"/>
    </row>
    <row r="120" spans="1:21" x14ac:dyDescent="0.25">
      <c r="A120" s="12"/>
      <c r="B120" s="82" t="s">
        <v>770</v>
      </c>
      <c r="C120" s="26"/>
      <c r="D120" s="70">
        <v>4231</v>
      </c>
      <c r="E120" s="70"/>
      <c r="F120" s="26"/>
      <c r="G120" s="71">
        <v>911</v>
      </c>
      <c r="H120" s="71"/>
      <c r="I120" s="26"/>
      <c r="J120" s="71" t="s">
        <v>408</v>
      </c>
      <c r="K120" s="71"/>
      <c r="L120" s="26"/>
      <c r="M120" s="70">
        <v>4202</v>
      </c>
      <c r="N120" s="70"/>
      <c r="O120" s="26"/>
      <c r="P120" s="71">
        <v>184</v>
      </c>
      <c r="Q120" s="71"/>
      <c r="R120" s="26"/>
      <c r="S120" s="71" t="s">
        <v>408</v>
      </c>
      <c r="T120" s="71"/>
      <c r="U120" s="26"/>
    </row>
    <row r="121" spans="1:21" ht="15.75" thickBot="1" x14ac:dyDescent="0.3">
      <c r="A121" s="12"/>
      <c r="B121" s="85" t="s">
        <v>771</v>
      </c>
      <c r="C121" s="32"/>
      <c r="D121" s="61">
        <v>22001</v>
      </c>
      <c r="E121" s="61"/>
      <c r="F121" s="32"/>
      <c r="G121" s="62">
        <v>366</v>
      </c>
      <c r="H121" s="62"/>
      <c r="I121" s="32"/>
      <c r="J121" s="62" t="s">
        <v>408</v>
      </c>
      <c r="K121" s="62"/>
      <c r="L121" s="32"/>
      <c r="M121" s="61">
        <v>24221</v>
      </c>
      <c r="N121" s="61"/>
      <c r="O121" s="32"/>
      <c r="P121" s="62">
        <v>229</v>
      </c>
      <c r="Q121" s="62"/>
      <c r="R121" s="32"/>
      <c r="S121" s="62" t="s">
        <v>408</v>
      </c>
      <c r="T121" s="62"/>
      <c r="U121" s="32"/>
    </row>
    <row r="122" spans="1:21" ht="15.75" thickBot="1" x14ac:dyDescent="0.3">
      <c r="A122" s="12"/>
      <c r="B122" s="82" t="s">
        <v>772</v>
      </c>
      <c r="C122" s="26"/>
      <c r="D122" s="64">
        <v>51800</v>
      </c>
      <c r="E122" s="64"/>
      <c r="F122" s="26"/>
      <c r="G122" s="64">
        <v>3413</v>
      </c>
      <c r="H122" s="64"/>
      <c r="I122" s="26"/>
      <c r="J122" s="66" t="s">
        <v>408</v>
      </c>
      <c r="K122" s="66"/>
      <c r="L122" s="26"/>
      <c r="M122" s="64">
        <v>57349</v>
      </c>
      <c r="N122" s="64"/>
      <c r="O122" s="26"/>
      <c r="P122" s="64">
        <v>1704</v>
      </c>
      <c r="Q122" s="64"/>
      <c r="R122" s="26"/>
      <c r="S122" s="66" t="s">
        <v>408</v>
      </c>
      <c r="T122" s="66"/>
      <c r="U122" s="26"/>
    </row>
    <row r="123" spans="1:21" ht="15.75" thickBot="1" x14ac:dyDescent="0.3">
      <c r="A123" s="12"/>
      <c r="B123" s="85" t="s">
        <v>773</v>
      </c>
      <c r="C123" s="32"/>
      <c r="D123" s="72">
        <v>1770350</v>
      </c>
      <c r="E123" s="72"/>
      <c r="F123" s="32"/>
      <c r="G123" s="72">
        <v>116820</v>
      </c>
      <c r="H123" s="72"/>
      <c r="I123" s="32"/>
      <c r="J123" s="73">
        <v>66</v>
      </c>
      <c r="K123" s="73"/>
      <c r="L123" s="32"/>
      <c r="M123" s="72">
        <v>1728942</v>
      </c>
      <c r="N123" s="72"/>
      <c r="O123" s="32"/>
      <c r="P123" s="72">
        <v>70450</v>
      </c>
      <c r="Q123" s="72"/>
      <c r="R123" s="32"/>
      <c r="S123" s="73">
        <v>157</v>
      </c>
      <c r="T123" s="73"/>
      <c r="U123" s="32"/>
    </row>
    <row r="124" spans="1:21" ht="15.75" thickBot="1" x14ac:dyDescent="0.3">
      <c r="A124" s="12"/>
      <c r="B124" s="82" t="s">
        <v>774</v>
      </c>
      <c r="C124" s="26"/>
      <c r="D124" s="86" t="s">
        <v>407</v>
      </c>
      <c r="E124" s="94">
        <v>1822150</v>
      </c>
      <c r="F124" s="26"/>
      <c r="G124" s="86" t="s">
        <v>407</v>
      </c>
      <c r="H124" s="94">
        <v>120233</v>
      </c>
      <c r="I124" s="26"/>
      <c r="J124" s="86" t="s">
        <v>407</v>
      </c>
      <c r="K124" s="95">
        <v>66</v>
      </c>
      <c r="L124" s="26"/>
      <c r="M124" s="86" t="s">
        <v>407</v>
      </c>
      <c r="N124" s="94">
        <v>1786291</v>
      </c>
      <c r="O124" s="26"/>
      <c r="P124" s="86" t="s">
        <v>407</v>
      </c>
      <c r="Q124" s="94">
        <v>72154</v>
      </c>
      <c r="R124" s="26"/>
      <c r="S124" s="86" t="s">
        <v>407</v>
      </c>
      <c r="T124" s="95">
        <v>157</v>
      </c>
      <c r="U124" s="26"/>
    </row>
    <row r="125" spans="1:21" ht="15.75" thickTop="1" x14ac:dyDescent="0.25">
      <c r="A125" s="12"/>
      <c r="B125" s="79" t="s">
        <v>775</v>
      </c>
      <c r="C125" s="32"/>
      <c r="D125" s="119"/>
      <c r="E125" s="119"/>
      <c r="F125" s="32"/>
      <c r="G125" s="119"/>
      <c r="H125" s="119"/>
      <c r="I125" s="32"/>
      <c r="J125" s="119"/>
      <c r="K125" s="119"/>
      <c r="L125" s="32"/>
      <c r="M125" s="119"/>
      <c r="N125" s="119"/>
      <c r="O125" s="32"/>
      <c r="P125" s="119"/>
      <c r="Q125" s="119"/>
      <c r="R125" s="32"/>
      <c r="S125" s="119"/>
      <c r="T125" s="119"/>
      <c r="U125" s="32"/>
    </row>
    <row r="126" spans="1:21" ht="25.5" x14ac:dyDescent="0.25">
      <c r="A126" s="12"/>
      <c r="B126" s="82" t="s">
        <v>776</v>
      </c>
      <c r="C126" s="26"/>
      <c r="D126" s="14" t="s">
        <v>407</v>
      </c>
      <c r="E126" s="35">
        <v>15989</v>
      </c>
      <c r="F126" s="26"/>
      <c r="G126" s="14" t="s">
        <v>407</v>
      </c>
      <c r="H126" s="36">
        <v>236</v>
      </c>
      <c r="I126" s="26"/>
      <c r="J126" s="14" t="s">
        <v>407</v>
      </c>
      <c r="K126" s="36" t="s">
        <v>408</v>
      </c>
      <c r="L126" s="26"/>
      <c r="M126" s="14" t="s">
        <v>407</v>
      </c>
      <c r="N126" s="35">
        <v>21464</v>
      </c>
      <c r="O126" s="26"/>
      <c r="P126" s="14" t="s">
        <v>407</v>
      </c>
      <c r="Q126" s="36">
        <v>187</v>
      </c>
      <c r="R126" s="26"/>
      <c r="S126" s="14" t="s">
        <v>407</v>
      </c>
      <c r="T126" s="36" t="s">
        <v>408</v>
      </c>
      <c r="U126" s="26"/>
    </row>
    <row r="127" spans="1:21" ht="25.5" x14ac:dyDescent="0.25">
      <c r="A127" s="12"/>
      <c r="B127" s="85" t="s">
        <v>777</v>
      </c>
      <c r="C127" s="32"/>
      <c r="D127" s="69">
        <v>113</v>
      </c>
      <c r="E127" s="69"/>
      <c r="F127" s="32"/>
      <c r="G127" s="69">
        <v>8</v>
      </c>
      <c r="H127" s="69"/>
      <c r="I127" s="32"/>
      <c r="J127" s="69" t="s">
        <v>408</v>
      </c>
      <c r="K127" s="69"/>
      <c r="L127" s="32"/>
      <c r="M127" s="69">
        <v>140</v>
      </c>
      <c r="N127" s="69"/>
      <c r="O127" s="32"/>
      <c r="P127" s="69">
        <v>6</v>
      </c>
      <c r="Q127" s="69"/>
      <c r="R127" s="32"/>
      <c r="S127" s="69" t="s">
        <v>408</v>
      </c>
      <c r="T127" s="69"/>
      <c r="U127" s="32"/>
    </row>
    <row r="128" spans="1:21" x14ac:dyDescent="0.25">
      <c r="A128" s="12"/>
      <c r="B128" s="82" t="s">
        <v>778</v>
      </c>
      <c r="C128" s="26"/>
      <c r="D128" s="71">
        <v>1.45</v>
      </c>
      <c r="E128" s="71"/>
      <c r="F128" s="14" t="s">
        <v>651</v>
      </c>
      <c r="G128" s="71">
        <v>1.06</v>
      </c>
      <c r="H128" s="71"/>
      <c r="I128" s="14" t="s">
        <v>651</v>
      </c>
      <c r="J128" s="71" t="s">
        <v>408</v>
      </c>
      <c r="K128" s="71"/>
      <c r="L128" s="14" t="s">
        <v>651</v>
      </c>
      <c r="M128" s="71">
        <v>1.62</v>
      </c>
      <c r="N128" s="71"/>
      <c r="O128" s="14" t="s">
        <v>651</v>
      </c>
      <c r="P128" s="71">
        <v>0.56999999999999995</v>
      </c>
      <c r="Q128" s="71"/>
      <c r="R128" s="14" t="s">
        <v>651</v>
      </c>
      <c r="S128" s="71" t="s">
        <v>408</v>
      </c>
      <c r="T128" s="71"/>
      <c r="U128" s="14" t="s">
        <v>651</v>
      </c>
    </row>
    <row r="129" spans="1:21" ht="25.5" x14ac:dyDescent="0.25">
      <c r="A129" s="12"/>
      <c r="B129" s="85" t="s">
        <v>779</v>
      </c>
      <c r="C129" s="32"/>
      <c r="D129" s="47" t="s">
        <v>407</v>
      </c>
      <c r="E129" s="38">
        <v>26358</v>
      </c>
      <c r="F129" s="32"/>
      <c r="G129" s="47" t="s">
        <v>407</v>
      </c>
      <c r="H129" s="38">
        <v>1277</v>
      </c>
      <c r="I129" s="32"/>
      <c r="J129" s="47" t="s">
        <v>407</v>
      </c>
      <c r="K129" s="40" t="s">
        <v>408</v>
      </c>
      <c r="L129" s="32"/>
      <c r="M129" s="47" t="s">
        <v>407</v>
      </c>
      <c r="N129" s="38">
        <v>28947</v>
      </c>
      <c r="O129" s="32"/>
      <c r="P129" s="47" t="s">
        <v>407</v>
      </c>
      <c r="Q129" s="40">
        <v>413</v>
      </c>
      <c r="R129" s="32"/>
      <c r="S129" s="47" t="s">
        <v>407</v>
      </c>
      <c r="T129" s="40" t="s">
        <v>408</v>
      </c>
      <c r="U129" s="32"/>
    </row>
    <row r="130" spans="1:21" ht="25.5" x14ac:dyDescent="0.25">
      <c r="A130" s="12"/>
      <c r="B130" s="82" t="s">
        <v>780</v>
      </c>
      <c r="C130" s="26"/>
      <c r="D130" s="14" t="s">
        <v>407</v>
      </c>
      <c r="E130" s="36" t="s">
        <v>408</v>
      </c>
      <c r="F130" s="26"/>
      <c r="G130" s="14" t="s">
        <v>407</v>
      </c>
      <c r="H130" s="35">
        <v>1277</v>
      </c>
      <c r="I130" s="26"/>
      <c r="J130" s="14" t="s">
        <v>407</v>
      </c>
      <c r="K130" s="36" t="s">
        <v>408</v>
      </c>
      <c r="L130" s="26"/>
      <c r="M130" s="14" t="s">
        <v>407</v>
      </c>
      <c r="N130" s="36" t="s">
        <v>408</v>
      </c>
      <c r="O130" s="26"/>
      <c r="P130" s="14" t="s">
        <v>407</v>
      </c>
      <c r="Q130" s="36">
        <v>413</v>
      </c>
      <c r="R130" s="26"/>
      <c r="S130" s="14" t="s">
        <v>407</v>
      </c>
      <c r="T130" s="36" t="s">
        <v>408</v>
      </c>
      <c r="U130" s="26"/>
    </row>
    <row r="131" spans="1:21" x14ac:dyDescent="0.25">
      <c r="A131" s="12"/>
      <c r="B131" s="85" t="s">
        <v>781</v>
      </c>
      <c r="C131" s="32"/>
      <c r="D131" s="47" t="s">
        <v>407</v>
      </c>
      <c r="E131" s="38">
        <v>26232</v>
      </c>
      <c r="F131" s="32"/>
      <c r="G131" s="47" t="s">
        <v>407</v>
      </c>
      <c r="H131" s="40" t="s">
        <v>408</v>
      </c>
      <c r="I131" s="32"/>
      <c r="J131" s="47" t="s">
        <v>407</v>
      </c>
      <c r="K131" s="40" t="s">
        <v>408</v>
      </c>
      <c r="L131" s="32"/>
      <c r="M131" s="47" t="s">
        <v>407</v>
      </c>
      <c r="N131" s="38">
        <v>28423</v>
      </c>
      <c r="O131" s="32"/>
      <c r="P131" s="47" t="s">
        <v>407</v>
      </c>
      <c r="Q131" s="40" t="s">
        <v>408</v>
      </c>
      <c r="R131" s="32"/>
      <c r="S131" s="47" t="s">
        <v>407</v>
      </c>
      <c r="T131" s="40" t="s">
        <v>408</v>
      </c>
      <c r="U131" s="32"/>
    </row>
    <row r="132" spans="1:21" x14ac:dyDescent="0.25">
      <c r="A132" s="12"/>
      <c r="B132" s="82" t="s">
        <v>782</v>
      </c>
      <c r="C132" s="26"/>
      <c r="D132" s="67"/>
      <c r="E132" s="67"/>
      <c r="F132" s="26"/>
      <c r="G132" s="67"/>
      <c r="H132" s="67"/>
      <c r="I132" s="26"/>
      <c r="J132" s="67"/>
      <c r="K132" s="67"/>
      <c r="L132" s="26"/>
      <c r="M132" s="67"/>
      <c r="N132" s="67"/>
      <c r="O132" s="26"/>
      <c r="P132" s="67"/>
      <c r="Q132" s="67"/>
      <c r="R132" s="26"/>
      <c r="S132" s="67"/>
      <c r="T132" s="67"/>
      <c r="U132" s="26"/>
    </row>
    <row r="133" spans="1:21" x14ac:dyDescent="0.25">
      <c r="A133" s="12"/>
      <c r="B133" s="81" t="s">
        <v>783</v>
      </c>
      <c r="C133" s="32"/>
      <c r="D133" s="47" t="s">
        <v>407</v>
      </c>
      <c r="E133" s="38">
        <v>9661</v>
      </c>
      <c r="F133" s="32"/>
      <c r="G133" s="47" t="s">
        <v>407</v>
      </c>
      <c r="H133" s="40" t="s">
        <v>408</v>
      </c>
      <c r="I133" s="32"/>
      <c r="J133" s="47" t="s">
        <v>407</v>
      </c>
      <c r="K133" s="40" t="s">
        <v>408</v>
      </c>
      <c r="L133" s="32"/>
      <c r="M133" s="47" t="s">
        <v>407</v>
      </c>
      <c r="N133" s="38">
        <v>8818</v>
      </c>
      <c r="O133" s="32"/>
      <c r="P133" s="47" t="s">
        <v>407</v>
      </c>
      <c r="Q133" s="40">
        <v>638</v>
      </c>
      <c r="R133" s="32"/>
      <c r="S133" s="47" t="s">
        <v>407</v>
      </c>
      <c r="T133" s="40" t="s">
        <v>408</v>
      </c>
      <c r="U133" s="32"/>
    </row>
    <row r="134" spans="1:21" x14ac:dyDescent="0.25">
      <c r="A134" s="12"/>
      <c r="B134" s="80" t="s">
        <v>784</v>
      </c>
      <c r="C134" s="26"/>
      <c r="D134" s="14" t="s">
        <v>407</v>
      </c>
      <c r="E134" s="35">
        <v>1117</v>
      </c>
      <c r="F134" s="26"/>
      <c r="G134" s="14" t="s">
        <v>407</v>
      </c>
      <c r="H134" s="36">
        <v>444</v>
      </c>
      <c r="I134" s="26"/>
      <c r="J134" s="14" t="s">
        <v>407</v>
      </c>
      <c r="K134" s="36" t="s">
        <v>408</v>
      </c>
      <c r="L134" s="26"/>
      <c r="M134" s="14" t="s">
        <v>407</v>
      </c>
      <c r="N134" s="36">
        <v>681</v>
      </c>
      <c r="O134" s="26"/>
      <c r="P134" s="14" t="s">
        <v>407</v>
      </c>
      <c r="Q134" s="36" t="s">
        <v>408</v>
      </c>
      <c r="R134" s="26"/>
      <c r="S134" s="14" t="s">
        <v>407</v>
      </c>
      <c r="T134" s="36" t="s">
        <v>408</v>
      </c>
      <c r="U134" s="26"/>
    </row>
    <row r="135" spans="1:21" x14ac:dyDescent="0.25">
      <c r="A135" s="12"/>
      <c r="B135" s="85" t="s">
        <v>785</v>
      </c>
      <c r="C135" s="32"/>
      <c r="D135" s="47" t="s">
        <v>407</v>
      </c>
      <c r="E135" s="38">
        <v>1772</v>
      </c>
      <c r="F135" s="32"/>
      <c r="G135" s="59"/>
      <c r="H135" s="59"/>
      <c r="I135" s="32"/>
      <c r="J135" s="59"/>
      <c r="K135" s="59"/>
      <c r="L135" s="32"/>
      <c r="M135" s="47" t="s">
        <v>407</v>
      </c>
      <c r="N135" s="40">
        <v>169</v>
      </c>
      <c r="O135" s="32"/>
      <c r="P135" s="59"/>
      <c r="Q135" s="59"/>
      <c r="R135" s="32"/>
      <c r="S135" s="59"/>
      <c r="T135" s="59"/>
      <c r="U135" s="32"/>
    </row>
    <row r="136" spans="1:21" x14ac:dyDescent="0.25">
      <c r="A136" s="12"/>
      <c r="B136" s="106"/>
      <c r="C136" s="106"/>
      <c r="D136" s="106"/>
      <c r="E136" s="106"/>
      <c r="F136" s="106"/>
      <c r="G136" s="106"/>
      <c r="H136" s="106"/>
      <c r="I136" s="106"/>
      <c r="J136" s="106"/>
      <c r="K136" s="106"/>
      <c r="L136" s="106"/>
      <c r="M136" s="106"/>
      <c r="N136" s="106"/>
      <c r="O136" s="106"/>
      <c r="P136" s="106"/>
      <c r="Q136" s="106"/>
      <c r="R136" s="106"/>
      <c r="S136" s="106"/>
      <c r="T136" s="106"/>
      <c r="U136" s="106"/>
    </row>
    <row r="137" spans="1:21" x14ac:dyDescent="0.25">
      <c r="A137" s="12"/>
      <c r="B137" s="106"/>
      <c r="C137" s="106"/>
      <c r="D137" s="106"/>
      <c r="E137" s="106"/>
      <c r="F137" s="106"/>
      <c r="G137" s="106"/>
      <c r="H137" s="106"/>
      <c r="I137" s="106"/>
      <c r="J137" s="106"/>
      <c r="K137" s="106"/>
      <c r="L137" s="106"/>
      <c r="M137" s="106"/>
      <c r="N137" s="106"/>
      <c r="O137" s="106"/>
      <c r="P137" s="106"/>
      <c r="Q137" s="106"/>
      <c r="R137" s="106"/>
      <c r="S137" s="106"/>
      <c r="T137" s="106"/>
      <c r="U137" s="106"/>
    </row>
    <row r="138" spans="1:21" x14ac:dyDescent="0.25">
      <c r="A138" s="12"/>
      <c r="B138" s="107" t="s">
        <v>786</v>
      </c>
      <c r="C138" s="107"/>
      <c r="D138" s="107"/>
      <c r="E138" s="107"/>
      <c r="F138" s="107"/>
      <c r="G138" s="107"/>
      <c r="H138" s="107"/>
      <c r="I138" s="107"/>
      <c r="J138" s="107"/>
      <c r="K138" s="107"/>
      <c r="L138" s="107"/>
      <c r="M138" s="107"/>
      <c r="N138" s="107"/>
      <c r="O138" s="107"/>
      <c r="P138" s="107"/>
      <c r="Q138" s="107"/>
      <c r="R138" s="107"/>
      <c r="S138" s="107"/>
      <c r="T138" s="107"/>
      <c r="U138" s="107"/>
    </row>
    <row r="139" spans="1:21" ht="15" customHeight="1" x14ac:dyDescent="0.25">
      <c r="A139" s="12" t="s">
        <v>1682</v>
      </c>
      <c r="B139" s="11" t="s">
        <v>6</v>
      </c>
      <c r="C139" s="11"/>
      <c r="D139" s="11"/>
      <c r="E139" s="11"/>
      <c r="F139" s="11"/>
      <c r="G139" s="11"/>
      <c r="H139" s="11"/>
      <c r="I139" s="11"/>
      <c r="J139" s="11"/>
      <c r="K139" s="11"/>
      <c r="L139" s="11"/>
      <c r="M139" s="11"/>
      <c r="N139" s="11"/>
      <c r="O139" s="11"/>
      <c r="P139" s="11"/>
      <c r="Q139" s="11"/>
      <c r="R139" s="11"/>
      <c r="S139" s="11"/>
      <c r="T139" s="11"/>
      <c r="U139" s="11"/>
    </row>
    <row r="140" spans="1:21" x14ac:dyDescent="0.25">
      <c r="A140" s="12"/>
      <c r="B140" s="106" t="s">
        <v>794</v>
      </c>
      <c r="C140" s="106"/>
      <c r="D140" s="106"/>
      <c r="E140" s="106"/>
      <c r="F140" s="106"/>
      <c r="G140" s="106"/>
      <c r="H140" s="106"/>
      <c r="I140" s="106"/>
      <c r="J140" s="106"/>
      <c r="K140" s="106"/>
      <c r="L140" s="106"/>
      <c r="M140" s="106"/>
      <c r="N140" s="106"/>
      <c r="O140" s="106"/>
      <c r="P140" s="106"/>
      <c r="Q140" s="106"/>
      <c r="R140" s="106"/>
      <c r="S140" s="106"/>
      <c r="T140" s="106"/>
      <c r="U140" s="106"/>
    </row>
    <row r="141" spans="1:21" x14ac:dyDescent="0.25">
      <c r="A141" s="12"/>
      <c r="B141" s="106"/>
      <c r="C141" s="106"/>
      <c r="D141" s="106"/>
      <c r="E141" s="106"/>
      <c r="F141" s="106"/>
      <c r="G141" s="106"/>
      <c r="H141" s="106"/>
      <c r="I141" s="106"/>
      <c r="J141" s="106"/>
      <c r="K141" s="106"/>
      <c r="L141" s="106"/>
      <c r="M141" s="106"/>
      <c r="N141" s="106"/>
      <c r="O141" s="106"/>
      <c r="P141" s="106"/>
      <c r="Q141" s="106"/>
      <c r="R141" s="106"/>
      <c r="S141" s="106"/>
      <c r="T141" s="106"/>
      <c r="U141" s="106"/>
    </row>
    <row r="142" spans="1:21" ht="15.75" thickBot="1" x14ac:dyDescent="0.3">
      <c r="A142" s="12"/>
      <c r="B142" s="26"/>
      <c r="C142" s="27"/>
      <c r="D142" s="54" t="s">
        <v>730</v>
      </c>
      <c r="E142" s="54"/>
      <c r="F142" s="54"/>
      <c r="G142" s="54"/>
      <c r="H142" s="54"/>
      <c r="I142" s="54"/>
      <c r="J142" s="54"/>
      <c r="K142" s="54"/>
      <c r="L142" s="54"/>
      <c r="M142" s="54"/>
      <c r="N142" s="54"/>
      <c r="O142" s="54"/>
      <c r="P142" s="54"/>
      <c r="Q142" s="54"/>
      <c r="R142" s="54"/>
      <c r="S142" s="54"/>
      <c r="T142" s="54"/>
      <c r="U142" s="27"/>
    </row>
    <row r="143" spans="1:21" ht="15.75" thickBot="1" x14ac:dyDescent="0.3">
      <c r="A143" s="12"/>
      <c r="B143" s="26"/>
      <c r="C143" s="27"/>
      <c r="D143" s="96">
        <v>2013</v>
      </c>
      <c r="E143" s="96"/>
      <c r="F143" s="96"/>
      <c r="G143" s="96"/>
      <c r="H143" s="96"/>
      <c r="I143" s="96"/>
      <c r="J143" s="96"/>
      <c r="K143" s="96"/>
      <c r="L143" s="27"/>
      <c r="M143" s="96">
        <v>2012</v>
      </c>
      <c r="N143" s="96"/>
      <c r="O143" s="96"/>
      <c r="P143" s="96"/>
      <c r="Q143" s="96"/>
      <c r="R143" s="96"/>
      <c r="S143" s="96"/>
      <c r="T143" s="96"/>
      <c r="U143" s="27"/>
    </row>
    <row r="144" spans="1:21" ht="15.75" thickBot="1" x14ac:dyDescent="0.3">
      <c r="A144" s="12"/>
      <c r="B144" s="30" t="s">
        <v>795</v>
      </c>
      <c r="C144" s="27"/>
      <c r="D144" s="96" t="s">
        <v>796</v>
      </c>
      <c r="E144" s="96"/>
      <c r="F144" s="90"/>
      <c r="G144" s="96" t="s">
        <v>797</v>
      </c>
      <c r="H144" s="96"/>
      <c r="I144" s="90"/>
      <c r="J144" s="96" t="s">
        <v>798</v>
      </c>
      <c r="K144" s="96"/>
      <c r="L144" s="27"/>
      <c r="M144" s="96" t="s">
        <v>796</v>
      </c>
      <c r="N144" s="96"/>
      <c r="O144" s="90"/>
      <c r="P144" s="96" t="s">
        <v>797</v>
      </c>
      <c r="Q144" s="96"/>
      <c r="R144" s="90"/>
      <c r="S144" s="96" t="s">
        <v>798</v>
      </c>
      <c r="T144" s="96"/>
      <c r="U144" s="27"/>
    </row>
    <row r="145" spans="1:21" x14ac:dyDescent="0.25">
      <c r="A145" s="12"/>
      <c r="B145" s="48" t="s">
        <v>799</v>
      </c>
      <c r="C145" s="32"/>
      <c r="D145" s="60"/>
      <c r="E145" s="60"/>
      <c r="F145" s="32"/>
      <c r="G145" s="60"/>
      <c r="H145" s="60"/>
      <c r="I145" s="32"/>
      <c r="J145" s="60"/>
      <c r="K145" s="60"/>
      <c r="L145" s="32"/>
      <c r="M145" s="60"/>
      <c r="N145" s="60"/>
      <c r="O145" s="32"/>
      <c r="P145" s="60"/>
      <c r="Q145" s="60"/>
      <c r="R145" s="32"/>
      <c r="S145" s="60"/>
      <c r="T145" s="60"/>
      <c r="U145" s="32"/>
    </row>
    <row r="146" spans="1:21" x14ac:dyDescent="0.25">
      <c r="A146" s="12"/>
      <c r="B146" s="34" t="s">
        <v>783</v>
      </c>
      <c r="C146" s="26"/>
      <c r="D146" s="14" t="s">
        <v>407</v>
      </c>
      <c r="E146" s="35">
        <v>8758</v>
      </c>
      <c r="F146" s="26"/>
      <c r="G146" s="14" t="s">
        <v>407</v>
      </c>
      <c r="H146" s="36">
        <v>903</v>
      </c>
      <c r="I146" s="26"/>
      <c r="J146" s="14" t="s">
        <v>407</v>
      </c>
      <c r="K146" s="35">
        <v>9661</v>
      </c>
      <c r="L146" s="26"/>
      <c r="M146" s="14" t="s">
        <v>407</v>
      </c>
      <c r="N146" s="35">
        <v>8189</v>
      </c>
      <c r="O146" s="26"/>
      <c r="P146" s="14" t="s">
        <v>407</v>
      </c>
      <c r="Q146" s="36">
        <v>629</v>
      </c>
      <c r="R146" s="26"/>
      <c r="S146" s="14" t="s">
        <v>407</v>
      </c>
      <c r="T146" s="35">
        <v>8818</v>
      </c>
      <c r="U146" s="26"/>
    </row>
    <row r="147" spans="1:21" ht="15.75" thickBot="1" x14ac:dyDescent="0.3">
      <c r="A147" s="12"/>
      <c r="B147" s="37" t="s">
        <v>784</v>
      </c>
      <c r="C147" s="32"/>
      <c r="D147" s="62">
        <v>451</v>
      </c>
      <c r="E147" s="62"/>
      <c r="F147" s="32"/>
      <c r="G147" s="62">
        <v>666</v>
      </c>
      <c r="H147" s="62"/>
      <c r="I147" s="32"/>
      <c r="J147" s="61">
        <v>1117</v>
      </c>
      <c r="K147" s="61"/>
      <c r="L147" s="32"/>
      <c r="M147" s="62">
        <v>459</v>
      </c>
      <c r="N147" s="62"/>
      <c r="O147" s="32"/>
      <c r="P147" s="62">
        <v>222</v>
      </c>
      <c r="Q147" s="62"/>
      <c r="R147" s="32"/>
      <c r="S147" s="62">
        <v>681</v>
      </c>
      <c r="T147" s="62"/>
      <c r="U147" s="32"/>
    </row>
    <row r="148" spans="1:21" ht="15.75" thickBot="1" x14ac:dyDescent="0.3">
      <c r="A148" s="12"/>
      <c r="B148" s="22" t="s">
        <v>800</v>
      </c>
      <c r="C148" s="26"/>
      <c r="D148" s="86" t="s">
        <v>407</v>
      </c>
      <c r="E148" s="94">
        <v>9209</v>
      </c>
      <c r="F148" s="26"/>
      <c r="G148" s="86" t="s">
        <v>407</v>
      </c>
      <c r="H148" s="94">
        <v>1569</v>
      </c>
      <c r="I148" s="26"/>
      <c r="J148" s="86" t="s">
        <v>407</v>
      </c>
      <c r="K148" s="94">
        <v>10778</v>
      </c>
      <c r="L148" s="26"/>
      <c r="M148" s="86" t="s">
        <v>407</v>
      </c>
      <c r="N148" s="94">
        <v>8648</v>
      </c>
      <c r="O148" s="26"/>
      <c r="P148" s="86" t="s">
        <v>407</v>
      </c>
      <c r="Q148" s="95">
        <v>851</v>
      </c>
      <c r="R148" s="26"/>
      <c r="S148" s="86" t="s">
        <v>407</v>
      </c>
      <c r="T148" s="94">
        <v>9499</v>
      </c>
      <c r="U148" s="26"/>
    </row>
    <row r="149" spans="1:21" ht="15.75" thickTop="1" x14ac:dyDescent="0.25">
      <c r="A149" s="12"/>
      <c r="B149" s="48" t="s">
        <v>801</v>
      </c>
      <c r="C149" s="32"/>
      <c r="D149" s="119"/>
      <c r="E149" s="119"/>
      <c r="F149" s="32"/>
      <c r="G149" s="119"/>
      <c r="H149" s="119"/>
      <c r="I149" s="32"/>
      <c r="J149" s="47" t="s">
        <v>407</v>
      </c>
      <c r="K149" s="40">
        <v>624</v>
      </c>
      <c r="L149" s="32"/>
      <c r="M149" s="119"/>
      <c r="N149" s="119"/>
      <c r="O149" s="32"/>
      <c r="P149" s="119"/>
      <c r="Q149" s="119"/>
      <c r="R149" s="32"/>
      <c r="S149" s="47" t="s">
        <v>407</v>
      </c>
      <c r="T149" s="40">
        <v>317</v>
      </c>
      <c r="U149" s="32"/>
    </row>
    <row r="150" spans="1:21" x14ac:dyDescent="0.25">
      <c r="A150" s="12"/>
      <c r="B150" s="106"/>
      <c r="C150" s="106"/>
      <c r="D150" s="106"/>
      <c r="E150" s="106"/>
      <c r="F150" s="106"/>
      <c r="G150" s="106"/>
      <c r="H150" s="106"/>
      <c r="I150" s="106"/>
      <c r="J150" s="106"/>
      <c r="K150" s="106"/>
      <c r="L150" s="106"/>
      <c r="M150" s="106"/>
      <c r="N150" s="106"/>
      <c r="O150" s="106"/>
      <c r="P150" s="106"/>
      <c r="Q150" s="106"/>
      <c r="R150" s="106"/>
      <c r="S150" s="106"/>
      <c r="T150" s="106"/>
      <c r="U150" s="106"/>
    </row>
    <row r="151" spans="1:21" x14ac:dyDescent="0.25">
      <c r="A151" s="12"/>
      <c r="B151" s="106"/>
      <c r="C151" s="106"/>
      <c r="D151" s="106"/>
      <c r="E151" s="106"/>
      <c r="F151" s="106"/>
      <c r="G151" s="106"/>
      <c r="H151" s="106"/>
      <c r="I151" s="106"/>
      <c r="J151" s="106"/>
      <c r="K151" s="106"/>
      <c r="L151" s="106"/>
      <c r="M151" s="106"/>
      <c r="N151" s="106"/>
      <c r="O151" s="106"/>
      <c r="P151" s="106"/>
      <c r="Q151" s="106"/>
      <c r="R151" s="106"/>
      <c r="S151" s="106"/>
      <c r="T151" s="106"/>
      <c r="U151" s="106"/>
    </row>
    <row r="152" spans="1:21" x14ac:dyDescent="0.25">
      <c r="A152" s="12"/>
      <c r="B152" s="108" t="s">
        <v>802</v>
      </c>
      <c r="C152" s="108"/>
      <c r="D152" s="108"/>
      <c r="E152" s="108"/>
      <c r="F152" s="108"/>
      <c r="G152" s="108"/>
      <c r="H152" s="108"/>
      <c r="I152" s="108"/>
      <c r="J152" s="108"/>
      <c r="K152" s="108"/>
      <c r="L152" s="108"/>
      <c r="M152" s="108"/>
      <c r="N152" s="108"/>
      <c r="O152" s="108"/>
      <c r="P152" s="108"/>
      <c r="Q152" s="108"/>
      <c r="R152" s="108"/>
      <c r="S152" s="108"/>
      <c r="T152" s="108"/>
      <c r="U152" s="108"/>
    </row>
  </sheetData>
  <mergeCells count="315">
    <mergeCell ref="A139:A152"/>
    <mergeCell ref="B139:U139"/>
    <mergeCell ref="B140:U140"/>
    <mergeCell ref="B141:U141"/>
    <mergeCell ref="B150:U150"/>
    <mergeCell ref="B151:U151"/>
    <mergeCell ref="B152:U152"/>
    <mergeCell ref="A110:A138"/>
    <mergeCell ref="B110:U110"/>
    <mergeCell ref="B111:U111"/>
    <mergeCell ref="B112:U112"/>
    <mergeCell ref="B136:U136"/>
    <mergeCell ref="B137:U137"/>
    <mergeCell ref="B138:U138"/>
    <mergeCell ref="A95:A109"/>
    <mergeCell ref="B95:U95"/>
    <mergeCell ref="B96:U96"/>
    <mergeCell ref="B97:U97"/>
    <mergeCell ref="B98:U98"/>
    <mergeCell ref="B99:U99"/>
    <mergeCell ref="B107:U107"/>
    <mergeCell ref="B108:U108"/>
    <mergeCell ref="B109:U109"/>
    <mergeCell ref="A68:A94"/>
    <mergeCell ref="B68:U68"/>
    <mergeCell ref="B69:U69"/>
    <mergeCell ref="B70:U70"/>
    <mergeCell ref="B80:U80"/>
    <mergeCell ref="B90:U90"/>
    <mergeCell ref="B91:U91"/>
    <mergeCell ref="B92:U92"/>
    <mergeCell ref="B93:U93"/>
    <mergeCell ref="B94:U94"/>
    <mergeCell ref="A56:A67"/>
    <mergeCell ref="B56:U56"/>
    <mergeCell ref="B57:U57"/>
    <mergeCell ref="B58:U58"/>
    <mergeCell ref="B64:U64"/>
    <mergeCell ref="B65:U65"/>
    <mergeCell ref="B66:U66"/>
    <mergeCell ref="B67:U67"/>
    <mergeCell ref="A28:A55"/>
    <mergeCell ref="B28:U28"/>
    <mergeCell ref="B29:U29"/>
    <mergeCell ref="B30:U30"/>
    <mergeCell ref="B51:U51"/>
    <mergeCell ref="B52:U52"/>
    <mergeCell ref="B53:U53"/>
    <mergeCell ref="B54:U54"/>
    <mergeCell ref="B55:U55"/>
    <mergeCell ref="B5:U5"/>
    <mergeCell ref="B6:U6"/>
    <mergeCell ref="B24:U24"/>
    <mergeCell ref="B25:U25"/>
    <mergeCell ref="B26:U26"/>
    <mergeCell ref="B27:U27"/>
    <mergeCell ref="D149:E149"/>
    <mergeCell ref="G149:H149"/>
    <mergeCell ref="M149:N149"/>
    <mergeCell ref="P149:Q149"/>
    <mergeCell ref="A1:A2"/>
    <mergeCell ref="B1:U1"/>
    <mergeCell ref="B2:U2"/>
    <mergeCell ref="B3:U3"/>
    <mergeCell ref="A4:A27"/>
    <mergeCell ref="B4:U4"/>
    <mergeCell ref="D147:E147"/>
    <mergeCell ref="G147:H147"/>
    <mergeCell ref="J147:K147"/>
    <mergeCell ref="M147:N147"/>
    <mergeCell ref="P147:Q147"/>
    <mergeCell ref="S147:T147"/>
    <mergeCell ref="D145:E145"/>
    <mergeCell ref="G145:H145"/>
    <mergeCell ref="J145:K145"/>
    <mergeCell ref="M145:N145"/>
    <mergeCell ref="P145:Q145"/>
    <mergeCell ref="S145:T145"/>
    <mergeCell ref="D144:E144"/>
    <mergeCell ref="G144:H144"/>
    <mergeCell ref="J144:K144"/>
    <mergeCell ref="M144:N144"/>
    <mergeCell ref="P144:Q144"/>
    <mergeCell ref="S144:T144"/>
    <mergeCell ref="G135:H135"/>
    <mergeCell ref="J135:K135"/>
    <mergeCell ref="P135:Q135"/>
    <mergeCell ref="S135:T135"/>
    <mergeCell ref="D142:T142"/>
    <mergeCell ref="D143:K143"/>
    <mergeCell ref="M143:T143"/>
    <mergeCell ref="D132:E132"/>
    <mergeCell ref="G132:H132"/>
    <mergeCell ref="J132:K132"/>
    <mergeCell ref="M132:N132"/>
    <mergeCell ref="P132:Q132"/>
    <mergeCell ref="S132:T132"/>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5:E125"/>
    <mergeCell ref="G125:H125"/>
    <mergeCell ref="J125:K125"/>
    <mergeCell ref="M125:N125"/>
    <mergeCell ref="P125:Q125"/>
    <mergeCell ref="S125:T125"/>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3:T113"/>
    <mergeCell ref="D114:K114"/>
    <mergeCell ref="M114:T114"/>
    <mergeCell ref="D115:E115"/>
    <mergeCell ref="G115:H115"/>
    <mergeCell ref="J115:K115"/>
    <mergeCell ref="M115:N115"/>
    <mergeCell ref="P115:Q115"/>
    <mergeCell ref="S115:T115"/>
    <mergeCell ref="D104:E104"/>
    <mergeCell ref="G104:H104"/>
    <mergeCell ref="J104:K104"/>
    <mergeCell ref="D105:E105"/>
    <mergeCell ref="G105:H105"/>
    <mergeCell ref="J105:K105"/>
    <mergeCell ref="D100:K100"/>
    <mergeCell ref="D101:E101"/>
    <mergeCell ref="G101:H101"/>
    <mergeCell ref="J101:K101"/>
    <mergeCell ref="D102:E102"/>
    <mergeCell ref="G102:H102"/>
    <mergeCell ref="J102:K102"/>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8:E78"/>
    <mergeCell ref="G78:H78"/>
    <mergeCell ref="J78:K78"/>
    <mergeCell ref="M78:N78"/>
    <mergeCell ref="P78:Q78"/>
    <mergeCell ref="D81:Q81"/>
    <mergeCell ref="D75:E75"/>
    <mergeCell ref="G75:H75"/>
    <mergeCell ref="J75:K75"/>
    <mergeCell ref="M75:N75"/>
    <mergeCell ref="P75:Q75"/>
    <mergeCell ref="D77:E77"/>
    <mergeCell ref="G77:H77"/>
    <mergeCell ref="J77:K77"/>
    <mergeCell ref="M77:N77"/>
    <mergeCell ref="P77:Q77"/>
    <mergeCell ref="D73:E73"/>
    <mergeCell ref="G73:H73"/>
    <mergeCell ref="J73:K73"/>
    <mergeCell ref="M73:N73"/>
    <mergeCell ref="P73:Q73"/>
    <mergeCell ref="D74:E74"/>
    <mergeCell ref="G74:H74"/>
    <mergeCell ref="J74:K74"/>
    <mergeCell ref="M74:N74"/>
    <mergeCell ref="P74:Q74"/>
    <mergeCell ref="D59:H59"/>
    <mergeCell ref="D60:E60"/>
    <mergeCell ref="G60:H60"/>
    <mergeCell ref="D71:Q71"/>
    <mergeCell ref="D72:E72"/>
    <mergeCell ref="G72:H72"/>
    <mergeCell ref="J72:K72"/>
    <mergeCell ref="M72:N72"/>
    <mergeCell ref="P72:Q72"/>
    <mergeCell ref="D47:E47"/>
    <mergeCell ref="G47:H47"/>
    <mergeCell ref="J47:K47"/>
    <mergeCell ref="D49:E49"/>
    <mergeCell ref="G49:H49"/>
    <mergeCell ref="J49:K49"/>
    <mergeCell ref="D44:E44"/>
    <mergeCell ref="G44:H44"/>
    <mergeCell ref="J44:K44"/>
    <mergeCell ref="D46:E46"/>
    <mergeCell ref="G46:H46"/>
    <mergeCell ref="J46:K46"/>
    <mergeCell ref="D41:E41"/>
    <mergeCell ref="G41:H41"/>
    <mergeCell ref="J41:K41"/>
    <mergeCell ref="D42:E42"/>
    <mergeCell ref="G42:H42"/>
    <mergeCell ref="J42:K42"/>
    <mergeCell ref="D37:E37"/>
    <mergeCell ref="G37:H37"/>
    <mergeCell ref="J37:K37"/>
    <mergeCell ref="D40:E40"/>
    <mergeCell ref="G40:H40"/>
    <mergeCell ref="J40:K40"/>
    <mergeCell ref="D35:E35"/>
    <mergeCell ref="G35:H35"/>
    <mergeCell ref="J35:K35"/>
    <mergeCell ref="D36:E36"/>
    <mergeCell ref="G36:H36"/>
    <mergeCell ref="J36:K36"/>
    <mergeCell ref="D31:K31"/>
    <mergeCell ref="D32:E32"/>
    <mergeCell ref="G32:H32"/>
    <mergeCell ref="J32:K32"/>
    <mergeCell ref="D33:E33"/>
    <mergeCell ref="G33:H33"/>
    <mergeCell ref="J33:K33"/>
    <mergeCell ref="D20:E20"/>
    <mergeCell ref="I20:J20"/>
    <mergeCell ref="D21:E21"/>
    <mergeCell ref="I21:J21"/>
    <mergeCell ref="D22:E22"/>
    <mergeCell ref="I22:J22"/>
    <mergeCell ref="D17:E17"/>
    <mergeCell ref="I17:J17"/>
    <mergeCell ref="D18:E18"/>
    <mergeCell ref="I18:J18"/>
    <mergeCell ref="D19:E19"/>
    <mergeCell ref="I19:J19"/>
    <mergeCell ref="D14:E14"/>
    <mergeCell ref="I14:J14"/>
    <mergeCell ref="D15:E15"/>
    <mergeCell ref="I15:J15"/>
    <mergeCell ref="D16:E16"/>
    <mergeCell ref="I16:J16"/>
    <mergeCell ref="M8:M9"/>
    <mergeCell ref="D10:E10"/>
    <mergeCell ref="I10:J10"/>
    <mergeCell ref="D12:E12"/>
    <mergeCell ref="I12:J12"/>
    <mergeCell ref="D13:E13"/>
    <mergeCell ref="I13:J13"/>
    <mergeCell ref="D7:G7"/>
    <mergeCell ref="I7:L7"/>
    <mergeCell ref="B8:B9"/>
    <mergeCell ref="C8:C9"/>
    <mergeCell ref="D8:E9"/>
    <mergeCell ref="F8:F9"/>
    <mergeCell ref="H8:H9"/>
    <mergeCell ref="I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8.28515625" bestFit="1" customWidth="1"/>
    <col min="4" max="4" width="1.85546875" customWidth="1"/>
    <col min="5" max="5" width="8.28515625" customWidth="1"/>
    <col min="7" max="7" width="13.42578125" bestFit="1" customWidth="1"/>
    <col min="8" max="8" width="7.85546875" bestFit="1" customWidth="1"/>
    <col min="9" max="9" width="1.85546875" customWidth="1"/>
    <col min="10" max="10" width="8.28515625" customWidth="1"/>
    <col min="12" max="12" width="13.42578125" bestFit="1" customWidth="1"/>
    <col min="13" max="13" width="2.5703125" bestFit="1" customWidth="1"/>
  </cols>
  <sheetData>
    <row r="1" spans="1:13" ht="15" customHeight="1" x14ac:dyDescent="0.25">
      <c r="A1" s="8" t="s">
        <v>168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03</v>
      </c>
      <c r="B3" s="11" t="s">
        <v>6</v>
      </c>
      <c r="C3" s="11"/>
      <c r="D3" s="11"/>
      <c r="E3" s="11"/>
      <c r="F3" s="11"/>
      <c r="G3" s="11"/>
      <c r="H3" s="11"/>
      <c r="I3" s="11"/>
      <c r="J3" s="11"/>
      <c r="K3" s="11"/>
      <c r="L3" s="11"/>
      <c r="M3" s="11"/>
    </row>
    <row r="4" spans="1:13" ht="15" customHeight="1" x14ac:dyDescent="0.25">
      <c r="A4" s="12" t="s">
        <v>1684</v>
      </c>
      <c r="B4" s="11" t="s">
        <v>6</v>
      </c>
      <c r="C4" s="11"/>
      <c r="D4" s="11"/>
      <c r="E4" s="11"/>
      <c r="F4" s="11"/>
      <c r="G4" s="11"/>
      <c r="H4" s="11"/>
      <c r="I4" s="11"/>
      <c r="J4" s="11"/>
      <c r="K4" s="11"/>
      <c r="L4" s="11"/>
      <c r="M4" s="11"/>
    </row>
    <row r="5" spans="1:13" x14ac:dyDescent="0.25">
      <c r="A5" s="12"/>
      <c r="B5" s="106" t="s">
        <v>1685</v>
      </c>
      <c r="C5" s="106"/>
      <c r="D5" s="106"/>
      <c r="E5" s="106"/>
      <c r="F5" s="106"/>
      <c r="G5" s="106"/>
      <c r="H5" s="106"/>
      <c r="I5" s="106"/>
      <c r="J5" s="106"/>
      <c r="K5" s="106"/>
      <c r="L5" s="106"/>
      <c r="M5" s="106"/>
    </row>
    <row r="6" spans="1:13" x14ac:dyDescent="0.25">
      <c r="A6" s="12"/>
      <c r="B6" s="106"/>
      <c r="C6" s="106"/>
      <c r="D6" s="106"/>
      <c r="E6" s="106"/>
      <c r="F6" s="106"/>
      <c r="G6" s="106"/>
      <c r="H6" s="106"/>
      <c r="I6" s="106"/>
      <c r="J6" s="106"/>
      <c r="K6" s="106"/>
      <c r="L6" s="106"/>
      <c r="M6" s="106"/>
    </row>
    <row r="7" spans="1:13" ht="15.75" thickBot="1" x14ac:dyDescent="0.3">
      <c r="A7" s="12"/>
      <c r="B7" s="26"/>
      <c r="C7" s="27"/>
      <c r="D7" s="54" t="s">
        <v>730</v>
      </c>
      <c r="E7" s="54"/>
      <c r="F7" s="54"/>
      <c r="G7" s="54"/>
      <c r="H7" s="54"/>
      <c r="I7" s="27"/>
    </row>
    <row r="8" spans="1:13" ht="15.75" thickBot="1" x14ac:dyDescent="0.3">
      <c r="A8" s="12"/>
      <c r="B8" s="26"/>
      <c r="C8" s="27"/>
      <c r="D8" s="96">
        <v>2013</v>
      </c>
      <c r="E8" s="96"/>
      <c r="F8" s="27"/>
      <c r="G8" s="96">
        <v>2012</v>
      </c>
      <c r="H8" s="96"/>
      <c r="I8" s="27"/>
    </row>
    <row r="9" spans="1:13" x14ac:dyDescent="0.25">
      <c r="A9" s="12"/>
      <c r="B9" s="48" t="s">
        <v>188</v>
      </c>
      <c r="C9" s="32"/>
      <c r="D9" s="60"/>
      <c r="E9" s="60"/>
      <c r="F9" s="32"/>
      <c r="G9" s="60"/>
      <c r="H9" s="60"/>
      <c r="I9" s="32"/>
    </row>
    <row r="10" spans="1:13" x14ac:dyDescent="0.25">
      <c r="A10" s="12"/>
      <c r="B10" s="34" t="s">
        <v>47</v>
      </c>
      <c r="C10" s="26"/>
      <c r="D10" s="14" t="s">
        <v>407</v>
      </c>
      <c r="E10" s="35">
        <v>1865399</v>
      </c>
      <c r="F10" s="26"/>
      <c r="G10" s="14" t="s">
        <v>407</v>
      </c>
      <c r="H10" s="35">
        <v>1994974</v>
      </c>
      <c r="I10" s="26"/>
    </row>
    <row r="11" spans="1:13" ht="15.75" thickBot="1" x14ac:dyDescent="0.3">
      <c r="A11" s="12"/>
      <c r="B11" s="37" t="s">
        <v>49</v>
      </c>
      <c r="C11" s="32"/>
      <c r="D11" s="61">
        <v>38000</v>
      </c>
      <c r="E11" s="61"/>
      <c r="F11" s="32"/>
      <c r="G11" s="61">
        <v>40000</v>
      </c>
      <c r="H11" s="61"/>
      <c r="I11" s="32"/>
    </row>
    <row r="12" spans="1:13" x14ac:dyDescent="0.25">
      <c r="A12" s="12"/>
      <c r="B12" s="22" t="s">
        <v>806</v>
      </c>
      <c r="C12" s="26"/>
      <c r="D12" s="121">
        <v>1903399</v>
      </c>
      <c r="E12" s="121"/>
      <c r="F12" s="26"/>
      <c r="G12" s="121">
        <v>2034974</v>
      </c>
      <c r="H12" s="121"/>
      <c r="I12" s="26"/>
    </row>
    <row r="13" spans="1:13" ht="15.75" thickBot="1" x14ac:dyDescent="0.3">
      <c r="A13" s="12"/>
      <c r="B13" s="48" t="s">
        <v>48</v>
      </c>
      <c r="C13" s="32"/>
      <c r="D13" s="61">
        <v>25941</v>
      </c>
      <c r="E13" s="61"/>
      <c r="F13" s="32"/>
      <c r="G13" s="61">
        <v>19537</v>
      </c>
      <c r="H13" s="61"/>
      <c r="I13" s="32"/>
    </row>
    <row r="14" spans="1:13" ht="15.75" thickBot="1" x14ac:dyDescent="0.3">
      <c r="A14" s="12"/>
      <c r="B14" s="22" t="s">
        <v>50</v>
      </c>
      <c r="C14" s="26"/>
      <c r="D14" s="86" t="s">
        <v>407</v>
      </c>
      <c r="E14" s="94">
        <v>1929340</v>
      </c>
      <c r="F14" s="26"/>
      <c r="G14" s="86" t="s">
        <v>407</v>
      </c>
      <c r="H14" s="94">
        <v>2054511</v>
      </c>
      <c r="I14" s="26"/>
    </row>
    <row r="15" spans="1:13" ht="15.75" thickTop="1" x14ac:dyDescent="0.25">
      <c r="A15" s="12" t="s">
        <v>1686</v>
      </c>
      <c r="B15" s="11" t="s">
        <v>6</v>
      </c>
      <c r="C15" s="11"/>
      <c r="D15" s="11"/>
      <c r="E15" s="11"/>
      <c r="F15" s="11"/>
      <c r="G15" s="11"/>
      <c r="H15" s="11"/>
      <c r="I15" s="11"/>
      <c r="J15" s="11"/>
      <c r="K15" s="11"/>
      <c r="L15" s="11"/>
      <c r="M15" s="11"/>
    </row>
    <row r="16" spans="1:13" x14ac:dyDescent="0.25">
      <c r="A16" s="12"/>
      <c r="B16" s="106" t="s">
        <v>807</v>
      </c>
      <c r="C16" s="106"/>
      <c r="D16" s="106"/>
      <c r="E16" s="106"/>
      <c r="F16" s="106"/>
      <c r="G16" s="106"/>
      <c r="H16" s="106"/>
      <c r="I16" s="106"/>
      <c r="J16" s="106"/>
      <c r="K16" s="106"/>
      <c r="L16" s="106"/>
      <c r="M16" s="106"/>
    </row>
    <row r="17" spans="1:13" x14ac:dyDescent="0.25">
      <c r="A17" s="12"/>
      <c r="B17" s="106"/>
      <c r="C17" s="106"/>
      <c r="D17" s="106"/>
      <c r="E17" s="106"/>
      <c r="F17" s="106"/>
      <c r="G17" s="106"/>
      <c r="H17" s="106"/>
      <c r="I17" s="106"/>
      <c r="J17" s="106"/>
      <c r="K17" s="106"/>
      <c r="L17" s="106"/>
      <c r="M17" s="106"/>
    </row>
    <row r="18" spans="1:13" ht="15.75" thickBot="1" x14ac:dyDescent="0.3">
      <c r="A18" s="12"/>
      <c r="B18" s="26"/>
      <c r="C18" s="27"/>
      <c r="D18" s="54" t="s">
        <v>391</v>
      </c>
      <c r="E18" s="54"/>
      <c r="F18" s="54"/>
      <c r="G18" s="54"/>
      <c r="H18" s="27"/>
      <c r="I18" s="54" t="s">
        <v>446</v>
      </c>
      <c r="J18" s="54"/>
      <c r="K18" s="54"/>
      <c r="L18" s="54"/>
      <c r="M18" s="27"/>
    </row>
    <row r="19" spans="1:13" x14ac:dyDescent="0.25">
      <c r="A19" s="12"/>
      <c r="B19" s="116"/>
      <c r="C19" s="55"/>
      <c r="D19" s="58" t="s">
        <v>648</v>
      </c>
      <c r="E19" s="58"/>
      <c r="F19" s="56"/>
      <c r="G19" s="77" t="s">
        <v>809</v>
      </c>
      <c r="H19" s="55"/>
      <c r="I19" s="58" t="s">
        <v>648</v>
      </c>
      <c r="J19" s="58"/>
      <c r="K19" s="56"/>
      <c r="L19" s="77" t="s">
        <v>809</v>
      </c>
      <c r="M19" s="55"/>
    </row>
    <row r="20" spans="1:13" x14ac:dyDescent="0.25">
      <c r="A20" s="12"/>
      <c r="B20" s="116"/>
      <c r="C20" s="55"/>
      <c r="D20" s="57" t="s">
        <v>808</v>
      </c>
      <c r="E20" s="57"/>
      <c r="F20" s="117"/>
      <c r="G20" s="28" t="s">
        <v>810</v>
      </c>
      <c r="H20" s="55"/>
      <c r="I20" s="57" t="s">
        <v>808</v>
      </c>
      <c r="J20" s="57"/>
      <c r="K20" s="117"/>
      <c r="L20" s="28" t="s">
        <v>810</v>
      </c>
      <c r="M20" s="55"/>
    </row>
    <row r="21" spans="1:13" ht="15.75" thickBot="1" x14ac:dyDescent="0.3">
      <c r="A21" s="12"/>
      <c r="B21" s="116"/>
      <c r="C21" s="55"/>
      <c r="D21" s="122"/>
      <c r="E21" s="122"/>
      <c r="F21" s="117"/>
      <c r="G21" s="29" t="s">
        <v>811</v>
      </c>
      <c r="H21" s="55"/>
      <c r="I21" s="122"/>
      <c r="J21" s="122"/>
      <c r="K21" s="117"/>
      <c r="L21" s="29" t="s">
        <v>811</v>
      </c>
      <c r="M21" s="55"/>
    </row>
    <row r="22" spans="1:13" x14ac:dyDescent="0.25">
      <c r="A22" s="12"/>
      <c r="B22" s="85" t="s">
        <v>512</v>
      </c>
      <c r="C22" s="32"/>
      <c r="D22" s="60"/>
      <c r="E22" s="60"/>
      <c r="F22" s="32"/>
      <c r="G22" s="33"/>
      <c r="H22" s="32"/>
      <c r="I22" s="60"/>
      <c r="J22" s="60"/>
      <c r="K22" s="32"/>
      <c r="L22" s="33"/>
      <c r="M22" s="32"/>
    </row>
    <row r="23" spans="1:13" ht="15.75" thickBot="1" x14ac:dyDescent="0.3">
      <c r="A23" s="12"/>
      <c r="B23" s="34" t="s">
        <v>812</v>
      </c>
      <c r="C23" s="26"/>
      <c r="D23" s="14" t="s">
        <v>407</v>
      </c>
      <c r="E23" s="35">
        <v>1903399</v>
      </c>
      <c r="F23" s="26"/>
      <c r="G23" s="88">
        <v>0.04</v>
      </c>
      <c r="H23" s="14" t="s">
        <v>651</v>
      </c>
      <c r="I23" s="14" t="s">
        <v>407</v>
      </c>
      <c r="J23" s="35">
        <v>2034974</v>
      </c>
      <c r="K23" s="26"/>
      <c r="L23" s="88">
        <v>0.03</v>
      </c>
      <c r="M23" s="14" t="s">
        <v>651</v>
      </c>
    </row>
    <row r="24" spans="1:13" ht="16.5" thickTop="1" thickBot="1" x14ac:dyDescent="0.3">
      <c r="A24" s="12"/>
      <c r="B24" s="37" t="s">
        <v>813</v>
      </c>
      <c r="C24" s="32"/>
      <c r="D24" s="61">
        <v>25941</v>
      </c>
      <c r="E24" s="61"/>
      <c r="F24" s="32"/>
      <c r="G24" s="33"/>
      <c r="H24" s="32"/>
      <c r="I24" s="61">
        <v>19537</v>
      </c>
      <c r="J24" s="61"/>
      <c r="K24" s="32"/>
      <c r="L24" s="33"/>
      <c r="M24" s="32"/>
    </row>
    <row r="25" spans="1:13" ht="15.75" thickBot="1" x14ac:dyDescent="0.3">
      <c r="A25" s="12"/>
      <c r="B25" s="82" t="s">
        <v>50</v>
      </c>
      <c r="C25" s="26"/>
      <c r="D25" s="86" t="s">
        <v>407</v>
      </c>
      <c r="E25" s="94">
        <v>1929340</v>
      </c>
      <c r="F25" s="26"/>
      <c r="G25" s="46"/>
      <c r="H25" s="26"/>
      <c r="I25" s="86" t="s">
        <v>407</v>
      </c>
      <c r="J25" s="94">
        <v>2054511</v>
      </c>
      <c r="K25" s="26"/>
      <c r="L25" s="46"/>
      <c r="M25" s="26"/>
    </row>
    <row r="26" spans="1:13" ht="15.75" thickTop="1" x14ac:dyDescent="0.25">
      <c r="A26" s="12"/>
      <c r="B26" s="106"/>
      <c r="C26" s="106"/>
      <c r="D26" s="106"/>
      <c r="E26" s="106"/>
      <c r="F26" s="106"/>
      <c r="G26" s="106"/>
      <c r="H26" s="106"/>
      <c r="I26" s="106"/>
      <c r="J26" s="106"/>
      <c r="K26" s="106"/>
      <c r="L26" s="106"/>
      <c r="M26" s="106"/>
    </row>
    <row r="27" spans="1:13" x14ac:dyDescent="0.25">
      <c r="A27" s="12"/>
      <c r="B27" s="106"/>
      <c r="C27" s="106"/>
      <c r="D27" s="106"/>
      <c r="E27" s="106"/>
      <c r="F27" s="106"/>
      <c r="G27" s="106"/>
      <c r="H27" s="106"/>
      <c r="I27" s="106"/>
      <c r="J27" s="106"/>
      <c r="K27" s="106"/>
      <c r="L27" s="106"/>
      <c r="M27" s="106"/>
    </row>
    <row r="28" spans="1:13" x14ac:dyDescent="0.25">
      <c r="A28" s="12"/>
      <c r="B28" s="123" t="s">
        <v>814</v>
      </c>
      <c r="C28" s="123"/>
      <c r="D28" s="123"/>
      <c r="E28" s="123"/>
      <c r="F28" s="123"/>
      <c r="G28" s="123"/>
      <c r="H28" s="123"/>
      <c r="I28" s="123"/>
      <c r="J28" s="123"/>
      <c r="K28" s="123"/>
      <c r="L28" s="123"/>
      <c r="M28" s="123"/>
    </row>
  </sheetData>
  <mergeCells count="44">
    <mergeCell ref="B5:M5"/>
    <mergeCell ref="B6:M6"/>
    <mergeCell ref="A15:A28"/>
    <mergeCell ref="B15:M15"/>
    <mergeCell ref="B16:M16"/>
    <mergeCell ref="B17:M17"/>
    <mergeCell ref="B26:M26"/>
    <mergeCell ref="B27:M27"/>
    <mergeCell ref="B28:M28"/>
    <mergeCell ref="D22:E22"/>
    <mergeCell ref="I22:J22"/>
    <mergeCell ref="D24:E24"/>
    <mergeCell ref="I24:J24"/>
    <mergeCell ref="A1:A2"/>
    <mergeCell ref="B1:M1"/>
    <mergeCell ref="B2:M2"/>
    <mergeCell ref="B3:M3"/>
    <mergeCell ref="A4:A14"/>
    <mergeCell ref="B4:M4"/>
    <mergeCell ref="H19:H21"/>
    <mergeCell ref="I19:J19"/>
    <mergeCell ref="I20:J20"/>
    <mergeCell ref="I21:J21"/>
    <mergeCell ref="K19:K21"/>
    <mergeCell ref="M19:M21"/>
    <mergeCell ref="B19:B21"/>
    <mergeCell ref="C19:C21"/>
    <mergeCell ref="D19:E19"/>
    <mergeCell ref="D20:E20"/>
    <mergeCell ref="D21:E21"/>
    <mergeCell ref="F19:F21"/>
    <mergeCell ref="D12:E12"/>
    <mergeCell ref="G12:H12"/>
    <mergeCell ref="D13:E13"/>
    <mergeCell ref="G13:H13"/>
    <mergeCell ref="D18:G18"/>
    <mergeCell ref="I18:L18"/>
    <mergeCell ref="D7:H7"/>
    <mergeCell ref="D8:E8"/>
    <mergeCell ref="G8:H8"/>
    <mergeCell ref="D9:E9"/>
    <mergeCell ref="G9:H9"/>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x14ac:dyDescent="0.25"/>
  <cols>
    <col min="1" max="2" width="36.5703125" bestFit="1" customWidth="1"/>
    <col min="3" max="3" width="18.28515625" customWidth="1"/>
    <col min="4" max="4" width="3.5703125" customWidth="1"/>
    <col min="5" max="5" width="30.140625" customWidth="1"/>
    <col min="6" max="6" width="5" customWidth="1"/>
    <col min="7" max="7" width="30.140625" customWidth="1"/>
    <col min="8" max="8" width="17.42578125" customWidth="1"/>
    <col min="9" max="9" width="18.7109375" customWidth="1"/>
    <col min="10" max="10" width="17.42578125" customWidth="1"/>
    <col min="11" max="11" width="3.5703125" customWidth="1"/>
    <col min="12" max="12" width="22.28515625" customWidth="1"/>
    <col min="13" max="13" width="5" customWidth="1"/>
    <col min="14" max="14" width="16.5703125" customWidth="1"/>
    <col min="15" max="15" width="5" customWidth="1"/>
    <col min="16" max="16" width="18.7109375" customWidth="1"/>
    <col min="17" max="17" width="5" customWidth="1"/>
  </cols>
  <sheetData>
    <row r="1" spans="1:17" ht="15" customHeight="1" x14ac:dyDescent="0.25">
      <c r="A1" s="8" t="s">
        <v>16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816</v>
      </c>
      <c r="B3" s="11" t="s">
        <v>6</v>
      </c>
      <c r="C3" s="11"/>
      <c r="D3" s="11"/>
      <c r="E3" s="11"/>
      <c r="F3" s="11"/>
      <c r="G3" s="11"/>
      <c r="H3" s="11"/>
      <c r="I3" s="11"/>
      <c r="J3" s="11"/>
      <c r="K3" s="11"/>
      <c r="L3" s="11"/>
      <c r="M3" s="11"/>
      <c r="N3" s="11"/>
      <c r="O3" s="11"/>
      <c r="P3" s="11"/>
      <c r="Q3" s="11"/>
    </row>
    <row r="4" spans="1:17" ht="15" customHeight="1" x14ac:dyDescent="0.25">
      <c r="A4" s="12" t="s">
        <v>1688</v>
      </c>
      <c r="B4" s="11" t="s">
        <v>6</v>
      </c>
      <c r="C4" s="11"/>
      <c r="D4" s="11"/>
      <c r="E4" s="11"/>
      <c r="F4" s="11"/>
      <c r="G4" s="11"/>
      <c r="H4" s="11"/>
      <c r="I4" s="11"/>
      <c r="J4" s="11"/>
      <c r="K4" s="11"/>
      <c r="L4" s="11"/>
      <c r="M4" s="11"/>
      <c r="N4" s="11"/>
      <c r="O4" s="11"/>
      <c r="P4" s="11"/>
      <c r="Q4" s="11"/>
    </row>
    <row r="5" spans="1:17" x14ac:dyDescent="0.25">
      <c r="A5" s="12"/>
      <c r="B5" s="106" t="s">
        <v>820</v>
      </c>
      <c r="C5" s="106"/>
      <c r="D5" s="106"/>
      <c r="E5" s="106"/>
      <c r="F5" s="106"/>
      <c r="G5" s="106"/>
      <c r="H5" s="106"/>
      <c r="I5" s="106"/>
      <c r="J5" s="106"/>
      <c r="K5" s="106"/>
      <c r="L5" s="106"/>
      <c r="M5" s="106"/>
      <c r="N5" s="106"/>
      <c r="O5" s="106"/>
      <c r="P5" s="106"/>
      <c r="Q5" s="106"/>
    </row>
    <row r="6" spans="1:17" x14ac:dyDescent="0.25">
      <c r="A6" s="12"/>
      <c r="B6" s="106"/>
      <c r="C6" s="106"/>
      <c r="D6" s="106"/>
      <c r="E6" s="106"/>
      <c r="F6" s="106"/>
      <c r="G6" s="106"/>
      <c r="H6" s="106"/>
      <c r="I6" s="106"/>
      <c r="J6" s="106"/>
      <c r="K6" s="106"/>
      <c r="L6" s="106"/>
      <c r="M6" s="106"/>
      <c r="N6" s="106"/>
      <c r="O6" s="106"/>
      <c r="P6" s="106"/>
      <c r="Q6" s="106"/>
    </row>
    <row r="7" spans="1:17" ht="15.75" thickBot="1" x14ac:dyDescent="0.3">
      <c r="A7" s="12"/>
      <c r="B7" s="116"/>
      <c r="C7" s="116"/>
      <c r="D7" s="27"/>
      <c r="E7" s="29" t="s">
        <v>391</v>
      </c>
      <c r="F7" s="27"/>
      <c r="G7" s="29" t="s">
        <v>446</v>
      </c>
      <c r="H7" s="27"/>
    </row>
    <row r="8" spans="1:17" x14ac:dyDescent="0.25">
      <c r="A8" s="12"/>
      <c r="B8" s="26"/>
      <c r="C8" s="55"/>
      <c r="D8" s="55"/>
      <c r="E8" s="27"/>
      <c r="F8" s="27"/>
      <c r="G8" s="27"/>
      <c r="H8" s="27"/>
    </row>
    <row r="9" spans="1:17" x14ac:dyDescent="0.25">
      <c r="A9" s="12"/>
      <c r="B9" s="124" t="s">
        <v>821</v>
      </c>
      <c r="C9" s="124"/>
      <c r="D9" s="32"/>
      <c r="E9" s="40">
        <v>108</v>
      </c>
      <c r="F9" s="47" t="s">
        <v>651</v>
      </c>
      <c r="G9" s="40">
        <v>109</v>
      </c>
      <c r="H9" s="47" t="s">
        <v>651</v>
      </c>
    </row>
    <row r="10" spans="1:17" x14ac:dyDescent="0.25">
      <c r="A10" s="12"/>
      <c r="B10" s="26"/>
      <c r="C10" s="26"/>
      <c r="D10" s="26"/>
      <c r="E10" s="26"/>
      <c r="F10" s="26"/>
      <c r="G10" s="26"/>
      <c r="H10" s="26"/>
    </row>
    <row r="11" spans="1:17" ht="15" customHeight="1" x14ac:dyDescent="0.25">
      <c r="A11" s="12" t="s">
        <v>1689</v>
      </c>
      <c r="B11" s="11" t="s">
        <v>6</v>
      </c>
      <c r="C11" s="11"/>
      <c r="D11" s="11"/>
      <c r="E11" s="11"/>
      <c r="F11" s="11"/>
      <c r="G11" s="11"/>
      <c r="H11" s="11"/>
      <c r="I11" s="11"/>
      <c r="J11" s="11"/>
      <c r="K11" s="11"/>
      <c r="L11" s="11"/>
      <c r="M11" s="11"/>
      <c r="N11" s="11"/>
      <c r="O11" s="11"/>
      <c r="P11" s="11"/>
      <c r="Q11" s="11"/>
    </row>
    <row r="12" spans="1:17" x14ac:dyDescent="0.25">
      <c r="A12" s="12"/>
      <c r="B12" s="106" t="s">
        <v>822</v>
      </c>
      <c r="C12" s="106"/>
      <c r="D12" s="106"/>
      <c r="E12" s="106"/>
      <c r="F12" s="106"/>
      <c r="G12" s="106"/>
      <c r="H12" s="106"/>
      <c r="I12" s="106"/>
      <c r="J12" s="106"/>
      <c r="K12" s="106"/>
      <c r="L12" s="106"/>
      <c r="M12" s="106"/>
      <c r="N12" s="106"/>
      <c r="O12" s="106"/>
      <c r="P12" s="106"/>
      <c r="Q12" s="106"/>
    </row>
    <row r="13" spans="1:17" x14ac:dyDescent="0.25">
      <c r="A13" s="12"/>
      <c r="B13" s="106"/>
      <c r="C13" s="106"/>
      <c r="D13" s="106"/>
      <c r="E13" s="106"/>
      <c r="F13" s="106"/>
      <c r="G13" s="106"/>
      <c r="H13" s="106"/>
      <c r="I13" s="106"/>
      <c r="J13" s="106"/>
      <c r="K13" s="106"/>
      <c r="L13" s="106"/>
      <c r="M13" s="106"/>
      <c r="N13" s="106"/>
      <c r="O13" s="106"/>
      <c r="P13" s="106"/>
      <c r="Q13" s="106"/>
    </row>
    <row r="14" spans="1:17" ht="15.75" thickBot="1" x14ac:dyDescent="0.3">
      <c r="A14" s="12"/>
      <c r="B14" s="26"/>
      <c r="C14" s="27"/>
      <c r="D14" s="54" t="s">
        <v>391</v>
      </c>
      <c r="E14" s="54"/>
      <c r="F14" s="27"/>
      <c r="G14" s="54" t="s">
        <v>446</v>
      </c>
      <c r="H14" s="54"/>
      <c r="I14" s="27"/>
    </row>
    <row r="15" spans="1:17" x14ac:dyDescent="0.25">
      <c r="A15" s="12"/>
      <c r="B15" s="49"/>
      <c r="C15" s="26"/>
      <c r="D15" s="74"/>
      <c r="E15" s="74"/>
      <c r="F15" s="26"/>
      <c r="G15" s="74"/>
      <c r="H15" s="74"/>
      <c r="I15" s="26"/>
    </row>
    <row r="16" spans="1:17" ht="26.25" x14ac:dyDescent="0.25">
      <c r="A16" s="12"/>
      <c r="B16" s="31" t="s">
        <v>823</v>
      </c>
      <c r="C16" s="32"/>
      <c r="D16" s="47" t="s">
        <v>407</v>
      </c>
      <c r="E16" s="38">
        <v>72929931</v>
      </c>
      <c r="F16" s="32"/>
      <c r="G16" s="47" t="s">
        <v>407</v>
      </c>
      <c r="H16" s="38">
        <v>63903744</v>
      </c>
      <c r="I16" s="32"/>
    </row>
    <row r="17" spans="1:17" x14ac:dyDescent="0.25">
      <c r="A17" s="12"/>
      <c r="B17" s="22" t="s">
        <v>824</v>
      </c>
      <c r="C17" s="26"/>
      <c r="D17" s="70">
        <v>261480</v>
      </c>
      <c r="E17" s="70"/>
      <c r="F17" s="26"/>
      <c r="G17" s="70">
        <v>804174</v>
      </c>
      <c r="H17" s="70"/>
      <c r="I17" s="26"/>
    </row>
    <row r="18" spans="1:17" ht="27.75" x14ac:dyDescent="0.25">
      <c r="A18" s="12"/>
      <c r="B18" s="48" t="s">
        <v>825</v>
      </c>
      <c r="C18" s="32"/>
      <c r="D18" s="68">
        <v>75500</v>
      </c>
      <c r="E18" s="68"/>
      <c r="F18" s="32"/>
      <c r="G18" s="68">
        <v>63520</v>
      </c>
      <c r="H18" s="68"/>
      <c r="I18" s="32"/>
    </row>
    <row r="19" spans="1:17" ht="29.25" thickBot="1" x14ac:dyDescent="0.3">
      <c r="A19" s="12"/>
      <c r="B19" s="22" t="s">
        <v>826</v>
      </c>
      <c r="C19" s="26"/>
      <c r="D19" s="63">
        <v>8401</v>
      </c>
      <c r="E19" s="63"/>
      <c r="F19" s="26"/>
      <c r="G19" s="63">
        <v>12883</v>
      </c>
      <c r="H19" s="63"/>
      <c r="I19" s="26"/>
    </row>
    <row r="20" spans="1:17" x14ac:dyDescent="0.25">
      <c r="A20" s="12"/>
      <c r="B20" s="44"/>
      <c r="C20" s="32"/>
      <c r="D20" s="60"/>
      <c r="E20" s="60"/>
      <c r="F20" s="32"/>
      <c r="G20" s="60"/>
      <c r="H20" s="60"/>
      <c r="I20" s="32"/>
    </row>
    <row r="21" spans="1:17" ht="15.75" thickBot="1" x14ac:dyDescent="0.3">
      <c r="A21" s="12"/>
      <c r="B21" s="45" t="s">
        <v>827</v>
      </c>
      <c r="C21" s="26"/>
      <c r="D21" s="86" t="s">
        <v>407</v>
      </c>
      <c r="E21" s="87">
        <v>73275312</v>
      </c>
      <c r="F21" s="26"/>
      <c r="G21" s="86" t="s">
        <v>407</v>
      </c>
      <c r="H21" s="87">
        <v>64784321</v>
      </c>
      <c r="I21" s="26"/>
    </row>
    <row r="22" spans="1:17" ht="15.75" thickTop="1" x14ac:dyDescent="0.25">
      <c r="A22" s="12"/>
      <c r="B22" s="44"/>
      <c r="C22" s="32"/>
      <c r="D22" s="119"/>
      <c r="E22" s="119"/>
      <c r="F22" s="32"/>
      <c r="G22" s="119"/>
      <c r="H22" s="119"/>
      <c r="I22" s="32"/>
    </row>
    <row r="23" spans="1:17" x14ac:dyDescent="0.25">
      <c r="A23" s="12"/>
      <c r="B23" s="45" t="s">
        <v>828</v>
      </c>
      <c r="C23" s="26"/>
      <c r="D23" s="14" t="s">
        <v>407</v>
      </c>
      <c r="E23" s="35">
        <v>45868730</v>
      </c>
      <c r="F23" s="26"/>
      <c r="G23" s="14" t="s">
        <v>407</v>
      </c>
      <c r="H23" s="35">
        <v>29776704</v>
      </c>
      <c r="I23" s="26"/>
    </row>
    <row r="24" spans="1:17" ht="29.25" thickBot="1" x14ac:dyDescent="0.3">
      <c r="A24" s="12"/>
      <c r="B24" s="48" t="s">
        <v>829</v>
      </c>
      <c r="C24" s="32"/>
      <c r="D24" s="61">
        <v>1740</v>
      </c>
      <c r="E24" s="61"/>
      <c r="F24" s="32"/>
      <c r="G24" s="61">
        <v>3243</v>
      </c>
      <c r="H24" s="61"/>
      <c r="I24" s="32"/>
    </row>
    <row r="25" spans="1:17" x14ac:dyDescent="0.25">
      <c r="A25" s="12"/>
      <c r="B25" s="49"/>
      <c r="C25" s="26"/>
      <c r="D25" s="74"/>
      <c r="E25" s="74"/>
      <c r="F25" s="26"/>
      <c r="G25" s="74"/>
      <c r="H25" s="74"/>
      <c r="I25" s="26"/>
    </row>
    <row r="26" spans="1:17" ht="27" thickBot="1" x14ac:dyDescent="0.3">
      <c r="A26" s="12"/>
      <c r="B26" s="31" t="s">
        <v>830</v>
      </c>
      <c r="C26" s="32"/>
      <c r="D26" s="51" t="s">
        <v>407</v>
      </c>
      <c r="E26" s="52">
        <v>45870470</v>
      </c>
      <c r="F26" s="32"/>
      <c r="G26" s="51" t="s">
        <v>407</v>
      </c>
      <c r="H26" s="52">
        <v>29779947</v>
      </c>
      <c r="I26" s="32"/>
    </row>
    <row r="27" spans="1:17" ht="15.75" thickTop="1" x14ac:dyDescent="0.25">
      <c r="A27" s="12"/>
      <c r="B27" s="106"/>
      <c r="C27" s="106"/>
      <c r="D27" s="106"/>
      <c r="E27" s="106"/>
      <c r="F27" s="106"/>
      <c r="G27" s="106"/>
      <c r="H27" s="106"/>
      <c r="I27" s="106"/>
      <c r="J27" s="106"/>
      <c r="K27" s="106"/>
      <c r="L27" s="106"/>
      <c r="M27" s="106"/>
      <c r="N27" s="106"/>
      <c r="O27" s="106"/>
      <c r="P27" s="106"/>
      <c r="Q27" s="106"/>
    </row>
    <row r="28" spans="1:17" x14ac:dyDescent="0.25">
      <c r="A28" s="12"/>
      <c r="B28" s="106"/>
      <c r="C28" s="106"/>
      <c r="D28" s="106"/>
      <c r="E28" s="106"/>
      <c r="F28" s="106"/>
      <c r="G28" s="106"/>
      <c r="H28" s="106"/>
      <c r="I28" s="106"/>
      <c r="J28" s="106"/>
      <c r="K28" s="106"/>
      <c r="L28" s="106"/>
      <c r="M28" s="106"/>
      <c r="N28" s="106"/>
      <c r="O28" s="106"/>
      <c r="P28" s="106"/>
      <c r="Q28" s="106"/>
    </row>
    <row r="29" spans="1:17" x14ac:dyDescent="0.25">
      <c r="A29" s="12"/>
      <c r="B29" s="107" t="s">
        <v>831</v>
      </c>
      <c r="C29" s="107"/>
      <c r="D29" s="107"/>
      <c r="E29" s="107"/>
      <c r="F29" s="107"/>
      <c r="G29" s="107"/>
      <c r="H29" s="107"/>
      <c r="I29" s="107"/>
      <c r="J29" s="107"/>
      <c r="K29" s="107"/>
      <c r="L29" s="107"/>
      <c r="M29" s="107"/>
      <c r="N29" s="107"/>
      <c r="O29" s="107"/>
      <c r="P29" s="107"/>
      <c r="Q29" s="107"/>
    </row>
    <row r="30" spans="1:17" x14ac:dyDescent="0.25">
      <c r="A30" s="12"/>
      <c r="B30" s="107" t="s">
        <v>832</v>
      </c>
      <c r="C30" s="107"/>
      <c r="D30" s="107"/>
      <c r="E30" s="107"/>
      <c r="F30" s="107"/>
      <c r="G30" s="107"/>
      <c r="H30" s="107"/>
      <c r="I30" s="107"/>
      <c r="J30" s="107"/>
      <c r="K30" s="107"/>
      <c r="L30" s="107"/>
      <c r="M30" s="107"/>
      <c r="N30" s="107"/>
      <c r="O30" s="107"/>
      <c r="P30" s="107"/>
      <c r="Q30" s="107"/>
    </row>
    <row r="31" spans="1:17" x14ac:dyDescent="0.25">
      <c r="A31" s="12"/>
      <c r="B31" s="107" t="s">
        <v>833</v>
      </c>
      <c r="C31" s="107"/>
      <c r="D31" s="107"/>
      <c r="E31" s="107"/>
      <c r="F31" s="107"/>
      <c r="G31" s="107"/>
      <c r="H31" s="107"/>
      <c r="I31" s="107"/>
      <c r="J31" s="107"/>
      <c r="K31" s="107"/>
      <c r="L31" s="107"/>
      <c r="M31" s="107"/>
      <c r="N31" s="107"/>
      <c r="O31" s="107"/>
      <c r="P31" s="107"/>
      <c r="Q31" s="107"/>
    </row>
    <row r="32" spans="1:17" ht="15" customHeight="1" x14ac:dyDescent="0.25">
      <c r="A32" s="12" t="s">
        <v>834</v>
      </c>
      <c r="B32" s="11" t="s">
        <v>6</v>
      </c>
      <c r="C32" s="11"/>
      <c r="D32" s="11"/>
      <c r="E32" s="11"/>
      <c r="F32" s="11"/>
      <c r="G32" s="11"/>
      <c r="H32" s="11"/>
      <c r="I32" s="11"/>
      <c r="J32" s="11"/>
      <c r="K32" s="11"/>
      <c r="L32" s="11"/>
      <c r="M32" s="11"/>
      <c r="N32" s="11"/>
      <c r="O32" s="11"/>
      <c r="P32" s="11"/>
      <c r="Q32" s="11"/>
    </row>
    <row r="33" spans="1:17" x14ac:dyDescent="0.25">
      <c r="A33" s="12"/>
      <c r="B33" s="106" t="s">
        <v>835</v>
      </c>
      <c r="C33" s="106"/>
      <c r="D33" s="106"/>
      <c r="E33" s="106"/>
      <c r="F33" s="106"/>
      <c r="G33" s="106"/>
      <c r="H33" s="106"/>
      <c r="I33" s="106"/>
      <c r="J33" s="106"/>
      <c r="K33" s="106"/>
      <c r="L33" s="106"/>
      <c r="M33" s="106"/>
      <c r="N33" s="106"/>
      <c r="O33" s="106"/>
      <c r="P33" s="106"/>
      <c r="Q33" s="106"/>
    </row>
    <row r="34" spans="1:17" x14ac:dyDescent="0.25">
      <c r="A34" s="12"/>
      <c r="B34" s="106"/>
      <c r="C34" s="106"/>
      <c r="D34" s="106"/>
      <c r="E34" s="106"/>
      <c r="F34" s="106"/>
      <c r="G34" s="106"/>
      <c r="H34" s="106"/>
      <c r="I34" s="106"/>
      <c r="J34" s="106"/>
      <c r="K34" s="106"/>
      <c r="L34" s="106"/>
      <c r="M34" s="106"/>
      <c r="N34" s="106"/>
      <c r="O34" s="106"/>
      <c r="P34" s="106"/>
      <c r="Q34" s="106"/>
    </row>
    <row r="35" spans="1:17" ht="15.75" thickBot="1" x14ac:dyDescent="0.3">
      <c r="A35" s="12"/>
      <c r="B35" s="26"/>
      <c r="C35" s="27"/>
      <c r="D35" s="54" t="s">
        <v>391</v>
      </c>
      <c r="E35" s="54"/>
      <c r="F35" s="54"/>
      <c r="G35" s="54"/>
      <c r="H35" s="54"/>
      <c r="I35" s="54"/>
      <c r="J35" s="27"/>
      <c r="K35" s="54" t="s">
        <v>446</v>
      </c>
      <c r="L35" s="54"/>
      <c r="M35" s="54"/>
      <c r="N35" s="54"/>
      <c r="O35" s="54"/>
      <c r="P35" s="54"/>
      <c r="Q35" s="27"/>
    </row>
    <row r="36" spans="1:17" x14ac:dyDescent="0.25">
      <c r="A36" s="12"/>
      <c r="B36" s="26"/>
      <c r="C36" s="27"/>
      <c r="D36" s="56"/>
      <c r="E36" s="56"/>
      <c r="F36" s="27"/>
      <c r="G36" s="77" t="s">
        <v>809</v>
      </c>
      <c r="H36" s="27"/>
      <c r="I36" s="90"/>
      <c r="J36" s="27"/>
      <c r="K36" s="56"/>
      <c r="L36" s="56"/>
      <c r="M36" s="90"/>
      <c r="N36" s="77" t="s">
        <v>809</v>
      </c>
      <c r="O36" s="90"/>
      <c r="P36" s="90"/>
      <c r="Q36" s="27"/>
    </row>
    <row r="37" spans="1:17" x14ac:dyDescent="0.25">
      <c r="A37" s="12"/>
      <c r="B37" s="26"/>
      <c r="C37" s="27"/>
      <c r="D37" s="55"/>
      <c r="E37" s="55"/>
      <c r="F37" s="27"/>
      <c r="G37" s="28" t="s">
        <v>568</v>
      </c>
      <c r="H37" s="27"/>
      <c r="I37" s="28" t="s">
        <v>647</v>
      </c>
      <c r="J37" s="27"/>
      <c r="K37" s="55"/>
      <c r="L37" s="55"/>
      <c r="M37" s="27"/>
      <c r="N37" s="28" t="s">
        <v>568</v>
      </c>
      <c r="O37" s="27"/>
      <c r="P37" s="28" t="s">
        <v>647</v>
      </c>
      <c r="Q37" s="27"/>
    </row>
    <row r="38" spans="1:17" ht="15.75" thickBot="1" x14ac:dyDescent="0.3">
      <c r="A38" s="12"/>
      <c r="B38" s="30" t="s">
        <v>836</v>
      </c>
      <c r="C38" s="27"/>
      <c r="D38" s="54" t="s">
        <v>648</v>
      </c>
      <c r="E38" s="54"/>
      <c r="F38" s="27"/>
      <c r="G38" s="29" t="s">
        <v>837</v>
      </c>
      <c r="H38" s="27"/>
      <c r="I38" s="29" t="s">
        <v>650</v>
      </c>
      <c r="J38" s="27"/>
      <c r="K38" s="54" t="s">
        <v>648</v>
      </c>
      <c r="L38" s="54"/>
      <c r="M38" s="27"/>
      <c r="N38" s="29" t="s">
        <v>837</v>
      </c>
      <c r="O38" s="27"/>
      <c r="P38" s="29" t="s">
        <v>650</v>
      </c>
      <c r="Q38" s="27"/>
    </row>
    <row r="39" spans="1:17" x14ac:dyDescent="0.25">
      <c r="A39" s="12"/>
      <c r="B39" s="49"/>
      <c r="C39" s="26"/>
      <c r="D39" s="74"/>
      <c r="E39" s="74"/>
      <c r="F39" s="26"/>
      <c r="G39" s="46"/>
      <c r="H39" s="26"/>
      <c r="I39" s="46"/>
      <c r="J39" s="26"/>
      <c r="K39" s="74"/>
      <c r="L39" s="74"/>
      <c r="M39" s="26"/>
      <c r="N39" s="46"/>
      <c r="O39" s="26"/>
      <c r="P39" s="46"/>
      <c r="Q39" s="26"/>
    </row>
    <row r="40" spans="1:17" x14ac:dyDescent="0.25">
      <c r="A40" s="12"/>
      <c r="B40" s="48" t="s">
        <v>838</v>
      </c>
      <c r="C40" s="32"/>
      <c r="D40" s="47" t="s">
        <v>407</v>
      </c>
      <c r="E40" s="38">
        <v>47718425</v>
      </c>
      <c r="F40" s="32"/>
      <c r="G40" s="40">
        <v>0.35</v>
      </c>
      <c r="H40" s="47" t="s">
        <v>651</v>
      </c>
      <c r="I40" s="40">
        <v>65.47</v>
      </c>
      <c r="J40" s="47" t="s">
        <v>651</v>
      </c>
      <c r="K40" s="47" t="s">
        <v>407</v>
      </c>
      <c r="L40" s="38">
        <v>42284800</v>
      </c>
      <c r="M40" s="32"/>
      <c r="N40" s="40">
        <v>0.71</v>
      </c>
      <c r="O40" s="47" t="s">
        <v>651</v>
      </c>
      <c r="P40" s="40">
        <v>66.25</v>
      </c>
      <c r="Q40" s="47" t="s">
        <v>651</v>
      </c>
    </row>
    <row r="41" spans="1:17" x14ac:dyDescent="0.25">
      <c r="A41" s="12"/>
      <c r="B41" s="22" t="s">
        <v>839</v>
      </c>
      <c r="C41" s="26"/>
      <c r="D41" s="70">
        <v>9307800</v>
      </c>
      <c r="E41" s="70"/>
      <c r="F41" s="26"/>
      <c r="G41" s="36">
        <v>1.05</v>
      </c>
      <c r="H41" s="26"/>
      <c r="I41" s="36">
        <v>12.77</v>
      </c>
      <c r="J41" s="26"/>
      <c r="K41" s="70">
        <v>8003630</v>
      </c>
      <c r="L41" s="70"/>
      <c r="M41" s="26"/>
      <c r="N41" s="36">
        <v>1.47</v>
      </c>
      <c r="O41" s="26"/>
      <c r="P41" s="36">
        <v>12.54</v>
      </c>
      <c r="Q41" s="26"/>
    </row>
    <row r="42" spans="1:17" x14ac:dyDescent="0.25">
      <c r="A42" s="12"/>
      <c r="B42" s="48" t="s">
        <v>840</v>
      </c>
      <c r="C42" s="32"/>
      <c r="D42" s="68">
        <v>3097960</v>
      </c>
      <c r="E42" s="68"/>
      <c r="F42" s="32"/>
      <c r="G42" s="40">
        <v>1.22</v>
      </c>
      <c r="H42" s="32"/>
      <c r="I42" s="40">
        <v>4.25</v>
      </c>
      <c r="J42" s="32"/>
      <c r="K42" s="68">
        <v>5746280</v>
      </c>
      <c r="L42" s="68"/>
      <c r="M42" s="32"/>
      <c r="N42" s="40">
        <v>1.62</v>
      </c>
      <c r="O42" s="32"/>
      <c r="P42" s="40">
        <v>9</v>
      </c>
      <c r="Q42" s="32"/>
    </row>
    <row r="43" spans="1:17" x14ac:dyDescent="0.25">
      <c r="A43" s="12"/>
      <c r="B43" s="22" t="s">
        <v>841</v>
      </c>
      <c r="C43" s="26"/>
      <c r="D43" s="70">
        <v>2182390</v>
      </c>
      <c r="E43" s="70"/>
      <c r="F43" s="26"/>
      <c r="G43" s="36">
        <v>2.15</v>
      </c>
      <c r="H43" s="26"/>
      <c r="I43" s="36">
        <v>2.99</v>
      </c>
      <c r="J43" s="26"/>
      <c r="K43" s="70">
        <v>1115010</v>
      </c>
      <c r="L43" s="70"/>
      <c r="M43" s="26"/>
      <c r="N43" s="36">
        <v>2.29</v>
      </c>
      <c r="O43" s="26"/>
      <c r="P43" s="36">
        <v>1.75</v>
      </c>
      <c r="Q43" s="26"/>
    </row>
    <row r="44" spans="1:17" x14ac:dyDescent="0.25">
      <c r="A44" s="12"/>
      <c r="B44" s="48" t="s">
        <v>842</v>
      </c>
      <c r="C44" s="32"/>
      <c r="D44" s="68">
        <v>2672340</v>
      </c>
      <c r="E44" s="68"/>
      <c r="F44" s="32"/>
      <c r="G44" s="40">
        <v>1.41</v>
      </c>
      <c r="H44" s="32"/>
      <c r="I44" s="40">
        <v>3.67</v>
      </c>
      <c r="J44" s="32"/>
      <c r="K44" s="68">
        <v>1515570</v>
      </c>
      <c r="L44" s="68"/>
      <c r="M44" s="32"/>
      <c r="N44" s="40">
        <v>2.56</v>
      </c>
      <c r="O44" s="32"/>
      <c r="P44" s="40">
        <v>2.38</v>
      </c>
      <c r="Q44" s="32"/>
    </row>
    <row r="45" spans="1:17" ht="15.75" thickBot="1" x14ac:dyDescent="0.3">
      <c r="A45" s="12"/>
      <c r="B45" s="22" t="s">
        <v>656</v>
      </c>
      <c r="C45" s="26"/>
      <c r="D45" s="63">
        <v>7907210</v>
      </c>
      <c r="E45" s="63"/>
      <c r="F45" s="26"/>
      <c r="G45" s="43">
        <v>2.34</v>
      </c>
      <c r="H45" s="26"/>
      <c r="I45" s="43">
        <v>10.85</v>
      </c>
      <c r="J45" s="26"/>
      <c r="K45" s="63">
        <v>5159795</v>
      </c>
      <c r="L45" s="63"/>
      <c r="M45" s="26"/>
      <c r="N45" s="43">
        <v>2.54</v>
      </c>
      <c r="O45" s="26"/>
      <c r="P45" s="43">
        <v>8.08</v>
      </c>
      <c r="Q45" s="26"/>
    </row>
    <row r="46" spans="1:17" x14ac:dyDescent="0.25">
      <c r="A46" s="12"/>
      <c r="B46" s="44"/>
      <c r="C46" s="32"/>
      <c r="D46" s="60"/>
      <c r="E46" s="60"/>
      <c r="F46" s="32"/>
      <c r="G46" s="33"/>
      <c r="H46" s="32"/>
      <c r="I46" s="33"/>
      <c r="J46" s="32"/>
      <c r="K46" s="60"/>
      <c r="L46" s="60"/>
      <c r="M46" s="32"/>
      <c r="N46" s="33"/>
      <c r="O46" s="32"/>
      <c r="P46" s="33"/>
      <c r="Q46" s="32"/>
    </row>
    <row r="47" spans="1:17" ht="15.75" thickBot="1" x14ac:dyDescent="0.3">
      <c r="A47" s="12"/>
      <c r="B47" s="45" t="s">
        <v>657</v>
      </c>
      <c r="C47" s="26"/>
      <c r="D47" s="70">
        <v>72886125</v>
      </c>
      <c r="E47" s="70"/>
      <c r="F47" s="26"/>
      <c r="G47" s="88">
        <v>0.79</v>
      </c>
      <c r="H47" s="14" t="s">
        <v>651</v>
      </c>
      <c r="I47" s="88">
        <v>100</v>
      </c>
      <c r="J47" s="14" t="s">
        <v>651</v>
      </c>
      <c r="K47" s="70">
        <v>63825085</v>
      </c>
      <c r="L47" s="70"/>
      <c r="M47" s="26"/>
      <c r="N47" s="88">
        <v>1.1100000000000001</v>
      </c>
      <c r="O47" s="14" t="s">
        <v>651</v>
      </c>
      <c r="P47" s="88">
        <v>100</v>
      </c>
      <c r="Q47" s="14" t="s">
        <v>651</v>
      </c>
    </row>
    <row r="48" spans="1:17" ht="15.75" thickTop="1" x14ac:dyDescent="0.25">
      <c r="A48" s="12"/>
      <c r="B48" s="44"/>
      <c r="C48" s="32"/>
      <c r="D48" s="59"/>
      <c r="E48" s="59"/>
      <c r="F48" s="32"/>
      <c r="G48" s="33"/>
      <c r="H48" s="32"/>
      <c r="I48" s="33"/>
      <c r="J48" s="32"/>
      <c r="K48" s="59"/>
      <c r="L48" s="59"/>
      <c r="M48" s="32"/>
      <c r="N48" s="33"/>
      <c r="O48" s="32"/>
      <c r="P48" s="33"/>
      <c r="Q48" s="32"/>
    </row>
    <row r="49" spans="1:17" x14ac:dyDescent="0.25">
      <c r="A49" s="12"/>
      <c r="B49" s="22" t="s">
        <v>843</v>
      </c>
      <c r="C49" s="26"/>
      <c r="D49" s="70">
        <v>68737</v>
      </c>
      <c r="E49" s="70"/>
      <c r="F49" s="26"/>
      <c r="G49" s="46"/>
      <c r="H49" s="26"/>
      <c r="I49" s="46"/>
      <c r="J49" s="26"/>
      <c r="K49" s="70">
        <v>102225</v>
      </c>
      <c r="L49" s="70"/>
      <c r="M49" s="26"/>
      <c r="N49" s="46"/>
      <c r="O49" s="26"/>
      <c r="P49" s="46"/>
      <c r="Q49" s="26"/>
    </row>
    <row r="50" spans="1:17" x14ac:dyDescent="0.25">
      <c r="A50" s="12"/>
      <c r="B50" s="48" t="s">
        <v>844</v>
      </c>
      <c r="C50" s="32"/>
      <c r="D50" s="69" t="s">
        <v>845</v>
      </c>
      <c r="E50" s="69"/>
      <c r="F50" s="47" t="s">
        <v>413</v>
      </c>
      <c r="G50" s="33"/>
      <c r="H50" s="32"/>
      <c r="I50" s="33"/>
      <c r="J50" s="32"/>
      <c r="K50" s="69" t="s">
        <v>846</v>
      </c>
      <c r="L50" s="69"/>
      <c r="M50" s="47" t="s">
        <v>413</v>
      </c>
      <c r="N50" s="33"/>
      <c r="O50" s="32"/>
      <c r="P50" s="33"/>
      <c r="Q50" s="32"/>
    </row>
    <row r="51" spans="1:17" x14ac:dyDescent="0.25">
      <c r="A51" s="12"/>
      <c r="B51" s="22" t="s">
        <v>658</v>
      </c>
      <c r="C51" s="26"/>
      <c r="D51" s="70">
        <v>261480</v>
      </c>
      <c r="E51" s="70"/>
      <c r="F51" s="26"/>
      <c r="G51" s="46"/>
      <c r="H51" s="26"/>
      <c r="I51" s="46"/>
      <c r="J51" s="26"/>
      <c r="K51" s="70">
        <v>804174</v>
      </c>
      <c r="L51" s="70"/>
      <c r="M51" s="26"/>
      <c r="N51" s="46"/>
      <c r="O51" s="26"/>
      <c r="P51" s="46"/>
      <c r="Q51" s="26"/>
    </row>
    <row r="52" spans="1:17" ht="27.75" x14ac:dyDescent="0.25">
      <c r="A52" s="12"/>
      <c r="B52" s="48" t="s">
        <v>847</v>
      </c>
      <c r="C52" s="32"/>
      <c r="D52" s="68">
        <v>75500</v>
      </c>
      <c r="E52" s="68"/>
      <c r="F52" s="32"/>
      <c r="G52" s="33"/>
      <c r="H52" s="32"/>
      <c r="I52" s="33"/>
      <c r="J52" s="32"/>
      <c r="K52" s="68">
        <v>63520</v>
      </c>
      <c r="L52" s="68"/>
      <c r="M52" s="32"/>
      <c r="N52" s="33"/>
      <c r="O52" s="32"/>
      <c r="P52" s="33"/>
      <c r="Q52" s="32"/>
    </row>
    <row r="53" spans="1:17" ht="29.25" thickBot="1" x14ac:dyDescent="0.3">
      <c r="A53" s="12"/>
      <c r="B53" s="22" t="s">
        <v>848</v>
      </c>
      <c r="C53" s="26"/>
      <c r="D53" s="63">
        <v>8401</v>
      </c>
      <c r="E53" s="63"/>
      <c r="F53" s="26"/>
      <c r="G53" s="46"/>
      <c r="H53" s="26"/>
      <c r="I53" s="46"/>
      <c r="J53" s="26"/>
      <c r="K53" s="63">
        <v>12883</v>
      </c>
      <c r="L53" s="63"/>
      <c r="M53" s="26"/>
      <c r="N53" s="46"/>
      <c r="O53" s="26"/>
      <c r="P53" s="46"/>
      <c r="Q53" s="26"/>
    </row>
    <row r="54" spans="1:17" x14ac:dyDescent="0.25">
      <c r="A54" s="12"/>
      <c r="B54" s="44"/>
      <c r="C54" s="32"/>
      <c r="D54" s="60"/>
      <c r="E54" s="60"/>
      <c r="F54" s="32"/>
      <c r="G54" s="33"/>
      <c r="H54" s="32"/>
      <c r="I54" s="33"/>
      <c r="J54" s="32"/>
      <c r="K54" s="60"/>
      <c r="L54" s="60"/>
      <c r="M54" s="32"/>
      <c r="N54" s="33"/>
      <c r="O54" s="32"/>
      <c r="P54" s="33"/>
      <c r="Q54" s="32"/>
    </row>
    <row r="55" spans="1:17" ht="15.75" thickBot="1" x14ac:dyDescent="0.3">
      <c r="A55" s="12"/>
      <c r="B55" s="45" t="s">
        <v>827</v>
      </c>
      <c r="C55" s="26"/>
      <c r="D55" s="86" t="s">
        <v>407</v>
      </c>
      <c r="E55" s="87">
        <v>73275312</v>
      </c>
      <c r="F55" s="26"/>
      <c r="G55" s="46"/>
      <c r="H55" s="26"/>
      <c r="I55" s="46"/>
      <c r="J55" s="26"/>
      <c r="K55" s="86" t="s">
        <v>407</v>
      </c>
      <c r="L55" s="87">
        <v>64784321</v>
      </c>
      <c r="M55" s="26"/>
      <c r="N55" s="46"/>
      <c r="O55" s="26"/>
      <c r="P55" s="46"/>
      <c r="Q55" s="26"/>
    </row>
    <row r="56" spans="1:17" ht="15.75" thickTop="1" x14ac:dyDescent="0.25">
      <c r="A56" s="12"/>
      <c r="B56" s="106"/>
      <c r="C56" s="106"/>
      <c r="D56" s="106"/>
      <c r="E56" s="106"/>
      <c r="F56" s="106"/>
      <c r="G56" s="106"/>
      <c r="H56" s="106"/>
      <c r="I56" s="106"/>
      <c r="J56" s="106"/>
      <c r="K56" s="106"/>
      <c r="L56" s="106"/>
      <c r="M56" s="106"/>
      <c r="N56" s="106"/>
      <c r="O56" s="106"/>
      <c r="P56" s="106"/>
      <c r="Q56" s="106"/>
    </row>
    <row r="57" spans="1:17" x14ac:dyDescent="0.25">
      <c r="A57" s="12"/>
      <c r="B57" s="106"/>
      <c r="C57" s="106"/>
      <c r="D57" s="106"/>
      <c r="E57" s="106"/>
      <c r="F57" s="106"/>
      <c r="G57" s="106"/>
      <c r="H57" s="106"/>
      <c r="I57" s="106"/>
      <c r="J57" s="106"/>
      <c r="K57" s="106"/>
      <c r="L57" s="106"/>
      <c r="M57" s="106"/>
      <c r="N57" s="106"/>
      <c r="O57" s="106"/>
      <c r="P57" s="106"/>
      <c r="Q57" s="106"/>
    </row>
    <row r="58" spans="1:17" x14ac:dyDescent="0.25">
      <c r="A58" s="12"/>
      <c r="B58" s="107" t="s">
        <v>849</v>
      </c>
      <c r="C58" s="107"/>
      <c r="D58" s="107"/>
      <c r="E58" s="107"/>
      <c r="F58" s="107"/>
      <c r="G58" s="107"/>
      <c r="H58" s="107"/>
      <c r="I58" s="107"/>
      <c r="J58" s="107"/>
      <c r="K58" s="107"/>
      <c r="L58" s="107"/>
      <c r="M58" s="107"/>
      <c r="N58" s="107"/>
      <c r="O58" s="107"/>
      <c r="P58" s="107"/>
      <c r="Q58" s="107"/>
    </row>
    <row r="59" spans="1:17" x14ac:dyDescent="0.25">
      <c r="A59" s="12"/>
      <c r="B59" s="107" t="s">
        <v>850</v>
      </c>
      <c r="C59" s="107"/>
      <c r="D59" s="107"/>
      <c r="E59" s="107"/>
      <c r="F59" s="107"/>
      <c r="G59" s="107"/>
      <c r="H59" s="107"/>
      <c r="I59" s="107"/>
      <c r="J59" s="107"/>
      <c r="K59" s="107"/>
      <c r="L59" s="107"/>
      <c r="M59" s="107"/>
      <c r="N59" s="107"/>
      <c r="O59" s="107"/>
      <c r="P59" s="107"/>
      <c r="Q59" s="107"/>
    </row>
    <row r="60" spans="1:17" x14ac:dyDescent="0.25">
      <c r="A60" s="12"/>
      <c r="B60" s="107" t="s">
        <v>851</v>
      </c>
      <c r="C60" s="107"/>
      <c r="D60" s="107"/>
      <c r="E60" s="107"/>
      <c r="F60" s="107"/>
      <c r="G60" s="107"/>
      <c r="H60" s="107"/>
      <c r="I60" s="107"/>
      <c r="J60" s="107"/>
      <c r="K60" s="107"/>
      <c r="L60" s="107"/>
      <c r="M60" s="107"/>
      <c r="N60" s="107"/>
      <c r="O60" s="107"/>
      <c r="P60" s="107"/>
      <c r="Q60" s="107"/>
    </row>
    <row r="61" spans="1:17" x14ac:dyDescent="0.25">
      <c r="A61" s="12"/>
      <c r="B61" s="107" t="s">
        <v>852</v>
      </c>
      <c r="C61" s="107"/>
      <c r="D61" s="107"/>
      <c r="E61" s="107"/>
      <c r="F61" s="107"/>
      <c r="G61" s="107"/>
      <c r="H61" s="107"/>
      <c r="I61" s="107"/>
      <c r="J61" s="107"/>
      <c r="K61" s="107"/>
      <c r="L61" s="107"/>
      <c r="M61" s="107"/>
      <c r="N61" s="107"/>
      <c r="O61" s="107"/>
      <c r="P61" s="107"/>
      <c r="Q61" s="107"/>
    </row>
    <row r="62" spans="1:17" x14ac:dyDescent="0.25">
      <c r="A62" s="12"/>
      <c r="B62" s="107" t="s">
        <v>853</v>
      </c>
      <c r="C62" s="107"/>
      <c r="D62" s="107"/>
      <c r="E62" s="107"/>
      <c r="F62" s="107"/>
      <c r="G62" s="107"/>
      <c r="H62" s="107"/>
      <c r="I62" s="107"/>
      <c r="J62" s="107"/>
      <c r="K62" s="107"/>
      <c r="L62" s="107"/>
      <c r="M62" s="107"/>
      <c r="N62" s="107"/>
      <c r="O62" s="107"/>
      <c r="P62" s="107"/>
      <c r="Q62" s="107"/>
    </row>
    <row r="63" spans="1:17" ht="15" customHeight="1" x14ac:dyDescent="0.25">
      <c r="A63" s="12" t="s">
        <v>1690</v>
      </c>
      <c r="B63" s="11" t="s">
        <v>6</v>
      </c>
      <c r="C63" s="11"/>
      <c r="D63" s="11"/>
      <c r="E63" s="11"/>
      <c r="F63" s="11"/>
      <c r="G63" s="11"/>
      <c r="H63" s="11"/>
      <c r="I63" s="11"/>
      <c r="J63" s="11"/>
      <c r="K63" s="11"/>
      <c r="L63" s="11"/>
      <c r="M63" s="11"/>
      <c r="N63" s="11"/>
      <c r="O63" s="11"/>
      <c r="P63" s="11"/>
      <c r="Q63" s="11"/>
    </row>
    <row r="64" spans="1:17" x14ac:dyDescent="0.25">
      <c r="A64" s="12"/>
      <c r="B64" s="106" t="s">
        <v>855</v>
      </c>
      <c r="C64" s="106"/>
      <c r="D64" s="106"/>
      <c r="E64" s="106"/>
      <c r="F64" s="106"/>
      <c r="G64" s="106"/>
      <c r="H64" s="106"/>
      <c r="I64" s="106"/>
      <c r="J64" s="106"/>
      <c r="K64" s="106"/>
      <c r="L64" s="106"/>
      <c r="M64" s="106"/>
      <c r="N64" s="106"/>
      <c r="O64" s="106"/>
      <c r="P64" s="106"/>
      <c r="Q64" s="106"/>
    </row>
    <row r="65" spans="1:17" x14ac:dyDescent="0.25">
      <c r="A65" s="12"/>
      <c r="B65" s="106"/>
      <c r="C65" s="106"/>
      <c r="D65" s="106"/>
      <c r="E65" s="106"/>
      <c r="F65" s="106"/>
      <c r="G65" s="106"/>
      <c r="H65" s="106"/>
      <c r="I65" s="106"/>
      <c r="J65" s="106"/>
      <c r="K65" s="106"/>
      <c r="L65" s="106"/>
      <c r="M65" s="106"/>
      <c r="N65" s="106"/>
      <c r="O65" s="106"/>
      <c r="P65" s="106"/>
      <c r="Q65" s="106"/>
    </row>
    <row r="66" spans="1:17" ht="15.75" thickBot="1" x14ac:dyDescent="0.3">
      <c r="A66" s="12"/>
      <c r="B66" s="26"/>
      <c r="C66" s="27"/>
      <c r="D66" s="54" t="s">
        <v>391</v>
      </c>
      <c r="E66" s="54"/>
      <c r="F66" s="54"/>
      <c r="G66" s="54"/>
      <c r="H66" s="27"/>
      <c r="I66" s="54" t="s">
        <v>446</v>
      </c>
      <c r="J66" s="54"/>
      <c r="K66" s="54"/>
      <c r="L66" s="54"/>
      <c r="M66" s="27"/>
    </row>
    <row r="67" spans="1:17" x14ac:dyDescent="0.25">
      <c r="A67" s="12"/>
      <c r="B67" s="116"/>
      <c r="C67" s="55"/>
      <c r="D67" s="58" t="s">
        <v>648</v>
      </c>
      <c r="E67" s="58"/>
      <c r="F67" s="56"/>
      <c r="G67" s="77" t="s">
        <v>676</v>
      </c>
      <c r="H67" s="55"/>
      <c r="I67" s="58" t="s">
        <v>648</v>
      </c>
      <c r="J67" s="58"/>
      <c r="K67" s="56"/>
      <c r="L67" s="77" t="s">
        <v>676</v>
      </c>
      <c r="M67" s="55"/>
    </row>
    <row r="68" spans="1:17" ht="15.75" thickBot="1" x14ac:dyDescent="0.3">
      <c r="A68" s="12"/>
      <c r="B68" s="116"/>
      <c r="C68" s="55"/>
      <c r="D68" s="54"/>
      <c r="E68" s="54"/>
      <c r="F68" s="117"/>
      <c r="G68" s="29" t="s">
        <v>143</v>
      </c>
      <c r="H68" s="55"/>
      <c r="I68" s="54"/>
      <c r="J68" s="54"/>
      <c r="K68" s="55"/>
      <c r="L68" s="29" t="s">
        <v>143</v>
      </c>
      <c r="M68" s="55"/>
    </row>
    <row r="69" spans="1:17" x14ac:dyDescent="0.25">
      <c r="A69" s="12"/>
      <c r="B69" s="49"/>
      <c r="C69" s="26"/>
      <c r="D69" s="74"/>
      <c r="E69" s="74"/>
      <c r="F69" s="26"/>
      <c r="G69" s="46"/>
      <c r="H69" s="26"/>
      <c r="I69" s="74"/>
      <c r="J69" s="74"/>
      <c r="K69" s="26"/>
      <c r="L69" s="46"/>
      <c r="M69" s="26"/>
    </row>
    <row r="70" spans="1:17" x14ac:dyDescent="0.25">
      <c r="A70" s="12"/>
      <c r="B70" s="48" t="s">
        <v>856</v>
      </c>
      <c r="C70" s="32"/>
      <c r="D70" s="47" t="s">
        <v>407</v>
      </c>
      <c r="E70" s="38">
        <v>51487625</v>
      </c>
      <c r="F70" s="32"/>
      <c r="G70" s="40">
        <v>70.64</v>
      </c>
      <c r="H70" s="47" t="s">
        <v>651</v>
      </c>
      <c r="I70" s="47" t="s">
        <v>407</v>
      </c>
      <c r="J70" s="38">
        <v>48184085</v>
      </c>
      <c r="K70" s="32"/>
      <c r="L70" s="40">
        <v>75.489999999999995</v>
      </c>
      <c r="M70" s="47" t="s">
        <v>651</v>
      </c>
    </row>
    <row r="71" spans="1:17" x14ac:dyDescent="0.25">
      <c r="A71" s="12"/>
      <c r="B71" s="22" t="s">
        <v>857</v>
      </c>
      <c r="C71" s="26"/>
      <c r="D71" s="70">
        <v>7292500</v>
      </c>
      <c r="E71" s="70"/>
      <c r="F71" s="26"/>
      <c r="G71" s="36">
        <v>10.01</v>
      </c>
      <c r="H71" s="26"/>
      <c r="I71" s="70">
        <v>2685000</v>
      </c>
      <c r="J71" s="70"/>
      <c r="K71" s="26"/>
      <c r="L71" s="36">
        <v>4.21</v>
      </c>
      <c r="M71" s="26"/>
    </row>
    <row r="72" spans="1:17" x14ac:dyDescent="0.25">
      <c r="A72" s="12"/>
      <c r="B72" s="48" t="s">
        <v>858</v>
      </c>
      <c r="C72" s="32"/>
      <c r="D72" s="68">
        <v>2026000</v>
      </c>
      <c r="E72" s="68"/>
      <c r="F72" s="32"/>
      <c r="G72" s="40">
        <v>2.78</v>
      </c>
      <c r="H72" s="32"/>
      <c r="I72" s="68">
        <v>1221000</v>
      </c>
      <c r="J72" s="68"/>
      <c r="K72" s="32"/>
      <c r="L72" s="40">
        <v>1.91</v>
      </c>
      <c r="M72" s="32"/>
    </row>
    <row r="73" spans="1:17" x14ac:dyDescent="0.25">
      <c r="A73" s="12"/>
      <c r="B73" s="22" t="s">
        <v>859</v>
      </c>
      <c r="C73" s="26"/>
      <c r="D73" s="70">
        <v>25000</v>
      </c>
      <c r="E73" s="70"/>
      <c r="F73" s="26"/>
      <c r="G73" s="36">
        <v>0.03</v>
      </c>
      <c r="H73" s="26"/>
      <c r="I73" s="71" t="s">
        <v>408</v>
      </c>
      <c r="J73" s="71"/>
      <c r="K73" s="26"/>
      <c r="L73" s="36" t="s">
        <v>408</v>
      </c>
      <c r="M73" s="26"/>
    </row>
    <row r="74" spans="1:17" ht="15.75" thickBot="1" x14ac:dyDescent="0.3">
      <c r="A74" s="12"/>
      <c r="B74" s="48" t="s">
        <v>860</v>
      </c>
      <c r="C74" s="32"/>
      <c r="D74" s="61">
        <v>12055000</v>
      </c>
      <c r="E74" s="61"/>
      <c r="F74" s="32"/>
      <c r="G74" s="41">
        <v>16.54</v>
      </c>
      <c r="H74" s="32"/>
      <c r="I74" s="61">
        <v>11735000</v>
      </c>
      <c r="J74" s="61"/>
      <c r="K74" s="32"/>
      <c r="L74" s="41">
        <v>18.39</v>
      </c>
      <c r="M74" s="32"/>
    </row>
    <row r="75" spans="1:17" x14ac:dyDescent="0.25">
      <c r="A75" s="12"/>
      <c r="B75" s="49"/>
      <c r="C75" s="26"/>
      <c r="D75" s="74"/>
      <c r="E75" s="74"/>
      <c r="F75" s="26"/>
      <c r="G75" s="46"/>
      <c r="H75" s="26"/>
      <c r="I75" s="74"/>
      <c r="J75" s="74"/>
      <c r="K75" s="26"/>
      <c r="L75" s="46"/>
      <c r="M75" s="26"/>
    </row>
    <row r="76" spans="1:17" ht="15.75" thickBot="1" x14ac:dyDescent="0.3">
      <c r="A76" s="12"/>
      <c r="B76" s="48" t="s">
        <v>657</v>
      </c>
      <c r="C76" s="32"/>
      <c r="D76" s="68">
        <v>72886125</v>
      </c>
      <c r="E76" s="68"/>
      <c r="F76" s="32"/>
      <c r="G76" s="53">
        <v>100</v>
      </c>
      <c r="H76" s="47" t="s">
        <v>651</v>
      </c>
      <c r="I76" s="68">
        <v>63825085</v>
      </c>
      <c r="J76" s="68"/>
      <c r="K76" s="32"/>
      <c r="L76" s="53">
        <v>100</v>
      </c>
      <c r="M76" s="47" t="s">
        <v>651</v>
      </c>
    </row>
    <row r="77" spans="1:17" ht="15.75" thickTop="1" x14ac:dyDescent="0.25">
      <c r="A77" s="12"/>
      <c r="B77" s="49"/>
      <c r="C77" s="26"/>
      <c r="D77" s="67"/>
      <c r="E77" s="67"/>
      <c r="F77" s="26"/>
      <c r="G77" s="46"/>
      <c r="H77" s="26"/>
      <c r="I77" s="67"/>
      <c r="J77" s="67"/>
      <c r="K77" s="26"/>
      <c r="L77" s="46"/>
      <c r="M77" s="26"/>
    </row>
    <row r="78" spans="1:17" x14ac:dyDescent="0.25">
      <c r="A78" s="12"/>
      <c r="B78" s="48" t="s">
        <v>861</v>
      </c>
      <c r="C78" s="32"/>
      <c r="D78" s="68">
        <v>68737</v>
      </c>
      <c r="E78" s="68"/>
      <c r="F78" s="32"/>
      <c r="G78" s="33"/>
      <c r="H78" s="32"/>
      <c r="I78" s="68">
        <v>102225</v>
      </c>
      <c r="J78" s="68"/>
      <c r="K78" s="32"/>
      <c r="L78" s="33"/>
      <c r="M78" s="32"/>
    </row>
    <row r="79" spans="1:17" x14ac:dyDescent="0.25">
      <c r="A79" s="12"/>
      <c r="B79" s="22" t="s">
        <v>862</v>
      </c>
      <c r="C79" s="26"/>
      <c r="D79" s="71" t="s">
        <v>845</v>
      </c>
      <c r="E79" s="71"/>
      <c r="F79" s="14" t="s">
        <v>413</v>
      </c>
      <c r="G79" s="46"/>
      <c r="H79" s="26"/>
      <c r="I79" s="71" t="s">
        <v>846</v>
      </c>
      <c r="J79" s="71"/>
      <c r="K79" s="14" t="s">
        <v>413</v>
      </c>
      <c r="L79" s="46"/>
      <c r="M79" s="26"/>
    </row>
    <row r="80" spans="1:17" x14ac:dyDescent="0.25">
      <c r="A80" s="12"/>
      <c r="B80" s="48" t="s">
        <v>824</v>
      </c>
      <c r="C80" s="32"/>
      <c r="D80" s="68">
        <v>261480</v>
      </c>
      <c r="E80" s="68"/>
      <c r="F80" s="32"/>
      <c r="G80" s="33"/>
      <c r="H80" s="32"/>
      <c r="I80" s="68">
        <v>804174</v>
      </c>
      <c r="J80" s="68"/>
      <c r="K80" s="32"/>
      <c r="L80" s="33"/>
      <c r="M80" s="32"/>
    </row>
    <row r="81" spans="1:17" ht="27.75" x14ac:dyDescent="0.25">
      <c r="A81" s="12"/>
      <c r="B81" s="22" t="s">
        <v>825</v>
      </c>
      <c r="C81" s="26"/>
      <c r="D81" s="70">
        <v>75500</v>
      </c>
      <c r="E81" s="70"/>
      <c r="F81" s="26"/>
      <c r="G81" s="46"/>
      <c r="H81" s="26"/>
      <c r="I81" s="70">
        <v>63520</v>
      </c>
      <c r="J81" s="70"/>
      <c r="K81" s="26"/>
      <c r="L81" s="46"/>
      <c r="M81" s="26"/>
    </row>
    <row r="82" spans="1:17" ht="29.25" thickBot="1" x14ac:dyDescent="0.3">
      <c r="A82" s="12"/>
      <c r="B82" s="48" t="s">
        <v>826</v>
      </c>
      <c r="C82" s="32"/>
      <c r="D82" s="61">
        <v>8401</v>
      </c>
      <c r="E82" s="61"/>
      <c r="F82" s="32"/>
      <c r="G82" s="33"/>
      <c r="H82" s="32"/>
      <c r="I82" s="61">
        <v>12883</v>
      </c>
      <c r="J82" s="61"/>
      <c r="K82" s="32"/>
      <c r="L82" s="33"/>
      <c r="M82" s="32"/>
    </row>
    <row r="83" spans="1:17" x14ac:dyDescent="0.25">
      <c r="A83" s="12"/>
      <c r="B83" s="49"/>
      <c r="C83" s="26"/>
      <c r="D83" s="74"/>
      <c r="E83" s="74"/>
      <c r="F83" s="26"/>
      <c r="G83" s="46"/>
      <c r="H83" s="26"/>
      <c r="I83" s="74"/>
      <c r="J83" s="74"/>
      <c r="K83" s="26"/>
      <c r="L83" s="46"/>
      <c r="M83" s="26"/>
    </row>
    <row r="84" spans="1:17" ht="15.75" thickBot="1" x14ac:dyDescent="0.3">
      <c r="A84" s="12"/>
      <c r="B84" s="31" t="s">
        <v>827</v>
      </c>
      <c r="C84" s="32"/>
      <c r="D84" s="51" t="s">
        <v>407</v>
      </c>
      <c r="E84" s="52">
        <v>73275312</v>
      </c>
      <c r="F84" s="32"/>
      <c r="G84" s="33"/>
      <c r="H84" s="32"/>
      <c r="I84" s="51" t="s">
        <v>407</v>
      </c>
      <c r="J84" s="52">
        <v>64784321</v>
      </c>
      <c r="K84" s="32"/>
      <c r="L84" s="33"/>
      <c r="M84" s="32"/>
    </row>
    <row r="85" spans="1:17" ht="15.75" thickTop="1" x14ac:dyDescent="0.25">
      <c r="A85" s="12"/>
      <c r="B85" s="106"/>
      <c r="C85" s="106"/>
      <c r="D85" s="106"/>
      <c r="E85" s="106"/>
      <c r="F85" s="106"/>
      <c r="G85" s="106"/>
      <c r="H85" s="106"/>
      <c r="I85" s="106"/>
      <c r="J85" s="106"/>
      <c r="K85" s="106"/>
      <c r="L85" s="106"/>
      <c r="M85" s="106"/>
      <c r="N85" s="106"/>
      <c r="O85" s="106"/>
      <c r="P85" s="106"/>
      <c r="Q85" s="106"/>
    </row>
    <row r="86" spans="1:17" x14ac:dyDescent="0.25">
      <c r="A86" s="12"/>
      <c r="B86" s="106"/>
      <c r="C86" s="106"/>
      <c r="D86" s="106"/>
      <c r="E86" s="106"/>
      <c r="F86" s="106"/>
      <c r="G86" s="106"/>
      <c r="H86" s="106"/>
      <c r="I86" s="106"/>
      <c r="J86" s="106"/>
      <c r="K86" s="106"/>
      <c r="L86" s="106"/>
      <c r="M86" s="106"/>
      <c r="N86" s="106"/>
      <c r="O86" s="106"/>
      <c r="P86" s="106"/>
      <c r="Q86" s="106"/>
    </row>
    <row r="87" spans="1:17" x14ac:dyDescent="0.25">
      <c r="A87" s="12"/>
      <c r="B87" s="107" t="s">
        <v>863</v>
      </c>
      <c r="C87" s="107"/>
      <c r="D87" s="107"/>
      <c r="E87" s="107"/>
      <c r="F87" s="107"/>
      <c r="G87" s="107"/>
      <c r="H87" s="107"/>
      <c r="I87" s="107"/>
      <c r="J87" s="107"/>
      <c r="K87" s="107"/>
      <c r="L87" s="107"/>
      <c r="M87" s="107"/>
      <c r="N87" s="107"/>
      <c r="O87" s="107"/>
      <c r="P87" s="107"/>
      <c r="Q87" s="107"/>
    </row>
    <row r="88" spans="1:17" x14ac:dyDescent="0.25">
      <c r="A88" s="12"/>
      <c r="B88" s="107" t="s">
        <v>864</v>
      </c>
      <c r="C88" s="107"/>
      <c r="D88" s="107"/>
      <c r="E88" s="107"/>
      <c r="F88" s="107"/>
      <c r="G88" s="107"/>
      <c r="H88" s="107"/>
      <c r="I88" s="107"/>
      <c r="J88" s="107"/>
      <c r="K88" s="107"/>
      <c r="L88" s="107"/>
      <c r="M88" s="107"/>
      <c r="N88" s="107"/>
      <c r="O88" s="107"/>
      <c r="P88" s="107"/>
      <c r="Q88" s="107"/>
    </row>
    <row r="89" spans="1:17" x14ac:dyDescent="0.25">
      <c r="A89" s="12"/>
      <c r="B89" s="107" t="s">
        <v>865</v>
      </c>
      <c r="C89" s="107"/>
      <c r="D89" s="107"/>
      <c r="E89" s="107"/>
      <c r="F89" s="107"/>
      <c r="G89" s="107"/>
      <c r="H89" s="107"/>
      <c r="I89" s="107"/>
      <c r="J89" s="107"/>
      <c r="K89" s="107"/>
      <c r="L89" s="107"/>
      <c r="M89" s="107"/>
      <c r="N89" s="107"/>
      <c r="O89" s="107"/>
      <c r="P89" s="107"/>
      <c r="Q89" s="107"/>
    </row>
    <row r="90" spans="1:17" ht="15" customHeight="1" x14ac:dyDescent="0.25">
      <c r="A90" s="12" t="s">
        <v>1691</v>
      </c>
      <c r="B90" s="11" t="s">
        <v>6</v>
      </c>
      <c r="C90" s="11"/>
      <c r="D90" s="11"/>
      <c r="E90" s="11"/>
      <c r="F90" s="11"/>
      <c r="G90" s="11"/>
      <c r="H90" s="11"/>
      <c r="I90" s="11"/>
      <c r="J90" s="11"/>
      <c r="K90" s="11"/>
      <c r="L90" s="11"/>
      <c r="M90" s="11"/>
      <c r="N90" s="11"/>
      <c r="O90" s="11"/>
      <c r="P90" s="11"/>
      <c r="Q90" s="11"/>
    </row>
    <row r="91" spans="1:17" x14ac:dyDescent="0.25">
      <c r="A91" s="12"/>
      <c r="B91" s="106" t="s">
        <v>868</v>
      </c>
      <c r="C91" s="106"/>
      <c r="D91" s="106"/>
      <c r="E91" s="106"/>
      <c r="F91" s="106"/>
      <c r="G91" s="106"/>
      <c r="H91" s="106"/>
      <c r="I91" s="106"/>
      <c r="J91" s="106"/>
      <c r="K91" s="106"/>
      <c r="L91" s="106"/>
      <c r="M91" s="106"/>
      <c r="N91" s="106"/>
      <c r="O91" s="106"/>
      <c r="P91" s="106"/>
      <c r="Q91" s="106"/>
    </row>
    <row r="92" spans="1:17" x14ac:dyDescent="0.25">
      <c r="A92" s="12"/>
      <c r="B92" s="106"/>
      <c r="C92" s="106"/>
      <c r="D92" s="106"/>
      <c r="E92" s="106"/>
      <c r="F92" s="106"/>
      <c r="G92" s="106"/>
      <c r="H92" s="106"/>
      <c r="I92" s="106"/>
      <c r="J92" s="106"/>
      <c r="K92" s="106"/>
      <c r="L92" s="106"/>
      <c r="M92" s="106"/>
      <c r="N92" s="106"/>
      <c r="O92" s="106"/>
      <c r="P92" s="106"/>
      <c r="Q92" s="106"/>
    </row>
    <row r="93" spans="1:17" ht="15.75" thickBot="1" x14ac:dyDescent="0.3">
      <c r="A93" s="12"/>
      <c r="B93" s="26"/>
      <c r="C93" s="27"/>
      <c r="D93" s="54" t="s">
        <v>391</v>
      </c>
      <c r="E93" s="54"/>
      <c r="F93" s="27"/>
      <c r="G93" s="54" t="s">
        <v>446</v>
      </c>
      <c r="H93" s="54"/>
      <c r="I93" s="27"/>
    </row>
    <row r="94" spans="1:17" x14ac:dyDescent="0.25">
      <c r="A94" s="12"/>
      <c r="B94" s="49"/>
      <c r="C94" s="26"/>
      <c r="D94" s="74"/>
      <c r="E94" s="74"/>
      <c r="F94" s="26"/>
      <c r="G94" s="74"/>
      <c r="H94" s="74"/>
      <c r="I94" s="26"/>
    </row>
    <row r="95" spans="1:17" ht="15.75" thickBot="1" x14ac:dyDescent="0.3">
      <c r="A95" s="12"/>
      <c r="B95" s="48" t="s">
        <v>869</v>
      </c>
      <c r="C95" s="32"/>
      <c r="D95" s="51" t="s">
        <v>407</v>
      </c>
      <c r="E95" s="52">
        <v>45876381</v>
      </c>
      <c r="F95" s="32"/>
      <c r="G95" s="51" t="s">
        <v>407</v>
      </c>
      <c r="H95" s="52">
        <v>29785543</v>
      </c>
      <c r="I95" s="32"/>
    </row>
    <row r="96" spans="1:17" ht="15.75" thickTop="1" x14ac:dyDescent="0.25">
      <c r="A96" s="12"/>
      <c r="B96" s="49"/>
      <c r="C96" s="26"/>
      <c r="D96" s="118"/>
      <c r="E96" s="118"/>
      <c r="F96" s="26"/>
      <c r="G96" s="118"/>
      <c r="H96" s="118"/>
      <c r="I96" s="26"/>
    </row>
    <row r="97" spans="1:17" x14ac:dyDescent="0.25">
      <c r="A97" s="12"/>
      <c r="B97" s="48" t="s">
        <v>870</v>
      </c>
      <c r="C97" s="32"/>
      <c r="D97" s="47" t="s">
        <v>407</v>
      </c>
      <c r="E97" s="38">
        <v>45868730</v>
      </c>
      <c r="F97" s="32"/>
      <c r="G97" s="47" t="s">
        <v>407</v>
      </c>
      <c r="H97" s="38">
        <v>29776704</v>
      </c>
      <c r="I97" s="32"/>
    </row>
    <row r="98" spans="1:17" ht="15.75" thickBot="1" x14ac:dyDescent="0.3">
      <c r="A98" s="12"/>
      <c r="B98" s="22" t="s">
        <v>871</v>
      </c>
      <c r="C98" s="26"/>
      <c r="D98" s="63">
        <v>1740</v>
      </c>
      <c r="E98" s="63"/>
      <c r="F98" s="26"/>
      <c r="G98" s="63">
        <v>3243</v>
      </c>
      <c r="H98" s="63"/>
      <c r="I98" s="26"/>
    </row>
    <row r="99" spans="1:17" x14ac:dyDescent="0.25">
      <c r="A99" s="12"/>
      <c r="B99" s="44"/>
      <c r="C99" s="32"/>
      <c r="D99" s="60"/>
      <c r="E99" s="60"/>
      <c r="F99" s="32"/>
      <c r="G99" s="60"/>
      <c r="H99" s="60"/>
      <c r="I99" s="32"/>
    </row>
    <row r="100" spans="1:17" ht="15.75" thickBot="1" x14ac:dyDescent="0.3">
      <c r="A100" s="12"/>
      <c r="B100" s="45" t="s">
        <v>872</v>
      </c>
      <c r="C100" s="26"/>
      <c r="D100" s="86" t="s">
        <v>407</v>
      </c>
      <c r="E100" s="87">
        <v>45870470</v>
      </c>
      <c r="F100" s="26"/>
      <c r="G100" s="86" t="s">
        <v>407</v>
      </c>
      <c r="H100" s="87">
        <v>29779947</v>
      </c>
      <c r="I100" s="26"/>
    </row>
    <row r="101" spans="1:17" ht="15.75" thickTop="1" x14ac:dyDescent="0.25">
      <c r="A101" s="12"/>
      <c r="B101" s="44"/>
      <c r="C101" s="32"/>
      <c r="D101" s="119"/>
      <c r="E101" s="119"/>
      <c r="F101" s="32"/>
      <c r="G101" s="119"/>
      <c r="H101" s="119"/>
      <c r="I101" s="32"/>
    </row>
    <row r="102" spans="1:17" x14ac:dyDescent="0.25">
      <c r="A102" s="12"/>
      <c r="B102" s="45" t="s">
        <v>873</v>
      </c>
      <c r="C102" s="26"/>
      <c r="D102" s="71">
        <v>7.0000000000000007E-2</v>
      </c>
      <c r="E102" s="71"/>
      <c r="F102" s="14" t="s">
        <v>651</v>
      </c>
      <c r="G102" s="71">
        <v>0.13</v>
      </c>
      <c r="H102" s="71"/>
      <c r="I102" s="14" t="s">
        <v>651</v>
      </c>
    </row>
    <row r="103" spans="1:17" x14ac:dyDescent="0.25">
      <c r="A103" s="12"/>
      <c r="B103" s="106"/>
      <c r="C103" s="106"/>
      <c r="D103" s="106"/>
      <c r="E103" s="106"/>
      <c r="F103" s="106"/>
      <c r="G103" s="106"/>
      <c r="H103" s="106"/>
      <c r="I103" s="106"/>
      <c r="J103" s="106"/>
      <c r="K103" s="106"/>
      <c r="L103" s="106"/>
      <c r="M103" s="106"/>
      <c r="N103" s="106"/>
      <c r="O103" s="106"/>
      <c r="P103" s="106"/>
      <c r="Q103" s="106"/>
    </row>
    <row r="104" spans="1:17" x14ac:dyDescent="0.25">
      <c r="A104" s="12"/>
      <c r="B104" s="106"/>
      <c r="C104" s="106"/>
      <c r="D104" s="106"/>
      <c r="E104" s="106"/>
      <c r="F104" s="106"/>
      <c r="G104" s="106"/>
      <c r="H104" s="106"/>
      <c r="I104" s="106"/>
      <c r="J104" s="106"/>
      <c r="K104" s="106"/>
      <c r="L104" s="106"/>
      <c r="M104" s="106"/>
      <c r="N104" s="106"/>
      <c r="O104" s="106"/>
      <c r="P104" s="106"/>
      <c r="Q104" s="106"/>
    </row>
    <row r="105" spans="1:17" x14ac:dyDescent="0.25">
      <c r="A105" s="12"/>
      <c r="B105" s="108" t="s">
        <v>874</v>
      </c>
      <c r="C105" s="108"/>
      <c r="D105" s="108"/>
      <c r="E105" s="108"/>
      <c r="F105" s="108"/>
      <c r="G105" s="108"/>
      <c r="H105" s="108"/>
      <c r="I105" s="108"/>
      <c r="J105" s="108"/>
      <c r="K105" s="108"/>
      <c r="L105" s="108"/>
      <c r="M105" s="108"/>
      <c r="N105" s="108"/>
      <c r="O105" s="108"/>
      <c r="P105" s="108"/>
      <c r="Q105" s="108"/>
    </row>
  </sheetData>
  <mergeCells count="155">
    <mergeCell ref="A90:A105"/>
    <mergeCell ref="B90:Q90"/>
    <mergeCell ref="B91:Q91"/>
    <mergeCell ref="B92:Q92"/>
    <mergeCell ref="B103:Q103"/>
    <mergeCell ref="B104:Q104"/>
    <mergeCell ref="B105:Q105"/>
    <mergeCell ref="A63:A89"/>
    <mergeCell ref="B63:Q63"/>
    <mergeCell ref="B64:Q64"/>
    <mergeCell ref="B65:Q65"/>
    <mergeCell ref="B85:Q85"/>
    <mergeCell ref="B86:Q86"/>
    <mergeCell ref="B87:Q87"/>
    <mergeCell ref="B88:Q88"/>
    <mergeCell ref="B89:Q89"/>
    <mergeCell ref="A32:A62"/>
    <mergeCell ref="B32:Q32"/>
    <mergeCell ref="B33:Q33"/>
    <mergeCell ref="B34:Q34"/>
    <mergeCell ref="B56:Q56"/>
    <mergeCell ref="B57:Q57"/>
    <mergeCell ref="B58:Q58"/>
    <mergeCell ref="B59:Q59"/>
    <mergeCell ref="B60:Q60"/>
    <mergeCell ref="B61:Q61"/>
    <mergeCell ref="A11:A31"/>
    <mergeCell ref="B11:Q11"/>
    <mergeCell ref="B12:Q12"/>
    <mergeCell ref="B13:Q13"/>
    <mergeCell ref="B27:Q27"/>
    <mergeCell ref="B28:Q28"/>
    <mergeCell ref="B29:Q29"/>
    <mergeCell ref="B30:Q30"/>
    <mergeCell ref="B31:Q31"/>
    <mergeCell ref="D102:E102"/>
    <mergeCell ref="G102:H102"/>
    <mergeCell ref="A1:A2"/>
    <mergeCell ref="B1:Q1"/>
    <mergeCell ref="B2:Q2"/>
    <mergeCell ref="B3:Q3"/>
    <mergeCell ref="A4:A10"/>
    <mergeCell ref="B4:Q4"/>
    <mergeCell ref="B5:Q5"/>
    <mergeCell ref="B6:Q6"/>
    <mergeCell ref="D98:E98"/>
    <mergeCell ref="G98:H98"/>
    <mergeCell ref="D99:E99"/>
    <mergeCell ref="G99:H99"/>
    <mergeCell ref="D101:E101"/>
    <mergeCell ref="G101:H101"/>
    <mergeCell ref="D93:E93"/>
    <mergeCell ref="G93:H93"/>
    <mergeCell ref="D94:E94"/>
    <mergeCell ref="G94:H94"/>
    <mergeCell ref="D96:E96"/>
    <mergeCell ref="G96:H96"/>
    <mergeCell ref="D81:E81"/>
    <mergeCell ref="I81:J81"/>
    <mergeCell ref="D82:E82"/>
    <mergeCell ref="I82:J82"/>
    <mergeCell ref="D83:E83"/>
    <mergeCell ref="I83:J83"/>
    <mergeCell ref="D78:E78"/>
    <mergeCell ref="I78:J78"/>
    <mergeCell ref="D79:E79"/>
    <mergeCell ref="I79:J79"/>
    <mergeCell ref="D80:E80"/>
    <mergeCell ref="I80:J80"/>
    <mergeCell ref="D75:E75"/>
    <mergeCell ref="I75:J75"/>
    <mergeCell ref="D76:E76"/>
    <mergeCell ref="I76:J76"/>
    <mergeCell ref="D77:E77"/>
    <mergeCell ref="I77:J77"/>
    <mergeCell ref="D72:E72"/>
    <mergeCell ref="I72:J72"/>
    <mergeCell ref="D73:E73"/>
    <mergeCell ref="I73:J73"/>
    <mergeCell ref="D74:E74"/>
    <mergeCell ref="I74:J74"/>
    <mergeCell ref="K67:K68"/>
    <mergeCell ref="M67:M68"/>
    <mergeCell ref="D69:E69"/>
    <mergeCell ref="I69:J69"/>
    <mergeCell ref="D71:E71"/>
    <mergeCell ref="I71:J71"/>
    <mergeCell ref="B67:B68"/>
    <mergeCell ref="C67:C68"/>
    <mergeCell ref="D67:E68"/>
    <mergeCell ref="F67:F68"/>
    <mergeCell ref="H67:H68"/>
    <mergeCell ref="I67:J68"/>
    <mergeCell ref="D53:E53"/>
    <mergeCell ref="K53:L53"/>
    <mergeCell ref="D54:E54"/>
    <mergeCell ref="K54:L54"/>
    <mergeCell ref="D66:G66"/>
    <mergeCell ref="I66:L66"/>
    <mergeCell ref="B62:Q62"/>
    <mergeCell ref="D50:E50"/>
    <mergeCell ref="K50:L50"/>
    <mergeCell ref="D51:E51"/>
    <mergeCell ref="K51:L51"/>
    <mergeCell ref="D52:E52"/>
    <mergeCell ref="K52:L52"/>
    <mergeCell ref="D47:E47"/>
    <mergeCell ref="K47:L47"/>
    <mergeCell ref="D48:E48"/>
    <mergeCell ref="K48:L48"/>
    <mergeCell ref="D49:E49"/>
    <mergeCell ref="K49:L49"/>
    <mergeCell ref="D44:E44"/>
    <mergeCell ref="K44:L44"/>
    <mergeCell ref="D45:E45"/>
    <mergeCell ref="K45:L45"/>
    <mergeCell ref="D46:E46"/>
    <mergeCell ref="K46:L46"/>
    <mergeCell ref="D41:E41"/>
    <mergeCell ref="K41:L41"/>
    <mergeCell ref="D42:E42"/>
    <mergeCell ref="K42:L42"/>
    <mergeCell ref="D43:E43"/>
    <mergeCell ref="K43:L43"/>
    <mergeCell ref="D37:E37"/>
    <mergeCell ref="K37:L37"/>
    <mergeCell ref="D38:E38"/>
    <mergeCell ref="K38:L38"/>
    <mergeCell ref="D39:E39"/>
    <mergeCell ref="K39:L39"/>
    <mergeCell ref="D25:E25"/>
    <mergeCell ref="G25:H25"/>
    <mergeCell ref="D35:I35"/>
    <mergeCell ref="K35:P35"/>
    <mergeCell ref="D36:E36"/>
    <mergeCell ref="K36:L36"/>
    <mergeCell ref="D20:E20"/>
    <mergeCell ref="G20:H20"/>
    <mergeCell ref="D22:E22"/>
    <mergeCell ref="G22:H22"/>
    <mergeCell ref="D24:E24"/>
    <mergeCell ref="G24:H24"/>
    <mergeCell ref="D17:E17"/>
    <mergeCell ref="G17:H17"/>
    <mergeCell ref="D18:E18"/>
    <mergeCell ref="G18:H18"/>
    <mergeCell ref="D19:E19"/>
    <mergeCell ref="G19:H19"/>
    <mergeCell ref="B7:C7"/>
    <mergeCell ref="C8:D8"/>
    <mergeCell ref="B9:C9"/>
    <mergeCell ref="D14:E14"/>
    <mergeCell ref="G14:H14"/>
    <mergeCell ref="D15:E15"/>
    <mergeCell ref="G15:H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3" max="3" width="12.28515625" customWidth="1"/>
    <col min="4" max="4" width="2.42578125" customWidth="1"/>
    <col min="5" max="5" width="8.85546875" customWidth="1"/>
    <col min="6" max="6" width="2" customWidth="1"/>
    <col min="7" max="7" width="2.42578125" customWidth="1"/>
    <col min="8" max="8" width="8.85546875" customWidth="1"/>
    <col min="9" max="9" width="2" customWidth="1"/>
    <col min="10" max="10" width="2.42578125" customWidth="1"/>
    <col min="11" max="11" width="8.85546875" customWidth="1"/>
    <col min="12" max="12" width="2" customWidth="1"/>
  </cols>
  <sheetData>
    <row r="1" spans="1:12" ht="15" customHeight="1" x14ac:dyDescent="0.25">
      <c r="A1" s="8" t="s">
        <v>16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75</v>
      </c>
      <c r="B3" s="11" t="s">
        <v>6</v>
      </c>
      <c r="C3" s="11"/>
      <c r="D3" s="11"/>
      <c r="E3" s="11"/>
      <c r="F3" s="11"/>
      <c r="G3" s="11"/>
      <c r="H3" s="11"/>
      <c r="I3" s="11"/>
      <c r="J3" s="11"/>
      <c r="K3" s="11"/>
      <c r="L3" s="11"/>
    </row>
    <row r="4" spans="1:12" ht="15" customHeight="1" x14ac:dyDescent="0.25">
      <c r="A4" s="12" t="s">
        <v>1693</v>
      </c>
      <c r="B4" s="11" t="s">
        <v>6</v>
      </c>
      <c r="C4" s="11"/>
      <c r="D4" s="11"/>
      <c r="E4" s="11"/>
      <c r="F4" s="11"/>
      <c r="G4" s="11"/>
      <c r="H4" s="11"/>
      <c r="I4" s="11"/>
      <c r="J4" s="11"/>
      <c r="K4" s="11"/>
      <c r="L4" s="11"/>
    </row>
    <row r="5" spans="1:12" ht="25.5" customHeight="1" x14ac:dyDescent="0.25">
      <c r="A5" s="12"/>
      <c r="B5" s="106" t="s">
        <v>879</v>
      </c>
      <c r="C5" s="106"/>
      <c r="D5" s="106"/>
      <c r="E5" s="106"/>
      <c r="F5" s="106"/>
      <c r="G5" s="106"/>
      <c r="H5" s="106"/>
      <c r="I5" s="106"/>
      <c r="J5" s="106"/>
      <c r="K5" s="106"/>
      <c r="L5" s="106"/>
    </row>
    <row r="6" spans="1:12" x14ac:dyDescent="0.25">
      <c r="A6" s="12"/>
      <c r="B6" s="113"/>
      <c r="C6" s="113"/>
      <c r="D6" s="113"/>
      <c r="E6" s="113"/>
      <c r="F6" s="113"/>
      <c r="G6" s="113"/>
      <c r="H6" s="113"/>
      <c r="I6" s="113"/>
      <c r="J6" s="113"/>
      <c r="K6" s="113"/>
      <c r="L6" s="113"/>
    </row>
    <row r="7" spans="1:12" ht="15.75" thickBot="1" x14ac:dyDescent="0.3">
      <c r="A7" s="12"/>
      <c r="B7" s="26"/>
      <c r="C7" s="27"/>
      <c r="D7" s="54" t="s">
        <v>553</v>
      </c>
      <c r="E7" s="54"/>
      <c r="F7" s="54"/>
      <c r="G7" s="54"/>
      <c r="H7" s="54"/>
      <c r="I7" s="54"/>
      <c r="J7" s="54"/>
      <c r="K7" s="54"/>
      <c r="L7" s="27"/>
    </row>
    <row r="8" spans="1:12" ht="15.75" thickBot="1" x14ac:dyDescent="0.3">
      <c r="A8" s="12"/>
      <c r="B8" s="26"/>
      <c r="C8" s="27"/>
      <c r="D8" s="96">
        <v>2013</v>
      </c>
      <c r="E8" s="96"/>
      <c r="F8" s="27"/>
      <c r="G8" s="96">
        <v>2012</v>
      </c>
      <c r="H8" s="96"/>
      <c r="I8" s="27"/>
      <c r="J8" s="96">
        <v>2011</v>
      </c>
      <c r="K8" s="96"/>
      <c r="L8" s="27"/>
    </row>
    <row r="9" spans="1:12" x14ac:dyDescent="0.25">
      <c r="A9" s="12"/>
      <c r="B9" s="79" t="s">
        <v>554</v>
      </c>
      <c r="C9" s="32"/>
      <c r="D9" s="47" t="s">
        <v>407</v>
      </c>
      <c r="E9" s="103">
        <v>134942</v>
      </c>
      <c r="F9" s="32"/>
      <c r="G9" s="47" t="s">
        <v>407</v>
      </c>
      <c r="H9" s="103">
        <v>127454</v>
      </c>
      <c r="I9" s="32"/>
      <c r="J9" s="47" t="s">
        <v>407</v>
      </c>
      <c r="K9" s="103">
        <v>138365</v>
      </c>
      <c r="L9" s="32"/>
    </row>
    <row r="10" spans="1:12" ht="25.5" x14ac:dyDescent="0.25">
      <c r="A10" s="12"/>
      <c r="B10" s="80" t="s">
        <v>880</v>
      </c>
      <c r="C10" s="26"/>
      <c r="D10" s="70">
        <v>33958</v>
      </c>
      <c r="E10" s="70"/>
      <c r="F10" s="26"/>
      <c r="G10" s="70">
        <v>40286</v>
      </c>
      <c r="H10" s="70"/>
      <c r="I10" s="26"/>
      <c r="J10" s="70">
        <v>27430</v>
      </c>
      <c r="K10" s="70"/>
      <c r="L10" s="26"/>
    </row>
    <row r="11" spans="1:12" ht="27" thickBot="1" x14ac:dyDescent="0.3">
      <c r="A11" s="12"/>
      <c r="B11" s="81" t="s">
        <v>881</v>
      </c>
      <c r="C11" s="32"/>
      <c r="D11" s="62" t="s">
        <v>882</v>
      </c>
      <c r="E11" s="62"/>
      <c r="F11" s="47" t="s">
        <v>413</v>
      </c>
      <c r="G11" s="62" t="s">
        <v>883</v>
      </c>
      <c r="H11" s="62"/>
      <c r="I11" s="47" t="s">
        <v>413</v>
      </c>
      <c r="J11" s="62" t="s">
        <v>884</v>
      </c>
      <c r="K11" s="62"/>
      <c r="L11" s="47" t="s">
        <v>413</v>
      </c>
    </row>
    <row r="12" spans="1:12" ht="15.75" thickBot="1" x14ac:dyDescent="0.3">
      <c r="A12" s="12"/>
      <c r="B12" s="84" t="s">
        <v>559</v>
      </c>
      <c r="C12" s="26"/>
      <c r="D12" s="86" t="s">
        <v>407</v>
      </c>
      <c r="E12" s="94">
        <v>123060</v>
      </c>
      <c r="F12" s="26"/>
      <c r="G12" s="86" t="s">
        <v>407</v>
      </c>
      <c r="H12" s="94">
        <v>134942</v>
      </c>
      <c r="I12" s="26"/>
      <c r="J12" s="86" t="s">
        <v>407</v>
      </c>
      <c r="K12" s="94">
        <v>127454</v>
      </c>
      <c r="L12" s="26"/>
    </row>
  </sheetData>
  <mergeCells count="18">
    <mergeCell ref="B6:L6"/>
    <mergeCell ref="D11:E11"/>
    <mergeCell ref="G11:H11"/>
    <mergeCell ref="J11:K11"/>
    <mergeCell ref="A1:A2"/>
    <mergeCell ref="B1:L1"/>
    <mergeCell ref="B2:L2"/>
    <mergeCell ref="B3:L3"/>
    <mergeCell ref="A4:A12"/>
    <mergeCell ref="B4:L4"/>
    <mergeCell ref="B5:L5"/>
    <mergeCell ref="D7:K7"/>
    <mergeCell ref="D8:E8"/>
    <mergeCell ref="G8:H8"/>
    <mergeCell ref="J8:K8"/>
    <mergeCell ref="D10:E10"/>
    <mergeCell ref="G10:H10"/>
    <mergeCell ref="J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36.5703125" customWidth="1"/>
    <col min="4" max="4" width="19.42578125" customWidth="1"/>
    <col min="5" max="5" width="34.28515625" customWidth="1"/>
    <col min="6" max="6" width="19.42578125" customWidth="1"/>
    <col min="7" max="7" width="7.85546875" customWidth="1"/>
    <col min="8" max="8" width="34.28515625" customWidth="1"/>
    <col min="9" max="9" width="11" customWidth="1"/>
    <col min="10" max="10" width="7.85546875" customWidth="1"/>
    <col min="11" max="11" width="34.28515625" customWidth="1"/>
    <col min="12" max="12" width="11" customWidth="1"/>
    <col min="13" max="13" width="7.85546875" customWidth="1"/>
    <col min="14" max="14" width="34.28515625" customWidth="1"/>
    <col min="15" max="15" width="11" customWidth="1"/>
  </cols>
  <sheetData>
    <row r="1" spans="1:15" ht="30" customHeight="1" x14ac:dyDescent="0.25">
      <c r="A1" s="8" t="s">
        <v>16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885</v>
      </c>
      <c r="B3" s="11" t="s">
        <v>6</v>
      </c>
      <c r="C3" s="11"/>
      <c r="D3" s="11"/>
      <c r="E3" s="11"/>
      <c r="F3" s="11"/>
      <c r="G3" s="11"/>
      <c r="H3" s="11"/>
      <c r="I3" s="11"/>
      <c r="J3" s="11"/>
      <c r="K3" s="11"/>
      <c r="L3" s="11"/>
      <c r="M3" s="11"/>
      <c r="N3" s="11"/>
      <c r="O3" s="11"/>
    </row>
    <row r="4" spans="1:15" ht="15" customHeight="1" x14ac:dyDescent="0.25">
      <c r="A4" s="12" t="s">
        <v>1695</v>
      </c>
      <c r="B4" s="11" t="s">
        <v>6</v>
      </c>
      <c r="C4" s="11"/>
      <c r="D4" s="11"/>
      <c r="E4" s="11"/>
      <c r="F4" s="11"/>
      <c r="G4" s="11"/>
      <c r="H4" s="11"/>
      <c r="I4" s="11"/>
      <c r="J4" s="11"/>
      <c r="K4" s="11"/>
      <c r="L4" s="11"/>
      <c r="M4" s="11"/>
      <c r="N4" s="11"/>
      <c r="O4" s="11"/>
    </row>
    <row r="5" spans="1:15" x14ac:dyDescent="0.25">
      <c r="A5" s="12"/>
      <c r="B5" s="106" t="s">
        <v>1696</v>
      </c>
      <c r="C5" s="106"/>
      <c r="D5" s="106"/>
      <c r="E5" s="106"/>
      <c r="F5" s="106"/>
      <c r="G5" s="106"/>
      <c r="H5" s="106"/>
      <c r="I5" s="106"/>
      <c r="J5" s="106"/>
      <c r="K5" s="106"/>
      <c r="L5" s="106"/>
      <c r="M5" s="106"/>
      <c r="N5" s="106"/>
      <c r="O5" s="106"/>
    </row>
    <row r="6" spans="1:15" x14ac:dyDescent="0.25">
      <c r="A6" s="12"/>
      <c r="B6" s="106"/>
      <c r="C6" s="106"/>
      <c r="D6" s="106"/>
      <c r="E6" s="106"/>
      <c r="F6" s="106"/>
      <c r="G6" s="106"/>
      <c r="H6" s="106"/>
      <c r="I6" s="106"/>
      <c r="J6" s="106"/>
      <c r="K6" s="106"/>
      <c r="L6" s="106"/>
      <c r="M6" s="106"/>
      <c r="N6" s="106"/>
      <c r="O6" s="106"/>
    </row>
    <row r="7" spans="1:15" ht="15.75" thickBot="1" x14ac:dyDescent="0.3">
      <c r="A7" s="12"/>
      <c r="B7" s="26"/>
      <c r="C7" s="27"/>
      <c r="D7" s="54" t="s">
        <v>391</v>
      </c>
      <c r="E7" s="54"/>
      <c r="F7" s="54"/>
      <c r="G7" s="54"/>
      <c r="H7" s="54"/>
      <c r="I7" s="27"/>
      <c r="J7" s="54" t="s">
        <v>446</v>
      </c>
      <c r="K7" s="54"/>
      <c r="L7" s="54"/>
      <c r="M7" s="54"/>
      <c r="N7" s="54"/>
      <c r="O7" s="27"/>
    </row>
    <row r="8" spans="1:15" ht="15.75" thickBot="1" x14ac:dyDescent="0.3">
      <c r="A8" s="12"/>
      <c r="B8" s="26"/>
      <c r="C8" s="27"/>
      <c r="D8" s="96" t="s">
        <v>910</v>
      </c>
      <c r="E8" s="96"/>
      <c r="F8" s="27"/>
      <c r="G8" s="96" t="s">
        <v>911</v>
      </c>
      <c r="H8" s="96"/>
      <c r="I8" s="27"/>
      <c r="J8" s="96" t="s">
        <v>910</v>
      </c>
      <c r="K8" s="96"/>
      <c r="L8" s="90"/>
      <c r="M8" s="96" t="s">
        <v>911</v>
      </c>
      <c r="N8" s="96"/>
      <c r="O8" s="27"/>
    </row>
    <row r="9" spans="1:15" x14ac:dyDescent="0.25">
      <c r="A9" s="12"/>
      <c r="B9" s="48" t="s">
        <v>912</v>
      </c>
      <c r="C9" s="32"/>
      <c r="D9" s="60"/>
      <c r="E9" s="60"/>
      <c r="F9" s="32"/>
      <c r="G9" s="60"/>
      <c r="H9" s="60"/>
      <c r="I9" s="32"/>
      <c r="J9" s="60"/>
      <c r="K9" s="60"/>
      <c r="L9" s="32"/>
      <c r="M9" s="60"/>
      <c r="N9" s="60"/>
      <c r="O9" s="32"/>
    </row>
    <row r="10" spans="1:15" x14ac:dyDescent="0.25">
      <c r="A10" s="12"/>
      <c r="B10" s="34" t="s">
        <v>913</v>
      </c>
      <c r="C10" s="26"/>
      <c r="D10" s="14" t="s">
        <v>407</v>
      </c>
      <c r="E10" s="35">
        <v>655458</v>
      </c>
      <c r="F10" s="26"/>
      <c r="G10" s="14" t="s">
        <v>407</v>
      </c>
      <c r="H10" s="35">
        <v>6593921</v>
      </c>
      <c r="I10" s="26"/>
      <c r="J10" s="14" t="s">
        <v>407</v>
      </c>
      <c r="K10" s="35">
        <v>489133</v>
      </c>
      <c r="L10" s="26"/>
      <c r="M10" s="14" t="s">
        <v>407</v>
      </c>
      <c r="N10" s="35">
        <v>5714352</v>
      </c>
      <c r="O10" s="26"/>
    </row>
    <row r="11" spans="1:15" x14ac:dyDescent="0.25">
      <c r="A11" s="12"/>
      <c r="B11" s="37" t="s">
        <v>914</v>
      </c>
      <c r="C11" s="32"/>
      <c r="D11" s="69">
        <v>4</v>
      </c>
      <c r="E11" s="69"/>
      <c r="F11" s="47" t="s">
        <v>651</v>
      </c>
      <c r="G11" s="69">
        <v>5.14</v>
      </c>
      <c r="H11" s="69"/>
      <c r="I11" s="47" t="s">
        <v>651</v>
      </c>
      <c r="J11" s="69">
        <v>4</v>
      </c>
      <c r="K11" s="69"/>
      <c r="L11" s="47" t="s">
        <v>651</v>
      </c>
      <c r="M11" s="69">
        <v>5.55</v>
      </c>
      <c r="N11" s="69"/>
      <c r="O11" s="47" t="s">
        <v>651</v>
      </c>
    </row>
    <row r="12" spans="1:15" x14ac:dyDescent="0.25">
      <c r="A12" s="12"/>
      <c r="B12" s="34" t="s">
        <v>915</v>
      </c>
      <c r="C12" s="26"/>
      <c r="D12" s="14" t="s">
        <v>407</v>
      </c>
      <c r="E12" s="35">
        <v>5133316</v>
      </c>
      <c r="F12" s="26"/>
      <c r="G12" s="14" t="s">
        <v>407</v>
      </c>
      <c r="H12" s="35">
        <v>6593921</v>
      </c>
      <c r="I12" s="26"/>
      <c r="J12" s="14" t="s">
        <v>407</v>
      </c>
      <c r="K12" s="35">
        <v>4119552</v>
      </c>
      <c r="L12" s="26"/>
      <c r="M12" s="14" t="s">
        <v>407</v>
      </c>
      <c r="N12" s="35">
        <v>5714352</v>
      </c>
      <c r="O12" s="26"/>
    </row>
    <row r="13" spans="1:15" x14ac:dyDescent="0.25">
      <c r="A13" s="12"/>
      <c r="B13" s="37" t="s">
        <v>916</v>
      </c>
      <c r="C13" s="32"/>
      <c r="D13" s="69">
        <v>5</v>
      </c>
      <c r="E13" s="69"/>
      <c r="F13" s="47" t="s">
        <v>651</v>
      </c>
      <c r="G13" s="69">
        <v>7.71</v>
      </c>
      <c r="H13" s="69"/>
      <c r="I13" s="47" t="s">
        <v>651</v>
      </c>
      <c r="J13" s="69">
        <v>5</v>
      </c>
      <c r="K13" s="69"/>
      <c r="L13" s="47" t="s">
        <v>651</v>
      </c>
      <c r="M13" s="69">
        <v>8.32</v>
      </c>
      <c r="N13" s="69"/>
      <c r="O13" s="47" t="s">
        <v>651</v>
      </c>
    </row>
    <row r="14" spans="1:15" x14ac:dyDescent="0.25">
      <c r="A14" s="12"/>
      <c r="B14" s="34" t="s">
        <v>917</v>
      </c>
      <c r="C14" s="26"/>
      <c r="D14" s="14" t="s">
        <v>407</v>
      </c>
      <c r="E14" s="35">
        <v>6416645</v>
      </c>
      <c r="F14" s="26"/>
      <c r="G14" s="14" t="s">
        <v>407</v>
      </c>
      <c r="H14" s="35">
        <v>9890881</v>
      </c>
      <c r="I14" s="26"/>
      <c r="J14" s="14" t="s">
        <v>407</v>
      </c>
      <c r="K14" s="35">
        <v>5149440</v>
      </c>
      <c r="L14" s="26"/>
      <c r="M14" s="14" t="s">
        <v>407</v>
      </c>
      <c r="N14" s="35">
        <v>8571529</v>
      </c>
      <c r="O14" s="26"/>
    </row>
    <row r="15" spans="1:15" x14ac:dyDescent="0.25">
      <c r="A15" s="12"/>
      <c r="B15" s="106"/>
      <c r="C15" s="106"/>
      <c r="D15" s="106"/>
      <c r="E15" s="106"/>
      <c r="F15" s="106"/>
      <c r="G15" s="106"/>
      <c r="H15" s="106"/>
      <c r="I15" s="106"/>
      <c r="J15" s="106"/>
      <c r="K15" s="106"/>
      <c r="L15" s="106"/>
      <c r="M15" s="106"/>
      <c r="N15" s="106"/>
      <c r="O15" s="106"/>
    </row>
    <row r="16" spans="1:15" x14ac:dyDescent="0.25">
      <c r="A16" s="12"/>
      <c r="B16" s="106"/>
      <c r="C16" s="106"/>
      <c r="D16" s="106"/>
      <c r="E16" s="106"/>
      <c r="F16" s="106"/>
      <c r="G16" s="106"/>
      <c r="H16" s="106"/>
      <c r="I16" s="106"/>
      <c r="J16" s="106"/>
      <c r="K16" s="106"/>
      <c r="L16" s="106"/>
      <c r="M16" s="106"/>
      <c r="N16" s="106"/>
      <c r="O16" s="106"/>
    </row>
    <row r="17" spans="1:15" x14ac:dyDescent="0.25">
      <c r="A17" s="12"/>
      <c r="B17" s="107" t="s">
        <v>918</v>
      </c>
      <c r="C17" s="107"/>
      <c r="D17" s="107"/>
      <c r="E17" s="107"/>
      <c r="F17" s="107"/>
      <c r="G17" s="107"/>
      <c r="H17" s="107"/>
      <c r="I17" s="107"/>
      <c r="J17" s="107"/>
      <c r="K17" s="107"/>
      <c r="L17" s="107"/>
      <c r="M17" s="107"/>
      <c r="N17" s="107"/>
      <c r="O17" s="107"/>
    </row>
    <row r="18" spans="1:15" x14ac:dyDescent="0.25">
      <c r="A18" s="12"/>
      <c r="B18" s="107" t="s">
        <v>919</v>
      </c>
      <c r="C18" s="107"/>
      <c r="D18" s="107"/>
      <c r="E18" s="107"/>
      <c r="F18" s="107"/>
      <c r="G18" s="107"/>
      <c r="H18" s="107"/>
      <c r="I18" s="107"/>
      <c r="J18" s="107"/>
      <c r="K18" s="107"/>
      <c r="L18" s="107"/>
      <c r="M18" s="107"/>
      <c r="N18" s="107"/>
      <c r="O18" s="107"/>
    </row>
    <row r="19" spans="1:15" x14ac:dyDescent="0.25">
      <c r="A19" s="12"/>
      <c r="B19" s="107" t="s">
        <v>920</v>
      </c>
      <c r="C19" s="107"/>
      <c r="D19" s="107"/>
      <c r="E19" s="107"/>
      <c r="F19" s="107"/>
      <c r="G19" s="107"/>
      <c r="H19" s="107"/>
      <c r="I19" s="107"/>
      <c r="J19" s="107"/>
      <c r="K19" s="107"/>
      <c r="L19" s="107"/>
      <c r="M19" s="107"/>
      <c r="N19" s="107"/>
      <c r="O19" s="107"/>
    </row>
    <row r="20" spans="1:15" x14ac:dyDescent="0.25">
      <c r="A20" s="12"/>
      <c r="B20" s="107" t="s">
        <v>921</v>
      </c>
      <c r="C20" s="107"/>
      <c r="D20" s="107"/>
      <c r="E20" s="107"/>
      <c r="F20" s="107"/>
      <c r="G20" s="107"/>
      <c r="H20" s="107"/>
      <c r="I20" s="107"/>
      <c r="J20" s="107"/>
      <c r="K20" s="107"/>
      <c r="L20" s="107"/>
      <c r="M20" s="107"/>
      <c r="N20" s="107"/>
      <c r="O20" s="107"/>
    </row>
    <row r="21" spans="1:15" ht="25.5" customHeight="1" x14ac:dyDescent="0.25">
      <c r="A21" s="12"/>
      <c r="B21" s="107" t="s">
        <v>922</v>
      </c>
      <c r="C21" s="107"/>
      <c r="D21" s="107"/>
      <c r="E21" s="107"/>
      <c r="F21" s="107"/>
      <c r="G21" s="107"/>
      <c r="H21" s="107"/>
      <c r="I21" s="107"/>
      <c r="J21" s="107"/>
      <c r="K21" s="107"/>
      <c r="L21" s="107"/>
      <c r="M21" s="107"/>
      <c r="N21" s="107"/>
      <c r="O21" s="107"/>
    </row>
    <row r="22" spans="1:15" ht="15" customHeight="1" x14ac:dyDescent="0.25">
      <c r="A22" s="12" t="s">
        <v>1697</v>
      </c>
      <c r="B22" s="11" t="s">
        <v>6</v>
      </c>
      <c r="C22" s="11"/>
      <c r="D22" s="11"/>
      <c r="E22" s="11"/>
      <c r="F22" s="11"/>
      <c r="G22" s="11"/>
      <c r="H22" s="11"/>
      <c r="I22" s="11"/>
      <c r="J22" s="11"/>
      <c r="K22" s="11"/>
      <c r="L22" s="11"/>
      <c r="M22" s="11"/>
      <c r="N22" s="11"/>
      <c r="O22" s="11"/>
    </row>
    <row r="23" spans="1:15" x14ac:dyDescent="0.25">
      <c r="A23" s="12"/>
      <c r="B23" s="106" t="s">
        <v>924</v>
      </c>
      <c r="C23" s="106"/>
      <c r="D23" s="106"/>
      <c r="E23" s="106"/>
      <c r="F23" s="106"/>
      <c r="G23" s="106"/>
      <c r="H23" s="106"/>
      <c r="I23" s="106"/>
      <c r="J23" s="106"/>
      <c r="K23" s="106"/>
      <c r="L23" s="106"/>
      <c r="M23" s="106"/>
      <c r="N23" s="106"/>
      <c r="O23" s="106"/>
    </row>
    <row r="24" spans="1:15" x14ac:dyDescent="0.25">
      <c r="A24" s="12"/>
      <c r="B24" s="106"/>
      <c r="C24" s="106"/>
      <c r="D24" s="106"/>
      <c r="E24" s="106"/>
      <c r="F24" s="106"/>
      <c r="G24" s="106"/>
      <c r="H24" s="106"/>
      <c r="I24" s="106"/>
      <c r="J24" s="106"/>
      <c r="K24" s="106"/>
      <c r="L24" s="106"/>
      <c r="M24" s="106"/>
      <c r="N24" s="106"/>
      <c r="O24" s="106"/>
    </row>
    <row r="25" spans="1:15" ht="15.75" thickBot="1" x14ac:dyDescent="0.3">
      <c r="A25" s="12"/>
      <c r="B25" s="26"/>
      <c r="C25" s="27"/>
      <c r="D25" s="54" t="s">
        <v>391</v>
      </c>
      <c r="E25" s="54"/>
      <c r="F25" s="27"/>
      <c r="G25" s="54" t="s">
        <v>446</v>
      </c>
      <c r="H25" s="54"/>
      <c r="I25" s="27"/>
    </row>
    <row r="26" spans="1:15" x14ac:dyDescent="0.25">
      <c r="A26" s="12"/>
      <c r="B26" s="49"/>
      <c r="C26" s="26"/>
      <c r="D26" s="74"/>
      <c r="E26" s="74"/>
      <c r="F26" s="26"/>
      <c r="G26" s="74"/>
      <c r="H26" s="74"/>
      <c r="I26" s="26"/>
    </row>
    <row r="27" spans="1:15" x14ac:dyDescent="0.25">
      <c r="A27" s="12"/>
      <c r="B27" s="48" t="s">
        <v>925</v>
      </c>
      <c r="C27" s="32"/>
      <c r="D27" s="47" t="s">
        <v>407</v>
      </c>
      <c r="E27" s="38">
        <v>4081</v>
      </c>
      <c r="F27" s="32"/>
      <c r="G27" s="47" t="s">
        <v>407</v>
      </c>
      <c r="H27" s="38">
        <v>2582</v>
      </c>
      <c r="I27" s="32"/>
    </row>
    <row r="28" spans="1:15" ht="26.25" x14ac:dyDescent="0.25">
      <c r="A28" s="12"/>
      <c r="B28" s="22" t="s">
        <v>926</v>
      </c>
      <c r="C28" s="26"/>
      <c r="D28" s="70">
        <v>5174</v>
      </c>
      <c r="E28" s="70"/>
      <c r="F28" s="26"/>
      <c r="G28" s="71">
        <v>698</v>
      </c>
      <c r="H28" s="71"/>
      <c r="I28" s="26"/>
    </row>
    <row r="29" spans="1:15" ht="26.25" x14ac:dyDescent="0.25">
      <c r="A29" s="12"/>
      <c r="B29" s="48" t="s">
        <v>927</v>
      </c>
      <c r="C29" s="32"/>
      <c r="D29" s="68">
        <v>12028</v>
      </c>
      <c r="E29" s="68"/>
      <c r="F29" s="32"/>
      <c r="G29" s="68">
        <v>5210</v>
      </c>
      <c r="H29" s="68"/>
      <c r="I29" s="32"/>
    </row>
    <row r="30" spans="1:15" ht="15.75" thickBot="1" x14ac:dyDescent="0.3">
      <c r="A30" s="12"/>
      <c r="B30" s="22" t="s">
        <v>928</v>
      </c>
      <c r="C30" s="26"/>
      <c r="D30" s="63">
        <v>2711</v>
      </c>
      <c r="E30" s="63"/>
      <c r="F30" s="26"/>
      <c r="G30" s="63">
        <v>14653</v>
      </c>
      <c r="H30" s="63"/>
      <c r="I30" s="26"/>
    </row>
    <row r="31" spans="1:15" x14ac:dyDescent="0.25">
      <c r="A31" s="12"/>
      <c r="B31" s="44"/>
      <c r="C31" s="32"/>
      <c r="D31" s="60"/>
      <c r="E31" s="60"/>
      <c r="F31" s="32"/>
      <c r="G31" s="60"/>
      <c r="H31" s="60"/>
      <c r="I31" s="32"/>
    </row>
    <row r="32" spans="1:15" ht="15.75" thickBot="1" x14ac:dyDescent="0.3">
      <c r="A32" s="12"/>
      <c r="B32" s="45" t="s">
        <v>143</v>
      </c>
      <c r="C32" s="26"/>
      <c r="D32" s="86" t="s">
        <v>407</v>
      </c>
      <c r="E32" s="87">
        <v>23994</v>
      </c>
      <c r="F32" s="26"/>
      <c r="G32" s="86" t="s">
        <v>407</v>
      </c>
      <c r="H32" s="87">
        <v>23143</v>
      </c>
      <c r="I32" s="26"/>
    </row>
    <row r="33" spans="1:15" ht="15.75" thickTop="1" x14ac:dyDescent="0.25">
      <c r="A33" s="12" t="s">
        <v>1698</v>
      </c>
      <c r="B33" s="11" t="s">
        <v>6</v>
      </c>
      <c r="C33" s="11"/>
      <c r="D33" s="11"/>
      <c r="E33" s="11"/>
      <c r="F33" s="11"/>
      <c r="G33" s="11"/>
      <c r="H33" s="11"/>
      <c r="I33" s="11"/>
      <c r="J33" s="11"/>
      <c r="K33" s="11"/>
      <c r="L33" s="11"/>
      <c r="M33" s="11"/>
      <c r="N33" s="11"/>
      <c r="O33" s="11"/>
    </row>
    <row r="34" spans="1:15" x14ac:dyDescent="0.25">
      <c r="A34" s="12"/>
      <c r="B34" s="106" t="s">
        <v>930</v>
      </c>
      <c r="C34" s="106"/>
      <c r="D34" s="106"/>
      <c r="E34" s="106"/>
      <c r="F34" s="106"/>
      <c r="G34" s="106"/>
      <c r="H34" s="106"/>
      <c r="I34" s="106"/>
      <c r="J34" s="106"/>
      <c r="K34" s="106"/>
      <c r="L34" s="106"/>
      <c r="M34" s="106"/>
      <c r="N34" s="106"/>
      <c r="O34" s="106"/>
    </row>
    <row r="35" spans="1:15" x14ac:dyDescent="0.25">
      <c r="A35" s="12"/>
      <c r="B35" s="106"/>
      <c r="C35" s="106"/>
      <c r="D35" s="106"/>
      <c r="E35" s="106"/>
      <c r="F35" s="106"/>
      <c r="G35" s="106"/>
      <c r="H35" s="106"/>
      <c r="I35" s="106"/>
      <c r="J35" s="106"/>
      <c r="K35" s="106"/>
      <c r="L35" s="106"/>
      <c r="M35" s="106"/>
      <c r="N35" s="106"/>
      <c r="O35" s="106"/>
    </row>
    <row r="36" spans="1:15" ht="15.75" thickBot="1" x14ac:dyDescent="0.3">
      <c r="A36" s="12"/>
      <c r="B36" s="26"/>
      <c r="C36" s="27"/>
      <c r="D36" s="54" t="s">
        <v>553</v>
      </c>
      <c r="E36" s="54"/>
      <c r="F36" s="54"/>
      <c r="G36" s="27"/>
    </row>
    <row r="37" spans="1:15" ht="15.75" thickBot="1" x14ac:dyDescent="0.3">
      <c r="A37" s="12"/>
      <c r="B37" s="26"/>
      <c r="C37" s="27"/>
      <c r="D37" s="29">
        <v>2013</v>
      </c>
      <c r="E37" s="27"/>
      <c r="F37" s="29">
        <v>2012</v>
      </c>
      <c r="G37" s="27"/>
    </row>
    <row r="38" spans="1:15" x14ac:dyDescent="0.25">
      <c r="A38" s="12"/>
      <c r="B38" s="49"/>
      <c r="C38" s="26"/>
      <c r="D38" s="46"/>
      <c r="E38" s="26"/>
      <c r="F38" s="46"/>
      <c r="G38" s="26"/>
    </row>
    <row r="39" spans="1:15" ht="26.25" x14ac:dyDescent="0.25">
      <c r="A39" s="12"/>
      <c r="B39" s="48" t="s">
        <v>931</v>
      </c>
      <c r="C39" s="32"/>
      <c r="D39" s="40">
        <v>2</v>
      </c>
      <c r="E39" s="32"/>
      <c r="F39" s="40">
        <v>1</v>
      </c>
      <c r="G39" s="32"/>
    </row>
    <row r="40" spans="1:15" x14ac:dyDescent="0.25">
      <c r="A40" s="12"/>
      <c r="B40" s="49"/>
      <c r="C40" s="26"/>
      <c r="D40" s="46"/>
      <c r="E40" s="26"/>
      <c r="F40" s="46"/>
      <c r="G40" s="26"/>
    </row>
    <row r="41" spans="1:15" x14ac:dyDescent="0.25">
      <c r="A41" s="12"/>
      <c r="B41" s="48" t="s">
        <v>932</v>
      </c>
      <c r="C41" s="32"/>
      <c r="D41" s="40">
        <v>1</v>
      </c>
      <c r="E41" s="32"/>
      <c r="F41" s="40">
        <v>2</v>
      </c>
      <c r="G41" s="32"/>
    </row>
    <row r="42" spans="1:15" x14ac:dyDescent="0.25">
      <c r="A42" s="12"/>
      <c r="B42" s="49"/>
      <c r="C42" s="26"/>
      <c r="D42" s="46"/>
      <c r="E42" s="26"/>
      <c r="F42" s="46"/>
      <c r="G42" s="26"/>
    </row>
    <row r="43" spans="1:15" x14ac:dyDescent="0.25">
      <c r="A43" s="12"/>
      <c r="B43" s="48" t="s">
        <v>933</v>
      </c>
      <c r="C43" s="32"/>
      <c r="D43" s="40">
        <v>3</v>
      </c>
      <c r="E43" s="32"/>
      <c r="F43" s="40">
        <v>1</v>
      </c>
      <c r="G43" s="32"/>
    </row>
    <row r="44" spans="1:15" x14ac:dyDescent="0.25">
      <c r="A44" s="12"/>
      <c r="B44" s="106"/>
      <c r="C44" s="106"/>
      <c r="D44" s="106"/>
      <c r="E44" s="106"/>
      <c r="F44" s="106"/>
      <c r="G44" s="106"/>
      <c r="H44" s="106"/>
      <c r="I44" s="106"/>
      <c r="J44" s="106"/>
      <c r="K44" s="106"/>
      <c r="L44" s="106"/>
      <c r="M44" s="106"/>
      <c r="N44" s="106"/>
      <c r="O44" s="106"/>
    </row>
    <row r="45" spans="1:15" x14ac:dyDescent="0.25">
      <c r="A45" s="12"/>
      <c r="B45" s="106"/>
      <c r="C45" s="106"/>
      <c r="D45" s="106"/>
      <c r="E45" s="106"/>
      <c r="F45" s="106"/>
      <c r="G45" s="106"/>
      <c r="H45" s="106"/>
      <c r="I45" s="106"/>
      <c r="J45" s="106"/>
      <c r="K45" s="106"/>
      <c r="L45" s="106"/>
      <c r="M45" s="106"/>
      <c r="N45" s="106"/>
      <c r="O45" s="106"/>
    </row>
    <row r="46" spans="1:15" ht="25.5" customHeight="1" x14ac:dyDescent="0.25">
      <c r="A46" s="12"/>
      <c r="B46" s="107" t="s">
        <v>934</v>
      </c>
      <c r="C46" s="107"/>
      <c r="D46" s="107"/>
      <c r="E46" s="107"/>
      <c r="F46" s="107"/>
      <c r="G46" s="107"/>
      <c r="H46" s="107"/>
      <c r="I46" s="107"/>
      <c r="J46" s="107"/>
      <c r="K46" s="107"/>
      <c r="L46" s="107"/>
      <c r="M46" s="107"/>
      <c r="N46" s="107"/>
      <c r="O46" s="107"/>
    </row>
    <row r="47" spans="1:15" ht="15" customHeight="1" x14ac:dyDescent="0.25">
      <c r="A47" s="12" t="s">
        <v>1699</v>
      </c>
      <c r="B47" s="11" t="s">
        <v>6</v>
      </c>
      <c r="C47" s="11"/>
      <c r="D47" s="11"/>
      <c r="E47" s="11"/>
      <c r="F47" s="11"/>
      <c r="G47" s="11"/>
      <c r="H47" s="11"/>
      <c r="I47" s="11"/>
      <c r="J47" s="11"/>
      <c r="K47" s="11"/>
      <c r="L47" s="11"/>
      <c r="M47" s="11"/>
      <c r="N47" s="11"/>
      <c r="O47" s="11"/>
    </row>
    <row r="48" spans="1:15" x14ac:dyDescent="0.25">
      <c r="A48" s="12"/>
      <c r="B48" s="106" t="s">
        <v>935</v>
      </c>
      <c r="C48" s="106"/>
      <c r="D48" s="106"/>
      <c r="E48" s="106"/>
      <c r="F48" s="106"/>
      <c r="G48" s="106"/>
      <c r="H48" s="106"/>
      <c r="I48" s="106"/>
      <c r="J48" s="106"/>
      <c r="K48" s="106"/>
      <c r="L48" s="106"/>
      <c r="M48" s="106"/>
      <c r="N48" s="106"/>
      <c r="O48" s="106"/>
    </row>
    <row r="49" spans="1:15" x14ac:dyDescent="0.25">
      <c r="A49" s="12"/>
      <c r="B49" s="106"/>
      <c r="C49" s="106"/>
      <c r="D49" s="106"/>
      <c r="E49" s="106"/>
      <c r="F49" s="106"/>
      <c r="G49" s="106"/>
      <c r="H49" s="106"/>
      <c r="I49" s="106"/>
      <c r="J49" s="106"/>
      <c r="K49" s="106"/>
      <c r="L49" s="106"/>
      <c r="M49" s="106"/>
      <c r="N49" s="106"/>
      <c r="O49" s="106"/>
    </row>
    <row r="50" spans="1:15" ht="15.75" thickBot="1" x14ac:dyDescent="0.3">
      <c r="A50" s="12"/>
      <c r="B50" s="26"/>
      <c r="C50" s="27"/>
      <c r="D50" s="54" t="s">
        <v>553</v>
      </c>
      <c r="E50" s="54"/>
      <c r="F50" s="54"/>
      <c r="G50" s="54"/>
      <c r="H50" s="54"/>
      <c r="I50" s="54"/>
      <c r="J50" s="54"/>
      <c r="K50" s="54"/>
      <c r="L50" s="27"/>
    </row>
    <row r="51" spans="1:15" ht="15.75" thickBot="1" x14ac:dyDescent="0.3">
      <c r="A51" s="12"/>
      <c r="B51" s="26"/>
      <c r="C51" s="27"/>
      <c r="D51" s="96">
        <v>2013</v>
      </c>
      <c r="E51" s="96"/>
      <c r="F51" s="27"/>
      <c r="G51" s="96">
        <v>2012</v>
      </c>
      <c r="H51" s="96"/>
      <c r="I51" s="27"/>
      <c r="J51" s="96">
        <v>2011</v>
      </c>
      <c r="K51" s="96"/>
      <c r="L51" s="27"/>
    </row>
    <row r="52" spans="1:15" x14ac:dyDescent="0.25">
      <c r="A52" s="12"/>
      <c r="B52" s="49"/>
      <c r="C52" s="26"/>
      <c r="D52" s="74"/>
      <c r="E52" s="74"/>
      <c r="F52" s="26"/>
      <c r="G52" s="74"/>
      <c r="H52" s="74"/>
      <c r="I52" s="26"/>
      <c r="J52" s="74"/>
      <c r="K52" s="74"/>
      <c r="L52" s="26"/>
    </row>
    <row r="53" spans="1:15" x14ac:dyDescent="0.25">
      <c r="A53" s="12"/>
      <c r="B53" s="31" t="s">
        <v>554</v>
      </c>
      <c r="C53" s="32"/>
      <c r="D53" s="47" t="s">
        <v>407</v>
      </c>
      <c r="E53" s="38">
        <v>23143</v>
      </c>
      <c r="F53" s="32"/>
      <c r="G53" s="47" t="s">
        <v>407</v>
      </c>
      <c r="H53" s="38">
        <v>54827</v>
      </c>
      <c r="I53" s="32"/>
      <c r="J53" s="47" t="s">
        <v>407</v>
      </c>
      <c r="K53" s="38">
        <v>63219</v>
      </c>
      <c r="L53" s="32"/>
    </row>
    <row r="54" spans="1:15" ht="26.25" x14ac:dyDescent="0.25">
      <c r="A54" s="12"/>
      <c r="B54" s="34" t="s">
        <v>936</v>
      </c>
      <c r="C54" s="26"/>
      <c r="D54" s="70">
        <v>5123</v>
      </c>
      <c r="E54" s="70"/>
      <c r="F54" s="26"/>
      <c r="G54" s="70">
        <v>7576</v>
      </c>
      <c r="H54" s="70"/>
      <c r="I54" s="26"/>
      <c r="J54" s="70">
        <v>3614</v>
      </c>
      <c r="K54" s="70"/>
      <c r="L54" s="26"/>
    </row>
    <row r="55" spans="1:15" ht="28.5" thickBot="1" x14ac:dyDescent="0.3">
      <c r="A55" s="12"/>
      <c r="B55" s="37" t="s">
        <v>937</v>
      </c>
      <c r="C55" s="32"/>
      <c r="D55" s="62" t="s">
        <v>938</v>
      </c>
      <c r="E55" s="62"/>
      <c r="F55" s="47" t="s">
        <v>413</v>
      </c>
      <c r="G55" s="62" t="s">
        <v>939</v>
      </c>
      <c r="H55" s="62"/>
      <c r="I55" s="47" t="s">
        <v>413</v>
      </c>
      <c r="J55" s="62" t="s">
        <v>940</v>
      </c>
      <c r="K55" s="62"/>
      <c r="L55" s="47" t="s">
        <v>413</v>
      </c>
    </row>
    <row r="56" spans="1:15" x14ac:dyDescent="0.25">
      <c r="A56" s="12"/>
      <c r="B56" s="49"/>
      <c r="C56" s="26"/>
      <c r="D56" s="74"/>
      <c r="E56" s="74"/>
      <c r="F56" s="26"/>
      <c r="G56" s="74"/>
      <c r="H56" s="74"/>
      <c r="I56" s="26"/>
      <c r="J56" s="74"/>
      <c r="K56" s="74"/>
      <c r="L56" s="26"/>
    </row>
    <row r="57" spans="1:15" ht="15.75" thickBot="1" x14ac:dyDescent="0.3">
      <c r="A57" s="12"/>
      <c r="B57" s="31" t="s">
        <v>559</v>
      </c>
      <c r="C57" s="32"/>
      <c r="D57" s="51" t="s">
        <v>407</v>
      </c>
      <c r="E57" s="52">
        <v>23994</v>
      </c>
      <c r="F57" s="32"/>
      <c r="G57" s="51" t="s">
        <v>407</v>
      </c>
      <c r="H57" s="52">
        <v>23143</v>
      </c>
      <c r="I57" s="32"/>
      <c r="J57" s="51" t="s">
        <v>407</v>
      </c>
      <c r="K57" s="52">
        <v>54827</v>
      </c>
      <c r="L57" s="32"/>
    </row>
    <row r="58" spans="1:15" ht="15.75" thickTop="1" x14ac:dyDescent="0.25">
      <c r="A58" s="12"/>
      <c r="B58" s="49"/>
      <c r="C58" s="26"/>
      <c r="D58" s="118"/>
      <c r="E58" s="118"/>
      <c r="F58" s="26"/>
      <c r="G58" s="118"/>
      <c r="H58" s="118"/>
      <c r="I58" s="26"/>
      <c r="J58" s="118"/>
      <c r="K58" s="118"/>
      <c r="L58" s="26"/>
    </row>
    <row r="59" spans="1:15" ht="15.75" thickBot="1" x14ac:dyDescent="0.3">
      <c r="A59" s="12"/>
      <c r="B59" s="31" t="s">
        <v>941</v>
      </c>
      <c r="C59" s="32"/>
      <c r="D59" s="51" t="s">
        <v>407</v>
      </c>
      <c r="E59" s="53">
        <v>243</v>
      </c>
      <c r="F59" s="32"/>
      <c r="G59" s="51" t="s">
        <v>407</v>
      </c>
      <c r="H59" s="53">
        <v>266</v>
      </c>
      <c r="I59" s="32"/>
      <c r="J59" s="51" t="s">
        <v>407</v>
      </c>
      <c r="K59" s="53">
        <v>584</v>
      </c>
      <c r="L59" s="32"/>
    </row>
    <row r="60" spans="1:15" ht="15.75" thickTop="1" x14ac:dyDescent="0.25">
      <c r="A60" s="12"/>
      <c r="B60" s="106"/>
      <c r="C60" s="106"/>
      <c r="D60" s="106"/>
      <c r="E60" s="106"/>
      <c r="F60" s="106"/>
      <c r="G60" s="106"/>
      <c r="H60" s="106"/>
      <c r="I60" s="106"/>
      <c r="J60" s="106"/>
      <c r="K60" s="106"/>
      <c r="L60" s="106"/>
      <c r="M60" s="106"/>
      <c r="N60" s="106"/>
      <c r="O60" s="106"/>
    </row>
    <row r="61" spans="1:15" x14ac:dyDescent="0.25">
      <c r="A61" s="12"/>
      <c r="B61" s="106"/>
      <c r="C61" s="106"/>
      <c r="D61" s="106"/>
      <c r="E61" s="106"/>
      <c r="F61" s="106"/>
      <c r="G61" s="106"/>
      <c r="H61" s="106"/>
      <c r="I61" s="106"/>
      <c r="J61" s="106"/>
      <c r="K61" s="106"/>
      <c r="L61" s="106"/>
      <c r="M61" s="106"/>
      <c r="N61" s="106"/>
      <c r="O61" s="106"/>
    </row>
    <row r="62" spans="1:15" x14ac:dyDescent="0.25">
      <c r="A62" s="12"/>
      <c r="B62" s="107" t="s">
        <v>942</v>
      </c>
      <c r="C62" s="107"/>
      <c r="D62" s="107"/>
      <c r="E62" s="107"/>
      <c r="F62" s="107"/>
      <c r="G62" s="107"/>
      <c r="H62" s="107"/>
      <c r="I62" s="107"/>
      <c r="J62" s="107"/>
      <c r="K62" s="107"/>
      <c r="L62" s="107"/>
      <c r="M62" s="107"/>
      <c r="N62" s="107"/>
      <c r="O62" s="107"/>
    </row>
    <row r="63" spans="1:15" x14ac:dyDescent="0.25">
      <c r="A63" s="12"/>
      <c r="B63" s="107" t="s">
        <v>943</v>
      </c>
      <c r="C63" s="107"/>
      <c r="D63" s="107"/>
      <c r="E63" s="107"/>
      <c r="F63" s="107"/>
      <c r="G63" s="107"/>
      <c r="H63" s="107"/>
      <c r="I63" s="107"/>
      <c r="J63" s="107"/>
      <c r="K63" s="107"/>
      <c r="L63" s="107"/>
      <c r="M63" s="107"/>
      <c r="N63" s="107"/>
      <c r="O63" s="107"/>
    </row>
  </sheetData>
  <mergeCells count="84">
    <mergeCell ref="A47:A63"/>
    <mergeCell ref="B47:O47"/>
    <mergeCell ref="B48:O48"/>
    <mergeCell ref="B49:O49"/>
    <mergeCell ref="B60:O60"/>
    <mergeCell ref="B61:O61"/>
    <mergeCell ref="B62:O62"/>
    <mergeCell ref="B63:O63"/>
    <mergeCell ref="B21:O21"/>
    <mergeCell ref="A22:A32"/>
    <mergeCell ref="B22:O22"/>
    <mergeCell ref="B23:O23"/>
    <mergeCell ref="B24:O24"/>
    <mergeCell ref="A33:A46"/>
    <mergeCell ref="B33:O33"/>
    <mergeCell ref="B34:O34"/>
    <mergeCell ref="B35:O35"/>
    <mergeCell ref="B44:O44"/>
    <mergeCell ref="A1:A2"/>
    <mergeCell ref="B1:O1"/>
    <mergeCell ref="B2:O2"/>
    <mergeCell ref="B3:O3"/>
    <mergeCell ref="A4:A21"/>
    <mergeCell ref="B4:O4"/>
    <mergeCell ref="B5:O5"/>
    <mergeCell ref="B6:O6"/>
    <mergeCell ref="B15:O15"/>
    <mergeCell ref="B16:O16"/>
    <mergeCell ref="D56:E56"/>
    <mergeCell ref="G56:H56"/>
    <mergeCell ref="J56:K56"/>
    <mergeCell ref="D58:E58"/>
    <mergeCell ref="G58:H58"/>
    <mergeCell ref="J58:K58"/>
    <mergeCell ref="D54:E54"/>
    <mergeCell ref="G54:H54"/>
    <mergeCell ref="J54:K54"/>
    <mergeCell ref="D55:E55"/>
    <mergeCell ref="G55:H55"/>
    <mergeCell ref="J55:K55"/>
    <mergeCell ref="D51:E51"/>
    <mergeCell ref="G51:H51"/>
    <mergeCell ref="J51:K51"/>
    <mergeCell ref="D52:E52"/>
    <mergeCell ref="G52:H52"/>
    <mergeCell ref="J52:K52"/>
    <mergeCell ref="D30:E30"/>
    <mergeCell ref="G30:H30"/>
    <mergeCell ref="D31:E31"/>
    <mergeCell ref="G31:H31"/>
    <mergeCell ref="D36:F36"/>
    <mergeCell ref="D50:K50"/>
    <mergeCell ref="B45:O45"/>
    <mergeCell ref="B46:O46"/>
    <mergeCell ref="D26:E26"/>
    <mergeCell ref="G26:H26"/>
    <mergeCell ref="D28:E28"/>
    <mergeCell ref="G28:H28"/>
    <mergeCell ref="D29:E29"/>
    <mergeCell ref="G29:H29"/>
    <mergeCell ref="D13:E13"/>
    <mergeCell ref="G13:H13"/>
    <mergeCell ref="J13:K13"/>
    <mergeCell ref="M13:N13"/>
    <mergeCell ref="D25:E25"/>
    <mergeCell ref="G25:H25"/>
    <mergeCell ref="B17:O17"/>
    <mergeCell ref="B18:O18"/>
    <mergeCell ref="B19:O19"/>
    <mergeCell ref="B20:O20"/>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5.140625" bestFit="1" customWidth="1"/>
    <col min="2" max="2" width="36.5703125" bestFit="1" customWidth="1"/>
    <col min="3" max="3" width="25.5703125" customWidth="1"/>
    <col min="4" max="4" width="5.140625" customWidth="1"/>
    <col min="5" max="5" width="18.42578125" customWidth="1"/>
    <col min="6" max="6" width="4.28515625" customWidth="1"/>
    <col min="7" max="7" width="5.140625" customWidth="1"/>
    <col min="8" max="8" width="18.42578125" customWidth="1"/>
    <col min="9" max="9" width="4.28515625" customWidth="1"/>
    <col min="10" max="10" width="5.140625" customWidth="1"/>
    <col min="11" max="11" width="18.42578125" customWidth="1"/>
    <col min="12" max="12" width="4.28515625" customWidth="1"/>
  </cols>
  <sheetData>
    <row r="1" spans="1:12" ht="15" customHeight="1" x14ac:dyDescent="0.25">
      <c r="A1" s="8" t="s">
        <v>17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45</v>
      </c>
      <c r="B3" s="11" t="s">
        <v>6</v>
      </c>
      <c r="C3" s="11"/>
      <c r="D3" s="11"/>
      <c r="E3" s="11"/>
      <c r="F3" s="11"/>
      <c r="G3" s="11"/>
      <c r="H3" s="11"/>
      <c r="I3" s="11"/>
      <c r="J3" s="11"/>
      <c r="K3" s="11"/>
      <c r="L3" s="11"/>
    </row>
    <row r="4" spans="1:12" ht="15" customHeight="1" x14ac:dyDescent="0.25">
      <c r="A4" s="12" t="s">
        <v>1701</v>
      </c>
      <c r="B4" s="11" t="s">
        <v>6</v>
      </c>
      <c r="C4" s="11"/>
      <c r="D4" s="11"/>
      <c r="E4" s="11"/>
      <c r="F4" s="11"/>
      <c r="G4" s="11"/>
      <c r="H4" s="11"/>
      <c r="I4" s="11"/>
      <c r="J4" s="11"/>
      <c r="K4" s="11"/>
      <c r="L4" s="11"/>
    </row>
    <row r="5" spans="1:12" ht="25.5" customHeight="1" x14ac:dyDescent="0.25">
      <c r="A5" s="12"/>
      <c r="B5" s="106" t="s">
        <v>947</v>
      </c>
      <c r="C5" s="106"/>
      <c r="D5" s="106"/>
      <c r="E5" s="106"/>
      <c r="F5" s="106"/>
      <c r="G5" s="106"/>
      <c r="H5" s="106"/>
      <c r="I5" s="106"/>
      <c r="J5" s="106"/>
      <c r="K5" s="106"/>
      <c r="L5" s="106"/>
    </row>
    <row r="6" spans="1:12" x14ac:dyDescent="0.25">
      <c r="A6" s="12"/>
      <c r="B6" s="106"/>
      <c r="C6" s="106"/>
      <c r="D6" s="106"/>
      <c r="E6" s="106"/>
      <c r="F6" s="106"/>
      <c r="G6" s="106"/>
      <c r="H6" s="106"/>
      <c r="I6" s="106"/>
      <c r="J6" s="106"/>
      <c r="K6" s="106"/>
      <c r="L6" s="106"/>
    </row>
    <row r="7" spans="1:12" ht="15.75" thickBot="1" x14ac:dyDescent="0.3">
      <c r="A7" s="12"/>
      <c r="B7" s="26"/>
      <c r="C7" s="27"/>
      <c r="D7" s="54" t="s">
        <v>553</v>
      </c>
      <c r="E7" s="54"/>
      <c r="F7" s="54"/>
      <c r="G7" s="54"/>
      <c r="H7" s="54"/>
      <c r="I7" s="54"/>
      <c r="J7" s="54"/>
      <c r="K7" s="54"/>
      <c r="L7" s="27"/>
    </row>
    <row r="8" spans="1:12" ht="15.75" thickBot="1" x14ac:dyDescent="0.3">
      <c r="A8" s="12"/>
      <c r="B8" s="26"/>
      <c r="C8" s="27"/>
      <c r="D8" s="96">
        <v>2013</v>
      </c>
      <c r="E8" s="96"/>
      <c r="F8" s="90"/>
      <c r="G8" s="96">
        <v>2012</v>
      </c>
      <c r="H8" s="96"/>
      <c r="I8" s="90"/>
      <c r="J8" s="96">
        <v>2011</v>
      </c>
      <c r="K8" s="96"/>
      <c r="L8" s="27"/>
    </row>
    <row r="9" spans="1:12" x14ac:dyDescent="0.25">
      <c r="A9" s="12"/>
      <c r="B9" s="49"/>
      <c r="C9" s="26"/>
      <c r="D9" s="74"/>
      <c r="E9" s="74"/>
      <c r="F9" s="26"/>
      <c r="G9" s="74"/>
      <c r="H9" s="74"/>
      <c r="I9" s="26"/>
      <c r="J9" s="74"/>
      <c r="K9" s="74"/>
      <c r="L9" s="26"/>
    </row>
    <row r="10" spans="1:12" ht="15.75" thickBot="1" x14ac:dyDescent="0.3">
      <c r="A10" s="12"/>
      <c r="B10" s="85" t="s">
        <v>122</v>
      </c>
      <c r="C10" s="32"/>
      <c r="D10" s="126" t="s">
        <v>407</v>
      </c>
      <c r="E10" s="39">
        <v>304642</v>
      </c>
      <c r="F10" s="32"/>
      <c r="G10" s="126" t="s">
        <v>407</v>
      </c>
      <c r="H10" s="39">
        <v>360734</v>
      </c>
      <c r="I10" s="32"/>
      <c r="J10" s="126" t="s">
        <v>407</v>
      </c>
      <c r="K10" s="39">
        <v>244486</v>
      </c>
      <c r="L10" s="32"/>
    </row>
    <row r="11" spans="1:12" x14ac:dyDescent="0.25">
      <c r="A11" s="12"/>
      <c r="B11" s="75"/>
      <c r="C11" s="26"/>
      <c r="D11" s="74"/>
      <c r="E11" s="74"/>
      <c r="F11" s="26"/>
      <c r="G11" s="74"/>
      <c r="H11" s="74"/>
      <c r="I11" s="26"/>
      <c r="J11" s="74"/>
      <c r="K11" s="74"/>
      <c r="L11" s="26"/>
    </row>
    <row r="12" spans="1:12" ht="15.75" thickBot="1" x14ac:dyDescent="0.3">
      <c r="A12" s="12"/>
      <c r="B12" s="79" t="s">
        <v>948</v>
      </c>
      <c r="C12" s="32"/>
      <c r="D12" s="51" t="s">
        <v>407</v>
      </c>
      <c r="E12" s="52">
        <v>304642</v>
      </c>
      <c r="F12" s="32"/>
      <c r="G12" s="51" t="s">
        <v>407</v>
      </c>
      <c r="H12" s="52">
        <v>360734</v>
      </c>
      <c r="I12" s="32"/>
      <c r="J12" s="51" t="s">
        <v>407</v>
      </c>
      <c r="K12" s="52">
        <v>244486</v>
      </c>
      <c r="L12" s="32"/>
    </row>
    <row r="13" spans="1:12" ht="15.75" thickTop="1" x14ac:dyDescent="0.25">
      <c r="A13" s="12"/>
      <c r="B13" s="49"/>
      <c r="C13" s="26"/>
      <c r="D13" s="118"/>
      <c r="E13" s="118"/>
      <c r="F13" s="26"/>
      <c r="G13" s="118"/>
      <c r="H13" s="118"/>
      <c r="I13" s="26"/>
      <c r="J13" s="118"/>
      <c r="K13" s="118"/>
      <c r="L13" s="26"/>
    </row>
    <row r="14" spans="1:12" x14ac:dyDescent="0.25">
      <c r="A14" s="12"/>
      <c r="B14" s="85" t="s">
        <v>949</v>
      </c>
      <c r="C14" s="32"/>
      <c r="D14" s="68">
        <v>50532</v>
      </c>
      <c r="E14" s="68"/>
      <c r="F14" s="32"/>
      <c r="G14" s="68">
        <v>46718</v>
      </c>
      <c r="H14" s="68"/>
      <c r="I14" s="32"/>
      <c r="J14" s="68">
        <v>45340</v>
      </c>
      <c r="K14" s="68"/>
      <c r="L14" s="32"/>
    </row>
    <row r="15" spans="1:12" ht="15.75" thickBot="1" x14ac:dyDescent="0.3">
      <c r="A15" s="12"/>
      <c r="B15" s="82" t="s">
        <v>950</v>
      </c>
      <c r="C15" s="26"/>
      <c r="D15" s="65" t="s">
        <v>951</v>
      </c>
      <c r="E15" s="65"/>
      <c r="F15" s="14" t="s">
        <v>413</v>
      </c>
      <c r="G15" s="65" t="s">
        <v>952</v>
      </c>
      <c r="H15" s="65"/>
      <c r="I15" s="14" t="s">
        <v>413</v>
      </c>
      <c r="J15" s="65" t="s">
        <v>953</v>
      </c>
      <c r="K15" s="65"/>
      <c r="L15" s="14" t="s">
        <v>413</v>
      </c>
    </row>
    <row r="16" spans="1:12" ht="26.25" thickBot="1" x14ac:dyDescent="0.3">
      <c r="A16" s="12"/>
      <c r="B16" s="85" t="s">
        <v>954</v>
      </c>
      <c r="C16" s="32"/>
      <c r="D16" s="127">
        <v>50289</v>
      </c>
      <c r="E16" s="127"/>
      <c r="F16" s="32"/>
      <c r="G16" s="127">
        <v>46342</v>
      </c>
      <c r="H16" s="127"/>
      <c r="I16" s="32"/>
      <c r="J16" s="127">
        <v>44755</v>
      </c>
      <c r="K16" s="127"/>
      <c r="L16" s="32"/>
    </row>
    <row r="17" spans="1:12" ht="15.75" thickTop="1" x14ac:dyDescent="0.25">
      <c r="A17" s="12"/>
      <c r="B17" s="49"/>
      <c r="C17" s="26"/>
      <c r="D17" s="118"/>
      <c r="E17" s="118"/>
      <c r="F17" s="26"/>
      <c r="G17" s="118"/>
      <c r="H17" s="118"/>
      <c r="I17" s="26"/>
      <c r="J17" s="118"/>
      <c r="K17" s="118"/>
      <c r="L17" s="26"/>
    </row>
    <row r="18" spans="1:12" x14ac:dyDescent="0.25">
      <c r="A18" s="12"/>
      <c r="B18" s="79" t="s">
        <v>955</v>
      </c>
      <c r="C18" s="32"/>
      <c r="D18" s="47" t="s">
        <v>407</v>
      </c>
      <c r="E18" s="40">
        <v>6.06</v>
      </c>
      <c r="F18" s="32"/>
      <c r="G18" s="47" t="s">
        <v>407</v>
      </c>
      <c r="H18" s="40">
        <v>7.78</v>
      </c>
      <c r="I18" s="32"/>
      <c r="J18" s="47" t="s">
        <v>407</v>
      </c>
      <c r="K18" s="40">
        <v>5.46</v>
      </c>
      <c r="L18" s="32"/>
    </row>
  </sheetData>
  <mergeCells count="33">
    <mergeCell ref="A1:A2"/>
    <mergeCell ref="B1:L1"/>
    <mergeCell ref="B2:L2"/>
    <mergeCell ref="B3:L3"/>
    <mergeCell ref="A4:A18"/>
    <mergeCell ref="B4:L4"/>
    <mergeCell ref="B5:L5"/>
    <mergeCell ref="B6:L6"/>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7:K7"/>
    <mergeCell ref="D8:E8"/>
    <mergeCell ref="G8:H8"/>
    <mergeCell ref="J8:K8"/>
    <mergeCell ref="D9:E9"/>
    <mergeCell ref="G9:H9"/>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3</v>
      </c>
      <c r="D2" s="1" t="s">
        <v>86</v>
      </c>
    </row>
    <row r="3" spans="1:4" x14ac:dyDescent="0.25">
      <c r="A3" s="3" t="s">
        <v>87</v>
      </c>
      <c r="B3" s="4" t="s">
        <v>6</v>
      </c>
      <c r="C3" s="4" t="s">
        <v>6</v>
      </c>
      <c r="D3" s="4" t="s">
        <v>6</v>
      </c>
    </row>
    <row r="4" spans="1:4" x14ac:dyDescent="0.25">
      <c r="A4" s="2" t="s">
        <v>88</v>
      </c>
      <c r="B4" s="6">
        <v>444553</v>
      </c>
      <c r="C4" s="6">
        <v>524233</v>
      </c>
      <c r="D4" s="6">
        <v>570966</v>
      </c>
    </row>
    <row r="5" spans="1:4" x14ac:dyDescent="0.25">
      <c r="A5" s="2" t="s">
        <v>89</v>
      </c>
      <c r="B5" s="7">
        <v>2041</v>
      </c>
      <c r="C5" s="7">
        <v>3649</v>
      </c>
      <c r="D5" s="7">
        <v>2834</v>
      </c>
    </row>
    <row r="6" spans="1:4" ht="30" x14ac:dyDescent="0.25">
      <c r="A6" s="2" t="s">
        <v>90</v>
      </c>
      <c r="B6" s="4">
        <v>32</v>
      </c>
      <c r="C6" s="4">
        <v>86</v>
      </c>
      <c r="D6" s="4" t="s">
        <v>6</v>
      </c>
    </row>
    <row r="7" spans="1:4" x14ac:dyDescent="0.25">
      <c r="A7" s="2" t="s">
        <v>36</v>
      </c>
      <c r="B7" s="7">
        <v>12235</v>
      </c>
      <c r="C7" s="7">
        <v>15218</v>
      </c>
      <c r="D7" s="7">
        <v>6746</v>
      </c>
    </row>
    <row r="8" spans="1:4" x14ac:dyDescent="0.25">
      <c r="A8" s="2" t="s">
        <v>91</v>
      </c>
      <c r="B8" s="7">
        <v>16545</v>
      </c>
      <c r="C8" s="7">
        <v>23626</v>
      </c>
      <c r="D8" s="7">
        <v>30248</v>
      </c>
    </row>
    <row r="9" spans="1:4" x14ac:dyDescent="0.25">
      <c r="A9" s="2" t="s">
        <v>38</v>
      </c>
      <c r="B9" s="7">
        <v>243934</v>
      </c>
      <c r="C9" s="7">
        <v>270835</v>
      </c>
      <c r="D9" s="7">
        <v>279602</v>
      </c>
    </row>
    <row r="10" spans="1:4" ht="30" x14ac:dyDescent="0.25">
      <c r="A10" s="2" t="s">
        <v>92</v>
      </c>
      <c r="B10" s="7">
        <v>68329</v>
      </c>
      <c r="C10" s="7">
        <v>65892</v>
      </c>
      <c r="D10" s="7">
        <v>62942</v>
      </c>
    </row>
    <row r="11" spans="1:4" x14ac:dyDescent="0.25">
      <c r="A11" s="2" t="s">
        <v>93</v>
      </c>
      <c r="B11" s="4">
        <v>26</v>
      </c>
      <c r="C11" s="4">
        <v>5</v>
      </c>
      <c r="D11" s="4">
        <v>4</v>
      </c>
    </row>
    <row r="12" spans="1:4" x14ac:dyDescent="0.25">
      <c r="A12" s="2" t="s">
        <v>94</v>
      </c>
      <c r="B12" s="7">
        <v>787695</v>
      </c>
      <c r="C12" s="7">
        <v>903544</v>
      </c>
      <c r="D12" s="7">
        <v>953342</v>
      </c>
    </row>
    <row r="13" spans="1:4" x14ac:dyDescent="0.25">
      <c r="A13" s="3" t="s">
        <v>95</v>
      </c>
      <c r="B13" s="4" t="s">
        <v>6</v>
      </c>
      <c r="C13" s="4" t="s">
        <v>6</v>
      </c>
      <c r="D13" s="4" t="s">
        <v>6</v>
      </c>
    </row>
    <row r="14" spans="1:4" ht="30" x14ac:dyDescent="0.25">
      <c r="A14" s="2" t="s">
        <v>96</v>
      </c>
      <c r="B14" s="7">
        <v>295887</v>
      </c>
      <c r="C14" s="7">
        <v>376554</v>
      </c>
      <c r="D14" s="7">
        <v>406166</v>
      </c>
    </row>
    <row r="15" spans="1:4" ht="30" x14ac:dyDescent="0.25">
      <c r="A15" s="2" t="s">
        <v>97</v>
      </c>
      <c r="B15" s="7">
        <v>68776</v>
      </c>
      <c r="C15" s="7">
        <v>57494</v>
      </c>
      <c r="D15" s="7">
        <v>34704</v>
      </c>
    </row>
    <row r="16" spans="1:4" x14ac:dyDescent="0.25">
      <c r="A16" s="2" t="s">
        <v>46</v>
      </c>
      <c r="B16" s="4">
        <v>592</v>
      </c>
      <c r="C16" s="4">
        <v>757</v>
      </c>
      <c r="D16" s="7">
        <v>1243</v>
      </c>
    </row>
    <row r="17" spans="1:4" ht="30" x14ac:dyDescent="0.25">
      <c r="A17" s="2" t="s">
        <v>55</v>
      </c>
      <c r="B17" s="4">
        <v>975</v>
      </c>
      <c r="C17" s="7">
        <v>1839</v>
      </c>
      <c r="D17" s="7">
        <v>2384</v>
      </c>
    </row>
    <row r="18" spans="1:4" ht="30" x14ac:dyDescent="0.25">
      <c r="A18" s="2" t="s">
        <v>98</v>
      </c>
      <c r="B18" s="4">
        <v>5</v>
      </c>
      <c r="C18" s="4">
        <v>32</v>
      </c>
      <c r="D18" s="4">
        <v>82</v>
      </c>
    </row>
    <row r="19" spans="1:4" x14ac:dyDescent="0.25">
      <c r="A19" s="2" t="s">
        <v>99</v>
      </c>
      <c r="B19" s="7">
        <v>366235</v>
      </c>
      <c r="C19" s="7">
        <v>436676</v>
      </c>
      <c r="D19" s="7">
        <v>444579</v>
      </c>
    </row>
    <row r="20" spans="1:4" ht="30" x14ac:dyDescent="0.25">
      <c r="A20" s="2" t="s">
        <v>100</v>
      </c>
      <c r="B20" s="7">
        <v>421460</v>
      </c>
      <c r="C20" s="7">
        <v>466868</v>
      </c>
      <c r="D20" s="7">
        <v>508763</v>
      </c>
    </row>
    <row r="21" spans="1:4" ht="30" x14ac:dyDescent="0.25">
      <c r="A21" s="2" t="s">
        <v>101</v>
      </c>
      <c r="B21" s="4">
        <v>-26</v>
      </c>
      <c r="C21" s="7">
        <v>1011</v>
      </c>
      <c r="D21" s="7">
        <v>3153</v>
      </c>
    </row>
    <row r="22" spans="1:4" ht="30" x14ac:dyDescent="0.25">
      <c r="A22" s="2" t="s">
        <v>102</v>
      </c>
      <c r="B22" s="7">
        <v>421486</v>
      </c>
      <c r="C22" s="7">
        <v>465857</v>
      </c>
      <c r="D22" s="7">
        <v>505610</v>
      </c>
    </row>
    <row r="23" spans="1:4" x14ac:dyDescent="0.25">
      <c r="A23" s="3" t="s">
        <v>103</v>
      </c>
      <c r="B23" s="4" t="s">
        <v>6</v>
      </c>
      <c r="C23" s="4" t="s">
        <v>6</v>
      </c>
      <c r="D23" s="4" t="s">
        <v>6</v>
      </c>
    </row>
    <row r="24" spans="1:4" x14ac:dyDescent="0.25">
      <c r="A24" s="2" t="s">
        <v>104</v>
      </c>
      <c r="B24" s="7">
        <v>10106</v>
      </c>
      <c r="C24" s="7">
        <v>9701</v>
      </c>
      <c r="D24" s="7">
        <v>5200</v>
      </c>
    </row>
    <row r="25" spans="1:4" ht="30" x14ac:dyDescent="0.25">
      <c r="A25" s="2" t="s">
        <v>105</v>
      </c>
      <c r="B25" s="7">
        <v>4570</v>
      </c>
      <c r="C25" s="4">
        <v>255</v>
      </c>
      <c r="D25" s="7">
        <v>-10494</v>
      </c>
    </row>
    <row r="26" spans="1:4" x14ac:dyDescent="0.25">
      <c r="A26" s="2" t="s">
        <v>106</v>
      </c>
      <c r="B26" s="4" t="s">
        <v>6</v>
      </c>
      <c r="C26" s="4">
        <v>-651</v>
      </c>
      <c r="D26" s="4">
        <v>-791</v>
      </c>
    </row>
    <row r="27" spans="1:4" ht="45" x14ac:dyDescent="0.25">
      <c r="A27" s="2" t="s">
        <v>107</v>
      </c>
      <c r="B27" s="4" t="s">
        <v>6</v>
      </c>
      <c r="C27" s="7">
        <v>-1400</v>
      </c>
      <c r="D27" s="7">
        <v>-4802</v>
      </c>
    </row>
    <row r="28" spans="1:4" ht="30" x14ac:dyDescent="0.25">
      <c r="A28" s="2" t="s">
        <v>108</v>
      </c>
      <c r="B28" s="4" t="s">
        <v>6</v>
      </c>
      <c r="C28" s="7">
        <v>-2051</v>
      </c>
      <c r="D28" s="7">
        <v>-5593</v>
      </c>
    </row>
    <row r="29" spans="1:4" ht="45" x14ac:dyDescent="0.25">
      <c r="A29" s="2" t="s">
        <v>109</v>
      </c>
      <c r="B29" s="7">
        <v>8233</v>
      </c>
      <c r="C29" s="7">
        <v>47280</v>
      </c>
      <c r="D29" s="7">
        <v>16691</v>
      </c>
    </row>
    <row r="30" spans="1:4" ht="60" x14ac:dyDescent="0.25">
      <c r="A30" s="2" t="s">
        <v>110</v>
      </c>
      <c r="B30" s="4" t="s">
        <v>6</v>
      </c>
      <c r="C30" s="4">
        <v>256</v>
      </c>
      <c r="D30" s="4">
        <v>17</v>
      </c>
    </row>
    <row r="31" spans="1:4" x14ac:dyDescent="0.25">
      <c r="A31" s="2" t="s">
        <v>111</v>
      </c>
      <c r="B31" s="7">
        <v>-9565</v>
      </c>
      <c r="C31" s="7">
        <v>-24106</v>
      </c>
      <c r="D31" s="7">
        <v>-86501</v>
      </c>
    </row>
    <row r="32" spans="1:4" x14ac:dyDescent="0.25">
      <c r="A32" s="2" t="s">
        <v>112</v>
      </c>
      <c r="B32" s="7">
        <v>13344</v>
      </c>
      <c r="C32" s="7">
        <v>31335</v>
      </c>
      <c r="D32" s="7">
        <v>-80680</v>
      </c>
    </row>
    <row r="33" spans="1:4" x14ac:dyDescent="0.25">
      <c r="A33" s="3" t="s">
        <v>113</v>
      </c>
      <c r="B33" s="4" t="s">
        <v>6</v>
      </c>
      <c r="C33" s="4" t="s">
        <v>6</v>
      </c>
      <c r="D33" s="4" t="s">
        <v>6</v>
      </c>
    </row>
    <row r="34" spans="1:4" x14ac:dyDescent="0.25">
      <c r="A34" s="2" t="s">
        <v>114</v>
      </c>
      <c r="B34" s="7">
        <v>27610</v>
      </c>
      <c r="C34" s="7">
        <v>27227</v>
      </c>
      <c r="D34" s="7">
        <v>29207</v>
      </c>
    </row>
    <row r="35" spans="1:4" x14ac:dyDescent="0.25">
      <c r="A35" s="2" t="s">
        <v>115</v>
      </c>
      <c r="B35" s="7">
        <v>55684</v>
      </c>
      <c r="C35" s="7">
        <v>55273</v>
      </c>
      <c r="D35" s="7">
        <v>79795</v>
      </c>
    </row>
    <row r="36" spans="1:4" x14ac:dyDescent="0.25">
      <c r="A36" s="2" t="s">
        <v>116</v>
      </c>
      <c r="B36" s="7">
        <v>12936</v>
      </c>
      <c r="C36" s="7">
        <v>13672</v>
      </c>
      <c r="D36" s="7">
        <v>13305</v>
      </c>
    </row>
    <row r="37" spans="1:4" x14ac:dyDescent="0.25">
      <c r="A37" s="2" t="s">
        <v>117</v>
      </c>
      <c r="B37" s="7">
        <v>96230</v>
      </c>
      <c r="C37" s="7">
        <v>96172</v>
      </c>
      <c r="D37" s="7">
        <v>122307</v>
      </c>
    </row>
    <row r="38" spans="1:4" x14ac:dyDescent="0.25">
      <c r="A38" s="2" t="s">
        <v>118</v>
      </c>
      <c r="B38" s="7">
        <v>338600</v>
      </c>
      <c r="C38" s="7">
        <v>401020</v>
      </c>
      <c r="D38" s="7">
        <v>302623</v>
      </c>
    </row>
    <row r="39" spans="1:4" ht="30" x14ac:dyDescent="0.25">
      <c r="A39" s="2" t="s">
        <v>119</v>
      </c>
      <c r="B39" s="7">
        <v>33958</v>
      </c>
      <c r="C39" s="7">
        <v>40286</v>
      </c>
      <c r="D39" s="7">
        <v>27430</v>
      </c>
    </row>
    <row r="40" spans="1:4" x14ac:dyDescent="0.25">
      <c r="A40" s="2" t="s">
        <v>120</v>
      </c>
      <c r="B40" s="4" t="s">
        <v>6</v>
      </c>
      <c r="C40" s="4" t="s">
        <v>6</v>
      </c>
      <c r="D40" s="7">
        <v>30707</v>
      </c>
    </row>
    <row r="41" spans="1:4" x14ac:dyDescent="0.25">
      <c r="A41" s="2" t="s">
        <v>121</v>
      </c>
      <c r="B41" s="7">
        <v>33958</v>
      </c>
      <c r="C41" s="7">
        <v>40286</v>
      </c>
      <c r="D41" s="7">
        <v>58137</v>
      </c>
    </row>
    <row r="42" spans="1:4" x14ac:dyDescent="0.25">
      <c r="A42" s="2" t="s">
        <v>122</v>
      </c>
      <c r="B42" s="6">
        <v>304642</v>
      </c>
      <c r="C42" s="6">
        <v>360734</v>
      </c>
      <c r="D42" s="6">
        <v>244486</v>
      </c>
    </row>
    <row r="43" spans="1:4" ht="30" x14ac:dyDescent="0.25">
      <c r="A43" s="2" t="s">
        <v>123</v>
      </c>
      <c r="B43" s="9">
        <v>6.06</v>
      </c>
      <c r="C43" s="9">
        <v>7.78</v>
      </c>
      <c r="D43" s="9">
        <v>5.46</v>
      </c>
    </row>
    <row r="44" spans="1:4" ht="30" x14ac:dyDescent="0.25">
      <c r="A44" s="2" t="s">
        <v>124</v>
      </c>
      <c r="B44" s="9">
        <v>4.12</v>
      </c>
      <c r="C44" s="9">
        <v>4.63</v>
      </c>
      <c r="D44" s="9">
        <v>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0"/>
  <sheetViews>
    <sheetView showGridLines="0" workbookViewId="0"/>
  </sheetViews>
  <sheetFormatPr defaultRowHeight="15" x14ac:dyDescent="0.25"/>
  <cols>
    <col min="1" max="3" width="36.5703125" bestFit="1" customWidth="1"/>
    <col min="4" max="4" width="27.28515625" customWidth="1"/>
    <col min="5" max="5" width="13.7109375" customWidth="1"/>
    <col min="6" max="6" width="27.28515625" customWidth="1"/>
    <col min="7" max="7" width="4.28515625" customWidth="1"/>
    <col min="8" max="8" width="27.28515625" customWidth="1"/>
    <col min="9" max="9" width="6.140625" customWidth="1"/>
    <col min="10" max="10" width="4.28515625" customWidth="1"/>
    <col min="11" max="11" width="13.7109375" customWidth="1"/>
    <col min="12" max="12" width="6.140625" customWidth="1"/>
  </cols>
  <sheetData>
    <row r="1" spans="1:12" ht="15" customHeight="1" x14ac:dyDescent="0.25">
      <c r="A1" s="8" t="s">
        <v>17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03</v>
      </c>
      <c r="B3" s="11" t="s">
        <v>6</v>
      </c>
      <c r="C3" s="11"/>
      <c r="D3" s="11"/>
      <c r="E3" s="11"/>
      <c r="F3" s="11"/>
      <c r="G3" s="11"/>
      <c r="H3" s="11"/>
      <c r="I3" s="11"/>
      <c r="J3" s="11"/>
      <c r="K3" s="11"/>
      <c r="L3" s="11"/>
    </row>
    <row r="4" spans="1:12" ht="15" customHeight="1" x14ac:dyDescent="0.25">
      <c r="A4" s="12" t="s">
        <v>1704</v>
      </c>
      <c r="B4" s="11" t="s">
        <v>6</v>
      </c>
      <c r="C4" s="11"/>
      <c r="D4" s="11"/>
      <c r="E4" s="11"/>
      <c r="F4" s="11"/>
      <c r="G4" s="11"/>
      <c r="H4" s="11"/>
      <c r="I4" s="11"/>
      <c r="J4" s="11"/>
      <c r="K4" s="11"/>
      <c r="L4" s="11"/>
    </row>
    <row r="5" spans="1:12" x14ac:dyDescent="0.25">
      <c r="A5" s="12"/>
      <c r="B5" s="106" t="s">
        <v>960</v>
      </c>
      <c r="C5" s="106"/>
      <c r="D5" s="106"/>
      <c r="E5" s="106"/>
      <c r="F5" s="106"/>
      <c r="G5" s="106"/>
      <c r="H5" s="106"/>
      <c r="I5" s="106"/>
      <c r="J5" s="106"/>
      <c r="K5" s="106"/>
      <c r="L5" s="106"/>
    </row>
    <row r="6" spans="1:12" x14ac:dyDescent="0.25">
      <c r="A6" s="12"/>
      <c r="B6" s="106"/>
      <c r="C6" s="106"/>
      <c r="D6" s="106"/>
      <c r="E6" s="106"/>
      <c r="F6" s="106"/>
      <c r="G6" s="106"/>
      <c r="H6" s="106"/>
      <c r="I6" s="106"/>
      <c r="J6" s="106"/>
      <c r="K6" s="106"/>
      <c r="L6" s="106"/>
    </row>
    <row r="7" spans="1:12" ht="15.75" thickBot="1" x14ac:dyDescent="0.3">
      <c r="A7" s="12"/>
      <c r="B7" s="26"/>
      <c r="C7" s="27"/>
      <c r="D7" s="54" t="s">
        <v>553</v>
      </c>
      <c r="E7" s="54"/>
      <c r="F7" s="54"/>
      <c r="G7" s="54"/>
      <c r="H7" s="54"/>
      <c r="I7" s="54"/>
      <c r="J7" s="54"/>
      <c r="K7" s="54"/>
      <c r="L7" s="27"/>
    </row>
    <row r="8" spans="1:12" ht="15.75" thickBot="1" x14ac:dyDescent="0.3">
      <c r="A8" s="12"/>
      <c r="B8" s="26"/>
      <c r="C8" s="27"/>
      <c r="D8" s="96">
        <v>2013</v>
      </c>
      <c r="E8" s="96"/>
      <c r="F8" s="27"/>
      <c r="G8" s="96">
        <v>2012</v>
      </c>
      <c r="H8" s="96"/>
      <c r="I8" s="27"/>
      <c r="J8" s="96">
        <v>2011</v>
      </c>
      <c r="K8" s="96"/>
      <c r="L8" s="27"/>
    </row>
    <row r="9" spans="1:12" x14ac:dyDescent="0.25">
      <c r="A9" s="12"/>
      <c r="B9" s="85" t="s">
        <v>961</v>
      </c>
      <c r="C9" s="32"/>
      <c r="D9" s="47" t="s">
        <v>407</v>
      </c>
      <c r="E9" s="128">
        <v>863</v>
      </c>
      <c r="F9" s="32"/>
      <c r="G9" s="47" t="s">
        <v>407</v>
      </c>
      <c r="H9" s="103">
        <v>1688</v>
      </c>
      <c r="I9" s="32"/>
      <c r="J9" s="47" t="s">
        <v>407</v>
      </c>
      <c r="K9" s="103">
        <v>30303</v>
      </c>
      <c r="L9" s="32"/>
    </row>
    <row r="10" spans="1:12" x14ac:dyDescent="0.25">
      <c r="A10" s="12"/>
      <c r="B10" s="82" t="s">
        <v>962</v>
      </c>
      <c r="C10" s="26"/>
      <c r="D10" s="70">
        <v>3956</v>
      </c>
      <c r="E10" s="70"/>
      <c r="F10" s="26"/>
      <c r="G10" s="70">
        <v>3633</v>
      </c>
      <c r="H10" s="70"/>
      <c r="I10" s="26"/>
      <c r="J10" s="70">
        <v>2780</v>
      </c>
      <c r="K10" s="70"/>
      <c r="L10" s="26"/>
    </row>
    <row r="11" spans="1:12" x14ac:dyDescent="0.25">
      <c r="A11" s="12"/>
      <c r="B11" s="85" t="s">
        <v>963</v>
      </c>
      <c r="C11" s="32"/>
      <c r="D11" s="68">
        <v>1560</v>
      </c>
      <c r="E11" s="68"/>
      <c r="F11" s="32"/>
      <c r="G11" s="68">
        <v>1523</v>
      </c>
      <c r="H11" s="68"/>
      <c r="I11" s="32"/>
      <c r="J11" s="68">
        <v>1414</v>
      </c>
      <c r="K11" s="68"/>
      <c r="L11" s="32"/>
    </row>
    <row r="12" spans="1:12" ht="15.75" thickBot="1" x14ac:dyDescent="0.3">
      <c r="A12" s="12"/>
      <c r="B12" s="82" t="s">
        <v>964</v>
      </c>
      <c r="C12" s="26"/>
      <c r="D12" s="63">
        <v>1519</v>
      </c>
      <c r="E12" s="63"/>
      <c r="F12" s="26"/>
      <c r="G12" s="63">
        <v>1398</v>
      </c>
      <c r="H12" s="63"/>
      <c r="I12" s="26"/>
      <c r="J12" s="65">
        <v>990</v>
      </c>
      <c r="K12" s="65"/>
      <c r="L12" s="26"/>
    </row>
    <row r="13" spans="1:12" x14ac:dyDescent="0.25">
      <c r="A13" s="12"/>
      <c r="B13" s="44"/>
      <c r="C13" s="32"/>
      <c r="D13" s="60"/>
      <c r="E13" s="60"/>
      <c r="F13" s="32"/>
      <c r="G13" s="60"/>
      <c r="H13" s="60"/>
      <c r="I13" s="32"/>
      <c r="J13" s="60"/>
      <c r="K13" s="60"/>
      <c r="L13" s="32"/>
    </row>
    <row r="14" spans="1:12" ht="15.75" thickBot="1" x14ac:dyDescent="0.3">
      <c r="A14" s="12"/>
      <c r="B14" s="84" t="s">
        <v>965</v>
      </c>
      <c r="C14" s="26"/>
      <c r="D14" s="86" t="s">
        <v>407</v>
      </c>
      <c r="E14" s="87">
        <v>7898</v>
      </c>
      <c r="F14" s="26"/>
      <c r="G14" s="86" t="s">
        <v>407</v>
      </c>
      <c r="H14" s="87">
        <v>8242</v>
      </c>
      <c r="I14" s="26"/>
      <c r="J14" s="86" t="s">
        <v>407</v>
      </c>
      <c r="K14" s="87">
        <v>35487</v>
      </c>
      <c r="L14" s="26"/>
    </row>
    <row r="15" spans="1:12" ht="15.75" thickTop="1" x14ac:dyDescent="0.25">
      <c r="A15" s="12"/>
      <c r="B15" s="106"/>
      <c r="C15" s="106"/>
      <c r="D15" s="106"/>
      <c r="E15" s="106"/>
      <c r="F15" s="106"/>
      <c r="G15" s="106"/>
      <c r="H15" s="106"/>
      <c r="I15" s="106"/>
      <c r="J15" s="106"/>
      <c r="K15" s="106"/>
      <c r="L15" s="106"/>
    </row>
    <row r="16" spans="1:12" x14ac:dyDescent="0.25">
      <c r="A16" s="12"/>
      <c r="B16" s="106"/>
      <c r="C16" s="106"/>
      <c r="D16" s="106"/>
      <c r="E16" s="106"/>
      <c r="F16" s="106"/>
      <c r="G16" s="106"/>
      <c r="H16" s="106"/>
      <c r="I16" s="106"/>
      <c r="J16" s="106"/>
      <c r="K16" s="106"/>
      <c r="L16" s="106"/>
    </row>
    <row r="17" spans="1:12" ht="229.5" x14ac:dyDescent="0.25">
      <c r="A17" s="12"/>
      <c r="B17" s="89" t="s">
        <v>462</v>
      </c>
      <c r="C17" s="89" t="s">
        <v>966</v>
      </c>
    </row>
    <row r="18" spans="1:12" x14ac:dyDescent="0.25">
      <c r="A18" s="12"/>
      <c r="B18" s="129"/>
      <c r="C18" s="129"/>
    </row>
    <row r="19" spans="1:12" ht="409.5" x14ac:dyDescent="0.25">
      <c r="A19" s="12"/>
      <c r="B19" s="129"/>
      <c r="C19" s="89" t="s">
        <v>1705</v>
      </c>
    </row>
    <row r="20" spans="1:12" ht="30" x14ac:dyDescent="0.25">
      <c r="A20" s="2" t="s">
        <v>962</v>
      </c>
      <c r="B20" s="11" t="s">
        <v>6</v>
      </c>
      <c r="C20" s="11"/>
      <c r="D20" s="11"/>
      <c r="E20" s="11"/>
      <c r="F20" s="11"/>
      <c r="G20" s="11"/>
      <c r="H20" s="11"/>
      <c r="I20" s="11"/>
      <c r="J20" s="11"/>
      <c r="K20" s="11"/>
      <c r="L20" s="11"/>
    </row>
    <row r="21" spans="1:12" ht="15" customHeight="1" x14ac:dyDescent="0.25">
      <c r="A21" s="3" t="s">
        <v>1703</v>
      </c>
      <c r="B21" s="11" t="s">
        <v>6</v>
      </c>
      <c r="C21" s="11"/>
      <c r="D21" s="11"/>
      <c r="E21" s="11"/>
      <c r="F21" s="11"/>
      <c r="G21" s="11"/>
      <c r="H21" s="11"/>
      <c r="I21" s="11"/>
      <c r="J21" s="11"/>
      <c r="K21" s="11"/>
      <c r="L21" s="11"/>
    </row>
    <row r="22" spans="1:12" ht="15" customHeight="1" x14ac:dyDescent="0.25">
      <c r="A22" s="12" t="s">
        <v>1706</v>
      </c>
      <c r="B22" s="11" t="s">
        <v>6</v>
      </c>
      <c r="C22" s="11"/>
      <c r="D22" s="11"/>
      <c r="E22" s="11"/>
      <c r="F22" s="11"/>
      <c r="G22" s="11"/>
      <c r="H22" s="11"/>
      <c r="I22" s="11"/>
      <c r="J22" s="11"/>
      <c r="K22" s="11"/>
      <c r="L22" s="11"/>
    </row>
    <row r="23" spans="1:12" x14ac:dyDescent="0.25">
      <c r="A23" s="12"/>
      <c r="B23" s="106" t="s">
        <v>983</v>
      </c>
      <c r="C23" s="106"/>
      <c r="D23" s="106"/>
      <c r="E23" s="106"/>
      <c r="F23" s="106"/>
      <c r="G23" s="106"/>
      <c r="H23" s="106"/>
      <c r="I23" s="106"/>
      <c r="J23" s="106"/>
      <c r="K23" s="106"/>
      <c r="L23" s="106"/>
    </row>
    <row r="24" spans="1:12" x14ac:dyDescent="0.25">
      <c r="A24" s="12"/>
      <c r="B24" s="106"/>
      <c r="C24" s="106"/>
      <c r="D24" s="106"/>
      <c r="E24" s="106"/>
      <c r="F24" s="106"/>
      <c r="G24" s="106"/>
      <c r="H24" s="106"/>
      <c r="I24" s="106"/>
      <c r="J24" s="106"/>
      <c r="K24" s="106"/>
      <c r="L24" s="106"/>
    </row>
    <row r="25" spans="1:12" ht="15.75" thickBot="1" x14ac:dyDescent="0.3">
      <c r="A25" s="12"/>
      <c r="B25" s="26"/>
      <c r="C25" s="27"/>
      <c r="D25" s="54" t="s">
        <v>730</v>
      </c>
      <c r="E25" s="54"/>
      <c r="F25" s="54"/>
      <c r="G25" s="54"/>
      <c r="H25" s="54"/>
      <c r="I25" s="27"/>
    </row>
    <row r="26" spans="1:12" ht="15.75" thickBot="1" x14ac:dyDescent="0.3">
      <c r="A26" s="12"/>
      <c r="B26" s="26"/>
      <c r="C26" s="27"/>
      <c r="D26" s="96">
        <v>2013</v>
      </c>
      <c r="E26" s="96"/>
      <c r="F26" s="27"/>
      <c r="G26" s="96">
        <v>2012</v>
      </c>
      <c r="H26" s="96"/>
      <c r="I26" s="27"/>
    </row>
    <row r="27" spans="1:12" x14ac:dyDescent="0.25">
      <c r="A27" s="12"/>
      <c r="B27" s="49"/>
      <c r="C27" s="26"/>
      <c r="D27" s="74"/>
      <c r="E27" s="74"/>
      <c r="F27" s="26"/>
      <c r="G27" s="74"/>
      <c r="H27" s="74"/>
      <c r="I27" s="26"/>
    </row>
    <row r="28" spans="1:12" x14ac:dyDescent="0.25">
      <c r="A28" s="12"/>
      <c r="B28" s="48" t="s">
        <v>984</v>
      </c>
      <c r="C28" s="32"/>
      <c r="D28" s="47" t="s">
        <v>407</v>
      </c>
      <c r="E28" s="38">
        <v>28376</v>
      </c>
      <c r="F28" s="32"/>
      <c r="G28" s="47" t="s">
        <v>407</v>
      </c>
      <c r="H28" s="38">
        <v>29230</v>
      </c>
      <c r="I28" s="32"/>
    </row>
    <row r="29" spans="1:12" ht="15.75" thickBot="1" x14ac:dyDescent="0.3">
      <c r="A29" s="12"/>
      <c r="B29" s="22" t="s">
        <v>985</v>
      </c>
      <c r="C29" s="26"/>
      <c r="D29" s="63">
        <v>6311</v>
      </c>
      <c r="E29" s="63"/>
      <c r="F29" s="26"/>
      <c r="G29" s="63">
        <v>7011</v>
      </c>
      <c r="H29" s="63"/>
      <c r="I29" s="26"/>
    </row>
    <row r="30" spans="1:12" x14ac:dyDescent="0.25">
      <c r="A30" s="12"/>
      <c r="B30" s="48" t="s">
        <v>986</v>
      </c>
      <c r="C30" s="32"/>
      <c r="D30" s="99">
        <v>34687</v>
      </c>
      <c r="E30" s="99"/>
      <c r="F30" s="32"/>
      <c r="G30" s="99">
        <v>36241</v>
      </c>
      <c r="H30" s="99"/>
      <c r="I30" s="32"/>
    </row>
    <row r="31" spans="1:12" x14ac:dyDescent="0.25">
      <c r="A31" s="12"/>
      <c r="B31" s="22" t="s">
        <v>987</v>
      </c>
      <c r="C31" s="26"/>
      <c r="D31" s="71">
        <v>154</v>
      </c>
      <c r="E31" s="71"/>
      <c r="F31" s="26"/>
      <c r="G31" s="71">
        <v>207</v>
      </c>
      <c r="H31" s="71"/>
      <c r="I31" s="26"/>
    </row>
    <row r="32" spans="1:12" ht="15.75" thickBot="1" x14ac:dyDescent="0.3">
      <c r="A32" s="12"/>
      <c r="B32" s="48" t="s">
        <v>988</v>
      </c>
      <c r="C32" s="32"/>
      <c r="D32" s="62" t="s">
        <v>989</v>
      </c>
      <c r="E32" s="62"/>
      <c r="F32" s="47" t="s">
        <v>413</v>
      </c>
      <c r="G32" s="62" t="s">
        <v>990</v>
      </c>
      <c r="H32" s="62"/>
      <c r="I32" s="47" t="s">
        <v>413</v>
      </c>
    </row>
    <row r="33" spans="1:12" x14ac:dyDescent="0.25">
      <c r="A33" s="12"/>
      <c r="B33" s="49"/>
      <c r="C33" s="26"/>
      <c r="D33" s="74"/>
      <c r="E33" s="74"/>
      <c r="F33" s="26"/>
      <c r="G33" s="74"/>
      <c r="H33" s="74"/>
      <c r="I33" s="26"/>
    </row>
    <row r="34" spans="1:12" ht="15.75" thickBot="1" x14ac:dyDescent="0.3">
      <c r="A34" s="12"/>
      <c r="B34" s="31" t="s">
        <v>991</v>
      </c>
      <c r="C34" s="32"/>
      <c r="D34" s="51" t="s">
        <v>407</v>
      </c>
      <c r="E34" s="52">
        <v>23231</v>
      </c>
      <c r="F34" s="32"/>
      <c r="G34" s="51" t="s">
        <v>407</v>
      </c>
      <c r="H34" s="52">
        <v>20072</v>
      </c>
      <c r="I34" s="32"/>
    </row>
    <row r="35" spans="1:12" ht="15.75" thickTop="1" x14ac:dyDescent="0.25">
      <c r="A35" s="12"/>
      <c r="B35" s="106"/>
      <c r="C35" s="106"/>
      <c r="D35" s="106"/>
      <c r="E35" s="106"/>
      <c r="F35" s="106"/>
      <c r="G35" s="106"/>
      <c r="H35" s="106"/>
      <c r="I35" s="106"/>
      <c r="J35" s="106"/>
      <c r="K35" s="106"/>
      <c r="L35" s="106"/>
    </row>
    <row r="36" spans="1:12" ht="15" customHeight="1" x14ac:dyDescent="0.25">
      <c r="A36" s="12" t="s">
        <v>1707</v>
      </c>
      <c r="B36" s="11" t="s">
        <v>6</v>
      </c>
      <c r="C36" s="11"/>
      <c r="D36" s="11"/>
      <c r="E36" s="11"/>
      <c r="F36" s="11"/>
      <c r="G36" s="11"/>
      <c r="H36" s="11"/>
      <c r="I36" s="11"/>
      <c r="J36" s="11"/>
      <c r="K36" s="11"/>
      <c r="L36" s="11"/>
    </row>
    <row r="37" spans="1:12" x14ac:dyDescent="0.25">
      <c r="A37" s="12"/>
      <c r="B37" s="120" t="s">
        <v>992</v>
      </c>
      <c r="C37" s="120"/>
      <c r="D37" s="120"/>
      <c r="E37" s="120"/>
      <c r="F37" s="120"/>
      <c r="G37" s="120"/>
      <c r="H37" s="120"/>
      <c r="I37" s="120"/>
      <c r="J37" s="120"/>
      <c r="K37" s="120"/>
      <c r="L37" s="120"/>
    </row>
    <row r="38" spans="1:12" x14ac:dyDescent="0.25">
      <c r="A38" s="12"/>
      <c r="B38" s="106"/>
      <c r="C38" s="106"/>
      <c r="D38" s="106"/>
      <c r="E38" s="106"/>
      <c r="F38" s="106"/>
      <c r="G38" s="106"/>
      <c r="H38" s="106"/>
      <c r="I38" s="106"/>
      <c r="J38" s="106"/>
      <c r="K38" s="106"/>
      <c r="L38" s="106"/>
    </row>
    <row r="39" spans="1:12" ht="15.75" thickBot="1" x14ac:dyDescent="0.3">
      <c r="A39" s="12"/>
      <c r="B39" s="26"/>
      <c r="C39" s="27"/>
      <c r="D39" s="54" t="s">
        <v>730</v>
      </c>
      <c r="E39" s="54"/>
      <c r="F39" s="54"/>
      <c r="G39" s="54"/>
      <c r="H39" s="54"/>
      <c r="I39" s="27"/>
    </row>
    <row r="40" spans="1:12" ht="15.75" thickBot="1" x14ac:dyDescent="0.3">
      <c r="A40" s="12"/>
      <c r="B40" s="26"/>
      <c r="C40" s="27"/>
      <c r="D40" s="96">
        <v>2013</v>
      </c>
      <c r="E40" s="96"/>
      <c r="F40" s="27"/>
      <c r="G40" s="96">
        <v>2012</v>
      </c>
      <c r="H40" s="96"/>
      <c r="I40" s="27"/>
    </row>
    <row r="41" spans="1:12" x14ac:dyDescent="0.25">
      <c r="A41" s="12"/>
      <c r="B41" s="49"/>
      <c r="C41" s="26"/>
      <c r="D41" s="74"/>
      <c r="E41" s="74"/>
      <c r="F41" s="26"/>
      <c r="G41" s="74"/>
      <c r="H41" s="74"/>
      <c r="I41" s="26"/>
    </row>
    <row r="42" spans="1:12" ht="26.25" x14ac:dyDescent="0.25">
      <c r="A42" s="12"/>
      <c r="B42" s="31" t="s">
        <v>993</v>
      </c>
      <c r="C42" s="32"/>
      <c r="D42" s="47" t="s">
        <v>407</v>
      </c>
      <c r="E42" s="38">
        <v>36241</v>
      </c>
      <c r="F42" s="32"/>
      <c r="G42" s="47" t="s">
        <v>407</v>
      </c>
      <c r="H42" s="38">
        <v>31344</v>
      </c>
      <c r="I42" s="32"/>
    </row>
    <row r="43" spans="1:12" x14ac:dyDescent="0.25">
      <c r="A43" s="12"/>
      <c r="B43" s="22" t="s">
        <v>994</v>
      </c>
      <c r="C43" s="26"/>
      <c r="D43" s="71">
        <v>864</v>
      </c>
      <c r="E43" s="71"/>
      <c r="F43" s="26"/>
      <c r="G43" s="71">
        <v>764</v>
      </c>
      <c r="H43" s="71"/>
      <c r="I43" s="26"/>
    </row>
    <row r="44" spans="1:12" x14ac:dyDescent="0.25">
      <c r="A44" s="12"/>
      <c r="B44" s="48" t="s">
        <v>738</v>
      </c>
      <c r="C44" s="32"/>
      <c r="D44" s="68">
        <v>1352</v>
      </c>
      <c r="E44" s="68"/>
      <c r="F44" s="32"/>
      <c r="G44" s="68">
        <v>1300</v>
      </c>
      <c r="H44" s="68"/>
      <c r="I44" s="32"/>
    </row>
    <row r="45" spans="1:12" x14ac:dyDescent="0.25">
      <c r="A45" s="12"/>
      <c r="B45" s="22" t="s">
        <v>995</v>
      </c>
      <c r="C45" s="26"/>
      <c r="D45" s="71" t="s">
        <v>996</v>
      </c>
      <c r="E45" s="71"/>
      <c r="F45" s="14" t="s">
        <v>413</v>
      </c>
      <c r="G45" s="71" t="s">
        <v>997</v>
      </c>
      <c r="H45" s="71"/>
      <c r="I45" s="14" t="s">
        <v>413</v>
      </c>
    </row>
    <row r="46" spans="1:12" ht="15.75" thickBot="1" x14ac:dyDescent="0.3">
      <c r="A46" s="12"/>
      <c r="B46" s="48" t="s">
        <v>998</v>
      </c>
      <c r="C46" s="32"/>
      <c r="D46" s="62" t="s">
        <v>999</v>
      </c>
      <c r="E46" s="62"/>
      <c r="F46" s="47" t="s">
        <v>413</v>
      </c>
      <c r="G46" s="61">
        <v>3592</v>
      </c>
      <c r="H46" s="61"/>
      <c r="I46" s="32"/>
    </row>
    <row r="47" spans="1:12" x14ac:dyDescent="0.25">
      <c r="A47" s="12"/>
      <c r="B47" s="49"/>
      <c r="C47" s="26"/>
      <c r="D47" s="74"/>
      <c r="E47" s="74"/>
      <c r="F47" s="26"/>
      <c r="G47" s="74"/>
      <c r="H47" s="74"/>
      <c r="I47" s="26"/>
    </row>
    <row r="48" spans="1:12" ht="27" thickBot="1" x14ac:dyDescent="0.3">
      <c r="A48" s="12"/>
      <c r="B48" s="31" t="s">
        <v>1000</v>
      </c>
      <c r="C48" s="32"/>
      <c r="D48" s="51" t="s">
        <v>407</v>
      </c>
      <c r="E48" s="52">
        <v>34687</v>
      </c>
      <c r="F48" s="32"/>
      <c r="G48" s="51" t="s">
        <v>407</v>
      </c>
      <c r="H48" s="52">
        <v>36241</v>
      </c>
      <c r="I48" s="32"/>
    </row>
    <row r="49" spans="1:12" ht="15.75" thickTop="1" x14ac:dyDescent="0.25">
      <c r="A49" s="12"/>
      <c r="B49" s="106"/>
      <c r="C49" s="106"/>
      <c r="D49" s="106"/>
      <c r="E49" s="106"/>
      <c r="F49" s="106"/>
      <c r="G49" s="106"/>
      <c r="H49" s="106"/>
      <c r="I49" s="106"/>
      <c r="J49" s="106"/>
      <c r="K49" s="106"/>
      <c r="L49" s="106"/>
    </row>
    <row r="50" spans="1:12" ht="15" customHeight="1" x14ac:dyDescent="0.25">
      <c r="A50" s="12" t="s">
        <v>1708</v>
      </c>
      <c r="B50" s="11" t="s">
        <v>6</v>
      </c>
      <c r="C50" s="11"/>
      <c r="D50" s="11"/>
      <c r="E50" s="11"/>
      <c r="F50" s="11"/>
      <c r="G50" s="11"/>
      <c r="H50" s="11"/>
      <c r="I50" s="11"/>
      <c r="J50" s="11"/>
      <c r="K50" s="11"/>
      <c r="L50" s="11"/>
    </row>
    <row r="51" spans="1:12" x14ac:dyDescent="0.25">
      <c r="A51" s="12"/>
      <c r="B51" s="106" t="s">
        <v>1002</v>
      </c>
      <c r="C51" s="106"/>
      <c r="D51" s="106"/>
      <c r="E51" s="106"/>
      <c r="F51" s="106"/>
      <c r="G51" s="106"/>
      <c r="H51" s="106"/>
      <c r="I51" s="106"/>
      <c r="J51" s="106"/>
      <c r="K51" s="106"/>
      <c r="L51" s="106"/>
    </row>
    <row r="52" spans="1:12" x14ac:dyDescent="0.25">
      <c r="A52" s="12"/>
      <c r="B52" s="106"/>
      <c r="C52" s="106"/>
      <c r="D52" s="106"/>
      <c r="E52" s="106"/>
      <c r="F52" s="106"/>
      <c r="G52" s="106"/>
      <c r="H52" s="106"/>
      <c r="I52" s="106"/>
      <c r="J52" s="106"/>
      <c r="K52" s="106"/>
      <c r="L52" s="106"/>
    </row>
    <row r="53" spans="1:12" ht="15.75" thickBot="1" x14ac:dyDescent="0.3">
      <c r="A53" s="12"/>
      <c r="B53" s="26"/>
      <c r="C53" s="27"/>
      <c r="D53" s="54" t="s">
        <v>730</v>
      </c>
      <c r="E53" s="54"/>
      <c r="F53" s="54"/>
      <c r="G53" s="54"/>
      <c r="H53" s="54"/>
      <c r="I53" s="27"/>
    </row>
    <row r="54" spans="1:12" ht="15.75" thickBot="1" x14ac:dyDescent="0.3">
      <c r="A54" s="12"/>
      <c r="B54" s="26"/>
      <c r="C54" s="27"/>
      <c r="D54" s="96">
        <v>2013</v>
      </c>
      <c r="E54" s="96"/>
      <c r="F54" s="27"/>
      <c r="G54" s="96">
        <v>2012</v>
      </c>
      <c r="H54" s="96"/>
      <c r="I54" s="27"/>
    </row>
    <row r="55" spans="1:12" x14ac:dyDescent="0.25">
      <c r="A55" s="12"/>
      <c r="B55" s="49"/>
      <c r="C55" s="26"/>
      <c r="D55" s="74"/>
      <c r="E55" s="74"/>
      <c r="F55" s="26"/>
      <c r="G55" s="74"/>
      <c r="H55" s="74"/>
      <c r="I55" s="26"/>
    </row>
    <row r="56" spans="1:12" x14ac:dyDescent="0.25">
      <c r="A56" s="12"/>
      <c r="B56" s="48" t="s">
        <v>1003</v>
      </c>
      <c r="C56" s="32"/>
      <c r="D56" s="47" t="s">
        <v>407</v>
      </c>
      <c r="E56" s="38">
        <v>11610</v>
      </c>
      <c r="F56" s="32"/>
      <c r="G56" s="47" t="s">
        <v>407</v>
      </c>
      <c r="H56" s="38">
        <v>16376</v>
      </c>
      <c r="I56" s="32"/>
    </row>
    <row r="57" spans="1:12" ht="15.75" thickBot="1" x14ac:dyDescent="0.3">
      <c r="A57" s="12"/>
      <c r="B57" s="22" t="s">
        <v>1004</v>
      </c>
      <c r="C57" s="26"/>
      <c r="D57" s="65" t="s">
        <v>1005</v>
      </c>
      <c r="E57" s="65"/>
      <c r="F57" s="14" t="s">
        <v>413</v>
      </c>
      <c r="G57" s="65" t="s">
        <v>1006</v>
      </c>
      <c r="H57" s="65"/>
      <c r="I57" s="14" t="s">
        <v>413</v>
      </c>
    </row>
    <row r="58" spans="1:12" x14ac:dyDescent="0.25">
      <c r="A58" s="12"/>
      <c r="B58" s="44"/>
      <c r="C58" s="32"/>
      <c r="D58" s="60"/>
      <c r="E58" s="60"/>
      <c r="F58" s="32"/>
      <c r="G58" s="60"/>
      <c r="H58" s="60"/>
      <c r="I58" s="32"/>
    </row>
    <row r="59" spans="1:12" ht="15.75" thickBot="1" x14ac:dyDescent="0.3">
      <c r="A59" s="12"/>
      <c r="B59" s="45" t="s">
        <v>1007</v>
      </c>
      <c r="C59" s="26"/>
      <c r="D59" s="86" t="s">
        <v>407</v>
      </c>
      <c r="E59" s="87">
        <v>11456</v>
      </c>
      <c r="F59" s="26"/>
      <c r="G59" s="86" t="s">
        <v>407</v>
      </c>
      <c r="H59" s="87">
        <v>16169</v>
      </c>
      <c r="I59" s="26"/>
    </row>
    <row r="60" spans="1:12" ht="15.75" thickTop="1" x14ac:dyDescent="0.25">
      <c r="A60" s="12" t="s">
        <v>1709</v>
      </c>
      <c r="B60" s="11" t="s">
        <v>6</v>
      </c>
      <c r="C60" s="11"/>
      <c r="D60" s="11"/>
      <c r="E60" s="11"/>
      <c r="F60" s="11"/>
      <c r="G60" s="11"/>
      <c r="H60" s="11"/>
      <c r="I60" s="11"/>
      <c r="J60" s="11"/>
      <c r="K60" s="11"/>
      <c r="L60" s="11"/>
    </row>
    <row r="61" spans="1:12" x14ac:dyDescent="0.25">
      <c r="A61" s="12"/>
      <c r="B61" s="106" t="s">
        <v>1008</v>
      </c>
      <c r="C61" s="106"/>
      <c r="D61" s="106"/>
      <c r="E61" s="106"/>
      <c r="F61" s="106"/>
      <c r="G61" s="106"/>
      <c r="H61" s="106"/>
      <c r="I61" s="106"/>
      <c r="J61" s="106"/>
      <c r="K61" s="106"/>
      <c r="L61" s="106"/>
    </row>
    <row r="62" spans="1:12" x14ac:dyDescent="0.25">
      <c r="A62" s="12"/>
      <c r="B62" s="106"/>
      <c r="C62" s="106"/>
      <c r="D62" s="106"/>
      <c r="E62" s="106"/>
      <c r="F62" s="106"/>
      <c r="G62" s="106"/>
      <c r="H62" s="106"/>
      <c r="I62" s="106"/>
      <c r="J62" s="106"/>
      <c r="K62" s="106"/>
      <c r="L62" s="106"/>
    </row>
    <row r="63" spans="1:12" ht="15.75" thickBot="1" x14ac:dyDescent="0.3">
      <c r="A63" s="12"/>
      <c r="B63" s="26"/>
      <c r="C63" s="27"/>
      <c r="D63" s="54" t="s">
        <v>730</v>
      </c>
      <c r="E63" s="54"/>
      <c r="F63" s="54"/>
      <c r="G63" s="54"/>
      <c r="H63" s="54"/>
      <c r="I63" s="27"/>
    </row>
    <row r="64" spans="1:12" ht="15.75" thickBot="1" x14ac:dyDescent="0.3">
      <c r="A64" s="12"/>
      <c r="B64" s="26"/>
      <c r="C64" s="27"/>
      <c r="D64" s="96">
        <v>2013</v>
      </c>
      <c r="E64" s="96"/>
      <c r="F64" s="27"/>
      <c r="G64" s="96">
        <v>2012</v>
      </c>
      <c r="H64" s="96"/>
      <c r="I64" s="27"/>
    </row>
    <row r="65" spans="1:12" x14ac:dyDescent="0.25">
      <c r="A65" s="12"/>
      <c r="B65" s="49"/>
      <c r="C65" s="26"/>
      <c r="D65" s="74"/>
      <c r="E65" s="74"/>
      <c r="F65" s="26"/>
      <c r="G65" s="74"/>
      <c r="H65" s="74"/>
      <c r="I65" s="26"/>
    </row>
    <row r="66" spans="1:12" ht="26.25" x14ac:dyDescent="0.25">
      <c r="A66" s="12"/>
      <c r="B66" s="48" t="s">
        <v>1009</v>
      </c>
      <c r="C66" s="32"/>
      <c r="D66" s="47" t="s">
        <v>407</v>
      </c>
      <c r="E66" s="40" t="s">
        <v>408</v>
      </c>
      <c r="F66" s="32"/>
      <c r="G66" s="47" t="s">
        <v>407</v>
      </c>
      <c r="H66" s="40" t="s">
        <v>408</v>
      </c>
      <c r="I66" s="32"/>
    </row>
    <row r="67" spans="1:12" x14ac:dyDescent="0.25">
      <c r="A67" s="12"/>
      <c r="B67" s="22" t="s">
        <v>1010</v>
      </c>
      <c r="C67" s="26"/>
      <c r="D67" s="71">
        <v>798</v>
      </c>
      <c r="E67" s="71"/>
      <c r="F67" s="26"/>
      <c r="G67" s="71">
        <v>759</v>
      </c>
      <c r="H67" s="71"/>
      <c r="I67" s="26"/>
    </row>
    <row r="68" spans="1:12" ht="15.75" thickBot="1" x14ac:dyDescent="0.3">
      <c r="A68" s="12"/>
      <c r="B68" s="48" t="s">
        <v>995</v>
      </c>
      <c r="C68" s="32"/>
      <c r="D68" s="62" t="s">
        <v>996</v>
      </c>
      <c r="E68" s="62"/>
      <c r="F68" s="47" t="s">
        <v>413</v>
      </c>
      <c r="G68" s="62" t="s">
        <v>997</v>
      </c>
      <c r="H68" s="62"/>
      <c r="I68" s="47" t="s">
        <v>413</v>
      </c>
    </row>
    <row r="69" spans="1:12" x14ac:dyDescent="0.25">
      <c r="A69" s="12"/>
      <c r="B69" s="49"/>
      <c r="C69" s="26"/>
      <c r="D69" s="130"/>
      <c r="E69" s="130"/>
      <c r="F69" s="26"/>
      <c r="G69" s="130"/>
      <c r="H69" s="130"/>
      <c r="I69" s="26"/>
    </row>
    <row r="70" spans="1:12" ht="27" thickBot="1" x14ac:dyDescent="0.3">
      <c r="A70" s="12"/>
      <c r="B70" s="31" t="s">
        <v>1011</v>
      </c>
      <c r="C70" s="32"/>
      <c r="D70" s="51" t="s">
        <v>407</v>
      </c>
      <c r="E70" s="53" t="s">
        <v>408</v>
      </c>
      <c r="F70" s="32"/>
      <c r="G70" s="51" t="s">
        <v>407</v>
      </c>
      <c r="H70" s="53" t="s">
        <v>408</v>
      </c>
      <c r="I70" s="32"/>
    </row>
    <row r="71" spans="1:12" ht="15.75" thickTop="1" x14ac:dyDescent="0.25">
      <c r="A71" s="12" t="s">
        <v>1710</v>
      </c>
      <c r="B71" s="11" t="s">
        <v>6</v>
      </c>
      <c r="C71" s="11"/>
      <c r="D71" s="11"/>
      <c r="E71" s="11"/>
      <c r="F71" s="11"/>
      <c r="G71" s="11"/>
      <c r="H71" s="11"/>
      <c r="I71" s="11"/>
      <c r="J71" s="11"/>
      <c r="K71" s="11"/>
      <c r="L71" s="11"/>
    </row>
    <row r="72" spans="1:12" x14ac:dyDescent="0.25">
      <c r="A72" s="12"/>
      <c r="B72" s="106" t="s">
        <v>1012</v>
      </c>
      <c r="C72" s="106"/>
      <c r="D72" s="106"/>
      <c r="E72" s="106"/>
      <c r="F72" s="106"/>
      <c r="G72" s="106"/>
      <c r="H72" s="106"/>
      <c r="I72" s="106"/>
      <c r="J72" s="106"/>
      <c r="K72" s="106"/>
      <c r="L72" s="106"/>
    </row>
    <row r="73" spans="1:12" x14ac:dyDescent="0.25">
      <c r="A73" s="12"/>
      <c r="B73" s="106"/>
      <c r="C73" s="106"/>
      <c r="D73" s="106"/>
      <c r="E73" s="106"/>
      <c r="F73" s="106"/>
      <c r="G73" s="106"/>
      <c r="H73" s="106"/>
      <c r="I73" s="106"/>
      <c r="J73" s="106"/>
      <c r="K73" s="106"/>
      <c r="L73" s="106"/>
    </row>
    <row r="74" spans="1:12" ht="15.75" thickBot="1" x14ac:dyDescent="0.3">
      <c r="A74" s="12"/>
      <c r="B74" s="26"/>
      <c r="C74" s="27"/>
      <c r="D74" s="54" t="s">
        <v>553</v>
      </c>
      <c r="E74" s="54"/>
      <c r="F74" s="54"/>
      <c r="G74" s="54"/>
      <c r="H74" s="54"/>
      <c r="I74" s="54"/>
      <c r="J74" s="54"/>
      <c r="K74" s="54"/>
      <c r="L74" s="27"/>
    </row>
    <row r="75" spans="1:12" ht="15.75" thickBot="1" x14ac:dyDescent="0.3">
      <c r="A75" s="12"/>
      <c r="B75" s="26"/>
      <c r="C75" s="27"/>
      <c r="D75" s="96">
        <v>2013</v>
      </c>
      <c r="E75" s="96"/>
      <c r="F75" s="90"/>
      <c r="G75" s="96">
        <v>2012</v>
      </c>
      <c r="H75" s="96"/>
      <c r="I75" s="90"/>
      <c r="J75" s="96">
        <v>2011</v>
      </c>
      <c r="K75" s="96"/>
      <c r="L75" s="27"/>
    </row>
    <row r="76" spans="1:12" x14ac:dyDescent="0.25">
      <c r="A76" s="12"/>
      <c r="B76" s="85" t="s">
        <v>1013</v>
      </c>
      <c r="C76" s="32"/>
      <c r="D76" s="47" t="s">
        <v>407</v>
      </c>
      <c r="E76" s="128">
        <v>864</v>
      </c>
      <c r="F76" s="32"/>
      <c r="G76" s="47" t="s">
        <v>407</v>
      </c>
      <c r="H76" s="128">
        <v>764</v>
      </c>
      <c r="I76" s="32"/>
      <c r="J76" s="47" t="s">
        <v>407</v>
      </c>
      <c r="K76" s="128">
        <v>660</v>
      </c>
      <c r="L76" s="32"/>
    </row>
    <row r="77" spans="1:12" x14ac:dyDescent="0.25">
      <c r="A77" s="12"/>
      <c r="B77" s="82" t="s">
        <v>1014</v>
      </c>
      <c r="C77" s="26"/>
      <c r="D77" s="70">
        <v>1352</v>
      </c>
      <c r="E77" s="70"/>
      <c r="F77" s="26"/>
      <c r="G77" s="70">
        <v>1300</v>
      </c>
      <c r="H77" s="70"/>
      <c r="I77" s="26"/>
      <c r="J77" s="70">
        <v>1294</v>
      </c>
      <c r="K77" s="70"/>
      <c r="L77" s="26"/>
    </row>
    <row r="78" spans="1:12" ht="25.5" x14ac:dyDescent="0.25">
      <c r="A78" s="12"/>
      <c r="B78" s="85" t="s">
        <v>1015</v>
      </c>
      <c r="C78" s="32"/>
      <c r="D78" s="68">
        <v>1793</v>
      </c>
      <c r="E78" s="68"/>
      <c r="F78" s="32"/>
      <c r="G78" s="68">
        <v>1622</v>
      </c>
      <c r="H78" s="68"/>
      <c r="I78" s="32"/>
      <c r="J78" s="69">
        <v>879</v>
      </c>
      <c r="K78" s="69"/>
      <c r="L78" s="32"/>
    </row>
    <row r="79" spans="1:12" ht="26.25" thickBot="1" x14ac:dyDescent="0.3">
      <c r="A79" s="12"/>
      <c r="B79" s="82" t="s">
        <v>1016</v>
      </c>
      <c r="C79" s="26"/>
      <c r="D79" s="65" t="s">
        <v>1017</v>
      </c>
      <c r="E79" s="65"/>
      <c r="F79" s="14" t="s">
        <v>413</v>
      </c>
      <c r="G79" s="65" t="s">
        <v>1017</v>
      </c>
      <c r="H79" s="65"/>
      <c r="I79" s="14" t="s">
        <v>413</v>
      </c>
      <c r="J79" s="65" t="s">
        <v>1017</v>
      </c>
      <c r="K79" s="65"/>
      <c r="L79" s="14" t="s">
        <v>413</v>
      </c>
    </row>
    <row r="80" spans="1:12" x14ac:dyDescent="0.25">
      <c r="A80" s="12"/>
      <c r="B80" s="44"/>
      <c r="C80" s="32"/>
      <c r="D80" s="60"/>
      <c r="E80" s="60"/>
      <c r="F80" s="32"/>
      <c r="G80" s="60"/>
      <c r="H80" s="60"/>
      <c r="I80" s="32"/>
      <c r="J80" s="60"/>
      <c r="K80" s="60"/>
      <c r="L80" s="32"/>
    </row>
    <row r="81" spans="1:12" ht="15.75" thickBot="1" x14ac:dyDescent="0.3">
      <c r="A81" s="12"/>
      <c r="B81" s="84" t="s">
        <v>1018</v>
      </c>
      <c r="C81" s="26"/>
      <c r="D81" s="86" t="s">
        <v>407</v>
      </c>
      <c r="E81" s="87">
        <v>3956</v>
      </c>
      <c r="F81" s="26"/>
      <c r="G81" s="86" t="s">
        <v>407</v>
      </c>
      <c r="H81" s="87">
        <v>3633</v>
      </c>
      <c r="I81" s="26"/>
      <c r="J81" s="86" t="s">
        <v>407</v>
      </c>
      <c r="K81" s="87">
        <v>2780</v>
      </c>
      <c r="L81" s="26"/>
    </row>
    <row r="82" spans="1:12" ht="15.75" thickTop="1" x14ac:dyDescent="0.25">
      <c r="A82" s="12" t="s">
        <v>1711</v>
      </c>
      <c r="B82" s="11" t="s">
        <v>6</v>
      </c>
      <c r="C82" s="11"/>
      <c r="D82" s="11"/>
      <c r="E82" s="11"/>
      <c r="F82" s="11"/>
      <c r="G82" s="11"/>
      <c r="H82" s="11"/>
      <c r="I82" s="11"/>
      <c r="J82" s="11"/>
      <c r="K82" s="11"/>
      <c r="L82" s="11"/>
    </row>
    <row r="83" spans="1:12" x14ac:dyDescent="0.25">
      <c r="A83" s="12"/>
      <c r="B83" s="106" t="s">
        <v>1019</v>
      </c>
      <c r="C83" s="106"/>
      <c r="D83" s="106"/>
      <c r="E83" s="106"/>
      <c r="F83" s="106"/>
      <c r="G83" s="106"/>
      <c r="H83" s="106"/>
      <c r="I83" s="106"/>
      <c r="J83" s="106"/>
      <c r="K83" s="106"/>
      <c r="L83" s="106"/>
    </row>
    <row r="84" spans="1:12" x14ac:dyDescent="0.25">
      <c r="A84" s="12"/>
      <c r="B84" s="106"/>
      <c r="C84" s="106"/>
      <c r="D84" s="106"/>
      <c r="E84" s="106"/>
      <c r="F84" s="106"/>
      <c r="G84" s="106"/>
      <c r="H84" s="106"/>
      <c r="I84" s="106"/>
      <c r="J84" s="106"/>
      <c r="K84" s="106"/>
      <c r="L84" s="106"/>
    </row>
    <row r="85" spans="1:12" ht="15.75" thickBot="1" x14ac:dyDescent="0.3">
      <c r="A85" s="12"/>
      <c r="B85" s="26"/>
      <c r="C85" s="27"/>
      <c r="D85" s="54" t="s">
        <v>730</v>
      </c>
      <c r="E85" s="54"/>
      <c r="F85" s="54"/>
      <c r="G85" s="54"/>
      <c r="H85" s="54"/>
      <c r="I85" s="27"/>
    </row>
    <row r="86" spans="1:12" ht="15.75" thickBot="1" x14ac:dyDescent="0.3">
      <c r="A86" s="12"/>
      <c r="B86" s="26"/>
      <c r="C86" s="27"/>
      <c r="D86" s="96">
        <v>2013</v>
      </c>
      <c r="E86" s="96"/>
      <c r="F86" s="27"/>
      <c r="G86" s="96">
        <v>2012</v>
      </c>
      <c r="H86" s="96"/>
      <c r="I86" s="27"/>
    </row>
    <row r="87" spans="1:12" x14ac:dyDescent="0.25">
      <c r="A87" s="12"/>
      <c r="B87" s="49"/>
      <c r="C87" s="26"/>
      <c r="D87" s="74"/>
      <c r="E87" s="74"/>
      <c r="F87" s="26"/>
      <c r="G87" s="74"/>
      <c r="H87" s="74"/>
      <c r="I87" s="26"/>
    </row>
    <row r="88" spans="1:12" x14ac:dyDescent="0.25">
      <c r="A88" s="12"/>
      <c r="B88" s="48" t="s">
        <v>1020</v>
      </c>
      <c r="C88" s="32"/>
      <c r="D88" s="47" t="s">
        <v>407</v>
      </c>
      <c r="E88" s="40" t="s">
        <v>999</v>
      </c>
      <c r="F88" s="47" t="s">
        <v>413</v>
      </c>
      <c r="G88" s="47" t="s">
        <v>407</v>
      </c>
      <c r="H88" s="38">
        <v>3592</v>
      </c>
      <c r="I88" s="32"/>
    </row>
    <row r="89" spans="1:12" x14ac:dyDescent="0.25">
      <c r="A89" s="12"/>
      <c r="B89" s="22" t="s">
        <v>1021</v>
      </c>
      <c r="C89" s="26"/>
      <c r="D89" s="71" t="s">
        <v>408</v>
      </c>
      <c r="E89" s="71"/>
      <c r="F89" s="26"/>
      <c r="G89" s="71" t="s">
        <v>408</v>
      </c>
      <c r="H89" s="71"/>
      <c r="I89" s="26"/>
    </row>
    <row r="90" spans="1:12" x14ac:dyDescent="0.25">
      <c r="A90" s="12"/>
      <c r="B90" s="48" t="s">
        <v>1022</v>
      </c>
      <c r="C90" s="32"/>
      <c r="D90" s="69" t="s">
        <v>1023</v>
      </c>
      <c r="E90" s="69"/>
      <c r="F90" s="47" t="s">
        <v>413</v>
      </c>
      <c r="G90" s="69" t="s">
        <v>1024</v>
      </c>
      <c r="H90" s="69"/>
      <c r="I90" s="47" t="s">
        <v>413</v>
      </c>
    </row>
    <row r="91" spans="1:12" x14ac:dyDescent="0.25">
      <c r="A91" s="12"/>
      <c r="B91" s="22" t="s">
        <v>1025</v>
      </c>
      <c r="C91" s="26"/>
      <c r="D91" s="71">
        <v>53</v>
      </c>
      <c r="E91" s="71"/>
      <c r="F91" s="26"/>
      <c r="G91" s="71">
        <v>53</v>
      </c>
      <c r="H91" s="71"/>
      <c r="I91" s="26"/>
    </row>
    <row r="92" spans="1:12" ht="15.75" thickBot="1" x14ac:dyDescent="0.3">
      <c r="A92" s="12"/>
      <c r="B92" s="48" t="s">
        <v>1026</v>
      </c>
      <c r="C92" s="32"/>
      <c r="D92" s="62" t="s">
        <v>408</v>
      </c>
      <c r="E92" s="62"/>
      <c r="F92" s="32"/>
      <c r="G92" s="62" t="s">
        <v>408</v>
      </c>
      <c r="H92" s="62"/>
      <c r="I92" s="32"/>
    </row>
    <row r="93" spans="1:12" x14ac:dyDescent="0.25">
      <c r="A93" s="12"/>
      <c r="B93" s="49"/>
      <c r="C93" s="26"/>
      <c r="D93" s="74"/>
      <c r="E93" s="74"/>
      <c r="F93" s="26"/>
      <c r="G93" s="74"/>
      <c r="H93" s="74"/>
      <c r="I93" s="26"/>
    </row>
    <row r="94" spans="1:12" ht="27" thickBot="1" x14ac:dyDescent="0.3">
      <c r="A94" s="12"/>
      <c r="B94" s="31" t="s">
        <v>1027</v>
      </c>
      <c r="C94" s="32"/>
      <c r="D94" s="51" t="s">
        <v>407</v>
      </c>
      <c r="E94" s="53" t="s">
        <v>1028</v>
      </c>
      <c r="F94" s="47" t="s">
        <v>413</v>
      </c>
      <c r="G94" s="51" t="s">
        <v>407</v>
      </c>
      <c r="H94" s="52">
        <v>2023</v>
      </c>
      <c r="I94" s="32"/>
    </row>
    <row r="95" spans="1:12" ht="15.75" thickTop="1" x14ac:dyDescent="0.25">
      <c r="A95" s="12"/>
      <c r="B95" s="49"/>
      <c r="C95" s="26"/>
      <c r="D95" s="118"/>
      <c r="E95" s="118"/>
      <c r="F95" s="26"/>
      <c r="G95" s="118"/>
      <c r="H95" s="118"/>
      <c r="I95" s="26"/>
    </row>
    <row r="96" spans="1:12" ht="27" thickBot="1" x14ac:dyDescent="0.3">
      <c r="A96" s="12"/>
      <c r="B96" s="31" t="s">
        <v>1029</v>
      </c>
      <c r="C96" s="32"/>
      <c r="D96" s="51" t="s">
        <v>407</v>
      </c>
      <c r="E96" s="53" t="s">
        <v>1030</v>
      </c>
      <c r="F96" s="47" t="s">
        <v>413</v>
      </c>
      <c r="G96" s="51" t="s">
        <v>407</v>
      </c>
      <c r="H96" s="52">
        <v>5656</v>
      </c>
      <c r="I96" s="32"/>
    </row>
    <row r="97" spans="1:12" ht="15.75" thickTop="1" x14ac:dyDescent="0.25">
      <c r="A97" s="12"/>
      <c r="B97" s="106"/>
      <c r="C97" s="106"/>
      <c r="D97" s="106"/>
      <c r="E97" s="106"/>
      <c r="F97" s="106"/>
      <c r="G97" s="106"/>
      <c r="H97" s="106"/>
      <c r="I97" s="106"/>
      <c r="J97" s="106"/>
      <c r="K97" s="106"/>
      <c r="L97" s="106"/>
    </row>
    <row r="98" spans="1:12" ht="15" customHeight="1" x14ac:dyDescent="0.25">
      <c r="A98" s="12" t="s">
        <v>1712</v>
      </c>
      <c r="B98" s="11" t="s">
        <v>6</v>
      </c>
      <c r="C98" s="11"/>
      <c r="D98" s="11"/>
      <c r="E98" s="11"/>
      <c r="F98" s="11"/>
      <c r="G98" s="11"/>
      <c r="H98" s="11"/>
      <c r="I98" s="11"/>
      <c r="J98" s="11"/>
      <c r="K98" s="11"/>
      <c r="L98" s="11"/>
    </row>
    <row r="99" spans="1:12" x14ac:dyDescent="0.25">
      <c r="A99" s="12"/>
      <c r="B99" s="106" t="s">
        <v>1031</v>
      </c>
      <c r="C99" s="106"/>
      <c r="D99" s="106"/>
      <c r="E99" s="106"/>
      <c r="F99" s="106"/>
      <c r="G99" s="106"/>
      <c r="H99" s="106"/>
      <c r="I99" s="106"/>
      <c r="J99" s="106"/>
      <c r="K99" s="106"/>
      <c r="L99" s="106"/>
    </row>
    <row r="100" spans="1:12" x14ac:dyDescent="0.25">
      <c r="A100" s="12"/>
      <c r="B100" s="106"/>
      <c r="C100" s="106"/>
      <c r="D100" s="106"/>
      <c r="E100" s="106"/>
      <c r="F100" s="106"/>
      <c r="G100" s="106"/>
      <c r="H100" s="106"/>
      <c r="I100" s="106"/>
      <c r="J100" s="106"/>
      <c r="K100" s="106"/>
      <c r="L100" s="106"/>
    </row>
    <row r="101" spans="1:12" ht="15.75" thickBot="1" x14ac:dyDescent="0.3">
      <c r="A101" s="12"/>
      <c r="B101" s="26"/>
      <c r="C101" s="27"/>
      <c r="D101" s="54" t="s">
        <v>1032</v>
      </c>
      <c r="E101" s="54"/>
      <c r="F101" s="27"/>
    </row>
    <row r="102" spans="1:12" x14ac:dyDescent="0.25">
      <c r="A102" s="12"/>
      <c r="B102" s="49"/>
      <c r="C102" s="26"/>
      <c r="D102" s="74"/>
      <c r="E102" s="74"/>
      <c r="F102" s="26"/>
    </row>
    <row r="103" spans="1:12" x14ac:dyDescent="0.25">
      <c r="A103" s="12"/>
      <c r="B103" s="48" t="s">
        <v>1033</v>
      </c>
      <c r="C103" s="32"/>
      <c r="D103" s="47" t="s">
        <v>407</v>
      </c>
      <c r="E103" s="38">
        <v>1227</v>
      </c>
      <c r="F103" s="32"/>
    </row>
    <row r="104" spans="1:12" ht="26.25" x14ac:dyDescent="0.25">
      <c r="A104" s="12"/>
      <c r="B104" s="22" t="s">
        <v>1034</v>
      </c>
      <c r="C104" s="26"/>
      <c r="D104" s="14" t="s">
        <v>407</v>
      </c>
      <c r="E104" s="36" t="s">
        <v>1017</v>
      </c>
      <c r="F104" s="14" t="s">
        <v>413</v>
      </c>
    </row>
    <row r="105" spans="1:12" ht="26.25" x14ac:dyDescent="0.25">
      <c r="A105" s="12"/>
      <c r="B105" s="48" t="s">
        <v>1035</v>
      </c>
      <c r="C105" s="32"/>
      <c r="D105" s="47" t="s">
        <v>407</v>
      </c>
      <c r="E105" s="40" t="s">
        <v>408</v>
      </c>
      <c r="F105" s="32"/>
    </row>
    <row r="106" spans="1:12" x14ac:dyDescent="0.25">
      <c r="A106" s="12"/>
      <c r="B106" s="106"/>
      <c r="C106" s="106"/>
      <c r="D106" s="106"/>
      <c r="E106" s="106"/>
      <c r="F106" s="106"/>
      <c r="G106" s="106"/>
      <c r="H106" s="106"/>
      <c r="I106" s="106"/>
      <c r="J106" s="106"/>
      <c r="K106" s="106"/>
      <c r="L106" s="106"/>
    </row>
    <row r="107" spans="1:12" ht="15" customHeight="1" x14ac:dyDescent="0.25">
      <c r="A107" s="12" t="s">
        <v>1713</v>
      </c>
      <c r="B107" s="11" t="s">
        <v>6</v>
      </c>
      <c r="C107" s="11"/>
      <c r="D107" s="11"/>
      <c r="E107" s="11"/>
      <c r="F107" s="11"/>
      <c r="G107" s="11"/>
      <c r="H107" s="11"/>
      <c r="I107" s="11"/>
      <c r="J107" s="11"/>
      <c r="K107" s="11"/>
      <c r="L107" s="11"/>
    </row>
    <row r="108" spans="1:12" x14ac:dyDescent="0.25">
      <c r="A108" s="12"/>
      <c r="B108" s="106" t="s">
        <v>1036</v>
      </c>
      <c r="C108" s="106"/>
      <c r="D108" s="106"/>
      <c r="E108" s="106"/>
      <c r="F108" s="106"/>
      <c r="G108" s="106"/>
      <c r="H108" s="106"/>
      <c r="I108" s="106"/>
      <c r="J108" s="106"/>
      <c r="K108" s="106"/>
      <c r="L108" s="106"/>
    </row>
    <row r="109" spans="1:12" x14ac:dyDescent="0.25">
      <c r="A109" s="12"/>
      <c r="B109" s="106"/>
      <c r="C109" s="106"/>
      <c r="D109" s="106"/>
      <c r="E109" s="106"/>
      <c r="F109" s="106"/>
      <c r="G109" s="106"/>
      <c r="H109" s="106"/>
      <c r="I109" s="106"/>
      <c r="J109" s="106"/>
      <c r="K109" s="106"/>
      <c r="L109" s="106"/>
    </row>
    <row r="110" spans="1:12" ht="15.75" thickBot="1" x14ac:dyDescent="0.3">
      <c r="A110" s="12"/>
      <c r="B110" s="26"/>
      <c r="C110" s="27"/>
      <c r="D110" s="54" t="s">
        <v>391</v>
      </c>
      <c r="E110" s="54"/>
      <c r="F110" s="27"/>
      <c r="G110" s="54" t="s">
        <v>446</v>
      </c>
      <c r="H110" s="54"/>
      <c r="I110" s="27"/>
      <c r="J110" s="54" t="s">
        <v>1037</v>
      </c>
      <c r="K110" s="54"/>
      <c r="L110" s="27"/>
    </row>
    <row r="111" spans="1:12" x14ac:dyDescent="0.25">
      <c r="A111" s="12"/>
      <c r="B111" s="49"/>
      <c r="C111" s="26"/>
      <c r="D111" s="74"/>
      <c r="E111" s="74"/>
      <c r="F111" s="26"/>
      <c r="G111" s="74"/>
      <c r="H111" s="74"/>
      <c r="I111" s="26"/>
      <c r="J111" s="74"/>
      <c r="K111" s="74"/>
      <c r="L111" s="26"/>
    </row>
    <row r="112" spans="1:12" x14ac:dyDescent="0.25">
      <c r="A112" s="12"/>
      <c r="B112" s="85" t="s">
        <v>1038</v>
      </c>
      <c r="C112" s="32"/>
      <c r="D112" s="69">
        <v>4.7300000000000004</v>
      </c>
      <c r="E112" s="69"/>
      <c r="F112" s="47" t="s">
        <v>651</v>
      </c>
      <c r="G112" s="69">
        <v>3.8</v>
      </c>
      <c r="H112" s="69"/>
      <c r="I112" s="47" t="s">
        <v>651</v>
      </c>
      <c r="J112" s="69">
        <v>4.2300000000000004</v>
      </c>
      <c r="K112" s="69"/>
      <c r="L112" s="47" t="s">
        <v>651</v>
      </c>
    </row>
    <row r="113" spans="1:12" x14ac:dyDescent="0.25">
      <c r="A113" s="12"/>
      <c r="B113" s="82" t="s">
        <v>1039</v>
      </c>
      <c r="C113" s="26"/>
      <c r="D113" s="71">
        <v>5.5</v>
      </c>
      <c r="E113" s="71"/>
      <c r="F113" s="14" t="s">
        <v>651</v>
      </c>
      <c r="G113" s="71">
        <v>5.5</v>
      </c>
      <c r="H113" s="71"/>
      <c r="I113" s="14" t="s">
        <v>651</v>
      </c>
      <c r="J113" s="71">
        <v>5.5</v>
      </c>
      <c r="K113" s="71"/>
      <c r="L113" s="14" t="s">
        <v>651</v>
      </c>
    </row>
    <row r="114" spans="1:12" x14ac:dyDescent="0.25">
      <c r="A114" s="12"/>
      <c r="B114" s="85" t="s">
        <v>1040</v>
      </c>
      <c r="C114" s="32"/>
      <c r="D114" s="69">
        <v>7</v>
      </c>
      <c r="E114" s="69"/>
      <c r="F114" s="32"/>
      <c r="G114" s="69">
        <v>7</v>
      </c>
      <c r="H114" s="69"/>
      <c r="I114" s="32"/>
      <c r="J114" s="69">
        <v>7</v>
      </c>
      <c r="K114" s="69"/>
      <c r="L114" s="32"/>
    </row>
    <row r="115" spans="1:12" x14ac:dyDescent="0.25">
      <c r="A115" s="12"/>
      <c r="B115" s="82" t="s">
        <v>1041</v>
      </c>
      <c r="C115" s="26"/>
      <c r="D115" s="14" t="s">
        <v>407</v>
      </c>
      <c r="E115" s="36" t="s">
        <v>996</v>
      </c>
      <c r="F115" s="14" t="s">
        <v>413</v>
      </c>
      <c r="G115" s="14" t="s">
        <v>407</v>
      </c>
      <c r="H115" s="36" t="s">
        <v>997</v>
      </c>
      <c r="I115" s="14" t="s">
        <v>413</v>
      </c>
      <c r="J115" s="14" t="s">
        <v>407</v>
      </c>
      <c r="K115" s="36" t="s">
        <v>1042</v>
      </c>
      <c r="L115" s="14" t="s">
        <v>413</v>
      </c>
    </row>
    <row r="116" spans="1:12" x14ac:dyDescent="0.25">
      <c r="A116" s="12"/>
      <c r="B116" s="26"/>
      <c r="C116" s="26"/>
      <c r="D116" s="26"/>
      <c r="E116" s="26"/>
      <c r="F116" s="26"/>
      <c r="G116" s="26"/>
      <c r="H116" s="26"/>
      <c r="I116" s="26"/>
      <c r="J116" s="26"/>
      <c r="K116" s="26"/>
      <c r="L116" s="26"/>
    </row>
    <row r="117" spans="1:12" x14ac:dyDescent="0.25">
      <c r="A117" s="12"/>
      <c r="B117" s="106"/>
      <c r="C117" s="106"/>
      <c r="D117" s="106"/>
      <c r="E117" s="106"/>
      <c r="F117" s="106"/>
      <c r="G117" s="106"/>
      <c r="H117" s="106"/>
      <c r="I117" s="106"/>
      <c r="J117" s="106"/>
      <c r="K117" s="106"/>
      <c r="L117" s="106"/>
    </row>
    <row r="118" spans="1:12" x14ac:dyDescent="0.25">
      <c r="A118" s="12"/>
      <c r="B118" s="106"/>
      <c r="C118" s="106"/>
      <c r="D118" s="106"/>
      <c r="E118" s="106"/>
      <c r="F118" s="106"/>
      <c r="G118" s="106"/>
      <c r="H118" s="106"/>
      <c r="I118" s="106"/>
      <c r="J118" s="106"/>
      <c r="K118" s="106"/>
      <c r="L118" s="106"/>
    </row>
    <row r="119" spans="1:12" x14ac:dyDescent="0.25">
      <c r="A119" s="12"/>
      <c r="B119" s="107" t="s">
        <v>1043</v>
      </c>
      <c r="C119" s="107"/>
      <c r="D119" s="107"/>
      <c r="E119" s="107"/>
      <c r="F119" s="107"/>
      <c r="G119" s="107"/>
      <c r="H119" s="107"/>
      <c r="I119" s="107"/>
      <c r="J119" s="107"/>
      <c r="K119" s="107"/>
      <c r="L119" s="107"/>
    </row>
    <row r="120" spans="1:12" ht="15" customHeight="1" x14ac:dyDescent="0.25">
      <c r="A120" s="12" t="s">
        <v>1714</v>
      </c>
      <c r="B120" s="11" t="s">
        <v>6</v>
      </c>
      <c r="C120" s="11"/>
      <c r="D120" s="11"/>
      <c r="E120" s="11"/>
      <c r="F120" s="11"/>
      <c r="G120" s="11"/>
      <c r="H120" s="11"/>
      <c r="I120" s="11"/>
      <c r="J120" s="11"/>
      <c r="K120" s="11"/>
      <c r="L120" s="11"/>
    </row>
    <row r="121" spans="1:12" x14ac:dyDescent="0.25">
      <c r="A121" s="12"/>
      <c r="B121" s="106" t="s">
        <v>1044</v>
      </c>
      <c r="C121" s="106"/>
      <c r="D121" s="106"/>
      <c r="E121" s="106"/>
      <c r="F121" s="106"/>
      <c r="G121" s="106"/>
      <c r="H121" s="106"/>
      <c r="I121" s="106"/>
      <c r="J121" s="106"/>
      <c r="K121" s="106"/>
      <c r="L121" s="106"/>
    </row>
    <row r="122" spans="1:12" x14ac:dyDescent="0.25">
      <c r="A122" s="12"/>
      <c r="B122" s="106"/>
      <c r="C122" s="106"/>
      <c r="D122" s="106"/>
      <c r="E122" s="106"/>
      <c r="F122" s="106"/>
      <c r="G122" s="106"/>
      <c r="H122" s="106"/>
      <c r="I122" s="106"/>
      <c r="J122" s="106"/>
      <c r="K122" s="106"/>
      <c r="L122" s="106"/>
    </row>
    <row r="123" spans="1:12" ht="15.75" thickBot="1" x14ac:dyDescent="0.3">
      <c r="A123" s="12"/>
      <c r="B123" s="30" t="s">
        <v>1045</v>
      </c>
      <c r="C123" s="27"/>
      <c r="D123" s="54" t="s">
        <v>1046</v>
      </c>
      <c r="E123" s="54"/>
      <c r="F123" s="27"/>
    </row>
    <row r="124" spans="1:12" x14ac:dyDescent="0.25">
      <c r="A124" s="12"/>
      <c r="B124" s="49"/>
      <c r="C124" s="26"/>
      <c r="D124" s="74"/>
      <c r="E124" s="74"/>
      <c r="F124" s="26"/>
    </row>
    <row r="125" spans="1:12" x14ac:dyDescent="0.25">
      <c r="A125" s="12"/>
      <c r="B125" s="48">
        <v>2014</v>
      </c>
      <c r="C125" s="32"/>
      <c r="D125" s="47" t="s">
        <v>407</v>
      </c>
      <c r="E125" s="38">
        <v>1452</v>
      </c>
      <c r="F125" s="32"/>
    </row>
    <row r="126" spans="1:12" x14ac:dyDescent="0.25">
      <c r="A126" s="12"/>
      <c r="B126" s="22">
        <v>2015</v>
      </c>
      <c r="C126" s="26"/>
      <c r="D126" s="70">
        <v>1500</v>
      </c>
      <c r="E126" s="70"/>
      <c r="F126" s="26"/>
    </row>
    <row r="127" spans="1:12" x14ac:dyDescent="0.25">
      <c r="A127" s="12"/>
      <c r="B127" s="48">
        <v>2016</v>
      </c>
      <c r="C127" s="32"/>
      <c r="D127" s="68">
        <v>1572</v>
      </c>
      <c r="E127" s="68"/>
      <c r="F127" s="32"/>
    </row>
    <row r="128" spans="1:12" x14ac:dyDescent="0.25">
      <c r="A128" s="12"/>
      <c r="B128" s="22">
        <v>2017</v>
      </c>
      <c r="C128" s="26"/>
      <c r="D128" s="70">
        <v>1645</v>
      </c>
      <c r="E128" s="70"/>
      <c r="F128" s="26"/>
    </row>
    <row r="129" spans="1:12" x14ac:dyDescent="0.25">
      <c r="A129" s="12"/>
      <c r="B129" s="48">
        <v>2018</v>
      </c>
      <c r="C129" s="32"/>
      <c r="D129" s="68">
        <v>1736</v>
      </c>
      <c r="E129" s="68"/>
      <c r="F129" s="32"/>
    </row>
    <row r="130" spans="1:12" ht="15.75" thickBot="1" x14ac:dyDescent="0.3">
      <c r="A130" s="12"/>
      <c r="B130" s="22" t="s">
        <v>1047</v>
      </c>
      <c r="C130" s="26"/>
      <c r="D130" s="63">
        <v>10968</v>
      </c>
      <c r="E130" s="63"/>
      <c r="F130" s="26"/>
    </row>
    <row r="131" spans="1:12" x14ac:dyDescent="0.25">
      <c r="A131" s="12"/>
      <c r="B131" s="44"/>
      <c r="C131" s="32"/>
      <c r="D131" s="60"/>
      <c r="E131" s="60"/>
      <c r="F131" s="32"/>
    </row>
    <row r="132" spans="1:12" ht="15.75" thickBot="1" x14ac:dyDescent="0.3">
      <c r="A132" s="12"/>
      <c r="B132" s="45" t="s">
        <v>143</v>
      </c>
      <c r="C132" s="26"/>
      <c r="D132" s="86" t="s">
        <v>407</v>
      </c>
      <c r="E132" s="87">
        <v>18873</v>
      </c>
      <c r="F132" s="26"/>
    </row>
    <row r="133" spans="1:12" ht="15.75" thickTop="1" x14ac:dyDescent="0.25">
      <c r="A133" s="12"/>
      <c r="B133" s="106"/>
      <c r="C133" s="106"/>
      <c r="D133" s="106"/>
      <c r="E133" s="106"/>
      <c r="F133" s="106"/>
      <c r="G133" s="106"/>
      <c r="H133" s="106"/>
      <c r="I133" s="106"/>
      <c r="J133" s="106"/>
      <c r="K133" s="106"/>
      <c r="L133" s="106"/>
    </row>
    <row r="134" spans="1:12" ht="15" customHeight="1" x14ac:dyDescent="0.25">
      <c r="A134" s="2" t="s">
        <v>964</v>
      </c>
      <c r="B134" s="11" t="s">
        <v>6</v>
      </c>
      <c r="C134" s="11"/>
      <c r="D134" s="11"/>
      <c r="E134" s="11"/>
      <c r="F134" s="11"/>
      <c r="G134" s="11"/>
      <c r="H134" s="11"/>
      <c r="I134" s="11"/>
      <c r="J134" s="11"/>
      <c r="K134" s="11"/>
      <c r="L134" s="11"/>
    </row>
    <row r="135" spans="1:12" ht="15" customHeight="1" x14ac:dyDescent="0.25">
      <c r="A135" s="3" t="s">
        <v>1703</v>
      </c>
      <c r="B135" s="11" t="s">
        <v>6</v>
      </c>
      <c r="C135" s="11"/>
      <c r="D135" s="11"/>
      <c r="E135" s="11"/>
      <c r="F135" s="11"/>
      <c r="G135" s="11"/>
      <c r="H135" s="11"/>
      <c r="I135" s="11"/>
      <c r="J135" s="11"/>
      <c r="K135" s="11"/>
      <c r="L135" s="11"/>
    </row>
    <row r="136" spans="1:12" ht="15" customHeight="1" x14ac:dyDescent="0.25">
      <c r="A136" s="12" t="s">
        <v>1707</v>
      </c>
      <c r="B136" s="11" t="s">
        <v>6</v>
      </c>
      <c r="C136" s="11"/>
      <c r="D136" s="11"/>
      <c r="E136" s="11"/>
      <c r="F136" s="11"/>
      <c r="G136" s="11"/>
      <c r="H136" s="11"/>
      <c r="I136" s="11"/>
      <c r="J136" s="11"/>
      <c r="K136" s="11"/>
      <c r="L136" s="11"/>
    </row>
    <row r="137" spans="1:12" x14ac:dyDescent="0.25">
      <c r="A137" s="12"/>
      <c r="B137" s="106" t="s">
        <v>1051</v>
      </c>
      <c r="C137" s="106"/>
      <c r="D137" s="106"/>
      <c r="E137" s="106"/>
      <c r="F137" s="106"/>
      <c r="G137" s="106"/>
      <c r="H137" s="106"/>
      <c r="I137" s="106"/>
      <c r="J137" s="106"/>
      <c r="K137" s="106"/>
      <c r="L137" s="106"/>
    </row>
    <row r="138" spans="1:12" x14ac:dyDescent="0.25">
      <c r="A138" s="12"/>
      <c r="B138" s="106"/>
      <c r="C138" s="106"/>
      <c r="D138" s="106"/>
      <c r="E138" s="106"/>
      <c r="F138" s="106"/>
      <c r="G138" s="106"/>
      <c r="H138" s="106"/>
      <c r="I138" s="106"/>
      <c r="J138" s="106"/>
      <c r="K138" s="106"/>
      <c r="L138" s="106"/>
    </row>
    <row r="139" spans="1:12" ht="15.75" thickBot="1" x14ac:dyDescent="0.3">
      <c r="A139" s="12"/>
      <c r="B139" s="26"/>
      <c r="C139" s="27"/>
      <c r="D139" s="54" t="s">
        <v>730</v>
      </c>
      <c r="E139" s="54"/>
      <c r="F139" s="54"/>
      <c r="G139" s="54"/>
      <c r="H139" s="54"/>
      <c r="I139" s="27"/>
    </row>
    <row r="140" spans="1:12" ht="15.75" thickBot="1" x14ac:dyDescent="0.3">
      <c r="A140" s="12"/>
      <c r="B140" s="26"/>
      <c r="C140" s="27"/>
      <c r="D140" s="96">
        <v>2013</v>
      </c>
      <c r="E140" s="96"/>
      <c r="F140" s="27"/>
      <c r="G140" s="96" t="s">
        <v>1052</v>
      </c>
      <c r="H140" s="96"/>
      <c r="I140" s="27"/>
    </row>
    <row r="141" spans="1:12" x14ac:dyDescent="0.25">
      <c r="A141" s="12"/>
      <c r="B141" s="49"/>
      <c r="C141" s="26"/>
      <c r="D141" s="74"/>
      <c r="E141" s="74"/>
      <c r="F141" s="26"/>
      <c r="G141" s="74"/>
      <c r="H141" s="74"/>
      <c r="I141" s="26"/>
    </row>
    <row r="142" spans="1:12" ht="26.25" x14ac:dyDescent="0.25">
      <c r="A142" s="12"/>
      <c r="B142" s="31" t="s">
        <v>1053</v>
      </c>
      <c r="C142" s="32"/>
      <c r="D142" s="47" t="s">
        <v>407</v>
      </c>
      <c r="E142" s="38">
        <v>21579</v>
      </c>
      <c r="F142" s="32"/>
      <c r="G142" s="47" t="s">
        <v>407</v>
      </c>
      <c r="H142" s="38">
        <v>20346</v>
      </c>
      <c r="I142" s="32"/>
    </row>
    <row r="143" spans="1:12" x14ac:dyDescent="0.25">
      <c r="A143" s="12"/>
      <c r="B143" s="22" t="s">
        <v>1013</v>
      </c>
      <c r="C143" s="26"/>
      <c r="D143" s="71">
        <v>945</v>
      </c>
      <c r="E143" s="71"/>
      <c r="F143" s="26"/>
      <c r="G143" s="71">
        <v>999</v>
      </c>
      <c r="H143" s="71"/>
      <c r="I143" s="26"/>
    </row>
    <row r="144" spans="1:12" x14ac:dyDescent="0.25">
      <c r="A144" s="12"/>
      <c r="B144" s="48" t="s">
        <v>1014</v>
      </c>
      <c r="C144" s="32"/>
      <c r="D144" s="69">
        <v>803</v>
      </c>
      <c r="E144" s="69"/>
      <c r="F144" s="32"/>
      <c r="G144" s="69">
        <v>793</v>
      </c>
      <c r="H144" s="69"/>
      <c r="I144" s="32"/>
    </row>
    <row r="145" spans="1:12" x14ac:dyDescent="0.25">
      <c r="A145" s="12"/>
      <c r="B145" s="22" t="s">
        <v>998</v>
      </c>
      <c r="C145" s="26"/>
      <c r="D145" s="71" t="s">
        <v>1054</v>
      </c>
      <c r="E145" s="71"/>
      <c r="F145" s="14" t="s">
        <v>413</v>
      </c>
      <c r="G145" s="71" t="s">
        <v>1055</v>
      </c>
      <c r="H145" s="71"/>
      <c r="I145" s="14" t="s">
        <v>413</v>
      </c>
    </row>
    <row r="146" spans="1:12" x14ac:dyDescent="0.25">
      <c r="A146" s="12"/>
      <c r="B146" s="48" t="s">
        <v>1056</v>
      </c>
      <c r="C146" s="32"/>
      <c r="D146" s="69">
        <v>110</v>
      </c>
      <c r="E146" s="69"/>
      <c r="F146" s="32"/>
      <c r="G146" s="69">
        <v>120</v>
      </c>
      <c r="H146" s="69"/>
      <c r="I146" s="32"/>
    </row>
    <row r="147" spans="1:12" x14ac:dyDescent="0.25">
      <c r="A147" s="12"/>
      <c r="B147" s="22" t="s">
        <v>1057</v>
      </c>
      <c r="C147" s="26"/>
      <c r="D147" s="71" t="s">
        <v>1058</v>
      </c>
      <c r="E147" s="71"/>
      <c r="F147" s="14" t="s">
        <v>413</v>
      </c>
      <c r="G147" s="71" t="s">
        <v>1059</v>
      </c>
      <c r="H147" s="71"/>
      <c r="I147" s="14" t="s">
        <v>413</v>
      </c>
    </row>
    <row r="148" spans="1:12" ht="15.75" thickBot="1" x14ac:dyDescent="0.3">
      <c r="A148" s="12"/>
      <c r="B148" s="48" t="s">
        <v>1060</v>
      </c>
      <c r="C148" s="32"/>
      <c r="D148" s="62">
        <v>46</v>
      </c>
      <c r="E148" s="62"/>
      <c r="F148" s="32"/>
      <c r="G148" s="62">
        <v>45</v>
      </c>
      <c r="H148" s="62"/>
      <c r="I148" s="32"/>
    </row>
    <row r="149" spans="1:12" ht="26.25" x14ac:dyDescent="0.25">
      <c r="A149" s="12"/>
      <c r="B149" s="45" t="s">
        <v>1061</v>
      </c>
      <c r="C149" s="26"/>
      <c r="D149" s="121">
        <v>20428</v>
      </c>
      <c r="E149" s="121"/>
      <c r="F149" s="26"/>
      <c r="G149" s="121">
        <v>21579</v>
      </c>
      <c r="H149" s="121"/>
      <c r="I149" s="26"/>
    </row>
    <row r="150" spans="1:12" ht="15.75" thickBot="1" x14ac:dyDescent="0.3">
      <c r="A150" s="12"/>
      <c r="B150" s="48" t="s">
        <v>1062</v>
      </c>
      <c r="C150" s="32"/>
      <c r="D150" s="62" t="s">
        <v>408</v>
      </c>
      <c r="E150" s="62"/>
      <c r="F150" s="32"/>
      <c r="G150" s="62" t="s">
        <v>408</v>
      </c>
      <c r="H150" s="62"/>
      <c r="I150" s="32"/>
    </row>
    <row r="151" spans="1:12" ht="15.75" thickBot="1" x14ac:dyDescent="0.3">
      <c r="A151" s="12"/>
      <c r="B151" s="45" t="s">
        <v>1063</v>
      </c>
      <c r="C151" s="26"/>
      <c r="D151" s="86" t="s">
        <v>407</v>
      </c>
      <c r="E151" s="94">
        <v>20428</v>
      </c>
      <c r="F151" s="26"/>
      <c r="G151" s="86" t="s">
        <v>407</v>
      </c>
      <c r="H151" s="94">
        <v>21579</v>
      </c>
      <c r="I151" s="26"/>
    </row>
    <row r="152" spans="1:12" ht="15.75" thickTop="1" x14ac:dyDescent="0.25">
      <c r="A152" s="12"/>
      <c r="B152" s="120"/>
      <c r="C152" s="120"/>
      <c r="D152" s="120"/>
      <c r="E152" s="120"/>
      <c r="F152" s="120"/>
      <c r="G152" s="120"/>
      <c r="H152" s="120"/>
      <c r="I152" s="120"/>
      <c r="J152" s="120"/>
      <c r="K152" s="120"/>
      <c r="L152" s="120"/>
    </row>
    <row r="153" spans="1:12" x14ac:dyDescent="0.25">
      <c r="A153" s="12"/>
      <c r="B153" s="120"/>
      <c r="C153" s="120"/>
      <c r="D153" s="120"/>
      <c r="E153" s="120"/>
      <c r="F153" s="120"/>
      <c r="G153" s="120"/>
      <c r="H153" s="120"/>
      <c r="I153" s="120"/>
      <c r="J153" s="120"/>
      <c r="K153" s="120"/>
      <c r="L153" s="120"/>
    </row>
    <row r="154" spans="1:12" x14ac:dyDescent="0.25">
      <c r="A154" s="12"/>
      <c r="B154" s="107" t="s">
        <v>1064</v>
      </c>
      <c r="C154" s="107"/>
      <c r="D154" s="107"/>
      <c r="E154" s="107"/>
      <c r="F154" s="107"/>
      <c r="G154" s="107"/>
      <c r="H154" s="107"/>
      <c r="I154" s="107"/>
      <c r="J154" s="107"/>
      <c r="K154" s="107"/>
      <c r="L154" s="107"/>
    </row>
    <row r="155" spans="1:12" ht="15" customHeight="1" x14ac:dyDescent="0.25">
      <c r="A155" s="12" t="s">
        <v>1708</v>
      </c>
      <c r="B155" s="11" t="s">
        <v>6</v>
      </c>
      <c r="C155" s="11"/>
      <c r="D155" s="11"/>
      <c r="E155" s="11"/>
      <c r="F155" s="11"/>
      <c r="G155" s="11"/>
      <c r="H155" s="11"/>
      <c r="I155" s="11"/>
      <c r="J155" s="11"/>
      <c r="K155" s="11"/>
      <c r="L155" s="11"/>
    </row>
    <row r="156" spans="1:12" x14ac:dyDescent="0.25">
      <c r="A156" s="12"/>
      <c r="B156" s="106" t="s">
        <v>1069</v>
      </c>
      <c r="C156" s="106"/>
      <c r="D156" s="106"/>
      <c r="E156" s="106"/>
      <c r="F156" s="106"/>
      <c r="G156" s="106"/>
      <c r="H156" s="106"/>
      <c r="I156" s="106"/>
      <c r="J156" s="106"/>
      <c r="K156" s="106"/>
      <c r="L156" s="106"/>
    </row>
    <row r="157" spans="1:12" x14ac:dyDescent="0.25">
      <c r="A157" s="12"/>
      <c r="B157" s="106"/>
      <c r="C157" s="106"/>
      <c r="D157" s="106"/>
      <c r="E157" s="106"/>
      <c r="F157" s="106"/>
      <c r="G157" s="106"/>
      <c r="H157" s="106"/>
      <c r="I157" s="106"/>
      <c r="J157" s="106"/>
      <c r="K157" s="106"/>
      <c r="L157" s="106"/>
    </row>
    <row r="158" spans="1:12" ht="15.75" thickBot="1" x14ac:dyDescent="0.3">
      <c r="A158" s="12"/>
      <c r="B158" s="26"/>
      <c r="C158" s="27"/>
      <c r="D158" s="54" t="s">
        <v>730</v>
      </c>
      <c r="E158" s="54"/>
      <c r="F158" s="54"/>
      <c r="G158" s="54"/>
      <c r="H158" s="54"/>
      <c r="I158" s="27"/>
    </row>
    <row r="159" spans="1:12" ht="15.75" thickBot="1" x14ac:dyDescent="0.3">
      <c r="A159" s="12"/>
      <c r="B159" s="26"/>
      <c r="C159" s="27"/>
      <c r="D159" s="96">
        <v>2013</v>
      </c>
      <c r="E159" s="96"/>
      <c r="F159" s="27"/>
      <c r="G159" s="96">
        <v>2012</v>
      </c>
      <c r="H159" s="96"/>
      <c r="I159" s="27"/>
    </row>
    <row r="160" spans="1:12" x14ac:dyDescent="0.25">
      <c r="A160" s="12"/>
      <c r="B160" s="49"/>
      <c r="C160" s="26"/>
      <c r="D160" s="74"/>
      <c r="E160" s="74"/>
      <c r="F160" s="26"/>
      <c r="G160" s="74"/>
      <c r="H160" s="74"/>
      <c r="I160" s="26"/>
    </row>
    <row r="161" spans="1:12" x14ac:dyDescent="0.25">
      <c r="A161" s="12"/>
      <c r="B161" s="48" t="s">
        <v>1070</v>
      </c>
      <c r="C161" s="32"/>
      <c r="D161" s="47" t="s">
        <v>407</v>
      </c>
      <c r="E161" s="40" t="s">
        <v>408</v>
      </c>
      <c r="F161" s="32"/>
      <c r="G161" s="47" t="s">
        <v>407</v>
      </c>
      <c r="H161" s="40" t="s">
        <v>1071</v>
      </c>
      <c r="I161" s="47" t="s">
        <v>413</v>
      </c>
    </row>
    <row r="162" spans="1:12" ht="15.75" thickBot="1" x14ac:dyDescent="0.3">
      <c r="A162" s="12"/>
      <c r="B162" s="22" t="s">
        <v>1003</v>
      </c>
      <c r="C162" s="26"/>
      <c r="D162" s="63">
        <v>3047</v>
      </c>
      <c r="E162" s="63"/>
      <c r="F162" s="26"/>
      <c r="G162" s="63">
        <v>5775</v>
      </c>
      <c r="H162" s="63"/>
      <c r="I162" s="26"/>
    </row>
    <row r="163" spans="1:12" ht="15.75" thickBot="1" x14ac:dyDescent="0.3">
      <c r="A163" s="12"/>
      <c r="B163" s="31" t="s">
        <v>991</v>
      </c>
      <c r="C163" s="32"/>
      <c r="D163" s="51" t="s">
        <v>407</v>
      </c>
      <c r="E163" s="98">
        <v>3047</v>
      </c>
      <c r="F163" s="32"/>
      <c r="G163" s="51" t="s">
        <v>407</v>
      </c>
      <c r="H163" s="98">
        <v>5132</v>
      </c>
      <c r="I163" s="32"/>
    </row>
    <row r="164" spans="1:12" ht="15.75" thickTop="1" x14ac:dyDescent="0.25">
      <c r="A164" s="12" t="s">
        <v>1709</v>
      </c>
      <c r="B164" s="11" t="s">
        <v>6</v>
      </c>
      <c r="C164" s="11"/>
      <c r="D164" s="11"/>
      <c r="E164" s="11"/>
      <c r="F164" s="11"/>
      <c r="G164" s="11"/>
      <c r="H164" s="11"/>
      <c r="I164" s="11"/>
      <c r="J164" s="11"/>
      <c r="K164" s="11"/>
      <c r="L164" s="11"/>
    </row>
    <row r="165" spans="1:12" x14ac:dyDescent="0.25">
      <c r="A165" s="12"/>
      <c r="B165" s="106" t="s">
        <v>1065</v>
      </c>
      <c r="C165" s="106"/>
      <c r="D165" s="106"/>
      <c r="E165" s="106"/>
      <c r="F165" s="106"/>
      <c r="G165" s="106"/>
      <c r="H165" s="106"/>
      <c r="I165" s="106"/>
      <c r="J165" s="106"/>
      <c r="K165" s="106"/>
      <c r="L165" s="106"/>
    </row>
    <row r="166" spans="1:12" x14ac:dyDescent="0.25">
      <c r="A166" s="12"/>
      <c r="B166" s="106"/>
      <c r="C166" s="106"/>
      <c r="D166" s="106"/>
      <c r="E166" s="106"/>
      <c r="F166" s="106"/>
      <c r="G166" s="106"/>
      <c r="H166" s="106"/>
      <c r="I166" s="106"/>
      <c r="J166" s="106"/>
      <c r="K166" s="106"/>
      <c r="L166" s="106"/>
    </row>
    <row r="167" spans="1:12" ht="15.75" thickBot="1" x14ac:dyDescent="0.3">
      <c r="A167" s="12"/>
      <c r="B167" s="26"/>
      <c r="C167" s="27"/>
      <c r="D167" s="54" t="s">
        <v>730</v>
      </c>
      <c r="E167" s="54"/>
      <c r="F167" s="54"/>
      <c r="G167" s="54"/>
      <c r="H167" s="54"/>
      <c r="I167" s="27"/>
    </row>
    <row r="168" spans="1:12" ht="15.75" thickBot="1" x14ac:dyDescent="0.3">
      <c r="A168" s="12"/>
      <c r="B168" s="26"/>
      <c r="C168" s="27"/>
      <c r="D168" s="96">
        <v>2013</v>
      </c>
      <c r="E168" s="96"/>
      <c r="F168" s="27"/>
      <c r="G168" s="96" t="s">
        <v>1066</v>
      </c>
      <c r="H168" s="96"/>
      <c r="I168" s="27"/>
    </row>
    <row r="169" spans="1:12" x14ac:dyDescent="0.25">
      <c r="A169" s="12"/>
      <c r="B169" s="49"/>
      <c r="C169" s="26"/>
      <c r="D169" s="74"/>
      <c r="E169" s="74"/>
      <c r="F169" s="26"/>
      <c r="G169" s="74"/>
      <c r="H169" s="74"/>
      <c r="I169" s="26"/>
    </row>
    <row r="170" spans="1:12" ht="26.25" x14ac:dyDescent="0.25">
      <c r="A170" s="12"/>
      <c r="B170" s="31" t="s">
        <v>1067</v>
      </c>
      <c r="C170" s="32"/>
      <c r="D170" s="47" t="s">
        <v>407</v>
      </c>
      <c r="E170" s="40" t="s">
        <v>408</v>
      </c>
      <c r="F170" s="32"/>
      <c r="G170" s="47" t="s">
        <v>407</v>
      </c>
      <c r="H170" s="40" t="s">
        <v>408</v>
      </c>
      <c r="I170" s="32"/>
    </row>
    <row r="171" spans="1:12" x14ac:dyDescent="0.25">
      <c r="A171" s="12"/>
      <c r="B171" s="22" t="s">
        <v>1010</v>
      </c>
      <c r="C171" s="26"/>
      <c r="D171" s="71">
        <v>631</v>
      </c>
      <c r="E171" s="71"/>
      <c r="F171" s="26"/>
      <c r="G171" s="71">
        <v>476</v>
      </c>
      <c r="H171" s="71"/>
      <c r="I171" s="26"/>
    </row>
    <row r="172" spans="1:12" x14ac:dyDescent="0.25">
      <c r="A172" s="12"/>
      <c r="B172" s="48" t="s">
        <v>1056</v>
      </c>
      <c r="C172" s="32"/>
      <c r="D172" s="69">
        <v>110</v>
      </c>
      <c r="E172" s="69"/>
      <c r="F172" s="32"/>
      <c r="G172" s="69">
        <v>120</v>
      </c>
      <c r="H172" s="69"/>
      <c r="I172" s="32"/>
    </row>
    <row r="173" spans="1:12" ht="15.75" thickBot="1" x14ac:dyDescent="0.3">
      <c r="A173" s="12"/>
      <c r="B173" s="22" t="s">
        <v>1057</v>
      </c>
      <c r="C173" s="26"/>
      <c r="D173" s="65" t="s">
        <v>1058</v>
      </c>
      <c r="E173" s="65"/>
      <c r="F173" s="14" t="s">
        <v>413</v>
      </c>
      <c r="G173" s="65" t="s">
        <v>1059</v>
      </c>
      <c r="H173" s="65"/>
      <c r="I173" s="14" t="s">
        <v>413</v>
      </c>
    </row>
    <row r="174" spans="1:12" ht="27" thickBot="1" x14ac:dyDescent="0.3">
      <c r="A174" s="12"/>
      <c r="B174" s="31" t="s">
        <v>1068</v>
      </c>
      <c r="C174" s="32"/>
      <c r="D174" s="51" t="s">
        <v>407</v>
      </c>
      <c r="E174" s="102" t="s">
        <v>408</v>
      </c>
      <c r="F174" s="32"/>
      <c r="G174" s="51" t="s">
        <v>407</v>
      </c>
      <c r="H174" s="102" t="s">
        <v>408</v>
      </c>
      <c r="I174" s="32"/>
    </row>
    <row r="175" spans="1:12" ht="15.75" thickTop="1" x14ac:dyDescent="0.25">
      <c r="A175" s="12"/>
      <c r="B175" s="106"/>
      <c r="C175" s="106"/>
      <c r="D175" s="106"/>
      <c r="E175" s="106"/>
      <c r="F175" s="106"/>
      <c r="G175" s="106"/>
      <c r="H175" s="106"/>
      <c r="I175" s="106"/>
      <c r="J175" s="106"/>
      <c r="K175" s="106"/>
      <c r="L175" s="106"/>
    </row>
    <row r="176" spans="1:12" x14ac:dyDescent="0.25">
      <c r="A176" s="12"/>
      <c r="B176" s="109"/>
      <c r="C176" s="109"/>
      <c r="D176" s="109"/>
      <c r="E176" s="109"/>
      <c r="F176" s="109"/>
      <c r="G176" s="109"/>
      <c r="H176" s="109"/>
      <c r="I176" s="109"/>
      <c r="J176" s="109"/>
      <c r="K176" s="109"/>
      <c r="L176" s="109"/>
    </row>
    <row r="177" spans="1:12" x14ac:dyDescent="0.25">
      <c r="A177" s="12"/>
      <c r="B177" s="107" t="s">
        <v>1064</v>
      </c>
      <c r="C177" s="107"/>
      <c r="D177" s="107"/>
      <c r="E177" s="107"/>
      <c r="F177" s="107"/>
      <c r="G177" s="107"/>
      <c r="H177" s="107"/>
      <c r="I177" s="107"/>
      <c r="J177" s="107"/>
      <c r="K177" s="107"/>
      <c r="L177" s="107"/>
    </row>
    <row r="178" spans="1:12" ht="15" customHeight="1" x14ac:dyDescent="0.25">
      <c r="A178" s="12" t="s">
        <v>1710</v>
      </c>
      <c r="B178" s="11" t="s">
        <v>6</v>
      </c>
      <c r="C178" s="11"/>
      <c r="D178" s="11"/>
      <c r="E178" s="11"/>
      <c r="F178" s="11"/>
      <c r="G178" s="11"/>
      <c r="H178" s="11"/>
      <c r="I178" s="11"/>
      <c r="J178" s="11"/>
      <c r="K178" s="11"/>
      <c r="L178" s="11"/>
    </row>
    <row r="179" spans="1:12" x14ac:dyDescent="0.25">
      <c r="A179" s="12"/>
      <c r="B179" s="106" t="s">
        <v>1074</v>
      </c>
      <c r="C179" s="106"/>
      <c r="D179" s="106"/>
      <c r="E179" s="106"/>
      <c r="F179" s="106"/>
      <c r="G179" s="106"/>
      <c r="H179" s="106"/>
      <c r="I179" s="106"/>
      <c r="J179" s="106"/>
      <c r="K179" s="106"/>
      <c r="L179" s="106"/>
    </row>
    <row r="180" spans="1:12" x14ac:dyDescent="0.25">
      <c r="A180" s="12"/>
      <c r="B180" s="106"/>
      <c r="C180" s="106"/>
      <c r="D180" s="106"/>
      <c r="E180" s="106"/>
      <c r="F180" s="106"/>
      <c r="G180" s="106"/>
      <c r="H180" s="106"/>
      <c r="I180" s="106"/>
      <c r="J180" s="106"/>
      <c r="K180" s="106"/>
      <c r="L180" s="106"/>
    </row>
    <row r="181" spans="1:12" ht="15.75" thickBot="1" x14ac:dyDescent="0.3">
      <c r="A181" s="12"/>
      <c r="B181" s="26"/>
      <c r="C181" s="27"/>
      <c r="D181" s="54" t="s">
        <v>553</v>
      </c>
      <c r="E181" s="54"/>
      <c r="F181" s="54"/>
      <c r="G181" s="54"/>
      <c r="H181" s="54"/>
      <c r="I181" s="54"/>
      <c r="J181" s="54"/>
      <c r="K181" s="54"/>
      <c r="L181" s="27"/>
    </row>
    <row r="182" spans="1:12" ht="15.75" thickBot="1" x14ac:dyDescent="0.3">
      <c r="A182" s="12"/>
      <c r="B182" s="26"/>
      <c r="C182" s="27"/>
      <c r="D182" s="96">
        <v>2013</v>
      </c>
      <c r="E182" s="96"/>
      <c r="F182" s="27"/>
      <c r="G182" s="96">
        <v>2012</v>
      </c>
      <c r="H182" s="96"/>
      <c r="I182" s="27"/>
      <c r="J182" s="96">
        <v>2011</v>
      </c>
      <c r="K182" s="96"/>
      <c r="L182" s="27"/>
    </row>
    <row r="183" spans="1:12" x14ac:dyDescent="0.25">
      <c r="A183" s="12"/>
      <c r="B183" s="49"/>
      <c r="C183" s="26"/>
      <c r="D183" s="74"/>
      <c r="E183" s="74"/>
      <c r="F183" s="26"/>
      <c r="G183" s="74"/>
      <c r="H183" s="74"/>
      <c r="I183" s="26"/>
      <c r="J183" s="74"/>
      <c r="K183" s="74"/>
      <c r="L183" s="26"/>
    </row>
    <row r="184" spans="1:12" ht="25.5" x14ac:dyDescent="0.25">
      <c r="A184" s="12"/>
      <c r="B184" s="85" t="s">
        <v>1075</v>
      </c>
      <c r="C184" s="32"/>
      <c r="D184" s="47" t="s">
        <v>407</v>
      </c>
      <c r="E184" s="40">
        <v>945</v>
      </c>
      <c r="F184" s="32"/>
      <c r="G184" s="47" t="s">
        <v>407</v>
      </c>
      <c r="H184" s="40">
        <v>999</v>
      </c>
      <c r="I184" s="32"/>
      <c r="J184" s="47" t="s">
        <v>407</v>
      </c>
      <c r="K184" s="40">
        <v>681</v>
      </c>
      <c r="L184" s="32"/>
    </row>
    <row r="185" spans="1:12" ht="25.5" x14ac:dyDescent="0.25">
      <c r="A185" s="12"/>
      <c r="B185" s="82" t="s">
        <v>1076</v>
      </c>
      <c r="C185" s="26"/>
      <c r="D185" s="71">
        <v>803</v>
      </c>
      <c r="E185" s="71"/>
      <c r="F185" s="26"/>
      <c r="G185" s="71">
        <v>793</v>
      </c>
      <c r="H185" s="71"/>
      <c r="I185" s="26"/>
      <c r="J185" s="71">
        <v>841</v>
      </c>
      <c r="K185" s="71"/>
      <c r="L185" s="26"/>
    </row>
    <row r="186" spans="1:12" x14ac:dyDescent="0.25">
      <c r="A186" s="12"/>
      <c r="B186" s="85" t="s">
        <v>1077</v>
      </c>
      <c r="C186" s="32"/>
      <c r="D186" s="69">
        <v>414</v>
      </c>
      <c r="E186" s="69"/>
      <c r="F186" s="32"/>
      <c r="G186" s="69">
        <v>337</v>
      </c>
      <c r="H186" s="69"/>
      <c r="I186" s="32"/>
      <c r="J186" s="69">
        <v>199</v>
      </c>
      <c r="K186" s="69"/>
      <c r="L186" s="32"/>
    </row>
    <row r="187" spans="1:12" ht="15.75" thickBot="1" x14ac:dyDescent="0.3">
      <c r="A187" s="12"/>
      <c r="B187" s="82" t="s">
        <v>1078</v>
      </c>
      <c r="C187" s="26"/>
      <c r="D187" s="65" t="s">
        <v>1071</v>
      </c>
      <c r="E187" s="65"/>
      <c r="F187" s="14" t="s">
        <v>413</v>
      </c>
      <c r="G187" s="65" t="s">
        <v>1079</v>
      </c>
      <c r="H187" s="65"/>
      <c r="I187" s="14" t="s">
        <v>413</v>
      </c>
      <c r="J187" s="65" t="s">
        <v>1079</v>
      </c>
      <c r="K187" s="65"/>
      <c r="L187" s="14" t="s">
        <v>413</v>
      </c>
    </row>
    <row r="188" spans="1:12" x14ac:dyDescent="0.25">
      <c r="A188" s="12"/>
      <c r="B188" s="83"/>
      <c r="C188" s="32"/>
      <c r="D188" s="60"/>
      <c r="E188" s="60"/>
      <c r="F188" s="32"/>
      <c r="G188" s="60"/>
      <c r="H188" s="60"/>
      <c r="I188" s="32"/>
      <c r="J188" s="60"/>
      <c r="K188" s="60"/>
      <c r="L188" s="32"/>
    </row>
    <row r="189" spans="1:12" ht="26.25" thickBot="1" x14ac:dyDescent="0.3">
      <c r="A189" s="12"/>
      <c r="B189" s="84" t="s">
        <v>1080</v>
      </c>
      <c r="C189" s="26"/>
      <c r="D189" s="86" t="s">
        <v>407</v>
      </c>
      <c r="E189" s="87">
        <v>1519</v>
      </c>
      <c r="F189" s="26"/>
      <c r="G189" s="86" t="s">
        <v>407</v>
      </c>
      <c r="H189" s="87">
        <v>1398</v>
      </c>
      <c r="I189" s="26"/>
      <c r="J189" s="86" t="s">
        <v>407</v>
      </c>
      <c r="K189" s="88">
        <v>990</v>
      </c>
      <c r="L189" s="26"/>
    </row>
    <row r="190" spans="1:12" ht="15.75" thickTop="1" x14ac:dyDescent="0.25">
      <c r="A190" s="12" t="s">
        <v>1711</v>
      </c>
      <c r="B190" s="11" t="s">
        <v>6</v>
      </c>
      <c r="C190" s="11"/>
      <c r="D190" s="11"/>
      <c r="E190" s="11"/>
      <c r="F190" s="11"/>
      <c r="G190" s="11"/>
      <c r="H190" s="11"/>
      <c r="I190" s="11"/>
      <c r="J190" s="11"/>
      <c r="K190" s="11"/>
      <c r="L190" s="11"/>
    </row>
    <row r="191" spans="1:12" x14ac:dyDescent="0.25">
      <c r="A191" s="12"/>
      <c r="B191" s="106" t="s">
        <v>1019</v>
      </c>
      <c r="C191" s="106"/>
      <c r="D191" s="106"/>
      <c r="E191" s="106"/>
      <c r="F191" s="106"/>
      <c r="G191" s="106"/>
      <c r="H191" s="106"/>
      <c r="I191" s="106"/>
      <c r="J191" s="106"/>
      <c r="K191" s="106"/>
      <c r="L191" s="106"/>
    </row>
    <row r="192" spans="1:12" x14ac:dyDescent="0.25">
      <c r="A192" s="12"/>
      <c r="B192" s="106"/>
      <c r="C192" s="106"/>
      <c r="D192" s="106"/>
      <c r="E192" s="106"/>
      <c r="F192" s="106"/>
      <c r="G192" s="106"/>
      <c r="H192" s="106"/>
      <c r="I192" s="106"/>
      <c r="J192" s="106"/>
      <c r="K192" s="106"/>
      <c r="L192" s="106"/>
    </row>
    <row r="193" spans="1:12" ht="15.75" thickBot="1" x14ac:dyDescent="0.3">
      <c r="A193" s="12"/>
      <c r="B193" s="26"/>
      <c r="C193" s="27"/>
      <c r="D193" s="54" t="s">
        <v>730</v>
      </c>
      <c r="E193" s="54"/>
      <c r="F193" s="54"/>
      <c r="G193" s="54"/>
      <c r="H193" s="54"/>
      <c r="I193" s="27"/>
    </row>
    <row r="194" spans="1:12" ht="15.75" thickBot="1" x14ac:dyDescent="0.3">
      <c r="A194" s="12"/>
      <c r="B194" s="26"/>
      <c r="C194" s="27"/>
      <c r="D194" s="96">
        <v>2013</v>
      </c>
      <c r="E194" s="96"/>
      <c r="F194" s="27"/>
      <c r="G194" s="96">
        <v>2012</v>
      </c>
      <c r="H194" s="96"/>
      <c r="I194" s="27"/>
    </row>
    <row r="195" spans="1:12" x14ac:dyDescent="0.25">
      <c r="A195" s="12"/>
      <c r="B195" s="49"/>
      <c r="C195" s="26"/>
      <c r="D195" s="74"/>
      <c r="E195" s="74"/>
      <c r="F195" s="26"/>
      <c r="G195" s="74"/>
      <c r="H195" s="74"/>
      <c r="I195" s="26"/>
    </row>
    <row r="196" spans="1:12" x14ac:dyDescent="0.25">
      <c r="A196" s="12"/>
      <c r="B196" s="48" t="s">
        <v>1020</v>
      </c>
      <c r="C196" s="32"/>
      <c r="D196" s="47" t="s">
        <v>407</v>
      </c>
      <c r="E196" s="40" t="s">
        <v>1054</v>
      </c>
      <c r="F196" s="47" t="s">
        <v>413</v>
      </c>
      <c r="G196" s="47" t="s">
        <v>407</v>
      </c>
      <c r="H196" s="40" t="s">
        <v>1055</v>
      </c>
      <c r="I196" s="47" t="s">
        <v>413</v>
      </c>
    </row>
    <row r="197" spans="1:12" x14ac:dyDescent="0.25">
      <c r="A197" s="12"/>
      <c r="B197" s="22" t="s">
        <v>1070</v>
      </c>
      <c r="C197" s="26"/>
      <c r="D197" s="71" t="s">
        <v>408</v>
      </c>
      <c r="E197" s="71"/>
      <c r="F197" s="26"/>
      <c r="G197" s="71" t="s">
        <v>408</v>
      </c>
      <c r="H197" s="71"/>
      <c r="I197" s="26"/>
    </row>
    <row r="198" spans="1:12" x14ac:dyDescent="0.25">
      <c r="A198" s="12"/>
      <c r="B198" s="48" t="s">
        <v>1022</v>
      </c>
      <c r="C198" s="32"/>
      <c r="D198" s="69" t="s">
        <v>1081</v>
      </c>
      <c r="E198" s="69"/>
      <c r="F198" s="47" t="s">
        <v>413</v>
      </c>
      <c r="G198" s="69" t="s">
        <v>1082</v>
      </c>
      <c r="H198" s="69"/>
      <c r="I198" s="47" t="s">
        <v>413</v>
      </c>
    </row>
    <row r="199" spans="1:12" x14ac:dyDescent="0.25">
      <c r="A199" s="12"/>
      <c r="B199" s="22" t="s">
        <v>1083</v>
      </c>
      <c r="C199" s="26"/>
      <c r="D199" s="71">
        <v>643</v>
      </c>
      <c r="E199" s="71"/>
      <c r="F199" s="26"/>
      <c r="G199" s="71">
        <v>731</v>
      </c>
      <c r="H199" s="71"/>
      <c r="I199" s="26"/>
    </row>
    <row r="200" spans="1:12" ht="15.75" thickBot="1" x14ac:dyDescent="0.3">
      <c r="A200" s="12"/>
      <c r="B200" s="48" t="s">
        <v>1026</v>
      </c>
      <c r="C200" s="32"/>
      <c r="D200" s="62" t="s">
        <v>408</v>
      </c>
      <c r="E200" s="62"/>
      <c r="F200" s="32"/>
      <c r="G200" s="62" t="s">
        <v>408</v>
      </c>
      <c r="H200" s="62"/>
      <c r="I200" s="32"/>
    </row>
    <row r="201" spans="1:12" x14ac:dyDescent="0.25">
      <c r="A201" s="12"/>
      <c r="B201" s="49"/>
      <c r="C201" s="26"/>
      <c r="D201" s="74"/>
      <c r="E201" s="74"/>
      <c r="F201" s="26"/>
      <c r="G201" s="74"/>
      <c r="H201" s="74"/>
      <c r="I201" s="26"/>
    </row>
    <row r="202" spans="1:12" ht="27" thickBot="1" x14ac:dyDescent="0.3">
      <c r="A202" s="12"/>
      <c r="B202" s="31" t="s">
        <v>1027</v>
      </c>
      <c r="C202" s="32"/>
      <c r="D202" s="51" t="s">
        <v>407</v>
      </c>
      <c r="E202" s="53" t="s">
        <v>1084</v>
      </c>
      <c r="F202" s="47" t="s">
        <v>413</v>
      </c>
      <c r="G202" s="51" t="s">
        <v>407</v>
      </c>
      <c r="H202" s="53">
        <v>266</v>
      </c>
      <c r="I202" s="32"/>
    </row>
    <row r="203" spans="1:12" ht="15.75" thickTop="1" x14ac:dyDescent="0.25">
      <c r="A203" s="12"/>
      <c r="B203" s="49"/>
      <c r="C203" s="26"/>
      <c r="D203" s="118"/>
      <c r="E203" s="118"/>
      <c r="F203" s="26"/>
      <c r="G203" s="118"/>
      <c r="H203" s="118"/>
      <c r="I203" s="26"/>
    </row>
    <row r="204" spans="1:12" ht="27" thickBot="1" x14ac:dyDescent="0.3">
      <c r="A204" s="12"/>
      <c r="B204" s="31" t="s">
        <v>1029</v>
      </c>
      <c r="C204" s="32"/>
      <c r="D204" s="51" t="s">
        <v>407</v>
      </c>
      <c r="E204" s="53" t="s">
        <v>1085</v>
      </c>
      <c r="F204" s="47" t="s">
        <v>413</v>
      </c>
      <c r="G204" s="51" t="s">
        <v>407</v>
      </c>
      <c r="H204" s="52">
        <v>1664</v>
      </c>
      <c r="I204" s="32"/>
    </row>
    <row r="205" spans="1:12" ht="15.75" thickTop="1" x14ac:dyDescent="0.25">
      <c r="A205" s="12" t="s">
        <v>1712</v>
      </c>
      <c r="B205" s="11" t="s">
        <v>6</v>
      </c>
      <c r="C205" s="11"/>
      <c r="D205" s="11"/>
      <c r="E205" s="11"/>
      <c r="F205" s="11"/>
      <c r="G205" s="11"/>
      <c r="H205" s="11"/>
      <c r="I205" s="11"/>
      <c r="J205" s="11"/>
      <c r="K205" s="11"/>
      <c r="L205" s="11"/>
    </row>
    <row r="206" spans="1:12" ht="25.5" customHeight="1" x14ac:dyDescent="0.25">
      <c r="A206" s="12"/>
      <c r="B206" s="106" t="s">
        <v>1072</v>
      </c>
      <c r="C206" s="106"/>
      <c r="D206" s="106"/>
      <c r="E206" s="106"/>
      <c r="F206" s="106"/>
      <c r="G206" s="106"/>
      <c r="H206" s="106"/>
      <c r="I206" s="106"/>
      <c r="J206" s="106"/>
      <c r="K206" s="106"/>
      <c r="L206" s="106"/>
    </row>
    <row r="207" spans="1:12" x14ac:dyDescent="0.25">
      <c r="A207" s="12"/>
      <c r="B207" s="120"/>
      <c r="C207" s="120"/>
      <c r="D207" s="120"/>
      <c r="E207" s="120"/>
      <c r="F207" s="120"/>
      <c r="G207" s="120"/>
      <c r="H207" s="120"/>
      <c r="I207" s="120"/>
      <c r="J207" s="120"/>
      <c r="K207" s="120"/>
      <c r="L207" s="120"/>
    </row>
    <row r="208" spans="1:12" ht="15.75" thickBot="1" x14ac:dyDescent="0.3">
      <c r="A208" s="12"/>
      <c r="B208" s="26"/>
      <c r="C208" s="27"/>
      <c r="D208" s="54" t="s">
        <v>1032</v>
      </c>
      <c r="E208" s="54"/>
      <c r="F208" s="27"/>
    </row>
    <row r="209" spans="1:12" x14ac:dyDescent="0.25">
      <c r="A209" s="12"/>
      <c r="B209" s="26"/>
      <c r="C209" s="27"/>
      <c r="D209" s="56"/>
      <c r="E209" s="56"/>
      <c r="F209" s="27"/>
    </row>
    <row r="210" spans="1:12" x14ac:dyDescent="0.25">
      <c r="A210" s="12"/>
      <c r="B210" s="48" t="s">
        <v>1033</v>
      </c>
      <c r="C210" s="32"/>
      <c r="D210" s="47" t="s">
        <v>407</v>
      </c>
      <c r="E210" s="40">
        <v>113</v>
      </c>
      <c r="F210" s="32"/>
    </row>
    <row r="211" spans="1:12" ht="26.25" x14ac:dyDescent="0.25">
      <c r="A211" s="12"/>
      <c r="B211" s="22" t="s">
        <v>1073</v>
      </c>
      <c r="C211" s="26"/>
      <c r="D211" s="14" t="s">
        <v>407</v>
      </c>
      <c r="E211" s="36" t="s">
        <v>408</v>
      </c>
      <c r="F211" s="26"/>
    </row>
    <row r="212" spans="1:12" ht="26.25" x14ac:dyDescent="0.25">
      <c r="A212" s="12"/>
      <c r="B212" s="48" t="s">
        <v>1035</v>
      </c>
      <c r="C212" s="32"/>
      <c r="D212" s="47" t="s">
        <v>407</v>
      </c>
      <c r="E212" s="40" t="s">
        <v>408</v>
      </c>
      <c r="F212" s="32"/>
    </row>
    <row r="213" spans="1:12" ht="15" customHeight="1" x14ac:dyDescent="0.25">
      <c r="A213" s="12" t="s">
        <v>1713</v>
      </c>
      <c r="B213" s="11" t="s">
        <v>6</v>
      </c>
      <c r="C213" s="11"/>
      <c r="D213" s="11"/>
      <c r="E213" s="11"/>
      <c r="F213" s="11"/>
      <c r="G213" s="11"/>
      <c r="H213" s="11"/>
      <c r="I213" s="11"/>
      <c r="J213" s="11"/>
      <c r="K213" s="11"/>
      <c r="L213" s="11"/>
    </row>
    <row r="214" spans="1:12" x14ac:dyDescent="0.25">
      <c r="A214" s="12"/>
      <c r="B214" s="106" t="s">
        <v>1087</v>
      </c>
      <c r="C214" s="106"/>
      <c r="D214" s="106"/>
      <c r="E214" s="106"/>
      <c r="F214" s="106"/>
      <c r="G214" s="106"/>
      <c r="H214" s="106"/>
      <c r="I214" s="106"/>
      <c r="J214" s="106"/>
      <c r="K214" s="106"/>
      <c r="L214" s="106"/>
    </row>
    <row r="215" spans="1:12" x14ac:dyDescent="0.25">
      <c r="A215" s="12"/>
      <c r="B215" s="106"/>
      <c r="C215" s="106"/>
      <c r="D215" s="106"/>
      <c r="E215" s="106"/>
      <c r="F215" s="106"/>
      <c r="G215" s="106"/>
      <c r="H215" s="106"/>
      <c r="I215" s="106"/>
      <c r="J215" s="106"/>
      <c r="K215" s="106"/>
      <c r="L215" s="106"/>
    </row>
    <row r="216" spans="1:12" ht="15.75" thickBot="1" x14ac:dyDescent="0.3">
      <c r="A216" s="12"/>
      <c r="B216" s="26"/>
      <c r="C216" s="27"/>
      <c r="D216" s="54" t="s">
        <v>553</v>
      </c>
      <c r="E216" s="54"/>
      <c r="F216" s="54"/>
      <c r="G216" s="54"/>
      <c r="H216" s="54"/>
      <c r="I216" s="27"/>
    </row>
    <row r="217" spans="1:12" ht="15.75" thickBot="1" x14ac:dyDescent="0.3">
      <c r="A217" s="12"/>
      <c r="B217" s="26"/>
      <c r="C217" s="27"/>
      <c r="D217" s="29">
        <v>2013</v>
      </c>
      <c r="E217" s="90"/>
      <c r="F217" s="91">
        <v>2012</v>
      </c>
      <c r="G217" s="90"/>
      <c r="H217" s="91">
        <v>2011</v>
      </c>
      <c r="I217" s="27"/>
    </row>
    <row r="218" spans="1:12" x14ac:dyDescent="0.25">
      <c r="A218" s="12"/>
      <c r="B218" s="85" t="s">
        <v>1088</v>
      </c>
      <c r="C218" s="32"/>
      <c r="D218" s="131">
        <v>4.7300000000000002E-2</v>
      </c>
      <c r="E218" s="32"/>
      <c r="F218" s="131">
        <v>3.7999999999999999E-2</v>
      </c>
      <c r="G218" s="32"/>
      <c r="H218" s="131">
        <v>4.2299999999999997E-2</v>
      </c>
      <c r="I218" s="32"/>
    </row>
    <row r="219" spans="1:12" x14ac:dyDescent="0.25">
      <c r="A219" s="12"/>
      <c r="B219" s="82" t="s">
        <v>1089</v>
      </c>
      <c r="C219" s="26"/>
      <c r="D219" s="27"/>
      <c r="E219" s="26"/>
      <c r="F219" s="27"/>
      <c r="G219" s="26"/>
      <c r="H219" s="27"/>
      <c r="I219" s="26"/>
    </row>
    <row r="220" spans="1:12" x14ac:dyDescent="0.25">
      <c r="A220" s="12"/>
      <c r="B220" s="81" t="s">
        <v>1090</v>
      </c>
      <c r="C220" s="32"/>
      <c r="D220" s="132"/>
      <c r="E220" s="32"/>
      <c r="F220" s="132"/>
      <c r="G220" s="32"/>
      <c r="H220" s="132"/>
      <c r="I220" s="32"/>
    </row>
    <row r="221" spans="1:12" x14ac:dyDescent="0.25">
      <c r="A221" s="12"/>
      <c r="B221" s="111" t="s">
        <v>1091</v>
      </c>
      <c r="C221" s="26"/>
      <c r="D221" s="133">
        <v>0.08</v>
      </c>
      <c r="E221" s="26"/>
      <c r="F221" s="133">
        <v>7.4999999999999997E-2</v>
      </c>
      <c r="G221" s="26"/>
      <c r="H221" s="133">
        <v>0.08</v>
      </c>
      <c r="I221" s="26"/>
    </row>
    <row r="222" spans="1:12" x14ac:dyDescent="0.25">
      <c r="A222" s="12"/>
      <c r="B222" s="97" t="s">
        <v>1092</v>
      </c>
      <c r="C222" s="32"/>
      <c r="D222" s="131">
        <v>7.4999999999999997E-2</v>
      </c>
      <c r="E222" s="32"/>
      <c r="F222" s="131">
        <v>7.4999999999999997E-2</v>
      </c>
      <c r="G222" s="32"/>
      <c r="H222" s="131">
        <v>8.5000000000000006E-2</v>
      </c>
      <c r="I222" s="32"/>
    </row>
    <row r="223" spans="1:12" x14ac:dyDescent="0.25">
      <c r="A223" s="12"/>
      <c r="B223" s="80" t="s">
        <v>1093</v>
      </c>
      <c r="C223" s="26"/>
      <c r="D223" s="133">
        <v>0.05</v>
      </c>
      <c r="E223" s="26"/>
      <c r="F223" s="133">
        <v>0.05</v>
      </c>
      <c r="G223" s="26"/>
      <c r="H223" s="133">
        <v>0.05</v>
      </c>
      <c r="I223" s="26"/>
    </row>
    <row r="224" spans="1:12" x14ac:dyDescent="0.25">
      <c r="A224" s="12"/>
      <c r="B224" s="81" t="s">
        <v>1094</v>
      </c>
      <c r="C224" s="32"/>
      <c r="D224" s="134">
        <v>2022</v>
      </c>
      <c r="E224" s="32"/>
      <c r="F224" s="134">
        <v>2018</v>
      </c>
      <c r="G224" s="32"/>
      <c r="H224" s="134">
        <v>2017</v>
      </c>
      <c r="I224" s="32"/>
    </row>
    <row r="225" spans="1:12" x14ac:dyDescent="0.25">
      <c r="A225" s="12"/>
      <c r="B225" s="80" t="s">
        <v>1095</v>
      </c>
      <c r="C225" s="26"/>
      <c r="D225" s="133">
        <v>0.05</v>
      </c>
      <c r="E225" s="26"/>
      <c r="F225" s="133">
        <v>5.5E-2</v>
      </c>
      <c r="G225" s="26"/>
      <c r="H225" s="133">
        <v>5.5E-2</v>
      </c>
      <c r="I225" s="26"/>
    </row>
    <row r="226" spans="1:12" x14ac:dyDescent="0.25">
      <c r="A226" s="12"/>
      <c r="B226" s="81" t="s">
        <v>1096</v>
      </c>
      <c r="C226" s="32"/>
      <c r="D226" s="134">
        <v>2022</v>
      </c>
      <c r="E226" s="32"/>
      <c r="F226" s="134">
        <v>2018</v>
      </c>
      <c r="G226" s="32"/>
      <c r="H226" s="134">
        <v>2017</v>
      </c>
      <c r="I226" s="32"/>
    </row>
    <row r="227" spans="1:12" ht="25.5" x14ac:dyDescent="0.25">
      <c r="A227" s="12"/>
      <c r="B227" s="82" t="s">
        <v>1097</v>
      </c>
      <c r="C227" s="26"/>
      <c r="D227" s="27"/>
      <c r="E227" s="26"/>
      <c r="F227" s="27"/>
      <c r="G227" s="26"/>
      <c r="H227" s="27"/>
      <c r="I227" s="26"/>
    </row>
    <row r="228" spans="1:12" x14ac:dyDescent="0.25">
      <c r="A228" s="12"/>
      <c r="B228" s="81" t="s">
        <v>1021</v>
      </c>
      <c r="C228" s="32"/>
      <c r="D228" s="134" t="s">
        <v>1098</v>
      </c>
      <c r="E228" s="132"/>
      <c r="F228" s="134" t="s">
        <v>1098</v>
      </c>
      <c r="G228" s="132"/>
      <c r="H228" s="134" t="s">
        <v>1098</v>
      </c>
      <c r="I228" s="132"/>
    </row>
    <row r="229" spans="1:12" x14ac:dyDescent="0.25">
      <c r="A229" s="12"/>
      <c r="B229" s="80" t="s">
        <v>1099</v>
      </c>
      <c r="C229" s="26"/>
      <c r="D229" s="17" t="s">
        <v>1098</v>
      </c>
      <c r="E229" s="27"/>
      <c r="F229" s="17" t="s">
        <v>1098</v>
      </c>
      <c r="G229" s="27"/>
      <c r="H229" s="17" t="s">
        <v>1098</v>
      </c>
      <c r="I229" s="27"/>
    </row>
    <row r="230" spans="1:12" x14ac:dyDescent="0.25">
      <c r="A230" s="12"/>
      <c r="B230" s="106"/>
      <c r="C230" s="106"/>
      <c r="D230" s="106"/>
      <c r="E230" s="106"/>
      <c r="F230" s="106"/>
      <c r="G230" s="106"/>
      <c r="H230" s="106"/>
      <c r="I230" s="106"/>
      <c r="J230" s="106"/>
      <c r="K230" s="106"/>
      <c r="L230" s="106"/>
    </row>
    <row r="231" spans="1:12" x14ac:dyDescent="0.25">
      <c r="A231" s="12"/>
      <c r="B231" s="106"/>
      <c r="C231" s="106"/>
      <c r="D231" s="106"/>
      <c r="E231" s="106"/>
      <c r="F231" s="106"/>
      <c r="G231" s="106"/>
      <c r="H231" s="106"/>
      <c r="I231" s="106"/>
      <c r="J231" s="106"/>
      <c r="K231" s="106"/>
      <c r="L231" s="106"/>
    </row>
    <row r="232" spans="1:12" x14ac:dyDescent="0.25">
      <c r="A232" s="12"/>
      <c r="B232" s="107" t="s">
        <v>1100</v>
      </c>
      <c r="C232" s="107"/>
      <c r="D232" s="107"/>
      <c r="E232" s="107"/>
      <c r="F232" s="107"/>
      <c r="G232" s="107"/>
      <c r="H232" s="107"/>
      <c r="I232" s="107"/>
      <c r="J232" s="107"/>
      <c r="K232" s="107"/>
      <c r="L232" s="107"/>
    </row>
    <row r="233" spans="1:12" ht="15" customHeight="1" x14ac:dyDescent="0.25">
      <c r="A233" s="12" t="s">
        <v>1714</v>
      </c>
      <c r="B233" s="11" t="s">
        <v>6</v>
      </c>
      <c r="C233" s="11"/>
      <c r="D233" s="11"/>
      <c r="E233" s="11"/>
      <c r="F233" s="11"/>
      <c r="G233" s="11"/>
      <c r="H233" s="11"/>
      <c r="I233" s="11"/>
      <c r="J233" s="11"/>
      <c r="K233" s="11"/>
      <c r="L233" s="11"/>
    </row>
    <row r="234" spans="1:12" x14ac:dyDescent="0.25">
      <c r="A234" s="12"/>
      <c r="B234" s="106" t="s">
        <v>1101</v>
      </c>
      <c r="C234" s="106"/>
      <c r="D234" s="106"/>
      <c r="E234" s="106"/>
      <c r="F234" s="106"/>
      <c r="G234" s="106"/>
      <c r="H234" s="106"/>
      <c r="I234" s="106"/>
      <c r="J234" s="106"/>
      <c r="K234" s="106"/>
      <c r="L234" s="106"/>
    </row>
    <row r="235" spans="1:12" x14ac:dyDescent="0.25">
      <c r="A235" s="12"/>
      <c r="B235" s="106"/>
      <c r="C235" s="106"/>
      <c r="D235" s="106"/>
      <c r="E235" s="106"/>
      <c r="F235" s="106"/>
      <c r="G235" s="106"/>
      <c r="H235" s="106"/>
      <c r="I235" s="106"/>
      <c r="J235" s="106"/>
      <c r="K235" s="106"/>
      <c r="L235" s="106"/>
    </row>
    <row r="236" spans="1:12" ht="15.75" thickBot="1" x14ac:dyDescent="0.3">
      <c r="A236" s="12"/>
      <c r="B236" s="30" t="s">
        <v>1045</v>
      </c>
      <c r="C236" s="27"/>
      <c r="D236" s="54" t="s">
        <v>1046</v>
      </c>
      <c r="E236" s="54"/>
      <c r="F236" s="27"/>
    </row>
    <row r="237" spans="1:12" x14ac:dyDescent="0.25">
      <c r="A237" s="12"/>
      <c r="B237" s="49"/>
      <c r="C237" s="26"/>
      <c r="D237" s="74"/>
      <c r="E237" s="74"/>
      <c r="F237" s="26"/>
    </row>
    <row r="238" spans="1:12" x14ac:dyDescent="0.25">
      <c r="A238" s="12"/>
      <c r="B238" s="48">
        <v>2014</v>
      </c>
      <c r="C238" s="32"/>
      <c r="D238" s="47" t="s">
        <v>407</v>
      </c>
      <c r="E238" s="40">
        <v>664</v>
      </c>
      <c r="F238" s="32"/>
    </row>
    <row r="239" spans="1:12" x14ac:dyDescent="0.25">
      <c r="A239" s="12"/>
      <c r="B239" s="22">
        <v>2015</v>
      </c>
      <c r="C239" s="26"/>
      <c r="D239" s="71">
        <v>731</v>
      </c>
      <c r="E239" s="71"/>
      <c r="F239" s="26"/>
    </row>
    <row r="240" spans="1:12" x14ac:dyDescent="0.25">
      <c r="A240" s="12"/>
      <c r="B240" s="48">
        <v>2016</v>
      </c>
      <c r="C240" s="32"/>
      <c r="D240" s="69">
        <v>785</v>
      </c>
      <c r="E240" s="69"/>
      <c r="F240" s="32"/>
    </row>
    <row r="241" spans="1:12" x14ac:dyDescent="0.25">
      <c r="A241" s="12"/>
      <c r="B241" s="22">
        <v>2017</v>
      </c>
      <c r="C241" s="26"/>
      <c r="D241" s="71">
        <v>853</v>
      </c>
      <c r="E241" s="71"/>
      <c r="F241" s="26"/>
    </row>
    <row r="242" spans="1:12" x14ac:dyDescent="0.25">
      <c r="A242" s="12"/>
      <c r="B242" s="48">
        <v>2018</v>
      </c>
      <c r="C242" s="32"/>
      <c r="D242" s="69">
        <v>935</v>
      </c>
      <c r="E242" s="69"/>
      <c r="F242" s="32"/>
    </row>
    <row r="243" spans="1:12" ht="15.75" thickBot="1" x14ac:dyDescent="0.3">
      <c r="A243" s="12"/>
      <c r="B243" s="22" t="s">
        <v>1047</v>
      </c>
      <c r="C243" s="26"/>
      <c r="D243" s="63">
        <v>5974</v>
      </c>
      <c r="E243" s="63"/>
      <c r="F243" s="26"/>
    </row>
    <row r="244" spans="1:12" ht="15.75" thickBot="1" x14ac:dyDescent="0.3">
      <c r="A244" s="12"/>
      <c r="B244" s="31" t="s">
        <v>143</v>
      </c>
      <c r="C244" s="32"/>
      <c r="D244" s="51" t="s">
        <v>407</v>
      </c>
      <c r="E244" s="98">
        <v>9942</v>
      </c>
      <c r="F244" s="32"/>
    </row>
    <row r="245" spans="1:12" ht="15.75" thickTop="1" x14ac:dyDescent="0.25">
      <c r="A245" s="2" t="s">
        <v>1715</v>
      </c>
      <c r="B245" s="11" t="s">
        <v>6</v>
      </c>
      <c r="C245" s="11"/>
      <c r="D245" s="11"/>
      <c r="E245" s="11"/>
      <c r="F245" s="11"/>
      <c r="G245" s="11"/>
      <c r="H245" s="11"/>
      <c r="I245" s="11"/>
      <c r="J245" s="11"/>
      <c r="K245" s="11"/>
      <c r="L245" s="11"/>
    </row>
    <row r="246" spans="1:12" ht="15" customHeight="1" x14ac:dyDescent="0.25">
      <c r="A246" s="3" t="s">
        <v>1703</v>
      </c>
      <c r="B246" s="11" t="s">
        <v>6</v>
      </c>
      <c r="C246" s="11"/>
      <c r="D246" s="11"/>
      <c r="E246" s="11"/>
      <c r="F246" s="11"/>
      <c r="G246" s="11"/>
      <c r="H246" s="11"/>
      <c r="I246" s="11"/>
      <c r="J246" s="11"/>
      <c r="K246" s="11"/>
      <c r="L246" s="11"/>
    </row>
    <row r="247" spans="1:12" ht="15" customHeight="1" x14ac:dyDescent="0.25">
      <c r="A247" s="12" t="s">
        <v>1716</v>
      </c>
      <c r="B247" s="11" t="s">
        <v>6</v>
      </c>
      <c r="C247" s="11"/>
      <c r="D247" s="11"/>
      <c r="E247" s="11"/>
      <c r="F247" s="11"/>
      <c r="G247" s="11"/>
      <c r="H247" s="11"/>
      <c r="I247" s="11"/>
      <c r="J247" s="11"/>
      <c r="K247" s="11"/>
      <c r="L247" s="11"/>
    </row>
    <row r="248" spans="1:12" x14ac:dyDescent="0.25">
      <c r="A248" s="12"/>
      <c r="B248" s="106" t="s">
        <v>972</v>
      </c>
      <c r="C248" s="106"/>
      <c r="D248" s="106"/>
      <c r="E248" s="106"/>
      <c r="F248" s="106"/>
      <c r="G248" s="106"/>
      <c r="H248" s="106"/>
      <c r="I248" s="106"/>
      <c r="J248" s="106"/>
      <c r="K248" s="106"/>
      <c r="L248" s="106"/>
    </row>
    <row r="249" spans="1:12" x14ac:dyDescent="0.25">
      <c r="A249" s="12"/>
      <c r="B249" s="106"/>
      <c r="C249" s="106"/>
      <c r="D249" s="106"/>
      <c r="E249" s="106"/>
      <c r="F249" s="106"/>
      <c r="G249" s="106"/>
      <c r="H249" s="106"/>
      <c r="I249" s="106"/>
      <c r="J249" s="106"/>
      <c r="K249" s="106"/>
      <c r="L249" s="106"/>
    </row>
    <row r="250" spans="1:12" ht="15.75" thickBot="1" x14ac:dyDescent="0.3">
      <c r="A250" s="12"/>
      <c r="B250" s="26"/>
      <c r="C250" s="27"/>
      <c r="D250" s="54">
        <v>2013</v>
      </c>
      <c r="E250" s="54"/>
      <c r="F250" s="27"/>
      <c r="G250" s="54">
        <v>2012</v>
      </c>
      <c r="H250" s="54"/>
      <c r="I250" s="27"/>
      <c r="J250" s="54" t="s">
        <v>973</v>
      </c>
      <c r="K250" s="54"/>
      <c r="L250" s="27"/>
    </row>
    <row r="251" spans="1:12" x14ac:dyDescent="0.25">
      <c r="A251" s="12"/>
      <c r="B251" s="49"/>
      <c r="C251" s="26"/>
      <c r="D251" s="74"/>
      <c r="E251" s="74"/>
      <c r="F251" s="26"/>
      <c r="G251" s="74"/>
      <c r="H251" s="74"/>
      <c r="I251" s="26"/>
      <c r="J251" s="74"/>
      <c r="K251" s="74"/>
      <c r="L251" s="26"/>
    </row>
    <row r="252" spans="1:12" ht="39" x14ac:dyDescent="0.25">
      <c r="A252" s="12"/>
      <c r="B252" s="48" t="s">
        <v>974</v>
      </c>
      <c r="C252" s="32"/>
      <c r="D252" s="47" t="s">
        <v>407</v>
      </c>
      <c r="E252" s="40">
        <v>863</v>
      </c>
      <c r="F252" s="32"/>
      <c r="G252" s="47" t="s">
        <v>407</v>
      </c>
      <c r="H252" s="38">
        <v>1688</v>
      </c>
      <c r="I252" s="32"/>
      <c r="J252" s="47" t="s">
        <v>407</v>
      </c>
      <c r="K252" s="38">
        <v>30303</v>
      </c>
      <c r="L252" s="32"/>
    </row>
    <row r="253" spans="1:12" ht="26.25" x14ac:dyDescent="0.25">
      <c r="A253" s="12"/>
      <c r="B253" s="22" t="s">
        <v>975</v>
      </c>
      <c r="C253" s="26"/>
      <c r="D253" s="14" t="s">
        <v>407</v>
      </c>
      <c r="E253" s="36">
        <v>756</v>
      </c>
      <c r="F253" s="26"/>
      <c r="G253" s="14" t="s">
        <v>407</v>
      </c>
      <c r="H253" s="35">
        <v>2620</v>
      </c>
      <c r="I253" s="26"/>
      <c r="J253" s="14" t="s">
        <v>407</v>
      </c>
      <c r="K253" s="35">
        <v>14196</v>
      </c>
      <c r="L253" s="26"/>
    </row>
    <row r="254" spans="1:12" ht="25.5" x14ac:dyDescent="0.25">
      <c r="A254" s="12"/>
      <c r="B254" s="48" t="s">
        <v>976</v>
      </c>
      <c r="C254" s="32"/>
      <c r="D254" s="69">
        <v>101.31</v>
      </c>
      <c r="E254" s="69"/>
      <c r="F254" s="47" t="s">
        <v>651</v>
      </c>
      <c r="G254" s="69">
        <v>108.22</v>
      </c>
      <c r="H254" s="69"/>
      <c r="I254" s="47" t="s">
        <v>651</v>
      </c>
      <c r="J254" s="69">
        <v>90.29</v>
      </c>
      <c r="K254" s="69"/>
      <c r="L254" s="47" t="s">
        <v>651</v>
      </c>
    </row>
    <row r="255" spans="1:12" x14ac:dyDescent="0.25">
      <c r="A255" s="12"/>
      <c r="B255" s="22" t="s">
        <v>977</v>
      </c>
      <c r="C255" s="26"/>
      <c r="D255" s="71">
        <v>105.12</v>
      </c>
      <c r="E255" s="71"/>
      <c r="F255" s="14" t="s">
        <v>651</v>
      </c>
      <c r="G255" s="71">
        <v>115.88</v>
      </c>
      <c r="H255" s="71"/>
      <c r="I255" s="14" t="s">
        <v>651</v>
      </c>
      <c r="J255" s="71">
        <v>101.3</v>
      </c>
      <c r="K255" s="71"/>
      <c r="L255" s="14" t="s">
        <v>651</v>
      </c>
    </row>
    <row r="256" spans="1:12" x14ac:dyDescent="0.25">
      <c r="A256" s="12"/>
      <c r="B256" s="106"/>
      <c r="C256" s="106"/>
      <c r="D256" s="106"/>
      <c r="E256" s="106"/>
      <c r="F256" s="106"/>
      <c r="G256" s="106"/>
      <c r="H256" s="106"/>
      <c r="I256" s="106"/>
      <c r="J256" s="106"/>
      <c r="K256" s="106"/>
      <c r="L256" s="106"/>
    </row>
    <row r="257" spans="1:12" x14ac:dyDescent="0.25">
      <c r="A257" s="12"/>
      <c r="B257" s="106"/>
      <c r="C257" s="106"/>
      <c r="D257" s="106"/>
      <c r="E257" s="106"/>
      <c r="F257" s="106"/>
      <c r="G257" s="106"/>
      <c r="H257" s="106"/>
      <c r="I257" s="106"/>
      <c r="J257" s="106"/>
      <c r="K257" s="106"/>
      <c r="L257" s="106"/>
    </row>
    <row r="258" spans="1:12" ht="38.25" customHeight="1" x14ac:dyDescent="0.25">
      <c r="A258" s="12"/>
      <c r="B258" s="107" t="s">
        <v>978</v>
      </c>
      <c r="C258" s="107"/>
      <c r="D258" s="107"/>
      <c r="E258" s="107"/>
      <c r="F258" s="107"/>
      <c r="G258" s="107"/>
      <c r="H258" s="107"/>
      <c r="I258" s="107"/>
      <c r="J258" s="107"/>
      <c r="K258" s="107"/>
      <c r="L258" s="107"/>
    </row>
    <row r="259" spans="1:12" x14ac:dyDescent="0.25">
      <c r="A259" s="12"/>
      <c r="B259" s="107" t="s">
        <v>979</v>
      </c>
      <c r="C259" s="107"/>
      <c r="D259" s="107"/>
      <c r="E259" s="107"/>
      <c r="F259" s="107"/>
      <c r="G259" s="107"/>
      <c r="H259" s="107"/>
      <c r="I259" s="107"/>
      <c r="J259" s="107"/>
      <c r="K259" s="107"/>
      <c r="L259" s="107"/>
    </row>
    <row r="260" spans="1:12" x14ac:dyDescent="0.25">
      <c r="A260" s="12"/>
      <c r="B260" s="109" t="s">
        <v>980</v>
      </c>
      <c r="C260" s="109"/>
      <c r="D260" s="109"/>
      <c r="E260" s="109"/>
      <c r="F260" s="109"/>
      <c r="G260" s="109"/>
      <c r="H260" s="109"/>
      <c r="I260" s="109"/>
      <c r="J260" s="109"/>
      <c r="K260" s="109"/>
      <c r="L260" s="109"/>
    </row>
  </sheetData>
  <mergeCells count="331">
    <mergeCell ref="A247:A260"/>
    <mergeCell ref="B247:L247"/>
    <mergeCell ref="B248:L248"/>
    <mergeCell ref="B249:L249"/>
    <mergeCell ref="B256:L256"/>
    <mergeCell ref="B257:L257"/>
    <mergeCell ref="B258:L258"/>
    <mergeCell ref="B259:L259"/>
    <mergeCell ref="B260:L260"/>
    <mergeCell ref="A233:A244"/>
    <mergeCell ref="B233:L233"/>
    <mergeCell ref="B234:L234"/>
    <mergeCell ref="B235:L235"/>
    <mergeCell ref="B245:L245"/>
    <mergeCell ref="B246:L246"/>
    <mergeCell ref="A205:A212"/>
    <mergeCell ref="B205:L205"/>
    <mergeCell ref="B206:L206"/>
    <mergeCell ref="B207:L207"/>
    <mergeCell ref="A213:A232"/>
    <mergeCell ref="B213:L213"/>
    <mergeCell ref="B214:L214"/>
    <mergeCell ref="B215:L215"/>
    <mergeCell ref="B230:L230"/>
    <mergeCell ref="B231:L231"/>
    <mergeCell ref="B177:L177"/>
    <mergeCell ref="A178:A189"/>
    <mergeCell ref="B178:L178"/>
    <mergeCell ref="B179:L179"/>
    <mergeCell ref="B180:L180"/>
    <mergeCell ref="A190:A204"/>
    <mergeCell ref="B190:L190"/>
    <mergeCell ref="B191:L191"/>
    <mergeCell ref="B192:L192"/>
    <mergeCell ref="A155:A163"/>
    <mergeCell ref="B155:L155"/>
    <mergeCell ref="B156:L156"/>
    <mergeCell ref="B157:L157"/>
    <mergeCell ref="A164:A177"/>
    <mergeCell ref="B164:L164"/>
    <mergeCell ref="B165:L165"/>
    <mergeCell ref="B166:L166"/>
    <mergeCell ref="B175:L175"/>
    <mergeCell ref="B176:L176"/>
    <mergeCell ref="A136:A154"/>
    <mergeCell ref="B136:L136"/>
    <mergeCell ref="B137:L137"/>
    <mergeCell ref="B138:L138"/>
    <mergeCell ref="B152:L152"/>
    <mergeCell ref="B153:L153"/>
    <mergeCell ref="B154:L154"/>
    <mergeCell ref="A120:A133"/>
    <mergeCell ref="B120:L120"/>
    <mergeCell ref="B121:L121"/>
    <mergeCell ref="B122:L122"/>
    <mergeCell ref="B133:L133"/>
    <mergeCell ref="B134:L134"/>
    <mergeCell ref="A98:A106"/>
    <mergeCell ref="B98:L98"/>
    <mergeCell ref="B99:L99"/>
    <mergeCell ref="B100:L100"/>
    <mergeCell ref="B106:L106"/>
    <mergeCell ref="A107:A119"/>
    <mergeCell ref="B107:L107"/>
    <mergeCell ref="B108:L108"/>
    <mergeCell ref="B109:L109"/>
    <mergeCell ref="B117:L117"/>
    <mergeCell ref="A71:A81"/>
    <mergeCell ref="B71:L71"/>
    <mergeCell ref="B72:L72"/>
    <mergeCell ref="B73:L73"/>
    <mergeCell ref="A82:A97"/>
    <mergeCell ref="B82:L82"/>
    <mergeCell ref="B83:L83"/>
    <mergeCell ref="B84:L84"/>
    <mergeCell ref="B97:L97"/>
    <mergeCell ref="A50:A59"/>
    <mergeCell ref="B50:L50"/>
    <mergeCell ref="B51:L51"/>
    <mergeCell ref="B52:L52"/>
    <mergeCell ref="A60:A70"/>
    <mergeCell ref="B60:L60"/>
    <mergeCell ref="B61:L61"/>
    <mergeCell ref="B62:L62"/>
    <mergeCell ref="A22:A35"/>
    <mergeCell ref="B22:L22"/>
    <mergeCell ref="B23:L23"/>
    <mergeCell ref="B24:L24"/>
    <mergeCell ref="B35:L35"/>
    <mergeCell ref="A36:A49"/>
    <mergeCell ref="B36:L36"/>
    <mergeCell ref="B37:L37"/>
    <mergeCell ref="B38:L38"/>
    <mergeCell ref="B49:L49"/>
    <mergeCell ref="A1:A2"/>
    <mergeCell ref="B1:L1"/>
    <mergeCell ref="B2:L2"/>
    <mergeCell ref="B3:L3"/>
    <mergeCell ref="A4:A19"/>
    <mergeCell ref="B4:L4"/>
    <mergeCell ref="B5:L5"/>
    <mergeCell ref="B6:L6"/>
    <mergeCell ref="B15:L15"/>
    <mergeCell ref="B16:L16"/>
    <mergeCell ref="D254:E254"/>
    <mergeCell ref="G254:H254"/>
    <mergeCell ref="J254:K254"/>
    <mergeCell ref="D255:E255"/>
    <mergeCell ref="G255:H255"/>
    <mergeCell ref="J255:K255"/>
    <mergeCell ref="D242:E242"/>
    <mergeCell ref="D243:E243"/>
    <mergeCell ref="D250:E250"/>
    <mergeCell ref="G250:H250"/>
    <mergeCell ref="J250:K250"/>
    <mergeCell ref="D251:E251"/>
    <mergeCell ref="G251:H251"/>
    <mergeCell ref="J251:K251"/>
    <mergeCell ref="D216:H216"/>
    <mergeCell ref="D236:E236"/>
    <mergeCell ref="D237:E237"/>
    <mergeCell ref="D239:E239"/>
    <mergeCell ref="D240:E240"/>
    <mergeCell ref="D241:E241"/>
    <mergeCell ref="B232:L232"/>
    <mergeCell ref="D201:E201"/>
    <mergeCell ref="G201:H201"/>
    <mergeCell ref="D203:E203"/>
    <mergeCell ref="G203:H203"/>
    <mergeCell ref="D208:E208"/>
    <mergeCell ref="D209:E209"/>
    <mergeCell ref="D198:E198"/>
    <mergeCell ref="G198:H198"/>
    <mergeCell ref="D199:E199"/>
    <mergeCell ref="G199:H199"/>
    <mergeCell ref="D200:E200"/>
    <mergeCell ref="G200:H200"/>
    <mergeCell ref="D193:H193"/>
    <mergeCell ref="D194:E194"/>
    <mergeCell ref="G194:H194"/>
    <mergeCell ref="D195:E195"/>
    <mergeCell ref="G195:H195"/>
    <mergeCell ref="D197:E197"/>
    <mergeCell ref="G197:H197"/>
    <mergeCell ref="D187:E187"/>
    <mergeCell ref="G187:H187"/>
    <mergeCell ref="J187:K187"/>
    <mergeCell ref="D188:E188"/>
    <mergeCell ref="G188:H188"/>
    <mergeCell ref="J188:K188"/>
    <mergeCell ref="D185:E185"/>
    <mergeCell ref="G185:H185"/>
    <mergeCell ref="J185:K185"/>
    <mergeCell ref="D186:E186"/>
    <mergeCell ref="G186:H186"/>
    <mergeCell ref="J186:K186"/>
    <mergeCell ref="D181:K181"/>
    <mergeCell ref="D182:E182"/>
    <mergeCell ref="G182:H182"/>
    <mergeCell ref="J182:K182"/>
    <mergeCell ref="D183:E183"/>
    <mergeCell ref="G183:H183"/>
    <mergeCell ref="J183:K183"/>
    <mergeCell ref="D171:E171"/>
    <mergeCell ref="G171:H171"/>
    <mergeCell ref="D172:E172"/>
    <mergeCell ref="G172:H172"/>
    <mergeCell ref="D173:E173"/>
    <mergeCell ref="G173:H173"/>
    <mergeCell ref="D162:E162"/>
    <mergeCell ref="G162:H162"/>
    <mergeCell ref="D167:H167"/>
    <mergeCell ref="D168:E168"/>
    <mergeCell ref="G168:H168"/>
    <mergeCell ref="D169:E169"/>
    <mergeCell ref="G169:H169"/>
    <mergeCell ref="D150:E150"/>
    <mergeCell ref="G150:H150"/>
    <mergeCell ref="D158:H158"/>
    <mergeCell ref="D159:E159"/>
    <mergeCell ref="G159:H159"/>
    <mergeCell ref="D160:E160"/>
    <mergeCell ref="G160:H160"/>
    <mergeCell ref="D147:E147"/>
    <mergeCell ref="G147:H147"/>
    <mergeCell ref="D148:E148"/>
    <mergeCell ref="G148:H148"/>
    <mergeCell ref="D149:E149"/>
    <mergeCell ref="G149:H149"/>
    <mergeCell ref="D144:E144"/>
    <mergeCell ref="G144:H144"/>
    <mergeCell ref="D145:E145"/>
    <mergeCell ref="G145:H145"/>
    <mergeCell ref="D146:E146"/>
    <mergeCell ref="G146:H146"/>
    <mergeCell ref="D140:E140"/>
    <mergeCell ref="G140:H140"/>
    <mergeCell ref="D141:E141"/>
    <mergeCell ref="G141:H141"/>
    <mergeCell ref="D143:E143"/>
    <mergeCell ref="G143:H143"/>
    <mergeCell ref="D127:E127"/>
    <mergeCell ref="D128:E128"/>
    <mergeCell ref="D129:E129"/>
    <mergeCell ref="D130:E130"/>
    <mergeCell ref="D131:E131"/>
    <mergeCell ref="D139:H139"/>
    <mergeCell ref="B135:L135"/>
    <mergeCell ref="D114:E114"/>
    <mergeCell ref="G114:H114"/>
    <mergeCell ref="J114:K114"/>
    <mergeCell ref="D123:E123"/>
    <mergeCell ref="D124:E124"/>
    <mergeCell ref="D126:E126"/>
    <mergeCell ref="B118:L118"/>
    <mergeCell ref="B119:L119"/>
    <mergeCell ref="D112:E112"/>
    <mergeCell ref="G112:H112"/>
    <mergeCell ref="J112:K112"/>
    <mergeCell ref="D113:E113"/>
    <mergeCell ref="G113:H113"/>
    <mergeCell ref="J113:K113"/>
    <mergeCell ref="D110:E110"/>
    <mergeCell ref="G110:H110"/>
    <mergeCell ref="J110:K110"/>
    <mergeCell ref="D111:E111"/>
    <mergeCell ref="G111:H111"/>
    <mergeCell ref="J111:K111"/>
    <mergeCell ref="D93:E93"/>
    <mergeCell ref="G93:H93"/>
    <mergeCell ref="D95:E95"/>
    <mergeCell ref="G95:H95"/>
    <mergeCell ref="D101:E101"/>
    <mergeCell ref="D102:E102"/>
    <mergeCell ref="D90:E90"/>
    <mergeCell ref="G90:H90"/>
    <mergeCell ref="D91:E91"/>
    <mergeCell ref="G91:H91"/>
    <mergeCell ref="D92:E92"/>
    <mergeCell ref="G92:H92"/>
    <mergeCell ref="D85:H85"/>
    <mergeCell ref="D86:E86"/>
    <mergeCell ref="G86:H86"/>
    <mergeCell ref="D87:E87"/>
    <mergeCell ref="G87:H87"/>
    <mergeCell ref="D89:E89"/>
    <mergeCell ref="G89:H89"/>
    <mergeCell ref="D79:E79"/>
    <mergeCell ref="G79:H79"/>
    <mergeCell ref="J79:K79"/>
    <mergeCell ref="D80:E80"/>
    <mergeCell ref="G80:H80"/>
    <mergeCell ref="J80:K80"/>
    <mergeCell ref="D77:E77"/>
    <mergeCell ref="G77:H77"/>
    <mergeCell ref="J77:K77"/>
    <mergeCell ref="D78:E78"/>
    <mergeCell ref="G78:H78"/>
    <mergeCell ref="J78:K78"/>
    <mergeCell ref="D69:E69"/>
    <mergeCell ref="G69:H69"/>
    <mergeCell ref="D74:K74"/>
    <mergeCell ref="D75:E75"/>
    <mergeCell ref="G75:H75"/>
    <mergeCell ref="J75:K75"/>
    <mergeCell ref="D65:E65"/>
    <mergeCell ref="G65:H65"/>
    <mergeCell ref="D67:E67"/>
    <mergeCell ref="G67:H67"/>
    <mergeCell ref="D68:E68"/>
    <mergeCell ref="G68:H68"/>
    <mergeCell ref="D57:E57"/>
    <mergeCell ref="G57:H57"/>
    <mergeCell ref="D58:E58"/>
    <mergeCell ref="G58:H58"/>
    <mergeCell ref="D63:H63"/>
    <mergeCell ref="D64:E64"/>
    <mergeCell ref="G64:H64"/>
    <mergeCell ref="D47:E47"/>
    <mergeCell ref="G47:H47"/>
    <mergeCell ref="D53:H53"/>
    <mergeCell ref="D54:E54"/>
    <mergeCell ref="G54:H54"/>
    <mergeCell ref="D55:E55"/>
    <mergeCell ref="G55:H55"/>
    <mergeCell ref="D44:E44"/>
    <mergeCell ref="G44:H44"/>
    <mergeCell ref="D45:E45"/>
    <mergeCell ref="G45:H45"/>
    <mergeCell ref="D46:E46"/>
    <mergeCell ref="G46:H46"/>
    <mergeCell ref="D39:H39"/>
    <mergeCell ref="D40:E40"/>
    <mergeCell ref="G40:H40"/>
    <mergeCell ref="D41:E41"/>
    <mergeCell ref="G41:H41"/>
    <mergeCell ref="D43:E43"/>
    <mergeCell ref="G43:H43"/>
    <mergeCell ref="D31:E31"/>
    <mergeCell ref="G31:H31"/>
    <mergeCell ref="D32:E32"/>
    <mergeCell ref="G32:H32"/>
    <mergeCell ref="D33:E33"/>
    <mergeCell ref="G33:H33"/>
    <mergeCell ref="D27:E27"/>
    <mergeCell ref="G27:H27"/>
    <mergeCell ref="D29:E29"/>
    <mergeCell ref="G29:H29"/>
    <mergeCell ref="D30:E30"/>
    <mergeCell ref="G30:H30"/>
    <mergeCell ref="D13:E13"/>
    <mergeCell ref="G13:H13"/>
    <mergeCell ref="J13:K13"/>
    <mergeCell ref="D25:H25"/>
    <mergeCell ref="D26:E26"/>
    <mergeCell ref="G26:H26"/>
    <mergeCell ref="B20:L20"/>
    <mergeCell ref="B21:L21"/>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1"/>
  <sheetViews>
    <sheetView showGridLines="0" workbookViewId="0"/>
  </sheetViews>
  <sheetFormatPr defaultRowHeight="15" x14ac:dyDescent="0.25"/>
  <cols>
    <col min="1" max="2" width="36.5703125" bestFit="1" customWidth="1"/>
    <col min="3" max="3" width="32.85546875" customWidth="1"/>
    <col min="4" max="4" width="6.5703125" customWidth="1"/>
    <col min="5" max="5" width="34.28515625" customWidth="1"/>
    <col min="6" max="6" width="5.5703125" customWidth="1"/>
    <col min="7" max="7" width="36.5703125" customWidth="1"/>
    <col min="8" max="8" width="30.28515625" customWidth="1"/>
    <col min="9" max="9" width="6.5703125" customWidth="1"/>
    <col min="10" max="10" width="17.42578125" customWidth="1"/>
    <col min="11" max="11" width="28.140625" customWidth="1"/>
    <col min="12" max="12" width="6.5703125" customWidth="1"/>
    <col min="13" max="13" width="14.85546875" customWidth="1"/>
    <col min="14" max="14" width="30.28515625" customWidth="1"/>
    <col min="15" max="15" width="5.5703125" customWidth="1"/>
  </cols>
  <sheetData>
    <row r="1" spans="1:15" ht="15" customHeight="1" x14ac:dyDescent="0.25">
      <c r="A1" s="8" t="s">
        <v>17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03</v>
      </c>
      <c r="B3" s="11" t="s">
        <v>6</v>
      </c>
      <c r="C3" s="11"/>
      <c r="D3" s="11"/>
      <c r="E3" s="11"/>
      <c r="F3" s="11"/>
      <c r="G3" s="11"/>
      <c r="H3" s="11"/>
      <c r="I3" s="11"/>
      <c r="J3" s="11"/>
      <c r="K3" s="11"/>
      <c r="L3" s="11"/>
      <c r="M3" s="11"/>
      <c r="N3" s="11"/>
      <c r="O3" s="11"/>
    </row>
    <row r="4" spans="1:15" ht="15" customHeight="1" x14ac:dyDescent="0.25">
      <c r="A4" s="12" t="s">
        <v>1718</v>
      </c>
      <c r="B4" s="11" t="s">
        <v>6</v>
      </c>
      <c r="C4" s="11"/>
      <c r="D4" s="11"/>
      <c r="E4" s="11"/>
      <c r="F4" s="11"/>
      <c r="G4" s="11"/>
      <c r="H4" s="11"/>
      <c r="I4" s="11"/>
      <c r="J4" s="11"/>
      <c r="K4" s="11"/>
      <c r="L4" s="11"/>
      <c r="M4" s="11"/>
      <c r="N4" s="11"/>
      <c r="O4" s="11"/>
    </row>
    <row r="5" spans="1:15" ht="25.5" customHeight="1" x14ac:dyDescent="0.25">
      <c r="A5" s="12"/>
      <c r="B5" s="106" t="s">
        <v>1719</v>
      </c>
      <c r="C5" s="106"/>
      <c r="D5" s="106"/>
      <c r="E5" s="106"/>
      <c r="F5" s="106"/>
      <c r="G5" s="106"/>
      <c r="H5" s="106"/>
      <c r="I5" s="106"/>
      <c r="J5" s="106"/>
      <c r="K5" s="106"/>
      <c r="L5" s="106"/>
      <c r="M5" s="106"/>
      <c r="N5" s="106"/>
      <c r="O5" s="106"/>
    </row>
    <row r="6" spans="1:15" x14ac:dyDescent="0.25">
      <c r="A6" s="12"/>
      <c r="B6" s="106"/>
      <c r="C6" s="106"/>
      <c r="D6" s="106"/>
      <c r="E6" s="106"/>
      <c r="F6" s="106"/>
      <c r="G6" s="106"/>
      <c r="H6" s="106"/>
      <c r="I6" s="106"/>
      <c r="J6" s="106"/>
      <c r="K6" s="106"/>
      <c r="L6" s="106"/>
      <c r="M6" s="106"/>
      <c r="N6" s="106"/>
      <c r="O6" s="106"/>
    </row>
    <row r="7" spans="1:15" ht="15.75" thickBot="1" x14ac:dyDescent="0.3">
      <c r="A7" s="12"/>
      <c r="B7" s="26"/>
      <c r="C7" s="27"/>
      <c r="D7" s="54" t="s">
        <v>391</v>
      </c>
      <c r="E7" s="54"/>
      <c r="F7" s="54"/>
      <c r="G7" s="54"/>
      <c r="H7" s="54"/>
      <c r="I7" s="27"/>
      <c r="J7" s="54" t="s">
        <v>446</v>
      </c>
      <c r="K7" s="54"/>
      <c r="L7" s="54"/>
      <c r="M7" s="54"/>
      <c r="N7" s="54"/>
      <c r="O7" s="27"/>
    </row>
    <row r="8" spans="1:15" x14ac:dyDescent="0.25">
      <c r="A8" s="12"/>
      <c r="B8" s="116"/>
      <c r="C8" s="55"/>
      <c r="D8" s="58" t="s">
        <v>1141</v>
      </c>
      <c r="E8" s="58"/>
      <c r="F8" s="56"/>
      <c r="G8" s="58" t="s">
        <v>1142</v>
      </c>
      <c r="H8" s="58"/>
      <c r="I8" s="55"/>
      <c r="J8" s="58" t="s">
        <v>1141</v>
      </c>
      <c r="K8" s="58"/>
      <c r="L8" s="56"/>
      <c r="M8" s="58" t="s">
        <v>1142</v>
      </c>
      <c r="N8" s="58"/>
      <c r="O8" s="55"/>
    </row>
    <row r="9" spans="1:15" ht="15.75" thickBot="1" x14ac:dyDescent="0.3">
      <c r="A9" s="12"/>
      <c r="B9" s="116"/>
      <c r="C9" s="55"/>
      <c r="D9" s="54"/>
      <c r="E9" s="54"/>
      <c r="F9" s="55"/>
      <c r="G9" s="54" t="s">
        <v>1143</v>
      </c>
      <c r="H9" s="54"/>
      <c r="I9" s="55"/>
      <c r="J9" s="54"/>
      <c r="K9" s="54"/>
      <c r="L9" s="117"/>
      <c r="M9" s="54" t="s">
        <v>1143</v>
      </c>
      <c r="N9" s="54"/>
      <c r="O9" s="55"/>
    </row>
    <row r="10" spans="1:15" x14ac:dyDescent="0.25">
      <c r="A10" s="12"/>
      <c r="B10" s="31" t="s">
        <v>1144</v>
      </c>
      <c r="C10" s="32"/>
      <c r="D10" s="60"/>
      <c r="E10" s="60"/>
      <c r="F10" s="32"/>
      <c r="G10" s="60"/>
      <c r="H10" s="60"/>
      <c r="I10" s="32"/>
      <c r="J10" s="60"/>
      <c r="K10" s="60"/>
      <c r="L10" s="32"/>
      <c r="M10" s="60"/>
      <c r="N10" s="60"/>
      <c r="O10" s="32"/>
    </row>
    <row r="11" spans="1:15" x14ac:dyDescent="0.25">
      <c r="A11" s="12"/>
      <c r="B11" s="22" t="s">
        <v>1145</v>
      </c>
      <c r="C11" s="26"/>
      <c r="D11" s="67"/>
      <c r="E11" s="67"/>
      <c r="F11" s="26"/>
      <c r="G11" s="67"/>
      <c r="H11" s="67"/>
      <c r="I11" s="26"/>
      <c r="J11" s="67"/>
      <c r="K11" s="67"/>
      <c r="L11" s="26"/>
      <c r="M11" s="67"/>
      <c r="N11" s="67"/>
      <c r="O11" s="26"/>
    </row>
    <row r="12" spans="1:15" x14ac:dyDescent="0.25">
      <c r="A12" s="12"/>
      <c r="B12" s="37" t="s">
        <v>1146</v>
      </c>
      <c r="C12" s="32"/>
      <c r="D12" s="47" t="s">
        <v>407</v>
      </c>
      <c r="E12" s="38">
        <v>609910</v>
      </c>
      <c r="F12" s="32"/>
      <c r="G12" s="47" t="s">
        <v>407</v>
      </c>
      <c r="H12" s="38">
        <v>2378650</v>
      </c>
      <c r="I12" s="32"/>
      <c r="J12" s="47" t="s">
        <v>407</v>
      </c>
      <c r="K12" s="38">
        <v>966523</v>
      </c>
      <c r="L12" s="32"/>
      <c r="M12" s="47" t="s">
        <v>407</v>
      </c>
      <c r="N12" s="38">
        <v>3890253</v>
      </c>
      <c r="O12" s="32"/>
    </row>
    <row r="13" spans="1:15" ht="15.75" thickBot="1" x14ac:dyDescent="0.3">
      <c r="A13" s="12"/>
      <c r="B13" s="34" t="s">
        <v>1147</v>
      </c>
      <c r="C13" s="26"/>
      <c r="D13" s="63">
        <v>24482</v>
      </c>
      <c r="E13" s="63"/>
      <c r="F13" s="26"/>
      <c r="G13" s="63">
        <v>57177</v>
      </c>
      <c r="H13" s="63"/>
      <c r="I13" s="26"/>
      <c r="J13" s="65" t="s">
        <v>408</v>
      </c>
      <c r="K13" s="65"/>
      <c r="L13" s="26"/>
      <c r="M13" s="65" t="s">
        <v>408</v>
      </c>
      <c r="N13" s="65"/>
      <c r="O13" s="26"/>
    </row>
    <row r="14" spans="1:15" ht="15.75" thickBot="1" x14ac:dyDescent="0.3">
      <c r="A14" s="12"/>
      <c r="B14" s="93" t="s">
        <v>1148</v>
      </c>
      <c r="C14" s="32"/>
      <c r="D14" s="72">
        <v>634392</v>
      </c>
      <c r="E14" s="72"/>
      <c r="F14" s="32"/>
      <c r="G14" s="72">
        <v>2435827</v>
      </c>
      <c r="H14" s="72"/>
      <c r="I14" s="32"/>
      <c r="J14" s="72">
        <v>966523</v>
      </c>
      <c r="K14" s="72"/>
      <c r="L14" s="32"/>
      <c r="M14" s="72">
        <v>3890253</v>
      </c>
      <c r="N14" s="72"/>
      <c r="O14" s="32"/>
    </row>
    <row r="15" spans="1:15" ht="26.25" x14ac:dyDescent="0.25">
      <c r="A15" s="12"/>
      <c r="B15" s="22" t="s">
        <v>1149</v>
      </c>
      <c r="C15" s="26"/>
      <c r="D15" s="74"/>
      <c r="E15" s="74"/>
      <c r="F15" s="26"/>
      <c r="G15" s="74"/>
      <c r="H15" s="74"/>
      <c r="I15" s="26"/>
      <c r="J15" s="74"/>
      <c r="K15" s="74"/>
      <c r="L15" s="26"/>
      <c r="M15" s="74"/>
      <c r="N15" s="74"/>
      <c r="O15" s="26"/>
    </row>
    <row r="16" spans="1:15" x14ac:dyDescent="0.25">
      <c r="A16" s="12"/>
      <c r="B16" s="37" t="s">
        <v>1146</v>
      </c>
      <c r="C16" s="32"/>
      <c r="D16" s="69" t="s">
        <v>1150</v>
      </c>
      <c r="E16" s="69"/>
      <c r="F16" s="47" t="s">
        <v>413</v>
      </c>
      <c r="G16" s="69" t="s">
        <v>1151</v>
      </c>
      <c r="H16" s="69"/>
      <c r="I16" s="47" t="s">
        <v>413</v>
      </c>
      <c r="J16" s="69" t="s">
        <v>1152</v>
      </c>
      <c r="K16" s="69"/>
      <c r="L16" s="47" t="s">
        <v>413</v>
      </c>
      <c r="M16" s="69" t="s">
        <v>1153</v>
      </c>
      <c r="N16" s="69"/>
      <c r="O16" s="47" t="s">
        <v>413</v>
      </c>
    </row>
    <row r="17" spans="1:15" ht="15.75" thickBot="1" x14ac:dyDescent="0.3">
      <c r="A17" s="12"/>
      <c r="B17" s="34" t="s">
        <v>1147</v>
      </c>
      <c r="C17" s="26"/>
      <c r="D17" s="63">
        <v>10981</v>
      </c>
      <c r="E17" s="63"/>
      <c r="F17" s="26"/>
      <c r="G17" s="65" t="s">
        <v>1154</v>
      </c>
      <c r="H17" s="65"/>
      <c r="I17" s="14" t="s">
        <v>413</v>
      </c>
      <c r="J17" s="65" t="s">
        <v>408</v>
      </c>
      <c r="K17" s="65"/>
      <c r="L17" s="26"/>
      <c r="M17" s="65" t="s">
        <v>408</v>
      </c>
      <c r="N17" s="65"/>
      <c r="O17" s="26"/>
    </row>
    <row r="18" spans="1:15" ht="27" thickBot="1" x14ac:dyDescent="0.3">
      <c r="A18" s="12"/>
      <c r="B18" s="93" t="s">
        <v>1155</v>
      </c>
      <c r="C18" s="32"/>
      <c r="D18" s="73" t="s">
        <v>1156</v>
      </c>
      <c r="E18" s="73"/>
      <c r="F18" s="47" t="s">
        <v>413</v>
      </c>
      <c r="G18" s="73" t="s">
        <v>1157</v>
      </c>
      <c r="H18" s="73"/>
      <c r="I18" s="47" t="s">
        <v>413</v>
      </c>
      <c r="J18" s="73" t="s">
        <v>1152</v>
      </c>
      <c r="K18" s="73"/>
      <c r="L18" s="47" t="s">
        <v>413</v>
      </c>
      <c r="M18" s="73" t="s">
        <v>1153</v>
      </c>
      <c r="N18" s="73"/>
      <c r="O18" s="47" t="s">
        <v>413</v>
      </c>
    </row>
    <row r="19" spans="1:15" x14ac:dyDescent="0.25">
      <c r="A19" s="12"/>
      <c r="B19" s="22" t="s">
        <v>1158</v>
      </c>
      <c r="C19" s="26"/>
      <c r="D19" s="74"/>
      <c r="E19" s="74"/>
      <c r="F19" s="26"/>
      <c r="G19" s="74"/>
      <c r="H19" s="74"/>
      <c r="I19" s="26"/>
      <c r="J19" s="74"/>
      <c r="K19" s="74"/>
      <c r="L19" s="26"/>
      <c r="M19" s="74"/>
      <c r="N19" s="74"/>
      <c r="O19" s="26"/>
    </row>
    <row r="20" spans="1:15" x14ac:dyDescent="0.25">
      <c r="A20" s="12"/>
      <c r="B20" s="37" t="s">
        <v>1146</v>
      </c>
      <c r="C20" s="32"/>
      <c r="D20" s="68">
        <v>7836</v>
      </c>
      <c r="E20" s="68"/>
      <c r="F20" s="32"/>
      <c r="G20" s="68">
        <v>349118</v>
      </c>
      <c r="H20" s="68"/>
      <c r="I20" s="32"/>
      <c r="J20" s="68">
        <v>41885</v>
      </c>
      <c r="K20" s="68"/>
      <c r="L20" s="32"/>
      <c r="M20" s="68">
        <v>426747</v>
      </c>
      <c r="N20" s="68"/>
      <c r="O20" s="32"/>
    </row>
    <row r="21" spans="1:15" ht="15.75" thickBot="1" x14ac:dyDescent="0.3">
      <c r="A21" s="12"/>
      <c r="B21" s="34" t="s">
        <v>1147</v>
      </c>
      <c r="C21" s="26"/>
      <c r="D21" s="63">
        <v>35463</v>
      </c>
      <c r="E21" s="63"/>
      <c r="F21" s="26"/>
      <c r="G21" s="65" t="s">
        <v>408</v>
      </c>
      <c r="H21" s="65"/>
      <c r="I21" s="26"/>
      <c r="J21" s="65" t="s">
        <v>408</v>
      </c>
      <c r="K21" s="65"/>
      <c r="L21" s="26"/>
      <c r="M21" s="65" t="s">
        <v>408</v>
      </c>
      <c r="N21" s="65"/>
      <c r="O21" s="26"/>
    </row>
    <row r="22" spans="1:15" ht="27" thickBot="1" x14ac:dyDescent="0.3">
      <c r="A22" s="12"/>
      <c r="B22" s="93" t="s">
        <v>1159</v>
      </c>
      <c r="C22" s="32"/>
      <c r="D22" s="72">
        <v>43299</v>
      </c>
      <c r="E22" s="72"/>
      <c r="F22" s="32"/>
      <c r="G22" s="72">
        <v>349118</v>
      </c>
      <c r="H22" s="72"/>
      <c r="I22" s="32"/>
      <c r="J22" s="72">
        <v>41885</v>
      </c>
      <c r="K22" s="72"/>
      <c r="L22" s="32"/>
      <c r="M22" s="72">
        <v>426747</v>
      </c>
      <c r="N22" s="72"/>
      <c r="O22" s="32"/>
    </row>
    <row r="23" spans="1:15" x14ac:dyDescent="0.25">
      <c r="A23" s="12"/>
      <c r="B23" s="45" t="s">
        <v>1160</v>
      </c>
      <c r="C23" s="26"/>
      <c r="D23" s="74"/>
      <c r="E23" s="74"/>
      <c r="F23" s="26"/>
      <c r="G23" s="74"/>
      <c r="H23" s="74"/>
      <c r="I23" s="26"/>
      <c r="J23" s="74"/>
      <c r="K23" s="74"/>
      <c r="L23" s="26"/>
      <c r="M23" s="74"/>
      <c r="N23" s="74"/>
      <c r="O23" s="26"/>
    </row>
    <row r="24" spans="1:15" ht="15.75" thickBot="1" x14ac:dyDescent="0.3">
      <c r="A24" s="12"/>
      <c r="B24" s="37" t="s">
        <v>1161</v>
      </c>
      <c r="C24" s="32"/>
      <c r="D24" s="62">
        <v>3</v>
      </c>
      <c r="E24" s="62"/>
      <c r="F24" s="32"/>
      <c r="G24" s="62">
        <v>32</v>
      </c>
      <c r="H24" s="62"/>
      <c r="I24" s="32"/>
      <c r="J24" s="62">
        <v>9</v>
      </c>
      <c r="K24" s="62"/>
      <c r="L24" s="32"/>
      <c r="M24" s="62">
        <v>41</v>
      </c>
      <c r="N24" s="62"/>
      <c r="O24" s="32"/>
    </row>
    <row r="25" spans="1:15" ht="39.75" thickBot="1" x14ac:dyDescent="0.3">
      <c r="A25" s="12"/>
      <c r="B25" s="22" t="s">
        <v>1162</v>
      </c>
      <c r="C25" s="26"/>
      <c r="D25" s="14" t="s">
        <v>407</v>
      </c>
      <c r="E25" s="136">
        <v>43302</v>
      </c>
      <c r="F25" s="26"/>
      <c r="G25" s="14" t="s">
        <v>407</v>
      </c>
      <c r="H25" s="136">
        <v>349150</v>
      </c>
      <c r="I25" s="26"/>
      <c r="J25" s="14" t="s">
        <v>407</v>
      </c>
      <c r="K25" s="136">
        <v>41894</v>
      </c>
      <c r="L25" s="26"/>
      <c r="M25" s="14" t="s">
        <v>407</v>
      </c>
      <c r="N25" s="136">
        <v>426788</v>
      </c>
      <c r="O25" s="26"/>
    </row>
    <row r="26" spans="1:15" ht="27" thickTop="1" x14ac:dyDescent="0.25">
      <c r="A26" s="12"/>
      <c r="B26" s="31" t="s">
        <v>1163</v>
      </c>
      <c r="C26" s="32"/>
      <c r="D26" s="119"/>
      <c r="E26" s="119"/>
      <c r="F26" s="32"/>
      <c r="G26" s="119"/>
      <c r="H26" s="119"/>
      <c r="I26" s="32"/>
      <c r="J26" s="119"/>
      <c r="K26" s="119"/>
      <c r="L26" s="32"/>
      <c r="M26" s="119"/>
      <c r="N26" s="119"/>
      <c r="O26" s="32"/>
    </row>
    <row r="27" spans="1:15" x14ac:dyDescent="0.25">
      <c r="A27" s="12"/>
      <c r="B27" s="22" t="s">
        <v>1164</v>
      </c>
      <c r="C27" s="26"/>
      <c r="D27" s="67"/>
      <c r="E27" s="67"/>
      <c r="F27" s="26"/>
      <c r="G27" s="67"/>
      <c r="H27" s="67"/>
      <c r="I27" s="26"/>
      <c r="J27" s="67"/>
      <c r="K27" s="67"/>
      <c r="L27" s="26"/>
      <c r="M27" s="67"/>
      <c r="N27" s="67"/>
      <c r="O27" s="26"/>
    </row>
    <row r="28" spans="1:15" x14ac:dyDescent="0.25">
      <c r="A28" s="12"/>
      <c r="B28" s="37" t="s">
        <v>1146</v>
      </c>
      <c r="C28" s="32"/>
      <c r="D28" s="47" t="s">
        <v>407</v>
      </c>
      <c r="E28" s="38">
        <v>3097</v>
      </c>
      <c r="F28" s="32"/>
      <c r="G28" s="47" t="s">
        <v>407</v>
      </c>
      <c r="H28" s="40" t="s">
        <v>408</v>
      </c>
      <c r="I28" s="32"/>
      <c r="J28" s="47" t="s">
        <v>407</v>
      </c>
      <c r="K28" s="38">
        <v>7368</v>
      </c>
      <c r="L28" s="32"/>
      <c r="M28" s="47" t="s">
        <v>407</v>
      </c>
      <c r="N28" s="40" t="s">
        <v>408</v>
      </c>
      <c r="O28" s="32"/>
    </row>
    <row r="29" spans="1:15" ht="15.75" thickBot="1" x14ac:dyDescent="0.3">
      <c r="A29" s="12"/>
      <c r="B29" s="34" t="s">
        <v>1161</v>
      </c>
      <c r="C29" s="26"/>
      <c r="D29" s="65">
        <v>3</v>
      </c>
      <c r="E29" s="65"/>
      <c r="F29" s="26"/>
      <c r="G29" s="65" t="s">
        <v>408</v>
      </c>
      <c r="H29" s="65"/>
      <c r="I29" s="26"/>
      <c r="J29" s="65">
        <v>9</v>
      </c>
      <c r="K29" s="65"/>
      <c r="L29" s="26"/>
      <c r="M29" s="65" t="s">
        <v>408</v>
      </c>
      <c r="N29" s="65"/>
      <c r="O29" s="26"/>
    </row>
    <row r="30" spans="1:15" ht="15.75" thickBot="1" x14ac:dyDescent="0.3">
      <c r="A30" s="12"/>
      <c r="B30" s="93" t="s">
        <v>1165</v>
      </c>
      <c r="C30" s="32"/>
      <c r="D30" s="72">
        <v>3100</v>
      </c>
      <c r="E30" s="72"/>
      <c r="F30" s="32"/>
      <c r="G30" s="73" t="s">
        <v>408</v>
      </c>
      <c r="H30" s="73"/>
      <c r="I30" s="32"/>
      <c r="J30" s="72">
        <v>7377</v>
      </c>
      <c r="K30" s="72"/>
      <c r="L30" s="32"/>
      <c r="M30" s="73" t="s">
        <v>408</v>
      </c>
      <c r="N30" s="73"/>
      <c r="O30" s="32"/>
    </row>
    <row r="31" spans="1:15" x14ac:dyDescent="0.25">
      <c r="A31" s="12"/>
      <c r="B31" s="22" t="s">
        <v>1166</v>
      </c>
      <c r="C31" s="26"/>
      <c r="D31" s="74"/>
      <c r="E31" s="74"/>
      <c r="F31" s="26"/>
      <c r="G31" s="74"/>
      <c r="H31" s="74"/>
      <c r="I31" s="26"/>
      <c r="J31" s="74"/>
      <c r="K31" s="74"/>
      <c r="L31" s="26"/>
      <c r="M31" s="74"/>
      <c r="N31" s="74"/>
      <c r="O31" s="26"/>
    </row>
    <row r="32" spans="1:15" x14ac:dyDescent="0.25">
      <c r="A32" s="12"/>
      <c r="B32" s="37" t="s">
        <v>1146</v>
      </c>
      <c r="C32" s="32"/>
      <c r="D32" s="68">
        <v>4739</v>
      </c>
      <c r="E32" s="68"/>
      <c r="F32" s="32"/>
      <c r="G32" s="68">
        <v>349150</v>
      </c>
      <c r="H32" s="68"/>
      <c r="I32" s="32"/>
      <c r="J32" s="68">
        <v>34517</v>
      </c>
      <c r="K32" s="68"/>
      <c r="L32" s="32"/>
      <c r="M32" s="68">
        <v>426788</v>
      </c>
      <c r="N32" s="68"/>
      <c r="O32" s="32"/>
    </row>
    <row r="33" spans="1:15" ht="15.75" thickBot="1" x14ac:dyDescent="0.3">
      <c r="A33" s="12"/>
      <c r="B33" s="34" t="s">
        <v>1147</v>
      </c>
      <c r="C33" s="26"/>
      <c r="D33" s="63">
        <v>35463</v>
      </c>
      <c r="E33" s="63"/>
      <c r="F33" s="26"/>
      <c r="G33" s="65" t="s">
        <v>408</v>
      </c>
      <c r="H33" s="65"/>
      <c r="I33" s="26"/>
      <c r="J33" s="65" t="s">
        <v>408</v>
      </c>
      <c r="K33" s="65"/>
      <c r="L33" s="26"/>
      <c r="M33" s="65" t="s">
        <v>408</v>
      </c>
      <c r="N33" s="65"/>
      <c r="O33" s="26"/>
    </row>
    <row r="34" spans="1:15" ht="15.75" thickBot="1" x14ac:dyDescent="0.3">
      <c r="A34" s="12"/>
      <c r="B34" s="48" t="s">
        <v>1167</v>
      </c>
      <c r="C34" s="32"/>
      <c r="D34" s="51" t="s">
        <v>407</v>
      </c>
      <c r="E34" s="98">
        <v>40202</v>
      </c>
      <c r="F34" s="32"/>
      <c r="G34" s="51" t="s">
        <v>407</v>
      </c>
      <c r="H34" s="98">
        <v>349150</v>
      </c>
      <c r="I34" s="32"/>
      <c r="J34" s="51" t="s">
        <v>407</v>
      </c>
      <c r="K34" s="98">
        <v>34517</v>
      </c>
      <c r="L34" s="32"/>
      <c r="M34" s="51" t="s">
        <v>407</v>
      </c>
      <c r="N34" s="98">
        <v>426788</v>
      </c>
      <c r="O34" s="32"/>
    </row>
    <row r="35" spans="1:15" ht="15.75" thickTop="1" x14ac:dyDescent="0.25">
      <c r="A35" s="12"/>
      <c r="B35" s="106"/>
      <c r="C35" s="106"/>
      <c r="D35" s="106"/>
      <c r="E35" s="106"/>
      <c r="F35" s="106"/>
      <c r="G35" s="106"/>
      <c r="H35" s="106"/>
      <c r="I35" s="106"/>
      <c r="J35" s="106"/>
      <c r="K35" s="106"/>
      <c r="L35" s="106"/>
      <c r="M35" s="106"/>
      <c r="N35" s="106"/>
      <c r="O35" s="106"/>
    </row>
    <row r="36" spans="1:15" x14ac:dyDescent="0.25">
      <c r="A36" s="12"/>
      <c r="B36" s="106"/>
      <c r="C36" s="106"/>
      <c r="D36" s="106"/>
      <c r="E36" s="106"/>
      <c r="F36" s="106"/>
      <c r="G36" s="106"/>
      <c r="H36" s="106"/>
      <c r="I36" s="106"/>
      <c r="J36" s="106"/>
      <c r="K36" s="106"/>
      <c r="L36" s="106"/>
      <c r="M36" s="106"/>
      <c r="N36" s="106"/>
      <c r="O36" s="106"/>
    </row>
    <row r="37" spans="1:15" ht="25.5" customHeight="1" x14ac:dyDescent="0.25">
      <c r="A37" s="12"/>
      <c r="B37" s="107" t="s">
        <v>1168</v>
      </c>
      <c r="C37" s="107"/>
      <c r="D37" s="107"/>
      <c r="E37" s="107"/>
      <c r="F37" s="107"/>
      <c r="G37" s="107"/>
      <c r="H37" s="107"/>
      <c r="I37" s="107"/>
      <c r="J37" s="107"/>
      <c r="K37" s="107"/>
      <c r="L37" s="107"/>
      <c r="M37" s="107"/>
      <c r="N37" s="107"/>
      <c r="O37" s="107"/>
    </row>
    <row r="38" spans="1:15" ht="25.5" customHeight="1" x14ac:dyDescent="0.25">
      <c r="A38" s="12"/>
      <c r="B38" s="107" t="s">
        <v>1169</v>
      </c>
      <c r="C38" s="107"/>
      <c r="D38" s="107"/>
      <c r="E38" s="107"/>
      <c r="F38" s="107"/>
      <c r="G38" s="107"/>
      <c r="H38" s="107"/>
      <c r="I38" s="107"/>
      <c r="J38" s="107"/>
      <c r="K38" s="107"/>
      <c r="L38" s="107"/>
      <c r="M38" s="107"/>
      <c r="N38" s="107"/>
      <c r="O38" s="107"/>
    </row>
    <row r="39" spans="1:15" x14ac:dyDescent="0.25">
      <c r="A39" s="12"/>
      <c r="B39" s="109"/>
      <c r="C39" s="109"/>
      <c r="D39" s="109"/>
      <c r="E39" s="109"/>
      <c r="F39" s="109"/>
      <c r="G39" s="109"/>
      <c r="H39" s="109"/>
      <c r="I39" s="109"/>
      <c r="J39" s="109"/>
      <c r="K39" s="109"/>
      <c r="L39" s="109"/>
      <c r="M39" s="109"/>
      <c r="N39" s="109"/>
      <c r="O39" s="109"/>
    </row>
    <row r="40" spans="1:15" x14ac:dyDescent="0.25">
      <c r="A40" s="12"/>
      <c r="B40" s="107" t="s">
        <v>1170</v>
      </c>
      <c r="C40" s="107"/>
      <c r="D40" s="107"/>
      <c r="E40" s="107"/>
      <c r="F40" s="107"/>
      <c r="G40" s="107"/>
      <c r="H40" s="107"/>
      <c r="I40" s="107"/>
      <c r="J40" s="107"/>
      <c r="K40" s="107"/>
      <c r="L40" s="107"/>
      <c r="M40" s="107"/>
      <c r="N40" s="107"/>
      <c r="O40" s="107"/>
    </row>
    <row r="41" spans="1:15" ht="15" customHeight="1" x14ac:dyDescent="0.25">
      <c r="A41" s="12" t="s">
        <v>1720</v>
      </c>
      <c r="B41" s="11" t="s">
        <v>6</v>
      </c>
      <c r="C41" s="11"/>
      <c r="D41" s="11"/>
      <c r="E41" s="11"/>
      <c r="F41" s="11"/>
      <c r="G41" s="11"/>
      <c r="H41" s="11"/>
      <c r="I41" s="11"/>
      <c r="J41" s="11"/>
      <c r="K41" s="11"/>
      <c r="L41" s="11"/>
      <c r="M41" s="11"/>
      <c r="N41" s="11"/>
      <c r="O41" s="11"/>
    </row>
    <row r="42" spans="1:15" x14ac:dyDescent="0.25">
      <c r="A42" s="12"/>
      <c r="B42" s="106" t="s">
        <v>1175</v>
      </c>
      <c r="C42" s="106"/>
      <c r="D42" s="106"/>
      <c r="E42" s="106"/>
      <c r="F42" s="106"/>
      <c r="G42" s="106"/>
      <c r="H42" s="106"/>
      <c r="I42" s="106"/>
      <c r="J42" s="106"/>
      <c r="K42" s="106"/>
      <c r="L42" s="106"/>
      <c r="M42" s="106"/>
      <c r="N42" s="106"/>
      <c r="O42" s="106"/>
    </row>
    <row r="43" spans="1:15" x14ac:dyDescent="0.25">
      <c r="A43" s="12"/>
      <c r="B43" s="106"/>
      <c r="C43" s="106"/>
      <c r="D43" s="106"/>
      <c r="E43" s="106"/>
      <c r="F43" s="106"/>
      <c r="G43" s="106"/>
      <c r="H43" s="106"/>
      <c r="I43" s="106"/>
      <c r="J43" s="106"/>
      <c r="K43" s="106"/>
      <c r="L43" s="106"/>
      <c r="M43" s="106"/>
      <c r="N43" s="106"/>
      <c r="O43" s="106"/>
    </row>
    <row r="44" spans="1:15" ht="15.75" thickBot="1" x14ac:dyDescent="0.3">
      <c r="A44" s="12"/>
      <c r="B44" s="26"/>
      <c r="C44" s="27"/>
      <c r="D44" s="54" t="s">
        <v>391</v>
      </c>
      <c r="E44" s="54"/>
      <c r="F44" s="54"/>
      <c r="G44" s="54"/>
      <c r="H44" s="54"/>
      <c r="I44" s="54"/>
      <c r="J44" s="54"/>
      <c r="K44" s="54"/>
      <c r="L44" s="27"/>
    </row>
    <row r="45" spans="1:15" x14ac:dyDescent="0.25">
      <c r="A45" s="12"/>
      <c r="B45" s="137"/>
      <c r="C45" s="138"/>
      <c r="D45" s="139" t="s">
        <v>1176</v>
      </c>
      <c r="E45" s="139"/>
      <c r="F45" s="141"/>
      <c r="G45" s="139" t="s">
        <v>1141</v>
      </c>
      <c r="H45" s="139"/>
      <c r="I45" s="141"/>
      <c r="J45" s="139" t="s">
        <v>1177</v>
      </c>
      <c r="K45" s="139"/>
      <c r="L45" s="138"/>
    </row>
    <row r="46" spans="1:15" ht="15.75" thickBot="1" x14ac:dyDescent="0.3">
      <c r="A46" s="12"/>
      <c r="B46" s="137"/>
      <c r="C46" s="138"/>
      <c r="D46" s="140" t="s">
        <v>314</v>
      </c>
      <c r="E46" s="140"/>
      <c r="F46" s="138"/>
      <c r="G46" s="140"/>
      <c r="H46" s="140"/>
      <c r="I46" s="138"/>
      <c r="J46" s="140"/>
      <c r="K46" s="140"/>
      <c r="L46" s="138"/>
    </row>
    <row r="47" spans="1:15" x14ac:dyDescent="0.25">
      <c r="A47" s="12"/>
      <c r="B47" s="49"/>
      <c r="C47" s="26"/>
      <c r="D47" s="74"/>
      <c r="E47" s="74"/>
      <c r="F47" s="26"/>
      <c r="G47" s="74"/>
      <c r="H47" s="74"/>
      <c r="I47" s="26"/>
      <c r="J47" s="74"/>
      <c r="K47" s="74"/>
      <c r="L47" s="26"/>
    </row>
    <row r="48" spans="1:15" x14ac:dyDescent="0.25">
      <c r="A48" s="12"/>
      <c r="B48" s="31" t="s">
        <v>1178</v>
      </c>
      <c r="C48" s="32"/>
      <c r="D48" s="59"/>
      <c r="E48" s="59"/>
      <c r="F48" s="32"/>
      <c r="G48" s="59"/>
      <c r="H48" s="59"/>
      <c r="I48" s="32"/>
      <c r="J48" s="59"/>
      <c r="K48" s="59"/>
      <c r="L48" s="32"/>
    </row>
    <row r="49" spans="1:12" ht="26.25" x14ac:dyDescent="0.25">
      <c r="A49" s="12"/>
      <c r="B49" s="22" t="s">
        <v>1179</v>
      </c>
      <c r="C49" s="26"/>
      <c r="D49" s="67"/>
      <c r="E49" s="67"/>
      <c r="F49" s="26"/>
      <c r="G49" s="67"/>
      <c r="H49" s="67"/>
      <c r="I49" s="26"/>
      <c r="J49" s="67"/>
      <c r="K49" s="67"/>
      <c r="L49" s="26"/>
    </row>
    <row r="50" spans="1:12" x14ac:dyDescent="0.25">
      <c r="A50" s="12"/>
      <c r="B50" s="37" t="s">
        <v>1180</v>
      </c>
      <c r="C50" s="32"/>
      <c r="D50" s="47" t="s">
        <v>407</v>
      </c>
      <c r="E50" s="38">
        <v>71828200</v>
      </c>
      <c r="F50" s="32"/>
      <c r="G50" s="47" t="s">
        <v>407</v>
      </c>
      <c r="H50" s="38">
        <v>567215</v>
      </c>
      <c r="I50" s="32"/>
      <c r="J50" s="47" t="s">
        <v>407</v>
      </c>
      <c r="K50" s="38">
        <v>2380327</v>
      </c>
      <c r="L50" s="32"/>
    </row>
    <row r="51" spans="1:12" ht="15.75" thickBot="1" x14ac:dyDescent="0.3">
      <c r="A51" s="12"/>
      <c r="B51" s="34" t="s">
        <v>1181</v>
      </c>
      <c r="C51" s="26"/>
      <c r="D51" s="63">
        <v>1256000</v>
      </c>
      <c r="E51" s="63"/>
      <c r="F51" s="26"/>
      <c r="G51" s="63">
        <v>23097</v>
      </c>
      <c r="H51" s="63"/>
      <c r="I51" s="26"/>
      <c r="J51" s="63">
        <v>45393</v>
      </c>
      <c r="K51" s="63"/>
      <c r="L51" s="26"/>
    </row>
    <row r="52" spans="1:12" ht="15.75" thickBot="1" x14ac:dyDescent="0.3">
      <c r="A52" s="12"/>
      <c r="B52" s="48" t="s">
        <v>1182</v>
      </c>
      <c r="C52" s="32"/>
      <c r="D52" s="72">
        <v>73084200</v>
      </c>
      <c r="E52" s="72"/>
      <c r="F52" s="32"/>
      <c r="G52" s="72">
        <v>590312</v>
      </c>
      <c r="H52" s="72"/>
      <c r="I52" s="32"/>
      <c r="J52" s="72">
        <v>2425720</v>
      </c>
      <c r="K52" s="72"/>
      <c r="L52" s="32"/>
    </row>
    <row r="53" spans="1:12" x14ac:dyDescent="0.25">
      <c r="A53" s="12"/>
      <c r="B53" s="49"/>
      <c r="C53" s="26"/>
      <c r="D53" s="74"/>
      <c r="E53" s="74"/>
      <c r="F53" s="26"/>
      <c r="G53" s="74"/>
      <c r="H53" s="74"/>
      <c r="I53" s="26"/>
      <c r="J53" s="74"/>
      <c r="K53" s="74"/>
      <c r="L53" s="26"/>
    </row>
    <row r="54" spans="1:12" ht="26.25" x14ac:dyDescent="0.25">
      <c r="A54" s="12"/>
      <c r="B54" s="48" t="s">
        <v>1183</v>
      </c>
      <c r="C54" s="32"/>
      <c r="D54" s="59"/>
      <c r="E54" s="59"/>
      <c r="F54" s="32"/>
      <c r="G54" s="59"/>
      <c r="H54" s="59"/>
      <c r="I54" s="32"/>
      <c r="J54" s="59"/>
      <c r="K54" s="59"/>
      <c r="L54" s="32"/>
    </row>
    <row r="55" spans="1:12" x14ac:dyDescent="0.25">
      <c r="A55" s="12"/>
      <c r="B55" s="34" t="s">
        <v>1184</v>
      </c>
      <c r="C55" s="26"/>
      <c r="D55" s="70">
        <v>33623641</v>
      </c>
      <c r="E55" s="70"/>
      <c r="F55" s="26"/>
      <c r="G55" s="70">
        <v>13437</v>
      </c>
      <c r="H55" s="70"/>
      <c r="I55" s="26"/>
      <c r="J55" s="70">
        <v>6819</v>
      </c>
      <c r="K55" s="70"/>
      <c r="L55" s="26"/>
    </row>
    <row r="56" spans="1:12" x14ac:dyDescent="0.25">
      <c r="A56" s="12"/>
      <c r="B56" s="37" t="s">
        <v>1185</v>
      </c>
      <c r="C56" s="32"/>
      <c r="D56" s="68">
        <v>2700000</v>
      </c>
      <c r="E56" s="68"/>
      <c r="F56" s="32"/>
      <c r="G56" s="68">
        <v>27196</v>
      </c>
      <c r="H56" s="68"/>
      <c r="I56" s="32"/>
      <c r="J56" s="69">
        <v>12</v>
      </c>
      <c r="K56" s="69"/>
      <c r="L56" s="32"/>
    </row>
    <row r="57" spans="1:12" x14ac:dyDescent="0.25">
      <c r="A57" s="12"/>
      <c r="B57" s="34" t="s">
        <v>1186</v>
      </c>
      <c r="C57" s="26"/>
      <c r="D57" s="70">
        <v>7563</v>
      </c>
      <c r="E57" s="70"/>
      <c r="F57" s="26"/>
      <c r="G57" s="71">
        <v>3</v>
      </c>
      <c r="H57" s="71"/>
      <c r="I57" s="26"/>
      <c r="J57" s="71">
        <v>32</v>
      </c>
      <c r="K57" s="71"/>
      <c r="L57" s="26"/>
    </row>
    <row r="58" spans="1:12" ht="15.75" thickBot="1" x14ac:dyDescent="0.3">
      <c r="A58" s="12"/>
      <c r="B58" s="37" t="s">
        <v>1187</v>
      </c>
      <c r="C58" s="32"/>
      <c r="D58" s="61">
        <v>260000</v>
      </c>
      <c r="E58" s="61"/>
      <c r="F58" s="32"/>
      <c r="G58" s="61">
        <v>3446</v>
      </c>
      <c r="H58" s="61"/>
      <c r="I58" s="32"/>
      <c r="J58" s="61">
        <v>3276</v>
      </c>
      <c r="K58" s="61"/>
      <c r="L58" s="32"/>
    </row>
    <row r="59" spans="1:12" ht="27" thickBot="1" x14ac:dyDescent="0.3">
      <c r="A59" s="12"/>
      <c r="B59" s="22" t="s">
        <v>1188</v>
      </c>
      <c r="C59" s="26"/>
      <c r="D59" s="64">
        <v>36591204</v>
      </c>
      <c r="E59" s="64"/>
      <c r="F59" s="26"/>
      <c r="G59" s="64">
        <v>44082</v>
      </c>
      <c r="H59" s="64"/>
      <c r="I59" s="26"/>
      <c r="J59" s="64">
        <v>10139</v>
      </c>
      <c r="K59" s="64"/>
      <c r="L59" s="26"/>
    </row>
    <row r="60" spans="1:12" x14ac:dyDescent="0.25">
      <c r="A60" s="12"/>
      <c r="B60" s="44"/>
      <c r="C60" s="32"/>
      <c r="D60" s="60"/>
      <c r="E60" s="60"/>
      <c r="F60" s="32"/>
      <c r="G60" s="60"/>
      <c r="H60" s="60"/>
      <c r="I60" s="32"/>
      <c r="J60" s="60"/>
      <c r="K60" s="60"/>
      <c r="L60" s="32"/>
    </row>
    <row r="61" spans="1:12" ht="27" thickBot="1" x14ac:dyDescent="0.3">
      <c r="A61" s="12"/>
      <c r="B61" s="45" t="s">
        <v>1189</v>
      </c>
      <c r="C61" s="26"/>
      <c r="D61" s="86" t="s">
        <v>407</v>
      </c>
      <c r="E61" s="87">
        <v>109675404</v>
      </c>
      <c r="F61" s="26"/>
      <c r="G61" s="70">
        <v>634394</v>
      </c>
      <c r="H61" s="70"/>
      <c r="I61" s="26"/>
      <c r="J61" s="70">
        <v>2435859</v>
      </c>
      <c r="K61" s="70"/>
      <c r="L61" s="26"/>
    </row>
    <row r="62" spans="1:12" ht="16.5" thickTop="1" thickBot="1" x14ac:dyDescent="0.3">
      <c r="A62" s="12"/>
      <c r="B62" s="37" t="s">
        <v>1190</v>
      </c>
      <c r="C62" s="32"/>
      <c r="D62" s="119"/>
      <c r="E62" s="119"/>
      <c r="F62" s="32"/>
      <c r="G62" s="62" t="s">
        <v>1191</v>
      </c>
      <c r="H62" s="62"/>
      <c r="I62" s="47" t="s">
        <v>413</v>
      </c>
      <c r="J62" s="62" t="s">
        <v>1191</v>
      </c>
      <c r="K62" s="62"/>
      <c r="L62" s="47" t="s">
        <v>413</v>
      </c>
    </row>
    <row r="63" spans="1:12" x14ac:dyDescent="0.25">
      <c r="A63" s="12"/>
      <c r="B63" s="45" t="s">
        <v>1192</v>
      </c>
      <c r="C63" s="26"/>
      <c r="D63" s="67"/>
      <c r="E63" s="67"/>
      <c r="F63" s="26"/>
      <c r="G63" s="121">
        <v>47273</v>
      </c>
      <c r="H63" s="121"/>
      <c r="I63" s="26"/>
      <c r="J63" s="121">
        <v>1848738</v>
      </c>
      <c r="K63" s="121"/>
      <c r="L63" s="26"/>
    </row>
    <row r="64" spans="1:12" ht="27" thickBot="1" x14ac:dyDescent="0.3">
      <c r="A64" s="12"/>
      <c r="B64" s="37" t="s">
        <v>1193</v>
      </c>
      <c r="C64" s="32"/>
      <c r="D64" s="59"/>
      <c r="E64" s="59"/>
      <c r="F64" s="32"/>
      <c r="G64" s="62" t="s">
        <v>1194</v>
      </c>
      <c r="H64" s="62"/>
      <c r="I64" s="47" t="s">
        <v>413</v>
      </c>
      <c r="J64" s="62" t="s">
        <v>1195</v>
      </c>
      <c r="K64" s="62"/>
      <c r="L64" s="47" t="s">
        <v>413</v>
      </c>
    </row>
    <row r="65" spans="1:15" ht="27" thickBot="1" x14ac:dyDescent="0.3">
      <c r="A65" s="12"/>
      <c r="B65" s="45" t="s">
        <v>1196</v>
      </c>
      <c r="C65" s="26"/>
      <c r="D65" s="67"/>
      <c r="E65" s="67"/>
      <c r="F65" s="26"/>
      <c r="G65" s="86" t="s">
        <v>407</v>
      </c>
      <c r="H65" s="94">
        <v>43302</v>
      </c>
      <c r="I65" s="26"/>
      <c r="J65" s="86" t="s">
        <v>407</v>
      </c>
      <c r="K65" s="94">
        <v>349150</v>
      </c>
      <c r="L65" s="26"/>
    </row>
    <row r="66" spans="1:15" ht="15.75" thickTop="1" x14ac:dyDescent="0.25">
      <c r="A66" s="12"/>
      <c r="B66" s="106"/>
      <c r="C66" s="106"/>
      <c r="D66" s="106"/>
      <c r="E66" s="106"/>
      <c r="F66" s="106"/>
      <c r="G66" s="106"/>
      <c r="H66" s="106"/>
      <c r="I66" s="106"/>
      <c r="J66" s="106"/>
      <c r="K66" s="106"/>
      <c r="L66" s="106"/>
      <c r="M66" s="106"/>
      <c r="N66" s="106"/>
      <c r="O66" s="106"/>
    </row>
    <row r="67" spans="1:15" ht="15.75" thickBot="1" x14ac:dyDescent="0.3">
      <c r="A67" s="12"/>
      <c r="B67" s="26"/>
      <c r="C67" s="27"/>
      <c r="D67" s="54" t="s">
        <v>446</v>
      </c>
      <c r="E67" s="54"/>
      <c r="F67" s="54"/>
      <c r="G67" s="54"/>
      <c r="H67" s="54"/>
      <c r="I67" s="54"/>
      <c r="J67" s="54"/>
      <c r="K67" s="54"/>
      <c r="L67" s="27"/>
    </row>
    <row r="68" spans="1:15" x14ac:dyDescent="0.25">
      <c r="A68" s="12"/>
      <c r="B68" s="116"/>
      <c r="C68" s="55"/>
      <c r="D68" s="58" t="s">
        <v>1176</v>
      </c>
      <c r="E68" s="58"/>
      <c r="F68" s="56"/>
      <c r="G68" s="58" t="s">
        <v>1141</v>
      </c>
      <c r="H68" s="58"/>
      <c r="I68" s="56"/>
      <c r="J68" s="58" t="s">
        <v>1177</v>
      </c>
      <c r="K68" s="58"/>
      <c r="L68" s="55"/>
    </row>
    <row r="69" spans="1:15" ht="15.75" thickBot="1" x14ac:dyDescent="0.3">
      <c r="A69" s="12"/>
      <c r="B69" s="116"/>
      <c r="C69" s="55"/>
      <c r="D69" s="54" t="s">
        <v>314</v>
      </c>
      <c r="E69" s="54"/>
      <c r="F69" s="117"/>
      <c r="G69" s="54"/>
      <c r="H69" s="54"/>
      <c r="I69" s="117"/>
      <c r="J69" s="54"/>
      <c r="K69" s="54"/>
      <c r="L69" s="55"/>
    </row>
    <row r="70" spans="1:15" x14ac:dyDescent="0.25">
      <c r="A70" s="12"/>
      <c r="B70" s="49"/>
      <c r="C70" s="26"/>
      <c r="D70" s="74"/>
      <c r="E70" s="74"/>
      <c r="F70" s="26"/>
      <c r="G70" s="74"/>
      <c r="H70" s="74"/>
      <c r="I70" s="26"/>
      <c r="J70" s="74"/>
      <c r="K70" s="74"/>
      <c r="L70" s="26"/>
    </row>
    <row r="71" spans="1:15" x14ac:dyDescent="0.25">
      <c r="A71" s="12"/>
      <c r="B71" s="31" t="s">
        <v>1178</v>
      </c>
      <c r="C71" s="32"/>
      <c r="D71" s="59"/>
      <c r="E71" s="59"/>
      <c r="F71" s="32"/>
      <c r="G71" s="59"/>
      <c r="H71" s="59"/>
      <c r="I71" s="32"/>
      <c r="J71" s="59"/>
      <c r="K71" s="59"/>
      <c r="L71" s="32"/>
    </row>
    <row r="72" spans="1:15" ht="26.25" x14ac:dyDescent="0.25">
      <c r="A72" s="12"/>
      <c r="B72" s="22" t="s">
        <v>1179</v>
      </c>
      <c r="C72" s="26"/>
      <c r="D72" s="67"/>
      <c r="E72" s="67"/>
      <c r="F72" s="26"/>
      <c r="G72" s="67"/>
      <c r="H72" s="67"/>
      <c r="I72" s="26"/>
      <c r="J72" s="67"/>
      <c r="K72" s="67"/>
      <c r="L72" s="26"/>
    </row>
    <row r="73" spans="1:15" x14ac:dyDescent="0.25">
      <c r="A73" s="12"/>
      <c r="B73" s="37" t="s">
        <v>1180</v>
      </c>
      <c r="C73" s="32"/>
      <c r="D73" s="47" t="s">
        <v>407</v>
      </c>
      <c r="E73" s="38">
        <v>76844534</v>
      </c>
      <c r="F73" s="32"/>
      <c r="G73" s="47" t="s">
        <v>407</v>
      </c>
      <c r="H73" s="38">
        <v>925635</v>
      </c>
      <c r="I73" s="32"/>
      <c r="J73" s="47" t="s">
        <v>407</v>
      </c>
      <c r="K73" s="38">
        <v>3753684</v>
      </c>
      <c r="L73" s="32"/>
    </row>
    <row r="74" spans="1:15" ht="15.75" thickBot="1" x14ac:dyDescent="0.3">
      <c r="A74" s="12"/>
      <c r="B74" s="34" t="s">
        <v>1181</v>
      </c>
      <c r="C74" s="26"/>
      <c r="D74" s="63">
        <v>1106000</v>
      </c>
      <c r="E74" s="63"/>
      <c r="F74" s="26"/>
      <c r="G74" s="63">
        <v>1647</v>
      </c>
      <c r="H74" s="63"/>
      <c r="I74" s="26"/>
      <c r="J74" s="63">
        <v>126426</v>
      </c>
      <c r="K74" s="63"/>
      <c r="L74" s="26"/>
    </row>
    <row r="75" spans="1:15" ht="15.75" thickBot="1" x14ac:dyDescent="0.3">
      <c r="A75" s="12"/>
      <c r="B75" s="48" t="s">
        <v>1182</v>
      </c>
      <c r="C75" s="32"/>
      <c r="D75" s="72">
        <v>77950534</v>
      </c>
      <c r="E75" s="72"/>
      <c r="F75" s="32"/>
      <c r="G75" s="72">
        <v>927282</v>
      </c>
      <c r="H75" s="72"/>
      <c r="I75" s="32"/>
      <c r="J75" s="72">
        <v>3880110</v>
      </c>
      <c r="K75" s="72"/>
      <c r="L75" s="32"/>
    </row>
    <row r="76" spans="1:15" x14ac:dyDescent="0.25">
      <c r="A76" s="12"/>
      <c r="B76" s="49"/>
      <c r="C76" s="26"/>
      <c r="D76" s="74"/>
      <c r="E76" s="74"/>
      <c r="F76" s="26"/>
      <c r="G76" s="74"/>
      <c r="H76" s="74"/>
      <c r="I76" s="26"/>
      <c r="J76" s="74"/>
      <c r="K76" s="74"/>
      <c r="L76" s="26"/>
    </row>
    <row r="77" spans="1:15" ht="26.25" x14ac:dyDescent="0.25">
      <c r="A77" s="12"/>
      <c r="B77" s="48" t="s">
        <v>1183</v>
      </c>
      <c r="C77" s="32"/>
      <c r="D77" s="59"/>
      <c r="E77" s="59"/>
      <c r="F77" s="32"/>
      <c r="G77" s="59"/>
      <c r="H77" s="59"/>
      <c r="I77" s="32"/>
      <c r="J77" s="59"/>
      <c r="K77" s="59"/>
      <c r="L77" s="32"/>
    </row>
    <row r="78" spans="1:15" x14ac:dyDescent="0.25">
      <c r="A78" s="12"/>
      <c r="B78" s="34" t="s">
        <v>1184</v>
      </c>
      <c r="C78" s="26"/>
      <c r="D78" s="70">
        <v>23099757</v>
      </c>
      <c r="E78" s="70"/>
      <c r="F78" s="26"/>
      <c r="G78" s="70">
        <v>27486</v>
      </c>
      <c r="H78" s="70"/>
      <c r="I78" s="26"/>
      <c r="J78" s="70">
        <v>2939</v>
      </c>
      <c r="K78" s="70"/>
      <c r="L78" s="26"/>
    </row>
    <row r="79" spans="1:15" x14ac:dyDescent="0.25">
      <c r="A79" s="12"/>
      <c r="B79" s="37" t="s">
        <v>1185</v>
      </c>
      <c r="C79" s="32"/>
      <c r="D79" s="68">
        <v>1900000</v>
      </c>
      <c r="E79" s="68"/>
      <c r="F79" s="32"/>
      <c r="G79" s="68">
        <v>4221</v>
      </c>
      <c r="H79" s="68"/>
      <c r="I79" s="32"/>
      <c r="J79" s="69">
        <v>12</v>
      </c>
      <c r="K79" s="69"/>
      <c r="L79" s="32"/>
    </row>
    <row r="80" spans="1:15" x14ac:dyDescent="0.25">
      <c r="A80" s="12"/>
      <c r="B80" s="34" t="s">
        <v>1186</v>
      </c>
      <c r="C80" s="26"/>
      <c r="D80" s="70">
        <v>25217</v>
      </c>
      <c r="E80" s="70"/>
      <c r="F80" s="26"/>
      <c r="G80" s="71">
        <v>9</v>
      </c>
      <c r="H80" s="71"/>
      <c r="I80" s="26"/>
      <c r="J80" s="71">
        <v>41</v>
      </c>
      <c r="K80" s="71"/>
      <c r="L80" s="26"/>
    </row>
    <row r="81" spans="1:15" ht="15.75" thickBot="1" x14ac:dyDescent="0.3">
      <c r="A81" s="12"/>
      <c r="B81" s="37" t="s">
        <v>1187</v>
      </c>
      <c r="C81" s="32"/>
      <c r="D81" s="61">
        <v>530000</v>
      </c>
      <c r="E81" s="61"/>
      <c r="F81" s="32"/>
      <c r="G81" s="61">
        <v>7534</v>
      </c>
      <c r="H81" s="61"/>
      <c r="I81" s="32"/>
      <c r="J81" s="61">
        <v>7192</v>
      </c>
      <c r="K81" s="61"/>
      <c r="L81" s="32"/>
    </row>
    <row r="82" spans="1:15" ht="27" thickBot="1" x14ac:dyDescent="0.3">
      <c r="A82" s="12"/>
      <c r="B82" s="22" t="s">
        <v>1188</v>
      </c>
      <c r="C82" s="26"/>
      <c r="D82" s="64">
        <v>25554974</v>
      </c>
      <c r="E82" s="64"/>
      <c r="F82" s="26"/>
      <c r="G82" s="64">
        <v>39250</v>
      </c>
      <c r="H82" s="64"/>
      <c r="I82" s="26"/>
      <c r="J82" s="64">
        <v>10184</v>
      </c>
      <c r="K82" s="64"/>
      <c r="L82" s="26"/>
    </row>
    <row r="83" spans="1:15" x14ac:dyDescent="0.25">
      <c r="A83" s="12"/>
      <c r="B83" s="44"/>
      <c r="C83" s="32"/>
      <c r="D83" s="60"/>
      <c r="E83" s="60"/>
      <c r="F83" s="32"/>
      <c r="G83" s="60"/>
      <c r="H83" s="60"/>
      <c r="I83" s="32"/>
      <c r="J83" s="60"/>
      <c r="K83" s="60"/>
      <c r="L83" s="32"/>
    </row>
    <row r="84" spans="1:15" ht="27" thickBot="1" x14ac:dyDescent="0.3">
      <c r="A84" s="12"/>
      <c r="B84" s="45" t="s">
        <v>1189</v>
      </c>
      <c r="C84" s="26"/>
      <c r="D84" s="86" t="s">
        <v>407</v>
      </c>
      <c r="E84" s="87">
        <v>103505508</v>
      </c>
      <c r="F84" s="26"/>
      <c r="G84" s="70">
        <v>966532</v>
      </c>
      <c r="H84" s="70"/>
      <c r="I84" s="26"/>
      <c r="J84" s="70">
        <v>3890294</v>
      </c>
      <c r="K84" s="70"/>
      <c r="L84" s="26"/>
    </row>
    <row r="85" spans="1:15" ht="16.5" thickTop="1" thickBot="1" x14ac:dyDescent="0.3">
      <c r="A85" s="12"/>
      <c r="B85" s="37" t="s">
        <v>1190</v>
      </c>
      <c r="C85" s="32"/>
      <c r="D85" s="119"/>
      <c r="E85" s="119"/>
      <c r="F85" s="32"/>
      <c r="G85" s="62" t="s">
        <v>1197</v>
      </c>
      <c r="H85" s="62"/>
      <c r="I85" s="47" t="s">
        <v>413</v>
      </c>
      <c r="J85" s="62" t="s">
        <v>1197</v>
      </c>
      <c r="K85" s="62"/>
      <c r="L85" s="47" t="s">
        <v>413</v>
      </c>
    </row>
    <row r="86" spans="1:15" x14ac:dyDescent="0.25">
      <c r="A86" s="12"/>
      <c r="B86" s="45" t="s">
        <v>1192</v>
      </c>
      <c r="C86" s="26"/>
      <c r="D86" s="67"/>
      <c r="E86" s="67"/>
      <c r="F86" s="26"/>
      <c r="G86" s="121">
        <v>49594</v>
      </c>
      <c r="H86" s="121"/>
      <c r="I86" s="26"/>
      <c r="J86" s="121">
        <v>2973356</v>
      </c>
      <c r="K86" s="121"/>
      <c r="L86" s="26"/>
    </row>
    <row r="87" spans="1:15" ht="27" thickBot="1" x14ac:dyDescent="0.3">
      <c r="A87" s="12"/>
      <c r="B87" s="37" t="s">
        <v>1193</v>
      </c>
      <c r="C87" s="32"/>
      <c r="D87" s="59"/>
      <c r="E87" s="59"/>
      <c r="F87" s="32"/>
      <c r="G87" s="62" t="s">
        <v>1198</v>
      </c>
      <c r="H87" s="62"/>
      <c r="I87" s="47" t="s">
        <v>413</v>
      </c>
      <c r="J87" s="62" t="s">
        <v>1199</v>
      </c>
      <c r="K87" s="62"/>
      <c r="L87" s="47" t="s">
        <v>413</v>
      </c>
    </row>
    <row r="88" spans="1:15" ht="27" thickBot="1" x14ac:dyDescent="0.3">
      <c r="A88" s="12"/>
      <c r="B88" s="45" t="s">
        <v>1196</v>
      </c>
      <c r="C88" s="26"/>
      <c r="D88" s="67"/>
      <c r="E88" s="67"/>
      <c r="F88" s="26"/>
      <c r="G88" s="86" t="s">
        <v>407</v>
      </c>
      <c r="H88" s="94">
        <v>41894</v>
      </c>
      <c r="I88" s="26"/>
      <c r="J88" s="86" t="s">
        <v>407</v>
      </c>
      <c r="K88" s="94">
        <v>426788</v>
      </c>
      <c r="L88" s="26"/>
    </row>
    <row r="89" spans="1:15" ht="15.75" thickTop="1" x14ac:dyDescent="0.25">
      <c r="A89" s="12"/>
      <c r="B89" s="106"/>
      <c r="C89" s="106"/>
      <c r="D89" s="106"/>
      <c r="E89" s="106"/>
      <c r="F89" s="106"/>
      <c r="G89" s="106"/>
      <c r="H89" s="106"/>
      <c r="I89" s="106"/>
      <c r="J89" s="106"/>
      <c r="K89" s="106"/>
      <c r="L89" s="106"/>
      <c r="M89" s="106"/>
      <c r="N89" s="106"/>
      <c r="O89" s="106"/>
    </row>
    <row r="90" spans="1:15" x14ac:dyDescent="0.25">
      <c r="A90" s="12"/>
      <c r="B90" s="106"/>
      <c r="C90" s="106"/>
      <c r="D90" s="106"/>
      <c r="E90" s="106"/>
      <c r="F90" s="106"/>
      <c r="G90" s="106"/>
      <c r="H90" s="106"/>
      <c r="I90" s="106"/>
      <c r="J90" s="106"/>
      <c r="K90" s="106"/>
      <c r="L90" s="106"/>
      <c r="M90" s="106"/>
      <c r="N90" s="106"/>
      <c r="O90" s="106"/>
    </row>
    <row r="91" spans="1:15" x14ac:dyDescent="0.25">
      <c r="A91" s="12"/>
      <c r="B91" s="114" t="s">
        <v>1200</v>
      </c>
      <c r="C91" s="114"/>
      <c r="D91" s="114"/>
      <c r="E91" s="114"/>
      <c r="F91" s="114"/>
      <c r="G91" s="114"/>
      <c r="H91" s="114"/>
      <c r="I91" s="114"/>
      <c r="J91" s="114"/>
      <c r="K91" s="114"/>
      <c r="L91" s="114"/>
      <c r="M91" s="114"/>
      <c r="N91" s="114"/>
      <c r="O91" s="114"/>
    </row>
    <row r="92" spans="1:15" x14ac:dyDescent="0.25">
      <c r="A92" s="12"/>
      <c r="B92" s="114" t="s">
        <v>1201</v>
      </c>
      <c r="C92" s="114"/>
      <c r="D92" s="114"/>
      <c r="E92" s="114"/>
      <c r="F92" s="114"/>
      <c r="G92" s="114"/>
      <c r="H92" s="114"/>
      <c r="I92" s="114"/>
      <c r="J92" s="114"/>
      <c r="K92" s="114"/>
      <c r="L92" s="114"/>
      <c r="M92" s="114"/>
      <c r="N92" s="114"/>
      <c r="O92" s="114"/>
    </row>
    <row r="93" spans="1:15" ht="15" customHeight="1" x14ac:dyDescent="0.25">
      <c r="A93" s="12" t="s">
        <v>1721</v>
      </c>
      <c r="B93" s="11" t="s">
        <v>6</v>
      </c>
      <c r="C93" s="11"/>
      <c r="D93" s="11"/>
      <c r="E93" s="11"/>
      <c r="F93" s="11"/>
      <c r="G93" s="11"/>
      <c r="H93" s="11"/>
      <c r="I93" s="11"/>
      <c r="J93" s="11"/>
      <c r="K93" s="11"/>
      <c r="L93" s="11"/>
      <c r="M93" s="11"/>
      <c r="N93" s="11"/>
      <c r="O93" s="11"/>
    </row>
    <row r="94" spans="1:15" x14ac:dyDescent="0.25">
      <c r="A94" s="12"/>
      <c r="B94" s="106" t="s">
        <v>1205</v>
      </c>
      <c r="C94" s="106"/>
      <c r="D94" s="106"/>
      <c r="E94" s="106"/>
      <c r="F94" s="106"/>
      <c r="G94" s="106"/>
      <c r="H94" s="106"/>
      <c r="I94" s="106"/>
      <c r="J94" s="106"/>
      <c r="K94" s="106"/>
      <c r="L94" s="106"/>
      <c r="M94" s="106"/>
      <c r="N94" s="106"/>
      <c r="O94" s="106"/>
    </row>
    <row r="95" spans="1:15" x14ac:dyDescent="0.25">
      <c r="A95" s="12"/>
      <c r="B95" s="106"/>
      <c r="C95" s="106"/>
      <c r="D95" s="106"/>
      <c r="E95" s="106"/>
      <c r="F95" s="106"/>
      <c r="G95" s="106"/>
      <c r="H95" s="106"/>
      <c r="I95" s="106"/>
      <c r="J95" s="106"/>
      <c r="K95" s="106"/>
      <c r="L95" s="106"/>
      <c r="M95" s="106"/>
      <c r="N95" s="106"/>
      <c r="O95" s="106"/>
    </row>
    <row r="96" spans="1:15" ht="15.75" thickBot="1" x14ac:dyDescent="0.3">
      <c r="A96" s="12"/>
      <c r="B96" s="26"/>
      <c r="C96" s="27"/>
      <c r="D96" s="54" t="s">
        <v>391</v>
      </c>
      <c r="E96" s="54"/>
      <c r="F96" s="54"/>
      <c r="G96" s="54"/>
      <c r="H96" s="54"/>
      <c r="I96" s="54"/>
      <c r="J96" s="54"/>
      <c r="K96" s="54"/>
      <c r="L96" s="54"/>
      <c r="M96" s="54"/>
      <c r="N96" s="54"/>
      <c r="O96" s="27"/>
    </row>
    <row r="97" spans="1:15" x14ac:dyDescent="0.25">
      <c r="A97" s="12"/>
      <c r="B97" s="116"/>
      <c r="C97" s="55"/>
      <c r="D97" s="58" t="s">
        <v>1206</v>
      </c>
      <c r="E97" s="58"/>
      <c r="F97" s="56"/>
      <c r="G97" s="58" t="s">
        <v>1206</v>
      </c>
      <c r="H97" s="58"/>
      <c r="I97" s="56"/>
      <c r="J97" s="58" t="s">
        <v>1208</v>
      </c>
      <c r="K97" s="58"/>
      <c r="L97" s="56"/>
      <c r="M97" s="58" t="s">
        <v>1209</v>
      </c>
      <c r="N97" s="58"/>
      <c r="O97" s="55"/>
    </row>
    <row r="98" spans="1:15" ht="15.75" thickBot="1" x14ac:dyDescent="0.3">
      <c r="A98" s="12"/>
      <c r="B98" s="116"/>
      <c r="C98" s="55"/>
      <c r="D98" s="54" t="s">
        <v>1142</v>
      </c>
      <c r="E98" s="54"/>
      <c r="F98" s="55"/>
      <c r="G98" s="54" t="s">
        <v>1207</v>
      </c>
      <c r="H98" s="54"/>
      <c r="I98" s="55"/>
      <c r="J98" s="54"/>
      <c r="K98" s="54"/>
      <c r="L98" s="55"/>
      <c r="M98" s="54" t="s">
        <v>1210</v>
      </c>
      <c r="N98" s="54"/>
      <c r="O98" s="55"/>
    </row>
    <row r="99" spans="1:15" x14ac:dyDescent="0.25">
      <c r="A99" s="12"/>
      <c r="B99" s="26"/>
      <c r="C99" s="27"/>
      <c r="D99" s="56"/>
      <c r="E99" s="56"/>
      <c r="F99" s="27"/>
      <c r="G99" s="56"/>
      <c r="H99" s="56"/>
      <c r="I99" s="27"/>
      <c r="J99" s="56"/>
      <c r="K99" s="56"/>
      <c r="L99" s="27"/>
      <c r="M99" s="56"/>
      <c r="N99" s="56"/>
      <c r="O99" s="27"/>
    </row>
    <row r="100" spans="1:15" ht="26.25" x14ac:dyDescent="0.25">
      <c r="A100" s="12"/>
      <c r="B100" s="31" t="s">
        <v>1211</v>
      </c>
      <c r="C100" s="32"/>
      <c r="D100" s="59"/>
      <c r="E100" s="59"/>
      <c r="F100" s="32"/>
      <c r="G100" s="59"/>
      <c r="H100" s="59"/>
      <c r="I100" s="32"/>
      <c r="J100" s="59"/>
      <c r="K100" s="59"/>
      <c r="L100" s="32"/>
      <c r="M100" s="59"/>
      <c r="N100" s="59"/>
      <c r="O100" s="32"/>
    </row>
    <row r="101" spans="1:15" x14ac:dyDescent="0.25">
      <c r="A101" s="12"/>
      <c r="B101" s="45" t="s">
        <v>1184</v>
      </c>
      <c r="C101" s="26"/>
      <c r="D101" s="67"/>
      <c r="E101" s="67"/>
      <c r="F101" s="26"/>
      <c r="G101" s="67"/>
      <c r="H101" s="67"/>
      <c r="I101" s="26"/>
      <c r="J101" s="67"/>
      <c r="K101" s="67"/>
      <c r="L101" s="26"/>
      <c r="M101" s="67"/>
      <c r="N101" s="67"/>
      <c r="O101" s="26"/>
    </row>
    <row r="102" spans="1:15" x14ac:dyDescent="0.25">
      <c r="A102" s="12"/>
      <c r="B102" s="37" t="s">
        <v>279</v>
      </c>
      <c r="C102" s="32"/>
      <c r="D102" s="47" t="s">
        <v>407</v>
      </c>
      <c r="E102" s="38">
        <v>1470258</v>
      </c>
      <c r="F102" s="32"/>
      <c r="G102" s="47" t="s">
        <v>407</v>
      </c>
      <c r="H102" s="40" t="s">
        <v>1212</v>
      </c>
      <c r="I102" s="47" t="s">
        <v>413</v>
      </c>
      <c r="J102" s="47" t="s">
        <v>407</v>
      </c>
      <c r="K102" s="38">
        <v>2177</v>
      </c>
      <c r="L102" s="32"/>
      <c r="M102" s="47" t="s">
        <v>407</v>
      </c>
      <c r="N102" s="40" t="s">
        <v>1213</v>
      </c>
      <c r="O102" s="47" t="s">
        <v>413</v>
      </c>
    </row>
    <row r="103" spans="1:15" ht="15.75" thickBot="1" x14ac:dyDescent="0.3">
      <c r="A103" s="12"/>
      <c r="B103" s="34" t="s">
        <v>1214</v>
      </c>
      <c r="C103" s="26"/>
      <c r="D103" s="65" t="s">
        <v>1215</v>
      </c>
      <c r="E103" s="65"/>
      <c r="F103" s="14" t="s">
        <v>413</v>
      </c>
      <c r="G103" s="63">
        <v>523366</v>
      </c>
      <c r="H103" s="63"/>
      <c r="I103" s="26"/>
      <c r="J103" s="65" t="s">
        <v>1216</v>
      </c>
      <c r="K103" s="65"/>
      <c r="L103" s="14" t="s">
        <v>413</v>
      </c>
      <c r="M103" s="63">
        <v>306841</v>
      </c>
      <c r="N103" s="63"/>
      <c r="O103" s="26"/>
    </row>
    <row r="104" spans="1:15" x14ac:dyDescent="0.25">
      <c r="A104" s="12"/>
      <c r="B104" s="44"/>
      <c r="C104" s="32"/>
      <c r="D104" s="60"/>
      <c r="E104" s="60"/>
      <c r="F104" s="32"/>
      <c r="G104" s="60"/>
      <c r="H104" s="60"/>
      <c r="I104" s="32"/>
      <c r="J104" s="60"/>
      <c r="K104" s="60"/>
      <c r="L104" s="32"/>
      <c r="M104" s="60"/>
      <c r="N104" s="60"/>
      <c r="O104" s="32"/>
    </row>
    <row r="105" spans="1:15" ht="28.5" thickBot="1" x14ac:dyDescent="0.3">
      <c r="A105" s="12"/>
      <c r="B105" s="21" t="s">
        <v>1217</v>
      </c>
      <c r="C105" s="26"/>
      <c r="D105" s="63">
        <v>946852</v>
      </c>
      <c r="E105" s="63"/>
      <c r="F105" s="26"/>
      <c r="G105" s="71" t="s">
        <v>1218</v>
      </c>
      <c r="H105" s="71"/>
      <c r="I105" s="14" t="s">
        <v>413</v>
      </c>
      <c r="J105" s="63">
        <v>2137</v>
      </c>
      <c r="K105" s="63"/>
      <c r="L105" s="26"/>
      <c r="M105" s="86" t="s">
        <v>407</v>
      </c>
      <c r="N105" s="88" t="s">
        <v>1219</v>
      </c>
      <c r="O105" s="14" t="s">
        <v>413</v>
      </c>
    </row>
    <row r="106" spans="1:15" ht="15.75" thickBot="1" x14ac:dyDescent="0.3">
      <c r="A106" s="12"/>
      <c r="B106" s="37" t="s">
        <v>1220</v>
      </c>
      <c r="C106" s="32"/>
      <c r="D106" s="73" t="s">
        <v>1221</v>
      </c>
      <c r="E106" s="73"/>
      <c r="F106" s="47" t="s">
        <v>413</v>
      </c>
      <c r="G106" s="59"/>
      <c r="H106" s="59"/>
      <c r="I106" s="32"/>
      <c r="J106" s="73" t="s">
        <v>1221</v>
      </c>
      <c r="K106" s="73"/>
      <c r="L106" s="47" t="s">
        <v>413</v>
      </c>
      <c r="M106" s="51" t="s">
        <v>407</v>
      </c>
      <c r="N106" s="53" t="s">
        <v>1222</v>
      </c>
      <c r="O106" s="47" t="s">
        <v>413</v>
      </c>
    </row>
    <row r="107" spans="1:15" ht="15.75" thickTop="1" x14ac:dyDescent="0.25">
      <c r="A107" s="12"/>
      <c r="B107" s="49"/>
      <c r="C107" s="26"/>
      <c r="D107" s="74"/>
      <c r="E107" s="74"/>
      <c r="F107" s="26"/>
      <c r="G107" s="67"/>
      <c r="H107" s="67"/>
      <c r="I107" s="26"/>
      <c r="J107" s="74"/>
      <c r="K107" s="74"/>
      <c r="L107" s="26"/>
      <c r="M107" s="118"/>
      <c r="N107" s="118"/>
      <c r="O107" s="26"/>
    </row>
    <row r="108" spans="1:15" ht="26.25" x14ac:dyDescent="0.25">
      <c r="A108" s="12"/>
      <c r="B108" s="31" t="s">
        <v>1183</v>
      </c>
      <c r="C108" s="32"/>
      <c r="D108" s="59"/>
      <c r="E108" s="59"/>
      <c r="F108" s="32"/>
      <c r="G108" s="59"/>
      <c r="H108" s="59"/>
      <c r="I108" s="32"/>
      <c r="J108" s="59"/>
      <c r="K108" s="59"/>
      <c r="L108" s="32"/>
      <c r="M108" s="59"/>
      <c r="N108" s="59"/>
      <c r="O108" s="32"/>
    </row>
    <row r="109" spans="1:15" x14ac:dyDescent="0.25">
      <c r="A109" s="12"/>
      <c r="B109" s="45" t="s">
        <v>1223</v>
      </c>
      <c r="C109" s="26"/>
      <c r="D109" s="71" t="s">
        <v>1224</v>
      </c>
      <c r="E109" s="71"/>
      <c r="F109" s="14" t="s">
        <v>413</v>
      </c>
      <c r="G109" s="67"/>
      <c r="H109" s="67"/>
      <c r="I109" s="26"/>
      <c r="J109" s="71" t="s">
        <v>1224</v>
      </c>
      <c r="K109" s="71"/>
      <c r="L109" s="14" t="s">
        <v>413</v>
      </c>
      <c r="M109" s="67"/>
      <c r="N109" s="67"/>
      <c r="O109" s="26"/>
    </row>
    <row r="110" spans="1:15" x14ac:dyDescent="0.25">
      <c r="A110" s="12"/>
      <c r="B110" s="31" t="s">
        <v>1225</v>
      </c>
      <c r="C110" s="32"/>
      <c r="D110" s="59"/>
      <c r="E110" s="59"/>
      <c r="F110" s="32"/>
      <c r="G110" s="59"/>
      <c r="H110" s="59"/>
      <c r="I110" s="32"/>
      <c r="J110" s="59"/>
      <c r="K110" s="59"/>
      <c r="L110" s="32"/>
      <c r="M110" s="59"/>
      <c r="N110" s="59"/>
      <c r="O110" s="32"/>
    </row>
    <row r="111" spans="1:15" x14ac:dyDescent="0.25">
      <c r="A111" s="12"/>
      <c r="B111" s="34" t="s">
        <v>279</v>
      </c>
      <c r="C111" s="26"/>
      <c r="D111" s="71" t="s">
        <v>1226</v>
      </c>
      <c r="E111" s="71"/>
      <c r="F111" s="14" t="s">
        <v>413</v>
      </c>
      <c r="G111" s="67"/>
      <c r="H111" s="67"/>
      <c r="I111" s="26"/>
      <c r="J111" s="71" t="s">
        <v>1226</v>
      </c>
      <c r="K111" s="71"/>
      <c r="L111" s="14" t="s">
        <v>413</v>
      </c>
      <c r="M111" s="67"/>
      <c r="N111" s="67"/>
      <c r="O111" s="26"/>
    </row>
    <row r="112" spans="1:15" x14ac:dyDescent="0.25">
      <c r="A112" s="12"/>
      <c r="B112" s="37" t="s">
        <v>1227</v>
      </c>
      <c r="C112" s="32"/>
      <c r="D112" s="68">
        <v>2807</v>
      </c>
      <c r="E112" s="68"/>
      <c r="F112" s="32"/>
      <c r="G112" s="59"/>
      <c r="H112" s="59"/>
      <c r="I112" s="32"/>
      <c r="J112" s="68">
        <v>2807</v>
      </c>
      <c r="K112" s="68"/>
      <c r="L112" s="32"/>
      <c r="M112" s="59"/>
      <c r="N112" s="59"/>
      <c r="O112" s="32"/>
    </row>
    <row r="113" spans="1:15" x14ac:dyDescent="0.25">
      <c r="A113" s="12"/>
      <c r="B113" s="45" t="s">
        <v>1186</v>
      </c>
      <c r="C113" s="26"/>
      <c r="D113" s="71" t="s">
        <v>1228</v>
      </c>
      <c r="E113" s="71"/>
      <c r="F113" s="14" t="s">
        <v>413</v>
      </c>
      <c r="G113" s="67"/>
      <c r="H113" s="67"/>
      <c r="I113" s="26"/>
      <c r="J113" s="71" t="s">
        <v>1228</v>
      </c>
      <c r="K113" s="71"/>
      <c r="L113" s="14" t="s">
        <v>413</v>
      </c>
      <c r="M113" s="67"/>
      <c r="N113" s="67"/>
      <c r="O113" s="26"/>
    </row>
    <row r="114" spans="1:15" ht="26.25" x14ac:dyDescent="0.25">
      <c r="A114" s="12"/>
      <c r="B114" s="31" t="s">
        <v>1229</v>
      </c>
      <c r="C114" s="32"/>
      <c r="D114" s="59"/>
      <c r="E114" s="59"/>
      <c r="F114" s="32"/>
      <c r="G114" s="59"/>
      <c r="H114" s="59"/>
      <c r="I114" s="32"/>
      <c r="J114" s="59"/>
      <c r="K114" s="59"/>
      <c r="L114" s="32"/>
      <c r="M114" s="59"/>
      <c r="N114" s="59"/>
      <c r="O114" s="32"/>
    </row>
    <row r="115" spans="1:15" x14ac:dyDescent="0.25">
      <c r="A115" s="12"/>
      <c r="B115" s="34" t="s">
        <v>1214</v>
      </c>
      <c r="C115" s="26"/>
      <c r="D115" s="71" t="s">
        <v>1230</v>
      </c>
      <c r="E115" s="71"/>
      <c r="F115" s="14" t="s">
        <v>413</v>
      </c>
      <c r="G115" s="67"/>
      <c r="H115" s="67"/>
      <c r="I115" s="26"/>
      <c r="J115" s="71" t="s">
        <v>1230</v>
      </c>
      <c r="K115" s="71"/>
      <c r="L115" s="14" t="s">
        <v>413</v>
      </c>
      <c r="M115" s="67"/>
      <c r="N115" s="67"/>
      <c r="O115" s="26"/>
    </row>
    <row r="116" spans="1:15" ht="26.25" x14ac:dyDescent="0.25">
      <c r="A116" s="12"/>
      <c r="B116" s="37" t="s">
        <v>1231</v>
      </c>
      <c r="C116" s="32"/>
      <c r="D116" s="69" t="s">
        <v>1232</v>
      </c>
      <c r="E116" s="69"/>
      <c r="F116" s="47" t="s">
        <v>413</v>
      </c>
      <c r="G116" s="59"/>
      <c r="H116" s="59"/>
      <c r="I116" s="32"/>
      <c r="J116" s="69" t="s">
        <v>1232</v>
      </c>
      <c r="K116" s="69"/>
      <c r="L116" s="47" t="s">
        <v>413</v>
      </c>
      <c r="M116" s="59"/>
      <c r="N116" s="59"/>
      <c r="O116" s="32"/>
    </row>
    <row r="117" spans="1:15" ht="15.75" thickBot="1" x14ac:dyDescent="0.3">
      <c r="A117" s="12"/>
      <c r="B117" s="34" t="s">
        <v>1233</v>
      </c>
      <c r="C117" s="26"/>
      <c r="D117" s="63">
        <v>18379</v>
      </c>
      <c r="E117" s="63"/>
      <c r="F117" s="26"/>
      <c r="G117" s="67"/>
      <c r="H117" s="67"/>
      <c r="I117" s="26"/>
      <c r="J117" s="63">
        <v>18379</v>
      </c>
      <c r="K117" s="63"/>
      <c r="L117" s="26"/>
      <c r="M117" s="67"/>
      <c r="N117" s="67"/>
      <c r="O117" s="26"/>
    </row>
    <row r="118" spans="1:15" x14ac:dyDescent="0.25">
      <c r="A118" s="12"/>
      <c r="B118" s="44"/>
      <c r="C118" s="32"/>
      <c r="D118" s="60"/>
      <c r="E118" s="60"/>
      <c r="F118" s="32"/>
      <c r="G118" s="59"/>
      <c r="H118" s="59"/>
      <c r="I118" s="32"/>
      <c r="J118" s="60"/>
      <c r="K118" s="60"/>
      <c r="L118" s="32"/>
      <c r="M118" s="59"/>
      <c r="N118" s="59"/>
      <c r="O118" s="32"/>
    </row>
    <row r="119" spans="1:15" ht="27" thickBot="1" x14ac:dyDescent="0.3">
      <c r="A119" s="12"/>
      <c r="B119" s="21" t="s">
        <v>1234</v>
      </c>
      <c r="C119" s="26"/>
      <c r="D119" s="63">
        <v>6186</v>
      </c>
      <c r="E119" s="63"/>
      <c r="F119" s="26"/>
      <c r="G119" s="143"/>
      <c r="H119" s="143"/>
      <c r="I119" s="26"/>
      <c r="J119" s="63">
        <v>6186</v>
      </c>
      <c r="K119" s="63"/>
      <c r="L119" s="26"/>
      <c r="M119" s="67"/>
      <c r="N119" s="67"/>
      <c r="O119" s="26"/>
    </row>
    <row r="120" spans="1:15" ht="27" thickBot="1" x14ac:dyDescent="0.3">
      <c r="A120" s="12"/>
      <c r="B120" s="31" t="s">
        <v>1235</v>
      </c>
      <c r="C120" s="32"/>
      <c r="D120" s="142" t="s">
        <v>407</v>
      </c>
      <c r="E120" s="98">
        <v>952948</v>
      </c>
      <c r="F120" s="32"/>
      <c r="G120" s="142" t="s">
        <v>407</v>
      </c>
      <c r="H120" s="102" t="s">
        <v>1218</v>
      </c>
      <c r="I120" s="47" t="s">
        <v>413</v>
      </c>
      <c r="J120" s="142" t="s">
        <v>407</v>
      </c>
      <c r="K120" s="98">
        <v>8233</v>
      </c>
      <c r="L120" s="32"/>
      <c r="M120" s="59"/>
      <c r="N120" s="59"/>
      <c r="O120" s="32"/>
    </row>
    <row r="121" spans="1:15" ht="15.75" thickTop="1" x14ac:dyDescent="0.25">
      <c r="A121" s="12"/>
      <c r="B121" s="106"/>
      <c r="C121" s="106"/>
      <c r="D121" s="106"/>
      <c r="E121" s="106"/>
      <c r="F121" s="106"/>
      <c r="G121" s="106"/>
      <c r="H121" s="106"/>
      <c r="I121" s="106"/>
      <c r="J121" s="106"/>
      <c r="K121" s="106"/>
      <c r="L121" s="106"/>
      <c r="M121" s="106"/>
      <c r="N121" s="106"/>
      <c r="O121" s="106"/>
    </row>
    <row r="122" spans="1:15" ht="15.75" thickBot="1" x14ac:dyDescent="0.3">
      <c r="A122" s="12"/>
      <c r="B122" s="26"/>
      <c r="C122" s="27"/>
      <c r="D122" s="54" t="s">
        <v>446</v>
      </c>
      <c r="E122" s="54"/>
      <c r="F122" s="54"/>
      <c r="G122" s="54"/>
      <c r="H122" s="54"/>
      <c r="I122" s="54"/>
      <c r="J122" s="54"/>
      <c r="K122" s="54"/>
      <c r="L122" s="54"/>
      <c r="M122" s="54"/>
      <c r="N122" s="54"/>
      <c r="O122" s="27"/>
    </row>
    <row r="123" spans="1:15" x14ac:dyDescent="0.25">
      <c r="A123" s="12"/>
      <c r="B123" s="116"/>
      <c r="C123" s="55"/>
      <c r="D123" s="58" t="s">
        <v>1206</v>
      </c>
      <c r="E123" s="58"/>
      <c r="F123" s="56"/>
      <c r="G123" s="58" t="s">
        <v>1206</v>
      </c>
      <c r="H123" s="58"/>
      <c r="I123" s="56"/>
      <c r="J123" s="58" t="s">
        <v>1208</v>
      </c>
      <c r="K123" s="58"/>
      <c r="L123" s="56"/>
      <c r="M123" s="58" t="s">
        <v>1209</v>
      </c>
      <c r="N123" s="58"/>
      <c r="O123" s="55"/>
    </row>
    <row r="124" spans="1:15" ht="15.75" thickBot="1" x14ac:dyDescent="0.3">
      <c r="A124" s="12"/>
      <c r="B124" s="116"/>
      <c r="C124" s="55"/>
      <c r="D124" s="54" t="s">
        <v>1142</v>
      </c>
      <c r="E124" s="54"/>
      <c r="F124" s="55"/>
      <c r="G124" s="54" t="s">
        <v>1207</v>
      </c>
      <c r="H124" s="54"/>
      <c r="I124" s="55"/>
      <c r="J124" s="54"/>
      <c r="K124" s="54"/>
      <c r="L124" s="55"/>
      <c r="M124" s="54" t="s">
        <v>1236</v>
      </c>
      <c r="N124" s="54"/>
      <c r="O124" s="55"/>
    </row>
    <row r="125" spans="1:15" x14ac:dyDescent="0.25">
      <c r="A125" s="12"/>
      <c r="B125" s="49"/>
      <c r="C125" s="26"/>
      <c r="D125" s="74"/>
      <c r="E125" s="74"/>
      <c r="F125" s="26"/>
      <c r="G125" s="74"/>
      <c r="H125" s="74"/>
      <c r="I125" s="26"/>
      <c r="J125" s="74"/>
      <c r="K125" s="74"/>
      <c r="L125" s="26"/>
      <c r="M125" s="74"/>
      <c r="N125" s="74"/>
      <c r="O125" s="26"/>
    </row>
    <row r="126" spans="1:15" ht="26.25" x14ac:dyDescent="0.25">
      <c r="A126" s="12"/>
      <c r="B126" s="31" t="s">
        <v>1211</v>
      </c>
      <c r="C126" s="32"/>
      <c r="D126" s="59"/>
      <c r="E126" s="59"/>
      <c r="F126" s="32"/>
      <c r="G126" s="59"/>
      <c r="H126" s="59"/>
      <c r="I126" s="32"/>
      <c r="J126" s="59"/>
      <c r="K126" s="59"/>
      <c r="L126" s="32"/>
      <c r="M126" s="59"/>
      <c r="N126" s="59"/>
      <c r="O126" s="32"/>
    </row>
    <row r="127" spans="1:15" x14ac:dyDescent="0.25">
      <c r="A127" s="12"/>
      <c r="B127" s="45" t="s">
        <v>1184</v>
      </c>
      <c r="C127" s="26"/>
      <c r="D127" s="67"/>
      <c r="E127" s="67"/>
      <c r="F127" s="26"/>
      <c r="G127" s="67"/>
      <c r="H127" s="67"/>
      <c r="I127" s="26"/>
      <c r="J127" s="67"/>
      <c r="K127" s="67"/>
      <c r="L127" s="26"/>
      <c r="M127" s="67"/>
      <c r="N127" s="67"/>
      <c r="O127" s="26"/>
    </row>
    <row r="128" spans="1:15" x14ac:dyDescent="0.25">
      <c r="A128" s="12"/>
      <c r="B128" s="37" t="s">
        <v>279</v>
      </c>
      <c r="C128" s="32"/>
      <c r="D128" s="47" t="s">
        <v>407</v>
      </c>
      <c r="E128" s="38">
        <v>177116</v>
      </c>
      <c r="F128" s="32"/>
      <c r="G128" s="47" t="s">
        <v>407</v>
      </c>
      <c r="H128" s="40" t="s">
        <v>1237</v>
      </c>
      <c r="I128" s="47" t="s">
        <v>413</v>
      </c>
      <c r="J128" s="47" t="s">
        <v>407</v>
      </c>
      <c r="K128" s="40" t="s">
        <v>1238</v>
      </c>
      <c r="L128" s="47" t="s">
        <v>413</v>
      </c>
      <c r="M128" s="47" t="s">
        <v>407</v>
      </c>
      <c r="N128" s="40" t="s">
        <v>1239</v>
      </c>
      <c r="O128" s="47" t="s">
        <v>413</v>
      </c>
    </row>
    <row r="129" spans="1:15" x14ac:dyDescent="0.25">
      <c r="A129" s="12"/>
      <c r="B129" s="34" t="s">
        <v>1214</v>
      </c>
      <c r="C129" s="26"/>
      <c r="D129" s="71" t="s">
        <v>1240</v>
      </c>
      <c r="E129" s="71"/>
      <c r="F129" s="14" t="s">
        <v>413</v>
      </c>
      <c r="G129" s="70">
        <v>110024</v>
      </c>
      <c r="H129" s="70"/>
      <c r="I129" s="26"/>
      <c r="J129" s="70">
        <v>14557</v>
      </c>
      <c r="K129" s="70"/>
      <c r="L129" s="26"/>
      <c r="M129" s="70">
        <v>330862</v>
      </c>
      <c r="N129" s="70"/>
      <c r="O129" s="26"/>
    </row>
    <row r="130" spans="1:15" ht="27" thickBot="1" x14ac:dyDescent="0.3">
      <c r="A130" s="12"/>
      <c r="B130" s="37" t="s">
        <v>1231</v>
      </c>
      <c r="C130" s="32"/>
      <c r="D130" s="62">
        <v>67</v>
      </c>
      <c r="E130" s="62"/>
      <c r="F130" s="32"/>
      <c r="G130" s="62" t="s">
        <v>1241</v>
      </c>
      <c r="H130" s="62"/>
      <c r="I130" s="47" t="s">
        <v>413</v>
      </c>
      <c r="J130" s="62" t="s">
        <v>1242</v>
      </c>
      <c r="K130" s="62"/>
      <c r="L130" s="47" t="s">
        <v>413</v>
      </c>
      <c r="M130" s="61">
        <v>1237</v>
      </c>
      <c r="N130" s="61"/>
      <c r="O130" s="32"/>
    </row>
    <row r="131" spans="1:15" x14ac:dyDescent="0.25">
      <c r="A131" s="12"/>
      <c r="B131" s="49"/>
      <c r="C131" s="26"/>
      <c r="D131" s="74"/>
      <c r="E131" s="74"/>
      <c r="F131" s="26"/>
      <c r="G131" s="74"/>
      <c r="H131" s="74"/>
      <c r="I131" s="26"/>
      <c r="J131" s="74"/>
      <c r="K131" s="74"/>
      <c r="L131" s="26"/>
      <c r="M131" s="74"/>
      <c r="N131" s="74"/>
      <c r="O131" s="26"/>
    </row>
    <row r="132" spans="1:15" ht="28.5" thickBot="1" x14ac:dyDescent="0.3">
      <c r="A132" s="12"/>
      <c r="B132" s="93" t="s">
        <v>1217</v>
      </c>
      <c r="C132" s="32"/>
      <c r="D132" s="61">
        <v>81716</v>
      </c>
      <c r="E132" s="61"/>
      <c r="F132" s="32"/>
      <c r="G132" s="69" t="s">
        <v>1243</v>
      </c>
      <c r="H132" s="69"/>
      <c r="I132" s="47" t="s">
        <v>413</v>
      </c>
      <c r="J132" s="61">
        <v>4426</v>
      </c>
      <c r="K132" s="61"/>
      <c r="L132" s="32"/>
      <c r="M132" s="51" t="s">
        <v>407</v>
      </c>
      <c r="N132" s="53" t="s">
        <v>1244</v>
      </c>
      <c r="O132" s="47" t="s">
        <v>413</v>
      </c>
    </row>
    <row r="133" spans="1:15" ht="15.75" thickBot="1" x14ac:dyDescent="0.3">
      <c r="A133" s="12"/>
      <c r="B133" s="34" t="s">
        <v>1220</v>
      </c>
      <c r="C133" s="26"/>
      <c r="D133" s="66" t="s">
        <v>1245</v>
      </c>
      <c r="E133" s="66"/>
      <c r="F133" s="14" t="s">
        <v>413</v>
      </c>
      <c r="G133" s="67"/>
      <c r="H133" s="67"/>
      <c r="I133" s="26"/>
      <c r="J133" s="66" t="s">
        <v>1245</v>
      </c>
      <c r="K133" s="66"/>
      <c r="L133" s="14" t="s">
        <v>413</v>
      </c>
      <c r="M133" s="86" t="s">
        <v>407</v>
      </c>
      <c r="N133" s="88" t="s">
        <v>1246</v>
      </c>
      <c r="O133" s="14" t="s">
        <v>413</v>
      </c>
    </row>
    <row r="134" spans="1:15" ht="15.75" thickTop="1" x14ac:dyDescent="0.25">
      <c r="A134" s="12"/>
      <c r="B134" s="44"/>
      <c r="C134" s="32"/>
      <c r="D134" s="60"/>
      <c r="E134" s="60"/>
      <c r="F134" s="32"/>
      <c r="G134" s="59"/>
      <c r="H134" s="59"/>
      <c r="I134" s="32"/>
      <c r="J134" s="60"/>
      <c r="K134" s="60"/>
      <c r="L134" s="32"/>
      <c r="M134" s="119"/>
      <c r="N134" s="119"/>
      <c r="O134" s="32"/>
    </row>
    <row r="135" spans="1:15" ht="26.25" x14ac:dyDescent="0.25">
      <c r="A135" s="12"/>
      <c r="B135" s="45" t="s">
        <v>1183</v>
      </c>
      <c r="C135" s="26"/>
      <c r="D135" s="67"/>
      <c r="E135" s="67"/>
      <c r="F135" s="26"/>
      <c r="G135" s="67"/>
      <c r="H135" s="67"/>
      <c r="I135" s="26"/>
      <c r="J135" s="67"/>
      <c r="K135" s="67"/>
      <c r="L135" s="26"/>
      <c r="M135" s="67"/>
      <c r="N135" s="67"/>
      <c r="O135" s="26"/>
    </row>
    <row r="136" spans="1:15" x14ac:dyDescent="0.25">
      <c r="A136" s="12"/>
      <c r="B136" s="44"/>
      <c r="C136" s="32"/>
      <c r="D136" s="59"/>
      <c r="E136" s="59"/>
      <c r="F136" s="32"/>
      <c r="G136" s="59"/>
      <c r="H136" s="59"/>
      <c r="I136" s="32"/>
      <c r="J136" s="59"/>
      <c r="K136" s="59"/>
      <c r="L136" s="32"/>
      <c r="M136" s="59"/>
      <c r="N136" s="59"/>
      <c r="O136" s="32"/>
    </row>
    <row r="137" spans="1:15" x14ac:dyDescent="0.25">
      <c r="A137" s="12"/>
      <c r="B137" s="45" t="s">
        <v>1223</v>
      </c>
      <c r="C137" s="26"/>
      <c r="D137" s="70">
        <v>24269</v>
      </c>
      <c r="E137" s="70"/>
      <c r="F137" s="26"/>
      <c r="G137" s="67"/>
      <c r="H137" s="67"/>
      <c r="I137" s="26"/>
      <c r="J137" s="70">
        <v>24269</v>
      </c>
      <c r="K137" s="70"/>
      <c r="L137" s="26"/>
      <c r="M137" s="67"/>
      <c r="N137" s="67"/>
      <c r="O137" s="26"/>
    </row>
    <row r="138" spans="1:15" x14ac:dyDescent="0.25">
      <c r="A138" s="12"/>
      <c r="B138" s="31" t="s">
        <v>1225</v>
      </c>
      <c r="C138" s="32"/>
      <c r="D138" s="59"/>
      <c r="E138" s="59"/>
      <c r="F138" s="32"/>
      <c r="G138" s="59"/>
      <c r="H138" s="59"/>
      <c r="I138" s="32"/>
      <c r="J138" s="59"/>
      <c r="K138" s="59"/>
      <c r="L138" s="32"/>
      <c r="M138" s="59"/>
      <c r="N138" s="59"/>
      <c r="O138" s="32"/>
    </row>
    <row r="139" spans="1:15" x14ac:dyDescent="0.25">
      <c r="A139" s="12"/>
      <c r="B139" s="34" t="s">
        <v>279</v>
      </c>
      <c r="C139" s="26"/>
      <c r="D139" s="71" t="s">
        <v>1226</v>
      </c>
      <c r="E139" s="71"/>
      <c r="F139" s="14" t="s">
        <v>413</v>
      </c>
      <c r="G139" s="67"/>
      <c r="H139" s="67"/>
      <c r="I139" s="26"/>
      <c r="J139" s="71" t="s">
        <v>1226</v>
      </c>
      <c r="K139" s="71"/>
      <c r="L139" s="14" t="s">
        <v>413</v>
      </c>
      <c r="M139" s="67"/>
      <c r="N139" s="67"/>
      <c r="O139" s="26"/>
    </row>
    <row r="140" spans="1:15" x14ac:dyDescent="0.25">
      <c r="A140" s="12"/>
      <c r="B140" s="37" t="s">
        <v>1227</v>
      </c>
      <c r="C140" s="32"/>
      <c r="D140" s="69" t="s">
        <v>1247</v>
      </c>
      <c r="E140" s="69"/>
      <c r="F140" s="47" t="s">
        <v>413</v>
      </c>
      <c r="G140" s="59"/>
      <c r="H140" s="59"/>
      <c r="I140" s="32"/>
      <c r="J140" s="69" t="s">
        <v>1247</v>
      </c>
      <c r="K140" s="69"/>
      <c r="L140" s="47" t="s">
        <v>413</v>
      </c>
      <c r="M140" s="59"/>
      <c r="N140" s="59"/>
      <c r="O140" s="32"/>
    </row>
    <row r="141" spans="1:15" x14ac:dyDescent="0.25">
      <c r="A141" s="12"/>
      <c r="B141" s="45" t="s">
        <v>1186</v>
      </c>
      <c r="C141" s="26"/>
      <c r="D141" s="70">
        <v>2065</v>
      </c>
      <c r="E141" s="70"/>
      <c r="F141" s="26"/>
      <c r="G141" s="67"/>
      <c r="H141" s="67"/>
      <c r="I141" s="26"/>
      <c r="J141" s="70">
        <v>2065</v>
      </c>
      <c r="K141" s="70"/>
      <c r="L141" s="26"/>
      <c r="M141" s="67"/>
      <c r="N141" s="67"/>
      <c r="O141" s="26"/>
    </row>
    <row r="142" spans="1:15" ht="26.25" x14ac:dyDescent="0.25">
      <c r="A142" s="12"/>
      <c r="B142" s="31" t="s">
        <v>1229</v>
      </c>
      <c r="C142" s="32"/>
      <c r="D142" s="59"/>
      <c r="E142" s="59"/>
      <c r="F142" s="32"/>
      <c r="G142" s="59"/>
      <c r="H142" s="59"/>
      <c r="I142" s="32"/>
      <c r="J142" s="59"/>
      <c r="K142" s="59"/>
      <c r="L142" s="32"/>
      <c r="M142" s="59"/>
      <c r="N142" s="59"/>
      <c r="O142" s="32"/>
    </row>
    <row r="143" spans="1:15" x14ac:dyDescent="0.25">
      <c r="A143" s="12"/>
      <c r="B143" s="34" t="s">
        <v>1214</v>
      </c>
      <c r="C143" s="26"/>
      <c r="D143" s="70">
        <v>17208</v>
      </c>
      <c r="E143" s="70"/>
      <c r="F143" s="26"/>
      <c r="G143" s="67"/>
      <c r="H143" s="67"/>
      <c r="I143" s="26"/>
      <c r="J143" s="70">
        <v>17208</v>
      </c>
      <c r="K143" s="70"/>
      <c r="L143" s="26"/>
      <c r="M143" s="67"/>
      <c r="N143" s="67"/>
      <c r="O143" s="26"/>
    </row>
    <row r="144" spans="1:15" ht="26.25" x14ac:dyDescent="0.25">
      <c r="A144" s="12"/>
      <c r="B144" s="37" t="s">
        <v>1231</v>
      </c>
      <c r="C144" s="32"/>
      <c r="D144" s="68">
        <v>2241</v>
      </c>
      <c r="E144" s="68"/>
      <c r="F144" s="32"/>
      <c r="G144" s="59"/>
      <c r="H144" s="59"/>
      <c r="I144" s="32"/>
      <c r="J144" s="68">
        <v>2241</v>
      </c>
      <c r="K144" s="68"/>
      <c r="L144" s="32"/>
      <c r="M144" s="59"/>
      <c r="N144" s="59"/>
      <c r="O144" s="32"/>
    </row>
    <row r="145" spans="1:15" ht="15.75" thickBot="1" x14ac:dyDescent="0.3">
      <c r="A145" s="12"/>
      <c r="B145" s="34" t="s">
        <v>1233</v>
      </c>
      <c r="C145" s="26"/>
      <c r="D145" s="63">
        <v>8066</v>
      </c>
      <c r="E145" s="63"/>
      <c r="F145" s="26"/>
      <c r="G145" s="67"/>
      <c r="H145" s="67"/>
      <c r="I145" s="26"/>
      <c r="J145" s="63">
        <v>8066</v>
      </c>
      <c r="K145" s="63"/>
      <c r="L145" s="26"/>
      <c r="M145" s="67"/>
      <c r="N145" s="67"/>
      <c r="O145" s="26"/>
    </row>
    <row r="146" spans="1:15" x14ac:dyDescent="0.25">
      <c r="A146" s="12"/>
      <c r="B146" s="44"/>
      <c r="C146" s="32"/>
      <c r="D146" s="60"/>
      <c r="E146" s="60"/>
      <c r="F146" s="32"/>
      <c r="G146" s="59"/>
      <c r="H146" s="59"/>
      <c r="I146" s="32"/>
      <c r="J146" s="60"/>
      <c r="K146" s="60"/>
      <c r="L146" s="32"/>
      <c r="M146" s="59"/>
      <c r="N146" s="59"/>
      <c r="O146" s="32"/>
    </row>
    <row r="147" spans="1:15" ht="27" thickBot="1" x14ac:dyDescent="0.3">
      <c r="A147" s="12"/>
      <c r="B147" s="21" t="s">
        <v>1234</v>
      </c>
      <c r="C147" s="26"/>
      <c r="D147" s="63">
        <v>43068</v>
      </c>
      <c r="E147" s="63"/>
      <c r="F147" s="26"/>
      <c r="G147" s="143"/>
      <c r="H147" s="143"/>
      <c r="I147" s="26"/>
      <c r="J147" s="63">
        <v>43068</v>
      </c>
      <c r="K147" s="63"/>
      <c r="L147" s="26"/>
      <c r="M147" s="67"/>
      <c r="N147" s="67"/>
      <c r="O147" s="26"/>
    </row>
    <row r="148" spans="1:15" ht="27" thickBot="1" x14ac:dyDescent="0.3">
      <c r="A148" s="12"/>
      <c r="B148" s="31" t="s">
        <v>1235</v>
      </c>
      <c r="C148" s="32"/>
      <c r="D148" s="142" t="s">
        <v>407</v>
      </c>
      <c r="E148" s="98">
        <v>124570</v>
      </c>
      <c r="F148" s="32"/>
      <c r="G148" s="142" t="s">
        <v>407</v>
      </c>
      <c r="H148" s="102" t="s">
        <v>1243</v>
      </c>
      <c r="I148" s="47" t="s">
        <v>413</v>
      </c>
      <c r="J148" s="142" t="s">
        <v>407</v>
      </c>
      <c r="K148" s="98">
        <v>47280</v>
      </c>
      <c r="L148" s="32"/>
      <c r="M148" s="59"/>
      <c r="N148" s="59"/>
      <c r="O148" s="32"/>
    </row>
    <row r="149" spans="1:15" ht="15.75" thickTop="1" x14ac:dyDescent="0.25">
      <c r="A149" s="12"/>
      <c r="B149" s="105"/>
      <c r="C149" s="105"/>
      <c r="D149" s="105"/>
      <c r="E149" s="105"/>
      <c r="F149" s="105"/>
      <c r="G149" s="105"/>
      <c r="H149" s="105"/>
      <c r="I149" s="105"/>
      <c r="J149" s="105"/>
      <c r="K149" s="105"/>
      <c r="L149" s="105"/>
      <c r="M149" s="105"/>
      <c r="N149" s="105"/>
      <c r="O149" s="105"/>
    </row>
    <row r="150" spans="1:15" ht="15.75" thickBot="1" x14ac:dyDescent="0.3">
      <c r="A150" s="12"/>
      <c r="B150" s="26"/>
      <c r="C150" s="27"/>
      <c r="D150" s="54" t="s">
        <v>1037</v>
      </c>
      <c r="E150" s="54"/>
      <c r="F150" s="54"/>
      <c r="G150" s="54"/>
      <c r="H150" s="54"/>
      <c r="I150" s="54"/>
      <c r="J150" s="54"/>
      <c r="K150" s="54"/>
      <c r="L150" s="54"/>
      <c r="M150" s="54"/>
      <c r="N150" s="54"/>
      <c r="O150" s="27"/>
    </row>
    <row r="151" spans="1:15" x14ac:dyDescent="0.25">
      <c r="A151" s="12"/>
      <c r="B151" s="116"/>
      <c r="C151" s="55"/>
      <c r="D151" s="58" t="s">
        <v>1206</v>
      </c>
      <c r="E151" s="58"/>
      <c r="F151" s="56"/>
      <c r="G151" s="58" t="s">
        <v>1206</v>
      </c>
      <c r="H151" s="58"/>
      <c r="I151" s="56"/>
      <c r="J151" s="58" t="s">
        <v>1208</v>
      </c>
      <c r="K151" s="58"/>
      <c r="L151" s="56"/>
      <c r="M151" s="58" t="s">
        <v>1209</v>
      </c>
      <c r="N151" s="58"/>
      <c r="O151" s="55"/>
    </row>
    <row r="152" spans="1:15" ht="15.75" thickBot="1" x14ac:dyDescent="0.3">
      <c r="A152" s="12"/>
      <c r="B152" s="116"/>
      <c r="C152" s="55"/>
      <c r="D152" s="54" t="s">
        <v>1142</v>
      </c>
      <c r="E152" s="54"/>
      <c r="F152" s="55"/>
      <c r="G152" s="54" t="s">
        <v>1207</v>
      </c>
      <c r="H152" s="54"/>
      <c r="I152" s="55"/>
      <c r="J152" s="54"/>
      <c r="K152" s="54"/>
      <c r="L152" s="55"/>
      <c r="M152" s="54" t="s">
        <v>1210</v>
      </c>
      <c r="N152" s="54"/>
      <c r="O152" s="55"/>
    </row>
    <row r="153" spans="1:15" x14ac:dyDescent="0.25">
      <c r="A153" s="12"/>
      <c r="B153" s="49"/>
      <c r="C153" s="26"/>
      <c r="D153" s="74"/>
      <c r="E153" s="74"/>
      <c r="F153" s="26"/>
      <c r="G153" s="74"/>
      <c r="H153" s="74"/>
      <c r="I153" s="26"/>
      <c r="J153" s="74"/>
      <c r="K153" s="74"/>
      <c r="L153" s="26"/>
      <c r="M153" s="74"/>
      <c r="N153" s="74"/>
      <c r="O153" s="26"/>
    </row>
    <row r="154" spans="1:15" ht="26.25" x14ac:dyDescent="0.25">
      <c r="A154" s="12"/>
      <c r="B154" s="31" t="s">
        <v>1211</v>
      </c>
      <c r="C154" s="32"/>
      <c r="D154" s="59"/>
      <c r="E154" s="59"/>
      <c r="F154" s="32"/>
      <c r="G154" s="59"/>
      <c r="H154" s="59"/>
      <c r="I154" s="32"/>
      <c r="J154" s="59"/>
      <c r="K154" s="59"/>
      <c r="L154" s="32"/>
      <c r="M154" s="59"/>
      <c r="N154" s="59"/>
      <c r="O154" s="32"/>
    </row>
    <row r="155" spans="1:15" x14ac:dyDescent="0.25">
      <c r="A155" s="12"/>
      <c r="B155" s="45" t="s">
        <v>1184</v>
      </c>
      <c r="C155" s="26"/>
      <c r="D155" s="67"/>
      <c r="E155" s="67"/>
      <c r="F155" s="26"/>
      <c r="G155" s="67"/>
      <c r="H155" s="67"/>
      <c r="I155" s="26"/>
      <c r="J155" s="67"/>
      <c r="K155" s="67"/>
      <c r="L155" s="26"/>
      <c r="M155" s="67"/>
      <c r="N155" s="67"/>
      <c r="O155" s="26"/>
    </row>
    <row r="156" spans="1:15" x14ac:dyDescent="0.25">
      <c r="A156" s="12"/>
      <c r="B156" s="37" t="s">
        <v>279</v>
      </c>
      <c r="C156" s="32"/>
      <c r="D156" s="47" t="s">
        <v>407</v>
      </c>
      <c r="E156" s="40" t="s">
        <v>1248</v>
      </c>
      <c r="F156" s="47" t="s">
        <v>413</v>
      </c>
      <c r="G156" s="47" t="s">
        <v>407</v>
      </c>
      <c r="H156" s="38">
        <v>879662</v>
      </c>
      <c r="I156" s="32"/>
      <c r="J156" s="47" t="s">
        <v>407</v>
      </c>
      <c r="K156" s="38">
        <v>39864</v>
      </c>
      <c r="L156" s="32"/>
      <c r="M156" s="47" t="s">
        <v>407</v>
      </c>
      <c r="N156" s="40" t="s">
        <v>1249</v>
      </c>
      <c r="O156" s="47" t="s">
        <v>413</v>
      </c>
    </row>
    <row r="157" spans="1:15" x14ac:dyDescent="0.25">
      <c r="A157" s="12"/>
      <c r="B157" s="34" t="s">
        <v>1214</v>
      </c>
      <c r="C157" s="26"/>
      <c r="D157" s="70">
        <v>354431</v>
      </c>
      <c r="E157" s="70"/>
      <c r="F157" s="26"/>
      <c r="G157" s="71" t="s">
        <v>1250</v>
      </c>
      <c r="H157" s="71"/>
      <c r="I157" s="14" t="s">
        <v>413</v>
      </c>
      <c r="J157" s="71" t="s">
        <v>1251</v>
      </c>
      <c r="K157" s="71"/>
      <c r="L157" s="14" t="s">
        <v>413</v>
      </c>
      <c r="M157" s="70">
        <v>478647</v>
      </c>
      <c r="N157" s="70"/>
      <c r="O157" s="26"/>
    </row>
    <row r="158" spans="1:15" ht="27" thickBot="1" x14ac:dyDescent="0.3">
      <c r="A158" s="12"/>
      <c r="B158" s="37" t="s">
        <v>1231</v>
      </c>
      <c r="C158" s="32"/>
      <c r="D158" s="62" t="s">
        <v>1252</v>
      </c>
      <c r="E158" s="62"/>
      <c r="F158" s="47" t="s">
        <v>413</v>
      </c>
      <c r="G158" s="61">
        <v>1467</v>
      </c>
      <c r="H158" s="61"/>
      <c r="I158" s="32"/>
      <c r="J158" s="61">
        <v>1400</v>
      </c>
      <c r="K158" s="61"/>
      <c r="L158" s="32"/>
      <c r="M158" s="61">
        <v>1088</v>
      </c>
      <c r="N158" s="61"/>
      <c r="O158" s="32"/>
    </row>
    <row r="159" spans="1:15" x14ac:dyDescent="0.25">
      <c r="A159" s="12"/>
      <c r="B159" s="49"/>
      <c r="C159" s="26"/>
      <c r="D159" s="74"/>
      <c r="E159" s="74"/>
      <c r="F159" s="26"/>
      <c r="G159" s="74"/>
      <c r="H159" s="74"/>
      <c r="I159" s="26"/>
      <c r="J159" s="74"/>
      <c r="K159" s="74"/>
      <c r="L159" s="26"/>
      <c r="M159" s="74"/>
      <c r="N159" s="74"/>
      <c r="O159" s="26"/>
    </row>
    <row r="160" spans="1:15" ht="28.5" thickBot="1" x14ac:dyDescent="0.3">
      <c r="A160" s="12"/>
      <c r="B160" s="93" t="s">
        <v>1253</v>
      </c>
      <c r="C160" s="32"/>
      <c r="D160" s="62" t="s">
        <v>1254</v>
      </c>
      <c r="E160" s="62"/>
      <c r="F160" s="47" t="s">
        <v>413</v>
      </c>
      <c r="G160" s="68">
        <v>524443</v>
      </c>
      <c r="H160" s="68"/>
      <c r="I160" s="32"/>
      <c r="J160" s="61">
        <v>39009</v>
      </c>
      <c r="K160" s="61"/>
      <c r="L160" s="32"/>
      <c r="M160" s="51" t="s">
        <v>407</v>
      </c>
      <c r="N160" s="53" t="s">
        <v>1255</v>
      </c>
      <c r="O160" s="47" t="s">
        <v>413</v>
      </c>
    </row>
    <row r="161" spans="1:15" ht="15.75" thickBot="1" x14ac:dyDescent="0.3">
      <c r="A161" s="12"/>
      <c r="B161" s="34" t="s">
        <v>1220</v>
      </c>
      <c r="C161" s="26"/>
      <c r="D161" s="66" t="s">
        <v>1256</v>
      </c>
      <c r="E161" s="66"/>
      <c r="F161" s="14" t="s">
        <v>413</v>
      </c>
      <c r="G161" s="67"/>
      <c r="H161" s="67"/>
      <c r="I161" s="26"/>
      <c r="J161" s="66" t="s">
        <v>1256</v>
      </c>
      <c r="K161" s="66"/>
      <c r="L161" s="14" t="s">
        <v>413</v>
      </c>
      <c r="M161" s="86" t="s">
        <v>407</v>
      </c>
      <c r="N161" s="88" t="s">
        <v>1257</v>
      </c>
      <c r="O161" s="14" t="s">
        <v>413</v>
      </c>
    </row>
    <row r="162" spans="1:15" ht="15.75" thickTop="1" x14ac:dyDescent="0.25">
      <c r="A162" s="12"/>
      <c r="B162" s="44"/>
      <c r="C162" s="32"/>
      <c r="D162" s="60"/>
      <c r="E162" s="60"/>
      <c r="F162" s="32"/>
      <c r="G162" s="59"/>
      <c r="H162" s="59"/>
      <c r="I162" s="32"/>
      <c r="J162" s="60"/>
      <c r="K162" s="60"/>
      <c r="L162" s="32"/>
      <c r="M162" s="119"/>
      <c r="N162" s="119"/>
      <c r="O162" s="32"/>
    </row>
    <row r="163" spans="1:15" ht="26.25" x14ac:dyDescent="0.25">
      <c r="A163" s="12"/>
      <c r="B163" s="45" t="s">
        <v>1183</v>
      </c>
      <c r="C163" s="26"/>
      <c r="D163" s="67"/>
      <c r="E163" s="67"/>
      <c r="F163" s="26"/>
      <c r="G163" s="67"/>
      <c r="H163" s="67"/>
      <c r="I163" s="26"/>
      <c r="J163" s="67"/>
      <c r="K163" s="67"/>
      <c r="L163" s="26"/>
      <c r="M163" s="67"/>
      <c r="N163" s="67"/>
      <c r="O163" s="26"/>
    </row>
    <row r="164" spans="1:15" x14ac:dyDescent="0.25">
      <c r="A164" s="12"/>
      <c r="B164" s="44"/>
      <c r="C164" s="32"/>
      <c r="D164" s="59"/>
      <c r="E164" s="59"/>
      <c r="F164" s="32"/>
      <c r="G164" s="59"/>
      <c r="H164" s="59"/>
      <c r="I164" s="32"/>
      <c r="J164" s="59"/>
      <c r="K164" s="59"/>
      <c r="L164" s="32"/>
      <c r="M164" s="59"/>
      <c r="N164" s="59"/>
      <c r="O164" s="32"/>
    </row>
    <row r="165" spans="1:15" x14ac:dyDescent="0.25">
      <c r="A165" s="12"/>
      <c r="B165" s="45" t="s">
        <v>1223</v>
      </c>
      <c r="C165" s="26"/>
      <c r="D165" s="71" t="s">
        <v>1258</v>
      </c>
      <c r="E165" s="71"/>
      <c r="F165" s="14" t="s">
        <v>413</v>
      </c>
      <c r="G165" s="67"/>
      <c r="H165" s="67"/>
      <c r="I165" s="26"/>
      <c r="J165" s="71" t="s">
        <v>1258</v>
      </c>
      <c r="K165" s="71"/>
      <c r="L165" s="14" t="s">
        <v>413</v>
      </c>
      <c r="M165" s="67"/>
      <c r="N165" s="67"/>
      <c r="O165" s="26"/>
    </row>
    <row r="166" spans="1:15" x14ac:dyDescent="0.25">
      <c r="A166" s="12"/>
      <c r="B166" s="31" t="s">
        <v>1225</v>
      </c>
      <c r="C166" s="32"/>
      <c r="D166" s="59"/>
      <c r="E166" s="59"/>
      <c r="F166" s="32"/>
      <c r="G166" s="59"/>
      <c r="H166" s="59"/>
      <c r="I166" s="32"/>
      <c r="J166" s="59"/>
      <c r="K166" s="59"/>
      <c r="L166" s="32"/>
      <c r="M166" s="59"/>
      <c r="N166" s="59"/>
      <c r="O166" s="32"/>
    </row>
    <row r="167" spans="1:15" x14ac:dyDescent="0.25">
      <c r="A167" s="12"/>
      <c r="B167" s="34" t="s">
        <v>279</v>
      </c>
      <c r="C167" s="26"/>
      <c r="D167" s="71" t="s">
        <v>1226</v>
      </c>
      <c r="E167" s="71"/>
      <c r="F167" s="14" t="s">
        <v>413</v>
      </c>
      <c r="G167" s="67"/>
      <c r="H167" s="67"/>
      <c r="I167" s="26"/>
      <c r="J167" s="71" t="s">
        <v>1226</v>
      </c>
      <c r="K167" s="71"/>
      <c r="L167" s="14" t="s">
        <v>413</v>
      </c>
      <c r="M167" s="67"/>
      <c r="N167" s="67"/>
      <c r="O167" s="26"/>
    </row>
    <row r="168" spans="1:15" x14ac:dyDescent="0.25">
      <c r="A168" s="12"/>
      <c r="B168" s="37" t="s">
        <v>1227</v>
      </c>
      <c r="C168" s="32"/>
      <c r="D168" s="69" t="s">
        <v>1259</v>
      </c>
      <c r="E168" s="69"/>
      <c r="F168" s="47" t="s">
        <v>413</v>
      </c>
      <c r="G168" s="59"/>
      <c r="H168" s="59"/>
      <c r="I168" s="32"/>
      <c r="J168" s="69" t="s">
        <v>1259</v>
      </c>
      <c r="K168" s="69"/>
      <c r="L168" s="47" t="s">
        <v>413</v>
      </c>
      <c r="M168" s="59"/>
      <c r="N168" s="59"/>
      <c r="O168" s="32"/>
    </row>
    <row r="169" spans="1:15" x14ac:dyDescent="0.25">
      <c r="A169" s="12"/>
      <c r="B169" s="45" t="s">
        <v>1186</v>
      </c>
      <c r="C169" s="26"/>
      <c r="D169" s="70">
        <v>3060</v>
      </c>
      <c r="E169" s="70"/>
      <c r="F169" s="26"/>
      <c r="G169" s="67"/>
      <c r="H169" s="67"/>
      <c r="I169" s="26"/>
      <c r="J169" s="70">
        <v>3060</v>
      </c>
      <c r="K169" s="70"/>
      <c r="L169" s="26"/>
      <c r="M169" s="67"/>
      <c r="N169" s="67"/>
      <c r="O169" s="26"/>
    </row>
    <row r="170" spans="1:15" ht="26.25" x14ac:dyDescent="0.25">
      <c r="A170" s="12"/>
      <c r="B170" s="31" t="s">
        <v>1229</v>
      </c>
      <c r="C170" s="32"/>
      <c r="D170" s="59"/>
      <c r="E170" s="59"/>
      <c r="F170" s="32"/>
      <c r="G170" s="59"/>
      <c r="H170" s="59"/>
      <c r="I170" s="32"/>
      <c r="J170" s="59"/>
      <c r="K170" s="59"/>
      <c r="L170" s="32"/>
      <c r="M170" s="59"/>
      <c r="N170" s="59"/>
      <c r="O170" s="32"/>
    </row>
    <row r="171" spans="1:15" x14ac:dyDescent="0.25">
      <c r="A171" s="12"/>
      <c r="B171" s="34" t="s">
        <v>1214</v>
      </c>
      <c r="C171" s="26"/>
      <c r="D171" s="71" t="s">
        <v>1260</v>
      </c>
      <c r="E171" s="71"/>
      <c r="F171" s="14" t="s">
        <v>413</v>
      </c>
      <c r="G171" s="67"/>
      <c r="H171" s="67"/>
      <c r="I171" s="26"/>
      <c r="J171" s="71" t="s">
        <v>1260</v>
      </c>
      <c r="K171" s="71"/>
      <c r="L171" s="14" t="s">
        <v>413</v>
      </c>
      <c r="M171" s="67"/>
      <c r="N171" s="67"/>
      <c r="O171" s="26"/>
    </row>
    <row r="172" spans="1:15" ht="26.25" x14ac:dyDescent="0.25">
      <c r="A172" s="12"/>
      <c r="B172" s="37" t="s">
        <v>1231</v>
      </c>
      <c r="C172" s="32"/>
      <c r="D172" s="69" t="s">
        <v>1261</v>
      </c>
      <c r="E172" s="69"/>
      <c r="F172" s="47" t="s">
        <v>413</v>
      </c>
      <c r="G172" s="59"/>
      <c r="H172" s="59"/>
      <c r="I172" s="32"/>
      <c r="J172" s="69" t="s">
        <v>1261</v>
      </c>
      <c r="K172" s="69"/>
      <c r="L172" s="47" t="s">
        <v>413</v>
      </c>
      <c r="M172" s="59"/>
      <c r="N172" s="59"/>
      <c r="O172" s="32"/>
    </row>
    <row r="173" spans="1:15" ht="15.75" thickBot="1" x14ac:dyDescent="0.3">
      <c r="A173" s="12"/>
      <c r="B173" s="34" t="s">
        <v>1233</v>
      </c>
      <c r="C173" s="26"/>
      <c r="D173" s="63">
        <v>24220</v>
      </c>
      <c r="E173" s="63"/>
      <c r="F173" s="26"/>
      <c r="G173" s="67"/>
      <c r="H173" s="67"/>
      <c r="I173" s="26"/>
      <c r="J173" s="63">
        <v>24220</v>
      </c>
      <c r="K173" s="63"/>
      <c r="L173" s="26"/>
      <c r="M173" s="67"/>
      <c r="N173" s="67"/>
      <c r="O173" s="26"/>
    </row>
    <row r="174" spans="1:15" x14ac:dyDescent="0.25">
      <c r="A174" s="12"/>
      <c r="B174" s="44"/>
      <c r="C174" s="32"/>
      <c r="D174" s="60"/>
      <c r="E174" s="60"/>
      <c r="F174" s="32"/>
      <c r="G174" s="59"/>
      <c r="H174" s="59"/>
      <c r="I174" s="32"/>
      <c r="J174" s="60"/>
      <c r="K174" s="60"/>
      <c r="L174" s="32"/>
      <c r="M174" s="59"/>
      <c r="N174" s="59"/>
      <c r="O174" s="32"/>
    </row>
    <row r="175" spans="1:15" ht="27" thickBot="1" x14ac:dyDescent="0.3">
      <c r="A175" s="12"/>
      <c r="B175" s="21" t="s">
        <v>1262</v>
      </c>
      <c r="C175" s="26"/>
      <c r="D175" s="65" t="s">
        <v>1263</v>
      </c>
      <c r="E175" s="65"/>
      <c r="F175" s="14" t="s">
        <v>413</v>
      </c>
      <c r="G175" s="143"/>
      <c r="H175" s="143"/>
      <c r="I175" s="26"/>
      <c r="J175" s="65" t="s">
        <v>1263</v>
      </c>
      <c r="K175" s="65"/>
      <c r="L175" s="14" t="s">
        <v>413</v>
      </c>
      <c r="M175" s="67"/>
      <c r="N175" s="67"/>
      <c r="O175" s="26"/>
    </row>
    <row r="176" spans="1:15" ht="27" thickBot="1" x14ac:dyDescent="0.3">
      <c r="A176" s="12"/>
      <c r="B176" s="31" t="s">
        <v>1264</v>
      </c>
      <c r="C176" s="32"/>
      <c r="D176" s="51" t="s">
        <v>407</v>
      </c>
      <c r="E176" s="102" t="s">
        <v>1265</v>
      </c>
      <c r="F176" s="47" t="s">
        <v>413</v>
      </c>
      <c r="G176" s="51" t="s">
        <v>407</v>
      </c>
      <c r="H176" s="98">
        <v>524443</v>
      </c>
      <c r="I176" s="32"/>
      <c r="J176" s="51" t="s">
        <v>407</v>
      </c>
      <c r="K176" s="98">
        <v>16691</v>
      </c>
      <c r="L176" s="32"/>
      <c r="M176" s="59"/>
      <c r="N176" s="59"/>
      <c r="O176" s="32"/>
    </row>
    <row r="177" spans="1:15" ht="15.75" thickTop="1" x14ac:dyDescent="0.25">
      <c r="A177" s="12"/>
      <c r="B177" s="105"/>
      <c r="C177" s="105"/>
      <c r="D177" s="105"/>
      <c r="E177" s="105"/>
      <c r="F177" s="105"/>
      <c r="G177" s="105"/>
      <c r="H177" s="105"/>
      <c r="I177" s="105"/>
      <c r="J177" s="105"/>
      <c r="K177" s="105"/>
      <c r="L177" s="105"/>
      <c r="M177" s="105"/>
      <c r="N177" s="105"/>
      <c r="O177" s="105"/>
    </row>
    <row r="178" spans="1:15" x14ac:dyDescent="0.25">
      <c r="A178" s="12"/>
      <c r="B178" s="106"/>
      <c r="C178" s="106"/>
      <c r="D178" s="106"/>
      <c r="E178" s="106"/>
      <c r="F178" s="106"/>
      <c r="G178" s="106"/>
      <c r="H178" s="106"/>
      <c r="I178" s="106"/>
      <c r="J178" s="106"/>
      <c r="K178" s="106"/>
      <c r="L178" s="106"/>
      <c r="M178" s="106"/>
      <c r="N178" s="106"/>
      <c r="O178" s="106"/>
    </row>
    <row r="179" spans="1:15" ht="25.5" customHeight="1" x14ac:dyDescent="0.25">
      <c r="A179" s="12"/>
      <c r="B179" s="107" t="s">
        <v>1266</v>
      </c>
      <c r="C179" s="107"/>
      <c r="D179" s="107"/>
      <c r="E179" s="107"/>
      <c r="F179" s="107"/>
      <c r="G179" s="107"/>
      <c r="H179" s="107"/>
      <c r="I179" s="107"/>
      <c r="J179" s="107"/>
      <c r="K179" s="107"/>
      <c r="L179" s="107"/>
      <c r="M179" s="107"/>
      <c r="N179" s="107"/>
      <c r="O179" s="107"/>
    </row>
    <row r="180" spans="1:15" ht="25.5" customHeight="1" x14ac:dyDescent="0.25">
      <c r="A180" s="12"/>
      <c r="B180" s="107" t="s">
        <v>1267</v>
      </c>
      <c r="C180" s="107"/>
      <c r="D180" s="107"/>
      <c r="E180" s="107"/>
      <c r="F180" s="107"/>
      <c r="G180" s="107"/>
      <c r="H180" s="107"/>
      <c r="I180" s="107"/>
      <c r="J180" s="107"/>
      <c r="K180" s="107"/>
      <c r="L180" s="107"/>
      <c r="M180" s="107"/>
      <c r="N180" s="107"/>
      <c r="O180" s="107"/>
    </row>
    <row r="181" spans="1:15" ht="15" customHeight="1" x14ac:dyDescent="0.25">
      <c r="A181" s="12" t="s">
        <v>1722</v>
      </c>
      <c r="B181" s="11" t="s">
        <v>6</v>
      </c>
      <c r="C181" s="11"/>
      <c r="D181" s="11"/>
      <c r="E181" s="11"/>
      <c r="F181" s="11"/>
      <c r="G181" s="11"/>
      <c r="H181" s="11"/>
      <c r="I181" s="11"/>
      <c r="J181" s="11"/>
      <c r="K181" s="11"/>
      <c r="L181" s="11"/>
      <c r="M181" s="11"/>
      <c r="N181" s="11"/>
      <c r="O181" s="11"/>
    </row>
    <row r="182" spans="1:15" x14ac:dyDescent="0.25">
      <c r="A182" s="12"/>
      <c r="B182" s="106" t="s">
        <v>1269</v>
      </c>
      <c r="C182" s="106"/>
      <c r="D182" s="106"/>
      <c r="E182" s="106"/>
      <c r="F182" s="106"/>
      <c r="G182" s="106"/>
      <c r="H182" s="106"/>
      <c r="I182" s="106"/>
      <c r="J182" s="106"/>
      <c r="K182" s="106"/>
      <c r="L182" s="106"/>
      <c r="M182" s="106"/>
      <c r="N182" s="106"/>
      <c r="O182" s="106"/>
    </row>
    <row r="183" spans="1:15" x14ac:dyDescent="0.25">
      <c r="A183" s="12"/>
      <c r="B183" s="105"/>
      <c r="C183" s="105"/>
      <c r="D183" s="105"/>
      <c r="E183" s="105"/>
      <c r="F183" s="105"/>
      <c r="G183" s="105"/>
      <c r="H183" s="105"/>
      <c r="I183" s="105"/>
      <c r="J183" s="105"/>
      <c r="K183" s="105"/>
      <c r="L183" s="105"/>
      <c r="M183" s="105"/>
      <c r="N183" s="105"/>
      <c r="O183" s="105"/>
    </row>
    <row r="184" spans="1:15" ht="15.75" thickBot="1" x14ac:dyDescent="0.3">
      <c r="A184" s="12"/>
      <c r="B184" s="26"/>
      <c r="C184" s="27"/>
      <c r="D184" s="54" t="s">
        <v>391</v>
      </c>
      <c r="E184" s="54"/>
      <c r="F184" s="54"/>
      <c r="G184" s="54"/>
      <c r="H184" s="54"/>
      <c r="I184" s="54"/>
      <c r="J184" s="54"/>
      <c r="K184" s="54"/>
      <c r="L184" s="54"/>
      <c r="M184" s="54"/>
      <c r="N184" s="27"/>
    </row>
    <row r="185" spans="1:15" ht="15.75" thickBot="1" x14ac:dyDescent="0.3">
      <c r="A185" s="12"/>
      <c r="B185" s="26"/>
      <c r="C185" s="27"/>
      <c r="D185" s="96" t="s">
        <v>1270</v>
      </c>
      <c r="E185" s="96"/>
      <c r="F185" s="96"/>
      <c r="G185" s="96"/>
      <c r="H185" s="96"/>
      <c r="I185" s="96"/>
      <c r="J185" s="96"/>
      <c r="K185" s="96"/>
      <c r="L185" s="96"/>
      <c r="M185" s="96"/>
      <c r="N185" s="27"/>
    </row>
    <row r="186" spans="1:15" ht="15.75" thickBot="1" x14ac:dyDescent="0.3">
      <c r="A186" s="12"/>
      <c r="B186" s="26"/>
      <c r="C186" s="27"/>
      <c r="D186" s="96" t="s">
        <v>1271</v>
      </c>
      <c r="E186" s="96"/>
      <c r="F186" s="96"/>
      <c r="G186" s="96"/>
      <c r="H186" s="96"/>
      <c r="I186" s="96"/>
      <c r="J186" s="96"/>
      <c r="K186" s="96"/>
      <c r="L186" s="96"/>
      <c r="M186" s="96"/>
      <c r="N186" s="27"/>
    </row>
    <row r="187" spans="1:15" x14ac:dyDescent="0.25">
      <c r="A187" s="12"/>
      <c r="B187" s="116"/>
      <c r="C187" s="55"/>
      <c r="D187" s="58" t="s">
        <v>1272</v>
      </c>
      <c r="E187" s="58"/>
      <c r="F187" s="56"/>
      <c r="G187" s="77" t="s">
        <v>1274</v>
      </c>
      <c r="H187" s="56"/>
      <c r="I187" s="58" t="s">
        <v>1277</v>
      </c>
      <c r="J187" s="58"/>
      <c r="K187" s="56"/>
      <c r="L187" s="58" t="s">
        <v>1278</v>
      </c>
      <c r="M187" s="58"/>
      <c r="N187" s="55"/>
    </row>
    <row r="188" spans="1:15" x14ac:dyDescent="0.25">
      <c r="A188" s="12"/>
      <c r="B188" s="116"/>
      <c r="C188" s="55"/>
      <c r="D188" s="57" t="s">
        <v>1273</v>
      </c>
      <c r="E188" s="57"/>
      <c r="F188" s="117"/>
      <c r="G188" s="28" t="s">
        <v>1275</v>
      </c>
      <c r="H188" s="117"/>
      <c r="I188" s="57" t="s">
        <v>1276</v>
      </c>
      <c r="J188" s="57"/>
      <c r="K188" s="117"/>
      <c r="L188" s="57" t="s">
        <v>1279</v>
      </c>
      <c r="M188" s="57"/>
      <c r="N188" s="55"/>
    </row>
    <row r="189" spans="1:15" ht="15.75" thickBot="1" x14ac:dyDescent="0.3">
      <c r="A189" s="12"/>
      <c r="B189" s="116"/>
      <c r="C189" s="55"/>
      <c r="D189" s="122"/>
      <c r="E189" s="122"/>
      <c r="F189" s="117"/>
      <c r="G189" s="29" t="s">
        <v>1276</v>
      </c>
      <c r="H189" s="117"/>
      <c r="I189" s="122"/>
      <c r="J189" s="122"/>
      <c r="K189" s="117"/>
      <c r="L189" s="122"/>
      <c r="M189" s="122"/>
      <c r="N189" s="55"/>
    </row>
    <row r="190" spans="1:15" x14ac:dyDescent="0.25">
      <c r="A190" s="12"/>
      <c r="B190" s="49"/>
      <c r="C190" s="26"/>
      <c r="D190" s="74"/>
      <c r="E190" s="74"/>
      <c r="F190" s="26"/>
      <c r="G190" s="46"/>
      <c r="H190" s="26"/>
      <c r="I190" s="74"/>
      <c r="J190" s="74"/>
      <c r="K190" s="26"/>
      <c r="L190" s="74"/>
      <c r="M190" s="74"/>
      <c r="N190" s="26"/>
    </row>
    <row r="191" spans="1:15" x14ac:dyDescent="0.25">
      <c r="A191" s="12"/>
      <c r="B191" s="48" t="s">
        <v>1280</v>
      </c>
      <c r="C191" s="32"/>
      <c r="D191" s="47" t="s">
        <v>407</v>
      </c>
      <c r="E191" s="40">
        <v>125</v>
      </c>
      <c r="F191" s="32"/>
      <c r="G191" s="134" t="s">
        <v>1281</v>
      </c>
      <c r="H191" s="32"/>
      <c r="I191" s="47" t="s">
        <v>407</v>
      </c>
      <c r="J191" s="38">
        <v>3523</v>
      </c>
      <c r="K191" s="32"/>
      <c r="L191" s="47" t="s">
        <v>407</v>
      </c>
      <c r="M191" s="40" t="s">
        <v>1221</v>
      </c>
      <c r="N191" s="47" t="s">
        <v>413</v>
      </c>
    </row>
    <row r="192" spans="1:15" ht="15.75" thickBot="1" x14ac:dyDescent="0.3">
      <c r="A192" s="12"/>
      <c r="B192" s="22" t="s">
        <v>1282</v>
      </c>
      <c r="C192" s="26"/>
      <c r="D192" s="63">
        <v>102483</v>
      </c>
      <c r="E192" s="63"/>
      <c r="F192" s="26"/>
      <c r="G192" s="17" t="s">
        <v>1281</v>
      </c>
      <c r="H192" s="26"/>
      <c r="I192" s="65" t="s">
        <v>408</v>
      </c>
      <c r="J192" s="65"/>
      <c r="K192" s="26"/>
      <c r="L192" s="65" t="s">
        <v>408</v>
      </c>
      <c r="M192" s="65"/>
      <c r="N192" s="26"/>
    </row>
    <row r="193" spans="1:15" ht="15.75" thickBot="1" x14ac:dyDescent="0.3">
      <c r="A193" s="12"/>
      <c r="B193" s="44"/>
      <c r="C193" s="32"/>
      <c r="D193" s="51" t="s">
        <v>407</v>
      </c>
      <c r="E193" s="98">
        <v>102608</v>
      </c>
      <c r="F193" s="32"/>
      <c r="G193" s="33"/>
      <c r="H193" s="32"/>
      <c r="I193" s="51" t="s">
        <v>407</v>
      </c>
      <c r="J193" s="98">
        <v>3523</v>
      </c>
      <c r="K193" s="32"/>
      <c r="L193" s="51" t="s">
        <v>407</v>
      </c>
      <c r="M193" s="102" t="s">
        <v>1221</v>
      </c>
      <c r="N193" s="47" t="s">
        <v>413</v>
      </c>
    </row>
    <row r="194" spans="1:15" ht="15.75" thickTop="1" x14ac:dyDescent="0.25">
      <c r="A194" s="12"/>
      <c r="B194" s="105"/>
      <c r="C194" s="105"/>
      <c r="D194" s="105"/>
      <c r="E194" s="105"/>
      <c r="F194" s="105"/>
      <c r="G194" s="105"/>
      <c r="H194" s="105"/>
      <c r="I194" s="105"/>
      <c r="J194" s="105"/>
      <c r="K194" s="105"/>
      <c r="L194" s="105"/>
      <c r="M194" s="105"/>
      <c r="N194" s="105"/>
      <c r="O194" s="105"/>
    </row>
    <row r="195" spans="1:15" ht="15.75" thickBot="1" x14ac:dyDescent="0.3">
      <c r="A195" s="12"/>
      <c r="B195" s="26"/>
      <c r="C195" s="27"/>
      <c r="D195" s="54" t="s">
        <v>446</v>
      </c>
      <c r="E195" s="54"/>
      <c r="F195" s="54"/>
      <c r="G195" s="54"/>
      <c r="H195" s="54"/>
      <c r="I195" s="54"/>
      <c r="J195" s="54"/>
      <c r="K195" s="54"/>
      <c r="L195" s="54"/>
      <c r="M195" s="54"/>
      <c r="N195" s="27"/>
    </row>
    <row r="196" spans="1:15" ht="15.75" thickBot="1" x14ac:dyDescent="0.3">
      <c r="A196" s="12"/>
      <c r="B196" s="26"/>
      <c r="C196" s="27"/>
      <c r="D196" s="96" t="s">
        <v>1270</v>
      </c>
      <c r="E196" s="96"/>
      <c r="F196" s="96"/>
      <c r="G196" s="96"/>
      <c r="H196" s="96"/>
      <c r="I196" s="96"/>
      <c r="J196" s="96"/>
      <c r="K196" s="96"/>
      <c r="L196" s="96"/>
      <c r="M196" s="96"/>
      <c r="N196" s="27"/>
    </row>
    <row r="197" spans="1:15" ht="15.75" thickBot="1" x14ac:dyDescent="0.3">
      <c r="A197" s="12"/>
      <c r="B197" s="26"/>
      <c r="C197" s="27"/>
      <c r="D197" s="96" t="s">
        <v>1271</v>
      </c>
      <c r="E197" s="96"/>
      <c r="F197" s="96"/>
      <c r="G197" s="96"/>
      <c r="H197" s="96"/>
      <c r="I197" s="96"/>
      <c r="J197" s="96"/>
      <c r="K197" s="96"/>
      <c r="L197" s="96"/>
      <c r="M197" s="96"/>
      <c r="N197" s="27"/>
    </row>
    <row r="198" spans="1:15" x14ac:dyDescent="0.25">
      <c r="A198" s="12"/>
      <c r="B198" s="116"/>
      <c r="C198" s="55"/>
      <c r="D198" s="58" t="s">
        <v>1272</v>
      </c>
      <c r="E198" s="58"/>
      <c r="F198" s="56"/>
      <c r="G198" s="77" t="s">
        <v>1274</v>
      </c>
      <c r="H198" s="56"/>
      <c r="I198" s="58" t="s">
        <v>1277</v>
      </c>
      <c r="J198" s="58"/>
      <c r="K198" s="56"/>
      <c r="L198" s="58" t="s">
        <v>1278</v>
      </c>
      <c r="M198" s="58"/>
      <c r="N198" s="55"/>
    </row>
    <row r="199" spans="1:15" x14ac:dyDescent="0.25">
      <c r="A199" s="12"/>
      <c r="B199" s="116"/>
      <c r="C199" s="55"/>
      <c r="D199" s="57" t="s">
        <v>1283</v>
      </c>
      <c r="E199" s="57"/>
      <c r="F199" s="117"/>
      <c r="G199" s="28" t="s">
        <v>1275</v>
      </c>
      <c r="H199" s="117"/>
      <c r="I199" s="57" t="s">
        <v>1276</v>
      </c>
      <c r="J199" s="57"/>
      <c r="K199" s="117"/>
      <c r="L199" s="57" t="s">
        <v>1279</v>
      </c>
      <c r="M199" s="57"/>
      <c r="N199" s="55"/>
    </row>
    <row r="200" spans="1:15" ht="15.75" thickBot="1" x14ac:dyDescent="0.3">
      <c r="A200" s="12"/>
      <c r="B200" s="116"/>
      <c r="C200" s="55"/>
      <c r="D200" s="122"/>
      <c r="E200" s="122"/>
      <c r="F200" s="117"/>
      <c r="G200" s="29" t="s">
        <v>1276</v>
      </c>
      <c r="H200" s="117"/>
      <c r="I200" s="122"/>
      <c r="J200" s="122"/>
      <c r="K200" s="117"/>
      <c r="L200" s="122"/>
      <c r="M200" s="122"/>
      <c r="N200" s="55"/>
    </row>
    <row r="201" spans="1:15" x14ac:dyDescent="0.25">
      <c r="A201" s="12"/>
      <c r="B201" s="49"/>
      <c r="C201" s="26"/>
      <c r="D201" s="74"/>
      <c r="E201" s="74"/>
      <c r="F201" s="26"/>
      <c r="G201" s="46"/>
      <c r="H201" s="26"/>
      <c r="I201" s="74"/>
      <c r="J201" s="74"/>
      <c r="K201" s="26"/>
      <c r="L201" s="74"/>
      <c r="M201" s="74"/>
      <c r="N201" s="26"/>
    </row>
    <row r="202" spans="1:15" x14ac:dyDescent="0.25">
      <c r="A202" s="12"/>
      <c r="B202" s="48" t="s">
        <v>1284</v>
      </c>
      <c r="C202" s="32"/>
      <c r="D202" s="47" t="s">
        <v>407</v>
      </c>
      <c r="E202" s="40" t="s">
        <v>1285</v>
      </c>
      <c r="F202" s="47" t="s">
        <v>413</v>
      </c>
      <c r="G202" s="134" t="s">
        <v>1281</v>
      </c>
      <c r="H202" s="32"/>
      <c r="I202" s="47" t="s">
        <v>407</v>
      </c>
      <c r="J202" s="38">
        <v>4156</v>
      </c>
      <c r="K202" s="32"/>
      <c r="L202" s="47" t="s">
        <v>407</v>
      </c>
      <c r="M202" s="40" t="s">
        <v>1245</v>
      </c>
      <c r="N202" s="47" t="s">
        <v>413</v>
      </c>
    </row>
    <row r="203" spans="1:15" ht="25.5" thickBot="1" x14ac:dyDescent="0.3">
      <c r="A203" s="12"/>
      <c r="B203" s="22" t="s">
        <v>1286</v>
      </c>
      <c r="C203" s="26"/>
      <c r="D203" s="65" t="s">
        <v>1287</v>
      </c>
      <c r="E203" s="65"/>
      <c r="F203" s="14" t="s">
        <v>413</v>
      </c>
      <c r="G203" s="17" t="s">
        <v>1281</v>
      </c>
      <c r="H203" s="26"/>
      <c r="I203" s="65" t="s">
        <v>408</v>
      </c>
      <c r="J203" s="65"/>
      <c r="K203" s="26"/>
      <c r="L203" s="65" t="s">
        <v>408</v>
      </c>
      <c r="M203" s="65"/>
      <c r="N203" s="26"/>
    </row>
    <row r="204" spans="1:15" ht="15.75" thickBot="1" x14ac:dyDescent="0.3">
      <c r="A204" s="12"/>
      <c r="B204" s="44"/>
      <c r="C204" s="32"/>
      <c r="D204" s="51" t="s">
        <v>407</v>
      </c>
      <c r="E204" s="102" t="s">
        <v>1288</v>
      </c>
      <c r="F204" s="47" t="s">
        <v>413</v>
      </c>
      <c r="G204" s="33"/>
      <c r="H204" s="32"/>
      <c r="I204" s="51" t="s">
        <v>407</v>
      </c>
      <c r="J204" s="98">
        <v>4156</v>
      </c>
      <c r="K204" s="32"/>
      <c r="L204" s="51" t="s">
        <v>407</v>
      </c>
      <c r="M204" s="102" t="s">
        <v>1245</v>
      </c>
      <c r="N204" s="47" t="s">
        <v>413</v>
      </c>
    </row>
    <row r="205" spans="1:15" ht="15.75" thickTop="1" x14ac:dyDescent="0.25">
      <c r="A205" s="12"/>
      <c r="B205" s="105"/>
      <c r="C205" s="105"/>
      <c r="D205" s="105"/>
      <c r="E205" s="105"/>
      <c r="F205" s="105"/>
      <c r="G205" s="105"/>
      <c r="H205" s="105"/>
      <c r="I205" s="105"/>
      <c r="J205" s="105"/>
      <c r="K205" s="105"/>
      <c r="L205" s="105"/>
      <c r="M205" s="105"/>
      <c r="N205" s="105"/>
      <c r="O205" s="105"/>
    </row>
    <row r="206" spans="1:15" ht="15.75" thickBot="1" x14ac:dyDescent="0.3">
      <c r="A206" s="12"/>
      <c r="B206" s="26"/>
      <c r="C206" s="27"/>
      <c r="D206" s="54" t="s">
        <v>1037</v>
      </c>
      <c r="E206" s="54"/>
      <c r="F206" s="54"/>
      <c r="G206" s="54"/>
      <c r="H206" s="54"/>
      <c r="I206" s="54"/>
      <c r="J206" s="54"/>
      <c r="K206" s="54"/>
      <c r="L206" s="54"/>
      <c r="M206" s="54"/>
      <c r="N206" s="27"/>
    </row>
    <row r="207" spans="1:15" ht="15.75" thickBot="1" x14ac:dyDescent="0.3">
      <c r="A207" s="12"/>
      <c r="B207" s="26"/>
      <c r="C207" s="27"/>
      <c r="D207" s="96" t="s">
        <v>1270</v>
      </c>
      <c r="E207" s="96"/>
      <c r="F207" s="96"/>
      <c r="G207" s="96"/>
      <c r="H207" s="96"/>
      <c r="I207" s="96"/>
      <c r="J207" s="96"/>
      <c r="K207" s="96"/>
      <c r="L207" s="96"/>
      <c r="M207" s="96"/>
      <c r="N207" s="27"/>
    </row>
    <row r="208" spans="1:15" ht="15.75" thickBot="1" x14ac:dyDescent="0.3">
      <c r="A208" s="12"/>
      <c r="B208" s="26"/>
      <c r="C208" s="27"/>
      <c r="D208" s="96" t="s">
        <v>1271</v>
      </c>
      <c r="E208" s="96"/>
      <c r="F208" s="96"/>
      <c r="G208" s="96"/>
      <c r="H208" s="96"/>
      <c r="I208" s="96"/>
      <c r="J208" s="96"/>
      <c r="K208" s="96"/>
      <c r="L208" s="96"/>
      <c r="M208" s="96"/>
      <c r="N208" s="27"/>
    </row>
    <row r="209" spans="1:15" x14ac:dyDescent="0.25">
      <c r="A209" s="12"/>
      <c r="B209" s="116"/>
      <c r="C209" s="55"/>
      <c r="D209" s="58" t="s">
        <v>1272</v>
      </c>
      <c r="E209" s="58"/>
      <c r="F209" s="56"/>
      <c r="G209" s="77" t="s">
        <v>1274</v>
      </c>
      <c r="H209" s="56"/>
      <c r="I209" s="58" t="s">
        <v>1277</v>
      </c>
      <c r="J209" s="58"/>
      <c r="K209" s="56"/>
      <c r="L209" s="58" t="s">
        <v>1278</v>
      </c>
      <c r="M209" s="58"/>
      <c r="N209" s="55"/>
    </row>
    <row r="210" spans="1:15" x14ac:dyDescent="0.25">
      <c r="A210" s="12"/>
      <c r="B210" s="116"/>
      <c r="C210" s="55"/>
      <c r="D210" s="57" t="s">
        <v>1273</v>
      </c>
      <c r="E210" s="57"/>
      <c r="F210" s="117"/>
      <c r="G210" s="28" t="s">
        <v>1275</v>
      </c>
      <c r="H210" s="117"/>
      <c r="I210" s="57" t="s">
        <v>1276</v>
      </c>
      <c r="J210" s="57"/>
      <c r="K210" s="117"/>
      <c r="L210" s="57" t="s">
        <v>1279</v>
      </c>
      <c r="M210" s="57"/>
      <c r="N210" s="55"/>
    </row>
    <row r="211" spans="1:15" ht="15.75" thickBot="1" x14ac:dyDescent="0.3">
      <c r="A211" s="12"/>
      <c r="B211" s="116"/>
      <c r="C211" s="55"/>
      <c r="D211" s="122"/>
      <c r="E211" s="122"/>
      <c r="F211" s="117"/>
      <c r="G211" s="29" t="s">
        <v>1276</v>
      </c>
      <c r="H211" s="117"/>
      <c r="I211" s="122"/>
      <c r="J211" s="122"/>
      <c r="K211" s="117"/>
      <c r="L211" s="122"/>
      <c r="M211" s="122"/>
      <c r="N211" s="55"/>
    </row>
    <row r="212" spans="1:15" x14ac:dyDescent="0.25">
      <c r="A212" s="12"/>
      <c r="B212" s="49"/>
      <c r="C212" s="26"/>
      <c r="D212" s="74"/>
      <c r="E212" s="74"/>
      <c r="F212" s="26"/>
      <c r="G212" s="46"/>
      <c r="H212" s="26"/>
      <c r="I212" s="74"/>
      <c r="J212" s="74"/>
      <c r="K212" s="26"/>
      <c r="L212" s="74"/>
      <c r="M212" s="74"/>
      <c r="N212" s="26"/>
    </row>
    <row r="213" spans="1:15" x14ac:dyDescent="0.25">
      <c r="A213" s="12"/>
      <c r="B213" s="48" t="s">
        <v>1280</v>
      </c>
      <c r="C213" s="32"/>
      <c r="D213" s="47" t="s">
        <v>407</v>
      </c>
      <c r="E213" s="40" t="s">
        <v>1289</v>
      </c>
      <c r="F213" s="47" t="s">
        <v>413</v>
      </c>
      <c r="G213" s="134" t="s">
        <v>1281</v>
      </c>
      <c r="H213" s="32"/>
      <c r="I213" s="47" t="s">
        <v>407</v>
      </c>
      <c r="J213" s="38">
        <v>3091</v>
      </c>
      <c r="K213" s="32"/>
      <c r="L213" s="47" t="s">
        <v>407</v>
      </c>
      <c r="M213" s="40" t="s">
        <v>1256</v>
      </c>
      <c r="N213" s="47" t="s">
        <v>413</v>
      </c>
    </row>
    <row r="214" spans="1:15" ht="15.75" thickBot="1" x14ac:dyDescent="0.3">
      <c r="A214" s="12"/>
      <c r="B214" s="22" t="s">
        <v>1282</v>
      </c>
      <c r="C214" s="26"/>
      <c r="D214" s="65" t="s">
        <v>1290</v>
      </c>
      <c r="E214" s="65"/>
      <c r="F214" s="14" t="s">
        <v>413</v>
      </c>
      <c r="G214" s="17" t="s">
        <v>1281</v>
      </c>
      <c r="H214" s="26"/>
      <c r="I214" s="65" t="s">
        <v>408</v>
      </c>
      <c r="J214" s="65"/>
      <c r="K214" s="26"/>
      <c r="L214" s="65" t="s">
        <v>408</v>
      </c>
      <c r="M214" s="65"/>
      <c r="N214" s="26"/>
    </row>
    <row r="215" spans="1:15" ht="15.75" thickBot="1" x14ac:dyDescent="0.3">
      <c r="A215" s="12"/>
      <c r="B215" s="44"/>
      <c r="C215" s="32"/>
      <c r="D215" s="51" t="s">
        <v>407</v>
      </c>
      <c r="E215" s="102" t="s">
        <v>1291</v>
      </c>
      <c r="F215" s="47" t="s">
        <v>413</v>
      </c>
      <c r="G215" s="33"/>
      <c r="H215" s="32"/>
      <c r="I215" s="51" t="s">
        <v>407</v>
      </c>
      <c r="J215" s="98">
        <v>3091</v>
      </c>
      <c r="K215" s="32"/>
      <c r="L215" s="51" t="s">
        <v>407</v>
      </c>
      <c r="M215" s="102" t="s">
        <v>1256</v>
      </c>
      <c r="N215" s="47" t="s">
        <v>413</v>
      </c>
    </row>
    <row r="216" spans="1:15" ht="15.75" thickTop="1" x14ac:dyDescent="0.25">
      <c r="A216" s="12"/>
      <c r="B216" s="105"/>
      <c r="C216" s="105"/>
      <c r="D216" s="105"/>
      <c r="E216" s="105"/>
      <c r="F216" s="105"/>
      <c r="G216" s="105"/>
      <c r="H216" s="105"/>
      <c r="I216" s="105"/>
      <c r="J216" s="105"/>
      <c r="K216" s="105"/>
      <c r="L216" s="105"/>
      <c r="M216" s="105"/>
      <c r="N216" s="105"/>
      <c r="O216" s="105"/>
    </row>
    <row r="217" spans="1:15" x14ac:dyDescent="0.25">
      <c r="A217" s="12"/>
      <c r="B217" s="106"/>
      <c r="C217" s="106"/>
      <c r="D217" s="106"/>
      <c r="E217" s="106"/>
      <c r="F217" s="106"/>
      <c r="G217" s="106"/>
      <c r="H217" s="106"/>
      <c r="I217" s="106"/>
      <c r="J217" s="106"/>
      <c r="K217" s="106"/>
      <c r="L217" s="106"/>
      <c r="M217" s="106"/>
      <c r="N217" s="106"/>
      <c r="O217" s="106"/>
    </row>
    <row r="218" spans="1:15" ht="25.5" customHeight="1" x14ac:dyDescent="0.25">
      <c r="A218" s="12"/>
      <c r="B218" s="107" t="s">
        <v>1292</v>
      </c>
      <c r="C218" s="107"/>
      <c r="D218" s="107"/>
      <c r="E218" s="107"/>
      <c r="F218" s="107"/>
      <c r="G218" s="107"/>
      <c r="H218" s="107"/>
      <c r="I218" s="107"/>
      <c r="J218" s="107"/>
      <c r="K218" s="107"/>
      <c r="L218" s="107"/>
      <c r="M218" s="107"/>
      <c r="N218" s="107"/>
      <c r="O218" s="107"/>
    </row>
    <row r="219" spans="1:15" ht="38.25" customHeight="1" x14ac:dyDescent="0.25">
      <c r="A219" s="12"/>
      <c r="B219" s="107" t="s">
        <v>1293</v>
      </c>
      <c r="C219" s="107"/>
      <c r="D219" s="107"/>
      <c r="E219" s="107"/>
      <c r="F219" s="107"/>
      <c r="G219" s="107"/>
      <c r="H219" s="107"/>
      <c r="I219" s="107"/>
      <c r="J219" s="107"/>
      <c r="K219" s="107"/>
      <c r="L219" s="107"/>
      <c r="M219" s="107"/>
      <c r="N219" s="107"/>
      <c r="O219" s="107"/>
    </row>
    <row r="220" spans="1:15" x14ac:dyDescent="0.25">
      <c r="A220" s="12"/>
      <c r="B220" s="107" t="s">
        <v>1294</v>
      </c>
      <c r="C220" s="107"/>
      <c r="D220" s="107"/>
      <c r="E220" s="107"/>
      <c r="F220" s="107"/>
      <c r="G220" s="107"/>
      <c r="H220" s="107"/>
      <c r="I220" s="107"/>
      <c r="J220" s="107"/>
      <c r="K220" s="107"/>
      <c r="L220" s="107"/>
      <c r="M220" s="107"/>
      <c r="N220" s="107"/>
      <c r="O220" s="107"/>
    </row>
    <row r="221" spans="1:15" x14ac:dyDescent="0.25">
      <c r="A221" s="12"/>
      <c r="B221" s="107" t="s">
        <v>1295</v>
      </c>
      <c r="C221" s="107"/>
      <c r="D221" s="107"/>
      <c r="E221" s="107"/>
      <c r="F221" s="107"/>
      <c r="G221" s="107"/>
      <c r="H221" s="107"/>
      <c r="I221" s="107"/>
      <c r="J221" s="107"/>
      <c r="K221" s="107"/>
      <c r="L221" s="107"/>
      <c r="M221" s="107"/>
      <c r="N221" s="107"/>
      <c r="O221" s="107"/>
    </row>
  </sheetData>
  <mergeCells count="632">
    <mergeCell ref="B220:O220"/>
    <mergeCell ref="B221:O221"/>
    <mergeCell ref="A181:A221"/>
    <mergeCell ref="B181:O181"/>
    <mergeCell ref="B182:O182"/>
    <mergeCell ref="B183:O183"/>
    <mergeCell ref="B194:O194"/>
    <mergeCell ref="B205:O205"/>
    <mergeCell ref="B216:O216"/>
    <mergeCell ref="B217:O217"/>
    <mergeCell ref="B218:O218"/>
    <mergeCell ref="B219:O219"/>
    <mergeCell ref="B90:O90"/>
    <mergeCell ref="B91:O91"/>
    <mergeCell ref="B92:O92"/>
    <mergeCell ref="A93:A180"/>
    <mergeCell ref="B93:O93"/>
    <mergeCell ref="B94:O94"/>
    <mergeCell ref="B95:O95"/>
    <mergeCell ref="B121:O121"/>
    <mergeCell ref="B149:O149"/>
    <mergeCell ref="B177:O177"/>
    <mergeCell ref="B37:O37"/>
    <mergeCell ref="B38:O38"/>
    <mergeCell ref="B39:O39"/>
    <mergeCell ref="B40:O40"/>
    <mergeCell ref="A41:A92"/>
    <mergeCell ref="B41:O41"/>
    <mergeCell ref="B42:O42"/>
    <mergeCell ref="B43:O43"/>
    <mergeCell ref="B66:O66"/>
    <mergeCell ref="B89:O89"/>
    <mergeCell ref="A1:A2"/>
    <mergeCell ref="B1:O1"/>
    <mergeCell ref="B2:O2"/>
    <mergeCell ref="B3:O3"/>
    <mergeCell ref="A4:A40"/>
    <mergeCell ref="B4:O4"/>
    <mergeCell ref="B5:O5"/>
    <mergeCell ref="B6:O6"/>
    <mergeCell ref="B35:O35"/>
    <mergeCell ref="B36:O36"/>
    <mergeCell ref="N209:N211"/>
    <mergeCell ref="D212:E212"/>
    <mergeCell ref="I212:J212"/>
    <mergeCell ref="L212:M212"/>
    <mergeCell ref="D214:E214"/>
    <mergeCell ref="I214:J214"/>
    <mergeCell ref="L214:M214"/>
    <mergeCell ref="I209:J209"/>
    <mergeCell ref="I210:J210"/>
    <mergeCell ref="I211:J211"/>
    <mergeCell ref="K209:K211"/>
    <mergeCell ref="L209:M209"/>
    <mergeCell ref="L210:M210"/>
    <mergeCell ref="L211:M211"/>
    <mergeCell ref="D206:M206"/>
    <mergeCell ref="D207:M207"/>
    <mergeCell ref="D208:M208"/>
    <mergeCell ref="B209:B211"/>
    <mergeCell ref="C209:C211"/>
    <mergeCell ref="D209:E209"/>
    <mergeCell ref="D210:E210"/>
    <mergeCell ref="D211:E211"/>
    <mergeCell ref="F209:F211"/>
    <mergeCell ref="H209:H211"/>
    <mergeCell ref="N198:N200"/>
    <mergeCell ref="D201:E201"/>
    <mergeCell ref="I201:J201"/>
    <mergeCell ref="L201:M201"/>
    <mergeCell ref="D203:E203"/>
    <mergeCell ref="I203:J203"/>
    <mergeCell ref="L203:M203"/>
    <mergeCell ref="I198:J198"/>
    <mergeCell ref="I199:J199"/>
    <mergeCell ref="I200:J200"/>
    <mergeCell ref="K198:K200"/>
    <mergeCell ref="L198:M198"/>
    <mergeCell ref="L199:M199"/>
    <mergeCell ref="L200:M200"/>
    <mergeCell ref="D195:M195"/>
    <mergeCell ref="D196:M196"/>
    <mergeCell ref="D197:M197"/>
    <mergeCell ref="B198:B200"/>
    <mergeCell ref="C198:C200"/>
    <mergeCell ref="D198:E198"/>
    <mergeCell ref="D199:E199"/>
    <mergeCell ref="D200:E200"/>
    <mergeCell ref="F198:F200"/>
    <mergeCell ref="H198:H200"/>
    <mergeCell ref="N187:N189"/>
    <mergeCell ref="D190:E190"/>
    <mergeCell ref="I190:J190"/>
    <mergeCell ref="L190:M190"/>
    <mergeCell ref="D192:E192"/>
    <mergeCell ref="I192:J192"/>
    <mergeCell ref="L192:M192"/>
    <mergeCell ref="I188:J188"/>
    <mergeCell ref="I189:J189"/>
    <mergeCell ref="K187:K189"/>
    <mergeCell ref="L187:M187"/>
    <mergeCell ref="L188:M188"/>
    <mergeCell ref="L189:M189"/>
    <mergeCell ref="D185:M185"/>
    <mergeCell ref="D186:M186"/>
    <mergeCell ref="B187:B189"/>
    <mergeCell ref="C187:C189"/>
    <mergeCell ref="D187:E187"/>
    <mergeCell ref="D188:E188"/>
    <mergeCell ref="D189:E189"/>
    <mergeCell ref="F187:F189"/>
    <mergeCell ref="H187:H189"/>
    <mergeCell ref="I187:J187"/>
    <mergeCell ref="D175:E175"/>
    <mergeCell ref="G175:H175"/>
    <mergeCell ref="J175:K175"/>
    <mergeCell ref="M175:N175"/>
    <mergeCell ref="M176:N176"/>
    <mergeCell ref="D184:M184"/>
    <mergeCell ref="B178:O178"/>
    <mergeCell ref="B179:O179"/>
    <mergeCell ref="B180:O180"/>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M162:N162"/>
    <mergeCell ref="D163:E163"/>
    <mergeCell ref="G163:H163"/>
    <mergeCell ref="J163:K163"/>
    <mergeCell ref="M163:N163"/>
    <mergeCell ref="D164:E164"/>
    <mergeCell ref="G164:H164"/>
    <mergeCell ref="J164:K164"/>
    <mergeCell ref="M164:N164"/>
    <mergeCell ref="D161:E161"/>
    <mergeCell ref="G161:H161"/>
    <mergeCell ref="J161:K161"/>
    <mergeCell ref="D162:E162"/>
    <mergeCell ref="G162:H162"/>
    <mergeCell ref="J162:K162"/>
    <mergeCell ref="D159:E159"/>
    <mergeCell ref="G159:H159"/>
    <mergeCell ref="J159:K159"/>
    <mergeCell ref="M159:N159"/>
    <mergeCell ref="D160:E160"/>
    <mergeCell ref="G160:H160"/>
    <mergeCell ref="J160:K160"/>
    <mergeCell ref="D157:E157"/>
    <mergeCell ref="G157:H157"/>
    <mergeCell ref="J157:K157"/>
    <mergeCell ref="M157:N157"/>
    <mergeCell ref="D158:E158"/>
    <mergeCell ref="G158:H158"/>
    <mergeCell ref="J158:K158"/>
    <mergeCell ref="M158:N158"/>
    <mergeCell ref="D154:E154"/>
    <mergeCell ref="G154:H154"/>
    <mergeCell ref="J154:K154"/>
    <mergeCell ref="M154:N154"/>
    <mergeCell ref="D155:E155"/>
    <mergeCell ref="G155:H155"/>
    <mergeCell ref="J155:K155"/>
    <mergeCell ref="M155:N155"/>
    <mergeCell ref="J151:K152"/>
    <mergeCell ref="L151:L152"/>
    <mergeCell ref="M151:N151"/>
    <mergeCell ref="M152:N152"/>
    <mergeCell ref="O151:O152"/>
    <mergeCell ref="D153:E153"/>
    <mergeCell ref="G153:H153"/>
    <mergeCell ref="J153:K153"/>
    <mergeCell ref="M153:N153"/>
    <mergeCell ref="M148:N148"/>
    <mergeCell ref="D150:N150"/>
    <mergeCell ref="B151:B152"/>
    <mergeCell ref="C151:C152"/>
    <mergeCell ref="D151:E151"/>
    <mergeCell ref="D152:E152"/>
    <mergeCell ref="F151:F152"/>
    <mergeCell ref="G151:H151"/>
    <mergeCell ref="G152:H152"/>
    <mergeCell ref="I151:I152"/>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2:E132"/>
    <mergeCell ref="G132:H132"/>
    <mergeCell ref="J132:K132"/>
    <mergeCell ref="D133:E133"/>
    <mergeCell ref="G133:H133"/>
    <mergeCell ref="J133:K133"/>
    <mergeCell ref="D130:E130"/>
    <mergeCell ref="G130:H130"/>
    <mergeCell ref="J130:K130"/>
    <mergeCell ref="M130:N130"/>
    <mergeCell ref="D131:E131"/>
    <mergeCell ref="G131:H131"/>
    <mergeCell ref="J131:K131"/>
    <mergeCell ref="M131:N131"/>
    <mergeCell ref="D127:E127"/>
    <mergeCell ref="G127:H127"/>
    <mergeCell ref="J127:K127"/>
    <mergeCell ref="M127:N127"/>
    <mergeCell ref="D129:E129"/>
    <mergeCell ref="G129:H129"/>
    <mergeCell ref="J129:K129"/>
    <mergeCell ref="M129:N129"/>
    <mergeCell ref="D125:E125"/>
    <mergeCell ref="G125:H125"/>
    <mergeCell ref="J125:K125"/>
    <mergeCell ref="M125:N125"/>
    <mergeCell ref="D126:E126"/>
    <mergeCell ref="G126:H126"/>
    <mergeCell ref="J126:K126"/>
    <mergeCell ref="M126:N126"/>
    <mergeCell ref="I123:I124"/>
    <mergeCell ref="J123:K124"/>
    <mergeCell ref="L123:L124"/>
    <mergeCell ref="M123:N123"/>
    <mergeCell ref="M124:N124"/>
    <mergeCell ref="O123:O124"/>
    <mergeCell ref="B123:B124"/>
    <mergeCell ref="C123:C124"/>
    <mergeCell ref="D123:E123"/>
    <mergeCell ref="D124:E124"/>
    <mergeCell ref="F123:F124"/>
    <mergeCell ref="G123:H123"/>
    <mergeCell ref="G124:H124"/>
    <mergeCell ref="D119:E119"/>
    <mergeCell ref="G119:H119"/>
    <mergeCell ref="J119:K119"/>
    <mergeCell ref="M119:N119"/>
    <mergeCell ref="M120:N120"/>
    <mergeCell ref="D122:N122"/>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D106:E106"/>
    <mergeCell ref="G106:H106"/>
    <mergeCell ref="J106:K106"/>
    <mergeCell ref="D103:E103"/>
    <mergeCell ref="G103:H103"/>
    <mergeCell ref="J103:K103"/>
    <mergeCell ref="M103:N103"/>
    <mergeCell ref="D104:E104"/>
    <mergeCell ref="G104:H104"/>
    <mergeCell ref="J104:K104"/>
    <mergeCell ref="M104:N104"/>
    <mergeCell ref="D100:E100"/>
    <mergeCell ref="G100:H100"/>
    <mergeCell ref="J100:K100"/>
    <mergeCell ref="M100:N100"/>
    <mergeCell ref="D101:E101"/>
    <mergeCell ref="G101:H101"/>
    <mergeCell ref="J101:K101"/>
    <mergeCell ref="M101:N101"/>
    <mergeCell ref="J97:K98"/>
    <mergeCell ref="L97:L98"/>
    <mergeCell ref="M97:N97"/>
    <mergeCell ref="M98:N98"/>
    <mergeCell ref="O97:O98"/>
    <mergeCell ref="D99:E99"/>
    <mergeCell ref="G99:H99"/>
    <mergeCell ref="J99:K99"/>
    <mergeCell ref="M99:N99"/>
    <mergeCell ref="D88:E88"/>
    <mergeCell ref="D96:N96"/>
    <mergeCell ref="B97:B98"/>
    <mergeCell ref="C97:C98"/>
    <mergeCell ref="D97:E97"/>
    <mergeCell ref="D98:E98"/>
    <mergeCell ref="F97:F98"/>
    <mergeCell ref="G97:H97"/>
    <mergeCell ref="G98:H98"/>
    <mergeCell ref="I97:I98"/>
    <mergeCell ref="D86:E86"/>
    <mergeCell ref="G86:H86"/>
    <mergeCell ref="J86:K86"/>
    <mergeCell ref="D87:E87"/>
    <mergeCell ref="G87:H87"/>
    <mergeCell ref="J87:K87"/>
    <mergeCell ref="D83:E83"/>
    <mergeCell ref="G83:H83"/>
    <mergeCell ref="J83:K83"/>
    <mergeCell ref="G84:H84"/>
    <mergeCell ref="J84:K84"/>
    <mergeCell ref="D85:E85"/>
    <mergeCell ref="G85:H85"/>
    <mergeCell ref="J85:K85"/>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D72:E72"/>
    <mergeCell ref="G72:H72"/>
    <mergeCell ref="J72:K72"/>
    <mergeCell ref="D74:E74"/>
    <mergeCell ref="G74:H74"/>
    <mergeCell ref="J74:K74"/>
    <mergeCell ref="L68:L69"/>
    <mergeCell ref="D70:E70"/>
    <mergeCell ref="G70:H70"/>
    <mergeCell ref="J70:K70"/>
    <mergeCell ref="D71:E71"/>
    <mergeCell ref="G71:H71"/>
    <mergeCell ref="J71:K71"/>
    <mergeCell ref="D65:E65"/>
    <mergeCell ref="D67:K67"/>
    <mergeCell ref="B68:B69"/>
    <mergeCell ref="C68:C69"/>
    <mergeCell ref="D68:E68"/>
    <mergeCell ref="D69:E69"/>
    <mergeCell ref="F68:F69"/>
    <mergeCell ref="G68:H69"/>
    <mergeCell ref="I68:I69"/>
    <mergeCell ref="J68:K69"/>
    <mergeCell ref="D63:E63"/>
    <mergeCell ref="G63:H63"/>
    <mergeCell ref="J63:K63"/>
    <mergeCell ref="D64:E64"/>
    <mergeCell ref="G64:H64"/>
    <mergeCell ref="J64:K64"/>
    <mergeCell ref="D60:E60"/>
    <mergeCell ref="G60:H60"/>
    <mergeCell ref="J60:K60"/>
    <mergeCell ref="G61:H61"/>
    <mergeCell ref="J61:K61"/>
    <mergeCell ref="D62:E62"/>
    <mergeCell ref="G62:H62"/>
    <mergeCell ref="J62:K62"/>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49:E49"/>
    <mergeCell ref="G49:H49"/>
    <mergeCell ref="J49:K49"/>
    <mergeCell ref="D51:E51"/>
    <mergeCell ref="G51:H51"/>
    <mergeCell ref="J51:K51"/>
    <mergeCell ref="L45:L46"/>
    <mergeCell ref="D47:E47"/>
    <mergeCell ref="G47:H47"/>
    <mergeCell ref="J47:K47"/>
    <mergeCell ref="D48:E48"/>
    <mergeCell ref="G48:H48"/>
    <mergeCell ref="J48:K48"/>
    <mergeCell ref="D44:K44"/>
    <mergeCell ref="B45:B46"/>
    <mergeCell ref="C45:C46"/>
    <mergeCell ref="D45:E45"/>
    <mergeCell ref="D46:E46"/>
    <mergeCell ref="F45:F46"/>
    <mergeCell ref="G45:H46"/>
    <mergeCell ref="I45:I46"/>
    <mergeCell ref="J45:K4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L8:L9"/>
    <mergeCell ref="M8:N8"/>
    <mergeCell ref="M9:N9"/>
    <mergeCell ref="O8:O9"/>
    <mergeCell ref="D10:E10"/>
    <mergeCell ref="G10:H10"/>
    <mergeCell ref="J10:K10"/>
    <mergeCell ref="M10:N10"/>
    <mergeCell ref="D7:H7"/>
    <mergeCell ref="J7:N7"/>
    <mergeCell ref="B8:B9"/>
    <mergeCell ref="C8:C9"/>
    <mergeCell ref="D8:E9"/>
    <mergeCell ref="F8:F9"/>
    <mergeCell ref="G8:H8"/>
    <mergeCell ref="G9:H9"/>
    <mergeCell ref="I8:I9"/>
    <mergeCell ref="J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0"/>
  <sheetViews>
    <sheetView showGridLines="0" workbookViewId="0"/>
  </sheetViews>
  <sheetFormatPr defaultRowHeight="15" x14ac:dyDescent="0.25"/>
  <cols>
    <col min="1" max="3" width="36.5703125" bestFit="1" customWidth="1"/>
    <col min="4" max="4" width="6.5703125" customWidth="1"/>
    <col min="5" max="5" width="34" customWidth="1"/>
    <col min="6" max="6" width="5.5703125" customWidth="1"/>
    <col min="7" max="7" width="6.5703125" customWidth="1"/>
    <col min="8" max="8" width="34" customWidth="1"/>
    <col min="9" max="9" width="5.5703125" customWidth="1"/>
    <col min="10" max="10" width="6.5703125" customWidth="1"/>
    <col min="11" max="11" width="34" customWidth="1"/>
    <col min="12" max="12" width="5.5703125" customWidth="1"/>
    <col min="13" max="13" width="6.5703125" customWidth="1"/>
    <col min="14" max="14" width="17.7109375" customWidth="1"/>
    <col min="15" max="15" width="33.5703125" customWidth="1"/>
    <col min="16" max="16" width="6.5703125" customWidth="1"/>
    <col min="17" max="17" width="28.85546875" customWidth="1"/>
    <col min="18" max="18" width="5.5703125" customWidth="1"/>
    <col min="19" max="19" width="6.5703125" customWidth="1"/>
    <col min="20" max="20" width="10.28515625" customWidth="1"/>
    <col min="21" max="21" width="5.5703125" customWidth="1"/>
  </cols>
  <sheetData>
    <row r="1" spans="1:21" ht="15" customHeight="1" x14ac:dyDescent="0.25">
      <c r="A1" s="8" t="s">
        <v>172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297</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724</v>
      </c>
      <c r="B4" s="11" t="s">
        <v>6</v>
      </c>
      <c r="C4" s="11"/>
      <c r="D4" s="11"/>
      <c r="E4" s="11"/>
      <c r="F4" s="11"/>
      <c r="G4" s="11"/>
      <c r="H4" s="11"/>
      <c r="I4" s="11"/>
      <c r="J4" s="11"/>
      <c r="K4" s="11"/>
      <c r="L4" s="11"/>
      <c r="M4" s="11"/>
      <c r="N4" s="11"/>
      <c r="O4" s="11"/>
      <c r="P4" s="11"/>
      <c r="Q4" s="11"/>
      <c r="R4" s="11"/>
      <c r="S4" s="11"/>
      <c r="T4" s="11"/>
      <c r="U4" s="11"/>
    </row>
    <row r="5" spans="1:21" x14ac:dyDescent="0.25">
      <c r="A5" s="12"/>
      <c r="B5" s="106" t="s">
        <v>1301</v>
      </c>
      <c r="C5" s="106"/>
      <c r="D5" s="106"/>
      <c r="E5" s="106"/>
      <c r="F5" s="106"/>
      <c r="G5" s="106"/>
      <c r="H5" s="106"/>
      <c r="I5" s="106"/>
      <c r="J5" s="106"/>
      <c r="K5" s="106"/>
      <c r="L5" s="106"/>
      <c r="M5" s="106"/>
      <c r="N5" s="106"/>
      <c r="O5" s="106"/>
      <c r="P5" s="106"/>
      <c r="Q5" s="106"/>
      <c r="R5" s="106"/>
      <c r="S5" s="106"/>
      <c r="T5" s="106"/>
      <c r="U5" s="106"/>
    </row>
    <row r="6" spans="1:21" x14ac:dyDescent="0.25">
      <c r="A6" s="12"/>
      <c r="B6" s="105"/>
      <c r="C6" s="105"/>
      <c r="D6" s="105"/>
      <c r="E6" s="105"/>
      <c r="F6" s="105"/>
      <c r="G6" s="105"/>
      <c r="H6" s="105"/>
      <c r="I6" s="105"/>
      <c r="J6" s="105"/>
      <c r="K6" s="105"/>
      <c r="L6" s="105"/>
      <c r="M6" s="105"/>
      <c r="N6" s="105"/>
      <c r="O6" s="105"/>
      <c r="P6" s="105"/>
      <c r="Q6" s="105"/>
      <c r="R6" s="105"/>
      <c r="S6" s="105"/>
      <c r="T6" s="105"/>
      <c r="U6" s="105"/>
    </row>
    <row r="7" spans="1:21" ht="15.75" thickBot="1" x14ac:dyDescent="0.3">
      <c r="A7" s="12"/>
      <c r="B7" s="26"/>
      <c r="C7" s="27"/>
      <c r="D7" s="54" t="s">
        <v>391</v>
      </c>
      <c r="E7" s="54"/>
      <c r="F7" s="54"/>
      <c r="G7" s="54"/>
      <c r="H7" s="54"/>
      <c r="I7" s="54"/>
      <c r="J7" s="54"/>
      <c r="K7" s="54"/>
      <c r="L7" s="54"/>
      <c r="M7" s="54"/>
      <c r="N7" s="54"/>
      <c r="O7" s="54"/>
      <c r="P7" s="54"/>
      <c r="Q7" s="54"/>
      <c r="R7" s="54"/>
      <c r="S7" s="54"/>
      <c r="T7" s="54"/>
      <c r="U7" s="27"/>
    </row>
    <row r="8" spans="1:21" ht="15.75" thickBot="1" x14ac:dyDescent="0.3">
      <c r="A8" s="12"/>
      <c r="B8" s="26"/>
      <c r="C8" s="27"/>
      <c r="D8" s="56"/>
      <c r="E8" s="56"/>
      <c r="F8" s="90"/>
      <c r="G8" s="96" t="s">
        <v>1302</v>
      </c>
      <c r="H8" s="96"/>
      <c r="I8" s="96"/>
      <c r="J8" s="96"/>
      <c r="K8" s="96"/>
      <c r="L8" s="96"/>
      <c r="M8" s="96"/>
      <c r="N8" s="96"/>
      <c r="O8" s="96"/>
      <c r="P8" s="96"/>
      <c r="Q8" s="96"/>
      <c r="R8" s="96"/>
      <c r="S8" s="96"/>
      <c r="T8" s="96"/>
      <c r="U8" s="27"/>
    </row>
    <row r="9" spans="1:21" x14ac:dyDescent="0.25">
      <c r="A9" s="12"/>
      <c r="B9" s="144" t="s">
        <v>1303</v>
      </c>
      <c r="C9" s="55"/>
      <c r="D9" s="57" t="s">
        <v>1304</v>
      </c>
      <c r="E9" s="57"/>
      <c r="F9" s="55"/>
      <c r="G9" s="58" t="s">
        <v>143</v>
      </c>
      <c r="H9" s="58"/>
      <c r="I9" s="56"/>
      <c r="J9" s="58" t="s">
        <v>1305</v>
      </c>
      <c r="K9" s="58"/>
      <c r="L9" s="56"/>
      <c r="M9" s="58" t="s">
        <v>1306</v>
      </c>
      <c r="N9" s="58"/>
      <c r="O9" s="56"/>
      <c r="P9" s="58" t="s">
        <v>1307</v>
      </c>
      <c r="Q9" s="58"/>
      <c r="R9" s="56"/>
      <c r="S9" s="58" t="s">
        <v>1308</v>
      </c>
      <c r="T9" s="58"/>
      <c r="U9" s="55"/>
    </row>
    <row r="10" spans="1:21" x14ac:dyDescent="0.25">
      <c r="A10" s="12"/>
      <c r="B10" s="144"/>
      <c r="C10" s="55"/>
      <c r="D10" s="57"/>
      <c r="E10" s="57"/>
      <c r="F10" s="55"/>
      <c r="G10" s="57"/>
      <c r="H10" s="57"/>
      <c r="I10" s="117"/>
      <c r="J10" s="146"/>
      <c r="K10" s="146"/>
      <c r="L10" s="117"/>
      <c r="M10" s="146"/>
      <c r="N10" s="146"/>
      <c r="O10" s="117"/>
      <c r="P10" s="146"/>
      <c r="Q10" s="146"/>
      <c r="R10" s="117"/>
      <c r="S10" s="57" t="s">
        <v>1309</v>
      </c>
      <c r="T10" s="57"/>
      <c r="U10" s="55"/>
    </row>
    <row r="11" spans="1:21" ht="15.75" thickBot="1" x14ac:dyDescent="0.3">
      <c r="A11" s="12"/>
      <c r="B11" s="145"/>
      <c r="C11" s="55"/>
      <c r="D11" s="54"/>
      <c r="E11" s="54"/>
      <c r="F11" s="55"/>
      <c r="G11" s="54"/>
      <c r="H11" s="54"/>
      <c r="I11" s="117"/>
      <c r="J11" s="54"/>
      <c r="K11" s="54"/>
      <c r="L11" s="117"/>
      <c r="M11" s="54"/>
      <c r="N11" s="54"/>
      <c r="O11" s="117"/>
      <c r="P11" s="54"/>
      <c r="Q11" s="54"/>
      <c r="R11" s="117"/>
      <c r="S11" s="54" t="s">
        <v>1310</v>
      </c>
      <c r="T11" s="54"/>
      <c r="U11" s="55"/>
    </row>
    <row r="12" spans="1:21" x14ac:dyDescent="0.25">
      <c r="A12" s="12"/>
      <c r="B12" s="48" t="s">
        <v>34</v>
      </c>
      <c r="C12" s="32"/>
      <c r="D12" s="60"/>
      <c r="E12" s="60"/>
      <c r="F12" s="32"/>
      <c r="G12" s="60"/>
      <c r="H12" s="60"/>
      <c r="I12" s="32"/>
      <c r="J12" s="60"/>
      <c r="K12" s="60"/>
      <c r="L12" s="32"/>
      <c r="M12" s="60"/>
      <c r="N12" s="60"/>
      <c r="O12" s="32"/>
      <c r="P12" s="60"/>
      <c r="Q12" s="60"/>
      <c r="R12" s="32"/>
      <c r="S12" s="60"/>
      <c r="T12" s="60"/>
      <c r="U12" s="32"/>
    </row>
    <row r="13" spans="1:21" x14ac:dyDescent="0.25">
      <c r="A13" s="12"/>
      <c r="B13" s="34" t="s">
        <v>1311</v>
      </c>
      <c r="C13" s="26"/>
      <c r="D13" s="14" t="s">
        <v>407</v>
      </c>
      <c r="E13" s="35">
        <v>15309998</v>
      </c>
      <c r="F13" s="26"/>
      <c r="G13" s="14" t="s">
        <v>407</v>
      </c>
      <c r="H13" s="35">
        <v>15309998</v>
      </c>
      <c r="I13" s="26"/>
      <c r="J13" s="14" t="s">
        <v>407</v>
      </c>
      <c r="K13" s="35">
        <v>15309998</v>
      </c>
      <c r="L13" s="26"/>
      <c r="M13" s="14" t="s">
        <v>407</v>
      </c>
      <c r="N13" s="36" t="s">
        <v>408</v>
      </c>
      <c r="O13" s="26"/>
      <c r="P13" s="14" t="s">
        <v>407</v>
      </c>
      <c r="Q13" s="36" t="s">
        <v>408</v>
      </c>
      <c r="R13" s="26"/>
      <c r="S13" s="14" t="s">
        <v>407</v>
      </c>
      <c r="T13" s="36" t="s">
        <v>408</v>
      </c>
      <c r="U13" s="26"/>
    </row>
    <row r="14" spans="1:21" x14ac:dyDescent="0.25">
      <c r="A14" s="12"/>
      <c r="B14" s="37" t="s">
        <v>189</v>
      </c>
      <c r="C14" s="32"/>
      <c r="D14" s="68">
        <v>5986000</v>
      </c>
      <c r="E14" s="68"/>
      <c r="F14" s="32"/>
      <c r="G14" s="68">
        <v>5985987</v>
      </c>
      <c r="H14" s="68"/>
      <c r="I14" s="32"/>
      <c r="J14" s="69" t="s">
        <v>408</v>
      </c>
      <c r="K14" s="69"/>
      <c r="L14" s="32"/>
      <c r="M14" s="68">
        <v>5985987</v>
      </c>
      <c r="N14" s="68"/>
      <c r="O14" s="32"/>
      <c r="P14" s="69" t="s">
        <v>408</v>
      </c>
      <c r="Q14" s="69"/>
      <c r="R14" s="32"/>
      <c r="S14" s="69" t="s">
        <v>408</v>
      </c>
      <c r="T14" s="69"/>
      <c r="U14" s="32"/>
    </row>
    <row r="15" spans="1:21" x14ac:dyDescent="0.25">
      <c r="A15" s="12"/>
      <c r="B15" s="34" t="s">
        <v>1312</v>
      </c>
      <c r="C15" s="26"/>
      <c r="D15" s="70">
        <v>1562541</v>
      </c>
      <c r="E15" s="70"/>
      <c r="F15" s="26"/>
      <c r="G15" s="70">
        <v>1562541</v>
      </c>
      <c r="H15" s="70"/>
      <c r="I15" s="26"/>
      <c r="J15" s="70">
        <v>10407</v>
      </c>
      <c r="K15" s="70"/>
      <c r="L15" s="26"/>
      <c r="M15" s="70">
        <v>1552134</v>
      </c>
      <c r="N15" s="70"/>
      <c r="O15" s="26"/>
      <c r="P15" s="71" t="s">
        <v>408</v>
      </c>
      <c r="Q15" s="71"/>
      <c r="R15" s="26"/>
      <c r="S15" s="71" t="s">
        <v>408</v>
      </c>
      <c r="T15" s="71"/>
      <c r="U15" s="26"/>
    </row>
    <row r="16" spans="1:21" x14ac:dyDescent="0.25">
      <c r="A16" s="12"/>
      <c r="B16" s="37" t="s">
        <v>1313</v>
      </c>
      <c r="C16" s="32"/>
      <c r="D16" s="68">
        <v>12535928</v>
      </c>
      <c r="E16" s="68"/>
      <c r="F16" s="32"/>
      <c r="G16" s="68">
        <v>12603384</v>
      </c>
      <c r="H16" s="68"/>
      <c r="I16" s="32"/>
      <c r="J16" s="69" t="s">
        <v>408</v>
      </c>
      <c r="K16" s="69"/>
      <c r="L16" s="32"/>
      <c r="M16" s="68">
        <v>11461994</v>
      </c>
      <c r="N16" s="68"/>
      <c r="O16" s="32"/>
      <c r="P16" s="68">
        <v>1141390</v>
      </c>
      <c r="Q16" s="68"/>
      <c r="R16" s="32"/>
      <c r="S16" s="69" t="s">
        <v>408</v>
      </c>
      <c r="T16" s="69"/>
      <c r="U16" s="32"/>
    </row>
    <row r="17" spans="1:21" x14ac:dyDescent="0.25">
      <c r="A17" s="12"/>
      <c r="B17" s="34" t="s">
        <v>279</v>
      </c>
      <c r="C17" s="26"/>
      <c r="D17" s="70">
        <v>90765017</v>
      </c>
      <c r="E17" s="70"/>
      <c r="F17" s="26"/>
      <c r="G17" s="70">
        <v>90644501</v>
      </c>
      <c r="H17" s="70"/>
      <c r="I17" s="26"/>
      <c r="J17" s="71" t="s">
        <v>408</v>
      </c>
      <c r="K17" s="71"/>
      <c r="L17" s="26"/>
      <c r="M17" s="70">
        <v>90644501</v>
      </c>
      <c r="N17" s="70"/>
      <c r="O17" s="26"/>
      <c r="P17" s="71" t="s">
        <v>408</v>
      </c>
      <c r="Q17" s="71"/>
      <c r="R17" s="26"/>
      <c r="S17" s="71" t="s">
        <v>408</v>
      </c>
      <c r="T17" s="71"/>
      <c r="U17" s="26"/>
    </row>
    <row r="18" spans="1:21" x14ac:dyDescent="0.25">
      <c r="A18" s="12"/>
      <c r="B18" s="37" t="s">
        <v>1314</v>
      </c>
      <c r="C18" s="32"/>
      <c r="D18" s="68">
        <v>1927623</v>
      </c>
      <c r="E18" s="68"/>
      <c r="F18" s="32"/>
      <c r="G18" s="68">
        <v>1911001</v>
      </c>
      <c r="H18" s="68"/>
      <c r="I18" s="32"/>
      <c r="J18" s="69" t="s">
        <v>408</v>
      </c>
      <c r="K18" s="69"/>
      <c r="L18" s="32"/>
      <c r="M18" s="68">
        <v>1911001</v>
      </c>
      <c r="N18" s="68"/>
      <c r="O18" s="32"/>
      <c r="P18" s="69" t="s">
        <v>408</v>
      </c>
      <c r="Q18" s="69"/>
      <c r="R18" s="32"/>
      <c r="S18" s="69" t="s">
        <v>408</v>
      </c>
      <c r="T18" s="69"/>
      <c r="U18" s="32"/>
    </row>
    <row r="19" spans="1:21" x14ac:dyDescent="0.25">
      <c r="A19" s="12"/>
      <c r="B19" s="34" t="s">
        <v>41</v>
      </c>
      <c r="C19" s="26"/>
      <c r="D19" s="70">
        <v>173573</v>
      </c>
      <c r="E19" s="70"/>
      <c r="F19" s="26"/>
      <c r="G19" s="70">
        <v>173573</v>
      </c>
      <c r="H19" s="70"/>
      <c r="I19" s="26"/>
      <c r="J19" s="71" t="s">
        <v>408</v>
      </c>
      <c r="K19" s="71"/>
      <c r="L19" s="26"/>
      <c r="M19" s="70">
        <v>173573</v>
      </c>
      <c r="N19" s="70"/>
      <c r="O19" s="26"/>
      <c r="P19" s="71" t="s">
        <v>408</v>
      </c>
      <c r="Q19" s="71"/>
      <c r="R19" s="26"/>
      <c r="S19" s="71" t="s">
        <v>408</v>
      </c>
      <c r="T19" s="71"/>
      <c r="U19" s="26"/>
    </row>
    <row r="20" spans="1:21" x14ac:dyDescent="0.25">
      <c r="A20" s="12"/>
      <c r="B20" s="37" t="s">
        <v>1315</v>
      </c>
      <c r="C20" s="32"/>
      <c r="D20" s="68">
        <v>43302</v>
      </c>
      <c r="E20" s="68"/>
      <c r="F20" s="32"/>
      <c r="G20" s="68">
        <v>43302</v>
      </c>
      <c r="H20" s="68"/>
      <c r="I20" s="32"/>
      <c r="J20" s="69" t="s">
        <v>408</v>
      </c>
      <c r="K20" s="69"/>
      <c r="L20" s="32"/>
      <c r="M20" s="68">
        <v>634394</v>
      </c>
      <c r="N20" s="68"/>
      <c r="O20" s="32"/>
      <c r="P20" s="69" t="s">
        <v>408</v>
      </c>
      <c r="Q20" s="69"/>
      <c r="R20" s="32"/>
      <c r="S20" s="69" t="s">
        <v>1316</v>
      </c>
      <c r="T20" s="69"/>
      <c r="U20" s="47" t="s">
        <v>413</v>
      </c>
    </row>
    <row r="21" spans="1:21" x14ac:dyDescent="0.25">
      <c r="A21" s="12"/>
      <c r="B21" s="34" t="s">
        <v>1317</v>
      </c>
      <c r="C21" s="26"/>
      <c r="D21" s="70">
        <v>2328</v>
      </c>
      <c r="E21" s="70"/>
      <c r="F21" s="26"/>
      <c r="G21" s="70">
        <v>2328</v>
      </c>
      <c r="H21" s="70"/>
      <c r="I21" s="26"/>
      <c r="J21" s="71" t="s">
        <v>408</v>
      </c>
      <c r="K21" s="71"/>
      <c r="L21" s="26"/>
      <c r="M21" s="71">
        <v>556</v>
      </c>
      <c r="N21" s="71"/>
      <c r="O21" s="26"/>
      <c r="P21" s="70">
        <v>1772</v>
      </c>
      <c r="Q21" s="70"/>
      <c r="R21" s="26"/>
      <c r="S21" s="71" t="s">
        <v>408</v>
      </c>
      <c r="T21" s="71"/>
      <c r="U21" s="26"/>
    </row>
    <row r="22" spans="1:21" x14ac:dyDescent="0.25">
      <c r="A22" s="12"/>
      <c r="B22" s="44"/>
      <c r="C22" s="32"/>
      <c r="D22" s="59"/>
      <c r="E22" s="59"/>
      <c r="F22" s="32"/>
      <c r="G22" s="59"/>
      <c r="H22" s="59"/>
      <c r="I22" s="32"/>
      <c r="J22" s="59"/>
      <c r="K22" s="59"/>
      <c r="L22" s="32"/>
      <c r="M22" s="59"/>
      <c r="N22" s="59"/>
      <c r="O22" s="32"/>
      <c r="P22" s="59"/>
      <c r="Q22" s="59"/>
      <c r="R22" s="32"/>
      <c r="S22" s="59"/>
      <c r="T22" s="59"/>
      <c r="U22" s="32"/>
    </row>
    <row r="23" spans="1:21" x14ac:dyDescent="0.25">
      <c r="A23" s="12"/>
      <c r="B23" s="22" t="s">
        <v>1143</v>
      </c>
      <c r="C23" s="26"/>
      <c r="D23" s="67"/>
      <c r="E23" s="67"/>
      <c r="F23" s="26"/>
      <c r="G23" s="67"/>
      <c r="H23" s="67"/>
      <c r="I23" s="26"/>
      <c r="J23" s="67"/>
      <c r="K23" s="67"/>
      <c r="L23" s="26"/>
      <c r="M23" s="67"/>
      <c r="N23" s="67"/>
      <c r="O23" s="26"/>
      <c r="P23" s="67"/>
      <c r="Q23" s="67"/>
      <c r="R23" s="26"/>
      <c r="S23" s="67"/>
      <c r="T23" s="67"/>
      <c r="U23" s="26"/>
    </row>
    <row r="24" spans="1:21" x14ac:dyDescent="0.25">
      <c r="A24" s="12"/>
      <c r="B24" s="37" t="s">
        <v>1318</v>
      </c>
      <c r="C24" s="32"/>
      <c r="D24" s="68">
        <v>1929340</v>
      </c>
      <c r="E24" s="68"/>
      <c r="F24" s="32"/>
      <c r="G24" s="68">
        <v>1929349</v>
      </c>
      <c r="H24" s="68"/>
      <c r="I24" s="32"/>
      <c r="J24" s="69" t="s">
        <v>408</v>
      </c>
      <c r="K24" s="69"/>
      <c r="L24" s="32"/>
      <c r="M24" s="68">
        <v>1929349</v>
      </c>
      <c r="N24" s="68"/>
      <c r="O24" s="32"/>
      <c r="P24" s="69" t="s">
        <v>408</v>
      </c>
      <c r="Q24" s="69"/>
      <c r="R24" s="32"/>
      <c r="S24" s="69" t="s">
        <v>408</v>
      </c>
      <c r="T24" s="69"/>
      <c r="U24" s="32"/>
    </row>
    <row r="25" spans="1:21" x14ac:dyDescent="0.25">
      <c r="A25" s="12"/>
      <c r="B25" s="34" t="s">
        <v>1319</v>
      </c>
      <c r="C25" s="26"/>
      <c r="D25" s="67"/>
      <c r="E25" s="67"/>
      <c r="F25" s="26"/>
      <c r="G25" s="67"/>
      <c r="H25" s="67"/>
      <c r="I25" s="26"/>
      <c r="J25" s="67"/>
      <c r="K25" s="67"/>
      <c r="L25" s="26"/>
      <c r="M25" s="67"/>
      <c r="N25" s="67"/>
      <c r="O25" s="26"/>
      <c r="P25" s="67"/>
      <c r="Q25" s="67"/>
      <c r="R25" s="26"/>
      <c r="S25" s="67"/>
      <c r="T25" s="67"/>
      <c r="U25" s="26"/>
    </row>
    <row r="26" spans="1:21" x14ac:dyDescent="0.25">
      <c r="A26" s="12"/>
      <c r="B26" s="93" t="s">
        <v>1320</v>
      </c>
      <c r="C26" s="32"/>
      <c r="D26" s="68">
        <v>73275312</v>
      </c>
      <c r="E26" s="68"/>
      <c r="F26" s="32"/>
      <c r="G26" s="68">
        <v>72928182</v>
      </c>
      <c r="H26" s="68"/>
      <c r="I26" s="32"/>
      <c r="J26" s="69" t="s">
        <v>408</v>
      </c>
      <c r="K26" s="69"/>
      <c r="L26" s="32"/>
      <c r="M26" s="68">
        <v>72928182</v>
      </c>
      <c r="N26" s="68"/>
      <c r="O26" s="32"/>
      <c r="P26" s="69" t="s">
        <v>408</v>
      </c>
      <c r="Q26" s="69"/>
      <c r="R26" s="32"/>
      <c r="S26" s="69" t="s">
        <v>408</v>
      </c>
      <c r="T26" s="69"/>
      <c r="U26" s="32"/>
    </row>
    <row r="27" spans="1:21" x14ac:dyDescent="0.25">
      <c r="A27" s="12"/>
      <c r="B27" s="21" t="s">
        <v>1321</v>
      </c>
      <c r="C27" s="26"/>
      <c r="D27" s="70">
        <v>45870470</v>
      </c>
      <c r="E27" s="70"/>
      <c r="F27" s="26"/>
      <c r="G27" s="70">
        <v>45872010</v>
      </c>
      <c r="H27" s="70"/>
      <c r="I27" s="26"/>
      <c r="J27" s="71" t="s">
        <v>408</v>
      </c>
      <c r="K27" s="71"/>
      <c r="L27" s="26"/>
      <c r="M27" s="70">
        <v>45872010</v>
      </c>
      <c r="N27" s="70"/>
      <c r="O27" s="26"/>
      <c r="P27" s="71" t="s">
        <v>408</v>
      </c>
      <c r="Q27" s="71"/>
      <c r="R27" s="26"/>
      <c r="S27" s="71" t="s">
        <v>408</v>
      </c>
      <c r="T27" s="71"/>
      <c r="U27" s="26"/>
    </row>
    <row r="28" spans="1:21" x14ac:dyDescent="0.25">
      <c r="A28" s="12"/>
      <c r="B28" s="37" t="s">
        <v>1322</v>
      </c>
      <c r="C28" s="32"/>
      <c r="D28" s="68">
        <v>23994</v>
      </c>
      <c r="E28" s="68"/>
      <c r="F28" s="32"/>
      <c r="G28" s="68">
        <v>23994</v>
      </c>
      <c r="H28" s="68"/>
      <c r="I28" s="32"/>
      <c r="J28" s="68">
        <v>23994</v>
      </c>
      <c r="K28" s="68"/>
      <c r="L28" s="32"/>
      <c r="M28" s="69" t="s">
        <v>408</v>
      </c>
      <c r="N28" s="69"/>
      <c r="O28" s="32"/>
      <c r="P28" s="69" t="s">
        <v>408</v>
      </c>
      <c r="Q28" s="69"/>
      <c r="R28" s="32"/>
      <c r="S28" s="69" t="s">
        <v>408</v>
      </c>
      <c r="T28" s="69"/>
      <c r="U28" s="32"/>
    </row>
    <row r="29" spans="1:21" x14ac:dyDescent="0.25">
      <c r="A29" s="12"/>
      <c r="B29" s="34" t="s">
        <v>56</v>
      </c>
      <c r="C29" s="26"/>
      <c r="D29" s="70">
        <v>112047</v>
      </c>
      <c r="E29" s="70"/>
      <c r="F29" s="26"/>
      <c r="G29" s="70">
        <v>112047</v>
      </c>
      <c r="H29" s="70"/>
      <c r="I29" s="26"/>
      <c r="J29" s="71" t="s">
        <v>408</v>
      </c>
      <c r="K29" s="71"/>
      <c r="L29" s="26"/>
      <c r="M29" s="70">
        <v>112047</v>
      </c>
      <c r="N29" s="70"/>
      <c r="O29" s="26"/>
      <c r="P29" s="71" t="s">
        <v>408</v>
      </c>
      <c r="Q29" s="71"/>
      <c r="R29" s="26"/>
      <c r="S29" s="71" t="s">
        <v>408</v>
      </c>
      <c r="T29" s="71"/>
      <c r="U29" s="26"/>
    </row>
    <row r="30" spans="1:21" x14ac:dyDescent="0.25">
      <c r="A30" s="12"/>
      <c r="B30" s="37" t="s">
        <v>1323</v>
      </c>
      <c r="C30" s="32"/>
      <c r="D30" s="68">
        <v>349150</v>
      </c>
      <c r="E30" s="68"/>
      <c r="F30" s="32"/>
      <c r="G30" s="68">
        <v>349150</v>
      </c>
      <c r="H30" s="68"/>
      <c r="I30" s="32"/>
      <c r="J30" s="69" t="s">
        <v>408</v>
      </c>
      <c r="K30" s="69"/>
      <c r="L30" s="32"/>
      <c r="M30" s="68">
        <v>2435859</v>
      </c>
      <c r="N30" s="68"/>
      <c r="O30" s="32"/>
      <c r="P30" s="69" t="s">
        <v>408</v>
      </c>
      <c r="Q30" s="69"/>
      <c r="R30" s="32"/>
      <c r="S30" s="69" t="s">
        <v>1157</v>
      </c>
      <c r="T30" s="69"/>
      <c r="U30" s="47" t="s">
        <v>413</v>
      </c>
    </row>
    <row r="31" spans="1:21" x14ac:dyDescent="0.25">
      <c r="A31" s="12"/>
      <c r="B31" s="34" t="s">
        <v>1324</v>
      </c>
      <c r="C31" s="26"/>
      <c r="D31" s="70">
        <v>76284</v>
      </c>
      <c r="E31" s="70"/>
      <c r="F31" s="26"/>
      <c r="G31" s="70">
        <v>76284</v>
      </c>
      <c r="H31" s="70"/>
      <c r="I31" s="26"/>
      <c r="J31" s="70">
        <v>76284</v>
      </c>
      <c r="K31" s="70"/>
      <c r="L31" s="26"/>
      <c r="M31" s="71" t="s">
        <v>408</v>
      </c>
      <c r="N31" s="71"/>
      <c r="O31" s="26"/>
      <c r="P31" s="71" t="s">
        <v>408</v>
      </c>
      <c r="Q31" s="71"/>
      <c r="R31" s="26"/>
      <c r="S31" s="71" t="s">
        <v>408</v>
      </c>
      <c r="T31" s="71"/>
      <c r="U31" s="26"/>
    </row>
    <row r="32" spans="1:21" x14ac:dyDescent="0.25">
      <c r="A32" s="12"/>
      <c r="B32" s="26"/>
      <c r="C32" s="26"/>
      <c r="D32" s="26"/>
      <c r="E32" s="26"/>
      <c r="F32" s="26"/>
      <c r="G32" s="26"/>
      <c r="H32" s="26"/>
      <c r="I32" s="26"/>
      <c r="J32" s="26"/>
      <c r="K32" s="26"/>
      <c r="L32" s="26"/>
      <c r="M32" s="26"/>
      <c r="N32" s="26"/>
      <c r="O32" s="26"/>
      <c r="P32" s="26"/>
      <c r="Q32" s="26"/>
      <c r="R32" s="26"/>
      <c r="S32" s="26"/>
      <c r="T32" s="26"/>
      <c r="U32" s="26"/>
    </row>
    <row r="33" spans="1:21" x14ac:dyDescent="0.25">
      <c r="A33" s="12"/>
      <c r="B33" s="105"/>
      <c r="C33" s="105"/>
      <c r="D33" s="105"/>
      <c r="E33" s="105"/>
      <c r="F33" s="105"/>
      <c r="G33" s="105"/>
      <c r="H33" s="105"/>
      <c r="I33" s="105"/>
      <c r="J33" s="105"/>
      <c r="K33" s="105"/>
      <c r="L33" s="105"/>
      <c r="M33" s="105"/>
      <c r="N33" s="105"/>
      <c r="O33" s="105"/>
      <c r="P33" s="105"/>
      <c r="Q33" s="105"/>
      <c r="R33" s="105"/>
      <c r="S33" s="105"/>
      <c r="T33" s="105"/>
      <c r="U33" s="105"/>
    </row>
    <row r="34" spans="1:21" ht="15.75" thickBot="1" x14ac:dyDescent="0.3">
      <c r="A34" s="12"/>
      <c r="B34" s="26"/>
      <c r="C34" s="27"/>
      <c r="D34" s="54" t="s">
        <v>446</v>
      </c>
      <c r="E34" s="54"/>
      <c r="F34" s="54"/>
      <c r="G34" s="54"/>
      <c r="H34" s="54"/>
      <c r="I34" s="54"/>
      <c r="J34" s="54"/>
      <c r="K34" s="54"/>
      <c r="L34" s="54"/>
      <c r="M34" s="54"/>
      <c r="N34" s="54"/>
      <c r="O34" s="54"/>
      <c r="P34" s="54"/>
      <c r="Q34" s="54"/>
      <c r="R34" s="54"/>
      <c r="S34" s="54"/>
      <c r="T34" s="54"/>
      <c r="U34" s="27"/>
    </row>
    <row r="35" spans="1:21" ht="15.75" thickBot="1" x14ac:dyDescent="0.3">
      <c r="A35" s="12"/>
      <c r="B35" s="26"/>
      <c r="C35" s="27"/>
      <c r="D35" s="56"/>
      <c r="E35" s="56"/>
      <c r="F35" s="90"/>
      <c r="G35" s="96" t="s">
        <v>1302</v>
      </c>
      <c r="H35" s="96"/>
      <c r="I35" s="96"/>
      <c r="J35" s="96"/>
      <c r="K35" s="96"/>
      <c r="L35" s="96"/>
      <c r="M35" s="96"/>
      <c r="N35" s="96"/>
      <c r="O35" s="96"/>
      <c r="P35" s="96"/>
      <c r="Q35" s="96"/>
      <c r="R35" s="96"/>
      <c r="S35" s="96"/>
      <c r="T35" s="96"/>
      <c r="U35" s="27"/>
    </row>
    <row r="36" spans="1:21" x14ac:dyDescent="0.25">
      <c r="A36" s="12"/>
      <c r="B36" s="144" t="s">
        <v>1303</v>
      </c>
      <c r="C36" s="55"/>
      <c r="D36" s="57" t="s">
        <v>1304</v>
      </c>
      <c r="E36" s="57"/>
      <c r="F36" s="55"/>
      <c r="G36" s="58" t="s">
        <v>143</v>
      </c>
      <c r="H36" s="58"/>
      <c r="I36" s="56"/>
      <c r="J36" s="58" t="s">
        <v>1305</v>
      </c>
      <c r="K36" s="58"/>
      <c r="L36" s="56"/>
      <c r="M36" s="58" t="s">
        <v>1306</v>
      </c>
      <c r="N36" s="58"/>
      <c r="O36" s="56"/>
      <c r="P36" s="58" t="s">
        <v>1307</v>
      </c>
      <c r="Q36" s="58"/>
      <c r="R36" s="56"/>
      <c r="S36" s="58" t="s">
        <v>1308</v>
      </c>
      <c r="T36" s="58"/>
      <c r="U36" s="55"/>
    </row>
    <row r="37" spans="1:21" x14ac:dyDescent="0.25">
      <c r="A37" s="12"/>
      <c r="B37" s="144"/>
      <c r="C37" s="55"/>
      <c r="D37" s="57"/>
      <c r="E37" s="57"/>
      <c r="F37" s="55"/>
      <c r="G37" s="57"/>
      <c r="H37" s="57"/>
      <c r="I37" s="117"/>
      <c r="J37" s="146"/>
      <c r="K37" s="146"/>
      <c r="L37" s="117"/>
      <c r="M37" s="146"/>
      <c r="N37" s="146"/>
      <c r="O37" s="117"/>
      <c r="P37" s="146"/>
      <c r="Q37" s="146"/>
      <c r="R37" s="117"/>
      <c r="S37" s="57" t="s">
        <v>1309</v>
      </c>
      <c r="T37" s="57"/>
      <c r="U37" s="55"/>
    </row>
    <row r="38" spans="1:21" ht="15.75" thickBot="1" x14ac:dyDescent="0.3">
      <c r="A38" s="12"/>
      <c r="B38" s="145"/>
      <c r="C38" s="55"/>
      <c r="D38" s="54"/>
      <c r="E38" s="54"/>
      <c r="F38" s="55"/>
      <c r="G38" s="54"/>
      <c r="H38" s="54"/>
      <c r="I38" s="117"/>
      <c r="J38" s="54"/>
      <c r="K38" s="54"/>
      <c r="L38" s="117"/>
      <c r="M38" s="54"/>
      <c r="N38" s="54"/>
      <c r="O38" s="117"/>
      <c r="P38" s="54"/>
      <c r="Q38" s="54"/>
      <c r="R38" s="117"/>
      <c r="S38" s="54" t="s">
        <v>1310</v>
      </c>
      <c r="T38" s="54"/>
      <c r="U38" s="55"/>
    </row>
    <row r="39" spans="1:21" x14ac:dyDescent="0.25">
      <c r="A39" s="12"/>
      <c r="B39" s="48" t="s">
        <v>34</v>
      </c>
      <c r="C39" s="32"/>
      <c r="D39" s="60"/>
      <c r="E39" s="60"/>
      <c r="F39" s="32"/>
      <c r="G39" s="60"/>
      <c r="H39" s="60"/>
      <c r="I39" s="32"/>
      <c r="J39" s="60"/>
      <c r="K39" s="60"/>
      <c r="L39" s="32"/>
      <c r="M39" s="60"/>
      <c r="N39" s="60"/>
      <c r="O39" s="32"/>
      <c r="P39" s="60"/>
      <c r="Q39" s="60"/>
      <c r="R39" s="32"/>
      <c r="S39" s="60"/>
      <c r="T39" s="60"/>
      <c r="U39" s="32"/>
    </row>
    <row r="40" spans="1:21" x14ac:dyDescent="0.25">
      <c r="A40" s="12"/>
      <c r="B40" s="34" t="s">
        <v>1311</v>
      </c>
      <c r="C40" s="26"/>
      <c r="D40" s="14" t="s">
        <v>407</v>
      </c>
      <c r="E40" s="35">
        <v>7553188</v>
      </c>
      <c r="F40" s="26"/>
      <c r="G40" s="14" t="s">
        <v>407</v>
      </c>
      <c r="H40" s="35">
        <v>7553188</v>
      </c>
      <c r="I40" s="26"/>
      <c r="J40" s="14" t="s">
        <v>407</v>
      </c>
      <c r="K40" s="35">
        <v>7553188</v>
      </c>
      <c r="L40" s="26"/>
      <c r="M40" s="14" t="s">
        <v>407</v>
      </c>
      <c r="N40" s="36" t="s">
        <v>408</v>
      </c>
      <c r="O40" s="26"/>
      <c r="P40" s="14" t="s">
        <v>407</v>
      </c>
      <c r="Q40" s="36" t="s">
        <v>408</v>
      </c>
      <c r="R40" s="26"/>
      <c r="S40" s="14" t="s">
        <v>407</v>
      </c>
      <c r="T40" s="36" t="s">
        <v>408</v>
      </c>
      <c r="U40" s="26"/>
    </row>
    <row r="41" spans="1:21" x14ac:dyDescent="0.25">
      <c r="A41" s="12"/>
      <c r="B41" s="37" t="s">
        <v>189</v>
      </c>
      <c r="C41" s="32"/>
      <c r="D41" s="68">
        <v>4091000</v>
      </c>
      <c r="E41" s="68"/>
      <c r="F41" s="32"/>
      <c r="G41" s="68">
        <v>4091010</v>
      </c>
      <c r="H41" s="68"/>
      <c r="I41" s="32"/>
      <c r="J41" s="69" t="s">
        <v>408</v>
      </c>
      <c r="K41" s="69"/>
      <c r="L41" s="32"/>
      <c r="M41" s="68">
        <v>4091010</v>
      </c>
      <c r="N41" s="68"/>
      <c r="O41" s="32"/>
      <c r="P41" s="69" t="s">
        <v>408</v>
      </c>
      <c r="Q41" s="69"/>
      <c r="R41" s="32"/>
      <c r="S41" s="69" t="s">
        <v>408</v>
      </c>
      <c r="T41" s="69"/>
      <c r="U41" s="32"/>
    </row>
    <row r="42" spans="1:21" x14ac:dyDescent="0.25">
      <c r="A42" s="12"/>
      <c r="B42" s="34" t="s">
        <v>1312</v>
      </c>
      <c r="C42" s="26"/>
      <c r="D42" s="70">
        <v>2308774</v>
      </c>
      <c r="E42" s="70"/>
      <c r="F42" s="26"/>
      <c r="G42" s="70">
        <v>2308774</v>
      </c>
      <c r="H42" s="70"/>
      <c r="I42" s="26"/>
      <c r="J42" s="70">
        <v>9633</v>
      </c>
      <c r="K42" s="70"/>
      <c r="L42" s="26"/>
      <c r="M42" s="70">
        <v>2299141</v>
      </c>
      <c r="N42" s="70"/>
      <c r="O42" s="26"/>
      <c r="P42" s="71" t="s">
        <v>408</v>
      </c>
      <c r="Q42" s="71"/>
      <c r="R42" s="26"/>
      <c r="S42" s="71" t="s">
        <v>408</v>
      </c>
      <c r="T42" s="71"/>
      <c r="U42" s="26"/>
    </row>
    <row r="43" spans="1:21" x14ac:dyDescent="0.25">
      <c r="A43" s="12"/>
      <c r="B43" s="37" t="s">
        <v>1313</v>
      </c>
      <c r="C43" s="32"/>
      <c r="D43" s="68">
        <v>11058764</v>
      </c>
      <c r="E43" s="68"/>
      <c r="F43" s="32"/>
      <c r="G43" s="68">
        <v>11456556</v>
      </c>
      <c r="H43" s="68"/>
      <c r="I43" s="32"/>
      <c r="J43" s="69" t="s">
        <v>408</v>
      </c>
      <c r="K43" s="69"/>
      <c r="L43" s="32"/>
      <c r="M43" s="68">
        <v>10202124</v>
      </c>
      <c r="N43" s="68"/>
      <c r="O43" s="32"/>
      <c r="P43" s="68">
        <v>1254432</v>
      </c>
      <c r="Q43" s="68"/>
      <c r="R43" s="32"/>
      <c r="S43" s="69" t="s">
        <v>408</v>
      </c>
      <c r="T43" s="69"/>
      <c r="U43" s="32"/>
    </row>
    <row r="44" spans="1:21" x14ac:dyDescent="0.25">
      <c r="A44" s="12"/>
      <c r="B44" s="34" t="s">
        <v>279</v>
      </c>
      <c r="C44" s="26"/>
      <c r="D44" s="70">
        <v>75888001</v>
      </c>
      <c r="E44" s="70"/>
      <c r="F44" s="26"/>
      <c r="G44" s="70">
        <v>75880070</v>
      </c>
      <c r="H44" s="70"/>
      <c r="I44" s="26"/>
      <c r="J44" s="71" t="s">
        <v>408</v>
      </c>
      <c r="K44" s="71"/>
      <c r="L44" s="26"/>
      <c r="M44" s="70">
        <v>75880070</v>
      </c>
      <c r="N44" s="70"/>
      <c r="O44" s="26"/>
      <c r="P44" s="71" t="s">
        <v>408</v>
      </c>
      <c r="Q44" s="71"/>
      <c r="R44" s="26"/>
      <c r="S44" s="71" t="s">
        <v>408</v>
      </c>
      <c r="T44" s="71"/>
      <c r="U44" s="26"/>
    </row>
    <row r="45" spans="1:21" x14ac:dyDescent="0.25">
      <c r="A45" s="12"/>
      <c r="B45" s="37" t="s">
        <v>1314</v>
      </c>
      <c r="C45" s="32"/>
      <c r="D45" s="68">
        <v>1842816</v>
      </c>
      <c r="E45" s="68"/>
      <c r="F45" s="32"/>
      <c r="G45" s="68">
        <v>1931437</v>
      </c>
      <c r="H45" s="68"/>
      <c r="I45" s="32"/>
      <c r="J45" s="69" t="s">
        <v>408</v>
      </c>
      <c r="K45" s="69"/>
      <c r="L45" s="32"/>
      <c r="M45" s="68">
        <v>1931437</v>
      </c>
      <c r="N45" s="68"/>
      <c r="O45" s="32"/>
      <c r="P45" s="69" t="s">
        <v>408</v>
      </c>
      <c r="Q45" s="69"/>
      <c r="R45" s="32"/>
      <c r="S45" s="69" t="s">
        <v>408</v>
      </c>
      <c r="T45" s="69"/>
      <c r="U45" s="32"/>
    </row>
    <row r="46" spans="1:21" x14ac:dyDescent="0.25">
      <c r="A46" s="12"/>
      <c r="B46" s="34" t="s">
        <v>41</v>
      </c>
      <c r="C46" s="26"/>
      <c r="D46" s="70">
        <v>179044</v>
      </c>
      <c r="E46" s="70"/>
      <c r="F46" s="26"/>
      <c r="G46" s="70">
        <v>179044</v>
      </c>
      <c r="H46" s="70"/>
      <c r="I46" s="26"/>
      <c r="J46" s="71" t="s">
        <v>408</v>
      </c>
      <c r="K46" s="71"/>
      <c r="L46" s="26"/>
      <c r="M46" s="70">
        <v>179044</v>
      </c>
      <c r="N46" s="70"/>
      <c r="O46" s="26"/>
      <c r="P46" s="71" t="s">
        <v>408</v>
      </c>
      <c r="Q46" s="71"/>
      <c r="R46" s="26"/>
      <c r="S46" s="71" t="s">
        <v>408</v>
      </c>
      <c r="T46" s="71"/>
      <c r="U46" s="26"/>
    </row>
    <row r="47" spans="1:21" x14ac:dyDescent="0.25">
      <c r="A47" s="12"/>
      <c r="B47" s="37" t="s">
        <v>1315</v>
      </c>
      <c r="C47" s="32"/>
      <c r="D47" s="68">
        <v>41894</v>
      </c>
      <c r="E47" s="68"/>
      <c r="F47" s="32"/>
      <c r="G47" s="68">
        <v>41894</v>
      </c>
      <c r="H47" s="68"/>
      <c r="I47" s="32"/>
      <c r="J47" s="69" t="s">
        <v>408</v>
      </c>
      <c r="K47" s="69"/>
      <c r="L47" s="32"/>
      <c r="M47" s="68">
        <v>966532</v>
      </c>
      <c r="N47" s="68"/>
      <c r="O47" s="32"/>
      <c r="P47" s="69" t="s">
        <v>408</v>
      </c>
      <c r="Q47" s="69"/>
      <c r="R47" s="32"/>
      <c r="S47" s="69" t="s">
        <v>1152</v>
      </c>
      <c r="T47" s="69"/>
      <c r="U47" s="47" t="s">
        <v>413</v>
      </c>
    </row>
    <row r="48" spans="1:21" x14ac:dyDescent="0.25">
      <c r="A48" s="12"/>
      <c r="B48" s="34" t="s">
        <v>1317</v>
      </c>
      <c r="C48" s="26"/>
      <c r="D48" s="71">
        <v>533</v>
      </c>
      <c r="E48" s="71"/>
      <c r="F48" s="26"/>
      <c r="G48" s="71">
        <v>533</v>
      </c>
      <c r="H48" s="71"/>
      <c r="I48" s="26"/>
      <c r="J48" s="71" t="s">
        <v>408</v>
      </c>
      <c r="K48" s="71"/>
      <c r="L48" s="26"/>
      <c r="M48" s="71">
        <v>364</v>
      </c>
      <c r="N48" s="71"/>
      <c r="O48" s="26"/>
      <c r="P48" s="71">
        <v>169</v>
      </c>
      <c r="Q48" s="71"/>
      <c r="R48" s="26"/>
      <c r="S48" s="71" t="s">
        <v>408</v>
      </c>
      <c r="T48" s="71"/>
      <c r="U48" s="26"/>
    </row>
    <row r="49" spans="1:21" x14ac:dyDescent="0.25">
      <c r="A49" s="12"/>
      <c r="B49" s="44"/>
      <c r="C49" s="32"/>
      <c r="D49" s="59"/>
      <c r="E49" s="59"/>
      <c r="F49" s="32"/>
      <c r="G49" s="59"/>
      <c r="H49" s="59"/>
      <c r="I49" s="32"/>
      <c r="J49" s="59"/>
      <c r="K49" s="59"/>
      <c r="L49" s="32"/>
      <c r="M49" s="59"/>
      <c r="N49" s="59"/>
      <c r="O49" s="32"/>
      <c r="P49" s="59"/>
      <c r="Q49" s="59"/>
      <c r="R49" s="32"/>
      <c r="S49" s="59"/>
      <c r="T49" s="59"/>
      <c r="U49" s="32"/>
    </row>
    <row r="50" spans="1:21" x14ac:dyDescent="0.25">
      <c r="A50" s="12"/>
      <c r="B50" s="22" t="s">
        <v>1143</v>
      </c>
      <c r="C50" s="26"/>
      <c r="D50" s="67"/>
      <c r="E50" s="67"/>
      <c r="F50" s="26"/>
      <c r="G50" s="67"/>
      <c r="H50" s="67"/>
      <c r="I50" s="26"/>
      <c r="J50" s="67"/>
      <c r="K50" s="67"/>
      <c r="L50" s="26"/>
      <c r="M50" s="67"/>
      <c r="N50" s="67"/>
      <c r="O50" s="26"/>
      <c r="P50" s="67"/>
      <c r="Q50" s="67"/>
      <c r="R50" s="26"/>
      <c r="S50" s="67"/>
      <c r="T50" s="67"/>
      <c r="U50" s="26"/>
    </row>
    <row r="51" spans="1:21" x14ac:dyDescent="0.25">
      <c r="A51" s="12"/>
      <c r="B51" s="37" t="s">
        <v>1318</v>
      </c>
      <c r="C51" s="32"/>
      <c r="D51" s="68">
        <v>2054511</v>
      </c>
      <c r="E51" s="68"/>
      <c r="F51" s="32"/>
      <c r="G51" s="68">
        <v>2054523</v>
      </c>
      <c r="H51" s="68"/>
      <c r="I51" s="32"/>
      <c r="J51" s="69" t="s">
        <v>408</v>
      </c>
      <c r="K51" s="69"/>
      <c r="L51" s="32"/>
      <c r="M51" s="68">
        <v>2054523</v>
      </c>
      <c r="N51" s="68"/>
      <c r="O51" s="32"/>
      <c r="P51" s="69" t="s">
        <v>408</v>
      </c>
      <c r="Q51" s="69"/>
      <c r="R51" s="32"/>
      <c r="S51" s="69" t="s">
        <v>408</v>
      </c>
      <c r="T51" s="69"/>
      <c r="U51" s="32"/>
    </row>
    <row r="52" spans="1:21" x14ac:dyDescent="0.25">
      <c r="A52" s="12"/>
      <c r="B52" s="34" t="s">
        <v>1319</v>
      </c>
      <c r="C52" s="26"/>
      <c r="D52" s="67"/>
      <c r="E52" s="67"/>
      <c r="F52" s="26"/>
      <c r="G52" s="67"/>
      <c r="H52" s="67"/>
      <c r="I52" s="26"/>
      <c r="J52" s="67"/>
      <c r="K52" s="67"/>
      <c r="L52" s="26"/>
      <c r="M52" s="67"/>
      <c r="N52" s="67"/>
      <c r="O52" s="26"/>
      <c r="P52" s="67"/>
      <c r="Q52" s="67"/>
      <c r="R52" s="26"/>
      <c r="S52" s="67"/>
      <c r="T52" s="67"/>
      <c r="U52" s="26"/>
    </row>
    <row r="53" spans="1:21" x14ac:dyDescent="0.25">
      <c r="A53" s="12"/>
      <c r="B53" s="93" t="s">
        <v>1320</v>
      </c>
      <c r="C53" s="32"/>
      <c r="D53" s="68">
        <v>64784321</v>
      </c>
      <c r="E53" s="68"/>
      <c r="F53" s="32"/>
      <c r="G53" s="68">
        <v>64942869</v>
      </c>
      <c r="H53" s="68"/>
      <c r="I53" s="32"/>
      <c r="J53" s="69" t="s">
        <v>408</v>
      </c>
      <c r="K53" s="69"/>
      <c r="L53" s="32"/>
      <c r="M53" s="68">
        <v>64942869</v>
      </c>
      <c r="N53" s="68"/>
      <c r="O53" s="32"/>
      <c r="P53" s="69" t="s">
        <v>408</v>
      </c>
      <c r="Q53" s="69"/>
      <c r="R53" s="32"/>
      <c r="S53" s="69" t="s">
        <v>408</v>
      </c>
      <c r="T53" s="69"/>
      <c r="U53" s="32"/>
    </row>
    <row r="54" spans="1:21" x14ac:dyDescent="0.25">
      <c r="A54" s="12"/>
      <c r="B54" s="21" t="s">
        <v>1321</v>
      </c>
      <c r="C54" s="26"/>
      <c r="D54" s="70">
        <v>29779947</v>
      </c>
      <c r="E54" s="70"/>
      <c r="F54" s="26"/>
      <c r="G54" s="70">
        <v>29781720</v>
      </c>
      <c r="H54" s="70"/>
      <c r="I54" s="26"/>
      <c r="J54" s="71" t="s">
        <v>408</v>
      </c>
      <c r="K54" s="71"/>
      <c r="L54" s="26"/>
      <c r="M54" s="70">
        <v>29781720</v>
      </c>
      <c r="N54" s="70"/>
      <c r="O54" s="26"/>
      <c r="P54" s="71" t="s">
        <v>408</v>
      </c>
      <c r="Q54" s="71"/>
      <c r="R54" s="26"/>
      <c r="S54" s="71" t="s">
        <v>408</v>
      </c>
      <c r="T54" s="71"/>
      <c r="U54" s="26"/>
    </row>
    <row r="55" spans="1:21" x14ac:dyDescent="0.25">
      <c r="A55" s="12"/>
      <c r="B55" s="37" t="s">
        <v>1322</v>
      </c>
      <c r="C55" s="32"/>
      <c r="D55" s="68">
        <v>23143</v>
      </c>
      <c r="E55" s="68"/>
      <c r="F55" s="32"/>
      <c r="G55" s="68">
        <v>23143</v>
      </c>
      <c r="H55" s="68"/>
      <c r="I55" s="32"/>
      <c r="J55" s="68">
        <v>23143</v>
      </c>
      <c r="K55" s="68"/>
      <c r="L55" s="32"/>
      <c r="M55" s="69" t="s">
        <v>408</v>
      </c>
      <c r="N55" s="69"/>
      <c r="O55" s="32"/>
      <c r="P55" s="69" t="s">
        <v>408</v>
      </c>
      <c r="Q55" s="69"/>
      <c r="R55" s="32"/>
      <c r="S55" s="69" t="s">
        <v>408</v>
      </c>
      <c r="T55" s="69"/>
      <c r="U55" s="32"/>
    </row>
    <row r="56" spans="1:21" x14ac:dyDescent="0.25">
      <c r="A56" s="12"/>
      <c r="B56" s="34" t="s">
        <v>56</v>
      </c>
      <c r="C56" s="26"/>
      <c r="D56" s="70">
        <v>127664</v>
      </c>
      <c r="E56" s="70"/>
      <c r="F56" s="26"/>
      <c r="G56" s="70">
        <v>127664</v>
      </c>
      <c r="H56" s="70"/>
      <c r="I56" s="26"/>
      <c r="J56" s="71" t="s">
        <v>408</v>
      </c>
      <c r="K56" s="71"/>
      <c r="L56" s="26"/>
      <c r="M56" s="70">
        <v>127664</v>
      </c>
      <c r="N56" s="70"/>
      <c r="O56" s="26"/>
      <c r="P56" s="71" t="s">
        <v>408</v>
      </c>
      <c r="Q56" s="71"/>
      <c r="R56" s="26"/>
      <c r="S56" s="71" t="s">
        <v>408</v>
      </c>
      <c r="T56" s="71"/>
      <c r="U56" s="26"/>
    </row>
    <row r="57" spans="1:21" x14ac:dyDescent="0.25">
      <c r="A57" s="12"/>
      <c r="B57" s="37" t="s">
        <v>1323</v>
      </c>
      <c r="C57" s="32"/>
      <c r="D57" s="68">
        <v>426788</v>
      </c>
      <c r="E57" s="68"/>
      <c r="F57" s="32"/>
      <c r="G57" s="68">
        <v>426788</v>
      </c>
      <c r="H57" s="68"/>
      <c r="I57" s="32"/>
      <c r="J57" s="69" t="s">
        <v>408</v>
      </c>
      <c r="K57" s="69"/>
      <c r="L57" s="32"/>
      <c r="M57" s="68">
        <v>3890295</v>
      </c>
      <c r="N57" s="68"/>
      <c r="O57" s="32"/>
      <c r="P57" s="69" t="s">
        <v>408</v>
      </c>
      <c r="Q57" s="69"/>
      <c r="R57" s="32"/>
      <c r="S57" s="69" t="s">
        <v>1325</v>
      </c>
      <c r="T57" s="69"/>
      <c r="U57" s="47" t="s">
        <v>413</v>
      </c>
    </row>
    <row r="58" spans="1:21" x14ac:dyDescent="0.25">
      <c r="A58" s="12"/>
      <c r="B58" s="34" t="s">
        <v>1324</v>
      </c>
      <c r="C58" s="26"/>
      <c r="D58" s="70">
        <v>85079</v>
      </c>
      <c r="E58" s="70"/>
      <c r="F58" s="26"/>
      <c r="G58" s="70">
        <v>85079</v>
      </c>
      <c r="H58" s="70"/>
      <c r="I58" s="26"/>
      <c r="J58" s="70">
        <v>85079</v>
      </c>
      <c r="K58" s="70"/>
      <c r="L58" s="26"/>
      <c r="M58" s="71" t="s">
        <v>408</v>
      </c>
      <c r="N58" s="71"/>
      <c r="O58" s="26"/>
      <c r="P58" s="71" t="s">
        <v>408</v>
      </c>
      <c r="Q58" s="71"/>
      <c r="R58" s="26"/>
      <c r="S58" s="71" t="s">
        <v>408</v>
      </c>
      <c r="T58" s="71"/>
      <c r="U58" s="26"/>
    </row>
    <row r="59" spans="1:21" x14ac:dyDescent="0.25">
      <c r="A59" s="12"/>
      <c r="B59" s="26"/>
      <c r="C59" s="26"/>
      <c r="D59" s="26"/>
      <c r="E59" s="26"/>
      <c r="F59" s="26"/>
      <c r="G59" s="26"/>
      <c r="H59" s="26"/>
      <c r="I59" s="26"/>
      <c r="J59" s="26"/>
      <c r="K59" s="26"/>
      <c r="L59" s="26"/>
      <c r="M59" s="26"/>
      <c r="N59" s="26"/>
      <c r="O59" s="26"/>
      <c r="P59" s="26"/>
      <c r="Q59" s="26"/>
      <c r="R59" s="26"/>
      <c r="S59" s="26"/>
      <c r="T59" s="26"/>
      <c r="U59" s="26"/>
    </row>
    <row r="60" spans="1:21" x14ac:dyDescent="0.25">
      <c r="A60" s="12"/>
      <c r="B60" s="105"/>
      <c r="C60" s="105"/>
      <c r="D60" s="105"/>
      <c r="E60" s="105"/>
      <c r="F60" s="105"/>
      <c r="G60" s="105"/>
      <c r="H60" s="105"/>
      <c r="I60" s="105"/>
      <c r="J60" s="105"/>
      <c r="K60" s="105"/>
      <c r="L60" s="105"/>
      <c r="M60" s="105"/>
      <c r="N60" s="105"/>
      <c r="O60" s="105"/>
      <c r="P60" s="105"/>
      <c r="Q60" s="105"/>
      <c r="R60" s="105"/>
      <c r="S60" s="105"/>
      <c r="T60" s="105"/>
      <c r="U60" s="105"/>
    </row>
    <row r="61" spans="1:21" x14ac:dyDescent="0.25">
      <c r="A61" s="12"/>
      <c r="B61" s="106"/>
      <c r="C61" s="106"/>
      <c r="D61" s="106"/>
      <c r="E61" s="106"/>
      <c r="F61" s="106"/>
      <c r="G61" s="106"/>
      <c r="H61" s="106"/>
      <c r="I61" s="106"/>
      <c r="J61" s="106"/>
      <c r="K61" s="106"/>
      <c r="L61" s="106"/>
      <c r="M61" s="106"/>
      <c r="N61" s="106"/>
      <c r="O61" s="106"/>
      <c r="P61" s="106"/>
      <c r="Q61" s="106"/>
      <c r="R61" s="106"/>
      <c r="S61" s="106"/>
      <c r="T61" s="106"/>
      <c r="U61" s="106"/>
    </row>
    <row r="62" spans="1:21" x14ac:dyDescent="0.25">
      <c r="A62" s="12"/>
      <c r="B62" s="107" t="s">
        <v>1326</v>
      </c>
      <c r="C62" s="107"/>
      <c r="D62" s="107"/>
      <c r="E62" s="107"/>
      <c r="F62" s="107"/>
      <c r="G62" s="107"/>
      <c r="H62" s="107"/>
      <c r="I62" s="107"/>
      <c r="J62" s="107"/>
      <c r="K62" s="107"/>
      <c r="L62" s="107"/>
      <c r="M62" s="107"/>
      <c r="N62" s="107"/>
      <c r="O62" s="107"/>
      <c r="P62" s="107"/>
      <c r="Q62" s="107"/>
      <c r="R62" s="107"/>
      <c r="S62" s="107"/>
      <c r="T62" s="107"/>
      <c r="U62" s="107"/>
    </row>
    <row r="63" spans="1:21" ht="15" customHeight="1" x14ac:dyDescent="0.25">
      <c r="A63" s="12" t="s">
        <v>1725</v>
      </c>
      <c r="B63" s="11" t="s">
        <v>6</v>
      </c>
      <c r="C63" s="11"/>
      <c r="D63" s="11"/>
      <c r="E63" s="11"/>
      <c r="F63" s="11"/>
      <c r="G63" s="11"/>
      <c r="H63" s="11"/>
      <c r="I63" s="11"/>
      <c r="J63" s="11"/>
      <c r="K63" s="11"/>
      <c r="L63" s="11"/>
      <c r="M63" s="11"/>
      <c r="N63" s="11"/>
      <c r="O63" s="11"/>
      <c r="P63" s="11"/>
      <c r="Q63" s="11"/>
      <c r="R63" s="11"/>
      <c r="S63" s="11"/>
      <c r="T63" s="11"/>
      <c r="U63" s="11"/>
    </row>
    <row r="64" spans="1:21" x14ac:dyDescent="0.25">
      <c r="A64" s="12"/>
      <c r="B64" s="104" t="s">
        <v>1391</v>
      </c>
      <c r="C64" s="104"/>
      <c r="D64" s="104"/>
      <c r="E64" s="104"/>
      <c r="F64" s="104"/>
      <c r="G64" s="104"/>
      <c r="H64" s="104"/>
      <c r="I64" s="104"/>
      <c r="J64" s="104"/>
      <c r="K64" s="104"/>
      <c r="L64" s="104"/>
      <c r="M64" s="104"/>
      <c r="N64" s="104"/>
      <c r="O64" s="104"/>
      <c r="P64" s="104"/>
      <c r="Q64" s="104"/>
      <c r="R64" s="104"/>
      <c r="S64" s="104"/>
      <c r="T64" s="104"/>
      <c r="U64" s="104"/>
    </row>
    <row r="65" spans="1:21" x14ac:dyDescent="0.25">
      <c r="A65" s="12"/>
      <c r="B65" s="105"/>
      <c r="C65" s="105"/>
      <c r="D65" s="105"/>
      <c r="E65" s="105"/>
      <c r="F65" s="105"/>
      <c r="G65" s="105"/>
      <c r="H65" s="105"/>
      <c r="I65" s="105"/>
      <c r="J65" s="105"/>
      <c r="K65" s="105"/>
      <c r="L65" s="105"/>
      <c r="M65" s="105"/>
      <c r="N65" s="105"/>
      <c r="O65" s="105"/>
      <c r="P65" s="105"/>
      <c r="Q65" s="105"/>
      <c r="R65" s="105"/>
      <c r="S65" s="105"/>
      <c r="T65" s="105"/>
      <c r="U65" s="105"/>
    </row>
    <row r="66" spans="1:21" ht="15.75" thickBot="1" x14ac:dyDescent="0.3">
      <c r="A66" s="12"/>
      <c r="B66" s="26"/>
      <c r="C66" s="27"/>
      <c r="D66" s="54" t="s">
        <v>391</v>
      </c>
      <c r="E66" s="54"/>
      <c r="F66" s="54"/>
      <c r="G66" s="54"/>
      <c r="H66" s="54"/>
      <c r="I66" s="54"/>
      <c r="J66" s="54"/>
      <c r="K66" s="54"/>
      <c r="L66" s="54"/>
      <c r="M66" s="54"/>
      <c r="N66" s="54"/>
      <c r="O66" s="54"/>
      <c r="P66" s="54"/>
      <c r="Q66" s="54"/>
      <c r="R66" s="27"/>
    </row>
    <row r="67" spans="1:21" x14ac:dyDescent="0.25">
      <c r="A67" s="12"/>
      <c r="B67" s="116"/>
      <c r="C67" s="55"/>
      <c r="D67" s="58" t="s">
        <v>143</v>
      </c>
      <c r="E67" s="58"/>
      <c r="F67" s="56"/>
      <c r="G67" s="58" t="s">
        <v>1305</v>
      </c>
      <c r="H67" s="58"/>
      <c r="I67" s="56"/>
      <c r="J67" s="58" t="s">
        <v>1306</v>
      </c>
      <c r="K67" s="58"/>
      <c r="L67" s="56"/>
      <c r="M67" s="58" t="s">
        <v>1392</v>
      </c>
      <c r="N67" s="58"/>
      <c r="O67" s="56"/>
      <c r="P67" s="58" t="s">
        <v>1308</v>
      </c>
      <c r="Q67" s="58"/>
      <c r="R67" s="55"/>
    </row>
    <row r="68" spans="1:21" x14ac:dyDescent="0.25">
      <c r="A68" s="12"/>
      <c r="B68" s="116"/>
      <c r="C68" s="55"/>
      <c r="D68" s="57"/>
      <c r="E68" s="57"/>
      <c r="F68" s="55"/>
      <c r="G68" s="57"/>
      <c r="H68" s="57"/>
      <c r="I68" s="55"/>
      <c r="J68" s="57"/>
      <c r="K68" s="57"/>
      <c r="L68" s="55"/>
      <c r="M68" s="57"/>
      <c r="N68" s="57"/>
      <c r="O68" s="55"/>
      <c r="P68" s="57" t="s">
        <v>1393</v>
      </c>
      <c r="Q68" s="57"/>
      <c r="R68" s="55"/>
    </row>
    <row r="69" spans="1:21" ht="15.75" thickBot="1" x14ac:dyDescent="0.3">
      <c r="A69" s="12"/>
      <c r="B69" s="116"/>
      <c r="C69" s="55"/>
      <c r="D69" s="54"/>
      <c r="E69" s="54"/>
      <c r="F69" s="55"/>
      <c r="G69" s="54"/>
      <c r="H69" s="54"/>
      <c r="I69" s="55"/>
      <c r="J69" s="54"/>
      <c r="K69" s="54"/>
      <c r="L69" s="55"/>
      <c r="M69" s="54"/>
      <c r="N69" s="54"/>
      <c r="O69" s="55"/>
      <c r="P69" s="54" t="s">
        <v>1394</v>
      </c>
      <c r="Q69" s="54"/>
      <c r="R69" s="55"/>
    </row>
    <row r="70" spans="1:21" x14ac:dyDescent="0.25">
      <c r="A70" s="12"/>
      <c r="B70" s="48" t="s">
        <v>34</v>
      </c>
      <c r="C70" s="32"/>
      <c r="D70" s="60"/>
      <c r="E70" s="60"/>
      <c r="F70" s="32"/>
      <c r="G70" s="60"/>
      <c r="H70" s="60"/>
      <c r="I70" s="32"/>
      <c r="J70" s="60"/>
      <c r="K70" s="60"/>
      <c r="L70" s="32"/>
      <c r="M70" s="60"/>
      <c r="N70" s="60"/>
      <c r="O70" s="32"/>
      <c r="P70" s="60"/>
      <c r="Q70" s="60"/>
      <c r="R70" s="32"/>
    </row>
    <row r="71" spans="1:21" x14ac:dyDescent="0.25">
      <c r="A71" s="12"/>
      <c r="B71" s="22" t="s">
        <v>1395</v>
      </c>
      <c r="C71" s="26"/>
      <c r="D71" s="67"/>
      <c r="E71" s="67"/>
      <c r="F71" s="26"/>
      <c r="G71" s="67"/>
      <c r="H71" s="67"/>
      <c r="I71" s="26"/>
      <c r="J71" s="67"/>
      <c r="K71" s="67"/>
      <c r="L71" s="26"/>
      <c r="M71" s="67"/>
      <c r="N71" s="67"/>
      <c r="O71" s="26"/>
      <c r="P71" s="67"/>
      <c r="Q71" s="67"/>
      <c r="R71" s="26"/>
    </row>
    <row r="72" spans="1:21" x14ac:dyDescent="0.25">
      <c r="A72" s="12"/>
      <c r="B72" s="37" t="s">
        <v>1396</v>
      </c>
      <c r="C72" s="32"/>
      <c r="D72" s="47" t="s">
        <v>407</v>
      </c>
      <c r="E72" s="38">
        <v>1552134</v>
      </c>
      <c r="F72" s="32"/>
      <c r="G72" s="47" t="s">
        <v>407</v>
      </c>
      <c r="H72" s="40" t="s">
        <v>408</v>
      </c>
      <c r="I72" s="32"/>
      <c r="J72" s="47" t="s">
        <v>407</v>
      </c>
      <c r="K72" s="38">
        <v>1552134</v>
      </c>
      <c r="L72" s="32"/>
      <c r="M72" s="47" t="s">
        <v>407</v>
      </c>
      <c r="N72" s="40" t="s">
        <v>408</v>
      </c>
      <c r="O72" s="32"/>
      <c r="P72" s="47" t="s">
        <v>407</v>
      </c>
      <c r="Q72" s="40" t="s">
        <v>408</v>
      </c>
      <c r="R72" s="32"/>
    </row>
    <row r="73" spans="1:21" x14ac:dyDescent="0.25">
      <c r="A73" s="12"/>
      <c r="B73" s="34" t="s">
        <v>1397</v>
      </c>
      <c r="C73" s="26"/>
      <c r="D73" s="70">
        <v>10407</v>
      </c>
      <c r="E73" s="70"/>
      <c r="F73" s="26"/>
      <c r="G73" s="70">
        <v>10407</v>
      </c>
      <c r="H73" s="70"/>
      <c r="I73" s="26"/>
      <c r="J73" s="71" t="s">
        <v>408</v>
      </c>
      <c r="K73" s="71"/>
      <c r="L73" s="26"/>
      <c r="M73" s="71" t="s">
        <v>408</v>
      </c>
      <c r="N73" s="71"/>
      <c r="O73" s="26"/>
      <c r="P73" s="71" t="s">
        <v>408</v>
      </c>
      <c r="Q73" s="71"/>
      <c r="R73" s="26"/>
    </row>
    <row r="74" spans="1:21" x14ac:dyDescent="0.25">
      <c r="A74" s="12"/>
      <c r="B74" s="48" t="s">
        <v>1398</v>
      </c>
      <c r="C74" s="32"/>
      <c r="D74" s="68">
        <v>19205399</v>
      </c>
      <c r="E74" s="68"/>
      <c r="F74" s="32"/>
      <c r="G74" s="69" t="s">
        <v>408</v>
      </c>
      <c r="H74" s="69"/>
      <c r="I74" s="32"/>
      <c r="J74" s="68">
        <v>19205399</v>
      </c>
      <c r="K74" s="68"/>
      <c r="L74" s="32"/>
      <c r="M74" s="69" t="s">
        <v>408</v>
      </c>
      <c r="N74" s="69"/>
      <c r="O74" s="32"/>
      <c r="P74" s="69" t="s">
        <v>408</v>
      </c>
      <c r="Q74" s="69"/>
      <c r="R74" s="32"/>
    </row>
    <row r="75" spans="1:21" x14ac:dyDescent="0.25">
      <c r="A75" s="12"/>
      <c r="B75" s="22" t="s">
        <v>1399</v>
      </c>
      <c r="C75" s="26"/>
      <c r="D75" s="67"/>
      <c r="E75" s="67"/>
      <c r="F75" s="26"/>
      <c r="G75" s="67"/>
      <c r="H75" s="67"/>
      <c r="I75" s="26"/>
      <c r="J75" s="67"/>
      <c r="K75" s="67"/>
      <c r="L75" s="26"/>
      <c r="M75" s="67"/>
      <c r="N75" s="67"/>
      <c r="O75" s="26"/>
      <c r="P75" s="67"/>
      <c r="Q75" s="67"/>
      <c r="R75" s="26"/>
    </row>
    <row r="76" spans="1:21" x14ac:dyDescent="0.25">
      <c r="A76" s="12"/>
      <c r="B76" s="37" t="s">
        <v>1400</v>
      </c>
      <c r="C76" s="32"/>
      <c r="D76" s="68">
        <v>43299</v>
      </c>
      <c r="E76" s="68"/>
      <c r="F76" s="32"/>
      <c r="G76" s="69" t="s">
        <v>408</v>
      </c>
      <c r="H76" s="69"/>
      <c r="I76" s="32"/>
      <c r="J76" s="68">
        <v>634391</v>
      </c>
      <c r="K76" s="68"/>
      <c r="L76" s="32"/>
      <c r="M76" s="69" t="s">
        <v>408</v>
      </c>
      <c r="N76" s="69"/>
      <c r="O76" s="32"/>
      <c r="P76" s="69" t="s">
        <v>1316</v>
      </c>
      <c r="Q76" s="69"/>
      <c r="R76" s="47" t="s">
        <v>413</v>
      </c>
    </row>
    <row r="77" spans="1:21" ht="15.75" thickBot="1" x14ac:dyDescent="0.3">
      <c r="A77" s="12"/>
      <c r="B77" s="34" t="s">
        <v>1186</v>
      </c>
      <c r="C77" s="26"/>
      <c r="D77" s="65">
        <v>3</v>
      </c>
      <c r="E77" s="65"/>
      <c r="F77" s="26"/>
      <c r="G77" s="65" t="s">
        <v>408</v>
      </c>
      <c r="H77" s="65"/>
      <c r="I77" s="26"/>
      <c r="J77" s="65">
        <v>3</v>
      </c>
      <c r="K77" s="65"/>
      <c r="L77" s="26"/>
      <c r="M77" s="65" t="s">
        <v>408</v>
      </c>
      <c r="N77" s="65"/>
      <c r="O77" s="26"/>
      <c r="P77" s="65" t="s">
        <v>408</v>
      </c>
      <c r="Q77" s="65"/>
      <c r="R77" s="26"/>
    </row>
    <row r="78" spans="1:21" x14ac:dyDescent="0.25">
      <c r="A78" s="12"/>
      <c r="B78" s="44"/>
      <c r="C78" s="32"/>
      <c r="D78" s="60"/>
      <c r="E78" s="60"/>
      <c r="F78" s="32"/>
      <c r="G78" s="60"/>
      <c r="H78" s="60"/>
      <c r="I78" s="32"/>
      <c r="J78" s="60"/>
      <c r="K78" s="60"/>
      <c r="L78" s="32"/>
      <c r="M78" s="60"/>
      <c r="N78" s="60"/>
      <c r="O78" s="32"/>
      <c r="P78" s="60"/>
      <c r="Q78" s="60"/>
      <c r="R78" s="32"/>
    </row>
    <row r="79" spans="1:21" ht="27" thickBot="1" x14ac:dyDescent="0.3">
      <c r="A79" s="12"/>
      <c r="B79" s="45" t="s">
        <v>1401</v>
      </c>
      <c r="C79" s="26"/>
      <c r="D79" s="86" t="s">
        <v>407</v>
      </c>
      <c r="E79" s="87">
        <v>20811242</v>
      </c>
      <c r="F79" s="26"/>
      <c r="G79" s="86" t="s">
        <v>407</v>
      </c>
      <c r="H79" s="87">
        <v>10407</v>
      </c>
      <c r="I79" s="26"/>
      <c r="J79" s="86" t="s">
        <v>407</v>
      </c>
      <c r="K79" s="87">
        <v>21391927</v>
      </c>
      <c r="L79" s="26"/>
      <c r="M79" s="86" t="s">
        <v>407</v>
      </c>
      <c r="N79" s="88" t="s">
        <v>408</v>
      </c>
      <c r="O79" s="26"/>
      <c r="P79" s="86" t="s">
        <v>407</v>
      </c>
      <c r="Q79" s="88" t="s">
        <v>1316</v>
      </c>
      <c r="R79" s="14" t="s">
        <v>413</v>
      </c>
    </row>
    <row r="80" spans="1:21" ht="15.75" thickTop="1" x14ac:dyDescent="0.25">
      <c r="A80" s="12"/>
      <c r="B80" s="44"/>
      <c r="C80" s="32"/>
      <c r="D80" s="119"/>
      <c r="E80" s="119"/>
      <c r="F80" s="32"/>
      <c r="G80" s="119"/>
      <c r="H80" s="119"/>
      <c r="I80" s="32"/>
      <c r="J80" s="119"/>
      <c r="K80" s="119"/>
      <c r="L80" s="32"/>
      <c r="M80" s="119"/>
      <c r="N80" s="119"/>
      <c r="O80" s="32"/>
      <c r="P80" s="119"/>
      <c r="Q80" s="119"/>
      <c r="R80" s="32"/>
    </row>
    <row r="81" spans="1:21" x14ac:dyDescent="0.25">
      <c r="A81" s="12"/>
      <c r="B81" s="22" t="s">
        <v>1143</v>
      </c>
      <c r="C81" s="26"/>
      <c r="D81" s="67"/>
      <c r="E81" s="67"/>
      <c r="F81" s="26"/>
      <c r="G81" s="67"/>
      <c r="H81" s="67"/>
      <c r="I81" s="26"/>
      <c r="J81" s="67"/>
      <c r="K81" s="67"/>
      <c r="L81" s="26"/>
      <c r="M81" s="67"/>
      <c r="N81" s="67"/>
      <c r="O81" s="26"/>
      <c r="P81" s="67"/>
      <c r="Q81" s="67"/>
      <c r="R81" s="26"/>
    </row>
    <row r="82" spans="1:21" x14ac:dyDescent="0.25">
      <c r="A82" s="12"/>
      <c r="B82" s="48" t="s">
        <v>1402</v>
      </c>
      <c r="C82" s="32"/>
      <c r="D82" s="59"/>
      <c r="E82" s="59"/>
      <c r="F82" s="32"/>
      <c r="G82" s="59"/>
      <c r="H82" s="59"/>
      <c r="I82" s="32"/>
      <c r="J82" s="59"/>
      <c r="K82" s="59"/>
      <c r="L82" s="32"/>
      <c r="M82" s="59"/>
      <c r="N82" s="59"/>
      <c r="O82" s="32"/>
      <c r="P82" s="59"/>
      <c r="Q82" s="59"/>
      <c r="R82" s="32"/>
    </row>
    <row r="83" spans="1:21" ht="26.25" x14ac:dyDescent="0.25">
      <c r="A83" s="12"/>
      <c r="B83" s="34" t="s">
        <v>1403</v>
      </c>
      <c r="C83" s="26"/>
      <c r="D83" s="14" t="s">
        <v>407</v>
      </c>
      <c r="E83" s="36" t="s">
        <v>1404</v>
      </c>
      <c r="F83" s="14" t="s">
        <v>413</v>
      </c>
      <c r="G83" s="14" t="s">
        <v>407</v>
      </c>
      <c r="H83" s="36" t="s">
        <v>408</v>
      </c>
      <c r="I83" s="26"/>
      <c r="J83" s="14" t="s">
        <v>407</v>
      </c>
      <c r="K83" s="36" t="s">
        <v>1404</v>
      </c>
      <c r="L83" s="14" t="s">
        <v>413</v>
      </c>
      <c r="M83" s="14" t="s">
        <v>407</v>
      </c>
      <c r="N83" s="36" t="s">
        <v>408</v>
      </c>
      <c r="O83" s="26"/>
      <c r="P83" s="14" t="s">
        <v>407</v>
      </c>
      <c r="Q83" s="36" t="s">
        <v>408</v>
      </c>
      <c r="R83" s="26"/>
    </row>
    <row r="84" spans="1:21" x14ac:dyDescent="0.25">
      <c r="A84" s="12"/>
      <c r="B84" s="37" t="s">
        <v>1405</v>
      </c>
      <c r="C84" s="32"/>
      <c r="D84" s="69" t="s">
        <v>1406</v>
      </c>
      <c r="E84" s="69"/>
      <c r="F84" s="47" t="s">
        <v>413</v>
      </c>
      <c r="G84" s="69" t="s">
        <v>408</v>
      </c>
      <c r="H84" s="69"/>
      <c r="I84" s="32"/>
      <c r="J84" s="69" t="s">
        <v>1406</v>
      </c>
      <c r="K84" s="69"/>
      <c r="L84" s="47" t="s">
        <v>413</v>
      </c>
      <c r="M84" s="69" t="s">
        <v>408</v>
      </c>
      <c r="N84" s="69"/>
      <c r="O84" s="32"/>
      <c r="P84" s="69" t="s">
        <v>408</v>
      </c>
      <c r="Q84" s="69"/>
      <c r="R84" s="32"/>
    </row>
    <row r="85" spans="1:21" x14ac:dyDescent="0.25">
      <c r="A85" s="12"/>
      <c r="B85" s="22" t="s">
        <v>1407</v>
      </c>
      <c r="C85" s="26"/>
      <c r="D85" s="67"/>
      <c r="E85" s="67"/>
      <c r="F85" s="26"/>
      <c r="G85" s="67"/>
      <c r="H85" s="67"/>
      <c r="I85" s="26"/>
      <c r="J85" s="67"/>
      <c r="K85" s="67"/>
      <c r="L85" s="26"/>
      <c r="M85" s="67"/>
      <c r="N85" s="67"/>
      <c r="O85" s="26"/>
      <c r="P85" s="67"/>
      <c r="Q85" s="67"/>
      <c r="R85" s="26"/>
    </row>
    <row r="86" spans="1:21" x14ac:dyDescent="0.25">
      <c r="A86" s="12"/>
      <c r="B86" s="37" t="s">
        <v>1400</v>
      </c>
      <c r="C86" s="32"/>
      <c r="D86" s="69" t="s">
        <v>1408</v>
      </c>
      <c r="E86" s="69"/>
      <c r="F86" s="47" t="s">
        <v>413</v>
      </c>
      <c r="G86" s="69" t="s">
        <v>408</v>
      </c>
      <c r="H86" s="69"/>
      <c r="I86" s="32"/>
      <c r="J86" s="69" t="s">
        <v>1409</v>
      </c>
      <c r="K86" s="69"/>
      <c r="L86" s="47" t="s">
        <v>413</v>
      </c>
      <c r="M86" s="69" t="s">
        <v>408</v>
      </c>
      <c r="N86" s="69"/>
      <c r="O86" s="32"/>
      <c r="P86" s="68">
        <v>2086709</v>
      </c>
      <c r="Q86" s="68"/>
      <c r="R86" s="32"/>
    </row>
    <row r="87" spans="1:21" ht="15.75" thickBot="1" x14ac:dyDescent="0.3">
      <c r="A87" s="12"/>
      <c r="B87" s="34" t="s">
        <v>1186</v>
      </c>
      <c r="C87" s="26"/>
      <c r="D87" s="65" t="s">
        <v>1410</v>
      </c>
      <c r="E87" s="65"/>
      <c r="F87" s="14" t="s">
        <v>413</v>
      </c>
      <c r="G87" s="65" t="s">
        <v>408</v>
      </c>
      <c r="H87" s="65"/>
      <c r="I87" s="26"/>
      <c r="J87" s="65" t="s">
        <v>1410</v>
      </c>
      <c r="K87" s="65"/>
      <c r="L87" s="14" t="s">
        <v>413</v>
      </c>
      <c r="M87" s="65" t="s">
        <v>408</v>
      </c>
      <c r="N87" s="65"/>
      <c r="O87" s="26"/>
      <c r="P87" s="65" t="s">
        <v>408</v>
      </c>
      <c r="Q87" s="65"/>
      <c r="R87" s="26"/>
    </row>
    <row r="88" spans="1:21" x14ac:dyDescent="0.25">
      <c r="A88" s="12"/>
      <c r="B88" s="44"/>
      <c r="C88" s="32"/>
      <c r="D88" s="60"/>
      <c r="E88" s="60"/>
      <c r="F88" s="32"/>
      <c r="G88" s="60"/>
      <c r="H88" s="60"/>
      <c r="I88" s="32"/>
      <c r="J88" s="60"/>
      <c r="K88" s="60"/>
      <c r="L88" s="32"/>
      <c r="M88" s="60"/>
      <c r="N88" s="60"/>
      <c r="O88" s="32"/>
      <c r="P88" s="60"/>
      <c r="Q88" s="60"/>
      <c r="R88" s="32"/>
    </row>
    <row r="89" spans="1:21" ht="27" thickBot="1" x14ac:dyDescent="0.3">
      <c r="A89" s="12"/>
      <c r="B89" s="45" t="s">
        <v>1411</v>
      </c>
      <c r="C89" s="26"/>
      <c r="D89" s="86" t="s">
        <v>407</v>
      </c>
      <c r="E89" s="88" t="s">
        <v>1412</v>
      </c>
      <c r="F89" s="14" t="s">
        <v>413</v>
      </c>
      <c r="G89" s="86" t="s">
        <v>407</v>
      </c>
      <c r="H89" s="88" t="s">
        <v>408</v>
      </c>
      <c r="I89" s="26"/>
      <c r="J89" s="86" t="s">
        <v>407</v>
      </c>
      <c r="K89" s="88" t="s">
        <v>1413</v>
      </c>
      <c r="L89" s="14" t="s">
        <v>413</v>
      </c>
      <c r="M89" s="86" t="s">
        <v>407</v>
      </c>
      <c r="N89" s="88" t="s">
        <v>408</v>
      </c>
      <c r="O89" s="26"/>
      <c r="P89" s="86" t="s">
        <v>407</v>
      </c>
      <c r="Q89" s="87">
        <v>2086709</v>
      </c>
      <c r="R89" s="26"/>
    </row>
    <row r="90" spans="1:21" ht="15.75" thickTop="1" x14ac:dyDescent="0.25">
      <c r="A90" s="12"/>
      <c r="B90" s="105"/>
      <c r="C90" s="105"/>
      <c r="D90" s="105"/>
      <c r="E90" s="105"/>
      <c r="F90" s="105"/>
      <c r="G90" s="105"/>
      <c r="H90" s="105"/>
      <c r="I90" s="105"/>
      <c r="J90" s="105"/>
      <c r="K90" s="105"/>
      <c r="L90" s="105"/>
      <c r="M90" s="105"/>
      <c r="N90" s="105"/>
      <c r="O90" s="105"/>
      <c r="P90" s="105"/>
      <c r="Q90" s="105"/>
      <c r="R90" s="105"/>
      <c r="S90" s="105"/>
      <c r="T90" s="105"/>
      <c r="U90" s="105"/>
    </row>
    <row r="91" spans="1:21" ht="15.75" thickBot="1" x14ac:dyDescent="0.3">
      <c r="A91" s="12"/>
      <c r="B91" s="26"/>
      <c r="C91" s="27"/>
      <c r="D91" s="54" t="s">
        <v>446</v>
      </c>
      <c r="E91" s="54"/>
      <c r="F91" s="54"/>
      <c r="G91" s="54"/>
      <c r="H91" s="54"/>
      <c r="I91" s="54"/>
      <c r="J91" s="54"/>
      <c r="K91" s="54"/>
      <c r="L91" s="54"/>
      <c r="M91" s="54"/>
      <c r="N91" s="54"/>
      <c r="O91" s="54"/>
      <c r="P91" s="54"/>
      <c r="Q91" s="54"/>
      <c r="R91" s="27"/>
    </row>
    <row r="92" spans="1:21" x14ac:dyDescent="0.25">
      <c r="A92" s="12"/>
      <c r="B92" s="116"/>
      <c r="C92" s="55"/>
      <c r="D92" s="58" t="s">
        <v>143</v>
      </c>
      <c r="E92" s="58"/>
      <c r="F92" s="56"/>
      <c r="G92" s="58" t="s">
        <v>1305</v>
      </c>
      <c r="H92" s="58"/>
      <c r="I92" s="56"/>
      <c r="J92" s="58" t="s">
        <v>1306</v>
      </c>
      <c r="K92" s="58"/>
      <c r="L92" s="56"/>
      <c r="M92" s="58" t="s">
        <v>1392</v>
      </c>
      <c r="N92" s="58"/>
      <c r="O92" s="56"/>
      <c r="P92" s="58" t="s">
        <v>1308</v>
      </c>
      <c r="Q92" s="58"/>
      <c r="R92" s="55"/>
    </row>
    <row r="93" spans="1:21" x14ac:dyDescent="0.25">
      <c r="A93" s="12"/>
      <c r="B93" s="116"/>
      <c r="C93" s="55"/>
      <c r="D93" s="57"/>
      <c r="E93" s="57"/>
      <c r="F93" s="55"/>
      <c r="G93" s="57"/>
      <c r="H93" s="57"/>
      <c r="I93" s="55"/>
      <c r="J93" s="57"/>
      <c r="K93" s="57"/>
      <c r="L93" s="55"/>
      <c r="M93" s="57"/>
      <c r="N93" s="57"/>
      <c r="O93" s="55"/>
      <c r="P93" s="57" t="s">
        <v>1393</v>
      </c>
      <c r="Q93" s="57"/>
      <c r="R93" s="55"/>
    </row>
    <row r="94" spans="1:21" ht="15.75" thickBot="1" x14ac:dyDescent="0.3">
      <c r="A94" s="12"/>
      <c r="B94" s="116"/>
      <c r="C94" s="55"/>
      <c r="D94" s="54"/>
      <c r="E94" s="54"/>
      <c r="F94" s="55"/>
      <c r="G94" s="54"/>
      <c r="H94" s="54"/>
      <c r="I94" s="55"/>
      <c r="J94" s="54"/>
      <c r="K94" s="54"/>
      <c r="L94" s="55"/>
      <c r="M94" s="54"/>
      <c r="N94" s="54"/>
      <c r="O94" s="55"/>
      <c r="P94" s="54" t="s">
        <v>1394</v>
      </c>
      <c r="Q94" s="54"/>
      <c r="R94" s="55"/>
    </row>
    <row r="95" spans="1:21" x14ac:dyDescent="0.25">
      <c r="A95" s="12"/>
      <c r="B95" s="48" t="s">
        <v>34</v>
      </c>
      <c r="C95" s="32"/>
      <c r="D95" s="60"/>
      <c r="E95" s="60"/>
      <c r="F95" s="32"/>
      <c r="G95" s="60"/>
      <c r="H95" s="60"/>
      <c r="I95" s="32"/>
      <c r="J95" s="60"/>
      <c r="K95" s="60"/>
      <c r="L95" s="32"/>
      <c r="M95" s="60"/>
      <c r="N95" s="60"/>
      <c r="O95" s="32"/>
      <c r="P95" s="60"/>
      <c r="Q95" s="60"/>
      <c r="R95" s="32"/>
    </row>
    <row r="96" spans="1:21" x14ac:dyDescent="0.25">
      <c r="A96" s="12"/>
      <c r="B96" s="22" t="s">
        <v>1395</v>
      </c>
      <c r="C96" s="26"/>
      <c r="D96" s="67"/>
      <c r="E96" s="67"/>
      <c r="F96" s="26"/>
      <c r="G96" s="67"/>
      <c r="H96" s="67"/>
      <c r="I96" s="26"/>
      <c r="J96" s="67"/>
      <c r="K96" s="67"/>
      <c r="L96" s="26"/>
      <c r="M96" s="67"/>
      <c r="N96" s="67"/>
      <c r="O96" s="26"/>
      <c r="P96" s="67"/>
      <c r="Q96" s="67"/>
      <c r="R96" s="26"/>
    </row>
    <row r="97" spans="1:18" x14ac:dyDescent="0.25">
      <c r="A97" s="12"/>
      <c r="B97" s="37" t="s">
        <v>1396</v>
      </c>
      <c r="C97" s="32"/>
      <c r="D97" s="47" t="s">
        <v>407</v>
      </c>
      <c r="E97" s="38">
        <v>2299141</v>
      </c>
      <c r="F97" s="32"/>
      <c r="G97" s="47" t="s">
        <v>407</v>
      </c>
      <c r="H97" s="40" t="s">
        <v>408</v>
      </c>
      <c r="I97" s="32"/>
      <c r="J97" s="47" t="s">
        <v>407</v>
      </c>
      <c r="K97" s="38">
        <v>2299141</v>
      </c>
      <c r="L97" s="32"/>
      <c r="M97" s="47" t="s">
        <v>407</v>
      </c>
      <c r="N97" s="40" t="s">
        <v>408</v>
      </c>
      <c r="O97" s="32"/>
      <c r="P97" s="47" t="s">
        <v>407</v>
      </c>
      <c r="Q97" s="40" t="s">
        <v>408</v>
      </c>
      <c r="R97" s="32"/>
    </row>
    <row r="98" spans="1:18" x14ac:dyDescent="0.25">
      <c r="A98" s="12"/>
      <c r="B98" s="34" t="s">
        <v>1397</v>
      </c>
      <c r="C98" s="26"/>
      <c r="D98" s="70">
        <v>9633</v>
      </c>
      <c r="E98" s="70"/>
      <c r="F98" s="26"/>
      <c r="G98" s="70">
        <v>9633</v>
      </c>
      <c r="H98" s="70"/>
      <c r="I98" s="26"/>
      <c r="J98" s="71" t="s">
        <v>408</v>
      </c>
      <c r="K98" s="71"/>
      <c r="L98" s="26"/>
      <c r="M98" s="71" t="s">
        <v>408</v>
      </c>
      <c r="N98" s="71"/>
      <c r="O98" s="26"/>
      <c r="P98" s="71" t="s">
        <v>408</v>
      </c>
      <c r="Q98" s="71"/>
      <c r="R98" s="26"/>
    </row>
    <row r="99" spans="1:18" x14ac:dyDescent="0.25">
      <c r="A99" s="12"/>
      <c r="B99" s="48" t="s">
        <v>1398</v>
      </c>
      <c r="C99" s="32"/>
      <c r="D99" s="68">
        <v>500502</v>
      </c>
      <c r="E99" s="68"/>
      <c r="F99" s="32"/>
      <c r="G99" s="69" t="s">
        <v>408</v>
      </c>
      <c r="H99" s="69"/>
      <c r="I99" s="32"/>
      <c r="J99" s="68">
        <v>500502</v>
      </c>
      <c r="K99" s="68"/>
      <c r="L99" s="32"/>
      <c r="M99" s="69" t="s">
        <v>408</v>
      </c>
      <c r="N99" s="69"/>
      <c r="O99" s="32"/>
      <c r="P99" s="69" t="s">
        <v>408</v>
      </c>
      <c r="Q99" s="69"/>
      <c r="R99" s="32"/>
    </row>
    <row r="100" spans="1:18" x14ac:dyDescent="0.25">
      <c r="A100" s="12"/>
      <c r="B100" s="22" t="s">
        <v>1399</v>
      </c>
      <c r="C100" s="26"/>
      <c r="D100" s="67"/>
      <c r="E100" s="67"/>
      <c r="F100" s="26"/>
      <c r="G100" s="67"/>
      <c r="H100" s="67"/>
      <c r="I100" s="26"/>
      <c r="J100" s="67"/>
      <c r="K100" s="67"/>
      <c r="L100" s="26"/>
      <c r="M100" s="67"/>
      <c r="N100" s="67"/>
      <c r="O100" s="26"/>
      <c r="P100" s="67"/>
      <c r="Q100" s="67"/>
      <c r="R100" s="26"/>
    </row>
    <row r="101" spans="1:18" x14ac:dyDescent="0.25">
      <c r="A101" s="12"/>
      <c r="B101" s="37" t="s">
        <v>1400</v>
      </c>
      <c r="C101" s="32"/>
      <c r="D101" s="68">
        <v>41885</v>
      </c>
      <c r="E101" s="68"/>
      <c r="F101" s="32"/>
      <c r="G101" s="69" t="s">
        <v>408</v>
      </c>
      <c r="H101" s="69"/>
      <c r="I101" s="32"/>
      <c r="J101" s="68">
        <v>966523</v>
      </c>
      <c r="K101" s="68"/>
      <c r="L101" s="32"/>
      <c r="M101" s="69" t="s">
        <v>408</v>
      </c>
      <c r="N101" s="69"/>
      <c r="O101" s="32"/>
      <c r="P101" s="69" t="s">
        <v>1152</v>
      </c>
      <c r="Q101" s="69"/>
      <c r="R101" s="47" t="s">
        <v>413</v>
      </c>
    </row>
    <row r="102" spans="1:18" ht="15.75" thickBot="1" x14ac:dyDescent="0.3">
      <c r="A102" s="12"/>
      <c r="B102" s="34" t="s">
        <v>1186</v>
      </c>
      <c r="C102" s="26"/>
      <c r="D102" s="65">
        <v>9</v>
      </c>
      <c r="E102" s="65"/>
      <c r="F102" s="26"/>
      <c r="G102" s="65" t="s">
        <v>408</v>
      </c>
      <c r="H102" s="65"/>
      <c r="I102" s="26"/>
      <c r="J102" s="65">
        <v>9</v>
      </c>
      <c r="K102" s="65"/>
      <c r="L102" s="26"/>
      <c r="M102" s="65" t="s">
        <v>408</v>
      </c>
      <c r="N102" s="65"/>
      <c r="O102" s="26"/>
      <c r="P102" s="65" t="s">
        <v>408</v>
      </c>
      <c r="Q102" s="65"/>
      <c r="R102" s="26"/>
    </row>
    <row r="103" spans="1:18" x14ac:dyDescent="0.25">
      <c r="A103" s="12"/>
      <c r="B103" s="44"/>
      <c r="C103" s="32"/>
      <c r="D103" s="60"/>
      <c r="E103" s="60"/>
      <c r="F103" s="32"/>
      <c r="G103" s="60"/>
      <c r="H103" s="60"/>
      <c r="I103" s="32"/>
      <c r="J103" s="60"/>
      <c r="K103" s="60"/>
      <c r="L103" s="32"/>
      <c r="M103" s="60"/>
      <c r="N103" s="60"/>
      <c r="O103" s="32"/>
      <c r="P103" s="60"/>
      <c r="Q103" s="60"/>
      <c r="R103" s="32"/>
    </row>
    <row r="104" spans="1:18" ht="27" thickBot="1" x14ac:dyDescent="0.3">
      <c r="A104" s="12"/>
      <c r="B104" s="45" t="s">
        <v>1401</v>
      </c>
      <c r="C104" s="26"/>
      <c r="D104" s="86" t="s">
        <v>407</v>
      </c>
      <c r="E104" s="87">
        <v>2851170</v>
      </c>
      <c r="F104" s="26"/>
      <c r="G104" s="86" t="s">
        <v>407</v>
      </c>
      <c r="H104" s="87">
        <v>9633</v>
      </c>
      <c r="I104" s="26"/>
      <c r="J104" s="86" t="s">
        <v>407</v>
      </c>
      <c r="K104" s="87">
        <v>3766175</v>
      </c>
      <c r="L104" s="26"/>
      <c r="M104" s="86" t="s">
        <v>407</v>
      </c>
      <c r="N104" s="88" t="s">
        <v>408</v>
      </c>
      <c r="O104" s="26"/>
      <c r="P104" s="86" t="s">
        <v>407</v>
      </c>
      <c r="Q104" s="88" t="s">
        <v>1152</v>
      </c>
      <c r="R104" s="14" t="s">
        <v>413</v>
      </c>
    </row>
    <row r="105" spans="1:18" ht="15.75" thickTop="1" x14ac:dyDescent="0.25">
      <c r="A105" s="12"/>
      <c r="B105" s="44"/>
      <c r="C105" s="32"/>
      <c r="D105" s="119"/>
      <c r="E105" s="119"/>
      <c r="F105" s="32"/>
      <c r="G105" s="119"/>
      <c r="H105" s="119"/>
      <c r="I105" s="32"/>
      <c r="J105" s="119"/>
      <c r="K105" s="119"/>
      <c r="L105" s="32"/>
      <c r="M105" s="119"/>
      <c r="N105" s="119"/>
      <c r="O105" s="32"/>
      <c r="P105" s="119"/>
      <c r="Q105" s="119"/>
      <c r="R105" s="32"/>
    </row>
    <row r="106" spans="1:18" x14ac:dyDescent="0.25">
      <c r="A106" s="12"/>
      <c r="B106" s="22" t="s">
        <v>1143</v>
      </c>
      <c r="C106" s="26"/>
      <c r="D106" s="67"/>
      <c r="E106" s="67"/>
      <c r="F106" s="26"/>
      <c r="G106" s="67"/>
      <c r="H106" s="67"/>
      <c r="I106" s="26"/>
      <c r="J106" s="67"/>
      <c r="K106" s="67"/>
      <c r="L106" s="26"/>
      <c r="M106" s="67"/>
      <c r="N106" s="67"/>
      <c r="O106" s="26"/>
      <c r="P106" s="67"/>
      <c r="Q106" s="67"/>
      <c r="R106" s="26"/>
    </row>
    <row r="107" spans="1:18" x14ac:dyDescent="0.25">
      <c r="A107" s="12"/>
      <c r="B107" s="48" t="s">
        <v>1402</v>
      </c>
      <c r="C107" s="32"/>
      <c r="D107" s="59"/>
      <c r="E107" s="59"/>
      <c r="F107" s="32"/>
      <c r="G107" s="59"/>
      <c r="H107" s="59"/>
      <c r="I107" s="32"/>
      <c r="J107" s="59"/>
      <c r="K107" s="59"/>
      <c r="L107" s="32"/>
      <c r="M107" s="59"/>
      <c r="N107" s="59"/>
      <c r="O107" s="32"/>
      <c r="P107" s="59"/>
      <c r="Q107" s="59"/>
      <c r="R107" s="32"/>
    </row>
    <row r="108" spans="1:18" ht="26.25" x14ac:dyDescent="0.25">
      <c r="A108" s="12"/>
      <c r="B108" s="34" t="s">
        <v>1403</v>
      </c>
      <c r="C108" s="26"/>
      <c r="D108" s="14" t="s">
        <v>407</v>
      </c>
      <c r="E108" s="36" t="s">
        <v>1414</v>
      </c>
      <c r="F108" s="14" t="s">
        <v>413</v>
      </c>
      <c r="G108" s="14" t="s">
        <v>407</v>
      </c>
      <c r="H108" s="36" t="s">
        <v>408</v>
      </c>
      <c r="I108" s="26"/>
      <c r="J108" s="14" t="s">
        <v>407</v>
      </c>
      <c r="K108" s="36" t="s">
        <v>1414</v>
      </c>
      <c r="L108" s="14" t="s">
        <v>413</v>
      </c>
      <c r="M108" s="14" t="s">
        <v>407</v>
      </c>
      <c r="N108" s="36" t="s">
        <v>408</v>
      </c>
      <c r="O108" s="26"/>
      <c r="P108" s="14" t="s">
        <v>407</v>
      </c>
      <c r="Q108" s="36" t="s">
        <v>408</v>
      </c>
      <c r="R108" s="26"/>
    </row>
    <row r="109" spans="1:18" x14ac:dyDescent="0.25">
      <c r="A109" s="12"/>
      <c r="B109" s="37" t="s">
        <v>1405</v>
      </c>
      <c r="C109" s="32"/>
      <c r="D109" s="69" t="s">
        <v>1415</v>
      </c>
      <c r="E109" s="69"/>
      <c r="F109" s="47" t="s">
        <v>413</v>
      </c>
      <c r="G109" s="69" t="s">
        <v>408</v>
      </c>
      <c r="H109" s="69"/>
      <c r="I109" s="32"/>
      <c r="J109" s="69" t="s">
        <v>1415</v>
      </c>
      <c r="K109" s="69"/>
      <c r="L109" s="47" t="s">
        <v>413</v>
      </c>
      <c r="M109" s="69" t="s">
        <v>408</v>
      </c>
      <c r="N109" s="69"/>
      <c r="O109" s="32"/>
      <c r="P109" s="69" t="s">
        <v>408</v>
      </c>
      <c r="Q109" s="69"/>
      <c r="R109" s="32"/>
    </row>
    <row r="110" spans="1:18" x14ac:dyDescent="0.25">
      <c r="A110" s="12"/>
      <c r="B110" s="22" t="s">
        <v>1407</v>
      </c>
      <c r="C110" s="26"/>
      <c r="D110" s="67"/>
      <c r="E110" s="67"/>
      <c r="F110" s="26"/>
      <c r="G110" s="67"/>
      <c r="H110" s="67"/>
      <c r="I110" s="26"/>
      <c r="J110" s="67"/>
      <c r="K110" s="67"/>
      <c r="L110" s="26"/>
      <c r="M110" s="67"/>
      <c r="N110" s="67"/>
      <c r="O110" s="26"/>
      <c r="P110" s="67"/>
      <c r="Q110" s="67"/>
      <c r="R110" s="26"/>
    </row>
    <row r="111" spans="1:18" x14ac:dyDescent="0.25">
      <c r="A111" s="12"/>
      <c r="B111" s="37" t="s">
        <v>1400</v>
      </c>
      <c r="C111" s="32"/>
      <c r="D111" s="69" t="s">
        <v>1416</v>
      </c>
      <c r="E111" s="69"/>
      <c r="F111" s="47" t="s">
        <v>413</v>
      </c>
      <c r="G111" s="69" t="s">
        <v>408</v>
      </c>
      <c r="H111" s="69"/>
      <c r="I111" s="32"/>
      <c r="J111" s="69" t="s">
        <v>1417</v>
      </c>
      <c r="K111" s="69"/>
      <c r="L111" s="47" t="s">
        <v>413</v>
      </c>
      <c r="M111" s="69" t="s">
        <v>408</v>
      </c>
      <c r="N111" s="69"/>
      <c r="O111" s="32"/>
      <c r="P111" s="68">
        <v>3463507</v>
      </c>
      <c r="Q111" s="68"/>
      <c r="R111" s="32"/>
    </row>
    <row r="112" spans="1:18" ht="15.75" thickBot="1" x14ac:dyDescent="0.3">
      <c r="A112" s="12"/>
      <c r="B112" s="34" t="s">
        <v>1186</v>
      </c>
      <c r="C112" s="26"/>
      <c r="D112" s="65" t="s">
        <v>1418</v>
      </c>
      <c r="E112" s="65"/>
      <c r="F112" s="14" t="s">
        <v>413</v>
      </c>
      <c r="G112" s="65" t="s">
        <v>408</v>
      </c>
      <c r="H112" s="65"/>
      <c r="I112" s="26"/>
      <c r="J112" s="65" t="s">
        <v>1418</v>
      </c>
      <c r="K112" s="65"/>
      <c r="L112" s="14" t="s">
        <v>413</v>
      </c>
      <c r="M112" s="65" t="s">
        <v>408</v>
      </c>
      <c r="N112" s="65"/>
      <c r="O112" s="26"/>
      <c r="P112" s="65" t="s">
        <v>408</v>
      </c>
      <c r="Q112" s="65"/>
      <c r="R112" s="26"/>
    </row>
    <row r="113" spans="1:21" x14ac:dyDescent="0.25">
      <c r="A113" s="12"/>
      <c r="B113" s="44"/>
      <c r="C113" s="32"/>
      <c r="D113" s="60"/>
      <c r="E113" s="60"/>
      <c r="F113" s="32"/>
      <c r="G113" s="60"/>
      <c r="H113" s="60"/>
      <c r="I113" s="32"/>
      <c r="J113" s="60"/>
      <c r="K113" s="60"/>
      <c r="L113" s="32"/>
      <c r="M113" s="60"/>
      <c r="N113" s="60"/>
      <c r="O113" s="32"/>
      <c r="P113" s="60"/>
      <c r="Q113" s="60"/>
      <c r="R113" s="32"/>
    </row>
    <row r="114" spans="1:21" ht="27" thickBot="1" x14ac:dyDescent="0.3">
      <c r="A114" s="12"/>
      <c r="B114" s="45" t="s">
        <v>1411</v>
      </c>
      <c r="C114" s="26"/>
      <c r="D114" s="86" t="s">
        <v>407</v>
      </c>
      <c r="E114" s="88" t="s">
        <v>1419</v>
      </c>
      <c r="F114" s="14" t="s">
        <v>413</v>
      </c>
      <c r="G114" s="86" t="s">
        <v>407</v>
      </c>
      <c r="H114" s="88" t="s">
        <v>408</v>
      </c>
      <c r="I114" s="26"/>
      <c r="J114" s="86" t="s">
        <v>407</v>
      </c>
      <c r="K114" s="88" t="s">
        <v>1420</v>
      </c>
      <c r="L114" s="14" t="s">
        <v>413</v>
      </c>
      <c r="M114" s="86" t="s">
        <v>407</v>
      </c>
      <c r="N114" s="88" t="s">
        <v>408</v>
      </c>
      <c r="O114" s="26"/>
      <c r="P114" s="86" t="s">
        <v>407</v>
      </c>
      <c r="Q114" s="87">
        <v>3463507</v>
      </c>
      <c r="R114" s="26"/>
    </row>
    <row r="115" spans="1:21" ht="15.75" thickTop="1" x14ac:dyDescent="0.25">
      <c r="A115" s="12"/>
      <c r="B115" s="105"/>
      <c r="C115" s="105"/>
      <c r="D115" s="105"/>
      <c r="E115" s="105"/>
      <c r="F115" s="105"/>
      <c r="G115" s="105"/>
      <c r="H115" s="105"/>
      <c r="I115" s="105"/>
      <c r="J115" s="105"/>
      <c r="K115" s="105"/>
      <c r="L115" s="105"/>
      <c r="M115" s="105"/>
      <c r="N115" s="105"/>
      <c r="O115" s="105"/>
      <c r="P115" s="105"/>
      <c r="Q115" s="105"/>
      <c r="R115" s="105"/>
      <c r="S115" s="105"/>
      <c r="T115" s="105"/>
      <c r="U115" s="105"/>
    </row>
    <row r="116" spans="1:21" x14ac:dyDescent="0.25">
      <c r="A116" s="12"/>
      <c r="B116" s="106"/>
      <c r="C116" s="106"/>
      <c r="D116" s="106"/>
      <c r="E116" s="106"/>
      <c r="F116" s="106"/>
      <c r="G116" s="106"/>
      <c r="H116" s="106"/>
      <c r="I116" s="106"/>
      <c r="J116" s="106"/>
      <c r="K116" s="106"/>
      <c r="L116" s="106"/>
      <c r="M116" s="106"/>
      <c r="N116" s="106"/>
      <c r="O116" s="106"/>
      <c r="P116" s="106"/>
      <c r="Q116" s="106"/>
      <c r="R116" s="106"/>
      <c r="S116" s="106"/>
      <c r="T116" s="106"/>
      <c r="U116" s="106"/>
    </row>
    <row r="117" spans="1:21" x14ac:dyDescent="0.25">
      <c r="A117" s="12"/>
      <c r="B117" s="107" t="s">
        <v>1421</v>
      </c>
      <c r="C117" s="107"/>
      <c r="D117" s="107"/>
      <c r="E117" s="107"/>
      <c r="F117" s="107"/>
      <c r="G117" s="107"/>
      <c r="H117" s="107"/>
      <c r="I117" s="107"/>
      <c r="J117" s="107"/>
      <c r="K117" s="107"/>
      <c r="L117" s="107"/>
      <c r="M117" s="107"/>
      <c r="N117" s="107"/>
      <c r="O117" s="107"/>
      <c r="P117" s="107"/>
      <c r="Q117" s="107"/>
      <c r="R117" s="107"/>
      <c r="S117" s="107"/>
      <c r="T117" s="107"/>
      <c r="U117" s="107"/>
    </row>
    <row r="118" spans="1:21" x14ac:dyDescent="0.25">
      <c r="A118" s="12"/>
      <c r="B118" s="107" t="s">
        <v>1422</v>
      </c>
      <c r="C118" s="107"/>
      <c r="D118" s="107"/>
      <c r="E118" s="107"/>
      <c r="F118" s="107"/>
      <c r="G118" s="107"/>
      <c r="H118" s="107"/>
      <c r="I118" s="107"/>
      <c r="J118" s="107"/>
      <c r="K118" s="107"/>
      <c r="L118" s="107"/>
      <c r="M118" s="107"/>
      <c r="N118" s="107"/>
      <c r="O118" s="107"/>
      <c r="P118" s="107"/>
      <c r="Q118" s="107"/>
      <c r="R118" s="107"/>
      <c r="S118" s="107"/>
      <c r="T118" s="107"/>
      <c r="U118" s="107"/>
    </row>
    <row r="119" spans="1:21" ht="15" customHeight="1" x14ac:dyDescent="0.25">
      <c r="A119" s="12" t="s">
        <v>1726</v>
      </c>
      <c r="B119" s="11" t="s">
        <v>6</v>
      </c>
      <c r="C119" s="11"/>
      <c r="D119" s="11"/>
      <c r="E119" s="11"/>
      <c r="F119" s="11"/>
      <c r="G119" s="11"/>
      <c r="H119" s="11"/>
      <c r="I119" s="11"/>
      <c r="J119" s="11"/>
      <c r="K119" s="11"/>
      <c r="L119" s="11"/>
      <c r="M119" s="11"/>
      <c r="N119" s="11"/>
      <c r="O119" s="11"/>
      <c r="P119" s="11"/>
      <c r="Q119" s="11"/>
      <c r="R119" s="11"/>
      <c r="S119" s="11"/>
      <c r="T119" s="11"/>
      <c r="U119" s="11"/>
    </row>
    <row r="120" spans="1:21" x14ac:dyDescent="0.25">
      <c r="A120" s="12"/>
      <c r="B120" s="104" t="s">
        <v>1423</v>
      </c>
      <c r="C120" s="104"/>
      <c r="D120" s="104"/>
      <c r="E120" s="104"/>
      <c r="F120" s="104"/>
      <c r="G120" s="104"/>
      <c r="H120" s="104"/>
      <c r="I120" s="104"/>
      <c r="J120" s="104"/>
      <c r="K120" s="104"/>
      <c r="L120" s="104"/>
      <c r="M120" s="104"/>
      <c r="N120" s="104"/>
      <c r="O120" s="104"/>
      <c r="P120" s="104"/>
      <c r="Q120" s="104"/>
      <c r="R120" s="104"/>
      <c r="S120" s="104"/>
      <c r="T120" s="104"/>
      <c r="U120" s="104"/>
    </row>
    <row r="121" spans="1:21" x14ac:dyDescent="0.25">
      <c r="A121" s="12"/>
      <c r="B121" s="105"/>
      <c r="C121" s="105"/>
      <c r="D121" s="105"/>
      <c r="E121" s="105"/>
      <c r="F121" s="105"/>
      <c r="G121" s="105"/>
      <c r="H121" s="105"/>
      <c r="I121" s="105"/>
      <c r="J121" s="105"/>
      <c r="K121" s="105"/>
      <c r="L121" s="105"/>
      <c r="M121" s="105"/>
      <c r="N121" s="105"/>
      <c r="O121" s="105"/>
      <c r="P121" s="105"/>
      <c r="Q121" s="105"/>
      <c r="R121" s="105"/>
      <c r="S121" s="105"/>
      <c r="T121" s="105"/>
      <c r="U121" s="105"/>
    </row>
    <row r="122" spans="1:21" ht="15.75" thickBot="1" x14ac:dyDescent="0.3">
      <c r="A122" s="12"/>
      <c r="B122" s="26"/>
      <c r="C122" s="27"/>
      <c r="D122" s="54" t="s">
        <v>446</v>
      </c>
      <c r="E122" s="54"/>
      <c r="F122" s="54"/>
      <c r="G122" s="54"/>
      <c r="H122" s="54"/>
      <c r="I122" s="54"/>
      <c r="J122" s="54"/>
      <c r="K122" s="54"/>
      <c r="L122" s="54"/>
      <c r="M122" s="54"/>
      <c r="N122" s="54"/>
      <c r="O122" s="27"/>
    </row>
    <row r="123" spans="1:21" ht="15.75" thickBot="1" x14ac:dyDescent="0.3">
      <c r="A123" s="12"/>
      <c r="B123" s="26"/>
      <c r="C123" s="27"/>
      <c r="D123" s="96" t="s">
        <v>1424</v>
      </c>
      <c r="E123" s="96"/>
      <c r="F123" s="27"/>
      <c r="G123" s="96" t="s">
        <v>1305</v>
      </c>
      <c r="H123" s="96"/>
      <c r="I123" s="27"/>
      <c r="J123" s="96" t="s">
        <v>1306</v>
      </c>
      <c r="K123" s="96"/>
      <c r="L123" s="27"/>
      <c r="M123" s="96" t="s">
        <v>1425</v>
      </c>
      <c r="N123" s="96"/>
      <c r="O123" s="27"/>
    </row>
    <row r="124" spans="1:21" x14ac:dyDescent="0.25">
      <c r="A124" s="12"/>
      <c r="B124" s="48" t="s">
        <v>1313</v>
      </c>
      <c r="C124" s="32"/>
      <c r="D124" s="60"/>
      <c r="E124" s="60"/>
      <c r="F124" s="32"/>
      <c r="G124" s="60"/>
      <c r="H124" s="60"/>
      <c r="I124" s="32"/>
      <c r="J124" s="60"/>
      <c r="K124" s="60"/>
      <c r="L124" s="32"/>
      <c r="M124" s="60"/>
      <c r="N124" s="60"/>
      <c r="O124" s="32"/>
    </row>
    <row r="125" spans="1:21" ht="15.75" thickBot="1" x14ac:dyDescent="0.3">
      <c r="A125" s="12"/>
      <c r="B125" s="34" t="s">
        <v>543</v>
      </c>
      <c r="C125" s="26"/>
      <c r="D125" s="147" t="s">
        <v>407</v>
      </c>
      <c r="E125" s="42">
        <v>7045</v>
      </c>
      <c r="F125" s="26"/>
      <c r="G125" s="147" t="s">
        <v>407</v>
      </c>
      <c r="H125" s="43" t="s">
        <v>408</v>
      </c>
      <c r="I125" s="26"/>
      <c r="J125" s="147" t="s">
        <v>407</v>
      </c>
      <c r="K125" s="43" t="s">
        <v>408</v>
      </c>
      <c r="L125" s="26"/>
      <c r="M125" s="147" t="s">
        <v>407</v>
      </c>
      <c r="N125" s="42">
        <v>7045</v>
      </c>
      <c r="O125" s="26"/>
    </row>
    <row r="126" spans="1:21" ht="15.75" thickBot="1" x14ac:dyDescent="0.3">
      <c r="A126" s="12"/>
      <c r="B126" s="48" t="s">
        <v>1426</v>
      </c>
      <c r="C126" s="32"/>
      <c r="D126" s="51" t="s">
        <v>407</v>
      </c>
      <c r="E126" s="52">
        <v>7045</v>
      </c>
      <c r="F126" s="32"/>
      <c r="G126" s="51" t="s">
        <v>407</v>
      </c>
      <c r="H126" s="53" t="s">
        <v>408</v>
      </c>
      <c r="I126" s="32"/>
      <c r="J126" s="51" t="s">
        <v>407</v>
      </c>
      <c r="K126" s="53" t="s">
        <v>408</v>
      </c>
      <c r="L126" s="32"/>
      <c r="M126" s="51" t="s">
        <v>407</v>
      </c>
      <c r="N126" s="52">
        <v>7045</v>
      </c>
      <c r="O126" s="32"/>
    </row>
    <row r="127" spans="1:21" ht="15.75" thickTop="1" x14ac:dyDescent="0.25">
      <c r="A127" s="12"/>
      <c r="B127" s="105"/>
      <c r="C127" s="105"/>
      <c r="D127" s="105"/>
      <c r="E127" s="105"/>
      <c r="F127" s="105"/>
      <c r="G127" s="105"/>
      <c r="H127" s="105"/>
      <c r="I127" s="105"/>
      <c r="J127" s="105"/>
      <c r="K127" s="105"/>
      <c r="L127" s="105"/>
      <c r="M127" s="105"/>
      <c r="N127" s="105"/>
      <c r="O127" s="105"/>
      <c r="P127" s="105"/>
      <c r="Q127" s="105"/>
      <c r="R127" s="105"/>
      <c r="S127" s="105"/>
      <c r="T127" s="105"/>
      <c r="U127" s="105"/>
    </row>
    <row r="128" spans="1:21" x14ac:dyDescent="0.25">
      <c r="A128" s="12"/>
      <c r="B128" s="106"/>
      <c r="C128" s="106"/>
      <c r="D128" s="106"/>
      <c r="E128" s="106"/>
      <c r="F128" s="106"/>
      <c r="G128" s="106"/>
      <c r="H128" s="106"/>
      <c r="I128" s="106"/>
      <c r="J128" s="106"/>
      <c r="K128" s="106"/>
      <c r="L128" s="106"/>
      <c r="M128" s="106"/>
      <c r="N128" s="106"/>
      <c r="O128" s="106"/>
      <c r="P128" s="106"/>
      <c r="Q128" s="106"/>
      <c r="R128" s="106"/>
      <c r="S128" s="106"/>
      <c r="T128" s="106"/>
      <c r="U128" s="106"/>
    </row>
    <row r="129" spans="1:21" x14ac:dyDescent="0.25">
      <c r="A129" s="12"/>
      <c r="B129" s="107" t="s">
        <v>1427</v>
      </c>
      <c r="C129" s="107"/>
      <c r="D129" s="107"/>
      <c r="E129" s="107"/>
      <c r="F129" s="107"/>
      <c r="G129" s="107"/>
      <c r="H129" s="107"/>
      <c r="I129" s="107"/>
      <c r="J129" s="107"/>
      <c r="K129" s="107"/>
      <c r="L129" s="107"/>
      <c r="M129" s="107"/>
      <c r="N129" s="107"/>
      <c r="O129" s="107"/>
      <c r="P129" s="107"/>
      <c r="Q129" s="107"/>
      <c r="R129" s="107"/>
      <c r="S129" s="107"/>
      <c r="T129" s="107"/>
      <c r="U129" s="107"/>
    </row>
    <row r="130" spans="1:21" ht="25.5" customHeight="1" x14ac:dyDescent="0.25">
      <c r="A130" s="12"/>
      <c r="B130" s="107" t="s">
        <v>1428</v>
      </c>
      <c r="C130" s="107"/>
      <c r="D130" s="107"/>
      <c r="E130" s="107"/>
      <c r="F130" s="107"/>
      <c r="G130" s="107"/>
      <c r="H130" s="107"/>
      <c r="I130" s="107"/>
      <c r="J130" s="107"/>
      <c r="K130" s="107"/>
      <c r="L130" s="107"/>
      <c r="M130" s="107"/>
      <c r="N130" s="107"/>
      <c r="O130" s="107"/>
      <c r="P130" s="107"/>
      <c r="Q130" s="107"/>
      <c r="R130" s="107"/>
      <c r="S130" s="107"/>
      <c r="T130" s="107"/>
      <c r="U130" s="107"/>
    </row>
    <row r="131" spans="1:21" ht="15" customHeight="1" x14ac:dyDescent="0.25">
      <c r="A131" s="12" t="s">
        <v>1727</v>
      </c>
      <c r="B131" s="11" t="s">
        <v>6</v>
      </c>
      <c r="C131" s="11"/>
      <c r="D131" s="11"/>
      <c r="E131" s="11"/>
      <c r="F131" s="11"/>
      <c r="G131" s="11"/>
      <c r="H131" s="11"/>
      <c r="I131" s="11"/>
      <c r="J131" s="11"/>
      <c r="K131" s="11"/>
      <c r="L131" s="11"/>
      <c r="M131" s="11"/>
      <c r="N131" s="11"/>
      <c r="O131" s="11"/>
      <c r="P131" s="11"/>
      <c r="Q131" s="11"/>
      <c r="R131" s="11"/>
      <c r="S131" s="11"/>
      <c r="T131" s="11"/>
      <c r="U131" s="11"/>
    </row>
    <row r="132" spans="1:21" x14ac:dyDescent="0.25">
      <c r="A132" s="12"/>
      <c r="B132" s="106" t="s">
        <v>1433</v>
      </c>
      <c r="C132" s="106"/>
      <c r="D132" s="106"/>
      <c r="E132" s="106"/>
      <c r="F132" s="106"/>
      <c r="G132" s="106"/>
      <c r="H132" s="106"/>
      <c r="I132" s="106"/>
      <c r="J132" s="106"/>
      <c r="K132" s="106"/>
      <c r="L132" s="106"/>
      <c r="M132" s="106"/>
      <c r="N132" s="106"/>
      <c r="O132" s="106"/>
      <c r="P132" s="106"/>
      <c r="Q132" s="106"/>
      <c r="R132" s="106"/>
      <c r="S132" s="106"/>
      <c r="T132" s="106"/>
      <c r="U132" s="106"/>
    </row>
    <row r="133" spans="1:21" x14ac:dyDescent="0.25">
      <c r="A133" s="12"/>
      <c r="B133" s="105"/>
      <c r="C133" s="105"/>
      <c r="D133" s="105"/>
      <c r="E133" s="105"/>
      <c r="F133" s="105"/>
      <c r="G133" s="105"/>
      <c r="H133" s="105"/>
      <c r="I133" s="105"/>
      <c r="J133" s="105"/>
      <c r="K133" s="105"/>
      <c r="L133" s="105"/>
      <c r="M133" s="105"/>
      <c r="N133" s="105"/>
      <c r="O133" s="105"/>
      <c r="P133" s="105"/>
      <c r="Q133" s="105"/>
      <c r="R133" s="105"/>
      <c r="S133" s="105"/>
      <c r="T133" s="105"/>
      <c r="U133" s="105"/>
    </row>
    <row r="134" spans="1:21" ht="15.75" thickBot="1" x14ac:dyDescent="0.3">
      <c r="A134" s="12"/>
      <c r="B134" s="26"/>
      <c r="C134" s="27"/>
      <c r="D134" s="54" t="s">
        <v>1434</v>
      </c>
      <c r="E134" s="54"/>
      <c r="F134" s="54"/>
      <c r="G134" s="54"/>
      <c r="H134" s="54"/>
      <c r="I134" s="54"/>
      <c r="J134" s="54"/>
      <c r="K134" s="54"/>
      <c r="L134" s="27"/>
    </row>
    <row r="135" spans="1:21" x14ac:dyDescent="0.25">
      <c r="A135" s="12"/>
      <c r="B135" s="116"/>
      <c r="C135" s="55"/>
      <c r="D135" s="58" t="s">
        <v>1435</v>
      </c>
      <c r="E135" s="58"/>
      <c r="F135" s="56"/>
      <c r="G135" s="58" t="s">
        <v>1436</v>
      </c>
      <c r="H135" s="58"/>
      <c r="I135" s="56"/>
      <c r="J135" s="58" t="s">
        <v>1437</v>
      </c>
      <c r="K135" s="58"/>
      <c r="L135" s="55"/>
    </row>
    <row r="136" spans="1:21" ht="15.75" thickBot="1" x14ac:dyDescent="0.3">
      <c r="A136" s="12"/>
      <c r="B136" s="116"/>
      <c r="C136" s="55"/>
      <c r="D136" s="54"/>
      <c r="E136" s="54"/>
      <c r="F136" s="55"/>
      <c r="G136" s="54"/>
      <c r="H136" s="54"/>
      <c r="I136" s="55"/>
      <c r="J136" s="54" t="s">
        <v>1438</v>
      </c>
      <c r="K136" s="54"/>
      <c r="L136" s="55"/>
    </row>
    <row r="137" spans="1:21" x14ac:dyDescent="0.25">
      <c r="A137" s="12"/>
      <c r="B137" s="49"/>
      <c r="C137" s="26"/>
      <c r="D137" s="74"/>
      <c r="E137" s="74"/>
      <c r="F137" s="26"/>
      <c r="G137" s="74"/>
      <c r="H137" s="74"/>
      <c r="I137" s="26"/>
      <c r="J137" s="74"/>
      <c r="K137" s="74"/>
      <c r="L137" s="26"/>
    </row>
    <row r="138" spans="1:21" x14ac:dyDescent="0.25">
      <c r="A138" s="12"/>
      <c r="B138" s="48" t="s">
        <v>1439</v>
      </c>
      <c r="C138" s="32"/>
      <c r="D138" s="47" t="s">
        <v>407</v>
      </c>
      <c r="E138" s="38">
        <v>500502</v>
      </c>
      <c r="F138" s="32"/>
      <c r="G138" s="47" t="s">
        <v>407</v>
      </c>
      <c r="H138" s="40" t="s">
        <v>1415</v>
      </c>
      <c r="I138" s="47" t="s">
        <v>413</v>
      </c>
      <c r="J138" s="47" t="s">
        <v>407</v>
      </c>
      <c r="K138" s="40" t="s">
        <v>1414</v>
      </c>
      <c r="L138" s="47" t="s">
        <v>413</v>
      </c>
    </row>
    <row r="139" spans="1:21" ht="26.25" x14ac:dyDescent="0.25">
      <c r="A139" s="12"/>
      <c r="B139" s="34" t="s">
        <v>1440</v>
      </c>
      <c r="C139" s="26"/>
      <c r="D139" s="70">
        <v>20700000</v>
      </c>
      <c r="E139" s="70"/>
      <c r="F139" s="26"/>
      <c r="G139" s="71" t="s">
        <v>1441</v>
      </c>
      <c r="H139" s="71"/>
      <c r="I139" s="14" t="s">
        <v>413</v>
      </c>
      <c r="J139" s="71" t="s">
        <v>1442</v>
      </c>
      <c r="K139" s="71"/>
      <c r="L139" s="14" t="s">
        <v>413</v>
      </c>
    </row>
    <row r="140" spans="1:21" x14ac:dyDescent="0.25">
      <c r="A140" s="12"/>
      <c r="B140" s="37" t="s">
        <v>1443</v>
      </c>
      <c r="C140" s="32"/>
      <c r="D140" s="69" t="s">
        <v>1444</v>
      </c>
      <c r="E140" s="69"/>
      <c r="F140" s="47" t="s">
        <v>413</v>
      </c>
      <c r="G140" s="68">
        <v>19328000</v>
      </c>
      <c r="H140" s="68"/>
      <c r="I140" s="32"/>
      <c r="J140" s="68">
        <v>1945744</v>
      </c>
      <c r="K140" s="68"/>
      <c r="L140" s="32"/>
    </row>
    <row r="141" spans="1:21" ht="26.25" x14ac:dyDescent="0.25">
      <c r="A141" s="12"/>
      <c r="B141" s="34" t="s">
        <v>1445</v>
      </c>
      <c r="C141" s="26"/>
      <c r="D141" s="71" t="s">
        <v>1446</v>
      </c>
      <c r="E141" s="71"/>
      <c r="F141" s="14" t="s">
        <v>413</v>
      </c>
      <c r="G141" s="70">
        <v>5492</v>
      </c>
      <c r="H141" s="70"/>
      <c r="I141" s="26"/>
      <c r="J141" s="71">
        <v>248</v>
      </c>
      <c r="K141" s="71"/>
      <c r="L141" s="26"/>
    </row>
    <row r="142" spans="1:21" ht="27" thickBot="1" x14ac:dyDescent="0.3">
      <c r="A142" s="12"/>
      <c r="B142" s="37" t="s">
        <v>1447</v>
      </c>
      <c r="C142" s="32"/>
      <c r="D142" s="61">
        <v>6067</v>
      </c>
      <c r="E142" s="61"/>
      <c r="F142" s="32"/>
      <c r="G142" s="62" t="s">
        <v>1448</v>
      </c>
      <c r="H142" s="62"/>
      <c r="I142" s="47" t="s">
        <v>413</v>
      </c>
      <c r="J142" s="61">
        <v>1256</v>
      </c>
      <c r="K142" s="61"/>
      <c r="L142" s="32"/>
    </row>
    <row r="143" spans="1:21" x14ac:dyDescent="0.25">
      <c r="A143" s="12"/>
      <c r="B143" s="49"/>
      <c r="C143" s="26"/>
      <c r="D143" s="74"/>
      <c r="E143" s="74"/>
      <c r="F143" s="26"/>
      <c r="G143" s="74"/>
      <c r="H143" s="74"/>
      <c r="I143" s="26"/>
      <c r="J143" s="74"/>
      <c r="K143" s="74"/>
      <c r="L143" s="26"/>
    </row>
    <row r="144" spans="1:21" ht="15.75" thickBot="1" x14ac:dyDescent="0.3">
      <c r="A144" s="12"/>
      <c r="B144" s="48" t="s">
        <v>1449</v>
      </c>
      <c r="C144" s="32"/>
      <c r="D144" s="51" t="s">
        <v>407</v>
      </c>
      <c r="E144" s="52">
        <v>19205399</v>
      </c>
      <c r="F144" s="32"/>
      <c r="G144" s="51" t="s">
        <v>407</v>
      </c>
      <c r="H144" s="53" t="s">
        <v>1406</v>
      </c>
      <c r="I144" s="47" t="s">
        <v>413</v>
      </c>
      <c r="J144" s="51" t="s">
        <v>407</v>
      </c>
      <c r="K144" s="53" t="s">
        <v>1404</v>
      </c>
      <c r="L144" s="47" t="s">
        <v>413</v>
      </c>
    </row>
    <row r="145" spans="1:21" ht="15.75" thickTop="1" x14ac:dyDescent="0.25">
      <c r="A145" s="12"/>
      <c r="B145" s="105"/>
      <c r="C145" s="105"/>
      <c r="D145" s="105"/>
      <c r="E145" s="105"/>
      <c r="F145" s="105"/>
      <c r="G145" s="105"/>
      <c r="H145" s="105"/>
      <c r="I145" s="105"/>
      <c r="J145" s="105"/>
      <c r="K145" s="105"/>
      <c r="L145" s="105"/>
      <c r="M145" s="105"/>
      <c r="N145" s="105"/>
      <c r="O145" s="105"/>
      <c r="P145" s="105"/>
      <c r="Q145" s="105"/>
      <c r="R145" s="105"/>
      <c r="S145" s="105"/>
      <c r="T145" s="105"/>
      <c r="U145" s="105"/>
    </row>
    <row r="146" spans="1:21" ht="15.75" thickBot="1" x14ac:dyDescent="0.3">
      <c r="A146" s="12"/>
      <c r="B146" s="26"/>
      <c r="C146" s="27"/>
      <c r="D146" s="54" t="s">
        <v>1450</v>
      </c>
      <c r="E146" s="54"/>
      <c r="F146" s="54"/>
      <c r="G146" s="54"/>
      <c r="H146" s="54"/>
      <c r="I146" s="54"/>
      <c r="J146" s="54"/>
      <c r="K146" s="54"/>
      <c r="L146" s="27"/>
    </row>
    <row r="147" spans="1:21" x14ac:dyDescent="0.25">
      <c r="A147" s="12"/>
      <c r="B147" s="116"/>
      <c r="C147" s="55"/>
      <c r="D147" s="58" t="s">
        <v>1435</v>
      </c>
      <c r="E147" s="58"/>
      <c r="F147" s="56"/>
      <c r="G147" s="58" t="s">
        <v>1436</v>
      </c>
      <c r="H147" s="58"/>
      <c r="I147" s="56"/>
      <c r="J147" s="58" t="s">
        <v>1437</v>
      </c>
      <c r="K147" s="58"/>
      <c r="L147" s="55"/>
    </row>
    <row r="148" spans="1:21" ht="15.75" thickBot="1" x14ac:dyDescent="0.3">
      <c r="A148" s="12"/>
      <c r="B148" s="116"/>
      <c r="C148" s="55"/>
      <c r="D148" s="54"/>
      <c r="E148" s="54"/>
      <c r="F148" s="55"/>
      <c r="G148" s="54"/>
      <c r="H148" s="54"/>
      <c r="I148" s="55"/>
      <c r="J148" s="54" t="s">
        <v>1438</v>
      </c>
      <c r="K148" s="54"/>
      <c r="L148" s="55"/>
    </row>
    <row r="149" spans="1:21" x14ac:dyDescent="0.25">
      <c r="A149" s="12"/>
      <c r="B149" s="49"/>
      <c r="C149" s="26"/>
      <c r="D149" s="74"/>
      <c r="E149" s="74"/>
      <c r="F149" s="26"/>
      <c r="G149" s="74"/>
      <c r="H149" s="74"/>
      <c r="I149" s="26"/>
      <c r="J149" s="74"/>
      <c r="K149" s="74"/>
      <c r="L149" s="26"/>
    </row>
    <row r="150" spans="1:21" x14ac:dyDescent="0.25">
      <c r="A150" s="12"/>
      <c r="B150" s="48" t="s">
        <v>1439</v>
      </c>
      <c r="C150" s="32"/>
      <c r="D150" s="47" t="s">
        <v>407</v>
      </c>
      <c r="E150" s="40" t="s">
        <v>408</v>
      </c>
      <c r="F150" s="32"/>
      <c r="G150" s="47" t="s">
        <v>407</v>
      </c>
      <c r="H150" s="40" t="s">
        <v>1451</v>
      </c>
      <c r="I150" s="47" t="s">
        <v>413</v>
      </c>
      <c r="J150" s="47" t="s">
        <v>407</v>
      </c>
      <c r="K150" s="40" t="s">
        <v>1452</v>
      </c>
      <c r="L150" s="47" t="s">
        <v>413</v>
      </c>
    </row>
    <row r="151" spans="1:21" ht="26.25" x14ac:dyDescent="0.25">
      <c r="A151" s="12"/>
      <c r="B151" s="34" t="s">
        <v>1440</v>
      </c>
      <c r="C151" s="26"/>
      <c r="D151" s="70">
        <v>500000</v>
      </c>
      <c r="E151" s="70"/>
      <c r="F151" s="26"/>
      <c r="G151" s="71" t="s">
        <v>1453</v>
      </c>
      <c r="H151" s="71"/>
      <c r="I151" s="14" t="s">
        <v>413</v>
      </c>
      <c r="J151" s="71" t="s">
        <v>1454</v>
      </c>
      <c r="K151" s="71"/>
      <c r="L151" s="14" t="s">
        <v>413</v>
      </c>
    </row>
    <row r="152" spans="1:21" x14ac:dyDescent="0.25">
      <c r="A152" s="12"/>
      <c r="B152" s="37" t="s">
        <v>1443</v>
      </c>
      <c r="C152" s="32"/>
      <c r="D152" s="69" t="s">
        <v>408</v>
      </c>
      <c r="E152" s="69"/>
      <c r="F152" s="32"/>
      <c r="G152" s="68">
        <v>18595000</v>
      </c>
      <c r="H152" s="68"/>
      <c r="I152" s="32"/>
      <c r="J152" s="68">
        <v>5117046</v>
      </c>
      <c r="K152" s="68"/>
      <c r="L152" s="32"/>
    </row>
    <row r="153" spans="1:21" ht="26.25" x14ac:dyDescent="0.25">
      <c r="A153" s="12"/>
      <c r="B153" s="34" t="s">
        <v>1455</v>
      </c>
      <c r="C153" s="26"/>
      <c r="D153" s="71">
        <v>388</v>
      </c>
      <c r="E153" s="71"/>
      <c r="F153" s="26"/>
      <c r="G153" s="71" t="s">
        <v>1456</v>
      </c>
      <c r="H153" s="71"/>
      <c r="I153" s="14" t="s">
        <v>413</v>
      </c>
      <c r="J153" s="71" t="s">
        <v>408</v>
      </c>
      <c r="K153" s="71"/>
      <c r="L153" s="26"/>
    </row>
    <row r="154" spans="1:21" ht="27" thickBot="1" x14ac:dyDescent="0.3">
      <c r="A154" s="12"/>
      <c r="B154" s="37" t="s">
        <v>1447</v>
      </c>
      <c r="C154" s="32"/>
      <c r="D154" s="62">
        <v>114</v>
      </c>
      <c r="E154" s="62"/>
      <c r="F154" s="32"/>
      <c r="G154" s="62" t="s">
        <v>1457</v>
      </c>
      <c r="H154" s="62"/>
      <c r="I154" s="47" t="s">
        <v>413</v>
      </c>
      <c r="J154" s="62">
        <v>440</v>
      </c>
      <c r="K154" s="62"/>
      <c r="L154" s="32"/>
    </row>
    <row r="155" spans="1:21" x14ac:dyDescent="0.25">
      <c r="A155" s="12"/>
      <c r="B155" s="49"/>
      <c r="C155" s="26"/>
      <c r="D155" s="74"/>
      <c r="E155" s="74"/>
      <c r="F155" s="26"/>
      <c r="G155" s="74"/>
      <c r="H155" s="74"/>
      <c r="I155" s="26"/>
      <c r="J155" s="74"/>
      <c r="K155" s="74"/>
      <c r="L155" s="26"/>
    </row>
    <row r="156" spans="1:21" ht="15.75" thickBot="1" x14ac:dyDescent="0.3">
      <c r="A156" s="12"/>
      <c r="B156" s="48" t="s">
        <v>1449</v>
      </c>
      <c r="C156" s="32"/>
      <c r="D156" s="51" t="s">
        <v>407</v>
      </c>
      <c r="E156" s="52">
        <v>500502</v>
      </c>
      <c r="F156" s="32"/>
      <c r="G156" s="51" t="s">
        <v>407</v>
      </c>
      <c r="H156" s="53" t="s">
        <v>1415</v>
      </c>
      <c r="I156" s="47" t="s">
        <v>413</v>
      </c>
      <c r="J156" s="51" t="s">
        <v>407</v>
      </c>
      <c r="K156" s="53" t="s">
        <v>1414</v>
      </c>
      <c r="L156" s="47" t="s">
        <v>413</v>
      </c>
    </row>
    <row r="157" spans="1:21" ht="15.75" thickTop="1" x14ac:dyDescent="0.25">
      <c r="A157" s="12"/>
      <c r="B157" s="105"/>
      <c r="C157" s="105"/>
      <c r="D157" s="105"/>
      <c r="E157" s="105"/>
      <c r="F157" s="105"/>
      <c r="G157" s="105"/>
      <c r="H157" s="105"/>
      <c r="I157" s="105"/>
      <c r="J157" s="105"/>
      <c r="K157" s="105"/>
      <c r="L157" s="105"/>
      <c r="M157" s="105"/>
      <c r="N157" s="105"/>
      <c r="O157" s="105"/>
      <c r="P157" s="105"/>
      <c r="Q157" s="105"/>
      <c r="R157" s="105"/>
      <c r="S157" s="105"/>
      <c r="T157" s="105"/>
      <c r="U157" s="105"/>
    </row>
    <row r="158" spans="1:21" ht="15.75" thickBot="1" x14ac:dyDescent="0.3">
      <c r="A158" s="12"/>
      <c r="B158" s="26"/>
      <c r="C158" s="27"/>
      <c r="D158" s="54" t="s">
        <v>1458</v>
      </c>
      <c r="E158" s="54"/>
      <c r="F158" s="54"/>
      <c r="G158" s="54"/>
      <c r="H158" s="54"/>
      <c r="I158" s="27"/>
    </row>
    <row r="159" spans="1:21" x14ac:dyDescent="0.25">
      <c r="A159" s="12"/>
      <c r="B159" s="116"/>
      <c r="C159" s="55"/>
      <c r="D159" s="58" t="s">
        <v>1436</v>
      </c>
      <c r="E159" s="58"/>
      <c r="F159" s="56"/>
      <c r="G159" s="58" t="s">
        <v>1437</v>
      </c>
      <c r="H159" s="58"/>
      <c r="I159" s="55"/>
    </row>
    <row r="160" spans="1:21" ht="15.75" thickBot="1" x14ac:dyDescent="0.3">
      <c r="A160" s="12"/>
      <c r="B160" s="116"/>
      <c r="C160" s="55"/>
      <c r="D160" s="54"/>
      <c r="E160" s="54"/>
      <c r="F160" s="55"/>
      <c r="G160" s="54" t="s">
        <v>1438</v>
      </c>
      <c r="H160" s="54"/>
      <c r="I160" s="55"/>
    </row>
    <row r="161" spans="1:21" x14ac:dyDescent="0.25">
      <c r="A161" s="12"/>
      <c r="B161" s="49"/>
      <c r="C161" s="26"/>
      <c r="D161" s="74"/>
      <c r="E161" s="74"/>
      <c r="F161" s="26"/>
      <c r="G161" s="74"/>
      <c r="H161" s="74"/>
      <c r="I161" s="26"/>
    </row>
    <row r="162" spans="1:21" x14ac:dyDescent="0.25">
      <c r="A162" s="12"/>
      <c r="B162" s="48" t="s">
        <v>1439</v>
      </c>
      <c r="C162" s="32"/>
      <c r="D162" s="47" t="s">
        <v>407</v>
      </c>
      <c r="E162" s="40" t="s">
        <v>1459</v>
      </c>
      <c r="F162" s="47" t="s">
        <v>413</v>
      </c>
      <c r="G162" s="47" t="s">
        <v>407</v>
      </c>
      <c r="H162" s="40" t="s">
        <v>1460</v>
      </c>
      <c r="I162" s="47" t="s">
        <v>413</v>
      </c>
    </row>
    <row r="163" spans="1:21" ht="26.25" x14ac:dyDescent="0.25">
      <c r="A163" s="12"/>
      <c r="B163" s="34" t="s">
        <v>1440</v>
      </c>
      <c r="C163" s="26"/>
      <c r="D163" s="71" t="s">
        <v>1461</v>
      </c>
      <c r="E163" s="71"/>
      <c r="F163" s="14" t="s">
        <v>413</v>
      </c>
      <c r="G163" s="71" t="s">
        <v>1462</v>
      </c>
      <c r="H163" s="71"/>
      <c r="I163" s="14" t="s">
        <v>413</v>
      </c>
    </row>
    <row r="164" spans="1:21" x14ac:dyDescent="0.25">
      <c r="A164" s="12"/>
      <c r="B164" s="37" t="s">
        <v>1443</v>
      </c>
      <c r="C164" s="32"/>
      <c r="D164" s="68">
        <v>28141000</v>
      </c>
      <c r="E164" s="68"/>
      <c r="F164" s="32"/>
      <c r="G164" s="68">
        <v>953202</v>
      </c>
      <c r="H164" s="68"/>
      <c r="I164" s="32"/>
    </row>
    <row r="165" spans="1:21" ht="26.25" x14ac:dyDescent="0.25">
      <c r="A165" s="12"/>
      <c r="B165" s="34" t="s">
        <v>1463</v>
      </c>
      <c r="C165" s="26"/>
      <c r="D165" s="71" t="s">
        <v>1464</v>
      </c>
      <c r="E165" s="71"/>
      <c r="F165" s="14" t="s">
        <v>413</v>
      </c>
      <c r="G165" s="71" t="s">
        <v>1465</v>
      </c>
      <c r="H165" s="71"/>
      <c r="I165" s="14" t="s">
        <v>413</v>
      </c>
    </row>
    <row r="166" spans="1:21" ht="27" thickBot="1" x14ac:dyDescent="0.3">
      <c r="A166" s="12"/>
      <c r="B166" s="37" t="s">
        <v>1447</v>
      </c>
      <c r="C166" s="32"/>
      <c r="D166" s="61">
        <v>3236</v>
      </c>
      <c r="E166" s="61"/>
      <c r="F166" s="32"/>
      <c r="G166" s="62" t="s">
        <v>1466</v>
      </c>
      <c r="H166" s="62"/>
      <c r="I166" s="47" t="s">
        <v>413</v>
      </c>
    </row>
    <row r="167" spans="1:21" x14ac:dyDescent="0.25">
      <c r="A167" s="12"/>
      <c r="B167" s="49"/>
      <c r="C167" s="26"/>
      <c r="D167" s="74"/>
      <c r="E167" s="74"/>
      <c r="F167" s="26"/>
      <c r="G167" s="74"/>
      <c r="H167" s="74"/>
      <c r="I167" s="26"/>
    </row>
    <row r="168" spans="1:21" ht="15.75" thickBot="1" x14ac:dyDescent="0.3">
      <c r="A168" s="12"/>
      <c r="B168" s="48" t="s">
        <v>1449</v>
      </c>
      <c r="C168" s="32"/>
      <c r="D168" s="51" t="s">
        <v>407</v>
      </c>
      <c r="E168" s="53" t="s">
        <v>1451</v>
      </c>
      <c r="F168" s="47" t="s">
        <v>413</v>
      </c>
      <c r="G168" s="51" t="s">
        <v>407</v>
      </c>
      <c r="H168" s="53" t="s">
        <v>1452</v>
      </c>
      <c r="I168" s="47" t="s">
        <v>413</v>
      </c>
    </row>
    <row r="169" spans="1:21" ht="15.75" thickTop="1" x14ac:dyDescent="0.25">
      <c r="A169" s="12"/>
      <c r="B169" s="105"/>
      <c r="C169" s="105"/>
      <c r="D169" s="105"/>
      <c r="E169" s="105"/>
      <c r="F169" s="105"/>
      <c r="G169" s="105"/>
      <c r="H169" s="105"/>
      <c r="I169" s="105"/>
      <c r="J169" s="105"/>
      <c r="K169" s="105"/>
      <c r="L169" s="105"/>
      <c r="M169" s="105"/>
      <c r="N169" s="105"/>
      <c r="O169" s="105"/>
      <c r="P169" s="105"/>
      <c r="Q169" s="105"/>
      <c r="R169" s="105"/>
      <c r="S169" s="105"/>
      <c r="T169" s="105"/>
      <c r="U169" s="105"/>
    </row>
    <row r="170" spans="1:21" x14ac:dyDescent="0.25">
      <c r="A170" s="12"/>
      <c r="B170" s="106"/>
      <c r="C170" s="106"/>
      <c r="D170" s="106"/>
      <c r="E170" s="106"/>
      <c r="F170" s="106"/>
      <c r="G170" s="106"/>
      <c r="H170" s="106"/>
      <c r="I170" s="106"/>
      <c r="J170" s="106"/>
      <c r="K170" s="106"/>
      <c r="L170" s="106"/>
      <c r="M170" s="106"/>
      <c r="N170" s="106"/>
      <c r="O170" s="106"/>
      <c r="P170" s="106"/>
      <c r="Q170" s="106"/>
      <c r="R170" s="106"/>
      <c r="S170" s="106"/>
      <c r="T170" s="106"/>
      <c r="U170" s="106"/>
    </row>
    <row r="171" spans="1:21" ht="25.5" x14ac:dyDescent="0.25">
      <c r="A171" s="12"/>
      <c r="B171" s="148" t="s">
        <v>462</v>
      </c>
      <c r="C171" s="89" t="s">
        <v>1467</v>
      </c>
    </row>
    <row r="172" spans="1:21" ht="15" customHeight="1" x14ac:dyDescent="0.25">
      <c r="A172" s="12" t="s">
        <v>1728</v>
      </c>
      <c r="B172" s="11" t="s">
        <v>6</v>
      </c>
      <c r="C172" s="11"/>
      <c r="D172" s="11"/>
      <c r="E172" s="11"/>
      <c r="F172" s="11"/>
      <c r="G172" s="11"/>
      <c r="H172" s="11"/>
      <c r="I172" s="11"/>
      <c r="J172" s="11"/>
      <c r="K172" s="11"/>
      <c r="L172" s="11"/>
      <c r="M172" s="11"/>
      <c r="N172" s="11"/>
      <c r="O172" s="11"/>
      <c r="P172" s="11"/>
      <c r="Q172" s="11"/>
      <c r="R172" s="11"/>
      <c r="S172" s="11"/>
      <c r="T172" s="11"/>
      <c r="U172" s="11"/>
    </row>
    <row r="173" spans="1:21" x14ac:dyDescent="0.25">
      <c r="A173" s="12"/>
      <c r="B173" s="106" t="s">
        <v>1468</v>
      </c>
      <c r="C173" s="106"/>
      <c r="D173" s="106"/>
      <c r="E173" s="106"/>
      <c r="F173" s="106"/>
      <c r="G173" s="106"/>
      <c r="H173" s="106"/>
      <c r="I173" s="106"/>
      <c r="J173" s="106"/>
      <c r="K173" s="106"/>
      <c r="L173" s="106"/>
      <c r="M173" s="106"/>
      <c r="N173" s="106"/>
      <c r="O173" s="106"/>
      <c r="P173" s="106"/>
      <c r="Q173" s="106"/>
      <c r="R173" s="106"/>
      <c r="S173" s="106"/>
      <c r="T173" s="106"/>
      <c r="U173" s="106"/>
    </row>
    <row r="174" spans="1:21" x14ac:dyDescent="0.25">
      <c r="A174" s="12"/>
      <c r="B174" s="105"/>
      <c r="C174" s="105"/>
      <c r="D174" s="105"/>
      <c r="E174" s="105"/>
      <c r="F174" s="105"/>
      <c r="G174" s="105"/>
      <c r="H174" s="105"/>
      <c r="I174" s="105"/>
      <c r="J174" s="105"/>
      <c r="K174" s="105"/>
      <c r="L174" s="105"/>
      <c r="M174" s="105"/>
      <c r="N174" s="105"/>
      <c r="O174" s="105"/>
      <c r="P174" s="105"/>
      <c r="Q174" s="105"/>
      <c r="R174" s="105"/>
      <c r="S174" s="105"/>
      <c r="T174" s="105"/>
      <c r="U174" s="105"/>
    </row>
    <row r="175" spans="1:21" ht="15.75" thickBot="1" x14ac:dyDescent="0.3">
      <c r="A175" s="12"/>
      <c r="B175" s="26"/>
      <c r="C175" s="27"/>
      <c r="D175" s="54" t="s">
        <v>391</v>
      </c>
      <c r="E175" s="54"/>
      <c r="F175" s="54"/>
      <c r="G175" s="54"/>
      <c r="H175" s="54"/>
      <c r="I175" s="54"/>
      <c r="J175" s="54"/>
      <c r="K175" s="54"/>
      <c r="L175" s="27"/>
    </row>
    <row r="176" spans="1:21" x14ac:dyDescent="0.25">
      <c r="A176" s="12"/>
      <c r="B176" s="116"/>
      <c r="C176" s="55"/>
      <c r="D176" s="58" t="s">
        <v>1469</v>
      </c>
      <c r="E176" s="58"/>
      <c r="F176" s="56"/>
      <c r="G176" s="58" t="s">
        <v>1470</v>
      </c>
      <c r="H176" s="58"/>
      <c r="I176" s="56"/>
      <c r="J176" s="58" t="s">
        <v>1472</v>
      </c>
      <c r="K176" s="58"/>
      <c r="L176" s="55"/>
    </row>
    <row r="177" spans="1:21" x14ac:dyDescent="0.25">
      <c r="A177" s="12"/>
      <c r="B177" s="116"/>
      <c r="C177" s="55"/>
      <c r="D177" s="57"/>
      <c r="E177" s="57"/>
      <c r="F177" s="117"/>
      <c r="G177" s="57" t="s">
        <v>1471</v>
      </c>
      <c r="H177" s="57"/>
      <c r="I177" s="117"/>
      <c r="J177" s="57" t="s">
        <v>1473</v>
      </c>
      <c r="K177" s="57"/>
      <c r="L177" s="55"/>
    </row>
    <row r="178" spans="1:21" ht="15.75" thickBot="1" x14ac:dyDescent="0.3">
      <c r="A178" s="12"/>
      <c r="B178" s="116"/>
      <c r="C178" s="55"/>
      <c r="D178" s="54"/>
      <c r="E178" s="54"/>
      <c r="F178" s="117"/>
      <c r="G178" s="54" t="s">
        <v>402</v>
      </c>
      <c r="H178" s="54"/>
      <c r="I178" s="117"/>
      <c r="J178" s="54" t="s">
        <v>1474</v>
      </c>
      <c r="K178" s="54"/>
      <c r="L178" s="55"/>
    </row>
    <row r="179" spans="1:21" x14ac:dyDescent="0.25">
      <c r="A179" s="12"/>
      <c r="B179" s="49"/>
      <c r="C179" s="26"/>
      <c r="D179" s="74"/>
      <c r="E179" s="74"/>
      <c r="F179" s="26"/>
      <c r="G179" s="74"/>
      <c r="H179" s="74"/>
      <c r="I179" s="26"/>
      <c r="J179" s="74"/>
      <c r="K179" s="74"/>
      <c r="L179" s="26"/>
    </row>
    <row r="180" spans="1:21" ht="15.75" thickBot="1" x14ac:dyDescent="0.3">
      <c r="A180" s="12"/>
      <c r="B180" s="48" t="s">
        <v>1475</v>
      </c>
      <c r="C180" s="32"/>
      <c r="D180" s="51" t="s">
        <v>407</v>
      </c>
      <c r="E180" s="52">
        <v>34712</v>
      </c>
      <c r="F180" s="32"/>
      <c r="G180" s="51" t="s">
        <v>407</v>
      </c>
      <c r="H180" s="53" t="s">
        <v>1446</v>
      </c>
      <c r="I180" s="47" t="s">
        <v>413</v>
      </c>
      <c r="J180" s="51" t="s">
        <v>407</v>
      </c>
      <c r="K180" s="52">
        <v>33542</v>
      </c>
      <c r="L180" s="32"/>
    </row>
    <row r="181" spans="1:21" ht="15.75" thickTop="1" x14ac:dyDescent="0.25">
      <c r="A181" s="12"/>
      <c r="B181" s="26"/>
      <c r="C181" s="26"/>
      <c r="D181" s="26"/>
      <c r="E181" s="26"/>
      <c r="F181" s="26"/>
      <c r="G181" s="26"/>
      <c r="H181" s="26"/>
      <c r="I181" s="26"/>
      <c r="J181" s="26"/>
      <c r="K181" s="26"/>
      <c r="L181" s="26"/>
    </row>
    <row r="182" spans="1:21" x14ac:dyDescent="0.25">
      <c r="A182" s="12"/>
      <c r="B182" s="105"/>
      <c r="C182" s="105"/>
      <c r="D182" s="105"/>
      <c r="E182" s="105"/>
      <c r="F182" s="105"/>
      <c r="G182" s="105"/>
      <c r="H182" s="105"/>
      <c r="I182" s="105"/>
      <c r="J182" s="105"/>
      <c r="K182" s="105"/>
      <c r="L182" s="105"/>
      <c r="M182" s="105"/>
      <c r="N182" s="105"/>
      <c r="O182" s="105"/>
      <c r="P182" s="105"/>
      <c r="Q182" s="105"/>
      <c r="R182" s="105"/>
      <c r="S182" s="105"/>
      <c r="T182" s="105"/>
      <c r="U182" s="105"/>
    </row>
    <row r="183" spans="1:21" ht="15.75" thickBot="1" x14ac:dyDescent="0.3">
      <c r="A183" s="12"/>
      <c r="B183" s="26"/>
      <c r="C183" s="27"/>
      <c r="D183" s="54" t="s">
        <v>446</v>
      </c>
      <c r="E183" s="54"/>
      <c r="F183" s="54"/>
      <c r="G183" s="54"/>
      <c r="H183" s="54"/>
      <c r="I183" s="54"/>
      <c r="J183" s="54"/>
      <c r="K183" s="54"/>
      <c r="L183" s="27"/>
    </row>
    <row r="184" spans="1:21" x14ac:dyDescent="0.25">
      <c r="A184" s="12"/>
      <c r="B184" s="116"/>
      <c r="C184" s="55"/>
      <c r="D184" s="58" t="s">
        <v>1469</v>
      </c>
      <c r="E184" s="58"/>
      <c r="F184" s="56"/>
      <c r="G184" s="58" t="s">
        <v>1476</v>
      </c>
      <c r="H184" s="58"/>
      <c r="I184" s="56"/>
      <c r="J184" s="58" t="s">
        <v>1472</v>
      </c>
      <c r="K184" s="58"/>
      <c r="L184" s="55"/>
    </row>
    <row r="185" spans="1:21" x14ac:dyDescent="0.25">
      <c r="A185" s="12"/>
      <c r="B185" s="116"/>
      <c r="C185" s="55"/>
      <c r="D185" s="57"/>
      <c r="E185" s="57"/>
      <c r="F185" s="117"/>
      <c r="G185" s="57" t="s">
        <v>1471</v>
      </c>
      <c r="H185" s="57"/>
      <c r="I185" s="117"/>
      <c r="J185" s="57" t="s">
        <v>1473</v>
      </c>
      <c r="K185" s="57"/>
      <c r="L185" s="55"/>
    </row>
    <row r="186" spans="1:21" ht="15.75" thickBot="1" x14ac:dyDescent="0.3">
      <c r="A186" s="12"/>
      <c r="B186" s="116"/>
      <c r="C186" s="55"/>
      <c r="D186" s="54"/>
      <c r="E186" s="54"/>
      <c r="F186" s="117"/>
      <c r="G186" s="54" t="s">
        <v>402</v>
      </c>
      <c r="H186" s="54"/>
      <c r="I186" s="117"/>
      <c r="J186" s="54" t="s">
        <v>1474</v>
      </c>
      <c r="K186" s="54"/>
      <c r="L186" s="55"/>
    </row>
    <row r="187" spans="1:21" x14ac:dyDescent="0.25">
      <c r="A187" s="12"/>
      <c r="B187" s="49"/>
      <c r="C187" s="26"/>
      <c r="D187" s="74"/>
      <c r="E187" s="74"/>
      <c r="F187" s="26"/>
      <c r="G187" s="74"/>
      <c r="H187" s="74"/>
      <c r="I187" s="26"/>
      <c r="J187" s="74"/>
      <c r="K187" s="74"/>
      <c r="L187" s="26"/>
    </row>
    <row r="188" spans="1:21" ht="15.75" thickBot="1" x14ac:dyDescent="0.3">
      <c r="A188" s="12"/>
      <c r="B188" s="48" t="s">
        <v>1475</v>
      </c>
      <c r="C188" s="32"/>
      <c r="D188" s="51" t="s">
        <v>407</v>
      </c>
      <c r="E188" s="53">
        <v>114</v>
      </c>
      <c r="F188" s="32"/>
      <c r="G188" s="51" t="s">
        <v>407</v>
      </c>
      <c r="H188" s="53">
        <v>388</v>
      </c>
      <c r="I188" s="32"/>
      <c r="J188" s="51" t="s">
        <v>407</v>
      </c>
      <c r="K188" s="53">
        <v>502</v>
      </c>
      <c r="L188" s="32"/>
    </row>
    <row r="189" spans="1:21" ht="15.75" thickTop="1" x14ac:dyDescent="0.25">
      <c r="A189" s="12"/>
      <c r="B189" s="26"/>
      <c r="C189" s="26"/>
      <c r="D189" s="26"/>
      <c r="E189" s="26"/>
      <c r="F189" s="26"/>
      <c r="G189" s="26"/>
      <c r="H189" s="26"/>
      <c r="I189" s="26"/>
      <c r="J189" s="26"/>
      <c r="K189" s="26"/>
      <c r="L189" s="26"/>
    </row>
    <row r="190" spans="1:21" x14ac:dyDescent="0.25">
      <c r="A190" s="12"/>
      <c r="B190" s="105"/>
      <c r="C190" s="105"/>
      <c r="D190" s="105"/>
      <c r="E190" s="105"/>
      <c r="F190" s="105"/>
      <c r="G190" s="105"/>
      <c r="H190" s="105"/>
      <c r="I190" s="105"/>
      <c r="J190" s="105"/>
      <c r="K190" s="105"/>
      <c r="L190" s="105"/>
      <c r="M190" s="105"/>
      <c r="N190" s="105"/>
      <c r="O190" s="105"/>
      <c r="P190" s="105"/>
      <c r="Q190" s="105"/>
      <c r="R190" s="105"/>
      <c r="S190" s="105"/>
      <c r="T190" s="105"/>
      <c r="U190" s="105"/>
    </row>
    <row r="191" spans="1:21" x14ac:dyDescent="0.25">
      <c r="A191" s="12"/>
      <c r="B191" s="106"/>
      <c r="C191" s="106"/>
      <c r="D191" s="106"/>
      <c r="E191" s="106"/>
      <c r="F191" s="106"/>
      <c r="G191" s="106"/>
      <c r="H191" s="106"/>
      <c r="I191" s="106"/>
      <c r="J191" s="106"/>
      <c r="K191" s="106"/>
      <c r="L191" s="106"/>
      <c r="M191" s="106"/>
      <c r="N191" s="106"/>
      <c r="O191" s="106"/>
      <c r="P191" s="106"/>
      <c r="Q191" s="106"/>
      <c r="R191" s="106"/>
      <c r="S191" s="106"/>
      <c r="T191" s="106"/>
      <c r="U191" s="106"/>
    </row>
    <row r="192" spans="1:21" ht="25.5" x14ac:dyDescent="0.25">
      <c r="A192" s="12"/>
      <c r="B192" s="148" t="s">
        <v>462</v>
      </c>
      <c r="C192" s="89" t="s">
        <v>1477</v>
      </c>
    </row>
    <row r="193" spans="1:21" x14ac:dyDescent="0.25">
      <c r="A193" s="12"/>
      <c r="B193" s="105"/>
      <c r="C193" s="105"/>
      <c r="D193" s="105"/>
      <c r="E193" s="105"/>
      <c r="F193" s="105"/>
      <c r="G193" s="105"/>
      <c r="H193" s="105"/>
      <c r="I193" s="105"/>
      <c r="J193" s="105"/>
      <c r="K193" s="105"/>
      <c r="L193" s="105"/>
      <c r="M193" s="105"/>
      <c r="N193" s="105"/>
      <c r="O193" s="105"/>
      <c r="P193" s="105"/>
      <c r="Q193" s="105"/>
      <c r="R193" s="105"/>
      <c r="S193" s="105"/>
      <c r="T193" s="105"/>
      <c r="U193" s="105"/>
    </row>
    <row r="194" spans="1:21" ht="15.75" thickBot="1" x14ac:dyDescent="0.3">
      <c r="A194" s="12"/>
      <c r="B194" s="26"/>
      <c r="C194" s="27"/>
      <c r="D194" s="54" t="s">
        <v>391</v>
      </c>
      <c r="E194" s="54"/>
      <c r="F194" s="54"/>
      <c r="G194" s="54"/>
      <c r="H194" s="54"/>
      <c r="I194" s="54"/>
      <c r="J194" s="54"/>
      <c r="K194" s="54"/>
      <c r="L194" s="27"/>
    </row>
    <row r="195" spans="1:21" x14ac:dyDescent="0.25">
      <c r="A195" s="12"/>
      <c r="B195" s="116"/>
      <c r="C195" s="55"/>
      <c r="D195" s="58" t="s">
        <v>1478</v>
      </c>
      <c r="E195" s="58"/>
      <c r="F195" s="56"/>
      <c r="G195" s="58" t="s">
        <v>1476</v>
      </c>
      <c r="H195" s="58"/>
      <c r="I195" s="56"/>
      <c r="J195" s="58" t="s">
        <v>1479</v>
      </c>
      <c r="K195" s="58"/>
      <c r="L195" s="55"/>
    </row>
    <row r="196" spans="1:21" x14ac:dyDescent="0.25">
      <c r="A196" s="12"/>
      <c r="B196" s="116"/>
      <c r="C196" s="55"/>
      <c r="D196" s="57"/>
      <c r="E196" s="57"/>
      <c r="F196" s="117"/>
      <c r="G196" s="57" t="s">
        <v>1471</v>
      </c>
      <c r="H196" s="57"/>
      <c r="I196" s="117"/>
      <c r="J196" s="57" t="s">
        <v>1480</v>
      </c>
      <c r="K196" s="57"/>
      <c r="L196" s="55"/>
    </row>
    <row r="197" spans="1:21" ht="15.75" thickBot="1" x14ac:dyDescent="0.3">
      <c r="A197" s="12"/>
      <c r="B197" s="116"/>
      <c r="C197" s="55"/>
      <c r="D197" s="54"/>
      <c r="E197" s="54"/>
      <c r="F197" s="117"/>
      <c r="G197" s="54" t="s">
        <v>402</v>
      </c>
      <c r="H197" s="54"/>
      <c r="I197" s="117"/>
      <c r="J197" s="54" t="s">
        <v>1481</v>
      </c>
      <c r="K197" s="54"/>
      <c r="L197" s="55"/>
    </row>
    <row r="198" spans="1:21" x14ac:dyDescent="0.25">
      <c r="A198" s="12"/>
      <c r="B198" s="49"/>
      <c r="C198" s="26"/>
      <c r="D198" s="74"/>
      <c r="E198" s="74"/>
      <c r="F198" s="26"/>
      <c r="G198" s="74"/>
      <c r="H198" s="74"/>
      <c r="I198" s="26"/>
      <c r="J198" s="74"/>
      <c r="K198" s="74"/>
      <c r="L198" s="26"/>
    </row>
    <row r="199" spans="1:21" x14ac:dyDescent="0.25">
      <c r="A199" s="12"/>
      <c r="B199" s="48" t="s">
        <v>1214</v>
      </c>
      <c r="C199" s="32"/>
      <c r="D199" s="47" t="s">
        <v>407</v>
      </c>
      <c r="E199" s="40" t="s">
        <v>1482</v>
      </c>
      <c r="F199" s="47" t="s">
        <v>413</v>
      </c>
      <c r="G199" s="47" t="s">
        <v>407</v>
      </c>
      <c r="H199" s="38">
        <v>5492</v>
      </c>
      <c r="I199" s="32"/>
      <c r="J199" s="47" t="s">
        <v>407</v>
      </c>
      <c r="K199" s="40" t="s">
        <v>1483</v>
      </c>
      <c r="L199" s="47" t="s">
        <v>413</v>
      </c>
    </row>
    <row r="200" spans="1:21" ht="15.75" thickBot="1" x14ac:dyDescent="0.3">
      <c r="A200" s="12"/>
      <c r="B200" s="22" t="s">
        <v>1231</v>
      </c>
      <c r="C200" s="26"/>
      <c r="D200" s="65" t="s">
        <v>1484</v>
      </c>
      <c r="E200" s="65"/>
      <c r="F200" s="14" t="s">
        <v>413</v>
      </c>
      <c r="G200" s="65">
        <v>248</v>
      </c>
      <c r="H200" s="65"/>
      <c r="I200" s="26"/>
      <c r="J200" s="65" t="s">
        <v>1485</v>
      </c>
      <c r="K200" s="65"/>
      <c r="L200" s="14" t="s">
        <v>413</v>
      </c>
    </row>
    <row r="201" spans="1:21" x14ac:dyDescent="0.25">
      <c r="A201" s="12"/>
      <c r="B201" s="44"/>
      <c r="C201" s="32"/>
      <c r="D201" s="60"/>
      <c r="E201" s="60"/>
      <c r="F201" s="32"/>
      <c r="G201" s="60"/>
      <c r="H201" s="60"/>
      <c r="I201" s="32"/>
      <c r="J201" s="60"/>
      <c r="K201" s="60"/>
      <c r="L201" s="32"/>
    </row>
    <row r="202" spans="1:21" ht="15.75" thickBot="1" x14ac:dyDescent="0.3">
      <c r="A202" s="12"/>
      <c r="B202" s="49"/>
      <c r="C202" s="26"/>
      <c r="D202" s="86" t="s">
        <v>407</v>
      </c>
      <c r="E202" s="88" t="s">
        <v>1486</v>
      </c>
      <c r="F202" s="14" t="s">
        <v>413</v>
      </c>
      <c r="G202" s="86" t="s">
        <v>407</v>
      </c>
      <c r="H202" s="87">
        <v>5740</v>
      </c>
      <c r="I202" s="26"/>
      <c r="J202" s="86" t="s">
        <v>407</v>
      </c>
      <c r="K202" s="88" t="s">
        <v>1487</v>
      </c>
      <c r="L202" s="14" t="s">
        <v>413</v>
      </c>
    </row>
    <row r="203" spans="1:21" ht="15.75" thickTop="1" x14ac:dyDescent="0.25">
      <c r="A203" s="12"/>
      <c r="B203" s="105"/>
      <c r="C203" s="105"/>
      <c r="D203" s="105"/>
      <c r="E203" s="105"/>
      <c r="F203" s="105"/>
      <c r="G203" s="105"/>
      <c r="H203" s="105"/>
      <c r="I203" s="105"/>
      <c r="J203" s="105"/>
      <c r="K203" s="105"/>
      <c r="L203" s="105"/>
      <c r="M203" s="105"/>
      <c r="N203" s="105"/>
      <c r="O203" s="105"/>
      <c r="P203" s="105"/>
      <c r="Q203" s="105"/>
      <c r="R203" s="105"/>
      <c r="S203" s="105"/>
      <c r="T203" s="105"/>
      <c r="U203" s="105"/>
    </row>
    <row r="204" spans="1:21" ht="15.75" thickBot="1" x14ac:dyDescent="0.3">
      <c r="A204" s="12"/>
      <c r="B204" s="26"/>
      <c r="C204" s="27"/>
      <c r="D204" s="54" t="s">
        <v>446</v>
      </c>
      <c r="E204" s="54"/>
      <c r="F204" s="54"/>
      <c r="G204" s="54"/>
      <c r="H204" s="54"/>
      <c r="I204" s="54"/>
      <c r="J204" s="54"/>
      <c r="K204" s="54"/>
      <c r="L204" s="27"/>
    </row>
    <row r="205" spans="1:21" x14ac:dyDescent="0.25">
      <c r="A205" s="12"/>
      <c r="B205" s="116"/>
      <c r="C205" s="55"/>
      <c r="D205" s="58" t="s">
        <v>1478</v>
      </c>
      <c r="E205" s="58"/>
      <c r="F205" s="56"/>
      <c r="G205" s="58" t="s">
        <v>1470</v>
      </c>
      <c r="H205" s="58"/>
      <c r="I205" s="56"/>
      <c r="J205" s="58" t="s">
        <v>1479</v>
      </c>
      <c r="K205" s="58"/>
      <c r="L205" s="55"/>
    </row>
    <row r="206" spans="1:21" x14ac:dyDescent="0.25">
      <c r="A206" s="12"/>
      <c r="B206" s="116"/>
      <c r="C206" s="55"/>
      <c r="D206" s="57"/>
      <c r="E206" s="57"/>
      <c r="F206" s="55"/>
      <c r="G206" s="57" t="s">
        <v>1471</v>
      </c>
      <c r="H206" s="57"/>
      <c r="I206" s="55"/>
      <c r="J206" s="57" t="s">
        <v>1480</v>
      </c>
      <c r="K206" s="57"/>
      <c r="L206" s="55"/>
    </row>
    <row r="207" spans="1:21" ht="15.75" thickBot="1" x14ac:dyDescent="0.3">
      <c r="A207" s="12"/>
      <c r="B207" s="116"/>
      <c r="C207" s="55"/>
      <c r="D207" s="54"/>
      <c r="E207" s="54"/>
      <c r="F207" s="55"/>
      <c r="G207" s="54" t="s">
        <v>402</v>
      </c>
      <c r="H207" s="54"/>
      <c r="I207" s="55"/>
      <c r="J207" s="54" t="s">
        <v>1481</v>
      </c>
      <c r="K207" s="54"/>
      <c r="L207" s="55"/>
    </row>
    <row r="208" spans="1:21" x14ac:dyDescent="0.25">
      <c r="A208" s="12"/>
      <c r="B208" s="49"/>
      <c r="C208" s="26"/>
      <c r="D208" s="74"/>
      <c r="E208" s="74"/>
      <c r="F208" s="26"/>
      <c r="G208" s="74"/>
      <c r="H208" s="74"/>
      <c r="I208" s="26"/>
      <c r="J208" s="74"/>
      <c r="K208" s="74"/>
      <c r="L208" s="26"/>
    </row>
    <row r="209" spans="1:21" x14ac:dyDescent="0.25">
      <c r="A209" s="12"/>
      <c r="B209" s="48" t="s">
        <v>1214</v>
      </c>
      <c r="C209" s="32"/>
      <c r="D209" s="47" t="s">
        <v>407</v>
      </c>
      <c r="E209" s="40" t="s">
        <v>1488</v>
      </c>
      <c r="F209" s="47" t="s">
        <v>413</v>
      </c>
      <c r="G209" s="47" t="s">
        <v>407</v>
      </c>
      <c r="H209" s="40" t="s">
        <v>1456</v>
      </c>
      <c r="I209" s="47" t="s">
        <v>413</v>
      </c>
      <c r="J209" s="47" t="s">
        <v>407</v>
      </c>
      <c r="K209" s="40" t="s">
        <v>1489</v>
      </c>
      <c r="L209" s="47" t="s">
        <v>413</v>
      </c>
    </row>
    <row r="210" spans="1:21" ht="15.75" thickBot="1" x14ac:dyDescent="0.3">
      <c r="A210" s="12"/>
      <c r="B210" s="22" t="s">
        <v>1231</v>
      </c>
      <c r="C210" s="26"/>
      <c r="D210" s="65" t="s">
        <v>1490</v>
      </c>
      <c r="E210" s="65"/>
      <c r="F210" s="14" t="s">
        <v>413</v>
      </c>
      <c r="G210" s="65" t="s">
        <v>408</v>
      </c>
      <c r="H210" s="65"/>
      <c r="I210" s="26"/>
      <c r="J210" s="65" t="s">
        <v>1490</v>
      </c>
      <c r="K210" s="65"/>
      <c r="L210" s="14" t="s">
        <v>413</v>
      </c>
    </row>
    <row r="211" spans="1:21" x14ac:dyDescent="0.25">
      <c r="A211" s="12"/>
      <c r="B211" s="44"/>
      <c r="C211" s="32"/>
      <c r="D211" s="60"/>
      <c r="E211" s="60"/>
      <c r="F211" s="32"/>
      <c r="G211" s="60"/>
      <c r="H211" s="60"/>
      <c r="I211" s="32"/>
      <c r="J211" s="60"/>
      <c r="K211" s="60"/>
      <c r="L211" s="32"/>
    </row>
    <row r="212" spans="1:21" ht="15.75" thickBot="1" x14ac:dyDescent="0.3">
      <c r="A212" s="12"/>
      <c r="B212" s="49"/>
      <c r="C212" s="26"/>
      <c r="D212" s="86" t="s">
        <v>407</v>
      </c>
      <c r="E212" s="88" t="s">
        <v>1491</v>
      </c>
      <c r="F212" s="14" t="s">
        <v>413</v>
      </c>
      <c r="G212" s="86" t="s">
        <v>407</v>
      </c>
      <c r="H212" s="88" t="s">
        <v>1456</v>
      </c>
      <c r="I212" s="14" t="s">
        <v>413</v>
      </c>
      <c r="J212" s="86" t="s">
        <v>407</v>
      </c>
      <c r="K212" s="88" t="s">
        <v>1492</v>
      </c>
      <c r="L212" s="14" t="s">
        <v>413</v>
      </c>
    </row>
    <row r="213" spans="1:21" ht="15.75" thickTop="1" x14ac:dyDescent="0.25">
      <c r="A213" s="12"/>
      <c r="B213" s="105"/>
      <c r="C213" s="105"/>
      <c r="D213" s="105"/>
      <c r="E213" s="105"/>
      <c r="F213" s="105"/>
      <c r="G213" s="105"/>
      <c r="H213" s="105"/>
      <c r="I213" s="105"/>
      <c r="J213" s="105"/>
      <c r="K213" s="105"/>
      <c r="L213" s="105"/>
      <c r="M213" s="105"/>
      <c r="N213" s="105"/>
      <c r="O213" s="105"/>
      <c r="P213" s="105"/>
      <c r="Q213" s="105"/>
      <c r="R213" s="105"/>
      <c r="S213" s="105"/>
      <c r="T213" s="105"/>
      <c r="U213" s="105"/>
    </row>
    <row r="214" spans="1:21" ht="15.75" thickBot="1" x14ac:dyDescent="0.3">
      <c r="A214" s="12"/>
      <c r="B214" s="26"/>
      <c r="C214" s="27"/>
      <c r="D214" s="54" t="s">
        <v>1037</v>
      </c>
      <c r="E214" s="54"/>
      <c r="F214" s="54"/>
      <c r="G214" s="54"/>
      <c r="H214" s="54"/>
      <c r="I214" s="54"/>
      <c r="J214" s="54"/>
      <c r="K214" s="54"/>
      <c r="L214" s="27"/>
    </row>
    <row r="215" spans="1:21" x14ac:dyDescent="0.25">
      <c r="A215" s="12"/>
      <c r="B215" s="116"/>
      <c r="C215" s="55"/>
      <c r="D215" s="58" t="s">
        <v>1478</v>
      </c>
      <c r="E215" s="58"/>
      <c r="F215" s="56"/>
      <c r="G215" s="58" t="s">
        <v>1470</v>
      </c>
      <c r="H215" s="58"/>
      <c r="I215" s="56"/>
      <c r="J215" s="58" t="s">
        <v>1479</v>
      </c>
      <c r="K215" s="58"/>
      <c r="L215" s="55"/>
    </row>
    <row r="216" spans="1:21" x14ac:dyDescent="0.25">
      <c r="A216" s="12"/>
      <c r="B216" s="116"/>
      <c r="C216" s="55"/>
      <c r="D216" s="57"/>
      <c r="E216" s="57"/>
      <c r="F216" s="55"/>
      <c r="G216" s="57" t="s">
        <v>1471</v>
      </c>
      <c r="H216" s="57"/>
      <c r="I216" s="55"/>
      <c r="J216" s="57" t="s">
        <v>1480</v>
      </c>
      <c r="K216" s="57"/>
      <c r="L216" s="55"/>
    </row>
    <row r="217" spans="1:21" ht="15.75" thickBot="1" x14ac:dyDescent="0.3">
      <c r="A217" s="12"/>
      <c r="B217" s="116"/>
      <c r="C217" s="55"/>
      <c r="D217" s="54"/>
      <c r="E217" s="54"/>
      <c r="F217" s="55"/>
      <c r="G217" s="54" t="s">
        <v>402</v>
      </c>
      <c r="H217" s="54"/>
      <c r="I217" s="55"/>
      <c r="J217" s="54" t="s">
        <v>1481</v>
      </c>
      <c r="K217" s="54"/>
      <c r="L217" s="55"/>
    </row>
    <row r="218" spans="1:21" x14ac:dyDescent="0.25">
      <c r="A218" s="12"/>
      <c r="B218" s="49"/>
      <c r="C218" s="26"/>
      <c r="D218" s="74"/>
      <c r="E218" s="74"/>
      <c r="F218" s="26"/>
      <c r="G218" s="74"/>
      <c r="H218" s="74"/>
      <c r="I218" s="26"/>
      <c r="J218" s="74"/>
      <c r="K218" s="74"/>
      <c r="L218" s="26"/>
    </row>
    <row r="219" spans="1:21" x14ac:dyDescent="0.25">
      <c r="A219" s="12"/>
      <c r="B219" s="48" t="s">
        <v>1214</v>
      </c>
      <c r="C219" s="32"/>
      <c r="D219" s="47" t="s">
        <v>407</v>
      </c>
      <c r="E219" s="40" t="s">
        <v>1493</v>
      </c>
      <c r="F219" s="47" t="s">
        <v>413</v>
      </c>
      <c r="G219" s="47" t="s">
        <v>407</v>
      </c>
      <c r="H219" s="40" t="s">
        <v>1464</v>
      </c>
      <c r="I219" s="47" t="s">
        <v>413</v>
      </c>
      <c r="J219" s="47" t="s">
        <v>407</v>
      </c>
      <c r="K219" s="40" t="s">
        <v>1494</v>
      </c>
      <c r="L219" s="47" t="s">
        <v>413</v>
      </c>
    </row>
    <row r="220" spans="1:21" ht="15.75" thickBot="1" x14ac:dyDescent="0.3">
      <c r="A220" s="12"/>
      <c r="B220" s="22" t="s">
        <v>1231</v>
      </c>
      <c r="C220" s="26"/>
      <c r="D220" s="65" t="s">
        <v>1495</v>
      </c>
      <c r="E220" s="65"/>
      <c r="F220" s="14" t="s">
        <v>413</v>
      </c>
      <c r="G220" s="65" t="s">
        <v>1465</v>
      </c>
      <c r="H220" s="65"/>
      <c r="I220" s="14" t="s">
        <v>413</v>
      </c>
      <c r="J220" s="65" t="s">
        <v>1496</v>
      </c>
      <c r="K220" s="65"/>
      <c r="L220" s="14" t="s">
        <v>413</v>
      </c>
    </row>
    <row r="221" spans="1:21" x14ac:dyDescent="0.25">
      <c r="A221" s="12"/>
      <c r="B221" s="44"/>
      <c r="C221" s="32"/>
      <c r="D221" s="60"/>
      <c r="E221" s="60"/>
      <c r="F221" s="32"/>
      <c r="G221" s="60"/>
      <c r="H221" s="60"/>
      <c r="I221" s="32"/>
      <c r="J221" s="60"/>
      <c r="K221" s="60"/>
      <c r="L221" s="32"/>
    </row>
    <row r="222" spans="1:21" ht="15.75" thickBot="1" x14ac:dyDescent="0.3">
      <c r="A222" s="12"/>
      <c r="B222" s="49"/>
      <c r="C222" s="26"/>
      <c r="D222" s="86" t="s">
        <v>407</v>
      </c>
      <c r="E222" s="88" t="s">
        <v>1497</v>
      </c>
      <c r="F222" s="14" t="s">
        <v>413</v>
      </c>
      <c r="G222" s="86" t="s">
        <v>407</v>
      </c>
      <c r="H222" s="88" t="s">
        <v>1498</v>
      </c>
      <c r="I222" s="14" t="s">
        <v>413</v>
      </c>
      <c r="J222" s="86" t="s">
        <v>407</v>
      </c>
      <c r="K222" s="88" t="s">
        <v>1499</v>
      </c>
      <c r="L222" s="14" t="s">
        <v>413</v>
      </c>
    </row>
    <row r="223" spans="1:21" ht="15.75" thickTop="1" x14ac:dyDescent="0.25">
      <c r="A223" s="12" t="s">
        <v>1729</v>
      </c>
      <c r="B223" s="11" t="s">
        <v>6</v>
      </c>
      <c r="C223" s="11"/>
      <c r="D223" s="11"/>
      <c r="E223" s="11"/>
      <c r="F223" s="11"/>
      <c r="G223" s="11"/>
      <c r="H223" s="11"/>
      <c r="I223" s="11"/>
      <c r="J223" s="11"/>
      <c r="K223" s="11"/>
      <c r="L223" s="11"/>
      <c r="M223" s="11"/>
      <c r="N223" s="11"/>
      <c r="O223" s="11"/>
      <c r="P223" s="11"/>
      <c r="Q223" s="11"/>
      <c r="R223" s="11"/>
      <c r="S223" s="11"/>
      <c r="T223" s="11"/>
      <c r="U223" s="11"/>
    </row>
    <row r="224" spans="1:21" x14ac:dyDescent="0.25">
      <c r="A224" s="12"/>
      <c r="B224" s="106" t="s">
        <v>1500</v>
      </c>
      <c r="C224" s="106"/>
      <c r="D224" s="106"/>
      <c r="E224" s="106"/>
      <c r="F224" s="106"/>
      <c r="G224" s="106"/>
      <c r="H224" s="106"/>
      <c r="I224" s="106"/>
      <c r="J224" s="106"/>
      <c r="K224" s="106"/>
      <c r="L224" s="106"/>
      <c r="M224" s="106"/>
      <c r="N224" s="106"/>
      <c r="O224" s="106"/>
      <c r="P224" s="106"/>
      <c r="Q224" s="106"/>
      <c r="R224" s="106"/>
      <c r="S224" s="106"/>
      <c r="T224" s="106"/>
      <c r="U224" s="106"/>
    </row>
    <row r="225" spans="1:21" x14ac:dyDescent="0.25">
      <c r="A225" s="12"/>
      <c r="B225" s="105"/>
      <c r="C225" s="105"/>
      <c r="D225" s="105"/>
      <c r="E225" s="105"/>
      <c r="F225" s="105"/>
      <c r="G225" s="105"/>
      <c r="H225" s="105"/>
      <c r="I225" s="105"/>
      <c r="J225" s="105"/>
      <c r="K225" s="105"/>
      <c r="L225" s="105"/>
      <c r="M225" s="105"/>
      <c r="N225" s="105"/>
      <c r="O225" s="105"/>
      <c r="P225" s="105"/>
      <c r="Q225" s="105"/>
      <c r="R225" s="105"/>
      <c r="S225" s="105"/>
      <c r="T225" s="105"/>
      <c r="U225" s="105"/>
    </row>
    <row r="226" spans="1:21" ht="15.75" thickBot="1" x14ac:dyDescent="0.3">
      <c r="A226" s="12"/>
      <c r="B226" s="26"/>
      <c r="C226" s="27"/>
      <c r="D226" s="54" t="s">
        <v>391</v>
      </c>
      <c r="E226" s="54"/>
      <c r="F226" s="54"/>
      <c r="G226" s="54"/>
      <c r="H226" s="54"/>
      <c r="I226" s="54"/>
      <c r="J226" s="54"/>
      <c r="K226" s="54"/>
      <c r="L226" s="27"/>
    </row>
    <row r="227" spans="1:21" x14ac:dyDescent="0.25">
      <c r="A227" s="12"/>
      <c r="B227" s="116"/>
      <c r="C227" s="55"/>
      <c r="D227" s="58" t="s">
        <v>1501</v>
      </c>
      <c r="E227" s="58"/>
      <c r="F227" s="56"/>
      <c r="G227" s="58" t="s">
        <v>1503</v>
      </c>
      <c r="H227" s="58"/>
      <c r="I227" s="56"/>
      <c r="J227" s="58" t="s">
        <v>1504</v>
      </c>
      <c r="K227" s="58"/>
      <c r="L227" s="55"/>
    </row>
    <row r="228" spans="1:21" x14ac:dyDescent="0.25">
      <c r="A228" s="12"/>
      <c r="B228" s="116"/>
      <c r="C228" s="55"/>
      <c r="D228" s="57" t="s">
        <v>1502</v>
      </c>
      <c r="E228" s="57"/>
      <c r="F228" s="55"/>
      <c r="G228" s="57" t="s">
        <v>402</v>
      </c>
      <c r="H228" s="57"/>
      <c r="I228" s="55"/>
      <c r="J228" s="57" t="s">
        <v>1501</v>
      </c>
      <c r="K228" s="57"/>
      <c r="L228" s="55"/>
    </row>
    <row r="229" spans="1:21" ht="15.75" thickBot="1" x14ac:dyDescent="0.3">
      <c r="A229" s="12"/>
      <c r="B229" s="116"/>
      <c r="C229" s="55"/>
      <c r="D229" s="122"/>
      <c r="E229" s="122"/>
      <c r="F229" s="55"/>
      <c r="G229" s="122"/>
      <c r="H229" s="122"/>
      <c r="I229" s="55"/>
      <c r="J229" s="54" t="s">
        <v>1502</v>
      </c>
      <c r="K229" s="54"/>
      <c r="L229" s="55"/>
    </row>
    <row r="230" spans="1:21" x14ac:dyDescent="0.25">
      <c r="A230" s="12"/>
      <c r="B230" s="49"/>
      <c r="C230" s="26"/>
      <c r="D230" s="74"/>
      <c r="E230" s="74"/>
      <c r="F230" s="26"/>
      <c r="G230" s="74"/>
      <c r="H230" s="74"/>
      <c r="I230" s="26"/>
      <c r="J230" s="74"/>
      <c r="K230" s="74"/>
      <c r="L230" s="26"/>
    </row>
    <row r="231" spans="1:21" ht="15.75" thickBot="1" x14ac:dyDescent="0.3">
      <c r="A231" s="12"/>
      <c r="B231" s="48" t="s">
        <v>1475</v>
      </c>
      <c r="C231" s="32"/>
      <c r="D231" s="51" t="s">
        <v>407</v>
      </c>
      <c r="E231" s="52">
        <v>19200000</v>
      </c>
      <c r="F231" s="32"/>
      <c r="G231" s="51" t="s">
        <v>407</v>
      </c>
      <c r="H231" s="52">
        <v>19205399</v>
      </c>
      <c r="I231" s="32"/>
      <c r="J231" s="51" t="s">
        <v>407</v>
      </c>
      <c r="K231" s="52">
        <v>5399</v>
      </c>
      <c r="L231" s="32"/>
    </row>
    <row r="232" spans="1:21" ht="15.75" thickTop="1" x14ac:dyDescent="0.25">
      <c r="A232" s="12"/>
      <c r="B232" s="49"/>
      <c r="C232" s="26"/>
      <c r="D232" s="118"/>
      <c r="E232" s="118"/>
      <c r="F232" s="26"/>
      <c r="G232" s="118"/>
      <c r="H232" s="118"/>
      <c r="I232" s="26"/>
      <c r="J232" s="118"/>
      <c r="K232" s="118"/>
      <c r="L232" s="26"/>
    </row>
    <row r="233" spans="1:21" x14ac:dyDescent="0.25">
      <c r="A233" s="12"/>
      <c r="B233" s="48" t="s">
        <v>1505</v>
      </c>
      <c r="C233" s="32"/>
      <c r="D233" s="47" t="s">
        <v>407</v>
      </c>
      <c r="E233" s="38">
        <v>22860000</v>
      </c>
      <c r="F233" s="32"/>
      <c r="G233" s="47" t="s">
        <v>407</v>
      </c>
      <c r="H233" s="38">
        <v>22868401</v>
      </c>
      <c r="I233" s="32"/>
      <c r="J233" s="47" t="s">
        <v>407</v>
      </c>
      <c r="K233" s="38">
        <v>8401</v>
      </c>
      <c r="L233" s="32"/>
    </row>
    <row r="234" spans="1:21" ht="15.75" thickBot="1" x14ac:dyDescent="0.3">
      <c r="A234" s="12"/>
      <c r="B234" s="22" t="s">
        <v>1506</v>
      </c>
      <c r="C234" s="26"/>
      <c r="D234" s="63">
        <v>4258896</v>
      </c>
      <c r="E234" s="63"/>
      <c r="F234" s="26"/>
      <c r="G234" s="63">
        <v>4260635</v>
      </c>
      <c r="H234" s="63"/>
      <c r="I234" s="26"/>
      <c r="J234" s="63">
        <v>1739</v>
      </c>
      <c r="K234" s="63"/>
      <c r="L234" s="26"/>
    </row>
    <row r="235" spans="1:21" ht="15.75" thickBot="1" x14ac:dyDescent="0.3">
      <c r="A235" s="12"/>
      <c r="B235" s="44"/>
      <c r="C235" s="32"/>
      <c r="D235" s="51" t="s">
        <v>407</v>
      </c>
      <c r="E235" s="98">
        <v>27118896</v>
      </c>
      <c r="F235" s="32"/>
      <c r="G235" s="51" t="s">
        <v>407</v>
      </c>
      <c r="H235" s="98">
        <v>27129036</v>
      </c>
      <c r="I235" s="32"/>
      <c r="J235" s="51" t="s">
        <v>407</v>
      </c>
      <c r="K235" s="98">
        <v>10140</v>
      </c>
      <c r="L235" s="32"/>
    </row>
    <row r="236" spans="1:21" ht="15.75" thickTop="1" x14ac:dyDescent="0.25">
      <c r="A236" s="12"/>
      <c r="B236" s="105"/>
      <c r="C236" s="105"/>
      <c r="D236" s="105"/>
      <c r="E236" s="105"/>
      <c r="F236" s="105"/>
      <c r="G236" s="105"/>
      <c r="H236" s="105"/>
      <c r="I236" s="105"/>
      <c r="J236" s="105"/>
      <c r="K236" s="105"/>
      <c r="L236" s="105"/>
      <c r="M236" s="105"/>
      <c r="N236" s="105"/>
      <c r="O236" s="105"/>
      <c r="P236" s="105"/>
      <c r="Q236" s="105"/>
      <c r="R236" s="105"/>
      <c r="S236" s="105"/>
      <c r="T236" s="105"/>
      <c r="U236" s="105"/>
    </row>
    <row r="237" spans="1:21" ht="15.75" thickBot="1" x14ac:dyDescent="0.3">
      <c r="A237" s="12"/>
      <c r="B237" s="26"/>
      <c r="C237" s="27"/>
      <c r="D237" s="54" t="s">
        <v>446</v>
      </c>
      <c r="E237" s="54"/>
      <c r="F237" s="54"/>
      <c r="G237" s="54"/>
      <c r="H237" s="54"/>
      <c r="I237" s="54"/>
      <c r="J237" s="54"/>
      <c r="K237" s="54"/>
      <c r="L237" s="27"/>
    </row>
    <row r="238" spans="1:21" x14ac:dyDescent="0.25">
      <c r="A238" s="12"/>
      <c r="B238" s="116"/>
      <c r="C238" s="55"/>
      <c r="D238" s="58" t="s">
        <v>1501</v>
      </c>
      <c r="E238" s="58"/>
      <c r="F238" s="56"/>
      <c r="G238" s="58" t="s">
        <v>1503</v>
      </c>
      <c r="H238" s="58"/>
      <c r="I238" s="56"/>
      <c r="J238" s="58" t="s">
        <v>1504</v>
      </c>
      <c r="K238" s="58"/>
      <c r="L238" s="55"/>
    </row>
    <row r="239" spans="1:21" x14ac:dyDescent="0.25">
      <c r="A239" s="12"/>
      <c r="B239" s="116"/>
      <c r="C239" s="55"/>
      <c r="D239" s="57" t="s">
        <v>1502</v>
      </c>
      <c r="E239" s="57"/>
      <c r="F239" s="55"/>
      <c r="G239" s="57" t="s">
        <v>402</v>
      </c>
      <c r="H239" s="57"/>
      <c r="I239" s="55"/>
      <c r="J239" s="57" t="s">
        <v>1501</v>
      </c>
      <c r="K239" s="57"/>
      <c r="L239" s="55"/>
    </row>
    <row r="240" spans="1:21" ht="15.75" thickBot="1" x14ac:dyDescent="0.3">
      <c r="A240" s="12"/>
      <c r="B240" s="116"/>
      <c r="C240" s="55"/>
      <c r="D240" s="122"/>
      <c r="E240" s="122"/>
      <c r="F240" s="55"/>
      <c r="G240" s="122"/>
      <c r="H240" s="122"/>
      <c r="I240" s="55"/>
      <c r="J240" s="54" t="s">
        <v>1502</v>
      </c>
      <c r="K240" s="54"/>
      <c r="L240" s="55"/>
    </row>
    <row r="241" spans="1:21" x14ac:dyDescent="0.25">
      <c r="A241" s="12"/>
      <c r="B241" s="49"/>
      <c r="C241" s="26"/>
      <c r="D241" s="74"/>
      <c r="E241" s="74"/>
      <c r="F241" s="26"/>
      <c r="G241" s="74"/>
      <c r="H241" s="74"/>
      <c r="I241" s="26"/>
      <c r="J241" s="74"/>
      <c r="K241" s="74"/>
      <c r="L241" s="26"/>
    </row>
    <row r="242" spans="1:21" ht="15.75" thickBot="1" x14ac:dyDescent="0.3">
      <c r="A242" s="12"/>
      <c r="B242" s="48" t="s">
        <v>1475</v>
      </c>
      <c r="C242" s="32"/>
      <c r="D242" s="51" t="s">
        <v>407</v>
      </c>
      <c r="E242" s="52">
        <v>500000</v>
      </c>
      <c r="F242" s="32"/>
      <c r="G242" s="51" t="s">
        <v>407</v>
      </c>
      <c r="H242" s="52">
        <v>500502</v>
      </c>
      <c r="I242" s="32"/>
      <c r="J242" s="51" t="s">
        <v>407</v>
      </c>
      <c r="K242" s="53">
        <v>502</v>
      </c>
      <c r="L242" s="32"/>
    </row>
    <row r="243" spans="1:21" ht="15.75" thickTop="1" x14ac:dyDescent="0.25">
      <c r="A243" s="12"/>
      <c r="B243" s="49"/>
      <c r="C243" s="26"/>
      <c r="D243" s="118"/>
      <c r="E243" s="118"/>
      <c r="F243" s="26"/>
      <c r="G243" s="118"/>
      <c r="H243" s="118"/>
      <c r="I243" s="26"/>
      <c r="J243" s="118"/>
      <c r="K243" s="118"/>
      <c r="L243" s="26"/>
    </row>
    <row r="244" spans="1:21" x14ac:dyDescent="0.25">
      <c r="A244" s="12"/>
      <c r="B244" s="48" t="s">
        <v>1505</v>
      </c>
      <c r="C244" s="32"/>
      <c r="D244" s="47" t="s">
        <v>407</v>
      </c>
      <c r="E244" s="38">
        <v>12728000</v>
      </c>
      <c r="F244" s="32"/>
      <c r="G244" s="47" t="s">
        <v>407</v>
      </c>
      <c r="H244" s="38">
        <v>12740883</v>
      </c>
      <c r="I244" s="32"/>
      <c r="J244" s="47" t="s">
        <v>407</v>
      </c>
      <c r="K244" s="38">
        <v>12883</v>
      </c>
      <c r="L244" s="32"/>
    </row>
    <row r="245" spans="1:21" ht="15.75" thickBot="1" x14ac:dyDescent="0.3">
      <c r="A245" s="12"/>
      <c r="B245" s="22" t="s">
        <v>1506</v>
      </c>
      <c r="C245" s="26"/>
      <c r="D245" s="63">
        <v>1945744</v>
      </c>
      <c r="E245" s="63"/>
      <c r="F245" s="26"/>
      <c r="G245" s="63">
        <v>1948987</v>
      </c>
      <c r="H245" s="63"/>
      <c r="I245" s="26"/>
      <c r="J245" s="63">
        <v>3243</v>
      </c>
      <c r="K245" s="63"/>
      <c r="L245" s="26"/>
    </row>
    <row r="246" spans="1:21" ht="15.75" thickBot="1" x14ac:dyDescent="0.3">
      <c r="A246" s="12"/>
      <c r="B246" s="44"/>
      <c r="C246" s="32"/>
      <c r="D246" s="51" t="s">
        <v>407</v>
      </c>
      <c r="E246" s="98">
        <v>14673744</v>
      </c>
      <c r="F246" s="32"/>
      <c r="G246" s="51" t="s">
        <v>407</v>
      </c>
      <c r="H246" s="98">
        <v>14689870</v>
      </c>
      <c r="I246" s="32"/>
      <c r="J246" s="51" t="s">
        <v>407</v>
      </c>
      <c r="K246" s="98">
        <v>16126</v>
      </c>
      <c r="L246" s="32"/>
    </row>
    <row r="247" spans="1:21" ht="15.75" thickTop="1" x14ac:dyDescent="0.25">
      <c r="A247" s="12"/>
      <c r="B247" s="105"/>
      <c r="C247" s="105"/>
      <c r="D247" s="105"/>
      <c r="E247" s="105"/>
      <c r="F247" s="105"/>
      <c r="G247" s="105"/>
      <c r="H247" s="105"/>
      <c r="I247" s="105"/>
      <c r="J247" s="105"/>
      <c r="K247" s="105"/>
      <c r="L247" s="105"/>
      <c r="M247" s="105"/>
      <c r="N247" s="105"/>
      <c r="O247" s="105"/>
      <c r="P247" s="105"/>
      <c r="Q247" s="105"/>
      <c r="R247" s="105"/>
      <c r="S247" s="105"/>
      <c r="T247" s="105"/>
      <c r="U247" s="105"/>
    </row>
    <row r="248" spans="1:21" ht="15.75" thickBot="1" x14ac:dyDescent="0.3">
      <c r="A248" s="12"/>
      <c r="B248" s="26"/>
      <c r="C248" s="27"/>
      <c r="D248" s="54" t="s">
        <v>1037</v>
      </c>
      <c r="E248" s="54"/>
      <c r="F248" s="54"/>
      <c r="G248" s="54"/>
      <c r="H248" s="54"/>
      <c r="I248" s="54"/>
      <c r="J248" s="54"/>
      <c r="K248" s="54"/>
      <c r="L248" s="27"/>
    </row>
    <row r="249" spans="1:21" x14ac:dyDescent="0.25">
      <c r="A249" s="12"/>
      <c r="B249" s="116"/>
      <c r="C249" s="55"/>
      <c r="D249" s="58" t="s">
        <v>1501</v>
      </c>
      <c r="E249" s="58"/>
      <c r="F249" s="56"/>
      <c r="G249" s="58" t="s">
        <v>1503</v>
      </c>
      <c r="H249" s="58"/>
      <c r="I249" s="56"/>
      <c r="J249" s="58" t="s">
        <v>1504</v>
      </c>
      <c r="K249" s="58"/>
      <c r="L249" s="55"/>
    </row>
    <row r="250" spans="1:21" x14ac:dyDescent="0.25">
      <c r="A250" s="12"/>
      <c r="B250" s="116"/>
      <c r="C250" s="55"/>
      <c r="D250" s="57" t="s">
        <v>1502</v>
      </c>
      <c r="E250" s="57"/>
      <c r="F250" s="55"/>
      <c r="G250" s="57" t="s">
        <v>402</v>
      </c>
      <c r="H250" s="57"/>
      <c r="I250" s="55"/>
      <c r="J250" s="57" t="s">
        <v>1501</v>
      </c>
      <c r="K250" s="57"/>
      <c r="L250" s="55"/>
    </row>
    <row r="251" spans="1:21" ht="15.75" thickBot="1" x14ac:dyDescent="0.3">
      <c r="A251" s="12"/>
      <c r="B251" s="116"/>
      <c r="C251" s="55"/>
      <c r="D251" s="122"/>
      <c r="E251" s="122"/>
      <c r="F251" s="55"/>
      <c r="G251" s="122"/>
      <c r="H251" s="122"/>
      <c r="I251" s="55"/>
      <c r="J251" s="54" t="s">
        <v>1502</v>
      </c>
      <c r="K251" s="54"/>
      <c r="L251" s="55"/>
    </row>
    <row r="252" spans="1:21" x14ac:dyDescent="0.25">
      <c r="A252" s="12"/>
      <c r="B252" s="49"/>
      <c r="C252" s="26"/>
      <c r="D252" s="74"/>
      <c r="E252" s="74"/>
      <c r="F252" s="26"/>
      <c r="G252" s="74"/>
      <c r="H252" s="74"/>
      <c r="I252" s="26"/>
      <c r="J252" s="74"/>
      <c r="K252" s="74"/>
      <c r="L252" s="26"/>
    </row>
    <row r="253" spans="1:21" x14ac:dyDescent="0.25">
      <c r="A253" s="12"/>
      <c r="B253" s="48" t="s">
        <v>1505</v>
      </c>
      <c r="C253" s="32"/>
      <c r="D253" s="47" t="s">
        <v>407</v>
      </c>
      <c r="E253" s="38">
        <v>12530000</v>
      </c>
      <c r="F253" s="32"/>
      <c r="G253" s="47" t="s">
        <v>407</v>
      </c>
      <c r="H253" s="38">
        <v>12542603</v>
      </c>
      <c r="I253" s="32"/>
      <c r="J253" s="47" t="s">
        <v>407</v>
      </c>
      <c r="K253" s="38">
        <v>12603</v>
      </c>
      <c r="L253" s="32"/>
    </row>
    <row r="254" spans="1:21" ht="15.75" thickBot="1" x14ac:dyDescent="0.3">
      <c r="A254" s="12"/>
      <c r="B254" s="22" t="s">
        <v>1506</v>
      </c>
      <c r="C254" s="26"/>
      <c r="D254" s="63">
        <v>4917172</v>
      </c>
      <c r="E254" s="63"/>
      <c r="F254" s="26"/>
      <c r="G254" s="63">
        <v>4920855</v>
      </c>
      <c r="H254" s="63"/>
      <c r="I254" s="26"/>
      <c r="J254" s="63">
        <v>3683</v>
      </c>
      <c r="K254" s="63"/>
      <c r="L254" s="26"/>
    </row>
    <row r="255" spans="1:21" ht="15.75" thickBot="1" x14ac:dyDescent="0.3">
      <c r="A255" s="12"/>
      <c r="B255" s="44"/>
      <c r="C255" s="32"/>
      <c r="D255" s="51" t="s">
        <v>407</v>
      </c>
      <c r="E255" s="98">
        <v>17447172</v>
      </c>
      <c r="F255" s="32"/>
      <c r="G255" s="51" t="s">
        <v>407</v>
      </c>
      <c r="H255" s="98">
        <v>17463458</v>
      </c>
      <c r="I255" s="32"/>
      <c r="J255" s="51" t="s">
        <v>407</v>
      </c>
      <c r="K255" s="98">
        <v>16286</v>
      </c>
      <c r="L255" s="32"/>
    </row>
    <row r="256" spans="1:21" ht="15.75" thickTop="1" x14ac:dyDescent="0.25">
      <c r="A256" s="12"/>
      <c r="B256" s="105"/>
      <c r="C256" s="105"/>
      <c r="D256" s="105"/>
      <c r="E256" s="105"/>
      <c r="F256" s="105"/>
      <c r="G256" s="105"/>
      <c r="H256" s="105"/>
      <c r="I256" s="105"/>
      <c r="J256" s="105"/>
      <c r="K256" s="105"/>
      <c r="L256" s="105"/>
      <c r="M256" s="105"/>
      <c r="N256" s="105"/>
      <c r="O256" s="105"/>
      <c r="P256" s="105"/>
      <c r="Q256" s="105"/>
      <c r="R256" s="105"/>
      <c r="S256" s="105"/>
      <c r="T256" s="105"/>
      <c r="U256" s="105"/>
    </row>
    <row r="257" spans="1:21" x14ac:dyDescent="0.25">
      <c r="A257" s="12"/>
      <c r="B257" s="106"/>
      <c r="C257" s="106"/>
      <c r="D257" s="106"/>
      <c r="E257" s="106"/>
      <c r="F257" s="106"/>
      <c r="G257" s="106"/>
      <c r="H257" s="106"/>
      <c r="I257" s="106"/>
      <c r="J257" s="106"/>
      <c r="K257" s="106"/>
      <c r="L257" s="106"/>
      <c r="M257" s="106"/>
      <c r="N257" s="106"/>
      <c r="O257" s="106"/>
      <c r="P257" s="106"/>
      <c r="Q257" s="106"/>
      <c r="R257" s="106"/>
      <c r="S257" s="106"/>
      <c r="T257" s="106"/>
      <c r="U257" s="106"/>
    </row>
    <row r="258" spans="1:21" ht="76.5" x14ac:dyDescent="0.25">
      <c r="A258" s="12"/>
      <c r="B258" s="148" t="s">
        <v>462</v>
      </c>
      <c r="C258" s="89" t="s">
        <v>1507</v>
      </c>
    </row>
    <row r="259" spans="1:21" ht="153" x14ac:dyDescent="0.25">
      <c r="A259" s="12"/>
      <c r="B259" s="148" t="s">
        <v>464</v>
      </c>
      <c r="C259" s="89" t="s">
        <v>1508</v>
      </c>
    </row>
    <row r="260" spans="1:21" ht="63.75" x14ac:dyDescent="0.25">
      <c r="A260" s="12"/>
      <c r="B260" s="149" t="s">
        <v>1509</v>
      </c>
      <c r="C260" s="89" t="s">
        <v>1510</v>
      </c>
    </row>
  </sheetData>
  <mergeCells count="763">
    <mergeCell ref="A223:A260"/>
    <mergeCell ref="B223:U223"/>
    <mergeCell ref="B224:U224"/>
    <mergeCell ref="B225:U225"/>
    <mergeCell ref="B236:U236"/>
    <mergeCell ref="B247:U247"/>
    <mergeCell ref="B256:U256"/>
    <mergeCell ref="B257:U257"/>
    <mergeCell ref="A172:A222"/>
    <mergeCell ref="B172:U172"/>
    <mergeCell ref="B173:U173"/>
    <mergeCell ref="B174:U174"/>
    <mergeCell ref="B182:U182"/>
    <mergeCell ref="B190:U190"/>
    <mergeCell ref="B191:U191"/>
    <mergeCell ref="B193:U193"/>
    <mergeCell ref="B203:U203"/>
    <mergeCell ref="B213:U213"/>
    <mergeCell ref="A131:A171"/>
    <mergeCell ref="B131:U131"/>
    <mergeCell ref="B132:U132"/>
    <mergeCell ref="B133:U133"/>
    <mergeCell ref="B145:U145"/>
    <mergeCell ref="B157:U157"/>
    <mergeCell ref="B169:U169"/>
    <mergeCell ref="B170:U170"/>
    <mergeCell ref="A119:A130"/>
    <mergeCell ref="B119:U119"/>
    <mergeCell ref="B120:U120"/>
    <mergeCell ref="B121:U121"/>
    <mergeCell ref="B127:U127"/>
    <mergeCell ref="B128:U128"/>
    <mergeCell ref="B129:U129"/>
    <mergeCell ref="B130:U130"/>
    <mergeCell ref="B6:U6"/>
    <mergeCell ref="B33:U33"/>
    <mergeCell ref="B60:U60"/>
    <mergeCell ref="B61:U61"/>
    <mergeCell ref="B62:U62"/>
    <mergeCell ref="A63:A118"/>
    <mergeCell ref="B63:U63"/>
    <mergeCell ref="B64:U64"/>
    <mergeCell ref="B65:U65"/>
    <mergeCell ref="B90:U90"/>
    <mergeCell ref="D254:E254"/>
    <mergeCell ref="G254:H254"/>
    <mergeCell ref="J254:K254"/>
    <mergeCell ref="A1:A2"/>
    <mergeCell ref="B1:U1"/>
    <mergeCell ref="B2:U2"/>
    <mergeCell ref="B3:U3"/>
    <mergeCell ref="A4:A62"/>
    <mergeCell ref="B4:U4"/>
    <mergeCell ref="B5:U5"/>
    <mergeCell ref="I249:I251"/>
    <mergeCell ref="J249:K249"/>
    <mergeCell ref="J250:K250"/>
    <mergeCell ref="J251:K251"/>
    <mergeCell ref="L249:L251"/>
    <mergeCell ref="D252:E252"/>
    <mergeCell ref="G252:H252"/>
    <mergeCell ref="J252:K252"/>
    <mergeCell ref="D248:K248"/>
    <mergeCell ref="B249:B251"/>
    <mergeCell ref="C249:C251"/>
    <mergeCell ref="D249:E249"/>
    <mergeCell ref="D250:E250"/>
    <mergeCell ref="D251:E251"/>
    <mergeCell ref="F249:F251"/>
    <mergeCell ref="G249:H249"/>
    <mergeCell ref="G250:H250"/>
    <mergeCell ref="G251:H251"/>
    <mergeCell ref="D243:E243"/>
    <mergeCell ref="G243:H243"/>
    <mergeCell ref="J243:K243"/>
    <mergeCell ref="D245:E245"/>
    <mergeCell ref="G245:H245"/>
    <mergeCell ref="J245:K245"/>
    <mergeCell ref="I238:I240"/>
    <mergeCell ref="J238:K238"/>
    <mergeCell ref="J239:K239"/>
    <mergeCell ref="J240:K240"/>
    <mergeCell ref="L238:L240"/>
    <mergeCell ref="D241:E241"/>
    <mergeCell ref="G241:H241"/>
    <mergeCell ref="J241:K241"/>
    <mergeCell ref="D237:K237"/>
    <mergeCell ref="B238:B240"/>
    <mergeCell ref="C238:C240"/>
    <mergeCell ref="D238:E238"/>
    <mergeCell ref="D239:E239"/>
    <mergeCell ref="D240:E240"/>
    <mergeCell ref="F238:F240"/>
    <mergeCell ref="G238:H238"/>
    <mergeCell ref="G239:H239"/>
    <mergeCell ref="G240:H240"/>
    <mergeCell ref="D232:E232"/>
    <mergeCell ref="G232:H232"/>
    <mergeCell ref="J232:K232"/>
    <mergeCell ref="D234:E234"/>
    <mergeCell ref="G234:H234"/>
    <mergeCell ref="J234:K234"/>
    <mergeCell ref="I227:I229"/>
    <mergeCell ref="J227:K227"/>
    <mergeCell ref="J228:K228"/>
    <mergeCell ref="J229:K229"/>
    <mergeCell ref="L227:L229"/>
    <mergeCell ref="D230:E230"/>
    <mergeCell ref="G230:H230"/>
    <mergeCell ref="J230:K230"/>
    <mergeCell ref="D226:K226"/>
    <mergeCell ref="B227:B229"/>
    <mergeCell ref="C227:C229"/>
    <mergeCell ref="D227:E227"/>
    <mergeCell ref="D228:E228"/>
    <mergeCell ref="D229:E229"/>
    <mergeCell ref="F227:F229"/>
    <mergeCell ref="G227:H227"/>
    <mergeCell ref="G228:H228"/>
    <mergeCell ref="G229:H229"/>
    <mergeCell ref="D220:E220"/>
    <mergeCell ref="G220:H220"/>
    <mergeCell ref="J220:K220"/>
    <mergeCell ref="D221:E221"/>
    <mergeCell ref="G221:H221"/>
    <mergeCell ref="J221:K221"/>
    <mergeCell ref="J216:K216"/>
    <mergeCell ref="J217:K217"/>
    <mergeCell ref="L215:L217"/>
    <mergeCell ref="D218:E218"/>
    <mergeCell ref="G218:H218"/>
    <mergeCell ref="J218:K218"/>
    <mergeCell ref="D214:K214"/>
    <mergeCell ref="B215:B217"/>
    <mergeCell ref="C215:C217"/>
    <mergeCell ref="D215:E217"/>
    <mergeCell ref="F215:F217"/>
    <mergeCell ref="G215:H215"/>
    <mergeCell ref="G216:H216"/>
    <mergeCell ref="G217:H217"/>
    <mergeCell ref="I215:I217"/>
    <mergeCell ref="J215:K215"/>
    <mergeCell ref="D210:E210"/>
    <mergeCell ref="G210:H210"/>
    <mergeCell ref="J210:K210"/>
    <mergeCell ref="D211:E211"/>
    <mergeCell ref="G211:H211"/>
    <mergeCell ref="J211:K211"/>
    <mergeCell ref="J206:K206"/>
    <mergeCell ref="J207:K207"/>
    <mergeCell ref="L205:L207"/>
    <mergeCell ref="D208:E208"/>
    <mergeCell ref="G208:H208"/>
    <mergeCell ref="J208:K208"/>
    <mergeCell ref="D204:K204"/>
    <mergeCell ref="B205:B207"/>
    <mergeCell ref="C205:C207"/>
    <mergeCell ref="D205:E207"/>
    <mergeCell ref="F205:F207"/>
    <mergeCell ref="G205:H205"/>
    <mergeCell ref="G206:H206"/>
    <mergeCell ref="G207:H207"/>
    <mergeCell ref="I205:I207"/>
    <mergeCell ref="J205:K205"/>
    <mergeCell ref="D200:E200"/>
    <mergeCell ref="G200:H200"/>
    <mergeCell ref="J200:K200"/>
    <mergeCell ref="D201:E201"/>
    <mergeCell ref="G201:H201"/>
    <mergeCell ref="J201:K201"/>
    <mergeCell ref="J196:K196"/>
    <mergeCell ref="J197:K197"/>
    <mergeCell ref="L195:L197"/>
    <mergeCell ref="D198:E198"/>
    <mergeCell ref="G198:H198"/>
    <mergeCell ref="J198:K198"/>
    <mergeCell ref="D194:K194"/>
    <mergeCell ref="B195:B197"/>
    <mergeCell ref="C195:C197"/>
    <mergeCell ref="D195:E197"/>
    <mergeCell ref="F195:F197"/>
    <mergeCell ref="G195:H195"/>
    <mergeCell ref="G196:H196"/>
    <mergeCell ref="G197:H197"/>
    <mergeCell ref="I195:I197"/>
    <mergeCell ref="J195:K195"/>
    <mergeCell ref="J185:K185"/>
    <mergeCell ref="J186:K186"/>
    <mergeCell ref="L184:L186"/>
    <mergeCell ref="D187:E187"/>
    <mergeCell ref="G187:H187"/>
    <mergeCell ref="J187:K187"/>
    <mergeCell ref="D183:K183"/>
    <mergeCell ref="B184:B186"/>
    <mergeCell ref="C184:C186"/>
    <mergeCell ref="D184:E186"/>
    <mergeCell ref="F184:F186"/>
    <mergeCell ref="G184:H184"/>
    <mergeCell ref="G185:H185"/>
    <mergeCell ref="G186:H186"/>
    <mergeCell ref="I184:I186"/>
    <mergeCell ref="J184:K184"/>
    <mergeCell ref="J177:K177"/>
    <mergeCell ref="J178:K178"/>
    <mergeCell ref="L176:L178"/>
    <mergeCell ref="D179:E179"/>
    <mergeCell ref="G179:H179"/>
    <mergeCell ref="J179:K179"/>
    <mergeCell ref="D175:K175"/>
    <mergeCell ref="B176:B178"/>
    <mergeCell ref="C176:C178"/>
    <mergeCell ref="D176:E178"/>
    <mergeCell ref="F176:F178"/>
    <mergeCell ref="G176:H176"/>
    <mergeCell ref="G177:H177"/>
    <mergeCell ref="G178:H178"/>
    <mergeCell ref="I176:I178"/>
    <mergeCell ref="J176:K176"/>
    <mergeCell ref="D165:E165"/>
    <mergeCell ref="G165:H165"/>
    <mergeCell ref="D166:E166"/>
    <mergeCell ref="G166:H166"/>
    <mergeCell ref="D167:E167"/>
    <mergeCell ref="G167:H167"/>
    <mergeCell ref="I159:I160"/>
    <mergeCell ref="D161:E161"/>
    <mergeCell ref="G161:H161"/>
    <mergeCell ref="D163:E163"/>
    <mergeCell ref="G163:H163"/>
    <mergeCell ref="D164:E164"/>
    <mergeCell ref="G164:H164"/>
    <mergeCell ref="D158:H158"/>
    <mergeCell ref="B159:B160"/>
    <mergeCell ref="C159:C160"/>
    <mergeCell ref="D159:E160"/>
    <mergeCell ref="F159:F160"/>
    <mergeCell ref="G159:H159"/>
    <mergeCell ref="G160:H160"/>
    <mergeCell ref="D154:E154"/>
    <mergeCell ref="G154:H154"/>
    <mergeCell ref="J154:K154"/>
    <mergeCell ref="D155:E155"/>
    <mergeCell ref="G155:H155"/>
    <mergeCell ref="J155:K155"/>
    <mergeCell ref="D152:E152"/>
    <mergeCell ref="G152:H152"/>
    <mergeCell ref="J152:K152"/>
    <mergeCell ref="D153:E153"/>
    <mergeCell ref="G153:H153"/>
    <mergeCell ref="J153:K153"/>
    <mergeCell ref="L147:L148"/>
    <mergeCell ref="D149:E149"/>
    <mergeCell ref="G149:H149"/>
    <mergeCell ref="J149:K149"/>
    <mergeCell ref="D151:E151"/>
    <mergeCell ref="G151:H151"/>
    <mergeCell ref="J151:K151"/>
    <mergeCell ref="D146:K146"/>
    <mergeCell ref="B147:B148"/>
    <mergeCell ref="C147:C148"/>
    <mergeCell ref="D147:E148"/>
    <mergeCell ref="F147:F148"/>
    <mergeCell ref="G147:H148"/>
    <mergeCell ref="I147:I148"/>
    <mergeCell ref="J147:K147"/>
    <mergeCell ref="J148:K148"/>
    <mergeCell ref="D142:E142"/>
    <mergeCell ref="G142:H142"/>
    <mergeCell ref="J142:K142"/>
    <mergeCell ref="D143:E143"/>
    <mergeCell ref="G143:H143"/>
    <mergeCell ref="J143:K143"/>
    <mergeCell ref="D140:E140"/>
    <mergeCell ref="G140:H140"/>
    <mergeCell ref="J140:K140"/>
    <mergeCell ref="D141:E141"/>
    <mergeCell ref="G141:H141"/>
    <mergeCell ref="J141:K141"/>
    <mergeCell ref="L135:L136"/>
    <mergeCell ref="D137:E137"/>
    <mergeCell ref="G137:H137"/>
    <mergeCell ref="J137:K137"/>
    <mergeCell ref="D139:E139"/>
    <mergeCell ref="G139:H139"/>
    <mergeCell ref="J139:K139"/>
    <mergeCell ref="D134:K134"/>
    <mergeCell ref="B135:B136"/>
    <mergeCell ref="C135:C136"/>
    <mergeCell ref="D135:E136"/>
    <mergeCell ref="F135:F136"/>
    <mergeCell ref="G135:H136"/>
    <mergeCell ref="I135:I136"/>
    <mergeCell ref="J135:K135"/>
    <mergeCell ref="J136:K136"/>
    <mergeCell ref="D123:E123"/>
    <mergeCell ref="G123:H123"/>
    <mergeCell ref="J123:K123"/>
    <mergeCell ref="M123:N123"/>
    <mergeCell ref="D124:E124"/>
    <mergeCell ref="G124:H124"/>
    <mergeCell ref="J124:K124"/>
    <mergeCell ref="M124:N124"/>
    <mergeCell ref="D113:E113"/>
    <mergeCell ref="G113:H113"/>
    <mergeCell ref="J113:K113"/>
    <mergeCell ref="M113:N113"/>
    <mergeCell ref="P113:Q113"/>
    <mergeCell ref="D122:N122"/>
    <mergeCell ref="B115:U115"/>
    <mergeCell ref="B116:U116"/>
    <mergeCell ref="B117:U117"/>
    <mergeCell ref="B118:U118"/>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6:E106"/>
    <mergeCell ref="G106:H106"/>
    <mergeCell ref="J106:K106"/>
    <mergeCell ref="M106:N106"/>
    <mergeCell ref="P106:Q106"/>
    <mergeCell ref="D107:E107"/>
    <mergeCell ref="G107:H107"/>
    <mergeCell ref="J107:K107"/>
    <mergeCell ref="M107:N107"/>
    <mergeCell ref="P107:Q107"/>
    <mergeCell ref="D103:E103"/>
    <mergeCell ref="G103:H103"/>
    <mergeCell ref="J103:K103"/>
    <mergeCell ref="M103:N103"/>
    <mergeCell ref="P103:Q103"/>
    <mergeCell ref="D105:E105"/>
    <mergeCell ref="G105:H105"/>
    <mergeCell ref="J105:K105"/>
    <mergeCell ref="M105:N105"/>
    <mergeCell ref="P105:Q105"/>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6:E96"/>
    <mergeCell ref="G96:H96"/>
    <mergeCell ref="J96:K96"/>
    <mergeCell ref="M96:N96"/>
    <mergeCell ref="P96:Q96"/>
    <mergeCell ref="D98:E98"/>
    <mergeCell ref="G98:H98"/>
    <mergeCell ref="J98:K98"/>
    <mergeCell ref="M98:N98"/>
    <mergeCell ref="P98:Q98"/>
    <mergeCell ref="R92:R94"/>
    <mergeCell ref="D95:E95"/>
    <mergeCell ref="G95:H95"/>
    <mergeCell ref="J95:K95"/>
    <mergeCell ref="M95:N95"/>
    <mergeCell ref="P95:Q95"/>
    <mergeCell ref="J92:K94"/>
    <mergeCell ref="L92:L94"/>
    <mergeCell ref="M92:N94"/>
    <mergeCell ref="O92:O94"/>
    <mergeCell ref="P92:Q92"/>
    <mergeCell ref="P93:Q93"/>
    <mergeCell ref="P94:Q94"/>
    <mergeCell ref="B92:B94"/>
    <mergeCell ref="C92:C94"/>
    <mergeCell ref="D92:E94"/>
    <mergeCell ref="F92:F94"/>
    <mergeCell ref="G92:H94"/>
    <mergeCell ref="I92:I94"/>
    <mergeCell ref="D88:E88"/>
    <mergeCell ref="G88:H88"/>
    <mergeCell ref="J88:K88"/>
    <mergeCell ref="M88:N88"/>
    <mergeCell ref="P88:Q88"/>
    <mergeCell ref="D91:Q91"/>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2:E82"/>
    <mergeCell ref="G82:H82"/>
    <mergeCell ref="J82:K82"/>
    <mergeCell ref="M82:N82"/>
    <mergeCell ref="P82:Q82"/>
    <mergeCell ref="D78:E78"/>
    <mergeCell ref="G78:H78"/>
    <mergeCell ref="J78:K78"/>
    <mergeCell ref="M78:N78"/>
    <mergeCell ref="P78:Q78"/>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E71"/>
    <mergeCell ref="G71:H71"/>
    <mergeCell ref="J71:K71"/>
    <mergeCell ref="M71:N71"/>
    <mergeCell ref="P71:Q71"/>
    <mergeCell ref="D73:E73"/>
    <mergeCell ref="G73:H73"/>
    <mergeCell ref="J73:K73"/>
    <mergeCell ref="M73:N73"/>
    <mergeCell ref="P73:Q73"/>
    <mergeCell ref="O67:O69"/>
    <mergeCell ref="P67:Q67"/>
    <mergeCell ref="P68:Q68"/>
    <mergeCell ref="P69:Q69"/>
    <mergeCell ref="R67:R69"/>
    <mergeCell ref="D70:E70"/>
    <mergeCell ref="G70:H70"/>
    <mergeCell ref="J70:K70"/>
    <mergeCell ref="M70:N70"/>
    <mergeCell ref="P70:Q70"/>
    <mergeCell ref="D66:Q66"/>
    <mergeCell ref="B67:B69"/>
    <mergeCell ref="C67:C69"/>
    <mergeCell ref="D67:E69"/>
    <mergeCell ref="F67:F69"/>
    <mergeCell ref="G67:H69"/>
    <mergeCell ref="I67:I69"/>
    <mergeCell ref="J67:K69"/>
    <mergeCell ref="L67:L69"/>
    <mergeCell ref="M67:N6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U36:U38"/>
    <mergeCell ref="D39:E39"/>
    <mergeCell ref="G39:H39"/>
    <mergeCell ref="J39:K39"/>
    <mergeCell ref="M39:N39"/>
    <mergeCell ref="P39:Q39"/>
    <mergeCell ref="S39:T39"/>
    <mergeCell ref="L36:L38"/>
    <mergeCell ref="M36:N38"/>
    <mergeCell ref="O36:O38"/>
    <mergeCell ref="P36:Q38"/>
    <mergeCell ref="R36:R38"/>
    <mergeCell ref="S36:T36"/>
    <mergeCell ref="S37:T37"/>
    <mergeCell ref="S38:T38"/>
    <mergeCell ref="D34:T34"/>
    <mergeCell ref="D35:E35"/>
    <mergeCell ref="G35:T35"/>
    <mergeCell ref="B36:B38"/>
    <mergeCell ref="C36:C38"/>
    <mergeCell ref="D36:E38"/>
    <mergeCell ref="F36:F38"/>
    <mergeCell ref="G36:H38"/>
    <mergeCell ref="I36:I38"/>
    <mergeCell ref="J36:K38"/>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U9:U11"/>
    <mergeCell ref="D12:E12"/>
    <mergeCell ref="G12:H12"/>
    <mergeCell ref="J12:K12"/>
    <mergeCell ref="M12:N12"/>
    <mergeCell ref="P12:Q12"/>
    <mergeCell ref="S12:T12"/>
    <mergeCell ref="L9:L11"/>
    <mergeCell ref="M9:N11"/>
    <mergeCell ref="O9:O11"/>
    <mergeCell ref="P9:Q11"/>
    <mergeCell ref="R9:R11"/>
    <mergeCell ref="S9:T9"/>
    <mergeCell ref="S10:T10"/>
    <mergeCell ref="S11:T11"/>
    <mergeCell ref="D7:T7"/>
    <mergeCell ref="D8:E8"/>
    <mergeCell ref="G8:T8"/>
    <mergeCell ref="B9:B11"/>
    <mergeCell ref="C9:C11"/>
    <mergeCell ref="D9:E11"/>
    <mergeCell ref="F9:F11"/>
    <mergeCell ref="G9:H11"/>
    <mergeCell ref="I9:I11"/>
    <mergeCell ref="J9:K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0.7109375" customWidth="1"/>
    <col min="4" max="4" width="6.140625" customWidth="1"/>
    <col min="5" max="5" width="29.28515625" customWidth="1"/>
    <col min="6" max="6" width="30.7109375" customWidth="1"/>
    <col min="7" max="7" width="6.140625" customWidth="1"/>
    <col min="8" max="8" width="29.28515625" customWidth="1"/>
    <col min="9" max="9" width="30.7109375" customWidth="1"/>
    <col min="10" max="10" width="6.140625" customWidth="1"/>
    <col min="11" max="11" width="26.28515625" customWidth="1"/>
    <col min="12" max="12" width="30.7109375" customWidth="1"/>
    <col min="13" max="13" width="6.140625" customWidth="1"/>
    <col min="14" max="14" width="26.28515625" customWidth="1"/>
    <col min="15" max="15" width="30.7109375" customWidth="1"/>
    <col min="16" max="16" width="6.140625" customWidth="1"/>
    <col min="17" max="17" width="29.28515625" customWidth="1"/>
    <col min="18" max="18" width="30.7109375" customWidth="1"/>
  </cols>
  <sheetData>
    <row r="1" spans="1:18" ht="15" customHeight="1" x14ac:dyDescent="0.25">
      <c r="A1" s="8" t="s">
        <v>17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11</v>
      </c>
      <c r="B3" s="11" t="s">
        <v>6</v>
      </c>
      <c r="C3" s="11"/>
      <c r="D3" s="11"/>
      <c r="E3" s="11"/>
      <c r="F3" s="11"/>
      <c r="G3" s="11"/>
      <c r="H3" s="11"/>
      <c r="I3" s="11"/>
      <c r="J3" s="11"/>
      <c r="K3" s="11"/>
      <c r="L3" s="11"/>
      <c r="M3" s="11"/>
      <c r="N3" s="11"/>
      <c r="O3" s="11"/>
      <c r="P3" s="11"/>
      <c r="Q3" s="11"/>
      <c r="R3" s="11"/>
    </row>
    <row r="4" spans="1:18" ht="15" customHeight="1" x14ac:dyDescent="0.25">
      <c r="A4" s="12" t="s">
        <v>1731</v>
      </c>
      <c r="B4" s="11" t="s">
        <v>6</v>
      </c>
      <c r="C4" s="11"/>
      <c r="D4" s="11"/>
      <c r="E4" s="11"/>
      <c r="F4" s="11"/>
      <c r="G4" s="11"/>
      <c r="H4" s="11"/>
      <c r="I4" s="11"/>
      <c r="J4" s="11"/>
      <c r="K4" s="11"/>
      <c r="L4" s="11"/>
      <c r="M4" s="11"/>
      <c r="N4" s="11"/>
      <c r="O4" s="11"/>
      <c r="P4" s="11"/>
      <c r="Q4" s="11"/>
      <c r="R4" s="11"/>
    </row>
    <row r="5" spans="1:18" x14ac:dyDescent="0.25">
      <c r="A5" s="12"/>
      <c r="B5" s="106" t="s">
        <v>1520</v>
      </c>
      <c r="C5" s="106"/>
      <c r="D5" s="106"/>
      <c r="E5" s="106"/>
      <c r="F5" s="106"/>
      <c r="G5" s="106"/>
      <c r="H5" s="106"/>
      <c r="I5" s="106"/>
      <c r="J5" s="106"/>
      <c r="K5" s="106"/>
      <c r="L5" s="106"/>
      <c r="M5" s="106"/>
      <c r="N5" s="106"/>
      <c r="O5" s="106"/>
      <c r="P5" s="106"/>
      <c r="Q5" s="106"/>
      <c r="R5" s="106"/>
    </row>
    <row r="6" spans="1:18" x14ac:dyDescent="0.25">
      <c r="A6" s="12"/>
      <c r="B6" s="105"/>
      <c r="C6" s="105"/>
      <c r="D6" s="105"/>
      <c r="E6" s="105"/>
      <c r="F6" s="105"/>
      <c r="G6" s="105"/>
      <c r="H6" s="105"/>
      <c r="I6" s="105"/>
      <c r="J6" s="105"/>
      <c r="K6" s="105"/>
      <c r="L6" s="105"/>
      <c r="M6" s="105"/>
      <c r="N6" s="105"/>
      <c r="O6" s="105"/>
      <c r="P6" s="105"/>
      <c r="Q6" s="105"/>
      <c r="R6" s="105"/>
    </row>
    <row r="7" spans="1:18" ht="17.25" thickBot="1" x14ac:dyDescent="0.3">
      <c r="A7" s="12"/>
      <c r="B7" s="75"/>
      <c r="C7" s="26"/>
      <c r="D7" s="54" t="s">
        <v>505</v>
      </c>
      <c r="E7" s="54"/>
      <c r="F7" s="54"/>
      <c r="G7" s="54"/>
      <c r="H7" s="54"/>
      <c r="I7" s="54"/>
      <c r="J7" s="54"/>
      <c r="K7" s="54"/>
      <c r="L7" s="54"/>
      <c r="M7" s="54"/>
      <c r="N7" s="54"/>
      <c r="O7" s="54"/>
      <c r="P7" s="54"/>
      <c r="Q7" s="54"/>
      <c r="R7" s="26"/>
    </row>
    <row r="8" spans="1:18" ht="17.25" thickBot="1" x14ac:dyDescent="0.3">
      <c r="A8" s="12"/>
      <c r="B8" s="75"/>
      <c r="C8" s="26"/>
      <c r="D8" s="96" t="s">
        <v>1521</v>
      </c>
      <c r="E8" s="96"/>
      <c r="F8" s="96"/>
      <c r="G8" s="96"/>
      <c r="H8" s="96"/>
      <c r="I8" s="96"/>
      <c r="J8" s="96"/>
      <c r="K8" s="96"/>
      <c r="L8" s="96"/>
      <c r="M8" s="96"/>
      <c r="N8" s="96"/>
      <c r="O8" s="96"/>
      <c r="P8" s="96"/>
      <c r="Q8" s="96"/>
      <c r="R8" s="26"/>
    </row>
    <row r="9" spans="1:18" ht="16.5" x14ac:dyDescent="0.25">
      <c r="A9" s="12"/>
      <c r="B9" s="75"/>
      <c r="C9" s="26"/>
      <c r="D9" s="74"/>
      <c r="E9" s="74"/>
      <c r="F9" s="76"/>
      <c r="G9" s="58" t="s">
        <v>1522</v>
      </c>
      <c r="H9" s="58"/>
      <c r="I9" s="76"/>
      <c r="J9" s="58" t="s">
        <v>1522</v>
      </c>
      <c r="K9" s="58"/>
      <c r="L9" s="76"/>
      <c r="M9" s="74"/>
      <c r="N9" s="74"/>
      <c r="O9" s="76"/>
      <c r="P9" s="74"/>
      <c r="Q9" s="74"/>
      <c r="R9" s="26"/>
    </row>
    <row r="10" spans="1:18" ht="16.5" x14ac:dyDescent="0.25">
      <c r="A10" s="12"/>
      <c r="B10" s="75"/>
      <c r="C10" s="26"/>
      <c r="D10" s="57" t="s">
        <v>1523</v>
      </c>
      <c r="E10" s="57"/>
      <c r="F10" s="26"/>
      <c r="G10" s="57" t="s">
        <v>1524</v>
      </c>
      <c r="H10" s="57"/>
      <c r="I10" s="26"/>
      <c r="J10" s="57" t="s">
        <v>1525</v>
      </c>
      <c r="K10" s="57"/>
      <c r="L10" s="26"/>
      <c r="M10" s="57" t="s">
        <v>1522</v>
      </c>
      <c r="N10" s="57"/>
      <c r="O10" s="26"/>
      <c r="P10" s="67"/>
      <c r="Q10" s="67"/>
      <c r="R10" s="26"/>
    </row>
    <row r="11" spans="1:18" ht="17.25" thickBot="1" x14ac:dyDescent="0.3">
      <c r="A11" s="12"/>
      <c r="B11" s="75"/>
      <c r="C11" s="26"/>
      <c r="D11" s="54" t="s">
        <v>1524</v>
      </c>
      <c r="E11" s="54"/>
      <c r="F11" s="26"/>
      <c r="G11" s="54" t="s">
        <v>1526</v>
      </c>
      <c r="H11" s="54"/>
      <c r="I11" s="26"/>
      <c r="J11" s="54" t="s">
        <v>1527</v>
      </c>
      <c r="K11" s="54"/>
      <c r="L11" s="26"/>
      <c r="M11" s="54" t="s">
        <v>1528</v>
      </c>
      <c r="N11" s="54"/>
      <c r="O11" s="26"/>
      <c r="P11" s="54" t="s">
        <v>143</v>
      </c>
      <c r="Q11" s="54"/>
      <c r="R11" s="26"/>
    </row>
    <row r="12" spans="1:18" x14ac:dyDescent="0.25">
      <c r="A12" s="12"/>
      <c r="B12" s="85" t="s">
        <v>1529</v>
      </c>
      <c r="C12" s="32"/>
      <c r="D12" s="60"/>
      <c r="E12" s="60"/>
      <c r="F12" s="32"/>
      <c r="G12" s="60"/>
      <c r="H12" s="60"/>
      <c r="I12" s="32"/>
      <c r="J12" s="60"/>
      <c r="K12" s="60"/>
      <c r="L12" s="32"/>
      <c r="M12" s="60"/>
      <c r="N12" s="60"/>
      <c r="O12" s="32"/>
      <c r="P12" s="60"/>
      <c r="Q12" s="60"/>
      <c r="R12" s="32"/>
    </row>
    <row r="13" spans="1:18" ht="24" x14ac:dyDescent="0.25">
      <c r="A13" s="12"/>
      <c r="B13" s="80" t="s">
        <v>1530</v>
      </c>
      <c r="C13" s="26"/>
      <c r="D13" s="14" t="s">
        <v>407</v>
      </c>
      <c r="E13" s="35">
        <v>47718425</v>
      </c>
      <c r="F13" s="26"/>
      <c r="G13" s="14" t="s">
        <v>407</v>
      </c>
      <c r="H13" s="35">
        <v>12405760</v>
      </c>
      <c r="I13" s="26"/>
      <c r="J13" s="14" t="s">
        <v>407</v>
      </c>
      <c r="K13" s="35">
        <v>4854730</v>
      </c>
      <c r="L13" s="26"/>
      <c r="M13" s="14" t="s">
        <v>407</v>
      </c>
      <c r="N13" s="35">
        <v>7907210</v>
      </c>
      <c r="O13" s="26"/>
      <c r="P13" s="14" t="s">
        <v>407</v>
      </c>
      <c r="Q13" s="35">
        <v>72886125</v>
      </c>
      <c r="R13" s="26"/>
    </row>
    <row r="14" spans="1:18" ht="27.75" x14ac:dyDescent="0.25">
      <c r="A14" s="12"/>
      <c r="B14" s="81" t="s">
        <v>1531</v>
      </c>
      <c r="C14" s="32"/>
      <c r="D14" s="68">
        <v>169000</v>
      </c>
      <c r="E14" s="68"/>
      <c r="F14" s="32"/>
      <c r="G14" s="68">
        <v>135436</v>
      </c>
      <c r="H14" s="68"/>
      <c r="I14" s="32"/>
      <c r="J14" s="68">
        <v>84570</v>
      </c>
      <c r="K14" s="68"/>
      <c r="L14" s="32"/>
      <c r="M14" s="68">
        <v>184647</v>
      </c>
      <c r="N14" s="68"/>
      <c r="O14" s="32"/>
      <c r="P14" s="68">
        <v>573653</v>
      </c>
      <c r="Q14" s="68"/>
      <c r="R14" s="32"/>
    </row>
    <row r="15" spans="1:18" x14ac:dyDescent="0.25">
      <c r="A15" s="12"/>
      <c r="B15" s="80" t="s">
        <v>1532</v>
      </c>
      <c r="C15" s="26"/>
      <c r="D15" s="70">
        <v>4081</v>
      </c>
      <c r="E15" s="70"/>
      <c r="F15" s="26"/>
      <c r="G15" s="70">
        <v>5174</v>
      </c>
      <c r="H15" s="70"/>
      <c r="I15" s="26"/>
      <c r="J15" s="70">
        <v>12028</v>
      </c>
      <c r="K15" s="70"/>
      <c r="L15" s="26"/>
      <c r="M15" s="70">
        <v>2711</v>
      </c>
      <c r="N15" s="70"/>
      <c r="O15" s="26"/>
      <c r="P15" s="70">
        <v>23994</v>
      </c>
      <c r="Q15" s="70"/>
      <c r="R15" s="26"/>
    </row>
    <row r="16" spans="1:18" x14ac:dyDescent="0.25">
      <c r="A16" s="12"/>
      <c r="B16" s="81" t="s">
        <v>1533</v>
      </c>
      <c r="C16" s="32"/>
      <c r="D16" s="68">
        <v>3197</v>
      </c>
      <c r="E16" s="68"/>
      <c r="F16" s="32"/>
      <c r="G16" s="68">
        <v>6394</v>
      </c>
      <c r="H16" s="68"/>
      <c r="I16" s="32"/>
      <c r="J16" s="68">
        <v>3135</v>
      </c>
      <c r="K16" s="68"/>
      <c r="L16" s="32"/>
      <c r="M16" s="69" t="s">
        <v>408</v>
      </c>
      <c r="N16" s="69"/>
      <c r="O16" s="32"/>
      <c r="P16" s="68">
        <v>12726</v>
      </c>
      <c r="Q16" s="68"/>
      <c r="R16" s="32"/>
    </row>
    <row r="17" spans="1:18" ht="15.75" thickBot="1" x14ac:dyDescent="0.3">
      <c r="A17" s="12"/>
      <c r="B17" s="80" t="s">
        <v>1534</v>
      </c>
      <c r="C17" s="26"/>
      <c r="D17" s="63">
        <v>107801</v>
      </c>
      <c r="E17" s="63"/>
      <c r="F17" s="26"/>
      <c r="G17" s="63">
        <v>5551</v>
      </c>
      <c r="H17" s="63"/>
      <c r="I17" s="26"/>
      <c r="J17" s="63">
        <v>5169</v>
      </c>
      <c r="K17" s="63"/>
      <c r="L17" s="26"/>
      <c r="M17" s="63">
        <v>45357</v>
      </c>
      <c r="N17" s="63"/>
      <c r="O17" s="26"/>
      <c r="P17" s="63">
        <v>163878</v>
      </c>
      <c r="Q17" s="63"/>
      <c r="R17" s="26"/>
    </row>
    <row r="18" spans="1:18" x14ac:dyDescent="0.25">
      <c r="A18" s="12"/>
      <c r="B18" s="83"/>
      <c r="C18" s="32"/>
      <c r="D18" s="60"/>
      <c r="E18" s="60"/>
      <c r="F18" s="32"/>
      <c r="G18" s="60"/>
      <c r="H18" s="60"/>
      <c r="I18" s="32"/>
      <c r="J18" s="60"/>
      <c r="K18" s="60"/>
      <c r="L18" s="32"/>
      <c r="M18" s="60"/>
      <c r="N18" s="60"/>
      <c r="O18" s="32"/>
      <c r="P18" s="60"/>
      <c r="Q18" s="60"/>
      <c r="R18" s="32"/>
    </row>
    <row r="19" spans="1:18" ht="15.75" thickBot="1" x14ac:dyDescent="0.3">
      <c r="A19" s="12"/>
      <c r="B19" s="82" t="s">
        <v>1535</v>
      </c>
      <c r="C19" s="26"/>
      <c r="D19" s="63">
        <v>48002504</v>
      </c>
      <c r="E19" s="63"/>
      <c r="F19" s="26"/>
      <c r="G19" s="63">
        <v>12558315</v>
      </c>
      <c r="H19" s="63"/>
      <c r="I19" s="26"/>
      <c r="J19" s="63">
        <v>4959632</v>
      </c>
      <c r="K19" s="63"/>
      <c r="L19" s="26"/>
      <c r="M19" s="63">
        <v>8139925</v>
      </c>
      <c r="N19" s="63"/>
      <c r="O19" s="26"/>
      <c r="P19" s="63">
        <v>73660376</v>
      </c>
      <c r="Q19" s="63"/>
      <c r="R19" s="26"/>
    </row>
    <row r="20" spans="1:18" x14ac:dyDescent="0.25">
      <c r="A20" s="12"/>
      <c r="B20" s="85" t="s">
        <v>1536</v>
      </c>
      <c r="C20" s="32"/>
      <c r="D20" s="60"/>
      <c r="E20" s="60"/>
      <c r="F20" s="32"/>
      <c r="G20" s="60"/>
      <c r="H20" s="60"/>
      <c r="I20" s="32"/>
      <c r="J20" s="60"/>
      <c r="K20" s="60"/>
      <c r="L20" s="32"/>
      <c r="M20" s="60"/>
      <c r="N20" s="60"/>
      <c r="O20" s="32"/>
      <c r="P20" s="60"/>
      <c r="Q20" s="60"/>
      <c r="R20" s="32"/>
    </row>
    <row r="21" spans="1:18" x14ac:dyDescent="0.25">
      <c r="A21" s="12"/>
      <c r="B21" s="80" t="s">
        <v>1537</v>
      </c>
      <c r="C21" s="26"/>
      <c r="D21" s="70">
        <v>8448689</v>
      </c>
      <c r="E21" s="70"/>
      <c r="F21" s="26"/>
      <c r="G21" s="70">
        <v>61618</v>
      </c>
      <c r="H21" s="70"/>
      <c r="I21" s="26"/>
      <c r="J21" s="70">
        <v>18684</v>
      </c>
      <c r="K21" s="70"/>
      <c r="L21" s="26"/>
      <c r="M21" s="70">
        <v>3861</v>
      </c>
      <c r="N21" s="70"/>
      <c r="O21" s="26"/>
      <c r="P21" s="70">
        <v>8532852</v>
      </c>
      <c r="Q21" s="70"/>
      <c r="R21" s="26"/>
    </row>
    <row r="22" spans="1:18" ht="25.5" x14ac:dyDescent="0.25">
      <c r="A22" s="12"/>
      <c r="B22" s="81" t="s">
        <v>1538</v>
      </c>
      <c r="C22" s="32"/>
      <c r="D22" s="68">
        <v>1260300</v>
      </c>
      <c r="E22" s="68"/>
      <c r="F22" s="32"/>
      <c r="G22" s="69" t="s">
        <v>408</v>
      </c>
      <c r="H22" s="69"/>
      <c r="I22" s="32"/>
      <c r="J22" s="69" t="s">
        <v>408</v>
      </c>
      <c r="K22" s="69"/>
      <c r="L22" s="32"/>
      <c r="M22" s="69" t="s">
        <v>408</v>
      </c>
      <c r="N22" s="69"/>
      <c r="O22" s="32"/>
      <c r="P22" s="68">
        <v>1260300</v>
      </c>
      <c r="Q22" s="68"/>
      <c r="R22" s="32"/>
    </row>
    <row r="23" spans="1:18" x14ac:dyDescent="0.25">
      <c r="A23" s="12"/>
      <c r="B23" s="80" t="s">
        <v>1539</v>
      </c>
      <c r="C23" s="26"/>
      <c r="D23" s="70">
        <v>7827</v>
      </c>
      <c r="E23" s="70"/>
      <c r="F23" s="26"/>
      <c r="G23" s="70">
        <v>15654</v>
      </c>
      <c r="H23" s="70"/>
      <c r="I23" s="26"/>
      <c r="J23" s="71" t="s">
        <v>408</v>
      </c>
      <c r="K23" s="71"/>
      <c r="L23" s="26"/>
      <c r="M23" s="71" t="s">
        <v>408</v>
      </c>
      <c r="N23" s="71"/>
      <c r="O23" s="26"/>
      <c r="P23" s="70">
        <v>23481</v>
      </c>
      <c r="Q23" s="70"/>
      <c r="R23" s="26"/>
    </row>
    <row r="24" spans="1:18" ht="15.75" thickBot="1" x14ac:dyDescent="0.3">
      <c r="A24" s="12"/>
      <c r="B24" s="81" t="s">
        <v>1540</v>
      </c>
      <c r="C24" s="32"/>
      <c r="D24" s="61">
        <v>7563</v>
      </c>
      <c r="E24" s="61"/>
      <c r="F24" s="32"/>
      <c r="G24" s="62" t="s">
        <v>408</v>
      </c>
      <c r="H24" s="62"/>
      <c r="I24" s="32"/>
      <c r="J24" s="62" t="s">
        <v>408</v>
      </c>
      <c r="K24" s="62"/>
      <c r="L24" s="32"/>
      <c r="M24" s="62" t="s">
        <v>408</v>
      </c>
      <c r="N24" s="62"/>
      <c r="O24" s="32"/>
      <c r="P24" s="61">
        <v>7563</v>
      </c>
      <c r="Q24" s="61"/>
      <c r="R24" s="32"/>
    </row>
    <row r="25" spans="1:18" ht="15.75" thickBot="1" x14ac:dyDescent="0.3">
      <c r="A25" s="12"/>
      <c r="B25" s="82" t="s">
        <v>1541</v>
      </c>
      <c r="C25" s="26"/>
      <c r="D25" s="64">
        <v>9724379</v>
      </c>
      <c r="E25" s="64"/>
      <c r="F25" s="26"/>
      <c r="G25" s="64">
        <v>77272</v>
      </c>
      <c r="H25" s="64"/>
      <c r="I25" s="26"/>
      <c r="J25" s="64">
        <v>18684</v>
      </c>
      <c r="K25" s="64"/>
      <c r="L25" s="26"/>
      <c r="M25" s="64">
        <v>3861</v>
      </c>
      <c r="N25" s="64"/>
      <c r="O25" s="26"/>
      <c r="P25" s="64">
        <v>9824196</v>
      </c>
      <c r="Q25" s="64"/>
      <c r="R25" s="26"/>
    </row>
    <row r="26" spans="1:18" ht="15.75" thickBot="1" x14ac:dyDescent="0.3">
      <c r="A26" s="12"/>
      <c r="B26" s="79" t="s">
        <v>1542</v>
      </c>
      <c r="C26" s="32"/>
      <c r="D26" s="51" t="s">
        <v>407</v>
      </c>
      <c r="E26" s="98">
        <v>57726883</v>
      </c>
      <c r="F26" s="32"/>
      <c r="G26" s="51" t="s">
        <v>407</v>
      </c>
      <c r="H26" s="98">
        <v>12635587</v>
      </c>
      <c r="I26" s="32"/>
      <c r="J26" s="51" t="s">
        <v>407</v>
      </c>
      <c r="K26" s="98">
        <v>4978316</v>
      </c>
      <c r="L26" s="32"/>
      <c r="M26" s="51" t="s">
        <v>407</v>
      </c>
      <c r="N26" s="98">
        <v>8143786</v>
      </c>
      <c r="O26" s="32"/>
      <c r="P26" s="51" t="s">
        <v>407</v>
      </c>
      <c r="Q26" s="98">
        <v>83484572</v>
      </c>
      <c r="R26" s="32"/>
    </row>
    <row r="27" spans="1:18" ht="15.75" thickTop="1" x14ac:dyDescent="0.25">
      <c r="A27" s="12"/>
      <c r="B27" s="105"/>
      <c r="C27" s="105"/>
      <c r="D27" s="105"/>
      <c r="E27" s="105"/>
      <c r="F27" s="105"/>
      <c r="G27" s="105"/>
      <c r="H27" s="105"/>
      <c r="I27" s="105"/>
      <c r="J27" s="105"/>
      <c r="K27" s="105"/>
      <c r="L27" s="105"/>
      <c r="M27" s="105"/>
      <c r="N27" s="105"/>
      <c r="O27" s="105"/>
      <c r="P27" s="105"/>
      <c r="Q27" s="105"/>
      <c r="R27" s="105"/>
    </row>
    <row r="28" spans="1:18" x14ac:dyDescent="0.25">
      <c r="A28" s="12"/>
      <c r="B28" s="106"/>
      <c r="C28" s="106"/>
      <c r="D28" s="106"/>
      <c r="E28" s="106"/>
      <c r="F28" s="106"/>
      <c r="G28" s="106"/>
      <c r="H28" s="106"/>
      <c r="I28" s="106"/>
      <c r="J28" s="106"/>
      <c r="K28" s="106"/>
      <c r="L28" s="106"/>
      <c r="M28" s="106"/>
      <c r="N28" s="106"/>
      <c r="O28" s="106"/>
      <c r="P28" s="106"/>
      <c r="Q28" s="106"/>
      <c r="R28" s="106"/>
    </row>
    <row r="29" spans="1:18" ht="25.5" customHeight="1" x14ac:dyDescent="0.25">
      <c r="A29" s="12"/>
      <c r="B29" s="107" t="s">
        <v>1543</v>
      </c>
      <c r="C29" s="107"/>
      <c r="D29" s="107"/>
      <c r="E29" s="107"/>
      <c r="F29" s="107"/>
      <c r="G29" s="107"/>
      <c r="H29" s="107"/>
      <c r="I29" s="107"/>
      <c r="J29" s="107"/>
      <c r="K29" s="107"/>
      <c r="L29" s="107"/>
      <c r="M29" s="107"/>
      <c r="N29" s="107"/>
      <c r="O29" s="107"/>
      <c r="P29" s="107"/>
      <c r="Q29" s="107"/>
      <c r="R29" s="107"/>
    </row>
    <row r="30" spans="1:18" x14ac:dyDescent="0.25">
      <c r="A30" s="12"/>
      <c r="B30" s="107" t="s">
        <v>1544</v>
      </c>
      <c r="C30" s="107"/>
      <c r="D30" s="107"/>
      <c r="E30" s="107"/>
      <c r="F30" s="107"/>
      <c r="G30" s="107"/>
      <c r="H30" s="107"/>
      <c r="I30" s="107"/>
      <c r="J30" s="107"/>
      <c r="K30" s="107"/>
      <c r="L30" s="107"/>
      <c r="M30" s="107"/>
      <c r="N30" s="107"/>
      <c r="O30" s="107"/>
      <c r="P30" s="107"/>
      <c r="Q30" s="107"/>
      <c r="R30" s="107"/>
    </row>
    <row r="31" spans="1:18" x14ac:dyDescent="0.25">
      <c r="A31" s="12"/>
      <c r="B31" s="107" t="s">
        <v>1545</v>
      </c>
      <c r="C31" s="107"/>
      <c r="D31" s="107"/>
      <c r="E31" s="107"/>
      <c r="F31" s="107"/>
      <c r="G31" s="107"/>
      <c r="H31" s="107"/>
      <c r="I31" s="107"/>
      <c r="J31" s="107"/>
      <c r="K31" s="107"/>
      <c r="L31" s="107"/>
      <c r="M31" s="107"/>
      <c r="N31" s="107"/>
      <c r="O31" s="107"/>
      <c r="P31" s="107"/>
      <c r="Q31" s="107"/>
      <c r="R31" s="107"/>
    </row>
    <row r="32" spans="1:18" x14ac:dyDescent="0.25">
      <c r="A32" s="12"/>
      <c r="B32" s="107" t="s">
        <v>1546</v>
      </c>
      <c r="C32" s="107"/>
      <c r="D32" s="107"/>
      <c r="E32" s="107"/>
      <c r="F32" s="107"/>
      <c r="G32" s="107"/>
      <c r="H32" s="107"/>
      <c r="I32" s="107"/>
      <c r="J32" s="107"/>
      <c r="K32" s="107"/>
      <c r="L32" s="107"/>
      <c r="M32" s="107"/>
      <c r="N32" s="107"/>
      <c r="O32" s="107"/>
      <c r="P32" s="107"/>
      <c r="Q32" s="107"/>
      <c r="R32" s="107"/>
    </row>
    <row r="33" spans="1:18" x14ac:dyDescent="0.25">
      <c r="A33" s="12"/>
      <c r="B33" s="109"/>
      <c r="C33" s="109"/>
      <c r="D33" s="109"/>
      <c r="E33" s="109"/>
      <c r="F33" s="109"/>
      <c r="G33" s="109"/>
      <c r="H33" s="109"/>
      <c r="I33" s="109"/>
      <c r="J33" s="109"/>
      <c r="K33" s="109"/>
      <c r="L33" s="109"/>
      <c r="M33" s="109"/>
      <c r="N33" s="109"/>
      <c r="O33" s="109"/>
      <c r="P33" s="109"/>
      <c r="Q33" s="109"/>
      <c r="R33" s="109"/>
    </row>
  </sheetData>
  <mergeCells count="97">
    <mergeCell ref="B30:R30"/>
    <mergeCell ref="B31:R31"/>
    <mergeCell ref="B32:R32"/>
    <mergeCell ref="B33:R33"/>
    <mergeCell ref="B4:R4"/>
    <mergeCell ref="B5:R5"/>
    <mergeCell ref="B6:R6"/>
    <mergeCell ref="B27:R27"/>
    <mergeCell ref="B28:R28"/>
    <mergeCell ref="B29:R29"/>
    <mergeCell ref="D25:E25"/>
    <mergeCell ref="G25:H25"/>
    <mergeCell ref="J25:K25"/>
    <mergeCell ref="M25:N25"/>
    <mergeCell ref="P25:Q25"/>
    <mergeCell ref="A1:A2"/>
    <mergeCell ref="B1:R1"/>
    <mergeCell ref="B2:R2"/>
    <mergeCell ref="B3:R3"/>
    <mergeCell ref="A4:A33"/>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 ref="D7:Q7"/>
    <mergeCell ref="D8:Q8"/>
    <mergeCell ref="D9:E9"/>
    <mergeCell ref="G9:H9"/>
    <mergeCell ref="J9:K9"/>
    <mergeCell ref="M9:N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3" width="36.5703125" bestFit="1" customWidth="1"/>
    <col min="4" max="4" width="1.85546875" bestFit="1" customWidth="1"/>
    <col min="5" max="5" width="8.7109375" bestFit="1" customWidth="1"/>
    <col min="7" max="7" width="1.85546875" bestFit="1" customWidth="1"/>
    <col min="8" max="8" width="9.570312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6.5703125" bestFit="1" customWidth="1"/>
    <col min="19" max="19" width="1.85546875" bestFit="1" customWidth="1"/>
    <col min="20" max="20" width="6.5703125" bestFit="1" customWidth="1"/>
  </cols>
  <sheetData>
    <row r="1" spans="1:21" ht="15" customHeight="1" x14ac:dyDescent="0.25">
      <c r="A1" s="8" t="s">
        <v>173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553</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733</v>
      </c>
      <c r="B4" s="11" t="s">
        <v>6</v>
      </c>
      <c r="C4" s="11"/>
      <c r="D4" s="11"/>
      <c r="E4" s="11"/>
      <c r="F4" s="11"/>
      <c r="G4" s="11"/>
      <c r="H4" s="11"/>
      <c r="I4" s="11"/>
      <c r="J4" s="11"/>
      <c r="K4" s="11"/>
      <c r="L4" s="11"/>
      <c r="M4" s="11"/>
      <c r="N4" s="11"/>
      <c r="O4" s="11"/>
      <c r="P4" s="11"/>
      <c r="Q4" s="11"/>
      <c r="R4" s="11"/>
      <c r="S4" s="11"/>
      <c r="T4" s="11"/>
      <c r="U4" s="11"/>
    </row>
    <row r="5" spans="1:21" x14ac:dyDescent="0.25">
      <c r="A5" s="12"/>
      <c r="B5" s="106" t="s">
        <v>1571</v>
      </c>
      <c r="C5" s="106"/>
      <c r="D5" s="106"/>
      <c r="E5" s="106"/>
      <c r="F5" s="106"/>
      <c r="G5" s="106"/>
      <c r="H5" s="106"/>
      <c r="I5" s="106"/>
      <c r="J5" s="106"/>
      <c r="K5" s="106"/>
      <c r="L5" s="106"/>
      <c r="M5" s="106"/>
      <c r="N5" s="106"/>
      <c r="O5" s="106"/>
      <c r="P5" s="106"/>
      <c r="Q5" s="106"/>
      <c r="R5" s="106"/>
      <c r="S5" s="106"/>
      <c r="T5" s="106"/>
      <c r="U5" s="106"/>
    </row>
    <row r="6" spans="1:21" x14ac:dyDescent="0.25">
      <c r="A6" s="12"/>
      <c r="B6" s="105"/>
      <c r="C6" s="105"/>
      <c r="D6" s="105"/>
      <c r="E6" s="105"/>
      <c r="F6" s="105"/>
      <c r="G6" s="105"/>
      <c r="H6" s="105"/>
      <c r="I6" s="105"/>
      <c r="J6" s="105"/>
      <c r="K6" s="105"/>
      <c r="L6" s="105"/>
      <c r="M6" s="105"/>
      <c r="N6" s="105"/>
      <c r="O6" s="105"/>
      <c r="P6" s="105"/>
      <c r="Q6" s="105"/>
      <c r="R6" s="105"/>
      <c r="S6" s="105"/>
      <c r="T6" s="105"/>
      <c r="U6" s="105"/>
    </row>
    <row r="7" spans="1:21" x14ac:dyDescent="0.25">
      <c r="A7" s="12"/>
      <c r="B7" s="106" t="s">
        <v>1572</v>
      </c>
      <c r="C7" s="106"/>
      <c r="D7" s="106"/>
      <c r="E7" s="106"/>
      <c r="F7" s="106"/>
      <c r="G7" s="106"/>
      <c r="H7" s="106"/>
      <c r="I7" s="106"/>
      <c r="J7" s="106"/>
      <c r="K7" s="106"/>
      <c r="L7" s="106"/>
      <c r="M7" s="106"/>
      <c r="N7" s="106"/>
      <c r="O7" s="106"/>
      <c r="P7" s="106"/>
      <c r="Q7" s="106"/>
      <c r="R7" s="106"/>
      <c r="S7" s="106"/>
      <c r="T7" s="106"/>
      <c r="U7" s="106"/>
    </row>
    <row r="8" spans="1:21" x14ac:dyDescent="0.25">
      <c r="A8" s="12"/>
      <c r="B8" s="105"/>
      <c r="C8" s="105"/>
      <c r="D8" s="105"/>
      <c r="E8" s="105"/>
      <c r="F8" s="105"/>
      <c r="G8" s="105"/>
      <c r="H8" s="105"/>
      <c r="I8" s="105"/>
      <c r="J8" s="105"/>
      <c r="K8" s="105"/>
      <c r="L8" s="105"/>
      <c r="M8" s="105"/>
      <c r="N8" s="105"/>
      <c r="O8" s="105"/>
      <c r="P8" s="105"/>
      <c r="Q8" s="105"/>
      <c r="R8" s="105"/>
      <c r="S8" s="105"/>
      <c r="T8" s="105"/>
      <c r="U8" s="105"/>
    </row>
    <row r="9" spans="1:21" ht="17.25" thickBot="1" x14ac:dyDescent="0.3">
      <c r="A9" s="12"/>
      <c r="B9" s="75"/>
      <c r="C9" s="26"/>
      <c r="D9" s="54" t="s">
        <v>505</v>
      </c>
      <c r="E9" s="54"/>
      <c r="F9" s="54"/>
      <c r="G9" s="54"/>
      <c r="H9" s="54"/>
      <c r="I9" s="26"/>
      <c r="J9" s="54" t="s">
        <v>506</v>
      </c>
      <c r="K9" s="54"/>
      <c r="L9" s="54"/>
      <c r="M9" s="54"/>
      <c r="N9" s="54"/>
      <c r="O9" s="26"/>
    </row>
    <row r="10" spans="1:21" ht="17.25" thickBot="1" x14ac:dyDescent="0.3">
      <c r="A10" s="12"/>
      <c r="B10" s="75"/>
      <c r="C10" s="26"/>
      <c r="D10" s="96" t="s">
        <v>741</v>
      </c>
      <c r="E10" s="96"/>
      <c r="F10" s="76"/>
      <c r="G10" s="96" t="s">
        <v>1573</v>
      </c>
      <c r="H10" s="96"/>
      <c r="I10" s="26"/>
      <c r="J10" s="96" t="s">
        <v>741</v>
      </c>
      <c r="K10" s="96"/>
      <c r="L10" s="76"/>
      <c r="M10" s="96" t="s">
        <v>1573</v>
      </c>
      <c r="N10" s="96"/>
      <c r="O10" s="26"/>
    </row>
    <row r="11" spans="1:21" x14ac:dyDescent="0.25">
      <c r="A11" s="12"/>
      <c r="B11" s="79" t="s">
        <v>34</v>
      </c>
      <c r="C11" s="32"/>
      <c r="D11" s="60"/>
      <c r="E11" s="60"/>
      <c r="F11" s="32"/>
      <c r="G11" s="60"/>
      <c r="H11" s="60"/>
      <c r="I11" s="32"/>
      <c r="J11" s="60"/>
      <c r="K11" s="60"/>
      <c r="L11" s="32"/>
      <c r="M11" s="60"/>
      <c r="N11" s="60"/>
      <c r="O11" s="32"/>
    </row>
    <row r="12" spans="1:21" x14ac:dyDescent="0.25">
      <c r="A12" s="12"/>
      <c r="B12" s="82" t="s">
        <v>1311</v>
      </c>
      <c r="C12" s="26"/>
      <c r="D12" s="14" t="s">
        <v>407</v>
      </c>
      <c r="E12" s="36" t="s">
        <v>408</v>
      </c>
      <c r="F12" s="26"/>
      <c r="G12" s="14" t="s">
        <v>407</v>
      </c>
      <c r="H12" s="35">
        <v>15309998</v>
      </c>
      <c r="I12" s="26"/>
      <c r="J12" s="14" t="s">
        <v>407</v>
      </c>
      <c r="K12" s="36" t="s">
        <v>408</v>
      </c>
      <c r="L12" s="26"/>
      <c r="M12" s="14" t="s">
        <v>407</v>
      </c>
      <c r="N12" s="35">
        <v>7553188</v>
      </c>
      <c r="O12" s="26"/>
    </row>
    <row r="13" spans="1:21" x14ac:dyDescent="0.25">
      <c r="A13" s="12"/>
      <c r="B13" s="85" t="s">
        <v>189</v>
      </c>
      <c r="C13" s="32"/>
      <c r="D13" s="69" t="s">
        <v>408</v>
      </c>
      <c r="E13" s="69"/>
      <c r="F13" s="32"/>
      <c r="G13" s="68">
        <v>5986000</v>
      </c>
      <c r="H13" s="68"/>
      <c r="I13" s="32"/>
      <c r="J13" s="69" t="s">
        <v>408</v>
      </c>
      <c r="K13" s="69"/>
      <c r="L13" s="32"/>
      <c r="M13" s="68">
        <v>4091000</v>
      </c>
      <c r="N13" s="68"/>
      <c r="O13" s="32"/>
    </row>
    <row r="14" spans="1:21" x14ac:dyDescent="0.25">
      <c r="A14" s="12"/>
      <c r="B14" s="82" t="s">
        <v>1395</v>
      </c>
      <c r="C14" s="26"/>
      <c r="D14" s="71" t="s">
        <v>408</v>
      </c>
      <c r="E14" s="71"/>
      <c r="F14" s="26"/>
      <c r="G14" s="70">
        <v>1562541</v>
      </c>
      <c r="H14" s="70"/>
      <c r="I14" s="26"/>
      <c r="J14" s="71" t="s">
        <v>408</v>
      </c>
      <c r="K14" s="71"/>
      <c r="L14" s="26"/>
      <c r="M14" s="70">
        <v>2308774</v>
      </c>
      <c r="N14" s="70"/>
      <c r="O14" s="26"/>
    </row>
    <row r="15" spans="1:21" x14ac:dyDescent="0.25">
      <c r="A15" s="12"/>
      <c r="B15" s="85" t="s">
        <v>1313</v>
      </c>
      <c r="C15" s="32"/>
      <c r="D15" s="69" t="s">
        <v>408</v>
      </c>
      <c r="E15" s="69"/>
      <c r="F15" s="32"/>
      <c r="G15" s="68">
        <v>12535928</v>
      </c>
      <c r="H15" s="68"/>
      <c r="I15" s="32"/>
      <c r="J15" s="69" t="s">
        <v>408</v>
      </c>
      <c r="K15" s="69"/>
      <c r="L15" s="32"/>
      <c r="M15" s="68">
        <v>11058764</v>
      </c>
      <c r="N15" s="68"/>
      <c r="O15" s="32"/>
    </row>
    <row r="16" spans="1:21" x14ac:dyDescent="0.25">
      <c r="A16" s="12"/>
      <c r="B16" s="82" t="s">
        <v>279</v>
      </c>
      <c r="C16" s="26"/>
      <c r="D16" s="70">
        <v>90765017</v>
      </c>
      <c r="E16" s="70"/>
      <c r="F16" s="26"/>
      <c r="G16" s="71" t="s">
        <v>408</v>
      </c>
      <c r="H16" s="71"/>
      <c r="I16" s="26"/>
      <c r="J16" s="70">
        <v>75888001</v>
      </c>
      <c r="K16" s="70"/>
      <c r="L16" s="26"/>
      <c r="M16" s="71" t="s">
        <v>408</v>
      </c>
      <c r="N16" s="71"/>
      <c r="O16" s="26"/>
    </row>
    <row r="17" spans="1:15" x14ac:dyDescent="0.25">
      <c r="A17" s="12"/>
      <c r="B17" s="85" t="s">
        <v>1574</v>
      </c>
      <c r="C17" s="32"/>
      <c r="D17" s="69" t="s">
        <v>408</v>
      </c>
      <c r="E17" s="69"/>
      <c r="F17" s="32"/>
      <c r="G17" s="68">
        <v>1927623</v>
      </c>
      <c r="H17" s="68"/>
      <c r="I17" s="32"/>
      <c r="J17" s="69" t="s">
        <v>408</v>
      </c>
      <c r="K17" s="69"/>
      <c r="L17" s="32"/>
      <c r="M17" s="68">
        <v>1842816</v>
      </c>
      <c r="N17" s="68"/>
      <c r="O17" s="32"/>
    </row>
    <row r="18" spans="1:15" x14ac:dyDescent="0.25">
      <c r="A18" s="12"/>
      <c r="B18" s="82" t="s">
        <v>41</v>
      </c>
      <c r="C18" s="26"/>
      <c r="D18" s="70">
        <v>142600</v>
      </c>
      <c r="E18" s="70"/>
      <c r="F18" s="26"/>
      <c r="G18" s="70">
        <v>30973</v>
      </c>
      <c r="H18" s="70"/>
      <c r="I18" s="26"/>
      <c r="J18" s="70">
        <v>150907</v>
      </c>
      <c r="K18" s="70"/>
      <c r="L18" s="26"/>
      <c r="M18" s="70">
        <v>28137</v>
      </c>
      <c r="N18" s="70"/>
      <c r="O18" s="26"/>
    </row>
    <row r="19" spans="1:15" x14ac:dyDescent="0.25">
      <c r="A19" s="12"/>
      <c r="B19" s="85" t="s">
        <v>42</v>
      </c>
      <c r="C19" s="32"/>
      <c r="D19" s="69" t="s">
        <v>408</v>
      </c>
      <c r="E19" s="69"/>
      <c r="F19" s="32"/>
      <c r="G19" s="68">
        <v>11808</v>
      </c>
      <c r="H19" s="68"/>
      <c r="I19" s="32"/>
      <c r="J19" s="69" t="s">
        <v>408</v>
      </c>
      <c r="K19" s="69"/>
      <c r="L19" s="32"/>
      <c r="M19" s="68">
        <v>11576</v>
      </c>
      <c r="N19" s="68"/>
      <c r="O19" s="32"/>
    </row>
    <row r="20" spans="1:15" x14ac:dyDescent="0.25">
      <c r="A20" s="12"/>
      <c r="B20" s="82" t="s">
        <v>1575</v>
      </c>
      <c r="C20" s="26"/>
      <c r="D20" s="71" t="s">
        <v>408</v>
      </c>
      <c r="E20" s="71"/>
      <c r="F20" s="26"/>
      <c r="G20" s="70">
        <v>43302</v>
      </c>
      <c r="H20" s="70"/>
      <c r="I20" s="26"/>
      <c r="J20" s="71" t="s">
        <v>408</v>
      </c>
      <c r="K20" s="71"/>
      <c r="L20" s="26"/>
      <c r="M20" s="70">
        <v>41894</v>
      </c>
      <c r="N20" s="70"/>
      <c r="O20" s="26"/>
    </row>
    <row r="21" spans="1:15" ht="15.75" thickBot="1" x14ac:dyDescent="0.3">
      <c r="A21" s="12"/>
      <c r="B21" s="85" t="s">
        <v>1576</v>
      </c>
      <c r="C21" s="32"/>
      <c r="D21" s="62">
        <v>387</v>
      </c>
      <c r="E21" s="62"/>
      <c r="F21" s="32"/>
      <c r="G21" s="61">
        <v>16728</v>
      </c>
      <c r="H21" s="61"/>
      <c r="I21" s="32"/>
      <c r="J21" s="62">
        <v>150</v>
      </c>
      <c r="K21" s="62"/>
      <c r="L21" s="32"/>
      <c r="M21" s="61">
        <v>13593</v>
      </c>
      <c r="N21" s="61"/>
      <c r="O21" s="32"/>
    </row>
    <row r="22" spans="1:15" x14ac:dyDescent="0.25">
      <c r="A22" s="12"/>
      <c r="B22" s="49"/>
      <c r="C22" s="26"/>
      <c r="D22" s="74"/>
      <c r="E22" s="74"/>
      <c r="F22" s="26"/>
      <c r="G22" s="74"/>
      <c r="H22" s="74"/>
      <c r="I22" s="26"/>
      <c r="J22" s="74"/>
      <c r="K22" s="74"/>
      <c r="L22" s="26"/>
      <c r="M22" s="74"/>
      <c r="N22" s="74"/>
      <c r="O22" s="26"/>
    </row>
    <row r="23" spans="1:15" ht="15.75" thickBot="1" x14ac:dyDescent="0.3">
      <c r="A23" s="12"/>
      <c r="B23" s="79" t="s">
        <v>45</v>
      </c>
      <c r="C23" s="32"/>
      <c r="D23" s="51" t="s">
        <v>407</v>
      </c>
      <c r="E23" s="52">
        <v>90908004</v>
      </c>
      <c r="F23" s="32"/>
      <c r="G23" s="51" t="s">
        <v>407</v>
      </c>
      <c r="H23" s="52">
        <v>37424901</v>
      </c>
      <c r="I23" s="32"/>
      <c r="J23" s="51" t="s">
        <v>407</v>
      </c>
      <c r="K23" s="52">
        <v>76039058</v>
      </c>
      <c r="L23" s="32"/>
      <c r="M23" s="51" t="s">
        <v>407</v>
      </c>
      <c r="N23" s="52">
        <v>26949742</v>
      </c>
      <c r="O23" s="32"/>
    </row>
    <row r="24" spans="1:15" ht="15.75" thickTop="1" x14ac:dyDescent="0.25">
      <c r="A24" s="12"/>
      <c r="B24" s="49"/>
      <c r="C24" s="26"/>
      <c r="D24" s="118"/>
      <c r="E24" s="118"/>
      <c r="F24" s="26"/>
      <c r="G24" s="118"/>
      <c r="H24" s="118"/>
      <c r="I24" s="26"/>
      <c r="J24" s="118"/>
      <c r="K24" s="118"/>
      <c r="L24" s="26"/>
      <c r="M24" s="118"/>
      <c r="N24" s="118"/>
      <c r="O24" s="26"/>
    </row>
    <row r="25" spans="1:15" x14ac:dyDescent="0.25">
      <c r="A25" s="12"/>
      <c r="B25" s="79" t="s">
        <v>1577</v>
      </c>
      <c r="C25" s="32"/>
      <c r="D25" s="59"/>
      <c r="E25" s="59"/>
      <c r="F25" s="32"/>
      <c r="G25" s="59"/>
      <c r="H25" s="59"/>
      <c r="I25" s="32"/>
      <c r="J25" s="59"/>
      <c r="K25" s="59"/>
      <c r="L25" s="32"/>
      <c r="M25" s="59"/>
      <c r="N25" s="59"/>
      <c r="O25" s="32"/>
    </row>
    <row r="26" spans="1:15" x14ac:dyDescent="0.25">
      <c r="A26" s="12"/>
      <c r="B26" s="82" t="s">
        <v>1318</v>
      </c>
      <c r="C26" s="26"/>
      <c r="D26" s="14" t="s">
        <v>407</v>
      </c>
      <c r="E26" s="35">
        <v>1929340</v>
      </c>
      <c r="F26" s="26"/>
      <c r="G26" s="14" t="s">
        <v>407</v>
      </c>
      <c r="H26" s="36" t="s">
        <v>408</v>
      </c>
      <c r="I26" s="26"/>
      <c r="J26" s="14" t="s">
        <v>407</v>
      </c>
      <c r="K26" s="35">
        <v>2054511</v>
      </c>
      <c r="L26" s="26"/>
      <c r="M26" s="14" t="s">
        <v>407</v>
      </c>
      <c r="N26" s="36" t="s">
        <v>408</v>
      </c>
      <c r="O26" s="26"/>
    </row>
    <row r="27" spans="1:15" x14ac:dyDescent="0.25">
      <c r="A27" s="12"/>
      <c r="B27" s="85" t="s">
        <v>1319</v>
      </c>
      <c r="C27" s="32"/>
      <c r="D27" s="69" t="s">
        <v>408</v>
      </c>
      <c r="E27" s="69"/>
      <c r="F27" s="32"/>
      <c r="G27" s="68">
        <v>119145782</v>
      </c>
      <c r="H27" s="68"/>
      <c r="I27" s="32"/>
      <c r="J27" s="69" t="s">
        <v>408</v>
      </c>
      <c r="K27" s="69"/>
      <c r="L27" s="32"/>
      <c r="M27" s="68">
        <v>94564268</v>
      </c>
      <c r="N27" s="68"/>
      <c r="O27" s="32"/>
    </row>
    <row r="28" spans="1:15" x14ac:dyDescent="0.25">
      <c r="A28" s="12"/>
      <c r="B28" s="82" t="s">
        <v>1322</v>
      </c>
      <c r="C28" s="26"/>
      <c r="D28" s="70">
        <v>23994</v>
      </c>
      <c r="E28" s="70"/>
      <c r="F28" s="26"/>
      <c r="G28" s="71" t="s">
        <v>408</v>
      </c>
      <c r="H28" s="71"/>
      <c r="I28" s="26"/>
      <c r="J28" s="70">
        <v>23143</v>
      </c>
      <c r="K28" s="70"/>
      <c r="L28" s="26"/>
      <c r="M28" s="71" t="s">
        <v>408</v>
      </c>
      <c r="N28" s="71"/>
      <c r="O28" s="26"/>
    </row>
    <row r="29" spans="1:15" x14ac:dyDescent="0.25">
      <c r="A29" s="12"/>
      <c r="B29" s="85" t="s">
        <v>56</v>
      </c>
      <c r="C29" s="32"/>
      <c r="D29" s="69">
        <v>29</v>
      </c>
      <c r="E29" s="69"/>
      <c r="F29" s="32"/>
      <c r="G29" s="68">
        <v>112018</v>
      </c>
      <c r="H29" s="68"/>
      <c r="I29" s="32"/>
      <c r="J29" s="69">
        <v>25</v>
      </c>
      <c r="K29" s="69"/>
      <c r="L29" s="32"/>
      <c r="M29" s="68">
        <v>127639</v>
      </c>
      <c r="N29" s="68"/>
      <c r="O29" s="32"/>
    </row>
    <row r="30" spans="1:15" x14ac:dyDescent="0.25">
      <c r="A30" s="12"/>
      <c r="B30" s="82" t="s">
        <v>1578</v>
      </c>
      <c r="C30" s="26"/>
      <c r="D30" s="70">
        <v>123060</v>
      </c>
      <c r="E30" s="70"/>
      <c r="F30" s="26"/>
      <c r="G30" s="71" t="s">
        <v>408</v>
      </c>
      <c r="H30" s="71"/>
      <c r="I30" s="26"/>
      <c r="J30" s="70">
        <v>134942</v>
      </c>
      <c r="K30" s="70"/>
      <c r="L30" s="26"/>
      <c r="M30" s="71" t="s">
        <v>408</v>
      </c>
      <c r="N30" s="71"/>
      <c r="O30" s="26"/>
    </row>
    <row r="31" spans="1:15" x14ac:dyDescent="0.25">
      <c r="A31" s="12"/>
      <c r="B31" s="85" t="s">
        <v>1579</v>
      </c>
      <c r="C31" s="32"/>
      <c r="D31" s="69" t="s">
        <v>408</v>
      </c>
      <c r="E31" s="69"/>
      <c r="F31" s="32"/>
      <c r="G31" s="68">
        <v>349150</v>
      </c>
      <c r="H31" s="68"/>
      <c r="I31" s="32"/>
      <c r="J31" s="69" t="s">
        <v>408</v>
      </c>
      <c r="K31" s="69"/>
      <c r="L31" s="32"/>
      <c r="M31" s="68">
        <v>426788</v>
      </c>
      <c r="N31" s="68"/>
      <c r="O31" s="32"/>
    </row>
    <row r="32" spans="1:15" ht="15.75" thickBot="1" x14ac:dyDescent="0.3">
      <c r="A32" s="12"/>
      <c r="B32" s="82" t="s">
        <v>1580</v>
      </c>
      <c r="C32" s="26"/>
      <c r="D32" s="63">
        <v>76284</v>
      </c>
      <c r="E32" s="63"/>
      <c r="F32" s="26"/>
      <c r="G32" s="63">
        <v>87594</v>
      </c>
      <c r="H32" s="63"/>
      <c r="I32" s="26"/>
      <c r="J32" s="63">
        <v>85079</v>
      </c>
      <c r="K32" s="63"/>
      <c r="L32" s="26"/>
      <c r="M32" s="63">
        <v>80576</v>
      </c>
      <c r="N32" s="63"/>
      <c r="O32" s="26"/>
    </row>
    <row r="33" spans="1:21" x14ac:dyDescent="0.25">
      <c r="A33" s="12"/>
      <c r="B33" s="44"/>
      <c r="C33" s="32"/>
      <c r="D33" s="60"/>
      <c r="E33" s="60"/>
      <c r="F33" s="32"/>
      <c r="G33" s="60"/>
      <c r="H33" s="60"/>
      <c r="I33" s="32"/>
      <c r="J33" s="60"/>
      <c r="K33" s="60"/>
      <c r="L33" s="32"/>
      <c r="M33" s="60"/>
      <c r="N33" s="60"/>
      <c r="O33" s="32"/>
    </row>
    <row r="34" spans="1:21" ht="15.75" thickBot="1" x14ac:dyDescent="0.3">
      <c r="A34" s="12"/>
      <c r="B34" s="84" t="s">
        <v>60</v>
      </c>
      <c r="C34" s="26"/>
      <c r="D34" s="63">
        <v>2152707</v>
      </c>
      <c r="E34" s="63"/>
      <c r="F34" s="26"/>
      <c r="G34" s="63">
        <v>119694544</v>
      </c>
      <c r="H34" s="63"/>
      <c r="I34" s="26"/>
      <c r="J34" s="63">
        <v>2297700</v>
      </c>
      <c r="K34" s="63"/>
      <c r="L34" s="26"/>
      <c r="M34" s="63">
        <v>95199271</v>
      </c>
      <c r="N34" s="63"/>
      <c r="O34" s="26"/>
    </row>
    <row r="35" spans="1:21" x14ac:dyDescent="0.25">
      <c r="A35" s="12"/>
      <c r="B35" s="44"/>
      <c r="C35" s="32"/>
      <c r="D35" s="60"/>
      <c r="E35" s="60"/>
      <c r="F35" s="32"/>
      <c r="G35" s="60"/>
      <c r="H35" s="60"/>
      <c r="I35" s="32"/>
      <c r="J35" s="60"/>
      <c r="K35" s="60"/>
      <c r="L35" s="32"/>
      <c r="M35" s="60"/>
      <c r="N35" s="60"/>
      <c r="O35" s="32"/>
    </row>
    <row r="36" spans="1:21" ht="15.75" thickBot="1" x14ac:dyDescent="0.3">
      <c r="A36" s="12"/>
      <c r="B36" s="84" t="s">
        <v>70</v>
      </c>
      <c r="C36" s="26"/>
      <c r="D36" s="63">
        <v>6485654</v>
      </c>
      <c r="E36" s="63"/>
      <c r="F36" s="26"/>
      <c r="G36" s="65" t="s">
        <v>408</v>
      </c>
      <c r="H36" s="65"/>
      <c r="I36" s="26"/>
      <c r="J36" s="63">
        <v>5491829</v>
      </c>
      <c r="K36" s="63"/>
      <c r="L36" s="26"/>
      <c r="M36" s="65" t="s">
        <v>408</v>
      </c>
      <c r="N36" s="65"/>
      <c r="O36" s="26"/>
    </row>
    <row r="37" spans="1:21" x14ac:dyDescent="0.25">
      <c r="A37" s="12"/>
      <c r="B37" s="44"/>
      <c r="C37" s="32"/>
      <c r="D37" s="60"/>
      <c r="E37" s="60"/>
      <c r="F37" s="32"/>
      <c r="G37" s="60"/>
      <c r="H37" s="60"/>
      <c r="I37" s="32"/>
      <c r="J37" s="60"/>
      <c r="K37" s="60"/>
      <c r="L37" s="32"/>
      <c r="M37" s="60"/>
      <c r="N37" s="60"/>
      <c r="O37" s="32"/>
    </row>
    <row r="38" spans="1:21" ht="15.75" thickBot="1" x14ac:dyDescent="0.3">
      <c r="A38" s="12"/>
      <c r="B38" s="84" t="s">
        <v>71</v>
      </c>
      <c r="C38" s="26"/>
      <c r="D38" s="86" t="s">
        <v>407</v>
      </c>
      <c r="E38" s="87">
        <v>8638361</v>
      </c>
      <c r="F38" s="26"/>
      <c r="G38" s="86" t="s">
        <v>407</v>
      </c>
      <c r="H38" s="87">
        <v>119694544</v>
      </c>
      <c r="I38" s="26"/>
      <c r="J38" s="86" t="s">
        <v>407</v>
      </c>
      <c r="K38" s="87">
        <v>7789529</v>
      </c>
      <c r="L38" s="26"/>
      <c r="M38" s="86" t="s">
        <v>407</v>
      </c>
      <c r="N38" s="87">
        <v>95199271</v>
      </c>
      <c r="O38" s="26"/>
    </row>
    <row r="39" spans="1:21" ht="15.75" thickTop="1" x14ac:dyDescent="0.25">
      <c r="A39" s="12"/>
      <c r="B39" s="105"/>
      <c r="C39" s="105"/>
      <c r="D39" s="105"/>
      <c r="E39" s="105"/>
      <c r="F39" s="105"/>
      <c r="G39" s="105"/>
      <c r="H39" s="105"/>
      <c r="I39" s="105"/>
      <c r="J39" s="105"/>
      <c r="K39" s="105"/>
      <c r="L39" s="105"/>
      <c r="M39" s="105"/>
      <c r="N39" s="105"/>
      <c r="O39" s="105"/>
      <c r="P39" s="105"/>
      <c r="Q39" s="105"/>
      <c r="R39" s="105"/>
      <c r="S39" s="105"/>
      <c r="T39" s="105"/>
      <c r="U39" s="105"/>
    </row>
    <row r="40" spans="1:21" x14ac:dyDescent="0.25">
      <c r="A40" s="12"/>
      <c r="B40" s="106"/>
      <c r="C40" s="106"/>
      <c r="D40" s="106"/>
      <c r="E40" s="106"/>
      <c r="F40" s="106"/>
      <c r="G40" s="106"/>
      <c r="H40" s="106"/>
      <c r="I40" s="106"/>
      <c r="J40" s="106"/>
      <c r="K40" s="106"/>
      <c r="L40" s="106"/>
      <c r="M40" s="106"/>
      <c r="N40" s="106"/>
      <c r="O40" s="106"/>
      <c r="P40" s="106"/>
      <c r="Q40" s="106"/>
      <c r="R40" s="106"/>
      <c r="S40" s="106"/>
      <c r="T40" s="106"/>
      <c r="U40" s="106"/>
    </row>
    <row r="41" spans="1:21" ht="38.25" x14ac:dyDescent="0.25">
      <c r="A41" s="12"/>
      <c r="B41" s="89" t="s">
        <v>462</v>
      </c>
      <c r="C41" s="89" t="s">
        <v>1581</v>
      </c>
    </row>
    <row r="42" spans="1:21" ht="282.75" x14ac:dyDescent="0.25">
      <c r="A42" s="12"/>
      <c r="B42" s="89" t="s">
        <v>464</v>
      </c>
      <c r="C42" s="89" t="s">
        <v>1582</v>
      </c>
    </row>
    <row r="43" spans="1:21" ht="38.25" x14ac:dyDescent="0.25">
      <c r="A43" s="12"/>
      <c r="B43" s="89" t="s">
        <v>466</v>
      </c>
      <c r="C43" s="89" t="s">
        <v>1583</v>
      </c>
    </row>
    <row r="44" spans="1:21" ht="25.5" x14ac:dyDescent="0.25">
      <c r="A44" s="12"/>
      <c r="B44" s="89" t="s">
        <v>1584</v>
      </c>
      <c r="C44" s="89" t="s">
        <v>1585</v>
      </c>
    </row>
    <row r="45" spans="1:21" ht="38.25" x14ac:dyDescent="0.25">
      <c r="A45" s="12"/>
      <c r="B45" s="89" t="s">
        <v>1586</v>
      </c>
      <c r="C45" s="89" t="s">
        <v>1587</v>
      </c>
    </row>
    <row r="46" spans="1:21" ht="15" customHeight="1" x14ac:dyDescent="0.25">
      <c r="A46" s="12" t="s">
        <v>1734</v>
      </c>
      <c r="B46" s="11" t="s">
        <v>6</v>
      </c>
      <c r="C46" s="11"/>
      <c r="D46" s="11"/>
      <c r="E46" s="11"/>
      <c r="F46" s="11"/>
      <c r="G46" s="11"/>
      <c r="H46" s="11"/>
      <c r="I46" s="11"/>
      <c r="J46" s="11"/>
      <c r="K46" s="11"/>
      <c r="L46" s="11"/>
      <c r="M46" s="11"/>
      <c r="N46" s="11"/>
      <c r="O46" s="11"/>
      <c r="P46" s="11"/>
      <c r="Q46" s="11"/>
      <c r="R46" s="11"/>
      <c r="S46" s="11"/>
      <c r="T46" s="11"/>
      <c r="U46" s="11"/>
    </row>
    <row r="47" spans="1:21" x14ac:dyDescent="0.25">
      <c r="A47" s="12"/>
      <c r="B47" s="106" t="s">
        <v>1735</v>
      </c>
      <c r="C47" s="106"/>
      <c r="D47" s="106"/>
      <c r="E47" s="106"/>
      <c r="F47" s="106"/>
      <c r="G47" s="106"/>
      <c r="H47" s="106"/>
      <c r="I47" s="106"/>
      <c r="J47" s="106"/>
      <c r="K47" s="106"/>
      <c r="L47" s="106"/>
      <c r="M47" s="106"/>
      <c r="N47" s="106"/>
      <c r="O47" s="106"/>
      <c r="P47" s="106"/>
      <c r="Q47" s="106"/>
      <c r="R47" s="106"/>
      <c r="S47" s="106"/>
      <c r="T47" s="106"/>
      <c r="U47" s="106"/>
    </row>
    <row r="48" spans="1:21" x14ac:dyDescent="0.25">
      <c r="A48" s="12"/>
      <c r="B48" s="106"/>
      <c r="C48" s="106"/>
      <c r="D48" s="106"/>
      <c r="E48" s="106"/>
      <c r="F48" s="106"/>
      <c r="G48" s="106"/>
      <c r="H48" s="106"/>
      <c r="I48" s="106"/>
      <c r="J48" s="106"/>
      <c r="K48" s="106"/>
      <c r="L48" s="106"/>
      <c r="M48" s="106"/>
      <c r="N48" s="106"/>
      <c r="O48" s="106"/>
      <c r="P48" s="106"/>
      <c r="Q48" s="106"/>
      <c r="R48" s="106"/>
      <c r="S48" s="106"/>
      <c r="T48" s="106"/>
      <c r="U48" s="106"/>
    </row>
    <row r="49" spans="1:21" x14ac:dyDescent="0.25">
      <c r="A49" s="12"/>
      <c r="B49" s="106" t="s">
        <v>1588</v>
      </c>
      <c r="C49" s="106"/>
      <c r="D49" s="106"/>
      <c r="E49" s="106"/>
      <c r="F49" s="106"/>
      <c r="G49" s="106"/>
      <c r="H49" s="106"/>
      <c r="I49" s="106"/>
      <c r="J49" s="106"/>
      <c r="K49" s="106"/>
      <c r="L49" s="106"/>
      <c r="M49" s="106"/>
      <c r="N49" s="106"/>
      <c r="O49" s="106"/>
      <c r="P49" s="106"/>
      <c r="Q49" s="106"/>
      <c r="R49" s="106"/>
      <c r="S49" s="106"/>
      <c r="T49" s="106"/>
      <c r="U49" s="106"/>
    </row>
    <row r="50" spans="1:21" x14ac:dyDescent="0.25">
      <c r="A50" s="12"/>
      <c r="B50" s="106"/>
      <c r="C50" s="106"/>
      <c r="D50" s="106"/>
      <c r="E50" s="106"/>
      <c r="F50" s="106"/>
      <c r="G50" s="106"/>
      <c r="H50" s="106"/>
      <c r="I50" s="106"/>
      <c r="J50" s="106"/>
      <c r="K50" s="106"/>
      <c r="L50" s="106"/>
      <c r="M50" s="106"/>
      <c r="N50" s="106"/>
      <c r="O50" s="106"/>
      <c r="P50" s="106"/>
      <c r="Q50" s="106"/>
      <c r="R50" s="106"/>
      <c r="S50" s="106"/>
      <c r="T50" s="106"/>
      <c r="U50" s="106"/>
    </row>
    <row r="51" spans="1:21" ht="15.75" thickBot="1" x14ac:dyDescent="0.3">
      <c r="A51" s="12"/>
      <c r="B51" s="26"/>
      <c r="C51" s="27"/>
      <c r="D51" s="54" t="s">
        <v>553</v>
      </c>
      <c r="E51" s="54"/>
      <c r="F51" s="54"/>
      <c r="G51" s="54"/>
      <c r="H51" s="54"/>
      <c r="I51" s="54"/>
      <c r="J51" s="54"/>
      <c r="K51" s="54"/>
      <c r="L51" s="54"/>
      <c r="M51" s="54"/>
      <c r="N51" s="54"/>
      <c r="O51" s="54"/>
      <c r="P51" s="54"/>
      <c r="Q51" s="54"/>
      <c r="R51" s="54"/>
      <c r="S51" s="54"/>
      <c r="T51" s="54"/>
      <c r="U51" s="27"/>
    </row>
    <row r="52" spans="1:21" ht="15.75" thickBot="1" x14ac:dyDescent="0.3">
      <c r="A52" s="12"/>
      <c r="B52" s="26"/>
      <c r="C52" s="27"/>
      <c r="D52" s="96">
        <v>2013</v>
      </c>
      <c r="E52" s="96"/>
      <c r="F52" s="96"/>
      <c r="G52" s="96"/>
      <c r="H52" s="96"/>
      <c r="I52" s="90"/>
      <c r="J52" s="96">
        <v>2012</v>
      </c>
      <c r="K52" s="96"/>
      <c r="L52" s="96"/>
      <c r="M52" s="96"/>
      <c r="N52" s="96"/>
      <c r="O52" s="90"/>
      <c r="P52" s="96">
        <v>2011</v>
      </c>
      <c r="Q52" s="96"/>
      <c r="R52" s="96"/>
      <c r="S52" s="96"/>
      <c r="T52" s="96"/>
      <c r="U52" s="27"/>
    </row>
    <row r="53" spans="1:21" ht="15.75" thickBot="1" x14ac:dyDescent="0.3">
      <c r="A53" s="12"/>
      <c r="B53" s="26"/>
      <c r="C53" s="27"/>
      <c r="D53" s="96" t="s">
        <v>741</v>
      </c>
      <c r="E53" s="96"/>
      <c r="F53" s="27"/>
      <c r="G53" s="96" t="s">
        <v>1573</v>
      </c>
      <c r="H53" s="96"/>
      <c r="I53" s="27"/>
      <c r="J53" s="96" t="s">
        <v>741</v>
      </c>
      <c r="K53" s="96"/>
      <c r="L53" s="27"/>
      <c r="M53" s="96" t="s">
        <v>1573</v>
      </c>
      <c r="N53" s="96"/>
      <c r="O53" s="27"/>
      <c r="P53" s="96" t="s">
        <v>741</v>
      </c>
      <c r="Q53" s="96"/>
      <c r="R53" s="27"/>
      <c r="S53" s="96" t="s">
        <v>1573</v>
      </c>
      <c r="T53" s="96"/>
      <c r="U53" s="27"/>
    </row>
    <row r="54" spans="1:21" x14ac:dyDescent="0.25">
      <c r="A54" s="12"/>
      <c r="B54" s="85" t="s">
        <v>87</v>
      </c>
      <c r="C54" s="32"/>
      <c r="D54" s="60"/>
      <c r="E54" s="60"/>
      <c r="F54" s="32"/>
      <c r="G54" s="60"/>
      <c r="H54" s="60"/>
      <c r="I54" s="32"/>
      <c r="J54" s="60"/>
      <c r="K54" s="60"/>
      <c r="L54" s="32"/>
      <c r="M54" s="60"/>
      <c r="N54" s="60"/>
      <c r="O54" s="32"/>
      <c r="P54" s="60"/>
      <c r="Q54" s="60"/>
      <c r="R54" s="32"/>
      <c r="S54" s="60"/>
      <c r="T54" s="60"/>
      <c r="U54" s="32"/>
    </row>
    <row r="55" spans="1:21" x14ac:dyDescent="0.25">
      <c r="A55" s="12"/>
      <c r="B55" s="80" t="s">
        <v>279</v>
      </c>
      <c r="C55" s="26"/>
      <c r="D55" s="14" t="s">
        <v>407</v>
      </c>
      <c r="E55" s="35">
        <v>444553</v>
      </c>
      <c r="F55" s="26"/>
      <c r="G55" s="14" t="s">
        <v>407</v>
      </c>
      <c r="H55" s="36" t="s">
        <v>408</v>
      </c>
      <c r="I55" s="26"/>
      <c r="J55" s="14" t="s">
        <v>407</v>
      </c>
      <c r="K55" s="35">
        <v>524233</v>
      </c>
      <c r="L55" s="26"/>
      <c r="M55" s="14" t="s">
        <v>407</v>
      </c>
      <c r="N55" s="36" t="s">
        <v>408</v>
      </c>
      <c r="O55" s="26"/>
      <c r="P55" s="14" t="s">
        <v>407</v>
      </c>
      <c r="Q55" s="35">
        <v>570966</v>
      </c>
      <c r="R55" s="26"/>
      <c r="S55" s="14" t="s">
        <v>407</v>
      </c>
      <c r="T55" s="36" t="s">
        <v>408</v>
      </c>
      <c r="U55" s="26"/>
    </row>
    <row r="56" spans="1:21" x14ac:dyDescent="0.25">
      <c r="A56" s="12"/>
      <c r="B56" s="81" t="s">
        <v>812</v>
      </c>
      <c r="C56" s="32"/>
      <c r="D56" s="69" t="s">
        <v>408</v>
      </c>
      <c r="E56" s="69"/>
      <c r="F56" s="32"/>
      <c r="G56" s="68">
        <v>2041</v>
      </c>
      <c r="H56" s="68"/>
      <c r="I56" s="32"/>
      <c r="J56" s="69" t="s">
        <v>408</v>
      </c>
      <c r="K56" s="69"/>
      <c r="L56" s="32"/>
      <c r="M56" s="68">
        <v>3649</v>
      </c>
      <c r="N56" s="68"/>
      <c r="O56" s="32"/>
      <c r="P56" s="69" t="s">
        <v>408</v>
      </c>
      <c r="Q56" s="69"/>
      <c r="R56" s="32"/>
      <c r="S56" s="68">
        <v>2834</v>
      </c>
      <c r="T56" s="68"/>
      <c r="U56" s="32"/>
    </row>
    <row r="57" spans="1:21" ht="25.5" x14ac:dyDescent="0.25">
      <c r="A57" s="12"/>
      <c r="B57" s="80" t="s">
        <v>1589</v>
      </c>
      <c r="C57" s="26"/>
      <c r="D57" s="71" t="s">
        <v>408</v>
      </c>
      <c r="E57" s="71"/>
      <c r="F57" s="26"/>
      <c r="G57" s="71">
        <v>32</v>
      </c>
      <c r="H57" s="71"/>
      <c r="I57" s="26"/>
      <c r="J57" s="71" t="s">
        <v>408</v>
      </c>
      <c r="K57" s="71"/>
      <c r="L57" s="26"/>
      <c r="M57" s="71">
        <v>86</v>
      </c>
      <c r="N57" s="71"/>
      <c r="O57" s="26"/>
      <c r="P57" s="71" t="s">
        <v>408</v>
      </c>
      <c r="Q57" s="71"/>
      <c r="R57" s="26"/>
      <c r="S57" s="71" t="s">
        <v>408</v>
      </c>
      <c r="T57" s="71"/>
      <c r="U57" s="26"/>
    </row>
    <row r="58" spans="1:21" x14ac:dyDescent="0.25">
      <c r="A58" s="12"/>
      <c r="B58" s="81" t="s">
        <v>189</v>
      </c>
      <c r="C58" s="32"/>
      <c r="D58" s="69" t="s">
        <v>408</v>
      </c>
      <c r="E58" s="69"/>
      <c r="F58" s="32"/>
      <c r="G58" s="68">
        <v>12235</v>
      </c>
      <c r="H58" s="68"/>
      <c r="I58" s="32"/>
      <c r="J58" s="69" t="s">
        <v>408</v>
      </c>
      <c r="K58" s="69"/>
      <c r="L58" s="32"/>
      <c r="M58" s="68">
        <v>15218</v>
      </c>
      <c r="N58" s="68"/>
      <c r="O58" s="32"/>
      <c r="P58" s="69" t="s">
        <v>408</v>
      </c>
      <c r="Q58" s="69"/>
      <c r="R58" s="32"/>
      <c r="S58" s="68">
        <v>6746</v>
      </c>
      <c r="T58" s="68"/>
      <c r="U58" s="32"/>
    </row>
    <row r="59" spans="1:21" x14ac:dyDescent="0.25">
      <c r="A59" s="12"/>
      <c r="B59" s="80" t="s">
        <v>1395</v>
      </c>
      <c r="C59" s="26"/>
      <c r="D59" s="71" t="s">
        <v>408</v>
      </c>
      <c r="E59" s="71"/>
      <c r="F59" s="26"/>
      <c r="G59" s="70">
        <v>16545</v>
      </c>
      <c r="H59" s="70"/>
      <c r="I59" s="26"/>
      <c r="J59" s="71" t="s">
        <v>408</v>
      </c>
      <c r="K59" s="71"/>
      <c r="L59" s="26"/>
      <c r="M59" s="70">
        <v>23626</v>
      </c>
      <c r="N59" s="70"/>
      <c r="O59" s="26"/>
      <c r="P59" s="71" t="s">
        <v>408</v>
      </c>
      <c r="Q59" s="71"/>
      <c r="R59" s="26"/>
      <c r="S59" s="70">
        <v>30248</v>
      </c>
      <c r="T59" s="70"/>
      <c r="U59" s="26"/>
    </row>
    <row r="60" spans="1:21" x14ac:dyDescent="0.25">
      <c r="A60" s="12"/>
      <c r="B60" s="81" t="s">
        <v>1313</v>
      </c>
      <c r="C60" s="32"/>
      <c r="D60" s="69" t="s">
        <v>408</v>
      </c>
      <c r="E60" s="69"/>
      <c r="F60" s="32"/>
      <c r="G60" s="68">
        <v>243934</v>
      </c>
      <c r="H60" s="68"/>
      <c r="I60" s="32"/>
      <c r="J60" s="69" t="s">
        <v>408</v>
      </c>
      <c r="K60" s="69"/>
      <c r="L60" s="32"/>
      <c r="M60" s="68">
        <v>270835</v>
      </c>
      <c r="N60" s="68"/>
      <c r="O60" s="32"/>
      <c r="P60" s="69" t="s">
        <v>408</v>
      </c>
      <c r="Q60" s="69"/>
      <c r="R60" s="32"/>
      <c r="S60" s="68">
        <v>279602</v>
      </c>
      <c r="T60" s="68"/>
      <c r="U60" s="32"/>
    </row>
    <row r="61" spans="1:21" x14ac:dyDescent="0.25">
      <c r="A61" s="12"/>
      <c r="B61" s="80" t="s">
        <v>1590</v>
      </c>
      <c r="C61" s="26"/>
      <c r="D61" s="71" t="s">
        <v>408</v>
      </c>
      <c r="E61" s="71"/>
      <c r="F61" s="26"/>
      <c r="G61" s="70">
        <v>68329</v>
      </c>
      <c r="H61" s="70"/>
      <c r="I61" s="26"/>
      <c r="J61" s="71" t="s">
        <v>408</v>
      </c>
      <c r="K61" s="71"/>
      <c r="L61" s="26"/>
      <c r="M61" s="70">
        <v>65892</v>
      </c>
      <c r="N61" s="70"/>
      <c r="O61" s="26"/>
      <c r="P61" s="71" t="s">
        <v>408</v>
      </c>
      <c r="Q61" s="71"/>
      <c r="R61" s="26"/>
      <c r="S61" s="70">
        <v>62942</v>
      </c>
      <c r="T61" s="70"/>
      <c r="U61" s="26"/>
    </row>
    <row r="62" spans="1:21" ht="15.75" thickBot="1" x14ac:dyDescent="0.3">
      <c r="A62" s="12"/>
      <c r="B62" s="81" t="s">
        <v>1591</v>
      </c>
      <c r="C62" s="32"/>
      <c r="D62" s="62">
        <v>26</v>
      </c>
      <c r="E62" s="62"/>
      <c r="F62" s="32"/>
      <c r="G62" s="62" t="s">
        <v>408</v>
      </c>
      <c r="H62" s="62"/>
      <c r="I62" s="32"/>
      <c r="J62" s="62">
        <v>5</v>
      </c>
      <c r="K62" s="62"/>
      <c r="L62" s="32"/>
      <c r="M62" s="62" t="s">
        <v>408</v>
      </c>
      <c r="N62" s="62"/>
      <c r="O62" s="32"/>
      <c r="P62" s="62">
        <v>4</v>
      </c>
      <c r="Q62" s="62"/>
      <c r="R62" s="32"/>
      <c r="S62" s="62" t="s">
        <v>408</v>
      </c>
      <c r="T62" s="62"/>
      <c r="U62" s="32"/>
    </row>
    <row r="63" spans="1:21" x14ac:dyDescent="0.25">
      <c r="A63" s="12"/>
      <c r="B63" s="49"/>
      <c r="C63" s="26"/>
      <c r="D63" s="74"/>
      <c r="E63" s="74"/>
      <c r="F63" s="26"/>
      <c r="G63" s="74"/>
      <c r="H63" s="74"/>
      <c r="I63" s="26"/>
      <c r="J63" s="74"/>
      <c r="K63" s="74"/>
      <c r="L63" s="26"/>
      <c r="M63" s="74"/>
      <c r="N63" s="74"/>
      <c r="O63" s="26"/>
      <c r="P63" s="74"/>
      <c r="Q63" s="74"/>
      <c r="R63" s="26"/>
      <c r="S63" s="74"/>
      <c r="T63" s="74"/>
      <c r="U63" s="26"/>
    </row>
    <row r="64" spans="1:21" ht="15.75" thickBot="1" x14ac:dyDescent="0.3">
      <c r="A64" s="12"/>
      <c r="B64" s="79" t="s">
        <v>94</v>
      </c>
      <c r="C64" s="32"/>
      <c r="D64" s="51" t="s">
        <v>407</v>
      </c>
      <c r="E64" s="52">
        <v>444579</v>
      </c>
      <c r="F64" s="32"/>
      <c r="G64" s="51" t="s">
        <v>407</v>
      </c>
      <c r="H64" s="52">
        <v>343116</v>
      </c>
      <c r="I64" s="32"/>
      <c r="J64" s="51" t="s">
        <v>407</v>
      </c>
      <c r="K64" s="52">
        <v>524238</v>
      </c>
      <c r="L64" s="32"/>
      <c r="M64" s="51" t="s">
        <v>407</v>
      </c>
      <c r="N64" s="52">
        <v>379306</v>
      </c>
      <c r="O64" s="32"/>
      <c r="P64" s="51" t="s">
        <v>407</v>
      </c>
      <c r="Q64" s="52">
        <v>570970</v>
      </c>
      <c r="R64" s="32"/>
      <c r="S64" s="51" t="s">
        <v>407</v>
      </c>
      <c r="T64" s="52">
        <v>382372</v>
      </c>
      <c r="U64" s="32"/>
    </row>
    <row r="65" spans="1:21" ht="15.75" thickTop="1" x14ac:dyDescent="0.25">
      <c r="A65" s="12"/>
      <c r="B65" s="49"/>
      <c r="C65" s="26"/>
      <c r="D65" s="118"/>
      <c r="E65" s="118"/>
      <c r="F65" s="26"/>
      <c r="G65" s="118"/>
      <c r="H65" s="118"/>
      <c r="I65" s="26"/>
      <c r="J65" s="118"/>
      <c r="K65" s="118"/>
      <c r="L65" s="26"/>
      <c r="M65" s="118"/>
      <c r="N65" s="118"/>
      <c r="O65" s="26"/>
      <c r="P65" s="118"/>
      <c r="Q65" s="118"/>
      <c r="R65" s="26"/>
      <c r="S65" s="118"/>
      <c r="T65" s="118"/>
      <c r="U65" s="26"/>
    </row>
    <row r="66" spans="1:21" x14ac:dyDescent="0.25">
      <c r="A66" s="12"/>
      <c r="B66" s="85" t="s">
        <v>95</v>
      </c>
      <c r="C66" s="32"/>
      <c r="D66" s="59"/>
      <c r="E66" s="59"/>
      <c r="F66" s="32"/>
      <c r="G66" s="59"/>
      <c r="H66" s="59"/>
      <c r="I66" s="32"/>
      <c r="J66" s="59"/>
      <c r="K66" s="59"/>
      <c r="L66" s="32"/>
      <c r="M66" s="59"/>
      <c r="N66" s="59"/>
      <c r="O66" s="32"/>
      <c r="P66" s="59"/>
      <c r="Q66" s="59"/>
      <c r="R66" s="32"/>
      <c r="S66" s="59"/>
      <c r="T66" s="59"/>
      <c r="U66" s="32"/>
    </row>
    <row r="67" spans="1:21" x14ac:dyDescent="0.25">
      <c r="A67" s="12"/>
      <c r="B67" s="80" t="s">
        <v>1319</v>
      </c>
      <c r="C67" s="26"/>
      <c r="D67" s="14" t="s">
        <v>407</v>
      </c>
      <c r="E67" s="36" t="s">
        <v>408</v>
      </c>
      <c r="F67" s="26"/>
      <c r="G67" s="14" t="s">
        <v>407</v>
      </c>
      <c r="H67" s="35">
        <v>364663</v>
      </c>
      <c r="I67" s="26"/>
      <c r="J67" s="14" t="s">
        <v>407</v>
      </c>
      <c r="K67" s="36" t="s">
        <v>408</v>
      </c>
      <c r="L67" s="26"/>
      <c r="M67" s="14" t="s">
        <v>407</v>
      </c>
      <c r="N67" s="35">
        <v>434048</v>
      </c>
      <c r="O67" s="26"/>
      <c r="P67" s="14" t="s">
        <v>407</v>
      </c>
      <c r="Q67" s="36" t="s">
        <v>408</v>
      </c>
      <c r="R67" s="26"/>
      <c r="S67" s="14" t="s">
        <v>407</v>
      </c>
      <c r="T67" s="35">
        <v>440870</v>
      </c>
      <c r="U67" s="26"/>
    </row>
    <row r="68" spans="1:21" x14ac:dyDescent="0.25">
      <c r="A68" s="12"/>
      <c r="B68" s="81" t="s">
        <v>1318</v>
      </c>
      <c r="C68" s="32"/>
      <c r="D68" s="69">
        <v>592</v>
      </c>
      <c r="E68" s="69"/>
      <c r="F68" s="32"/>
      <c r="G68" s="69" t="s">
        <v>408</v>
      </c>
      <c r="H68" s="69"/>
      <c r="I68" s="32"/>
      <c r="J68" s="69">
        <v>757</v>
      </c>
      <c r="K68" s="69"/>
      <c r="L68" s="32"/>
      <c r="M68" s="69" t="s">
        <v>408</v>
      </c>
      <c r="N68" s="69"/>
      <c r="O68" s="32"/>
      <c r="P68" s="68">
        <v>1243</v>
      </c>
      <c r="Q68" s="68"/>
      <c r="R68" s="32"/>
      <c r="S68" s="69" t="s">
        <v>408</v>
      </c>
      <c r="T68" s="69"/>
      <c r="U68" s="32"/>
    </row>
    <row r="69" spans="1:21" x14ac:dyDescent="0.25">
      <c r="A69" s="12"/>
      <c r="B69" s="80" t="s">
        <v>1322</v>
      </c>
      <c r="C69" s="26"/>
      <c r="D69" s="71">
        <v>975</v>
      </c>
      <c r="E69" s="71"/>
      <c r="F69" s="26"/>
      <c r="G69" s="71" t="s">
        <v>408</v>
      </c>
      <c r="H69" s="71"/>
      <c r="I69" s="26"/>
      <c r="J69" s="70">
        <v>1839</v>
      </c>
      <c r="K69" s="70"/>
      <c r="L69" s="26"/>
      <c r="M69" s="71" t="s">
        <v>408</v>
      </c>
      <c r="N69" s="71"/>
      <c r="O69" s="26"/>
      <c r="P69" s="70">
        <v>2384</v>
      </c>
      <c r="Q69" s="70"/>
      <c r="R69" s="26"/>
      <c r="S69" s="71" t="s">
        <v>408</v>
      </c>
      <c r="T69" s="71"/>
      <c r="U69" s="26"/>
    </row>
    <row r="70" spans="1:21" ht="26.25" thickBot="1" x14ac:dyDescent="0.3">
      <c r="A70" s="12"/>
      <c r="B70" s="81" t="s">
        <v>1592</v>
      </c>
      <c r="C70" s="32"/>
      <c r="D70" s="62" t="s">
        <v>408</v>
      </c>
      <c r="E70" s="62"/>
      <c r="F70" s="32"/>
      <c r="G70" s="62">
        <v>5</v>
      </c>
      <c r="H70" s="62"/>
      <c r="I70" s="32"/>
      <c r="J70" s="62" t="s">
        <v>408</v>
      </c>
      <c r="K70" s="62"/>
      <c r="L70" s="32"/>
      <c r="M70" s="62">
        <v>32</v>
      </c>
      <c r="N70" s="62"/>
      <c r="O70" s="32"/>
      <c r="P70" s="62" t="s">
        <v>408</v>
      </c>
      <c r="Q70" s="62"/>
      <c r="R70" s="32"/>
      <c r="S70" s="62">
        <v>82</v>
      </c>
      <c r="T70" s="62"/>
      <c r="U70" s="32"/>
    </row>
    <row r="71" spans="1:21" x14ac:dyDescent="0.25">
      <c r="A71" s="12"/>
      <c r="B71" s="49"/>
      <c r="C71" s="26"/>
      <c r="D71" s="74"/>
      <c r="E71" s="74"/>
      <c r="F71" s="26"/>
      <c r="G71" s="74"/>
      <c r="H71" s="74"/>
      <c r="I71" s="26"/>
      <c r="J71" s="74"/>
      <c r="K71" s="74"/>
      <c r="L71" s="26"/>
      <c r="M71" s="74"/>
      <c r="N71" s="74"/>
      <c r="O71" s="26"/>
      <c r="P71" s="74"/>
      <c r="Q71" s="74"/>
      <c r="R71" s="26"/>
      <c r="S71" s="74"/>
      <c r="T71" s="74"/>
      <c r="U71" s="26"/>
    </row>
    <row r="72" spans="1:21" ht="15.75" thickBot="1" x14ac:dyDescent="0.3">
      <c r="A72" s="12"/>
      <c r="B72" s="79" t="s">
        <v>99</v>
      </c>
      <c r="C72" s="32"/>
      <c r="D72" s="51" t="s">
        <v>407</v>
      </c>
      <c r="E72" s="52">
        <v>1567</v>
      </c>
      <c r="F72" s="32"/>
      <c r="G72" s="51" t="s">
        <v>407</v>
      </c>
      <c r="H72" s="52">
        <v>364668</v>
      </c>
      <c r="I72" s="32"/>
      <c r="J72" s="51" t="s">
        <v>407</v>
      </c>
      <c r="K72" s="52">
        <v>2596</v>
      </c>
      <c r="L72" s="32"/>
      <c r="M72" s="51" t="s">
        <v>407</v>
      </c>
      <c r="N72" s="52">
        <v>434080</v>
      </c>
      <c r="O72" s="32"/>
      <c r="P72" s="51" t="s">
        <v>407</v>
      </c>
      <c r="Q72" s="52">
        <v>3627</v>
      </c>
      <c r="R72" s="32"/>
      <c r="S72" s="51" t="s">
        <v>407</v>
      </c>
      <c r="T72" s="52">
        <v>440952</v>
      </c>
      <c r="U72" s="32"/>
    </row>
    <row r="73" spans="1:21" ht="15.75" thickTop="1" x14ac:dyDescent="0.25">
      <c r="A73" s="12"/>
      <c r="B73" s="49"/>
      <c r="C73" s="26"/>
      <c r="D73" s="118"/>
      <c r="E73" s="118"/>
      <c r="F73" s="26"/>
      <c r="G73" s="118"/>
      <c r="H73" s="118"/>
      <c r="I73" s="26"/>
      <c r="J73" s="118"/>
      <c r="K73" s="118"/>
      <c r="L73" s="26"/>
      <c r="M73" s="118"/>
      <c r="N73" s="118"/>
      <c r="O73" s="26"/>
      <c r="P73" s="118"/>
      <c r="Q73" s="118"/>
      <c r="R73" s="26"/>
      <c r="S73" s="118"/>
      <c r="T73" s="118"/>
      <c r="U73" s="26"/>
    </row>
    <row r="74" spans="1:21" ht="15.75" thickBot="1" x14ac:dyDescent="0.3">
      <c r="A74" s="12"/>
      <c r="B74" s="85" t="s">
        <v>104</v>
      </c>
      <c r="C74" s="32"/>
      <c r="D74" s="51" t="s">
        <v>407</v>
      </c>
      <c r="E74" s="52">
        <v>9289</v>
      </c>
      <c r="F74" s="32"/>
      <c r="G74" s="51" t="s">
        <v>407</v>
      </c>
      <c r="H74" s="53">
        <v>817</v>
      </c>
      <c r="I74" s="32"/>
      <c r="J74" s="51" t="s">
        <v>407</v>
      </c>
      <c r="K74" s="52">
        <v>8163</v>
      </c>
      <c r="L74" s="32"/>
      <c r="M74" s="51" t="s">
        <v>407</v>
      </c>
      <c r="N74" s="52">
        <v>1598</v>
      </c>
      <c r="O74" s="32"/>
      <c r="P74" s="51" t="s">
        <v>407</v>
      </c>
      <c r="Q74" s="52">
        <v>5677</v>
      </c>
      <c r="R74" s="32"/>
      <c r="S74" s="51" t="s">
        <v>407</v>
      </c>
      <c r="T74" s="53">
        <v>232</v>
      </c>
      <c r="U74" s="32"/>
    </row>
    <row r="75" spans="1:21" ht="15.75" thickTop="1" x14ac:dyDescent="0.25">
      <c r="A75" s="12"/>
      <c r="B75" s="106"/>
      <c r="C75" s="106"/>
      <c r="D75" s="106"/>
      <c r="E75" s="106"/>
      <c r="F75" s="106"/>
      <c r="G75" s="106"/>
      <c r="H75" s="106"/>
      <c r="I75" s="106"/>
      <c r="J75" s="106"/>
      <c r="K75" s="106"/>
      <c r="L75" s="106"/>
      <c r="M75" s="106"/>
      <c r="N75" s="106"/>
      <c r="O75" s="106"/>
      <c r="P75" s="106"/>
      <c r="Q75" s="106"/>
      <c r="R75" s="106"/>
      <c r="S75" s="106"/>
      <c r="T75" s="106"/>
      <c r="U75" s="106"/>
    </row>
    <row r="76" spans="1:21" x14ac:dyDescent="0.25">
      <c r="A76" s="12"/>
      <c r="B76" s="106"/>
      <c r="C76" s="106"/>
      <c r="D76" s="106"/>
      <c r="E76" s="106"/>
      <c r="F76" s="106"/>
      <c r="G76" s="106"/>
      <c r="H76" s="106"/>
      <c r="I76" s="106"/>
      <c r="J76" s="106"/>
      <c r="K76" s="106"/>
      <c r="L76" s="106"/>
      <c r="M76" s="106"/>
      <c r="N76" s="106"/>
      <c r="O76" s="106"/>
      <c r="P76" s="106"/>
      <c r="Q76" s="106"/>
      <c r="R76" s="106"/>
      <c r="S76" s="106"/>
      <c r="T76" s="106"/>
      <c r="U76" s="106"/>
    </row>
    <row r="77" spans="1:21" x14ac:dyDescent="0.25">
      <c r="A77" s="12"/>
      <c r="B77" s="108" t="s">
        <v>1593</v>
      </c>
      <c r="C77" s="108"/>
      <c r="D77" s="108"/>
      <c r="E77" s="108"/>
      <c r="F77" s="108"/>
      <c r="G77" s="108"/>
      <c r="H77" s="108"/>
      <c r="I77" s="108"/>
      <c r="J77" s="108"/>
      <c r="K77" s="108"/>
      <c r="L77" s="108"/>
      <c r="M77" s="108"/>
      <c r="N77" s="108"/>
      <c r="O77" s="108"/>
      <c r="P77" s="108"/>
      <c r="Q77" s="108"/>
      <c r="R77" s="108"/>
      <c r="S77" s="108"/>
      <c r="T77" s="108"/>
      <c r="U77" s="108"/>
    </row>
    <row r="78" spans="1:21" x14ac:dyDescent="0.25">
      <c r="A78" s="12"/>
      <c r="B78" s="151" t="s">
        <v>1594</v>
      </c>
      <c r="C78" s="151"/>
      <c r="D78" s="151"/>
      <c r="E78" s="151"/>
      <c r="F78" s="151"/>
      <c r="G78" s="151"/>
      <c r="H78" s="151"/>
      <c r="I78" s="151"/>
      <c r="J78" s="151"/>
      <c r="K78" s="151"/>
      <c r="L78" s="151"/>
      <c r="M78" s="151"/>
      <c r="N78" s="151"/>
      <c r="O78" s="151"/>
      <c r="P78" s="151"/>
      <c r="Q78" s="151"/>
      <c r="R78" s="151"/>
      <c r="S78" s="151"/>
      <c r="T78" s="151"/>
      <c r="U78" s="151"/>
    </row>
  </sheetData>
  <mergeCells count="230">
    <mergeCell ref="B77:U77"/>
    <mergeCell ref="B78:U78"/>
    <mergeCell ref="B39:U39"/>
    <mergeCell ref="B40:U40"/>
    <mergeCell ref="A46:A78"/>
    <mergeCell ref="B46:U46"/>
    <mergeCell ref="B47:U47"/>
    <mergeCell ref="B48:U48"/>
    <mergeCell ref="B49:U49"/>
    <mergeCell ref="B50:U50"/>
    <mergeCell ref="B75:U75"/>
    <mergeCell ref="B76:U76"/>
    <mergeCell ref="A1:A2"/>
    <mergeCell ref="B1:U1"/>
    <mergeCell ref="B2:U2"/>
    <mergeCell ref="B3:U3"/>
    <mergeCell ref="A4:A45"/>
    <mergeCell ref="B4:U4"/>
    <mergeCell ref="B5:U5"/>
    <mergeCell ref="B6:U6"/>
    <mergeCell ref="B7:U7"/>
    <mergeCell ref="B8:U8"/>
    <mergeCell ref="D73:E73"/>
    <mergeCell ref="G73:H73"/>
    <mergeCell ref="J73:K73"/>
    <mergeCell ref="M73:N73"/>
    <mergeCell ref="P73:Q73"/>
    <mergeCell ref="S73:T73"/>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1:T51"/>
    <mergeCell ref="D52:H52"/>
    <mergeCell ref="J52:N52"/>
    <mergeCell ref="P52:T52"/>
    <mergeCell ref="D53:E53"/>
    <mergeCell ref="G53:H53"/>
    <mergeCell ref="J53:K53"/>
    <mergeCell ref="M53:N53"/>
    <mergeCell ref="P53:Q53"/>
    <mergeCell ref="S53:T53"/>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6.5703125" bestFit="1" customWidth="1"/>
    <col min="2" max="2" width="36.5703125" customWidth="1"/>
    <col min="3" max="3" width="9.7109375" customWidth="1"/>
    <col min="4" max="4" width="36.42578125" customWidth="1"/>
    <col min="5" max="5" width="9.7109375" customWidth="1"/>
    <col min="6" max="6" width="8.5703125" customWidth="1"/>
    <col min="7" max="7" width="9.7109375" customWidth="1"/>
    <col min="8" max="8" width="11.85546875" customWidth="1"/>
    <col min="9" max="9" width="9.28515625" customWidth="1"/>
    <col min="10" max="10" width="9.7109375" customWidth="1"/>
    <col min="11" max="11" width="13.42578125" customWidth="1"/>
    <col min="12" max="12" width="2.7109375" customWidth="1"/>
    <col min="13" max="13" width="2.140625" customWidth="1"/>
    <col min="14" max="14" width="10.28515625" customWidth="1"/>
    <col min="15" max="15" width="9.7109375" customWidth="1"/>
  </cols>
  <sheetData>
    <row r="1" spans="1:15" ht="15" customHeight="1" x14ac:dyDescent="0.25">
      <c r="A1" s="8" t="s">
        <v>17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2" t="s">
        <v>1737</v>
      </c>
      <c r="B3" s="11" t="s">
        <v>6</v>
      </c>
      <c r="C3" s="11"/>
      <c r="D3" s="11"/>
      <c r="E3" s="11"/>
      <c r="F3" s="11"/>
      <c r="G3" s="11"/>
      <c r="H3" s="11"/>
      <c r="I3" s="11"/>
      <c r="J3" s="11"/>
      <c r="K3" s="11"/>
      <c r="L3" s="11"/>
      <c r="M3" s="11"/>
      <c r="N3" s="11"/>
      <c r="O3" s="11"/>
    </row>
    <row r="4" spans="1:15" ht="15" customHeight="1" x14ac:dyDescent="0.25">
      <c r="A4" s="3" t="s">
        <v>1738</v>
      </c>
      <c r="B4" s="11" t="s">
        <v>6</v>
      </c>
      <c r="C4" s="11"/>
      <c r="D4" s="11"/>
      <c r="E4" s="11"/>
      <c r="F4" s="11"/>
      <c r="G4" s="11"/>
      <c r="H4" s="11"/>
      <c r="I4" s="11"/>
      <c r="J4" s="11"/>
      <c r="K4" s="11"/>
      <c r="L4" s="11"/>
      <c r="M4" s="11"/>
      <c r="N4" s="11"/>
      <c r="O4" s="11"/>
    </row>
    <row r="5" spans="1:15" ht="15" customHeight="1" x14ac:dyDescent="0.25">
      <c r="A5" s="12" t="s">
        <v>1739</v>
      </c>
      <c r="B5" s="11" t="s">
        <v>6</v>
      </c>
      <c r="C5" s="11"/>
      <c r="D5" s="11"/>
      <c r="E5" s="11"/>
      <c r="F5" s="11"/>
      <c r="G5" s="11"/>
      <c r="H5" s="11"/>
      <c r="I5" s="11"/>
      <c r="J5" s="11"/>
      <c r="K5" s="11"/>
      <c r="L5" s="11"/>
      <c r="M5" s="11"/>
      <c r="N5" s="11"/>
      <c r="O5" s="11"/>
    </row>
    <row r="6" spans="1:15" x14ac:dyDescent="0.25">
      <c r="A6" s="12"/>
      <c r="B6" s="106" t="s">
        <v>1599</v>
      </c>
      <c r="C6" s="106"/>
      <c r="D6" s="106"/>
      <c r="E6" s="106"/>
      <c r="F6" s="106"/>
      <c r="G6" s="106"/>
      <c r="H6" s="106"/>
      <c r="I6" s="106"/>
      <c r="J6" s="106"/>
      <c r="K6" s="106"/>
      <c r="L6" s="106"/>
      <c r="M6" s="106"/>
      <c r="N6" s="106"/>
      <c r="O6" s="106"/>
    </row>
    <row r="7" spans="1:15" x14ac:dyDescent="0.25">
      <c r="A7" s="12"/>
      <c r="B7" s="106"/>
      <c r="C7" s="106"/>
      <c r="D7" s="106"/>
      <c r="E7" s="106"/>
      <c r="F7" s="106"/>
      <c r="G7" s="106"/>
      <c r="H7" s="106"/>
      <c r="I7" s="106"/>
      <c r="J7" s="106"/>
      <c r="K7" s="106"/>
      <c r="L7" s="106"/>
      <c r="M7" s="106"/>
      <c r="N7" s="106"/>
      <c r="O7" s="106"/>
    </row>
    <row r="8" spans="1:15" ht="15.75" thickBot="1" x14ac:dyDescent="0.3">
      <c r="A8" s="12"/>
      <c r="B8" s="26"/>
      <c r="C8" s="27"/>
      <c r="D8" s="54" t="s">
        <v>391</v>
      </c>
      <c r="E8" s="54"/>
      <c r="F8" s="54"/>
      <c r="G8" s="54"/>
      <c r="H8" s="54"/>
      <c r="I8" s="54"/>
      <c r="J8" s="54"/>
      <c r="K8" s="54"/>
      <c r="L8" s="54"/>
      <c r="M8" s="54"/>
      <c r="N8" s="54"/>
      <c r="O8" s="27"/>
    </row>
    <row r="9" spans="1:15" x14ac:dyDescent="0.25">
      <c r="A9" s="12"/>
      <c r="B9" s="26"/>
      <c r="C9" s="27"/>
      <c r="D9" s="27"/>
      <c r="E9" s="90"/>
      <c r="F9" s="90"/>
      <c r="G9" s="90"/>
      <c r="H9" s="56"/>
      <c r="I9" s="56"/>
      <c r="J9" s="90"/>
      <c r="K9" s="77" t="s">
        <v>676</v>
      </c>
      <c r="L9" s="90"/>
      <c r="M9" s="56"/>
      <c r="N9" s="56"/>
      <c r="O9" s="27"/>
    </row>
    <row r="10" spans="1:15" x14ac:dyDescent="0.25">
      <c r="A10" s="12"/>
      <c r="B10" s="26"/>
      <c r="C10" s="27"/>
      <c r="D10" s="27"/>
      <c r="E10" s="27"/>
      <c r="F10" s="27"/>
      <c r="G10" s="27"/>
      <c r="H10" s="57" t="s">
        <v>1600</v>
      </c>
      <c r="I10" s="57"/>
      <c r="J10" s="27"/>
      <c r="K10" s="28" t="s">
        <v>1601</v>
      </c>
      <c r="L10" s="27"/>
      <c r="M10" s="57" t="s">
        <v>1602</v>
      </c>
      <c r="N10" s="57"/>
      <c r="O10" s="27"/>
    </row>
    <row r="11" spans="1:15" ht="15.75" thickBot="1" x14ac:dyDescent="0.3">
      <c r="A11" s="12"/>
      <c r="B11" s="26"/>
      <c r="C11" s="27"/>
      <c r="D11" s="29" t="s">
        <v>1603</v>
      </c>
      <c r="E11" s="27"/>
      <c r="F11" s="29" t="s">
        <v>1604</v>
      </c>
      <c r="G11" s="27"/>
      <c r="H11" s="54" t="s">
        <v>279</v>
      </c>
      <c r="I11" s="54"/>
      <c r="J11" s="27"/>
      <c r="K11" s="29" t="s">
        <v>1605</v>
      </c>
      <c r="L11" s="27"/>
      <c r="M11" s="54" t="s">
        <v>1469</v>
      </c>
      <c r="N11" s="54"/>
      <c r="O11" s="27"/>
    </row>
    <row r="12" spans="1:15" x14ac:dyDescent="0.25">
      <c r="A12" s="12"/>
      <c r="B12" s="49"/>
      <c r="C12" s="26"/>
      <c r="D12" s="46"/>
      <c r="E12" s="26"/>
      <c r="F12" s="46"/>
      <c r="G12" s="26"/>
      <c r="H12" s="74"/>
      <c r="I12" s="74"/>
      <c r="J12" s="26"/>
      <c r="K12" s="46"/>
      <c r="L12" s="26"/>
      <c r="M12" s="74"/>
      <c r="N12" s="74"/>
      <c r="O12" s="26"/>
    </row>
    <row r="13" spans="1:15" x14ac:dyDescent="0.25">
      <c r="A13" s="12"/>
      <c r="B13" s="85" t="s">
        <v>1606</v>
      </c>
      <c r="C13" s="32"/>
      <c r="D13" s="47" t="s">
        <v>1607</v>
      </c>
      <c r="E13" s="32"/>
      <c r="F13" s="47" t="s">
        <v>1608</v>
      </c>
      <c r="G13" s="32"/>
      <c r="H13" s="47" t="s">
        <v>407</v>
      </c>
      <c r="I13" s="38">
        <v>22200000</v>
      </c>
      <c r="J13" s="32"/>
      <c r="K13" s="40">
        <v>25.02</v>
      </c>
      <c r="L13" s="47" t="s">
        <v>651</v>
      </c>
      <c r="M13" s="47" t="s">
        <v>407</v>
      </c>
      <c r="N13" s="38">
        <v>65361</v>
      </c>
      <c r="O13" s="32"/>
    </row>
    <row r="14" spans="1:15" x14ac:dyDescent="0.25">
      <c r="A14" s="12"/>
      <c r="B14" s="82" t="s">
        <v>1609</v>
      </c>
      <c r="C14" s="26"/>
      <c r="D14" s="14" t="s">
        <v>1607</v>
      </c>
      <c r="E14" s="26"/>
      <c r="F14" s="14" t="s">
        <v>1608</v>
      </c>
      <c r="G14" s="26"/>
      <c r="H14" s="70">
        <v>12770000</v>
      </c>
      <c r="I14" s="70"/>
      <c r="J14" s="26"/>
      <c r="K14" s="36">
        <v>14.39</v>
      </c>
      <c r="L14" s="26"/>
      <c r="M14" s="70">
        <v>243181</v>
      </c>
      <c r="N14" s="70"/>
      <c r="O14" s="26"/>
    </row>
    <row r="15" spans="1:15" x14ac:dyDescent="0.25">
      <c r="A15" s="12"/>
      <c r="B15" s="85" t="s">
        <v>1610</v>
      </c>
      <c r="C15" s="32"/>
      <c r="D15" s="47" t="s">
        <v>1611</v>
      </c>
      <c r="E15" s="32"/>
      <c r="F15" s="47" t="s">
        <v>1608</v>
      </c>
      <c r="G15" s="32"/>
      <c r="H15" s="68">
        <v>10143131</v>
      </c>
      <c r="I15" s="68"/>
      <c r="J15" s="32"/>
      <c r="K15" s="40">
        <v>11.43</v>
      </c>
      <c r="L15" s="32"/>
      <c r="M15" s="68">
        <v>243865</v>
      </c>
      <c r="N15" s="68"/>
      <c r="O15" s="32"/>
    </row>
    <row r="16" spans="1:15" x14ac:dyDescent="0.25">
      <c r="A16" s="12"/>
      <c r="B16" s="82" t="s">
        <v>1612</v>
      </c>
      <c r="C16" s="26"/>
      <c r="D16" s="14" t="s">
        <v>1613</v>
      </c>
      <c r="E16" s="26"/>
      <c r="F16" s="14" t="s">
        <v>1614</v>
      </c>
      <c r="G16" s="26"/>
      <c r="H16" s="70">
        <v>6025000</v>
      </c>
      <c r="I16" s="70"/>
      <c r="J16" s="26"/>
      <c r="K16" s="36">
        <v>6.79</v>
      </c>
      <c r="L16" s="26"/>
      <c r="M16" s="70">
        <v>289573</v>
      </c>
      <c r="N16" s="70"/>
      <c r="O16" s="26"/>
    </row>
    <row r="17" spans="1:15" x14ac:dyDescent="0.25">
      <c r="A17" s="12"/>
      <c r="B17" s="85" t="s">
        <v>1615</v>
      </c>
      <c r="C17" s="32"/>
      <c r="D17" s="47" t="s">
        <v>1616</v>
      </c>
      <c r="E17" s="32"/>
      <c r="F17" s="47" t="s">
        <v>1608</v>
      </c>
      <c r="G17" s="32"/>
      <c r="H17" s="68">
        <v>4304000</v>
      </c>
      <c r="I17" s="68"/>
      <c r="J17" s="32"/>
      <c r="K17" s="40">
        <v>4.8499999999999996</v>
      </c>
      <c r="L17" s="32"/>
      <c r="M17" s="68">
        <v>14079</v>
      </c>
      <c r="N17" s="68"/>
      <c r="O17" s="32"/>
    </row>
    <row r="18" spans="1:15" x14ac:dyDescent="0.25">
      <c r="A18" s="12"/>
      <c r="B18" s="82" t="s">
        <v>1617</v>
      </c>
      <c r="C18" s="26"/>
      <c r="D18" s="14" t="s">
        <v>1618</v>
      </c>
      <c r="E18" s="26"/>
      <c r="F18" s="14" t="s">
        <v>1614</v>
      </c>
      <c r="G18" s="26"/>
      <c r="H18" s="70">
        <v>3117495</v>
      </c>
      <c r="I18" s="70"/>
      <c r="J18" s="26"/>
      <c r="K18" s="36">
        <v>3.51</v>
      </c>
      <c r="L18" s="26"/>
      <c r="M18" s="70">
        <v>59551</v>
      </c>
      <c r="N18" s="70"/>
      <c r="O18" s="26"/>
    </row>
    <row r="19" spans="1:15" x14ac:dyDescent="0.25">
      <c r="A19" s="12"/>
      <c r="B19" s="85" t="s">
        <v>1619</v>
      </c>
      <c r="C19" s="32"/>
      <c r="D19" s="47" t="s">
        <v>1620</v>
      </c>
      <c r="E19" s="32"/>
      <c r="F19" s="47" t="s">
        <v>1608</v>
      </c>
      <c r="G19" s="32"/>
      <c r="H19" s="68">
        <v>2454000</v>
      </c>
      <c r="I19" s="68"/>
      <c r="J19" s="32"/>
      <c r="K19" s="40">
        <v>2.77</v>
      </c>
      <c r="L19" s="32"/>
      <c r="M19" s="68">
        <v>50654</v>
      </c>
      <c r="N19" s="68"/>
      <c r="O19" s="32"/>
    </row>
    <row r="20" spans="1:15" x14ac:dyDescent="0.25">
      <c r="A20" s="12"/>
      <c r="B20" s="82" t="s">
        <v>1621</v>
      </c>
      <c r="C20" s="26"/>
      <c r="D20" s="14" t="s">
        <v>1607</v>
      </c>
      <c r="E20" s="26"/>
      <c r="F20" s="14" t="s">
        <v>1608</v>
      </c>
      <c r="G20" s="26"/>
      <c r="H20" s="70">
        <v>2305313</v>
      </c>
      <c r="I20" s="70"/>
      <c r="J20" s="26"/>
      <c r="K20" s="36">
        <v>2.6</v>
      </c>
      <c r="L20" s="26"/>
      <c r="M20" s="70">
        <v>7390</v>
      </c>
      <c r="N20" s="70"/>
      <c r="O20" s="26"/>
    </row>
    <row r="21" spans="1:15" x14ac:dyDescent="0.25">
      <c r="A21" s="12"/>
      <c r="B21" s="85" t="s">
        <v>1622</v>
      </c>
      <c r="C21" s="32"/>
      <c r="D21" s="47" t="s">
        <v>1623</v>
      </c>
      <c r="E21" s="32"/>
      <c r="F21" s="47" t="s">
        <v>1614</v>
      </c>
      <c r="G21" s="32"/>
      <c r="H21" s="68">
        <v>2225000</v>
      </c>
      <c r="I21" s="68"/>
      <c r="J21" s="32"/>
      <c r="K21" s="40">
        <v>2.5099999999999998</v>
      </c>
      <c r="L21" s="32"/>
      <c r="M21" s="68">
        <v>46591</v>
      </c>
      <c r="N21" s="68"/>
      <c r="O21" s="32"/>
    </row>
    <row r="22" spans="1:15" ht="15.75" thickBot="1" x14ac:dyDescent="0.3">
      <c r="A22" s="12"/>
      <c r="B22" s="82" t="s">
        <v>1624</v>
      </c>
      <c r="C22" s="26"/>
      <c r="D22" s="14" t="s">
        <v>1625</v>
      </c>
      <c r="E22" s="26"/>
      <c r="F22" s="14" t="s">
        <v>1614</v>
      </c>
      <c r="G22" s="26"/>
      <c r="H22" s="63">
        <v>2049500</v>
      </c>
      <c r="I22" s="63"/>
      <c r="J22" s="26"/>
      <c r="K22" s="43">
        <v>2.31</v>
      </c>
      <c r="L22" s="26"/>
      <c r="M22" s="63">
        <v>81243</v>
      </c>
      <c r="N22" s="63"/>
      <c r="O22" s="26"/>
    </row>
    <row r="23" spans="1:15" ht="15.75" thickBot="1" x14ac:dyDescent="0.3">
      <c r="A23" s="12"/>
      <c r="B23" s="79" t="s">
        <v>143</v>
      </c>
      <c r="C23" s="32"/>
      <c r="D23" s="32"/>
      <c r="E23" s="32"/>
      <c r="F23" s="32"/>
      <c r="G23" s="32"/>
      <c r="H23" s="51" t="s">
        <v>407</v>
      </c>
      <c r="I23" s="98">
        <v>67593439</v>
      </c>
      <c r="J23" s="32"/>
      <c r="K23" s="53">
        <v>76.180000000000007</v>
      </c>
      <c r="L23" s="47" t="s">
        <v>651</v>
      </c>
      <c r="M23" s="51" t="s">
        <v>407</v>
      </c>
      <c r="N23" s="98">
        <v>1101488</v>
      </c>
      <c r="O23" s="32"/>
    </row>
    <row r="24" spans="1:15" ht="15.75" thickTop="1" x14ac:dyDescent="0.25">
      <c r="A24" s="12"/>
      <c r="B24" s="106"/>
      <c r="C24" s="106"/>
      <c r="D24" s="106"/>
      <c r="E24" s="106"/>
      <c r="F24" s="106"/>
      <c r="G24" s="106"/>
      <c r="H24" s="106"/>
      <c r="I24" s="106"/>
      <c r="J24" s="106"/>
      <c r="K24" s="106"/>
      <c r="L24" s="106"/>
      <c r="M24" s="106"/>
      <c r="N24" s="106"/>
      <c r="O24" s="106"/>
    </row>
    <row r="25" spans="1:15" x14ac:dyDescent="0.25">
      <c r="A25" s="12"/>
      <c r="B25" s="106"/>
      <c r="C25" s="106"/>
      <c r="D25" s="106"/>
      <c r="E25" s="106"/>
      <c r="F25" s="106"/>
      <c r="G25" s="106"/>
      <c r="H25" s="106"/>
      <c r="I25" s="106"/>
      <c r="J25" s="106"/>
      <c r="K25" s="106"/>
      <c r="L25" s="106"/>
      <c r="M25" s="106"/>
      <c r="N25" s="106"/>
      <c r="O25" s="106"/>
    </row>
    <row r="26" spans="1:15" x14ac:dyDescent="0.25">
      <c r="A26" s="12"/>
      <c r="B26" s="106" t="s">
        <v>1626</v>
      </c>
      <c r="C26" s="106"/>
      <c r="D26" s="106"/>
      <c r="E26" s="106"/>
      <c r="F26" s="106"/>
      <c r="G26" s="106"/>
      <c r="H26" s="106"/>
      <c r="I26" s="106"/>
      <c r="J26" s="106"/>
      <c r="K26" s="106"/>
      <c r="L26" s="106"/>
      <c r="M26" s="106"/>
      <c r="N26" s="106"/>
      <c r="O26" s="106"/>
    </row>
    <row r="27" spans="1:15" x14ac:dyDescent="0.25">
      <c r="A27" s="12"/>
      <c r="B27" s="105"/>
      <c r="C27" s="105"/>
      <c r="D27" s="105"/>
      <c r="E27" s="105"/>
      <c r="F27" s="105"/>
      <c r="G27" s="105"/>
      <c r="H27" s="105"/>
      <c r="I27" s="105"/>
      <c r="J27" s="105"/>
      <c r="K27" s="105"/>
      <c r="L27" s="105"/>
      <c r="M27" s="105"/>
      <c r="N27" s="105"/>
      <c r="O27" s="105"/>
    </row>
    <row r="28" spans="1:15" ht="15.75" thickBot="1" x14ac:dyDescent="0.3">
      <c r="A28" s="12"/>
      <c r="B28" s="26"/>
      <c r="C28" s="27"/>
      <c r="D28" s="54" t="s">
        <v>446</v>
      </c>
      <c r="E28" s="54"/>
      <c r="F28" s="54"/>
      <c r="G28" s="54"/>
      <c r="H28" s="54"/>
      <c r="I28" s="54"/>
      <c r="J28" s="54"/>
      <c r="K28" s="54"/>
      <c r="L28" s="54"/>
      <c r="M28" s="54"/>
      <c r="N28" s="54"/>
      <c r="O28" s="27"/>
    </row>
    <row r="29" spans="1:15" x14ac:dyDescent="0.25">
      <c r="A29" s="12"/>
      <c r="B29" s="26"/>
      <c r="C29" s="27"/>
      <c r="D29" s="27"/>
      <c r="E29" s="90"/>
      <c r="F29" s="90"/>
      <c r="G29" s="90"/>
      <c r="H29" s="56"/>
      <c r="I29" s="56"/>
      <c r="J29" s="90"/>
      <c r="K29" s="77" t="s">
        <v>676</v>
      </c>
      <c r="L29" s="90"/>
      <c r="M29" s="56"/>
      <c r="N29" s="56"/>
      <c r="O29" s="27"/>
    </row>
    <row r="30" spans="1:15" x14ac:dyDescent="0.25">
      <c r="A30" s="12"/>
      <c r="B30" s="26"/>
      <c r="C30" s="27"/>
      <c r="D30" s="27"/>
      <c r="E30" s="27"/>
      <c r="F30" s="27"/>
      <c r="G30" s="27"/>
      <c r="H30" s="57" t="s">
        <v>1600</v>
      </c>
      <c r="I30" s="57"/>
      <c r="J30" s="27"/>
      <c r="K30" s="28" t="s">
        <v>1601</v>
      </c>
      <c r="L30" s="27"/>
      <c r="M30" s="57" t="s">
        <v>1602</v>
      </c>
      <c r="N30" s="57"/>
      <c r="O30" s="27"/>
    </row>
    <row r="31" spans="1:15" ht="15.75" thickBot="1" x14ac:dyDescent="0.3">
      <c r="A31" s="12"/>
      <c r="B31" s="26"/>
      <c r="C31" s="27"/>
      <c r="D31" s="29" t="s">
        <v>1603</v>
      </c>
      <c r="E31" s="27"/>
      <c r="F31" s="29" t="s">
        <v>1604</v>
      </c>
      <c r="G31" s="27"/>
      <c r="H31" s="54" t="s">
        <v>279</v>
      </c>
      <c r="I31" s="54"/>
      <c r="J31" s="27"/>
      <c r="K31" s="29" t="s">
        <v>1605</v>
      </c>
      <c r="L31" s="27"/>
      <c r="M31" s="54" t="s">
        <v>1469</v>
      </c>
      <c r="N31" s="54"/>
      <c r="O31" s="27"/>
    </row>
    <row r="32" spans="1:15" x14ac:dyDescent="0.25">
      <c r="A32" s="12"/>
      <c r="B32" s="49"/>
      <c r="C32" s="26"/>
      <c r="D32" s="26"/>
      <c r="E32" s="26"/>
      <c r="F32" s="26"/>
      <c r="G32" s="26"/>
      <c r="H32" s="74"/>
      <c r="I32" s="74"/>
      <c r="J32" s="26"/>
      <c r="K32" s="46"/>
      <c r="L32" s="26"/>
      <c r="M32" s="74"/>
      <c r="N32" s="74"/>
      <c r="O32" s="26"/>
    </row>
    <row r="33" spans="1:15" x14ac:dyDescent="0.25">
      <c r="A33" s="12"/>
      <c r="B33" s="85" t="s">
        <v>1609</v>
      </c>
      <c r="C33" s="32"/>
      <c r="D33" s="47" t="s">
        <v>1607</v>
      </c>
      <c r="E33" s="32"/>
      <c r="F33" s="47" t="s">
        <v>1608</v>
      </c>
      <c r="G33" s="32"/>
      <c r="H33" s="47" t="s">
        <v>407</v>
      </c>
      <c r="I33" s="38">
        <v>13512000</v>
      </c>
      <c r="J33" s="32"/>
      <c r="K33" s="40">
        <v>18.690000000000001</v>
      </c>
      <c r="L33" s="47" t="s">
        <v>651</v>
      </c>
      <c r="M33" s="47" t="s">
        <v>407</v>
      </c>
      <c r="N33" s="38">
        <v>290223</v>
      </c>
      <c r="O33" s="32"/>
    </row>
    <row r="34" spans="1:15" x14ac:dyDescent="0.25">
      <c r="A34" s="12"/>
      <c r="B34" s="82" t="s">
        <v>1606</v>
      </c>
      <c r="C34" s="26"/>
      <c r="D34" s="14" t="s">
        <v>1607</v>
      </c>
      <c r="E34" s="26"/>
      <c r="F34" s="14" t="s">
        <v>1608</v>
      </c>
      <c r="G34" s="26"/>
      <c r="H34" s="70">
        <v>12070000</v>
      </c>
      <c r="I34" s="70"/>
      <c r="J34" s="26"/>
      <c r="K34" s="36">
        <v>16.7</v>
      </c>
      <c r="L34" s="26"/>
      <c r="M34" s="70">
        <v>31422</v>
      </c>
      <c r="N34" s="70"/>
      <c r="O34" s="26"/>
    </row>
    <row r="35" spans="1:15" x14ac:dyDescent="0.25">
      <c r="A35" s="12"/>
      <c r="B35" s="85" t="s">
        <v>1610</v>
      </c>
      <c r="C35" s="32"/>
      <c r="D35" s="47" t="s">
        <v>1611</v>
      </c>
      <c r="E35" s="32"/>
      <c r="F35" s="47" t="s">
        <v>1608</v>
      </c>
      <c r="G35" s="32"/>
      <c r="H35" s="68">
        <v>8293143</v>
      </c>
      <c r="I35" s="68"/>
      <c r="J35" s="32"/>
      <c r="K35" s="40">
        <v>11.47</v>
      </c>
      <c r="L35" s="32"/>
      <c r="M35" s="68">
        <v>302229</v>
      </c>
      <c r="N35" s="68"/>
      <c r="O35" s="32"/>
    </row>
    <row r="36" spans="1:15" x14ac:dyDescent="0.25">
      <c r="A36" s="12"/>
      <c r="B36" s="82" t="s">
        <v>1612</v>
      </c>
      <c r="C36" s="26"/>
      <c r="D36" s="14" t="s">
        <v>1613</v>
      </c>
      <c r="E36" s="26"/>
      <c r="F36" s="14" t="s">
        <v>1614</v>
      </c>
      <c r="G36" s="26"/>
      <c r="H36" s="70">
        <v>6025000</v>
      </c>
      <c r="I36" s="70"/>
      <c r="J36" s="26"/>
      <c r="K36" s="36">
        <v>8.33</v>
      </c>
      <c r="L36" s="26"/>
      <c r="M36" s="70">
        <v>302559</v>
      </c>
      <c r="N36" s="70"/>
      <c r="O36" s="26"/>
    </row>
    <row r="37" spans="1:15" x14ac:dyDescent="0.25">
      <c r="A37" s="12"/>
      <c r="B37" s="85" t="s">
        <v>1619</v>
      </c>
      <c r="C37" s="32"/>
      <c r="D37" s="47" t="s">
        <v>1620</v>
      </c>
      <c r="E37" s="32"/>
      <c r="F37" s="47" t="s">
        <v>1608</v>
      </c>
      <c r="G37" s="32"/>
      <c r="H37" s="68">
        <v>2897000</v>
      </c>
      <c r="I37" s="68"/>
      <c r="J37" s="32"/>
      <c r="K37" s="40">
        <v>4.01</v>
      </c>
      <c r="L37" s="32"/>
      <c r="M37" s="68">
        <v>62676</v>
      </c>
      <c r="N37" s="68"/>
      <c r="O37" s="32"/>
    </row>
    <row r="38" spans="1:15" x14ac:dyDescent="0.25">
      <c r="A38" s="12"/>
      <c r="B38" s="82" t="s">
        <v>1617</v>
      </c>
      <c r="C38" s="26"/>
      <c r="D38" s="14" t="s">
        <v>1618</v>
      </c>
      <c r="E38" s="26"/>
      <c r="F38" s="14" t="s">
        <v>1614</v>
      </c>
      <c r="G38" s="26"/>
      <c r="H38" s="70">
        <v>2700500</v>
      </c>
      <c r="I38" s="70"/>
      <c r="J38" s="26"/>
      <c r="K38" s="36">
        <v>3.74</v>
      </c>
      <c r="L38" s="26"/>
      <c r="M38" s="70">
        <v>57780</v>
      </c>
      <c r="N38" s="70"/>
      <c r="O38" s="26"/>
    </row>
    <row r="39" spans="1:15" x14ac:dyDescent="0.25">
      <c r="A39" s="12"/>
      <c r="B39" s="85" t="s">
        <v>1615</v>
      </c>
      <c r="C39" s="32"/>
      <c r="D39" s="47" t="s">
        <v>1616</v>
      </c>
      <c r="E39" s="32"/>
      <c r="F39" s="47" t="s">
        <v>1608</v>
      </c>
      <c r="G39" s="32"/>
      <c r="H39" s="68">
        <v>2438500</v>
      </c>
      <c r="I39" s="68"/>
      <c r="J39" s="32"/>
      <c r="K39" s="40">
        <v>3.37</v>
      </c>
      <c r="L39" s="32"/>
      <c r="M39" s="68">
        <v>10851</v>
      </c>
      <c r="N39" s="68"/>
      <c r="O39" s="32"/>
    </row>
    <row r="40" spans="1:15" x14ac:dyDescent="0.25">
      <c r="A40" s="12"/>
      <c r="B40" s="82" t="s">
        <v>1622</v>
      </c>
      <c r="C40" s="26"/>
      <c r="D40" s="14" t="s">
        <v>1623</v>
      </c>
      <c r="E40" s="26"/>
      <c r="F40" s="14" t="s">
        <v>1614</v>
      </c>
      <c r="G40" s="26"/>
      <c r="H40" s="70">
        <v>2325000</v>
      </c>
      <c r="I40" s="70"/>
      <c r="J40" s="26"/>
      <c r="K40" s="36">
        <v>3.22</v>
      </c>
      <c r="L40" s="26"/>
      <c r="M40" s="70">
        <v>50142</v>
      </c>
      <c r="N40" s="70"/>
      <c r="O40" s="26"/>
    </row>
    <row r="41" spans="1:15" x14ac:dyDescent="0.25">
      <c r="A41" s="12"/>
      <c r="B41" s="85" t="s">
        <v>1624</v>
      </c>
      <c r="C41" s="32"/>
      <c r="D41" s="47" t="s">
        <v>1625</v>
      </c>
      <c r="E41" s="32"/>
      <c r="F41" s="47" t="s">
        <v>1614</v>
      </c>
      <c r="G41" s="32"/>
      <c r="H41" s="68">
        <v>2075500</v>
      </c>
      <c r="I41" s="68"/>
      <c r="J41" s="32"/>
      <c r="K41" s="40">
        <v>2.87</v>
      </c>
      <c r="L41" s="32"/>
      <c r="M41" s="68">
        <v>83143</v>
      </c>
      <c r="N41" s="68"/>
      <c r="O41" s="32"/>
    </row>
    <row r="42" spans="1:15" ht="15.75" thickBot="1" x14ac:dyDescent="0.3">
      <c r="A42" s="12"/>
      <c r="B42" s="82" t="s">
        <v>1627</v>
      </c>
      <c r="C42" s="26"/>
      <c r="D42" s="14" t="s">
        <v>1607</v>
      </c>
      <c r="E42" s="26"/>
      <c r="F42" s="14" t="s">
        <v>1608</v>
      </c>
      <c r="G42" s="26"/>
      <c r="H42" s="63">
        <v>1350000</v>
      </c>
      <c r="I42" s="63"/>
      <c r="J42" s="26"/>
      <c r="K42" s="43">
        <v>1.87</v>
      </c>
      <c r="L42" s="26"/>
      <c r="M42" s="63">
        <v>13764</v>
      </c>
      <c r="N42" s="63"/>
      <c r="O42" s="26"/>
    </row>
    <row r="43" spans="1:15" ht="15.75" thickBot="1" x14ac:dyDescent="0.3">
      <c r="A43" s="12"/>
      <c r="B43" s="79" t="s">
        <v>143</v>
      </c>
      <c r="C43" s="32"/>
      <c r="D43" s="32"/>
      <c r="E43" s="32"/>
      <c r="F43" s="32"/>
      <c r="G43" s="32"/>
      <c r="H43" s="51" t="s">
        <v>407</v>
      </c>
      <c r="I43" s="98">
        <v>53686643</v>
      </c>
      <c r="J43" s="32"/>
      <c r="K43" s="53">
        <v>74.27</v>
      </c>
      <c r="L43" s="47" t="s">
        <v>651</v>
      </c>
      <c r="M43" s="51" t="s">
        <v>407</v>
      </c>
      <c r="N43" s="98">
        <v>1204789</v>
      </c>
      <c r="O43" s="32"/>
    </row>
    <row r="44" spans="1:15" ht="15.75" thickTop="1" x14ac:dyDescent="0.25">
      <c r="A44" s="12"/>
      <c r="B44" s="106"/>
      <c r="C44" s="106"/>
      <c r="D44" s="106"/>
      <c r="E44" s="106"/>
      <c r="F44" s="106"/>
      <c r="G44" s="106"/>
      <c r="H44" s="106"/>
      <c r="I44" s="106"/>
      <c r="J44" s="106"/>
      <c r="K44" s="106"/>
      <c r="L44" s="106"/>
      <c r="M44" s="106"/>
      <c r="N44" s="106"/>
      <c r="O44" s="106"/>
    </row>
    <row r="45" spans="1:15" x14ac:dyDescent="0.25">
      <c r="A45" s="12"/>
      <c r="B45" s="106"/>
      <c r="C45" s="106"/>
      <c r="D45" s="106"/>
      <c r="E45" s="106"/>
      <c r="F45" s="106"/>
      <c r="G45" s="106"/>
      <c r="H45" s="106"/>
      <c r="I45" s="106"/>
      <c r="J45" s="106"/>
      <c r="K45" s="106"/>
      <c r="L45" s="106"/>
      <c r="M45" s="106"/>
      <c r="N45" s="106"/>
      <c r="O45" s="106"/>
    </row>
    <row r="46" spans="1:15" x14ac:dyDescent="0.25">
      <c r="A46" s="12"/>
      <c r="B46" s="106" t="s">
        <v>1628</v>
      </c>
      <c r="C46" s="106"/>
      <c r="D46" s="106"/>
      <c r="E46" s="106"/>
      <c r="F46" s="106"/>
      <c r="G46" s="106"/>
      <c r="H46" s="106"/>
      <c r="I46" s="106"/>
      <c r="J46" s="106"/>
      <c r="K46" s="106"/>
      <c r="L46" s="106"/>
      <c r="M46" s="106"/>
      <c r="N46" s="106"/>
      <c r="O46" s="106"/>
    </row>
    <row r="47" spans="1:15" x14ac:dyDescent="0.25">
      <c r="A47" s="12"/>
      <c r="B47" s="106"/>
      <c r="C47" s="106"/>
      <c r="D47" s="106"/>
      <c r="E47" s="106"/>
      <c r="F47" s="106"/>
      <c r="G47" s="106"/>
      <c r="H47" s="106"/>
      <c r="I47" s="106"/>
      <c r="J47" s="106"/>
      <c r="K47" s="106"/>
      <c r="L47" s="106"/>
      <c r="M47" s="106"/>
      <c r="N47" s="106"/>
      <c r="O47" s="106"/>
    </row>
    <row r="48" spans="1:15" ht="15.75" thickBot="1" x14ac:dyDescent="0.3">
      <c r="A48" s="12"/>
      <c r="B48" s="26"/>
      <c r="C48" s="27"/>
      <c r="D48" s="54" t="s">
        <v>1037</v>
      </c>
      <c r="E48" s="54"/>
      <c r="F48" s="54"/>
      <c r="G48" s="54"/>
      <c r="H48" s="54"/>
      <c r="I48" s="54"/>
      <c r="J48" s="54"/>
      <c r="K48" s="54"/>
      <c r="L48" s="54"/>
      <c r="M48" s="54"/>
      <c r="N48" s="54"/>
      <c r="O48" s="27"/>
    </row>
    <row r="49" spans="1:15" x14ac:dyDescent="0.25">
      <c r="A49" s="12"/>
      <c r="B49" s="26"/>
      <c r="C49" s="27"/>
      <c r="D49" s="27"/>
      <c r="E49" s="90"/>
      <c r="F49" s="90"/>
      <c r="G49" s="90"/>
      <c r="H49" s="56"/>
      <c r="I49" s="56"/>
      <c r="J49" s="90"/>
      <c r="K49" s="77" t="s">
        <v>676</v>
      </c>
      <c r="L49" s="90"/>
      <c r="M49" s="56"/>
      <c r="N49" s="56"/>
      <c r="O49" s="27"/>
    </row>
    <row r="50" spans="1:15" x14ac:dyDescent="0.25">
      <c r="A50" s="12"/>
      <c r="B50" s="26"/>
      <c r="C50" s="27"/>
      <c r="D50" s="27"/>
      <c r="E50" s="27"/>
      <c r="F50" s="27"/>
      <c r="G50" s="27"/>
      <c r="H50" s="57" t="s">
        <v>1600</v>
      </c>
      <c r="I50" s="57"/>
      <c r="J50" s="27"/>
      <c r="K50" s="28" t="s">
        <v>1601</v>
      </c>
      <c r="L50" s="27"/>
      <c r="M50" s="57" t="s">
        <v>1602</v>
      </c>
      <c r="N50" s="57"/>
      <c r="O50" s="27"/>
    </row>
    <row r="51" spans="1:15" ht="15.75" thickBot="1" x14ac:dyDescent="0.3">
      <c r="A51" s="12"/>
      <c r="B51" s="26"/>
      <c r="C51" s="27"/>
      <c r="D51" s="29" t="s">
        <v>1603</v>
      </c>
      <c r="E51" s="27"/>
      <c r="F51" s="29" t="s">
        <v>1604</v>
      </c>
      <c r="G51" s="27"/>
      <c r="H51" s="54" t="s">
        <v>279</v>
      </c>
      <c r="I51" s="54"/>
      <c r="J51" s="27"/>
      <c r="K51" s="29" t="s">
        <v>1605</v>
      </c>
      <c r="L51" s="27"/>
      <c r="M51" s="54" t="s">
        <v>1469</v>
      </c>
      <c r="N51" s="54"/>
      <c r="O51" s="27"/>
    </row>
    <row r="52" spans="1:15" x14ac:dyDescent="0.25">
      <c r="A52" s="12"/>
      <c r="B52" s="49"/>
      <c r="C52" s="26"/>
      <c r="D52" s="46"/>
      <c r="E52" s="26"/>
      <c r="F52" s="46"/>
      <c r="G52" s="26"/>
      <c r="H52" s="74"/>
      <c r="I52" s="74"/>
      <c r="J52" s="26"/>
      <c r="K52" s="46"/>
      <c r="L52" s="26"/>
      <c r="M52" s="74"/>
      <c r="N52" s="74"/>
      <c r="O52" s="26"/>
    </row>
    <row r="53" spans="1:15" x14ac:dyDescent="0.25">
      <c r="A53" s="12"/>
      <c r="B53" s="85" t="s">
        <v>1609</v>
      </c>
      <c r="C53" s="32"/>
      <c r="D53" s="47" t="s">
        <v>1607</v>
      </c>
      <c r="E53" s="32"/>
      <c r="F53" s="47" t="s">
        <v>1608</v>
      </c>
      <c r="G53" s="32"/>
      <c r="H53" s="47" t="s">
        <v>407</v>
      </c>
      <c r="I53" s="38">
        <v>11655000</v>
      </c>
      <c r="J53" s="32"/>
      <c r="K53" s="40">
        <v>17.399999999999999</v>
      </c>
      <c r="L53" s="47" t="s">
        <v>651</v>
      </c>
      <c r="M53" s="47" t="s">
        <v>407</v>
      </c>
      <c r="N53" s="38">
        <v>266792</v>
      </c>
      <c r="O53" s="32"/>
    </row>
    <row r="54" spans="1:15" x14ac:dyDescent="0.25">
      <c r="A54" s="12"/>
      <c r="B54" s="82" t="s">
        <v>1612</v>
      </c>
      <c r="C54" s="26"/>
      <c r="D54" s="14" t="s">
        <v>1613</v>
      </c>
      <c r="E54" s="26"/>
      <c r="F54" s="14" t="s">
        <v>1614</v>
      </c>
      <c r="G54" s="26"/>
      <c r="H54" s="70">
        <v>8925000</v>
      </c>
      <c r="I54" s="70"/>
      <c r="J54" s="26"/>
      <c r="K54" s="36">
        <v>13.32</v>
      </c>
      <c r="L54" s="26"/>
      <c r="M54" s="70">
        <v>520044</v>
      </c>
      <c r="N54" s="70"/>
      <c r="O54" s="26"/>
    </row>
    <row r="55" spans="1:15" x14ac:dyDescent="0.25">
      <c r="A55" s="12"/>
      <c r="B55" s="85" t="s">
        <v>1610</v>
      </c>
      <c r="C55" s="32"/>
      <c r="D55" s="47" t="s">
        <v>1611</v>
      </c>
      <c r="E55" s="32"/>
      <c r="F55" s="47" t="s">
        <v>1608</v>
      </c>
      <c r="G55" s="32"/>
      <c r="H55" s="68">
        <v>8755154</v>
      </c>
      <c r="I55" s="68"/>
      <c r="J55" s="32"/>
      <c r="K55" s="40">
        <v>13.07</v>
      </c>
      <c r="L55" s="32"/>
      <c r="M55" s="68">
        <v>304289</v>
      </c>
      <c r="N55" s="68"/>
      <c r="O55" s="32"/>
    </row>
    <row r="56" spans="1:15" x14ac:dyDescent="0.25">
      <c r="A56" s="12"/>
      <c r="B56" s="82" t="s">
        <v>1629</v>
      </c>
      <c r="C56" s="26"/>
      <c r="D56" s="14" t="s">
        <v>1630</v>
      </c>
      <c r="E56" s="26"/>
      <c r="F56" s="14" t="s">
        <v>1614</v>
      </c>
      <c r="G56" s="26"/>
      <c r="H56" s="70">
        <v>4764500</v>
      </c>
      <c r="I56" s="70"/>
      <c r="J56" s="26"/>
      <c r="K56" s="36">
        <v>7.11</v>
      </c>
      <c r="L56" s="26"/>
      <c r="M56" s="70">
        <v>95740</v>
      </c>
      <c r="N56" s="70"/>
      <c r="O56" s="26"/>
    </row>
    <row r="57" spans="1:15" x14ac:dyDescent="0.25">
      <c r="A57" s="12"/>
      <c r="B57" s="85" t="s">
        <v>1622</v>
      </c>
      <c r="C57" s="32"/>
      <c r="D57" s="47" t="s">
        <v>1623</v>
      </c>
      <c r="E57" s="32"/>
      <c r="F57" s="47" t="s">
        <v>1614</v>
      </c>
      <c r="G57" s="32"/>
      <c r="H57" s="68">
        <v>2424000</v>
      </c>
      <c r="I57" s="68"/>
      <c r="J57" s="32"/>
      <c r="K57" s="40">
        <v>3.62</v>
      </c>
      <c r="L57" s="32"/>
      <c r="M57" s="68">
        <v>57154</v>
      </c>
      <c r="N57" s="68"/>
      <c r="O57" s="32"/>
    </row>
    <row r="58" spans="1:15" x14ac:dyDescent="0.25">
      <c r="A58" s="12"/>
      <c r="B58" s="82" t="s">
        <v>1617</v>
      </c>
      <c r="C58" s="26"/>
      <c r="D58" s="14" t="s">
        <v>1618</v>
      </c>
      <c r="E58" s="26"/>
      <c r="F58" s="14" t="s">
        <v>1614</v>
      </c>
      <c r="G58" s="26"/>
      <c r="H58" s="70">
        <v>2115486</v>
      </c>
      <c r="I58" s="70"/>
      <c r="J58" s="26"/>
      <c r="K58" s="36">
        <v>3.16</v>
      </c>
      <c r="L58" s="26"/>
      <c r="M58" s="70">
        <v>53984</v>
      </c>
      <c r="N58" s="70"/>
      <c r="O58" s="26"/>
    </row>
    <row r="59" spans="1:15" x14ac:dyDescent="0.25">
      <c r="A59" s="12"/>
      <c r="B59" s="85" t="s">
        <v>1624</v>
      </c>
      <c r="C59" s="32"/>
      <c r="D59" s="47" t="s">
        <v>1625</v>
      </c>
      <c r="E59" s="32"/>
      <c r="F59" s="47" t="s">
        <v>1614</v>
      </c>
      <c r="G59" s="32"/>
      <c r="H59" s="68">
        <v>2103500</v>
      </c>
      <c r="I59" s="68"/>
      <c r="J59" s="32"/>
      <c r="K59" s="40">
        <v>3.14</v>
      </c>
      <c r="L59" s="32"/>
      <c r="M59" s="68">
        <v>90261</v>
      </c>
      <c r="N59" s="68"/>
      <c r="O59" s="32"/>
    </row>
    <row r="60" spans="1:15" x14ac:dyDescent="0.25">
      <c r="A60" s="12"/>
      <c r="B60" s="82" t="s">
        <v>1619</v>
      </c>
      <c r="C60" s="26"/>
      <c r="D60" s="14" t="s">
        <v>1620</v>
      </c>
      <c r="E60" s="26"/>
      <c r="F60" s="14" t="s">
        <v>1608</v>
      </c>
      <c r="G60" s="26"/>
      <c r="H60" s="70">
        <v>2043000</v>
      </c>
      <c r="I60" s="70"/>
      <c r="J60" s="26"/>
      <c r="K60" s="36">
        <v>3.05</v>
      </c>
      <c r="L60" s="26"/>
      <c r="M60" s="70">
        <v>71909</v>
      </c>
      <c r="N60" s="70"/>
      <c r="O60" s="26"/>
    </row>
    <row r="61" spans="1:15" x14ac:dyDescent="0.25">
      <c r="A61" s="12"/>
      <c r="B61" s="85" t="s">
        <v>1615</v>
      </c>
      <c r="C61" s="32"/>
      <c r="D61" s="47" t="s">
        <v>1616</v>
      </c>
      <c r="E61" s="32"/>
      <c r="F61" s="47" t="s">
        <v>1608</v>
      </c>
      <c r="G61" s="32"/>
      <c r="H61" s="68">
        <v>1667072</v>
      </c>
      <c r="I61" s="68"/>
      <c r="J61" s="32"/>
      <c r="K61" s="40">
        <v>2.4900000000000002</v>
      </c>
      <c r="L61" s="32"/>
      <c r="M61" s="68">
        <v>16626</v>
      </c>
      <c r="N61" s="68"/>
      <c r="O61" s="32"/>
    </row>
    <row r="62" spans="1:15" ht="15.75" thickBot="1" x14ac:dyDescent="0.3">
      <c r="A62" s="12"/>
      <c r="B62" s="82" t="s">
        <v>1627</v>
      </c>
      <c r="C62" s="26"/>
      <c r="D62" s="14" t="s">
        <v>1607</v>
      </c>
      <c r="E62" s="26"/>
      <c r="F62" s="14" t="s">
        <v>1608</v>
      </c>
      <c r="G62" s="26"/>
      <c r="H62" s="63">
        <v>1500000</v>
      </c>
      <c r="I62" s="63"/>
      <c r="J62" s="26"/>
      <c r="K62" s="43">
        <v>2.2400000000000002</v>
      </c>
      <c r="L62" s="26"/>
      <c r="M62" s="63">
        <v>14497</v>
      </c>
      <c r="N62" s="63"/>
      <c r="O62" s="26"/>
    </row>
    <row r="63" spans="1:15" ht="15.75" thickBot="1" x14ac:dyDescent="0.3">
      <c r="A63" s="12"/>
      <c r="B63" s="79" t="s">
        <v>143</v>
      </c>
      <c r="C63" s="32"/>
      <c r="D63" s="32"/>
      <c r="E63" s="32"/>
      <c r="F63" s="32"/>
      <c r="G63" s="32"/>
      <c r="H63" s="51" t="s">
        <v>407</v>
      </c>
      <c r="I63" s="98">
        <v>45952712</v>
      </c>
      <c r="J63" s="32"/>
      <c r="K63" s="53">
        <v>68.599999999999994</v>
      </c>
      <c r="L63" s="47" t="s">
        <v>651</v>
      </c>
      <c r="M63" s="51" t="s">
        <v>407</v>
      </c>
      <c r="N63" s="98">
        <v>1491296</v>
      </c>
      <c r="O63" s="32"/>
    </row>
    <row r="64" spans="1:15" ht="15.75" thickTop="1" x14ac:dyDescent="0.25">
      <c r="A64" s="12"/>
      <c r="B64" s="106"/>
      <c r="C64" s="106"/>
      <c r="D64" s="106"/>
      <c r="E64" s="106"/>
      <c r="F64" s="106"/>
      <c r="G64" s="106"/>
      <c r="H64" s="106"/>
      <c r="I64" s="106"/>
      <c r="J64" s="106"/>
      <c r="K64" s="106"/>
      <c r="L64" s="106"/>
      <c r="M64" s="106"/>
      <c r="N64" s="106"/>
      <c r="O64" s="106"/>
    </row>
    <row r="65" spans="1:15" x14ac:dyDescent="0.25">
      <c r="A65" s="12"/>
      <c r="B65" s="106"/>
      <c r="C65" s="106"/>
      <c r="D65" s="106"/>
      <c r="E65" s="106"/>
      <c r="F65" s="106"/>
      <c r="G65" s="106"/>
      <c r="H65" s="106"/>
      <c r="I65" s="106"/>
      <c r="J65" s="106"/>
      <c r="K65" s="106"/>
      <c r="L65" s="106"/>
      <c r="M65" s="106"/>
      <c r="N65" s="106"/>
      <c r="O65" s="106"/>
    </row>
    <row r="66" spans="1:15" x14ac:dyDescent="0.25">
      <c r="A66" s="12"/>
      <c r="B66" s="106" t="s">
        <v>1631</v>
      </c>
      <c r="C66" s="106"/>
      <c r="D66" s="106"/>
      <c r="E66" s="106"/>
      <c r="F66" s="106"/>
      <c r="G66" s="106"/>
      <c r="H66" s="106"/>
      <c r="I66" s="106"/>
      <c r="J66" s="106"/>
      <c r="K66" s="106"/>
      <c r="L66" s="106"/>
      <c r="M66" s="106"/>
      <c r="N66" s="106"/>
      <c r="O66" s="106"/>
    </row>
    <row r="67" spans="1:15" ht="30" x14ac:dyDescent="0.25">
      <c r="A67" s="2" t="s">
        <v>1740</v>
      </c>
      <c r="B67" s="11" t="s">
        <v>6</v>
      </c>
      <c r="C67" s="11"/>
      <c r="D67" s="11"/>
      <c r="E67" s="11"/>
      <c r="F67" s="11"/>
      <c r="G67" s="11"/>
      <c r="H67" s="11"/>
      <c r="I67" s="11"/>
      <c r="J67" s="11"/>
      <c r="K67" s="11"/>
      <c r="L67" s="11"/>
      <c r="M67" s="11"/>
      <c r="N67" s="11"/>
      <c r="O67" s="11"/>
    </row>
    <row r="68" spans="1:15" ht="15" customHeight="1" x14ac:dyDescent="0.25">
      <c r="A68" s="3" t="s">
        <v>1738</v>
      </c>
      <c r="B68" s="11" t="s">
        <v>6</v>
      </c>
      <c r="C68" s="11"/>
      <c r="D68" s="11"/>
      <c r="E68" s="11"/>
      <c r="F68" s="11"/>
      <c r="G68" s="11"/>
      <c r="H68" s="11"/>
      <c r="I68" s="11"/>
      <c r="J68" s="11"/>
      <c r="K68" s="11"/>
      <c r="L68" s="11"/>
      <c r="M68" s="11"/>
      <c r="N68" s="11"/>
      <c r="O68" s="11"/>
    </row>
    <row r="69" spans="1:15" ht="15" customHeight="1" x14ac:dyDescent="0.25">
      <c r="A69" s="12" t="s">
        <v>1739</v>
      </c>
      <c r="B69" s="11" t="s">
        <v>6</v>
      </c>
      <c r="C69" s="11"/>
      <c r="D69" s="11"/>
      <c r="E69" s="11"/>
      <c r="F69" s="11"/>
      <c r="G69" s="11"/>
      <c r="H69" s="11"/>
      <c r="I69" s="11"/>
      <c r="J69" s="11"/>
      <c r="K69" s="11"/>
      <c r="L69" s="11"/>
      <c r="M69" s="11"/>
      <c r="N69" s="11"/>
      <c r="O69" s="11"/>
    </row>
    <row r="70" spans="1:15" x14ac:dyDescent="0.25">
      <c r="A70" s="12"/>
      <c r="B70" s="106" t="s">
        <v>1635</v>
      </c>
      <c r="C70" s="106"/>
      <c r="D70" s="106"/>
      <c r="E70" s="106"/>
      <c r="F70" s="106"/>
      <c r="G70" s="106"/>
      <c r="H70" s="106"/>
      <c r="I70" s="106"/>
      <c r="J70" s="106"/>
      <c r="K70" s="106"/>
      <c r="L70" s="106"/>
      <c r="M70" s="106"/>
      <c r="N70" s="106"/>
      <c r="O70" s="106"/>
    </row>
    <row r="71" spans="1:15" x14ac:dyDescent="0.25">
      <c r="A71" s="12"/>
      <c r="B71" s="106"/>
      <c r="C71" s="106"/>
      <c r="D71" s="106"/>
      <c r="E71" s="106"/>
      <c r="F71" s="106"/>
      <c r="G71" s="106"/>
      <c r="H71" s="106"/>
      <c r="I71" s="106"/>
      <c r="J71" s="106"/>
      <c r="K71" s="106"/>
      <c r="L71" s="106"/>
      <c r="M71" s="106"/>
      <c r="N71" s="106"/>
      <c r="O71" s="106"/>
    </row>
    <row r="72" spans="1:15" x14ac:dyDescent="0.25">
      <c r="A72" s="12"/>
      <c r="B72" s="26"/>
      <c r="C72" s="27"/>
      <c r="D72" s="27"/>
      <c r="E72" s="27"/>
      <c r="F72" s="28" t="s">
        <v>1636</v>
      </c>
      <c r="G72" s="27"/>
      <c r="H72" s="28" t="s">
        <v>1637</v>
      </c>
      <c r="I72" s="27"/>
    </row>
    <row r="73" spans="1:15" x14ac:dyDescent="0.25">
      <c r="A73" s="12"/>
      <c r="B73" s="26"/>
      <c r="C73" s="27"/>
      <c r="D73" s="28" t="s">
        <v>1638</v>
      </c>
      <c r="E73" s="27"/>
      <c r="F73" s="28" t="s">
        <v>1639</v>
      </c>
      <c r="G73" s="27"/>
      <c r="H73" s="28" t="s">
        <v>650</v>
      </c>
      <c r="I73" s="27"/>
    </row>
    <row r="74" spans="1:15" ht="15.75" thickBot="1" x14ac:dyDescent="0.3">
      <c r="A74" s="12"/>
      <c r="B74" s="30" t="s">
        <v>1640</v>
      </c>
      <c r="C74" s="27"/>
      <c r="D74" s="29" t="s">
        <v>1641</v>
      </c>
      <c r="E74" s="27"/>
      <c r="F74" s="29" t="s">
        <v>1642</v>
      </c>
      <c r="G74" s="27"/>
      <c r="H74" s="29" t="s">
        <v>1643</v>
      </c>
      <c r="I74" s="27"/>
    </row>
    <row r="75" spans="1:15" x14ac:dyDescent="0.25">
      <c r="A75" s="12"/>
      <c r="B75" s="48" t="s">
        <v>1606</v>
      </c>
      <c r="C75" s="32"/>
      <c r="D75" s="47" t="s">
        <v>1644</v>
      </c>
      <c r="E75" s="32"/>
      <c r="F75" s="38">
        <v>12952</v>
      </c>
      <c r="G75" s="32"/>
      <c r="H75" s="40">
        <v>23.72</v>
      </c>
      <c r="I75" s="47" t="s">
        <v>651</v>
      </c>
    </row>
    <row r="76" spans="1:15" x14ac:dyDescent="0.25">
      <c r="A76" s="12"/>
      <c r="B76" s="22" t="s">
        <v>1609</v>
      </c>
      <c r="C76" s="26"/>
      <c r="D76" s="14" t="s">
        <v>1645</v>
      </c>
      <c r="E76" s="26"/>
      <c r="F76" s="35">
        <v>6952</v>
      </c>
      <c r="G76" s="26"/>
      <c r="H76" s="36">
        <v>12.73</v>
      </c>
      <c r="I76" s="26"/>
    </row>
    <row r="77" spans="1:15" x14ac:dyDescent="0.25">
      <c r="A77" s="12"/>
      <c r="B77" s="48" t="s">
        <v>1610</v>
      </c>
      <c r="C77" s="32"/>
      <c r="D77" s="47" t="s">
        <v>1646</v>
      </c>
      <c r="E77" s="32"/>
      <c r="F77" s="38">
        <v>5329</v>
      </c>
      <c r="G77" s="32"/>
      <c r="H77" s="40">
        <v>9.76</v>
      </c>
      <c r="I77" s="32"/>
    </row>
    <row r="78" spans="1:15" ht="15.75" thickBot="1" x14ac:dyDescent="0.3">
      <c r="A78" s="12"/>
      <c r="B78" s="22" t="s">
        <v>1612</v>
      </c>
      <c r="C78" s="26"/>
      <c r="D78" s="14" t="s">
        <v>1647</v>
      </c>
      <c r="E78" s="26"/>
      <c r="F78" s="42">
        <v>3471</v>
      </c>
      <c r="G78" s="26"/>
      <c r="H78" s="43">
        <v>6.36</v>
      </c>
      <c r="I78" s="26"/>
    </row>
    <row r="79" spans="1:15" x14ac:dyDescent="0.25">
      <c r="A79" s="12"/>
      <c r="B79" s="44"/>
      <c r="C79" s="32"/>
      <c r="D79" s="32"/>
      <c r="E79" s="32"/>
      <c r="F79" s="33"/>
      <c r="G79" s="32"/>
      <c r="H79" s="33"/>
      <c r="I79" s="32"/>
    </row>
    <row r="80" spans="1:15" ht="15.75" thickBot="1" x14ac:dyDescent="0.3">
      <c r="A80" s="12"/>
      <c r="B80" s="49"/>
      <c r="C80" s="26"/>
      <c r="D80" s="26"/>
      <c r="E80" s="26"/>
      <c r="F80" s="87">
        <v>28704</v>
      </c>
      <c r="G80" s="26"/>
      <c r="H80" s="88">
        <v>52.57</v>
      </c>
      <c r="I80" s="14" t="s">
        <v>651</v>
      </c>
    </row>
    <row r="81" spans="1:15" ht="15.75" thickTop="1" x14ac:dyDescent="0.25">
      <c r="A81" s="12"/>
      <c r="B81" s="106"/>
      <c r="C81" s="106"/>
      <c r="D81" s="106"/>
      <c r="E81" s="106"/>
      <c r="F81" s="106"/>
      <c r="G81" s="106"/>
      <c r="H81" s="106"/>
      <c r="I81" s="106"/>
      <c r="J81" s="106"/>
      <c r="K81" s="106"/>
      <c r="L81" s="106"/>
      <c r="M81" s="106"/>
      <c r="N81" s="106"/>
      <c r="O81" s="106"/>
    </row>
    <row r="82" spans="1:15" x14ac:dyDescent="0.25">
      <c r="A82" s="12"/>
      <c r="B82" s="26"/>
      <c r="C82" s="27"/>
      <c r="D82" s="27"/>
      <c r="E82" s="27"/>
      <c r="F82" s="28" t="s">
        <v>1636</v>
      </c>
      <c r="G82" s="27"/>
      <c r="H82" s="28" t="s">
        <v>1637</v>
      </c>
      <c r="I82" s="27"/>
    </row>
    <row r="83" spans="1:15" x14ac:dyDescent="0.25">
      <c r="A83" s="12"/>
      <c r="B83" s="26"/>
      <c r="C83" s="27"/>
      <c r="D83" s="28" t="s">
        <v>391</v>
      </c>
      <c r="E83" s="27"/>
      <c r="F83" s="28" t="s">
        <v>1639</v>
      </c>
      <c r="G83" s="27"/>
      <c r="H83" s="28" t="s">
        <v>650</v>
      </c>
      <c r="I83" s="27"/>
    </row>
    <row r="84" spans="1:15" ht="15.75" thickBot="1" x14ac:dyDescent="0.3">
      <c r="A84" s="12"/>
      <c r="B84" s="30" t="s">
        <v>1640</v>
      </c>
      <c r="C84" s="27"/>
      <c r="D84" s="29" t="s">
        <v>1641</v>
      </c>
      <c r="E84" s="27"/>
      <c r="F84" s="29" t="s">
        <v>1642</v>
      </c>
      <c r="G84" s="27"/>
      <c r="H84" s="29" t="s">
        <v>1643</v>
      </c>
      <c r="I84" s="27"/>
    </row>
    <row r="85" spans="1:15" x14ac:dyDescent="0.25">
      <c r="A85" s="12"/>
      <c r="B85" s="48" t="s">
        <v>1606</v>
      </c>
      <c r="C85" s="32"/>
      <c r="D85" s="47" t="s">
        <v>1644</v>
      </c>
      <c r="E85" s="32"/>
      <c r="F85" s="38">
        <v>13852</v>
      </c>
      <c r="G85" s="32"/>
      <c r="H85" s="40">
        <v>24.76</v>
      </c>
      <c r="I85" s="47" t="s">
        <v>651</v>
      </c>
    </row>
    <row r="86" spans="1:15" x14ac:dyDescent="0.25">
      <c r="A86" s="12"/>
      <c r="B86" s="22" t="s">
        <v>1609</v>
      </c>
      <c r="C86" s="26"/>
      <c r="D86" s="14" t="s">
        <v>1645</v>
      </c>
      <c r="E86" s="26"/>
      <c r="F86" s="35">
        <v>6997</v>
      </c>
      <c r="G86" s="26"/>
      <c r="H86" s="36">
        <v>12.5</v>
      </c>
      <c r="I86" s="26"/>
    </row>
    <row r="87" spans="1:15" x14ac:dyDescent="0.25">
      <c r="A87" s="12"/>
      <c r="B87" s="48" t="s">
        <v>1610</v>
      </c>
      <c r="C87" s="32"/>
      <c r="D87" s="47" t="s">
        <v>1646</v>
      </c>
      <c r="E87" s="32"/>
      <c r="F87" s="38">
        <v>5179</v>
      </c>
      <c r="G87" s="32"/>
      <c r="H87" s="40">
        <v>9.26</v>
      </c>
      <c r="I87" s="32"/>
    </row>
    <row r="88" spans="1:15" ht="15.75" thickBot="1" x14ac:dyDescent="0.3">
      <c r="A88" s="12"/>
      <c r="B88" s="22" t="s">
        <v>1612</v>
      </c>
      <c r="C88" s="26"/>
      <c r="D88" s="14" t="s">
        <v>1647</v>
      </c>
      <c r="E88" s="26"/>
      <c r="F88" s="42">
        <v>3471</v>
      </c>
      <c r="G88" s="26"/>
      <c r="H88" s="43">
        <v>6.2</v>
      </c>
      <c r="I88" s="26"/>
    </row>
    <row r="89" spans="1:15" x14ac:dyDescent="0.25">
      <c r="A89" s="12"/>
      <c r="B89" s="44"/>
      <c r="C89" s="32"/>
      <c r="D89" s="33"/>
      <c r="E89" s="32"/>
      <c r="F89" s="33"/>
      <c r="G89" s="32"/>
      <c r="H89" s="33"/>
      <c r="I89" s="32"/>
    </row>
    <row r="90" spans="1:15" ht="15.75" thickBot="1" x14ac:dyDescent="0.3">
      <c r="A90" s="12"/>
      <c r="B90" s="49"/>
      <c r="C90" s="26"/>
      <c r="D90" s="46"/>
      <c r="E90" s="26"/>
      <c r="F90" s="87">
        <v>29499</v>
      </c>
      <c r="G90" s="26"/>
      <c r="H90" s="88">
        <v>52.72</v>
      </c>
      <c r="I90" s="14" t="s">
        <v>651</v>
      </c>
    </row>
    <row r="91" spans="1:15" ht="15.75" thickTop="1" x14ac:dyDescent="0.25">
      <c r="A91" s="12"/>
      <c r="B91" s="106"/>
      <c r="C91" s="106"/>
      <c r="D91" s="106"/>
      <c r="E91" s="106"/>
      <c r="F91" s="106"/>
      <c r="G91" s="106"/>
      <c r="H91" s="106"/>
      <c r="I91" s="106"/>
      <c r="J91" s="106"/>
      <c r="K91" s="106"/>
      <c r="L91" s="106"/>
      <c r="M91" s="106"/>
      <c r="N91" s="106"/>
      <c r="O91" s="106"/>
    </row>
    <row r="92" spans="1:15" x14ac:dyDescent="0.25">
      <c r="A92" s="12"/>
      <c r="B92" s="106"/>
      <c r="C92" s="106"/>
      <c r="D92" s="106"/>
      <c r="E92" s="106"/>
      <c r="F92" s="106"/>
      <c r="G92" s="106"/>
      <c r="H92" s="106"/>
      <c r="I92" s="106"/>
      <c r="J92" s="106"/>
      <c r="K92" s="106"/>
      <c r="L92" s="106"/>
      <c r="M92" s="106"/>
      <c r="N92" s="106"/>
      <c r="O92" s="106"/>
    </row>
    <row r="93" spans="1:15" x14ac:dyDescent="0.25">
      <c r="A93" s="12"/>
      <c r="B93" s="108" t="s">
        <v>1648</v>
      </c>
      <c r="C93" s="108"/>
      <c r="D93" s="108"/>
      <c r="E93" s="108"/>
      <c r="F93" s="108"/>
      <c r="G93" s="108"/>
      <c r="H93" s="108"/>
      <c r="I93" s="108"/>
      <c r="J93" s="108"/>
      <c r="K93" s="108"/>
      <c r="L93" s="108"/>
      <c r="M93" s="108"/>
      <c r="N93" s="108"/>
      <c r="O93" s="108"/>
    </row>
  </sheetData>
  <mergeCells count="111">
    <mergeCell ref="A69:A93"/>
    <mergeCell ref="B69:O69"/>
    <mergeCell ref="B70:O70"/>
    <mergeCell ref="B71:O71"/>
    <mergeCell ref="B81:O81"/>
    <mergeCell ref="B91:O91"/>
    <mergeCell ref="B92:O92"/>
    <mergeCell ref="B93:O93"/>
    <mergeCell ref="B47:O47"/>
    <mergeCell ref="B64:O64"/>
    <mergeCell ref="B65:O65"/>
    <mergeCell ref="B66:O66"/>
    <mergeCell ref="B67:O67"/>
    <mergeCell ref="B68:O68"/>
    <mergeCell ref="A1:A2"/>
    <mergeCell ref="B1:O1"/>
    <mergeCell ref="B2:O2"/>
    <mergeCell ref="B3:O3"/>
    <mergeCell ref="B4:O4"/>
    <mergeCell ref="A5:A66"/>
    <mergeCell ref="B5:O5"/>
    <mergeCell ref="B6:O6"/>
    <mergeCell ref="B7:O7"/>
    <mergeCell ref="B24:O24"/>
    <mergeCell ref="H60:I60"/>
    <mergeCell ref="M60:N60"/>
    <mergeCell ref="H61:I61"/>
    <mergeCell ref="M61:N61"/>
    <mergeCell ref="H62:I62"/>
    <mergeCell ref="M62:N62"/>
    <mergeCell ref="H57:I57"/>
    <mergeCell ref="M57:N57"/>
    <mergeCell ref="H58:I58"/>
    <mergeCell ref="M58:N58"/>
    <mergeCell ref="H59:I59"/>
    <mergeCell ref="M59:N59"/>
    <mergeCell ref="H54:I54"/>
    <mergeCell ref="M54:N54"/>
    <mergeCell ref="H55:I55"/>
    <mergeCell ref="M55:N55"/>
    <mergeCell ref="H56:I56"/>
    <mergeCell ref="M56:N56"/>
    <mergeCell ref="H50:I50"/>
    <mergeCell ref="M50:N50"/>
    <mergeCell ref="H51:I51"/>
    <mergeCell ref="M51:N51"/>
    <mergeCell ref="H52:I52"/>
    <mergeCell ref="M52:N52"/>
    <mergeCell ref="H41:I41"/>
    <mergeCell ref="M41:N41"/>
    <mergeCell ref="H42:I42"/>
    <mergeCell ref="M42:N42"/>
    <mergeCell ref="D48:N48"/>
    <mergeCell ref="H49:I49"/>
    <mergeCell ref="M49:N49"/>
    <mergeCell ref="B44:O44"/>
    <mergeCell ref="B45:O45"/>
    <mergeCell ref="B46:O46"/>
    <mergeCell ref="H38:I38"/>
    <mergeCell ref="M38:N38"/>
    <mergeCell ref="H39:I39"/>
    <mergeCell ref="M39:N39"/>
    <mergeCell ref="H40:I40"/>
    <mergeCell ref="M40:N40"/>
    <mergeCell ref="H35:I35"/>
    <mergeCell ref="M35:N35"/>
    <mergeCell ref="H36:I36"/>
    <mergeCell ref="M36:N36"/>
    <mergeCell ref="H37:I37"/>
    <mergeCell ref="M37:N37"/>
    <mergeCell ref="H31:I31"/>
    <mergeCell ref="M31:N31"/>
    <mergeCell ref="H32:I32"/>
    <mergeCell ref="M32:N32"/>
    <mergeCell ref="H34:I34"/>
    <mergeCell ref="M34:N34"/>
    <mergeCell ref="H22:I22"/>
    <mergeCell ref="M22:N22"/>
    <mergeCell ref="D28:N28"/>
    <mergeCell ref="H29:I29"/>
    <mergeCell ref="M29:N29"/>
    <mergeCell ref="H30:I30"/>
    <mergeCell ref="M30:N30"/>
    <mergeCell ref="B25:O25"/>
    <mergeCell ref="B26:O26"/>
    <mergeCell ref="B27:O27"/>
    <mergeCell ref="H19:I19"/>
    <mergeCell ref="M19:N19"/>
    <mergeCell ref="H20:I20"/>
    <mergeCell ref="M20:N20"/>
    <mergeCell ref="H21:I21"/>
    <mergeCell ref="M21:N21"/>
    <mergeCell ref="H16:I16"/>
    <mergeCell ref="M16:N16"/>
    <mergeCell ref="H17:I17"/>
    <mergeCell ref="M17:N17"/>
    <mergeCell ref="H18:I18"/>
    <mergeCell ref="M18:N18"/>
    <mergeCell ref="H12:I12"/>
    <mergeCell ref="M12:N12"/>
    <mergeCell ref="H14:I14"/>
    <mergeCell ref="M14:N14"/>
    <mergeCell ref="H15:I15"/>
    <mergeCell ref="M15:N15"/>
    <mergeCell ref="D8:N8"/>
    <mergeCell ref="H9:I9"/>
    <mergeCell ref="M9:N9"/>
    <mergeCell ref="H10:I10"/>
    <mergeCell ref="M10:N10"/>
    <mergeCell ref="H11:I11"/>
    <mergeCell ref="M11:N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741</v>
      </c>
      <c r="B1" s="1" t="s">
        <v>1743</v>
      </c>
      <c r="C1" s="1" t="s">
        <v>1</v>
      </c>
      <c r="D1" s="1"/>
    </row>
    <row r="2" spans="1:4" x14ac:dyDescent="0.25">
      <c r="A2" s="1" t="s">
        <v>1742</v>
      </c>
      <c r="B2" s="1" t="s">
        <v>1744</v>
      </c>
      <c r="C2" s="1" t="s">
        <v>2</v>
      </c>
      <c r="D2" s="1" t="s">
        <v>86</v>
      </c>
    </row>
    <row r="3" spans="1:4" x14ac:dyDescent="0.25">
      <c r="A3" s="1"/>
      <c r="B3" s="1" t="s">
        <v>1745</v>
      </c>
      <c r="C3" s="1" t="s">
        <v>1746</v>
      </c>
      <c r="D3" s="1" t="s">
        <v>1745</v>
      </c>
    </row>
    <row r="4" spans="1:4" x14ac:dyDescent="0.25">
      <c r="A4" s="1"/>
      <c r="B4" s="1"/>
      <c r="C4" s="1" t="s">
        <v>1745</v>
      </c>
      <c r="D4" s="1"/>
    </row>
    <row r="5" spans="1:4" ht="30" x14ac:dyDescent="0.25">
      <c r="A5" s="3" t="s">
        <v>230</v>
      </c>
      <c r="B5" s="4" t="s">
        <v>6</v>
      </c>
      <c r="C5" s="4" t="s">
        <v>6</v>
      </c>
      <c r="D5" s="4" t="s">
        <v>6</v>
      </c>
    </row>
    <row r="6" spans="1:4" ht="30" x14ac:dyDescent="0.25">
      <c r="A6" s="2" t="s">
        <v>1747</v>
      </c>
      <c r="B6" s="4" t="s">
        <v>6</v>
      </c>
      <c r="C6" s="4">
        <v>1</v>
      </c>
      <c r="D6" s="4" t="s">
        <v>6</v>
      </c>
    </row>
    <row r="7" spans="1:4" x14ac:dyDescent="0.25">
      <c r="A7" s="2" t="s">
        <v>1748</v>
      </c>
      <c r="B7" s="4">
        <v>12</v>
      </c>
      <c r="C7" s="4">
        <v>12</v>
      </c>
      <c r="D7" s="4">
        <v>12</v>
      </c>
    </row>
    <row r="8" spans="1:4" ht="30" x14ac:dyDescent="0.25">
      <c r="A8" s="2" t="s">
        <v>1749</v>
      </c>
      <c r="B8" s="6">
        <v>300</v>
      </c>
      <c r="C8" s="4" t="s">
        <v>6</v>
      </c>
      <c r="D8" s="4" t="s">
        <v>6</v>
      </c>
    </row>
    <row r="9" spans="1:4" ht="30" x14ac:dyDescent="0.25">
      <c r="A9" s="2" t="s">
        <v>1750</v>
      </c>
      <c r="B9" s="4" t="s">
        <v>6</v>
      </c>
      <c r="C9" s="6">
        <v>100</v>
      </c>
      <c r="D9" s="4" t="s">
        <v>6</v>
      </c>
    </row>
    <row r="10" spans="1:4" ht="60" x14ac:dyDescent="0.25">
      <c r="A10" s="2" t="s">
        <v>1751</v>
      </c>
      <c r="B10" s="4" t="s">
        <v>6</v>
      </c>
      <c r="C10" s="152">
        <v>0.1</v>
      </c>
      <c r="D10"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52</v>
      </c>
      <c r="B1" s="1" t="s">
        <v>1753</v>
      </c>
      <c r="C1" s="8" t="s">
        <v>1</v>
      </c>
      <c r="D1" s="8"/>
      <c r="E1" s="8"/>
    </row>
    <row r="2" spans="1:5" x14ac:dyDescent="0.25">
      <c r="A2" s="8"/>
      <c r="B2" s="8" t="s">
        <v>1754</v>
      </c>
      <c r="C2" s="1" t="s">
        <v>2</v>
      </c>
      <c r="D2" s="8" t="s">
        <v>33</v>
      </c>
      <c r="E2" s="8" t="s">
        <v>86</v>
      </c>
    </row>
    <row r="3" spans="1:5" x14ac:dyDescent="0.25">
      <c r="A3" s="8"/>
      <c r="B3" s="8"/>
      <c r="C3" s="1" t="s">
        <v>1746</v>
      </c>
      <c r="D3" s="8"/>
      <c r="E3" s="8"/>
    </row>
    <row r="4" spans="1:5" ht="45" x14ac:dyDescent="0.25">
      <c r="A4" s="3" t="s">
        <v>1755</v>
      </c>
      <c r="B4" s="4" t="s">
        <v>6</v>
      </c>
      <c r="C4" s="4" t="s">
        <v>6</v>
      </c>
      <c r="D4" s="4" t="s">
        <v>6</v>
      </c>
      <c r="E4" s="4" t="s">
        <v>6</v>
      </c>
    </row>
    <row r="5" spans="1:5" ht="30" x14ac:dyDescent="0.25">
      <c r="A5" s="2" t="s">
        <v>1756</v>
      </c>
      <c r="B5" s="4" t="s">
        <v>6</v>
      </c>
      <c r="C5" s="152">
        <v>1</v>
      </c>
      <c r="D5" s="4" t="s">
        <v>6</v>
      </c>
      <c r="E5" s="4" t="s">
        <v>6</v>
      </c>
    </row>
    <row r="6" spans="1:5" x14ac:dyDescent="0.25">
      <c r="A6" s="2" t="s">
        <v>486</v>
      </c>
      <c r="B6" s="4" t="s">
        <v>6</v>
      </c>
      <c r="C6" s="4" t="s">
        <v>6</v>
      </c>
      <c r="D6" s="4" t="s">
        <v>6</v>
      </c>
      <c r="E6" s="4" t="s">
        <v>6</v>
      </c>
    </row>
    <row r="7" spans="1:5" ht="45" x14ac:dyDescent="0.25">
      <c r="A7" s="3" t="s">
        <v>1755</v>
      </c>
      <c r="B7" s="4" t="s">
        <v>6</v>
      </c>
      <c r="C7" s="4" t="s">
        <v>6</v>
      </c>
      <c r="D7" s="4" t="s">
        <v>6</v>
      </c>
      <c r="E7" s="4" t="s">
        <v>6</v>
      </c>
    </row>
    <row r="8" spans="1:5" ht="45" x14ac:dyDescent="0.25">
      <c r="A8" s="2" t="s">
        <v>1757</v>
      </c>
      <c r="B8" s="4" t="s">
        <v>6</v>
      </c>
      <c r="C8" s="152">
        <v>0.5</v>
      </c>
      <c r="D8" s="4" t="s">
        <v>6</v>
      </c>
      <c r="E8" s="4" t="s">
        <v>6</v>
      </c>
    </row>
    <row r="9" spans="1:5" ht="30" x14ac:dyDescent="0.25">
      <c r="A9" s="2" t="s">
        <v>1758</v>
      </c>
      <c r="B9" s="4" t="s">
        <v>6</v>
      </c>
      <c r="C9" s="4">
        <v>2</v>
      </c>
      <c r="D9" s="4" t="s">
        <v>6</v>
      </c>
      <c r="E9" s="4" t="s">
        <v>6</v>
      </c>
    </row>
    <row r="10" spans="1:5" ht="30" x14ac:dyDescent="0.25">
      <c r="A10" s="2" t="s">
        <v>1759</v>
      </c>
      <c r="B10" s="4" t="s">
        <v>6</v>
      </c>
      <c r="C10" s="152">
        <v>1</v>
      </c>
      <c r="D10" s="152">
        <v>1</v>
      </c>
      <c r="E10" s="152">
        <v>1</v>
      </c>
    </row>
    <row r="11" spans="1:5" ht="30" x14ac:dyDescent="0.25">
      <c r="A11" s="2" t="s">
        <v>1760</v>
      </c>
      <c r="B11" s="152">
        <v>0.5</v>
      </c>
      <c r="C11" s="4" t="s">
        <v>6</v>
      </c>
      <c r="D11" s="4" t="s">
        <v>6</v>
      </c>
      <c r="E11" s="4" t="s">
        <v>6</v>
      </c>
    </row>
  </sheetData>
  <mergeCells count="5">
    <mergeCell ref="A1:A3"/>
    <mergeCell ref="C1:E1"/>
    <mergeCell ref="B2:B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761</v>
      </c>
      <c r="B1" s="1" t="s">
        <v>1</v>
      </c>
      <c r="C1" s="1"/>
      <c r="D1" s="1"/>
      <c r="E1" s="1"/>
    </row>
    <row r="2" spans="1:5" x14ac:dyDescent="0.25">
      <c r="A2" s="8"/>
      <c r="B2" s="1" t="s">
        <v>2</v>
      </c>
      <c r="C2" s="1" t="s">
        <v>33</v>
      </c>
      <c r="D2" s="1" t="s">
        <v>86</v>
      </c>
      <c r="E2" s="1" t="s">
        <v>1762</v>
      </c>
    </row>
    <row r="3" spans="1:5" ht="30" x14ac:dyDescent="0.25">
      <c r="A3" s="3" t="s">
        <v>1763</v>
      </c>
      <c r="B3" s="4" t="s">
        <v>6</v>
      </c>
      <c r="C3" s="4" t="s">
        <v>6</v>
      </c>
      <c r="D3" s="4" t="s">
        <v>6</v>
      </c>
      <c r="E3" s="4" t="s">
        <v>6</v>
      </c>
    </row>
    <row r="4" spans="1:5" x14ac:dyDescent="0.25">
      <c r="A4" s="2" t="s">
        <v>1764</v>
      </c>
      <c r="B4" s="6">
        <v>19700000</v>
      </c>
      <c r="C4" s="6">
        <v>18400000</v>
      </c>
      <c r="D4" s="4" t="s">
        <v>6</v>
      </c>
      <c r="E4" s="4" t="s">
        <v>6</v>
      </c>
    </row>
    <row r="5" spans="1:5" x14ac:dyDescent="0.25">
      <c r="A5" s="2" t="s">
        <v>1765</v>
      </c>
      <c r="B5" s="4" t="s">
        <v>1766</v>
      </c>
      <c r="C5" s="4" t="s">
        <v>6</v>
      </c>
      <c r="D5" s="4" t="s">
        <v>6</v>
      </c>
      <c r="E5" s="4" t="s">
        <v>6</v>
      </c>
    </row>
    <row r="6" spans="1:5" ht="30" x14ac:dyDescent="0.25">
      <c r="A6" s="3" t="s">
        <v>1767</v>
      </c>
      <c r="B6" s="4" t="s">
        <v>6</v>
      </c>
      <c r="C6" s="4" t="s">
        <v>6</v>
      </c>
      <c r="D6" s="4" t="s">
        <v>6</v>
      </c>
      <c r="E6" s="4" t="s">
        <v>6</v>
      </c>
    </row>
    <row r="7" spans="1:5" x14ac:dyDescent="0.25">
      <c r="A7" s="2" t="s">
        <v>1768</v>
      </c>
      <c r="B7" s="7">
        <v>624000</v>
      </c>
      <c r="C7" s="7">
        <v>317000</v>
      </c>
      <c r="D7" s="4" t="s">
        <v>6</v>
      </c>
      <c r="E7" s="4" t="s">
        <v>6</v>
      </c>
    </row>
    <row r="8" spans="1:5" ht="30" x14ac:dyDescent="0.25">
      <c r="A8" s="2" t="s">
        <v>1769</v>
      </c>
      <c r="B8" s="7">
        <v>5697000</v>
      </c>
      <c r="C8" s="7">
        <v>6982000</v>
      </c>
      <c r="D8" s="7">
        <v>6786000</v>
      </c>
      <c r="E8" s="7">
        <v>5760000</v>
      </c>
    </row>
    <row r="9" spans="1:5" x14ac:dyDescent="0.25">
      <c r="A9" s="2" t="s">
        <v>783</v>
      </c>
      <c r="B9" s="4" t="s">
        <v>6</v>
      </c>
      <c r="C9" s="4" t="s">
        <v>6</v>
      </c>
      <c r="D9" s="4" t="s">
        <v>6</v>
      </c>
      <c r="E9" s="4" t="s">
        <v>6</v>
      </c>
    </row>
    <row r="10" spans="1:5" ht="30" x14ac:dyDescent="0.25">
      <c r="A10" s="3" t="s">
        <v>1767</v>
      </c>
      <c r="B10" s="4" t="s">
        <v>6</v>
      </c>
      <c r="C10" s="4" t="s">
        <v>6</v>
      </c>
      <c r="D10" s="4" t="s">
        <v>6</v>
      </c>
      <c r="E10" s="4" t="s">
        <v>6</v>
      </c>
    </row>
    <row r="11" spans="1:5" x14ac:dyDescent="0.25">
      <c r="A11" s="2" t="s">
        <v>1768</v>
      </c>
      <c r="B11" s="7">
        <v>200000</v>
      </c>
      <c r="C11" s="4" t="s">
        <v>6</v>
      </c>
      <c r="D11" s="4" t="s">
        <v>6</v>
      </c>
      <c r="E11" s="4" t="s">
        <v>6</v>
      </c>
    </row>
    <row r="12" spans="1:5" x14ac:dyDescent="0.25">
      <c r="A12" s="2" t="s">
        <v>1770</v>
      </c>
      <c r="B12" s="4" t="s">
        <v>6</v>
      </c>
      <c r="C12" s="4" t="s">
        <v>6</v>
      </c>
      <c r="D12" s="4" t="s">
        <v>6</v>
      </c>
      <c r="E12" s="4" t="s">
        <v>6</v>
      </c>
    </row>
    <row r="13" spans="1:5" ht="30" x14ac:dyDescent="0.25">
      <c r="A13" s="3" t="s">
        <v>1763</v>
      </c>
      <c r="B13" s="4" t="s">
        <v>6</v>
      </c>
      <c r="C13" s="4" t="s">
        <v>6</v>
      </c>
      <c r="D13" s="4" t="s">
        <v>6</v>
      </c>
      <c r="E13" s="4" t="s">
        <v>6</v>
      </c>
    </row>
    <row r="14" spans="1:5" ht="60" x14ac:dyDescent="0.25">
      <c r="A14" s="2" t="s">
        <v>1771</v>
      </c>
      <c r="B14" s="152">
        <v>0.8</v>
      </c>
      <c r="C14" s="4" t="s">
        <v>6</v>
      </c>
      <c r="D14" s="4" t="s">
        <v>6</v>
      </c>
      <c r="E14" s="4" t="s">
        <v>6</v>
      </c>
    </row>
    <row r="15" spans="1:5" x14ac:dyDescent="0.25">
      <c r="A15" s="3" t="s">
        <v>1772</v>
      </c>
      <c r="B15" s="4" t="s">
        <v>6</v>
      </c>
      <c r="C15" s="4" t="s">
        <v>6</v>
      </c>
      <c r="D15" s="4" t="s">
        <v>6</v>
      </c>
      <c r="E15" s="4" t="s">
        <v>6</v>
      </c>
    </row>
    <row r="16" spans="1:5" ht="30" x14ac:dyDescent="0.25">
      <c r="A16" s="2" t="s">
        <v>1773</v>
      </c>
      <c r="B16" s="4" t="s">
        <v>1774</v>
      </c>
      <c r="C16" s="4" t="s">
        <v>6</v>
      </c>
      <c r="D16" s="4" t="s">
        <v>6</v>
      </c>
      <c r="E16" s="4" t="s">
        <v>6</v>
      </c>
    </row>
    <row r="17" spans="1:5" ht="30" x14ac:dyDescent="0.25">
      <c r="A17" s="3" t="s">
        <v>1767</v>
      </c>
      <c r="B17" s="4" t="s">
        <v>6</v>
      </c>
      <c r="C17" s="4" t="s">
        <v>6</v>
      </c>
      <c r="D17" s="4" t="s">
        <v>6</v>
      </c>
      <c r="E17" s="4" t="s">
        <v>6</v>
      </c>
    </row>
    <row r="18" spans="1:5" ht="30" x14ac:dyDescent="0.25">
      <c r="A18" s="2" t="s">
        <v>1775</v>
      </c>
      <c r="B18" s="4" t="s">
        <v>1774</v>
      </c>
      <c r="C18" s="4" t="s">
        <v>6</v>
      </c>
      <c r="D18" s="4" t="s">
        <v>6</v>
      </c>
      <c r="E18" s="4" t="s">
        <v>6</v>
      </c>
    </row>
    <row r="19" spans="1:5" ht="30" x14ac:dyDescent="0.25">
      <c r="A19" s="2" t="s">
        <v>1776</v>
      </c>
      <c r="B19" s="4" t="s">
        <v>6</v>
      </c>
      <c r="C19" s="4" t="s">
        <v>6</v>
      </c>
      <c r="D19" s="4" t="s">
        <v>6</v>
      </c>
      <c r="E19" s="4" t="s">
        <v>6</v>
      </c>
    </row>
    <row r="20" spans="1:5" ht="30" x14ac:dyDescent="0.25">
      <c r="A20" s="3" t="s">
        <v>1767</v>
      </c>
      <c r="B20" s="4" t="s">
        <v>6</v>
      </c>
      <c r="C20" s="4" t="s">
        <v>6</v>
      </c>
      <c r="D20" s="4" t="s">
        <v>6</v>
      </c>
      <c r="E20" s="4" t="s">
        <v>6</v>
      </c>
    </row>
    <row r="21" spans="1:5" ht="30" x14ac:dyDescent="0.25">
      <c r="A21" s="2" t="s">
        <v>1775</v>
      </c>
      <c r="B21" s="4" t="s">
        <v>1774</v>
      </c>
      <c r="C21" s="4" t="s">
        <v>6</v>
      </c>
      <c r="D21" s="4" t="s">
        <v>6</v>
      </c>
      <c r="E21" s="4" t="s">
        <v>6</v>
      </c>
    </row>
    <row r="22" spans="1:5" x14ac:dyDescent="0.25">
      <c r="A22" s="2" t="s">
        <v>1777</v>
      </c>
      <c r="B22" s="4" t="s">
        <v>6</v>
      </c>
      <c r="C22" s="4" t="s">
        <v>6</v>
      </c>
      <c r="D22" s="4" t="s">
        <v>6</v>
      </c>
      <c r="E22" s="4" t="s">
        <v>6</v>
      </c>
    </row>
    <row r="23" spans="1:5" ht="30" x14ac:dyDescent="0.25">
      <c r="A23" s="3" t="s">
        <v>1763</v>
      </c>
      <c r="B23" s="4" t="s">
        <v>6</v>
      </c>
      <c r="C23" s="4" t="s">
        <v>6</v>
      </c>
      <c r="D23" s="4" t="s">
        <v>6</v>
      </c>
      <c r="E23" s="4" t="s">
        <v>6</v>
      </c>
    </row>
    <row r="24" spans="1:5" x14ac:dyDescent="0.25">
      <c r="A24" s="2" t="s">
        <v>1764</v>
      </c>
      <c r="B24" s="6">
        <v>19700000</v>
      </c>
      <c r="C24" s="6">
        <v>18400000</v>
      </c>
      <c r="D24" s="4" t="s">
        <v>6</v>
      </c>
      <c r="E24"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778</v>
      </c>
      <c r="B1" s="1" t="s">
        <v>1</v>
      </c>
      <c r="C1" s="1"/>
      <c r="D1" s="1"/>
    </row>
    <row r="2" spans="1:4" ht="30" x14ac:dyDescent="0.25">
      <c r="A2" s="1" t="s">
        <v>32</v>
      </c>
      <c r="B2" s="1" t="s">
        <v>2</v>
      </c>
      <c r="C2" s="1" t="s">
        <v>33</v>
      </c>
      <c r="D2" s="1" t="s">
        <v>86</v>
      </c>
    </row>
    <row r="3" spans="1:4" x14ac:dyDescent="0.25">
      <c r="A3" s="1"/>
      <c r="B3" s="1" t="s">
        <v>1746</v>
      </c>
      <c r="C3" s="1" t="s">
        <v>1779</v>
      </c>
      <c r="D3" s="1" t="s">
        <v>1779</v>
      </c>
    </row>
    <row r="4" spans="1:4" x14ac:dyDescent="0.25">
      <c r="A4" s="1"/>
      <c r="B4" s="1" t="s">
        <v>1779</v>
      </c>
      <c r="C4" s="1"/>
      <c r="D4" s="1"/>
    </row>
    <row r="5" spans="1:4" ht="30" x14ac:dyDescent="0.25">
      <c r="A5" s="3" t="s">
        <v>1780</v>
      </c>
      <c r="B5" s="4" t="s">
        <v>6</v>
      </c>
      <c r="C5" s="4" t="s">
        <v>6</v>
      </c>
      <c r="D5" s="4" t="s">
        <v>6</v>
      </c>
    </row>
    <row r="6" spans="1:4" ht="45" x14ac:dyDescent="0.25">
      <c r="A6" s="2" t="s">
        <v>1781</v>
      </c>
      <c r="B6" s="4">
        <v>3</v>
      </c>
      <c r="C6" s="4" t="s">
        <v>6</v>
      </c>
      <c r="D6" s="4" t="s">
        <v>6</v>
      </c>
    </row>
    <row r="7" spans="1:4" x14ac:dyDescent="0.25">
      <c r="A7" s="3" t="s">
        <v>312</v>
      </c>
      <c r="B7" s="4" t="s">
        <v>6</v>
      </c>
      <c r="C7" s="4" t="s">
        <v>6</v>
      </c>
      <c r="D7" s="4" t="s">
        <v>6</v>
      </c>
    </row>
    <row r="8" spans="1:4" ht="30" x14ac:dyDescent="0.25">
      <c r="A8" s="2" t="s">
        <v>1782</v>
      </c>
      <c r="B8" s="4" t="s">
        <v>1783</v>
      </c>
      <c r="C8" s="4" t="s">
        <v>6</v>
      </c>
      <c r="D8" s="4" t="s">
        <v>6</v>
      </c>
    </row>
    <row r="9" spans="1:4" x14ac:dyDescent="0.25">
      <c r="A9" s="3" t="s">
        <v>314</v>
      </c>
      <c r="B9" s="4" t="s">
        <v>6</v>
      </c>
      <c r="C9" s="4" t="s">
        <v>6</v>
      </c>
      <c r="D9" s="4" t="s">
        <v>6</v>
      </c>
    </row>
    <row r="10" spans="1:4" x14ac:dyDescent="0.25">
      <c r="A10" s="2" t="s">
        <v>1784</v>
      </c>
      <c r="B10" s="6">
        <v>0</v>
      </c>
      <c r="C10" s="6">
        <v>0</v>
      </c>
      <c r="D10" s="6">
        <v>0</v>
      </c>
    </row>
    <row r="11" spans="1:4" x14ac:dyDescent="0.25">
      <c r="A11" s="2" t="s">
        <v>1785</v>
      </c>
      <c r="B11" s="6">
        <v>0</v>
      </c>
      <c r="C11" s="6">
        <v>0</v>
      </c>
      <c r="D11" s="6">
        <v>0</v>
      </c>
    </row>
    <row r="12" spans="1:4" x14ac:dyDescent="0.25">
      <c r="A12" s="2" t="s">
        <v>1786</v>
      </c>
      <c r="B12" s="4">
        <v>0</v>
      </c>
      <c r="C12" s="4">
        <v>0</v>
      </c>
      <c r="D12" s="4">
        <v>0</v>
      </c>
    </row>
    <row r="13" spans="1:4" ht="30" x14ac:dyDescent="0.25">
      <c r="A13" s="2" t="s">
        <v>1787</v>
      </c>
      <c r="B13" s="4">
        <v>0</v>
      </c>
      <c r="C13" s="4">
        <v>0</v>
      </c>
      <c r="D13" s="4">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2</v>
      </c>
      <c r="B2" s="1" t="s">
        <v>2</v>
      </c>
      <c r="C2" s="1" t="s">
        <v>33</v>
      </c>
      <c r="D2" s="1" t="s">
        <v>86</v>
      </c>
    </row>
    <row r="3" spans="1:4" x14ac:dyDescent="0.25">
      <c r="A3" s="3" t="s">
        <v>126</v>
      </c>
      <c r="B3" s="4" t="s">
        <v>6</v>
      </c>
      <c r="C3" s="4" t="s">
        <v>6</v>
      </c>
      <c r="D3" s="4" t="s">
        <v>6</v>
      </c>
    </row>
    <row r="4" spans="1:4" x14ac:dyDescent="0.25">
      <c r="A4" s="2" t="s">
        <v>127</v>
      </c>
      <c r="B4" s="6">
        <v>304642</v>
      </c>
      <c r="C4" s="6">
        <v>360734</v>
      </c>
      <c r="D4" s="6">
        <v>244486</v>
      </c>
    </row>
    <row r="5" spans="1:4" ht="30" x14ac:dyDescent="0.25">
      <c r="A5" s="3" t="s">
        <v>128</v>
      </c>
      <c r="B5" s="4" t="s">
        <v>6</v>
      </c>
      <c r="C5" s="4" t="s">
        <v>6</v>
      </c>
      <c r="D5" s="4" t="s">
        <v>6</v>
      </c>
    </row>
    <row r="6" spans="1:4" x14ac:dyDescent="0.25">
      <c r="A6" s="2" t="s">
        <v>129</v>
      </c>
      <c r="B6" s="7">
        <v>-8001</v>
      </c>
      <c r="C6" s="7">
        <v>6087</v>
      </c>
      <c r="D6" s="7">
        <v>-6546</v>
      </c>
    </row>
    <row r="7" spans="1:4" ht="45" x14ac:dyDescent="0.25">
      <c r="A7" s="3" t="s">
        <v>130</v>
      </c>
      <c r="B7" s="4" t="s">
        <v>6</v>
      </c>
      <c r="C7" s="4" t="s">
        <v>6</v>
      </c>
      <c r="D7" s="4" t="s">
        <v>6</v>
      </c>
    </row>
    <row r="8" spans="1:4" ht="30" x14ac:dyDescent="0.25">
      <c r="A8" s="2" t="s">
        <v>131</v>
      </c>
      <c r="B8" s="4" t="s">
        <v>6</v>
      </c>
      <c r="C8" s="4">
        <v>-222</v>
      </c>
      <c r="D8" s="4">
        <v>-315</v>
      </c>
    </row>
    <row r="9" spans="1:4" ht="30" x14ac:dyDescent="0.25">
      <c r="A9" s="2" t="s">
        <v>132</v>
      </c>
      <c r="B9" s="4" t="s">
        <v>6</v>
      </c>
      <c r="C9" s="7">
        <v>1622</v>
      </c>
      <c r="D9" s="7">
        <v>5117</v>
      </c>
    </row>
    <row r="10" spans="1:4" x14ac:dyDescent="0.25">
      <c r="A10" s="2" t="s">
        <v>133</v>
      </c>
      <c r="B10" s="7">
        <v>10180</v>
      </c>
      <c r="C10" s="7">
        <v>10978</v>
      </c>
      <c r="D10" s="7">
        <v>12275</v>
      </c>
    </row>
    <row r="11" spans="1:4" ht="45" x14ac:dyDescent="0.25">
      <c r="A11" s="2" t="s">
        <v>134</v>
      </c>
      <c r="B11" s="7">
        <v>10180</v>
      </c>
      <c r="C11" s="7">
        <v>12378</v>
      </c>
      <c r="D11" s="7">
        <v>17077</v>
      </c>
    </row>
    <row r="12" spans="1:4" ht="30" x14ac:dyDescent="0.25">
      <c r="A12" s="3" t="s">
        <v>135</v>
      </c>
      <c r="B12" s="4" t="s">
        <v>6</v>
      </c>
      <c r="C12" s="4" t="s">
        <v>6</v>
      </c>
      <c r="D12" s="4" t="s">
        <v>6</v>
      </c>
    </row>
    <row r="13" spans="1:4" x14ac:dyDescent="0.25">
      <c r="A13" s="2" t="s">
        <v>136</v>
      </c>
      <c r="B13" s="7">
        <v>102608</v>
      </c>
      <c r="C13" s="7">
        <v>-29285</v>
      </c>
      <c r="D13" s="7">
        <v>-99880</v>
      </c>
    </row>
    <row r="14" spans="1:4" ht="30" x14ac:dyDescent="0.25">
      <c r="A14" s="2" t="s">
        <v>137</v>
      </c>
      <c r="B14" s="7">
        <v>3523</v>
      </c>
      <c r="C14" s="7">
        <v>4156</v>
      </c>
      <c r="D14" s="7">
        <v>3091</v>
      </c>
    </row>
    <row r="15" spans="1:4" ht="30" x14ac:dyDescent="0.25">
      <c r="A15" s="2" t="s">
        <v>138</v>
      </c>
      <c r="B15" s="7">
        <v>106131</v>
      </c>
      <c r="C15" s="7">
        <v>-25129</v>
      </c>
      <c r="D15" s="7">
        <v>-96789</v>
      </c>
    </row>
    <row r="16" spans="1:4" x14ac:dyDescent="0.25">
      <c r="A16" s="2" t="s">
        <v>139</v>
      </c>
      <c r="B16" s="7">
        <v>6798</v>
      </c>
      <c r="C16" s="7">
        <v>-2289</v>
      </c>
      <c r="D16" s="7">
        <v>-7485</v>
      </c>
    </row>
    <row r="17" spans="1:4" ht="30" x14ac:dyDescent="0.25">
      <c r="A17" s="2" t="s">
        <v>140</v>
      </c>
      <c r="B17" s="7">
        <v>115108</v>
      </c>
      <c r="C17" s="7">
        <v>-8953</v>
      </c>
      <c r="D17" s="7">
        <v>-93743</v>
      </c>
    </row>
    <row r="18" spans="1:4" x14ac:dyDescent="0.25">
      <c r="A18" s="2" t="s">
        <v>141</v>
      </c>
      <c r="B18" s="6">
        <v>419750</v>
      </c>
      <c r="C18" s="6">
        <v>351781</v>
      </c>
      <c r="D18" s="6">
        <v>1507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7" width="12.28515625" bestFit="1" customWidth="1"/>
    <col min="8" max="8" width="30.7109375" bestFit="1" customWidth="1"/>
    <col min="9" max="9" width="36.5703125" bestFit="1" customWidth="1"/>
    <col min="10" max="10" width="12.28515625" bestFit="1" customWidth="1"/>
  </cols>
  <sheetData>
    <row r="1" spans="1:10" ht="30" x14ac:dyDescent="0.25">
      <c r="A1" s="1" t="s">
        <v>1788</v>
      </c>
      <c r="B1" s="8" t="s">
        <v>2</v>
      </c>
      <c r="C1" s="8" t="s">
        <v>33</v>
      </c>
      <c r="D1" s="1" t="s">
        <v>2</v>
      </c>
      <c r="E1" s="1" t="s">
        <v>33</v>
      </c>
      <c r="F1" s="1" t="s">
        <v>2</v>
      </c>
      <c r="G1" s="1" t="s">
        <v>2</v>
      </c>
      <c r="H1" s="1" t="s">
        <v>2</v>
      </c>
      <c r="I1" s="1" t="s">
        <v>2</v>
      </c>
      <c r="J1" s="1" t="s">
        <v>2</v>
      </c>
    </row>
    <row r="2" spans="1:10" ht="30" x14ac:dyDescent="0.25">
      <c r="A2" s="1" t="s">
        <v>32</v>
      </c>
      <c r="B2" s="8"/>
      <c r="C2" s="8"/>
      <c r="D2" s="1" t="s">
        <v>1789</v>
      </c>
      <c r="E2" s="1" t="s">
        <v>1789</v>
      </c>
      <c r="F2" s="1" t="s">
        <v>1770</v>
      </c>
      <c r="G2" s="1" t="s">
        <v>1777</v>
      </c>
      <c r="H2" s="1" t="s">
        <v>1790</v>
      </c>
      <c r="I2" s="1" t="s">
        <v>1791</v>
      </c>
      <c r="J2" s="1" t="s">
        <v>279</v>
      </c>
    </row>
    <row r="3" spans="1:10" x14ac:dyDescent="0.25">
      <c r="A3" s="1"/>
      <c r="B3" s="8"/>
      <c r="C3" s="8"/>
      <c r="D3" s="1"/>
      <c r="E3" s="1"/>
      <c r="F3" s="1"/>
      <c r="G3" s="1"/>
      <c r="H3" s="1" t="s">
        <v>1777</v>
      </c>
      <c r="I3" s="1" t="s">
        <v>1777</v>
      </c>
      <c r="J3" s="1" t="s">
        <v>1777</v>
      </c>
    </row>
    <row r="4" spans="1:10" x14ac:dyDescent="0.25">
      <c r="A4" s="3" t="s">
        <v>314</v>
      </c>
      <c r="B4" s="4" t="s">
        <v>6</v>
      </c>
      <c r="C4" s="4" t="s">
        <v>6</v>
      </c>
      <c r="D4" s="4" t="s">
        <v>6</v>
      </c>
      <c r="E4" s="4" t="s">
        <v>6</v>
      </c>
      <c r="F4" s="4" t="s">
        <v>6</v>
      </c>
      <c r="G4" s="4" t="s">
        <v>6</v>
      </c>
      <c r="H4" s="4" t="s">
        <v>6</v>
      </c>
      <c r="I4" s="4" t="s">
        <v>6</v>
      </c>
      <c r="J4" s="4" t="s">
        <v>6</v>
      </c>
    </row>
    <row r="5" spans="1:10" ht="45" x14ac:dyDescent="0.25">
      <c r="A5" s="2" t="s">
        <v>1792</v>
      </c>
      <c r="B5" s="4" t="s">
        <v>6</v>
      </c>
      <c r="C5" s="4" t="s">
        <v>6</v>
      </c>
      <c r="D5" s="4" t="s">
        <v>6</v>
      </c>
      <c r="E5" s="4" t="s">
        <v>6</v>
      </c>
      <c r="F5" s="152">
        <v>0.8</v>
      </c>
      <c r="G5" s="152">
        <v>1.25</v>
      </c>
      <c r="H5" s="4" t="s">
        <v>6</v>
      </c>
      <c r="I5" s="4" t="s">
        <v>6</v>
      </c>
      <c r="J5" s="4" t="s">
        <v>6</v>
      </c>
    </row>
    <row r="6" spans="1:10" ht="45" x14ac:dyDescent="0.25">
      <c r="A6" s="2" t="s">
        <v>1793</v>
      </c>
      <c r="B6" s="4" t="s">
        <v>6</v>
      </c>
      <c r="C6" s="4" t="s">
        <v>6</v>
      </c>
      <c r="D6" s="4" t="s">
        <v>6</v>
      </c>
      <c r="E6" s="4" t="s">
        <v>6</v>
      </c>
      <c r="F6" s="152">
        <v>0.8</v>
      </c>
      <c r="G6" s="152">
        <v>1.25</v>
      </c>
      <c r="H6" s="4" t="s">
        <v>6</v>
      </c>
      <c r="I6" s="4" t="s">
        <v>6</v>
      </c>
      <c r="J6" s="4" t="s">
        <v>6</v>
      </c>
    </row>
    <row r="7" spans="1:10" ht="45" x14ac:dyDescent="0.25">
      <c r="A7" s="2" t="s">
        <v>1794</v>
      </c>
      <c r="B7" s="4" t="s">
        <v>6</v>
      </c>
      <c r="C7" s="4" t="s">
        <v>6</v>
      </c>
      <c r="D7" s="4" t="s">
        <v>6</v>
      </c>
      <c r="E7" s="4" t="s">
        <v>6</v>
      </c>
      <c r="F7" s="4" t="s">
        <v>6</v>
      </c>
      <c r="G7" s="4" t="s">
        <v>6</v>
      </c>
      <c r="H7" s="4" t="s">
        <v>6</v>
      </c>
      <c r="I7" s="4" t="s">
        <v>6</v>
      </c>
      <c r="J7" s="4" t="s">
        <v>1795</v>
      </c>
    </row>
    <row r="8" spans="1:10" ht="45" x14ac:dyDescent="0.25">
      <c r="A8" s="2" t="s">
        <v>1796</v>
      </c>
      <c r="B8" s="4" t="s">
        <v>6</v>
      </c>
      <c r="C8" s="4" t="s">
        <v>6</v>
      </c>
      <c r="D8" s="4" t="s">
        <v>6</v>
      </c>
      <c r="E8" s="4" t="s">
        <v>6</v>
      </c>
      <c r="F8" s="4" t="s">
        <v>6</v>
      </c>
      <c r="G8" s="4" t="s">
        <v>6</v>
      </c>
      <c r="H8" s="4" t="s">
        <v>1797</v>
      </c>
      <c r="I8" s="4" t="s">
        <v>1797</v>
      </c>
      <c r="J8" s="4" t="s">
        <v>6</v>
      </c>
    </row>
    <row r="9" spans="1:10" ht="60" x14ac:dyDescent="0.25">
      <c r="A9" s="2" t="s">
        <v>1798</v>
      </c>
      <c r="B9" s="4" t="s">
        <v>6</v>
      </c>
      <c r="C9" s="4" t="s">
        <v>6</v>
      </c>
      <c r="D9" s="4" t="s">
        <v>6</v>
      </c>
      <c r="E9" s="4" t="s">
        <v>6</v>
      </c>
      <c r="F9" s="4" t="s">
        <v>6</v>
      </c>
      <c r="G9" s="4" t="s">
        <v>1799</v>
      </c>
      <c r="H9" s="4" t="s">
        <v>6</v>
      </c>
      <c r="I9" s="4" t="s">
        <v>6</v>
      </c>
      <c r="J9" s="4" t="s">
        <v>6</v>
      </c>
    </row>
    <row r="10" spans="1:10" ht="30" x14ac:dyDescent="0.25">
      <c r="A10" s="2" t="s">
        <v>1800</v>
      </c>
      <c r="B10" s="6">
        <v>3100</v>
      </c>
      <c r="C10" s="6">
        <v>7377</v>
      </c>
      <c r="D10" s="6">
        <v>0</v>
      </c>
      <c r="E10" s="6">
        <v>0</v>
      </c>
      <c r="F10" s="4" t="s">
        <v>6</v>
      </c>
      <c r="G10" s="4" t="s">
        <v>6</v>
      </c>
      <c r="H10" s="4" t="s">
        <v>6</v>
      </c>
      <c r="I10" s="4" t="s">
        <v>6</v>
      </c>
      <c r="J10" s="4" t="s">
        <v>6</v>
      </c>
    </row>
    <row r="11" spans="1:10" ht="30" x14ac:dyDescent="0.25">
      <c r="A11" s="2" t="s">
        <v>1801</v>
      </c>
      <c r="B11" s="4" t="s">
        <v>6</v>
      </c>
      <c r="C11" s="4" t="s">
        <v>6</v>
      </c>
      <c r="D11" s="6">
        <v>0</v>
      </c>
      <c r="E11" s="6">
        <v>0</v>
      </c>
      <c r="F11" s="4" t="s">
        <v>6</v>
      </c>
      <c r="G11" s="4" t="s">
        <v>6</v>
      </c>
      <c r="H11" s="4" t="s">
        <v>6</v>
      </c>
      <c r="I11" s="4" t="s">
        <v>6</v>
      </c>
      <c r="J11" s="4" t="s">
        <v>6</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02</v>
      </c>
      <c r="B1" s="1" t="s">
        <v>1</v>
      </c>
    </row>
    <row r="2" spans="1:2" x14ac:dyDescent="0.25">
      <c r="A2" s="8"/>
      <c r="B2" s="1" t="s">
        <v>2</v>
      </c>
    </row>
    <row r="3" spans="1:2" x14ac:dyDescent="0.25">
      <c r="A3" s="2" t="s">
        <v>1770</v>
      </c>
      <c r="B3" s="4" t="s">
        <v>6</v>
      </c>
    </row>
    <row r="4" spans="1:2" x14ac:dyDescent="0.25">
      <c r="A4" s="3" t="s">
        <v>345</v>
      </c>
      <c r="B4" s="4" t="s">
        <v>6</v>
      </c>
    </row>
    <row r="5" spans="1:2" x14ac:dyDescent="0.25">
      <c r="A5" s="2" t="s">
        <v>1803</v>
      </c>
      <c r="B5" s="4" t="s">
        <v>1804</v>
      </c>
    </row>
    <row r="6" spans="1:2" x14ac:dyDescent="0.25">
      <c r="A6" s="2" t="s">
        <v>1777</v>
      </c>
      <c r="B6" s="4" t="s">
        <v>6</v>
      </c>
    </row>
    <row r="7" spans="1:2" x14ac:dyDescent="0.25">
      <c r="A7" s="3" t="s">
        <v>345</v>
      </c>
      <c r="B7" s="4" t="s">
        <v>6</v>
      </c>
    </row>
    <row r="8" spans="1:2" x14ac:dyDescent="0.25">
      <c r="A8" s="2" t="s">
        <v>1803</v>
      </c>
      <c r="B8" s="4" t="s">
        <v>1805</v>
      </c>
    </row>
    <row r="9" spans="1:2" x14ac:dyDescent="0.25">
      <c r="A9" s="2" t="s">
        <v>1806</v>
      </c>
      <c r="B9" s="4" t="s">
        <v>6</v>
      </c>
    </row>
    <row r="10" spans="1:2" x14ac:dyDescent="0.25">
      <c r="A10" s="3" t="s">
        <v>345</v>
      </c>
      <c r="B10" s="4" t="s">
        <v>6</v>
      </c>
    </row>
    <row r="11" spans="1:2" x14ac:dyDescent="0.25">
      <c r="A11" s="2" t="s">
        <v>1803</v>
      </c>
      <c r="B11" s="4" t="s">
        <v>18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7</v>
      </c>
      <c r="B1" s="8" t="s">
        <v>1</v>
      </c>
      <c r="C1" s="8"/>
      <c r="D1" s="8"/>
    </row>
    <row r="2" spans="1:4" ht="30" x14ac:dyDescent="0.25">
      <c r="A2" s="1" t="s">
        <v>32</v>
      </c>
      <c r="B2" s="1" t="s">
        <v>2</v>
      </c>
      <c r="C2" s="8" t="s">
        <v>33</v>
      </c>
      <c r="D2" s="8" t="s">
        <v>86</v>
      </c>
    </row>
    <row r="3" spans="1:4" x14ac:dyDescent="0.25">
      <c r="A3" s="1"/>
      <c r="B3" s="1" t="s">
        <v>1746</v>
      </c>
      <c r="C3" s="8"/>
      <c r="D3" s="8"/>
    </row>
    <row r="4" spans="1:4" ht="30" x14ac:dyDescent="0.25">
      <c r="A4" s="3" t="s">
        <v>1808</v>
      </c>
      <c r="B4" s="4" t="s">
        <v>6</v>
      </c>
      <c r="C4" s="4" t="s">
        <v>6</v>
      </c>
      <c r="D4" s="4" t="s">
        <v>6</v>
      </c>
    </row>
    <row r="5" spans="1:4" ht="75" x14ac:dyDescent="0.25">
      <c r="A5" s="2" t="s">
        <v>1809</v>
      </c>
      <c r="B5" s="4">
        <v>2</v>
      </c>
      <c r="C5" s="4" t="s">
        <v>6</v>
      </c>
      <c r="D5" s="4" t="s">
        <v>6</v>
      </c>
    </row>
    <row r="6" spans="1:4" ht="90" x14ac:dyDescent="0.25">
      <c r="A6" s="2" t="s">
        <v>1810</v>
      </c>
      <c r="B6" s="152">
        <v>0.66</v>
      </c>
      <c r="C6" s="4" t="s">
        <v>6</v>
      </c>
      <c r="D6" s="4" t="s">
        <v>6</v>
      </c>
    </row>
    <row r="7" spans="1:4" ht="75" x14ac:dyDescent="0.25">
      <c r="A7" s="2" t="s">
        <v>1811</v>
      </c>
      <c r="B7" s="152">
        <v>0.33</v>
      </c>
      <c r="C7" s="4" t="s">
        <v>6</v>
      </c>
      <c r="D7" s="4" t="s">
        <v>6</v>
      </c>
    </row>
    <row r="8" spans="1:4" x14ac:dyDescent="0.25">
      <c r="A8" s="3" t="s">
        <v>353</v>
      </c>
      <c r="B8" s="4" t="s">
        <v>6</v>
      </c>
      <c r="C8" s="4" t="s">
        <v>6</v>
      </c>
      <c r="D8" s="4" t="s">
        <v>6</v>
      </c>
    </row>
    <row r="9" spans="1:4" ht="30" x14ac:dyDescent="0.25">
      <c r="A9" s="2" t="s">
        <v>1812</v>
      </c>
      <c r="B9" s="4">
        <v>0</v>
      </c>
      <c r="C9" s="4">
        <v>0</v>
      </c>
      <c r="D9" s="4">
        <v>0</v>
      </c>
    </row>
    <row r="10" spans="1:4" x14ac:dyDescent="0.25">
      <c r="A10" s="3" t="s">
        <v>355</v>
      </c>
      <c r="B10" s="4" t="s">
        <v>6</v>
      </c>
      <c r="C10" s="4" t="s">
        <v>6</v>
      </c>
      <c r="D10" s="4" t="s">
        <v>6</v>
      </c>
    </row>
    <row r="11" spans="1:4" ht="30" x14ac:dyDescent="0.25">
      <c r="A11" s="2" t="s">
        <v>1813</v>
      </c>
      <c r="B11" s="6">
        <v>9600</v>
      </c>
      <c r="C11" s="6">
        <v>24100</v>
      </c>
      <c r="D11" s="4" t="s">
        <v>6</v>
      </c>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14</v>
      </c>
      <c r="B1" s="1" t="s">
        <v>1</v>
      </c>
    </row>
    <row r="2" spans="1:2" x14ac:dyDescent="0.25">
      <c r="A2" s="8"/>
      <c r="B2" s="1" t="s">
        <v>2</v>
      </c>
    </row>
    <row r="3" spans="1:2" x14ac:dyDescent="0.25">
      <c r="A3" s="2" t="s">
        <v>1770</v>
      </c>
      <c r="B3" s="4" t="s">
        <v>6</v>
      </c>
    </row>
    <row r="4" spans="1:2" x14ac:dyDescent="0.25">
      <c r="A4" s="3" t="s">
        <v>1815</v>
      </c>
      <c r="B4" s="4" t="s">
        <v>6</v>
      </c>
    </row>
    <row r="5" spans="1:2" ht="45" x14ac:dyDescent="0.25">
      <c r="A5" s="2" t="s">
        <v>1816</v>
      </c>
      <c r="B5" s="4" t="s">
        <v>177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17</v>
      </c>
      <c r="B1" s="8" t="s">
        <v>2</v>
      </c>
      <c r="C1" s="8" t="s">
        <v>33</v>
      </c>
      <c r="D1" s="8" t="s">
        <v>86</v>
      </c>
    </row>
    <row r="2" spans="1:4" x14ac:dyDescent="0.25">
      <c r="A2" s="1" t="s">
        <v>1742</v>
      </c>
      <c r="B2" s="8"/>
      <c r="C2" s="8"/>
      <c r="D2" s="8"/>
    </row>
    <row r="3" spans="1:4" x14ac:dyDescent="0.25">
      <c r="A3" s="3" t="s">
        <v>375</v>
      </c>
      <c r="B3" s="4" t="s">
        <v>6</v>
      </c>
      <c r="C3" s="4" t="s">
        <v>6</v>
      </c>
      <c r="D3" s="4" t="s">
        <v>6</v>
      </c>
    </row>
    <row r="4" spans="1:4" ht="45" x14ac:dyDescent="0.25">
      <c r="A4" s="2" t="s">
        <v>1818</v>
      </c>
      <c r="B4" s="4" t="s">
        <v>6</v>
      </c>
      <c r="C4" s="4" t="s">
        <v>6</v>
      </c>
      <c r="D4" s="6">
        <v>1</v>
      </c>
    </row>
    <row r="5" spans="1:4" x14ac:dyDescent="0.25">
      <c r="A5" s="3" t="s">
        <v>377</v>
      </c>
      <c r="B5" s="4" t="s">
        <v>6</v>
      </c>
      <c r="C5" s="4" t="s">
        <v>6</v>
      </c>
      <c r="D5" s="4" t="s">
        <v>6</v>
      </c>
    </row>
    <row r="6" spans="1:4" ht="45" x14ac:dyDescent="0.25">
      <c r="A6" s="2" t="s">
        <v>1819</v>
      </c>
      <c r="B6" s="9">
        <v>76.3</v>
      </c>
      <c r="C6" s="9">
        <v>85.1</v>
      </c>
      <c r="D6" s="4"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4.28515625" bestFit="1" customWidth="1"/>
  </cols>
  <sheetData>
    <row r="1" spans="1:3" ht="45" customHeight="1" x14ac:dyDescent="0.25">
      <c r="A1" s="8" t="s">
        <v>1820</v>
      </c>
      <c r="B1" s="8" t="s">
        <v>1</v>
      </c>
      <c r="C1" s="8"/>
    </row>
    <row r="2" spans="1:3" x14ac:dyDescent="0.25">
      <c r="A2" s="8"/>
      <c r="B2" s="1" t="s">
        <v>2</v>
      </c>
      <c r="C2" s="1" t="s">
        <v>33</v>
      </c>
    </row>
    <row r="3" spans="1:3" ht="45" x14ac:dyDescent="0.25">
      <c r="A3" s="3" t="s">
        <v>379</v>
      </c>
      <c r="B3" s="4" t="s">
        <v>6</v>
      </c>
      <c r="C3" s="4" t="s">
        <v>6</v>
      </c>
    </row>
    <row r="4" spans="1:3" ht="30" x14ac:dyDescent="0.25">
      <c r="A4" s="2" t="s">
        <v>1821</v>
      </c>
      <c r="B4" s="6">
        <v>1500000000</v>
      </c>
      <c r="C4" s="6">
        <v>2500000000</v>
      </c>
    </row>
    <row r="5" spans="1:3" ht="45" x14ac:dyDescent="0.25">
      <c r="A5" s="2" t="s">
        <v>1822</v>
      </c>
      <c r="B5" s="4">
        <v>0</v>
      </c>
      <c r="C5" s="4">
        <v>0</v>
      </c>
    </row>
    <row r="6" spans="1:3" ht="45" x14ac:dyDescent="0.25">
      <c r="A6" s="2" t="s">
        <v>1823</v>
      </c>
      <c r="B6" s="6">
        <v>72900000</v>
      </c>
      <c r="C6" s="6">
        <v>421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1824</v>
      </c>
      <c r="B1" s="1" t="s">
        <v>2</v>
      </c>
      <c r="C1" s="1" t="s">
        <v>33</v>
      </c>
    </row>
    <row r="2" spans="1:3" ht="45" x14ac:dyDescent="0.25">
      <c r="A2" s="3" t="s">
        <v>1825</v>
      </c>
      <c r="B2" s="4" t="s">
        <v>6</v>
      </c>
      <c r="C2" s="4" t="s">
        <v>6</v>
      </c>
    </row>
    <row r="3" spans="1:3" x14ac:dyDescent="0.25">
      <c r="A3" s="2" t="s">
        <v>1826</v>
      </c>
      <c r="B3" s="6">
        <v>12589219000</v>
      </c>
      <c r="C3" s="6">
        <v>11122235000</v>
      </c>
    </row>
    <row r="4" spans="1:3" x14ac:dyDescent="0.25">
      <c r="A4" s="2" t="s">
        <v>1827</v>
      </c>
      <c r="B4" s="7">
        <v>-53291000</v>
      </c>
      <c r="C4" s="7">
        <v>-63471000</v>
      </c>
    </row>
    <row r="5" spans="1:3" x14ac:dyDescent="0.25">
      <c r="A5" s="2" t="s">
        <v>1828</v>
      </c>
      <c r="B5" s="7">
        <v>12535928000</v>
      </c>
      <c r="C5" s="7">
        <v>11058764000</v>
      </c>
    </row>
    <row r="6" spans="1:3" x14ac:dyDescent="0.25">
      <c r="A6" s="2" t="s">
        <v>1829</v>
      </c>
      <c r="B6" s="7">
        <v>234743000</v>
      </c>
      <c r="C6" s="7">
        <v>468336000</v>
      </c>
    </row>
    <row r="7" spans="1:3" x14ac:dyDescent="0.25">
      <c r="A7" s="2" t="s">
        <v>1830</v>
      </c>
      <c r="B7" s="7">
        <v>-167287000</v>
      </c>
      <c r="C7" s="7">
        <v>-70544000</v>
      </c>
    </row>
    <row r="8" spans="1:3" x14ac:dyDescent="0.25">
      <c r="A8" s="2" t="s">
        <v>1831</v>
      </c>
      <c r="B8" s="7">
        <v>12603384000</v>
      </c>
      <c r="C8" s="7">
        <v>11456556000</v>
      </c>
    </row>
    <row r="9" spans="1:3" x14ac:dyDescent="0.25">
      <c r="A9" s="2" t="s">
        <v>405</v>
      </c>
      <c r="B9" s="4" t="s">
        <v>6</v>
      </c>
      <c r="C9" s="4" t="s">
        <v>6</v>
      </c>
    </row>
    <row r="10" spans="1:3" ht="45" x14ac:dyDescent="0.25">
      <c r="A10" s="3" t="s">
        <v>1825</v>
      </c>
      <c r="B10" s="4" t="s">
        <v>6</v>
      </c>
      <c r="C10" s="4" t="s">
        <v>6</v>
      </c>
    </row>
    <row r="11" spans="1:3" x14ac:dyDescent="0.25">
      <c r="A11" s="2" t="s">
        <v>1826</v>
      </c>
      <c r="B11" s="7">
        <v>398707000</v>
      </c>
      <c r="C11" s="7">
        <v>592461000</v>
      </c>
    </row>
    <row r="12" spans="1:3" x14ac:dyDescent="0.25">
      <c r="A12" s="2" t="s">
        <v>1828</v>
      </c>
      <c r="B12" s="7">
        <v>398707000</v>
      </c>
      <c r="C12" s="7">
        <v>592461000</v>
      </c>
    </row>
    <row r="13" spans="1:3" x14ac:dyDescent="0.25">
      <c r="A13" s="2" t="s">
        <v>1829</v>
      </c>
      <c r="B13" s="7">
        <v>29856000</v>
      </c>
      <c r="C13" s="7">
        <v>46774000</v>
      </c>
    </row>
    <row r="14" spans="1:3" x14ac:dyDescent="0.25">
      <c r="A14" s="2" t="s">
        <v>1831</v>
      </c>
      <c r="B14" s="7">
        <v>428563000</v>
      </c>
      <c r="C14" s="7">
        <v>639235000</v>
      </c>
    </row>
    <row r="15" spans="1:3" x14ac:dyDescent="0.25">
      <c r="A15" s="2" t="s">
        <v>1832</v>
      </c>
      <c r="B15" s="4" t="s">
        <v>6</v>
      </c>
      <c r="C15" s="4" t="s">
        <v>6</v>
      </c>
    </row>
    <row r="16" spans="1:3" ht="45" x14ac:dyDescent="0.25">
      <c r="A16" s="3" t="s">
        <v>1825</v>
      </c>
      <c r="B16" s="4" t="s">
        <v>6</v>
      </c>
      <c r="C16" s="4" t="s">
        <v>6</v>
      </c>
    </row>
    <row r="17" spans="1:3" x14ac:dyDescent="0.25">
      <c r="A17" s="2" t="s">
        <v>1826</v>
      </c>
      <c r="B17" s="7">
        <v>307818000</v>
      </c>
      <c r="C17" s="7">
        <v>459114000</v>
      </c>
    </row>
    <row r="18" spans="1:3" x14ac:dyDescent="0.25">
      <c r="A18" s="2" t="s">
        <v>1828</v>
      </c>
      <c r="B18" s="7">
        <v>307818000</v>
      </c>
      <c r="C18" s="7">
        <v>459114000</v>
      </c>
    </row>
    <row r="19" spans="1:3" x14ac:dyDescent="0.25">
      <c r="A19" s="2" t="s">
        <v>1829</v>
      </c>
      <c r="B19" s="7">
        <v>23973000</v>
      </c>
      <c r="C19" s="7">
        <v>37312000</v>
      </c>
    </row>
    <row r="20" spans="1:3" x14ac:dyDescent="0.25">
      <c r="A20" s="2" t="s">
        <v>1831</v>
      </c>
      <c r="B20" s="7">
        <v>331791000</v>
      </c>
      <c r="C20" s="7">
        <v>496426000</v>
      </c>
    </row>
    <row r="21" spans="1:3" x14ac:dyDescent="0.25">
      <c r="A21" s="2" t="s">
        <v>1833</v>
      </c>
      <c r="B21" s="4" t="s">
        <v>6</v>
      </c>
      <c r="C21" s="4" t="s">
        <v>6</v>
      </c>
    </row>
    <row r="22" spans="1:3" ht="45" x14ac:dyDescent="0.25">
      <c r="A22" s="3" t="s">
        <v>1825</v>
      </c>
      <c r="B22" s="4" t="s">
        <v>6</v>
      </c>
      <c r="C22" s="4" t="s">
        <v>6</v>
      </c>
    </row>
    <row r="23" spans="1:3" x14ac:dyDescent="0.25">
      <c r="A23" s="2" t="s">
        <v>1826</v>
      </c>
      <c r="B23" s="7">
        <v>90889000</v>
      </c>
      <c r="C23" s="7">
        <v>133347000</v>
      </c>
    </row>
    <row r="24" spans="1:3" x14ac:dyDescent="0.25">
      <c r="A24" s="2" t="s">
        <v>1828</v>
      </c>
      <c r="B24" s="7">
        <v>90889000</v>
      </c>
      <c r="C24" s="7">
        <v>133347000</v>
      </c>
    </row>
    <row r="25" spans="1:3" x14ac:dyDescent="0.25">
      <c r="A25" s="2" t="s">
        <v>1829</v>
      </c>
      <c r="B25" s="7">
        <v>5883000</v>
      </c>
      <c r="C25" s="7">
        <v>9462000</v>
      </c>
    </row>
    <row r="26" spans="1:3" x14ac:dyDescent="0.25">
      <c r="A26" s="2" t="s">
        <v>1831</v>
      </c>
      <c r="B26" s="7">
        <v>96772000</v>
      </c>
      <c r="C26" s="7">
        <v>142809000</v>
      </c>
    </row>
    <row r="27" spans="1:3" ht="45" x14ac:dyDescent="0.25">
      <c r="A27" s="2" t="s">
        <v>1834</v>
      </c>
      <c r="B27" s="4" t="s">
        <v>6</v>
      </c>
      <c r="C27" s="4" t="s">
        <v>6</v>
      </c>
    </row>
    <row r="28" spans="1:3" ht="45" x14ac:dyDescent="0.25">
      <c r="A28" s="3" t="s">
        <v>1825</v>
      </c>
      <c r="B28" s="4" t="s">
        <v>6</v>
      </c>
      <c r="C28" s="4" t="s">
        <v>6</v>
      </c>
    </row>
    <row r="29" spans="1:3" x14ac:dyDescent="0.25">
      <c r="A29" s="2" t="s">
        <v>1826</v>
      </c>
      <c r="B29" s="7">
        <v>5413977000</v>
      </c>
      <c r="C29" s="7">
        <v>5151258000</v>
      </c>
    </row>
    <row r="30" spans="1:3" x14ac:dyDescent="0.25">
      <c r="A30" s="2" t="s">
        <v>1828</v>
      </c>
      <c r="B30" s="7">
        <v>5413977000</v>
      </c>
      <c r="C30" s="7">
        <v>5151258000</v>
      </c>
    </row>
    <row r="31" spans="1:3" x14ac:dyDescent="0.25">
      <c r="A31" s="2" t="s">
        <v>1829</v>
      </c>
      <c r="B31" s="7">
        <v>21525000</v>
      </c>
      <c r="C31" s="7">
        <v>52852000</v>
      </c>
    </row>
    <row r="32" spans="1:3" x14ac:dyDescent="0.25">
      <c r="A32" s="2" t="s">
        <v>1830</v>
      </c>
      <c r="B32" s="7">
        <v>-18984000</v>
      </c>
      <c r="C32" s="7">
        <v>-1000</v>
      </c>
    </row>
    <row r="33" spans="1:3" x14ac:dyDescent="0.25">
      <c r="A33" s="2" t="s">
        <v>1831</v>
      </c>
      <c r="B33" s="7">
        <v>5416518000</v>
      </c>
      <c r="C33" s="7">
        <v>5204109000</v>
      </c>
    </row>
    <row r="34" spans="1:3" ht="45" x14ac:dyDescent="0.25">
      <c r="A34" s="2" t="s">
        <v>1835</v>
      </c>
      <c r="B34" s="4" t="s">
        <v>6</v>
      </c>
      <c r="C34" s="4" t="s">
        <v>6</v>
      </c>
    </row>
    <row r="35" spans="1:3" ht="45" x14ac:dyDescent="0.25">
      <c r="A35" s="3" t="s">
        <v>1825</v>
      </c>
      <c r="B35" s="4" t="s">
        <v>6</v>
      </c>
      <c r="C35" s="4" t="s">
        <v>6</v>
      </c>
    </row>
    <row r="36" spans="1:3" x14ac:dyDescent="0.25">
      <c r="A36" s="2" t="s">
        <v>1826</v>
      </c>
      <c r="B36" s="7">
        <v>3218994000</v>
      </c>
      <c r="C36" s="7">
        <v>2602017000</v>
      </c>
    </row>
    <row r="37" spans="1:3" x14ac:dyDescent="0.25">
      <c r="A37" s="2" t="s">
        <v>1828</v>
      </c>
      <c r="B37" s="7">
        <v>3218994000</v>
      </c>
      <c r="C37" s="7">
        <v>2602017000</v>
      </c>
    </row>
    <row r="38" spans="1:3" x14ac:dyDescent="0.25">
      <c r="A38" s="2" t="s">
        <v>1829</v>
      </c>
      <c r="B38" s="7">
        <v>9270000</v>
      </c>
      <c r="C38" s="7">
        <v>24940000</v>
      </c>
    </row>
    <row r="39" spans="1:3" x14ac:dyDescent="0.25">
      <c r="A39" s="2" t="s">
        <v>1830</v>
      </c>
      <c r="B39" s="7">
        <v>-13919000</v>
      </c>
      <c r="C39" s="4" t="s">
        <v>6</v>
      </c>
    </row>
    <row r="40" spans="1:3" x14ac:dyDescent="0.25">
      <c r="A40" s="2" t="s">
        <v>1831</v>
      </c>
      <c r="B40" s="7">
        <v>3214345000</v>
      </c>
      <c r="C40" s="7">
        <v>2626957000</v>
      </c>
    </row>
    <row r="41" spans="1:3" ht="45" x14ac:dyDescent="0.25">
      <c r="A41" s="2" t="s">
        <v>1836</v>
      </c>
      <c r="B41" s="4" t="s">
        <v>6</v>
      </c>
      <c r="C41" s="4" t="s">
        <v>6</v>
      </c>
    </row>
    <row r="42" spans="1:3" ht="45" x14ac:dyDescent="0.25">
      <c r="A42" s="3" t="s">
        <v>1825</v>
      </c>
      <c r="B42" s="4" t="s">
        <v>6</v>
      </c>
      <c r="C42" s="4" t="s">
        <v>6</v>
      </c>
    </row>
    <row r="43" spans="1:3" x14ac:dyDescent="0.25">
      <c r="A43" s="2" t="s">
        <v>1826</v>
      </c>
      <c r="B43" s="7">
        <v>2151418000</v>
      </c>
      <c r="C43" s="7">
        <v>2484560000</v>
      </c>
    </row>
    <row r="44" spans="1:3" x14ac:dyDescent="0.25">
      <c r="A44" s="2" t="s">
        <v>1828</v>
      </c>
      <c r="B44" s="7">
        <v>2151418000</v>
      </c>
      <c r="C44" s="7">
        <v>2484560000</v>
      </c>
    </row>
    <row r="45" spans="1:3" x14ac:dyDescent="0.25">
      <c r="A45" s="2" t="s">
        <v>1829</v>
      </c>
      <c r="B45" s="7">
        <v>11664000</v>
      </c>
      <c r="C45" s="7">
        <v>27058000</v>
      </c>
    </row>
    <row r="46" spans="1:3" x14ac:dyDescent="0.25">
      <c r="A46" s="2" t="s">
        <v>1830</v>
      </c>
      <c r="B46" s="7">
        <v>-5065000</v>
      </c>
      <c r="C46" s="7">
        <v>-1000</v>
      </c>
    </row>
    <row r="47" spans="1:3" x14ac:dyDescent="0.25">
      <c r="A47" s="2" t="s">
        <v>1831</v>
      </c>
      <c r="B47" s="7">
        <v>2158017000</v>
      </c>
      <c r="C47" s="7">
        <v>2511617000</v>
      </c>
    </row>
    <row r="48" spans="1:3" ht="45" x14ac:dyDescent="0.25">
      <c r="A48" s="2" t="s">
        <v>1837</v>
      </c>
      <c r="B48" s="4" t="s">
        <v>6</v>
      </c>
      <c r="C48" s="4" t="s">
        <v>6</v>
      </c>
    </row>
    <row r="49" spans="1:3" ht="45" x14ac:dyDescent="0.25">
      <c r="A49" s="3" t="s">
        <v>1825</v>
      </c>
      <c r="B49" s="4" t="s">
        <v>6</v>
      </c>
      <c r="C49" s="4" t="s">
        <v>6</v>
      </c>
    </row>
    <row r="50" spans="1:3" x14ac:dyDescent="0.25">
      <c r="A50" s="2" t="s">
        <v>1826</v>
      </c>
      <c r="B50" s="7">
        <v>43565000</v>
      </c>
      <c r="C50" s="7">
        <v>64681000</v>
      </c>
    </row>
    <row r="51" spans="1:3" x14ac:dyDescent="0.25">
      <c r="A51" s="2" t="s">
        <v>1828</v>
      </c>
      <c r="B51" s="7">
        <v>43565000</v>
      </c>
      <c r="C51" s="7">
        <v>64681000</v>
      </c>
    </row>
    <row r="52" spans="1:3" x14ac:dyDescent="0.25">
      <c r="A52" s="2" t="s">
        <v>1829</v>
      </c>
      <c r="B52" s="7">
        <v>591000</v>
      </c>
      <c r="C52" s="7">
        <v>854000</v>
      </c>
    </row>
    <row r="53" spans="1:3" x14ac:dyDescent="0.25">
      <c r="A53" s="2" t="s">
        <v>1831</v>
      </c>
      <c r="B53" s="7">
        <v>44156000</v>
      </c>
      <c r="C53" s="7">
        <v>65535000</v>
      </c>
    </row>
    <row r="54" spans="1:3" ht="45" x14ac:dyDescent="0.25">
      <c r="A54" s="2" t="s">
        <v>1838</v>
      </c>
      <c r="B54" s="4" t="s">
        <v>6</v>
      </c>
      <c r="C54" s="4" t="s">
        <v>6</v>
      </c>
    </row>
    <row r="55" spans="1:3" ht="45" x14ac:dyDescent="0.25">
      <c r="A55" s="3" t="s">
        <v>1825</v>
      </c>
      <c r="B55" s="4" t="s">
        <v>6</v>
      </c>
      <c r="C55" s="4" t="s">
        <v>6</v>
      </c>
    </row>
    <row r="56" spans="1:3" x14ac:dyDescent="0.25">
      <c r="A56" s="2" t="s">
        <v>1826</v>
      </c>
      <c r="B56" s="7">
        <v>50260000</v>
      </c>
      <c r="C56" s="7">
        <v>106063000</v>
      </c>
    </row>
    <row r="57" spans="1:3" x14ac:dyDescent="0.25">
      <c r="A57" s="2" t="s">
        <v>1827</v>
      </c>
      <c r="B57" s="7">
        <v>-608000</v>
      </c>
      <c r="C57" s="7">
        <v>-1006000</v>
      </c>
    </row>
    <row r="58" spans="1:3" x14ac:dyDescent="0.25">
      <c r="A58" s="2" t="s">
        <v>1828</v>
      </c>
      <c r="B58" s="7">
        <v>49652000</v>
      </c>
      <c r="C58" s="7">
        <v>105057000</v>
      </c>
    </row>
    <row r="59" spans="1:3" x14ac:dyDescent="0.25">
      <c r="A59" s="2" t="s">
        <v>1829</v>
      </c>
      <c r="B59" s="7">
        <v>1653000</v>
      </c>
      <c r="C59" s="7">
        <v>3336000</v>
      </c>
    </row>
    <row r="60" spans="1:3" x14ac:dyDescent="0.25">
      <c r="A60" s="2" t="s">
        <v>1830</v>
      </c>
      <c r="B60" s="7">
        <v>-488000</v>
      </c>
      <c r="C60" s="7">
        <v>-537000</v>
      </c>
    </row>
    <row r="61" spans="1:3" x14ac:dyDescent="0.25">
      <c r="A61" s="2" t="s">
        <v>1831</v>
      </c>
      <c r="B61" s="7">
        <v>50817000</v>
      </c>
      <c r="C61" s="7">
        <v>107856000</v>
      </c>
    </row>
    <row r="62" spans="1:3" ht="30" x14ac:dyDescent="0.25">
      <c r="A62" s="2" t="s">
        <v>1839</v>
      </c>
      <c r="B62" s="4" t="s">
        <v>6</v>
      </c>
      <c r="C62" s="4" t="s">
        <v>6</v>
      </c>
    </row>
    <row r="63" spans="1:3" ht="45" x14ac:dyDescent="0.25">
      <c r="A63" s="3" t="s">
        <v>1825</v>
      </c>
      <c r="B63" s="4" t="s">
        <v>6</v>
      </c>
      <c r="C63" s="4" t="s">
        <v>6</v>
      </c>
    </row>
    <row r="64" spans="1:3" x14ac:dyDescent="0.25">
      <c r="A64" s="2" t="s">
        <v>1826</v>
      </c>
      <c r="B64" s="7">
        <v>5606397000</v>
      </c>
      <c r="C64" s="7">
        <v>4062512000</v>
      </c>
    </row>
    <row r="65" spans="1:3" x14ac:dyDescent="0.25">
      <c r="A65" s="2" t="s">
        <v>1828</v>
      </c>
      <c r="B65" s="7">
        <v>5606397000</v>
      </c>
      <c r="C65" s="7">
        <v>4062512000</v>
      </c>
    </row>
    <row r="66" spans="1:3" x14ac:dyDescent="0.25">
      <c r="A66" s="2" t="s">
        <v>1829</v>
      </c>
      <c r="B66" s="7">
        <v>100989000</v>
      </c>
      <c r="C66" s="7">
        <v>296861000</v>
      </c>
    </row>
    <row r="67" spans="1:3" x14ac:dyDescent="0.25">
      <c r="A67" s="2" t="s">
        <v>1830</v>
      </c>
      <c r="B67" s="7">
        <v>-90473000</v>
      </c>
      <c r="C67" s="7">
        <v>-593000</v>
      </c>
    </row>
    <row r="68" spans="1:3" x14ac:dyDescent="0.25">
      <c r="A68" s="2" t="s">
        <v>1831</v>
      </c>
      <c r="B68" s="7">
        <v>5616913000</v>
      </c>
      <c r="C68" s="7">
        <v>4358780000</v>
      </c>
    </row>
    <row r="69" spans="1:3" ht="30" x14ac:dyDescent="0.25">
      <c r="A69" s="2" t="s">
        <v>1840</v>
      </c>
      <c r="B69" s="4" t="s">
        <v>6</v>
      </c>
      <c r="C69" s="4" t="s">
        <v>6</v>
      </c>
    </row>
    <row r="70" spans="1:3" ht="45" x14ac:dyDescent="0.25">
      <c r="A70" s="3" t="s">
        <v>1825</v>
      </c>
      <c r="B70" s="4" t="s">
        <v>6</v>
      </c>
      <c r="C70" s="4" t="s">
        <v>6</v>
      </c>
    </row>
    <row r="71" spans="1:3" x14ac:dyDescent="0.25">
      <c r="A71" s="2" t="s">
        <v>1826</v>
      </c>
      <c r="B71" s="7">
        <v>1663465000</v>
      </c>
      <c r="C71" s="7">
        <v>930982000</v>
      </c>
    </row>
    <row r="72" spans="1:3" x14ac:dyDescent="0.25">
      <c r="A72" s="2" t="s">
        <v>1828</v>
      </c>
      <c r="B72" s="7">
        <v>1663465000</v>
      </c>
      <c r="C72" s="7">
        <v>930982000</v>
      </c>
    </row>
    <row r="73" spans="1:3" x14ac:dyDescent="0.25">
      <c r="A73" s="2" t="s">
        <v>1829</v>
      </c>
      <c r="B73" s="7">
        <v>6798000</v>
      </c>
      <c r="C73" s="7">
        <v>30272000</v>
      </c>
    </row>
    <row r="74" spans="1:3" x14ac:dyDescent="0.25">
      <c r="A74" s="2" t="s">
        <v>1830</v>
      </c>
      <c r="B74" s="7">
        <v>-33780000</v>
      </c>
      <c r="C74" s="7">
        <v>-593000</v>
      </c>
    </row>
    <row r="75" spans="1:3" x14ac:dyDescent="0.25">
      <c r="A75" s="2" t="s">
        <v>1831</v>
      </c>
      <c r="B75" s="7">
        <v>1636483000</v>
      </c>
      <c r="C75" s="7">
        <v>960661000</v>
      </c>
    </row>
    <row r="76" spans="1:3" ht="30" x14ac:dyDescent="0.25">
      <c r="A76" s="2" t="s">
        <v>1841</v>
      </c>
      <c r="B76" s="4" t="s">
        <v>6</v>
      </c>
      <c r="C76" s="4" t="s">
        <v>6</v>
      </c>
    </row>
    <row r="77" spans="1:3" ht="45" x14ac:dyDescent="0.25">
      <c r="A77" s="3" t="s">
        <v>1825</v>
      </c>
      <c r="B77" s="4" t="s">
        <v>6</v>
      </c>
      <c r="C77" s="4" t="s">
        <v>6</v>
      </c>
    </row>
    <row r="78" spans="1:3" x14ac:dyDescent="0.25">
      <c r="A78" s="2" t="s">
        <v>1826</v>
      </c>
      <c r="B78" s="7">
        <v>3942932000</v>
      </c>
      <c r="C78" s="7">
        <v>3128561000</v>
      </c>
    </row>
    <row r="79" spans="1:3" x14ac:dyDescent="0.25">
      <c r="A79" s="2" t="s">
        <v>1828</v>
      </c>
      <c r="B79" s="7">
        <v>3942932000</v>
      </c>
      <c r="C79" s="7">
        <v>3128561000</v>
      </c>
    </row>
    <row r="80" spans="1:3" x14ac:dyDescent="0.25">
      <c r="A80" s="2" t="s">
        <v>1829</v>
      </c>
      <c r="B80" s="7">
        <v>94191000</v>
      </c>
      <c r="C80" s="7">
        <v>266562000</v>
      </c>
    </row>
    <row r="81" spans="1:3" x14ac:dyDescent="0.25">
      <c r="A81" s="2" t="s">
        <v>1830</v>
      </c>
      <c r="B81" s="7">
        <v>-56693000</v>
      </c>
      <c r="C81" s="4" t="s">
        <v>6</v>
      </c>
    </row>
    <row r="82" spans="1:3" x14ac:dyDescent="0.25">
      <c r="A82" s="2" t="s">
        <v>1831</v>
      </c>
      <c r="B82" s="7">
        <v>3980430000</v>
      </c>
      <c r="C82" s="7">
        <v>3395123000</v>
      </c>
    </row>
    <row r="83" spans="1:3" ht="30" x14ac:dyDescent="0.25">
      <c r="A83" s="2" t="s">
        <v>1842</v>
      </c>
      <c r="B83" s="4" t="s">
        <v>6</v>
      </c>
      <c r="C83" s="4" t="s">
        <v>6</v>
      </c>
    </row>
    <row r="84" spans="1:3" ht="45" x14ac:dyDescent="0.25">
      <c r="A84" s="3" t="s">
        <v>1825</v>
      </c>
      <c r="B84" s="4" t="s">
        <v>6</v>
      </c>
      <c r="C84" s="4" t="s">
        <v>6</v>
      </c>
    </row>
    <row r="85" spans="1:3" x14ac:dyDescent="0.25">
      <c r="A85" s="2" t="s">
        <v>1826</v>
      </c>
      <c r="B85" s="4" t="s">
        <v>6</v>
      </c>
      <c r="C85" s="7">
        <v>2969000</v>
      </c>
    </row>
    <row r="86" spans="1:3" x14ac:dyDescent="0.25">
      <c r="A86" s="2" t="s">
        <v>1828</v>
      </c>
      <c r="B86" s="4" t="s">
        <v>6</v>
      </c>
      <c r="C86" s="7">
        <v>2969000</v>
      </c>
    </row>
    <row r="87" spans="1:3" x14ac:dyDescent="0.25">
      <c r="A87" s="2" t="s">
        <v>1829</v>
      </c>
      <c r="B87" s="4" t="s">
        <v>6</v>
      </c>
      <c r="C87" s="7">
        <v>27000</v>
      </c>
    </row>
    <row r="88" spans="1:3" x14ac:dyDescent="0.25">
      <c r="A88" s="2" t="s">
        <v>1831</v>
      </c>
      <c r="B88" s="4" t="s">
        <v>6</v>
      </c>
      <c r="C88" s="7">
        <v>2996000</v>
      </c>
    </row>
    <row r="89" spans="1:3" x14ac:dyDescent="0.25">
      <c r="A89" s="2" t="s">
        <v>1843</v>
      </c>
      <c r="B89" s="4" t="s">
        <v>6</v>
      </c>
      <c r="C89" s="4" t="s">
        <v>6</v>
      </c>
    </row>
    <row r="90" spans="1:3" ht="45" x14ac:dyDescent="0.25">
      <c r="A90" s="3" t="s">
        <v>1825</v>
      </c>
      <c r="B90" s="4" t="s">
        <v>6</v>
      </c>
      <c r="C90" s="4" t="s">
        <v>6</v>
      </c>
    </row>
    <row r="91" spans="1:3" x14ac:dyDescent="0.25">
      <c r="A91" s="2" t="s">
        <v>1826</v>
      </c>
      <c r="B91" s="7">
        <v>112115000</v>
      </c>
      <c r="C91" s="7">
        <v>132551000</v>
      </c>
    </row>
    <row r="92" spans="1:3" x14ac:dyDescent="0.25">
      <c r="A92" s="2" t="s">
        <v>1828</v>
      </c>
      <c r="B92" s="7">
        <v>112115000</v>
      </c>
      <c r="C92" s="7">
        <v>132551000</v>
      </c>
    </row>
    <row r="93" spans="1:3" x14ac:dyDescent="0.25">
      <c r="A93" s="2" t="s">
        <v>1829</v>
      </c>
      <c r="B93" s="7">
        <v>2766000</v>
      </c>
      <c r="C93" s="7">
        <v>1531000</v>
      </c>
    </row>
    <row r="94" spans="1:3" x14ac:dyDescent="0.25">
      <c r="A94" s="2" t="s">
        <v>1830</v>
      </c>
      <c r="B94" s="4" t="s">
        <v>6</v>
      </c>
      <c r="C94" s="7">
        <v>-1810000</v>
      </c>
    </row>
    <row r="95" spans="1:3" x14ac:dyDescent="0.25">
      <c r="A95" s="2" t="s">
        <v>1831</v>
      </c>
      <c r="B95" s="7">
        <v>114881000</v>
      </c>
      <c r="C95" s="7">
        <v>132272000</v>
      </c>
    </row>
    <row r="96" spans="1:3" x14ac:dyDescent="0.25">
      <c r="A96" s="2" t="s">
        <v>1844</v>
      </c>
      <c r="B96" s="4" t="s">
        <v>6</v>
      </c>
      <c r="C96" s="4" t="s">
        <v>6</v>
      </c>
    </row>
    <row r="97" spans="1:3" ht="45" x14ac:dyDescent="0.25">
      <c r="A97" s="3" t="s">
        <v>1825</v>
      </c>
      <c r="B97" s="4" t="s">
        <v>6</v>
      </c>
      <c r="C97" s="4" t="s">
        <v>6</v>
      </c>
    </row>
    <row r="98" spans="1:3" x14ac:dyDescent="0.25">
      <c r="A98" s="2" t="s">
        <v>1826</v>
      </c>
      <c r="B98" s="7">
        <v>177641000</v>
      </c>
      <c r="C98" s="7">
        <v>204500000</v>
      </c>
    </row>
    <row r="99" spans="1:3" x14ac:dyDescent="0.25">
      <c r="A99" s="2" t="s">
        <v>1827</v>
      </c>
      <c r="B99" s="7">
        <v>-38664000</v>
      </c>
      <c r="C99" s="7">
        <v>-45676000</v>
      </c>
    </row>
    <row r="100" spans="1:3" x14ac:dyDescent="0.25">
      <c r="A100" s="2" t="s">
        <v>1828</v>
      </c>
      <c r="B100" s="7">
        <v>138977000</v>
      </c>
      <c r="C100" s="7">
        <v>158824000</v>
      </c>
    </row>
    <row r="101" spans="1:3" x14ac:dyDescent="0.25">
      <c r="A101" s="2" t="s">
        <v>1829</v>
      </c>
      <c r="B101" s="7">
        <v>62492000</v>
      </c>
      <c r="C101" s="7">
        <v>49531000</v>
      </c>
    </row>
    <row r="102" spans="1:3" x14ac:dyDescent="0.25">
      <c r="A102" s="2" t="s">
        <v>1830</v>
      </c>
      <c r="B102" s="7">
        <v>-196000</v>
      </c>
      <c r="C102" s="7">
        <v>-944000</v>
      </c>
    </row>
    <row r="103" spans="1:3" x14ac:dyDescent="0.25">
      <c r="A103" s="2" t="s">
        <v>1831</v>
      </c>
      <c r="B103" s="7">
        <v>201273000</v>
      </c>
      <c r="C103" s="7">
        <v>207411000</v>
      </c>
    </row>
    <row r="104" spans="1:3" x14ac:dyDescent="0.25">
      <c r="A104" s="2" t="s">
        <v>432</v>
      </c>
      <c r="B104" s="4" t="s">
        <v>6</v>
      </c>
      <c r="C104" s="4" t="s">
        <v>6</v>
      </c>
    </row>
    <row r="105" spans="1:3" ht="45" x14ac:dyDescent="0.25">
      <c r="A105" s="3" t="s">
        <v>1825</v>
      </c>
      <c r="B105" s="4" t="s">
        <v>6</v>
      </c>
      <c r="C105" s="4" t="s">
        <v>6</v>
      </c>
    </row>
    <row r="106" spans="1:3" x14ac:dyDescent="0.25">
      <c r="A106" s="2" t="s">
        <v>1826</v>
      </c>
      <c r="B106" s="7">
        <v>115242000</v>
      </c>
      <c r="C106" s="7">
        <v>135290000</v>
      </c>
    </row>
    <row r="107" spans="1:3" x14ac:dyDescent="0.25">
      <c r="A107" s="2" t="s">
        <v>1827</v>
      </c>
      <c r="B107" s="7">
        <v>-14019000</v>
      </c>
      <c r="C107" s="7">
        <v>-16789000</v>
      </c>
    </row>
    <row r="108" spans="1:3" x14ac:dyDescent="0.25">
      <c r="A108" s="2" t="s">
        <v>1828</v>
      </c>
      <c r="B108" s="7">
        <v>101223000</v>
      </c>
      <c r="C108" s="7">
        <v>118501000</v>
      </c>
    </row>
    <row r="109" spans="1:3" x14ac:dyDescent="0.25">
      <c r="A109" s="2" t="s">
        <v>1829</v>
      </c>
      <c r="B109" s="7">
        <v>14704000</v>
      </c>
      <c r="C109" s="7">
        <v>15354000</v>
      </c>
    </row>
    <row r="110" spans="1:3" x14ac:dyDescent="0.25">
      <c r="A110" s="2" t="s">
        <v>1830</v>
      </c>
      <c r="B110" s="7">
        <v>-3162000</v>
      </c>
      <c r="C110" s="7">
        <v>-10634000</v>
      </c>
    </row>
    <row r="111" spans="1:3" x14ac:dyDescent="0.25">
      <c r="A111" s="2" t="s">
        <v>1831</v>
      </c>
      <c r="B111" s="7">
        <v>112765000</v>
      </c>
      <c r="C111" s="7">
        <v>123221000</v>
      </c>
    </row>
    <row r="112" spans="1:3" x14ac:dyDescent="0.25">
      <c r="A112" s="2" t="s">
        <v>1845</v>
      </c>
      <c r="B112" s="4" t="s">
        <v>6</v>
      </c>
      <c r="C112" s="4" t="s">
        <v>6</v>
      </c>
    </row>
    <row r="113" spans="1:3" ht="45" x14ac:dyDescent="0.25">
      <c r="A113" s="3" t="s">
        <v>1825</v>
      </c>
      <c r="B113" s="4" t="s">
        <v>6</v>
      </c>
      <c r="C113" s="4" t="s">
        <v>6</v>
      </c>
    </row>
    <row r="114" spans="1:3" x14ac:dyDescent="0.25">
      <c r="A114" s="2" t="s">
        <v>1826</v>
      </c>
      <c r="B114" s="7">
        <v>404998000</v>
      </c>
      <c r="C114" s="7">
        <v>472341000</v>
      </c>
    </row>
    <row r="115" spans="1:3" x14ac:dyDescent="0.25">
      <c r="A115" s="2" t="s">
        <v>1827</v>
      </c>
      <c r="B115" s="7">
        <v>-52683000</v>
      </c>
      <c r="C115" s="7">
        <v>-62465000</v>
      </c>
    </row>
    <row r="116" spans="1:3" x14ac:dyDescent="0.25">
      <c r="A116" s="2" t="s">
        <v>1828</v>
      </c>
      <c r="B116" s="7">
        <v>352315000</v>
      </c>
      <c r="C116" s="7">
        <v>409876000</v>
      </c>
    </row>
    <row r="117" spans="1:3" x14ac:dyDescent="0.25">
      <c r="A117" s="2" t="s">
        <v>1829</v>
      </c>
      <c r="B117" s="7">
        <v>79962000</v>
      </c>
      <c r="C117" s="7">
        <v>66416000</v>
      </c>
    </row>
    <row r="118" spans="1:3" x14ac:dyDescent="0.25">
      <c r="A118" s="2" t="s">
        <v>1830</v>
      </c>
      <c r="B118" s="7">
        <v>-3358000</v>
      </c>
      <c r="C118" s="7">
        <v>-13388000</v>
      </c>
    </row>
    <row r="119" spans="1:3" x14ac:dyDescent="0.25">
      <c r="A119" s="2" t="s">
        <v>1831</v>
      </c>
      <c r="B119" s="7">
        <v>428919000</v>
      </c>
      <c r="C119" s="7">
        <v>462904000</v>
      </c>
    </row>
    <row r="120" spans="1:3" x14ac:dyDescent="0.25">
      <c r="A120" s="2" t="s">
        <v>511</v>
      </c>
      <c r="B120" s="4" t="s">
        <v>6</v>
      </c>
      <c r="C120" s="4" t="s">
        <v>6</v>
      </c>
    </row>
    <row r="121" spans="1:3" ht="45" x14ac:dyDescent="0.25">
      <c r="A121" s="3" t="s">
        <v>1825</v>
      </c>
      <c r="B121" s="4" t="s">
        <v>6</v>
      </c>
      <c r="C121" s="4" t="s">
        <v>6</v>
      </c>
    </row>
    <row r="122" spans="1:3" x14ac:dyDescent="0.25">
      <c r="A122" s="2" t="s">
        <v>1826</v>
      </c>
      <c r="B122" s="7">
        <v>11874339000</v>
      </c>
      <c r="C122" s="7">
        <v>10384635000</v>
      </c>
    </row>
    <row r="123" spans="1:3" x14ac:dyDescent="0.25">
      <c r="A123" s="2" t="s">
        <v>1827</v>
      </c>
      <c r="B123" s="7">
        <v>-53291000</v>
      </c>
      <c r="C123" s="7">
        <v>-63471000</v>
      </c>
    </row>
    <row r="124" spans="1:3" x14ac:dyDescent="0.25">
      <c r="A124" s="2" t="s">
        <v>1828</v>
      </c>
      <c r="B124" s="7">
        <v>11821048000</v>
      </c>
      <c r="C124" s="7">
        <v>10321164000</v>
      </c>
    </row>
    <row r="125" spans="1:3" x14ac:dyDescent="0.25">
      <c r="A125" s="2" t="s">
        <v>1829</v>
      </c>
      <c r="B125" s="7">
        <v>233985000</v>
      </c>
      <c r="C125" s="7">
        <v>466239000</v>
      </c>
    </row>
    <row r="126" spans="1:3" x14ac:dyDescent="0.25">
      <c r="A126" s="2" t="s">
        <v>1830</v>
      </c>
      <c r="B126" s="7">
        <v>-113303000</v>
      </c>
      <c r="C126" s="7">
        <v>-14519000</v>
      </c>
    </row>
    <row r="127" spans="1:3" x14ac:dyDescent="0.25">
      <c r="A127" s="2" t="s">
        <v>1831</v>
      </c>
      <c r="B127" s="7">
        <v>11941730000</v>
      </c>
      <c r="C127" s="7">
        <v>10772884000</v>
      </c>
    </row>
    <row r="128" spans="1:3" ht="45" x14ac:dyDescent="0.25">
      <c r="A128" s="2" t="s">
        <v>1846</v>
      </c>
      <c r="B128" s="7">
        <v>11700000</v>
      </c>
      <c r="C128" s="7">
        <v>2800000</v>
      </c>
    </row>
    <row r="129" spans="1:3" ht="30" x14ac:dyDescent="0.25">
      <c r="A129" s="2" t="s">
        <v>442</v>
      </c>
      <c r="B129" s="4" t="s">
        <v>6</v>
      </c>
      <c r="C129" s="4" t="s">
        <v>6</v>
      </c>
    </row>
    <row r="130" spans="1:3" ht="45" x14ac:dyDescent="0.25">
      <c r="A130" s="3" t="s">
        <v>1825</v>
      </c>
      <c r="B130" s="4" t="s">
        <v>6</v>
      </c>
      <c r="C130" s="4" t="s">
        <v>6</v>
      </c>
    </row>
    <row r="131" spans="1:3" x14ac:dyDescent="0.25">
      <c r="A131" s="2" t="s">
        <v>1826</v>
      </c>
      <c r="B131" s="7">
        <v>714880000</v>
      </c>
      <c r="C131" s="7">
        <v>737600000</v>
      </c>
    </row>
    <row r="132" spans="1:3" x14ac:dyDescent="0.25">
      <c r="A132" s="2" t="s">
        <v>1828</v>
      </c>
      <c r="B132" s="7">
        <v>714880000</v>
      </c>
      <c r="C132" s="7">
        <v>737600000</v>
      </c>
    </row>
    <row r="133" spans="1:3" x14ac:dyDescent="0.25">
      <c r="A133" s="2" t="s">
        <v>1829</v>
      </c>
      <c r="B133" s="7">
        <v>758000</v>
      </c>
      <c r="C133" s="7">
        <v>2097000</v>
      </c>
    </row>
    <row r="134" spans="1:3" x14ac:dyDescent="0.25">
      <c r="A134" s="2" t="s">
        <v>1830</v>
      </c>
      <c r="B134" s="7">
        <v>-53984000</v>
      </c>
      <c r="C134" s="7">
        <v>-56025000</v>
      </c>
    </row>
    <row r="135" spans="1:3" x14ac:dyDescent="0.25">
      <c r="A135" s="2" t="s">
        <v>1831</v>
      </c>
      <c r="B135" s="6">
        <v>661654000</v>
      </c>
      <c r="C135" s="6">
        <v>683672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7</v>
      </c>
      <c r="B1" s="8" t="s">
        <v>2</v>
      </c>
      <c r="C1" s="8" t="s">
        <v>33</v>
      </c>
    </row>
    <row r="2" spans="1:3" ht="30" x14ac:dyDescent="0.25">
      <c r="A2" s="1" t="s">
        <v>32</v>
      </c>
      <c r="B2" s="8"/>
      <c r="C2" s="8"/>
    </row>
    <row r="3" spans="1:3" x14ac:dyDescent="0.25">
      <c r="A3" s="3" t="s">
        <v>1848</v>
      </c>
      <c r="B3" s="4" t="s">
        <v>6</v>
      </c>
      <c r="C3" s="4" t="s">
        <v>6</v>
      </c>
    </row>
    <row r="4" spans="1:3" x14ac:dyDescent="0.25">
      <c r="A4" s="2" t="s">
        <v>1849</v>
      </c>
      <c r="B4" s="6">
        <v>4582855</v>
      </c>
      <c r="C4" s="6">
        <v>254463</v>
      </c>
    </row>
    <row r="5" spans="1:3" x14ac:dyDescent="0.25">
      <c r="A5" s="2" t="s">
        <v>470</v>
      </c>
      <c r="B5" s="7">
        <v>-109460</v>
      </c>
      <c r="C5" s="7">
        <v>-1189</v>
      </c>
    </row>
    <row r="6" spans="1:3" x14ac:dyDescent="0.25">
      <c r="A6" s="3" t="s">
        <v>1850</v>
      </c>
      <c r="B6" s="4" t="s">
        <v>6</v>
      </c>
      <c r="C6" s="4" t="s">
        <v>6</v>
      </c>
    </row>
    <row r="7" spans="1:3" x14ac:dyDescent="0.25">
      <c r="A7" s="2" t="s">
        <v>1849</v>
      </c>
      <c r="B7" s="7">
        <v>504179</v>
      </c>
      <c r="C7" s="7">
        <v>606880</v>
      </c>
    </row>
    <row r="8" spans="1:3" x14ac:dyDescent="0.25">
      <c r="A8" s="2" t="s">
        <v>470</v>
      </c>
      <c r="B8" s="7">
        <v>-57974</v>
      </c>
      <c r="C8" s="7">
        <v>-75232</v>
      </c>
    </row>
    <row r="9" spans="1:3" x14ac:dyDescent="0.25">
      <c r="A9" s="3" t="s">
        <v>143</v>
      </c>
      <c r="B9" s="4" t="s">
        <v>6</v>
      </c>
      <c r="C9" s="4" t="s">
        <v>6</v>
      </c>
    </row>
    <row r="10" spans="1:3" x14ac:dyDescent="0.25">
      <c r="A10" s="2" t="s">
        <v>1849</v>
      </c>
      <c r="B10" s="7">
        <v>5087034</v>
      </c>
      <c r="C10" s="7">
        <v>861343</v>
      </c>
    </row>
    <row r="11" spans="1:3" x14ac:dyDescent="0.25">
      <c r="A11" s="2" t="s">
        <v>470</v>
      </c>
      <c r="B11" s="7">
        <v>-167434</v>
      </c>
      <c r="C11" s="7">
        <v>-76421</v>
      </c>
    </row>
    <row r="12" spans="1:3" ht="45" x14ac:dyDescent="0.25">
      <c r="A12" s="2" t="s">
        <v>1851</v>
      </c>
      <c r="B12" s="4" t="s">
        <v>6</v>
      </c>
      <c r="C12" s="4" t="s">
        <v>6</v>
      </c>
    </row>
    <row r="13" spans="1:3" x14ac:dyDescent="0.25">
      <c r="A13" s="3" t="s">
        <v>1850</v>
      </c>
      <c r="B13" s="4" t="s">
        <v>6</v>
      </c>
      <c r="C13" s="4" t="s">
        <v>6</v>
      </c>
    </row>
    <row r="14" spans="1:3" x14ac:dyDescent="0.25">
      <c r="A14" s="2" t="s">
        <v>1849</v>
      </c>
      <c r="B14" s="7">
        <v>281191</v>
      </c>
      <c r="C14" s="7">
        <v>309295</v>
      </c>
    </row>
    <row r="15" spans="1:3" x14ac:dyDescent="0.25">
      <c r="A15" s="2" t="s">
        <v>470</v>
      </c>
      <c r="B15" s="7">
        <v>-53984</v>
      </c>
      <c r="C15" s="7">
        <v>-56025</v>
      </c>
    </row>
    <row r="16" spans="1:3" x14ac:dyDescent="0.25">
      <c r="A16" s="3" t="s">
        <v>143</v>
      </c>
      <c r="B16" s="4" t="s">
        <v>6</v>
      </c>
      <c r="C16" s="4" t="s">
        <v>6</v>
      </c>
    </row>
    <row r="17" spans="1:3" x14ac:dyDescent="0.25">
      <c r="A17" s="2" t="s">
        <v>1849</v>
      </c>
      <c r="B17" s="7">
        <v>281191</v>
      </c>
      <c r="C17" s="7">
        <v>309295</v>
      </c>
    </row>
    <row r="18" spans="1:3" x14ac:dyDescent="0.25">
      <c r="A18" s="2" t="s">
        <v>470</v>
      </c>
      <c r="B18" s="7">
        <v>-53984</v>
      </c>
      <c r="C18" s="7">
        <v>-56025</v>
      </c>
    </row>
    <row r="19" spans="1:3" x14ac:dyDescent="0.25">
      <c r="A19" s="2" t="s">
        <v>1852</v>
      </c>
      <c r="B19" s="4" t="s">
        <v>6</v>
      </c>
      <c r="C19" s="4" t="s">
        <v>6</v>
      </c>
    </row>
    <row r="20" spans="1:3" x14ac:dyDescent="0.25">
      <c r="A20" s="3" t="s">
        <v>1848</v>
      </c>
      <c r="B20" s="4" t="s">
        <v>6</v>
      </c>
      <c r="C20" s="4" t="s">
        <v>6</v>
      </c>
    </row>
    <row r="21" spans="1:3" x14ac:dyDescent="0.25">
      <c r="A21" s="2" t="s">
        <v>1849</v>
      </c>
      <c r="B21" s="7">
        <v>4582855</v>
      </c>
      <c r="C21" s="7">
        <v>254463</v>
      </c>
    </row>
    <row r="22" spans="1:3" x14ac:dyDescent="0.25">
      <c r="A22" s="2" t="s">
        <v>470</v>
      </c>
      <c r="B22" s="7">
        <v>-109460</v>
      </c>
      <c r="C22" s="7">
        <v>-1189</v>
      </c>
    </row>
    <row r="23" spans="1:3" x14ac:dyDescent="0.25">
      <c r="A23" s="3" t="s">
        <v>1850</v>
      </c>
      <c r="B23" s="4" t="s">
        <v>6</v>
      </c>
      <c r="C23" s="4" t="s">
        <v>6</v>
      </c>
    </row>
    <row r="24" spans="1:3" x14ac:dyDescent="0.25">
      <c r="A24" s="2" t="s">
        <v>1849</v>
      </c>
      <c r="B24" s="7">
        <v>222988</v>
      </c>
      <c r="C24" s="7">
        <v>297585</v>
      </c>
    </row>
    <row r="25" spans="1:3" x14ac:dyDescent="0.25">
      <c r="A25" s="2" t="s">
        <v>470</v>
      </c>
      <c r="B25" s="7">
        <v>-3990</v>
      </c>
      <c r="C25" s="7">
        <v>-19207</v>
      </c>
    </row>
    <row r="26" spans="1:3" x14ac:dyDescent="0.25">
      <c r="A26" s="3" t="s">
        <v>143</v>
      </c>
      <c r="B26" s="4" t="s">
        <v>6</v>
      </c>
      <c r="C26" s="4" t="s">
        <v>6</v>
      </c>
    </row>
    <row r="27" spans="1:3" x14ac:dyDescent="0.25">
      <c r="A27" s="2" t="s">
        <v>1849</v>
      </c>
      <c r="B27" s="7">
        <v>4805843</v>
      </c>
      <c r="C27" s="7">
        <v>552048</v>
      </c>
    </row>
    <row r="28" spans="1:3" x14ac:dyDescent="0.25">
      <c r="A28" s="2" t="s">
        <v>470</v>
      </c>
      <c r="B28" s="7">
        <v>-113450</v>
      </c>
      <c r="C28" s="7">
        <v>-20396</v>
      </c>
    </row>
    <row r="29" spans="1:3" x14ac:dyDescent="0.25">
      <c r="A29" s="2" t="s">
        <v>1853</v>
      </c>
      <c r="B29" s="4" t="s">
        <v>6</v>
      </c>
      <c r="C29" s="4" t="s">
        <v>6</v>
      </c>
    </row>
    <row r="30" spans="1:3" x14ac:dyDescent="0.25">
      <c r="A30" s="3" t="s">
        <v>1848</v>
      </c>
      <c r="B30" s="4" t="s">
        <v>6</v>
      </c>
      <c r="C30" s="4" t="s">
        <v>6</v>
      </c>
    </row>
    <row r="31" spans="1:3" x14ac:dyDescent="0.25">
      <c r="A31" s="2" t="s">
        <v>1849</v>
      </c>
      <c r="B31" s="7">
        <v>2492985</v>
      </c>
      <c r="C31" s="7">
        <v>192268</v>
      </c>
    </row>
    <row r="32" spans="1:3" x14ac:dyDescent="0.25">
      <c r="A32" s="2" t="s">
        <v>470</v>
      </c>
      <c r="B32" s="7">
        <v>-47699</v>
      </c>
      <c r="C32" s="4">
        <v>-593</v>
      </c>
    </row>
    <row r="33" spans="1:3" x14ac:dyDescent="0.25">
      <c r="A33" s="3" t="s">
        <v>143</v>
      </c>
      <c r="B33" s="4" t="s">
        <v>6</v>
      </c>
      <c r="C33" s="4" t="s">
        <v>6</v>
      </c>
    </row>
    <row r="34" spans="1:3" x14ac:dyDescent="0.25">
      <c r="A34" s="2" t="s">
        <v>1849</v>
      </c>
      <c r="B34" s="7">
        <v>2492985</v>
      </c>
      <c r="C34" s="7">
        <v>192268</v>
      </c>
    </row>
    <row r="35" spans="1:3" x14ac:dyDescent="0.25">
      <c r="A35" s="2" t="s">
        <v>470</v>
      </c>
      <c r="B35" s="7">
        <v>-47699</v>
      </c>
      <c r="C35" s="4">
        <v>-593</v>
      </c>
    </row>
    <row r="36" spans="1:3" x14ac:dyDescent="0.25">
      <c r="A36" s="2" t="s">
        <v>1854</v>
      </c>
      <c r="B36" s="4" t="s">
        <v>6</v>
      </c>
      <c r="C36" s="4" t="s">
        <v>6</v>
      </c>
    </row>
    <row r="37" spans="1:3" x14ac:dyDescent="0.25">
      <c r="A37" s="3" t="s">
        <v>1848</v>
      </c>
      <c r="B37" s="4" t="s">
        <v>6</v>
      </c>
      <c r="C37" s="4" t="s">
        <v>6</v>
      </c>
    </row>
    <row r="38" spans="1:3" x14ac:dyDescent="0.25">
      <c r="A38" s="2" t="s">
        <v>1849</v>
      </c>
      <c r="B38" s="7">
        <v>2085947</v>
      </c>
      <c r="C38" s="4">
        <v>453</v>
      </c>
    </row>
    <row r="39" spans="1:3" x14ac:dyDescent="0.25">
      <c r="A39" s="2" t="s">
        <v>470</v>
      </c>
      <c r="B39" s="7">
        <v>-61758</v>
      </c>
      <c r="C39" s="4">
        <v>-1</v>
      </c>
    </row>
    <row r="40" spans="1:3" x14ac:dyDescent="0.25">
      <c r="A40" s="3" t="s">
        <v>143</v>
      </c>
      <c r="B40" s="4" t="s">
        <v>6</v>
      </c>
      <c r="C40" s="4" t="s">
        <v>6</v>
      </c>
    </row>
    <row r="41" spans="1:3" x14ac:dyDescent="0.25">
      <c r="A41" s="2" t="s">
        <v>1849</v>
      </c>
      <c r="B41" s="7">
        <v>2085947</v>
      </c>
      <c r="C41" s="4">
        <v>453</v>
      </c>
    </row>
    <row r="42" spans="1:3" x14ac:dyDescent="0.25">
      <c r="A42" s="2" t="s">
        <v>470</v>
      </c>
      <c r="B42" s="7">
        <v>-61758</v>
      </c>
      <c r="C42" s="4">
        <v>-1</v>
      </c>
    </row>
    <row r="43" spans="1:3" x14ac:dyDescent="0.25">
      <c r="A43" s="2" t="s">
        <v>1855</v>
      </c>
      <c r="B43" s="4" t="s">
        <v>6</v>
      </c>
      <c r="C43" s="4" t="s">
        <v>6</v>
      </c>
    </row>
    <row r="44" spans="1:3" x14ac:dyDescent="0.25">
      <c r="A44" s="3" t="s">
        <v>1848</v>
      </c>
      <c r="B44" s="4" t="s">
        <v>6</v>
      </c>
      <c r="C44" s="4" t="s">
        <v>6</v>
      </c>
    </row>
    <row r="45" spans="1:3" x14ac:dyDescent="0.25">
      <c r="A45" s="2" t="s">
        <v>1849</v>
      </c>
      <c r="B45" s="7">
        <v>4578932</v>
      </c>
      <c r="C45" s="7">
        <v>192721</v>
      </c>
    </row>
    <row r="46" spans="1:3" x14ac:dyDescent="0.25">
      <c r="A46" s="2" t="s">
        <v>470</v>
      </c>
      <c r="B46" s="7">
        <v>-109457</v>
      </c>
      <c r="C46" s="4">
        <v>-594</v>
      </c>
    </row>
    <row r="47" spans="1:3" x14ac:dyDescent="0.25">
      <c r="A47" s="3" t="s">
        <v>143</v>
      </c>
      <c r="B47" s="4" t="s">
        <v>6</v>
      </c>
      <c r="C47" s="4" t="s">
        <v>6</v>
      </c>
    </row>
    <row r="48" spans="1:3" x14ac:dyDescent="0.25">
      <c r="A48" s="2" t="s">
        <v>1849</v>
      </c>
      <c r="B48" s="7">
        <v>4578932</v>
      </c>
      <c r="C48" s="7">
        <v>192721</v>
      </c>
    </row>
    <row r="49" spans="1:3" x14ac:dyDescent="0.25">
      <c r="A49" s="2" t="s">
        <v>470</v>
      </c>
      <c r="B49" s="7">
        <v>-109457</v>
      </c>
      <c r="C49" s="4">
        <v>-594</v>
      </c>
    </row>
    <row r="50" spans="1:3" x14ac:dyDescent="0.25">
      <c r="A50" s="2" t="s">
        <v>1856</v>
      </c>
      <c r="B50" s="4" t="s">
        <v>6</v>
      </c>
      <c r="C50" s="4" t="s">
        <v>6</v>
      </c>
    </row>
    <row r="51" spans="1:3" x14ac:dyDescent="0.25">
      <c r="A51" s="3" t="s">
        <v>1848</v>
      </c>
      <c r="B51" s="4" t="s">
        <v>6</v>
      </c>
      <c r="C51" s="4" t="s">
        <v>6</v>
      </c>
    </row>
    <row r="52" spans="1:3" x14ac:dyDescent="0.25">
      <c r="A52" s="2" t="s">
        <v>1849</v>
      </c>
      <c r="B52" s="7">
        <v>3923</v>
      </c>
      <c r="C52" s="7">
        <v>61742</v>
      </c>
    </row>
    <row r="53" spans="1:3" x14ac:dyDescent="0.25">
      <c r="A53" s="2" t="s">
        <v>470</v>
      </c>
      <c r="B53" s="4">
        <v>-3</v>
      </c>
      <c r="C53" s="4">
        <v>-595</v>
      </c>
    </row>
    <row r="54" spans="1:3" x14ac:dyDescent="0.25">
      <c r="A54" s="3" t="s">
        <v>1850</v>
      </c>
      <c r="B54" s="4" t="s">
        <v>6</v>
      </c>
      <c r="C54" s="4" t="s">
        <v>6</v>
      </c>
    </row>
    <row r="55" spans="1:3" x14ac:dyDescent="0.25">
      <c r="A55" s="2" t="s">
        <v>1849</v>
      </c>
      <c r="B55" s="7">
        <v>222988</v>
      </c>
      <c r="C55" s="7">
        <v>297585</v>
      </c>
    </row>
    <row r="56" spans="1:3" x14ac:dyDescent="0.25">
      <c r="A56" s="2" t="s">
        <v>470</v>
      </c>
      <c r="B56" s="7">
        <v>-3990</v>
      </c>
      <c r="C56" s="7">
        <v>-19207</v>
      </c>
    </row>
    <row r="57" spans="1:3" x14ac:dyDescent="0.25">
      <c r="A57" s="3" t="s">
        <v>143</v>
      </c>
      <c r="B57" s="4" t="s">
        <v>6</v>
      </c>
      <c r="C57" s="4" t="s">
        <v>6</v>
      </c>
    </row>
    <row r="58" spans="1:3" x14ac:dyDescent="0.25">
      <c r="A58" s="2" t="s">
        <v>1849</v>
      </c>
      <c r="B58" s="7">
        <v>226911</v>
      </c>
      <c r="C58" s="7">
        <v>359327</v>
      </c>
    </row>
    <row r="59" spans="1:3" x14ac:dyDescent="0.25">
      <c r="A59" s="2" t="s">
        <v>470</v>
      </c>
      <c r="B59" s="6">
        <v>-3993</v>
      </c>
      <c r="C59" s="6">
        <v>-1980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1857</v>
      </c>
      <c r="B1" s="1" t="s">
        <v>2</v>
      </c>
      <c r="C1" s="1" t="s">
        <v>33</v>
      </c>
    </row>
    <row r="2" spans="1:3" x14ac:dyDescent="0.25">
      <c r="A2" s="3" t="s">
        <v>1826</v>
      </c>
      <c r="B2" s="4" t="s">
        <v>6</v>
      </c>
      <c r="C2" s="4" t="s">
        <v>6</v>
      </c>
    </row>
    <row r="3" spans="1:3" x14ac:dyDescent="0.25">
      <c r="A3" s="2" t="s">
        <v>870</v>
      </c>
      <c r="B3" s="6">
        <v>12589219000</v>
      </c>
      <c r="C3" s="6">
        <v>11122235000</v>
      </c>
    </row>
    <row r="4" spans="1:3" x14ac:dyDescent="0.25">
      <c r="A4" s="3" t="s">
        <v>1849</v>
      </c>
      <c r="B4" s="4" t="s">
        <v>6</v>
      </c>
      <c r="C4" s="4" t="s">
        <v>6</v>
      </c>
    </row>
    <row r="5" spans="1:3" x14ac:dyDescent="0.25">
      <c r="A5" s="2" t="s">
        <v>1831</v>
      </c>
      <c r="B5" s="7">
        <v>12603384000</v>
      </c>
      <c r="C5" s="7">
        <v>11456556000</v>
      </c>
    </row>
    <row r="6" spans="1:3" ht="30" x14ac:dyDescent="0.25">
      <c r="A6" s="2" t="s">
        <v>1858</v>
      </c>
      <c r="B6" s="7">
        <v>42500000</v>
      </c>
      <c r="C6" s="7">
        <v>28000000</v>
      </c>
    </row>
    <row r="7" spans="1:3" ht="30" x14ac:dyDescent="0.25">
      <c r="A7" s="2" t="s">
        <v>442</v>
      </c>
      <c r="B7" s="4" t="s">
        <v>6</v>
      </c>
      <c r="C7" s="4" t="s">
        <v>6</v>
      </c>
    </row>
    <row r="8" spans="1:3" x14ac:dyDescent="0.25">
      <c r="A8" s="3" t="s">
        <v>1826</v>
      </c>
      <c r="B8" s="4" t="s">
        <v>6</v>
      </c>
      <c r="C8" s="4" t="s">
        <v>6</v>
      </c>
    </row>
    <row r="9" spans="1:3" x14ac:dyDescent="0.25">
      <c r="A9" s="2" t="s">
        <v>508</v>
      </c>
      <c r="B9" s="7">
        <v>52155000</v>
      </c>
      <c r="C9" s="7">
        <v>15040000</v>
      </c>
    </row>
    <row r="10" spans="1:3" x14ac:dyDescent="0.25">
      <c r="A10" s="2" t="s">
        <v>509</v>
      </c>
      <c r="B10" s="7">
        <v>48915000</v>
      </c>
      <c r="C10" s="7">
        <v>60885000</v>
      </c>
    </row>
    <row r="11" spans="1:3" x14ac:dyDescent="0.25">
      <c r="A11" s="2" t="s">
        <v>510</v>
      </c>
      <c r="B11" s="7">
        <v>613810000</v>
      </c>
      <c r="C11" s="7">
        <v>661675000</v>
      </c>
    </row>
    <row r="12" spans="1:3" x14ac:dyDescent="0.25">
      <c r="A12" s="2" t="s">
        <v>870</v>
      </c>
      <c r="B12" s="7">
        <v>714880000</v>
      </c>
      <c r="C12" s="7">
        <v>737600000</v>
      </c>
    </row>
    <row r="13" spans="1:3" x14ac:dyDescent="0.25">
      <c r="A13" s="3" t="s">
        <v>1849</v>
      </c>
      <c r="B13" s="4" t="s">
        <v>6</v>
      </c>
      <c r="C13" s="4" t="s">
        <v>6</v>
      </c>
    </row>
    <row r="14" spans="1:3" x14ac:dyDescent="0.25">
      <c r="A14" s="2" t="s">
        <v>508</v>
      </c>
      <c r="B14" s="7">
        <v>50490000</v>
      </c>
      <c r="C14" s="7">
        <v>15853000</v>
      </c>
    </row>
    <row r="15" spans="1:3" x14ac:dyDescent="0.25">
      <c r="A15" s="2" t="s">
        <v>509</v>
      </c>
      <c r="B15" s="7">
        <v>47690000</v>
      </c>
      <c r="C15" s="7">
        <v>59531000</v>
      </c>
    </row>
    <row r="16" spans="1:3" x14ac:dyDescent="0.25">
      <c r="A16" s="2" t="s">
        <v>510</v>
      </c>
      <c r="B16" s="7">
        <v>563474000</v>
      </c>
      <c r="C16" s="7">
        <v>608288000</v>
      </c>
    </row>
    <row r="17" spans="1:3" x14ac:dyDescent="0.25">
      <c r="A17" s="2" t="s">
        <v>1831</v>
      </c>
      <c r="B17" s="7">
        <v>661654000</v>
      </c>
      <c r="C17" s="7">
        <v>683672000</v>
      </c>
    </row>
    <row r="18" spans="1:3" x14ac:dyDescent="0.25">
      <c r="A18" s="2" t="s">
        <v>511</v>
      </c>
      <c r="B18" s="4" t="s">
        <v>6</v>
      </c>
      <c r="C18" s="4" t="s">
        <v>6</v>
      </c>
    </row>
    <row r="19" spans="1:3" x14ac:dyDescent="0.25">
      <c r="A19" s="3" t="s">
        <v>1826</v>
      </c>
      <c r="B19" s="4" t="s">
        <v>6</v>
      </c>
      <c r="C19" s="4" t="s">
        <v>6</v>
      </c>
    </row>
    <row r="20" spans="1:3" x14ac:dyDescent="0.25">
      <c r="A20" s="2" t="s">
        <v>512</v>
      </c>
      <c r="B20" s="7">
        <v>19000</v>
      </c>
      <c r="C20" s="4" t="s">
        <v>6</v>
      </c>
    </row>
    <row r="21" spans="1:3" x14ac:dyDescent="0.25">
      <c r="A21" s="2" t="s">
        <v>508</v>
      </c>
      <c r="B21" s="7">
        <v>1665395000</v>
      </c>
      <c r="C21" s="7">
        <v>156317000</v>
      </c>
    </row>
    <row r="22" spans="1:3" x14ac:dyDescent="0.25">
      <c r="A22" s="2" t="s">
        <v>509</v>
      </c>
      <c r="B22" s="7">
        <v>4119354000</v>
      </c>
      <c r="C22" s="7">
        <v>4219907000</v>
      </c>
    </row>
    <row r="23" spans="1:3" x14ac:dyDescent="0.25">
      <c r="A23" s="2" t="s">
        <v>510</v>
      </c>
      <c r="B23" s="7">
        <v>6089571000</v>
      </c>
      <c r="C23" s="7">
        <v>6008411000</v>
      </c>
    </row>
    <row r="24" spans="1:3" x14ac:dyDescent="0.25">
      <c r="A24" s="2" t="s">
        <v>870</v>
      </c>
      <c r="B24" s="7">
        <v>11874339000</v>
      </c>
      <c r="C24" s="7">
        <v>10384635000</v>
      </c>
    </row>
    <row r="25" spans="1:3" x14ac:dyDescent="0.25">
      <c r="A25" s="3" t="s">
        <v>1849</v>
      </c>
      <c r="B25" s="4" t="s">
        <v>6</v>
      </c>
      <c r="C25" s="4" t="s">
        <v>6</v>
      </c>
    </row>
    <row r="26" spans="1:3" x14ac:dyDescent="0.25">
      <c r="A26" s="2" t="s">
        <v>512</v>
      </c>
      <c r="B26" s="7">
        <v>19000</v>
      </c>
      <c r="C26" s="4" t="s">
        <v>6</v>
      </c>
    </row>
    <row r="27" spans="1:3" x14ac:dyDescent="0.25">
      <c r="A27" s="2" t="s">
        <v>508</v>
      </c>
      <c r="B27" s="7">
        <v>1692238000</v>
      </c>
      <c r="C27" s="7">
        <v>166810000</v>
      </c>
    </row>
    <row r="28" spans="1:3" x14ac:dyDescent="0.25">
      <c r="A28" s="2" t="s">
        <v>509</v>
      </c>
      <c r="B28" s="7">
        <v>4110550000</v>
      </c>
      <c r="C28" s="7">
        <v>4521574000</v>
      </c>
    </row>
    <row r="29" spans="1:3" x14ac:dyDescent="0.25">
      <c r="A29" s="2" t="s">
        <v>510</v>
      </c>
      <c r="B29" s="7">
        <v>6138923000</v>
      </c>
      <c r="C29" s="7">
        <v>6084500000</v>
      </c>
    </row>
    <row r="30" spans="1:3" x14ac:dyDescent="0.25">
      <c r="A30" s="2" t="s">
        <v>1831</v>
      </c>
      <c r="B30" s="6">
        <v>11941730000</v>
      </c>
      <c r="C30" s="6">
        <v>10772884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9</v>
      </c>
      <c r="B1" s="8" t="s">
        <v>2</v>
      </c>
      <c r="C1" s="8" t="s">
        <v>33</v>
      </c>
    </row>
    <row r="2" spans="1:3" ht="30" x14ac:dyDescent="0.25">
      <c r="A2" s="1" t="s">
        <v>32</v>
      </c>
      <c r="B2" s="8"/>
      <c r="C2" s="8"/>
    </row>
    <row r="3" spans="1:3" x14ac:dyDescent="0.25">
      <c r="A3" s="3" t="s">
        <v>514</v>
      </c>
      <c r="B3" s="4" t="s">
        <v>6</v>
      </c>
      <c r="C3" s="4" t="s">
        <v>6</v>
      </c>
    </row>
    <row r="4" spans="1:3" x14ac:dyDescent="0.25">
      <c r="A4" s="2" t="s">
        <v>1826</v>
      </c>
      <c r="B4" s="6">
        <v>12589219</v>
      </c>
      <c r="C4" s="6">
        <v>11122235</v>
      </c>
    </row>
    <row r="5" spans="1:3" x14ac:dyDescent="0.25">
      <c r="A5" s="2" t="s">
        <v>1828</v>
      </c>
      <c r="B5" s="7">
        <v>12535928</v>
      </c>
      <c r="C5" s="7">
        <v>11058764</v>
      </c>
    </row>
    <row r="6" spans="1:3" x14ac:dyDescent="0.25">
      <c r="A6" s="2" t="s">
        <v>1860</v>
      </c>
      <c r="B6" s="4" t="s">
        <v>6</v>
      </c>
      <c r="C6" s="4" t="s">
        <v>6</v>
      </c>
    </row>
    <row r="7" spans="1:3" x14ac:dyDescent="0.25">
      <c r="A7" s="3" t="s">
        <v>514</v>
      </c>
      <c r="B7" s="4" t="s">
        <v>6</v>
      </c>
      <c r="C7" s="4" t="s">
        <v>6</v>
      </c>
    </row>
    <row r="8" spans="1:3" x14ac:dyDescent="0.25">
      <c r="A8" s="2" t="s">
        <v>1826</v>
      </c>
      <c r="B8" s="7">
        <v>5443730</v>
      </c>
      <c r="C8" s="7">
        <v>5194292</v>
      </c>
    </row>
    <row r="9" spans="1:3" x14ac:dyDescent="0.25">
      <c r="A9" s="2" t="s">
        <v>1828</v>
      </c>
      <c r="B9" s="7">
        <v>5442650</v>
      </c>
      <c r="C9" s="7">
        <v>5192419</v>
      </c>
    </row>
    <row r="10" spans="1:3" x14ac:dyDescent="0.25">
      <c r="A10" s="2" t="s">
        <v>1861</v>
      </c>
      <c r="B10" s="4" t="s">
        <v>6</v>
      </c>
      <c r="C10" s="4" t="s">
        <v>6</v>
      </c>
    </row>
    <row r="11" spans="1:3" x14ac:dyDescent="0.25">
      <c r="A11" s="3" t="s">
        <v>514</v>
      </c>
      <c r="B11" s="4" t="s">
        <v>6</v>
      </c>
      <c r="C11" s="4" t="s">
        <v>6</v>
      </c>
    </row>
    <row r="12" spans="1:3" x14ac:dyDescent="0.25">
      <c r="A12" s="2" t="s">
        <v>1826</v>
      </c>
      <c r="B12" s="7">
        <v>1797590</v>
      </c>
      <c r="C12" s="7">
        <v>453907</v>
      </c>
    </row>
    <row r="13" spans="1:3" x14ac:dyDescent="0.25">
      <c r="A13" s="2" t="s">
        <v>1828</v>
      </c>
      <c r="B13" s="7">
        <v>1796510</v>
      </c>
      <c r="C13" s="7">
        <v>452034</v>
      </c>
    </row>
    <row r="14" spans="1:3" x14ac:dyDescent="0.25">
      <c r="A14" s="2" t="s">
        <v>1862</v>
      </c>
      <c r="B14" s="4" t="s">
        <v>6</v>
      </c>
      <c r="C14" s="4" t="s">
        <v>6</v>
      </c>
    </row>
    <row r="15" spans="1:3" x14ac:dyDescent="0.25">
      <c r="A15" s="3" t="s">
        <v>514</v>
      </c>
      <c r="B15" s="4" t="s">
        <v>6</v>
      </c>
      <c r="C15" s="4" t="s">
        <v>6</v>
      </c>
    </row>
    <row r="16" spans="1:3" x14ac:dyDescent="0.25">
      <c r="A16" s="2" t="s">
        <v>1826</v>
      </c>
      <c r="B16" s="7">
        <v>3646140</v>
      </c>
      <c r="C16" s="7">
        <v>4740385</v>
      </c>
    </row>
    <row r="17" spans="1:3" x14ac:dyDescent="0.25">
      <c r="A17" s="2" t="s">
        <v>1828</v>
      </c>
      <c r="B17" s="7">
        <v>3646140</v>
      </c>
      <c r="C17" s="7">
        <v>4740385</v>
      </c>
    </row>
    <row r="18" spans="1:3" x14ac:dyDescent="0.25">
      <c r="A18" s="2" t="s">
        <v>1863</v>
      </c>
      <c r="B18" s="4" t="s">
        <v>6</v>
      </c>
      <c r="C18" s="4" t="s">
        <v>6</v>
      </c>
    </row>
    <row r="19" spans="1:3" x14ac:dyDescent="0.25">
      <c r="A19" s="3" t="s">
        <v>514</v>
      </c>
      <c r="B19" s="4" t="s">
        <v>6</v>
      </c>
      <c r="C19" s="4" t="s">
        <v>6</v>
      </c>
    </row>
    <row r="20" spans="1:3" x14ac:dyDescent="0.25">
      <c r="A20" s="2" t="s">
        <v>1826</v>
      </c>
      <c r="B20" s="7">
        <v>5606397</v>
      </c>
      <c r="C20" s="7">
        <v>4062512</v>
      </c>
    </row>
    <row r="21" spans="1:3" x14ac:dyDescent="0.25">
      <c r="A21" s="2" t="s">
        <v>1828</v>
      </c>
      <c r="B21" s="7">
        <v>5606397</v>
      </c>
      <c r="C21" s="7">
        <v>4062512</v>
      </c>
    </row>
    <row r="22" spans="1:3" x14ac:dyDescent="0.25">
      <c r="A22" s="2" t="s">
        <v>1864</v>
      </c>
      <c r="B22" s="4" t="s">
        <v>6</v>
      </c>
      <c r="C22" s="4" t="s">
        <v>6</v>
      </c>
    </row>
    <row r="23" spans="1:3" x14ac:dyDescent="0.25">
      <c r="A23" s="3" t="s">
        <v>514</v>
      </c>
      <c r="B23" s="4" t="s">
        <v>6</v>
      </c>
      <c r="C23" s="4" t="s">
        <v>6</v>
      </c>
    </row>
    <row r="24" spans="1:3" x14ac:dyDescent="0.25">
      <c r="A24" s="2" t="s">
        <v>1826</v>
      </c>
      <c r="B24" s="7">
        <v>4753307</v>
      </c>
      <c r="C24" s="7">
        <v>3625505</v>
      </c>
    </row>
    <row r="25" spans="1:3" x14ac:dyDescent="0.25">
      <c r="A25" s="2" t="s">
        <v>1828</v>
      </c>
      <c r="B25" s="7">
        <v>4753307</v>
      </c>
      <c r="C25" s="7">
        <v>3625505</v>
      </c>
    </row>
    <row r="26" spans="1:3" x14ac:dyDescent="0.25">
      <c r="A26" s="2" t="s">
        <v>1865</v>
      </c>
      <c r="B26" s="4" t="s">
        <v>6</v>
      </c>
      <c r="C26" s="4" t="s">
        <v>6</v>
      </c>
    </row>
    <row r="27" spans="1:3" x14ac:dyDescent="0.25">
      <c r="A27" s="3" t="s">
        <v>514</v>
      </c>
      <c r="B27" s="4" t="s">
        <v>6</v>
      </c>
      <c r="C27" s="4" t="s">
        <v>6</v>
      </c>
    </row>
    <row r="28" spans="1:3" x14ac:dyDescent="0.25">
      <c r="A28" s="2" t="s">
        <v>1826</v>
      </c>
      <c r="B28" s="7">
        <v>853090</v>
      </c>
      <c r="C28" s="7">
        <v>437007</v>
      </c>
    </row>
    <row r="29" spans="1:3" x14ac:dyDescent="0.25">
      <c r="A29" s="2" t="s">
        <v>1828</v>
      </c>
      <c r="B29" s="7">
        <v>853090</v>
      </c>
      <c r="C29" s="7">
        <v>437007</v>
      </c>
    </row>
    <row r="30" spans="1:3" x14ac:dyDescent="0.25">
      <c r="A30" s="2" t="s">
        <v>1866</v>
      </c>
      <c r="B30" s="4" t="s">
        <v>6</v>
      </c>
      <c r="C30" s="4" t="s">
        <v>6</v>
      </c>
    </row>
    <row r="31" spans="1:3" x14ac:dyDescent="0.25">
      <c r="A31" s="3" t="s">
        <v>514</v>
      </c>
      <c r="B31" s="4" t="s">
        <v>6</v>
      </c>
      <c r="C31" s="4" t="s">
        <v>6</v>
      </c>
    </row>
    <row r="32" spans="1:3" x14ac:dyDescent="0.25">
      <c r="A32" s="2" t="s">
        <v>1826</v>
      </c>
      <c r="B32" s="7">
        <v>824212</v>
      </c>
      <c r="C32" s="7">
        <v>1127831</v>
      </c>
    </row>
    <row r="33" spans="1:3" x14ac:dyDescent="0.25">
      <c r="A33" s="2" t="s">
        <v>1828</v>
      </c>
      <c r="B33" s="7">
        <v>772001</v>
      </c>
      <c r="C33" s="7">
        <v>1066233</v>
      </c>
    </row>
    <row r="34" spans="1:3" x14ac:dyDescent="0.25">
      <c r="A34" s="2" t="s">
        <v>1867</v>
      </c>
      <c r="B34" s="4" t="s">
        <v>6</v>
      </c>
      <c r="C34" s="4" t="s">
        <v>6</v>
      </c>
    </row>
    <row r="35" spans="1:3" x14ac:dyDescent="0.25">
      <c r="A35" s="3" t="s">
        <v>514</v>
      </c>
      <c r="B35" s="4" t="s">
        <v>6</v>
      </c>
      <c r="C35" s="4" t="s">
        <v>6</v>
      </c>
    </row>
    <row r="36" spans="1:3" x14ac:dyDescent="0.25">
      <c r="A36" s="2" t="s">
        <v>1826</v>
      </c>
      <c r="B36" s="7">
        <v>735333</v>
      </c>
      <c r="C36" s="7">
        <v>1018578</v>
      </c>
    </row>
    <row r="37" spans="1:3" x14ac:dyDescent="0.25">
      <c r="A37" s="2" t="s">
        <v>1828</v>
      </c>
      <c r="B37" s="7">
        <v>684110</v>
      </c>
      <c r="C37" s="7">
        <v>958014</v>
      </c>
    </row>
    <row r="38" spans="1:3" x14ac:dyDescent="0.25">
      <c r="A38" s="2" t="s">
        <v>1868</v>
      </c>
      <c r="B38" s="4" t="s">
        <v>6</v>
      </c>
      <c r="C38" s="4" t="s">
        <v>6</v>
      </c>
    </row>
    <row r="39" spans="1:3" x14ac:dyDescent="0.25">
      <c r="A39" s="3" t="s">
        <v>514</v>
      </c>
      <c r="B39" s="4" t="s">
        <v>6</v>
      </c>
      <c r="C39" s="4" t="s">
        <v>6</v>
      </c>
    </row>
    <row r="40" spans="1:3" x14ac:dyDescent="0.25">
      <c r="A40" s="2" t="s">
        <v>1826</v>
      </c>
      <c r="B40" s="7">
        <v>88879</v>
      </c>
      <c r="C40" s="7">
        <v>109253</v>
      </c>
    </row>
    <row r="41" spans="1:3" x14ac:dyDescent="0.25">
      <c r="A41" s="2" t="s">
        <v>1828</v>
      </c>
      <c r="B41" s="7">
        <v>87891</v>
      </c>
      <c r="C41" s="7">
        <v>108219</v>
      </c>
    </row>
    <row r="42" spans="1:3" ht="30" x14ac:dyDescent="0.25">
      <c r="A42" s="2" t="s">
        <v>442</v>
      </c>
      <c r="B42" s="4" t="s">
        <v>6</v>
      </c>
      <c r="C42" s="4" t="s">
        <v>6</v>
      </c>
    </row>
    <row r="43" spans="1:3" x14ac:dyDescent="0.25">
      <c r="A43" s="3" t="s">
        <v>514</v>
      </c>
      <c r="B43" s="4" t="s">
        <v>6</v>
      </c>
      <c r="C43" s="4" t="s">
        <v>6</v>
      </c>
    </row>
    <row r="44" spans="1:3" x14ac:dyDescent="0.25">
      <c r="A44" s="2" t="s">
        <v>1826</v>
      </c>
      <c r="B44" s="7">
        <v>714880</v>
      </c>
      <c r="C44" s="7">
        <v>737600</v>
      </c>
    </row>
    <row r="45" spans="1:3" x14ac:dyDescent="0.25">
      <c r="A45" s="2" t="s">
        <v>1828</v>
      </c>
      <c r="B45" s="7">
        <v>714880</v>
      </c>
      <c r="C45" s="7">
        <v>737600</v>
      </c>
    </row>
    <row r="46" spans="1:3" ht="30" x14ac:dyDescent="0.25">
      <c r="A46" s="2" t="s">
        <v>1869</v>
      </c>
      <c r="B46" s="4" t="s">
        <v>6</v>
      </c>
      <c r="C46" s="4" t="s">
        <v>6</v>
      </c>
    </row>
    <row r="47" spans="1:3" x14ac:dyDescent="0.25">
      <c r="A47" s="3" t="s">
        <v>514</v>
      </c>
      <c r="B47" s="4" t="s">
        <v>6</v>
      </c>
      <c r="C47" s="4" t="s">
        <v>6</v>
      </c>
    </row>
    <row r="48" spans="1:3" x14ac:dyDescent="0.25">
      <c r="A48" s="2" t="s">
        <v>1826</v>
      </c>
      <c r="B48" s="7">
        <v>35535</v>
      </c>
      <c r="C48" s="7">
        <v>76375</v>
      </c>
    </row>
    <row r="49" spans="1:3" x14ac:dyDescent="0.25">
      <c r="A49" s="2" t="s">
        <v>1828</v>
      </c>
      <c r="B49" s="7">
        <v>35535</v>
      </c>
      <c r="C49" s="7">
        <v>76375</v>
      </c>
    </row>
    <row r="50" spans="1:3" ht="30" x14ac:dyDescent="0.25">
      <c r="A50" s="2" t="s">
        <v>1870</v>
      </c>
      <c r="B50" s="4" t="s">
        <v>6</v>
      </c>
      <c r="C50" s="4" t="s">
        <v>6</v>
      </c>
    </row>
    <row r="51" spans="1:3" x14ac:dyDescent="0.25">
      <c r="A51" s="3" t="s">
        <v>514</v>
      </c>
      <c r="B51" s="4" t="s">
        <v>6</v>
      </c>
      <c r="C51" s="4" t="s">
        <v>6</v>
      </c>
    </row>
    <row r="52" spans="1:3" x14ac:dyDescent="0.25">
      <c r="A52" s="2" t="s">
        <v>1826</v>
      </c>
      <c r="B52" s="7">
        <v>679345</v>
      </c>
      <c r="C52" s="7">
        <v>661225</v>
      </c>
    </row>
    <row r="53" spans="1:3" x14ac:dyDescent="0.25">
      <c r="A53" s="2" t="s">
        <v>1828</v>
      </c>
      <c r="B53" s="7">
        <v>679345</v>
      </c>
      <c r="C53" s="7">
        <v>661225</v>
      </c>
    </row>
    <row r="54" spans="1:3" x14ac:dyDescent="0.25">
      <c r="A54" s="2" t="s">
        <v>438</v>
      </c>
      <c r="B54" s="4" t="s">
        <v>6</v>
      </c>
      <c r="C54" s="4" t="s">
        <v>6</v>
      </c>
    </row>
    <row r="55" spans="1:3" x14ac:dyDescent="0.25">
      <c r="A55" s="3" t="s">
        <v>514</v>
      </c>
      <c r="B55" s="4" t="s">
        <v>6</v>
      </c>
      <c r="C55" s="4" t="s">
        <v>6</v>
      </c>
    </row>
    <row r="56" spans="1:3" x14ac:dyDescent="0.25">
      <c r="A56" s="2" t="s">
        <v>1826</v>
      </c>
      <c r="B56" s="7">
        <v>11874339</v>
      </c>
      <c r="C56" s="7">
        <v>10384635</v>
      </c>
    </row>
    <row r="57" spans="1:3" x14ac:dyDescent="0.25">
      <c r="A57" s="2" t="s">
        <v>1828</v>
      </c>
      <c r="B57" s="6">
        <v>11821048</v>
      </c>
      <c r="C57" s="6">
        <v>103211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5703125" bestFit="1" customWidth="1"/>
    <col min="3" max="4" width="10.5703125" bestFit="1" customWidth="1"/>
    <col min="5" max="5" width="2.5703125" bestFit="1" customWidth="1"/>
    <col min="6" max="6" width="22.140625" bestFit="1" customWidth="1"/>
    <col min="7" max="7" width="29" bestFit="1" customWidth="1"/>
    <col min="8" max="8" width="26.85546875" bestFit="1" customWidth="1"/>
    <col min="9" max="9" width="36.5703125" bestFit="1" customWidth="1"/>
  </cols>
  <sheetData>
    <row r="1" spans="1:9" ht="15" customHeight="1" x14ac:dyDescent="0.25">
      <c r="A1" s="8" t="s">
        <v>142</v>
      </c>
      <c r="B1" s="8"/>
      <c r="C1" s="8" t="s">
        <v>143</v>
      </c>
      <c r="D1" s="8" t="s">
        <v>144</v>
      </c>
      <c r="E1" s="8"/>
      <c r="F1" s="8" t="s">
        <v>146</v>
      </c>
      <c r="G1" s="8" t="s">
        <v>147</v>
      </c>
      <c r="H1" s="8" t="s">
        <v>148</v>
      </c>
      <c r="I1" s="8" t="s">
        <v>149</v>
      </c>
    </row>
    <row r="2" spans="1:9" ht="15" customHeight="1" x14ac:dyDescent="0.25">
      <c r="A2" s="8" t="s">
        <v>32</v>
      </c>
      <c r="B2" s="8"/>
      <c r="C2" s="8"/>
      <c r="D2" s="8" t="s">
        <v>145</v>
      </c>
      <c r="E2" s="8"/>
      <c r="F2" s="8"/>
      <c r="G2" s="8"/>
      <c r="H2" s="8"/>
      <c r="I2" s="8"/>
    </row>
    <row r="3" spans="1:9" ht="17.25" x14ac:dyDescent="0.25">
      <c r="A3" s="2" t="s">
        <v>150</v>
      </c>
      <c r="B3" s="10"/>
      <c r="C3" s="6">
        <v>5144369</v>
      </c>
      <c r="D3" s="6">
        <v>4528962</v>
      </c>
      <c r="E3" s="10" t="s">
        <v>151</v>
      </c>
      <c r="F3" s="6">
        <v>712091</v>
      </c>
      <c r="G3" s="6">
        <v>712091</v>
      </c>
      <c r="H3" s="4" t="s">
        <v>6</v>
      </c>
      <c r="I3" s="6">
        <v>-96684</v>
      </c>
    </row>
    <row r="4" spans="1:9" ht="17.25" x14ac:dyDescent="0.25">
      <c r="A4" s="2" t="s">
        <v>152</v>
      </c>
      <c r="B4" s="10" t="s">
        <v>151</v>
      </c>
      <c r="C4" s="4" t="s">
        <v>6</v>
      </c>
      <c r="D4" s="7">
        <v>45290</v>
      </c>
      <c r="E4" s="4"/>
      <c r="F4" s="4" t="s">
        <v>6</v>
      </c>
      <c r="G4" s="4" t="s">
        <v>6</v>
      </c>
      <c r="H4" s="4" t="s">
        <v>6</v>
      </c>
      <c r="I4" s="4" t="s">
        <v>6</v>
      </c>
    </row>
    <row r="5" spans="1:9" ht="30" x14ac:dyDescent="0.25">
      <c r="A5" s="3" t="s">
        <v>153</v>
      </c>
      <c r="B5" s="10"/>
      <c r="C5" s="4" t="s">
        <v>6</v>
      </c>
      <c r="D5" s="4" t="s">
        <v>6</v>
      </c>
      <c r="E5" s="4"/>
      <c r="F5" s="4" t="s">
        <v>6</v>
      </c>
      <c r="G5" s="4" t="s">
        <v>6</v>
      </c>
      <c r="H5" s="4" t="s">
        <v>6</v>
      </c>
      <c r="I5" s="4" t="s">
        <v>6</v>
      </c>
    </row>
    <row r="6" spans="1:9" ht="17.25" x14ac:dyDescent="0.25">
      <c r="A6" s="2" t="s">
        <v>154</v>
      </c>
      <c r="B6" s="10"/>
      <c r="C6" s="7">
        <v>2395681</v>
      </c>
      <c r="D6" s="7">
        <v>2395681</v>
      </c>
      <c r="E6" s="10" t="s">
        <v>151</v>
      </c>
      <c r="F6" s="4" t="s">
        <v>6</v>
      </c>
      <c r="G6" s="4" t="s">
        <v>6</v>
      </c>
      <c r="H6" s="4" t="s">
        <v>6</v>
      </c>
      <c r="I6" s="4" t="s">
        <v>6</v>
      </c>
    </row>
    <row r="7" spans="1:9" ht="30" x14ac:dyDescent="0.25">
      <c r="A7" s="2" t="s">
        <v>155</v>
      </c>
      <c r="B7" s="10" t="s">
        <v>151</v>
      </c>
      <c r="C7" s="4" t="s">
        <v>6</v>
      </c>
      <c r="D7" s="7">
        <v>23956</v>
      </c>
      <c r="E7" s="4"/>
      <c r="F7" s="4" t="s">
        <v>6</v>
      </c>
      <c r="G7" s="4" t="s">
        <v>6</v>
      </c>
      <c r="H7" s="4" t="s">
        <v>6</v>
      </c>
      <c r="I7" s="4" t="s">
        <v>6</v>
      </c>
    </row>
    <row r="8" spans="1:9" ht="30" x14ac:dyDescent="0.25">
      <c r="A8" s="2" t="s">
        <v>156</v>
      </c>
      <c r="B8" s="10"/>
      <c r="C8" s="7">
        <v>-2430428</v>
      </c>
      <c r="D8" s="7">
        <v>-2430428</v>
      </c>
      <c r="E8" s="10" t="s">
        <v>151</v>
      </c>
      <c r="F8" s="4" t="s">
        <v>6</v>
      </c>
      <c r="G8" s="4" t="s">
        <v>6</v>
      </c>
      <c r="H8" s="4" t="s">
        <v>6</v>
      </c>
      <c r="I8" s="4" t="s">
        <v>6</v>
      </c>
    </row>
    <row r="9" spans="1:9" ht="30" x14ac:dyDescent="0.25">
      <c r="A9" s="2" t="s">
        <v>157</v>
      </c>
      <c r="B9" s="10" t="s">
        <v>151</v>
      </c>
      <c r="C9" s="4" t="s">
        <v>6</v>
      </c>
      <c r="D9" s="7">
        <v>-24304</v>
      </c>
      <c r="E9" s="4"/>
      <c r="F9" s="4" t="s">
        <v>6</v>
      </c>
      <c r="G9" s="4" t="s">
        <v>6</v>
      </c>
      <c r="H9" s="4" t="s">
        <v>6</v>
      </c>
      <c r="I9" s="4" t="s">
        <v>6</v>
      </c>
    </row>
    <row r="10" spans="1:9" ht="30" x14ac:dyDescent="0.25">
      <c r="A10" s="2" t="s">
        <v>158</v>
      </c>
      <c r="B10" s="10"/>
      <c r="C10" s="7">
        <v>-3614</v>
      </c>
      <c r="D10" s="7">
        <v>-3614</v>
      </c>
      <c r="E10" s="10" t="s">
        <v>151</v>
      </c>
      <c r="F10" s="4" t="s">
        <v>6</v>
      </c>
      <c r="G10" s="4" t="s">
        <v>6</v>
      </c>
      <c r="H10" s="4" t="s">
        <v>6</v>
      </c>
      <c r="I10" s="4" t="s">
        <v>6</v>
      </c>
    </row>
    <row r="11" spans="1:9" ht="30" x14ac:dyDescent="0.25">
      <c r="A11" s="2" t="s">
        <v>159</v>
      </c>
      <c r="B11" s="10" t="s">
        <v>151</v>
      </c>
      <c r="C11" s="4" t="s">
        <v>6</v>
      </c>
      <c r="D11" s="4">
        <v>-36</v>
      </c>
      <c r="E11" s="4"/>
      <c r="F11" s="4" t="s">
        <v>6</v>
      </c>
      <c r="G11" s="4" t="s">
        <v>6</v>
      </c>
      <c r="H11" s="4" t="s">
        <v>6</v>
      </c>
      <c r="I11" s="4" t="s">
        <v>6</v>
      </c>
    </row>
    <row r="12" spans="1:9" ht="60" x14ac:dyDescent="0.25">
      <c r="A12" s="2" t="s">
        <v>160</v>
      </c>
      <c r="B12" s="10"/>
      <c r="C12" s="7">
        <v>-210340</v>
      </c>
      <c r="D12" s="4" t="s">
        <v>6</v>
      </c>
      <c r="E12" s="4"/>
      <c r="F12" s="7">
        <v>-210340</v>
      </c>
      <c r="G12" s="7">
        <v>-210340</v>
      </c>
      <c r="H12" s="4" t="s">
        <v>6</v>
      </c>
      <c r="I12" s="4" t="s">
        <v>6</v>
      </c>
    </row>
    <row r="13" spans="1:9" ht="17.25" x14ac:dyDescent="0.25">
      <c r="A13" s="2" t="s">
        <v>161</v>
      </c>
      <c r="B13" s="10"/>
      <c r="C13" s="7">
        <v>150743</v>
      </c>
      <c r="D13" s="4" t="s">
        <v>6</v>
      </c>
      <c r="E13" s="4"/>
      <c r="F13" s="7">
        <v>244486</v>
      </c>
      <c r="G13" s="7">
        <v>220447</v>
      </c>
      <c r="H13" s="7">
        <v>24039</v>
      </c>
      <c r="I13" s="7">
        <v>-93743</v>
      </c>
    </row>
    <row r="14" spans="1:9" ht="17.25" x14ac:dyDescent="0.25">
      <c r="A14" s="2" t="s">
        <v>162</v>
      </c>
      <c r="B14" s="10"/>
      <c r="C14" s="7">
        <v>5046411</v>
      </c>
      <c r="D14" s="7">
        <v>4490601</v>
      </c>
      <c r="E14" s="10" t="s">
        <v>151</v>
      </c>
      <c r="F14" s="7">
        <v>746237</v>
      </c>
      <c r="G14" s="7">
        <v>722198</v>
      </c>
      <c r="H14" s="7">
        <v>24039</v>
      </c>
      <c r="I14" s="7">
        <v>-190427</v>
      </c>
    </row>
    <row r="15" spans="1:9" ht="17.25" x14ac:dyDescent="0.25">
      <c r="A15" s="2" t="s">
        <v>163</v>
      </c>
      <c r="B15" s="10" t="s">
        <v>151</v>
      </c>
      <c r="C15" s="4" t="s">
        <v>6</v>
      </c>
      <c r="D15" s="7">
        <v>44906</v>
      </c>
      <c r="E15" s="4"/>
      <c r="F15" s="4" t="s">
        <v>6</v>
      </c>
      <c r="G15" s="4" t="s">
        <v>6</v>
      </c>
      <c r="H15" s="4" t="s">
        <v>6</v>
      </c>
      <c r="I15" s="4" t="s">
        <v>6</v>
      </c>
    </row>
    <row r="16" spans="1:9" ht="30" x14ac:dyDescent="0.25">
      <c r="A16" s="3" t="s">
        <v>153</v>
      </c>
      <c r="B16" s="10"/>
      <c r="C16" s="4" t="s">
        <v>6</v>
      </c>
      <c r="D16" s="4" t="s">
        <v>6</v>
      </c>
      <c r="E16" s="4"/>
      <c r="F16" s="4" t="s">
        <v>6</v>
      </c>
      <c r="G16" s="4" t="s">
        <v>6</v>
      </c>
      <c r="H16" s="4" t="s">
        <v>6</v>
      </c>
      <c r="I16" s="4" t="s">
        <v>6</v>
      </c>
    </row>
    <row r="17" spans="1:9" ht="17.25" x14ac:dyDescent="0.25">
      <c r="A17" s="2" t="s">
        <v>154</v>
      </c>
      <c r="B17" s="10"/>
      <c r="C17" s="7">
        <v>3549980</v>
      </c>
      <c r="D17" s="7">
        <v>3549980</v>
      </c>
      <c r="E17" s="10" t="s">
        <v>151</v>
      </c>
      <c r="F17" s="4" t="s">
        <v>6</v>
      </c>
      <c r="G17" s="4" t="s">
        <v>6</v>
      </c>
      <c r="H17" s="4" t="s">
        <v>6</v>
      </c>
      <c r="I17" s="4" t="s">
        <v>6</v>
      </c>
    </row>
    <row r="18" spans="1:9" ht="30" x14ac:dyDescent="0.25">
      <c r="A18" s="2" t="s">
        <v>155</v>
      </c>
      <c r="B18" s="10" t="s">
        <v>151</v>
      </c>
      <c r="C18" s="4" t="s">
        <v>6</v>
      </c>
      <c r="D18" s="7">
        <v>35500</v>
      </c>
      <c r="E18" s="4"/>
      <c r="F18" s="4" t="s">
        <v>6</v>
      </c>
      <c r="G18" s="4" t="s">
        <v>6</v>
      </c>
      <c r="H18" s="4" t="s">
        <v>6</v>
      </c>
      <c r="I18" s="4" t="s">
        <v>6</v>
      </c>
    </row>
    <row r="19" spans="1:9" ht="30" x14ac:dyDescent="0.25">
      <c r="A19" s="2" t="s">
        <v>156</v>
      </c>
      <c r="B19" s="10"/>
      <c r="C19" s="7">
        <v>-3235548</v>
      </c>
      <c r="D19" s="7">
        <v>-3235548</v>
      </c>
      <c r="E19" s="10" t="s">
        <v>151</v>
      </c>
      <c r="F19" s="4" t="s">
        <v>6</v>
      </c>
      <c r="G19" s="4" t="s">
        <v>6</v>
      </c>
      <c r="H19" s="4" t="s">
        <v>6</v>
      </c>
      <c r="I19" s="4" t="s">
        <v>6</v>
      </c>
    </row>
    <row r="20" spans="1:9" ht="30" x14ac:dyDescent="0.25">
      <c r="A20" s="2" t="s">
        <v>157</v>
      </c>
      <c r="B20" s="10" t="s">
        <v>151</v>
      </c>
      <c r="C20" s="4" t="s">
        <v>6</v>
      </c>
      <c r="D20" s="7">
        <v>-32355</v>
      </c>
      <c r="E20" s="4"/>
      <c r="F20" s="4" t="s">
        <v>6</v>
      </c>
      <c r="G20" s="4" t="s">
        <v>6</v>
      </c>
      <c r="H20" s="4" t="s">
        <v>6</v>
      </c>
      <c r="I20" s="4" t="s">
        <v>6</v>
      </c>
    </row>
    <row r="21" spans="1:9" ht="30" x14ac:dyDescent="0.25">
      <c r="A21" s="2" t="s">
        <v>158</v>
      </c>
      <c r="B21" s="10"/>
      <c r="C21" s="7">
        <v>-7576</v>
      </c>
      <c r="D21" s="7">
        <v>-7576</v>
      </c>
      <c r="E21" s="10" t="s">
        <v>151</v>
      </c>
      <c r="F21" s="4" t="s">
        <v>6</v>
      </c>
      <c r="G21" s="4" t="s">
        <v>6</v>
      </c>
      <c r="H21" s="4" t="s">
        <v>6</v>
      </c>
      <c r="I21" s="4" t="s">
        <v>6</v>
      </c>
    </row>
    <row r="22" spans="1:9" ht="30" x14ac:dyDescent="0.25">
      <c r="A22" s="2" t="s">
        <v>159</v>
      </c>
      <c r="B22" s="10" t="s">
        <v>151</v>
      </c>
      <c r="C22" s="4" t="s">
        <v>6</v>
      </c>
      <c r="D22" s="4">
        <v>-76</v>
      </c>
      <c r="E22" s="4"/>
      <c r="F22" s="4" t="s">
        <v>6</v>
      </c>
      <c r="G22" s="4" t="s">
        <v>6</v>
      </c>
      <c r="H22" s="4" t="s">
        <v>6</v>
      </c>
      <c r="I22" s="4" t="s">
        <v>6</v>
      </c>
    </row>
    <row r="23" spans="1:9" ht="60" x14ac:dyDescent="0.25">
      <c r="A23" s="2" t="s">
        <v>160</v>
      </c>
      <c r="B23" s="10"/>
      <c r="C23" s="7">
        <v>-213219</v>
      </c>
      <c r="D23" s="4" t="s">
        <v>6</v>
      </c>
      <c r="E23" s="4"/>
      <c r="F23" s="7">
        <v>-213219</v>
      </c>
      <c r="G23" s="7">
        <v>-213219</v>
      </c>
      <c r="H23" s="4" t="s">
        <v>6</v>
      </c>
      <c r="I23" s="4" t="s">
        <v>6</v>
      </c>
    </row>
    <row r="24" spans="1:9" ht="17.25" x14ac:dyDescent="0.25">
      <c r="A24" s="2" t="s">
        <v>161</v>
      </c>
      <c r="B24" s="10"/>
      <c r="C24" s="7">
        <v>351781</v>
      </c>
      <c r="D24" s="4" t="s">
        <v>6</v>
      </c>
      <c r="E24" s="4"/>
      <c r="F24" s="7">
        <v>360734</v>
      </c>
      <c r="G24" s="7">
        <v>288588</v>
      </c>
      <c r="H24" s="7">
        <v>72146</v>
      </c>
      <c r="I24" s="7">
        <v>-8953</v>
      </c>
    </row>
    <row r="25" spans="1:9" ht="17.25" x14ac:dyDescent="0.25">
      <c r="A25" s="2" t="s">
        <v>164</v>
      </c>
      <c r="B25" s="10"/>
      <c r="C25" s="7">
        <v>5491829</v>
      </c>
      <c r="D25" s="7">
        <v>4797457</v>
      </c>
      <c r="E25" s="10" t="s">
        <v>151</v>
      </c>
      <c r="F25" s="7">
        <v>893752</v>
      </c>
      <c r="G25" s="7">
        <v>797567</v>
      </c>
      <c r="H25" s="7">
        <v>96185</v>
      </c>
      <c r="I25" s="7">
        <v>-199380</v>
      </c>
    </row>
    <row r="26" spans="1:9" ht="17.25" x14ac:dyDescent="0.25">
      <c r="A26" s="2" t="s">
        <v>165</v>
      </c>
      <c r="B26" s="10" t="s">
        <v>151</v>
      </c>
      <c r="C26" s="4" t="s">
        <v>6</v>
      </c>
      <c r="D26" s="7">
        <v>47975</v>
      </c>
      <c r="E26" s="4"/>
      <c r="F26" s="4" t="s">
        <v>6</v>
      </c>
      <c r="G26" s="4" t="s">
        <v>6</v>
      </c>
      <c r="H26" s="4" t="s">
        <v>6</v>
      </c>
      <c r="I26" s="4" t="s">
        <v>6</v>
      </c>
    </row>
    <row r="27" spans="1:9" ht="30" x14ac:dyDescent="0.25">
      <c r="A27" s="3" t="s">
        <v>153</v>
      </c>
      <c r="B27" s="10"/>
      <c r="C27" s="4" t="s">
        <v>6</v>
      </c>
      <c r="D27" s="4" t="s">
        <v>6</v>
      </c>
      <c r="E27" s="4"/>
      <c r="F27" s="4" t="s">
        <v>6</v>
      </c>
      <c r="G27" s="4" t="s">
        <v>6</v>
      </c>
      <c r="H27" s="4" t="s">
        <v>6</v>
      </c>
      <c r="I27" s="4" t="s">
        <v>6</v>
      </c>
    </row>
    <row r="28" spans="1:9" ht="17.25" x14ac:dyDescent="0.25">
      <c r="A28" s="2" t="s">
        <v>154</v>
      </c>
      <c r="B28" s="10"/>
      <c r="C28" s="7">
        <v>4144406</v>
      </c>
      <c r="D28" s="7">
        <v>4144406</v>
      </c>
      <c r="E28" s="10" t="s">
        <v>151</v>
      </c>
      <c r="F28" s="4" t="s">
        <v>6</v>
      </c>
      <c r="G28" s="4" t="s">
        <v>6</v>
      </c>
      <c r="H28" s="4" t="s">
        <v>6</v>
      </c>
      <c r="I28" s="4" t="s">
        <v>6</v>
      </c>
    </row>
    <row r="29" spans="1:9" ht="30" x14ac:dyDescent="0.25">
      <c r="A29" s="2" t="s">
        <v>155</v>
      </c>
      <c r="B29" s="10" t="s">
        <v>151</v>
      </c>
      <c r="C29" s="4" t="s">
        <v>6</v>
      </c>
      <c r="D29" s="7">
        <v>41444</v>
      </c>
      <c r="E29" s="4"/>
      <c r="F29" s="4" t="s">
        <v>6</v>
      </c>
      <c r="G29" s="4" t="s">
        <v>6</v>
      </c>
      <c r="H29" s="4" t="s">
        <v>6</v>
      </c>
      <c r="I29" s="4" t="s">
        <v>6</v>
      </c>
    </row>
    <row r="30" spans="1:9" ht="30" x14ac:dyDescent="0.25">
      <c r="A30" s="2" t="s">
        <v>156</v>
      </c>
      <c r="B30" s="10"/>
      <c r="C30" s="7">
        <v>-3365340</v>
      </c>
      <c r="D30" s="7">
        <v>-3365340</v>
      </c>
      <c r="E30" s="10" t="s">
        <v>151</v>
      </c>
      <c r="F30" s="4" t="s">
        <v>6</v>
      </c>
      <c r="G30" s="4" t="s">
        <v>6</v>
      </c>
      <c r="H30" s="4" t="s">
        <v>6</v>
      </c>
      <c r="I30" s="4" t="s">
        <v>6</v>
      </c>
    </row>
    <row r="31" spans="1:9" ht="30" x14ac:dyDescent="0.25">
      <c r="A31" s="2" t="s">
        <v>157</v>
      </c>
      <c r="B31" s="10" t="s">
        <v>151</v>
      </c>
      <c r="C31" s="4" t="s">
        <v>6</v>
      </c>
      <c r="D31" s="7">
        <v>-33654</v>
      </c>
      <c r="E31" s="4"/>
      <c r="F31" s="4" t="s">
        <v>6</v>
      </c>
      <c r="G31" s="4" t="s">
        <v>6</v>
      </c>
      <c r="H31" s="4" t="s">
        <v>6</v>
      </c>
      <c r="I31" s="4" t="s">
        <v>6</v>
      </c>
    </row>
    <row r="32" spans="1:9" ht="30" x14ac:dyDescent="0.25">
      <c r="A32" s="2" t="s">
        <v>158</v>
      </c>
      <c r="B32" s="10"/>
      <c r="C32" s="7">
        <v>-5123</v>
      </c>
      <c r="D32" s="7">
        <v>-5123</v>
      </c>
      <c r="E32" s="10" t="s">
        <v>151</v>
      </c>
      <c r="F32" s="4" t="s">
        <v>6</v>
      </c>
      <c r="G32" s="4" t="s">
        <v>6</v>
      </c>
      <c r="H32" s="4" t="s">
        <v>6</v>
      </c>
      <c r="I32" s="4" t="s">
        <v>6</v>
      </c>
    </row>
    <row r="33" spans="1:9" ht="30" x14ac:dyDescent="0.25">
      <c r="A33" s="2" t="s">
        <v>159</v>
      </c>
      <c r="B33" s="10" t="s">
        <v>151</v>
      </c>
      <c r="C33" s="4" t="s">
        <v>6</v>
      </c>
      <c r="D33" s="4">
        <v>-51</v>
      </c>
      <c r="E33" s="4"/>
      <c r="F33" s="4" t="s">
        <v>6</v>
      </c>
      <c r="G33" s="4" t="s">
        <v>6</v>
      </c>
      <c r="H33" s="4" t="s">
        <v>6</v>
      </c>
      <c r="I33" s="4" t="s">
        <v>6</v>
      </c>
    </row>
    <row r="34" spans="1:9" ht="60" x14ac:dyDescent="0.25">
      <c r="A34" s="2" t="s">
        <v>160</v>
      </c>
      <c r="B34" s="10"/>
      <c r="C34" s="7">
        <v>-199868</v>
      </c>
      <c r="D34" s="4" t="s">
        <v>6</v>
      </c>
      <c r="E34" s="4"/>
      <c r="F34" s="7">
        <v>-199868</v>
      </c>
      <c r="G34" s="7">
        <v>-199868</v>
      </c>
      <c r="H34" s="4" t="s">
        <v>6</v>
      </c>
      <c r="I34" s="4" t="s">
        <v>6</v>
      </c>
    </row>
    <row r="35" spans="1:9" ht="17.25" x14ac:dyDescent="0.25">
      <c r="A35" s="2" t="s">
        <v>161</v>
      </c>
      <c r="B35" s="10"/>
      <c r="C35" s="7">
        <v>419750</v>
      </c>
      <c r="D35" s="4" t="s">
        <v>6</v>
      </c>
      <c r="E35" s="4"/>
      <c r="F35" s="7">
        <v>304642</v>
      </c>
      <c r="G35" s="7">
        <v>243713</v>
      </c>
      <c r="H35" s="7">
        <v>60929</v>
      </c>
      <c r="I35" s="7">
        <v>115108</v>
      </c>
    </row>
    <row r="36" spans="1:9" ht="17.25" x14ac:dyDescent="0.25">
      <c r="A36" s="2" t="s">
        <v>166</v>
      </c>
      <c r="B36" s="10"/>
      <c r="C36" s="6">
        <v>6485654</v>
      </c>
      <c r="D36" s="6">
        <v>5571400</v>
      </c>
      <c r="E36" s="10" t="s">
        <v>151</v>
      </c>
      <c r="F36" s="6">
        <v>998526</v>
      </c>
      <c r="G36" s="6">
        <v>841412</v>
      </c>
      <c r="H36" s="6">
        <v>157114</v>
      </c>
      <c r="I36" s="6">
        <v>-84272</v>
      </c>
    </row>
    <row r="37" spans="1:9" ht="17.25" x14ac:dyDescent="0.25">
      <c r="A37" s="2" t="s">
        <v>167</v>
      </c>
      <c r="B37" s="10" t="s">
        <v>151</v>
      </c>
      <c r="C37" s="4" t="s">
        <v>6</v>
      </c>
      <c r="D37" s="7">
        <v>55714</v>
      </c>
      <c r="E37" s="4"/>
      <c r="F37" s="4" t="s">
        <v>6</v>
      </c>
      <c r="G37" s="4" t="s">
        <v>6</v>
      </c>
      <c r="H37" s="4" t="s">
        <v>6</v>
      </c>
      <c r="I37" s="4" t="s">
        <v>6</v>
      </c>
    </row>
    <row r="38" spans="1:9" x14ac:dyDescent="0.25">
      <c r="A38" s="11"/>
      <c r="B38" s="11"/>
      <c r="C38" s="11"/>
      <c r="D38" s="11"/>
      <c r="E38" s="11"/>
      <c r="F38" s="11"/>
      <c r="G38" s="11"/>
      <c r="H38" s="11"/>
    </row>
    <row r="39" spans="1:9" ht="15" customHeight="1" x14ac:dyDescent="0.25">
      <c r="A39" s="2" t="s">
        <v>151</v>
      </c>
      <c r="B39" s="12" t="s">
        <v>168</v>
      </c>
      <c r="C39" s="12"/>
      <c r="D39" s="12"/>
      <c r="E39" s="12"/>
      <c r="F39" s="12"/>
      <c r="G39" s="12"/>
      <c r="H39" s="12"/>
    </row>
  </sheetData>
  <mergeCells count="11">
    <mergeCell ref="G1:G2"/>
    <mergeCell ref="H1:H2"/>
    <mergeCell ref="I1:I2"/>
    <mergeCell ref="A38:H38"/>
    <mergeCell ref="B39:H39"/>
    <mergeCell ref="A1:B1"/>
    <mergeCell ref="A2:B2"/>
    <mergeCell ref="C1:C2"/>
    <mergeCell ref="D1:E1"/>
    <mergeCell ref="D2: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1</v>
      </c>
      <c r="B1" s="8" t="s">
        <v>1</v>
      </c>
      <c r="C1" s="8"/>
    </row>
    <row r="2" spans="1:3" ht="30" x14ac:dyDescent="0.25">
      <c r="A2" s="1" t="s">
        <v>32</v>
      </c>
      <c r="B2" s="1" t="s">
        <v>2</v>
      </c>
      <c r="C2" s="1" t="s">
        <v>33</v>
      </c>
    </row>
    <row r="3" spans="1:3" x14ac:dyDescent="0.25">
      <c r="A3" s="3" t="s">
        <v>1872</v>
      </c>
      <c r="B3" s="4" t="s">
        <v>6</v>
      </c>
      <c r="C3" s="4" t="s">
        <v>6</v>
      </c>
    </row>
    <row r="4" spans="1:3" ht="30" x14ac:dyDescent="0.25">
      <c r="A4" s="2" t="s">
        <v>1756</v>
      </c>
      <c r="B4" s="152">
        <v>1</v>
      </c>
      <c r="C4" s="4" t="s">
        <v>6</v>
      </c>
    </row>
    <row r="5" spans="1:3" x14ac:dyDescent="0.25">
      <c r="A5" s="2" t="s">
        <v>1663</v>
      </c>
      <c r="B5" s="4" t="s">
        <v>6</v>
      </c>
      <c r="C5" s="4" t="s">
        <v>6</v>
      </c>
    </row>
    <row r="6" spans="1:3" x14ac:dyDescent="0.25">
      <c r="A6" s="3" t="s">
        <v>1872</v>
      </c>
      <c r="B6" s="4" t="s">
        <v>6</v>
      </c>
      <c r="C6" s="4" t="s">
        <v>6</v>
      </c>
    </row>
    <row r="7" spans="1:3" x14ac:dyDescent="0.25">
      <c r="A7" s="2" t="s">
        <v>1873</v>
      </c>
      <c r="B7" s="6">
        <v>0</v>
      </c>
      <c r="C7" s="4" t="s">
        <v>6</v>
      </c>
    </row>
    <row r="8" spans="1:3" ht="30" x14ac:dyDescent="0.25">
      <c r="A8" s="3" t="s">
        <v>1874</v>
      </c>
      <c r="B8" s="4" t="s">
        <v>6</v>
      </c>
      <c r="C8" s="4" t="s">
        <v>6</v>
      </c>
    </row>
    <row r="9" spans="1:3" x14ac:dyDescent="0.25">
      <c r="A9" s="2" t="s">
        <v>1875</v>
      </c>
      <c r="B9" s="4" t="s">
        <v>6</v>
      </c>
      <c r="C9" s="7">
        <v>-2051</v>
      </c>
    </row>
    <row r="10" spans="1:3" x14ac:dyDescent="0.25">
      <c r="A10" s="2" t="s">
        <v>1876</v>
      </c>
      <c r="B10" s="4" t="s">
        <v>6</v>
      </c>
      <c r="C10" s="7">
        <v>1400</v>
      </c>
    </row>
    <row r="11" spans="1:3" x14ac:dyDescent="0.25">
      <c r="A11" s="2" t="s">
        <v>1877</v>
      </c>
      <c r="B11" s="4" t="s">
        <v>6</v>
      </c>
      <c r="C11" s="4" t="s">
        <v>6</v>
      </c>
    </row>
    <row r="12" spans="1:3" ht="30" x14ac:dyDescent="0.25">
      <c r="A12" s="3" t="s">
        <v>1874</v>
      </c>
      <c r="B12" s="4" t="s">
        <v>6</v>
      </c>
      <c r="C12" s="4" t="s">
        <v>6</v>
      </c>
    </row>
    <row r="13" spans="1:3" x14ac:dyDescent="0.25">
      <c r="A13" s="2" t="s">
        <v>1875</v>
      </c>
      <c r="B13" s="4" t="s">
        <v>6</v>
      </c>
      <c r="C13" s="4">
        <v>-305</v>
      </c>
    </row>
    <row r="14" spans="1:3" x14ac:dyDescent="0.25">
      <c r="A14" s="2" t="s">
        <v>1876</v>
      </c>
      <c r="B14" s="4" t="s">
        <v>6</v>
      </c>
      <c r="C14" s="4">
        <v>24</v>
      </c>
    </row>
    <row r="15" spans="1:3" x14ac:dyDescent="0.25">
      <c r="A15" s="2" t="s">
        <v>1878</v>
      </c>
      <c r="B15" s="4" t="s">
        <v>6</v>
      </c>
      <c r="C15" s="4" t="s">
        <v>6</v>
      </c>
    </row>
    <row r="16" spans="1:3" ht="30" x14ac:dyDescent="0.25">
      <c r="A16" s="3" t="s">
        <v>1874</v>
      </c>
      <c r="B16" s="4" t="s">
        <v>6</v>
      </c>
      <c r="C16" s="4" t="s">
        <v>6</v>
      </c>
    </row>
    <row r="17" spans="1:3" x14ac:dyDescent="0.25">
      <c r="A17" s="2" t="s">
        <v>1875</v>
      </c>
      <c r="B17" s="4" t="s">
        <v>6</v>
      </c>
      <c r="C17" s="7">
        <v>-1746</v>
      </c>
    </row>
    <row r="18" spans="1:3" x14ac:dyDescent="0.25">
      <c r="A18" s="2" t="s">
        <v>1876</v>
      </c>
      <c r="B18" s="4" t="s">
        <v>6</v>
      </c>
      <c r="C18" s="7">
        <v>1376</v>
      </c>
    </row>
    <row r="19" spans="1:3" x14ac:dyDescent="0.25">
      <c r="A19" s="2" t="s">
        <v>1879</v>
      </c>
      <c r="B19" s="4" t="s">
        <v>6</v>
      </c>
      <c r="C19" s="4" t="s">
        <v>6</v>
      </c>
    </row>
    <row r="20" spans="1:3" x14ac:dyDescent="0.25">
      <c r="A20" s="3" t="s">
        <v>1872</v>
      </c>
      <c r="B20" s="4" t="s">
        <v>6</v>
      </c>
      <c r="C20" s="4" t="s">
        <v>6</v>
      </c>
    </row>
    <row r="21" spans="1:3" ht="30" x14ac:dyDescent="0.25">
      <c r="A21" s="2" t="s">
        <v>1880</v>
      </c>
      <c r="B21" s="4" t="s">
        <v>1783</v>
      </c>
      <c r="C21" s="4" t="s">
        <v>1881</v>
      </c>
    </row>
    <row r="22" spans="1:3" x14ac:dyDescent="0.25">
      <c r="A22" s="2" t="s">
        <v>1882</v>
      </c>
      <c r="B22" s="4" t="s">
        <v>6</v>
      </c>
      <c r="C22" s="4" t="s">
        <v>6</v>
      </c>
    </row>
    <row r="23" spans="1:3" x14ac:dyDescent="0.25">
      <c r="A23" s="3" t="s">
        <v>1872</v>
      </c>
      <c r="B23" s="4" t="s">
        <v>6</v>
      </c>
      <c r="C23" s="4" t="s">
        <v>6</v>
      </c>
    </row>
    <row r="24" spans="1:3" ht="30" x14ac:dyDescent="0.25">
      <c r="A24" s="2" t="s">
        <v>1883</v>
      </c>
      <c r="B24" s="152">
        <v>0.25</v>
      </c>
      <c r="C24" s="4" t="s">
        <v>6</v>
      </c>
    </row>
    <row r="25" spans="1:3" ht="30" x14ac:dyDescent="0.25">
      <c r="A25" s="2" t="s">
        <v>1880</v>
      </c>
      <c r="B25" s="4" t="s">
        <v>6</v>
      </c>
      <c r="C25" s="4" t="s">
        <v>1881</v>
      </c>
    </row>
    <row r="26" spans="1:3" ht="30" x14ac:dyDescent="0.25">
      <c r="A26" s="3" t="s">
        <v>1874</v>
      </c>
      <c r="B26" s="4" t="s">
        <v>6</v>
      </c>
      <c r="C26" s="4" t="s">
        <v>6</v>
      </c>
    </row>
    <row r="27" spans="1:3" x14ac:dyDescent="0.25">
      <c r="A27" s="2" t="s">
        <v>541</v>
      </c>
      <c r="B27" s="4" t="s">
        <v>6</v>
      </c>
      <c r="C27" s="7">
        <v>42027</v>
      </c>
    </row>
    <row r="28" spans="1:3" x14ac:dyDescent="0.25">
      <c r="A28" s="2" t="s">
        <v>1831</v>
      </c>
      <c r="B28" s="4" t="s">
        <v>6</v>
      </c>
      <c r="C28" s="7">
        <v>30703</v>
      </c>
    </row>
    <row r="29" spans="1:3" ht="30" x14ac:dyDescent="0.25">
      <c r="A29" s="2" t="s">
        <v>1884</v>
      </c>
      <c r="B29" s="4" t="s">
        <v>6</v>
      </c>
      <c r="C29" s="4" t="s">
        <v>6</v>
      </c>
    </row>
    <row r="30" spans="1:3" ht="30" x14ac:dyDescent="0.25">
      <c r="A30" s="3" t="s">
        <v>1874</v>
      </c>
      <c r="B30" s="4" t="s">
        <v>6</v>
      </c>
      <c r="C30" s="4" t="s">
        <v>6</v>
      </c>
    </row>
    <row r="31" spans="1:3" x14ac:dyDescent="0.25">
      <c r="A31" s="2" t="s">
        <v>541</v>
      </c>
      <c r="B31" s="4" t="s">
        <v>6</v>
      </c>
      <c r="C31" s="7">
        <v>42027</v>
      </c>
    </row>
    <row r="32" spans="1:3" x14ac:dyDescent="0.25">
      <c r="A32" s="2" t="s">
        <v>1831</v>
      </c>
      <c r="B32" s="4" t="s">
        <v>6</v>
      </c>
      <c r="C32" s="7">
        <v>30703</v>
      </c>
    </row>
    <row r="33" spans="1:3" x14ac:dyDescent="0.25">
      <c r="A33" s="2" t="s">
        <v>1885</v>
      </c>
      <c r="B33" s="4" t="s">
        <v>6</v>
      </c>
      <c r="C33" s="4" t="s">
        <v>6</v>
      </c>
    </row>
    <row r="34" spans="1:3" ht="30" x14ac:dyDescent="0.25">
      <c r="A34" s="3" t="s">
        <v>1874</v>
      </c>
      <c r="B34" s="4" t="s">
        <v>6</v>
      </c>
      <c r="C34" s="4" t="s">
        <v>6</v>
      </c>
    </row>
    <row r="35" spans="1:3" x14ac:dyDescent="0.25">
      <c r="A35" s="2" t="s">
        <v>541</v>
      </c>
      <c r="B35" s="4" t="s">
        <v>6</v>
      </c>
      <c r="C35" s="7">
        <v>10595</v>
      </c>
    </row>
    <row r="36" spans="1:3" x14ac:dyDescent="0.25">
      <c r="A36" s="2" t="s">
        <v>1831</v>
      </c>
      <c r="B36" s="4" t="s">
        <v>6</v>
      </c>
      <c r="C36" s="7">
        <v>9850</v>
      </c>
    </row>
    <row r="37" spans="1:3" ht="30" x14ac:dyDescent="0.25">
      <c r="A37" s="2" t="s">
        <v>1886</v>
      </c>
      <c r="B37" s="4" t="s">
        <v>6</v>
      </c>
      <c r="C37" s="4" t="s">
        <v>6</v>
      </c>
    </row>
    <row r="38" spans="1:3" ht="30" x14ac:dyDescent="0.25">
      <c r="A38" s="3" t="s">
        <v>1874</v>
      </c>
      <c r="B38" s="4" t="s">
        <v>6</v>
      </c>
      <c r="C38" s="4" t="s">
        <v>6</v>
      </c>
    </row>
    <row r="39" spans="1:3" x14ac:dyDescent="0.25">
      <c r="A39" s="2" t="s">
        <v>541</v>
      </c>
      <c r="B39" s="4" t="s">
        <v>6</v>
      </c>
      <c r="C39" s="7">
        <v>7788</v>
      </c>
    </row>
    <row r="40" spans="1:3" x14ac:dyDescent="0.25">
      <c r="A40" s="2" t="s">
        <v>1831</v>
      </c>
      <c r="B40" s="4" t="s">
        <v>6</v>
      </c>
      <c r="C40" s="7">
        <v>7045</v>
      </c>
    </row>
    <row r="41" spans="1:3" ht="30" x14ac:dyDescent="0.25">
      <c r="A41" s="2" t="s">
        <v>1887</v>
      </c>
      <c r="B41" s="4" t="s">
        <v>6</v>
      </c>
      <c r="C41" s="4" t="s">
        <v>6</v>
      </c>
    </row>
    <row r="42" spans="1:3" ht="30" x14ac:dyDescent="0.25">
      <c r="A42" s="3" t="s">
        <v>1874</v>
      </c>
      <c r="B42" s="4" t="s">
        <v>6</v>
      </c>
      <c r="C42" s="4" t="s">
        <v>6</v>
      </c>
    </row>
    <row r="43" spans="1:3" x14ac:dyDescent="0.25">
      <c r="A43" s="2" t="s">
        <v>541</v>
      </c>
      <c r="B43" s="4" t="s">
        <v>6</v>
      </c>
      <c r="C43" s="7">
        <v>2807</v>
      </c>
    </row>
    <row r="44" spans="1:3" x14ac:dyDescent="0.25">
      <c r="A44" s="2" t="s">
        <v>1831</v>
      </c>
      <c r="B44" s="4" t="s">
        <v>6</v>
      </c>
      <c r="C44" s="6">
        <v>280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8</v>
      </c>
      <c r="B1" s="8" t="s">
        <v>1</v>
      </c>
      <c r="C1" s="8"/>
      <c r="D1" s="8"/>
    </row>
    <row r="2" spans="1:4" ht="30" x14ac:dyDescent="0.25">
      <c r="A2" s="1" t="s">
        <v>32</v>
      </c>
      <c r="B2" s="1" t="s">
        <v>2</v>
      </c>
      <c r="C2" s="1" t="s">
        <v>33</v>
      </c>
      <c r="D2" s="1" t="s">
        <v>86</v>
      </c>
    </row>
    <row r="3" spans="1:4" x14ac:dyDescent="0.25">
      <c r="A3" s="2" t="s">
        <v>1663</v>
      </c>
      <c r="B3" s="4" t="s">
        <v>6</v>
      </c>
      <c r="C3" s="4" t="s">
        <v>6</v>
      </c>
      <c r="D3" s="4" t="s">
        <v>6</v>
      </c>
    </row>
    <row r="4" spans="1:4" ht="45" x14ac:dyDescent="0.25">
      <c r="A4" s="3" t="s">
        <v>1889</v>
      </c>
      <c r="B4" s="4" t="s">
        <v>6</v>
      </c>
      <c r="C4" s="4" t="s">
        <v>6</v>
      </c>
      <c r="D4" s="4" t="s">
        <v>6</v>
      </c>
    </row>
    <row r="5" spans="1:4" x14ac:dyDescent="0.25">
      <c r="A5" s="2" t="s">
        <v>554</v>
      </c>
      <c r="B5" s="6">
        <v>36782</v>
      </c>
      <c r="C5" s="6">
        <v>34731</v>
      </c>
      <c r="D5" s="6">
        <v>29138</v>
      </c>
    </row>
    <row r="6" spans="1:4" ht="30" x14ac:dyDescent="0.25">
      <c r="A6" s="2" t="s">
        <v>555</v>
      </c>
      <c r="B6" s="4" t="s">
        <v>6</v>
      </c>
      <c r="C6" s="4" t="s">
        <v>6</v>
      </c>
      <c r="D6" s="4">
        <v>85</v>
      </c>
    </row>
    <row r="7" spans="1:4" ht="30" x14ac:dyDescent="0.25">
      <c r="A7" s="2" t="s">
        <v>556</v>
      </c>
      <c r="B7" s="4" t="s">
        <v>6</v>
      </c>
      <c r="C7" s="7">
        <v>2051</v>
      </c>
      <c r="D7" s="7">
        <v>5508</v>
      </c>
    </row>
    <row r="8" spans="1:4" ht="45" x14ac:dyDescent="0.25">
      <c r="A8" s="2" t="s">
        <v>557</v>
      </c>
      <c r="B8" s="4">
        <v>-239</v>
      </c>
      <c r="C8" s="4" t="s">
        <v>6</v>
      </c>
      <c r="D8" s="4" t="s">
        <v>6</v>
      </c>
    </row>
    <row r="9" spans="1:4" x14ac:dyDescent="0.25">
      <c r="A9" s="2" t="s">
        <v>559</v>
      </c>
      <c r="B9" s="6">
        <v>36543</v>
      </c>
      <c r="C9" s="6">
        <v>36782</v>
      </c>
      <c r="D9" s="6">
        <v>3473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90</v>
      </c>
      <c r="B1" s="8" t="s">
        <v>1</v>
      </c>
      <c r="C1" s="8"/>
    </row>
    <row r="2" spans="1:3" x14ac:dyDescent="0.25">
      <c r="A2" s="8"/>
      <c r="B2" s="1" t="s">
        <v>2</v>
      </c>
      <c r="C2" s="1" t="s">
        <v>33</v>
      </c>
    </row>
    <row r="3" spans="1:3" ht="30" x14ac:dyDescent="0.25">
      <c r="A3" s="2" t="s">
        <v>1891</v>
      </c>
      <c r="B3" s="4" t="s">
        <v>6</v>
      </c>
      <c r="C3" s="4" t="s">
        <v>6</v>
      </c>
    </row>
    <row r="4" spans="1:3" x14ac:dyDescent="0.25">
      <c r="A4" s="3" t="s">
        <v>560</v>
      </c>
      <c r="B4" s="4" t="s">
        <v>6</v>
      </c>
      <c r="C4" s="4" t="s">
        <v>6</v>
      </c>
    </row>
    <row r="5" spans="1:3" x14ac:dyDescent="0.25">
      <c r="A5" s="2" t="s">
        <v>1892</v>
      </c>
      <c r="B5" s="152">
        <v>2E-3</v>
      </c>
      <c r="C5" s="152">
        <v>0.01</v>
      </c>
    </row>
    <row r="6" spans="1:3" ht="30" x14ac:dyDescent="0.25">
      <c r="A6" s="2" t="s">
        <v>1893</v>
      </c>
      <c r="B6" s="152">
        <v>8.5000000000000006E-2</v>
      </c>
      <c r="C6" s="152">
        <v>4.3999999999999997E-2</v>
      </c>
    </row>
    <row r="7" spans="1:3" x14ac:dyDescent="0.25">
      <c r="A7" s="2" t="s">
        <v>1894</v>
      </c>
      <c r="B7" s="152">
        <v>0.3</v>
      </c>
      <c r="C7" s="152">
        <v>0.3</v>
      </c>
    </row>
    <row r="8" spans="1:3" ht="30" x14ac:dyDescent="0.25">
      <c r="A8" s="2" t="s">
        <v>1895</v>
      </c>
      <c r="B8" s="4" t="s">
        <v>6</v>
      </c>
      <c r="C8" s="4" t="s">
        <v>6</v>
      </c>
    </row>
    <row r="9" spans="1:3" x14ac:dyDescent="0.25">
      <c r="A9" s="3" t="s">
        <v>560</v>
      </c>
      <c r="B9" s="4" t="s">
        <v>6</v>
      </c>
      <c r="C9" s="4" t="s">
        <v>6</v>
      </c>
    </row>
    <row r="10" spans="1:3" x14ac:dyDescent="0.25">
      <c r="A10" s="2" t="s">
        <v>1892</v>
      </c>
      <c r="B10" s="152">
        <v>3.9E-2</v>
      </c>
      <c r="C10" s="152">
        <v>6.0999999999999999E-2</v>
      </c>
    </row>
    <row r="11" spans="1:3" ht="30" x14ac:dyDescent="0.25">
      <c r="A11" s="2" t="s">
        <v>1893</v>
      </c>
      <c r="B11" s="152">
        <v>0.315</v>
      </c>
      <c r="C11" s="152">
        <v>0.33400000000000002</v>
      </c>
    </row>
    <row r="12" spans="1:3" x14ac:dyDescent="0.25">
      <c r="A12" s="2" t="s">
        <v>1894</v>
      </c>
      <c r="B12" s="152">
        <v>0.55400000000000005</v>
      </c>
      <c r="C12" s="152">
        <v>0.63200000000000001</v>
      </c>
    </row>
    <row r="13" spans="1:3" ht="30" x14ac:dyDescent="0.25">
      <c r="A13" s="2" t="s">
        <v>1896</v>
      </c>
      <c r="B13" s="4" t="s">
        <v>6</v>
      </c>
      <c r="C13" s="4" t="s">
        <v>6</v>
      </c>
    </row>
    <row r="14" spans="1:3" x14ac:dyDescent="0.25">
      <c r="A14" s="3" t="s">
        <v>560</v>
      </c>
      <c r="B14" s="4" t="s">
        <v>6</v>
      </c>
      <c r="C14" s="4" t="s">
        <v>6</v>
      </c>
    </row>
    <row r="15" spans="1:3" x14ac:dyDescent="0.25">
      <c r="A15" s="2" t="s">
        <v>1892</v>
      </c>
      <c r="B15" s="152">
        <v>1.0999999999999999E-2</v>
      </c>
      <c r="C15" s="152">
        <v>2.1000000000000001E-2</v>
      </c>
    </row>
    <row r="16" spans="1:3" ht="30" x14ac:dyDescent="0.25">
      <c r="A16" s="2" t="s">
        <v>1893</v>
      </c>
      <c r="B16" s="152">
        <v>0.16700000000000001</v>
      </c>
      <c r="C16" s="152">
        <v>0.23300000000000001</v>
      </c>
    </row>
    <row r="17" spans="1:3" x14ac:dyDescent="0.25">
      <c r="A17" s="2" t="s">
        <v>1894</v>
      </c>
      <c r="B17" s="152">
        <v>0.44800000000000001</v>
      </c>
      <c r="C17" s="152">
        <v>0.35899999999999999</v>
      </c>
    </row>
    <row r="18" spans="1:3" ht="30" x14ac:dyDescent="0.25">
      <c r="A18" s="2" t="s">
        <v>1897</v>
      </c>
      <c r="B18" s="4" t="s">
        <v>6</v>
      </c>
      <c r="C18" s="4" t="s">
        <v>6</v>
      </c>
    </row>
    <row r="19" spans="1:3" x14ac:dyDescent="0.25">
      <c r="A19" s="3" t="s">
        <v>560</v>
      </c>
      <c r="B19" s="4" t="s">
        <v>6</v>
      </c>
      <c r="C19" s="4" t="s">
        <v>6</v>
      </c>
    </row>
    <row r="20" spans="1:3" x14ac:dyDescent="0.25">
      <c r="A20" s="2" t="s">
        <v>1892</v>
      </c>
      <c r="B20" s="152">
        <v>0</v>
      </c>
      <c r="C20" s="152">
        <v>0.01</v>
      </c>
    </row>
    <row r="21" spans="1:3" ht="30" x14ac:dyDescent="0.25">
      <c r="A21" s="2" t="s">
        <v>1893</v>
      </c>
      <c r="B21" s="152">
        <v>0.02</v>
      </c>
      <c r="C21" s="152">
        <v>0.02</v>
      </c>
    </row>
    <row r="22" spans="1:3" x14ac:dyDescent="0.25">
      <c r="A22" s="2" t="s">
        <v>1894</v>
      </c>
      <c r="B22" s="152">
        <v>0</v>
      </c>
      <c r="C22" s="152">
        <v>0.3</v>
      </c>
    </row>
    <row r="23" spans="1:3" ht="30" x14ac:dyDescent="0.25">
      <c r="A23" s="2" t="s">
        <v>1898</v>
      </c>
      <c r="B23" s="4" t="s">
        <v>6</v>
      </c>
      <c r="C23" s="4" t="s">
        <v>6</v>
      </c>
    </row>
    <row r="24" spans="1:3" x14ac:dyDescent="0.25">
      <c r="A24" s="3" t="s">
        <v>560</v>
      </c>
      <c r="B24" s="4" t="s">
        <v>6</v>
      </c>
      <c r="C24" s="4" t="s">
        <v>6</v>
      </c>
    </row>
    <row r="25" spans="1:3" x14ac:dyDescent="0.25">
      <c r="A25" s="2" t="s">
        <v>1892</v>
      </c>
      <c r="B25" s="152">
        <v>8.6999999999999994E-2</v>
      </c>
      <c r="C25" s="152">
        <v>1.0999999999999999E-2</v>
      </c>
    </row>
    <row r="26" spans="1:3" ht="30" x14ac:dyDescent="0.25">
      <c r="A26" s="2" t="s">
        <v>1893</v>
      </c>
      <c r="B26" s="152">
        <v>9.9000000000000005E-2</v>
      </c>
      <c r="C26" s="152">
        <v>0.14000000000000001</v>
      </c>
    </row>
    <row r="27" spans="1:3" x14ac:dyDescent="0.25">
      <c r="A27" s="2" t="s">
        <v>1894</v>
      </c>
      <c r="B27" s="152">
        <v>0.3</v>
      </c>
      <c r="C27" s="152">
        <v>0.3</v>
      </c>
    </row>
    <row r="28" spans="1:3" ht="30" x14ac:dyDescent="0.25">
      <c r="A28" s="2" t="s">
        <v>1899</v>
      </c>
      <c r="B28" s="4" t="s">
        <v>6</v>
      </c>
      <c r="C28" s="4" t="s">
        <v>6</v>
      </c>
    </row>
    <row r="29" spans="1:3" x14ac:dyDescent="0.25">
      <c r="A29" s="3" t="s">
        <v>560</v>
      </c>
      <c r="B29" s="4" t="s">
        <v>6</v>
      </c>
      <c r="C29" s="4" t="s">
        <v>6</v>
      </c>
    </row>
    <row r="30" spans="1:3" x14ac:dyDescent="0.25">
      <c r="A30" s="2" t="s">
        <v>1892</v>
      </c>
      <c r="B30" s="152">
        <v>1.7999999999999999E-2</v>
      </c>
      <c r="C30" s="152">
        <v>0.01</v>
      </c>
    </row>
    <row r="31" spans="1:3" ht="30" x14ac:dyDescent="0.25">
      <c r="A31" s="2" t="s">
        <v>1893</v>
      </c>
      <c r="B31" s="152">
        <v>5.6000000000000001E-2</v>
      </c>
      <c r="C31" s="152">
        <v>3.6999999999999998E-2</v>
      </c>
    </row>
    <row r="32" spans="1:3" x14ac:dyDescent="0.25">
      <c r="A32" s="2" t="s">
        <v>1894</v>
      </c>
      <c r="B32" s="152">
        <v>0.29899999999999999</v>
      </c>
      <c r="C32" s="152">
        <v>0.3</v>
      </c>
    </row>
    <row r="33" spans="1:3" ht="30" x14ac:dyDescent="0.25">
      <c r="A33" s="2" t="s">
        <v>1900</v>
      </c>
      <c r="B33" s="4" t="s">
        <v>6</v>
      </c>
      <c r="C33" s="4" t="s">
        <v>6</v>
      </c>
    </row>
    <row r="34" spans="1:3" x14ac:dyDescent="0.25">
      <c r="A34" s="3" t="s">
        <v>560</v>
      </c>
      <c r="B34" s="4" t="s">
        <v>6</v>
      </c>
      <c r="C34" s="4" t="s">
        <v>6</v>
      </c>
    </row>
    <row r="35" spans="1:3" x14ac:dyDescent="0.25">
      <c r="A35" s="2" t="s">
        <v>1892</v>
      </c>
      <c r="B35" s="152">
        <v>2.8000000000000001E-2</v>
      </c>
      <c r="C35" s="152">
        <v>3.5999999999999997E-2</v>
      </c>
    </row>
    <row r="36" spans="1:3" ht="30" x14ac:dyDescent="0.25">
      <c r="A36" s="2" t="s">
        <v>1893</v>
      </c>
      <c r="B36" s="152">
        <v>2.1999999999999999E-2</v>
      </c>
      <c r="C36" s="152">
        <v>0.02</v>
      </c>
    </row>
    <row r="37" spans="1:3" x14ac:dyDescent="0.25">
      <c r="A37" s="2" t="s">
        <v>1894</v>
      </c>
      <c r="B37" s="152">
        <v>0.76300000000000001</v>
      </c>
      <c r="C37" s="152">
        <v>0.751</v>
      </c>
    </row>
    <row r="38" spans="1:3" ht="30" x14ac:dyDescent="0.25">
      <c r="A38" s="2" t="s">
        <v>1901</v>
      </c>
      <c r="B38" s="4" t="s">
        <v>6</v>
      </c>
      <c r="C38" s="4" t="s">
        <v>6</v>
      </c>
    </row>
    <row r="39" spans="1:3" x14ac:dyDescent="0.25">
      <c r="A39" s="3" t="s">
        <v>560</v>
      </c>
      <c r="B39" s="4" t="s">
        <v>6</v>
      </c>
      <c r="C39" s="4" t="s">
        <v>6</v>
      </c>
    </row>
    <row r="40" spans="1:3" x14ac:dyDescent="0.25">
      <c r="A40" s="2" t="s">
        <v>1892</v>
      </c>
      <c r="B40" s="152">
        <v>5.7000000000000002E-2</v>
      </c>
      <c r="C40" s="152">
        <v>5.8999999999999997E-2</v>
      </c>
    </row>
    <row r="41" spans="1:3" ht="30" x14ac:dyDescent="0.25">
      <c r="A41" s="2" t="s">
        <v>1893</v>
      </c>
      <c r="B41" s="152">
        <v>3.5000000000000003E-2</v>
      </c>
      <c r="C41" s="152">
        <v>3.7999999999999999E-2</v>
      </c>
    </row>
    <row r="42" spans="1:3" x14ac:dyDescent="0.25">
      <c r="A42" s="2" t="s">
        <v>1894</v>
      </c>
      <c r="B42" s="152">
        <v>0.82099999999999995</v>
      </c>
      <c r="C42" s="152">
        <v>0.81</v>
      </c>
    </row>
    <row r="43" spans="1:3" ht="30" x14ac:dyDescent="0.25">
      <c r="A43" s="2" t="s">
        <v>1902</v>
      </c>
      <c r="B43" s="4" t="s">
        <v>6</v>
      </c>
      <c r="C43" s="4" t="s">
        <v>6</v>
      </c>
    </row>
    <row r="44" spans="1:3" x14ac:dyDescent="0.25">
      <c r="A44" s="3" t="s">
        <v>560</v>
      </c>
      <c r="B44" s="4" t="s">
        <v>6</v>
      </c>
      <c r="C44" s="4" t="s">
        <v>6</v>
      </c>
    </row>
    <row r="45" spans="1:3" x14ac:dyDescent="0.25">
      <c r="A45" s="2" t="s">
        <v>1892</v>
      </c>
      <c r="B45" s="152">
        <v>4.5999999999999999E-2</v>
      </c>
      <c r="C45" s="152">
        <v>4.9000000000000002E-2</v>
      </c>
    </row>
    <row r="46" spans="1:3" ht="30" x14ac:dyDescent="0.25">
      <c r="A46" s="2" t="s">
        <v>1893</v>
      </c>
      <c r="B46" s="152">
        <v>2.7E-2</v>
      </c>
      <c r="C46" s="152">
        <v>2.5000000000000001E-2</v>
      </c>
    </row>
    <row r="47" spans="1:3" x14ac:dyDescent="0.25">
      <c r="A47" s="2" t="s">
        <v>1894</v>
      </c>
      <c r="B47" s="152">
        <v>0.79800000000000004</v>
      </c>
      <c r="C47" s="152">
        <v>0.78500000000000003</v>
      </c>
    </row>
    <row r="48" spans="1:3" x14ac:dyDescent="0.25">
      <c r="A48" s="2" t="s">
        <v>1852</v>
      </c>
      <c r="B48" s="4" t="s">
        <v>6</v>
      </c>
      <c r="C48" s="4" t="s">
        <v>6</v>
      </c>
    </row>
    <row r="49" spans="1:3" x14ac:dyDescent="0.25">
      <c r="A49" s="3" t="s">
        <v>560</v>
      </c>
      <c r="B49" s="4" t="s">
        <v>6</v>
      </c>
      <c r="C49" s="4" t="s">
        <v>6</v>
      </c>
    </row>
    <row r="50" spans="1:3" ht="30" x14ac:dyDescent="0.25">
      <c r="A50" s="2" t="s">
        <v>1903</v>
      </c>
      <c r="B50" s="4">
        <v>4</v>
      </c>
      <c r="C50" s="4" t="s">
        <v>6</v>
      </c>
    </row>
    <row r="51" spans="1:3" x14ac:dyDescent="0.25">
      <c r="A51" s="2" t="s">
        <v>1904</v>
      </c>
      <c r="B51" s="4" t="s">
        <v>6</v>
      </c>
      <c r="C51" s="4" t="s">
        <v>6</v>
      </c>
    </row>
    <row r="52" spans="1:3" x14ac:dyDescent="0.25">
      <c r="A52" s="3" t="s">
        <v>560</v>
      </c>
      <c r="B52" s="4" t="s">
        <v>6</v>
      </c>
      <c r="C52" s="4" t="s">
        <v>6</v>
      </c>
    </row>
    <row r="53" spans="1:3" ht="30" x14ac:dyDescent="0.25">
      <c r="A53" s="2" t="s">
        <v>1903</v>
      </c>
      <c r="B53" s="4">
        <v>4</v>
      </c>
      <c r="C53" s="4" t="s">
        <v>6</v>
      </c>
    </row>
    <row r="54" spans="1:3" ht="30" x14ac:dyDescent="0.25">
      <c r="A54" s="2" t="s">
        <v>1905</v>
      </c>
      <c r="B54" s="4" t="s">
        <v>6</v>
      </c>
      <c r="C54" s="4" t="s">
        <v>6</v>
      </c>
    </row>
    <row r="55" spans="1:3" x14ac:dyDescent="0.25">
      <c r="A55" s="3" t="s">
        <v>560</v>
      </c>
      <c r="B55" s="4" t="s">
        <v>6</v>
      </c>
      <c r="C55" s="4" t="s">
        <v>6</v>
      </c>
    </row>
    <row r="56" spans="1:3" x14ac:dyDescent="0.25">
      <c r="A56" s="2" t="s">
        <v>1892</v>
      </c>
      <c r="B56" s="152">
        <v>0.01</v>
      </c>
      <c r="C56" s="152">
        <v>1.4999999999999999E-2</v>
      </c>
    </row>
    <row r="57" spans="1:3" ht="30" x14ac:dyDescent="0.25">
      <c r="A57" s="2" t="s">
        <v>1893</v>
      </c>
      <c r="B57" s="152">
        <v>0.02</v>
      </c>
      <c r="C57" s="152">
        <v>0.02</v>
      </c>
    </row>
    <row r="58" spans="1:3" x14ac:dyDescent="0.25">
      <c r="A58" s="2" t="s">
        <v>1894</v>
      </c>
      <c r="B58" s="152">
        <v>0.20599999999999999</v>
      </c>
      <c r="C58" s="152">
        <v>0.3</v>
      </c>
    </row>
    <row r="59" spans="1:3" ht="30" x14ac:dyDescent="0.25">
      <c r="A59" s="2" t="s">
        <v>1906</v>
      </c>
      <c r="B59" s="4" t="s">
        <v>6</v>
      </c>
      <c r="C59" s="4" t="s">
        <v>6</v>
      </c>
    </row>
    <row r="60" spans="1:3" x14ac:dyDescent="0.25">
      <c r="A60" s="3" t="s">
        <v>560</v>
      </c>
      <c r="B60" s="4" t="s">
        <v>6</v>
      </c>
      <c r="C60" s="4" t="s">
        <v>6</v>
      </c>
    </row>
    <row r="61" spans="1:3" x14ac:dyDescent="0.25">
      <c r="A61" s="2" t="s">
        <v>1892</v>
      </c>
      <c r="B61" s="152">
        <v>9.0999999999999998E-2</v>
      </c>
      <c r="C61" s="152">
        <v>8.5999999999999993E-2</v>
      </c>
    </row>
    <row r="62" spans="1:3" ht="30" x14ac:dyDescent="0.25">
      <c r="A62" s="2" t="s">
        <v>1893</v>
      </c>
      <c r="B62" s="152">
        <v>0.16200000000000001</v>
      </c>
      <c r="C62" s="152">
        <v>0.10100000000000001</v>
      </c>
    </row>
    <row r="63" spans="1:3" x14ac:dyDescent="0.25">
      <c r="A63" s="2" t="s">
        <v>1894</v>
      </c>
      <c r="B63" s="152">
        <v>1</v>
      </c>
      <c r="C63" s="152">
        <v>1</v>
      </c>
    </row>
    <row r="64" spans="1:3" ht="30" x14ac:dyDescent="0.25">
      <c r="A64" s="2" t="s">
        <v>1907</v>
      </c>
      <c r="B64" s="4" t="s">
        <v>6</v>
      </c>
      <c r="C64" s="4" t="s">
        <v>6</v>
      </c>
    </row>
    <row r="65" spans="1:3" x14ac:dyDescent="0.25">
      <c r="A65" s="3" t="s">
        <v>560</v>
      </c>
      <c r="B65" s="4" t="s">
        <v>6</v>
      </c>
      <c r="C65" s="4" t="s">
        <v>6</v>
      </c>
    </row>
    <row r="66" spans="1:3" x14ac:dyDescent="0.25">
      <c r="A66" s="2" t="s">
        <v>1892</v>
      </c>
      <c r="B66" s="152">
        <v>4.2000000000000003E-2</v>
      </c>
      <c r="C66" s="152">
        <v>4.5999999999999999E-2</v>
      </c>
    </row>
    <row r="67" spans="1:3" ht="30" x14ac:dyDescent="0.25">
      <c r="A67" s="2" t="s">
        <v>1893</v>
      </c>
      <c r="B67" s="152">
        <v>5.0999999999999997E-2</v>
      </c>
      <c r="C67" s="152">
        <v>3.6999999999999998E-2</v>
      </c>
    </row>
    <row r="68" spans="1:3" x14ac:dyDescent="0.25">
      <c r="A68" s="2" t="s">
        <v>1894</v>
      </c>
      <c r="B68" s="152">
        <v>0.64500000000000002</v>
      </c>
      <c r="C68" s="152">
        <v>0.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8</v>
      </c>
      <c r="B1" s="8" t="s">
        <v>1909</v>
      </c>
      <c r="C1" s="8"/>
    </row>
    <row r="2" spans="1:3" ht="30" x14ac:dyDescent="0.25">
      <c r="A2" s="1" t="s">
        <v>32</v>
      </c>
      <c r="B2" s="1" t="s">
        <v>2</v>
      </c>
      <c r="C2" s="1" t="s">
        <v>33</v>
      </c>
    </row>
    <row r="3" spans="1:3" x14ac:dyDescent="0.25">
      <c r="A3" s="3" t="s">
        <v>1910</v>
      </c>
      <c r="B3" s="4" t="s">
        <v>6</v>
      </c>
      <c r="C3" s="4" t="s">
        <v>6</v>
      </c>
    </row>
    <row r="4" spans="1:3" ht="30" x14ac:dyDescent="0.25">
      <c r="A4" s="2" t="s">
        <v>1911</v>
      </c>
      <c r="B4" s="6">
        <v>0</v>
      </c>
      <c r="C4" s="6">
        <v>0</v>
      </c>
    </row>
    <row r="5" spans="1:3" x14ac:dyDescent="0.25">
      <c r="A5" s="2" t="s">
        <v>870</v>
      </c>
      <c r="B5" s="7">
        <v>1548036</v>
      </c>
      <c r="C5" s="7">
        <v>2286268</v>
      </c>
    </row>
    <row r="6" spans="1:3" x14ac:dyDescent="0.25">
      <c r="A6" s="2" t="s">
        <v>1912</v>
      </c>
      <c r="B6" s="7">
        <v>14597</v>
      </c>
      <c r="C6" s="7">
        <v>22506</v>
      </c>
    </row>
    <row r="7" spans="1:3" x14ac:dyDescent="0.25">
      <c r="A7" s="2" t="s">
        <v>1913</v>
      </c>
      <c r="B7" s="4">
        <v>-92</v>
      </c>
      <c r="C7" s="4" t="s">
        <v>6</v>
      </c>
    </row>
    <row r="8" spans="1:3" x14ac:dyDescent="0.25">
      <c r="A8" s="2" t="s">
        <v>1914</v>
      </c>
      <c r="B8" s="7">
        <v>1562541</v>
      </c>
      <c r="C8" s="7">
        <v>2308774</v>
      </c>
    </row>
    <row r="9" spans="1:3" x14ac:dyDescent="0.25">
      <c r="A9" s="2" t="s">
        <v>1915</v>
      </c>
      <c r="B9" s="4" t="s">
        <v>6</v>
      </c>
      <c r="C9" s="4" t="s">
        <v>6</v>
      </c>
    </row>
    <row r="10" spans="1:3" x14ac:dyDescent="0.25">
      <c r="A10" s="3" t="s">
        <v>1910</v>
      </c>
      <c r="B10" s="4" t="s">
        <v>6</v>
      </c>
      <c r="C10" s="4" t="s">
        <v>6</v>
      </c>
    </row>
    <row r="11" spans="1:3" x14ac:dyDescent="0.25">
      <c r="A11" s="2" t="s">
        <v>870</v>
      </c>
      <c r="B11" s="4">
        <v>228</v>
      </c>
      <c r="C11" s="4">
        <v>215</v>
      </c>
    </row>
    <row r="12" spans="1:3" x14ac:dyDescent="0.25">
      <c r="A12" s="2" t="s">
        <v>1914</v>
      </c>
      <c r="B12" s="4">
        <v>228</v>
      </c>
      <c r="C12" s="4">
        <v>215</v>
      </c>
    </row>
    <row r="13" spans="1:3" x14ac:dyDescent="0.25">
      <c r="A13" s="2" t="s">
        <v>1916</v>
      </c>
      <c r="B13" s="4" t="s">
        <v>6</v>
      </c>
      <c r="C13" s="4" t="s">
        <v>6</v>
      </c>
    </row>
    <row r="14" spans="1:3" x14ac:dyDescent="0.25">
      <c r="A14" s="3" t="s">
        <v>1910</v>
      </c>
      <c r="B14" s="4" t="s">
        <v>6</v>
      </c>
      <c r="C14" s="4" t="s">
        <v>6</v>
      </c>
    </row>
    <row r="15" spans="1:3" x14ac:dyDescent="0.25">
      <c r="A15" s="2" t="s">
        <v>870</v>
      </c>
      <c r="B15" s="7">
        <v>4578</v>
      </c>
      <c r="C15" s="7">
        <v>5172</v>
      </c>
    </row>
    <row r="16" spans="1:3" x14ac:dyDescent="0.25">
      <c r="A16" s="2" t="s">
        <v>1912</v>
      </c>
      <c r="B16" s="7">
        <v>1766</v>
      </c>
      <c r="C16" s="4">
        <v>540</v>
      </c>
    </row>
    <row r="17" spans="1:3" x14ac:dyDescent="0.25">
      <c r="A17" s="2" t="s">
        <v>1914</v>
      </c>
      <c r="B17" s="7">
        <v>6344</v>
      </c>
      <c r="C17" s="7">
        <v>5712</v>
      </c>
    </row>
    <row r="18" spans="1:3" x14ac:dyDescent="0.25">
      <c r="A18" s="2" t="s">
        <v>1917</v>
      </c>
      <c r="B18" s="4" t="s">
        <v>6</v>
      </c>
      <c r="C18" s="4" t="s">
        <v>6</v>
      </c>
    </row>
    <row r="19" spans="1:3" x14ac:dyDescent="0.25">
      <c r="A19" s="3" t="s">
        <v>1910</v>
      </c>
      <c r="B19" s="4" t="s">
        <v>6</v>
      </c>
      <c r="C19" s="4" t="s">
        <v>6</v>
      </c>
    </row>
    <row r="20" spans="1:3" x14ac:dyDescent="0.25">
      <c r="A20" s="2" t="s">
        <v>870</v>
      </c>
      <c r="B20" s="7">
        <v>3757</v>
      </c>
      <c r="C20" s="7">
        <v>3382</v>
      </c>
    </row>
    <row r="21" spans="1:3" x14ac:dyDescent="0.25">
      <c r="A21" s="2" t="s">
        <v>1912</v>
      </c>
      <c r="B21" s="4">
        <v>111</v>
      </c>
      <c r="C21" s="4">
        <v>324</v>
      </c>
    </row>
    <row r="22" spans="1:3" x14ac:dyDescent="0.25">
      <c r="A22" s="2" t="s">
        <v>1913</v>
      </c>
      <c r="B22" s="4">
        <v>-33</v>
      </c>
      <c r="C22" s="4" t="s">
        <v>6</v>
      </c>
    </row>
    <row r="23" spans="1:3" x14ac:dyDescent="0.25">
      <c r="A23" s="2" t="s">
        <v>1914</v>
      </c>
      <c r="B23" s="7">
        <v>3835</v>
      </c>
      <c r="C23" s="7">
        <v>3706</v>
      </c>
    </row>
    <row r="24" spans="1:3" ht="30" x14ac:dyDescent="0.25">
      <c r="A24" s="2" t="s">
        <v>1918</v>
      </c>
      <c r="B24" s="4" t="s">
        <v>6</v>
      </c>
      <c r="C24" s="4" t="s">
        <v>6</v>
      </c>
    </row>
    <row r="25" spans="1:3" x14ac:dyDescent="0.25">
      <c r="A25" s="3" t="s">
        <v>1910</v>
      </c>
      <c r="B25" s="4" t="s">
        <v>6</v>
      </c>
      <c r="C25" s="4" t="s">
        <v>6</v>
      </c>
    </row>
    <row r="26" spans="1:3" x14ac:dyDescent="0.25">
      <c r="A26" s="2" t="s">
        <v>870</v>
      </c>
      <c r="B26" s="7">
        <v>1496375</v>
      </c>
      <c r="C26" s="7">
        <v>2230813</v>
      </c>
    </row>
    <row r="27" spans="1:3" x14ac:dyDescent="0.25">
      <c r="A27" s="2" t="s">
        <v>1912</v>
      </c>
      <c r="B27" s="7">
        <v>12326</v>
      </c>
      <c r="C27" s="7">
        <v>21448</v>
      </c>
    </row>
    <row r="28" spans="1:3" x14ac:dyDescent="0.25">
      <c r="A28" s="2" t="s">
        <v>1913</v>
      </c>
      <c r="B28" s="4">
        <v>-59</v>
      </c>
      <c r="C28" s="4" t="s">
        <v>6</v>
      </c>
    </row>
    <row r="29" spans="1:3" x14ac:dyDescent="0.25">
      <c r="A29" s="2" t="s">
        <v>1914</v>
      </c>
      <c r="B29" s="7">
        <v>1508642</v>
      </c>
      <c r="C29" s="7">
        <v>2252261</v>
      </c>
    </row>
    <row r="30" spans="1:3" ht="30" x14ac:dyDescent="0.25">
      <c r="A30" s="2" t="s">
        <v>1919</v>
      </c>
      <c r="B30" s="4" t="s">
        <v>6</v>
      </c>
      <c r="C30" s="4" t="s">
        <v>6</v>
      </c>
    </row>
    <row r="31" spans="1:3" x14ac:dyDescent="0.25">
      <c r="A31" s="3" t="s">
        <v>1910</v>
      </c>
      <c r="B31" s="4" t="s">
        <v>6</v>
      </c>
      <c r="C31" s="4" t="s">
        <v>6</v>
      </c>
    </row>
    <row r="32" spans="1:3" x14ac:dyDescent="0.25">
      <c r="A32" s="2" t="s">
        <v>870</v>
      </c>
      <c r="B32" s="7">
        <v>43098</v>
      </c>
      <c r="C32" s="7">
        <v>46686</v>
      </c>
    </row>
    <row r="33" spans="1:3" x14ac:dyDescent="0.25">
      <c r="A33" s="2" t="s">
        <v>1912</v>
      </c>
      <c r="B33" s="4">
        <v>394</v>
      </c>
      <c r="C33" s="4">
        <v>194</v>
      </c>
    </row>
    <row r="34" spans="1:3" x14ac:dyDescent="0.25">
      <c r="A34" s="2" t="s">
        <v>1914</v>
      </c>
      <c r="B34" s="6">
        <v>43492</v>
      </c>
      <c r="C34" s="6">
        <v>4688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0</v>
      </c>
      <c r="B1" s="8" t="s">
        <v>2</v>
      </c>
      <c r="C1" s="8" t="s">
        <v>33</v>
      </c>
    </row>
    <row r="2" spans="1:3" ht="30" x14ac:dyDescent="0.25">
      <c r="A2" s="1" t="s">
        <v>32</v>
      </c>
      <c r="B2" s="8"/>
      <c r="C2" s="8"/>
    </row>
    <row r="3" spans="1:3" x14ac:dyDescent="0.25">
      <c r="A3" s="2" t="s">
        <v>438</v>
      </c>
      <c r="B3" s="4" t="s">
        <v>6</v>
      </c>
      <c r="C3" s="4" t="s">
        <v>6</v>
      </c>
    </row>
    <row r="4" spans="1:3" x14ac:dyDescent="0.25">
      <c r="A4" s="3" t="s">
        <v>470</v>
      </c>
      <c r="B4" s="4" t="s">
        <v>6</v>
      </c>
      <c r="C4" s="4" t="s">
        <v>6</v>
      </c>
    </row>
    <row r="5" spans="1:3" ht="30" x14ac:dyDescent="0.25">
      <c r="A5" s="2" t="s">
        <v>1921</v>
      </c>
      <c r="B5" s="6">
        <v>105713</v>
      </c>
      <c r="C5" s="4" t="s">
        <v>6</v>
      </c>
    </row>
    <row r="6" spans="1:3" x14ac:dyDescent="0.25">
      <c r="A6" s="2" t="s">
        <v>1922</v>
      </c>
      <c r="B6" s="4">
        <v>-59</v>
      </c>
      <c r="C6" s="4" t="s">
        <v>6</v>
      </c>
    </row>
    <row r="7" spans="1:3" x14ac:dyDescent="0.25">
      <c r="A7" s="2" t="s">
        <v>1923</v>
      </c>
      <c r="B7" s="7">
        <v>105713</v>
      </c>
      <c r="C7" s="4" t="s">
        <v>6</v>
      </c>
    </row>
    <row r="8" spans="1:3" x14ac:dyDescent="0.25">
      <c r="A8" s="2" t="s">
        <v>1924</v>
      </c>
      <c r="B8" s="4">
        <v>59</v>
      </c>
      <c r="C8" s="4">
        <v>0</v>
      </c>
    </row>
    <row r="9" spans="1:3" x14ac:dyDescent="0.25">
      <c r="A9" s="2" t="s">
        <v>1925</v>
      </c>
      <c r="B9" s="4" t="s">
        <v>6</v>
      </c>
      <c r="C9" s="4" t="s">
        <v>6</v>
      </c>
    </row>
    <row r="10" spans="1:3" x14ac:dyDescent="0.25">
      <c r="A10" s="3" t="s">
        <v>470</v>
      </c>
      <c r="B10" s="4" t="s">
        <v>6</v>
      </c>
      <c r="C10" s="4" t="s">
        <v>6</v>
      </c>
    </row>
    <row r="11" spans="1:3" ht="30" x14ac:dyDescent="0.25">
      <c r="A11" s="2" t="s">
        <v>1921</v>
      </c>
      <c r="B11" s="7">
        <v>54638</v>
      </c>
      <c r="C11" s="4" t="s">
        <v>6</v>
      </c>
    </row>
    <row r="12" spans="1:3" x14ac:dyDescent="0.25">
      <c r="A12" s="2" t="s">
        <v>1922</v>
      </c>
      <c r="B12" s="4">
        <v>-35</v>
      </c>
      <c r="C12" s="4" t="s">
        <v>6</v>
      </c>
    </row>
    <row r="13" spans="1:3" x14ac:dyDescent="0.25">
      <c r="A13" s="2" t="s">
        <v>1923</v>
      </c>
      <c r="B13" s="7">
        <v>54638</v>
      </c>
      <c r="C13" s="4" t="s">
        <v>6</v>
      </c>
    </row>
    <row r="14" spans="1:3" x14ac:dyDescent="0.25">
      <c r="A14" s="2" t="s">
        <v>1924</v>
      </c>
      <c r="B14" s="4">
        <v>35</v>
      </c>
      <c r="C14" s="4" t="s">
        <v>6</v>
      </c>
    </row>
    <row r="15" spans="1:3" x14ac:dyDescent="0.25">
      <c r="A15" s="2" t="s">
        <v>1926</v>
      </c>
      <c r="B15" s="4" t="s">
        <v>6</v>
      </c>
      <c r="C15" s="4" t="s">
        <v>6</v>
      </c>
    </row>
    <row r="16" spans="1:3" x14ac:dyDescent="0.25">
      <c r="A16" s="3" t="s">
        <v>470</v>
      </c>
      <c r="B16" s="4" t="s">
        <v>6</v>
      </c>
      <c r="C16" s="4" t="s">
        <v>6</v>
      </c>
    </row>
    <row r="17" spans="1:3" ht="30" x14ac:dyDescent="0.25">
      <c r="A17" s="2" t="s">
        <v>1921</v>
      </c>
      <c r="B17" s="7">
        <v>51075</v>
      </c>
      <c r="C17" s="4" t="s">
        <v>6</v>
      </c>
    </row>
    <row r="18" spans="1:3" x14ac:dyDescent="0.25">
      <c r="A18" s="2" t="s">
        <v>1922</v>
      </c>
      <c r="B18" s="4">
        <v>-24</v>
      </c>
      <c r="C18" s="4" t="s">
        <v>6</v>
      </c>
    </row>
    <row r="19" spans="1:3" x14ac:dyDescent="0.25">
      <c r="A19" s="2" t="s">
        <v>1923</v>
      </c>
      <c r="B19" s="7">
        <v>51075</v>
      </c>
      <c r="C19" s="4" t="s">
        <v>6</v>
      </c>
    </row>
    <row r="20" spans="1:3" x14ac:dyDescent="0.25">
      <c r="A20" s="2" t="s">
        <v>1924</v>
      </c>
      <c r="B20" s="6">
        <v>24</v>
      </c>
      <c r="C20"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927</v>
      </c>
      <c r="B1" s="1" t="s">
        <v>2</v>
      </c>
      <c r="C1" s="1" t="s">
        <v>33</v>
      </c>
    </row>
    <row r="2" spans="1:3" x14ac:dyDescent="0.25">
      <c r="A2" s="3" t="s">
        <v>870</v>
      </c>
      <c r="B2" s="4" t="s">
        <v>6</v>
      </c>
      <c r="C2" s="4" t="s">
        <v>6</v>
      </c>
    </row>
    <row r="3" spans="1:3" x14ac:dyDescent="0.25">
      <c r="A3" s="2" t="s">
        <v>619</v>
      </c>
      <c r="B3" s="6">
        <v>1548036000</v>
      </c>
      <c r="C3" s="6">
        <v>2286268000</v>
      </c>
    </row>
    <row r="4" spans="1:3" x14ac:dyDescent="0.25">
      <c r="A4" s="3" t="s">
        <v>1928</v>
      </c>
      <c r="B4" s="4" t="s">
        <v>6</v>
      </c>
      <c r="C4" s="4" t="s">
        <v>6</v>
      </c>
    </row>
    <row r="5" spans="1:3" x14ac:dyDescent="0.25">
      <c r="A5" s="2" t="s">
        <v>619</v>
      </c>
      <c r="B5" s="7">
        <v>1562541000</v>
      </c>
      <c r="C5" s="7">
        <v>2308774000</v>
      </c>
    </row>
    <row r="6" spans="1:3" ht="30" x14ac:dyDescent="0.25">
      <c r="A6" s="2" t="s">
        <v>1858</v>
      </c>
      <c r="B6" s="7">
        <v>-5200000</v>
      </c>
      <c r="C6" s="7">
        <v>-8000000</v>
      </c>
    </row>
    <row r="7" spans="1:3" ht="30" x14ac:dyDescent="0.25">
      <c r="A7" s="2" t="s">
        <v>1929</v>
      </c>
      <c r="B7" s="4" t="s">
        <v>6</v>
      </c>
      <c r="C7" s="4" t="s">
        <v>6</v>
      </c>
    </row>
    <row r="8" spans="1:3" x14ac:dyDescent="0.25">
      <c r="A8" s="3" t="s">
        <v>870</v>
      </c>
      <c r="B8" s="4" t="s">
        <v>6</v>
      </c>
      <c r="C8" s="4" t="s">
        <v>6</v>
      </c>
    </row>
    <row r="9" spans="1:3" x14ac:dyDescent="0.25">
      <c r="A9" s="2" t="s">
        <v>619</v>
      </c>
      <c r="B9" s="7">
        <v>8563000</v>
      </c>
      <c r="C9" s="7">
        <v>8769000</v>
      </c>
    </row>
    <row r="10" spans="1:3" x14ac:dyDescent="0.25">
      <c r="A10" s="3" t="s">
        <v>1928</v>
      </c>
      <c r="B10" s="4" t="s">
        <v>6</v>
      </c>
      <c r="C10" s="4" t="s">
        <v>6</v>
      </c>
    </row>
    <row r="11" spans="1:3" x14ac:dyDescent="0.25">
      <c r="A11" s="2" t="s">
        <v>619</v>
      </c>
      <c r="B11" s="7">
        <v>10407000</v>
      </c>
      <c r="C11" s="7">
        <v>9633000</v>
      </c>
    </row>
    <row r="12" spans="1:3" x14ac:dyDescent="0.25">
      <c r="A12" s="2" t="s">
        <v>511</v>
      </c>
      <c r="B12" s="4" t="s">
        <v>6</v>
      </c>
      <c r="C12" s="4" t="s">
        <v>6</v>
      </c>
    </row>
    <row r="13" spans="1:3" x14ac:dyDescent="0.25">
      <c r="A13" s="3" t="s">
        <v>870</v>
      </c>
      <c r="B13" s="4" t="s">
        <v>6</v>
      </c>
      <c r="C13" s="4" t="s">
        <v>6</v>
      </c>
    </row>
    <row r="14" spans="1:3" x14ac:dyDescent="0.25">
      <c r="A14" s="2" t="s">
        <v>509</v>
      </c>
      <c r="B14" s="7">
        <v>43098000</v>
      </c>
      <c r="C14" s="7">
        <v>46686000</v>
      </c>
    </row>
    <row r="15" spans="1:3" x14ac:dyDescent="0.25">
      <c r="A15" s="2" t="s">
        <v>510</v>
      </c>
      <c r="B15" s="7">
        <v>1496375000</v>
      </c>
      <c r="C15" s="7">
        <v>2230813000</v>
      </c>
    </row>
    <row r="16" spans="1:3" x14ac:dyDescent="0.25">
      <c r="A16" s="3" t="s">
        <v>1928</v>
      </c>
      <c r="B16" s="4" t="s">
        <v>6</v>
      </c>
      <c r="C16" s="4" t="s">
        <v>6</v>
      </c>
    </row>
    <row r="17" spans="1:3" x14ac:dyDescent="0.25">
      <c r="A17" s="2" t="s">
        <v>509</v>
      </c>
      <c r="B17" s="7">
        <v>43492000</v>
      </c>
      <c r="C17" s="7">
        <v>46880000</v>
      </c>
    </row>
    <row r="18" spans="1:3" x14ac:dyDescent="0.25">
      <c r="A18" s="2" t="s">
        <v>510</v>
      </c>
      <c r="B18" s="6">
        <v>1508642000</v>
      </c>
      <c r="C18" s="6">
        <v>2252261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0</v>
      </c>
      <c r="B1" s="8" t="s">
        <v>2</v>
      </c>
      <c r="C1" s="8" t="s">
        <v>33</v>
      </c>
    </row>
    <row r="2" spans="1:3" ht="30" x14ac:dyDescent="0.25">
      <c r="A2" s="1" t="s">
        <v>32</v>
      </c>
      <c r="B2" s="8"/>
      <c r="C2" s="8"/>
    </row>
    <row r="3" spans="1:3" ht="45" x14ac:dyDescent="0.25">
      <c r="A3" s="3" t="s">
        <v>1931</v>
      </c>
      <c r="B3" s="4" t="s">
        <v>6</v>
      </c>
      <c r="C3" s="4" t="s">
        <v>6</v>
      </c>
    </row>
    <row r="4" spans="1:3" x14ac:dyDescent="0.25">
      <c r="A4" s="2" t="s">
        <v>870</v>
      </c>
      <c r="B4" s="6">
        <v>1548036</v>
      </c>
      <c r="C4" s="6">
        <v>2286268</v>
      </c>
    </row>
    <row r="5" spans="1:3" x14ac:dyDescent="0.25">
      <c r="A5" s="2" t="s">
        <v>1914</v>
      </c>
      <c r="B5" s="7">
        <v>1562541</v>
      </c>
      <c r="C5" s="7">
        <v>2308774</v>
      </c>
    </row>
    <row r="6" spans="1:3" ht="30" x14ac:dyDescent="0.25">
      <c r="A6" s="2" t="s">
        <v>1932</v>
      </c>
      <c r="B6" s="4" t="s">
        <v>6</v>
      </c>
      <c r="C6" s="4" t="s">
        <v>6</v>
      </c>
    </row>
    <row r="7" spans="1:3" ht="45" x14ac:dyDescent="0.25">
      <c r="A7" s="3" t="s">
        <v>1931</v>
      </c>
      <c r="B7" s="4" t="s">
        <v>6</v>
      </c>
      <c r="C7" s="4" t="s">
        <v>6</v>
      </c>
    </row>
    <row r="8" spans="1:3" x14ac:dyDescent="0.25">
      <c r="A8" s="2" t="s">
        <v>870</v>
      </c>
      <c r="B8" s="7">
        <v>1496375</v>
      </c>
      <c r="C8" s="7">
        <v>2230813</v>
      </c>
    </row>
    <row r="9" spans="1:3" x14ac:dyDescent="0.25">
      <c r="A9" s="2" t="s">
        <v>1914</v>
      </c>
      <c r="B9" s="7">
        <v>1508642</v>
      </c>
      <c r="C9" s="7">
        <v>2252261</v>
      </c>
    </row>
    <row r="10" spans="1:3" ht="30" x14ac:dyDescent="0.25">
      <c r="A10" s="2" t="s">
        <v>1933</v>
      </c>
      <c r="B10" s="4" t="s">
        <v>6</v>
      </c>
      <c r="C10" s="4" t="s">
        <v>6</v>
      </c>
    </row>
    <row r="11" spans="1:3" ht="45" x14ac:dyDescent="0.25">
      <c r="A11" s="3" t="s">
        <v>1931</v>
      </c>
      <c r="B11" s="4" t="s">
        <v>6</v>
      </c>
      <c r="C11" s="4" t="s">
        <v>6</v>
      </c>
    </row>
    <row r="12" spans="1:3" x14ac:dyDescent="0.25">
      <c r="A12" s="2" t="s">
        <v>870</v>
      </c>
      <c r="B12" s="7">
        <v>43098</v>
      </c>
      <c r="C12" s="7">
        <v>46686</v>
      </c>
    </row>
    <row r="13" spans="1:3" x14ac:dyDescent="0.25">
      <c r="A13" s="2" t="s">
        <v>1914</v>
      </c>
      <c r="B13" s="7">
        <v>43492</v>
      </c>
      <c r="C13" s="7">
        <v>46880</v>
      </c>
    </row>
    <row r="14" spans="1:3" ht="30" x14ac:dyDescent="0.25">
      <c r="A14" s="2" t="s">
        <v>1934</v>
      </c>
      <c r="B14" s="4" t="s">
        <v>6</v>
      </c>
      <c r="C14" s="4" t="s">
        <v>6</v>
      </c>
    </row>
    <row r="15" spans="1:3" ht="45" x14ac:dyDescent="0.25">
      <c r="A15" s="3" t="s">
        <v>1931</v>
      </c>
      <c r="B15" s="4" t="s">
        <v>6</v>
      </c>
      <c r="C15" s="4" t="s">
        <v>6</v>
      </c>
    </row>
    <row r="16" spans="1:3" x14ac:dyDescent="0.25">
      <c r="A16" s="2" t="s">
        <v>870</v>
      </c>
      <c r="B16" s="7">
        <v>1539473</v>
      </c>
      <c r="C16" s="7">
        <v>2277499</v>
      </c>
    </row>
    <row r="17" spans="1:3" x14ac:dyDescent="0.25">
      <c r="A17" s="2" t="s">
        <v>1914</v>
      </c>
      <c r="B17" s="6">
        <v>1552134</v>
      </c>
      <c r="C17" s="6">
        <v>229914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935</v>
      </c>
      <c r="B1" s="1" t="s">
        <v>1</v>
      </c>
      <c r="C1" s="1"/>
    </row>
    <row r="2" spans="1:3" ht="30" x14ac:dyDescent="0.25">
      <c r="A2" s="1" t="s">
        <v>32</v>
      </c>
      <c r="B2" s="1" t="s">
        <v>2</v>
      </c>
      <c r="C2" s="1" t="s">
        <v>33</v>
      </c>
    </row>
    <row r="3" spans="1:3" x14ac:dyDescent="0.25">
      <c r="A3" s="3" t="s">
        <v>648</v>
      </c>
      <c r="B3" s="4" t="s">
        <v>6</v>
      </c>
      <c r="C3" s="4" t="s">
        <v>6</v>
      </c>
    </row>
    <row r="4" spans="1:3" x14ac:dyDescent="0.25">
      <c r="A4" s="2" t="s">
        <v>512</v>
      </c>
      <c r="B4" s="6">
        <v>42186651</v>
      </c>
      <c r="C4" s="6">
        <v>26956874</v>
      </c>
    </row>
    <row r="5" spans="1:3" x14ac:dyDescent="0.25">
      <c r="A5" s="2" t="s">
        <v>652</v>
      </c>
      <c r="B5" s="7">
        <v>10190479</v>
      </c>
      <c r="C5" s="7">
        <v>7798776</v>
      </c>
    </row>
    <row r="6" spans="1:3" ht="30" x14ac:dyDescent="0.25">
      <c r="A6" s="2" t="s">
        <v>653</v>
      </c>
      <c r="B6" s="7">
        <v>11578265</v>
      </c>
      <c r="C6" s="7">
        <v>7234380</v>
      </c>
    </row>
    <row r="7" spans="1:3" ht="30" x14ac:dyDescent="0.25">
      <c r="A7" s="2" t="s">
        <v>654</v>
      </c>
      <c r="B7" s="7">
        <v>7990999</v>
      </c>
      <c r="C7" s="7">
        <v>9658689</v>
      </c>
    </row>
    <row r="8" spans="1:3" x14ac:dyDescent="0.25">
      <c r="A8" s="2" t="s">
        <v>655</v>
      </c>
      <c r="B8" s="7">
        <v>5302717</v>
      </c>
      <c r="C8" s="7">
        <v>10255616</v>
      </c>
    </row>
    <row r="9" spans="1:3" x14ac:dyDescent="0.25">
      <c r="A9" s="2" t="s">
        <v>656</v>
      </c>
      <c r="B9" s="7">
        <v>11488489</v>
      </c>
      <c r="C9" s="7">
        <v>10387768</v>
      </c>
    </row>
    <row r="10" spans="1:3" x14ac:dyDescent="0.25">
      <c r="A10" s="2" t="s">
        <v>657</v>
      </c>
      <c r="B10" s="7">
        <v>88737600</v>
      </c>
      <c r="C10" s="7">
        <v>72292103</v>
      </c>
    </row>
    <row r="11" spans="1:3" x14ac:dyDescent="0.25">
      <c r="A11" s="2" t="s">
        <v>1936</v>
      </c>
      <c r="B11" s="7">
        <v>2022018</v>
      </c>
      <c r="C11" s="7">
        <v>3595396</v>
      </c>
    </row>
    <row r="12" spans="1:3" ht="30" x14ac:dyDescent="0.25">
      <c r="A12" s="2" t="s">
        <v>1937</v>
      </c>
      <c r="B12" s="7">
        <v>5399</v>
      </c>
      <c r="C12" s="4">
        <v>502</v>
      </c>
    </row>
    <row r="13" spans="1:3" x14ac:dyDescent="0.25">
      <c r="A13" s="2" t="s">
        <v>143</v>
      </c>
      <c r="B13" s="7">
        <v>90765017</v>
      </c>
      <c r="C13" s="7">
        <v>75888001</v>
      </c>
    </row>
    <row r="14" spans="1:3" x14ac:dyDescent="0.25">
      <c r="A14" s="3" t="s">
        <v>1938</v>
      </c>
      <c r="B14" s="4" t="s">
        <v>6</v>
      </c>
      <c r="C14" s="4" t="s">
        <v>6</v>
      </c>
    </row>
    <row r="15" spans="1:3" x14ac:dyDescent="0.25">
      <c r="A15" s="2" t="s">
        <v>1939</v>
      </c>
      <c r="B15" s="152">
        <v>6.7000000000000002E-3</v>
      </c>
      <c r="C15" s="152">
        <v>8.9999999999999993E-3</v>
      </c>
    </row>
    <row r="16" spans="1:3" ht="30" x14ac:dyDescent="0.25">
      <c r="A16" s="2" t="s">
        <v>1940</v>
      </c>
      <c r="B16" s="152">
        <v>1.6400000000000001E-2</v>
      </c>
      <c r="C16" s="152">
        <v>1.9599999999999999E-2</v>
      </c>
    </row>
    <row r="17" spans="1:3" ht="30" x14ac:dyDescent="0.25">
      <c r="A17" s="2" t="s">
        <v>1941</v>
      </c>
      <c r="B17" s="152">
        <v>2.9399999999999999E-2</v>
      </c>
      <c r="C17" s="152">
        <v>2.3800000000000002E-2</v>
      </c>
    </row>
    <row r="18" spans="1:3" ht="30" x14ac:dyDescent="0.25">
      <c r="A18" s="2" t="s">
        <v>1942</v>
      </c>
      <c r="B18" s="152">
        <v>2.7900000000000001E-2</v>
      </c>
      <c r="C18" s="152">
        <v>3.6400000000000002E-2</v>
      </c>
    </row>
    <row r="19" spans="1:3" ht="30" x14ac:dyDescent="0.25">
      <c r="A19" s="2" t="s">
        <v>1943</v>
      </c>
      <c r="B19" s="152">
        <v>2.5399999999999999E-2</v>
      </c>
      <c r="C19" s="152">
        <v>3.3500000000000002E-2</v>
      </c>
    </row>
    <row r="20" spans="1:3" x14ac:dyDescent="0.25">
      <c r="A20" s="2" t="s">
        <v>1944</v>
      </c>
      <c r="B20" s="152">
        <v>2.8199999999999999E-2</v>
      </c>
      <c r="C20" s="152">
        <v>2.7699999999999999E-2</v>
      </c>
    </row>
    <row r="21" spans="1:3" x14ac:dyDescent="0.25">
      <c r="A21" s="2" t="s">
        <v>1945</v>
      </c>
      <c r="B21" s="152">
        <v>1.66E-2</v>
      </c>
      <c r="C21" s="152">
        <v>2.1499999999999998E-2</v>
      </c>
    </row>
    <row r="22" spans="1:3" x14ac:dyDescent="0.25">
      <c r="A22" s="3" t="s">
        <v>1946</v>
      </c>
      <c r="B22" s="4" t="s">
        <v>6</v>
      </c>
      <c r="C22" s="4" t="s">
        <v>6</v>
      </c>
    </row>
    <row r="23" spans="1:3" x14ac:dyDescent="0.25">
      <c r="A23" s="2" t="s">
        <v>1939</v>
      </c>
      <c r="B23" s="152">
        <v>0.47539999999999999</v>
      </c>
      <c r="C23" s="152">
        <v>0.37290000000000001</v>
      </c>
    </row>
    <row r="24" spans="1:3" ht="30" x14ac:dyDescent="0.25">
      <c r="A24" s="2" t="s">
        <v>1940</v>
      </c>
      <c r="B24" s="152">
        <v>0.1148</v>
      </c>
      <c r="C24" s="152">
        <v>0.1079</v>
      </c>
    </row>
    <row r="25" spans="1:3" ht="30" x14ac:dyDescent="0.25">
      <c r="A25" s="2" t="s">
        <v>1941</v>
      </c>
      <c r="B25" s="152">
        <v>0.1305</v>
      </c>
      <c r="C25" s="152">
        <v>0.1</v>
      </c>
    </row>
    <row r="26" spans="1:3" ht="30" x14ac:dyDescent="0.25">
      <c r="A26" s="2" t="s">
        <v>1942</v>
      </c>
      <c r="B26" s="152">
        <v>0.09</v>
      </c>
      <c r="C26" s="152">
        <v>0.1336</v>
      </c>
    </row>
    <row r="27" spans="1:3" ht="30" x14ac:dyDescent="0.25">
      <c r="A27" s="2" t="s">
        <v>1943</v>
      </c>
      <c r="B27" s="152">
        <v>5.9799999999999999E-2</v>
      </c>
      <c r="C27" s="152">
        <v>0.1419</v>
      </c>
    </row>
    <row r="28" spans="1:3" x14ac:dyDescent="0.25">
      <c r="A28" s="2" t="s">
        <v>1944</v>
      </c>
      <c r="B28" s="152">
        <v>0.1295</v>
      </c>
      <c r="C28" s="152">
        <v>0.14369999999999999</v>
      </c>
    </row>
    <row r="29" spans="1:3" x14ac:dyDescent="0.25">
      <c r="A29" s="2" t="s">
        <v>1945</v>
      </c>
      <c r="B29" s="152">
        <v>1</v>
      </c>
      <c r="C29" s="152">
        <v>1</v>
      </c>
    </row>
    <row r="30" spans="1:3" ht="30" x14ac:dyDescent="0.25">
      <c r="A30" s="2" t="s">
        <v>1947</v>
      </c>
      <c r="B30" s="4" t="s">
        <v>6</v>
      </c>
      <c r="C30" s="152">
        <v>3.5000000000000003E-2</v>
      </c>
    </row>
    <row r="31" spans="1:3" x14ac:dyDescent="0.25">
      <c r="A31" s="2" t="s">
        <v>1948</v>
      </c>
      <c r="B31" s="4">
        <v>0</v>
      </c>
      <c r="C31" s="4" t="s">
        <v>6</v>
      </c>
    </row>
    <row r="32" spans="1:3" x14ac:dyDescent="0.25">
      <c r="A32" s="2" t="s">
        <v>1949</v>
      </c>
      <c r="B32" s="6">
        <v>0</v>
      </c>
      <c r="C32" s="6">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950</v>
      </c>
      <c r="B1" s="1" t="s">
        <v>1</v>
      </c>
      <c r="C1" s="1"/>
      <c r="D1" s="1"/>
    </row>
    <row r="2" spans="1:4" x14ac:dyDescent="0.25">
      <c r="A2" s="8"/>
      <c r="B2" s="1" t="s">
        <v>2</v>
      </c>
      <c r="C2" s="1" t="s">
        <v>33</v>
      </c>
      <c r="D2" s="1" t="s">
        <v>86</v>
      </c>
    </row>
    <row r="3" spans="1:4" x14ac:dyDescent="0.25">
      <c r="A3" s="8"/>
      <c r="B3" s="1" t="s">
        <v>1746</v>
      </c>
      <c r="C3" s="1" t="s">
        <v>1746</v>
      </c>
      <c r="D3" s="1" t="s">
        <v>1746</v>
      </c>
    </row>
    <row r="4" spans="1:4" x14ac:dyDescent="0.25">
      <c r="A4" s="3" t="s">
        <v>641</v>
      </c>
      <c r="B4" s="4" t="s">
        <v>6</v>
      </c>
      <c r="C4" s="4" t="s">
        <v>6</v>
      </c>
      <c r="D4" s="4" t="s">
        <v>6</v>
      </c>
    </row>
    <row r="5" spans="1:4" ht="30" x14ac:dyDescent="0.25">
      <c r="A5" s="2" t="s">
        <v>1951</v>
      </c>
      <c r="B5" s="4">
        <v>10</v>
      </c>
      <c r="C5" s="4">
        <v>10</v>
      </c>
      <c r="D5" s="4">
        <v>10</v>
      </c>
    </row>
    <row r="6" spans="1:4" x14ac:dyDescent="0.25">
      <c r="A6" s="2" t="s">
        <v>1952</v>
      </c>
      <c r="B6" s="4">
        <v>2</v>
      </c>
      <c r="C6" s="4" t="s">
        <v>6</v>
      </c>
      <c r="D6" s="4" t="s">
        <v>6</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15" customHeight="1" x14ac:dyDescent="0.25">
      <c r="A1" s="8" t="s">
        <v>1953</v>
      </c>
      <c r="B1" s="8" t="s">
        <v>1</v>
      </c>
      <c r="C1" s="8"/>
      <c r="D1" s="8"/>
    </row>
    <row r="2" spans="1:4" x14ac:dyDescent="0.25">
      <c r="A2" s="8"/>
      <c r="B2" s="1" t="s">
        <v>2</v>
      </c>
      <c r="C2" s="1" t="s">
        <v>33</v>
      </c>
      <c r="D2" s="1" t="s">
        <v>86</v>
      </c>
    </row>
    <row r="3" spans="1:4" ht="30" x14ac:dyDescent="0.25">
      <c r="A3" s="3" t="s">
        <v>1954</v>
      </c>
      <c r="B3" s="4" t="s">
        <v>6</v>
      </c>
      <c r="C3" s="4" t="s">
        <v>6</v>
      </c>
      <c r="D3" s="4" t="s">
        <v>6</v>
      </c>
    </row>
    <row r="4" spans="1:4" x14ac:dyDescent="0.25">
      <c r="A4" s="2" t="s">
        <v>657</v>
      </c>
      <c r="B4" s="6">
        <v>1897378000</v>
      </c>
      <c r="C4" s="6">
        <v>1812526000</v>
      </c>
      <c r="D4" s="4" t="s">
        <v>6</v>
      </c>
    </row>
    <row r="5" spans="1:4" x14ac:dyDescent="0.25">
      <c r="A5" s="2" t="s">
        <v>681</v>
      </c>
      <c r="B5" s="7">
        <v>37086000</v>
      </c>
      <c r="C5" s="7">
        <v>35760000</v>
      </c>
      <c r="D5" s="4" t="s">
        <v>6</v>
      </c>
    </row>
    <row r="6" spans="1:4" x14ac:dyDescent="0.25">
      <c r="A6" s="2" t="s">
        <v>682</v>
      </c>
      <c r="B6" s="7">
        <v>-2966000</v>
      </c>
      <c r="C6" s="7">
        <v>-2580000</v>
      </c>
      <c r="D6" s="4" t="s">
        <v>6</v>
      </c>
    </row>
    <row r="7" spans="1:4" x14ac:dyDescent="0.25">
      <c r="A7" s="2" t="s">
        <v>1955</v>
      </c>
      <c r="B7" s="7">
        <v>1822000</v>
      </c>
      <c r="C7" s="7">
        <v>4092000</v>
      </c>
      <c r="D7" s="4" t="s">
        <v>6</v>
      </c>
    </row>
    <row r="8" spans="1:4" x14ac:dyDescent="0.25">
      <c r="A8" s="2" t="s">
        <v>686</v>
      </c>
      <c r="B8" s="7">
        <v>1933320000</v>
      </c>
      <c r="C8" s="7">
        <v>1849798000</v>
      </c>
      <c r="D8" s="4" t="s">
        <v>6</v>
      </c>
    </row>
    <row r="9" spans="1:4" x14ac:dyDescent="0.25">
      <c r="A9" s="2" t="s">
        <v>687</v>
      </c>
      <c r="B9" s="7">
        <v>-5697000</v>
      </c>
      <c r="C9" s="7">
        <v>-6982000</v>
      </c>
      <c r="D9" s="7">
        <v>-6786000</v>
      </c>
    </row>
    <row r="10" spans="1:4" ht="45" x14ac:dyDescent="0.25">
      <c r="A10" s="2" t="s">
        <v>690</v>
      </c>
      <c r="B10" s="7">
        <v>1927623000</v>
      </c>
      <c r="C10" s="7">
        <v>1842816000</v>
      </c>
      <c r="D10" s="4" t="s">
        <v>6</v>
      </c>
    </row>
    <row r="11" spans="1:4" x14ac:dyDescent="0.25">
      <c r="A11" s="2" t="s">
        <v>1956</v>
      </c>
      <c r="B11" s="152">
        <v>1</v>
      </c>
      <c r="C11" s="152">
        <v>1</v>
      </c>
      <c r="D11" s="4" t="s">
        <v>6</v>
      </c>
    </row>
    <row r="12" spans="1:4" ht="30" x14ac:dyDescent="0.25">
      <c r="A12" s="2" t="s">
        <v>1957</v>
      </c>
      <c r="B12" s="4">
        <v>0</v>
      </c>
      <c r="C12" s="4" t="s">
        <v>6</v>
      </c>
      <c r="D12" s="4" t="s">
        <v>6</v>
      </c>
    </row>
    <row r="13" spans="1:4" x14ac:dyDescent="0.25">
      <c r="A13" s="2" t="s">
        <v>1958</v>
      </c>
      <c r="B13" s="7">
        <v>9200000</v>
      </c>
      <c r="C13" s="7">
        <v>3500000</v>
      </c>
      <c r="D13" s="4" t="s">
        <v>6</v>
      </c>
    </row>
    <row r="14" spans="1:4" ht="30" x14ac:dyDescent="0.25">
      <c r="A14" s="2" t="s">
        <v>1959</v>
      </c>
      <c r="B14" s="152">
        <v>0.01</v>
      </c>
      <c r="C14" s="4" t="s">
        <v>6</v>
      </c>
      <c r="D14" s="4" t="s">
        <v>6</v>
      </c>
    </row>
    <row r="15" spans="1:4" x14ac:dyDescent="0.25">
      <c r="A15" s="2" t="s">
        <v>1764</v>
      </c>
      <c r="B15" s="7">
        <v>19700000</v>
      </c>
      <c r="C15" s="7">
        <v>18400000</v>
      </c>
      <c r="D15" s="4" t="s">
        <v>6</v>
      </c>
    </row>
    <row r="16" spans="1:4" x14ac:dyDescent="0.25">
      <c r="A16" s="2" t="s">
        <v>1960</v>
      </c>
      <c r="B16" s="7">
        <v>1800000</v>
      </c>
      <c r="C16" s="7">
        <v>1600000</v>
      </c>
      <c r="D16" s="7">
        <v>1400000</v>
      </c>
    </row>
    <row r="17" spans="1:4" x14ac:dyDescent="0.25">
      <c r="A17" s="2" t="s">
        <v>1765</v>
      </c>
      <c r="B17" s="4" t="s">
        <v>1766</v>
      </c>
      <c r="C17" s="4" t="s">
        <v>6</v>
      </c>
      <c r="D17" s="4" t="s">
        <v>6</v>
      </c>
    </row>
    <row r="18" spans="1:4" x14ac:dyDescent="0.25">
      <c r="A18" s="3" t="s">
        <v>708</v>
      </c>
      <c r="B18" s="4" t="s">
        <v>6</v>
      </c>
      <c r="C18" s="4" t="s">
        <v>6</v>
      </c>
      <c r="D18" s="4" t="s">
        <v>6</v>
      </c>
    </row>
    <row r="19" spans="1:4" x14ac:dyDescent="0.25">
      <c r="A19" s="2" t="s">
        <v>554</v>
      </c>
      <c r="B19" s="7">
        <v>6982000</v>
      </c>
      <c r="C19" s="7">
        <v>6786000</v>
      </c>
      <c r="D19" s="7">
        <v>5760000</v>
      </c>
    </row>
    <row r="20" spans="1:4" x14ac:dyDescent="0.25">
      <c r="A20" s="2" t="s">
        <v>709</v>
      </c>
      <c r="B20" s="7">
        <v>-2155000</v>
      </c>
      <c r="C20" s="7">
        <v>-1662000</v>
      </c>
      <c r="D20" s="7">
        <v>-2595000</v>
      </c>
    </row>
    <row r="21" spans="1:4" x14ac:dyDescent="0.25">
      <c r="A21" s="2" t="s">
        <v>713</v>
      </c>
      <c r="B21" s="7">
        <v>896000</v>
      </c>
      <c r="C21" s="7">
        <v>847000</v>
      </c>
      <c r="D21" s="7">
        <v>468000</v>
      </c>
    </row>
    <row r="22" spans="1:4" ht="30" x14ac:dyDescent="0.25">
      <c r="A22" s="2" t="s">
        <v>101</v>
      </c>
      <c r="B22" s="7">
        <v>-26000</v>
      </c>
      <c r="C22" s="7">
        <v>1011000</v>
      </c>
      <c r="D22" s="7">
        <v>3153000</v>
      </c>
    </row>
    <row r="23" spans="1:4" x14ac:dyDescent="0.25">
      <c r="A23" s="2" t="s">
        <v>559</v>
      </c>
      <c r="B23" s="7">
        <v>5697000</v>
      </c>
      <c r="C23" s="7">
        <v>6982000</v>
      </c>
      <c r="D23" s="7">
        <v>6786000</v>
      </c>
    </row>
    <row r="24" spans="1:4" ht="30" x14ac:dyDescent="0.25">
      <c r="A24" s="2" t="s">
        <v>716</v>
      </c>
      <c r="B24" s="7">
        <v>5697000</v>
      </c>
      <c r="C24" s="7">
        <v>6982000</v>
      </c>
      <c r="D24" s="7">
        <v>6786000</v>
      </c>
    </row>
    <row r="25" spans="1:4" x14ac:dyDescent="0.25">
      <c r="A25" s="2" t="s">
        <v>1770</v>
      </c>
      <c r="B25" s="4" t="s">
        <v>6</v>
      </c>
      <c r="C25" s="4" t="s">
        <v>6</v>
      </c>
      <c r="D25" s="4" t="s">
        <v>6</v>
      </c>
    </row>
    <row r="26" spans="1:4" ht="30" x14ac:dyDescent="0.25">
      <c r="A26" s="3" t="s">
        <v>1954</v>
      </c>
      <c r="B26" s="4" t="s">
        <v>6</v>
      </c>
      <c r="C26" s="4" t="s">
        <v>6</v>
      </c>
      <c r="D26" s="4" t="s">
        <v>6</v>
      </c>
    </row>
    <row r="27" spans="1:4" ht="60" x14ac:dyDescent="0.25">
      <c r="A27" s="2" t="s">
        <v>1771</v>
      </c>
      <c r="B27" s="152">
        <v>0.8</v>
      </c>
      <c r="C27" s="4" t="s">
        <v>6</v>
      </c>
      <c r="D27" s="4" t="s">
        <v>6</v>
      </c>
    </row>
    <row r="28" spans="1:4" ht="30" x14ac:dyDescent="0.25">
      <c r="A28" s="2" t="s">
        <v>1775</v>
      </c>
      <c r="B28" s="4" t="s">
        <v>1774</v>
      </c>
      <c r="C28" s="4" t="s">
        <v>6</v>
      </c>
      <c r="D28" s="4" t="s">
        <v>6</v>
      </c>
    </row>
    <row r="29" spans="1:4" ht="30" x14ac:dyDescent="0.25">
      <c r="A29" s="2" t="s">
        <v>1961</v>
      </c>
      <c r="B29" s="4" t="s">
        <v>6</v>
      </c>
      <c r="C29" s="4" t="s">
        <v>6</v>
      </c>
      <c r="D29" s="4" t="s">
        <v>6</v>
      </c>
    </row>
    <row r="30" spans="1:4" ht="30" x14ac:dyDescent="0.25">
      <c r="A30" s="3" t="s">
        <v>1954</v>
      </c>
      <c r="B30" s="4" t="s">
        <v>6</v>
      </c>
      <c r="C30" s="4" t="s">
        <v>6</v>
      </c>
      <c r="D30" s="4" t="s">
        <v>6</v>
      </c>
    </row>
    <row r="31" spans="1:4" ht="30" x14ac:dyDescent="0.25">
      <c r="A31" s="2" t="s">
        <v>1775</v>
      </c>
      <c r="B31" s="4" t="s">
        <v>1774</v>
      </c>
      <c r="C31" s="4" t="s">
        <v>6</v>
      </c>
      <c r="D31" s="4" t="s">
        <v>6</v>
      </c>
    </row>
    <row r="32" spans="1:4" ht="30" x14ac:dyDescent="0.25">
      <c r="A32" s="2" t="s">
        <v>678</v>
      </c>
      <c r="B32" s="4" t="s">
        <v>6</v>
      </c>
      <c r="C32" s="4" t="s">
        <v>6</v>
      </c>
      <c r="D32" s="4" t="s">
        <v>6</v>
      </c>
    </row>
    <row r="33" spans="1:4" ht="30" x14ac:dyDescent="0.25">
      <c r="A33" s="3" t="s">
        <v>1954</v>
      </c>
      <c r="B33" s="4" t="s">
        <v>6</v>
      </c>
      <c r="C33" s="4" t="s">
        <v>6</v>
      </c>
      <c r="D33" s="4" t="s">
        <v>6</v>
      </c>
    </row>
    <row r="34" spans="1:4" x14ac:dyDescent="0.25">
      <c r="A34" s="2" t="s">
        <v>657</v>
      </c>
      <c r="B34" s="7">
        <v>369280000</v>
      </c>
      <c r="C34" s="7">
        <v>400309000</v>
      </c>
      <c r="D34" s="4" t="s">
        <v>6</v>
      </c>
    </row>
    <row r="35" spans="1:4" x14ac:dyDescent="0.25">
      <c r="A35" s="2" t="s">
        <v>1956</v>
      </c>
      <c r="B35" s="152">
        <v>0.1946</v>
      </c>
      <c r="C35" s="152">
        <v>0.22090000000000001</v>
      </c>
      <c r="D35" s="4" t="s">
        <v>6</v>
      </c>
    </row>
    <row r="36" spans="1:4" ht="30" x14ac:dyDescent="0.25">
      <c r="A36" s="2" t="s">
        <v>679</v>
      </c>
      <c r="B36" s="4" t="s">
        <v>6</v>
      </c>
      <c r="C36" s="4" t="s">
        <v>6</v>
      </c>
      <c r="D36" s="4" t="s">
        <v>6</v>
      </c>
    </row>
    <row r="37" spans="1:4" ht="30" x14ac:dyDescent="0.25">
      <c r="A37" s="3" t="s">
        <v>1954</v>
      </c>
      <c r="B37" s="4" t="s">
        <v>6</v>
      </c>
      <c r="C37" s="4" t="s">
        <v>6</v>
      </c>
      <c r="D37" s="4" t="s">
        <v>6</v>
      </c>
    </row>
    <row r="38" spans="1:4" x14ac:dyDescent="0.25">
      <c r="A38" s="2" t="s">
        <v>657</v>
      </c>
      <c r="B38" s="7">
        <v>1528033000</v>
      </c>
      <c r="C38" s="7">
        <v>1412061000</v>
      </c>
      <c r="D38" s="4" t="s">
        <v>6</v>
      </c>
    </row>
    <row r="39" spans="1:4" x14ac:dyDescent="0.25">
      <c r="A39" s="2" t="s">
        <v>1956</v>
      </c>
      <c r="B39" s="152">
        <v>0.8054</v>
      </c>
      <c r="C39" s="152">
        <v>0.77900000000000003</v>
      </c>
      <c r="D39" s="4" t="s">
        <v>6</v>
      </c>
    </row>
    <row r="40" spans="1:4" x14ac:dyDescent="0.25">
      <c r="A40" s="2" t="s">
        <v>680</v>
      </c>
      <c r="B40" s="4" t="s">
        <v>6</v>
      </c>
      <c r="C40" s="4" t="s">
        <v>6</v>
      </c>
      <c r="D40" s="4" t="s">
        <v>6</v>
      </c>
    </row>
    <row r="41" spans="1:4" ht="30" x14ac:dyDescent="0.25">
      <c r="A41" s="3" t="s">
        <v>1954</v>
      </c>
      <c r="B41" s="4" t="s">
        <v>6</v>
      </c>
      <c r="C41" s="4" t="s">
        <v>6</v>
      </c>
      <c r="D41" s="4" t="s">
        <v>6</v>
      </c>
    </row>
    <row r="42" spans="1:4" x14ac:dyDescent="0.25">
      <c r="A42" s="2" t="s">
        <v>657</v>
      </c>
      <c r="B42" s="7">
        <v>65000</v>
      </c>
      <c r="C42" s="7">
        <v>156000</v>
      </c>
      <c r="D42" s="4" t="s">
        <v>6</v>
      </c>
    </row>
    <row r="43" spans="1:4" x14ac:dyDescent="0.25">
      <c r="A43" s="2" t="s">
        <v>1956</v>
      </c>
      <c r="B43" s="4" t="s">
        <v>6</v>
      </c>
      <c r="C43" s="152">
        <v>1E-4</v>
      </c>
      <c r="D43" s="4" t="s">
        <v>6</v>
      </c>
    </row>
    <row r="44" spans="1:4" x14ac:dyDescent="0.25">
      <c r="A44" s="2" t="s">
        <v>1962</v>
      </c>
      <c r="B44" s="4" t="s">
        <v>6</v>
      </c>
      <c r="C44" s="4" t="s">
        <v>6</v>
      </c>
      <c r="D44" s="4" t="s">
        <v>6</v>
      </c>
    </row>
    <row r="45" spans="1:4" ht="30" x14ac:dyDescent="0.25">
      <c r="A45" s="3" t="s">
        <v>1963</v>
      </c>
      <c r="B45" s="4" t="s">
        <v>6</v>
      </c>
      <c r="C45" s="4" t="s">
        <v>6</v>
      </c>
      <c r="D45" s="4" t="s">
        <v>6</v>
      </c>
    </row>
    <row r="46" spans="1:4" ht="30" x14ac:dyDescent="0.25">
      <c r="A46" s="2" t="s">
        <v>1964</v>
      </c>
      <c r="B46" s="7">
        <v>28321000</v>
      </c>
      <c r="C46" s="7">
        <v>31596000</v>
      </c>
      <c r="D46" s="7">
        <v>27054000</v>
      </c>
    </row>
    <row r="47" spans="1:4" x14ac:dyDescent="0.25">
      <c r="A47" s="2" t="s">
        <v>720</v>
      </c>
      <c r="B47" s="7">
        <v>1793895000</v>
      </c>
      <c r="C47" s="7">
        <v>1754852000</v>
      </c>
      <c r="D47" s="7">
        <v>1368062000</v>
      </c>
    </row>
    <row r="48" spans="1:4" x14ac:dyDescent="0.25">
      <c r="A48" s="2" t="s">
        <v>721</v>
      </c>
      <c r="B48" s="7">
        <v>1822216000</v>
      </c>
      <c r="C48" s="7">
        <v>1786448000</v>
      </c>
      <c r="D48" s="7">
        <v>1395116000</v>
      </c>
    </row>
    <row r="49" spans="1:4" x14ac:dyDescent="0.25">
      <c r="A49" s="2" t="s">
        <v>1965</v>
      </c>
      <c r="B49" s="4" t="s">
        <v>6</v>
      </c>
      <c r="C49" s="4" t="s">
        <v>6</v>
      </c>
      <c r="D49" s="4" t="s">
        <v>6</v>
      </c>
    </row>
    <row r="50" spans="1:4" ht="30" x14ac:dyDescent="0.25">
      <c r="A50" s="3" t="s">
        <v>1966</v>
      </c>
      <c r="B50" s="4" t="s">
        <v>6</v>
      </c>
      <c r="C50" s="4" t="s">
        <v>6</v>
      </c>
      <c r="D50" s="4" t="s">
        <v>6</v>
      </c>
    </row>
    <row r="51" spans="1:4" ht="30" x14ac:dyDescent="0.25">
      <c r="A51" s="2" t="s">
        <v>1964</v>
      </c>
      <c r="B51" s="7">
        <v>1277000</v>
      </c>
      <c r="C51" s="7">
        <v>413000</v>
      </c>
      <c r="D51" s="7">
        <v>280000</v>
      </c>
    </row>
    <row r="52" spans="1:4" x14ac:dyDescent="0.25">
      <c r="A52" s="2" t="s">
        <v>720</v>
      </c>
      <c r="B52" s="7">
        <v>118956000</v>
      </c>
      <c r="C52" s="7">
        <v>71741000</v>
      </c>
      <c r="D52" s="7">
        <v>25194000</v>
      </c>
    </row>
    <row r="53" spans="1:4" x14ac:dyDescent="0.25">
      <c r="A53" s="2" t="s">
        <v>724</v>
      </c>
      <c r="B53" s="6">
        <v>120233000</v>
      </c>
      <c r="C53" s="6">
        <v>72154000</v>
      </c>
      <c r="D53" s="6">
        <v>25474000</v>
      </c>
    </row>
    <row r="54" spans="1:4" x14ac:dyDescent="0.25">
      <c r="A54" s="2" t="s">
        <v>1967</v>
      </c>
      <c r="B54" s="4" t="s">
        <v>6</v>
      </c>
      <c r="C54" s="4" t="s">
        <v>6</v>
      </c>
      <c r="D54" s="4" t="s">
        <v>6</v>
      </c>
    </row>
    <row r="55" spans="1:4" ht="30" x14ac:dyDescent="0.25">
      <c r="A55" s="3" t="s">
        <v>1954</v>
      </c>
      <c r="B55" s="4" t="s">
        <v>6</v>
      </c>
      <c r="C55" s="4" t="s">
        <v>6</v>
      </c>
      <c r="D55" s="4" t="s">
        <v>6</v>
      </c>
    </row>
    <row r="56" spans="1:4" ht="30" x14ac:dyDescent="0.25">
      <c r="A56" s="2" t="s">
        <v>1775</v>
      </c>
      <c r="B56" s="4" t="s">
        <v>1774</v>
      </c>
      <c r="C56" s="4" t="s">
        <v>6</v>
      </c>
      <c r="D56"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9</v>
      </c>
      <c r="B1" s="8" t="s">
        <v>1</v>
      </c>
      <c r="C1" s="8"/>
      <c r="D1" s="8"/>
    </row>
    <row r="2" spans="1:4" x14ac:dyDescent="0.25">
      <c r="A2" s="8"/>
      <c r="B2" s="1" t="s">
        <v>2</v>
      </c>
      <c r="C2" s="1" t="s">
        <v>33</v>
      </c>
      <c r="D2" s="1" t="s">
        <v>86</v>
      </c>
    </row>
    <row r="3" spans="1:4" x14ac:dyDescent="0.25">
      <c r="A3" s="3" t="s">
        <v>170</v>
      </c>
      <c r="B3" s="4" t="s">
        <v>6</v>
      </c>
      <c r="C3" s="4" t="s">
        <v>6</v>
      </c>
      <c r="D3" s="4" t="s">
        <v>6</v>
      </c>
    </row>
    <row r="4" spans="1:4" ht="30" x14ac:dyDescent="0.25">
      <c r="A4" s="2" t="s">
        <v>171</v>
      </c>
      <c r="B4" s="9">
        <v>4.12</v>
      </c>
      <c r="C4" s="9">
        <v>4.63</v>
      </c>
      <c r="D4" s="9">
        <v>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8</v>
      </c>
      <c r="B1" s="8" t="s">
        <v>1</v>
      </c>
      <c r="C1" s="8"/>
      <c r="D1" s="8"/>
    </row>
    <row r="2" spans="1:4" ht="30" x14ac:dyDescent="0.25">
      <c r="A2" s="1" t="s">
        <v>32</v>
      </c>
      <c r="B2" s="1" t="s">
        <v>2</v>
      </c>
      <c r="C2" s="1" t="s">
        <v>33</v>
      </c>
      <c r="D2" s="1" t="s">
        <v>86</v>
      </c>
    </row>
    <row r="3" spans="1:4" x14ac:dyDescent="0.25">
      <c r="A3" s="3" t="s">
        <v>1969</v>
      </c>
      <c r="B3" s="4" t="s">
        <v>6</v>
      </c>
      <c r="C3" s="4" t="s">
        <v>6</v>
      </c>
      <c r="D3" s="4" t="s">
        <v>6</v>
      </c>
    </row>
    <row r="4" spans="1:4" ht="30" x14ac:dyDescent="0.25">
      <c r="A4" s="2" t="s">
        <v>1970</v>
      </c>
      <c r="B4" s="6">
        <v>1927623</v>
      </c>
      <c r="C4" s="6">
        <v>1842816</v>
      </c>
      <c r="D4" s="4" t="s">
        <v>6</v>
      </c>
    </row>
    <row r="5" spans="1:4" ht="30" x14ac:dyDescent="0.25">
      <c r="A5" s="3" t="s">
        <v>1971</v>
      </c>
      <c r="B5" s="4" t="s">
        <v>6</v>
      </c>
      <c r="C5" s="4" t="s">
        <v>6</v>
      </c>
      <c r="D5" s="4" t="s">
        <v>6</v>
      </c>
    </row>
    <row r="6" spans="1:4" x14ac:dyDescent="0.25">
      <c r="A6" s="2" t="s">
        <v>1972</v>
      </c>
      <c r="B6" s="7">
        <v>1471</v>
      </c>
      <c r="C6" s="7">
        <v>1471</v>
      </c>
      <c r="D6" s="7">
        <v>1387</v>
      </c>
    </row>
    <row r="7" spans="1:4" x14ac:dyDescent="0.25">
      <c r="A7" s="2" t="s">
        <v>759</v>
      </c>
      <c r="B7" s="7">
        <v>1370</v>
      </c>
      <c r="C7" s="7">
        <v>1393</v>
      </c>
      <c r="D7" s="7">
        <v>1293</v>
      </c>
    </row>
    <row r="8" spans="1:4" x14ac:dyDescent="0.25">
      <c r="A8" s="2" t="s">
        <v>760</v>
      </c>
      <c r="B8" s="4">
        <v>101</v>
      </c>
      <c r="C8" s="4">
        <v>78</v>
      </c>
      <c r="D8" s="4">
        <v>94</v>
      </c>
    </row>
    <row r="9" spans="1:4" x14ac:dyDescent="0.25">
      <c r="A9" s="2" t="s">
        <v>1770</v>
      </c>
      <c r="B9" s="4" t="s">
        <v>6</v>
      </c>
      <c r="C9" s="4" t="s">
        <v>6</v>
      </c>
      <c r="D9" s="4" t="s">
        <v>6</v>
      </c>
    </row>
    <row r="10" spans="1:4" x14ac:dyDescent="0.25">
      <c r="A10" s="3" t="s">
        <v>1969</v>
      </c>
      <c r="B10" s="4" t="s">
        <v>6</v>
      </c>
      <c r="C10" s="4" t="s">
        <v>6</v>
      </c>
      <c r="D10" s="4" t="s">
        <v>6</v>
      </c>
    </row>
    <row r="11" spans="1:4" x14ac:dyDescent="0.25">
      <c r="A11" s="2" t="s">
        <v>1973</v>
      </c>
      <c r="B11" s="4" t="s">
        <v>1774</v>
      </c>
      <c r="C11" s="4" t="s">
        <v>6</v>
      </c>
      <c r="D11" s="4" t="s">
        <v>6</v>
      </c>
    </row>
    <row r="12" spans="1:4" x14ac:dyDescent="0.25">
      <c r="A12" s="2" t="s">
        <v>1974</v>
      </c>
      <c r="B12" s="4" t="s">
        <v>6</v>
      </c>
      <c r="C12" s="4" t="s">
        <v>6</v>
      </c>
      <c r="D12" s="4" t="s">
        <v>6</v>
      </c>
    </row>
    <row r="13" spans="1:4" x14ac:dyDescent="0.25">
      <c r="A13" s="3" t="s">
        <v>1969</v>
      </c>
      <c r="B13" s="4" t="s">
        <v>6</v>
      </c>
      <c r="C13" s="4" t="s">
        <v>6</v>
      </c>
      <c r="D13" s="4" t="s">
        <v>6</v>
      </c>
    </row>
    <row r="14" spans="1:4" ht="30" x14ac:dyDescent="0.25">
      <c r="A14" s="2" t="s">
        <v>1975</v>
      </c>
      <c r="B14" s="7">
        <v>26243</v>
      </c>
      <c r="C14" s="7">
        <v>28458</v>
      </c>
      <c r="D14" s="4" t="s">
        <v>6</v>
      </c>
    </row>
    <row r="15" spans="1:4" ht="30" x14ac:dyDescent="0.25">
      <c r="A15" s="3" t="s">
        <v>1976</v>
      </c>
      <c r="B15" s="4" t="s">
        <v>6</v>
      </c>
      <c r="C15" s="4" t="s">
        <v>6</v>
      </c>
      <c r="D15" s="4" t="s">
        <v>6</v>
      </c>
    </row>
    <row r="16" spans="1:4" ht="30" x14ac:dyDescent="0.25">
      <c r="A16" s="2" t="s">
        <v>1977</v>
      </c>
      <c r="B16" s="7">
        <v>9309</v>
      </c>
      <c r="C16" s="7">
        <v>8118</v>
      </c>
      <c r="D16" s="4" t="s">
        <v>6</v>
      </c>
    </row>
    <row r="17" spans="1:4" ht="30" x14ac:dyDescent="0.25">
      <c r="A17" s="2" t="s">
        <v>1978</v>
      </c>
      <c r="B17" s="7">
        <v>19012</v>
      </c>
      <c r="C17" s="7">
        <v>23478</v>
      </c>
      <c r="D17" s="4" t="s">
        <v>6</v>
      </c>
    </row>
    <row r="18" spans="1:4" ht="30" x14ac:dyDescent="0.25">
      <c r="A18" s="2" t="s">
        <v>1979</v>
      </c>
      <c r="B18" s="7">
        <v>28321</v>
      </c>
      <c r="C18" s="7">
        <v>31596</v>
      </c>
      <c r="D18" s="4" t="s">
        <v>6</v>
      </c>
    </row>
    <row r="19" spans="1:4" ht="30" x14ac:dyDescent="0.25">
      <c r="A19" s="3" t="s">
        <v>1980</v>
      </c>
      <c r="B19" s="4" t="s">
        <v>6</v>
      </c>
      <c r="C19" s="4" t="s">
        <v>6</v>
      </c>
      <c r="D19" s="4" t="s">
        <v>6</v>
      </c>
    </row>
    <row r="20" spans="1:4" ht="30" x14ac:dyDescent="0.25">
      <c r="A20" s="2" t="s">
        <v>1981</v>
      </c>
      <c r="B20" s="7">
        <v>9282</v>
      </c>
      <c r="C20" s="7">
        <v>8134</v>
      </c>
      <c r="D20" s="4" t="s">
        <v>6</v>
      </c>
    </row>
    <row r="21" spans="1:4" ht="30" x14ac:dyDescent="0.25">
      <c r="A21" s="2" t="s">
        <v>1982</v>
      </c>
      <c r="B21" s="7">
        <v>19046</v>
      </c>
      <c r="C21" s="7">
        <v>23507</v>
      </c>
      <c r="D21" s="4" t="s">
        <v>6</v>
      </c>
    </row>
    <row r="22" spans="1:4" ht="30" x14ac:dyDescent="0.25">
      <c r="A22" s="2" t="s">
        <v>1983</v>
      </c>
      <c r="B22" s="7">
        <v>28328</v>
      </c>
      <c r="C22" s="7">
        <v>31641</v>
      </c>
      <c r="D22" s="4" t="s">
        <v>6</v>
      </c>
    </row>
    <row r="23" spans="1:4" x14ac:dyDescent="0.25">
      <c r="A23" s="3" t="s">
        <v>1984</v>
      </c>
      <c r="B23" s="4" t="s">
        <v>6</v>
      </c>
      <c r="C23" s="4" t="s">
        <v>6</v>
      </c>
      <c r="D23" s="4" t="s">
        <v>6</v>
      </c>
    </row>
    <row r="24" spans="1:4" ht="30" x14ac:dyDescent="0.25">
      <c r="A24" s="2" t="s">
        <v>1985</v>
      </c>
      <c r="B24" s="7">
        <v>5697</v>
      </c>
      <c r="C24" s="7">
        <v>6982</v>
      </c>
      <c r="D24" s="4" t="s">
        <v>6</v>
      </c>
    </row>
    <row r="25" spans="1:4" ht="30" x14ac:dyDescent="0.25">
      <c r="A25" s="3" t="s">
        <v>1986</v>
      </c>
      <c r="B25" s="4" t="s">
        <v>6</v>
      </c>
      <c r="C25" s="4" t="s">
        <v>6</v>
      </c>
      <c r="D25" s="4" t="s">
        <v>6</v>
      </c>
    </row>
    <row r="26" spans="1:4" ht="30" x14ac:dyDescent="0.25">
      <c r="A26" s="2" t="s">
        <v>1987</v>
      </c>
      <c r="B26" s="7">
        <v>10180</v>
      </c>
      <c r="C26" s="7">
        <v>6768</v>
      </c>
      <c r="D26" s="4" t="s">
        <v>6</v>
      </c>
    </row>
    <row r="27" spans="1:4" ht="30" x14ac:dyDescent="0.25">
      <c r="A27" s="2" t="s">
        <v>1988</v>
      </c>
      <c r="B27" s="7">
        <v>20468</v>
      </c>
      <c r="C27" s="7">
        <v>22798</v>
      </c>
      <c r="D27" s="4" t="s">
        <v>6</v>
      </c>
    </row>
    <row r="28" spans="1:4" ht="30" x14ac:dyDescent="0.25">
      <c r="A28" s="2" t="s">
        <v>1989</v>
      </c>
      <c r="B28" s="7">
        <v>30648</v>
      </c>
      <c r="C28" s="7">
        <v>29566</v>
      </c>
      <c r="D28" s="4" t="s">
        <v>6</v>
      </c>
    </row>
    <row r="29" spans="1:4" x14ac:dyDescent="0.25">
      <c r="A29" s="2" t="s">
        <v>1990</v>
      </c>
      <c r="B29" s="4" t="s">
        <v>6</v>
      </c>
      <c r="C29" s="4" t="s">
        <v>6</v>
      </c>
      <c r="D29" s="4" t="s">
        <v>6</v>
      </c>
    </row>
    <row r="30" spans="1:4" x14ac:dyDescent="0.25">
      <c r="A30" s="3" t="s">
        <v>1969</v>
      </c>
      <c r="B30" s="4" t="s">
        <v>6</v>
      </c>
      <c r="C30" s="4" t="s">
        <v>6</v>
      </c>
      <c r="D30" s="4" t="s">
        <v>6</v>
      </c>
    </row>
    <row r="31" spans="1:4" x14ac:dyDescent="0.25">
      <c r="A31" s="2" t="s">
        <v>1973</v>
      </c>
      <c r="B31" s="4" t="s">
        <v>1774</v>
      </c>
      <c r="C31" s="4" t="s">
        <v>6</v>
      </c>
      <c r="D31" s="4" t="s">
        <v>6</v>
      </c>
    </row>
    <row r="32" spans="1:4" ht="30" x14ac:dyDescent="0.25">
      <c r="A32" s="3" t="s">
        <v>1986</v>
      </c>
      <c r="B32" s="4" t="s">
        <v>6</v>
      </c>
      <c r="C32" s="4" t="s">
        <v>6</v>
      </c>
      <c r="D32" s="4" t="s">
        <v>6</v>
      </c>
    </row>
    <row r="33" spans="1:4" ht="30" x14ac:dyDescent="0.25">
      <c r="A33" s="2" t="s">
        <v>1991</v>
      </c>
      <c r="B33" s="4" t="s">
        <v>1774</v>
      </c>
      <c r="C33" s="4" t="s">
        <v>6</v>
      </c>
      <c r="D33" s="4" t="s">
        <v>6</v>
      </c>
    </row>
    <row r="34" spans="1:4" ht="30" x14ac:dyDescent="0.25">
      <c r="A34" s="2" t="s">
        <v>1992</v>
      </c>
      <c r="B34" s="4" t="s">
        <v>6</v>
      </c>
      <c r="C34" s="4" t="s">
        <v>6</v>
      </c>
      <c r="D34" s="4" t="s">
        <v>6</v>
      </c>
    </row>
    <row r="35" spans="1:4" ht="30" x14ac:dyDescent="0.25">
      <c r="A35" s="3" t="s">
        <v>1986</v>
      </c>
      <c r="B35" s="4" t="s">
        <v>6</v>
      </c>
      <c r="C35" s="4" t="s">
        <v>6</v>
      </c>
      <c r="D35" s="4" t="s">
        <v>6</v>
      </c>
    </row>
    <row r="36" spans="1:4" ht="30" x14ac:dyDescent="0.25">
      <c r="A36" s="2" t="s">
        <v>1991</v>
      </c>
      <c r="B36" s="4" t="s">
        <v>1774</v>
      </c>
      <c r="C36" s="4" t="s">
        <v>6</v>
      </c>
      <c r="D36" s="4" t="s">
        <v>6</v>
      </c>
    </row>
    <row r="37" spans="1:4" x14ac:dyDescent="0.25">
      <c r="A37" s="2" t="s">
        <v>1993</v>
      </c>
      <c r="B37" s="4" t="s">
        <v>6</v>
      </c>
      <c r="C37" s="4" t="s">
        <v>6</v>
      </c>
      <c r="D37" s="4" t="s">
        <v>6</v>
      </c>
    </row>
    <row r="38" spans="1:4" x14ac:dyDescent="0.25">
      <c r="A38" s="3" t="s">
        <v>1969</v>
      </c>
      <c r="B38" s="4" t="s">
        <v>6</v>
      </c>
      <c r="C38" s="4" t="s">
        <v>6</v>
      </c>
      <c r="D38" s="4" t="s">
        <v>6</v>
      </c>
    </row>
    <row r="39" spans="1:4" ht="30" x14ac:dyDescent="0.25">
      <c r="A39" s="2" t="s">
        <v>1994</v>
      </c>
      <c r="B39" s="6">
        <v>1218</v>
      </c>
      <c r="C39" s="6">
        <v>410</v>
      </c>
      <c r="D39"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6" width="12.28515625" bestFit="1" customWidth="1"/>
    <col min="7" max="8" width="24.5703125" bestFit="1" customWidth="1"/>
    <col min="9" max="11" width="31.7109375" bestFit="1" customWidth="1"/>
    <col min="12" max="13" width="23.140625" bestFit="1" customWidth="1"/>
    <col min="14" max="15" width="31.7109375" bestFit="1" customWidth="1"/>
    <col min="16" max="17" width="33.42578125" bestFit="1" customWidth="1"/>
    <col min="18" max="19" width="13.28515625" bestFit="1" customWidth="1"/>
    <col min="20" max="20" width="31.7109375" bestFit="1" customWidth="1"/>
    <col min="21" max="21" width="33.42578125" bestFit="1" customWidth="1"/>
    <col min="22" max="23" width="12.28515625" bestFit="1" customWidth="1"/>
  </cols>
  <sheetData>
    <row r="1" spans="1:23" ht="15" customHeight="1" x14ac:dyDescent="0.25">
      <c r="A1" s="1" t="s">
        <v>1995</v>
      </c>
      <c r="B1" s="8" t="s">
        <v>1</v>
      </c>
      <c r="C1" s="8"/>
      <c r="D1" s="1"/>
      <c r="E1" s="8" t="s">
        <v>1</v>
      </c>
      <c r="F1" s="8"/>
      <c r="G1" s="1"/>
      <c r="H1" s="1"/>
      <c r="I1" s="1"/>
      <c r="J1" s="1"/>
      <c r="K1" s="8" t="s">
        <v>1</v>
      </c>
      <c r="L1" s="8"/>
      <c r="M1" s="8"/>
      <c r="N1" s="1"/>
      <c r="O1" s="1"/>
      <c r="P1" s="1"/>
      <c r="Q1" s="1"/>
      <c r="R1" s="8" t="s">
        <v>1</v>
      </c>
      <c r="S1" s="8"/>
      <c r="T1" s="1"/>
      <c r="U1" s="8"/>
      <c r="V1" s="8"/>
      <c r="W1" s="1"/>
    </row>
    <row r="2" spans="1:23" ht="30" x14ac:dyDescent="0.25">
      <c r="A2" s="1" t="s">
        <v>32</v>
      </c>
      <c r="B2" s="1" t="s">
        <v>2</v>
      </c>
      <c r="C2" s="1" t="s">
        <v>86</v>
      </c>
      <c r="D2" s="8" t="s">
        <v>33</v>
      </c>
      <c r="E2" s="1" t="s">
        <v>2</v>
      </c>
      <c r="F2" s="1" t="s">
        <v>2</v>
      </c>
      <c r="G2" s="1" t="s">
        <v>2</v>
      </c>
      <c r="H2" s="1" t="s">
        <v>33</v>
      </c>
      <c r="I2" s="1" t="s">
        <v>2</v>
      </c>
      <c r="J2" s="1" t="s">
        <v>33</v>
      </c>
      <c r="K2" s="1" t="s">
        <v>2</v>
      </c>
      <c r="L2" s="1" t="s">
        <v>2</v>
      </c>
      <c r="M2" s="1" t="s">
        <v>33</v>
      </c>
      <c r="N2" s="1" t="s">
        <v>2</v>
      </c>
      <c r="O2" s="1" t="s">
        <v>33</v>
      </c>
      <c r="P2" s="1" t="s">
        <v>2</v>
      </c>
      <c r="Q2" s="1" t="s">
        <v>33</v>
      </c>
      <c r="R2" s="1" t="s">
        <v>2</v>
      </c>
      <c r="S2" s="1" t="s">
        <v>33</v>
      </c>
      <c r="T2" s="1" t="s">
        <v>33</v>
      </c>
      <c r="U2" s="1" t="s">
        <v>2</v>
      </c>
      <c r="V2" s="1" t="s">
        <v>2</v>
      </c>
      <c r="W2" s="1" t="s">
        <v>33</v>
      </c>
    </row>
    <row r="3" spans="1:23" x14ac:dyDescent="0.25">
      <c r="A3" s="1"/>
      <c r="B3" s="1" t="s">
        <v>1996</v>
      </c>
      <c r="C3" s="1" t="s">
        <v>1996</v>
      </c>
      <c r="D3" s="8"/>
      <c r="E3" s="1" t="s">
        <v>1770</v>
      </c>
      <c r="F3" s="1" t="s">
        <v>1777</v>
      </c>
      <c r="G3" s="1" t="s">
        <v>1997</v>
      </c>
      <c r="H3" s="1" t="s">
        <v>1997</v>
      </c>
      <c r="I3" s="1" t="s">
        <v>783</v>
      </c>
      <c r="J3" s="1" t="s">
        <v>783</v>
      </c>
      <c r="K3" s="1" t="s">
        <v>783</v>
      </c>
      <c r="L3" s="1" t="s">
        <v>1974</v>
      </c>
      <c r="M3" s="1" t="s">
        <v>1974</v>
      </c>
      <c r="N3" s="1" t="s">
        <v>1974</v>
      </c>
      <c r="O3" s="1" t="s">
        <v>1974</v>
      </c>
      <c r="P3" s="1" t="s">
        <v>1974</v>
      </c>
      <c r="Q3" s="1" t="s">
        <v>1974</v>
      </c>
      <c r="R3" s="1" t="s">
        <v>1999</v>
      </c>
      <c r="S3" s="1" t="s">
        <v>1999</v>
      </c>
      <c r="T3" s="1" t="s">
        <v>1999</v>
      </c>
      <c r="U3" s="1" t="s">
        <v>1999</v>
      </c>
      <c r="V3" s="1" t="s">
        <v>2000</v>
      </c>
      <c r="W3" s="1" t="s">
        <v>2000</v>
      </c>
    </row>
    <row r="4" spans="1:23" x14ac:dyDescent="0.25">
      <c r="A4" s="1"/>
      <c r="B4" s="1"/>
      <c r="C4" s="1"/>
      <c r="D4" s="8"/>
      <c r="E4" s="1"/>
      <c r="F4" s="1"/>
      <c r="G4" s="1" t="s">
        <v>1996</v>
      </c>
      <c r="H4" s="1" t="s">
        <v>1996</v>
      </c>
      <c r="I4" s="1"/>
      <c r="J4" s="1"/>
      <c r="K4" s="1" t="s">
        <v>1770</v>
      </c>
      <c r="L4" s="1" t="s">
        <v>1746</v>
      </c>
      <c r="M4" s="1" t="s">
        <v>1746</v>
      </c>
      <c r="N4" s="1" t="s">
        <v>783</v>
      </c>
      <c r="O4" s="1" t="s">
        <v>783</v>
      </c>
      <c r="P4" s="1" t="s">
        <v>1998</v>
      </c>
      <c r="Q4" s="1" t="s">
        <v>1998</v>
      </c>
      <c r="R4" s="1" t="s">
        <v>1746</v>
      </c>
      <c r="S4" s="1" t="s">
        <v>1746</v>
      </c>
      <c r="T4" s="1" t="s">
        <v>783</v>
      </c>
      <c r="U4" s="1" t="s">
        <v>1998</v>
      </c>
      <c r="V4" s="1"/>
      <c r="W4" s="1"/>
    </row>
    <row r="5" spans="1:23" x14ac:dyDescent="0.25">
      <c r="A5" s="3" t="s">
        <v>7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2001</v>
      </c>
      <c r="B6" s="4" t="s">
        <v>6</v>
      </c>
      <c r="C6" s="4" t="s">
        <v>6</v>
      </c>
      <c r="D6" s="4" t="s">
        <v>6</v>
      </c>
      <c r="E6" s="4" t="s">
        <v>6</v>
      </c>
      <c r="F6" s="4" t="s">
        <v>6</v>
      </c>
      <c r="G6" s="4" t="s">
        <v>6</v>
      </c>
      <c r="H6" s="4" t="s">
        <v>6</v>
      </c>
      <c r="I6" s="4" t="s">
        <v>6</v>
      </c>
      <c r="J6" s="4" t="s">
        <v>6</v>
      </c>
      <c r="K6" s="4" t="s">
        <v>6</v>
      </c>
      <c r="L6" s="6">
        <v>20612</v>
      </c>
      <c r="M6" s="6">
        <v>22899</v>
      </c>
      <c r="N6" s="4" t="s">
        <v>6</v>
      </c>
      <c r="O6" s="4" t="s">
        <v>6</v>
      </c>
      <c r="P6" s="4" t="s">
        <v>6</v>
      </c>
      <c r="Q6" s="4" t="s">
        <v>6</v>
      </c>
      <c r="R6" s="6">
        <v>1947</v>
      </c>
      <c r="S6" s="6">
        <v>884</v>
      </c>
      <c r="T6" s="4" t="s">
        <v>6</v>
      </c>
      <c r="U6" s="4" t="s">
        <v>6</v>
      </c>
      <c r="V6" s="4" t="s">
        <v>6</v>
      </c>
      <c r="W6" s="4" t="s">
        <v>6</v>
      </c>
    </row>
    <row r="7" spans="1:23" x14ac:dyDescent="0.25">
      <c r="A7" s="2" t="s">
        <v>2002</v>
      </c>
      <c r="B7" s="4" t="s">
        <v>6</v>
      </c>
      <c r="C7" s="4" t="s">
        <v>6</v>
      </c>
      <c r="D7" s="4" t="s">
        <v>6</v>
      </c>
      <c r="E7" s="4" t="s">
        <v>6</v>
      </c>
      <c r="F7" s="4" t="s">
        <v>6</v>
      </c>
      <c r="G7" s="4" t="s">
        <v>6</v>
      </c>
      <c r="H7" s="4" t="s">
        <v>6</v>
      </c>
      <c r="I7" s="4" t="s">
        <v>6</v>
      </c>
      <c r="J7" s="4" t="s">
        <v>6</v>
      </c>
      <c r="K7" s="4" t="s">
        <v>6</v>
      </c>
      <c r="L7" s="7">
        <v>4956</v>
      </c>
      <c r="M7" s="7">
        <v>6027</v>
      </c>
      <c r="N7" s="4" t="s">
        <v>6</v>
      </c>
      <c r="O7" s="4" t="s">
        <v>6</v>
      </c>
      <c r="P7" s="4" t="s">
        <v>6</v>
      </c>
      <c r="Q7" s="4" t="s">
        <v>6</v>
      </c>
      <c r="R7" s="4">
        <v>189</v>
      </c>
      <c r="S7" s="4">
        <v>407</v>
      </c>
      <c r="T7" s="4" t="s">
        <v>6</v>
      </c>
      <c r="U7" s="4" t="s">
        <v>6</v>
      </c>
      <c r="V7" s="4" t="s">
        <v>6</v>
      </c>
      <c r="W7" s="4" t="s">
        <v>6</v>
      </c>
    </row>
    <row r="8" spans="1:23" x14ac:dyDescent="0.25">
      <c r="A8" s="2" t="s">
        <v>2003</v>
      </c>
      <c r="B8" s="4" t="s">
        <v>6</v>
      </c>
      <c r="C8" s="4" t="s">
        <v>6</v>
      </c>
      <c r="D8" s="4" t="s">
        <v>6</v>
      </c>
      <c r="E8" s="4" t="s">
        <v>6</v>
      </c>
      <c r="F8" s="4" t="s">
        <v>6</v>
      </c>
      <c r="G8" s="4" t="s">
        <v>6</v>
      </c>
      <c r="H8" s="4" t="s">
        <v>6</v>
      </c>
      <c r="I8" s="4" t="s">
        <v>6</v>
      </c>
      <c r="J8" s="4" t="s">
        <v>6</v>
      </c>
      <c r="K8" s="4" t="s">
        <v>6</v>
      </c>
      <c r="L8" s="7">
        <v>4231</v>
      </c>
      <c r="M8" s="7">
        <v>4202</v>
      </c>
      <c r="N8" s="4" t="s">
        <v>6</v>
      </c>
      <c r="O8" s="4" t="s">
        <v>6</v>
      </c>
      <c r="P8" s="4" t="s">
        <v>6</v>
      </c>
      <c r="Q8" s="4" t="s">
        <v>6</v>
      </c>
      <c r="R8" s="4">
        <v>911</v>
      </c>
      <c r="S8" s="4">
        <v>184</v>
      </c>
      <c r="T8" s="4" t="s">
        <v>6</v>
      </c>
      <c r="U8" s="4" t="s">
        <v>6</v>
      </c>
      <c r="V8" s="4" t="s">
        <v>6</v>
      </c>
      <c r="W8" s="4" t="s">
        <v>6</v>
      </c>
    </row>
    <row r="9" spans="1:23" x14ac:dyDescent="0.25">
      <c r="A9" s="2" t="s">
        <v>771</v>
      </c>
      <c r="B9" s="4" t="s">
        <v>6</v>
      </c>
      <c r="C9" s="4" t="s">
        <v>6</v>
      </c>
      <c r="D9" s="4" t="s">
        <v>6</v>
      </c>
      <c r="E9" s="4" t="s">
        <v>6</v>
      </c>
      <c r="F9" s="4" t="s">
        <v>6</v>
      </c>
      <c r="G9" s="4" t="s">
        <v>6</v>
      </c>
      <c r="H9" s="4" t="s">
        <v>6</v>
      </c>
      <c r="I9" s="4" t="s">
        <v>6</v>
      </c>
      <c r="J9" s="4" t="s">
        <v>6</v>
      </c>
      <c r="K9" s="4" t="s">
        <v>6</v>
      </c>
      <c r="L9" s="7">
        <v>22001</v>
      </c>
      <c r="M9" s="7">
        <v>24221</v>
      </c>
      <c r="N9" s="4" t="s">
        <v>6</v>
      </c>
      <c r="O9" s="4" t="s">
        <v>6</v>
      </c>
      <c r="P9" s="4" t="s">
        <v>6</v>
      </c>
      <c r="Q9" s="4" t="s">
        <v>6</v>
      </c>
      <c r="R9" s="4">
        <v>366</v>
      </c>
      <c r="S9" s="4">
        <v>229</v>
      </c>
      <c r="T9" s="4" t="s">
        <v>6</v>
      </c>
      <c r="U9" s="4" t="s">
        <v>6</v>
      </c>
      <c r="V9" s="4" t="s">
        <v>6</v>
      </c>
      <c r="W9" s="4" t="s">
        <v>6</v>
      </c>
    </row>
    <row r="10" spans="1:23" x14ac:dyDescent="0.25">
      <c r="A10" s="2" t="s">
        <v>772</v>
      </c>
      <c r="B10" s="4" t="s">
        <v>6</v>
      </c>
      <c r="C10" s="4" t="s">
        <v>6</v>
      </c>
      <c r="D10" s="4" t="s">
        <v>6</v>
      </c>
      <c r="E10" s="4" t="s">
        <v>6</v>
      </c>
      <c r="F10" s="4" t="s">
        <v>6</v>
      </c>
      <c r="G10" s="4" t="s">
        <v>6</v>
      </c>
      <c r="H10" s="4" t="s">
        <v>6</v>
      </c>
      <c r="I10" s="4" t="s">
        <v>6</v>
      </c>
      <c r="J10" s="4" t="s">
        <v>6</v>
      </c>
      <c r="K10" s="4" t="s">
        <v>6</v>
      </c>
      <c r="L10" s="7">
        <v>51800</v>
      </c>
      <c r="M10" s="7">
        <v>57349</v>
      </c>
      <c r="N10" s="4" t="s">
        <v>6</v>
      </c>
      <c r="O10" s="4" t="s">
        <v>6</v>
      </c>
      <c r="P10" s="4" t="s">
        <v>6</v>
      </c>
      <c r="Q10" s="4" t="s">
        <v>6</v>
      </c>
      <c r="R10" s="7">
        <v>3413</v>
      </c>
      <c r="S10" s="7">
        <v>1704</v>
      </c>
      <c r="T10" s="4" t="s">
        <v>6</v>
      </c>
      <c r="U10" s="4" t="s">
        <v>6</v>
      </c>
      <c r="V10" s="4" t="s">
        <v>6</v>
      </c>
      <c r="W10" s="4" t="s">
        <v>6</v>
      </c>
    </row>
    <row r="11" spans="1:23" x14ac:dyDescent="0.25">
      <c r="A11" s="2" t="s">
        <v>773</v>
      </c>
      <c r="B11" s="4" t="s">
        <v>6</v>
      </c>
      <c r="C11" s="4" t="s">
        <v>6</v>
      </c>
      <c r="D11" s="4" t="s">
        <v>6</v>
      </c>
      <c r="E11" s="4" t="s">
        <v>6</v>
      </c>
      <c r="F11" s="4" t="s">
        <v>6</v>
      </c>
      <c r="G11" s="4" t="s">
        <v>6</v>
      </c>
      <c r="H11" s="4" t="s">
        <v>6</v>
      </c>
      <c r="I11" s="4" t="s">
        <v>6</v>
      </c>
      <c r="J11" s="4" t="s">
        <v>6</v>
      </c>
      <c r="K11" s="4" t="s">
        <v>6</v>
      </c>
      <c r="L11" s="7">
        <v>1770350</v>
      </c>
      <c r="M11" s="7">
        <v>1728942</v>
      </c>
      <c r="N11" s="4" t="s">
        <v>6</v>
      </c>
      <c r="O11" s="4" t="s">
        <v>6</v>
      </c>
      <c r="P11" s="4" t="s">
        <v>6</v>
      </c>
      <c r="Q11" s="4" t="s">
        <v>6</v>
      </c>
      <c r="R11" s="7">
        <v>116820</v>
      </c>
      <c r="S11" s="7">
        <v>70450</v>
      </c>
      <c r="T11" s="4" t="s">
        <v>6</v>
      </c>
      <c r="U11" s="4" t="s">
        <v>6</v>
      </c>
      <c r="V11" s="4">
        <v>66</v>
      </c>
      <c r="W11" s="4">
        <v>157</v>
      </c>
    </row>
    <row r="12" spans="1:23" x14ac:dyDescent="0.25">
      <c r="A12" s="2" t="s">
        <v>774</v>
      </c>
      <c r="B12" s="4" t="s">
        <v>6</v>
      </c>
      <c r="C12" s="4" t="s">
        <v>6</v>
      </c>
      <c r="D12" s="4" t="s">
        <v>6</v>
      </c>
      <c r="E12" s="4" t="s">
        <v>6</v>
      </c>
      <c r="F12" s="4" t="s">
        <v>6</v>
      </c>
      <c r="G12" s="4" t="s">
        <v>6</v>
      </c>
      <c r="H12" s="4" t="s">
        <v>6</v>
      </c>
      <c r="I12" s="4" t="s">
        <v>6</v>
      </c>
      <c r="J12" s="4" t="s">
        <v>6</v>
      </c>
      <c r="K12" s="4" t="s">
        <v>6</v>
      </c>
      <c r="L12" s="7">
        <v>1822150</v>
      </c>
      <c r="M12" s="7">
        <v>1786291</v>
      </c>
      <c r="N12" s="4" t="s">
        <v>6</v>
      </c>
      <c r="O12" s="4" t="s">
        <v>6</v>
      </c>
      <c r="P12" s="4" t="s">
        <v>6</v>
      </c>
      <c r="Q12" s="4" t="s">
        <v>6</v>
      </c>
      <c r="R12" s="7">
        <v>120233</v>
      </c>
      <c r="S12" s="7">
        <v>72154</v>
      </c>
      <c r="T12" s="4" t="s">
        <v>6</v>
      </c>
      <c r="U12" s="4" t="s">
        <v>6</v>
      </c>
      <c r="V12" s="4">
        <v>66</v>
      </c>
      <c r="W12" s="4">
        <v>157</v>
      </c>
    </row>
    <row r="13" spans="1:23" x14ac:dyDescent="0.25">
      <c r="A13" s="3" t="s">
        <v>77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2004</v>
      </c>
      <c r="B14" s="4" t="s">
        <v>6</v>
      </c>
      <c r="C14" s="4" t="s">
        <v>6</v>
      </c>
      <c r="D14" s="4" t="s">
        <v>6</v>
      </c>
      <c r="E14" s="4" t="s">
        <v>6</v>
      </c>
      <c r="F14" s="4" t="s">
        <v>6</v>
      </c>
      <c r="G14" s="4" t="s">
        <v>6</v>
      </c>
      <c r="H14" s="4" t="s">
        <v>6</v>
      </c>
      <c r="I14" s="4" t="s">
        <v>6</v>
      </c>
      <c r="J14" s="4" t="s">
        <v>6</v>
      </c>
      <c r="K14" s="4" t="s">
        <v>6</v>
      </c>
      <c r="L14" s="7">
        <v>15989</v>
      </c>
      <c r="M14" s="7">
        <v>21464</v>
      </c>
      <c r="N14" s="4" t="s">
        <v>6</v>
      </c>
      <c r="O14" s="4" t="s">
        <v>6</v>
      </c>
      <c r="P14" s="4" t="s">
        <v>6</v>
      </c>
      <c r="Q14" s="4" t="s">
        <v>6</v>
      </c>
      <c r="R14" s="4">
        <v>236</v>
      </c>
      <c r="S14" s="4">
        <v>187</v>
      </c>
      <c r="T14" s="4" t="s">
        <v>6</v>
      </c>
      <c r="U14" s="4" t="s">
        <v>6</v>
      </c>
      <c r="V14" s="4" t="s">
        <v>6</v>
      </c>
      <c r="W14" s="4" t="s">
        <v>6</v>
      </c>
    </row>
    <row r="15" spans="1:23" ht="30" x14ac:dyDescent="0.25">
      <c r="A15" s="2" t="s">
        <v>777</v>
      </c>
      <c r="B15" s="4" t="s">
        <v>6</v>
      </c>
      <c r="C15" s="4" t="s">
        <v>6</v>
      </c>
      <c r="D15" s="4" t="s">
        <v>6</v>
      </c>
      <c r="E15" s="4" t="s">
        <v>6</v>
      </c>
      <c r="F15" s="4" t="s">
        <v>6</v>
      </c>
      <c r="G15" s="4" t="s">
        <v>6</v>
      </c>
      <c r="H15" s="4" t="s">
        <v>6</v>
      </c>
      <c r="I15" s="4" t="s">
        <v>6</v>
      </c>
      <c r="J15" s="4" t="s">
        <v>6</v>
      </c>
      <c r="K15" s="4" t="s">
        <v>6</v>
      </c>
      <c r="L15" s="4">
        <v>113</v>
      </c>
      <c r="M15" s="4">
        <v>140</v>
      </c>
      <c r="N15" s="4" t="s">
        <v>6</v>
      </c>
      <c r="O15" s="4" t="s">
        <v>6</v>
      </c>
      <c r="P15" s="4" t="s">
        <v>6</v>
      </c>
      <c r="Q15" s="4" t="s">
        <v>6</v>
      </c>
      <c r="R15" s="4">
        <v>8</v>
      </c>
      <c r="S15" s="4">
        <v>6</v>
      </c>
      <c r="T15" s="4" t="s">
        <v>6</v>
      </c>
      <c r="U15" s="4" t="s">
        <v>6</v>
      </c>
      <c r="V15" s="4" t="s">
        <v>6</v>
      </c>
      <c r="W15" s="4" t="s">
        <v>6</v>
      </c>
    </row>
    <row r="16" spans="1:23" x14ac:dyDescent="0.25">
      <c r="A16" s="2" t="s">
        <v>2005</v>
      </c>
      <c r="B16" s="4" t="s">
        <v>6</v>
      </c>
      <c r="C16" s="4" t="s">
        <v>6</v>
      </c>
      <c r="D16" s="4" t="s">
        <v>6</v>
      </c>
      <c r="E16" s="4" t="s">
        <v>6</v>
      </c>
      <c r="F16" s="4" t="s">
        <v>6</v>
      </c>
      <c r="G16" s="4" t="s">
        <v>6</v>
      </c>
      <c r="H16" s="4" t="s">
        <v>6</v>
      </c>
      <c r="I16" s="4" t="s">
        <v>6</v>
      </c>
      <c r="J16" s="4" t="s">
        <v>6</v>
      </c>
      <c r="K16" s="4" t="s">
        <v>6</v>
      </c>
      <c r="L16" s="152">
        <v>1.4500000000000001E-2</v>
      </c>
      <c r="M16" s="152">
        <v>1.6199999999999999E-2</v>
      </c>
      <c r="N16" s="4" t="s">
        <v>6</v>
      </c>
      <c r="O16" s="4" t="s">
        <v>6</v>
      </c>
      <c r="P16" s="4" t="s">
        <v>6</v>
      </c>
      <c r="Q16" s="4" t="s">
        <v>6</v>
      </c>
      <c r="R16" s="152">
        <v>1.06E-2</v>
      </c>
      <c r="S16" s="152">
        <v>5.7000000000000002E-3</v>
      </c>
      <c r="T16" s="4" t="s">
        <v>6</v>
      </c>
      <c r="U16" s="4" t="s">
        <v>6</v>
      </c>
      <c r="V16" s="4" t="s">
        <v>6</v>
      </c>
      <c r="W16" s="4" t="s">
        <v>6</v>
      </c>
    </row>
    <row r="17" spans="1:23" ht="30" x14ac:dyDescent="0.25">
      <c r="A17" s="2" t="s">
        <v>779</v>
      </c>
      <c r="B17" s="4" t="s">
        <v>6</v>
      </c>
      <c r="C17" s="4" t="s">
        <v>6</v>
      </c>
      <c r="D17" s="4" t="s">
        <v>6</v>
      </c>
      <c r="E17" s="4" t="s">
        <v>6</v>
      </c>
      <c r="F17" s="4" t="s">
        <v>6</v>
      </c>
      <c r="G17" s="4" t="s">
        <v>6</v>
      </c>
      <c r="H17" s="4" t="s">
        <v>6</v>
      </c>
      <c r="I17" s="4" t="s">
        <v>6</v>
      </c>
      <c r="J17" s="4" t="s">
        <v>6</v>
      </c>
      <c r="K17" s="4" t="s">
        <v>6</v>
      </c>
      <c r="L17" s="7">
        <v>26358</v>
      </c>
      <c r="M17" s="7">
        <v>28947</v>
      </c>
      <c r="N17" s="4" t="s">
        <v>6</v>
      </c>
      <c r="O17" s="4" t="s">
        <v>6</v>
      </c>
      <c r="P17" s="4" t="s">
        <v>6</v>
      </c>
      <c r="Q17" s="4" t="s">
        <v>6</v>
      </c>
      <c r="R17" s="7">
        <v>1277</v>
      </c>
      <c r="S17" s="4">
        <v>413</v>
      </c>
      <c r="T17" s="4" t="s">
        <v>6</v>
      </c>
      <c r="U17" s="4" t="s">
        <v>6</v>
      </c>
      <c r="V17" s="4" t="s">
        <v>6</v>
      </c>
      <c r="W17" s="4" t="s">
        <v>6</v>
      </c>
    </row>
    <row r="18" spans="1:23" ht="30" x14ac:dyDescent="0.25">
      <c r="A18" s="2" t="s">
        <v>78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1277</v>
      </c>
      <c r="S18" s="4">
        <v>413</v>
      </c>
      <c r="T18" s="4" t="s">
        <v>6</v>
      </c>
      <c r="U18" s="4" t="s">
        <v>6</v>
      </c>
      <c r="V18" s="4" t="s">
        <v>6</v>
      </c>
      <c r="W18" s="4" t="s">
        <v>6</v>
      </c>
    </row>
    <row r="19" spans="1:23" x14ac:dyDescent="0.25">
      <c r="A19" s="2" t="s">
        <v>781</v>
      </c>
      <c r="B19" s="4" t="s">
        <v>6</v>
      </c>
      <c r="C19" s="4" t="s">
        <v>6</v>
      </c>
      <c r="D19" s="4" t="s">
        <v>6</v>
      </c>
      <c r="E19" s="4" t="s">
        <v>6</v>
      </c>
      <c r="F19" s="4" t="s">
        <v>6</v>
      </c>
      <c r="G19" s="4" t="s">
        <v>6</v>
      </c>
      <c r="H19" s="4" t="s">
        <v>6</v>
      </c>
      <c r="I19" s="4" t="s">
        <v>6</v>
      </c>
      <c r="J19" s="4" t="s">
        <v>6</v>
      </c>
      <c r="K19" s="4" t="s">
        <v>6</v>
      </c>
      <c r="L19" s="7">
        <v>26232</v>
      </c>
      <c r="M19" s="7">
        <v>28423</v>
      </c>
      <c r="N19" s="4" t="s">
        <v>6</v>
      </c>
      <c r="O19" s="4" t="s">
        <v>6</v>
      </c>
      <c r="P19" s="4" t="s">
        <v>6</v>
      </c>
      <c r="Q19" s="4" t="s">
        <v>6</v>
      </c>
      <c r="R19" s="4" t="s">
        <v>6</v>
      </c>
      <c r="S19" s="4" t="s">
        <v>6</v>
      </c>
      <c r="T19" s="4" t="s">
        <v>6</v>
      </c>
      <c r="U19" s="4" t="s">
        <v>6</v>
      </c>
      <c r="V19" s="4" t="s">
        <v>6</v>
      </c>
      <c r="W19" s="4" t="s">
        <v>6</v>
      </c>
    </row>
    <row r="20" spans="1:23" x14ac:dyDescent="0.25">
      <c r="A20" s="2" t="s">
        <v>2006</v>
      </c>
      <c r="B20" s="7">
        <v>10778</v>
      </c>
      <c r="C20" s="4" t="s">
        <v>6</v>
      </c>
      <c r="D20" s="7">
        <v>9499</v>
      </c>
      <c r="E20" s="4" t="s">
        <v>6</v>
      </c>
      <c r="F20" s="4" t="s">
        <v>6</v>
      </c>
      <c r="G20" s="4" t="s">
        <v>6</v>
      </c>
      <c r="H20" s="4" t="s">
        <v>6</v>
      </c>
      <c r="I20" s="7">
        <v>9700</v>
      </c>
      <c r="J20" s="7">
        <v>8800</v>
      </c>
      <c r="K20" s="4" t="s">
        <v>6</v>
      </c>
      <c r="L20" s="4" t="s">
        <v>6</v>
      </c>
      <c r="M20" s="4" t="s">
        <v>6</v>
      </c>
      <c r="N20" s="7">
        <v>9661</v>
      </c>
      <c r="O20" s="7">
        <v>8818</v>
      </c>
      <c r="P20" s="7">
        <v>1117</v>
      </c>
      <c r="Q20" s="4">
        <v>681</v>
      </c>
      <c r="R20" s="4" t="s">
        <v>6</v>
      </c>
      <c r="S20" s="4" t="s">
        <v>6</v>
      </c>
      <c r="T20" s="4">
        <v>638</v>
      </c>
      <c r="U20" s="4">
        <v>444</v>
      </c>
      <c r="V20" s="4" t="s">
        <v>6</v>
      </c>
      <c r="W20" s="4" t="s">
        <v>6</v>
      </c>
    </row>
    <row r="21" spans="1:23" x14ac:dyDescent="0.25">
      <c r="A21" s="2" t="s">
        <v>785</v>
      </c>
      <c r="B21" s="4" t="s">
        <v>6</v>
      </c>
      <c r="C21" s="4" t="s">
        <v>6</v>
      </c>
      <c r="D21" s="4" t="s">
        <v>6</v>
      </c>
      <c r="E21" s="4" t="s">
        <v>6</v>
      </c>
      <c r="F21" s="4" t="s">
        <v>6</v>
      </c>
      <c r="G21" s="4" t="s">
        <v>6</v>
      </c>
      <c r="H21" s="4" t="s">
        <v>6</v>
      </c>
      <c r="I21" s="4" t="s">
        <v>6</v>
      </c>
      <c r="J21" s="4" t="s">
        <v>6</v>
      </c>
      <c r="K21" s="4" t="s">
        <v>6</v>
      </c>
      <c r="L21" s="7">
        <v>1772</v>
      </c>
      <c r="M21" s="4">
        <v>169</v>
      </c>
      <c r="N21" s="4" t="s">
        <v>6</v>
      </c>
      <c r="O21" s="4" t="s">
        <v>6</v>
      </c>
      <c r="P21" s="4" t="s">
        <v>6</v>
      </c>
      <c r="Q21" s="4" t="s">
        <v>6</v>
      </c>
      <c r="R21" s="4" t="s">
        <v>6</v>
      </c>
      <c r="S21" s="4" t="s">
        <v>6</v>
      </c>
      <c r="T21" s="4" t="s">
        <v>6</v>
      </c>
      <c r="U21" s="4" t="s">
        <v>6</v>
      </c>
      <c r="V21" s="4" t="s">
        <v>6</v>
      </c>
      <c r="W21" s="4" t="s">
        <v>6</v>
      </c>
    </row>
    <row r="22" spans="1:23" ht="30" x14ac:dyDescent="0.25">
      <c r="A22" s="2" t="s">
        <v>2007</v>
      </c>
      <c r="B22" s="4" t="s">
        <v>6</v>
      </c>
      <c r="C22" s="4" t="s">
        <v>6</v>
      </c>
      <c r="D22" s="4" t="s">
        <v>6</v>
      </c>
      <c r="E22" s="4" t="s">
        <v>6</v>
      </c>
      <c r="F22" s="4" t="s">
        <v>2008</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2009</v>
      </c>
      <c r="B23" s="4" t="s">
        <v>6</v>
      </c>
      <c r="C23" s="4" t="s">
        <v>6</v>
      </c>
      <c r="D23" s="4" t="s">
        <v>6</v>
      </c>
      <c r="E23" s="4" t="s">
        <v>6</v>
      </c>
      <c r="F23" s="152">
        <v>0.38</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30" x14ac:dyDescent="0.25">
      <c r="A24" s="2" t="s">
        <v>2010</v>
      </c>
      <c r="B24" s="4" t="s">
        <v>6</v>
      </c>
      <c r="C24" s="4" t="s">
        <v>6</v>
      </c>
      <c r="D24" s="4" t="s">
        <v>6</v>
      </c>
      <c r="E24" s="4" t="s">
        <v>6</v>
      </c>
      <c r="F24" s="4" t="s">
        <v>2011</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2012</v>
      </c>
      <c r="B25" s="4">
        <v>6</v>
      </c>
      <c r="C25" s="4" t="s">
        <v>6</v>
      </c>
      <c r="D25" s="4" t="s">
        <v>6</v>
      </c>
      <c r="E25" s="4" t="s">
        <v>6</v>
      </c>
      <c r="F25" s="4" t="s">
        <v>6</v>
      </c>
      <c r="G25" s="4">
        <v>1</v>
      </c>
      <c r="H25" s="4">
        <v>1</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x14ac:dyDescent="0.25">
      <c r="A26" s="2" t="s">
        <v>2013</v>
      </c>
      <c r="B26" s="152">
        <v>1.2999999999999999E-3</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x14ac:dyDescent="0.25">
      <c r="A27" s="2" t="s">
        <v>2014</v>
      </c>
      <c r="B27" s="4" t="s">
        <v>6</v>
      </c>
      <c r="C27" s="4" t="s">
        <v>6</v>
      </c>
      <c r="D27" s="4" t="s">
        <v>6</v>
      </c>
      <c r="E27" s="152">
        <v>0.03</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x14ac:dyDescent="0.25">
      <c r="A28" s="2" t="s">
        <v>2015</v>
      </c>
      <c r="B28" s="4" t="s">
        <v>6</v>
      </c>
      <c r="C28" s="4" t="s">
        <v>6</v>
      </c>
      <c r="D28" s="4" t="s">
        <v>6</v>
      </c>
      <c r="E28" s="4" t="s">
        <v>6</v>
      </c>
      <c r="F28" s="4" t="s">
        <v>2008</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30" x14ac:dyDescent="0.25">
      <c r="A29" s="2" t="s">
        <v>1775</v>
      </c>
      <c r="B29" s="4" t="s">
        <v>6</v>
      </c>
      <c r="C29" s="4" t="s">
        <v>6</v>
      </c>
      <c r="D29" s="4" t="s">
        <v>6</v>
      </c>
      <c r="E29" s="4" t="s">
        <v>1774</v>
      </c>
      <c r="F29" s="4" t="s">
        <v>6</v>
      </c>
      <c r="G29" s="4" t="s">
        <v>6</v>
      </c>
      <c r="H29" s="4" t="s">
        <v>6</v>
      </c>
      <c r="I29" s="4" t="s">
        <v>6</v>
      </c>
      <c r="J29" s="4" t="s">
        <v>6</v>
      </c>
      <c r="K29" s="4" t="s">
        <v>1774</v>
      </c>
      <c r="L29" s="4" t="s">
        <v>6</v>
      </c>
      <c r="M29" s="4" t="s">
        <v>6</v>
      </c>
      <c r="N29" s="4" t="s">
        <v>6</v>
      </c>
      <c r="O29" s="4" t="s">
        <v>6</v>
      </c>
      <c r="P29" s="4" t="s">
        <v>6</v>
      </c>
      <c r="Q29" s="4" t="s">
        <v>6</v>
      </c>
      <c r="R29" s="4" t="s">
        <v>6</v>
      </c>
      <c r="S29" s="4" t="s">
        <v>6</v>
      </c>
      <c r="T29" s="4" t="s">
        <v>6</v>
      </c>
      <c r="U29" s="4" t="s">
        <v>6</v>
      </c>
      <c r="V29" s="4" t="s">
        <v>6</v>
      </c>
      <c r="W29" s="4" t="s">
        <v>6</v>
      </c>
    </row>
    <row r="30" spans="1:23" x14ac:dyDescent="0.25">
      <c r="A30" s="2" t="s">
        <v>2016</v>
      </c>
      <c r="B30" s="4" t="s">
        <v>6</v>
      </c>
      <c r="C30" s="4" t="s">
        <v>6</v>
      </c>
      <c r="D30" s="4" t="s">
        <v>6</v>
      </c>
      <c r="E30" s="4" t="s">
        <v>6</v>
      </c>
      <c r="F30" s="4" t="s">
        <v>6</v>
      </c>
      <c r="G30" s="4" t="s">
        <v>6</v>
      </c>
      <c r="H30" s="4" t="s">
        <v>6</v>
      </c>
      <c r="I30" s="6">
        <v>900</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ht="30" x14ac:dyDescent="0.25">
      <c r="A31" s="2" t="s">
        <v>2017</v>
      </c>
      <c r="B31" s="4">
        <v>2</v>
      </c>
      <c r="C31" s="4">
        <v>4</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sheetData>
  <mergeCells count="6">
    <mergeCell ref="B1:C1"/>
    <mergeCell ref="E1:F1"/>
    <mergeCell ref="K1:M1"/>
    <mergeCell ref="R1:S1"/>
    <mergeCell ref="U1:V1"/>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8</v>
      </c>
      <c r="B1" s="8" t="s">
        <v>2</v>
      </c>
      <c r="C1" s="8" t="s">
        <v>33</v>
      </c>
    </row>
    <row r="2" spans="1:3" ht="30" x14ac:dyDescent="0.25">
      <c r="A2" s="1" t="s">
        <v>32</v>
      </c>
      <c r="B2" s="8"/>
      <c r="C2" s="8"/>
    </row>
    <row r="3" spans="1:3" x14ac:dyDescent="0.25">
      <c r="A3" s="3" t="s">
        <v>2019</v>
      </c>
      <c r="B3" s="4" t="s">
        <v>6</v>
      </c>
      <c r="C3" s="4" t="s">
        <v>6</v>
      </c>
    </row>
    <row r="4" spans="1:3" x14ac:dyDescent="0.25">
      <c r="A4" s="2" t="s">
        <v>2006</v>
      </c>
      <c r="B4" s="6">
        <v>10778</v>
      </c>
      <c r="C4" s="6">
        <v>9499</v>
      </c>
    </row>
    <row r="5" spans="1:3" x14ac:dyDescent="0.25">
      <c r="A5" s="2" t="s">
        <v>801</v>
      </c>
      <c r="B5" s="4">
        <v>624</v>
      </c>
      <c r="C5" s="4">
        <v>317</v>
      </c>
    </row>
    <row r="6" spans="1:3" x14ac:dyDescent="0.25">
      <c r="A6" s="2" t="s">
        <v>796</v>
      </c>
      <c r="B6" s="4" t="s">
        <v>6</v>
      </c>
      <c r="C6" s="4" t="s">
        <v>6</v>
      </c>
    </row>
    <row r="7" spans="1:3" x14ac:dyDescent="0.25">
      <c r="A7" s="3" t="s">
        <v>2019</v>
      </c>
      <c r="B7" s="4" t="s">
        <v>6</v>
      </c>
      <c r="C7" s="4" t="s">
        <v>6</v>
      </c>
    </row>
    <row r="8" spans="1:3" x14ac:dyDescent="0.25">
      <c r="A8" s="2" t="s">
        <v>2006</v>
      </c>
      <c r="B8" s="7">
        <v>9209</v>
      </c>
      <c r="C8" s="7">
        <v>8648</v>
      </c>
    </row>
    <row r="9" spans="1:3" x14ac:dyDescent="0.25">
      <c r="A9" s="2" t="s">
        <v>2020</v>
      </c>
      <c r="B9" s="4" t="s">
        <v>6</v>
      </c>
      <c r="C9" s="4" t="s">
        <v>6</v>
      </c>
    </row>
    <row r="10" spans="1:3" x14ac:dyDescent="0.25">
      <c r="A10" s="3" t="s">
        <v>2019</v>
      </c>
      <c r="B10" s="4" t="s">
        <v>6</v>
      </c>
      <c r="C10" s="4" t="s">
        <v>6</v>
      </c>
    </row>
    <row r="11" spans="1:3" x14ac:dyDescent="0.25">
      <c r="A11" s="2" t="s">
        <v>2006</v>
      </c>
      <c r="B11" s="7">
        <v>1569</v>
      </c>
      <c r="C11" s="4">
        <v>851</v>
      </c>
    </row>
    <row r="12" spans="1:3" x14ac:dyDescent="0.25">
      <c r="A12" s="2" t="s">
        <v>783</v>
      </c>
      <c r="B12" s="4" t="s">
        <v>6</v>
      </c>
      <c r="C12" s="4" t="s">
        <v>6</v>
      </c>
    </row>
    <row r="13" spans="1:3" x14ac:dyDescent="0.25">
      <c r="A13" s="3" t="s">
        <v>2019</v>
      </c>
      <c r="B13" s="4" t="s">
        <v>6</v>
      </c>
      <c r="C13" s="4" t="s">
        <v>6</v>
      </c>
    </row>
    <row r="14" spans="1:3" x14ac:dyDescent="0.25">
      <c r="A14" s="2" t="s">
        <v>2006</v>
      </c>
      <c r="B14" s="7">
        <v>9700</v>
      </c>
      <c r="C14" s="7">
        <v>8800</v>
      </c>
    </row>
    <row r="15" spans="1:3" x14ac:dyDescent="0.25">
      <c r="A15" s="2" t="s">
        <v>801</v>
      </c>
      <c r="B15" s="4">
        <v>200</v>
      </c>
      <c r="C15" s="4" t="s">
        <v>6</v>
      </c>
    </row>
    <row r="16" spans="1:3" ht="30" x14ac:dyDescent="0.25">
      <c r="A16" s="2" t="s">
        <v>2021</v>
      </c>
      <c r="B16" s="4" t="s">
        <v>6</v>
      </c>
      <c r="C16" s="4" t="s">
        <v>6</v>
      </c>
    </row>
    <row r="17" spans="1:3" x14ac:dyDescent="0.25">
      <c r="A17" s="3" t="s">
        <v>2019</v>
      </c>
      <c r="B17" s="4" t="s">
        <v>6</v>
      </c>
      <c r="C17" s="4" t="s">
        <v>6</v>
      </c>
    </row>
    <row r="18" spans="1:3" x14ac:dyDescent="0.25">
      <c r="A18" s="2" t="s">
        <v>2006</v>
      </c>
      <c r="B18" s="7">
        <v>9661</v>
      </c>
      <c r="C18" s="7">
        <v>8818</v>
      </c>
    </row>
    <row r="19" spans="1:3" ht="45" x14ac:dyDescent="0.25">
      <c r="A19" s="2" t="s">
        <v>2022</v>
      </c>
      <c r="B19" s="4" t="s">
        <v>6</v>
      </c>
      <c r="C19" s="4" t="s">
        <v>6</v>
      </c>
    </row>
    <row r="20" spans="1:3" x14ac:dyDescent="0.25">
      <c r="A20" s="3" t="s">
        <v>2019</v>
      </c>
      <c r="B20" s="4" t="s">
        <v>6</v>
      </c>
      <c r="C20" s="4" t="s">
        <v>6</v>
      </c>
    </row>
    <row r="21" spans="1:3" x14ac:dyDescent="0.25">
      <c r="A21" s="2" t="s">
        <v>2006</v>
      </c>
      <c r="B21" s="7">
        <v>8758</v>
      </c>
      <c r="C21" s="7">
        <v>8189</v>
      </c>
    </row>
    <row r="22" spans="1:3" ht="45" x14ac:dyDescent="0.25">
      <c r="A22" s="2" t="s">
        <v>2023</v>
      </c>
      <c r="B22" s="4" t="s">
        <v>6</v>
      </c>
      <c r="C22" s="4" t="s">
        <v>6</v>
      </c>
    </row>
    <row r="23" spans="1:3" x14ac:dyDescent="0.25">
      <c r="A23" s="3" t="s">
        <v>2019</v>
      </c>
      <c r="B23" s="4" t="s">
        <v>6</v>
      </c>
      <c r="C23" s="4" t="s">
        <v>6</v>
      </c>
    </row>
    <row r="24" spans="1:3" x14ac:dyDescent="0.25">
      <c r="A24" s="2" t="s">
        <v>2006</v>
      </c>
      <c r="B24" s="4">
        <v>903</v>
      </c>
      <c r="C24" s="4">
        <v>629</v>
      </c>
    </row>
    <row r="25" spans="1:3" ht="30" x14ac:dyDescent="0.25">
      <c r="A25" s="2" t="s">
        <v>2024</v>
      </c>
      <c r="B25" s="4" t="s">
        <v>6</v>
      </c>
      <c r="C25" s="4" t="s">
        <v>6</v>
      </c>
    </row>
    <row r="26" spans="1:3" x14ac:dyDescent="0.25">
      <c r="A26" s="3" t="s">
        <v>2019</v>
      </c>
      <c r="B26" s="4" t="s">
        <v>6</v>
      </c>
      <c r="C26" s="4" t="s">
        <v>6</v>
      </c>
    </row>
    <row r="27" spans="1:3" x14ac:dyDescent="0.25">
      <c r="A27" s="2" t="s">
        <v>2006</v>
      </c>
      <c r="B27" s="7">
        <v>1117</v>
      </c>
      <c r="C27" s="4">
        <v>681</v>
      </c>
    </row>
    <row r="28" spans="1:3" ht="30" x14ac:dyDescent="0.25">
      <c r="A28" s="2" t="s">
        <v>2025</v>
      </c>
      <c r="B28" s="4" t="s">
        <v>6</v>
      </c>
      <c r="C28" s="4" t="s">
        <v>6</v>
      </c>
    </row>
    <row r="29" spans="1:3" x14ac:dyDescent="0.25">
      <c r="A29" s="3" t="s">
        <v>2019</v>
      </c>
      <c r="B29" s="4" t="s">
        <v>6</v>
      </c>
      <c r="C29" s="4" t="s">
        <v>6</v>
      </c>
    </row>
    <row r="30" spans="1:3" x14ac:dyDescent="0.25">
      <c r="A30" s="2" t="s">
        <v>2006</v>
      </c>
      <c r="B30" s="4">
        <v>451</v>
      </c>
      <c r="C30" s="4">
        <v>459</v>
      </c>
    </row>
    <row r="31" spans="1:3" ht="45" x14ac:dyDescent="0.25">
      <c r="A31" s="2" t="s">
        <v>2026</v>
      </c>
      <c r="B31" s="4" t="s">
        <v>6</v>
      </c>
      <c r="C31" s="4" t="s">
        <v>6</v>
      </c>
    </row>
    <row r="32" spans="1:3" x14ac:dyDescent="0.25">
      <c r="A32" s="3" t="s">
        <v>2019</v>
      </c>
      <c r="B32" s="4" t="s">
        <v>6</v>
      </c>
      <c r="C32" s="4" t="s">
        <v>6</v>
      </c>
    </row>
    <row r="33" spans="1:3" x14ac:dyDescent="0.25">
      <c r="A33" s="2" t="s">
        <v>2006</v>
      </c>
      <c r="B33" s="6">
        <v>666</v>
      </c>
      <c r="C33" s="6">
        <v>22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027</v>
      </c>
      <c r="B1" s="1" t="s">
        <v>2</v>
      </c>
      <c r="C1" s="1" t="s">
        <v>33</v>
      </c>
    </row>
    <row r="2" spans="1:3" x14ac:dyDescent="0.25">
      <c r="A2" s="3" t="s">
        <v>2028</v>
      </c>
      <c r="B2" s="4" t="s">
        <v>6</v>
      </c>
      <c r="C2" s="4" t="s">
        <v>6</v>
      </c>
    </row>
    <row r="3" spans="1:3" x14ac:dyDescent="0.25">
      <c r="A3" s="2" t="s">
        <v>47</v>
      </c>
      <c r="B3" s="6">
        <v>1865399000</v>
      </c>
      <c r="C3" s="6">
        <v>1994974000</v>
      </c>
    </row>
    <row r="4" spans="1:3" x14ac:dyDescent="0.25">
      <c r="A4" s="2" t="s">
        <v>49</v>
      </c>
      <c r="B4" s="7">
        <v>38000000</v>
      </c>
      <c r="C4" s="7">
        <v>40000000</v>
      </c>
    </row>
    <row r="5" spans="1:3" x14ac:dyDescent="0.25">
      <c r="A5" s="2" t="s">
        <v>806</v>
      </c>
      <c r="B5" s="7">
        <v>1903399000</v>
      </c>
      <c r="C5" s="7">
        <v>2034974000</v>
      </c>
    </row>
    <row r="6" spans="1:3" x14ac:dyDescent="0.25">
      <c r="A6" s="2" t="s">
        <v>48</v>
      </c>
      <c r="B6" s="7">
        <v>25941000</v>
      </c>
      <c r="C6" s="7">
        <v>19537000</v>
      </c>
    </row>
    <row r="7" spans="1:3" x14ac:dyDescent="0.25">
      <c r="A7" s="2" t="s">
        <v>50</v>
      </c>
      <c r="B7" s="7">
        <v>1929340000</v>
      </c>
      <c r="C7" s="7">
        <v>2054511000</v>
      </c>
    </row>
    <row r="8" spans="1:3" x14ac:dyDescent="0.25">
      <c r="A8" s="3" t="s">
        <v>2029</v>
      </c>
      <c r="B8" s="4" t="s">
        <v>6</v>
      </c>
      <c r="C8" s="4" t="s">
        <v>6</v>
      </c>
    </row>
    <row r="9" spans="1:3" ht="30" x14ac:dyDescent="0.25">
      <c r="A9" s="2" t="s">
        <v>2030</v>
      </c>
      <c r="B9" s="7">
        <v>1903399000</v>
      </c>
      <c r="C9" s="7">
        <v>2034974000</v>
      </c>
    </row>
    <row r="10" spans="1:3" ht="30" x14ac:dyDescent="0.25">
      <c r="A10" s="2" t="s">
        <v>2031</v>
      </c>
      <c r="B10" s="7">
        <v>25941000</v>
      </c>
      <c r="C10" s="7">
        <v>19537000</v>
      </c>
    </row>
    <row r="11" spans="1:3" x14ac:dyDescent="0.25">
      <c r="A11" s="2" t="s">
        <v>50</v>
      </c>
      <c r="B11" s="7">
        <v>1929340000</v>
      </c>
      <c r="C11" s="7">
        <v>2054511000</v>
      </c>
    </row>
    <row r="12" spans="1:3" x14ac:dyDescent="0.25">
      <c r="A12" s="3" t="s">
        <v>2032</v>
      </c>
      <c r="B12" s="4" t="s">
        <v>6</v>
      </c>
      <c r="C12" s="4" t="s">
        <v>6</v>
      </c>
    </row>
    <row r="13" spans="1:3" ht="30" x14ac:dyDescent="0.25">
      <c r="A13" s="2" t="s">
        <v>2033</v>
      </c>
      <c r="B13" s="152">
        <v>4.0000000000000002E-4</v>
      </c>
      <c r="C13" s="152">
        <v>2.9999999999999997E-4</v>
      </c>
    </row>
    <row r="14" spans="1:3" x14ac:dyDescent="0.25">
      <c r="A14" s="3" t="s">
        <v>2034</v>
      </c>
      <c r="B14" s="4" t="s">
        <v>6</v>
      </c>
      <c r="C14" s="4" t="s">
        <v>6</v>
      </c>
    </row>
    <row r="15" spans="1:3" x14ac:dyDescent="0.25">
      <c r="A15" s="2" t="s">
        <v>2035</v>
      </c>
      <c r="B15" s="6">
        <v>38000000</v>
      </c>
      <c r="C15" s="6">
        <v>40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28515625" bestFit="1" customWidth="1"/>
  </cols>
  <sheetData>
    <row r="1" spans="1:3" ht="30" x14ac:dyDescent="0.25">
      <c r="A1" s="1" t="s">
        <v>2036</v>
      </c>
      <c r="B1" s="1" t="s">
        <v>2</v>
      </c>
      <c r="C1" s="1" t="s">
        <v>33</v>
      </c>
    </row>
    <row r="2" spans="1:3" x14ac:dyDescent="0.25">
      <c r="A2" s="3" t="s">
        <v>816</v>
      </c>
      <c r="B2" s="4" t="s">
        <v>6</v>
      </c>
      <c r="C2" s="4" t="s">
        <v>6</v>
      </c>
    </row>
    <row r="3" spans="1:3" ht="45" x14ac:dyDescent="0.25">
      <c r="A3" s="2" t="s">
        <v>2037</v>
      </c>
      <c r="B3" s="6">
        <v>800000000000</v>
      </c>
      <c r="C3" s="6">
        <v>700000000000</v>
      </c>
    </row>
    <row r="4" spans="1:3" ht="30" x14ac:dyDescent="0.25">
      <c r="A4" s="2" t="s">
        <v>821</v>
      </c>
      <c r="B4" s="152">
        <v>1.08</v>
      </c>
      <c r="C4" s="152">
        <v>1.0900000000000001</v>
      </c>
    </row>
    <row r="5" spans="1:3" x14ac:dyDescent="0.25">
      <c r="A5" s="2" t="s">
        <v>2038</v>
      </c>
      <c r="B5" s="4" t="s">
        <v>6</v>
      </c>
      <c r="C5" s="4" t="s">
        <v>6</v>
      </c>
    </row>
    <row r="6" spans="1:3" ht="30" x14ac:dyDescent="0.25">
      <c r="A6" s="3" t="s">
        <v>2039</v>
      </c>
      <c r="B6" s="4" t="s">
        <v>6</v>
      </c>
      <c r="C6" s="4" t="s">
        <v>6</v>
      </c>
    </row>
    <row r="7" spans="1:3" ht="30" x14ac:dyDescent="0.25">
      <c r="A7" s="2" t="s">
        <v>823</v>
      </c>
      <c r="B7" s="7">
        <v>72929931000</v>
      </c>
      <c r="C7" s="7">
        <v>63903744000</v>
      </c>
    </row>
    <row r="8" spans="1:3" x14ac:dyDescent="0.25">
      <c r="A8" s="2" t="s">
        <v>1936</v>
      </c>
      <c r="B8" s="7">
        <v>261480000</v>
      </c>
      <c r="C8" s="7">
        <v>804174000</v>
      </c>
    </row>
    <row r="9" spans="1:3" ht="30" x14ac:dyDescent="0.25">
      <c r="A9" s="2" t="s">
        <v>2040</v>
      </c>
      <c r="B9" s="7">
        <v>75500000</v>
      </c>
      <c r="C9" s="7">
        <v>63520000</v>
      </c>
    </row>
    <row r="10" spans="1:3" ht="30" x14ac:dyDescent="0.25">
      <c r="A10" s="2" t="s">
        <v>2041</v>
      </c>
      <c r="B10" s="7">
        <v>8401000</v>
      </c>
      <c r="C10" s="7">
        <v>12883000</v>
      </c>
    </row>
    <row r="11" spans="1:3" x14ac:dyDescent="0.25">
      <c r="A11" s="2" t="s">
        <v>827</v>
      </c>
      <c r="B11" s="7">
        <v>73275312000</v>
      </c>
      <c r="C11" s="7">
        <v>64784321000</v>
      </c>
    </row>
    <row r="12" spans="1:3" ht="30" x14ac:dyDescent="0.25">
      <c r="A12" s="2" t="s">
        <v>2042</v>
      </c>
      <c r="B12" s="4" t="s">
        <v>6</v>
      </c>
      <c r="C12" s="4" t="s">
        <v>6</v>
      </c>
    </row>
    <row r="13" spans="1:3" ht="30" x14ac:dyDescent="0.25">
      <c r="A13" s="3" t="s">
        <v>2039</v>
      </c>
      <c r="B13" s="4" t="s">
        <v>6</v>
      </c>
      <c r="C13" s="4" t="s">
        <v>6</v>
      </c>
    </row>
    <row r="14" spans="1:3" x14ac:dyDescent="0.25">
      <c r="A14" s="2" t="s">
        <v>828</v>
      </c>
      <c r="B14" s="7">
        <v>45868730000</v>
      </c>
      <c r="C14" s="7">
        <v>29776704000</v>
      </c>
    </row>
    <row r="15" spans="1:3" ht="30" x14ac:dyDescent="0.25">
      <c r="A15" s="2" t="s">
        <v>2043</v>
      </c>
      <c r="B15" s="7">
        <v>1740000</v>
      </c>
      <c r="C15" s="7">
        <v>3243000</v>
      </c>
    </row>
    <row r="16" spans="1:3" ht="30" x14ac:dyDescent="0.25">
      <c r="A16" s="2" t="s">
        <v>2044</v>
      </c>
      <c r="B16" s="6">
        <v>45870470000</v>
      </c>
      <c r="C16" s="6">
        <v>29779947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5.28515625" bestFit="1" customWidth="1"/>
    <col min="4" max="4" width="12.28515625" bestFit="1" customWidth="1"/>
  </cols>
  <sheetData>
    <row r="1" spans="1:4" ht="15" customHeight="1" x14ac:dyDescent="0.25">
      <c r="A1" s="8" t="s">
        <v>2045</v>
      </c>
      <c r="B1" s="8" t="s">
        <v>1</v>
      </c>
      <c r="C1" s="8"/>
      <c r="D1" s="8"/>
    </row>
    <row r="2" spans="1:4" x14ac:dyDescent="0.25">
      <c r="A2" s="8"/>
      <c r="B2" s="1" t="s">
        <v>2</v>
      </c>
      <c r="C2" s="1" t="s">
        <v>33</v>
      </c>
      <c r="D2" s="1" t="s">
        <v>86</v>
      </c>
    </row>
    <row r="3" spans="1:4" x14ac:dyDescent="0.25">
      <c r="A3" s="2" t="s">
        <v>2038</v>
      </c>
      <c r="B3" s="4" t="s">
        <v>6</v>
      </c>
      <c r="C3" s="4" t="s">
        <v>6</v>
      </c>
      <c r="D3" s="4" t="s">
        <v>6</v>
      </c>
    </row>
    <row r="4" spans="1:4" x14ac:dyDescent="0.25">
      <c r="A4" s="3" t="s">
        <v>648</v>
      </c>
      <c r="B4" s="4" t="s">
        <v>6</v>
      </c>
      <c r="C4" s="4" t="s">
        <v>6</v>
      </c>
      <c r="D4" s="4" t="s">
        <v>6</v>
      </c>
    </row>
    <row r="5" spans="1:4" x14ac:dyDescent="0.25">
      <c r="A5" s="2" t="s">
        <v>838</v>
      </c>
      <c r="B5" s="6">
        <v>47718425000</v>
      </c>
      <c r="C5" s="6">
        <v>42284800000</v>
      </c>
      <c r="D5" s="4" t="s">
        <v>6</v>
      </c>
    </row>
    <row r="6" spans="1:4" x14ac:dyDescent="0.25">
      <c r="A6" s="2" t="s">
        <v>839</v>
      </c>
      <c r="B6" s="7">
        <v>9307800000</v>
      </c>
      <c r="C6" s="7">
        <v>8003630000</v>
      </c>
      <c r="D6" s="4" t="s">
        <v>6</v>
      </c>
    </row>
    <row r="7" spans="1:4" x14ac:dyDescent="0.25">
      <c r="A7" s="2" t="s">
        <v>840</v>
      </c>
      <c r="B7" s="7">
        <v>3097960000</v>
      </c>
      <c r="C7" s="7">
        <v>5746280000</v>
      </c>
      <c r="D7" s="4" t="s">
        <v>6</v>
      </c>
    </row>
    <row r="8" spans="1:4" x14ac:dyDescent="0.25">
      <c r="A8" s="2" t="s">
        <v>841</v>
      </c>
      <c r="B8" s="7">
        <v>2182390000</v>
      </c>
      <c r="C8" s="7">
        <v>1115010000</v>
      </c>
      <c r="D8" s="4" t="s">
        <v>6</v>
      </c>
    </row>
    <row r="9" spans="1:4" x14ac:dyDescent="0.25">
      <c r="A9" s="2" t="s">
        <v>842</v>
      </c>
      <c r="B9" s="7">
        <v>2672340000</v>
      </c>
      <c r="C9" s="7">
        <v>1515570000</v>
      </c>
      <c r="D9" s="4" t="s">
        <v>6</v>
      </c>
    </row>
    <row r="10" spans="1:4" x14ac:dyDescent="0.25">
      <c r="A10" s="2" t="s">
        <v>656</v>
      </c>
      <c r="B10" s="7">
        <v>7907210000</v>
      </c>
      <c r="C10" s="7">
        <v>5159795000</v>
      </c>
      <c r="D10" s="4" t="s">
        <v>6</v>
      </c>
    </row>
    <row r="11" spans="1:4" x14ac:dyDescent="0.25">
      <c r="A11" s="2" t="s">
        <v>657</v>
      </c>
      <c r="B11" s="7">
        <v>72886125000</v>
      </c>
      <c r="C11" s="7">
        <v>63825085000</v>
      </c>
      <c r="D11" s="4" t="s">
        <v>6</v>
      </c>
    </row>
    <row r="12" spans="1:4" x14ac:dyDescent="0.25">
      <c r="A12" s="2" t="s">
        <v>861</v>
      </c>
      <c r="B12" s="7">
        <v>68737000</v>
      </c>
      <c r="C12" s="7">
        <v>102225000</v>
      </c>
      <c r="D12" s="4" t="s">
        <v>6</v>
      </c>
    </row>
    <row r="13" spans="1:4" x14ac:dyDescent="0.25">
      <c r="A13" s="2" t="s">
        <v>862</v>
      </c>
      <c r="B13" s="7">
        <v>-24931000</v>
      </c>
      <c r="C13" s="7">
        <v>-23566000</v>
      </c>
      <c r="D13" s="4" t="s">
        <v>6</v>
      </c>
    </row>
    <row r="14" spans="1:4" x14ac:dyDescent="0.25">
      <c r="A14" s="2" t="s">
        <v>1936</v>
      </c>
      <c r="B14" s="7">
        <v>261480000</v>
      </c>
      <c r="C14" s="7">
        <v>804174000</v>
      </c>
      <c r="D14" s="4" t="s">
        <v>6</v>
      </c>
    </row>
    <row r="15" spans="1:4" ht="30" x14ac:dyDescent="0.25">
      <c r="A15" s="2" t="s">
        <v>2040</v>
      </c>
      <c r="B15" s="7">
        <v>75500000</v>
      </c>
      <c r="C15" s="7">
        <v>63520000</v>
      </c>
      <c r="D15" s="4" t="s">
        <v>6</v>
      </c>
    </row>
    <row r="16" spans="1:4" ht="30" x14ac:dyDescent="0.25">
      <c r="A16" s="2" t="s">
        <v>2041</v>
      </c>
      <c r="B16" s="7">
        <v>8401000</v>
      </c>
      <c r="C16" s="7">
        <v>12883000</v>
      </c>
      <c r="D16" s="4" t="s">
        <v>6</v>
      </c>
    </row>
    <row r="17" spans="1:4" x14ac:dyDescent="0.25">
      <c r="A17" s="2" t="s">
        <v>827</v>
      </c>
      <c r="B17" s="7">
        <v>73275312000</v>
      </c>
      <c r="C17" s="7">
        <v>64784321000</v>
      </c>
      <c r="D17" s="4" t="s">
        <v>6</v>
      </c>
    </row>
    <row r="18" spans="1:4" x14ac:dyDescent="0.25">
      <c r="A18" s="3" t="s">
        <v>2046</v>
      </c>
      <c r="B18" s="4" t="s">
        <v>6</v>
      </c>
      <c r="C18" s="4" t="s">
        <v>6</v>
      </c>
      <c r="D18" s="4" t="s">
        <v>6</v>
      </c>
    </row>
    <row r="19" spans="1:4" ht="30" x14ac:dyDescent="0.25">
      <c r="A19" s="2" t="s">
        <v>2047</v>
      </c>
      <c r="B19" s="152">
        <v>3.5000000000000001E-3</v>
      </c>
      <c r="C19" s="152">
        <v>7.1000000000000004E-3</v>
      </c>
      <c r="D19" s="4" t="s">
        <v>6</v>
      </c>
    </row>
    <row r="20" spans="1:4" ht="30" x14ac:dyDescent="0.25">
      <c r="A20" s="2" t="s">
        <v>2048</v>
      </c>
      <c r="B20" s="152">
        <v>1.0500000000000001E-2</v>
      </c>
      <c r="C20" s="152">
        <v>1.47E-2</v>
      </c>
      <c r="D20" s="4" t="s">
        <v>6</v>
      </c>
    </row>
    <row r="21" spans="1:4" ht="30" x14ac:dyDescent="0.25">
      <c r="A21" s="2" t="s">
        <v>2049</v>
      </c>
      <c r="B21" s="152">
        <v>1.2200000000000001E-2</v>
      </c>
      <c r="C21" s="152">
        <v>1.6199999999999999E-2</v>
      </c>
      <c r="D21" s="4" t="s">
        <v>6</v>
      </c>
    </row>
    <row r="22" spans="1:4" ht="30" x14ac:dyDescent="0.25">
      <c r="A22" s="2" t="s">
        <v>2050</v>
      </c>
      <c r="B22" s="152">
        <v>2.1499999999999998E-2</v>
      </c>
      <c r="C22" s="152">
        <v>2.29E-2</v>
      </c>
      <c r="D22" s="4" t="s">
        <v>6</v>
      </c>
    </row>
    <row r="23" spans="1:4" ht="30" x14ac:dyDescent="0.25">
      <c r="A23" s="2" t="s">
        <v>2051</v>
      </c>
      <c r="B23" s="152">
        <v>1.41E-2</v>
      </c>
      <c r="C23" s="152">
        <v>2.5600000000000001E-2</v>
      </c>
      <c r="D23" s="4" t="s">
        <v>6</v>
      </c>
    </row>
    <row r="24" spans="1:4" ht="30" x14ac:dyDescent="0.25">
      <c r="A24" s="2" t="s">
        <v>2052</v>
      </c>
      <c r="B24" s="152">
        <v>2.3400000000000001E-2</v>
      </c>
      <c r="C24" s="152">
        <v>2.5399999999999999E-2</v>
      </c>
      <c r="D24" s="4" t="s">
        <v>6</v>
      </c>
    </row>
    <row r="25" spans="1:4" ht="30" x14ac:dyDescent="0.25">
      <c r="A25" s="2" t="s">
        <v>2053</v>
      </c>
      <c r="B25" s="152">
        <v>7.9000000000000008E-3</v>
      </c>
      <c r="C25" s="152">
        <v>1.11E-2</v>
      </c>
      <c r="D25" s="4" t="s">
        <v>6</v>
      </c>
    </row>
    <row r="26" spans="1:4" x14ac:dyDescent="0.25">
      <c r="A26" s="3" t="s">
        <v>1946</v>
      </c>
      <c r="B26" s="4" t="s">
        <v>6</v>
      </c>
      <c r="C26" s="4" t="s">
        <v>6</v>
      </c>
      <c r="D26" s="4" t="s">
        <v>6</v>
      </c>
    </row>
    <row r="27" spans="1:4" ht="30" x14ac:dyDescent="0.25">
      <c r="A27" s="2" t="s">
        <v>2054</v>
      </c>
      <c r="B27" s="152">
        <v>0.65469999999999995</v>
      </c>
      <c r="C27" s="152">
        <v>0.66249999999999998</v>
      </c>
      <c r="D27" s="4" t="s">
        <v>6</v>
      </c>
    </row>
    <row r="28" spans="1:4" ht="30" x14ac:dyDescent="0.25">
      <c r="A28" s="2" t="s">
        <v>2055</v>
      </c>
      <c r="B28" s="152">
        <v>0.12770000000000001</v>
      </c>
      <c r="C28" s="152">
        <v>0.12540000000000001</v>
      </c>
      <c r="D28" s="4" t="s">
        <v>6</v>
      </c>
    </row>
    <row r="29" spans="1:4" ht="30" x14ac:dyDescent="0.25">
      <c r="A29" s="2" t="s">
        <v>2056</v>
      </c>
      <c r="B29" s="152">
        <v>4.2500000000000003E-2</v>
      </c>
      <c r="C29" s="152">
        <v>0.09</v>
      </c>
      <c r="D29" s="4" t="s">
        <v>6</v>
      </c>
    </row>
    <row r="30" spans="1:4" ht="30" x14ac:dyDescent="0.25">
      <c r="A30" s="2" t="s">
        <v>2057</v>
      </c>
      <c r="B30" s="152">
        <v>2.9899999999999999E-2</v>
      </c>
      <c r="C30" s="152">
        <v>1.7500000000000002E-2</v>
      </c>
      <c r="D30" s="4" t="s">
        <v>6</v>
      </c>
    </row>
    <row r="31" spans="1:4" ht="30" x14ac:dyDescent="0.25">
      <c r="A31" s="2" t="s">
        <v>2058</v>
      </c>
      <c r="B31" s="152">
        <v>3.6700000000000003E-2</v>
      </c>
      <c r="C31" s="152">
        <v>2.3800000000000002E-2</v>
      </c>
      <c r="D31" s="4" t="s">
        <v>6</v>
      </c>
    </row>
    <row r="32" spans="1:4" ht="30" x14ac:dyDescent="0.25">
      <c r="A32" s="2" t="s">
        <v>2059</v>
      </c>
      <c r="B32" s="152">
        <v>0.1085</v>
      </c>
      <c r="C32" s="152">
        <v>8.0799999999999997E-2</v>
      </c>
      <c r="D32" s="4" t="s">
        <v>6</v>
      </c>
    </row>
    <row r="33" spans="1:4" ht="30" x14ac:dyDescent="0.25">
      <c r="A33" s="2" t="s">
        <v>2060</v>
      </c>
      <c r="B33" s="152">
        <v>1</v>
      </c>
      <c r="C33" s="152">
        <v>1</v>
      </c>
      <c r="D33" s="4" t="s">
        <v>6</v>
      </c>
    </row>
    <row r="34" spans="1:4" ht="30" x14ac:dyDescent="0.25">
      <c r="A34" s="2" t="s">
        <v>2061</v>
      </c>
      <c r="B34" s="7">
        <v>55300000</v>
      </c>
      <c r="C34" s="7">
        <v>59100000</v>
      </c>
      <c r="D34" s="7">
        <v>54500000</v>
      </c>
    </row>
    <row r="35" spans="1:4" ht="30" x14ac:dyDescent="0.25">
      <c r="A35" s="2" t="s">
        <v>2062</v>
      </c>
      <c r="B35" s="6">
        <v>3700000</v>
      </c>
      <c r="C35" s="6">
        <v>4100000</v>
      </c>
      <c r="D35" s="6">
        <v>31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3</v>
      </c>
      <c r="B1" s="8" t="s">
        <v>2</v>
      </c>
      <c r="C1" s="8" t="s">
        <v>33</v>
      </c>
    </row>
    <row r="2" spans="1:3" ht="30" x14ac:dyDescent="0.25">
      <c r="A2" s="1" t="s">
        <v>32</v>
      </c>
      <c r="B2" s="8"/>
      <c r="C2" s="8"/>
    </row>
    <row r="3" spans="1:3" x14ac:dyDescent="0.25">
      <c r="A3" s="3" t="s">
        <v>2064</v>
      </c>
      <c r="B3" s="4" t="s">
        <v>6</v>
      </c>
      <c r="C3" s="4" t="s">
        <v>6</v>
      </c>
    </row>
    <row r="4" spans="1:3" x14ac:dyDescent="0.25">
      <c r="A4" s="2" t="s">
        <v>657</v>
      </c>
      <c r="B4" s="6">
        <v>72886125</v>
      </c>
      <c r="C4" s="6">
        <v>63825085</v>
      </c>
    </row>
    <row r="5" spans="1:3" x14ac:dyDescent="0.25">
      <c r="A5" s="2" t="s">
        <v>861</v>
      </c>
      <c r="B5" s="7">
        <v>68737</v>
      </c>
      <c r="C5" s="7">
        <v>102225</v>
      </c>
    </row>
    <row r="6" spans="1:3" x14ac:dyDescent="0.25">
      <c r="A6" s="2" t="s">
        <v>862</v>
      </c>
      <c r="B6" s="7">
        <v>-24931</v>
      </c>
      <c r="C6" s="7">
        <v>-23566</v>
      </c>
    </row>
    <row r="7" spans="1:3" x14ac:dyDescent="0.25">
      <c r="A7" s="2" t="s">
        <v>1936</v>
      </c>
      <c r="B7" s="7">
        <v>261480</v>
      </c>
      <c r="C7" s="7">
        <v>804174</v>
      </c>
    </row>
    <row r="8" spans="1:3" ht="30" x14ac:dyDescent="0.25">
      <c r="A8" s="2" t="s">
        <v>2040</v>
      </c>
      <c r="B8" s="7">
        <v>75500</v>
      </c>
      <c r="C8" s="7">
        <v>63520</v>
      </c>
    </row>
    <row r="9" spans="1:3" ht="30" x14ac:dyDescent="0.25">
      <c r="A9" s="2" t="s">
        <v>2041</v>
      </c>
      <c r="B9" s="7">
        <v>8401</v>
      </c>
      <c r="C9" s="7">
        <v>12883</v>
      </c>
    </row>
    <row r="10" spans="1:3" x14ac:dyDescent="0.25">
      <c r="A10" s="2" t="s">
        <v>827</v>
      </c>
      <c r="B10" s="7">
        <v>73275312</v>
      </c>
      <c r="C10" s="7">
        <v>64784321</v>
      </c>
    </row>
    <row r="11" spans="1:3" ht="30" x14ac:dyDescent="0.25">
      <c r="A11" s="2" t="s">
        <v>2060</v>
      </c>
      <c r="B11" s="152">
        <v>1</v>
      </c>
      <c r="C11" s="152">
        <v>1</v>
      </c>
    </row>
    <row r="12" spans="1:3" x14ac:dyDescent="0.25">
      <c r="A12" s="2" t="s">
        <v>856</v>
      </c>
      <c r="B12" s="4" t="s">
        <v>6</v>
      </c>
      <c r="C12" s="4" t="s">
        <v>6</v>
      </c>
    </row>
    <row r="13" spans="1:3" x14ac:dyDescent="0.25">
      <c r="A13" s="3" t="s">
        <v>2064</v>
      </c>
      <c r="B13" s="4" t="s">
        <v>6</v>
      </c>
      <c r="C13" s="4" t="s">
        <v>6</v>
      </c>
    </row>
    <row r="14" spans="1:3" x14ac:dyDescent="0.25">
      <c r="A14" s="2" t="s">
        <v>657</v>
      </c>
      <c r="B14" s="7">
        <v>51487625</v>
      </c>
      <c r="C14" s="7">
        <v>48184085</v>
      </c>
    </row>
    <row r="15" spans="1:3" ht="30" x14ac:dyDescent="0.25">
      <c r="A15" s="2" t="s">
        <v>2060</v>
      </c>
      <c r="B15" s="152">
        <v>0.70640000000000003</v>
      </c>
      <c r="C15" s="152">
        <v>0.75490000000000002</v>
      </c>
    </row>
    <row r="16" spans="1:3" x14ac:dyDescent="0.25">
      <c r="A16" s="2" t="s">
        <v>857</v>
      </c>
      <c r="B16" s="4" t="s">
        <v>6</v>
      </c>
      <c r="C16" s="4" t="s">
        <v>6</v>
      </c>
    </row>
    <row r="17" spans="1:3" x14ac:dyDescent="0.25">
      <c r="A17" s="3" t="s">
        <v>2064</v>
      </c>
      <c r="B17" s="4" t="s">
        <v>6</v>
      </c>
      <c r="C17" s="4" t="s">
        <v>6</v>
      </c>
    </row>
    <row r="18" spans="1:3" x14ac:dyDescent="0.25">
      <c r="A18" s="2" t="s">
        <v>657</v>
      </c>
      <c r="B18" s="7">
        <v>7292500</v>
      </c>
      <c r="C18" s="7">
        <v>2685000</v>
      </c>
    </row>
    <row r="19" spans="1:3" ht="30" x14ac:dyDescent="0.25">
      <c r="A19" s="2" t="s">
        <v>2060</v>
      </c>
      <c r="B19" s="152">
        <v>0.10009999999999999</v>
      </c>
      <c r="C19" s="152">
        <v>4.2099999999999999E-2</v>
      </c>
    </row>
    <row r="20" spans="1:3" x14ac:dyDescent="0.25">
      <c r="A20" s="2" t="s">
        <v>858</v>
      </c>
      <c r="B20" s="4" t="s">
        <v>6</v>
      </c>
      <c r="C20" s="4" t="s">
        <v>6</v>
      </c>
    </row>
    <row r="21" spans="1:3" x14ac:dyDescent="0.25">
      <c r="A21" s="3" t="s">
        <v>2064</v>
      </c>
      <c r="B21" s="4" t="s">
        <v>6</v>
      </c>
      <c r="C21" s="4" t="s">
        <v>6</v>
      </c>
    </row>
    <row r="22" spans="1:3" x14ac:dyDescent="0.25">
      <c r="A22" s="2" t="s">
        <v>657</v>
      </c>
      <c r="B22" s="7">
        <v>2026000</v>
      </c>
      <c r="C22" s="7">
        <v>1221000</v>
      </c>
    </row>
    <row r="23" spans="1:3" ht="30" x14ac:dyDescent="0.25">
      <c r="A23" s="2" t="s">
        <v>2060</v>
      </c>
      <c r="B23" s="152">
        <v>2.7799999999999998E-2</v>
      </c>
      <c r="C23" s="152">
        <v>1.9099999999999999E-2</v>
      </c>
    </row>
    <row r="24" spans="1:3" x14ac:dyDescent="0.25">
      <c r="A24" s="2" t="s">
        <v>859</v>
      </c>
      <c r="B24" s="4" t="s">
        <v>6</v>
      </c>
      <c r="C24" s="4" t="s">
        <v>6</v>
      </c>
    </row>
    <row r="25" spans="1:3" x14ac:dyDescent="0.25">
      <c r="A25" s="3" t="s">
        <v>2064</v>
      </c>
      <c r="B25" s="4" t="s">
        <v>6</v>
      </c>
      <c r="C25" s="4" t="s">
        <v>6</v>
      </c>
    </row>
    <row r="26" spans="1:3" x14ac:dyDescent="0.25">
      <c r="A26" s="2" t="s">
        <v>657</v>
      </c>
      <c r="B26" s="7">
        <v>25000</v>
      </c>
      <c r="C26" s="4" t="s">
        <v>6</v>
      </c>
    </row>
    <row r="27" spans="1:3" ht="30" x14ac:dyDescent="0.25">
      <c r="A27" s="2" t="s">
        <v>2060</v>
      </c>
      <c r="B27" s="152">
        <v>2.9999999999999997E-4</v>
      </c>
      <c r="C27" s="4" t="s">
        <v>6</v>
      </c>
    </row>
    <row r="28" spans="1:3" x14ac:dyDescent="0.25">
      <c r="A28" s="2" t="s">
        <v>860</v>
      </c>
      <c r="B28" s="4" t="s">
        <v>6</v>
      </c>
      <c r="C28" s="4" t="s">
        <v>6</v>
      </c>
    </row>
    <row r="29" spans="1:3" x14ac:dyDescent="0.25">
      <c r="A29" s="3" t="s">
        <v>2064</v>
      </c>
      <c r="B29" s="4" t="s">
        <v>6</v>
      </c>
      <c r="C29" s="4" t="s">
        <v>6</v>
      </c>
    </row>
    <row r="30" spans="1:3" x14ac:dyDescent="0.25">
      <c r="A30" s="2" t="s">
        <v>657</v>
      </c>
      <c r="B30" s="6">
        <v>12055000</v>
      </c>
      <c r="C30" s="6">
        <v>11735000</v>
      </c>
    </row>
    <row r="31" spans="1:3" ht="30" x14ac:dyDescent="0.25">
      <c r="A31" s="2" t="s">
        <v>2060</v>
      </c>
      <c r="B31" s="152">
        <v>0.16539999999999999</v>
      </c>
      <c r="C31" s="152">
        <v>0.1839000000000000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65</v>
      </c>
      <c r="B1" s="8" t="s">
        <v>2</v>
      </c>
      <c r="C1" s="8" t="s">
        <v>33</v>
      </c>
      <c r="D1" s="1" t="s">
        <v>2</v>
      </c>
    </row>
    <row r="2" spans="1:4" ht="30" x14ac:dyDescent="0.25">
      <c r="A2" s="1" t="s">
        <v>32</v>
      </c>
      <c r="B2" s="8"/>
      <c r="C2" s="8"/>
      <c r="D2" s="1" t="s">
        <v>1777</v>
      </c>
    </row>
    <row r="3" spans="1:4" x14ac:dyDescent="0.25">
      <c r="A3" s="3" t="s">
        <v>866</v>
      </c>
      <c r="B3" s="4" t="s">
        <v>6</v>
      </c>
      <c r="C3" s="4" t="s">
        <v>6</v>
      </c>
      <c r="D3" s="4" t="s">
        <v>6</v>
      </c>
    </row>
    <row r="4" spans="1:4" x14ac:dyDescent="0.25">
      <c r="A4" s="2" t="s">
        <v>2066</v>
      </c>
      <c r="B4" s="4" t="s">
        <v>6</v>
      </c>
      <c r="C4" s="4" t="s">
        <v>6</v>
      </c>
      <c r="D4" s="4" t="s">
        <v>1783</v>
      </c>
    </row>
    <row r="5" spans="1:4" x14ac:dyDescent="0.25">
      <c r="A5" s="2" t="s">
        <v>869</v>
      </c>
      <c r="B5" s="6">
        <v>45876381</v>
      </c>
      <c r="C5" s="6">
        <v>29785543</v>
      </c>
      <c r="D5" s="4" t="s">
        <v>6</v>
      </c>
    </row>
    <row r="6" spans="1:4" x14ac:dyDescent="0.25">
      <c r="A6" s="2" t="s">
        <v>870</v>
      </c>
      <c r="B6" s="7">
        <v>45868730</v>
      </c>
      <c r="C6" s="7">
        <v>29776704</v>
      </c>
      <c r="D6" s="4" t="s">
        <v>6</v>
      </c>
    </row>
    <row r="7" spans="1:4" ht="30" x14ac:dyDescent="0.25">
      <c r="A7" s="2" t="s">
        <v>2067</v>
      </c>
      <c r="B7" s="7">
        <v>1740</v>
      </c>
      <c r="C7" s="7">
        <v>3243</v>
      </c>
      <c r="D7" s="4" t="s">
        <v>6</v>
      </c>
    </row>
    <row r="8" spans="1:4" ht="30" x14ac:dyDescent="0.25">
      <c r="A8" s="2" t="s">
        <v>2044</v>
      </c>
      <c r="B8" s="6">
        <v>45870470</v>
      </c>
      <c r="C8" s="6">
        <v>29779947</v>
      </c>
      <c r="D8" s="4" t="s">
        <v>6</v>
      </c>
    </row>
    <row r="9" spans="1:4" ht="30" x14ac:dyDescent="0.25">
      <c r="A9" s="2" t="s">
        <v>2068</v>
      </c>
      <c r="B9" s="152">
        <v>6.9999999999999999E-4</v>
      </c>
      <c r="C9" s="152">
        <v>1.2999999999999999E-3</v>
      </c>
      <c r="D9" s="4" t="s">
        <v>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1.28515625" customWidth="1"/>
    <col min="3" max="3" width="6.28515625" customWidth="1"/>
    <col min="4" max="4" width="31.28515625" customWidth="1"/>
    <col min="5" max="5" width="6.28515625" customWidth="1"/>
    <col min="6" max="6" width="31.28515625" customWidth="1"/>
    <col min="7" max="7" width="6.28515625" customWidth="1"/>
    <col min="8" max="8" width="29.85546875" customWidth="1"/>
  </cols>
  <sheetData>
    <row r="1" spans="1:8" ht="15" customHeight="1" x14ac:dyDescent="0.25">
      <c r="A1" s="8" t="s">
        <v>2069</v>
      </c>
      <c r="B1" s="8" t="s">
        <v>1</v>
      </c>
      <c r="C1" s="8"/>
      <c r="D1" s="8"/>
      <c r="E1" s="8"/>
      <c r="F1" s="8"/>
      <c r="G1" s="8"/>
      <c r="H1" s="1"/>
    </row>
    <row r="2" spans="1:8" ht="15" customHeight="1" x14ac:dyDescent="0.25">
      <c r="A2" s="8"/>
      <c r="B2" s="8" t="s">
        <v>2</v>
      </c>
      <c r="C2" s="8"/>
      <c r="D2" s="8" t="s">
        <v>33</v>
      </c>
      <c r="E2" s="8"/>
      <c r="F2" s="8" t="s">
        <v>86</v>
      </c>
      <c r="G2" s="8"/>
      <c r="H2" s="1" t="s">
        <v>1744</v>
      </c>
    </row>
    <row r="3" spans="1:8" ht="15" customHeight="1" x14ac:dyDescent="0.25">
      <c r="A3" s="8"/>
      <c r="B3" s="8" t="s">
        <v>1745</v>
      </c>
      <c r="C3" s="8"/>
      <c r="D3" s="8"/>
      <c r="E3" s="8"/>
      <c r="F3" s="8" t="s">
        <v>1745</v>
      </c>
      <c r="G3" s="8"/>
      <c r="H3" s="1" t="s">
        <v>1745</v>
      </c>
    </row>
    <row r="4" spans="1:8" x14ac:dyDescent="0.25">
      <c r="A4" s="3" t="s">
        <v>875</v>
      </c>
      <c r="B4" s="4" t="s">
        <v>6</v>
      </c>
      <c r="C4" s="4"/>
      <c r="D4" s="4" t="s">
        <v>6</v>
      </c>
      <c r="E4" s="4"/>
      <c r="F4" s="4" t="s">
        <v>6</v>
      </c>
      <c r="G4" s="4"/>
      <c r="H4" s="4" t="s">
        <v>6</v>
      </c>
    </row>
    <row r="5" spans="1:8" ht="30" x14ac:dyDescent="0.25">
      <c r="A5" s="2" t="s">
        <v>1750</v>
      </c>
      <c r="B5" s="6">
        <v>100000000</v>
      </c>
      <c r="C5" s="4"/>
      <c r="D5" s="4" t="s">
        <v>6</v>
      </c>
      <c r="E5" s="4"/>
      <c r="F5" s="4" t="s">
        <v>6</v>
      </c>
      <c r="G5" s="4"/>
      <c r="H5" s="4" t="s">
        <v>6</v>
      </c>
    </row>
    <row r="6" spans="1:8" ht="60" x14ac:dyDescent="0.25">
      <c r="A6" s="2" t="s">
        <v>1751</v>
      </c>
      <c r="B6" s="152">
        <v>0.1</v>
      </c>
      <c r="C6" s="4"/>
      <c r="D6" s="4" t="s">
        <v>6</v>
      </c>
      <c r="E6" s="4"/>
      <c r="F6" s="4" t="s">
        <v>6</v>
      </c>
      <c r="G6" s="4"/>
      <c r="H6" s="4" t="s">
        <v>6</v>
      </c>
    </row>
    <row r="7" spans="1:8" x14ac:dyDescent="0.25">
      <c r="A7" s="2" t="s">
        <v>2070</v>
      </c>
      <c r="B7" s="4">
        <v>12</v>
      </c>
      <c r="C7" s="4"/>
      <c r="D7" s="4" t="s">
        <v>6</v>
      </c>
      <c r="E7" s="4"/>
      <c r="F7" s="4">
        <v>12</v>
      </c>
      <c r="G7" s="4"/>
      <c r="H7" s="4">
        <v>12</v>
      </c>
    </row>
    <row r="8" spans="1:8" x14ac:dyDescent="0.25">
      <c r="A8" s="2" t="s">
        <v>760</v>
      </c>
      <c r="B8" s="4">
        <v>0</v>
      </c>
      <c r="C8" s="4"/>
      <c r="D8" s="4">
        <v>0</v>
      </c>
      <c r="E8" s="4"/>
      <c r="F8" s="4">
        <v>0</v>
      </c>
      <c r="G8" s="4"/>
      <c r="H8" s="4" t="s">
        <v>6</v>
      </c>
    </row>
    <row r="9" spans="1:8" ht="30" x14ac:dyDescent="0.25">
      <c r="A9" s="3" t="s">
        <v>2071</v>
      </c>
      <c r="B9" s="4" t="s">
        <v>6</v>
      </c>
      <c r="C9" s="4"/>
      <c r="D9" s="4" t="s">
        <v>6</v>
      </c>
      <c r="E9" s="4"/>
      <c r="F9" s="4" t="s">
        <v>6</v>
      </c>
      <c r="G9" s="4"/>
      <c r="H9" s="4" t="s">
        <v>6</v>
      </c>
    </row>
    <row r="10" spans="1:8" x14ac:dyDescent="0.25">
      <c r="A10" s="2" t="s">
        <v>554</v>
      </c>
      <c r="B10" s="7">
        <v>134942000</v>
      </c>
      <c r="C10" s="4"/>
      <c r="D10" s="7">
        <v>127454000</v>
      </c>
      <c r="E10" s="4"/>
      <c r="F10" s="7">
        <v>138365000</v>
      </c>
      <c r="G10" s="4"/>
      <c r="H10" s="4" t="s">
        <v>6</v>
      </c>
    </row>
    <row r="11" spans="1:8" ht="30" x14ac:dyDescent="0.25">
      <c r="A11" s="2" t="s">
        <v>2072</v>
      </c>
      <c r="B11" s="7">
        <v>33958000</v>
      </c>
      <c r="C11" s="4"/>
      <c r="D11" s="7">
        <v>40286000</v>
      </c>
      <c r="E11" s="4"/>
      <c r="F11" s="7">
        <v>27430000</v>
      </c>
      <c r="G11" s="4"/>
      <c r="H11" s="4" t="s">
        <v>6</v>
      </c>
    </row>
    <row r="12" spans="1:8" ht="30" x14ac:dyDescent="0.25">
      <c r="A12" s="2" t="s">
        <v>881</v>
      </c>
      <c r="B12" s="7">
        <v>-45840000</v>
      </c>
      <c r="C12" s="10" t="s">
        <v>151</v>
      </c>
      <c r="D12" s="7">
        <v>-32798000</v>
      </c>
      <c r="E12" s="10" t="s">
        <v>151</v>
      </c>
      <c r="F12" s="7">
        <v>-38341000</v>
      </c>
      <c r="G12" s="10" t="s">
        <v>151</v>
      </c>
      <c r="H12" s="4" t="s">
        <v>6</v>
      </c>
    </row>
    <row r="13" spans="1:8" x14ac:dyDescent="0.25">
      <c r="A13" s="2" t="s">
        <v>559</v>
      </c>
      <c r="B13" s="6">
        <v>123060000</v>
      </c>
      <c r="C13" s="4"/>
      <c r="D13" s="6">
        <v>134942000</v>
      </c>
      <c r="E13" s="4"/>
      <c r="F13" s="6">
        <v>127454000</v>
      </c>
      <c r="G13" s="4"/>
      <c r="H13" s="4" t="s">
        <v>6</v>
      </c>
    </row>
    <row r="14" spans="1:8" x14ac:dyDescent="0.25">
      <c r="A14" s="11"/>
      <c r="B14" s="11"/>
      <c r="C14" s="11"/>
      <c r="D14" s="11"/>
      <c r="E14" s="11"/>
      <c r="F14" s="11"/>
      <c r="G14" s="11"/>
      <c r="H14" s="11"/>
    </row>
    <row r="15" spans="1:8" ht="15" customHeight="1" x14ac:dyDescent="0.25">
      <c r="A15" s="2" t="s">
        <v>151</v>
      </c>
      <c r="B15" s="12" t="s">
        <v>229</v>
      </c>
      <c r="C15" s="12"/>
      <c r="D15" s="12"/>
      <c r="E15" s="12"/>
      <c r="F15" s="12"/>
      <c r="G15" s="12"/>
      <c r="H15" s="12"/>
    </row>
  </sheetData>
  <mergeCells count="9">
    <mergeCell ref="A14:H14"/>
    <mergeCell ref="B15:H15"/>
    <mergeCell ref="A1:A3"/>
    <mergeCell ref="B1:G1"/>
    <mergeCell ref="B2:C2"/>
    <mergeCell ref="B3:C3"/>
    <mergeCell ref="D2:E3"/>
    <mergeCell ref="F2:G2"/>
    <mergeCell ref="F3: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073</v>
      </c>
      <c r="B1" s="1" t="s">
        <v>1</v>
      </c>
      <c r="C1" s="1"/>
    </row>
    <row r="2" spans="1:3" x14ac:dyDescent="0.25">
      <c r="A2" s="8"/>
      <c r="B2" s="1" t="s">
        <v>2</v>
      </c>
      <c r="C2" s="8" t="s">
        <v>33</v>
      </c>
    </row>
    <row r="3" spans="1:3" x14ac:dyDescent="0.25">
      <c r="A3" s="8"/>
      <c r="B3" s="1" t="s">
        <v>1746</v>
      </c>
      <c r="C3" s="8"/>
    </row>
    <row r="4" spans="1:3" ht="45" x14ac:dyDescent="0.25">
      <c r="A4" s="3" t="s">
        <v>885</v>
      </c>
      <c r="B4" s="4" t="s">
        <v>6</v>
      </c>
      <c r="C4" s="4" t="s">
        <v>6</v>
      </c>
    </row>
    <row r="5" spans="1:3" ht="60" x14ac:dyDescent="0.25">
      <c r="A5" s="2" t="s">
        <v>2074</v>
      </c>
      <c r="B5" s="6">
        <v>100</v>
      </c>
      <c r="C5" s="6">
        <v>100</v>
      </c>
    </row>
    <row r="6" spans="1:3" x14ac:dyDescent="0.25">
      <c r="A6" s="3" t="s">
        <v>2075</v>
      </c>
      <c r="B6" s="4" t="s">
        <v>6</v>
      </c>
      <c r="C6" s="4" t="s">
        <v>6</v>
      </c>
    </row>
    <row r="7" spans="1:3" ht="45" x14ac:dyDescent="0.25">
      <c r="A7" s="2" t="s">
        <v>2076</v>
      </c>
      <c r="B7" s="4" t="s">
        <v>1805</v>
      </c>
      <c r="C7" s="4" t="s">
        <v>6</v>
      </c>
    </row>
    <row r="8" spans="1:3" ht="60" x14ac:dyDescent="0.25">
      <c r="A8" s="2" t="s">
        <v>2077</v>
      </c>
      <c r="B8" s="6">
        <v>500</v>
      </c>
      <c r="C8" s="4" t="s">
        <v>6</v>
      </c>
    </row>
    <row r="9" spans="1:3" ht="30" x14ac:dyDescent="0.25">
      <c r="A9" s="2" t="s">
        <v>2078</v>
      </c>
      <c r="B9" s="4" t="s">
        <v>2079</v>
      </c>
      <c r="C9" s="4" t="s">
        <v>6</v>
      </c>
    </row>
    <row r="10" spans="1:3" ht="30" x14ac:dyDescent="0.25">
      <c r="A10" s="2" t="s">
        <v>2080</v>
      </c>
      <c r="B10" s="4">
        <v>3</v>
      </c>
      <c r="C10" s="4" t="s">
        <v>6</v>
      </c>
    </row>
    <row r="11" spans="1:3" x14ac:dyDescent="0.25">
      <c r="A11" s="2" t="s">
        <v>2081</v>
      </c>
      <c r="B11" s="152">
        <v>0.05</v>
      </c>
      <c r="C11" s="4" t="s">
        <v>6</v>
      </c>
    </row>
    <row r="12" spans="1:3" ht="60" x14ac:dyDescent="0.25">
      <c r="A12" s="2" t="s">
        <v>2082</v>
      </c>
      <c r="B12" s="4">
        <v>1.5</v>
      </c>
      <c r="C12" s="4" t="s">
        <v>6</v>
      </c>
    </row>
    <row r="13" spans="1:3" ht="60" x14ac:dyDescent="0.25">
      <c r="A13" s="2" t="s">
        <v>2083</v>
      </c>
      <c r="B13" s="4">
        <v>1</v>
      </c>
      <c r="C13" s="4" t="s">
        <v>6</v>
      </c>
    </row>
    <row r="14" spans="1:3" x14ac:dyDescent="0.25">
      <c r="A14" s="2" t="s">
        <v>2084</v>
      </c>
      <c r="B14" s="4">
        <v>4</v>
      </c>
      <c r="C14" s="4" t="s">
        <v>6</v>
      </c>
    </row>
    <row r="15" spans="1:3" x14ac:dyDescent="0.25">
      <c r="A15" s="2" t="s">
        <v>1770</v>
      </c>
      <c r="B15" s="4" t="s">
        <v>6</v>
      </c>
      <c r="C15" s="4" t="s">
        <v>6</v>
      </c>
    </row>
    <row r="16" spans="1:3" x14ac:dyDescent="0.25">
      <c r="A16" s="3" t="s">
        <v>2075</v>
      </c>
      <c r="B16" s="4" t="s">
        <v>6</v>
      </c>
      <c r="C16" s="4" t="s">
        <v>6</v>
      </c>
    </row>
    <row r="17" spans="1:3" ht="30" x14ac:dyDescent="0.25">
      <c r="A17" s="2" t="s">
        <v>2085</v>
      </c>
      <c r="B17" s="152">
        <v>0.04</v>
      </c>
      <c r="C17" s="4" t="s">
        <v>6</v>
      </c>
    </row>
    <row r="18" spans="1:3" x14ac:dyDescent="0.25">
      <c r="A18" s="2" t="s">
        <v>1777</v>
      </c>
      <c r="B18" s="4" t="s">
        <v>6</v>
      </c>
      <c r="C18" s="4" t="s">
        <v>6</v>
      </c>
    </row>
    <row r="19" spans="1:3" x14ac:dyDescent="0.25">
      <c r="A19" s="3" t="s">
        <v>2075</v>
      </c>
      <c r="B19" s="4" t="s">
        <v>6</v>
      </c>
      <c r="C19" s="4" t="s">
        <v>6</v>
      </c>
    </row>
    <row r="20" spans="1:3" ht="90" x14ac:dyDescent="0.25">
      <c r="A20" s="2" t="s">
        <v>2086</v>
      </c>
      <c r="B20" s="4" t="s">
        <v>1795</v>
      </c>
      <c r="C20" s="4" t="s">
        <v>6</v>
      </c>
    </row>
    <row r="21" spans="1:3" ht="45" x14ac:dyDescent="0.25">
      <c r="A21" s="2" t="s">
        <v>2087</v>
      </c>
      <c r="B21" s="4" t="s">
        <v>2088</v>
      </c>
      <c r="C21" s="4" t="s">
        <v>6</v>
      </c>
    </row>
    <row r="22" spans="1:3" ht="45" x14ac:dyDescent="0.25">
      <c r="A22" s="2" t="s">
        <v>2089</v>
      </c>
      <c r="B22" s="4" t="s">
        <v>2090</v>
      </c>
      <c r="C22" s="4" t="s">
        <v>6</v>
      </c>
    </row>
    <row r="23" spans="1:3" ht="60" x14ac:dyDescent="0.25">
      <c r="A23" s="2" t="s">
        <v>2091</v>
      </c>
      <c r="B23" s="152">
        <v>0.75</v>
      </c>
      <c r="C23" s="4" t="s">
        <v>6</v>
      </c>
    </row>
    <row r="24" spans="1:3" ht="60" x14ac:dyDescent="0.25">
      <c r="A24" s="2" t="s">
        <v>2092</v>
      </c>
      <c r="B24" s="152">
        <v>0.02</v>
      </c>
      <c r="C24" s="4" t="s">
        <v>6</v>
      </c>
    </row>
    <row r="25" spans="1:3" x14ac:dyDescent="0.25">
      <c r="A25" s="2" t="s">
        <v>2093</v>
      </c>
      <c r="B25" s="4" t="s">
        <v>6</v>
      </c>
      <c r="C25" s="4" t="s">
        <v>6</v>
      </c>
    </row>
    <row r="26" spans="1:3" x14ac:dyDescent="0.25">
      <c r="A26" s="3" t="s">
        <v>2075</v>
      </c>
      <c r="B26" s="4" t="s">
        <v>6</v>
      </c>
      <c r="C26" s="4" t="s">
        <v>6</v>
      </c>
    </row>
    <row r="27" spans="1:3" x14ac:dyDescent="0.25">
      <c r="A27" s="2" t="s">
        <v>2094</v>
      </c>
      <c r="B27" s="4">
        <v>2</v>
      </c>
      <c r="C27" s="4" t="s">
        <v>6</v>
      </c>
    </row>
    <row r="28" spans="1:3" ht="30" x14ac:dyDescent="0.25">
      <c r="A28" s="2" t="s">
        <v>2095</v>
      </c>
      <c r="B28" s="4" t="s">
        <v>1805</v>
      </c>
      <c r="C28" s="4" t="s">
        <v>6</v>
      </c>
    </row>
  </sheetData>
  <mergeCells count="2">
    <mergeCell ref="A1:A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34.5703125" customWidth="1"/>
    <col min="3" max="3" width="7.42578125" customWidth="1"/>
    <col min="4" max="4" width="34.5703125" customWidth="1"/>
    <col min="5" max="5" width="7.42578125" customWidth="1"/>
    <col min="6" max="6" width="34.5703125" customWidth="1"/>
    <col min="7" max="7" width="7.42578125" customWidth="1"/>
  </cols>
  <sheetData>
    <row r="1" spans="1:7" ht="15" customHeight="1" x14ac:dyDescent="0.25">
      <c r="A1" s="1" t="s">
        <v>172</v>
      </c>
      <c r="B1" s="8" t="s">
        <v>1</v>
      </c>
      <c r="C1" s="8"/>
      <c r="D1" s="8"/>
      <c r="E1" s="8"/>
      <c r="F1" s="8"/>
      <c r="G1" s="8"/>
    </row>
    <row r="2" spans="1:7" ht="30" x14ac:dyDescent="0.25">
      <c r="A2" s="1" t="s">
        <v>32</v>
      </c>
      <c r="B2" s="8" t="s">
        <v>2</v>
      </c>
      <c r="C2" s="8"/>
      <c r="D2" s="8" t="s">
        <v>33</v>
      </c>
      <c r="E2" s="8"/>
      <c r="F2" s="8" t="s">
        <v>86</v>
      </c>
      <c r="G2" s="8"/>
    </row>
    <row r="3" spans="1:7" x14ac:dyDescent="0.25">
      <c r="A3" s="3" t="s">
        <v>173</v>
      </c>
      <c r="B3" s="4" t="s">
        <v>6</v>
      </c>
      <c r="C3" s="4"/>
      <c r="D3" s="4" t="s">
        <v>6</v>
      </c>
      <c r="E3" s="4"/>
      <c r="F3" s="4" t="s">
        <v>6</v>
      </c>
      <c r="G3" s="4"/>
    </row>
    <row r="4" spans="1:7" x14ac:dyDescent="0.25">
      <c r="A4" s="2" t="s">
        <v>127</v>
      </c>
      <c r="B4" s="6">
        <v>304642</v>
      </c>
      <c r="C4" s="4"/>
      <c r="D4" s="6">
        <v>360734</v>
      </c>
      <c r="E4" s="4"/>
      <c r="F4" s="6">
        <v>244486</v>
      </c>
      <c r="G4" s="4"/>
    </row>
    <row r="5" spans="1:7" x14ac:dyDescent="0.25">
      <c r="A5" s="3" t="s">
        <v>174</v>
      </c>
      <c r="B5" s="4" t="s">
        <v>6</v>
      </c>
      <c r="C5" s="4"/>
      <c r="D5" s="4" t="s">
        <v>6</v>
      </c>
      <c r="E5" s="4"/>
      <c r="F5" s="4" t="s">
        <v>6</v>
      </c>
      <c r="G5" s="4"/>
    </row>
    <row r="6" spans="1:7" ht="45" x14ac:dyDescent="0.25">
      <c r="A6" s="2" t="s">
        <v>175</v>
      </c>
      <c r="B6" s="7">
        <v>80557</v>
      </c>
      <c r="C6" s="4"/>
      <c r="D6" s="7">
        <v>-20254</v>
      </c>
      <c r="E6" s="4"/>
      <c r="F6" s="7">
        <v>-167727</v>
      </c>
      <c r="G6" s="4"/>
    </row>
    <row r="7" spans="1:7" ht="30" x14ac:dyDescent="0.25">
      <c r="A7" s="2" t="s">
        <v>176</v>
      </c>
      <c r="B7" s="7">
        <v>3982</v>
      </c>
      <c r="C7" s="4"/>
      <c r="D7" s="7">
        <v>4316</v>
      </c>
      <c r="E7" s="4"/>
      <c r="F7" s="7">
        <v>8051</v>
      </c>
      <c r="G7" s="4"/>
    </row>
    <row r="8" spans="1:7" x14ac:dyDescent="0.25">
      <c r="A8" s="2" t="s">
        <v>42</v>
      </c>
      <c r="B8" s="7">
        <v>3625</v>
      </c>
      <c r="C8" s="4"/>
      <c r="D8" s="7">
        <v>4294</v>
      </c>
      <c r="E8" s="4"/>
      <c r="F8" s="7">
        <v>5334</v>
      </c>
      <c r="G8" s="4"/>
    </row>
    <row r="9" spans="1:7" ht="30" x14ac:dyDescent="0.25">
      <c r="A9" s="2" t="s">
        <v>101</v>
      </c>
      <c r="B9" s="4">
        <v>-26</v>
      </c>
      <c r="C9" s="4"/>
      <c r="D9" s="7">
        <v>1011</v>
      </c>
      <c r="E9" s="4"/>
      <c r="F9" s="7">
        <v>3153</v>
      </c>
      <c r="G9" s="4"/>
    </row>
    <row r="10" spans="1:7" ht="30" x14ac:dyDescent="0.25">
      <c r="A10" s="2" t="s">
        <v>177</v>
      </c>
      <c r="B10" s="4" t="s">
        <v>6</v>
      </c>
      <c r="C10" s="4"/>
      <c r="D10" s="4">
        <v>-256</v>
      </c>
      <c r="E10" s="4"/>
      <c r="F10" s="4">
        <v>-17</v>
      </c>
      <c r="G10" s="4"/>
    </row>
    <row r="11" spans="1:7" ht="30" x14ac:dyDescent="0.25">
      <c r="A11" s="2" t="s">
        <v>178</v>
      </c>
      <c r="B11" s="4" t="s">
        <v>6</v>
      </c>
      <c r="C11" s="4"/>
      <c r="D11" s="7">
        <v>2051</v>
      </c>
      <c r="E11" s="4"/>
      <c r="F11" s="7">
        <v>5593</v>
      </c>
      <c r="G11" s="4"/>
    </row>
    <row r="12" spans="1:7" ht="30" x14ac:dyDescent="0.25">
      <c r="A12" s="2" t="s">
        <v>179</v>
      </c>
      <c r="B12" s="7">
        <v>127871</v>
      </c>
      <c r="C12" s="4"/>
      <c r="D12" s="7">
        <v>272834</v>
      </c>
      <c r="E12" s="4"/>
      <c r="F12" s="7">
        <v>533791</v>
      </c>
      <c r="G12" s="4"/>
    </row>
    <row r="13" spans="1:7" ht="30" x14ac:dyDescent="0.25">
      <c r="A13" s="2" t="s">
        <v>180</v>
      </c>
      <c r="B13" s="7">
        <v>-4570</v>
      </c>
      <c r="C13" s="4"/>
      <c r="D13" s="4">
        <v>-255</v>
      </c>
      <c r="E13" s="4"/>
      <c r="F13" s="7">
        <v>10494</v>
      </c>
      <c r="G13" s="4"/>
    </row>
    <row r="14" spans="1:7" x14ac:dyDescent="0.25">
      <c r="A14" s="2" t="s">
        <v>111</v>
      </c>
      <c r="B14" s="7">
        <v>9565</v>
      </c>
      <c r="C14" s="4"/>
      <c r="D14" s="7">
        <v>24106</v>
      </c>
      <c r="E14" s="4"/>
      <c r="F14" s="7">
        <v>86501</v>
      </c>
      <c r="G14" s="4"/>
    </row>
    <row r="15" spans="1:7" x14ac:dyDescent="0.25">
      <c r="A15" s="3" t="s">
        <v>181</v>
      </c>
      <c r="B15" s="4" t="s">
        <v>6</v>
      </c>
      <c r="C15" s="4"/>
      <c r="D15" s="4" t="s">
        <v>6</v>
      </c>
      <c r="E15" s="4"/>
      <c r="F15" s="4" t="s">
        <v>6</v>
      </c>
      <c r="G15" s="4"/>
    </row>
    <row r="16" spans="1:7" x14ac:dyDescent="0.25">
      <c r="A16" s="2" t="s">
        <v>41</v>
      </c>
      <c r="B16" s="4">
        <v>-56</v>
      </c>
      <c r="C16" s="4"/>
      <c r="D16" s="7">
        <v>47979</v>
      </c>
      <c r="E16" s="4"/>
      <c r="F16" s="7">
        <v>63487</v>
      </c>
      <c r="G16" s="4"/>
    </row>
    <row r="17" spans="1:7" ht="30" x14ac:dyDescent="0.25">
      <c r="A17" s="2" t="s">
        <v>182</v>
      </c>
      <c r="B17" s="7">
        <v>28385</v>
      </c>
      <c r="C17" s="4"/>
      <c r="D17" s="7">
        <v>31596</v>
      </c>
      <c r="E17" s="4"/>
      <c r="F17" s="7">
        <v>26012</v>
      </c>
      <c r="G17" s="4"/>
    </row>
    <row r="18" spans="1:7" ht="30" x14ac:dyDescent="0.25">
      <c r="A18" s="2" t="s">
        <v>183</v>
      </c>
      <c r="B18" s="7">
        <v>-10766</v>
      </c>
      <c r="C18" s="4"/>
      <c r="D18" s="7">
        <v>-50639</v>
      </c>
      <c r="E18" s="4"/>
      <c r="F18" s="7">
        <v>-45739</v>
      </c>
      <c r="G18" s="4"/>
    </row>
    <row r="19" spans="1:7" x14ac:dyDescent="0.25">
      <c r="A19" s="2" t="s">
        <v>44</v>
      </c>
      <c r="B19" s="7">
        <v>2380</v>
      </c>
      <c r="C19" s="4"/>
      <c r="D19" s="7">
        <v>1919</v>
      </c>
      <c r="E19" s="4"/>
      <c r="F19" s="7">
        <v>2725</v>
      </c>
      <c r="G19" s="4"/>
    </row>
    <row r="20" spans="1:7" x14ac:dyDescent="0.25">
      <c r="A20" s="2" t="s">
        <v>184</v>
      </c>
      <c r="B20" s="7">
        <v>-11882</v>
      </c>
      <c r="C20" s="4"/>
      <c r="D20" s="7">
        <v>7488</v>
      </c>
      <c r="E20" s="4"/>
      <c r="F20" s="7">
        <v>-10911</v>
      </c>
      <c r="G20" s="4"/>
    </row>
    <row r="21" spans="1:7" x14ac:dyDescent="0.25">
      <c r="A21" s="2" t="s">
        <v>56</v>
      </c>
      <c r="B21" s="7">
        <v>-14606</v>
      </c>
      <c r="C21" s="4"/>
      <c r="D21" s="7">
        <v>-18436</v>
      </c>
      <c r="E21" s="4"/>
      <c r="F21" s="7">
        <v>-54254</v>
      </c>
      <c r="G21" s="4"/>
    </row>
    <row r="22" spans="1:7" x14ac:dyDescent="0.25">
      <c r="A22" s="2" t="s">
        <v>185</v>
      </c>
      <c r="B22" s="4" t="s">
        <v>6</v>
      </c>
      <c r="C22" s="4"/>
      <c r="D22" s="4" t="s">
        <v>6</v>
      </c>
      <c r="E22" s="4"/>
      <c r="F22" s="7">
        <v>-21617</v>
      </c>
      <c r="G22" s="4"/>
    </row>
    <row r="23" spans="1:7" x14ac:dyDescent="0.25">
      <c r="A23" s="2" t="s">
        <v>59</v>
      </c>
      <c r="B23" s="7">
        <v>6478</v>
      </c>
      <c r="C23" s="4"/>
      <c r="D23" s="7">
        <v>10502</v>
      </c>
      <c r="E23" s="4"/>
      <c r="F23" s="7">
        <v>12492</v>
      </c>
      <c r="G23" s="4"/>
    </row>
    <row r="24" spans="1:7" x14ac:dyDescent="0.25">
      <c r="A24" s="2" t="s">
        <v>186</v>
      </c>
      <c r="B24" s="7">
        <v>220937</v>
      </c>
      <c r="C24" s="4"/>
      <c r="D24" s="7">
        <v>318256</v>
      </c>
      <c r="E24" s="4"/>
      <c r="F24" s="7">
        <v>457368</v>
      </c>
      <c r="G24" s="4"/>
    </row>
    <row r="25" spans="1:7" ht="30" x14ac:dyDescent="0.25">
      <c r="A25" s="2" t="s">
        <v>187</v>
      </c>
      <c r="B25" s="7">
        <v>525579</v>
      </c>
      <c r="C25" s="4"/>
      <c r="D25" s="7">
        <v>678990</v>
      </c>
      <c r="E25" s="4"/>
      <c r="F25" s="7">
        <v>701854</v>
      </c>
      <c r="G25" s="4"/>
    </row>
    <row r="26" spans="1:7" x14ac:dyDescent="0.25">
      <c r="A26" s="3" t="s">
        <v>181</v>
      </c>
      <c r="B26" s="4" t="s">
        <v>6</v>
      </c>
      <c r="C26" s="4"/>
      <c r="D26" s="4" t="s">
        <v>6</v>
      </c>
      <c r="E26" s="4"/>
      <c r="F26" s="4" t="s">
        <v>6</v>
      </c>
      <c r="G26" s="4"/>
    </row>
    <row r="27" spans="1:7" x14ac:dyDescent="0.25">
      <c r="A27" s="2" t="s">
        <v>188</v>
      </c>
      <c r="B27" s="7">
        <v>1046980</v>
      </c>
      <c r="C27" s="4"/>
      <c r="D27" s="7">
        <v>92275</v>
      </c>
      <c r="E27" s="4"/>
      <c r="F27" s="7">
        <v>100560</v>
      </c>
      <c r="G27" s="4"/>
    </row>
    <row r="28" spans="1:7" x14ac:dyDescent="0.25">
      <c r="A28" s="2" t="s">
        <v>189</v>
      </c>
      <c r="B28" s="7">
        <v>-1895000</v>
      </c>
      <c r="C28" s="4"/>
      <c r="D28" s="7">
        <v>-3121000</v>
      </c>
      <c r="E28" s="4"/>
      <c r="F28" s="7">
        <v>4018000</v>
      </c>
      <c r="G28" s="4"/>
    </row>
    <row r="29" spans="1:7" x14ac:dyDescent="0.25">
      <c r="A29" s="2" t="s">
        <v>190</v>
      </c>
      <c r="B29" s="4">
        <v>-238</v>
      </c>
      <c r="C29" s="4"/>
      <c r="D29" s="4">
        <v>43</v>
      </c>
      <c r="E29" s="4"/>
      <c r="F29" s="4">
        <v>-80</v>
      </c>
      <c r="G29" s="4"/>
    </row>
    <row r="30" spans="1:7" x14ac:dyDescent="0.25">
      <c r="A30" s="2" t="s">
        <v>42</v>
      </c>
      <c r="B30" s="7">
        <v>-3857</v>
      </c>
      <c r="C30" s="4"/>
      <c r="D30" s="7">
        <v>-2383</v>
      </c>
      <c r="E30" s="4"/>
      <c r="F30" s="7">
        <v>-3889</v>
      </c>
      <c r="G30" s="4"/>
    </row>
    <row r="31" spans="1:7" x14ac:dyDescent="0.25">
      <c r="A31" s="3" t="s">
        <v>191</v>
      </c>
      <c r="B31" s="4" t="s">
        <v>6</v>
      </c>
      <c r="C31" s="4"/>
      <c r="D31" s="4" t="s">
        <v>6</v>
      </c>
      <c r="E31" s="4"/>
      <c r="F31" s="4" t="s">
        <v>6</v>
      </c>
      <c r="G31" s="4"/>
    </row>
    <row r="32" spans="1:7" x14ac:dyDescent="0.25">
      <c r="A32" s="2" t="s">
        <v>192</v>
      </c>
      <c r="B32" s="7">
        <v>-3413004</v>
      </c>
      <c r="C32" s="4"/>
      <c r="D32" s="7">
        <v>-3409692</v>
      </c>
      <c r="E32" s="4"/>
      <c r="F32" s="7">
        <v>-4691522</v>
      </c>
      <c r="G32" s="4"/>
    </row>
    <row r="33" spans="1:7" x14ac:dyDescent="0.25">
      <c r="A33" s="2" t="s">
        <v>193</v>
      </c>
      <c r="B33" s="7">
        <v>1941396</v>
      </c>
      <c r="C33" s="4"/>
      <c r="D33" s="7">
        <v>2482153</v>
      </c>
      <c r="E33" s="4"/>
      <c r="F33" s="7">
        <v>2342986</v>
      </c>
      <c r="G33" s="4"/>
    </row>
    <row r="34" spans="1:7" x14ac:dyDescent="0.25">
      <c r="A34" s="2" t="s">
        <v>194</v>
      </c>
      <c r="B34" s="4" t="s">
        <v>6</v>
      </c>
      <c r="C34" s="4"/>
      <c r="D34" s="7">
        <v>4998</v>
      </c>
      <c r="E34" s="4"/>
      <c r="F34" s="7">
        <v>3935</v>
      </c>
      <c r="G34" s="4"/>
    </row>
    <row r="35" spans="1:7" x14ac:dyDescent="0.25">
      <c r="A35" s="3" t="s">
        <v>195</v>
      </c>
      <c r="B35" s="4" t="s">
        <v>6</v>
      </c>
      <c r="C35" s="4"/>
      <c r="D35" s="4" t="s">
        <v>6</v>
      </c>
      <c r="E35" s="4"/>
      <c r="F35" s="4" t="s">
        <v>6</v>
      </c>
      <c r="G35" s="4"/>
    </row>
    <row r="36" spans="1:7" x14ac:dyDescent="0.25">
      <c r="A36" s="2" t="s">
        <v>192</v>
      </c>
      <c r="B36" s="7">
        <v>-3999820</v>
      </c>
      <c r="C36" s="4"/>
      <c r="D36" s="4" t="s">
        <v>6</v>
      </c>
      <c r="E36" s="4"/>
      <c r="F36" s="7">
        <v>-1094954</v>
      </c>
      <c r="G36" s="4"/>
    </row>
    <row r="37" spans="1:7" x14ac:dyDescent="0.25">
      <c r="A37" s="2" t="s">
        <v>193</v>
      </c>
      <c r="B37" s="7">
        <v>4740820</v>
      </c>
      <c r="C37" s="4"/>
      <c r="D37" s="7">
        <v>842038</v>
      </c>
      <c r="E37" s="4"/>
      <c r="F37" s="7">
        <v>1938319</v>
      </c>
      <c r="G37" s="4"/>
    </row>
    <row r="38" spans="1:7" x14ac:dyDescent="0.25">
      <c r="A38" s="2" t="s">
        <v>196</v>
      </c>
      <c r="B38" s="4">
        <v>798</v>
      </c>
      <c r="C38" s="4"/>
      <c r="D38" s="4">
        <v>735</v>
      </c>
      <c r="E38" s="4"/>
      <c r="F38" s="4">
        <v>656</v>
      </c>
      <c r="G38" s="4"/>
    </row>
    <row r="39" spans="1:7" x14ac:dyDescent="0.25">
      <c r="A39" s="3" t="s">
        <v>197</v>
      </c>
      <c r="B39" s="4" t="s">
        <v>6</v>
      </c>
      <c r="C39" s="4"/>
      <c r="D39" s="4" t="s">
        <v>6</v>
      </c>
      <c r="E39" s="4"/>
      <c r="F39" s="4" t="s">
        <v>6</v>
      </c>
      <c r="G39" s="4"/>
    </row>
    <row r="40" spans="1:7" x14ac:dyDescent="0.25">
      <c r="A40" s="2" t="s">
        <v>198</v>
      </c>
      <c r="B40" s="7">
        <v>594201398</v>
      </c>
      <c r="C40" s="4"/>
      <c r="D40" s="7">
        <v>429633248</v>
      </c>
      <c r="E40" s="4"/>
      <c r="F40" s="7">
        <v>270176636</v>
      </c>
      <c r="G40" s="4"/>
    </row>
    <row r="41" spans="1:7" x14ac:dyDescent="0.25">
      <c r="A41" s="2" t="s">
        <v>199</v>
      </c>
      <c r="B41" s="7">
        <v>-610646895</v>
      </c>
      <c r="C41" s="4"/>
      <c r="D41" s="7">
        <v>-434936449</v>
      </c>
      <c r="E41" s="4"/>
      <c r="F41" s="7">
        <v>-260225999</v>
      </c>
      <c r="G41" s="4"/>
    </row>
    <row r="42" spans="1:7" x14ac:dyDescent="0.25">
      <c r="A42" s="3" t="s">
        <v>200</v>
      </c>
      <c r="B42" s="4" t="s">
        <v>6</v>
      </c>
      <c r="C42" s="4"/>
      <c r="D42" s="4" t="s">
        <v>6</v>
      </c>
      <c r="E42" s="4"/>
      <c r="F42" s="4" t="s">
        <v>6</v>
      </c>
      <c r="G42" s="4"/>
    </row>
    <row r="43" spans="1:7" x14ac:dyDescent="0.25">
      <c r="A43" s="2" t="s">
        <v>198</v>
      </c>
      <c r="B43" s="7">
        <v>314293</v>
      </c>
      <c r="C43" s="4"/>
      <c r="D43" s="7">
        <v>334288</v>
      </c>
      <c r="E43" s="4"/>
      <c r="F43" s="7">
        <v>248205</v>
      </c>
      <c r="G43" s="4"/>
    </row>
    <row r="44" spans="1:7" x14ac:dyDescent="0.25">
      <c r="A44" s="2" t="s">
        <v>192</v>
      </c>
      <c r="B44" s="7">
        <v>-410378</v>
      </c>
      <c r="C44" s="4"/>
      <c r="D44" s="7">
        <v>-772900</v>
      </c>
      <c r="E44" s="4"/>
      <c r="F44" s="7">
        <v>-394653</v>
      </c>
      <c r="G44" s="4"/>
    </row>
    <row r="45" spans="1:7" x14ac:dyDescent="0.25">
      <c r="A45" s="2" t="s">
        <v>201</v>
      </c>
      <c r="B45" s="7">
        <v>1152</v>
      </c>
      <c r="C45" s="4"/>
      <c r="D45" s="7">
        <v>1924</v>
      </c>
      <c r="E45" s="4"/>
      <c r="F45" s="7">
        <v>1692</v>
      </c>
      <c r="G45" s="4"/>
    </row>
    <row r="46" spans="1:7" ht="30" x14ac:dyDescent="0.25">
      <c r="A46" s="2" t="s">
        <v>202</v>
      </c>
      <c r="B46" s="7">
        <v>-18122355</v>
      </c>
      <c r="C46" s="4"/>
      <c r="D46" s="7">
        <v>-8850722</v>
      </c>
      <c r="E46" s="4"/>
      <c r="F46" s="7">
        <v>12419892</v>
      </c>
      <c r="G46" s="4"/>
    </row>
    <row r="47" spans="1:7" x14ac:dyDescent="0.25">
      <c r="A47" s="3" t="s">
        <v>181</v>
      </c>
      <c r="B47" s="4" t="s">
        <v>6</v>
      </c>
      <c r="C47" s="4"/>
      <c r="D47" s="4" t="s">
        <v>6</v>
      </c>
      <c r="E47" s="4"/>
      <c r="F47" s="4" t="s">
        <v>6</v>
      </c>
      <c r="G47" s="4"/>
    </row>
    <row r="48" spans="1:7" x14ac:dyDescent="0.25">
      <c r="A48" s="2" t="s">
        <v>203</v>
      </c>
      <c r="B48" s="7">
        <v>-137695</v>
      </c>
      <c r="C48" s="4"/>
      <c r="D48" s="7">
        <v>-64214</v>
      </c>
      <c r="E48" s="4"/>
      <c r="F48" s="7">
        <v>-301761</v>
      </c>
      <c r="G48" s="4"/>
    </row>
    <row r="49" spans="1:7" ht="30" x14ac:dyDescent="0.25">
      <c r="A49" s="2" t="s">
        <v>204</v>
      </c>
      <c r="B49" s="7">
        <v>-237630</v>
      </c>
      <c r="C49" s="4"/>
      <c r="D49" s="7">
        <v>-285614</v>
      </c>
      <c r="E49" s="4"/>
      <c r="F49" s="7">
        <v>-374625</v>
      </c>
      <c r="G49" s="4"/>
    </row>
    <row r="50" spans="1:7" x14ac:dyDescent="0.25">
      <c r="A50" s="3" t="s">
        <v>205</v>
      </c>
      <c r="B50" s="4" t="s">
        <v>6</v>
      </c>
      <c r="C50" s="4"/>
      <c r="D50" s="4" t="s">
        <v>6</v>
      </c>
      <c r="E50" s="4"/>
      <c r="F50" s="4" t="s">
        <v>6</v>
      </c>
      <c r="G50" s="4"/>
    </row>
    <row r="51" spans="1:7" x14ac:dyDescent="0.25">
      <c r="A51" s="2" t="s">
        <v>206</v>
      </c>
      <c r="B51" s="7">
        <v>64345511</v>
      </c>
      <c r="C51" s="4"/>
      <c r="D51" s="7">
        <v>45603515</v>
      </c>
      <c r="E51" s="4"/>
      <c r="F51" s="7">
        <v>54659796</v>
      </c>
      <c r="G51" s="4"/>
    </row>
    <row r="52" spans="1:7" ht="30" x14ac:dyDescent="0.25">
      <c r="A52" s="2" t="s">
        <v>207</v>
      </c>
      <c r="B52" s="7">
        <v>-55255463</v>
      </c>
      <c r="C52" s="4"/>
      <c r="D52" s="7">
        <v>-48121389</v>
      </c>
      <c r="E52" s="4"/>
      <c r="F52" s="7">
        <v>-59197084</v>
      </c>
      <c r="G52" s="4"/>
    </row>
    <row r="53" spans="1:7" ht="30" x14ac:dyDescent="0.25">
      <c r="A53" s="2" t="s">
        <v>208</v>
      </c>
      <c r="B53" s="7">
        <v>-28943</v>
      </c>
      <c r="C53" s="10" t="s">
        <v>151</v>
      </c>
      <c r="D53" s="4" t="s">
        <v>6</v>
      </c>
      <c r="E53" s="4"/>
      <c r="F53" s="7">
        <v>-167381</v>
      </c>
      <c r="G53" s="10" t="s">
        <v>151</v>
      </c>
    </row>
    <row r="54" spans="1:7" ht="30" x14ac:dyDescent="0.25">
      <c r="A54" s="3" t="s">
        <v>209</v>
      </c>
      <c r="B54" s="4" t="s">
        <v>6</v>
      </c>
      <c r="C54" s="4"/>
      <c r="D54" s="4" t="s">
        <v>6</v>
      </c>
      <c r="E54" s="4"/>
      <c r="F54" s="4" t="s">
        <v>6</v>
      </c>
      <c r="G54" s="4"/>
    </row>
    <row r="55" spans="1:7" x14ac:dyDescent="0.25">
      <c r="A55" s="2" t="s">
        <v>206</v>
      </c>
      <c r="B55" s="7">
        <v>177848024</v>
      </c>
      <c r="C55" s="4"/>
      <c r="D55" s="7">
        <v>148596815</v>
      </c>
      <c r="E55" s="4"/>
      <c r="F55" s="7">
        <v>148526627</v>
      </c>
      <c r="G55" s="4"/>
    </row>
    <row r="56" spans="1:7" x14ac:dyDescent="0.25">
      <c r="A56" s="2" t="s">
        <v>210</v>
      </c>
      <c r="B56" s="7">
        <v>-161755144</v>
      </c>
      <c r="C56" s="4"/>
      <c r="D56" s="7">
        <v>-140943936</v>
      </c>
      <c r="E56" s="4"/>
      <c r="F56" s="7">
        <v>-145793308</v>
      </c>
      <c r="G56" s="4"/>
    </row>
    <row r="57" spans="1:7" x14ac:dyDescent="0.25">
      <c r="A57" s="3" t="s">
        <v>211</v>
      </c>
      <c r="B57" s="4" t="s">
        <v>6</v>
      </c>
      <c r="C57" s="4"/>
      <c r="D57" s="4" t="s">
        <v>6</v>
      </c>
      <c r="E57" s="4"/>
      <c r="F57" s="4" t="s">
        <v>6</v>
      </c>
      <c r="G57" s="4"/>
    </row>
    <row r="58" spans="1:7" x14ac:dyDescent="0.25">
      <c r="A58" s="2" t="s">
        <v>154</v>
      </c>
      <c r="B58" s="7">
        <v>4144406</v>
      </c>
      <c r="C58" s="4"/>
      <c r="D58" s="7">
        <v>3549980</v>
      </c>
      <c r="E58" s="4"/>
      <c r="F58" s="7">
        <v>2395681</v>
      </c>
      <c r="G58" s="4"/>
    </row>
    <row r="59" spans="1:7" ht="30" x14ac:dyDescent="0.25">
      <c r="A59" s="2" t="s">
        <v>212</v>
      </c>
      <c r="B59" s="7">
        <v>-3365340</v>
      </c>
      <c r="C59" s="4"/>
      <c r="D59" s="7">
        <v>-3235548</v>
      </c>
      <c r="E59" s="4"/>
      <c r="F59" s="7">
        <v>-2430428</v>
      </c>
      <c r="G59" s="4"/>
    </row>
    <row r="60" spans="1:7" ht="30" x14ac:dyDescent="0.25">
      <c r="A60" s="2" t="s">
        <v>213</v>
      </c>
      <c r="B60" s="7">
        <v>-4272</v>
      </c>
      <c r="C60" s="4"/>
      <c r="D60" s="7">
        <v>-39260</v>
      </c>
      <c r="E60" s="4"/>
      <c r="F60" s="7">
        <v>-12006</v>
      </c>
      <c r="G60" s="4"/>
    </row>
    <row r="61" spans="1:7" ht="17.25" x14ac:dyDescent="0.25">
      <c r="A61" s="2" t="s">
        <v>214</v>
      </c>
      <c r="B61" s="7">
        <v>-199868</v>
      </c>
      <c r="C61" s="10" t="s">
        <v>215</v>
      </c>
      <c r="D61" s="7">
        <v>-213219</v>
      </c>
      <c r="E61" s="10" t="s">
        <v>215</v>
      </c>
      <c r="F61" s="7">
        <v>-210340</v>
      </c>
      <c r="G61" s="10" t="s">
        <v>215</v>
      </c>
    </row>
    <row r="62" spans="1:7" ht="30" x14ac:dyDescent="0.25">
      <c r="A62" s="2" t="s">
        <v>216</v>
      </c>
      <c r="B62" s="7">
        <v>25353586</v>
      </c>
      <c r="C62" s="4"/>
      <c r="D62" s="7">
        <v>4847130</v>
      </c>
      <c r="E62" s="4"/>
      <c r="F62" s="7">
        <v>-2904829</v>
      </c>
      <c r="G62" s="4"/>
    </row>
    <row r="63" spans="1:7" ht="30" x14ac:dyDescent="0.25">
      <c r="A63" s="2" t="s">
        <v>217</v>
      </c>
      <c r="B63" s="7">
        <v>7756810</v>
      </c>
      <c r="C63" s="4"/>
      <c r="D63" s="7">
        <v>-3324602</v>
      </c>
      <c r="E63" s="4"/>
      <c r="F63" s="7">
        <v>10216917</v>
      </c>
      <c r="G63" s="4"/>
    </row>
    <row r="64" spans="1:7" ht="30" x14ac:dyDescent="0.25">
      <c r="A64" s="2" t="s">
        <v>218</v>
      </c>
      <c r="B64" s="7">
        <v>7553188</v>
      </c>
      <c r="C64" s="4"/>
      <c r="D64" s="7">
        <v>10877790</v>
      </c>
      <c r="E64" s="4"/>
      <c r="F64" s="7">
        <v>660873</v>
      </c>
      <c r="G64" s="4"/>
    </row>
    <row r="65" spans="1:7" ht="30" x14ac:dyDescent="0.25">
      <c r="A65" s="2" t="s">
        <v>219</v>
      </c>
      <c r="B65" s="7">
        <v>15309998</v>
      </c>
      <c r="C65" s="4"/>
      <c r="D65" s="7">
        <v>7553188</v>
      </c>
      <c r="E65" s="4"/>
      <c r="F65" s="7">
        <v>10877790</v>
      </c>
      <c r="G65" s="4"/>
    </row>
    <row r="66" spans="1:7" x14ac:dyDescent="0.25">
      <c r="A66" s="3" t="s">
        <v>220</v>
      </c>
      <c r="B66" s="4" t="s">
        <v>6</v>
      </c>
      <c r="C66" s="4"/>
      <c r="D66" s="4" t="s">
        <v>6</v>
      </c>
      <c r="E66" s="4"/>
      <c r="F66" s="4" t="s">
        <v>6</v>
      </c>
      <c r="G66" s="4"/>
    </row>
    <row r="67" spans="1:7" x14ac:dyDescent="0.25">
      <c r="A67" s="2" t="s">
        <v>221</v>
      </c>
      <c r="B67" s="7">
        <v>412669</v>
      </c>
      <c r="C67" s="4"/>
      <c r="D67" s="7">
        <v>530256</v>
      </c>
      <c r="E67" s="4"/>
      <c r="F67" s="7">
        <v>566651</v>
      </c>
      <c r="G67" s="4"/>
    </row>
    <row r="68" spans="1:7" ht="17.25" x14ac:dyDescent="0.25">
      <c r="A68" s="2" t="s">
        <v>222</v>
      </c>
      <c r="B68" s="7">
        <v>45840</v>
      </c>
      <c r="C68" s="10" t="s">
        <v>223</v>
      </c>
      <c r="D68" s="7">
        <v>32798</v>
      </c>
      <c r="E68" s="10" t="s">
        <v>223</v>
      </c>
      <c r="F68" s="7">
        <v>38341</v>
      </c>
      <c r="G68" s="10" t="s">
        <v>223</v>
      </c>
    </row>
    <row r="69" spans="1:7" x14ac:dyDescent="0.25">
      <c r="A69" s="2" t="s">
        <v>224</v>
      </c>
      <c r="B69" s="4" t="s">
        <v>6</v>
      </c>
      <c r="C69" s="4"/>
      <c r="D69" s="4" t="s">
        <v>6</v>
      </c>
      <c r="E69" s="4"/>
      <c r="F69" s="7">
        <v>52324</v>
      </c>
      <c r="G69" s="4"/>
    </row>
    <row r="70" spans="1:7" ht="30" x14ac:dyDescent="0.25">
      <c r="A70" s="2" t="s">
        <v>225</v>
      </c>
      <c r="B70" s="7">
        <v>3816</v>
      </c>
      <c r="C70" s="4"/>
      <c r="D70" s="7">
        <v>1378</v>
      </c>
      <c r="E70" s="4"/>
      <c r="F70" s="7">
        <v>1450</v>
      </c>
      <c r="G70" s="4"/>
    </row>
    <row r="71" spans="1:7" ht="30" x14ac:dyDescent="0.25">
      <c r="A71" s="2" t="s">
        <v>226</v>
      </c>
      <c r="B71" s="4" t="s">
        <v>6</v>
      </c>
      <c r="C71" s="4"/>
      <c r="D71" s="6">
        <v>-1400</v>
      </c>
      <c r="E71" s="4"/>
      <c r="F71" s="6">
        <v>-4802</v>
      </c>
      <c r="G71" s="4"/>
    </row>
    <row r="72" spans="1:7" x14ac:dyDescent="0.25">
      <c r="A72" s="11"/>
      <c r="B72" s="11"/>
      <c r="C72" s="11"/>
      <c r="D72" s="11"/>
      <c r="E72" s="11"/>
      <c r="F72" s="11"/>
      <c r="G72" s="11"/>
    </row>
    <row r="73" spans="1:7" ht="15" customHeight="1" x14ac:dyDescent="0.25">
      <c r="A73" s="2" t="s">
        <v>151</v>
      </c>
      <c r="B73" s="12" t="s">
        <v>227</v>
      </c>
      <c r="C73" s="12"/>
      <c r="D73" s="12"/>
      <c r="E73" s="12"/>
      <c r="F73" s="12"/>
      <c r="G73" s="12"/>
    </row>
    <row r="74" spans="1:7" ht="15" customHeight="1" x14ac:dyDescent="0.25">
      <c r="A74" s="2" t="s">
        <v>215</v>
      </c>
      <c r="B74" s="12" t="s">
        <v>228</v>
      </c>
      <c r="C74" s="12"/>
      <c r="D74" s="12"/>
      <c r="E74" s="12"/>
      <c r="F74" s="12"/>
      <c r="G74" s="12"/>
    </row>
    <row r="75" spans="1:7" ht="30" customHeight="1" x14ac:dyDescent="0.25">
      <c r="A75" s="2" t="s">
        <v>223</v>
      </c>
      <c r="B75" s="12" t="s">
        <v>229</v>
      </c>
      <c r="C75" s="12"/>
      <c r="D75" s="12"/>
      <c r="E75" s="12"/>
      <c r="F75" s="12"/>
      <c r="G75" s="12"/>
    </row>
  </sheetData>
  <mergeCells count="8">
    <mergeCell ref="B74:G74"/>
    <mergeCell ref="B75:G75"/>
    <mergeCell ref="B1:G1"/>
    <mergeCell ref="B2:C2"/>
    <mergeCell ref="D2:E2"/>
    <mergeCell ref="F2:G2"/>
    <mergeCell ref="A72:G72"/>
    <mergeCell ref="B73:G7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96</v>
      </c>
      <c r="B1" s="8" t="s">
        <v>2</v>
      </c>
      <c r="C1" s="8" t="s">
        <v>33</v>
      </c>
    </row>
    <row r="2" spans="1:3" ht="30" x14ac:dyDescent="0.25">
      <c r="A2" s="1" t="s">
        <v>32</v>
      </c>
      <c r="B2" s="8"/>
      <c r="C2" s="8"/>
    </row>
    <row r="3" spans="1:3" x14ac:dyDescent="0.25">
      <c r="A3" s="3" t="s">
        <v>2097</v>
      </c>
      <c r="B3" s="4" t="s">
        <v>6</v>
      </c>
      <c r="C3" s="4" t="s">
        <v>6</v>
      </c>
    </row>
    <row r="4" spans="1:3" x14ac:dyDescent="0.25">
      <c r="A4" s="2" t="s">
        <v>2098</v>
      </c>
      <c r="B4" s="152">
        <v>0.05</v>
      </c>
      <c r="C4" s="4" t="s">
        <v>6</v>
      </c>
    </row>
    <row r="5" spans="1:3" x14ac:dyDescent="0.25">
      <c r="A5" s="2" t="s">
        <v>2099</v>
      </c>
      <c r="B5" s="4" t="s">
        <v>6</v>
      </c>
      <c r="C5" s="4" t="s">
        <v>6</v>
      </c>
    </row>
    <row r="6" spans="1:3" x14ac:dyDescent="0.25">
      <c r="A6" s="3" t="s">
        <v>2097</v>
      </c>
      <c r="B6" s="4" t="s">
        <v>6</v>
      </c>
      <c r="C6" s="4" t="s">
        <v>6</v>
      </c>
    </row>
    <row r="7" spans="1:3" x14ac:dyDescent="0.25">
      <c r="A7" s="2" t="s">
        <v>2100</v>
      </c>
      <c r="B7" s="6">
        <v>655458</v>
      </c>
      <c r="C7" s="6">
        <v>489133</v>
      </c>
    </row>
    <row r="8" spans="1:3" ht="30" x14ac:dyDescent="0.25">
      <c r="A8" s="2" t="s">
        <v>2101</v>
      </c>
      <c r="B8" s="152">
        <v>0.04</v>
      </c>
      <c r="C8" s="152">
        <v>0.04</v>
      </c>
    </row>
    <row r="9" spans="1:3" x14ac:dyDescent="0.25">
      <c r="A9" s="2" t="s">
        <v>70</v>
      </c>
      <c r="B9" s="7">
        <v>5133316</v>
      </c>
      <c r="C9" s="7">
        <v>4119552</v>
      </c>
    </row>
    <row r="10" spans="1:3" x14ac:dyDescent="0.25">
      <c r="A10" s="2" t="s">
        <v>2098</v>
      </c>
      <c r="B10" s="152">
        <v>0.05</v>
      </c>
      <c r="C10" s="152">
        <v>0.05</v>
      </c>
    </row>
    <row r="11" spans="1:3" x14ac:dyDescent="0.25">
      <c r="A11" s="2" t="s">
        <v>2102</v>
      </c>
      <c r="B11" s="7">
        <v>6416645</v>
      </c>
      <c r="C11" s="7">
        <v>5149440</v>
      </c>
    </row>
    <row r="12" spans="1:3" ht="30" x14ac:dyDescent="0.25">
      <c r="A12" s="2" t="s">
        <v>2103</v>
      </c>
      <c r="B12" s="152">
        <v>0.04</v>
      </c>
      <c r="C12" s="152">
        <v>0.04</v>
      </c>
    </row>
    <row r="13" spans="1:3" x14ac:dyDescent="0.25">
      <c r="A13" s="2" t="s">
        <v>911</v>
      </c>
      <c r="B13" s="4" t="s">
        <v>6</v>
      </c>
      <c r="C13" s="4" t="s">
        <v>6</v>
      </c>
    </row>
    <row r="14" spans="1:3" x14ac:dyDescent="0.25">
      <c r="A14" s="3" t="s">
        <v>2097</v>
      </c>
      <c r="B14" s="4" t="s">
        <v>6</v>
      </c>
      <c r="C14" s="4" t="s">
        <v>6</v>
      </c>
    </row>
    <row r="15" spans="1:3" x14ac:dyDescent="0.25">
      <c r="A15" s="2" t="s">
        <v>2100</v>
      </c>
      <c r="B15" s="7">
        <v>6593921</v>
      </c>
      <c r="C15" s="7">
        <v>5714352</v>
      </c>
    </row>
    <row r="16" spans="1:3" ht="30" x14ac:dyDescent="0.25">
      <c r="A16" s="2" t="s">
        <v>2101</v>
      </c>
      <c r="B16" s="152">
        <v>5.1400000000000001E-2</v>
      </c>
      <c r="C16" s="152">
        <v>5.5500000000000001E-2</v>
      </c>
    </row>
    <row r="17" spans="1:3" x14ac:dyDescent="0.25">
      <c r="A17" s="2" t="s">
        <v>70</v>
      </c>
      <c r="B17" s="7">
        <v>6593921</v>
      </c>
      <c r="C17" s="7">
        <v>5714352</v>
      </c>
    </row>
    <row r="18" spans="1:3" x14ac:dyDescent="0.25">
      <c r="A18" s="2" t="s">
        <v>2098</v>
      </c>
      <c r="B18" s="152">
        <v>7.7100000000000002E-2</v>
      </c>
      <c r="C18" s="152">
        <v>8.3199999999999996E-2</v>
      </c>
    </row>
    <row r="19" spans="1:3" x14ac:dyDescent="0.25">
      <c r="A19" s="2" t="s">
        <v>2102</v>
      </c>
      <c r="B19" s="6">
        <v>9890881</v>
      </c>
      <c r="C19" s="6">
        <v>8571529</v>
      </c>
    </row>
    <row r="20" spans="1:3" ht="45" x14ac:dyDescent="0.25">
      <c r="A20" s="2" t="s">
        <v>2104</v>
      </c>
      <c r="B20" s="4">
        <v>1.5</v>
      </c>
      <c r="C20" s="4">
        <v>1.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05</v>
      </c>
      <c r="B1" s="8" t="s">
        <v>1</v>
      </c>
      <c r="C1" s="8"/>
      <c r="D1" s="1"/>
      <c r="E1" s="1"/>
    </row>
    <row r="2" spans="1:5" ht="30" x14ac:dyDescent="0.25">
      <c r="A2" s="1" t="s">
        <v>32</v>
      </c>
      <c r="B2" s="1" t="s">
        <v>2</v>
      </c>
      <c r="C2" s="1" t="s">
        <v>33</v>
      </c>
      <c r="D2" s="8" t="s">
        <v>86</v>
      </c>
      <c r="E2" s="8" t="s">
        <v>1762</v>
      </c>
    </row>
    <row r="3" spans="1:5" x14ac:dyDescent="0.25">
      <c r="A3" s="1"/>
      <c r="B3" s="1" t="s">
        <v>2106</v>
      </c>
      <c r="C3" s="1" t="s">
        <v>2106</v>
      </c>
      <c r="D3" s="8"/>
      <c r="E3" s="8"/>
    </row>
    <row r="4" spans="1:5" ht="30" x14ac:dyDescent="0.25">
      <c r="A4" s="3" t="s">
        <v>2107</v>
      </c>
      <c r="B4" s="4" t="s">
        <v>6</v>
      </c>
      <c r="C4" s="4" t="s">
        <v>6</v>
      </c>
      <c r="D4" s="4" t="s">
        <v>6</v>
      </c>
      <c r="E4" s="4" t="s">
        <v>6</v>
      </c>
    </row>
    <row r="5" spans="1:5" x14ac:dyDescent="0.25">
      <c r="A5" s="2" t="s">
        <v>925</v>
      </c>
      <c r="B5" s="6">
        <v>4081</v>
      </c>
      <c r="C5" s="6">
        <v>2582</v>
      </c>
      <c r="D5" s="4" t="s">
        <v>6</v>
      </c>
      <c r="E5" s="4" t="s">
        <v>6</v>
      </c>
    </row>
    <row r="6" spans="1:5" ht="30" x14ac:dyDescent="0.25">
      <c r="A6" s="2" t="s">
        <v>926</v>
      </c>
      <c r="B6" s="7">
        <v>5174</v>
      </c>
      <c r="C6" s="4">
        <v>698</v>
      </c>
      <c r="D6" s="4" t="s">
        <v>6</v>
      </c>
      <c r="E6" s="4" t="s">
        <v>6</v>
      </c>
    </row>
    <row r="7" spans="1:5" ht="30" x14ac:dyDescent="0.25">
      <c r="A7" s="2" t="s">
        <v>927</v>
      </c>
      <c r="B7" s="7">
        <v>12028</v>
      </c>
      <c r="C7" s="7">
        <v>5210</v>
      </c>
      <c r="D7" s="4" t="s">
        <v>6</v>
      </c>
      <c r="E7" s="4" t="s">
        <v>6</v>
      </c>
    </row>
    <row r="8" spans="1:5" x14ac:dyDescent="0.25">
      <c r="A8" s="2" t="s">
        <v>928</v>
      </c>
      <c r="B8" s="7">
        <v>2711</v>
      </c>
      <c r="C8" s="7">
        <v>14653</v>
      </c>
      <c r="D8" s="4" t="s">
        <v>6</v>
      </c>
      <c r="E8" s="4" t="s">
        <v>6</v>
      </c>
    </row>
    <row r="9" spans="1:5" x14ac:dyDescent="0.25">
      <c r="A9" s="2" t="s">
        <v>143</v>
      </c>
      <c r="B9" s="6">
        <v>23994</v>
      </c>
      <c r="C9" s="6">
        <v>23143</v>
      </c>
      <c r="D9" s="6">
        <v>54827</v>
      </c>
      <c r="E9" s="6">
        <v>63219</v>
      </c>
    </row>
    <row r="10" spans="1:5" ht="30" x14ac:dyDescent="0.25">
      <c r="A10" s="3" t="s">
        <v>2108</v>
      </c>
      <c r="B10" s="4" t="s">
        <v>6</v>
      </c>
      <c r="C10" s="4" t="s">
        <v>6</v>
      </c>
      <c r="D10" s="4" t="s">
        <v>6</v>
      </c>
      <c r="E10" s="4" t="s">
        <v>6</v>
      </c>
    </row>
    <row r="11" spans="1:5" ht="30" x14ac:dyDescent="0.25">
      <c r="A11" s="2" t="s">
        <v>931</v>
      </c>
      <c r="B11" s="4">
        <v>2</v>
      </c>
      <c r="C11" s="4">
        <v>1</v>
      </c>
      <c r="D11" s="4" t="s">
        <v>6</v>
      </c>
      <c r="E11" s="4" t="s">
        <v>6</v>
      </c>
    </row>
    <row r="12" spans="1:5" x14ac:dyDescent="0.25">
      <c r="A12" s="2" t="s">
        <v>2109</v>
      </c>
      <c r="B12" s="4">
        <v>1</v>
      </c>
      <c r="C12" s="4">
        <v>2</v>
      </c>
      <c r="D12" s="4" t="s">
        <v>6</v>
      </c>
      <c r="E12" s="4" t="s">
        <v>6</v>
      </c>
    </row>
    <row r="13" spans="1:5" x14ac:dyDescent="0.25">
      <c r="A13" s="2" t="s">
        <v>933</v>
      </c>
      <c r="B13" s="4">
        <v>3</v>
      </c>
      <c r="C13" s="4">
        <v>1</v>
      </c>
      <c r="D13" s="4" t="s">
        <v>6</v>
      </c>
      <c r="E13" s="4" t="s">
        <v>6</v>
      </c>
    </row>
  </sheetData>
  <mergeCells count="3">
    <mergeCell ref="B1:C1"/>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15" customHeight="1" x14ac:dyDescent="0.25">
      <c r="A1" s="1" t="s">
        <v>2110</v>
      </c>
      <c r="B1" s="1" t="s">
        <v>2111</v>
      </c>
      <c r="C1" s="8" t="s">
        <v>1</v>
      </c>
      <c r="D1" s="8"/>
      <c r="E1" s="8"/>
      <c r="F1" s="1"/>
    </row>
    <row r="2" spans="1:6" ht="30" x14ac:dyDescent="0.25">
      <c r="A2" s="1" t="s">
        <v>32</v>
      </c>
      <c r="B2" s="8" t="s">
        <v>2112</v>
      </c>
      <c r="C2" s="1" t="s">
        <v>2</v>
      </c>
      <c r="D2" s="8" t="s">
        <v>33</v>
      </c>
      <c r="E2" s="1" t="s">
        <v>86</v>
      </c>
      <c r="F2" s="1" t="s">
        <v>1744</v>
      </c>
    </row>
    <row r="3" spans="1:6" x14ac:dyDescent="0.25">
      <c r="A3" s="1"/>
      <c r="B3" s="8"/>
      <c r="C3" s="1" t="s">
        <v>1745</v>
      </c>
      <c r="D3" s="8"/>
      <c r="E3" s="1" t="s">
        <v>1745</v>
      </c>
      <c r="F3" s="1" t="s">
        <v>1745</v>
      </c>
    </row>
    <row r="4" spans="1:6" ht="45" x14ac:dyDescent="0.25">
      <c r="A4" s="3" t="s">
        <v>2113</v>
      </c>
      <c r="B4" s="4" t="s">
        <v>6</v>
      </c>
      <c r="C4" s="4" t="s">
        <v>6</v>
      </c>
      <c r="D4" s="4" t="s">
        <v>6</v>
      </c>
      <c r="E4" s="4" t="s">
        <v>6</v>
      </c>
      <c r="F4" s="4" t="s">
        <v>6</v>
      </c>
    </row>
    <row r="5" spans="1:6" x14ac:dyDescent="0.25">
      <c r="A5" s="2" t="s">
        <v>554</v>
      </c>
      <c r="B5" s="6">
        <v>63219</v>
      </c>
      <c r="C5" s="6">
        <v>23143</v>
      </c>
      <c r="D5" s="6">
        <v>54827</v>
      </c>
      <c r="E5" s="6">
        <v>63219</v>
      </c>
      <c r="F5" s="4" t="s">
        <v>6</v>
      </c>
    </row>
    <row r="6" spans="1:6" ht="30" x14ac:dyDescent="0.25">
      <c r="A6" s="2" t="s">
        <v>936</v>
      </c>
      <c r="B6" s="4" t="s">
        <v>6</v>
      </c>
      <c r="C6" s="7">
        <v>5123</v>
      </c>
      <c r="D6" s="7">
        <v>7576</v>
      </c>
      <c r="E6" s="7">
        <v>3614</v>
      </c>
      <c r="F6" s="4" t="s">
        <v>6</v>
      </c>
    </row>
    <row r="7" spans="1:6" ht="30" x14ac:dyDescent="0.25">
      <c r="A7" s="2" t="s">
        <v>213</v>
      </c>
      <c r="B7" s="4" t="s">
        <v>6</v>
      </c>
      <c r="C7" s="7">
        <v>-4272</v>
      </c>
      <c r="D7" s="7">
        <v>-39260</v>
      </c>
      <c r="E7" s="7">
        <v>-12006</v>
      </c>
      <c r="F7" s="4" t="s">
        <v>6</v>
      </c>
    </row>
    <row r="8" spans="1:6" x14ac:dyDescent="0.25">
      <c r="A8" s="2" t="s">
        <v>559</v>
      </c>
      <c r="B8" s="4" t="s">
        <v>6</v>
      </c>
      <c r="C8" s="7">
        <v>23994</v>
      </c>
      <c r="D8" s="7">
        <v>23143</v>
      </c>
      <c r="E8" s="7">
        <v>54827</v>
      </c>
      <c r="F8" s="4" t="s">
        <v>6</v>
      </c>
    </row>
    <row r="9" spans="1:6" x14ac:dyDescent="0.25">
      <c r="A9" s="2" t="s">
        <v>56</v>
      </c>
      <c r="B9" s="4" t="s">
        <v>6</v>
      </c>
      <c r="C9" s="4">
        <v>243</v>
      </c>
      <c r="D9" s="4">
        <v>266</v>
      </c>
      <c r="E9" s="4">
        <v>584</v>
      </c>
      <c r="F9" s="4" t="s">
        <v>6</v>
      </c>
    </row>
    <row r="10" spans="1:6" ht="30" x14ac:dyDescent="0.25">
      <c r="A10" s="2" t="s">
        <v>2114</v>
      </c>
      <c r="B10" s="4" t="s">
        <v>6</v>
      </c>
      <c r="C10" s="152">
        <v>0.04</v>
      </c>
      <c r="D10" s="152">
        <v>4.4999999999999998E-2</v>
      </c>
      <c r="E10" s="152">
        <v>0.04</v>
      </c>
      <c r="F10" s="4" t="s">
        <v>6</v>
      </c>
    </row>
    <row r="11" spans="1:6" x14ac:dyDescent="0.25">
      <c r="A11" s="3" t="s">
        <v>148</v>
      </c>
      <c r="B11" s="4" t="s">
        <v>6</v>
      </c>
      <c r="C11" s="4" t="s">
        <v>6</v>
      </c>
      <c r="D11" s="4" t="s">
        <v>6</v>
      </c>
      <c r="E11" s="4" t="s">
        <v>6</v>
      </c>
      <c r="F11" s="4" t="s">
        <v>6</v>
      </c>
    </row>
    <row r="12" spans="1:6" ht="30" x14ac:dyDescent="0.25">
      <c r="A12" s="2" t="s">
        <v>2115</v>
      </c>
      <c r="B12" s="4" t="s">
        <v>6</v>
      </c>
      <c r="C12" s="4">
        <v>12</v>
      </c>
      <c r="D12" s="4" t="s">
        <v>6</v>
      </c>
      <c r="E12" s="4">
        <v>12</v>
      </c>
      <c r="F12" s="4">
        <v>12</v>
      </c>
    </row>
    <row r="13" spans="1:6" ht="45" x14ac:dyDescent="0.25">
      <c r="A13" s="2" t="s">
        <v>2116</v>
      </c>
      <c r="B13" s="152">
        <v>0.2</v>
      </c>
      <c r="C13" s="4" t="s">
        <v>6</v>
      </c>
      <c r="D13" s="4" t="s">
        <v>6</v>
      </c>
      <c r="E13" s="4" t="s">
        <v>6</v>
      </c>
      <c r="F13" s="4" t="s">
        <v>6</v>
      </c>
    </row>
    <row r="14" spans="1:6" ht="90" x14ac:dyDescent="0.25">
      <c r="A14" s="2" t="s">
        <v>2117</v>
      </c>
      <c r="B14" s="4" t="s">
        <v>6</v>
      </c>
      <c r="C14" s="152">
        <v>0.2</v>
      </c>
      <c r="D14" s="4" t="s">
        <v>6</v>
      </c>
      <c r="E14" s="4" t="s">
        <v>6</v>
      </c>
      <c r="F14" s="4" t="s">
        <v>6</v>
      </c>
    </row>
    <row r="15" spans="1:6" ht="60" x14ac:dyDescent="0.25">
      <c r="A15" s="2" t="s">
        <v>2118</v>
      </c>
      <c r="B15" s="4" t="s">
        <v>6</v>
      </c>
      <c r="C15" s="152">
        <v>0.01</v>
      </c>
      <c r="D15" s="4" t="s">
        <v>6</v>
      </c>
      <c r="E15" s="4" t="s">
        <v>6</v>
      </c>
      <c r="F15" s="4" t="s">
        <v>6</v>
      </c>
    </row>
    <row r="16" spans="1:6" x14ac:dyDescent="0.25">
      <c r="A16" s="2" t="s">
        <v>2119</v>
      </c>
      <c r="B16" s="4" t="s">
        <v>6</v>
      </c>
      <c r="C16" s="6">
        <v>157114</v>
      </c>
      <c r="D16" s="6">
        <v>96185</v>
      </c>
      <c r="E16" s="4" t="s">
        <v>6</v>
      </c>
      <c r="F16" s="4" t="s">
        <v>6</v>
      </c>
    </row>
  </sheetData>
  <mergeCells count="3">
    <mergeCell ref="C1:E1"/>
    <mergeCell ref="B2:B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0</v>
      </c>
      <c r="B1" s="8" t="s">
        <v>1</v>
      </c>
      <c r="C1" s="8"/>
      <c r="D1" s="8"/>
    </row>
    <row r="2" spans="1:4" ht="30" x14ac:dyDescent="0.25">
      <c r="A2" s="1" t="s">
        <v>85</v>
      </c>
      <c r="B2" s="1" t="s">
        <v>2</v>
      </c>
      <c r="C2" s="1" t="s">
        <v>33</v>
      </c>
      <c r="D2" s="1" t="s">
        <v>86</v>
      </c>
    </row>
    <row r="3" spans="1:4" x14ac:dyDescent="0.25">
      <c r="A3" s="3" t="s">
        <v>945</v>
      </c>
      <c r="B3" s="4" t="s">
        <v>6</v>
      </c>
      <c r="C3" s="4" t="s">
        <v>6</v>
      </c>
      <c r="D3" s="4" t="s">
        <v>6</v>
      </c>
    </row>
    <row r="4" spans="1:4" ht="45" x14ac:dyDescent="0.25">
      <c r="A4" s="2" t="s">
        <v>2121</v>
      </c>
      <c r="B4" s="4">
        <v>0</v>
      </c>
      <c r="C4" s="4">
        <v>0</v>
      </c>
      <c r="D4" s="4">
        <v>0</v>
      </c>
    </row>
    <row r="5" spans="1:4" x14ac:dyDescent="0.25">
      <c r="A5" s="2" t="s">
        <v>122</v>
      </c>
      <c r="B5" s="6">
        <v>304642</v>
      </c>
      <c r="C5" s="6">
        <v>360734</v>
      </c>
      <c r="D5" s="6">
        <v>244486</v>
      </c>
    </row>
    <row r="6" spans="1:4" x14ac:dyDescent="0.25">
      <c r="A6" s="2" t="s">
        <v>948</v>
      </c>
      <c r="B6" s="6">
        <v>304642</v>
      </c>
      <c r="C6" s="6">
        <v>360734</v>
      </c>
      <c r="D6" s="6">
        <v>244486</v>
      </c>
    </row>
    <row r="7" spans="1:4" ht="30" x14ac:dyDescent="0.25">
      <c r="A7" s="2" t="s">
        <v>2122</v>
      </c>
      <c r="B7" s="7">
        <v>50532</v>
      </c>
      <c r="C7" s="7">
        <v>46718</v>
      </c>
      <c r="D7" s="7">
        <v>45340</v>
      </c>
    </row>
    <row r="8" spans="1:4" ht="30" x14ac:dyDescent="0.25">
      <c r="A8" s="2" t="s">
        <v>2123</v>
      </c>
      <c r="B8" s="4">
        <v>-243</v>
      </c>
      <c r="C8" s="4">
        <v>-376</v>
      </c>
      <c r="D8" s="4">
        <v>-585</v>
      </c>
    </row>
    <row r="9" spans="1:4" ht="45" x14ac:dyDescent="0.25">
      <c r="A9" s="2" t="s">
        <v>2124</v>
      </c>
      <c r="B9" s="7">
        <v>50289</v>
      </c>
      <c r="C9" s="7">
        <v>46342</v>
      </c>
      <c r="D9" s="7">
        <v>44755</v>
      </c>
    </row>
    <row r="10" spans="1:4" ht="30" x14ac:dyDescent="0.25">
      <c r="A10" s="2" t="s">
        <v>2125</v>
      </c>
      <c r="B10" s="9">
        <v>6.06</v>
      </c>
      <c r="C10" s="9">
        <v>7.78</v>
      </c>
      <c r="D10" s="9">
        <v>5.4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0"/>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21" width="32.85546875" bestFit="1" customWidth="1"/>
    <col min="22" max="32" width="30.7109375" bestFit="1" customWidth="1"/>
    <col min="33" max="35" width="34.7109375" bestFit="1" customWidth="1"/>
    <col min="36" max="37" width="30.7109375" bestFit="1" customWidth="1"/>
  </cols>
  <sheetData>
    <row r="1" spans="1:37" ht="15" customHeight="1" x14ac:dyDescent="0.25">
      <c r="A1" s="8" t="s">
        <v>2126</v>
      </c>
      <c r="B1" s="8" t="s">
        <v>1</v>
      </c>
      <c r="C1" s="8"/>
      <c r="D1" s="8"/>
      <c r="E1" s="8"/>
      <c r="F1" s="8"/>
      <c r="G1" s="8"/>
      <c r="H1" s="8"/>
      <c r="I1" s="8"/>
      <c r="J1" s="8"/>
      <c r="K1" s="8"/>
      <c r="L1" s="8"/>
      <c r="M1" s="1"/>
      <c r="N1" s="1"/>
      <c r="O1" s="1"/>
      <c r="P1" s="8" t="s">
        <v>1</v>
      </c>
      <c r="Q1" s="8"/>
      <c r="R1" s="8"/>
      <c r="S1" s="8"/>
      <c r="T1" s="8"/>
      <c r="U1" s="8"/>
      <c r="V1" s="8" t="s">
        <v>2127</v>
      </c>
      <c r="W1" s="8"/>
      <c r="X1" s="8" t="s">
        <v>1</v>
      </c>
      <c r="Y1" s="8"/>
      <c r="Z1" s="8"/>
      <c r="AA1" s="8"/>
      <c r="AB1" s="8"/>
      <c r="AC1" s="8"/>
      <c r="AD1" s="1"/>
      <c r="AE1" s="1"/>
      <c r="AF1" s="1"/>
      <c r="AG1" s="1" t="s">
        <v>2127</v>
      </c>
      <c r="AH1" s="8" t="s">
        <v>1</v>
      </c>
      <c r="AI1" s="8"/>
      <c r="AJ1" s="1" t="s">
        <v>2127</v>
      </c>
      <c r="AK1" s="1" t="s">
        <v>1</v>
      </c>
    </row>
    <row r="2" spans="1:37" x14ac:dyDescent="0.25">
      <c r="A2" s="8"/>
      <c r="B2" s="8" t="s">
        <v>2</v>
      </c>
      <c r="C2" s="8" t="s">
        <v>33</v>
      </c>
      <c r="D2" s="8" t="s">
        <v>86</v>
      </c>
      <c r="E2" s="1" t="s">
        <v>2</v>
      </c>
      <c r="F2" s="1" t="s">
        <v>33</v>
      </c>
      <c r="G2" s="1" t="s">
        <v>86</v>
      </c>
      <c r="H2" s="1" t="s">
        <v>2128</v>
      </c>
      <c r="I2" s="1" t="s">
        <v>2</v>
      </c>
      <c r="J2" s="1" t="s">
        <v>33</v>
      </c>
      <c r="K2" s="1" t="s">
        <v>86</v>
      </c>
      <c r="L2" s="1" t="s">
        <v>2128</v>
      </c>
      <c r="M2" s="1" t="s">
        <v>2</v>
      </c>
      <c r="N2" s="1" t="s">
        <v>33</v>
      </c>
      <c r="O2" s="1" t="s">
        <v>86</v>
      </c>
      <c r="P2" s="1" t="s">
        <v>2</v>
      </c>
      <c r="Q2" s="1" t="s">
        <v>33</v>
      </c>
      <c r="R2" s="1" t="s">
        <v>86</v>
      </c>
      <c r="S2" s="1" t="s">
        <v>2</v>
      </c>
      <c r="T2" s="1" t="s">
        <v>33</v>
      </c>
      <c r="U2" s="1" t="s">
        <v>86</v>
      </c>
      <c r="V2" s="1" t="s">
        <v>2</v>
      </c>
      <c r="W2" s="1" t="s">
        <v>2133</v>
      </c>
      <c r="X2" s="1" t="s">
        <v>2</v>
      </c>
      <c r="Y2" s="1" t="s">
        <v>4</v>
      </c>
      <c r="Z2" s="1" t="s">
        <v>33</v>
      </c>
      <c r="AA2" s="1" t="s">
        <v>2134</v>
      </c>
      <c r="AB2" s="1" t="s">
        <v>86</v>
      </c>
      <c r="AC2" s="1" t="s">
        <v>1744</v>
      </c>
      <c r="AD2" s="1" t="s">
        <v>2135</v>
      </c>
      <c r="AE2" s="1" t="s">
        <v>2136</v>
      </c>
      <c r="AF2" s="1" t="s">
        <v>2137</v>
      </c>
      <c r="AG2" s="1" t="s">
        <v>2138</v>
      </c>
      <c r="AH2" s="1" t="s">
        <v>86</v>
      </c>
      <c r="AI2" s="1" t="s">
        <v>1762</v>
      </c>
      <c r="AJ2" s="1" t="s">
        <v>2138</v>
      </c>
      <c r="AK2" s="1" t="s">
        <v>33</v>
      </c>
    </row>
    <row r="3" spans="1:37" ht="30" x14ac:dyDescent="0.25">
      <c r="A3" s="8"/>
      <c r="B3" s="8"/>
      <c r="C3" s="8"/>
      <c r="D3" s="8"/>
      <c r="E3" s="1" t="s">
        <v>962</v>
      </c>
      <c r="F3" s="1" t="s">
        <v>962</v>
      </c>
      <c r="G3" s="1" t="s">
        <v>962</v>
      </c>
      <c r="H3" s="1" t="s">
        <v>962</v>
      </c>
      <c r="I3" s="1" t="s">
        <v>964</v>
      </c>
      <c r="J3" s="1" t="s">
        <v>964</v>
      </c>
      <c r="K3" s="1" t="s">
        <v>964</v>
      </c>
      <c r="L3" s="1" t="s">
        <v>964</v>
      </c>
      <c r="M3" s="1" t="s">
        <v>964</v>
      </c>
      <c r="N3" s="1" t="s">
        <v>964</v>
      </c>
      <c r="O3" s="1" t="s">
        <v>964</v>
      </c>
      <c r="P3" s="1" t="s">
        <v>964</v>
      </c>
      <c r="Q3" s="1" t="s">
        <v>964</v>
      </c>
      <c r="R3" s="1" t="s">
        <v>964</v>
      </c>
      <c r="S3" s="1" t="s">
        <v>964</v>
      </c>
      <c r="T3" s="1" t="s">
        <v>964</v>
      </c>
      <c r="U3" s="1" t="s">
        <v>964</v>
      </c>
      <c r="V3" s="1" t="s">
        <v>2131</v>
      </c>
      <c r="W3" s="1" t="s">
        <v>2131</v>
      </c>
      <c r="X3" s="1" t="s">
        <v>2131</v>
      </c>
      <c r="Y3" s="1" t="s">
        <v>2131</v>
      </c>
      <c r="Z3" s="1" t="s">
        <v>2131</v>
      </c>
      <c r="AA3" s="1" t="s">
        <v>2131</v>
      </c>
      <c r="AB3" s="1" t="s">
        <v>2131</v>
      </c>
      <c r="AC3" s="1" t="s">
        <v>2131</v>
      </c>
      <c r="AD3" s="1" t="s">
        <v>2131</v>
      </c>
      <c r="AE3" s="1" t="s">
        <v>2131</v>
      </c>
      <c r="AF3" s="1" t="s">
        <v>2131</v>
      </c>
      <c r="AG3" s="1" t="s">
        <v>2131</v>
      </c>
      <c r="AH3" s="1" t="s">
        <v>2131</v>
      </c>
      <c r="AI3" s="1" t="s">
        <v>2131</v>
      </c>
      <c r="AJ3" s="1" t="s">
        <v>2131</v>
      </c>
      <c r="AK3" s="1" t="s">
        <v>2131</v>
      </c>
    </row>
    <row r="4" spans="1:37" x14ac:dyDescent="0.25">
      <c r="A4" s="8"/>
      <c r="B4" s="8"/>
      <c r="C4" s="8"/>
      <c r="D4" s="8"/>
      <c r="E4" s="1"/>
      <c r="F4" s="1"/>
      <c r="G4" s="1"/>
      <c r="H4" s="1" t="s">
        <v>2129</v>
      </c>
      <c r="I4" s="1"/>
      <c r="J4" s="1"/>
      <c r="K4" s="1"/>
      <c r="L4" s="1" t="s">
        <v>2129</v>
      </c>
      <c r="M4" s="1" t="s">
        <v>2130</v>
      </c>
      <c r="N4" s="1" t="s">
        <v>2130</v>
      </c>
      <c r="O4" s="1" t="s">
        <v>2130</v>
      </c>
      <c r="P4" s="1" t="s">
        <v>1091</v>
      </c>
      <c r="Q4" s="1" t="s">
        <v>1091</v>
      </c>
      <c r="R4" s="1" t="s">
        <v>1091</v>
      </c>
      <c r="S4" s="1" t="s">
        <v>1092</v>
      </c>
      <c r="T4" s="1" t="s">
        <v>1092</v>
      </c>
      <c r="U4" s="1" t="s">
        <v>1092</v>
      </c>
      <c r="V4" s="1" t="s">
        <v>2132</v>
      </c>
      <c r="W4" s="1" t="s">
        <v>2132</v>
      </c>
      <c r="X4" s="1" t="s">
        <v>2132</v>
      </c>
      <c r="Y4" s="1" t="s">
        <v>2132</v>
      </c>
      <c r="Z4" s="1" t="s">
        <v>2132</v>
      </c>
      <c r="AA4" s="1" t="s">
        <v>2132</v>
      </c>
      <c r="AB4" s="1" t="s">
        <v>2132</v>
      </c>
      <c r="AC4" s="1" t="s">
        <v>2132</v>
      </c>
      <c r="AD4" s="1" t="s">
        <v>2132</v>
      </c>
      <c r="AE4" s="1" t="s">
        <v>2132</v>
      </c>
      <c r="AF4" s="1" t="s">
        <v>2132</v>
      </c>
      <c r="AG4" s="1" t="s">
        <v>2132</v>
      </c>
      <c r="AH4" s="1" t="s">
        <v>2132</v>
      </c>
      <c r="AI4" s="1" t="s">
        <v>2132</v>
      </c>
      <c r="AJ4" s="1" t="s">
        <v>2132</v>
      </c>
      <c r="AK4" s="1" t="s">
        <v>2132</v>
      </c>
    </row>
    <row r="5" spans="1:37"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t="s">
        <v>2139</v>
      </c>
      <c r="AH5" s="1" t="s">
        <v>2139</v>
      </c>
      <c r="AI5" s="1" t="s">
        <v>2139</v>
      </c>
      <c r="AJ5" s="1" t="s">
        <v>2140</v>
      </c>
      <c r="AK5" s="1" t="s">
        <v>2140</v>
      </c>
    </row>
    <row r="6" spans="1:37" x14ac:dyDescent="0.25">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t="s">
        <v>1746</v>
      </c>
      <c r="AH6" s="1"/>
      <c r="AI6" s="1"/>
      <c r="AJ6" s="1"/>
      <c r="AK6" s="1"/>
    </row>
    <row r="7" spans="1:37" x14ac:dyDescent="0.25">
      <c r="A7" s="3" t="s">
        <v>17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45" x14ac:dyDescent="0.25">
      <c r="A8" s="2" t="s">
        <v>2141</v>
      </c>
      <c r="B8" s="6">
        <v>7898000</v>
      </c>
      <c r="C8" s="6">
        <v>8242000</v>
      </c>
      <c r="D8" s="6">
        <v>35487000</v>
      </c>
      <c r="E8" s="6">
        <v>3956000</v>
      </c>
      <c r="F8" s="6">
        <v>3633000</v>
      </c>
      <c r="G8" s="6">
        <v>2780000</v>
      </c>
      <c r="H8" s="4" t="s">
        <v>6</v>
      </c>
      <c r="I8" s="6">
        <v>1519000</v>
      </c>
      <c r="J8" s="6">
        <v>1398000</v>
      </c>
      <c r="K8" s="6">
        <v>990000</v>
      </c>
      <c r="L8" s="4" t="s">
        <v>6</v>
      </c>
      <c r="M8" s="4" t="s">
        <v>6</v>
      </c>
      <c r="N8" s="4" t="s">
        <v>6</v>
      </c>
      <c r="O8" s="4" t="s">
        <v>6</v>
      </c>
      <c r="P8" s="4" t="s">
        <v>6</v>
      </c>
      <c r="Q8" s="4" t="s">
        <v>6</v>
      </c>
      <c r="R8" s="4" t="s">
        <v>6</v>
      </c>
      <c r="S8" s="4" t="s">
        <v>6</v>
      </c>
      <c r="T8" s="4" t="s">
        <v>6</v>
      </c>
      <c r="U8" s="4" t="s">
        <v>6</v>
      </c>
      <c r="V8" s="4" t="s">
        <v>6</v>
      </c>
      <c r="W8" s="4" t="s">
        <v>6</v>
      </c>
      <c r="X8" s="6">
        <v>863000</v>
      </c>
      <c r="Y8" s="4" t="s">
        <v>6</v>
      </c>
      <c r="Z8" s="6">
        <v>1688000</v>
      </c>
      <c r="AA8" s="4" t="s">
        <v>6</v>
      </c>
      <c r="AB8" s="6">
        <v>30303000</v>
      </c>
      <c r="AC8" s="4" t="s">
        <v>6</v>
      </c>
      <c r="AD8" s="4" t="s">
        <v>6</v>
      </c>
      <c r="AE8" s="4" t="s">
        <v>6</v>
      </c>
      <c r="AF8" s="4" t="s">
        <v>6</v>
      </c>
      <c r="AG8" s="4" t="s">
        <v>6</v>
      </c>
      <c r="AH8" s="4" t="s">
        <v>6</v>
      </c>
      <c r="AI8" s="4" t="s">
        <v>6</v>
      </c>
      <c r="AJ8" s="4" t="s">
        <v>6</v>
      </c>
      <c r="AK8" s="4" t="s">
        <v>6</v>
      </c>
    </row>
    <row r="9" spans="1:37" x14ac:dyDescent="0.25">
      <c r="A9" s="2" t="s">
        <v>214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152">
        <v>0.79900000000000004</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60" x14ac:dyDescent="0.25">
      <c r="A10" s="2" t="s">
        <v>214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152">
        <v>0.8</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ht="30" x14ac:dyDescent="0.25">
      <c r="A11" s="2" t="s">
        <v>21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152">
        <v>0.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21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v>3</v>
      </c>
      <c r="AH12" s="4" t="s">
        <v>6</v>
      </c>
      <c r="AI12" s="4" t="s">
        <v>6</v>
      </c>
      <c r="AJ12" s="4" t="s">
        <v>6</v>
      </c>
      <c r="AK12" s="4" t="s">
        <v>6</v>
      </c>
    </row>
    <row r="13" spans="1:37" ht="30" x14ac:dyDescent="0.25">
      <c r="A13" s="2" t="s">
        <v>214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2147</v>
      </c>
      <c r="AH13" s="4" t="s">
        <v>6</v>
      </c>
      <c r="AI13" s="4" t="s">
        <v>6</v>
      </c>
      <c r="AJ13" s="4" t="s">
        <v>6</v>
      </c>
      <c r="AK13" s="4" t="s">
        <v>6</v>
      </c>
    </row>
    <row r="14" spans="1:37" ht="45" x14ac:dyDescent="0.25">
      <c r="A14" s="2" t="s">
        <v>214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2149</v>
      </c>
      <c r="AK14" s="4" t="s">
        <v>6</v>
      </c>
    </row>
    <row r="15" spans="1:37" x14ac:dyDescent="0.25">
      <c r="A15" s="2" t="s">
        <v>21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2151</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x14ac:dyDescent="0.25">
      <c r="A16" s="2" t="s">
        <v>215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2153</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60" x14ac:dyDescent="0.25">
      <c r="A17" s="2" t="s">
        <v>215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152">
        <v>1</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45" x14ac:dyDescent="0.25">
      <c r="A18" s="2" t="s">
        <v>21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215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x14ac:dyDescent="0.25">
      <c r="A19" s="3" t="s">
        <v>215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x14ac:dyDescent="0.25">
      <c r="A20" s="2" t="s">
        <v>215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7">
        <v>1000000</v>
      </c>
      <c r="W20" s="7">
        <v>24000000</v>
      </c>
      <c r="X20" s="4" t="s">
        <v>6</v>
      </c>
      <c r="Y20" s="7">
        <v>756000</v>
      </c>
      <c r="Z20" s="4" t="s">
        <v>6</v>
      </c>
      <c r="AA20" s="7">
        <v>2620000</v>
      </c>
      <c r="AB20" s="4" t="s">
        <v>6</v>
      </c>
      <c r="AC20" s="7">
        <v>14196000</v>
      </c>
      <c r="AD20" s="4" t="s">
        <v>6</v>
      </c>
      <c r="AE20" s="4" t="s">
        <v>6</v>
      </c>
      <c r="AF20" s="4" t="s">
        <v>6</v>
      </c>
      <c r="AG20" s="4" t="s">
        <v>6</v>
      </c>
      <c r="AH20" s="7">
        <v>2600000</v>
      </c>
      <c r="AI20" s="7">
        <v>10100000</v>
      </c>
      <c r="AJ20" s="4" t="s">
        <v>6</v>
      </c>
      <c r="AK20" s="7">
        <v>700000</v>
      </c>
    </row>
    <row r="21" spans="1:37" x14ac:dyDescent="0.25">
      <c r="A21" s="2" t="s">
        <v>215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7">
        <v>24000000</v>
      </c>
      <c r="AI21" s="4" t="s">
        <v>6</v>
      </c>
      <c r="AJ21" s="4" t="s">
        <v>6</v>
      </c>
      <c r="AK21" s="4" t="s">
        <v>6</v>
      </c>
    </row>
    <row r="22" spans="1:37" ht="30" x14ac:dyDescent="0.25">
      <c r="A22" s="2" t="s">
        <v>216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152">
        <v>1.0130999999999999</v>
      </c>
      <c r="AE22" s="152">
        <v>1.0822000000000001</v>
      </c>
      <c r="AF22" s="152">
        <v>0.90290000000000004</v>
      </c>
      <c r="AG22" s="4" t="s">
        <v>6</v>
      </c>
      <c r="AH22" s="4" t="s">
        <v>6</v>
      </c>
      <c r="AI22" s="4" t="s">
        <v>6</v>
      </c>
      <c r="AJ22" s="4" t="s">
        <v>6</v>
      </c>
      <c r="AK22" s="4" t="s">
        <v>6</v>
      </c>
    </row>
    <row r="23" spans="1:37" x14ac:dyDescent="0.25">
      <c r="A23" s="2" t="s">
        <v>216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152">
        <v>1.0511999999999999</v>
      </c>
      <c r="AE23" s="152">
        <v>1.1588000000000001</v>
      </c>
      <c r="AF23" s="152">
        <v>1.0129999999999999</v>
      </c>
      <c r="AG23" s="4" t="s">
        <v>6</v>
      </c>
      <c r="AH23" s="4" t="s">
        <v>6</v>
      </c>
      <c r="AI23" s="4" t="s">
        <v>6</v>
      </c>
      <c r="AJ23" s="4" t="s">
        <v>6</v>
      </c>
      <c r="AK23" s="4" t="s">
        <v>6</v>
      </c>
    </row>
    <row r="24" spans="1:37" x14ac:dyDescent="0.25">
      <c r="A24" s="3" t="s">
        <v>216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x14ac:dyDescent="0.25">
      <c r="A25" s="2" t="s">
        <v>984</v>
      </c>
      <c r="B25" s="4" t="s">
        <v>6</v>
      </c>
      <c r="C25" s="4" t="s">
        <v>6</v>
      </c>
      <c r="D25" s="4" t="s">
        <v>6</v>
      </c>
      <c r="E25" s="7">
        <v>28376000</v>
      </c>
      <c r="F25" s="7">
        <v>29230000</v>
      </c>
      <c r="G25" s="4" t="s">
        <v>6</v>
      </c>
      <c r="H25" s="4" t="s">
        <v>6</v>
      </c>
      <c r="I25" s="7">
        <v>20428000</v>
      </c>
      <c r="J25" s="7">
        <v>21579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x14ac:dyDescent="0.25">
      <c r="A26" s="2" t="s">
        <v>985</v>
      </c>
      <c r="B26" s="4" t="s">
        <v>6</v>
      </c>
      <c r="C26" s="4" t="s">
        <v>6</v>
      </c>
      <c r="D26" s="4" t="s">
        <v>6</v>
      </c>
      <c r="E26" s="7">
        <v>6311000</v>
      </c>
      <c r="F26" s="7">
        <v>7011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x14ac:dyDescent="0.25">
      <c r="A27" s="2" t="s">
        <v>986</v>
      </c>
      <c r="B27" s="4" t="s">
        <v>6</v>
      </c>
      <c r="C27" s="4" t="s">
        <v>6</v>
      </c>
      <c r="D27" s="4" t="s">
        <v>6</v>
      </c>
      <c r="E27" s="7">
        <v>34687000</v>
      </c>
      <c r="F27" s="7">
        <v>36241000</v>
      </c>
      <c r="G27" s="7">
        <v>31344000</v>
      </c>
      <c r="H27" s="4" t="s">
        <v>6</v>
      </c>
      <c r="I27" s="7">
        <v>20428000</v>
      </c>
      <c r="J27" s="7">
        <v>21579000</v>
      </c>
      <c r="K27" s="7">
        <v>20346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30" x14ac:dyDescent="0.25">
      <c r="A28" s="2" t="s">
        <v>987</v>
      </c>
      <c r="B28" s="4" t="s">
        <v>6</v>
      </c>
      <c r="C28" s="4" t="s">
        <v>6</v>
      </c>
      <c r="D28" s="4" t="s">
        <v>6</v>
      </c>
      <c r="E28" s="7">
        <v>154000</v>
      </c>
      <c r="F28" s="7">
        <v>207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x14ac:dyDescent="0.25">
      <c r="A29" s="2" t="s">
        <v>988</v>
      </c>
      <c r="B29" s="4" t="s">
        <v>6</v>
      </c>
      <c r="C29" s="4" t="s">
        <v>6</v>
      </c>
      <c r="D29" s="4" t="s">
        <v>6</v>
      </c>
      <c r="E29" s="7">
        <v>-11610000</v>
      </c>
      <c r="F29" s="7">
        <v>-16376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x14ac:dyDescent="0.25">
      <c r="A30" s="2" t="s">
        <v>991</v>
      </c>
      <c r="B30" s="4" t="s">
        <v>6</v>
      </c>
      <c r="C30" s="4" t="s">
        <v>6</v>
      </c>
      <c r="D30" s="4" t="s">
        <v>6</v>
      </c>
      <c r="E30" s="7">
        <v>23231000</v>
      </c>
      <c r="F30" s="7">
        <v>20072000</v>
      </c>
      <c r="G30" s="4" t="s">
        <v>6</v>
      </c>
      <c r="H30" s="4" t="s">
        <v>6</v>
      </c>
      <c r="I30" s="7">
        <v>20428000</v>
      </c>
      <c r="J30" s="7">
        <v>21579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x14ac:dyDescent="0.25">
      <c r="A31" s="3" t="s">
        <v>216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30" x14ac:dyDescent="0.25">
      <c r="A32" s="2" t="s">
        <v>993</v>
      </c>
      <c r="B32" s="4" t="s">
        <v>6</v>
      </c>
      <c r="C32" s="4" t="s">
        <v>6</v>
      </c>
      <c r="D32" s="4" t="s">
        <v>6</v>
      </c>
      <c r="E32" s="7">
        <v>36241000</v>
      </c>
      <c r="F32" s="7">
        <v>31344000</v>
      </c>
      <c r="G32" s="4" t="s">
        <v>6</v>
      </c>
      <c r="H32" s="4" t="s">
        <v>6</v>
      </c>
      <c r="I32" s="7">
        <v>21579000</v>
      </c>
      <c r="J32" s="7">
        <v>20346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x14ac:dyDescent="0.25">
      <c r="A33" s="2" t="s">
        <v>994</v>
      </c>
      <c r="B33" s="4" t="s">
        <v>6</v>
      </c>
      <c r="C33" s="4" t="s">
        <v>6</v>
      </c>
      <c r="D33" s="4" t="s">
        <v>6</v>
      </c>
      <c r="E33" s="7">
        <v>864000</v>
      </c>
      <c r="F33" s="7">
        <v>764000</v>
      </c>
      <c r="G33" s="7">
        <v>660000</v>
      </c>
      <c r="H33" s="4" t="s">
        <v>6</v>
      </c>
      <c r="I33" s="7">
        <v>945000</v>
      </c>
      <c r="J33" s="7">
        <v>999000</v>
      </c>
      <c r="K33" s="7">
        <v>681000</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x14ac:dyDescent="0.25">
      <c r="A34" s="2" t="s">
        <v>738</v>
      </c>
      <c r="B34" s="4" t="s">
        <v>6</v>
      </c>
      <c r="C34" s="4" t="s">
        <v>6</v>
      </c>
      <c r="D34" s="4" t="s">
        <v>6</v>
      </c>
      <c r="E34" s="7">
        <v>1352000</v>
      </c>
      <c r="F34" s="7">
        <v>1300000</v>
      </c>
      <c r="G34" s="7">
        <v>1294000</v>
      </c>
      <c r="H34" s="4" t="s">
        <v>6</v>
      </c>
      <c r="I34" s="7">
        <v>803000</v>
      </c>
      <c r="J34" s="7">
        <v>793000</v>
      </c>
      <c r="K34" s="7">
        <v>841000</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x14ac:dyDescent="0.25">
      <c r="A35" s="2" t="s">
        <v>995</v>
      </c>
      <c r="B35" s="4" t="s">
        <v>6</v>
      </c>
      <c r="C35" s="4" t="s">
        <v>6</v>
      </c>
      <c r="D35" s="4" t="s">
        <v>6</v>
      </c>
      <c r="E35" s="7">
        <v>-798000</v>
      </c>
      <c r="F35" s="7">
        <v>-759000</v>
      </c>
      <c r="G35" s="7">
        <v>-656000</v>
      </c>
      <c r="H35" s="4" t="s">
        <v>6</v>
      </c>
      <c r="I35" s="7">
        <v>-741000</v>
      </c>
      <c r="J35" s="7">
        <v>-59600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x14ac:dyDescent="0.25">
      <c r="A36" s="2" t="s">
        <v>998</v>
      </c>
      <c r="B36" s="4" t="s">
        <v>6</v>
      </c>
      <c r="C36" s="4" t="s">
        <v>6</v>
      </c>
      <c r="D36" s="4" t="s">
        <v>6</v>
      </c>
      <c r="E36" s="7">
        <v>-2972000</v>
      </c>
      <c r="F36" s="7">
        <v>3592000</v>
      </c>
      <c r="G36" s="4" t="s">
        <v>6</v>
      </c>
      <c r="H36" s="4" t="s">
        <v>6</v>
      </c>
      <c r="I36" s="7">
        <v>-2314000</v>
      </c>
      <c r="J36" s="7">
        <v>-128000</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x14ac:dyDescent="0.25">
      <c r="A37" s="2" t="s">
        <v>1056</v>
      </c>
      <c r="B37" s="4" t="s">
        <v>6</v>
      </c>
      <c r="C37" s="4" t="s">
        <v>6</v>
      </c>
      <c r="D37" s="4" t="s">
        <v>6</v>
      </c>
      <c r="E37" s="4" t="s">
        <v>6</v>
      </c>
      <c r="F37" s="4" t="s">
        <v>6</v>
      </c>
      <c r="G37" s="4" t="s">
        <v>6</v>
      </c>
      <c r="H37" s="4" t="s">
        <v>6</v>
      </c>
      <c r="I37" s="7">
        <v>110000</v>
      </c>
      <c r="J37" s="7">
        <v>120000</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x14ac:dyDescent="0.25">
      <c r="A38" s="2" t="s">
        <v>1060</v>
      </c>
      <c r="B38" s="4" t="s">
        <v>6</v>
      </c>
      <c r="C38" s="4" t="s">
        <v>6</v>
      </c>
      <c r="D38" s="4" t="s">
        <v>6</v>
      </c>
      <c r="E38" s="4" t="s">
        <v>6</v>
      </c>
      <c r="F38" s="4" t="s">
        <v>6</v>
      </c>
      <c r="G38" s="4" t="s">
        <v>6</v>
      </c>
      <c r="H38" s="4" t="s">
        <v>6</v>
      </c>
      <c r="I38" s="7">
        <v>46000</v>
      </c>
      <c r="J38" s="7">
        <v>45000</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row r="39" spans="1:37" ht="30" x14ac:dyDescent="0.25">
      <c r="A39" s="2" t="s">
        <v>1000</v>
      </c>
      <c r="B39" s="4" t="s">
        <v>6</v>
      </c>
      <c r="C39" s="4" t="s">
        <v>6</v>
      </c>
      <c r="D39" s="4" t="s">
        <v>6</v>
      </c>
      <c r="E39" s="7">
        <v>34687000</v>
      </c>
      <c r="F39" s="7">
        <v>36241000</v>
      </c>
      <c r="G39" s="7">
        <v>31344000</v>
      </c>
      <c r="H39" s="4" t="s">
        <v>6</v>
      </c>
      <c r="I39" s="7">
        <v>20428000</v>
      </c>
      <c r="J39" s="7">
        <v>21579000</v>
      </c>
      <c r="K39" s="7">
        <v>20346000</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row>
    <row r="40" spans="1:37" ht="30" x14ac:dyDescent="0.25">
      <c r="A40" s="3" t="s">
        <v>216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row>
    <row r="41" spans="1:37" x14ac:dyDescent="0.25">
      <c r="A41" s="2" t="s">
        <v>1003</v>
      </c>
      <c r="B41" s="4" t="s">
        <v>6</v>
      </c>
      <c r="C41" s="4" t="s">
        <v>6</v>
      </c>
      <c r="D41" s="4" t="s">
        <v>6</v>
      </c>
      <c r="E41" s="7">
        <v>11610000</v>
      </c>
      <c r="F41" s="7">
        <v>16376000</v>
      </c>
      <c r="G41" s="4" t="s">
        <v>6</v>
      </c>
      <c r="H41" s="4" t="s">
        <v>6</v>
      </c>
      <c r="I41" s="7">
        <v>3047000</v>
      </c>
      <c r="J41" s="7">
        <v>5775000</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row>
    <row r="42" spans="1:37" x14ac:dyDescent="0.25">
      <c r="A42" s="2" t="s">
        <v>1004</v>
      </c>
      <c r="B42" s="4" t="s">
        <v>6</v>
      </c>
      <c r="C42" s="4" t="s">
        <v>6</v>
      </c>
      <c r="D42" s="4" t="s">
        <v>6</v>
      </c>
      <c r="E42" s="7">
        <v>-154000</v>
      </c>
      <c r="F42" s="7">
        <v>-207000</v>
      </c>
      <c r="G42" s="4" t="s">
        <v>6</v>
      </c>
      <c r="H42" s="4" t="s">
        <v>6</v>
      </c>
      <c r="I42" s="4" t="s">
        <v>6</v>
      </c>
      <c r="J42" s="7">
        <v>-643000</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row>
    <row r="43" spans="1:37" ht="30" x14ac:dyDescent="0.25">
      <c r="A43" s="2" t="s">
        <v>1007</v>
      </c>
      <c r="B43" s="4" t="s">
        <v>6</v>
      </c>
      <c r="C43" s="4" t="s">
        <v>6</v>
      </c>
      <c r="D43" s="4" t="s">
        <v>6</v>
      </c>
      <c r="E43" s="7">
        <v>11456000</v>
      </c>
      <c r="F43" s="7">
        <v>16169000</v>
      </c>
      <c r="G43" s="4" t="s">
        <v>6</v>
      </c>
      <c r="H43" s="4" t="s">
        <v>6</v>
      </c>
      <c r="I43" s="7">
        <v>3047000</v>
      </c>
      <c r="J43" s="7">
        <v>5132000</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row>
    <row r="44" spans="1:37" x14ac:dyDescent="0.25">
      <c r="A44" s="3" t="s">
        <v>216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row>
    <row r="45" spans="1:37" x14ac:dyDescent="0.25">
      <c r="A45" s="2" t="s">
        <v>1010</v>
      </c>
      <c r="B45" s="4" t="s">
        <v>6</v>
      </c>
      <c r="C45" s="4" t="s">
        <v>6</v>
      </c>
      <c r="D45" s="4" t="s">
        <v>6</v>
      </c>
      <c r="E45" s="7">
        <v>798000</v>
      </c>
      <c r="F45" s="7">
        <v>759000</v>
      </c>
      <c r="G45" s="4" t="s">
        <v>6</v>
      </c>
      <c r="H45" s="4" t="s">
        <v>6</v>
      </c>
      <c r="I45" s="7">
        <v>631000</v>
      </c>
      <c r="J45" s="7">
        <v>476000</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row>
    <row r="46" spans="1:37" x14ac:dyDescent="0.25">
      <c r="A46" s="2" t="s">
        <v>1056</v>
      </c>
      <c r="B46" s="4" t="s">
        <v>6</v>
      </c>
      <c r="C46" s="4" t="s">
        <v>6</v>
      </c>
      <c r="D46" s="4" t="s">
        <v>6</v>
      </c>
      <c r="E46" s="4" t="s">
        <v>6</v>
      </c>
      <c r="F46" s="4" t="s">
        <v>6</v>
      </c>
      <c r="G46" s="4" t="s">
        <v>6</v>
      </c>
      <c r="H46" s="4" t="s">
        <v>6</v>
      </c>
      <c r="I46" s="7">
        <v>110000</v>
      </c>
      <c r="J46" s="7">
        <v>120000</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row>
    <row r="47" spans="1:37" x14ac:dyDescent="0.25">
      <c r="A47" s="2" t="s">
        <v>995</v>
      </c>
      <c r="B47" s="4" t="s">
        <v>6</v>
      </c>
      <c r="C47" s="4" t="s">
        <v>6</v>
      </c>
      <c r="D47" s="4" t="s">
        <v>6</v>
      </c>
      <c r="E47" s="7">
        <v>-798000</v>
      </c>
      <c r="F47" s="7">
        <v>-759000</v>
      </c>
      <c r="G47" s="7">
        <v>-656000</v>
      </c>
      <c r="H47" s="4" t="s">
        <v>6</v>
      </c>
      <c r="I47" s="7">
        <v>-741000</v>
      </c>
      <c r="J47" s="7">
        <v>-596000</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row>
    <row r="48" spans="1:37" ht="30" x14ac:dyDescent="0.25">
      <c r="A48" s="3" t="s">
        <v>216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row>
    <row r="49" spans="1:37" x14ac:dyDescent="0.25">
      <c r="A49" s="2" t="s">
        <v>1013</v>
      </c>
      <c r="B49" s="4" t="s">
        <v>6</v>
      </c>
      <c r="C49" s="4" t="s">
        <v>6</v>
      </c>
      <c r="D49" s="4" t="s">
        <v>6</v>
      </c>
      <c r="E49" s="7">
        <v>864000</v>
      </c>
      <c r="F49" s="7">
        <v>764000</v>
      </c>
      <c r="G49" s="7">
        <v>660000</v>
      </c>
      <c r="H49" s="4" t="s">
        <v>6</v>
      </c>
      <c r="I49" s="7">
        <v>945000</v>
      </c>
      <c r="J49" s="7">
        <v>999000</v>
      </c>
      <c r="K49" s="7">
        <v>681000</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row>
    <row r="50" spans="1:37" x14ac:dyDescent="0.25">
      <c r="A50" s="2" t="s">
        <v>1014</v>
      </c>
      <c r="B50" s="4" t="s">
        <v>6</v>
      </c>
      <c r="C50" s="4" t="s">
        <v>6</v>
      </c>
      <c r="D50" s="4" t="s">
        <v>6</v>
      </c>
      <c r="E50" s="7">
        <v>1352000</v>
      </c>
      <c r="F50" s="7">
        <v>1300000</v>
      </c>
      <c r="G50" s="7">
        <v>1294000</v>
      </c>
      <c r="H50" s="4" t="s">
        <v>6</v>
      </c>
      <c r="I50" s="7">
        <v>803000</v>
      </c>
      <c r="J50" s="7">
        <v>793000</v>
      </c>
      <c r="K50" s="7">
        <v>841000</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row>
    <row r="51" spans="1:37" ht="30" x14ac:dyDescent="0.25">
      <c r="A51" s="2" t="s">
        <v>1015</v>
      </c>
      <c r="B51" s="4" t="s">
        <v>6</v>
      </c>
      <c r="C51" s="4" t="s">
        <v>6</v>
      </c>
      <c r="D51" s="4" t="s">
        <v>6</v>
      </c>
      <c r="E51" s="7">
        <v>1793000</v>
      </c>
      <c r="F51" s="7">
        <v>1622000</v>
      </c>
      <c r="G51" s="7">
        <v>879000</v>
      </c>
      <c r="H51" s="4" t="s">
        <v>6</v>
      </c>
      <c r="I51" s="7">
        <v>414000</v>
      </c>
      <c r="J51" s="7">
        <v>337000</v>
      </c>
      <c r="K51" s="7">
        <v>199000</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row>
    <row r="52" spans="1:37" ht="30" x14ac:dyDescent="0.25">
      <c r="A52" s="2" t="s">
        <v>1016</v>
      </c>
      <c r="B52" s="4" t="s">
        <v>6</v>
      </c>
      <c r="C52" s="4" t="s">
        <v>6</v>
      </c>
      <c r="D52" s="4" t="s">
        <v>6</v>
      </c>
      <c r="E52" s="7">
        <v>-53000</v>
      </c>
      <c r="F52" s="7">
        <v>-53000</v>
      </c>
      <c r="G52" s="7">
        <v>-53000</v>
      </c>
      <c r="H52" s="4" t="s">
        <v>6</v>
      </c>
      <c r="I52" s="7">
        <v>-643000</v>
      </c>
      <c r="J52" s="7">
        <v>-731000</v>
      </c>
      <c r="K52" s="7">
        <v>-731000</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row>
    <row r="53" spans="1:37" x14ac:dyDescent="0.25">
      <c r="A53" s="2" t="s">
        <v>1018</v>
      </c>
      <c r="B53" s="4" t="s">
        <v>6</v>
      </c>
      <c r="C53" s="4" t="s">
        <v>6</v>
      </c>
      <c r="D53" s="4" t="s">
        <v>6</v>
      </c>
      <c r="E53" s="7">
        <v>3956000</v>
      </c>
      <c r="F53" s="7">
        <v>3633000</v>
      </c>
      <c r="G53" s="7">
        <v>2780000</v>
      </c>
      <c r="H53" s="7">
        <v>3500000</v>
      </c>
      <c r="I53" s="7">
        <v>1519000</v>
      </c>
      <c r="J53" s="7">
        <v>1398000</v>
      </c>
      <c r="K53" s="7">
        <v>990000</v>
      </c>
      <c r="L53" s="7">
        <v>2000000</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row>
    <row r="54" spans="1:37" ht="30" x14ac:dyDescent="0.25">
      <c r="A54" s="3" t="s">
        <v>2167</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row>
    <row r="55" spans="1:37" x14ac:dyDescent="0.25">
      <c r="A55" s="2" t="s">
        <v>1020</v>
      </c>
      <c r="B55" s="4" t="s">
        <v>6</v>
      </c>
      <c r="C55" s="4" t="s">
        <v>6</v>
      </c>
      <c r="D55" s="4" t="s">
        <v>6</v>
      </c>
      <c r="E55" s="7">
        <v>-2972000</v>
      </c>
      <c r="F55" s="7">
        <v>3592000</v>
      </c>
      <c r="G55" s="4" t="s">
        <v>6</v>
      </c>
      <c r="H55" s="4" t="s">
        <v>6</v>
      </c>
      <c r="I55" s="7">
        <v>-2314000</v>
      </c>
      <c r="J55" s="7">
        <v>-128000</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row>
    <row r="56" spans="1:37" x14ac:dyDescent="0.25">
      <c r="A56" s="2" t="s">
        <v>1022</v>
      </c>
      <c r="B56" s="4" t="s">
        <v>6</v>
      </c>
      <c r="C56" s="4" t="s">
        <v>6</v>
      </c>
      <c r="D56" s="4" t="s">
        <v>6</v>
      </c>
      <c r="E56" s="7">
        <v>-1793000</v>
      </c>
      <c r="F56" s="7">
        <v>-1622000</v>
      </c>
      <c r="G56" s="4" t="s">
        <v>6</v>
      </c>
      <c r="H56" s="4" t="s">
        <v>6</v>
      </c>
      <c r="I56" s="7">
        <v>-414000</v>
      </c>
      <c r="J56" s="7">
        <v>-337000</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row>
    <row r="57" spans="1:37" ht="30" x14ac:dyDescent="0.25">
      <c r="A57" s="2" t="s">
        <v>1083</v>
      </c>
      <c r="B57" s="4" t="s">
        <v>6</v>
      </c>
      <c r="C57" s="4" t="s">
        <v>6</v>
      </c>
      <c r="D57" s="4" t="s">
        <v>6</v>
      </c>
      <c r="E57" s="7">
        <v>53000</v>
      </c>
      <c r="F57" s="7">
        <v>53000</v>
      </c>
      <c r="G57" s="4" t="s">
        <v>6</v>
      </c>
      <c r="H57" s="4" t="s">
        <v>6</v>
      </c>
      <c r="I57" s="7">
        <v>643000</v>
      </c>
      <c r="J57" s="7">
        <v>731000</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row>
    <row r="58" spans="1:37" ht="30" x14ac:dyDescent="0.25">
      <c r="A58" s="2" t="s">
        <v>1027</v>
      </c>
      <c r="B58" s="7">
        <v>-6798000</v>
      </c>
      <c r="C58" s="7">
        <v>2289000</v>
      </c>
      <c r="D58" s="7">
        <v>7485000</v>
      </c>
      <c r="E58" s="7">
        <v>-4712000</v>
      </c>
      <c r="F58" s="7">
        <v>2023000</v>
      </c>
      <c r="G58" s="4" t="s">
        <v>6</v>
      </c>
      <c r="H58" s="4" t="s">
        <v>6</v>
      </c>
      <c r="I58" s="7">
        <v>-2085000</v>
      </c>
      <c r="J58" s="7">
        <v>266000</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row>
    <row r="59" spans="1:37" ht="45" x14ac:dyDescent="0.25">
      <c r="A59" s="2" t="s">
        <v>1029</v>
      </c>
      <c r="B59" s="4" t="s">
        <v>6</v>
      </c>
      <c r="C59" s="4" t="s">
        <v>6</v>
      </c>
      <c r="D59" s="4" t="s">
        <v>6</v>
      </c>
      <c r="E59" s="7">
        <v>-756000</v>
      </c>
      <c r="F59" s="7">
        <v>5656000</v>
      </c>
      <c r="G59" s="4" t="s">
        <v>6</v>
      </c>
      <c r="H59" s="4" t="s">
        <v>6</v>
      </c>
      <c r="I59" s="7">
        <v>-566000</v>
      </c>
      <c r="J59" s="7">
        <v>1664000</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row>
    <row r="60" spans="1:37" ht="75" x14ac:dyDescent="0.25">
      <c r="A60" s="3" t="s">
        <v>2168</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row>
    <row r="61" spans="1:37" ht="30" x14ac:dyDescent="0.25">
      <c r="A61" s="2" t="s">
        <v>1033</v>
      </c>
      <c r="B61" s="4" t="s">
        <v>6</v>
      </c>
      <c r="C61" s="4" t="s">
        <v>6</v>
      </c>
      <c r="D61" s="4" t="s">
        <v>6</v>
      </c>
      <c r="E61" s="7">
        <v>1227000</v>
      </c>
      <c r="F61" s="4" t="s">
        <v>6</v>
      </c>
      <c r="G61" s="4" t="s">
        <v>6</v>
      </c>
      <c r="H61" s="4" t="s">
        <v>6</v>
      </c>
      <c r="I61" s="7">
        <v>113000</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row>
    <row r="62" spans="1:37" ht="30" x14ac:dyDescent="0.25">
      <c r="A62" s="2" t="s">
        <v>1034</v>
      </c>
      <c r="B62" s="4" t="s">
        <v>6</v>
      </c>
      <c r="C62" s="4" t="s">
        <v>6</v>
      </c>
      <c r="D62" s="4" t="s">
        <v>6</v>
      </c>
      <c r="E62" s="7">
        <v>-53000</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row>
    <row r="63" spans="1:37" ht="60" x14ac:dyDescent="0.25">
      <c r="A63" s="3" t="s">
        <v>2169</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row>
    <row r="64" spans="1:37" x14ac:dyDescent="0.25">
      <c r="A64" s="2" t="s">
        <v>2170</v>
      </c>
      <c r="B64" s="4" t="s">
        <v>6</v>
      </c>
      <c r="C64" s="4" t="s">
        <v>6</v>
      </c>
      <c r="D64" s="4" t="s">
        <v>6</v>
      </c>
      <c r="E64" s="152">
        <v>4.7300000000000002E-2</v>
      </c>
      <c r="F64" s="152">
        <v>3.7999999999999999E-2</v>
      </c>
      <c r="G64" s="152">
        <v>4.2299999999999997E-2</v>
      </c>
      <c r="H64" s="4" t="s">
        <v>6</v>
      </c>
      <c r="I64" s="152">
        <v>4.7300000000000002E-2</v>
      </c>
      <c r="J64" s="4" t="s">
        <v>6</v>
      </c>
      <c r="K64" s="4" t="s">
        <v>6</v>
      </c>
      <c r="L64" s="4" t="s">
        <v>6</v>
      </c>
      <c r="M64" s="152">
        <v>4.7300000000000002E-2</v>
      </c>
      <c r="N64" s="152">
        <v>3.7999999999999999E-2</v>
      </c>
      <c r="O64" s="152">
        <v>4.2299999999999997E-2</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row>
    <row r="65" spans="1:37" x14ac:dyDescent="0.25">
      <c r="A65" s="2" t="s">
        <v>2171</v>
      </c>
      <c r="B65" s="4" t="s">
        <v>6</v>
      </c>
      <c r="C65" s="4" t="s">
        <v>6</v>
      </c>
      <c r="D65" s="4" t="s">
        <v>6</v>
      </c>
      <c r="E65" s="152">
        <v>5.5E-2</v>
      </c>
      <c r="F65" s="152">
        <v>5.5E-2</v>
      </c>
      <c r="G65" s="152">
        <v>5.5E-2</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row>
    <row r="66" spans="1:37" x14ac:dyDescent="0.25">
      <c r="A66" s="2" t="s">
        <v>2172</v>
      </c>
      <c r="B66" s="4" t="s">
        <v>6</v>
      </c>
      <c r="C66" s="4" t="s">
        <v>6</v>
      </c>
      <c r="D66" s="4" t="s">
        <v>6</v>
      </c>
      <c r="E66" s="4" t="s">
        <v>2173</v>
      </c>
      <c r="F66" s="4" t="s">
        <v>2173</v>
      </c>
      <c r="G66" s="4" t="s">
        <v>2173</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row>
    <row r="67" spans="1:37" x14ac:dyDescent="0.25">
      <c r="A67" s="2" t="s">
        <v>995</v>
      </c>
      <c r="B67" s="4" t="s">
        <v>6</v>
      </c>
      <c r="C67" s="4" t="s">
        <v>6</v>
      </c>
      <c r="D67" s="4" t="s">
        <v>6</v>
      </c>
      <c r="E67" s="7">
        <v>-798000</v>
      </c>
      <c r="F67" s="7">
        <v>-759000</v>
      </c>
      <c r="G67" s="7">
        <v>-656000</v>
      </c>
      <c r="H67" s="4" t="s">
        <v>6</v>
      </c>
      <c r="I67" s="7">
        <v>-741000</v>
      </c>
      <c r="J67" s="7">
        <v>-596000</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row>
    <row r="68" spans="1:37" ht="45" x14ac:dyDescent="0.25">
      <c r="A68" s="3" t="s">
        <v>2174</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row>
    <row r="69" spans="1:37" ht="30" x14ac:dyDescent="0.25">
      <c r="A69" s="2" t="s">
        <v>2175</v>
      </c>
      <c r="B69" s="4" t="s">
        <v>6</v>
      </c>
      <c r="C69" s="4" t="s">
        <v>6</v>
      </c>
      <c r="D69" s="4" t="s">
        <v>6</v>
      </c>
      <c r="E69" s="4" t="s">
        <v>6</v>
      </c>
      <c r="F69" s="4" t="s">
        <v>6</v>
      </c>
      <c r="G69" s="4" t="s">
        <v>6</v>
      </c>
      <c r="H69" s="4" t="s">
        <v>6</v>
      </c>
      <c r="I69" s="7">
        <v>370600</v>
      </c>
      <c r="J69" s="7">
        <v>376900</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row>
    <row r="70" spans="1:37" ht="30" x14ac:dyDescent="0.25">
      <c r="A70" s="2" t="s">
        <v>2176</v>
      </c>
      <c r="B70" s="4" t="s">
        <v>6</v>
      </c>
      <c r="C70" s="4" t="s">
        <v>6</v>
      </c>
      <c r="D70" s="4" t="s">
        <v>6</v>
      </c>
      <c r="E70" s="4" t="s">
        <v>6</v>
      </c>
      <c r="F70" s="4" t="s">
        <v>6</v>
      </c>
      <c r="G70" s="4" t="s">
        <v>6</v>
      </c>
      <c r="H70" s="4" t="s">
        <v>6</v>
      </c>
      <c r="I70" s="7">
        <v>3300000</v>
      </c>
      <c r="J70" s="7">
        <v>3700000</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row>
    <row r="71" spans="1:37" ht="30" x14ac:dyDescent="0.25">
      <c r="A71" s="2" t="s">
        <v>2177</v>
      </c>
      <c r="B71" s="4" t="s">
        <v>6</v>
      </c>
      <c r="C71" s="4" t="s">
        <v>6</v>
      </c>
      <c r="D71" s="4" t="s">
        <v>6</v>
      </c>
      <c r="E71" s="4" t="s">
        <v>6</v>
      </c>
      <c r="F71" s="4" t="s">
        <v>6</v>
      </c>
      <c r="G71" s="4" t="s">
        <v>6</v>
      </c>
      <c r="H71" s="4" t="s">
        <v>6</v>
      </c>
      <c r="I71" s="7">
        <v>293800</v>
      </c>
      <c r="J71" s="7">
        <v>299500</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row>
    <row r="72" spans="1:37" ht="30" x14ac:dyDescent="0.25">
      <c r="A72" s="2" t="s">
        <v>2178</v>
      </c>
      <c r="B72" s="4" t="s">
        <v>6</v>
      </c>
      <c r="C72" s="4" t="s">
        <v>6</v>
      </c>
      <c r="D72" s="4" t="s">
        <v>6</v>
      </c>
      <c r="E72" s="4" t="s">
        <v>6</v>
      </c>
      <c r="F72" s="4" t="s">
        <v>6</v>
      </c>
      <c r="G72" s="4" t="s">
        <v>6</v>
      </c>
      <c r="H72" s="4" t="s">
        <v>6</v>
      </c>
      <c r="I72" s="7">
        <v>2700000</v>
      </c>
      <c r="J72" s="7">
        <v>3000000</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row>
    <row r="73" spans="1:37" ht="30" x14ac:dyDescent="0.25">
      <c r="A73" s="3" t="s">
        <v>2179</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row>
    <row r="74" spans="1:37" ht="30" x14ac:dyDescent="0.25">
      <c r="A74" s="2" t="s">
        <v>2180</v>
      </c>
      <c r="B74" s="4" t="s">
        <v>6</v>
      </c>
      <c r="C74" s="4" t="s">
        <v>6</v>
      </c>
      <c r="D74" s="4" t="s">
        <v>6</v>
      </c>
      <c r="E74" s="4" t="s">
        <v>6</v>
      </c>
      <c r="F74" s="4" t="s">
        <v>6</v>
      </c>
      <c r="G74" s="4" t="s">
        <v>6</v>
      </c>
      <c r="H74" s="4" t="s">
        <v>6</v>
      </c>
      <c r="I74" s="4" t="s">
        <v>2181</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row>
    <row r="75" spans="1:37" x14ac:dyDescent="0.25">
      <c r="A75" s="2" t="s">
        <v>2182</v>
      </c>
      <c r="B75" s="4" t="s">
        <v>6</v>
      </c>
      <c r="C75" s="4" t="s">
        <v>6</v>
      </c>
      <c r="D75" s="4" t="s">
        <v>6</v>
      </c>
      <c r="E75" s="4" t="s">
        <v>6</v>
      </c>
      <c r="F75" s="4" t="s">
        <v>6</v>
      </c>
      <c r="G75" s="4" t="s">
        <v>6</v>
      </c>
      <c r="H75" s="4" t="s">
        <v>6</v>
      </c>
      <c r="I75" s="4" t="s">
        <v>2183</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row>
    <row r="76" spans="1:37" ht="30" x14ac:dyDescent="0.25">
      <c r="A76" s="2" t="s">
        <v>2184</v>
      </c>
      <c r="B76" s="4" t="s">
        <v>6</v>
      </c>
      <c r="C76" s="4" t="s">
        <v>6</v>
      </c>
      <c r="D76" s="4" t="s">
        <v>6</v>
      </c>
      <c r="E76" s="4" t="s">
        <v>6</v>
      </c>
      <c r="F76" s="4" t="s">
        <v>6</v>
      </c>
      <c r="G76" s="4" t="s">
        <v>6</v>
      </c>
      <c r="H76" s="4" t="s">
        <v>6</v>
      </c>
      <c r="I76" s="4" t="s">
        <v>2185</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row>
    <row r="77" spans="1:37" x14ac:dyDescent="0.25">
      <c r="A77" s="3" t="s">
        <v>2186</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row>
    <row r="78" spans="1:37" x14ac:dyDescent="0.25">
      <c r="A78" s="2" t="s">
        <v>2187</v>
      </c>
      <c r="B78" s="4" t="s">
        <v>6</v>
      </c>
      <c r="C78" s="4" t="s">
        <v>6</v>
      </c>
      <c r="D78" s="4" t="s">
        <v>6</v>
      </c>
      <c r="E78" s="4" t="s">
        <v>6</v>
      </c>
      <c r="F78" s="4" t="s">
        <v>6</v>
      </c>
      <c r="G78" s="4" t="s">
        <v>6</v>
      </c>
      <c r="H78" s="4" t="s">
        <v>6</v>
      </c>
      <c r="I78" s="4" t="s">
        <v>6</v>
      </c>
      <c r="J78" s="4" t="s">
        <v>6</v>
      </c>
      <c r="K78" s="4" t="s">
        <v>6</v>
      </c>
      <c r="L78" s="4" t="s">
        <v>6</v>
      </c>
      <c r="M78" s="4" t="s">
        <v>6</v>
      </c>
      <c r="N78" s="4" t="s">
        <v>6</v>
      </c>
      <c r="O78" s="4" t="s">
        <v>6</v>
      </c>
      <c r="P78" s="152">
        <v>0.08</v>
      </c>
      <c r="Q78" s="152">
        <v>7.4999999999999997E-2</v>
      </c>
      <c r="R78" s="152">
        <v>0.08</v>
      </c>
      <c r="S78" s="152">
        <v>7.4999999999999997E-2</v>
      </c>
      <c r="T78" s="152">
        <v>7.4999999999999997E-2</v>
      </c>
      <c r="U78" s="152">
        <v>8.5000000000000006E-2</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row>
    <row r="79" spans="1:37" x14ac:dyDescent="0.25">
      <c r="A79" s="2" t="s">
        <v>2188</v>
      </c>
      <c r="B79" s="4" t="s">
        <v>6</v>
      </c>
      <c r="C79" s="4" t="s">
        <v>6</v>
      </c>
      <c r="D79" s="4" t="s">
        <v>6</v>
      </c>
      <c r="E79" s="4" t="s">
        <v>6</v>
      </c>
      <c r="F79" s="4" t="s">
        <v>6</v>
      </c>
      <c r="G79" s="4" t="s">
        <v>6</v>
      </c>
      <c r="H79" s="4" t="s">
        <v>6</v>
      </c>
      <c r="I79" s="4" t="s">
        <v>6</v>
      </c>
      <c r="J79" s="4" t="s">
        <v>6</v>
      </c>
      <c r="K79" s="4" t="s">
        <v>6</v>
      </c>
      <c r="L79" s="4" t="s">
        <v>6</v>
      </c>
      <c r="M79" s="4" t="s">
        <v>6</v>
      </c>
      <c r="N79" s="4" t="s">
        <v>6</v>
      </c>
      <c r="O79" s="4" t="s">
        <v>6</v>
      </c>
      <c r="P79" s="152">
        <v>0.05</v>
      </c>
      <c r="Q79" s="152">
        <v>0.05</v>
      </c>
      <c r="R79" s="152">
        <v>0.05</v>
      </c>
      <c r="S79" s="152">
        <v>0.05</v>
      </c>
      <c r="T79" s="152">
        <v>5.5E-2</v>
      </c>
      <c r="U79" s="152">
        <v>5.5E-2</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row>
    <row r="80" spans="1:37" x14ac:dyDescent="0.25">
      <c r="A80" s="2" t="s">
        <v>2189</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2190</v>
      </c>
      <c r="Q80" s="4" t="s">
        <v>2191</v>
      </c>
      <c r="R80" s="4" t="s">
        <v>2192</v>
      </c>
      <c r="S80" s="4" t="s">
        <v>2190</v>
      </c>
      <c r="T80" s="4" t="s">
        <v>2191</v>
      </c>
      <c r="U80" s="4" t="s">
        <v>2192</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row>
    <row r="81" spans="1:37" ht="30" x14ac:dyDescent="0.25">
      <c r="A81" s="3" t="s">
        <v>2193</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row>
    <row r="82" spans="1:37" x14ac:dyDescent="0.25">
      <c r="A82" s="2">
        <v>2014</v>
      </c>
      <c r="B82" s="4" t="s">
        <v>6</v>
      </c>
      <c r="C82" s="4" t="s">
        <v>6</v>
      </c>
      <c r="D82" s="4" t="s">
        <v>6</v>
      </c>
      <c r="E82" s="7">
        <v>1452000</v>
      </c>
      <c r="F82" s="4" t="s">
        <v>6</v>
      </c>
      <c r="G82" s="4" t="s">
        <v>6</v>
      </c>
      <c r="H82" s="4" t="s">
        <v>6</v>
      </c>
      <c r="I82" s="7">
        <v>664000</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row>
    <row r="83" spans="1:37" x14ac:dyDescent="0.25">
      <c r="A83" s="2">
        <v>2015</v>
      </c>
      <c r="B83" s="4" t="s">
        <v>6</v>
      </c>
      <c r="C83" s="4" t="s">
        <v>6</v>
      </c>
      <c r="D83" s="4" t="s">
        <v>6</v>
      </c>
      <c r="E83" s="7">
        <v>1500000</v>
      </c>
      <c r="F83" s="4" t="s">
        <v>6</v>
      </c>
      <c r="G83" s="4" t="s">
        <v>6</v>
      </c>
      <c r="H83" s="4" t="s">
        <v>6</v>
      </c>
      <c r="I83" s="7">
        <v>731000</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row>
    <row r="84" spans="1:37" x14ac:dyDescent="0.25">
      <c r="A84" s="2">
        <v>2016</v>
      </c>
      <c r="B84" s="4" t="s">
        <v>6</v>
      </c>
      <c r="C84" s="4" t="s">
        <v>6</v>
      </c>
      <c r="D84" s="4" t="s">
        <v>6</v>
      </c>
      <c r="E84" s="7">
        <v>1572000</v>
      </c>
      <c r="F84" s="4" t="s">
        <v>6</v>
      </c>
      <c r="G84" s="4" t="s">
        <v>6</v>
      </c>
      <c r="H84" s="4" t="s">
        <v>6</v>
      </c>
      <c r="I84" s="7">
        <v>785000</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row>
    <row r="85" spans="1:37" x14ac:dyDescent="0.25">
      <c r="A85" s="2">
        <v>2017</v>
      </c>
      <c r="B85" s="4" t="s">
        <v>6</v>
      </c>
      <c r="C85" s="4" t="s">
        <v>6</v>
      </c>
      <c r="D85" s="4" t="s">
        <v>6</v>
      </c>
      <c r="E85" s="7">
        <v>1645000</v>
      </c>
      <c r="F85" s="4" t="s">
        <v>6</v>
      </c>
      <c r="G85" s="4" t="s">
        <v>6</v>
      </c>
      <c r="H85" s="4" t="s">
        <v>6</v>
      </c>
      <c r="I85" s="7">
        <v>853000</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row>
    <row r="86" spans="1:37" x14ac:dyDescent="0.25">
      <c r="A86" s="2">
        <v>2018</v>
      </c>
      <c r="B86" s="4" t="s">
        <v>6</v>
      </c>
      <c r="C86" s="4" t="s">
        <v>6</v>
      </c>
      <c r="D86" s="4" t="s">
        <v>6</v>
      </c>
      <c r="E86" s="7">
        <v>1736000</v>
      </c>
      <c r="F86" s="4" t="s">
        <v>6</v>
      </c>
      <c r="G86" s="4" t="s">
        <v>6</v>
      </c>
      <c r="H86" s="4" t="s">
        <v>6</v>
      </c>
      <c r="I86" s="7">
        <v>935000</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row>
    <row r="87" spans="1:37" x14ac:dyDescent="0.25">
      <c r="A87" s="2" t="s">
        <v>1047</v>
      </c>
      <c r="B87" s="4" t="s">
        <v>6</v>
      </c>
      <c r="C87" s="4" t="s">
        <v>6</v>
      </c>
      <c r="D87" s="4" t="s">
        <v>6</v>
      </c>
      <c r="E87" s="7">
        <v>10968000</v>
      </c>
      <c r="F87" s="4" t="s">
        <v>6</v>
      </c>
      <c r="G87" s="4" t="s">
        <v>6</v>
      </c>
      <c r="H87" s="4" t="s">
        <v>6</v>
      </c>
      <c r="I87" s="7">
        <v>5974000</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row>
    <row r="88" spans="1:37" x14ac:dyDescent="0.25">
      <c r="A88" s="2" t="s">
        <v>143</v>
      </c>
      <c r="B88" s="4" t="s">
        <v>6</v>
      </c>
      <c r="C88" s="4" t="s">
        <v>6</v>
      </c>
      <c r="D88" s="4" t="s">
        <v>6</v>
      </c>
      <c r="E88" s="7">
        <v>18873000</v>
      </c>
      <c r="F88" s="4" t="s">
        <v>6</v>
      </c>
      <c r="G88" s="4" t="s">
        <v>6</v>
      </c>
      <c r="H88" s="4" t="s">
        <v>6</v>
      </c>
      <c r="I88" s="7">
        <v>9942000</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row>
    <row r="89" spans="1:37" x14ac:dyDescent="0.25">
      <c r="A89" s="3" t="s">
        <v>2194</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row>
    <row r="90" spans="1:37" ht="30" x14ac:dyDescent="0.25">
      <c r="A90" s="2" t="s">
        <v>2195</v>
      </c>
      <c r="B90" s="6">
        <v>1560000</v>
      </c>
      <c r="C90" s="6">
        <v>1523000</v>
      </c>
      <c r="D90" s="6">
        <v>1414000</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row>
  </sheetData>
  <mergeCells count="9">
    <mergeCell ref="A1:A6"/>
    <mergeCell ref="B1:L1"/>
    <mergeCell ref="P1:U1"/>
    <mergeCell ref="V1:W1"/>
    <mergeCell ref="X1:AC1"/>
    <mergeCell ref="AH1:AI1"/>
    <mergeCell ref="B2:B6"/>
    <mergeCell ref="C2:C6"/>
    <mergeCell ref="D2:D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12.5703125" bestFit="1" customWidth="1"/>
  </cols>
  <sheetData>
    <row r="1" spans="1:3" ht="30" x14ac:dyDescent="0.25">
      <c r="A1" s="1" t="s">
        <v>2196</v>
      </c>
      <c r="B1" s="1" t="s">
        <v>1</v>
      </c>
      <c r="C1" s="1"/>
    </row>
    <row r="2" spans="1:3" ht="30" x14ac:dyDescent="0.25">
      <c r="A2" s="1" t="s">
        <v>32</v>
      </c>
      <c r="B2" s="1" t="s">
        <v>2</v>
      </c>
      <c r="C2" s="8" t="s">
        <v>33</v>
      </c>
    </row>
    <row r="3" spans="1:3" x14ac:dyDescent="0.25">
      <c r="A3" s="1"/>
      <c r="B3" s="1" t="s">
        <v>2197</v>
      </c>
      <c r="C3" s="8"/>
    </row>
    <row r="4" spans="1:3" x14ac:dyDescent="0.25">
      <c r="A4" s="1"/>
      <c r="B4" s="1" t="s">
        <v>1746</v>
      </c>
      <c r="C4" s="8"/>
    </row>
    <row r="5" spans="1:3" x14ac:dyDescent="0.25">
      <c r="A5" s="3" t="s">
        <v>1103</v>
      </c>
      <c r="B5" s="4" t="s">
        <v>6</v>
      </c>
      <c r="C5" s="4" t="s">
        <v>6</v>
      </c>
    </row>
    <row r="6" spans="1:3" ht="30" x14ac:dyDescent="0.25">
      <c r="A6" s="2" t="s">
        <v>2198</v>
      </c>
      <c r="B6" s="4">
        <v>3</v>
      </c>
      <c r="C6" s="4" t="s">
        <v>6</v>
      </c>
    </row>
    <row r="7" spans="1:3" ht="45" x14ac:dyDescent="0.25">
      <c r="A7" s="2" t="s">
        <v>2199</v>
      </c>
      <c r="B7" s="4">
        <v>1</v>
      </c>
      <c r="C7" s="4" t="s">
        <v>6</v>
      </c>
    </row>
    <row r="8" spans="1:3" x14ac:dyDescent="0.25">
      <c r="A8" s="3" t="s">
        <v>2200</v>
      </c>
      <c r="B8" s="4" t="s">
        <v>6</v>
      </c>
      <c r="C8" s="4" t="s">
        <v>6</v>
      </c>
    </row>
    <row r="9" spans="1:3" x14ac:dyDescent="0.25">
      <c r="A9" s="2" t="s">
        <v>2201</v>
      </c>
      <c r="B9" s="6">
        <v>109675404</v>
      </c>
      <c r="C9" s="6">
        <v>103505508</v>
      </c>
    </row>
    <row r="10" spans="1:3" x14ac:dyDescent="0.25">
      <c r="A10" s="2" t="s">
        <v>1777</v>
      </c>
      <c r="B10" s="4" t="s">
        <v>6</v>
      </c>
      <c r="C10" s="4" t="s">
        <v>6</v>
      </c>
    </row>
    <row r="11" spans="1:3" x14ac:dyDescent="0.25">
      <c r="A11" s="3" t="s">
        <v>2200</v>
      </c>
      <c r="B11" s="4" t="s">
        <v>6</v>
      </c>
      <c r="C11" s="4" t="s">
        <v>6</v>
      </c>
    </row>
    <row r="12" spans="1:3" x14ac:dyDescent="0.25">
      <c r="A12" s="2" t="s">
        <v>2202</v>
      </c>
      <c r="B12" s="4" t="s">
        <v>2203</v>
      </c>
      <c r="C12" s="4" t="s">
        <v>6</v>
      </c>
    </row>
    <row r="13" spans="1:3" x14ac:dyDescent="0.25">
      <c r="A13" s="2" t="s">
        <v>2204</v>
      </c>
      <c r="B13" s="4" t="s">
        <v>6</v>
      </c>
      <c r="C13" s="4" t="s">
        <v>6</v>
      </c>
    </row>
    <row r="14" spans="1:3" x14ac:dyDescent="0.25">
      <c r="A14" s="3" t="s">
        <v>2200</v>
      </c>
      <c r="B14" s="4" t="s">
        <v>6</v>
      </c>
      <c r="C14" s="4" t="s">
        <v>6</v>
      </c>
    </row>
    <row r="15" spans="1:3" x14ac:dyDescent="0.25">
      <c r="A15" s="2" t="s">
        <v>2205</v>
      </c>
      <c r="B15" s="4" t="s">
        <v>1783</v>
      </c>
      <c r="C15" s="4" t="s">
        <v>6</v>
      </c>
    </row>
    <row r="16" spans="1:3" x14ac:dyDescent="0.25">
      <c r="A16" s="2" t="s">
        <v>2038</v>
      </c>
      <c r="B16" s="4" t="s">
        <v>6</v>
      </c>
      <c r="C16" s="4" t="s">
        <v>6</v>
      </c>
    </row>
    <row r="17" spans="1:3" x14ac:dyDescent="0.25">
      <c r="A17" s="3" t="s">
        <v>2200</v>
      </c>
      <c r="B17" s="4" t="s">
        <v>6</v>
      </c>
      <c r="C17" s="4" t="s">
        <v>6</v>
      </c>
    </row>
    <row r="18" spans="1:3" ht="30" x14ac:dyDescent="0.25">
      <c r="A18" s="2" t="s">
        <v>2206</v>
      </c>
      <c r="B18" s="4" t="s">
        <v>2207</v>
      </c>
      <c r="C18" s="4" t="s">
        <v>6</v>
      </c>
    </row>
    <row r="19" spans="1:3" x14ac:dyDescent="0.25">
      <c r="A19" s="2" t="s">
        <v>2208</v>
      </c>
      <c r="B19" s="4" t="s">
        <v>6</v>
      </c>
      <c r="C19" s="4" t="s">
        <v>6</v>
      </c>
    </row>
    <row r="20" spans="1:3" x14ac:dyDescent="0.25">
      <c r="A20" s="3" t="s">
        <v>2200</v>
      </c>
      <c r="B20" s="4" t="s">
        <v>6</v>
      </c>
      <c r="C20" s="4" t="s">
        <v>6</v>
      </c>
    </row>
    <row r="21" spans="1:3" x14ac:dyDescent="0.25">
      <c r="A21" s="2" t="s">
        <v>2201</v>
      </c>
      <c r="B21" s="7">
        <v>130000</v>
      </c>
      <c r="C21" s="7">
        <v>265000</v>
      </c>
    </row>
    <row r="22" spans="1:3" x14ac:dyDescent="0.25">
      <c r="A22" s="2" t="s">
        <v>2209</v>
      </c>
      <c r="B22" s="4" t="s">
        <v>6</v>
      </c>
      <c r="C22" s="4" t="s">
        <v>6</v>
      </c>
    </row>
    <row r="23" spans="1:3" x14ac:dyDescent="0.25">
      <c r="A23" s="3" t="s">
        <v>2200</v>
      </c>
      <c r="B23" s="4" t="s">
        <v>6</v>
      </c>
      <c r="C23" s="4" t="s">
        <v>6</v>
      </c>
    </row>
    <row r="24" spans="1:3" x14ac:dyDescent="0.25">
      <c r="A24" s="2" t="s">
        <v>2201</v>
      </c>
      <c r="B24" s="7">
        <v>36591204</v>
      </c>
      <c r="C24" s="7">
        <v>25554974</v>
      </c>
    </row>
    <row r="25" spans="1:3" x14ac:dyDescent="0.25">
      <c r="A25" s="2" t="s">
        <v>2210</v>
      </c>
      <c r="B25" s="4" t="s">
        <v>6</v>
      </c>
      <c r="C25" s="4" t="s">
        <v>6</v>
      </c>
    </row>
    <row r="26" spans="1:3" x14ac:dyDescent="0.25">
      <c r="A26" s="3" t="s">
        <v>2200</v>
      </c>
      <c r="B26" s="4" t="s">
        <v>6</v>
      </c>
      <c r="C26" s="4" t="s">
        <v>6</v>
      </c>
    </row>
    <row r="27" spans="1:3" x14ac:dyDescent="0.25">
      <c r="A27" s="2" t="s">
        <v>2201</v>
      </c>
      <c r="B27" s="7">
        <v>33623641</v>
      </c>
      <c r="C27" s="7">
        <v>23099757</v>
      </c>
    </row>
    <row r="28" spans="1:3" ht="30" x14ac:dyDescent="0.25">
      <c r="A28" s="2" t="s">
        <v>2211</v>
      </c>
      <c r="B28" s="4" t="s">
        <v>6</v>
      </c>
      <c r="C28" s="4" t="s">
        <v>6</v>
      </c>
    </row>
    <row r="29" spans="1:3" x14ac:dyDescent="0.25">
      <c r="A29" s="3" t="s">
        <v>2200</v>
      </c>
      <c r="B29" s="4" t="s">
        <v>6</v>
      </c>
      <c r="C29" s="4" t="s">
        <v>6</v>
      </c>
    </row>
    <row r="30" spans="1:3" x14ac:dyDescent="0.25">
      <c r="A30" s="2" t="s">
        <v>2212</v>
      </c>
      <c r="B30" s="4" t="s">
        <v>2213</v>
      </c>
      <c r="C30" s="4" t="s">
        <v>6</v>
      </c>
    </row>
    <row r="31" spans="1:3" ht="30" x14ac:dyDescent="0.25">
      <c r="A31" s="2" t="s">
        <v>2214</v>
      </c>
      <c r="B31" s="4" t="s">
        <v>6</v>
      </c>
      <c r="C31" s="4" t="s">
        <v>6</v>
      </c>
    </row>
    <row r="32" spans="1:3" x14ac:dyDescent="0.25">
      <c r="A32" s="3" t="s">
        <v>2200</v>
      </c>
      <c r="B32" s="4" t="s">
        <v>6</v>
      </c>
      <c r="C32" s="4" t="s">
        <v>6</v>
      </c>
    </row>
    <row r="33" spans="1:3" x14ac:dyDescent="0.25">
      <c r="A33" s="2" t="s">
        <v>2201</v>
      </c>
      <c r="B33" s="6">
        <v>260000</v>
      </c>
      <c r="C33" s="6">
        <v>530000</v>
      </c>
    </row>
    <row r="34" spans="1:3" ht="30" x14ac:dyDescent="0.25">
      <c r="A34" s="2" t="s">
        <v>2215</v>
      </c>
      <c r="B34" s="4" t="s">
        <v>6</v>
      </c>
      <c r="C34" s="4" t="s">
        <v>6</v>
      </c>
    </row>
    <row r="35" spans="1:3" x14ac:dyDescent="0.25">
      <c r="A35" s="3" t="s">
        <v>2200</v>
      </c>
      <c r="B35" s="4" t="s">
        <v>6</v>
      </c>
      <c r="C35" s="4" t="s">
        <v>6</v>
      </c>
    </row>
    <row r="36" spans="1:3" x14ac:dyDescent="0.25">
      <c r="A36" s="2" t="s">
        <v>2216</v>
      </c>
      <c r="B36" s="4">
        <v>2</v>
      </c>
      <c r="C36" s="4" t="s">
        <v>6</v>
      </c>
    </row>
    <row r="37" spans="1:3" ht="30" x14ac:dyDescent="0.25">
      <c r="A37" s="2" t="s">
        <v>2217</v>
      </c>
      <c r="B37" s="4" t="s">
        <v>6</v>
      </c>
      <c r="C37" s="4" t="s">
        <v>6</v>
      </c>
    </row>
    <row r="38" spans="1:3" x14ac:dyDescent="0.25">
      <c r="A38" s="3" t="s">
        <v>2200</v>
      </c>
      <c r="B38" s="4" t="s">
        <v>6</v>
      </c>
      <c r="C38" s="4" t="s">
        <v>6</v>
      </c>
    </row>
    <row r="39" spans="1:3" x14ac:dyDescent="0.25">
      <c r="A39" s="2" t="s">
        <v>2205</v>
      </c>
      <c r="B39" s="4" t="s">
        <v>2218</v>
      </c>
      <c r="C39" s="4" t="s">
        <v>6</v>
      </c>
    </row>
    <row r="40" spans="1:3" ht="30" x14ac:dyDescent="0.25">
      <c r="A40" s="2" t="s">
        <v>2206</v>
      </c>
      <c r="B40" s="4" t="s">
        <v>2213</v>
      </c>
      <c r="C40" s="4" t="s">
        <v>6</v>
      </c>
    </row>
    <row r="41" spans="1:3" ht="45" x14ac:dyDescent="0.25">
      <c r="A41" s="2" t="s">
        <v>2219</v>
      </c>
      <c r="B41" s="4" t="s">
        <v>2218</v>
      </c>
      <c r="C41" s="4" t="s">
        <v>6</v>
      </c>
    </row>
    <row r="42" spans="1:3" ht="30" x14ac:dyDescent="0.25">
      <c r="A42" s="2" t="s">
        <v>2220</v>
      </c>
      <c r="B42" s="4" t="s">
        <v>6</v>
      </c>
      <c r="C42" s="4" t="s">
        <v>6</v>
      </c>
    </row>
    <row r="43" spans="1:3" x14ac:dyDescent="0.25">
      <c r="A43" s="3" t="s">
        <v>2200</v>
      </c>
      <c r="B43" s="4" t="s">
        <v>6</v>
      </c>
      <c r="C43" s="4" t="s">
        <v>6</v>
      </c>
    </row>
    <row r="44" spans="1:3" x14ac:dyDescent="0.25">
      <c r="A44" s="2" t="s">
        <v>2221</v>
      </c>
      <c r="B44" s="4" t="s">
        <v>2222</v>
      </c>
      <c r="C44" s="4" t="s">
        <v>6</v>
      </c>
    </row>
  </sheetData>
  <mergeCells count="1">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6.42578125" bestFit="1" customWidth="1"/>
    <col min="3" max="3" width="13.5703125" bestFit="1" customWidth="1"/>
  </cols>
  <sheetData>
    <row r="1" spans="1:3" x14ac:dyDescent="0.25">
      <c r="A1" s="8" t="s">
        <v>2223</v>
      </c>
      <c r="B1" s="1" t="s">
        <v>1</v>
      </c>
      <c r="C1" s="1"/>
    </row>
    <row r="2" spans="1:3" x14ac:dyDescent="0.25">
      <c r="A2" s="8"/>
      <c r="B2" s="1" t="s">
        <v>2</v>
      </c>
      <c r="C2" s="8" t="s">
        <v>33</v>
      </c>
    </row>
    <row r="3" spans="1:3" x14ac:dyDescent="0.25">
      <c r="A3" s="8"/>
      <c r="B3" s="1" t="s">
        <v>1746</v>
      </c>
      <c r="C3" s="8"/>
    </row>
    <row r="4" spans="1:3" x14ac:dyDescent="0.25">
      <c r="A4" s="3" t="s">
        <v>1103</v>
      </c>
      <c r="B4" s="4" t="s">
        <v>6</v>
      </c>
      <c r="C4" s="4" t="s">
        <v>6</v>
      </c>
    </row>
    <row r="5" spans="1:3" ht="45" x14ac:dyDescent="0.25">
      <c r="A5" s="2" t="s">
        <v>2224</v>
      </c>
      <c r="B5" s="4">
        <v>1</v>
      </c>
      <c r="C5" s="4" t="s">
        <v>6</v>
      </c>
    </row>
    <row r="6" spans="1:3" x14ac:dyDescent="0.25">
      <c r="A6" s="3" t="s">
        <v>2225</v>
      </c>
      <c r="B6" s="4" t="s">
        <v>6</v>
      </c>
      <c r="C6" s="4" t="s">
        <v>6</v>
      </c>
    </row>
    <row r="7" spans="1:3" x14ac:dyDescent="0.25">
      <c r="A7" s="2" t="s">
        <v>1145</v>
      </c>
      <c r="B7" s="6">
        <v>634392000</v>
      </c>
      <c r="C7" s="6">
        <v>966523000</v>
      </c>
    </row>
    <row r="8" spans="1:3" ht="30" x14ac:dyDescent="0.25">
      <c r="A8" s="2" t="s">
        <v>2226</v>
      </c>
      <c r="B8" s="7">
        <v>-591093000</v>
      </c>
      <c r="C8" s="7">
        <v>-924638000</v>
      </c>
    </row>
    <row r="9" spans="1:3" ht="30" x14ac:dyDescent="0.25">
      <c r="A9" s="2" t="s">
        <v>1158</v>
      </c>
      <c r="B9" s="7">
        <v>43299000</v>
      </c>
      <c r="C9" s="7">
        <v>41885000</v>
      </c>
    </row>
    <row r="10" spans="1:3" x14ac:dyDescent="0.25">
      <c r="A10" s="3" t="s">
        <v>1315</v>
      </c>
      <c r="B10" s="4" t="s">
        <v>6</v>
      </c>
      <c r="C10" s="4" t="s">
        <v>6</v>
      </c>
    </row>
    <row r="11" spans="1:3" ht="45" x14ac:dyDescent="0.25">
      <c r="A11" s="2" t="s">
        <v>2227</v>
      </c>
      <c r="B11" s="7">
        <v>43302000</v>
      </c>
      <c r="C11" s="7">
        <v>41894000</v>
      </c>
    </row>
    <row r="12" spans="1:3" ht="30" x14ac:dyDescent="0.25">
      <c r="A12" s="3" t="s">
        <v>1163</v>
      </c>
      <c r="B12" s="4" t="s">
        <v>6</v>
      </c>
      <c r="C12" s="4" t="s">
        <v>6</v>
      </c>
    </row>
    <row r="13" spans="1:3" x14ac:dyDescent="0.25">
      <c r="A13" s="2" t="s">
        <v>1164</v>
      </c>
      <c r="B13" s="7">
        <v>3100000</v>
      </c>
      <c r="C13" s="7">
        <v>7377000</v>
      </c>
    </row>
    <row r="14" spans="1:3" x14ac:dyDescent="0.25">
      <c r="A14" s="3" t="s">
        <v>1166</v>
      </c>
      <c r="B14" s="4" t="s">
        <v>6</v>
      </c>
      <c r="C14" s="4" t="s">
        <v>6</v>
      </c>
    </row>
    <row r="15" spans="1:3" x14ac:dyDescent="0.25">
      <c r="A15" s="2" t="s">
        <v>1166</v>
      </c>
      <c r="B15" s="7">
        <v>40202000</v>
      </c>
      <c r="C15" s="7">
        <v>34517000</v>
      </c>
    </row>
    <row r="16" spans="1:3" x14ac:dyDescent="0.25">
      <c r="A16" s="3" t="s">
        <v>2225</v>
      </c>
      <c r="B16" s="4" t="s">
        <v>6</v>
      </c>
      <c r="C16" s="4" t="s">
        <v>6</v>
      </c>
    </row>
    <row r="17" spans="1:3" x14ac:dyDescent="0.25">
      <c r="A17" s="2" t="s">
        <v>1145</v>
      </c>
      <c r="B17" s="7">
        <v>2435827000</v>
      </c>
      <c r="C17" s="7">
        <v>3890253000</v>
      </c>
    </row>
    <row r="18" spans="1:3" ht="30" x14ac:dyDescent="0.25">
      <c r="A18" s="2" t="s">
        <v>2226</v>
      </c>
      <c r="B18" s="7">
        <v>-2086709000</v>
      </c>
      <c r="C18" s="7">
        <v>-3463506000</v>
      </c>
    </row>
    <row r="19" spans="1:3" ht="30" x14ac:dyDescent="0.25">
      <c r="A19" s="2" t="s">
        <v>1158</v>
      </c>
      <c r="B19" s="7">
        <v>349118000</v>
      </c>
      <c r="C19" s="7">
        <v>426747000</v>
      </c>
    </row>
    <row r="20" spans="1:3" x14ac:dyDescent="0.25">
      <c r="A20" s="3" t="s">
        <v>1323</v>
      </c>
      <c r="B20" s="4" t="s">
        <v>6</v>
      </c>
      <c r="C20" s="4" t="s">
        <v>6</v>
      </c>
    </row>
    <row r="21" spans="1:3" ht="45" x14ac:dyDescent="0.25">
      <c r="A21" s="2" t="s">
        <v>2228</v>
      </c>
      <c r="B21" s="7">
        <v>349150000</v>
      </c>
      <c r="C21" s="7">
        <v>426788000</v>
      </c>
    </row>
    <row r="22" spans="1:3" x14ac:dyDescent="0.25">
      <c r="A22" s="3" t="s">
        <v>1166</v>
      </c>
      <c r="B22" s="4" t="s">
        <v>6</v>
      </c>
      <c r="C22" s="4" t="s">
        <v>6</v>
      </c>
    </row>
    <row r="23" spans="1:3" x14ac:dyDescent="0.25">
      <c r="A23" s="2" t="s">
        <v>1166</v>
      </c>
      <c r="B23" s="7">
        <v>349150000</v>
      </c>
      <c r="C23" s="7">
        <v>426788000</v>
      </c>
    </row>
    <row r="24" spans="1:3" ht="30" x14ac:dyDescent="0.25">
      <c r="A24" s="2" t="s">
        <v>2229</v>
      </c>
      <c r="B24" s="7">
        <v>3971000</v>
      </c>
      <c r="C24" s="7">
        <v>7700000</v>
      </c>
    </row>
    <row r="25" spans="1:3" ht="30" x14ac:dyDescent="0.25">
      <c r="A25" s="2" t="s">
        <v>2230</v>
      </c>
      <c r="B25" s="7">
        <v>43300000</v>
      </c>
      <c r="C25" s="7">
        <v>41900000</v>
      </c>
    </row>
    <row r="26" spans="1:3" ht="30" x14ac:dyDescent="0.25">
      <c r="A26" s="2" t="s">
        <v>2231</v>
      </c>
      <c r="B26" s="7">
        <v>1499588000</v>
      </c>
      <c r="C26" s="7">
        <v>2546568000</v>
      </c>
    </row>
    <row r="27" spans="1:3" x14ac:dyDescent="0.25">
      <c r="A27" s="2" t="s">
        <v>2232</v>
      </c>
      <c r="B27" s="4" t="s">
        <v>6</v>
      </c>
      <c r="C27" s="4" t="s">
        <v>6</v>
      </c>
    </row>
    <row r="28" spans="1:3" x14ac:dyDescent="0.25">
      <c r="A28" s="3" t="s">
        <v>2233</v>
      </c>
      <c r="B28" s="4" t="s">
        <v>6</v>
      </c>
      <c r="C28" s="4" t="s">
        <v>6</v>
      </c>
    </row>
    <row r="29" spans="1:3" x14ac:dyDescent="0.25">
      <c r="A29" s="2" t="s">
        <v>2233</v>
      </c>
      <c r="B29" s="7">
        <v>3000</v>
      </c>
      <c r="C29" s="7">
        <v>9000</v>
      </c>
    </row>
    <row r="30" spans="1:3" ht="30" x14ac:dyDescent="0.25">
      <c r="A30" s="3" t="s">
        <v>1163</v>
      </c>
      <c r="B30" s="4" t="s">
        <v>6</v>
      </c>
      <c r="C30" s="4" t="s">
        <v>6</v>
      </c>
    </row>
    <row r="31" spans="1:3" x14ac:dyDescent="0.25">
      <c r="A31" s="2" t="s">
        <v>1164</v>
      </c>
      <c r="B31" s="7">
        <v>3000</v>
      </c>
      <c r="C31" s="7">
        <v>9000</v>
      </c>
    </row>
    <row r="32" spans="1:3" x14ac:dyDescent="0.25">
      <c r="A32" s="3" t="s">
        <v>2233</v>
      </c>
      <c r="B32" s="4" t="s">
        <v>6</v>
      </c>
      <c r="C32" s="4" t="s">
        <v>6</v>
      </c>
    </row>
    <row r="33" spans="1:3" x14ac:dyDescent="0.25">
      <c r="A33" s="2" t="s">
        <v>2233</v>
      </c>
      <c r="B33" s="7">
        <v>32000</v>
      </c>
      <c r="C33" s="7">
        <v>41000</v>
      </c>
    </row>
    <row r="34" spans="1:3" x14ac:dyDescent="0.25">
      <c r="A34" s="3" t="s">
        <v>1166</v>
      </c>
      <c r="B34" s="4" t="s">
        <v>6</v>
      </c>
      <c r="C34" s="4" t="s">
        <v>6</v>
      </c>
    </row>
    <row r="35" spans="1:3" ht="30" x14ac:dyDescent="0.25">
      <c r="A35" s="2" t="s">
        <v>2229</v>
      </c>
      <c r="B35" s="4">
        <v>0</v>
      </c>
      <c r="C35" s="4">
        <v>0</v>
      </c>
    </row>
    <row r="36" spans="1:3" ht="30" x14ac:dyDescent="0.25">
      <c r="A36" s="2" t="s">
        <v>2231</v>
      </c>
      <c r="B36" s="4">
        <v>0</v>
      </c>
      <c r="C36" s="4">
        <v>0</v>
      </c>
    </row>
    <row r="37" spans="1:3" x14ac:dyDescent="0.25">
      <c r="A37" s="2" t="s">
        <v>2234</v>
      </c>
      <c r="B37" s="4" t="s">
        <v>6</v>
      </c>
      <c r="C37" s="4" t="s">
        <v>6</v>
      </c>
    </row>
    <row r="38" spans="1:3" x14ac:dyDescent="0.25">
      <c r="A38" s="3" t="s">
        <v>1166</v>
      </c>
      <c r="B38" s="4" t="s">
        <v>6</v>
      </c>
      <c r="C38" s="4" t="s">
        <v>6</v>
      </c>
    </row>
    <row r="39" spans="1:3" ht="30" x14ac:dyDescent="0.25">
      <c r="A39" s="2" t="s">
        <v>2235</v>
      </c>
      <c r="B39" s="4" t="s">
        <v>2236</v>
      </c>
      <c r="C39" s="4" t="s">
        <v>6</v>
      </c>
    </row>
    <row r="40" spans="1:3" x14ac:dyDescent="0.25">
      <c r="A40" s="2" t="s">
        <v>1146</v>
      </c>
      <c r="B40" s="4" t="s">
        <v>6</v>
      </c>
      <c r="C40" s="4" t="s">
        <v>6</v>
      </c>
    </row>
    <row r="41" spans="1:3" x14ac:dyDescent="0.25">
      <c r="A41" s="3" t="s">
        <v>2225</v>
      </c>
      <c r="B41" s="4" t="s">
        <v>6</v>
      </c>
      <c r="C41" s="4" t="s">
        <v>6</v>
      </c>
    </row>
    <row r="42" spans="1:3" x14ac:dyDescent="0.25">
      <c r="A42" s="2" t="s">
        <v>1145</v>
      </c>
      <c r="B42" s="7">
        <v>609910000</v>
      </c>
      <c r="C42" s="7">
        <v>966523000</v>
      </c>
    </row>
    <row r="43" spans="1:3" ht="30" x14ac:dyDescent="0.25">
      <c r="A43" s="2" t="s">
        <v>2226</v>
      </c>
      <c r="B43" s="7">
        <v>-602074000</v>
      </c>
      <c r="C43" s="7">
        <v>-924638000</v>
      </c>
    </row>
    <row r="44" spans="1:3" ht="30" x14ac:dyDescent="0.25">
      <c r="A44" s="2" t="s">
        <v>1158</v>
      </c>
      <c r="B44" s="7">
        <v>7836000</v>
      </c>
      <c r="C44" s="7">
        <v>41885000</v>
      </c>
    </row>
    <row r="45" spans="1:3" ht="30" x14ac:dyDescent="0.25">
      <c r="A45" s="3" t="s">
        <v>1163</v>
      </c>
      <c r="B45" s="4" t="s">
        <v>6</v>
      </c>
      <c r="C45" s="4" t="s">
        <v>6</v>
      </c>
    </row>
    <row r="46" spans="1:3" x14ac:dyDescent="0.25">
      <c r="A46" s="2" t="s">
        <v>1164</v>
      </c>
      <c r="B46" s="7">
        <v>3097000</v>
      </c>
      <c r="C46" s="7">
        <v>7368000</v>
      </c>
    </row>
    <row r="47" spans="1:3" x14ac:dyDescent="0.25">
      <c r="A47" s="3" t="s">
        <v>1166</v>
      </c>
      <c r="B47" s="4" t="s">
        <v>6</v>
      </c>
      <c r="C47" s="4" t="s">
        <v>6</v>
      </c>
    </row>
    <row r="48" spans="1:3" x14ac:dyDescent="0.25">
      <c r="A48" s="2" t="s">
        <v>1166</v>
      </c>
      <c r="B48" s="7">
        <v>4739000</v>
      </c>
      <c r="C48" s="7">
        <v>34517000</v>
      </c>
    </row>
    <row r="49" spans="1:3" x14ac:dyDescent="0.25">
      <c r="A49" s="3" t="s">
        <v>2225</v>
      </c>
      <c r="B49" s="4" t="s">
        <v>6</v>
      </c>
      <c r="C49" s="4" t="s">
        <v>6</v>
      </c>
    </row>
    <row r="50" spans="1:3" x14ac:dyDescent="0.25">
      <c r="A50" s="2" t="s">
        <v>1145</v>
      </c>
      <c r="B50" s="7">
        <v>2378650000</v>
      </c>
      <c r="C50" s="7">
        <v>3890253000</v>
      </c>
    </row>
    <row r="51" spans="1:3" ht="30" x14ac:dyDescent="0.25">
      <c r="A51" s="2" t="s">
        <v>2226</v>
      </c>
      <c r="B51" s="7">
        <v>-2029532000</v>
      </c>
      <c r="C51" s="7">
        <v>-3463506000</v>
      </c>
    </row>
    <row r="52" spans="1:3" ht="30" x14ac:dyDescent="0.25">
      <c r="A52" s="2" t="s">
        <v>1158</v>
      </c>
      <c r="B52" s="7">
        <v>349118000</v>
      </c>
      <c r="C52" s="7">
        <v>426747000</v>
      </c>
    </row>
    <row r="53" spans="1:3" x14ac:dyDescent="0.25">
      <c r="A53" s="3" t="s">
        <v>1166</v>
      </c>
      <c r="B53" s="4" t="s">
        <v>6</v>
      </c>
      <c r="C53" s="4" t="s">
        <v>6</v>
      </c>
    </row>
    <row r="54" spans="1:3" x14ac:dyDescent="0.25">
      <c r="A54" s="2" t="s">
        <v>1166</v>
      </c>
      <c r="B54" s="7">
        <v>349150000</v>
      </c>
      <c r="C54" s="7">
        <v>426788000</v>
      </c>
    </row>
    <row r="55" spans="1:3" x14ac:dyDescent="0.25">
      <c r="A55" s="2" t="s">
        <v>1147</v>
      </c>
      <c r="B55" s="4" t="s">
        <v>6</v>
      </c>
      <c r="C55" s="4" t="s">
        <v>6</v>
      </c>
    </row>
    <row r="56" spans="1:3" x14ac:dyDescent="0.25">
      <c r="A56" s="3" t="s">
        <v>2225</v>
      </c>
      <c r="B56" s="4" t="s">
        <v>6</v>
      </c>
      <c r="C56" s="4" t="s">
        <v>6</v>
      </c>
    </row>
    <row r="57" spans="1:3" x14ac:dyDescent="0.25">
      <c r="A57" s="2" t="s">
        <v>1145</v>
      </c>
      <c r="B57" s="7">
        <v>24482000</v>
      </c>
      <c r="C57" s="4" t="s">
        <v>6</v>
      </c>
    </row>
    <row r="58" spans="1:3" ht="30" x14ac:dyDescent="0.25">
      <c r="A58" s="2" t="s">
        <v>2226</v>
      </c>
      <c r="B58" s="7">
        <v>10981000</v>
      </c>
      <c r="C58" s="4" t="s">
        <v>6</v>
      </c>
    </row>
    <row r="59" spans="1:3" ht="30" x14ac:dyDescent="0.25">
      <c r="A59" s="2" t="s">
        <v>1158</v>
      </c>
      <c r="B59" s="7">
        <v>35463000</v>
      </c>
      <c r="C59" s="4" t="s">
        <v>6</v>
      </c>
    </row>
    <row r="60" spans="1:3" x14ac:dyDescent="0.25">
      <c r="A60" s="3" t="s">
        <v>1166</v>
      </c>
      <c r="B60" s="4" t="s">
        <v>6</v>
      </c>
      <c r="C60" s="4" t="s">
        <v>6</v>
      </c>
    </row>
    <row r="61" spans="1:3" x14ac:dyDescent="0.25">
      <c r="A61" s="2" t="s">
        <v>1166</v>
      </c>
      <c r="B61" s="7">
        <v>35463000</v>
      </c>
      <c r="C61" s="4" t="s">
        <v>6</v>
      </c>
    </row>
    <row r="62" spans="1:3" x14ac:dyDescent="0.25">
      <c r="A62" s="3" t="s">
        <v>2225</v>
      </c>
      <c r="B62" s="4" t="s">
        <v>6</v>
      </c>
      <c r="C62" s="4" t="s">
        <v>6</v>
      </c>
    </row>
    <row r="63" spans="1:3" x14ac:dyDescent="0.25">
      <c r="A63" s="2" t="s">
        <v>1145</v>
      </c>
      <c r="B63" s="7">
        <v>57177000</v>
      </c>
      <c r="C63" s="4" t="s">
        <v>6</v>
      </c>
    </row>
    <row r="64" spans="1:3" ht="30" x14ac:dyDescent="0.25">
      <c r="A64" s="2" t="s">
        <v>2226</v>
      </c>
      <c r="B64" s="6">
        <v>-57177000</v>
      </c>
      <c r="C64" s="4" t="s">
        <v>6</v>
      </c>
    </row>
  </sheetData>
  <mergeCells count="2">
    <mergeCell ref="A1:A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8.42578125" bestFit="1" customWidth="1"/>
  </cols>
  <sheetData>
    <row r="1" spans="1:4" ht="30" x14ac:dyDescent="0.25">
      <c r="A1" s="1" t="s">
        <v>2237</v>
      </c>
      <c r="B1" s="8" t="s">
        <v>2</v>
      </c>
      <c r="C1" s="8" t="s">
        <v>33</v>
      </c>
      <c r="D1" s="1" t="s">
        <v>2</v>
      </c>
    </row>
    <row r="2" spans="1:4" x14ac:dyDescent="0.25">
      <c r="A2" s="1" t="s">
        <v>1742</v>
      </c>
      <c r="B2" s="8"/>
      <c r="C2" s="8"/>
      <c r="D2" s="1" t="s">
        <v>1147</v>
      </c>
    </row>
    <row r="3" spans="1:4" x14ac:dyDescent="0.25">
      <c r="A3" s="3" t="s">
        <v>2238</v>
      </c>
      <c r="B3" s="4" t="s">
        <v>6</v>
      </c>
      <c r="C3" s="4" t="s">
        <v>6</v>
      </c>
      <c r="D3" s="4" t="s">
        <v>6</v>
      </c>
    </row>
    <row r="4" spans="1:4" ht="30" x14ac:dyDescent="0.25">
      <c r="A4" s="2" t="s">
        <v>2239</v>
      </c>
      <c r="B4" s="4" t="s">
        <v>6</v>
      </c>
      <c r="C4" s="4" t="s">
        <v>6</v>
      </c>
      <c r="D4" s="4" t="s">
        <v>2240</v>
      </c>
    </row>
    <row r="5" spans="1:4" ht="30" x14ac:dyDescent="0.25">
      <c r="A5" s="3" t="s">
        <v>2241</v>
      </c>
      <c r="B5" s="4" t="s">
        <v>6</v>
      </c>
      <c r="C5" s="4" t="s">
        <v>6</v>
      </c>
      <c r="D5" s="4" t="s">
        <v>6</v>
      </c>
    </row>
    <row r="6" spans="1:4" ht="60" x14ac:dyDescent="0.25">
      <c r="A6" s="2" t="s">
        <v>2242</v>
      </c>
      <c r="B6" s="9">
        <v>349.2</v>
      </c>
      <c r="C6" s="9">
        <v>426.8</v>
      </c>
      <c r="D6" s="4" t="s">
        <v>6</v>
      </c>
    </row>
    <row r="7" spans="1:4" x14ac:dyDescent="0.25">
      <c r="A7" s="2" t="s">
        <v>2243</v>
      </c>
      <c r="B7" s="6">
        <v>1500</v>
      </c>
      <c r="C7" s="6">
        <v>2500</v>
      </c>
      <c r="D7" s="4" t="s">
        <v>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44</v>
      </c>
      <c r="B1" s="8" t="s">
        <v>2</v>
      </c>
      <c r="C1" s="8" t="s">
        <v>33</v>
      </c>
    </row>
    <row r="2" spans="1:3" ht="30" x14ac:dyDescent="0.25">
      <c r="A2" s="1" t="s">
        <v>32</v>
      </c>
      <c r="B2" s="8"/>
      <c r="C2" s="8"/>
    </row>
    <row r="3" spans="1:3" ht="45" x14ac:dyDescent="0.25">
      <c r="A3" s="3" t="s">
        <v>2245</v>
      </c>
      <c r="B3" s="4" t="s">
        <v>6</v>
      </c>
      <c r="C3" s="4" t="s">
        <v>6</v>
      </c>
    </row>
    <row r="4" spans="1:3" x14ac:dyDescent="0.25">
      <c r="A4" s="2" t="s">
        <v>2246</v>
      </c>
      <c r="B4" s="6">
        <v>109675404</v>
      </c>
      <c r="C4" s="6">
        <v>103505508</v>
      </c>
    </row>
    <row r="5" spans="1:3" x14ac:dyDescent="0.25">
      <c r="A5" s="3" t="s">
        <v>2247</v>
      </c>
      <c r="B5" s="4" t="s">
        <v>6</v>
      </c>
      <c r="C5" s="4" t="s">
        <v>6</v>
      </c>
    </row>
    <row r="6" spans="1:3" ht="30" x14ac:dyDescent="0.25">
      <c r="A6" s="2" t="s">
        <v>2248</v>
      </c>
      <c r="B6" s="7">
        <v>634394</v>
      </c>
      <c r="C6" s="7">
        <v>966532</v>
      </c>
    </row>
    <row r="7" spans="1:3" x14ac:dyDescent="0.25">
      <c r="A7" s="2" t="s">
        <v>1190</v>
      </c>
      <c r="B7" s="7">
        <v>-587121</v>
      </c>
      <c r="C7" s="7">
        <v>-916938</v>
      </c>
    </row>
    <row r="8" spans="1:3" x14ac:dyDescent="0.25">
      <c r="A8" s="2" t="s">
        <v>1192</v>
      </c>
      <c r="B8" s="7">
        <v>47273</v>
      </c>
      <c r="C8" s="7">
        <v>49594</v>
      </c>
    </row>
    <row r="9" spans="1:3" ht="30" x14ac:dyDescent="0.25">
      <c r="A9" s="2" t="s">
        <v>1193</v>
      </c>
      <c r="B9" s="7">
        <v>-3971</v>
      </c>
      <c r="C9" s="7">
        <v>-7700</v>
      </c>
    </row>
    <row r="10" spans="1:3" ht="45" x14ac:dyDescent="0.25">
      <c r="A10" s="2" t="s">
        <v>2227</v>
      </c>
      <c r="B10" s="7">
        <v>43302</v>
      </c>
      <c r="C10" s="7">
        <v>41894</v>
      </c>
    </row>
    <row r="11" spans="1:3" x14ac:dyDescent="0.25">
      <c r="A11" s="3" t="s">
        <v>2249</v>
      </c>
      <c r="B11" s="4" t="s">
        <v>6</v>
      </c>
      <c r="C11" s="4" t="s">
        <v>6</v>
      </c>
    </row>
    <row r="12" spans="1:3" ht="30" x14ac:dyDescent="0.25">
      <c r="A12" s="2" t="s">
        <v>2248</v>
      </c>
      <c r="B12" s="7">
        <v>2435859</v>
      </c>
      <c r="C12" s="7">
        <v>3890294</v>
      </c>
    </row>
    <row r="13" spans="1:3" x14ac:dyDescent="0.25">
      <c r="A13" s="2" t="s">
        <v>1190</v>
      </c>
      <c r="B13" s="7">
        <v>-587121</v>
      </c>
      <c r="C13" s="7">
        <v>-916938</v>
      </c>
    </row>
    <row r="14" spans="1:3" x14ac:dyDescent="0.25">
      <c r="A14" s="2" t="s">
        <v>1192</v>
      </c>
      <c r="B14" s="7">
        <v>1848738</v>
      </c>
      <c r="C14" s="7">
        <v>2973356</v>
      </c>
    </row>
    <row r="15" spans="1:3" ht="30" x14ac:dyDescent="0.25">
      <c r="A15" s="2" t="s">
        <v>1193</v>
      </c>
      <c r="B15" s="7">
        <v>-1499588</v>
      </c>
      <c r="C15" s="7">
        <v>-2546568</v>
      </c>
    </row>
    <row r="16" spans="1:3" ht="45" x14ac:dyDescent="0.25">
      <c r="A16" s="2" t="s">
        <v>2228</v>
      </c>
      <c r="B16" s="7">
        <v>349150</v>
      </c>
      <c r="C16" s="7">
        <v>426788</v>
      </c>
    </row>
    <row r="17" spans="1:3" x14ac:dyDescent="0.25">
      <c r="A17" s="2" t="s">
        <v>1186</v>
      </c>
      <c r="B17" s="4" t="s">
        <v>6</v>
      </c>
      <c r="C17" s="4" t="s">
        <v>6</v>
      </c>
    </row>
    <row r="18" spans="1:3" x14ac:dyDescent="0.25">
      <c r="A18" s="3" t="s">
        <v>2247</v>
      </c>
      <c r="B18" s="4" t="s">
        <v>6</v>
      </c>
      <c r="C18" s="4" t="s">
        <v>6</v>
      </c>
    </row>
    <row r="19" spans="1:3" ht="30" x14ac:dyDescent="0.25">
      <c r="A19" s="2" t="s">
        <v>1193</v>
      </c>
      <c r="B19" s="4">
        <v>0</v>
      </c>
      <c r="C19" s="4">
        <v>0</v>
      </c>
    </row>
    <row r="20" spans="1:3" x14ac:dyDescent="0.25">
      <c r="A20" s="3" t="s">
        <v>2249</v>
      </c>
      <c r="B20" s="4" t="s">
        <v>6</v>
      </c>
      <c r="C20" s="4" t="s">
        <v>6</v>
      </c>
    </row>
    <row r="21" spans="1:3" ht="30" x14ac:dyDescent="0.25">
      <c r="A21" s="2" t="s">
        <v>1193</v>
      </c>
      <c r="B21" s="4">
        <v>0</v>
      </c>
      <c r="C21" s="4">
        <v>0</v>
      </c>
    </row>
    <row r="22" spans="1:3" x14ac:dyDescent="0.25">
      <c r="A22" s="2" t="s">
        <v>2250</v>
      </c>
      <c r="B22" s="4" t="s">
        <v>6</v>
      </c>
      <c r="C22" s="4" t="s">
        <v>6</v>
      </c>
    </row>
    <row r="23" spans="1:3" ht="45" x14ac:dyDescent="0.25">
      <c r="A23" s="3" t="s">
        <v>2245</v>
      </c>
      <c r="B23" s="4" t="s">
        <v>6</v>
      </c>
      <c r="C23" s="4" t="s">
        <v>6</v>
      </c>
    </row>
    <row r="24" spans="1:3" x14ac:dyDescent="0.25">
      <c r="A24" s="2" t="s">
        <v>2246</v>
      </c>
      <c r="B24" s="7">
        <v>130000</v>
      </c>
      <c r="C24" s="7">
        <v>265000</v>
      </c>
    </row>
    <row r="25" spans="1:3" ht="30" x14ac:dyDescent="0.25">
      <c r="A25" s="2" t="s">
        <v>1211</v>
      </c>
      <c r="B25" s="4" t="s">
        <v>6</v>
      </c>
      <c r="C25" s="4" t="s">
        <v>6</v>
      </c>
    </row>
    <row r="26" spans="1:3" ht="45" x14ac:dyDescent="0.25">
      <c r="A26" s="3" t="s">
        <v>2245</v>
      </c>
      <c r="B26" s="4" t="s">
        <v>6</v>
      </c>
      <c r="C26" s="4" t="s">
        <v>6</v>
      </c>
    </row>
    <row r="27" spans="1:3" x14ac:dyDescent="0.25">
      <c r="A27" s="2" t="s">
        <v>2246</v>
      </c>
      <c r="B27" s="7">
        <v>73084200</v>
      </c>
      <c r="C27" s="7">
        <v>77950534</v>
      </c>
    </row>
    <row r="28" spans="1:3" x14ac:dyDescent="0.25">
      <c r="A28" s="3" t="s">
        <v>2247</v>
      </c>
      <c r="B28" s="4" t="s">
        <v>6</v>
      </c>
      <c r="C28" s="4" t="s">
        <v>6</v>
      </c>
    </row>
    <row r="29" spans="1:3" ht="30" x14ac:dyDescent="0.25">
      <c r="A29" s="2" t="s">
        <v>2248</v>
      </c>
      <c r="B29" s="7">
        <v>590312</v>
      </c>
      <c r="C29" s="7">
        <v>927282</v>
      </c>
    </row>
    <row r="30" spans="1:3" x14ac:dyDescent="0.25">
      <c r="A30" s="3" t="s">
        <v>2249</v>
      </c>
      <c r="B30" s="4" t="s">
        <v>6</v>
      </c>
      <c r="C30" s="4" t="s">
        <v>6</v>
      </c>
    </row>
    <row r="31" spans="1:3" ht="30" x14ac:dyDescent="0.25">
      <c r="A31" s="2" t="s">
        <v>2248</v>
      </c>
      <c r="B31" s="7">
        <v>2425720</v>
      </c>
      <c r="C31" s="7">
        <v>3880110</v>
      </c>
    </row>
    <row r="32" spans="1:3" ht="45" x14ac:dyDescent="0.25">
      <c r="A32" s="2" t="s">
        <v>2251</v>
      </c>
      <c r="B32" s="4" t="s">
        <v>6</v>
      </c>
      <c r="C32" s="4" t="s">
        <v>6</v>
      </c>
    </row>
    <row r="33" spans="1:3" ht="45" x14ac:dyDescent="0.25">
      <c r="A33" s="3" t="s">
        <v>2245</v>
      </c>
      <c r="B33" s="4" t="s">
        <v>6</v>
      </c>
      <c r="C33" s="4" t="s">
        <v>6</v>
      </c>
    </row>
    <row r="34" spans="1:3" x14ac:dyDescent="0.25">
      <c r="A34" s="2" t="s">
        <v>2246</v>
      </c>
      <c r="B34" s="7">
        <v>71828200</v>
      </c>
      <c r="C34" s="7">
        <v>76844534</v>
      </c>
    </row>
    <row r="35" spans="1:3" x14ac:dyDescent="0.25">
      <c r="A35" s="3" t="s">
        <v>2247</v>
      </c>
      <c r="B35" s="4" t="s">
        <v>6</v>
      </c>
      <c r="C35" s="4" t="s">
        <v>6</v>
      </c>
    </row>
    <row r="36" spans="1:3" ht="30" x14ac:dyDescent="0.25">
      <c r="A36" s="2" t="s">
        <v>2248</v>
      </c>
      <c r="B36" s="7">
        <v>567215</v>
      </c>
      <c r="C36" s="7">
        <v>925635</v>
      </c>
    </row>
    <row r="37" spans="1:3" x14ac:dyDescent="0.25">
      <c r="A37" s="3" t="s">
        <v>2249</v>
      </c>
      <c r="B37" s="4" t="s">
        <v>6</v>
      </c>
      <c r="C37" s="4" t="s">
        <v>6</v>
      </c>
    </row>
    <row r="38" spans="1:3" ht="30" x14ac:dyDescent="0.25">
      <c r="A38" s="2" t="s">
        <v>2248</v>
      </c>
      <c r="B38" s="7">
        <v>2380327</v>
      </c>
      <c r="C38" s="7">
        <v>3753684</v>
      </c>
    </row>
    <row r="39" spans="1:3" ht="45" x14ac:dyDescent="0.25">
      <c r="A39" s="2" t="s">
        <v>2252</v>
      </c>
      <c r="B39" s="4" t="s">
        <v>6</v>
      </c>
      <c r="C39" s="4" t="s">
        <v>6</v>
      </c>
    </row>
    <row r="40" spans="1:3" ht="45" x14ac:dyDescent="0.25">
      <c r="A40" s="3" t="s">
        <v>2245</v>
      </c>
      <c r="B40" s="4" t="s">
        <v>6</v>
      </c>
      <c r="C40" s="4" t="s">
        <v>6</v>
      </c>
    </row>
    <row r="41" spans="1:3" x14ac:dyDescent="0.25">
      <c r="A41" s="2" t="s">
        <v>2246</v>
      </c>
      <c r="B41" s="7">
        <v>1256000</v>
      </c>
      <c r="C41" s="7">
        <v>1106000</v>
      </c>
    </row>
    <row r="42" spans="1:3" x14ac:dyDescent="0.25">
      <c r="A42" s="3" t="s">
        <v>2247</v>
      </c>
      <c r="B42" s="4" t="s">
        <v>6</v>
      </c>
      <c r="C42" s="4" t="s">
        <v>6</v>
      </c>
    </row>
    <row r="43" spans="1:3" ht="30" x14ac:dyDescent="0.25">
      <c r="A43" s="2" t="s">
        <v>2248</v>
      </c>
      <c r="B43" s="7">
        <v>23097</v>
      </c>
      <c r="C43" s="7">
        <v>1647</v>
      </c>
    </row>
    <row r="44" spans="1:3" x14ac:dyDescent="0.25">
      <c r="A44" s="3" t="s">
        <v>2249</v>
      </c>
      <c r="B44" s="4" t="s">
        <v>6</v>
      </c>
      <c r="C44" s="4" t="s">
        <v>6</v>
      </c>
    </row>
    <row r="45" spans="1:3" ht="30" x14ac:dyDescent="0.25">
      <c r="A45" s="2" t="s">
        <v>2248</v>
      </c>
      <c r="B45" s="7">
        <v>45393</v>
      </c>
      <c r="C45" s="7">
        <v>126426</v>
      </c>
    </row>
    <row r="46" spans="1:3" ht="30" x14ac:dyDescent="0.25">
      <c r="A46" s="2" t="s">
        <v>1183</v>
      </c>
      <c r="B46" s="4" t="s">
        <v>6</v>
      </c>
      <c r="C46" s="4" t="s">
        <v>6</v>
      </c>
    </row>
    <row r="47" spans="1:3" ht="45" x14ac:dyDescent="0.25">
      <c r="A47" s="3" t="s">
        <v>2245</v>
      </c>
      <c r="B47" s="4" t="s">
        <v>6</v>
      </c>
      <c r="C47" s="4" t="s">
        <v>6</v>
      </c>
    </row>
    <row r="48" spans="1:3" x14ac:dyDescent="0.25">
      <c r="A48" s="2" t="s">
        <v>2246</v>
      </c>
      <c r="B48" s="7">
        <v>36591204</v>
      </c>
      <c r="C48" s="7">
        <v>25554974</v>
      </c>
    </row>
    <row r="49" spans="1:3" x14ac:dyDescent="0.25">
      <c r="A49" s="3" t="s">
        <v>2247</v>
      </c>
      <c r="B49" s="4" t="s">
        <v>6</v>
      </c>
      <c r="C49" s="4" t="s">
        <v>6</v>
      </c>
    </row>
    <row r="50" spans="1:3" ht="30" x14ac:dyDescent="0.25">
      <c r="A50" s="2" t="s">
        <v>2248</v>
      </c>
      <c r="B50" s="7">
        <v>44082</v>
      </c>
      <c r="C50" s="7">
        <v>39250</v>
      </c>
    </row>
    <row r="51" spans="1:3" x14ac:dyDescent="0.25">
      <c r="A51" s="3" t="s">
        <v>2249</v>
      </c>
      <c r="B51" s="4" t="s">
        <v>6</v>
      </c>
      <c r="C51" s="4" t="s">
        <v>6</v>
      </c>
    </row>
    <row r="52" spans="1:3" ht="30" x14ac:dyDescent="0.25">
      <c r="A52" s="2" t="s">
        <v>2248</v>
      </c>
      <c r="B52" s="7">
        <v>10139</v>
      </c>
      <c r="C52" s="7">
        <v>10184</v>
      </c>
    </row>
    <row r="53" spans="1:3" ht="30" x14ac:dyDescent="0.25">
      <c r="A53" s="2" t="s">
        <v>2253</v>
      </c>
      <c r="B53" s="4" t="s">
        <v>6</v>
      </c>
      <c r="C53" s="4" t="s">
        <v>6</v>
      </c>
    </row>
    <row r="54" spans="1:3" ht="45" x14ac:dyDescent="0.25">
      <c r="A54" s="3" t="s">
        <v>2245</v>
      </c>
      <c r="B54" s="4" t="s">
        <v>6</v>
      </c>
      <c r="C54" s="4" t="s">
        <v>6</v>
      </c>
    </row>
    <row r="55" spans="1:3" x14ac:dyDescent="0.25">
      <c r="A55" s="2" t="s">
        <v>2246</v>
      </c>
      <c r="B55" s="7">
        <v>33623641</v>
      </c>
      <c r="C55" s="7">
        <v>23099757</v>
      </c>
    </row>
    <row r="56" spans="1:3" x14ac:dyDescent="0.25">
      <c r="A56" s="3" t="s">
        <v>2247</v>
      </c>
      <c r="B56" s="4" t="s">
        <v>6</v>
      </c>
      <c r="C56" s="4" t="s">
        <v>6</v>
      </c>
    </row>
    <row r="57" spans="1:3" ht="30" x14ac:dyDescent="0.25">
      <c r="A57" s="2" t="s">
        <v>2248</v>
      </c>
      <c r="B57" s="7">
        <v>13437</v>
      </c>
      <c r="C57" s="7">
        <v>27486</v>
      </c>
    </row>
    <row r="58" spans="1:3" x14ac:dyDescent="0.25">
      <c r="A58" s="3" t="s">
        <v>2249</v>
      </c>
      <c r="B58" s="4" t="s">
        <v>6</v>
      </c>
      <c r="C58" s="4" t="s">
        <v>6</v>
      </c>
    </row>
    <row r="59" spans="1:3" ht="30" x14ac:dyDescent="0.25">
      <c r="A59" s="2" t="s">
        <v>2248</v>
      </c>
      <c r="B59" s="7">
        <v>6819</v>
      </c>
      <c r="C59" s="7">
        <v>2939</v>
      </c>
    </row>
    <row r="60" spans="1:3" ht="45" x14ac:dyDescent="0.25">
      <c r="A60" s="2" t="s">
        <v>2254</v>
      </c>
      <c r="B60" s="4" t="s">
        <v>6</v>
      </c>
      <c r="C60" s="4" t="s">
        <v>6</v>
      </c>
    </row>
    <row r="61" spans="1:3" ht="45" x14ac:dyDescent="0.25">
      <c r="A61" s="3" t="s">
        <v>2245</v>
      </c>
      <c r="B61" s="4" t="s">
        <v>6</v>
      </c>
      <c r="C61" s="4" t="s">
        <v>6</v>
      </c>
    </row>
    <row r="62" spans="1:3" x14ac:dyDescent="0.25">
      <c r="A62" s="2" t="s">
        <v>2246</v>
      </c>
      <c r="B62" s="7">
        <v>2700000</v>
      </c>
      <c r="C62" s="7">
        <v>1900000</v>
      </c>
    </row>
    <row r="63" spans="1:3" x14ac:dyDescent="0.25">
      <c r="A63" s="3" t="s">
        <v>2247</v>
      </c>
      <c r="B63" s="4" t="s">
        <v>6</v>
      </c>
      <c r="C63" s="4" t="s">
        <v>6</v>
      </c>
    </row>
    <row r="64" spans="1:3" ht="30" x14ac:dyDescent="0.25">
      <c r="A64" s="2" t="s">
        <v>2248</v>
      </c>
      <c r="B64" s="7">
        <v>27196</v>
      </c>
      <c r="C64" s="7">
        <v>4221</v>
      </c>
    </row>
    <row r="65" spans="1:3" x14ac:dyDescent="0.25">
      <c r="A65" s="3" t="s">
        <v>2249</v>
      </c>
      <c r="B65" s="4" t="s">
        <v>6</v>
      </c>
      <c r="C65" s="4" t="s">
        <v>6</v>
      </c>
    </row>
    <row r="66" spans="1:3" ht="30" x14ac:dyDescent="0.25">
      <c r="A66" s="2" t="s">
        <v>2248</v>
      </c>
      <c r="B66" s="4">
        <v>12</v>
      </c>
      <c r="C66" s="4">
        <v>12</v>
      </c>
    </row>
    <row r="67" spans="1:3" ht="45" x14ac:dyDescent="0.25">
      <c r="A67" s="2" t="s">
        <v>2255</v>
      </c>
      <c r="B67" s="4" t="s">
        <v>6</v>
      </c>
      <c r="C67" s="4" t="s">
        <v>6</v>
      </c>
    </row>
    <row r="68" spans="1:3" ht="45" x14ac:dyDescent="0.25">
      <c r="A68" s="3" t="s">
        <v>2245</v>
      </c>
      <c r="B68" s="4" t="s">
        <v>6</v>
      </c>
      <c r="C68" s="4" t="s">
        <v>6</v>
      </c>
    </row>
    <row r="69" spans="1:3" x14ac:dyDescent="0.25">
      <c r="A69" s="2" t="s">
        <v>2246</v>
      </c>
      <c r="B69" s="7">
        <v>7563</v>
      </c>
      <c r="C69" s="7">
        <v>25217</v>
      </c>
    </row>
    <row r="70" spans="1:3" x14ac:dyDescent="0.25">
      <c r="A70" s="3" t="s">
        <v>2247</v>
      </c>
      <c r="B70" s="4" t="s">
        <v>6</v>
      </c>
      <c r="C70" s="4" t="s">
        <v>6</v>
      </c>
    </row>
    <row r="71" spans="1:3" ht="30" x14ac:dyDescent="0.25">
      <c r="A71" s="2" t="s">
        <v>2248</v>
      </c>
      <c r="B71" s="4">
        <v>3</v>
      </c>
      <c r="C71" s="4">
        <v>9</v>
      </c>
    </row>
    <row r="72" spans="1:3" x14ac:dyDescent="0.25">
      <c r="A72" s="3" t="s">
        <v>2249</v>
      </c>
      <c r="B72" s="4" t="s">
        <v>6</v>
      </c>
      <c r="C72" s="4" t="s">
        <v>6</v>
      </c>
    </row>
    <row r="73" spans="1:3" ht="30" x14ac:dyDescent="0.25">
      <c r="A73" s="2" t="s">
        <v>2248</v>
      </c>
      <c r="B73" s="4">
        <v>32</v>
      </c>
      <c r="C73" s="4">
        <v>41</v>
      </c>
    </row>
    <row r="74" spans="1:3" ht="45" x14ac:dyDescent="0.25">
      <c r="A74" s="2" t="s">
        <v>2256</v>
      </c>
      <c r="B74" s="4" t="s">
        <v>6</v>
      </c>
      <c r="C74" s="4" t="s">
        <v>6</v>
      </c>
    </row>
    <row r="75" spans="1:3" ht="45" x14ac:dyDescent="0.25">
      <c r="A75" s="3" t="s">
        <v>2245</v>
      </c>
      <c r="B75" s="4" t="s">
        <v>6</v>
      </c>
      <c r="C75" s="4" t="s">
        <v>6</v>
      </c>
    </row>
    <row r="76" spans="1:3" x14ac:dyDescent="0.25">
      <c r="A76" s="2" t="s">
        <v>2246</v>
      </c>
      <c r="B76" s="7">
        <v>260000</v>
      </c>
      <c r="C76" s="7">
        <v>530000</v>
      </c>
    </row>
    <row r="77" spans="1:3" x14ac:dyDescent="0.25">
      <c r="A77" s="3" t="s">
        <v>2247</v>
      </c>
      <c r="B77" s="4" t="s">
        <v>6</v>
      </c>
      <c r="C77" s="4" t="s">
        <v>6</v>
      </c>
    </row>
    <row r="78" spans="1:3" ht="30" x14ac:dyDescent="0.25">
      <c r="A78" s="2" t="s">
        <v>2248</v>
      </c>
      <c r="B78" s="7">
        <v>3446</v>
      </c>
      <c r="C78" s="7">
        <v>7534</v>
      </c>
    </row>
    <row r="79" spans="1:3" x14ac:dyDescent="0.25">
      <c r="A79" s="3" t="s">
        <v>2249</v>
      </c>
      <c r="B79" s="4" t="s">
        <v>6</v>
      </c>
      <c r="C79" s="4" t="s">
        <v>6</v>
      </c>
    </row>
    <row r="80" spans="1:3" ht="30" x14ac:dyDescent="0.25">
      <c r="A80" s="2" t="s">
        <v>2248</v>
      </c>
      <c r="B80" s="6">
        <v>3276</v>
      </c>
      <c r="C80" s="6">
        <v>719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3.5703125" bestFit="1" customWidth="1"/>
    <col min="4" max="4" width="13.7109375" bestFit="1" customWidth="1"/>
  </cols>
  <sheetData>
    <row r="1" spans="1:4" ht="15" customHeight="1" x14ac:dyDescent="0.25">
      <c r="A1" s="8" t="s">
        <v>2257</v>
      </c>
      <c r="B1" s="8" t="s">
        <v>1</v>
      </c>
      <c r="C1" s="8"/>
      <c r="D1" s="8"/>
    </row>
    <row r="2" spans="1:4" x14ac:dyDescent="0.25">
      <c r="A2" s="8"/>
      <c r="B2" s="1" t="s">
        <v>2</v>
      </c>
      <c r="C2" s="1" t="s">
        <v>33</v>
      </c>
      <c r="D2" s="1" t="s">
        <v>86</v>
      </c>
    </row>
    <row r="3" spans="1:4" ht="45" x14ac:dyDescent="0.25">
      <c r="A3" s="3" t="s">
        <v>2258</v>
      </c>
      <c r="B3" s="4" t="s">
        <v>6</v>
      </c>
      <c r="C3" s="4" t="s">
        <v>6</v>
      </c>
      <c r="D3" s="4" t="s">
        <v>6</v>
      </c>
    </row>
    <row r="4" spans="1:4" x14ac:dyDescent="0.25">
      <c r="A4" s="2" t="s">
        <v>2259</v>
      </c>
      <c r="B4" s="6">
        <v>952948000</v>
      </c>
      <c r="C4" s="6">
        <v>124570000</v>
      </c>
      <c r="D4" s="6">
        <v>-507752000</v>
      </c>
    </row>
    <row r="5" spans="1:4" x14ac:dyDescent="0.25">
      <c r="A5" s="2" t="s">
        <v>2260</v>
      </c>
      <c r="B5" s="7">
        <v>-944715000</v>
      </c>
      <c r="C5" s="7">
        <v>-77290000</v>
      </c>
      <c r="D5" s="7">
        <v>524443000</v>
      </c>
    </row>
    <row r="6" spans="1:4" x14ac:dyDescent="0.25">
      <c r="A6" s="2" t="s">
        <v>2261</v>
      </c>
      <c r="B6" s="7">
        <v>8233000</v>
      </c>
      <c r="C6" s="7">
        <v>47280000</v>
      </c>
      <c r="D6" s="7">
        <v>16691000</v>
      </c>
    </row>
    <row r="7" spans="1:4" x14ac:dyDescent="0.25">
      <c r="A7" s="2" t="s">
        <v>2262</v>
      </c>
      <c r="B7" s="7">
        <v>421460000</v>
      </c>
      <c r="C7" s="7">
        <v>466868000</v>
      </c>
      <c r="D7" s="7">
        <v>508763000</v>
      </c>
    </row>
    <row r="8" spans="1:4" ht="30" x14ac:dyDescent="0.25">
      <c r="A8" s="2" t="s">
        <v>1183</v>
      </c>
      <c r="B8" s="4" t="s">
        <v>6</v>
      </c>
      <c r="C8" s="4" t="s">
        <v>6</v>
      </c>
      <c r="D8" s="4" t="s">
        <v>6</v>
      </c>
    </row>
    <row r="9" spans="1:4" ht="45" x14ac:dyDescent="0.25">
      <c r="A9" s="3" t="s">
        <v>2258</v>
      </c>
      <c r="B9" s="4" t="s">
        <v>6</v>
      </c>
      <c r="C9" s="4" t="s">
        <v>6</v>
      </c>
      <c r="D9" s="4" t="s">
        <v>6</v>
      </c>
    </row>
    <row r="10" spans="1:4" x14ac:dyDescent="0.25">
      <c r="A10" s="2" t="s">
        <v>2259</v>
      </c>
      <c r="B10" s="7">
        <v>6186000</v>
      </c>
      <c r="C10" s="7">
        <v>43068000</v>
      </c>
      <c r="D10" s="7">
        <v>-22199000</v>
      </c>
    </row>
    <row r="11" spans="1:4" x14ac:dyDescent="0.25">
      <c r="A11" s="2" t="s">
        <v>2261</v>
      </c>
      <c r="B11" s="7">
        <v>6186000</v>
      </c>
      <c r="C11" s="7">
        <v>43068000</v>
      </c>
      <c r="D11" s="7">
        <v>-22199000</v>
      </c>
    </row>
    <row r="12" spans="1:4" ht="30" x14ac:dyDescent="0.25">
      <c r="A12" s="2" t="s">
        <v>2253</v>
      </c>
      <c r="B12" s="4" t="s">
        <v>6</v>
      </c>
      <c r="C12" s="4" t="s">
        <v>6</v>
      </c>
      <c r="D12" s="4" t="s">
        <v>6</v>
      </c>
    </row>
    <row r="13" spans="1:4" ht="45" x14ac:dyDescent="0.25">
      <c r="A13" s="3" t="s">
        <v>2258</v>
      </c>
      <c r="B13" s="4" t="s">
        <v>6</v>
      </c>
      <c r="C13" s="4" t="s">
        <v>6</v>
      </c>
      <c r="D13" s="4" t="s">
        <v>6</v>
      </c>
    </row>
    <row r="14" spans="1:4" x14ac:dyDescent="0.25">
      <c r="A14" s="2" t="s">
        <v>2259</v>
      </c>
      <c r="B14" s="7">
        <v>-1045000</v>
      </c>
      <c r="C14" s="7">
        <v>24269000</v>
      </c>
      <c r="D14" s="7">
        <v>-14123000</v>
      </c>
    </row>
    <row r="15" spans="1:4" x14ac:dyDescent="0.25">
      <c r="A15" s="2" t="s">
        <v>2261</v>
      </c>
      <c r="B15" s="7">
        <v>-1045000</v>
      </c>
      <c r="C15" s="7">
        <v>24269000</v>
      </c>
      <c r="D15" s="7">
        <v>-14123000</v>
      </c>
    </row>
    <row r="16" spans="1:4" ht="45" x14ac:dyDescent="0.25">
      <c r="A16" s="2" t="s">
        <v>2263</v>
      </c>
      <c r="B16" s="4" t="s">
        <v>6</v>
      </c>
      <c r="C16" s="4" t="s">
        <v>6</v>
      </c>
      <c r="D16" s="4" t="s">
        <v>6</v>
      </c>
    </row>
    <row r="17" spans="1:4" ht="45" x14ac:dyDescent="0.25">
      <c r="A17" s="3" t="s">
        <v>2258</v>
      </c>
      <c r="B17" s="4" t="s">
        <v>6</v>
      </c>
      <c r="C17" s="4" t="s">
        <v>6</v>
      </c>
      <c r="D17" s="4" t="s">
        <v>6</v>
      </c>
    </row>
    <row r="18" spans="1:4" x14ac:dyDescent="0.25">
      <c r="A18" s="2" t="s">
        <v>2259</v>
      </c>
      <c r="B18" s="7">
        <v>-75000</v>
      </c>
      <c r="C18" s="7">
        <v>-75000</v>
      </c>
      <c r="D18" s="7">
        <v>-75000</v>
      </c>
    </row>
    <row r="19" spans="1:4" x14ac:dyDescent="0.25">
      <c r="A19" s="2" t="s">
        <v>2261</v>
      </c>
      <c r="B19" s="7">
        <v>-75000</v>
      </c>
      <c r="C19" s="7">
        <v>-75000</v>
      </c>
      <c r="D19" s="7">
        <v>-75000</v>
      </c>
    </row>
    <row r="20" spans="1:4" ht="45" x14ac:dyDescent="0.25">
      <c r="A20" s="2" t="s">
        <v>2264</v>
      </c>
      <c r="B20" s="4" t="s">
        <v>6</v>
      </c>
      <c r="C20" s="4" t="s">
        <v>6</v>
      </c>
      <c r="D20" s="4" t="s">
        <v>6</v>
      </c>
    </row>
    <row r="21" spans="1:4" ht="45" x14ac:dyDescent="0.25">
      <c r="A21" s="3" t="s">
        <v>2258</v>
      </c>
      <c r="B21" s="4" t="s">
        <v>6</v>
      </c>
      <c r="C21" s="4" t="s">
        <v>6</v>
      </c>
      <c r="D21" s="4" t="s">
        <v>6</v>
      </c>
    </row>
    <row r="22" spans="1:4" x14ac:dyDescent="0.25">
      <c r="A22" s="2" t="s">
        <v>2259</v>
      </c>
      <c r="B22" s="7">
        <v>2807000</v>
      </c>
      <c r="C22" s="7">
        <v>-10706000</v>
      </c>
      <c r="D22" s="7">
        <v>-26858000</v>
      </c>
    </row>
    <row r="23" spans="1:4" x14ac:dyDescent="0.25">
      <c r="A23" s="2" t="s">
        <v>2261</v>
      </c>
      <c r="B23" s="7">
        <v>2807000</v>
      </c>
      <c r="C23" s="7">
        <v>-10706000</v>
      </c>
      <c r="D23" s="7">
        <v>-26858000</v>
      </c>
    </row>
    <row r="24" spans="1:4" ht="45" x14ac:dyDescent="0.25">
      <c r="A24" s="2" t="s">
        <v>2255</v>
      </c>
      <c r="B24" s="4" t="s">
        <v>6</v>
      </c>
      <c r="C24" s="4" t="s">
        <v>6</v>
      </c>
      <c r="D24" s="4" t="s">
        <v>6</v>
      </c>
    </row>
    <row r="25" spans="1:4" ht="45" x14ac:dyDescent="0.25">
      <c r="A25" s="3" t="s">
        <v>2258</v>
      </c>
      <c r="B25" s="4" t="s">
        <v>6</v>
      </c>
      <c r="C25" s="4" t="s">
        <v>6</v>
      </c>
      <c r="D25" s="4" t="s">
        <v>6</v>
      </c>
    </row>
    <row r="26" spans="1:4" x14ac:dyDescent="0.25">
      <c r="A26" s="2" t="s">
        <v>2259</v>
      </c>
      <c r="B26" s="7">
        <v>-1729000</v>
      </c>
      <c r="C26" s="7">
        <v>2065000</v>
      </c>
      <c r="D26" s="7">
        <v>3060000</v>
      </c>
    </row>
    <row r="27" spans="1:4" x14ac:dyDescent="0.25">
      <c r="A27" s="2" t="s">
        <v>2261</v>
      </c>
      <c r="B27" s="7">
        <v>-1729000</v>
      </c>
      <c r="C27" s="7">
        <v>2065000</v>
      </c>
      <c r="D27" s="7">
        <v>3060000</v>
      </c>
    </row>
    <row r="28" spans="1:4" ht="60" x14ac:dyDescent="0.25">
      <c r="A28" s="2" t="s">
        <v>2265</v>
      </c>
      <c r="B28" s="4" t="s">
        <v>6</v>
      </c>
      <c r="C28" s="4" t="s">
        <v>6</v>
      </c>
      <c r="D28" s="4" t="s">
        <v>6</v>
      </c>
    </row>
    <row r="29" spans="1:4" ht="45" x14ac:dyDescent="0.25">
      <c r="A29" s="3" t="s">
        <v>2258</v>
      </c>
      <c r="B29" s="4" t="s">
        <v>6</v>
      </c>
      <c r="C29" s="4" t="s">
        <v>6</v>
      </c>
      <c r="D29" s="4" t="s">
        <v>6</v>
      </c>
    </row>
    <row r="30" spans="1:4" x14ac:dyDescent="0.25">
      <c r="A30" s="2" t="s">
        <v>2259</v>
      </c>
      <c r="B30" s="7">
        <v>18379000</v>
      </c>
      <c r="C30" s="7">
        <v>8066000</v>
      </c>
      <c r="D30" s="7">
        <v>24220000</v>
      </c>
    </row>
    <row r="31" spans="1:4" x14ac:dyDescent="0.25">
      <c r="A31" s="2" t="s">
        <v>2261</v>
      </c>
      <c r="B31" s="7">
        <v>18379000</v>
      </c>
      <c r="C31" s="7">
        <v>8066000</v>
      </c>
      <c r="D31" s="7">
        <v>24220000</v>
      </c>
    </row>
    <row r="32" spans="1:4" ht="60" x14ac:dyDescent="0.25">
      <c r="A32" s="2" t="s">
        <v>2266</v>
      </c>
      <c r="B32" s="4" t="s">
        <v>6</v>
      </c>
      <c r="C32" s="4" t="s">
        <v>6</v>
      </c>
      <c r="D32" s="4" t="s">
        <v>6</v>
      </c>
    </row>
    <row r="33" spans="1:4" ht="45" x14ac:dyDescent="0.25">
      <c r="A33" s="3" t="s">
        <v>2258</v>
      </c>
      <c r="B33" s="4" t="s">
        <v>6</v>
      </c>
      <c r="C33" s="4" t="s">
        <v>6</v>
      </c>
      <c r="D33" s="4" t="s">
        <v>6</v>
      </c>
    </row>
    <row r="34" spans="1:4" x14ac:dyDescent="0.25">
      <c r="A34" s="2" t="s">
        <v>2259</v>
      </c>
      <c r="B34" s="7">
        <v>-10625000</v>
      </c>
      <c r="C34" s="7">
        <v>17208000</v>
      </c>
      <c r="D34" s="7">
        <v>-6573000</v>
      </c>
    </row>
    <row r="35" spans="1:4" x14ac:dyDescent="0.25">
      <c r="A35" s="2" t="s">
        <v>2261</v>
      </c>
      <c r="B35" s="7">
        <v>-10625000</v>
      </c>
      <c r="C35" s="7">
        <v>17208000</v>
      </c>
      <c r="D35" s="7">
        <v>-6573000</v>
      </c>
    </row>
    <row r="36" spans="1:4" ht="75" x14ac:dyDescent="0.25">
      <c r="A36" s="2" t="s">
        <v>2267</v>
      </c>
      <c r="B36" s="4" t="s">
        <v>6</v>
      </c>
      <c r="C36" s="4" t="s">
        <v>6</v>
      </c>
      <c r="D36" s="4" t="s">
        <v>6</v>
      </c>
    </row>
    <row r="37" spans="1:4" ht="45" x14ac:dyDescent="0.25">
      <c r="A37" s="3" t="s">
        <v>2258</v>
      </c>
      <c r="B37" s="4" t="s">
        <v>6</v>
      </c>
      <c r="C37" s="4" t="s">
        <v>6</v>
      </c>
      <c r="D37" s="4" t="s">
        <v>6</v>
      </c>
    </row>
    <row r="38" spans="1:4" x14ac:dyDescent="0.25">
      <c r="A38" s="2" t="s">
        <v>2259</v>
      </c>
      <c r="B38" s="7">
        <v>-1526000</v>
      </c>
      <c r="C38" s="7">
        <v>2241000</v>
      </c>
      <c r="D38" s="7">
        <v>-1850000</v>
      </c>
    </row>
    <row r="39" spans="1:4" x14ac:dyDescent="0.25">
      <c r="A39" s="2" t="s">
        <v>2261</v>
      </c>
      <c r="B39" s="7">
        <v>-1526000</v>
      </c>
      <c r="C39" s="7">
        <v>2241000</v>
      </c>
      <c r="D39" s="7">
        <v>-1850000</v>
      </c>
    </row>
    <row r="40" spans="1:4" ht="60" x14ac:dyDescent="0.25">
      <c r="A40" s="2" t="s">
        <v>2268</v>
      </c>
      <c r="B40" s="4" t="s">
        <v>6</v>
      </c>
      <c r="C40" s="4" t="s">
        <v>6</v>
      </c>
      <c r="D40" s="4" t="s">
        <v>6</v>
      </c>
    </row>
    <row r="41" spans="1:4" ht="45" x14ac:dyDescent="0.25">
      <c r="A41" s="3" t="s">
        <v>2258</v>
      </c>
      <c r="B41" s="4" t="s">
        <v>6</v>
      </c>
      <c r="C41" s="4" t="s">
        <v>6</v>
      </c>
      <c r="D41" s="4" t="s">
        <v>6</v>
      </c>
    </row>
    <row r="42" spans="1:4" ht="30" x14ac:dyDescent="0.25">
      <c r="A42" s="2" t="s">
        <v>2269</v>
      </c>
      <c r="B42" s="7">
        <v>5000000</v>
      </c>
      <c r="C42" s="4" t="s">
        <v>6</v>
      </c>
      <c r="D42" s="4" t="s">
        <v>6</v>
      </c>
    </row>
    <row r="43" spans="1:4" x14ac:dyDescent="0.25">
      <c r="A43" s="2" t="s">
        <v>2270</v>
      </c>
      <c r="B43" s="4" t="s">
        <v>6</v>
      </c>
      <c r="C43" s="4" t="s">
        <v>6</v>
      </c>
      <c r="D43" s="4" t="s">
        <v>6</v>
      </c>
    </row>
    <row r="44" spans="1:4" ht="45" x14ac:dyDescent="0.25">
      <c r="A44" s="3" t="s">
        <v>2258</v>
      </c>
      <c r="B44" s="4" t="s">
        <v>6</v>
      </c>
      <c r="C44" s="4" t="s">
        <v>6</v>
      </c>
      <c r="D44" s="4" t="s">
        <v>6</v>
      </c>
    </row>
    <row r="45" spans="1:4" x14ac:dyDescent="0.25">
      <c r="A45" s="2" t="s">
        <v>2259</v>
      </c>
      <c r="B45" s="7">
        <v>946852000</v>
      </c>
      <c r="C45" s="7">
        <v>81716000</v>
      </c>
      <c r="D45" s="7">
        <v>-485434000</v>
      </c>
    </row>
    <row r="46" spans="1:4" x14ac:dyDescent="0.25">
      <c r="A46" s="2" t="s">
        <v>2260</v>
      </c>
      <c r="B46" s="7">
        <v>-944715000</v>
      </c>
      <c r="C46" s="7">
        <v>-77290000</v>
      </c>
      <c r="D46" s="7">
        <v>524443000</v>
      </c>
    </row>
    <row r="47" spans="1:4" x14ac:dyDescent="0.25">
      <c r="A47" s="2" t="s">
        <v>2261</v>
      </c>
      <c r="B47" s="7">
        <v>2137000</v>
      </c>
      <c r="C47" s="7">
        <v>4426000</v>
      </c>
      <c r="D47" s="7">
        <v>39009000</v>
      </c>
    </row>
    <row r="48" spans="1:4" x14ac:dyDescent="0.25">
      <c r="A48" s="2" t="s">
        <v>2262</v>
      </c>
      <c r="B48" s="7">
        <v>-736522000</v>
      </c>
      <c r="C48" s="7">
        <v>-877590000</v>
      </c>
      <c r="D48" s="7">
        <v>-1137248000</v>
      </c>
    </row>
    <row r="49" spans="1:4" ht="30" x14ac:dyDescent="0.25">
      <c r="A49" s="2" t="s">
        <v>2271</v>
      </c>
      <c r="B49" s="4" t="s">
        <v>6</v>
      </c>
      <c r="C49" s="4" t="s">
        <v>6</v>
      </c>
      <c r="D49" s="4" t="s">
        <v>6</v>
      </c>
    </row>
    <row r="50" spans="1:4" ht="45" x14ac:dyDescent="0.25">
      <c r="A50" s="3" t="s">
        <v>2258</v>
      </c>
      <c r="B50" s="4" t="s">
        <v>6</v>
      </c>
      <c r="C50" s="4" t="s">
        <v>6</v>
      </c>
      <c r="D50" s="4" t="s">
        <v>6</v>
      </c>
    </row>
    <row r="51" spans="1:4" x14ac:dyDescent="0.25">
      <c r="A51" s="2" t="s">
        <v>2259</v>
      </c>
      <c r="B51" s="7">
        <v>1470258000</v>
      </c>
      <c r="C51" s="7">
        <v>177116000</v>
      </c>
      <c r="D51" s="7">
        <v>-839798000</v>
      </c>
    </row>
    <row r="52" spans="1:4" x14ac:dyDescent="0.25">
      <c r="A52" s="2" t="s">
        <v>2260</v>
      </c>
      <c r="B52" s="7">
        <v>-1468081000</v>
      </c>
      <c r="C52" s="7">
        <v>-185847000</v>
      </c>
      <c r="D52" s="7">
        <v>879662000</v>
      </c>
    </row>
    <row r="53" spans="1:4" x14ac:dyDescent="0.25">
      <c r="A53" s="2" t="s">
        <v>2261</v>
      </c>
      <c r="B53" s="7">
        <v>2177000</v>
      </c>
      <c r="C53" s="7">
        <v>-8731000</v>
      </c>
      <c r="D53" s="7">
        <v>39864000</v>
      </c>
    </row>
    <row r="54" spans="1:4" x14ac:dyDescent="0.25">
      <c r="A54" s="2" t="s">
        <v>2262</v>
      </c>
      <c r="B54" s="7">
        <v>-1043363000</v>
      </c>
      <c r="C54" s="7">
        <v>-1209689000</v>
      </c>
      <c r="D54" s="7">
        <v>-1616983000</v>
      </c>
    </row>
    <row r="55" spans="1:4" ht="30" x14ac:dyDescent="0.25">
      <c r="A55" s="2" t="s">
        <v>2272</v>
      </c>
      <c r="B55" s="4" t="s">
        <v>6</v>
      </c>
      <c r="C55" s="4" t="s">
        <v>6</v>
      </c>
      <c r="D55" s="4" t="s">
        <v>6</v>
      </c>
    </row>
    <row r="56" spans="1:4" ht="45" x14ac:dyDescent="0.25">
      <c r="A56" s="3" t="s">
        <v>2258</v>
      </c>
      <c r="B56" s="4" t="s">
        <v>6</v>
      </c>
      <c r="C56" s="4" t="s">
        <v>6</v>
      </c>
      <c r="D56" s="4" t="s">
        <v>6</v>
      </c>
    </row>
    <row r="57" spans="1:4" x14ac:dyDescent="0.25">
      <c r="A57" s="2" t="s">
        <v>2259</v>
      </c>
      <c r="B57" s="7">
        <v>-523406000</v>
      </c>
      <c r="C57" s="7">
        <v>-95467000</v>
      </c>
      <c r="D57" s="7">
        <v>354431000</v>
      </c>
    </row>
    <row r="58" spans="1:4" x14ac:dyDescent="0.25">
      <c r="A58" s="2" t="s">
        <v>2260</v>
      </c>
      <c r="B58" s="7">
        <v>523366000</v>
      </c>
      <c r="C58" s="7">
        <v>110024000</v>
      </c>
      <c r="D58" s="7">
        <v>-356686000</v>
      </c>
    </row>
    <row r="59" spans="1:4" x14ac:dyDescent="0.25">
      <c r="A59" s="2" t="s">
        <v>2261</v>
      </c>
      <c r="B59" s="7">
        <v>-40000</v>
      </c>
      <c r="C59" s="7">
        <v>14557000</v>
      </c>
      <c r="D59" s="7">
        <v>-2255000</v>
      </c>
    </row>
    <row r="60" spans="1:4" x14ac:dyDescent="0.25">
      <c r="A60" s="2" t="s">
        <v>2262</v>
      </c>
      <c r="B60" s="7">
        <v>306841000</v>
      </c>
      <c r="C60" s="7">
        <v>330862000</v>
      </c>
      <c r="D60" s="7">
        <v>478647000</v>
      </c>
    </row>
    <row r="61" spans="1:4" ht="45" x14ac:dyDescent="0.25">
      <c r="A61" s="2" t="s">
        <v>2273</v>
      </c>
      <c r="B61" s="4" t="s">
        <v>6</v>
      </c>
      <c r="C61" s="4" t="s">
        <v>6</v>
      </c>
      <c r="D61" s="4" t="s">
        <v>6</v>
      </c>
    </row>
    <row r="62" spans="1:4" ht="45" x14ac:dyDescent="0.25">
      <c r="A62" s="3" t="s">
        <v>2258</v>
      </c>
      <c r="B62" s="4" t="s">
        <v>6</v>
      </c>
      <c r="C62" s="4" t="s">
        <v>6</v>
      </c>
      <c r="D62" s="4" t="s">
        <v>6</v>
      </c>
    </row>
    <row r="63" spans="1:4" x14ac:dyDescent="0.25">
      <c r="A63" s="2" t="s">
        <v>2259</v>
      </c>
      <c r="B63" s="4" t="s">
        <v>6</v>
      </c>
      <c r="C63" s="7">
        <v>67000</v>
      </c>
      <c r="D63" s="7">
        <v>-67000</v>
      </c>
    </row>
    <row r="64" spans="1:4" x14ac:dyDescent="0.25">
      <c r="A64" s="2" t="s">
        <v>2260</v>
      </c>
      <c r="B64" s="4" t="s">
        <v>6</v>
      </c>
      <c r="C64" s="7">
        <v>-1467000</v>
      </c>
      <c r="D64" s="7">
        <v>1467000</v>
      </c>
    </row>
    <row r="65" spans="1:4" x14ac:dyDescent="0.25">
      <c r="A65" s="2" t="s">
        <v>2261</v>
      </c>
      <c r="B65" s="4" t="s">
        <v>6</v>
      </c>
      <c r="C65" s="7">
        <v>-1400000</v>
      </c>
      <c r="D65" s="7">
        <v>1400000</v>
      </c>
    </row>
    <row r="66" spans="1:4" x14ac:dyDescent="0.25">
      <c r="A66" s="2" t="s">
        <v>2262</v>
      </c>
      <c r="B66" s="4" t="s">
        <v>6</v>
      </c>
      <c r="C66" s="7">
        <v>1237000</v>
      </c>
      <c r="D66" s="7">
        <v>1088000</v>
      </c>
    </row>
    <row r="67" spans="1:4" x14ac:dyDescent="0.25">
      <c r="A67" s="2" t="s">
        <v>2274</v>
      </c>
      <c r="B67" s="4" t="s">
        <v>6</v>
      </c>
      <c r="C67" s="4" t="s">
        <v>6</v>
      </c>
      <c r="D67" s="4" t="s">
        <v>6</v>
      </c>
    </row>
    <row r="68" spans="1:4" ht="45" x14ac:dyDescent="0.25">
      <c r="A68" s="3" t="s">
        <v>2258</v>
      </c>
      <c r="B68" s="4" t="s">
        <v>6</v>
      </c>
      <c r="C68" s="4" t="s">
        <v>6</v>
      </c>
      <c r="D68" s="4" t="s">
        <v>6</v>
      </c>
    </row>
    <row r="69" spans="1:4" x14ac:dyDescent="0.25">
      <c r="A69" s="2" t="s">
        <v>2259</v>
      </c>
      <c r="B69" s="7">
        <v>-90000</v>
      </c>
      <c r="C69" s="7">
        <v>-214000</v>
      </c>
      <c r="D69" s="7">
        <v>-119000</v>
      </c>
    </row>
    <row r="70" spans="1:4" x14ac:dyDescent="0.25">
      <c r="A70" s="2" t="s">
        <v>2261</v>
      </c>
      <c r="B70" s="7">
        <v>-90000</v>
      </c>
      <c r="C70" s="7">
        <v>-214000</v>
      </c>
      <c r="D70" s="7">
        <v>-119000</v>
      </c>
    </row>
    <row r="71" spans="1:4" x14ac:dyDescent="0.25">
      <c r="A71" s="2" t="s">
        <v>2262</v>
      </c>
      <c r="B71" s="6">
        <v>-31951000</v>
      </c>
      <c r="C71" s="6">
        <v>-26699000</v>
      </c>
      <c r="D71" s="6">
        <v>-1244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30</v>
      </c>
      <c r="B1" s="1" t="s">
        <v>1</v>
      </c>
    </row>
    <row r="2" spans="1:2" x14ac:dyDescent="0.25">
      <c r="A2" s="8"/>
      <c r="B2" s="1" t="s">
        <v>2</v>
      </c>
    </row>
    <row r="3" spans="1:2" ht="30" x14ac:dyDescent="0.25">
      <c r="A3" s="3" t="s">
        <v>230</v>
      </c>
      <c r="B3" s="4" t="s">
        <v>6</v>
      </c>
    </row>
    <row r="4" spans="1:2" x14ac:dyDescent="0.25">
      <c r="A4" s="12" t="s">
        <v>230</v>
      </c>
      <c r="B4" s="4" t="s">
        <v>6</v>
      </c>
    </row>
    <row r="5" spans="1:2" x14ac:dyDescent="0.25">
      <c r="A5" s="12"/>
      <c r="B5" s="13" t="s">
        <v>231</v>
      </c>
    </row>
    <row r="6" spans="1:2" x14ac:dyDescent="0.25">
      <c r="A6" s="12"/>
      <c r="B6" s="14"/>
    </row>
    <row r="7" spans="1:2" ht="179.25" x14ac:dyDescent="0.25">
      <c r="A7" s="12"/>
      <c r="B7" s="14" t="s">
        <v>232</v>
      </c>
    </row>
    <row r="8" spans="1:2" x14ac:dyDescent="0.25">
      <c r="A8" s="12"/>
      <c r="B8" s="14"/>
    </row>
    <row r="9" spans="1:2" ht="51.75" x14ac:dyDescent="0.25">
      <c r="A9" s="12"/>
      <c r="B9" s="13" t="s">
        <v>233</v>
      </c>
    </row>
    <row r="10" spans="1:2" x14ac:dyDescent="0.25">
      <c r="A10" s="12"/>
      <c r="B10" s="14"/>
    </row>
    <row r="11" spans="1:2" ht="192" x14ac:dyDescent="0.25">
      <c r="A11" s="12"/>
      <c r="B11" s="13" t="s">
        <v>234</v>
      </c>
    </row>
    <row r="12" spans="1:2" x14ac:dyDescent="0.25">
      <c r="A12" s="12"/>
      <c r="B12" s="14"/>
    </row>
    <row r="13" spans="1:2" ht="153.75" x14ac:dyDescent="0.25">
      <c r="A13" s="12"/>
      <c r="B13" s="14" t="s">
        <v>235</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6.28515625" bestFit="1" customWidth="1"/>
    <col min="4" max="4" width="12.28515625" bestFit="1" customWidth="1"/>
  </cols>
  <sheetData>
    <row r="1" spans="1:4" ht="15" customHeight="1" x14ac:dyDescent="0.25">
      <c r="A1" s="8" t="s">
        <v>2275</v>
      </c>
      <c r="B1" s="8" t="s">
        <v>1</v>
      </c>
      <c r="C1" s="8"/>
      <c r="D1" s="8"/>
    </row>
    <row r="2" spans="1:4" x14ac:dyDescent="0.25">
      <c r="A2" s="8"/>
      <c r="B2" s="1" t="s">
        <v>2</v>
      </c>
      <c r="C2" s="1" t="s">
        <v>33</v>
      </c>
      <c r="D2" s="1" t="s">
        <v>86</v>
      </c>
    </row>
    <row r="3" spans="1:4" x14ac:dyDescent="0.25">
      <c r="A3" s="3" t="s">
        <v>2276</v>
      </c>
      <c r="B3" s="4" t="s">
        <v>6</v>
      </c>
      <c r="C3" s="4" t="s">
        <v>6</v>
      </c>
      <c r="D3" s="4" t="s">
        <v>6</v>
      </c>
    </row>
    <row r="4" spans="1:4" x14ac:dyDescent="0.25">
      <c r="A4" s="2" t="s">
        <v>2201</v>
      </c>
      <c r="B4" s="6">
        <v>109675404000</v>
      </c>
      <c r="C4" s="6">
        <v>103505508000</v>
      </c>
      <c r="D4" s="4" t="s">
        <v>6</v>
      </c>
    </row>
    <row r="5" spans="1:4" ht="30" x14ac:dyDescent="0.25">
      <c r="A5" s="2" t="s">
        <v>2277</v>
      </c>
      <c r="B5" s="4" t="s">
        <v>6</v>
      </c>
      <c r="C5" s="4" t="s">
        <v>6</v>
      </c>
      <c r="D5" s="4" t="s">
        <v>6</v>
      </c>
    </row>
    <row r="6" spans="1:4" x14ac:dyDescent="0.25">
      <c r="A6" s="3" t="s">
        <v>2276</v>
      </c>
      <c r="B6" s="4" t="s">
        <v>6</v>
      </c>
      <c r="C6" s="4" t="s">
        <v>6</v>
      </c>
      <c r="D6" s="4" t="s">
        <v>6</v>
      </c>
    </row>
    <row r="7" spans="1:4" ht="60" x14ac:dyDescent="0.25">
      <c r="A7" s="2" t="s">
        <v>2278</v>
      </c>
      <c r="B7" s="7">
        <v>2900000</v>
      </c>
      <c r="C7" s="4" t="s">
        <v>6</v>
      </c>
      <c r="D7" s="4" t="s">
        <v>6</v>
      </c>
    </row>
    <row r="8" spans="1:4" ht="30" x14ac:dyDescent="0.25">
      <c r="A8" s="2" t="s">
        <v>2279</v>
      </c>
      <c r="B8" s="4" t="s">
        <v>6</v>
      </c>
      <c r="C8" s="4" t="s">
        <v>6</v>
      </c>
      <c r="D8" s="4" t="s">
        <v>6</v>
      </c>
    </row>
    <row r="9" spans="1:4" x14ac:dyDescent="0.25">
      <c r="A9" s="3" t="s">
        <v>2276</v>
      </c>
      <c r="B9" s="4" t="s">
        <v>6</v>
      </c>
      <c r="C9" s="4" t="s">
        <v>6</v>
      </c>
      <c r="D9" s="4" t="s">
        <v>6</v>
      </c>
    </row>
    <row r="10" spans="1:4" ht="30" x14ac:dyDescent="0.25">
      <c r="A10" s="2" t="s">
        <v>2280</v>
      </c>
      <c r="B10" s="4" t="s">
        <v>1881</v>
      </c>
      <c r="C10" s="4" t="s">
        <v>6</v>
      </c>
      <c r="D10" s="4" t="s">
        <v>6</v>
      </c>
    </row>
    <row r="11" spans="1:4" ht="30" x14ac:dyDescent="0.25">
      <c r="A11" s="2" t="s">
        <v>2281</v>
      </c>
      <c r="B11" s="4" t="s">
        <v>6</v>
      </c>
      <c r="C11" s="4" t="s">
        <v>6</v>
      </c>
      <c r="D11" s="4" t="s">
        <v>6</v>
      </c>
    </row>
    <row r="12" spans="1:4" x14ac:dyDescent="0.25">
      <c r="A12" s="3" t="s">
        <v>2276</v>
      </c>
      <c r="B12" s="4" t="s">
        <v>6</v>
      </c>
      <c r="C12" s="4" t="s">
        <v>6</v>
      </c>
      <c r="D12" s="4" t="s">
        <v>6</v>
      </c>
    </row>
    <row r="13" spans="1:4" ht="30" x14ac:dyDescent="0.25">
      <c r="A13" s="2" t="s">
        <v>2280</v>
      </c>
      <c r="B13" s="4" t="s">
        <v>2282</v>
      </c>
      <c r="C13" s="4" t="s">
        <v>6</v>
      </c>
      <c r="D13" s="4" t="s">
        <v>6</v>
      </c>
    </row>
    <row r="14" spans="1:4" ht="45" x14ac:dyDescent="0.25">
      <c r="A14" s="2" t="s">
        <v>2283</v>
      </c>
      <c r="B14" s="4" t="s">
        <v>6</v>
      </c>
      <c r="C14" s="4" t="s">
        <v>6</v>
      </c>
      <c r="D14" s="4" t="s">
        <v>6</v>
      </c>
    </row>
    <row r="15" spans="1:4" x14ac:dyDescent="0.25">
      <c r="A15" s="3" t="s">
        <v>2276</v>
      </c>
      <c r="B15" s="4" t="s">
        <v>6</v>
      </c>
      <c r="C15" s="4" t="s">
        <v>6</v>
      </c>
      <c r="D15" s="4" t="s">
        <v>6</v>
      </c>
    </row>
    <row r="16" spans="1:4" ht="30" x14ac:dyDescent="0.25">
      <c r="A16" s="2" t="s">
        <v>2284</v>
      </c>
      <c r="B16" s="7">
        <v>8700000</v>
      </c>
      <c r="C16" s="7">
        <v>12300000</v>
      </c>
      <c r="D16" s="4" t="s">
        <v>6</v>
      </c>
    </row>
    <row r="17" spans="1:4" ht="30" x14ac:dyDescent="0.25">
      <c r="A17" s="2" t="s">
        <v>2285</v>
      </c>
      <c r="B17" s="4" t="s">
        <v>6</v>
      </c>
      <c r="C17" s="4" t="s">
        <v>6</v>
      </c>
      <c r="D17" s="4" t="s">
        <v>6</v>
      </c>
    </row>
    <row r="18" spans="1:4" x14ac:dyDescent="0.25">
      <c r="A18" s="3" t="s">
        <v>2276</v>
      </c>
      <c r="B18" s="4" t="s">
        <v>6</v>
      </c>
      <c r="C18" s="4" t="s">
        <v>6</v>
      </c>
      <c r="D18" s="4" t="s">
        <v>6</v>
      </c>
    </row>
    <row r="19" spans="1:4" ht="30" x14ac:dyDescent="0.25">
      <c r="A19" s="2" t="s">
        <v>2280</v>
      </c>
      <c r="B19" s="4" t="s">
        <v>2222</v>
      </c>
      <c r="C19" s="4" t="s">
        <v>6</v>
      </c>
      <c r="D19" s="4" t="s">
        <v>6</v>
      </c>
    </row>
    <row r="20" spans="1:4" ht="30" x14ac:dyDescent="0.25">
      <c r="A20" s="2" t="s">
        <v>2284</v>
      </c>
      <c r="B20" s="7">
        <v>22300000</v>
      </c>
      <c r="C20" s="7">
        <v>124800000</v>
      </c>
      <c r="D20" s="4" t="s">
        <v>6</v>
      </c>
    </row>
    <row r="21" spans="1:4" x14ac:dyDescent="0.25">
      <c r="A21" s="2" t="s">
        <v>2274</v>
      </c>
      <c r="B21" s="4" t="s">
        <v>6</v>
      </c>
      <c r="C21" s="4" t="s">
        <v>6</v>
      </c>
      <c r="D21" s="4" t="s">
        <v>6</v>
      </c>
    </row>
    <row r="22" spans="1:4" x14ac:dyDescent="0.25">
      <c r="A22" s="3" t="s">
        <v>2276</v>
      </c>
      <c r="B22" s="4" t="s">
        <v>6</v>
      </c>
      <c r="C22" s="4" t="s">
        <v>6</v>
      </c>
      <c r="D22" s="4" t="s">
        <v>6</v>
      </c>
    </row>
    <row r="23" spans="1:4" x14ac:dyDescent="0.25">
      <c r="A23" s="2" t="s">
        <v>2286</v>
      </c>
      <c r="B23" s="7">
        <v>102608000</v>
      </c>
      <c r="C23" s="7">
        <v>-29285000</v>
      </c>
      <c r="D23" s="7">
        <v>-99880000</v>
      </c>
    </row>
    <row r="24" spans="1:4" x14ac:dyDescent="0.25">
      <c r="A24" s="2" t="s">
        <v>2287</v>
      </c>
      <c r="B24" s="7">
        <v>3523000</v>
      </c>
      <c r="C24" s="7">
        <v>4156000</v>
      </c>
      <c r="D24" s="7">
        <v>3091000</v>
      </c>
    </row>
    <row r="25" spans="1:4" x14ac:dyDescent="0.25">
      <c r="A25" s="2" t="s">
        <v>2288</v>
      </c>
      <c r="B25" s="7">
        <v>-90000</v>
      </c>
      <c r="C25" s="7">
        <v>-214000</v>
      </c>
      <c r="D25" s="7">
        <v>-119000</v>
      </c>
    </row>
    <row r="26" spans="1:4" ht="30" x14ac:dyDescent="0.25">
      <c r="A26" s="2" t="s">
        <v>2289</v>
      </c>
      <c r="B26" s="4" t="s">
        <v>6</v>
      </c>
      <c r="C26" s="4" t="s">
        <v>6</v>
      </c>
      <c r="D26" s="4" t="s">
        <v>6</v>
      </c>
    </row>
    <row r="27" spans="1:4" x14ac:dyDescent="0.25">
      <c r="A27" s="3" t="s">
        <v>2276</v>
      </c>
      <c r="B27" s="4" t="s">
        <v>6</v>
      </c>
      <c r="C27" s="4" t="s">
        <v>6</v>
      </c>
      <c r="D27" s="4" t="s">
        <v>6</v>
      </c>
    </row>
    <row r="28" spans="1:4" x14ac:dyDescent="0.25">
      <c r="A28" s="2" t="s">
        <v>2286</v>
      </c>
      <c r="B28" s="7">
        <v>125000</v>
      </c>
      <c r="C28" s="7">
        <v>-2095000</v>
      </c>
      <c r="D28" s="7">
        <v>-2292000</v>
      </c>
    </row>
    <row r="29" spans="1:4" x14ac:dyDescent="0.25">
      <c r="A29" s="2" t="s">
        <v>2288</v>
      </c>
      <c r="B29" s="7">
        <v>-90000</v>
      </c>
      <c r="C29" s="7">
        <v>-214000</v>
      </c>
      <c r="D29" s="7">
        <v>-119000</v>
      </c>
    </row>
    <row r="30" spans="1:4" ht="45" x14ac:dyDescent="0.25">
      <c r="A30" s="2" t="s">
        <v>2290</v>
      </c>
      <c r="B30" s="4" t="s">
        <v>6</v>
      </c>
      <c r="C30" s="4" t="s">
        <v>6</v>
      </c>
      <c r="D30" s="4" t="s">
        <v>6</v>
      </c>
    </row>
    <row r="31" spans="1:4" x14ac:dyDescent="0.25">
      <c r="A31" s="3" t="s">
        <v>2276</v>
      </c>
      <c r="B31" s="4" t="s">
        <v>6</v>
      </c>
      <c r="C31" s="4" t="s">
        <v>6</v>
      </c>
      <c r="D31" s="4" t="s">
        <v>6</v>
      </c>
    </row>
    <row r="32" spans="1:4" x14ac:dyDescent="0.25">
      <c r="A32" s="2" t="s">
        <v>2287</v>
      </c>
      <c r="B32" s="7">
        <v>3523000</v>
      </c>
      <c r="C32" s="7">
        <v>4156000</v>
      </c>
      <c r="D32" s="7">
        <v>3091000</v>
      </c>
    </row>
    <row r="33" spans="1:4" ht="45" x14ac:dyDescent="0.25">
      <c r="A33" s="2" t="s">
        <v>2291</v>
      </c>
      <c r="B33" s="4" t="s">
        <v>6</v>
      </c>
      <c r="C33" s="4" t="s">
        <v>6</v>
      </c>
      <c r="D33" s="4" t="s">
        <v>6</v>
      </c>
    </row>
    <row r="34" spans="1:4" x14ac:dyDescent="0.25">
      <c r="A34" s="3" t="s">
        <v>2276</v>
      </c>
      <c r="B34" s="4" t="s">
        <v>6</v>
      </c>
      <c r="C34" s="4" t="s">
        <v>6</v>
      </c>
      <c r="D34" s="4" t="s">
        <v>6</v>
      </c>
    </row>
    <row r="35" spans="1:4" x14ac:dyDescent="0.25">
      <c r="A35" s="2" t="s">
        <v>2292</v>
      </c>
      <c r="B35" s="4">
        <v>0</v>
      </c>
      <c r="C35" s="4">
        <v>0</v>
      </c>
      <c r="D35" s="4" t="s">
        <v>6</v>
      </c>
    </row>
    <row r="36" spans="1:4" ht="45" x14ac:dyDescent="0.25">
      <c r="A36" s="2" t="s">
        <v>2293</v>
      </c>
      <c r="B36" s="4" t="s">
        <v>6</v>
      </c>
      <c r="C36" s="4" t="s">
        <v>6</v>
      </c>
      <c r="D36" s="4" t="s">
        <v>6</v>
      </c>
    </row>
    <row r="37" spans="1:4" x14ac:dyDescent="0.25">
      <c r="A37" s="3" t="s">
        <v>2276</v>
      </c>
      <c r="B37" s="4" t="s">
        <v>6</v>
      </c>
      <c r="C37" s="4" t="s">
        <v>6</v>
      </c>
      <c r="D37" s="4" t="s">
        <v>6</v>
      </c>
    </row>
    <row r="38" spans="1:4" x14ac:dyDescent="0.25">
      <c r="A38" s="2" t="s">
        <v>2286</v>
      </c>
      <c r="B38" s="7">
        <v>102483000</v>
      </c>
      <c r="C38" s="7">
        <v>-27190000</v>
      </c>
      <c r="D38" s="7">
        <v>-97588000</v>
      </c>
    </row>
    <row r="39" spans="1:4" x14ac:dyDescent="0.25">
      <c r="A39" s="2" t="s">
        <v>2201</v>
      </c>
      <c r="B39" s="6">
        <v>1300000000</v>
      </c>
      <c r="C39" s="6">
        <v>1100000000</v>
      </c>
      <c r="D39"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294</v>
      </c>
      <c r="B1" s="8" t="s">
        <v>2</v>
      </c>
      <c r="C1" s="8" t="s">
        <v>33</v>
      </c>
      <c r="D1" s="8" t="s">
        <v>86</v>
      </c>
      <c r="E1" s="8" t="s">
        <v>1762</v>
      </c>
    </row>
    <row r="2" spans="1:5" ht="30" x14ac:dyDescent="0.25">
      <c r="A2" s="1" t="s">
        <v>32</v>
      </c>
      <c r="B2" s="8"/>
      <c r="C2" s="8"/>
      <c r="D2" s="8"/>
      <c r="E2" s="8"/>
    </row>
    <row r="3" spans="1:5" x14ac:dyDescent="0.25">
      <c r="A3" s="3" t="s">
        <v>34</v>
      </c>
      <c r="B3" s="4" t="s">
        <v>6</v>
      </c>
      <c r="C3" s="4" t="s">
        <v>6</v>
      </c>
      <c r="D3" s="4" t="s">
        <v>6</v>
      </c>
      <c r="E3" s="4" t="s">
        <v>6</v>
      </c>
    </row>
    <row r="4" spans="1:5" x14ac:dyDescent="0.25">
      <c r="A4" s="2" t="s">
        <v>1311</v>
      </c>
      <c r="B4" s="6">
        <v>15309998</v>
      </c>
      <c r="C4" s="6">
        <v>7553188</v>
      </c>
      <c r="D4" s="4" t="s">
        <v>6</v>
      </c>
      <c r="E4" s="4" t="s">
        <v>6</v>
      </c>
    </row>
    <row r="5" spans="1:5" x14ac:dyDescent="0.25">
      <c r="A5" s="2" t="s">
        <v>189</v>
      </c>
      <c r="B5" s="7">
        <v>5986000</v>
      </c>
      <c r="C5" s="7">
        <v>4091000</v>
      </c>
      <c r="D5" s="4" t="s">
        <v>6</v>
      </c>
      <c r="E5" s="4" t="s">
        <v>6</v>
      </c>
    </row>
    <row r="6" spans="1:5" x14ac:dyDescent="0.25">
      <c r="A6" s="2" t="s">
        <v>1395</v>
      </c>
      <c r="B6" s="7">
        <v>1562541</v>
      </c>
      <c r="C6" s="7">
        <v>2308774</v>
      </c>
      <c r="D6" s="4" t="s">
        <v>6</v>
      </c>
      <c r="E6" s="4" t="s">
        <v>6</v>
      </c>
    </row>
    <row r="7" spans="1:5" x14ac:dyDescent="0.25">
      <c r="A7" s="2" t="s">
        <v>1313</v>
      </c>
      <c r="B7" s="7">
        <v>12603384</v>
      </c>
      <c r="C7" s="7">
        <v>11456556</v>
      </c>
      <c r="D7" s="4" t="s">
        <v>6</v>
      </c>
      <c r="E7" s="4" t="s">
        <v>6</v>
      </c>
    </row>
    <row r="8" spans="1:5" x14ac:dyDescent="0.25">
      <c r="A8" s="2" t="s">
        <v>279</v>
      </c>
      <c r="B8" s="7">
        <v>90765017</v>
      </c>
      <c r="C8" s="7">
        <v>75888001</v>
      </c>
      <c r="D8" s="4" t="s">
        <v>6</v>
      </c>
      <c r="E8" s="4" t="s">
        <v>6</v>
      </c>
    </row>
    <row r="9" spans="1:5" x14ac:dyDescent="0.25">
      <c r="A9" s="2" t="s">
        <v>41</v>
      </c>
      <c r="B9" s="7">
        <v>173573</v>
      </c>
      <c r="C9" s="7">
        <v>179044</v>
      </c>
      <c r="D9" s="4" t="s">
        <v>6</v>
      </c>
      <c r="E9" s="4" t="s">
        <v>6</v>
      </c>
    </row>
    <row r="10" spans="1:5" x14ac:dyDescent="0.25">
      <c r="A10" s="2" t="s">
        <v>1315</v>
      </c>
      <c r="B10" s="7">
        <v>43302</v>
      </c>
      <c r="C10" s="7">
        <v>41894</v>
      </c>
      <c r="D10" s="4" t="s">
        <v>6</v>
      </c>
      <c r="E10" s="4" t="s">
        <v>6</v>
      </c>
    </row>
    <row r="11" spans="1:5" x14ac:dyDescent="0.25">
      <c r="A11" s="3" t="s">
        <v>1143</v>
      </c>
      <c r="B11" s="4" t="s">
        <v>6</v>
      </c>
      <c r="C11" s="4" t="s">
        <v>6</v>
      </c>
      <c r="D11" s="4" t="s">
        <v>6</v>
      </c>
      <c r="E11" s="4" t="s">
        <v>6</v>
      </c>
    </row>
    <row r="12" spans="1:5" x14ac:dyDescent="0.25">
      <c r="A12" s="2" t="s">
        <v>2295</v>
      </c>
      <c r="B12" s="7">
        <v>73275312</v>
      </c>
      <c r="C12" s="7">
        <v>64784321</v>
      </c>
      <c r="D12" s="4" t="s">
        <v>6</v>
      </c>
      <c r="E12" s="4" t="s">
        <v>6</v>
      </c>
    </row>
    <row r="13" spans="1:5" ht="30" x14ac:dyDescent="0.25">
      <c r="A13" s="2" t="s">
        <v>2296</v>
      </c>
      <c r="B13" s="7">
        <v>45870470</v>
      </c>
      <c r="C13" s="7">
        <v>29779947</v>
      </c>
      <c r="D13" s="4" t="s">
        <v>6</v>
      </c>
      <c r="E13" s="4" t="s">
        <v>6</v>
      </c>
    </row>
    <row r="14" spans="1:5" x14ac:dyDescent="0.25">
      <c r="A14" s="2" t="s">
        <v>1322</v>
      </c>
      <c r="B14" s="7">
        <v>23994</v>
      </c>
      <c r="C14" s="7">
        <v>23143</v>
      </c>
      <c r="D14" s="7">
        <v>54827</v>
      </c>
      <c r="E14" s="7">
        <v>63219</v>
      </c>
    </row>
    <row r="15" spans="1:5" x14ac:dyDescent="0.25">
      <c r="A15" s="2" t="s">
        <v>56</v>
      </c>
      <c r="B15" s="7">
        <v>112047</v>
      </c>
      <c r="C15" s="7">
        <v>127664</v>
      </c>
      <c r="D15" s="4" t="s">
        <v>6</v>
      </c>
      <c r="E15" s="4" t="s">
        <v>6</v>
      </c>
    </row>
    <row r="16" spans="1:5" x14ac:dyDescent="0.25">
      <c r="A16" s="2" t="s">
        <v>1323</v>
      </c>
      <c r="B16" s="7">
        <v>349150</v>
      </c>
      <c r="C16" s="7">
        <v>426788</v>
      </c>
      <c r="D16" s="4" t="s">
        <v>6</v>
      </c>
      <c r="E16" s="4" t="s">
        <v>6</v>
      </c>
    </row>
    <row r="17" spans="1:5" x14ac:dyDescent="0.25">
      <c r="A17" s="2" t="s">
        <v>1828</v>
      </c>
      <c r="B17" s="4" t="s">
        <v>6</v>
      </c>
      <c r="C17" s="4" t="s">
        <v>6</v>
      </c>
      <c r="D17" s="4" t="s">
        <v>6</v>
      </c>
      <c r="E17" s="4" t="s">
        <v>6</v>
      </c>
    </row>
    <row r="18" spans="1:5" x14ac:dyDescent="0.25">
      <c r="A18" s="3" t="s">
        <v>34</v>
      </c>
      <c r="B18" s="4" t="s">
        <v>6</v>
      </c>
      <c r="C18" s="4" t="s">
        <v>6</v>
      </c>
      <c r="D18" s="4" t="s">
        <v>6</v>
      </c>
      <c r="E18" s="4" t="s">
        <v>6</v>
      </c>
    </row>
    <row r="19" spans="1:5" x14ac:dyDescent="0.25">
      <c r="A19" s="2" t="s">
        <v>1311</v>
      </c>
      <c r="B19" s="7">
        <v>15309998</v>
      </c>
      <c r="C19" s="7">
        <v>7553188</v>
      </c>
      <c r="D19" s="4" t="s">
        <v>6</v>
      </c>
      <c r="E19" s="4" t="s">
        <v>6</v>
      </c>
    </row>
    <row r="20" spans="1:5" x14ac:dyDescent="0.25">
      <c r="A20" s="2" t="s">
        <v>189</v>
      </c>
      <c r="B20" s="7">
        <v>5986000</v>
      </c>
      <c r="C20" s="7">
        <v>4091000</v>
      </c>
      <c r="D20" s="4" t="s">
        <v>6</v>
      </c>
      <c r="E20" s="4" t="s">
        <v>6</v>
      </c>
    </row>
    <row r="21" spans="1:5" x14ac:dyDescent="0.25">
      <c r="A21" s="2" t="s">
        <v>1395</v>
      </c>
      <c r="B21" s="7">
        <v>1562541</v>
      </c>
      <c r="C21" s="7">
        <v>2308774</v>
      </c>
      <c r="D21" s="4" t="s">
        <v>6</v>
      </c>
      <c r="E21" s="4" t="s">
        <v>6</v>
      </c>
    </row>
    <row r="22" spans="1:5" x14ac:dyDescent="0.25">
      <c r="A22" s="2" t="s">
        <v>1313</v>
      </c>
      <c r="B22" s="7">
        <v>12535928</v>
      </c>
      <c r="C22" s="7">
        <v>11058764</v>
      </c>
      <c r="D22" s="4" t="s">
        <v>6</v>
      </c>
      <c r="E22" s="4" t="s">
        <v>6</v>
      </c>
    </row>
    <row r="23" spans="1:5" x14ac:dyDescent="0.25">
      <c r="A23" s="2" t="s">
        <v>279</v>
      </c>
      <c r="B23" s="7">
        <v>90765017</v>
      </c>
      <c r="C23" s="7">
        <v>75888001</v>
      </c>
      <c r="D23" s="4" t="s">
        <v>6</v>
      </c>
      <c r="E23" s="4" t="s">
        <v>6</v>
      </c>
    </row>
    <row r="24" spans="1:5" x14ac:dyDescent="0.25">
      <c r="A24" s="2" t="s">
        <v>1314</v>
      </c>
      <c r="B24" s="7">
        <v>1927623</v>
      </c>
      <c r="C24" s="7">
        <v>1842816</v>
      </c>
      <c r="D24" s="4" t="s">
        <v>6</v>
      </c>
      <c r="E24" s="4" t="s">
        <v>6</v>
      </c>
    </row>
    <row r="25" spans="1:5" x14ac:dyDescent="0.25">
      <c r="A25" s="2" t="s">
        <v>41</v>
      </c>
      <c r="B25" s="7">
        <v>173573</v>
      </c>
      <c r="C25" s="7">
        <v>179044</v>
      </c>
      <c r="D25" s="4" t="s">
        <v>6</v>
      </c>
      <c r="E25" s="4" t="s">
        <v>6</v>
      </c>
    </row>
    <row r="26" spans="1:5" x14ac:dyDescent="0.25">
      <c r="A26" s="2" t="s">
        <v>1315</v>
      </c>
      <c r="B26" s="7">
        <v>43302</v>
      </c>
      <c r="C26" s="7">
        <v>41894</v>
      </c>
      <c r="D26" s="4" t="s">
        <v>6</v>
      </c>
      <c r="E26" s="4" t="s">
        <v>6</v>
      </c>
    </row>
    <row r="27" spans="1:5" x14ac:dyDescent="0.25">
      <c r="A27" s="2" t="s">
        <v>1317</v>
      </c>
      <c r="B27" s="7">
        <v>2328</v>
      </c>
      <c r="C27" s="4">
        <v>533</v>
      </c>
      <c r="D27" s="4" t="s">
        <v>6</v>
      </c>
      <c r="E27" s="4" t="s">
        <v>6</v>
      </c>
    </row>
    <row r="28" spans="1:5" x14ac:dyDescent="0.25">
      <c r="A28" s="3" t="s">
        <v>1143</v>
      </c>
      <c r="B28" s="4" t="s">
        <v>6</v>
      </c>
      <c r="C28" s="4" t="s">
        <v>6</v>
      </c>
      <c r="D28" s="4" t="s">
        <v>6</v>
      </c>
      <c r="E28" s="4" t="s">
        <v>6</v>
      </c>
    </row>
    <row r="29" spans="1:5" x14ac:dyDescent="0.25">
      <c r="A29" s="2" t="s">
        <v>1318</v>
      </c>
      <c r="B29" s="7">
        <v>1929340</v>
      </c>
      <c r="C29" s="7">
        <v>2054511</v>
      </c>
      <c r="D29" s="4" t="s">
        <v>6</v>
      </c>
      <c r="E29" s="4" t="s">
        <v>6</v>
      </c>
    </row>
    <row r="30" spans="1:5" x14ac:dyDescent="0.25">
      <c r="A30" s="2" t="s">
        <v>2295</v>
      </c>
      <c r="B30" s="7">
        <v>73275312</v>
      </c>
      <c r="C30" s="7">
        <v>64784321</v>
      </c>
      <c r="D30" s="4" t="s">
        <v>6</v>
      </c>
      <c r="E30" s="4" t="s">
        <v>6</v>
      </c>
    </row>
    <row r="31" spans="1:5" ht="30" x14ac:dyDescent="0.25">
      <c r="A31" s="2" t="s">
        <v>2296</v>
      </c>
      <c r="B31" s="7">
        <v>45870470</v>
      </c>
      <c r="C31" s="7">
        <v>29779947</v>
      </c>
      <c r="D31" s="4" t="s">
        <v>6</v>
      </c>
      <c r="E31" s="4" t="s">
        <v>6</v>
      </c>
    </row>
    <row r="32" spans="1:5" x14ac:dyDescent="0.25">
      <c r="A32" s="2" t="s">
        <v>1322</v>
      </c>
      <c r="B32" s="7">
        <v>23994</v>
      </c>
      <c r="C32" s="7">
        <v>23143</v>
      </c>
      <c r="D32" s="4" t="s">
        <v>6</v>
      </c>
      <c r="E32" s="4" t="s">
        <v>6</v>
      </c>
    </row>
    <row r="33" spans="1:5" x14ac:dyDescent="0.25">
      <c r="A33" s="2" t="s">
        <v>56</v>
      </c>
      <c r="B33" s="7">
        <v>112047</v>
      </c>
      <c r="C33" s="7">
        <v>127664</v>
      </c>
      <c r="D33" s="4" t="s">
        <v>6</v>
      </c>
      <c r="E33" s="4" t="s">
        <v>6</v>
      </c>
    </row>
    <row r="34" spans="1:5" x14ac:dyDescent="0.25">
      <c r="A34" s="2" t="s">
        <v>1323</v>
      </c>
      <c r="B34" s="7">
        <v>349150</v>
      </c>
      <c r="C34" s="7">
        <v>426788</v>
      </c>
      <c r="D34" s="4" t="s">
        <v>6</v>
      </c>
      <c r="E34" s="4" t="s">
        <v>6</v>
      </c>
    </row>
    <row r="35" spans="1:5" x14ac:dyDescent="0.25">
      <c r="A35" s="2" t="s">
        <v>1324</v>
      </c>
      <c r="B35" s="7">
        <v>76284</v>
      </c>
      <c r="C35" s="7">
        <v>85079</v>
      </c>
      <c r="D35" s="4" t="s">
        <v>6</v>
      </c>
      <c r="E35" s="4" t="s">
        <v>6</v>
      </c>
    </row>
    <row r="36" spans="1:5" x14ac:dyDescent="0.25">
      <c r="A36" s="2" t="s">
        <v>1849</v>
      </c>
      <c r="B36" s="4" t="s">
        <v>6</v>
      </c>
      <c r="C36" s="4" t="s">
        <v>6</v>
      </c>
      <c r="D36" s="4" t="s">
        <v>6</v>
      </c>
      <c r="E36" s="4" t="s">
        <v>6</v>
      </c>
    </row>
    <row r="37" spans="1:5" x14ac:dyDescent="0.25">
      <c r="A37" s="3" t="s">
        <v>34</v>
      </c>
      <c r="B37" s="4" t="s">
        <v>6</v>
      </c>
      <c r="C37" s="4" t="s">
        <v>6</v>
      </c>
      <c r="D37" s="4" t="s">
        <v>6</v>
      </c>
      <c r="E37" s="4" t="s">
        <v>6</v>
      </c>
    </row>
    <row r="38" spans="1:5" x14ac:dyDescent="0.25">
      <c r="A38" s="2" t="s">
        <v>1311</v>
      </c>
      <c r="B38" s="7">
        <v>15309998</v>
      </c>
      <c r="C38" s="7">
        <v>7553188</v>
      </c>
      <c r="D38" s="4" t="s">
        <v>6</v>
      </c>
      <c r="E38" s="4" t="s">
        <v>6</v>
      </c>
    </row>
    <row r="39" spans="1:5" x14ac:dyDescent="0.25">
      <c r="A39" s="2" t="s">
        <v>189</v>
      </c>
      <c r="B39" s="7">
        <v>5985987</v>
      </c>
      <c r="C39" s="7">
        <v>4091010</v>
      </c>
      <c r="D39" s="4" t="s">
        <v>6</v>
      </c>
      <c r="E39" s="4" t="s">
        <v>6</v>
      </c>
    </row>
    <row r="40" spans="1:5" x14ac:dyDescent="0.25">
      <c r="A40" s="2" t="s">
        <v>1395</v>
      </c>
      <c r="B40" s="7">
        <v>1562541</v>
      </c>
      <c r="C40" s="7">
        <v>2308774</v>
      </c>
      <c r="D40" s="4" t="s">
        <v>6</v>
      </c>
      <c r="E40" s="4" t="s">
        <v>6</v>
      </c>
    </row>
    <row r="41" spans="1:5" x14ac:dyDescent="0.25">
      <c r="A41" s="2" t="s">
        <v>1313</v>
      </c>
      <c r="B41" s="7">
        <v>12603384</v>
      </c>
      <c r="C41" s="7">
        <v>11456556</v>
      </c>
      <c r="D41" s="4" t="s">
        <v>6</v>
      </c>
      <c r="E41" s="4" t="s">
        <v>6</v>
      </c>
    </row>
    <row r="42" spans="1:5" x14ac:dyDescent="0.25">
      <c r="A42" s="2" t="s">
        <v>279</v>
      </c>
      <c r="B42" s="7">
        <v>90644501</v>
      </c>
      <c r="C42" s="7">
        <v>75880070</v>
      </c>
      <c r="D42" s="4" t="s">
        <v>6</v>
      </c>
      <c r="E42" s="4" t="s">
        <v>6</v>
      </c>
    </row>
    <row r="43" spans="1:5" x14ac:dyDescent="0.25">
      <c r="A43" s="2" t="s">
        <v>1314</v>
      </c>
      <c r="B43" s="7">
        <v>1911001</v>
      </c>
      <c r="C43" s="7">
        <v>1931437</v>
      </c>
      <c r="D43" s="4" t="s">
        <v>6</v>
      </c>
      <c r="E43" s="4" t="s">
        <v>6</v>
      </c>
    </row>
    <row r="44" spans="1:5" x14ac:dyDescent="0.25">
      <c r="A44" s="2" t="s">
        <v>41</v>
      </c>
      <c r="B44" s="7">
        <v>173573</v>
      </c>
      <c r="C44" s="7">
        <v>179044</v>
      </c>
      <c r="D44" s="4" t="s">
        <v>6</v>
      </c>
      <c r="E44" s="4" t="s">
        <v>6</v>
      </c>
    </row>
    <row r="45" spans="1:5" x14ac:dyDescent="0.25">
      <c r="A45" s="2" t="s">
        <v>1315</v>
      </c>
      <c r="B45" s="7">
        <v>43302</v>
      </c>
      <c r="C45" s="7">
        <v>41894</v>
      </c>
      <c r="D45" s="4" t="s">
        <v>6</v>
      </c>
      <c r="E45" s="4" t="s">
        <v>6</v>
      </c>
    </row>
    <row r="46" spans="1:5" x14ac:dyDescent="0.25">
      <c r="A46" s="2" t="s">
        <v>1317</v>
      </c>
      <c r="B46" s="7">
        <v>2328</v>
      </c>
      <c r="C46" s="4">
        <v>533</v>
      </c>
      <c r="D46" s="4" t="s">
        <v>6</v>
      </c>
      <c r="E46" s="4" t="s">
        <v>6</v>
      </c>
    </row>
    <row r="47" spans="1:5" x14ac:dyDescent="0.25">
      <c r="A47" s="3" t="s">
        <v>1143</v>
      </c>
      <c r="B47" s="4" t="s">
        <v>6</v>
      </c>
      <c r="C47" s="4" t="s">
        <v>6</v>
      </c>
      <c r="D47" s="4" t="s">
        <v>6</v>
      </c>
      <c r="E47" s="4" t="s">
        <v>6</v>
      </c>
    </row>
    <row r="48" spans="1:5" x14ac:dyDescent="0.25">
      <c r="A48" s="2" t="s">
        <v>1318</v>
      </c>
      <c r="B48" s="7">
        <v>1929349</v>
      </c>
      <c r="C48" s="7">
        <v>2054523</v>
      </c>
      <c r="D48" s="4" t="s">
        <v>6</v>
      </c>
      <c r="E48" s="4" t="s">
        <v>6</v>
      </c>
    </row>
    <row r="49" spans="1:5" x14ac:dyDescent="0.25">
      <c r="A49" s="2" t="s">
        <v>2295</v>
      </c>
      <c r="B49" s="7">
        <v>72928182</v>
      </c>
      <c r="C49" s="7">
        <v>64942869</v>
      </c>
      <c r="D49" s="4" t="s">
        <v>6</v>
      </c>
      <c r="E49" s="4" t="s">
        <v>6</v>
      </c>
    </row>
    <row r="50" spans="1:5" ht="30" x14ac:dyDescent="0.25">
      <c r="A50" s="2" t="s">
        <v>2296</v>
      </c>
      <c r="B50" s="7">
        <v>45872010</v>
      </c>
      <c r="C50" s="7">
        <v>29781720</v>
      </c>
      <c r="D50" s="4" t="s">
        <v>6</v>
      </c>
      <c r="E50" s="4" t="s">
        <v>6</v>
      </c>
    </row>
    <row r="51" spans="1:5" x14ac:dyDescent="0.25">
      <c r="A51" s="2" t="s">
        <v>1322</v>
      </c>
      <c r="B51" s="7">
        <v>23994</v>
      </c>
      <c r="C51" s="7">
        <v>23143</v>
      </c>
      <c r="D51" s="4" t="s">
        <v>6</v>
      </c>
      <c r="E51" s="4" t="s">
        <v>6</v>
      </c>
    </row>
    <row r="52" spans="1:5" x14ac:dyDescent="0.25">
      <c r="A52" s="2" t="s">
        <v>56</v>
      </c>
      <c r="B52" s="7">
        <v>112047</v>
      </c>
      <c r="C52" s="7">
        <v>127664</v>
      </c>
      <c r="D52" s="4" t="s">
        <v>6</v>
      </c>
      <c r="E52" s="4" t="s">
        <v>6</v>
      </c>
    </row>
    <row r="53" spans="1:5" x14ac:dyDescent="0.25">
      <c r="A53" s="2" t="s">
        <v>1323</v>
      </c>
      <c r="B53" s="7">
        <v>349150</v>
      </c>
      <c r="C53" s="7">
        <v>426788</v>
      </c>
      <c r="D53" s="4" t="s">
        <v>6</v>
      </c>
      <c r="E53" s="4" t="s">
        <v>6</v>
      </c>
    </row>
    <row r="54" spans="1:5" x14ac:dyDescent="0.25">
      <c r="A54" s="2" t="s">
        <v>1324</v>
      </c>
      <c r="B54" s="7">
        <v>76284</v>
      </c>
      <c r="C54" s="7">
        <v>85079</v>
      </c>
      <c r="D54" s="4" t="s">
        <v>6</v>
      </c>
      <c r="E54" s="4" t="s">
        <v>6</v>
      </c>
    </row>
    <row r="55" spans="1:5" x14ac:dyDescent="0.25">
      <c r="A55" s="2" t="s">
        <v>2297</v>
      </c>
      <c r="B55" s="4" t="s">
        <v>6</v>
      </c>
      <c r="C55" s="4" t="s">
        <v>6</v>
      </c>
      <c r="D55" s="4" t="s">
        <v>6</v>
      </c>
      <c r="E55" s="4" t="s">
        <v>6</v>
      </c>
    </row>
    <row r="56" spans="1:5" x14ac:dyDescent="0.25">
      <c r="A56" s="3" t="s">
        <v>34</v>
      </c>
      <c r="B56" s="4" t="s">
        <v>6</v>
      </c>
      <c r="C56" s="4" t="s">
        <v>6</v>
      </c>
      <c r="D56" s="4" t="s">
        <v>6</v>
      </c>
      <c r="E56" s="4" t="s">
        <v>6</v>
      </c>
    </row>
    <row r="57" spans="1:5" x14ac:dyDescent="0.25">
      <c r="A57" s="2" t="s">
        <v>1311</v>
      </c>
      <c r="B57" s="7">
        <v>15309998</v>
      </c>
      <c r="C57" s="7">
        <v>7553188</v>
      </c>
      <c r="D57" s="4" t="s">
        <v>6</v>
      </c>
      <c r="E57" s="4" t="s">
        <v>6</v>
      </c>
    </row>
    <row r="58" spans="1:5" x14ac:dyDescent="0.25">
      <c r="A58" s="2" t="s">
        <v>1395</v>
      </c>
      <c r="B58" s="7">
        <v>10407</v>
      </c>
      <c r="C58" s="7">
        <v>9633</v>
      </c>
      <c r="D58" s="4" t="s">
        <v>6</v>
      </c>
      <c r="E58" s="4" t="s">
        <v>6</v>
      </c>
    </row>
    <row r="59" spans="1:5" x14ac:dyDescent="0.25">
      <c r="A59" s="3" t="s">
        <v>1143</v>
      </c>
      <c r="B59" s="4" t="s">
        <v>6</v>
      </c>
      <c r="C59" s="4" t="s">
        <v>6</v>
      </c>
      <c r="D59" s="4" t="s">
        <v>6</v>
      </c>
      <c r="E59" s="4" t="s">
        <v>6</v>
      </c>
    </row>
    <row r="60" spans="1:5" x14ac:dyDescent="0.25">
      <c r="A60" s="2" t="s">
        <v>1322</v>
      </c>
      <c r="B60" s="7">
        <v>23994</v>
      </c>
      <c r="C60" s="7">
        <v>23143</v>
      </c>
      <c r="D60" s="4" t="s">
        <v>6</v>
      </c>
      <c r="E60" s="4" t="s">
        <v>6</v>
      </c>
    </row>
    <row r="61" spans="1:5" x14ac:dyDescent="0.25">
      <c r="A61" s="2" t="s">
        <v>1324</v>
      </c>
      <c r="B61" s="7">
        <v>76284</v>
      </c>
      <c r="C61" s="7">
        <v>85079</v>
      </c>
      <c r="D61" s="4" t="s">
        <v>6</v>
      </c>
      <c r="E61" s="4" t="s">
        <v>6</v>
      </c>
    </row>
    <row r="62" spans="1:5" x14ac:dyDescent="0.25">
      <c r="A62" s="2" t="s">
        <v>2298</v>
      </c>
      <c r="B62" s="4" t="s">
        <v>6</v>
      </c>
      <c r="C62" s="4" t="s">
        <v>6</v>
      </c>
      <c r="D62" s="4" t="s">
        <v>6</v>
      </c>
      <c r="E62" s="4" t="s">
        <v>6</v>
      </c>
    </row>
    <row r="63" spans="1:5" x14ac:dyDescent="0.25">
      <c r="A63" s="3" t="s">
        <v>34</v>
      </c>
      <c r="B63" s="4" t="s">
        <v>6</v>
      </c>
      <c r="C63" s="4" t="s">
        <v>6</v>
      </c>
      <c r="D63" s="4" t="s">
        <v>6</v>
      </c>
      <c r="E63" s="4" t="s">
        <v>6</v>
      </c>
    </row>
    <row r="64" spans="1:5" x14ac:dyDescent="0.25">
      <c r="A64" s="2" t="s">
        <v>189</v>
      </c>
      <c r="B64" s="7">
        <v>5985987</v>
      </c>
      <c r="C64" s="7">
        <v>4091010</v>
      </c>
      <c r="D64" s="4" t="s">
        <v>6</v>
      </c>
      <c r="E64" s="4" t="s">
        <v>6</v>
      </c>
    </row>
    <row r="65" spans="1:5" x14ac:dyDescent="0.25">
      <c r="A65" s="2" t="s">
        <v>1395</v>
      </c>
      <c r="B65" s="7">
        <v>1552134</v>
      </c>
      <c r="C65" s="7">
        <v>2299141</v>
      </c>
      <c r="D65" s="4" t="s">
        <v>6</v>
      </c>
      <c r="E65" s="4" t="s">
        <v>6</v>
      </c>
    </row>
    <row r="66" spans="1:5" x14ac:dyDescent="0.25">
      <c r="A66" s="2" t="s">
        <v>1313</v>
      </c>
      <c r="B66" s="7">
        <v>11461994</v>
      </c>
      <c r="C66" s="7">
        <v>10202124</v>
      </c>
      <c r="D66" s="4" t="s">
        <v>6</v>
      </c>
      <c r="E66" s="4" t="s">
        <v>6</v>
      </c>
    </row>
    <row r="67" spans="1:5" x14ac:dyDescent="0.25">
      <c r="A67" s="2" t="s">
        <v>279</v>
      </c>
      <c r="B67" s="7">
        <v>90644501</v>
      </c>
      <c r="C67" s="7">
        <v>75880070</v>
      </c>
      <c r="D67" s="4" t="s">
        <v>6</v>
      </c>
      <c r="E67" s="4" t="s">
        <v>6</v>
      </c>
    </row>
    <row r="68" spans="1:5" x14ac:dyDescent="0.25">
      <c r="A68" s="2" t="s">
        <v>1314</v>
      </c>
      <c r="B68" s="7">
        <v>1911001</v>
      </c>
      <c r="C68" s="7">
        <v>1931437</v>
      </c>
      <c r="D68" s="4" t="s">
        <v>6</v>
      </c>
      <c r="E68" s="4" t="s">
        <v>6</v>
      </c>
    </row>
    <row r="69" spans="1:5" x14ac:dyDescent="0.25">
      <c r="A69" s="2" t="s">
        <v>41</v>
      </c>
      <c r="B69" s="7">
        <v>173573</v>
      </c>
      <c r="C69" s="7">
        <v>179044</v>
      </c>
      <c r="D69" s="4" t="s">
        <v>6</v>
      </c>
      <c r="E69" s="4" t="s">
        <v>6</v>
      </c>
    </row>
    <row r="70" spans="1:5" x14ac:dyDescent="0.25">
      <c r="A70" s="2" t="s">
        <v>1315</v>
      </c>
      <c r="B70" s="7">
        <v>634394</v>
      </c>
      <c r="C70" s="7">
        <v>966532</v>
      </c>
      <c r="D70" s="4" t="s">
        <v>6</v>
      </c>
      <c r="E70" s="4" t="s">
        <v>6</v>
      </c>
    </row>
    <row r="71" spans="1:5" x14ac:dyDescent="0.25">
      <c r="A71" s="2" t="s">
        <v>1317</v>
      </c>
      <c r="B71" s="4">
        <v>556</v>
      </c>
      <c r="C71" s="4">
        <v>364</v>
      </c>
      <c r="D71" s="4" t="s">
        <v>6</v>
      </c>
      <c r="E71" s="4" t="s">
        <v>6</v>
      </c>
    </row>
    <row r="72" spans="1:5" x14ac:dyDescent="0.25">
      <c r="A72" s="3" t="s">
        <v>1143</v>
      </c>
      <c r="B72" s="4" t="s">
        <v>6</v>
      </c>
      <c r="C72" s="4" t="s">
        <v>6</v>
      </c>
      <c r="D72" s="4" t="s">
        <v>6</v>
      </c>
      <c r="E72" s="4" t="s">
        <v>6</v>
      </c>
    </row>
    <row r="73" spans="1:5" x14ac:dyDescent="0.25">
      <c r="A73" s="2" t="s">
        <v>1318</v>
      </c>
      <c r="B73" s="7">
        <v>1929349</v>
      </c>
      <c r="C73" s="7">
        <v>2054523</v>
      </c>
      <c r="D73" s="4" t="s">
        <v>6</v>
      </c>
      <c r="E73" s="4" t="s">
        <v>6</v>
      </c>
    </row>
    <row r="74" spans="1:5" x14ac:dyDescent="0.25">
      <c r="A74" s="2" t="s">
        <v>2295</v>
      </c>
      <c r="B74" s="7">
        <v>72928182</v>
      </c>
      <c r="C74" s="7">
        <v>64942869</v>
      </c>
      <c r="D74" s="4" t="s">
        <v>6</v>
      </c>
      <c r="E74" s="4" t="s">
        <v>6</v>
      </c>
    </row>
    <row r="75" spans="1:5" ht="30" x14ac:dyDescent="0.25">
      <c r="A75" s="2" t="s">
        <v>2296</v>
      </c>
      <c r="B75" s="7">
        <v>45872010</v>
      </c>
      <c r="C75" s="7">
        <v>29781720</v>
      </c>
      <c r="D75" s="4" t="s">
        <v>6</v>
      </c>
      <c r="E75" s="4" t="s">
        <v>6</v>
      </c>
    </row>
    <row r="76" spans="1:5" x14ac:dyDescent="0.25">
      <c r="A76" s="2" t="s">
        <v>56</v>
      </c>
      <c r="B76" s="7">
        <v>112047</v>
      </c>
      <c r="C76" s="7">
        <v>127664</v>
      </c>
      <c r="D76" s="4" t="s">
        <v>6</v>
      </c>
      <c r="E76" s="4" t="s">
        <v>6</v>
      </c>
    </row>
    <row r="77" spans="1:5" x14ac:dyDescent="0.25">
      <c r="A77" s="2" t="s">
        <v>1323</v>
      </c>
      <c r="B77" s="7">
        <v>2435859</v>
      </c>
      <c r="C77" s="7">
        <v>3890295</v>
      </c>
      <c r="D77" s="4" t="s">
        <v>6</v>
      </c>
      <c r="E77" s="4" t="s">
        <v>6</v>
      </c>
    </row>
    <row r="78" spans="1:5" x14ac:dyDescent="0.25">
      <c r="A78" s="2" t="s">
        <v>2299</v>
      </c>
      <c r="B78" s="4" t="s">
        <v>6</v>
      </c>
      <c r="C78" s="4" t="s">
        <v>6</v>
      </c>
      <c r="D78" s="4" t="s">
        <v>6</v>
      </c>
      <c r="E78" s="4" t="s">
        <v>6</v>
      </c>
    </row>
    <row r="79" spans="1:5" x14ac:dyDescent="0.25">
      <c r="A79" s="3" t="s">
        <v>34</v>
      </c>
      <c r="B79" s="4" t="s">
        <v>6</v>
      </c>
      <c r="C79" s="4" t="s">
        <v>6</v>
      </c>
      <c r="D79" s="4" t="s">
        <v>6</v>
      </c>
      <c r="E79" s="4" t="s">
        <v>6</v>
      </c>
    </row>
    <row r="80" spans="1:5" x14ac:dyDescent="0.25">
      <c r="A80" s="2" t="s">
        <v>1313</v>
      </c>
      <c r="B80" s="7">
        <v>1141390</v>
      </c>
      <c r="C80" s="7">
        <v>1254432</v>
      </c>
      <c r="D80" s="4" t="s">
        <v>6</v>
      </c>
      <c r="E80" s="4" t="s">
        <v>6</v>
      </c>
    </row>
    <row r="81" spans="1:5" x14ac:dyDescent="0.25">
      <c r="A81" s="2" t="s">
        <v>1317</v>
      </c>
      <c r="B81" s="7">
        <v>1772</v>
      </c>
      <c r="C81" s="4">
        <v>169</v>
      </c>
      <c r="D81" s="4" t="s">
        <v>6</v>
      </c>
      <c r="E81" s="4" t="s">
        <v>6</v>
      </c>
    </row>
    <row r="82" spans="1:5" ht="30" x14ac:dyDescent="0.25">
      <c r="A82" s="2" t="s">
        <v>2300</v>
      </c>
      <c r="B82" s="4" t="s">
        <v>6</v>
      </c>
      <c r="C82" s="4" t="s">
        <v>6</v>
      </c>
      <c r="D82" s="4" t="s">
        <v>6</v>
      </c>
      <c r="E82" s="4" t="s">
        <v>6</v>
      </c>
    </row>
    <row r="83" spans="1:5" x14ac:dyDescent="0.25">
      <c r="A83" s="3" t="s">
        <v>34</v>
      </c>
      <c r="B83" s="4" t="s">
        <v>6</v>
      </c>
      <c r="C83" s="4" t="s">
        <v>6</v>
      </c>
      <c r="D83" s="4" t="s">
        <v>6</v>
      </c>
      <c r="E83" s="4" t="s">
        <v>6</v>
      </c>
    </row>
    <row r="84" spans="1:5" x14ac:dyDescent="0.25">
      <c r="A84" s="2" t="s">
        <v>1315</v>
      </c>
      <c r="B84" s="7">
        <v>-591092</v>
      </c>
      <c r="C84" s="7">
        <v>-924638</v>
      </c>
      <c r="D84" s="4" t="s">
        <v>6</v>
      </c>
      <c r="E84" s="4" t="s">
        <v>6</v>
      </c>
    </row>
    <row r="85" spans="1:5" x14ac:dyDescent="0.25">
      <c r="A85" s="3" t="s">
        <v>1143</v>
      </c>
      <c r="B85" s="4" t="s">
        <v>6</v>
      </c>
      <c r="C85" s="4" t="s">
        <v>6</v>
      </c>
      <c r="D85" s="4" t="s">
        <v>6</v>
      </c>
      <c r="E85" s="4" t="s">
        <v>6</v>
      </c>
    </row>
    <row r="86" spans="1:5" x14ac:dyDescent="0.25">
      <c r="A86" s="2" t="s">
        <v>1323</v>
      </c>
      <c r="B86" s="6">
        <v>-2086709</v>
      </c>
      <c r="C86" s="6">
        <v>-3463507</v>
      </c>
      <c r="D86" s="4" t="s">
        <v>6</v>
      </c>
      <c r="E86" s="4" t="s">
        <v>6</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13.85546875" bestFit="1" customWidth="1"/>
    <col min="4" max="9" width="12.28515625" bestFit="1" customWidth="1"/>
    <col min="10" max="10" width="36.5703125" bestFit="1" customWidth="1"/>
    <col min="11" max="11" width="12.28515625" bestFit="1" customWidth="1"/>
    <col min="12" max="14" width="31.5703125" bestFit="1" customWidth="1"/>
  </cols>
  <sheetData>
    <row r="1" spans="1:14" ht="15" customHeight="1" x14ac:dyDescent="0.25">
      <c r="A1" s="8" t="s">
        <v>2301</v>
      </c>
      <c r="B1" s="8" t="s">
        <v>1</v>
      </c>
      <c r="C1" s="8"/>
      <c r="D1" s="8"/>
      <c r="E1" s="8"/>
      <c r="F1" s="8"/>
      <c r="G1" s="8"/>
      <c r="H1" s="8"/>
      <c r="I1" s="8"/>
      <c r="J1" s="8"/>
      <c r="K1" s="8"/>
      <c r="L1" s="1"/>
      <c r="M1" s="1" t="s">
        <v>1909</v>
      </c>
      <c r="N1" s="1" t="s">
        <v>1</v>
      </c>
    </row>
    <row r="2" spans="1:14" x14ac:dyDescent="0.25">
      <c r="A2" s="8"/>
      <c r="B2" s="8" t="s">
        <v>2</v>
      </c>
      <c r="C2" s="8" t="s">
        <v>33</v>
      </c>
      <c r="D2" s="8" t="s">
        <v>86</v>
      </c>
      <c r="E2" s="1" t="s">
        <v>2</v>
      </c>
      <c r="F2" s="1" t="s">
        <v>2</v>
      </c>
      <c r="G2" s="1" t="s">
        <v>2</v>
      </c>
      <c r="H2" s="1" t="s">
        <v>2</v>
      </c>
      <c r="I2" s="1" t="s">
        <v>2</v>
      </c>
      <c r="J2" s="1" t="s">
        <v>2</v>
      </c>
      <c r="K2" s="1" t="s">
        <v>2</v>
      </c>
      <c r="L2" s="1" t="s">
        <v>2</v>
      </c>
      <c r="M2" s="1" t="s">
        <v>33</v>
      </c>
      <c r="N2" s="1" t="s">
        <v>2</v>
      </c>
    </row>
    <row r="3" spans="1:14" x14ac:dyDescent="0.25">
      <c r="A3" s="8"/>
      <c r="B3" s="8"/>
      <c r="C3" s="8"/>
      <c r="D3" s="8"/>
      <c r="E3" s="1" t="s">
        <v>796</v>
      </c>
      <c r="F3" s="1" t="s">
        <v>1770</v>
      </c>
      <c r="G3" s="1" t="s">
        <v>1852</v>
      </c>
      <c r="H3" s="1" t="s">
        <v>1852</v>
      </c>
      <c r="I3" s="1" t="s">
        <v>1852</v>
      </c>
      <c r="J3" s="1" t="s">
        <v>1663</v>
      </c>
      <c r="K3" s="1" t="s">
        <v>2303</v>
      </c>
      <c r="L3" s="1" t="s">
        <v>2304</v>
      </c>
      <c r="M3" s="1" t="s">
        <v>2304</v>
      </c>
      <c r="N3" s="1" t="s">
        <v>2304</v>
      </c>
    </row>
    <row r="4" spans="1:14" ht="30" x14ac:dyDescent="0.25">
      <c r="A4" s="8"/>
      <c r="B4" s="8"/>
      <c r="C4" s="8"/>
      <c r="D4" s="8"/>
      <c r="E4" s="1" t="s">
        <v>2129</v>
      </c>
      <c r="F4" s="1"/>
      <c r="G4" s="1" t="s">
        <v>1746</v>
      </c>
      <c r="H4" s="1" t="s">
        <v>1770</v>
      </c>
      <c r="I4" s="1" t="s">
        <v>1777</v>
      </c>
      <c r="J4" s="1" t="s">
        <v>2302</v>
      </c>
      <c r="K4" s="1" t="s">
        <v>1852</v>
      </c>
      <c r="L4" s="1"/>
      <c r="M4" s="1" t="s">
        <v>1663</v>
      </c>
      <c r="N4" s="1" t="s">
        <v>1663</v>
      </c>
    </row>
    <row r="5" spans="1:14" x14ac:dyDescent="0.25">
      <c r="A5" s="8"/>
      <c r="B5" s="8"/>
      <c r="C5" s="8"/>
      <c r="D5" s="8"/>
      <c r="E5" s="1"/>
      <c r="F5" s="1"/>
      <c r="G5" s="1"/>
      <c r="H5" s="1" t="s">
        <v>1746</v>
      </c>
      <c r="I5" s="1" t="s">
        <v>1746</v>
      </c>
      <c r="J5" s="1" t="s">
        <v>1777</v>
      </c>
      <c r="K5" s="1" t="s">
        <v>1777</v>
      </c>
      <c r="L5" s="1"/>
      <c r="M5" s="1" t="s">
        <v>2305</v>
      </c>
      <c r="N5" s="1"/>
    </row>
    <row r="6" spans="1:14" x14ac:dyDescent="0.25">
      <c r="A6" s="8"/>
      <c r="B6" s="8"/>
      <c r="C6" s="8"/>
      <c r="D6" s="8"/>
      <c r="E6" s="1"/>
      <c r="F6" s="1"/>
      <c r="G6" s="1"/>
      <c r="H6" s="1"/>
      <c r="I6" s="1"/>
      <c r="J6" s="1" t="s">
        <v>1746</v>
      </c>
      <c r="K6" s="1" t="s">
        <v>1746</v>
      </c>
      <c r="L6" s="1"/>
      <c r="M6" s="1"/>
      <c r="N6" s="1"/>
    </row>
    <row r="7" spans="1:14" x14ac:dyDescent="0.25">
      <c r="A7" s="3" t="s">
        <v>1297</v>
      </c>
      <c r="B7" s="4" t="s">
        <v>6</v>
      </c>
      <c r="C7" s="4" t="s">
        <v>6</v>
      </c>
      <c r="D7" s="4" t="s">
        <v>6</v>
      </c>
      <c r="E7" s="4" t="s">
        <v>6</v>
      </c>
      <c r="F7" s="4" t="s">
        <v>6</v>
      </c>
      <c r="G7" s="4" t="s">
        <v>6</v>
      </c>
      <c r="H7" s="4" t="s">
        <v>6</v>
      </c>
      <c r="I7" s="4" t="s">
        <v>6</v>
      </c>
      <c r="J7" s="4" t="s">
        <v>6</v>
      </c>
      <c r="K7" s="4" t="s">
        <v>6</v>
      </c>
      <c r="L7" s="4" t="s">
        <v>6</v>
      </c>
      <c r="M7" s="4" t="s">
        <v>6</v>
      </c>
      <c r="N7" s="4" t="s">
        <v>6</v>
      </c>
    </row>
    <row r="8" spans="1:14" ht="30" x14ac:dyDescent="0.25">
      <c r="A8" s="2" t="s">
        <v>2306</v>
      </c>
      <c r="B8" s="6">
        <v>0</v>
      </c>
      <c r="C8" s="6">
        <v>0</v>
      </c>
      <c r="D8" s="6">
        <v>0</v>
      </c>
      <c r="E8" s="4" t="s">
        <v>6</v>
      </c>
      <c r="F8" s="4" t="s">
        <v>6</v>
      </c>
      <c r="G8" s="4" t="s">
        <v>6</v>
      </c>
      <c r="H8" s="4" t="s">
        <v>6</v>
      </c>
      <c r="I8" s="4" t="s">
        <v>6</v>
      </c>
      <c r="J8" s="4" t="s">
        <v>6</v>
      </c>
      <c r="K8" s="4" t="s">
        <v>6</v>
      </c>
      <c r="L8" s="4" t="s">
        <v>6</v>
      </c>
      <c r="M8" s="4" t="s">
        <v>6</v>
      </c>
      <c r="N8" s="4" t="s">
        <v>6</v>
      </c>
    </row>
    <row r="9" spans="1:14" ht="30" x14ac:dyDescent="0.25">
      <c r="A9" s="2" t="s">
        <v>2307</v>
      </c>
      <c r="B9" s="4">
        <v>0</v>
      </c>
      <c r="C9" s="4">
        <v>0</v>
      </c>
      <c r="D9" s="4">
        <v>0</v>
      </c>
      <c r="E9" s="4" t="s">
        <v>6</v>
      </c>
      <c r="F9" s="4" t="s">
        <v>6</v>
      </c>
      <c r="G9" s="4" t="s">
        <v>6</v>
      </c>
      <c r="H9" s="4" t="s">
        <v>6</v>
      </c>
      <c r="I9" s="4" t="s">
        <v>6</v>
      </c>
      <c r="J9" s="4" t="s">
        <v>6</v>
      </c>
      <c r="K9" s="4" t="s">
        <v>6</v>
      </c>
      <c r="L9" s="4" t="s">
        <v>6</v>
      </c>
      <c r="M9" s="4" t="s">
        <v>6</v>
      </c>
      <c r="N9" s="4" t="s">
        <v>6</v>
      </c>
    </row>
    <row r="10" spans="1:14" ht="30" x14ac:dyDescent="0.25">
      <c r="A10" s="3" t="s">
        <v>1335</v>
      </c>
      <c r="B10" s="4" t="s">
        <v>6</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2308</v>
      </c>
      <c r="B11" s="4" t="s">
        <v>6</v>
      </c>
      <c r="C11" s="4" t="s">
        <v>6</v>
      </c>
      <c r="D11" s="4" t="s">
        <v>6</v>
      </c>
      <c r="E11" s="4" t="s">
        <v>6</v>
      </c>
      <c r="F11" s="4" t="s">
        <v>6</v>
      </c>
      <c r="G11" s="4">
        <v>4</v>
      </c>
      <c r="H11" s="4" t="s">
        <v>6</v>
      </c>
      <c r="I11" s="4">
        <v>4</v>
      </c>
      <c r="J11" s="4" t="s">
        <v>6</v>
      </c>
      <c r="K11" s="4" t="s">
        <v>6</v>
      </c>
      <c r="L11" s="4" t="s">
        <v>6</v>
      </c>
      <c r="M11" s="4" t="s">
        <v>6</v>
      </c>
      <c r="N11" s="4" t="s">
        <v>6</v>
      </c>
    </row>
    <row r="12" spans="1:14" ht="30" x14ac:dyDescent="0.25">
      <c r="A12" s="2" t="s">
        <v>2309</v>
      </c>
      <c r="B12" s="4" t="s">
        <v>6</v>
      </c>
      <c r="C12" s="4" t="s">
        <v>6</v>
      </c>
      <c r="D12" s="4" t="s">
        <v>6</v>
      </c>
      <c r="E12" s="4" t="s">
        <v>6</v>
      </c>
      <c r="F12" s="4" t="s">
        <v>6</v>
      </c>
      <c r="G12" s="4">
        <v>4</v>
      </c>
      <c r="H12" s="4" t="s">
        <v>6</v>
      </c>
      <c r="I12" s="4" t="s">
        <v>6</v>
      </c>
      <c r="J12" s="4" t="s">
        <v>6</v>
      </c>
      <c r="K12" s="4" t="s">
        <v>6</v>
      </c>
      <c r="L12" s="4" t="s">
        <v>6</v>
      </c>
      <c r="M12" s="4" t="s">
        <v>6</v>
      </c>
      <c r="N12" s="4" t="s">
        <v>6</v>
      </c>
    </row>
    <row r="13" spans="1:14" ht="45" x14ac:dyDescent="0.25">
      <c r="A13" s="2" t="s">
        <v>2310</v>
      </c>
      <c r="B13" s="4" t="s">
        <v>6</v>
      </c>
      <c r="C13" s="4" t="s">
        <v>6</v>
      </c>
      <c r="D13" s="4" t="s">
        <v>6</v>
      </c>
      <c r="E13" s="4" t="s">
        <v>6</v>
      </c>
      <c r="F13" s="4" t="s">
        <v>6</v>
      </c>
      <c r="G13" s="4">
        <v>2</v>
      </c>
      <c r="H13" s="4" t="s">
        <v>6</v>
      </c>
      <c r="I13" s="4" t="s">
        <v>6</v>
      </c>
      <c r="J13" s="4" t="s">
        <v>6</v>
      </c>
      <c r="K13" s="4" t="s">
        <v>6</v>
      </c>
      <c r="L13" s="4" t="s">
        <v>6</v>
      </c>
      <c r="M13" s="4" t="s">
        <v>6</v>
      </c>
      <c r="N13" s="4" t="s">
        <v>6</v>
      </c>
    </row>
    <row r="14" spans="1:14" ht="30" x14ac:dyDescent="0.25">
      <c r="A14" s="2" t="s">
        <v>2311</v>
      </c>
      <c r="B14" s="4" t="s">
        <v>6</v>
      </c>
      <c r="C14" s="4" t="s">
        <v>6</v>
      </c>
      <c r="D14" s="4" t="s">
        <v>6</v>
      </c>
      <c r="E14" s="4" t="s">
        <v>6</v>
      </c>
      <c r="F14" s="4" t="s">
        <v>6</v>
      </c>
      <c r="G14" s="4">
        <v>3</v>
      </c>
      <c r="H14" s="4" t="s">
        <v>6</v>
      </c>
      <c r="I14" s="4" t="s">
        <v>6</v>
      </c>
      <c r="J14" s="4" t="s">
        <v>6</v>
      </c>
      <c r="K14" s="4" t="s">
        <v>6</v>
      </c>
      <c r="L14" s="4" t="s">
        <v>6</v>
      </c>
      <c r="M14" s="4" t="s">
        <v>6</v>
      </c>
      <c r="N14" s="4" t="s">
        <v>6</v>
      </c>
    </row>
    <row r="15" spans="1:14" ht="30" x14ac:dyDescent="0.25">
      <c r="A15" s="2" t="s">
        <v>2312</v>
      </c>
      <c r="B15" s="4" t="s">
        <v>6</v>
      </c>
      <c r="C15" s="4" t="s">
        <v>6</v>
      </c>
      <c r="D15" s="4" t="s">
        <v>6</v>
      </c>
      <c r="E15" s="4" t="s">
        <v>6</v>
      </c>
      <c r="F15" s="4" t="s">
        <v>6</v>
      </c>
      <c r="G15" s="4">
        <v>2</v>
      </c>
      <c r="H15" s="4" t="s">
        <v>6</v>
      </c>
      <c r="I15" s="4" t="s">
        <v>6</v>
      </c>
      <c r="J15" s="4" t="s">
        <v>6</v>
      </c>
      <c r="K15" s="4" t="s">
        <v>6</v>
      </c>
      <c r="L15" s="4" t="s">
        <v>6</v>
      </c>
      <c r="M15" s="4" t="s">
        <v>6</v>
      </c>
      <c r="N15" s="4" t="s">
        <v>6</v>
      </c>
    </row>
    <row r="16" spans="1:14" ht="30" x14ac:dyDescent="0.25">
      <c r="A16" s="2" t="s">
        <v>2313</v>
      </c>
      <c r="B16" s="4" t="s">
        <v>6</v>
      </c>
      <c r="C16" s="4" t="s">
        <v>6</v>
      </c>
      <c r="D16" s="4" t="s">
        <v>6</v>
      </c>
      <c r="E16" s="4" t="s">
        <v>6</v>
      </c>
      <c r="F16" s="4" t="s">
        <v>6</v>
      </c>
      <c r="G16" s="4">
        <v>2</v>
      </c>
      <c r="H16" s="4" t="s">
        <v>6</v>
      </c>
      <c r="I16" s="4" t="s">
        <v>6</v>
      </c>
      <c r="J16" s="4" t="s">
        <v>6</v>
      </c>
      <c r="K16" s="4" t="s">
        <v>6</v>
      </c>
      <c r="L16" s="4" t="s">
        <v>6</v>
      </c>
      <c r="M16" s="4" t="s">
        <v>6</v>
      </c>
      <c r="N16" s="4" t="s">
        <v>6</v>
      </c>
    </row>
    <row r="17" spans="1:14" ht="30" x14ac:dyDescent="0.25">
      <c r="A17" s="2" t="s">
        <v>2314</v>
      </c>
      <c r="B17" s="4" t="s">
        <v>6</v>
      </c>
      <c r="C17" s="4" t="s">
        <v>6</v>
      </c>
      <c r="D17" s="4" t="s">
        <v>6</v>
      </c>
      <c r="E17" s="4" t="s">
        <v>6</v>
      </c>
      <c r="F17" s="4" t="s">
        <v>6</v>
      </c>
      <c r="G17" s="4">
        <v>1</v>
      </c>
      <c r="H17" s="4" t="s">
        <v>6</v>
      </c>
      <c r="I17" s="4" t="s">
        <v>6</v>
      </c>
      <c r="J17" s="4" t="s">
        <v>6</v>
      </c>
      <c r="K17" s="4" t="s">
        <v>6</v>
      </c>
      <c r="L17" s="4" t="s">
        <v>6</v>
      </c>
      <c r="M17" s="4" t="s">
        <v>6</v>
      </c>
      <c r="N17" s="4" t="s">
        <v>6</v>
      </c>
    </row>
    <row r="18" spans="1:14" ht="45" x14ac:dyDescent="0.25">
      <c r="A18" s="2" t="s">
        <v>2315</v>
      </c>
      <c r="B18" s="4" t="s">
        <v>6</v>
      </c>
      <c r="C18" s="4" t="s">
        <v>6</v>
      </c>
      <c r="D18" s="4" t="s">
        <v>6</v>
      </c>
      <c r="E18" s="4" t="s">
        <v>6</v>
      </c>
      <c r="F18" s="4" t="s">
        <v>6</v>
      </c>
      <c r="G18" s="4" t="s">
        <v>6</v>
      </c>
      <c r="H18" s="4">
        <v>0</v>
      </c>
      <c r="I18" s="4">
        <v>1</v>
      </c>
      <c r="J18" s="4" t="s">
        <v>6</v>
      </c>
      <c r="K18" s="4" t="s">
        <v>6</v>
      </c>
      <c r="L18" s="4" t="s">
        <v>6</v>
      </c>
      <c r="M18" s="4" t="s">
        <v>6</v>
      </c>
      <c r="N18" s="4" t="s">
        <v>6</v>
      </c>
    </row>
    <row r="19" spans="1:14" ht="30" x14ac:dyDescent="0.25">
      <c r="A19" s="2" t="s">
        <v>2316</v>
      </c>
      <c r="B19" s="4" t="s">
        <v>6</v>
      </c>
      <c r="C19" s="4" t="s">
        <v>6</v>
      </c>
      <c r="D19" s="4" t="s">
        <v>6</v>
      </c>
      <c r="E19" s="4" t="s">
        <v>6</v>
      </c>
      <c r="F19" s="4" t="s">
        <v>6</v>
      </c>
      <c r="G19" s="4" t="s">
        <v>6</v>
      </c>
      <c r="H19" s="4" t="s">
        <v>6</v>
      </c>
      <c r="I19" s="4" t="s">
        <v>6</v>
      </c>
      <c r="J19" s="4">
        <v>10</v>
      </c>
      <c r="K19" s="4">
        <v>3</v>
      </c>
      <c r="L19" s="4" t="s">
        <v>6</v>
      </c>
      <c r="M19" s="4" t="s">
        <v>6</v>
      </c>
      <c r="N19" s="4" t="s">
        <v>6</v>
      </c>
    </row>
    <row r="20" spans="1:14" x14ac:dyDescent="0.25">
      <c r="A20" s="2" t="s">
        <v>2317</v>
      </c>
      <c r="B20" s="4" t="s">
        <v>6</v>
      </c>
      <c r="C20" s="4" t="s">
        <v>6</v>
      </c>
      <c r="D20" s="4" t="s">
        <v>6</v>
      </c>
      <c r="E20" s="4" t="s">
        <v>6</v>
      </c>
      <c r="F20" s="4" t="s">
        <v>6</v>
      </c>
      <c r="G20" s="4" t="s">
        <v>6</v>
      </c>
      <c r="H20" s="4" t="s">
        <v>6</v>
      </c>
      <c r="I20" s="4" t="s">
        <v>6</v>
      </c>
      <c r="J20" s="4" t="s">
        <v>6</v>
      </c>
      <c r="K20" s="4" t="s">
        <v>6</v>
      </c>
      <c r="L20" s="4" t="s">
        <v>6</v>
      </c>
      <c r="M20" s="4" t="s">
        <v>6</v>
      </c>
      <c r="N20" s="4">
        <v>0</v>
      </c>
    </row>
    <row r="21" spans="1:14" ht="30" x14ac:dyDescent="0.25">
      <c r="A21" s="2" t="s">
        <v>2318</v>
      </c>
      <c r="B21" s="4" t="s">
        <v>6</v>
      </c>
      <c r="C21" s="4" t="s">
        <v>6</v>
      </c>
      <c r="D21" s="4" t="s">
        <v>6</v>
      </c>
      <c r="E21" s="4" t="s">
        <v>6</v>
      </c>
      <c r="F21" s="4" t="s">
        <v>6</v>
      </c>
      <c r="G21" s="4" t="s">
        <v>6</v>
      </c>
      <c r="H21" s="4" t="s">
        <v>6</v>
      </c>
      <c r="I21" s="4" t="s">
        <v>6</v>
      </c>
      <c r="J21" s="4" t="s">
        <v>6</v>
      </c>
      <c r="K21" s="4" t="s">
        <v>6</v>
      </c>
      <c r="L21" s="4" t="s">
        <v>6</v>
      </c>
      <c r="M21" s="4">
        <v>1</v>
      </c>
      <c r="N21" s="4" t="s">
        <v>6</v>
      </c>
    </row>
    <row r="22" spans="1:14" ht="30" x14ac:dyDescent="0.25">
      <c r="A22" s="2" t="s">
        <v>2319</v>
      </c>
      <c r="B22" s="7">
        <v>12603384000</v>
      </c>
      <c r="C22" s="7">
        <v>11456556000</v>
      </c>
      <c r="D22" s="4" t="s">
        <v>6</v>
      </c>
      <c r="E22" s="4" t="s">
        <v>6</v>
      </c>
      <c r="F22" s="4" t="s">
        <v>6</v>
      </c>
      <c r="G22" s="4" t="s">
        <v>6</v>
      </c>
      <c r="H22" s="4" t="s">
        <v>6</v>
      </c>
      <c r="I22" s="4" t="s">
        <v>6</v>
      </c>
      <c r="J22" s="4" t="s">
        <v>6</v>
      </c>
      <c r="K22" s="4" t="s">
        <v>6</v>
      </c>
      <c r="L22" s="4">
        <v>0</v>
      </c>
      <c r="M22" s="4" t="s">
        <v>6</v>
      </c>
      <c r="N22" s="4" t="s">
        <v>6</v>
      </c>
    </row>
    <row r="23" spans="1:14" ht="45" x14ac:dyDescent="0.25">
      <c r="A23" s="2" t="s">
        <v>2320</v>
      </c>
      <c r="B23" s="4" t="s">
        <v>6</v>
      </c>
      <c r="C23" s="4" t="s">
        <v>6</v>
      </c>
      <c r="D23" s="4" t="s">
        <v>6</v>
      </c>
      <c r="E23" s="4" t="s">
        <v>6</v>
      </c>
      <c r="F23" s="4" t="s">
        <v>2321</v>
      </c>
      <c r="G23" s="4" t="s">
        <v>6</v>
      </c>
      <c r="H23" s="4" t="s">
        <v>6</v>
      </c>
      <c r="I23" s="4" t="s">
        <v>6</v>
      </c>
      <c r="J23" s="4" t="s">
        <v>6</v>
      </c>
      <c r="K23" s="4" t="s">
        <v>6</v>
      </c>
      <c r="L23" s="4" t="s">
        <v>6</v>
      </c>
      <c r="M23" s="4" t="s">
        <v>6</v>
      </c>
      <c r="N23" s="4" t="s">
        <v>6</v>
      </c>
    </row>
    <row r="24" spans="1:14" ht="30" x14ac:dyDescent="0.25">
      <c r="A24" s="2" t="s">
        <v>2322</v>
      </c>
      <c r="B24" s="4" t="s">
        <v>6</v>
      </c>
      <c r="C24" s="4" t="s">
        <v>6</v>
      </c>
      <c r="D24" s="4" t="s">
        <v>6</v>
      </c>
      <c r="E24" s="4" t="s">
        <v>6</v>
      </c>
      <c r="F24" s="152">
        <v>0.1</v>
      </c>
      <c r="G24" s="4" t="s">
        <v>6</v>
      </c>
      <c r="H24" s="4" t="s">
        <v>6</v>
      </c>
      <c r="I24" s="4" t="s">
        <v>6</v>
      </c>
      <c r="J24" s="4" t="s">
        <v>6</v>
      </c>
      <c r="K24" s="4" t="s">
        <v>6</v>
      </c>
      <c r="L24" s="4" t="s">
        <v>6</v>
      </c>
      <c r="M24" s="4" t="s">
        <v>6</v>
      </c>
      <c r="N24" s="4" t="s">
        <v>6</v>
      </c>
    </row>
    <row r="25" spans="1:14" ht="30" x14ac:dyDescent="0.25">
      <c r="A25" s="2" t="s">
        <v>2323</v>
      </c>
      <c r="B25" s="7">
        <v>2155000</v>
      </c>
      <c r="C25" s="7">
        <v>1662000</v>
      </c>
      <c r="D25" s="7">
        <v>2595000</v>
      </c>
      <c r="E25" s="4">
        <v>0</v>
      </c>
      <c r="F25" s="4" t="s">
        <v>6</v>
      </c>
      <c r="G25" s="4" t="s">
        <v>6</v>
      </c>
      <c r="H25" s="4" t="s">
        <v>6</v>
      </c>
      <c r="I25" s="4" t="s">
        <v>6</v>
      </c>
      <c r="J25" s="4" t="s">
        <v>6</v>
      </c>
      <c r="K25" s="4" t="s">
        <v>6</v>
      </c>
      <c r="L25" s="4" t="s">
        <v>6</v>
      </c>
      <c r="M25" s="4" t="s">
        <v>6</v>
      </c>
      <c r="N25" s="4" t="s">
        <v>6</v>
      </c>
    </row>
    <row r="26" spans="1:14" ht="30" x14ac:dyDescent="0.25">
      <c r="A26" s="2" t="s">
        <v>2324</v>
      </c>
      <c r="B26" s="4">
        <v>0</v>
      </c>
      <c r="C26" s="4">
        <v>0</v>
      </c>
      <c r="D26" s="4" t="s">
        <v>6</v>
      </c>
      <c r="E26" s="4" t="s">
        <v>6</v>
      </c>
      <c r="F26" s="4" t="s">
        <v>6</v>
      </c>
      <c r="G26" s="4" t="s">
        <v>6</v>
      </c>
      <c r="H26" s="4" t="s">
        <v>6</v>
      </c>
      <c r="I26" s="4" t="s">
        <v>6</v>
      </c>
      <c r="J26" s="4" t="s">
        <v>6</v>
      </c>
      <c r="K26" s="4" t="s">
        <v>6</v>
      </c>
      <c r="L26" s="4" t="s">
        <v>6</v>
      </c>
      <c r="M26" s="4" t="s">
        <v>6</v>
      </c>
      <c r="N26" s="4" t="s">
        <v>6</v>
      </c>
    </row>
    <row r="27" spans="1:14" ht="30" x14ac:dyDescent="0.25">
      <c r="A27" s="2" t="s">
        <v>2325</v>
      </c>
      <c r="B27" s="6">
        <v>0</v>
      </c>
      <c r="C27" s="6">
        <v>0</v>
      </c>
      <c r="D27" s="4" t="s">
        <v>6</v>
      </c>
      <c r="E27" s="4" t="s">
        <v>6</v>
      </c>
      <c r="F27" s="4" t="s">
        <v>6</v>
      </c>
      <c r="G27" s="4" t="s">
        <v>6</v>
      </c>
      <c r="H27" s="4" t="s">
        <v>6</v>
      </c>
      <c r="I27" s="4" t="s">
        <v>6</v>
      </c>
      <c r="J27" s="4" t="s">
        <v>6</v>
      </c>
      <c r="K27" s="4" t="s">
        <v>6</v>
      </c>
      <c r="L27" s="4" t="s">
        <v>6</v>
      </c>
      <c r="M27" s="4" t="s">
        <v>6</v>
      </c>
      <c r="N27" s="4" t="s">
        <v>6</v>
      </c>
    </row>
  </sheetData>
  <mergeCells count="5">
    <mergeCell ref="A1:A6"/>
    <mergeCell ref="B1:K1"/>
    <mergeCell ref="B2:B6"/>
    <mergeCell ref="C2:C6"/>
    <mergeCell ref="D2:D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7"/>
  <sheetViews>
    <sheetView showGridLines="0" workbookViewId="0"/>
  </sheetViews>
  <sheetFormatPr defaultRowHeight="15" x14ac:dyDescent="0.25"/>
  <cols>
    <col min="1" max="1" width="36.5703125" bestFit="1" customWidth="1"/>
    <col min="2" max="3" width="12.28515625" bestFit="1" customWidth="1"/>
    <col min="4" max="9" width="28" bestFit="1" customWidth="1"/>
    <col min="10" max="11" width="30.7109375" bestFit="1" customWidth="1"/>
    <col min="12" max="25" width="28" bestFit="1" customWidth="1"/>
    <col min="26" max="27" width="30.7109375" bestFit="1" customWidth="1"/>
    <col min="28" max="29" width="28" bestFit="1" customWidth="1"/>
    <col min="30" max="33" width="36.5703125" bestFit="1" customWidth="1"/>
    <col min="34" max="39" width="31.5703125" bestFit="1" customWidth="1"/>
  </cols>
  <sheetData>
    <row r="1" spans="1:39" ht="30" x14ac:dyDescent="0.25">
      <c r="A1" s="1" t="s">
        <v>2326</v>
      </c>
      <c r="B1" s="8" t="s">
        <v>2</v>
      </c>
      <c r="C1" s="8"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33</v>
      </c>
      <c r="X1" s="1" t="s">
        <v>2</v>
      </c>
      <c r="Y1" s="1" t="s">
        <v>33</v>
      </c>
      <c r="Z1" s="1" t="s">
        <v>2</v>
      </c>
      <c r="AA1" s="1" t="s">
        <v>33</v>
      </c>
      <c r="AB1" s="1" t="s">
        <v>2</v>
      </c>
      <c r="AC1" s="1" t="s">
        <v>33</v>
      </c>
      <c r="AD1" s="1" t="s">
        <v>2</v>
      </c>
      <c r="AE1" s="1" t="s">
        <v>33</v>
      </c>
      <c r="AF1" s="1" t="s">
        <v>2</v>
      </c>
      <c r="AG1" s="1" t="s">
        <v>33</v>
      </c>
      <c r="AH1" s="1" t="s">
        <v>2</v>
      </c>
      <c r="AI1" s="1" t="s">
        <v>33</v>
      </c>
      <c r="AJ1" s="1" t="s">
        <v>33</v>
      </c>
      <c r="AK1" s="1" t="s">
        <v>33</v>
      </c>
      <c r="AL1" s="1" t="s">
        <v>33</v>
      </c>
      <c r="AM1" s="1" t="s">
        <v>33</v>
      </c>
    </row>
    <row r="2" spans="1:39" ht="30" x14ac:dyDescent="0.25">
      <c r="A2" s="1" t="s">
        <v>32</v>
      </c>
      <c r="B2" s="8"/>
      <c r="C2" s="8"/>
      <c r="D2" s="1" t="s">
        <v>2327</v>
      </c>
      <c r="E2" s="1" t="s">
        <v>2327</v>
      </c>
      <c r="F2" s="1" t="s">
        <v>2327</v>
      </c>
      <c r="G2" s="1" t="s">
        <v>2327</v>
      </c>
      <c r="H2" s="1" t="s">
        <v>2327</v>
      </c>
      <c r="I2" s="1" t="s">
        <v>2327</v>
      </c>
      <c r="J2" s="1" t="s">
        <v>2327</v>
      </c>
      <c r="K2" s="1" t="s">
        <v>2327</v>
      </c>
      <c r="L2" s="1" t="s">
        <v>2327</v>
      </c>
      <c r="M2" s="1" t="s">
        <v>2327</v>
      </c>
      <c r="N2" s="1" t="s">
        <v>2327</v>
      </c>
      <c r="O2" s="1" t="s">
        <v>2327</v>
      </c>
      <c r="P2" s="1" t="s">
        <v>2327</v>
      </c>
      <c r="Q2" s="1" t="s">
        <v>2327</v>
      </c>
      <c r="R2" s="1" t="s">
        <v>2327</v>
      </c>
      <c r="S2" s="1" t="s">
        <v>2327</v>
      </c>
      <c r="T2" s="1" t="s">
        <v>2327</v>
      </c>
      <c r="U2" s="1" t="s">
        <v>2327</v>
      </c>
      <c r="V2" s="1" t="s">
        <v>2327</v>
      </c>
      <c r="W2" s="1" t="s">
        <v>2327</v>
      </c>
      <c r="X2" s="1" t="s">
        <v>2327</v>
      </c>
      <c r="Y2" s="1" t="s">
        <v>2327</v>
      </c>
      <c r="Z2" s="1" t="s">
        <v>2327</v>
      </c>
      <c r="AA2" s="1" t="s">
        <v>2327</v>
      </c>
      <c r="AB2" s="1" t="s">
        <v>2327</v>
      </c>
      <c r="AC2" s="1" t="s">
        <v>2327</v>
      </c>
      <c r="AD2" s="1" t="s">
        <v>2327</v>
      </c>
      <c r="AE2" s="1" t="s">
        <v>2327</v>
      </c>
      <c r="AF2" s="1" t="s">
        <v>2327</v>
      </c>
      <c r="AG2" s="1" t="s">
        <v>2327</v>
      </c>
      <c r="AH2" s="1" t="s">
        <v>2304</v>
      </c>
      <c r="AI2" s="1" t="s">
        <v>2304</v>
      </c>
      <c r="AJ2" s="1" t="s">
        <v>2304</v>
      </c>
      <c r="AK2" s="1" t="s">
        <v>2304</v>
      </c>
      <c r="AL2" s="1" t="s">
        <v>2304</v>
      </c>
      <c r="AM2" s="1" t="s">
        <v>2304</v>
      </c>
    </row>
    <row r="3" spans="1:39" ht="30" x14ac:dyDescent="0.25">
      <c r="A3" s="1"/>
      <c r="B3" s="8"/>
      <c r="C3" s="8"/>
      <c r="D3" s="1" t="s">
        <v>1849</v>
      </c>
      <c r="E3" s="1" t="s">
        <v>1849</v>
      </c>
      <c r="F3" s="1" t="s">
        <v>1849</v>
      </c>
      <c r="G3" s="1" t="s">
        <v>1849</v>
      </c>
      <c r="H3" s="1" t="s">
        <v>1849</v>
      </c>
      <c r="I3" s="1" t="s">
        <v>1849</v>
      </c>
      <c r="J3" s="1" t="s">
        <v>1849</v>
      </c>
      <c r="K3" s="1" t="s">
        <v>1849</v>
      </c>
      <c r="L3" s="1" t="s">
        <v>1849</v>
      </c>
      <c r="M3" s="1" t="s">
        <v>1849</v>
      </c>
      <c r="N3" s="1" t="s">
        <v>1849</v>
      </c>
      <c r="O3" s="1" t="s">
        <v>1849</v>
      </c>
      <c r="P3" s="1" t="s">
        <v>2330</v>
      </c>
      <c r="Q3" s="1" t="s">
        <v>2330</v>
      </c>
      <c r="R3" s="1" t="s">
        <v>2330</v>
      </c>
      <c r="S3" s="1" t="s">
        <v>2330</v>
      </c>
      <c r="T3" s="1" t="s">
        <v>2331</v>
      </c>
      <c r="U3" s="1" t="s">
        <v>2331</v>
      </c>
      <c r="V3" s="1" t="s">
        <v>2331</v>
      </c>
      <c r="W3" s="1" t="s">
        <v>2331</v>
      </c>
      <c r="X3" s="1" t="s">
        <v>2331</v>
      </c>
      <c r="Y3" s="1" t="s">
        <v>2331</v>
      </c>
      <c r="Z3" s="1" t="s">
        <v>2331</v>
      </c>
      <c r="AA3" s="1" t="s">
        <v>2331</v>
      </c>
      <c r="AB3" s="1" t="s">
        <v>2331</v>
      </c>
      <c r="AC3" s="1" t="s">
        <v>2331</v>
      </c>
      <c r="AD3" s="1" t="s">
        <v>2332</v>
      </c>
      <c r="AE3" s="1" t="s">
        <v>2332</v>
      </c>
      <c r="AF3" s="1" t="s">
        <v>2332</v>
      </c>
      <c r="AG3" s="1" t="s">
        <v>2332</v>
      </c>
      <c r="AH3" s="1"/>
      <c r="AI3" s="1" t="s">
        <v>1663</v>
      </c>
      <c r="AJ3" s="1" t="s">
        <v>1849</v>
      </c>
      <c r="AK3" s="1" t="s">
        <v>1849</v>
      </c>
      <c r="AL3" s="1" t="s">
        <v>2334</v>
      </c>
      <c r="AM3" s="1" t="s">
        <v>2334</v>
      </c>
    </row>
    <row r="4" spans="1:39" x14ac:dyDescent="0.25">
      <c r="A4" s="1"/>
      <c r="B4" s="8"/>
      <c r="C4" s="8"/>
      <c r="D4" s="1"/>
      <c r="E4" s="1"/>
      <c r="F4" s="1" t="s">
        <v>2328</v>
      </c>
      <c r="G4" s="1" t="s">
        <v>2328</v>
      </c>
      <c r="H4" s="1" t="s">
        <v>1400</v>
      </c>
      <c r="I4" s="1" t="s">
        <v>1400</v>
      </c>
      <c r="J4" s="1" t="s">
        <v>1186</v>
      </c>
      <c r="K4" s="1" t="s">
        <v>1186</v>
      </c>
      <c r="L4" s="1" t="s">
        <v>1397</v>
      </c>
      <c r="M4" s="1" t="s">
        <v>1397</v>
      </c>
      <c r="N4" s="1" t="s">
        <v>2329</v>
      </c>
      <c r="O4" s="1" t="s">
        <v>2329</v>
      </c>
      <c r="P4" s="1"/>
      <c r="Q4" s="1"/>
      <c r="R4" s="1" t="s">
        <v>1397</v>
      </c>
      <c r="S4" s="1" t="s">
        <v>1397</v>
      </c>
      <c r="T4" s="1"/>
      <c r="U4" s="1"/>
      <c r="V4" s="1" t="s">
        <v>2328</v>
      </c>
      <c r="W4" s="1" t="s">
        <v>2328</v>
      </c>
      <c r="X4" s="1" t="s">
        <v>1400</v>
      </c>
      <c r="Y4" s="1" t="s">
        <v>1400</v>
      </c>
      <c r="Z4" s="1" t="s">
        <v>1186</v>
      </c>
      <c r="AA4" s="1" t="s">
        <v>1186</v>
      </c>
      <c r="AB4" s="1" t="s">
        <v>2329</v>
      </c>
      <c r="AC4" s="1" t="s">
        <v>2329</v>
      </c>
      <c r="AD4" s="1"/>
      <c r="AE4" s="1"/>
      <c r="AF4" s="1" t="s">
        <v>1400</v>
      </c>
      <c r="AG4" s="1" t="s">
        <v>1400</v>
      </c>
      <c r="AH4" s="1"/>
      <c r="AI4" s="1" t="s">
        <v>2305</v>
      </c>
      <c r="AJ4" s="1" t="s">
        <v>1663</v>
      </c>
      <c r="AK4" s="1" t="s">
        <v>1663</v>
      </c>
      <c r="AL4" s="1" t="s">
        <v>1663</v>
      </c>
      <c r="AM4" s="1" t="s">
        <v>1663</v>
      </c>
    </row>
    <row r="5" spans="1:39" x14ac:dyDescent="0.25">
      <c r="A5" s="1"/>
      <c r="B5" s="8"/>
      <c r="C5" s="8"/>
      <c r="D5" s="1"/>
      <c r="E5" s="1"/>
      <c r="F5" s="1"/>
      <c r="G5" s="1"/>
      <c r="H5" s="1"/>
      <c r="I5" s="1"/>
      <c r="J5" s="1"/>
      <c r="K5" s="1"/>
      <c r="L5" s="1"/>
      <c r="M5" s="1"/>
      <c r="N5" s="1" t="s">
        <v>1852</v>
      </c>
      <c r="O5" s="1" t="s">
        <v>1852</v>
      </c>
      <c r="P5" s="1"/>
      <c r="Q5" s="1"/>
      <c r="R5" s="1"/>
      <c r="S5" s="1"/>
      <c r="T5" s="1"/>
      <c r="U5" s="1"/>
      <c r="V5" s="1"/>
      <c r="W5" s="1"/>
      <c r="X5" s="1"/>
      <c r="Y5" s="1"/>
      <c r="Z5" s="1"/>
      <c r="AA5" s="1"/>
      <c r="AB5" s="1" t="s">
        <v>1852</v>
      </c>
      <c r="AC5" s="1" t="s">
        <v>1852</v>
      </c>
      <c r="AD5" s="1"/>
      <c r="AE5" s="1"/>
      <c r="AF5" s="1"/>
      <c r="AG5" s="1"/>
      <c r="AH5" s="1"/>
      <c r="AI5" s="1"/>
      <c r="AJ5" s="1"/>
      <c r="AK5" s="1" t="s">
        <v>2333</v>
      </c>
      <c r="AL5" s="1"/>
      <c r="AM5" s="1" t="s">
        <v>2333</v>
      </c>
    </row>
    <row r="6" spans="1:39" x14ac:dyDescent="0.25">
      <c r="A6" s="3" t="s">
        <v>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x14ac:dyDescent="0.25">
      <c r="A7" s="2" t="s">
        <v>1395</v>
      </c>
      <c r="B7" s="6">
        <v>1562541</v>
      </c>
      <c r="C7" s="6">
        <v>2308774</v>
      </c>
      <c r="D7" s="4" t="s">
        <v>6</v>
      </c>
      <c r="E7" s="4" t="s">
        <v>6</v>
      </c>
      <c r="F7" s="4" t="s">
        <v>6</v>
      </c>
      <c r="G7" s="4" t="s">
        <v>6</v>
      </c>
      <c r="H7" s="4" t="s">
        <v>6</v>
      </c>
      <c r="I7" s="4" t="s">
        <v>6</v>
      </c>
      <c r="J7" s="4" t="s">
        <v>6</v>
      </c>
      <c r="K7" s="4" t="s">
        <v>6</v>
      </c>
      <c r="L7" s="6">
        <v>10407</v>
      </c>
      <c r="M7" s="6">
        <v>9633</v>
      </c>
      <c r="N7" s="6">
        <v>1552134</v>
      </c>
      <c r="O7" s="6">
        <v>2299141</v>
      </c>
      <c r="P7" s="4" t="s">
        <v>6</v>
      </c>
      <c r="Q7" s="4" t="s">
        <v>6</v>
      </c>
      <c r="R7" s="6">
        <v>10407</v>
      </c>
      <c r="S7" s="6">
        <v>9633</v>
      </c>
      <c r="T7" s="4" t="s">
        <v>6</v>
      </c>
      <c r="U7" s="4" t="s">
        <v>6</v>
      </c>
      <c r="V7" s="4" t="s">
        <v>6</v>
      </c>
      <c r="W7" s="4" t="s">
        <v>6</v>
      </c>
      <c r="X7" s="4" t="s">
        <v>6</v>
      </c>
      <c r="Y7" s="4" t="s">
        <v>6</v>
      </c>
      <c r="Z7" s="4" t="s">
        <v>6</v>
      </c>
      <c r="AA7" s="4" t="s">
        <v>6</v>
      </c>
      <c r="AB7" s="6">
        <v>1552134</v>
      </c>
      <c r="AC7" s="6">
        <v>2299141</v>
      </c>
      <c r="AD7" s="4" t="s">
        <v>6</v>
      </c>
      <c r="AE7" s="4" t="s">
        <v>6</v>
      </c>
      <c r="AF7" s="4" t="s">
        <v>6</v>
      </c>
      <c r="AG7" s="4" t="s">
        <v>6</v>
      </c>
      <c r="AH7" s="4" t="s">
        <v>6</v>
      </c>
      <c r="AI7" s="4" t="s">
        <v>6</v>
      </c>
      <c r="AJ7" s="4" t="s">
        <v>6</v>
      </c>
      <c r="AK7" s="4" t="s">
        <v>6</v>
      </c>
      <c r="AL7" s="4" t="s">
        <v>6</v>
      </c>
      <c r="AM7" s="4" t="s">
        <v>6</v>
      </c>
    </row>
    <row r="8" spans="1:39" x14ac:dyDescent="0.25">
      <c r="A8" s="2" t="s">
        <v>279</v>
      </c>
      <c r="B8" s="7">
        <v>19205399</v>
      </c>
      <c r="C8" s="7">
        <v>500502</v>
      </c>
      <c r="D8" s="4" t="s">
        <v>6</v>
      </c>
      <c r="E8" s="4" t="s">
        <v>6</v>
      </c>
      <c r="F8" s="7">
        <v>19205399</v>
      </c>
      <c r="G8" s="7">
        <v>500502</v>
      </c>
      <c r="H8" s="4" t="s">
        <v>6</v>
      </c>
      <c r="I8" s="4" t="s">
        <v>6</v>
      </c>
      <c r="J8" s="4" t="s">
        <v>6</v>
      </c>
      <c r="K8" s="4" t="s">
        <v>6</v>
      </c>
      <c r="L8" s="4" t="s">
        <v>6</v>
      </c>
      <c r="M8" s="4" t="s">
        <v>6</v>
      </c>
      <c r="N8" s="4" t="s">
        <v>6</v>
      </c>
      <c r="O8" s="4" t="s">
        <v>6</v>
      </c>
      <c r="P8" s="4" t="s">
        <v>6</v>
      </c>
      <c r="Q8" s="4" t="s">
        <v>6</v>
      </c>
      <c r="R8" s="4" t="s">
        <v>6</v>
      </c>
      <c r="S8" s="4" t="s">
        <v>6</v>
      </c>
      <c r="T8" s="4" t="s">
        <v>6</v>
      </c>
      <c r="U8" s="4" t="s">
        <v>6</v>
      </c>
      <c r="V8" s="7">
        <v>19205399</v>
      </c>
      <c r="W8" s="7">
        <v>500502</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x14ac:dyDescent="0.25">
      <c r="A9" s="2" t="s">
        <v>1315</v>
      </c>
      <c r="B9" s="7">
        <v>43302</v>
      </c>
      <c r="C9" s="7">
        <v>41894</v>
      </c>
      <c r="D9" s="4" t="s">
        <v>6</v>
      </c>
      <c r="E9" s="4" t="s">
        <v>6</v>
      </c>
      <c r="F9" s="4" t="s">
        <v>6</v>
      </c>
      <c r="G9" s="4" t="s">
        <v>6</v>
      </c>
      <c r="H9" s="7">
        <v>43299</v>
      </c>
      <c r="I9" s="7">
        <v>41885</v>
      </c>
      <c r="J9" s="4">
        <v>3</v>
      </c>
      <c r="K9" s="4">
        <v>9</v>
      </c>
      <c r="L9" s="4" t="s">
        <v>6</v>
      </c>
      <c r="M9" s="4" t="s">
        <v>6</v>
      </c>
      <c r="N9" s="4" t="s">
        <v>6</v>
      </c>
      <c r="O9" s="4" t="s">
        <v>6</v>
      </c>
      <c r="P9" s="4" t="s">
        <v>6</v>
      </c>
      <c r="Q9" s="4" t="s">
        <v>6</v>
      </c>
      <c r="R9" s="4" t="s">
        <v>6</v>
      </c>
      <c r="S9" s="4" t="s">
        <v>6</v>
      </c>
      <c r="T9" s="4" t="s">
        <v>6</v>
      </c>
      <c r="U9" s="4" t="s">
        <v>6</v>
      </c>
      <c r="V9" s="4" t="s">
        <v>6</v>
      </c>
      <c r="W9" s="4" t="s">
        <v>6</v>
      </c>
      <c r="X9" s="7">
        <v>634391</v>
      </c>
      <c r="Y9" s="7">
        <v>966523</v>
      </c>
      <c r="Z9" s="4">
        <v>3</v>
      </c>
      <c r="AA9" s="4">
        <v>9</v>
      </c>
      <c r="AB9" s="4" t="s">
        <v>6</v>
      </c>
      <c r="AC9" s="4" t="s">
        <v>6</v>
      </c>
      <c r="AD9" s="4" t="s">
        <v>6</v>
      </c>
      <c r="AE9" s="4" t="s">
        <v>6</v>
      </c>
      <c r="AF9" s="7">
        <v>-591092</v>
      </c>
      <c r="AG9" s="7">
        <v>-924638</v>
      </c>
      <c r="AH9" s="4" t="s">
        <v>6</v>
      </c>
      <c r="AI9" s="4" t="s">
        <v>6</v>
      </c>
      <c r="AJ9" s="4" t="s">
        <v>6</v>
      </c>
      <c r="AK9" s="4" t="s">
        <v>6</v>
      </c>
      <c r="AL9" s="4" t="s">
        <v>6</v>
      </c>
      <c r="AM9" s="4" t="s">
        <v>6</v>
      </c>
    </row>
    <row r="10" spans="1:39" x14ac:dyDescent="0.25">
      <c r="A10" s="2" t="s">
        <v>2335</v>
      </c>
      <c r="B10" s="4" t="s">
        <v>6</v>
      </c>
      <c r="C10" s="4" t="s">
        <v>6</v>
      </c>
      <c r="D10" s="7">
        <v>20811242</v>
      </c>
      <c r="E10" s="7">
        <v>2851170</v>
      </c>
      <c r="F10" s="4" t="s">
        <v>6</v>
      </c>
      <c r="G10" s="4" t="s">
        <v>6</v>
      </c>
      <c r="H10" s="4" t="s">
        <v>6</v>
      </c>
      <c r="I10" s="4" t="s">
        <v>6</v>
      </c>
      <c r="J10" s="4" t="s">
        <v>6</v>
      </c>
      <c r="K10" s="4" t="s">
        <v>6</v>
      </c>
      <c r="L10" s="4" t="s">
        <v>6</v>
      </c>
      <c r="M10" s="4" t="s">
        <v>6</v>
      </c>
      <c r="N10" s="4" t="s">
        <v>6</v>
      </c>
      <c r="O10" s="4" t="s">
        <v>6</v>
      </c>
      <c r="P10" s="7">
        <v>10407</v>
      </c>
      <c r="Q10" s="7">
        <v>9633</v>
      </c>
      <c r="R10" s="4" t="s">
        <v>6</v>
      </c>
      <c r="S10" s="4" t="s">
        <v>6</v>
      </c>
      <c r="T10" s="7">
        <v>21391927</v>
      </c>
      <c r="U10" s="7">
        <v>3766175</v>
      </c>
      <c r="V10" s="4" t="s">
        <v>6</v>
      </c>
      <c r="W10" s="4" t="s">
        <v>6</v>
      </c>
      <c r="X10" s="4" t="s">
        <v>6</v>
      </c>
      <c r="Y10" s="4" t="s">
        <v>6</v>
      </c>
      <c r="Z10" s="4" t="s">
        <v>6</v>
      </c>
      <c r="AA10" s="4" t="s">
        <v>6</v>
      </c>
      <c r="AB10" s="4" t="s">
        <v>6</v>
      </c>
      <c r="AC10" s="4" t="s">
        <v>6</v>
      </c>
      <c r="AD10" s="7">
        <v>-591092</v>
      </c>
      <c r="AE10" s="7">
        <v>-924638</v>
      </c>
      <c r="AF10" s="4" t="s">
        <v>6</v>
      </c>
      <c r="AG10" s="4" t="s">
        <v>6</v>
      </c>
      <c r="AH10" s="4" t="s">
        <v>6</v>
      </c>
      <c r="AI10" s="4" t="s">
        <v>6</v>
      </c>
      <c r="AJ10" s="4" t="s">
        <v>6</v>
      </c>
      <c r="AK10" s="4" t="s">
        <v>6</v>
      </c>
      <c r="AL10" s="4" t="s">
        <v>6</v>
      </c>
      <c r="AM10" s="4" t="s">
        <v>6</v>
      </c>
    </row>
    <row r="11" spans="1:39" x14ac:dyDescent="0.25">
      <c r="A11" s="2" t="s">
        <v>1313</v>
      </c>
      <c r="B11" s="7">
        <v>12603384</v>
      </c>
      <c r="C11" s="7">
        <v>1145655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v>0</v>
      </c>
      <c r="AI11" s="4" t="s">
        <v>6</v>
      </c>
      <c r="AJ11" s="7">
        <v>7045</v>
      </c>
      <c r="AK11" s="7">
        <v>7045</v>
      </c>
      <c r="AL11" s="7">
        <v>7045</v>
      </c>
      <c r="AM11" s="7">
        <v>7045</v>
      </c>
    </row>
    <row r="12" spans="1:39" x14ac:dyDescent="0.25">
      <c r="A12" s="2" t="s">
        <v>23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v>1</v>
      </c>
      <c r="AJ12" s="4" t="s">
        <v>6</v>
      </c>
      <c r="AK12" s="4" t="s">
        <v>6</v>
      </c>
      <c r="AL12" s="4" t="s">
        <v>6</v>
      </c>
      <c r="AM12" s="4" t="s">
        <v>6</v>
      </c>
    </row>
    <row r="13" spans="1:39" x14ac:dyDescent="0.25">
      <c r="A13" s="3" t="s">
        <v>114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30" x14ac:dyDescent="0.25">
      <c r="A14" s="2" t="s">
        <v>2296</v>
      </c>
      <c r="B14" s="7">
        <v>-45870470</v>
      </c>
      <c r="C14" s="7">
        <v>-29779947</v>
      </c>
      <c r="D14" s="4" t="s">
        <v>6</v>
      </c>
      <c r="E14" s="4" t="s">
        <v>6</v>
      </c>
      <c r="F14" s="7">
        <v>-4260635</v>
      </c>
      <c r="G14" s="7">
        <v>-1948987</v>
      </c>
      <c r="H14" s="4" t="s">
        <v>6</v>
      </c>
      <c r="I14" s="4" t="s">
        <v>6</v>
      </c>
      <c r="J14" s="4" t="s">
        <v>6</v>
      </c>
      <c r="K14" s="4" t="s">
        <v>6</v>
      </c>
      <c r="L14" s="4" t="s">
        <v>6</v>
      </c>
      <c r="M14" s="4" t="s">
        <v>6</v>
      </c>
      <c r="N14" s="4" t="s">
        <v>6</v>
      </c>
      <c r="O14" s="4" t="s">
        <v>6</v>
      </c>
      <c r="P14" s="4" t="s">
        <v>6</v>
      </c>
      <c r="Q14" s="4" t="s">
        <v>6</v>
      </c>
      <c r="R14" s="4" t="s">
        <v>6</v>
      </c>
      <c r="S14" s="4" t="s">
        <v>6</v>
      </c>
      <c r="T14" s="4" t="s">
        <v>6</v>
      </c>
      <c r="U14" s="4" t="s">
        <v>6</v>
      </c>
      <c r="V14" s="7">
        <v>-4260635</v>
      </c>
      <c r="W14" s="7">
        <v>-1948987</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x14ac:dyDescent="0.25">
      <c r="A15" s="2" t="s">
        <v>2295</v>
      </c>
      <c r="B15" s="7">
        <v>-73275312</v>
      </c>
      <c r="C15" s="7">
        <v>-64784321</v>
      </c>
      <c r="D15" s="4" t="s">
        <v>6</v>
      </c>
      <c r="E15" s="4" t="s">
        <v>6</v>
      </c>
      <c r="F15" s="7">
        <v>-22868401</v>
      </c>
      <c r="G15" s="7">
        <v>-12740883</v>
      </c>
      <c r="H15" s="4" t="s">
        <v>6</v>
      </c>
      <c r="I15" s="4" t="s">
        <v>6</v>
      </c>
      <c r="J15" s="4" t="s">
        <v>6</v>
      </c>
      <c r="K15" s="4" t="s">
        <v>6</v>
      </c>
      <c r="L15" s="4" t="s">
        <v>6</v>
      </c>
      <c r="M15" s="4" t="s">
        <v>6</v>
      </c>
      <c r="N15" s="4" t="s">
        <v>6</v>
      </c>
      <c r="O15" s="4" t="s">
        <v>6</v>
      </c>
      <c r="P15" s="4" t="s">
        <v>6</v>
      </c>
      <c r="Q15" s="4" t="s">
        <v>6</v>
      </c>
      <c r="R15" s="4" t="s">
        <v>6</v>
      </c>
      <c r="S15" s="4" t="s">
        <v>6</v>
      </c>
      <c r="T15" s="4" t="s">
        <v>6</v>
      </c>
      <c r="U15" s="4" t="s">
        <v>6</v>
      </c>
      <c r="V15" s="7">
        <v>-22868401</v>
      </c>
      <c r="W15" s="7">
        <v>-12740883</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x14ac:dyDescent="0.25">
      <c r="A16" s="2" t="s">
        <v>1323</v>
      </c>
      <c r="B16" s="7">
        <v>-349150</v>
      </c>
      <c r="C16" s="7">
        <v>-426788</v>
      </c>
      <c r="D16" s="4" t="s">
        <v>6</v>
      </c>
      <c r="E16" s="4" t="s">
        <v>6</v>
      </c>
      <c r="F16" s="4" t="s">
        <v>6</v>
      </c>
      <c r="G16" s="4" t="s">
        <v>6</v>
      </c>
      <c r="H16" s="7">
        <v>-349118</v>
      </c>
      <c r="I16" s="7">
        <v>-426747</v>
      </c>
      <c r="J16" s="4">
        <v>-32</v>
      </c>
      <c r="K16" s="4">
        <v>-41</v>
      </c>
      <c r="L16" s="4" t="s">
        <v>6</v>
      </c>
      <c r="M16" s="4" t="s">
        <v>6</v>
      </c>
      <c r="N16" s="4" t="s">
        <v>6</v>
      </c>
      <c r="O16" s="4" t="s">
        <v>6</v>
      </c>
      <c r="P16" s="4" t="s">
        <v>6</v>
      </c>
      <c r="Q16" s="4" t="s">
        <v>6</v>
      </c>
      <c r="R16" s="4" t="s">
        <v>6</v>
      </c>
      <c r="S16" s="4" t="s">
        <v>6</v>
      </c>
      <c r="T16" s="4" t="s">
        <v>6</v>
      </c>
      <c r="U16" s="4" t="s">
        <v>6</v>
      </c>
      <c r="V16" s="4" t="s">
        <v>6</v>
      </c>
      <c r="W16" s="4" t="s">
        <v>6</v>
      </c>
      <c r="X16" s="7">
        <v>-2435827</v>
      </c>
      <c r="Y16" s="7">
        <v>-3890254</v>
      </c>
      <c r="Z16" s="4">
        <v>-32</v>
      </c>
      <c r="AA16" s="4">
        <v>-41</v>
      </c>
      <c r="AB16" s="4" t="s">
        <v>6</v>
      </c>
      <c r="AC16" s="4" t="s">
        <v>6</v>
      </c>
      <c r="AD16" s="4" t="s">
        <v>6</v>
      </c>
      <c r="AE16" s="4" t="s">
        <v>6</v>
      </c>
      <c r="AF16" s="7">
        <v>2086709</v>
      </c>
      <c r="AG16" s="7">
        <v>3463507</v>
      </c>
      <c r="AH16" s="4" t="s">
        <v>6</v>
      </c>
      <c r="AI16" s="4" t="s">
        <v>6</v>
      </c>
      <c r="AJ16" s="4" t="s">
        <v>6</v>
      </c>
      <c r="AK16" s="4" t="s">
        <v>6</v>
      </c>
      <c r="AL16" s="4" t="s">
        <v>6</v>
      </c>
      <c r="AM16" s="4" t="s">
        <v>6</v>
      </c>
    </row>
    <row r="17" spans="1:39" x14ac:dyDescent="0.25">
      <c r="A17" s="2" t="s">
        <v>2337</v>
      </c>
      <c r="B17" s="4" t="s">
        <v>6</v>
      </c>
      <c r="C17" s="4" t="s">
        <v>6</v>
      </c>
      <c r="D17" s="6">
        <v>-27478186</v>
      </c>
      <c r="E17" s="6">
        <v>-15116658</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29564895</v>
      </c>
      <c r="U17" s="6">
        <v>-18580165</v>
      </c>
      <c r="V17" s="4" t="s">
        <v>6</v>
      </c>
      <c r="W17" s="4" t="s">
        <v>6</v>
      </c>
      <c r="X17" s="4" t="s">
        <v>6</v>
      </c>
      <c r="Y17" s="4" t="s">
        <v>6</v>
      </c>
      <c r="Z17" s="4" t="s">
        <v>6</v>
      </c>
      <c r="AA17" s="4" t="s">
        <v>6</v>
      </c>
      <c r="AB17" s="4" t="s">
        <v>6</v>
      </c>
      <c r="AC17" s="4" t="s">
        <v>6</v>
      </c>
      <c r="AD17" s="6">
        <v>2086709</v>
      </c>
      <c r="AE17" s="6">
        <v>3463507</v>
      </c>
      <c r="AF17" s="4" t="s">
        <v>6</v>
      </c>
      <c r="AG17" s="4" t="s">
        <v>6</v>
      </c>
      <c r="AH17" s="4" t="s">
        <v>6</v>
      </c>
      <c r="AI17" s="4" t="s">
        <v>6</v>
      </c>
      <c r="AJ17" s="4" t="s">
        <v>6</v>
      </c>
      <c r="AK17" s="4" t="s">
        <v>6</v>
      </c>
      <c r="AL17" s="4" t="s">
        <v>6</v>
      </c>
      <c r="AM17" s="4" t="s">
        <v>6</v>
      </c>
    </row>
  </sheetData>
  <mergeCells count="2">
    <mergeCell ref="B1:B5"/>
    <mergeCell ref="C1:C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8</v>
      </c>
      <c r="B1" s="8" t="s">
        <v>1</v>
      </c>
      <c r="C1" s="8"/>
      <c r="D1" s="8"/>
    </row>
    <row r="2" spans="1:4" ht="30" x14ac:dyDescent="0.25">
      <c r="A2" s="1" t="s">
        <v>32</v>
      </c>
      <c r="B2" s="1" t="s">
        <v>2</v>
      </c>
      <c r="C2" s="1" t="s">
        <v>33</v>
      </c>
      <c r="D2" s="1" t="s">
        <v>86</v>
      </c>
    </row>
    <row r="3" spans="1:4" ht="45" x14ac:dyDescent="0.25">
      <c r="A3" s="3" t="s">
        <v>2339</v>
      </c>
      <c r="B3" s="4" t="s">
        <v>6</v>
      </c>
      <c r="C3" s="4" t="s">
        <v>6</v>
      </c>
      <c r="D3" s="4" t="s">
        <v>6</v>
      </c>
    </row>
    <row r="4" spans="1:4" ht="45" x14ac:dyDescent="0.25">
      <c r="A4" s="2" t="s">
        <v>1445</v>
      </c>
      <c r="B4" s="6">
        <v>4570</v>
      </c>
      <c r="C4" s="6">
        <v>255</v>
      </c>
      <c r="D4" s="6">
        <v>-10494</v>
      </c>
    </row>
    <row r="5" spans="1:4" ht="60" x14ac:dyDescent="0.25">
      <c r="A5" s="3" t="s">
        <v>2340</v>
      </c>
      <c r="B5" s="4" t="s">
        <v>6</v>
      </c>
      <c r="C5" s="4" t="s">
        <v>6</v>
      </c>
      <c r="D5" s="4" t="s">
        <v>6</v>
      </c>
    </row>
    <row r="6" spans="1:4" x14ac:dyDescent="0.25">
      <c r="A6" s="2" t="s">
        <v>2341</v>
      </c>
      <c r="B6" s="7">
        <v>444553</v>
      </c>
      <c r="C6" s="7">
        <v>524233</v>
      </c>
      <c r="D6" s="7">
        <v>570966</v>
      </c>
    </row>
    <row r="7" spans="1:4" ht="30" x14ac:dyDescent="0.25">
      <c r="A7" s="2" t="s">
        <v>2342</v>
      </c>
      <c r="B7" s="7">
        <v>4570</v>
      </c>
      <c r="C7" s="4">
        <v>255</v>
      </c>
      <c r="D7" s="7">
        <v>-10494</v>
      </c>
    </row>
    <row r="8" spans="1:4" x14ac:dyDescent="0.25">
      <c r="A8" s="2" t="s">
        <v>279</v>
      </c>
      <c r="B8" s="4" t="s">
        <v>6</v>
      </c>
      <c r="C8" s="4" t="s">
        <v>6</v>
      </c>
      <c r="D8" s="4" t="s">
        <v>6</v>
      </c>
    </row>
    <row r="9" spans="1:4" x14ac:dyDescent="0.25">
      <c r="A9" s="3" t="s">
        <v>1429</v>
      </c>
      <c r="B9" s="4" t="s">
        <v>6</v>
      </c>
      <c r="C9" s="4" t="s">
        <v>6</v>
      </c>
      <c r="D9" s="4" t="s">
        <v>6</v>
      </c>
    </row>
    <row r="10" spans="1:4" ht="45" x14ac:dyDescent="0.25">
      <c r="A10" s="2" t="s">
        <v>2343</v>
      </c>
      <c r="B10" s="4">
        <v>0</v>
      </c>
      <c r="C10" s="4">
        <v>0</v>
      </c>
      <c r="D10" s="4" t="s">
        <v>6</v>
      </c>
    </row>
    <row r="11" spans="1:4" ht="45" x14ac:dyDescent="0.25">
      <c r="A11" s="3" t="s">
        <v>2339</v>
      </c>
      <c r="B11" s="4" t="s">
        <v>6</v>
      </c>
      <c r="C11" s="4" t="s">
        <v>6</v>
      </c>
      <c r="D11" s="4" t="s">
        <v>6</v>
      </c>
    </row>
    <row r="12" spans="1:4" x14ac:dyDescent="0.25">
      <c r="A12" s="2" t="s">
        <v>1439</v>
      </c>
      <c r="B12" s="7">
        <v>500502</v>
      </c>
      <c r="C12" s="4" t="s">
        <v>6</v>
      </c>
      <c r="D12" s="4" t="s">
        <v>6</v>
      </c>
    </row>
    <row r="13" spans="1:4" ht="30" x14ac:dyDescent="0.25">
      <c r="A13" s="2" t="s">
        <v>1440</v>
      </c>
      <c r="B13" s="7">
        <v>20700000</v>
      </c>
      <c r="C13" s="7">
        <v>500000</v>
      </c>
      <c r="D13" s="4" t="s">
        <v>6</v>
      </c>
    </row>
    <row r="14" spans="1:4" x14ac:dyDescent="0.25">
      <c r="A14" s="2" t="s">
        <v>1443</v>
      </c>
      <c r="B14" s="7">
        <v>-2000000</v>
      </c>
      <c r="C14" s="4" t="s">
        <v>6</v>
      </c>
      <c r="D14" s="4" t="s">
        <v>6</v>
      </c>
    </row>
    <row r="15" spans="1:4" ht="45" x14ac:dyDescent="0.25">
      <c r="A15" s="2" t="s">
        <v>1445</v>
      </c>
      <c r="B15" s="7">
        <v>-1170</v>
      </c>
      <c r="C15" s="4">
        <v>388</v>
      </c>
      <c r="D15" s="4" t="s">
        <v>6</v>
      </c>
    </row>
    <row r="16" spans="1:4" ht="30" x14ac:dyDescent="0.25">
      <c r="A16" s="2" t="s">
        <v>2344</v>
      </c>
      <c r="B16" s="7">
        <v>6067</v>
      </c>
      <c r="C16" s="4">
        <v>114</v>
      </c>
      <c r="D16" s="4" t="s">
        <v>6</v>
      </c>
    </row>
    <row r="17" spans="1:4" x14ac:dyDescent="0.25">
      <c r="A17" s="2" t="s">
        <v>1449</v>
      </c>
      <c r="B17" s="7">
        <v>19205399</v>
      </c>
      <c r="C17" s="7">
        <v>500502</v>
      </c>
      <c r="D17" s="4" t="s">
        <v>6</v>
      </c>
    </row>
    <row r="18" spans="1:4" ht="60" x14ac:dyDescent="0.25">
      <c r="A18" s="3" t="s">
        <v>2340</v>
      </c>
      <c r="B18" s="4" t="s">
        <v>6</v>
      </c>
      <c r="C18" s="4" t="s">
        <v>6</v>
      </c>
      <c r="D18" s="4" t="s">
        <v>6</v>
      </c>
    </row>
    <row r="19" spans="1:4" ht="30" x14ac:dyDescent="0.25">
      <c r="A19" s="2" t="s">
        <v>2342</v>
      </c>
      <c r="B19" s="7">
        <v>-1170</v>
      </c>
      <c r="C19" s="4">
        <v>388</v>
      </c>
      <c r="D19" s="4" t="s">
        <v>6</v>
      </c>
    </row>
    <row r="20" spans="1:4" ht="30" x14ac:dyDescent="0.25">
      <c r="A20" s="2" t="s">
        <v>2345</v>
      </c>
      <c r="B20" s="7">
        <v>33542</v>
      </c>
      <c r="C20" s="4">
        <v>502</v>
      </c>
      <c r="D20" s="4" t="s">
        <v>6</v>
      </c>
    </row>
    <row r="21" spans="1:4" ht="75" x14ac:dyDescent="0.25">
      <c r="A21" s="3" t="s">
        <v>2346</v>
      </c>
      <c r="B21" s="4" t="s">
        <v>6</v>
      </c>
      <c r="C21" s="4" t="s">
        <v>6</v>
      </c>
      <c r="D21" s="4" t="s">
        <v>6</v>
      </c>
    </row>
    <row r="22" spans="1:4" x14ac:dyDescent="0.25">
      <c r="A22" s="2" t="s">
        <v>2347</v>
      </c>
      <c r="B22" s="7">
        <v>19200000</v>
      </c>
      <c r="C22" s="7">
        <v>500000</v>
      </c>
      <c r="D22" s="4" t="s">
        <v>6</v>
      </c>
    </row>
    <row r="23" spans="1:4" x14ac:dyDescent="0.25">
      <c r="A23" s="2" t="s">
        <v>2348</v>
      </c>
      <c r="B23" s="7">
        <v>19205399</v>
      </c>
      <c r="C23" s="7">
        <v>500502</v>
      </c>
      <c r="D23" s="4" t="s">
        <v>6</v>
      </c>
    </row>
    <row r="24" spans="1:4" ht="30" x14ac:dyDescent="0.25">
      <c r="A24" s="2" t="s">
        <v>2349</v>
      </c>
      <c r="B24" s="7">
        <v>5399</v>
      </c>
      <c r="C24" s="4">
        <v>502</v>
      </c>
      <c r="D24" s="4" t="s">
        <v>6</v>
      </c>
    </row>
    <row r="25" spans="1:4" x14ac:dyDescent="0.25">
      <c r="A25" s="2" t="s">
        <v>2350</v>
      </c>
      <c r="B25" s="4" t="s">
        <v>6</v>
      </c>
      <c r="C25" s="4" t="s">
        <v>6</v>
      </c>
      <c r="D25" s="4" t="s">
        <v>6</v>
      </c>
    </row>
    <row r="26" spans="1:4" ht="60" x14ac:dyDescent="0.25">
      <c r="A26" s="3" t="s">
        <v>2340</v>
      </c>
      <c r="B26" s="4" t="s">
        <v>6</v>
      </c>
      <c r="C26" s="4" t="s">
        <v>6</v>
      </c>
      <c r="D26" s="4" t="s">
        <v>6</v>
      </c>
    </row>
    <row r="27" spans="1:4" x14ac:dyDescent="0.25">
      <c r="A27" s="2" t="s">
        <v>2341</v>
      </c>
      <c r="B27" s="7">
        <v>34712</v>
      </c>
      <c r="C27" s="4">
        <v>114</v>
      </c>
      <c r="D27" s="4" t="s">
        <v>6</v>
      </c>
    </row>
    <row r="28" spans="1:4" x14ac:dyDescent="0.25">
      <c r="A28" s="2" t="s">
        <v>1319</v>
      </c>
      <c r="B28" s="4" t="s">
        <v>6</v>
      </c>
      <c r="C28" s="4" t="s">
        <v>6</v>
      </c>
      <c r="D28" s="4" t="s">
        <v>6</v>
      </c>
    </row>
    <row r="29" spans="1:4" x14ac:dyDescent="0.25">
      <c r="A29" s="3" t="s">
        <v>1429</v>
      </c>
      <c r="B29" s="4" t="s">
        <v>6</v>
      </c>
      <c r="C29" s="4" t="s">
        <v>6</v>
      </c>
      <c r="D29" s="4" t="s">
        <v>6</v>
      </c>
    </row>
    <row r="30" spans="1:4" ht="45" x14ac:dyDescent="0.25">
      <c r="A30" s="2" t="s">
        <v>2351</v>
      </c>
      <c r="B30" s="4">
        <v>0</v>
      </c>
      <c r="C30" s="4">
        <v>0</v>
      </c>
      <c r="D30" s="4">
        <v>0</v>
      </c>
    </row>
    <row r="31" spans="1:4" ht="45" x14ac:dyDescent="0.25">
      <c r="A31" s="3" t="s">
        <v>2339</v>
      </c>
      <c r="B31" s="4" t="s">
        <v>6</v>
      </c>
      <c r="C31" s="4" t="s">
        <v>6</v>
      </c>
      <c r="D31" s="4" t="s">
        <v>6</v>
      </c>
    </row>
    <row r="32" spans="1:4" x14ac:dyDescent="0.25">
      <c r="A32" s="2" t="s">
        <v>1439</v>
      </c>
      <c r="B32" s="7">
        <v>-14689870</v>
      </c>
      <c r="C32" s="7">
        <v>-17463458</v>
      </c>
      <c r="D32" s="4" t="s">
        <v>6</v>
      </c>
    </row>
    <row r="33" spans="1:4" ht="45" x14ac:dyDescent="0.25">
      <c r="A33" s="2" t="s">
        <v>1445</v>
      </c>
      <c r="B33" s="7">
        <v>5740</v>
      </c>
      <c r="C33" s="4">
        <v>-133</v>
      </c>
      <c r="D33" s="7">
        <v>-10494</v>
      </c>
    </row>
    <row r="34" spans="1:4" x14ac:dyDescent="0.25">
      <c r="A34" s="2" t="s">
        <v>1449</v>
      </c>
      <c r="B34" s="7">
        <v>-27129036</v>
      </c>
      <c r="C34" s="7">
        <v>-14689870</v>
      </c>
      <c r="D34" s="7">
        <v>-17463458</v>
      </c>
    </row>
    <row r="35" spans="1:4" ht="60" x14ac:dyDescent="0.25">
      <c r="A35" s="3" t="s">
        <v>2340</v>
      </c>
      <c r="B35" s="4" t="s">
        <v>6</v>
      </c>
      <c r="C35" s="4" t="s">
        <v>6</v>
      </c>
      <c r="D35" s="4" t="s">
        <v>6</v>
      </c>
    </row>
    <row r="36" spans="1:4" ht="30" x14ac:dyDescent="0.25">
      <c r="A36" s="2" t="s">
        <v>2342</v>
      </c>
      <c r="B36" s="7">
        <v>5740</v>
      </c>
      <c r="C36" s="4">
        <v>-133</v>
      </c>
      <c r="D36" s="7">
        <v>-10494</v>
      </c>
    </row>
    <row r="37" spans="1:4" ht="30" x14ac:dyDescent="0.25">
      <c r="A37" s="2" t="s">
        <v>2345</v>
      </c>
      <c r="B37" s="7">
        <v>-25132</v>
      </c>
      <c r="C37" s="7">
        <v>-35469</v>
      </c>
      <c r="D37" s="7">
        <v>-52324</v>
      </c>
    </row>
    <row r="38" spans="1:4" ht="75" x14ac:dyDescent="0.25">
      <c r="A38" s="3" t="s">
        <v>2346</v>
      </c>
      <c r="B38" s="4" t="s">
        <v>6</v>
      </c>
      <c r="C38" s="4" t="s">
        <v>6</v>
      </c>
      <c r="D38" s="4" t="s">
        <v>6</v>
      </c>
    </row>
    <row r="39" spans="1:4" x14ac:dyDescent="0.25">
      <c r="A39" s="2" t="s">
        <v>2347</v>
      </c>
      <c r="B39" s="7">
        <v>27118896</v>
      </c>
      <c r="C39" s="7">
        <v>14673744</v>
      </c>
      <c r="D39" s="7">
        <v>17447172</v>
      </c>
    </row>
    <row r="40" spans="1:4" x14ac:dyDescent="0.25">
      <c r="A40" s="2" t="s">
        <v>2348</v>
      </c>
      <c r="B40" s="7">
        <v>27129036</v>
      </c>
      <c r="C40" s="7">
        <v>14689870</v>
      </c>
      <c r="D40" s="7">
        <v>17463458</v>
      </c>
    </row>
    <row r="41" spans="1:4" ht="30" x14ac:dyDescent="0.25">
      <c r="A41" s="2" t="s">
        <v>2349</v>
      </c>
      <c r="B41" s="7">
        <v>10140</v>
      </c>
      <c r="C41" s="7">
        <v>16126</v>
      </c>
      <c r="D41" s="7">
        <v>16286</v>
      </c>
    </row>
    <row r="42" spans="1:4" ht="30" x14ac:dyDescent="0.25">
      <c r="A42" s="2" t="s">
        <v>2352</v>
      </c>
      <c r="B42" s="4" t="s">
        <v>6</v>
      </c>
      <c r="C42" s="4" t="s">
        <v>6</v>
      </c>
      <c r="D42" s="4" t="s">
        <v>6</v>
      </c>
    </row>
    <row r="43" spans="1:4" ht="60" x14ac:dyDescent="0.25">
      <c r="A43" s="3" t="s">
        <v>2340</v>
      </c>
      <c r="B43" s="4" t="s">
        <v>6</v>
      </c>
      <c r="C43" s="4" t="s">
        <v>6</v>
      </c>
      <c r="D43" s="4" t="s">
        <v>6</v>
      </c>
    </row>
    <row r="44" spans="1:4" x14ac:dyDescent="0.25">
      <c r="A44" s="2" t="s">
        <v>1281</v>
      </c>
      <c r="B44" s="7">
        <v>-30872</v>
      </c>
      <c r="C44" s="7">
        <v>-35336</v>
      </c>
      <c r="D44" s="7">
        <v>-41830</v>
      </c>
    </row>
    <row r="45" spans="1:4" x14ac:dyDescent="0.25">
      <c r="A45" s="2" t="s">
        <v>1790</v>
      </c>
      <c r="B45" s="4" t="s">
        <v>6</v>
      </c>
      <c r="C45" s="4" t="s">
        <v>6</v>
      </c>
      <c r="D45" s="4" t="s">
        <v>6</v>
      </c>
    </row>
    <row r="46" spans="1:4" ht="45" x14ac:dyDescent="0.25">
      <c r="A46" s="3" t="s">
        <v>2339</v>
      </c>
      <c r="B46" s="4" t="s">
        <v>6</v>
      </c>
      <c r="C46" s="4" t="s">
        <v>6</v>
      </c>
      <c r="D46" s="4" t="s">
        <v>6</v>
      </c>
    </row>
    <row r="47" spans="1:4" x14ac:dyDescent="0.25">
      <c r="A47" s="2" t="s">
        <v>1439</v>
      </c>
      <c r="B47" s="7">
        <v>-12740883</v>
      </c>
      <c r="C47" s="7">
        <v>-12542603</v>
      </c>
      <c r="D47" s="7">
        <v>-14281463</v>
      </c>
    </row>
    <row r="48" spans="1:4" ht="30" x14ac:dyDescent="0.25">
      <c r="A48" s="2" t="s">
        <v>1440</v>
      </c>
      <c r="B48" s="7">
        <v>-29460000</v>
      </c>
      <c r="C48" s="7">
        <v>-18793000</v>
      </c>
      <c r="D48" s="7">
        <v>-26395000</v>
      </c>
    </row>
    <row r="49" spans="1:4" x14ac:dyDescent="0.25">
      <c r="A49" s="2" t="s">
        <v>1443</v>
      </c>
      <c r="B49" s="7">
        <v>19328000</v>
      </c>
      <c r="C49" s="7">
        <v>18595000</v>
      </c>
      <c r="D49" s="7">
        <v>28141000</v>
      </c>
    </row>
    <row r="50" spans="1:4" ht="45" x14ac:dyDescent="0.25">
      <c r="A50" s="2" t="s">
        <v>1445</v>
      </c>
      <c r="B50" s="7">
        <v>5492</v>
      </c>
      <c r="C50" s="4">
        <v>-133</v>
      </c>
      <c r="D50" s="7">
        <v>-10376</v>
      </c>
    </row>
    <row r="51" spans="1:4" ht="30" x14ac:dyDescent="0.25">
      <c r="A51" s="2" t="s">
        <v>2344</v>
      </c>
      <c r="B51" s="7">
        <v>-1010</v>
      </c>
      <c r="C51" s="4">
        <v>-147</v>
      </c>
      <c r="D51" s="7">
        <v>3236</v>
      </c>
    </row>
    <row r="52" spans="1:4" x14ac:dyDescent="0.25">
      <c r="A52" s="2" t="s">
        <v>1449</v>
      </c>
      <c r="B52" s="7">
        <v>-22868401</v>
      </c>
      <c r="C52" s="7">
        <v>-12740883</v>
      </c>
      <c r="D52" s="7">
        <v>-12542603</v>
      </c>
    </row>
    <row r="53" spans="1:4" ht="60" x14ac:dyDescent="0.25">
      <c r="A53" s="3" t="s">
        <v>2340</v>
      </c>
      <c r="B53" s="4" t="s">
        <v>6</v>
      </c>
      <c r="C53" s="4" t="s">
        <v>6</v>
      </c>
      <c r="D53" s="4" t="s">
        <v>6</v>
      </c>
    </row>
    <row r="54" spans="1:4" ht="30" x14ac:dyDescent="0.25">
      <c r="A54" s="2" t="s">
        <v>2342</v>
      </c>
      <c r="B54" s="7">
        <v>5492</v>
      </c>
      <c r="C54" s="4">
        <v>-133</v>
      </c>
      <c r="D54" s="7">
        <v>-10376</v>
      </c>
    </row>
    <row r="55" spans="1:4" ht="30" x14ac:dyDescent="0.25">
      <c r="A55" s="2" t="s">
        <v>2345</v>
      </c>
      <c r="B55" s="7">
        <v>-22374</v>
      </c>
      <c r="C55" s="7">
        <v>-32016</v>
      </c>
      <c r="D55" s="7">
        <v>-47898</v>
      </c>
    </row>
    <row r="56" spans="1:4" ht="75" x14ac:dyDescent="0.25">
      <c r="A56" s="3" t="s">
        <v>2346</v>
      </c>
      <c r="B56" s="4" t="s">
        <v>6</v>
      </c>
      <c r="C56" s="4" t="s">
        <v>6</v>
      </c>
      <c r="D56" s="4" t="s">
        <v>6</v>
      </c>
    </row>
    <row r="57" spans="1:4" x14ac:dyDescent="0.25">
      <c r="A57" s="2" t="s">
        <v>2347</v>
      </c>
      <c r="B57" s="7">
        <v>22860000</v>
      </c>
      <c r="C57" s="7">
        <v>12728000</v>
      </c>
      <c r="D57" s="7">
        <v>12530000</v>
      </c>
    </row>
    <row r="58" spans="1:4" x14ac:dyDescent="0.25">
      <c r="A58" s="2" t="s">
        <v>2348</v>
      </c>
      <c r="B58" s="7">
        <v>22868401</v>
      </c>
      <c r="C58" s="7">
        <v>12740883</v>
      </c>
      <c r="D58" s="7">
        <v>12542603</v>
      </c>
    </row>
    <row r="59" spans="1:4" ht="30" x14ac:dyDescent="0.25">
      <c r="A59" s="2" t="s">
        <v>2349</v>
      </c>
      <c r="B59" s="7">
        <v>8401</v>
      </c>
      <c r="C59" s="7">
        <v>12883</v>
      </c>
      <c r="D59" s="7">
        <v>12603</v>
      </c>
    </row>
    <row r="60" spans="1:4" ht="30" x14ac:dyDescent="0.25">
      <c r="A60" s="2" t="s">
        <v>2353</v>
      </c>
      <c r="B60" s="4" t="s">
        <v>6</v>
      </c>
      <c r="C60" s="4" t="s">
        <v>6</v>
      </c>
      <c r="D60" s="4" t="s">
        <v>6</v>
      </c>
    </row>
    <row r="61" spans="1:4" ht="60" x14ac:dyDescent="0.25">
      <c r="A61" s="3" t="s">
        <v>2340</v>
      </c>
      <c r="B61" s="4" t="s">
        <v>6</v>
      </c>
      <c r="C61" s="4" t="s">
        <v>6</v>
      </c>
      <c r="D61" s="4" t="s">
        <v>6</v>
      </c>
    </row>
    <row r="62" spans="1:4" x14ac:dyDescent="0.25">
      <c r="A62" s="2" t="s">
        <v>1281</v>
      </c>
      <c r="B62" s="7">
        <v>-27866</v>
      </c>
      <c r="C62" s="7">
        <v>-31883</v>
      </c>
      <c r="D62" s="7">
        <v>-37522</v>
      </c>
    </row>
    <row r="63" spans="1:4" ht="30" x14ac:dyDescent="0.25">
      <c r="A63" s="2" t="s">
        <v>1791</v>
      </c>
      <c r="B63" s="4" t="s">
        <v>6</v>
      </c>
      <c r="C63" s="4" t="s">
        <v>6</v>
      </c>
      <c r="D63" s="4" t="s">
        <v>6</v>
      </c>
    </row>
    <row r="64" spans="1:4" ht="45" x14ac:dyDescent="0.25">
      <c r="A64" s="3" t="s">
        <v>2339</v>
      </c>
      <c r="B64" s="4" t="s">
        <v>6</v>
      </c>
      <c r="C64" s="4" t="s">
        <v>6</v>
      </c>
      <c r="D64" s="4" t="s">
        <v>6</v>
      </c>
    </row>
    <row r="65" spans="1:4" x14ac:dyDescent="0.25">
      <c r="A65" s="2" t="s">
        <v>1439</v>
      </c>
      <c r="B65" s="7">
        <v>-1948987</v>
      </c>
      <c r="C65" s="7">
        <v>-4920855</v>
      </c>
      <c r="D65" s="7">
        <v>-956338</v>
      </c>
    </row>
    <row r="66" spans="1:4" ht="30" x14ac:dyDescent="0.25">
      <c r="A66" s="2" t="s">
        <v>1440</v>
      </c>
      <c r="B66" s="7">
        <v>-4258896</v>
      </c>
      <c r="C66" s="7">
        <v>-2145618</v>
      </c>
      <c r="D66" s="7">
        <v>-4917172</v>
      </c>
    </row>
    <row r="67" spans="1:4" x14ac:dyDescent="0.25">
      <c r="A67" s="2" t="s">
        <v>1443</v>
      </c>
      <c r="B67" s="7">
        <v>1945744</v>
      </c>
      <c r="C67" s="7">
        <v>5117046</v>
      </c>
      <c r="D67" s="7">
        <v>953202</v>
      </c>
    </row>
    <row r="68" spans="1:4" ht="45" x14ac:dyDescent="0.25">
      <c r="A68" s="2" t="s">
        <v>1445</v>
      </c>
      <c r="B68" s="4">
        <v>248</v>
      </c>
      <c r="C68" s="4" t="s">
        <v>6</v>
      </c>
      <c r="D68" s="4">
        <v>-118</v>
      </c>
    </row>
    <row r="69" spans="1:4" ht="30" x14ac:dyDescent="0.25">
      <c r="A69" s="2" t="s">
        <v>2344</v>
      </c>
      <c r="B69" s="7">
        <v>1256</v>
      </c>
      <c r="C69" s="4">
        <v>440</v>
      </c>
      <c r="D69" s="4">
        <v>-429</v>
      </c>
    </row>
    <row r="70" spans="1:4" x14ac:dyDescent="0.25">
      <c r="A70" s="2" t="s">
        <v>1449</v>
      </c>
      <c r="B70" s="7">
        <v>-4260635</v>
      </c>
      <c r="C70" s="7">
        <v>-1948987</v>
      </c>
      <c r="D70" s="7">
        <v>-4920855</v>
      </c>
    </row>
    <row r="71" spans="1:4" ht="60" x14ac:dyDescent="0.25">
      <c r="A71" s="3" t="s">
        <v>2340</v>
      </c>
      <c r="B71" s="4" t="s">
        <v>6</v>
      </c>
      <c r="C71" s="4" t="s">
        <v>6</v>
      </c>
      <c r="D71" s="4" t="s">
        <v>6</v>
      </c>
    </row>
    <row r="72" spans="1:4" ht="30" x14ac:dyDescent="0.25">
      <c r="A72" s="2" t="s">
        <v>2342</v>
      </c>
      <c r="B72" s="4">
        <v>248</v>
      </c>
      <c r="C72" s="4" t="s">
        <v>6</v>
      </c>
      <c r="D72" s="4">
        <v>-118</v>
      </c>
    </row>
    <row r="73" spans="1:4" ht="30" x14ac:dyDescent="0.25">
      <c r="A73" s="2" t="s">
        <v>2345</v>
      </c>
      <c r="B73" s="7">
        <v>-2758</v>
      </c>
      <c r="C73" s="7">
        <v>-3453</v>
      </c>
      <c r="D73" s="7">
        <v>-4426</v>
      </c>
    </row>
    <row r="74" spans="1:4" ht="75" x14ac:dyDescent="0.25">
      <c r="A74" s="3" t="s">
        <v>2346</v>
      </c>
      <c r="B74" s="4" t="s">
        <v>6</v>
      </c>
      <c r="C74" s="4" t="s">
        <v>6</v>
      </c>
      <c r="D74" s="4" t="s">
        <v>6</v>
      </c>
    </row>
    <row r="75" spans="1:4" x14ac:dyDescent="0.25">
      <c r="A75" s="2" t="s">
        <v>2347</v>
      </c>
      <c r="B75" s="7">
        <v>4258896</v>
      </c>
      <c r="C75" s="7">
        <v>1945744</v>
      </c>
      <c r="D75" s="7">
        <v>4917172</v>
      </c>
    </row>
    <row r="76" spans="1:4" x14ac:dyDescent="0.25">
      <c r="A76" s="2" t="s">
        <v>2348</v>
      </c>
      <c r="B76" s="7">
        <v>4260635</v>
      </c>
      <c r="C76" s="7">
        <v>1948987</v>
      </c>
      <c r="D76" s="7">
        <v>4920855</v>
      </c>
    </row>
    <row r="77" spans="1:4" ht="30" x14ac:dyDescent="0.25">
      <c r="A77" s="2" t="s">
        <v>2349</v>
      </c>
      <c r="B77" s="7">
        <v>1739</v>
      </c>
      <c r="C77" s="7">
        <v>3243</v>
      </c>
      <c r="D77" s="7">
        <v>3683</v>
      </c>
    </row>
    <row r="78" spans="1:4" ht="30" x14ac:dyDescent="0.25">
      <c r="A78" s="2" t="s">
        <v>2354</v>
      </c>
      <c r="B78" s="4" t="s">
        <v>6</v>
      </c>
      <c r="C78" s="4" t="s">
        <v>6</v>
      </c>
      <c r="D78" s="4" t="s">
        <v>6</v>
      </c>
    </row>
    <row r="79" spans="1:4" ht="60" x14ac:dyDescent="0.25">
      <c r="A79" s="3" t="s">
        <v>2340</v>
      </c>
      <c r="B79" s="4" t="s">
        <v>6</v>
      </c>
      <c r="C79" s="4" t="s">
        <v>6</v>
      </c>
      <c r="D79" s="4" t="s">
        <v>6</v>
      </c>
    </row>
    <row r="80" spans="1:4" x14ac:dyDescent="0.25">
      <c r="A80" s="2" t="s">
        <v>1281</v>
      </c>
      <c r="B80" s="6">
        <v>-3006</v>
      </c>
      <c r="C80" s="6">
        <v>-3453</v>
      </c>
      <c r="D80" s="6">
        <v>-430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55</v>
      </c>
      <c r="B1" s="8" t="s">
        <v>1</v>
      </c>
      <c r="C1" s="8"/>
    </row>
    <row r="2" spans="1:3" x14ac:dyDescent="0.25">
      <c r="A2" s="1" t="s">
        <v>2356</v>
      </c>
      <c r="B2" s="1" t="s">
        <v>2</v>
      </c>
      <c r="C2" s="1" t="s">
        <v>33</v>
      </c>
    </row>
    <row r="3" spans="1:3" ht="30" x14ac:dyDescent="0.25">
      <c r="A3" s="2" t="s">
        <v>2357</v>
      </c>
      <c r="B3" s="4" t="s">
        <v>6</v>
      </c>
      <c r="C3" s="4" t="s">
        <v>6</v>
      </c>
    </row>
    <row r="4" spans="1:3" x14ac:dyDescent="0.25">
      <c r="A4" s="3" t="s">
        <v>2358</v>
      </c>
      <c r="B4" s="4" t="s">
        <v>6</v>
      </c>
      <c r="C4" s="4" t="s">
        <v>6</v>
      </c>
    </row>
    <row r="5" spans="1:3" ht="60" x14ac:dyDescent="0.25">
      <c r="A5" s="2" t="s">
        <v>2359</v>
      </c>
      <c r="B5" s="4">
        <v>1</v>
      </c>
      <c r="C5" s="4" t="s">
        <v>6</v>
      </c>
    </row>
    <row r="6" spans="1:3" ht="45" x14ac:dyDescent="0.25">
      <c r="A6" s="2" t="s">
        <v>2360</v>
      </c>
      <c r="B6" s="4" t="s">
        <v>6</v>
      </c>
      <c r="C6" s="4" t="s">
        <v>6</v>
      </c>
    </row>
    <row r="7" spans="1:3" x14ac:dyDescent="0.25">
      <c r="A7" s="3" t="s">
        <v>2358</v>
      </c>
      <c r="B7" s="4" t="s">
        <v>6</v>
      </c>
      <c r="C7" s="4" t="s">
        <v>6</v>
      </c>
    </row>
    <row r="8" spans="1:3" x14ac:dyDescent="0.25">
      <c r="A8" s="2" t="s">
        <v>2361</v>
      </c>
      <c r="B8" s="6">
        <v>800</v>
      </c>
      <c r="C8" s="6">
        <v>700</v>
      </c>
    </row>
    <row r="9" spans="1:3" x14ac:dyDescent="0.25">
      <c r="A9" s="2" t="s">
        <v>1537</v>
      </c>
      <c r="B9" s="4" t="s">
        <v>6</v>
      </c>
      <c r="C9" s="4" t="s">
        <v>6</v>
      </c>
    </row>
    <row r="10" spans="1:3" x14ac:dyDescent="0.25">
      <c r="A10" s="3" t="s">
        <v>2358</v>
      </c>
      <c r="B10" s="4" t="s">
        <v>6</v>
      </c>
      <c r="C10" s="4" t="s">
        <v>6</v>
      </c>
    </row>
    <row r="11" spans="1:3" x14ac:dyDescent="0.25">
      <c r="A11" s="2" t="s">
        <v>2361</v>
      </c>
      <c r="B11" s="9">
        <v>8.5</v>
      </c>
      <c r="C11" s="9">
        <v>6.6</v>
      </c>
    </row>
    <row r="12" spans="1:3" x14ac:dyDescent="0.25">
      <c r="A12" s="2" t="s">
        <v>2362</v>
      </c>
      <c r="B12" s="4" t="s">
        <v>2222</v>
      </c>
      <c r="C12" s="4" t="s">
        <v>2222</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8" t="s">
        <v>2363</v>
      </c>
      <c r="B1" s="8" t="s">
        <v>1</v>
      </c>
      <c r="C1" s="8"/>
    </row>
    <row r="2" spans="1:3" x14ac:dyDescent="0.25">
      <c r="A2" s="8"/>
      <c r="B2" s="1" t="s">
        <v>2</v>
      </c>
      <c r="C2" s="1" t="s">
        <v>33</v>
      </c>
    </row>
    <row r="3" spans="1:3" x14ac:dyDescent="0.25">
      <c r="A3" s="2" t="s">
        <v>2364</v>
      </c>
      <c r="B3" s="4" t="s">
        <v>6</v>
      </c>
      <c r="C3" s="4" t="s">
        <v>6</v>
      </c>
    </row>
    <row r="4" spans="1:3" x14ac:dyDescent="0.25">
      <c r="A4" s="3" t="s">
        <v>2365</v>
      </c>
      <c r="B4" s="4" t="s">
        <v>6</v>
      </c>
      <c r="C4" s="4" t="s">
        <v>6</v>
      </c>
    </row>
    <row r="5" spans="1:3" x14ac:dyDescent="0.25">
      <c r="A5" s="2" t="s">
        <v>2366</v>
      </c>
      <c r="B5" s="6">
        <v>1200000000</v>
      </c>
      <c r="C5" s="6">
        <v>900000000</v>
      </c>
    </row>
    <row r="6" spans="1:3" x14ac:dyDescent="0.25">
      <c r="A6" s="2" t="s">
        <v>2364</v>
      </c>
      <c r="B6" s="4" t="s">
        <v>6</v>
      </c>
      <c r="C6" s="4" t="s">
        <v>6</v>
      </c>
    </row>
    <row r="7" spans="1:3" x14ac:dyDescent="0.25">
      <c r="A7" s="3" t="s">
        <v>2365</v>
      </c>
      <c r="B7" s="4" t="s">
        <v>6</v>
      </c>
      <c r="C7" s="4" t="s">
        <v>6</v>
      </c>
    </row>
    <row r="8" spans="1:3" x14ac:dyDescent="0.25">
      <c r="A8" s="2" t="s">
        <v>2367</v>
      </c>
      <c r="B8" s="6">
        <v>7600000</v>
      </c>
      <c r="C8" s="6">
        <v>25200000</v>
      </c>
    </row>
    <row r="9" spans="1:3" x14ac:dyDescent="0.25">
      <c r="A9" s="2" t="s">
        <v>2368</v>
      </c>
      <c r="B9" s="4" t="s">
        <v>2236</v>
      </c>
      <c r="C9" s="4" t="s">
        <v>223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42578125" bestFit="1" customWidth="1"/>
    <col min="3" max="3" width="14.5703125" bestFit="1" customWidth="1"/>
    <col min="4" max="4" width="12.28515625" bestFit="1" customWidth="1"/>
    <col min="5" max="5" width="15.42578125" bestFit="1" customWidth="1"/>
  </cols>
  <sheetData>
    <row r="1" spans="1:5" ht="15" customHeight="1" x14ac:dyDescent="0.25">
      <c r="A1" s="1" t="s">
        <v>2369</v>
      </c>
      <c r="B1" s="8" t="s">
        <v>2127</v>
      </c>
      <c r="C1" s="8"/>
      <c r="D1" s="1"/>
      <c r="E1" s="1" t="s">
        <v>1909</v>
      </c>
    </row>
    <row r="2" spans="1:5" x14ac:dyDescent="0.25">
      <c r="A2" s="1" t="s">
        <v>1742</v>
      </c>
      <c r="B2" s="1" t="s">
        <v>2138</v>
      </c>
      <c r="C2" s="1" t="s">
        <v>2138</v>
      </c>
      <c r="D2" s="1" t="s">
        <v>2</v>
      </c>
      <c r="E2" s="1" t="s">
        <v>2</v>
      </c>
    </row>
    <row r="3" spans="1:5" x14ac:dyDescent="0.25">
      <c r="A3" s="1"/>
      <c r="B3" s="1" t="s">
        <v>2370</v>
      </c>
      <c r="C3" s="1" t="s">
        <v>2371</v>
      </c>
      <c r="D3" s="1" t="s">
        <v>2129</v>
      </c>
      <c r="E3" s="1" t="s">
        <v>2129</v>
      </c>
    </row>
    <row r="4" spans="1:5" x14ac:dyDescent="0.25">
      <c r="A4" s="1"/>
      <c r="B4" s="1" t="s">
        <v>1746</v>
      </c>
      <c r="C4" s="1"/>
      <c r="D4" s="1"/>
      <c r="E4" s="1" t="s">
        <v>2370</v>
      </c>
    </row>
    <row r="5" spans="1:5" x14ac:dyDescent="0.25">
      <c r="A5" s="3" t="s">
        <v>2372</v>
      </c>
      <c r="B5" s="4" t="s">
        <v>6</v>
      </c>
      <c r="C5" s="4" t="s">
        <v>6</v>
      </c>
      <c r="D5" s="4" t="s">
        <v>6</v>
      </c>
      <c r="E5" s="4" t="s">
        <v>6</v>
      </c>
    </row>
    <row r="6" spans="1:5" ht="30" x14ac:dyDescent="0.25">
      <c r="A6" s="2" t="s">
        <v>2373</v>
      </c>
      <c r="B6" s="4" t="s">
        <v>2149</v>
      </c>
      <c r="C6" s="4" t="s">
        <v>6</v>
      </c>
      <c r="D6" s="4" t="s">
        <v>6</v>
      </c>
      <c r="E6" s="4" t="s">
        <v>6</v>
      </c>
    </row>
    <row r="7" spans="1:5" ht="30" x14ac:dyDescent="0.25">
      <c r="A7" s="2" t="s">
        <v>2374</v>
      </c>
      <c r="B7" s="4" t="s">
        <v>6</v>
      </c>
      <c r="C7" s="4" t="s">
        <v>2147</v>
      </c>
      <c r="D7" s="4" t="s">
        <v>6</v>
      </c>
      <c r="E7" s="4" t="s">
        <v>6</v>
      </c>
    </row>
    <row r="8" spans="1:5" ht="45" x14ac:dyDescent="0.25">
      <c r="A8" s="2" t="s">
        <v>2375</v>
      </c>
      <c r="B8" s="4">
        <v>2</v>
      </c>
      <c r="C8" s="4" t="s">
        <v>6</v>
      </c>
      <c r="D8" s="4" t="s">
        <v>6</v>
      </c>
      <c r="E8" s="4" t="s">
        <v>6</v>
      </c>
    </row>
    <row r="9" spans="1:5" x14ac:dyDescent="0.25">
      <c r="A9" s="3" t="s">
        <v>2376</v>
      </c>
      <c r="B9" s="4" t="s">
        <v>6</v>
      </c>
      <c r="C9" s="4" t="s">
        <v>6</v>
      </c>
      <c r="D9" s="4" t="s">
        <v>6</v>
      </c>
      <c r="E9" s="4" t="s">
        <v>6</v>
      </c>
    </row>
    <row r="10" spans="1:5" x14ac:dyDescent="0.25">
      <c r="A10" s="2" t="s">
        <v>2377</v>
      </c>
      <c r="B10" s="4" t="s">
        <v>6</v>
      </c>
      <c r="C10" s="4" t="s">
        <v>6</v>
      </c>
      <c r="D10" s="9">
        <v>7.8</v>
      </c>
      <c r="E10" s="4" t="s">
        <v>6</v>
      </c>
    </row>
    <row r="11" spans="1:5" ht="30" x14ac:dyDescent="0.25">
      <c r="A11" s="2" t="s">
        <v>2378</v>
      </c>
      <c r="B11" s="4" t="s">
        <v>6</v>
      </c>
      <c r="C11" s="4" t="s">
        <v>6</v>
      </c>
      <c r="D11" s="4" t="s">
        <v>6</v>
      </c>
      <c r="E11" s="152">
        <v>6.0000000000000001E-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9</v>
      </c>
      <c r="B1" s="8" t="s">
        <v>1</v>
      </c>
      <c r="C1" s="8"/>
      <c r="D1" s="8"/>
    </row>
    <row r="2" spans="1:4" x14ac:dyDescent="0.25">
      <c r="A2" s="1" t="s">
        <v>1742</v>
      </c>
      <c r="B2" s="1" t="s">
        <v>2</v>
      </c>
      <c r="C2" s="1" t="s">
        <v>33</v>
      </c>
      <c r="D2" s="1" t="s">
        <v>86</v>
      </c>
    </row>
    <row r="3" spans="1:4" ht="30" x14ac:dyDescent="0.25">
      <c r="A3" s="3" t="s">
        <v>2380</v>
      </c>
      <c r="B3" s="4" t="s">
        <v>6</v>
      </c>
      <c r="C3" s="4" t="s">
        <v>6</v>
      </c>
      <c r="D3" s="4" t="s">
        <v>6</v>
      </c>
    </row>
    <row r="4" spans="1:4" ht="30" x14ac:dyDescent="0.25">
      <c r="A4" s="2" t="s">
        <v>1821</v>
      </c>
      <c r="B4" s="6">
        <v>1500</v>
      </c>
      <c r="C4" s="6">
        <v>2500</v>
      </c>
      <c r="D4" s="4" t="s">
        <v>6</v>
      </c>
    </row>
    <row r="5" spans="1:4" x14ac:dyDescent="0.25">
      <c r="A5" s="3" t="s">
        <v>2381</v>
      </c>
      <c r="B5" s="4" t="s">
        <v>6</v>
      </c>
      <c r="C5" s="4" t="s">
        <v>6</v>
      </c>
      <c r="D5" s="4" t="s">
        <v>6</v>
      </c>
    </row>
    <row r="6" spans="1:4" x14ac:dyDescent="0.25">
      <c r="A6" s="2" t="s">
        <v>2382</v>
      </c>
      <c r="B6" s="4">
        <v>3</v>
      </c>
      <c r="C6" s="4">
        <v>3.2</v>
      </c>
      <c r="D6" s="4">
        <v>3.3</v>
      </c>
    </row>
    <row r="7" spans="1:4" x14ac:dyDescent="0.25">
      <c r="A7" s="2" t="s">
        <v>2383</v>
      </c>
      <c r="B7" s="4" t="s">
        <v>6</v>
      </c>
      <c r="C7" s="4" t="s">
        <v>6</v>
      </c>
      <c r="D7" s="4" t="s">
        <v>6</v>
      </c>
    </row>
    <row r="8" spans="1:4" x14ac:dyDescent="0.25">
      <c r="A8" s="3" t="s">
        <v>2381</v>
      </c>
      <c r="B8" s="4" t="s">
        <v>6</v>
      </c>
      <c r="C8" s="4" t="s">
        <v>6</v>
      </c>
      <c r="D8" s="4" t="s">
        <v>6</v>
      </c>
    </row>
    <row r="9" spans="1:4" x14ac:dyDescent="0.25">
      <c r="A9" s="2" t="s">
        <v>2384</v>
      </c>
      <c r="B9" s="9">
        <v>0.9</v>
      </c>
      <c r="C9" s="4" t="s">
        <v>6</v>
      </c>
      <c r="D9" s="4" t="s">
        <v>6</v>
      </c>
    </row>
    <row r="10" spans="1:4" x14ac:dyDescent="0.25">
      <c r="A10" s="2" t="s">
        <v>2385</v>
      </c>
      <c r="B10" s="4" t="s">
        <v>2147</v>
      </c>
      <c r="C10" s="4" t="s">
        <v>6</v>
      </c>
      <c r="D10"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86</v>
      </c>
      <c r="B1" s="1" t="s">
        <v>1</v>
      </c>
    </row>
    <row r="2" spans="1:2" ht="30" x14ac:dyDescent="0.25">
      <c r="A2" s="1" t="s">
        <v>32</v>
      </c>
      <c r="B2" s="1" t="s">
        <v>2</v>
      </c>
    </row>
    <row r="3" spans="1:2" ht="30" x14ac:dyDescent="0.25">
      <c r="A3" s="3" t="s">
        <v>2387</v>
      </c>
      <c r="B3" s="4" t="s">
        <v>6</v>
      </c>
    </row>
    <row r="4" spans="1:2" x14ac:dyDescent="0.25">
      <c r="A4" s="2" t="s">
        <v>2388</v>
      </c>
      <c r="B4" s="6">
        <v>57726883</v>
      </c>
    </row>
    <row r="5" spans="1:2" x14ac:dyDescent="0.25">
      <c r="A5" s="2" t="s">
        <v>2389</v>
      </c>
      <c r="B5" s="7">
        <v>12635587</v>
      </c>
    </row>
    <row r="6" spans="1:2" x14ac:dyDescent="0.25">
      <c r="A6" s="2" t="s">
        <v>2390</v>
      </c>
      <c r="B6" s="7">
        <v>4978316</v>
      </c>
    </row>
    <row r="7" spans="1:2" x14ac:dyDescent="0.25">
      <c r="A7" s="2" t="s">
        <v>2391</v>
      </c>
      <c r="B7" s="7">
        <v>8143786</v>
      </c>
    </row>
    <row r="8" spans="1:2" x14ac:dyDescent="0.25">
      <c r="A8" s="2" t="s">
        <v>143</v>
      </c>
      <c r="B8" s="7">
        <v>83484572</v>
      </c>
    </row>
    <row r="9" spans="1:2" x14ac:dyDescent="0.25">
      <c r="A9" s="2" t="s">
        <v>1529</v>
      </c>
      <c r="B9" s="4" t="s">
        <v>6</v>
      </c>
    </row>
    <row r="10" spans="1:2" ht="30" x14ac:dyDescent="0.25">
      <c r="A10" s="3" t="s">
        <v>2387</v>
      </c>
      <c r="B10" s="4" t="s">
        <v>6</v>
      </c>
    </row>
    <row r="11" spans="1:2" x14ac:dyDescent="0.25">
      <c r="A11" s="2" t="s">
        <v>2388</v>
      </c>
      <c r="B11" s="7">
        <v>48002504</v>
      </c>
    </row>
    <row r="12" spans="1:2" x14ac:dyDescent="0.25">
      <c r="A12" s="2" t="s">
        <v>2389</v>
      </c>
      <c r="B12" s="7">
        <v>12558315</v>
      </c>
    </row>
    <row r="13" spans="1:2" x14ac:dyDescent="0.25">
      <c r="A13" s="2" t="s">
        <v>2390</v>
      </c>
      <c r="B13" s="7">
        <v>4959632</v>
      </c>
    </row>
    <row r="14" spans="1:2" x14ac:dyDescent="0.25">
      <c r="A14" s="2" t="s">
        <v>2391</v>
      </c>
      <c r="B14" s="7">
        <v>8139925</v>
      </c>
    </row>
    <row r="15" spans="1:2" x14ac:dyDescent="0.25">
      <c r="A15" s="2" t="s">
        <v>143</v>
      </c>
      <c r="B15" s="7">
        <v>73660376</v>
      </c>
    </row>
    <row r="16" spans="1:2" x14ac:dyDescent="0.25">
      <c r="A16" s="2" t="s">
        <v>1790</v>
      </c>
      <c r="B16" s="4" t="s">
        <v>6</v>
      </c>
    </row>
    <row r="17" spans="1:2" ht="30" x14ac:dyDescent="0.25">
      <c r="A17" s="3" t="s">
        <v>2387</v>
      </c>
      <c r="B17" s="4" t="s">
        <v>6</v>
      </c>
    </row>
    <row r="18" spans="1:2" x14ac:dyDescent="0.25">
      <c r="A18" s="2" t="s">
        <v>2388</v>
      </c>
      <c r="B18" s="7">
        <v>47718425</v>
      </c>
    </row>
    <row r="19" spans="1:2" x14ac:dyDescent="0.25">
      <c r="A19" s="2" t="s">
        <v>2389</v>
      </c>
      <c r="B19" s="7">
        <v>12405760</v>
      </c>
    </row>
    <row r="20" spans="1:2" x14ac:dyDescent="0.25">
      <c r="A20" s="2" t="s">
        <v>2390</v>
      </c>
      <c r="B20" s="7">
        <v>4854730</v>
      </c>
    </row>
    <row r="21" spans="1:2" x14ac:dyDescent="0.25">
      <c r="A21" s="2" t="s">
        <v>2391</v>
      </c>
      <c r="B21" s="7">
        <v>7907210</v>
      </c>
    </row>
    <row r="22" spans="1:2" x14ac:dyDescent="0.25">
      <c r="A22" s="2" t="s">
        <v>143</v>
      </c>
      <c r="B22" s="7">
        <v>72886125</v>
      </c>
    </row>
    <row r="23" spans="1:2" ht="30" x14ac:dyDescent="0.25">
      <c r="A23" s="2" t="s">
        <v>2392</v>
      </c>
      <c r="B23" s="152">
        <v>7.9000000000000008E-3</v>
      </c>
    </row>
    <row r="24" spans="1:2" ht="30" x14ac:dyDescent="0.25">
      <c r="A24" s="2" t="s">
        <v>2393</v>
      </c>
      <c r="B24" s="4" t="s">
        <v>6</v>
      </c>
    </row>
    <row r="25" spans="1:2" ht="30" x14ac:dyDescent="0.25">
      <c r="A25" s="3" t="s">
        <v>2387</v>
      </c>
      <c r="B25" s="4" t="s">
        <v>6</v>
      </c>
    </row>
    <row r="26" spans="1:2" x14ac:dyDescent="0.25">
      <c r="A26" s="2" t="s">
        <v>2388</v>
      </c>
      <c r="B26" s="7">
        <v>169000</v>
      </c>
    </row>
    <row r="27" spans="1:2" x14ac:dyDescent="0.25">
      <c r="A27" s="2" t="s">
        <v>2389</v>
      </c>
      <c r="B27" s="7">
        <v>135436</v>
      </c>
    </row>
    <row r="28" spans="1:2" x14ac:dyDescent="0.25">
      <c r="A28" s="2" t="s">
        <v>2390</v>
      </c>
      <c r="B28" s="7">
        <v>84570</v>
      </c>
    </row>
    <row r="29" spans="1:2" x14ac:dyDescent="0.25">
      <c r="A29" s="2" t="s">
        <v>2391</v>
      </c>
      <c r="B29" s="7">
        <v>184647</v>
      </c>
    </row>
    <row r="30" spans="1:2" x14ac:dyDescent="0.25">
      <c r="A30" s="2" t="s">
        <v>143</v>
      </c>
      <c r="B30" s="7">
        <v>573653</v>
      </c>
    </row>
    <row r="31" spans="1:2" x14ac:dyDescent="0.25">
      <c r="A31" s="2" t="s">
        <v>1322</v>
      </c>
      <c r="B31" s="4" t="s">
        <v>6</v>
      </c>
    </row>
    <row r="32" spans="1:2" ht="30" x14ac:dyDescent="0.25">
      <c r="A32" s="3" t="s">
        <v>2387</v>
      </c>
      <c r="B32" s="4" t="s">
        <v>6</v>
      </c>
    </row>
    <row r="33" spans="1:2" x14ac:dyDescent="0.25">
      <c r="A33" s="2" t="s">
        <v>2388</v>
      </c>
      <c r="B33" s="7">
        <v>4081</v>
      </c>
    </row>
    <row r="34" spans="1:2" x14ac:dyDescent="0.25">
      <c r="A34" s="2" t="s">
        <v>2389</v>
      </c>
      <c r="B34" s="7">
        <v>5174</v>
      </c>
    </row>
    <row r="35" spans="1:2" x14ac:dyDescent="0.25">
      <c r="A35" s="2" t="s">
        <v>2390</v>
      </c>
      <c r="B35" s="7">
        <v>12028</v>
      </c>
    </row>
    <row r="36" spans="1:2" x14ac:dyDescent="0.25">
      <c r="A36" s="2" t="s">
        <v>2391</v>
      </c>
      <c r="B36" s="7">
        <v>2711</v>
      </c>
    </row>
    <row r="37" spans="1:2" x14ac:dyDescent="0.25">
      <c r="A37" s="2" t="s">
        <v>143</v>
      </c>
      <c r="B37" s="7">
        <v>23994</v>
      </c>
    </row>
    <row r="38" spans="1:2" x14ac:dyDescent="0.25">
      <c r="A38" s="2" t="s">
        <v>2394</v>
      </c>
      <c r="B38" s="4" t="s">
        <v>6</v>
      </c>
    </row>
    <row r="39" spans="1:2" ht="30" x14ac:dyDescent="0.25">
      <c r="A39" s="3" t="s">
        <v>2387</v>
      </c>
      <c r="B39" s="4" t="s">
        <v>6</v>
      </c>
    </row>
    <row r="40" spans="1:2" x14ac:dyDescent="0.25">
      <c r="A40" s="2" t="s">
        <v>2388</v>
      </c>
      <c r="B40" s="7">
        <v>3197</v>
      </c>
    </row>
    <row r="41" spans="1:2" x14ac:dyDescent="0.25">
      <c r="A41" s="2" t="s">
        <v>2389</v>
      </c>
      <c r="B41" s="7">
        <v>6394</v>
      </c>
    </row>
    <row r="42" spans="1:2" x14ac:dyDescent="0.25">
      <c r="A42" s="2" t="s">
        <v>2390</v>
      </c>
      <c r="B42" s="7">
        <v>3135</v>
      </c>
    </row>
    <row r="43" spans="1:2" x14ac:dyDescent="0.25">
      <c r="A43" s="2" t="s">
        <v>143</v>
      </c>
      <c r="B43" s="7">
        <v>12726</v>
      </c>
    </row>
    <row r="44" spans="1:2" x14ac:dyDescent="0.25">
      <c r="A44" s="2" t="s">
        <v>59</v>
      </c>
      <c r="B44" s="4" t="s">
        <v>6</v>
      </c>
    </row>
    <row r="45" spans="1:2" ht="30" x14ac:dyDescent="0.25">
      <c r="A45" s="3" t="s">
        <v>2387</v>
      </c>
      <c r="B45" s="4" t="s">
        <v>6</v>
      </c>
    </row>
    <row r="46" spans="1:2" x14ac:dyDescent="0.25">
      <c r="A46" s="2" t="s">
        <v>2388</v>
      </c>
      <c r="B46" s="7">
        <v>107801</v>
      </c>
    </row>
    <row r="47" spans="1:2" x14ac:dyDescent="0.25">
      <c r="A47" s="2" t="s">
        <v>2389</v>
      </c>
      <c r="B47" s="7">
        <v>5551</v>
      </c>
    </row>
    <row r="48" spans="1:2" x14ac:dyDescent="0.25">
      <c r="A48" s="2" t="s">
        <v>2390</v>
      </c>
      <c r="B48" s="7">
        <v>5169</v>
      </c>
    </row>
    <row r="49" spans="1:2" x14ac:dyDescent="0.25">
      <c r="A49" s="2" t="s">
        <v>2391</v>
      </c>
      <c r="B49" s="7">
        <v>45357</v>
      </c>
    </row>
    <row r="50" spans="1:2" x14ac:dyDescent="0.25">
      <c r="A50" s="2" t="s">
        <v>143</v>
      </c>
      <c r="B50" s="7">
        <v>163878</v>
      </c>
    </row>
    <row r="51" spans="1:2" x14ac:dyDescent="0.25">
      <c r="A51" s="2" t="s">
        <v>1536</v>
      </c>
      <c r="B51" s="4" t="s">
        <v>6</v>
      </c>
    </row>
    <row r="52" spans="1:2" ht="30" x14ac:dyDescent="0.25">
      <c r="A52" s="3" t="s">
        <v>2387</v>
      </c>
      <c r="B52" s="4" t="s">
        <v>6</v>
      </c>
    </row>
    <row r="53" spans="1:2" x14ac:dyDescent="0.25">
      <c r="A53" s="2" t="s">
        <v>2388</v>
      </c>
      <c r="B53" s="7">
        <v>9724379</v>
      </c>
    </row>
    <row r="54" spans="1:2" x14ac:dyDescent="0.25">
      <c r="A54" s="2" t="s">
        <v>2389</v>
      </c>
      <c r="B54" s="7">
        <v>77272</v>
      </c>
    </row>
    <row r="55" spans="1:2" x14ac:dyDescent="0.25">
      <c r="A55" s="2" t="s">
        <v>2390</v>
      </c>
      <c r="B55" s="7">
        <v>18684</v>
      </c>
    </row>
    <row r="56" spans="1:2" x14ac:dyDescent="0.25">
      <c r="A56" s="2" t="s">
        <v>2391</v>
      </c>
      <c r="B56" s="7">
        <v>3861</v>
      </c>
    </row>
    <row r="57" spans="1:2" x14ac:dyDescent="0.25">
      <c r="A57" s="2" t="s">
        <v>143</v>
      </c>
      <c r="B57" s="7">
        <v>9824196</v>
      </c>
    </row>
    <row r="58" spans="1:2" ht="30" x14ac:dyDescent="0.25">
      <c r="A58" s="2" t="s">
        <v>2395</v>
      </c>
      <c r="B58" s="4">
        <v>0</v>
      </c>
    </row>
    <row r="59" spans="1:2" x14ac:dyDescent="0.25">
      <c r="A59" s="2" t="s">
        <v>1537</v>
      </c>
      <c r="B59" s="4" t="s">
        <v>6</v>
      </c>
    </row>
    <row r="60" spans="1:2" ht="30" x14ac:dyDescent="0.25">
      <c r="A60" s="3" t="s">
        <v>2387</v>
      </c>
      <c r="B60" s="4" t="s">
        <v>6</v>
      </c>
    </row>
    <row r="61" spans="1:2" x14ac:dyDescent="0.25">
      <c r="A61" s="2" t="s">
        <v>2388</v>
      </c>
      <c r="B61" s="7">
        <v>8448689</v>
      </c>
    </row>
    <row r="62" spans="1:2" x14ac:dyDescent="0.25">
      <c r="A62" s="2" t="s">
        <v>2389</v>
      </c>
      <c r="B62" s="7">
        <v>61618</v>
      </c>
    </row>
    <row r="63" spans="1:2" x14ac:dyDescent="0.25">
      <c r="A63" s="2" t="s">
        <v>2390</v>
      </c>
      <c r="B63" s="7">
        <v>18684</v>
      </c>
    </row>
    <row r="64" spans="1:2" x14ac:dyDescent="0.25">
      <c r="A64" s="2" t="s">
        <v>2391</v>
      </c>
      <c r="B64" s="7">
        <v>3861</v>
      </c>
    </row>
    <row r="65" spans="1:2" x14ac:dyDescent="0.25">
      <c r="A65" s="2" t="s">
        <v>143</v>
      </c>
      <c r="B65" s="7">
        <v>8532852</v>
      </c>
    </row>
    <row r="66" spans="1:2" ht="45" x14ac:dyDescent="0.25">
      <c r="A66" s="2" t="s">
        <v>2396</v>
      </c>
      <c r="B66" s="4" t="s">
        <v>6</v>
      </c>
    </row>
    <row r="67" spans="1:2" ht="30" x14ac:dyDescent="0.25">
      <c r="A67" s="3" t="s">
        <v>2387</v>
      </c>
      <c r="B67" s="4" t="s">
        <v>6</v>
      </c>
    </row>
    <row r="68" spans="1:2" x14ac:dyDescent="0.25">
      <c r="A68" s="2" t="s">
        <v>2388</v>
      </c>
      <c r="B68" s="7">
        <v>1260300</v>
      </c>
    </row>
    <row r="69" spans="1:2" x14ac:dyDescent="0.25">
      <c r="A69" s="2" t="s">
        <v>143</v>
      </c>
      <c r="B69" s="7">
        <v>1260300</v>
      </c>
    </row>
    <row r="70" spans="1:2" x14ac:dyDescent="0.25">
      <c r="A70" s="2" t="s">
        <v>2397</v>
      </c>
      <c r="B70" s="4" t="s">
        <v>6</v>
      </c>
    </row>
    <row r="71" spans="1:2" ht="30" x14ac:dyDescent="0.25">
      <c r="A71" s="3" t="s">
        <v>2387</v>
      </c>
      <c r="B71" s="4" t="s">
        <v>6</v>
      </c>
    </row>
    <row r="72" spans="1:2" x14ac:dyDescent="0.25">
      <c r="A72" s="2" t="s">
        <v>2388</v>
      </c>
      <c r="B72" s="7">
        <v>7827</v>
      </c>
    </row>
    <row r="73" spans="1:2" x14ac:dyDescent="0.25">
      <c r="A73" s="2" t="s">
        <v>2389</v>
      </c>
      <c r="B73" s="7">
        <v>15654</v>
      </c>
    </row>
    <row r="74" spans="1:2" x14ac:dyDescent="0.25">
      <c r="A74" s="2" t="s">
        <v>143</v>
      </c>
      <c r="B74" s="7">
        <v>23481</v>
      </c>
    </row>
    <row r="75" spans="1:2" x14ac:dyDescent="0.25">
      <c r="A75" s="2" t="s">
        <v>1540</v>
      </c>
      <c r="B75" s="4" t="s">
        <v>6</v>
      </c>
    </row>
    <row r="76" spans="1:2" ht="30" x14ac:dyDescent="0.25">
      <c r="A76" s="3" t="s">
        <v>2387</v>
      </c>
      <c r="B76" s="4" t="s">
        <v>6</v>
      </c>
    </row>
    <row r="77" spans="1:2" x14ac:dyDescent="0.25">
      <c r="A77" s="2" t="s">
        <v>2388</v>
      </c>
      <c r="B77" s="7">
        <v>7563</v>
      </c>
    </row>
    <row r="78" spans="1:2" x14ac:dyDescent="0.25">
      <c r="A78" s="2" t="s">
        <v>143</v>
      </c>
      <c r="B78" s="6">
        <v>756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Statements_of_Condition</vt:lpstr>
      <vt:lpstr>Statements_of_Condition_Parent</vt:lpstr>
      <vt:lpstr>Statements_of_Income</vt:lpstr>
      <vt:lpstr>Statements_of_Comprehensive_In</vt:lpstr>
      <vt:lpstr>Statements_of_Capital_Equity</vt:lpstr>
      <vt:lpstr>Statements_of_Capital_Parenthe</vt:lpstr>
      <vt:lpstr>Statements_of_Cash_Flows</vt:lpstr>
      <vt:lpstr>Background_Tax_Status_and_Asse</vt:lpstr>
      <vt:lpstr>Significant_Accounting_Policie</vt:lpstr>
      <vt:lpstr>Recently_Issued_Accounting_Sta</vt:lpstr>
      <vt:lpstr>Cash_and_Due_from_Banks</vt:lpstr>
      <vt:lpstr>Federal_Funds_Sold_Interestbea</vt:lpstr>
      <vt:lpstr>HeldtoMaturity_Securities</vt:lpstr>
      <vt:lpstr>AvailableforSale_Securities</vt:lpstr>
      <vt:lpstr>Advances</vt:lpstr>
      <vt:lpstr>Mortgage_Loans_HeldforPortfoli</vt:lpstr>
      <vt:lpstr>Deposits</vt:lpstr>
      <vt:lpstr>Consolidated_Obligations</vt:lpstr>
      <vt:lpstr>Affordable_Housing_Program</vt:lpstr>
      <vt:lpstr>Capital_Stock_Mandatorily_Rede</vt:lpstr>
      <vt:lpstr>Earnings_Per_Share_of_Capital</vt:lpstr>
      <vt:lpstr>Employee_Retirement_Plans</vt:lpstr>
      <vt:lpstr>Derivatives_and_Hedging_Activi</vt:lpstr>
      <vt:lpstr>Fair_Values_of_Financial_Instr</vt:lpstr>
      <vt:lpstr>Commitments_and_Contingencies</vt:lpstr>
      <vt:lpstr>Related_Party_Transactions</vt:lpstr>
      <vt:lpstr>Segment_Information_and_Concen</vt:lpstr>
      <vt:lpstr>Subsequent_Events</vt:lpstr>
      <vt:lpstr>Significant_Accounting_Policie1</vt:lpstr>
      <vt:lpstr>HeldtoMaturity_Securities_Tabl</vt:lpstr>
      <vt:lpstr>AvailableforSale_Securities_Ta</vt:lpstr>
      <vt:lpstr>Advances_Tables</vt:lpstr>
      <vt:lpstr>Mortgage_Loans_HeldforPortfoli1</vt:lpstr>
      <vt:lpstr>Deposits_Tables</vt:lpstr>
      <vt:lpstr>Consolidated_Obligations_Table</vt:lpstr>
      <vt:lpstr>Affordable_Housing_Program_Tab</vt:lpstr>
      <vt:lpstr>Capital_Stock_Mandatorily_Rede1</vt:lpstr>
      <vt:lpstr>Earnings_Per_Share_of_Capital_</vt:lpstr>
      <vt:lpstr>Employee_Retirement_Plans_Tabl</vt:lpstr>
      <vt:lpstr>Derivatives_and_Hedging_Activi1</vt:lpstr>
      <vt:lpstr>Fair_Values_of_Financial_Instr1</vt:lpstr>
      <vt:lpstr>Commitments_and_Contingencies_</vt:lpstr>
      <vt:lpstr>Related_Party_Transactions_Tab</vt:lpstr>
      <vt:lpstr>Segment_Information_and_Concen1</vt:lpstr>
      <vt:lpstr>Background_Tax_Status_and_Ass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Recently_Issued_Accounting_Sta1</vt:lpstr>
      <vt:lpstr>Cash_and_Due_from_Banks_Detail</vt:lpstr>
      <vt:lpstr>Federal_Funds_Sold_Interestbea1</vt:lpstr>
      <vt:lpstr>HeldtoMaturity_Securities_Deta</vt:lpstr>
      <vt:lpstr>HeldtoMaturity_Securities_Deta1</vt:lpstr>
      <vt:lpstr>HeldtoMaturity_Securities_Deta2</vt:lpstr>
      <vt:lpstr>HeldtoMaturity_Securities_Deta3</vt:lpstr>
      <vt:lpstr>HeldtoMaturity_Securities_Deta4</vt:lpstr>
      <vt:lpstr>HeldtoMaturity_Securities_Deta5</vt:lpstr>
      <vt:lpstr>HeldtoMaturity_Securities_Deta6</vt:lpstr>
      <vt:lpstr>AvailableforSale_Securities_De</vt:lpstr>
      <vt:lpstr>AvailableforSale_Securities_De1</vt:lpstr>
      <vt:lpstr>AvailableforSale_Securities_De2</vt:lpstr>
      <vt:lpstr>AvailableforSale_Securities_De3</vt:lpstr>
      <vt:lpstr>Advances_Details</vt:lpstr>
      <vt:lpstr>Advances_Details_2</vt:lpstr>
      <vt:lpstr>Mortgage_Loans_HeldforPortfoli2</vt:lpstr>
      <vt:lpstr>Mortgage_Loans_HeldforPortfoli3</vt:lpstr>
      <vt:lpstr>Mortgage_Loans_HeldforPortfoli4</vt:lpstr>
      <vt:lpstr>Mortgage_Loans_HeldforPortfoli5</vt:lpstr>
      <vt:lpstr>Deposits_Details</vt:lpstr>
      <vt:lpstr>Consolidated_Obligations_Detai</vt:lpstr>
      <vt:lpstr>Consolidated_Obligations_Detai1</vt:lpstr>
      <vt:lpstr>Consolidated_Obligations_Detai2</vt:lpstr>
      <vt:lpstr>Consolidated_Obligations_Detai3</vt:lpstr>
      <vt:lpstr>Affordable_Housing_Program_Det</vt:lpstr>
      <vt:lpstr>Capital_Stock_Mandatorily_Rede2</vt:lpstr>
      <vt:lpstr>Capital_Stock_Mandatorily_Rede3</vt:lpstr>
      <vt:lpstr>Capital_Stock_Mandatorily_Rede4</vt:lpstr>
      <vt:lpstr>Capital_Stock_Mandatorily_Rede5</vt:lpstr>
      <vt:lpstr>Earnings_Per_Share_of_Capital_1</vt:lpstr>
      <vt:lpstr>Employee_Retirement_Plans_Deta</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Fair_Values_of_Financial_Instr2</vt:lpstr>
      <vt:lpstr>Fair_Values_of_Financial_Instr3</vt:lpstr>
      <vt:lpstr>Fair_Values_of_Financial_Instr4</vt:lpstr>
      <vt:lpstr>Fair_Values_of_Financial_Instr5</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Related_Party_Transactions_Det</vt:lpstr>
      <vt:lpstr>Related_Party_Transactions_Det1</vt:lpstr>
      <vt:lpstr>Segment_Information_and_Concen2</vt:lpstr>
      <vt:lpstr>Segment_Information_and_Conce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0:42:56Z</dcterms:created>
  <dcterms:modified xsi:type="dcterms:W3CDTF">2014-03-24T20:42:56Z</dcterms:modified>
</cp:coreProperties>
</file>